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67" r:id="rId5"/>
    <sheet name="Consolidated_Balance_Sheets_Fi1" sheetId="68" r:id="rId6"/>
    <sheet name="Consolidated_Statements_of_Cas" sheetId="7" r:id="rId7"/>
    <sheet name="Consolidated_Statements_of_Inc2" sheetId="8" r:id="rId8"/>
    <sheet name="Consolidated_Statements_of_Inc3" sheetId="9" r:id="rId9"/>
    <sheet name="Consolidated_Balance_Sheets_Fi2" sheetId="69" r:id="rId10"/>
    <sheet name="Consolidated_Balance_Sheets_Fi3" sheetId="70" r:id="rId11"/>
    <sheet name="Consolidated_Statements_of_Cas1" sheetId="12" r:id="rId12"/>
    <sheet name="Organization_and_Basis_of_Pres" sheetId="71" r:id="rId13"/>
    <sheet name="Earnings_Per_Share_of_Common_S" sheetId="72" r:id="rId14"/>
    <sheet name="Pension_and_Other_Postemployme" sheetId="73" r:id="rId15"/>
    <sheet name="Accumulated_Other_Comprehensiv" sheetId="74" r:id="rId16"/>
    <sheet name="Income_Taxes" sheetId="75" r:id="rId17"/>
    <sheet name="Variable_Interest_Entities" sheetId="76" r:id="rId18"/>
    <sheet name="Fair_Value_Measurements" sheetId="77" r:id="rId19"/>
    <sheet name="Derivative_Instruments" sheetId="78" r:id="rId20"/>
    <sheet name="Regulatory_Matters" sheetId="79" r:id="rId21"/>
    <sheet name="Commitments_Guarantees_and_Con" sheetId="80" r:id="rId22"/>
    <sheet name="Supplemental_Guarantor_Informa" sheetId="81" r:id="rId23"/>
    <sheet name="Segment_Information" sheetId="82" r:id="rId24"/>
    <sheet name="Discontinued_Operations" sheetId="83" r:id="rId25"/>
    <sheet name="Organization_and_Basis_of_Pres1" sheetId="84" r:id="rId26"/>
    <sheet name="Earnings_Per_Share_of_Common_S1" sheetId="85" r:id="rId27"/>
    <sheet name="Pension_and_Other_Postemployme1" sheetId="86" r:id="rId28"/>
    <sheet name="Accumulated_Other_Comprehensiv1" sheetId="87" r:id="rId29"/>
    <sheet name="Variable_Interest_Entities_Tab" sheetId="88" r:id="rId30"/>
    <sheet name="Fair_Value_Measurements_Tables" sheetId="89" r:id="rId31"/>
    <sheet name="Derivative_Instruments_Tables" sheetId="90" r:id="rId32"/>
    <sheet name="Commitments_Guarantees_and_Con1" sheetId="91" r:id="rId33"/>
    <sheet name="Supplemental_Guarantor_Informa1" sheetId="92" r:id="rId34"/>
    <sheet name="Segment_Information_Tables" sheetId="93" r:id="rId35"/>
    <sheet name="Earnings_Per_Share_of_Common_S2" sheetId="36" r:id="rId36"/>
    <sheet name="Pension_and_Other_Postemployme2" sheetId="37" r:id="rId37"/>
    <sheet name="Accumulated_Other_Comprehensiv2" sheetId="38" r:id="rId38"/>
    <sheet name="Accumulated_Other_Comprehensiv3" sheetId="39" r:id="rId39"/>
    <sheet name="Income_Taxes_Details" sheetId="40" r:id="rId40"/>
    <sheet name="Variable_Interest_Entities_Det" sheetId="94" r:id="rId41"/>
    <sheet name="Variable_Interest_Entities_Det1" sheetId="95" r:id="rId42"/>
    <sheet name="Fair_Value_Measurements_Detail" sheetId="96" r:id="rId43"/>
    <sheet name="Fair_Value_Measurements_Detail1" sheetId="44" r:id="rId44"/>
    <sheet name="Fair_Value_Measurements_Detail2" sheetId="97" r:id="rId45"/>
    <sheet name="Fair_Value_Measurements_Detail3" sheetId="98" r:id="rId46"/>
    <sheet name="Fair_Value_Measurements_Detail4" sheetId="47" r:id="rId47"/>
    <sheet name="Fair_Value_Measurements_Detail5" sheetId="99" r:id="rId48"/>
    <sheet name="Fair_Value_Measurements_Detail6" sheetId="100" r:id="rId49"/>
    <sheet name="Fair_Value_Measurements_Detail7" sheetId="101" r:id="rId50"/>
    <sheet name="Derivative_Instruments_Details" sheetId="102" r:id="rId51"/>
    <sheet name="Derivative_Instruments_Details1" sheetId="103" r:id="rId52"/>
    <sheet name="Derivative_Instruments_Details2" sheetId="104" r:id="rId53"/>
    <sheet name="Derivative_Instruments_Details3" sheetId="54" r:id="rId54"/>
    <sheet name="Derivative_Instruments_Details4" sheetId="55" r:id="rId55"/>
    <sheet name="Derivative_Instruments_Details5" sheetId="56" r:id="rId56"/>
    <sheet name="Derivative_Instruments_Details6" sheetId="105" r:id="rId57"/>
    <sheet name="Regulatory_Matters_Details" sheetId="106" r:id="rId58"/>
    <sheet name="Commitments_Guarantees_and_Con2" sheetId="107" r:id="rId59"/>
    <sheet name="Commitments_Guarantees_and_Con3" sheetId="108" r:id="rId60"/>
    <sheet name="Supplemental_Guarantor_Informa2" sheetId="61" r:id="rId61"/>
    <sheet name="Supplemental_Guarantor_Informa3" sheetId="109" r:id="rId62"/>
    <sheet name="Supplemental_Guarantor_Informa4" sheetId="63" r:id="rId63"/>
    <sheet name="Segment_Information_Details" sheetId="64" r:id="rId64"/>
    <sheet name="Segment_Information_Details_Te" sheetId="110" r:id="rId65"/>
    <sheet name="Discontinued_Operations_Detail" sheetId="66" r:id="rId66"/>
  </sheets>
  <calcPr calcId="0"/>
</workbook>
</file>

<file path=xl/sharedStrings.xml><?xml version="1.0" encoding="utf-8"?>
<sst xmlns="http://schemas.openxmlformats.org/spreadsheetml/2006/main" count="25162" uniqueCount="1724">
  <si>
    <t>Document and Entity Information</t>
  </si>
  <si>
    <t>3 Months Ended</t>
  </si>
  <si>
    <t>Mar. 31, 2014</t>
  </si>
  <si>
    <t>Apr. 30, 2014</t>
  </si>
  <si>
    <t>Entity Information [Line Items]</t>
  </si>
  <si>
    <t>'</t>
  </si>
  <si>
    <t>Entity Registrant Name</t>
  </si>
  <si>
    <t>'FIRSTENERGY CORP</t>
  </si>
  <si>
    <t>Entity Central Index Key</t>
  </si>
  <si>
    <t>'000103129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FES</t>
  </si>
  <si>
    <t>'FirstEnergy Solutions Corp.</t>
  </si>
  <si>
    <t>'0001407703</t>
  </si>
  <si>
    <t>'Non-accelerated Filer</t>
  </si>
  <si>
    <t>Consolidated Statements of Income (FirstEnergy Corp.) (USD $)</t>
  </si>
  <si>
    <t>In Millions, except Per Share data, unless otherwise specified</t>
  </si>
  <si>
    <t>Mar. 31, 2013</t>
  </si>
  <si>
    <t>REVENUES:</t>
  </si>
  <si>
    <t>Electric utilities</t>
  </si>
  <si>
    <t>Unregulated businesses</t>
  </si>
  <si>
    <t>Total revenues</t>
  </si>
  <si>
    <t>[1]</t>
  </si>
  <si>
    <t>OPERATING EXPENSES:</t>
  </si>
  <si>
    <t>Fuel</t>
  </si>
  <si>
    <t>Purchased power</t>
  </si>
  <si>
    <t>Other operating expenses</t>
  </si>
  <si>
    <t>Provision for depreciation</t>
  </si>
  <si>
    <t>Amortization (deferral) of regulatory assets, net</t>
  </si>
  <si>
    <t>General taxes</t>
  </si>
  <si>
    <t>Total operating expenses</t>
  </si>
  <si>
    <t>OPERATING INCOME (LOSS)</t>
  </si>
  <si>
    <t>OTHER INCOME (EXPENSE):</t>
  </si>
  <si>
    <t>Loss on debt redemptions</t>
  </si>
  <si>
    <t>Investment income</t>
  </si>
  <si>
    <t>Interest expense</t>
  </si>
  <si>
    <t>Capitalized interest</t>
  </si>
  <si>
    <t>Total other income (expense)</t>
  </si>
  <si>
    <t>INCOME FROM CONTINUING OPERATIONS BEFORE INCOME TAXES</t>
  </si>
  <si>
    <t>INCOME TAXES</t>
  </si>
  <si>
    <t>INCOME FROM CONTINUING OPERATIONS</t>
  </si>
  <si>
    <t>Discontinued operations (net of income taxes of $69 and $2, respectively) (Note 13)</t>
  </si>
  <si>
    <t>NET INCOME (LOSS)</t>
  </si>
  <si>
    <t>EARNINGS PER SHARE OF COMMON STOCK:</t>
  </si>
  <si>
    <t>Basic - Continuing Operations, in dollars per share</t>
  </si>
  <si>
    <t>Basic - Discontinued Operations (Note 13), in dollars per share</t>
  </si>
  <si>
    <t>Basic - Earnings Available to FirstEnergy Corp., in dollars per share</t>
  </si>
  <si>
    <t>Diluted - Continuing Operations, in dollars per share</t>
  </si>
  <si>
    <t>Diluted - Discontinued Operations (Note 13),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2]</t>
  </si>
  <si>
    <t>Includes excise tax collections of $117 million and $122 million in the three months ended MarchÂ 31, 2014 and 2013, respectively.</t>
  </si>
  <si>
    <t>The three months ended March 31, 2014 includes a dividend declared of $0.36 per share on January 21, 2014, paid on March 1, 2014 and a dividend declared of $0.36 per share on March 18, 2014, payable June 1, 2014. The three months ended March 31, 2013 includes a dividend declared of $0.55</t>
  </si>
  <si>
    <t>Consolidated Statements of Income (FirstEnergy Corp.) (Parenthetical) (USD $)</t>
  </si>
  <si>
    <t>Mar. 18, 2014</t>
  </si>
  <si>
    <t>Jan. 21, 2014</t>
  </si>
  <si>
    <t>Mar. 19, 2013</t>
  </si>
  <si>
    <t>Income Statement [Abstract]</t>
  </si>
  <si>
    <t>Tax effect of discontinued operations</t>
  </si>
  <si>
    <t>Excise taxes collected</t>
  </si>
  <si>
    <t>Dividends declared amount paid per declaration (in dollars per share)</t>
  </si>
  <si>
    <t>Consolidated Statements of Comprehensive Income (FirstEnergy Corp.) (USD $)</t>
  </si>
  <si>
    <t>In Millions, unless otherwise specified</t>
  </si>
  <si>
    <t>Statement of Comprehensive Income [Abstract]</t>
  </si>
  <si>
    <t>NET INCOME</t>
  </si>
  <si>
    <t>OTHER COMPREHENSIVE INCOME (LOSS):</t>
  </si>
  <si>
    <t>Pension and OPEB prior service costs</t>
  </si>
  <si>
    <t>Amortized losses on derivative hedges</t>
  </si>
  <si>
    <t>Change in unrealized gain on available-for-sale securities</t>
  </si>
  <si>
    <t>Other comprehensive income (loss)</t>
  </si>
  <si>
    <t>Income tax benefits on other comprehensive loss</t>
  </si>
  <si>
    <t>Net other comprehensive income (loss)</t>
  </si>
  <si>
    <t>COMPREHENSIVE INCOME (LOSS)</t>
  </si>
  <si>
    <t>Consolidated Balance Sheets (FirstEnergy Corp.) (USD $)</t>
  </si>
  <si>
    <t>Dec. 31, 2013</t>
  </si>
  <si>
    <t>CURRENT ASSETS:</t>
  </si>
  <si>
    <t>Cash and cash equivalents</t>
  </si>
  <si>
    <t>Receivables-</t>
  </si>
  <si>
    <t>Customers, net of allowance for uncollectible accounts of $55 in 2014 and $52 in 2013</t>
  </si>
  <si>
    <t>Other, net of allowance for uncollectible accounts of $3 in 2014 and 2013</t>
  </si>
  <si>
    <t>Materials and supplies, at average cost</t>
  </si>
  <si>
    <t>Prepaid taxes</t>
  </si>
  <si>
    <t>Derivatives</t>
  </si>
  <si>
    <t>Accumulated deferred income tax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ASSETS HELD FOR SALE</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19,837,287 shares and 418,628,559 shares outstanding as of March 31, 2014 and December 31, 2013,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 (Note 10)</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USD $)</t>
  </si>
  <si>
    <t>CASH FLOWS FROM OPERATING ACTIVITIES:</t>
  </si>
  <si>
    <t>Adjustments to reconcile net income to net cash from operating activities-</t>
  </si>
  <si>
    <t>Amortization of regulatory assets, net</t>
  </si>
  <si>
    <t>Nuclear fuel amortization</t>
  </si>
  <si>
    <t>Deferred purchased power and other costs</t>
  </si>
  <si>
    <t>Deferred income taxes and investment tax credits, net</t>
  </si>
  <si>
    <t>Deferred rents and lease market valuation liability</t>
  </si>
  <si>
    <t>Commodity derivative transactions, net (Note 8)</t>
  </si>
  <si>
    <t>Income from discontinued operations (Note 13)</t>
  </si>
  <si>
    <t>Changes in current assets and liabilities-</t>
  </si>
  <si>
    <t>Receivables</t>
  </si>
  <si>
    <t>Materials and supplies</t>
  </si>
  <si>
    <t>Prepayments and other current assets</t>
  </si>
  <si>
    <t>Accrued interest</t>
  </si>
  <si>
    <t>Cash collateral, net</t>
  </si>
  <si>
    <t>Net cash (used for) provided from operating activities</t>
  </si>
  <si>
    <t>New Financing-</t>
  </si>
  <si>
    <t>Long-term debt</t>
  </si>
  <si>
    <t>Short-term borrowings, net</t>
  </si>
  <si>
    <t>Redemptions and Repayments-</t>
  </si>
  <si>
    <t>Tender premiums paid on debt redemptions</t>
  </si>
  <si>
    <t>Common stock dividend payments</t>
  </si>
  <si>
    <t>Net cash provided from (used for) financing activities</t>
  </si>
  <si>
    <t>CASH FLOWS FROM INVESTING ACTIVITIES:</t>
  </si>
  <si>
    <t>Property additions</t>
  </si>
  <si>
    <t>Nuclear fuel</t>
  </si>
  <si>
    <t>Proceeds from asset sales</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Consolidated Statements of Income and Comprehensive Income (FirstEnergy Solutions Corp.) (USD $)</t>
  </si>
  <si>
    <t>Electric sales</t>
  </si>
  <si>
    <t>INCOME TAXES (BENEFITS)</t>
  </si>
  <si>
    <t>Discontinued operations (net of income taxes of $70 and $2, respectively) (Note 13)</t>
  </si>
  <si>
    <t>STATEMENTS OF COMPREHENSIVE INCOME</t>
  </si>
  <si>
    <t>Amortized loss (gain) on derivative hedges</t>
  </si>
  <si>
    <t>Income taxes (benefits) on other comprehensive income (loss)</t>
  </si>
  <si>
    <t>Miscellaneous income</t>
  </si>
  <si>
    <t>FES | Affiliates</t>
  </si>
  <si>
    <t>FES | Non-Affiliates</t>
  </si>
  <si>
    <t>Includes excise tax collections of $117 million and $122 million in the three months ended MarchB 31, 2014 and 2013, respectively.</t>
  </si>
  <si>
    <t>Consolidated Statements of Income and Comprehensive Income (FirstEnergy Solutions Corp.) (Parenthetical) (USD $)</t>
  </si>
  <si>
    <t>Consolidated Balance Sheets (FirstEnergy Solutions Corp.) (USD $)</t>
  </si>
  <si>
    <t>Customers, net of allowance for uncollectible accounts of $13 in 2014 and $11 in 2013</t>
  </si>
  <si>
    <t>Prepayments and other</t>
  </si>
  <si>
    <t>Accounts payable-</t>
  </si>
  <si>
    <t>Common stock, without par value, authorized 750 shares- 7 shares outstanding as of March 31, 2014 and December 31, 2013</t>
  </si>
  <si>
    <t>Affiliated companies</t>
  </si>
  <si>
    <t>Notes receivable from affiliated companies</t>
  </si>
  <si>
    <t>Customer intangibles</t>
  </si>
  <si>
    <t>Property taxes</t>
  </si>
  <si>
    <t>Unamortized sale and leaseback costs</t>
  </si>
  <si>
    <t>Affiliated Entity [Member] | FES</t>
  </si>
  <si>
    <t>Consolidated Balance Sheets (FirstEnergy Solutions Corp.) (Parenthetical) (USD $)</t>
  </si>
  <si>
    <t>Other Receivables [Member]</t>
  </si>
  <si>
    <t>Common stock, no par value</t>
  </si>
  <si>
    <t>FES | Customer [Member]</t>
  </si>
  <si>
    <t>FES | Other Receivables [Member]</t>
  </si>
  <si>
    <t>Consolidated Statements of Cash Flows (FirstEnergy Solutions Corp.) (USD $)</t>
  </si>
  <si>
    <t>Adjustments to reconcile net income (loss) to net cash from operating activities-</t>
  </si>
  <si>
    <t>New financing-</t>
  </si>
  <si>
    <t>Equity contribution from parent</t>
  </si>
  <si>
    <t>Loans to affiliated companies, net</t>
  </si>
  <si>
    <t>Organization and Basis of Presentation</t>
  </si>
  <si>
    <t>Organization, Consolidation and Presentation of Financial Statements [Abstract]</t>
  </si>
  <si>
    <t>ORGANIZATION AND BASIS OF PRESENTATION</t>
  </si>
  <si>
    <t>Unless otherwise indicated, defined terms and abbreviations used herein have the meanings set forth in the accompanying Glossary of Terms.</t>
  </si>
  <si>
    <t xml:space="preserve">FirstEnergy Corp. was organized under the laws of the State of Ohio in 1996. FirstEnergy’s principal business is the holding, directly or indirectly, of all of the outstanding common stock of its principal subsidiaries: OE, CEI, TE, Penn (a wholly owned subsidiary of OE), JCP&amp;L, ME, PN, FESC, FES and its principal subsidiaries (FG and NG), AE Supply, MP, PE, WP and FET. In addition, FirstEnergy holds all of the outstanding common stock of other direct subsidiaries including: FirstEnergy Properties, Inc., FEV, FENOC, FELHC, Inc., and GPU Nuclear, Inc. </t>
  </si>
  <si>
    <r>
      <t xml:space="preserve">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t>
    </r>
    <r>
      <rPr>
        <sz val="9"/>
        <color rgb="FF000000"/>
        <rFont val="Arial"/>
        <family val="2"/>
      </rPr>
      <t>December 31, 2013</t>
    </r>
    <r>
      <rPr>
        <sz val="9"/>
        <color theme="1"/>
        <rFont val="Arial"/>
        <family val="2"/>
      </rPr>
      <t>.</t>
    </r>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FE and its subsidiaries consolidate a VIE when it is determined that it is the primary beneficiary (see Note 6,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Certain prior year amounts have been reclassified to conform to the current year presentation. These reclassifications include, but are not limited to, the classification of discontinued operations associated with our sale of hydro assets discussed in additional detail in Note 13, Discontinued Operations.</t>
  </si>
  <si>
    <t>New accounting pronouncements not yet effective are not expected to have a material effect on the financial statements of FE or its subsidiaries.</t>
  </si>
  <si>
    <t>Earnings Per Share of Common Stock</t>
  </si>
  <si>
    <t>Earnings Per Share [Abstract]</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The following table reconciles basic and diluted earnings per share of common stock:</t>
  </si>
  <si>
    <t>(In millions, except per share amounts)</t>
  </si>
  <si>
    <t>Three Months Ended March 31</t>
  </si>
  <si>
    <t>Reconciliation of Basic and Diluted Earnings per Share of Common Stock</t>
  </si>
  <si>
    <t>Income from continuing operations</t>
  </si>
  <si>
    <t>$</t>
  </si>
  <si>
    <t>Discontinued operations (Note 13)</t>
  </si>
  <si>
    <t>Net income</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Net earnings per basic share</t>
  </si>
  <si>
    <t>Diluted earnings per share:</t>
  </si>
  <si>
    <t>Net earnings per diluted share</t>
  </si>
  <si>
    <r>
      <t>(1)</t>
    </r>
    <r>
      <rPr>
        <sz val="8"/>
        <color theme="1"/>
        <rFont val="Arial"/>
        <family val="2"/>
      </rPr>
      <t> </t>
    </r>
  </si>
  <si>
    <r>
      <t xml:space="preserve">For the three months ended </t>
    </r>
    <r>
      <rPr>
        <sz val="8"/>
        <color rgb="FF000000"/>
        <rFont val="Arial"/>
        <family val="2"/>
      </rPr>
      <t>March 31, 2014</t>
    </r>
    <r>
      <rPr>
        <sz val="8"/>
        <color theme="1"/>
        <rFont val="Arial"/>
        <family val="2"/>
      </rPr>
      <t>, 2 million shares were excluded from the calculation of diluted shares outstanding, as their inclusion would be antidilutive.</t>
    </r>
    <r>
      <rPr>
        <sz val="9"/>
        <color theme="1"/>
        <rFont val="Arial"/>
        <family val="2"/>
      </rPr>
      <t xml:space="preserve"> </t>
    </r>
    <r>
      <rPr>
        <sz val="8"/>
        <color theme="1"/>
        <rFont val="Arial"/>
        <family val="2"/>
      </rPr>
      <t>The number of potentially dilutive securities not included in the calculation of diluted shares outstanding due to their antidilutive effect was not significant for the three months ended March 31, 2013.</t>
    </r>
  </si>
  <si>
    <t>Pension and Other Postemployment Benefits</t>
  </si>
  <si>
    <t>Compensation and Retirement Disclosure [Abstract]</t>
  </si>
  <si>
    <t>PENSIONS AND OTHER POSTEMPLOYMENT BENEFITS</t>
  </si>
  <si>
    <t>The components of the consolidated net periodic cost (credits) for pensions and OPEB (including amounts capitalized) were as follows:</t>
  </si>
  <si>
    <t>Components of Net Periodic Benefit Costs (Credits)</t>
  </si>
  <si>
    <t>Pensions</t>
  </si>
  <si>
    <t>OPEB</t>
  </si>
  <si>
    <t>For the Three Months Ended March 31,</t>
  </si>
  <si>
    <t>(In millions)</t>
  </si>
  <si>
    <t>Service costs</t>
  </si>
  <si>
    <t>Interest costs</t>
  </si>
  <si>
    <t>Expected return on plan assets</t>
  </si>
  <si>
    <t>(115</t>
  </si>
  <si>
    <t>)</t>
  </si>
  <si>
    <t>(125</t>
  </si>
  <si>
    <t>(8</t>
  </si>
  <si>
    <t>Amortization of prior service costs (credits)</t>
  </si>
  <si>
    <t>(44</t>
  </si>
  <si>
    <t>(50</t>
  </si>
  <si>
    <t>Net periodic costs (credits)</t>
  </si>
  <si>
    <t>(40</t>
  </si>
  <si>
    <t>(46</t>
  </si>
  <si>
    <t>FES' share of the net periodic pensions and OPEB costs (credits) were as follows:</t>
  </si>
  <si>
    <t>Net Periodic Costs</t>
  </si>
  <si>
    <t>(5</t>
  </si>
  <si>
    <t>Pension and OPEB obligations are allocated to FE's subsidiaries employing the plan participants. The net periodic pension and OPEB costs (net of amounts capitalized) recognized in earnings by FE and FES were as follows:</t>
  </si>
  <si>
    <t>Net Periodic Benefit Expense (Credit)</t>
  </si>
  <si>
    <t>FirstEnergy</t>
  </si>
  <si>
    <t>(27</t>
  </si>
  <si>
    <t>(30</t>
  </si>
  <si>
    <t>(4</t>
  </si>
  <si>
    <t>(3</t>
  </si>
  <si>
    <t>Accumulated Other Comprehensive Income</t>
  </si>
  <si>
    <t>ACCUMULATED OTHER COMPREHENSIVE INCOME</t>
  </si>
  <si>
    <r>
      <t xml:space="preserve">The changes in AOCI, net of tax, in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for FirstEnergy and FES are shown in the following tables:</t>
    </r>
  </si>
  <si>
    <t>Gains &amp; Losses on Cash Flow Hedges</t>
  </si>
  <si>
    <t>Unrealized Gains on AFS Securities</t>
  </si>
  <si>
    <t>Defined Benefit Pension &amp; OPEB Plans</t>
  </si>
  <si>
    <t>Total</t>
  </si>
  <si>
    <t>AOCI Balance as of January 1, 2014</t>
  </si>
  <si>
    <t>(36</t>
  </si>
  <si>
    <t>Other comprehensive income before reclassifications</t>
  </si>
  <si>
    <t>—</t>
  </si>
  <si>
    <t>Amounts reclassified from AOCI</t>
  </si>
  <si>
    <t>(9</t>
  </si>
  <si>
    <t>(26</t>
  </si>
  <si>
    <t>(35</t>
  </si>
  <si>
    <t>(13</t>
  </si>
  <si>
    <t>AOCI Balance as of March 31, 2014</t>
  </si>
  <si>
    <t>AOCI Balance as of January 1, 2013</t>
  </si>
  <si>
    <t>(38</t>
  </si>
  <si>
    <t>(12</t>
  </si>
  <si>
    <t>(28</t>
  </si>
  <si>
    <t>(39</t>
  </si>
  <si>
    <t>(24</t>
  </si>
  <si>
    <t>AOCI Balance as of March 31, 2013</t>
  </si>
  <si>
    <t>(37</t>
  </si>
  <si>
    <t>(1</t>
  </si>
  <si>
    <t>(2</t>
  </si>
  <si>
    <t>(10</t>
  </si>
  <si>
    <t>(15</t>
  </si>
  <si>
    <r>
      <t xml:space="preserve">The following amounts were reclassified from AOCI in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t>
    </r>
  </si>
  <si>
    <t>FE</t>
  </si>
  <si>
    <t>Affected Line Item in Consolidated Statements of Income</t>
  </si>
  <si>
    <t>Reclassifications from AOCI (b)</t>
  </si>
  <si>
    <t>Gains &amp; losses on cash flow hedges</t>
  </si>
  <si>
    <t>Commodity contracts</t>
  </si>
  <si>
    <t>Interest expense ($2) in 2014 and Interest expense ($2) and loss on debt redemptions ($2) in 2013</t>
  </si>
  <si>
    <t>Total before taxes</t>
  </si>
  <si>
    <t>Income taxes</t>
  </si>
  <si>
    <t>Net of tax</t>
  </si>
  <si>
    <t>Unrealized gains on AFS securities</t>
  </si>
  <si>
    <t>Realized gains on sales of securities</t>
  </si>
  <si>
    <t>(14</t>
  </si>
  <si>
    <t>(19</t>
  </si>
  <si>
    <t>Defined benefit pension and OPEB plans</t>
  </si>
  <si>
    <t>Prior-service costs</t>
  </si>
  <si>
    <t>(42</t>
  </si>
  <si>
    <t>(47</t>
  </si>
  <si>
    <t>(a)</t>
  </si>
  <si>
    <t>(a) These AOCI components are included in the computation of net periodic pension cost. See Note 3, Pensions and Other Postemployment Benefits for additional details.</t>
  </si>
  <si>
    <t>(b) Parenthesis represent credits to the Consolidated Statements of Income from AOCI.</t>
  </si>
  <si>
    <t>Income tax benefits</t>
  </si>
  <si>
    <t>(16</t>
  </si>
  <si>
    <t>Income Taxes</t>
  </si>
  <si>
    <t>Income Tax Disclosure [Abstract]</t>
  </si>
  <si>
    <t xml:space="preserve">INCOME TAXES </t>
  </si>
  <si>
    <r>
      <t xml:space="preserve">FirstEnergy’s and FES’s interim effective tax rates reflect the estimated annual effective tax rates for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adjusted for tax expense associated with certain discrete items. </t>
    </r>
  </si>
  <si>
    <r>
      <t xml:space="preserve">FirstEnergy accounts for uncertainty in income taxes recognized in its financial statements. Significant judgment is required in determining FirstEnergy's income taxes and in evaluating tax positions taken or expected to be taken on its tax returns. There were no material changes to FirstEnergy's unrecognized income tax benefits during the first </t>
    </r>
    <r>
      <rPr>
        <sz val="9"/>
        <color rgb="FF000000"/>
        <rFont val="Arial"/>
        <family val="2"/>
      </rPr>
      <t>three</t>
    </r>
    <r>
      <rPr>
        <sz val="9"/>
        <color theme="1"/>
        <rFont val="Arial"/>
        <family val="2"/>
      </rPr>
      <t xml:space="preserve"> months of </t>
    </r>
    <r>
      <rPr>
        <sz val="9"/>
        <color rgb="FF000000"/>
        <rFont val="Arial"/>
        <family val="2"/>
      </rPr>
      <t>2014</t>
    </r>
    <r>
      <rPr>
        <sz val="9"/>
        <color theme="1"/>
        <rFont val="Arial"/>
        <family val="2"/>
      </rPr>
      <t xml:space="preserve"> or </t>
    </r>
    <r>
      <rPr>
        <sz val="9"/>
        <color rgb="FF000000"/>
        <rFont val="Arial"/>
        <family val="2"/>
      </rPr>
      <t>2013</t>
    </r>
    <r>
      <rPr>
        <sz val="9"/>
        <color theme="1"/>
        <rFont val="Arial"/>
        <family val="2"/>
      </rPr>
      <t>.</t>
    </r>
  </si>
  <si>
    <r>
      <t xml:space="preserve">As of </t>
    </r>
    <r>
      <rPr>
        <sz val="9"/>
        <color rgb="FF000000"/>
        <rFont val="Arial"/>
        <family val="2"/>
      </rPr>
      <t>March 31, 2014</t>
    </r>
    <r>
      <rPr>
        <sz val="9"/>
        <color theme="1"/>
        <rFont val="Arial"/>
        <family val="2"/>
      </rPr>
      <t>, it is reasonably possible that approximately $</t>
    </r>
    <r>
      <rPr>
        <sz val="9"/>
        <color rgb="FF000000"/>
        <rFont val="Arial"/>
        <family val="2"/>
      </rPr>
      <t>35 million</t>
    </r>
    <r>
      <rPr>
        <sz val="9"/>
        <color theme="1"/>
        <rFont val="Arial"/>
        <family val="2"/>
      </rPr>
      <t xml:space="preserve"> of unrecognized income tax benefits, including interest, may be resolved within the next twelve months as a result of the statute of limitations expiring, all of which would affect FirstEnergy's effective tax rate.</t>
    </r>
  </si>
  <si>
    <r>
      <t xml:space="preserve">FirstEnergy recognizes interest expense or income related to uncertain tax positions. That amount is computed by applying the applicable statutory interest rate to the difference between the tax position recognized and the amount previously taken or expected to be taken on the tax return. FirstEnergy includes net interest and penalties in the provision for income taxes. During the first </t>
    </r>
    <r>
      <rPr>
        <sz val="9"/>
        <color rgb="FF000000"/>
        <rFont val="Arial"/>
        <family val="2"/>
      </rPr>
      <t>three</t>
    </r>
    <r>
      <rPr>
        <sz val="9"/>
        <color theme="1"/>
        <rFont val="Arial"/>
        <family val="2"/>
      </rPr>
      <t xml:space="preserve"> months of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xml:space="preserve">, there were no material changes to the amount of accrued interest. The net amount of interest accrued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was approximately $</t>
    </r>
    <r>
      <rPr>
        <sz val="9"/>
        <color rgb="FF000000"/>
        <rFont val="Arial"/>
        <family val="2"/>
      </rPr>
      <t>9 million</t>
    </r>
    <r>
      <rPr>
        <sz val="9"/>
        <color theme="1"/>
        <rFont val="Arial"/>
        <family val="2"/>
      </rPr>
      <t xml:space="preserve">. </t>
    </r>
  </si>
  <si>
    <r>
      <t xml:space="preserve">FirstEnergy’s effective tax rate from continuing operations for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xml:space="preserve"> was </t>
    </r>
    <r>
      <rPr>
        <sz val="9"/>
        <color rgb="FF000000"/>
        <rFont val="Arial"/>
        <family val="2"/>
      </rPr>
      <t>28.2%</t>
    </r>
    <r>
      <rPr>
        <sz val="9"/>
        <color theme="1"/>
        <rFont val="Arial"/>
        <family val="2"/>
      </rPr>
      <t xml:space="preserve"> and </t>
    </r>
    <r>
      <rPr>
        <sz val="9"/>
        <color rgb="FF000000"/>
        <rFont val="Arial"/>
        <family val="2"/>
      </rPr>
      <t>37.2%</t>
    </r>
    <r>
      <rPr>
        <sz val="9"/>
        <color theme="1"/>
        <rFont val="Arial"/>
        <family val="2"/>
      </rPr>
      <t xml:space="preserve">, respectively. The decrease in the effective tax rate is primarily due to an increase in AFUDC equity flow through, changes in state apportionment factors and the elimination of certain future tax liabilities associated with basis differences. </t>
    </r>
  </si>
  <si>
    <r>
      <t xml:space="preserve">FES’s effective tax rate from continuing operations for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xml:space="preserve"> was </t>
    </r>
    <r>
      <rPr>
        <sz val="9"/>
        <color rgb="FF000000"/>
        <rFont val="Arial"/>
        <family val="2"/>
      </rPr>
      <t>35.2%</t>
    </r>
    <r>
      <rPr>
        <sz val="9"/>
        <color theme="1"/>
        <rFont val="Arial"/>
        <family val="2"/>
      </rPr>
      <t xml:space="preserve"> and </t>
    </r>
    <r>
      <rPr>
        <sz val="9"/>
        <color rgb="FF000000"/>
        <rFont val="Arial"/>
        <family val="2"/>
      </rPr>
      <t>24.8%</t>
    </r>
    <r>
      <rPr>
        <sz val="9"/>
        <color theme="1"/>
        <rFont val="Arial"/>
        <family val="2"/>
      </rPr>
      <t>, respectively. The increase in the effective tax rate is primarily related to the impact of permanent tax adjustments on estimated annual pretax earnings from continuing operations.</t>
    </r>
  </si>
  <si>
    <t>In April 2014, the Internal Revenue Service completed its examination of FE's 2011 and 2012 federal income tax returns and issued Revenue Agent Reports for these years.</t>
  </si>
  <si>
    <t>Variable Interest Entities</t>
  </si>
  <si>
    <t>Variable Interest Entities [Abstract]</t>
  </si>
  <si>
    <t>VARIABLE INTEREST ENTITIES</t>
  </si>
  <si>
    <t>FirstEnergy performs qualitative analyses to determine whether a variable interest gives FirstEnergy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VIEs included in FirstEnergy’s consolidated financial statements are: the PNBV capital trusts that were created to refinance debt originally issued in connection with sale and leaseback transactions; wholly-owned limited liability companies of the Ohio Companies (as described below); wholly owned limited liability companies of JCP&amp;L created to sell transition bonds to securitize the recovery of JCP&amp;L’s bondable stranded costs and special purpose limited liability companies created to issue environmental control bonds that were used to construct environmental control facilities.</t>
  </si>
  <si>
    <t>The caption "noncontrolling interest" within the consolidated financial statements is used to reflect the portion of a VIE that FirstEnergy consolidates, but does not own.</t>
  </si>
  <si>
    <t>In order to evaluate contracts for consolidation treatment and entities for which FirstEnergy has an interest, FirstEnergy aggregates variable interests into the following categories based on similar risk characteristics and significance.</t>
  </si>
  <si>
    <t>Ohio Securitization</t>
  </si>
  <si>
    <t>In September 2012, the Ohio Companies formed CEI Funding LLC, OE Funding LLC and TE Funding LLC, respectively, as separate, wholly-owned limited liability SPEs. Each SPE is a bankruptcy-remote, special purpose limited liability company that is restricted to activities necessary to issue phase-in recovery bonds and perform other functions in connection with the bond issuance. Creditors of FirstEnergy and the Ohio Companies have no recourse to any assets or revenues of the SPEs. The phase-in recovery bonds issued by these SPEs are payable only from, and secured by, phase-in recovery property hel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The SPEs are considered VIEs and each one is consolidated into its applicable utility.</t>
  </si>
  <si>
    <t>Mining Operations</t>
  </si>
  <si>
    <r>
      <t xml:space="preserve">FEV holds a </t>
    </r>
    <r>
      <rPr>
        <sz val="9"/>
        <color rgb="FF000000"/>
        <rFont val="Arial"/>
        <family val="2"/>
      </rPr>
      <t>33-1/3%</t>
    </r>
    <r>
      <rPr>
        <sz val="9"/>
        <color theme="1"/>
        <rFont val="Arial"/>
        <family val="2"/>
      </rPr>
      <t xml:space="preserve"> equity ownership in Global Holding, the holding company for a joint venture in the Signal Peak mining and coal transportation operations. FEV is not the primary beneficiary of the joint venture, as it does not have control over the significant activities affecting the joint venture's economic performance. FEV's ownership interest is subject to the equity method of accounting. </t>
    </r>
  </si>
  <si>
    <t>Trusts</t>
  </si>
  <si>
    <r>
      <t xml:space="preserve">FirstEnergy's consolidated financial statements include PNBV. FirstEnergy used debt and available funds to purchase the notes issued by PNBV for the purchase of lease obligation bonds. Ownership of PNBV includes a </t>
    </r>
    <r>
      <rPr>
        <sz val="9"/>
        <color rgb="FF000000"/>
        <rFont val="Arial"/>
        <family val="2"/>
      </rPr>
      <t>3%</t>
    </r>
    <r>
      <rPr>
        <sz val="9"/>
        <color theme="1"/>
        <rFont val="Arial"/>
        <family val="2"/>
      </rPr>
      <t xml:space="preserve"> equity interest by an unaffiliated third party and a </t>
    </r>
    <r>
      <rPr>
        <sz val="9"/>
        <color rgb="FF000000"/>
        <rFont val="Arial"/>
        <family val="2"/>
      </rPr>
      <t>3%</t>
    </r>
    <r>
      <rPr>
        <sz val="9"/>
        <color theme="1"/>
        <rFont val="Arial"/>
        <family val="2"/>
      </rPr>
      <t xml:space="preserve"> equity interest held by OES Ventures, a wholly owned subsidiary of OE.</t>
    </r>
  </si>
  <si>
    <t>PATH-WV</t>
  </si>
  <si>
    <r>
      <t xml:space="preserve">PATH is a series limited liability company that is comprised of multiple series, each of which has separate rights, powers and duties regarding specified property and the series profits and losses associated with such property. A subsidiary of FirstEnergy owns </t>
    </r>
    <r>
      <rPr>
        <sz val="9"/>
        <color rgb="FF000000"/>
        <rFont val="Arial"/>
        <family val="2"/>
      </rPr>
      <t>100%</t>
    </r>
    <r>
      <rPr>
        <sz val="9"/>
        <color theme="1"/>
        <rFont val="Arial"/>
        <family val="2"/>
      </rPr>
      <t xml:space="preserve"> of the Allegheny Series (PATH-Allegheny) and </t>
    </r>
    <r>
      <rPr>
        <sz val="9"/>
        <color rgb="FF000000"/>
        <rFont val="Arial"/>
        <family val="2"/>
      </rPr>
      <t>50%</t>
    </r>
    <r>
      <rPr>
        <sz val="9"/>
        <color theme="1"/>
        <rFont val="Arial"/>
        <family val="2"/>
      </rPr>
      <t xml:space="preserve">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t>
    </r>
  </si>
  <si>
    <t>On August 24, 2012, PJM removed the PATH project from its long-range expansion plans. See Note 9, Regulatory Matters, for additional information on the abandonment of PATH.</t>
  </si>
  <si>
    <t>Power Purchase Agreements</t>
  </si>
  <si>
    <r>
      <t xml:space="preserve">FirstEnergy evaluated its power purchase agreement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t>
    </r>
    <r>
      <rPr>
        <sz val="9"/>
        <color rgb="FF000000"/>
        <rFont val="Arial"/>
        <family val="2"/>
      </rPr>
      <t>20</t>
    </r>
    <r>
      <rPr>
        <sz val="9"/>
        <color theme="1"/>
        <rFont val="Arial"/>
        <family val="2"/>
      </rPr>
      <t xml:space="preserve"> long-term power purchase agreements with NUG entities that were entered into pursuant to PURPA. FirstEnergy was not involved in the creation of, and has </t>
    </r>
    <r>
      <rPr>
        <sz val="9"/>
        <color rgb="FF000000"/>
        <rFont val="Arial"/>
        <family val="2"/>
      </rPr>
      <t>no</t>
    </r>
    <r>
      <rPr>
        <sz val="9"/>
        <color theme="1"/>
        <rFont val="Arial"/>
        <family val="2"/>
      </rPr>
      <t xml:space="preserve"> equity or debt invested in, any of these entities.</t>
    </r>
  </si>
  <si>
    <r>
      <t xml:space="preserve">FirstEnergy has determined that for all but </t>
    </r>
    <r>
      <rPr>
        <sz val="9"/>
        <color rgb="FF000000"/>
        <rFont val="Arial"/>
        <family val="2"/>
      </rPr>
      <t>two</t>
    </r>
    <r>
      <rPr>
        <sz val="9"/>
        <color theme="1"/>
        <rFont val="Arial"/>
        <family val="2"/>
      </rPr>
      <t xml:space="preserve"> of these NUG entities, it does not have variable interests in the entities or the entities do not meet the criteria to be considered a VIE. FirstEnergy may hold variable interests in the remaining </t>
    </r>
    <r>
      <rPr>
        <sz val="9"/>
        <color rgb="FF000000"/>
        <rFont val="Arial"/>
        <family val="2"/>
      </rPr>
      <t>two</t>
    </r>
    <r>
      <rPr>
        <sz val="9"/>
        <color theme="1"/>
        <rFont val="Arial"/>
        <family val="2"/>
      </rPr>
      <t xml:space="preserve"> entities; however, it applied the scope exception that exempts enterprises unable to obtain the necessary information to evaluate entities.</t>
    </r>
  </si>
  <si>
    <r>
      <t xml:space="preserve">Because FirstEnergy has </t>
    </r>
    <r>
      <rPr>
        <sz val="9"/>
        <color rgb="FF000000"/>
        <rFont val="Arial"/>
        <family val="2"/>
      </rPr>
      <t>no</t>
    </r>
    <r>
      <rPr>
        <sz val="9"/>
        <color theme="1"/>
        <rFont val="Arial"/>
        <family val="2"/>
      </rPr>
      <t xml:space="preserve">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were </t>
    </r>
    <r>
      <rPr>
        <sz val="9"/>
        <color rgb="FF000000"/>
        <rFont val="Arial"/>
        <family val="2"/>
      </rPr>
      <t>$61 million</t>
    </r>
    <r>
      <rPr>
        <sz val="9"/>
        <color theme="1"/>
        <rFont val="Arial"/>
        <family val="2"/>
      </rPr>
      <t xml:space="preserve"> and </t>
    </r>
    <r>
      <rPr>
        <sz val="9"/>
        <color rgb="FF000000"/>
        <rFont val="Arial"/>
        <family val="2"/>
      </rPr>
      <t>$49 million</t>
    </r>
    <r>
      <rPr>
        <sz val="9"/>
        <color theme="1"/>
        <rFont val="Arial"/>
        <family val="2"/>
      </rPr>
      <t xml:space="preserve"> during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respectively.</t>
    </r>
  </si>
  <si>
    <t>  </t>
  </si>
  <si>
    <t>Sale and Leaseback</t>
  </si>
  <si>
    <t xml:space="preserve">FirstEnergy has variable interests in certain sale and leaseback transactions. FirstEnergy is not the primary beneficiary of these interests as it does not have control over the significant activities affecting the economics of the arrangements. </t>
  </si>
  <si>
    <t>In March of 2013, FG acquired the remaining interests in connection with the 1987 Bruce Mansfield Plant sale and leaseback transactions for approximately $221 million. Also during 2013, NG purchased lessor equity interests in OE's existing sale and leaseback of Beaver Valley Unit 2 for $23 million and in February 2014, NG purchased additional lessor equity interests for approximately $94 million.</t>
  </si>
  <si>
    <r>
      <t xml:space="preserve">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t>
    </r>
    <r>
      <rPr>
        <sz val="9"/>
        <color rgb="FF000000"/>
        <rFont val="Arial"/>
        <family val="2"/>
      </rPr>
      <t>March 31, 2014</t>
    </r>
    <r>
      <rPr>
        <sz val="9"/>
        <color theme="1"/>
        <rFont val="Arial"/>
        <family val="2"/>
      </rPr>
      <t>:</t>
    </r>
  </si>
  <si>
    <t>Maximum</t>
  </si>
  <si>
    <t>Exposure</t>
  </si>
  <si>
    <t>Discounted Lease</t>
  </si>
  <si>
    <r>
      <t>Payments, net</t>
    </r>
    <r>
      <rPr>
        <b/>
        <sz val="6"/>
        <color theme="1"/>
        <rFont val="Arial"/>
        <family val="2"/>
      </rPr>
      <t>(1)</t>
    </r>
  </si>
  <si>
    <t>Net</t>
  </si>
  <si>
    <t>Other FE subsidiaries</t>
  </si>
  <si>
    <r>
      <t xml:space="preserve">The net present value of FirstEnergy’s consolidated sale and leaseback operating lease commitments is </t>
    </r>
    <r>
      <rPr>
        <sz val="8"/>
        <color rgb="FF000000"/>
        <rFont val="Arial"/>
        <family val="2"/>
      </rPr>
      <t>$1.1 billion</t>
    </r>
    <r>
      <rPr>
        <sz val="8"/>
        <color theme="1"/>
        <rFont val="Arial"/>
        <family val="2"/>
      </rPr>
      <t>.</t>
    </r>
  </si>
  <si>
    <t>Fair Value Measurements</t>
  </si>
  <si>
    <t>Fair Value Disclosures [Abstract]</t>
  </si>
  <si>
    <t>FAIR VALUE MEASUREMENTS</t>
  </si>
  <si>
    <t>RECURRING AND NON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Level 1</t>
  </si>
  <si>
    <t>-</t>
  </si>
  <si>
    <t>Quoted prices for identical instruments in active market</t>
  </si>
  <si>
    <t>Level 2</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8, Derivative Instruments, for additional information regarding FirstEnergy's FTRs.</t>
  </si>
  <si>
    <r>
      <t xml:space="preserve">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
    </r>
    <r>
      <rPr>
        <sz val="9"/>
        <color rgb="FF000000"/>
        <rFont val="Arial"/>
        <family val="2"/>
      </rPr>
      <t>three</t>
    </r>
    <r>
      <rPr>
        <sz val="9"/>
        <color theme="1"/>
        <rFont val="Arial"/>
        <family val="2"/>
      </rPr>
      <t xml:space="preserv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r>
  </si>
  <si>
    <r>
      <t xml:space="preserve">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t>
    </r>
    <r>
      <rPr>
        <sz val="9"/>
        <color rgb="FF000000"/>
        <rFont val="Arial"/>
        <family val="2"/>
      </rPr>
      <t>March 31, 2014</t>
    </r>
    <r>
      <rPr>
        <sz val="9"/>
        <color theme="1"/>
        <rFont val="Arial"/>
        <family val="2"/>
      </rPr>
      <t xml:space="preserve">, from those used as of </t>
    </r>
    <r>
      <rPr>
        <sz val="9"/>
        <color rgb="FF000000"/>
        <rFont val="Arial"/>
        <family val="2"/>
      </rPr>
      <t>December 31, 2013</t>
    </r>
    <r>
      <rPr>
        <sz val="9"/>
        <color theme="1"/>
        <rFont val="Arial"/>
        <family val="2"/>
      </rPr>
      <t>.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t>
    </r>
  </si>
  <si>
    <r>
      <t xml:space="preserve">Transfers between levels are recognized at the end of the reporting period. There were no transfers between levels during the </t>
    </r>
    <r>
      <rPr>
        <sz val="9"/>
        <color rgb="FF000000"/>
        <rFont val="Arial"/>
        <family val="2"/>
      </rPr>
      <t>three</t>
    </r>
    <r>
      <rPr>
        <sz val="9"/>
        <color theme="1"/>
        <rFont val="Arial"/>
        <family val="2"/>
      </rPr>
      <t xml:space="preserve"> months ended </t>
    </r>
    <r>
      <rPr>
        <sz val="9"/>
        <color rgb="FF000000"/>
        <rFont val="Arial"/>
        <family val="2"/>
      </rPr>
      <t>March 31, 2014</t>
    </r>
    <r>
      <rPr>
        <sz val="9"/>
        <color theme="1"/>
        <rFont val="Arial"/>
        <family val="2"/>
      </rPr>
      <t>. The following tables set forth the recurring assets and liabilities that are accounted for at fair value by level within the fair value hierarchy:</t>
    </r>
  </si>
  <si>
    <t>Recurring Fair Value Measurements</t>
  </si>
  <si>
    <t>March 31, 2014</t>
  </si>
  <si>
    <t>December 31, 2013</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79</t>
  </si>
  <si>
    <t>(187</t>
  </si>
  <si>
    <t>(100</t>
  </si>
  <si>
    <t>(113</t>
  </si>
  <si>
    <t>Derivative liabilities - FTRs</t>
  </si>
  <si>
    <r>
      <t>Derivative liabilities - NUG contracts</t>
    </r>
    <r>
      <rPr>
        <sz val="5"/>
        <color theme="1"/>
        <rFont val="Arial"/>
        <family val="2"/>
      </rPr>
      <t>(1)</t>
    </r>
  </si>
  <si>
    <t>(188</t>
  </si>
  <si>
    <t>(222</t>
  </si>
  <si>
    <t>Total liabilities</t>
  </si>
  <si>
    <t>(196</t>
  </si>
  <si>
    <t>(383</t>
  </si>
  <si>
    <t>(234</t>
  </si>
  <si>
    <t>(347</t>
  </si>
  <si>
    <r>
      <t>Net assets (liabilities)</t>
    </r>
    <r>
      <rPr>
        <sz val="5"/>
        <color theme="1"/>
        <rFont val="Arial"/>
        <family val="2"/>
      </rPr>
      <t>(4)</t>
    </r>
  </si>
  <si>
    <t>(186</t>
  </si>
  <si>
    <t>(210</t>
  </si>
  <si>
    <t>NUG contracts are generally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short-term cash investments.</t>
  </si>
  <si>
    <r>
      <t>(4)</t>
    </r>
    <r>
      <rPr>
        <sz val="8"/>
        <color theme="1"/>
        <rFont val="Arial"/>
        <family val="2"/>
      </rPr>
      <t> </t>
    </r>
  </si>
  <si>
    <r>
      <t xml:space="preserve">Excludes </t>
    </r>
    <r>
      <rPr>
        <sz val="8"/>
        <color rgb="FF000000"/>
        <rFont val="Arial"/>
        <family val="2"/>
      </rPr>
      <t>$9 million</t>
    </r>
    <r>
      <rPr>
        <sz val="8"/>
        <color theme="1"/>
        <rFont val="Arial"/>
        <family val="2"/>
      </rPr>
      <t xml:space="preserve"> and </t>
    </r>
    <r>
      <rPr>
        <sz val="8"/>
        <color rgb="FF000000"/>
        <rFont val="Arial"/>
        <family val="2"/>
      </rPr>
      <t>$10 million</t>
    </r>
    <r>
      <rPr>
        <sz val="8"/>
        <color theme="1"/>
        <rFont val="Arial"/>
        <family val="2"/>
      </rPr>
      <t xml:space="preserve"> as of </t>
    </r>
    <r>
      <rPr>
        <sz val="8"/>
        <color rgb="FF000000"/>
        <rFont val="Arial"/>
        <family val="2"/>
      </rPr>
      <t>March 31, 2014</t>
    </r>
    <r>
      <rPr>
        <sz val="8"/>
        <color theme="1"/>
        <rFont val="Arial"/>
        <family val="2"/>
      </rPr>
      <t xml:space="preserve"> and </t>
    </r>
    <r>
      <rPr>
        <sz val="8"/>
        <color rgb="FF000000"/>
        <rFont val="Arial"/>
        <family val="2"/>
      </rPr>
      <t>December 31, 2013</t>
    </r>
    <r>
      <rPr>
        <sz val="8"/>
        <color theme="1"/>
        <rFont val="Arial"/>
        <family val="2"/>
      </rPr>
      <t>, respectively, of receivables, payables, taxes and accrued income associated with financial instruments reflected within the fair value table.</t>
    </r>
  </si>
  <si>
    <t>Rollforward of Level 3 Measurements</t>
  </si>
  <si>
    <r>
      <t xml:space="preserve">The following table provides a reconciliation of changes in the fair value of NUG contracts, LCAPP contracts and FTRs that are classified as Level 3 in the fair value hierarchy for the periods ended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r>
      <t>NUG Contracts</t>
    </r>
    <r>
      <rPr>
        <b/>
        <sz val="5"/>
        <color theme="1"/>
        <rFont val="Arial"/>
        <family val="2"/>
      </rPr>
      <t>(1)</t>
    </r>
  </si>
  <si>
    <r>
      <t>LCAPP Contracts</t>
    </r>
    <r>
      <rPr>
        <b/>
        <sz val="5"/>
        <color theme="1"/>
        <rFont val="Arial"/>
        <family val="2"/>
      </rPr>
      <t>(1)</t>
    </r>
  </si>
  <si>
    <t>FTRs</t>
  </si>
  <si>
    <t>Derivative Assets</t>
  </si>
  <si>
    <t>Derivative Liabilities</t>
  </si>
  <si>
    <t>January 1, 2013 Balance</t>
  </si>
  <si>
    <t>(290</t>
  </si>
  <si>
    <t>(254</t>
  </si>
  <si>
    <t>(144</t>
  </si>
  <si>
    <t>Unrealized gain (loss)</t>
  </si>
  <si>
    <t>(17</t>
  </si>
  <si>
    <t>(25</t>
  </si>
  <si>
    <t>(22</t>
  </si>
  <si>
    <t>Purchases</t>
  </si>
  <si>
    <r>
      <t>Terminations</t>
    </r>
    <r>
      <rPr>
        <sz val="5"/>
        <color theme="1"/>
        <rFont val="Arial"/>
        <family val="2"/>
      </rPr>
      <t>(2)</t>
    </r>
  </si>
  <si>
    <t>Settlements</t>
  </si>
  <si>
    <t>December 31, 2013 Balance</t>
  </si>
  <si>
    <t>(202</t>
  </si>
  <si>
    <t>Unrealized gain</t>
  </si>
  <si>
    <t>March 31, 2014 Balance</t>
  </si>
  <si>
    <t>(185</t>
  </si>
  <si>
    <t>Changes in the fair value of NUG and LCAPP contracts are generally subject to regulatory accounting treatment and do not impact earnings.</t>
  </si>
  <si>
    <t>See Note 8, Derivative Instruments</t>
  </si>
  <si>
    <t xml:space="preserve">Level 3 Quantitative Information </t>
  </si>
  <si>
    <r>
      <t xml:space="preserve">The following table provides quantitative information for FTRs and NUG contracts that are classified as Level 3 in the fair value hierarchy for the period ended </t>
    </r>
    <r>
      <rPr>
        <sz val="9"/>
        <color rgb="FF000000"/>
        <rFont val="Arial"/>
        <family val="2"/>
      </rPr>
      <t>March 31, 2014</t>
    </r>
    <r>
      <rPr>
        <sz val="9"/>
        <color theme="1"/>
        <rFont val="Arial"/>
        <family val="2"/>
      </rPr>
      <t>:</t>
    </r>
  </si>
  <si>
    <t>Fair Value, Net (In millions)</t>
  </si>
  <si>
    <t>Valuation</t>
  </si>
  <si>
    <t>Technique</t>
  </si>
  <si>
    <t>Significant Input</t>
  </si>
  <si>
    <t>Range</t>
  </si>
  <si>
    <t>Weighted Average</t>
  </si>
  <si>
    <t>Units</t>
  </si>
  <si>
    <t>Model</t>
  </si>
  <si>
    <t>RTO auction clearing prices</t>
  </si>
  <si>
    <t>($4.20) to $7.60</t>
  </si>
  <si>
    <t>Dollars/MWH</t>
  </si>
  <si>
    <t>NUG Contracts</t>
  </si>
  <si>
    <t>Generation</t>
  </si>
  <si>
    <t>Electricity regional prices</t>
  </si>
  <si>
    <t>600 to 5,422,000</t>
  </si>
  <si>
    <t>$47.90 to $59.00</t>
  </si>
  <si>
    <t>MWH</t>
  </si>
  <si>
    <r>
      <t>Equity securities</t>
    </r>
    <r>
      <rPr>
        <sz val="5"/>
        <color theme="1"/>
        <rFont val="Arial"/>
        <family val="2"/>
      </rPr>
      <t>(1)</t>
    </r>
  </si>
  <si>
    <r>
      <t>Other</t>
    </r>
    <r>
      <rPr>
        <sz val="5"/>
        <color theme="1"/>
        <rFont val="Arial"/>
        <family val="2"/>
      </rPr>
      <t>(2)</t>
    </r>
  </si>
  <si>
    <t>(11</t>
  </si>
  <si>
    <t>(195</t>
  </si>
  <si>
    <t>(124</t>
  </si>
  <si>
    <r>
      <t>Net assets (liabilities)</t>
    </r>
    <r>
      <rPr>
        <b/>
        <sz val="5"/>
        <color theme="1"/>
        <rFont val="Arial"/>
        <family val="2"/>
      </rPr>
      <t>(3)</t>
    </r>
  </si>
  <si>
    <t xml:space="preserve">Primarily consists of short-term cash investments. </t>
  </si>
  <si>
    <r>
      <t xml:space="preserve">Excludes </t>
    </r>
    <r>
      <rPr>
        <sz val="8"/>
        <color rgb="FF000000"/>
        <rFont val="Arial"/>
        <family val="2"/>
      </rPr>
      <t>$8 million</t>
    </r>
    <r>
      <rPr>
        <sz val="8"/>
        <color theme="1"/>
        <rFont val="Arial"/>
        <family val="2"/>
      </rPr>
      <t xml:space="preserve"> and </t>
    </r>
    <r>
      <rPr>
        <sz val="8"/>
        <color rgb="FF000000"/>
        <rFont val="Arial"/>
        <family val="2"/>
      </rPr>
      <t>$9 million</t>
    </r>
    <r>
      <rPr>
        <sz val="8"/>
        <color theme="1"/>
        <rFont val="Arial"/>
        <family val="2"/>
      </rPr>
      <t xml:space="preserve"> as of </t>
    </r>
    <r>
      <rPr>
        <sz val="8"/>
        <color rgb="FF000000"/>
        <rFont val="Arial"/>
        <family val="2"/>
      </rPr>
      <t>March 31, 2014</t>
    </r>
    <r>
      <rPr>
        <sz val="8"/>
        <color theme="1"/>
        <rFont val="Arial"/>
        <family val="2"/>
      </rPr>
      <t xml:space="preserve"> and </t>
    </r>
    <r>
      <rPr>
        <sz val="8"/>
        <color rgb="FF000000"/>
        <rFont val="Arial"/>
        <family val="2"/>
      </rPr>
      <t>December 31, 2013</t>
    </r>
    <r>
      <rPr>
        <sz val="8"/>
        <color theme="1"/>
        <rFont val="Arial"/>
        <family val="2"/>
      </rPr>
      <t>, respectively, of receivables, payables, taxes and accrued income associated with the financial instruments reflected within the fair value table.</t>
    </r>
  </si>
  <si>
    <r>
      <t xml:space="preserve">The following table provides a reconciliation of changes in the fair value of FTRs held by FES and classified as Level 3 in the fair value hierarchy for the periods ended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t>Derivative Asset FTRs</t>
  </si>
  <si>
    <t>Derivative Liability FTRs</t>
  </si>
  <si>
    <t>Net FTRs</t>
  </si>
  <si>
    <t>(6</t>
  </si>
  <si>
    <t>Unrealized loss</t>
  </si>
  <si>
    <t>(7</t>
  </si>
  <si>
    <r>
      <t xml:space="preserve">The following table provides quantitative information for FTRs held by FES that are classified as Level 3 in the fair value hierarchy for the period ended </t>
    </r>
    <r>
      <rPr>
        <sz val="9"/>
        <color rgb="FF000000"/>
        <rFont val="Arial"/>
        <family val="2"/>
      </rPr>
      <t>March 31, 2014</t>
    </r>
    <r>
      <rPr>
        <sz val="9"/>
        <color theme="1"/>
        <rFont val="Arial"/>
        <family val="2"/>
      </rPr>
      <t>:</t>
    </r>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r>
      <t xml:space="preserve">The following table summarizes the amortized cost basis, unrealized gains (there were no unrealized losses) and fair values of investments held in NDT, nuclear fuel disposal and NUG trust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r>
      <t>March 31, 2014</t>
    </r>
    <r>
      <rPr>
        <b/>
        <sz val="5"/>
        <color theme="1"/>
        <rFont val="Arial"/>
        <family val="2"/>
      </rPr>
      <t>(1)</t>
    </r>
  </si>
  <si>
    <r>
      <t>December 31, 2013</t>
    </r>
    <r>
      <rPr>
        <b/>
        <sz val="5"/>
        <color theme="1"/>
        <rFont val="Arial"/>
        <family val="2"/>
      </rPr>
      <t>(2)</t>
    </r>
  </si>
  <si>
    <t>Cost Basis</t>
  </si>
  <si>
    <t>Unrealized Gains</t>
  </si>
  <si>
    <t>Fair Value</t>
  </si>
  <si>
    <t>Debt securities</t>
  </si>
  <si>
    <t>Equity securities</t>
  </si>
  <si>
    <r>
      <t xml:space="preserve">Excludes short-term cash investments: FE Consolidated - </t>
    </r>
    <r>
      <rPr>
        <sz val="8"/>
        <color rgb="FF000000"/>
        <rFont val="Arial"/>
        <family val="2"/>
      </rPr>
      <t>$324 million</t>
    </r>
    <r>
      <rPr>
        <sz val="8"/>
        <color theme="1"/>
        <rFont val="Arial"/>
        <family val="2"/>
      </rPr>
      <t xml:space="preserve">; FES - </t>
    </r>
    <r>
      <rPr>
        <sz val="8"/>
        <color rgb="FF000000"/>
        <rFont val="Arial"/>
        <family val="2"/>
      </rPr>
      <t>$276 million</t>
    </r>
    <r>
      <rPr>
        <sz val="8"/>
        <color theme="1"/>
        <rFont val="Arial"/>
        <family val="2"/>
      </rPr>
      <t>.</t>
    </r>
  </si>
  <si>
    <r>
      <t xml:space="preserve">Excludes short-term cash investments: FE Consolidated - </t>
    </r>
    <r>
      <rPr>
        <sz val="8"/>
        <color rgb="FF000000"/>
        <rFont val="Arial"/>
        <family val="2"/>
      </rPr>
      <t>$204 million</t>
    </r>
    <r>
      <rPr>
        <sz val="8"/>
        <color theme="1"/>
        <rFont val="Arial"/>
        <family val="2"/>
      </rPr>
      <t xml:space="preserve">; FES - </t>
    </r>
    <r>
      <rPr>
        <sz val="8"/>
        <color rgb="FF000000"/>
        <rFont val="Arial"/>
        <family val="2"/>
      </rPr>
      <t>$135 million</t>
    </r>
    <r>
      <rPr>
        <sz val="8"/>
        <color theme="1"/>
        <rFont val="Arial"/>
        <family val="2"/>
      </rPr>
      <t>.</t>
    </r>
  </si>
  <si>
    <r>
      <t xml:space="preserve">Proceeds from the sale of investments in AFS securities, realized gains and losses on those sales, OTTI and interest and dividend income for the </t>
    </r>
    <r>
      <rPr>
        <sz val="9"/>
        <color rgb="FF000000"/>
        <rFont val="Arial"/>
        <family val="2"/>
      </rPr>
      <t>three</t>
    </r>
    <r>
      <rPr>
        <sz val="9"/>
        <color theme="1"/>
        <rFont val="Arial"/>
        <family val="2"/>
      </rPr>
      <t xml:space="preserv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xml:space="preserve"> were as follows:</t>
    </r>
  </si>
  <si>
    <t>Three Months Ended</t>
  </si>
  <si>
    <t>Sale Proceeds</t>
  </si>
  <si>
    <t>Realized Gains</t>
  </si>
  <si>
    <t>Realized Losses</t>
  </si>
  <si>
    <t>OTTI</t>
  </si>
  <si>
    <t>Interest and</t>
  </si>
  <si>
    <t>Dividend Income</t>
  </si>
  <si>
    <t>March 31, 2013</t>
  </si>
  <si>
    <t>Interest and Dividend Income</t>
  </si>
  <si>
    <t>Held-To-Maturity Securities</t>
  </si>
  <si>
    <r>
      <t xml:space="preserve">The following table provides the amortized cost basis, unrealized gains (there were no unrealized losses) and approximate fair values of investments in held-to-maturity securitie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t>Debt Securities</t>
  </si>
  <si>
    <r>
      <t xml:space="preserve">Investments in employee benefit trusts and cost and equity method investments, including FirstEnergy's investment in Global Holding, totaling </t>
    </r>
    <r>
      <rPr>
        <sz val="9"/>
        <color rgb="FF000000"/>
        <rFont val="Arial"/>
        <family val="2"/>
      </rPr>
      <t>$635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636 million</t>
    </r>
    <r>
      <rPr>
        <sz val="9"/>
        <color theme="1"/>
        <rFont val="Arial"/>
        <family val="2"/>
      </rPr>
      <t xml:space="preserve"> as of </t>
    </r>
    <r>
      <rPr>
        <sz val="9"/>
        <color rgb="FF000000"/>
        <rFont val="Arial"/>
        <family val="2"/>
      </rPr>
      <t>December 31, 2013</t>
    </r>
    <r>
      <rPr>
        <sz val="9"/>
        <color theme="1"/>
        <rFont val="Arial"/>
        <family val="2"/>
      </rPr>
      <t>, are excluded from the amounts reported above.</t>
    </r>
  </si>
  <si>
    <t>       </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r>
      <t xml:space="preserve">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and its subsidiaries. FirstEnergy classified short-term borrowings, long-term debt and other long-term obligations as Level 2 in the fair value hierarchy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t>
    </r>
  </si>
  <si>
    <t>On March 31, 2014, FE, FES, AE Supply, FET and FE's other borrower subsidiaries entered into extensions and amendments to the three existing multi-year syndicated revolving credit facilities. Each facility was extended until March 31, 2019. The FE facility was amended to increase the lending banks' commitments under the facility by $1 billion to a total of $3.5 billion and to increase the individual borrower sublimit for FE by $1 billion to a total of $3.5 billion. The FES/AE Supply facility was amended to decrease the lending banks' commitments by $1 billion to a total of $1.5 billion. The lending banks' commitments under the FET facility remain at $1 billion and that facility was amended to increase ATSI's individual borrower sublimit to $500 million from $100 million and TrAIL's individual borrower sublimit to $400 million from $200 million. FirstEnergy expensed approximately $5 million (FES - $3 million) of unamortized debt expense as a result of the amendments. The amount was included in Loss on Debt Redemptions in the Consolidated Statement of Income in the first quarter of 2014.</t>
  </si>
  <si>
    <r>
      <t>On March 31, 2014, FE executed, and fully utilized, a new $1 billion variable rate term loan credit agreement with a maturity date of March 31, 2019.</t>
    </r>
    <r>
      <rPr>
        <sz val="10"/>
        <color theme="1"/>
        <rFont val="Inherit"/>
      </rPr>
      <t xml:space="preserve"> </t>
    </r>
    <r>
      <rPr>
        <sz val="9"/>
        <color theme="1"/>
        <rFont val="Arial"/>
        <family val="2"/>
      </rPr>
      <t xml:space="preserve">The initial borrowing under the term loan, which took the form of a Eurodollar rate advance, may be converted from time to time, in whole or in part, to alternate base rate advances or other Eurodollar rate advances. </t>
    </r>
  </si>
  <si>
    <t xml:space="preserve">During the first quarter of 2014, FG and NG remarketed approximately $417 million of PCRBs previously held by the companies. Of the total, $182 million was remarketed with a fixed interest rate of 4% per annum with a mandatory put date of June 3, 2019 and $235 million was remarketed with a fixed interest rate of 3.75% per annum with a mandatory put date of December 3, 2018. </t>
  </si>
  <si>
    <t xml:space="preserve">In addition, in the first quarter of 2014, FG and NG repurchased approximately $197 million and $16 million of PCRBs, respectively, which were subject to a mandatory tender. The companies are currently holding the PCRB's for remarketing subject to future market and other conditions. </t>
  </si>
  <si>
    <t>On April 1, 2014, PN and ME repurchased approximately $45 million and $29 million of PCRBs, respectively, which were subject to a mandatory put on such date. The companies are currently holding the PCRB's for remarketing subject to future market and other conditions.</t>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r>
      <t xml:space="preserve">FirstEnergy accounts for derivative instruments on its Consolidated Balance Sheets at fair value unless they meet the normal purchases and normal sales criteria. Derivatives that meet those criteria are accounted for under the accrual method of accounting, and their effects are included in earnings at the time of contract performance. Changes in the fair value of derivative instruments that qualified and were designated as cash flow hedge instruments are recorded in AOCI. Changes in the fair value of derivative instruments that are not designated as cash flow hedge instruments are recorded in net income on a mark-to-market basis. FirstEnergy has contractual derivative agreements through </t>
    </r>
    <r>
      <rPr>
        <sz val="9"/>
        <color rgb="FF000000"/>
        <rFont val="Arial"/>
        <family val="2"/>
      </rPr>
      <t>2020</t>
    </r>
    <r>
      <rPr>
        <sz val="9"/>
        <color theme="1"/>
        <rFont val="Arial"/>
        <family val="2"/>
      </rPr>
      <t>.</t>
    </r>
  </si>
  <si>
    <t>Cash Flow Hedges</t>
  </si>
  <si>
    <t>FirstEnergy has used cash flow hedges for risk management purposes to manage the volatility related to exposures associated with fluctuating commodity prices and interest rates. The effective portion of gains and losses on a derivative contract is reported as a component of AOCI with subsequent reclassification to earnings in the period during which the hedged forecasted transaction affects earnings.</t>
  </si>
  <si>
    <r>
      <t xml:space="preserve">Total net unamortized gains included in AOCI associated with instruments previously designated to be in a cash flow hedging relationship totaled less than </t>
    </r>
    <r>
      <rPr>
        <sz val="9"/>
        <color rgb="FF000000"/>
        <rFont val="Arial"/>
        <family val="2"/>
      </rPr>
      <t>$1 million</t>
    </r>
    <r>
      <rPr>
        <sz val="9"/>
        <color theme="1"/>
        <rFont val="Arial"/>
        <family val="2"/>
      </rPr>
      <t xml:space="preserve"> and </t>
    </r>
    <r>
      <rPr>
        <sz val="9"/>
        <color rgb="FF000000"/>
        <rFont val="Arial"/>
        <family val="2"/>
      </rPr>
      <t>$2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respectively. Since the forecasted transactions remain probable of occurring, these amounts will be amortized into earnings over the life of the hedging instruments. Approximately </t>
    </r>
    <r>
      <rPr>
        <sz val="9"/>
        <color rgb="FF000000"/>
        <rFont val="Arial"/>
        <family val="2"/>
      </rPr>
      <t>$9 million</t>
    </r>
    <r>
      <rPr>
        <sz val="9"/>
        <color theme="1"/>
        <rFont val="Arial"/>
        <family val="2"/>
      </rPr>
      <t xml:space="preserve"> is expected to be amortized to income during the next twelve months. </t>
    </r>
  </si>
  <si>
    <r>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t>
    </r>
    <r>
      <rPr>
        <sz val="9"/>
        <color rgb="FF000000"/>
        <rFont val="Arial"/>
        <family val="2"/>
      </rPr>
      <t>No</t>
    </r>
    <r>
      <rPr>
        <sz val="9"/>
        <color theme="1"/>
        <rFont val="Arial"/>
        <family val="2"/>
      </rPr>
      <t xml:space="preserve"> forward starting swap agreements accounted for as a cash flow hedge were outstanding as of </t>
    </r>
    <r>
      <rPr>
        <sz val="9"/>
        <color rgb="FF000000"/>
        <rFont val="Arial"/>
        <family val="2"/>
      </rPr>
      <t>March 31, 2014</t>
    </r>
    <r>
      <rPr>
        <sz val="9"/>
        <color theme="1"/>
        <rFont val="Arial"/>
        <family val="2"/>
      </rPr>
      <t xml:space="preserve"> or </t>
    </r>
    <r>
      <rPr>
        <sz val="9"/>
        <color rgb="FF000000"/>
        <rFont val="Arial"/>
        <family val="2"/>
      </rPr>
      <t>December 31, 2013</t>
    </r>
    <r>
      <rPr>
        <sz val="9"/>
        <color theme="1"/>
        <rFont val="Arial"/>
        <family val="2"/>
      </rPr>
      <t xml:space="preserve">. Total pre-tax unamortized losses included in AOCI associated with prior interest rate cash flow hedges totaled </t>
    </r>
    <r>
      <rPr>
        <sz val="9"/>
        <color rgb="FF000000"/>
        <rFont val="Arial"/>
        <family val="2"/>
      </rPr>
      <t>$57 million</t>
    </r>
    <r>
      <rPr>
        <sz val="9"/>
        <color theme="1"/>
        <rFont val="Arial"/>
        <family val="2"/>
      </rPr>
      <t xml:space="preserve"> and </t>
    </r>
    <r>
      <rPr>
        <sz val="9"/>
        <color rgb="FF000000"/>
        <rFont val="Arial"/>
        <family val="2"/>
      </rPr>
      <t>$59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respectively. Based on current estimates, approximately </t>
    </r>
    <r>
      <rPr>
        <sz val="9"/>
        <color rgb="FF000000"/>
        <rFont val="Arial"/>
        <family val="2"/>
      </rPr>
      <t>$9 million</t>
    </r>
    <r>
      <rPr>
        <sz val="9"/>
        <color theme="1"/>
        <rFont val="Arial"/>
        <family val="2"/>
      </rPr>
      <t xml:space="preserve"> will be amortized to interest expense during the next twelve months. </t>
    </r>
  </si>
  <si>
    <t>In connection with certain debt redemptions, FirstEnergy recorded interest expense related to deferred losses on terminated interest rate swaps of approximately $2 million for the three months ended March 31, 2013.</t>
  </si>
  <si>
    <t xml:space="preserve">As of March 31, 2014 and December 31, 2013, no commodity or interest rate derivatives were designated as cash flow hedges. </t>
  </si>
  <si>
    <r>
      <t xml:space="preserve">Refer to Note 4, Accumulated Other Comprehensive Income, for reclassifications from AOCI during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t>
    </r>
  </si>
  <si>
    <t>Fair Value Hedges</t>
  </si>
  <si>
    <r>
      <t xml:space="preserve">FirstEnergy has used fixed-for-floating interest rate swap agreements to hedge a portion of the consolidated interest rate risk associated with the debt portfolio of its subsidiaries. These derivative instruments were treated as fair value hedges of fixed-rate, long-term debt issues, protecting against the risk of changes in the fair value of fixed-rate debt instruments due to lower interest rate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t>
    </r>
    <r>
      <rPr>
        <sz val="9"/>
        <color rgb="FF000000"/>
        <rFont val="Arial"/>
        <family val="2"/>
      </rPr>
      <t>no</t>
    </r>
    <r>
      <rPr>
        <sz val="9"/>
        <color theme="1"/>
        <rFont val="Arial"/>
        <family val="2"/>
      </rPr>
      <t xml:space="preserve"> fixed-for-floating interest rate swap agreements were outstanding.</t>
    </r>
  </si>
  <si>
    <r>
      <t xml:space="preserve">Unamortized gains included in long-term debt associated with prior fixed-for-floating interest rate swap agreements totaled </t>
    </r>
    <r>
      <rPr>
        <sz val="9"/>
        <color rgb="FF000000"/>
        <rFont val="Arial"/>
        <family val="2"/>
      </rPr>
      <t>$41 million</t>
    </r>
    <r>
      <rPr>
        <sz val="9"/>
        <color theme="1"/>
        <rFont val="Arial"/>
        <family val="2"/>
      </rPr>
      <t xml:space="preserve"> and </t>
    </r>
    <r>
      <rPr>
        <sz val="9"/>
        <color rgb="FF000000"/>
        <rFont val="Arial"/>
        <family val="2"/>
      </rPr>
      <t>$44 million</t>
    </r>
    <r>
      <rPr>
        <sz val="9"/>
        <color theme="1"/>
        <rFont val="Arial"/>
        <family val="2"/>
      </rPr>
      <t xml:space="preserve">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respectively. Based on current estimates, approximately </t>
    </r>
    <r>
      <rPr>
        <sz val="9"/>
        <color rgb="FF000000"/>
        <rFont val="Arial"/>
        <family val="2"/>
      </rPr>
      <t>$11 million</t>
    </r>
    <r>
      <rPr>
        <sz val="9"/>
        <color theme="1"/>
        <rFont val="Arial"/>
        <family val="2"/>
      </rPr>
      <t xml:space="preserve"> will be amortized to interest expense during the next twelve months. Reclassifications from long-term debt into interest expense totaled approximately </t>
    </r>
    <r>
      <rPr>
        <sz val="9"/>
        <color rgb="FF000000"/>
        <rFont val="Arial"/>
        <family val="2"/>
      </rPr>
      <t>$3 million</t>
    </r>
    <r>
      <rPr>
        <sz val="9"/>
        <color theme="1"/>
        <rFont val="Arial"/>
        <family val="2"/>
      </rPr>
      <t xml:space="preserve"> and </t>
    </r>
    <r>
      <rPr>
        <sz val="9"/>
        <color rgb="FF000000"/>
        <rFont val="Arial"/>
        <family val="2"/>
      </rPr>
      <t>$6 million</t>
    </r>
    <r>
      <rPr>
        <sz val="9"/>
        <color theme="1"/>
        <rFont val="Arial"/>
        <family val="2"/>
      </rPr>
      <t xml:space="preserve"> during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xml:space="preserve">, respectively. </t>
    </r>
  </si>
  <si>
    <r>
      <t xml:space="preserve">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no commodity or interest rate derivatives were designated as fair value hedges.</t>
    </r>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t>
  </si>
  <si>
    <r>
      <t xml:space="preserve">As of </t>
    </r>
    <r>
      <rPr>
        <sz val="9"/>
        <color rgb="FF000000"/>
        <rFont val="Arial"/>
        <family val="2"/>
      </rPr>
      <t>March 31, 2014</t>
    </r>
    <r>
      <rPr>
        <sz val="9"/>
        <color theme="1"/>
        <rFont val="Arial"/>
        <family val="2"/>
      </rPr>
      <t xml:space="preserve">, FirstEnergy’s net asset position under commodity derivative contracts was </t>
    </r>
    <r>
      <rPr>
        <sz val="9"/>
        <color rgb="FF000000"/>
        <rFont val="Arial"/>
        <family val="2"/>
      </rPr>
      <t>$117 million</t>
    </r>
    <r>
      <rPr>
        <sz val="9"/>
        <color theme="1"/>
        <rFont val="Arial"/>
        <family val="2"/>
      </rPr>
      <t xml:space="preserve">, which related to FES positions. Under these commodity derivative contracts, FES posted </t>
    </r>
    <r>
      <rPr>
        <sz val="9"/>
        <color rgb="FF000000"/>
        <rFont val="Arial"/>
        <family val="2"/>
      </rPr>
      <t>$85 million</t>
    </r>
    <r>
      <rPr>
        <sz val="9"/>
        <color theme="1"/>
        <rFont val="Arial"/>
        <family val="2"/>
      </rPr>
      <t xml:space="preserve"> of collateral. Certain commodity derivative contracts include credit risk related contingent features that would require FES to post </t>
    </r>
    <r>
      <rPr>
        <sz val="9"/>
        <color rgb="FF000000"/>
        <rFont val="Arial"/>
        <family val="2"/>
      </rPr>
      <t>$11 million</t>
    </r>
    <r>
      <rPr>
        <sz val="9"/>
        <color theme="1"/>
        <rFont val="Arial"/>
        <family val="2"/>
      </rPr>
      <t xml:space="preserve"> of additional collateral if the credit rating for its debt were to fall below investment grade.</t>
    </r>
  </si>
  <si>
    <r>
      <t xml:space="preserve">Based on commodity derivative contracts held as of </t>
    </r>
    <r>
      <rPr>
        <sz val="9"/>
        <color rgb="FF000000"/>
        <rFont val="Arial"/>
        <family val="2"/>
      </rPr>
      <t>March 31, 2014</t>
    </r>
    <r>
      <rPr>
        <sz val="9"/>
        <color theme="1"/>
        <rFont val="Arial"/>
        <family val="2"/>
      </rPr>
      <t xml:space="preserve">, an adverse change of </t>
    </r>
    <r>
      <rPr>
        <sz val="9"/>
        <color rgb="FF000000"/>
        <rFont val="Arial"/>
        <family val="2"/>
      </rPr>
      <t>10%</t>
    </r>
    <r>
      <rPr>
        <sz val="9"/>
        <color theme="1"/>
        <rFont val="Arial"/>
        <family val="2"/>
      </rPr>
      <t xml:space="preserve"> in commodity prices would decrease net income by approximately </t>
    </r>
    <r>
      <rPr>
        <sz val="9"/>
        <color rgb="FF000000"/>
        <rFont val="Arial"/>
        <family val="2"/>
      </rPr>
      <t>$40 million</t>
    </r>
    <r>
      <rPr>
        <sz val="9"/>
        <color theme="1"/>
        <rFont val="Arial"/>
        <family val="2"/>
      </rPr>
      <t xml:space="preserve"> during the next twelve months.</t>
    </r>
  </si>
  <si>
    <t>NUGs</t>
  </si>
  <si>
    <r>
      <t xml:space="preserve">As of </t>
    </r>
    <r>
      <rPr>
        <sz val="9"/>
        <color rgb="FF000000"/>
        <rFont val="Arial"/>
        <family val="2"/>
      </rPr>
      <t>March 31, 2014</t>
    </r>
    <r>
      <rPr>
        <sz val="9"/>
        <color theme="1"/>
        <rFont val="Arial"/>
        <family val="2"/>
      </rPr>
      <t xml:space="preserve">, FirstEnergy's net liability position under NUG contracts was </t>
    </r>
    <r>
      <rPr>
        <sz val="9"/>
        <color rgb="FF000000"/>
        <rFont val="Arial"/>
        <family val="2"/>
      </rPr>
      <t>$185 million</t>
    </r>
    <r>
      <rPr>
        <sz val="9"/>
        <color theme="1"/>
        <rFont val="Arial"/>
        <family val="2"/>
      </rPr>
      <t xml:space="preserve">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t>
    </r>
  </si>
  <si>
    <t>LCAPP</t>
  </si>
  <si>
    <r>
      <t xml:space="preserve">The LCAPP law was enacted in New Jersey during 2011 to promote the construction of qualified electric generation facilities. JCP&amp;L maintained </t>
    </r>
    <r>
      <rPr>
        <sz val="9"/>
        <color rgb="FF000000"/>
        <rFont val="Arial"/>
        <family val="2"/>
      </rPr>
      <t>two</t>
    </r>
    <r>
      <rPr>
        <sz val="9"/>
        <color theme="1"/>
        <rFont val="Arial"/>
        <family val="2"/>
      </rPr>
      <t xml:space="preserve"> LCAPP contracts, which were financially settled agreements that allowed eligible generators to receive payments from, or make payments to, JCP&amp;L pursuant to an annually calculated load-ratio share of the capacity produced by the generator based upon the annual forecasted peak demand as determined by PJM. JCP&amp;L expected to recover from its customers payments made to the generators and give credit to customers for payments from the generators under these contracts. As a result, the projected future obligations for the LCAPP contracts were considered derivative liabilities with a corresponding regulatory asset. Since the LCAPP contracts were subject to regulatory accounting, changes in their fair value did not impact earnings. On October 11, 2013, the U.S. District Court for the District of New Jersey declared that the LCAPP was preempted by the FPA and unconstitutional. On October 22, 2013, the Superior Court of New Jersey Appellate Division dismissed </t>
    </r>
    <r>
      <rPr>
        <sz val="9"/>
        <color rgb="FF000000"/>
        <rFont val="Arial"/>
        <family val="2"/>
      </rPr>
      <t>two</t>
    </r>
    <r>
      <rPr>
        <sz val="9"/>
        <color theme="1"/>
        <rFont val="Arial"/>
        <family val="2"/>
      </rPr>
      <t xml:space="preserve"> consolidated appeals which had been taken from the final order of the NJBPU which accepted and adopted the recommendation of the NJBPU's Agent regarding implementation of the LCAPP law. Dismissal of the consolidated appeals, along with pending matters currently on remand to the NJBPU, was without prejudice subject to the parties exercising their appellate rights in the federal courts. The parties filed an appeal with the U.S. Court of Appeals for the Third Circuit and briefing by the parties was completed by March 5, 2014. Consistent with the provisions of the LCAPP contracts, the U.S. District Court's ruling was a termination event. During the fourth quarter of 2013, JCP&amp;L issued termination notices to the counterparties and reversed the derivative liability and corresponding regulatory asset on its Consolidated Balance Sheet.</t>
    </r>
  </si>
  <si>
    <r>
      <t xml:space="preserve">As of </t>
    </r>
    <r>
      <rPr>
        <sz val="9"/>
        <color rgb="FF000000"/>
        <rFont val="Arial"/>
        <family val="2"/>
      </rPr>
      <t>March 31, 2014</t>
    </r>
    <r>
      <rPr>
        <sz val="9"/>
        <color theme="1"/>
        <rFont val="Arial"/>
        <family val="2"/>
      </rPr>
      <t xml:space="preserve">, FirstEnergy's and FES's net liability position under FTRs was </t>
    </r>
    <r>
      <rPr>
        <sz val="9"/>
        <color rgb="FF000000"/>
        <rFont val="Arial"/>
        <family val="2"/>
      </rPr>
      <t>$1 million</t>
    </r>
    <r>
      <rPr>
        <sz val="9"/>
        <color theme="1"/>
        <rFont val="Arial"/>
        <family val="2"/>
      </rPr>
      <t xml:space="preserve"> and $3 million, respectively, and FES posted </t>
    </r>
    <r>
      <rPr>
        <sz val="9"/>
        <color rgb="FF000000"/>
        <rFont val="Arial"/>
        <family val="2"/>
      </rPr>
      <t>$4 million</t>
    </r>
    <r>
      <rPr>
        <sz val="9"/>
        <color theme="1"/>
        <rFont val="Arial"/>
        <family val="2"/>
      </rPr>
      <t xml:space="preserve">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
    </r>
    <r>
      <rPr>
        <sz val="9"/>
        <color rgb="FF000000"/>
        <rFont val="Arial"/>
        <family val="2"/>
      </rPr>
      <t>two</t>
    </r>
    <r>
      <rPr>
        <sz val="9"/>
        <color theme="1"/>
        <rFont val="Arial"/>
        <family val="2"/>
      </rPr>
      <t xml:space="preserve"> planning years, PJM permits the LSEs to request a direct allocation of FTRs in these new zones at </t>
    </r>
    <r>
      <rPr>
        <sz val="9"/>
        <color rgb="FF000000"/>
        <rFont val="Arial"/>
        <family val="2"/>
      </rPr>
      <t>no</t>
    </r>
    <r>
      <rPr>
        <sz val="9"/>
        <color theme="1"/>
        <rFont val="Arial"/>
        <family val="2"/>
      </rPr>
      <t xml:space="preserve"> cost as opposed to receiving ARRs. The directly allocated FTRs differ from traditional FTRs in that the ownership of all or part of the FTRs may shift to another LSE if customers choose to shop with the other LSE.</t>
    </r>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March 31,</t>
  </si>
  <si>
    <t>December 31,</t>
  </si>
  <si>
    <t>Current Assets - Derivatives</t>
  </si>
  <si>
    <t>Current Liabilities - Derivatives</t>
  </si>
  <si>
    <t>Commodity Contracts</t>
  </si>
  <si>
    <t>    Commodity Contracts</t>
  </si>
  <si>
    <t>(154</t>
  </si>
  <si>
    <t>(102</t>
  </si>
  <si>
    <t>(159</t>
  </si>
  <si>
    <t>(111</t>
  </si>
  <si>
    <t>Noncurrent Liabilities - Adverse Power Contract Liability</t>
  </si>
  <si>
    <t>Deferred Charges and Other Assets - Other</t>
  </si>
  <si>
    <t>Noncurrent Liabilities - Other</t>
  </si>
  <si>
    <t>(33</t>
  </si>
  <si>
    <t>(224</t>
  </si>
  <si>
    <t>(236</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182</t>
  </si>
  <si>
    <t>NUG contracts</t>
  </si>
  <si>
    <t>(189</t>
  </si>
  <si>
    <r>
      <t>Derivative Liabilities</t>
    </r>
    <r>
      <rPr>
        <b/>
        <sz val="9"/>
        <color theme="1"/>
        <rFont val="Arial"/>
        <family val="2"/>
      </rPr>
      <t> </t>
    </r>
  </si>
  <si>
    <t>(191</t>
  </si>
  <si>
    <t>(106</t>
  </si>
  <si>
    <t>(110</t>
  </si>
  <si>
    <t>(225</t>
  </si>
  <si>
    <r>
      <t xml:space="preserve">The following table summarizes the volumes associated with FirstEnergy’s outstanding derivative transactions as of </t>
    </r>
    <r>
      <rPr>
        <sz val="9"/>
        <color rgb="FF000000"/>
        <rFont val="Arial"/>
        <family val="2"/>
      </rPr>
      <t>March 31, 2014</t>
    </r>
    <r>
      <rPr>
        <sz val="9"/>
        <color theme="1"/>
        <rFont val="Arial"/>
        <family val="2"/>
      </rPr>
      <t>:</t>
    </r>
  </si>
  <si>
    <t>Sales</t>
  </si>
  <si>
    <t>Power Contracts</t>
  </si>
  <si>
    <t>Natural Gas</t>
  </si>
  <si>
    <t>mmBTU</t>
  </si>
  <si>
    <r>
      <t xml:space="preserve">The effect of derivative instruments not in a hedging relationship on the Consolidated Statements of Income during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are summarized in the following tables:</t>
    </r>
  </si>
  <si>
    <t>Unrealized Gain Recognized in:</t>
  </si>
  <si>
    <r>
      <t xml:space="preserve">Other Operating Expense </t>
    </r>
    <r>
      <rPr>
        <sz val="5"/>
        <color theme="1"/>
        <rFont val="Arial"/>
        <family val="2"/>
      </rPr>
      <t>(1)</t>
    </r>
  </si>
  <si>
    <t>Realized Gain (Loss) Reclassified to:</t>
  </si>
  <si>
    <r>
      <t xml:space="preserve">Revenues </t>
    </r>
    <r>
      <rPr>
        <sz val="5"/>
        <color theme="1"/>
        <rFont val="Arial"/>
        <family val="2"/>
      </rPr>
      <t>(2)</t>
    </r>
  </si>
  <si>
    <t>($13</t>
  </si>
  <si>
    <r>
      <t xml:space="preserve">Purchased Power Expense </t>
    </r>
    <r>
      <rPr>
        <sz val="5"/>
        <color theme="1"/>
        <rFont val="Arial"/>
        <family val="2"/>
      </rPr>
      <t>(3)</t>
    </r>
  </si>
  <si>
    <r>
      <t xml:space="preserve">Other Operating Expense </t>
    </r>
    <r>
      <rPr>
        <sz val="5"/>
        <color theme="1"/>
        <rFont val="Arial"/>
        <family val="2"/>
      </rPr>
      <t>(4)</t>
    </r>
  </si>
  <si>
    <t>Fuel Expense</t>
  </si>
  <si>
    <r>
      <t>(1)</t>
    </r>
    <r>
      <rPr>
        <sz val="7"/>
        <color theme="1"/>
        <rFont val="Arial"/>
        <family val="2"/>
      </rPr>
      <t> Includes $12 million for commodity contracts and $5 million for FTRs associated with FES.</t>
    </r>
  </si>
  <si>
    <r>
      <t xml:space="preserve">(2) </t>
    </r>
    <r>
      <rPr>
        <sz val="7"/>
        <color theme="1"/>
        <rFont val="Arial"/>
        <family val="2"/>
      </rPr>
      <t>Represents losses on structured financial contracts. Includes ($13) million for commodity contracts and $51 million for FTRs associated with FES.</t>
    </r>
  </si>
  <si>
    <r>
      <t xml:space="preserve">(3) </t>
    </r>
    <r>
      <rPr>
        <sz val="7"/>
        <color theme="1"/>
        <rFont val="Arial"/>
        <family val="2"/>
      </rPr>
      <t xml:space="preserve">Realized losses on financially settled wholesale sales contracts of $321 million resulting from higher market prices were netted in purchased power. Includes $436 million for commodity contracts associated with FES. </t>
    </r>
  </si>
  <si>
    <r>
      <t>(4)</t>
    </r>
    <r>
      <rPr>
        <sz val="7"/>
        <color theme="1"/>
        <rFont val="Arial"/>
        <family val="2"/>
      </rPr>
      <t> Includes ($7) million for FTRs associated with FES.</t>
    </r>
  </si>
  <si>
    <t>Unrealized Loss Recognized in:</t>
  </si>
  <si>
    <r>
      <t xml:space="preserve">Other Operating Expense </t>
    </r>
    <r>
      <rPr>
        <sz val="5"/>
        <color theme="1"/>
        <rFont val="Arial"/>
        <family val="2"/>
      </rPr>
      <t>(5)</t>
    </r>
  </si>
  <si>
    <t>($5</t>
  </si>
  <si>
    <t>($2</t>
  </si>
  <si>
    <t>($7</t>
  </si>
  <si>
    <r>
      <t xml:space="preserve">Revenues </t>
    </r>
    <r>
      <rPr>
        <sz val="5"/>
        <color theme="1"/>
        <rFont val="Arial"/>
        <family val="2"/>
      </rPr>
      <t>(6)</t>
    </r>
  </si>
  <si>
    <r>
      <t xml:space="preserve">Purchased Power Expense </t>
    </r>
    <r>
      <rPr>
        <sz val="5"/>
        <color theme="1"/>
        <rFont val="Arial"/>
        <family val="2"/>
      </rPr>
      <t>(7)</t>
    </r>
  </si>
  <si>
    <r>
      <t xml:space="preserve">Other Operating Expense </t>
    </r>
    <r>
      <rPr>
        <sz val="5"/>
        <color theme="1"/>
        <rFont val="Arial"/>
        <family val="2"/>
      </rPr>
      <t>(8)</t>
    </r>
  </si>
  <si>
    <r>
      <t xml:space="preserve">(5) </t>
    </r>
    <r>
      <rPr>
        <sz val="7"/>
        <color theme="1"/>
        <rFont val="Arial"/>
        <family val="2"/>
      </rPr>
      <t>Includes ($5) million for commodity contracts and ($1) million for FTRs associated with FES.</t>
    </r>
  </si>
  <si>
    <r>
      <t>(6)</t>
    </r>
    <r>
      <rPr>
        <sz val="7"/>
        <color theme="1"/>
        <rFont val="Arial"/>
        <family val="2"/>
      </rPr>
      <t> Includes $10 million for commodity contracts and $6 million for FTRs associated with FES.</t>
    </r>
  </si>
  <si>
    <r>
      <t>(7)</t>
    </r>
    <r>
      <rPr>
        <sz val="7"/>
        <color theme="1"/>
        <rFont val="Arial"/>
        <family val="2"/>
      </rPr>
      <t xml:space="preserve"> Includes ($11) million for commodity contracts associated with FES. </t>
    </r>
  </si>
  <si>
    <r>
      <t>(8)</t>
    </r>
    <r>
      <rPr>
        <sz val="7"/>
        <color theme="1"/>
        <rFont val="Arial"/>
        <family val="2"/>
      </rPr>
      <t> Includes ($8) million for FTRs associated with FES.</t>
    </r>
  </si>
  <si>
    <r>
      <t xml:space="preserve">The unrealized and realized gains (losses) on FirstEnergy’s derivative instruments subject to regulatory accounting during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are summarized in the following tables:</t>
    </r>
  </si>
  <si>
    <t>Derivatives Not in a Hedging Relationship with Regulatory Offset</t>
  </si>
  <si>
    <r>
      <t>LCAPP</t>
    </r>
    <r>
      <rPr>
        <b/>
        <sz val="5"/>
        <color theme="1"/>
        <rFont val="Arial"/>
        <family val="2"/>
      </rPr>
      <t>(1)</t>
    </r>
  </si>
  <si>
    <t>Regulated FTRs</t>
  </si>
  <si>
    <t>Unrealized Gain on Derivative Instrument</t>
  </si>
  <si>
    <t>Realized Loss on Derivative Instrument</t>
  </si>
  <si>
    <t>Unrealized Gain (Loss) on Derivative Instrument</t>
  </si>
  <si>
    <t>Realized Gain (Loss) on Derivative Instrument</t>
  </si>
  <si>
    <t>During the fourth quarter of 2013, all LCAPP contracts were terminated as discussed above.</t>
  </si>
  <si>
    <r>
      <t xml:space="preserve">The following tables provide a reconciliation of changes in the fair value of certain contracts that are deferred for future recovery from (or credit to) customers during the </t>
    </r>
    <r>
      <rPr>
        <sz val="9"/>
        <color rgb="FF000000"/>
        <rFont val="Arial"/>
        <family val="2"/>
      </rPr>
      <t>three</t>
    </r>
    <r>
      <rPr>
        <sz val="9"/>
        <color theme="1"/>
        <rFont val="Arial"/>
        <family val="2"/>
      </rPr>
      <t xml:space="preserv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t>
    </r>
  </si>
  <si>
    <t>Outstanding net liability as of January 1, 2014</t>
  </si>
  <si>
    <t>Additions/Change in value of existing contracts</t>
  </si>
  <si>
    <t>Settled contracts</t>
  </si>
  <si>
    <t>Outstanding net liability as of March 31, 2014</t>
  </si>
  <si>
    <t>Outstanding net liability as of January 1, 2013</t>
  </si>
  <si>
    <t>(398</t>
  </si>
  <si>
    <t>Outstanding net liability as of March 31, 2013</t>
  </si>
  <si>
    <t>(213</t>
  </si>
  <si>
    <t>(146</t>
  </si>
  <si>
    <t>(360</t>
  </si>
  <si>
    <t>Regulatory Matters</t>
  </si>
  <si>
    <t>Regulated Operations [Abstract]</t>
  </si>
  <si>
    <t>REGULATORY MATTERS</t>
  </si>
  <si>
    <t>STATE REGULATION</t>
  </si>
  <si>
    <r>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t>
    </r>
    <r>
      <rPr>
        <sz val="9"/>
        <color theme="1"/>
        <rFont val="Arial"/>
        <family val="2"/>
      </rPr>
      <t xml:space="preserve"> </t>
    </r>
    <r>
      <rPr>
        <sz val="9"/>
        <color rgb="FF000000"/>
        <rFont val="Arial"/>
        <family val="2"/>
      </rPr>
      <t>The transmission operations of PE in Virginia are subject to certain regulations of the VSCC. In addition, under Ohio law, municipalities may regulate rates of a public utility, subject to appeal to the PUCO if not acceptable to the utility.</t>
    </r>
  </si>
  <si>
    <r>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t>
    </r>
    <r>
      <rPr>
        <sz val="9"/>
        <color theme="1"/>
        <rFont val="Arial"/>
        <family val="2"/>
      </rPr>
      <t xml:space="preserve"> </t>
    </r>
    <r>
      <rPr>
        <sz val="9"/>
        <color rgb="FF000000"/>
        <rFont val="Arial"/>
        <family val="2"/>
      </rPr>
      <t>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t>
    </r>
  </si>
  <si>
    <t>MARYLAND</t>
  </si>
  <si>
    <r>
      <t>PE provides SOS pursuant to a combination of settlement agreements, MDPSC orders and regulations, and statutory provisions.</t>
    </r>
    <r>
      <rPr>
        <sz val="9"/>
        <color theme="1"/>
        <rFont val="Arial"/>
        <family val="2"/>
      </rPr>
      <t xml:space="preserve"> </t>
    </r>
    <r>
      <rPr>
        <sz val="9"/>
        <color rgb="FF000000"/>
        <rFont val="Arial"/>
        <family val="2"/>
      </rPr>
      <t>SOS supply is competitively procured in the form of rolling contracts of varying lengths through periodic auctions that are overseen by the MDPSC and a third party monitor.</t>
    </r>
    <r>
      <rPr>
        <sz val="9"/>
        <color theme="1"/>
        <rFont val="Arial"/>
        <family val="2"/>
      </rPr>
      <t xml:space="preserve"> </t>
    </r>
    <r>
      <rPr>
        <sz val="9"/>
        <color rgb="FF000000"/>
        <rFont val="Arial"/>
        <family val="2"/>
      </rPr>
      <t>Although settlements with respect to residential SOS for PE customers expired on December 31, 2012, by statute, service continues in the same manner unless changed by order of the MDPSC.</t>
    </r>
    <r>
      <rPr>
        <sz val="9"/>
        <color theme="1"/>
        <rFont val="Arial"/>
        <family val="2"/>
      </rPr>
      <t xml:space="preserve"> </t>
    </r>
    <r>
      <rPr>
        <sz val="9"/>
        <color rgb="FF000000"/>
        <rFont val="Arial"/>
        <family val="2"/>
      </rPr>
      <t>The settlement provisions relating to non-residential SOS have also expired; however, by MDPSC order, the terms of service remain in place unless PE requests or the MDPSC orders a change.</t>
    </r>
    <r>
      <rPr>
        <sz val="9"/>
        <color theme="1"/>
        <rFont val="Arial"/>
        <family val="2"/>
      </rPr>
      <t xml:space="preserve"> </t>
    </r>
    <r>
      <rPr>
        <sz val="9"/>
        <color rgb="FF000000"/>
        <rFont val="Arial"/>
        <family val="2"/>
      </rPr>
      <t>PE recovers its costs plus a return for providing SOS.</t>
    </r>
  </si>
  <si>
    <r>
      <t>The Maryland legislature in 2008 adopted a statute codifying the EmPOWER Maryland goals to reduce electric consumption by</t>
    </r>
    <r>
      <rPr>
        <sz val="9"/>
        <color theme="1"/>
        <rFont val="Arial"/>
        <family val="2"/>
      </rPr>
      <t xml:space="preserve"> </t>
    </r>
    <r>
      <rPr>
        <sz val="9"/>
        <color rgb="FF000000"/>
        <rFont val="Arial"/>
        <family val="2"/>
      </rPr>
      <t>10%</t>
    </r>
    <r>
      <rPr>
        <sz val="9"/>
        <color theme="1"/>
        <rFont val="Arial"/>
        <family val="2"/>
      </rPr>
      <t xml:space="preserve"> </t>
    </r>
    <r>
      <rPr>
        <sz val="9"/>
        <color rgb="FF000000"/>
        <rFont val="Arial"/>
        <family val="2"/>
      </rPr>
      <t>and reduce electricity demand by</t>
    </r>
    <r>
      <rPr>
        <sz val="9"/>
        <color theme="1"/>
        <rFont val="Arial"/>
        <family val="2"/>
      </rPr>
      <t xml:space="preserve"> </t>
    </r>
    <r>
      <rPr>
        <sz val="9"/>
        <color rgb="FF000000"/>
        <rFont val="Arial"/>
        <family val="2"/>
      </rPr>
      <t>15%, in each case by 2015.</t>
    </r>
    <r>
      <rPr>
        <sz val="9"/>
        <color theme="1"/>
        <rFont val="Arial"/>
        <family val="2"/>
      </rPr>
      <t xml:space="preserve"> </t>
    </r>
    <r>
      <rPr>
        <sz val="9"/>
        <color rgb="FF000000"/>
        <rFont val="Arial"/>
        <family val="2"/>
      </rPr>
      <t>PE's initial plan submitted in compliance with the statute was approved in 2009 and covered 2009-2011, the first three years of the statutory period.</t>
    </r>
    <r>
      <rPr>
        <sz val="9"/>
        <color theme="1"/>
        <rFont val="Arial"/>
        <family val="2"/>
      </rPr>
      <t xml:space="preserve"> </t>
    </r>
    <r>
      <rPr>
        <sz val="9"/>
        <color rgb="FF000000"/>
        <rFont val="Arial"/>
        <family val="2"/>
      </rPr>
      <t>Expenditures were originally estimated to be approximately</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for the PE programs for the entire period of 2009-2015.</t>
    </r>
    <r>
      <rPr>
        <sz val="9"/>
        <color theme="1"/>
        <rFont val="Arial"/>
        <family val="2"/>
      </rPr>
      <t xml:space="preserve"> </t>
    </r>
    <r>
      <rPr>
        <sz val="9"/>
        <color rgb="FF000000"/>
        <rFont val="Arial"/>
        <family val="2"/>
      </rPr>
      <t>Meanwhile, after extensive meetings with the MDPSC Staff and other stakeholders, on August 31, 2011, PE filed a new comprehensive plan for the second three year period, 2012-2014, that includes additional and improved programs.</t>
    </r>
    <r>
      <rPr>
        <sz val="9"/>
        <color theme="1"/>
        <rFont val="Arial"/>
        <family val="2"/>
      </rPr>
      <t xml:space="preserve"> </t>
    </r>
    <r>
      <rPr>
        <sz val="9"/>
        <color rgb="FF000000"/>
        <rFont val="Arial"/>
        <family val="2"/>
      </rPr>
      <t>The 2012-2014 plan is expected to cost approximately</t>
    </r>
    <r>
      <rPr>
        <sz val="9"/>
        <color theme="1"/>
        <rFont val="Arial"/>
        <family val="2"/>
      </rPr>
      <t xml:space="preserve"> </t>
    </r>
    <r>
      <rPr>
        <sz val="9"/>
        <color rgb="FF000000"/>
        <rFont val="Arial"/>
        <family val="2"/>
      </rPr>
      <t>$66 million</t>
    </r>
    <r>
      <rPr>
        <sz val="9"/>
        <color theme="1"/>
        <rFont val="Arial"/>
        <family val="2"/>
      </rPr>
      <t xml:space="preserve"> </t>
    </r>
    <r>
      <rPr>
        <sz val="9"/>
        <color rgb="FF000000"/>
        <rFont val="Arial"/>
        <family val="2"/>
      </rPr>
      <t>out of the original</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estimate for the entire EmPOWER program.</t>
    </r>
    <r>
      <rPr>
        <sz val="9"/>
        <color theme="1"/>
        <rFont val="Arial"/>
        <family val="2"/>
      </rPr>
      <t xml:space="preserve"> </t>
    </r>
    <r>
      <rPr>
        <sz val="9"/>
        <color rgb="FF000000"/>
        <rFont val="Arial"/>
        <family val="2"/>
      </rPr>
      <t>On December 22, 2011, the MDPSC issued an order approving PE's second plan with various modifications and follow-up assignments.</t>
    </r>
    <r>
      <rPr>
        <sz val="9"/>
        <color theme="1"/>
        <rFont val="Arial"/>
        <family val="2"/>
      </rPr>
      <t xml:space="preserve"> </t>
    </r>
    <r>
      <rPr>
        <sz val="9"/>
        <color rgb="FF000000"/>
        <rFont val="Arial"/>
        <family val="2"/>
      </rPr>
      <t>PE continues to recover program costs subject to a</t>
    </r>
    <r>
      <rPr>
        <sz val="9"/>
        <color theme="1"/>
        <rFont val="Arial"/>
        <family val="2"/>
      </rPr>
      <t xml:space="preserve"> </t>
    </r>
    <r>
      <rPr>
        <sz val="9"/>
        <color rgb="FF000000"/>
        <rFont val="Arial"/>
        <family val="2"/>
      </rPr>
      <t>five-year amortization.</t>
    </r>
    <r>
      <rPr>
        <sz val="9"/>
        <color theme="1"/>
        <rFont val="Arial"/>
        <family val="2"/>
      </rPr>
      <t xml:space="preserve"> </t>
    </r>
    <r>
      <rPr>
        <sz val="9"/>
        <color rgb="FF000000"/>
        <rFont val="Arial"/>
        <family val="2"/>
      </rPr>
      <t>Maryland law only allows for the utility to recover lost distribution revenue attributable to energy efficiency or demand reduction programs through a base rate case proceeding, and to date such recovery has not been sought or obtained by PE.</t>
    </r>
  </si>
  <si>
    <r>
      <t>Pursuant to a bill passed by the Maryland legislature in 2011, the MDPSC adopted rules, effective May 28, 2012, that create specific requirements related to a utility's obligation to address service interruptions, downed wire response, customer communication, vegetation management, equipment inspection, and annual reporting.</t>
    </r>
    <r>
      <rPr>
        <sz val="9"/>
        <color theme="1"/>
        <rFont val="Arial"/>
        <family val="2"/>
      </rPr>
      <t xml:space="preserve"> </t>
    </r>
    <r>
      <rPr>
        <sz val="9"/>
        <color rgb="FF000000"/>
        <rFont val="Arial"/>
        <family val="2"/>
      </rPr>
      <t>The MDPSC will be required to assess each utility's compliance with the new rules, and may assess penalties of up to</t>
    </r>
    <r>
      <rPr>
        <sz val="9"/>
        <color theme="1"/>
        <rFont val="Arial"/>
        <family val="2"/>
      </rPr>
      <t xml:space="preserve"> </t>
    </r>
    <r>
      <rPr>
        <sz val="9"/>
        <color rgb="FF000000"/>
        <rFont val="Arial"/>
        <family val="2"/>
      </rPr>
      <t>$25,000</t>
    </r>
    <r>
      <rPr>
        <sz val="9"/>
        <color theme="1"/>
        <rFont val="Arial"/>
        <family val="2"/>
      </rPr>
      <t xml:space="preserve"> </t>
    </r>
    <r>
      <rPr>
        <sz val="9"/>
        <color rgb="FF000000"/>
        <rFont val="Arial"/>
        <family val="2"/>
      </rPr>
      <t>per day, per violation.</t>
    </r>
    <r>
      <rPr>
        <sz val="9"/>
        <color theme="1"/>
        <rFont val="Arial"/>
        <family val="2"/>
      </rPr>
      <t xml:space="preserve"> </t>
    </r>
    <r>
      <rPr>
        <sz val="9"/>
        <color rgb="FF000000"/>
        <rFont val="Arial"/>
        <family val="2"/>
      </rPr>
      <t>The new rules set utility-specific SAIDI and SAIFI targets for 2012-2015; prescribe detailed tree-trimming requirements, outage restoration and downed wire response deadlines; and impose other reliability and customer satisfaction requirements.</t>
    </r>
    <r>
      <rPr>
        <sz val="9"/>
        <color theme="1"/>
        <rFont val="Arial"/>
        <family val="2"/>
      </rPr>
      <t xml:space="preserve"> </t>
    </r>
    <r>
      <rPr>
        <sz val="9"/>
        <color rgb="FF000000"/>
        <rFont val="Arial"/>
        <family val="2"/>
      </rPr>
      <t>PE has advised the MDPSC that compliance with the new rules is expected to increase costs by approximately</t>
    </r>
    <r>
      <rPr>
        <sz val="9"/>
        <color theme="1"/>
        <rFont val="Arial"/>
        <family val="2"/>
      </rPr>
      <t xml:space="preserve"> </t>
    </r>
    <r>
      <rPr>
        <sz val="9"/>
        <color rgb="FF000000"/>
        <rFont val="Arial"/>
        <family val="2"/>
      </rPr>
      <t>$106 million</t>
    </r>
    <r>
      <rPr>
        <sz val="9"/>
        <color theme="1"/>
        <rFont val="Arial"/>
        <family val="2"/>
      </rPr>
      <t xml:space="preserve"> </t>
    </r>
    <r>
      <rPr>
        <sz val="9"/>
        <color rgb="FF000000"/>
        <rFont val="Arial"/>
        <family val="2"/>
      </rPr>
      <t>over the period 2012-2015.</t>
    </r>
    <r>
      <rPr>
        <sz val="9"/>
        <color theme="1"/>
        <rFont val="Arial"/>
        <family val="2"/>
      </rPr>
      <t xml:space="preserve"> </t>
    </r>
    <r>
      <rPr>
        <sz val="9"/>
        <color rgb="FF000000"/>
        <rFont val="Arial"/>
        <family val="2"/>
      </rPr>
      <t>On April 1, 2013, the Maryland electric utilities, including PE, filed their first annual reports on compliance with the new rules.</t>
    </r>
    <r>
      <rPr>
        <sz val="9"/>
        <color theme="1"/>
        <rFont val="Arial"/>
        <family val="2"/>
      </rPr>
      <t xml:space="preserve"> </t>
    </r>
    <r>
      <rPr>
        <sz val="9"/>
        <color rgb="FF000000"/>
        <rFont val="Arial"/>
        <family val="2"/>
      </rPr>
      <t>The MDPSC conducted a hearing on August 20, 2013 to discuss the reports, after which an order was issued on September 3, 2013, which accepted PE's filing and the operational changes proposed therein.</t>
    </r>
    <r>
      <rPr>
        <sz val="9"/>
        <color theme="1"/>
        <rFont val="Arial"/>
        <family val="2"/>
      </rPr>
      <t xml:space="preserve"> PE filed its second annual report on March 27, 2014.</t>
    </r>
  </si>
  <si>
    <r>
      <t>Following a "derecho" storm through the region on June 29, 2012, the MDPSC convened a new proceeding to consider matters relating to the electric utilities' performance in responding to the storm.</t>
    </r>
    <r>
      <rPr>
        <sz val="9"/>
        <color theme="1"/>
        <rFont val="Arial"/>
        <family val="2"/>
      </rPr>
      <t xml:space="preserve"> </t>
    </r>
    <r>
      <rPr>
        <sz val="9"/>
        <color rgb="FF000000"/>
        <rFont val="Arial"/>
        <family val="2"/>
      </rPr>
      <t>Hearings on the matter were conducted in September 2012.</t>
    </r>
    <r>
      <rPr>
        <sz val="9"/>
        <color theme="1"/>
        <rFont val="Arial"/>
        <family val="2"/>
      </rPr>
      <t xml:space="preserve"> </t>
    </r>
    <r>
      <rPr>
        <sz val="9"/>
        <color rgb="FF000000"/>
        <rFont val="Arial"/>
        <family val="2"/>
      </rPr>
      <t>Concurrently, Maryland's governor convened a special panel to examine possible ways to improve the resilience of the electric distribution system.</t>
    </r>
    <r>
      <rPr>
        <sz val="9"/>
        <color theme="1"/>
        <rFont val="Arial"/>
        <family val="2"/>
      </rPr>
      <t xml:space="preserve"> </t>
    </r>
    <r>
      <rPr>
        <sz val="9"/>
        <color rgb="FF000000"/>
        <rFont val="Arial"/>
        <family val="2"/>
      </rPr>
      <t>On October 3, 2012, that panel issued a report calling for various measures including: acceleration and expansion of some of the requirements contained in the reliability standards which had become final on May 28, 2012; selective increased investment in system hardening; creation of separate recovery mechanisms for the costs of those changes and investments; and penalties or bonuses on returns earned by the utilities based on their reliability performance.</t>
    </r>
    <r>
      <rPr>
        <sz val="9"/>
        <color theme="1"/>
        <rFont val="Arial"/>
        <family val="2"/>
      </rPr>
      <t xml:space="preserve"> </t>
    </r>
    <r>
      <rPr>
        <sz val="9"/>
        <color rgb="FF000000"/>
        <rFont val="Arial"/>
        <family val="2"/>
      </rPr>
      <t>On February 27, 2013, the MDPSC issued an order (the February 27 Order) requiring the utilities to submit several reports over a series of months, relating to the costs and benefits of making further system and staffing enhancements in order to attempt to reduce storm outage durations.</t>
    </r>
    <r>
      <rPr>
        <sz val="9"/>
        <color theme="1"/>
        <rFont val="Arial"/>
        <family val="2"/>
      </rPr>
      <t xml:space="preserve"> </t>
    </r>
    <r>
      <rPr>
        <sz val="9"/>
        <color rgb="FF000000"/>
        <rFont val="Arial"/>
        <family val="2"/>
      </rPr>
      <t>The order further requires the Staff of the MDPSC to report on possible performance-based rate structures and to propose additional rules relating to feeder performance standards, outage communication and reporting, and sharing of special needs customer information.</t>
    </r>
    <r>
      <rPr>
        <sz val="9"/>
        <color theme="1"/>
        <rFont val="Arial"/>
        <family val="2"/>
      </rPr>
      <t xml:space="preserve"> </t>
    </r>
    <r>
      <rPr>
        <sz val="9"/>
        <color rgb="FF000000"/>
        <rFont val="Arial"/>
        <family val="2"/>
      </rPr>
      <t>PE has responded to the requirements in the order consistent with the schedule set forth therein.</t>
    </r>
    <r>
      <rPr>
        <sz val="9"/>
        <color theme="1"/>
        <rFont val="Arial"/>
        <family val="2"/>
      </rPr>
      <t xml:space="preserve"> </t>
    </r>
    <r>
      <rPr>
        <sz val="9"/>
        <color rgb="FF000000"/>
        <rFont val="Arial"/>
        <family val="2"/>
      </rPr>
      <t>PE's final filing on September 3, 2013, discussed the steps needed to harden the utility's system in order to attempt to achieve various levels of storm response speed described in the February 27 Order, and projected that it would expect to make approximately</t>
    </r>
    <r>
      <rPr>
        <sz val="9"/>
        <color theme="1"/>
        <rFont val="Arial"/>
        <family val="2"/>
      </rPr>
      <t xml:space="preserve"> </t>
    </r>
    <r>
      <rPr>
        <sz val="9"/>
        <color rgb="FF000000"/>
        <rFont val="Arial"/>
        <family val="2"/>
      </rPr>
      <t>$2.7 billion</t>
    </r>
    <r>
      <rPr>
        <sz val="9"/>
        <color theme="1"/>
        <rFont val="Arial"/>
        <family val="2"/>
      </rPr>
      <t xml:space="preserve"> </t>
    </r>
    <r>
      <rPr>
        <sz val="9"/>
        <color rgb="FF000000"/>
        <rFont val="Arial"/>
        <family val="2"/>
      </rPr>
      <t>in infrastructure investments over</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attempt to achieve the quickest level of response for the largest storm projected in the February 27 Order.</t>
    </r>
    <r>
      <rPr>
        <sz val="9"/>
        <color theme="1"/>
        <rFont val="Arial"/>
        <family val="2"/>
      </rPr>
      <t xml:space="preserve"> </t>
    </r>
    <r>
      <rPr>
        <sz val="9"/>
        <color rgb="FF000000"/>
        <rFont val="Arial"/>
        <family val="2"/>
      </rPr>
      <t>The MDPSC has ordered that certain reports of its Staff relating to these matters be provided by July 1, 2014, and otherwise has not issued a schedule for further proceedings in this matter.</t>
    </r>
  </si>
  <si>
    <t>NEW JERSEY</t>
  </si>
  <si>
    <r>
      <t>JCP&amp;L currently provides BGS for retail customers who do not choose a third party EGS and for customers of third party EGSs that fail to provide the contracted service.</t>
    </r>
    <r>
      <rPr>
        <sz val="9"/>
        <color theme="1"/>
        <rFont val="Arial"/>
        <family val="2"/>
      </rPr>
      <t xml:space="preserve"> </t>
    </r>
    <r>
      <rPr>
        <sz val="9"/>
        <color rgb="FF000000"/>
        <rFont val="Arial"/>
        <family val="2"/>
      </rPr>
      <t>The supply for BGS, which is comprised of</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components, is provided through contracts procured through separate, annually held descending clock auctions, the results of which are approved by the NJBPU.</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BGS component and auction, reflecting hourly real time energy prices, is available for larger commercial and industrial customers.</t>
    </r>
    <r>
      <rPr>
        <sz val="9"/>
        <color theme="1"/>
        <rFont val="Arial"/>
        <family val="2"/>
      </rPr>
      <t xml:space="preserve"> </t>
    </r>
    <r>
      <rPr>
        <sz val="9"/>
        <color rgb="FF000000"/>
        <rFont val="Arial"/>
        <family val="2"/>
      </rPr>
      <t>The other BGS component and auction, providing a fixed price service, is intended for smaller commercial and residential customers.</t>
    </r>
    <r>
      <rPr>
        <sz val="9"/>
        <color theme="1"/>
        <rFont val="Arial"/>
        <family val="2"/>
      </rPr>
      <t xml:space="preserve"> </t>
    </r>
    <r>
      <rPr>
        <sz val="9"/>
        <color rgb="FF000000"/>
        <rFont val="Arial"/>
        <family val="2"/>
      </rPr>
      <t>All New Jersey EDCs participate in this competitive BGS procurement process and recover BGS costs directly from customers as a charge separate from base rates.</t>
    </r>
  </si>
  <si>
    <r>
      <t>On September 7, 2011, the Division of Rate Counsel filed a Petition with the NJBPU asserting that it has reason to believe that JCP&amp;L is earning an unreasonable return on its New Jersey jurisdictional rate base.</t>
    </r>
    <r>
      <rPr>
        <sz val="9"/>
        <color theme="1"/>
        <rFont val="Arial"/>
        <family val="2"/>
      </rPr>
      <t xml:space="preserve"> </t>
    </r>
    <r>
      <rPr>
        <sz val="9"/>
        <color rgb="FF000000"/>
        <rFont val="Arial"/>
        <family val="2"/>
      </rPr>
      <t>The Division of Rate Counsel requested that the NJBPU order JCP&amp;L to file a base rate case petition so that the NJBPU may determine whether JCP&amp;L's current rates for electric service are just and reasonable.</t>
    </r>
    <r>
      <rPr>
        <sz val="9"/>
        <color theme="1"/>
        <rFont val="Arial"/>
        <family val="2"/>
      </rPr>
      <t xml:space="preserve"> </t>
    </r>
    <r>
      <rPr>
        <sz val="9"/>
        <color rgb="FF000000"/>
        <rFont val="Arial"/>
        <family val="2"/>
      </rPr>
      <t>In its written Order issued July 31, 2012, the NJBPU found that a base rate proceeding "will assure that JCP&amp;L's rates are just and reasonable and that JCP&amp;L is investing sufficiently to assure the provision of safe, adequate and proper utility service to its customers" and ordered JCP&amp;L to file a base rate case using a historical 2011 test year.</t>
    </r>
    <r>
      <rPr>
        <sz val="9"/>
        <color theme="1"/>
        <rFont val="Arial"/>
        <family val="2"/>
      </rPr>
      <t xml:space="preserve"> </t>
    </r>
    <r>
      <rPr>
        <sz val="9"/>
        <color rgb="FF000000"/>
        <rFont val="Arial"/>
        <family val="2"/>
      </rPr>
      <t>The rate case petition was filed on November 30, 2012.</t>
    </r>
    <r>
      <rPr>
        <sz val="9"/>
        <color theme="1"/>
        <rFont val="Arial"/>
        <family val="2"/>
      </rPr>
      <t xml:space="preserve"> </t>
    </r>
    <r>
      <rPr>
        <sz val="9"/>
        <color rgb="FF000000"/>
        <rFont val="Arial"/>
        <family val="2"/>
      </rPr>
      <t>In the filing, JCP&amp;L requested approval to increase its revenues by approximately</t>
    </r>
    <r>
      <rPr>
        <sz val="9"/>
        <color theme="1"/>
        <rFont val="Arial"/>
        <family val="2"/>
      </rPr>
      <t xml:space="preserve"> </t>
    </r>
    <r>
      <rPr>
        <sz val="9"/>
        <color rgb="FF000000"/>
        <rFont val="Arial"/>
        <family val="2"/>
      </rPr>
      <t>$31.5 million</t>
    </r>
    <r>
      <rPr>
        <sz val="9"/>
        <color theme="1"/>
        <rFont val="Arial"/>
        <family val="2"/>
      </rPr>
      <t xml:space="preserve"> </t>
    </r>
    <r>
      <rPr>
        <sz val="9"/>
        <color rgb="FF000000"/>
        <rFont val="Arial"/>
        <family val="2"/>
      </rPr>
      <t>and reserved the right to update the filing to include costs associated with the impact of Hurricane Sandy.</t>
    </r>
    <r>
      <rPr>
        <sz val="9"/>
        <color theme="1"/>
        <rFont val="Arial"/>
        <family val="2"/>
      </rPr>
      <t xml:space="preserve"> </t>
    </r>
    <r>
      <rPr>
        <sz val="9"/>
        <color rgb="FF000000"/>
        <rFont val="Arial"/>
        <family val="2"/>
      </rPr>
      <t>The NJBPU transmitted the case to the New Jersey Office of Administrative Law for further proceedings and an ALJ has been assigned.</t>
    </r>
    <r>
      <rPr>
        <sz val="9"/>
        <color theme="1"/>
        <rFont val="Arial"/>
        <family val="2"/>
      </rPr>
      <t xml:space="preserve"> </t>
    </r>
    <r>
      <rPr>
        <sz val="9"/>
        <color rgb="FF000000"/>
        <rFont val="Arial"/>
        <family val="2"/>
      </rPr>
      <t>On February 22, 2013, JCP&amp;L updated its filing to request recovery of</t>
    </r>
    <r>
      <rPr>
        <sz val="9"/>
        <color theme="1"/>
        <rFont val="Arial"/>
        <family val="2"/>
      </rPr>
      <t xml:space="preserve"> </t>
    </r>
    <r>
      <rPr>
        <sz val="9"/>
        <color rgb="FF000000"/>
        <rFont val="Arial"/>
        <family val="2"/>
      </rPr>
      <t>$603 million</t>
    </r>
    <r>
      <rPr>
        <sz val="9"/>
        <color theme="1"/>
        <rFont val="Arial"/>
        <family val="2"/>
      </rPr>
      <t xml:space="preserve"> </t>
    </r>
    <r>
      <rPr>
        <sz val="9"/>
        <color rgb="FF000000"/>
        <rFont val="Arial"/>
        <family val="2"/>
      </rPr>
      <t>of distribution-related Hurricane Sandy restoration costs, resulting in increasing the total revenues requested to approximately</t>
    </r>
    <r>
      <rPr>
        <sz val="9"/>
        <color theme="1"/>
        <rFont val="Arial"/>
        <family val="2"/>
      </rPr>
      <t xml:space="preserve"> </t>
    </r>
    <r>
      <rPr>
        <sz val="9"/>
        <color rgb="FF000000"/>
        <rFont val="Arial"/>
        <family val="2"/>
      </rPr>
      <t>$112 million.</t>
    </r>
    <r>
      <rPr>
        <sz val="9"/>
        <color theme="1"/>
        <rFont val="Arial"/>
        <family val="2"/>
      </rPr>
      <t xml:space="preserve"> </t>
    </r>
    <r>
      <rPr>
        <sz val="9"/>
        <color rgb="FF000000"/>
        <rFont val="Arial"/>
        <family val="2"/>
      </rPr>
      <t>On June 14, 2013, JCP&amp;L further updated its filing to: 1) include the impact of a depreciation study which had been directed by the NJBPU; 2) remove costs associated with 2012 major storms, consistent with the NJBPU orders establishing a generic proceeding to review 2011 and 2012 major storm costs (discussed below); and 3) reflect other revisions to JCP&amp;L's filing.</t>
    </r>
    <r>
      <rPr>
        <sz val="9"/>
        <color theme="1"/>
        <rFont val="Arial"/>
        <family val="2"/>
      </rPr>
      <t xml:space="preserve"> </t>
    </r>
    <r>
      <rPr>
        <sz val="9"/>
        <color rgb="FF000000"/>
        <rFont val="Arial"/>
        <family val="2"/>
      </rPr>
      <t>That filing represented an increase of approximately</t>
    </r>
    <r>
      <rPr>
        <sz val="9"/>
        <color theme="1"/>
        <rFont val="Arial"/>
        <family val="2"/>
      </rPr>
      <t xml:space="preserve"> </t>
    </r>
    <r>
      <rPr>
        <sz val="9"/>
        <color rgb="FF000000"/>
        <rFont val="Arial"/>
        <family val="2"/>
      </rPr>
      <t>$20.6 million</t>
    </r>
    <r>
      <rPr>
        <sz val="9"/>
        <color theme="1"/>
        <rFont val="Arial"/>
        <family val="2"/>
      </rPr>
      <t xml:space="preserve"> </t>
    </r>
    <r>
      <rPr>
        <sz val="9"/>
        <color rgb="FF000000"/>
        <rFont val="Arial"/>
        <family val="2"/>
      </rPr>
      <t>over the revenues produced by existing base rates.</t>
    </r>
    <r>
      <rPr>
        <sz val="9"/>
        <color theme="1"/>
        <rFont val="Arial"/>
        <family val="2"/>
      </rPr>
      <t xml:space="preserve"> </t>
    </r>
    <r>
      <rPr>
        <sz val="9"/>
        <color rgb="FF000000"/>
        <rFont val="Arial"/>
        <family val="2"/>
      </rPr>
      <t>Testimony has also been filed in the matter by the Division of Rate Counsel and several other intervening parties in opposition to the base rate increase JCP&amp;L requested.</t>
    </r>
    <r>
      <rPr>
        <sz val="9"/>
        <color theme="1"/>
        <rFont val="Arial"/>
        <family val="2"/>
      </rPr>
      <t xml:space="preserve"> Specifically, the testimony of the Division of Rate Counsel's witnesses recommended that revenues produced by JCP&amp;L's base rates for electric service be reduced by approximately </t>
    </r>
    <r>
      <rPr>
        <sz val="9"/>
        <color rgb="FF000000"/>
        <rFont val="Arial"/>
        <family val="2"/>
      </rPr>
      <t>$202.8 million</t>
    </r>
    <r>
      <rPr>
        <sz val="9"/>
        <color theme="1"/>
        <rFont val="Arial"/>
        <family val="2"/>
      </rPr>
      <t xml:space="preserve"> </t>
    </r>
    <r>
      <rPr>
        <sz val="9"/>
        <color rgb="FF000000"/>
        <rFont val="Arial"/>
        <family val="2"/>
      </rPr>
      <t>(such amount did not address the revenue requirements associated with major storm events of 2011 and 2012, which are subject to review in the generic proceeding).</t>
    </r>
    <r>
      <rPr>
        <sz val="9"/>
        <color theme="1"/>
        <rFont val="Arial"/>
        <family val="2"/>
      </rPr>
      <t xml:space="preserve"> JCP&amp;L filed rebuttal testimony in response to the testimony of other parties on August 7, 2013. Hearings in the rate case have concluded. </t>
    </r>
    <r>
      <rPr>
        <sz val="9"/>
        <color rgb="FF000000"/>
        <rFont val="Arial"/>
        <family val="2"/>
      </rPr>
      <t>In the initial briefs of the parties filed on January 27, 2014, the Division of Rate Counsel recommended that base rate revenues be reduced by $214.9 million while the NJBPU Staff recommended a $207.4 million reduction (such amounts do not address the revenue requirements associated with the major storm events of 2011 and 2012).</t>
    </r>
    <r>
      <rPr>
        <sz val="9"/>
        <color theme="1"/>
        <rFont val="Arial"/>
        <family val="2"/>
      </rPr>
      <t xml:space="preserve"> </t>
    </r>
    <r>
      <rPr>
        <sz val="9"/>
        <color rgb="FF000000"/>
        <rFont val="Arial"/>
        <family val="2"/>
      </rPr>
      <t>Reply briefs were filed on February 24, 2014. The matter is pending before the ALJ.</t>
    </r>
  </si>
  <si>
    <r>
      <t>On March 20, 2013, the NJBPU ordered that a generic proceeding be established to investigate the prudence of costs incurred by all New Jersey utilities for service restoration efforts associated with the major storm events of 2011 and 2012.</t>
    </r>
    <r>
      <rPr>
        <sz val="9"/>
        <color theme="1"/>
        <rFont val="Arial"/>
        <family val="2"/>
      </rPr>
      <t xml:space="preserve"> </t>
    </r>
    <r>
      <rPr>
        <sz val="9"/>
        <color rgb="FF000000"/>
        <rFont val="Arial"/>
        <family val="2"/>
      </rPr>
      <t>The Order provided that if any utility had already filed a proceeding for recovery of such storm costs, to the extent the amount of approved recovery had not yet been determined, the prudence of such costs would be reviewed in the generic proceeding.</t>
    </r>
    <r>
      <rPr>
        <sz val="9"/>
        <color theme="1"/>
        <rFont val="Arial"/>
        <family val="2"/>
      </rPr>
      <t xml:space="preserve"> </t>
    </r>
    <r>
      <rPr>
        <sz val="9"/>
        <color rgb="FF000000"/>
        <rFont val="Arial"/>
        <family val="2"/>
      </rPr>
      <t>On May 31, 2013, the NJBPU clarified its earlier order to indicate that the 2011 major storm costs would be reviewed expeditiously in the generic proceeding with the goal of maintaining the base rate case schedule established by the ALJ where recovery of such costs would be addressed.</t>
    </r>
    <r>
      <rPr>
        <sz val="9"/>
        <color theme="1"/>
        <rFont val="Arial"/>
        <family val="2"/>
      </rPr>
      <t xml:space="preserve"> </t>
    </r>
    <r>
      <rPr>
        <sz val="9"/>
        <color rgb="FF000000"/>
        <rFont val="Arial"/>
        <family val="2"/>
      </rPr>
      <t>The NJBPU further indicated in the May 31 clarification that it would review the 2012 major storm costs in the generic proceeding and the recovery of such costs would be considered through a Phase II in the existing base rate case or through another appropriate method to be determined at the conclusion of the generic proceeding.</t>
    </r>
    <r>
      <rPr>
        <sz val="9"/>
        <color theme="1"/>
        <rFont val="Arial"/>
        <family val="2"/>
      </rPr>
      <t xml:space="preserve"> </t>
    </r>
    <r>
      <rPr>
        <sz val="9"/>
        <color rgb="FF000000"/>
        <rFont val="Arial"/>
        <family val="2"/>
      </rPr>
      <t>On June 21, 2013, consistent with NJBPU's orders, JCP&amp;L filed the detailed report in support of recovery of major storm costs with the NJBPU.</t>
    </r>
    <r>
      <rPr>
        <sz val="9"/>
        <color theme="1"/>
        <rFont val="Arial"/>
        <family val="2"/>
      </rPr>
      <t xml:space="preserve"> On February 24, 2014, a Stipulation was filed with the NJBPU by JCP&amp;L, the Division of Rate Counsel and NJBPU Staff which will allow recovery of $736 million of JCP&amp;L's $744 million of costs related to the significant weather events of 2011 and 2012.</t>
    </r>
    <r>
      <rPr>
        <sz val="10"/>
        <color theme="1"/>
        <rFont val="Inherit"/>
      </rPr>
      <t xml:space="preserve"> </t>
    </r>
    <r>
      <rPr>
        <sz val="9"/>
        <color theme="1"/>
        <rFont val="Arial"/>
        <family val="2"/>
      </rPr>
      <t>As a result, FirstEnergy recorded a regulatory asset impairment charge of approximately $8 million (pre-tax) as of December 31, 2013. By its Order of March 19, 2014, the NJBPU approved the Stipulation of Settlement and on March 25, 2014, transmitted a copy of that Order to the Office of Administrative Law so that “actual recovery of the 2011 costs can be determined in relation to the pending base rate case.” Recovery of 2011 storm costs will be addressed in the pending base rate case; recovery of 2012 storm costs will be determined by the NJBPU.</t>
    </r>
  </si>
  <si>
    <r>
      <t>Pursuant to a formal Notice issued by the NJBPU on September 14, 2011, public hearings were held in September 2011 to solicit comments regarding the state of preparedness and responsiveness of New Jersey's EDCs prior to, during, and after Hurricane Irene, with additional hearings held in October 2011.</t>
    </r>
    <r>
      <rPr>
        <sz val="9"/>
        <color theme="1"/>
        <rFont val="Arial"/>
        <family val="2"/>
      </rPr>
      <t xml:space="preserve"> </t>
    </r>
    <r>
      <rPr>
        <sz val="9"/>
        <color rgb="FF000000"/>
        <rFont val="Arial"/>
        <family val="2"/>
      </rPr>
      <t>Additionally, the NJBPU accepted written comments through October 28, 2011 related to this inquiry.</t>
    </r>
    <r>
      <rPr>
        <sz val="9"/>
        <color theme="1"/>
        <rFont val="Arial"/>
        <family val="2"/>
      </rPr>
      <t xml:space="preserve"> </t>
    </r>
    <r>
      <rPr>
        <sz val="9"/>
        <color rgb="FF000000"/>
        <rFont val="Arial"/>
        <family val="2"/>
      </rPr>
      <t>On December 14, 2011, the NJBPU Staff filed a report of its preliminary findings and recommendations with respect to the electric utility companies' planning and response to Hurricane Irene and the October 2011 snowstorm.</t>
    </r>
    <r>
      <rPr>
        <sz val="9"/>
        <color theme="1"/>
        <rFont val="Arial"/>
        <family val="2"/>
      </rPr>
      <t xml:space="preserve"> </t>
    </r>
    <r>
      <rPr>
        <sz val="9"/>
        <color rgb="FF000000"/>
        <rFont val="Arial"/>
        <family val="2"/>
      </rPr>
      <t>The NJBPU selected a consultant to further review and evaluate the New Jersey EDCs' preparation and restoration efforts with respect to Hurricane Irene and the October 2011 snowstorm, and the consultant's report was submitted to and subsequently accepted by the NJBPU on September 12, 2012.</t>
    </r>
    <r>
      <rPr>
        <sz val="9"/>
        <color theme="1"/>
        <rFont val="Arial"/>
        <family val="2"/>
      </rPr>
      <t xml:space="preserve"> </t>
    </r>
    <r>
      <rPr>
        <sz val="9"/>
        <color rgb="FF000000"/>
        <rFont val="Arial"/>
        <family val="2"/>
      </rPr>
      <t>JCP&amp;L submitted written comments on the report.</t>
    </r>
    <r>
      <rPr>
        <sz val="9"/>
        <color theme="1"/>
        <rFont val="Arial"/>
        <family val="2"/>
      </rPr>
      <t xml:space="preserve"> </t>
    </r>
    <r>
      <rPr>
        <sz val="9"/>
        <color rgb="FF000000"/>
        <rFont val="Arial"/>
        <family val="2"/>
      </rPr>
      <t>On January 24, 2013, based upon recommendations in its consultant's report, the NJBPU ordered the New Jersey EDCs to take a number of specific actions to improve their preparedness and responses to major storms.</t>
    </r>
    <r>
      <rPr>
        <sz val="9"/>
        <color theme="1"/>
        <rFont val="Arial"/>
        <family val="2"/>
      </rPr>
      <t xml:space="preserve"> </t>
    </r>
    <r>
      <rPr>
        <sz val="9"/>
        <color rgb="FF000000"/>
        <rFont val="Arial"/>
        <family val="2"/>
      </rPr>
      <t>The order includes specific deadlines for implementation of measures with respect to preparedness efforts, communications, restoration and response, post event and underlying infrastructure issues.</t>
    </r>
    <r>
      <rPr>
        <sz val="9"/>
        <color theme="1"/>
        <rFont val="Arial"/>
        <family val="2"/>
      </rPr>
      <t xml:space="preserve"> </t>
    </r>
    <r>
      <rPr>
        <sz val="9"/>
        <color rgb="FF000000"/>
        <rFont val="Arial"/>
        <family val="2"/>
      </rPr>
      <t>On May 31, 2013, the NJBPU ordered that the New Jersey EDCs implement a series of new communications enhancements intended to develop more effective communications among EDCs, municipal officials, customers and the NJBPU during extreme weather events and other expected periods of extended service interruptions.</t>
    </r>
    <r>
      <rPr>
        <sz val="9"/>
        <color theme="1"/>
        <rFont val="Arial"/>
        <family val="2"/>
      </rPr>
      <t xml:space="preserve"> </t>
    </r>
    <r>
      <rPr>
        <sz val="9"/>
        <color rgb="FF000000"/>
        <rFont val="Arial"/>
        <family val="2"/>
      </rPr>
      <t>The new requirements include making information regarding estimated times of restoration available on the EDC's web sites and through other technological expedients.</t>
    </r>
    <r>
      <rPr>
        <sz val="9"/>
        <color theme="1"/>
        <rFont val="Arial"/>
        <family val="2"/>
      </rPr>
      <t xml:space="preserve"> </t>
    </r>
    <r>
      <rPr>
        <sz val="9"/>
        <color rgb="FF000000"/>
        <rFont val="Arial"/>
        <family val="2"/>
      </rPr>
      <t>JCP&amp;L is implementing the required measures consistent with the schedule set out in the above NJBPU's orders.</t>
    </r>
  </si>
  <si>
    <t>OHIO</t>
  </si>
  <si>
    <t>The Ohio Companies primarily operate under an ESP, which expires on May 31, 2014. The material terms of the ESP include:</t>
  </si>
  <si>
    <t>•</t>
  </si>
  <si>
    <t>Generation supplied through a CBP;</t>
  </si>
  <si>
    <r>
      <t>A load cap of no less than</t>
    </r>
    <r>
      <rPr>
        <sz val="9"/>
        <color theme="1"/>
        <rFont val="Arial"/>
        <family val="2"/>
      </rPr>
      <t xml:space="preserve"> </t>
    </r>
    <r>
      <rPr>
        <sz val="9"/>
        <color rgb="FF000000"/>
        <rFont val="Arial"/>
        <family val="2"/>
      </rPr>
      <t>80%, so that no single supplier is awarded more than</t>
    </r>
    <r>
      <rPr>
        <sz val="9"/>
        <color theme="1"/>
        <rFont val="Arial"/>
        <family val="2"/>
      </rPr>
      <t xml:space="preserve"> </t>
    </r>
    <r>
      <rPr>
        <sz val="9"/>
        <color rgb="FF000000"/>
        <rFont val="Arial"/>
        <family val="2"/>
      </rPr>
      <t>80%</t>
    </r>
    <r>
      <rPr>
        <sz val="9"/>
        <color theme="1"/>
        <rFont val="Arial"/>
        <family val="2"/>
      </rPr>
      <t xml:space="preserve"> </t>
    </r>
    <r>
      <rPr>
        <sz val="9"/>
        <color rgb="FF000000"/>
        <rFont val="Arial"/>
        <family val="2"/>
      </rPr>
      <t>of the tranches, which also applies to tranches assigned post-auction;</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discount to certain low income customers provided by the Ohio Companies through a bilateral wholesale contract with FES (FES is one of the wholesale suppliers to the Ohio Companies);</t>
    </r>
  </si>
  <si>
    <t>No increase in base distribution rates through May 31, 2014; and</t>
  </si>
  <si>
    <t>A new distribution rider, Rider DCR, to recover a return of, and on, capital investments in the delivery system.</t>
  </si>
  <si>
    <r>
      <t>The Ohio Companies also agreed not to recover from retail customers certain costs related to transmission cost allocations by PJM as a result of ATSI's integration into PJM for the longer of the</t>
    </r>
    <r>
      <rPr>
        <sz val="9"/>
        <color theme="1"/>
        <rFont val="Arial"/>
        <family val="2"/>
      </rPr>
      <t xml:space="preserve"> </t>
    </r>
    <r>
      <rPr>
        <sz val="9"/>
        <color rgb="FF000000"/>
        <rFont val="Arial"/>
        <family val="2"/>
      </rPr>
      <t>five-year period from June 1, 2011 through May 31, 2016 or when the amount of costs avoided by customers for certain types of products totals</t>
    </r>
    <r>
      <rPr>
        <sz val="9"/>
        <color theme="1"/>
        <rFont val="Arial"/>
        <family val="2"/>
      </rPr>
      <t xml:space="preserve"> </t>
    </r>
    <r>
      <rPr>
        <sz val="9"/>
        <color rgb="FF000000"/>
        <rFont val="Arial"/>
        <family val="2"/>
      </rPr>
      <t>$360 million, subject to the outcome of certain PJM proceedings.</t>
    </r>
    <r>
      <rPr>
        <sz val="9"/>
        <color theme="1"/>
        <rFont val="Arial"/>
        <family val="2"/>
      </rPr>
      <t xml:space="preserve"> </t>
    </r>
    <r>
      <rPr>
        <sz val="9"/>
        <color rgb="FF000000"/>
        <rFont val="Arial"/>
        <family val="2"/>
      </rPr>
      <t>The Ohio Companies also agreed to establish a</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fund to assist low income customers over the term of the ESP and agreed to additional matters related to energy efficiency and alternative energy requirements.</t>
    </r>
  </si>
  <si>
    <r>
      <t>On April 13, 2012, the Ohio Companies filed an application with the PUCO to essentially extend the terms of their ESP for</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The ESP 3 Application was approved by the PUCO on July 18, 2012.</t>
    </r>
    <r>
      <rPr>
        <sz val="9"/>
        <color theme="1"/>
        <rFont val="Arial"/>
        <family val="2"/>
      </rPr>
      <t xml:space="preserve"> </t>
    </r>
    <r>
      <rPr>
        <sz val="9"/>
        <color rgb="FF000000"/>
        <rFont val="Arial"/>
        <family val="2"/>
      </rPr>
      <t>Several parties timely filed applications for rehearing.</t>
    </r>
    <r>
      <rPr>
        <sz val="9"/>
        <color theme="1"/>
        <rFont val="Arial"/>
        <family val="2"/>
      </rPr>
      <t xml:space="preserve"> </t>
    </r>
    <r>
      <rPr>
        <sz val="9"/>
        <color rgb="FF000000"/>
        <rFont val="Arial"/>
        <family val="2"/>
      </rPr>
      <t>The PUCO issued an Entry on Rehearing on January 30, 2013 denying all applications for rehearing.</t>
    </r>
    <r>
      <rPr>
        <sz val="9"/>
        <color theme="1"/>
        <rFont val="Arial"/>
        <family val="2"/>
      </rPr>
      <t xml:space="preserve"> </t>
    </r>
    <r>
      <rPr>
        <sz val="9"/>
        <color rgb="FF000000"/>
        <rFont val="Arial"/>
        <family val="2"/>
      </rPr>
      <t>Notices of appeal to the Supreme Court of Ohio were filed by</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arties in the case, Northeast Ohio Public Energy Council and the ELPC.</t>
    </r>
    <r>
      <rPr>
        <sz val="9"/>
        <color theme="1"/>
        <rFont val="Arial"/>
        <family val="2"/>
      </rPr>
      <t xml:space="preserve"> </t>
    </r>
    <r>
      <rPr>
        <sz val="9"/>
        <color rgb="FF000000"/>
        <rFont val="Arial"/>
        <family val="2"/>
      </rPr>
      <t>While briefing has been completed, the matter has not yet been scheduled for oral argument.</t>
    </r>
  </si>
  <si>
    <t>As approved, the ESP 3 plan continues certain provisions from the current ESP including:</t>
  </si>
  <si>
    <t>Continuing the current base distribution rate freeze through May 31, 2016;</t>
  </si>
  <si>
    <r>
      <t>Continuing to provide economic development and assistance to low-income customers for the</t>
    </r>
    <r>
      <rPr>
        <sz val="9"/>
        <color theme="1"/>
        <rFont val="Arial"/>
        <family val="2"/>
      </rPr>
      <t xml:space="preserve"> </t>
    </r>
    <r>
      <rPr>
        <sz val="9"/>
        <color rgb="FF000000"/>
        <rFont val="Arial"/>
        <family val="2"/>
      </rPr>
      <t>two-year plan period at levels established in the existing ESP;</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rate discount to certain low income customers provided by the Ohio Companies through a bilateral wholesale contract with FES (FES is one of the wholesale suppliers to the Ohio Companies);</t>
    </r>
  </si>
  <si>
    <t>Continuing to provide power to non-shopping customers at a market-based price set through an auction process; and</t>
  </si>
  <si>
    <t>Continuing Rider DCR that allows continued investment in the distribution system for the benefit of customers.</t>
  </si>
  <si>
    <t>As approved, the ESP 3 plan provides additional provisions, including:</t>
  </si>
  <si>
    <r>
      <t>Securing generation supply for a longer period of time by conducting an auction for a</t>
    </r>
    <r>
      <rPr>
        <sz val="9"/>
        <color theme="1"/>
        <rFont val="Arial"/>
        <family val="2"/>
      </rPr>
      <t xml:space="preserve"> </t>
    </r>
    <r>
      <rPr>
        <sz val="9"/>
        <color rgb="FF000000"/>
        <rFont val="Arial"/>
        <family val="2"/>
      </rPr>
      <t>three-year period rather than a</t>
    </r>
    <r>
      <rPr>
        <sz val="9"/>
        <color theme="1"/>
        <rFont val="Arial"/>
        <family val="2"/>
      </rPr>
      <t xml:space="preserve"> </t>
    </r>
    <r>
      <rPr>
        <sz val="9"/>
        <color rgb="FF000000"/>
        <rFont val="Arial"/>
        <family val="2"/>
      </rPr>
      <t>one-year period, in each of October 2012 and January 2013, to mitigate any potential price spikes for the Ohio Companies' utility customers who do not switch to a competitive generation supplier; and</t>
    </r>
  </si>
  <si>
    <r>
      <t>Extending the recovery period for costs associated with purchasing RECs mandated by SB221 through the end of the new ESP 3 period.</t>
    </r>
    <r>
      <rPr>
        <sz val="9"/>
        <color theme="1"/>
        <rFont val="Arial"/>
        <family val="2"/>
      </rPr>
      <t xml:space="preserve"> </t>
    </r>
    <r>
      <rPr>
        <sz val="9"/>
        <color rgb="FF000000"/>
        <rFont val="Arial"/>
        <family val="2"/>
      </rPr>
      <t>This is expected to initially reduce the monthly renewable energy charge for all non-shopping utility customers of the Ohio Companies by spreading out the costs over the entire ESP period.</t>
    </r>
  </si>
  <si>
    <r>
      <t>Under SB221, the Ohio Companies are required to implement energy efficiency programs that achieve a total annual energy savings equivalent of approximately</t>
    </r>
    <r>
      <rPr>
        <sz val="9"/>
        <color theme="1"/>
        <rFont val="Arial"/>
        <family val="2"/>
      </rPr>
      <t xml:space="preserve"> </t>
    </r>
    <r>
      <rPr>
        <sz val="9"/>
        <color rgb="FF000000"/>
        <rFont val="Arial"/>
        <family val="2"/>
      </rPr>
      <t>1,211</t>
    </r>
    <r>
      <rPr>
        <sz val="9"/>
        <color theme="1"/>
        <rFont val="Arial"/>
        <family val="2"/>
      </rPr>
      <t xml:space="preserve"> </t>
    </r>
    <r>
      <rPr>
        <sz val="9"/>
        <color rgb="FF000000"/>
        <rFont val="Arial"/>
        <family val="2"/>
      </rPr>
      <t>GWHs in 2012 (an increase of</t>
    </r>
    <r>
      <rPr>
        <sz val="9"/>
        <color theme="1"/>
        <rFont val="Arial"/>
        <family val="2"/>
      </rPr>
      <t xml:space="preserve"> </t>
    </r>
    <r>
      <rPr>
        <sz val="9"/>
        <color rgb="FF000000"/>
        <rFont val="Arial"/>
        <family val="2"/>
      </rPr>
      <t>416,000</t>
    </r>
    <r>
      <rPr>
        <sz val="9"/>
        <color theme="1"/>
        <rFont val="Arial"/>
        <family val="2"/>
      </rPr>
      <t xml:space="preserve"> </t>
    </r>
    <r>
      <rPr>
        <sz val="9"/>
        <color rgb="FF000000"/>
        <rFont val="Arial"/>
        <family val="2"/>
      </rPr>
      <t>MWHs over 2011 levels),</t>
    </r>
    <r>
      <rPr>
        <sz val="9"/>
        <color theme="1"/>
        <rFont val="Arial"/>
        <family val="2"/>
      </rPr>
      <t xml:space="preserve"> </t>
    </r>
    <r>
      <rPr>
        <sz val="9"/>
        <color rgb="FF000000"/>
        <rFont val="Arial"/>
        <family val="2"/>
      </rPr>
      <t>1,726</t>
    </r>
    <r>
      <rPr>
        <sz val="9"/>
        <color theme="1"/>
        <rFont val="Arial"/>
        <family val="2"/>
      </rPr>
      <t xml:space="preserve"> </t>
    </r>
    <r>
      <rPr>
        <sz val="9"/>
        <color rgb="FF000000"/>
        <rFont val="Arial"/>
        <family val="2"/>
      </rPr>
      <t>GWHs in 2013,</t>
    </r>
    <r>
      <rPr>
        <sz val="9"/>
        <color theme="1"/>
        <rFont val="Arial"/>
        <family val="2"/>
      </rPr>
      <t xml:space="preserve"> </t>
    </r>
    <r>
      <rPr>
        <sz val="9"/>
        <color rgb="FF000000"/>
        <rFont val="Arial"/>
        <family val="2"/>
      </rPr>
      <t>2,306</t>
    </r>
    <r>
      <rPr>
        <sz val="9"/>
        <color theme="1"/>
        <rFont val="Arial"/>
        <family val="2"/>
      </rPr>
      <t xml:space="preserve"> </t>
    </r>
    <r>
      <rPr>
        <sz val="9"/>
        <color rgb="FF000000"/>
        <rFont val="Arial"/>
        <family val="2"/>
      </rPr>
      <t>GWHs in 2014 and</t>
    </r>
    <r>
      <rPr>
        <sz val="9"/>
        <color theme="1"/>
        <rFont val="Arial"/>
        <family val="2"/>
      </rPr>
      <t xml:space="preserve"> </t>
    </r>
    <r>
      <rPr>
        <sz val="9"/>
        <color rgb="FF000000"/>
        <rFont val="Arial"/>
        <family val="2"/>
      </rPr>
      <t>2,903</t>
    </r>
    <r>
      <rPr>
        <sz val="9"/>
        <color theme="1"/>
        <rFont val="Arial"/>
        <family val="2"/>
      </rPr>
      <t xml:space="preserve"> </t>
    </r>
    <r>
      <rPr>
        <sz val="9"/>
        <color rgb="FF000000"/>
        <rFont val="Arial"/>
        <family val="2"/>
      </rPr>
      <t>GWHs for each year thereafter through 2025.</t>
    </r>
    <r>
      <rPr>
        <sz val="9"/>
        <color theme="1"/>
        <rFont val="Arial"/>
        <family val="2"/>
      </rPr>
      <t xml:space="preserve"> </t>
    </r>
    <r>
      <rPr>
        <sz val="9"/>
        <color rgb="FF000000"/>
        <rFont val="Arial"/>
        <family val="2"/>
      </rPr>
      <t>The Ohio Companies were also required to reduce peak demand in 2009 by</t>
    </r>
    <r>
      <rPr>
        <sz val="9"/>
        <color theme="1"/>
        <rFont val="Arial"/>
        <family val="2"/>
      </rPr>
      <t xml:space="preserve"> </t>
    </r>
    <r>
      <rPr>
        <sz val="9"/>
        <color rgb="FF000000"/>
        <rFont val="Arial"/>
        <family val="2"/>
      </rPr>
      <t>1%, with an additional</t>
    </r>
    <r>
      <rPr>
        <sz val="9"/>
        <color theme="1"/>
        <rFont val="Arial"/>
        <family val="2"/>
      </rPr>
      <t xml:space="preserve"> </t>
    </r>
    <r>
      <rPr>
        <sz val="9"/>
        <color rgb="FF000000"/>
        <rFont val="Arial"/>
        <family val="2"/>
      </rPr>
      <t>0.75%</t>
    </r>
    <r>
      <rPr>
        <sz val="9"/>
        <color theme="1"/>
        <rFont val="Arial"/>
        <family val="2"/>
      </rPr>
      <t xml:space="preserve"> </t>
    </r>
    <r>
      <rPr>
        <sz val="9"/>
        <color rgb="FF000000"/>
        <rFont val="Arial"/>
        <family val="2"/>
      </rPr>
      <t>reduction each year thereafter through 2018.</t>
    </r>
    <r>
      <rPr>
        <sz val="9"/>
        <color theme="1"/>
        <rFont val="Arial"/>
        <family val="2"/>
      </rPr>
      <t xml:space="preserve"> </t>
    </r>
    <r>
      <rPr>
        <sz val="9"/>
        <color rgb="FF000000"/>
        <rFont val="Arial"/>
        <family val="2"/>
      </rPr>
      <t>On May 15, 2013, the Ohio Companies filed their 2012 Status Update Report in which they indicated compliance with 2012 statutory energy efficiency and peak demand reduction benchmarks.</t>
    </r>
  </si>
  <si>
    <r>
      <t>In accordance with PUCO Rules and a PUCO directive, on July 31, 2012 the Ohio Companies filed their three-year portfolio plan for the period January 1, 2013 through December 31, 2015.</t>
    </r>
    <r>
      <rPr>
        <sz val="9"/>
        <color theme="1"/>
        <rFont val="Arial"/>
        <family val="2"/>
      </rPr>
      <t xml:space="preserve"> </t>
    </r>
    <r>
      <rPr>
        <sz val="9"/>
        <color rgb="FF000000"/>
        <rFont val="Arial"/>
        <family val="2"/>
      </rPr>
      <t>Estimated costs for the</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Ohio Companies' plans total approximately</t>
    </r>
    <r>
      <rPr>
        <sz val="9"/>
        <color theme="1"/>
        <rFont val="Arial"/>
        <family val="2"/>
      </rPr>
      <t xml:space="preserve"> </t>
    </r>
    <r>
      <rPr>
        <sz val="9"/>
        <color rgb="FF000000"/>
        <rFont val="Arial"/>
        <family val="2"/>
      </rPr>
      <t>$250 million</t>
    </r>
    <r>
      <rPr>
        <sz val="9"/>
        <color theme="1"/>
        <rFont val="Arial"/>
        <family val="2"/>
      </rPr>
      <t xml:space="preserve"> </t>
    </r>
    <r>
      <rPr>
        <sz val="9"/>
        <color rgb="FF000000"/>
        <rFont val="Arial"/>
        <family val="2"/>
      </rPr>
      <t>over the three-year period, which is expected to be recovered in rates to the extent approved by the PUCO.</t>
    </r>
    <r>
      <rPr>
        <sz val="9"/>
        <color theme="1"/>
        <rFont val="Arial"/>
        <family val="2"/>
      </rPr>
      <t xml:space="preserve"> </t>
    </r>
    <r>
      <rPr>
        <sz val="9"/>
        <color rgb="FF000000"/>
        <rFont val="Arial"/>
        <family val="2"/>
      </rPr>
      <t>Hearings were held with the PUCO in October 2012.</t>
    </r>
    <r>
      <rPr>
        <sz val="9"/>
        <color theme="1"/>
        <rFont val="Arial"/>
        <family val="2"/>
      </rPr>
      <t xml:space="preserve"> </t>
    </r>
    <r>
      <rPr>
        <sz val="9"/>
        <color rgb="FF000000"/>
        <rFont val="Arial"/>
        <family val="2"/>
      </rPr>
      <t>On March 20, 2013, the PUCO approved the three-year portfolio plan for 2013-2015.</t>
    </r>
    <r>
      <rPr>
        <sz val="9"/>
        <color theme="1"/>
        <rFont val="Arial"/>
        <family val="2"/>
      </rPr>
      <t xml:space="preserve"> </t>
    </r>
    <r>
      <rPr>
        <sz val="9"/>
        <color rgb="FF000000"/>
        <rFont val="Arial"/>
        <family val="2"/>
      </rPr>
      <t>Applications for rehearing were filed by the Ohio Companies and several other parties on April 19, 2013.</t>
    </r>
    <r>
      <rPr>
        <sz val="9"/>
        <color theme="1"/>
        <rFont val="Arial"/>
        <family val="2"/>
      </rPr>
      <t xml:space="preserve"> </t>
    </r>
    <r>
      <rPr>
        <sz val="9"/>
        <color rgb="FF000000"/>
        <rFont val="Arial"/>
        <family val="2"/>
      </rPr>
      <t>The Ohio Companies filed their request for rehearing primarily to challenge the PUCO's decision to mandate that they offer planned energy efficiency resources into PJM's base residual auction.</t>
    </r>
    <r>
      <rPr>
        <sz val="9"/>
        <color theme="1"/>
        <rFont val="Arial"/>
        <family val="2"/>
      </rPr>
      <t xml:space="preserve"> </t>
    </r>
    <r>
      <rPr>
        <sz val="9"/>
        <color rgb="FF000000"/>
        <rFont val="Arial"/>
        <family val="2"/>
      </rPr>
      <t>On May 15, 2013, the PUCO granted the applications for rehearing for the sole purpose of further consideration of the matter.</t>
    </r>
    <r>
      <rPr>
        <sz val="9"/>
        <color theme="1"/>
        <rFont val="Arial"/>
        <family val="2"/>
      </rPr>
      <t xml:space="preserve"> </t>
    </r>
    <r>
      <rPr>
        <sz val="9"/>
        <color rgb="FF000000"/>
        <rFont val="Arial"/>
        <family val="2"/>
      </rPr>
      <t>On July 17, 2013, the PUCO denied the Ohio Companies' application for rehearing, in part, but authorized the Ohio Companies to receive</t>
    </r>
    <r>
      <rPr>
        <sz val="9"/>
        <color theme="1"/>
        <rFont val="Arial"/>
        <family val="2"/>
      </rPr>
      <t xml:space="preserve"> </t>
    </r>
    <r>
      <rPr>
        <sz val="9"/>
        <color rgb="FF000000"/>
        <rFont val="Arial"/>
        <family val="2"/>
      </rPr>
      <t>20%</t>
    </r>
    <r>
      <rPr>
        <sz val="9"/>
        <color theme="1"/>
        <rFont val="Arial"/>
        <family val="2"/>
      </rPr>
      <t xml:space="preserve"> </t>
    </r>
    <r>
      <rPr>
        <sz val="9"/>
        <color rgb="FF000000"/>
        <rFont val="Arial"/>
        <family val="2"/>
      </rPr>
      <t>of any revenues obtained from bidding energy efficiency and demand response reserves into the PJM auction.</t>
    </r>
    <r>
      <rPr>
        <sz val="9"/>
        <color theme="1"/>
        <rFont val="Arial"/>
        <family val="2"/>
      </rPr>
      <t xml:space="preserve"> </t>
    </r>
    <r>
      <rPr>
        <sz val="9"/>
        <color rgb="FF000000"/>
        <rFont val="Arial"/>
        <family val="2"/>
      </rPr>
      <t>The PUCO also confirmed that the Ohio Companies can recover PJM costs and applicable penalties associated with PJM auctions, including the costs of purchasing replacement capacity from PJM incremental auctions, to the extent that such costs or penalties are prudently incurred.</t>
    </r>
    <r>
      <rPr>
        <sz val="9"/>
        <color theme="1"/>
        <rFont val="Arial"/>
        <family val="2"/>
      </rPr>
      <t xml:space="preserve"> </t>
    </r>
    <r>
      <rPr>
        <sz val="9"/>
        <color rgb="FF000000"/>
        <rFont val="Arial"/>
        <family val="2"/>
      </rPr>
      <t>On August 16, 2013, ELPC and OCC filed applications for rehearing under the basis that the PUCO's authorization for the Ohio Companies to share in the PJM revenues was unlawful.</t>
    </r>
    <r>
      <rPr>
        <sz val="9"/>
        <color theme="1"/>
        <rFont val="Arial"/>
        <family val="2"/>
      </rPr>
      <t xml:space="preserve"> </t>
    </r>
    <r>
      <rPr>
        <sz val="9"/>
        <color rgb="FF000000"/>
        <rFont val="Arial"/>
        <family val="2"/>
      </rPr>
      <t>The PUCO granted rehearing on September 11, 2013 for the sole purpose of further consideration of the issue.</t>
    </r>
  </si>
  <si>
    <r>
      <t>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t>
    </r>
    <r>
      <rPr>
        <sz val="9"/>
        <color theme="1"/>
        <rFont val="Arial"/>
        <family val="2"/>
      </rPr>
      <t xml:space="preserve"> </t>
    </r>
    <r>
      <rPr>
        <sz val="9"/>
        <color rgb="FF000000"/>
        <rFont val="Arial"/>
        <family val="2"/>
      </rPr>
      <t>On October 23, 2013, the PUCO filed a motion to dismiss the appeal.</t>
    </r>
    <r>
      <rPr>
        <sz val="9"/>
        <color theme="1"/>
        <rFont val="Arial"/>
        <family val="2"/>
      </rPr>
      <t xml:space="preserve"> </t>
    </r>
    <r>
      <rPr>
        <sz val="9"/>
        <color rgb="FF000000"/>
        <rFont val="Arial"/>
        <family val="2"/>
      </rPr>
      <t>The Ohio Companies' response was filed on November 4, 2013.</t>
    </r>
    <r>
      <rPr>
        <sz val="9"/>
        <color theme="1"/>
        <rFont val="Arial"/>
        <family val="2"/>
      </rPr>
      <t xml:space="preserve"> </t>
    </r>
    <r>
      <rPr>
        <sz val="9"/>
        <color rgb="FF000000"/>
        <rFont val="Arial"/>
        <family val="2"/>
      </rPr>
      <t>The motion is still pending and additional briefing has followed.</t>
    </r>
    <r>
      <rPr>
        <sz val="9"/>
        <color theme="1"/>
        <rFont val="Arial"/>
        <family val="2"/>
      </rPr>
      <t xml:space="preserve"> While briefing has been completed, the matter has not been scheduled for oral argument.</t>
    </r>
  </si>
  <si>
    <r>
      <t>SB221 requires electric utilities and electric service companies in Ohio to serve part of their load from renewable energy resources measured by an annually increasing percentage amount through 2024.</t>
    </r>
    <r>
      <rPr>
        <sz val="9"/>
        <color theme="1"/>
        <rFont val="Arial"/>
        <family val="2"/>
      </rPr>
      <t xml:space="preserve"> </t>
    </r>
    <r>
      <rPr>
        <sz val="9"/>
        <color rgb="FF000000"/>
        <rFont val="Arial"/>
        <family val="2"/>
      </rPr>
      <t>The Ohio Companies conducted RFPs in 2009, 2010 and 2011 to secure RECs to help meet the renewable energy requirements established under SB221.</t>
    </r>
    <r>
      <rPr>
        <sz val="9"/>
        <color theme="1"/>
        <rFont val="Arial"/>
        <family val="2"/>
      </rPr>
      <t xml:space="preserve"> </t>
    </r>
    <r>
      <rPr>
        <sz val="9"/>
        <color rgb="FF000000"/>
        <rFont val="Arial"/>
        <family val="2"/>
      </rPr>
      <t>In September 2011, the PUCO opened a docket to review the Ohio Companies' alternative energy recovery rider through which the Ohio Companies recover the costs of acquiring these RECs and selected auditors to perform a financial and management audit.</t>
    </r>
    <r>
      <rPr>
        <sz val="9"/>
        <color theme="1"/>
        <rFont val="Arial"/>
        <family val="2"/>
      </rPr>
      <t xml:space="preserve"> </t>
    </r>
    <r>
      <rPr>
        <sz val="9"/>
        <color rgb="FF000000"/>
        <rFont val="Arial"/>
        <family val="2"/>
      </rPr>
      <t>Final audit reports filed with the PUCO generally supported the Ohio Companies' approach to procurement of RECs, but also recommended the PUCO examine, for possible disallowance, certain costs associated with the procurement of in-state renewable obligations that the auditor characterized as excessive.</t>
    </r>
    <r>
      <rPr>
        <sz val="9"/>
        <color theme="1"/>
        <rFont val="Arial"/>
        <family val="2"/>
      </rPr>
      <t xml:space="preserve"> </t>
    </r>
    <r>
      <rPr>
        <sz val="9"/>
        <color rgb="FF000000"/>
        <rFont val="Arial"/>
        <family val="2"/>
      </rPr>
      <t>Following the hearing, the PUCO issued an Opinion and Order on August 7, 2013 approving the Ohio Companies' acquisition process and their purchases of RECs to meet statutory mandates in all instances except for part of the purchases arising from one auction and directing the Ohio Companies to credit non-shopping customers in the amount of</t>
    </r>
    <r>
      <rPr>
        <sz val="9"/>
        <color theme="1"/>
        <rFont val="Arial"/>
        <family val="2"/>
      </rPr>
      <t xml:space="preserve"> </t>
    </r>
    <r>
      <rPr>
        <sz val="9"/>
        <color rgb="FF000000"/>
        <rFont val="Arial"/>
        <family val="2"/>
      </rPr>
      <t>$43.3 million, plus interest, and to file tariff schedules reflecting the refund and interest costs within</t>
    </r>
    <r>
      <rPr>
        <sz val="9"/>
        <color theme="1"/>
        <rFont val="Arial"/>
        <family val="2"/>
      </rPr>
      <t xml:space="preserve"> </t>
    </r>
    <r>
      <rPr>
        <sz val="9"/>
        <color rgb="FF000000"/>
        <rFont val="Arial"/>
        <family val="2"/>
      </rPr>
      <t>60</t>
    </r>
    <r>
      <rPr>
        <sz val="9"/>
        <color theme="1"/>
        <rFont val="Arial"/>
        <family val="2"/>
      </rPr>
      <t xml:space="preserve"> </t>
    </r>
    <r>
      <rPr>
        <sz val="9"/>
        <color rgb="FF000000"/>
        <rFont val="Arial"/>
        <family val="2"/>
      </rPr>
      <t>days following the issuance of a final appealable order on the basis that the Ohio Companies did not prove such purchases were prudent.</t>
    </r>
    <r>
      <rPr>
        <sz val="9"/>
        <color theme="1"/>
        <rFont val="Arial"/>
        <family val="2"/>
      </rPr>
      <t xml:space="preserve"> </t>
    </r>
    <r>
      <rPr>
        <sz val="9"/>
        <color rgb="FF000000"/>
        <rFont val="Arial"/>
        <family val="2"/>
      </rPr>
      <t>The Ohio Companies, along with other parties, timely filed applications for rehearing on September 6, 2013.</t>
    </r>
    <r>
      <rPr>
        <sz val="9"/>
        <color theme="1"/>
        <rFont val="Arial"/>
        <family val="2"/>
      </rPr>
      <t xml:space="preserve"> On December 18, 2013, the PUCO denied all of the applications for rehearing. Based on the PUCO ruling a regulatory charge of approximately $51 million, including interest, was recorded in the fourth quarter of 2013. On December 24, 2013, the Ohio Companies filed a notice of appeal and a motion for stay of the PUCO's order with the Supreme Court of Ohio. </t>
    </r>
    <r>
      <rPr>
        <sz val="9"/>
        <color rgb="FF000000"/>
        <rFont val="Arial"/>
        <family val="2"/>
      </rPr>
      <t>On February 10, 2014, the Supreme Court of Ohio granted the Ohio Companies' motion for stay, which went into effect on February 14, 2014.</t>
    </r>
    <r>
      <rPr>
        <sz val="9"/>
        <color theme="1"/>
        <rFont val="Arial"/>
        <family val="2"/>
      </rPr>
      <t xml:space="preserve"> </t>
    </r>
    <r>
      <rPr>
        <sz val="9"/>
        <color rgb="FF000000"/>
        <rFont val="Arial"/>
        <family val="2"/>
      </rPr>
      <t>On February 18, 2014, the Office of Consumers' Counsel and the ELPC also filed appeals of the PUCO's order.</t>
    </r>
    <r>
      <rPr>
        <sz val="9"/>
        <color theme="1"/>
        <rFont val="Arial"/>
        <family val="2"/>
      </rPr>
      <t xml:space="preserve"> </t>
    </r>
    <r>
      <rPr>
        <sz val="9"/>
        <color rgb="FF000000"/>
        <rFont val="Arial"/>
        <family val="2"/>
      </rPr>
      <t>The Ohio Companies filed their merit brief with the Supreme Court of Ohio on March 6, 2014.</t>
    </r>
    <r>
      <rPr>
        <sz val="9"/>
        <color theme="1"/>
        <rFont val="Arial"/>
        <family val="2"/>
      </rPr>
      <t xml:space="preserve"> </t>
    </r>
    <r>
      <rPr>
        <sz val="9"/>
        <color rgb="FF000000"/>
        <rFont val="Arial"/>
        <family val="2"/>
      </rPr>
      <t>On April 15, 2014, the Supreme Court of Ohio stayed the briefing schedule pending the court's resolution of the Ohio Companies' motion to seal certain confidential portions of the appendix and supplement to their merit brief.</t>
    </r>
  </si>
  <si>
    <r>
      <t>The Ohio Companies conducted an RFP in 2013 to cover their all-state SREC and their in-state and all-state REC compliance obligations.</t>
    </r>
    <r>
      <rPr>
        <sz val="9"/>
        <color theme="1"/>
        <rFont val="Arial"/>
        <family val="2"/>
      </rPr>
      <t xml:space="preserve"> </t>
    </r>
    <r>
      <rPr>
        <sz val="9"/>
        <color rgb="FF000000"/>
        <rFont val="Arial"/>
        <family val="2"/>
      </rPr>
      <t>On April 15, 2014, the Ohio Companies reported that they met all of their annual renewable energy resource requirements for reporting year 2013.</t>
    </r>
    <r>
      <rPr>
        <sz val="9"/>
        <color theme="1"/>
        <rFont val="Arial"/>
        <family val="2"/>
      </rPr>
      <t xml:space="preserve"> </t>
    </r>
  </si>
  <si>
    <r>
      <t>The PUCO instituted a statewide investigation on December 12, 2012 to evaluate the vitality of the competitive retail electric service market in Ohio.</t>
    </r>
    <r>
      <rPr>
        <sz val="9"/>
        <color theme="1"/>
        <rFont val="Arial"/>
        <family val="2"/>
      </rPr>
      <t xml:space="preserve"> </t>
    </r>
    <r>
      <rPr>
        <sz val="9"/>
        <color rgb="FF000000"/>
        <rFont val="Arial"/>
        <family val="2"/>
      </rPr>
      <t>The PUCO provided interested stakeholders the opportunity to comment on</t>
    </r>
    <r>
      <rPr>
        <sz val="9"/>
        <color theme="1"/>
        <rFont val="Arial"/>
        <family val="2"/>
      </rPr>
      <t xml:space="preserve"> </t>
    </r>
    <r>
      <rPr>
        <sz val="9"/>
        <color rgb="FF000000"/>
        <rFont val="Arial"/>
        <family val="2"/>
      </rPr>
      <t>twenty-two</t>
    </r>
    <r>
      <rPr>
        <sz val="9"/>
        <color theme="1"/>
        <rFont val="Arial"/>
        <family val="2"/>
      </rPr>
      <t xml:space="preserve"> </t>
    </r>
    <r>
      <rPr>
        <sz val="9"/>
        <color rgb="FF000000"/>
        <rFont val="Arial"/>
        <family val="2"/>
      </rPr>
      <t>questions.</t>
    </r>
    <r>
      <rPr>
        <sz val="9"/>
        <color theme="1"/>
        <rFont val="Arial"/>
        <family val="2"/>
      </rPr>
      <t xml:space="preserve"> </t>
    </r>
    <r>
      <rPr>
        <sz val="9"/>
        <color rgb="FF000000"/>
        <rFont val="Arial"/>
        <family val="2"/>
      </rPr>
      <t>The questions posed are categorized as market design and corporate separation.</t>
    </r>
    <r>
      <rPr>
        <sz val="9"/>
        <color theme="1"/>
        <rFont val="Arial"/>
        <family val="2"/>
      </rPr>
      <t xml:space="preserve"> </t>
    </r>
    <r>
      <rPr>
        <sz val="9"/>
        <color rgb="FF000000"/>
        <rFont val="Arial"/>
        <family val="2"/>
      </rPr>
      <t>The Ohio Companies timely filed their comments on March 1, 2013, and filed reply comments on April 5, 2013.</t>
    </r>
    <r>
      <rPr>
        <sz val="9"/>
        <color theme="1"/>
        <rFont val="Arial"/>
        <family val="2"/>
      </rPr>
      <t xml:space="preserve"> </t>
    </r>
    <r>
      <rPr>
        <sz val="9"/>
        <color rgb="FF000000"/>
        <rFont val="Arial"/>
        <family val="2"/>
      </rPr>
      <t>On June 5, 2013, the PUCO requested additional comments and reply comments on the topics of market design and corporate separation, which the Ohio Companies timely filed on July 8, 2013 and July 22, 2013, respectively.</t>
    </r>
    <r>
      <rPr>
        <sz val="9"/>
        <color theme="1"/>
        <rFont val="Arial"/>
        <family val="2"/>
      </rPr>
      <t xml:space="preserve"> The PUCO held a series of workshops throughout 2013, which included an en banc workshop on December 11, 2013. The PUCO Staff filed a report on January 16, 2014, which contained a limited discussion of the workshops and the PUCO Staff's recommendations. </t>
    </r>
    <r>
      <rPr>
        <sz val="9"/>
        <color rgb="FF000000"/>
        <rFont val="Arial"/>
        <family val="2"/>
      </rPr>
      <t>The Ohio Companies submitted comments on February 6, 2014 and Reply Comments on February 20, 2014.</t>
    </r>
    <r>
      <rPr>
        <sz val="9"/>
        <color theme="1"/>
        <rFont val="Arial"/>
        <family val="2"/>
      </rPr>
      <t xml:space="preserve"> </t>
    </r>
    <r>
      <rPr>
        <sz val="9"/>
        <color rgb="FF000000"/>
        <rFont val="Arial"/>
        <family val="2"/>
      </rPr>
      <t>The PUCO issued its Order in this matter on March 26, 2014, which included a wide range of issues such as, maintaining SSO service in its current form, requiring corporate separation audits of all EDUs, establishing a market development working group, and ordering changes to the bill format.</t>
    </r>
    <r>
      <rPr>
        <sz val="10"/>
        <color theme="1"/>
        <rFont val="Inherit"/>
      </rPr>
      <t xml:space="preserve"> </t>
    </r>
    <r>
      <rPr>
        <sz val="9"/>
        <color rgb="FF000000"/>
        <rFont val="Arial"/>
        <family val="2"/>
      </rPr>
      <t>The Ohio Companies filed their Application for Rehearing on April 25, 2014.</t>
    </r>
    <r>
      <rPr>
        <sz val="9"/>
        <color theme="1"/>
        <rFont val="Arial"/>
        <family val="2"/>
      </rPr>
      <t xml:space="preserve"> The Ohio Companies filed their memorandum contra applications for rehearing of other stakeholders on May 5, 2014. </t>
    </r>
  </si>
  <si>
    <t xml:space="preserve">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t>
  </si>
  <si>
    <t>PENNSYLVANIA</t>
  </si>
  <si>
    <r>
      <t>The Pennsylvania Companies currently operate under DSPs that expire on May 31, 2015, and provide for the competitive procurement of generation supply for customers that do not choose an alternative EGS or for customers of alternative EGSs that fail to provide the contracted service.</t>
    </r>
    <r>
      <rPr>
        <sz val="9"/>
        <color theme="1"/>
        <rFont val="Arial"/>
        <family val="2"/>
      </rPr>
      <t xml:space="preserve"> </t>
    </r>
    <r>
      <rPr>
        <sz val="9"/>
        <color rgb="FF000000"/>
        <rFont val="Arial"/>
        <family val="2"/>
      </rPr>
      <t>The default service supply is currently provided by wholesale suppliers through a mix of long-term and short-term contracts procured through descending clock auctions, competitive requests for proposals and spot market purchases.</t>
    </r>
    <r>
      <rPr>
        <sz val="9"/>
        <color theme="1"/>
        <rFont val="Arial"/>
        <family val="2"/>
      </rPr>
      <t xml:space="preserve"> </t>
    </r>
    <r>
      <rPr>
        <sz val="9"/>
        <color rgb="FF000000"/>
        <rFont val="Arial"/>
        <family val="2"/>
      </rPr>
      <t>On November 4, 2013, the Pennsylvania Companies filed a DSP that will provide the method by which they will procure the supply for their default service obligations for the period of June 1, 2015 through May 31, 2017.</t>
    </r>
    <r>
      <rPr>
        <sz val="9"/>
        <color theme="1"/>
        <rFont val="Arial"/>
        <family val="2"/>
      </rPr>
      <t xml:space="preserve"> </t>
    </r>
    <r>
      <rPr>
        <sz val="9"/>
        <color rgb="FF000000"/>
        <rFont val="Arial"/>
        <family val="2"/>
      </rPr>
      <t>The Pennsylvania Companies proposed programs call for quarterly descending clock auctions to procure 3, 12, 24, and 48-month energy contracts, as well as, one RFP seeking 2-year contracts to secure SRECs for ME, PN, and Penn.</t>
    </r>
    <r>
      <rPr>
        <sz val="9"/>
        <color theme="1"/>
        <rFont val="Arial"/>
        <family val="2"/>
      </rPr>
      <t xml:space="preserve"> The Pennsylvania Companies have reached a settlement with all parties on all issues raised in the case with the exception of the treatment of NITS charges. On May 6, 2014, the ALJ issued a Recommended Decision recommending adoption of the settlement without modification and the denial of several parties’ request for non-bypassable treatment of NITS charges. A final order is expected from the PPUC by August 2014.</t>
    </r>
  </si>
  <si>
    <r>
      <t>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t>
    </r>
    <r>
      <rPr>
        <sz val="9"/>
        <color theme="1"/>
        <rFont val="Arial"/>
        <family val="2"/>
      </rPr>
      <t xml:space="preserve"> </t>
    </r>
    <r>
      <rPr>
        <sz val="9"/>
        <color rgb="FF000000"/>
        <rFont val="Arial"/>
        <family val="2"/>
      </rPr>
      <t>Pursuant to a plan approved by the PPUC, ME and PN refunded those amounts to customers over a</t>
    </r>
    <r>
      <rPr>
        <sz val="9"/>
        <color theme="1"/>
        <rFont val="Arial"/>
        <family val="2"/>
      </rPr>
      <t xml:space="preserve"> </t>
    </r>
    <r>
      <rPr>
        <sz val="9"/>
        <color rgb="FF000000"/>
        <rFont val="Arial"/>
        <family val="2"/>
      </rPr>
      <t>29-month period that began in January of 2011.</t>
    </r>
    <r>
      <rPr>
        <sz val="9"/>
        <color theme="1"/>
        <rFont val="Arial"/>
        <family val="2"/>
      </rPr>
      <t xml:space="preserve"> </t>
    </r>
    <r>
      <rPr>
        <sz val="9"/>
        <color rgb="FF000000"/>
        <rFont val="Arial"/>
        <family val="2"/>
      </rPr>
      <t>On appeal, the Commonwealth Court affirmed the PPUC's Order to the extent that it holds that line loss costs are not transmission costs and, therefore, the approximately</t>
    </r>
    <r>
      <rPr>
        <sz val="9"/>
        <color theme="1"/>
        <rFont val="Arial"/>
        <family val="2"/>
      </rPr>
      <t xml:space="preserve"> </t>
    </r>
    <r>
      <rPr>
        <sz val="9"/>
        <color rgb="FF000000"/>
        <rFont val="Arial"/>
        <family val="2"/>
      </rPr>
      <t>$254 million</t>
    </r>
    <r>
      <rPr>
        <sz val="9"/>
        <color theme="1"/>
        <rFont val="Arial"/>
        <family val="2"/>
      </rPr>
      <t xml:space="preserve"> </t>
    </r>
    <r>
      <rPr>
        <sz val="9"/>
        <color rgb="FF000000"/>
        <rFont val="Arial"/>
        <family val="2"/>
      </rPr>
      <t>in marginal transmission losses and associated carrying charges for the period prior to January 1, 2011, are not recoverable under ME's and PN's TSC riders.</t>
    </r>
    <r>
      <rPr>
        <sz val="9"/>
        <color theme="1"/>
        <rFont val="Arial"/>
        <family val="2"/>
      </rPr>
      <t xml:space="preserve"> </t>
    </r>
    <r>
      <rPr>
        <sz val="9"/>
        <color rgb="FF000000"/>
        <rFont val="Arial"/>
        <family val="2"/>
      </rPr>
      <t>The Pennsylvania Supreme Court denied ME's and PN's Petition for Allowance of Appeal and the Supreme Court of the United States denied ME's and PN's Petition for Writ of Certiorari.</t>
    </r>
    <r>
      <rPr>
        <sz val="9"/>
        <color theme="1"/>
        <rFont val="Arial"/>
        <family val="2"/>
      </rPr>
      <t xml:space="preserve"> </t>
    </r>
    <r>
      <rPr>
        <sz val="9"/>
        <color rgb="FF000000"/>
        <rFont val="Arial"/>
        <family val="2"/>
      </rPr>
      <t>ME and PN also filed a complaint in the U.S. District Court for the Eastern District of Pennsylvania to obtain an order that would enjoin enforcement of the PPUC and Pennsylvania court orders under a theory of federal preemption on the question of retail rate recovery of the marginal transmission loss charges.</t>
    </r>
    <r>
      <rPr>
        <sz val="9"/>
        <color theme="1"/>
        <rFont val="Arial"/>
        <family val="2"/>
      </rPr>
      <t xml:space="preserve"> </t>
    </r>
    <r>
      <rPr>
        <sz val="9"/>
        <color rgb="FF000000"/>
        <rFont val="Arial"/>
        <family val="2"/>
      </rPr>
      <t>On September 30, 2013, the U.S. District Court granted the PPUC’s motion to dismiss.</t>
    </r>
    <r>
      <rPr>
        <sz val="9"/>
        <color theme="1"/>
        <rFont val="Arial"/>
        <family val="2"/>
      </rPr>
      <t xml:space="preserve"> </t>
    </r>
    <r>
      <rPr>
        <sz val="9"/>
        <color rgb="FF000000"/>
        <rFont val="Arial"/>
        <family val="2"/>
      </rPr>
      <t>As a result of the U.S. District Court's decision, FirstEnergy recorded a regulatory asset impairment charge of approximately $254 million (pre-tax) in the quarter ended September 30, 2013. The balance of marginal transmission losses was fully refunded to customers by the second quarter of 2013.</t>
    </r>
    <r>
      <rPr>
        <sz val="9"/>
        <color theme="1"/>
        <rFont val="Arial"/>
        <family val="2"/>
      </rPr>
      <t xml:space="preserve"> </t>
    </r>
    <r>
      <rPr>
        <sz val="9"/>
        <color rgb="FF000000"/>
        <rFont val="Arial"/>
        <family val="2"/>
      </rPr>
      <t>On October 29, 2013, ME and PN filed a Notice of Appeal of the U.S. District Court's decision to dismiss the complaint with the United States Court of Appeals for the Third Circuit.</t>
    </r>
    <r>
      <rPr>
        <sz val="9"/>
        <color theme="1"/>
        <rFont val="Arial"/>
        <family val="2"/>
      </rPr>
      <t xml:space="preserve"> </t>
    </r>
    <r>
      <rPr>
        <sz val="9"/>
        <color rgb="FF000000"/>
        <rFont val="Arial"/>
        <family val="2"/>
      </rPr>
      <t>Oral argument was held on April 8, 2014, and, at the end of the argument, the Third Circuit directed ME and PN, and the PPUC, each to submit a brief on April 16, 2014 on the question of whether it is possible to waive the preemptive effect of FERC’s classification of line loss charges as transmission charges.</t>
    </r>
    <r>
      <rPr>
        <sz val="9"/>
        <color theme="1"/>
        <rFont val="Arial"/>
        <family val="2"/>
      </rPr>
      <t xml:space="preserve"> </t>
    </r>
    <r>
      <rPr>
        <sz val="9"/>
        <color rgb="FF000000"/>
        <rFont val="Arial"/>
        <family val="2"/>
      </rPr>
      <t>On April 16, 2014, ME and PN, the PPUC, and the Pennsylvania Industrials each submitted briefs on the Third Circuit's questions.</t>
    </r>
  </si>
  <si>
    <r>
      <t>Pennsylvania adopted Act 129 in 2008 to address issues such as: energy efficiency and peak load reduction; generation procurement; time-of-use rates; smart meters; and alternative energy.</t>
    </r>
    <r>
      <rPr>
        <sz val="9"/>
        <color theme="1"/>
        <rFont val="Arial"/>
        <family val="2"/>
      </rPr>
      <t xml:space="preserve"> </t>
    </r>
    <r>
      <rPr>
        <sz val="9"/>
        <color rgb="FF000000"/>
        <rFont val="Arial"/>
        <family val="2"/>
      </rPr>
      <t>Among other things, Act 129 required utilities to file with the PPUC an energy efficiency and peak load reduction plan (EE&amp;C Plan) by July 1, 2009, setting forth the utilities' plans to reduce energy consumption by a minimum of</t>
    </r>
    <r>
      <rPr>
        <sz val="9"/>
        <color theme="1"/>
        <rFont val="Arial"/>
        <family val="2"/>
      </rPr>
      <t xml:space="preserve"> </t>
    </r>
    <r>
      <rPr>
        <sz val="9"/>
        <color rgb="FF000000"/>
        <rFont val="Arial"/>
        <family val="2"/>
      </rPr>
      <t>1%</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3%</t>
    </r>
    <r>
      <rPr>
        <sz val="9"/>
        <color theme="1"/>
        <rFont val="Arial"/>
        <family val="2"/>
      </rPr>
      <t xml:space="preserve"> </t>
    </r>
    <r>
      <rPr>
        <sz val="9"/>
        <color rgb="FF000000"/>
        <rFont val="Arial"/>
        <family val="2"/>
      </rPr>
      <t>by May 31, 2011 and May 31, 2013, respectively, and to reduce peak demand by a minimum of</t>
    </r>
    <r>
      <rPr>
        <sz val="9"/>
        <color theme="1"/>
        <rFont val="Arial"/>
        <family val="2"/>
      </rPr>
      <t xml:space="preserve"> </t>
    </r>
    <r>
      <rPr>
        <sz val="9"/>
        <color rgb="FF000000"/>
        <rFont val="Arial"/>
        <family val="2"/>
      </rPr>
      <t>4.5%</t>
    </r>
    <r>
      <rPr>
        <sz val="9"/>
        <color theme="1"/>
        <rFont val="Arial"/>
        <family val="2"/>
      </rPr>
      <t xml:space="preserve"> </t>
    </r>
    <r>
      <rPr>
        <sz val="9"/>
        <color rgb="FF000000"/>
        <rFont val="Arial"/>
        <family val="2"/>
      </rPr>
      <t>by May 31, 2013.</t>
    </r>
    <r>
      <rPr>
        <sz val="9"/>
        <color theme="1"/>
        <rFont val="Arial"/>
        <family val="2"/>
      </rPr>
      <t xml:space="preserve"> </t>
    </r>
    <r>
      <rPr>
        <sz val="9"/>
        <color rgb="FF000000"/>
        <rFont val="Arial"/>
        <family val="2"/>
      </rPr>
      <t>Act 129 provides for potentially significant financial penalties to be assessed on utilities that fail to achieve the required reductions in consumption and peak demand.</t>
    </r>
    <r>
      <rPr>
        <sz val="9"/>
        <color theme="1"/>
        <rFont val="Arial"/>
        <family val="2"/>
      </rPr>
      <t xml:space="preserve"> </t>
    </r>
    <r>
      <rPr>
        <sz val="9"/>
        <color rgb="FF000000"/>
        <rFont val="Arial"/>
        <family val="2"/>
      </rPr>
      <t>The Pennsylvania Companies submitted a report on November 15, 2011, in which they reported on their compliance with statutory May 31, 2011, energy efficiency benchmarks.</t>
    </r>
    <r>
      <rPr>
        <sz val="9"/>
        <color theme="1"/>
        <rFont val="Arial"/>
        <family val="2"/>
      </rPr>
      <t xml:space="preserve"> </t>
    </r>
    <r>
      <rPr>
        <sz val="9"/>
        <color rgb="FF000000"/>
        <rFont val="Arial"/>
        <family val="2"/>
      </rPr>
      <t>ME, PN and Penn achieved the 2011 benchmarks; however WP did not.</t>
    </r>
    <r>
      <rPr>
        <sz val="9"/>
        <color theme="1"/>
        <rFont val="Arial"/>
        <family val="2"/>
      </rPr>
      <t xml:space="preserve"> </t>
    </r>
    <r>
      <rPr>
        <sz val="9"/>
        <color rgb="FF000000"/>
        <rFont val="Arial"/>
        <family val="2"/>
      </rPr>
      <t>WP could be subject to a statutory penalty of between $1 and</t>
    </r>
    <r>
      <rPr>
        <sz val="10"/>
        <color theme="1"/>
        <rFont val="Inherit"/>
      </rPr>
      <t xml:space="preserve"> </t>
    </r>
    <r>
      <rPr>
        <sz val="9"/>
        <color rgb="FF000000"/>
        <rFont val="Arial"/>
        <family val="2"/>
      </rPr>
      <t>$20 million.</t>
    </r>
    <r>
      <rPr>
        <sz val="9"/>
        <color theme="1"/>
        <rFont val="Arial"/>
        <family val="2"/>
      </rPr>
      <t xml:space="preserve"> </t>
    </r>
    <r>
      <rPr>
        <sz val="9"/>
        <color rgb="FF000000"/>
        <rFont val="Arial"/>
        <family val="2"/>
      </rPr>
      <t>On November 15, 2013, the Pennsylvania Companies submitted their energy efficiency and peak demand reduction report for the period ending May 31, 2013, in which they indicated that all of the Pennsylvania Companies met their statutory requirements.</t>
    </r>
    <r>
      <rPr>
        <sz val="9"/>
        <color theme="1"/>
        <rFont val="Arial"/>
        <family val="2"/>
      </rPr>
      <t xml:space="preserve"> </t>
    </r>
    <r>
      <rPr>
        <sz val="9"/>
        <color rgb="FF000000"/>
        <rFont val="Arial"/>
        <family val="2"/>
      </rPr>
      <t>On March 20, 2014, the PPUC issued an Order initially determining that ME, PN and Penn achieved the 2011 and 2013 statutory energy efficiency benchmarks</t>
    </r>
    <r>
      <rPr>
        <sz val="9"/>
        <color theme="1"/>
        <rFont val="Arial"/>
        <family val="2"/>
      </rPr>
      <t xml:space="preserve">. </t>
    </r>
    <r>
      <rPr>
        <sz val="9"/>
        <color rgb="FF000000"/>
        <rFont val="Arial"/>
        <family val="2"/>
      </rPr>
      <t>The PPUC also initially determined that WP is not in compliance with the 2011 statutory energy efficiency benchmarks but is in compliance with the 2013 energy efficiency benchmarks.</t>
    </r>
    <r>
      <rPr>
        <sz val="9"/>
        <color theme="1"/>
        <rFont val="Arial"/>
        <family val="2"/>
      </rPr>
      <t xml:space="preserve"> </t>
    </r>
    <r>
      <rPr>
        <sz val="9"/>
        <color rgb="FF000000"/>
        <rFont val="Arial"/>
        <family val="2"/>
      </rPr>
      <t>As such, the PPUC, with regards to WP’s compliance with the 2011 statutory benchmarks, referred the matter to the PPUC Bureau of Investigation and Enforcement for the initiation of an appropriate proceeding no later than May 30, 2014 to investigate whether WP is in compliance with the 2011 statutory benchmarks and whether WP is subject to statutory penalties.</t>
    </r>
    <r>
      <rPr>
        <sz val="9"/>
        <color theme="1"/>
        <rFont val="Arial"/>
        <family val="2"/>
      </rPr>
      <t xml:space="preserve"> </t>
    </r>
    <r>
      <rPr>
        <sz val="9"/>
        <color rgb="FF000000"/>
        <rFont val="Arial"/>
        <family val="2"/>
      </rPr>
      <t>The PPUC also ordered that the initial determination will be deemed final unless any petitions challenging its initial determination are filed within 20 days of the Order.</t>
    </r>
    <r>
      <rPr>
        <sz val="9"/>
        <color theme="1"/>
        <rFont val="Arial"/>
        <family val="2"/>
      </rPr>
      <t xml:space="preserve"> </t>
    </r>
    <r>
      <rPr>
        <sz val="9"/>
        <color rgb="FF000000"/>
        <rFont val="Arial"/>
        <family val="2"/>
      </rPr>
      <t>On April 9, 2014, WP filed its petition challenging the PPUC’s initial determination arguing, among other things, that the May 2011 target was not mandatory and WP is in compliance because it achieved its May 2013 targets.</t>
    </r>
    <r>
      <rPr>
        <sz val="9"/>
        <color theme="1"/>
        <rFont val="Arial"/>
        <family val="2"/>
      </rPr>
      <t xml:space="preserve"> </t>
    </r>
    <r>
      <rPr>
        <sz val="9"/>
        <color rgb="FF000000"/>
        <rFont val="Arial"/>
        <family val="2"/>
      </rPr>
      <t>On April 21, 2014, WP filed an appeal with the Commonwealth Court of Pennsylvania in which it challenged the PPUC's initial finding of a violation of Act 129 on due process grounds.</t>
    </r>
    <r>
      <rPr>
        <sz val="9"/>
        <color theme="1"/>
        <rFont val="Arial"/>
        <family val="2"/>
      </rPr>
      <t xml:space="preserve"> </t>
    </r>
    <r>
      <rPr>
        <sz val="9"/>
        <color rgb="FF000000"/>
        <rFont val="Arial"/>
        <family val="2"/>
      </rPr>
      <t>On that same day, the Bureau of Investigation and Enforcement, consistent with the PPUC's March 20, 2014 Order, initiated a proceeding by filing a Complaint against WP in which it alleges that WP violated Act 129 and recommends a penalty in the amount of $11.4 million.</t>
    </r>
    <r>
      <rPr>
        <sz val="9"/>
        <color theme="1"/>
        <rFont val="Arial"/>
        <family val="2"/>
      </rPr>
      <t xml:space="preserve"> </t>
    </r>
    <r>
      <rPr>
        <sz val="9"/>
        <color rgb="FF000000"/>
        <rFont val="Arial"/>
        <family val="2"/>
      </rPr>
      <t>The Pennsylvania Companies have 20 days in which to respond to the Complaint.</t>
    </r>
    <r>
      <rPr>
        <sz val="9"/>
        <color theme="1"/>
        <rFont val="Arial"/>
        <family val="2"/>
      </rPr>
      <t xml:space="preserve"> </t>
    </r>
    <r>
      <rPr>
        <sz val="9"/>
        <color rgb="FF000000"/>
        <rFont val="Arial"/>
        <family val="2"/>
      </rPr>
      <t>A prehearing conference is scheduled for May 9, 2014 at which time a procedural schedule for this matter is expected to be established.</t>
    </r>
  </si>
  <si>
    <r>
      <t>Pursuant to Act 129, the PPUC was charged with reviewing the cost effectiveness of energy efficiency and peak demand reduction programs.</t>
    </r>
    <r>
      <rPr>
        <sz val="9"/>
        <color theme="1"/>
        <rFont val="Arial"/>
        <family val="2"/>
      </rPr>
      <t xml:space="preserve"> </t>
    </r>
    <r>
      <rPr>
        <sz val="9"/>
        <color rgb="FF000000"/>
        <rFont val="Arial"/>
        <family val="2"/>
      </rPr>
      <t>The PPUC found the energy efficiency programs to be cost effective and in an Order entered on August 3, 2012, the PPUC directed all of the electric utilities in Pennsylvania to submit by November 15, 2012, a Phase II EE&amp;C Plan that would be in effect for the period June 1, 2013 through May 31, 2016.</t>
    </r>
    <r>
      <rPr>
        <sz val="9"/>
        <color theme="1"/>
        <rFont val="Arial"/>
        <family val="2"/>
      </rPr>
      <t xml:space="preserve"> </t>
    </r>
    <r>
      <rPr>
        <sz val="9"/>
        <color rgb="FF000000"/>
        <rFont val="Arial"/>
        <family val="2"/>
      </rPr>
      <t>The PPUC has deferred ruling on the need to create peak demand reduction targets until it receives more information from the EE&amp;C statewide evaluator.</t>
    </r>
    <r>
      <rPr>
        <sz val="9"/>
        <color theme="1"/>
        <rFont val="Arial"/>
        <family val="2"/>
      </rPr>
      <t xml:space="preserve"> Based upon information received, the PPUC has not included a peak demand reduction requirement in the Phase II plans. </t>
    </r>
    <r>
      <rPr>
        <sz val="9"/>
        <color rgb="FF000000"/>
        <rFont val="Arial"/>
        <family val="2"/>
      </rPr>
      <t>The Pennsylvania Companies filed their Phase II plans and supporting testimony in November 2012.</t>
    </r>
    <r>
      <rPr>
        <sz val="9"/>
        <color theme="1"/>
        <rFont val="Arial"/>
        <family val="2"/>
      </rPr>
      <t xml:space="preserve"> </t>
    </r>
    <r>
      <rPr>
        <sz val="9"/>
        <color rgb="FF000000"/>
        <rFont val="Arial"/>
        <family val="2"/>
      </rPr>
      <t>On January 16, 2013, the Pennsylvania Companies reached a settlement with all but one party on all but one issue.</t>
    </r>
    <r>
      <rPr>
        <sz val="9"/>
        <color theme="1"/>
        <rFont val="Arial"/>
        <family val="2"/>
      </rPr>
      <t xml:space="preserve"> </t>
    </r>
    <r>
      <rPr>
        <sz val="9"/>
        <color rgb="FF000000"/>
        <rFont val="Arial"/>
        <family val="2"/>
      </rPr>
      <t>The settlement provides for the Pennsylvania Companies to meet with interested parties to discuss ways to expand upon the EE&amp;C programs and incorporate any such enhancements after the plans are approved, provided that these enhancements will not jeopardize the Pennsylvania Companies' compliance with their required targets or exceed the statutory spending caps.</t>
    </r>
    <r>
      <rPr>
        <sz val="9"/>
        <color theme="1"/>
        <rFont val="Arial"/>
        <family val="2"/>
      </rPr>
      <t xml:space="preserve"> </t>
    </r>
    <r>
      <rPr>
        <sz val="9"/>
        <color rgb="FF000000"/>
        <rFont val="Arial"/>
        <family val="2"/>
      </rPr>
      <t>On February 6, 2013, the Pennsylvania Companies filed revised Phase II EE&amp;C Plans to conform the plans to the terms of the settlement.</t>
    </r>
    <r>
      <rPr>
        <sz val="9"/>
        <color theme="1"/>
        <rFont val="Arial"/>
        <family val="2"/>
      </rPr>
      <t xml:space="preserve"> </t>
    </r>
    <r>
      <rPr>
        <sz val="9"/>
        <color rgb="FF000000"/>
        <rFont val="Arial"/>
        <family val="2"/>
      </rPr>
      <t>Total costs of these plans are expected to be approximately</t>
    </r>
    <r>
      <rPr>
        <sz val="9"/>
        <color theme="1"/>
        <rFont val="Arial"/>
        <family val="2"/>
      </rPr>
      <t xml:space="preserve"> </t>
    </r>
    <r>
      <rPr>
        <sz val="9"/>
        <color rgb="FF000000"/>
        <rFont val="Arial"/>
        <family val="2"/>
      </rPr>
      <t>$234 million.</t>
    </r>
    <r>
      <rPr>
        <sz val="9"/>
        <color theme="1"/>
        <rFont val="Arial"/>
        <family val="2"/>
      </rPr>
      <t xml:space="preserve"> </t>
    </r>
    <r>
      <rPr>
        <sz val="9"/>
        <color rgb="FF000000"/>
        <rFont val="Arial"/>
        <family val="2"/>
      </rPr>
      <t>All such costs are expected to be recoverable through the Pennsylvania Companies reconcilable Phase II EE&amp;C Plan C riders.</t>
    </r>
    <r>
      <rPr>
        <sz val="9"/>
        <color theme="1"/>
        <rFont val="Arial"/>
        <family val="2"/>
      </rPr>
      <t xml:space="preserve"> </t>
    </r>
    <r>
      <rPr>
        <sz val="9"/>
        <color rgb="FF000000"/>
        <rFont val="Arial"/>
        <family val="2"/>
      </rPr>
      <t>The remaining issue, raised by a natural gas company, involved the recommendation that the Pennsylvania Companies include in their plans incentives for natural gas space and water heating appliances.</t>
    </r>
    <r>
      <rPr>
        <sz val="9"/>
        <color theme="1"/>
        <rFont val="Arial"/>
        <family val="2"/>
      </rPr>
      <t xml:space="preserve"> </t>
    </r>
    <r>
      <rPr>
        <sz val="9"/>
        <color rgb="FF000000"/>
        <rFont val="Arial"/>
        <family val="2"/>
      </rPr>
      <t>On March 14, 2013, the PPUC approved the 2013-2016 EE&amp;C plans of the Pennsylvania Companies, adopting the settlement, and rejecting the natural gas companies recommendations.</t>
    </r>
  </si>
  <si>
    <r>
      <t>In addition, Act 129 required utilities to file a SMIP with the PPUC.</t>
    </r>
    <r>
      <rPr>
        <sz val="9"/>
        <color theme="1"/>
        <rFont val="Arial"/>
        <family val="2"/>
      </rPr>
      <t xml:space="preserve"> </t>
    </r>
    <r>
      <rPr>
        <sz val="9"/>
        <color rgb="FF000000"/>
        <rFont val="Arial"/>
        <family val="2"/>
      </rPr>
      <t>On December 31, 2012, the Pennsylvania Companies filed their Smart Meter Deployment Plan.</t>
    </r>
    <r>
      <rPr>
        <sz val="9"/>
        <color theme="1"/>
        <rFont val="Arial"/>
        <family val="2"/>
      </rPr>
      <t xml:space="preserve"> </t>
    </r>
    <r>
      <rPr>
        <sz val="9"/>
        <color rgb="FF000000"/>
        <rFont val="Arial"/>
        <family val="2"/>
      </rPr>
      <t>The Deployment Plan requested deployment of approximately</t>
    </r>
    <r>
      <rPr>
        <sz val="9"/>
        <color theme="1"/>
        <rFont val="Arial"/>
        <family val="2"/>
      </rPr>
      <t xml:space="preserve"> </t>
    </r>
    <r>
      <rPr>
        <sz val="9"/>
        <color rgb="FF000000"/>
        <rFont val="Arial"/>
        <family val="2"/>
      </rPr>
      <t>98.5%</t>
    </r>
    <r>
      <rPr>
        <sz val="9"/>
        <color theme="1"/>
        <rFont val="Arial"/>
        <family val="2"/>
      </rPr>
      <t xml:space="preserve"> </t>
    </r>
    <r>
      <rPr>
        <sz val="9"/>
        <color rgb="FF000000"/>
        <rFont val="Arial"/>
        <family val="2"/>
      </rPr>
      <t>of the smart meters to be installed over the period 2013 to 2019, and the remaining meters in difficult to reach locations to be installed by 2022, with an estimated life cycle cost of about</t>
    </r>
    <r>
      <rPr>
        <sz val="9"/>
        <color theme="1"/>
        <rFont val="Arial"/>
        <family val="2"/>
      </rPr>
      <t xml:space="preserve"> </t>
    </r>
    <r>
      <rPr>
        <sz val="9"/>
        <color rgb="FF000000"/>
        <rFont val="Arial"/>
        <family val="2"/>
      </rPr>
      <t>$1.25 billion.</t>
    </r>
    <r>
      <rPr>
        <sz val="9"/>
        <color theme="1"/>
        <rFont val="Arial"/>
        <family val="2"/>
      </rPr>
      <t xml:space="preserve"> </t>
    </r>
    <r>
      <rPr>
        <sz val="9"/>
        <color rgb="FF000000"/>
        <rFont val="Arial"/>
        <family val="2"/>
      </rPr>
      <t>Such costs are expected to be recovered through the Pennsylvania Companies' PPUC-approved Riders SMT-C.</t>
    </r>
    <r>
      <rPr>
        <sz val="9"/>
        <color theme="1"/>
        <rFont val="Arial"/>
        <family val="2"/>
      </rPr>
      <t xml:space="preserve"> </t>
    </r>
    <r>
      <rPr>
        <sz val="9"/>
        <color rgb="FF000000"/>
        <rFont val="Arial"/>
        <family val="2"/>
      </rPr>
      <t>Evidentiary hearings were held and briefs were submitted by the Pennsylvania Companies and the OCA.</t>
    </r>
    <r>
      <rPr>
        <sz val="9"/>
        <color theme="1"/>
        <rFont val="Arial"/>
        <family val="2"/>
      </rPr>
      <t xml:space="preserve"> </t>
    </r>
    <r>
      <rPr>
        <sz val="9"/>
        <color rgb="FF000000"/>
        <rFont val="Arial"/>
        <family val="2"/>
      </rPr>
      <t>On November 8, 2013, the ALJ issued a Recommended Decision recommending that the Pennsylvania Companies' Deployment Plan be adopted with certain modifications, including, among other things, that the Pennsylvania Companies perform further benchmarking analyses on their costs and hire an independent consultant to perform further analyses on potential savings.</t>
    </r>
    <r>
      <rPr>
        <sz val="9"/>
        <color theme="1"/>
        <rFont val="Arial"/>
        <family val="2"/>
      </rPr>
      <t xml:space="preserve"> </t>
    </r>
    <r>
      <rPr>
        <sz val="9"/>
        <color rgb="FF000000"/>
        <rFont val="Arial"/>
        <family val="2"/>
      </rPr>
      <t>On December 2, 2013, the Pennsylvania Companies submitted exceptions in which they challenged, among other things, certain recommendations in the ALJ's decision, and requested approval of a modification to the deployment schedule so as to allow the entire Penn smart meter system (170,000 meters) to be built by the end of 2015, instead of the original proposed installation of 60,000 meters by the end of 2016.</t>
    </r>
    <r>
      <rPr>
        <sz val="9"/>
        <color theme="1"/>
        <rFont val="Arial"/>
        <family val="2"/>
      </rPr>
      <t xml:space="preserve"> </t>
    </r>
    <r>
      <rPr>
        <sz val="9"/>
        <color rgb="FF000000"/>
        <rFont val="Arial"/>
        <family val="2"/>
      </rPr>
      <t>The OCA took exception to one issue and both parties filed replies to exceptions on December 12, 2013.</t>
    </r>
    <r>
      <rPr>
        <sz val="9"/>
        <color theme="1"/>
        <rFont val="Arial"/>
        <family val="2"/>
      </rPr>
      <t xml:space="preserve"> </t>
    </r>
    <r>
      <rPr>
        <sz val="9"/>
        <color rgb="FF000000"/>
        <rFont val="Arial"/>
        <family val="2"/>
      </rPr>
      <t>In its March 6, 2014 Opinion and Order, the PPUC rejected the OCA's exception and many of the ALJ's recommendations, including the recommendation to hire an independent consultant and the disallowance of $5.1 million of customer information system costs, and affirmed the ALJ's recommendation on the accounting treatment for legacy meter costs.</t>
    </r>
    <r>
      <rPr>
        <sz val="9"/>
        <color theme="1"/>
        <rFont val="Arial"/>
        <family val="2"/>
      </rPr>
      <t xml:space="preserve"> </t>
    </r>
    <r>
      <rPr>
        <sz val="9"/>
        <color rgb="FF000000"/>
        <rFont val="Arial"/>
        <family val="2"/>
      </rPr>
      <t>The PPUC also directed the Pennsylvania Companies to file an amendment to the Deployment Plan within thirty days of the Order with sufficient supporting documentation for proper evaluation if the Pennsylvania Companies intend to pursue an accelerated deployment schedule, and the PPUC indicated that it would establish an expedited procedural schedule and rule on the filing within 90 days of the March 6, 2014 Order.</t>
    </r>
    <r>
      <rPr>
        <sz val="9"/>
        <color theme="1"/>
        <rFont val="Arial"/>
        <family val="2"/>
      </rPr>
      <t xml:space="preserve"> </t>
    </r>
    <r>
      <rPr>
        <sz val="9"/>
        <color rgb="FF000000"/>
        <rFont val="Arial"/>
        <family val="2"/>
      </rPr>
      <t>The Pennsylvania Companies filed an amended Deployment Plan on March 19, 2014, to which, the OCA filed exceptions arguing that the amended plan failed to: 1) list certain potential cost savings categories that are to be considered by the Pennsylvania Companies; and 2) follow proper procedure. On April 7, 2014, the Pennsylvania Companies filed a reply to OCA’s exceptions explaining why they should be rejected.</t>
    </r>
    <r>
      <rPr>
        <sz val="9"/>
        <color theme="1"/>
        <rFont val="Arial"/>
        <family val="2"/>
      </rPr>
      <t xml:space="preserve"> </t>
    </r>
    <r>
      <rPr>
        <sz val="9"/>
        <color rgb="FF000000"/>
        <rFont val="Arial"/>
        <family val="2"/>
      </rPr>
      <t>A prehearing conference was held on April 25, 2014, and a procedural schedule was established that is expected to allow the PPUC to issue an order by June 5, 2014.</t>
    </r>
  </si>
  <si>
    <r>
      <t>In the PPUC Order approving the FirstEnergy and AE merger, the PPUC announced that a separate statewide investigation into Pennsylvania's retail electricity market would be conducted with the goal of making recommendations for improvements to ensure that a properly functioning and workable competitive retail electricity market exists in the state.</t>
    </r>
    <r>
      <rPr>
        <sz val="9"/>
        <color theme="1"/>
        <rFont val="Arial"/>
        <family val="2"/>
      </rPr>
      <t xml:space="preserve"> </t>
    </r>
    <r>
      <rPr>
        <sz val="9"/>
        <color rgb="FF000000"/>
        <rFont val="Arial"/>
        <family val="2"/>
      </rPr>
      <t>On April 29, 2011, the PPUC entered an Order initiating the investigation and requesting comments from interested parties on</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directed questions concerning retail markets in Pennsylvania to investigate both intermediate and long term plans that could be adopted to further foster the competitive markets, and to explore the future of default service in Pennsylvania following the expiration of the upcoming DSPs on May 31, 2015.</t>
    </r>
    <r>
      <rPr>
        <sz val="9"/>
        <color theme="1"/>
        <rFont val="Arial"/>
        <family val="2"/>
      </rPr>
      <t xml:space="preserve"> </t>
    </r>
    <r>
      <rPr>
        <sz val="9"/>
        <color rgb="FF000000"/>
        <rFont val="Arial"/>
        <family val="2"/>
      </rPr>
      <t>A final order was issued on February 15, 2013, providing recommendations on the entities to provide default service, the products to be offered, billing options, customer education, and licensing fees and assessments, among other items.</t>
    </r>
    <r>
      <rPr>
        <sz val="9"/>
        <color theme="1"/>
        <rFont val="Arial"/>
        <family val="2"/>
      </rPr>
      <t xml:space="preserve"> </t>
    </r>
    <r>
      <rPr>
        <sz val="9"/>
        <color rgb="FF000000"/>
        <rFont val="Arial"/>
        <family val="2"/>
      </rPr>
      <t>Subsequently, the PPUC established</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workgroups an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comment proceeding in order to seek resolution of certain matters and to clarify certain obligations that arose from that order.</t>
    </r>
  </si>
  <si>
    <r>
      <t>The PPUC issued a Proposed Rulemaking Order on August 25, 2011, which proposed a number of substantial modifications to the current Code of Conduct regulations that were promulgated to provide competitive safeguards to the competitive retail electricity market in Pennsylvania.</t>
    </r>
    <r>
      <rPr>
        <sz val="9"/>
        <color theme="1"/>
        <rFont val="Arial"/>
        <family val="2"/>
      </rPr>
      <t xml:space="preserve"> </t>
    </r>
    <r>
      <rPr>
        <sz val="9"/>
        <color rgb="FF000000"/>
        <rFont val="Arial"/>
        <family val="2"/>
      </rPr>
      <t>The proposed changes include, but are not limited to: an EGS may not have the same or substantially similar name as the EDC or its corporate parent; EDCs and EGSs would not be permitted to share office space and would need to occupy different buildings; EDCs and affiliated EGSs could not share employees or services, except certain corporate support, emergency, or tariff services (the definition of "corporate support services" excludes items such as information systems, electronic data interchange, strategic management and planning, regulatory services, legal services, or commodities that have been included in regulated rates at less than market value); and an EGS must enter into a trademark agreement with the EDC before using its trademark or service mark.</t>
    </r>
    <r>
      <rPr>
        <sz val="9"/>
        <color theme="1"/>
        <rFont val="Arial"/>
        <family val="2"/>
      </rPr>
      <t xml:space="preserve"> </t>
    </r>
    <r>
      <rPr>
        <sz val="9"/>
        <color rgb="FF000000"/>
        <rFont val="Arial"/>
        <family val="2"/>
      </rPr>
      <t>The Proposed Rulemaking Order was published on February 11, 2012, and comments were filed by the Pennsylvania Companies and FES on March 27, 2012.</t>
    </r>
    <r>
      <rPr>
        <sz val="9"/>
        <color theme="1"/>
        <rFont val="Arial"/>
        <family val="2"/>
      </rPr>
      <t xml:space="preserve"> </t>
    </r>
    <r>
      <rPr>
        <sz val="9"/>
        <color rgb="FF000000"/>
        <rFont val="Arial"/>
        <family val="2"/>
      </rPr>
      <t>If implemented these rules could require a significant change in the ways FES and the Pennsylvania Companies do business in Pennsylvania, and could possibly have an adverse impact on their results of operations and financial condition.</t>
    </r>
    <r>
      <rPr>
        <sz val="9"/>
        <color theme="1"/>
        <rFont val="Arial"/>
        <family val="2"/>
      </rPr>
      <t xml:space="preserve"> </t>
    </r>
    <r>
      <rPr>
        <sz val="9"/>
        <color rgb="FF000000"/>
        <rFont val="Arial"/>
        <family val="2"/>
      </rPr>
      <t>Pennsylvania's Independent Regulatory Review Commission subsequently issued comments on the proposed rulemaking on April 26, 2012, which called for the PPUC to further justify the need for the proposed revisions by citing a lack of evidence demonstrating a need for them.</t>
    </r>
    <r>
      <rPr>
        <sz val="9"/>
        <color theme="1"/>
        <rFont val="Arial"/>
        <family val="2"/>
      </rPr>
      <t xml:space="preserve"> </t>
    </r>
    <r>
      <rPr>
        <sz val="9"/>
        <color rgb="FF000000"/>
        <rFont val="Arial"/>
        <family val="2"/>
      </rPr>
      <t>The House Consumer Affairs Committee of the Pennsylvania General Assembly also sent a letter to the Independent Regulatory Review Commission on July 12, 2012, noting its opposition to the proposed regulations as modified.</t>
    </r>
    <r>
      <rPr>
        <sz val="9"/>
        <color theme="1"/>
        <rFont val="Arial"/>
        <family val="2"/>
      </rPr>
      <t xml:space="preserve"> </t>
    </r>
    <r>
      <rPr>
        <sz val="9"/>
        <color rgb="FF000000"/>
        <rFont val="Arial"/>
        <family val="2"/>
      </rPr>
      <t>On March 24, 2014, the PPUC issued a letter withdrawing the Proposed Rulemaking.</t>
    </r>
  </si>
  <si>
    <t>WEST VIRGINIA</t>
  </si>
  <si>
    <t>MP and PE currently operate under a Joint Stipulation and Agreement of Settlement reached with the other parties and approved by the WVPSC in June 2010 that provided for:</t>
  </si>
  <si>
    <r>
      <t>$40 million</t>
    </r>
    <r>
      <rPr>
        <sz val="9"/>
        <color theme="1"/>
        <rFont val="Arial"/>
        <family val="2"/>
      </rPr>
      <t xml:space="preserve"> </t>
    </r>
    <r>
      <rPr>
        <sz val="9"/>
        <color rgb="FF000000"/>
        <rFont val="Arial"/>
        <family val="2"/>
      </rPr>
      <t>annualized base rate increases effective June 29, 2010;</t>
    </r>
  </si>
  <si>
    <r>
      <t>Deferral of February 2010 storm restoration expenses over a maximum</t>
    </r>
    <r>
      <rPr>
        <sz val="9"/>
        <color theme="1"/>
        <rFont val="Arial"/>
        <family val="2"/>
      </rPr>
      <t xml:space="preserve"> </t>
    </r>
    <r>
      <rPr>
        <sz val="9"/>
        <color rgb="FF000000"/>
        <rFont val="Arial"/>
        <family val="2"/>
      </rPr>
      <t>five-year period;</t>
    </r>
  </si>
  <si>
    <r>
      <t>Additional</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annualized base rate increase effective in January 2011;</t>
    </r>
  </si>
  <si>
    <r>
      <t>Decrease of</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in ENEC rates effective January 2011, providing for deferral of related costs for later recovery in 2012; and</t>
    </r>
  </si>
  <si>
    <t>Moratorium on filing for further increases in base rates before December 1, 2011, except under specified circumstances.</t>
  </si>
  <si>
    <r>
      <t>The WVPSC opened a general investigation into the June 29, 2012, derecho windstorm with data requests for all utilities.</t>
    </r>
    <r>
      <rPr>
        <sz val="9"/>
        <color theme="1"/>
        <rFont val="Arial"/>
        <family val="2"/>
      </rPr>
      <t xml:space="preserve"> </t>
    </r>
    <r>
      <rPr>
        <sz val="9"/>
        <color rgb="FF000000"/>
        <rFont val="Arial"/>
        <family val="2"/>
      </rPr>
      <t>A public meeting for presentations on utility responses and restoration efforts was held on October 22, 2012 and two public input hearings have been held.</t>
    </r>
    <r>
      <rPr>
        <sz val="9"/>
        <color theme="1"/>
        <rFont val="Arial"/>
        <family val="2"/>
      </rPr>
      <t xml:space="preserve"> </t>
    </r>
    <r>
      <rPr>
        <sz val="9"/>
        <color rgb="FF000000"/>
        <rFont val="Arial"/>
        <family val="2"/>
      </rPr>
      <t>The WVPSC issued an Order in this matter on January 23, 2013 closing the proceeding and directing electric utilities to file a vegetation management plan within</t>
    </r>
    <r>
      <rPr>
        <sz val="9"/>
        <color theme="1"/>
        <rFont val="Arial"/>
        <family val="2"/>
      </rPr>
      <t xml:space="preserve"> </t>
    </r>
    <r>
      <rPr>
        <sz val="9"/>
        <color rgb="FF000000"/>
        <rFont val="Arial"/>
        <family val="2"/>
      </rPr>
      <t>six months</t>
    </r>
    <r>
      <rPr>
        <sz val="9"/>
        <color theme="1"/>
        <rFont val="Arial"/>
        <family val="2"/>
      </rPr>
      <t xml:space="preserve"> </t>
    </r>
    <r>
      <rPr>
        <sz val="9"/>
        <color rgb="FF000000"/>
        <rFont val="Arial"/>
        <family val="2"/>
      </rPr>
      <t>and to propose a cost recovery mechanism.</t>
    </r>
    <r>
      <rPr>
        <sz val="9"/>
        <color theme="1"/>
        <rFont val="Arial"/>
        <family val="2"/>
      </rPr>
      <t xml:space="preserve"> </t>
    </r>
    <r>
      <rPr>
        <sz val="9"/>
        <color rgb="FF000000"/>
        <rFont val="Arial"/>
        <family val="2"/>
      </rPr>
      <t>This Order also requires MP and PE to file a status report regarding improvements to their storm response procedures by the same date.</t>
    </r>
    <r>
      <rPr>
        <sz val="9"/>
        <color theme="1"/>
        <rFont val="Arial"/>
        <family val="2"/>
      </rPr>
      <t xml:space="preserve"> </t>
    </r>
    <r>
      <rPr>
        <sz val="9"/>
        <color rgb="FF000000"/>
        <rFont val="Arial"/>
        <family val="2"/>
      </rPr>
      <t>On July 23, 2013, MP and PE filed their vegetation management plans, which provided for recovery of costs through a surcharge mechanism.</t>
    </r>
    <r>
      <rPr>
        <sz val="9"/>
        <color theme="1"/>
        <rFont val="Arial"/>
        <family val="2"/>
      </rPr>
      <t xml:space="preserve"> </t>
    </r>
    <r>
      <rPr>
        <sz val="9"/>
        <color rgb="FF000000"/>
        <rFont val="Arial"/>
        <family val="2"/>
      </rPr>
      <t>A hearing was held on December 3, 2013, and briefing followed.</t>
    </r>
    <r>
      <rPr>
        <sz val="9"/>
        <color theme="1"/>
        <rFont val="Arial"/>
        <family val="2"/>
      </rPr>
      <t xml:space="preserve"> </t>
    </r>
    <r>
      <rPr>
        <sz val="9"/>
        <color rgb="FF000000"/>
        <rFont val="Arial"/>
        <family val="2"/>
      </rPr>
      <t>The WVPSC issued an order on April 14, 2014 approving the plan, stating rate recovery will be addressed in the base rate case filed on April 30, 2014. In the interim, MP and PE are authorized to defer all costs associated with the plan.</t>
    </r>
    <r>
      <rPr>
        <sz val="9"/>
        <color theme="1"/>
        <rFont val="Arial"/>
        <family val="2"/>
      </rPr>
      <t xml:space="preserve"> </t>
    </r>
  </si>
  <si>
    <r>
      <t>MP and PE filed their Resource Plan with the WVPSC in August 2012 detailing both supply and demand forecasts and noting a substantial capacity deficiency.</t>
    </r>
    <r>
      <rPr>
        <sz val="9"/>
        <color theme="1"/>
        <rFont val="Arial"/>
        <family val="2"/>
      </rPr>
      <t xml:space="preserve"> </t>
    </r>
    <r>
      <rPr>
        <sz val="9"/>
        <color rgb="FF000000"/>
        <rFont val="Arial"/>
        <family val="2"/>
      </rPr>
      <t>MP and PE filed a Petition for approval of a Generation Resource Transaction with the WVPSC in November 2012 that proposed a net ownership transfer of</t>
    </r>
    <r>
      <rPr>
        <sz val="9"/>
        <color theme="1"/>
        <rFont val="Arial"/>
        <family val="2"/>
      </rPr>
      <t xml:space="preserve"> </t>
    </r>
    <r>
      <rPr>
        <sz val="9"/>
        <color rgb="FF000000"/>
        <rFont val="Arial"/>
        <family val="2"/>
      </rPr>
      <t>1,476</t>
    </r>
    <r>
      <rPr>
        <sz val="9"/>
        <color theme="1"/>
        <rFont val="Arial"/>
        <family val="2"/>
      </rPr>
      <t xml:space="preserve"> </t>
    </r>
    <r>
      <rPr>
        <sz val="9"/>
        <color rgb="FF000000"/>
        <rFont val="Arial"/>
        <family val="2"/>
      </rPr>
      <t>MW of coal-fired generation capacity to MP.</t>
    </r>
    <r>
      <rPr>
        <sz val="9"/>
        <color theme="1"/>
        <rFont val="Arial"/>
        <family val="2"/>
      </rPr>
      <t xml:space="preserve"> </t>
    </r>
    <r>
      <rPr>
        <sz val="9"/>
        <color rgb="FF000000"/>
        <rFont val="Arial"/>
        <family val="2"/>
      </rPr>
      <t>The proposed transfer involved MP's acquisition of the remaining ownership of the Harrison Power Station from AE Supply and the sale of MP's minority interest in the Pleasants Power Station to AE Supply.</t>
    </r>
    <r>
      <rPr>
        <sz val="9"/>
        <color theme="1"/>
        <rFont val="Arial"/>
        <family val="2"/>
      </rPr>
      <t xml:space="preserve"> </t>
    </r>
    <r>
      <rPr>
        <sz val="9"/>
        <color rgb="FF000000"/>
        <rFont val="Arial"/>
        <family val="2"/>
      </rPr>
      <t>FERC authorized the transfers on April 23, 2013 and the financing on May 13, 2013.</t>
    </r>
    <r>
      <rPr>
        <sz val="9"/>
        <color theme="1"/>
        <rFont val="Arial"/>
        <family val="2"/>
      </rPr>
      <t xml:space="preserve"> </t>
    </r>
    <r>
      <rPr>
        <sz val="9"/>
        <color rgb="FF000000"/>
        <rFont val="Arial"/>
        <family val="2"/>
      </rPr>
      <t>A Joint Settlement Agreement was filed by the majority of parties on August 21, 2013.</t>
    </r>
    <r>
      <rPr>
        <sz val="9"/>
        <color theme="1"/>
        <rFont val="Arial"/>
        <family val="2"/>
      </rPr>
      <t xml:space="preserve"> </t>
    </r>
    <r>
      <rPr>
        <sz val="9"/>
        <color rgb="FF000000"/>
        <rFont val="Arial"/>
        <family val="2"/>
      </rPr>
      <t>On October 7, 2013, the WVPSC authorized the transaction, with certain conditions, and on October 9, 2013, the transaction closed resulting in MP recording a pre-tax impairment charge of approximately</t>
    </r>
    <r>
      <rPr>
        <sz val="9"/>
        <color theme="1"/>
        <rFont val="Arial"/>
        <family val="2"/>
      </rPr>
      <t xml:space="preserve"> </t>
    </r>
    <r>
      <rPr>
        <sz val="9"/>
        <color rgb="FF000000"/>
        <rFont val="Arial"/>
        <family val="2"/>
      </rPr>
      <t>$322 million</t>
    </r>
    <r>
      <rPr>
        <sz val="9"/>
        <color theme="1"/>
        <rFont val="Arial"/>
        <family val="2"/>
      </rPr>
      <t xml:space="preserve"> </t>
    </r>
    <r>
      <rPr>
        <sz val="9"/>
        <color rgb="FF000000"/>
        <rFont val="Arial"/>
        <family val="2"/>
      </rPr>
      <t>in the fourth quarter of 2013 to reduce the net book value of the Harrison Power Station to the amount that was permitted to be included in jurisdictional rate base.</t>
    </r>
    <r>
      <rPr>
        <sz val="9"/>
        <color theme="1"/>
        <rFont val="Arial"/>
        <family val="2"/>
      </rPr>
      <t xml:space="preserve"> </t>
    </r>
    <r>
      <rPr>
        <sz val="9"/>
        <color rgb="FF000000"/>
        <rFont val="Arial"/>
        <family val="2"/>
      </rPr>
      <t>Concurrently, MP recognized a regulatory liability of approximately</t>
    </r>
    <r>
      <rPr>
        <sz val="9"/>
        <color theme="1"/>
        <rFont val="Arial"/>
        <family val="2"/>
      </rPr>
      <t xml:space="preserve"> </t>
    </r>
    <r>
      <rPr>
        <sz val="9"/>
        <color rgb="FF000000"/>
        <rFont val="Arial"/>
        <family val="2"/>
      </rPr>
      <t>$23 million</t>
    </r>
    <r>
      <rPr>
        <sz val="9"/>
        <color theme="1"/>
        <rFont val="Arial"/>
        <family val="2"/>
      </rPr>
      <t xml:space="preserve"> </t>
    </r>
    <r>
      <rPr>
        <sz val="9"/>
        <color rgb="FF000000"/>
        <rFont val="Arial"/>
        <family val="2"/>
      </rPr>
      <t>representing refunds to customers associated with the excess purchase price received by MP above the net book value of MP's minority interest in the Pleasants Power Station.</t>
    </r>
    <r>
      <rPr>
        <sz val="9"/>
        <color theme="1"/>
        <rFont val="Arial"/>
        <family val="2"/>
      </rPr>
      <t xml:space="preserve"> The transaction resulted in AE Supply receiving net consideration of $1.1 billion and MP's assumption of a $73.5 million pollution control note. The $1.1 billion net consideration was originally financed by MP through an equity infusion from FE of approximately $527 million and a note payable to AE Supply of approximately $573 million. </t>
    </r>
    <r>
      <rPr>
        <sz val="9"/>
        <color rgb="FF000000"/>
        <rFont val="Arial"/>
        <family val="2"/>
      </rPr>
      <t>The note payable to AE Supply was paid in the fourth quarter of 2013.</t>
    </r>
    <r>
      <rPr>
        <sz val="9"/>
        <color theme="1"/>
        <rFont val="Arial"/>
        <family val="2"/>
      </rPr>
      <t xml:space="preserve"> The settlement also required MP and PE to file a base rate case by April 30, 2014. </t>
    </r>
    <r>
      <rPr>
        <sz val="9"/>
        <color rgb="FF000000"/>
        <rFont val="Arial"/>
        <family val="2"/>
      </rPr>
      <t>On November 6, 2013, the WVCAG petitioned for appeal with the Supreme Court of Appeals of West Virginia.</t>
    </r>
    <r>
      <rPr>
        <sz val="9"/>
        <color theme="1"/>
        <rFont val="Arial"/>
        <family val="2"/>
      </rPr>
      <t xml:space="preserve"> </t>
    </r>
    <r>
      <rPr>
        <sz val="9"/>
        <color rgb="FF000000"/>
        <rFont val="Arial"/>
        <family val="2"/>
      </rPr>
      <t>MP and PE filed their response to the WVCAG petition on December 27, 2013 and WVCAG filed its reply on January 16, 2014.</t>
    </r>
    <r>
      <rPr>
        <sz val="9"/>
        <color theme="1"/>
        <rFont val="Arial"/>
        <family val="2"/>
      </rPr>
      <t xml:space="preserve"> </t>
    </r>
    <r>
      <rPr>
        <sz val="9"/>
        <color rgb="FF000000"/>
        <rFont val="Arial"/>
        <family val="2"/>
      </rPr>
      <t>The Supreme Court of Appeals of West Virginia held oral arguments on March 5, 2014.</t>
    </r>
    <r>
      <rPr>
        <sz val="9"/>
        <color theme="1"/>
        <rFont val="Arial"/>
        <family val="2"/>
      </rPr>
      <t xml:space="preserve"> </t>
    </r>
    <r>
      <rPr>
        <sz val="9"/>
        <color rgb="FF000000"/>
        <rFont val="Arial"/>
        <family val="2"/>
      </rPr>
      <t>On April 23, 2014 the Supreme Court of Appeals of West Virginia delivered an Opinion affirming the WVPSC order approving the Generation Resource Transaction.</t>
    </r>
  </si>
  <si>
    <t xml:space="preserve">On April 30, 2014, MP and PE filed a rate case requesting a base rate increase of approximately $96 million, or 9.3%. The filing also included a surcharge to recover costs of MP's and PE's vegetation management program in the amount of approximately $48 million. The proposed total rate increase request, including the cost of the vegetation management program, is approximately $144 million, or 14%. MP and PE anticipate a decision from the WVPSC in February 2015. </t>
  </si>
  <si>
    <t>RELIABILITY MATTERS</t>
  </si>
  <si>
    <r>
      <t>Federally-enforceable mandatory reliability standards apply to the bulk electric system and impose certain operating, record-keeping and reporting requirements on the Utilities, FES, AE Supply, FG, FENOC, ATSI and TrAIL.</t>
    </r>
    <r>
      <rPr>
        <sz val="9"/>
        <color theme="1"/>
        <rFont val="Arial"/>
        <family val="2"/>
      </rPr>
      <t xml:space="preserve"> </t>
    </r>
    <r>
      <rPr>
        <sz val="9"/>
        <color rgb="FF000000"/>
        <rFont val="Arial"/>
        <family val="2"/>
      </rPr>
      <t>NERC is the ERO designated by FERC to establish and enforce these reliability standards, although NERC has delegated day-to-day implementation and enforcement of these reliability standards to</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regional entities, including RFC.</t>
    </r>
    <r>
      <rPr>
        <sz val="9"/>
        <color theme="1"/>
        <rFont val="Arial"/>
        <family val="2"/>
      </rPr>
      <t xml:space="preserve"> </t>
    </r>
    <r>
      <rPr>
        <sz val="9"/>
        <color rgb="FF000000"/>
        <rFont val="Arial"/>
        <family val="2"/>
      </rPr>
      <t>All of FirstEnergy's facilities are located within the RFC region.</t>
    </r>
    <r>
      <rPr>
        <sz val="9"/>
        <color theme="1"/>
        <rFont val="Arial"/>
        <family val="2"/>
      </rPr>
      <t xml:space="preserve"> </t>
    </r>
    <r>
      <rPr>
        <sz val="9"/>
        <color rgb="FF000000"/>
        <rFont val="Arial"/>
        <family val="2"/>
      </rPr>
      <t>FirstEnergy actively participates in the NERC and RFC stakeholder processes, and otherwise monitors and manages its companies in response to the ongoing development, implementation and enforcement of the reliability standards implemented and enforced by RFC.</t>
    </r>
  </si>
  <si>
    <r>
      <t>FirstEnergy believes that it is in compliance with all currently-effective and enforceable reliability standards.</t>
    </r>
    <r>
      <rPr>
        <sz val="9"/>
        <color theme="1"/>
        <rFont val="Arial"/>
        <family val="2"/>
      </rPr>
      <t xml:space="preserve"> </t>
    </r>
    <r>
      <rPr>
        <sz val="9"/>
        <color rgb="FF000000"/>
        <rFont val="Arial"/>
        <family val="2"/>
      </rPr>
      <t>Nevertheless, in the course of operating its extensive electric utility systems and facilities, FirstEnergy occasionally learns of isolated facts or circumstances that could be interpreted as excursions from the reliability standards.</t>
    </r>
    <r>
      <rPr>
        <sz val="9"/>
        <color theme="1"/>
        <rFont val="Arial"/>
        <family val="2"/>
      </rPr>
      <t xml:space="preserve"> </t>
    </r>
    <r>
      <rPr>
        <sz val="9"/>
        <color rgb="FF000000"/>
        <rFont val="Arial"/>
        <family val="2"/>
      </rPr>
      <t>If and when such items are found, FirstEnergy develops information about the item and develops a remedial response to the specific circumstances, including in appropriate cases “self-reporting” an item to RFC.</t>
    </r>
    <r>
      <rPr>
        <sz val="9"/>
        <color theme="1"/>
        <rFont val="Arial"/>
        <family val="2"/>
      </rPr>
      <t xml:space="preserve"> </t>
    </r>
    <r>
      <rPr>
        <sz val="9"/>
        <color rgb="FF000000"/>
        <rFont val="Arial"/>
        <family val="2"/>
      </rPr>
      <t>Moreover, it is clear that the NERC, RFC and FERC will continue to refine existing reliability standards as well as to develop and adopt new reliability standards.</t>
    </r>
    <r>
      <rPr>
        <sz val="9"/>
        <color theme="1"/>
        <rFont val="Arial"/>
        <family val="2"/>
      </rPr>
      <t xml:space="preserve"> </t>
    </r>
    <r>
      <rPr>
        <sz val="9"/>
        <color rgb="FF000000"/>
        <rFont val="Arial"/>
        <family val="2"/>
      </rPr>
      <t>Any inability on FirstEnergy's part to comply with the reliability standards for its bulk power system could result in the imposition of financial penalties that could have a material adverse effect on its financial condition, results of operations and cash flows.</t>
    </r>
  </si>
  <si>
    <t>FERC MATTERS</t>
  </si>
  <si>
    <t>PJM Transmission Rates</t>
  </si>
  <si>
    <r>
      <t>PJM and its stakeholders have been debating the proper method to allocate costs for new transmission facilities.</t>
    </r>
    <r>
      <rPr>
        <sz val="9"/>
        <color theme="1"/>
        <rFont val="Arial"/>
        <family val="2"/>
      </rPr>
      <t xml:space="preserve"> </t>
    </r>
    <r>
      <rPr>
        <sz val="9"/>
        <color rgb="FF000000"/>
        <rFont val="Arial"/>
        <family val="2"/>
      </rPr>
      <t>While FirstEnergy and other parties advocated for a traditional "beneficiary pays" (or usage based) approach, others advocate for “socializing” the costs on a load-ratio share basis - each customer in the zone would pay based on its total usage of energy within PJM.</t>
    </r>
    <r>
      <rPr>
        <sz val="9"/>
        <color theme="1"/>
        <rFont val="Arial"/>
        <family val="2"/>
      </rPr>
      <t xml:space="preserve"> </t>
    </r>
    <r>
      <rPr>
        <sz val="9"/>
        <color rgb="FF000000"/>
        <rFont val="Arial"/>
        <family val="2"/>
      </rPr>
      <t>On August 6, 2009, the U.S. Court of Appeals for the Seventh Circuit found that FERC had not supported a prior FERC decision to allocate costs for new</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and higher voltage facilities on a load ratio share basis and, based on that finding, remanded the rate design issue to FERC.</t>
    </r>
    <r>
      <rPr>
        <sz val="9"/>
        <color theme="1"/>
        <rFont val="Arial"/>
        <family val="2"/>
      </rPr>
      <t xml:space="preserve"> </t>
    </r>
    <r>
      <rPr>
        <sz val="9"/>
        <color rgb="FF000000"/>
        <rFont val="Arial"/>
        <family val="2"/>
      </rPr>
      <t>In an order dated January 21, 2010, FERC set this matter for a “paper hearing” and requested parties to submit written comments.</t>
    </r>
    <r>
      <rPr>
        <sz val="9"/>
        <color theme="1"/>
        <rFont val="Arial"/>
        <family val="2"/>
      </rPr>
      <t xml:space="preserve"> </t>
    </r>
    <r>
      <rPr>
        <sz val="9"/>
        <color rgb="FF000000"/>
        <rFont val="Arial"/>
        <family val="2"/>
      </rPr>
      <t>FERC identified</t>
    </r>
    <r>
      <rPr>
        <sz val="9"/>
        <color theme="1"/>
        <rFont val="Arial"/>
        <family val="2"/>
      </rPr>
      <t xml:space="preserve"> </t>
    </r>
    <r>
      <rPr>
        <sz val="9"/>
        <color rgb="FF000000"/>
        <rFont val="Arial"/>
        <family val="2"/>
      </rPr>
      <t>nine</t>
    </r>
    <r>
      <rPr>
        <sz val="9"/>
        <color theme="1"/>
        <rFont val="Arial"/>
        <family val="2"/>
      </rPr>
      <t xml:space="preserve"> </t>
    </r>
    <r>
      <rPr>
        <sz val="9"/>
        <color rgb="FF000000"/>
        <rFont val="Arial"/>
        <family val="2"/>
      </rPr>
      <t>separate issues for comment and directed PJM to file the first round of comments.</t>
    </r>
    <r>
      <rPr>
        <sz val="9"/>
        <color theme="1"/>
        <rFont val="Arial"/>
        <family val="2"/>
      </rPr>
      <t xml:space="preserve"> </t>
    </r>
    <r>
      <rPr>
        <sz val="9"/>
        <color rgb="FF000000"/>
        <rFont val="Arial"/>
        <family val="2"/>
      </rPr>
      <t>PJM filed certain studies with FERC on April 13, 2010, which demonstrated that allocation of the cost of high voltage transmission facilities on a beneficiary pays basis results in certain LSEs in PJM bearing the majority of the costs.</t>
    </r>
    <r>
      <rPr>
        <sz val="9"/>
        <color theme="1"/>
        <rFont val="Arial"/>
        <family val="2"/>
      </rPr>
      <t xml:space="preserve"> </t>
    </r>
    <r>
      <rPr>
        <sz val="9"/>
        <color rgb="FF000000"/>
        <rFont val="Arial"/>
        <family val="2"/>
      </rPr>
      <t>FirstEnergy and a number of other utilities, industrial customers and state utility commissions supported the use of the beneficiary pays approach for cost allocation for high voltage transmission facilities.</t>
    </r>
    <r>
      <rPr>
        <sz val="9"/>
        <color theme="1"/>
        <rFont val="Arial"/>
        <family val="2"/>
      </rPr>
      <t xml:space="preserve"> </t>
    </r>
    <r>
      <rPr>
        <sz val="9"/>
        <color rgb="FF000000"/>
        <rFont val="Arial"/>
        <family val="2"/>
      </rPr>
      <t>Other utilities and state utility commissions supported continued socialization of these costs on a load ratio share basis.</t>
    </r>
    <r>
      <rPr>
        <sz val="9"/>
        <color theme="1"/>
        <rFont val="Arial"/>
        <family val="2"/>
      </rPr>
      <t xml:space="preserve"> </t>
    </r>
    <r>
      <rPr>
        <sz val="9"/>
        <color rgb="FF000000"/>
        <rFont val="Arial"/>
        <family val="2"/>
      </rPr>
      <t>On March 30, 2012, FERC issued an order on remand reaffirming its prior decision that costs for new transmission facilities that are rated at</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or higher are to be collected from all transmission zones throughout the PJM footprint by means of a postage-stamp (or socialized) rate based on the amount of load served in a transmission zone and concluding that such methodology is just and reasonable and not unduly discriminatory or preferential.</t>
    </r>
    <r>
      <rPr>
        <sz val="9"/>
        <color theme="1"/>
        <rFont val="Arial"/>
        <family val="2"/>
      </rPr>
      <t xml:space="preserve"> </t>
    </r>
    <r>
      <rPr>
        <sz val="9"/>
        <color rgb="FF000000"/>
        <rFont val="Arial"/>
        <family val="2"/>
      </rPr>
      <t>On April 30, 2012, FirstEnergy requested rehearing of FERC's March 30, 2012 order and on March 22, 2013, FERC denied rehearing.</t>
    </r>
    <r>
      <rPr>
        <sz val="9"/>
        <color theme="1"/>
        <rFont val="Arial"/>
        <family val="2"/>
      </rPr>
      <t xml:space="preserve"> </t>
    </r>
    <r>
      <rPr>
        <sz val="9"/>
        <color rgb="FF000000"/>
        <rFont val="Arial"/>
        <family val="2"/>
      </rPr>
      <t>On March 29, 2013, FirstEnergy filed a Petition for Review with the U.S. Court of Appeals for the Seventh Circuit, and the case subsequently was consolidated with several other cases before that court for briefing and disposition.</t>
    </r>
    <r>
      <rPr>
        <sz val="9"/>
        <color theme="1"/>
        <rFont val="Arial"/>
        <family val="2"/>
      </rPr>
      <t xml:space="preserve"> </t>
    </r>
    <r>
      <rPr>
        <sz val="9"/>
        <color rgb="FF000000"/>
        <rFont val="Arial"/>
        <family val="2"/>
      </rPr>
      <t>Briefing is complete, oral argument was held on April 22, 2014, and a decision is expected in 2014.</t>
    </r>
  </si>
  <si>
    <r>
      <t>Order No. 1000, issued by FERC on July 21, 2011, required the submission of a compliance filing by PJM or the PJM transmission owners demonstrating that the cost allocation methodology for new transmission projects directed by the PJM Board of Managers satisfied the principles set forth in the order.</t>
    </r>
    <r>
      <rPr>
        <sz val="9"/>
        <color theme="1"/>
        <rFont val="Arial"/>
        <family val="2"/>
      </rPr>
      <t xml:space="preserve"> </t>
    </r>
    <r>
      <rPr>
        <sz val="9"/>
        <color rgb="FF000000"/>
        <rFont val="Arial"/>
        <family val="2"/>
      </rPr>
      <t>To demonstrate compliance with the regional cost allocation principles of the order, the PJM transmission owners, including FirstEnergy, submitted a filing to FERC on October 11, 2012, proposing a hybrid method of</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beneficiary pays and</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postage stamp to be effective for RTEP projects approved by the PJM Board of Managers on, and after, the effective date of the compliance filing.</t>
    </r>
    <r>
      <rPr>
        <sz val="9"/>
        <color theme="1"/>
        <rFont val="Arial"/>
        <family val="2"/>
      </rPr>
      <t xml:space="preserve"> </t>
    </r>
    <r>
      <rPr>
        <sz val="9"/>
        <color rgb="FF000000"/>
        <rFont val="Arial"/>
        <family val="2"/>
      </rPr>
      <t>On January 31, 2013, FERC conditionally accepted the hybrid method to be effective on February 1, 2013, subject to refund and to a future order on PJM's separate Order No. 1000 compliance filing.</t>
    </r>
    <r>
      <rPr>
        <sz val="9"/>
        <color theme="1"/>
        <rFont val="Arial"/>
        <family val="2"/>
      </rPr>
      <t xml:space="preserve"> </t>
    </r>
    <r>
      <rPr>
        <sz val="9"/>
        <color rgb="FF000000"/>
        <rFont val="Arial"/>
        <family val="2"/>
      </rPr>
      <t>On March 22, 2013, FERC again accepted the hybrid method.</t>
    </r>
    <r>
      <rPr>
        <sz val="9"/>
        <color theme="1"/>
        <rFont val="Arial"/>
        <family val="2"/>
      </rPr>
      <t xml:space="preserve"> </t>
    </r>
    <r>
      <rPr>
        <sz val="9"/>
        <color rgb="FF000000"/>
        <rFont val="Arial"/>
        <family val="2"/>
      </rPr>
      <t>Certain parties sought rehearing of parts of FERC's March 22, 2013 order.</t>
    </r>
    <r>
      <rPr>
        <sz val="9"/>
        <color theme="1"/>
        <rFont val="Arial"/>
        <family val="2"/>
      </rPr>
      <t xml:space="preserve"> </t>
    </r>
    <r>
      <rPr>
        <sz val="9"/>
        <color rgb="FF000000"/>
        <rFont val="Arial"/>
        <family val="2"/>
      </rPr>
      <t>These requests for rehearing are pending before FERC.</t>
    </r>
    <r>
      <rPr>
        <sz val="9"/>
        <color theme="1"/>
        <rFont val="Arial"/>
        <family val="2"/>
      </rPr>
      <t xml:space="preserve"> </t>
    </r>
    <r>
      <rPr>
        <sz val="9"/>
        <color rgb="FF000000"/>
        <rFont val="Arial"/>
        <family val="2"/>
      </rPr>
      <t>On July 10, 2013, the PJM transmission owners, including FirstEnergy, submitted filings to FERC setting forth the cost allocation method for projects that cross the borders between: (1) the PJM region and the NYISO region and; (2) the PJM region and the FERC-jurisdictional members of the SERTP region.</t>
    </r>
    <r>
      <rPr>
        <sz val="9"/>
        <color theme="1"/>
        <rFont val="Arial"/>
        <family val="2"/>
      </rPr>
      <t xml:space="preserve"> </t>
    </r>
    <r>
      <rPr>
        <sz val="9"/>
        <color rgb="FF000000"/>
        <rFont val="Arial"/>
        <family val="2"/>
      </rPr>
      <t>These filings propose to allocate the cost of these interregional transmission projects based on the costs of projects that otherwise would have been constructed separately in each region.</t>
    </r>
    <r>
      <rPr>
        <sz val="9"/>
        <color theme="1"/>
        <rFont val="Arial"/>
        <family val="2"/>
      </rPr>
      <t xml:space="preserve"> </t>
    </r>
    <r>
      <rPr>
        <sz val="9"/>
        <color rgb="FF000000"/>
        <rFont val="Arial"/>
        <family val="2"/>
      </rPr>
      <t>On the same date, also in response to Order No. 1000, the PJM transmission owners, including FirstEnergy, also submitted to FERC a filing stating that the cost allocation provisions for interregional transmission projects provided in the Joint Operating Agreement between PJM and MISO comply with the requirements of Order No. 1000.</t>
    </r>
    <r>
      <rPr>
        <sz val="9"/>
        <color theme="1"/>
        <rFont val="Arial"/>
        <family val="2"/>
      </rPr>
      <t xml:space="preserve"> </t>
    </r>
    <r>
      <rPr>
        <sz val="9"/>
        <color rgb="FF000000"/>
        <rFont val="Arial"/>
        <family val="2"/>
      </rPr>
      <t>On December 30, 2013, FERC conditionally accepted the PJM/SERTP cross-border project cost allocation filing, subject to refund and future orders in PJM's and SERTP's related Order No. 1000 interregional compliance proceedings.</t>
    </r>
    <r>
      <rPr>
        <sz val="9"/>
        <color theme="1"/>
        <rFont val="Arial"/>
        <family val="2"/>
      </rPr>
      <t xml:space="preserve"> </t>
    </r>
    <r>
      <rPr>
        <sz val="9"/>
        <color rgb="FF000000"/>
        <rFont val="Arial"/>
        <family val="2"/>
      </rPr>
      <t>The PJM/NYISO and PJM/MISO cross-border project cost allocation filings remain pending before FERC.</t>
    </r>
    <r>
      <rPr>
        <sz val="9"/>
        <color theme="1"/>
        <rFont val="Arial"/>
        <family val="2"/>
      </rPr>
      <t xml:space="preserve"> </t>
    </r>
    <r>
      <rPr>
        <sz val="9"/>
        <color rgb="FF000000"/>
        <rFont val="Arial"/>
        <family val="2"/>
      </rPr>
      <t>On January 16, 2014, FERC issued an order regarding the effective date of PJM's separate Order No. 1000 regional transmission planning and cost allocation compliance filing, noting that it would address the merits of the comments on and protests to that filing and related compliance filings in a future order.</t>
    </r>
  </si>
  <si>
    <r>
      <t>Numerous parties, including ATSI, FES, TrAIL, OE, CEI, TE, Penn, JCP&amp;L, ME, MP, PN, WP and PE, sought judicial review of Order No. 1000 before the U.S. Court of Appeals for the D.C. Circuit.</t>
    </r>
    <r>
      <rPr>
        <sz val="9"/>
        <color theme="1"/>
        <rFont val="Arial"/>
        <family val="2"/>
      </rPr>
      <t xml:space="preserve"> </t>
    </r>
    <r>
      <rPr>
        <sz val="9"/>
        <color rgb="FF000000"/>
        <rFont val="Arial"/>
        <family val="2"/>
      </rPr>
      <t>Briefing is complete and oral argument was held on March 20, 2014.</t>
    </r>
  </si>
  <si>
    <t>The outcome of these proceedings and their impact, if any, on FirstEnergy cannot be predicted at this time.</t>
  </si>
  <si>
    <t>RTO Realignment</t>
  </si>
  <si>
    <r>
      <t>On June 1, 2011, ATSI and the ATSI zone transferred from MISO to PJM.</t>
    </r>
    <r>
      <rPr>
        <sz val="9"/>
        <color theme="1"/>
        <rFont val="Arial"/>
        <family val="2"/>
      </rPr>
      <t xml:space="preserve"> </t>
    </r>
    <r>
      <rPr>
        <sz val="9"/>
        <color rgb="FF000000"/>
        <rFont val="Arial"/>
        <family val="2"/>
      </rPr>
      <t>The move was performed as planned with no known operational or reliability issues for ATSI or for the wholesale transmission customers in the ATSI zone.</t>
    </r>
    <r>
      <rPr>
        <sz val="9"/>
        <color theme="1"/>
        <rFont val="Arial"/>
        <family val="2"/>
      </rPr>
      <t xml:space="preserve"> </t>
    </r>
    <r>
      <rPr>
        <sz val="9"/>
        <color rgb="FF000000"/>
        <rFont val="Arial"/>
        <family val="2"/>
      </rPr>
      <t>While many of the matters involved with the move have been resolved, FERC denied recovery by means of ATSI's transmission rate for certain charges that collectively can be described as "exit fees" and certain other transmission cost allocation charges totaling approximately</t>
    </r>
    <r>
      <rPr>
        <sz val="9"/>
        <color theme="1"/>
        <rFont val="Arial"/>
        <family val="2"/>
      </rPr>
      <t xml:space="preserve"> </t>
    </r>
    <r>
      <rPr>
        <sz val="9"/>
        <color rgb="FF000000"/>
        <rFont val="Arial"/>
        <family val="2"/>
      </rPr>
      <t>$78.8 million</t>
    </r>
    <r>
      <rPr>
        <sz val="9"/>
        <color theme="1"/>
        <rFont val="Arial"/>
        <family val="2"/>
      </rPr>
      <t xml:space="preserve"> </t>
    </r>
    <r>
      <rPr>
        <sz val="9"/>
        <color rgb="FF000000"/>
        <rFont val="Arial"/>
        <family val="2"/>
      </rPr>
      <t>until such time as ATSI submits a cost/benefit analysis that demonstrates net benefits to customers from the move.</t>
    </r>
    <r>
      <rPr>
        <sz val="9"/>
        <color theme="1"/>
        <rFont val="Arial"/>
        <family val="2"/>
      </rPr>
      <t xml:space="preserve"> </t>
    </r>
    <r>
      <rPr>
        <sz val="9"/>
        <color rgb="FF000000"/>
        <rFont val="Arial"/>
        <family val="2"/>
      </rPr>
      <t>On December 21, 2012, ATSI and other parties filed a proposed settlement agreement with FERC to resolve the exit fee and transmission cost allocation issues.</t>
    </r>
    <r>
      <rPr>
        <sz val="9"/>
        <color theme="1"/>
        <rFont val="Arial"/>
        <family val="2"/>
      </rPr>
      <t xml:space="preserve"> </t>
    </r>
    <r>
      <rPr>
        <sz val="9"/>
        <color rgb="FF000000"/>
        <rFont val="Arial"/>
        <family val="2"/>
      </rPr>
      <t>However, FERC subsequently rejected that settlement, stating that its action is without prejudice to ATSI submitting a cost/benefit analysis demonstrating that the benefits of the RTO realignment decisions outweigh the exit fee and transmission cost allocation charges.</t>
    </r>
    <r>
      <rPr>
        <sz val="9"/>
        <color theme="1"/>
        <rFont val="Arial"/>
        <family val="2"/>
      </rPr>
      <t xml:space="preserve"> </t>
    </r>
    <r>
      <rPr>
        <sz val="9"/>
        <color rgb="FF000000"/>
        <rFont val="Arial"/>
        <family val="2"/>
      </rPr>
      <t>On October 21, 2013, FirstEnergy filed a request for rehearing of FERC's order.</t>
    </r>
  </si>
  <si>
    <r>
      <t>Separately, the question of ATSI's responsibility for certain costs for the “Michigan Thumb” transmission project continues to be disputed.</t>
    </r>
    <r>
      <rPr>
        <sz val="9"/>
        <color theme="1"/>
        <rFont val="Arial"/>
        <family val="2"/>
      </rPr>
      <t xml:space="preserve"> </t>
    </r>
    <r>
      <rPr>
        <sz val="9"/>
        <color rgb="FF000000"/>
        <rFont val="Arial"/>
        <family val="2"/>
      </rPr>
      <t>Potential responsibility arises under the MISO MVP tariff, which has been litigated in complex proceedings in front of FERC and certain U.S. appellate courts.</t>
    </r>
    <r>
      <rPr>
        <sz val="9"/>
        <color theme="1"/>
        <rFont val="Arial"/>
        <family val="2"/>
      </rPr>
      <t xml:space="preserve"> </t>
    </r>
    <r>
      <rPr>
        <sz val="9"/>
        <color rgb="FF000000"/>
        <rFont val="Arial"/>
        <family val="2"/>
      </rPr>
      <t>The MISO and its allied parties assert that the benefits to the ATSI zone of the Michigan Thumb project are roughly commensurate with the costs that MISO desires to charge to the ATSI zone, estimated to be as much as $16 million per year.</t>
    </r>
    <r>
      <rPr>
        <sz val="9"/>
        <color theme="1"/>
        <rFont val="Arial"/>
        <family val="2"/>
      </rPr>
      <t xml:space="preserve"> </t>
    </r>
    <r>
      <rPr>
        <sz val="9"/>
        <color rgb="FF000000"/>
        <rFont val="Arial"/>
        <family val="2"/>
      </rPr>
      <t>ATSI has submitted evidence that the Michigan Thumb project provides no electric benefits to the ATSI zone and, on that basis, opposes the MISO’s efforts to impose these costs on the ATSI zone loads.</t>
    </r>
    <r>
      <rPr>
        <sz val="9"/>
        <color theme="1"/>
        <rFont val="Arial"/>
        <family val="2"/>
      </rPr>
      <t xml:space="preserve"> </t>
    </r>
    <r>
      <rPr>
        <sz val="9"/>
        <color rgb="FF000000"/>
        <rFont val="Arial"/>
        <family val="2"/>
      </rPr>
      <t>The MISO and its allied parties also assert that certain language in the MISO Transmission Owners Agreement requires ATSI to pay these charges.</t>
    </r>
    <r>
      <rPr>
        <sz val="9"/>
        <color theme="1"/>
        <rFont val="Arial"/>
        <family val="2"/>
      </rPr>
      <t xml:space="preserve"> </t>
    </r>
    <r>
      <rPr>
        <sz val="9"/>
        <color rgb="FF000000"/>
        <rFont val="Arial"/>
        <family val="2"/>
      </rPr>
      <t>In the event of a final non-appealable order that rules that ATSI must pay these charges, ATSI will seek recovery of these charges through its formula rate.</t>
    </r>
    <r>
      <rPr>
        <sz val="9"/>
        <color theme="1"/>
        <rFont val="Arial"/>
        <family val="2"/>
      </rPr>
      <t xml:space="preserve"> </t>
    </r>
    <r>
      <rPr>
        <sz val="9"/>
        <color rgb="FF000000"/>
        <rFont val="Arial"/>
        <family val="2"/>
      </rPr>
      <t>While FERC proceedings regarding whether the MISO can charge ATSI for MVP costs remain pending, on February 24, 2014, the U.S. Supreme Court declined to hear appeals filed by FirstEnergy and other parties of the Seventh Circuit's June 2013 decision upholding FERC's acceptance of the MISO's generic MVP cost allocation proposal.</t>
    </r>
  </si>
  <si>
    <r>
      <t>In addition, in a May 31, 2011 order, FERC ruled that the costs for certain "legacy RTEP" transmission projects in PJM could be charged to transmission customers in the ATSI zone.</t>
    </r>
    <r>
      <rPr>
        <sz val="9"/>
        <color theme="1"/>
        <rFont val="Arial"/>
        <family val="2"/>
      </rPr>
      <t xml:space="preserve"> </t>
    </r>
    <r>
      <rPr>
        <sz val="9"/>
        <color rgb="FF000000"/>
        <rFont val="Arial"/>
        <family val="2"/>
      </rPr>
      <t>ATSI sought rehearing of the question of whether the ATSI zone should pay these legacy RTEP charges and, on September 20, 2012, FERC denied ATSI's request for rehearing.</t>
    </r>
    <r>
      <rPr>
        <sz val="9"/>
        <color theme="1"/>
        <rFont val="Arial"/>
        <family val="2"/>
      </rPr>
      <t xml:space="preserve"> </t>
    </r>
    <r>
      <rPr>
        <sz val="9"/>
        <color rgb="FF000000"/>
        <rFont val="Arial"/>
        <family val="2"/>
      </rPr>
      <t>ATSI subsequently filed a petition for review with the U.S. Court of Appeals for the D.C. Circuit.</t>
    </r>
    <r>
      <rPr>
        <sz val="9"/>
        <color theme="1"/>
        <rFont val="Arial"/>
        <family val="2"/>
      </rPr>
      <t xml:space="preserve"> Briefing is complete, oral argument was held on December 11, 2013, and a decision is expected in the second quarter of 2014.</t>
    </r>
  </si>
  <si>
    <t>The outcome of those proceedings that address the remaining open issues related to ATSI's move into PJM cannot be predicted at this time.</t>
  </si>
  <si>
    <t>California Claims Matters</t>
  </si>
  <si>
    <r>
      <t>In October 2006, several California governmental and utility parties presented AE Supply with a settlement proposal to resolve alleged overcharges for power sales by AE Supply to the California Energy Resource Scheduling division of the CDWR during 2001.</t>
    </r>
    <r>
      <rPr>
        <sz val="9"/>
        <color theme="1"/>
        <rFont val="Arial"/>
        <family val="2"/>
      </rPr>
      <t xml:space="preserve"> </t>
    </r>
    <r>
      <rPr>
        <sz val="9"/>
        <color rgb="FF000000"/>
        <rFont val="Arial"/>
        <family val="2"/>
      </rPr>
      <t>The settlement proposal claims that CDWR is owed approximately</t>
    </r>
    <r>
      <rPr>
        <sz val="9"/>
        <color theme="1"/>
        <rFont val="Arial"/>
        <family val="2"/>
      </rPr>
      <t xml:space="preserve"> </t>
    </r>
    <r>
      <rPr>
        <sz val="9"/>
        <color rgb="FF000000"/>
        <rFont val="Arial"/>
        <family val="2"/>
      </rPr>
      <t>$190 million</t>
    </r>
    <r>
      <rPr>
        <sz val="9"/>
        <color theme="1"/>
        <rFont val="Arial"/>
        <family val="2"/>
      </rPr>
      <t xml:space="preserve"> </t>
    </r>
    <r>
      <rPr>
        <sz val="9"/>
        <color rgb="FF000000"/>
        <rFont val="Arial"/>
        <family val="2"/>
      </rPr>
      <t>for these alleged overcharges.</t>
    </r>
    <r>
      <rPr>
        <sz val="9"/>
        <color theme="1"/>
        <rFont val="Arial"/>
        <family val="2"/>
      </rPr>
      <t xml:space="preserve"> </t>
    </r>
    <r>
      <rPr>
        <sz val="9"/>
        <color rgb="FF000000"/>
        <rFont val="Arial"/>
        <family val="2"/>
      </rPr>
      <t>This proposal was made in the context of mediation efforts by FERC and the U.S. Court of Appeals for the Ninth Circuit in several pending proceedings to resolve all outstanding refund and other claims, including claims of alleged price manipulation in the California energy markets, during 2000 and 2001.</t>
    </r>
    <r>
      <rPr>
        <sz val="9"/>
        <color theme="1"/>
        <rFont val="Arial"/>
        <family val="2"/>
      </rPr>
      <t xml:space="preserve"> </t>
    </r>
    <r>
      <rPr>
        <sz val="9"/>
        <color rgb="FF000000"/>
        <rFont val="Arial"/>
        <family val="2"/>
      </rPr>
      <t>The Ninth Circuit had previously remande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of those proceedings to FERC, which dismissed the claims of the California Parties in May 2011, and affirmed the dismissal in June 2012.</t>
    </r>
    <r>
      <rPr>
        <sz val="9"/>
        <color theme="1"/>
        <rFont val="Arial"/>
        <family val="2"/>
      </rPr>
      <t xml:space="preserve"> </t>
    </r>
    <r>
      <rPr>
        <sz val="9"/>
        <color rgb="FF000000"/>
        <rFont val="Arial"/>
        <family val="2"/>
      </rPr>
      <t>On June 20, 2012, the California Parties appealed FERC's decision back to the Ninth Circuit.</t>
    </r>
    <r>
      <rPr>
        <sz val="9"/>
        <color theme="1"/>
        <rFont val="Arial"/>
        <family val="2"/>
      </rPr>
      <t xml:space="preserve"> </t>
    </r>
    <r>
      <rPr>
        <sz val="9"/>
        <color rgb="FF000000"/>
        <rFont val="Arial"/>
        <family val="2"/>
      </rPr>
      <t>Briefing was completed before the Ninth Circuit on October 23, 2013.</t>
    </r>
    <r>
      <rPr>
        <sz val="9"/>
        <color theme="1"/>
        <rFont val="Arial"/>
        <family val="2"/>
      </rPr>
      <t xml:space="preserve"> </t>
    </r>
    <r>
      <rPr>
        <sz val="9"/>
        <color rgb="FF000000"/>
        <rFont val="Arial"/>
        <family val="2"/>
      </rPr>
      <t>The timing of further action by the Ninth Circuit is unknown.</t>
    </r>
  </si>
  <si>
    <r>
      <t>In another proceeding, in June 2009, the California Attorney General, on behalf of certain California parties, filed another complaint with FERC against various sellers, including AE Supply, again seeking refunds for transactions in the California energy markets during 2000 and 2001.</t>
    </r>
    <r>
      <rPr>
        <sz val="9"/>
        <color theme="1"/>
        <rFont val="Arial"/>
        <family val="2"/>
      </rPr>
      <t xml:space="preserve"> </t>
    </r>
    <r>
      <rPr>
        <sz val="9"/>
        <color rgb="FF000000"/>
        <rFont val="Arial"/>
        <family val="2"/>
      </rPr>
      <t>The above-noted transactions with CDWR are the basis for including AE Supply in this complaint.</t>
    </r>
    <r>
      <rPr>
        <sz val="9"/>
        <color theme="1"/>
        <rFont val="Arial"/>
        <family val="2"/>
      </rPr>
      <t xml:space="preserve"> </t>
    </r>
    <r>
      <rPr>
        <sz val="9"/>
        <color rgb="FF000000"/>
        <rFont val="Arial"/>
        <family val="2"/>
      </rPr>
      <t>AE Supply filed a motion to dismiss, which was granted by FERC in May 2011, and affirmed by FERC in June 2012.</t>
    </r>
    <r>
      <rPr>
        <sz val="9"/>
        <color theme="1"/>
        <rFont val="Arial"/>
        <family val="2"/>
      </rPr>
      <t xml:space="preserve"> </t>
    </r>
    <r>
      <rPr>
        <sz val="9"/>
        <color rgb="FF000000"/>
        <rFont val="Arial"/>
        <family val="2"/>
      </rPr>
      <t>The California Attorney General has appealed FERC's dismissal of its complaint to the Ninth Circuit, which has consolidated the case with other pending appeals related to California refund claims, and stayed the proceedings pending further order.</t>
    </r>
  </si>
  <si>
    <t>FirstEnergy cannot predict the outcome of either of the above matters or estimate the possible loss or range of loss.</t>
  </si>
  <si>
    <t>PATH Transmission Project</t>
  </si>
  <si>
    <r>
      <t>The PATH project was proposed to be comprised of a</t>
    </r>
    <r>
      <rPr>
        <sz val="9"/>
        <color theme="1"/>
        <rFont val="Arial"/>
        <family val="2"/>
      </rPr>
      <t xml:space="preserve"> </t>
    </r>
    <r>
      <rPr>
        <sz val="9"/>
        <color rgb="FF000000"/>
        <rFont val="Arial"/>
        <family val="2"/>
      </rPr>
      <t>765</t>
    </r>
    <r>
      <rPr>
        <sz val="9"/>
        <color theme="1"/>
        <rFont val="Arial"/>
        <family val="2"/>
      </rPr>
      <t xml:space="preserve"> </t>
    </r>
    <r>
      <rPr>
        <sz val="9"/>
        <color rgb="FF000000"/>
        <rFont val="Arial"/>
        <family val="2"/>
      </rPr>
      <t>kV transmission line from West Virginia through Virginia and into Maryland, modifications to an existing substation in Putnam County, West Virginia, and the construction of new substations in Hardy County, West Virginia and Frederick County, Maryland.</t>
    </r>
    <r>
      <rPr>
        <sz val="9"/>
        <color theme="1"/>
        <rFont val="Arial"/>
        <family val="2"/>
      </rPr>
      <t xml:space="preserve"> </t>
    </r>
    <r>
      <rPr>
        <sz val="9"/>
        <color rgb="FF000000"/>
        <rFont val="Arial"/>
        <family val="2"/>
      </rPr>
      <t>PJM initially authorized construction of the PATH project in June 2007.</t>
    </r>
    <r>
      <rPr>
        <sz val="9"/>
        <color theme="1"/>
        <rFont val="Arial"/>
        <family val="2"/>
      </rPr>
      <t xml:space="preserve"> </t>
    </r>
    <r>
      <rPr>
        <sz val="9"/>
        <color rgb="FF000000"/>
        <rFont val="Arial"/>
        <family val="2"/>
      </rPr>
      <t>On August 24, 2012, the PJM Board of Managers canceled the PATH project, which it had suspended in February 2011.</t>
    </r>
    <r>
      <rPr>
        <sz val="9"/>
        <color theme="1"/>
        <rFont val="Arial"/>
        <family val="2"/>
      </rPr>
      <t xml:space="preserve"> </t>
    </r>
    <r>
      <rPr>
        <sz val="9"/>
        <color rgb="FF000000"/>
        <rFont val="Arial"/>
        <family val="2"/>
      </rPr>
      <t>As a result, approximately</t>
    </r>
    <r>
      <rPr>
        <sz val="9"/>
        <color theme="1"/>
        <rFont val="Arial"/>
        <family val="2"/>
      </rPr>
      <t xml:space="preserve"> </t>
    </r>
    <r>
      <rPr>
        <sz val="9"/>
        <color rgb="FF000000"/>
        <rFont val="Arial"/>
        <family val="2"/>
      </rPr>
      <t>$62 million</t>
    </r>
    <r>
      <rPr>
        <sz val="9"/>
        <color theme="1"/>
        <rFont val="Arial"/>
        <family val="2"/>
      </rPr>
      <t xml:space="preserve"> </t>
    </r>
    <r>
      <rPr>
        <sz val="9"/>
        <color rgb="FF000000"/>
        <rFont val="Arial"/>
        <family val="2"/>
      </rPr>
      <t>and approximately</t>
    </r>
    <r>
      <rPr>
        <sz val="9"/>
        <color theme="1"/>
        <rFont val="Arial"/>
        <family val="2"/>
      </rPr>
      <t xml:space="preserve"> </t>
    </r>
    <r>
      <rPr>
        <sz val="9"/>
        <color rgb="FF000000"/>
        <rFont val="Arial"/>
        <family val="2"/>
      </rPr>
      <t>$59 million</t>
    </r>
    <r>
      <rPr>
        <sz val="9"/>
        <color theme="1"/>
        <rFont val="Arial"/>
        <family val="2"/>
      </rPr>
      <t xml:space="preserve"> </t>
    </r>
    <r>
      <rPr>
        <sz val="9"/>
        <color rgb="FF000000"/>
        <rFont val="Arial"/>
        <family val="2"/>
      </rPr>
      <t>in costs incurred by PATH-Allegheny and PATH-WV, respectively, were reclassified from net property, plant and equipment to a regulatory asset for future recovery.</t>
    </r>
    <r>
      <rPr>
        <sz val="9"/>
        <color theme="1"/>
        <rFont val="Arial"/>
        <family val="2"/>
      </rPr>
      <t xml:space="preserve"> </t>
    </r>
    <r>
      <rPr>
        <sz val="9"/>
        <color rgb="FF000000"/>
        <rFont val="Arial"/>
        <family val="2"/>
      </rPr>
      <t>On September 28, 2012, those companies requested authorization from FERC to recover the costs with a proposed return on equity of</t>
    </r>
    <r>
      <rPr>
        <sz val="9"/>
        <color theme="1"/>
        <rFont val="Arial"/>
        <family val="2"/>
      </rPr>
      <t xml:space="preserve"> </t>
    </r>
    <r>
      <rPr>
        <sz val="9"/>
        <color rgb="FF000000"/>
        <rFont val="Arial"/>
        <family val="2"/>
      </rPr>
      <t>10.9%</t>
    </r>
    <r>
      <rPr>
        <sz val="9"/>
        <color theme="1"/>
        <rFont val="Arial"/>
        <family val="2"/>
      </rPr>
      <t xml:space="preserve"> </t>
    </r>
    <r>
      <rPr>
        <sz val="9"/>
        <color rgb="FF000000"/>
        <rFont val="Arial"/>
        <family val="2"/>
      </rPr>
      <t>(10.4%</t>
    </r>
    <r>
      <rPr>
        <sz val="9"/>
        <color theme="1"/>
        <rFont val="Arial"/>
        <family val="2"/>
      </rPr>
      <t xml:space="preserve"> </t>
    </r>
    <r>
      <rPr>
        <sz val="9"/>
        <color rgb="FF000000"/>
        <rFont val="Arial"/>
        <family val="2"/>
      </rPr>
      <t>base plus</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for RTO membership) from PJM customers over the next</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Several parties protested the request.</t>
    </r>
    <r>
      <rPr>
        <sz val="9"/>
        <color theme="1"/>
        <rFont val="Arial"/>
        <family val="2"/>
      </rPr>
      <t xml:space="preserve"> </t>
    </r>
    <r>
      <rPr>
        <sz val="9"/>
        <color rgb="FF000000"/>
        <rFont val="Arial"/>
        <family val="2"/>
      </rPr>
      <t>On November 30, 2012, FERC issued an order denying the</t>
    </r>
    <r>
      <rPr>
        <sz val="9"/>
        <color theme="1"/>
        <rFont val="Arial"/>
        <family val="2"/>
      </rPr>
      <t xml:space="preserve"> </t>
    </r>
    <r>
      <rPr>
        <sz val="9"/>
        <color rgb="FF000000"/>
        <rFont val="Arial"/>
        <family val="2"/>
      </rPr>
      <t>0.5%</t>
    </r>
    <r>
      <rPr>
        <sz val="9"/>
        <color theme="1"/>
        <rFont val="Arial"/>
        <family val="2"/>
      </rPr>
      <t xml:space="preserve"> return on equity adder for RTO membership and allowing the tariff changes enabling recovery of these costs to become effective on December 1, 2012, subject to settlement judge procedures and hearing if the parties do not agree to a settlement. PATH, PATH-Allegheny and PATH-WV have requested rehearing of FERC's denial of the 0.5% return on equity adder for RTO membership; that request for rehearing remains pending before FERC. </t>
    </r>
    <r>
      <rPr>
        <sz val="9"/>
        <color rgb="FF000000"/>
        <rFont val="Arial"/>
        <family val="2"/>
      </rPr>
      <t>In addition, FERC consolidated for settlement judge procedures and hearing purposes three formal challenges to the PATH formula rate annual updates submitted to FERC in June 2010, June 2011 and June 2012, with the September 28, 2012 filing for recovery of costs associated with the cancellation of the PATH project.</t>
    </r>
  </si>
  <si>
    <r>
      <t>On March 20, 2014, the settlement judge declared an impasse in efforts to achieve settlement. On March 24, 2014, the Chief ALJ terminated settlement judge procedures and appointed an ALJ to preside over the hearing phase of the case.</t>
    </r>
    <r>
      <rPr>
        <sz val="9"/>
        <color theme="1"/>
        <rFont val="Arial"/>
        <family val="2"/>
      </rPr>
      <t xml:space="preserve"> The hearing is scheduled to commence on November 5, 2014. </t>
    </r>
    <r>
      <rPr>
        <sz val="9"/>
        <color rgb="FF000000"/>
        <rFont val="Arial"/>
        <family val="2"/>
      </rPr>
      <t>The issues set for hearing include the prudence of the costs, the base return on equity and the period of recovery.</t>
    </r>
    <r>
      <rPr>
        <sz val="9"/>
        <color theme="1"/>
        <rFont val="Arial"/>
        <family val="2"/>
      </rPr>
      <t xml:space="preserve"> </t>
    </r>
    <r>
      <rPr>
        <sz val="9"/>
        <color rgb="FF000000"/>
        <rFont val="Arial"/>
        <family val="2"/>
      </rPr>
      <t>Depending on the outcome of the hearing, PATH-Allegheny and PATH-WV may be required to refund certain amounts that have been collected under their formula rate.</t>
    </r>
  </si>
  <si>
    <t>Hydroelectric Asset Sale</t>
  </si>
  <si>
    <r>
      <t>On September 4, 2013, certain of FirstEnergy’s subsidiaries submitted filings with FERC for authorization to sell</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ower plant projects to subsidiaries of Harbor Hydro Holdings, LLC (Harbor Hydro), a subsidiary of LS Power Equity Partners II, LP (LS Power).</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rojects are: the Seneca Pumped Storage Project, Allegheny Lock &amp; Dam No. 5, Allegheny Lock &amp; Dam No. 6, the Lake Lynn Project, the Millville Hydro Project, the Dam No. 4 Project, the Dam No. 5 Project, and four additional projects located in Shenandoah, Front Royal and Luray, Virginia.</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projects have a combined generating capacity of approximately</t>
    </r>
    <r>
      <rPr>
        <sz val="9"/>
        <color theme="1"/>
        <rFont val="Arial"/>
        <family val="2"/>
      </rPr>
      <t xml:space="preserve"> </t>
    </r>
    <r>
      <rPr>
        <sz val="9"/>
        <color rgb="FF000000"/>
        <rFont val="Arial"/>
        <family val="2"/>
      </rPr>
      <t>527</t>
    </r>
    <r>
      <rPr>
        <sz val="9"/>
        <color theme="1"/>
        <rFont val="Arial"/>
        <family val="2"/>
      </rPr>
      <t xml:space="preserve"> </t>
    </r>
    <r>
      <rPr>
        <sz val="9"/>
        <color rgb="FF000000"/>
        <rFont val="Arial"/>
        <family val="2"/>
      </rPr>
      <t>MW.</t>
    </r>
    <r>
      <rPr>
        <sz val="9"/>
        <color theme="1"/>
        <rFont val="Arial"/>
        <family val="2"/>
      </rPr>
      <t xml:space="preserve"> </t>
    </r>
    <r>
      <rPr>
        <sz val="9"/>
        <color rgb="FF000000"/>
        <rFont val="Arial"/>
        <family val="2"/>
      </rPr>
      <t>On February 12, 2014, the sale of the hydroelectric power plants to LS Power closed for approximately $394 million.</t>
    </r>
    <r>
      <rPr>
        <sz val="9"/>
        <color theme="1"/>
        <rFont val="Arial"/>
        <family val="2"/>
      </rPr>
      <t xml:space="preserve"> </t>
    </r>
    <r>
      <rPr>
        <sz val="9"/>
        <color rgb="FF000000"/>
        <rFont val="Arial"/>
        <family val="2"/>
      </rPr>
      <t>See Note 13, Discontinued Operations for additional information regarding the assets sold.</t>
    </r>
  </si>
  <si>
    <t>MISO Capacity Portability</t>
  </si>
  <si>
    <r>
      <t>On June 11, 2012, in response to certain arguments advanced by MISO, FERC issued a Notice of Request for Comments regarding whether existing rules on transfer capability act as barriers to the delivery of capacity between MISO and PJM.</t>
    </r>
    <r>
      <rPr>
        <sz val="9"/>
        <color theme="1"/>
        <rFont val="Arial"/>
        <family val="2"/>
      </rPr>
      <t xml:space="preserve"> </t>
    </r>
    <r>
      <rPr>
        <sz val="9"/>
        <color rgb="FF000000"/>
        <rFont val="Arial"/>
        <family val="2"/>
      </rPr>
      <t>FirstEnergy and other parties have submitted filings arguing that MISO's concerns largely are without foundation and suggesting that FERC order that the remaining concerns be addressed in the existing stakeholder process that is described in the PJM/MISO Joint Operating Agreement.</t>
    </r>
    <r>
      <rPr>
        <sz val="9"/>
        <color theme="1"/>
        <rFont val="Arial"/>
        <family val="2"/>
      </rPr>
      <t xml:space="preserve"> </t>
    </r>
    <r>
      <rPr>
        <sz val="9"/>
        <color rgb="FF000000"/>
        <rFont val="Arial"/>
        <family val="2"/>
      </rPr>
      <t>On April 2, 2013, FERC issued an order directing MISO and PJM to make presentations to FERC regarding ongoing regional efforts to address whether barriers to transfer capability exist between the MISO and PJM regions and the actions the FERC should take to address any such barriers.</t>
    </r>
    <r>
      <rPr>
        <sz val="9"/>
        <color theme="1"/>
        <rFont val="Arial"/>
        <family val="2"/>
      </rPr>
      <t xml:space="preserve"> </t>
    </r>
    <r>
      <rPr>
        <sz val="9"/>
        <color rgb="FF000000"/>
        <rFont val="Arial"/>
        <family val="2"/>
      </rPr>
      <t>The RTOs presented their respective positions to FERC on June 20, 2013 and provided additional information regarding their stakeholder prioritization survey, in response to a FERC request on June 27, 2013.</t>
    </r>
    <r>
      <rPr>
        <sz val="9"/>
        <color theme="1"/>
        <rFont val="Arial"/>
        <family val="2"/>
      </rPr>
      <t xml:space="preserve"> </t>
    </r>
    <r>
      <rPr>
        <sz val="9"/>
        <color rgb="FF000000"/>
        <rFont val="Arial"/>
        <family val="2"/>
      </rPr>
      <t>On September 26, 2013, the RTOs jointly submitted an informational filing providing a description of and schedule for their Joint and Common Market initiatives.</t>
    </r>
    <r>
      <rPr>
        <sz val="9"/>
        <color theme="1"/>
        <rFont val="Arial"/>
        <family val="2"/>
      </rPr>
      <t xml:space="preserve"> On December 19, 2013, FERC issued an order directing that FERC staff are to attend the "joint and common market" stakeholder meetings for the purpose of monitoring progress on the initiatives described in the September 26, 2013 joint informational filing and establishing a new proceeding to reflect the broadened scope of issues contemplated by that filing and the RTOs' joint and common market initiatives. FERC has not acted on the presentations, and the RTOs and affected parties are working to address the MISO's proposal in stakeholder proceedings. </t>
    </r>
    <r>
      <rPr>
        <sz val="9"/>
        <color rgb="FF000000"/>
        <rFont val="Arial"/>
        <family val="2"/>
      </rPr>
      <t>Changes to the criteria and qualifications for participation in the PJM RPM capacity auctions could have a significant impact on the outcome of those auctions, including a negative impact on the prices at which those auctions would clear.</t>
    </r>
  </si>
  <si>
    <t>MOPR Reform</t>
  </si>
  <si>
    <r>
      <t>On December 7, 2012, PJM filed amendments to its tariff to revise the MOPR used in the RPM. PJM revised the MOPR to add two broad, categorical exemptions, eliminate an existing exemption, and to limit the applicability of the MOPR to certain capacity resources.</t>
    </r>
    <r>
      <rPr>
        <sz val="9"/>
        <color theme="1"/>
        <rFont val="Arial"/>
        <family val="2"/>
      </rPr>
      <t xml:space="preserve"> </t>
    </r>
    <r>
      <rPr>
        <sz val="9"/>
        <color rgb="FF000000"/>
        <rFont val="Arial"/>
        <family val="2"/>
      </rPr>
      <t>The filing also included related and conforming changes to the RPM posting requirements and to those provisions describing the role of the Independent Market Monitor for the PJM Region.</t>
    </r>
    <r>
      <rPr>
        <sz val="9"/>
        <color theme="1"/>
        <rFont val="Arial"/>
        <family val="2"/>
      </rPr>
      <t xml:space="preserve"> </t>
    </r>
    <r>
      <rPr>
        <sz val="9"/>
        <color rgb="FF000000"/>
        <rFont val="Arial"/>
        <family val="2"/>
      </rPr>
      <t>On May 2, 2013, FERC issued an order in large part accepting PJM's proposed reform of the MOPR, including the proposed exemptions and applicability but also requiring PJM to commit to future review and, if necessary, additional revisions to the MOPR to accommodate changing market conditions.</t>
    </r>
    <r>
      <rPr>
        <sz val="9"/>
        <color theme="1"/>
        <rFont val="Arial"/>
        <family val="2"/>
      </rPr>
      <t xml:space="preserve"> </t>
    </r>
    <r>
      <rPr>
        <sz val="9"/>
        <color rgb="FF000000"/>
        <rFont val="Arial"/>
        <family val="2"/>
      </rPr>
      <t>On June 3, 2013, FirstEnergy submitted a request for rehearing of FERC's May 2, 2013 order.</t>
    </r>
    <r>
      <rPr>
        <sz val="9"/>
        <color theme="1"/>
        <rFont val="Arial"/>
        <family val="2"/>
      </rPr>
      <t xml:space="preserve"> </t>
    </r>
    <r>
      <rPr>
        <sz val="9"/>
        <color rgb="FF000000"/>
        <rFont val="Arial"/>
        <family val="2"/>
      </rPr>
      <t>In its rehearing request, FirstEnergy referenced the results of the May 2013 PJM RPM capacity auction, and publicly-available data about the reasons for the unexpectedly low "rest-of-RTO" clearing price of $59 per MW-day, as supporting its contention that the MOPR reform depressed prices as predicted in FirstEnergy's December 28, 2012 and January 25, 2013 comments.</t>
    </r>
    <r>
      <rPr>
        <sz val="9"/>
        <color theme="1"/>
        <rFont val="Arial"/>
        <family val="2"/>
      </rPr>
      <t xml:space="preserve"> </t>
    </r>
    <r>
      <rPr>
        <sz val="9"/>
        <color rgb="FF000000"/>
        <rFont val="Arial"/>
        <family val="2"/>
      </rPr>
      <t>FirstEnergy's request for rehearing is pending before FERC.</t>
    </r>
  </si>
  <si>
    <t>FTR Underfunding Complaint</t>
  </si>
  <si>
    <r>
      <t>In PJM, FTRs are a mechanism to hedge congestion and they operate as a financial replacement for physical firm transmission service.</t>
    </r>
    <r>
      <rPr>
        <sz val="9"/>
        <color theme="1"/>
        <rFont val="Arial"/>
        <family val="2"/>
      </rPr>
      <t xml:space="preserve"> </t>
    </r>
    <r>
      <rPr>
        <sz val="9"/>
        <color rgb="FF000000"/>
        <rFont val="Arial"/>
        <family val="2"/>
      </rPr>
      <t>FTRs are financially-settled instruments that entitle the holder to a stream of revenues based on the hourly congestion price differences across a specific transmission path in the PJM Day-ahead Energy Market.</t>
    </r>
    <r>
      <rPr>
        <sz val="9"/>
        <color theme="1"/>
        <rFont val="Arial"/>
        <family val="2"/>
      </rPr>
      <t xml:space="preserve"> </t>
    </r>
    <r>
      <rPr>
        <sz val="9"/>
        <color rgb="FF000000"/>
        <rFont val="Arial"/>
        <family val="2"/>
      </rPr>
      <t>FE also performs bilateral transactions for the purpose of hedging the price differences between the location of supply resources and retail load obligations.</t>
    </r>
    <r>
      <rPr>
        <sz val="9"/>
        <color theme="1"/>
        <rFont val="Arial"/>
        <family val="2"/>
      </rPr>
      <t xml:space="preserve"> Due to certain language in the PJM tariff, the funds that are set aside to pay FTRs can be diverted to other uses, resulting in “underfunding” of FTR payments. </t>
    </r>
    <r>
      <rPr>
        <sz val="9"/>
        <color rgb="FF000000"/>
        <rFont val="Arial"/>
        <family val="2"/>
      </rPr>
      <t>Since June 2010, FES and AE Supply have lost more than</t>
    </r>
    <r>
      <rPr>
        <sz val="9"/>
        <color theme="1"/>
        <rFont val="Arial"/>
        <family val="2"/>
      </rPr>
      <t xml:space="preserve"> </t>
    </r>
    <r>
      <rPr>
        <sz val="9"/>
        <color rgb="FF000000"/>
        <rFont val="Arial"/>
        <family val="2"/>
      </rPr>
      <t>$87 million</t>
    </r>
    <r>
      <rPr>
        <sz val="9"/>
        <color theme="1"/>
        <rFont val="Arial"/>
        <family val="2"/>
      </rPr>
      <t xml:space="preserve"> </t>
    </r>
    <r>
      <rPr>
        <sz val="9"/>
        <color rgb="FF000000"/>
        <rFont val="Arial"/>
        <family val="2"/>
      </rPr>
      <t>in revenues that they otherwise would have received as FTR holders to hedge congestion costs.</t>
    </r>
    <r>
      <rPr>
        <sz val="9"/>
        <color theme="1"/>
        <rFont val="Arial"/>
        <family val="2"/>
      </rPr>
      <t xml:space="preserve"> </t>
    </r>
    <r>
      <rPr>
        <sz val="9"/>
        <color rgb="FF000000"/>
        <rFont val="Arial"/>
        <family val="2"/>
      </rPr>
      <t>FES and AE Supply expect to continue to experience significant underfunding.</t>
    </r>
  </si>
  <si>
    <r>
      <t>On December 28, 2011, FES and AE Supply filed a complaint with FERC for the purpose of modifying certain provisions in the PJM tariff to eliminate FTR underfunding.</t>
    </r>
    <r>
      <rPr>
        <sz val="9"/>
        <color theme="1"/>
        <rFont val="Arial"/>
        <family val="2"/>
      </rPr>
      <t xml:space="preserve"> </t>
    </r>
    <r>
      <rPr>
        <sz val="9"/>
        <color rgb="FF000000"/>
        <rFont val="Arial"/>
        <family val="2"/>
      </rPr>
      <t>On March 2, 2012, FERC issued an order dismissing the complaint.</t>
    </r>
    <r>
      <rPr>
        <sz val="9"/>
        <color theme="1"/>
        <rFont val="Arial"/>
        <family val="2"/>
      </rPr>
      <t xml:space="preserve"> </t>
    </r>
    <r>
      <rPr>
        <sz val="9"/>
        <color rgb="FF000000"/>
        <rFont val="Arial"/>
        <family val="2"/>
      </rPr>
      <t>In its order, FERC ruled that it was not appropriate to initiate action at that time because of the unknown root causes of FTR underfunding.</t>
    </r>
    <r>
      <rPr>
        <sz val="9"/>
        <color theme="1"/>
        <rFont val="Arial"/>
        <family val="2"/>
      </rPr>
      <t xml:space="preserve"> </t>
    </r>
    <r>
      <rPr>
        <sz val="9"/>
        <color rgb="FF000000"/>
        <rFont val="Arial"/>
        <family val="2"/>
      </rPr>
      <t>FERC directed PJM to convene stakeholder proceedings for the purpose of determining the root causes of the FTR underfunding.</t>
    </r>
    <r>
      <rPr>
        <sz val="9"/>
        <color theme="1"/>
        <rFont val="Arial"/>
        <family val="2"/>
      </rPr>
      <t xml:space="preserve"> </t>
    </r>
    <r>
      <rPr>
        <sz val="9"/>
        <color rgb="FF000000"/>
        <rFont val="Arial"/>
        <family val="2"/>
      </rPr>
      <t>FERC went on to note that its dismissal of the complaint was without prejudice to FES and AE Supply or any other affected entity filing a complaint if the stakeholder proceedings proved unavailing.</t>
    </r>
    <r>
      <rPr>
        <sz val="9"/>
        <color theme="1"/>
        <rFont val="Arial"/>
        <family val="2"/>
      </rPr>
      <t xml:space="preserve"> </t>
    </r>
    <r>
      <rPr>
        <sz val="9"/>
        <color rgb="FF000000"/>
        <rFont val="Arial"/>
        <family val="2"/>
      </rPr>
      <t>FES and AE Supply sought rehearing of FERC's order and, on July 19, 2012, FERC denied rehearing.</t>
    </r>
    <r>
      <rPr>
        <sz val="9"/>
        <color theme="1"/>
        <rFont val="Arial"/>
        <family val="2"/>
      </rPr>
      <t xml:space="preserve"> </t>
    </r>
    <r>
      <rPr>
        <sz val="9"/>
        <color rgb="FF000000"/>
        <rFont val="Arial"/>
        <family val="2"/>
      </rPr>
      <t>In April 2012, PJM issued a report on FTR underfunding.</t>
    </r>
    <r>
      <rPr>
        <sz val="9"/>
        <color theme="1"/>
        <rFont val="Arial"/>
        <family val="2"/>
      </rPr>
      <t xml:space="preserve"> </t>
    </r>
    <r>
      <rPr>
        <sz val="9"/>
        <color rgb="FF000000"/>
        <rFont val="Arial"/>
        <family val="2"/>
      </rPr>
      <t>However, the PJM stakeholder process proved unavailing as the stakeholders were not willing to change the tariff to eliminate FTR underfunding.</t>
    </r>
    <r>
      <rPr>
        <sz val="9"/>
        <color theme="1"/>
        <rFont val="Arial"/>
        <family val="2"/>
      </rPr>
      <t xml:space="preserve"> </t>
    </r>
    <r>
      <rPr>
        <sz val="9"/>
        <color rgb="FF000000"/>
        <rFont val="Arial"/>
        <family val="2"/>
      </rPr>
      <t>Accordingly, on February 15, 2013, FES and AE Supply re-filed their complaint with FERC for the purpose of changing the PJM tariff to eliminate FTR underfunding.</t>
    </r>
    <r>
      <rPr>
        <sz val="9"/>
        <color theme="1"/>
        <rFont val="Arial"/>
        <family val="2"/>
      </rPr>
      <t xml:space="preserve"> </t>
    </r>
    <r>
      <rPr>
        <sz val="9"/>
        <color rgb="FF000000"/>
        <rFont val="Arial"/>
        <family val="2"/>
      </rPr>
      <t>Various parties filed responsive pleadings, including PJM.</t>
    </r>
    <r>
      <rPr>
        <sz val="9"/>
        <color theme="1"/>
        <rFont val="Arial"/>
        <family val="2"/>
      </rPr>
      <t xml:space="preserve"> </t>
    </r>
    <r>
      <rPr>
        <sz val="9"/>
        <color rgb="FF000000"/>
        <rFont val="Arial"/>
        <family val="2"/>
      </rPr>
      <t>On June 5, 2013, FERC issued its order denying the new complaint.</t>
    </r>
    <r>
      <rPr>
        <sz val="9"/>
        <color theme="1"/>
        <rFont val="Arial"/>
        <family val="2"/>
      </rPr>
      <t xml:space="preserve"> </t>
    </r>
    <r>
      <rPr>
        <sz val="9"/>
        <color rgb="FF000000"/>
        <rFont val="Arial"/>
        <family val="2"/>
      </rPr>
      <t>On July 5, 2013,FESC, on behalf of FES and AE Supply, filed a request for rehearing of FERC's order.</t>
    </r>
    <r>
      <rPr>
        <sz val="9"/>
        <color theme="1"/>
        <rFont val="Arial"/>
        <family val="2"/>
      </rPr>
      <t xml:space="preserve"> </t>
    </r>
    <r>
      <rPr>
        <sz val="9"/>
        <color rgb="FF000000"/>
        <rFont val="Arial"/>
        <family val="2"/>
      </rPr>
      <t>That request for rehearing, and all subsequent filings in the docket, are pending before FERC.</t>
    </r>
  </si>
  <si>
    <t>PJM RPM Tariff Amendments</t>
  </si>
  <si>
    <r>
      <t>In November 2013, PJM began to submit a series of amendments to its RPM capacity tariff in order to address certain problems that have been observed in recent auctions.</t>
    </r>
    <r>
      <rPr>
        <sz val="9"/>
        <color theme="1"/>
        <rFont val="Arial"/>
        <family val="2"/>
      </rPr>
      <t xml:space="preserve"> </t>
    </r>
    <r>
      <rPr>
        <sz val="9"/>
        <color rgb="FF000000"/>
        <rFont val="Arial"/>
        <family val="2"/>
      </rPr>
      <t>These problems can be grouped into four categories: (i) Demand Response (DR); (ii) imports; (iii) modeling of transmission upgrades in calculating geographic clearing prices; and (iv) arbitrage/capacity replacement.</t>
    </r>
    <r>
      <rPr>
        <sz val="9"/>
        <color theme="1"/>
        <rFont val="Arial"/>
        <family val="2"/>
      </rPr>
      <t xml:space="preserve"> </t>
    </r>
    <r>
      <rPr>
        <sz val="9"/>
        <color rgb="FF000000"/>
        <rFont val="Arial"/>
        <family val="2"/>
      </rPr>
      <t>The purpose of PJM’s tariff amendments is to ensure that resources that clear in the RPM auctions are available as physical resources in the delivery year and that the rules implement comparable obligations for different types of resources.</t>
    </r>
    <r>
      <rPr>
        <sz val="9"/>
        <color theme="1"/>
        <rFont val="Arial"/>
        <family val="2"/>
      </rPr>
      <t xml:space="preserve"> </t>
    </r>
    <r>
      <rPr>
        <sz val="9"/>
        <color rgb="FF000000"/>
        <rFont val="Arial"/>
        <family val="2"/>
      </rPr>
      <t>In each of the relevant dockets, FirstEnergy submitted comments as part of a coalition of utilities (generally including an affiliate of AEP, Duke and Dayton).</t>
    </r>
    <r>
      <rPr>
        <sz val="9"/>
        <color theme="1"/>
        <rFont val="Arial"/>
        <family val="2"/>
      </rPr>
      <t xml:space="preserve"> </t>
    </r>
    <r>
      <rPr>
        <sz val="9"/>
        <color rgb="FF000000"/>
        <rFont val="Arial"/>
        <family val="2"/>
      </rPr>
      <t>The FirstEnergy/coalition position was that all of the PJM proposals should be accepted as proposed, and that the FERC should order PJM to take additional steps that should have the effect of eliminating additional distortions and flaws in the RPM market.</t>
    </r>
    <r>
      <rPr>
        <sz val="9"/>
        <color theme="1"/>
        <rFont val="Arial"/>
        <family val="2"/>
      </rPr>
      <t xml:space="preserve"> </t>
    </r>
    <r>
      <rPr>
        <sz val="9"/>
        <color rgb="FF000000"/>
        <rFont val="Arial"/>
        <family val="2"/>
      </rPr>
      <t>PJM made two filings regarding DR; FERC accepted one as proposed on January 30, 2014, and issued a deficiency letter regarding the other on March 6, 2014. FERC also issued deficiency letters requesting additional information from PJM regarding the modeling filing on January 17, 2014 and regarding the imports filing on January 28, 2014.</t>
    </r>
    <r>
      <rPr>
        <sz val="9"/>
        <color theme="1"/>
        <rFont val="Arial"/>
        <family val="2"/>
      </rPr>
      <t xml:space="preserve"> </t>
    </r>
    <r>
      <rPr>
        <sz val="9"/>
        <color rgb="FF000000"/>
        <rFont val="Arial"/>
        <family val="2"/>
      </rPr>
      <t>On February 18 and 21, 2014, respectively, PJM filed its responses to FERC's deficiency letters regarding the modeling filing and the imports filing.</t>
    </r>
    <r>
      <rPr>
        <sz val="9"/>
        <color theme="1"/>
        <rFont val="Arial"/>
        <family val="2"/>
      </rPr>
      <t xml:space="preserve"> </t>
    </r>
    <r>
      <rPr>
        <sz val="9"/>
        <color rgb="FF000000"/>
        <rFont val="Arial"/>
        <family val="2"/>
      </rPr>
      <t>On April 18, 2014, FERC conditionally accepted PJM's modeling filing, as supplemented, subject to PJM's submission of a compliance filing. On April 22, 2014, FERC accepted PJM's imports filing, as supplemented.</t>
    </r>
    <r>
      <rPr>
        <sz val="9"/>
        <color theme="1"/>
        <rFont val="Arial"/>
        <family val="2"/>
      </rPr>
      <t xml:space="preserve"> </t>
    </r>
    <r>
      <rPr>
        <sz val="9"/>
        <color rgb="FF000000"/>
        <rFont val="Arial"/>
        <family val="2"/>
      </rPr>
      <t>The second DR filing, which relates to the rules applicable to DR performance obligations, the arbitrage/capacity replacement filing and related filings in those dockets, and a request for rehearing of the January 30, 2014 order on the first DR filing, are pending before FERC.</t>
    </r>
    <r>
      <rPr>
        <sz val="9"/>
        <color theme="1"/>
        <rFont val="Arial"/>
        <family val="2"/>
      </rPr>
      <t xml:space="preserve"> </t>
    </r>
    <r>
      <rPr>
        <sz val="9"/>
        <color rgb="FF000000"/>
        <rFont val="Arial"/>
        <family val="2"/>
      </rPr>
      <t>PJM requested FERC action on the DR performance obligations filing by April 11, 2014, and prior to the May 2014 BRA for the arbitrage/capacity replacement filing.</t>
    </r>
    <r>
      <rPr>
        <sz val="9"/>
        <color theme="1"/>
        <rFont val="Arial"/>
        <family val="2"/>
      </rPr>
      <t xml:space="preserve"> </t>
    </r>
    <r>
      <rPr>
        <sz val="9"/>
        <color rgb="FF000000"/>
        <rFont val="Arial"/>
        <family val="2"/>
      </rPr>
      <t>Although FirstEnergy believes that these filings (and the associated tariff changes) should have positive implications for RPM clearing prices, generally there can be no assurance as to their ultimate impact on FirstEnergy.</t>
    </r>
  </si>
  <si>
    <r>
      <t>PJM RPM Auctions - Calculation of Unit-Specific Offer Caps</t>
    </r>
    <r>
      <rPr>
        <i/>
        <sz val="9"/>
        <color theme="1"/>
        <rFont val="Arial"/>
        <family val="2"/>
      </rPr>
      <t xml:space="preserve"> </t>
    </r>
  </si>
  <si>
    <r>
      <t>The PJM RPM capacity tariff describes the rules for calculating the “offer cap” for each unit that offers into the RPM auctions. In summary, the offer cap is calculated by identifying certain going-forward costs, including the going-forward capital requirements, for a given unit, and then subtracting the projected energy and ancillary services revenues, net of marginal costs, from the going-forward costs.</t>
    </r>
    <r>
      <rPr>
        <sz val="9"/>
        <color theme="1"/>
        <rFont val="Arial"/>
        <family val="2"/>
      </rPr>
      <t xml:space="preserve"> </t>
    </r>
    <r>
      <rPr>
        <sz val="9"/>
        <color rgb="FF000000"/>
        <rFont val="Arial"/>
        <family val="2"/>
      </rPr>
      <t>The remainder becomes the offer cap. FES learned that the PJM Market Monitor’s practice for calculating the forecast energy and ancillary services revenues has been to use the lower of the unit’s economic or cost-based offers into the PJM energy market.</t>
    </r>
    <r>
      <rPr>
        <sz val="9"/>
        <color theme="1"/>
        <rFont val="Arial"/>
        <family val="2"/>
      </rPr>
      <t xml:space="preserve"> </t>
    </r>
    <r>
      <rPr>
        <sz val="9"/>
        <color rgb="FF000000"/>
        <rFont val="Arial"/>
        <family val="2"/>
      </rPr>
      <t>The Market Monitor engages in this practice based on his interpretation of certain provisions of the PJM capacity tariff. However, review of the relevant tariff language suggests that only the cost-based offer data should be used.</t>
    </r>
    <r>
      <rPr>
        <sz val="10"/>
        <color theme="1"/>
        <rFont val="Inherit"/>
      </rPr>
      <t xml:space="preserve"> </t>
    </r>
    <r>
      <rPr>
        <sz val="9"/>
        <color rgb="FF000000"/>
        <rFont val="Arial"/>
        <family val="2"/>
      </rPr>
      <t>FES determined that the Market Monitor’s use of the lower of cost-based or economic offer data has the effect of suppressing the offer cap, which can distort the price signal that is intended to come out of the RPM auction process.</t>
    </r>
    <r>
      <rPr>
        <sz val="9"/>
        <color theme="1"/>
        <rFont val="Arial"/>
        <family val="2"/>
      </rPr>
      <t xml:space="preserve"> </t>
    </r>
    <r>
      <rPr>
        <sz val="9"/>
        <color rgb="FF000000"/>
        <rFont val="Arial"/>
        <family val="2"/>
      </rPr>
      <t>On April 7, 2014, FES submitted a Petition for Declaratory Order to FERC, asking for an interpretation of the relevant provisions of the PJM capacity tariff.</t>
    </r>
    <r>
      <rPr>
        <sz val="9"/>
        <color theme="1"/>
        <rFont val="Arial"/>
        <family val="2"/>
      </rPr>
      <t xml:space="preserve"> </t>
    </r>
    <r>
      <rPr>
        <sz val="9"/>
        <color rgb="FF000000"/>
        <rFont val="Arial"/>
        <family val="2"/>
      </rPr>
      <t>Specifically, FES identified the difference of opinion between FES and the Market Monitor regarding interpretation of the relevant provision and asked FERC to rule on the question of whether the tariff language permits the Market Monitor’s use of the lower of cost-based or economic offer data or requires use of the cost-based offer data.</t>
    </r>
    <r>
      <rPr>
        <sz val="9"/>
        <color theme="1"/>
        <rFont val="Arial"/>
        <family val="2"/>
      </rPr>
      <t xml:space="preserve"> </t>
    </r>
    <r>
      <rPr>
        <sz val="9"/>
        <color rgb="FF000000"/>
        <rFont val="Arial"/>
        <family val="2"/>
      </rPr>
      <t>FES asked FERC to rule on the petition by May 9, 2014.</t>
    </r>
    <r>
      <rPr>
        <sz val="9"/>
        <color theme="1"/>
        <rFont val="Arial"/>
        <family val="2"/>
      </rPr>
      <t xml:space="preserve"> On April 18, 2014, the Market Monitor and other parties filed protests to FES's petition, arguing that the PJM capacity tariff allows the Market Monitor to use market-based energy offers instead of cost-based energy offers in calculating RPM auction offer caps and asking FERC to delay action on the petition until after the May 2014 BRA. FES' petition, the protest, and related filings are pending before FERC. The timing of FERC action and the outcome of this proceeding cannot be predicted at this time.</t>
    </r>
  </si>
  <si>
    <t>Market-Based Rate Authority, Triennial Update</t>
  </si>
  <si>
    <r>
      <t>OE, CEI, TE, Penn, JCP&amp;L, ME, PN, MP, WP, PE, AE Supply, FES, FG, NG, FirstEnergy Generation Mansfield Unit 1 Corp., Buchanan Generation, LLC, and Green Valley Hydro, LLC each hold authority from FERC to sell electricity at market-based rates.</t>
    </r>
    <r>
      <rPr>
        <sz val="9"/>
        <color theme="1"/>
        <rFont val="Arial"/>
        <family val="2"/>
      </rPr>
      <t xml:space="preserve"> </t>
    </r>
    <r>
      <rPr>
        <sz val="9"/>
        <color rgb="FF000000"/>
        <rFont val="Arial"/>
        <family val="2"/>
      </rPr>
      <t>One condition for retaining this authority is that every three years each entity must file an update with the FERC that demonstrates that each entity continues to meet FERC’s requirements for holding market-based rate authority.</t>
    </r>
    <r>
      <rPr>
        <sz val="9"/>
        <color theme="1"/>
        <rFont val="Arial"/>
        <family val="2"/>
      </rPr>
      <t xml:space="preserve"> </t>
    </r>
    <r>
      <rPr>
        <sz val="9"/>
        <color rgb="FF000000"/>
        <rFont val="Arial"/>
        <family val="2"/>
      </rPr>
      <t>On December 20, 2013, FESC submitted to FERC the most recent triennial market power analysis filing for each market-based rate holder for the current cycle of this filing requirement.</t>
    </r>
    <r>
      <rPr>
        <sz val="9"/>
        <color theme="1"/>
        <rFont val="Arial"/>
        <family val="2"/>
      </rPr>
      <t xml:space="preserve"> </t>
    </r>
    <r>
      <rPr>
        <sz val="9"/>
        <color rgb="FF000000"/>
        <rFont val="Arial"/>
        <family val="2"/>
      </rPr>
      <t>That filing is pending before FERC.</t>
    </r>
  </si>
  <si>
    <t>Commitments, Guarantees and Contingencies</t>
  </si>
  <si>
    <t>Commitments and Contingencies Disclosure [Abstract]</t>
  </si>
  <si>
    <t>COMMITMENTS, GUARANTEES AND CONTINGENCIES</t>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r>
      <t xml:space="preserve">As of </t>
    </r>
    <r>
      <rPr>
        <sz val="9"/>
        <color rgb="FF000000"/>
        <rFont val="Arial"/>
        <family val="2"/>
      </rPr>
      <t>March 31, 2014</t>
    </r>
    <r>
      <rPr>
        <sz val="9"/>
        <color theme="1"/>
        <rFont val="Arial"/>
        <family val="2"/>
      </rPr>
      <t xml:space="preserve">, outstanding guarantees and other assurances aggregated approximately </t>
    </r>
    <r>
      <rPr>
        <sz val="9"/>
        <color rgb="FF000000"/>
        <rFont val="Arial"/>
        <family val="2"/>
      </rPr>
      <t>$4.0 billion</t>
    </r>
    <r>
      <rPr>
        <sz val="9"/>
        <color theme="1"/>
        <rFont val="Arial"/>
        <family val="2"/>
      </rPr>
      <t>, consisting of parental guarantees (</t>
    </r>
    <r>
      <rPr>
        <sz val="9"/>
        <color rgb="FF000000"/>
        <rFont val="Arial"/>
        <family val="2"/>
      </rPr>
      <t>$896 million</t>
    </r>
    <r>
      <rPr>
        <sz val="9"/>
        <color theme="1"/>
        <rFont val="Arial"/>
        <family val="2"/>
      </rPr>
      <t>), subsidiaries' guarantees (</t>
    </r>
    <r>
      <rPr>
        <sz val="9"/>
        <color rgb="FF000000"/>
        <rFont val="Arial"/>
        <family val="2"/>
      </rPr>
      <t>$2,207 million</t>
    </r>
    <r>
      <rPr>
        <sz val="9"/>
        <color theme="1"/>
        <rFont val="Arial"/>
        <family val="2"/>
      </rPr>
      <t>) and other guarantees (</t>
    </r>
    <r>
      <rPr>
        <sz val="9"/>
        <color rgb="FF000000"/>
        <rFont val="Arial"/>
        <family val="2"/>
      </rPr>
      <t>$891 million</t>
    </r>
    <r>
      <rPr>
        <sz val="9"/>
        <color theme="1"/>
        <rFont val="Arial"/>
        <family val="2"/>
      </rPr>
      <t>).</t>
    </r>
  </si>
  <si>
    <t>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t>
  </si>
  <si>
    <t>COLLATERAL AND CONTINGENT-RELATED FEATURES</t>
  </si>
  <si>
    <r>
      <t>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t>
    </r>
    <r>
      <rPr>
        <sz val="9"/>
        <color theme="1"/>
        <rFont val="Arial"/>
        <family val="2"/>
      </rPr>
      <t xml:space="preserve"> This posted collateral is used to settle gains or losses on those bilateral agreements or derivatives.</t>
    </r>
  </si>
  <si>
    <r>
      <t>Based on FES' power portfolio exposure as of</t>
    </r>
    <r>
      <rPr>
        <sz val="9"/>
        <color theme="1"/>
        <rFont val="Arial"/>
        <family val="2"/>
      </rPr>
      <t xml:space="preserve"> </t>
    </r>
    <r>
      <rPr>
        <sz val="9"/>
        <color rgb="FF000000"/>
        <rFont val="Arial"/>
        <family val="2"/>
      </rPr>
      <t>March 31, 2014, FES has posted collateral of</t>
    </r>
    <r>
      <rPr>
        <sz val="9"/>
        <color theme="1"/>
        <rFont val="Arial"/>
        <family val="2"/>
      </rPr>
      <t xml:space="preserve"> </t>
    </r>
    <r>
      <rPr>
        <sz val="9"/>
        <color rgb="FF000000"/>
        <rFont val="Arial"/>
        <family val="2"/>
      </rPr>
      <t>$544 million</t>
    </r>
    <r>
      <rPr>
        <sz val="9"/>
        <color theme="1"/>
        <rFont val="Arial"/>
        <family val="2"/>
      </rPr>
      <t xml:space="preserve"> and AE Supply has posted collateral of </t>
    </r>
    <r>
      <rPr>
        <sz val="9"/>
        <color rgb="FF000000"/>
        <rFont val="Arial"/>
        <family val="2"/>
      </rPr>
      <t>$8 million. The Regulated Distribution segment has posted collateral of</t>
    </r>
    <r>
      <rPr>
        <sz val="9"/>
        <color theme="1"/>
        <rFont val="Arial"/>
        <family val="2"/>
      </rPr>
      <t xml:space="preserve"> </t>
    </r>
    <r>
      <rPr>
        <sz val="9"/>
        <color rgb="FF000000"/>
        <rFont val="Arial"/>
        <family val="2"/>
      </rPr>
      <t>$28 million.</t>
    </r>
    <r>
      <rPr>
        <sz val="9"/>
        <color theme="1"/>
        <rFont val="Arial"/>
        <family val="2"/>
      </rPr>
      <t xml:space="preserve"> </t>
    </r>
    <r>
      <rPr>
        <sz val="9"/>
        <color rgb="FF000000"/>
        <rFont val="Arial"/>
        <family val="2"/>
      </rPr>
      <t>The collateral posted at FES primarily relates to the extreme weather and market conditions experienced in January of 2014. On April 16, 2014, approximately $275 million of cash collateral was returned to FES as a result of the PJM semi-annual peak market activity calculation reset.</t>
    </r>
    <r>
      <rPr>
        <sz val="9"/>
        <color theme="1"/>
        <rFont val="Arial"/>
        <family val="2"/>
      </rPr>
      <t xml:space="preserve"> </t>
    </r>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r>
      <t>Subsequent to the occurrence of a senior unsecured credit rating downgrade to below S&amp;P's BBB- and Moody's Baa3, or a “material adverse event,” the immediate posting of collateral or accelerated payments may be required of FE or its subsidiaries.</t>
    </r>
    <r>
      <rPr>
        <sz val="9"/>
        <color theme="1"/>
        <rFont val="Arial"/>
        <family val="2"/>
      </rPr>
      <t xml:space="preserve"> </t>
    </r>
    <r>
      <rPr>
        <sz val="9"/>
        <color rgb="FF000000"/>
        <rFont val="Arial"/>
        <family val="2"/>
      </rPr>
      <t>The following table discloses the additional credit contingent contractual obligations as of</t>
    </r>
    <r>
      <rPr>
        <sz val="9"/>
        <color theme="1"/>
        <rFont val="Arial"/>
        <family val="2"/>
      </rPr>
      <t xml:space="preserve"> </t>
    </r>
    <r>
      <rPr>
        <sz val="9"/>
        <color rgb="FF000000"/>
        <rFont val="Arial"/>
        <family val="2"/>
      </rPr>
      <t>March 31, 2014:</t>
    </r>
  </si>
  <si>
    <t>Collateral Provisions</t>
  </si>
  <si>
    <t>AE Supply</t>
  </si>
  <si>
    <t>Utilities</t>
  </si>
  <si>
    <t>Split Rating (One rating agency's rating below investment grade)</t>
  </si>
  <si>
    <t>BB+/Ba1 Credit Ratings</t>
  </si>
  <si>
    <t>Full impact of credit contingent contractual obligations</t>
  </si>
  <si>
    <r>
      <t>Excluded from the preceding chart is the potential collateral obligations due to affiliate transactions between the Regulated Distribution Segment and Competitive Energy Services Segment.</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March 31, 2014, neither FES nor AE Supply had any collateral posted with their affiliates. In the event of a senior unsecured credit rating downgrade to below S&amp;P's BB- or Moody's Ba3, FES and AE Supply would be required to post</t>
    </r>
    <r>
      <rPr>
        <sz val="9"/>
        <color theme="1"/>
        <rFont val="Arial"/>
        <family val="2"/>
      </rPr>
      <t xml:space="preserve"> </t>
    </r>
    <r>
      <rPr>
        <sz val="9"/>
        <color rgb="FF000000"/>
        <rFont val="Arial"/>
        <family val="2"/>
      </rPr>
      <t>$111 million</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1 million, respectively.</t>
    </r>
  </si>
  <si>
    <t>OTHER COMMITMENTS AND CONTINGENCIES</t>
  </si>
  <si>
    <r>
      <t>FE is a guarantor under a syndicated three-year senior secured term loan facility dated October 18, 2011, as amended, that matures October 18, 2015, under which Global Holding borrowed $350 million</t>
    </r>
    <r>
      <rPr>
        <sz val="9"/>
        <color theme="1"/>
        <rFont val="Arial"/>
        <family val="2"/>
      </rPr>
      <t xml:space="preserve">. </t>
    </r>
    <r>
      <rPr>
        <sz val="9"/>
        <color rgb="FF000000"/>
        <rFont val="Arial"/>
        <family val="2"/>
      </rPr>
      <t>Proceeds from the loan were used to repay Signal Peak's and Global Rail's maturing</t>
    </r>
    <r>
      <rPr>
        <sz val="9"/>
        <color theme="1"/>
        <rFont val="Arial"/>
        <family val="2"/>
      </rPr>
      <t xml:space="preserve"> </t>
    </r>
    <r>
      <rPr>
        <sz val="9"/>
        <color rgb="FF000000"/>
        <rFont val="Arial"/>
        <family val="2"/>
      </rPr>
      <t>$350 million</t>
    </r>
    <r>
      <rPr>
        <sz val="9"/>
        <color theme="1"/>
        <rFont val="Arial"/>
        <family val="2"/>
      </rPr>
      <t xml:space="preserve"> </t>
    </r>
    <r>
      <rPr>
        <sz val="9"/>
        <color rgb="FF000000"/>
        <rFont val="Arial"/>
        <family val="2"/>
      </rPr>
      <t>syndicated two-year senior secured term loan facility. In addition to FE, Signal Peak, Global Rail, Global Mining Group, LLC and Global Coal Sales Group, LLC, each being a direct or indirect subsidiary of Global Holding, have also provided their joint and several guarantees of the obligations of Global Holding under the new facility.</t>
    </r>
  </si>
  <si>
    <r>
      <t>In connection with the facility,</t>
    </r>
    <r>
      <rPr>
        <sz val="9"/>
        <color theme="1"/>
        <rFont val="Arial"/>
        <family val="2"/>
      </rPr>
      <t xml:space="preserve"> </t>
    </r>
    <r>
      <rPr>
        <sz val="9"/>
        <color rgb="FF000000"/>
        <rFont val="Arial"/>
        <family val="2"/>
      </rPr>
      <t>69.99%</t>
    </r>
    <r>
      <rPr>
        <sz val="9"/>
        <color theme="1"/>
        <rFont val="Arial"/>
        <family val="2"/>
      </rPr>
      <t xml:space="preserve"> </t>
    </r>
    <r>
      <rPr>
        <sz val="9"/>
        <color rgb="FF000000"/>
        <rFont val="Arial"/>
        <family val="2"/>
      </rPr>
      <t>of Global Holding's direct and indirect membership interests in Signal Peak, Global Rail and their affiliates along with FEV's and WMB Marketing Ventures, LLC's respective</t>
    </r>
    <r>
      <rPr>
        <sz val="9"/>
        <color theme="1"/>
        <rFont val="Arial"/>
        <family val="2"/>
      </rPr>
      <t xml:space="preserve"> </t>
    </r>
    <r>
      <rPr>
        <sz val="9"/>
        <color rgb="FF000000"/>
        <rFont val="Arial"/>
        <family val="2"/>
      </rPr>
      <t>33-1/3%</t>
    </r>
    <r>
      <rPr>
        <sz val="9"/>
        <color theme="1"/>
        <rFont val="Arial"/>
        <family val="2"/>
      </rPr>
      <t xml:space="preserve"> </t>
    </r>
    <r>
      <rPr>
        <sz val="9"/>
        <color rgb="FF000000"/>
        <rFont val="Arial"/>
        <family val="2"/>
      </rPr>
      <t>membership interests in Global Holding, are pledged to the lenders as collateral.</t>
    </r>
  </si>
  <si>
    <r>
      <t>FE, FEV and the other two co-owners of Global Holding, Pinesdale LLC, a Gunvor Group, Ltd. subsidiary, and WMB Marketing Ventures, LLC, have agreed, most recently as of August 14, 2013, to use their best efforts to refinance the facility no later than July 20, 2015, on a non-recourse basis so that FE's guaranty can be terminated and/or released.</t>
    </r>
    <r>
      <rPr>
        <sz val="9"/>
        <color theme="1"/>
        <rFont val="Arial"/>
        <family val="2"/>
      </rPr>
      <t xml:space="preserve"> </t>
    </r>
    <r>
      <rPr>
        <sz val="9"/>
        <color rgb="FF000000"/>
        <rFont val="Arial"/>
        <family val="2"/>
      </rPr>
      <t>If that refinancing does not occur, FE may require each co-owner to lend to Global Holding, on a pro rata basis, funds sufficient to prepay the facility in full.</t>
    </r>
    <r>
      <rPr>
        <sz val="9"/>
        <color theme="1"/>
        <rFont val="Arial"/>
        <family val="2"/>
      </rPr>
      <t xml:space="preserve"> </t>
    </r>
    <r>
      <rPr>
        <sz val="9"/>
        <color rgb="FF000000"/>
        <rFont val="Arial"/>
        <family val="2"/>
      </rPr>
      <t>In lieu of providing such funding, the co-owners, at FE's option, may provide their several guaranties of Global Holding's obligations under the facility.</t>
    </r>
    <r>
      <rPr>
        <sz val="9"/>
        <color theme="1"/>
        <rFont val="Arial"/>
        <family val="2"/>
      </rPr>
      <t xml:space="preserve"> </t>
    </r>
    <r>
      <rPr>
        <sz val="9"/>
        <color rgb="FF000000"/>
        <rFont val="Arial"/>
        <family val="2"/>
      </rPr>
      <t>Since January 1, 2013, FE has received a fee for providing its guaranty.</t>
    </r>
    <r>
      <rPr>
        <sz val="10"/>
        <color theme="1"/>
        <rFont val="Inherit"/>
      </rPr>
      <t xml:space="preserve"> </t>
    </r>
    <r>
      <rPr>
        <sz val="9"/>
        <color rgb="FF000000"/>
        <rFont val="Arial"/>
        <family val="2"/>
      </rPr>
      <t>The fee is payable semiannually, and accrues at a rate of</t>
    </r>
    <r>
      <rPr>
        <sz val="9"/>
        <color theme="1"/>
        <rFont val="Arial"/>
        <family val="2"/>
      </rPr>
      <t xml:space="preserve"> </t>
    </r>
    <r>
      <rPr>
        <sz val="9"/>
        <color rgb="FF000000"/>
        <rFont val="Arial"/>
        <family val="2"/>
      </rPr>
      <t>5%</t>
    </r>
    <r>
      <rPr>
        <sz val="9"/>
        <color theme="1"/>
        <rFont val="Arial"/>
        <family val="2"/>
      </rPr>
      <t xml:space="preserve"> </t>
    </r>
    <r>
      <rPr>
        <sz val="9"/>
        <color rgb="FF000000"/>
        <rFont val="Arial"/>
        <family val="2"/>
      </rPr>
      <t>per annum on the average daily outstanding aggregate commitments under the facility for each semiannual period.</t>
    </r>
  </si>
  <si>
    <t>ENVIRONMENTAL MATTERS</t>
  </si>
  <si>
    <r>
      <t>Various federal, state and local authorities regulate FirstEnergy with regard to air and water quality and other environmental matters.</t>
    </r>
    <r>
      <rPr>
        <sz val="9"/>
        <color theme="1"/>
        <rFont val="Arial"/>
        <family val="2"/>
      </rPr>
      <t xml:space="preserve"> </t>
    </r>
    <r>
      <rPr>
        <sz val="9"/>
        <color rgb="FF000000"/>
        <rFont val="Arial"/>
        <family val="2"/>
      </rPr>
      <t>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r>
  </si>
  <si>
    <t>CAA Compliance</t>
  </si>
  <si>
    <r>
      <t>FirstEnergy is required to meet federally-approved SO</t>
    </r>
    <r>
      <rPr>
        <sz val="6"/>
        <color rgb="FF000000"/>
        <rFont val="Arial"/>
        <family val="2"/>
      </rPr>
      <t>2</t>
    </r>
    <r>
      <rPr>
        <sz val="9"/>
        <color theme="1"/>
        <rFont val="Arial"/>
        <family val="2"/>
      </rPr>
      <t xml:space="preserve"> </t>
    </r>
    <r>
      <rPr>
        <sz val="9"/>
        <color rgb="FF000000"/>
        <rFont val="Arial"/>
        <family val="2"/>
      </rPr>
      <t>and NOx emissions regulations under the CAA.</t>
    </r>
    <r>
      <rPr>
        <sz val="9"/>
        <color theme="1"/>
        <rFont val="Arial"/>
        <family val="2"/>
      </rPr>
      <t xml:space="preserve"> </t>
    </r>
    <r>
      <rPr>
        <sz val="9"/>
        <color rgb="FF000000"/>
        <rFont val="Arial"/>
        <family val="2"/>
      </rPr>
      <t>FirstEnergy complies with SO</t>
    </r>
    <r>
      <rPr>
        <sz val="6"/>
        <color rgb="FF000000"/>
        <rFont val="Arial"/>
        <family val="2"/>
      </rPr>
      <t>2</t>
    </r>
    <r>
      <rPr>
        <sz val="9"/>
        <color theme="1"/>
        <rFont val="Arial"/>
        <family val="2"/>
      </rPr>
      <t xml:space="preserve"> </t>
    </r>
    <r>
      <rPr>
        <sz val="9"/>
        <color rgb="FF000000"/>
        <rFont val="Arial"/>
        <family val="2"/>
      </rPr>
      <t>and NOx reduction requirements under the CAA and SIP(s) by burning lower-sulfur fuel, utilizing combustion controls and post-combustion controls, generating more electricity from lower or non-emitting plants and/or using emission allowances.</t>
    </r>
  </si>
  <si>
    <r>
      <t>In July 2008,</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complaints representing multiple plaintiffs were filed against FG in the U.S. District Court for the Western District of Pennsylvania seeking damages based on air emissions from the coal-fired Bruce Mansfield Plant.</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f these complaints also seek to enjoin the Bruce Mansfield Plant from operating except in a “safe, responsible, prudent and proper manner.”</t>
    </r>
    <r>
      <rPr>
        <sz val="9"/>
        <color theme="1"/>
        <rFont val="Arial"/>
        <family val="2"/>
      </rPr>
      <t xml:space="preserve"> </t>
    </r>
    <r>
      <rPr>
        <sz val="9"/>
        <color rgb="FF000000"/>
        <rFont val="Arial"/>
        <family val="2"/>
      </rPr>
      <t>One complaint was filed on behalf of</t>
    </r>
    <r>
      <rPr>
        <sz val="9"/>
        <color theme="1"/>
        <rFont val="Arial"/>
        <family val="2"/>
      </rPr>
      <t xml:space="preserve"> </t>
    </r>
    <r>
      <rPr>
        <sz val="9"/>
        <color rgb="FF000000"/>
        <rFont val="Arial"/>
        <family val="2"/>
      </rPr>
      <t>twenty-one</t>
    </r>
    <r>
      <rPr>
        <sz val="9"/>
        <color theme="1"/>
        <rFont val="Arial"/>
        <family val="2"/>
      </rPr>
      <t xml:space="preserve"> </t>
    </r>
    <r>
      <rPr>
        <sz val="9"/>
        <color rgb="FF000000"/>
        <rFont val="Arial"/>
        <family val="2"/>
      </rPr>
      <t>individuals and the other is a class action complaint seeking certification as a class with the</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named plaintiffs as the class representatives.</t>
    </r>
    <r>
      <rPr>
        <sz val="9"/>
        <color theme="1"/>
        <rFont val="Arial"/>
        <family val="2"/>
      </rPr>
      <t xml:space="preserve"> </t>
    </r>
    <r>
      <rPr>
        <sz val="9"/>
        <color rgb="FF000000"/>
        <rFont val="Arial"/>
        <family val="2"/>
      </rPr>
      <t>FG believes the claims are without merit and intends to vigorously defend itself against the allegations made in these complaints, but, at this time, is unable to predict the outcome of this matter or estimate the possible loss or range of loss.</t>
    </r>
  </si>
  <si>
    <r>
      <t>In January 2009, the EPA issued an NOV to GenOn Energy, Inc. alleging NSR violations at the Keystone, Portland and Shawville coal-fired plants based on “modifications” dating back to the mid-1980s.</t>
    </r>
    <r>
      <rPr>
        <sz val="9"/>
        <color theme="1"/>
        <rFont val="Arial"/>
        <family val="2"/>
      </rPr>
      <t xml:space="preserve"> </t>
    </r>
    <r>
      <rPr>
        <sz val="9"/>
        <color rgb="FF000000"/>
        <rFont val="Arial"/>
        <family val="2"/>
      </rPr>
      <t>JCP&amp;L, as the former owner of 16.67% of the Keystone Station, ME, as a former owner and operator of the Portland Station, and PN as former owner and operator of the Shawville Station, are unable to predict the outcome of this matter or estimate the possible loss or range of loss.</t>
    </r>
  </si>
  <si>
    <r>
      <t>In August 2009, the EPA issued a Finding of Violation and NOV alleging violations of the CAA and Ohio regulations, including the PSD, NNSR and Title V regulations, at the Eastlake, Lakeshore, Bay Shore and Ashtabula coal-fired plants.</t>
    </r>
    <r>
      <rPr>
        <sz val="9"/>
        <color theme="1"/>
        <rFont val="Arial"/>
        <family val="2"/>
      </rPr>
      <t xml:space="preserve"> </t>
    </r>
    <r>
      <rPr>
        <sz val="9"/>
        <color rgb="FF000000"/>
        <rFont val="Arial"/>
        <family val="2"/>
      </rPr>
      <t>The EPA's NOV alleges equipment replacements during maintenance outages dating back to 1990 triggered the pre-construction permitting requirements under the PSD and NNSR programs.</t>
    </r>
    <r>
      <rPr>
        <sz val="9"/>
        <color theme="1"/>
        <rFont val="Arial"/>
        <family val="2"/>
      </rPr>
      <t xml:space="preserve"> </t>
    </r>
    <r>
      <rPr>
        <sz val="9"/>
        <color rgb="FF000000"/>
        <rFont val="Arial"/>
        <family val="2"/>
      </rPr>
      <t>In June 2011, EPA issued another Finding of Violation and NOV alleging violations of the CAA and Ohio regulations, specifically, opacity limitations and requirements to continuously operate opacity monitoring systems at the Eastlake, Lakeshore, Bay Shore and Ashtabula coal-fired plants.</t>
    </r>
    <r>
      <rPr>
        <sz val="9"/>
        <color theme="1"/>
        <rFont val="Arial"/>
        <family val="2"/>
      </rPr>
      <t xml:space="preserve"> </t>
    </r>
    <r>
      <rPr>
        <sz val="9"/>
        <color rgb="FF000000"/>
        <rFont val="Arial"/>
        <family val="2"/>
      </rPr>
      <t>FG intends to comply with the CAA and Ohio regulations, but, at this time, is unable to predict the outcome of this matter or estimate the possible loss or range of loss.</t>
    </r>
  </si>
  <si>
    <r>
      <t>In August 2000, AE received an information request pursuant to section 114(a) of the CAA from the EPA requesting that it provide information and documentation relevant to the operation and maintenance of the following</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coal-fired plants, which collectively include</t>
    </r>
    <r>
      <rPr>
        <sz val="9"/>
        <color theme="1"/>
        <rFont val="Arial"/>
        <family val="2"/>
      </rPr>
      <t xml:space="preserve"> </t>
    </r>
    <r>
      <rPr>
        <sz val="9"/>
        <color rgb="FF000000"/>
        <rFont val="Arial"/>
        <family val="2"/>
      </rPr>
      <t>22</t>
    </r>
    <r>
      <rPr>
        <sz val="9"/>
        <color theme="1"/>
        <rFont val="Arial"/>
        <family val="2"/>
      </rPr>
      <t xml:space="preserve"> </t>
    </r>
    <r>
      <rPr>
        <sz val="9"/>
        <color rgb="FF000000"/>
        <rFont val="Arial"/>
        <family val="2"/>
      </rPr>
      <t>electric generation units: Albright, Armstrong, Fort Martin, Harrison, Hatfield's Ferry, Mitchell, Pleasants, Rivesville, R. Paul Smith and Willow Island to determine compliance with the NSR provisions under the CAA, which can require the installation of additional air emission control equipment when a major modification of an existing facility results in an increase in emissions.</t>
    </r>
    <r>
      <rPr>
        <sz val="9"/>
        <color theme="1"/>
        <rFont val="Arial"/>
        <family val="2"/>
      </rPr>
      <t xml:space="preserve"> </t>
    </r>
    <r>
      <rPr>
        <sz val="9"/>
        <color rgb="FF000000"/>
        <rFont val="Arial"/>
        <family val="2"/>
      </rPr>
      <t>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t>
    </r>
    <r>
      <rPr>
        <sz val="9"/>
        <color theme="1"/>
        <rFont val="Arial"/>
        <family val="2"/>
      </rPr>
      <t xml:space="preserve"> </t>
    </r>
    <r>
      <rPr>
        <sz val="9"/>
        <color rgb="FF000000"/>
        <rFont val="Arial"/>
        <family val="2"/>
      </rPr>
      <t>On June 29, 2012, January 31, 2013, and March 27, 2013, EPA issued additional CAA section 114 requests for the Harrison coal-fired plant seeking information and documentation relevant to its operation and maintenance, including capital projects undertaken since 2007.</t>
    </r>
    <r>
      <rPr>
        <sz val="9"/>
        <color theme="1"/>
        <rFont val="Arial"/>
        <family val="2"/>
      </rPr>
      <t xml:space="preserve"> </t>
    </r>
    <r>
      <rPr>
        <sz val="9"/>
        <color rgb="FF000000"/>
        <rFont val="Arial"/>
        <family val="2"/>
      </rPr>
      <t>FirstEnergy intends to comply with the CAA but, at this time, is unable to predict the outcome of this matter or estimate the possible loss or range of loss.</t>
    </r>
  </si>
  <si>
    <r>
      <t>In June 2005, the PA DEP and the Attorneys General of New York, New Jersey, Connecticut and Maryland filed suit against AE, AE Supply, MP, PE and WP in the U.S. District Court for the Western District of Pennsylvania alleging, among other things, that AE performed major modifications in violation of the NSR provisions of the CAA and the Pennsylvania Air Pollution Control Act at the coal-fired Hatfield's Ferry, Armstrong and Mitchell Plants in Pennsylvania.</t>
    </r>
    <r>
      <rPr>
        <sz val="9"/>
        <color theme="1"/>
        <rFont val="Arial"/>
        <family val="2"/>
      </rPr>
      <t xml:space="preserve"> </t>
    </r>
    <r>
      <rPr>
        <sz val="9"/>
        <color rgb="FF000000"/>
        <rFont val="Arial"/>
        <family val="2"/>
      </rPr>
      <t>A non-jury trial on liability only was held in September 2010.</t>
    </r>
    <r>
      <rPr>
        <sz val="9"/>
        <color theme="1"/>
        <rFont val="Arial"/>
        <family val="2"/>
      </rPr>
      <t xml:space="preserve"> </t>
    </r>
    <r>
      <rPr>
        <sz val="9"/>
        <color rgb="FF000000"/>
        <rFont val="Arial"/>
        <family val="2"/>
      </rPr>
      <t>On February 6, 2014, the Court entered judgment for AE, AE Supply, MP, PE and WP finding they had not violated the CAA or the Pennsylvania Air Pollution Control Act.</t>
    </r>
    <r>
      <rPr>
        <sz val="9"/>
        <color theme="1"/>
        <rFont val="Arial"/>
        <family val="2"/>
      </rPr>
      <t xml:space="preserve"> On March 10, 2014, New York, Connecticut, and Maryland filed an appeal with the U.S. Court of Appeals for the Third Circuit. </t>
    </r>
    <r>
      <rPr>
        <sz val="9"/>
        <color rgb="FF000000"/>
        <rFont val="Arial"/>
        <family val="2"/>
      </rPr>
      <t>This decision does not change the status of these plants which remain deactivated.</t>
    </r>
  </si>
  <si>
    <t>National Ambient Air Quality Standards</t>
  </si>
  <si>
    <r>
      <t>The EPA's CAIR requires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09/2010 and 2015),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5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3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In 2008, the U.S. Court of Appeals for the D.C. Circuit decided that CAIR violated the CAA but allowed CAIR to remain in effect to “temporarily preserve its environmental values” until the EPA replaces CAIR with a new rule consistent with the Court's decision.</t>
    </r>
    <r>
      <rPr>
        <sz val="9"/>
        <color theme="1"/>
        <rFont val="Arial"/>
        <family val="2"/>
      </rPr>
      <t xml:space="preserve"> </t>
    </r>
    <r>
      <rPr>
        <sz val="9"/>
        <color rgb="FF000000"/>
        <rFont val="Arial"/>
        <family val="2"/>
      </rPr>
      <t>In July 2011, the EPA finalized CSAPR, to replace CAIR, requiring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12 and 2014),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4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CSAPR allows trading of NOx and SO</t>
    </r>
    <r>
      <rPr>
        <sz val="6"/>
        <color rgb="FF000000"/>
        <rFont val="Arial"/>
        <family val="2"/>
      </rPr>
      <t>2</t>
    </r>
    <r>
      <rPr>
        <sz val="9"/>
        <color theme="1"/>
        <rFont val="Arial"/>
        <family val="2"/>
      </rPr>
      <t xml:space="preserve"> </t>
    </r>
    <r>
      <rPr>
        <sz val="9"/>
        <color rgb="FF000000"/>
        <rFont val="Arial"/>
        <family val="2"/>
      </rPr>
      <t>emission allowances between power plants located in the same state and interstate trading of NOx and SO</t>
    </r>
    <r>
      <rPr>
        <sz val="6"/>
        <color rgb="FF000000"/>
        <rFont val="Arial"/>
        <family val="2"/>
      </rPr>
      <t>2</t>
    </r>
    <r>
      <rPr>
        <sz val="9"/>
        <color theme="1"/>
        <rFont val="Arial"/>
        <family val="2"/>
      </rPr>
      <t xml:space="preserve"> </t>
    </r>
    <r>
      <rPr>
        <sz val="9"/>
        <color rgb="FF000000"/>
        <rFont val="Arial"/>
        <family val="2"/>
      </rPr>
      <t>emission allowances with some restrictions.</t>
    </r>
    <r>
      <rPr>
        <sz val="9"/>
        <color theme="1"/>
        <rFont val="Arial"/>
        <family val="2"/>
      </rPr>
      <t xml:space="preserve"> </t>
    </r>
    <r>
      <rPr>
        <sz val="9"/>
        <color rgb="FF000000"/>
        <rFont val="Arial"/>
        <family val="2"/>
      </rPr>
      <t>On December 30, 2011, CSAPR was stayed by the U.S. Court of Appeals for the D.C. Circuit and was ultimately vacated by the Court on August 21, 2012.</t>
    </r>
    <r>
      <rPr>
        <sz val="9"/>
        <color theme="1"/>
        <rFont val="Arial"/>
        <family val="2"/>
      </rPr>
      <t xml:space="preserve"> </t>
    </r>
    <r>
      <rPr>
        <sz val="9"/>
        <color rgb="FF000000"/>
        <rFont val="Arial"/>
        <family val="2"/>
      </rPr>
      <t>The Court has ordered the EPA to continue administration of CAIR until it finalizes a valid replacement for CAIR.</t>
    </r>
    <r>
      <rPr>
        <sz val="9"/>
        <color theme="1"/>
        <rFont val="Arial"/>
        <family val="2"/>
      </rPr>
      <t xml:space="preserve"> </t>
    </r>
    <r>
      <rPr>
        <sz val="9"/>
        <color rgb="FF000000"/>
        <rFont val="Arial"/>
        <family val="2"/>
      </rPr>
      <t>On April 29, 2014 the U.S. Supreme Court reversed the D.C Circuit decision vacating CSAPR and generally upheld the EPA's authority under the CAA to establish the regulatory structure underpinning CSAPR.</t>
    </r>
    <r>
      <rPr>
        <sz val="9"/>
        <color theme="1"/>
        <rFont val="Arial"/>
        <family val="2"/>
      </rPr>
      <t xml:space="preserve"> </t>
    </r>
    <r>
      <rPr>
        <sz val="9"/>
        <color rgb="FF000000"/>
        <rFont val="Arial"/>
        <family val="2"/>
      </rPr>
      <t>Depending on the outcome of further proceedings in this matter and how the EPA and the states implement the final rules, the future cost of compliance may be substantial and changes to FirstEnergy's and FES' operations may result.</t>
    </r>
  </si>
  <si>
    <t>Hazardous Air Pollutant Emissions</t>
  </si>
  <si>
    <r>
      <t>On December 21, 2011, the EPA finalized the MATS imposing emission limits for mercury, PM, and HCL for all existing and new coal-fired electric generating units effective in April 2015 with averaging of emissions from multiple units located at a single plant.</t>
    </r>
    <r>
      <rPr>
        <sz val="9"/>
        <color theme="1"/>
        <rFont val="Arial"/>
        <family val="2"/>
      </rPr>
      <t xml:space="preserve"> </t>
    </r>
    <r>
      <rPr>
        <sz val="9"/>
        <color rgb="FF000000"/>
        <rFont val="Arial"/>
        <family val="2"/>
      </rPr>
      <t>Under the CAA, state permitting authorities can grant an additional compliance year through April 2016, as needed, including instances when necessary to maintain reliability where electric generating units are being closed.</t>
    </r>
    <r>
      <rPr>
        <sz val="9"/>
        <color theme="1"/>
        <rFont val="Arial"/>
        <family val="2"/>
      </rPr>
      <t xml:space="preserve"> </t>
    </r>
    <r>
      <rPr>
        <sz val="9"/>
        <color rgb="FF000000"/>
        <rFont val="Arial"/>
        <family val="2"/>
      </rPr>
      <t>On December 28, 2012, the WVDEP granted a conditional extension through April 16, 2016 for MATS compliance at the Fort Martin, Harrison and Pleasants stations.</t>
    </r>
    <r>
      <rPr>
        <sz val="9"/>
        <color theme="1"/>
        <rFont val="Arial"/>
        <family val="2"/>
      </rPr>
      <t xml:space="preserve"> </t>
    </r>
    <r>
      <rPr>
        <sz val="9"/>
        <color rgb="FF000000"/>
        <rFont val="Arial"/>
        <family val="2"/>
      </rPr>
      <t>On March 20, 2013, the PA DEP granted an extension through April 16, 2016 for MATS compliance at the Hatfield's Ferry and Bruce Mansfield stations.</t>
    </r>
    <r>
      <rPr>
        <sz val="9"/>
        <color theme="1"/>
        <rFont val="Arial"/>
        <family val="2"/>
      </rPr>
      <t xml:space="preserve"> </t>
    </r>
    <r>
      <rPr>
        <sz val="9"/>
        <color rgb="FF000000"/>
        <rFont val="Arial"/>
        <family val="2"/>
      </rPr>
      <t>In addition, an EPA enforcement policy document contemplates up to an additional year to achieve compliance, through April 2017, under certain circumstances for reliability critical units.</t>
    </r>
    <r>
      <rPr>
        <sz val="9"/>
        <color theme="1"/>
        <rFont val="Arial"/>
        <family val="2"/>
      </rPr>
      <t xml:space="preserve"> </t>
    </r>
    <r>
      <rPr>
        <sz val="9"/>
        <color rgb="FF000000"/>
        <rFont val="Arial"/>
        <family val="2"/>
      </rPr>
      <t>MATS was challenged in the U.S. Court of Appeals for the D.C. Circuit by various entities, including FirstEnergy's challenge of the PM emission limit imposed on petroleum coke boilers, such as Bay Shore Unit 1.</t>
    </r>
    <r>
      <rPr>
        <sz val="9"/>
        <color theme="1"/>
        <rFont val="Arial"/>
        <family val="2"/>
      </rPr>
      <t xml:space="preserve"> On April 15, 2014, MATS was upheld by the U.S. Court of Appeals for the D.C. Circuit, however, the Court refused to decide FirstEnergy's challenge of the PM emission limit imposed on petroleum coke boilers due to a January 2013 petition for reconsideration still pending but not addressed by EPA. </t>
    </r>
    <r>
      <rPr>
        <sz val="9"/>
        <color rgb="FF000000"/>
        <rFont val="Arial"/>
        <family val="2"/>
      </rPr>
      <t>Depending on the outcome of further appeals, if any, and how the MATS are ultimately implemented, FirstEnergy's total cost of compliance with MATS is currently estimated to be approximately</t>
    </r>
    <r>
      <rPr>
        <sz val="9"/>
        <color theme="1"/>
        <rFont val="Arial"/>
        <family val="2"/>
      </rPr>
      <t xml:space="preserve"> </t>
    </r>
    <r>
      <rPr>
        <sz val="9"/>
        <color rgb="FF000000"/>
        <rFont val="Arial"/>
        <family val="2"/>
      </rPr>
      <t>$465 million</t>
    </r>
    <r>
      <rPr>
        <sz val="9"/>
        <color theme="1"/>
        <rFont val="Arial"/>
        <family val="2"/>
      </rPr>
      <t xml:space="preserve"> (Competitive Energy Services segment of $240 million and Regulated Distribution segment of $225 million).</t>
    </r>
  </si>
  <si>
    <r>
      <t xml:space="preserve">As of September 1, 2012, Albright, Armstrong, Bay Shore Units 2-4, Eastlake Units 4-5, R. Paul Smith, Rivesville and Willow Island were deactivated. FG entered into RMR arrangements with PJM for Eastlake Units 1-3, Ashtabula Unit 5 and Lake Shore Unit 18 through the spring of 2015, when they are scheduled to be deactivated. In February 2014, PJM notified FG that Eastlake Units 1-3 and Lake Shore Unit 18 will be released from RMR status as of September 15, 2014. </t>
    </r>
    <r>
      <rPr>
        <sz val="9"/>
        <color rgb="FF000000"/>
        <rFont val="Arial"/>
        <family val="2"/>
      </rPr>
      <t>As of October 9, 2013, the Hatfield's Ferry and Mitchell stations were also deactivated.</t>
    </r>
  </si>
  <si>
    <r>
      <t>FirstEnergy and FES have various long-term coal transportation agreements, some of which run through 2025 and certain of which are related to the plants described above.</t>
    </r>
    <r>
      <rPr>
        <sz val="9"/>
        <color theme="1"/>
        <rFont val="Arial"/>
        <family val="2"/>
      </rPr>
      <t xml:space="preserve"> </t>
    </r>
    <r>
      <rPr>
        <sz val="9"/>
        <color rgb="FF000000"/>
        <rFont val="Arial"/>
        <family val="2"/>
      </rPr>
      <t>FE and FES have asserted force majeure defenses for delivery shortfalls under certain agreements, and are in discussion with the applicable counterparties.</t>
    </r>
    <r>
      <rPr>
        <sz val="9"/>
        <color theme="1"/>
        <rFont val="Arial"/>
        <family val="2"/>
      </rPr>
      <t xml:space="preserve"> </t>
    </r>
    <r>
      <rPr>
        <sz val="9"/>
        <color rgb="FF000000"/>
        <rFont val="Arial"/>
        <family val="2"/>
      </rPr>
      <t>As to two agreements, FE and FES have settled monetary claims for damages for the failure to take minimum quantities for the calendar year 2012 by the payment of approximately</t>
    </r>
    <r>
      <rPr>
        <sz val="9"/>
        <color theme="1"/>
        <rFont val="Arial"/>
        <family val="2"/>
      </rPr>
      <t xml:space="preserve"> </t>
    </r>
    <r>
      <rPr>
        <sz val="9"/>
        <color rgb="FF000000"/>
        <rFont val="Arial"/>
        <family val="2"/>
      </rPr>
      <t>$70 million, and agreed to pay liquidated damages for delivery shortfalls for 2013 and 2014.</t>
    </r>
    <r>
      <rPr>
        <sz val="9"/>
        <color theme="1"/>
        <rFont val="Arial"/>
        <family val="2"/>
      </rPr>
      <t xml:space="preserve"> FE and FES recorded $67 million in liquidated damages in the fourth quarter of 2013, associated with estimated 2013 delivery shortfalls, which were paid in the first quarter of 2014. Additionally, in January 2014, FE and FES reached an agreement in principle with Mepco Holdings LLC to terminate a contract for future coal deliveries to Hatfield for $18 million, which was approved by the United States Bankruptcy Court on February 26, 2014. </t>
    </r>
    <r>
      <rPr>
        <sz val="9"/>
        <color rgb="FF000000"/>
        <rFont val="Arial"/>
        <family val="2"/>
      </rPr>
      <t>If FE and FES fail to reach a resolution with applicable counterparties for coal transportation agreements associated with the deactivated plants or unresolved aspects of the transportation agreements and it were ultimately determined that, contrary to their belief, the force majeure provisions or other defenses do not excuse delivery shortfalls, the results of operations and financial condition of both FirstEnergy and FES could be materially adversely impacted.</t>
    </r>
    <r>
      <rPr>
        <sz val="9"/>
        <color theme="1"/>
        <rFont val="Arial"/>
        <family val="2"/>
      </rPr>
      <t xml:space="preserve"> </t>
    </r>
    <r>
      <rPr>
        <sz val="9"/>
        <color rgb="FF000000"/>
        <rFont val="Arial"/>
        <family val="2"/>
      </rPr>
      <t>If that were to occur, FE and FES are unable to estimate the loss or range of loss.</t>
    </r>
  </si>
  <si>
    <t>Climate Change</t>
  </si>
  <si>
    <r>
      <t>There are a number of initiatives to reduce GHG emissions at the state, federal and international level.</t>
    </r>
    <r>
      <rPr>
        <sz val="9"/>
        <color theme="1"/>
        <rFont val="Arial"/>
        <family val="2"/>
      </rPr>
      <t xml:space="preserve"> </t>
    </r>
    <r>
      <rPr>
        <sz val="9"/>
        <color rgb="FF000000"/>
        <rFont val="Arial"/>
        <family val="2"/>
      </rPr>
      <t>Certain northeastern states are participating in the RGGI and western states led by California, have implemented programs, primarily cap and trade mechanisms, to control emissions of certain GHGs. Additional policies to reduce GHG emissions, such as demand reduction programs, renewable portfolio standards and renewable subsidies have been implemented across the nation.</t>
    </r>
    <r>
      <rPr>
        <sz val="9"/>
        <color theme="1"/>
        <rFont val="Arial"/>
        <family val="2"/>
      </rPr>
      <t xml:space="preserve"> </t>
    </r>
    <r>
      <rPr>
        <sz val="9"/>
        <color rgb="FF000000"/>
        <rFont val="Arial"/>
        <family val="2"/>
      </rPr>
      <t>In his 2013 State of the Union address, President Obama called for Congressional action on GHG emissions indicating his administration will take action in the event Congress fails to act.</t>
    </r>
    <r>
      <rPr>
        <sz val="9"/>
        <color theme="1"/>
        <rFont val="Arial"/>
        <family val="2"/>
      </rPr>
      <t xml:space="preserve"> </t>
    </r>
    <r>
      <rPr>
        <sz val="9"/>
        <color rgb="FF000000"/>
        <rFont val="Arial"/>
        <family val="2"/>
      </rPr>
      <t>In June 2013, the President's Climate Action Plan outlined goals to: (1) cut carbon pollution in America by</t>
    </r>
    <r>
      <rPr>
        <sz val="9"/>
        <color theme="1"/>
        <rFont val="Arial"/>
        <family val="2"/>
      </rPr>
      <t xml:space="preserve"> </t>
    </r>
    <r>
      <rPr>
        <sz val="9"/>
        <color rgb="FF000000"/>
        <rFont val="Arial"/>
        <family val="2"/>
      </rPr>
      <t>17%</t>
    </r>
    <r>
      <rPr>
        <sz val="9"/>
        <color theme="1"/>
        <rFont val="Arial"/>
        <family val="2"/>
      </rPr>
      <t xml:space="preserve"> </t>
    </r>
    <r>
      <rPr>
        <sz val="9"/>
        <color rgb="FF000000"/>
        <rFont val="Arial"/>
        <family val="2"/>
      </rPr>
      <t>by 2020 (from 2005 levels); (2) prepare the United States for the impacts of climate change; and (3) lead international efforts to combat global climate change and prepare for its impacts. GHG emissions have already been reduced by 10% between 2005 and 2012 according to an April, 2014 EPA Report. Due to plant deactivations and increased efficiencies, FirstEnergy anticipates its CO2 emissions will be reduced 25% below 2005 levels by 2016, exceeding the President’s Climate Action Plan goals both in terms of timing and reduction levels.</t>
    </r>
  </si>
  <si>
    <r>
      <t>In September 2009, the EPA finalized a national GHG emissions collection and reporting rule that required the measurement and reporting of GHG emissions commencing in 2010.</t>
    </r>
    <r>
      <rPr>
        <sz val="9"/>
        <color theme="1"/>
        <rFont val="Arial"/>
        <family val="2"/>
      </rPr>
      <t xml:space="preserve"> </t>
    </r>
    <r>
      <rPr>
        <sz val="9"/>
        <color rgb="FF000000"/>
        <rFont val="Arial"/>
        <family val="2"/>
      </rPr>
      <t>In December 2009, the EPA released its final “Endangerment and Cause or Contribute Findings for Greenhouse Gases under the Clean Air Act.”</t>
    </r>
    <r>
      <rPr>
        <sz val="9"/>
        <color theme="1"/>
        <rFont val="Arial"/>
        <family val="2"/>
      </rPr>
      <t xml:space="preserve"> </t>
    </r>
    <r>
      <rPr>
        <sz val="9"/>
        <color rgb="FF000000"/>
        <rFont val="Arial"/>
        <family val="2"/>
      </rPr>
      <t>The EPA's finding concludes that concentrations of several key GHGs increase the threat of climate change and may be regulated as “air pollutants” under the CAA.</t>
    </r>
    <r>
      <rPr>
        <sz val="9"/>
        <color theme="1"/>
        <rFont val="Arial"/>
        <family val="2"/>
      </rPr>
      <t xml:space="preserve"> </t>
    </r>
    <r>
      <rPr>
        <sz val="9"/>
        <color rgb="FF000000"/>
        <rFont val="Arial"/>
        <family val="2"/>
      </rPr>
      <t>In April 2010, the EPA finalized new GHG standards for model years 2012 to 2016 passenger cars, light-duty trucks and medium-duty passenger vehicles and clarified that GHG regulation under the CAA would not be triggered for electric generating plants and other stationary sources until January 2, 2011, at the earliest.</t>
    </r>
    <r>
      <rPr>
        <sz val="9"/>
        <color theme="1"/>
        <rFont val="Arial"/>
        <family val="2"/>
      </rPr>
      <t xml:space="preserve"> </t>
    </r>
    <r>
      <rPr>
        <sz val="9"/>
        <color rgb="FF000000"/>
        <rFont val="Arial"/>
        <family val="2"/>
      </rPr>
      <t>In May 2010, the EPA finalized new thresholds for GHG emissions that define when NSR pre-construction permits would be required including an emissions applicability threshold of</t>
    </r>
    <r>
      <rPr>
        <sz val="9"/>
        <color theme="1"/>
        <rFont val="Arial"/>
        <family val="2"/>
      </rPr>
      <t xml:space="preserve"> </t>
    </r>
    <r>
      <rPr>
        <sz val="9"/>
        <color rgb="FF000000"/>
        <rFont val="Arial"/>
        <family val="2"/>
      </rPr>
      <t>75,000</t>
    </r>
    <r>
      <rPr>
        <sz val="9"/>
        <color theme="1"/>
        <rFont val="Arial"/>
        <family val="2"/>
      </rPr>
      <t xml:space="preserve"> </t>
    </r>
    <r>
      <rPr>
        <sz val="9"/>
        <color rgb="FF000000"/>
        <rFont val="Arial"/>
        <family val="2"/>
      </rPr>
      <t>tons per year of CO</t>
    </r>
    <r>
      <rPr>
        <sz val="6"/>
        <color rgb="FF000000"/>
        <rFont val="Arial"/>
        <family val="2"/>
      </rPr>
      <t>2</t>
    </r>
    <r>
      <rPr>
        <sz val="9"/>
        <color theme="1"/>
        <rFont val="Arial"/>
        <family val="2"/>
      </rPr>
      <t xml:space="preserve"> </t>
    </r>
    <r>
      <rPr>
        <sz val="9"/>
        <color rgb="FF000000"/>
        <rFont val="Arial"/>
        <family val="2"/>
      </rPr>
      <t>equivalents for existing facilities under the CAA's PSD program.</t>
    </r>
    <r>
      <rPr>
        <sz val="9"/>
        <color theme="1"/>
        <rFont val="Arial"/>
        <family val="2"/>
      </rPr>
      <t xml:space="preserve"> </t>
    </r>
    <r>
      <rPr>
        <sz val="9"/>
        <color rgb="FF000000"/>
        <rFont val="Arial"/>
        <family val="2"/>
      </rPr>
      <t>On April 13, 2012, the EPA proposed new source performance standards for GHG emissions from newly constructed fossil fuel generating units that are larger than</t>
    </r>
    <r>
      <rPr>
        <sz val="9"/>
        <color theme="1"/>
        <rFont val="Arial"/>
        <family val="2"/>
      </rPr>
      <t xml:space="preserve"> </t>
    </r>
    <r>
      <rPr>
        <sz val="9"/>
        <color rgb="FF000000"/>
        <rFont val="Arial"/>
        <family val="2"/>
      </rPr>
      <t>25</t>
    </r>
    <r>
      <rPr>
        <sz val="9"/>
        <color theme="1"/>
        <rFont val="Arial"/>
        <family val="2"/>
      </rPr>
      <t xml:space="preserve"> </t>
    </r>
    <r>
      <rPr>
        <sz val="9"/>
        <color rgb="FF000000"/>
        <rFont val="Arial"/>
        <family val="2"/>
      </rPr>
      <t>MW, which were ultimately withdrawn.</t>
    </r>
    <r>
      <rPr>
        <sz val="9"/>
        <color theme="1"/>
        <rFont val="Arial"/>
        <family val="2"/>
      </rPr>
      <t xml:space="preserve"> </t>
    </r>
    <r>
      <rPr>
        <sz val="9"/>
        <color rgb="FF000000"/>
        <rFont val="Arial"/>
        <family val="2"/>
      </rPr>
      <t>On June 25, 2013, a Presidential memorandum directed the EPA to complete, in a timely fashion, proposed new source performance standards for GHG emissions from newly constructed fossil fuel generating units, starting with re-proposal by September 20, 2013.</t>
    </r>
    <r>
      <rPr>
        <sz val="9"/>
        <color theme="1"/>
        <rFont val="Arial"/>
        <family val="2"/>
      </rPr>
      <t xml:space="preserve"> The memorandum further directed the EPA to propose by June 1, 2014 and complete by June 1, 2015, GHG emission standards for existing fossil fuel generating units. </t>
    </r>
    <r>
      <rPr>
        <sz val="9"/>
        <color rgb="FF000000"/>
        <rFont val="Arial"/>
        <family val="2"/>
      </rPr>
      <t>On September 20, 2013, the EPA proposed a new source performance standard, which would not apply to any existing, modified, or reconstructed fossil fuel generating units, of 1,000 lbs. CO</t>
    </r>
    <r>
      <rPr>
        <sz val="6"/>
        <color rgb="FF000000"/>
        <rFont val="Arial"/>
        <family val="2"/>
      </rPr>
      <t>2</t>
    </r>
    <r>
      <rPr>
        <sz val="9"/>
        <color rgb="FF000000"/>
        <rFont val="Arial"/>
        <family val="2"/>
      </rPr>
      <t>/MWH for large natural gas fired units (&gt; 850 mmBTU/hr), and 1,100 lbs. CO</t>
    </r>
    <r>
      <rPr>
        <sz val="6"/>
        <color rgb="FF000000"/>
        <rFont val="Arial"/>
        <family val="2"/>
      </rPr>
      <t>2</t>
    </r>
    <r>
      <rPr>
        <sz val="9"/>
        <color rgb="FF000000"/>
        <rFont val="Arial"/>
        <family val="2"/>
      </rPr>
      <t>/MWH for other natural gas fired units (≤ 850 mmBTU/hr), and 1,100 lbs. CO</t>
    </r>
    <r>
      <rPr>
        <sz val="6"/>
        <color rgb="FF000000"/>
        <rFont val="Arial"/>
        <family val="2"/>
      </rPr>
      <t>2</t>
    </r>
    <r>
      <rPr>
        <sz val="9"/>
        <color rgb="FF000000"/>
        <rFont val="Arial"/>
        <family val="2"/>
      </rPr>
      <t>/MWH for fossil fuel fired units which would require partial carbon capture and storage.</t>
    </r>
    <r>
      <rPr>
        <sz val="9"/>
        <color theme="1"/>
        <rFont val="Arial"/>
        <family val="2"/>
      </rPr>
      <t xml:space="preserve"> </t>
    </r>
    <r>
      <rPr>
        <sz val="9"/>
        <color rgb="FF000000"/>
        <rFont val="Arial"/>
        <family val="2"/>
      </rPr>
      <t>On October 15, 2013, the U.S. Supreme Court agreed to review a June 2012 D.C. Circuit Court of Appeals decision upholding the EPA's May 2010 regulations to decide a single narrow question: "Whether EPA permissibly determined that its regulation of greenhouse gas emissions from new motor vehicles triggered permitting requirements under the CAA for stationary sources that emit greenhouse gases?" Oral argument was held on February 24, 2014. Depending on the outcome of these proceedings and how any final rules are ultimately implemented, the future cost of compliance may be substantial and changes to FirstEnergy's and FES' operations may result.</t>
    </r>
  </si>
  <si>
    <r>
      <t>At the international level, the Kyoto Protocol, signed by the U.S. in 1998 but never submitted for ratification by the U.S. Senate, was intended to address global warming by reducing the amount of man-made GHG, including CO</t>
    </r>
    <r>
      <rPr>
        <sz val="6"/>
        <color rgb="FF000000"/>
        <rFont val="Arial"/>
        <family val="2"/>
      </rPr>
      <t>2</t>
    </r>
    <r>
      <rPr>
        <sz val="9"/>
        <color rgb="FF000000"/>
        <rFont val="Arial"/>
        <family val="2"/>
      </rPr>
      <t>, emitted by developed countries by 2012.</t>
    </r>
    <r>
      <rPr>
        <sz val="9"/>
        <color theme="1"/>
        <rFont val="Arial"/>
        <family val="2"/>
      </rPr>
      <t xml:space="preserve"> </t>
    </r>
    <r>
      <rPr>
        <sz val="9"/>
        <color rgb="FF000000"/>
        <rFont val="Arial"/>
        <family val="2"/>
      </rPr>
      <t>In 1997, the U.S. Senate passed the Byrd-Hagel resolution by a unanimous vote of 95-0. The resolution stated that it is the sense of the Senate that the United States should not be a signatory to any protocol to, or other agreement regarding, the United Nations Framework Convention on Climate Change which would mandate new commitments to limit or reduce GHG emissions, unless the protocol or other agreement also mandates new specific scheduled commitments to limit or reduce GHG emissions for developing country parties within the same compliance period, or would not result in serious harm to the economy of the United States. A December 2009 U.N. Climate Change Conference in Copenhagen did not reach a consensus on a successor treaty to the Kyoto Protocol, but did take note of the Copenhagen Accord, a non-binding political agreement that recognized the scientific view that the increase in global temperature should be below</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degrees Celsius; includes a commitment by developed countries to provide funds, approaching</t>
    </r>
    <r>
      <rPr>
        <sz val="9"/>
        <color theme="1"/>
        <rFont val="Arial"/>
        <family val="2"/>
      </rPr>
      <t xml:space="preserve"> </t>
    </r>
    <r>
      <rPr>
        <sz val="9"/>
        <color rgb="FF000000"/>
        <rFont val="Arial"/>
        <family val="2"/>
      </rPr>
      <t>$30 billion</t>
    </r>
    <r>
      <rPr>
        <sz val="9"/>
        <color theme="1"/>
        <rFont val="Arial"/>
        <family val="2"/>
      </rPr>
      <t xml:space="preserve"> </t>
    </r>
    <r>
      <rPr>
        <sz val="9"/>
        <color rgb="FF000000"/>
        <rFont val="Arial"/>
        <family val="2"/>
      </rPr>
      <t>over three years with a goal of increasing to</t>
    </r>
    <r>
      <rPr>
        <sz val="9"/>
        <color theme="1"/>
        <rFont val="Arial"/>
        <family val="2"/>
      </rPr>
      <t xml:space="preserve"> </t>
    </r>
    <r>
      <rPr>
        <sz val="9"/>
        <color rgb="FF000000"/>
        <rFont val="Arial"/>
        <family val="2"/>
      </rPr>
      <t>$100 billion</t>
    </r>
    <r>
      <rPr>
        <sz val="9"/>
        <color theme="1"/>
        <rFont val="Arial"/>
        <family val="2"/>
      </rPr>
      <t xml:space="preserve"> </t>
    </r>
    <r>
      <rPr>
        <sz val="9"/>
        <color rgb="FF000000"/>
        <rFont val="Arial"/>
        <family val="2"/>
      </rPr>
      <t>by 2020; and establishes the “Green Climate Fund” to support mitigation, adaptation, and other climate-related activities in developing countries.</t>
    </r>
    <r>
      <rPr>
        <sz val="9"/>
        <color theme="1"/>
        <rFont val="Arial"/>
        <family val="2"/>
      </rPr>
      <t xml:space="preserve"> </t>
    </r>
    <r>
      <rPr>
        <sz val="9"/>
        <color rgb="FF000000"/>
        <rFont val="Arial"/>
        <family val="2"/>
      </rPr>
      <t>To the extent that they have become a party to the Copenhagen Accord, developed economies, such as the European Union, Japan, Russia and the United States, would commit to quantified economy-wide emissions targets by 2020, while developing countries, including Brazil, China and India, would agree to take mitigation actions, subject to their domestic measurement, reporting and verification.</t>
    </r>
    <r>
      <rPr>
        <sz val="9"/>
        <color theme="1"/>
        <rFont val="Arial"/>
        <family val="2"/>
      </rPr>
      <t xml:space="preserve"> </t>
    </r>
    <r>
      <rPr>
        <sz val="9"/>
        <color rgb="FF000000"/>
        <rFont val="Arial"/>
        <family val="2"/>
      </rPr>
      <t>In December 2010, the U.N. Climate Change Conference in Cancun, Mexico resulted in an acknowledgment to reduce emissions from industrialized countries by 25 to 40 percent from 1990 emissions by 2020 and support enhanced action on climate change in the developing world.</t>
    </r>
    <r>
      <rPr>
        <sz val="9"/>
        <color theme="1"/>
        <rFont val="Arial"/>
        <family val="2"/>
      </rPr>
      <t xml:space="preserve"> </t>
    </r>
    <r>
      <rPr>
        <sz val="9"/>
        <color rgb="FF000000"/>
        <rFont val="Arial"/>
        <family val="2"/>
      </rPr>
      <t>In December 2011 the U.N. Climate Change Conference in Durban, South Africa, established a negotiating process to develop a new post-2020 climate change protocol, called the “Durban Platform for Enhanced Action”.</t>
    </r>
    <r>
      <rPr>
        <sz val="9"/>
        <color theme="1"/>
        <rFont val="Arial"/>
        <family val="2"/>
      </rPr>
      <t xml:space="preserve"> </t>
    </r>
    <r>
      <rPr>
        <sz val="9"/>
        <color rgb="FF000000"/>
        <rFont val="Arial"/>
        <family val="2"/>
      </rPr>
      <t>This negotiating process contemplates developed countries, as well as developing countries such as China, India, Brazil, and South Africa, to undertake legally binding commitments post-2020.</t>
    </r>
    <r>
      <rPr>
        <sz val="9"/>
        <color theme="1"/>
        <rFont val="Arial"/>
        <family val="2"/>
      </rPr>
      <t xml:space="preserve"> </t>
    </r>
    <r>
      <rPr>
        <sz val="9"/>
        <color rgb="FF000000"/>
        <rFont val="Arial"/>
        <family val="2"/>
      </rPr>
      <t>In addition, certain countries agreed to extend the Kyoto Protocol for a second commitment period, commencing in 2013 and expiring in 2018 or 2020.</t>
    </r>
    <r>
      <rPr>
        <sz val="9"/>
        <color theme="1"/>
        <rFont val="Arial"/>
        <family val="2"/>
      </rPr>
      <t xml:space="preserve"> </t>
    </r>
    <r>
      <rPr>
        <sz val="9"/>
        <color rgb="FF000000"/>
        <rFont val="Arial"/>
        <family val="2"/>
      </rPr>
      <t>In December 2012, the U.N. Climate Change Conference in Doha, Qatar, resulted in countries agreeing to a new commitment period under the Kyoto Protocol beginning in 2020.</t>
    </r>
    <r>
      <rPr>
        <sz val="9"/>
        <color theme="1"/>
        <rFont val="Arial"/>
        <family val="2"/>
      </rPr>
      <t xml:space="preserve"> </t>
    </r>
    <r>
      <rPr>
        <sz val="9"/>
        <color rgb="FF000000"/>
        <rFont val="Arial"/>
        <family val="2"/>
      </rPr>
      <t>The new Doha Amendment to establish a second commitment period requires the ratification of three-quarters of the parties to the Kyoto Protocol before it becomes effective.</t>
    </r>
    <r>
      <rPr>
        <sz val="9"/>
        <color theme="1"/>
        <rFont val="Arial"/>
        <family val="2"/>
      </rPr>
      <t xml:space="preserve"> </t>
    </r>
    <r>
      <rPr>
        <sz val="9"/>
        <color rgb="FF000000"/>
        <rFont val="Arial"/>
        <family val="2"/>
      </rPr>
      <t>In November 2013, the U.N. Climate Change Conference in Warsaw, Poland advanced negotiations of a new global agreement to reduce GHG emissions by 2015. FirstEnergy cannot currently estimate the financial impact of climate change policies, although potential legislative or regulatory programs restricting CO</t>
    </r>
    <r>
      <rPr>
        <sz val="6"/>
        <color rgb="FF000000"/>
        <rFont val="Arial"/>
        <family val="2"/>
      </rPr>
      <t>2</t>
    </r>
    <r>
      <rPr>
        <sz val="9"/>
        <color theme="1"/>
        <rFont val="Arial"/>
        <family val="2"/>
      </rPr>
      <t xml:space="preserve"> </t>
    </r>
    <r>
      <rPr>
        <sz val="9"/>
        <color rgb="FF000000"/>
        <rFont val="Arial"/>
        <family val="2"/>
      </rPr>
      <t>emissions, or litigation alleging damages from GHG emissions, could require significant capital and other expenditures or result in changes to its operations.</t>
    </r>
    <r>
      <rPr>
        <sz val="9"/>
        <color theme="1"/>
        <rFont val="Arial"/>
        <family val="2"/>
      </rPr>
      <t xml:space="preserve"> </t>
    </r>
    <r>
      <rPr>
        <sz val="9"/>
        <color rgb="FF000000"/>
        <rFont val="Arial"/>
        <family val="2"/>
      </rPr>
      <t>The CO</t>
    </r>
    <r>
      <rPr>
        <sz val="6"/>
        <color rgb="FF000000"/>
        <rFont val="Arial"/>
        <family val="2"/>
      </rPr>
      <t>2</t>
    </r>
    <r>
      <rPr>
        <sz val="9"/>
        <color theme="1"/>
        <rFont val="Arial"/>
        <family val="2"/>
      </rPr>
      <t xml:space="preserve"> </t>
    </r>
    <r>
      <rPr>
        <sz val="9"/>
        <color rgb="FF000000"/>
        <rFont val="Arial"/>
        <family val="2"/>
      </rPr>
      <t>emissions per KWH of electricity generated by FirstEnergy is lower than many of its regional competitors due to its diversified generation sources, which include low or non-CO</t>
    </r>
    <r>
      <rPr>
        <sz val="6"/>
        <color rgb="FF000000"/>
        <rFont val="Arial"/>
        <family val="2"/>
      </rPr>
      <t>2</t>
    </r>
    <r>
      <rPr>
        <sz val="9"/>
        <color theme="1"/>
        <rFont val="Arial"/>
        <family val="2"/>
      </rPr>
      <t xml:space="preserve"> </t>
    </r>
    <r>
      <rPr>
        <sz val="9"/>
        <color rgb="FF000000"/>
        <rFont val="Arial"/>
        <family val="2"/>
      </rPr>
      <t>emitting gas-fired and nuclear generators.</t>
    </r>
  </si>
  <si>
    <t>Clean Water Act</t>
  </si>
  <si>
    <r>
      <t>Various water quality regulations, the majority of which are the result of the federal CWA and its amendments, apply to FirstEnergy's plants.</t>
    </r>
    <r>
      <rPr>
        <sz val="9"/>
        <color theme="1"/>
        <rFont val="Arial"/>
        <family val="2"/>
      </rPr>
      <t xml:space="preserve"> </t>
    </r>
    <r>
      <rPr>
        <sz val="9"/>
        <color rgb="FF000000"/>
        <rFont val="Arial"/>
        <family val="2"/>
      </rPr>
      <t>In addition, the states in which FirstEnergy operates have water quality standards applicable to FirstEnergy's operations.</t>
    </r>
  </si>
  <si>
    <r>
      <t>In 2004, the EPA established new performance standards under Section 316(b) of the CWA for reducing impacts on fish and shellfish from cooling water intake structures at certain existing electric generating plants.</t>
    </r>
    <r>
      <rPr>
        <sz val="9"/>
        <color theme="1"/>
        <rFont val="Arial"/>
        <family val="2"/>
      </rPr>
      <t xml:space="preserve"> </t>
    </r>
    <r>
      <rPr>
        <sz val="9"/>
        <color rgb="FF000000"/>
        <rFont val="Arial"/>
        <family val="2"/>
      </rPr>
      <t>The regulations call for reductions in impingement mortality (when aquatic organisms are pinned against screens or other parts of a cooling water intake system) and entrainment (which occurs when aquatic life is drawn into a facility's cooling water system).</t>
    </r>
    <r>
      <rPr>
        <sz val="9"/>
        <color theme="1"/>
        <rFont val="Arial"/>
        <family val="2"/>
      </rPr>
      <t xml:space="preserve"> </t>
    </r>
    <r>
      <rPr>
        <sz val="9"/>
        <color rgb="FF000000"/>
        <rFont val="Arial"/>
        <family val="2"/>
      </rPr>
      <t>In 2007, the U.S. Court of Appeals for the Second Circuit invalidated portions of the Section 316(b) performance standards and the EPA has taken the position that until further rulemaking occurs, permitting authorities should continue the existing practice of applying their best professional judgment to minimize impacts on fish and shellfish from cooling water intake structures.</t>
    </r>
    <r>
      <rPr>
        <sz val="9"/>
        <color theme="1"/>
        <rFont val="Arial"/>
        <family val="2"/>
      </rPr>
      <t xml:space="preserve"> </t>
    </r>
    <r>
      <rPr>
        <sz val="9"/>
        <color rgb="FF000000"/>
        <rFont val="Arial"/>
        <family val="2"/>
      </rPr>
      <t>In April 2009, the U.S. Supreme Court reversed one significant aspect of the Second Circuit's opinion and decided that Section 316(b) of the CWA authorizes the EPA to compare costs with benefits in determining the best technology available for minimizing adverse environmental impact at cooling water intake structures.</t>
    </r>
    <r>
      <rPr>
        <sz val="9"/>
        <color theme="1"/>
        <rFont val="Arial"/>
        <family val="2"/>
      </rPr>
      <t xml:space="preserve"> </t>
    </r>
    <r>
      <rPr>
        <sz val="9"/>
        <color rgb="FF000000"/>
        <rFont val="Arial"/>
        <family val="2"/>
      </rPr>
      <t>On March 28, 2011, the EPA released a new proposed regulation under Section 316(b) of the CWA to reduce fish impingement to a</t>
    </r>
    <r>
      <rPr>
        <sz val="9"/>
        <color theme="1"/>
        <rFont val="Arial"/>
        <family val="2"/>
      </rPr>
      <t xml:space="preserve"> </t>
    </r>
    <r>
      <rPr>
        <sz val="9"/>
        <color rgb="FF000000"/>
        <rFont val="Arial"/>
        <family val="2"/>
      </rPr>
      <t>12%</t>
    </r>
    <r>
      <rPr>
        <sz val="9"/>
        <color theme="1"/>
        <rFont val="Arial"/>
        <family val="2"/>
      </rPr>
      <t xml:space="preserve"> </t>
    </r>
    <r>
      <rPr>
        <sz val="9"/>
        <color rgb="FF000000"/>
        <rFont val="Arial"/>
        <family val="2"/>
      </rPr>
      <t>annual average and determine site-specific controls, if any, to reduce entrainment of aquatic life following studies to be provided to permitting authorities.</t>
    </r>
    <r>
      <rPr>
        <sz val="9"/>
        <color theme="1"/>
        <rFont val="Arial"/>
        <family val="2"/>
      </rPr>
      <t xml:space="preserve"> </t>
    </r>
    <r>
      <rPr>
        <sz val="9"/>
        <color rgb="FF000000"/>
        <rFont val="Arial"/>
        <family val="2"/>
      </rPr>
      <t>On April 16, 2014, counsel for EPA informed the United States District Court in which a settlement agreement with certain NGOs set April 17, 2014 as a deadline for finalizing the Section 316(b) regulation that an additional 29 days would be needed to finalize the Section 316(b) regulation by May 16, 2014.</t>
    </r>
    <r>
      <rPr>
        <sz val="10"/>
        <color theme="1"/>
        <rFont val="Inherit"/>
      </rPr>
      <t xml:space="preserve"> </t>
    </r>
    <r>
      <rPr>
        <sz val="9"/>
        <color rgb="FF000000"/>
        <rFont val="Arial"/>
        <family val="2"/>
      </rPr>
      <t>FirstEnergy is studying various control options and their costs and effectiveness, including pilot testing of reverse louvers in a portion of the Bay Shore power plant's water intake channel to divert fish away from the plant's water intake system.</t>
    </r>
    <r>
      <rPr>
        <sz val="9"/>
        <color theme="1"/>
        <rFont val="Arial"/>
        <family val="2"/>
      </rPr>
      <t xml:space="preserve"> </t>
    </r>
    <r>
      <rPr>
        <sz val="9"/>
        <color rgb="FF000000"/>
        <rFont val="Arial"/>
        <family val="2"/>
      </rPr>
      <t>Depending on the results of such studies and the EPA's further rulemaking and any final action taken by the states exercising best professional judgment, the future costs of compliance with these standards may require material capital expenditures.</t>
    </r>
  </si>
  <si>
    <r>
      <t>On April 19, 2013, the EPA proposed regulatory changes to the waste water effluent limitations guidelines and standards for the Steam Electric Power Generating category (40 CFR Part 423).</t>
    </r>
    <r>
      <rPr>
        <sz val="9"/>
        <color theme="1"/>
        <rFont val="Arial"/>
        <family val="2"/>
      </rPr>
      <t xml:space="preserve"> </t>
    </r>
    <r>
      <rPr>
        <sz val="9"/>
        <color rgb="FF000000"/>
        <rFont val="Arial"/>
        <family val="2"/>
      </rPr>
      <t>The EPA proposed</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treatment options for waste water discharges from electric power plants, of which four are "preferred" by the Agency.</t>
    </r>
    <r>
      <rPr>
        <sz val="9"/>
        <color theme="1"/>
        <rFont val="Arial"/>
        <family val="2"/>
      </rPr>
      <t xml:space="preserve"> </t>
    </r>
    <r>
      <rPr>
        <sz val="9"/>
        <color rgb="FF000000"/>
        <rFont val="Arial"/>
        <family val="2"/>
      </rPr>
      <t>The preferred options range from more stringent chemical and biological treatment requirements to zero discharge requirements.</t>
    </r>
    <r>
      <rPr>
        <sz val="9"/>
        <color theme="1"/>
        <rFont val="Arial"/>
        <family val="2"/>
      </rPr>
      <t xml:space="preserve"> </t>
    </r>
    <r>
      <rPr>
        <sz val="9"/>
        <color rgb="FF000000"/>
        <rFont val="Arial"/>
        <family val="2"/>
      </rPr>
      <t>The EPA is required to finalize this rulemaking by September 30, 2015, under a consent decree entered by a U.S. District Court and the treatment obligations are proposed to phase-in as waste water discharge permits are renewed on a</t>
    </r>
    <r>
      <rPr>
        <sz val="9"/>
        <color theme="1"/>
        <rFont val="Arial"/>
        <family val="2"/>
      </rPr>
      <t xml:space="preserve"> </t>
    </r>
    <r>
      <rPr>
        <sz val="9"/>
        <color rgb="FF000000"/>
        <rFont val="Arial"/>
        <family val="2"/>
      </rPr>
      <t>5-year cycle from 2017 to 2022.</t>
    </r>
    <r>
      <rPr>
        <sz val="9"/>
        <color theme="1"/>
        <rFont val="Arial"/>
        <family val="2"/>
      </rPr>
      <t xml:space="preserve"> </t>
    </r>
    <r>
      <rPr>
        <sz val="9"/>
        <color rgb="FF000000"/>
        <rFont val="Arial"/>
        <family val="2"/>
      </rPr>
      <t>Depending on the content of the EPA's final rule, the future costs of compliance with these standards may require material capital expenditures.</t>
    </r>
  </si>
  <si>
    <r>
      <t>In October 2009, the WVDEP issued an NPDES water discharge permit for the Fort Martin Plant, which imposes TDS, sulfate concentrations and other effluent limitations for heavy metals, as well as temperature limitations.</t>
    </r>
    <r>
      <rPr>
        <sz val="9"/>
        <color theme="1"/>
        <rFont val="Arial"/>
        <family val="2"/>
      </rPr>
      <t xml:space="preserve"> </t>
    </r>
    <r>
      <rPr>
        <sz val="9"/>
        <color rgb="FF000000"/>
        <rFont val="Arial"/>
        <family val="2"/>
      </rPr>
      <t>Concurrent with the issuance of the Fort Martin NPDES permit, WVDEP also issued an administrative order setting deadlines for MP to meet certain of the effluent limits that were effective immediately under the terms of the NPDES permit.</t>
    </r>
    <r>
      <rPr>
        <sz val="9"/>
        <color theme="1"/>
        <rFont val="Arial"/>
        <family val="2"/>
      </rPr>
      <t xml:space="preserve"> </t>
    </r>
    <r>
      <rPr>
        <sz val="9"/>
        <color rgb="FF000000"/>
        <rFont val="Arial"/>
        <family val="2"/>
      </rPr>
      <t>MP appealed, and a stay of certain conditions of the NPDES permit and order have been granted pending a final decision on the appeal and subject to WVDEP moving to dissolve the stay.</t>
    </r>
    <r>
      <rPr>
        <sz val="9"/>
        <color theme="1"/>
        <rFont val="Arial"/>
        <family val="2"/>
      </rPr>
      <t xml:space="preserve"> </t>
    </r>
    <r>
      <rPr>
        <sz val="9"/>
        <color rgb="FF000000"/>
        <rFont val="Arial"/>
        <family val="2"/>
      </rPr>
      <t>The Fort Martin NPDES permit could require an initial capital investment ranging from</t>
    </r>
    <r>
      <rPr>
        <sz val="9"/>
        <color theme="1"/>
        <rFont val="Arial"/>
        <family val="2"/>
      </rPr>
      <t xml:space="preserve"> </t>
    </r>
    <r>
      <rPr>
        <sz val="9"/>
        <color rgb="FF000000"/>
        <rFont val="Arial"/>
        <family val="2"/>
      </rPr>
      <t>$150 million</t>
    </r>
    <r>
      <rPr>
        <sz val="9"/>
        <color theme="1"/>
        <rFont val="Arial"/>
        <family val="2"/>
      </rPr>
      <t xml:space="preserve"> to $300 million in order to install technology to meet the TDS and sulfate limits, which technology may also meet certain of the other effluent limits. </t>
    </r>
    <r>
      <rPr>
        <sz val="9"/>
        <color rgb="FF000000"/>
        <rFont val="Arial"/>
        <family val="2"/>
      </rPr>
      <t>Additional technology may be needed to meet certain other limits in the Fort Martin NPDES permit.</t>
    </r>
    <r>
      <rPr>
        <sz val="9"/>
        <color theme="1"/>
        <rFont val="Arial"/>
        <family val="2"/>
      </rPr>
      <t xml:space="preserve"> </t>
    </r>
    <r>
      <rPr>
        <sz val="9"/>
        <color rgb="FF000000"/>
        <rFont val="Arial"/>
        <family val="2"/>
      </rPr>
      <t>MP intends to vigorously pursue these issues but cannot predict the outcome of these appeals or estimate the possible loss or range of loss.</t>
    </r>
  </si>
  <si>
    <r>
      <t>In December 2010, PA DEP submitted its CWA 303(d) list to the EPA with a recommended sulfate impairment designation for an approximately</t>
    </r>
    <r>
      <rPr>
        <sz val="9"/>
        <color theme="1"/>
        <rFont val="Arial"/>
        <family val="2"/>
      </rPr>
      <t xml:space="preserve"> </t>
    </r>
    <r>
      <rPr>
        <sz val="9"/>
        <color rgb="FF000000"/>
        <rFont val="Arial"/>
        <family val="2"/>
      </rPr>
      <t>68</t>
    </r>
    <r>
      <rPr>
        <sz val="9"/>
        <color theme="1"/>
        <rFont val="Arial"/>
        <family val="2"/>
      </rPr>
      <t xml:space="preserve"> </t>
    </r>
    <r>
      <rPr>
        <sz val="9"/>
        <color rgb="FF000000"/>
        <rFont val="Arial"/>
        <family val="2"/>
      </rPr>
      <t>mile stretch of the Monongahela River north of the West Virginia border.</t>
    </r>
    <r>
      <rPr>
        <sz val="9"/>
        <color theme="1"/>
        <rFont val="Arial"/>
        <family val="2"/>
      </rPr>
      <t xml:space="preserve"> </t>
    </r>
    <r>
      <rPr>
        <sz val="9"/>
        <color rgb="FF000000"/>
        <rFont val="Arial"/>
        <family val="2"/>
      </rPr>
      <t>In May 2011, the EPA agreed with PA DEP's recommended sulfate impairment designation which requires the development of a TMDL limit for the river, a process that will take PA DEP approximately five years.</t>
    </r>
    <r>
      <rPr>
        <sz val="9"/>
        <color theme="1"/>
        <rFont val="Arial"/>
        <family val="2"/>
      </rPr>
      <t xml:space="preserve"> Based on the stringency of the TMDL, MP may incur significant costs to reduce sulfate discharges into the Monongahela River if the NPDES permit for the coal-fired Fort Martin plant in West Virginia is required to be modified or renewed to include more stringent effluent limitations for sulfate. </t>
    </r>
    <r>
      <rPr>
        <sz val="9"/>
        <color rgb="FF000000"/>
        <rFont val="Arial"/>
        <family val="2"/>
      </rPr>
      <t>However, the Hatfield's Ferry and Mitchell Plants in Pennsylvania that discharge into the Monongahela River were deactivated on October 9, 2013.</t>
    </r>
  </si>
  <si>
    <t>FirstEnergy intends to vigorously defend against the CWA matters described above but, except as indicated above, cannot predict their outcomes or estimate the possible loss or range of loss.</t>
  </si>
  <si>
    <t>Regulation of Waste Disposal</t>
  </si>
  <si>
    <r>
      <t>Federal and state hazardous waste regulations have been promulgated as a result of the RCRA of 1976, as amended, and the Toxic Substances Control Act of 1976.</t>
    </r>
    <r>
      <rPr>
        <sz val="9"/>
        <color theme="1"/>
        <rFont val="Arial"/>
        <family val="2"/>
      </rPr>
      <t xml:space="preserve"> </t>
    </r>
    <r>
      <rPr>
        <sz val="9"/>
        <color rgb="FF000000"/>
        <rFont val="Arial"/>
        <family val="2"/>
      </rPr>
      <t>Certain fossil-fuel combustion residuals, such as coal ash, were exempted from hazardous waste disposal requirements pending the EPA's evaluation of the need for future regulation.</t>
    </r>
  </si>
  <si>
    <r>
      <t>In December 2009, in an advance notice of public rulemaking, the EPA asserted that the large volumes of CCRs produced by electric utilities pose significant financial risk to the industry.</t>
    </r>
    <r>
      <rPr>
        <sz val="9"/>
        <color theme="1"/>
        <rFont val="Arial"/>
        <family val="2"/>
      </rPr>
      <t xml:space="preserve"> </t>
    </r>
    <r>
      <rPr>
        <sz val="9"/>
        <color rgb="FF000000"/>
        <rFont val="Arial"/>
        <family val="2"/>
      </rPr>
      <t>In May 2010, the EPA proposed</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ptions for additional regulation of CCRs, including the option of regulation as a special waste under the EPA's hazardous waste management program which could have a significant impact on the management, beneficial use and disposal of CCRs.</t>
    </r>
    <r>
      <rPr>
        <sz val="9"/>
        <color theme="1"/>
        <rFont val="Arial"/>
        <family val="2"/>
      </rPr>
      <t xml:space="preserve"> </t>
    </r>
    <r>
      <rPr>
        <sz val="9"/>
        <color rgb="FF000000"/>
        <rFont val="Arial"/>
        <family val="2"/>
      </rPr>
      <t>On April 19, 2013, the EPA stated it would "align" its proposed CCR regulations with revised waste water discharge effluent limitations guidelines and standards for the Steam Electric Power Generating category (40 CFR Part 423) that were proposed on that date.</t>
    </r>
    <r>
      <rPr>
        <sz val="9"/>
        <color theme="1"/>
        <rFont val="Arial"/>
        <family val="2"/>
      </rPr>
      <t xml:space="preserve"> </t>
    </r>
    <r>
      <rPr>
        <sz val="9"/>
        <color rgb="FF000000"/>
        <rFont val="Arial"/>
        <family val="2"/>
      </rPr>
      <t>On July 25, 2013, the House of Representatives passed H.R. 221 that would require CCRs to be regulated under Subtitle D of RCRA, as non-hazardous.</t>
    </r>
    <r>
      <rPr>
        <sz val="9"/>
        <color theme="1"/>
        <rFont val="Arial"/>
        <family val="2"/>
      </rPr>
      <t xml:space="preserve"> On January 29, 2014, EPA agreed to take final action by December 19, 2014 on whether or not to pursue the proposed non-hazardous waste option for regulating CCRs in a Consent Decree to be filed in pending litigation. </t>
    </r>
    <r>
      <rPr>
        <sz val="9"/>
        <color rgb="FF000000"/>
        <rFont val="Arial"/>
        <family val="2"/>
      </rPr>
      <t>Depending on the content of the EPA's final effluent limitations rule, the specifics of any "alignment", whether EPA chooses to pursue the non-hazardous or hazardous waste option and the potential enactment of legislation, the future costs of compliance with such standards may require material capital expenditures.</t>
    </r>
  </si>
  <si>
    <r>
      <t>On July 27, 2012, the PA DEP filed a complaint against FG in the U.S. District Court for the Western District of Pennsylvania with claims under the RCRA and Pennsylvania's Solid Waste Management Act regarding the LBR CCB Impoundment and simultaneously proposed a Consent Decree between PA DEP and FG to resolve those claims.</t>
    </r>
    <r>
      <rPr>
        <sz val="9"/>
        <color theme="1"/>
        <rFont val="Arial"/>
        <family val="2"/>
      </rPr>
      <t xml:space="preserve"> </t>
    </r>
    <r>
      <rPr>
        <sz val="9"/>
        <color rgb="FF000000"/>
        <rFont val="Arial"/>
        <family val="2"/>
      </rPr>
      <t>On December 14, 2012, a modified Consent Decree that addresses public comments received by PA DEP was entered by the court, requiring FG to conduct monitoring studies and submit a closure plan to the PA DEP, no later than March 31, 2013, and discontinue disposal to LBR as currently permitted by December 31, 2016.</t>
    </r>
    <r>
      <rPr>
        <sz val="9"/>
        <color theme="1"/>
        <rFont val="Arial"/>
        <family val="2"/>
      </rPr>
      <t xml:space="preserve"> </t>
    </r>
    <r>
      <rPr>
        <sz val="9"/>
        <color rgb="FF000000"/>
        <rFont val="Arial"/>
        <family val="2"/>
      </rPr>
      <t>The modified Consent Decree also required payment of civil penalties of</t>
    </r>
    <r>
      <rPr>
        <sz val="9"/>
        <color theme="1"/>
        <rFont val="Arial"/>
        <family val="2"/>
      </rPr>
      <t xml:space="preserve"> </t>
    </r>
    <r>
      <rPr>
        <sz val="9"/>
        <color rgb="FF000000"/>
        <rFont val="Arial"/>
        <family val="2"/>
      </rPr>
      <t>$800,000</t>
    </r>
    <r>
      <rPr>
        <sz val="9"/>
        <color theme="1"/>
        <rFont val="Arial"/>
        <family val="2"/>
      </rPr>
      <t xml:space="preserve"> </t>
    </r>
    <r>
      <rPr>
        <sz val="9"/>
        <color rgb="FF000000"/>
        <rFont val="Arial"/>
        <family val="2"/>
      </rPr>
      <t>to resolve claims under the Solid Waste Management Act.</t>
    </r>
    <r>
      <rPr>
        <sz val="9"/>
        <color theme="1"/>
        <rFont val="Arial"/>
        <family val="2"/>
      </rPr>
      <t xml:space="preserve"> </t>
    </r>
    <r>
      <rPr>
        <sz val="9"/>
        <color rgb="FF000000"/>
        <rFont val="Arial"/>
        <family val="2"/>
      </rPr>
      <t>On February 1, 2013, FG submitted a Feasibility Study analyzing various technical issues relevant to the closure of LBR.</t>
    </r>
    <r>
      <rPr>
        <sz val="9"/>
        <color theme="1"/>
        <rFont val="Arial"/>
        <family val="2"/>
      </rPr>
      <t xml:space="preserve"> </t>
    </r>
    <r>
      <rPr>
        <sz val="9"/>
        <color rgb="FF000000"/>
        <rFont val="Arial"/>
        <family val="2"/>
      </rPr>
      <t>On March 28, 2013, FG submitted to the PA DEP a Closure Plan Major Permit Modification Application which provides for placing a final cap over LBR that would require</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fully implement following the closure of LBR.</t>
    </r>
    <r>
      <rPr>
        <sz val="9"/>
        <color theme="1"/>
        <rFont val="Arial"/>
        <family val="2"/>
      </rPr>
      <t xml:space="preserve"> </t>
    </r>
    <r>
      <rPr>
        <sz val="9"/>
        <color rgb="FF000000"/>
        <rFont val="Arial"/>
        <family val="2"/>
      </rPr>
      <t>The estimated cost for the proposed closure plan is</t>
    </r>
    <r>
      <rPr>
        <sz val="9"/>
        <color theme="1"/>
        <rFont val="Arial"/>
        <family val="2"/>
      </rPr>
      <t xml:space="preserve"> </t>
    </r>
    <r>
      <rPr>
        <sz val="9"/>
        <color rgb="FF000000"/>
        <rFont val="Arial"/>
        <family val="2"/>
      </rPr>
      <t>$234 million, including environmental and other post closure costs.</t>
    </r>
    <r>
      <rPr>
        <sz val="9"/>
        <color theme="1"/>
        <rFont val="Arial"/>
        <family val="2"/>
      </rPr>
      <t xml:space="preserve"> </t>
    </r>
    <r>
      <rPr>
        <sz val="9"/>
        <color rgb="FF000000"/>
        <rFont val="Arial"/>
        <family val="2"/>
      </rPr>
      <t>On October 3, 2013, the PA DEP issued a technical deficiency letter citing four main deficiencies with the Closure Plan: (1) seeking to accelerate the 15 year period proposed by FG for closure activities to complete closure in 9 years by commencing closure activities prior to 2017 as proposed by FG; (2) seeking to extend bond closure and post closure activities beyond the 45 years proposed by FG; (3) seeking active dewatering of the CCBs in areas where there are seeps impacted by the Impoundment; and (4) seeking an abatement plan for groundwater impacted by arsenic.</t>
    </r>
    <r>
      <rPr>
        <sz val="10"/>
        <color theme="1"/>
        <rFont val="Arial"/>
        <family val="2"/>
      </rPr>
      <t xml:space="preserve"> </t>
    </r>
    <r>
      <rPr>
        <sz val="9"/>
        <color theme="1"/>
        <rFont val="Arial"/>
        <family val="2"/>
      </rPr>
      <t xml:space="preserve">FG responded to the PA DEP on December 3, 2013, and as a result of the Closure Plan, FG increased its ARO for LBR by $163 million in 2013. </t>
    </r>
    <r>
      <rPr>
        <sz val="9"/>
        <color rgb="FF000000"/>
        <rFont val="Arial"/>
        <family val="2"/>
      </rPr>
      <t>On April 3, 2014, PA DEP issued a permit requiring FE to provide bonding for 45 years of closure and post-closure activities and to complete closure within a 12-year period, but authorizes FE to seek a permit modification based on "unexpected site conditions that have or will slow closure progress." The permit does not require active dewatering of the CCBs, but does require a groundwater assessment for arsenic and abatement if certain conditions in the permit are met.</t>
    </r>
    <r>
      <rPr>
        <sz val="9"/>
        <color theme="1"/>
        <rFont val="Arial"/>
        <family val="2"/>
      </rPr>
      <t xml:space="preserve"> </t>
    </r>
    <r>
      <rPr>
        <sz val="9"/>
        <color rgb="FF000000"/>
        <rFont val="Arial"/>
        <family val="2"/>
      </rPr>
      <t>The Bruce Mansfield Plant is pursuing several options for its CCBs following December 31, 2016, and on January 23, 2013, announced a plan for beneficial use of its CCBs for mine reclamation in LaBelle, Pennsylvania.</t>
    </r>
    <r>
      <rPr>
        <sz val="9"/>
        <color theme="1"/>
        <rFont val="Arial"/>
        <family val="2"/>
      </rPr>
      <t xml:space="preserve"> </t>
    </r>
    <r>
      <rPr>
        <sz val="9"/>
        <color rgb="FF000000"/>
        <rFont val="Arial"/>
        <family val="2"/>
      </rPr>
      <t>In June 2013, a complaint filed in the U.S. District Court for the Western District of Pennsylvania, alleges the LaBelle site is in violation of RCRA and state laws.</t>
    </r>
    <r>
      <rPr>
        <sz val="9"/>
        <color theme="1"/>
        <rFont val="Arial"/>
        <family val="2"/>
      </rPr>
      <t xml:space="preserve"> </t>
    </r>
    <r>
      <rPr>
        <sz val="9"/>
        <color rgb="FF000000"/>
        <rFont val="Arial"/>
        <family val="2"/>
      </rPr>
      <t>In addition, on December 20, 2012, the Environmental Integrity Project and others served FG with a citizen suit notice alleging CWA and PA Clean Streams Law Violations at LBR.</t>
    </r>
  </si>
  <si>
    <r>
      <t>On October 10, 2013 and December 5, 2013, complaints were filed on behalf of approximately</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individuals against FE, FG and FES in the U.S. District Court for the Northern District of West Virginia and approximately 15 individuals against FG in the U.S. District Court for the Western District of Pennsylvania seeking damages for alleged property damage, bodily injury and emotional distress related to the LBR CCB Impoundment.</t>
    </r>
    <r>
      <rPr>
        <sz val="9"/>
        <color theme="1"/>
        <rFont val="Arial"/>
        <family val="2"/>
      </rPr>
      <t xml:space="preserve"> </t>
    </r>
    <r>
      <rPr>
        <sz val="9"/>
        <color rgb="FF000000"/>
        <rFont val="Arial"/>
        <family val="2"/>
      </rPr>
      <t>The complaints state claims for private nuisance, negligence, negligence per se, reckless conduct and trespass related to alleged groundwater contamination and odors emanating from the Impoundment.</t>
    </r>
    <r>
      <rPr>
        <sz val="9"/>
        <color theme="1"/>
        <rFont val="Arial"/>
        <family val="2"/>
      </rPr>
      <t xml:space="preserve"> </t>
    </r>
    <r>
      <rPr>
        <sz val="9"/>
        <color rgb="FF000000"/>
        <rFont val="Arial"/>
        <family val="2"/>
      </rPr>
      <t>FE, FG and FES believe the claims are without merit and intend to vigorously defend themselves against the allegations made in the complaints, but, at this time, are unable to predict the outcome of the above matter or estimate the possible loss or range of loss.</t>
    </r>
  </si>
  <si>
    <r>
      <t>FirstEnergy's future cost of compliance with any CCR regulations that may be promulgated could be substantial and would depend, in part, on the regulatory action taken by the EPA and implementation by the EPA or the states.</t>
    </r>
    <r>
      <rPr>
        <sz val="9"/>
        <color theme="1"/>
        <rFont val="Arial"/>
        <family val="2"/>
      </rPr>
      <t xml:space="preserve"> </t>
    </r>
    <r>
      <rPr>
        <sz val="9"/>
        <color rgb="FF000000"/>
        <rFont val="Arial"/>
        <family val="2"/>
      </rPr>
      <t>Compliance with those regulations could have an adverse impact on FirstEnergy's results of operations and financial condition.</t>
    </r>
  </si>
  <si>
    <r>
      <t>Certain of FirstEnergy's utilities have been named as potentially responsible parties at waste disposal sites, which may require cleanup under the CERCLA.</t>
    </r>
    <r>
      <rPr>
        <sz val="9"/>
        <color theme="1"/>
        <rFont val="Arial"/>
        <family val="2"/>
      </rPr>
      <t xml:space="preserve"> </t>
    </r>
    <r>
      <rPr>
        <sz val="9"/>
        <color rgb="FF000000"/>
        <rFont val="Arial"/>
        <family val="2"/>
      </rPr>
      <t>Allegations of disposal of hazardous substances at historical sites and the liability involved are often unsubstantiated and subject to dispute; however, federal law provides that all potentially responsible parties for a particular site may be liable on a joint and several basis.</t>
    </r>
    <r>
      <rPr>
        <sz val="9"/>
        <color theme="1"/>
        <rFont val="Arial"/>
        <family val="2"/>
      </rPr>
      <t xml:space="preserve"> </t>
    </r>
    <r>
      <rPr>
        <sz val="9"/>
        <color rgb="FF000000"/>
        <rFont val="Arial"/>
        <family val="2"/>
      </rPr>
      <t>Environmental liabilities that are considered probable have been recognized on the Consolidated Balance Sheet as of</t>
    </r>
    <r>
      <rPr>
        <sz val="9"/>
        <color theme="1"/>
        <rFont val="Arial"/>
        <family val="2"/>
      </rPr>
      <t xml:space="preserve"> </t>
    </r>
    <r>
      <rPr>
        <sz val="9"/>
        <color rgb="FF000000"/>
        <rFont val="Arial"/>
        <family val="2"/>
      </rPr>
      <t>March 31, 2014</t>
    </r>
    <r>
      <rPr>
        <sz val="9"/>
        <color theme="1"/>
        <rFont val="Arial"/>
        <family val="2"/>
      </rPr>
      <t xml:space="preserve"> </t>
    </r>
    <r>
      <rPr>
        <sz val="9"/>
        <color rgb="FF000000"/>
        <rFont val="Arial"/>
        <family val="2"/>
      </rPr>
      <t>based on estimates of the total costs of cleanup, FE's and its subsidiaries' proportionate responsibility for such costs and the financial ability of other unaffiliated entities to pay.</t>
    </r>
    <r>
      <rPr>
        <sz val="9"/>
        <color theme="1"/>
        <rFont val="Arial"/>
        <family val="2"/>
      </rPr>
      <t xml:space="preserve"> </t>
    </r>
    <r>
      <rPr>
        <sz val="9"/>
        <color rgb="FF000000"/>
        <rFont val="Arial"/>
        <family val="2"/>
      </rPr>
      <t>Total liabilities of approximately</t>
    </r>
    <r>
      <rPr>
        <sz val="9"/>
        <color theme="1"/>
        <rFont val="Arial"/>
        <family val="2"/>
      </rPr>
      <t xml:space="preserve"> </t>
    </r>
    <r>
      <rPr>
        <sz val="9"/>
        <color rgb="FF000000"/>
        <rFont val="Arial"/>
        <family val="2"/>
      </rPr>
      <t>$129 million</t>
    </r>
    <r>
      <rPr>
        <sz val="9"/>
        <color theme="1"/>
        <rFont val="Arial"/>
        <family val="2"/>
      </rPr>
      <t xml:space="preserve"> </t>
    </r>
    <r>
      <rPr>
        <sz val="9"/>
        <color rgb="FF000000"/>
        <rFont val="Arial"/>
        <family val="2"/>
      </rPr>
      <t>have been accrued through</t>
    </r>
    <r>
      <rPr>
        <sz val="9"/>
        <color theme="1"/>
        <rFont val="Arial"/>
        <family val="2"/>
      </rPr>
      <t xml:space="preserve"> </t>
    </r>
    <r>
      <rPr>
        <sz val="9"/>
        <color rgb="FF000000"/>
        <rFont val="Arial"/>
        <family val="2"/>
      </rPr>
      <t>March 31, 2014</t>
    </r>
    <r>
      <rPr>
        <sz val="9"/>
        <color theme="1"/>
        <rFont val="Arial"/>
        <family val="2"/>
      </rPr>
      <t xml:space="preserve">. </t>
    </r>
    <r>
      <rPr>
        <sz val="9"/>
        <color rgb="FF000000"/>
        <rFont val="Arial"/>
        <family val="2"/>
      </rPr>
      <t>Included in the total are accrued liabilities of approximately</t>
    </r>
    <r>
      <rPr>
        <sz val="9"/>
        <color theme="1"/>
        <rFont val="Arial"/>
        <family val="2"/>
      </rPr>
      <t xml:space="preserve"> </t>
    </r>
    <r>
      <rPr>
        <sz val="9"/>
        <color rgb="FF000000"/>
        <rFont val="Arial"/>
        <family val="2"/>
      </rPr>
      <t>$82 million</t>
    </r>
    <r>
      <rPr>
        <sz val="9"/>
        <color theme="1"/>
        <rFont val="Arial"/>
        <family val="2"/>
      </rPr>
      <t xml:space="preserve"> </t>
    </r>
    <r>
      <rPr>
        <sz val="9"/>
        <color rgb="FF000000"/>
        <rFont val="Arial"/>
        <family val="2"/>
      </rPr>
      <t>for environmental remediation of former manufactured gas plants and gas holder facilities in New Jersey, which are being recovered by JCP&amp;L through a non-bypassable SBC.</t>
    </r>
    <r>
      <rPr>
        <sz val="9"/>
        <color theme="1"/>
        <rFont val="Arial"/>
        <family val="2"/>
      </rPr>
      <t xml:space="preserve"> </t>
    </r>
    <r>
      <rPr>
        <sz val="9"/>
        <color rgb="FF000000"/>
        <rFont val="Arial"/>
        <family val="2"/>
      </rPr>
      <t>FirstEnergy or its subsidiaries could be found potentially responsible for additional amounts or additional sites, but the possible losses or range of losses cannot be determined or reasonably estimated at this time.</t>
    </r>
  </si>
  <si>
    <t>OTHER LEGAL PROCEEDINGS</t>
  </si>
  <si>
    <t>Nuclear Plant Matters</t>
  </si>
  <si>
    <r>
      <t>Under NRC regulations, FirstEnergy must ensure that adequate funds will be available to decommission its nuclear facilities.</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March 31, 2014, FirstEnergy had approximately</t>
    </r>
    <r>
      <rPr>
        <sz val="9"/>
        <color theme="1"/>
        <rFont val="Arial"/>
        <family val="2"/>
      </rPr>
      <t xml:space="preserve"> </t>
    </r>
    <r>
      <rPr>
        <sz val="9"/>
        <color rgb="FF000000"/>
        <rFont val="Arial"/>
        <family val="2"/>
      </rPr>
      <t>$2.3 billion</t>
    </r>
    <r>
      <rPr>
        <sz val="9"/>
        <color theme="1"/>
        <rFont val="Arial"/>
        <family val="2"/>
      </rPr>
      <t xml:space="preserve"> </t>
    </r>
    <r>
      <rPr>
        <sz val="9"/>
        <color rgb="FF000000"/>
        <rFont val="Arial"/>
        <family val="2"/>
      </rPr>
      <t>invested in external trusts to be used for the decommissioning and environmental remediation of Davis-Besse, Beaver Valley, Perry and TMI-2.</t>
    </r>
    <r>
      <rPr>
        <sz val="9"/>
        <color theme="1"/>
        <rFont val="Arial"/>
        <family val="2"/>
      </rPr>
      <t xml:space="preserve"> </t>
    </r>
    <r>
      <rPr>
        <sz val="9"/>
        <color rgb="FF000000"/>
        <rFont val="Arial"/>
        <family val="2"/>
      </rPr>
      <t>The values of FirstEnergy's NDT fluctuate based on market conditions.</t>
    </r>
    <r>
      <rPr>
        <sz val="9"/>
        <color theme="1"/>
        <rFont val="Arial"/>
        <family val="2"/>
      </rPr>
      <t xml:space="preserve"> </t>
    </r>
    <r>
      <rPr>
        <sz val="9"/>
        <color rgb="FF000000"/>
        <rFont val="Arial"/>
        <family val="2"/>
      </rPr>
      <t>If the value of the trusts decline by a material amount, FirstEnergy's obligation to fund the trusts may increase.</t>
    </r>
    <r>
      <rPr>
        <sz val="9"/>
        <color theme="1"/>
        <rFont val="Arial"/>
        <family val="2"/>
      </rPr>
      <t xml:space="preserve"> </t>
    </r>
    <r>
      <rPr>
        <sz val="9"/>
        <color rgb="FF000000"/>
        <rFont val="Arial"/>
        <family val="2"/>
      </rPr>
      <t>Disruptions in the capital markets and their effects on particular businesses and the economy could also affect the values of the NDT.</t>
    </r>
    <r>
      <rPr>
        <sz val="9"/>
        <color theme="1"/>
        <rFont val="Arial"/>
        <family val="2"/>
      </rPr>
      <t xml:space="preserve"> </t>
    </r>
    <r>
      <rPr>
        <sz val="9"/>
        <color rgb="FF000000"/>
        <rFont val="Arial"/>
        <family val="2"/>
      </rPr>
      <t>FE maintains a</t>
    </r>
    <r>
      <rPr>
        <sz val="9"/>
        <color theme="1"/>
        <rFont val="Arial"/>
        <family val="2"/>
      </rPr>
      <t xml:space="preserve"> </t>
    </r>
    <r>
      <rPr>
        <sz val="9"/>
        <color rgb="FF000000"/>
        <rFont val="Arial"/>
        <family val="2"/>
      </rPr>
      <t>$125 million</t>
    </r>
    <r>
      <rPr>
        <sz val="9"/>
        <color theme="1"/>
        <rFont val="Arial"/>
        <family val="2"/>
      </rPr>
      <t xml:space="preserve"> </t>
    </r>
    <r>
      <rPr>
        <sz val="9"/>
        <color rgb="FF000000"/>
        <rFont val="Arial"/>
        <family val="2"/>
      </rPr>
      <t>parental guaranty relating to a potential shortfall in nuclear decommissioning funding for Beaver Valley Unit 1 and Perry.</t>
    </r>
    <r>
      <rPr>
        <sz val="9"/>
        <color theme="1"/>
        <rFont val="Arial"/>
        <family val="2"/>
      </rPr>
      <t xml:space="preserve"> </t>
    </r>
    <r>
      <rPr>
        <sz val="9"/>
        <color rgb="FF000000"/>
        <rFont val="Arial"/>
        <family val="2"/>
      </rPr>
      <t>FE also maintains an</t>
    </r>
    <r>
      <rPr>
        <sz val="9"/>
        <color theme="1"/>
        <rFont val="Arial"/>
        <family val="2"/>
      </rPr>
      <t xml:space="preserve"> </t>
    </r>
    <r>
      <rPr>
        <sz val="9"/>
        <color rgb="FF000000"/>
        <rFont val="Arial"/>
        <family val="2"/>
      </rPr>
      <t>$11 million</t>
    </r>
    <r>
      <rPr>
        <sz val="9"/>
        <color theme="1"/>
        <rFont val="Arial"/>
        <family val="2"/>
      </rPr>
      <t xml:space="preserve"> </t>
    </r>
    <r>
      <rPr>
        <sz val="9"/>
        <color rgb="FF000000"/>
        <rFont val="Arial"/>
        <family val="2"/>
      </rPr>
      <t>parental guaranty in support of the decommissioning of the spent fuel storage facilities located at its Davis-Besse and Perry nuclear facilities.</t>
    </r>
    <r>
      <rPr>
        <sz val="9"/>
        <color theme="1"/>
        <rFont val="Arial"/>
        <family val="2"/>
      </rPr>
      <t xml:space="preserve"> </t>
    </r>
    <r>
      <rPr>
        <sz val="9"/>
        <color rgb="FF000000"/>
        <rFont val="Arial"/>
        <family val="2"/>
      </rPr>
      <t>As required by the NRC, FirstEnergy annually recalculates and adjusts the amount of its parental guaranty, as appropriate.</t>
    </r>
    <r>
      <rPr>
        <sz val="9"/>
        <color theme="1"/>
        <rFont val="Arial"/>
        <family val="2"/>
      </rPr>
      <t xml:space="preserve"> </t>
    </r>
    <r>
      <rPr>
        <sz val="9"/>
        <color rgb="FF000000"/>
        <rFont val="Arial"/>
        <family val="2"/>
      </rPr>
      <t>By a letter dated March 28, 2013, FENOC informed the NRC that the nuclear decommissioning parental guarantee would be increased to $</t>
    </r>
    <r>
      <rPr>
        <sz val="9"/>
        <color theme="1"/>
        <rFont val="Arial"/>
        <family val="2"/>
      </rPr>
      <t xml:space="preserve">155 million </t>
    </r>
    <r>
      <rPr>
        <sz val="9"/>
        <color rgb="FF000000"/>
        <rFont val="Arial"/>
        <family val="2"/>
      </rPr>
      <t>during the second quarter of 2014.</t>
    </r>
    <r>
      <rPr>
        <sz val="9"/>
        <color theme="1"/>
        <rFont val="Arial"/>
        <family val="2"/>
      </rPr>
      <t xml:space="preserve"> </t>
    </r>
    <r>
      <rPr>
        <sz val="9"/>
        <color rgb="FF000000"/>
        <rFont val="Arial"/>
        <family val="2"/>
      </rPr>
      <t>Moreover, a new parental guarantee for the Beaver Valley spent fuel storage facility of $</t>
    </r>
    <r>
      <rPr>
        <sz val="9"/>
        <color theme="1"/>
        <rFont val="Arial"/>
        <family val="2"/>
      </rPr>
      <t xml:space="preserve">9.5 million </t>
    </r>
    <r>
      <rPr>
        <sz val="9"/>
        <color rgb="FF000000"/>
        <rFont val="Arial"/>
        <family val="2"/>
      </rPr>
      <t>would also be put in place.</t>
    </r>
    <r>
      <rPr>
        <sz val="9"/>
        <color theme="1"/>
        <rFont val="Arial"/>
        <family val="2"/>
      </rPr>
      <t xml:space="preserve"> </t>
    </r>
  </si>
  <si>
    <r>
      <t>In August 2010, FENOC submitted an application to the NRC for renewal of the Davis-Besse operating license for an additional twenty years, until 2037.</t>
    </r>
    <r>
      <rPr>
        <sz val="9"/>
        <color theme="1"/>
        <rFont val="Arial"/>
        <family val="2"/>
      </rPr>
      <t xml:space="preserve"> </t>
    </r>
    <r>
      <rPr>
        <sz val="9"/>
        <color rgb="FF000000"/>
        <rFont val="Arial"/>
        <family val="2"/>
      </rPr>
      <t>A NRC ASLB granted a hearing on the Davis-Besse license renewal application to a group of petitioners.</t>
    </r>
    <r>
      <rPr>
        <sz val="9"/>
        <color theme="1"/>
        <rFont val="Arial"/>
        <family val="2"/>
      </rPr>
      <t xml:space="preserve"> </t>
    </r>
    <r>
      <rPr>
        <sz val="9"/>
        <color rgb="FF000000"/>
        <rFont val="Arial"/>
        <family val="2"/>
      </rPr>
      <t>On July 9, 2012, the petitioners' proposed a contention on the environmental impacts of spent fuel storage in the Davis-Besse license renewal proceeding.</t>
    </r>
    <r>
      <rPr>
        <sz val="9"/>
        <color theme="1"/>
        <rFont val="Arial"/>
        <family val="2"/>
      </rPr>
      <t xml:space="preserve"> </t>
    </r>
    <r>
      <rPr>
        <sz val="9"/>
        <color rgb="FF000000"/>
        <rFont val="Arial"/>
        <family val="2"/>
      </rPr>
      <t>In an order dated August 7, 2012, the NRC stated that it will not issue final licensing decisions until it has appropriately addressed the challenges to the NRC Waste Confidence Decision and Temporary Storage Rule and all pending contentions on this topic should be held in abeyance.</t>
    </r>
    <r>
      <rPr>
        <sz val="9"/>
        <color theme="1"/>
        <rFont val="Arial"/>
        <family val="2"/>
      </rPr>
      <t xml:space="preserve"> </t>
    </r>
    <r>
      <rPr>
        <sz val="9"/>
        <color rgb="FF000000"/>
        <rFont val="Arial"/>
        <family val="2"/>
      </rPr>
      <t>The ASLB has suspended further consideration of the petitioners' proposed contention on the environmental impacts of spent fuel storage at Davis-Besse.</t>
    </r>
    <r>
      <rPr>
        <sz val="9"/>
        <color theme="1"/>
        <rFont val="Arial"/>
        <family val="2"/>
      </rPr>
      <t xml:space="preserve"> </t>
    </r>
    <r>
      <rPr>
        <sz val="9"/>
        <color rgb="FF000000"/>
        <rFont val="Arial"/>
        <family val="2"/>
      </rPr>
      <t>The NRC Staff issued Waste Confidence Draft Generic Environmental Impact Statement and published a proposed rule on this subject in September of 2013.</t>
    </r>
    <r>
      <rPr>
        <sz val="9"/>
        <color theme="1"/>
        <rFont val="Arial"/>
        <family val="2"/>
      </rPr>
      <t xml:space="preserve"> </t>
    </r>
    <r>
      <rPr>
        <sz val="9"/>
        <color rgb="FF000000"/>
        <rFont val="Arial"/>
        <family val="2"/>
      </rPr>
      <t>Other contentions proposed by the petitioners in this proceeding have been rejected by the ASLB. On February 18, 2014, Beyond Nuclear and Don't Waste Michigan, two of the petitioners in the Davis-Besse license renewal proceeding, requested that the NRC institute a rulemaking on the environmental impacts of high density spent fuel storage and mitigation alternatives. On February 27, 2014, these petitioners requested a suspension of the licensing decision in the Davis-Besse license renewal proceeding to allow the NRC to complete this rulemaking.</t>
    </r>
    <r>
      <rPr>
        <sz val="9"/>
        <color theme="1"/>
        <rFont val="Arial"/>
        <family val="2"/>
      </rPr>
      <t xml:space="preserve"> </t>
    </r>
    <r>
      <rPr>
        <sz val="9"/>
        <color rgb="FF000000"/>
        <rFont val="Arial"/>
        <family val="2"/>
      </rPr>
      <t>On March 21, 2014, both FENOC and the NRC opposed the request for a suspension. On April 21, 2014, the Intervenors proposed an additional contention in the license renewal proceeding related to the shield building.</t>
    </r>
  </si>
  <si>
    <t>As part of routine inspections of the concrete shield building at Davis-Besse Nuclear Power Station in 2013, FENOC identified changes to the subsurface laminar cracking condition originally discovered in 2011. The shield building is a 2 1/2-foot thick reinforced concrete structure that provides biological shielding, protection from natural phenomena including wind and tornadoes and additional shielding in the event of an accident. FENOC then expanded its sample size to include all of the existing core bores in the shield building. These inspections, which are now complete, identified additional subsurface cracking that was determined to be pre-existing, but only now identified with the aid of improved inspection technology. These inspections also revealed that the cracking condition has propagated a small amount in select areas. Preliminary analysis of the inspections results confirms that the building continues to maintain its structural integrity, and its ability to safely perform all of its functions.</t>
  </si>
  <si>
    <t>On February 1, 2014 the Davis-Besse Nuclear Power station entered an outage to install two new steam generators, replace about a third of the unit’s 177 fuel assemblies and perform numerous safety inspections and preventative maintenance activities. These activities, including amounts spent in prior years in preparation for this outage, represent an investment of approximately $600 million by FES at Davis Besse. During the preliminary stages of the outage an area of concrete that was not filled to the expected thickness within the shield building wall was discovered at the top of the temporary construction opening that was created as part of the 2011 outage. The 2011 temporary construction opening was created to install the new reactor head. FENOC has assessed the as-found condition of the concrete and has determined the shield building would have performed its design functions. This condition within the shield building wall was repaired to conform to its original design configuration.</t>
  </si>
  <si>
    <r>
      <t>On March 12, 2012, the NRC issued orders requiring safety enhancements at U.S. reactors based on recommendations from the lessons learned Task Force review of the accident at Japan's Fukushima Daiichi nuclear power plant.</t>
    </r>
    <r>
      <rPr>
        <sz val="9"/>
        <color theme="1"/>
        <rFont val="Arial"/>
        <family val="2"/>
      </rPr>
      <t xml:space="preserve"> </t>
    </r>
    <r>
      <rPr>
        <sz val="9"/>
        <color rgb="FF000000"/>
        <rFont val="Arial"/>
        <family val="2"/>
      </rPr>
      <t>These orders require additional mitigation strategies for beyond-design-basis external events, and enhanced equipment for monitoring water levels in spent fuel pools.</t>
    </r>
    <r>
      <rPr>
        <sz val="9"/>
        <color theme="1"/>
        <rFont val="Arial"/>
        <family val="2"/>
      </rPr>
      <t xml:space="preserve"> </t>
    </r>
    <r>
      <rPr>
        <sz val="9"/>
        <color rgb="FF000000"/>
        <rFont val="Arial"/>
        <family val="2"/>
      </rPr>
      <t>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t>
    </r>
    <r>
      <rPr>
        <sz val="9"/>
        <color theme="1"/>
        <rFont val="Arial"/>
        <family val="2"/>
      </rPr>
      <t xml:space="preserve"> </t>
    </r>
    <r>
      <rPr>
        <sz val="9"/>
        <color rgb="FF000000"/>
        <rFont val="Arial"/>
        <family val="2"/>
      </rPr>
      <t>These and other NRC requirements adopted as a result of the accident at Fukushima Daiichi are likely to result in additional material costs from plant modifications and upgrades at FENOC's nuclear facilities.</t>
    </r>
  </si>
  <si>
    <t>ICG Litigation</t>
  </si>
  <si>
    <r>
      <t>On December 28, 2006, AE Supply and MP filed a complaint in the Court of Common Pleas of Allegheny County, Pennsylvania against ICG, Anker WV, and Anker Coal.</t>
    </r>
    <r>
      <rPr>
        <sz val="9"/>
        <color theme="1"/>
        <rFont val="Arial"/>
        <family val="2"/>
      </rPr>
      <t xml:space="preserve"> </t>
    </r>
    <r>
      <rPr>
        <sz val="9"/>
        <color rgb="FF000000"/>
        <rFont val="Arial"/>
        <family val="2"/>
      </rPr>
      <t>Anker WV entered into a long term Coal Sales Agreement with AE Supply and MP for the supply of coal to the Harrison generating facility.</t>
    </r>
    <r>
      <rPr>
        <sz val="9"/>
        <color theme="1"/>
        <rFont val="Arial"/>
        <family val="2"/>
      </rPr>
      <t xml:space="preserve"> </t>
    </r>
    <r>
      <rPr>
        <sz val="9"/>
        <color rgb="FF000000"/>
        <rFont val="Arial"/>
        <family val="2"/>
      </rPr>
      <t>Prior to the time of trial, ICG was dismissed as a defendant by the Court, which issue can be the subject of a future appeal.</t>
    </r>
    <r>
      <rPr>
        <sz val="9"/>
        <color theme="1"/>
        <rFont val="Arial"/>
        <family val="2"/>
      </rPr>
      <t xml:space="preserve"> </t>
    </r>
    <r>
      <rPr>
        <sz val="9"/>
        <color rgb="FF000000"/>
        <rFont val="Arial"/>
        <family val="2"/>
      </rPr>
      <t>As a result of defendants' past and continued failure to supply the contracted coal, AE Supply and MP have incurred and will continue to incur significant additional costs for purchasing replacement coal.</t>
    </r>
    <r>
      <rPr>
        <sz val="9"/>
        <color theme="1"/>
        <rFont val="Arial"/>
        <family val="2"/>
      </rPr>
      <t xml:space="preserve"> </t>
    </r>
    <r>
      <rPr>
        <sz val="9"/>
        <color rgb="FF000000"/>
        <rFont val="Arial"/>
        <family val="2"/>
      </rPr>
      <t>A non-jury trial was held from January 10, 2011 through February 1, 2011.</t>
    </r>
    <r>
      <rPr>
        <sz val="9"/>
        <color theme="1"/>
        <rFont val="Arial"/>
        <family val="2"/>
      </rPr>
      <t xml:space="preserve"> </t>
    </r>
    <r>
      <rPr>
        <sz val="9"/>
        <color rgb="FF000000"/>
        <rFont val="Arial"/>
        <family val="2"/>
      </rPr>
      <t>At trial, AE Supply and MP presented evidence that they have incurred in excess of</t>
    </r>
    <r>
      <rPr>
        <sz val="9"/>
        <color theme="1"/>
        <rFont val="Arial"/>
        <family val="2"/>
      </rPr>
      <t xml:space="preserve"> </t>
    </r>
    <r>
      <rPr>
        <sz val="9"/>
        <color rgb="FF000000"/>
        <rFont val="Arial"/>
        <family val="2"/>
      </rPr>
      <t>$80 million</t>
    </r>
    <r>
      <rPr>
        <sz val="9"/>
        <color theme="1"/>
        <rFont val="Arial"/>
        <family val="2"/>
      </rPr>
      <t xml:space="preserve"> </t>
    </r>
    <r>
      <rPr>
        <sz val="9"/>
        <color rgb="FF000000"/>
        <rFont val="Arial"/>
        <family val="2"/>
      </rPr>
      <t>in damages for replacement coal purchased through the end of 2010 and will incur additional damages in excess of</t>
    </r>
    <r>
      <rPr>
        <sz val="9"/>
        <color theme="1"/>
        <rFont val="Arial"/>
        <family val="2"/>
      </rPr>
      <t xml:space="preserve"> </t>
    </r>
    <r>
      <rPr>
        <sz val="9"/>
        <color rgb="FF000000"/>
        <rFont val="Arial"/>
        <family val="2"/>
      </rPr>
      <t>$150 million</t>
    </r>
    <r>
      <rPr>
        <sz val="9"/>
        <color theme="1"/>
        <rFont val="Arial"/>
        <family val="2"/>
      </rPr>
      <t xml:space="preserve"> </t>
    </r>
    <r>
      <rPr>
        <sz val="9"/>
        <color rgb="FF000000"/>
        <rFont val="Arial"/>
        <family val="2"/>
      </rPr>
      <t>for future shortfalls.</t>
    </r>
    <r>
      <rPr>
        <sz val="9"/>
        <color theme="1"/>
        <rFont val="Arial"/>
        <family val="2"/>
      </rPr>
      <t xml:space="preserve"> </t>
    </r>
    <r>
      <rPr>
        <sz val="9"/>
        <color rgb="FF000000"/>
        <rFont val="Arial"/>
        <family val="2"/>
      </rPr>
      <t>Defendants primarily claim that their performance is excused under a force majeure clause in the coal sales agreement and presented evidence at trial that they will continue to not provide the contracted yearly tonnage amounts.</t>
    </r>
    <r>
      <rPr>
        <sz val="9"/>
        <color theme="1"/>
        <rFont val="Arial"/>
        <family val="2"/>
      </rPr>
      <t xml:space="preserve"> </t>
    </r>
    <r>
      <rPr>
        <sz val="9"/>
        <color rgb="FF000000"/>
        <rFont val="Arial"/>
        <family val="2"/>
      </rPr>
      <t>On May 2, 2011, the court entered a verdict in favor of AE Supply and MP for</t>
    </r>
    <r>
      <rPr>
        <sz val="9"/>
        <color theme="1"/>
        <rFont val="Arial"/>
        <family val="2"/>
      </rPr>
      <t xml:space="preserve"> </t>
    </r>
    <r>
      <rPr>
        <sz val="9"/>
        <color rgb="FF000000"/>
        <rFont val="Arial"/>
        <family val="2"/>
      </rPr>
      <t>$104 million</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in future damages and</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for replacement coal/interest).</t>
    </r>
    <r>
      <rPr>
        <sz val="9"/>
        <color theme="1"/>
        <rFont val="Arial"/>
        <family val="2"/>
      </rPr>
      <t xml:space="preserve"> </t>
    </r>
    <r>
      <rPr>
        <sz val="9"/>
        <color rgb="FF000000"/>
        <rFont val="Arial"/>
        <family val="2"/>
      </rPr>
      <t>On August 25, 2011, the Allegheny County Court denied all Motions for Post-Trial relief and the May 2, 2011 verdict became final.</t>
    </r>
    <r>
      <rPr>
        <sz val="9"/>
        <color theme="1"/>
        <rFont val="Arial"/>
        <family val="2"/>
      </rPr>
      <t xml:space="preserve"> </t>
    </r>
    <r>
      <rPr>
        <sz val="9"/>
        <color rgb="FF000000"/>
        <rFont val="Arial"/>
        <family val="2"/>
      </rPr>
      <t>On August 26, 2011, the defendants posted bond and filed a Notice of Appeal with the Superior Court.</t>
    </r>
    <r>
      <rPr>
        <sz val="9"/>
        <color theme="1"/>
        <rFont val="Arial"/>
        <family val="2"/>
      </rPr>
      <t xml:space="preserve"> </t>
    </r>
    <r>
      <rPr>
        <sz val="9"/>
        <color rgb="FF000000"/>
        <rFont val="Arial"/>
        <family val="2"/>
      </rPr>
      <t>On August 13, 2012, the Superior Court affirmed the</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past damages award but vacated the</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future damages award.</t>
    </r>
    <r>
      <rPr>
        <sz val="9"/>
        <color theme="1"/>
        <rFont val="Arial"/>
        <family val="2"/>
      </rPr>
      <t xml:space="preserve"> </t>
    </r>
    <r>
      <rPr>
        <sz val="9"/>
        <color rgb="FF000000"/>
        <rFont val="Arial"/>
        <family val="2"/>
      </rPr>
      <t>While the Superior Court found that the defendants still owed future damages, it remanded the calculation of those damages back to the trial court.</t>
    </r>
    <r>
      <rPr>
        <sz val="9"/>
        <color theme="1"/>
        <rFont val="Arial"/>
        <family val="2"/>
      </rPr>
      <t xml:space="preserve"> </t>
    </r>
    <r>
      <rPr>
        <sz val="9"/>
        <color rgb="FF000000"/>
        <rFont val="Arial"/>
        <family val="2"/>
      </rPr>
      <t>The specific amount of those future damages is not known at this time, but they are expected to be calculated at a market price of coal that is significantly lower than the price used by the trial court.</t>
    </r>
    <r>
      <rPr>
        <sz val="9"/>
        <color theme="1"/>
        <rFont val="Arial"/>
        <family val="2"/>
      </rPr>
      <t xml:space="preserve"> </t>
    </r>
    <r>
      <rPr>
        <sz val="9"/>
        <color rgb="FF000000"/>
        <rFont val="Arial"/>
        <family val="2"/>
      </rPr>
      <t>On August 27, 2012, AE Supply and MP filed an Application for Reargument En Banc with the Superior Court, which was denied on October 19, 2012.</t>
    </r>
    <r>
      <rPr>
        <sz val="9"/>
        <color theme="1"/>
        <rFont val="Arial"/>
        <family val="2"/>
      </rPr>
      <t xml:space="preserve"> </t>
    </r>
    <r>
      <rPr>
        <sz val="9"/>
        <color rgb="FF000000"/>
        <rFont val="Arial"/>
        <family val="2"/>
      </rPr>
      <t>AE Supply and MP filed a Petition for Allowance of Appeal with the Pennsylvania Supreme Court on November 19, 2012.</t>
    </r>
    <r>
      <rPr>
        <sz val="9"/>
        <color theme="1"/>
        <rFont val="Arial"/>
        <family val="2"/>
      </rPr>
      <t xml:space="preserve"> </t>
    </r>
    <r>
      <rPr>
        <sz val="9"/>
        <color rgb="FF000000"/>
        <rFont val="Arial"/>
        <family val="2"/>
      </rPr>
      <t>On July 2, 2013, the Petition for Allowance of Appeal was denied and in the second quarter of 2013 the now final past damage award of</t>
    </r>
    <r>
      <rPr>
        <sz val="9"/>
        <color theme="1"/>
        <rFont val="Arial"/>
        <family val="2"/>
      </rPr>
      <t xml:space="preserve"> </t>
    </r>
    <r>
      <rPr>
        <sz val="9"/>
        <color rgb="FF000000"/>
        <rFont val="Arial"/>
        <family val="2"/>
      </rPr>
      <t>$15.5 million</t>
    </r>
    <r>
      <rPr>
        <sz val="9"/>
        <color theme="1"/>
        <rFont val="Arial"/>
        <family val="2"/>
      </rPr>
      <t xml:space="preserve"> </t>
    </r>
    <r>
      <rPr>
        <sz val="9"/>
        <color rgb="FF000000"/>
        <rFont val="Arial"/>
        <family val="2"/>
      </rPr>
      <t>(including interest) was recognized.</t>
    </r>
    <r>
      <rPr>
        <sz val="9"/>
        <color theme="1"/>
        <rFont val="Arial"/>
        <family val="2"/>
      </rPr>
      <t xml:space="preserve"> </t>
    </r>
    <r>
      <rPr>
        <sz val="9"/>
        <color rgb="FF000000"/>
        <rFont val="Arial"/>
        <family val="2"/>
      </rPr>
      <t>The case was sent back to the trial court to recalculate the future damages only and is currently in the discovery phase.</t>
    </r>
    <r>
      <rPr>
        <sz val="9"/>
        <color theme="1"/>
        <rFont val="Arial"/>
        <family val="2"/>
      </rPr>
      <t xml:space="preserve"> </t>
    </r>
    <r>
      <rPr>
        <sz val="9"/>
        <color rgb="FF000000"/>
        <rFont val="Arial"/>
        <family val="2"/>
      </rPr>
      <t>A damages hearing is scheduled for May 13-14, 2014, and a ruling is expected in the fourth quarter of 2014.</t>
    </r>
  </si>
  <si>
    <t>Other Legal Matters</t>
  </si>
  <si>
    <r>
      <t>In 2010, a lawsuit was filed in Allegheny County Court of Common Pleas by Michael Goretzka, for wrongful death and negligence after his wife was fatally electrocuted when she contacted a downed power line.</t>
    </r>
    <r>
      <rPr>
        <sz val="9"/>
        <color theme="1"/>
        <rFont val="Arial"/>
        <family val="2"/>
      </rPr>
      <t xml:space="preserve"> </t>
    </r>
    <r>
      <rPr>
        <sz val="9"/>
        <color rgb="FF000000"/>
        <rFont val="Arial"/>
        <family val="2"/>
      </rPr>
      <t>The trial resulted in a verdict against WP and the parties settled this matter.</t>
    </r>
    <r>
      <rPr>
        <sz val="9"/>
        <color theme="1"/>
        <rFont val="Arial"/>
        <family val="2"/>
      </rPr>
      <t xml:space="preserve"> </t>
    </r>
    <r>
      <rPr>
        <sz val="9"/>
        <color rgb="FF000000"/>
        <rFont val="Arial"/>
        <family val="2"/>
      </rPr>
      <t>WP's portion of the settlement was covered by insurance subject to the remainder of its deductible.</t>
    </r>
    <r>
      <rPr>
        <sz val="9"/>
        <color theme="1"/>
        <rFont val="Arial"/>
        <family val="2"/>
      </rPr>
      <t xml:space="preserve"> </t>
    </r>
    <r>
      <rPr>
        <sz val="9"/>
        <color rgb="FF000000"/>
        <rFont val="Arial"/>
        <family val="2"/>
      </rPr>
      <t>On May 30, 2012, the PPUC's Bureau of Investigation and Enforcement (I&amp;E) filed a Formal Complaint at the PPUC regarding this matter.</t>
    </r>
    <r>
      <rPr>
        <sz val="9"/>
        <color theme="1"/>
        <rFont val="Arial"/>
        <family val="2"/>
      </rPr>
      <t xml:space="preserve"> </t>
    </r>
    <r>
      <rPr>
        <sz val="9"/>
        <color rgb="FF000000"/>
        <rFont val="Arial"/>
        <family val="2"/>
      </rPr>
      <t>On February 13, 2013, WP and I&amp;E filed a Joint Petition for Full Settlement that includes, among other things, WP's agreement to conduct an infrared inspection of its primary distribution system, modify certain training programs, and pay an</t>
    </r>
    <r>
      <rPr>
        <sz val="9"/>
        <color theme="1"/>
        <rFont val="Arial"/>
        <family val="2"/>
      </rPr>
      <t xml:space="preserve"> </t>
    </r>
    <r>
      <rPr>
        <sz val="9"/>
        <color rgb="FF000000"/>
        <rFont val="Arial"/>
        <family val="2"/>
      </rPr>
      <t>$86,000</t>
    </r>
    <r>
      <rPr>
        <sz val="9"/>
        <color theme="1"/>
        <rFont val="Arial"/>
        <family val="2"/>
      </rPr>
      <t xml:space="preserve"> </t>
    </r>
    <r>
      <rPr>
        <sz val="9"/>
        <color rgb="FF000000"/>
        <rFont val="Arial"/>
        <family val="2"/>
      </rPr>
      <t>civil penalty, which settlement is subject to PPUC approval.</t>
    </r>
    <r>
      <rPr>
        <sz val="9"/>
        <color theme="1"/>
        <rFont val="Arial"/>
        <family val="2"/>
      </rPr>
      <t xml:space="preserve"> </t>
    </r>
    <r>
      <rPr>
        <sz val="9"/>
        <color rgb="FF000000"/>
        <rFont val="Arial"/>
        <family val="2"/>
      </rPr>
      <t>On August 29, 2013, the PPUC entered an Order granting the Goretzka family limited party status for the sole purpose of submitting comments to the settlement and issuing the settlement for comment by the parties.</t>
    </r>
    <r>
      <rPr>
        <sz val="9"/>
        <color theme="1"/>
        <rFont val="Arial"/>
        <family val="2"/>
      </rPr>
      <t xml:space="preserve"> </t>
    </r>
    <r>
      <rPr>
        <sz val="9"/>
        <color rgb="FF000000"/>
        <rFont val="Arial"/>
        <family val="2"/>
      </rPr>
      <t>On September 16, 2013, the Goretzka family filed Limited Objections to the settlement. Reply comments were filed by WP on September 30, 2013.</t>
    </r>
    <r>
      <rPr>
        <sz val="9"/>
        <color theme="1"/>
        <rFont val="Arial"/>
        <family val="2"/>
      </rPr>
      <t xml:space="preserve"> </t>
    </r>
    <r>
      <rPr>
        <sz val="9"/>
        <color rgb="FF000000"/>
        <rFont val="Arial"/>
        <family val="2"/>
      </rPr>
      <t>The PPUC entered an Opinion and Order on January 9, 2014 approving the Settlement with limited modifications regarding the frequency of refresher training and reporting obligations.</t>
    </r>
    <r>
      <rPr>
        <sz val="9"/>
        <color theme="1"/>
        <rFont val="Arial"/>
        <family val="2"/>
      </rPr>
      <t xml:space="preserve"> </t>
    </r>
    <r>
      <rPr>
        <sz val="9"/>
        <color rgb="FF000000"/>
        <rFont val="Arial"/>
        <family val="2"/>
      </rPr>
      <t>WP filed a letter on January 17, 2014 accepting those modifications and noting its intent to begin implementation of the settlement terms.</t>
    </r>
  </si>
  <si>
    <r>
      <t>There are various lawsuits, claims (including claims for asbestos exposure) and proceedings related to FirstEnergy's normal business operations pending against FirstEnergy and its subsidiaries.</t>
    </r>
    <r>
      <rPr>
        <sz val="9"/>
        <color theme="1"/>
        <rFont val="Arial"/>
        <family val="2"/>
      </rPr>
      <t xml:space="preserve"> The loss or range of loss in these matters is not expected to be material to FirstEnergy or its subsidiaries. </t>
    </r>
    <r>
      <rPr>
        <sz val="9"/>
        <color rgb="FF000000"/>
        <rFont val="Arial"/>
        <family val="2"/>
      </rPr>
      <t>The other potentially material items not otherwise discussed above are described under Note 9, Regulatory Matters of the Combined Notes to Consolidated Financial Statements.</t>
    </r>
  </si>
  <si>
    <r>
      <t>FirstEnergy accrues legal liabilities only when it concludes that it is probable that it has an obligation for such costs and can reasonably estimate the amount of such costs.</t>
    </r>
    <r>
      <rPr>
        <sz val="9"/>
        <color theme="1"/>
        <rFont val="Arial"/>
        <family val="2"/>
      </rPr>
      <t xml:space="preserve"> </t>
    </r>
    <r>
      <rPr>
        <sz val="9"/>
        <color rgb="FF000000"/>
        <rFont val="Arial"/>
        <family val="2"/>
      </rPr>
      <t>In cases where FirstEnergy determines that it is not probable, but reasonably possible that it has a material obligation, it discloses such obligations and the possible loss or range of loss if such estimate can be made.</t>
    </r>
    <r>
      <rPr>
        <sz val="9"/>
        <color theme="1"/>
        <rFont val="Arial"/>
        <family val="2"/>
      </rPr>
      <t xml:space="preserve"> </t>
    </r>
    <r>
      <rPr>
        <sz val="9"/>
        <color rgb="FF000000"/>
        <rFont val="Arial"/>
        <family val="2"/>
      </rPr>
      <t>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r>
  </si>
  <si>
    <t>Supplemental Guarantor Information</t>
  </si>
  <si>
    <t>Supplemental Guarantor Information [Abstract]</t>
  </si>
  <si>
    <t>SUPPLEMENTAL GUARANTOR INFORMATION</t>
  </si>
  <si>
    <t>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t>
  </si>
  <si>
    <r>
      <t xml:space="preserve">The Condensed Consolidating Statements of Income and Comprehensive Income for the thre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xml:space="preserve">, Condensed Consolidating Balance Sheets as of </t>
    </r>
    <r>
      <rPr>
        <sz val="9"/>
        <color rgb="FF000000"/>
        <rFont val="Arial"/>
        <family val="2"/>
      </rPr>
      <t>March 31, 2014</t>
    </r>
    <r>
      <rPr>
        <sz val="9"/>
        <color theme="1"/>
        <rFont val="Arial"/>
        <family val="2"/>
      </rPr>
      <t xml:space="preserve"> and </t>
    </r>
    <r>
      <rPr>
        <sz val="9"/>
        <color rgb="FF000000"/>
        <rFont val="Arial"/>
        <family val="2"/>
      </rPr>
      <t>December 31, 2013</t>
    </r>
    <r>
      <rPr>
        <sz val="9"/>
        <color theme="1"/>
        <rFont val="Arial"/>
        <family val="2"/>
      </rPr>
      <t xml:space="preserve">, and Condensed Consolidating Statements of Cash Flows for the </t>
    </r>
    <r>
      <rPr>
        <sz val="9"/>
        <color rgb="FF000000"/>
        <rFont val="Arial"/>
        <family val="2"/>
      </rPr>
      <t>three</t>
    </r>
    <r>
      <rPr>
        <sz val="9"/>
        <color theme="1"/>
        <rFont val="Arial"/>
        <family val="2"/>
      </rPr>
      <t xml:space="preserve"> months ended </t>
    </r>
    <r>
      <rPr>
        <sz val="9"/>
        <color rgb="FF000000"/>
        <rFont val="Arial"/>
        <family val="2"/>
      </rPr>
      <t>March 31, 2014</t>
    </r>
    <r>
      <rPr>
        <sz val="9"/>
        <color theme="1"/>
        <rFont val="Arial"/>
        <family val="2"/>
      </rPr>
      <t xml:space="preserve"> and </t>
    </r>
    <r>
      <rPr>
        <sz val="9"/>
        <color rgb="FF000000"/>
        <rFont val="Arial"/>
        <family val="2"/>
      </rPr>
      <t>2013</t>
    </r>
    <r>
      <rPr>
        <sz val="9"/>
        <color theme="1"/>
        <rFont val="Arial"/>
        <family val="2"/>
      </rPr>
      <t>, for FES (parent and guarantor), FG and NG (non-guarantor) are presented below.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r>
  </si>
  <si>
    <t>FIRSTENERGY SOLUTIONS CORP.</t>
  </si>
  <si>
    <t>CONDENSED CONSOLIDATING STATEMENTS OF INCOME AND COMPREHENSIVE INCOME</t>
  </si>
  <si>
    <t>(Unaudited)</t>
  </si>
  <si>
    <t>For the Three Months Ended March 31, 2014</t>
  </si>
  <si>
    <t>FG</t>
  </si>
  <si>
    <t>NG</t>
  </si>
  <si>
    <t>Eliminations</t>
  </si>
  <si>
    <t>Consolidated</t>
  </si>
  <si>
    <t>STATEMENTS OF INCOME</t>
  </si>
  <si>
    <t>REVENUES</t>
  </si>
  <si>
    <t>(645</t>
  </si>
  <si>
    <t>Purchased power from affiliates</t>
  </si>
  <si>
    <t>Purchased power from non-affiliates</t>
  </si>
  <si>
    <t>(633</t>
  </si>
  <si>
    <t>(63</t>
  </si>
  <si>
    <t>(148</t>
  </si>
  <si>
    <t>Miscellaneous income, including net income from equity investees</t>
  </si>
  <si>
    <t>(103</t>
  </si>
  <si>
    <t>Interest expense — affiliates</t>
  </si>
  <si>
    <t>Interest expense — other</t>
  </si>
  <si>
    <t>(88</t>
  </si>
  <si>
    <t>INCOME (LOSS) FROM CONTINUING OPERATIONS BEFORE INCOME TAXES</t>
  </si>
  <si>
    <t>(87</t>
  </si>
  <si>
    <t>(52</t>
  </si>
  <si>
    <t>(31</t>
  </si>
  <si>
    <t>(56</t>
  </si>
  <si>
    <t>INCOME (LOSS) FROM CONTINUING OPERATIONS</t>
  </si>
  <si>
    <t>(101</t>
  </si>
  <si>
    <t>Discontinued operations (net of income taxes of $70) (Note 13)</t>
  </si>
  <si>
    <t>Pensions and OPEB prior service costs</t>
  </si>
  <si>
    <t>Amortized gain on derivative hedges</t>
  </si>
  <si>
    <t>Other comprehensive income (loss), net of tax</t>
  </si>
  <si>
    <t>COMPREHENSIVE INCOME</t>
  </si>
  <si>
    <t>For the Three Months Ended March 31, 2013</t>
  </si>
  <si>
    <t>(943</t>
  </si>
  <si>
    <t>(932</t>
  </si>
  <si>
    <t>(205</t>
  </si>
  <si>
    <t>Loss on debt redemption</t>
  </si>
  <si>
    <t>(71</t>
  </si>
  <si>
    <t>(174</t>
  </si>
  <si>
    <t>(96</t>
  </si>
  <si>
    <t>(112</t>
  </si>
  <si>
    <t>Discontinued operations (net of income taxes of $2) (Note 13)</t>
  </si>
  <si>
    <t>Change in unrealized gain on available for sale securities</t>
  </si>
  <si>
    <t>CONDENSED CONSOLIDATING BALANCE SHEETS</t>
  </si>
  <si>
    <t>As of March 31, 2014</t>
  </si>
  <si>
    <t>ASSETS</t>
  </si>
  <si>
    <t>Customers</t>
  </si>
  <si>
    <t>(274</t>
  </si>
  <si>
    <t>(921</t>
  </si>
  <si>
    <t>(1,195</t>
  </si>
  <si>
    <t>Less — Accumulated provision for depreciation</t>
  </si>
  <si>
    <t>(194</t>
  </si>
  <si>
    <t>Investment in affiliated companies</t>
  </si>
  <si>
    <t>(5,891</t>
  </si>
  <si>
    <t>Accumulated deferred income tax benefits</t>
  </si>
  <si>
    <t>(105</t>
  </si>
  <si>
    <t>(62</t>
  </si>
  <si>
    <t>(7,342</t>
  </si>
  <si>
    <t>LIABILITIES AND CAPITALIZATION</t>
  </si>
  <si>
    <t>Short-term borrowings-</t>
  </si>
  <si>
    <t>(919</t>
  </si>
  <si>
    <t>(305</t>
  </si>
  <si>
    <t>(1,178</t>
  </si>
  <si>
    <t>CAPITALIZATION:</t>
  </si>
  <si>
    <t>(5,865</t>
  </si>
  <si>
    <t>(1,186</t>
  </si>
  <si>
    <t>(7,051</t>
  </si>
  <si>
    <t>As of December 31, 2013</t>
  </si>
  <si>
    <t>(916</t>
  </si>
  <si>
    <t>(909</t>
  </si>
  <si>
    <t>(1,825</t>
  </si>
  <si>
    <t>(382</t>
  </si>
  <si>
    <t>(5,801</t>
  </si>
  <si>
    <t>(131</t>
  </si>
  <si>
    <t>(155</t>
  </si>
  <si>
    <t>(118</t>
  </si>
  <si>
    <t>(7,938</t>
  </si>
  <si>
    <t>(23</t>
  </si>
  <si>
    <t>(738</t>
  </si>
  <si>
    <t>(184</t>
  </si>
  <si>
    <t>(1,808</t>
  </si>
  <si>
    <t>(5,776</t>
  </si>
  <si>
    <t>(1,184</t>
  </si>
  <si>
    <t>(6,960</t>
  </si>
  <si>
    <t>CONDENSED CONSOLIDATING STATEMENTS OF CASH FLOWS</t>
  </si>
  <si>
    <t>NET CASH PROVIDED FROM (USED FOR) OPERATING ACTIVITIES</t>
  </si>
  <si>
    <t>(450</t>
  </si>
  <si>
    <t>(312</t>
  </si>
  <si>
    <t>CASH FLOWS FROM FINANCING ACTIVITIES:</t>
  </si>
  <si>
    <t>(161</t>
  </si>
  <si>
    <t>(248</t>
  </si>
  <si>
    <t>(197</t>
  </si>
  <si>
    <t>(445</t>
  </si>
  <si>
    <t>(151</t>
  </si>
  <si>
    <t>(167</t>
  </si>
  <si>
    <t>(268</t>
  </si>
  <si>
    <t>(298</t>
  </si>
  <si>
    <t>(55</t>
  </si>
  <si>
    <t>(438</t>
  </si>
  <si>
    <t>Loans to affiliated companies, net</t>
  </si>
  <si>
    <t>(425</t>
  </si>
  <si>
    <t>(215</t>
  </si>
  <si>
    <t>Net cash provided from (used for) investing activities</t>
  </si>
  <si>
    <t>(258</t>
  </si>
  <si>
    <t>(276</t>
  </si>
  <si>
    <t>(529</t>
  </si>
  <si>
    <t>(778</t>
  </si>
  <si>
    <t>(369</t>
  </si>
  <si>
    <t>(107</t>
  </si>
  <si>
    <t>(476</t>
  </si>
  <si>
    <t>(76</t>
  </si>
  <si>
    <t>Tender premiums</t>
  </si>
  <si>
    <t>(67</t>
  </si>
  <si>
    <t>Net cash provided from financing activities</t>
  </si>
  <si>
    <t>(702</t>
  </si>
  <si>
    <t>(138</t>
  </si>
  <si>
    <t>(74</t>
  </si>
  <si>
    <t>(217</t>
  </si>
  <si>
    <t>(265</t>
  </si>
  <si>
    <t>(508</t>
  </si>
  <si>
    <t>(114</t>
  </si>
  <si>
    <t>(622</t>
  </si>
  <si>
    <t>Segment Information</t>
  </si>
  <si>
    <t>Segment Reporting [Abstract]</t>
  </si>
  <si>
    <t>SEGMENT INFORMATION</t>
  </si>
  <si>
    <t>FirstEnergy continues to have three reportable operating segments - Regulated Distribution, Regulated Transmission and Competitive Energy Services. The external reporting is consistent with the internal financial reporting used by FirstEnergy’s Chief Executive Officer (its chief operating decision maker) to regularly assess the performance of the business and allocate resources.</t>
  </si>
  <si>
    <t>Financial information for each of FirstEnergy’s reportable segments is presented in the tables below. FES does not have separate reportable operating segments.</t>
  </si>
  <si>
    <r>
      <t>The Regulated Distribution segment distributes electricity through FirstEnergy’s</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utility operating companies, serving approximately</t>
    </r>
    <r>
      <rPr>
        <sz val="9"/>
        <color theme="1"/>
        <rFont val="Arial"/>
        <family val="2"/>
      </rPr>
      <t xml:space="preserve"> </t>
    </r>
    <r>
      <rPr>
        <sz val="9"/>
        <color rgb="FF000000"/>
        <rFont val="Arial"/>
        <family val="2"/>
      </rPr>
      <t>six million</t>
    </r>
    <r>
      <rPr>
        <sz val="9"/>
        <color theme="1"/>
        <rFont val="Arial"/>
        <family val="2"/>
      </rPr>
      <t xml:space="preserve"> </t>
    </r>
    <r>
      <rPr>
        <sz val="9"/>
        <color rgb="FF000000"/>
        <rFont val="Arial"/>
        <family val="2"/>
      </rPr>
      <t>customers within</t>
    </r>
    <r>
      <rPr>
        <sz val="9"/>
        <color theme="1"/>
        <rFont val="Arial"/>
        <family val="2"/>
      </rPr>
      <t xml:space="preserve"> </t>
    </r>
    <r>
      <rPr>
        <sz val="9"/>
        <color rgb="FF000000"/>
        <rFont val="Arial"/>
        <family val="2"/>
      </rPr>
      <t>65,000</t>
    </r>
    <r>
      <rPr>
        <sz val="9"/>
        <color theme="1"/>
        <rFont val="Arial"/>
        <family val="2"/>
      </rPr>
      <t xml:space="preserve"> </t>
    </r>
    <r>
      <rPr>
        <sz val="9"/>
        <color rgb="FF000000"/>
        <rFont val="Arial"/>
        <family val="2"/>
      </rPr>
      <t>square miles of Ohio, Pennsylvania, West Virginia, Maryland, New Jersey and New York, and purchases power for its POLR, SOS, SSO and default service requirements in Ohio, Pennsylvania, New Jersey and Maryland.</t>
    </r>
    <r>
      <rPr>
        <sz val="9"/>
        <color theme="1"/>
        <rFont val="Arial"/>
        <family val="2"/>
      </rPr>
      <t xml:space="preserve"> </t>
    </r>
    <r>
      <rPr>
        <sz val="9"/>
        <color rgb="FF000000"/>
        <rFont val="Arial"/>
        <family val="2"/>
      </rPr>
      <t>This segment also includes regulated electric generation facilities in West Virginia and New Jersey that MP and JCP&amp;L, respectively, own or contractually control. Its results reflect the commodity costs of securing electric generation and the deferral and amortization of certain fuel costs. This business segment currently controls approximately 3,780 MWs of generation capacity.</t>
    </r>
    <r>
      <rPr>
        <sz val="9"/>
        <color theme="1"/>
        <rFont val="Arial"/>
        <family val="2"/>
      </rPr>
      <t xml:space="preserve"> </t>
    </r>
  </si>
  <si>
    <r>
      <t>The Regulated Transmission segment transmits electricity through transmission facilities owned and operated by ATSI, TrAIL, and certain of FirstEnergy's utilities (JCP&amp;L, ME, PN, MP, PE and WP) and the regulatory asset associated with the abandoned PATH project. The segment's revenues are primarily derived from rates that recover costs and provide a return on transmission capital investment. Except for the recovery of the PATH abandoned project regulatory asset, these revenues are derived from transmission services provided pursuant to the PJM open access transmission tariff to LSEs. Its results also reflect the net transmission expenses related to the delivery of electricity on FirstEnergy's transmission facilities.</t>
    </r>
    <r>
      <rPr>
        <sz val="9"/>
        <color theme="1"/>
        <rFont val="Arial"/>
        <family val="2"/>
      </rPr>
      <t xml:space="preserve"> </t>
    </r>
  </si>
  <si>
    <r>
      <t>The Competitive Energy Services segment, through FES and AE Supp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t>
    </r>
    <r>
      <rPr>
        <sz val="9"/>
        <color theme="1"/>
        <rFont val="Arial"/>
        <family val="2"/>
      </rPr>
      <t xml:space="preserve"> </t>
    </r>
    <r>
      <rPr>
        <sz val="9"/>
        <color rgb="FF000000"/>
        <rFont val="Arial"/>
        <family val="2"/>
      </rPr>
      <t>This business segment currently controls approximately</t>
    </r>
    <r>
      <rPr>
        <sz val="9"/>
        <color theme="1"/>
        <rFont val="Arial"/>
        <family val="2"/>
      </rPr>
      <t xml:space="preserve"> </t>
    </r>
    <r>
      <rPr>
        <sz val="9"/>
        <color rgb="FF000000"/>
        <rFont val="Arial"/>
        <family val="2"/>
      </rPr>
      <t>14,000</t>
    </r>
    <r>
      <rPr>
        <sz val="9"/>
        <color theme="1"/>
        <rFont val="Arial"/>
        <family val="2"/>
      </rPr>
      <t xml:space="preserve"> </t>
    </r>
    <r>
      <rPr>
        <sz val="9"/>
        <color rgb="FF000000"/>
        <rFont val="Arial"/>
        <family val="2"/>
      </rPr>
      <t>MWs of capacity, including</t>
    </r>
    <r>
      <rPr>
        <sz val="9"/>
        <color theme="1"/>
        <rFont val="Arial"/>
        <family val="2"/>
      </rPr>
      <t xml:space="preserve"> </t>
    </r>
    <r>
      <rPr>
        <sz val="9"/>
        <color rgb="FF000000"/>
        <rFont val="Arial"/>
        <family val="2"/>
      </rPr>
      <t>885</t>
    </r>
    <r>
      <rPr>
        <sz val="9"/>
        <color theme="1"/>
        <rFont val="Arial"/>
        <family val="2"/>
      </rPr>
      <t xml:space="preserve"> </t>
    </r>
    <r>
      <rPr>
        <sz val="9"/>
        <color rgb="FF000000"/>
        <rFont val="Arial"/>
        <family val="2"/>
      </rPr>
      <t>MWs of capacity subject to RMR arrangements with PJM.</t>
    </r>
    <r>
      <rPr>
        <sz val="9"/>
        <color theme="1"/>
        <rFont val="Arial"/>
        <family val="2"/>
      </rPr>
      <t xml:space="preserve"> </t>
    </r>
    <r>
      <rPr>
        <sz val="9"/>
        <color rgb="FF000000"/>
        <rFont val="Arial"/>
        <family val="2"/>
      </rPr>
      <t>This segment also purchases electricity to meet sales obligations.</t>
    </r>
    <r>
      <rPr>
        <sz val="9"/>
        <color theme="1"/>
        <rFont val="Arial"/>
        <family val="2"/>
      </rPr>
      <t xml:space="preserve"> </t>
    </r>
    <r>
      <rPr>
        <sz val="9"/>
        <color rgb="FF000000"/>
        <rFont val="Arial"/>
        <family val="2"/>
      </rPr>
      <t>The segment’s net income is primarily derived from electric generation sales less the related costs of electricity generation, including fuel, purchased power and net transmission (including congestion) and ancillary costs charged by PJM to deliver energy to the segment’s customers.</t>
    </r>
    <r>
      <rPr>
        <sz val="9"/>
        <color theme="1"/>
        <rFont val="Arial"/>
        <family val="2"/>
      </rPr>
      <t xml:space="preserve"> </t>
    </r>
  </si>
  <si>
    <r>
      <t xml:space="preserve">The Other/Corporate Segment </t>
    </r>
    <r>
      <rPr>
        <sz val="9"/>
        <color rgb="FF000000"/>
        <rFont val="Arial"/>
        <family val="2"/>
      </rPr>
      <t>contains corporate items and other businesses that are below the quantifiable threshold for separate disclosure as a reportable segment</t>
    </r>
    <r>
      <rPr>
        <sz val="9"/>
        <color theme="1"/>
        <rFont val="Arial"/>
        <family val="2"/>
      </rPr>
      <t xml:space="preserve">. Reconciling adjustments primarily consist of </t>
    </r>
    <r>
      <rPr>
        <sz val="9"/>
        <color rgb="FF000000"/>
        <rFont val="Arial"/>
        <family val="2"/>
      </rPr>
      <t>elimination of intersegment transactions</t>
    </r>
    <r>
      <rPr>
        <sz val="9"/>
        <color theme="1"/>
        <rFont val="Arial"/>
        <family val="2"/>
      </rPr>
      <t>.</t>
    </r>
  </si>
  <si>
    <t>Segment Financial Information</t>
  </si>
  <si>
    <t>Regulated Distribution</t>
  </si>
  <si>
    <t>Regulated Transmission</t>
  </si>
  <si>
    <t>Competitive Energy Services</t>
  </si>
  <si>
    <t>Other/Corporate</t>
  </si>
  <si>
    <t>Reconciling Adjustments</t>
  </si>
  <si>
    <t>External revenues</t>
  </si>
  <si>
    <t>Internal revenues</t>
  </si>
  <si>
    <t>(249</t>
  </si>
  <si>
    <t>(286</t>
  </si>
  <si>
    <t>Depreciation, amortization and deferrals</t>
  </si>
  <si>
    <t>Income taxes (benefits)</t>
  </si>
  <si>
    <t>(73</t>
  </si>
  <si>
    <t>Income (loss) from continuing operations</t>
  </si>
  <si>
    <t>(32</t>
  </si>
  <si>
    <t>Discontinued operations, net of tax</t>
  </si>
  <si>
    <t>Net income (loss)</t>
  </si>
  <si>
    <t>Total goodwill</t>
  </si>
  <si>
    <t>(216</t>
  </si>
  <si>
    <t>Discontinued Operations</t>
  </si>
  <si>
    <t>Discontinued Operations and Disposal Groups [Abstract]</t>
  </si>
  <si>
    <t>DISCONTINUED OPERATIONS</t>
  </si>
  <si>
    <r>
      <t xml:space="preserve">On September 4, 2013, certain of FirstEnergy subsidiaries applied for authorization from the FERC to sell eleven hydroelectric power stations in Pennsylvania, Virginia and West Virginia to subsidiaries of Harbor Hydro, a subsidiary of LS Power. The asset purchase agreement was entered into on August 23, 2013, and amended and restated as of September 4, 2013. On February 12, 2014, the sale of the hydroelectric power plants to LS Power closed for approximately $394 million (FES - $307 million). The carrying value of the assets sold was $235 million (FES - $122 million), including goodwill of </t>
    </r>
    <r>
      <rPr>
        <sz val="9"/>
        <color rgb="FF000000"/>
        <rFont val="Arial"/>
        <family val="2"/>
      </rPr>
      <t>$29 million</t>
    </r>
    <r>
      <rPr>
        <sz val="9"/>
        <color theme="1"/>
        <rFont val="Arial"/>
        <family val="2"/>
      </rPr>
      <t xml:space="preserve"> (FES - </t>
    </r>
    <r>
      <rPr>
        <sz val="9"/>
        <color rgb="FF000000"/>
        <rFont val="Arial"/>
        <family val="2"/>
      </rPr>
      <t>$1 million</t>
    </r>
    <r>
      <rPr>
        <sz val="9"/>
        <color theme="1"/>
        <rFont val="Arial"/>
        <family val="2"/>
      </rPr>
      <t xml:space="preserve">) which was allocated to the hydroelectric plants to be sold. </t>
    </r>
  </si>
  <si>
    <t>Pre-tax income for the hydroelectric facilities of $155 million and $6 million (FES - $186 million and $5 million) for the three months ended March 31, 2014 and 2013, respectively, were reported in FirstEnergy's and FES' Consolidated Statement of Income as discontinued operations. Included in income from discontinued operations in the three months ended March 31, 2014, was a pre-tax gain on the sale of assets of $142 million (FES - $177 million). Revenues for the hydroelectric facilities of $5 million and $6 million (FES - $5 million and $6 million) for the three months ended March 31, 2014 and 2013, respectively, are reported in FirstEnergy's and FES' Consolidated Statement of Income as discontinued operations.</t>
  </si>
  <si>
    <t>Organization and Basis of Presentation (Policies)</t>
  </si>
  <si>
    <t>Basis of Accounting</t>
  </si>
  <si>
    <t>Consolidation Policy</t>
  </si>
  <si>
    <t>Reclassification Policy</t>
  </si>
  <si>
    <t>New Accounting Pronouncements</t>
  </si>
  <si>
    <t>Earnings Per Share</t>
  </si>
  <si>
    <t>Investment Policy</t>
  </si>
  <si>
    <t>Earnings Per Share of Common Stock (Tables)</t>
  </si>
  <si>
    <t>Reconciliation of basic and diluted earnings per share</t>
  </si>
  <si>
    <t>Pension and Other Postemployment Benefits (Tables)</t>
  </si>
  <si>
    <t>Components of Net Periodic Benefit Costs</t>
  </si>
  <si>
    <t>Net Periodic Pension and OPEB Costs</t>
  </si>
  <si>
    <t>Accumulated Other Comprehensive Income (Tables)</t>
  </si>
  <si>
    <t>Schedule of Accumulated Other Comprehensive Income</t>
  </si>
  <si>
    <t>Reclassification out of Accumulated Other Comprehensive Income</t>
  </si>
  <si>
    <t>Variable Interest Entities (Tables)</t>
  </si>
  <si>
    <t>Net exposure to loss based upon the casualty value provisions</t>
  </si>
  <si>
    <r>
      <t xml:space="preserve">The following table discloses each company’s net exposure to loss based upon the casualty value provisions as of </t>
    </r>
    <r>
      <rPr>
        <sz val="9"/>
        <color rgb="FF000000"/>
        <rFont val="Arial"/>
        <family val="2"/>
      </rPr>
      <t>March 31, 2014</t>
    </r>
    <r>
      <rPr>
        <sz val="9"/>
        <color theme="1"/>
        <rFont val="Arial"/>
        <family val="2"/>
      </rPr>
      <t>:</t>
    </r>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t>Proceeds from the sale of investments in available-for-sale securities, realized gains and losses on those sales, and interest and dividend income</t>
  </si>
  <si>
    <t>Amortized cost basis, unrealized gains and losses, and approximate fair values of investments in held-to-maturity securities</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t>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Derivative instruments subject to regulatory accounting</t>
  </si>
  <si>
    <t>Reconciliation of changes in the fair value of certain contracts that are deferred</t>
  </si>
  <si>
    <t>Commitments, Guarantees and Contingencies (Tables)</t>
  </si>
  <si>
    <t>Schedule of Guarantor Obligations</t>
  </si>
  <si>
    <r>
      <t>The following table discloses the additional credit contingent contractual obligations as of</t>
    </r>
    <r>
      <rPr>
        <sz val="9"/>
        <color theme="1"/>
        <rFont val="Arial"/>
        <family val="2"/>
      </rPr>
      <t xml:space="preserve"> </t>
    </r>
    <r>
      <rPr>
        <sz val="9"/>
        <color rgb="FF000000"/>
        <rFont val="Arial"/>
        <family val="2"/>
      </rPr>
      <t>March 31, 2014:</t>
    </r>
  </si>
  <si>
    <t>Supplemental Guarantor Information (Tables)</t>
  </si>
  <si>
    <t>Condensed Consolidating Statements of Income and Comprehensive Income</t>
  </si>
  <si>
    <t>Condensed Consolidating Balance Sheets</t>
  </si>
  <si>
    <t>Condensed Consolidating Statements of Cash Flows</t>
  </si>
  <si>
    <t>Segment Information (Tables)</t>
  </si>
  <si>
    <t>Earnings Per Share of Common Stock (Details) (USD $)</t>
  </si>
  <si>
    <t>EARNINGS AVAILABLE TO FIRSTENERGY CORP.</t>
  </si>
  <si>
    <t>Assumed exercise of dilutive stock options and awards</t>
  </si>
  <si>
    <t>Income from continuing operations, in dollars per share</t>
  </si>
  <si>
    <t>Discontinued operations (Note 13), in dollars per share</t>
  </si>
  <si>
    <t>Shares excluded from the calculation of diluted shares outstanding, in shares</t>
  </si>
  <si>
    <t>For the three months ended MarchB 31, 2014, 2 million shares were excluded from the calculation of diluted shares outstanding, as their inclusion would be antidilutive. The number of potentially dilutive securities not included in the calculation of diluted shares outstanding due to their antidilutive effect was not significant for the three months ended MarchB 31, 2013.</t>
  </si>
  <si>
    <t>Pension and Other Postemployment Benefits (Details) (USD $)</t>
  </si>
  <si>
    <t>Defined Benefit Plans and Other Postretirement Benefit Plans Table Text Block [Line Items]</t>
  </si>
  <si>
    <t>Amortization of prior service cost (credit)</t>
  </si>
  <si>
    <t>FirstEnergy | Pensions</t>
  </si>
  <si>
    <t>Net periodic benefit expense (credit)</t>
  </si>
  <si>
    <t>FirstEnergy | OPEB</t>
  </si>
  <si>
    <t>FES | Pensions</t>
  </si>
  <si>
    <t>FES | OPEB</t>
  </si>
  <si>
    <t>Accumulated Other Comprehensive Income (Details) (USD $)</t>
  </si>
  <si>
    <t>Accumulated Other Comprehensive Income (Loss), Net of Tax [Roll Forward]</t>
  </si>
  <si>
    <t>AOCI Beginning Balance</t>
  </si>
  <si>
    <t>Other comprehensive income (loss) before reclassifications</t>
  </si>
  <si>
    <t>AOCI Ending Balance</t>
  </si>
  <si>
    <t>Gains &amp; Losses on Cash Flow Hedges | FES</t>
  </si>
  <si>
    <t>Unrealized Gains on AFS Securities | FES</t>
  </si>
  <si>
    <t>Defined Benefit Pension &amp; OPEB Plans | FES</t>
  </si>
  <si>
    <t>Accumulated Other Comprehensive Income (Details 1) (USD $)</t>
  </si>
  <si>
    <t>Reclassification Out of Accumulated Other Comprehensive Income [Line Items]</t>
  </si>
  <si>
    <t>Investment income (loss)</t>
  </si>
  <si>
    <t>Reclassifications from AOCI | Long-term debt | FE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Interest and Debt Expense and Losses (Gains) on Extinguishment of Debt</t>
  </si>
  <si>
    <t>Reclassifications from AOCI | Unrealized gains on AFS securities</t>
  </si>
  <si>
    <t>Reclassifications from AOCI | Unrealized gains on AFS securities | FES</t>
  </si>
  <si>
    <t>Reclassifications from AOCI | Defined benefit pension and OPEB plans</t>
  </si>
  <si>
    <t>[1],[2]</t>
  </si>
  <si>
    <t>Reclassifications from AOCI | Defined benefit pension and OPEB plans | FES</t>
  </si>
  <si>
    <t>Parenthesis represent credits to the Consolidated Statements of Income from AOCI.</t>
  </si>
  <si>
    <t>These AOCI components are included in the computation of net periodic pension cost. See Note 3, Pensions and Other Postemployment Benefits for additional details.</t>
  </si>
  <si>
    <t>Income Taxes (Details) (USD $)</t>
  </si>
  <si>
    <t>Income Taxes (Textuals) [Abstract]</t>
  </si>
  <si>
    <t>Unrecognized tax benefits</t>
  </si>
  <si>
    <t>Effective tax rate</t>
  </si>
  <si>
    <t>Variable Interest Entities (Details) (USD $)</t>
  </si>
  <si>
    <t>Maximum Exposure</t>
  </si>
  <si>
    <t>Discounted Lease Payments, net</t>
  </si>
  <si>
    <t>Net Exposure</t>
  </si>
  <si>
    <t>The net present value of FirstEnergyb_x0019_s consolidated sale and leaseback operating lease commitments is $1.1 billion.</t>
  </si>
  <si>
    <t>Variable Interest Entities (Details Textuals) (USD $)</t>
  </si>
  <si>
    <t>1 Months Ended</t>
  </si>
  <si>
    <t>0 Months Ended</t>
  </si>
  <si>
    <t>12 Months Ended</t>
  </si>
  <si>
    <t>entities</t>
  </si>
  <si>
    <t>agreements</t>
  </si>
  <si>
    <t>OE</t>
  </si>
  <si>
    <t>FGCO</t>
  </si>
  <si>
    <t>Bruce Mansfield Plant</t>
  </si>
  <si>
    <t>Feb. 12, 2014</t>
  </si>
  <si>
    <t>Nuclear Generation Corp</t>
  </si>
  <si>
    <t>Beaver Valley Unit 2</t>
  </si>
  <si>
    <t>Path-WV</t>
  </si>
  <si>
    <t>Signal Peak</t>
  </si>
  <si>
    <t>Global Holding</t>
  </si>
  <si>
    <t>FEV</t>
  </si>
  <si>
    <t>Variable Interest Entities (Textuals) [Abstract]</t>
  </si>
  <si>
    <t>Ownership interest</t>
  </si>
  <si>
    <t>Equity interest by unaffiliated third party in PNBV</t>
  </si>
  <si>
    <t>Equity interest by OES Ventures in PNBV</t>
  </si>
  <si>
    <t>Percentage of high-voltage transmission line project owned by subsidiary of AE on the Allegheny Series</t>
  </si>
  <si>
    <t>Percentage of high-voltage transmission line project owned by subsidiary of AE on the West Virginia Series</t>
  </si>
  <si>
    <t>Number of long-term power purchase agreements maintained by FirstEnergy with NUG entities</t>
  </si>
  <si>
    <t>Number of contracts that may contain variable interest</t>
  </si>
  <si>
    <t>Purchase of lessor equity interests in sale and leaseback, value</t>
  </si>
  <si>
    <t>Net present value of FirstEnergy's consolidated sale and leaseback operating lease commitments</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3]</t>
  </si>
  <si>
    <t>Corporate debt securities | FES</t>
  </si>
  <si>
    <t>Commodity contracts | Derivative Assets</t>
  </si>
  <si>
    <t>Commodity contracts | Derivative Assets | FES</t>
  </si>
  <si>
    <t>FTRs | Derivative Assets</t>
  </si>
  <si>
    <t>FTRs | Derivative Assets | FES</t>
  </si>
  <si>
    <t>NUG contracts | Derivative Assets</t>
  </si>
  <si>
    <t>[4]</t>
  </si>
  <si>
    <t>Equity securities | FES</t>
  </si>
  <si>
    <t>Foreign government debt securities | FES</t>
  </si>
  <si>
    <t>U.S. government debt securities | FES</t>
  </si>
  <si>
    <t>U.S. state debt securities | FES</t>
  </si>
  <si>
    <t>[5]</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Excludes $9 million and $10 million as of MarchB 31, 2014 and DecemberB 31, 2013, respectively, of receivables, payables, taxes and accrued income associated with financial instruments reflected within the fair value table.</t>
  </si>
  <si>
    <t>Excludes $8 million and $9 million as of MarchB 31, 2014 and DecemberB 31, 2013, respectively, of receivables, payables, taxes and accrued income associated with the financial instruments reflected within the fair value table.</t>
  </si>
  <si>
    <t>Fair Value Measurements (Details 1) (Level 3, USD $)</t>
  </si>
  <si>
    <t>Non Utility Generation Contract</t>
  </si>
  <si>
    <t>Fair Value, Assets and Liabilities Measured on Recurring Basis Unobservable Input Reconciliation [Line Items]</t>
  </si>
  <si>
    <t>Fair Value Measurement With Unobservable Inputs Reconciliation,Recurring Basis, Asset, Terminations</t>
  </si>
  <si>
    <t>Fair Value Measurement With Unobservable Inputs Reconciliation Recurring Basis Liabilities, Terminations</t>
  </si>
  <si>
    <t>Fair Value Measurement With Unobservable Inputs, Reconciliation, Recurring Basis, Asset And Liability Terminat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LCAPP Contracts</t>
  </si>
  <si>
    <t>FTRs | FES</t>
  </si>
  <si>
    <t>Fair Value Measurements (Details 2) (Level 3, USD $)</t>
  </si>
  <si>
    <t>Dec. 31, 2012</t>
  </si>
  <si>
    <t>Minimum</t>
  </si>
  <si>
    <t>MWh</t>
  </si>
  <si>
    <t>Fair Value Inputs, Assets and Liabilities, Quantitative Information [Line Items]</t>
  </si>
  <si>
    <t>Fair Value Inputs, RTO Auction Clearing Prices</t>
  </si>
  <si>
    <t>Fair Value Inputs, Power</t>
  </si>
  <si>
    <t>Fair Value Inputs, Power, Regional Prices</t>
  </si>
  <si>
    <t>Fair Value Measurements (Details 3) (USD $)</t>
  </si>
  <si>
    <t>Schedule of Available-for-sale Securities [Line Items]</t>
  </si>
  <si>
    <t>Unrealized Gain</t>
  </si>
  <si>
    <t>FES | Debt Securities</t>
  </si>
  <si>
    <t>FES | Equity securities</t>
  </si>
  <si>
    <t>Excludes short-term cash investments: FE Consolidated - $324 million; FES - $276 million</t>
  </si>
  <si>
    <t>Excludes short-term cash investments: FE Consolidated - $204 million; FES - $135 million</t>
  </si>
  <si>
    <t>Fair Value Measurements (Details 4) (USD $)</t>
  </si>
  <si>
    <t>Sales Proceeds</t>
  </si>
  <si>
    <t>Fair Value Measurements (Details 5) (Debt Securities, USD $)</t>
  </si>
  <si>
    <t>Unrecognized Gains</t>
  </si>
  <si>
    <t>Fair Value Measurements (Details 6) (USD $)</t>
  </si>
  <si>
    <t>Carrying Value</t>
  </si>
  <si>
    <t>FES | Carrying Value</t>
  </si>
  <si>
    <t>FES | Fair Value</t>
  </si>
  <si>
    <t>Fair Value Measurements (Details Textuals) (USD $)</t>
  </si>
  <si>
    <t>Revolving Credit Facility</t>
  </si>
  <si>
    <t>credit_facility</t>
  </si>
  <si>
    <t>FES and AE Supply</t>
  </si>
  <si>
    <t>FET</t>
  </si>
  <si>
    <t>ATSI</t>
  </si>
  <si>
    <t>Mar. 29, 2014</t>
  </si>
  <si>
    <t>TrAIL</t>
  </si>
  <si>
    <t>PCRB</t>
  </si>
  <si>
    <t>FG and NG</t>
  </si>
  <si>
    <t>Apr. 02, 2014</t>
  </si>
  <si>
    <t>PN</t>
  </si>
  <si>
    <t>Subsequent Event</t>
  </si>
  <si>
    <t>ME</t>
  </si>
  <si>
    <t>Variable Rate Term Loan Due 2019</t>
  </si>
  <si>
    <t>Term Loan</t>
  </si>
  <si>
    <t>PRCB Put Date June 3, 2019</t>
  </si>
  <si>
    <t>PCRB Put Date December 3, 2018</t>
  </si>
  <si>
    <t>Period of future observable data to determine contract price</t>
  </si>
  <si>
    <t>'3 years</t>
  </si>
  <si>
    <t>Investment excludes Receivables, Payables and Accrued income</t>
  </si>
  <si>
    <t>Cash balance excluded from available for sale securities</t>
  </si>
  <si>
    <t>Investments not required to be disclosed</t>
  </si>
  <si>
    <t>Number of credit facilities extended</t>
  </si>
  <si>
    <t>Increase (decrease) of maximum borrowing capacity</t>
  </si>
  <si>
    <t>Line of Credit Facility, Maximum Borrowing Capacity</t>
  </si>
  <si>
    <t>Debt instrument, face amount</t>
  </si>
  <si>
    <t>Stated interest rate percentage</t>
  </si>
  <si>
    <t>Face amount of debt repurchased</t>
  </si>
  <si>
    <t>Derivative Instruments (Details) (USD $)</t>
  </si>
  <si>
    <t>Fair value of commodity derivatives</t>
  </si>
  <si>
    <t>Current Assets</t>
  </si>
  <si>
    <t>Noncurrent Assets</t>
  </si>
  <si>
    <t>Current Liabilities</t>
  </si>
  <si>
    <t>Noncurrent Liabilities</t>
  </si>
  <si>
    <t>Power Contracts | Current Assets</t>
  </si>
  <si>
    <t>Power Contracts | Noncurrent Assets</t>
  </si>
  <si>
    <t>Power Contracts | Current Liabilities</t>
  </si>
  <si>
    <t>Power Contracts | Noncurrent Liabilities</t>
  </si>
  <si>
    <t>FTRs | Current Assets</t>
  </si>
  <si>
    <t>FTRs | Current Liabilities</t>
  </si>
  <si>
    <t>FTRs | Noncurrent Liabilities</t>
  </si>
  <si>
    <t>NUGs | Noncurrent Assets</t>
  </si>
  <si>
    <t>NUGs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Purchases (in MWH or mmBTUs)</t>
  </si>
  <si>
    <t>Sales (in MWH or mmBTUs)</t>
  </si>
  <si>
    <t>Net (in MWH or mmBTUs)</t>
  </si>
  <si>
    <t>Derivative Instruments (Details 3) (Not Designated as Hedging Instrument, USD $)</t>
  </si>
  <si>
    <t>Revenue</t>
  </si>
  <si>
    <t>Effect of derivative instruments on the statements of income and comprehensive income for instruments designated in cash flow hedging relationships and not in hedging relationships</t>
  </si>
  <si>
    <t>Realized Gain (Loss) Reclassified</t>
  </si>
  <si>
    <t>Purchase Power Expense</t>
  </si>
  <si>
    <t>Other Operating Expense</t>
  </si>
  <si>
    <t>Unrealized Gain (Loss) Recognized</t>
  </si>
  <si>
    <t>[6]</t>
  </si>
  <si>
    <t>[7]</t>
  </si>
  <si>
    <t>[8]</t>
  </si>
  <si>
    <t>Power Contracts | Revenue</t>
  </si>
  <si>
    <t>Power Contracts | Purchase Power Expense</t>
  </si>
  <si>
    <t>Power Contracts | Other Operating Expense</t>
  </si>
  <si>
    <t>Power Contracts | Fuel Expense</t>
  </si>
  <si>
    <t>FTRs | Revenue</t>
  </si>
  <si>
    <t>FTRs | Purchase Power Expense</t>
  </si>
  <si>
    <t>FTRs | Other Operating Expense</t>
  </si>
  <si>
    <t>FTRs | Fuel Expense</t>
  </si>
  <si>
    <t>FES | Power Contracts | Revenue</t>
  </si>
  <si>
    <t>FES | Power Contracts | Purchase Power Expense</t>
  </si>
  <si>
    <t>FES | Power Contracts | Other Operating Expense</t>
  </si>
  <si>
    <t>FES | FTRs | Revenue</t>
  </si>
  <si>
    <t>FES | FTRs | Other Operating Expense</t>
  </si>
  <si>
    <t>FES | Wholesale Sales Contract [Member] | Purchase Power Expense</t>
  </si>
  <si>
    <t>Represents losses on structured financial contracts. Includes ($13) million for commodity contracts and $51 million for FTRs associated with FES.</t>
  </si>
  <si>
    <t>Includes $10 million for commodity contracts and $6 million for FTRs associated with FES.</t>
  </si>
  <si>
    <t>Realized losses on financially settled wholesale sales contracts of $321 million resulting from higher market prices were netted in purchased power. Includes $436 million for commodity contracts associated with FES.</t>
  </si>
  <si>
    <t>Includes ($11) million for commodity contracts associated with FES.</t>
  </si>
  <si>
    <t>Includes $12 million for commodity contracts and $5 million for FTRs associated with FES.</t>
  </si>
  <si>
    <t>Includes ($5) million for commodity contracts and ($1) million for FTRs associated with FES.</t>
  </si>
  <si>
    <t>Includes ($7) million for FTRs associated with FES.</t>
  </si>
  <si>
    <t>Includes ($8) million for FTRs associated with FES.</t>
  </si>
  <si>
    <t>Derivative Instruments (Details 4) (Not Designated as Hedging Instrument, Subject to Regulatory Accounting, Excluded from Earnings, USD $)</t>
  </si>
  <si>
    <t>Derivative [Line Items]</t>
  </si>
  <si>
    <t>Derivative Instruments (Details 5) (Not Designated as Hedging Instrument, USD $)</t>
  </si>
  <si>
    <t>Outstanding net asset (liability) [Roll Forward]</t>
  </si>
  <si>
    <t>Outstanding net asset (liability), Beginning Balance</t>
  </si>
  <si>
    <t>Outstanding net asset (liability), Ending Balance</t>
  </si>
  <si>
    <t>Derivative Instruments (Details Textuals) (USD $)</t>
  </si>
  <si>
    <t>JCP&amp;L</t>
  </si>
  <si>
    <t>contracts</t>
  </si>
  <si>
    <t>Oct. 22, 2013</t>
  </si>
  <si>
    <t>appeal</t>
  </si>
  <si>
    <t>Fair Value Hedging</t>
  </si>
  <si>
    <t>Interest Rate Swap</t>
  </si>
  <si>
    <t>Unamortized gains or losses associated with designated cash flow hedges</t>
  </si>
  <si>
    <t>Gain (loss) on cash flow hedge expected to be reclassified to earnings in next twelve months</t>
  </si>
  <si>
    <t>Number of forward starting swap agreements accounted for as a cash flow hedge outstanding</t>
  </si>
  <si>
    <t>Unamortized gains or losses associated with prior interest rate hedges</t>
  </si>
  <si>
    <t>Losses to be amortized to interest expenses during next twelve months</t>
  </si>
  <si>
    <t>Number of fixed-for-floating interest rate swap agreements outstanding</t>
  </si>
  <si>
    <t>Gains included in long-term debt associated with prior fixed-for-floating interest rate swap agreements</t>
  </si>
  <si>
    <t>Reclassifications from long-term debt</t>
  </si>
  <si>
    <t>Number of outstanding commodity or interest rate derivatives</t>
  </si>
  <si>
    <t>Net asset position under commodity derivative contracts</t>
  </si>
  <si>
    <t>Collateral posted</t>
  </si>
  <si>
    <t>Additional collateral related to commodity derivatives</t>
  </si>
  <si>
    <t>Possible adverse change in quoted market prices of derivative instruments</t>
  </si>
  <si>
    <t>Possible decrease net income due to ten percent adverse change in commodity prices</t>
  </si>
  <si>
    <t>Liability position</t>
  </si>
  <si>
    <t>Number of outstanding LCAPP contracts</t>
  </si>
  <si>
    <t>Number of appeals dismissed</t>
  </si>
  <si>
    <t>Period in which LSEs may request direct allocation of FTRs</t>
  </si>
  <si>
    <t>'2 years</t>
  </si>
  <si>
    <t>Direct allocation of FTRs, cost</t>
  </si>
  <si>
    <t>Regulatory Matters (Details) (USD $)</t>
  </si>
  <si>
    <t>M P</t>
  </si>
  <si>
    <t>MP and PE</t>
  </si>
  <si>
    <t>Apr. 30, 2007</t>
  </si>
  <si>
    <t>FERC</t>
  </si>
  <si>
    <t>kv</t>
  </si>
  <si>
    <t>Jan. 21, 2010</t>
  </si>
  <si>
    <t>issues</t>
  </si>
  <si>
    <t>Sep. 04, 2013</t>
  </si>
  <si>
    <t>MW</t>
  </si>
  <si>
    <t>plant</t>
  </si>
  <si>
    <t>Dec. 07, 2012</t>
  </si>
  <si>
    <t>exemption</t>
  </si>
  <si>
    <t>PJM</t>
  </si>
  <si>
    <t>Aug. 24, 2012</t>
  </si>
  <si>
    <t>PATH</t>
  </si>
  <si>
    <t>PATH-Allegheny</t>
  </si>
  <si>
    <t>Sep. 28, 2012</t>
  </si>
  <si>
    <t>challenge</t>
  </si>
  <si>
    <t>Sep. 03, 2013</t>
  </si>
  <si>
    <t>Dec. 22, 2011</t>
  </si>
  <si>
    <t>Aug. 31, 2011</t>
  </si>
  <si>
    <t>Oct. 06, 2009</t>
  </si>
  <si>
    <t>Jun. 14, 2013</t>
  </si>
  <si>
    <t>bgs</t>
  </si>
  <si>
    <t>component</t>
  </si>
  <si>
    <t>Feb. 22, 2013</t>
  </si>
  <si>
    <t>Nov. 30, 2012</t>
  </si>
  <si>
    <t>Aug. 07, 2013</t>
  </si>
  <si>
    <t>Jan. 31, 2013</t>
  </si>
  <si>
    <t>Party</t>
  </si>
  <si>
    <t>plan</t>
  </si>
  <si>
    <t>Dec. 31, 2009</t>
  </si>
  <si>
    <t>Dec. 12, 2012</t>
  </si>
  <si>
    <t>questions</t>
  </si>
  <si>
    <t>Year 2012</t>
  </si>
  <si>
    <t>Year 2013</t>
  </si>
  <si>
    <t>Year 2014</t>
  </si>
  <si>
    <t>Annually Through 2025</t>
  </si>
  <si>
    <t>Annually Through 2018</t>
  </si>
  <si>
    <t>Oct. 10, 2013</t>
  </si>
  <si>
    <t>proposals</t>
  </si>
  <si>
    <t>Sep. 30, 2013</t>
  </si>
  <si>
    <t>Dec. 31, 2010</t>
  </si>
  <si>
    <t>Dec. 12, 2013</t>
  </si>
  <si>
    <t>Dec. 02, 2013</t>
  </si>
  <si>
    <t>smart_meter</t>
  </si>
  <si>
    <t>Feb. 15, 2013</t>
  </si>
  <si>
    <t>workgroup</t>
  </si>
  <si>
    <t>comment</t>
  </si>
  <si>
    <t>Jan. 16, 2013</t>
  </si>
  <si>
    <t>Apr. 29, 2011</t>
  </si>
  <si>
    <t>Pennsylvania Companies</t>
  </si>
  <si>
    <t>Three Month Period</t>
  </si>
  <si>
    <t>Twelve Month Period</t>
  </si>
  <si>
    <t>Twenty-Four Month Period</t>
  </si>
  <si>
    <t>Forty-Eight Month Period</t>
  </si>
  <si>
    <t>Unfavorable Regulatory Action</t>
  </si>
  <si>
    <t>Feb. 06, 2013</t>
  </si>
  <si>
    <t>Apr. 21, 2014</t>
  </si>
  <si>
    <t>WP</t>
  </si>
  <si>
    <t>Mar. 06, 2014</t>
  </si>
  <si>
    <t>Oct. 31, 2013</t>
  </si>
  <si>
    <t>Apr. 30, 2010</t>
  </si>
  <si>
    <t>Oct. 22, 2012</t>
  </si>
  <si>
    <t>hearing</t>
  </si>
  <si>
    <t>Oct. 31, 2006</t>
  </si>
  <si>
    <t>Proceedings</t>
  </si>
  <si>
    <t>Jan. 27, 2014</t>
  </si>
  <si>
    <t>Division Of Rate Counsel</t>
  </si>
  <si>
    <t>Public Utilities Commission Of Ohio</t>
  </si>
  <si>
    <t>auctions</t>
  </si>
  <si>
    <t>Board Of Public Utilities</t>
  </si>
  <si>
    <t>Feb. 24, 2014</t>
  </si>
  <si>
    <t>Hydroelectric Power Plant Projects</t>
  </si>
  <si>
    <t>Regulatory Matters [Line Items]</t>
  </si>
  <si>
    <t>Proposed electric consumption reduction percentage</t>
  </si>
  <si>
    <t>Proposed electric demand reduction percentage</t>
  </si>
  <si>
    <t>Expenditures for cost recovery program</t>
  </si>
  <si>
    <t>Recovery period for expenditures for cost recovery program</t>
  </si>
  <si>
    <t>'5 years</t>
  </si>
  <si>
    <t>Public Utilities, Requested Recovery of Deferred Costs, Allowed Amount</t>
  </si>
  <si>
    <t>Public Utilities, Requested Recovery of Deferred Costs</t>
  </si>
  <si>
    <t>Public Utilities, Requested Recovery Costs, Disallowed Amount</t>
  </si>
  <si>
    <t>Public Utilities, Renewable Energy Auctions</t>
  </si>
  <si>
    <t>Maximum penalty assessed, in dollars per day per violation</t>
  </si>
  <si>
    <t>Expected increase in cost due to proposed plan</t>
  </si>
  <si>
    <t>Expected Infrastructure Investments</t>
  </si>
  <si>
    <t>Expected Infrastructure Investments, Period</t>
  </si>
  <si>
    <t>'15 years</t>
  </si>
  <si>
    <t>Number of Supply Components</t>
  </si>
  <si>
    <t>Number of Basic Generation Services</t>
  </si>
  <si>
    <t>Requested increase in revenues</t>
  </si>
  <si>
    <t>Increase (Decrease) in Revenue Recovery Request</t>
  </si>
  <si>
    <t>Load cap percentage minimum</t>
  </si>
  <si>
    <t>Maximum trance award to a single supplier</t>
  </si>
  <si>
    <t>Generation discount for low income customers</t>
  </si>
  <si>
    <t>Recovery Period</t>
  </si>
  <si>
    <t>Costs avoided by customers</t>
  </si>
  <si>
    <t>Fund to assist low income customers</t>
  </si>
  <si>
    <t>ESP Extension Term</t>
  </si>
  <si>
    <t>Loss Contingency, New Claims Filed, Number</t>
  </si>
  <si>
    <t>Generation supply auction period, after approval</t>
  </si>
  <si>
    <t>Generation supply auction period, before approval</t>
  </si>
  <si>
    <t>'1 year</t>
  </si>
  <si>
    <t>Annual energy savings</t>
  </si>
  <si>
    <t>Increase (decrease) in annual energy savings</t>
  </si>
  <si>
    <t>Utilities required to reduce peak demand</t>
  </si>
  <si>
    <t>Utilities required to additionally reduce peak demand</t>
  </si>
  <si>
    <t>Number of plans</t>
  </si>
  <si>
    <t>Portfolio Plan, Estimated Cost</t>
  </si>
  <si>
    <t>Portion of Revenue Obtained to be Received</t>
  </si>
  <si>
    <t>Credit to Non-Shopping Customers</t>
  </si>
  <si>
    <t>Credit to Non-Shopping Customers, Implementation Period</t>
  </si>
  <si>
    <t>'60 days</t>
  </si>
  <si>
    <t>Marginal Transmission Refund Period</t>
  </si>
  <si>
    <t>'29 months</t>
  </si>
  <si>
    <t>Marginal transmission losses</t>
  </si>
  <si>
    <t>Asset Impairment Charges</t>
  </si>
  <si>
    <t>Regulatory Liabilities</t>
  </si>
  <si>
    <t>Cash Consideration received in Asset Swap Transaction</t>
  </si>
  <si>
    <t>Minimum reduction in Utilities reduce energy consumption</t>
  </si>
  <si>
    <t>Minimum reduction in Utilities peak demand</t>
  </si>
  <si>
    <t>Maximum range of possible loss</t>
  </si>
  <si>
    <t>Number of parties not settled</t>
  </si>
  <si>
    <t>Number of issues not settled</t>
  </si>
  <si>
    <t>Public Utilities, Requested Rate Increase (Decrease), Percentage</t>
  </si>
  <si>
    <t>Public Utilities, Requested Surcharge, Amount</t>
  </si>
  <si>
    <t>Public Utilities, Requested Rate Increase (Decrease), Total Amount</t>
  </si>
  <si>
    <t>Energy Contract, Term</t>
  </si>
  <si>
    <t>'3 months</t>
  </si>
  <si>
    <t>'12 months</t>
  </si>
  <si>
    <t>'24 months</t>
  </si>
  <si>
    <t>'48 months</t>
  </si>
  <si>
    <t>Number of Requests For Proposal</t>
  </si>
  <si>
    <t>Request for Proposal, Project Term</t>
  </si>
  <si>
    <t>Loss Contingency, Damages Sought, Value</t>
  </si>
  <si>
    <t>Period to File Amendment to the Deployment Plan</t>
  </si>
  <si>
    <t>'30 days</t>
  </si>
  <si>
    <t>Expedited Procedural Schedule to Rule on Filing</t>
  </si>
  <si>
    <t>'90 days</t>
  </si>
  <si>
    <t>Period to Respond to Complaint</t>
  </si>
  <si>
    <t>'20 days</t>
  </si>
  <si>
    <t>Loss Contingency, Range of Possible Loss, Minimum</t>
  </si>
  <si>
    <t>Number Of Smart Meters Requested To Be Installed</t>
  </si>
  <si>
    <t>Number Of Smart Meters Originally Proposed To Be Installed</t>
  </si>
  <si>
    <t>Annualized base rate increase</t>
  </si>
  <si>
    <t>Storm Restoration Deferral Period</t>
  </si>
  <si>
    <t>Number of public hearings held</t>
  </si>
  <si>
    <t>Public Utilities, Requested Rate Increase (Decrease), Amount</t>
  </si>
  <si>
    <t>Period of time to implement plan</t>
  </si>
  <si>
    <t>'6 months</t>
  </si>
  <si>
    <t>Additional base rate increase</t>
  </si>
  <si>
    <t>Recommend Reduction in Base Rates for Electric Service</t>
  </si>
  <si>
    <t>Decrease in ENEC rates</t>
  </si>
  <si>
    <t>Noncash or Part Noncash Acquisition, Debt Assumed</t>
  </si>
  <si>
    <t>Power threshold for cost methodology</t>
  </si>
  <si>
    <t>Compliance Filing, Hybrid Methodology, Beneficiary Pays Cost Allocation</t>
  </si>
  <si>
    <t>Denied Recovery Charges of Exit Fees</t>
  </si>
  <si>
    <t>Identified issues for written comments</t>
  </si>
  <si>
    <t>Annual Revenue requirements in Zone</t>
  </si>
  <si>
    <t>Settlement proposal claims</t>
  </si>
  <si>
    <t>Court proceedings from filed claims</t>
  </si>
  <si>
    <t>New Voltage transmission facilities across PJM and a zonal transmission rate (In KV)</t>
  </si>
  <si>
    <t>Cost recovery, PP&amp;E reclassified to Regulatory Assets</t>
  </si>
  <si>
    <t>Number of Formal Challenges</t>
  </si>
  <si>
    <t>Proceeds from Divestiture of Businesses</t>
  </si>
  <si>
    <t>Auctioned Energy Price</t>
  </si>
  <si>
    <t>Application to Sell Power Plant Projects, Number</t>
  </si>
  <si>
    <t>Application to Sell Power Plant Projects, Combined Power</t>
  </si>
  <si>
    <t>Number of Exemptions Added</t>
  </si>
  <si>
    <t>Percent of Meters to be Installed</t>
  </si>
  <si>
    <t>Expected Cost of Meter Installations</t>
  </si>
  <si>
    <t>Directed Questions for Investigation</t>
  </si>
  <si>
    <t>Number of Workgroups Established</t>
  </si>
  <si>
    <t>Number of Comments Established</t>
  </si>
  <si>
    <t>Regulatory Asset, Cost Recovery, Proposed Return on Equity</t>
  </si>
  <si>
    <t>Base Return On Equity</t>
  </si>
  <si>
    <t>Return On Equity Granted For Regional Transmission Organization Participation</t>
  </si>
  <si>
    <t>Remaining Recovery Period of Regulatory Assets</t>
  </si>
  <si>
    <t>Revenues Lost of Which the Entity is Entitled</t>
  </si>
  <si>
    <t>Resource Plan, Proposed Transfer</t>
  </si>
  <si>
    <t>Compliance Filing, Hybrid Methodology, Postage Stamp Cost Allocation</t>
  </si>
  <si>
    <t>Regional Enforcement Entities</t>
  </si>
  <si>
    <t>Requirement to File Update with FERC Showing Market-Based Rate Authority Requirements Met, Period</t>
  </si>
  <si>
    <t>Commitments, Guarantees and Contingencies (Details) (USD $)</t>
  </si>
  <si>
    <t>Guarantor Obligations [Line Items]</t>
  </si>
  <si>
    <t>Maximum exposure under collateral provisions</t>
  </si>
  <si>
    <t>BB Plus/BA1 Credit Ratings</t>
  </si>
  <si>
    <t>FES | Split Rating (One rating agency's rating below investment grade)</t>
  </si>
  <si>
    <t>FES | BB Plus/BA1 Credit Ratings</t>
  </si>
  <si>
    <t>AE Supply | Split Rating (One rating agency's rating below investment grade)</t>
  </si>
  <si>
    <t>AE Supply | BB Plus/BA1 Credit Ratings</t>
  </si>
  <si>
    <t>Utilities | Split Rating (One rating agency's rating below investment grade)</t>
  </si>
  <si>
    <t>Utilities | BB Plus/BA1 Credit Ratings</t>
  </si>
  <si>
    <t>Commitments, Guarantees and Contingencies (Details Textuals) (USD $)</t>
  </si>
  <si>
    <t>Jan. 31, 2009</t>
  </si>
  <si>
    <t>Jun. 30, 2013</t>
  </si>
  <si>
    <t>Apr. 19, 2013</t>
  </si>
  <si>
    <t>options</t>
  </si>
  <si>
    <t>Apr. 30, 2009</t>
  </si>
  <si>
    <t>aspect_of_opinion</t>
  </si>
  <si>
    <t>Apr. 16, 2014</t>
  </si>
  <si>
    <t>IndividualsInAComplaint</t>
  </si>
  <si>
    <t>Oct. 03, 2013</t>
  </si>
  <si>
    <t>deficiency</t>
  </si>
  <si>
    <t>Mar. 28, 2013</t>
  </si>
  <si>
    <t>Apr. 03, 2014</t>
  </si>
  <si>
    <t>petitioners</t>
  </si>
  <si>
    <t>Caa Compliance</t>
  </si>
  <si>
    <t>ElectricGenerationUnits</t>
  </si>
  <si>
    <t>CoalFiredPlants</t>
  </si>
  <si>
    <t>T</t>
  </si>
  <si>
    <t>CAIR</t>
  </si>
  <si>
    <t>phases</t>
  </si>
  <si>
    <t>CSAPR</t>
  </si>
  <si>
    <t>celsius</t>
  </si>
  <si>
    <t>Apr. 13, 2012</t>
  </si>
  <si>
    <t>lb</t>
  </si>
  <si>
    <t>Jan. 02, 2011</t>
  </si>
  <si>
    <t>Year 2016</t>
  </si>
  <si>
    <t>Year 2020</t>
  </si>
  <si>
    <t>Increase in funding</t>
  </si>
  <si>
    <t>Senior Secured Term Loan</t>
  </si>
  <si>
    <t>Senior Loans</t>
  </si>
  <si>
    <t>Signal Peak, Global Rail and Affiliates</t>
  </si>
  <si>
    <t>Signal Peak and Global Rail</t>
  </si>
  <si>
    <t>WMB Marketing Ventures, LLC</t>
  </si>
  <si>
    <t>Dec. 05, 2013</t>
  </si>
  <si>
    <t>Complaints</t>
  </si>
  <si>
    <t>Claim One</t>
  </si>
  <si>
    <t>Claim Two</t>
  </si>
  <si>
    <t>plaintiff</t>
  </si>
  <si>
    <t>Aug. 13, 2012</t>
  </si>
  <si>
    <t>AE Supply and MP</t>
  </si>
  <si>
    <t>Feb. 13, 2012</t>
  </si>
  <si>
    <t>Parental Guarantees</t>
  </si>
  <si>
    <t>Subsidiaries' Guarantees</t>
  </si>
  <si>
    <t>Other Guarantees</t>
  </si>
  <si>
    <t>State and Local Agencies</t>
  </si>
  <si>
    <t>Environmental Protection Agency</t>
  </si>
  <si>
    <t>Transportation Commitment</t>
  </si>
  <si>
    <t>Jan. 31, 2014</t>
  </si>
  <si>
    <t>Mepco Holdings,LLC</t>
  </si>
  <si>
    <t>Beaver Valley Unit 1 and Perry</t>
  </si>
  <si>
    <t>Little Blue Run</t>
  </si>
  <si>
    <t>Feb. 01, 2014</t>
  </si>
  <si>
    <t>Davis-Besse Nuclear Power Station</t>
  </si>
  <si>
    <t>fuel_assembly</t>
  </si>
  <si>
    <t>stream_generator</t>
  </si>
  <si>
    <t>Outstanding guarantees and other assurances aggregated</t>
  </si>
  <si>
    <t>Company posted collateral related to net liability positions</t>
  </si>
  <si>
    <t>Proceeds from return of collateral</t>
  </si>
  <si>
    <t>Potential collateral posted related to net liability positions</t>
  </si>
  <si>
    <t>New syndicated senior secured term loan facility</t>
  </si>
  <si>
    <t>Repayments of senior secured term loan facility</t>
  </si>
  <si>
    <t>Senior secured term loan facility, term</t>
  </si>
  <si>
    <t>Investment ownership percentage</t>
  </si>
  <si>
    <t>Guarantor obligations, guarantee fee receivable, percentage, next twelve months</t>
  </si>
  <si>
    <t>Number of complaints filed against FGCO</t>
  </si>
  <si>
    <t>Number of complaints seek enjoin plant</t>
  </si>
  <si>
    <t>Number of individuals behalf of which complaint filed</t>
  </si>
  <si>
    <t>Number of named plaintiffs as class representatives</t>
  </si>
  <si>
    <t>Jointly owned utility plant, proportionate ownership share</t>
  </si>
  <si>
    <t>Reduction in air emissions and compliance</t>
  </si>
  <si>
    <t>Additional Regulation Finalization Period</t>
  </si>
  <si>
    <t>'29 days</t>
  </si>
  <si>
    <t>Number of treatment options</t>
  </si>
  <si>
    <t>Number of preferred treatment options</t>
  </si>
  <si>
    <t>Waste water discharge permit renewal cycle</t>
  </si>
  <si>
    <t>Number of electric generation facilities</t>
  </si>
  <si>
    <t>Number of generation units</t>
  </si>
  <si>
    <t>Number of phases under the EPAb_x0019_s CAIR for reductions of Sulfur Dioxide and Mono-Nitrogen Oxides</t>
  </si>
  <si>
    <t>Capping of SO2 emissions (In Tons)</t>
  </si>
  <si>
    <t>Capping of NOx emissions (In Tons)</t>
  </si>
  <si>
    <t>Capping of SO2 Emissions Under CSAPR</t>
  </si>
  <si>
    <t>Capping of NOx emissions under CSAPR</t>
  </si>
  <si>
    <t>Potential cost of compliance, MATS</t>
  </si>
  <si>
    <t>Loss Contingency, Settlement Agreement, Consideration</t>
  </si>
  <si>
    <t>Percent reduction in GHG Emissions Between 2005 And 2012</t>
  </si>
  <si>
    <t>Anticipated Reduction in CO2 Emissions (Percent)</t>
  </si>
  <si>
    <t>Proposed Executive Action, Reduction in Power Plants Carbon Pollution, Percentage</t>
  </si>
  <si>
    <t>Proposed emissions standard of large natural gas fired units</t>
  </si>
  <si>
    <t>Upper threshold limit for carbon dioxide emission (Tons per Year)</t>
  </si>
  <si>
    <t>Increase (decrease) in global temperature</t>
  </si>
  <si>
    <t>Funds provided for Copenhagen Green Climate Fund</t>
  </si>
  <si>
    <t>Commitment Period by Developed Countries to Provide Funds, Years</t>
  </si>
  <si>
    <t>Commitment, Proposed Emissions Standard, Other Natural Gas Fired Units</t>
  </si>
  <si>
    <t>Commitment, Proposed Emissions Standard, Fossil Fuel Fired Units</t>
  </si>
  <si>
    <t>Aspects of opinion reversed</t>
  </si>
  <si>
    <t>Annual percentage that fish impingement should be reduced to, per CWA</t>
  </si>
  <si>
    <t>Maximum capital investment required to install technology to meet TDS and Sulfate limits</t>
  </si>
  <si>
    <t>TMDL Limit Development Period</t>
  </si>
  <si>
    <t>Number of Deficiencies Identified in Plan</t>
  </si>
  <si>
    <t>Options proposed by EPA for additional regulation of coal combustion residuals</t>
  </si>
  <si>
    <t>Claims Resolution, Civil Penalties</t>
  </si>
  <si>
    <t>'9 years</t>
  </si>
  <si>
    <t>Bond Closure and Post Closure Period</t>
  </si>
  <si>
    <t>'45 years</t>
  </si>
  <si>
    <t>Asset Retirement Obligation, Period Increase (Decrease)</t>
  </si>
  <si>
    <t>Permit to Provide Bonding for Closure and Post-Closure Activities</t>
  </si>
  <si>
    <t>Period to Complete Closure</t>
  </si>
  <si>
    <t>'12 years</t>
  </si>
  <si>
    <t>Accrual for Environmental Loss Contingencies</t>
  </si>
  <si>
    <t>Environmental Liabilities Former Gas Facilities</t>
  </si>
  <si>
    <t>Decommissioning Fund Investments</t>
  </si>
  <si>
    <t>Parental guarantee associated with the funding of decommissioning costs</t>
  </si>
  <si>
    <t>Parental Guarantee Associated With Funding Of Decommissioning Costs, Additions</t>
  </si>
  <si>
    <t>Parental Guarantee Associated With Funding Of Decommissioning Costs, Next Fiscal Quarter</t>
  </si>
  <si>
    <t>Renewal length of operating license for Davis-Besse Nuclear Power Station</t>
  </si>
  <si>
    <t>'20 years</t>
  </si>
  <si>
    <t>Loss incurred in damages for replacement coal purchased</t>
  </si>
  <si>
    <t>Additional damages incurred for future shortfalls</t>
  </si>
  <si>
    <t>Verdict in Favor</t>
  </si>
  <si>
    <t>Amount for which verdict entered for future damages</t>
  </si>
  <si>
    <t>Amount for replacement coal and interest</t>
  </si>
  <si>
    <t>Gain contingency, unrecorded amount</t>
  </si>
  <si>
    <t>Gain Contingency, Damages Denied, Value</t>
  </si>
  <si>
    <t>Potential MATS Extension Period</t>
  </si>
  <si>
    <t>Loss Contingency, Claims Settled Number</t>
  </si>
  <si>
    <t>Gain contingency, damages denied</t>
  </si>
  <si>
    <t>Number of Petitioners</t>
  </si>
  <si>
    <t>Number of Steam Generators to Be Installed</t>
  </si>
  <si>
    <t>Number of Fuel Assemblies to Be Replaced, Percent</t>
  </si>
  <si>
    <t>Number of Fuel Assemblies</t>
  </si>
  <si>
    <t>Utilities Operating Expense, Maintenance, Operations, and Other Costs and Expenses</t>
  </si>
  <si>
    <t>Supplemental Guarantor Information (Details) (USD $)</t>
  </si>
  <si>
    <t>Condensed Financial Statements, Captions [Line Items]</t>
  </si>
  <si>
    <t>Discontinued Operation, Tax Effect of Discontinued Operation</t>
  </si>
  <si>
    <t>Consolidating Statements of Income</t>
  </si>
  <si>
    <t>Revenues</t>
  </si>
  <si>
    <t>FGCO | Affiliates</t>
  </si>
  <si>
    <t>FGCO | Non-Affiliates</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Consolidated Statements of Cash Flows [Abstract]</t>
  </si>
  <si>
    <t>Net cash provided from operating activities</t>
  </si>
  <si>
    <t>Segment Information (Details) (USD $)</t>
  </si>
  <si>
    <t>Depreciation and amortization</t>
  </si>
  <si>
    <t>Intersegment Eliminations [Member]</t>
  </si>
  <si>
    <t>Operating Segments [Member]</t>
  </si>
  <si>
    <t>Regulated Distribution | Intersegment Eliminations [Member]</t>
  </si>
  <si>
    <t>Regulated Distribution | Operating Segments [Member]</t>
  </si>
  <si>
    <t>Regulated Transmission | Intersegment Eliminations [Member]</t>
  </si>
  <si>
    <t>Regulated Transmission | Operating Segments [Member]</t>
  </si>
  <si>
    <t>Competitive Energy Services | Intersegment Eliminations [Member]</t>
  </si>
  <si>
    <t>Competitive Energy Services | Operating Segments [Member]</t>
  </si>
  <si>
    <t>Other/Corporate | Intersegment Eliminations [Member]</t>
  </si>
  <si>
    <t>Other/Corporate | Operating Segments [Member]</t>
  </si>
  <si>
    <t>Reconciling Adjustments | Intersegment Eliminations [Member]</t>
  </si>
  <si>
    <t>Reconciling Adjustments | Operating Segments [Member]</t>
  </si>
  <si>
    <t>Segment Information (Details Textuals)</t>
  </si>
  <si>
    <t>Segments</t>
  </si>
  <si>
    <t>Segment Reporting Information [Line Items]</t>
  </si>
  <si>
    <t>Number of reportable operating segments</t>
  </si>
  <si>
    <t>Number of existing utility operating companies</t>
  </si>
  <si>
    <t>Number of customers served by utility operating companies</t>
  </si>
  <si>
    <t>Number of square miles in service area</t>
  </si>
  <si>
    <t>Megawatts of net demonstrated capacity of competitive segment</t>
  </si>
  <si>
    <t>Competitive Energy Services | Unregulated Plants Expected to be Closed by 9/1/2012</t>
  </si>
  <si>
    <t>Megawatt capacity of plants expected to be closed</t>
  </si>
  <si>
    <t>Discontinued Operations (Details) (USD $)</t>
  </si>
  <si>
    <t>Income Statement, Balance Sheet and Additional Disclosures by Disposal Groups, Including Discontinued Operations [Line Items]</t>
  </si>
  <si>
    <t>Carrying value of assets sold</t>
  </si>
  <si>
    <t>Discontinued operations, goodwill</t>
  </si>
  <si>
    <t>Pre-tax income from discontinued operation</t>
  </si>
  <si>
    <t>Pre-tax gain on sale of assets</t>
  </si>
  <si>
    <t>Revenues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sz val="9"/>
      <color rgb="FF000000"/>
      <name val="Arial"/>
      <family val="2"/>
    </font>
    <font>
      <b/>
      <i/>
      <sz val="9"/>
      <color theme="1"/>
      <name val="Arial"/>
      <family val="2"/>
    </font>
    <font>
      <sz val="10"/>
      <color theme="1"/>
      <name val="Inherit"/>
    </font>
    <font>
      <sz val="6"/>
      <color theme="1"/>
      <name val="Arial"/>
      <family val="2"/>
    </font>
    <font>
      <sz val="8"/>
      <color theme="1"/>
      <name val="Arial"/>
      <family val="2"/>
    </font>
    <font>
      <sz val="5"/>
      <color theme="1"/>
      <name val="Arial"/>
      <family val="2"/>
    </font>
    <font>
      <sz val="8"/>
      <color rgb="FF000000"/>
      <name val="Arial"/>
      <family val="2"/>
    </font>
    <font>
      <sz val="10"/>
      <color theme="1"/>
      <name val="Arial"/>
      <family val="2"/>
    </font>
    <font>
      <i/>
      <sz val="9"/>
      <color theme="1"/>
      <name val="Arial"/>
      <family val="2"/>
    </font>
    <font>
      <b/>
      <sz val="6"/>
      <color theme="1"/>
      <name val="Arial"/>
      <family val="2"/>
    </font>
    <font>
      <b/>
      <sz val="8"/>
      <color theme="1"/>
      <name val="Arial"/>
      <family val="2"/>
    </font>
    <font>
      <b/>
      <u/>
      <sz val="8"/>
      <color theme="1"/>
      <name val="Arial"/>
      <family val="2"/>
    </font>
    <font>
      <b/>
      <i/>
      <sz val="8"/>
      <color theme="1"/>
      <name val="Arial"/>
      <family val="2"/>
    </font>
    <font>
      <b/>
      <sz val="5"/>
      <color theme="1"/>
      <name val="Arial"/>
      <family val="2"/>
    </font>
    <font>
      <b/>
      <u/>
      <sz val="9"/>
      <color theme="1"/>
      <name val="Arial"/>
      <family val="2"/>
    </font>
    <font>
      <sz val="7"/>
      <color theme="1"/>
      <name val="Arial"/>
      <family val="2"/>
    </font>
    <font>
      <b/>
      <sz val="9"/>
      <color rgb="FF000000"/>
      <name val="Arial"/>
      <family val="2"/>
    </font>
    <font>
      <i/>
      <sz val="9"/>
      <color rgb="FF000000"/>
      <name val="Arial"/>
      <family val="2"/>
    </font>
    <font>
      <sz val="6"/>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5" fillId="0" borderId="12" xfId="0" applyFont="1" applyBorder="1" applyAlignment="1">
      <alignment wrapText="1"/>
    </xf>
    <xf numFmtId="0" fontId="22" fillId="0" borderId="0" xfId="0" applyFont="1" applyAlignment="1">
      <alignment horizontal="left" wrapText="1" indent="1"/>
    </xf>
    <xf numFmtId="0" fontId="22" fillId="0" borderId="0" xfId="0" applyFont="1" applyAlignment="1">
      <alignment horizontal="left" wrapText="1" indent="2"/>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center" wrapText="1"/>
    </xf>
    <xf numFmtId="0" fontId="22"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5" fillId="0" borderId="10" xfId="0" applyFont="1" applyBorder="1" applyAlignment="1">
      <alignmen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right" wrapText="1"/>
    </xf>
    <xf numFmtId="0" fontId="25" fillId="0" borderId="12" xfId="0" applyFont="1" applyBorder="1" applyAlignment="1">
      <alignment wrapText="1"/>
    </xf>
    <xf numFmtId="0" fontId="25" fillId="0" borderId="14" xfId="0" applyFont="1" applyBorder="1" applyAlignment="1">
      <alignment wrapText="1"/>
    </xf>
    <xf numFmtId="0" fontId="25" fillId="0" borderId="15" xfId="0" applyFont="1" applyBorder="1" applyAlignment="1">
      <alignment wrapText="1"/>
    </xf>
    <xf numFmtId="0" fontId="22" fillId="0" borderId="0" xfId="0" applyFont="1" applyAlignment="1">
      <alignment horizontal="left" wrapText="1" indent="2"/>
    </xf>
    <xf numFmtId="0" fontId="28"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Border="1" applyAlignment="1">
      <alignment wrapText="1"/>
    </xf>
    <xf numFmtId="0" fontId="24" fillId="0" borderId="0" xfId="0" applyFont="1" applyAlignment="1">
      <alignment horizontal="center" wrapText="1"/>
    </xf>
    <xf numFmtId="0" fontId="22" fillId="0" borderId="10" xfId="0" applyFont="1" applyBorder="1" applyAlignment="1">
      <alignment horizontal="left" wrapText="1"/>
    </xf>
    <xf numFmtId="0" fontId="22" fillId="0" borderId="0" xfId="0" applyFont="1" applyAlignment="1">
      <alignment horizontal="left" wrapText="1" indent="1"/>
    </xf>
    <xf numFmtId="0" fontId="21" fillId="0" borderId="10" xfId="0" applyFont="1" applyBorder="1" applyAlignment="1">
      <alignment horizontal="left" wrapText="1"/>
    </xf>
    <xf numFmtId="0" fontId="21" fillId="0" borderId="11" xfId="0" applyFont="1" applyBorder="1" applyAlignment="1">
      <alignment horizontal="center" wrapText="1"/>
    </xf>
    <xf numFmtId="0" fontId="19" fillId="0" borderId="0" xfId="0" applyFont="1" applyAlignment="1">
      <alignment horizontal="left" wrapText="1"/>
    </xf>
    <xf numFmtId="0" fontId="22" fillId="0" borderId="10" xfId="0" applyFont="1" applyBorder="1" applyAlignment="1">
      <alignment horizontal="left" wrapText="1"/>
    </xf>
    <xf numFmtId="0" fontId="24" fillId="0" borderId="12" xfId="0" applyFont="1" applyBorder="1" applyAlignment="1">
      <alignment horizontal="center" wrapText="1"/>
    </xf>
    <xf numFmtId="0" fontId="21" fillId="0" borderId="0" xfId="0" applyFont="1" applyAlignment="1">
      <alignment horizontal="left"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5" fillId="0" borderId="0" xfId="0" applyFont="1" applyBorder="1" applyAlignment="1">
      <alignment wrapText="1"/>
    </xf>
    <xf numFmtId="0" fontId="30" fillId="0" borderId="0" xfId="0" applyFont="1" applyAlignment="1">
      <alignment horizontal="right" wrapText="1"/>
    </xf>
    <xf numFmtId="0" fontId="30" fillId="0" borderId="10" xfId="0" applyFont="1" applyBorder="1" applyAlignment="1">
      <alignment horizontal="right" wrapText="1"/>
    </xf>
    <xf numFmtId="0" fontId="31" fillId="0" borderId="0" xfId="0" applyFont="1" applyAlignment="1">
      <alignment horizontal="justify" wrapText="1"/>
    </xf>
    <xf numFmtId="3" fontId="22" fillId="0" borderId="0" xfId="0" applyNumberFormat="1" applyFont="1" applyAlignment="1">
      <alignment horizontal="right" wrapText="1"/>
    </xf>
    <xf numFmtId="0" fontId="28" fillId="0" borderId="0" xfId="0" applyFont="1" applyAlignment="1">
      <alignment horizontal="left" vertical="top" wrapText="1" indent="6"/>
    </xf>
    <xf numFmtId="0" fontId="31" fillId="0" borderId="0" xfId="0" applyFont="1" applyAlignment="1">
      <alignment horizontal="justify" wrapText="1"/>
    </xf>
    <xf numFmtId="0" fontId="23" fillId="0" borderId="0" xfId="0" applyFont="1" applyAlignment="1">
      <alignment horizontal="justify"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5"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33" fillId="0" borderId="0" xfId="0" applyFont="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33" fillId="0" borderId="0" xfId="0" applyFont="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3" fontId="27" fillId="0" borderId="14" xfId="0" applyNumberFormat="1" applyFont="1" applyBorder="1" applyAlignment="1">
      <alignment horizontal="right" wrapText="1"/>
    </xf>
    <xf numFmtId="0" fontId="35" fillId="0" borderId="12" xfId="0" applyFont="1" applyBorder="1" applyAlignment="1">
      <alignment horizontal="center"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0" borderId="0" xfId="0" applyFont="1" applyAlignment="1">
      <alignment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7" fillId="0" borderId="12" xfId="0" applyFont="1" applyBorder="1" applyAlignment="1">
      <alignment horizontal="right" vertical="top" wrapText="1"/>
    </xf>
    <xf numFmtId="0" fontId="27" fillId="0" borderId="0" xfId="0" applyFont="1" applyAlignment="1">
      <alignment horizontal="center" vertical="top" wrapText="1"/>
    </xf>
    <xf numFmtId="0" fontId="27" fillId="0" borderId="0" xfId="0" applyFont="1" applyAlignment="1">
      <alignment horizontal="right" vertical="top" wrapText="1"/>
    </xf>
    <xf numFmtId="8" fontId="27" fillId="0" borderId="12" xfId="0" applyNumberFormat="1" applyFont="1" applyBorder="1" applyAlignment="1">
      <alignment horizontal="right" vertical="top" wrapText="1"/>
    </xf>
    <xf numFmtId="0" fontId="27" fillId="0" borderId="12" xfId="0" applyFont="1" applyBorder="1" applyAlignment="1">
      <alignment horizontal="center" vertical="top" wrapText="1"/>
    </xf>
    <xf numFmtId="0" fontId="27" fillId="0" borderId="0" xfId="0" applyFont="1" applyAlignment="1">
      <alignment vertical="top" wrapText="1"/>
    </xf>
    <xf numFmtId="3" fontId="27" fillId="0" borderId="0" xfId="0" applyNumberFormat="1" applyFont="1" applyAlignment="1">
      <alignment horizontal="right" vertical="top" wrapText="1"/>
    </xf>
    <xf numFmtId="8" fontId="27" fillId="0" borderId="0" xfId="0" applyNumberFormat="1" applyFont="1" applyAlignment="1">
      <alignment horizontal="right" vertical="top" wrapText="1"/>
    </xf>
    <xf numFmtId="0" fontId="33" fillId="0" borderId="0" xfId="0" applyFont="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0" fontId="27" fillId="0" borderId="12" xfId="0" applyFont="1" applyBorder="1" applyAlignment="1">
      <alignment horizontal="center" wrapText="1"/>
    </xf>
    <xf numFmtId="8" fontId="27" fillId="0" borderId="12" xfId="0" applyNumberFormat="1" applyFont="1" applyBorder="1" applyAlignment="1">
      <alignment horizontal="right" wrapText="1"/>
    </xf>
    <xf numFmtId="0" fontId="28" fillId="0" borderId="0" xfId="0" applyFont="1" applyAlignment="1">
      <alignment horizontal="left" vertical="top" wrapText="1" indent="10"/>
    </xf>
    <xf numFmtId="0" fontId="27" fillId="0" borderId="0" xfId="0" applyFont="1" applyAlignment="1">
      <alignment horizontal="left" vertical="top" wrapText="1" indent="13"/>
    </xf>
    <xf numFmtId="0" fontId="33" fillId="0" borderId="10" xfId="0" applyFont="1" applyBorder="1" applyAlignment="1">
      <alignment horizontal="left" wrapText="1"/>
    </xf>
    <xf numFmtId="0" fontId="33" fillId="0" borderId="12" xfId="0" applyFont="1" applyBorder="1" applyAlignment="1">
      <alignment horizontal="left" wrapText="1"/>
    </xf>
    <xf numFmtId="0" fontId="33" fillId="0" borderId="10" xfId="0" applyFont="1" applyBorder="1" applyAlignment="1">
      <alignment horizontal="left" wrapText="1"/>
    </xf>
    <xf numFmtId="0" fontId="33" fillId="0" borderId="12"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indent="4"/>
    </xf>
    <xf numFmtId="0" fontId="21" fillId="0" borderId="0" xfId="0" applyFont="1" applyAlignment="1">
      <alignment horizontal="left" wrapText="1" indent="1"/>
    </xf>
    <xf numFmtId="0" fontId="22" fillId="0" borderId="0" xfId="0" applyFont="1" applyAlignment="1">
      <alignment horizontal="left" wrapText="1" indent="3"/>
    </xf>
    <xf numFmtId="0" fontId="22" fillId="0" borderId="0" xfId="0" applyFont="1" applyAlignment="1">
      <alignment horizontal="left" wrapText="1" indent="4"/>
    </xf>
    <xf numFmtId="0" fontId="37" fillId="0" borderId="0" xfId="0" applyFont="1" applyAlignment="1">
      <alignment horizontal="left" wrapText="1"/>
    </xf>
    <xf numFmtId="0" fontId="37" fillId="0" borderId="0" xfId="0" applyFont="1" applyAlignment="1">
      <alignment wrapText="1"/>
    </xf>
    <xf numFmtId="0" fontId="22" fillId="0" borderId="0" xfId="0" applyFont="1" applyAlignment="1">
      <alignment horizontal="center" vertical="top" wrapText="1"/>
    </xf>
    <xf numFmtId="0" fontId="34" fillId="0" borderId="0" xfId="0" applyFont="1" applyAlignment="1">
      <alignment horizontal="left" wrapText="1"/>
    </xf>
    <xf numFmtId="0" fontId="27" fillId="0" borderId="0" xfId="0" applyFont="1" applyAlignment="1">
      <alignment horizontal="left" vertical="top" wrapText="1" indent="1"/>
    </xf>
    <xf numFmtId="6" fontId="27" fillId="0" borderId="0" xfId="0" applyNumberFormat="1" applyFont="1" applyAlignment="1">
      <alignment horizontal="right" vertical="top" wrapText="1"/>
    </xf>
    <xf numFmtId="6" fontId="27" fillId="0" borderId="0" xfId="0" applyNumberFormat="1" applyFont="1" applyAlignment="1">
      <alignment horizontal="right" wrapText="1"/>
    </xf>
    <xf numFmtId="0" fontId="28"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indent="2"/>
    </xf>
    <xf numFmtId="0" fontId="28" fillId="0" borderId="0" xfId="0" applyFont="1" applyAlignment="1">
      <alignment horizontal="left" vertical="top" wrapText="1" indent="4"/>
    </xf>
    <xf numFmtId="0" fontId="27" fillId="0" borderId="13" xfId="0" applyFont="1" applyBorder="1" applyAlignment="1">
      <alignment horizontal="left" wrapText="1"/>
    </xf>
    <xf numFmtId="0" fontId="27" fillId="0" borderId="13" xfId="0" applyFont="1" applyBorder="1" applyAlignment="1">
      <alignment horizontal="right"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vertical="top" wrapText="1"/>
    </xf>
    <xf numFmtId="0" fontId="39" fillId="0" borderId="0" xfId="0" applyFont="1" applyAlignment="1">
      <alignment horizontal="justify" wrapText="1"/>
    </xf>
    <xf numFmtId="0" fontId="40" fillId="0" borderId="0" xfId="0" applyFont="1" applyAlignment="1">
      <alignment horizontal="justify" wrapText="1"/>
    </xf>
    <xf numFmtId="0" fontId="23" fillId="0" borderId="0" xfId="0" applyFont="1" applyAlignment="1">
      <alignment wrapText="1"/>
    </xf>
    <xf numFmtId="0" fontId="40" fillId="0" borderId="0" xfId="0" applyFont="1" applyAlignment="1">
      <alignment wrapText="1"/>
    </xf>
    <xf numFmtId="0" fontId="34" fillId="0" borderId="0" xfId="0" applyFont="1" applyAlignment="1">
      <alignment horizontal="center" wrapText="1"/>
    </xf>
    <xf numFmtId="0" fontId="27" fillId="0" borderId="0" xfId="0" applyFont="1" applyAlignment="1">
      <alignment horizontal="left" wrapText="1" indent="3"/>
    </xf>
    <xf numFmtId="0" fontId="27" fillId="0" borderId="12" xfId="0" applyFont="1" applyBorder="1" applyAlignment="1">
      <alignment wrapText="1"/>
    </xf>
    <xf numFmtId="0" fontId="33" fillId="0" borderId="0" xfId="0" applyFont="1" applyAlignment="1">
      <alignment horizontal="left" wrapText="1" indent="1"/>
    </xf>
    <xf numFmtId="0" fontId="27" fillId="0" borderId="15" xfId="0" applyFont="1" applyBorder="1" applyAlignment="1">
      <alignment wrapText="1"/>
    </xf>
    <xf numFmtId="0" fontId="34" fillId="0" borderId="0" xfId="0" applyFont="1" applyAlignment="1">
      <alignment horizontal="center" wrapText="1"/>
    </xf>
    <xf numFmtId="0" fontId="27" fillId="0" borderId="0" xfId="0" applyFont="1" applyAlignment="1">
      <alignment horizontal="right" vertical="center" wrapText="1"/>
    </xf>
    <xf numFmtId="0" fontId="27" fillId="0" borderId="0" xfId="0" applyFont="1" applyAlignment="1">
      <alignment horizontal="left" vertical="center" wrapText="1"/>
    </xf>
    <xf numFmtId="0" fontId="21" fillId="0" borderId="0" xfId="0" applyFont="1" applyAlignment="1">
      <alignment horizontal="left" wrapText="1" indent="1"/>
    </xf>
    <xf numFmtId="0" fontId="21" fillId="0" borderId="0" xfId="0" applyFont="1" applyAlignment="1">
      <alignment wrapText="1"/>
    </xf>
    <xf numFmtId="3" fontId="27"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5.71093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9908686</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5">
        <v>41729</v>
      </c>
      <c r="C19" s="4" t="s">
        <v>5</v>
      </c>
    </row>
    <row r="20" spans="1:3">
      <c r="A20" s="2" t="s">
        <v>13</v>
      </c>
      <c r="B20" s="4" t="s">
        <v>14</v>
      </c>
      <c r="C20" s="4" t="s">
        <v>5</v>
      </c>
    </row>
    <row r="21" spans="1:3">
      <c r="A21" s="2" t="s">
        <v>15</v>
      </c>
      <c r="B21" s="4" t="s">
        <v>16</v>
      </c>
      <c r="C21" s="4" t="s">
        <v>5</v>
      </c>
    </row>
    <row r="22" spans="1:3">
      <c r="A22" s="2" t="s">
        <v>17</v>
      </c>
      <c r="B22" s="4" t="s">
        <v>18</v>
      </c>
      <c r="C22" s="4" t="s">
        <v>5</v>
      </c>
    </row>
    <row r="23" spans="1:3">
      <c r="A23" s="2" t="s">
        <v>19</v>
      </c>
      <c r="B23" s="4" t="s">
        <v>20</v>
      </c>
      <c r="C23" s="4" t="s">
        <v>5</v>
      </c>
    </row>
    <row r="24" spans="1:3">
      <c r="A24" s="2" t="s">
        <v>21</v>
      </c>
      <c r="B24" s="4" t="s">
        <v>27</v>
      </c>
      <c r="C24" s="4" t="s">
        <v>5</v>
      </c>
    </row>
    <row r="25" spans="1:3" ht="30">
      <c r="A25" s="2" t="s">
        <v>23</v>
      </c>
      <c r="B25" s="4" t="s">
        <v>5</v>
      </c>
      <c r="C25" s="4">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1</v>
      </c>
      <c r="B1" s="7" t="s">
        <v>2</v>
      </c>
      <c r="C1" s="7" t="s">
        <v>91</v>
      </c>
    </row>
    <row r="2" spans="1:3">
      <c r="A2" s="1" t="s">
        <v>79</v>
      </c>
      <c r="B2" s="7"/>
      <c r="C2" s="7"/>
    </row>
    <row r="3" spans="1:3">
      <c r="A3" s="3" t="s">
        <v>92</v>
      </c>
      <c r="B3" s="4" t="s">
        <v>5</v>
      </c>
      <c r="C3" s="4" t="s">
        <v>5</v>
      </c>
    </row>
    <row r="4" spans="1:3">
      <c r="A4" s="2" t="s">
        <v>93</v>
      </c>
      <c r="B4" s="8">
        <v>109</v>
      </c>
      <c r="C4" s="8">
        <v>218</v>
      </c>
    </row>
    <row r="5" spans="1:3">
      <c r="A5" s="3" t="s">
        <v>94</v>
      </c>
      <c r="B5" s="4" t="s">
        <v>5</v>
      </c>
      <c r="C5" s="4" t="s">
        <v>5</v>
      </c>
    </row>
    <row r="6" spans="1:3" ht="45">
      <c r="A6" s="2" t="s">
        <v>202</v>
      </c>
      <c r="B6" s="6">
        <v>1869</v>
      </c>
      <c r="C6" s="6">
        <v>1720</v>
      </c>
    </row>
    <row r="7" spans="1:3" ht="45">
      <c r="A7" s="2" t="s">
        <v>96</v>
      </c>
      <c r="B7" s="4">
        <v>218</v>
      </c>
      <c r="C7" s="4">
        <v>198</v>
      </c>
    </row>
    <row r="8" spans="1:3">
      <c r="A8" s="2" t="s">
        <v>165</v>
      </c>
      <c r="B8" s="4">
        <v>740</v>
      </c>
      <c r="C8" s="4">
        <v>752</v>
      </c>
    </row>
    <row r="9" spans="1:3">
      <c r="A9" s="2" t="s">
        <v>99</v>
      </c>
      <c r="B9" s="4">
        <v>247</v>
      </c>
      <c r="C9" s="4">
        <v>166</v>
      </c>
    </row>
    <row r="10" spans="1:3">
      <c r="A10" s="2" t="s">
        <v>101</v>
      </c>
      <c r="B10" s="4">
        <v>580</v>
      </c>
      <c r="C10" s="4">
        <v>155</v>
      </c>
    </row>
    <row r="11" spans="1:3">
      <c r="A11" s="2" t="s">
        <v>203</v>
      </c>
      <c r="B11" s="4">
        <v>199</v>
      </c>
      <c r="C11" s="4">
        <v>212</v>
      </c>
    </row>
    <row r="12" spans="1:3">
      <c r="A12" s="2" t="s">
        <v>103</v>
      </c>
      <c r="B12" s="6">
        <v>4577</v>
      </c>
      <c r="C12" s="6">
        <v>4013</v>
      </c>
    </row>
    <row r="13" spans="1:3">
      <c r="A13" s="3" t="s">
        <v>104</v>
      </c>
      <c r="B13" s="4" t="s">
        <v>5</v>
      </c>
      <c r="C13" s="4" t="s">
        <v>5</v>
      </c>
    </row>
    <row r="14" spans="1:3">
      <c r="A14" s="2" t="s">
        <v>105</v>
      </c>
      <c r="B14" s="6">
        <v>44782</v>
      </c>
      <c r="C14" s="6">
        <v>44228</v>
      </c>
    </row>
    <row r="15" spans="1:3" ht="30">
      <c r="A15" s="2" t="s">
        <v>106</v>
      </c>
      <c r="B15" s="6">
        <v>13555</v>
      </c>
      <c r="C15" s="6">
        <v>13280</v>
      </c>
    </row>
    <row r="16" spans="1:3" ht="45">
      <c r="A16" s="2" t="s">
        <v>107</v>
      </c>
      <c r="B16" s="6">
        <v>31227</v>
      </c>
      <c r="C16" s="6">
        <v>30948</v>
      </c>
    </row>
    <row r="17" spans="1:3">
      <c r="A17" s="2" t="s">
        <v>108</v>
      </c>
      <c r="B17" s="6">
        <v>2661</v>
      </c>
      <c r="C17" s="6">
        <v>2304</v>
      </c>
    </row>
    <row r="18" spans="1:3" ht="30">
      <c r="A18" s="2" t="s">
        <v>109</v>
      </c>
      <c r="B18" s="6">
        <v>33888</v>
      </c>
      <c r="C18" s="6">
        <v>33252</v>
      </c>
    </row>
    <row r="19" spans="1:3">
      <c r="A19" s="3" t="s">
        <v>110</v>
      </c>
      <c r="B19" s="4" t="s">
        <v>5</v>
      </c>
      <c r="C19" s="4" t="s">
        <v>5</v>
      </c>
    </row>
    <row r="20" spans="1:3">
      <c r="A20" s="2" t="s">
        <v>111</v>
      </c>
      <c r="B20" s="6">
        <v>2263</v>
      </c>
      <c r="C20" s="6">
        <v>2201</v>
      </c>
    </row>
    <row r="21" spans="1:3">
      <c r="A21" s="2" t="s">
        <v>102</v>
      </c>
      <c r="B21" s="4">
        <v>898</v>
      </c>
      <c r="C21" s="4">
        <v>903</v>
      </c>
    </row>
    <row r="22" spans="1:3">
      <c r="A22" s="2" t="s">
        <v>112</v>
      </c>
      <c r="B22" s="6">
        <v>3161</v>
      </c>
      <c r="C22" s="6">
        <v>3104</v>
      </c>
    </row>
    <row r="23" spans="1:3">
      <c r="A23" s="2" t="s">
        <v>113</v>
      </c>
      <c r="B23" s="4">
        <v>0</v>
      </c>
      <c r="C23" s="4">
        <v>235</v>
      </c>
    </row>
    <row r="24" spans="1:3" ht="30">
      <c r="A24" s="3" t="s">
        <v>114</v>
      </c>
      <c r="B24" s="4" t="s">
        <v>5</v>
      </c>
      <c r="C24" s="4" t="s">
        <v>5</v>
      </c>
    </row>
    <row r="25" spans="1:3">
      <c r="A25" s="2" t="s">
        <v>115</v>
      </c>
      <c r="B25" s="6">
        <v>6418</v>
      </c>
      <c r="C25" s="6">
        <v>6418</v>
      </c>
    </row>
    <row r="26" spans="1:3">
      <c r="A26" s="2" t="s">
        <v>102</v>
      </c>
      <c r="B26" s="6">
        <v>1386</v>
      </c>
      <c r="C26" s="6">
        <v>1548</v>
      </c>
    </row>
    <row r="27" spans="1:3">
      <c r="A27" s="2" t="s">
        <v>117</v>
      </c>
      <c r="B27" s="6">
        <v>9602</v>
      </c>
      <c r="C27" s="6">
        <v>9820</v>
      </c>
    </row>
    <row r="28" spans="1:3">
      <c r="A28" s="2" t="s">
        <v>118</v>
      </c>
      <c r="B28" s="6">
        <v>51228</v>
      </c>
      <c r="C28" s="6">
        <v>50424</v>
      </c>
    </row>
    <row r="29" spans="1:3">
      <c r="A29" s="3" t="s">
        <v>119</v>
      </c>
      <c r="B29" s="4" t="s">
        <v>5</v>
      </c>
      <c r="C29" s="4" t="s">
        <v>5</v>
      </c>
    </row>
    <row r="30" spans="1:3">
      <c r="A30" s="2" t="s">
        <v>120</v>
      </c>
      <c r="B30" s="6">
        <v>1416</v>
      </c>
      <c r="C30" s="6">
        <v>1415</v>
      </c>
    </row>
    <row r="31" spans="1:3">
      <c r="A31" s="2" t="s">
        <v>102</v>
      </c>
      <c r="B31" s="6">
        <v>3085</v>
      </c>
      <c r="C31" s="6">
        <v>3404</v>
      </c>
    </row>
    <row r="32" spans="1:3">
      <c r="A32" s="3" t="s">
        <v>204</v>
      </c>
      <c r="B32" s="4" t="s">
        <v>5</v>
      </c>
      <c r="C32" s="4" t="s">
        <v>5</v>
      </c>
    </row>
    <row r="33" spans="1:3">
      <c r="A33" s="2" t="s">
        <v>123</v>
      </c>
      <c r="B33" s="4">
        <v>527</v>
      </c>
      <c r="C33" s="4">
        <v>485</v>
      </c>
    </row>
    <row r="34" spans="1:3">
      <c r="A34" s="2" t="s">
        <v>99</v>
      </c>
      <c r="B34" s="4">
        <v>159</v>
      </c>
      <c r="C34" s="4">
        <v>111</v>
      </c>
    </row>
    <row r="35" spans="1:3">
      <c r="A35" s="2" t="s">
        <v>102</v>
      </c>
      <c r="B35" s="4">
        <v>863</v>
      </c>
      <c r="C35" s="4">
        <v>621</v>
      </c>
    </row>
    <row r="36" spans="1:3">
      <c r="A36" s="2" t="s">
        <v>125</v>
      </c>
      <c r="B36" s="6">
        <v>7737</v>
      </c>
      <c r="C36" s="6">
        <v>7637</v>
      </c>
    </row>
    <row r="37" spans="1:3">
      <c r="A37" s="3" t="s">
        <v>126</v>
      </c>
      <c r="B37" s="4" t="s">
        <v>5</v>
      </c>
      <c r="C37" s="4" t="s">
        <v>5</v>
      </c>
    </row>
    <row r="38" spans="1:3" ht="60">
      <c r="A38" s="2" t="s">
        <v>205</v>
      </c>
      <c r="B38" s="4">
        <v>42</v>
      </c>
      <c r="C38" s="4">
        <v>42</v>
      </c>
    </row>
    <row r="39" spans="1:3" ht="30">
      <c r="A39" s="2" t="s">
        <v>129</v>
      </c>
      <c r="B39" s="4">
        <v>271</v>
      </c>
      <c r="C39" s="4">
        <v>284</v>
      </c>
    </row>
    <row r="40" spans="1:3">
      <c r="A40" s="2" t="s">
        <v>130</v>
      </c>
      <c r="B40" s="6">
        <v>2496</v>
      </c>
      <c r="C40" s="6">
        <v>2590</v>
      </c>
    </row>
    <row r="41" spans="1:3">
      <c r="A41" s="2" t="s">
        <v>131</v>
      </c>
      <c r="B41" s="6">
        <v>12602</v>
      </c>
      <c r="C41" s="6">
        <v>12692</v>
      </c>
    </row>
    <row r="42" spans="1:3" ht="30">
      <c r="A42" s="2" t="s">
        <v>134</v>
      </c>
      <c r="B42" s="6">
        <v>16804</v>
      </c>
      <c r="C42" s="6">
        <v>15831</v>
      </c>
    </row>
    <row r="43" spans="1:3">
      <c r="A43" s="2" t="s">
        <v>135</v>
      </c>
      <c r="B43" s="6">
        <v>29409</v>
      </c>
      <c r="C43" s="6">
        <v>28526</v>
      </c>
    </row>
    <row r="44" spans="1:3">
      <c r="A44" s="3" t="s">
        <v>136</v>
      </c>
      <c r="B44" s="4" t="s">
        <v>5</v>
      </c>
      <c r="C44" s="4" t="s">
        <v>5</v>
      </c>
    </row>
    <row r="45" spans="1:3" ht="30">
      <c r="A45" s="2" t="s">
        <v>139</v>
      </c>
      <c r="B45" s="4">
        <v>850</v>
      </c>
      <c r="C45" s="4">
        <v>858</v>
      </c>
    </row>
    <row r="46" spans="1:3">
      <c r="A46" s="2" t="s">
        <v>100</v>
      </c>
      <c r="B46" s="6">
        <v>7028</v>
      </c>
      <c r="C46" s="6">
        <v>6968</v>
      </c>
    </row>
    <row r="47" spans="1:3">
      <c r="A47" s="2" t="s">
        <v>138</v>
      </c>
      <c r="B47" s="6">
        <v>1704</v>
      </c>
      <c r="C47" s="6">
        <v>1678</v>
      </c>
    </row>
    <row r="48" spans="1:3">
      <c r="A48" s="2" t="s">
        <v>137</v>
      </c>
      <c r="B48" s="6">
        <v>2713</v>
      </c>
      <c r="C48" s="6">
        <v>2689</v>
      </c>
    </row>
    <row r="49" spans="1:3">
      <c r="A49" s="2" t="s">
        <v>102</v>
      </c>
      <c r="B49" s="6">
        <v>1532</v>
      </c>
      <c r="C49" s="6">
        <v>1778</v>
      </c>
    </row>
    <row r="50" spans="1:3">
      <c r="A50" s="2" t="s">
        <v>141</v>
      </c>
      <c r="B50" s="6">
        <v>14082</v>
      </c>
      <c r="C50" s="6">
        <v>14261</v>
      </c>
    </row>
    <row r="51" spans="1:3" ht="30">
      <c r="A51" s="2" t="s">
        <v>142</v>
      </c>
      <c r="B51" s="4" t="s">
        <v>143</v>
      </c>
      <c r="C51" s="4" t="s">
        <v>143</v>
      </c>
    </row>
    <row r="52" spans="1:3">
      <c r="A52" s="2" t="s">
        <v>144</v>
      </c>
      <c r="B52" s="6">
        <v>51228</v>
      </c>
      <c r="C52" s="6">
        <v>50424</v>
      </c>
    </row>
    <row r="53" spans="1:3">
      <c r="A53" s="2" t="s">
        <v>24</v>
      </c>
      <c r="B53" s="4" t="s">
        <v>5</v>
      </c>
      <c r="C53" s="4" t="s">
        <v>5</v>
      </c>
    </row>
    <row r="54" spans="1:3">
      <c r="A54" s="3" t="s">
        <v>92</v>
      </c>
      <c r="B54" s="4" t="s">
        <v>5</v>
      </c>
      <c r="C54" s="4" t="s">
        <v>5</v>
      </c>
    </row>
    <row r="55" spans="1:3">
      <c r="A55" s="2" t="s">
        <v>93</v>
      </c>
      <c r="B55" s="4">
        <v>2</v>
      </c>
      <c r="C55" s="4">
        <v>2</v>
      </c>
    </row>
    <row r="56" spans="1:3">
      <c r="A56" s="3" t="s">
        <v>94</v>
      </c>
      <c r="B56" s="4" t="s">
        <v>5</v>
      </c>
      <c r="C56" s="4" t="s">
        <v>5</v>
      </c>
    </row>
    <row r="57" spans="1:3" ht="45">
      <c r="A57" s="2" t="s">
        <v>202</v>
      </c>
      <c r="B57" s="4">
        <v>583</v>
      </c>
      <c r="C57" s="4">
        <v>539</v>
      </c>
    </row>
    <row r="58" spans="1:3">
      <c r="A58" s="2" t="s">
        <v>206</v>
      </c>
      <c r="B58" s="4">
        <v>369</v>
      </c>
      <c r="C58" s="6">
        <v>1036</v>
      </c>
    </row>
    <row r="59" spans="1:3" ht="45">
      <c r="A59" s="2" t="s">
        <v>96</v>
      </c>
      <c r="B59" s="4">
        <v>151</v>
      </c>
      <c r="C59" s="4">
        <v>81</v>
      </c>
    </row>
    <row r="60" spans="1:3" ht="30">
      <c r="A60" s="2" t="s">
        <v>207</v>
      </c>
      <c r="B60" s="4">
        <v>215</v>
      </c>
      <c r="C60" s="4">
        <v>0</v>
      </c>
    </row>
    <row r="61" spans="1:3">
      <c r="A61" s="2" t="s">
        <v>165</v>
      </c>
      <c r="B61" s="4">
        <v>427</v>
      </c>
      <c r="C61" s="4">
        <v>448</v>
      </c>
    </row>
    <row r="62" spans="1:3">
      <c r="A62" s="2" t="s">
        <v>99</v>
      </c>
      <c r="B62" s="4">
        <v>244</v>
      </c>
      <c r="C62" s="4">
        <v>165</v>
      </c>
    </row>
    <row r="63" spans="1:3">
      <c r="A63" s="2" t="s">
        <v>101</v>
      </c>
      <c r="B63" s="4">
        <v>544</v>
      </c>
      <c r="C63" s="4">
        <v>136</v>
      </c>
    </row>
    <row r="64" spans="1:3">
      <c r="A64" s="2" t="s">
        <v>203</v>
      </c>
      <c r="B64" s="4">
        <v>179</v>
      </c>
      <c r="C64" s="4">
        <v>109</v>
      </c>
    </row>
    <row r="65" spans="1:3">
      <c r="A65" s="2" t="s">
        <v>103</v>
      </c>
      <c r="B65" s="6">
        <v>2714</v>
      </c>
      <c r="C65" s="6">
        <v>2516</v>
      </c>
    </row>
    <row r="66" spans="1:3">
      <c r="A66" s="3" t="s">
        <v>104</v>
      </c>
      <c r="B66" s="4" t="s">
        <v>5</v>
      </c>
      <c r="C66" s="4" t="s">
        <v>5</v>
      </c>
    </row>
    <row r="67" spans="1:3">
      <c r="A67" s="2" t="s">
        <v>105</v>
      </c>
      <c r="B67" s="6">
        <v>12796</v>
      </c>
      <c r="C67" s="6">
        <v>12472</v>
      </c>
    </row>
    <row r="68" spans="1:3" ht="30">
      <c r="A68" s="2" t="s">
        <v>106</v>
      </c>
      <c r="B68" s="6">
        <v>4857</v>
      </c>
      <c r="C68" s="6">
        <v>4755</v>
      </c>
    </row>
    <row r="69" spans="1:3" ht="45">
      <c r="A69" s="2" t="s">
        <v>107</v>
      </c>
      <c r="B69" s="6">
        <v>7939</v>
      </c>
      <c r="C69" s="6">
        <v>7717</v>
      </c>
    </row>
    <row r="70" spans="1:3">
      <c r="A70" s="2" t="s">
        <v>108</v>
      </c>
      <c r="B70" s="6">
        <v>1356</v>
      </c>
      <c r="C70" s="6">
        <v>1308</v>
      </c>
    </row>
    <row r="71" spans="1:3" ht="30">
      <c r="A71" s="2" t="s">
        <v>109</v>
      </c>
      <c r="B71" s="6">
        <v>9295</v>
      </c>
      <c r="C71" s="6">
        <v>9025</v>
      </c>
    </row>
    <row r="72" spans="1:3">
      <c r="A72" s="3" t="s">
        <v>110</v>
      </c>
      <c r="B72" s="4" t="s">
        <v>5</v>
      </c>
      <c r="C72" s="4" t="s">
        <v>5</v>
      </c>
    </row>
    <row r="73" spans="1:3">
      <c r="A73" s="2" t="s">
        <v>111</v>
      </c>
      <c r="B73" s="6">
        <v>1323</v>
      </c>
      <c r="C73" s="6">
        <v>1276</v>
      </c>
    </row>
    <row r="74" spans="1:3">
      <c r="A74" s="2" t="s">
        <v>102</v>
      </c>
      <c r="B74" s="4">
        <v>11</v>
      </c>
      <c r="C74" s="4">
        <v>11</v>
      </c>
    </row>
    <row r="75" spans="1:3">
      <c r="A75" s="2" t="s">
        <v>112</v>
      </c>
      <c r="B75" s="6">
        <v>1334</v>
      </c>
      <c r="C75" s="6">
        <v>1287</v>
      </c>
    </row>
    <row r="76" spans="1:3">
      <c r="A76" s="2" t="s">
        <v>113</v>
      </c>
      <c r="B76" s="4">
        <v>0</v>
      </c>
      <c r="C76" s="4">
        <v>122</v>
      </c>
    </row>
    <row r="77" spans="1:3" ht="30">
      <c r="A77" s="3" t="s">
        <v>114</v>
      </c>
      <c r="B77" s="4" t="s">
        <v>5</v>
      </c>
      <c r="C77" s="4" t="s">
        <v>5</v>
      </c>
    </row>
    <row r="78" spans="1:3">
      <c r="A78" s="2" t="s">
        <v>208</v>
      </c>
      <c r="B78" s="4">
        <v>91</v>
      </c>
      <c r="C78" s="4">
        <v>95</v>
      </c>
    </row>
    <row r="79" spans="1:3">
      <c r="A79" s="2" t="s">
        <v>115</v>
      </c>
      <c r="B79" s="4">
        <v>23</v>
      </c>
      <c r="C79" s="4">
        <v>23</v>
      </c>
    </row>
    <row r="80" spans="1:3">
      <c r="A80" s="2" t="s">
        <v>209</v>
      </c>
      <c r="B80" s="4">
        <v>30</v>
      </c>
      <c r="C80" s="4">
        <v>41</v>
      </c>
    </row>
    <row r="81" spans="1:3">
      <c r="A81" s="2" t="s">
        <v>210</v>
      </c>
      <c r="B81" s="4">
        <v>197</v>
      </c>
      <c r="C81" s="4">
        <v>168</v>
      </c>
    </row>
    <row r="82" spans="1:3">
      <c r="A82" s="2" t="s">
        <v>99</v>
      </c>
      <c r="B82" s="4">
        <v>65</v>
      </c>
      <c r="C82" s="4">
        <v>53</v>
      </c>
    </row>
    <row r="83" spans="1:3">
      <c r="A83" s="2" t="s">
        <v>102</v>
      </c>
      <c r="B83" s="4">
        <v>150</v>
      </c>
      <c r="C83" s="4">
        <v>172</v>
      </c>
    </row>
    <row r="84" spans="1:3">
      <c r="A84" s="2" t="s">
        <v>117</v>
      </c>
      <c r="B84" s="4">
        <v>556</v>
      </c>
      <c r="C84" s="4">
        <v>552</v>
      </c>
    </row>
    <row r="85" spans="1:3">
      <c r="A85" s="2" t="s">
        <v>118</v>
      </c>
      <c r="B85" s="6">
        <v>13899</v>
      </c>
      <c r="C85" s="6">
        <v>13502</v>
      </c>
    </row>
    <row r="86" spans="1:3">
      <c r="A86" s="3" t="s">
        <v>119</v>
      </c>
      <c r="B86" s="4" t="s">
        <v>5</v>
      </c>
      <c r="C86" s="4" t="s">
        <v>5</v>
      </c>
    </row>
    <row r="87" spans="1:3">
      <c r="A87" s="2" t="s">
        <v>120</v>
      </c>
      <c r="B87" s="4">
        <v>465</v>
      </c>
      <c r="C87" s="4">
        <v>892</v>
      </c>
    </row>
    <row r="88" spans="1:3">
      <c r="A88" s="2" t="s">
        <v>206</v>
      </c>
      <c r="B88" s="4">
        <v>555</v>
      </c>
      <c r="C88" s="4">
        <v>4</v>
      </c>
    </row>
    <row r="89" spans="1:3">
      <c r="A89" s="2" t="s">
        <v>102</v>
      </c>
      <c r="B89" s="4">
        <v>555</v>
      </c>
      <c r="C89" s="4">
        <v>4</v>
      </c>
    </row>
    <row r="90" spans="1:3">
      <c r="A90" s="3" t="s">
        <v>204</v>
      </c>
      <c r="B90" s="4" t="s">
        <v>5</v>
      </c>
      <c r="C90" s="4" t="s">
        <v>5</v>
      </c>
    </row>
    <row r="91" spans="1:3">
      <c r="A91" s="2" t="s">
        <v>206</v>
      </c>
      <c r="B91" s="4">
        <v>327</v>
      </c>
      <c r="C91" s="4">
        <v>765</v>
      </c>
    </row>
    <row r="92" spans="1:3">
      <c r="A92" s="2" t="s">
        <v>102</v>
      </c>
      <c r="B92" s="4">
        <v>295</v>
      </c>
      <c r="C92" s="4">
        <v>290</v>
      </c>
    </row>
    <row r="93" spans="1:3">
      <c r="A93" s="2" t="s">
        <v>123</v>
      </c>
      <c r="B93" s="4">
        <v>97</v>
      </c>
      <c r="C93" s="4">
        <v>66</v>
      </c>
    </row>
    <row r="94" spans="1:3">
      <c r="A94" s="2" t="s">
        <v>99</v>
      </c>
      <c r="B94" s="4">
        <v>159</v>
      </c>
      <c r="C94" s="4">
        <v>110</v>
      </c>
    </row>
    <row r="95" spans="1:3">
      <c r="A95" s="2" t="s">
        <v>102</v>
      </c>
      <c r="B95" s="4">
        <v>214</v>
      </c>
      <c r="C95" s="4">
        <v>197</v>
      </c>
    </row>
    <row r="96" spans="1:3">
      <c r="A96" s="2" t="s">
        <v>125</v>
      </c>
      <c r="B96" s="6">
        <v>2112</v>
      </c>
      <c r="C96" s="6">
        <v>2755</v>
      </c>
    </row>
    <row r="97" spans="1:3">
      <c r="A97" s="3" t="s">
        <v>126</v>
      </c>
      <c r="B97" s="4" t="s">
        <v>5</v>
      </c>
      <c r="C97" s="4" t="s">
        <v>5</v>
      </c>
    </row>
    <row r="98" spans="1:3" ht="60">
      <c r="A98" s="2" t="s">
        <v>205</v>
      </c>
      <c r="B98" s="6">
        <v>3580</v>
      </c>
      <c r="C98" s="6">
        <v>3080</v>
      </c>
    </row>
    <row r="99" spans="1:3" ht="30">
      <c r="A99" s="2" t="s">
        <v>129</v>
      </c>
      <c r="B99" s="4">
        <v>62</v>
      </c>
      <c r="C99" s="4">
        <v>54</v>
      </c>
    </row>
    <row r="100" spans="1:3">
      <c r="A100" s="2" t="s">
        <v>130</v>
      </c>
      <c r="B100" s="6">
        <v>2191</v>
      </c>
      <c r="C100" s="6">
        <v>2178</v>
      </c>
    </row>
    <row r="101" spans="1:3">
      <c r="A101" s="2" t="s">
        <v>131</v>
      </c>
      <c r="B101" s="6">
        <v>5833</v>
      </c>
      <c r="C101" s="6">
        <v>5312</v>
      </c>
    </row>
    <row r="102" spans="1:3" ht="30">
      <c r="A102" s="2" t="s">
        <v>134</v>
      </c>
      <c r="B102" s="6">
        <v>2551</v>
      </c>
      <c r="C102" s="6">
        <v>2130</v>
      </c>
    </row>
    <row r="103" spans="1:3">
      <c r="A103" s="2" t="s">
        <v>135</v>
      </c>
      <c r="B103" s="6">
        <v>8384</v>
      </c>
      <c r="C103" s="6">
        <v>7442</v>
      </c>
    </row>
    <row r="104" spans="1:3">
      <c r="A104" s="3" t="s">
        <v>136</v>
      </c>
      <c r="B104" s="4" t="s">
        <v>5</v>
      </c>
      <c r="C104" s="4" t="s">
        <v>5</v>
      </c>
    </row>
    <row r="105" spans="1:3" ht="30">
      <c r="A105" s="2" t="s">
        <v>139</v>
      </c>
      <c r="B105" s="4">
        <v>850</v>
      </c>
      <c r="C105" s="4">
        <v>858</v>
      </c>
    </row>
    <row r="106" spans="1:3">
      <c r="A106" s="2" t="s">
        <v>100</v>
      </c>
      <c r="B106" s="4">
        <v>810</v>
      </c>
      <c r="C106" s="4">
        <v>741</v>
      </c>
    </row>
    <row r="107" spans="1:3">
      <c r="A107" s="2" t="s">
        <v>138</v>
      </c>
      <c r="B107" s="6">
        <v>1029</v>
      </c>
      <c r="C107" s="6">
        <v>1015</v>
      </c>
    </row>
    <row r="108" spans="1:3">
      <c r="A108" s="2" t="s">
        <v>137</v>
      </c>
      <c r="B108" s="4">
        <v>189</v>
      </c>
      <c r="C108" s="4">
        <v>185</v>
      </c>
    </row>
    <row r="109" spans="1:3">
      <c r="A109" s="2" t="s">
        <v>99</v>
      </c>
      <c r="B109" s="4">
        <v>36</v>
      </c>
      <c r="C109" s="4">
        <v>14</v>
      </c>
    </row>
    <row r="110" spans="1:3">
      <c r="A110" s="2" t="s">
        <v>102</v>
      </c>
      <c r="B110" s="4">
        <v>489</v>
      </c>
      <c r="C110" s="4">
        <v>492</v>
      </c>
    </row>
    <row r="111" spans="1:3">
      <c r="A111" s="2" t="s">
        <v>141</v>
      </c>
      <c r="B111" s="6">
        <v>3403</v>
      </c>
      <c r="C111" s="6">
        <v>3305</v>
      </c>
    </row>
    <row r="112" spans="1:3" ht="30">
      <c r="A112" s="2" t="s">
        <v>142</v>
      </c>
      <c r="B112" s="4" t="s">
        <v>143</v>
      </c>
      <c r="C112" s="4" t="s">
        <v>143</v>
      </c>
    </row>
    <row r="113" spans="1:3">
      <c r="A113" s="2" t="s">
        <v>144</v>
      </c>
      <c r="B113" s="6">
        <v>13899</v>
      </c>
      <c r="C113" s="6">
        <v>13502</v>
      </c>
    </row>
    <row r="114" spans="1:3">
      <c r="A114" s="2" t="s">
        <v>211</v>
      </c>
      <c r="B114" s="4" t="s">
        <v>5</v>
      </c>
      <c r="C114" s="4" t="s">
        <v>5</v>
      </c>
    </row>
    <row r="115" spans="1:3">
      <c r="A115" s="3" t="s">
        <v>119</v>
      </c>
      <c r="B115" s="4" t="s">
        <v>5</v>
      </c>
      <c r="C115" s="4" t="s">
        <v>5</v>
      </c>
    </row>
    <row r="116" spans="1:3">
      <c r="A116" s="2" t="s">
        <v>206</v>
      </c>
      <c r="B116" s="8">
        <v>0</v>
      </c>
      <c r="C116" s="8">
        <v>43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12</v>
      </c>
      <c r="B1" s="7" t="s">
        <v>2</v>
      </c>
      <c r="C1" s="7" t="s">
        <v>91</v>
      </c>
    </row>
    <row r="2" spans="1:3" ht="30">
      <c r="A2" s="1" t="s">
        <v>146</v>
      </c>
      <c r="B2" s="7"/>
      <c r="C2" s="7"/>
    </row>
    <row r="3" spans="1:3">
      <c r="A3" s="3" t="s">
        <v>126</v>
      </c>
      <c r="B3" s="4" t="s">
        <v>5</v>
      </c>
      <c r="C3" s="4" t="s">
        <v>5</v>
      </c>
    </row>
    <row r="4" spans="1:3">
      <c r="A4" s="2" t="s">
        <v>148</v>
      </c>
      <c r="B4" s="6">
        <v>490000000</v>
      </c>
      <c r="C4" s="6">
        <v>490000000</v>
      </c>
    </row>
    <row r="5" spans="1:3">
      <c r="A5" s="2" t="s">
        <v>149</v>
      </c>
      <c r="B5" s="6">
        <v>419837287</v>
      </c>
      <c r="C5" s="6">
        <v>418628559</v>
      </c>
    </row>
    <row r="6" spans="1:3">
      <c r="A6" s="2" t="s">
        <v>150</v>
      </c>
      <c r="B6" s="4" t="s">
        <v>5</v>
      </c>
      <c r="C6" s="4" t="s">
        <v>5</v>
      </c>
    </row>
    <row r="7" spans="1:3">
      <c r="A7" s="3" t="s">
        <v>94</v>
      </c>
      <c r="B7" s="4" t="s">
        <v>5</v>
      </c>
      <c r="C7" s="4" t="s">
        <v>5</v>
      </c>
    </row>
    <row r="8" spans="1:3" ht="30">
      <c r="A8" s="2" t="s">
        <v>151</v>
      </c>
      <c r="B8" s="4">
        <v>55</v>
      </c>
      <c r="C8" s="4">
        <v>52</v>
      </c>
    </row>
    <row r="9" spans="1:3">
      <c r="A9" s="2" t="s">
        <v>213</v>
      </c>
      <c r="B9" s="4" t="s">
        <v>5</v>
      </c>
      <c r="C9" s="4" t="s">
        <v>5</v>
      </c>
    </row>
    <row r="10" spans="1:3">
      <c r="A10" s="3" t="s">
        <v>94</v>
      </c>
      <c r="B10" s="4" t="s">
        <v>5</v>
      </c>
      <c r="C10" s="4" t="s">
        <v>5</v>
      </c>
    </row>
    <row r="11" spans="1:3" ht="30">
      <c r="A11" s="2" t="s">
        <v>151</v>
      </c>
      <c r="B11" s="4">
        <v>3</v>
      </c>
      <c r="C11" s="4">
        <v>3</v>
      </c>
    </row>
    <row r="12" spans="1:3">
      <c r="A12" s="2" t="s">
        <v>24</v>
      </c>
      <c r="B12" s="4" t="s">
        <v>5</v>
      </c>
      <c r="C12" s="4" t="s">
        <v>5</v>
      </c>
    </row>
    <row r="13" spans="1:3">
      <c r="A13" s="3" t="s">
        <v>126</v>
      </c>
      <c r="B13" s="4" t="s">
        <v>5</v>
      </c>
      <c r="C13" s="4" t="s">
        <v>5</v>
      </c>
    </row>
    <row r="14" spans="1:3">
      <c r="A14" s="2" t="s">
        <v>214</v>
      </c>
      <c r="B14" s="4" t="s">
        <v>143</v>
      </c>
      <c r="C14" s="4" t="s">
        <v>143</v>
      </c>
    </row>
    <row r="15" spans="1:3">
      <c r="A15" s="2" t="s">
        <v>148</v>
      </c>
      <c r="B15" s="4">
        <v>750</v>
      </c>
      <c r="C15" s="4">
        <v>750</v>
      </c>
    </row>
    <row r="16" spans="1:3">
      <c r="A16" s="2" t="s">
        <v>149</v>
      </c>
      <c r="B16" s="4">
        <v>7</v>
      </c>
      <c r="C16" s="4">
        <v>7</v>
      </c>
    </row>
    <row r="17" spans="1:3">
      <c r="A17" s="2" t="s">
        <v>215</v>
      </c>
      <c r="B17" s="4" t="s">
        <v>5</v>
      </c>
      <c r="C17" s="4" t="s">
        <v>5</v>
      </c>
    </row>
    <row r="18" spans="1:3">
      <c r="A18" s="3" t="s">
        <v>94</v>
      </c>
      <c r="B18" s="4" t="s">
        <v>5</v>
      </c>
      <c r="C18" s="4" t="s">
        <v>5</v>
      </c>
    </row>
    <row r="19" spans="1:3" ht="30">
      <c r="A19" s="2" t="s">
        <v>151</v>
      </c>
      <c r="B19" s="4">
        <v>13</v>
      </c>
      <c r="C19" s="4">
        <v>11</v>
      </c>
    </row>
    <row r="20" spans="1:3">
      <c r="A20" s="2" t="s">
        <v>216</v>
      </c>
      <c r="B20" s="4" t="s">
        <v>5</v>
      </c>
      <c r="C20" s="4" t="s">
        <v>5</v>
      </c>
    </row>
    <row r="21" spans="1:3">
      <c r="A21" s="3" t="s">
        <v>94</v>
      </c>
      <c r="B21" s="4" t="s">
        <v>5</v>
      </c>
      <c r="C21" s="4" t="s">
        <v>5</v>
      </c>
    </row>
    <row r="22" spans="1:3" ht="30">
      <c r="A22" s="2" t="s">
        <v>151</v>
      </c>
      <c r="B22" s="4">
        <v>3</v>
      </c>
      <c r="C22" s="4">
        <v>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5703125" bestFit="1" customWidth="1"/>
  </cols>
  <sheetData>
    <row r="1" spans="1:3" ht="15" customHeight="1">
      <c r="A1" s="1" t="s">
        <v>217</v>
      </c>
      <c r="B1" s="7" t="s">
        <v>1</v>
      </c>
      <c r="C1" s="7"/>
    </row>
    <row r="2" spans="1:3">
      <c r="A2" s="1" t="s">
        <v>79</v>
      </c>
      <c r="B2" s="1" t="s">
        <v>2</v>
      </c>
      <c r="C2" s="1" t="s">
        <v>30</v>
      </c>
    </row>
    <row r="3" spans="1:3" ht="30">
      <c r="A3" s="3" t="s">
        <v>154</v>
      </c>
      <c r="B3" s="4" t="s">
        <v>5</v>
      </c>
      <c r="C3" s="4" t="s">
        <v>5</v>
      </c>
    </row>
    <row r="4" spans="1:3">
      <c r="A4" s="2" t="s">
        <v>81</v>
      </c>
      <c r="B4" s="8">
        <v>208</v>
      </c>
      <c r="C4" s="8">
        <v>196</v>
      </c>
    </row>
    <row r="5" spans="1:3" ht="45">
      <c r="A5" s="3" t="s">
        <v>218</v>
      </c>
      <c r="B5" s="4" t="s">
        <v>5</v>
      </c>
      <c r="C5" s="4" t="s">
        <v>5</v>
      </c>
    </row>
    <row r="6" spans="1:3">
      <c r="A6" s="2" t="s">
        <v>40</v>
      </c>
      <c r="B6" s="4">
        <v>294</v>
      </c>
      <c r="C6" s="4">
        <v>293</v>
      </c>
    </row>
    <row r="7" spans="1:3">
      <c r="A7" s="2" t="s">
        <v>157</v>
      </c>
      <c r="B7" s="4">
        <v>48</v>
      </c>
      <c r="C7" s="4">
        <v>53</v>
      </c>
    </row>
    <row r="8" spans="1:3" ht="30">
      <c r="A8" s="2" t="s">
        <v>160</v>
      </c>
      <c r="B8" s="4">
        <v>33</v>
      </c>
      <c r="C8" s="4">
        <v>37</v>
      </c>
    </row>
    <row r="9" spans="1:3" ht="30">
      <c r="A9" s="2" t="s">
        <v>159</v>
      </c>
      <c r="B9" s="4">
        <v>181</v>
      </c>
      <c r="C9" s="4">
        <v>134</v>
      </c>
    </row>
    <row r="10" spans="1:3" ht="30">
      <c r="A10" s="2" t="s">
        <v>161</v>
      </c>
      <c r="B10" s="4">
        <v>-17</v>
      </c>
      <c r="C10" s="4">
        <v>4</v>
      </c>
    </row>
    <row r="11" spans="1:3">
      <c r="A11" s="2" t="s">
        <v>46</v>
      </c>
      <c r="B11" s="4">
        <v>7</v>
      </c>
      <c r="C11" s="4">
        <v>117</v>
      </c>
    </row>
    <row r="12" spans="1:3" ht="30">
      <c r="A12" s="2" t="s">
        <v>162</v>
      </c>
      <c r="B12" s="4">
        <v>-86</v>
      </c>
      <c r="C12" s="4">
        <v>-4</v>
      </c>
    </row>
    <row r="13" spans="1:3">
      <c r="A13" s="3" t="s">
        <v>163</v>
      </c>
      <c r="B13" s="4" t="s">
        <v>5</v>
      </c>
      <c r="C13" s="4" t="s">
        <v>5</v>
      </c>
    </row>
    <row r="14" spans="1:3">
      <c r="A14" s="2" t="s">
        <v>164</v>
      </c>
      <c r="B14" s="4">
        <v>-168</v>
      </c>
      <c r="C14" s="4">
        <v>-34</v>
      </c>
    </row>
    <row r="15" spans="1:3">
      <c r="A15" s="2" t="s">
        <v>165</v>
      </c>
      <c r="B15" s="4">
        <v>12</v>
      </c>
      <c r="C15" s="4">
        <v>26</v>
      </c>
    </row>
    <row r="16" spans="1:3">
      <c r="A16" s="2" t="s">
        <v>166</v>
      </c>
      <c r="B16" s="4">
        <v>-29</v>
      </c>
      <c r="C16" s="4">
        <v>-159</v>
      </c>
    </row>
    <row r="17" spans="1:3">
      <c r="A17" s="2" t="s">
        <v>122</v>
      </c>
      <c r="B17" s="4">
        <v>200</v>
      </c>
      <c r="C17" s="4">
        <v>-378</v>
      </c>
    </row>
    <row r="18" spans="1:3">
      <c r="A18" s="2" t="s">
        <v>123</v>
      </c>
      <c r="B18" s="4">
        <v>-242</v>
      </c>
      <c r="C18" s="4">
        <v>-128</v>
      </c>
    </row>
    <row r="19" spans="1:3">
      <c r="A19" s="2" t="s">
        <v>124</v>
      </c>
      <c r="B19" s="4">
        <v>-118</v>
      </c>
      <c r="C19" s="4">
        <v>-91</v>
      </c>
    </row>
    <row r="20" spans="1:3">
      <c r="A20" s="2" t="s">
        <v>168</v>
      </c>
      <c r="B20" s="4">
        <v>-461</v>
      </c>
      <c r="C20" s="4">
        <v>-1</v>
      </c>
    </row>
    <row r="21" spans="1:3">
      <c r="A21" s="2" t="s">
        <v>102</v>
      </c>
      <c r="B21" s="4">
        <v>82</v>
      </c>
      <c r="C21" s="4">
        <v>-38</v>
      </c>
    </row>
    <row r="22" spans="1:3" ht="30">
      <c r="A22" s="2" t="s">
        <v>169</v>
      </c>
      <c r="B22" s="4">
        <v>-92</v>
      </c>
      <c r="C22" s="4">
        <v>50</v>
      </c>
    </row>
    <row r="23" spans="1:3">
      <c r="A23" s="3" t="s">
        <v>219</v>
      </c>
      <c r="B23" s="4" t="s">
        <v>5</v>
      </c>
      <c r="C23" s="4" t="s">
        <v>5</v>
      </c>
    </row>
    <row r="24" spans="1:3">
      <c r="A24" s="2" t="s">
        <v>171</v>
      </c>
      <c r="B24" s="6">
        <v>1467</v>
      </c>
      <c r="C24" s="6">
        <v>1800</v>
      </c>
    </row>
    <row r="25" spans="1:3">
      <c r="A25" s="2" t="s">
        <v>172</v>
      </c>
      <c r="B25" s="4">
        <v>0</v>
      </c>
      <c r="C25" s="4">
        <v>181</v>
      </c>
    </row>
    <row r="26" spans="1:3">
      <c r="A26" s="3" t="s">
        <v>173</v>
      </c>
      <c r="B26" s="4" t="s">
        <v>5</v>
      </c>
      <c r="C26" s="4" t="s">
        <v>5</v>
      </c>
    </row>
    <row r="27" spans="1:3">
      <c r="A27" s="2" t="s">
        <v>171</v>
      </c>
      <c r="B27" s="4">
        <v>-489</v>
      </c>
      <c r="C27" s="4">
        <v>-846</v>
      </c>
    </row>
    <row r="28" spans="1:3" ht="30">
      <c r="A28" s="2" t="s">
        <v>174</v>
      </c>
      <c r="B28" s="4">
        <v>0</v>
      </c>
      <c r="C28" s="4">
        <v>-110</v>
      </c>
    </row>
    <row r="29" spans="1:3">
      <c r="A29" s="2" t="s">
        <v>102</v>
      </c>
      <c r="B29" s="4">
        <v>-10</v>
      </c>
      <c r="C29" s="4">
        <v>-23</v>
      </c>
    </row>
    <row r="30" spans="1:3" ht="30">
      <c r="A30" s="2" t="s">
        <v>176</v>
      </c>
      <c r="B30" s="4">
        <v>498</v>
      </c>
      <c r="C30" s="4">
        <v>772</v>
      </c>
    </row>
    <row r="31" spans="1:3" ht="30">
      <c r="A31" s="3" t="s">
        <v>177</v>
      </c>
      <c r="B31" s="4" t="s">
        <v>5</v>
      </c>
      <c r="C31" s="4" t="s">
        <v>5</v>
      </c>
    </row>
    <row r="32" spans="1:3">
      <c r="A32" s="2" t="s">
        <v>178</v>
      </c>
      <c r="B32" s="4">
        <v>-821</v>
      </c>
      <c r="C32" s="4">
        <v>-826</v>
      </c>
    </row>
    <row r="33" spans="1:3">
      <c r="A33" s="2" t="s">
        <v>179</v>
      </c>
      <c r="B33" s="4">
        <v>-55</v>
      </c>
      <c r="C33" s="4">
        <v>-27</v>
      </c>
    </row>
    <row r="34" spans="1:3">
      <c r="A34" s="2" t="s">
        <v>180</v>
      </c>
      <c r="B34" s="4">
        <v>394</v>
      </c>
      <c r="C34" s="4">
        <v>0</v>
      </c>
    </row>
    <row r="35" spans="1:3" ht="30">
      <c r="A35" s="2" t="s">
        <v>181</v>
      </c>
      <c r="B35" s="4">
        <v>621</v>
      </c>
      <c r="C35" s="4">
        <v>539</v>
      </c>
    </row>
    <row r="36" spans="1:3" ht="30">
      <c r="A36" s="2" t="s">
        <v>182</v>
      </c>
      <c r="B36" s="4">
        <v>-646</v>
      </c>
      <c r="C36" s="4">
        <v>-565</v>
      </c>
    </row>
    <row r="37" spans="1:3">
      <c r="A37" s="2" t="s">
        <v>102</v>
      </c>
      <c r="B37" s="4">
        <v>3</v>
      </c>
      <c r="C37" s="4">
        <v>-1</v>
      </c>
    </row>
    <row r="38" spans="1:3">
      <c r="A38" s="2" t="s">
        <v>185</v>
      </c>
      <c r="B38" s="4">
        <v>-515</v>
      </c>
      <c r="C38" s="4">
        <v>-927</v>
      </c>
    </row>
    <row r="39" spans="1:3" ht="30">
      <c r="A39" s="2" t="s">
        <v>186</v>
      </c>
      <c r="B39" s="4">
        <v>-109</v>
      </c>
      <c r="C39" s="4">
        <v>-105</v>
      </c>
    </row>
    <row r="40" spans="1:3" ht="30">
      <c r="A40" s="2" t="s">
        <v>187</v>
      </c>
      <c r="B40" s="4">
        <v>218</v>
      </c>
      <c r="C40" s="4">
        <v>172</v>
      </c>
    </row>
    <row r="41" spans="1:3" ht="30">
      <c r="A41" s="2" t="s">
        <v>188</v>
      </c>
      <c r="B41" s="4">
        <v>109</v>
      </c>
      <c r="C41" s="4">
        <v>67</v>
      </c>
    </row>
    <row r="42" spans="1:3">
      <c r="A42" s="2" t="s">
        <v>24</v>
      </c>
      <c r="B42" s="4" t="s">
        <v>5</v>
      </c>
      <c r="C42" s="4" t="s">
        <v>5</v>
      </c>
    </row>
    <row r="43" spans="1:3" ht="30">
      <c r="A43" s="3" t="s">
        <v>154</v>
      </c>
      <c r="B43" s="4" t="s">
        <v>5</v>
      </c>
      <c r="C43" s="4" t="s">
        <v>5</v>
      </c>
    </row>
    <row r="44" spans="1:3">
      <c r="A44" s="2" t="s">
        <v>81</v>
      </c>
      <c r="B44" s="4">
        <v>13</v>
      </c>
      <c r="C44" s="4">
        <v>2</v>
      </c>
    </row>
    <row r="45" spans="1:3" ht="45">
      <c r="A45" s="3" t="s">
        <v>218</v>
      </c>
      <c r="B45" s="4" t="s">
        <v>5</v>
      </c>
      <c r="C45" s="4" t="s">
        <v>5</v>
      </c>
    </row>
    <row r="46" spans="1:3">
      <c r="A46" s="2" t="s">
        <v>40</v>
      </c>
      <c r="B46" s="4">
        <v>74</v>
      </c>
      <c r="C46" s="4">
        <v>75</v>
      </c>
    </row>
    <row r="47" spans="1:3">
      <c r="A47" s="2" t="s">
        <v>157</v>
      </c>
      <c r="B47" s="4">
        <v>48</v>
      </c>
      <c r="C47" s="4">
        <v>53</v>
      </c>
    </row>
    <row r="48" spans="1:3" ht="30">
      <c r="A48" s="2" t="s">
        <v>160</v>
      </c>
      <c r="B48" s="4">
        <v>21</v>
      </c>
      <c r="C48" s="4">
        <v>21</v>
      </c>
    </row>
    <row r="49" spans="1:3" ht="30">
      <c r="A49" s="2" t="s">
        <v>159</v>
      </c>
      <c r="B49" s="4">
        <v>48</v>
      </c>
      <c r="C49" s="4">
        <v>56</v>
      </c>
    </row>
    <row r="50" spans="1:3" ht="30">
      <c r="A50" s="2" t="s">
        <v>161</v>
      </c>
      <c r="B50" s="4">
        <v>-17</v>
      </c>
      <c r="C50" s="4">
        <v>3</v>
      </c>
    </row>
    <row r="51" spans="1:3">
      <c r="A51" s="2" t="s">
        <v>46</v>
      </c>
      <c r="B51" s="4">
        <v>5</v>
      </c>
      <c r="C51" s="4">
        <v>71</v>
      </c>
    </row>
    <row r="52" spans="1:3" ht="30">
      <c r="A52" s="2" t="s">
        <v>162</v>
      </c>
      <c r="B52" s="4">
        <v>-116</v>
      </c>
      <c r="C52" s="4">
        <v>-3</v>
      </c>
    </row>
    <row r="53" spans="1:3">
      <c r="A53" s="3" t="s">
        <v>163</v>
      </c>
      <c r="B53" s="4" t="s">
        <v>5</v>
      </c>
      <c r="C53" s="4" t="s">
        <v>5</v>
      </c>
    </row>
    <row r="54" spans="1:3">
      <c r="A54" s="2" t="s">
        <v>164</v>
      </c>
      <c r="B54" s="4">
        <v>553</v>
      </c>
      <c r="C54" s="4">
        <v>-177</v>
      </c>
    </row>
    <row r="55" spans="1:3">
      <c r="A55" s="2" t="s">
        <v>165</v>
      </c>
      <c r="B55" s="4">
        <v>21</v>
      </c>
      <c r="C55" s="4">
        <v>28</v>
      </c>
    </row>
    <row r="56" spans="1:3">
      <c r="A56" s="2" t="s">
        <v>166</v>
      </c>
      <c r="B56" s="4">
        <v>-48</v>
      </c>
      <c r="C56" s="4">
        <v>-55</v>
      </c>
    </row>
    <row r="57" spans="1:3">
      <c r="A57" s="2" t="s">
        <v>122</v>
      </c>
      <c r="B57" s="4">
        <v>-430</v>
      </c>
      <c r="C57" s="4">
        <v>-185</v>
      </c>
    </row>
    <row r="58" spans="1:3">
      <c r="A58" s="2" t="s">
        <v>123</v>
      </c>
      <c r="B58" s="4">
        <v>-49</v>
      </c>
      <c r="C58" s="4">
        <v>-80</v>
      </c>
    </row>
    <row r="59" spans="1:3">
      <c r="A59" s="2" t="s">
        <v>124</v>
      </c>
      <c r="B59" s="4">
        <v>-19</v>
      </c>
      <c r="C59" s="4">
        <v>-16</v>
      </c>
    </row>
    <row r="60" spans="1:3">
      <c r="A60" s="2" t="s">
        <v>168</v>
      </c>
      <c r="B60" s="4">
        <v>-420</v>
      </c>
      <c r="C60" s="4">
        <v>38</v>
      </c>
    </row>
    <row r="61" spans="1:3">
      <c r="A61" s="2" t="s">
        <v>102</v>
      </c>
      <c r="B61" s="4">
        <v>4</v>
      </c>
      <c r="C61" s="4">
        <v>-26</v>
      </c>
    </row>
    <row r="62" spans="1:3" ht="30">
      <c r="A62" s="2" t="s">
        <v>169</v>
      </c>
      <c r="B62" s="4">
        <v>-312</v>
      </c>
      <c r="C62" s="4">
        <v>-195</v>
      </c>
    </row>
    <row r="63" spans="1:3">
      <c r="A63" s="3" t="s">
        <v>219</v>
      </c>
      <c r="B63" s="4" t="s">
        <v>5</v>
      </c>
      <c r="C63" s="4" t="s">
        <v>5</v>
      </c>
    </row>
    <row r="64" spans="1:3">
      <c r="A64" s="2" t="s">
        <v>171</v>
      </c>
      <c r="B64" s="4">
        <v>417</v>
      </c>
      <c r="C64" s="4">
        <v>0</v>
      </c>
    </row>
    <row r="65" spans="1:3">
      <c r="A65" s="2" t="s">
        <v>172</v>
      </c>
      <c r="B65" s="4">
        <v>120</v>
      </c>
      <c r="C65" s="4">
        <v>702</v>
      </c>
    </row>
    <row r="66" spans="1:3">
      <c r="A66" s="2" t="s">
        <v>220</v>
      </c>
      <c r="B66" s="4">
        <v>500</v>
      </c>
      <c r="C66" s="4">
        <v>0</v>
      </c>
    </row>
    <row r="67" spans="1:3">
      <c r="A67" s="3" t="s">
        <v>173</v>
      </c>
      <c r="B67" s="4" t="s">
        <v>5</v>
      </c>
      <c r="C67" s="4" t="s">
        <v>5</v>
      </c>
    </row>
    <row r="68" spans="1:3">
      <c r="A68" s="2" t="s">
        <v>171</v>
      </c>
      <c r="B68" s="4">
        <v>-445</v>
      </c>
      <c r="C68" s="4">
        <v>-476</v>
      </c>
    </row>
    <row r="69" spans="1:3" ht="30">
      <c r="A69" s="2" t="s">
        <v>174</v>
      </c>
      <c r="B69" s="4">
        <v>0</v>
      </c>
      <c r="C69" s="4">
        <v>-67</v>
      </c>
    </row>
    <row r="70" spans="1:3">
      <c r="A70" s="2" t="s">
        <v>102</v>
      </c>
      <c r="B70" s="4">
        <v>-4</v>
      </c>
      <c r="C70" s="4">
        <v>-1</v>
      </c>
    </row>
    <row r="71" spans="1:3" ht="30">
      <c r="A71" s="2" t="s">
        <v>176</v>
      </c>
      <c r="B71" s="4">
        <v>588</v>
      </c>
      <c r="C71" s="4">
        <v>158</v>
      </c>
    </row>
    <row r="72" spans="1:3" ht="30">
      <c r="A72" s="3" t="s">
        <v>177</v>
      </c>
      <c r="B72" s="4" t="s">
        <v>5</v>
      </c>
      <c r="C72" s="4" t="s">
        <v>5</v>
      </c>
    </row>
    <row r="73" spans="1:3">
      <c r="A73" s="2" t="s">
        <v>178</v>
      </c>
      <c r="B73" s="4">
        <v>-298</v>
      </c>
      <c r="C73" s="4">
        <v>-217</v>
      </c>
    </row>
    <row r="74" spans="1:3">
      <c r="A74" s="2" t="s">
        <v>179</v>
      </c>
      <c r="B74" s="4">
        <v>-55</v>
      </c>
      <c r="C74" s="4">
        <v>-27</v>
      </c>
    </row>
    <row r="75" spans="1:3">
      <c r="A75" s="2" t="s">
        <v>180</v>
      </c>
      <c r="B75" s="4">
        <v>307</v>
      </c>
      <c r="C75" s="4">
        <v>17</v>
      </c>
    </row>
    <row r="76" spans="1:3" ht="30">
      <c r="A76" s="2" t="s">
        <v>181</v>
      </c>
      <c r="B76" s="4">
        <v>423</v>
      </c>
      <c r="C76" s="4">
        <v>252</v>
      </c>
    </row>
    <row r="77" spans="1:3" ht="30">
      <c r="A77" s="2" t="s">
        <v>182</v>
      </c>
      <c r="B77" s="4">
        <v>-438</v>
      </c>
      <c r="C77" s="4">
        <v>-265</v>
      </c>
    </row>
    <row r="78" spans="1:3">
      <c r="A78" s="2" t="s">
        <v>221</v>
      </c>
      <c r="B78" s="4">
        <v>-215</v>
      </c>
      <c r="C78" s="4">
        <v>276</v>
      </c>
    </row>
    <row r="79" spans="1:3">
      <c r="A79" s="2" t="s">
        <v>102</v>
      </c>
      <c r="B79" s="4">
        <v>0</v>
      </c>
      <c r="C79" s="4">
        <v>1</v>
      </c>
    </row>
    <row r="80" spans="1:3">
      <c r="A80" s="2" t="s">
        <v>185</v>
      </c>
      <c r="B80" s="4">
        <v>-276</v>
      </c>
      <c r="C80" s="4">
        <v>37</v>
      </c>
    </row>
    <row r="81" spans="1:3" ht="30">
      <c r="A81" s="2" t="s">
        <v>186</v>
      </c>
      <c r="B81" s="4">
        <v>0</v>
      </c>
      <c r="C81" s="4">
        <v>0</v>
      </c>
    </row>
    <row r="82" spans="1:3" ht="30">
      <c r="A82" s="2" t="s">
        <v>187</v>
      </c>
      <c r="B82" s="4">
        <v>2</v>
      </c>
      <c r="C82" s="4">
        <v>3</v>
      </c>
    </row>
    <row r="83" spans="1:3" ht="30">
      <c r="A83" s="2" t="s">
        <v>188</v>
      </c>
      <c r="B83" s="8">
        <v>2</v>
      </c>
      <c r="C83" s="8">
        <v>3</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45">
      <c r="A3" s="3" t="s">
        <v>223</v>
      </c>
      <c r="B3" s="4" t="s">
        <v>5</v>
      </c>
    </row>
    <row r="4" spans="1:2">
      <c r="A4" s="12" t="s">
        <v>224</v>
      </c>
      <c r="B4" s="4" t="s">
        <v>5</v>
      </c>
    </row>
    <row r="5" spans="1:2" ht="24.75">
      <c r="A5" s="12"/>
      <c r="B5" s="13" t="s">
        <v>224</v>
      </c>
    </row>
    <row r="6" spans="1:2">
      <c r="A6" s="12"/>
      <c r="B6" s="4"/>
    </row>
    <row r="7" spans="1:2" ht="48.75">
      <c r="A7" s="12"/>
      <c r="B7" s="14" t="s">
        <v>225</v>
      </c>
    </row>
    <row r="8" spans="1:2">
      <c r="A8" s="12"/>
      <c r="B8" s="4"/>
    </row>
    <row r="9" spans="1:2" ht="168.75">
      <c r="A9" s="12"/>
      <c r="B9" s="14" t="s">
        <v>226</v>
      </c>
    </row>
    <row r="10" spans="1:2">
      <c r="A10" s="12"/>
      <c r="B10" s="4"/>
    </row>
    <row r="11" spans="1:2" ht="168.75">
      <c r="A11" s="12"/>
      <c r="B11" s="14" t="s">
        <v>227</v>
      </c>
    </row>
    <row r="12" spans="1:2">
      <c r="A12" s="12"/>
      <c r="B12" s="4"/>
    </row>
    <row r="13" spans="1:2" ht="300.75">
      <c r="A13" s="12"/>
      <c r="B13" s="14" t="s">
        <v>228</v>
      </c>
    </row>
    <row r="14" spans="1:2">
      <c r="A14" s="12"/>
      <c r="B14" s="4"/>
    </row>
    <row r="15" spans="1:2" ht="288.75">
      <c r="A15" s="12"/>
      <c r="B15" s="14" t="s">
        <v>229</v>
      </c>
    </row>
    <row r="16" spans="1:2">
      <c r="A16" s="12"/>
      <c r="B16" s="4"/>
    </row>
    <row r="17" spans="1:2" ht="96.75">
      <c r="A17" s="12"/>
      <c r="B17" s="14" t="s">
        <v>230</v>
      </c>
    </row>
    <row r="18" spans="1:2" ht="48.75">
      <c r="A18" s="12"/>
      <c r="B18" s="14" t="s">
        <v>231</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3" width="36.5703125" bestFit="1" customWidth="1"/>
    <col min="4" max="4" width="3.85546875" customWidth="1"/>
    <col min="5" max="5" width="9.7109375" customWidth="1"/>
    <col min="6" max="7" width="17.85546875" customWidth="1"/>
    <col min="8" max="8" width="3.85546875" customWidth="1"/>
    <col min="9" max="9" width="9.7109375" customWidth="1"/>
    <col min="10" max="11" width="17.85546875" customWidth="1"/>
  </cols>
  <sheetData>
    <row r="1" spans="1:11" ht="15" customHeight="1">
      <c r="A1" s="7" t="s">
        <v>2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3</v>
      </c>
      <c r="B3" s="11" t="s">
        <v>5</v>
      </c>
      <c r="C3" s="11"/>
      <c r="D3" s="11"/>
      <c r="E3" s="11"/>
      <c r="F3" s="11"/>
      <c r="G3" s="11"/>
      <c r="H3" s="11"/>
      <c r="I3" s="11"/>
      <c r="J3" s="11"/>
      <c r="K3" s="11"/>
    </row>
    <row r="4" spans="1:11" ht="15" customHeight="1">
      <c r="A4" s="12" t="s">
        <v>234</v>
      </c>
      <c r="B4" s="11" t="s">
        <v>5</v>
      </c>
      <c r="C4" s="11"/>
      <c r="D4" s="11"/>
      <c r="E4" s="11"/>
      <c r="F4" s="11"/>
      <c r="G4" s="11"/>
      <c r="H4" s="11"/>
      <c r="I4" s="11"/>
      <c r="J4" s="11"/>
      <c r="K4" s="11"/>
    </row>
    <row r="5" spans="1:11">
      <c r="A5" s="12"/>
      <c r="B5" s="49" t="s">
        <v>234</v>
      </c>
      <c r="C5" s="49"/>
      <c r="D5" s="49"/>
      <c r="E5" s="49"/>
      <c r="F5" s="49"/>
      <c r="G5" s="49"/>
      <c r="H5" s="49"/>
      <c r="I5" s="49"/>
      <c r="J5" s="49"/>
      <c r="K5" s="49"/>
    </row>
    <row r="6" spans="1:11">
      <c r="A6" s="12"/>
      <c r="B6" s="11"/>
      <c r="C6" s="11"/>
      <c r="D6" s="11"/>
      <c r="E6" s="11"/>
      <c r="F6" s="11"/>
      <c r="G6" s="11"/>
      <c r="H6" s="11"/>
      <c r="I6" s="11"/>
      <c r="J6" s="11"/>
      <c r="K6" s="11"/>
    </row>
    <row r="7" spans="1:11" ht="36" customHeight="1">
      <c r="A7" s="12"/>
      <c r="B7" s="50" t="s">
        <v>235</v>
      </c>
      <c r="C7" s="50"/>
      <c r="D7" s="50"/>
      <c r="E7" s="50"/>
      <c r="F7" s="50"/>
      <c r="G7" s="50"/>
      <c r="H7" s="50"/>
      <c r="I7" s="50"/>
      <c r="J7" s="50"/>
      <c r="K7" s="50"/>
    </row>
    <row r="8" spans="1:11">
      <c r="A8" s="12"/>
      <c r="B8" s="11"/>
      <c r="C8" s="11"/>
      <c r="D8" s="11"/>
      <c r="E8" s="11"/>
      <c r="F8" s="11"/>
      <c r="G8" s="11"/>
      <c r="H8" s="11"/>
      <c r="I8" s="11"/>
      <c r="J8" s="11"/>
      <c r="K8" s="11"/>
    </row>
    <row r="9" spans="1:11">
      <c r="A9" s="12"/>
      <c r="B9" s="50" t="s">
        <v>236</v>
      </c>
      <c r="C9" s="50"/>
      <c r="D9" s="50"/>
      <c r="E9" s="50"/>
      <c r="F9" s="50"/>
      <c r="G9" s="50"/>
      <c r="H9" s="50"/>
      <c r="I9" s="50"/>
      <c r="J9" s="50"/>
      <c r="K9" s="50"/>
    </row>
    <row r="10" spans="1:11">
      <c r="A10" s="12"/>
      <c r="B10" s="51"/>
      <c r="C10" s="51"/>
      <c r="D10" s="51"/>
      <c r="E10" s="51"/>
      <c r="F10" s="51"/>
      <c r="G10" s="51"/>
      <c r="H10" s="51"/>
      <c r="I10" s="51"/>
      <c r="J10" s="51"/>
      <c r="K10" s="51"/>
    </row>
    <row r="11" spans="1:11">
      <c r="A11" s="12"/>
      <c r="B11" s="25"/>
      <c r="C11" s="25"/>
      <c r="D11" s="25"/>
      <c r="E11" s="25"/>
      <c r="F11" s="25"/>
      <c r="G11" s="25"/>
      <c r="H11" s="25"/>
      <c r="I11" s="25"/>
      <c r="J11" s="25"/>
      <c r="K11" s="25"/>
    </row>
    <row r="12" spans="1:11">
      <c r="A12" s="12"/>
      <c r="B12" s="15"/>
      <c r="C12" s="15"/>
      <c r="D12" s="15"/>
      <c r="E12" s="15"/>
      <c r="F12" s="15"/>
      <c r="G12" s="15"/>
      <c r="H12" s="15"/>
      <c r="I12" s="15"/>
      <c r="J12" s="15"/>
      <c r="K12" s="15"/>
    </row>
    <row r="13" spans="1:11">
      <c r="A13" s="12"/>
      <c r="B13" s="26" t="s">
        <v>237</v>
      </c>
      <c r="C13" s="27"/>
      <c r="D13" s="28" t="s">
        <v>238</v>
      </c>
      <c r="E13" s="28"/>
      <c r="F13" s="28"/>
      <c r="G13" s="28"/>
      <c r="H13" s="28"/>
      <c r="I13" s="28"/>
      <c r="J13" s="28"/>
      <c r="K13" s="30"/>
    </row>
    <row r="14" spans="1:11" ht="15.75" thickBot="1">
      <c r="A14" s="12"/>
      <c r="B14" s="26"/>
      <c r="C14" s="27"/>
      <c r="D14" s="29"/>
      <c r="E14" s="29"/>
      <c r="F14" s="29"/>
      <c r="G14" s="29"/>
      <c r="H14" s="29"/>
      <c r="I14" s="29"/>
      <c r="J14" s="29"/>
      <c r="K14" s="30"/>
    </row>
    <row r="15" spans="1:11">
      <c r="A15" s="12"/>
      <c r="B15" s="31" t="s">
        <v>239</v>
      </c>
      <c r="C15" s="27"/>
      <c r="D15" s="33">
        <v>2014</v>
      </c>
      <c r="E15" s="33"/>
      <c r="F15" s="33"/>
      <c r="G15" s="34"/>
      <c r="H15" s="33">
        <v>2013</v>
      </c>
      <c r="I15" s="33"/>
      <c r="J15" s="33"/>
      <c r="K15" s="30"/>
    </row>
    <row r="16" spans="1:11" ht="15.75" thickBot="1">
      <c r="A16" s="12"/>
      <c r="B16" s="32"/>
      <c r="C16" s="27"/>
      <c r="D16" s="29"/>
      <c r="E16" s="29"/>
      <c r="F16" s="29"/>
      <c r="G16" s="30"/>
      <c r="H16" s="29"/>
      <c r="I16" s="29"/>
      <c r="J16" s="29"/>
      <c r="K16" s="30"/>
    </row>
    <row r="17" spans="1:11">
      <c r="A17" s="12"/>
      <c r="B17" s="16"/>
      <c r="C17" s="16"/>
      <c r="D17" s="27"/>
      <c r="E17" s="27"/>
      <c r="F17" s="27"/>
      <c r="G17" s="27"/>
      <c r="H17" s="27"/>
      <c r="I17" s="27"/>
      <c r="J17" s="27"/>
      <c r="K17" s="16"/>
    </row>
    <row r="18" spans="1:11">
      <c r="A18" s="12"/>
      <c r="B18" s="35" t="s">
        <v>240</v>
      </c>
      <c r="C18" s="27"/>
      <c r="D18" s="35" t="s">
        <v>241</v>
      </c>
      <c r="E18" s="36">
        <v>122</v>
      </c>
      <c r="F18" s="27"/>
      <c r="G18" s="27"/>
      <c r="H18" s="35" t="s">
        <v>241</v>
      </c>
      <c r="I18" s="36">
        <v>192</v>
      </c>
      <c r="J18" s="27"/>
      <c r="K18" s="27"/>
    </row>
    <row r="19" spans="1:11">
      <c r="A19" s="12"/>
      <c r="B19" s="35"/>
      <c r="C19" s="27"/>
      <c r="D19" s="35"/>
      <c r="E19" s="36"/>
      <c r="F19" s="27"/>
      <c r="G19" s="27"/>
      <c r="H19" s="35"/>
      <c r="I19" s="36"/>
      <c r="J19" s="27"/>
      <c r="K19" s="27"/>
    </row>
    <row r="20" spans="1:11">
      <c r="A20" s="12"/>
      <c r="B20" s="35" t="s">
        <v>242</v>
      </c>
      <c r="C20" s="27"/>
      <c r="D20" s="36">
        <v>86</v>
      </c>
      <c r="E20" s="36"/>
      <c r="F20" s="27"/>
      <c r="G20" s="27"/>
      <c r="H20" s="36">
        <v>4</v>
      </c>
      <c r="I20" s="36"/>
      <c r="J20" s="27"/>
      <c r="K20" s="27"/>
    </row>
    <row r="21" spans="1:11" ht="15.75" thickBot="1">
      <c r="A21" s="12"/>
      <c r="B21" s="35"/>
      <c r="C21" s="27"/>
      <c r="D21" s="37"/>
      <c r="E21" s="37"/>
      <c r="F21" s="38"/>
      <c r="G21" s="27"/>
      <c r="H21" s="37"/>
      <c r="I21" s="37"/>
      <c r="J21" s="38"/>
      <c r="K21" s="27"/>
    </row>
    <row r="22" spans="1:11">
      <c r="A22" s="12"/>
      <c r="B22" s="35" t="s">
        <v>243</v>
      </c>
      <c r="C22" s="27"/>
      <c r="D22" s="39" t="s">
        <v>241</v>
      </c>
      <c r="E22" s="41">
        <v>208</v>
      </c>
      <c r="F22" s="43"/>
      <c r="G22" s="27"/>
      <c r="H22" s="39" t="s">
        <v>241</v>
      </c>
      <c r="I22" s="41">
        <v>196</v>
      </c>
      <c r="J22" s="43"/>
      <c r="K22" s="27"/>
    </row>
    <row r="23" spans="1:11" ht="15.75" thickBot="1">
      <c r="A23" s="12"/>
      <c r="B23" s="35"/>
      <c r="C23" s="27"/>
      <c r="D23" s="40"/>
      <c r="E23" s="42"/>
      <c r="F23" s="44"/>
      <c r="G23" s="27"/>
      <c r="H23" s="40"/>
      <c r="I23" s="42"/>
      <c r="J23" s="44"/>
      <c r="K23" s="27"/>
    </row>
    <row r="24" spans="1:11" ht="15.75" thickTop="1">
      <c r="A24" s="12"/>
      <c r="B24" s="16"/>
      <c r="C24" s="16"/>
      <c r="D24" s="45"/>
      <c r="E24" s="45"/>
      <c r="F24" s="45"/>
      <c r="G24" s="16"/>
      <c r="H24" s="45"/>
      <c r="I24" s="45"/>
      <c r="J24" s="45"/>
      <c r="K24" s="16"/>
    </row>
    <row r="25" spans="1:11">
      <c r="A25" s="12"/>
      <c r="B25" s="35" t="s">
        <v>244</v>
      </c>
      <c r="C25" s="27"/>
      <c r="D25" s="36">
        <v>419</v>
      </c>
      <c r="E25" s="36"/>
      <c r="F25" s="27"/>
      <c r="G25" s="27"/>
      <c r="H25" s="36">
        <v>418</v>
      </c>
      <c r="I25" s="36"/>
      <c r="J25" s="27"/>
      <c r="K25" s="27"/>
    </row>
    <row r="26" spans="1:11">
      <c r="A26" s="12"/>
      <c r="B26" s="35"/>
      <c r="C26" s="27"/>
      <c r="D26" s="36"/>
      <c r="E26" s="36"/>
      <c r="F26" s="27"/>
      <c r="G26" s="27"/>
      <c r="H26" s="36"/>
      <c r="I26" s="36"/>
      <c r="J26" s="27"/>
      <c r="K26" s="27"/>
    </row>
    <row r="27" spans="1:11">
      <c r="A27" s="12"/>
      <c r="B27" s="30" t="s">
        <v>245</v>
      </c>
      <c r="C27" s="27"/>
      <c r="D27" s="36">
        <v>1</v>
      </c>
      <c r="E27" s="36"/>
      <c r="F27" s="27"/>
      <c r="G27" s="27"/>
      <c r="H27" s="36">
        <v>1</v>
      </c>
      <c r="I27" s="36"/>
      <c r="J27" s="27"/>
      <c r="K27" s="27"/>
    </row>
    <row r="28" spans="1:11" ht="15.75" thickBot="1">
      <c r="A28" s="12"/>
      <c r="B28" s="30"/>
      <c r="C28" s="27"/>
      <c r="D28" s="37"/>
      <c r="E28" s="37"/>
      <c r="F28" s="38"/>
      <c r="G28" s="27"/>
      <c r="H28" s="37"/>
      <c r="I28" s="37"/>
      <c r="J28" s="38"/>
      <c r="K28" s="27"/>
    </row>
    <row r="29" spans="1:11">
      <c r="A29" s="12"/>
      <c r="B29" s="35" t="s">
        <v>246</v>
      </c>
      <c r="C29" s="27"/>
      <c r="D29" s="41">
        <v>420</v>
      </c>
      <c r="E29" s="41"/>
      <c r="F29" s="43"/>
      <c r="G29" s="27"/>
      <c r="H29" s="41">
        <v>419</v>
      </c>
      <c r="I29" s="41"/>
      <c r="J29" s="43"/>
      <c r="K29" s="27"/>
    </row>
    <row r="30" spans="1:11" ht="15.75" thickBot="1">
      <c r="A30" s="12"/>
      <c r="B30" s="35"/>
      <c r="C30" s="27"/>
      <c r="D30" s="42"/>
      <c r="E30" s="42"/>
      <c r="F30" s="44"/>
      <c r="G30" s="27"/>
      <c r="H30" s="42"/>
      <c r="I30" s="42"/>
      <c r="J30" s="44"/>
      <c r="K30" s="27"/>
    </row>
    <row r="31" spans="1:11" ht="15.75" thickTop="1">
      <c r="A31" s="12"/>
      <c r="B31" s="16"/>
      <c r="C31" s="16"/>
      <c r="D31" s="45"/>
      <c r="E31" s="45"/>
      <c r="F31" s="45"/>
      <c r="G31" s="16"/>
      <c r="H31" s="45"/>
      <c r="I31" s="45"/>
      <c r="J31" s="45"/>
      <c r="K31" s="16"/>
    </row>
    <row r="32" spans="1:11">
      <c r="A32" s="12"/>
      <c r="B32" s="18" t="s">
        <v>247</v>
      </c>
      <c r="C32" s="16"/>
      <c r="D32" s="27"/>
      <c r="E32" s="27"/>
      <c r="F32" s="27"/>
      <c r="G32" s="16"/>
      <c r="H32" s="27"/>
      <c r="I32" s="27"/>
      <c r="J32" s="27"/>
      <c r="K32" s="16"/>
    </row>
    <row r="33" spans="1:11">
      <c r="A33" s="12"/>
      <c r="B33" s="23" t="s">
        <v>248</v>
      </c>
      <c r="C33" s="16"/>
      <c r="D33" s="27"/>
      <c r="E33" s="27"/>
      <c r="F33" s="27"/>
      <c r="G33" s="16"/>
      <c r="H33" s="27"/>
      <c r="I33" s="27"/>
      <c r="J33" s="27"/>
      <c r="K33" s="16"/>
    </row>
    <row r="34" spans="1:11">
      <c r="A34" s="12"/>
      <c r="B34" s="46" t="s">
        <v>240</v>
      </c>
      <c r="C34" s="27"/>
      <c r="D34" s="35" t="s">
        <v>241</v>
      </c>
      <c r="E34" s="36">
        <v>0.28999999999999998</v>
      </c>
      <c r="F34" s="27"/>
      <c r="G34" s="27"/>
      <c r="H34" s="35" t="s">
        <v>241</v>
      </c>
      <c r="I34" s="36">
        <v>0.46</v>
      </c>
      <c r="J34" s="27"/>
      <c r="K34" s="27"/>
    </row>
    <row r="35" spans="1:11">
      <c r="A35" s="12"/>
      <c r="B35" s="46"/>
      <c r="C35" s="27"/>
      <c r="D35" s="35"/>
      <c r="E35" s="36"/>
      <c r="F35" s="27"/>
      <c r="G35" s="27"/>
      <c r="H35" s="35"/>
      <c r="I35" s="36"/>
      <c r="J35" s="27"/>
      <c r="K35" s="27"/>
    </row>
    <row r="36" spans="1:11">
      <c r="A36" s="12"/>
      <c r="B36" s="46" t="s">
        <v>242</v>
      </c>
      <c r="C36" s="27"/>
      <c r="D36" s="36">
        <v>0.21</v>
      </c>
      <c r="E36" s="36"/>
      <c r="F36" s="27"/>
      <c r="G36" s="27"/>
      <c r="H36" s="36">
        <v>0.01</v>
      </c>
      <c r="I36" s="36"/>
      <c r="J36" s="27"/>
      <c r="K36" s="27"/>
    </row>
    <row r="37" spans="1:11" ht="15.75" thickBot="1">
      <c r="A37" s="12"/>
      <c r="B37" s="46"/>
      <c r="C37" s="27"/>
      <c r="D37" s="37"/>
      <c r="E37" s="37"/>
      <c r="F37" s="38"/>
      <c r="G37" s="27"/>
      <c r="H37" s="37"/>
      <c r="I37" s="37"/>
      <c r="J37" s="38"/>
      <c r="K37" s="27"/>
    </row>
    <row r="38" spans="1:11">
      <c r="A38" s="12"/>
      <c r="B38" s="46" t="s">
        <v>249</v>
      </c>
      <c r="C38" s="27"/>
      <c r="D38" s="39" t="s">
        <v>241</v>
      </c>
      <c r="E38" s="41">
        <v>0.5</v>
      </c>
      <c r="F38" s="43"/>
      <c r="G38" s="27"/>
      <c r="H38" s="39" t="s">
        <v>241</v>
      </c>
      <c r="I38" s="41">
        <v>0.47</v>
      </c>
      <c r="J38" s="43"/>
      <c r="K38" s="27"/>
    </row>
    <row r="39" spans="1:11" ht="15.75" thickBot="1">
      <c r="A39" s="12"/>
      <c r="B39" s="46"/>
      <c r="C39" s="27"/>
      <c r="D39" s="40"/>
      <c r="E39" s="42"/>
      <c r="F39" s="44"/>
      <c r="G39" s="27"/>
      <c r="H39" s="40"/>
      <c r="I39" s="42"/>
      <c r="J39" s="44"/>
      <c r="K39" s="27"/>
    </row>
    <row r="40" spans="1:11" ht="15.75" thickTop="1">
      <c r="A40" s="12"/>
      <c r="B40" s="16"/>
      <c r="C40" s="16"/>
      <c r="D40" s="45"/>
      <c r="E40" s="45"/>
      <c r="F40" s="45"/>
      <c r="G40" s="16"/>
      <c r="H40" s="45"/>
      <c r="I40" s="45"/>
      <c r="J40" s="45"/>
      <c r="K40" s="16"/>
    </row>
    <row r="41" spans="1:11">
      <c r="A41" s="12"/>
      <c r="B41" s="23" t="s">
        <v>250</v>
      </c>
      <c r="C41" s="16"/>
      <c r="D41" s="27"/>
      <c r="E41" s="27"/>
      <c r="F41" s="27"/>
      <c r="G41" s="16"/>
      <c r="H41" s="27"/>
      <c r="I41" s="27"/>
      <c r="J41" s="27"/>
      <c r="K41" s="16"/>
    </row>
    <row r="42" spans="1:11">
      <c r="A42" s="12"/>
      <c r="B42" s="46" t="s">
        <v>240</v>
      </c>
      <c r="C42" s="27"/>
      <c r="D42" s="35" t="s">
        <v>241</v>
      </c>
      <c r="E42" s="36">
        <v>0.28999999999999998</v>
      </c>
      <c r="F42" s="27"/>
      <c r="G42" s="27"/>
      <c r="H42" s="35" t="s">
        <v>241</v>
      </c>
      <c r="I42" s="36">
        <v>0.46</v>
      </c>
      <c r="J42" s="27"/>
      <c r="K42" s="27"/>
    </row>
    <row r="43" spans="1:11">
      <c r="A43" s="12"/>
      <c r="B43" s="46"/>
      <c r="C43" s="27"/>
      <c r="D43" s="35"/>
      <c r="E43" s="36"/>
      <c r="F43" s="27"/>
      <c r="G43" s="27"/>
      <c r="H43" s="35"/>
      <c r="I43" s="36"/>
      <c r="J43" s="27"/>
      <c r="K43" s="27"/>
    </row>
    <row r="44" spans="1:11">
      <c r="A44" s="12"/>
      <c r="B44" s="46" t="s">
        <v>242</v>
      </c>
      <c r="C44" s="27"/>
      <c r="D44" s="36">
        <v>0.2</v>
      </c>
      <c r="E44" s="36"/>
      <c r="F44" s="27"/>
      <c r="G44" s="27"/>
      <c r="H44" s="36">
        <v>0.01</v>
      </c>
      <c r="I44" s="36"/>
      <c r="J44" s="27"/>
      <c r="K44" s="27"/>
    </row>
    <row r="45" spans="1:11" ht="15.75" thickBot="1">
      <c r="A45" s="12"/>
      <c r="B45" s="46"/>
      <c r="C45" s="27"/>
      <c r="D45" s="37"/>
      <c r="E45" s="37"/>
      <c r="F45" s="38"/>
      <c r="G45" s="27"/>
      <c r="H45" s="37"/>
      <c r="I45" s="37"/>
      <c r="J45" s="38"/>
      <c r="K45" s="27"/>
    </row>
    <row r="46" spans="1:11">
      <c r="A46" s="12"/>
      <c r="B46" s="46" t="s">
        <v>251</v>
      </c>
      <c r="C46" s="27"/>
      <c r="D46" s="39" t="s">
        <v>241</v>
      </c>
      <c r="E46" s="41">
        <v>0.49</v>
      </c>
      <c r="F46" s="43"/>
      <c r="G46" s="27"/>
      <c r="H46" s="39" t="s">
        <v>241</v>
      </c>
      <c r="I46" s="41">
        <v>0.47</v>
      </c>
      <c r="J46" s="43"/>
      <c r="K46" s="27"/>
    </row>
    <row r="47" spans="1:11" ht="15.75" thickBot="1">
      <c r="A47" s="12"/>
      <c r="B47" s="46"/>
      <c r="C47" s="27"/>
      <c r="D47" s="40"/>
      <c r="E47" s="42"/>
      <c r="F47" s="44"/>
      <c r="G47" s="27"/>
      <c r="H47" s="40"/>
      <c r="I47" s="42"/>
      <c r="J47" s="44"/>
      <c r="K47" s="27"/>
    </row>
    <row r="48" spans="1:11" ht="15.75" thickTop="1">
      <c r="A48" s="12"/>
      <c r="B48" s="30"/>
      <c r="C48" s="30"/>
      <c r="D48" s="30"/>
      <c r="E48" s="30"/>
      <c r="F48" s="30"/>
      <c r="G48" s="30"/>
      <c r="H48" s="30"/>
      <c r="I48" s="30"/>
      <c r="J48" s="30"/>
      <c r="K48" s="30"/>
    </row>
    <row r="49" spans="1:3">
      <c r="A49" s="12"/>
      <c r="B49" s="15"/>
      <c r="C49" s="15"/>
    </row>
    <row r="50" spans="1:3" ht="90.75">
      <c r="A50" s="12"/>
      <c r="B50" s="47" t="s">
        <v>252</v>
      </c>
      <c r="C50" s="48" t="s">
        <v>253</v>
      </c>
    </row>
  </sheetData>
  <mergeCells count="145">
    <mergeCell ref="B48:K48"/>
    <mergeCell ref="B5:K5"/>
    <mergeCell ref="B6:K6"/>
    <mergeCell ref="B7:K7"/>
    <mergeCell ref="B8:K8"/>
    <mergeCell ref="B9:K9"/>
    <mergeCell ref="B10:K10"/>
    <mergeCell ref="H46:H47"/>
    <mergeCell ref="I46:I47"/>
    <mergeCell ref="J46:J47"/>
    <mergeCell ref="K46:K47"/>
    <mergeCell ref="A1:A2"/>
    <mergeCell ref="B1:K1"/>
    <mergeCell ref="B2:K2"/>
    <mergeCell ref="B3:K3"/>
    <mergeCell ref="A4:A50"/>
    <mergeCell ref="B4:K4"/>
    <mergeCell ref="B46:B47"/>
    <mergeCell ref="C46:C47"/>
    <mergeCell ref="D46:D47"/>
    <mergeCell ref="E46:E47"/>
    <mergeCell ref="F46:F47"/>
    <mergeCell ref="G46:G47"/>
    <mergeCell ref="J42:J43"/>
    <mergeCell ref="K42:K43"/>
    <mergeCell ref="B44:B45"/>
    <mergeCell ref="C44:C45"/>
    <mergeCell ref="D44:E45"/>
    <mergeCell ref="F44:F45"/>
    <mergeCell ref="G44:G45"/>
    <mergeCell ref="H44:I45"/>
    <mergeCell ref="J44:J45"/>
    <mergeCell ref="K44:K45"/>
    <mergeCell ref="D41:F41"/>
    <mergeCell ref="H41:J41"/>
    <mergeCell ref="B42:B43"/>
    <mergeCell ref="C42:C43"/>
    <mergeCell ref="D42:D43"/>
    <mergeCell ref="E42:E43"/>
    <mergeCell ref="F42:F43"/>
    <mergeCell ref="G42:G43"/>
    <mergeCell ref="H42:H43"/>
    <mergeCell ref="I42:I43"/>
    <mergeCell ref="H38:H39"/>
    <mergeCell ref="I38:I39"/>
    <mergeCell ref="J38:J39"/>
    <mergeCell ref="K38:K39"/>
    <mergeCell ref="D40:F40"/>
    <mergeCell ref="H40:J40"/>
    <mergeCell ref="B38:B39"/>
    <mergeCell ref="C38:C39"/>
    <mergeCell ref="D38:D39"/>
    <mergeCell ref="E38:E39"/>
    <mergeCell ref="F38:F39"/>
    <mergeCell ref="G38:G39"/>
    <mergeCell ref="J34:J35"/>
    <mergeCell ref="K34:K35"/>
    <mergeCell ref="B36:B37"/>
    <mergeCell ref="C36:C37"/>
    <mergeCell ref="D36:E37"/>
    <mergeCell ref="F36:F37"/>
    <mergeCell ref="G36:G37"/>
    <mergeCell ref="H36:I37"/>
    <mergeCell ref="J36:J37"/>
    <mergeCell ref="K36:K37"/>
    <mergeCell ref="D33:F33"/>
    <mergeCell ref="H33:J33"/>
    <mergeCell ref="B34:B35"/>
    <mergeCell ref="C34:C35"/>
    <mergeCell ref="D34:D35"/>
    <mergeCell ref="E34:E35"/>
    <mergeCell ref="F34:F35"/>
    <mergeCell ref="G34:G35"/>
    <mergeCell ref="H34:H35"/>
    <mergeCell ref="I34:I35"/>
    <mergeCell ref="J29:J30"/>
    <mergeCell ref="K29:K30"/>
    <mergeCell ref="D31:F31"/>
    <mergeCell ref="H31:J31"/>
    <mergeCell ref="D32:F32"/>
    <mergeCell ref="H32:J32"/>
    <mergeCell ref="B29:B30"/>
    <mergeCell ref="C29:C30"/>
    <mergeCell ref="D29:E30"/>
    <mergeCell ref="F29:F30"/>
    <mergeCell ref="G29:G30"/>
    <mergeCell ref="H29:I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H22:H23"/>
    <mergeCell ref="I22:I23"/>
    <mergeCell ref="J22:J23"/>
    <mergeCell ref="K22:K23"/>
    <mergeCell ref="D24:F24"/>
    <mergeCell ref="H24:J24"/>
    <mergeCell ref="B22:B23"/>
    <mergeCell ref="C22:C23"/>
    <mergeCell ref="D22:D23"/>
    <mergeCell ref="E22:E23"/>
    <mergeCell ref="F22:F23"/>
    <mergeCell ref="G22:G23"/>
    <mergeCell ref="J18:J19"/>
    <mergeCell ref="K18:K19"/>
    <mergeCell ref="B20:B21"/>
    <mergeCell ref="C20:C21"/>
    <mergeCell ref="D20:E21"/>
    <mergeCell ref="F20:F21"/>
    <mergeCell ref="G20:G21"/>
    <mergeCell ref="H20:I21"/>
    <mergeCell ref="J20:J21"/>
    <mergeCell ref="K20:K21"/>
    <mergeCell ref="K15:K16"/>
    <mergeCell ref="D17:J17"/>
    <mergeCell ref="B18:B19"/>
    <mergeCell ref="C18:C19"/>
    <mergeCell ref="D18:D19"/>
    <mergeCell ref="E18:E19"/>
    <mergeCell ref="F18:F19"/>
    <mergeCell ref="G18:G19"/>
    <mergeCell ref="H18:H19"/>
    <mergeCell ref="I18:I19"/>
    <mergeCell ref="B11:K11"/>
    <mergeCell ref="B13:B14"/>
    <mergeCell ref="C13:C14"/>
    <mergeCell ref="D13:J14"/>
    <mergeCell ref="K13:K14"/>
    <mergeCell ref="B15:B16"/>
    <mergeCell ref="C15:C16"/>
    <mergeCell ref="D15:F16"/>
    <mergeCell ref="G15:G16"/>
    <mergeCell ref="H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6.85546875" customWidth="1"/>
    <col min="4" max="4" width="3.5703125" customWidth="1"/>
    <col min="5" max="5" width="5.28515625" customWidth="1"/>
    <col min="6" max="6" width="2.85546875" customWidth="1"/>
    <col min="7" max="7" width="16.85546875" customWidth="1"/>
    <col min="8" max="8" width="3.5703125" customWidth="1"/>
    <col min="9" max="9" width="5.28515625" customWidth="1"/>
    <col min="10" max="10" width="2.85546875" customWidth="1"/>
    <col min="11" max="11" width="16.85546875" customWidth="1"/>
    <col min="12" max="12" width="3.5703125" customWidth="1"/>
    <col min="13" max="13" width="6.5703125" customWidth="1"/>
    <col min="14" max="14" width="2.85546875" customWidth="1"/>
    <col min="15" max="15" width="16.85546875" customWidth="1"/>
    <col min="16" max="16" width="3.5703125" customWidth="1"/>
    <col min="17" max="17" width="6.5703125" customWidth="1"/>
    <col min="18" max="18" width="2.8554687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5</v>
      </c>
      <c r="B3" s="11" t="s">
        <v>5</v>
      </c>
      <c r="C3" s="11"/>
      <c r="D3" s="11"/>
      <c r="E3" s="11"/>
      <c r="F3" s="11"/>
      <c r="G3" s="11"/>
      <c r="H3" s="11"/>
      <c r="I3" s="11"/>
      <c r="J3" s="11"/>
      <c r="K3" s="11"/>
      <c r="L3" s="11"/>
      <c r="M3" s="11"/>
      <c r="N3" s="11"/>
      <c r="O3" s="11"/>
      <c r="P3" s="11"/>
      <c r="Q3" s="11"/>
      <c r="R3" s="11"/>
    </row>
    <row r="4" spans="1:18" ht="15" customHeight="1">
      <c r="A4" s="12" t="s">
        <v>256</v>
      </c>
      <c r="B4" s="11" t="s">
        <v>5</v>
      </c>
      <c r="C4" s="11"/>
      <c r="D4" s="11"/>
      <c r="E4" s="11"/>
      <c r="F4" s="11"/>
      <c r="G4" s="11"/>
      <c r="H4" s="11"/>
      <c r="I4" s="11"/>
      <c r="J4" s="11"/>
      <c r="K4" s="11"/>
      <c r="L4" s="11"/>
      <c r="M4" s="11"/>
      <c r="N4" s="11"/>
      <c r="O4" s="11"/>
      <c r="P4" s="11"/>
      <c r="Q4" s="11"/>
      <c r="R4" s="11"/>
    </row>
    <row r="5" spans="1:18">
      <c r="A5" s="12"/>
      <c r="B5" s="49" t="s">
        <v>256</v>
      </c>
      <c r="C5" s="49"/>
      <c r="D5" s="49"/>
      <c r="E5" s="49"/>
      <c r="F5" s="49"/>
      <c r="G5" s="49"/>
      <c r="H5" s="49"/>
      <c r="I5" s="49"/>
      <c r="J5" s="49"/>
      <c r="K5" s="49"/>
      <c r="L5" s="49"/>
      <c r="M5" s="49"/>
      <c r="N5" s="49"/>
      <c r="O5" s="49"/>
      <c r="P5" s="49"/>
      <c r="Q5" s="49"/>
      <c r="R5" s="49"/>
    </row>
    <row r="6" spans="1:18">
      <c r="A6" s="12"/>
      <c r="B6" s="11"/>
      <c r="C6" s="11"/>
      <c r="D6" s="11"/>
      <c r="E6" s="11"/>
      <c r="F6" s="11"/>
      <c r="G6" s="11"/>
      <c r="H6" s="11"/>
      <c r="I6" s="11"/>
      <c r="J6" s="11"/>
      <c r="K6" s="11"/>
      <c r="L6" s="11"/>
      <c r="M6" s="11"/>
      <c r="N6" s="11"/>
      <c r="O6" s="11"/>
      <c r="P6" s="11"/>
      <c r="Q6" s="11"/>
      <c r="R6" s="11"/>
    </row>
    <row r="7" spans="1:18">
      <c r="A7" s="12"/>
      <c r="B7" s="50" t="s">
        <v>257</v>
      </c>
      <c r="C7" s="50"/>
      <c r="D7" s="50"/>
      <c r="E7" s="50"/>
      <c r="F7" s="50"/>
      <c r="G7" s="50"/>
      <c r="H7" s="50"/>
      <c r="I7" s="50"/>
      <c r="J7" s="50"/>
      <c r="K7" s="50"/>
      <c r="L7" s="50"/>
      <c r="M7" s="50"/>
      <c r="N7" s="50"/>
      <c r="O7" s="50"/>
      <c r="P7" s="50"/>
      <c r="Q7" s="50"/>
      <c r="R7" s="50"/>
    </row>
    <row r="8" spans="1:18">
      <c r="A8" s="12"/>
      <c r="B8" s="25"/>
      <c r="C8" s="25"/>
      <c r="D8" s="25"/>
      <c r="E8" s="25"/>
      <c r="F8" s="25"/>
      <c r="G8" s="25"/>
      <c r="H8" s="25"/>
      <c r="I8" s="25"/>
      <c r="J8" s="25"/>
      <c r="K8" s="25"/>
      <c r="L8" s="25"/>
      <c r="M8" s="25"/>
      <c r="N8" s="25"/>
      <c r="O8" s="25"/>
      <c r="P8" s="25"/>
      <c r="Q8" s="25"/>
      <c r="R8" s="25"/>
    </row>
    <row r="9" spans="1:18">
      <c r="A9" s="12"/>
      <c r="B9" s="25"/>
      <c r="C9" s="25"/>
      <c r="D9" s="25"/>
      <c r="E9" s="25"/>
      <c r="F9" s="25"/>
      <c r="G9" s="25"/>
      <c r="H9" s="25"/>
      <c r="I9" s="25"/>
      <c r="J9" s="25"/>
      <c r="K9" s="25"/>
      <c r="L9" s="25"/>
      <c r="M9" s="25"/>
      <c r="N9" s="25"/>
      <c r="O9" s="25"/>
      <c r="P9" s="25"/>
      <c r="Q9" s="25"/>
      <c r="R9" s="25"/>
    </row>
    <row r="10" spans="1:18">
      <c r="A10" s="12"/>
      <c r="B10" s="15"/>
      <c r="C10" s="15"/>
      <c r="D10" s="15"/>
      <c r="E10" s="15"/>
      <c r="F10" s="15"/>
      <c r="G10" s="15"/>
      <c r="H10" s="15"/>
      <c r="I10" s="15"/>
      <c r="J10" s="15"/>
      <c r="K10" s="15"/>
      <c r="L10" s="15"/>
      <c r="M10" s="15"/>
      <c r="N10" s="15"/>
      <c r="O10" s="15"/>
      <c r="P10" s="15"/>
      <c r="Q10" s="15"/>
      <c r="R10" s="15"/>
    </row>
    <row r="11" spans="1:18" ht="25.5" thickBot="1">
      <c r="A11" s="12"/>
      <c r="B11" s="17" t="s">
        <v>258</v>
      </c>
      <c r="C11" s="16"/>
      <c r="D11" s="29" t="s">
        <v>259</v>
      </c>
      <c r="E11" s="29"/>
      <c r="F11" s="29"/>
      <c r="G11" s="29"/>
      <c r="H11" s="29"/>
      <c r="I11" s="29"/>
      <c r="J11" s="29"/>
      <c r="K11" s="29"/>
      <c r="L11" s="29" t="s">
        <v>260</v>
      </c>
      <c r="M11" s="29"/>
      <c r="N11" s="29"/>
      <c r="O11" s="29"/>
      <c r="P11" s="29"/>
      <c r="Q11" s="29"/>
      <c r="R11" s="29"/>
    </row>
    <row r="12" spans="1:18">
      <c r="A12" s="12"/>
      <c r="B12" s="31" t="s">
        <v>261</v>
      </c>
      <c r="C12" s="27"/>
      <c r="D12" s="33">
        <v>2014</v>
      </c>
      <c r="E12" s="33"/>
      <c r="F12" s="33"/>
      <c r="G12" s="34"/>
      <c r="H12" s="33">
        <v>2013</v>
      </c>
      <c r="I12" s="33"/>
      <c r="J12" s="33"/>
      <c r="K12" s="34"/>
      <c r="L12" s="33">
        <v>2014</v>
      </c>
      <c r="M12" s="33"/>
      <c r="N12" s="33"/>
      <c r="O12" s="34"/>
      <c r="P12" s="33">
        <v>2013</v>
      </c>
      <c r="Q12" s="33"/>
      <c r="R12" s="33"/>
    </row>
    <row r="13" spans="1:18" ht="15.75" thickBot="1">
      <c r="A13" s="12"/>
      <c r="B13" s="32"/>
      <c r="C13" s="27"/>
      <c r="D13" s="29"/>
      <c r="E13" s="29"/>
      <c r="F13" s="29"/>
      <c r="G13" s="53"/>
      <c r="H13" s="29"/>
      <c r="I13" s="29"/>
      <c r="J13" s="29"/>
      <c r="K13" s="30"/>
      <c r="L13" s="29"/>
      <c r="M13" s="29"/>
      <c r="N13" s="29"/>
      <c r="O13" s="53"/>
      <c r="P13" s="29"/>
      <c r="Q13" s="29"/>
      <c r="R13" s="29"/>
    </row>
    <row r="14" spans="1:18">
      <c r="A14" s="12"/>
      <c r="B14" s="18"/>
      <c r="C14" s="16"/>
      <c r="D14" s="54" t="s">
        <v>262</v>
      </c>
      <c r="E14" s="54"/>
      <c r="F14" s="54"/>
      <c r="G14" s="54"/>
      <c r="H14" s="54"/>
      <c r="I14" s="54"/>
      <c r="J14" s="54"/>
      <c r="K14" s="54"/>
      <c r="L14" s="54"/>
      <c r="M14" s="54"/>
      <c r="N14" s="54"/>
      <c r="O14" s="54"/>
      <c r="P14" s="54"/>
      <c r="Q14" s="54"/>
      <c r="R14" s="54"/>
    </row>
    <row r="15" spans="1:18">
      <c r="A15" s="12"/>
      <c r="B15" s="35" t="s">
        <v>263</v>
      </c>
      <c r="C15" s="27"/>
      <c r="D15" s="35" t="s">
        <v>241</v>
      </c>
      <c r="E15" s="36">
        <v>42</v>
      </c>
      <c r="F15" s="27"/>
      <c r="G15" s="27"/>
      <c r="H15" s="35" t="s">
        <v>241</v>
      </c>
      <c r="I15" s="36">
        <v>49</v>
      </c>
      <c r="J15" s="27"/>
      <c r="K15" s="27"/>
      <c r="L15" s="35" t="s">
        <v>241</v>
      </c>
      <c r="M15" s="36">
        <v>2</v>
      </c>
      <c r="N15" s="27"/>
      <c r="O15" s="27"/>
      <c r="P15" s="35" t="s">
        <v>241</v>
      </c>
      <c r="Q15" s="36">
        <v>3</v>
      </c>
      <c r="R15" s="27"/>
    </row>
    <row r="16" spans="1:18">
      <c r="A16" s="12"/>
      <c r="B16" s="35"/>
      <c r="C16" s="27"/>
      <c r="D16" s="35"/>
      <c r="E16" s="36"/>
      <c r="F16" s="27"/>
      <c r="G16" s="27"/>
      <c r="H16" s="35"/>
      <c r="I16" s="36"/>
      <c r="J16" s="27"/>
      <c r="K16" s="27"/>
      <c r="L16" s="35"/>
      <c r="M16" s="36"/>
      <c r="N16" s="27"/>
      <c r="O16" s="27"/>
      <c r="P16" s="35"/>
      <c r="Q16" s="36"/>
      <c r="R16" s="27"/>
    </row>
    <row r="17" spans="1:18">
      <c r="A17" s="12"/>
      <c r="B17" s="35" t="s">
        <v>264</v>
      </c>
      <c r="C17" s="27"/>
      <c r="D17" s="36">
        <v>100</v>
      </c>
      <c r="E17" s="36"/>
      <c r="F17" s="27"/>
      <c r="G17" s="27"/>
      <c r="H17" s="36">
        <v>93</v>
      </c>
      <c r="I17" s="36"/>
      <c r="J17" s="27"/>
      <c r="K17" s="27"/>
      <c r="L17" s="36">
        <v>10</v>
      </c>
      <c r="M17" s="36"/>
      <c r="N17" s="27"/>
      <c r="O17" s="27"/>
      <c r="P17" s="36">
        <v>9</v>
      </c>
      <c r="Q17" s="36"/>
      <c r="R17" s="27"/>
    </row>
    <row r="18" spans="1:18">
      <c r="A18" s="12"/>
      <c r="B18" s="35"/>
      <c r="C18" s="27"/>
      <c r="D18" s="36"/>
      <c r="E18" s="36"/>
      <c r="F18" s="27"/>
      <c r="G18" s="27"/>
      <c r="H18" s="36"/>
      <c r="I18" s="36"/>
      <c r="J18" s="27"/>
      <c r="K18" s="27"/>
      <c r="L18" s="36"/>
      <c r="M18" s="36"/>
      <c r="N18" s="27"/>
      <c r="O18" s="27"/>
      <c r="P18" s="36"/>
      <c r="Q18" s="36"/>
      <c r="R18" s="27"/>
    </row>
    <row r="19" spans="1:18">
      <c r="A19" s="12"/>
      <c r="B19" s="18" t="s">
        <v>265</v>
      </c>
      <c r="C19" s="16"/>
      <c r="D19" s="36" t="s">
        <v>266</v>
      </c>
      <c r="E19" s="36"/>
      <c r="F19" s="18" t="s">
        <v>267</v>
      </c>
      <c r="G19" s="16"/>
      <c r="H19" s="36" t="s">
        <v>268</v>
      </c>
      <c r="I19" s="36"/>
      <c r="J19" s="18" t="s">
        <v>267</v>
      </c>
      <c r="K19" s="16"/>
      <c r="L19" s="36" t="s">
        <v>269</v>
      </c>
      <c r="M19" s="36"/>
      <c r="N19" s="18" t="s">
        <v>267</v>
      </c>
      <c r="O19" s="16"/>
      <c r="P19" s="36" t="s">
        <v>269</v>
      </c>
      <c r="Q19" s="36"/>
      <c r="R19" s="18" t="s">
        <v>267</v>
      </c>
    </row>
    <row r="20" spans="1:18">
      <c r="A20" s="12"/>
      <c r="B20" s="35" t="s">
        <v>270</v>
      </c>
      <c r="C20" s="27"/>
      <c r="D20" s="36">
        <v>2</v>
      </c>
      <c r="E20" s="36"/>
      <c r="F20" s="27"/>
      <c r="G20" s="27"/>
      <c r="H20" s="36">
        <v>3</v>
      </c>
      <c r="I20" s="36"/>
      <c r="J20" s="27"/>
      <c r="K20" s="27"/>
      <c r="L20" s="36" t="s">
        <v>271</v>
      </c>
      <c r="M20" s="36"/>
      <c r="N20" s="35" t="s">
        <v>267</v>
      </c>
      <c r="O20" s="27"/>
      <c r="P20" s="36" t="s">
        <v>272</v>
      </c>
      <c r="Q20" s="36"/>
      <c r="R20" s="35" t="s">
        <v>267</v>
      </c>
    </row>
    <row r="21" spans="1:18" ht="15.75" thickBot="1">
      <c r="A21" s="12"/>
      <c r="B21" s="35"/>
      <c r="C21" s="27"/>
      <c r="D21" s="37"/>
      <c r="E21" s="37"/>
      <c r="F21" s="38"/>
      <c r="G21" s="27"/>
      <c r="H21" s="37"/>
      <c r="I21" s="37"/>
      <c r="J21" s="38"/>
      <c r="K21" s="27"/>
      <c r="L21" s="37"/>
      <c r="M21" s="37"/>
      <c r="N21" s="55"/>
      <c r="O21" s="27"/>
      <c r="P21" s="37"/>
      <c r="Q21" s="37"/>
      <c r="R21" s="55"/>
    </row>
    <row r="22" spans="1:18">
      <c r="A22" s="12"/>
      <c r="B22" s="56" t="s">
        <v>273</v>
      </c>
      <c r="C22" s="27"/>
      <c r="D22" s="39" t="s">
        <v>241</v>
      </c>
      <c r="E22" s="41">
        <v>29</v>
      </c>
      <c r="F22" s="43"/>
      <c r="G22" s="27"/>
      <c r="H22" s="39" t="s">
        <v>241</v>
      </c>
      <c r="I22" s="41">
        <v>20</v>
      </c>
      <c r="J22" s="43"/>
      <c r="K22" s="27"/>
      <c r="L22" s="39" t="s">
        <v>241</v>
      </c>
      <c r="M22" s="41" t="s">
        <v>274</v>
      </c>
      <c r="N22" s="39" t="s">
        <v>267</v>
      </c>
      <c r="O22" s="27"/>
      <c r="P22" s="39" t="s">
        <v>241</v>
      </c>
      <c r="Q22" s="41" t="s">
        <v>275</v>
      </c>
      <c r="R22" s="39" t="s">
        <v>267</v>
      </c>
    </row>
    <row r="23" spans="1:18" ht="15.75" thickBot="1">
      <c r="A23" s="12"/>
      <c r="B23" s="56"/>
      <c r="C23" s="27"/>
      <c r="D23" s="40"/>
      <c r="E23" s="42"/>
      <c r="F23" s="44"/>
      <c r="G23" s="27"/>
      <c r="H23" s="40"/>
      <c r="I23" s="42"/>
      <c r="J23" s="44"/>
      <c r="K23" s="27"/>
      <c r="L23" s="40"/>
      <c r="M23" s="42"/>
      <c r="N23" s="40"/>
      <c r="O23" s="27"/>
      <c r="P23" s="40"/>
      <c r="Q23" s="42"/>
      <c r="R23" s="40"/>
    </row>
    <row r="24" spans="1:18" ht="15.75" thickTop="1">
      <c r="A24" s="12"/>
      <c r="B24" s="11"/>
      <c r="C24" s="11"/>
      <c r="D24" s="11"/>
      <c r="E24" s="11"/>
      <c r="F24" s="11"/>
      <c r="G24" s="11"/>
      <c r="H24" s="11"/>
      <c r="I24" s="11"/>
      <c r="J24" s="11"/>
      <c r="K24" s="11"/>
      <c r="L24" s="11"/>
      <c r="M24" s="11"/>
      <c r="N24" s="11"/>
      <c r="O24" s="11"/>
      <c r="P24" s="11"/>
      <c r="Q24" s="11"/>
      <c r="R24" s="11"/>
    </row>
    <row r="25" spans="1:18">
      <c r="A25" s="12"/>
      <c r="B25" s="30" t="s">
        <v>276</v>
      </c>
      <c r="C25" s="30"/>
      <c r="D25" s="30"/>
      <c r="E25" s="30"/>
      <c r="F25" s="30"/>
      <c r="G25" s="30"/>
      <c r="H25" s="30"/>
      <c r="I25" s="30"/>
      <c r="J25" s="30"/>
      <c r="K25" s="30"/>
      <c r="L25" s="30"/>
      <c r="M25" s="30"/>
      <c r="N25" s="30"/>
      <c r="O25" s="30"/>
      <c r="P25" s="30"/>
      <c r="Q25" s="30"/>
      <c r="R25" s="30"/>
    </row>
    <row r="26" spans="1:18">
      <c r="A26" s="12"/>
      <c r="B26" s="25"/>
      <c r="C26" s="25"/>
      <c r="D26" s="25"/>
      <c r="E26" s="25"/>
      <c r="F26" s="25"/>
      <c r="G26" s="25"/>
      <c r="H26" s="25"/>
      <c r="I26" s="25"/>
      <c r="J26" s="25"/>
      <c r="K26" s="25"/>
      <c r="L26" s="25"/>
      <c r="M26" s="25"/>
      <c r="N26" s="25"/>
      <c r="O26" s="25"/>
      <c r="P26" s="25"/>
      <c r="Q26" s="25"/>
      <c r="R26" s="25"/>
    </row>
    <row r="27" spans="1:18">
      <c r="A27" s="12"/>
      <c r="B27" s="15"/>
      <c r="C27" s="15"/>
      <c r="D27" s="15"/>
      <c r="E27" s="15"/>
      <c r="F27" s="15"/>
      <c r="G27" s="15"/>
      <c r="H27" s="15"/>
      <c r="I27" s="15"/>
      <c r="J27" s="15"/>
      <c r="K27" s="15"/>
      <c r="L27" s="15"/>
      <c r="M27" s="15"/>
      <c r="N27" s="15"/>
      <c r="O27" s="15"/>
      <c r="P27" s="15"/>
      <c r="Q27" s="15"/>
      <c r="R27" s="15"/>
    </row>
    <row r="28" spans="1:18" ht="15.75" thickBot="1">
      <c r="A28" s="12"/>
      <c r="B28" s="16"/>
      <c r="C28" s="16"/>
      <c r="D28" s="29" t="s">
        <v>259</v>
      </c>
      <c r="E28" s="29"/>
      <c r="F28" s="29"/>
      <c r="G28" s="29"/>
      <c r="H28" s="29"/>
      <c r="I28" s="29"/>
      <c r="J28" s="29"/>
      <c r="K28" s="29"/>
      <c r="L28" s="29" t="s">
        <v>260</v>
      </c>
      <c r="M28" s="29"/>
      <c r="N28" s="29"/>
      <c r="O28" s="29"/>
      <c r="P28" s="29"/>
      <c r="Q28" s="29"/>
      <c r="R28" s="29"/>
    </row>
    <row r="29" spans="1:18" ht="15.75" thickBot="1">
      <c r="A29" s="12"/>
      <c r="B29" s="57" t="s">
        <v>261</v>
      </c>
      <c r="C29" s="16"/>
      <c r="D29" s="58">
        <v>2014</v>
      </c>
      <c r="E29" s="58"/>
      <c r="F29" s="58"/>
      <c r="G29" s="22"/>
      <c r="H29" s="58">
        <v>2013</v>
      </c>
      <c r="I29" s="58"/>
      <c r="J29" s="58"/>
      <c r="K29" s="16"/>
      <c r="L29" s="58">
        <v>2014</v>
      </c>
      <c r="M29" s="58"/>
      <c r="N29" s="58"/>
      <c r="O29" s="22"/>
      <c r="P29" s="58">
        <v>2013</v>
      </c>
      <c r="Q29" s="58"/>
      <c r="R29" s="58"/>
    </row>
    <row r="30" spans="1:18">
      <c r="A30" s="12"/>
      <c r="B30" s="18"/>
      <c r="C30" s="16"/>
      <c r="D30" s="54" t="s">
        <v>262</v>
      </c>
      <c r="E30" s="54"/>
      <c r="F30" s="54"/>
      <c r="G30" s="54"/>
      <c r="H30" s="54"/>
      <c r="I30" s="54"/>
      <c r="J30" s="54"/>
      <c r="K30" s="54"/>
      <c r="L30" s="54"/>
      <c r="M30" s="54"/>
      <c r="N30" s="54"/>
      <c r="O30" s="54"/>
      <c r="P30" s="54"/>
      <c r="Q30" s="54"/>
      <c r="R30" s="54"/>
    </row>
    <row r="31" spans="1:18">
      <c r="A31" s="12"/>
      <c r="B31" s="35" t="s">
        <v>277</v>
      </c>
      <c r="C31" s="27"/>
      <c r="D31" s="35" t="s">
        <v>241</v>
      </c>
      <c r="E31" s="36">
        <v>4</v>
      </c>
      <c r="F31" s="27"/>
      <c r="G31" s="27"/>
      <c r="H31" s="35" t="s">
        <v>241</v>
      </c>
      <c r="I31" s="36">
        <v>5</v>
      </c>
      <c r="J31" s="27"/>
      <c r="K31" s="27"/>
      <c r="L31" s="35" t="s">
        <v>241</v>
      </c>
      <c r="M31" s="36" t="s">
        <v>278</v>
      </c>
      <c r="N31" s="35" t="s">
        <v>267</v>
      </c>
      <c r="O31" s="27"/>
      <c r="P31" s="35" t="s">
        <v>241</v>
      </c>
      <c r="Q31" s="36" t="s">
        <v>278</v>
      </c>
      <c r="R31" s="35" t="s">
        <v>267</v>
      </c>
    </row>
    <row r="32" spans="1:18">
      <c r="A32" s="12"/>
      <c r="B32" s="35"/>
      <c r="C32" s="27"/>
      <c r="D32" s="35"/>
      <c r="E32" s="36"/>
      <c r="F32" s="27"/>
      <c r="G32" s="27"/>
      <c r="H32" s="35"/>
      <c r="I32" s="36"/>
      <c r="J32" s="27"/>
      <c r="K32" s="27"/>
      <c r="L32" s="35"/>
      <c r="M32" s="36"/>
      <c r="N32" s="35"/>
      <c r="O32" s="27"/>
      <c r="P32" s="35"/>
      <c r="Q32" s="36"/>
      <c r="R32" s="35"/>
    </row>
    <row r="33" spans="1:18">
      <c r="A33" s="12"/>
      <c r="B33" s="11"/>
      <c r="C33" s="11"/>
      <c r="D33" s="11"/>
      <c r="E33" s="11"/>
      <c r="F33" s="11"/>
      <c r="G33" s="11"/>
      <c r="H33" s="11"/>
      <c r="I33" s="11"/>
      <c r="J33" s="11"/>
      <c r="K33" s="11"/>
      <c r="L33" s="11"/>
      <c r="M33" s="11"/>
      <c r="N33" s="11"/>
      <c r="O33" s="11"/>
      <c r="P33" s="11"/>
      <c r="Q33" s="11"/>
      <c r="R33" s="11"/>
    </row>
    <row r="34" spans="1:18" ht="24" customHeight="1">
      <c r="A34" s="12"/>
      <c r="B34" s="50" t="s">
        <v>279</v>
      </c>
      <c r="C34" s="50"/>
      <c r="D34" s="50"/>
      <c r="E34" s="50"/>
      <c r="F34" s="50"/>
      <c r="G34" s="50"/>
      <c r="H34" s="50"/>
      <c r="I34" s="50"/>
      <c r="J34" s="50"/>
      <c r="K34" s="50"/>
      <c r="L34" s="50"/>
      <c r="M34" s="50"/>
      <c r="N34" s="50"/>
      <c r="O34" s="50"/>
      <c r="P34" s="50"/>
      <c r="Q34" s="50"/>
      <c r="R34" s="50"/>
    </row>
    <row r="35" spans="1:18">
      <c r="A35" s="12"/>
      <c r="B35" s="59"/>
      <c r="C35" s="59"/>
      <c r="D35" s="59"/>
      <c r="E35" s="59"/>
      <c r="F35" s="59"/>
      <c r="G35" s="59"/>
      <c r="H35" s="59"/>
      <c r="I35" s="59"/>
      <c r="J35" s="59"/>
      <c r="K35" s="59"/>
      <c r="L35" s="59"/>
      <c r="M35" s="59"/>
      <c r="N35" s="59"/>
      <c r="O35" s="59"/>
      <c r="P35" s="59"/>
      <c r="Q35" s="59"/>
      <c r="R35" s="59"/>
    </row>
    <row r="36" spans="1:18">
      <c r="A36" s="12"/>
      <c r="B36" s="25"/>
      <c r="C36" s="25"/>
      <c r="D36" s="25"/>
      <c r="E36" s="25"/>
      <c r="F36" s="25"/>
      <c r="G36" s="25"/>
      <c r="H36" s="25"/>
      <c r="I36" s="25"/>
      <c r="J36" s="25"/>
      <c r="K36" s="25"/>
      <c r="L36" s="25"/>
      <c r="M36" s="25"/>
      <c r="N36" s="25"/>
      <c r="O36" s="25"/>
      <c r="P36" s="25"/>
      <c r="Q36" s="25"/>
      <c r="R36" s="25"/>
    </row>
    <row r="37" spans="1:18">
      <c r="A37" s="12"/>
      <c r="B37" s="15"/>
      <c r="C37" s="15"/>
      <c r="D37" s="15"/>
      <c r="E37" s="15"/>
      <c r="F37" s="15"/>
      <c r="G37" s="15"/>
      <c r="H37" s="15"/>
      <c r="I37" s="15"/>
      <c r="J37" s="15"/>
      <c r="K37" s="15"/>
      <c r="L37" s="15"/>
      <c r="M37" s="15"/>
      <c r="N37" s="15"/>
      <c r="O37" s="15"/>
      <c r="P37" s="15"/>
      <c r="Q37" s="15"/>
      <c r="R37" s="15"/>
    </row>
    <row r="38" spans="1:18" ht="15.75" thickBot="1">
      <c r="A38" s="12"/>
      <c r="B38" s="17" t="s">
        <v>280</v>
      </c>
      <c r="C38" s="16"/>
      <c r="D38" s="29" t="s">
        <v>259</v>
      </c>
      <c r="E38" s="29"/>
      <c r="F38" s="29"/>
      <c r="G38" s="29"/>
      <c r="H38" s="29"/>
      <c r="I38" s="29"/>
      <c r="J38" s="29"/>
      <c r="K38" s="16"/>
      <c r="L38" s="29" t="s">
        <v>260</v>
      </c>
      <c r="M38" s="29"/>
      <c r="N38" s="29"/>
      <c r="O38" s="29"/>
      <c r="P38" s="29"/>
      <c r="Q38" s="29"/>
      <c r="R38" s="29"/>
    </row>
    <row r="39" spans="1:18" ht="15.75" thickBot="1">
      <c r="A39" s="12"/>
      <c r="B39" s="57" t="s">
        <v>261</v>
      </c>
      <c r="C39" s="16"/>
      <c r="D39" s="58">
        <v>2014</v>
      </c>
      <c r="E39" s="58"/>
      <c r="F39" s="58"/>
      <c r="G39" s="16"/>
      <c r="H39" s="58">
        <v>2013</v>
      </c>
      <c r="I39" s="58"/>
      <c r="J39" s="58"/>
      <c r="K39" s="16"/>
      <c r="L39" s="58">
        <v>2014</v>
      </c>
      <c r="M39" s="58"/>
      <c r="N39" s="58"/>
      <c r="O39" s="16"/>
      <c r="P39" s="58">
        <v>2013</v>
      </c>
      <c r="Q39" s="58"/>
      <c r="R39" s="58"/>
    </row>
    <row r="40" spans="1:18">
      <c r="A40" s="12"/>
      <c r="B40" s="18"/>
      <c r="C40" s="16"/>
      <c r="D40" s="54" t="s">
        <v>262</v>
      </c>
      <c r="E40" s="54"/>
      <c r="F40" s="54"/>
      <c r="G40" s="54"/>
      <c r="H40" s="54"/>
      <c r="I40" s="54"/>
      <c r="J40" s="54"/>
      <c r="K40" s="54"/>
      <c r="L40" s="54"/>
      <c r="M40" s="54"/>
      <c r="N40" s="54"/>
      <c r="O40" s="54"/>
      <c r="P40" s="54"/>
      <c r="Q40" s="54"/>
      <c r="R40" s="54"/>
    </row>
    <row r="41" spans="1:18">
      <c r="A41" s="12"/>
      <c r="B41" s="35" t="s">
        <v>281</v>
      </c>
      <c r="C41" s="27"/>
      <c r="D41" s="35" t="s">
        <v>241</v>
      </c>
      <c r="E41" s="36">
        <v>21</v>
      </c>
      <c r="F41" s="27"/>
      <c r="G41" s="27"/>
      <c r="H41" s="35" t="s">
        <v>241</v>
      </c>
      <c r="I41" s="36">
        <v>11</v>
      </c>
      <c r="J41" s="27"/>
      <c r="K41" s="27"/>
      <c r="L41" s="35" t="s">
        <v>241</v>
      </c>
      <c r="M41" s="36" t="s">
        <v>282</v>
      </c>
      <c r="N41" s="35" t="s">
        <v>267</v>
      </c>
      <c r="O41" s="27"/>
      <c r="P41" s="35" t="s">
        <v>241</v>
      </c>
      <c r="Q41" s="36" t="s">
        <v>283</v>
      </c>
      <c r="R41" s="35" t="s">
        <v>267</v>
      </c>
    </row>
    <row r="42" spans="1:18">
      <c r="A42" s="12"/>
      <c r="B42" s="35"/>
      <c r="C42" s="27"/>
      <c r="D42" s="35"/>
      <c r="E42" s="36"/>
      <c r="F42" s="27"/>
      <c r="G42" s="27"/>
      <c r="H42" s="35"/>
      <c r="I42" s="36"/>
      <c r="J42" s="27"/>
      <c r="K42" s="27"/>
      <c r="L42" s="35"/>
      <c r="M42" s="36"/>
      <c r="N42" s="35"/>
      <c r="O42" s="27"/>
      <c r="P42" s="35"/>
      <c r="Q42" s="36"/>
      <c r="R42" s="35"/>
    </row>
    <row r="43" spans="1:18">
      <c r="A43" s="12"/>
      <c r="B43" s="35" t="s">
        <v>24</v>
      </c>
      <c r="C43" s="27"/>
      <c r="D43" s="36">
        <v>4</v>
      </c>
      <c r="E43" s="36"/>
      <c r="F43" s="27"/>
      <c r="G43" s="27"/>
      <c r="H43" s="36">
        <v>3</v>
      </c>
      <c r="I43" s="36"/>
      <c r="J43" s="27"/>
      <c r="K43" s="27"/>
      <c r="L43" s="36" t="s">
        <v>284</v>
      </c>
      <c r="M43" s="36"/>
      <c r="N43" s="35" t="s">
        <v>267</v>
      </c>
      <c r="O43" s="27"/>
      <c r="P43" s="36" t="s">
        <v>285</v>
      </c>
      <c r="Q43" s="36"/>
      <c r="R43" s="35" t="s">
        <v>267</v>
      </c>
    </row>
    <row r="44" spans="1:18">
      <c r="A44" s="12"/>
      <c r="B44" s="35"/>
      <c r="C44" s="27"/>
      <c r="D44" s="36"/>
      <c r="E44" s="36"/>
      <c r="F44" s="27"/>
      <c r="G44" s="27"/>
      <c r="H44" s="36"/>
      <c r="I44" s="36"/>
      <c r="J44" s="27"/>
      <c r="K44" s="27"/>
      <c r="L44" s="36"/>
      <c r="M44" s="36"/>
      <c r="N44" s="35"/>
      <c r="O44" s="27"/>
      <c r="P44" s="36"/>
      <c r="Q44" s="36"/>
      <c r="R44" s="35"/>
    </row>
  </sheetData>
  <mergeCells count="155">
    <mergeCell ref="B33:R33"/>
    <mergeCell ref="B34:R34"/>
    <mergeCell ref="B35:R35"/>
    <mergeCell ref="B4:R4"/>
    <mergeCell ref="B5:R5"/>
    <mergeCell ref="B6:R6"/>
    <mergeCell ref="B7:R7"/>
    <mergeCell ref="B8:R8"/>
    <mergeCell ref="B24:R24"/>
    <mergeCell ref="L43:M44"/>
    <mergeCell ref="N43:N44"/>
    <mergeCell ref="O43:O44"/>
    <mergeCell ref="P43:Q44"/>
    <mergeCell ref="R43:R44"/>
    <mergeCell ref="A1:A2"/>
    <mergeCell ref="B1:R1"/>
    <mergeCell ref="B2:R2"/>
    <mergeCell ref="B3:R3"/>
    <mergeCell ref="A4:A44"/>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B36:R36"/>
    <mergeCell ref="D38:J38"/>
    <mergeCell ref="L38:R38"/>
    <mergeCell ref="D39:F39"/>
    <mergeCell ref="H39:J39"/>
    <mergeCell ref="L39:N39"/>
    <mergeCell ref="P39:R39"/>
    <mergeCell ref="M31:M32"/>
    <mergeCell ref="N31:N32"/>
    <mergeCell ref="O31:O32"/>
    <mergeCell ref="P31:P32"/>
    <mergeCell ref="Q31:Q32"/>
    <mergeCell ref="R31:R32"/>
    <mergeCell ref="G31:G32"/>
    <mergeCell ref="H31:H32"/>
    <mergeCell ref="I31:I32"/>
    <mergeCell ref="J31:J32"/>
    <mergeCell ref="K31:K32"/>
    <mergeCell ref="L31:L32"/>
    <mergeCell ref="D29:F29"/>
    <mergeCell ref="H29:J29"/>
    <mergeCell ref="L29:N29"/>
    <mergeCell ref="P29:R29"/>
    <mergeCell ref="D30:R30"/>
    <mergeCell ref="B31:B32"/>
    <mergeCell ref="C31:C32"/>
    <mergeCell ref="D31:D32"/>
    <mergeCell ref="E31:E32"/>
    <mergeCell ref="F31:F32"/>
    <mergeCell ref="P22:P23"/>
    <mergeCell ref="Q22:Q23"/>
    <mergeCell ref="R22:R23"/>
    <mergeCell ref="B26:R26"/>
    <mergeCell ref="D28:K28"/>
    <mergeCell ref="L28:R28"/>
    <mergeCell ref="B25:R2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R17:R18"/>
    <mergeCell ref="D19:E19"/>
    <mergeCell ref="H19:I19"/>
    <mergeCell ref="L19:M19"/>
    <mergeCell ref="P19:Q19"/>
    <mergeCell ref="B20:B21"/>
    <mergeCell ref="C20:C21"/>
    <mergeCell ref="D20:E21"/>
    <mergeCell ref="F20:F21"/>
    <mergeCell ref="G20:G21"/>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O12:O13"/>
    <mergeCell ref="P12:R13"/>
    <mergeCell ref="D14:R14"/>
    <mergeCell ref="B15:B16"/>
    <mergeCell ref="C15:C16"/>
    <mergeCell ref="D15:D16"/>
    <mergeCell ref="E15:E16"/>
    <mergeCell ref="F15:F16"/>
    <mergeCell ref="G15:G16"/>
    <mergeCell ref="H15:H16"/>
    <mergeCell ref="B9:R9"/>
    <mergeCell ref="D11:K11"/>
    <mergeCell ref="L11:R11"/>
    <mergeCell ref="B12:B13"/>
    <mergeCell ref="C12:C13"/>
    <mergeCell ref="D12:F13"/>
    <mergeCell ref="G12:G13"/>
    <mergeCell ref="H12:J13"/>
    <mergeCell ref="K12:K13"/>
    <mergeCell ref="L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0</v>
      </c>
      <c r="B3" s="11" t="s">
        <v>5</v>
      </c>
      <c r="C3" s="11"/>
      <c r="D3" s="11"/>
      <c r="E3" s="11"/>
      <c r="F3" s="11"/>
      <c r="G3" s="11"/>
      <c r="H3" s="11"/>
      <c r="I3" s="11"/>
      <c r="J3" s="11"/>
      <c r="K3" s="11"/>
      <c r="L3" s="11"/>
      <c r="M3" s="11"/>
      <c r="N3" s="11"/>
      <c r="O3" s="11"/>
      <c r="P3" s="11"/>
      <c r="Q3" s="11"/>
      <c r="R3" s="11"/>
    </row>
    <row r="4" spans="1:18" ht="15" customHeight="1">
      <c r="A4" s="12" t="s">
        <v>287</v>
      </c>
      <c r="B4" s="11" t="s">
        <v>5</v>
      </c>
      <c r="C4" s="11"/>
      <c r="D4" s="11"/>
      <c r="E4" s="11"/>
      <c r="F4" s="11"/>
      <c r="G4" s="11"/>
      <c r="H4" s="11"/>
      <c r="I4" s="11"/>
      <c r="J4" s="11"/>
      <c r="K4" s="11"/>
      <c r="L4" s="11"/>
      <c r="M4" s="11"/>
      <c r="N4" s="11"/>
      <c r="O4" s="11"/>
      <c r="P4" s="11"/>
      <c r="Q4" s="11"/>
      <c r="R4" s="11"/>
    </row>
    <row r="5" spans="1:18">
      <c r="A5" s="12"/>
      <c r="B5" s="31" t="s">
        <v>287</v>
      </c>
      <c r="C5" s="31"/>
      <c r="D5" s="31"/>
      <c r="E5" s="31"/>
      <c r="F5" s="31"/>
      <c r="G5" s="31"/>
      <c r="H5" s="31"/>
      <c r="I5" s="31"/>
      <c r="J5" s="31"/>
      <c r="K5" s="31"/>
      <c r="L5" s="31"/>
      <c r="M5" s="31"/>
      <c r="N5" s="31"/>
      <c r="O5" s="31"/>
      <c r="P5" s="31"/>
      <c r="Q5" s="31"/>
      <c r="R5" s="31"/>
    </row>
    <row r="6" spans="1:18">
      <c r="A6" s="12"/>
      <c r="B6" s="11"/>
      <c r="C6" s="11"/>
      <c r="D6" s="11"/>
      <c r="E6" s="11"/>
      <c r="F6" s="11"/>
      <c r="G6" s="11"/>
      <c r="H6" s="11"/>
      <c r="I6" s="11"/>
      <c r="J6" s="11"/>
      <c r="K6" s="11"/>
      <c r="L6" s="11"/>
      <c r="M6" s="11"/>
      <c r="N6" s="11"/>
      <c r="O6" s="11"/>
      <c r="P6" s="11"/>
      <c r="Q6" s="11"/>
      <c r="R6" s="11"/>
    </row>
    <row r="7" spans="1:18">
      <c r="A7" s="12"/>
      <c r="B7" s="50" t="s">
        <v>288</v>
      </c>
      <c r="C7" s="50"/>
      <c r="D7" s="50"/>
      <c r="E7" s="50"/>
      <c r="F7" s="50"/>
      <c r="G7" s="50"/>
      <c r="H7" s="50"/>
      <c r="I7" s="50"/>
      <c r="J7" s="50"/>
      <c r="K7" s="50"/>
      <c r="L7" s="50"/>
      <c r="M7" s="50"/>
      <c r="N7" s="50"/>
      <c r="O7" s="50"/>
      <c r="P7" s="50"/>
      <c r="Q7" s="50"/>
      <c r="R7" s="50"/>
    </row>
    <row r="8" spans="1:18">
      <c r="A8" s="12"/>
      <c r="B8" s="50"/>
      <c r="C8" s="50"/>
      <c r="D8" s="50"/>
      <c r="E8" s="50"/>
      <c r="F8" s="50"/>
      <c r="G8" s="50"/>
      <c r="H8" s="50"/>
      <c r="I8" s="50"/>
      <c r="J8" s="50"/>
      <c r="K8" s="50"/>
      <c r="L8" s="50"/>
      <c r="M8" s="50"/>
      <c r="N8" s="50"/>
      <c r="O8" s="50"/>
      <c r="P8" s="50"/>
      <c r="Q8" s="50"/>
      <c r="R8" s="50"/>
    </row>
    <row r="9" spans="1:18">
      <c r="A9" s="12"/>
      <c r="B9" s="25"/>
      <c r="C9" s="25"/>
      <c r="D9" s="25"/>
      <c r="E9" s="25"/>
      <c r="F9" s="25"/>
      <c r="G9" s="25"/>
      <c r="H9" s="25"/>
      <c r="I9" s="25"/>
      <c r="J9" s="25"/>
      <c r="K9" s="25"/>
      <c r="L9" s="25"/>
      <c r="M9" s="25"/>
      <c r="N9" s="25"/>
      <c r="O9" s="25"/>
      <c r="P9" s="25"/>
      <c r="Q9" s="25"/>
      <c r="R9" s="25"/>
    </row>
    <row r="10" spans="1:18">
      <c r="A10" s="12"/>
      <c r="B10" s="15"/>
      <c r="C10" s="15"/>
      <c r="D10" s="15"/>
      <c r="E10" s="15"/>
      <c r="F10" s="15"/>
      <c r="G10" s="15"/>
      <c r="H10" s="15"/>
      <c r="I10" s="15"/>
      <c r="J10" s="15"/>
      <c r="K10" s="15"/>
      <c r="L10" s="15"/>
      <c r="M10" s="15"/>
      <c r="N10" s="15"/>
      <c r="O10" s="15"/>
      <c r="P10" s="15"/>
      <c r="Q10" s="15"/>
      <c r="R10" s="15"/>
    </row>
    <row r="11" spans="1:18">
      <c r="A11" s="12"/>
      <c r="B11" s="17" t="s">
        <v>281</v>
      </c>
      <c r="C11" s="16"/>
      <c r="D11" s="27"/>
      <c r="E11" s="27"/>
      <c r="F11" s="27"/>
      <c r="G11" s="16"/>
      <c r="H11" s="27"/>
      <c r="I11" s="27"/>
      <c r="J11" s="27"/>
      <c r="K11" s="16"/>
      <c r="L11" s="27"/>
      <c r="M11" s="27"/>
      <c r="N11" s="27"/>
      <c r="O11" s="16"/>
      <c r="P11" s="27"/>
      <c r="Q11" s="27"/>
      <c r="R11" s="27"/>
    </row>
    <row r="12" spans="1:18" ht="15.75" thickBot="1">
      <c r="A12" s="12"/>
      <c r="B12" s="16"/>
      <c r="C12" s="16"/>
      <c r="D12" s="29" t="s">
        <v>289</v>
      </c>
      <c r="E12" s="29"/>
      <c r="F12" s="29"/>
      <c r="G12" s="16"/>
      <c r="H12" s="29" t="s">
        <v>290</v>
      </c>
      <c r="I12" s="29"/>
      <c r="J12" s="29"/>
      <c r="K12" s="16"/>
      <c r="L12" s="29" t="s">
        <v>291</v>
      </c>
      <c r="M12" s="29"/>
      <c r="N12" s="29"/>
      <c r="O12" s="16"/>
      <c r="P12" s="29" t="s">
        <v>292</v>
      </c>
      <c r="Q12" s="29"/>
      <c r="R12" s="29"/>
    </row>
    <row r="13" spans="1:18">
      <c r="A13" s="12"/>
      <c r="B13" s="16"/>
      <c r="C13" s="16"/>
      <c r="D13" s="54" t="s">
        <v>262</v>
      </c>
      <c r="E13" s="54"/>
      <c r="F13" s="54"/>
      <c r="G13" s="54"/>
      <c r="H13" s="54"/>
      <c r="I13" s="54"/>
      <c r="J13" s="54"/>
      <c r="K13" s="54"/>
      <c r="L13" s="54"/>
      <c r="M13" s="54"/>
      <c r="N13" s="54"/>
      <c r="O13" s="54"/>
      <c r="P13" s="54"/>
      <c r="Q13" s="54"/>
      <c r="R13" s="54"/>
    </row>
    <row r="14" spans="1:18">
      <c r="A14" s="12"/>
      <c r="B14" s="35" t="s">
        <v>293</v>
      </c>
      <c r="C14" s="27"/>
      <c r="D14" s="35" t="s">
        <v>241</v>
      </c>
      <c r="E14" s="36" t="s">
        <v>294</v>
      </c>
      <c r="F14" s="35" t="s">
        <v>267</v>
      </c>
      <c r="G14" s="27"/>
      <c r="H14" s="35" t="s">
        <v>241</v>
      </c>
      <c r="I14" s="36">
        <v>9</v>
      </c>
      <c r="J14" s="27"/>
      <c r="K14" s="27"/>
      <c r="L14" s="35" t="s">
        <v>241</v>
      </c>
      <c r="M14" s="36">
        <v>311</v>
      </c>
      <c r="N14" s="27"/>
      <c r="O14" s="27"/>
      <c r="P14" s="35" t="s">
        <v>241</v>
      </c>
      <c r="Q14" s="36">
        <v>284</v>
      </c>
      <c r="R14" s="27"/>
    </row>
    <row r="15" spans="1:18" ht="15.75" thickBot="1">
      <c r="A15" s="12"/>
      <c r="B15" s="35"/>
      <c r="C15" s="27"/>
      <c r="D15" s="55"/>
      <c r="E15" s="37"/>
      <c r="F15" s="55"/>
      <c r="G15" s="27"/>
      <c r="H15" s="55"/>
      <c r="I15" s="37"/>
      <c r="J15" s="38"/>
      <c r="K15" s="27"/>
      <c r="L15" s="55"/>
      <c r="M15" s="37"/>
      <c r="N15" s="38"/>
      <c r="O15" s="27"/>
      <c r="P15" s="55"/>
      <c r="Q15" s="37"/>
      <c r="R15" s="38"/>
    </row>
    <row r="16" spans="1:18">
      <c r="A16" s="12"/>
      <c r="B16" s="16"/>
      <c r="C16" s="16"/>
      <c r="D16" s="43"/>
      <c r="E16" s="43"/>
      <c r="F16" s="43"/>
      <c r="G16" s="16"/>
      <c r="H16" s="43"/>
      <c r="I16" s="43"/>
      <c r="J16" s="43"/>
      <c r="K16" s="16"/>
      <c r="L16" s="43"/>
      <c r="M16" s="43"/>
      <c r="N16" s="43"/>
      <c r="O16" s="16"/>
      <c r="P16" s="43"/>
      <c r="Q16" s="43"/>
      <c r="R16" s="43"/>
    </row>
    <row r="17" spans="1:18">
      <c r="A17" s="12"/>
      <c r="B17" s="56" t="s">
        <v>295</v>
      </c>
      <c r="C17" s="27"/>
      <c r="D17" s="36" t="s">
        <v>296</v>
      </c>
      <c r="E17" s="36"/>
      <c r="F17" s="27"/>
      <c r="G17" s="27"/>
      <c r="H17" s="36">
        <v>22</v>
      </c>
      <c r="I17" s="36"/>
      <c r="J17" s="27"/>
      <c r="K17" s="27"/>
      <c r="L17" s="36" t="s">
        <v>296</v>
      </c>
      <c r="M17" s="36"/>
      <c r="N17" s="27"/>
      <c r="O17" s="27"/>
      <c r="P17" s="36">
        <v>22</v>
      </c>
      <c r="Q17" s="36"/>
      <c r="R17" s="27"/>
    </row>
    <row r="18" spans="1:18">
      <c r="A18" s="12"/>
      <c r="B18" s="56"/>
      <c r="C18" s="27"/>
      <c r="D18" s="36"/>
      <c r="E18" s="36"/>
      <c r="F18" s="27"/>
      <c r="G18" s="27"/>
      <c r="H18" s="36"/>
      <c r="I18" s="36"/>
      <c r="J18" s="27"/>
      <c r="K18" s="27"/>
      <c r="L18" s="36"/>
      <c r="M18" s="36"/>
      <c r="N18" s="27"/>
      <c r="O18" s="27"/>
      <c r="P18" s="36"/>
      <c r="Q18" s="36"/>
      <c r="R18" s="27"/>
    </row>
    <row r="19" spans="1:18">
      <c r="A19" s="12"/>
      <c r="B19" s="56" t="s">
        <v>297</v>
      </c>
      <c r="C19" s="27"/>
      <c r="D19" s="36" t="s">
        <v>296</v>
      </c>
      <c r="E19" s="36"/>
      <c r="F19" s="27"/>
      <c r="G19" s="27"/>
      <c r="H19" s="36" t="s">
        <v>298</v>
      </c>
      <c r="I19" s="36"/>
      <c r="J19" s="35" t="s">
        <v>267</v>
      </c>
      <c r="K19" s="27"/>
      <c r="L19" s="36" t="s">
        <v>299</v>
      </c>
      <c r="M19" s="36"/>
      <c r="N19" s="35" t="s">
        <v>267</v>
      </c>
      <c r="O19" s="27"/>
      <c r="P19" s="36" t="s">
        <v>300</v>
      </c>
      <c r="Q19" s="36"/>
      <c r="R19" s="35" t="s">
        <v>267</v>
      </c>
    </row>
    <row r="20" spans="1:18" ht="15.75" thickBot="1">
      <c r="A20" s="12"/>
      <c r="B20" s="56"/>
      <c r="C20" s="27"/>
      <c r="D20" s="37"/>
      <c r="E20" s="37"/>
      <c r="F20" s="38"/>
      <c r="G20" s="27"/>
      <c r="H20" s="37"/>
      <c r="I20" s="37"/>
      <c r="J20" s="55"/>
      <c r="K20" s="27"/>
      <c r="L20" s="37"/>
      <c r="M20" s="37"/>
      <c r="N20" s="55"/>
      <c r="O20" s="27"/>
      <c r="P20" s="37"/>
      <c r="Q20" s="37"/>
      <c r="R20" s="55"/>
    </row>
    <row r="21" spans="1:18">
      <c r="A21" s="12"/>
      <c r="B21" s="46" t="s">
        <v>88</v>
      </c>
      <c r="C21" s="27"/>
      <c r="D21" s="41" t="s">
        <v>296</v>
      </c>
      <c r="E21" s="41"/>
      <c r="F21" s="43"/>
      <c r="G21" s="27"/>
      <c r="H21" s="41">
        <v>13</v>
      </c>
      <c r="I21" s="41"/>
      <c r="J21" s="43"/>
      <c r="K21" s="27"/>
      <c r="L21" s="41" t="s">
        <v>299</v>
      </c>
      <c r="M21" s="41"/>
      <c r="N21" s="39" t="s">
        <v>267</v>
      </c>
      <c r="O21" s="27"/>
      <c r="P21" s="41" t="s">
        <v>301</v>
      </c>
      <c r="Q21" s="41"/>
      <c r="R21" s="39" t="s">
        <v>267</v>
      </c>
    </row>
    <row r="22" spans="1:18" ht="15.75" thickBot="1">
      <c r="A22" s="12"/>
      <c r="B22" s="46"/>
      <c r="C22" s="27"/>
      <c r="D22" s="37"/>
      <c r="E22" s="37"/>
      <c r="F22" s="38"/>
      <c r="G22" s="27"/>
      <c r="H22" s="37"/>
      <c r="I22" s="37"/>
      <c r="J22" s="38"/>
      <c r="K22" s="27"/>
      <c r="L22" s="37"/>
      <c r="M22" s="37"/>
      <c r="N22" s="55"/>
      <c r="O22" s="27"/>
      <c r="P22" s="37"/>
      <c r="Q22" s="37"/>
      <c r="R22" s="55"/>
    </row>
    <row r="23" spans="1:18">
      <c r="A23" s="12"/>
      <c r="B23" s="16"/>
      <c r="C23" s="16"/>
      <c r="D23" s="43"/>
      <c r="E23" s="43"/>
      <c r="F23" s="43"/>
      <c r="G23" s="16"/>
      <c r="H23" s="43"/>
      <c r="I23" s="43"/>
      <c r="J23" s="43"/>
      <c r="K23" s="16"/>
      <c r="L23" s="43"/>
      <c r="M23" s="43"/>
      <c r="N23" s="43"/>
      <c r="O23" s="16"/>
      <c r="P23" s="43"/>
      <c r="Q23" s="43"/>
      <c r="R23" s="43"/>
    </row>
    <row r="24" spans="1:18">
      <c r="A24" s="12"/>
      <c r="B24" s="35" t="s">
        <v>302</v>
      </c>
      <c r="C24" s="27"/>
      <c r="D24" s="35" t="s">
        <v>241</v>
      </c>
      <c r="E24" s="36" t="s">
        <v>294</v>
      </c>
      <c r="F24" s="35" t="s">
        <v>267</v>
      </c>
      <c r="G24" s="27"/>
      <c r="H24" s="35" t="s">
        <v>241</v>
      </c>
      <c r="I24" s="36">
        <v>22</v>
      </c>
      <c r="J24" s="27"/>
      <c r="K24" s="27"/>
      <c r="L24" s="35" t="s">
        <v>241</v>
      </c>
      <c r="M24" s="36">
        <v>285</v>
      </c>
      <c r="N24" s="27"/>
      <c r="O24" s="27"/>
      <c r="P24" s="35" t="s">
        <v>241</v>
      </c>
      <c r="Q24" s="36">
        <v>271</v>
      </c>
      <c r="R24" s="27"/>
    </row>
    <row r="25" spans="1:18" ht="15.75" thickBot="1">
      <c r="A25" s="12"/>
      <c r="B25" s="35"/>
      <c r="C25" s="27"/>
      <c r="D25" s="40"/>
      <c r="E25" s="42"/>
      <c r="F25" s="40"/>
      <c r="G25" s="27"/>
      <c r="H25" s="40"/>
      <c r="I25" s="42"/>
      <c r="J25" s="44"/>
      <c r="K25" s="27"/>
      <c r="L25" s="40"/>
      <c r="M25" s="42"/>
      <c r="N25" s="44"/>
      <c r="O25" s="27"/>
      <c r="P25" s="40"/>
      <c r="Q25" s="42"/>
      <c r="R25" s="44"/>
    </row>
    <row r="26" spans="1:18" ht="15.75" thickTop="1">
      <c r="A26" s="12"/>
      <c r="B26" s="16"/>
      <c r="C26" s="16"/>
      <c r="D26" s="45"/>
      <c r="E26" s="45"/>
      <c r="F26" s="45"/>
      <c r="G26" s="16"/>
      <c r="H26" s="45"/>
      <c r="I26" s="45"/>
      <c r="J26" s="45"/>
      <c r="K26" s="16"/>
      <c r="L26" s="45"/>
      <c r="M26" s="45"/>
      <c r="N26" s="45"/>
      <c r="O26" s="16"/>
      <c r="P26" s="45"/>
      <c r="Q26" s="45"/>
      <c r="R26" s="45"/>
    </row>
    <row r="27" spans="1:18">
      <c r="A27" s="12"/>
      <c r="B27" s="35" t="s">
        <v>303</v>
      </c>
      <c r="C27" s="27"/>
      <c r="D27" s="35" t="s">
        <v>241</v>
      </c>
      <c r="E27" s="36" t="s">
        <v>304</v>
      </c>
      <c r="F27" s="35" t="s">
        <v>267</v>
      </c>
      <c r="G27" s="27"/>
      <c r="H27" s="35" t="s">
        <v>241</v>
      </c>
      <c r="I27" s="36">
        <v>15</v>
      </c>
      <c r="J27" s="27"/>
      <c r="K27" s="27"/>
      <c r="L27" s="35" t="s">
        <v>241</v>
      </c>
      <c r="M27" s="36">
        <v>408</v>
      </c>
      <c r="N27" s="27"/>
      <c r="O27" s="27"/>
      <c r="P27" s="35" t="s">
        <v>241</v>
      </c>
      <c r="Q27" s="36">
        <v>385</v>
      </c>
      <c r="R27" s="27"/>
    </row>
    <row r="28" spans="1:18" ht="15.75" thickBot="1">
      <c r="A28" s="12"/>
      <c r="B28" s="35"/>
      <c r="C28" s="27"/>
      <c r="D28" s="55"/>
      <c r="E28" s="37"/>
      <c r="F28" s="55"/>
      <c r="G28" s="27"/>
      <c r="H28" s="55"/>
      <c r="I28" s="37"/>
      <c r="J28" s="38"/>
      <c r="K28" s="27"/>
      <c r="L28" s="55"/>
      <c r="M28" s="37"/>
      <c r="N28" s="38"/>
      <c r="O28" s="27"/>
      <c r="P28" s="55"/>
      <c r="Q28" s="37"/>
      <c r="R28" s="38"/>
    </row>
    <row r="29" spans="1:18">
      <c r="A29" s="12"/>
      <c r="B29" s="16"/>
      <c r="C29" s="16"/>
      <c r="D29" s="43"/>
      <c r="E29" s="43"/>
      <c r="F29" s="43"/>
      <c r="G29" s="16"/>
      <c r="H29" s="43"/>
      <c r="I29" s="43"/>
      <c r="J29" s="43"/>
      <c r="K29" s="16"/>
      <c r="L29" s="43"/>
      <c r="M29" s="43"/>
      <c r="N29" s="43"/>
      <c r="O29" s="16"/>
      <c r="P29" s="43"/>
      <c r="Q29" s="43"/>
      <c r="R29" s="43"/>
    </row>
    <row r="30" spans="1:18">
      <c r="A30" s="12"/>
      <c r="B30" s="56" t="s">
        <v>295</v>
      </c>
      <c r="C30" s="27"/>
      <c r="D30" s="36" t="s">
        <v>296</v>
      </c>
      <c r="E30" s="36"/>
      <c r="F30" s="27"/>
      <c r="G30" s="27"/>
      <c r="H30" s="36">
        <v>15</v>
      </c>
      <c r="I30" s="36"/>
      <c r="J30" s="27"/>
      <c r="K30" s="27"/>
      <c r="L30" s="36" t="s">
        <v>296</v>
      </c>
      <c r="M30" s="36"/>
      <c r="N30" s="27"/>
      <c r="O30" s="27"/>
      <c r="P30" s="36">
        <v>15</v>
      </c>
      <c r="Q30" s="36"/>
      <c r="R30" s="27"/>
    </row>
    <row r="31" spans="1:18">
      <c r="A31" s="12"/>
      <c r="B31" s="56"/>
      <c r="C31" s="27"/>
      <c r="D31" s="36"/>
      <c r="E31" s="36"/>
      <c r="F31" s="27"/>
      <c r="G31" s="27"/>
      <c r="H31" s="36"/>
      <c r="I31" s="36"/>
      <c r="J31" s="27"/>
      <c r="K31" s="27"/>
      <c r="L31" s="36"/>
      <c r="M31" s="36"/>
      <c r="N31" s="27"/>
      <c r="O31" s="27"/>
      <c r="P31" s="36"/>
      <c r="Q31" s="36"/>
      <c r="R31" s="27"/>
    </row>
    <row r="32" spans="1:18">
      <c r="A32" s="12"/>
      <c r="B32" s="56" t="s">
        <v>297</v>
      </c>
      <c r="C32" s="27"/>
      <c r="D32" s="36">
        <v>1</v>
      </c>
      <c r="E32" s="36"/>
      <c r="F32" s="27"/>
      <c r="G32" s="27"/>
      <c r="H32" s="36" t="s">
        <v>305</v>
      </c>
      <c r="I32" s="36"/>
      <c r="J32" s="35" t="s">
        <v>267</v>
      </c>
      <c r="K32" s="27"/>
      <c r="L32" s="36" t="s">
        <v>306</v>
      </c>
      <c r="M32" s="36"/>
      <c r="N32" s="35" t="s">
        <v>267</v>
      </c>
      <c r="O32" s="27"/>
      <c r="P32" s="36" t="s">
        <v>307</v>
      </c>
      <c r="Q32" s="36"/>
      <c r="R32" s="35" t="s">
        <v>267</v>
      </c>
    </row>
    <row r="33" spans="1:18" ht="15.75" thickBot="1">
      <c r="A33" s="12"/>
      <c r="B33" s="56"/>
      <c r="C33" s="27"/>
      <c r="D33" s="37"/>
      <c r="E33" s="37"/>
      <c r="F33" s="38"/>
      <c r="G33" s="27"/>
      <c r="H33" s="37"/>
      <c r="I33" s="37"/>
      <c r="J33" s="55"/>
      <c r="K33" s="27"/>
      <c r="L33" s="37"/>
      <c r="M33" s="37"/>
      <c r="N33" s="55"/>
      <c r="O33" s="27"/>
      <c r="P33" s="37"/>
      <c r="Q33" s="37"/>
      <c r="R33" s="55"/>
    </row>
    <row r="34" spans="1:18">
      <c r="A34" s="12"/>
      <c r="B34" s="46" t="s">
        <v>88</v>
      </c>
      <c r="C34" s="27"/>
      <c r="D34" s="41">
        <v>1</v>
      </c>
      <c r="E34" s="41"/>
      <c r="F34" s="43"/>
      <c r="G34" s="27"/>
      <c r="H34" s="41">
        <v>3</v>
      </c>
      <c r="I34" s="41"/>
      <c r="J34" s="43"/>
      <c r="K34" s="27"/>
      <c r="L34" s="41" t="s">
        <v>306</v>
      </c>
      <c r="M34" s="41"/>
      <c r="N34" s="39" t="s">
        <v>267</v>
      </c>
      <c r="O34" s="27"/>
      <c r="P34" s="41" t="s">
        <v>308</v>
      </c>
      <c r="Q34" s="41"/>
      <c r="R34" s="39" t="s">
        <v>267</v>
      </c>
    </row>
    <row r="35" spans="1:18" ht="15.75" thickBot="1">
      <c r="A35" s="12"/>
      <c r="B35" s="46"/>
      <c r="C35" s="27"/>
      <c r="D35" s="37"/>
      <c r="E35" s="37"/>
      <c r="F35" s="38"/>
      <c r="G35" s="27"/>
      <c r="H35" s="37"/>
      <c r="I35" s="37"/>
      <c r="J35" s="38"/>
      <c r="K35" s="27"/>
      <c r="L35" s="37"/>
      <c r="M35" s="37"/>
      <c r="N35" s="55"/>
      <c r="O35" s="27"/>
      <c r="P35" s="37"/>
      <c r="Q35" s="37"/>
      <c r="R35" s="55"/>
    </row>
    <row r="36" spans="1:18">
      <c r="A36" s="12"/>
      <c r="B36" s="16"/>
      <c r="C36" s="16"/>
      <c r="D36" s="43"/>
      <c r="E36" s="43"/>
      <c r="F36" s="43"/>
      <c r="G36" s="16"/>
      <c r="H36" s="43"/>
      <c r="I36" s="43"/>
      <c r="J36" s="43"/>
      <c r="K36" s="16"/>
      <c r="L36" s="43"/>
      <c r="M36" s="43"/>
      <c r="N36" s="43"/>
      <c r="O36" s="16"/>
      <c r="P36" s="43"/>
      <c r="Q36" s="43"/>
      <c r="R36" s="43"/>
    </row>
    <row r="37" spans="1:18">
      <c r="A37" s="12"/>
      <c r="B37" s="35" t="s">
        <v>309</v>
      </c>
      <c r="C37" s="27"/>
      <c r="D37" s="35" t="s">
        <v>241</v>
      </c>
      <c r="E37" s="36" t="s">
        <v>310</v>
      </c>
      <c r="F37" s="35" t="s">
        <v>267</v>
      </c>
      <c r="G37" s="27"/>
      <c r="H37" s="35" t="s">
        <v>241</v>
      </c>
      <c r="I37" s="36">
        <v>18</v>
      </c>
      <c r="J37" s="27"/>
      <c r="K37" s="27"/>
      <c r="L37" s="35" t="s">
        <v>241</v>
      </c>
      <c r="M37" s="36">
        <v>380</v>
      </c>
      <c r="N37" s="27"/>
      <c r="O37" s="27"/>
      <c r="P37" s="35" t="s">
        <v>241</v>
      </c>
      <c r="Q37" s="36">
        <v>361</v>
      </c>
      <c r="R37" s="27"/>
    </row>
    <row r="38" spans="1:18" ht="15.75" thickBot="1">
      <c r="A38" s="12"/>
      <c r="B38" s="35"/>
      <c r="C38" s="27"/>
      <c r="D38" s="40"/>
      <c r="E38" s="42"/>
      <c r="F38" s="40"/>
      <c r="G38" s="27"/>
      <c r="H38" s="40"/>
      <c r="I38" s="42"/>
      <c r="J38" s="44"/>
      <c r="K38" s="27"/>
      <c r="L38" s="40"/>
      <c r="M38" s="42"/>
      <c r="N38" s="44"/>
      <c r="O38" s="27"/>
      <c r="P38" s="40"/>
      <c r="Q38" s="42"/>
      <c r="R38" s="44"/>
    </row>
    <row r="39" spans="1:18" ht="15.75" thickTop="1">
      <c r="A39" s="12"/>
      <c r="B39" s="16"/>
      <c r="C39" s="16"/>
      <c r="D39" s="45"/>
      <c r="E39" s="45"/>
      <c r="F39" s="45"/>
      <c r="G39" s="16"/>
      <c r="H39" s="45"/>
      <c r="I39" s="45"/>
      <c r="J39" s="45"/>
      <c r="K39" s="16"/>
      <c r="L39" s="45"/>
      <c r="M39" s="45"/>
      <c r="N39" s="45"/>
      <c r="O39" s="16"/>
      <c r="P39" s="45"/>
      <c r="Q39" s="45"/>
      <c r="R39" s="45"/>
    </row>
    <row r="40" spans="1:18">
      <c r="A40" s="12"/>
      <c r="B40" s="16"/>
      <c r="C40" s="16"/>
      <c r="D40" s="27"/>
      <c r="E40" s="27"/>
      <c r="F40" s="27"/>
      <c r="G40" s="16"/>
      <c r="H40" s="27"/>
      <c r="I40" s="27"/>
      <c r="J40" s="27"/>
      <c r="K40" s="16"/>
      <c r="L40" s="27"/>
      <c r="M40" s="27"/>
      <c r="N40" s="27"/>
      <c r="O40" s="16"/>
      <c r="P40" s="27"/>
      <c r="Q40" s="27"/>
      <c r="R40" s="27"/>
    </row>
    <row r="41" spans="1:18">
      <c r="A41" s="12"/>
      <c r="B41" s="17" t="s">
        <v>24</v>
      </c>
      <c r="C41" s="16"/>
      <c r="D41" s="27"/>
      <c r="E41" s="27"/>
      <c r="F41" s="27"/>
      <c r="G41" s="16"/>
      <c r="H41" s="27"/>
      <c r="I41" s="27"/>
      <c r="J41" s="27"/>
      <c r="K41" s="16"/>
      <c r="L41" s="27"/>
      <c r="M41" s="27"/>
      <c r="N41" s="27"/>
      <c r="O41" s="16"/>
      <c r="P41" s="27"/>
      <c r="Q41" s="27"/>
      <c r="R41" s="27"/>
    </row>
    <row r="42" spans="1:18" ht="15.75" thickBot="1">
      <c r="A42" s="12"/>
      <c r="B42" s="16"/>
      <c r="C42" s="16"/>
      <c r="D42" s="29" t="s">
        <v>289</v>
      </c>
      <c r="E42" s="29"/>
      <c r="F42" s="29"/>
      <c r="G42" s="16"/>
      <c r="H42" s="29" t="s">
        <v>290</v>
      </c>
      <c r="I42" s="29"/>
      <c r="J42" s="29"/>
      <c r="K42" s="16"/>
      <c r="L42" s="29" t="s">
        <v>291</v>
      </c>
      <c r="M42" s="29"/>
      <c r="N42" s="29"/>
      <c r="O42" s="16"/>
      <c r="P42" s="29" t="s">
        <v>292</v>
      </c>
      <c r="Q42" s="29"/>
      <c r="R42" s="29"/>
    </row>
    <row r="43" spans="1:18">
      <c r="A43" s="12"/>
      <c r="B43" s="16"/>
      <c r="C43" s="16"/>
      <c r="D43" s="61" t="s">
        <v>262</v>
      </c>
      <c r="E43" s="61"/>
      <c r="F43" s="61"/>
      <c r="G43" s="61"/>
      <c r="H43" s="61"/>
      <c r="I43" s="61"/>
      <c r="J43" s="61"/>
      <c r="K43" s="61"/>
      <c r="L43" s="61"/>
      <c r="M43" s="61"/>
      <c r="N43" s="61"/>
      <c r="O43" s="61"/>
      <c r="P43" s="61"/>
      <c r="Q43" s="61"/>
      <c r="R43" s="61"/>
    </row>
    <row r="44" spans="1:18">
      <c r="A44" s="12"/>
      <c r="B44" s="35" t="s">
        <v>293</v>
      </c>
      <c r="C44" s="27"/>
      <c r="D44" s="35" t="s">
        <v>241</v>
      </c>
      <c r="E44" s="36" t="s">
        <v>311</v>
      </c>
      <c r="F44" s="35" t="s">
        <v>267</v>
      </c>
      <c r="G44" s="27"/>
      <c r="H44" s="35" t="s">
        <v>241</v>
      </c>
      <c r="I44" s="36">
        <v>8</v>
      </c>
      <c r="J44" s="27"/>
      <c r="K44" s="27"/>
      <c r="L44" s="35" t="s">
        <v>241</v>
      </c>
      <c r="M44" s="36">
        <v>47</v>
      </c>
      <c r="N44" s="27"/>
      <c r="O44" s="27"/>
      <c r="P44" s="35" t="s">
        <v>241</v>
      </c>
      <c r="Q44" s="36">
        <v>54</v>
      </c>
      <c r="R44" s="27"/>
    </row>
    <row r="45" spans="1:18" ht="15.75" thickBot="1">
      <c r="A45" s="12"/>
      <c r="B45" s="35"/>
      <c r="C45" s="27"/>
      <c r="D45" s="55"/>
      <c r="E45" s="37"/>
      <c r="F45" s="55"/>
      <c r="G45" s="27"/>
      <c r="H45" s="55"/>
      <c r="I45" s="37"/>
      <c r="J45" s="38"/>
      <c r="K45" s="27"/>
      <c r="L45" s="55"/>
      <c r="M45" s="37"/>
      <c r="N45" s="38"/>
      <c r="O45" s="27"/>
      <c r="P45" s="55"/>
      <c r="Q45" s="37"/>
      <c r="R45" s="38"/>
    </row>
    <row r="46" spans="1:18">
      <c r="A46" s="12"/>
      <c r="B46" s="16"/>
      <c r="C46" s="16"/>
      <c r="D46" s="43"/>
      <c r="E46" s="43"/>
      <c r="F46" s="43"/>
      <c r="G46" s="16"/>
      <c r="H46" s="43"/>
      <c r="I46" s="43"/>
      <c r="J46" s="43"/>
      <c r="K46" s="16"/>
      <c r="L46" s="43"/>
      <c r="M46" s="43"/>
      <c r="N46" s="43"/>
      <c r="O46" s="16"/>
      <c r="P46" s="43"/>
      <c r="Q46" s="43"/>
      <c r="R46" s="43"/>
    </row>
    <row r="47" spans="1:18">
      <c r="A47" s="12"/>
      <c r="B47" s="56" t="s">
        <v>295</v>
      </c>
      <c r="C47" s="27"/>
      <c r="D47" s="36" t="s">
        <v>296</v>
      </c>
      <c r="E47" s="36"/>
      <c r="F47" s="27"/>
      <c r="G47" s="27"/>
      <c r="H47" s="36">
        <v>21</v>
      </c>
      <c r="I47" s="36"/>
      <c r="J47" s="27"/>
      <c r="K47" s="27"/>
      <c r="L47" s="36" t="s">
        <v>296</v>
      </c>
      <c r="M47" s="36"/>
      <c r="N47" s="27"/>
      <c r="O47" s="27"/>
      <c r="P47" s="36">
        <v>21</v>
      </c>
      <c r="Q47" s="36"/>
      <c r="R47" s="27"/>
    </row>
    <row r="48" spans="1:18">
      <c r="A48" s="12"/>
      <c r="B48" s="56"/>
      <c r="C48" s="27"/>
      <c r="D48" s="36"/>
      <c r="E48" s="36"/>
      <c r="F48" s="27"/>
      <c r="G48" s="27"/>
      <c r="H48" s="36"/>
      <c r="I48" s="36"/>
      <c r="J48" s="27"/>
      <c r="K48" s="27"/>
      <c r="L48" s="36"/>
      <c r="M48" s="36"/>
      <c r="N48" s="27"/>
      <c r="O48" s="27"/>
      <c r="P48" s="36"/>
      <c r="Q48" s="36"/>
      <c r="R48" s="27"/>
    </row>
    <row r="49" spans="1:18" ht="15.75" thickBot="1">
      <c r="A49" s="12"/>
      <c r="B49" s="23" t="s">
        <v>297</v>
      </c>
      <c r="C49" s="16"/>
      <c r="D49" s="37" t="s">
        <v>311</v>
      </c>
      <c r="E49" s="37"/>
      <c r="F49" s="60" t="s">
        <v>267</v>
      </c>
      <c r="G49" s="16"/>
      <c r="H49" s="37" t="s">
        <v>298</v>
      </c>
      <c r="I49" s="37"/>
      <c r="J49" s="60" t="s">
        <v>267</v>
      </c>
      <c r="K49" s="16"/>
      <c r="L49" s="37" t="s">
        <v>285</v>
      </c>
      <c r="M49" s="37"/>
      <c r="N49" s="60" t="s">
        <v>267</v>
      </c>
      <c r="O49" s="16"/>
      <c r="P49" s="37" t="s">
        <v>301</v>
      </c>
      <c r="Q49" s="37"/>
      <c r="R49" s="60" t="s">
        <v>267</v>
      </c>
    </row>
    <row r="50" spans="1:18">
      <c r="A50" s="12"/>
      <c r="B50" s="46" t="s">
        <v>88</v>
      </c>
      <c r="C50" s="27"/>
      <c r="D50" s="41" t="s">
        <v>311</v>
      </c>
      <c r="E50" s="41"/>
      <c r="F50" s="39" t="s">
        <v>267</v>
      </c>
      <c r="G50" s="27"/>
      <c r="H50" s="41">
        <v>12</v>
      </c>
      <c r="I50" s="41"/>
      <c r="J50" s="43"/>
      <c r="K50" s="27"/>
      <c r="L50" s="41" t="s">
        <v>285</v>
      </c>
      <c r="M50" s="41"/>
      <c r="N50" s="39" t="s">
        <v>267</v>
      </c>
      <c r="O50" s="27"/>
      <c r="P50" s="41">
        <v>8</v>
      </c>
      <c r="Q50" s="41"/>
      <c r="R50" s="43"/>
    </row>
    <row r="51" spans="1:18" ht="15.75" thickBot="1">
      <c r="A51" s="12"/>
      <c r="B51" s="46"/>
      <c r="C51" s="27"/>
      <c r="D51" s="37"/>
      <c r="E51" s="37"/>
      <c r="F51" s="55"/>
      <c r="G51" s="27"/>
      <c r="H51" s="37"/>
      <c r="I51" s="37"/>
      <c r="J51" s="38"/>
      <c r="K51" s="27"/>
      <c r="L51" s="37"/>
      <c r="M51" s="37"/>
      <c r="N51" s="55"/>
      <c r="O51" s="27"/>
      <c r="P51" s="37"/>
      <c r="Q51" s="37"/>
      <c r="R51" s="38"/>
    </row>
    <row r="52" spans="1:18">
      <c r="A52" s="12"/>
      <c r="B52" s="16"/>
      <c r="C52" s="16"/>
      <c r="D52" s="43"/>
      <c r="E52" s="43"/>
      <c r="F52" s="43"/>
      <c r="G52" s="16"/>
      <c r="H52" s="43"/>
      <c r="I52" s="43"/>
      <c r="J52" s="43"/>
      <c r="K52" s="16"/>
      <c r="L52" s="43"/>
      <c r="M52" s="43"/>
      <c r="N52" s="43"/>
      <c r="O52" s="16"/>
      <c r="P52" s="43"/>
      <c r="Q52" s="43"/>
      <c r="R52" s="43"/>
    </row>
    <row r="53" spans="1:18">
      <c r="A53" s="12"/>
      <c r="B53" s="35" t="s">
        <v>302</v>
      </c>
      <c r="C53" s="27"/>
      <c r="D53" s="35" t="s">
        <v>241</v>
      </c>
      <c r="E53" s="36" t="s">
        <v>312</v>
      </c>
      <c r="F53" s="35" t="s">
        <v>267</v>
      </c>
      <c r="G53" s="27"/>
      <c r="H53" s="35" t="s">
        <v>241</v>
      </c>
      <c r="I53" s="36">
        <v>20</v>
      </c>
      <c r="J53" s="27"/>
      <c r="K53" s="27"/>
      <c r="L53" s="35" t="s">
        <v>241</v>
      </c>
      <c r="M53" s="36">
        <v>44</v>
      </c>
      <c r="N53" s="27"/>
      <c r="O53" s="27"/>
      <c r="P53" s="35" t="s">
        <v>241</v>
      </c>
      <c r="Q53" s="36">
        <v>62</v>
      </c>
      <c r="R53" s="27"/>
    </row>
    <row r="54" spans="1:18" ht="15.75" thickBot="1">
      <c r="A54" s="12"/>
      <c r="B54" s="35"/>
      <c r="C54" s="27"/>
      <c r="D54" s="40"/>
      <c r="E54" s="42"/>
      <c r="F54" s="40"/>
      <c r="G54" s="27"/>
      <c r="H54" s="40"/>
      <c r="I54" s="42"/>
      <c r="J54" s="44"/>
      <c r="K54" s="27"/>
      <c r="L54" s="40"/>
      <c r="M54" s="42"/>
      <c r="N54" s="44"/>
      <c r="O54" s="27"/>
      <c r="P54" s="40"/>
      <c r="Q54" s="42"/>
      <c r="R54" s="44"/>
    </row>
    <row r="55" spans="1:18" ht="15.75" thickTop="1">
      <c r="A55" s="12"/>
      <c r="B55" s="16"/>
      <c r="C55" s="16"/>
      <c r="D55" s="45"/>
      <c r="E55" s="45"/>
      <c r="F55" s="45"/>
      <c r="G55" s="16"/>
      <c r="H55" s="45"/>
      <c r="I55" s="45"/>
      <c r="J55" s="45"/>
      <c r="K55" s="16"/>
      <c r="L55" s="45"/>
      <c r="M55" s="45"/>
      <c r="N55" s="45"/>
      <c r="O55" s="16"/>
      <c r="P55" s="45"/>
      <c r="Q55" s="45"/>
      <c r="R55" s="45"/>
    </row>
    <row r="56" spans="1:18">
      <c r="A56" s="12"/>
      <c r="B56" s="35" t="s">
        <v>303</v>
      </c>
      <c r="C56" s="27"/>
      <c r="D56" s="35" t="s">
        <v>241</v>
      </c>
      <c r="E56" s="36">
        <v>3</v>
      </c>
      <c r="F56" s="27"/>
      <c r="G56" s="27"/>
      <c r="H56" s="35" t="s">
        <v>241</v>
      </c>
      <c r="I56" s="36">
        <v>13</v>
      </c>
      <c r="J56" s="27"/>
      <c r="K56" s="27"/>
      <c r="L56" s="35" t="s">
        <v>241</v>
      </c>
      <c r="M56" s="36">
        <v>56</v>
      </c>
      <c r="N56" s="27"/>
      <c r="O56" s="27"/>
      <c r="P56" s="35" t="s">
        <v>241</v>
      </c>
      <c r="Q56" s="36">
        <v>72</v>
      </c>
      <c r="R56" s="27"/>
    </row>
    <row r="57" spans="1:18" ht="15.75" thickBot="1">
      <c r="A57" s="12"/>
      <c r="B57" s="35"/>
      <c r="C57" s="27"/>
      <c r="D57" s="55"/>
      <c r="E57" s="37"/>
      <c r="F57" s="38"/>
      <c r="G57" s="27"/>
      <c r="H57" s="55"/>
      <c r="I57" s="37"/>
      <c r="J57" s="38"/>
      <c r="K57" s="27"/>
      <c r="L57" s="55"/>
      <c r="M57" s="37"/>
      <c r="N57" s="38"/>
      <c r="O57" s="27"/>
      <c r="P57" s="55"/>
      <c r="Q57" s="37"/>
      <c r="R57" s="38"/>
    </row>
    <row r="58" spans="1:18">
      <c r="A58" s="12"/>
      <c r="B58" s="16"/>
      <c r="C58" s="16"/>
      <c r="D58" s="43"/>
      <c r="E58" s="43"/>
      <c r="F58" s="43"/>
      <c r="G58" s="16"/>
      <c r="H58" s="43"/>
      <c r="I58" s="43"/>
      <c r="J58" s="43"/>
      <c r="K58" s="16"/>
      <c r="L58" s="43"/>
      <c r="M58" s="43"/>
      <c r="N58" s="43"/>
      <c r="O58" s="16"/>
      <c r="P58" s="43"/>
      <c r="Q58" s="43"/>
      <c r="R58" s="43"/>
    </row>
    <row r="59" spans="1:18">
      <c r="A59" s="12"/>
      <c r="B59" s="56" t="s">
        <v>295</v>
      </c>
      <c r="C59" s="27"/>
      <c r="D59" s="36" t="s">
        <v>296</v>
      </c>
      <c r="E59" s="36"/>
      <c r="F59" s="27"/>
      <c r="G59" s="27"/>
      <c r="H59" s="36">
        <v>14</v>
      </c>
      <c r="I59" s="36"/>
      <c r="J59" s="27"/>
      <c r="K59" s="27"/>
      <c r="L59" s="36" t="s">
        <v>296</v>
      </c>
      <c r="M59" s="36"/>
      <c r="N59" s="27"/>
      <c r="O59" s="27"/>
      <c r="P59" s="36">
        <v>14</v>
      </c>
      <c r="Q59" s="36"/>
      <c r="R59" s="27"/>
    </row>
    <row r="60" spans="1:18">
      <c r="A60" s="12"/>
      <c r="B60" s="56"/>
      <c r="C60" s="27"/>
      <c r="D60" s="36"/>
      <c r="E60" s="36"/>
      <c r="F60" s="27"/>
      <c r="G60" s="27"/>
      <c r="H60" s="36"/>
      <c r="I60" s="36"/>
      <c r="J60" s="27"/>
      <c r="K60" s="27"/>
      <c r="L60" s="36"/>
      <c r="M60" s="36"/>
      <c r="N60" s="27"/>
      <c r="O60" s="27"/>
      <c r="P60" s="36"/>
      <c r="Q60" s="36"/>
      <c r="R60" s="27"/>
    </row>
    <row r="61" spans="1:18" ht="15.75" thickBot="1">
      <c r="A61" s="12"/>
      <c r="B61" s="23" t="s">
        <v>297</v>
      </c>
      <c r="C61" s="16"/>
      <c r="D61" s="37" t="s">
        <v>311</v>
      </c>
      <c r="E61" s="37"/>
      <c r="F61" s="60" t="s">
        <v>267</v>
      </c>
      <c r="G61" s="16"/>
      <c r="H61" s="37" t="s">
        <v>313</v>
      </c>
      <c r="I61" s="37"/>
      <c r="J61" s="60" t="s">
        <v>267</v>
      </c>
      <c r="K61" s="16"/>
      <c r="L61" s="37" t="s">
        <v>284</v>
      </c>
      <c r="M61" s="37"/>
      <c r="N61" s="60" t="s">
        <v>267</v>
      </c>
      <c r="O61" s="16"/>
      <c r="P61" s="37" t="s">
        <v>314</v>
      </c>
      <c r="Q61" s="37"/>
      <c r="R61" s="60" t="s">
        <v>267</v>
      </c>
    </row>
    <row r="62" spans="1:18">
      <c r="A62" s="12"/>
      <c r="B62" s="46" t="s">
        <v>88</v>
      </c>
      <c r="C62" s="27"/>
      <c r="D62" s="41" t="s">
        <v>311</v>
      </c>
      <c r="E62" s="41"/>
      <c r="F62" s="39" t="s">
        <v>267</v>
      </c>
      <c r="G62" s="27"/>
      <c r="H62" s="41">
        <v>4</v>
      </c>
      <c r="I62" s="41"/>
      <c r="J62" s="43"/>
      <c r="K62" s="27"/>
      <c r="L62" s="41" t="s">
        <v>284</v>
      </c>
      <c r="M62" s="41"/>
      <c r="N62" s="39" t="s">
        <v>267</v>
      </c>
      <c r="O62" s="27"/>
      <c r="P62" s="41" t="s">
        <v>311</v>
      </c>
      <c r="Q62" s="41"/>
      <c r="R62" s="39" t="s">
        <v>267</v>
      </c>
    </row>
    <row r="63" spans="1:18" ht="15.75" thickBot="1">
      <c r="A63" s="12"/>
      <c r="B63" s="46"/>
      <c r="C63" s="27"/>
      <c r="D63" s="37"/>
      <c r="E63" s="37"/>
      <c r="F63" s="55"/>
      <c r="G63" s="27"/>
      <c r="H63" s="37"/>
      <c r="I63" s="37"/>
      <c r="J63" s="38"/>
      <c r="K63" s="27"/>
      <c r="L63" s="37"/>
      <c r="M63" s="37"/>
      <c r="N63" s="55"/>
      <c r="O63" s="27"/>
      <c r="P63" s="37"/>
      <c r="Q63" s="37"/>
      <c r="R63" s="55"/>
    </row>
    <row r="64" spans="1:18">
      <c r="A64" s="12"/>
      <c r="B64" s="16"/>
      <c r="C64" s="16"/>
      <c r="D64" s="43"/>
      <c r="E64" s="43"/>
      <c r="F64" s="43"/>
      <c r="G64" s="16"/>
      <c r="H64" s="43"/>
      <c r="I64" s="43"/>
      <c r="J64" s="43"/>
      <c r="K64" s="16"/>
      <c r="L64" s="43"/>
      <c r="M64" s="43"/>
      <c r="N64" s="43"/>
      <c r="O64" s="16"/>
      <c r="P64" s="43"/>
      <c r="Q64" s="43"/>
      <c r="R64" s="43"/>
    </row>
    <row r="65" spans="1:18">
      <c r="A65" s="12"/>
      <c r="B65" s="35" t="s">
        <v>309</v>
      </c>
      <c r="C65" s="27"/>
      <c r="D65" s="35" t="s">
        <v>241</v>
      </c>
      <c r="E65" s="36">
        <v>2</v>
      </c>
      <c r="F65" s="27"/>
      <c r="G65" s="27"/>
      <c r="H65" s="35" t="s">
        <v>241</v>
      </c>
      <c r="I65" s="36">
        <v>17</v>
      </c>
      <c r="J65" s="27"/>
      <c r="K65" s="27"/>
      <c r="L65" s="35" t="s">
        <v>241</v>
      </c>
      <c r="M65" s="36">
        <v>52</v>
      </c>
      <c r="N65" s="27"/>
      <c r="O65" s="27"/>
      <c r="P65" s="35" t="s">
        <v>241</v>
      </c>
      <c r="Q65" s="36">
        <v>71</v>
      </c>
      <c r="R65" s="27"/>
    </row>
    <row r="66" spans="1:18" ht="15.75" thickBot="1">
      <c r="A66" s="12"/>
      <c r="B66" s="35"/>
      <c r="C66" s="27"/>
      <c r="D66" s="40"/>
      <c r="E66" s="42"/>
      <c r="F66" s="44"/>
      <c r="G66" s="27"/>
      <c r="H66" s="40"/>
      <c r="I66" s="42"/>
      <c r="J66" s="44"/>
      <c r="K66" s="27"/>
      <c r="L66" s="40"/>
      <c r="M66" s="42"/>
      <c r="N66" s="44"/>
      <c r="O66" s="27"/>
      <c r="P66" s="40"/>
      <c r="Q66" s="42"/>
      <c r="R66" s="44"/>
    </row>
    <row r="67" spans="1:18" ht="15.75" thickTop="1">
      <c r="A67" s="12"/>
      <c r="B67" s="11"/>
      <c r="C67" s="11"/>
      <c r="D67" s="11"/>
      <c r="E67" s="11"/>
      <c r="F67" s="11"/>
      <c r="G67" s="11"/>
      <c r="H67" s="11"/>
      <c r="I67" s="11"/>
      <c r="J67" s="11"/>
      <c r="K67" s="11"/>
      <c r="L67" s="11"/>
      <c r="M67" s="11"/>
      <c r="N67" s="11"/>
      <c r="O67" s="11"/>
      <c r="P67" s="11"/>
      <c r="Q67" s="11"/>
      <c r="R67" s="11"/>
    </row>
    <row r="68" spans="1:18">
      <c r="A68" s="12"/>
      <c r="B68" s="30" t="s">
        <v>315</v>
      </c>
      <c r="C68" s="30"/>
      <c r="D68" s="30"/>
      <c r="E68" s="30"/>
      <c r="F68" s="30"/>
      <c r="G68" s="30"/>
      <c r="H68" s="30"/>
      <c r="I68" s="30"/>
      <c r="J68" s="30"/>
      <c r="K68" s="30"/>
      <c r="L68" s="30"/>
      <c r="M68" s="30"/>
      <c r="N68" s="30"/>
      <c r="O68" s="30"/>
      <c r="P68" s="30"/>
      <c r="Q68" s="30"/>
      <c r="R68" s="30"/>
    </row>
    <row r="69" spans="1:18">
      <c r="A69" s="12"/>
      <c r="B69" s="25"/>
      <c r="C69" s="25"/>
      <c r="D69" s="25"/>
      <c r="E69" s="25"/>
      <c r="F69" s="25"/>
      <c r="G69" s="25"/>
      <c r="H69" s="25"/>
      <c r="I69" s="25"/>
      <c r="J69" s="25"/>
      <c r="K69" s="25"/>
      <c r="L69" s="25"/>
    </row>
    <row r="70" spans="1:18">
      <c r="A70" s="12"/>
      <c r="B70" s="15"/>
      <c r="C70" s="15"/>
      <c r="D70" s="15"/>
      <c r="E70" s="15"/>
      <c r="F70" s="15"/>
      <c r="G70" s="15"/>
      <c r="H70" s="15"/>
      <c r="I70" s="15"/>
      <c r="J70" s="15"/>
      <c r="K70" s="15"/>
      <c r="L70" s="15"/>
    </row>
    <row r="71" spans="1:18" ht="15.75" thickBot="1">
      <c r="A71" s="12"/>
      <c r="B71" s="62" t="s">
        <v>316</v>
      </c>
      <c r="C71" s="16"/>
      <c r="D71" s="29" t="s">
        <v>238</v>
      </c>
      <c r="E71" s="29"/>
      <c r="F71" s="29"/>
      <c r="G71" s="29"/>
      <c r="H71" s="29"/>
      <c r="I71" s="29"/>
      <c r="J71" s="29"/>
      <c r="K71" s="16"/>
      <c r="L71" s="31" t="s">
        <v>317</v>
      </c>
    </row>
    <row r="72" spans="1:18" ht="15.75" thickBot="1">
      <c r="A72" s="12"/>
      <c r="B72" s="57" t="s">
        <v>318</v>
      </c>
      <c r="C72" s="16"/>
      <c r="D72" s="58">
        <v>2014</v>
      </c>
      <c r="E72" s="58"/>
      <c r="F72" s="58"/>
      <c r="G72" s="16"/>
      <c r="H72" s="58">
        <v>2013</v>
      </c>
      <c r="I72" s="58"/>
      <c r="J72" s="58"/>
      <c r="K72" s="16"/>
      <c r="L72" s="32"/>
    </row>
    <row r="73" spans="1:18">
      <c r="A73" s="12"/>
      <c r="B73" s="16"/>
      <c r="C73" s="16"/>
      <c r="D73" s="61" t="s">
        <v>262</v>
      </c>
      <c r="E73" s="61"/>
      <c r="F73" s="61"/>
      <c r="G73" s="61"/>
      <c r="H73" s="61"/>
      <c r="I73" s="61"/>
      <c r="J73" s="61"/>
      <c r="K73" s="16"/>
      <c r="L73" s="16"/>
    </row>
    <row r="74" spans="1:18">
      <c r="A74" s="12"/>
      <c r="B74" s="18" t="s">
        <v>319</v>
      </c>
      <c r="C74" s="16"/>
      <c r="D74" s="27"/>
      <c r="E74" s="27"/>
      <c r="F74" s="27"/>
      <c r="G74" s="16"/>
      <c r="H74" s="27"/>
      <c r="I74" s="27"/>
      <c r="J74" s="27"/>
      <c r="K74" s="16"/>
      <c r="L74" s="16"/>
    </row>
    <row r="75" spans="1:18">
      <c r="A75" s="12"/>
      <c r="B75" s="24" t="s">
        <v>320</v>
      </c>
      <c r="C75" s="16"/>
      <c r="D75" s="18" t="s">
        <v>241</v>
      </c>
      <c r="E75" s="19" t="s">
        <v>312</v>
      </c>
      <c r="F75" s="18" t="s">
        <v>267</v>
      </c>
      <c r="G75" s="16"/>
      <c r="H75" s="18" t="s">
        <v>241</v>
      </c>
      <c r="I75" s="19" t="s">
        <v>285</v>
      </c>
      <c r="J75" s="18" t="s">
        <v>267</v>
      </c>
      <c r="K75" s="16"/>
      <c r="L75" s="18" t="s">
        <v>39</v>
      </c>
    </row>
    <row r="76" spans="1:18" ht="20.25" customHeight="1">
      <c r="A76" s="12"/>
      <c r="B76" s="46" t="s">
        <v>171</v>
      </c>
      <c r="C76" s="27"/>
      <c r="D76" s="36">
        <v>2</v>
      </c>
      <c r="E76" s="36"/>
      <c r="F76" s="27"/>
      <c r="G76" s="27"/>
      <c r="H76" s="36">
        <v>4</v>
      </c>
      <c r="I76" s="36"/>
      <c r="J76" s="27"/>
      <c r="K76" s="27"/>
      <c r="L76" s="35" t="s">
        <v>321</v>
      </c>
    </row>
    <row r="77" spans="1:18" ht="15.75" thickBot="1">
      <c r="A77" s="12"/>
      <c r="B77" s="46"/>
      <c r="C77" s="27"/>
      <c r="D77" s="37"/>
      <c r="E77" s="37"/>
      <c r="F77" s="38"/>
      <c r="G77" s="27"/>
      <c r="H77" s="37"/>
      <c r="I77" s="37"/>
      <c r="J77" s="38"/>
      <c r="K77" s="27"/>
      <c r="L77" s="35"/>
    </row>
    <row r="78" spans="1:18">
      <c r="A78" s="12"/>
      <c r="B78" s="27"/>
      <c r="C78" s="27"/>
      <c r="D78" s="41" t="s">
        <v>296</v>
      </c>
      <c r="E78" s="41"/>
      <c r="F78" s="43"/>
      <c r="G78" s="27"/>
      <c r="H78" s="41">
        <v>1</v>
      </c>
      <c r="I78" s="41"/>
      <c r="J78" s="43"/>
      <c r="K78" s="27"/>
      <c r="L78" s="35" t="s">
        <v>322</v>
      </c>
    </row>
    <row r="79" spans="1:18">
      <c r="A79" s="12"/>
      <c r="B79" s="27"/>
      <c r="C79" s="27"/>
      <c r="D79" s="36"/>
      <c r="E79" s="36"/>
      <c r="F79" s="27"/>
      <c r="G79" s="27"/>
      <c r="H79" s="36"/>
      <c r="I79" s="36"/>
      <c r="J79" s="27"/>
      <c r="K79" s="27"/>
      <c r="L79" s="35"/>
    </row>
    <row r="80" spans="1:18">
      <c r="A80" s="12"/>
      <c r="B80" s="27"/>
      <c r="C80" s="27"/>
      <c r="D80" s="36" t="s">
        <v>296</v>
      </c>
      <c r="E80" s="36"/>
      <c r="F80" s="27"/>
      <c r="G80" s="27"/>
      <c r="H80" s="36" t="s">
        <v>296</v>
      </c>
      <c r="I80" s="36"/>
      <c r="J80" s="27"/>
      <c r="K80" s="27"/>
      <c r="L80" s="35" t="s">
        <v>323</v>
      </c>
    </row>
    <row r="81" spans="1:12" ht="15.75" thickBot="1">
      <c r="A81" s="12"/>
      <c r="B81" s="27"/>
      <c r="C81" s="27"/>
      <c r="D81" s="37"/>
      <c r="E81" s="37"/>
      <c r="F81" s="38"/>
      <c r="G81" s="27"/>
      <c r="H81" s="37"/>
      <c r="I81" s="37"/>
      <c r="J81" s="38"/>
      <c r="K81" s="27"/>
      <c r="L81" s="35"/>
    </row>
    <row r="82" spans="1:12">
      <c r="A82" s="12"/>
      <c r="B82" s="27"/>
      <c r="C82" s="27"/>
      <c r="D82" s="39" t="s">
        <v>241</v>
      </c>
      <c r="E82" s="41" t="s">
        <v>296</v>
      </c>
      <c r="F82" s="43"/>
      <c r="G82" s="27"/>
      <c r="H82" s="39" t="s">
        <v>241</v>
      </c>
      <c r="I82" s="41">
        <v>1</v>
      </c>
      <c r="J82" s="43"/>
      <c r="K82" s="27"/>
      <c r="L82" s="35" t="s">
        <v>324</v>
      </c>
    </row>
    <row r="83" spans="1:12">
      <c r="A83" s="12"/>
      <c r="B83" s="27"/>
      <c r="C83" s="27"/>
      <c r="D83" s="35"/>
      <c r="E83" s="36"/>
      <c r="F83" s="27"/>
      <c r="G83" s="27"/>
      <c r="H83" s="63"/>
      <c r="I83" s="64"/>
      <c r="J83" s="65"/>
      <c r="K83" s="27"/>
      <c r="L83" s="35"/>
    </row>
    <row r="84" spans="1:12">
      <c r="A84" s="12"/>
      <c r="B84" s="16"/>
      <c r="C84" s="16"/>
      <c r="D84" s="27"/>
      <c r="E84" s="27"/>
      <c r="F84" s="27"/>
      <c r="G84" s="16"/>
      <c r="H84" s="27"/>
      <c r="I84" s="27"/>
      <c r="J84" s="27"/>
      <c r="K84" s="16"/>
      <c r="L84" s="16"/>
    </row>
    <row r="85" spans="1:12">
      <c r="A85" s="12"/>
      <c r="B85" s="18" t="s">
        <v>325</v>
      </c>
      <c r="C85" s="16"/>
      <c r="D85" s="27"/>
      <c r="E85" s="27"/>
      <c r="F85" s="27"/>
      <c r="G85" s="16"/>
      <c r="H85" s="27"/>
      <c r="I85" s="27"/>
      <c r="J85" s="27"/>
      <c r="K85" s="16"/>
      <c r="L85" s="16"/>
    </row>
    <row r="86" spans="1:12">
      <c r="A86" s="12"/>
      <c r="B86" s="24" t="s">
        <v>326</v>
      </c>
      <c r="C86" s="16"/>
      <c r="D86" s="18" t="s">
        <v>241</v>
      </c>
      <c r="E86" s="19" t="s">
        <v>327</v>
      </c>
      <c r="F86" s="18" t="s">
        <v>267</v>
      </c>
      <c r="G86" s="16"/>
      <c r="H86" s="18" t="s">
        <v>241</v>
      </c>
      <c r="I86" s="19" t="s">
        <v>328</v>
      </c>
      <c r="J86" s="18" t="s">
        <v>267</v>
      </c>
      <c r="K86" s="16"/>
      <c r="L86" s="18" t="s">
        <v>47</v>
      </c>
    </row>
    <row r="87" spans="1:12">
      <c r="A87" s="12"/>
      <c r="B87" s="27"/>
      <c r="C87" s="27"/>
      <c r="D87" s="36">
        <v>5</v>
      </c>
      <c r="E87" s="36"/>
      <c r="F87" s="27"/>
      <c r="G87" s="27"/>
      <c r="H87" s="36">
        <v>7</v>
      </c>
      <c r="I87" s="36"/>
      <c r="J87" s="27"/>
      <c r="K87" s="27"/>
      <c r="L87" s="35" t="s">
        <v>323</v>
      </c>
    </row>
    <row r="88" spans="1:12" ht="15.75" thickBot="1">
      <c r="A88" s="12"/>
      <c r="B88" s="27"/>
      <c r="C88" s="27"/>
      <c r="D88" s="37"/>
      <c r="E88" s="37"/>
      <c r="F88" s="38"/>
      <c r="G88" s="27"/>
      <c r="H88" s="37"/>
      <c r="I88" s="37"/>
      <c r="J88" s="38"/>
      <c r="K88" s="27"/>
      <c r="L88" s="35"/>
    </row>
    <row r="89" spans="1:12">
      <c r="A89" s="12"/>
      <c r="B89" s="16"/>
      <c r="C89" s="16"/>
      <c r="D89" s="20" t="s">
        <v>241</v>
      </c>
      <c r="E89" s="21" t="s">
        <v>298</v>
      </c>
      <c r="F89" s="20" t="s">
        <v>267</v>
      </c>
      <c r="G89" s="16"/>
      <c r="H89" s="20" t="s">
        <v>241</v>
      </c>
      <c r="I89" s="21" t="s">
        <v>305</v>
      </c>
      <c r="J89" s="20" t="s">
        <v>267</v>
      </c>
      <c r="K89" s="16"/>
      <c r="L89" s="18" t="s">
        <v>324</v>
      </c>
    </row>
    <row r="90" spans="1:12">
      <c r="A90" s="12"/>
      <c r="B90" s="16"/>
      <c r="C90" s="16"/>
      <c r="D90" s="27"/>
      <c r="E90" s="27"/>
      <c r="F90" s="27"/>
      <c r="G90" s="16"/>
      <c r="H90" s="27"/>
      <c r="I90" s="27"/>
      <c r="J90" s="27"/>
      <c r="K90" s="16"/>
      <c r="L90" s="16"/>
    </row>
    <row r="91" spans="1:12">
      <c r="A91" s="12"/>
      <c r="B91" s="18" t="s">
        <v>329</v>
      </c>
      <c r="C91" s="16"/>
      <c r="D91" s="27"/>
      <c r="E91" s="27"/>
      <c r="F91" s="27"/>
      <c r="G91" s="16"/>
      <c r="H91" s="27"/>
      <c r="I91" s="27"/>
      <c r="J91" s="27"/>
      <c r="K91" s="16"/>
      <c r="L91" s="16"/>
    </row>
    <row r="92" spans="1:12">
      <c r="A92" s="12"/>
      <c r="B92" s="24" t="s">
        <v>330</v>
      </c>
      <c r="C92" s="16"/>
      <c r="D92" s="18" t="s">
        <v>241</v>
      </c>
      <c r="E92" s="19" t="s">
        <v>331</v>
      </c>
      <c r="F92" s="18" t="s">
        <v>267</v>
      </c>
      <c r="G92" s="16"/>
      <c r="H92" s="18" t="s">
        <v>241</v>
      </c>
      <c r="I92" s="19" t="s">
        <v>332</v>
      </c>
      <c r="J92" s="18" t="s">
        <v>267</v>
      </c>
      <c r="K92" s="16"/>
      <c r="L92" s="18" t="s">
        <v>333</v>
      </c>
    </row>
    <row r="93" spans="1:12">
      <c r="A93" s="12"/>
      <c r="B93" s="27"/>
      <c r="C93" s="27"/>
      <c r="D93" s="36">
        <v>16</v>
      </c>
      <c r="E93" s="36"/>
      <c r="F93" s="27"/>
      <c r="G93" s="27"/>
      <c r="H93" s="36">
        <v>19</v>
      </c>
      <c r="I93" s="36"/>
      <c r="J93" s="27"/>
      <c r="K93" s="27"/>
      <c r="L93" s="35" t="s">
        <v>323</v>
      </c>
    </row>
    <row r="94" spans="1:12" ht="15.75" thickBot="1">
      <c r="A94" s="12"/>
      <c r="B94" s="27"/>
      <c r="C94" s="27"/>
      <c r="D94" s="37"/>
      <c r="E94" s="37"/>
      <c r="F94" s="38"/>
      <c r="G94" s="27"/>
      <c r="H94" s="37"/>
      <c r="I94" s="37"/>
      <c r="J94" s="38"/>
      <c r="K94" s="27"/>
      <c r="L94" s="35"/>
    </row>
    <row r="95" spans="1:12">
      <c r="A95" s="12"/>
      <c r="B95" s="16"/>
      <c r="C95" s="16"/>
      <c r="D95" s="20" t="s">
        <v>241</v>
      </c>
      <c r="E95" s="21" t="s">
        <v>299</v>
      </c>
      <c r="F95" s="20" t="s">
        <v>267</v>
      </c>
      <c r="G95" s="16"/>
      <c r="H95" s="20" t="s">
        <v>241</v>
      </c>
      <c r="I95" s="21" t="s">
        <v>306</v>
      </c>
      <c r="J95" s="20" t="s">
        <v>267</v>
      </c>
      <c r="K95" s="16"/>
      <c r="L95" s="18" t="s">
        <v>324</v>
      </c>
    </row>
    <row r="96" spans="1:12">
      <c r="A96" s="12"/>
      <c r="B96" s="16"/>
      <c r="C96" s="16"/>
      <c r="D96" s="27"/>
      <c r="E96" s="27"/>
      <c r="F96" s="27"/>
      <c r="G96" s="16"/>
      <c r="H96" s="27"/>
      <c r="I96" s="27"/>
      <c r="J96" s="27"/>
      <c r="K96" s="16"/>
      <c r="L96" s="16"/>
    </row>
    <row r="97" spans="1:12">
      <c r="A97" s="12"/>
      <c r="B97" s="35" t="s">
        <v>334</v>
      </c>
      <c r="C97" s="35"/>
      <c r="D97" s="35"/>
      <c r="E97" s="35"/>
      <c r="F97" s="35"/>
      <c r="G97" s="35"/>
      <c r="H97" s="35"/>
      <c r="I97" s="35"/>
      <c r="J97" s="35"/>
      <c r="K97" s="35"/>
      <c r="L97" s="35"/>
    </row>
    <row r="98" spans="1:12">
      <c r="A98" s="12"/>
      <c r="B98" s="35" t="s">
        <v>335</v>
      </c>
      <c r="C98" s="35"/>
      <c r="D98" s="35"/>
      <c r="E98" s="35"/>
      <c r="F98" s="35"/>
      <c r="G98" s="35"/>
      <c r="H98" s="35"/>
      <c r="I98" s="35"/>
      <c r="J98" s="35"/>
      <c r="K98" s="35"/>
      <c r="L98" s="35"/>
    </row>
    <row r="99" spans="1:12">
      <c r="A99" s="12"/>
      <c r="B99" s="16"/>
      <c r="C99" s="16"/>
      <c r="D99" s="27"/>
      <c r="E99" s="27"/>
      <c r="F99" s="27"/>
      <c r="G99" s="16"/>
      <c r="H99" s="27"/>
      <c r="I99" s="27"/>
      <c r="J99" s="27"/>
      <c r="K99" s="16"/>
      <c r="L99" s="16"/>
    </row>
    <row r="100" spans="1:12" ht="15.75" thickBot="1">
      <c r="A100" s="12"/>
      <c r="B100" s="62" t="s">
        <v>24</v>
      </c>
      <c r="C100" s="16"/>
      <c r="D100" s="29" t="s">
        <v>238</v>
      </c>
      <c r="E100" s="29"/>
      <c r="F100" s="29"/>
      <c r="G100" s="29"/>
      <c r="H100" s="29"/>
      <c r="I100" s="29"/>
      <c r="J100" s="29"/>
      <c r="K100" s="16"/>
      <c r="L100" s="31" t="s">
        <v>317</v>
      </c>
    </row>
    <row r="101" spans="1:12" ht="15.75" thickBot="1">
      <c r="A101" s="12"/>
      <c r="B101" s="57" t="s">
        <v>318</v>
      </c>
      <c r="C101" s="16"/>
      <c r="D101" s="58">
        <v>2014</v>
      </c>
      <c r="E101" s="58"/>
      <c r="F101" s="58"/>
      <c r="G101" s="16"/>
      <c r="H101" s="58">
        <v>2013</v>
      </c>
      <c r="I101" s="58"/>
      <c r="J101" s="58"/>
      <c r="K101" s="16"/>
      <c r="L101" s="32"/>
    </row>
    <row r="102" spans="1:12">
      <c r="A102" s="12"/>
      <c r="B102" s="16"/>
      <c r="C102" s="16"/>
      <c r="D102" s="54" t="s">
        <v>262</v>
      </c>
      <c r="E102" s="54"/>
      <c r="F102" s="54"/>
      <c r="G102" s="54"/>
      <c r="H102" s="54"/>
      <c r="I102" s="54"/>
      <c r="J102" s="54"/>
      <c r="K102" s="16"/>
      <c r="L102" s="16"/>
    </row>
    <row r="103" spans="1:12">
      <c r="A103" s="12"/>
      <c r="B103" s="18" t="s">
        <v>319</v>
      </c>
      <c r="C103" s="16"/>
      <c r="D103" s="27"/>
      <c r="E103" s="27"/>
      <c r="F103" s="27"/>
      <c r="G103" s="16"/>
      <c r="H103" s="27"/>
      <c r="I103" s="27"/>
      <c r="J103" s="27"/>
      <c r="K103" s="16"/>
      <c r="L103" s="16"/>
    </row>
    <row r="104" spans="1:12">
      <c r="A104" s="12"/>
      <c r="B104" s="24" t="s">
        <v>320</v>
      </c>
      <c r="C104" s="16"/>
      <c r="D104" s="18" t="s">
        <v>241</v>
      </c>
      <c r="E104" s="19" t="s">
        <v>312</v>
      </c>
      <c r="F104" s="18" t="s">
        <v>267</v>
      </c>
      <c r="G104" s="16"/>
      <c r="H104" s="18" t="s">
        <v>241</v>
      </c>
      <c r="I104" s="19" t="s">
        <v>285</v>
      </c>
      <c r="J104" s="18" t="s">
        <v>267</v>
      </c>
      <c r="K104" s="16"/>
      <c r="L104" s="18" t="s">
        <v>39</v>
      </c>
    </row>
    <row r="105" spans="1:12">
      <c r="A105" s="12"/>
      <c r="B105" s="46" t="s">
        <v>171</v>
      </c>
      <c r="C105" s="27"/>
      <c r="D105" s="66" t="s">
        <v>296</v>
      </c>
      <c r="E105" s="66"/>
      <c r="F105" s="27"/>
      <c r="G105" s="27"/>
      <c r="H105" s="66">
        <v>2</v>
      </c>
      <c r="I105" s="66"/>
      <c r="J105" s="27"/>
      <c r="K105" s="27"/>
      <c r="L105" s="35" t="s">
        <v>46</v>
      </c>
    </row>
    <row r="106" spans="1:12" ht="15.75" thickBot="1">
      <c r="A106" s="12"/>
      <c r="B106" s="46"/>
      <c r="C106" s="27"/>
      <c r="D106" s="67"/>
      <c r="E106" s="67"/>
      <c r="F106" s="38"/>
      <c r="G106" s="27"/>
      <c r="H106" s="67"/>
      <c r="I106" s="67"/>
      <c r="J106" s="38"/>
      <c r="K106" s="27"/>
      <c r="L106" s="35"/>
    </row>
    <row r="107" spans="1:12">
      <c r="A107" s="12"/>
      <c r="B107" s="16"/>
      <c r="C107" s="16"/>
      <c r="D107" s="41" t="s">
        <v>312</v>
      </c>
      <c r="E107" s="41"/>
      <c r="F107" s="18" t="s">
        <v>267</v>
      </c>
      <c r="G107" s="16"/>
      <c r="H107" s="41" t="s">
        <v>311</v>
      </c>
      <c r="I107" s="41"/>
      <c r="J107" s="18" t="s">
        <v>267</v>
      </c>
      <c r="K107" s="16"/>
      <c r="L107" s="18" t="s">
        <v>322</v>
      </c>
    </row>
    <row r="108" spans="1:12">
      <c r="A108" s="12"/>
      <c r="B108" s="27"/>
      <c r="C108" s="27"/>
      <c r="D108" s="36">
        <v>1</v>
      </c>
      <c r="E108" s="36"/>
      <c r="F108" s="27"/>
      <c r="G108" s="27"/>
      <c r="H108" s="36" t="s">
        <v>296</v>
      </c>
      <c r="I108" s="36"/>
      <c r="J108" s="27"/>
      <c r="K108" s="27"/>
      <c r="L108" s="35" t="s">
        <v>336</v>
      </c>
    </row>
    <row r="109" spans="1:12" ht="15.75" thickBot="1">
      <c r="A109" s="12"/>
      <c r="B109" s="27"/>
      <c r="C109" s="27"/>
      <c r="D109" s="37"/>
      <c r="E109" s="37"/>
      <c r="F109" s="38"/>
      <c r="G109" s="27"/>
      <c r="H109" s="37"/>
      <c r="I109" s="37"/>
      <c r="J109" s="38"/>
      <c r="K109" s="27"/>
      <c r="L109" s="35"/>
    </row>
    <row r="110" spans="1:12">
      <c r="A110" s="12"/>
      <c r="B110" s="16"/>
      <c r="C110" s="16"/>
      <c r="D110" s="20" t="s">
        <v>241</v>
      </c>
      <c r="E110" s="21" t="s">
        <v>311</v>
      </c>
      <c r="F110" s="20" t="s">
        <v>267</v>
      </c>
      <c r="G110" s="16"/>
      <c r="H110" s="20" t="s">
        <v>241</v>
      </c>
      <c r="I110" s="21" t="s">
        <v>311</v>
      </c>
      <c r="J110" s="20" t="s">
        <v>267</v>
      </c>
      <c r="K110" s="16"/>
      <c r="L110" s="18" t="s">
        <v>324</v>
      </c>
    </row>
    <row r="111" spans="1:12">
      <c r="A111" s="12"/>
      <c r="B111" s="16"/>
      <c r="C111" s="16"/>
      <c r="D111" s="27"/>
      <c r="E111" s="27"/>
      <c r="F111" s="27"/>
      <c r="G111" s="16"/>
      <c r="H111" s="27"/>
      <c r="I111" s="27"/>
      <c r="J111" s="27"/>
      <c r="K111" s="16"/>
      <c r="L111" s="16"/>
    </row>
    <row r="112" spans="1:12">
      <c r="A112" s="12"/>
      <c r="B112" s="18" t="s">
        <v>325</v>
      </c>
      <c r="C112" s="16"/>
      <c r="D112" s="27"/>
      <c r="E112" s="27"/>
      <c r="F112" s="27"/>
      <c r="G112" s="16"/>
      <c r="H112" s="27"/>
      <c r="I112" s="27"/>
      <c r="J112" s="27"/>
      <c r="K112" s="16"/>
      <c r="L112" s="16"/>
    </row>
    <row r="113" spans="1:12">
      <c r="A113" s="12"/>
      <c r="B113" s="24" t="s">
        <v>326</v>
      </c>
      <c r="C113" s="16"/>
      <c r="D113" s="18" t="s">
        <v>241</v>
      </c>
      <c r="E113" s="19" t="s">
        <v>327</v>
      </c>
      <c r="F113" s="18" t="s">
        <v>267</v>
      </c>
      <c r="G113" s="16"/>
      <c r="H113" s="18" t="s">
        <v>241</v>
      </c>
      <c r="I113" s="19" t="s">
        <v>337</v>
      </c>
      <c r="J113" s="18" t="s">
        <v>267</v>
      </c>
      <c r="K113" s="16"/>
      <c r="L113" s="18" t="s">
        <v>47</v>
      </c>
    </row>
    <row r="114" spans="1:12">
      <c r="A114" s="12"/>
      <c r="B114" s="27"/>
      <c r="C114" s="27"/>
      <c r="D114" s="36">
        <v>5</v>
      </c>
      <c r="E114" s="36"/>
      <c r="F114" s="27"/>
      <c r="G114" s="27"/>
      <c r="H114" s="36">
        <v>6</v>
      </c>
      <c r="I114" s="36"/>
      <c r="J114" s="27"/>
      <c r="K114" s="27"/>
      <c r="L114" s="35" t="s">
        <v>336</v>
      </c>
    </row>
    <row r="115" spans="1:12" ht="15.75" thickBot="1">
      <c r="A115" s="12"/>
      <c r="B115" s="27"/>
      <c r="C115" s="27"/>
      <c r="D115" s="37"/>
      <c r="E115" s="37"/>
      <c r="F115" s="38"/>
      <c r="G115" s="27"/>
      <c r="H115" s="37"/>
      <c r="I115" s="37"/>
      <c r="J115" s="38"/>
      <c r="K115" s="27"/>
      <c r="L115" s="35"/>
    </row>
    <row r="116" spans="1:12">
      <c r="A116" s="12"/>
      <c r="B116" s="16"/>
      <c r="C116" s="16"/>
      <c r="D116" s="20" t="s">
        <v>241</v>
      </c>
      <c r="E116" s="21" t="s">
        <v>298</v>
      </c>
      <c r="F116" s="20" t="s">
        <v>267</v>
      </c>
      <c r="G116" s="16"/>
      <c r="H116" s="20" t="s">
        <v>241</v>
      </c>
      <c r="I116" s="21" t="s">
        <v>313</v>
      </c>
      <c r="J116" s="20" t="s">
        <v>267</v>
      </c>
      <c r="K116" s="16"/>
      <c r="L116" s="18" t="s">
        <v>324</v>
      </c>
    </row>
    <row r="117" spans="1:12">
      <c r="A117" s="12"/>
      <c r="B117" s="16"/>
      <c r="C117" s="16"/>
      <c r="D117" s="27"/>
      <c r="E117" s="27"/>
      <c r="F117" s="27"/>
      <c r="G117" s="16"/>
      <c r="H117" s="27"/>
      <c r="I117" s="27"/>
      <c r="J117" s="27"/>
      <c r="K117" s="16"/>
      <c r="L117" s="16"/>
    </row>
    <row r="118" spans="1:12">
      <c r="A118" s="12"/>
      <c r="B118" s="18" t="s">
        <v>329</v>
      </c>
      <c r="C118" s="16"/>
      <c r="D118" s="27"/>
      <c r="E118" s="27"/>
      <c r="F118" s="27"/>
      <c r="G118" s="16"/>
      <c r="H118" s="27"/>
      <c r="I118" s="27"/>
      <c r="J118" s="27"/>
      <c r="K118" s="16"/>
      <c r="L118" s="16"/>
    </row>
    <row r="119" spans="1:12">
      <c r="A119" s="12"/>
      <c r="B119" s="24" t="s">
        <v>330</v>
      </c>
      <c r="C119" s="16"/>
      <c r="D119" s="18" t="s">
        <v>241</v>
      </c>
      <c r="E119" s="19" t="s">
        <v>278</v>
      </c>
      <c r="F119" s="18" t="s">
        <v>267</v>
      </c>
      <c r="G119" s="16"/>
      <c r="H119" s="18" t="s">
        <v>241</v>
      </c>
      <c r="I119" s="19" t="s">
        <v>278</v>
      </c>
      <c r="J119" s="18" t="s">
        <v>267</v>
      </c>
      <c r="K119" s="16"/>
      <c r="L119" s="18" t="s">
        <v>333</v>
      </c>
    </row>
    <row r="120" spans="1:12">
      <c r="A120" s="12"/>
      <c r="B120" s="27"/>
      <c r="C120" s="27"/>
      <c r="D120" s="36">
        <v>2</v>
      </c>
      <c r="E120" s="36"/>
      <c r="F120" s="27"/>
      <c r="G120" s="27"/>
      <c r="H120" s="36">
        <v>1</v>
      </c>
      <c r="I120" s="36"/>
      <c r="J120" s="27"/>
      <c r="K120" s="27"/>
      <c r="L120" s="35" t="s">
        <v>336</v>
      </c>
    </row>
    <row r="121" spans="1:12" ht="15.75" thickBot="1">
      <c r="A121" s="12"/>
      <c r="B121" s="27"/>
      <c r="C121" s="27"/>
      <c r="D121" s="37"/>
      <c r="E121" s="37"/>
      <c r="F121" s="38"/>
      <c r="G121" s="27"/>
      <c r="H121" s="37"/>
      <c r="I121" s="37"/>
      <c r="J121" s="38"/>
      <c r="K121" s="27"/>
      <c r="L121" s="35"/>
    </row>
    <row r="122" spans="1:12">
      <c r="A122" s="12"/>
      <c r="B122" s="16"/>
      <c r="C122" s="16"/>
      <c r="D122" s="20" t="s">
        <v>241</v>
      </c>
      <c r="E122" s="21" t="s">
        <v>285</v>
      </c>
      <c r="F122" s="20" t="s">
        <v>267</v>
      </c>
      <c r="G122" s="16"/>
      <c r="H122" s="20" t="s">
        <v>241</v>
      </c>
      <c r="I122" s="21" t="s">
        <v>284</v>
      </c>
      <c r="J122" s="20" t="s">
        <v>267</v>
      </c>
      <c r="K122" s="16"/>
      <c r="L122" s="18" t="s">
        <v>324</v>
      </c>
    </row>
    <row r="123" spans="1:12">
      <c r="A123" s="12"/>
      <c r="B123" s="16"/>
      <c r="C123" s="16"/>
      <c r="D123" s="27"/>
      <c r="E123" s="27"/>
      <c r="F123" s="27"/>
      <c r="G123" s="16"/>
      <c r="H123" s="27"/>
      <c r="I123" s="27"/>
      <c r="J123" s="27"/>
      <c r="K123" s="16"/>
      <c r="L123" s="16"/>
    </row>
    <row r="124" spans="1:12">
      <c r="A124" s="12"/>
      <c r="B124" s="50" t="s">
        <v>334</v>
      </c>
      <c r="C124" s="50"/>
      <c r="D124" s="50"/>
      <c r="E124" s="50"/>
      <c r="F124" s="50"/>
      <c r="G124" s="50"/>
      <c r="H124" s="50"/>
      <c r="I124" s="50"/>
      <c r="J124" s="50"/>
      <c r="K124" s="50"/>
      <c r="L124" s="50"/>
    </row>
    <row r="125" spans="1:12">
      <c r="A125" s="12"/>
      <c r="B125" s="35" t="s">
        <v>335</v>
      </c>
      <c r="C125" s="35"/>
      <c r="D125" s="35"/>
      <c r="E125" s="35"/>
      <c r="F125" s="35"/>
      <c r="G125" s="35"/>
      <c r="H125" s="35"/>
      <c r="I125" s="35"/>
      <c r="J125" s="35"/>
      <c r="K125" s="35"/>
      <c r="L125" s="35"/>
    </row>
  </sheetData>
  <mergeCells count="488">
    <mergeCell ref="B8:R8"/>
    <mergeCell ref="B67:R67"/>
    <mergeCell ref="B68:R68"/>
    <mergeCell ref="B125:L125"/>
    <mergeCell ref="A1:A2"/>
    <mergeCell ref="B1:R1"/>
    <mergeCell ref="B2:R2"/>
    <mergeCell ref="B3:R3"/>
    <mergeCell ref="A4:A125"/>
    <mergeCell ref="B4:R4"/>
    <mergeCell ref="B5:R5"/>
    <mergeCell ref="B6:R6"/>
    <mergeCell ref="B7:R7"/>
    <mergeCell ref="J120:J121"/>
    <mergeCell ref="K120:K121"/>
    <mergeCell ref="L120:L121"/>
    <mergeCell ref="D123:F123"/>
    <mergeCell ref="H123:J123"/>
    <mergeCell ref="B124:L124"/>
    <mergeCell ref="B120:B121"/>
    <mergeCell ref="C120:C121"/>
    <mergeCell ref="D120:E121"/>
    <mergeCell ref="F120:F121"/>
    <mergeCell ref="G120:G121"/>
    <mergeCell ref="H120:I121"/>
    <mergeCell ref="J114:J115"/>
    <mergeCell ref="K114:K115"/>
    <mergeCell ref="L114:L115"/>
    <mergeCell ref="D117:F117"/>
    <mergeCell ref="H117:J117"/>
    <mergeCell ref="D118:F118"/>
    <mergeCell ref="H118:J118"/>
    <mergeCell ref="B114:B115"/>
    <mergeCell ref="C114:C115"/>
    <mergeCell ref="D114:E115"/>
    <mergeCell ref="F114:F115"/>
    <mergeCell ref="G114:G115"/>
    <mergeCell ref="H114:I115"/>
    <mergeCell ref="J108:J109"/>
    <mergeCell ref="K108:K109"/>
    <mergeCell ref="L108:L109"/>
    <mergeCell ref="D111:F111"/>
    <mergeCell ref="H111:J111"/>
    <mergeCell ref="D112:F112"/>
    <mergeCell ref="H112:J112"/>
    <mergeCell ref="K105:K106"/>
    <mergeCell ref="L105:L106"/>
    <mergeCell ref="D107:E107"/>
    <mergeCell ref="H107:I107"/>
    <mergeCell ref="B108:B109"/>
    <mergeCell ref="C108:C109"/>
    <mergeCell ref="D108:E109"/>
    <mergeCell ref="F108:F109"/>
    <mergeCell ref="G108:G109"/>
    <mergeCell ref="H108:I109"/>
    <mergeCell ref="D102:J102"/>
    <mergeCell ref="D103:F103"/>
    <mergeCell ref="H103:J103"/>
    <mergeCell ref="B105:B106"/>
    <mergeCell ref="C105:C106"/>
    <mergeCell ref="D105:E106"/>
    <mergeCell ref="F105:F106"/>
    <mergeCell ref="G105:G106"/>
    <mergeCell ref="H105:I106"/>
    <mergeCell ref="J105:J106"/>
    <mergeCell ref="B98:L98"/>
    <mergeCell ref="D99:F99"/>
    <mergeCell ref="H99:J99"/>
    <mergeCell ref="D100:J100"/>
    <mergeCell ref="L100:L101"/>
    <mergeCell ref="D101:F101"/>
    <mergeCell ref="H101:J101"/>
    <mergeCell ref="J93:J94"/>
    <mergeCell ref="K93:K94"/>
    <mergeCell ref="L93:L94"/>
    <mergeCell ref="D96:F96"/>
    <mergeCell ref="H96:J96"/>
    <mergeCell ref="B97:L97"/>
    <mergeCell ref="B93:B94"/>
    <mergeCell ref="C93:C94"/>
    <mergeCell ref="D93:E94"/>
    <mergeCell ref="F93:F94"/>
    <mergeCell ref="G93:G94"/>
    <mergeCell ref="H93:I94"/>
    <mergeCell ref="J87:J88"/>
    <mergeCell ref="K87:K88"/>
    <mergeCell ref="L87:L88"/>
    <mergeCell ref="D90:F90"/>
    <mergeCell ref="H90:J90"/>
    <mergeCell ref="D91:F91"/>
    <mergeCell ref="H91:J91"/>
    <mergeCell ref="B87:B88"/>
    <mergeCell ref="C87:C88"/>
    <mergeCell ref="D87:E88"/>
    <mergeCell ref="F87:F88"/>
    <mergeCell ref="G87:G88"/>
    <mergeCell ref="H87:I88"/>
    <mergeCell ref="K82:K83"/>
    <mergeCell ref="L82:L83"/>
    <mergeCell ref="D84:F84"/>
    <mergeCell ref="H84:J84"/>
    <mergeCell ref="D85:F85"/>
    <mergeCell ref="H85:J85"/>
    <mergeCell ref="L80:L81"/>
    <mergeCell ref="B82:B83"/>
    <mergeCell ref="C82:C83"/>
    <mergeCell ref="D82:D83"/>
    <mergeCell ref="E82:E83"/>
    <mergeCell ref="F82:F83"/>
    <mergeCell ref="G82:G83"/>
    <mergeCell ref="H82:H83"/>
    <mergeCell ref="I82:I83"/>
    <mergeCell ref="J82:J83"/>
    <mergeCell ref="K78:K79"/>
    <mergeCell ref="L78:L79"/>
    <mergeCell ref="B80:B81"/>
    <mergeCell ref="C80:C81"/>
    <mergeCell ref="D80:E81"/>
    <mergeCell ref="F80:F81"/>
    <mergeCell ref="G80:G81"/>
    <mergeCell ref="H80:I81"/>
    <mergeCell ref="J80:J81"/>
    <mergeCell ref="K80:K81"/>
    <mergeCell ref="J76:J77"/>
    <mergeCell ref="K76:K77"/>
    <mergeCell ref="L76:L77"/>
    <mergeCell ref="B78:B79"/>
    <mergeCell ref="C78:C79"/>
    <mergeCell ref="D78:E79"/>
    <mergeCell ref="F78:F79"/>
    <mergeCell ref="G78:G79"/>
    <mergeCell ref="H78:I79"/>
    <mergeCell ref="J78:J79"/>
    <mergeCell ref="B76:B77"/>
    <mergeCell ref="C76:C77"/>
    <mergeCell ref="D76:E77"/>
    <mergeCell ref="F76:F77"/>
    <mergeCell ref="G76:G77"/>
    <mergeCell ref="H76:I77"/>
    <mergeCell ref="D71:J71"/>
    <mergeCell ref="L71:L72"/>
    <mergeCell ref="D72:F72"/>
    <mergeCell ref="H72:J72"/>
    <mergeCell ref="D73:J73"/>
    <mergeCell ref="D74:F74"/>
    <mergeCell ref="H74:J74"/>
    <mergeCell ref="N65:N66"/>
    <mergeCell ref="O65:O66"/>
    <mergeCell ref="P65:P66"/>
    <mergeCell ref="Q65:Q66"/>
    <mergeCell ref="R65:R66"/>
    <mergeCell ref="B69:L69"/>
    <mergeCell ref="H65:H66"/>
    <mergeCell ref="I65:I66"/>
    <mergeCell ref="J65:J66"/>
    <mergeCell ref="K65:K66"/>
    <mergeCell ref="L65:L66"/>
    <mergeCell ref="M65:M66"/>
    <mergeCell ref="B65:B66"/>
    <mergeCell ref="C65:C66"/>
    <mergeCell ref="D65:D66"/>
    <mergeCell ref="E65:E66"/>
    <mergeCell ref="F65:F66"/>
    <mergeCell ref="G65:G66"/>
    <mergeCell ref="P62:Q63"/>
    <mergeCell ref="R62:R63"/>
    <mergeCell ref="D64:F64"/>
    <mergeCell ref="H64:J64"/>
    <mergeCell ref="L64:N64"/>
    <mergeCell ref="P64:R64"/>
    <mergeCell ref="H62:I63"/>
    <mergeCell ref="J62:J63"/>
    <mergeCell ref="K62:K63"/>
    <mergeCell ref="L62:M63"/>
    <mergeCell ref="N62:N63"/>
    <mergeCell ref="O62:O63"/>
    <mergeCell ref="R59:R60"/>
    <mergeCell ref="D61:E61"/>
    <mergeCell ref="H61:I61"/>
    <mergeCell ref="L61:M61"/>
    <mergeCell ref="P61:Q61"/>
    <mergeCell ref="B62:B63"/>
    <mergeCell ref="C62:C63"/>
    <mergeCell ref="D62:E63"/>
    <mergeCell ref="F62:F63"/>
    <mergeCell ref="G62:G63"/>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B53:B54"/>
    <mergeCell ref="C53:C54"/>
    <mergeCell ref="D53:D54"/>
    <mergeCell ref="E53:E54"/>
    <mergeCell ref="F53:F54"/>
    <mergeCell ref="G53:G54"/>
    <mergeCell ref="P50:Q51"/>
    <mergeCell ref="R50:R51"/>
    <mergeCell ref="D52:F52"/>
    <mergeCell ref="H52:J52"/>
    <mergeCell ref="L52:N52"/>
    <mergeCell ref="P52:R52"/>
    <mergeCell ref="H50:I51"/>
    <mergeCell ref="J50:J51"/>
    <mergeCell ref="K50:K51"/>
    <mergeCell ref="L50:M51"/>
    <mergeCell ref="N50:N51"/>
    <mergeCell ref="O50:O51"/>
    <mergeCell ref="R47:R48"/>
    <mergeCell ref="D49:E49"/>
    <mergeCell ref="H49:I49"/>
    <mergeCell ref="L49:M49"/>
    <mergeCell ref="P49:Q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Q44:Q45"/>
    <mergeCell ref="R44:R45"/>
    <mergeCell ref="D46:F46"/>
    <mergeCell ref="H46:J46"/>
    <mergeCell ref="L46:N46"/>
    <mergeCell ref="P46:R46"/>
    <mergeCell ref="K44:K45"/>
    <mergeCell ref="L44:L45"/>
    <mergeCell ref="M44:M45"/>
    <mergeCell ref="N44:N45"/>
    <mergeCell ref="O44:O45"/>
    <mergeCell ref="P44:P45"/>
    <mergeCell ref="D43:R43"/>
    <mergeCell ref="B44:B45"/>
    <mergeCell ref="C44:C45"/>
    <mergeCell ref="D44:D45"/>
    <mergeCell ref="E44:E45"/>
    <mergeCell ref="F44:F45"/>
    <mergeCell ref="G44:G45"/>
    <mergeCell ref="H44:H45"/>
    <mergeCell ref="I44:I45"/>
    <mergeCell ref="J44:J45"/>
    <mergeCell ref="D41:F41"/>
    <mergeCell ref="H41:J41"/>
    <mergeCell ref="L41:N41"/>
    <mergeCell ref="P41:R41"/>
    <mergeCell ref="D42:F42"/>
    <mergeCell ref="H42:J42"/>
    <mergeCell ref="L42:N42"/>
    <mergeCell ref="P42:R42"/>
    <mergeCell ref="D39:F39"/>
    <mergeCell ref="H39:J39"/>
    <mergeCell ref="L39:N39"/>
    <mergeCell ref="P39:R39"/>
    <mergeCell ref="D40:F40"/>
    <mergeCell ref="H40:J40"/>
    <mergeCell ref="L40:N40"/>
    <mergeCell ref="P40:R40"/>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t="s">
        <v>5</v>
      </c>
    </row>
    <row r="4" spans="1:2">
      <c r="A4" s="12" t="s">
        <v>52</v>
      </c>
      <c r="B4" s="4" t="s">
        <v>5</v>
      </c>
    </row>
    <row r="5" spans="1:2">
      <c r="A5" s="12"/>
      <c r="B5" s="13" t="s">
        <v>340</v>
      </c>
    </row>
    <row r="6" spans="1:2">
      <c r="A6" s="12"/>
      <c r="B6" s="4"/>
    </row>
    <row r="7" spans="1:2" ht="60.75">
      <c r="A7" s="12"/>
      <c r="B7" s="14" t="s">
        <v>341</v>
      </c>
    </row>
    <row r="8" spans="1:2">
      <c r="A8" s="12"/>
      <c r="B8" s="4"/>
    </row>
    <row r="9" spans="1:2" ht="108.75">
      <c r="A9" s="12"/>
      <c r="B9" s="14" t="s">
        <v>342</v>
      </c>
    </row>
    <row r="10" spans="1:2">
      <c r="A10" s="12"/>
      <c r="B10" s="4"/>
    </row>
    <row r="11" spans="1:2" ht="84.75">
      <c r="A11" s="12"/>
      <c r="B11" s="14" t="s">
        <v>343</v>
      </c>
    </row>
    <row r="12" spans="1:2">
      <c r="A12" s="12"/>
      <c r="B12" s="4"/>
    </row>
    <row r="13" spans="1:2" ht="180.75">
      <c r="A13" s="12"/>
      <c r="B13" s="14" t="s">
        <v>344</v>
      </c>
    </row>
    <row r="14" spans="1:2">
      <c r="A14" s="12"/>
      <c r="B14" s="4"/>
    </row>
    <row r="15" spans="1:2" ht="108.75">
      <c r="A15" s="12"/>
      <c r="B15" s="14" t="s">
        <v>345</v>
      </c>
    </row>
    <row r="16" spans="1:2">
      <c r="A16" s="12"/>
      <c r="B16" s="4"/>
    </row>
    <row r="17" spans="1:2" ht="96.75">
      <c r="A17" s="12"/>
      <c r="B17" s="14" t="s">
        <v>346</v>
      </c>
    </row>
    <row r="18" spans="1:2">
      <c r="A18" s="12"/>
      <c r="B18" s="4"/>
    </row>
    <row r="19" spans="1:2" ht="48.75">
      <c r="A19" s="12"/>
      <c r="B19" s="14" t="s">
        <v>347</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2.85546875" bestFit="1" customWidth="1"/>
    <col min="2" max="2" width="36.5703125" customWidth="1"/>
    <col min="3" max="3" width="36.5703125" bestFit="1" customWidth="1"/>
    <col min="4" max="4" width="14.42578125" customWidth="1"/>
    <col min="5" max="6" width="24.28515625" customWidth="1"/>
    <col min="7" max="7" width="5.28515625" customWidth="1"/>
    <col min="8" max="8" width="14.42578125" customWidth="1"/>
    <col min="9" max="10" width="24.28515625" customWidth="1"/>
    <col min="11" max="11" width="5.28515625" customWidth="1"/>
    <col min="12" max="12" width="10.5703125" customWidth="1"/>
    <col min="13" max="13" width="24.28515625" customWidth="1"/>
  </cols>
  <sheetData>
    <row r="1" spans="1:13" ht="15" customHeight="1">
      <c r="A1" s="7" t="s">
        <v>3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11" t="s">
        <v>5</v>
      </c>
      <c r="C3" s="11"/>
      <c r="D3" s="11"/>
      <c r="E3" s="11"/>
      <c r="F3" s="11"/>
      <c r="G3" s="11"/>
      <c r="H3" s="11"/>
      <c r="I3" s="11"/>
      <c r="J3" s="11"/>
      <c r="K3" s="11"/>
      <c r="L3" s="11"/>
      <c r="M3" s="11"/>
    </row>
    <row r="4" spans="1:13" ht="15" customHeight="1">
      <c r="A4" s="12" t="s">
        <v>350</v>
      </c>
      <c r="B4" s="11" t="s">
        <v>5</v>
      </c>
      <c r="C4" s="11"/>
      <c r="D4" s="11"/>
      <c r="E4" s="11"/>
      <c r="F4" s="11"/>
      <c r="G4" s="11"/>
      <c r="H4" s="11"/>
      <c r="I4" s="11"/>
      <c r="J4" s="11"/>
      <c r="K4" s="11"/>
      <c r="L4" s="11"/>
      <c r="M4" s="11"/>
    </row>
    <row r="5" spans="1:13">
      <c r="A5" s="12"/>
      <c r="B5" s="49" t="s">
        <v>350</v>
      </c>
      <c r="C5" s="49"/>
      <c r="D5" s="49"/>
      <c r="E5" s="49"/>
      <c r="F5" s="49"/>
      <c r="G5" s="49"/>
      <c r="H5" s="49"/>
      <c r="I5" s="49"/>
      <c r="J5" s="49"/>
      <c r="K5" s="49"/>
      <c r="L5" s="49"/>
      <c r="M5" s="49"/>
    </row>
    <row r="6" spans="1:13">
      <c r="A6" s="12"/>
      <c r="B6" s="11"/>
      <c r="C6" s="11"/>
      <c r="D6" s="11"/>
      <c r="E6" s="11"/>
      <c r="F6" s="11"/>
      <c r="G6" s="11"/>
      <c r="H6" s="11"/>
      <c r="I6" s="11"/>
      <c r="J6" s="11"/>
      <c r="K6" s="11"/>
      <c r="L6" s="11"/>
      <c r="M6" s="11"/>
    </row>
    <row r="7" spans="1:13" ht="24" customHeight="1">
      <c r="A7" s="12"/>
      <c r="B7" s="50" t="s">
        <v>351</v>
      </c>
      <c r="C7" s="50"/>
      <c r="D7" s="50"/>
      <c r="E7" s="50"/>
      <c r="F7" s="50"/>
      <c r="G7" s="50"/>
      <c r="H7" s="50"/>
      <c r="I7" s="50"/>
      <c r="J7" s="50"/>
      <c r="K7" s="50"/>
      <c r="L7" s="50"/>
      <c r="M7" s="50"/>
    </row>
    <row r="8" spans="1:13">
      <c r="A8" s="12"/>
      <c r="B8" s="11"/>
      <c r="C8" s="11"/>
      <c r="D8" s="11"/>
      <c r="E8" s="11"/>
      <c r="F8" s="11"/>
      <c r="G8" s="11"/>
      <c r="H8" s="11"/>
      <c r="I8" s="11"/>
      <c r="J8" s="11"/>
      <c r="K8" s="11"/>
      <c r="L8" s="11"/>
      <c r="M8" s="11"/>
    </row>
    <row r="9" spans="1:13" ht="24" customHeight="1">
      <c r="A9" s="12"/>
      <c r="B9" s="50" t="s">
        <v>352</v>
      </c>
      <c r="C9" s="50"/>
      <c r="D9" s="50"/>
      <c r="E9" s="50"/>
      <c r="F9" s="50"/>
      <c r="G9" s="50"/>
      <c r="H9" s="50"/>
      <c r="I9" s="50"/>
      <c r="J9" s="50"/>
      <c r="K9" s="50"/>
      <c r="L9" s="50"/>
      <c r="M9" s="50"/>
    </row>
    <row r="10" spans="1:13">
      <c r="A10" s="12"/>
      <c r="B10" s="11"/>
      <c r="C10" s="11"/>
      <c r="D10" s="11"/>
      <c r="E10" s="11"/>
      <c r="F10" s="11"/>
      <c r="G10" s="11"/>
      <c r="H10" s="11"/>
      <c r="I10" s="11"/>
      <c r="J10" s="11"/>
      <c r="K10" s="11"/>
      <c r="L10" s="11"/>
      <c r="M10" s="11"/>
    </row>
    <row r="11" spans="1:13">
      <c r="A11" s="12"/>
      <c r="B11" s="50" t="s">
        <v>353</v>
      </c>
      <c r="C11" s="50"/>
      <c r="D11" s="50"/>
      <c r="E11" s="50"/>
      <c r="F11" s="50"/>
      <c r="G11" s="50"/>
      <c r="H11" s="50"/>
      <c r="I11" s="50"/>
      <c r="J11" s="50"/>
      <c r="K11" s="50"/>
      <c r="L11" s="50"/>
      <c r="M11" s="50"/>
    </row>
    <row r="12" spans="1:13">
      <c r="A12" s="12"/>
      <c r="B12" s="11"/>
      <c r="C12" s="11"/>
      <c r="D12" s="11"/>
      <c r="E12" s="11"/>
      <c r="F12" s="11"/>
      <c r="G12" s="11"/>
      <c r="H12" s="11"/>
      <c r="I12" s="11"/>
      <c r="J12" s="11"/>
      <c r="K12" s="11"/>
      <c r="L12" s="11"/>
      <c r="M12" s="11"/>
    </row>
    <row r="13" spans="1:13">
      <c r="A13" s="12"/>
      <c r="B13" s="50" t="s">
        <v>354</v>
      </c>
      <c r="C13" s="50"/>
      <c r="D13" s="50"/>
      <c r="E13" s="50"/>
      <c r="F13" s="50"/>
      <c r="G13" s="50"/>
      <c r="H13" s="50"/>
      <c r="I13" s="50"/>
      <c r="J13" s="50"/>
      <c r="K13" s="50"/>
      <c r="L13" s="50"/>
      <c r="M13" s="50"/>
    </row>
    <row r="14" spans="1:13">
      <c r="A14" s="12"/>
      <c r="B14" s="11"/>
      <c r="C14" s="11"/>
      <c r="D14" s="11"/>
      <c r="E14" s="11"/>
      <c r="F14" s="11"/>
      <c r="G14" s="11"/>
      <c r="H14" s="11"/>
      <c r="I14" s="11"/>
      <c r="J14" s="11"/>
      <c r="K14" s="11"/>
      <c r="L14" s="11"/>
      <c r="M14" s="11"/>
    </row>
    <row r="15" spans="1:13">
      <c r="A15" s="12"/>
      <c r="B15" s="71" t="s">
        <v>355</v>
      </c>
      <c r="C15" s="71"/>
      <c r="D15" s="71"/>
      <c r="E15" s="71"/>
      <c r="F15" s="71"/>
      <c r="G15" s="71"/>
      <c r="H15" s="71"/>
      <c r="I15" s="71"/>
      <c r="J15" s="71"/>
      <c r="K15" s="71"/>
      <c r="L15" s="71"/>
      <c r="M15" s="71"/>
    </row>
    <row r="16" spans="1:13">
      <c r="A16" s="12"/>
      <c r="B16" s="11"/>
      <c r="C16" s="11"/>
      <c r="D16" s="11"/>
      <c r="E16" s="11"/>
      <c r="F16" s="11"/>
      <c r="G16" s="11"/>
      <c r="H16" s="11"/>
      <c r="I16" s="11"/>
      <c r="J16" s="11"/>
      <c r="K16" s="11"/>
      <c r="L16" s="11"/>
      <c r="M16" s="11"/>
    </row>
    <row r="17" spans="1:13" ht="48" customHeight="1">
      <c r="A17" s="12"/>
      <c r="B17" s="72" t="s">
        <v>356</v>
      </c>
      <c r="C17" s="72"/>
      <c r="D17" s="72"/>
      <c r="E17" s="72"/>
      <c r="F17" s="72"/>
      <c r="G17" s="72"/>
      <c r="H17" s="72"/>
      <c r="I17" s="72"/>
      <c r="J17" s="72"/>
      <c r="K17" s="72"/>
      <c r="L17" s="72"/>
      <c r="M17" s="72"/>
    </row>
    <row r="18" spans="1:13">
      <c r="A18" s="12"/>
      <c r="B18" s="11"/>
      <c r="C18" s="11"/>
      <c r="D18" s="11"/>
      <c r="E18" s="11"/>
      <c r="F18" s="11"/>
      <c r="G18" s="11"/>
      <c r="H18" s="11"/>
      <c r="I18" s="11"/>
      <c r="J18" s="11"/>
      <c r="K18" s="11"/>
      <c r="L18" s="11"/>
      <c r="M18" s="11"/>
    </row>
    <row r="19" spans="1:13">
      <c r="A19" s="12"/>
      <c r="B19" s="71" t="s">
        <v>357</v>
      </c>
      <c r="C19" s="71"/>
      <c r="D19" s="71"/>
      <c r="E19" s="71"/>
      <c r="F19" s="71"/>
      <c r="G19" s="71"/>
      <c r="H19" s="71"/>
      <c r="I19" s="71"/>
      <c r="J19" s="71"/>
      <c r="K19" s="71"/>
      <c r="L19" s="71"/>
      <c r="M19" s="71"/>
    </row>
    <row r="20" spans="1:13">
      <c r="A20" s="12"/>
      <c r="B20" s="11"/>
      <c r="C20" s="11"/>
      <c r="D20" s="11"/>
      <c r="E20" s="11"/>
      <c r="F20" s="11"/>
      <c r="G20" s="11"/>
      <c r="H20" s="11"/>
      <c r="I20" s="11"/>
      <c r="J20" s="11"/>
      <c r="K20" s="11"/>
      <c r="L20" s="11"/>
      <c r="M20" s="11"/>
    </row>
    <row r="21" spans="1:13" ht="24" customHeight="1">
      <c r="A21" s="12"/>
      <c r="B21" s="50" t="s">
        <v>358</v>
      </c>
      <c r="C21" s="50"/>
      <c r="D21" s="50"/>
      <c r="E21" s="50"/>
      <c r="F21" s="50"/>
      <c r="G21" s="50"/>
      <c r="H21" s="50"/>
      <c r="I21" s="50"/>
      <c r="J21" s="50"/>
      <c r="K21" s="50"/>
      <c r="L21" s="50"/>
      <c r="M21" s="50"/>
    </row>
    <row r="22" spans="1:13">
      <c r="A22" s="12"/>
      <c r="B22" s="11"/>
      <c r="C22" s="11"/>
      <c r="D22" s="11"/>
      <c r="E22" s="11"/>
      <c r="F22" s="11"/>
      <c r="G22" s="11"/>
      <c r="H22" s="11"/>
      <c r="I22" s="11"/>
      <c r="J22" s="11"/>
      <c r="K22" s="11"/>
      <c r="L22" s="11"/>
      <c r="M22" s="11"/>
    </row>
    <row r="23" spans="1:13">
      <c r="A23" s="12"/>
      <c r="B23" s="71" t="s">
        <v>359</v>
      </c>
      <c r="C23" s="71"/>
      <c r="D23" s="71"/>
      <c r="E23" s="71"/>
      <c r="F23" s="71"/>
      <c r="G23" s="71"/>
      <c r="H23" s="71"/>
      <c r="I23" s="71"/>
      <c r="J23" s="71"/>
      <c r="K23" s="71"/>
      <c r="L23" s="71"/>
      <c r="M23" s="71"/>
    </row>
    <row r="24" spans="1:13">
      <c r="A24" s="12"/>
      <c r="B24" s="11"/>
      <c r="C24" s="11"/>
      <c r="D24" s="11"/>
      <c r="E24" s="11"/>
      <c r="F24" s="11"/>
      <c r="G24" s="11"/>
      <c r="H24" s="11"/>
      <c r="I24" s="11"/>
      <c r="J24" s="11"/>
      <c r="K24" s="11"/>
      <c r="L24" s="11"/>
      <c r="M24" s="11"/>
    </row>
    <row r="25" spans="1:13" ht="24" customHeight="1">
      <c r="A25" s="12"/>
      <c r="B25" s="50" t="s">
        <v>360</v>
      </c>
      <c r="C25" s="50"/>
      <c r="D25" s="50"/>
      <c r="E25" s="50"/>
      <c r="F25" s="50"/>
      <c r="G25" s="50"/>
      <c r="H25" s="50"/>
      <c r="I25" s="50"/>
      <c r="J25" s="50"/>
      <c r="K25" s="50"/>
      <c r="L25" s="50"/>
      <c r="M25" s="50"/>
    </row>
    <row r="26" spans="1:13">
      <c r="A26" s="12"/>
      <c r="B26" s="11"/>
      <c r="C26" s="11"/>
      <c r="D26" s="11"/>
      <c r="E26" s="11"/>
      <c r="F26" s="11"/>
      <c r="G26" s="11"/>
      <c r="H26" s="11"/>
      <c r="I26" s="11"/>
      <c r="J26" s="11"/>
      <c r="K26" s="11"/>
      <c r="L26" s="11"/>
      <c r="M26" s="11"/>
    </row>
    <row r="27" spans="1:13">
      <c r="A27" s="12"/>
      <c r="B27" s="71" t="s">
        <v>361</v>
      </c>
      <c r="C27" s="71"/>
      <c r="D27" s="71"/>
      <c r="E27" s="71"/>
      <c r="F27" s="71"/>
      <c r="G27" s="71"/>
      <c r="H27" s="71"/>
      <c r="I27" s="71"/>
      <c r="J27" s="71"/>
      <c r="K27" s="71"/>
      <c r="L27" s="71"/>
      <c r="M27" s="71"/>
    </row>
    <row r="28" spans="1:13">
      <c r="A28" s="12"/>
      <c r="B28" s="11"/>
      <c r="C28" s="11"/>
      <c r="D28" s="11"/>
      <c r="E28" s="11"/>
      <c r="F28" s="11"/>
      <c r="G28" s="11"/>
      <c r="H28" s="11"/>
      <c r="I28" s="11"/>
      <c r="J28" s="11"/>
      <c r="K28" s="11"/>
      <c r="L28" s="11"/>
      <c r="M28" s="11"/>
    </row>
    <row r="29" spans="1:13" ht="24" customHeight="1">
      <c r="A29" s="12"/>
      <c r="B29" s="50" t="s">
        <v>362</v>
      </c>
      <c r="C29" s="50"/>
      <c r="D29" s="50"/>
      <c r="E29" s="50"/>
      <c r="F29" s="50"/>
      <c r="G29" s="50"/>
      <c r="H29" s="50"/>
      <c r="I29" s="50"/>
      <c r="J29" s="50"/>
      <c r="K29" s="50"/>
      <c r="L29" s="50"/>
      <c r="M29" s="50"/>
    </row>
    <row r="30" spans="1:13">
      <c r="A30" s="12"/>
      <c r="B30" s="11"/>
      <c r="C30" s="11"/>
      <c r="D30" s="11"/>
      <c r="E30" s="11"/>
      <c r="F30" s="11"/>
      <c r="G30" s="11"/>
      <c r="H30" s="11"/>
      <c r="I30" s="11"/>
      <c r="J30" s="11"/>
      <c r="K30" s="11"/>
      <c r="L30" s="11"/>
      <c r="M30" s="11"/>
    </row>
    <row r="31" spans="1:13">
      <c r="A31" s="12"/>
      <c r="B31" s="50" t="s">
        <v>363</v>
      </c>
      <c r="C31" s="50"/>
      <c r="D31" s="50"/>
      <c r="E31" s="50"/>
      <c r="F31" s="50"/>
      <c r="G31" s="50"/>
      <c r="H31" s="50"/>
      <c r="I31" s="50"/>
      <c r="J31" s="50"/>
      <c r="K31" s="50"/>
      <c r="L31" s="50"/>
      <c r="M31" s="50"/>
    </row>
    <row r="32" spans="1:13">
      <c r="A32" s="12"/>
      <c r="B32" s="11"/>
      <c r="C32" s="11"/>
      <c r="D32" s="11"/>
      <c r="E32" s="11"/>
      <c r="F32" s="11"/>
      <c r="G32" s="11"/>
      <c r="H32" s="11"/>
      <c r="I32" s="11"/>
      <c r="J32" s="11"/>
      <c r="K32" s="11"/>
      <c r="L32" s="11"/>
      <c r="M32" s="11"/>
    </row>
    <row r="33" spans="1:13">
      <c r="A33" s="12"/>
      <c r="B33" s="71" t="s">
        <v>364</v>
      </c>
      <c r="C33" s="71"/>
      <c r="D33" s="71"/>
      <c r="E33" s="71"/>
      <c r="F33" s="71"/>
      <c r="G33" s="71"/>
      <c r="H33" s="71"/>
      <c r="I33" s="71"/>
      <c r="J33" s="71"/>
      <c r="K33" s="71"/>
      <c r="L33" s="71"/>
      <c r="M33" s="71"/>
    </row>
    <row r="34" spans="1:13">
      <c r="A34" s="12"/>
      <c r="B34" s="11"/>
      <c r="C34" s="11"/>
      <c r="D34" s="11"/>
      <c r="E34" s="11"/>
      <c r="F34" s="11"/>
      <c r="G34" s="11"/>
      <c r="H34" s="11"/>
      <c r="I34" s="11"/>
      <c r="J34" s="11"/>
      <c r="K34" s="11"/>
      <c r="L34" s="11"/>
      <c r="M34" s="11"/>
    </row>
    <row r="35" spans="1:13" ht="24" customHeight="1">
      <c r="A35" s="12"/>
      <c r="B35" s="50" t="s">
        <v>365</v>
      </c>
      <c r="C35" s="50"/>
      <c r="D35" s="50"/>
      <c r="E35" s="50"/>
      <c r="F35" s="50"/>
      <c r="G35" s="50"/>
      <c r="H35" s="50"/>
      <c r="I35" s="50"/>
      <c r="J35" s="50"/>
      <c r="K35" s="50"/>
      <c r="L35" s="50"/>
      <c r="M35" s="50"/>
    </row>
    <row r="36" spans="1:13">
      <c r="A36" s="12"/>
      <c r="B36" s="11"/>
      <c r="C36" s="11"/>
      <c r="D36" s="11"/>
      <c r="E36" s="11"/>
      <c r="F36" s="11"/>
      <c r="G36" s="11"/>
      <c r="H36" s="11"/>
      <c r="I36" s="11"/>
      <c r="J36" s="11"/>
      <c r="K36" s="11"/>
      <c r="L36" s="11"/>
      <c r="M36" s="11"/>
    </row>
    <row r="37" spans="1:13" ht="24" customHeight="1">
      <c r="A37" s="12"/>
      <c r="B37" s="50" t="s">
        <v>366</v>
      </c>
      <c r="C37" s="50"/>
      <c r="D37" s="50"/>
      <c r="E37" s="50"/>
      <c r="F37" s="50"/>
      <c r="G37" s="50"/>
      <c r="H37" s="50"/>
      <c r="I37" s="50"/>
      <c r="J37" s="50"/>
      <c r="K37" s="50"/>
      <c r="L37" s="50"/>
      <c r="M37" s="50"/>
    </row>
    <row r="38" spans="1:13">
      <c r="A38" s="12"/>
      <c r="B38" s="11"/>
      <c r="C38" s="11"/>
      <c r="D38" s="11"/>
      <c r="E38" s="11"/>
      <c r="F38" s="11"/>
      <c r="G38" s="11"/>
      <c r="H38" s="11"/>
      <c r="I38" s="11"/>
      <c r="J38" s="11"/>
      <c r="K38" s="11"/>
      <c r="L38" s="11"/>
      <c r="M38" s="11"/>
    </row>
    <row r="39" spans="1:13" ht="24" customHeight="1">
      <c r="A39" s="12"/>
      <c r="B39" s="50" t="s">
        <v>367</v>
      </c>
      <c r="C39" s="50"/>
      <c r="D39" s="50"/>
      <c r="E39" s="50"/>
      <c r="F39" s="50"/>
      <c r="G39" s="50"/>
      <c r="H39" s="50"/>
      <c r="I39" s="50"/>
      <c r="J39" s="50"/>
      <c r="K39" s="50"/>
      <c r="L39" s="50"/>
      <c r="M39" s="50"/>
    </row>
    <row r="40" spans="1:13">
      <c r="A40" s="12"/>
      <c r="B40" s="50" t="s">
        <v>368</v>
      </c>
      <c r="C40" s="50"/>
      <c r="D40" s="50"/>
      <c r="E40" s="50"/>
      <c r="F40" s="50"/>
      <c r="G40" s="50"/>
      <c r="H40" s="50"/>
      <c r="I40" s="50"/>
      <c r="J40" s="50"/>
      <c r="K40" s="50"/>
      <c r="L40" s="50"/>
      <c r="M40" s="50"/>
    </row>
    <row r="41" spans="1:13">
      <c r="A41" s="12"/>
      <c r="B41" s="71" t="s">
        <v>369</v>
      </c>
      <c r="C41" s="71"/>
      <c r="D41" s="71"/>
      <c r="E41" s="71"/>
      <c r="F41" s="71"/>
      <c r="G41" s="71"/>
      <c r="H41" s="71"/>
      <c r="I41" s="71"/>
      <c r="J41" s="71"/>
      <c r="K41" s="71"/>
      <c r="L41" s="71"/>
      <c r="M41" s="71"/>
    </row>
    <row r="42" spans="1:13">
      <c r="A42" s="12"/>
      <c r="B42" s="11"/>
      <c r="C42" s="11"/>
      <c r="D42" s="11"/>
      <c r="E42" s="11"/>
      <c r="F42" s="11"/>
      <c r="G42" s="11"/>
      <c r="H42" s="11"/>
      <c r="I42" s="11"/>
      <c r="J42" s="11"/>
      <c r="K42" s="11"/>
      <c r="L42" s="11"/>
      <c r="M42" s="11"/>
    </row>
    <row r="43" spans="1:13">
      <c r="A43" s="12"/>
      <c r="B43" s="50" t="s">
        <v>370</v>
      </c>
      <c r="C43" s="50"/>
      <c r="D43" s="50"/>
      <c r="E43" s="50"/>
      <c r="F43" s="50"/>
      <c r="G43" s="50"/>
      <c r="H43" s="50"/>
      <c r="I43" s="50"/>
      <c r="J43" s="50"/>
      <c r="K43" s="50"/>
      <c r="L43" s="50"/>
      <c r="M43" s="50"/>
    </row>
    <row r="44" spans="1:13">
      <c r="A44" s="12"/>
      <c r="B44" s="11"/>
      <c r="C44" s="11"/>
      <c r="D44" s="11"/>
      <c r="E44" s="11"/>
      <c r="F44" s="11"/>
      <c r="G44" s="11"/>
      <c r="H44" s="11"/>
      <c r="I44" s="11"/>
      <c r="J44" s="11"/>
      <c r="K44" s="11"/>
      <c r="L44" s="11"/>
      <c r="M44" s="11"/>
    </row>
    <row r="45" spans="1:13" ht="24" customHeight="1">
      <c r="A45" s="12"/>
      <c r="B45" s="50" t="s">
        <v>371</v>
      </c>
      <c r="C45" s="50"/>
      <c r="D45" s="50"/>
      <c r="E45" s="50"/>
      <c r="F45" s="50"/>
      <c r="G45" s="50"/>
      <c r="H45" s="50"/>
      <c r="I45" s="50"/>
      <c r="J45" s="50"/>
      <c r="K45" s="50"/>
      <c r="L45" s="50"/>
      <c r="M45" s="50"/>
    </row>
    <row r="46" spans="1:13">
      <c r="A46" s="12"/>
      <c r="B46" s="11"/>
      <c r="C46" s="11"/>
      <c r="D46" s="11"/>
      <c r="E46" s="11"/>
      <c r="F46" s="11"/>
      <c r="G46" s="11"/>
      <c r="H46" s="11"/>
      <c r="I46" s="11"/>
      <c r="J46" s="11"/>
      <c r="K46" s="11"/>
      <c r="L46" s="11"/>
      <c r="M46" s="11"/>
    </row>
    <row r="47" spans="1:13" ht="24" customHeight="1">
      <c r="A47" s="12"/>
      <c r="B47" s="50" t="s">
        <v>372</v>
      </c>
      <c r="C47" s="50"/>
      <c r="D47" s="50"/>
      <c r="E47" s="50"/>
      <c r="F47" s="50"/>
      <c r="G47" s="50"/>
      <c r="H47" s="50"/>
      <c r="I47" s="50"/>
      <c r="J47" s="50"/>
      <c r="K47" s="50"/>
      <c r="L47" s="50"/>
      <c r="M47" s="50"/>
    </row>
    <row r="48" spans="1:13">
      <c r="A48" s="12"/>
      <c r="B48" s="51"/>
      <c r="C48" s="51"/>
      <c r="D48" s="51"/>
      <c r="E48" s="51"/>
      <c r="F48" s="51"/>
      <c r="G48" s="51"/>
      <c r="H48" s="51"/>
      <c r="I48" s="51"/>
      <c r="J48" s="51"/>
      <c r="K48" s="51"/>
      <c r="L48" s="51"/>
      <c r="M48" s="51"/>
    </row>
    <row r="49" spans="1:13">
      <c r="A49" s="12"/>
      <c r="B49" s="25"/>
      <c r="C49" s="25"/>
      <c r="D49" s="25"/>
      <c r="E49" s="25"/>
      <c r="F49" s="25"/>
      <c r="G49" s="25"/>
      <c r="H49" s="25"/>
      <c r="I49" s="25"/>
      <c r="J49" s="25"/>
      <c r="K49" s="25"/>
      <c r="L49" s="25"/>
      <c r="M49" s="25"/>
    </row>
    <row r="50" spans="1:13">
      <c r="A50" s="12"/>
      <c r="B50" s="15"/>
      <c r="C50" s="15"/>
      <c r="D50" s="15"/>
      <c r="E50" s="15"/>
      <c r="F50" s="15"/>
      <c r="G50" s="15"/>
      <c r="H50" s="15"/>
      <c r="I50" s="15"/>
      <c r="J50" s="15"/>
      <c r="K50" s="15"/>
      <c r="L50" s="15"/>
      <c r="M50" s="15"/>
    </row>
    <row r="51" spans="1:13">
      <c r="A51" s="12"/>
      <c r="B51" s="27"/>
      <c r="C51" s="28" t="s">
        <v>373</v>
      </c>
      <c r="D51" s="28"/>
      <c r="E51" s="28"/>
      <c r="F51" s="27"/>
      <c r="G51" s="28" t="s">
        <v>375</v>
      </c>
      <c r="H51" s="28"/>
      <c r="I51" s="28"/>
      <c r="J51" s="27"/>
      <c r="K51" s="28" t="s">
        <v>377</v>
      </c>
      <c r="L51" s="28"/>
      <c r="M51" s="28"/>
    </row>
    <row r="52" spans="1:13" ht="15.75" thickBot="1">
      <c r="A52" s="12"/>
      <c r="B52" s="27"/>
      <c r="C52" s="29" t="s">
        <v>374</v>
      </c>
      <c r="D52" s="29"/>
      <c r="E52" s="29"/>
      <c r="F52" s="27"/>
      <c r="G52" s="29" t="s">
        <v>376</v>
      </c>
      <c r="H52" s="29"/>
      <c r="I52" s="29"/>
      <c r="J52" s="27"/>
      <c r="K52" s="29" t="s">
        <v>374</v>
      </c>
      <c r="L52" s="29"/>
      <c r="M52" s="29"/>
    </row>
    <row r="53" spans="1:13">
      <c r="A53" s="12"/>
      <c r="B53" s="18"/>
      <c r="C53" s="54" t="s">
        <v>262</v>
      </c>
      <c r="D53" s="54"/>
      <c r="E53" s="54"/>
      <c r="F53" s="54"/>
      <c r="G53" s="54"/>
      <c r="H53" s="54"/>
      <c r="I53" s="54"/>
      <c r="J53" s="54"/>
      <c r="K53" s="54"/>
      <c r="L53" s="54"/>
      <c r="M53" s="54"/>
    </row>
    <row r="54" spans="1:13">
      <c r="A54" s="12"/>
      <c r="B54" s="35" t="s">
        <v>24</v>
      </c>
      <c r="C54" s="35" t="s">
        <v>241</v>
      </c>
      <c r="D54" s="69">
        <v>1293</v>
      </c>
      <c r="E54" s="27"/>
      <c r="F54" s="27"/>
      <c r="G54" s="35" t="s">
        <v>241</v>
      </c>
      <c r="H54" s="69">
        <v>1081</v>
      </c>
      <c r="I54" s="27"/>
      <c r="J54" s="27"/>
      <c r="K54" s="35" t="s">
        <v>241</v>
      </c>
      <c r="L54" s="36">
        <v>212</v>
      </c>
      <c r="M54" s="27"/>
    </row>
    <row r="55" spans="1:13">
      <c r="A55" s="12"/>
      <c r="B55" s="35"/>
      <c r="C55" s="35"/>
      <c r="D55" s="69"/>
      <c r="E55" s="27"/>
      <c r="F55" s="27"/>
      <c r="G55" s="35"/>
      <c r="H55" s="69"/>
      <c r="I55" s="27"/>
      <c r="J55" s="27"/>
      <c r="K55" s="35"/>
      <c r="L55" s="36"/>
      <c r="M55" s="27"/>
    </row>
    <row r="56" spans="1:13">
      <c r="A56" s="12"/>
      <c r="B56" s="35" t="s">
        <v>378</v>
      </c>
      <c r="C56" s="36">
        <v>716</v>
      </c>
      <c r="D56" s="36"/>
      <c r="E56" s="27"/>
      <c r="F56" s="27"/>
      <c r="G56" s="36">
        <v>495</v>
      </c>
      <c r="H56" s="36"/>
      <c r="I56" s="27"/>
      <c r="J56" s="27"/>
      <c r="K56" s="36">
        <v>221</v>
      </c>
      <c r="L56" s="36"/>
      <c r="M56" s="27"/>
    </row>
    <row r="57" spans="1:13">
      <c r="A57" s="12"/>
      <c r="B57" s="35"/>
      <c r="C57" s="36"/>
      <c r="D57" s="36"/>
      <c r="E57" s="27"/>
      <c r="F57" s="27"/>
      <c r="G57" s="36"/>
      <c r="H57" s="36"/>
      <c r="I57" s="27"/>
      <c r="J57" s="27"/>
      <c r="K57" s="36"/>
      <c r="L57" s="36"/>
      <c r="M57" s="27"/>
    </row>
    <row r="58" spans="1:13">
      <c r="A58" s="12"/>
      <c r="B58" s="30"/>
      <c r="C58" s="30"/>
      <c r="D58" s="30"/>
      <c r="E58" s="30"/>
      <c r="F58" s="30"/>
      <c r="G58" s="30"/>
      <c r="H58" s="30"/>
      <c r="I58" s="30"/>
      <c r="J58" s="30"/>
      <c r="K58" s="30"/>
      <c r="L58" s="30"/>
      <c r="M58" s="30"/>
    </row>
    <row r="59" spans="1:13">
      <c r="A59" s="12"/>
      <c r="B59" s="15"/>
      <c r="C59" s="15"/>
    </row>
    <row r="60" spans="1:13" ht="33.75">
      <c r="A60" s="12"/>
      <c r="B60" s="70" t="s">
        <v>252</v>
      </c>
      <c r="C60" s="48" t="s">
        <v>379</v>
      </c>
    </row>
  </sheetData>
  <mergeCells count="83">
    <mergeCell ref="B58:M58"/>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56:L57"/>
    <mergeCell ref="M56:M57"/>
    <mergeCell ref="A1:A2"/>
    <mergeCell ref="B1:M1"/>
    <mergeCell ref="B2:M2"/>
    <mergeCell ref="B3:M3"/>
    <mergeCell ref="A4:A60"/>
    <mergeCell ref="B4:M4"/>
    <mergeCell ref="B5:M5"/>
    <mergeCell ref="B6:M6"/>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B49:M49"/>
    <mergeCell ref="B51:B52"/>
    <mergeCell ref="C51:E51"/>
    <mergeCell ref="C52:E52"/>
    <mergeCell ref="F51:F52"/>
    <mergeCell ref="G51:I51"/>
    <mergeCell ref="G52:I52"/>
    <mergeCell ref="J51:J52"/>
    <mergeCell ref="K51:M51"/>
    <mergeCell ref="K52:M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3"/>
  <sheetViews>
    <sheetView showGridLines="0" workbookViewId="0"/>
  </sheetViews>
  <sheetFormatPr defaultRowHeight="15"/>
  <cols>
    <col min="1" max="1" width="30.140625" bestFit="1" customWidth="1"/>
    <col min="2" max="2" width="36.5703125" customWidth="1"/>
    <col min="3" max="4" width="36.5703125" bestFit="1" customWidth="1"/>
    <col min="5" max="5" width="17.7109375" customWidth="1"/>
    <col min="6" max="6" width="5.5703125" customWidth="1"/>
    <col min="7" max="7" width="7.140625" customWidth="1"/>
    <col min="8" max="8" width="34" customWidth="1"/>
    <col min="9" max="9" width="12.7109375" customWidth="1"/>
    <col min="10" max="10" width="36.5703125" customWidth="1"/>
    <col min="11" max="11" width="7.140625" customWidth="1"/>
    <col min="12" max="12" width="36.5703125" customWidth="1"/>
    <col min="13" max="13" width="17.7109375" customWidth="1"/>
    <col min="14" max="14" width="36.5703125" customWidth="1"/>
    <col min="15" max="15" width="7.140625" customWidth="1"/>
    <col min="16" max="16" width="35.7109375" customWidth="1"/>
    <col min="17" max="17" width="17.7109375" customWidth="1"/>
    <col min="18" max="18" width="5.5703125" customWidth="1"/>
    <col min="19" max="19" width="6.28515625" customWidth="1"/>
    <col min="20" max="20" width="15" customWidth="1"/>
    <col min="21" max="21" width="9.7109375" customWidth="1"/>
    <col min="22" max="22" width="33.5703125" customWidth="1"/>
    <col min="23" max="23" width="6.28515625" customWidth="1"/>
    <col min="24" max="25" width="17.7109375" customWidth="1"/>
    <col min="26" max="26" width="33.5703125" customWidth="1"/>
    <col min="27" max="27" width="6.28515625" customWidth="1"/>
    <col min="28" max="28" width="15" customWidth="1"/>
    <col min="29" max="29" width="5.5703125" customWidth="1"/>
    <col min="30" max="30" width="33.5703125" customWidth="1"/>
    <col min="31" max="31" width="6.28515625" customWidth="1"/>
    <col min="32" max="32" width="17.7109375" customWidth="1"/>
    <col min="33" max="33" width="5.5703125" customWidth="1"/>
    <col min="34" max="34" width="33.5703125" customWidth="1"/>
    <col min="35" max="35" width="6.28515625" customWidth="1"/>
    <col min="36" max="36" width="8.5703125" customWidth="1"/>
    <col min="37" max="37" width="5.5703125" customWidth="1"/>
  </cols>
  <sheetData>
    <row r="1" spans="1:37" ht="15" customHeight="1">
      <c r="A1" s="7" t="s">
        <v>3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38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9" t="s">
        <v>382</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49" t="s">
        <v>38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c r="AI7" s="49"/>
      <c r="AJ7" s="49"/>
      <c r="AK7" s="49"/>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50" t="s">
        <v>384</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row>
    <row r="10" spans="1:37">
      <c r="A10" s="12"/>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row>
    <row r="11" spans="1:37">
      <c r="A11" s="12"/>
      <c r="B11" s="25"/>
      <c r="C11" s="25"/>
      <c r="D11" s="25"/>
    </row>
    <row r="12" spans="1:37">
      <c r="A12" s="12"/>
      <c r="B12" s="15"/>
      <c r="C12" s="15"/>
      <c r="D12" s="15"/>
    </row>
    <row r="13" spans="1:37" ht="24.75">
      <c r="A13" s="12"/>
      <c r="B13" s="18" t="s">
        <v>385</v>
      </c>
      <c r="C13" s="18" t="s">
        <v>386</v>
      </c>
      <c r="D13" s="18" t="s">
        <v>387</v>
      </c>
    </row>
    <row r="14" spans="1:37">
      <c r="A14" s="12"/>
      <c r="B14" s="16"/>
      <c r="C14" s="16"/>
      <c r="D14" s="16"/>
    </row>
    <row r="15" spans="1:37" ht="24.75">
      <c r="A15" s="12"/>
      <c r="B15" s="18" t="s">
        <v>388</v>
      </c>
      <c r="C15" s="18" t="s">
        <v>386</v>
      </c>
      <c r="D15" s="18" t="s">
        <v>389</v>
      </c>
    </row>
    <row r="16" spans="1:37" ht="24.75">
      <c r="A16" s="12"/>
      <c r="B16" s="16"/>
      <c r="C16" s="18" t="s">
        <v>386</v>
      </c>
      <c r="D16" s="18" t="s">
        <v>390</v>
      </c>
    </row>
    <row r="17" spans="1:37" ht="36.75">
      <c r="A17" s="12"/>
      <c r="B17" s="16"/>
      <c r="C17" s="18" t="s">
        <v>386</v>
      </c>
      <c r="D17" s="18" t="s">
        <v>391</v>
      </c>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50" t="s">
        <v>392</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c r="AH19" s="50"/>
      <c r="AI19" s="50"/>
      <c r="AJ19" s="50"/>
      <c r="AK19" s="50"/>
    </row>
    <row r="20" spans="1:37">
      <c r="A20" s="12"/>
      <c r="B20" s="127"/>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c r="AD20" s="127"/>
      <c r="AE20" s="127"/>
      <c r="AF20" s="127"/>
      <c r="AG20" s="127"/>
      <c r="AH20" s="127"/>
      <c r="AI20" s="127"/>
      <c r="AJ20" s="127"/>
      <c r="AK20" s="127"/>
    </row>
    <row r="21" spans="1:37">
      <c r="A21" s="12"/>
      <c r="B21" s="25"/>
      <c r="C21" s="25"/>
      <c r="D21" s="25"/>
    </row>
    <row r="22" spans="1:37">
      <c r="A22" s="12"/>
      <c r="B22" s="15"/>
      <c r="C22" s="15"/>
      <c r="D22" s="15"/>
    </row>
    <row r="23" spans="1:37" ht="24.75">
      <c r="A23" s="12"/>
      <c r="B23" s="18" t="s">
        <v>393</v>
      </c>
      <c r="C23" s="18" t="s">
        <v>386</v>
      </c>
      <c r="D23" s="18" t="s">
        <v>394</v>
      </c>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50" t="s">
        <v>395</v>
      </c>
      <c r="C25" s="50"/>
      <c r="D25" s="50"/>
      <c r="E25" s="50"/>
      <c r="F25" s="50"/>
      <c r="G25" s="50"/>
      <c r="H25" s="50"/>
      <c r="I25" s="50"/>
      <c r="J25" s="50"/>
      <c r="K25" s="50"/>
      <c r="L25" s="50"/>
      <c r="M25" s="50"/>
      <c r="N25" s="50"/>
      <c r="O25" s="50"/>
      <c r="P25" s="50"/>
      <c r="Q25" s="50"/>
      <c r="R25" s="50"/>
      <c r="S25" s="50"/>
      <c r="T25" s="50"/>
      <c r="U25" s="50"/>
      <c r="V25" s="50"/>
      <c r="W25" s="50"/>
      <c r="X25" s="50"/>
      <c r="Y25" s="50"/>
      <c r="Z25" s="50"/>
      <c r="AA25" s="50"/>
      <c r="AB25" s="50"/>
      <c r="AC25" s="50"/>
      <c r="AD25" s="50"/>
      <c r="AE25" s="50"/>
      <c r="AF25" s="50"/>
      <c r="AG25" s="50"/>
      <c r="AH25" s="50"/>
      <c r="AI25" s="50"/>
      <c r="AJ25" s="50"/>
      <c r="AK25" s="50"/>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ht="24" customHeight="1">
      <c r="A27" s="12"/>
      <c r="B27" s="50" t="s">
        <v>396</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c r="AI27" s="50"/>
      <c r="AJ27" s="50"/>
      <c r="AK27" s="50"/>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ht="24" customHeight="1">
      <c r="A29" s="12"/>
      <c r="B29" s="50" t="s">
        <v>397</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c r="AI29" s="50"/>
      <c r="AJ29" s="50"/>
      <c r="AK29" s="50"/>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c r="A31" s="12"/>
      <c r="B31" s="50" t="s">
        <v>398</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c r="AI31" s="50"/>
      <c r="AJ31" s="50"/>
      <c r="AK31" s="50"/>
    </row>
    <row r="32" spans="1:37">
      <c r="A32" s="12"/>
      <c r="B32" s="50"/>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c r="AI32" s="50"/>
      <c r="AJ32" s="50"/>
      <c r="AK32" s="50"/>
    </row>
    <row r="33" spans="1:37">
      <c r="A33" s="12"/>
      <c r="B33" s="50" t="s">
        <v>399</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c r="AI33" s="50"/>
      <c r="AJ33" s="50"/>
      <c r="AK33" s="50"/>
    </row>
    <row r="34" spans="1:37">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row>
    <row r="35" spans="1:37">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row>
    <row r="36" spans="1:37">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row>
    <row r="37" spans="1:37">
      <c r="A37" s="12"/>
      <c r="B37" s="73" t="s">
        <v>281</v>
      </c>
      <c r="C37" s="27"/>
      <c r="D37" s="27"/>
      <c r="E37" s="27"/>
      <c r="F37" s="16"/>
      <c r="G37" s="27"/>
      <c r="H37" s="27"/>
      <c r="I37" s="27"/>
      <c r="J37" s="16"/>
      <c r="K37" s="27"/>
      <c r="L37" s="27"/>
      <c r="M37" s="27"/>
      <c r="N37" s="16"/>
      <c r="O37" s="27"/>
      <c r="P37" s="27"/>
      <c r="Q37" s="27"/>
      <c r="R37" s="16"/>
      <c r="S37" s="27"/>
      <c r="T37" s="27"/>
      <c r="U37" s="27"/>
      <c r="V37" s="16"/>
      <c r="W37" s="27"/>
      <c r="X37" s="27"/>
      <c r="Y37" s="27"/>
      <c r="Z37" s="16"/>
      <c r="AA37" s="27"/>
      <c r="AB37" s="27"/>
      <c r="AC37" s="27"/>
      <c r="AD37" s="16"/>
      <c r="AE37" s="27"/>
      <c r="AF37" s="27"/>
      <c r="AG37" s="27"/>
    </row>
    <row r="38" spans="1:37">
      <c r="A38" s="12"/>
      <c r="B38" s="16"/>
      <c r="C38" s="27"/>
      <c r="D38" s="27"/>
      <c r="E38" s="27"/>
      <c r="F38" s="16"/>
      <c r="G38" s="27"/>
      <c r="H38" s="27"/>
      <c r="I38" s="27"/>
      <c r="J38" s="16"/>
      <c r="K38" s="27"/>
      <c r="L38" s="27"/>
      <c r="M38" s="27"/>
      <c r="N38" s="16"/>
      <c r="O38" s="27"/>
      <c r="P38" s="27"/>
      <c r="Q38" s="27"/>
      <c r="R38" s="16"/>
      <c r="S38" s="27"/>
      <c r="T38" s="27"/>
      <c r="U38" s="27"/>
      <c r="V38" s="16"/>
      <c r="W38" s="27"/>
      <c r="X38" s="27"/>
      <c r="Y38" s="27"/>
      <c r="Z38" s="16"/>
      <c r="AA38" s="27"/>
      <c r="AB38" s="27"/>
      <c r="AC38" s="27"/>
      <c r="AD38" s="16"/>
      <c r="AE38" s="27"/>
      <c r="AF38" s="27"/>
      <c r="AG38" s="27"/>
    </row>
    <row r="39" spans="1:37" ht="15.75" thickBot="1">
      <c r="A39" s="12"/>
      <c r="B39" s="73" t="s">
        <v>400</v>
      </c>
      <c r="C39" s="83" t="s">
        <v>401</v>
      </c>
      <c r="D39" s="83"/>
      <c r="E39" s="83"/>
      <c r="F39" s="83"/>
      <c r="G39" s="83"/>
      <c r="H39" s="83"/>
      <c r="I39" s="83"/>
      <c r="J39" s="83"/>
      <c r="K39" s="83"/>
      <c r="L39" s="83"/>
      <c r="M39" s="83"/>
      <c r="N39" s="83"/>
      <c r="O39" s="83"/>
      <c r="P39" s="83"/>
      <c r="Q39" s="83"/>
      <c r="R39" s="16"/>
      <c r="S39" s="83" t="s">
        <v>402</v>
      </c>
      <c r="T39" s="83"/>
      <c r="U39" s="83"/>
      <c r="V39" s="83"/>
      <c r="W39" s="83"/>
      <c r="X39" s="83"/>
      <c r="Y39" s="83"/>
      <c r="Z39" s="83"/>
      <c r="AA39" s="83"/>
      <c r="AB39" s="83"/>
      <c r="AC39" s="83"/>
      <c r="AD39" s="83"/>
      <c r="AE39" s="83"/>
      <c r="AF39" s="83"/>
      <c r="AG39" s="83"/>
    </row>
    <row r="40" spans="1:37" ht="15.75" thickBot="1">
      <c r="A40" s="12"/>
      <c r="B40" s="16"/>
      <c r="C40" s="84" t="s">
        <v>385</v>
      </c>
      <c r="D40" s="84"/>
      <c r="E40" s="84"/>
      <c r="F40" s="16"/>
      <c r="G40" s="84" t="s">
        <v>388</v>
      </c>
      <c r="H40" s="84"/>
      <c r="I40" s="84"/>
      <c r="J40" s="16"/>
      <c r="K40" s="84" t="s">
        <v>393</v>
      </c>
      <c r="L40" s="84"/>
      <c r="M40" s="84"/>
      <c r="N40" s="16"/>
      <c r="O40" s="84" t="s">
        <v>292</v>
      </c>
      <c r="P40" s="84"/>
      <c r="Q40" s="84"/>
      <c r="R40" s="16"/>
      <c r="S40" s="84" t="s">
        <v>385</v>
      </c>
      <c r="T40" s="84"/>
      <c r="U40" s="84"/>
      <c r="V40" s="16"/>
      <c r="W40" s="84" t="s">
        <v>388</v>
      </c>
      <c r="X40" s="84"/>
      <c r="Y40" s="84"/>
      <c r="Z40" s="22"/>
      <c r="AA40" s="84" t="s">
        <v>393</v>
      </c>
      <c r="AB40" s="84"/>
      <c r="AC40" s="84"/>
      <c r="AD40" s="16"/>
      <c r="AE40" s="84" t="s">
        <v>292</v>
      </c>
      <c r="AF40" s="84"/>
      <c r="AG40" s="84"/>
    </row>
    <row r="41" spans="1:37">
      <c r="A41" s="12"/>
      <c r="B41" s="76" t="s">
        <v>403</v>
      </c>
      <c r="C41" s="85" t="s">
        <v>262</v>
      </c>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row>
    <row r="42" spans="1:37">
      <c r="A42" s="12"/>
      <c r="B42" s="86" t="s">
        <v>404</v>
      </c>
      <c r="C42" s="87" t="s">
        <v>241</v>
      </c>
      <c r="D42" s="88" t="s">
        <v>296</v>
      </c>
      <c r="E42" s="27"/>
      <c r="F42" s="27"/>
      <c r="G42" s="87" t="s">
        <v>241</v>
      </c>
      <c r="H42" s="89">
        <v>1168</v>
      </c>
      <c r="I42" s="27"/>
      <c r="J42" s="27"/>
      <c r="K42" s="87" t="s">
        <v>241</v>
      </c>
      <c r="L42" s="88" t="s">
        <v>296</v>
      </c>
      <c r="M42" s="27"/>
      <c r="N42" s="27"/>
      <c r="O42" s="87" t="s">
        <v>241</v>
      </c>
      <c r="P42" s="89">
        <v>1168</v>
      </c>
      <c r="Q42" s="27"/>
      <c r="R42" s="27"/>
      <c r="S42" s="87" t="s">
        <v>241</v>
      </c>
      <c r="T42" s="88" t="s">
        <v>296</v>
      </c>
      <c r="U42" s="27"/>
      <c r="V42" s="27"/>
      <c r="W42" s="87" t="s">
        <v>241</v>
      </c>
      <c r="X42" s="89">
        <v>1365</v>
      </c>
      <c r="Y42" s="27"/>
      <c r="Z42" s="27"/>
      <c r="AA42" s="87" t="s">
        <v>241</v>
      </c>
      <c r="AB42" s="88" t="s">
        <v>296</v>
      </c>
      <c r="AC42" s="27"/>
      <c r="AD42" s="27"/>
      <c r="AE42" s="87" t="s">
        <v>241</v>
      </c>
      <c r="AF42" s="89">
        <v>1365</v>
      </c>
      <c r="AG42" s="27"/>
    </row>
    <row r="43" spans="1:37">
      <c r="A43" s="12"/>
      <c r="B43" s="86"/>
      <c r="C43" s="87"/>
      <c r="D43" s="88"/>
      <c r="E43" s="27"/>
      <c r="F43" s="27"/>
      <c r="G43" s="87"/>
      <c r="H43" s="89"/>
      <c r="I43" s="27"/>
      <c r="J43" s="27"/>
      <c r="K43" s="87"/>
      <c r="L43" s="88"/>
      <c r="M43" s="27"/>
      <c r="N43" s="27"/>
      <c r="O43" s="87"/>
      <c r="P43" s="89"/>
      <c r="Q43" s="27"/>
      <c r="R43" s="27"/>
      <c r="S43" s="87"/>
      <c r="T43" s="88"/>
      <c r="U43" s="27"/>
      <c r="V43" s="27"/>
      <c r="W43" s="87"/>
      <c r="X43" s="89"/>
      <c r="Y43" s="27"/>
      <c r="Z43" s="27"/>
      <c r="AA43" s="87"/>
      <c r="AB43" s="88"/>
      <c r="AC43" s="27"/>
      <c r="AD43" s="27"/>
      <c r="AE43" s="87"/>
      <c r="AF43" s="89"/>
      <c r="AG43" s="27"/>
    </row>
    <row r="44" spans="1:37">
      <c r="A44" s="12"/>
      <c r="B44" s="86" t="s">
        <v>405</v>
      </c>
      <c r="C44" s="88">
        <v>11</v>
      </c>
      <c r="D44" s="88"/>
      <c r="E44" s="27"/>
      <c r="F44" s="27"/>
      <c r="G44" s="88">
        <v>293</v>
      </c>
      <c r="H44" s="88"/>
      <c r="I44" s="27"/>
      <c r="J44" s="27"/>
      <c r="K44" s="88" t="s">
        <v>296</v>
      </c>
      <c r="L44" s="88"/>
      <c r="M44" s="27"/>
      <c r="N44" s="27"/>
      <c r="O44" s="88">
        <v>304</v>
      </c>
      <c r="P44" s="88"/>
      <c r="Q44" s="27"/>
      <c r="R44" s="27"/>
      <c r="S44" s="88">
        <v>7</v>
      </c>
      <c r="T44" s="88"/>
      <c r="U44" s="27"/>
      <c r="V44" s="27"/>
      <c r="W44" s="88">
        <v>208</v>
      </c>
      <c r="X44" s="88"/>
      <c r="Y44" s="27"/>
      <c r="Z44" s="27"/>
      <c r="AA44" s="88" t="s">
        <v>296</v>
      </c>
      <c r="AB44" s="88"/>
      <c r="AC44" s="27"/>
      <c r="AD44" s="27"/>
      <c r="AE44" s="88">
        <v>215</v>
      </c>
      <c r="AF44" s="88"/>
      <c r="AG44" s="27"/>
    </row>
    <row r="45" spans="1:37">
      <c r="A45" s="12"/>
      <c r="B45" s="86"/>
      <c r="C45" s="88"/>
      <c r="D45" s="88"/>
      <c r="E45" s="27"/>
      <c r="F45" s="27"/>
      <c r="G45" s="88"/>
      <c r="H45" s="88"/>
      <c r="I45" s="27"/>
      <c r="J45" s="27"/>
      <c r="K45" s="88"/>
      <c r="L45" s="88"/>
      <c r="M45" s="27"/>
      <c r="N45" s="27"/>
      <c r="O45" s="88"/>
      <c r="P45" s="88"/>
      <c r="Q45" s="27"/>
      <c r="R45" s="27"/>
      <c r="S45" s="88"/>
      <c r="T45" s="88"/>
      <c r="U45" s="27"/>
      <c r="V45" s="27"/>
      <c r="W45" s="88"/>
      <c r="X45" s="88"/>
      <c r="Y45" s="27"/>
      <c r="Z45" s="27"/>
      <c r="AA45" s="88"/>
      <c r="AB45" s="88"/>
      <c r="AC45" s="27"/>
      <c r="AD45" s="27"/>
      <c r="AE45" s="88"/>
      <c r="AF45" s="88"/>
      <c r="AG45" s="27"/>
    </row>
    <row r="46" spans="1:37">
      <c r="A46" s="12"/>
      <c r="B46" s="86" t="s">
        <v>406</v>
      </c>
      <c r="C46" s="88" t="s">
        <v>296</v>
      </c>
      <c r="D46" s="88"/>
      <c r="E46" s="27"/>
      <c r="F46" s="27"/>
      <c r="G46" s="88" t="s">
        <v>296</v>
      </c>
      <c r="H46" s="88"/>
      <c r="I46" s="27"/>
      <c r="J46" s="27"/>
      <c r="K46" s="88">
        <v>7</v>
      </c>
      <c r="L46" s="88"/>
      <c r="M46" s="27"/>
      <c r="N46" s="27"/>
      <c r="O46" s="88">
        <v>7</v>
      </c>
      <c r="P46" s="88"/>
      <c r="Q46" s="27"/>
      <c r="R46" s="27"/>
      <c r="S46" s="88" t="s">
        <v>296</v>
      </c>
      <c r="T46" s="88"/>
      <c r="U46" s="27"/>
      <c r="V46" s="27"/>
      <c r="W46" s="88" t="s">
        <v>296</v>
      </c>
      <c r="X46" s="88"/>
      <c r="Y46" s="27"/>
      <c r="Z46" s="27"/>
      <c r="AA46" s="88">
        <v>4</v>
      </c>
      <c r="AB46" s="88"/>
      <c r="AC46" s="27"/>
      <c r="AD46" s="27"/>
      <c r="AE46" s="88">
        <v>4</v>
      </c>
      <c r="AF46" s="88"/>
      <c r="AG46" s="27"/>
    </row>
    <row r="47" spans="1:37">
      <c r="A47" s="12"/>
      <c r="B47" s="86"/>
      <c r="C47" s="88"/>
      <c r="D47" s="88"/>
      <c r="E47" s="27"/>
      <c r="F47" s="27"/>
      <c r="G47" s="88"/>
      <c r="H47" s="88"/>
      <c r="I47" s="27"/>
      <c r="J47" s="27"/>
      <c r="K47" s="88"/>
      <c r="L47" s="88"/>
      <c r="M47" s="27"/>
      <c r="N47" s="27"/>
      <c r="O47" s="88"/>
      <c r="P47" s="88"/>
      <c r="Q47" s="27"/>
      <c r="R47" s="27"/>
      <c r="S47" s="88"/>
      <c r="T47" s="88"/>
      <c r="U47" s="27"/>
      <c r="V47" s="27"/>
      <c r="W47" s="88"/>
      <c r="X47" s="88"/>
      <c r="Y47" s="27"/>
      <c r="Z47" s="27"/>
      <c r="AA47" s="88"/>
      <c r="AB47" s="88"/>
      <c r="AC47" s="27"/>
      <c r="AD47" s="27"/>
      <c r="AE47" s="88"/>
      <c r="AF47" s="88"/>
      <c r="AG47" s="27"/>
    </row>
    <row r="48" spans="1:37">
      <c r="A48" s="12"/>
      <c r="B48" s="86" t="s">
        <v>407</v>
      </c>
      <c r="C48" s="88" t="s">
        <v>296</v>
      </c>
      <c r="D48" s="88"/>
      <c r="E48" s="27"/>
      <c r="F48" s="27"/>
      <c r="G48" s="88" t="s">
        <v>296</v>
      </c>
      <c r="H48" s="88"/>
      <c r="I48" s="27"/>
      <c r="J48" s="27"/>
      <c r="K48" s="88">
        <v>3</v>
      </c>
      <c r="L48" s="88"/>
      <c r="M48" s="27"/>
      <c r="N48" s="27"/>
      <c r="O48" s="88">
        <v>3</v>
      </c>
      <c r="P48" s="88"/>
      <c r="Q48" s="27"/>
      <c r="R48" s="27"/>
      <c r="S48" s="88" t="s">
        <v>296</v>
      </c>
      <c r="T48" s="88"/>
      <c r="U48" s="27"/>
      <c r="V48" s="27"/>
      <c r="W48" s="88" t="s">
        <v>296</v>
      </c>
      <c r="X48" s="88"/>
      <c r="Y48" s="27"/>
      <c r="Z48" s="27"/>
      <c r="AA48" s="88">
        <v>20</v>
      </c>
      <c r="AB48" s="88"/>
      <c r="AC48" s="27"/>
      <c r="AD48" s="27"/>
      <c r="AE48" s="88">
        <v>20</v>
      </c>
      <c r="AF48" s="88"/>
      <c r="AG48" s="27"/>
    </row>
    <row r="49" spans="1:33">
      <c r="A49" s="12"/>
      <c r="B49" s="86"/>
      <c r="C49" s="88"/>
      <c r="D49" s="88"/>
      <c r="E49" s="27"/>
      <c r="F49" s="27"/>
      <c r="G49" s="88"/>
      <c r="H49" s="88"/>
      <c r="I49" s="27"/>
      <c r="J49" s="27"/>
      <c r="K49" s="88"/>
      <c r="L49" s="88"/>
      <c r="M49" s="27"/>
      <c r="N49" s="27"/>
      <c r="O49" s="88"/>
      <c r="P49" s="88"/>
      <c r="Q49" s="27"/>
      <c r="R49" s="27"/>
      <c r="S49" s="88"/>
      <c r="T49" s="88"/>
      <c r="U49" s="27"/>
      <c r="V49" s="27"/>
      <c r="W49" s="88"/>
      <c r="X49" s="88"/>
      <c r="Y49" s="27"/>
      <c r="Z49" s="27"/>
      <c r="AA49" s="88"/>
      <c r="AB49" s="88"/>
      <c r="AC49" s="27"/>
      <c r="AD49" s="27"/>
      <c r="AE49" s="88"/>
      <c r="AF49" s="88"/>
      <c r="AG49" s="27"/>
    </row>
    <row r="50" spans="1:33">
      <c r="A50" s="12"/>
      <c r="B50" s="86" t="s">
        <v>408</v>
      </c>
      <c r="C50" s="88">
        <v>464</v>
      </c>
      <c r="D50" s="88"/>
      <c r="E50" s="27"/>
      <c r="F50" s="27"/>
      <c r="G50" s="88" t="s">
        <v>296</v>
      </c>
      <c r="H50" s="88"/>
      <c r="I50" s="27"/>
      <c r="J50" s="27"/>
      <c r="K50" s="88" t="s">
        <v>296</v>
      </c>
      <c r="L50" s="88"/>
      <c r="M50" s="27"/>
      <c r="N50" s="27"/>
      <c r="O50" s="88">
        <v>464</v>
      </c>
      <c r="P50" s="88"/>
      <c r="Q50" s="27"/>
      <c r="R50" s="27"/>
      <c r="S50" s="88">
        <v>317</v>
      </c>
      <c r="T50" s="88"/>
      <c r="U50" s="27"/>
      <c r="V50" s="27"/>
      <c r="W50" s="88" t="s">
        <v>296</v>
      </c>
      <c r="X50" s="88"/>
      <c r="Y50" s="27"/>
      <c r="Z50" s="27"/>
      <c r="AA50" s="88" t="s">
        <v>296</v>
      </c>
      <c r="AB50" s="88"/>
      <c r="AC50" s="27"/>
      <c r="AD50" s="27"/>
      <c r="AE50" s="88">
        <v>317</v>
      </c>
      <c r="AF50" s="88"/>
      <c r="AG50" s="27"/>
    </row>
    <row r="51" spans="1:33">
      <c r="A51" s="12"/>
      <c r="B51" s="86"/>
      <c r="C51" s="88"/>
      <c r="D51" s="88"/>
      <c r="E51" s="27"/>
      <c r="F51" s="27"/>
      <c r="G51" s="88"/>
      <c r="H51" s="88"/>
      <c r="I51" s="27"/>
      <c r="J51" s="27"/>
      <c r="K51" s="88"/>
      <c r="L51" s="88"/>
      <c r="M51" s="27"/>
      <c r="N51" s="27"/>
      <c r="O51" s="88"/>
      <c r="P51" s="88"/>
      <c r="Q51" s="27"/>
      <c r="R51" s="27"/>
      <c r="S51" s="88"/>
      <c r="T51" s="88"/>
      <c r="U51" s="27"/>
      <c r="V51" s="27"/>
      <c r="W51" s="88"/>
      <c r="X51" s="88"/>
      <c r="Y51" s="27"/>
      <c r="Z51" s="27"/>
      <c r="AA51" s="88"/>
      <c r="AB51" s="88"/>
      <c r="AC51" s="27"/>
      <c r="AD51" s="27"/>
      <c r="AE51" s="88"/>
      <c r="AF51" s="88"/>
      <c r="AG51" s="27"/>
    </row>
    <row r="52" spans="1:33">
      <c r="A52" s="12"/>
      <c r="B52" s="86" t="s">
        <v>409</v>
      </c>
      <c r="C52" s="88" t="s">
        <v>296</v>
      </c>
      <c r="D52" s="88"/>
      <c r="E52" s="27"/>
      <c r="F52" s="27"/>
      <c r="G52" s="88">
        <v>94</v>
      </c>
      <c r="H52" s="88"/>
      <c r="I52" s="27"/>
      <c r="J52" s="27"/>
      <c r="K52" s="88" t="s">
        <v>296</v>
      </c>
      <c r="L52" s="88"/>
      <c r="M52" s="27"/>
      <c r="N52" s="27"/>
      <c r="O52" s="88">
        <v>94</v>
      </c>
      <c r="P52" s="88"/>
      <c r="Q52" s="27"/>
      <c r="R52" s="27"/>
      <c r="S52" s="88" t="s">
        <v>296</v>
      </c>
      <c r="T52" s="88"/>
      <c r="U52" s="27"/>
      <c r="V52" s="27"/>
      <c r="W52" s="88">
        <v>109</v>
      </c>
      <c r="X52" s="88"/>
      <c r="Y52" s="27"/>
      <c r="Z52" s="27"/>
      <c r="AA52" s="88" t="s">
        <v>296</v>
      </c>
      <c r="AB52" s="88"/>
      <c r="AC52" s="27"/>
      <c r="AD52" s="27"/>
      <c r="AE52" s="88">
        <v>109</v>
      </c>
      <c r="AF52" s="88"/>
      <c r="AG52" s="27"/>
    </row>
    <row r="53" spans="1:33">
      <c r="A53" s="12"/>
      <c r="B53" s="86"/>
      <c r="C53" s="88"/>
      <c r="D53" s="88"/>
      <c r="E53" s="27"/>
      <c r="F53" s="27"/>
      <c r="G53" s="88"/>
      <c r="H53" s="88"/>
      <c r="I53" s="27"/>
      <c r="J53" s="27"/>
      <c r="K53" s="88"/>
      <c r="L53" s="88"/>
      <c r="M53" s="27"/>
      <c r="N53" s="27"/>
      <c r="O53" s="88"/>
      <c r="P53" s="88"/>
      <c r="Q53" s="27"/>
      <c r="R53" s="27"/>
      <c r="S53" s="88"/>
      <c r="T53" s="88"/>
      <c r="U53" s="27"/>
      <c r="V53" s="27"/>
      <c r="W53" s="88"/>
      <c r="X53" s="88"/>
      <c r="Y53" s="27"/>
      <c r="Z53" s="27"/>
      <c r="AA53" s="88"/>
      <c r="AB53" s="88"/>
      <c r="AC53" s="27"/>
      <c r="AD53" s="27"/>
      <c r="AE53" s="88"/>
      <c r="AF53" s="88"/>
      <c r="AG53" s="27"/>
    </row>
    <row r="54" spans="1:33">
      <c r="A54" s="12"/>
      <c r="B54" s="86" t="s">
        <v>410</v>
      </c>
      <c r="C54" s="88" t="s">
        <v>296</v>
      </c>
      <c r="D54" s="88"/>
      <c r="E54" s="27"/>
      <c r="F54" s="27"/>
      <c r="G54" s="88">
        <v>167</v>
      </c>
      <c r="H54" s="88"/>
      <c r="I54" s="27"/>
      <c r="J54" s="27"/>
      <c r="K54" s="88" t="s">
        <v>296</v>
      </c>
      <c r="L54" s="88"/>
      <c r="M54" s="27"/>
      <c r="N54" s="27"/>
      <c r="O54" s="88">
        <v>167</v>
      </c>
      <c r="P54" s="88"/>
      <c r="Q54" s="27"/>
      <c r="R54" s="27"/>
      <c r="S54" s="88" t="s">
        <v>296</v>
      </c>
      <c r="T54" s="88"/>
      <c r="U54" s="27"/>
      <c r="V54" s="27"/>
      <c r="W54" s="88">
        <v>165</v>
      </c>
      <c r="X54" s="88"/>
      <c r="Y54" s="27"/>
      <c r="Z54" s="27"/>
      <c r="AA54" s="88" t="s">
        <v>296</v>
      </c>
      <c r="AB54" s="88"/>
      <c r="AC54" s="27"/>
      <c r="AD54" s="27"/>
      <c r="AE54" s="88">
        <v>165</v>
      </c>
      <c r="AF54" s="88"/>
      <c r="AG54" s="27"/>
    </row>
    <row r="55" spans="1:33">
      <c r="A55" s="12"/>
      <c r="B55" s="86"/>
      <c r="C55" s="88"/>
      <c r="D55" s="88"/>
      <c r="E55" s="27"/>
      <c r="F55" s="27"/>
      <c r="G55" s="88"/>
      <c r="H55" s="88"/>
      <c r="I55" s="27"/>
      <c r="J55" s="27"/>
      <c r="K55" s="88"/>
      <c r="L55" s="88"/>
      <c r="M55" s="27"/>
      <c r="N55" s="27"/>
      <c r="O55" s="88"/>
      <c r="P55" s="88"/>
      <c r="Q55" s="27"/>
      <c r="R55" s="27"/>
      <c r="S55" s="88"/>
      <c r="T55" s="88"/>
      <c r="U55" s="27"/>
      <c r="V55" s="27"/>
      <c r="W55" s="88"/>
      <c r="X55" s="88"/>
      <c r="Y55" s="27"/>
      <c r="Z55" s="27"/>
      <c r="AA55" s="88"/>
      <c r="AB55" s="88"/>
      <c r="AC55" s="27"/>
      <c r="AD55" s="27"/>
      <c r="AE55" s="88"/>
      <c r="AF55" s="88"/>
      <c r="AG55" s="27"/>
    </row>
    <row r="56" spans="1:33">
      <c r="A56" s="12"/>
      <c r="B56" s="86" t="s">
        <v>411</v>
      </c>
      <c r="C56" s="88" t="s">
        <v>296</v>
      </c>
      <c r="D56" s="88"/>
      <c r="E56" s="27"/>
      <c r="F56" s="27"/>
      <c r="G56" s="88">
        <v>237</v>
      </c>
      <c r="H56" s="88"/>
      <c r="I56" s="27"/>
      <c r="J56" s="27"/>
      <c r="K56" s="88" t="s">
        <v>296</v>
      </c>
      <c r="L56" s="88"/>
      <c r="M56" s="27"/>
      <c r="N56" s="27"/>
      <c r="O56" s="88">
        <v>237</v>
      </c>
      <c r="P56" s="88"/>
      <c r="Q56" s="27"/>
      <c r="R56" s="27"/>
      <c r="S56" s="88" t="s">
        <v>296</v>
      </c>
      <c r="T56" s="88"/>
      <c r="U56" s="27"/>
      <c r="V56" s="27"/>
      <c r="W56" s="88">
        <v>228</v>
      </c>
      <c r="X56" s="88"/>
      <c r="Y56" s="27"/>
      <c r="Z56" s="27"/>
      <c r="AA56" s="88" t="s">
        <v>296</v>
      </c>
      <c r="AB56" s="88"/>
      <c r="AC56" s="27"/>
      <c r="AD56" s="27"/>
      <c r="AE56" s="88">
        <v>228</v>
      </c>
      <c r="AF56" s="88"/>
      <c r="AG56" s="27"/>
    </row>
    <row r="57" spans="1:33">
      <c r="A57" s="12"/>
      <c r="B57" s="86"/>
      <c r="C57" s="88"/>
      <c r="D57" s="88"/>
      <c r="E57" s="27"/>
      <c r="F57" s="27"/>
      <c r="G57" s="88"/>
      <c r="H57" s="88"/>
      <c r="I57" s="27"/>
      <c r="J57" s="27"/>
      <c r="K57" s="88"/>
      <c r="L57" s="88"/>
      <c r="M57" s="27"/>
      <c r="N57" s="27"/>
      <c r="O57" s="88"/>
      <c r="P57" s="88"/>
      <c r="Q57" s="27"/>
      <c r="R57" s="27"/>
      <c r="S57" s="88"/>
      <c r="T57" s="88"/>
      <c r="U57" s="27"/>
      <c r="V57" s="27"/>
      <c r="W57" s="88"/>
      <c r="X57" s="88"/>
      <c r="Y57" s="27"/>
      <c r="Z57" s="27"/>
      <c r="AA57" s="88"/>
      <c r="AB57" s="88"/>
      <c r="AC57" s="27"/>
      <c r="AD57" s="27"/>
      <c r="AE57" s="88"/>
      <c r="AF57" s="88"/>
      <c r="AG57" s="27"/>
    </row>
    <row r="58" spans="1:33">
      <c r="A58" s="12"/>
      <c r="B58" s="86" t="s">
        <v>412</v>
      </c>
      <c r="C58" s="88">
        <v>54</v>
      </c>
      <c r="D58" s="88"/>
      <c r="E58" s="27"/>
      <c r="F58" s="27"/>
      <c r="G58" s="88">
        <v>379</v>
      </c>
      <c r="H58" s="88"/>
      <c r="I58" s="27"/>
      <c r="J58" s="27"/>
      <c r="K58" s="88" t="s">
        <v>296</v>
      </c>
      <c r="L58" s="88"/>
      <c r="M58" s="27"/>
      <c r="N58" s="27"/>
      <c r="O58" s="88">
        <v>433</v>
      </c>
      <c r="P58" s="88"/>
      <c r="Q58" s="27"/>
      <c r="R58" s="27"/>
      <c r="S58" s="88">
        <v>187</v>
      </c>
      <c r="T58" s="88"/>
      <c r="U58" s="27"/>
      <c r="V58" s="27"/>
      <c r="W58" s="88">
        <v>255</v>
      </c>
      <c r="X58" s="88"/>
      <c r="Y58" s="27"/>
      <c r="Z58" s="27"/>
      <c r="AA58" s="88" t="s">
        <v>296</v>
      </c>
      <c r="AB58" s="88"/>
      <c r="AC58" s="27"/>
      <c r="AD58" s="27"/>
      <c r="AE58" s="88">
        <v>442</v>
      </c>
      <c r="AF58" s="88"/>
      <c r="AG58" s="27"/>
    </row>
    <row r="59" spans="1:33" ht="15.75" thickBot="1">
      <c r="A59" s="12"/>
      <c r="B59" s="86"/>
      <c r="C59" s="90"/>
      <c r="D59" s="90"/>
      <c r="E59" s="38"/>
      <c r="F59" s="27"/>
      <c r="G59" s="90"/>
      <c r="H59" s="90"/>
      <c r="I59" s="38"/>
      <c r="J59" s="27"/>
      <c r="K59" s="90"/>
      <c r="L59" s="90"/>
      <c r="M59" s="38"/>
      <c r="N59" s="27"/>
      <c r="O59" s="90"/>
      <c r="P59" s="90"/>
      <c r="Q59" s="38"/>
      <c r="R59" s="27"/>
      <c r="S59" s="90"/>
      <c r="T59" s="90"/>
      <c r="U59" s="38"/>
      <c r="V59" s="27"/>
      <c r="W59" s="90"/>
      <c r="X59" s="90"/>
      <c r="Y59" s="38"/>
      <c r="Z59" s="27"/>
      <c r="AA59" s="90"/>
      <c r="AB59" s="90"/>
      <c r="AC59" s="38"/>
      <c r="AD59" s="27"/>
      <c r="AE59" s="90"/>
      <c r="AF59" s="90"/>
      <c r="AG59" s="38"/>
    </row>
    <row r="60" spans="1:33">
      <c r="A60" s="12"/>
      <c r="B60" s="91" t="s">
        <v>118</v>
      </c>
      <c r="C60" s="92" t="s">
        <v>241</v>
      </c>
      <c r="D60" s="94">
        <v>529</v>
      </c>
      <c r="E60" s="43"/>
      <c r="F60" s="27"/>
      <c r="G60" s="92" t="s">
        <v>241</v>
      </c>
      <c r="H60" s="95">
        <v>2338</v>
      </c>
      <c r="I60" s="43"/>
      <c r="J60" s="27"/>
      <c r="K60" s="92" t="s">
        <v>241</v>
      </c>
      <c r="L60" s="94">
        <v>10</v>
      </c>
      <c r="M60" s="43"/>
      <c r="N60" s="27"/>
      <c r="O60" s="92" t="s">
        <v>241</v>
      </c>
      <c r="P60" s="95">
        <v>2877</v>
      </c>
      <c r="Q60" s="43"/>
      <c r="R60" s="27"/>
      <c r="S60" s="92" t="s">
        <v>241</v>
      </c>
      <c r="T60" s="94">
        <v>511</v>
      </c>
      <c r="U60" s="43"/>
      <c r="V60" s="27"/>
      <c r="W60" s="92" t="s">
        <v>241</v>
      </c>
      <c r="X60" s="95">
        <v>2330</v>
      </c>
      <c r="Y60" s="43"/>
      <c r="Z60" s="27"/>
      <c r="AA60" s="92" t="s">
        <v>241</v>
      </c>
      <c r="AB60" s="94">
        <v>24</v>
      </c>
      <c r="AC60" s="43"/>
      <c r="AD60" s="27"/>
      <c r="AE60" s="92" t="s">
        <v>241</v>
      </c>
      <c r="AF60" s="95">
        <v>2865</v>
      </c>
      <c r="AG60" s="43"/>
    </row>
    <row r="61" spans="1:33" ht="15.75" thickBot="1">
      <c r="A61" s="12"/>
      <c r="B61" s="91"/>
      <c r="C61" s="93"/>
      <c r="D61" s="90"/>
      <c r="E61" s="38"/>
      <c r="F61" s="27"/>
      <c r="G61" s="93"/>
      <c r="H61" s="96"/>
      <c r="I61" s="38"/>
      <c r="J61" s="27"/>
      <c r="K61" s="93"/>
      <c r="L61" s="90"/>
      <c r="M61" s="38"/>
      <c r="N61" s="27"/>
      <c r="O61" s="93"/>
      <c r="P61" s="96"/>
      <c r="Q61" s="38"/>
      <c r="R61" s="27"/>
      <c r="S61" s="93"/>
      <c r="T61" s="90"/>
      <c r="U61" s="38"/>
      <c r="V61" s="27"/>
      <c r="W61" s="93"/>
      <c r="X61" s="96"/>
      <c r="Y61" s="38"/>
      <c r="Z61" s="27"/>
      <c r="AA61" s="93"/>
      <c r="AB61" s="90"/>
      <c r="AC61" s="38"/>
      <c r="AD61" s="27"/>
      <c r="AE61" s="93"/>
      <c r="AF61" s="96"/>
      <c r="AG61" s="38"/>
    </row>
    <row r="62" spans="1:33">
      <c r="A62" s="12"/>
      <c r="B62" s="16"/>
      <c r="C62" s="43"/>
      <c r="D62" s="43"/>
      <c r="E62" s="43"/>
      <c r="F62" s="16"/>
      <c r="G62" s="43"/>
      <c r="H62" s="43"/>
      <c r="I62" s="43"/>
      <c r="J62" s="16"/>
      <c r="K62" s="43"/>
      <c r="L62" s="43"/>
      <c r="M62" s="43"/>
      <c r="N62" s="16"/>
      <c r="O62" s="43"/>
      <c r="P62" s="43"/>
      <c r="Q62" s="43"/>
      <c r="R62" s="16"/>
      <c r="S62" s="43"/>
      <c r="T62" s="43"/>
      <c r="U62" s="43"/>
      <c r="V62" s="16"/>
      <c r="W62" s="43"/>
      <c r="X62" s="43"/>
      <c r="Y62" s="43"/>
      <c r="Z62" s="16"/>
      <c r="AA62" s="43"/>
      <c r="AB62" s="43"/>
      <c r="AC62" s="43"/>
      <c r="AD62" s="16"/>
      <c r="AE62" s="43"/>
      <c r="AF62" s="43"/>
      <c r="AG62" s="43"/>
    </row>
    <row r="63" spans="1:33">
      <c r="A63" s="12"/>
      <c r="B63" s="76" t="s">
        <v>413</v>
      </c>
      <c r="C63" s="27"/>
      <c r="D63" s="27"/>
      <c r="E63" s="27"/>
      <c r="F63" s="16"/>
      <c r="G63" s="27"/>
      <c r="H63" s="27"/>
      <c r="I63" s="27"/>
      <c r="J63" s="16"/>
      <c r="K63" s="27"/>
      <c r="L63" s="27"/>
      <c r="M63" s="27"/>
      <c r="N63" s="16"/>
      <c r="O63" s="27"/>
      <c r="P63" s="27"/>
      <c r="Q63" s="27"/>
      <c r="R63" s="16"/>
      <c r="S63" s="27"/>
      <c r="T63" s="27"/>
      <c r="U63" s="27"/>
      <c r="V63" s="16"/>
      <c r="W63" s="27"/>
      <c r="X63" s="27"/>
      <c r="Y63" s="27"/>
      <c r="Z63" s="16"/>
      <c r="AA63" s="27"/>
      <c r="AB63" s="27"/>
      <c r="AC63" s="27"/>
      <c r="AD63" s="16"/>
      <c r="AE63" s="27"/>
      <c r="AF63" s="27"/>
      <c r="AG63" s="27"/>
    </row>
    <row r="64" spans="1:33">
      <c r="A64" s="12"/>
      <c r="B64" s="86" t="s">
        <v>414</v>
      </c>
      <c r="C64" s="87" t="s">
        <v>241</v>
      </c>
      <c r="D64" s="88" t="s">
        <v>269</v>
      </c>
      <c r="E64" s="87" t="s">
        <v>267</v>
      </c>
      <c r="F64" s="27"/>
      <c r="G64" s="87" t="s">
        <v>241</v>
      </c>
      <c r="H64" s="88" t="s">
        <v>415</v>
      </c>
      <c r="I64" s="87" t="s">
        <v>267</v>
      </c>
      <c r="J64" s="27"/>
      <c r="K64" s="87" t="s">
        <v>241</v>
      </c>
      <c r="L64" s="88" t="s">
        <v>296</v>
      </c>
      <c r="M64" s="27"/>
      <c r="N64" s="27"/>
      <c r="O64" s="87" t="s">
        <v>241</v>
      </c>
      <c r="P64" s="88" t="s">
        <v>416</v>
      </c>
      <c r="Q64" s="87" t="s">
        <v>267</v>
      </c>
      <c r="R64" s="27"/>
      <c r="S64" s="87" t="s">
        <v>241</v>
      </c>
      <c r="T64" s="88" t="s">
        <v>301</v>
      </c>
      <c r="U64" s="87" t="s">
        <v>267</v>
      </c>
      <c r="V64" s="27"/>
      <c r="W64" s="87" t="s">
        <v>241</v>
      </c>
      <c r="X64" s="88" t="s">
        <v>417</v>
      </c>
      <c r="Y64" s="87" t="s">
        <v>267</v>
      </c>
      <c r="Z64" s="27"/>
      <c r="AA64" s="87" t="s">
        <v>241</v>
      </c>
      <c r="AB64" s="88" t="s">
        <v>296</v>
      </c>
      <c r="AC64" s="27"/>
      <c r="AD64" s="27"/>
      <c r="AE64" s="87" t="s">
        <v>241</v>
      </c>
      <c r="AF64" s="88" t="s">
        <v>418</v>
      </c>
      <c r="AG64" s="87" t="s">
        <v>267</v>
      </c>
    </row>
    <row r="65" spans="1:37">
      <c r="A65" s="12"/>
      <c r="B65" s="86"/>
      <c r="C65" s="87"/>
      <c r="D65" s="88"/>
      <c r="E65" s="87"/>
      <c r="F65" s="27"/>
      <c r="G65" s="87"/>
      <c r="H65" s="88"/>
      <c r="I65" s="87"/>
      <c r="J65" s="27"/>
      <c r="K65" s="87"/>
      <c r="L65" s="88"/>
      <c r="M65" s="27"/>
      <c r="N65" s="27"/>
      <c r="O65" s="87"/>
      <c r="P65" s="88"/>
      <c r="Q65" s="87"/>
      <c r="R65" s="27"/>
      <c r="S65" s="87"/>
      <c r="T65" s="88"/>
      <c r="U65" s="87"/>
      <c r="V65" s="27"/>
      <c r="W65" s="87"/>
      <c r="X65" s="88"/>
      <c r="Y65" s="87"/>
      <c r="Z65" s="27"/>
      <c r="AA65" s="87"/>
      <c r="AB65" s="88"/>
      <c r="AC65" s="27"/>
      <c r="AD65" s="27"/>
      <c r="AE65" s="87"/>
      <c r="AF65" s="88"/>
      <c r="AG65" s="87"/>
    </row>
    <row r="66" spans="1:37">
      <c r="A66" s="12"/>
      <c r="B66" s="86" t="s">
        <v>419</v>
      </c>
      <c r="C66" s="88" t="s">
        <v>296</v>
      </c>
      <c r="D66" s="88"/>
      <c r="E66" s="27"/>
      <c r="F66" s="27"/>
      <c r="G66" s="88" t="s">
        <v>296</v>
      </c>
      <c r="H66" s="88"/>
      <c r="I66" s="27"/>
      <c r="J66" s="27"/>
      <c r="K66" s="88" t="s">
        <v>269</v>
      </c>
      <c r="L66" s="88"/>
      <c r="M66" s="87" t="s">
        <v>267</v>
      </c>
      <c r="N66" s="27"/>
      <c r="O66" s="88" t="s">
        <v>269</v>
      </c>
      <c r="P66" s="88"/>
      <c r="Q66" s="87" t="s">
        <v>267</v>
      </c>
      <c r="R66" s="27"/>
      <c r="S66" s="88" t="s">
        <v>296</v>
      </c>
      <c r="T66" s="88"/>
      <c r="U66" s="27"/>
      <c r="V66" s="27"/>
      <c r="W66" s="88" t="s">
        <v>296</v>
      </c>
      <c r="X66" s="88"/>
      <c r="Y66" s="27"/>
      <c r="Z66" s="27"/>
      <c r="AA66" s="88" t="s">
        <v>305</v>
      </c>
      <c r="AB66" s="88"/>
      <c r="AC66" s="87" t="s">
        <v>267</v>
      </c>
      <c r="AD66" s="27"/>
      <c r="AE66" s="88" t="s">
        <v>305</v>
      </c>
      <c r="AF66" s="88"/>
      <c r="AG66" s="87" t="s">
        <v>267</v>
      </c>
    </row>
    <row r="67" spans="1:37">
      <c r="A67" s="12"/>
      <c r="B67" s="86"/>
      <c r="C67" s="88"/>
      <c r="D67" s="88"/>
      <c r="E67" s="27"/>
      <c r="F67" s="27"/>
      <c r="G67" s="88"/>
      <c r="H67" s="88"/>
      <c r="I67" s="27"/>
      <c r="J67" s="27"/>
      <c r="K67" s="88"/>
      <c r="L67" s="88"/>
      <c r="M67" s="87"/>
      <c r="N67" s="27"/>
      <c r="O67" s="88"/>
      <c r="P67" s="88"/>
      <c r="Q67" s="87"/>
      <c r="R67" s="27"/>
      <c r="S67" s="88"/>
      <c r="T67" s="88"/>
      <c r="U67" s="27"/>
      <c r="V67" s="27"/>
      <c r="W67" s="88"/>
      <c r="X67" s="88"/>
      <c r="Y67" s="27"/>
      <c r="Z67" s="27"/>
      <c r="AA67" s="88"/>
      <c r="AB67" s="88"/>
      <c r="AC67" s="87"/>
      <c r="AD67" s="27"/>
      <c r="AE67" s="88"/>
      <c r="AF67" s="88"/>
      <c r="AG67" s="87"/>
    </row>
    <row r="68" spans="1:37">
      <c r="A68" s="12"/>
      <c r="B68" s="86" t="s">
        <v>420</v>
      </c>
      <c r="C68" s="88" t="s">
        <v>296</v>
      </c>
      <c r="D68" s="88"/>
      <c r="E68" s="27"/>
      <c r="F68" s="27"/>
      <c r="G68" s="88" t="s">
        <v>296</v>
      </c>
      <c r="H68" s="88"/>
      <c r="I68" s="27"/>
      <c r="J68" s="27"/>
      <c r="K68" s="88" t="s">
        <v>421</v>
      </c>
      <c r="L68" s="88"/>
      <c r="M68" s="87" t="s">
        <v>267</v>
      </c>
      <c r="N68" s="27"/>
      <c r="O68" s="88" t="s">
        <v>421</v>
      </c>
      <c r="P68" s="88"/>
      <c r="Q68" s="87" t="s">
        <v>267</v>
      </c>
      <c r="R68" s="27"/>
      <c r="S68" s="88" t="s">
        <v>296</v>
      </c>
      <c r="T68" s="88"/>
      <c r="U68" s="27"/>
      <c r="V68" s="27"/>
      <c r="W68" s="88" t="s">
        <v>296</v>
      </c>
      <c r="X68" s="88"/>
      <c r="Y68" s="27"/>
      <c r="Z68" s="27"/>
      <c r="AA68" s="88" t="s">
        <v>422</v>
      </c>
      <c r="AB68" s="88"/>
      <c r="AC68" s="87" t="s">
        <v>267</v>
      </c>
      <c r="AD68" s="27"/>
      <c r="AE68" s="88" t="s">
        <v>422</v>
      </c>
      <c r="AF68" s="88"/>
      <c r="AG68" s="87" t="s">
        <v>267</v>
      </c>
    </row>
    <row r="69" spans="1:37" ht="15.75" thickBot="1">
      <c r="A69" s="12"/>
      <c r="B69" s="86"/>
      <c r="C69" s="90"/>
      <c r="D69" s="90"/>
      <c r="E69" s="38"/>
      <c r="F69" s="27"/>
      <c r="G69" s="90"/>
      <c r="H69" s="90"/>
      <c r="I69" s="38"/>
      <c r="J69" s="27"/>
      <c r="K69" s="90"/>
      <c r="L69" s="90"/>
      <c r="M69" s="93"/>
      <c r="N69" s="27"/>
      <c r="O69" s="90"/>
      <c r="P69" s="90"/>
      <c r="Q69" s="93"/>
      <c r="R69" s="27"/>
      <c r="S69" s="90"/>
      <c r="T69" s="90"/>
      <c r="U69" s="38"/>
      <c r="V69" s="27"/>
      <c r="W69" s="90"/>
      <c r="X69" s="90"/>
      <c r="Y69" s="38"/>
      <c r="Z69" s="27"/>
      <c r="AA69" s="90"/>
      <c r="AB69" s="90"/>
      <c r="AC69" s="93"/>
      <c r="AD69" s="27"/>
      <c r="AE69" s="90"/>
      <c r="AF69" s="90"/>
      <c r="AG69" s="93"/>
    </row>
    <row r="70" spans="1:37" ht="15.75" thickBot="1">
      <c r="A70" s="12"/>
      <c r="B70" s="73" t="s">
        <v>423</v>
      </c>
      <c r="C70" s="81" t="s">
        <v>241</v>
      </c>
      <c r="D70" s="82" t="s">
        <v>269</v>
      </c>
      <c r="E70" s="81" t="s">
        <v>267</v>
      </c>
      <c r="F70" s="16"/>
      <c r="G70" s="81" t="s">
        <v>241</v>
      </c>
      <c r="H70" s="82" t="s">
        <v>415</v>
      </c>
      <c r="I70" s="81" t="s">
        <v>267</v>
      </c>
      <c r="J70" s="16"/>
      <c r="K70" s="81" t="s">
        <v>241</v>
      </c>
      <c r="L70" s="82" t="s">
        <v>424</v>
      </c>
      <c r="M70" s="81" t="s">
        <v>267</v>
      </c>
      <c r="N70" s="16"/>
      <c r="O70" s="81" t="s">
        <v>241</v>
      </c>
      <c r="P70" s="82" t="s">
        <v>425</v>
      </c>
      <c r="Q70" s="81" t="s">
        <v>267</v>
      </c>
      <c r="R70" s="16"/>
      <c r="S70" s="81" t="s">
        <v>241</v>
      </c>
      <c r="T70" s="82" t="s">
        <v>301</v>
      </c>
      <c r="U70" s="81" t="s">
        <v>267</v>
      </c>
      <c r="V70" s="16"/>
      <c r="W70" s="81" t="s">
        <v>241</v>
      </c>
      <c r="X70" s="82" t="s">
        <v>417</v>
      </c>
      <c r="Y70" s="81" t="s">
        <v>267</v>
      </c>
      <c r="Z70" s="16"/>
      <c r="AA70" s="81" t="s">
        <v>241</v>
      </c>
      <c r="AB70" s="82" t="s">
        <v>426</v>
      </c>
      <c r="AC70" s="81" t="s">
        <v>267</v>
      </c>
      <c r="AD70" s="16"/>
      <c r="AE70" s="81" t="s">
        <v>241</v>
      </c>
      <c r="AF70" s="82" t="s">
        <v>427</v>
      </c>
      <c r="AG70" s="81" t="s">
        <v>267</v>
      </c>
    </row>
    <row r="71" spans="1:37">
      <c r="A71" s="12"/>
      <c r="B71" s="16"/>
      <c r="C71" s="43"/>
      <c r="D71" s="43"/>
      <c r="E71" s="43"/>
      <c r="F71" s="16"/>
      <c r="G71" s="43"/>
      <c r="H71" s="43"/>
      <c r="I71" s="43"/>
      <c r="J71" s="16"/>
      <c r="K71" s="43"/>
      <c r="L71" s="43"/>
      <c r="M71" s="43"/>
      <c r="N71" s="16"/>
      <c r="O71" s="43"/>
      <c r="P71" s="43"/>
      <c r="Q71" s="43"/>
      <c r="R71" s="16"/>
      <c r="S71" s="43"/>
      <c r="T71" s="43"/>
      <c r="U71" s="43"/>
      <c r="V71" s="16"/>
      <c r="W71" s="43"/>
      <c r="X71" s="43"/>
      <c r="Y71" s="43"/>
      <c r="Z71" s="16"/>
      <c r="AA71" s="43"/>
      <c r="AB71" s="43"/>
      <c r="AC71" s="43"/>
      <c r="AD71" s="16"/>
      <c r="AE71" s="43"/>
      <c r="AF71" s="43"/>
      <c r="AG71" s="43"/>
    </row>
    <row r="72" spans="1:37">
      <c r="A72" s="12"/>
      <c r="B72" s="97" t="s">
        <v>428</v>
      </c>
      <c r="C72" s="87" t="s">
        <v>241</v>
      </c>
      <c r="D72" s="88">
        <v>521</v>
      </c>
      <c r="E72" s="27"/>
      <c r="F72" s="27"/>
      <c r="G72" s="87" t="s">
        <v>241</v>
      </c>
      <c r="H72" s="89">
        <v>2159</v>
      </c>
      <c r="I72" s="27"/>
      <c r="J72" s="27"/>
      <c r="K72" s="87" t="s">
        <v>241</v>
      </c>
      <c r="L72" s="88" t="s">
        <v>429</v>
      </c>
      <c r="M72" s="87" t="s">
        <v>267</v>
      </c>
      <c r="N72" s="27"/>
      <c r="O72" s="87" t="s">
        <v>241</v>
      </c>
      <c r="P72" s="89">
        <v>2494</v>
      </c>
      <c r="Q72" s="27"/>
      <c r="R72" s="27"/>
      <c r="S72" s="87" t="s">
        <v>241</v>
      </c>
      <c r="T72" s="88">
        <v>498</v>
      </c>
      <c r="U72" s="27"/>
      <c r="V72" s="27"/>
      <c r="W72" s="87" t="s">
        <v>241</v>
      </c>
      <c r="X72" s="89">
        <v>2230</v>
      </c>
      <c r="Y72" s="27"/>
      <c r="Z72" s="27"/>
      <c r="AA72" s="87" t="s">
        <v>241</v>
      </c>
      <c r="AB72" s="88" t="s">
        <v>430</v>
      </c>
      <c r="AC72" s="87" t="s">
        <v>267</v>
      </c>
      <c r="AD72" s="27"/>
      <c r="AE72" s="87" t="s">
        <v>241</v>
      </c>
      <c r="AF72" s="89">
        <v>2518</v>
      </c>
      <c r="AG72" s="27"/>
    </row>
    <row r="73" spans="1:37" ht="15.75" thickBot="1">
      <c r="A73" s="12"/>
      <c r="B73" s="97"/>
      <c r="C73" s="98"/>
      <c r="D73" s="99"/>
      <c r="E73" s="44"/>
      <c r="F73" s="27"/>
      <c r="G73" s="98"/>
      <c r="H73" s="100"/>
      <c r="I73" s="44"/>
      <c r="J73" s="27"/>
      <c r="K73" s="98"/>
      <c r="L73" s="99"/>
      <c r="M73" s="98"/>
      <c r="N73" s="27"/>
      <c r="O73" s="98"/>
      <c r="P73" s="100"/>
      <c r="Q73" s="44"/>
      <c r="R73" s="27"/>
      <c r="S73" s="98"/>
      <c r="T73" s="99"/>
      <c r="U73" s="44"/>
      <c r="V73" s="27"/>
      <c r="W73" s="98"/>
      <c r="X73" s="100"/>
      <c r="Y73" s="44"/>
      <c r="Z73" s="27"/>
      <c r="AA73" s="98"/>
      <c r="AB73" s="99"/>
      <c r="AC73" s="98"/>
      <c r="AD73" s="27"/>
      <c r="AE73" s="98"/>
      <c r="AF73" s="100"/>
      <c r="AG73" s="44"/>
    </row>
    <row r="74" spans="1:37" ht="15.75" thickTop="1">
      <c r="A74" s="12"/>
      <c r="B74" s="30"/>
      <c r="C74" s="30"/>
      <c r="D74" s="30"/>
      <c r="E74" s="30"/>
      <c r="F74" s="30"/>
      <c r="G74" s="30"/>
      <c r="H74" s="30"/>
      <c r="I74" s="30"/>
      <c r="J74" s="30"/>
      <c r="K74" s="30"/>
      <c r="L74" s="30"/>
      <c r="M74" s="30"/>
      <c r="N74" s="30"/>
      <c r="O74" s="30"/>
      <c r="P74" s="30"/>
      <c r="Q74" s="30"/>
      <c r="R74" s="30"/>
      <c r="S74" s="30"/>
      <c r="T74" s="30"/>
      <c r="U74" s="30"/>
      <c r="V74" s="30"/>
      <c r="W74" s="30"/>
      <c r="X74" s="30"/>
      <c r="Y74" s="30"/>
      <c r="Z74" s="30"/>
      <c r="AA74" s="30"/>
      <c r="AB74" s="30"/>
      <c r="AC74" s="30"/>
      <c r="AD74" s="30"/>
      <c r="AE74" s="30"/>
      <c r="AF74" s="30"/>
      <c r="AG74" s="30"/>
      <c r="AH74" s="30"/>
      <c r="AI74" s="30"/>
      <c r="AJ74" s="30"/>
      <c r="AK74" s="30"/>
    </row>
    <row r="75" spans="1:37">
      <c r="A75" s="12"/>
      <c r="B75" s="15"/>
      <c r="C75" s="15"/>
    </row>
    <row r="76" spans="1:37" ht="22.5">
      <c r="A76" s="12"/>
      <c r="B76" s="47" t="s">
        <v>252</v>
      </c>
      <c r="C76" s="48" t="s">
        <v>431</v>
      </c>
    </row>
    <row r="77" spans="1:37">
      <c r="A77" s="12"/>
      <c r="B77" s="15"/>
      <c r="C77" s="15"/>
    </row>
    <row r="78" spans="1:37" ht="45">
      <c r="A78" s="12"/>
      <c r="B78" s="47" t="s">
        <v>432</v>
      </c>
      <c r="C78" s="48" t="s">
        <v>433</v>
      </c>
    </row>
    <row r="79" spans="1:37">
      <c r="A79" s="12"/>
      <c r="B79" s="15"/>
      <c r="C79" s="15"/>
    </row>
    <row r="80" spans="1:37">
      <c r="A80" s="12"/>
      <c r="B80" s="47" t="s">
        <v>434</v>
      </c>
      <c r="C80" s="48" t="s">
        <v>435</v>
      </c>
    </row>
    <row r="81" spans="1:37">
      <c r="A81" s="12"/>
      <c r="B81" s="15"/>
      <c r="C81" s="15"/>
    </row>
    <row r="82" spans="1:37" ht="56.25">
      <c r="A82" s="12"/>
      <c r="B82" s="47" t="s">
        <v>436</v>
      </c>
      <c r="C82" s="48" t="s">
        <v>437</v>
      </c>
    </row>
    <row r="83" spans="1:37">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row>
    <row r="84" spans="1:37">
      <c r="A84" s="12"/>
      <c r="B84" s="71" t="s">
        <v>438</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c r="AK84" s="71"/>
    </row>
    <row r="85" spans="1:37">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row>
    <row r="86" spans="1:37">
      <c r="A86" s="12"/>
      <c r="B86" s="50" t="s">
        <v>439</v>
      </c>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row>
    <row r="87" spans="1:37">
      <c r="A87" s="12"/>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c r="AK87" s="51"/>
    </row>
    <row r="88" spans="1:37">
      <c r="A88" s="12"/>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c r="AE88" s="25"/>
      <c r="AF88" s="25"/>
      <c r="AG88" s="25"/>
      <c r="AH88" s="25"/>
      <c r="AI88" s="25"/>
      <c r="AJ88" s="25"/>
      <c r="AK88" s="25"/>
    </row>
    <row r="89" spans="1:37">
      <c r="A89" s="12"/>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c r="AI89" s="15"/>
      <c r="AJ89" s="15"/>
      <c r="AK89" s="15"/>
    </row>
    <row r="90" spans="1:37" ht="15.75" thickBot="1">
      <c r="A90" s="12"/>
      <c r="B90" s="16"/>
      <c r="C90" s="83" t="s">
        <v>440</v>
      </c>
      <c r="D90" s="83"/>
      <c r="E90" s="83"/>
      <c r="F90" s="83"/>
      <c r="G90" s="83"/>
      <c r="H90" s="83"/>
      <c r="I90" s="83"/>
      <c r="J90" s="83"/>
      <c r="K90" s="83"/>
      <c r="L90" s="83"/>
      <c r="M90" s="83"/>
      <c r="N90" s="16"/>
      <c r="O90" s="83" t="s">
        <v>441</v>
      </c>
      <c r="P90" s="83"/>
      <c r="Q90" s="83"/>
      <c r="R90" s="83"/>
      <c r="S90" s="83"/>
      <c r="T90" s="83"/>
      <c r="U90" s="83"/>
      <c r="V90" s="83"/>
      <c r="W90" s="83"/>
      <c r="X90" s="83"/>
      <c r="Y90" s="83"/>
      <c r="Z90" s="16"/>
      <c r="AA90" s="83" t="s">
        <v>442</v>
      </c>
      <c r="AB90" s="83"/>
      <c r="AC90" s="83"/>
      <c r="AD90" s="83"/>
      <c r="AE90" s="83"/>
      <c r="AF90" s="83"/>
      <c r="AG90" s="83"/>
      <c r="AH90" s="83"/>
      <c r="AI90" s="83"/>
      <c r="AJ90" s="83"/>
      <c r="AK90" s="83"/>
    </row>
    <row r="91" spans="1:37" ht="15.75" thickBot="1">
      <c r="A91" s="12"/>
      <c r="B91" s="16"/>
      <c r="C91" s="84" t="s">
        <v>443</v>
      </c>
      <c r="D91" s="84"/>
      <c r="E91" s="84"/>
      <c r="F91" s="16"/>
      <c r="G91" s="84" t="s">
        <v>444</v>
      </c>
      <c r="H91" s="84"/>
      <c r="I91" s="84"/>
      <c r="J91" s="16"/>
      <c r="K91" s="84" t="s">
        <v>377</v>
      </c>
      <c r="L91" s="84"/>
      <c r="M91" s="84"/>
      <c r="N91" s="16"/>
      <c r="O91" s="84" t="s">
        <v>443</v>
      </c>
      <c r="P91" s="84"/>
      <c r="Q91" s="84"/>
      <c r="R91" s="22"/>
      <c r="S91" s="84" t="s">
        <v>444</v>
      </c>
      <c r="T91" s="84"/>
      <c r="U91" s="84"/>
      <c r="V91" s="22"/>
      <c r="W91" s="84" t="s">
        <v>377</v>
      </c>
      <c r="X91" s="84"/>
      <c r="Y91" s="84"/>
      <c r="Z91" s="16"/>
      <c r="AA91" s="84" t="s">
        <v>443</v>
      </c>
      <c r="AB91" s="84"/>
      <c r="AC91" s="84"/>
      <c r="AD91" s="22"/>
      <c r="AE91" s="84" t="s">
        <v>444</v>
      </c>
      <c r="AF91" s="84"/>
      <c r="AG91" s="84"/>
      <c r="AH91" s="22"/>
      <c r="AI91" s="84" t="s">
        <v>377</v>
      </c>
      <c r="AJ91" s="84"/>
      <c r="AK91" s="84"/>
    </row>
    <row r="92" spans="1:37">
      <c r="A92" s="12"/>
      <c r="B92" s="16"/>
      <c r="C92" s="101" t="s">
        <v>262</v>
      </c>
      <c r="D92" s="101"/>
      <c r="E92" s="101"/>
      <c r="F92" s="101"/>
      <c r="G92" s="101"/>
      <c r="H92" s="101"/>
      <c r="I92" s="101"/>
      <c r="J92" s="101"/>
      <c r="K92" s="101"/>
      <c r="L92" s="101"/>
      <c r="M92" s="101"/>
      <c r="N92" s="101"/>
      <c r="O92" s="101"/>
      <c r="P92" s="101"/>
      <c r="Q92" s="101"/>
      <c r="R92" s="101"/>
      <c r="S92" s="101"/>
      <c r="T92" s="101"/>
      <c r="U92" s="101"/>
      <c r="V92" s="101"/>
      <c r="W92" s="101"/>
      <c r="X92" s="101"/>
      <c r="Y92" s="101"/>
      <c r="Z92" s="101"/>
      <c r="AA92" s="101"/>
      <c r="AB92" s="101"/>
      <c r="AC92" s="101"/>
      <c r="AD92" s="101"/>
      <c r="AE92" s="101"/>
      <c r="AF92" s="101"/>
      <c r="AG92" s="101"/>
      <c r="AH92" s="101"/>
      <c r="AI92" s="101"/>
      <c r="AJ92" s="101"/>
      <c r="AK92" s="101"/>
    </row>
    <row r="93" spans="1:37">
      <c r="A93" s="12"/>
      <c r="B93" s="91" t="s">
        <v>445</v>
      </c>
      <c r="C93" s="87" t="s">
        <v>241</v>
      </c>
      <c r="D93" s="88">
        <v>36</v>
      </c>
      <c r="E93" s="27"/>
      <c r="F93" s="27"/>
      <c r="G93" s="87" t="s">
        <v>241</v>
      </c>
      <c r="H93" s="88" t="s">
        <v>446</v>
      </c>
      <c r="I93" s="87" t="s">
        <v>267</v>
      </c>
      <c r="J93" s="27"/>
      <c r="K93" s="87" t="s">
        <v>241</v>
      </c>
      <c r="L93" s="88" t="s">
        <v>447</v>
      </c>
      <c r="M93" s="87" t="s">
        <v>267</v>
      </c>
      <c r="N93" s="27"/>
      <c r="O93" s="87" t="s">
        <v>241</v>
      </c>
      <c r="P93" s="88" t="s">
        <v>296</v>
      </c>
      <c r="Q93" s="27"/>
      <c r="R93" s="27"/>
      <c r="S93" s="87" t="s">
        <v>241</v>
      </c>
      <c r="T93" s="88" t="s">
        <v>448</v>
      </c>
      <c r="U93" s="87" t="s">
        <v>267</v>
      </c>
      <c r="V93" s="27"/>
      <c r="W93" s="87" t="s">
        <v>241</v>
      </c>
      <c r="X93" s="88" t="s">
        <v>448</v>
      </c>
      <c r="Y93" s="87" t="s">
        <v>267</v>
      </c>
      <c r="Z93" s="27"/>
      <c r="AA93" s="87" t="s">
        <v>241</v>
      </c>
      <c r="AB93" s="88">
        <v>8</v>
      </c>
      <c r="AC93" s="27"/>
      <c r="AD93" s="27"/>
      <c r="AE93" s="87" t="s">
        <v>241</v>
      </c>
      <c r="AF93" s="88" t="s">
        <v>298</v>
      </c>
      <c r="AG93" s="87" t="s">
        <v>267</v>
      </c>
      <c r="AH93" s="27"/>
      <c r="AI93" s="87" t="s">
        <v>241</v>
      </c>
      <c r="AJ93" s="88" t="s">
        <v>311</v>
      </c>
      <c r="AK93" s="87" t="s">
        <v>267</v>
      </c>
    </row>
    <row r="94" spans="1:37">
      <c r="A94" s="12"/>
      <c r="B94" s="91"/>
      <c r="C94" s="87"/>
      <c r="D94" s="88"/>
      <c r="E94" s="27"/>
      <c r="F94" s="27"/>
      <c r="G94" s="87"/>
      <c r="H94" s="88"/>
      <c r="I94" s="87"/>
      <c r="J94" s="27"/>
      <c r="K94" s="87"/>
      <c r="L94" s="88"/>
      <c r="M94" s="87"/>
      <c r="N94" s="27"/>
      <c r="O94" s="87"/>
      <c r="P94" s="88"/>
      <c r="Q94" s="27"/>
      <c r="R94" s="27"/>
      <c r="S94" s="87"/>
      <c r="T94" s="88"/>
      <c r="U94" s="87"/>
      <c r="V94" s="27"/>
      <c r="W94" s="87"/>
      <c r="X94" s="88"/>
      <c r="Y94" s="87"/>
      <c r="Z94" s="27"/>
      <c r="AA94" s="87"/>
      <c r="AB94" s="88"/>
      <c r="AC94" s="27"/>
      <c r="AD94" s="27"/>
      <c r="AE94" s="87"/>
      <c r="AF94" s="88"/>
      <c r="AG94" s="87"/>
      <c r="AH94" s="27"/>
      <c r="AI94" s="87"/>
      <c r="AJ94" s="88"/>
      <c r="AK94" s="87"/>
    </row>
    <row r="95" spans="1:37">
      <c r="A95" s="12"/>
      <c r="B95" s="86" t="s">
        <v>449</v>
      </c>
      <c r="C95" s="88" t="s">
        <v>269</v>
      </c>
      <c r="D95" s="88"/>
      <c r="E95" s="87" t="s">
        <v>267</v>
      </c>
      <c r="F95" s="27"/>
      <c r="G95" s="88" t="s">
        <v>450</v>
      </c>
      <c r="H95" s="88"/>
      <c r="I95" s="87" t="s">
        <v>267</v>
      </c>
      <c r="J95" s="27"/>
      <c r="K95" s="88" t="s">
        <v>451</v>
      </c>
      <c r="L95" s="88"/>
      <c r="M95" s="87" t="s">
        <v>267</v>
      </c>
      <c r="N95" s="27"/>
      <c r="O95" s="88" t="s">
        <v>296</v>
      </c>
      <c r="P95" s="88"/>
      <c r="Q95" s="27"/>
      <c r="R95" s="27"/>
      <c r="S95" s="88" t="s">
        <v>452</v>
      </c>
      <c r="T95" s="88"/>
      <c r="U95" s="87" t="s">
        <v>267</v>
      </c>
      <c r="V95" s="27"/>
      <c r="W95" s="88" t="s">
        <v>452</v>
      </c>
      <c r="X95" s="88"/>
      <c r="Y95" s="87" t="s">
        <v>267</v>
      </c>
      <c r="Z95" s="27"/>
      <c r="AA95" s="88">
        <v>3</v>
      </c>
      <c r="AB95" s="88"/>
      <c r="AC95" s="27"/>
      <c r="AD95" s="27"/>
      <c r="AE95" s="88">
        <v>1</v>
      </c>
      <c r="AF95" s="88"/>
      <c r="AG95" s="27"/>
      <c r="AH95" s="27"/>
      <c r="AI95" s="88">
        <v>4</v>
      </c>
      <c r="AJ95" s="88"/>
      <c r="AK95" s="27"/>
    </row>
    <row r="96" spans="1:37">
      <c r="A96" s="12"/>
      <c r="B96" s="86"/>
      <c r="C96" s="88"/>
      <c r="D96" s="88"/>
      <c r="E96" s="87"/>
      <c r="F96" s="27"/>
      <c r="G96" s="88"/>
      <c r="H96" s="88"/>
      <c r="I96" s="87"/>
      <c r="J96" s="27"/>
      <c r="K96" s="88"/>
      <c r="L96" s="88"/>
      <c r="M96" s="87"/>
      <c r="N96" s="27"/>
      <c r="O96" s="88"/>
      <c r="P96" s="88"/>
      <c r="Q96" s="27"/>
      <c r="R96" s="27"/>
      <c r="S96" s="88"/>
      <c r="T96" s="88"/>
      <c r="U96" s="87"/>
      <c r="V96" s="27"/>
      <c r="W96" s="88"/>
      <c r="X96" s="88"/>
      <c r="Y96" s="87"/>
      <c r="Z96" s="27"/>
      <c r="AA96" s="88"/>
      <c r="AB96" s="88"/>
      <c r="AC96" s="27"/>
      <c r="AD96" s="27"/>
      <c r="AE96" s="88"/>
      <c r="AF96" s="88"/>
      <c r="AG96" s="27"/>
      <c r="AH96" s="27"/>
      <c r="AI96" s="88"/>
      <c r="AJ96" s="88"/>
      <c r="AK96" s="27"/>
    </row>
    <row r="97" spans="1:37">
      <c r="A97" s="12"/>
      <c r="B97" s="86" t="s">
        <v>453</v>
      </c>
      <c r="C97" s="88" t="s">
        <v>296</v>
      </c>
      <c r="D97" s="88"/>
      <c r="E97" s="27"/>
      <c r="F97" s="27"/>
      <c r="G97" s="88" t="s">
        <v>296</v>
      </c>
      <c r="H97" s="88"/>
      <c r="I97" s="27"/>
      <c r="J97" s="27"/>
      <c r="K97" s="88" t="s">
        <v>296</v>
      </c>
      <c r="L97" s="88"/>
      <c r="M97" s="27"/>
      <c r="N97" s="27"/>
      <c r="O97" s="88" t="s">
        <v>296</v>
      </c>
      <c r="P97" s="88"/>
      <c r="Q97" s="27"/>
      <c r="R97" s="27"/>
      <c r="S97" s="88" t="s">
        <v>296</v>
      </c>
      <c r="T97" s="88"/>
      <c r="U97" s="27"/>
      <c r="V97" s="27"/>
      <c r="W97" s="88" t="s">
        <v>296</v>
      </c>
      <c r="X97" s="88"/>
      <c r="Y97" s="27"/>
      <c r="Z97" s="27"/>
      <c r="AA97" s="88">
        <v>6</v>
      </c>
      <c r="AB97" s="88"/>
      <c r="AC97" s="27"/>
      <c r="AD97" s="27"/>
      <c r="AE97" s="88" t="s">
        <v>314</v>
      </c>
      <c r="AF97" s="88"/>
      <c r="AG97" s="87" t="s">
        <v>267</v>
      </c>
      <c r="AH97" s="27"/>
      <c r="AI97" s="88" t="s">
        <v>298</v>
      </c>
      <c r="AJ97" s="88"/>
      <c r="AK97" s="87" t="s">
        <v>267</v>
      </c>
    </row>
    <row r="98" spans="1:37">
      <c r="A98" s="12"/>
      <c r="B98" s="86"/>
      <c r="C98" s="88"/>
      <c r="D98" s="88"/>
      <c r="E98" s="27"/>
      <c r="F98" s="27"/>
      <c r="G98" s="88"/>
      <c r="H98" s="88"/>
      <c r="I98" s="27"/>
      <c r="J98" s="27"/>
      <c r="K98" s="88"/>
      <c r="L98" s="88"/>
      <c r="M98" s="27"/>
      <c r="N98" s="27"/>
      <c r="O98" s="88"/>
      <c r="P98" s="88"/>
      <c r="Q98" s="27"/>
      <c r="R98" s="27"/>
      <c r="S98" s="88"/>
      <c r="T98" s="88"/>
      <c r="U98" s="27"/>
      <c r="V98" s="27"/>
      <c r="W98" s="88"/>
      <c r="X98" s="88"/>
      <c r="Y98" s="27"/>
      <c r="Z98" s="27"/>
      <c r="AA98" s="88"/>
      <c r="AB98" s="88"/>
      <c r="AC98" s="27"/>
      <c r="AD98" s="27"/>
      <c r="AE98" s="88"/>
      <c r="AF98" s="88"/>
      <c r="AG98" s="87"/>
      <c r="AH98" s="27"/>
      <c r="AI98" s="88"/>
      <c r="AJ98" s="88"/>
      <c r="AK98" s="87"/>
    </row>
    <row r="99" spans="1:37">
      <c r="A99" s="12"/>
      <c r="B99" s="86" t="s">
        <v>454</v>
      </c>
      <c r="C99" s="88" t="s">
        <v>296</v>
      </c>
      <c r="D99" s="88"/>
      <c r="E99" s="27"/>
      <c r="F99" s="27"/>
      <c r="G99" s="88" t="s">
        <v>296</v>
      </c>
      <c r="H99" s="88"/>
      <c r="I99" s="27"/>
      <c r="J99" s="27"/>
      <c r="K99" s="88" t="s">
        <v>296</v>
      </c>
      <c r="L99" s="88"/>
      <c r="M99" s="27"/>
      <c r="N99" s="27"/>
      <c r="O99" s="88" t="s">
        <v>296</v>
      </c>
      <c r="P99" s="88"/>
      <c r="Q99" s="27"/>
      <c r="R99" s="27"/>
      <c r="S99" s="88">
        <v>166</v>
      </c>
      <c r="T99" s="88"/>
      <c r="U99" s="27"/>
      <c r="V99" s="27"/>
      <c r="W99" s="88">
        <v>166</v>
      </c>
      <c r="X99" s="88"/>
      <c r="Y99" s="27"/>
      <c r="Z99" s="27"/>
      <c r="AA99" s="88" t="s">
        <v>296</v>
      </c>
      <c r="AB99" s="88"/>
      <c r="AC99" s="27"/>
      <c r="AD99" s="27"/>
      <c r="AE99" s="88" t="s">
        <v>296</v>
      </c>
      <c r="AF99" s="88"/>
      <c r="AG99" s="27"/>
      <c r="AH99" s="27"/>
      <c r="AI99" s="88" t="s">
        <v>296</v>
      </c>
      <c r="AJ99" s="88"/>
      <c r="AK99" s="27"/>
    </row>
    <row r="100" spans="1:37">
      <c r="A100" s="12"/>
      <c r="B100" s="86"/>
      <c r="C100" s="88"/>
      <c r="D100" s="88"/>
      <c r="E100" s="27"/>
      <c r="F100" s="27"/>
      <c r="G100" s="88"/>
      <c r="H100" s="88"/>
      <c r="I100" s="27"/>
      <c r="J100" s="27"/>
      <c r="K100" s="88"/>
      <c r="L100" s="88"/>
      <c r="M100" s="27"/>
      <c r="N100" s="27"/>
      <c r="O100" s="88"/>
      <c r="P100" s="88"/>
      <c r="Q100" s="27"/>
      <c r="R100" s="27"/>
      <c r="S100" s="88"/>
      <c r="T100" s="88"/>
      <c r="U100" s="27"/>
      <c r="V100" s="27"/>
      <c r="W100" s="88"/>
      <c r="X100" s="88"/>
      <c r="Y100" s="27"/>
      <c r="Z100" s="27"/>
      <c r="AA100" s="88"/>
      <c r="AB100" s="88"/>
      <c r="AC100" s="27"/>
      <c r="AD100" s="27"/>
      <c r="AE100" s="88"/>
      <c r="AF100" s="88"/>
      <c r="AG100" s="27"/>
      <c r="AH100" s="27"/>
      <c r="AI100" s="88"/>
      <c r="AJ100" s="88"/>
      <c r="AK100" s="27"/>
    </row>
    <row r="101" spans="1:37">
      <c r="A101" s="12"/>
      <c r="B101" s="86" t="s">
        <v>455</v>
      </c>
      <c r="C101" s="88" t="s">
        <v>269</v>
      </c>
      <c r="D101" s="88"/>
      <c r="E101" s="87" t="s">
        <v>267</v>
      </c>
      <c r="F101" s="27"/>
      <c r="G101" s="88">
        <v>85</v>
      </c>
      <c r="H101" s="88"/>
      <c r="I101" s="27"/>
      <c r="J101" s="27"/>
      <c r="K101" s="88">
        <v>77</v>
      </c>
      <c r="L101" s="88"/>
      <c r="M101" s="27"/>
      <c r="N101" s="27"/>
      <c r="O101" s="88" t="s">
        <v>296</v>
      </c>
      <c r="P101" s="88"/>
      <c r="Q101" s="27"/>
      <c r="R101" s="27"/>
      <c r="S101" s="88" t="s">
        <v>296</v>
      </c>
      <c r="T101" s="88"/>
      <c r="U101" s="27"/>
      <c r="V101" s="27"/>
      <c r="W101" s="88" t="s">
        <v>296</v>
      </c>
      <c r="X101" s="88"/>
      <c r="Y101" s="27"/>
      <c r="Z101" s="27"/>
      <c r="AA101" s="88" t="s">
        <v>301</v>
      </c>
      <c r="AB101" s="88"/>
      <c r="AC101" s="87" t="s">
        <v>267</v>
      </c>
      <c r="AD101" s="27"/>
      <c r="AE101" s="88">
        <v>11</v>
      </c>
      <c r="AF101" s="88"/>
      <c r="AG101" s="27"/>
      <c r="AH101" s="27"/>
      <c r="AI101" s="88" t="s">
        <v>312</v>
      </c>
      <c r="AJ101" s="88"/>
      <c r="AK101" s="87" t="s">
        <v>267</v>
      </c>
    </row>
    <row r="102" spans="1:37" ht="15.75" thickBot="1">
      <c r="A102" s="12"/>
      <c r="B102" s="86"/>
      <c r="C102" s="90"/>
      <c r="D102" s="90"/>
      <c r="E102" s="93"/>
      <c r="F102" s="27"/>
      <c r="G102" s="90"/>
      <c r="H102" s="90"/>
      <c r="I102" s="38"/>
      <c r="J102" s="27"/>
      <c r="K102" s="90"/>
      <c r="L102" s="90"/>
      <c r="M102" s="38"/>
      <c r="N102" s="27"/>
      <c r="O102" s="90"/>
      <c r="P102" s="90"/>
      <c r="Q102" s="38"/>
      <c r="R102" s="27"/>
      <c r="S102" s="90"/>
      <c r="T102" s="90"/>
      <c r="U102" s="38"/>
      <c r="V102" s="27"/>
      <c r="W102" s="90"/>
      <c r="X102" s="90"/>
      <c r="Y102" s="38"/>
      <c r="Z102" s="27"/>
      <c r="AA102" s="90"/>
      <c r="AB102" s="90"/>
      <c r="AC102" s="93"/>
      <c r="AD102" s="27"/>
      <c r="AE102" s="90"/>
      <c r="AF102" s="90"/>
      <c r="AG102" s="38"/>
      <c r="AH102" s="27"/>
      <c r="AI102" s="90"/>
      <c r="AJ102" s="90"/>
      <c r="AK102" s="93"/>
    </row>
    <row r="103" spans="1:37">
      <c r="A103" s="12"/>
      <c r="B103" s="91" t="s">
        <v>456</v>
      </c>
      <c r="C103" s="92" t="s">
        <v>241</v>
      </c>
      <c r="D103" s="94">
        <v>20</v>
      </c>
      <c r="E103" s="43"/>
      <c r="F103" s="27"/>
      <c r="G103" s="92" t="s">
        <v>241</v>
      </c>
      <c r="H103" s="94" t="s">
        <v>422</v>
      </c>
      <c r="I103" s="92" t="s">
        <v>267</v>
      </c>
      <c r="J103" s="27"/>
      <c r="K103" s="92" t="s">
        <v>241</v>
      </c>
      <c r="L103" s="94" t="s">
        <v>457</v>
      </c>
      <c r="M103" s="92" t="s">
        <v>267</v>
      </c>
      <c r="N103" s="27"/>
      <c r="O103" s="92" t="s">
        <v>241</v>
      </c>
      <c r="P103" s="94" t="s">
        <v>296</v>
      </c>
      <c r="Q103" s="43"/>
      <c r="R103" s="27"/>
      <c r="S103" s="92" t="s">
        <v>241</v>
      </c>
      <c r="T103" s="94" t="s">
        <v>296</v>
      </c>
      <c r="U103" s="43"/>
      <c r="V103" s="27"/>
      <c r="W103" s="92" t="s">
        <v>241</v>
      </c>
      <c r="X103" s="94" t="s">
        <v>296</v>
      </c>
      <c r="Y103" s="43"/>
      <c r="Z103" s="27"/>
      <c r="AA103" s="92" t="s">
        <v>241</v>
      </c>
      <c r="AB103" s="94">
        <v>4</v>
      </c>
      <c r="AC103" s="43"/>
      <c r="AD103" s="27"/>
      <c r="AE103" s="92" t="s">
        <v>241</v>
      </c>
      <c r="AF103" s="94" t="s">
        <v>305</v>
      </c>
      <c r="AG103" s="92" t="s">
        <v>267</v>
      </c>
      <c r="AH103" s="27"/>
      <c r="AI103" s="92" t="s">
        <v>241</v>
      </c>
      <c r="AJ103" s="94" t="s">
        <v>269</v>
      </c>
      <c r="AK103" s="92" t="s">
        <v>267</v>
      </c>
    </row>
    <row r="104" spans="1:37">
      <c r="A104" s="12"/>
      <c r="B104" s="91"/>
      <c r="C104" s="102"/>
      <c r="D104" s="103"/>
      <c r="E104" s="65"/>
      <c r="F104" s="27"/>
      <c r="G104" s="102"/>
      <c r="H104" s="103"/>
      <c r="I104" s="102"/>
      <c r="J104" s="27"/>
      <c r="K104" s="102"/>
      <c r="L104" s="103"/>
      <c r="M104" s="102"/>
      <c r="N104" s="27"/>
      <c r="O104" s="102"/>
      <c r="P104" s="103"/>
      <c r="Q104" s="65"/>
      <c r="R104" s="27"/>
      <c r="S104" s="102"/>
      <c r="T104" s="103"/>
      <c r="U104" s="65"/>
      <c r="V104" s="27"/>
      <c r="W104" s="102"/>
      <c r="X104" s="103"/>
      <c r="Y104" s="65"/>
      <c r="Z104" s="27"/>
      <c r="AA104" s="102"/>
      <c r="AB104" s="103"/>
      <c r="AC104" s="65"/>
      <c r="AD104" s="27"/>
      <c r="AE104" s="102"/>
      <c r="AF104" s="103"/>
      <c r="AG104" s="102"/>
      <c r="AH104" s="27"/>
      <c r="AI104" s="102"/>
      <c r="AJ104" s="103"/>
      <c r="AK104" s="102"/>
    </row>
    <row r="105" spans="1:37">
      <c r="A105" s="12"/>
      <c r="B105" s="86" t="s">
        <v>458</v>
      </c>
      <c r="C105" s="88" t="s">
        <v>296</v>
      </c>
      <c r="D105" s="88"/>
      <c r="E105" s="27"/>
      <c r="F105" s="27"/>
      <c r="G105" s="88">
        <v>27</v>
      </c>
      <c r="H105" s="88"/>
      <c r="I105" s="27"/>
      <c r="J105" s="27"/>
      <c r="K105" s="88">
        <v>27</v>
      </c>
      <c r="L105" s="88"/>
      <c r="M105" s="27"/>
      <c r="N105" s="27"/>
      <c r="O105" s="88" t="s">
        <v>296</v>
      </c>
      <c r="P105" s="88"/>
      <c r="Q105" s="27"/>
      <c r="R105" s="27"/>
      <c r="S105" s="88" t="s">
        <v>296</v>
      </c>
      <c r="T105" s="88"/>
      <c r="U105" s="27"/>
      <c r="V105" s="27"/>
      <c r="W105" s="88" t="s">
        <v>296</v>
      </c>
      <c r="X105" s="88"/>
      <c r="Y105" s="27"/>
      <c r="Z105" s="27"/>
      <c r="AA105" s="88">
        <v>6</v>
      </c>
      <c r="AB105" s="88"/>
      <c r="AC105" s="27"/>
      <c r="AD105" s="27"/>
      <c r="AE105" s="88">
        <v>2</v>
      </c>
      <c r="AF105" s="88"/>
      <c r="AG105" s="27"/>
      <c r="AH105" s="27"/>
      <c r="AI105" s="88">
        <v>8</v>
      </c>
      <c r="AJ105" s="88"/>
      <c r="AK105" s="27"/>
    </row>
    <row r="106" spans="1:37">
      <c r="A106" s="12"/>
      <c r="B106" s="86"/>
      <c r="C106" s="88"/>
      <c r="D106" s="88"/>
      <c r="E106" s="27"/>
      <c r="F106" s="27"/>
      <c r="G106" s="88"/>
      <c r="H106" s="88"/>
      <c r="I106" s="27"/>
      <c r="J106" s="27"/>
      <c r="K106" s="88"/>
      <c r="L106" s="88"/>
      <c r="M106" s="27"/>
      <c r="N106" s="27"/>
      <c r="O106" s="88"/>
      <c r="P106" s="88"/>
      <c r="Q106" s="27"/>
      <c r="R106" s="27"/>
      <c r="S106" s="88"/>
      <c r="T106" s="88"/>
      <c r="U106" s="27"/>
      <c r="V106" s="27"/>
      <c r="W106" s="88"/>
      <c r="X106" s="88"/>
      <c r="Y106" s="27"/>
      <c r="Z106" s="27"/>
      <c r="AA106" s="88"/>
      <c r="AB106" s="88"/>
      <c r="AC106" s="27"/>
      <c r="AD106" s="27"/>
      <c r="AE106" s="88"/>
      <c r="AF106" s="88"/>
      <c r="AG106" s="27"/>
      <c r="AH106" s="27"/>
      <c r="AI106" s="88"/>
      <c r="AJ106" s="88"/>
      <c r="AK106" s="27"/>
    </row>
    <row r="107" spans="1:37">
      <c r="A107" s="12"/>
      <c r="B107" s="86" t="s">
        <v>455</v>
      </c>
      <c r="C107" s="88" t="s">
        <v>450</v>
      </c>
      <c r="D107" s="88"/>
      <c r="E107" s="87" t="s">
        <v>267</v>
      </c>
      <c r="F107" s="27"/>
      <c r="G107" s="88">
        <v>7</v>
      </c>
      <c r="H107" s="88"/>
      <c r="I107" s="27"/>
      <c r="J107" s="27"/>
      <c r="K107" s="88" t="s">
        <v>313</v>
      </c>
      <c r="L107" s="88"/>
      <c r="M107" s="87" t="s">
        <v>267</v>
      </c>
      <c r="N107" s="27"/>
      <c r="O107" s="88" t="s">
        <v>296</v>
      </c>
      <c r="P107" s="88"/>
      <c r="Q107" s="27"/>
      <c r="R107" s="27"/>
      <c r="S107" s="88" t="s">
        <v>296</v>
      </c>
      <c r="T107" s="88"/>
      <c r="U107" s="27"/>
      <c r="V107" s="27"/>
      <c r="W107" s="88" t="s">
        <v>296</v>
      </c>
      <c r="X107" s="88"/>
      <c r="Y107" s="27"/>
      <c r="Z107" s="27"/>
      <c r="AA107" s="88" t="s">
        <v>285</v>
      </c>
      <c r="AB107" s="88"/>
      <c r="AC107" s="87" t="s">
        <v>267</v>
      </c>
      <c r="AD107" s="27"/>
      <c r="AE107" s="88">
        <v>2</v>
      </c>
      <c r="AF107" s="88"/>
      <c r="AG107" s="27"/>
      <c r="AH107" s="27"/>
      <c r="AI107" s="88" t="s">
        <v>311</v>
      </c>
      <c r="AJ107" s="88"/>
      <c r="AK107" s="87" t="s">
        <v>267</v>
      </c>
    </row>
    <row r="108" spans="1:37" ht="15.75" thickBot="1">
      <c r="A108" s="12"/>
      <c r="B108" s="86"/>
      <c r="C108" s="90"/>
      <c r="D108" s="90"/>
      <c r="E108" s="93"/>
      <c r="F108" s="27"/>
      <c r="G108" s="90"/>
      <c r="H108" s="90"/>
      <c r="I108" s="38"/>
      <c r="J108" s="27"/>
      <c r="K108" s="90"/>
      <c r="L108" s="90"/>
      <c r="M108" s="93"/>
      <c r="N108" s="27"/>
      <c r="O108" s="90"/>
      <c r="P108" s="90"/>
      <c r="Q108" s="38"/>
      <c r="R108" s="27"/>
      <c r="S108" s="90"/>
      <c r="T108" s="90"/>
      <c r="U108" s="38"/>
      <c r="V108" s="27"/>
      <c r="W108" s="90"/>
      <c r="X108" s="90"/>
      <c r="Y108" s="38"/>
      <c r="Z108" s="27"/>
      <c r="AA108" s="90"/>
      <c r="AB108" s="90"/>
      <c r="AC108" s="93"/>
      <c r="AD108" s="27"/>
      <c r="AE108" s="90"/>
      <c r="AF108" s="90"/>
      <c r="AG108" s="38"/>
      <c r="AH108" s="27"/>
      <c r="AI108" s="90"/>
      <c r="AJ108" s="90"/>
      <c r="AK108" s="93"/>
    </row>
    <row r="109" spans="1:37">
      <c r="A109" s="12"/>
      <c r="B109" s="91" t="s">
        <v>459</v>
      </c>
      <c r="C109" s="92" t="s">
        <v>241</v>
      </c>
      <c r="D109" s="94">
        <v>3</v>
      </c>
      <c r="E109" s="43"/>
      <c r="F109" s="27"/>
      <c r="G109" s="92" t="s">
        <v>241</v>
      </c>
      <c r="H109" s="94" t="s">
        <v>421</v>
      </c>
      <c r="I109" s="92" t="s">
        <v>267</v>
      </c>
      <c r="J109" s="27"/>
      <c r="K109" s="92" t="s">
        <v>241</v>
      </c>
      <c r="L109" s="94" t="s">
        <v>460</v>
      </c>
      <c r="M109" s="92" t="s">
        <v>267</v>
      </c>
      <c r="N109" s="27"/>
      <c r="O109" s="92" t="s">
        <v>241</v>
      </c>
      <c r="P109" s="94" t="s">
        <v>296</v>
      </c>
      <c r="Q109" s="43"/>
      <c r="R109" s="104"/>
      <c r="S109" s="92" t="s">
        <v>241</v>
      </c>
      <c r="T109" s="94" t="s">
        <v>296</v>
      </c>
      <c r="U109" s="43"/>
      <c r="V109" s="27"/>
      <c r="W109" s="92" t="s">
        <v>241</v>
      </c>
      <c r="X109" s="94" t="s">
        <v>296</v>
      </c>
      <c r="Y109" s="43"/>
      <c r="Z109" s="27"/>
      <c r="AA109" s="92" t="s">
        <v>241</v>
      </c>
      <c r="AB109" s="94">
        <v>7</v>
      </c>
      <c r="AC109" s="43"/>
      <c r="AD109" s="27"/>
      <c r="AE109" s="92" t="s">
        <v>241</v>
      </c>
      <c r="AF109" s="94" t="s">
        <v>269</v>
      </c>
      <c r="AG109" s="92" t="s">
        <v>267</v>
      </c>
      <c r="AH109" s="27"/>
      <c r="AI109" s="92" t="s">
        <v>241</v>
      </c>
      <c r="AJ109" s="94" t="s">
        <v>311</v>
      </c>
      <c r="AK109" s="92" t="s">
        <v>267</v>
      </c>
    </row>
    <row r="110" spans="1:37" ht="15.75" thickBot="1">
      <c r="A110" s="12"/>
      <c r="B110" s="91"/>
      <c r="C110" s="98"/>
      <c r="D110" s="99"/>
      <c r="E110" s="44"/>
      <c r="F110" s="27"/>
      <c r="G110" s="98"/>
      <c r="H110" s="99"/>
      <c r="I110" s="98"/>
      <c r="J110" s="27"/>
      <c r="K110" s="98"/>
      <c r="L110" s="99"/>
      <c r="M110" s="98"/>
      <c r="N110" s="27"/>
      <c r="O110" s="98"/>
      <c r="P110" s="99"/>
      <c r="Q110" s="44"/>
      <c r="R110" s="104"/>
      <c r="S110" s="98"/>
      <c r="T110" s="99"/>
      <c r="U110" s="44"/>
      <c r="V110" s="27"/>
      <c r="W110" s="98"/>
      <c r="X110" s="99"/>
      <c r="Y110" s="44"/>
      <c r="Z110" s="27"/>
      <c r="AA110" s="98"/>
      <c r="AB110" s="99"/>
      <c r="AC110" s="44"/>
      <c r="AD110" s="27"/>
      <c r="AE110" s="98"/>
      <c r="AF110" s="99"/>
      <c r="AG110" s="98"/>
      <c r="AH110" s="27"/>
      <c r="AI110" s="98"/>
      <c r="AJ110" s="99"/>
      <c r="AK110" s="98"/>
    </row>
    <row r="111" spans="1:37" ht="15.75" thickTop="1">
      <c r="A111" s="12"/>
      <c r="B111" s="30"/>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c r="AA111" s="30"/>
      <c r="AB111" s="30"/>
      <c r="AC111" s="30"/>
      <c r="AD111" s="30"/>
      <c r="AE111" s="30"/>
      <c r="AF111" s="30"/>
      <c r="AG111" s="30"/>
      <c r="AH111" s="30"/>
      <c r="AI111" s="30"/>
      <c r="AJ111" s="30"/>
      <c r="AK111" s="30"/>
    </row>
    <row r="112" spans="1:37">
      <c r="A112" s="12"/>
      <c r="B112" s="15"/>
      <c r="C112" s="15"/>
    </row>
    <row r="113" spans="1:37" ht="33.75">
      <c r="A113" s="12"/>
      <c r="B113" s="47" t="s">
        <v>252</v>
      </c>
      <c r="C113" s="48" t="s">
        <v>461</v>
      </c>
    </row>
    <row r="114" spans="1:37">
      <c r="A114" s="12"/>
      <c r="B114" s="15"/>
      <c r="C114" s="15"/>
    </row>
    <row r="115" spans="1:37">
      <c r="A115" s="12"/>
      <c r="B115" s="47" t="s">
        <v>432</v>
      </c>
      <c r="C115" s="48" t="s">
        <v>462</v>
      </c>
    </row>
    <row r="116" spans="1:37">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c r="AI116" s="11"/>
      <c r="AJ116" s="11"/>
      <c r="AK116" s="11"/>
    </row>
    <row r="117" spans="1:37">
      <c r="A117" s="12"/>
      <c r="B117" s="71" t="s">
        <v>463</v>
      </c>
      <c r="C117" s="71"/>
      <c r="D117" s="71"/>
      <c r="E117" s="71"/>
      <c r="F117" s="71"/>
      <c r="G117" s="71"/>
      <c r="H117" s="71"/>
      <c r="I117" s="71"/>
      <c r="J117" s="71"/>
      <c r="K117" s="71"/>
      <c r="L117" s="71"/>
      <c r="M117" s="71"/>
      <c r="N117" s="71"/>
      <c r="O117" s="71"/>
      <c r="P117" s="71"/>
      <c r="Q117" s="71"/>
      <c r="R117" s="71"/>
      <c r="S117" s="71"/>
      <c r="T117" s="71"/>
      <c r="U117" s="71"/>
      <c r="V117" s="71"/>
      <c r="W117" s="71"/>
      <c r="X117" s="71"/>
      <c r="Y117" s="71"/>
      <c r="Z117" s="71"/>
      <c r="AA117" s="71"/>
      <c r="AB117" s="71"/>
      <c r="AC117" s="71"/>
      <c r="AD117" s="71"/>
      <c r="AE117" s="71"/>
      <c r="AF117" s="71"/>
      <c r="AG117" s="71"/>
      <c r="AH117" s="71"/>
      <c r="AI117" s="71"/>
      <c r="AJ117" s="71"/>
      <c r="AK117" s="71"/>
    </row>
    <row r="118" spans="1:37">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50" t="s">
        <v>464</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c r="AI119" s="50"/>
      <c r="AJ119" s="50"/>
      <c r="AK119" s="50"/>
    </row>
    <row r="120" spans="1:37">
      <c r="A120" s="12"/>
      <c r="B120" s="50"/>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c r="AE120" s="50"/>
      <c r="AF120" s="50"/>
      <c r="AG120" s="50"/>
      <c r="AH120" s="50"/>
      <c r="AI120" s="50"/>
      <c r="AJ120" s="50"/>
      <c r="AK120" s="50"/>
    </row>
    <row r="121" spans="1:37">
      <c r="A121" s="12"/>
      <c r="B121" s="25"/>
      <c r="C121" s="25"/>
      <c r="D121" s="25"/>
      <c r="E121" s="25"/>
      <c r="F121" s="25"/>
      <c r="G121" s="25"/>
      <c r="H121" s="25"/>
      <c r="I121" s="25"/>
      <c r="J121" s="25"/>
      <c r="K121" s="25"/>
      <c r="L121" s="25"/>
      <c r="M121" s="25"/>
      <c r="N121" s="25"/>
      <c r="O121" s="25"/>
      <c r="P121" s="25"/>
    </row>
    <row r="122" spans="1:37">
      <c r="A122" s="12"/>
      <c r="B122" s="15"/>
      <c r="C122" s="15"/>
      <c r="D122" s="15"/>
      <c r="E122" s="15"/>
      <c r="F122" s="15"/>
      <c r="G122" s="15"/>
      <c r="H122" s="15"/>
      <c r="I122" s="15"/>
      <c r="J122" s="15"/>
      <c r="K122" s="15"/>
      <c r="L122" s="15"/>
      <c r="M122" s="15"/>
      <c r="N122" s="15"/>
      <c r="O122" s="15"/>
      <c r="P122" s="15"/>
    </row>
    <row r="123" spans="1:37">
      <c r="A123" s="12"/>
      <c r="B123" s="27"/>
      <c r="C123" s="27"/>
      <c r="D123" s="115" t="s">
        <v>465</v>
      </c>
      <c r="E123" s="115"/>
      <c r="F123" s="115"/>
      <c r="G123" s="27"/>
      <c r="H123" s="74" t="s">
        <v>466</v>
      </c>
      <c r="I123" s="27"/>
      <c r="J123" s="115" t="s">
        <v>468</v>
      </c>
      <c r="K123" s="27"/>
      <c r="L123" s="115" t="s">
        <v>469</v>
      </c>
      <c r="M123" s="27"/>
      <c r="N123" s="115" t="s">
        <v>470</v>
      </c>
      <c r="O123" s="27"/>
      <c r="P123" s="115" t="s">
        <v>471</v>
      </c>
    </row>
    <row r="124" spans="1:37" ht="15.75" thickBot="1">
      <c r="A124" s="12"/>
      <c r="B124" s="27"/>
      <c r="C124" s="27"/>
      <c r="D124" s="83"/>
      <c r="E124" s="83"/>
      <c r="F124" s="83"/>
      <c r="G124" s="27"/>
      <c r="H124" s="75" t="s">
        <v>467</v>
      </c>
      <c r="I124" s="27"/>
      <c r="J124" s="83"/>
      <c r="K124" s="27"/>
      <c r="L124" s="83"/>
      <c r="M124" s="27"/>
      <c r="N124" s="83"/>
      <c r="O124" s="27"/>
      <c r="P124" s="83"/>
    </row>
    <row r="125" spans="1:37">
      <c r="A125" s="12"/>
      <c r="B125" s="105" t="s">
        <v>442</v>
      </c>
      <c r="C125" s="16"/>
      <c r="D125" s="106" t="s">
        <v>241</v>
      </c>
      <c r="E125" s="107" t="s">
        <v>311</v>
      </c>
      <c r="F125" s="106" t="s">
        <v>267</v>
      </c>
      <c r="G125" s="16"/>
      <c r="H125" s="108" t="s">
        <v>472</v>
      </c>
      <c r="I125" s="16"/>
      <c r="J125" s="105" t="s">
        <v>473</v>
      </c>
      <c r="K125" s="16"/>
      <c r="L125" s="109" t="s">
        <v>474</v>
      </c>
      <c r="M125" s="16"/>
      <c r="N125" s="110">
        <v>0.8</v>
      </c>
      <c r="O125" s="16"/>
      <c r="P125" s="111" t="s">
        <v>475</v>
      </c>
    </row>
    <row r="126" spans="1:37">
      <c r="A126" s="12"/>
      <c r="B126" s="116" t="s">
        <v>476</v>
      </c>
      <c r="C126" s="27"/>
      <c r="D126" s="116" t="s">
        <v>241</v>
      </c>
      <c r="E126" s="117" t="s">
        <v>460</v>
      </c>
      <c r="F126" s="116" t="s">
        <v>267</v>
      </c>
      <c r="G126" s="27"/>
      <c r="H126" s="118" t="s">
        <v>472</v>
      </c>
      <c r="I126" s="27"/>
      <c r="J126" s="112" t="s">
        <v>477</v>
      </c>
      <c r="K126" s="27"/>
      <c r="L126" s="109" t="s">
        <v>479</v>
      </c>
      <c r="M126" s="27"/>
      <c r="N126" s="113">
        <v>1033000</v>
      </c>
      <c r="O126" s="27"/>
      <c r="P126" s="108" t="s">
        <v>481</v>
      </c>
    </row>
    <row r="127" spans="1:37">
      <c r="A127" s="12"/>
      <c r="B127" s="116"/>
      <c r="C127" s="27"/>
      <c r="D127" s="116"/>
      <c r="E127" s="117"/>
      <c r="F127" s="116"/>
      <c r="G127" s="27"/>
      <c r="H127" s="118"/>
      <c r="I127" s="27"/>
      <c r="J127" s="112" t="s">
        <v>478</v>
      </c>
      <c r="K127" s="27"/>
      <c r="L127" s="109" t="s">
        <v>480</v>
      </c>
      <c r="M127" s="27"/>
      <c r="N127" s="114">
        <v>53.5</v>
      </c>
      <c r="O127" s="27"/>
      <c r="P127" s="108" t="s">
        <v>475</v>
      </c>
    </row>
    <row r="128" spans="1:37">
      <c r="A128" s="12"/>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row>
    <row r="129" spans="1:33">
      <c r="A129" s="12"/>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row>
    <row r="130" spans="1:33">
      <c r="A130" s="12"/>
      <c r="B130" s="15"/>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row>
    <row r="131" spans="1:33">
      <c r="A131" s="12"/>
      <c r="B131" s="73" t="s">
        <v>24</v>
      </c>
      <c r="C131" s="27"/>
      <c r="D131" s="27"/>
      <c r="E131" s="27"/>
      <c r="F131" s="16"/>
      <c r="G131" s="27"/>
      <c r="H131" s="27"/>
      <c r="I131" s="27"/>
      <c r="J131" s="16"/>
      <c r="K131" s="27"/>
      <c r="L131" s="27"/>
      <c r="M131" s="27"/>
      <c r="N131" s="16"/>
      <c r="O131" s="27"/>
      <c r="P131" s="27"/>
      <c r="Q131" s="27"/>
      <c r="R131" s="16"/>
      <c r="S131" s="27"/>
      <c r="T131" s="27"/>
      <c r="U131" s="27"/>
      <c r="V131" s="16"/>
      <c r="W131" s="27"/>
      <c r="X131" s="27"/>
      <c r="Y131" s="27"/>
      <c r="Z131" s="16"/>
      <c r="AA131" s="27"/>
      <c r="AB131" s="27"/>
      <c r="AC131" s="27"/>
      <c r="AD131" s="16"/>
      <c r="AE131" s="27"/>
      <c r="AF131" s="27"/>
      <c r="AG131" s="27"/>
    </row>
    <row r="132" spans="1:33">
      <c r="A132" s="12"/>
      <c r="B132" s="16"/>
      <c r="C132" s="27"/>
      <c r="D132" s="27"/>
      <c r="E132" s="27"/>
      <c r="F132" s="16"/>
      <c r="G132" s="27"/>
      <c r="H132" s="27"/>
      <c r="I132" s="27"/>
      <c r="J132" s="16"/>
      <c r="K132" s="27"/>
      <c r="L132" s="27"/>
      <c r="M132" s="27"/>
      <c r="N132" s="16"/>
      <c r="O132" s="27"/>
      <c r="P132" s="27"/>
      <c r="Q132" s="27"/>
      <c r="R132" s="16"/>
      <c r="S132" s="27"/>
      <c r="T132" s="27"/>
      <c r="U132" s="27"/>
      <c r="V132" s="16"/>
      <c r="W132" s="27"/>
      <c r="X132" s="27"/>
      <c r="Y132" s="27"/>
      <c r="Z132" s="16"/>
      <c r="AA132" s="27"/>
      <c r="AB132" s="27"/>
      <c r="AC132" s="27"/>
      <c r="AD132" s="16"/>
      <c r="AE132" s="27"/>
      <c r="AF132" s="27"/>
      <c r="AG132" s="27"/>
    </row>
    <row r="133" spans="1:33" ht="15.75" thickBot="1">
      <c r="A133" s="12"/>
      <c r="B133" s="73" t="s">
        <v>400</v>
      </c>
      <c r="C133" s="83" t="s">
        <v>401</v>
      </c>
      <c r="D133" s="83"/>
      <c r="E133" s="83"/>
      <c r="F133" s="83"/>
      <c r="G133" s="83"/>
      <c r="H133" s="83"/>
      <c r="I133" s="83"/>
      <c r="J133" s="83"/>
      <c r="K133" s="83"/>
      <c r="L133" s="83"/>
      <c r="M133" s="83"/>
      <c r="N133" s="83"/>
      <c r="O133" s="83"/>
      <c r="P133" s="83"/>
      <c r="Q133" s="83"/>
      <c r="R133" s="16"/>
      <c r="S133" s="83" t="s">
        <v>402</v>
      </c>
      <c r="T133" s="83"/>
      <c r="U133" s="83"/>
      <c r="V133" s="83"/>
      <c r="W133" s="83"/>
      <c r="X133" s="83"/>
      <c r="Y133" s="83"/>
      <c r="Z133" s="83"/>
      <c r="AA133" s="83"/>
      <c r="AB133" s="83"/>
      <c r="AC133" s="83"/>
      <c r="AD133" s="83"/>
      <c r="AE133" s="83"/>
      <c r="AF133" s="83"/>
      <c r="AG133" s="83"/>
    </row>
    <row r="134" spans="1:33" ht="15.75" thickBot="1">
      <c r="A134" s="12"/>
      <c r="B134" s="16"/>
      <c r="C134" s="84" t="s">
        <v>385</v>
      </c>
      <c r="D134" s="84"/>
      <c r="E134" s="84"/>
      <c r="F134" s="16"/>
      <c r="G134" s="84" t="s">
        <v>388</v>
      </c>
      <c r="H134" s="84"/>
      <c r="I134" s="84"/>
      <c r="J134" s="16"/>
      <c r="K134" s="84" t="s">
        <v>393</v>
      </c>
      <c r="L134" s="84"/>
      <c r="M134" s="84"/>
      <c r="N134" s="16"/>
      <c r="O134" s="84" t="s">
        <v>292</v>
      </c>
      <c r="P134" s="84"/>
      <c r="Q134" s="84"/>
      <c r="R134" s="16"/>
      <c r="S134" s="84" t="s">
        <v>385</v>
      </c>
      <c r="T134" s="84"/>
      <c r="U134" s="84"/>
      <c r="V134" s="22"/>
      <c r="W134" s="84" t="s">
        <v>388</v>
      </c>
      <c r="X134" s="84"/>
      <c r="Y134" s="84"/>
      <c r="Z134" s="22"/>
      <c r="AA134" s="84" t="s">
        <v>393</v>
      </c>
      <c r="AB134" s="84"/>
      <c r="AC134" s="84"/>
      <c r="AD134" s="22"/>
      <c r="AE134" s="84" t="s">
        <v>292</v>
      </c>
      <c r="AF134" s="84"/>
      <c r="AG134" s="84"/>
    </row>
    <row r="135" spans="1:33">
      <c r="A135" s="12"/>
      <c r="B135" s="76" t="s">
        <v>403</v>
      </c>
      <c r="C135" s="85" t="s">
        <v>262</v>
      </c>
      <c r="D135" s="85"/>
      <c r="E135" s="85"/>
      <c r="F135" s="85"/>
      <c r="G135" s="85"/>
      <c r="H135" s="85"/>
      <c r="I135" s="85"/>
      <c r="J135" s="85"/>
      <c r="K135" s="85"/>
      <c r="L135" s="85"/>
      <c r="M135" s="85"/>
      <c r="N135" s="85"/>
      <c r="O135" s="85"/>
      <c r="P135" s="85"/>
      <c r="Q135" s="85"/>
      <c r="R135" s="85"/>
      <c r="S135" s="85"/>
      <c r="T135" s="85"/>
      <c r="U135" s="85"/>
      <c r="V135" s="85"/>
      <c r="W135" s="85"/>
      <c r="X135" s="85"/>
      <c r="Y135" s="85"/>
      <c r="Z135" s="85"/>
      <c r="AA135" s="85"/>
      <c r="AB135" s="85"/>
      <c r="AC135" s="85"/>
      <c r="AD135" s="85"/>
      <c r="AE135" s="85"/>
      <c r="AF135" s="85"/>
      <c r="AG135" s="85"/>
    </row>
    <row r="136" spans="1:33">
      <c r="A136" s="12"/>
      <c r="B136" s="86" t="s">
        <v>404</v>
      </c>
      <c r="C136" s="87" t="s">
        <v>241</v>
      </c>
      <c r="D136" s="88" t="s">
        <v>296</v>
      </c>
      <c r="E136" s="27"/>
      <c r="F136" s="27"/>
      <c r="G136" s="87" t="s">
        <v>241</v>
      </c>
      <c r="H136" s="88">
        <v>586</v>
      </c>
      <c r="I136" s="27"/>
      <c r="J136" s="27"/>
      <c r="K136" s="87" t="s">
        <v>241</v>
      </c>
      <c r="L136" s="88" t="s">
        <v>296</v>
      </c>
      <c r="M136" s="27"/>
      <c r="N136" s="27"/>
      <c r="O136" s="87" t="s">
        <v>241</v>
      </c>
      <c r="P136" s="88">
        <v>586</v>
      </c>
      <c r="Q136" s="27"/>
      <c r="R136" s="27"/>
      <c r="S136" s="87" t="s">
        <v>241</v>
      </c>
      <c r="T136" s="88" t="s">
        <v>296</v>
      </c>
      <c r="U136" s="27"/>
      <c r="V136" s="27"/>
      <c r="W136" s="87" t="s">
        <v>241</v>
      </c>
      <c r="X136" s="88">
        <v>792</v>
      </c>
      <c r="Y136" s="27"/>
      <c r="Z136" s="27"/>
      <c r="AA136" s="87" t="s">
        <v>241</v>
      </c>
      <c r="AB136" s="88" t="s">
        <v>296</v>
      </c>
      <c r="AC136" s="27"/>
      <c r="AD136" s="27"/>
      <c r="AE136" s="87" t="s">
        <v>241</v>
      </c>
      <c r="AF136" s="88">
        <v>792</v>
      </c>
      <c r="AG136" s="27"/>
    </row>
    <row r="137" spans="1:33">
      <c r="A137" s="12"/>
      <c r="B137" s="86"/>
      <c r="C137" s="87"/>
      <c r="D137" s="88"/>
      <c r="E137" s="27"/>
      <c r="F137" s="27"/>
      <c r="G137" s="87"/>
      <c r="H137" s="88"/>
      <c r="I137" s="27"/>
      <c r="J137" s="27"/>
      <c r="K137" s="87"/>
      <c r="L137" s="88"/>
      <c r="M137" s="27"/>
      <c r="N137" s="27"/>
      <c r="O137" s="87"/>
      <c r="P137" s="88"/>
      <c r="Q137" s="27"/>
      <c r="R137" s="27"/>
      <c r="S137" s="87"/>
      <c r="T137" s="88"/>
      <c r="U137" s="27"/>
      <c r="V137" s="27"/>
      <c r="W137" s="87"/>
      <c r="X137" s="88"/>
      <c r="Y137" s="27"/>
      <c r="Z137" s="27"/>
      <c r="AA137" s="87"/>
      <c r="AB137" s="88"/>
      <c r="AC137" s="27"/>
      <c r="AD137" s="27"/>
      <c r="AE137" s="87"/>
      <c r="AF137" s="88"/>
      <c r="AG137" s="27"/>
    </row>
    <row r="138" spans="1:33">
      <c r="A138" s="12"/>
      <c r="B138" s="86" t="s">
        <v>405</v>
      </c>
      <c r="C138" s="88">
        <v>11</v>
      </c>
      <c r="D138" s="88"/>
      <c r="E138" s="27"/>
      <c r="F138" s="27"/>
      <c r="G138" s="88">
        <v>294</v>
      </c>
      <c r="H138" s="88"/>
      <c r="I138" s="27"/>
      <c r="J138" s="27"/>
      <c r="K138" s="88" t="s">
        <v>296</v>
      </c>
      <c r="L138" s="88"/>
      <c r="M138" s="27"/>
      <c r="N138" s="27"/>
      <c r="O138" s="88">
        <v>305</v>
      </c>
      <c r="P138" s="88"/>
      <c r="Q138" s="27"/>
      <c r="R138" s="27"/>
      <c r="S138" s="88">
        <v>7</v>
      </c>
      <c r="T138" s="88"/>
      <c r="U138" s="27"/>
      <c r="V138" s="27"/>
      <c r="W138" s="88">
        <v>208</v>
      </c>
      <c r="X138" s="88"/>
      <c r="Y138" s="27"/>
      <c r="Z138" s="27"/>
      <c r="AA138" s="88" t="s">
        <v>296</v>
      </c>
      <c r="AB138" s="88"/>
      <c r="AC138" s="27"/>
      <c r="AD138" s="27"/>
      <c r="AE138" s="88">
        <v>215</v>
      </c>
      <c r="AF138" s="88"/>
      <c r="AG138" s="27"/>
    </row>
    <row r="139" spans="1:33">
      <c r="A139" s="12"/>
      <c r="B139" s="86"/>
      <c r="C139" s="88"/>
      <c r="D139" s="88"/>
      <c r="E139" s="27"/>
      <c r="F139" s="27"/>
      <c r="G139" s="88"/>
      <c r="H139" s="88"/>
      <c r="I139" s="27"/>
      <c r="J139" s="27"/>
      <c r="K139" s="88"/>
      <c r="L139" s="88"/>
      <c r="M139" s="27"/>
      <c r="N139" s="27"/>
      <c r="O139" s="88"/>
      <c r="P139" s="88"/>
      <c r="Q139" s="27"/>
      <c r="R139" s="27"/>
      <c r="S139" s="88"/>
      <c r="T139" s="88"/>
      <c r="U139" s="27"/>
      <c r="V139" s="27"/>
      <c r="W139" s="88"/>
      <c r="X139" s="88"/>
      <c r="Y139" s="27"/>
      <c r="Z139" s="27"/>
      <c r="AA139" s="88"/>
      <c r="AB139" s="88"/>
      <c r="AC139" s="27"/>
      <c r="AD139" s="27"/>
      <c r="AE139" s="88"/>
      <c r="AF139" s="88"/>
      <c r="AG139" s="27"/>
    </row>
    <row r="140" spans="1:33">
      <c r="A140" s="12"/>
      <c r="B140" s="86" t="s">
        <v>406</v>
      </c>
      <c r="C140" s="88" t="s">
        <v>296</v>
      </c>
      <c r="D140" s="88"/>
      <c r="E140" s="27"/>
      <c r="F140" s="27"/>
      <c r="G140" s="88" t="s">
        <v>296</v>
      </c>
      <c r="H140" s="88"/>
      <c r="I140" s="27"/>
      <c r="J140" s="27"/>
      <c r="K140" s="88">
        <v>4</v>
      </c>
      <c r="L140" s="88"/>
      <c r="M140" s="27"/>
      <c r="N140" s="27"/>
      <c r="O140" s="88">
        <v>4</v>
      </c>
      <c r="P140" s="88"/>
      <c r="Q140" s="27"/>
      <c r="R140" s="27"/>
      <c r="S140" s="88" t="s">
        <v>296</v>
      </c>
      <c r="T140" s="88"/>
      <c r="U140" s="27"/>
      <c r="V140" s="27"/>
      <c r="W140" s="88" t="s">
        <v>296</v>
      </c>
      <c r="X140" s="88"/>
      <c r="Y140" s="27"/>
      <c r="Z140" s="27"/>
      <c r="AA140" s="88">
        <v>3</v>
      </c>
      <c r="AB140" s="88"/>
      <c r="AC140" s="27"/>
      <c r="AD140" s="27"/>
      <c r="AE140" s="88">
        <v>3</v>
      </c>
      <c r="AF140" s="88"/>
      <c r="AG140" s="27"/>
    </row>
    <row r="141" spans="1:33">
      <c r="A141" s="12"/>
      <c r="B141" s="86"/>
      <c r="C141" s="88"/>
      <c r="D141" s="88"/>
      <c r="E141" s="27"/>
      <c r="F141" s="27"/>
      <c r="G141" s="88"/>
      <c r="H141" s="88"/>
      <c r="I141" s="27"/>
      <c r="J141" s="27"/>
      <c r="K141" s="88"/>
      <c r="L141" s="88"/>
      <c r="M141" s="27"/>
      <c r="N141" s="27"/>
      <c r="O141" s="88"/>
      <c r="P141" s="88"/>
      <c r="Q141" s="27"/>
      <c r="R141" s="27"/>
      <c r="S141" s="88"/>
      <c r="T141" s="88"/>
      <c r="U141" s="27"/>
      <c r="V141" s="27"/>
      <c r="W141" s="88"/>
      <c r="X141" s="88"/>
      <c r="Y141" s="27"/>
      <c r="Z141" s="27"/>
      <c r="AA141" s="88"/>
      <c r="AB141" s="88"/>
      <c r="AC141" s="27"/>
      <c r="AD141" s="27"/>
      <c r="AE141" s="88"/>
      <c r="AF141" s="88"/>
      <c r="AG141" s="27"/>
    </row>
    <row r="142" spans="1:33">
      <c r="A142" s="12"/>
      <c r="B142" s="86" t="s">
        <v>482</v>
      </c>
      <c r="C142" s="88">
        <v>327</v>
      </c>
      <c r="D142" s="88"/>
      <c r="E142" s="27"/>
      <c r="F142" s="27"/>
      <c r="G142" s="88" t="s">
        <v>296</v>
      </c>
      <c r="H142" s="88"/>
      <c r="I142" s="27"/>
      <c r="J142" s="27"/>
      <c r="K142" s="88" t="s">
        <v>296</v>
      </c>
      <c r="L142" s="88"/>
      <c r="M142" s="27"/>
      <c r="N142" s="27"/>
      <c r="O142" s="88">
        <v>327</v>
      </c>
      <c r="P142" s="88"/>
      <c r="Q142" s="27"/>
      <c r="R142" s="27"/>
      <c r="S142" s="88">
        <v>207</v>
      </c>
      <c r="T142" s="88"/>
      <c r="U142" s="27"/>
      <c r="V142" s="27"/>
      <c r="W142" s="88" t="s">
        <v>296</v>
      </c>
      <c r="X142" s="88"/>
      <c r="Y142" s="27"/>
      <c r="Z142" s="27"/>
      <c r="AA142" s="88" t="s">
        <v>296</v>
      </c>
      <c r="AB142" s="88"/>
      <c r="AC142" s="27"/>
      <c r="AD142" s="27"/>
      <c r="AE142" s="88">
        <v>207</v>
      </c>
      <c r="AF142" s="88"/>
      <c r="AG142" s="27"/>
    </row>
    <row r="143" spans="1:33">
      <c r="A143" s="12"/>
      <c r="B143" s="86"/>
      <c r="C143" s="88"/>
      <c r="D143" s="88"/>
      <c r="E143" s="27"/>
      <c r="F143" s="27"/>
      <c r="G143" s="88"/>
      <c r="H143" s="88"/>
      <c r="I143" s="27"/>
      <c r="J143" s="27"/>
      <c r="K143" s="88"/>
      <c r="L143" s="88"/>
      <c r="M143" s="27"/>
      <c r="N143" s="27"/>
      <c r="O143" s="88"/>
      <c r="P143" s="88"/>
      <c r="Q143" s="27"/>
      <c r="R143" s="27"/>
      <c r="S143" s="88"/>
      <c r="T143" s="88"/>
      <c r="U143" s="27"/>
      <c r="V143" s="27"/>
      <c r="W143" s="88"/>
      <c r="X143" s="88"/>
      <c r="Y143" s="27"/>
      <c r="Z143" s="27"/>
      <c r="AA143" s="88"/>
      <c r="AB143" s="88"/>
      <c r="AC143" s="27"/>
      <c r="AD143" s="27"/>
      <c r="AE143" s="88"/>
      <c r="AF143" s="88"/>
      <c r="AG143" s="27"/>
    </row>
    <row r="144" spans="1:33">
      <c r="A144" s="12"/>
      <c r="B144" s="86" t="s">
        <v>409</v>
      </c>
      <c r="C144" s="88" t="s">
        <v>296</v>
      </c>
      <c r="D144" s="88"/>
      <c r="E144" s="27"/>
      <c r="F144" s="27"/>
      <c r="G144" s="88">
        <v>55</v>
      </c>
      <c r="H144" s="88"/>
      <c r="I144" s="27"/>
      <c r="J144" s="27"/>
      <c r="K144" s="88" t="s">
        <v>296</v>
      </c>
      <c r="L144" s="88"/>
      <c r="M144" s="27"/>
      <c r="N144" s="27"/>
      <c r="O144" s="88">
        <v>55</v>
      </c>
      <c r="P144" s="88"/>
      <c r="Q144" s="27"/>
      <c r="R144" s="27"/>
      <c r="S144" s="88" t="s">
        <v>296</v>
      </c>
      <c r="T144" s="88"/>
      <c r="U144" s="27"/>
      <c r="V144" s="27"/>
      <c r="W144" s="88">
        <v>65</v>
      </c>
      <c r="X144" s="88"/>
      <c r="Y144" s="27"/>
      <c r="Z144" s="27"/>
      <c r="AA144" s="88" t="s">
        <v>296</v>
      </c>
      <c r="AB144" s="88"/>
      <c r="AC144" s="27"/>
      <c r="AD144" s="27"/>
      <c r="AE144" s="88">
        <v>65</v>
      </c>
      <c r="AF144" s="88"/>
      <c r="AG144" s="27"/>
    </row>
    <row r="145" spans="1:33">
      <c r="A145" s="12"/>
      <c r="B145" s="86"/>
      <c r="C145" s="88"/>
      <c r="D145" s="88"/>
      <c r="E145" s="27"/>
      <c r="F145" s="27"/>
      <c r="G145" s="88"/>
      <c r="H145" s="88"/>
      <c r="I145" s="27"/>
      <c r="J145" s="27"/>
      <c r="K145" s="88"/>
      <c r="L145" s="88"/>
      <c r="M145" s="27"/>
      <c r="N145" s="27"/>
      <c r="O145" s="88"/>
      <c r="P145" s="88"/>
      <c r="Q145" s="27"/>
      <c r="R145" s="27"/>
      <c r="S145" s="88"/>
      <c r="T145" s="88"/>
      <c r="U145" s="27"/>
      <c r="V145" s="27"/>
      <c r="W145" s="88"/>
      <c r="X145" s="88"/>
      <c r="Y145" s="27"/>
      <c r="Z145" s="27"/>
      <c r="AA145" s="88"/>
      <c r="AB145" s="88"/>
      <c r="AC145" s="27"/>
      <c r="AD145" s="27"/>
      <c r="AE145" s="88"/>
      <c r="AF145" s="88"/>
      <c r="AG145" s="27"/>
    </row>
    <row r="146" spans="1:33">
      <c r="A146" s="12"/>
      <c r="B146" s="86" t="s">
        <v>410</v>
      </c>
      <c r="C146" s="88" t="s">
        <v>296</v>
      </c>
      <c r="D146" s="88"/>
      <c r="E146" s="27"/>
      <c r="F146" s="27"/>
      <c r="G146" s="88">
        <v>25</v>
      </c>
      <c r="H146" s="88"/>
      <c r="I146" s="27"/>
      <c r="J146" s="27"/>
      <c r="K146" s="88" t="s">
        <v>296</v>
      </c>
      <c r="L146" s="88"/>
      <c r="M146" s="27"/>
      <c r="N146" s="27"/>
      <c r="O146" s="88">
        <v>25</v>
      </c>
      <c r="P146" s="88"/>
      <c r="Q146" s="27"/>
      <c r="R146" s="27"/>
      <c r="S146" s="88" t="s">
        <v>296</v>
      </c>
      <c r="T146" s="88"/>
      <c r="U146" s="27"/>
      <c r="V146" s="27"/>
      <c r="W146" s="88">
        <v>27</v>
      </c>
      <c r="X146" s="88"/>
      <c r="Y146" s="27"/>
      <c r="Z146" s="27"/>
      <c r="AA146" s="88" t="s">
        <v>296</v>
      </c>
      <c r="AB146" s="88"/>
      <c r="AC146" s="27"/>
      <c r="AD146" s="27"/>
      <c r="AE146" s="88">
        <v>27</v>
      </c>
      <c r="AF146" s="88"/>
      <c r="AG146" s="27"/>
    </row>
    <row r="147" spans="1:33">
      <c r="A147" s="12"/>
      <c r="B147" s="86"/>
      <c r="C147" s="88"/>
      <c r="D147" s="88"/>
      <c r="E147" s="27"/>
      <c r="F147" s="27"/>
      <c r="G147" s="88"/>
      <c r="H147" s="88"/>
      <c r="I147" s="27"/>
      <c r="J147" s="27"/>
      <c r="K147" s="88"/>
      <c r="L147" s="88"/>
      <c r="M147" s="27"/>
      <c r="N147" s="27"/>
      <c r="O147" s="88"/>
      <c r="P147" s="88"/>
      <c r="Q147" s="27"/>
      <c r="R147" s="27"/>
      <c r="S147" s="88"/>
      <c r="T147" s="88"/>
      <c r="U147" s="27"/>
      <c r="V147" s="27"/>
      <c r="W147" s="88"/>
      <c r="X147" s="88"/>
      <c r="Y147" s="27"/>
      <c r="Z147" s="27"/>
      <c r="AA147" s="88"/>
      <c r="AB147" s="88"/>
      <c r="AC147" s="27"/>
      <c r="AD147" s="27"/>
      <c r="AE147" s="88"/>
      <c r="AF147" s="88"/>
      <c r="AG147" s="27"/>
    </row>
    <row r="148" spans="1:33">
      <c r="A148" s="12"/>
      <c r="B148" s="86" t="s">
        <v>411</v>
      </c>
      <c r="C148" s="88" t="s">
        <v>296</v>
      </c>
      <c r="D148" s="88"/>
      <c r="E148" s="27"/>
      <c r="F148" s="27"/>
      <c r="G148" s="88">
        <v>3</v>
      </c>
      <c r="H148" s="88"/>
      <c r="I148" s="27"/>
      <c r="J148" s="27"/>
      <c r="K148" s="88" t="s">
        <v>296</v>
      </c>
      <c r="L148" s="88"/>
      <c r="M148" s="27"/>
      <c r="N148" s="27"/>
      <c r="O148" s="88">
        <v>3</v>
      </c>
      <c r="P148" s="88"/>
      <c r="Q148" s="27"/>
      <c r="R148" s="27"/>
      <c r="S148" s="88" t="s">
        <v>296</v>
      </c>
      <c r="T148" s="88"/>
      <c r="U148" s="27"/>
      <c r="V148" s="27"/>
      <c r="W148" s="88" t="s">
        <v>296</v>
      </c>
      <c r="X148" s="88"/>
      <c r="Y148" s="27"/>
      <c r="Z148" s="27"/>
      <c r="AA148" s="88" t="s">
        <v>296</v>
      </c>
      <c r="AB148" s="88"/>
      <c r="AC148" s="27"/>
      <c r="AD148" s="27"/>
      <c r="AE148" s="88" t="s">
        <v>296</v>
      </c>
      <c r="AF148" s="88"/>
      <c r="AG148" s="27"/>
    </row>
    <row r="149" spans="1:33">
      <c r="A149" s="12"/>
      <c r="B149" s="86"/>
      <c r="C149" s="88"/>
      <c r="D149" s="88"/>
      <c r="E149" s="27"/>
      <c r="F149" s="27"/>
      <c r="G149" s="88"/>
      <c r="H149" s="88"/>
      <c r="I149" s="27"/>
      <c r="J149" s="27"/>
      <c r="K149" s="88"/>
      <c r="L149" s="88"/>
      <c r="M149" s="27"/>
      <c r="N149" s="27"/>
      <c r="O149" s="88"/>
      <c r="P149" s="88"/>
      <c r="Q149" s="27"/>
      <c r="R149" s="27"/>
      <c r="S149" s="88"/>
      <c r="T149" s="88"/>
      <c r="U149" s="27"/>
      <c r="V149" s="27"/>
      <c r="W149" s="88"/>
      <c r="X149" s="88"/>
      <c r="Y149" s="27"/>
      <c r="Z149" s="27"/>
      <c r="AA149" s="88"/>
      <c r="AB149" s="88"/>
      <c r="AC149" s="27"/>
      <c r="AD149" s="27"/>
      <c r="AE149" s="88"/>
      <c r="AF149" s="88"/>
      <c r="AG149" s="27"/>
    </row>
    <row r="150" spans="1:33">
      <c r="A150" s="12"/>
      <c r="B150" s="86" t="s">
        <v>483</v>
      </c>
      <c r="C150" s="88" t="s">
        <v>296</v>
      </c>
      <c r="D150" s="88"/>
      <c r="E150" s="27"/>
      <c r="F150" s="27"/>
      <c r="G150" s="88">
        <v>319</v>
      </c>
      <c r="H150" s="88"/>
      <c r="I150" s="27"/>
      <c r="J150" s="27"/>
      <c r="K150" s="88" t="s">
        <v>296</v>
      </c>
      <c r="L150" s="88"/>
      <c r="M150" s="27"/>
      <c r="N150" s="27"/>
      <c r="O150" s="88">
        <v>319</v>
      </c>
      <c r="P150" s="88"/>
      <c r="Q150" s="27"/>
      <c r="R150" s="27"/>
      <c r="S150" s="88" t="s">
        <v>296</v>
      </c>
      <c r="T150" s="88"/>
      <c r="U150" s="27"/>
      <c r="V150" s="27"/>
      <c r="W150" s="88">
        <v>176</v>
      </c>
      <c r="X150" s="88"/>
      <c r="Y150" s="27"/>
      <c r="Z150" s="27"/>
      <c r="AA150" s="88" t="s">
        <v>296</v>
      </c>
      <c r="AB150" s="88"/>
      <c r="AC150" s="27"/>
      <c r="AD150" s="27"/>
      <c r="AE150" s="88">
        <v>176</v>
      </c>
      <c r="AF150" s="88"/>
      <c r="AG150" s="27"/>
    </row>
    <row r="151" spans="1:33" ht="15.75" thickBot="1">
      <c r="A151" s="12"/>
      <c r="B151" s="86"/>
      <c r="C151" s="90"/>
      <c r="D151" s="90"/>
      <c r="E151" s="38"/>
      <c r="F151" s="27"/>
      <c r="G151" s="90"/>
      <c r="H151" s="90"/>
      <c r="I151" s="38"/>
      <c r="J151" s="27"/>
      <c r="K151" s="90"/>
      <c r="L151" s="90"/>
      <c r="M151" s="38"/>
      <c r="N151" s="27"/>
      <c r="O151" s="90"/>
      <c r="P151" s="90"/>
      <c r="Q151" s="38"/>
      <c r="R151" s="27"/>
      <c r="S151" s="90"/>
      <c r="T151" s="90"/>
      <c r="U151" s="38"/>
      <c r="V151" s="27"/>
      <c r="W151" s="90"/>
      <c r="X151" s="90"/>
      <c r="Y151" s="38"/>
      <c r="Z151" s="27"/>
      <c r="AA151" s="90"/>
      <c r="AB151" s="90"/>
      <c r="AC151" s="38"/>
      <c r="AD151" s="27"/>
      <c r="AE151" s="90"/>
      <c r="AF151" s="90"/>
      <c r="AG151" s="38"/>
    </row>
    <row r="152" spans="1:33">
      <c r="A152" s="12"/>
      <c r="B152" s="91" t="s">
        <v>118</v>
      </c>
      <c r="C152" s="92" t="s">
        <v>241</v>
      </c>
      <c r="D152" s="94">
        <v>338</v>
      </c>
      <c r="E152" s="43"/>
      <c r="F152" s="27"/>
      <c r="G152" s="92" t="s">
        <v>241</v>
      </c>
      <c r="H152" s="95">
        <v>1282</v>
      </c>
      <c r="I152" s="43"/>
      <c r="J152" s="27"/>
      <c r="K152" s="92" t="s">
        <v>241</v>
      </c>
      <c r="L152" s="94">
        <v>4</v>
      </c>
      <c r="M152" s="43"/>
      <c r="N152" s="27"/>
      <c r="O152" s="92" t="s">
        <v>241</v>
      </c>
      <c r="P152" s="95">
        <v>1624</v>
      </c>
      <c r="Q152" s="43"/>
      <c r="R152" s="27"/>
      <c r="S152" s="92" t="s">
        <v>241</v>
      </c>
      <c r="T152" s="94">
        <v>214</v>
      </c>
      <c r="U152" s="43"/>
      <c r="V152" s="27"/>
      <c r="W152" s="92" t="s">
        <v>241</v>
      </c>
      <c r="X152" s="95">
        <v>1268</v>
      </c>
      <c r="Y152" s="43"/>
      <c r="Z152" s="27"/>
      <c r="AA152" s="92" t="s">
        <v>241</v>
      </c>
      <c r="AB152" s="94">
        <v>3</v>
      </c>
      <c r="AC152" s="43"/>
      <c r="AD152" s="27"/>
      <c r="AE152" s="92" t="s">
        <v>241</v>
      </c>
      <c r="AF152" s="95">
        <v>1485</v>
      </c>
      <c r="AG152" s="43"/>
    </row>
    <row r="153" spans="1:33" ht="15.75" thickBot="1">
      <c r="A153" s="12"/>
      <c r="B153" s="91"/>
      <c r="C153" s="93"/>
      <c r="D153" s="90"/>
      <c r="E153" s="38"/>
      <c r="F153" s="27"/>
      <c r="G153" s="93"/>
      <c r="H153" s="96"/>
      <c r="I153" s="38"/>
      <c r="J153" s="27"/>
      <c r="K153" s="93"/>
      <c r="L153" s="90"/>
      <c r="M153" s="38"/>
      <c r="N153" s="27"/>
      <c r="O153" s="93"/>
      <c r="P153" s="96"/>
      <c r="Q153" s="38"/>
      <c r="R153" s="27"/>
      <c r="S153" s="93"/>
      <c r="T153" s="90"/>
      <c r="U153" s="38"/>
      <c r="V153" s="27"/>
      <c r="W153" s="93"/>
      <c r="X153" s="96"/>
      <c r="Y153" s="38"/>
      <c r="Z153" s="27"/>
      <c r="AA153" s="93"/>
      <c r="AB153" s="90"/>
      <c r="AC153" s="38"/>
      <c r="AD153" s="27"/>
      <c r="AE153" s="93"/>
      <c r="AF153" s="96"/>
      <c r="AG153" s="38"/>
    </row>
    <row r="154" spans="1:33">
      <c r="A154" s="12"/>
      <c r="B154" s="16"/>
      <c r="C154" s="43"/>
      <c r="D154" s="43"/>
      <c r="E154" s="43"/>
      <c r="F154" s="16"/>
      <c r="G154" s="43"/>
      <c r="H154" s="43"/>
      <c r="I154" s="43"/>
      <c r="J154" s="16"/>
      <c r="K154" s="43"/>
      <c r="L154" s="43"/>
      <c r="M154" s="43"/>
      <c r="N154" s="16"/>
      <c r="O154" s="43"/>
      <c r="P154" s="43"/>
      <c r="Q154" s="43"/>
      <c r="R154" s="16"/>
      <c r="S154" s="43"/>
      <c r="T154" s="43"/>
      <c r="U154" s="43"/>
      <c r="V154" s="16"/>
      <c r="W154" s="43"/>
      <c r="X154" s="43"/>
      <c r="Y154" s="43"/>
      <c r="Z154" s="16"/>
      <c r="AA154" s="43"/>
      <c r="AB154" s="43"/>
      <c r="AC154" s="43"/>
      <c r="AD154" s="16"/>
      <c r="AE154" s="43"/>
      <c r="AF154" s="43"/>
      <c r="AG154" s="43"/>
    </row>
    <row r="155" spans="1:33">
      <c r="A155" s="12"/>
      <c r="B155" s="76" t="s">
        <v>413</v>
      </c>
      <c r="C155" s="27"/>
      <c r="D155" s="27"/>
      <c r="E155" s="27"/>
      <c r="F155" s="16"/>
      <c r="G155" s="27"/>
      <c r="H155" s="27"/>
      <c r="I155" s="27"/>
      <c r="J155" s="16"/>
      <c r="K155" s="27"/>
      <c r="L155" s="27"/>
      <c r="M155" s="27"/>
      <c r="N155" s="16"/>
      <c r="O155" s="27"/>
      <c r="P155" s="27"/>
      <c r="Q155" s="27"/>
      <c r="R155" s="16"/>
      <c r="S155" s="27"/>
      <c r="T155" s="27"/>
      <c r="U155" s="27"/>
      <c r="V155" s="16"/>
      <c r="W155" s="27"/>
      <c r="X155" s="27"/>
      <c r="Y155" s="27"/>
      <c r="Z155" s="16"/>
      <c r="AA155" s="27"/>
      <c r="AB155" s="27"/>
      <c r="AC155" s="27"/>
      <c r="AD155" s="16"/>
      <c r="AE155" s="27"/>
      <c r="AF155" s="27"/>
      <c r="AG155" s="27"/>
    </row>
    <row r="156" spans="1:33">
      <c r="A156" s="12"/>
      <c r="B156" s="86" t="s">
        <v>414</v>
      </c>
      <c r="C156" s="87" t="s">
        <v>241</v>
      </c>
      <c r="D156" s="88" t="s">
        <v>269</v>
      </c>
      <c r="E156" s="87" t="s">
        <v>267</v>
      </c>
      <c r="F156" s="27"/>
      <c r="G156" s="87" t="s">
        <v>241</v>
      </c>
      <c r="H156" s="88" t="s">
        <v>415</v>
      </c>
      <c r="I156" s="87" t="s">
        <v>267</v>
      </c>
      <c r="J156" s="27"/>
      <c r="K156" s="87" t="s">
        <v>241</v>
      </c>
      <c r="L156" s="88" t="s">
        <v>296</v>
      </c>
      <c r="M156" s="27"/>
      <c r="N156" s="27"/>
      <c r="O156" s="87" t="s">
        <v>241</v>
      </c>
      <c r="P156" s="88" t="s">
        <v>416</v>
      </c>
      <c r="Q156" s="87" t="s">
        <v>267</v>
      </c>
      <c r="R156" s="27"/>
      <c r="S156" s="87" t="s">
        <v>241</v>
      </c>
      <c r="T156" s="88" t="s">
        <v>301</v>
      </c>
      <c r="U156" s="87" t="s">
        <v>267</v>
      </c>
      <c r="V156" s="27"/>
      <c r="W156" s="87" t="s">
        <v>241</v>
      </c>
      <c r="X156" s="88" t="s">
        <v>417</v>
      </c>
      <c r="Y156" s="87" t="s">
        <v>267</v>
      </c>
      <c r="Z156" s="27"/>
      <c r="AA156" s="87" t="s">
        <v>241</v>
      </c>
      <c r="AB156" s="88" t="s">
        <v>296</v>
      </c>
      <c r="AC156" s="27"/>
      <c r="AD156" s="27"/>
      <c r="AE156" s="87" t="s">
        <v>241</v>
      </c>
      <c r="AF156" s="88" t="s">
        <v>418</v>
      </c>
      <c r="AG156" s="87" t="s">
        <v>267</v>
      </c>
    </row>
    <row r="157" spans="1:33">
      <c r="A157" s="12"/>
      <c r="B157" s="86"/>
      <c r="C157" s="87"/>
      <c r="D157" s="88"/>
      <c r="E157" s="87"/>
      <c r="F157" s="27"/>
      <c r="G157" s="87"/>
      <c r="H157" s="88"/>
      <c r="I157" s="87"/>
      <c r="J157" s="27"/>
      <c r="K157" s="87"/>
      <c r="L157" s="88"/>
      <c r="M157" s="27"/>
      <c r="N157" s="27"/>
      <c r="O157" s="87"/>
      <c r="P157" s="88"/>
      <c r="Q157" s="87"/>
      <c r="R157" s="27"/>
      <c r="S157" s="87"/>
      <c r="T157" s="88"/>
      <c r="U157" s="87"/>
      <c r="V157" s="27"/>
      <c r="W157" s="87"/>
      <c r="X157" s="88"/>
      <c r="Y157" s="87"/>
      <c r="Z157" s="27"/>
      <c r="AA157" s="87"/>
      <c r="AB157" s="88"/>
      <c r="AC157" s="27"/>
      <c r="AD157" s="27"/>
      <c r="AE157" s="87"/>
      <c r="AF157" s="88"/>
      <c r="AG157" s="87"/>
    </row>
    <row r="158" spans="1:33">
      <c r="A158" s="12"/>
      <c r="B158" s="86" t="s">
        <v>419</v>
      </c>
      <c r="C158" s="88" t="s">
        <v>296</v>
      </c>
      <c r="D158" s="88"/>
      <c r="E158" s="27"/>
      <c r="F158" s="27"/>
      <c r="G158" s="88" t="s">
        <v>296</v>
      </c>
      <c r="H158" s="88"/>
      <c r="I158" s="27"/>
      <c r="J158" s="27"/>
      <c r="K158" s="88" t="s">
        <v>269</v>
      </c>
      <c r="L158" s="88"/>
      <c r="M158" s="87" t="s">
        <v>267</v>
      </c>
      <c r="N158" s="27"/>
      <c r="O158" s="88" t="s">
        <v>269</v>
      </c>
      <c r="P158" s="88"/>
      <c r="Q158" s="87" t="s">
        <v>267</v>
      </c>
      <c r="R158" s="27"/>
      <c r="S158" s="88" t="s">
        <v>296</v>
      </c>
      <c r="T158" s="88"/>
      <c r="U158" s="27"/>
      <c r="V158" s="27"/>
      <c r="W158" s="88" t="s">
        <v>296</v>
      </c>
      <c r="X158" s="88"/>
      <c r="Y158" s="27"/>
      <c r="Z158" s="27"/>
      <c r="AA158" s="88" t="s">
        <v>484</v>
      </c>
      <c r="AB158" s="88"/>
      <c r="AC158" s="87" t="s">
        <v>267</v>
      </c>
      <c r="AD158" s="27"/>
      <c r="AE158" s="88" t="s">
        <v>484</v>
      </c>
      <c r="AF158" s="88"/>
      <c r="AG158" s="87" t="s">
        <v>267</v>
      </c>
    </row>
    <row r="159" spans="1:33" ht="15.75" thickBot="1">
      <c r="A159" s="12"/>
      <c r="B159" s="86"/>
      <c r="C159" s="90"/>
      <c r="D159" s="90"/>
      <c r="E159" s="38"/>
      <c r="F159" s="27"/>
      <c r="G159" s="90"/>
      <c r="H159" s="90"/>
      <c r="I159" s="38"/>
      <c r="J159" s="27"/>
      <c r="K159" s="90"/>
      <c r="L159" s="90"/>
      <c r="M159" s="93"/>
      <c r="N159" s="27"/>
      <c r="O159" s="90"/>
      <c r="P159" s="90"/>
      <c r="Q159" s="93"/>
      <c r="R159" s="27"/>
      <c r="S159" s="90"/>
      <c r="T159" s="90"/>
      <c r="U159" s="38"/>
      <c r="V159" s="27"/>
      <c r="W159" s="90"/>
      <c r="X159" s="90"/>
      <c r="Y159" s="38"/>
      <c r="Z159" s="27"/>
      <c r="AA159" s="90"/>
      <c r="AB159" s="90"/>
      <c r="AC159" s="93"/>
      <c r="AD159" s="27"/>
      <c r="AE159" s="90"/>
      <c r="AF159" s="90"/>
      <c r="AG159" s="93"/>
    </row>
    <row r="160" spans="1:33" ht="15.75" thickBot="1">
      <c r="A160" s="12"/>
      <c r="B160" s="73" t="s">
        <v>423</v>
      </c>
      <c r="C160" s="81" t="s">
        <v>241</v>
      </c>
      <c r="D160" s="82" t="s">
        <v>269</v>
      </c>
      <c r="E160" s="81" t="s">
        <v>267</v>
      </c>
      <c r="F160" s="16"/>
      <c r="G160" s="81" t="s">
        <v>241</v>
      </c>
      <c r="H160" s="82" t="s">
        <v>415</v>
      </c>
      <c r="I160" s="81" t="s">
        <v>267</v>
      </c>
      <c r="J160" s="16"/>
      <c r="K160" s="81" t="s">
        <v>241</v>
      </c>
      <c r="L160" s="82" t="s">
        <v>269</v>
      </c>
      <c r="M160" s="81" t="s">
        <v>267</v>
      </c>
      <c r="N160" s="16"/>
      <c r="O160" s="81" t="s">
        <v>241</v>
      </c>
      <c r="P160" s="82" t="s">
        <v>485</v>
      </c>
      <c r="Q160" s="81" t="s">
        <v>267</v>
      </c>
      <c r="R160" s="16"/>
      <c r="S160" s="81" t="s">
        <v>241</v>
      </c>
      <c r="T160" s="82" t="s">
        <v>301</v>
      </c>
      <c r="U160" s="81" t="s">
        <v>267</v>
      </c>
      <c r="V160" s="16"/>
      <c r="W160" s="81" t="s">
        <v>241</v>
      </c>
      <c r="X160" s="82" t="s">
        <v>417</v>
      </c>
      <c r="Y160" s="81" t="s">
        <v>267</v>
      </c>
      <c r="Z160" s="16"/>
      <c r="AA160" s="81" t="s">
        <v>241</v>
      </c>
      <c r="AB160" s="82" t="s">
        <v>484</v>
      </c>
      <c r="AC160" s="81" t="s">
        <v>267</v>
      </c>
      <c r="AD160" s="16"/>
      <c r="AE160" s="81" t="s">
        <v>241</v>
      </c>
      <c r="AF160" s="82" t="s">
        <v>486</v>
      </c>
      <c r="AG160" s="81" t="s">
        <v>267</v>
      </c>
    </row>
    <row r="161" spans="1:37">
      <c r="A161" s="12"/>
      <c r="B161" s="16"/>
      <c r="C161" s="43"/>
      <c r="D161" s="43"/>
      <c r="E161" s="43"/>
      <c r="F161" s="16"/>
      <c r="G161" s="43"/>
      <c r="H161" s="43"/>
      <c r="I161" s="43"/>
      <c r="J161" s="16"/>
      <c r="K161" s="43"/>
      <c r="L161" s="43"/>
      <c r="M161" s="43"/>
      <c r="N161" s="16"/>
      <c r="O161" s="43"/>
      <c r="P161" s="43"/>
      <c r="Q161" s="43"/>
      <c r="R161" s="16"/>
      <c r="S161" s="43"/>
      <c r="T161" s="43"/>
      <c r="U161" s="43"/>
      <c r="V161" s="16"/>
      <c r="W161" s="43"/>
      <c r="X161" s="43"/>
      <c r="Y161" s="43"/>
      <c r="Z161" s="16"/>
      <c r="AA161" s="43"/>
      <c r="AB161" s="43"/>
      <c r="AC161" s="43"/>
      <c r="AD161" s="16"/>
      <c r="AE161" s="43"/>
      <c r="AF161" s="43"/>
      <c r="AG161" s="43"/>
    </row>
    <row r="162" spans="1:37">
      <c r="A162" s="12"/>
      <c r="B162" s="97" t="s">
        <v>487</v>
      </c>
      <c r="C162" s="87" t="s">
        <v>241</v>
      </c>
      <c r="D162" s="88">
        <v>330</v>
      </c>
      <c r="E162" s="27"/>
      <c r="F162" s="27"/>
      <c r="G162" s="87" t="s">
        <v>241</v>
      </c>
      <c r="H162" s="89">
        <v>1103</v>
      </c>
      <c r="I162" s="27"/>
      <c r="J162" s="27"/>
      <c r="K162" s="87" t="s">
        <v>241</v>
      </c>
      <c r="L162" s="88" t="s">
        <v>284</v>
      </c>
      <c r="M162" s="87" t="s">
        <v>267</v>
      </c>
      <c r="N162" s="27"/>
      <c r="O162" s="87" t="s">
        <v>241</v>
      </c>
      <c r="P162" s="89">
        <v>1429</v>
      </c>
      <c r="Q162" s="27"/>
      <c r="R162" s="27"/>
      <c r="S162" s="87" t="s">
        <v>241</v>
      </c>
      <c r="T162" s="88">
        <v>201</v>
      </c>
      <c r="U162" s="27"/>
      <c r="V162" s="27"/>
      <c r="W162" s="87" t="s">
        <v>241</v>
      </c>
      <c r="X162" s="89">
        <v>1168</v>
      </c>
      <c r="Y162" s="27"/>
      <c r="Z162" s="27"/>
      <c r="AA162" s="87" t="s">
        <v>241</v>
      </c>
      <c r="AB162" s="88" t="s">
        <v>269</v>
      </c>
      <c r="AC162" s="87" t="s">
        <v>267</v>
      </c>
      <c r="AD162" s="27"/>
      <c r="AE162" s="87" t="s">
        <v>241</v>
      </c>
      <c r="AF162" s="89">
        <v>1361</v>
      </c>
      <c r="AG162" s="27"/>
    </row>
    <row r="163" spans="1:37" ht="15.75" thickBot="1">
      <c r="A163" s="12"/>
      <c r="B163" s="97"/>
      <c r="C163" s="98"/>
      <c r="D163" s="99"/>
      <c r="E163" s="44"/>
      <c r="F163" s="27"/>
      <c r="G163" s="98"/>
      <c r="H163" s="100"/>
      <c r="I163" s="44"/>
      <c r="J163" s="27"/>
      <c r="K163" s="98"/>
      <c r="L163" s="99"/>
      <c r="M163" s="98"/>
      <c r="N163" s="27"/>
      <c r="O163" s="98"/>
      <c r="P163" s="100"/>
      <c r="Q163" s="44"/>
      <c r="R163" s="27"/>
      <c r="S163" s="98"/>
      <c r="T163" s="99"/>
      <c r="U163" s="44"/>
      <c r="V163" s="27"/>
      <c r="W163" s="98"/>
      <c r="X163" s="100"/>
      <c r="Y163" s="44"/>
      <c r="Z163" s="27"/>
      <c r="AA163" s="98"/>
      <c r="AB163" s="99"/>
      <c r="AC163" s="98"/>
      <c r="AD163" s="27"/>
      <c r="AE163" s="98"/>
      <c r="AF163" s="100"/>
      <c r="AG163" s="44"/>
    </row>
    <row r="164" spans="1:37" ht="15.75" thickTop="1">
      <c r="A164" s="12"/>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c r="AH164" s="30"/>
      <c r="AI164" s="30"/>
      <c r="AJ164" s="30"/>
      <c r="AK164" s="30"/>
    </row>
    <row r="165" spans="1:37">
      <c r="A165" s="12"/>
      <c r="B165" s="15"/>
      <c r="C165" s="15"/>
    </row>
    <row r="166" spans="1:37" ht="45">
      <c r="A166" s="12"/>
      <c r="B166" s="47" t="s">
        <v>252</v>
      </c>
      <c r="C166" s="48" t="s">
        <v>433</v>
      </c>
    </row>
    <row r="167" spans="1:37">
      <c r="A167" s="12"/>
      <c r="B167" s="15"/>
      <c r="C167" s="15"/>
    </row>
    <row r="168" spans="1:37">
      <c r="A168" s="12"/>
      <c r="B168" s="47" t="s">
        <v>432</v>
      </c>
      <c r="C168" s="48" t="s">
        <v>488</v>
      </c>
    </row>
    <row r="169" spans="1:37">
      <c r="A169" s="12"/>
      <c r="B169" s="15"/>
      <c r="C169" s="15"/>
    </row>
    <row r="170" spans="1:37" ht="56.25">
      <c r="A170" s="12"/>
      <c r="B170" s="47" t="s">
        <v>434</v>
      </c>
      <c r="C170" s="48" t="s">
        <v>489</v>
      </c>
    </row>
    <row r="171" spans="1:37">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row>
    <row r="172" spans="1:37">
      <c r="A172" s="12"/>
      <c r="B172" s="71" t="s">
        <v>438</v>
      </c>
      <c r="C172" s="71"/>
      <c r="D172" s="71"/>
      <c r="E172" s="71"/>
      <c r="F172" s="71"/>
      <c r="G172" s="71"/>
      <c r="H172" s="71"/>
      <c r="I172" s="71"/>
      <c r="J172" s="71"/>
      <c r="K172" s="71"/>
      <c r="L172" s="71"/>
      <c r="M172" s="71"/>
      <c r="N172" s="71"/>
      <c r="O172" s="71"/>
      <c r="P172" s="71"/>
      <c r="Q172" s="71"/>
      <c r="R172" s="71"/>
      <c r="S172" s="71"/>
      <c r="T172" s="71"/>
      <c r="U172" s="71"/>
      <c r="V172" s="71"/>
      <c r="W172" s="71"/>
      <c r="X172" s="71"/>
      <c r="Y172" s="71"/>
      <c r="Z172" s="71"/>
      <c r="AA172" s="71"/>
      <c r="AB172" s="71"/>
      <c r="AC172" s="71"/>
      <c r="AD172" s="71"/>
      <c r="AE172" s="71"/>
      <c r="AF172" s="71"/>
      <c r="AG172" s="71"/>
      <c r="AH172" s="71"/>
      <c r="AI172" s="71"/>
      <c r="AJ172" s="71"/>
      <c r="AK172" s="71"/>
    </row>
    <row r="173" spans="1:37">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row>
    <row r="174" spans="1:37">
      <c r="A174" s="12"/>
      <c r="B174" s="50" t="s">
        <v>490</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c r="Z174" s="50"/>
      <c r="AA174" s="50"/>
      <c r="AB174" s="50"/>
      <c r="AC174" s="50"/>
      <c r="AD174" s="50"/>
      <c r="AE174" s="50"/>
      <c r="AF174" s="50"/>
      <c r="AG174" s="50"/>
      <c r="AH174" s="50"/>
      <c r="AI174" s="50"/>
      <c r="AJ174" s="50"/>
      <c r="AK174" s="50"/>
    </row>
    <row r="175" spans="1:37">
      <c r="A175" s="12"/>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c r="AA175" s="51"/>
      <c r="AB175" s="51"/>
      <c r="AC175" s="51"/>
      <c r="AD175" s="51"/>
      <c r="AE175" s="51"/>
      <c r="AF175" s="51"/>
      <c r="AG175" s="51"/>
      <c r="AH175" s="51"/>
      <c r="AI175" s="51"/>
      <c r="AJ175" s="51"/>
      <c r="AK175" s="51"/>
    </row>
    <row r="176" spans="1:37">
      <c r="A176" s="12"/>
      <c r="B176" s="25"/>
      <c r="C176" s="25"/>
      <c r="D176" s="25"/>
      <c r="E176" s="25"/>
      <c r="F176" s="25"/>
      <c r="G176" s="25"/>
      <c r="H176" s="25"/>
      <c r="I176" s="25"/>
      <c r="J176" s="25"/>
      <c r="K176" s="25"/>
      <c r="L176" s="25"/>
      <c r="M176" s="25"/>
      <c r="N176" s="25"/>
    </row>
    <row r="177" spans="1:14">
      <c r="A177" s="12"/>
      <c r="B177" s="15"/>
      <c r="C177" s="15"/>
      <c r="D177" s="15"/>
      <c r="E177" s="15"/>
      <c r="F177" s="15"/>
      <c r="G177" s="15"/>
      <c r="H177" s="15"/>
      <c r="I177" s="15"/>
      <c r="J177" s="15"/>
      <c r="K177" s="15"/>
      <c r="L177" s="15"/>
      <c r="M177" s="15"/>
      <c r="N177" s="15"/>
    </row>
    <row r="178" spans="1:14" ht="15.75" thickBot="1">
      <c r="A178" s="12"/>
      <c r="B178" s="16"/>
      <c r="C178" s="16"/>
      <c r="D178" s="29" t="s">
        <v>491</v>
      </c>
      <c r="E178" s="29"/>
      <c r="F178" s="29"/>
      <c r="G178" s="16"/>
      <c r="H178" s="29" t="s">
        <v>492</v>
      </c>
      <c r="I178" s="29"/>
      <c r="J178" s="29"/>
      <c r="K178" s="16"/>
      <c r="L178" s="29" t="s">
        <v>493</v>
      </c>
      <c r="M178" s="29"/>
      <c r="N178" s="29"/>
    </row>
    <row r="179" spans="1:14">
      <c r="A179" s="12"/>
      <c r="B179" s="16"/>
      <c r="C179" s="16"/>
      <c r="D179" s="54" t="s">
        <v>262</v>
      </c>
      <c r="E179" s="54"/>
      <c r="F179" s="54"/>
      <c r="G179" s="54"/>
      <c r="H179" s="54"/>
      <c r="I179" s="54"/>
      <c r="J179" s="54"/>
      <c r="K179" s="54"/>
      <c r="L179" s="54"/>
      <c r="M179" s="54"/>
      <c r="N179" s="54"/>
    </row>
    <row r="180" spans="1:14">
      <c r="A180" s="12"/>
      <c r="B180" s="31" t="s">
        <v>445</v>
      </c>
      <c r="C180" s="27"/>
      <c r="D180" s="35" t="s">
        <v>241</v>
      </c>
      <c r="E180" s="36">
        <v>6</v>
      </c>
      <c r="F180" s="27"/>
      <c r="G180" s="27"/>
      <c r="H180" s="35" t="s">
        <v>241</v>
      </c>
      <c r="I180" s="36" t="s">
        <v>494</v>
      </c>
      <c r="J180" s="35" t="s">
        <v>267</v>
      </c>
      <c r="K180" s="27"/>
      <c r="L180" s="35" t="s">
        <v>241</v>
      </c>
      <c r="M180" s="36" t="s">
        <v>296</v>
      </c>
      <c r="N180" s="27"/>
    </row>
    <row r="181" spans="1:14">
      <c r="A181" s="12"/>
      <c r="B181" s="31"/>
      <c r="C181" s="27"/>
      <c r="D181" s="35"/>
      <c r="E181" s="36"/>
      <c r="F181" s="27"/>
      <c r="G181" s="27"/>
      <c r="H181" s="35"/>
      <c r="I181" s="36"/>
      <c r="J181" s="35"/>
      <c r="K181" s="27"/>
      <c r="L181" s="35"/>
      <c r="M181" s="36"/>
      <c r="N181" s="27"/>
    </row>
    <row r="182" spans="1:14">
      <c r="A182" s="12"/>
      <c r="B182" s="56" t="s">
        <v>495</v>
      </c>
      <c r="C182" s="27"/>
      <c r="D182" s="36" t="s">
        <v>296</v>
      </c>
      <c r="E182" s="36"/>
      <c r="F182" s="27"/>
      <c r="G182" s="27"/>
      <c r="H182" s="36" t="s">
        <v>312</v>
      </c>
      <c r="I182" s="36"/>
      <c r="J182" s="35" t="s">
        <v>267</v>
      </c>
      <c r="K182" s="27"/>
      <c r="L182" s="36" t="s">
        <v>312</v>
      </c>
      <c r="M182" s="36"/>
      <c r="N182" s="35" t="s">
        <v>267</v>
      </c>
    </row>
    <row r="183" spans="1:14">
      <c r="A183" s="12"/>
      <c r="B183" s="56"/>
      <c r="C183" s="27"/>
      <c r="D183" s="36"/>
      <c r="E183" s="36"/>
      <c r="F183" s="27"/>
      <c r="G183" s="27"/>
      <c r="H183" s="36"/>
      <c r="I183" s="36"/>
      <c r="J183" s="35"/>
      <c r="K183" s="27"/>
      <c r="L183" s="36"/>
      <c r="M183" s="36"/>
      <c r="N183" s="35"/>
    </row>
    <row r="184" spans="1:14">
      <c r="A184" s="12"/>
      <c r="B184" s="56" t="s">
        <v>453</v>
      </c>
      <c r="C184" s="27"/>
      <c r="D184" s="36">
        <v>5</v>
      </c>
      <c r="E184" s="36"/>
      <c r="F184" s="27"/>
      <c r="G184" s="27"/>
      <c r="H184" s="36" t="s">
        <v>305</v>
      </c>
      <c r="I184" s="36"/>
      <c r="J184" s="35" t="s">
        <v>267</v>
      </c>
      <c r="K184" s="27"/>
      <c r="L184" s="36" t="s">
        <v>496</v>
      </c>
      <c r="M184" s="36"/>
      <c r="N184" s="35" t="s">
        <v>267</v>
      </c>
    </row>
    <row r="185" spans="1:14">
      <c r="A185" s="12"/>
      <c r="B185" s="56"/>
      <c r="C185" s="27"/>
      <c r="D185" s="36"/>
      <c r="E185" s="36"/>
      <c r="F185" s="27"/>
      <c r="G185" s="27"/>
      <c r="H185" s="36"/>
      <c r="I185" s="36"/>
      <c r="J185" s="35"/>
      <c r="K185" s="27"/>
      <c r="L185" s="36"/>
      <c r="M185" s="36"/>
      <c r="N185" s="35"/>
    </row>
    <row r="186" spans="1:14">
      <c r="A186" s="12"/>
      <c r="B186" s="56" t="s">
        <v>455</v>
      </c>
      <c r="C186" s="27"/>
      <c r="D186" s="36" t="s">
        <v>269</v>
      </c>
      <c r="E186" s="36"/>
      <c r="F186" s="35" t="s">
        <v>267</v>
      </c>
      <c r="G186" s="27"/>
      <c r="H186" s="36">
        <v>9</v>
      </c>
      <c r="I186" s="36"/>
      <c r="J186" s="27"/>
      <c r="K186" s="27"/>
      <c r="L186" s="36">
        <v>1</v>
      </c>
      <c r="M186" s="36"/>
      <c r="N186" s="27"/>
    </row>
    <row r="187" spans="1:14" ht="15.75" thickBot="1">
      <c r="A187" s="12"/>
      <c r="B187" s="56"/>
      <c r="C187" s="27"/>
      <c r="D187" s="37"/>
      <c r="E187" s="37"/>
      <c r="F187" s="55"/>
      <c r="G187" s="27"/>
      <c r="H187" s="37"/>
      <c r="I187" s="37"/>
      <c r="J187" s="38"/>
      <c r="K187" s="27"/>
      <c r="L187" s="37"/>
      <c r="M187" s="37"/>
      <c r="N187" s="38"/>
    </row>
    <row r="188" spans="1:14">
      <c r="A188" s="12"/>
      <c r="B188" s="31" t="s">
        <v>456</v>
      </c>
      <c r="C188" s="27"/>
      <c r="D188" s="39" t="s">
        <v>241</v>
      </c>
      <c r="E188" s="41">
        <v>3</v>
      </c>
      <c r="F188" s="43"/>
      <c r="G188" s="27"/>
      <c r="H188" s="39" t="s">
        <v>241</v>
      </c>
      <c r="I188" s="41" t="s">
        <v>484</v>
      </c>
      <c r="J188" s="39" t="s">
        <v>267</v>
      </c>
      <c r="K188" s="27"/>
      <c r="L188" s="39" t="s">
        <v>241</v>
      </c>
      <c r="M188" s="41" t="s">
        <v>269</v>
      </c>
      <c r="N188" s="39" t="s">
        <v>267</v>
      </c>
    </row>
    <row r="189" spans="1:14">
      <c r="A189" s="12"/>
      <c r="B189" s="31"/>
      <c r="C189" s="27"/>
      <c r="D189" s="63"/>
      <c r="E189" s="64"/>
      <c r="F189" s="65"/>
      <c r="G189" s="27"/>
      <c r="H189" s="63"/>
      <c r="I189" s="64"/>
      <c r="J189" s="63"/>
      <c r="K189" s="27"/>
      <c r="L189" s="63"/>
      <c r="M189" s="64"/>
      <c r="N189" s="63"/>
    </row>
    <row r="190" spans="1:14">
      <c r="A190" s="12"/>
      <c r="B190" s="56" t="s">
        <v>458</v>
      </c>
      <c r="C190" s="27"/>
      <c r="D190" s="36">
        <v>3</v>
      </c>
      <c r="E190" s="36"/>
      <c r="F190" s="27"/>
      <c r="G190" s="27"/>
      <c r="H190" s="36">
        <v>1</v>
      </c>
      <c r="I190" s="36"/>
      <c r="J190" s="27"/>
      <c r="K190" s="27"/>
      <c r="L190" s="36">
        <v>4</v>
      </c>
      <c r="M190" s="36"/>
      <c r="N190" s="27"/>
    </row>
    <row r="191" spans="1:14">
      <c r="A191" s="12"/>
      <c r="B191" s="56"/>
      <c r="C191" s="27"/>
      <c r="D191" s="36"/>
      <c r="E191" s="36"/>
      <c r="F191" s="27"/>
      <c r="G191" s="27"/>
      <c r="H191" s="36"/>
      <c r="I191" s="36"/>
      <c r="J191" s="27"/>
      <c r="K191" s="27"/>
      <c r="L191" s="36"/>
      <c r="M191" s="36"/>
      <c r="N191" s="27"/>
    </row>
    <row r="192" spans="1:14">
      <c r="A192" s="12"/>
      <c r="B192" s="56" t="s">
        <v>455</v>
      </c>
      <c r="C192" s="27"/>
      <c r="D192" s="36" t="s">
        <v>312</v>
      </c>
      <c r="E192" s="36"/>
      <c r="F192" s="35" t="s">
        <v>267</v>
      </c>
      <c r="G192" s="27"/>
      <c r="H192" s="36">
        <v>2</v>
      </c>
      <c r="I192" s="36"/>
      <c r="J192" s="27"/>
      <c r="K192" s="27"/>
      <c r="L192" s="36" t="s">
        <v>296</v>
      </c>
      <c r="M192" s="36"/>
      <c r="N192" s="27"/>
    </row>
    <row r="193" spans="1:37" ht="15.75" thickBot="1">
      <c r="A193" s="12"/>
      <c r="B193" s="56"/>
      <c r="C193" s="27"/>
      <c r="D193" s="37"/>
      <c r="E193" s="37"/>
      <c r="F193" s="55"/>
      <c r="G193" s="27"/>
      <c r="H193" s="37"/>
      <c r="I193" s="37"/>
      <c r="J193" s="38"/>
      <c r="K193" s="27"/>
      <c r="L193" s="37"/>
      <c r="M193" s="37"/>
      <c r="N193" s="38"/>
    </row>
    <row r="194" spans="1:37">
      <c r="A194" s="12"/>
      <c r="B194" s="31" t="s">
        <v>459</v>
      </c>
      <c r="C194" s="27"/>
      <c r="D194" s="39" t="s">
        <v>241</v>
      </c>
      <c r="E194" s="41">
        <v>4</v>
      </c>
      <c r="F194" s="43"/>
      <c r="G194" s="27"/>
      <c r="H194" s="39" t="s">
        <v>241</v>
      </c>
      <c r="I194" s="41" t="s">
        <v>269</v>
      </c>
      <c r="J194" s="39" t="s">
        <v>267</v>
      </c>
      <c r="K194" s="27"/>
      <c r="L194" s="39" t="s">
        <v>241</v>
      </c>
      <c r="M194" s="41" t="s">
        <v>284</v>
      </c>
      <c r="N194" s="39" t="s">
        <v>267</v>
      </c>
    </row>
    <row r="195" spans="1:37" ht="15.75" thickBot="1">
      <c r="A195" s="12"/>
      <c r="B195" s="31"/>
      <c r="C195" s="27"/>
      <c r="D195" s="40"/>
      <c r="E195" s="42"/>
      <c r="F195" s="44"/>
      <c r="G195" s="27"/>
      <c r="H195" s="40"/>
      <c r="I195" s="42"/>
      <c r="J195" s="40"/>
      <c r="K195" s="27"/>
      <c r="L195" s="40"/>
      <c r="M195" s="42"/>
      <c r="N195" s="40"/>
    </row>
    <row r="196" spans="1:37"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row>
    <row r="197" spans="1:37">
      <c r="A197" s="12"/>
      <c r="B197" s="71" t="s">
        <v>463</v>
      </c>
      <c r="C197" s="71"/>
      <c r="D197" s="71"/>
      <c r="E197" s="71"/>
      <c r="F197" s="71"/>
      <c r="G197" s="71"/>
      <c r="H197" s="71"/>
      <c r="I197" s="71"/>
      <c r="J197" s="71"/>
      <c r="K197" s="71"/>
      <c r="L197" s="71"/>
      <c r="M197" s="71"/>
      <c r="N197" s="71"/>
      <c r="O197" s="71"/>
      <c r="P197" s="71"/>
      <c r="Q197" s="71"/>
      <c r="R197" s="71"/>
      <c r="S197" s="71"/>
      <c r="T197" s="71"/>
      <c r="U197" s="71"/>
      <c r="V197" s="71"/>
      <c r="W197" s="71"/>
      <c r="X197" s="71"/>
      <c r="Y197" s="71"/>
      <c r="Z197" s="71"/>
      <c r="AA197" s="71"/>
      <c r="AB197" s="71"/>
      <c r="AC197" s="71"/>
      <c r="AD197" s="71"/>
      <c r="AE197" s="71"/>
      <c r="AF197" s="71"/>
      <c r="AG197" s="71"/>
      <c r="AH197" s="71"/>
      <c r="AI197" s="71"/>
      <c r="AJ197" s="71"/>
      <c r="AK197" s="71"/>
    </row>
    <row r="198" spans="1:37">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row>
    <row r="199" spans="1:37">
      <c r="A199" s="12"/>
      <c r="B199" s="50" t="s">
        <v>497</v>
      </c>
      <c r="C199" s="50"/>
      <c r="D199" s="50"/>
      <c r="E199" s="50"/>
      <c r="F199" s="50"/>
      <c r="G199" s="50"/>
      <c r="H199" s="50"/>
      <c r="I199" s="50"/>
      <c r="J199" s="50"/>
      <c r="K199" s="50"/>
      <c r="L199" s="50"/>
      <c r="M199" s="50"/>
      <c r="N199" s="50"/>
      <c r="O199" s="50"/>
      <c r="P199" s="50"/>
      <c r="Q199" s="50"/>
      <c r="R199" s="50"/>
      <c r="S199" s="50"/>
      <c r="T199" s="50"/>
      <c r="U199" s="50"/>
      <c r="V199" s="50"/>
      <c r="W199" s="50"/>
      <c r="X199" s="50"/>
      <c r="Y199" s="50"/>
      <c r="Z199" s="50"/>
      <c r="AA199" s="50"/>
      <c r="AB199" s="50"/>
      <c r="AC199" s="50"/>
      <c r="AD199" s="50"/>
      <c r="AE199" s="50"/>
      <c r="AF199" s="50"/>
      <c r="AG199" s="50"/>
      <c r="AH199" s="50"/>
      <c r="AI199" s="50"/>
      <c r="AJ199" s="50"/>
      <c r="AK199" s="50"/>
    </row>
    <row r="200" spans="1:37">
      <c r="A200" s="12"/>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c r="AC200" s="50"/>
      <c r="AD200" s="50"/>
      <c r="AE200" s="50"/>
      <c r="AF200" s="50"/>
      <c r="AG200" s="50"/>
      <c r="AH200" s="50"/>
      <c r="AI200" s="50"/>
      <c r="AJ200" s="50"/>
      <c r="AK200" s="50"/>
    </row>
    <row r="201" spans="1:37">
      <c r="A201" s="12"/>
      <c r="B201" s="25"/>
      <c r="C201" s="25"/>
      <c r="D201" s="25"/>
      <c r="E201" s="25"/>
      <c r="F201" s="25"/>
      <c r="G201" s="25"/>
      <c r="H201" s="25"/>
      <c r="I201" s="25"/>
      <c r="J201" s="25"/>
      <c r="K201" s="25"/>
      <c r="L201" s="25"/>
      <c r="M201" s="25"/>
      <c r="N201" s="25"/>
      <c r="O201" s="25"/>
      <c r="P201" s="25"/>
    </row>
    <row r="202" spans="1:37">
      <c r="A202" s="12"/>
      <c r="B202" s="15"/>
      <c r="C202" s="15"/>
      <c r="D202" s="15"/>
      <c r="E202" s="15"/>
      <c r="F202" s="15"/>
      <c r="G202" s="15"/>
      <c r="H202" s="15"/>
      <c r="I202" s="15"/>
      <c r="J202" s="15"/>
      <c r="K202" s="15"/>
      <c r="L202" s="15"/>
      <c r="M202" s="15"/>
      <c r="N202" s="15"/>
      <c r="O202" s="15"/>
      <c r="P202" s="15"/>
    </row>
    <row r="203" spans="1:37">
      <c r="A203" s="12"/>
      <c r="B203" s="27"/>
      <c r="C203" s="27"/>
      <c r="D203" s="115" t="s">
        <v>465</v>
      </c>
      <c r="E203" s="115"/>
      <c r="F203" s="115"/>
      <c r="G203" s="27"/>
      <c r="H203" s="74" t="s">
        <v>466</v>
      </c>
      <c r="I203" s="27"/>
      <c r="J203" s="115" t="s">
        <v>468</v>
      </c>
      <c r="K203" s="27"/>
      <c r="L203" s="115" t="s">
        <v>469</v>
      </c>
      <c r="M203" s="27"/>
      <c r="N203" s="115" t="s">
        <v>470</v>
      </c>
      <c r="O203" s="27"/>
      <c r="P203" s="115" t="s">
        <v>471</v>
      </c>
    </row>
    <row r="204" spans="1:37" ht="15.75" thickBot="1">
      <c r="A204" s="12"/>
      <c r="B204" s="27"/>
      <c r="C204" s="27"/>
      <c r="D204" s="83"/>
      <c r="E204" s="83"/>
      <c r="F204" s="83"/>
      <c r="G204" s="27"/>
      <c r="H204" s="75" t="s">
        <v>467</v>
      </c>
      <c r="I204" s="27"/>
      <c r="J204" s="83"/>
      <c r="K204" s="27"/>
      <c r="L204" s="83"/>
      <c r="M204" s="27"/>
      <c r="N204" s="83"/>
      <c r="O204" s="27"/>
      <c r="P204" s="83"/>
    </row>
    <row r="205" spans="1:37">
      <c r="A205" s="12"/>
      <c r="B205" s="77" t="s">
        <v>442</v>
      </c>
      <c r="C205" s="16"/>
      <c r="D205" s="79" t="s">
        <v>241</v>
      </c>
      <c r="E205" s="80" t="s">
        <v>284</v>
      </c>
      <c r="F205" s="79" t="s">
        <v>267</v>
      </c>
      <c r="G205" s="16"/>
      <c r="H205" s="119" t="s">
        <v>472</v>
      </c>
      <c r="I205" s="16"/>
      <c r="J205" s="79" t="s">
        <v>473</v>
      </c>
      <c r="K205" s="16"/>
      <c r="L205" s="78" t="s">
        <v>474</v>
      </c>
      <c r="M205" s="16"/>
      <c r="N205" s="120">
        <v>0.6</v>
      </c>
      <c r="O205" s="16"/>
      <c r="P205" s="119" t="s">
        <v>475</v>
      </c>
    </row>
    <row r="206" spans="1:37">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row>
    <row r="207" spans="1:37">
      <c r="A207" s="12"/>
      <c r="B207" s="49" t="s">
        <v>498</v>
      </c>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c r="AI207" s="49"/>
      <c r="AJ207" s="49"/>
      <c r="AK207" s="49"/>
    </row>
    <row r="208" spans="1:37">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row>
    <row r="209" spans="1:37">
      <c r="A209" s="12"/>
      <c r="B209" s="50" t="s">
        <v>499</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c r="AA209" s="50"/>
      <c r="AB209" s="50"/>
      <c r="AC209" s="50"/>
      <c r="AD209" s="50"/>
      <c r="AE209" s="50"/>
      <c r="AF209" s="50"/>
      <c r="AG209" s="50"/>
      <c r="AH209" s="50"/>
      <c r="AI209" s="50"/>
      <c r="AJ209" s="50"/>
      <c r="AK209" s="50"/>
    </row>
    <row r="210" spans="1:3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row>
    <row r="211" spans="1:37" ht="24" customHeight="1">
      <c r="A211" s="12"/>
      <c r="B211" s="50" t="s">
        <v>500</v>
      </c>
      <c r="C211" s="50"/>
      <c r="D211" s="50"/>
      <c r="E211" s="50"/>
      <c r="F211" s="50"/>
      <c r="G211" s="50"/>
      <c r="H211" s="50"/>
      <c r="I211" s="50"/>
      <c r="J211" s="50"/>
      <c r="K211" s="50"/>
      <c r="L211" s="50"/>
      <c r="M211" s="50"/>
      <c r="N211" s="50"/>
      <c r="O211" s="50"/>
      <c r="P211" s="50"/>
      <c r="Q211" s="50"/>
      <c r="R211" s="50"/>
      <c r="S211" s="50"/>
      <c r="T211" s="50"/>
      <c r="U211" s="50"/>
      <c r="V211" s="50"/>
      <c r="W211" s="50"/>
      <c r="X211" s="50"/>
      <c r="Y211" s="50"/>
      <c r="Z211" s="50"/>
      <c r="AA211" s="50"/>
      <c r="AB211" s="50"/>
      <c r="AC211" s="50"/>
      <c r="AD211" s="50"/>
      <c r="AE211" s="50"/>
      <c r="AF211" s="50"/>
      <c r="AG211" s="50"/>
      <c r="AH211" s="50"/>
      <c r="AI211" s="50"/>
      <c r="AJ211" s="50"/>
      <c r="AK211" s="50"/>
    </row>
    <row r="212" spans="1:37">
      <c r="A212" s="12"/>
      <c r="B212" s="50"/>
      <c r="C212" s="50"/>
      <c r="D212" s="50"/>
      <c r="E212" s="50"/>
      <c r="F212" s="50"/>
      <c r="G212" s="50"/>
      <c r="H212" s="50"/>
      <c r="I212" s="50"/>
      <c r="J212" s="50"/>
      <c r="K212" s="50"/>
      <c r="L212" s="50"/>
      <c r="M212" s="50"/>
      <c r="N212" s="50"/>
      <c r="O212" s="50"/>
      <c r="P212" s="50"/>
      <c r="Q212" s="50"/>
      <c r="R212" s="50"/>
      <c r="S212" s="50"/>
      <c r="T212" s="50"/>
      <c r="U212" s="50"/>
      <c r="V212" s="50"/>
      <c r="W212" s="50"/>
      <c r="X212" s="50"/>
      <c r="Y212" s="50"/>
      <c r="Z212" s="50"/>
      <c r="AA212" s="50"/>
      <c r="AB212" s="50"/>
      <c r="AC212" s="50"/>
      <c r="AD212" s="50"/>
      <c r="AE212" s="50"/>
      <c r="AF212" s="50"/>
      <c r="AG212" s="50"/>
      <c r="AH212" s="50"/>
      <c r="AI212" s="50"/>
      <c r="AJ212" s="50"/>
      <c r="AK212" s="50"/>
    </row>
    <row r="213" spans="1:37">
      <c r="A213" s="12"/>
      <c r="B213" s="50" t="s">
        <v>501</v>
      </c>
      <c r="C213" s="50"/>
      <c r="D213" s="50"/>
      <c r="E213" s="50"/>
      <c r="F213" s="50"/>
      <c r="G213" s="50"/>
      <c r="H213" s="50"/>
      <c r="I213" s="50"/>
      <c r="J213" s="50"/>
      <c r="K213" s="50"/>
      <c r="L213" s="50"/>
      <c r="M213" s="50"/>
      <c r="N213" s="50"/>
      <c r="O213" s="50"/>
      <c r="P213" s="50"/>
      <c r="Q213" s="50"/>
      <c r="R213" s="50"/>
      <c r="S213" s="50"/>
      <c r="T213" s="50"/>
      <c r="U213" s="50"/>
      <c r="V213" s="50"/>
      <c r="W213" s="50"/>
      <c r="X213" s="50"/>
      <c r="Y213" s="50"/>
      <c r="Z213" s="50"/>
      <c r="AA213" s="50"/>
      <c r="AB213" s="50"/>
      <c r="AC213" s="50"/>
      <c r="AD213" s="50"/>
      <c r="AE213" s="50"/>
      <c r="AF213" s="50"/>
      <c r="AG213" s="50"/>
      <c r="AH213" s="50"/>
      <c r="AI213" s="50"/>
      <c r="AJ213" s="50"/>
      <c r="AK213" s="50"/>
    </row>
    <row r="214" spans="1:37">
      <c r="A214" s="12"/>
      <c r="B214" s="50"/>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c r="AE214" s="50"/>
      <c r="AF214" s="50"/>
      <c r="AG214" s="50"/>
      <c r="AH214" s="50"/>
      <c r="AI214" s="50"/>
      <c r="AJ214" s="50"/>
      <c r="AK214" s="50"/>
    </row>
    <row r="215" spans="1:37">
      <c r="A215" s="12"/>
      <c r="B215" s="50" t="s">
        <v>502</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c r="AE215" s="50"/>
      <c r="AF215" s="50"/>
      <c r="AG215" s="50"/>
      <c r="AH215" s="50"/>
      <c r="AI215" s="50"/>
      <c r="AJ215" s="50"/>
      <c r="AK215" s="50"/>
    </row>
    <row r="216" spans="1:37">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row>
    <row r="217" spans="1:37">
      <c r="A217" s="12"/>
      <c r="B217" s="71" t="s">
        <v>503</v>
      </c>
      <c r="C217" s="71"/>
      <c r="D217" s="71"/>
      <c r="E217" s="71"/>
      <c r="F217" s="71"/>
      <c r="G217" s="71"/>
      <c r="H217" s="71"/>
      <c r="I217" s="71"/>
      <c r="J217" s="71"/>
      <c r="K217" s="71"/>
      <c r="L217" s="71"/>
      <c r="M217" s="71"/>
      <c r="N217" s="71"/>
      <c r="O217" s="71"/>
      <c r="P217" s="71"/>
      <c r="Q217" s="71"/>
      <c r="R217" s="71"/>
      <c r="S217" s="71"/>
      <c r="T217" s="71"/>
      <c r="U217" s="71"/>
      <c r="V217" s="71"/>
      <c r="W217" s="71"/>
      <c r="X217" s="71"/>
      <c r="Y217" s="71"/>
      <c r="Z217" s="71"/>
      <c r="AA217" s="71"/>
      <c r="AB217" s="71"/>
      <c r="AC217" s="71"/>
      <c r="AD217" s="71"/>
      <c r="AE217" s="71"/>
      <c r="AF217" s="71"/>
      <c r="AG217" s="71"/>
      <c r="AH217" s="71"/>
      <c r="AI217" s="71"/>
      <c r="AJ217" s="71"/>
      <c r="AK217" s="71"/>
    </row>
    <row r="218" spans="1:37">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row>
    <row r="219" spans="1:37">
      <c r="A219" s="12"/>
      <c r="B219" s="50" t="s">
        <v>504</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c r="AE219" s="50"/>
      <c r="AF219" s="50"/>
      <c r="AG219" s="50"/>
      <c r="AH219" s="50"/>
      <c r="AI219" s="50"/>
      <c r="AJ219" s="50"/>
      <c r="AK219" s="50"/>
    </row>
    <row r="220" spans="1:37">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c r="A221" s="12"/>
      <c r="B221" s="50" t="s">
        <v>505</v>
      </c>
      <c r="C221" s="50"/>
      <c r="D221" s="50"/>
      <c r="E221" s="50"/>
      <c r="F221" s="50"/>
      <c r="G221" s="50"/>
      <c r="H221" s="50"/>
      <c r="I221" s="50"/>
      <c r="J221" s="50"/>
      <c r="K221" s="50"/>
      <c r="L221" s="50"/>
      <c r="M221" s="50"/>
      <c r="N221" s="50"/>
      <c r="O221" s="50"/>
      <c r="P221" s="50"/>
      <c r="Q221" s="50"/>
      <c r="R221" s="50"/>
      <c r="S221" s="50"/>
      <c r="T221" s="50"/>
      <c r="U221" s="50"/>
      <c r="V221" s="50"/>
      <c r="W221" s="50"/>
      <c r="X221" s="50"/>
      <c r="Y221" s="50"/>
      <c r="Z221" s="50"/>
      <c r="AA221" s="50"/>
      <c r="AB221" s="50"/>
      <c r="AC221" s="50"/>
      <c r="AD221" s="50"/>
      <c r="AE221" s="50"/>
      <c r="AF221" s="50"/>
      <c r="AG221" s="50"/>
      <c r="AH221" s="50"/>
      <c r="AI221" s="50"/>
      <c r="AJ221" s="50"/>
      <c r="AK221" s="50"/>
    </row>
    <row r="222" spans="1:37">
      <c r="A222" s="12"/>
      <c r="B222" s="51"/>
      <c r="C222" s="51"/>
      <c r="D222" s="51"/>
      <c r="E222" s="51"/>
      <c r="F222" s="51"/>
      <c r="G222" s="51"/>
      <c r="H222" s="51"/>
      <c r="I222" s="51"/>
      <c r="J222" s="51"/>
      <c r="K222" s="51"/>
      <c r="L222" s="51"/>
      <c r="M222" s="51"/>
      <c r="N222" s="51"/>
      <c r="O222" s="51"/>
      <c r="P222" s="51"/>
      <c r="Q222" s="51"/>
      <c r="R222" s="51"/>
      <c r="S222" s="51"/>
      <c r="T222" s="51"/>
      <c r="U222" s="51"/>
      <c r="V222" s="51"/>
      <c r="W222" s="51"/>
      <c r="X222" s="51"/>
      <c r="Y222" s="51"/>
      <c r="Z222" s="51"/>
      <c r="AA222" s="51"/>
      <c r="AB222" s="51"/>
      <c r="AC222" s="51"/>
      <c r="AD222" s="51"/>
      <c r="AE222" s="51"/>
      <c r="AF222" s="51"/>
      <c r="AG222" s="51"/>
      <c r="AH222" s="51"/>
      <c r="AI222" s="51"/>
      <c r="AJ222" s="51"/>
      <c r="AK222" s="51"/>
    </row>
    <row r="223" spans="1:37">
      <c r="A223" s="12"/>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37">
      <c r="A224" s="12"/>
      <c r="B224" s="15"/>
      <c r="C224" s="15"/>
      <c r="D224" s="15"/>
      <c r="E224" s="15"/>
      <c r="F224" s="15"/>
      <c r="G224" s="15"/>
      <c r="H224" s="15"/>
      <c r="I224" s="15"/>
      <c r="J224" s="15"/>
      <c r="K224" s="15"/>
      <c r="L224" s="15"/>
      <c r="M224" s="15"/>
      <c r="N224" s="15"/>
      <c r="O224" s="15"/>
      <c r="P224" s="15"/>
      <c r="Q224" s="15"/>
      <c r="R224" s="15"/>
      <c r="S224" s="15"/>
      <c r="T224" s="15"/>
      <c r="U224" s="15"/>
      <c r="V224" s="15"/>
      <c r="W224" s="15"/>
      <c r="X224" s="15"/>
      <c r="Y224" s="15"/>
      <c r="Z224" s="15"/>
    </row>
    <row r="225" spans="1:37" ht="15.75" thickBot="1">
      <c r="A225" s="12"/>
      <c r="B225" s="16"/>
      <c r="C225" s="16"/>
      <c r="D225" s="83" t="s">
        <v>506</v>
      </c>
      <c r="E225" s="83"/>
      <c r="F225" s="83"/>
      <c r="G225" s="83"/>
      <c r="H225" s="83"/>
      <c r="I225" s="83"/>
      <c r="J225" s="83"/>
      <c r="K225" s="83"/>
      <c r="L225" s="83"/>
      <c r="M225" s="83"/>
      <c r="N225" s="83"/>
      <c r="O225" s="16"/>
      <c r="P225" s="83" t="s">
        <v>507</v>
      </c>
      <c r="Q225" s="83"/>
      <c r="R225" s="83"/>
      <c r="S225" s="83"/>
      <c r="T225" s="83"/>
      <c r="U225" s="83"/>
      <c r="V225" s="83"/>
      <c r="W225" s="83"/>
      <c r="X225" s="83"/>
      <c r="Y225" s="83"/>
      <c r="Z225" s="83"/>
    </row>
    <row r="226" spans="1:37" ht="15.75" thickBot="1">
      <c r="A226" s="12"/>
      <c r="B226" s="16"/>
      <c r="C226" s="16"/>
      <c r="D226" s="84" t="s">
        <v>508</v>
      </c>
      <c r="E226" s="84"/>
      <c r="F226" s="84"/>
      <c r="G226" s="16"/>
      <c r="H226" s="84" t="s">
        <v>509</v>
      </c>
      <c r="I226" s="84"/>
      <c r="J226" s="84"/>
      <c r="K226" s="16"/>
      <c r="L226" s="84" t="s">
        <v>510</v>
      </c>
      <c r="M226" s="84"/>
      <c r="N226" s="84"/>
      <c r="O226" s="16"/>
      <c r="P226" s="84" t="s">
        <v>508</v>
      </c>
      <c r="Q226" s="84"/>
      <c r="R226" s="84"/>
      <c r="S226" s="16"/>
      <c r="T226" s="84" t="s">
        <v>509</v>
      </c>
      <c r="U226" s="84"/>
      <c r="V226" s="84"/>
      <c r="W226" s="16"/>
      <c r="X226" s="84" t="s">
        <v>510</v>
      </c>
      <c r="Y226" s="84"/>
      <c r="Z226" s="84"/>
    </row>
    <row r="227" spans="1:37">
      <c r="A227" s="12"/>
      <c r="B227" s="16"/>
      <c r="C227" s="16"/>
      <c r="D227" s="85" t="s">
        <v>262</v>
      </c>
      <c r="E227" s="85"/>
      <c r="F227" s="85"/>
      <c r="G227" s="85"/>
      <c r="H227" s="85"/>
      <c r="I227" s="85"/>
      <c r="J227" s="85"/>
      <c r="K227" s="85"/>
      <c r="L227" s="85"/>
      <c r="M227" s="85"/>
      <c r="N227" s="85"/>
      <c r="O227" s="85"/>
      <c r="P227" s="85"/>
      <c r="Q227" s="85"/>
      <c r="R227" s="85"/>
      <c r="S227" s="85"/>
      <c r="T227" s="85"/>
      <c r="U227" s="85"/>
      <c r="V227" s="85"/>
      <c r="W227" s="85"/>
      <c r="X227" s="85"/>
      <c r="Y227" s="85"/>
      <c r="Z227" s="85"/>
    </row>
    <row r="228" spans="1:37">
      <c r="A228" s="12"/>
      <c r="B228" s="76" t="s">
        <v>511</v>
      </c>
      <c r="C228" s="16"/>
      <c r="D228" s="27"/>
      <c r="E228" s="27"/>
      <c r="F228" s="27"/>
      <c r="G228" s="16"/>
      <c r="H228" s="27"/>
      <c r="I228" s="27"/>
      <c r="J228" s="27"/>
      <c r="K228" s="16"/>
      <c r="L228" s="27"/>
      <c r="M228" s="27"/>
      <c r="N228" s="27"/>
      <c r="O228" s="16"/>
      <c r="P228" s="27"/>
      <c r="Q228" s="27"/>
      <c r="R228" s="27"/>
      <c r="S228" s="16"/>
      <c r="T228" s="27"/>
      <c r="U228" s="27"/>
      <c r="V228" s="27"/>
      <c r="W228" s="16"/>
      <c r="X228" s="27"/>
      <c r="Y228" s="27"/>
      <c r="Z228" s="27"/>
    </row>
    <row r="229" spans="1:37">
      <c r="A229" s="12"/>
      <c r="B229" s="87" t="s">
        <v>281</v>
      </c>
      <c r="C229" s="27"/>
      <c r="D229" s="87" t="s">
        <v>241</v>
      </c>
      <c r="E229" s="89">
        <v>1670</v>
      </c>
      <c r="F229" s="27"/>
      <c r="G229" s="27"/>
      <c r="H229" s="87" t="s">
        <v>241</v>
      </c>
      <c r="I229" s="88">
        <v>44</v>
      </c>
      <c r="J229" s="27"/>
      <c r="K229" s="27"/>
      <c r="L229" s="87" t="s">
        <v>241</v>
      </c>
      <c r="M229" s="89">
        <v>1714</v>
      </c>
      <c r="N229" s="27"/>
      <c r="O229" s="27"/>
      <c r="P229" s="87" t="s">
        <v>241</v>
      </c>
      <c r="Q229" s="89">
        <v>1881</v>
      </c>
      <c r="R229" s="27"/>
      <c r="S229" s="27"/>
      <c r="T229" s="87" t="s">
        <v>241</v>
      </c>
      <c r="U229" s="88">
        <v>33</v>
      </c>
      <c r="V229" s="27"/>
      <c r="W229" s="104"/>
      <c r="X229" s="87" t="s">
        <v>241</v>
      </c>
      <c r="Y229" s="89">
        <v>1914</v>
      </c>
      <c r="Z229" s="27"/>
    </row>
    <row r="230" spans="1:37">
      <c r="A230" s="12"/>
      <c r="B230" s="87"/>
      <c r="C230" s="27"/>
      <c r="D230" s="87"/>
      <c r="E230" s="89"/>
      <c r="F230" s="27"/>
      <c r="G230" s="27"/>
      <c r="H230" s="87"/>
      <c r="I230" s="88"/>
      <c r="J230" s="27"/>
      <c r="K230" s="27"/>
      <c r="L230" s="87"/>
      <c r="M230" s="89"/>
      <c r="N230" s="27"/>
      <c r="O230" s="27"/>
      <c r="P230" s="87"/>
      <c r="Q230" s="89"/>
      <c r="R230" s="27"/>
      <c r="S230" s="27"/>
      <c r="T230" s="87"/>
      <c r="U230" s="88"/>
      <c r="V230" s="27"/>
      <c r="W230" s="104"/>
      <c r="X230" s="87"/>
      <c r="Y230" s="89"/>
      <c r="Z230" s="27"/>
    </row>
    <row r="231" spans="1:37">
      <c r="A231" s="12"/>
      <c r="B231" s="87" t="s">
        <v>24</v>
      </c>
      <c r="C231" s="27"/>
      <c r="D231" s="88">
        <v>698</v>
      </c>
      <c r="E231" s="88"/>
      <c r="F231" s="27"/>
      <c r="G231" s="27"/>
      <c r="H231" s="88">
        <v>22</v>
      </c>
      <c r="I231" s="88"/>
      <c r="J231" s="27"/>
      <c r="K231" s="27"/>
      <c r="L231" s="88">
        <v>720</v>
      </c>
      <c r="M231" s="88"/>
      <c r="N231" s="27"/>
      <c r="O231" s="27"/>
      <c r="P231" s="88">
        <v>918</v>
      </c>
      <c r="Q231" s="88"/>
      <c r="R231" s="27"/>
      <c r="S231" s="27"/>
      <c r="T231" s="88">
        <v>17</v>
      </c>
      <c r="U231" s="88"/>
      <c r="V231" s="27"/>
      <c r="W231" s="27"/>
      <c r="X231" s="88">
        <v>935</v>
      </c>
      <c r="Y231" s="88"/>
      <c r="Z231" s="27"/>
    </row>
    <row r="232" spans="1:37">
      <c r="A232" s="12"/>
      <c r="B232" s="87"/>
      <c r="C232" s="27"/>
      <c r="D232" s="88"/>
      <c r="E232" s="88"/>
      <c r="F232" s="27"/>
      <c r="G232" s="27"/>
      <c r="H232" s="88"/>
      <c r="I232" s="88"/>
      <c r="J232" s="27"/>
      <c r="K232" s="27"/>
      <c r="L232" s="88"/>
      <c r="M232" s="88"/>
      <c r="N232" s="27"/>
      <c r="O232" s="27"/>
      <c r="P232" s="88"/>
      <c r="Q232" s="88"/>
      <c r="R232" s="27"/>
      <c r="S232" s="27"/>
      <c r="T232" s="88"/>
      <c r="U232" s="88"/>
      <c r="V232" s="27"/>
      <c r="W232" s="27"/>
      <c r="X232" s="88"/>
      <c r="Y232" s="88"/>
      <c r="Z232" s="27"/>
    </row>
    <row r="233" spans="1:37">
      <c r="A233" s="12"/>
      <c r="B233" s="16"/>
      <c r="C233" s="16"/>
      <c r="D233" s="27"/>
      <c r="E233" s="27"/>
      <c r="F233" s="27"/>
      <c r="G233" s="16"/>
      <c r="H233" s="27"/>
      <c r="I233" s="27"/>
      <c r="J233" s="27"/>
      <c r="K233" s="16"/>
      <c r="L233" s="27"/>
      <c r="M233" s="27"/>
      <c r="N233" s="27"/>
      <c r="O233" s="16"/>
      <c r="P233" s="27"/>
      <c r="Q233" s="27"/>
      <c r="R233" s="27"/>
      <c r="S233" s="16"/>
      <c r="T233" s="27"/>
      <c r="U233" s="27"/>
      <c r="V233" s="27"/>
      <c r="W233" s="16"/>
      <c r="X233" s="27"/>
      <c r="Y233" s="27"/>
      <c r="Z233" s="27"/>
    </row>
    <row r="234" spans="1:37">
      <c r="A234" s="12"/>
      <c r="B234" s="76" t="s">
        <v>512</v>
      </c>
      <c r="C234" s="16"/>
      <c r="D234" s="27"/>
      <c r="E234" s="27"/>
      <c r="F234" s="27"/>
      <c r="G234" s="16"/>
      <c r="H234" s="27"/>
      <c r="I234" s="27"/>
      <c r="J234" s="27"/>
      <c r="K234" s="16"/>
      <c r="L234" s="27"/>
      <c r="M234" s="27"/>
      <c r="N234" s="27"/>
      <c r="O234" s="16"/>
      <c r="P234" s="27"/>
      <c r="Q234" s="27"/>
      <c r="R234" s="27"/>
      <c r="S234" s="16"/>
      <c r="T234" s="27"/>
      <c r="U234" s="27"/>
      <c r="V234" s="27"/>
      <c r="W234" s="16"/>
      <c r="X234" s="27"/>
      <c r="Y234" s="27"/>
      <c r="Z234" s="27"/>
    </row>
    <row r="235" spans="1:37">
      <c r="A235" s="12"/>
      <c r="B235" s="87" t="s">
        <v>281</v>
      </c>
      <c r="C235" s="27"/>
      <c r="D235" s="87" t="s">
        <v>241</v>
      </c>
      <c r="E235" s="88">
        <v>433</v>
      </c>
      <c r="F235" s="27"/>
      <c r="G235" s="27"/>
      <c r="H235" s="87" t="s">
        <v>241</v>
      </c>
      <c r="I235" s="88">
        <v>31</v>
      </c>
      <c r="J235" s="27"/>
      <c r="K235" s="27"/>
      <c r="L235" s="87" t="s">
        <v>241</v>
      </c>
      <c r="M235" s="88">
        <v>464</v>
      </c>
      <c r="N235" s="27"/>
      <c r="O235" s="27"/>
      <c r="P235" s="87" t="s">
        <v>241</v>
      </c>
      <c r="Q235" s="88">
        <v>308</v>
      </c>
      <c r="R235" s="27"/>
      <c r="S235" s="27"/>
      <c r="T235" s="87" t="s">
        <v>241</v>
      </c>
      <c r="U235" s="88">
        <v>9</v>
      </c>
      <c r="V235" s="27"/>
      <c r="W235" s="27"/>
      <c r="X235" s="87" t="s">
        <v>241</v>
      </c>
      <c r="Y235" s="88">
        <v>317</v>
      </c>
      <c r="Z235" s="27"/>
    </row>
    <row r="236" spans="1:37">
      <c r="A236" s="12"/>
      <c r="B236" s="87"/>
      <c r="C236" s="27"/>
      <c r="D236" s="87"/>
      <c r="E236" s="88"/>
      <c r="F236" s="27"/>
      <c r="G236" s="27"/>
      <c r="H236" s="87"/>
      <c r="I236" s="88"/>
      <c r="J236" s="27"/>
      <c r="K236" s="27"/>
      <c r="L236" s="87"/>
      <c r="M236" s="88"/>
      <c r="N236" s="27"/>
      <c r="O236" s="27"/>
      <c r="P236" s="87"/>
      <c r="Q236" s="88"/>
      <c r="R236" s="27"/>
      <c r="S236" s="27"/>
      <c r="T236" s="87"/>
      <c r="U236" s="88"/>
      <c r="V236" s="27"/>
      <c r="W236" s="27"/>
      <c r="X236" s="87"/>
      <c r="Y236" s="88"/>
      <c r="Z236" s="27"/>
    </row>
    <row r="237" spans="1:37">
      <c r="A237" s="12"/>
      <c r="B237" s="87" t="s">
        <v>24</v>
      </c>
      <c r="C237" s="27"/>
      <c r="D237" s="88">
        <v>308</v>
      </c>
      <c r="E237" s="88"/>
      <c r="F237" s="27"/>
      <c r="G237" s="27"/>
      <c r="H237" s="88">
        <v>19</v>
      </c>
      <c r="I237" s="88"/>
      <c r="J237" s="27"/>
      <c r="K237" s="27"/>
      <c r="L237" s="88">
        <v>327</v>
      </c>
      <c r="M237" s="88"/>
      <c r="N237" s="27"/>
      <c r="O237" s="27"/>
      <c r="P237" s="88">
        <v>207</v>
      </c>
      <c r="Q237" s="88"/>
      <c r="R237" s="27"/>
      <c r="S237" s="27"/>
      <c r="T237" s="88" t="s">
        <v>296</v>
      </c>
      <c r="U237" s="88"/>
      <c r="V237" s="27"/>
      <c r="W237" s="27"/>
      <c r="X237" s="88">
        <v>207</v>
      </c>
      <c r="Y237" s="88"/>
      <c r="Z237" s="27"/>
    </row>
    <row r="238" spans="1:37">
      <c r="A238" s="12"/>
      <c r="B238" s="87"/>
      <c r="C238" s="27"/>
      <c r="D238" s="88"/>
      <c r="E238" s="88"/>
      <c r="F238" s="27"/>
      <c r="G238" s="27"/>
      <c r="H238" s="88"/>
      <c r="I238" s="88"/>
      <c r="J238" s="27"/>
      <c r="K238" s="27"/>
      <c r="L238" s="88"/>
      <c r="M238" s="88"/>
      <c r="N238" s="27"/>
      <c r="O238" s="27"/>
      <c r="P238" s="88"/>
      <c r="Q238" s="88"/>
      <c r="R238" s="27"/>
      <c r="S238" s="27"/>
      <c r="T238" s="88"/>
      <c r="U238" s="88"/>
      <c r="V238" s="27"/>
      <c r="W238" s="27"/>
      <c r="X238" s="88"/>
      <c r="Y238" s="88"/>
      <c r="Z238" s="27"/>
    </row>
    <row r="239" spans="1:37">
      <c r="A239" s="12"/>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c r="AA239" s="30"/>
      <c r="AB239" s="30"/>
      <c r="AC239" s="30"/>
      <c r="AD239" s="30"/>
      <c r="AE239" s="30"/>
      <c r="AF239" s="30"/>
      <c r="AG239" s="30"/>
      <c r="AH239" s="30"/>
      <c r="AI239" s="30"/>
      <c r="AJ239" s="30"/>
      <c r="AK239" s="30"/>
    </row>
    <row r="240" spans="1:37">
      <c r="A240" s="12"/>
      <c r="B240" s="15"/>
      <c r="C240" s="15"/>
    </row>
    <row r="241" spans="1:37" ht="45">
      <c r="A241" s="12"/>
      <c r="B241" s="121" t="s">
        <v>252</v>
      </c>
      <c r="C241" s="122" t="s">
        <v>513</v>
      </c>
    </row>
    <row r="242" spans="1:37">
      <c r="A242" s="12"/>
      <c r="B242" s="15"/>
      <c r="C242" s="15"/>
    </row>
    <row r="243" spans="1:37" ht="22.5">
      <c r="A243" s="12"/>
      <c r="B243" s="121" t="s">
        <v>432</v>
      </c>
      <c r="C243" s="105" t="s">
        <v>514</v>
      </c>
    </row>
    <row r="244" spans="1:37">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row>
    <row r="245" spans="1:37">
      <c r="A245" s="12"/>
      <c r="B245" s="50" t="s">
        <v>515</v>
      </c>
      <c r="C245" s="50"/>
      <c r="D245" s="50"/>
      <c r="E245" s="50"/>
      <c r="F245" s="50"/>
      <c r="G245" s="50"/>
      <c r="H245" s="50"/>
      <c r="I245" s="50"/>
      <c r="J245" s="50"/>
      <c r="K245" s="50"/>
      <c r="L245" s="50"/>
      <c r="M245" s="50"/>
      <c r="N245" s="50"/>
      <c r="O245" s="50"/>
      <c r="P245" s="50"/>
      <c r="Q245" s="50"/>
      <c r="R245" s="50"/>
      <c r="S245" s="50"/>
      <c r="T245" s="50"/>
      <c r="U245" s="50"/>
      <c r="V245" s="50"/>
      <c r="W245" s="50"/>
      <c r="X245" s="50"/>
      <c r="Y245" s="50"/>
      <c r="Z245" s="50"/>
      <c r="AA245" s="50"/>
      <c r="AB245" s="50"/>
      <c r="AC245" s="50"/>
      <c r="AD245" s="50"/>
      <c r="AE245" s="50"/>
      <c r="AF245" s="50"/>
      <c r="AG245" s="50"/>
      <c r="AH245" s="50"/>
      <c r="AI245" s="50"/>
      <c r="AJ245" s="50"/>
      <c r="AK245" s="50"/>
    </row>
    <row r="246" spans="1:37">
      <c r="A246" s="12"/>
      <c r="B246" s="51"/>
      <c r="C246" s="51"/>
      <c r="D246" s="51"/>
      <c r="E246" s="51"/>
      <c r="F246" s="51"/>
      <c r="G246" s="51"/>
      <c r="H246" s="51"/>
      <c r="I246" s="51"/>
      <c r="J246" s="51"/>
      <c r="K246" s="51"/>
      <c r="L246" s="51"/>
      <c r="M246" s="51"/>
      <c r="N246" s="51"/>
      <c r="O246" s="51"/>
      <c r="P246" s="51"/>
      <c r="Q246" s="51"/>
      <c r="R246" s="51"/>
      <c r="S246" s="51"/>
      <c r="T246" s="51"/>
      <c r="U246" s="51"/>
      <c r="V246" s="51"/>
      <c r="W246" s="51"/>
      <c r="X246" s="51"/>
      <c r="Y246" s="51"/>
      <c r="Z246" s="51"/>
      <c r="AA246" s="51"/>
      <c r="AB246" s="51"/>
      <c r="AC246" s="51"/>
      <c r="AD246" s="51"/>
      <c r="AE246" s="51"/>
      <c r="AF246" s="51"/>
      <c r="AG246" s="51"/>
      <c r="AH246" s="51"/>
      <c r="AI246" s="51"/>
      <c r="AJ246" s="51"/>
      <c r="AK246" s="51"/>
    </row>
    <row r="247" spans="1:37">
      <c r="A247" s="12"/>
      <c r="B247" s="25"/>
      <c r="C247" s="25"/>
      <c r="D247" s="25"/>
      <c r="E247" s="25"/>
      <c r="F247" s="25"/>
      <c r="G247" s="25"/>
      <c r="H247" s="25"/>
      <c r="I247" s="25"/>
      <c r="J247" s="25"/>
      <c r="K247" s="25"/>
      <c r="L247" s="25"/>
      <c r="M247" s="25"/>
      <c r="N247" s="25"/>
      <c r="O247" s="25"/>
      <c r="P247" s="25"/>
      <c r="Q247" s="25"/>
      <c r="R247" s="25"/>
      <c r="S247" s="25"/>
      <c r="T247" s="25"/>
      <c r="U247" s="25"/>
      <c r="V247" s="25"/>
    </row>
    <row r="248" spans="1:37">
      <c r="A248" s="12"/>
      <c r="B248" s="15"/>
      <c r="C248" s="15"/>
      <c r="D248" s="15"/>
      <c r="E248" s="15"/>
      <c r="F248" s="15"/>
      <c r="G248" s="15"/>
      <c r="H248" s="15"/>
      <c r="I248" s="15"/>
      <c r="J248" s="15"/>
      <c r="K248" s="15"/>
      <c r="L248" s="15"/>
      <c r="M248" s="15"/>
      <c r="N248" s="15"/>
      <c r="O248" s="15"/>
      <c r="P248" s="15"/>
      <c r="Q248" s="15"/>
      <c r="R248" s="15"/>
      <c r="S248" s="15"/>
      <c r="T248" s="15"/>
      <c r="U248" s="15"/>
      <c r="V248" s="15"/>
    </row>
    <row r="249" spans="1:37" ht="15.75" thickBot="1">
      <c r="A249" s="12"/>
      <c r="B249" s="83" t="s">
        <v>516</v>
      </c>
      <c r="C249" s="83"/>
      <c r="D249" s="83"/>
      <c r="E249" s="83"/>
      <c r="F249" s="83"/>
      <c r="G249" s="83"/>
      <c r="H249" s="83"/>
      <c r="I249" s="83"/>
      <c r="J249" s="83"/>
      <c r="K249" s="83"/>
      <c r="L249" s="83"/>
      <c r="M249" s="83"/>
      <c r="N249" s="83"/>
      <c r="O249" s="83"/>
      <c r="P249" s="83"/>
      <c r="Q249" s="83"/>
      <c r="R249" s="83"/>
      <c r="S249" s="83"/>
      <c r="T249" s="83"/>
      <c r="U249" s="83"/>
      <c r="V249" s="83"/>
    </row>
    <row r="250" spans="1:37">
      <c r="A250" s="12"/>
      <c r="B250" s="124" t="s">
        <v>401</v>
      </c>
      <c r="C250" s="43"/>
      <c r="D250" s="126" t="s">
        <v>517</v>
      </c>
      <c r="E250" s="126"/>
      <c r="F250" s="126"/>
      <c r="G250" s="43"/>
      <c r="H250" s="126" t="s">
        <v>518</v>
      </c>
      <c r="I250" s="126"/>
      <c r="J250" s="126"/>
      <c r="K250" s="43"/>
      <c r="L250" s="126" t="s">
        <v>519</v>
      </c>
      <c r="M250" s="126"/>
      <c r="N250" s="126"/>
      <c r="O250" s="43"/>
      <c r="P250" s="126" t="s">
        <v>520</v>
      </c>
      <c r="Q250" s="126"/>
      <c r="R250" s="126"/>
      <c r="S250" s="43"/>
      <c r="T250" s="126" t="s">
        <v>521</v>
      </c>
      <c r="U250" s="126"/>
      <c r="V250" s="126"/>
    </row>
    <row r="251" spans="1:37" ht="15.75" thickBot="1">
      <c r="A251" s="12"/>
      <c r="B251" s="125"/>
      <c r="C251" s="27"/>
      <c r="D251" s="83"/>
      <c r="E251" s="83"/>
      <c r="F251" s="83"/>
      <c r="G251" s="27"/>
      <c r="H251" s="83"/>
      <c r="I251" s="83"/>
      <c r="J251" s="83"/>
      <c r="K251" s="27"/>
      <c r="L251" s="83"/>
      <c r="M251" s="83"/>
      <c r="N251" s="83"/>
      <c r="O251" s="27"/>
      <c r="P251" s="83"/>
      <c r="Q251" s="83"/>
      <c r="R251" s="83"/>
      <c r="S251" s="27"/>
      <c r="T251" s="83" t="s">
        <v>522</v>
      </c>
      <c r="U251" s="83"/>
      <c r="V251" s="83"/>
    </row>
    <row r="252" spans="1:37">
      <c r="A252" s="12"/>
      <c r="B252" s="16"/>
      <c r="C252" s="16"/>
      <c r="D252" s="85" t="s">
        <v>262</v>
      </c>
      <c r="E252" s="85"/>
      <c r="F252" s="85"/>
      <c r="G252" s="85"/>
      <c r="H252" s="85"/>
      <c r="I252" s="85"/>
      <c r="J252" s="85"/>
      <c r="K252" s="85"/>
      <c r="L252" s="85"/>
      <c r="M252" s="85"/>
      <c r="N252" s="85"/>
      <c r="O252" s="85"/>
      <c r="P252" s="85"/>
      <c r="Q252" s="85"/>
      <c r="R252" s="85"/>
      <c r="S252" s="85"/>
      <c r="T252" s="85"/>
      <c r="U252" s="85"/>
      <c r="V252" s="85"/>
    </row>
    <row r="253" spans="1:37">
      <c r="A253" s="12"/>
      <c r="B253" s="87" t="s">
        <v>281</v>
      </c>
      <c r="C253" s="27"/>
      <c r="D253" s="87" t="s">
        <v>241</v>
      </c>
      <c r="E253" s="88">
        <v>621</v>
      </c>
      <c r="F253" s="27"/>
      <c r="G253" s="27"/>
      <c r="H253" s="87" t="s">
        <v>241</v>
      </c>
      <c r="I253" s="88">
        <v>28</v>
      </c>
      <c r="J253" s="27"/>
      <c r="K253" s="27"/>
      <c r="L253" s="87" t="s">
        <v>241</v>
      </c>
      <c r="M253" s="88" t="s">
        <v>337</v>
      </c>
      <c r="N253" s="87" t="s">
        <v>267</v>
      </c>
      <c r="O253" s="27"/>
      <c r="P253" s="87" t="s">
        <v>241</v>
      </c>
      <c r="Q253" s="88" t="s">
        <v>312</v>
      </c>
      <c r="R253" s="87" t="s">
        <v>267</v>
      </c>
      <c r="S253" s="27"/>
      <c r="T253" s="87" t="s">
        <v>241</v>
      </c>
      <c r="U253" s="88">
        <v>25</v>
      </c>
      <c r="V253" s="27"/>
    </row>
    <row r="254" spans="1:37">
      <c r="A254" s="12"/>
      <c r="B254" s="87"/>
      <c r="C254" s="27"/>
      <c r="D254" s="87"/>
      <c r="E254" s="88"/>
      <c r="F254" s="27"/>
      <c r="G254" s="27"/>
      <c r="H254" s="87"/>
      <c r="I254" s="88"/>
      <c r="J254" s="27"/>
      <c r="K254" s="27"/>
      <c r="L254" s="87"/>
      <c r="M254" s="88"/>
      <c r="N254" s="87"/>
      <c r="O254" s="27"/>
      <c r="P254" s="87"/>
      <c r="Q254" s="88"/>
      <c r="R254" s="87"/>
      <c r="S254" s="27"/>
      <c r="T254" s="87"/>
      <c r="U254" s="88"/>
      <c r="V254" s="27"/>
    </row>
    <row r="255" spans="1:37">
      <c r="A255" s="12"/>
      <c r="B255" s="87" t="s">
        <v>24</v>
      </c>
      <c r="C255" s="27"/>
      <c r="D255" s="88">
        <v>423</v>
      </c>
      <c r="E255" s="88"/>
      <c r="F255" s="27"/>
      <c r="G255" s="27"/>
      <c r="H255" s="88">
        <v>19</v>
      </c>
      <c r="I255" s="88"/>
      <c r="J255" s="27"/>
      <c r="K255" s="27"/>
      <c r="L255" s="88" t="s">
        <v>278</v>
      </c>
      <c r="M255" s="88"/>
      <c r="N255" s="87" t="s">
        <v>267</v>
      </c>
      <c r="O255" s="27"/>
      <c r="P255" s="88" t="s">
        <v>312</v>
      </c>
      <c r="Q255" s="88"/>
      <c r="R255" s="87" t="s">
        <v>267</v>
      </c>
      <c r="S255" s="27"/>
      <c r="T255" s="88">
        <v>15</v>
      </c>
      <c r="U255" s="88"/>
      <c r="V255" s="27"/>
    </row>
    <row r="256" spans="1:37">
      <c r="A256" s="12"/>
      <c r="B256" s="87"/>
      <c r="C256" s="27"/>
      <c r="D256" s="88"/>
      <c r="E256" s="88"/>
      <c r="F256" s="27"/>
      <c r="G256" s="27"/>
      <c r="H256" s="88"/>
      <c r="I256" s="88"/>
      <c r="J256" s="27"/>
      <c r="K256" s="27"/>
      <c r="L256" s="88"/>
      <c r="M256" s="88"/>
      <c r="N256" s="87"/>
      <c r="O256" s="27"/>
      <c r="P256" s="88"/>
      <c r="Q256" s="88"/>
      <c r="R256" s="87"/>
      <c r="S256" s="27"/>
      <c r="T256" s="88"/>
      <c r="U256" s="88"/>
      <c r="V256" s="27"/>
    </row>
    <row r="257" spans="1:37" ht="15.75" thickBot="1">
      <c r="A257" s="12"/>
      <c r="B257" s="123" t="s">
        <v>523</v>
      </c>
      <c r="C257" s="16"/>
      <c r="D257" s="83" t="s">
        <v>517</v>
      </c>
      <c r="E257" s="83"/>
      <c r="F257" s="83"/>
      <c r="G257" s="16"/>
      <c r="H257" s="83" t="s">
        <v>518</v>
      </c>
      <c r="I257" s="83"/>
      <c r="J257" s="83"/>
      <c r="K257" s="16"/>
      <c r="L257" s="83" t="s">
        <v>519</v>
      </c>
      <c r="M257" s="83"/>
      <c r="N257" s="83"/>
      <c r="O257" s="16"/>
      <c r="P257" s="83" t="s">
        <v>520</v>
      </c>
      <c r="Q257" s="83"/>
      <c r="R257" s="83"/>
      <c r="S257" s="16"/>
      <c r="T257" s="83" t="s">
        <v>524</v>
      </c>
      <c r="U257" s="83"/>
      <c r="V257" s="83"/>
    </row>
    <row r="258" spans="1:37">
      <c r="A258" s="12"/>
      <c r="B258" s="16"/>
      <c r="C258" s="16"/>
      <c r="D258" s="85" t="s">
        <v>262</v>
      </c>
      <c r="E258" s="85"/>
      <c r="F258" s="85"/>
      <c r="G258" s="85"/>
      <c r="H258" s="85"/>
      <c r="I258" s="85"/>
      <c r="J258" s="85"/>
      <c r="K258" s="85"/>
      <c r="L258" s="85"/>
      <c r="M258" s="85"/>
      <c r="N258" s="85"/>
      <c r="O258" s="85"/>
      <c r="P258" s="85"/>
      <c r="Q258" s="85"/>
      <c r="R258" s="85"/>
      <c r="S258" s="85"/>
      <c r="T258" s="85"/>
      <c r="U258" s="85"/>
      <c r="V258" s="85"/>
    </row>
    <row r="259" spans="1:37">
      <c r="A259" s="12"/>
      <c r="B259" s="87" t="s">
        <v>281</v>
      </c>
      <c r="C259" s="27"/>
      <c r="D259" s="87" t="s">
        <v>241</v>
      </c>
      <c r="E259" s="88">
        <v>539</v>
      </c>
      <c r="F259" s="27"/>
      <c r="G259" s="27"/>
      <c r="H259" s="87" t="s">
        <v>241</v>
      </c>
      <c r="I259" s="88">
        <v>24</v>
      </c>
      <c r="J259" s="27"/>
      <c r="K259" s="27"/>
      <c r="L259" s="87" t="s">
        <v>241</v>
      </c>
      <c r="M259" s="88" t="s">
        <v>494</v>
      </c>
      <c r="N259" s="87" t="s">
        <v>267</v>
      </c>
      <c r="O259" s="27"/>
      <c r="P259" s="87" t="s">
        <v>241</v>
      </c>
      <c r="Q259" s="88" t="s">
        <v>496</v>
      </c>
      <c r="R259" s="87" t="s">
        <v>267</v>
      </c>
      <c r="S259" s="27"/>
      <c r="T259" s="87" t="s">
        <v>241</v>
      </c>
      <c r="U259" s="88">
        <v>26</v>
      </c>
      <c r="V259" s="27"/>
    </row>
    <row r="260" spans="1:37">
      <c r="A260" s="12"/>
      <c r="B260" s="87"/>
      <c r="C260" s="27"/>
      <c r="D260" s="87"/>
      <c r="E260" s="88"/>
      <c r="F260" s="27"/>
      <c r="G260" s="27"/>
      <c r="H260" s="87"/>
      <c r="I260" s="88"/>
      <c r="J260" s="27"/>
      <c r="K260" s="27"/>
      <c r="L260" s="87"/>
      <c r="M260" s="88"/>
      <c r="N260" s="87"/>
      <c r="O260" s="27"/>
      <c r="P260" s="87"/>
      <c r="Q260" s="88"/>
      <c r="R260" s="87"/>
      <c r="S260" s="27"/>
      <c r="T260" s="87"/>
      <c r="U260" s="88"/>
      <c r="V260" s="27"/>
    </row>
    <row r="261" spans="1:37">
      <c r="A261" s="12"/>
      <c r="B261" s="87" t="s">
        <v>24</v>
      </c>
      <c r="C261" s="27"/>
      <c r="D261" s="88">
        <v>252</v>
      </c>
      <c r="E261" s="88"/>
      <c r="F261" s="27"/>
      <c r="G261" s="27"/>
      <c r="H261" s="88">
        <v>20</v>
      </c>
      <c r="I261" s="88"/>
      <c r="J261" s="27"/>
      <c r="K261" s="27"/>
      <c r="L261" s="88" t="s">
        <v>285</v>
      </c>
      <c r="M261" s="88"/>
      <c r="N261" s="87" t="s">
        <v>267</v>
      </c>
      <c r="O261" s="27"/>
      <c r="P261" s="88" t="s">
        <v>496</v>
      </c>
      <c r="Q261" s="88"/>
      <c r="R261" s="87" t="s">
        <v>267</v>
      </c>
      <c r="S261" s="27"/>
      <c r="T261" s="88">
        <v>13</v>
      </c>
      <c r="U261" s="88"/>
      <c r="V261" s="27"/>
    </row>
    <row r="262" spans="1:37">
      <c r="A262" s="12"/>
      <c r="B262" s="87"/>
      <c r="C262" s="27"/>
      <c r="D262" s="88"/>
      <c r="E262" s="88"/>
      <c r="F262" s="27"/>
      <c r="G262" s="27"/>
      <c r="H262" s="88"/>
      <c r="I262" s="88"/>
      <c r="J262" s="27"/>
      <c r="K262" s="27"/>
      <c r="L262" s="88"/>
      <c r="M262" s="88"/>
      <c r="N262" s="87"/>
      <c r="O262" s="27"/>
      <c r="P262" s="88"/>
      <c r="Q262" s="88"/>
      <c r="R262" s="87"/>
      <c r="S262" s="27"/>
      <c r="T262" s="88"/>
      <c r="U262" s="88"/>
      <c r="V262" s="27"/>
    </row>
    <row r="263" spans="1:37">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c r="AJ263" s="11"/>
      <c r="AK263" s="11"/>
    </row>
    <row r="264" spans="1:37">
      <c r="A264" s="12"/>
      <c r="B264" s="71" t="s">
        <v>525</v>
      </c>
      <c r="C264" s="71"/>
      <c r="D264" s="71"/>
      <c r="E264" s="71"/>
      <c r="F264" s="71"/>
      <c r="G264" s="71"/>
      <c r="H264" s="71"/>
      <c r="I264" s="71"/>
      <c r="J264" s="71"/>
      <c r="K264" s="71"/>
      <c r="L264" s="71"/>
      <c r="M264" s="71"/>
      <c r="N264" s="71"/>
      <c r="O264" s="71"/>
      <c r="P264" s="71"/>
      <c r="Q264" s="71"/>
      <c r="R264" s="71"/>
      <c r="S264" s="71"/>
      <c r="T264" s="71"/>
      <c r="U264" s="71"/>
      <c r="V264" s="71"/>
      <c r="W264" s="71"/>
      <c r="X264" s="71"/>
      <c r="Y264" s="71"/>
      <c r="Z264" s="71"/>
      <c r="AA264" s="71"/>
      <c r="AB264" s="71"/>
      <c r="AC264" s="71"/>
      <c r="AD264" s="71"/>
      <c r="AE264" s="71"/>
      <c r="AF264" s="71"/>
      <c r="AG264" s="71"/>
      <c r="AH264" s="71"/>
      <c r="AI264" s="71"/>
      <c r="AJ264" s="71"/>
      <c r="AK264" s="71"/>
    </row>
    <row r="265" spans="1:37">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row>
    <row r="266" spans="1:37">
      <c r="A266" s="12"/>
      <c r="B266" s="50" t="s">
        <v>526</v>
      </c>
      <c r="C266" s="50"/>
      <c r="D266" s="50"/>
      <c r="E266" s="50"/>
      <c r="F266" s="50"/>
      <c r="G266" s="50"/>
      <c r="H266" s="50"/>
      <c r="I266" s="50"/>
      <c r="J266" s="50"/>
      <c r="K266" s="50"/>
      <c r="L266" s="50"/>
      <c r="M266" s="50"/>
      <c r="N266" s="50"/>
      <c r="O266" s="50"/>
      <c r="P266" s="50"/>
      <c r="Q266" s="50"/>
      <c r="R266" s="50"/>
      <c r="S266" s="50"/>
      <c r="T266" s="50"/>
      <c r="U266" s="50"/>
      <c r="V266" s="50"/>
      <c r="W266" s="50"/>
      <c r="X266" s="50"/>
      <c r="Y266" s="50"/>
      <c r="Z266" s="50"/>
      <c r="AA266" s="50"/>
      <c r="AB266" s="50"/>
      <c r="AC266" s="50"/>
      <c r="AD266" s="50"/>
      <c r="AE266" s="50"/>
      <c r="AF266" s="50"/>
      <c r="AG266" s="50"/>
      <c r="AH266" s="50"/>
      <c r="AI266" s="50"/>
      <c r="AJ266" s="50"/>
      <c r="AK266" s="50"/>
    </row>
    <row r="267" spans="1:37">
      <c r="A267" s="12"/>
      <c r="B267" s="51"/>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c r="AC267" s="51"/>
      <c r="AD267" s="51"/>
      <c r="AE267" s="51"/>
      <c r="AF267" s="51"/>
      <c r="AG267" s="51"/>
      <c r="AH267" s="51"/>
      <c r="AI267" s="51"/>
      <c r="AJ267" s="51"/>
      <c r="AK267" s="51"/>
    </row>
    <row r="268" spans="1:37">
      <c r="A268" s="12"/>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row>
    <row r="269" spans="1:37">
      <c r="A269" s="12"/>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37" ht="15.75" thickBot="1">
      <c r="A270" s="12"/>
      <c r="B270" s="16"/>
      <c r="C270" s="16"/>
      <c r="D270" s="83" t="s">
        <v>401</v>
      </c>
      <c r="E270" s="83"/>
      <c r="F270" s="83"/>
      <c r="G270" s="83"/>
      <c r="H270" s="83"/>
      <c r="I270" s="83"/>
      <c r="J270" s="83"/>
      <c r="K270" s="83"/>
      <c r="L270" s="83"/>
      <c r="M270" s="83"/>
      <c r="N270" s="83"/>
      <c r="O270" s="16"/>
      <c r="P270" s="83" t="s">
        <v>402</v>
      </c>
      <c r="Q270" s="83"/>
      <c r="R270" s="83"/>
      <c r="S270" s="83"/>
      <c r="T270" s="83"/>
      <c r="U270" s="83"/>
      <c r="V270" s="83"/>
      <c r="W270" s="83"/>
      <c r="X270" s="83"/>
      <c r="Y270" s="83"/>
      <c r="Z270" s="83"/>
    </row>
    <row r="271" spans="1:37" ht="15.75" thickBot="1">
      <c r="A271" s="12"/>
      <c r="B271" s="16"/>
      <c r="C271" s="16"/>
      <c r="D271" s="84" t="s">
        <v>508</v>
      </c>
      <c r="E271" s="84"/>
      <c r="F271" s="84"/>
      <c r="G271" s="16"/>
      <c r="H271" s="84" t="s">
        <v>509</v>
      </c>
      <c r="I271" s="84"/>
      <c r="J271" s="84"/>
      <c r="K271" s="16"/>
      <c r="L271" s="84" t="s">
        <v>510</v>
      </c>
      <c r="M271" s="84"/>
      <c r="N271" s="84"/>
      <c r="O271" s="16"/>
      <c r="P271" s="84" t="s">
        <v>508</v>
      </c>
      <c r="Q271" s="84"/>
      <c r="R271" s="84"/>
      <c r="S271" s="16"/>
      <c r="T271" s="84" t="s">
        <v>509</v>
      </c>
      <c r="U271" s="84"/>
      <c r="V271" s="84"/>
      <c r="W271" s="16"/>
      <c r="X271" s="84" t="s">
        <v>510</v>
      </c>
      <c r="Y271" s="84"/>
      <c r="Z271" s="84"/>
    </row>
    <row r="272" spans="1:37">
      <c r="A272" s="12"/>
      <c r="B272" s="16"/>
      <c r="C272" s="16"/>
      <c r="D272" s="85" t="s">
        <v>262</v>
      </c>
      <c r="E272" s="85"/>
      <c r="F272" s="85"/>
      <c r="G272" s="85"/>
      <c r="H272" s="85"/>
      <c r="I272" s="85"/>
      <c r="J272" s="85"/>
      <c r="K272" s="85"/>
      <c r="L272" s="85"/>
      <c r="M272" s="85"/>
      <c r="N272" s="85"/>
      <c r="O272" s="85"/>
      <c r="P272" s="85"/>
      <c r="Q272" s="85"/>
      <c r="R272" s="85"/>
      <c r="S272" s="85"/>
      <c r="T272" s="85"/>
      <c r="U272" s="85"/>
      <c r="V272" s="85"/>
      <c r="W272" s="85"/>
      <c r="X272" s="85"/>
      <c r="Y272" s="85"/>
      <c r="Z272" s="85"/>
    </row>
    <row r="273" spans="1:37">
      <c r="A273" s="12"/>
      <c r="B273" s="76" t="s">
        <v>527</v>
      </c>
      <c r="C273" s="16"/>
      <c r="D273" s="27"/>
      <c r="E273" s="27"/>
      <c r="F273" s="27"/>
      <c r="G273" s="16"/>
      <c r="H273" s="27"/>
      <c r="I273" s="27"/>
      <c r="J273" s="27"/>
      <c r="K273" s="16"/>
      <c r="L273" s="27"/>
      <c r="M273" s="27"/>
      <c r="N273" s="27"/>
      <c r="O273" s="16"/>
      <c r="P273" s="27"/>
      <c r="Q273" s="27"/>
      <c r="R273" s="27"/>
      <c r="S273" s="16"/>
      <c r="T273" s="27"/>
      <c r="U273" s="27"/>
      <c r="V273" s="27"/>
      <c r="W273" s="16"/>
      <c r="X273" s="27"/>
      <c r="Y273" s="27"/>
      <c r="Z273" s="27"/>
    </row>
    <row r="274" spans="1:37">
      <c r="A274" s="12"/>
      <c r="B274" s="87" t="s">
        <v>281</v>
      </c>
      <c r="C274" s="27"/>
      <c r="D274" s="87" t="s">
        <v>241</v>
      </c>
      <c r="E274" s="88">
        <v>24</v>
      </c>
      <c r="F274" s="27"/>
      <c r="G274" s="27"/>
      <c r="H274" s="87" t="s">
        <v>241</v>
      </c>
      <c r="I274" s="88">
        <v>8</v>
      </c>
      <c r="J274" s="27"/>
      <c r="K274" s="27"/>
      <c r="L274" s="87" t="s">
        <v>241</v>
      </c>
      <c r="M274" s="88">
        <v>32</v>
      </c>
      <c r="N274" s="27"/>
      <c r="O274" s="27"/>
      <c r="P274" s="87" t="s">
        <v>241</v>
      </c>
      <c r="Q274" s="88">
        <v>33</v>
      </c>
      <c r="R274" s="27"/>
      <c r="S274" s="27"/>
      <c r="T274" s="87" t="s">
        <v>241</v>
      </c>
      <c r="U274" s="88">
        <v>2</v>
      </c>
      <c r="V274" s="27"/>
      <c r="W274" s="27"/>
      <c r="X274" s="87" t="s">
        <v>241</v>
      </c>
      <c r="Y274" s="88">
        <v>35</v>
      </c>
      <c r="Z274" s="27"/>
    </row>
    <row r="275" spans="1:37">
      <c r="A275" s="12"/>
      <c r="B275" s="87"/>
      <c r="C275" s="27"/>
      <c r="D275" s="87"/>
      <c r="E275" s="88"/>
      <c r="F275" s="27"/>
      <c r="G275" s="27"/>
      <c r="H275" s="87"/>
      <c r="I275" s="88"/>
      <c r="J275" s="27"/>
      <c r="K275" s="27"/>
      <c r="L275" s="87"/>
      <c r="M275" s="88"/>
      <c r="N275" s="27"/>
      <c r="O275" s="27"/>
      <c r="P275" s="87"/>
      <c r="Q275" s="88"/>
      <c r="R275" s="27"/>
      <c r="S275" s="27"/>
      <c r="T275" s="87"/>
      <c r="U275" s="88"/>
      <c r="V275" s="27"/>
      <c r="W275" s="27"/>
      <c r="X275" s="87"/>
      <c r="Y275" s="88"/>
      <c r="Z275" s="27"/>
    </row>
    <row r="276" spans="1:37">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c r="AK276" s="11"/>
    </row>
    <row r="277" spans="1:37">
      <c r="A277" s="12"/>
      <c r="B277" s="50" t="s">
        <v>528</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c r="AE277" s="50"/>
      <c r="AF277" s="50"/>
      <c r="AG277" s="50"/>
      <c r="AH277" s="50"/>
      <c r="AI277" s="50"/>
      <c r="AJ277" s="50"/>
      <c r="AK277" s="50"/>
    </row>
    <row r="278" spans="1:37">
      <c r="A278" s="12"/>
      <c r="B278" s="50" t="s">
        <v>529</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c r="AE278" s="50"/>
      <c r="AF278" s="50"/>
      <c r="AG278" s="50"/>
      <c r="AH278" s="50"/>
      <c r="AI278" s="50"/>
      <c r="AJ278" s="50"/>
      <c r="AK278" s="50"/>
    </row>
    <row r="279" spans="1:37">
      <c r="A279" s="12"/>
      <c r="B279" s="49" t="s">
        <v>530</v>
      </c>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c r="AA279" s="49"/>
      <c r="AB279" s="49"/>
      <c r="AC279" s="49"/>
      <c r="AD279" s="49"/>
      <c r="AE279" s="49"/>
      <c r="AF279" s="49"/>
      <c r="AG279" s="49"/>
      <c r="AH279" s="49"/>
      <c r="AI279" s="49"/>
      <c r="AJ279" s="49"/>
      <c r="AK279" s="49"/>
    </row>
    <row r="280" spans="1:37">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c r="AK280" s="11"/>
    </row>
    <row r="281" spans="1:37">
      <c r="A281" s="12"/>
      <c r="B281" s="50" t="s">
        <v>531</v>
      </c>
      <c r="C281" s="50"/>
      <c r="D281" s="50"/>
      <c r="E281" s="50"/>
      <c r="F281" s="50"/>
      <c r="G281" s="50"/>
      <c r="H281" s="50"/>
      <c r="I281" s="50"/>
      <c r="J281" s="50"/>
      <c r="K281" s="50"/>
      <c r="L281" s="50"/>
      <c r="M281" s="50"/>
      <c r="N281" s="50"/>
      <c r="O281" s="50"/>
      <c r="P281" s="50"/>
      <c r="Q281" s="50"/>
      <c r="R281" s="50"/>
      <c r="S281" s="50"/>
      <c r="T281" s="50"/>
      <c r="U281" s="50"/>
      <c r="V281" s="50"/>
      <c r="W281" s="50"/>
      <c r="X281" s="50"/>
      <c r="Y281" s="50"/>
      <c r="Z281" s="50"/>
      <c r="AA281" s="50"/>
      <c r="AB281" s="50"/>
      <c r="AC281" s="50"/>
      <c r="AD281" s="50"/>
      <c r="AE281" s="50"/>
      <c r="AF281" s="50"/>
      <c r="AG281" s="50"/>
      <c r="AH281" s="50"/>
      <c r="AI281" s="50"/>
      <c r="AJ281" s="50"/>
      <c r="AK281" s="50"/>
    </row>
    <row r="282" spans="1:37">
      <c r="A282" s="12"/>
      <c r="B282" s="25"/>
      <c r="C282" s="25"/>
      <c r="D282" s="25"/>
      <c r="E282" s="25"/>
      <c r="F282" s="25"/>
      <c r="G282" s="25"/>
      <c r="H282" s="25"/>
      <c r="I282" s="25"/>
      <c r="J282" s="25"/>
      <c r="K282" s="25"/>
      <c r="L282" s="25"/>
      <c r="M282" s="25"/>
      <c r="N282" s="25"/>
      <c r="O282" s="25"/>
      <c r="P282" s="25"/>
      <c r="Q282" s="25"/>
    </row>
    <row r="283" spans="1:37">
      <c r="A283" s="12"/>
      <c r="B283" s="15"/>
      <c r="C283" s="15"/>
      <c r="D283" s="15"/>
      <c r="E283" s="15"/>
      <c r="F283" s="15"/>
      <c r="G283" s="15"/>
      <c r="H283" s="15"/>
      <c r="I283" s="15"/>
      <c r="J283" s="15"/>
      <c r="K283" s="15"/>
      <c r="L283" s="15"/>
      <c r="M283" s="15"/>
      <c r="N283" s="15"/>
      <c r="O283" s="15"/>
      <c r="P283" s="15"/>
      <c r="Q283" s="15"/>
    </row>
    <row r="284" spans="1:37" ht="15.75" thickBot="1">
      <c r="A284" s="12"/>
      <c r="B284" s="18"/>
      <c r="C284" s="29" t="s">
        <v>401</v>
      </c>
      <c r="D284" s="29"/>
      <c r="E284" s="29"/>
      <c r="F284" s="29"/>
      <c r="G284" s="29"/>
      <c r="H284" s="29"/>
      <c r="I284" s="29"/>
      <c r="J284" s="16"/>
      <c r="K284" s="29" t="s">
        <v>402</v>
      </c>
      <c r="L284" s="29"/>
      <c r="M284" s="29"/>
      <c r="N284" s="29"/>
      <c r="O284" s="29"/>
      <c r="P284" s="29"/>
      <c r="Q284" s="29"/>
    </row>
    <row r="285" spans="1:37">
      <c r="A285" s="12"/>
      <c r="B285" s="27"/>
      <c r="C285" s="33" t="s">
        <v>532</v>
      </c>
      <c r="D285" s="33"/>
      <c r="E285" s="33"/>
      <c r="F285" s="43"/>
      <c r="G285" s="33" t="s">
        <v>534</v>
      </c>
      <c r="H285" s="33"/>
      <c r="I285" s="33"/>
      <c r="J285" s="27"/>
      <c r="K285" s="33" t="s">
        <v>532</v>
      </c>
      <c r="L285" s="33"/>
      <c r="M285" s="33"/>
      <c r="N285" s="43"/>
      <c r="O285" s="33" t="s">
        <v>534</v>
      </c>
      <c r="P285" s="33"/>
      <c r="Q285" s="33"/>
    </row>
    <row r="286" spans="1:37" ht="15.75" thickBot="1">
      <c r="A286" s="12"/>
      <c r="B286" s="27"/>
      <c r="C286" s="29" t="s">
        <v>533</v>
      </c>
      <c r="D286" s="29"/>
      <c r="E286" s="29"/>
      <c r="F286" s="27"/>
      <c r="G286" s="29" t="s">
        <v>533</v>
      </c>
      <c r="H286" s="29"/>
      <c r="I286" s="29"/>
      <c r="J286" s="27"/>
      <c r="K286" s="29" t="s">
        <v>533</v>
      </c>
      <c r="L286" s="29"/>
      <c r="M286" s="29"/>
      <c r="N286" s="27"/>
      <c r="O286" s="29" t="s">
        <v>533</v>
      </c>
      <c r="P286" s="29"/>
      <c r="Q286" s="29"/>
    </row>
    <row r="287" spans="1:37">
      <c r="A287" s="12"/>
      <c r="B287" s="16"/>
      <c r="C287" s="54" t="s">
        <v>262</v>
      </c>
      <c r="D287" s="54"/>
      <c r="E287" s="54"/>
      <c r="F287" s="54"/>
      <c r="G287" s="54"/>
      <c r="H287" s="54"/>
      <c r="I287" s="54"/>
      <c r="J287" s="54"/>
      <c r="K287" s="54"/>
      <c r="L287" s="54"/>
      <c r="M287" s="54"/>
      <c r="N287" s="54"/>
      <c r="O287" s="54"/>
      <c r="P287" s="54"/>
      <c r="Q287" s="54"/>
    </row>
    <row r="288" spans="1:37">
      <c r="A288" s="12"/>
      <c r="B288" s="35" t="s">
        <v>281</v>
      </c>
      <c r="C288" s="35" t="s">
        <v>241</v>
      </c>
      <c r="D288" s="69">
        <v>18034</v>
      </c>
      <c r="E288" s="27"/>
      <c r="F288" s="27"/>
      <c r="G288" s="35" t="s">
        <v>241</v>
      </c>
      <c r="H288" s="69">
        <v>19321</v>
      </c>
      <c r="I288" s="27"/>
      <c r="J288" s="27"/>
      <c r="K288" s="35" t="s">
        <v>241</v>
      </c>
      <c r="L288" s="69">
        <v>17049</v>
      </c>
      <c r="M288" s="27"/>
      <c r="N288" s="27"/>
      <c r="O288" s="35" t="s">
        <v>241</v>
      </c>
      <c r="P288" s="69">
        <v>17957</v>
      </c>
      <c r="Q288" s="27"/>
    </row>
    <row r="289" spans="1:37">
      <c r="A289" s="12"/>
      <c r="B289" s="35"/>
      <c r="C289" s="35"/>
      <c r="D289" s="69"/>
      <c r="E289" s="27"/>
      <c r="F289" s="27"/>
      <c r="G289" s="35"/>
      <c r="H289" s="69"/>
      <c r="I289" s="27"/>
      <c r="J289" s="27"/>
      <c r="K289" s="35"/>
      <c r="L289" s="69"/>
      <c r="M289" s="27"/>
      <c r="N289" s="27"/>
      <c r="O289" s="35"/>
      <c r="P289" s="69"/>
      <c r="Q289" s="27"/>
    </row>
    <row r="290" spans="1:37">
      <c r="A290" s="12"/>
      <c r="B290" s="35" t="s">
        <v>24</v>
      </c>
      <c r="C290" s="69">
        <v>2996</v>
      </c>
      <c r="D290" s="69"/>
      <c r="E290" s="27"/>
      <c r="F290" s="27"/>
      <c r="G290" s="69">
        <v>3098</v>
      </c>
      <c r="H290" s="69"/>
      <c r="I290" s="27"/>
      <c r="J290" s="27"/>
      <c r="K290" s="69">
        <v>3001</v>
      </c>
      <c r="L290" s="69"/>
      <c r="M290" s="27"/>
      <c r="N290" s="27"/>
      <c r="O290" s="69">
        <v>3073</v>
      </c>
      <c r="P290" s="69"/>
      <c r="Q290" s="27"/>
    </row>
    <row r="291" spans="1:37">
      <c r="A291" s="12"/>
      <c r="B291" s="35"/>
      <c r="C291" s="69"/>
      <c r="D291" s="69"/>
      <c r="E291" s="27"/>
      <c r="F291" s="27"/>
      <c r="G291" s="69"/>
      <c r="H291" s="69"/>
      <c r="I291" s="27"/>
      <c r="J291" s="27"/>
      <c r="K291" s="69"/>
      <c r="L291" s="69"/>
      <c r="M291" s="27"/>
      <c r="N291" s="27"/>
      <c r="O291" s="69"/>
      <c r="P291" s="69"/>
      <c r="Q291" s="27"/>
    </row>
    <row r="292" spans="1:37">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c r="AE292" s="11"/>
      <c r="AF292" s="11"/>
      <c r="AG292" s="11"/>
      <c r="AH292" s="11"/>
      <c r="AI292" s="11"/>
      <c r="AJ292" s="11"/>
      <c r="AK292" s="11"/>
    </row>
    <row r="293" spans="1:37">
      <c r="A293" s="12"/>
      <c r="B293" s="50" t="s">
        <v>535</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c r="AA293" s="50"/>
      <c r="AB293" s="50"/>
      <c r="AC293" s="50"/>
      <c r="AD293" s="50"/>
      <c r="AE293" s="50"/>
      <c r="AF293" s="50"/>
      <c r="AG293" s="50"/>
      <c r="AH293" s="50"/>
      <c r="AI293" s="50"/>
      <c r="AJ293" s="50"/>
      <c r="AK293" s="50"/>
    </row>
    <row r="294" spans="1:37">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row>
    <row r="295" spans="1:37" ht="24" customHeight="1">
      <c r="A295" s="12"/>
      <c r="B295" s="50" t="s">
        <v>536</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c r="AG295" s="50"/>
      <c r="AH295" s="50"/>
      <c r="AI295" s="50"/>
      <c r="AJ295" s="50"/>
      <c r="AK295" s="50"/>
    </row>
    <row r="296" spans="1:37">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row>
    <row r="297" spans="1:37">
      <c r="A297" s="12"/>
      <c r="B297" s="50" t="s">
        <v>537</v>
      </c>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c r="AD297" s="50"/>
      <c r="AE297" s="50"/>
      <c r="AF297" s="50"/>
      <c r="AG297" s="50"/>
      <c r="AH297" s="50"/>
      <c r="AI297" s="50"/>
      <c r="AJ297" s="50"/>
      <c r="AK297" s="50"/>
    </row>
    <row r="298" spans="1:37">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c r="AI298" s="11"/>
      <c r="AJ298" s="11"/>
      <c r="AK298" s="11"/>
    </row>
    <row r="299" spans="1:37">
      <c r="A299" s="12"/>
      <c r="B299" s="50" t="s">
        <v>538</v>
      </c>
      <c r="C299" s="50"/>
      <c r="D299" s="50"/>
      <c r="E299" s="50"/>
      <c r="F299" s="50"/>
      <c r="G299" s="50"/>
      <c r="H299" s="50"/>
      <c r="I299" s="50"/>
      <c r="J299" s="50"/>
      <c r="K299" s="50"/>
      <c r="L299" s="50"/>
      <c r="M299" s="50"/>
      <c r="N299" s="50"/>
      <c r="O299" s="50"/>
      <c r="P299" s="50"/>
      <c r="Q299" s="50"/>
      <c r="R299" s="50"/>
      <c r="S299" s="50"/>
      <c r="T299" s="50"/>
      <c r="U299" s="50"/>
      <c r="V299" s="50"/>
      <c r="W299" s="50"/>
      <c r="X299" s="50"/>
      <c r="Y299" s="50"/>
      <c r="Z299" s="50"/>
      <c r="AA299" s="50"/>
      <c r="AB299" s="50"/>
      <c r="AC299" s="50"/>
      <c r="AD299" s="50"/>
      <c r="AE299" s="50"/>
      <c r="AF299" s="50"/>
      <c r="AG299" s="50"/>
      <c r="AH299" s="50"/>
      <c r="AI299" s="50"/>
      <c r="AJ299" s="50"/>
      <c r="AK299" s="50"/>
    </row>
    <row r="300" spans="1:37">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row>
    <row r="301" spans="1:37">
      <c r="A301" s="12"/>
      <c r="B301" s="50" t="s">
        <v>539</v>
      </c>
      <c r="C301" s="50"/>
      <c r="D301" s="50"/>
      <c r="E301" s="50"/>
      <c r="F301" s="50"/>
      <c r="G301" s="50"/>
      <c r="H301" s="50"/>
      <c r="I301" s="50"/>
      <c r="J301" s="50"/>
      <c r="K301" s="50"/>
      <c r="L301" s="50"/>
      <c r="M301" s="50"/>
      <c r="N301" s="50"/>
      <c r="O301" s="50"/>
      <c r="P301" s="50"/>
      <c r="Q301" s="50"/>
      <c r="R301" s="50"/>
      <c r="S301" s="50"/>
      <c r="T301" s="50"/>
      <c r="U301" s="50"/>
      <c r="V301" s="50"/>
      <c r="W301" s="50"/>
      <c r="X301" s="50"/>
      <c r="Y301" s="50"/>
      <c r="Z301" s="50"/>
      <c r="AA301" s="50"/>
      <c r="AB301" s="50"/>
      <c r="AC301" s="50"/>
      <c r="AD301" s="50"/>
      <c r="AE301" s="50"/>
      <c r="AF301" s="50"/>
      <c r="AG301" s="50"/>
      <c r="AH301" s="50"/>
      <c r="AI301" s="50"/>
      <c r="AJ301" s="50"/>
      <c r="AK301" s="50"/>
    </row>
    <row r="302" spans="1:37">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row>
    <row r="303" spans="1:37">
      <c r="A303" s="12"/>
      <c r="B303" s="50" t="s">
        <v>540</v>
      </c>
      <c r="C303" s="50"/>
      <c r="D303" s="50"/>
      <c r="E303" s="50"/>
      <c r="F303" s="50"/>
      <c r="G303" s="50"/>
      <c r="H303" s="50"/>
      <c r="I303" s="50"/>
      <c r="J303" s="50"/>
      <c r="K303" s="50"/>
      <c r="L303" s="50"/>
      <c r="M303" s="50"/>
      <c r="N303" s="50"/>
      <c r="O303" s="50"/>
      <c r="P303" s="50"/>
      <c r="Q303" s="50"/>
      <c r="R303" s="50"/>
      <c r="S303" s="50"/>
      <c r="T303" s="50"/>
      <c r="U303" s="50"/>
      <c r="V303" s="50"/>
      <c r="W303" s="50"/>
      <c r="X303" s="50"/>
      <c r="Y303" s="50"/>
      <c r="Z303" s="50"/>
      <c r="AA303" s="50"/>
      <c r="AB303" s="50"/>
      <c r="AC303" s="50"/>
      <c r="AD303" s="50"/>
      <c r="AE303" s="50"/>
      <c r="AF303" s="50"/>
      <c r="AG303" s="50"/>
      <c r="AH303" s="50"/>
      <c r="AI303" s="50"/>
      <c r="AJ303" s="50"/>
      <c r="AK303" s="50"/>
    </row>
  </sheetData>
  <mergeCells count="1599">
    <mergeCell ref="B302:AK302"/>
    <mergeCell ref="B303:AK303"/>
    <mergeCell ref="B296:AK296"/>
    <mergeCell ref="B297:AK297"/>
    <mergeCell ref="B298:AK298"/>
    <mergeCell ref="B299:AK299"/>
    <mergeCell ref="B300:AK300"/>
    <mergeCell ref="B301:AK301"/>
    <mergeCell ref="B280:AK280"/>
    <mergeCell ref="B281:AK281"/>
    <mergeCell ref="B292:AK292"/>
    <mergeCell ref="B293:AK293"/>
    <mergeCell ref="B294:AK294"/>
    <mergeCell ref="B295:AK295"/>
    <mergeCell ref="B266:AK266"/>
    <mergeCell ref="B267:AK267"/>
    <mergeCell ref="B276:AK276"/>
    <mergeCell ref="B277:AK277"/>
    <mergeCell ref="B278:AK278"/>
    <mergeCell ref="B279:AK279"/>
    <mergeCell ref="B219:AK219"/>
    <mergeCell ref="B220:AK220"/>
    <mergeCell ref="B221:AK221"/>
    <mergeCell ref="B222:AK222"/>
    <mergeCell ref="B239:AK239"/>
    <mergeCell ref="B244:AK244"/>
    <mergeCell ref="B213:AK213"/>
    <mergeCell ref="B214:AK214"/>
    <mergeCell ref="B215:AK215"/>
    <mergeCell ref="B216:AK216"/>
    <mergeCell ref="B217:AK217"/>
    <mergeCell ref="B218:AK218"/>
    <mergeCell ref="B207:AK207"/>
    <mergeCell ref="B208:AK208"/>
    <mergeCell ref="B209:AK209"/>
    <mergeCell ref="B210:AK210"/>
    <mergeCell ref="B211:AK211"/>
    <mergeCell ref="B212:AK212"/>
    <mergeCell ref="B196:AK196"/>
    <mergeCell ref="B197:AK197"/>
    <mergeCell ref="B198:AK198"/>
    <mergeCell ref="B199:AK199"/>
    <mergeCell ref="B200:AK200"/>
    <mergeCell ref="B206:AK206"/>
    <mergeCell ref="B120:AK120"/>
    <mergeCell ref="B128:AK128"/>
    <mergeCell ref="B164:AK164"/>
    <mergeCell ref="B171:AK171"/>
    <mergeCell ref="B172:AK172"/>
    <mergeCell ref="B173:AK173"/>
    <mergeCell ref="B87:AK87"/>
    <mergeCell ref="B111:AK111"/>
    <mergeCell ref="B116:AK116"/>
    <mergeCell ref="B117:AK117"/>
    <mergeCell ref="B118:AK118"/>
    <mergeCell ref="B119:AK119"/>
    <mergeCell ref="B34:AK34"/>
    <mergeCell ref="B74:AK74"/>
    <mergeCell ref="B83:AK83"/>
    <mergeCell ref="B84:AK84"/>
    <mergeCell ref="B85:AK85"/>
    <mergeCell ref="B86:AK86"/>
    <mergeCell ref="B28:AK28"/>
    <mergeCell ref="B29:AK29"/>
    <mergeCell ref="B30:AK30"/>
    <mergeCell ref="B31:AK31"/>
    <mergeCell ref="B32:AK32"/>
    <mergeCell ref="B33:AK33"/>
    <mergeCell ref="B19:AK19"/>
    <mergeCell ref="B20:AK20"/>
    <mergeCell ref="B24:AK24"/>
    <mergeCell ref="B25:AK25"/>
    <mergeCell ref="B26:AK26"/>
    <mergeCell ref="B27:AK27"/>
    <mergeCell ref="B6:AK6"/>
    <mergeCell ref="B7:AK7"/>
    <mergeCell ref="B8:AK8"/>
    <mergeCell ref="B9:AK9"/>
    <mergeCell ref="B10:AK10"/>
    <mergeCell ref="B18:AK18"/>
    <mergeCell ref="N290:N291"/>
    <mergeCell ref="O290:P291"/>
    <mergeCell ref="Q290:Q291"/>
    <mergeCell ref="A1:A2"/>
    <mergeCell ref="B1:AK1"/>
    <mergeCell ref="B2:AK2"/>
    <mergeCell ref="B3:AK3"/>
    <mergeCell ref="A4:A303"/>
    <mergeCell ref="B4:AK4"/>
    <mergeCell ref="B5:AK5"/>
    <mergeCell ref="Q288:Q289"/>
    <mergeCell ref="B290:B291"/>
    <mergeCell ref="C290:D291"/>
    <mergeCell ref="E290:E291"/>
    <mergeCell ref="F290:F291"/>
    <mergeCell ref="G290:H291"/>
    <mergeCell ref="I290:I291"/>
    <mergeCell ref="J290:J291"/>
    <mergeCell ref="K290:L291"/>
    <mergeCell ref="M290:M291"/>
    <mergeCell ref="K288:K289"/>
    <mergeCell ref="L288:L289"/>
    <mergeCell ref="M288:M289"/>
    <mergeCell ref="N288:N289"/>
    <mergeCell ref="O288:O289"/>
    <mergeCell ref="P288:P289"/>
    <mergeCell ref="C287:Q287"/>
    <mergeCell ref="B288:B289"/>
    <mergeCell ref="C288:C289"/>
    <mergeCell ref="D288:D289"/>
    <mergeCell ref="E288:E289"/>
    <mergeCell ref="F288:F289"/>
    <mergeCell ref="G288:G289"/>
    <mergeCell ref="H288:H289"/>
    <mergeCell ref="I288:I289"/>
    <mergeCell ref="J288:J289"/>
    <mergeCell ref="J285:J286"/>
    <mergeCell ref="K285:M285"/>
    <mergeCell ref="K286:M286"/>
    <mergeCell ref="N285:N286"/>
    <mergeCell ref="O285:Q285"/>
    <mergeCell ref="O286:Q286"/>
    <mergeCell ref="Z274:Z275"/>
    <mergeCell ref="B282:Q282"/>
    <mergeCell ref="C284:I284"/>
    <mergeCell ref="K284:Q284"/>
    <mergeCell ref="B285:B286"/>
    <mergeCell ref="C285:E285"/>
    <mergeCell ref="C286:E286"/>
    <mergeCell ref="F285:F286"/>
    <mergeCell ref="G285:I285"/>
    <mergeCell ref="G286:I286"/>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Z272"/>
    <mergeCell ref="D273:F273"/>
    <mergeCell ref="H273:J273"/>
    <mergeCell ref="L273:N273"/>
    <mergeCell ref="P273:R273"/>
    <mergeCell ref="T273:V273"/>
    <mergeCell ref="X273:Z273"/>
    <mergeCell ref="D271:F271"/>
    <mergeCell ref="H271:J271"/>
    <mergeCell ref="L271:N271"/>
    <mergeCell ref="P271:R271"/>
    <mergeCell ref="T271:V271"/>
    <mergeCell ref="X271:Z271"/>
    <mergeCell ref="R261:R262"/>
    <mergeCell ref="S261:S262"/>
    <mergeCell ref="T261:U262"/>
    <mergeCell ref="V261:V262"/>
    <mergeCell ref="B268:Z268"/>
    <mergeCell ref="D270:N270"/>
    <mergeCell ref="P270:Z270"/>
    <mergeCell ref="B263:AK263"/>
    <mergeCell ref="B264:AK264"/>
    <mergeCell ref="B265:AK265"/>
    <mergeCell ref="J261:J262"/>
    <mergeCell ref="K261:K262"/>
    <mergeCell ref="L261:M262"/>
    <mergeCell ref="N261:N262"/>
    <mergeCell ref="O261:O262"/>
    <mergeCell ref="P261:Q262"/>
    <mergeCell ref="B261:B262"/>
    <mergeCell ref="C261:C262"/>
    <mergeCell ref="D261:E262"/>
    <mergeCell ref="F261:F262"/>
    <mergeCell ref="G261:G262"/>
    <mergeCell ref="H261:I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D258:V258"/>
    <mergeCell ref="B259:B260"/>
    <mergeCell ref="C259:C260"/>
    <mergeCell ref="D259:D260"/>
    <mergeCell ref="E259:E260"/>
    <mergeCell ref="F259:F260"/>
    <mergeCell ref="G259:G260"/>
    <mergeCell ref="H259:H260"/>
    <mergeCell ref="I259:I260"/>
    <mergeCell ref="J259:J260"/>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B255:B256"/>
    <mergeCell ref="C255:C256"/>
    <mergeCell ref="D255:E256"/>
    <mergeCell ref="F255:F256"/>
    <mergeCell ref="G255:G256"/>
    <mergeCell ref="H255:I256"/>
    <mergeCell ref="Q253:Q254"/>
    <mergeCell ref="R253:R254"/>
    <mergeCell ref="S253:S254"/>
    <mergeCell ref="T253:T254"/>
    <mergeCell ref="U253:U254"/>
    <mergeCell ref="V253:V254"/>
    <mergeCell ref="K253:K254"/>
    <mergeCell ref="L253:L254"/>
    <mergeCell ref="M253:M254"/>
    <mergeCell ref="N253:N254"/>
    <mergeCell ref="O253:O254"/>
    <mergeCell ref="P253:P254"/>
    <mergeCell ref="D252:V252"/>
    <mergeCell ref="B253:B254"/>
    <mergeCell ref="C253:C254"/>
    <mergeCell ref="D253:D254"/>
    <mergeCell ref="E253:E254"/>
    <mergeCell ref="F253:F254"/>
    <mergeCell ref="G253:G254"/>
    <mergeCell ref="H253:H254"/>
    <mergeCell ref="I253:I254"/>
    <mergeCell ref="J253:J254"/>
    <mergeCell ref="L250:N251"/>
    <mergeCell ref="O250:O251"/>
    <mergeCell ref="P250:R251"/>
    <mergeCell ref="S250:S251"/>
    <mergeCell ref="T250:V250"/>
    <mergeCell ref="T251:V251"/>
    <mergeCell ref="B250:B251"/>
    <mergeCell ref="C250:C251"/>
    <mergeCell ref="D250:F251"/>
    <mergeCell ref="G250:G251"/>
    <mergeCell ref="H250:J251"/>
    <mergeCell ref="K250:K251"/>
    <mergeCell ref="V237:V238"/>
    <mergeCell ref="W237:W238"/>
    <mergeCell ref="X237:Y238"/>
    <mergeCell ref="Z237:Z238"/>
    <mergeCell ref="B247:V247"/>
    <mergeCell ref="B249:V249"/>
    <mergeCell ref="B245:AK245"/>
    <mergeCell ref="B246:AK246"/>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D234:F234"/>
    <mergeCell ref="H234:J234"/>
    <mergeCell ref="L234:N234"/>
    <mergeCell ref="P234:R234"/>
    <mergeCell ref="T234:V234"/>
    <mergeCell ref="X234:Z234"/>
    <mergeCell ref="V231:V232"/>
    <mergeCell ref="W231:W232"/>
    <mergeCell ref="X231:Y232"/>
    <mergeCell ref="Z231:Z232"/>
    <mergeCell ref="D233:F233"/>
    <mergeCell ref="H233:J233"/>
    <mergeCell ref="L233:N233"/>
    <mergeCell ref="P233:R233"/>
    <mergeCell ref="T233:V233"/>
    <mergeCell ref="X233:Z233"/>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7:Z227"/>
    <mergeCell ref="D228:F228"/>
    <mergeCell ref="H228:J228"/>
    <mergeCell ref="L228:N228"/>
    <mergeCell ref="P228:R228"/>
    <mergeCell ref="T228:V228"/>
    <mergeCell ref="X228:Z228"/>
    <mergeCell ref="P203:P204"/>
    <mergeCell ref="B223:Z223"/>
    <mergeCell ref="D225:N225"/>
    <mergeCell ref="P225:Z225"/>
    <mergeCell ref="D226:F226"/>
    <mergeCell ref="H226:J226"/>
    <mergeCell ref="L226:N226"/>
    <mergeCell ref="P226:R226"/>
    <mergeCell ref="T226:V226"/>
    <mergeCell ref="X226:Z226"/>
    <mergeCell ref="J203:J204"/>
    <mergeCell ref="K203:K204"/>
    <mergeCell ref="L203:L204"/>
    <mergeCell ref="M203:M204"/>
    <mergeCell ref="N203:N204"/>
    <mergeCell ref="O203:O204"/>
    <mergeCell ref="K194:K195"/>
    <mergeCell ref="L194:L195"/>
    <mergeCell ref="M194:M195"/>
    <mergeCell ref="N194:N195"/>
    <mergeCell ref="B201:P201"/>
    <mergeCell ref="B203:B204"/>
    <mergeCell ref="C203:C204"/>
    <mergeCell ref="D203:F204"/>
    <mergeCell ref="G203:G204"/>
    <mergeCell ref="I203:I204"/>
    <mergeCell ref="N192:N193"/>
    <mergeCell ref="B194:B195"/>
    <mergeCell ref="C194:C195"/>
    <mergeCell ref="D194:D195"/>
    <mergeCell ref="E194:E195"/>
    <mergeCell ref="F194:F195"/>
    <mergeCell ref="G194:G195"/>
    <mergeCell ref="H194:H195"/>
    <mergeCell ref="I194:I195"/>
    <mergeCell ref="J194:J195"/>
    <mergeCell ref="N190:N191"/>
    <mergeCell ref="B192:B193"/>
    <mergeCell ref="C192:C193"/>
    <mergeCell ref="D192:E193"/>
    <mergeCell ref="F192:F193"/>
    <mergeCell ref="G192:G193"/>
    <mergeCell ref="H192:I193"/>
    <mergeCell ref="J192:J193"/>
    <mergeCell ref="K192:K193"/>
    <mergeCell ref="L192:M193"/>
    <mergeCell ref="N188:N189"/>
    <mergeCell ref="B190:B191"/>
    <mergeCell ref="C190:C191"/>
    <mergeCell ref="D190:E191"/>
    <mergeCell ref="F190:F191"/>
    <mergeCell ref="G190:G191"/>
    <mergeCell ref="H190:I191"/>
    <mergeCell ref="J190:J191"/>
    <mergeCell ref="K190:K191"/>
    <mergeCell ref="L190:M191"/>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C187"/>
    <mergeCell ref="D186:E187"/>
    <mergeCell ref="F186:F187"/>
    <mergeCell ref="G186:G187"/>
    <mergeCell ref="H186:I187"/>
    <mergeCell ref="J182:J183"/>
    <mergeCell ref="K182:K183"/>
    <mergeCell ref="L182:M183"/>
    <mergeCell ref="N182:N183"/>
    <mergeCell ref="B184:B185"/>
    <mergeCell ref="C184:C185"/>
    <mergeCell ref="D184:E185"/>
    <mergeCell ref="F184:F185"/>
    <mergeCell ref="G184:G185"/>
    <mergeCell ref="H184:I185"/>
    <mergeCell ref="K180:K181"/>
    <mergeCell ref="L180:L181"/>
    <mergeCell ref="M180:M181"/>
    <mergeCell ref="N180:N181"/>
    <mergeCell ref="B182:B183"/>
    <mergeCell ref="C182:C183"/>
    <mergeCell ref="D182:E183"/>
    <mergeCell ref="F182:F183"/>
    <mergeCell ref="G182:G183"/>
    <mergeCell ref="H182:I183"/>
    <mergeCell ref="D179:N179"/>
    <mergeCell ref="B180:B181"/>
    <mergeCell ref="C180:C181"/>
    <mergeCell ref="D180:D181"/>
    <mergeCell ref="E180:E181"/>
    <mergeCell ref="F180:F181"/>
    <mergeCell ref="G180:G181"/>
    <mergeCell ref="H180:H181"/>
    <mergeCell ref="I180:I181"/>
    <mergeCell ref="J180:J181"/>
    <mergeCell ref="AF162:AF163"/>
    <mergeCell ref="AG162:AG163"/>
    <mergeCell ref="B176:N176"/>
    <mergeCell ref="D178:F178"/>
    <mergeCell ref="H178:J178"/>
    <mergeCell ref="L178:N178"/>
    <mergeCell ref="B174:AK174"/>
    <mergeCell ref="B175:AK17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G158:AG159"/>
    <mergeCell ref="C161:E161"/>
    <mergeCell ref="G161:I161"/>
    <mergeCell ref="K161:M161"/>
    <mergeCell ref="O161:Q161"/>
    <mergeCell ref="S161:U161"/>
    <mergeCell ref="W161:Y161"/>
    <mergeCell ref="AA161:AC161"/>
    <mergeCell ref="AE161:AG161"/>
    <mergeCell ref="Y158:Y159"/>
    <mergeCell ref="Z158:Z159"/>
    <mergeCell ref="AA158:AB159"/>
    <mergeCell ref="AC158:AC159"/>
    <mergeCell ref="AD158:AD159"/>
    <mergeCell ref="AE158:AF159"/>
    <mergeCell ref="Q158:Q159"/>
    <mergeCell ref="R158:R159"/>
    <mergeCell ref="S158:T159"/>
    <mergeCell ref="U158:U159"/>
    <mergeCell ref="V158:V159"/>
    <mergeCell ref="W158:X159"/>
    <mergeCell ref="I158:I159"/>
    <mergeCell ref="J158:J159"/>
    <mergeCell ref="K158:L159"/>
    <mergeCell ref="M158:M159"/>
    <mergeCell ref="N158:N159"/>
    <mergeCell ref="O158:P159"/>
    <mergeCell ref="AC156:AC157"/>
    <mergeCell ref="AD156:AD157"/>
    <mergeCell ref="AE156:AE157"/>
    <mergeCell ref="AF156:AF157"/>
    <mergeCell ref="AG156:AG157"/>
    <mergeCell ref="B158:B159"/>
    <mergeCell ref="C158:D159"/>
    <mergeCell ref="E158:E159"/>
    <mergeCell ref="F158:F159"/>
    <mergeCell ref="G158:H159"/>
    <mergeCell ref="W156:W157"/>
    <mergeCell ref="X156:X157"/>
    <mergeCell ref="Y156:Y157"/>
    <mergeCell ref="Z156:Z157"/>
    <mergeCell ref="AA156:AA157"/>
    <mergeCell ref="AB156:AB157"/>
    <mergeCell ref="Q156:Q157"/>
    <mergeCell ref="R156:R157"/>
    <mergeCell ref="S156:S157"/>
    <mergeCell ref="T156:T157"/>
    <mergeCell ref="U156:U157"/>
    <mergeCell ref="V156:V157"/>
    <mergeCell ref="K156:K157"/>
    <mergeCell ref="L156:L157"/>
    <mergeCell ref="M156:M157"/>
    <mergeCell ref="N156:N157"/>
    <mergeCell ref="O156:O157"/>
    <mergeCell ref="P156:P157"/>
    <mergeCell ref="AE155:AG155"/>
    <mergeCell ref="B156:B157"/>
    <mergeCell ref="C156:C157"/>
    <mergeCell ref="D156:D157"/>
    <mergeCell ref="E156:E157"/>
    <mergeCell ref="F156:F157"/>
    <mergeCell ref="G156:G157"/>
    <mergeCell ref="H156:H157"/>
    <mergeCell ref="I156:I157"/>
    <mergeCell ref="J156:J157"/>
    <mergeCell ref="W154:Y154"/>
    <mergeCell ref="AA154:AC154"/>
    <mergeCell ref="AE154:AG154"/>
    <mergeCell ref="C155:E155"/>
    <mergeCell ref="G155:I155"/>
    <mergeCell ref="K155:M155"/>
    <mergeCell ref="O155:Q155"/>
    <mergeCell ref="S155:U155"/>
    <mergeCell ref="W155:Y155"/>
    <mergeCell ref="AA155:AC155"/>
    <mergeCell ref="AC152:AC153"/>
    <mergeCell ref="AD152:AD153"/>
    <mergeCell ref="AE152:AE153"/>
    <mergeCell ref="AF152:AF153"/>
    <mergeCell ref="AG152:AG153"/>
    <mergeCell ref="C154:E154"/>
    <mergeCell ref="G154:I154"/>
    <mergeCell ref="K154:M154"/>
    <mergeCell ref="O154:Q154"/>
    <mergeCell ref="S154:U154"/>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G150:AG151"/>
    <mergeCell ref="B152:B153"/>
    <mergeCell ref="C152:C153"/>
    <mergeCell ref="D152:D153"/>
    <mergeCell ref="E152:E153"/>
    <mergeCell ref="F152:F153"/>
    <mergeCell ref="G152:G153"/>
    <mergeCell ref="H152:H153"/>
    <mergeCell ref="I152:I153"/>
    <mergeCell ref="J152:J153"/>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A148:AB149"/>
    <mergeCell ref="AC148:AC149"/>
    <mergeCell ref="AD148:AD149"/>
    <mergeCell ref="AE148:AF149"/>
    <mergeCell ref="AG148:AG149"/>
    <mergeCell ref="B150:B151"/>
    <mergeCell ref="C150:D151"/>
    <mergeCell ref="E150:E151"/>
    <mergeCell ref="F150:F151"/>
    <mergeCell ref="G150:H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AD146:AD147"/>
    <mergeCell ref="AE146:AF147"/>
    <mergeCell ref="AG146:AG147"/>
    <mergeCell ref="B148:B149"/>
    <mergeCell ref="C148:D149"/>
    <mergeCell ref="E148:E149"/>
    <mergeCell ref="F148:F149"/>
    <mergeCell ref="G148:H149"/>
    <mergeCell ref="I148:I149"/>
    <mergeCell ref="J148:J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G144:AG145"/>
    <mergeCell ref="B146:B147"/>
    <mergeCell ref="C146:D147"/>
    <mergeCell ref="E146:E147"/>
    <mergeCell ref="F146:F147"/>
    <mergeCell ref="G146:H147"/>
    <mergeCell ref="I146:I147"/>
    <mergeCell ref="J146:J147"/>
    <mergeCell ref="K146:L147"/>
    <mergeCell ref="M146:M147"/>
    <mergeCell ref="Y144:Y145"/>
    <mergeCell ref="Z144:Z145"/>
    <mergeCell ref="AA144:AB145"/>
    <mergeCell ref="AC144:AC145"/>
    <mergeCell ref="AD144:AD145"/>
    <mergeCell ref="AE144:AF145"/>
    <mergeCell ref="Q144:Q145"/>
    <mergeCell ref="R144:R145"/>
    <mergeCell ref="S144:T145"/>
    <mergeCell ref="U144:U145"/>
    <mergeCell ref="V144:V145"/>
    <mergeCell ref="W144:X145"/>
    <mergeCell ref="I144:I145"/>
    <mergeCell ref="J144:J145"/>
    <mergeCell ref="K144:L145"/>
    <mergeCell ref="M144:M145"/>
    <mergeCell ref="N144:N145"/>
    <mergeCell ref="O144:P145"/>
    <mergeCell ref="AA142:AB143"/>
    <mergeCell ref="AC142:AC143"/>
    <mergeCell ref="AD142:AD143"/>
    <mergeCell ref="AE142:AF143"/>
    <mergeCell ref="AG142:AG143"/>
    <mergeCell ref="B144:B145"/>
    <mergeCell ref="C144:D145"/>
    <mergeCell ref="E144:E145"/>
    <mergeCell ref="F144:F145"/>
    <mergeCell ref="G144:H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AD140:AD141"/>
    <mergeCell ref="AE140:AF141"/>
    <mergeCell ref="AG140:AG141"/>
    <mergeCell ref="B142:B143"/>
    <mergeCell ref="C142:D143"/>
    <mergeCell ref="E142:E143"/>
    <mergeCell ref="F142:F143"/>
    <mergeCell ref="G142:H143"/>
    <mergeCell ref="I142:I143"/>
    <mergeCell ref="J142:J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G138:AG139"/>
    <mergeCell ref="B140:B141"/>
    <mergeCell ref="C140:D141"/>
    <mergeCell ref="E140:E141"/>
    <mergeCell ref="F140:F141"/>
    <mergeCell ref="G140:H141"/>
    <mergeCell ref="I140:I141"/>
    <mergeCell ref="J140:J141"/>
    <mergeCell ref="K140:L141"/>
    <mergeCell ref="M140:M141"/>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C136:AC137"/>
    <mergeCell ref="AD136:AD137"/>
    <mergeCell ref="AE136:AE137"/>
    <mergeCell ref="AF136:AF137"/>
    <mergeCell ref="AG136:AG137"/>
    <mergeCell ref="B138:B139"/>
    <mergeCell ref="C138:D139"/>
    <mergeCell ref="E138:E139"/>
    <mergeCell ref="F138:F139"/>
    <mergeCell ref="G138:H139"/>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AG135"/>
    <mergeCell ref="B136:B137"/>
    <mergeCell ref="C136:C137"/>
    <mergeCell ref="D136:D137"/>
    <mergeCell ref="E136:E137"/>
    <mergeCell ref="F136:F137"/>
    <mergeCell ref="G136:G137"/>
    <mergeCell ref="H136:H137"/>
    <mergeCell ref="I136:I137"/>
    <mergeCell ref="J136:J137"/>
    <mergeCell ref="C133:Q133"/>
    <mergeCell ref="S133:AG133"/>
    <mergeCell ref="C134:E134"/>
    <mergeCell ref="G134:I134"/>
    <mergeCell ref="K134:M134"/>
    <mergeCell ref="O134:Q134"/>
    <mergeCell ref="S134:U134"/>
    <mergeCell ref="W134:Y134"/>
    <mergeCell ref="AA134:AC134"/>
    <mergeCell ref="AE134:AG134"/>
    <mergeCell ref="AE131:AG131"/>
    <mergeCell ref="C132:E132"/>
    <mergeCell ref="G132:I132"/>
    <mergeCell ref="K132:M132"/>
    <mergeCell ref="O132:Q132"/>
    <mergeCell ref="S132:U132"/>
    <mergeCell ref="W132:Y132"/>
    <mergeCell ref="AA132:AC132"/>
    <mergeCell ref="AE132:AG132"/>
    <mergeCell ref="M126:M127"/>
    <mergeCell ref="O126:O127"/>
    <mergeCell ref="B129:AG129"/>
    <mergeCell ref="C131:E131"/>
    <mergeCell ref="G131:I131"/>
    <mergeCell ref="K131:M131"/>
    <mergeCell ref="O131:Q131"/>
    <mergeCell ref="S131:U131"/>
    <mergeCell ref="W131:Y131"/>
    <mergeCell ref="AA131:AC131"/>
    <mergeCell ref="P123:P124"/>
    <mergeCell ref="B126:B127"/>
    <mergeCell ref="C126:C127"/>
    <mergeCell ref="D126:D127"/>
    <mergeCell ref="E126:E127"/>
    <mergeCell ref="F126:F127"/>
    <mergeCell ref="G126:G127"/>
    <mergeCell ref="H126:H127"/>
    <mergeCell ref="I126:I127"/>
    <mergeCell ref="K126:K127"/>
    <mergeCell ref="J123:J124"/>
    <mergeCell ref="K123:K124"/>
    <mergeCell ref="L123:L124"/>
    <mergeCell ref="M123:M124"/>
    <mergeCell ref="N123:N124"/>
    <mergeCell ref="O123:O124"/>
    <mergeCell ref="AH109:AH110"/>
    <mergeCell ref="AI109:AI110"/>
    <mergeCell ref="AJ109:AJ110"/>
    <mergeCell ref="AK109:AK110"/>
    <mergeCell ref="B121:P121"/>
    <mergeCell ref="B123:B124"/>
    <mergeCell ref="C123:C124"/>
    <mergeCell ref="D123:F124"/>
    <mergeCell ref="G123:G124"/>
    <mergeCell ref="I123:I124"/>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I107:AJ108"/>
    <mergeCell ref="AK107:AK108"/>
    <mergeCell ref="B109:B110"/>
    <mergeCell ref="C109:C110"/>
    <mergeCell ref="D109:D110"/>
    <mergeCell ref="E109:E110"/>
    <mergeCell ref="F109:F110"/>
    <mergeCell ref="G109:G110"/>
    <mergeCell ref="H109:H110"/>
    <mergeCell ref="I109:I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F103:AF104"/>
    <mergeCell ref="AG103:AG104"/>
    <mergeCell ref="AH103:AH104"/>
    <mergeCell ref="AI103:AI104"/>
    <mergeCell ref="AJ103:AJ104"/>
    <mergeCell ref="AK103:AK104"/>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D101:AD102"/>
    <mergeCell ref="AE101:AF102"/>
    <mergeCell ref="AG101:AG102"/>
    <mergeCell ref="AH101:AH102"/>
    <mergeCell ref="AI101:AJ102"/>
    <mergeCell ref="AK101:AK102"/>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K99:AK100"/>
    <mergeCell ref="B101:B102"/>
    <mergeCell ref="C101:D102"/>
    <mergeCell ref="E101:E102"/>
    <mergeCell ref="F101:F102"/>
    <mergeCell ref="G101:H102"/>
    <mergeCell ref="I101:I102"/>
    <mergeCell ref="J101:J102"/>
    <mergeCell ref="K101:L102"/>
    <mergeCell ref="M101:M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I97:AJ98"/>
    <mergeCell ref="AK97:AK98"/>
    <mergeCell ref="B99:B100"/>
    <mergeCell ref="C99:D100"/>
    <mergeCell ref="E99:E100"/>
    <mergeCell ref="F99:F100"/>
    <mergeCell ref="G99:H100"/>
    <mergeCell ref="I99:I100"/>
    <mergeCell ref="J99:J100"/>
    <mergeCell ref="K99:L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A91:AC91"/>
    <mergeCell ref="AE91:AG91"/>
    <mergeCell ref="AI91:AK91"/>
    <mergeCell ref="C92:AK92"/>
    <mergeCell ref="B93:B94"/>
    <mergeCell ref="C93:C94"/>
    <mergeCell ref="D93:D94"/>
    <mergeCell ref="E93:E94"/>
    <mergeCell ref="F93:F94"/>
    <mergeCell ref="G93:G94"/>
    <mergeCell ref="B88:AK88"/>
    <mergeCell ref="C90:M90"/>
    <mergeCell ref="O90:Y90"/>
    <mergeCell ref="AA90:AK90"/>
    <mergeCell ref="C91:E91"/>
    <mergeCell ref="G91:I91"/>
    <mergeCell ref="K91:M91"/>
    <mergeCell ref="O91:Q91"/>
    <mergeCell ref="S91:U91"/>
    <mergeCell ref="W91:Y91"/>
    <mergeCell ref="AB72:AB73"/>
    <mergeCell ref="AC72:AC73"/>
    <mergeCell ref="AD72:AD73"/>
    <mergeCell ref="AE72:AE73"/>
    <mergeCell ref="AF72:AF73"/>
    <mergeCell ref="AG72:AG73"/>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A71:AC71"/>
    <mergeCell ref="AE71:AG71"/>
    <mergeCell ref="B72:B73"/>
    <mergeCell ref="C72:C73"/>
    <mergeCell ref="D72:D73"/>
    <mergeCell ref="E72:E73"/>
    <mergeCell ref="F72:F73"/>
    <mergeCell ref="G72:G73"/>
    <mergeCell ref="H72:H73"/>
    <mergeCell ref="I72:I73"/>
    <mergeCell ref="C71:E71"/>
    <mergeCell ref="G71:I71"/>
    <mergeCell ref="K71:M71"/>
    <mergeCell ref="O71:Q71"/>
    <mergeCell ref="S71:U71"/>
    <mergeCell ref="W71:Y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3:AC63"/>
    <mergeCell ref="AE63:AG63"/>
    <mergeCell ref="B64:B65"/>
    <mergeCell ref="C64:C65"/>
    <mergeCell ref="D64:D65"/>
    <mergeCell ref="E64:E65"/>
    <mergeCell ref="F64:F65"/>
    <mergeCell ref="G64:G65"/>
    <mergeCell ref="H64:H65"/>
    <mergeCell ref="I64:I65"/>
    <mergeCell ref="C63:E63"/>
    <mergeCell ref="G63:I63"/>
    <mergeCell ref="K63:M63"/>
    <mergeCell ref="O63:Q63"/>
    <mergeCell ref="S63:U63"/>
    <mergeCell ref="W63:Y63"/>
    <mergeCell ref="AG60:AG61"/>
    <mergeCell ref="C62:E62"/>
    <mergeCell ref="G62:I62"/>
    <mergeCell ref="K62:M62"/>
    <mergeCell ref="O62:Q62"/>
    <mergeCell ref="S62:U62"/>
    <mergeCell ref="W62:Y62"/>
    <mergeCell ref="AA62:AC62"/>
    <mergeCell ref="AE62:AG62"/>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D58:AD59"/>
    <mergeCell ref="AE58:AF59"/>
    <mergeCell ref="AG58:AG59"/>
    <mergeCell ref="B60:B61"/>
    <mergeCell ref="C60:C61"/>
    <mergeCell ref="D60:D61"/>
    <mergeCell ref="E60:E61"/>
    <mergeCell ref="F60:F61"/>
    <mergeCell ref="G60:G61"/>
    <mergeCell ref="H60:H61"/>
    <mergeCell ref="V58:V59"/>
    <mergeCell ref="W58:X59"/>
    <mergeCell ref="Y58:Y59"/>
    <mergeCell ref="Z58:Z59"/>
    <mergeCell ref="AA58:AB59"/>
    <mergeCell ref="AC58:AC59"/>
    <mergeCell ref="N58:N59"/>
    <mergeCell ref="O58:P59"/>
    <mergeCell ref="Q58:Q59"/>
    <mergeCell ref="R58:R59"/>
    <mergeCell ref="S58:T59"/>
    <mergeCell ref="U58:U59"/>
    <mergeCell ref="AG56:AG57"/>
    <mergeCell ref="B58:B59"/>
    <mergeCell ref="C58:D59"/>
    <mergeCell ref="E58:E59"/>
    <mergeCell ref="F58:F59"/>
    <mergeCell ref="G58:H59"/>
    <mergeCell ref="I58:I59"/>
    <mergeCell ref="J58:J59"/>
    <mergeCell ref="K58:L59"/>
    <mergeCell ref="M58:M59"/>
    <mergeCell ref="Y56:Y57"/>
    <mergeCell ref="Z56:Z57"/>
    <mergeCell ref="AA56:AB57"/>
    <mergeCell ref="AC56:AC57"/>
    <mergeCell ref="AD56:AD57"/>
    <mergeCell ref="AE56:AF57"/>
    <mergeCell ref="Q56:Q57"/>
    <mergeCell ref="R56:R57"/>
    <mergeCell ref="S56:T57"/>
    <mergeCell ref="U56:U57"/>
    <mergeCell ref="V56:V57"/>
    <mergeCell ref="W56:X57"/>
    <mergeCell ref="I56:I57"/>
    <mergeCell ref="J56:J57"/>
    <mergeCell ref="K56:L57"/>
    <mergeCell ref="M56:M57"/>
    <mergeCell ref="N56:N57"/>
    <mergeCell ref="O56:P57"/>
    <mergeCell ref="AA54:AB55"/>
    <mergeCell ref="AC54:AC55"/>
    <mergeCell ref="AD54:AD55"/>
    <mergeCell ref="AE54:AF55"/>
    <mergeCell ref="AG54:AG55"/>
    <mergeCell ref="B56:B57"/>
    <mergeCell ref="C56:D57"/>
    <mergeCell ref="E56:E57"/>
    <mergeCell ref="F56:F57"/>
    <mergeCell ref="G56:H57"/>
    <mergeCell ref="S54:T55"/>
    <mergeCell ref="U54:U55"/>
    <mergeCell ref="V54:V55"/>
    <mergeCell ref="W54:X55"/>
    <mergeCell ref="Y54:Y55"/>
    <mergeCell ref="Z54:Z55"/>
    <mergeCell ref="K54:L55"/>
    <mergeCell ref="M54:M55"/>
    <mergeCell ref="N54:N55"/>
    <mergeCell ref="O54:P55"/>
    <mergeCell ref="Q54:Q55"/>
    <mergeCell ref="R54:R55"/>
    <mergeCell ref="AD52:AD53"/>
    <mergeCell ref="AE52:AF53"/>
    <mergeCell ref="AG52:AG53"/>
    <mergeCell ref="B54:B55"/>
    <mergeCell ref="C54:D55"/>
    <mergeCell ref="E54:E55"/>
    <mergeCell ref="F54:F55"/>
    <mergeCell ref="G54:H55"/>
    <mergeCell ref="I54:I55"/>
    <mergeCell ref="J54:J55"/>
    <mergeCell ref="V52:V53"/>
    <mergeCell ref="W52:X53"/>
    <mergeCell ref="Y52:Y53"/>
    <mergeCell ref="Z52:Z53"/>
    <mergeCell ref="AA52:AB53"/>
    <mergeCell ref="AC52:AC53"/>
    <mergeCell ref="N52:N53"/>
    <mergeCell ref="O52:P53"/>
    <mergeCell ref="Q52:Q53"/>
    <mergeCell ref="R52:R53"/>
    <mergeCell ref="S52:T53"/>
    <mergeCell ref="U52:U53"/>
    <mergeCell ref="AG50:AG51"/>
    <mergeCell ref="B52:B53"/>
    <mergeCell ref="C52:D53"/>
    <mergeCell ref="E52:E53"/>
    <mergeCell ref="F52:F53"/>
    <mergeCell ref="G52:H53"/>
    <mergeCell ref="I52:I53"/>
    <mergeCell ref="J52:J53"/>
    <mergeCell ref="K52:L53"/>
    <mergeCell ref="M52:M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D46:AD47"/>
    <mergeCell ref="AE46:AF47"/>
    <mergeCell ref="AG46:AG47"/>
    <mergeCell ref="B48:B49"/>
    <mergeCell ref="C48:D49"/>
    <mergeCell ref="E48:E49"/>
    <mergeCell ref="F48:F49"/>
    <mergeCell ref="G48:H49"/>
    <mergeCell ref="I48:I49"/>
    <mergeCell ref="J48:J49"/>
    <mergeCell ref="V46:V47"/>
    <mergeCell ref="W46:X47"/>
    <mergeCell ref="Y46:Y47"/>
    <mergeCell ref="Z46:Z47"/>
    <mergeCell ref="AA46:AB47"/>
    <mergeCell ref="AC46:AC47"/>
    <mergeCell ref="N46:N47"/>
    <mergeCell ref="O46:P47"/>
    <mergeCell ref="Q46:Q47"/>
    <mergeCell ref="R46:R47"/>
    <mergeCell ref="S46:T47"/>
    <mergeCell ref="U46:U47"/>
    <mergeCell ref="AG44:AG45"/>
    <mergeCell ref="B46:B47"/>
    <mergeCell ref="C46:D47"/>
    <mergeCell ref="E46:E47"/>
    <mergeCell ref="F46:F47"/>
    <mergeCell ref="G46:H47"/>
    <mergeCell ref="I46:I47"/>
    <mergeCell ref="J46:J47"/>
    <mergeCell ref="K46:L47"/>
    <mergeCell ref="M46:M47"/>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C42:AC43"/>
    <mergeCell ref="AD42:AD43"/>
    <mergeCell ref="AE42:AE43"/>
    <mergeCell ref="AF42:AF43"/>
    <mergeCell ref="AG42:AG43"/>
    <mergeCell ref="B44:B45"/>
    <mergeCell ref="C44:D45"/>
    <mergeCell ref="E44:E45"/>
    <mergeCell ref="F44:F45"/>
    <mergeCell ref="G44:H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C41:AG41"/>
    <mergeCell ref="B42:B43"/>
    <mergeCell ref="C42:C43"/>
    <mergeCell ref="D42:D43"/>
    <mergeCell ref="E42:E43"/>
    <mergeCell ref="F42:F43"/>
    <mergeCell ref="G42:G43"/>
    <mergeCell ref="H42:H43"/>
    <mergeCell ref="I42:I43"/>
    <mergeCell ref="J42:J43"/>
    <mergeCell ref="C39:Q39"/>
    <mergeCell ref="S39:AG39"/>
    <mergeCell ref="C40:E40"/>
    <mergeCell ref="G40:I40"/>
    <mergeCell ref="K40:M40"/>
    <mergeCell ref="O40:Q40"/>
    <mergeCell ref="S40:U40"/>
    <mergeCell ref="W40:Y40"/>
    <mergeCell ref="AA40:AC40"/>
    <mergeCell ref="AE40:AG40"/>
    <mergeCell ref="AE37:AG37"/>
    <mergeCell ref="C38:E38"/>
    <mergeCell ref="G38:I38"/>
    <mergeCell ref="K38:M38"/>
    <mergeCell ref="O38:Q38"/>
    <mergeCell ref="S38:U38"/>
    <mergeCell ref="W38:Y38"/>
    <mergeCell ref="AA38:AC38"/>
    <mergeCell ref="AE38:AG38"/>
    <mergeCell ref="B11:D11"/>
    <mergeCell ref="B21:D21"/>
    <mergeCell ref="B35:AG35"/>
    <mergeCell ref="C37:E37"/>
    <mergeCell ref="G37:I37"/>
    <mergeCell ref="K37:M37"/>
    <mergeCell ref="O37:Q37"/>
    <mergeCell ref="S37:U37"/>
    <mergeCell ref="W37:Y37"/>
    <mergeCell ref="AA37:AC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15" customHeight="1">
      <c r="A1" s="1" t="s">
        <v>28</v>
      </c>
      <c r="B1" s="7" t="s">
        <v>1</v>
      </c>
      <c r="C1" s="7"/>
      <c r="D1" s="7"/>
      <c r="E1" s="7"/>
    </row>
    <row r="2" spans="1:5" ht="30">
      <c r="A2" s="1" t="s">
        <v>29</v>
      </c>
      <c r="B2" s="7" t="s">
        <v>2</v>
      </c>
      <c r="C2" s="7"/>
      <c r="D2" s="7" t="s">
        <v>30</v>
      </c>
      <c r="E2" s="7"/>
    </row>
    <row r="3" spans="1:5">
      <c r="A3" s="3" t="s">
        <v>31</v>
      </c>
      <c r="B3" s="4" t="s">
        <v>5</v>
      </c>
      <c r="C3" s="4"/>
      <c r="D3" s="4" t="s">
        <v>5</v>
      </c>
      <c r="E3" s="4"/>
    </row>
    <row r="4" spans="1:5">
      <c r="A4" s="2" t="s">
        <v>32</v>
      </c>
      <c r="B4" s="8">
        <v>2739</v>
      </c>
      <c r="C4" s="4"/>
      <c r="D4" s="8">
        <v>2388</v>
      </c>
      <c r="E4" s="4"/>
    </row>
    <row r="5" spans="1:5">
      <c r="A5" s="2" t="s">
        <v>33</v>
      </c>
      <c r="B5" s="6">
        <v>1450</v>
      </c>
      <c r="C5" s="4"/>
      <c r="D5" s="6">
        <v>1335</v>
      </c>
      <c r="E5" s="4"/>
    </row>
    <row r="6" spans="1:5" ht="17.25">
      <c r="A6" s="2" t="s">
        <v>34</v>
      </c>
      <c r="B6" s="6">
        <v>4189</v>
      </c>
      <c r="C6" s="9" t="s">
        <v>35</v>
      </c>
      <c r="D6" s="6">
        <v>3723</v>
      </c>
      <c r="E6" s="9" t="s">
        <v>35</v>
      </c>
    </row>
    <row r="7" spans="1:5">
      <c r="A7" s="3" t="s">
        <v>36</v>
      </c>
      <c r="B7" s="4" t="s">
        <v>5</v>
      </c>
      <c r="C7" s="4"/>
      <c r="D7" s="4" t="s">
        <v>5</v>
      </c>
      <c r="E7" s="4"/>
    </row>
    <row r="8" spans="1:5">
      <c r="A8" s="2" t="s">
        <v>37</v>
      </c>
      <c r="B8" s="4">
        <v>617</v>
      </c>
      <c r="C8" s="4"/>
      <c r="D8" s="4">
        <v>630</v>
      </c>
      <c r="E8" s="4"/>
    </row>
    <row r="9" spans="1:5">
      <c r="A9" s="2" t="s">
        <v>38</v>
      </c>
      <c r="B9" s="6">
        <v>1455</v>
      </c>
      <c r="C9" s="4"/>
      <c r="D9" s="4">
        <v>946</v>
      </c>
      <c r="E9" s="4"/>
    </row>
    <row r="10" spans="1:5">
      <c r="A10" s="2" t="s">
        <v>39</v>
      </c>
      <c r="B10" s="6">
        <v>1182</v>
      </c>
      <c r="C10" s="4"/>
      <c r="D10" s="4">
        <v>882</v>
      </c>
      <c r="E10" s="4"/>
    </row>
    <row r="11" spans="1:5">
      <c r="A11" s="2" t="s">
        <v>40</v>
      </c>
      <c r="B11" s="4">
        <v>294</v>
      </c>
      <c r="C11" s="4"/>
      <c r="D11" s="4">
        <v>293</v>
      </c>
      <c r="E11" s="4"/>
    </row>
    <row r="12" spans="1:5" ht="30">
      <c r="A12" s="2" t="s">
        <v>41</v>
      </c>
      <c r="B12" s="4">
        <v>-28</v>
      </c>
      <c r="C12" s="4"/>
      <c r="D12" s="4">
        <v>59</v>
      </c>
      <c r="E12" s="4"/>
    </row>
    <row r="13" spans="1:5">
      <c r="A13" s="2" t="s">
        <v>42</v>
      </c>
      <c r="B13" s="4">
        <v>271</v>
      </c>
      <c r="C13" s="4"/>
      <c r="D13" s="4">
        <v>265</v>
      </c>
      <c r="E13" s="4"/>
    </row>
    <row r="14" spans="1:5">
      <c r="A14" s="2" t="s">
        <v>43</v>
      </c>
      <c r="B14" s="6">
        <v>3791</v>
      </c>
      <c r="C14" s="4"/>
      <c r="D14" s="6">
        <v>3075</v>
      </c>
      <c r="E14" s="4"/>
    </row>
    <row r="15" spans="1:5">
      <c r="A15" s="2" t="s">
        <v>44</v>
      </c>
      <c r="B15" s="4">
        <v>398</v>
      </c>
      <c r="C15" s="4"/>
      <c r="D15" s="4">
        <v>648</v>
      </c>
      <c r="E15" s="4"/>
    </row>
    <row r="16" spans="1:5">
      <c r="A16" s="3" t="s">
        <v>45</v>
      </c>
      <c r="B16" s="4" t="s">
        <v>5</v>
      </c>
      <c r="C16" s="4"/>
      <c r="D16" s="4" t="s">
        <v>5</v>
      </c>
      <c r="E16" s="4"/>
    </row>
    <row r="17" spans="1:5">
      <c r="A17" s="2" t="s">
        <v>46</v>
      </c>
      <c r="B17" s="4">
        <v>-7</v>
      </c>
      <c r="C17" s="4"/>
      <c r="D17" s="4">
        <v>-117</v>
      </c>
      <c r="E17" s="4"/>
    </row>
    <row r="18" spans="1:5">
      <c r="A18" s="2" t="s">
        <v>47</v>
      </c>
      <c r="B18" s="4">
        <v>22</v>
      </c>
      <c r="C18" s="4"/>
      <c r="D18" s="4">
        <v>18</v>
      </c>
      <c r="E18" s="4"/>
    </row>
    <row r="19" spans="1:5">
      <c r="A19" s="2" t="s">
        <v>48</v>
      </c>
      <c r="B19" s="4">
        <v>-265</v>
      </c>
      <c r="C19" s="4"/>
      <c r="D19" s="4">
        <v>-258</v>
      </c>
      <c r="E19" s="4"/>
    </row>
    <row r="20" spans="1:5">
      <c r="A20" s="2" t="s">
        <v>49</v>
      </c>
      <c r="B20" s="4">
        <v>22</v>
      </c>
      <c r="C20" s="4"/>
      <c r="D20" s="4">
        <v>15</v>
      </c>
      <c r="E20" s="4"/>
    </row>
    <row r="21" spans="1:5">
      <c r="A21" s="2" t="s">
        <v>50</v>
      </c>
      <c r="B21" s="4">
        <v>-228</v>
      </c>
      <c r="C21" s="4"/>
      <c r="D21" s="4">
        <v>-342</v>
      </c>
      <c r="E21" s="4"/>
    </row>
    <row r="22" spans="1:5" ht="30">
      <c r="A22" s="2" t="s">
        <v>51</v>
      </c>
      <c r="B22" s="4">
        <v>170</v>
      </c>
      <c r="C22" s="4"/>
      <c r="D22" s="4">
        <v>306</v>
      </c>
      <c r="E22" s="4"/>
    </row>
    <row r="23" spans="1:5">
      <c r="A23" s="2" t="s">
        <v>52</v>
      </c>
      <c r="B23" s="4">
        <v>48</v>
      </c>
      <c r="C23" s="4"/>
      <c r="D23" s="4">
        <v>114</v>
      </c>
      <c r="E23" s="4"/>
    </row>
    <row r="24" spans="1:5" ht="30">
      <c r="A24" s="2" t="s">
        <v>53</v>
      </c>
      <c r="B24" s="4">
        <v>122</v>
      </c>
      <c r="C24" s="4"/>
      <c r="D24" s="4">
        <v>192</v>
      </c>
      <c r="E24" s="4"/>
    </row>
    <row r="25" spans="1:5" ht="45">
      <c r="A25" s="2" t="s">
        <v>54</v>
      </c>
      <c r="B25" s="4">
        <v>86</v>
      </c>
      <c r="C25" s="4"/>
      <c r="D25" s="4">
        <v>4</v>
      </c>
      <c r="E25" s="4"/>
    </row>
    <row r="26" spans="1:5">
      <c r="A26" s="2" t="s">
        <v>55</v>
      </c>
      <c r="B26" s="8">
        <v>208</v>
      </c>
      <c r="C26" s="4"/>
      <c r="D26" s="8">
        <v>196</v>
      </c>
      <c r="E26" s="4"/>
    </row>
    <row r="27" spans="1:5" ht="30">
      <c r="A27" s="3" t="s">
        <v>56</v>
      </c>
      <c r="B27" s="4" t="s">
        <v>5</v>
      </c>
      <c r="C27" s="4"/>
      <c r="D27" s="4" t="s">
        <v>5</v>
      </c>
      <c r="E27" s="4"/>
    </row>
    <row r="28" spans="1:5" ht="30">
      <c r="A28" s="2" t="s">
        <v>57</v>
      </c>
      <c r="B28" s="10">
        <v>0.28999999999999998</v>
      </c>
      <c r="C28" s="4"/>
      <c r="D28" s="10">
        <v>0.46</v>
      </c>
      <c r="E28" s="4"/>
    </row>
    <row r="29" spans="1:5" ht="30">
      <c r="A29" s="2" t="s">
        <v>58</v>
      </c>
      <c r="B29" s="10">
        <v>0.21</v>
      </c>
      <c r="C29" s="4"/>
      <c r="D29" s="10">
        <v>0.01</v>
      </c>
      <c r="E29" s="4"/>
    </row>
    <row r="30" spans="1:5" ht="30">
      <c r="A30" s="2" t="s">
        <v>59</v>
      </c>
      <c r="B30" s="10">
        <v>0.5</v>
      </c>
      <c r="C30" s="4"/>
      <c r="D30" s="10">
        <v>0.47</v>
      </c>
      <c r="E30" s="4"/>
    </row>
    <row r="31" spans="1:5" ht="30">
      <c r="A31" s="2" t="s">
        <v>60</v>
      </c>
      <c r="B31" s="10">
        <v>0.28999999999999998</v>
      </c>
      <c r="C31" s="4"/>
      <c r="D31" s="10">
        <v>0.46</v>
      </c>
      <c r="E31" s="4"/>
    </row>
    <row r="32" spans="1:5" ht="30">
      <c r="A32" s="2" t="s">
        <v>61</v>
      </c>
      <c r="B32" s="10">
        <v>0.2</v>
      </c>
      <c r="C32" s="4"/>
      <c r="D32" s="10">
        <v>0.01</v>
      </c>
      <c r="E32" s="4"/>
    </row>
    <row r="33" spans="1:5" ht="30">
      <c r="A33" s="2" t="s">
        <v>62</v>
      </c>
      <c r="B33" s="10">
        <v>0.49</v>
      </c>
      <c r="C33" s="4"/>
      <c r="D33" s="10">
        <v>0.47</v>
      </c>
      <c r="E33" s="4"/>
    </row>
    <row r="34" spans="1:5" ht="30">
      <c r="A34" s="3" t="s">
        <v>63</v>
      </c>
      <c r="B34" s="4" t="s">
        <v>5</v>
      </c>
      <c r="C34" s="4"/>
      <c r="D34" s="4" t="s">
        <v>5</v>
      </c>
      <c r="E34" s="4"/>
    </row>
    <row r="35" spans="1:5">
      <c r="A35" s="2" t="s">
        <v>64</v>
      </c>
      <c r="B35" s="4">
        <v>419</v>
      </c>
      <c r="C35" s="4"/>
      <c r="D35" s="4">
        <v>418</v>
      </c>
      <c r="E35" s="4"/>
    </row>
    <row r="36" spans="1:5">
      <c r="A36" s="2" t="s">
        <v>65</v>
      </c>
      <c r="B36" s="4">
        <v>420</v>
      </c>
      <c r="C36" s="4"/>
      <c r="D36" s="4">
        <v>419</v>
      </c>
      <c r="E36" s="4"/>
    </row>
    <row r="37" spans="1:5" ht="30">
      <c r="A37" s="2" t="s">
        <v>66</v>
      </c>
      <c r="B37" s="10">
        <v>0.72</v>
      </c>
      <c r="C37" s="9" t="s">
        <v>67</v>
      </c>
      <c r="D37" s="10">
        <v>0.55000000000000004</v>
      </c>
      <c r="E37" s="9" t="s">
        <v>67</v>
      </c>
    </row>
    <row r="38" spans="1:5">
      <c r="A38" s="11"/>
      <c r="B38" s="11"/>
      <c r="C38" s="11"/>
      <c r="D38" s="11"/>
      <c r="E38" s="11"/>
    </row>
    <row r="39" spans="1:5" ht="30" customHeight="1">
      <c r="A39" s="2" t="s">
        <v>35</v>
      </c>
      <c r="B39" s="12" t="s">
        <v>68</v>
      </c>
      <c r="C39" s="12"/>
      <c r="D39" s="12"/>
      <c r="E39" s="12"/>
    </row>
    <row r="40" spans="1:5" ht="45" customHeight="1">
      <c r="A40" s="2" t="s">
        <v>67</v>
      </c>
      <c r="B40" s="12" t="s">
        <v>69</v>
      </c>
      <c r="C40" s="12"/>
      <c r="D40" s="12"/>
      <c r="E40" s="12"/>
    </row>
  </sheetData>
  <mergeCells count="6">
    <mergeCell ref="B1:E1"/>
    <mergeCell ref="B2:C2"/>
    <mergeCell ref="D2:E2"/>
    <mergeCell ref="A38:E38"/>
    <mergeCell ref="B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3"/>
  <sheetViews>
    <sheetView showGridLines="0" workbookViewId="0"/>
  </sheetViews>
  <sheetFormatPr defaultRowHeight="15"/>
  <cols>
    <col min="1" max="3" width="36.5703125" bestFit="1" customWidth="1"/>
    <col min="4" max="4" width="15.7109375" customWidth="1"/>
    <col min="5" max="5" width="17.28515625" customWidth="1"/>
    <col min="6" max="6" width="11.42578125" customWidth="1"/>
    <col min="7" max="7" width="7.42578125" customWidth="1"/>
    <col min="8" max="8" width="15.140625" customWidth="1"/>
    <col min="9" max="9" width="17.28515625" customWidth="1"/>
    <col min="10" max="10" width="5.85546875" customWidth="1"/>
    <col min="11" max="11" width="36.5703125" bestFit="1" customWidth="1"/>
    <col min="12" max="12" width="29" customWidth="1"/>
    <col min="13" max="13" width="17.28515625" customWidth="1"/>
    <col min="14" max="14" width="5.85546875" customWidth="1"/>
    <col min="15" max="15" width="35" customWidth="1"/>
    <col min="16" max="16" width="7.42578125" customWidth="1"/>
    <col min="17" max="17" width="17.28515625" customWidth="1"/>
    <col min="18" max="18" width="5.85546875" customWidth="1"/>
  </cols>
  <sheetData>
    <row r="1" spans="1:18" ht="15" customHeight="1">
      <c r="A1" s="7" t="s">
        <v>5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2</v>
      </c>
      <c r="B3" s="11" t="s">
        <v>5</v>
      </c>
      <c r="C3" s="11"/>
      <c r="D3" s="11"/>
      <c r="E3" s="11"/>
      <c r="F3" s="11"/>
      <c r="G3" s="11"/>
      <c r="H3" s="11"/>
      <c r="I3" s="11"/>
      <c r="J3" s="11"/>
      <c r="K3" s="11"/>
      <c r="L3" s="11"/>
      <c r="M3" s="11"/>
      <c r="N3" s="11"/>
      <c r="O3" s="11"/>
      <c r="P3" s="11"/>
      <c r="Q3" s="11"/>
      <c r="R3" s="11"/>
    </row>
    <row r="4" spans="1:18" ht="15" customHeight="1">
      <c r="A4" s="12" t="s">
        <v>543</v>
      </c>
      <c r="B4" s="11" t="s">
        <v>5</v>
      </c>
      <c r="C4" s="11"/>
      <c r="D4" s="11"/>
      <c r="E4" s="11"/>
      <c r="F4" s="11"/>
      <c r="G4" s="11"/>
      <c r="H4" s="11"/>
      <c r="I4" s="11"/>
      <c r="J4" s="11"/>
      <c r="K4" s="11"/>
      <c r="L4" s="11"/>
      <c r="M4" s="11"/>
      <c r="N4" s="11"/>
      <c r="O4" s="11"/>
      <c r="P4" s="11"/>
      <c r="Q4" s="11"/>
      <c r="R4" s="11"/>
    </row>
    <row r="5" spans="1:18">
      <c r="A5" s="12"/>
      <c r="B5" s="49" t="s">
        <v>543</v>
      </c>
      <c r="C5" s="49"/>
      <c r="D5" s="49"/>
      <c r="E5" s="49"/>
      <c r="F5" s="49"/>
      <c r="G5" s="49"/>
      <c r="H5" s="49"/>
      <c r="I5" s="49"/>
      <c r="J5" s="49"/>
      <c r="K5" s="49"/>
      <c r="L5" s="49"/>
      <c r="M5" s="49"/>
      <c r="N5" s="49"/>
      <c r="O5" s="49"/>
      <c r="P5" s="49"/>
      <c r="Q5" s="49"/>
      <c r="R5" s="49"/>
    </row>
    <row r="6" spans="1:18">
      <c r="A6" s="12"/>
      <c r="B6" s="11"/>
      <c r="C6" s="11"/>
      <c r="D6" s="11"/>
      <c r="E6" s="11"/>
      <c r="F6" s="11"/>
      <c r="G6" s="11"/>
      <c r="H6" s="11"/>
      <c r="I6" s="11"/>
      <c r="J6" s="11"/>
      <c r="K6" s="11"/>
      <c r="L6" s="11"/>
      <c r="M6" s="11"/>
      <c r="N6" s="11"/>
      <c r="O6" s="11"/>
      <c r="P6" s="11"/>
      <c r="Q6" s="11"/>
      <c r="R6" s="11"/>
    </row>
    <row r="7" spans="1:18" ht="24" customHeight="1">
      <c r="A7" s="12"/>
      <c r="B7" s="50" t="s">
        <v>544</v>
      </c>
      <c r="C7" s="50"/>
      <c r="D7" s="50"/>
      <c r="E7" s="50"/>
      <c r="F7" s="50"/>
      <c r="G7" s="50"/>
      <c r="H7" s="50"/>
      <c r="I7" s="50"/>
      <c r="J7" s="50"/>
      <c r="K7" s="50"/>
      <c r="L7" s="50"/>
      <c r="M7" s="50"/>
      <c r="N7" s="50"/>
      <c r="O7" s="50"/>
      <c r="P7" s="50"/>
      <c r="Q7" s="50"/>
      <c r="R7" s="50"/>
    </row>
    <row r="8" spans="1:18">
      <c r="A8" s="12"/>
      <c r="B8" s="11"/>
      <c r="C8" s="11"/>
      <c r="D8" s="11"/>
      <c r="E8" s="11"/>
      <c r="F8" s="11"/>
      <c r="G8" s="11"/>
      <c r="H8" s="11"/>
      <c r="I8" s="11"/>
      <c r="J8" s="11"/>
      <c r="K8" s="11"/>
      <c r="L8" s="11"/>
      <c r="M8" s="11"/>
      <c r="N8" s="11"/>
      <c r="O8" s="11"/>
      <c r="P8" s="11"/>
      <c r="Q8" s="11"/>
      <c r="R8" s="11"/>
    </row>
    <row r="9" spans="1:18" ht="24" customHeight="1">
      <c r="A9" s="12"/>
      <c r="B9" s="50" t="s">
        <v>545</v>
      </c>
      <c r="C9" s="50"/>
      <c r="D9" s="50"/>
      <c r="E9" s="50"/>
      <c r="F9" s="50"/>
      <c r="G9" s="50"/>
      <c r="H9" s="50"/>
      <c r="I9" s="50"/>
      <c r="J9" s="50"/>
      <c r="K9" s="50"/>
      <c r="L9" s="50"/>
      <c r="M9" s="50"/>
      <c r="N9" s="50"/>
      <c r="O9" s="50"/>
      <c r="P9" s="50"/>
      <c r="Q9" s="50"/>
      <c r="R9" s="50"/>
    </row>
    <row r="10" spans="1:18">
      <c r="A10" s="12"/>
      <c r="B10" s="11"/>
      <c r="C10" s="11"/>
      <c r="D10" s="11"/>
      <c r="E10" s="11"/>
      <c r="F10" s="11"/>
      <c r="G10" s="11"/>
      <c r="H10" s="11"/>
      <c r="I10" s="11"/>
      <c r="J10" s="11"/>
      <c r="K10" s="11"/>
      <c r="L10" s="11"/>
      <c r="M10" s="11"/>
      <c r="N10" s="11"/>
      <c r="O10" s="11"/>
      <c r="P10" s="11"/>
      <c r="Q10" s="11"/>
      <c r="R10" s="11"/>
    </row>
    <row r="11" spans="1:18">
      <c r="A11" s="12"/>
      <c r="B11" s="71" t="s">
        <v>546</v>
      </c>
      <c r="C11" s="71"/>
      <c r="D11" s="71"/>
      <c r="E11" s="71"/>
      <c r="F11" s="71"/>
      <c r="G11" s="71"/>
      <c r="H11" s="71"/>
      <c r="I11" s="71"/>
      <c r="J11" s="71"/>
      <c r="K11" s="71"/>
      <c r="L11" s="71"/>
      <c r="M11" s="71"/>
      <c r="N11" s="71"/>
      <c r="O11" s="71"/>
      <c r="P11" s="71"/>
      <c r="Q11" s="71"/>
      <c r="R11" s="71"/>
    </row>
    <row r="12" spans="1:18">
      <c r="A12" s="12"/>
      <c r="B12" s="11"/>
      <c r="C12" s="11"/>
      <c r="D12" s="11"/>
      <c r="E12" s="11"/>
      <c r="F12" s="11"/>
      <c r="G12" s="11"/>
      <c r="H12" s="11"/>
      <c r="I12" s="11"/>
      <c r="J12" s="11"/>
      <c r="K12" s="11"/>
      <c r="L12" s="11"/>
      <c r="M12" s="11"/>
      <c r="N12" s="11"/>
      <c r="O12" s="11"/>
      <c r="P12" s="11"/>
      <c r="Q12" s="11"/>
      <c r="R12" s="11"/>
    </row>
    <row r="13" spans="1:18">
      <c r="A13" s="12"/>
      <c r="B13" s="50" t="s">
        <v>547</v>
      </c>
      <c r="C13" s="50"/>
      <c r="D13" s="50"/>
      <c r="E13" s="50"/>
      <c r="F13" s="50"/>
      <c r="G13" s="50"/>
      <c r="H13" s="50"/>
      <c r="I13" s="50"/>
      <c r="J13" s="50"/>
      <c r="K13" s="50"/>
      <c r="L13" s="50"/>
      <c r="M13" s="50"/>
      <c r="N13" s="50"/>
      <c r="O13" s="50"/>
      <c r="P13" s="50"/>
      <c r="Q13" s="50"/>
      <c r="R13" s="50"/>
    </row>
    <row r="14" spans="1:18">
      <c r="A14" s="12"/>
      <c r="B14" s="50"/>
      <c r="C14" s="50"/>
      <c r="D14" s="50"/>
      <c r="E14" s="50"/>
      <c r="F14" s="50"/>
      <c r="G14" s="50"/>
      <c r="H14" s="50"/>
      <c r="I14" s="50"/>
      <c r="J14" s="50"/>
      <c r="K14" s="50"/>
      <c r="L14" s="50"/>
      <c r="M14" s="50"/>
      <c r="N14" s="50"/>
      <c r="O14" s="50"/>
      <c r="P14" s="50"/>
      <c r="Q14" s="50"/>
      <c r="R14" s="50"/>
    </row>
    <row r="15" spans="1:18" ht="24" customHeight="1">
      <c r="A15" s="12"/>
      <c r="B15" s="50" t="s">
        <v>548</v>
      </c>
      <c r="C15" s="50"/>
      <c r="D15" s="50"/>
      <c r="E15" s="50"/>
      <c r="F15" s="50"/>
      <c r="G15" s="50"/>
      <c r="H15" s="50"/>
      <c r="I15" s="50"/>
      <c r="J15" s="50"/>
      <c r="K15" s="50"/>
      <c r="L15" s="50"/>
      <c r="M15" s="50"/>
      <c r="N15" s="50"/>
      <c r="O15" s="50"/>
      <c r="P15" s="50"/>
      <c r="Q15" s="50"/>
      <c r="R15" s="50"/>
    </row>
    <row r="16" spans="1:18">
      <c r="A16" s="12"/>
      <c r="B16" s="11"/>
      <c r="C16" s="11"/>
      <c r="D16" s="11"/>
      <c r="E16" s="11"/>
      <c r="F16" s="11"/>
      <c r="G16" s="11"/>
      <c r="H16" s="11"/>
      <c r="I16" s="11"/>
      <c r="J16" s="11"/>
      <c r="K16" s="11"/>
      <c r="L16" s="11"/>
      <c r="M16" s="11"/>
      <c r="N16" s="11"/>
      <c r="O16" s="11"/>
      <c r="P16" s="11"/>
      <c r="Q16" s="11"/>
      <c r="R16" s="11"/>
    </row>
    <row r="17" spans="1:18" ht="36" customHeight="1">
      <c r="A17" s="12"/>
      <c r="B17" s="50" t="s">
        <v>549</v>
      </c>
      <c r="C17" s="50"/>
      <c r="D17" s="50"/>
      <c r="E17" s="50"/>
      <c r="F17" s="50"/>
      <c r="G17" s="50"/>
      <c r="H17" s="50"/>
      <c r="I17" s="50"/>
      <c r="J17" s="50"/>
      <c r="K17" s="50"/>
      <c r="L17" s="50"/>
      <c r="M17" s="50"/>
      <c r="N17" s="50"/>
      <c r="O17" s="50"/>
      <c r="P17" s="50"/>
      <c r="Q17" s="50"/>
      <c r="R17" s="50"/>
    </row>
    <row r="18" spans="1:18">
      <c r="A18" s="12"/>
      <c r="B18" s="11"/>
      <c r="C18" s="11"/>
      <c r="D18" s="11"/>
      <c r="E18" s="11"/>
      <c r="F18" s="11"/>
      <c r="G18" s="11"/>
      <c r="H18" s="11"/>
      <c r="I18" s="11"/>
      <c r="J18" s="11"/>
      <c r="K18" s="11"/>
      <c r="L18" s="11"/>
      <c r="M18" s="11"/>
      <c r="N18" s="11"/>
      <c r="O18" s="11"/>
      <c r="P18" s="11"/>
      <c r="Q18" s="11"/>
      <c r="R18" s="11"/>
    </row>
    <row r="19" spans="1:18">
      <c r="A19" s="12"/>
      <c r="B19" s="50" t="s">
        <v>550</v>
      </c>
      <c r="C19" s="50"/>
      <c r="D19" s="50"/>
      <c r="E19" s="50"/>
      <c r="F19" s="50"/>
      <c r="G19" s="50"/>
      <c r="H19" s="50"/>
      <c r="I19" s="50"/>
      <c r="J19" s="50"/>
      <c r="K19" s="50"/>
      <c r="L19" s="50"/>
      <c r="M19" s="50"/>
      <c r="N19" s="50"/>
      <c r="O19" s="50"/>
      <c r="P19" s="50"/>
      <c r="Q19" s="50"/>
      <c r="R19" s="50"/>
    </row>
    <row r="20" spans="1:18">
      <c r="A20" s="12"/>
      <c r="B20" s="11"/>
      <c r="C20" s="11"/>
      <c r="D20" s="11"/>
      <c r="E20" s="11"/>
      <c r="F20" s="11"/>
      <c r="G20" s="11"/>
      <c r="H20" s="11"/>
      <c r="I20" s="11"/>
      <c r="J20" s="11"/>
      <c r="K20" s="11"/>
      <c r="L20" s="11"/>
      <c r="M20" s="11"/>
      <c r="N20" s="11"/>
      <c r="O20" s="11"/>
      <c r="P20" s="11"/>
      <c r="Q20" s="11"/>
      <c r="R20" s="11"/>
    </row>
    <row r="21" spans="1:18">
      <c r="A21" s="12"/>
      <c r="B21" s="50" t="s">
        <v>551</v>
      </c>
      <c r="C21" s="50"/>
      <c r="D21" s="50"/>
      <c r="E21" s="50"/>
      <c r="F21" s="50"/>
      <c r="G21" s="50"/>
      <c r="H21" s="50"/>
      <c r="I21" s="50"/>
      <c r="J21" s="50"/>
      <c r="K21" s="50"/>
      <c r="L21" s="50"/>
      <c r="M21" s="50"/>
      <c r="N21" s="50"/>
      <c r="O21" s="50"/>
      <c r="P21" s="50"/>
      <c r="Q21" s="50"/>
      <c r="R21" s="50"/>
    </row>
    <row r="22" spans="1:18">
      <c r="A22" s="12"/>
      <c r="B22" s="11"/>
      <c r="C22" s="11"/>
      <c r="D22" s="11"/>
      <c r="E22" s="11"/>
      <c r="F22" s="11"/>
      <c r="G22" s="11"/>
      <c r="H22" s="11"/>
      <c r="I22" s="11"/>
      <c r="J22" s="11"/>
      <c r="K22" s="11"/>
      <c r="L22" s="11"/>
      <c r="M22" s="11"/>
      <c r="N22" s="11"/>
      <c r="O22" s="11"/>
      <c r="P22" s="11"/>
      <c r="Q22" s="11"/>
      <c r="R22" s="11"/>
    </row>
    <row r="23" spans="1:18">
      <c r="A23" s="12"/>
      <c r="B23" s="50" t="s">
        <v>552</v>
      </c>
      <c r="C23" s="50"/>
      <c r="D23" s="50"/>
      <c r="E23" s="50"/>
      <c r="F23" s="50"/>
      <c r="G23" s="50"/>
      <c r="H23" s="50"/>
      <c r="I23" s="50"/>
      <c r="J23" s="50"/>
      <c r="K23" s="50"/>
      <c r="L23" s="50"/>
      <c r="M23" s="50"/>
      <c r="N23" s="50"/>
      <c r="O23" s="50"/>
      <c r="P23" s="50"/>
      <c r="Q23" s="50"/>
      <c r="R23" s="50"/>
    </row>
    <row r="24" spans="1:18">
      <c r="A24" s="12"/>
      <c r="B24" s="11"/>
      <c r="C24" s="11"/>
      <c r="D24" s="11"/>
      <c r="E24" s="11"/>
      <c r="F24" s="11"/>
      <c r="G24" s="11"/>
      <c r="H24" s="11"/>
      <c r="I24" s="11"/>
      <c r="J24" s="11"/>
      <c r="K24" s="11"/>
      <c r="L24" s="11"/>
      <c r="M24" s="11"/>
      <c r="N24" s="11"/>
      <c r="O24" s="11"/>
      <c r="P24" s="11"/>
      <c r="Q24" s="11"/>
      <c r="R24" s="11"/>
    </row>
    <row r="25" spans="1:18">
      <c r="A25" s="12"/>
      <c r="B25" s="71" t="s">
        <v>553</v>
      </c>
      <c r="C25" s="71"/>
      <c r="D25" s="71"/>
      <c r="E25" s="71"/>
      <c r="F25" s="71"/>
      <c r="G25" s="71"/>
      <c r="H25" s="71"/>
      <c r="I25" s="71"/>
      <c r="J25" s="71"/>
      <c r="K25" s="71"/>
      <c r="L25" s="71"/>
      <c r="M25" s="71"/>
      <c r="N25" s="71"/>
      <c r="O25" s="71"/>
      <c r="P25" s="71"/>
      <c r="Q25" s="71"/>
      <c r="R25" s="71"/>
    </row>
    <row r="26" spans="1:18">
      <c r="A26" s="12"/>
      <c r="B26" s="11"/>
      <c r="C26" s="11"/>
      <c r="D26" s="11"/>
      <c r="E26" s="11"/>
      <c r="F26" s="11"/>
      <c r="G26" s="11"/>
      <c r="H26" s="11"/>
      <c r="I26" s="11"/>
      <c r="J26" s="11"/>
      <c r="K26" s="11"/>
      <c r="L26" s="11"/>
      <c r="M26" s="11"/>
      <c r="N26" s="11"/>
      <c r="O26" s="11"/>
      <c r="P26" s="11"/>
      <c r="Q26" s="11"/>
      <c r="R26" s="11"/>
    </row>
    <row r="27" spans="1:18" ht="24" customHeight="1">
      <c r="A27" s="12"/>
      <c r="B27" s="50" t="s">
        <v>554</v>
      </c>
      <c r="C27" s="50"/>
      <c r="D27" s="50"/>
      <c r="E27" s="50"/>
      <c r="F27" s="50"/>
      <c r="G27" s="50"/>
      <c r="H27" s="50"/>
      <c r="I27" s="50"/>
      <c r="J27" s="50"/>
      <c r="K27" s="50"/>
      <c r="L27" s="50"/>
      <c r="M27" s="50"/>
      <c r="N27" s="50"/>
      <c r="O27" s="50"/>
      <c r="P27" s="50"/>
      <c r="Q27" s="50"/>
      <c r="R27" s="50"/>
    </row>
    <row r="28" spans="1:18">
      <c r="A28" s="12"/>
      <c r="B28" s="11"/>
      <c r="C28" s="11"/>
      <c r="D28" s="11"/>
      <c r="E28" s="11"/>
      <c r="F28" s="11"/>
      <c r="G28" s="11"/>
      <c r="H28" s="11"/>
      <c r="I28" s="11"/>
      <c r="J28" s="11"/>
      <c r="K28" s="11"/>
      <c r="L28" s="11"/>
      <c r="M28" s="11"/>
      <c r="N28" s="11"/>
      <c r="O28" s="11"/>
      <c r="P28" s="11"/>
      <c r="Q28" s="11"/>
      <c r="R28" s="11"/>
    </row>
    <row r="29" spans="1:18" ht="24" customHeight="1">
      <c r="A29" s="12"/>
      <c r="B29" s="50" t="s">
        <v>555</v>
      </c>
      <c r="C29" s="50"/>
      <c r="D29" s="50"/>
      <c r="E29" s="50"/>
      <c r="F29" s="50"/>
      <c r="G29" s="50"/>
      <c r="H29" s="50"/>
      <c r="I29" s="50"/>
      <c r="J29" s="50"/>
      <c r="K29" s="50"/>
      <c r="L29" s="50"/>
      <c r="M29" s="50"/>
      <c r="N29" s="50"/>
      <c r="O29" s="50"/>
      <c r="P29" s="50"/>
      <c r="Q29" s="50"/>
      <c r="R29" s="50"/>
    </row>
    <row r="30" spans="1:18">
      <c r="A30" s="12"/>
      <c r="B30" s="11"/>
      <c r="C30" s="11"/>
      <c r="D30" s="11"/>
      <c r="E30" s="11"/>
      <c r="F30" s="11"/>
      <c r="G30" s="11"/>
      <c r="H30" s="11"/>
      <c r="I30" s="11"/>
      <c r="J30" s="11"/>
      <c r="K30" s="11"/>
      <c r="L30" s="11"/>
      <c r="M30" s="11"/>
      <c r="N30" s="11"/>
      <c r="O30" s="11"/>
      <c r="P30" s="11"/>
      <c r="Q30" s="11"/>
      <c r="R30" s="11"/>
    </row>
    <row r="31" spans="1:18">
      <c r="A31" s="12"/>
      <c r="B31" s="50" t="s">
        <v>556</v>
      </c>
      <c r="C31" s="50"/>
      <c r="D31" s="50"/>
      <c r="E31" s="50"/>
      <c r="F31" s="50"/>
      <c r="G31" s="50"/>
      <c r="H31" s="50"/>
      <c r="I31" s="50"/>
      <c r="J31" s="50"/>
      <c r="K31" s="50"/>
      <c r="L31" s="50"/>
      <c r="M31" s="50"/>
      <c r="N31" s="50"/>
      <c r="O31" s="50"/>
      <c r="P31" s="50"/>
      <c r="Q31" s="50"/>
      <c r="R31" s="50"/>
    </row>
    <row r="32" spans="1:18">
      <c r="A32" s="12"/>
      <c r="B32" s="11"/>
      <c r="C32" s="11"/>
      <c r="D32" s="11"/>
      <c r="E32" s="11"/>
      <c r="F32" s="11"/>
      <c r="G32" s="11"/>
      <c r="H32" s="11"/>
      <c r="I32" s="11"/>
      <c r="J32" s="11"/>
      <c r="K32" s="11"/>
      <c r="L32" s="11"/>
      <c r="M32" s="11"/>
      <c r="N32" s="11"/>
      <c r="O32" s="11"/>
      <c r="P32" s="11"/>
      <c r="Q32" s="11"/>
      <c r="R32" s="11"/>
    </row>
    <row r="33" spans="1:18">
      <c r="A33" s="12"/>
      <c r="B33" s="71" t="s">
        <v>557</v>
      </c>
      <c r="C33" s="71"/>
      <c r="D33" s="71"/>
      <c r="E33" s="71"/>
      <c r="F33" s="71"/>
      <c r="G33" s="71"/>
      <c r="H33" s="71"/>
      <c r="I33" s="71"/>
      <c r="J33" s="71"/>
      <c r="K33" s="71"/>
      <c r="L33" s="71"/>
      <c r="M33" s="71"/>
      <c r="N33" s="71"/>
      <c r="O33" s="71"/>
      <c r="P33" s="71"/>
      <c r="Q33" s="71"/>
      <c r="R33" s="71"/>
    </row>
    <row r="34" spans="1:18">
      <c r="A34" s="12"/>
      <c r="B34" s="11"/>
      <c r="C34" s="11"/>
      <c r="D34" s="11"/>
      <c r="E34" s="11"/>
      <c r="F34" s="11"/>
      <c r="G34" s="11"/>
      <c r="H34" s="11"/>
      <c r="I34" s="11"/>
      <c r="J34" s="11"/>
      <c r="K34" s="11"/>
      <c r="L34" s="11"/>
      <c r="M34" s="11"/>
      <c r="N34" s="11"/>
      <c r="O34" s="11"/>
      <c r="P34" s="11"/>
      <c r="Q34" s="11"/>
      <c r="R34" s="11"/>
    </row>
    <row r="35" spans="1:18">
      <c r="A35" s="12"/>
      <c r="B35" s="50" t="s">
        <v>558</v>
      </c>
      <c r="C35" s="50"/>
      <c r="D35" s="50"/>
      <c r="E35" s="50"/>
      <c r="F35" s="50"/>
      <c r="G35" s="50"/>
      <c r="H35" s="50"/>
      <c r="I35" s="50"/>
      <c r="J35" s="50"/>
      <c r="K35" s="50"/>
      <c r="L35" s="50"/>
      <c r="M35" s="50"/>
      <c r="N35" s="50"/>
      <c r="O35" s="50"/>
      <c r="P35" s="50"/>
      <c r="Q35" s="50"/>
      <c r="R35" s="50"/>
    </row>
    <row r="36" spans="1:18">
      <c r="A36" s="12"/>
      <c r="B36" s="11"/>
      <c r="C36" s="11"/>
      <c r="D36" s="11"/>
      <c r="E36" s="11"/>
      <c r="F36" s="11"/>
      <c r="G36" s="11"/>
      <c r="H36" s="11"/>
      <c r="I36" s="11"/>
      <c r="J36" s="11"/>
      <c r="K36" s="11"/>
      <c r="L36" s="11"/>
      <c r="M36" s="11"/>
      <c r="N36" s="11"/>
      <c r="O36" s="11"/>
      <c r="P36" s="11"/>
      <c r="Q36" s="11"/>
      <c r="R36" s="11"/>
    </row>
    <row r="37" spans="1:18" ht="24" customHeight="1">
      <c r="A37" s="12"/>
      <c r="B37" s="50" t="s">
        <v>559</v>
      </c>
      <c r="C37" s="50"/>
      <c r="D37" s="50"/>
      <c r="E37" s="50"/>
      <c r="F37" s="50"/>
      <c r="G37" s="50"/>
      <c r="H37" s="50"/>
      <c r="I37" s="50"/>
      <c r="J37" s="50"/>
      <c r="K37" s="50"/>
      <c r="L37" s="50"/>
      <c r="M37" s="50"/>
      <c r="N37" s="50"/>
      <c r="O37" s="50"/>
      <c r="P37" s="50"/>
      <c r="Q37" s="50"/>
      <c r="R37" s="50"/>
    </row>
    <row r="38" spans="1:18">
      <c r="A38" s="12"/>
      <c r="B38" s="50"/>
      <c r="C38" s="50"/>
      <c r="D38" s="50"/>
      <c r="E38" s="50"/>
      <c r="F38" s="50"/>
      <c r="G38" s="50"/>
      <c r="H38" s="50"/>
      <c r="I38" s="50"/>
      <c r="J38" s="50"/>
      <c r="K38" s="50"/>
      <c r="L38" s="50"/>
      <c r="M38" s="50"/>
      <c r="N38" s="50"/>
      <c r="O38" s="50"/>
      <c r="P38" s="50"/>
      <c r="Q38" s="50"/>
      <c r="R38" s="50"/>
    </row>
    <row r="39" spans="1:18" ht="24" customHeight="1">
      <c r="A39" s="12"/>
      <c r="B39" s="50" t="s">
        <v>560</v>
      </c>
      <c r="C39" s="50"/>
      <c r="D39" s="50"/>
      <c r="E39" s="50"/>
      <c r="F39" s="50"/>
      <c r="G39" s="50"/>
      <c r="H39" s="50"/>
      <c r="I39" s="50"/>
      <c r="J39" s="50"/>
      <c r="K39" s="50"/>
      <c r="L39" s="50"/>
      <c r="M39" s="50"/>
      <c r="N39" s="50"/>
      <c r="O39" s="50"/>
      <c r="P39" s="50"/>
      <c r="Q39" s="50"/>
      <c r="R39" s="50"/>
    </row>
    <row r="40" spans="1:18">
      <c r="A40" s="12"/>
      <c r="B40" s="11"/>
      <c r="C40" s="11"/>
      <c r="D40" s="11"/>
      <c r="E40" s="11"/>
      <c r="F40" s="11"/>
      <c r="G40" s="11"/>
      <c r="H40" s="11"/>
      <c r="I40" s="11"/>
      <c r="J40" s="11"/>
      <c r="K40" s="11"/>
      <c r="L40" s="11"/>
      <c r="M40" s="11"/>
      <c r="N40" s="11"/>
      <c r="O40" s="11"/>
      <c r="P40" s="11"/>
      <c r="Q40" s="11"/>
      <c r="R40" s="11"/>
    </row>
    <row r="41" spans="1:18">
      <c r="A41" s="12"/>
      <c r="B41" s="50" t="s">
        <v>561</v>
      </c>
      <c r="C41" s="50"/>
      <c r="D41" s="50"/>
      <c r="E41" s="50"/>
      <c r="F41" s="50"/>
      <c r="G41" s="50"/>
      <c r="H41" s="50"/>
      <c r="I41" s="50"/>
      <c r="J41" s="50"/>
      <c r="K41" s="50"/>
      <c r="L41" s="50"/>
      <c r="M41" s="50"/>
      <c r="N41" s="50"/>
      <c r="O41" s="50"/>
      <c r="P41" s="50"/>
      <c r="Q41" s="50"/>
      <c r="R41" s="50"/>
    </row>
    <row r="42" spans="1:18">
      <c r="A42" s="12"/>
      <c r="B42" s="11"/>
      <c r="C42" s="11"/>
      <c r="D42" s="11"/>
      <c r="E42" s="11"/>
      <c r="F42" s="11"/>
      <c r="G42" s="11"/>
      <c r="H42" s="11"/>
      <c r="I42" s="11"/>
      <c r="J42" s="11"/>
      <c r="K42" s="11"/>
      <c r="L42" s="11"/>
      <c r="M42" s="11"/>
      <c r="N42" s="11"/>
      <c r="O42" s="11"/>
      <c r="P42" s="11"/>
      <c r="Q42" s="11"/>
      <c r="R42" s="11"/>
    </row>
    <row r="43" spans="1:18">
      <c r="A43" s="12"/>
      <c r="B43" s="71" t="s">
        <v>562</v>
      </c>
      <c r="C43" s="71"/>
      <c r="D43" s="71"/>
      <c r="E43" s="71"/>
      <c r="F43" s="71"/>
      <c r="G43" s="71"/>
      <c r="H43" s="71"/>
      <c r="I43" s="71"/>
      <c r="J43" s="71"/>
      <c r="K43" s="71"/>
      <c r="L43" s="71"/>
      <c r="M43" s="71"/>
      <c r="N43" s="71"/>
      <c r="O43" s="71"/>
      <c r="P43" s="71"/>
      <c r="Q43" s="71"/>
      <c r="R43" s="71"/>
    </row>
    <row r="44" spans="1:18">
      <c r="A44" s="12"/>
      <c r="B44" s="11"/>
      <c r="C44" s="11"/>
      <c r="D44" s="11"/>
      <c r="E44" s="11"/>
      <c r="F44" s="11"/>
      <c r="G44" s="11"/>
      <c r="H44" s="11"/>
      <c r="I44" s="11"/>
      <c r="J44" s="11"/>
      <c r="K44" s="11"/>
      <c r="L44" s="11"/>
      <c r="M44" s="11"/>
      <c r="N44" s="11"/>
      <c r="O44" s="11"/>
      <c r="P44" s="11"/>
      <c r="Q44" s="11"/>
      <c r="R44" s="11"/>
    </row>
    <row r="45" spans="1:18" ht="24" customHeight="1">
      <c r="A45" s="12"/>
      <c r="B45" s="50" t="s">
        <v>563</v>
      </c>
      <c r="C45" s="50"/>
      <c r="D45" s="50"/>
      <c r="E45" s="50"/>
      <c r="F45" s="50"/>
      <c r="G45" s="50"/>
      <c r="H45" s="50"/>
      <c r="I45" s="50"/>
      <c r="J45" s="50"/>
      <c r="K45" s="50"/>
      <c r="L45" s="50"/>
      <c r="M45" s="50"/>
      <c r="N45" s="50"/>
      <c r="O45" s="50"/>
      <c r="P45" s="50"/>
      <c r="Q45" s="50"/>
      <c r="R45" s="50"/>
    </row>
    <row r="46" spans="1:18">
      <c r="A46" s="12"/>
      <c r="B46" s="11"/>
      <c r="C46" s="11"/>
      <c r="D46" s="11"/>
      <c r="E46" s="11"/>
      <c r="F46" s="11"/>
      <c r="G46" s="11"/>
      <c r="H46" s="11"/>
      <c r="I46" s="11"/>
      <c r="J46" s="11"/>
      <c r="K46" s="11"/>
      <c r="L46" s="11"/>
      <c r="M46" s="11"/>
      <c r="N46" s="11"/>
      <c r="O46" s="11"/>
      <c r="P46" s="11"/>
      <c r="Q46" s="11"/>
      <c r="R46" s="11"/>
    </row>
    <row r="47" spans="1:18">
      <c r="A47" s="12"/>
      <c r="B47" s="71" t="s">
        <v>564</v>
      </c>
      <c r="C47" s="71"/>
      <c r="D47" s="71"/>
      <c r="E47" s="71"/>
      <c r="F47" s="71"/>
      <c r="G47" s="71"/>
      <c r="H47" s="71"/>
      <c r="I47" s="71"/>
      <c r="J47" s="71"/>
      <c r="K47" s="71"/>
      <c r="L47" s="71"/>
      <c r="M47" s="71"/>
      <c r="N47" s="71"/>
      <c r="O47" s="71"/>
      <c r="P47" s="71"/>
      <c r="Q47" s="71"/>
      <c r="R47" s="71"/>
    </row>
    <row r="48" spans="1:18">
      <c r="A48" s="12"/>
      <c r="B48" s="11"/>
      <c r="C48" s="11"/>
      <c r="D48" s="11"/>
      <c r="E48" s="11"/>
      <c r="F48" s="11"/>
      <c r="G48" s="11"/>
      <c r="H48" s="11"/>
      <c r="I48" s="11"/>
      <c r="J48" s="11"/>
      <c r="K48" s="11"/>
      <c r="L48" s="11"/>
      <c r="M48" s="11"/>
      <c r="N48" s="11"/>
      <c r="O48" s="11"/>
      <c r="P48" s="11"/>
      <c r="Q48" s="11"/>
      <c r="R48" s="11"/>
    </row>
    <row r="49" spans="1:18" ht="60" customHeight="1">
      <c r="A49" s="12"/>
      <c r="B49" s="50" t="s">
        <v>565</v>
      </c>
      <c r="C49" s="50"/>
      <c r="D49" s="50"/>
      <c r="E49" s="50"/>
      <c r="F49" s="50"/>
      <c r="G49" s="50"/>
      <c r="H49" s="50"/>
      <c r="I49" s="50"/>
      <c r="J49" s="50"/>
      <c r="K49" s="50"/>
      <c r="L49" s="50"/>
      <c r="M49" s="50"/>
      <c r="N49" s="50"/>
      <c r="O49" s="50"/>
      <c r="P49" s="50"/>
      <c r="Q49" s="50"/>
      <c r="R49" s="50"/>
    </row>
    <row r="50" spans="1:18">
      <c r="A50" s="12"/>
      <c r="B50" s="11"/>
      <c r="C50" s="11"/>
      <c r="D50" s="11"/>
      <c r="E50" s="11"/>
      <c r="F50" s="11"/>
      <c r="G50" s="11"/>
      <c r="H50" s="11"/>
      <c r="I50" s="11"/>
      <c r="J50" s="11"/>
      <c r="K50" s="11"/>
      <c r="L50" s="11"/>
      <c r="M50" s="11"/>
      <c r="N50" s="11"/>
      <c r="O50" s="11"/>
      <c r="P50" s="11"/>
      <c r="Q50" s="11"/>
      <c r="R50" s="11"/>
    </row>
    <row r="51" spans="1:18">
      <c r="A51" s="12"/>
      <c r="B51" s="71" t="s">
        <v>442</v>
      </c>
      <c r="C51" s="71"/>
      <c r="D51" s="71"/>
      <c r="E51" s="71"/>
      <c r="F51" s="71"/>
      <c r="G51" s="71"/>
      <c r="H51" s="71"/>
      <c r="I51" s="71"/>
      <c r="J51" s="71"/>
      <c r="K51" s="71"/>
      <c r="L51" s="71"/>
      <c r="M51" s="71"/>
      <c r="N51" s="71"/>
      <c r="O51" s="71"/>
      <c r="P51" s="71"/>
      <c r="Q51" s="71"/>
      <c r="R51" s="71"/>
    </row>
    <row r="52" spans="1:18">
      <c r="A52" s="12"/>
      <c r="B52" s="11"/>
      <c r="C52" s="11"/>
      <c r="D52" s="11"/>
      <c r="E52" s="11"/>
      <c r="F52" s="11"/>
      <c r="G52" s="11"/>
      <c r="H52" s="11"/>
      <c r="I52" s="11"/>
      <c r="J52" s="11"/>
      <c r="K52" s="11"/>
      <c r="L52" s="11"/>
      <c r="M52" s="11"/>
      <c r="N52" s="11"/>
      <c r="O52" s="11"/>
      <c r="P52" s="11"/>
      <c r="Q52" s="11"/>
      <c r="R52" s="11"/>
    </row>
    <row r="53" spans="1:18" ht="36" customHeight="1">
      <c r="A53" s="12"/>
      <c r="B53" s="50" t="s">
        <v>566</v>
      </c>
      <c r="C53" s="50"/>
      <c r="D53" s="50"/>
      <c r="E53" s="50"/>
      <c r="F53" s="50"/>
      <c r="G53" s="50"/>
      <c r="H53" s="50"/>
      <c r="I53" s="50"/>
      <c r="J53" s="50"/>
      <c r="K53" s="50"/>
      <c r="L53" s="50"/>
      <c r="M53" s="50"/>
      <c r="N53" s="50"/>
      <c r="O53" s="50"/>
      <c r="P53" s="50"/>
      <c r="Q53" s="50"/>
      <c r="R53" s="50"/>
    </row>
    <row r="54" spans="1:18">
      <c r="A54" s="12"/>
      <c r="B54" s="11"/>
      <c r="C54" s="11"/>
      <c r="D54" s="11"/>
      <c r="E54" s="11"/>
      <c r="F54" s="11"/>
      <c r="G54" s="11"/>
      <c r="H54" s="11"/>
      <c r="I54" s="11"/>
      <c r="J54" s="11"/>
      <c r="K54" s="11"/>
      <c r="L54" s="11"/>
      <c r="M54" s="11"/>
      <c r="N54" s="11"/>
      <c r="O54" s="11"/>
      <c r="P54" s="11"/>
      <c r="Q54" s="11"/>
      <c r="R54" s="11"/>
    </row>
    <row r="55" spans="1:18" ht="36" customHeight="1">
      <c r="A55" s="12"/>
      <c r="B55" s="50" t="s">
        <v>567</v>
      </c>
      <c r="C55" s="50"/>
      <c r="D55" s="50"/>
      <c r="E55" s="50"/>
      <c r="F55" s="50"/>
      <c r="G55" s="50"/>
      <c r="H55" s="50"/>
      <c r="I55" s="50"/>
      <c r="J55" s="50"/>
      <c r="K55" s="50"/>
      <c r="L55" s="50"/>
      <c r="M55" s="50"/>
      <c r="N55" s="50"/>
      <c r="O55" s="50"/>
      <c r="P55" s="50"/>
      <c r="Q55" s="50"/>
      <c r="R55" s="50"/>
    </row>
    <row r="56" spans="1:18">
      <c r="A56" s="12"/>
      <c r="B56" s="11"/>
      <c r="C56" s="11"/>
      <c r="D56" s="11"/>
      <c r="E56" s="11"/>
      <c r="F56" s="11"/>
      <c r="G56" s="11"/>
      <c r="H56" s="11"/>
      <c r="I56" s="11"/>
      <c r="J56" s="11"/>
      <c r="K56" s="11"/>
      <c r="L56" s="11"/>
      <c r="M56" s="11"/>
      <c r="N56" s="11"/>
      <c r="O56" s="11"/>
      <c r="P56" s="11"/>
      <c r="Q56" s="11"/>
      <c r="R56" s="11"/>
    </row>
    <row r="57" spans="1:18">
      <c r="A57" s="12"/>
      <c r="B57" s="50" t="s">
        <v>568</v>
      </c>
      <c r="C57" s="50"/>
      <c r="D57" s="50"/>
      <c r="E57" s="50"/>
      <c r="F57" s="50"/>
      <c r="G57" s="50"/>
      <c r="H57" s="50"/>
      <c r="I57" s="50"/>
      <c r="J57" s="50"/>
      <c r="K57" s="50"/>
      <c r="L57" s="50"/>
      <c r="M57" s="50"/>
      <c r="N57" s="50"/>
      <c r="O57" s="50"/>
      <c r="P57" s="50"/>
      <c r="Q57" s="50"/>
      <c r="R57" s="50"/>
    </row>
    <row r="58" spans="1:18">
      <c r="A58" s="12"/>
      <c r="B58" s="51"/>
      <c r="C58" s="51"/>
      <c r="D58" s="51"/>
      <c r="E58" s="51"/>
      <c r="F58" s="51"/>
      <c r="G58" s="51"/>
      <c r="H58" s="51"/>
      <c r="I58" s="51"/>
      <c r="J58" s="51"/>
      <c r="K58" s="51"/>
      <c r="L58" s="51"/>
      <c r="M58" s="51"/>
      <c r="N58" s="51"/>
      <c r="O58" s="51"/>
      <c r="P58" s="51"/>
      <c r="Q58" s="51"/>
      <c r="R58" s="51"/>
    </row>
    <row r="59" spans="1:18">
      <c r="A59" s="12"/>
      <c r="B59" s="25"/>
      <c r="C59" s="25"/>
      <c r="D59" s="25"/>
      <c r="E59" s="25"/>
      <c r="F59" s="25"/>
      <c r="G59" s="25"/>
      <c r="H59" s="25"/>
      <c r="I59" s="25"/>
      <c r="J59" s="25"/>
      <c r="K59" s="25"/>
      <c r="L59" s="25"/>
      <c r="M59" s="25"/>
      <c r="N59" s="25"/>
      <c r="O59" s="25"/>
      <c r="P59" s="25"/>
      <c r="Q59" s="25"/>
      <c r="R59" s="25"/>
    </row>
    <row r="60" spans="1:18">
      <c r="A60" s="12"/>
      <c r="B60" s="15"/>
      <c r="C60" s="15"/>
      <c r="D60" s="15"/>
      <c r="E60" s="15"/>
      <c r="F60" s="15"/>
      <c r="G60" s="15"/>
      <c r="H60" s="15"/>
      <c r="I60" s="15"/>
      <c r="J60" s="15"/>
      <c r="K60" s="15"/>
      <c r="L60" s="15"/>
      <c r="M60" s="15"/>
      <c r="N60" s="15"/>
      <c r="O60" s="15"/>
      <c r="P60" s="15"/>
      <c r="Q60" s="15"/>
      <c r="R60" s="15"/>
    </row>
    <row r="61" spans="1:18" ht="15.75" thickBot="1">
      <c r="A61" s="12"/>
      <c r="B61" s="29" t="s">
        <v>443</v>
      </c>
      <c r="C61" s="29"/>
      <c r="D61" s="29"/>
      <c r="E61" s="29"/>
      <c r="F61" s="29"/>
      <c r="G61" s="29"/>
      <c r="H61" s="29"/>
      <c r="I61" s="29"/>
      <c r="J61" s="16"/>
      <c r="K61" s="29" t="s">
        <v>444</v>
      </c>
      <c r="L61" s="29"/>
      <c r="M61" s="29"/>
      <c r="N61" s="29"/>
      <c r="O61" s="29"/>
      <c r="P61" s="29"/>
      <c r="Q61" s="29"/>
      <c r="R61" s="29"/>
    </row>
    <row r="62" spans="1:18" ht="15.75" thickBot="1">
      <c r="A62" s="12"/>
      <c r="B62" s="16"/>
      <c r="C62" s="58" t="s">
        <v>510</v>
      </c>
      <c r="D62" s="58"/>
      <c r="E62" s="58"/>
      <c r="F62" s="58"/>
      <c r="G62" s="58"/>
      <c r="H62" s="58"/>
      <c r="I62" s="58"/>
      <c r="J62" s="16"/>
      <c r="K62" s="16"/>
      <c r="L62" s="58" t="s">
        <v>510</v>
      </c>
      <c r="M62" s="58"/>
      <c r="N62" s="58"/>
      <c r="O62" s="58"/>
      <c r="P62" s="58"/>
      <c r="Q62" s="58"/>
      <c r="R62" s="58"/>
    </row>
    <row r="63" spans="1:18">
      <c r="A63" s="12"/>
      <c r="B63" s="27"/>
      <c r="C63" s="33" t="s">
        <v>569</v>
      </c>
      <c r="D63" s="33"/>
      <c r="E63" s="33"/>
      <c r="F63" s="43"/>
      <c r="G63" s="33" t="s">
        <v>570</v>
      </c>
      <c r="H63" s="33"/>
      <c r="I63" s="33"/>
      <c r="J63" s="27"/>
      <c r="K63" s="27"/>
      <c r="L63" s="33" t="s">
        <v>569</v>
      </c>
      <c r="M63" s="33"/>
      <c r="N63" s="33"/>
      <c r="O63" s="43"/>
      <c r="P63" s="33" t="s">
        <v>570</v>
      </c>
      <c r="Q63" s="33"/>
      <c r="R63" s="33"/>
    </row>
    <row r="64" spans="1:18" ht="15.75" thickBot="1">
      <c r="A64" s="12"/>
      <c r="B64" s="27"/>
      <c r="C64" s="29">
        <v>2014</v>
      </c>
      <c r="D64" s="29"/>
      <c r="E64" s="29"/>
      <c r="F64" s="27"/>
      <c r="G64" s="29">
        <v>2013</v>
      </c>
      <c r="H64" s="29"/>
      <c r="I64" s="29"/>
      <c r="J64" s="27"/>
      <c r="K64" s="27"/>
      <c r="L64" s="29">
        <v>2014</v>
      </c>
      <c r="M64" s="29"/>
      <c r="N64" s="29"/>
      <c r="O64" s="65"/>
      <c r="P64" s="29">
        <v>2013</v>
      </c>
      <c r="Q64" s="29"/>
      <c r="R64" s="29"/>
    </row>
    <row r="65" spans="1:18">
      <c r="A65" s="12"/>
      <c r="B65" s="16"/>
      <c r="C65" s="54" t="s">
        <v>262</v>
      </c>
      <c r="D65" s="54"/>
      <c r="E65" s="54"/>
      <c r="F65" s="54"/>
      <c r="G65" s="54"/>
      <c r="H65" s="54"/>
      <c r="I65" s="54"/>
      <c r="J65" s="16"/>
      <c r="K65" s="16"/>
      <c r="L65" s="54" t="s">
        <v>262</v>
      </c>
      <c r="M65" s="54"/>
      <c r="N65" s="54"/>
      <c r="O65" s="54"/>
      <c r="P65" s="54"/>
      <c r="Q65" s="54"/>
      <c r="R65" s="54"/>
    </row>
    <row r="66" spans="1:18">
      <c r="A66" s="12"/>
      <c r="B66" s="17" t="s">
        <v>571</v>
      </c>
      <c r="C66" s="27"/>
      <c r="D66" s="27"/>
      <c r="E66" s="27"/>
      <c r="F66" s="16"/>
      <c r="G66" s="27"/>
      <c r="H66" s="27"/>
      <c r="I66" s="27"/>
      <c r="J66" s="16"/>
      <c r="K66" s="17" t="s">
        <v>572</v>
      </c>
      <c r="L66" s="27"/>
      <c r="M66" s="27"/>
      <c r="N66" s="27"/>
      <c r="O66" s="16"/>
      <c r="P66" s="27"/>
      <c r="Q66" s="27"/>
      <c r="R66" s="27"/>
    </row>
    <row r="67" spans="1:18">
      <c r="A67" s="12"/>
      <c r="B67" s="130" t="s">
        <v>573</v>
      </c>
      <c r="C67" s="35" t="s">
        <v>241</v>
      </c>
      <c r="D67" s="36">
        <v>240</v>
      </c>
      <c r="E67" s="27"/>
      <c r="F67" s="27"/>
      <c r="G67" s="35" t="s">
        <v>241</v>
      </c>
      <c r="H67" s="36">
        <v>162</v>
      </c>
      <c r="I67" s="27"/>
      <c r="J67" s="27"/>
      <c r="K67" s="35" t="s">
        <v>574</v>
      </c>
      <c r="L67" s="35" t="s">
        <v>241</v>
      </c>
      <c r="M67" s="36" t="s">
        <v>575</v>
      </c>
      <c r="N67" s="35" t="s">
        <v>267</v>
      </c>
      <c r="O67" s="27"/>
      <c r="P67" s="35" t="s">
        <v>241</v>
      </c>
      <c r="Q67" s="36" t="s">
        <v>576</v>
      </c>
      <c r="R67" s="35" t="s">
        <v>267</v>
      </c>
    </row>
    <row r="68" spans="1:18">
      <c r="A68" s="12"/>
      <c r="B68" s="130"/>
      <c r="C68" s="35"/>
      <c r="D68" s="36"/>
      <c r="E68" s="27"/>
      <c r="F68" s="27"/>
      <c r="G68" s="35"/>
      <c r="H68" s="36"/>
      <c r="I68" s="27"/>
      <c r="J68" s="27"/>
      <c r="K68" s="35"/>
      <c r="L68" s="35"/>
      <c r="M68" s="36"/>
      <c r="N68" s="35"/>
      <c r="O68" s="27"/>
      <c r="P68" s="35"/>
      <c r="Q68" s="36"/>
      <c r="R68" s="35"/>
    </row>
    <row r="69" spans="1:18">
      <c r="A69" s="12"/>
      <c r="B69" s="130" t="s">
        <v>442</v>
      </c>
      <c r="C69" s="36">
        <v>7</v>
      </c>
      <c r="D69" s="36"/>
      <c r="E69" s="27"/>
      <c r="F69" s="27"/>
      <c r="G69" s="36">
        <v>4</v>
      </c>
      <c r="H69" s="36"/>
      <c r="I69" s="27"/>
      <c r="J69" s="27"/>
      <c r="K69" s="46" t="s">
        <v>442</v>
      </c>
      <c r="L69" s="36" t="s">
        <v>278</v>
      </c>
      <c r="M69" s="36"/>
      <c r="N69" s="35" t="s">
        <v>267</v>
      </c>
      <c r="O69" s="27"/>
      <c r="P69" s="36" t="s">
        <v>298</v>
      </c>
      <c r="Q69" s="36"/>
      <c r="R69" s="35" t="s">
        <v>267</v>
      </c>
    </row>
    <row r="70" spans="1:18" ht="15.75" thickBot="1">
      <c r="A70" s="12"/>
      <c r="B70" s="130"/>
      <c r="C70" s="37"/>
      <c r="D70" s="37"/>
      <c r="E70" s="38"/>
      <c r="F70" s="27"/>
      <c r="G70" s="37"/>
      <c r="H70" s="37"/>
      <c r="I70" s="38"/>
      <c r="J70" s="27"/>
      <c r="K70" s="46"/>
      <c r="L70" s="37"/>
      <c r="M70" s="37"/>
      <c r="N70" s="55"/>
      <c r="O70" s="27"/>
      <c r="P70" s="37"/>
      <c r="Q70" s="37"/>
      <c r="R70" s="55"/>
    </row>
    <row r="71" spans="1:18">
      <c r="A71" s="12"/>
      <c r="B71" s="27"/>
      <c r="C71" s="41">
        <v>247</v>
      </c>
      <c r="D71" s="41"/>
      <c r="E71" s="43"/>
      <c r="F71" s="27"/>
      <c r="G71" s="41">
        <v>166</v>
      </c>
      <c r="H71" s="41"/>
      <c r="I71" s="43"/>
      <c r="J71" s="27"/>
      <c r="K71" s="27"/>
      <c r="L71" s="41" t="s">
        <v>577</v>
      </c>
      <c r="M71" s="41"/>
      <c r="N71" s="39" t="s">
        <v>267</v>
      </c>
      <c r="O71" s="27"/>
      <c r="P71" s="41" t="s">
        <v>578</v>
      </c>
      <c r="Q71" s="41"/>
      <c r="R71" s="39" t="s">
        <v>267</v>
      </c>
    </row>
    <row r="72" spans="1:18">
      <c r="A72" s="12"/>
      <c r="B72" s="27"/>
      <c r="C72" s="36"/>
      <c r="D72" s="36"/>
      <c r="E72" s="27"/>
      <c r="F72" s="27"/>
      <c r="G72" s="36"/>
      <c r="H72" s="36"/>
      <c r="I72" s="27"/>
      <c r="J72" s="27"/>
      <c r="K72" s="27"/>
      <c r="L72" s="36"/>
      <c r="M72" s="36"/>
      <c r="N72" s="35"/>
      <c r="O72" s="27"/>
      <c r="P72" s="36"/>
      <c r="Q72" s="36"/>
      <c r="R72" s="35"/>
    </row>
    <row r="73" spans="1:18">
      <c r="A73" s="12"/>
      <c r="B73" s="16"/>
      <c r="C73" s="27"/>
      <c r="D73" s="27"/>
      <c r="E73" s="27"/>
      <c r="F73" s="16"/>
      <c r="G73" s="27"/>
      <c r="H73" s="27"/>
      <c r="I73" s="27"/>
      <c r="J73" s="16"/>
      <c r="K73" s="16"/>
      <c r="L73" s="27"/>
      <c r="M73" s="27"/>
      <c r="N73" s="27"/>
      <c r="O73" s="16"/>
      <c r="P73" s="27"/>
      <c r="Q73" s="27"/>
      <c r="R73" s="27"/>
    </row>
    <row r="74" spans="1:18" ht="24.75">
      <c r="A74" s="12"/>
      <c r="B74" s="16"/>
      <c r="C74" s="27"/>
      <c r="D74" s="27"/>
      <c r="E74" s="27"/>
      <c r="F74" s="16"/>
      <c r="G74" s="27"/>
      <c r="H74" s="27"/>
      <c r="I74" s="27"/>
      <c r="J74" s="16"/>
      <c r="K74" s="17" t="s">
        <v>579</v>
      </c>
      <c r="L74" s="27"/>
      <c r="M74" s="27"/>
      <c r="N74" s="27"/>
      <c r="O74" s="16"/>
      <c r="P74" s="27"/>
      <c r="Q74" s="27"/>
      <c r="R74" s="27"/>
    </row>
    <row r="75" spans="1:18">
      <c r="A75" s="12"/>
      <c r="B75" s="16"/>
      <c r="C75" s="27"/>
      <c r="D75" s="27"/>
      <c r="E75" s="27"/>
      <c r="F75" s="16"/>
      <c r="G75" s="27"/>
      <c r="H75" s="27"/>
      <c r="I75" s="27"/>
      <c r="J75" s="16"/>
      <c r="K75" s="128" t="s">
        <v>562</v>
      </c>
      <c r="L75" s="36" t="s">
        <v>421</v>
      </c>
      <c r="M75" s="36"/>
      <c r="N75" s="18" t="s">
        <v>267</v>
      </c>
      <c r="O75" s="16"/>
      <c r="P75" s="36" t="s">
        <v>422</v>
      </c>
      <c r="Q75" s="36"/>
      <c r="R75" s="18" t="s">
        <v>267</v>
      </c>
    </row>
    <row r="76" spans="1:18" ht="24.75">
      <c r="A76" s="12"/>
      <c r="B76" s="129" t="s">
        <v>580</v>
      </c>
      <c r="C76" s="27"/>
      <c r="D76" s="27"/>
      <c r="E76" s="27"/>
      <c r="F76" s="16"/>
      <c r="G76" s="27"/>
      <c r="H76" s="27"/>
      <c r="I76" s="27"/>
      <c r="J76" s="16"/>
      <c r="K76" s="17" t="s">
        <v>581</v>
      </c>
      <c r="L76" s="27"/>
      <c r="M76" s="27"/>
      <c r="N76" s="27"/>
      <c r="O76" s="16"/>
      <c r="P76" s="27"/>
      <c r="Q76" s="27"/>
      <c r="R76" s="27"/>
    </row>
    <row r="77" spans="1:18">
      <c r="A77" s="12"/>
      <c r="B77" s="130" t="s">
        <v>573</v>
      </c>
      <c r="C77" s="36">
        <v>64</v>
      </c>
      <c r="D77" s="36"/>
      <c r="E77" s="27"/>
      <c r="F77" s="27"/>
      <c r="G77" s="36">
        <v>53</v>
      </c>
      <c r="H77" s="36"/>
      <c r="I77" s="27"/>
      <c r="J77" s="27"/>
      <c r="K77" s="131" t="s">
        <v>573</v>
      </c>
      <c r="L77" s="36" t="s">
        <v>582</v>
      </c>
      <c r="M77" s="36"/>
      <c r="N77" s="35" t="s">
        <v>267</v>
      </c>
      <c r="O77" s="27"/>
      <c r="P77" s="36" t="s">
        <v>484</v>
      </c>
      <c r="Q77" s="36"/>
      <c r="R77" s="35" t="s">
        <v>267</v>
      </c>
    </row>
    <row r="78" spans="1:18">
      <c r="A78" s="12"/>
      <c r="B78" s="130"/>
      <c r="C78" s="36"/>
      <c r="D78" s="36"/>
      <c r="E78" s="27"/>
      <c r="F78" s="27"/>
      <c r="G78" s="36"/>
      <c r="H78" s="36"/>
      <c r="I78" s="27"/>
      <c r="J78" s="27"/>
      <c r="K78" s="131"/>
      <c r="L78" s="36"/>
      <c r="M78" s="36"/>
      <c r="N78" s="35"/>
      <c r="O78" s="27"/>
      <c r="P78" s="36"/>
      <c r="Q78" s="36"/>
      <c r="R78" s="35"/>
    </row>
    <row r="79" spans="1:18">
      <c r="A79" s="12"/>
      <c r="B79" s="130" t="s">
        <v>562</v>
      </c>
      <c r="C79" s="36">
        <v>3</v>
      </c>
      <c r="D79" s="36"/>
      <c r="E79" s="27"/>
      <c r="F79" s="27"/>
      <c r="G79" s="36">
        <v>20</v>
      </c>
      <c r="H79" s="36"/>
      <c r="I79" s="27"/>
      <c r="J79" s="27"/>
      <c r="K79" s="131" t="s">
        <v>442</v>
      </c>
      <c r="L79" s="36" t="s">
        <v>285</v>
      </c>
      <c r="M79" s="36"/>
      <c r="N79" s="35" t="s">
        <v>267</v>
      </c>
      <c r="O79" s="27"/>
      <c r="P79" s="36" t="s">
        <v>285</v>
      </c>
      <c r="Q79" s="36"/>
      <c r="R79" s="35" t="s">
        <v>267</v>
      </c>
    </row>
    <row r="80" spans="1:18" ht="15.75" thickBot="1">
      <c r="A80" s="12"/>
      <c r="B80" s="130"/>
      <c r="C80" s="37"/>
      <c r="D80" s="37"/>
      <c r="E80" s="38"/>
      <c r="F80" s="27"/>
      <c r="G80" s="37"/>
      <c r="H80" s="37"/>
      <c r="I80" s="38"/>
      <c r="J80" s="27"/>
      <c r="K80" s="131"/>
      <c r="L80" s="37"/>
      <c r="M80" s="37"/>
      <c r="N80" s="55"/>
      <c r="O80" s="27"/>
      <c r="P80" s="37"/>
      <c r="Q80" s="37"/>
      <c r="R80" s="55"/>
    </row>
    <row r="81" spans="1:18">
      <c r="A81" s="12"/>
      <c r="B81" s="27"/>
      <c r="C81" s="41">
        <v>67</v>
      </c>
      <c r="D81" s="41"/>
      <c r="E81" s="43"/>
      <c r="F81" s="27"/>
      <c r="G81" s="41">
        <v>73</v>
      </c>
      <c r="H81" s="41"/>
      <c r="I81" s="43"/>
      <c r="J81" s="27"/>
      <c r="K81" s="27"/>
      <c r="L81" s="41" t="s">
        <v>583</v>
      </c>
      <c r="M81" s="41"/>
      <c r="N81" s="39" t="s">
        <v>267</v>
      </c>
      <c r="O81" s="27"/>
      <c r="P81" s="41" t="s">
        <v>584</v>
      </c>
      <c r="Q81" s="41"/>
      <c r="R81" s="39" t="s">
        <v>267</v>
      </c>
    </row>
    <row r="82" spans="1:18" ht="15.75" thickBot="1">
      <c r="A82" s="12"/>
      <c r="B82" s="27"/>
      <c r="C82" s="37"/>
      <c r="D82" s="37"/>
      <c r="E82" s="38"/>
      <c r="F82" s="27"/>
      <c r="G82" s="37"/>
      <c r="H82" s="37"/>
      <c r="I82" s="38"/>
      <c r="J82" s="27"/>
      <c r="K82" s="27"/>
      <c r="L82" s="37"/>
      <c r="M82" s="37"/>
      <c r="N82" s="55"/>
      <c r="O82" s="27"/>
      <c r="P82" s="37"/>
      <c r="Q82" s="37"/>
      <c r="R82" s="55"/>
    </row>
    <row r="83" spans="1:18">
      <c r="A83" s="12"/>
      <c r="B83" s="35" t="s">
        <v>443</v>
      </c>
      <c r="C83" s="39" t="s">
        <v>241</v>
      </c>
      <c r="D83" s="41">
        <v>314</v>
      </c>
      <c r="E83" s="43"/>
      <c r="F83" s="27"/>
      <c r="G83" s="39" t="s">
        <v>241</v>
      </c>
      <c r="H83" s="41">
        <v>239</v>
      </c>
      <c r="I83" s="43"/>
      <c r="J83" s="27"/>
      <c r="K83" s="35" t="s">
        <v>444</v>
      </c>
      <c r="L83" s="39" t="s">
        <v>241</v>
      </c>
      <c r="M83" s="41" t="s">
        <v>425</v>
      </c>
      <c r="N83" s="39" t="s">
        <v>267</v>
      </c>
      <c r="O83" s="27"/>
      <c r="P83" s="39" t="s">
        <v>241</v>
      </c>
      <c r="Q83" s="41" t="s">
        <v>427</v>
      </c>
      <c r="R83" s="39" t="s">
        <v>267</v>
      </c>
    </row>
    <row r="84" spans="1:18" ht="15.75" thickBot="1">
      <c r="A84" s="12"/>
      <c r="B84" s="35"/>
      <c r="C84" s="40"/>
      <c r="D84" s="42"/>
      <c r="E84" s="44"/>
      <c r="F84" s="27"/>
      <c r="G84" s="40"/>
      <c r="H84" s="42"/>
      <c r="I84" s="44"/>
      <c r="J84" s="27"/>
      <c r="K84" s="35"/>
      <c r="L84" s="40"/>
      <c r="M84" s="42"/>
      <c r="N84" s="40"/>
      <c r="O84" s="27"/>
      <c r="P84" s="40"/>
      <c r="Q84" s="42"/>
      <c r="R84" s="40"/>
    </row>
    <row r="85" spans="1:18" ht="15.75" thickTop="1">
      <c r="A85" s="12"/>
      <c r="B85" s="11"/>
      <c r="C85" s="11"/>
      <c r="D85" s="11"/>
      <c r="E85" s="11"/>
      <c r="F85" s="11"/>
      <c r="G85" s="11"/>
      <c r="H85" s="11"/>
      <c r="I85" s="11"/>
      <c r="J85" s="11"/>
      <c r="K85" s="11"/>
      <c r="L85" s="11"/>
      <c r="M85" s="11"/>
      <c r="N85" s="11"/>
      <c r="O85" s="11"/>
      <c r="P85" s="11"/>
      <c r="Q85" s="11"/>
      <c r="R85" s="11"/>
    </row>
    <row r="86" spans="1:18" ht="24" customHeight="1">
      <c r="A86" s="12"/>
      <c r="B86" s="50" t="s">
        <v>585</v>
      </c>
      <c r="C86" s="50"/>
      <c r="D86" s="50"/>
      <c r="E86" s="50"/>
      <c r="F86" s="50"/>
      <c r="G86" s="50"/>
      <c r="H86" s="50"/>
      <c r="I86" s="50"/>
      <c r="J86" s="50"/>
      <c r="K86" s="50"/>
      <c r="L86" s="50"/>
      <c r="M86" s="50"/>
      <c r="N86" s="50"/>
      <c r="O86" s="50"/>
      <c r="P86" s="50"/>
      <c r="Q86" s="50"/>
      <c r="R86" s="50"/>
    </row>
    <row r="87" spans="1:18">
      <c r="A87" s="12"/>
      <c r="B87" s="51"/>
      <c r="C87" s="51"/>
      <c r="D87" s="51"/>
      <c r="E87" s="51"/>
      <c r="F87" s="51"/>
      <c r="G87" s="51"/>
      <c r="H87" s="51"/>
      <c r="I87" s="51"/>
      <c r="J87" s="51"/>
      <c r="K87" s="51"/>
      <c r="L87" s="51"/>
      <c r="M87" s="51"/>
      <c r="N87" s="51"/>
      <c r="O87" s="51"/>
      <c r="P87" s="51"/>
      <c r="Q87" s="51"/>
      <c r="R87" s="51"/>
    </row>
    <row r="88" spans="1:18">
      <c r="A88" s="12"/>
      <c r="B88" s="25"/>
      <c r="C88" s="25"/>
      <c r="D88" s="25"/>
      <c r="E88" s="25"/>
      <c r="F88" s="25"/>
      <c r="G88" s="25"/>
      <c r="H88" s="25"/>
      <c r="I88" s="25"/>
      <c r="J88" s="25"/>
      <c r="K88" s="25"/>
      <c r="L88" s="25"/>
      <c r="M88" s="25"/>
      <c r="N88" s="25"/>
      <c r="O88" s="25"/>
      <c r="P88" s="25"/>
      <c r="Q88" s="25"/>
      <c r="R88" s="25"/>
    </row>
    <row r="89" spans="1:18">
      <c r="A89" s="12"/>
      <c r="B89" s="15"/>
      <c r="C89" s="15"/>
      <c r="D89" s="15"/>
      <c r="E89" s="15"/>
      <c r="F89" s="15"/>
      <c r="G89" s="15"/>
      <c r="H89" s="15"/>
      <c r="I89" s="15"/>
      <c r="J89" s="15"/>
      <c r="K89" s="15"/>
      <c r="L89" s="15"/>
      <c r="M89" s="15"/>
      <c r="N89" s="15"/>
      <c r="O89" s="15"/>
      <c r="P89" s="15"/>
      <c r="Q89" s="15"/>
      <c r="R89" s="15"/>
    </row>
    <row r="90" spans="1:18" ht="15.75" thickBot="1">
      <c r="A90" s="12"/>
      <c r="B90" s="16"/>
      <c r="C90" s="16"/>
      <c r="D90" s="27"/>
      <c r="E90" s="27"/>
      <c r="F90" s="27"/>
      <c r="G90" s="16"/>
      <c r="H90" s="29" t="s">
        <v>586</v>
      </c>
      <c r="I90" s="29"/>
      <c r="J90" s="29"/>
      <c r="K90" s="29"/>
      <c r="L90" s="29"/>
      <c r="M90" s="29"/>
      <c r="N90" s="29"/>
      <c r="O90" s="16"/>
      <c r="P90" s="27"/>
      <c r="Q90" s="27"/>
      <c r="R90" s="27"/>
    </row>
    <row r="91" spans="1:18" ht="15.75" thickBot="1">
      <c r="A91" s="12"/>
      <c r="B91" s="52" t="s">
        <v>401</v>
      </c>
      <c r="C91" s="16"/>
      <c r="D91" s="29" t="s">
        <v>510</v>
      </c>
      <c r="E91" s="29"/>
      <c r="F91" s="29"/>
      <c r="G91" s="16"/>
      <c r="H91" s="58" t="s">
        <v>541</v>
      </c>
      <c r="I91" s="58"/>
      <c r="J91" s="58"/>
      <c r="K91" s="16"/>
      <c r="L91" s="58" t="s">
        <v>587</v>
      </c>
      <c r="M91" s="58"/>
      <c r="N91" s="58"/>
      <c r="O91" s="16"/>
      <c r="P91" s="29" t="s">
        <v>588</v>
      </c>
      <c r="Q91" s="29"/>
      <c r="R91" s="29"/>
    </row>
    <row r="92" spans="1:18">
      <c r="A92" s="12"/>
      <c r="B92" s="16"/>
      <c r="C92" s="16"/>
      <c r="D92" s="54" t="s">
        <v>262</v>
      </c>
      <c r="E92" s="54"/>
      <c r="F92" s="54"/>
      <c r="G92" s="54"/>
      <c r="H92" s="54"/>
      <c r="I92" s="54"/>
      <c r="J92" s="54"/>
      <c r="K92" s="54"/>
      <c r="L92" s="54"/>
      <c r="M92" s="54"/>
      <c r="N92" s="54"/>
      <c r="O92" s="54"/>
      <c r="P92" s="54"/>
      <c r="Q92" s="54"/>
      <c r="R92" s="54"/>
    </row>
    <row r="93" spans="1:18">
      <c r="A93" s="12"/>
      <c r="B93" s="132" t="s">
        <v>443</v>
      </c>
      <c r="C93" s="16"/>
      <c r="D93" s="27"/>
      <c r="E93" s="27"/>
      <c r="F93" s="27"/>
      <c r="G93" s="16"/>
      <c r="H93" s="27"/>
      <c r="I93" s="27"/>
      <c r="J93" s="27"/>
      <c r="K93" s="16"/>
      <c r="L93" s="27"/>
      <c r="M93" s="27"/>
      <c r="N93" s="27"/>
      <c r="O93" s="16"/>
      <c r="P93" s="27"/>
      <c r="Q93" s="27"/>
      <c r="R93" s="27"/>
    </row>
    <row r="94" spans="1:18">
      <c r="A94" s="12"/>
      <c r="B94" s="56" t="s">
        <v>320</v>
      </c>
      <c r="C94" s="27"/>
      <c r="D94" s="35" t="s">
        <v>241</v>
      </c>
      <c r="E94" s="36">
        <v>304</v>
      </c>
      <c r="F94" s="27"/>
      <c r="G94" s="27"/>
      <c r="H94" s="35" t="s">
        <v>241</v>
      </c>
      <c r="I94" s="36" t="s">
        <v>589</v>
      </c>
      <c r="J94" s="35" t="s">
        <v>267</v>
      </c>
      <c r="K94" s="27"/>
      <c r="L94" s="35" t="s">
        <v>241</v>
      </c>
      <c r="M94" s="36" t="s">
        <v>284</v>
      </c>
      <c r="N94" s="35" t="s">
        <v>267</v>
      </c>
      <c r="O94" s="27"/>
      <c r="P94" s="35" t="s">
        <v>241</v>
      </c>
      <c r="Q94" s="36">
        <v>118</v>
      </c>
      <c r="R94" s="27"/>
    </row>
    <row r="95" spans="1:18">
      <c r="A95" s="12"/>
      <c r="B95" s="56"/>
      <c r="C95" s="27"/>
      <c r="D95" s="35"/>
      <c r="E95" s="36"/>
      <c r="F95" s="27"/>
      <c r="G95" s="27"/>
      <c r="H95" s="35"/>
      <c r="I95" s="36"/>
      <c r="J95" s="35"/>
      <c r="K95" s="27"/>
      <c r="L95" s="35"/>
      <c r="M95" s="36"/>
      <c r="N95" s="35"/>
      <c r="O95" s="27"/>
      <c r="P95" s="35"/>
      <c r="Q95" s="36"/>
      <c r="R95" s="27"/>
    </row>
    <row r="96" spans="1:18">
      <c r="A96" s="12"/>
      <c r="B96" s="56" t="s">
        <v>442</v>
      </c>
      <c r="C96" s="27"/>
      <c r="D96" s="36">
        <v>7</v>
      </c>
      <c r="E96" s="36"/>
      <c r="F96" s="27"/>
      <c r="G96" s="27"/>
      <c r="H96" s="36" t="s">
        <v>496</v>
      </c>
      <c r="I96" s="36"/>
      <c r="J96" s="35" t="s">
        <v>267</v>
      </c>
      <c r="K96" s="27"/>
      <c r="L96" s="36" t="s">
        <v>296</v>
      </c>
      <c r="M96" s="36"/>
      <c r="N96" s="27"/>
      <c r="O96" s="27"/>
      <c r="P96" s="36" t="s">
        <v>296</v>
      </c>
      <c r="Q96" s="36"/>
      <c r="R96" s="27"/>
    </row>
    <row r="97" spans="1:18">
      <c r="A97" s="12"/>
      <c r="B97" s="56"/>
      <c r="C97" s="27"/>
      <c r="D97" s="36"/>
      <c r="E97" s="36"/>
      <c r="F97" s="27"/>
      <c r="G97" s="27"/>
      <c r="H97" s="36"/>
      <c r="I97" s="36"/>
      <c r="J97" s="35"/>
      <c r="K97" s="27"/>
      <c r="L97" s="36"/>
      <c r="M97" s="36"/>
      <c r="N97" s="27"/>
      <c r="O97" s="27"/>
      <c r="P97" s="36"/>
      <c r="Q97" s="36"/>
      <c r="R97" s="27"/>
    </row>
    <row r="98" spans="1:18">
      <c r="A98" s="12"/>
      <c r="B98" s="56" t="s">
        <v>590</v>
      </c>
      <c r="C98" s="27"/>
      <c r="D98" s="36">
        <v>3</v>
      </c>
      <c r="E98" s="36"/>
      <c r="F98" s="27"/>
      <c r="G98" s="27"/>
      <c r="H98" s="36" t="s">
        <v>296</v>
      </c>
      <c r="I98" s="36"/>
      <c r="J98" s="27"/>
      <c r="K98" s="27"/>
      <c r="L98" s="36" t="s">
        <v>296</v>
      </c>
      <c r="M98" s="36"/>
      <c r="N98" s="27"/>
      <c r="O98" s="27"/>
      <c r="P98" s="36">
        <v>3</v>
      </c>
      <c r="Q98" s="36"/>
      <c r="R98" s="27"/>
    </row>
    <row r="99" spans="1:18" ht="15.75" thickBot="1">
      <c r="A99" s="12"/>
      <c r="B99" s="56"/>
      <c r="C99" s="27"/>
      <c r="D99" s="37"/>
      <c r="E99" s="37"/>
      <c r="F99" s="38"/>
      <c r="G99" s="27"/>
      <c r="H99" s="37"/>
      <c r="I99" s="37"/>
      <c r="J99" s="38"/>
      <c r="K99" s="27"/>
      <c r="L99" s="37"/>
      <c r="M99" s="37"/>
      <c r="N99" s="38"/>
      <c r="O99" s="27"/>
      <c r="P99" s="37"/>
      <c r="Q99" s="37"/>
      <c r="R99" s="38"/>
    </row>
    <row r="100" spans="1:18">
      <c r="A100" s="12"/>
      <c r="B100" s="27"/>
      <c r="C100" s="27"/>
      <c r="D100" s="39" t="s">
        <v>241</v>
      </c>
      <c r="E100" s="41">
        <v>314</v>
      </c>
      <c r="F100" s="43"/>
      <c r="G100" s="27"/>
      <c r="H100" s="39" t="s">
        <v>241</v>
      </c>
      <c r="I100" s="41" t="s">
        <v>591</v>
      </c>
      <c r="J100" s="39" t="s">
        <v>267</v>
      </c>
      <c r="K100" s="27"/>
      <c r="L100" s="39" t="s">
        <v>241</v>
      </c>
      <c r="M100" s="41" t="s">
        <v>284</v>
      </c>
      <c r="N100" s="39" t="s">
        <v>267</v>
      </c>
      <c r="O100" s="27"/>
      <c r="P100" s="39" t="s">
        <v>241</v>
      </c>
      <c r="Q100" s="41">
        <v>121</v>
      </c>
      <c r="R100" s="43"/>
    </row>
    <row r="101" spans="1:18" ht="15.75" thickBot="1">
      <c r="A101" s="12"/>
      <c r="B101" s="27"/>
      <c r="C101" s="27"/>
      <c r="D101" s="40"/>
      <c r="E101" s="42"/>
      <c r="F101" s="44"/>
      <c r="G101" s="27"/>
      <c r="H101" s="40"/>
      <c r="I101" s="42"/>
      <c r="J101" s="40"/>
      <c r="K101" s="27"/>
      <c r="L101" s="40"/>
      <c r="M101" s="42"/>
      <c r="N101" s="40"/>
      <c r="O101" s="27"/>
      <c r="P101" s="40"/>
      <c r="Q101" s="42"/>
      <c r="R101" s="44"/>
    </row>
    <row r="102" spans="1:18" ht="15.75" thickTop="1">
      <c r="A102" s="12"/>
      <c r="B102" s="16"/>
      <c r="C102" s="16"/>
      <c r="D102" s="45"/>
      <c r="E102" s="45"/>
      <c r="F102" s="45"/>
      <c r="G102" s="16"/>
      <c r="H102" s="45"/>
      <c r="I102" s="45"/>
      <c r="J102" s="45"/>
      <c r="K102" s="16"/>
      <c r="L102" s="45"/>
      <c r="M102" s="45"/>
      <c r="N102" s="45"/>
      <c r="O102" s="16"/>
      <c r="P102" s="45"/>
      <c r="Q102" s="45"/>
      <c r="R102" s="45"/>
    </row>
    <row r="103" spans="1:18">
      <c r="A103" s="12"/>
      <c r="B103" s="133" t="s">
        <v>592</v>
      </c>
      <c r="C103" s="16"/>
      <c r="D103" s="27"/>
      <c r="E103" s="27"/>
      <c r="F103" s="27"/>
      <c r="G103" s="16"/>
      <c r="H103" s="27"/>
      <c r="I103" s="27"/>
      <c r="J103" s="27"/>
      <c r="K103" s="16"/>
      <c r="L103" s="27"/>
      <c r="M103" s="27"/>
      <c r="N103" s="27"/>
      <c r="O103" s="16"/>
      <c r="P103" s="27"/>
      <c r="Q103" s="27"/>
      <c r="R103" s="27"/>
    </row>
    <row r="104" spans="1:18">
      <c r="A104" s="12"/>
      <c r="B104" s="56" t="s">
        <v>320</v>
      </c>
      <c r="C104" s="27"/>
      <c r="D104" s="35" t="s">
        <v>241</v>
      </c>
      <c r="E104" s="36" t="s">
        <v>416</v>
      </c>
      <c r="F104" s="35" t="s">
        <v>267</v>
      </c>
      <c r="G104" s="27"/>
      <c r="H104" s="35" t="s">
        <v>241</v>
      </c>
      <c r="I104" s="36">
        <v>182</v>
      </c>
      <c r="J104" s="27"/>
      <c r="K104" s="27"/>
      <c r="L104" s="35" t="s">
        <v>241</v>
      </c>
      <c r="M104" s="36">
        <v>2</v>
      </c>
      <c r="N104" s="27"/>
      <c r="O104" s="27"/>
      <c r="P104" s="35" t="s">
        <v>241</v>
      </c>
      <c r="Q104" s="36" t="s">
        <v>285</v>
      </c>
      <c r="R104" s="35" t="s">
        <v>267</v>
      </c>
    </row>
    <row r="105" spans="1:18">
      <c r="A105" s="12"/>
      <c r="B105" s="56"/>
      <c r="C105" s="27"/>
      <c r="D105" s="35"/>
      <c r="E105" s="36"/>
      <c r="F105" s="35"/>
      <c r="G105" s="27"/>
      <c r="H105" s="35"/>
      <c r="I105" s="36"/>
      <c r="J105" s="27"/>
      <c r="K105" s="27"/>
      <c r="L105" s="35"/>
      <c r="M105" s="36"/>
      <c r="N105" s="27"/>
      <c r="O105" s="27"/>
      <c r="P105" s="35"/>
      <c r="Q105" s="36"/>
      <c r="R105" s="35"/>
    </row>
    <row r="106" spans="1:18">
      <c r="A106" s="12"/>
      <c r="B106" s="56" t="s">
        <v>442</v>
      </c>
      <c r="C106" s="27"/>
      <c r="D106" s="36" t="s">
        <v>269</v>
      </c>
      <c r="E106" s="36"/>
      <c r="F106" s="35" t="s">
        <v>267</v>
      </c>
      <c r="G106" s="27"/>
      <c r="H106" s="36">
        <v>7</v>
      </c>
      <c r="I106" s="36"/>
      <c r="J106" s="27"/>
      <c r="K106" s="27"/>
      <c r="L106" s="36">
        <v>1</v>
      </c>
      <c r="M106" s="36"/>
      <c r="N106" s="27"/>
      <c r="O106" s="27"/>
      <c r="P106" s="36" t="s">
        <v>296</v>
      </c>
      <c r="Q106" s="36"/>
      <c r="R106" s="27"/>
    </row>
    <row r="107" spans="1:18">
      <c r="A107" s="12"/>
      <c r="B107" s="56"/>
      <c r="C107" s="27"/>
      <c r="D107" s="36"/>
      <c r="E107" s="36"/>
      <c r="F107" s="35"/>
      <c r="G107" s="27"/>
      <c r="H107" s="36"/>
      <c r="I107" s="36"/>
      <c r="J107" s="27"/>
      <c r="K107" s="27"/>
      <c r="L107" s="36"/>
      <c r="M107" s="36"/>
      <c r="N107" s="27"/>
      <c r="O107" s="27"/>
      <c r="P107" s="36"/>
      <c r="Q107" s="36"/>
      <c r="R107" s="27"/>
    </row>
    <row r="108" spans="1:18">
      <c r="A108" s="12"/>
      <c r="B108" s="56" t="s">
        <v>590</v>
      </c>
      <c r="C108" s="27"/>
      <c r="D108" s="36" t="s">
        <v>421</v>
      </c>
      <c r="E108" s="36"/>
      <c r="F108" s="35" t="s">
        <v>267</v>
      </c>
      <c r="G108" s="27"/>
      <c r="H108" s="36" t="s">
        <v>296</v>
      </c>
      <c r="I108" s="36"/>
      <c r="J108" s="27"/>
      <c r="K108" s="27"/>
      <c r="L108" s="36" t="s">
        <v>296</v>
      </c>
      <c r="M108" s="36"/>
      <c r="N108" s="27"/>
      <c r="O108" s="27"/>
      <c r="P108" s="36" t="s">
        <v>421</v>
      </c>
      <c r="Q108" s="36"/>
      <c r="R108" s="35" t="s">
        <v>267</v>
      </c>
    </row>
    <row r="109" spans="1:18" ht="15.75" thickBot="1">
      <c r="A109" s="12"/>
      <c r="B109" s="56"/>
      <c r="C109" s="27"/>
      <c r="D109" s="37"/>
      <c r="E109" s="37"/>
      <c r="F109" s="55"/>
      <c r="G109" s="27"/>
      <c r="H109" s="37"/>
      <c r="I109" s="37"/>
      <c r="J109" s="38"/>
      <c r="K109" s="27"/>
      <c r="L109" s="37"/>
      <c r="M109" s="37"/>
      <c r="N109" s="38"/>
      <c r="O109" s="27"/>
      <c r="P109" s="37"/>
      <c r="Q109" s="37"/>
      <c r="R109" s="55"/>
    </row>
    <row r="110" spans="1:18">
      <c r="A110" s="12"/>
      <c r="B110" s="27"/>
      <c r="C110" s="27"/>
      <c r="D110" s="39" t="s">
        <v>241</v>
      </c>
      <c r="E110" s="41" t="s">
        <v>425</v>
      </c>
      <c r="F110" s="39" t="s">
        <v>267</v>
      </c>
      <c r="G110" s="27"/>
      <c r="H110" s="39" t="s">
        <v>241</v>
      </c>
      <c r="I110" s="41">
        <v>189</v>
      </c>
      <c r="J110" s="43"/>
      <c r="K110" s="27"/>
      <c r="L110" s="39" t="s">
        <v>241</v>
      </c>
      <c r="M110" s="41">
        <v>3</v>
      </c>
      <c r="N110" s="43"/>
      <c r="O110" s="27"/>
      <c r="P110" s="39" t="s">
        <v>241</v>
      </c>
      <c r="Q110" s="41" t="s">
        <v>593</v>
      </c>
      <c r="R110" s="39" t="s">
        <v>267</v>
      </c>
    </row>
    <row r="111" spans="1:18" ht="15.75" thickBot="1">
      <c r="A111" s="12"/>
      <c r="B111" s="27"/>
      <c r="C111" s="27"/>
      <c r="D111" s="40"/>
      <c r="E111" s="42"/>
      <c r="F111" s="40"/>
      <c r="G111" s="27"/>
      <c r="H111" s="40"/>
      <c r="I111" s="42"/>
      <c r="J111" s="44"/>
      <c r="K111" s="27"/>
      <c r="L111" s="40"/>
      <c r="M111" s="42"/>
      <c r="N111" s="44"/>
      <c r="O111" s="27"/>
      <c r="P111" s="40"/>
      <c r="Q111" s="42"/>
      <c r="R111" s="40"/>
    </row>
    <row r="112" spans="1:18" ht="15.75" thickTop="1">
      <c r="A112" s="12"/>
      <c r="B112" s="16"/>
      <c r="C112" s="16"/>
      <c r="D112" s="45"/>
      <c r="E112" s="45"/>
      <c r="F112" s="45"/>
      <c r="G112" s="16"/>
      <c r="H112" s="45"/>
      <c r="I112" s="45"/>
      <c r="J112" s="45"/>
      <c r="K112" s="16"/>
      <c r="L112" s="45"/>
      <c r="M112" s="45"/>
      <c r="N112" s="45"/>
      <c r="O112" s="16"/>
      <c r="P112" s="45"/>
      <c r="Q112" s="45"/>
      <c r="R112" s="45"/>
    </row>
    <row r="113" spans="1:18">
      <c r="A113" s="12"/>
      <c r="B113" s="51"/>
      <c r="C113" s="51"/>
      <c r="D113" s="51"/>
      <c r="E113" s="51"/>
      <c r="F113" s="51"/>
      <c r="G113" s="51"/>
      <c r="H113" s="51"/>
      <c r="I113" s="51"/>
      <c r="J113" s="51"/>
      <c r="K113" s="51"/>
      <c r="L113" s="51"/>
      <c r="M113" s="51"/>
      <c r="N113" s="51"/>
      <c r="O113" s="51"/>
      <c r="P113" s="51"/>
      <c r="Q113" s="51"/>
      <c r="R113" s="51"/>
    </row>
    <row r="114" spans="1:18">
      <c r="A114" s="12"/>
      <c r="B114" s="25"/>
      <c r="C114" s="25"/>
      <c r="D114" s="25"/>
      <c r="E114" s="25"/>
      <c r="F114" s="25"/>
      <c r="G114" s="25"/>
      <c r="H114" s="25"/>
      <c r="I114" s="25"/>
      <c r="J114" s="25"/>
      <c r="K114" s="25"/>
      <c r="L114" s="25"/>
      <c r="M114" s="25"/>
      <c r="N114" s="25"/>
      <c r="O114" s="25"/>
      <c r="P114" s="25"/>
      <c r="Q114" s="25"/>
      <c r="R114" s="25"/>
    </row>
    <row r="115" spans="1:18">
      <c r="A115" s="12"/>
      <c r="B115" s="15"/>
      <c r="C115" s="15"/>
      <c r="D115" s="15"/>
      <c r="E115" s="15"/>
      <c r="F115" s="15"/>
      <c r="G115" s="15"/>
      <c r="H115" s="15"/>
      <c r="I115" s="15"/>
      <c r="J115" s="15"/>
      <c r="K115" s="15"/>
      <c r="L115" s="15"/>
      <c r="M115" s="15"/>
      <c r="N115" s="15"/>
      <c r="O115" s="15"/>
      <c r="P115" s="15"/>
      <c r="Q115" s="15"/>
      <c r="R115" s="15"/>
    </row>
    <row r="116" spans="1:18" ht="15.75" thickBot="1">
      <c r="A116" s="12"/>
      <c r="B116" s="16"/>
      <c r="C116" s="16"/>
      <c r="D116" s="27"/>
      <c r="E116" s="27"/>
      <c r="F116" s="27"/>
      <c r="G116" s="16"/>
      <c r="H116" s="29" t="s">
        <v>586</v>
      </c>
      <c r="I116" s="29"/>
      <c r="J116" s="29"/>
      <c r="K116" s="29"/>
      <c r="L116" s="29"/>
      <c r="M116" s="29"/>
      <c r="N116" s="29"/>
      <c r="O116" s="16"/>
      <c r="P116" s="27"/>
      <c r="Q116" s="27"/>
      <c r="R116" s="27"/>
    </row>
    <row r="117" spans="1:18" ht="15.75" thickBot="1">
      <c r="A117" s="12"/>
      <c r="B117" s="52" t="s">
        <v>402</v>
      </c>
      <c r="C117" s="16"/>
      <c r="D117" s="29" t="s">
        <v>510</v>
      </c>
      <c r="E117" s="29"/>
      <c r="F117" s="29"/>
      <c r="G117" s="16"/>
      <c r="H117" s="58" t="s">
        <v>541</v>
      </c>
      <c r="I117" s="58"/>
      <c r="J117" s="58"/>
      <c r="K117" s="16"/>
      <c r="L117" s="58" t="s">
        <v>587</v>
      </c>
      <c r="M117" s="58"/>
      <c r="N117" s="58"/>
      <c r="O117" s="16"/>
      <c r="P117" s="29" t="s">
        <v>588</v>
      </c>
      <c r="Q117" s="29"/>
      <c r="R117" s="29"/>
    </row>
    <row r="118" spans="1:18">
      <c r="A118" s="12"/>
      <c r="B118" s="16"/>
      <c r="C118" s="16"/>
      <c r="D118" s="54" t="s">
        <v>262</v>
      </c>
      <c r="E118" s="54"/>
      <c r="F118" s="54"/>
      <c r="G118" s="54"/>
      <c r="H118" s="54"/>
      <c r="I118" s="54"/>
      <c r="J118" s="54"/>
      <c r="K118" s="54"/>
      <c r="L118" s="54"/>
      <c r="M118" s="54"/>
      <c r="N118" s="54"/>
      <c r="O118" s="54"/>
      <c r="P118" s="54"/>
      <c r="Q118" s="54"/>
      <c r="R118" s="54"/>
    </row>
    <row r="119" spans="1:18">
      <c r="A119" s="12"/>
      <c r="B119" s="132" t="s">
        <v>443</v>
      </c>
      <c r="C119" s="16"/>
      <c r="D119" s="27"/>
      <c r="E119" s="27"/>
      <c r="F119" s="27"/>
      <c r="G119" s="16"/>
      <c r="H119" s="27"/>
      <c r="I119" s="27"/>
      <c r="J119" s="27"/>
      <c r="K119" s="16"/>
      <c r="L119" s="27"/>
      <c r="M119" s="27"/>
      <c r="N119" s="27"/>
      <c r="O119" s="16"/>
      <c r="P119" s="27"/>
      <c r="Q119" s="27"/>
      <c r="R119" s="27"/>
    </row>
    <row r="120" spans="1:18">
      <c r="A120" s="12"/>
      <c r="B120" s="56" t="s">
        <v>320</v>
      </c>
      <c r="C120" s="27"/>
      <c r="D120" s="35" t="s">
        <v>241</v>
      </c>
      <c r="E120" s="36">
        <v>215</v>
      </c>
      <c r="F120" s="27"/>
      <c r="G120" s="27"/>
      <c r="H120" s="35" t="s">
        <v>241</v>
      </c>
      <c r="I120" s="36" t="s">
        <v>594</v>
      </c>
      <c r="J120" s="35" t="s">
        <v>267</v>
      </c>
      <c r="K120" s="27"/>
      <c r="L120" s="35" t="s">
        <v>241</v>
      </c>
      <c r="M120" s="36" t="s">
        <v>298</v>
      </c>
      <c r="N120" s="35" t="s">
        <v>267</v>
      </c>
      <c r="O120" s="27"/>
      <c r="P120" s="35" t="s">
        <v>241</v>
      </c>
      <c r="Q120" s="36">
        <v>100</v>
      </c>
      <c r="R120" s="27"/>
    </row>
    <row r="121" spans="1:18">
      <c r="A121" s="12"/>
      <c r="B121" s="56"/>
      <c r="C121" s="27"/>
      <c r="D121" s="35"/>
      <c r="E121" s="36"/>
      <c r="F121" s="27"/>
      <c r="G121" s="27"/>
      <c r="H121" s="35"/>
      <c r="I121" s="36"/>
      <c r="J121" s="35"/>
      <c r="K121" s="27"/>
      <c r="L121" s="35"/>
      <c r="M121" s="36"/>
      <c r="N121" s="35"/>
      <c r="O121" s="27"/>
      <c r="P121" s="35"/>
      <c r="Q121" s="36"/>
      <c r="R121" s="27"/>
    </row>
    <row r="122" spans="1:18">
      <c r="A122" s="12"/>
      <c r="B122" s="56" t="s">
        <v>442</v>
      </c>
      <c r="C122" s="27"/>
      <c r="D122" s="36">
        <v>4</v>
      </c>
      <c r="E122" s="36"/>
      <c r="F122" s="27"/>
      <c r="G122" s="27"/>
      <c r="H122" s="36" t="s">
        <v>284</v>
      </c>
      <c r="I122" s="36"/>
      <c r="J122" s="35" t="s">
        <v>267</v>
      </c>
      <c r="K122" s="27"/>
      <c r="L122" s="36" t="s">
        <v>296</v>
      </c>
      <c r="M122" s="36"/>
      <c r="N122" s="27"/>
      <c r="O122" s="27"/>
      <c r="P122" s="36" t="s">
        <v>296</v>
      </c>
      <c r="Q122" s="36"/>
      <c r="R122" s="27"/>
    </row>
    <row r="123" spans="1:18">
      <c r="A123" s="12"/>
      <c r="B123" s="56"/>
      <c r="C123" s="27"/>
      <c r="D123" s="36"/>
      <c r="E123" s="36"/>
      <c r="F123" s="27"/>
      <c r="G123" s="27"/>
      <c r="H123" s="36"/>
      <c r="I123" s="36"/>
      <c r="J123" s="35"/>
      <c r="K123" s="27"/>
      <c r="L123" s="36"/>
      <c r="M123" s="36"/>
      <c r="N123" s="27"/>
      <c r="O123" s="27"/>
      <c r="P123" s="36"/>
      <c r="Q123" s="36"/>
      <c r="R123" s="27"/>
    </row>
    <row r="124" spans="1:18">
      <c r="A124" s="12"/>
      <c r="B124" s="56" t="s">
        <v>590</v>
      </c>
      <c r="C124" s="27"/>
      <c r="D124" s="36">
        <v>20</v>
      </c>
      <c r="E124" s="36"/>
      <c r="F124" s="27"/>
      <c r="G124" s="27"/>
      <c r="H124" s="36" t="s">
        <v>296</v>
      </c>
      <c r="I124" s="36"/>
      <c r="J124" s="27"/>
      <c r="K124" s="27"/>
      <c r="L124" s="36" t="s">
        <v>296</v>
      </c>
      <c r="M124" s="36"/>
      <c r="N124" s="27"/>
      <c r="O124" s="27"/>
      <c r="P124" s="36">
        <v>20</v>
      </c>
      <c r="Q124" s="36"/>
      <c r="R124" s="27"/>
    </row>
    <row r="125" spans="1:18" ht="15.75" thickBot="1">
      <c r="A125" s="12"/>
      <c r="B125" s="56"/>
      <c r="C125" s="27"/>
      <c r="D125" s="37"/>
      <c r="E125" s="37"/>
      <c r="F125" s="38"/>
      <c r="G125" s="27"/>
      <c r="H125" s="37"/>
      <c r="I125" s="37"/>
      <c r="J125" s="38"/>
      <c r="K125" s="27"/>
      <c r="L125" s="37"/>
      <c r="M125" s="37"/>
      <c r="N125" s="38"/>
      <c r="O125" s="27"/>
      <c r="P125" s="37"/>
      <c r="Q125" s="37"/>
      <c r="R125" s="38"/>
    </row>
    <row r="126" spans="1:18">
      <c r="A126" s="12"/>
      <c r="B126" s="27"/>
      <c r="C126" s="27"/>
      <c r="D126" s="39" t="s">
        <v>241</v>
      </c>
      <c r="E126" s="41">
        <v>239</v>
      </c>
      <c r="F126" s="43"/>
      <c r="G126" s="27"/>
      <c r="H126" s="39" t="s">
        <v>241</v>
      </c>
      <c r="I126" s="41" t="s">
        <v>595</v>
      </c>
      <c r="J126" s="39" t="s">
        <v>267</v>
      </c>
      <c r="K126" s="27"/>
      <c r="L126" s="39" t="s">
        <v>241</v>
      </c>
      <c r="M126" s="41" t="s">
        <v>298</v>
      </c>
      <c r="N126" s="39" t="s">
        <v>267</v>
      </c>
      <c r="O126" s="27"/>
      <c r="P126" s="39" t="s">
        <v>241</v>
      </c>
      <c r="Q126" s="41">
        <v>120</v>
      </c>
      <c r="R126" s="43"/>
    </row>
    <row r="127" spans="1:18" ht="15.75" thickBot="1">
      <c r="A127" s="12"/>
      <c r="B127" s="27"/>
      <c r="C127" s="27"/>
      <c r="D127" s="40"/>
      <c r="E127" s="42"/>
      <c r="F127" s="44"/>
      <c r="G127" s="27"/>
      <c r="H127" s="40"/>
      <c r="I127" s="42"/>
      <c r="J127" s="40"/>
      <c r="K127" s="27"/>
      <c r="L127" s="40"/>
      <c r="M127" s="42"/>
      <c r="N127" s="40"/>
      <c r="O127" s="27"/>
      <c r="P127" s="40"/>
      <c r="Q127" s="42"/>
      <c r="R127" s="44"/>
    </row>
    <row r="128" spans="1:18" ht="15.75" thickTop="1">
      <c r="A128" s="12"/>
      <c r="B128" s="16"/>
      <c r="C128" s="16"/>
      <c r="D128" s="45"/>
      <c r="E128" s="45"/>
      <c r="F128" s="45"/>
      <c r="G128" s="16"/>
      <c r="H128" s="45"/>
      <c r="I128" s="45"/>
      <c r="J128" s="45"/>
      <c r="K128" s="16"/>
      <c r="L128" s="45"/>
      <c r="M128" s="45"/>
      <c r="N128" s="45"/>
      <c r="O128" s="16"/>
      <c r="P128" s="45"/>
      <c r="Q128" s="45"/>
      <c r="R128" s="45"/>
    </row>
    <row r="129" spans="1:18">
      <c r="A129" s="12"/>
      <c r="B129" s="132" t="s">
        <v>444</v>
      </c>
      <c r="C129" s="16"/>
      <c r="D129" s="27"/>
      <c r="E129" s="27"/>
      <c r="F129" s="27"/>
      <c r="G129" s="16"/>
      <c r="H129" s="27"/>
      <c r="I129" s="27"/>
      <c r="J129" s="27"/>
      <c r="K129" s="16"/>
      <c r="L129" s="27"/>
      <c r="M129" s="27"/>
      <c r="N129" s="27"/>
      <c r="O129" s="16"/>
      <c r="P129" s="27"/>
      <c r="Q129" s="27"/>
      <c r="R129" s="27"/>
    </row>
    <row r="130" spans="1:18">
      <c r="A130" s="12"/>
      <c r="B130" s="56" t="s">
        <v>320</v>
      </c>
      <c r="C130" s="27"/>
      <c r="D130" s="35" t="s">
        <v>241</v>
      </c>
      <c r="E130" s="36" t="s">
        <v>418</v>
      </c>
      <c r="F130" s="35" t="s">
        <v>267</v>
      </c>
      <c r="G130" s="27"/>
      <c r="H130" s="35" t="s">
        <v>241</v>
      </c>
      <c r="I130" s="36">
        <v>106</v>
      </c>
      <c r="J130" s="27"/>
      <c r="K130" s="27"/>
      <c r="L130" s="35" t="s">
        <v>241</v>
      </c>
      <c r="M130" s="36">
        <v>7</v>
      </c>
      <c r="N130" s="27"/>
      <c r="O130" s="27"/>
      <c r="P130" s="35" t="s">
        <v>241</v>
      </c>
      <c r="Q130" s="36" t="s">
        <v>296</v>
      </c>
      <c r="R130" s="27"/>
    </row>
    <row r="131" spans="1:18">
      <c r="A131" s="12"/>
      <c r="B131" s="56"/>
      <c r="C131" s="27"/>
      <c r="D131" s="35"/>
      <c r="E131" s="36"/>
      <c r="F131" s="35"/>
      <c r="G131" s="27"/>
      <c r="H131" s="35"/>
      <c r="I131" s="36"/>
      <c r="J131" s="27"/>
      <c r="K131" s="27"/>
      <c r="L131" s="35"/>
      <c r="M131" s="36"/>
      <c r="N131" s="27"/>
      <c r="O131" s="27"/>
      <c r="P131" s="35"/>
      <c r="Q131" s="36"/>
      <c r="R131" s="27"/>
    </row>
    <row r="132" spans="1:18">
      <c r="A132" s="12"/>
      <c r="B132" s="56" t="s">
        <v>442</v>
      </c>
      <c r="C132" s="27"/>
      <c r="D132" s="36" t="s">
        <v>305</v>
      </c>
      <c r="E132" s="36"/>
      <c r="F132" s="35" t="s">
        <v>267</v>
      </c>
      <c r="G132" s="27"/>
      <c r="H132" s="36">
        <v>4</v>
      </c>
      <c r="I132" s="36"/>
      <c r="J132" s="27"/>
      <c r="K132" s="27"/>
      <c r="L132" s="36">
        <v>5</v>
      </c>
      <c r="M132" s="36"/>
      <c r="N132" s="27"/>
      <c r="O132" s="27"/>
      <c r="P132" s="36" t="s">
        <v>285</v>
      </c>
      <c r="Q132" s="36"/>
      <c r="R132" s="35" t="s">
        <v>267</v>
      </c>
    </row>
    <row r="133" spans="1:18">
      <c r="A133" s="12"/>
      <c r="B133" s="56"/>
      <c r="C133" s="27"/>
      <c r="D133" s="36"/>
      <c r="E133" s="36"/>
      <c r="F133" s="35"/>
      <c r="G133" s="27"/>
      <c r="H133" s="36"/>
      <c r="I133" s="36"/>
      <c r="J133" s="27"/>
      <c r="K133" s="27"/>
      <c r="L133" s="36"/>
      <c r="M133" s="36"/>
      <c r="N133" s="27"/>
      <c r="O133" s="27"/>
      <c r="P133" s="36"/>
      <c r="Q133" s="36"/>
      <c r="R133" s="35"/>
    </row>
    <row r="134" spans="1:18">
      <c r="A134" s="12"/>
      <c r="B134" s="56" t="s">
        <v>590</v>
      </c>
      <c r="C134" s="27"/>
      <c r="D134" s="36" t="s">
        <v>422</v>
      </c>
      <c r="E134" s="36"/>
      <c r="F134" s="35" t="s">
        <v>267</v>
      </c>
      <c r="G134" s="27"/>
      <c r="H134" s="36" t="s">
        <v>296</v>
      </c>
      <c r="I134" s="36"/>
      <c r="J134" s="27"/>
      <c r="K134" s="27"/>
      <c r="L134" s="36" t="s">
        <v>296</v>
      </c>
      <c r="M134" s="36"/>
      <c r="N134" s="27"/>
      <c r="O134" s="27"/>
      <c r="P134" s="36" t="s">
        <v>422</v>
      </c>
      <c r="Q134" s="36"/>
      <c r="R134" s="35" t="s">
        <v>267</v>
      </c>
    </row>
    <row r="135" spans="1:18" ht="15.75" thickBot="1">
      <c r="A135" s="12"/>
      <c r="B135" s="56"/>
      <c r="C135" s="27"/>
      <c r="D135" s="37"/>
      <c r="E135" s="37"/>
      <c r="F135" s="55"/>
      <c r="G135" s="27"/>
      <c r="H135" s="37"/>
      <c r="I135" s="37"/>
      <c r="J135" s="38"/>
      <c r="K135" s="27"/>
      <c r="L135" s="37"/>
      <c r="M135" s="37"/>
      <c r="N135" s="38"/>
      <c r="O135" s="27"/>
      <c r="P135" s="37"/>
      <c r="Q135" s="37"/>
      <c r="R135" s="55"/>
    </row>
    <row r="136" spans="1:18">
      <c r="A136" s="12"/>
      <c r="B136" s="27"/>
      <c r="C136" s="27"/>
      <c r="D136" s="39" t="s">
        <v>241</v>
      </c>
      <c r="E136" s="41" t="s">
        <v>427</v>
      </c>
      <c r="F136" s="39" t="s">
        <v>267</v>
      </c>
      <c r="G136" s="27"/>
      <c r="H136" s="39" t="s">
        <v>241</v>
      </c>
      <c r="I136" s="41">
        <v>110</v>
      </c>
      <c r="J136" s="43"/>
      <c r="K136" s="27"/>
      <c r="L136" s="39" t="s">
        <v>241</v>
      </c>
      <c r="M136" s="41">
        <v>12</v>
      </c>
      <c r="N136" s="43"/>
      <c r="O136" s="27"/>
      <c r="P136" s="39" t="s">
        <v>241</v>
      </c>
      <c r="Q136" s="41" t="s">
        <v>596</v>
      </c>
      <c r="R136" s="39" t="s">
        <v>267</v>
      </c>
    </row>
    <row r="137" spans="1:18" ht="15.75" thickBot="1">
      <c r="A137" s="12"/>
      <c r="B137" s="27"/>
      <c r="C137" s="27"/>
      <c r="D137" s="40"/>
      <c r="E137" s="42"/>
      <c r="F137" s="40"/>
      <c r="G137" s="27"/>
      <c r="H137" s="40"/>
      <c r="I137" s="42"/>
      <c r="J137" s="44"/>
      <c r="K137" s="27"/>
      <c r="L137" s="40"/>
      <c r="M137" s="42"/>
      <c r="N137" s="44"/>
      <c r="O137" s="27"/>
      <c r="P137" s="40"/>
      <c r="Q137" s="42"/>
      <c r="R137" s="40"/>
    </row>
    <row r="138" spans="1:18" ht="15.75" thickTop="1">
      <c r="A138" s="12"/>
      <c r="B138" s="11"/>
      <c r="C138" s="11"/>
      <c r="D138" s="11"/>
      <c r="E138" s="11"/>
      <c r="F138" s="11"/>
      <c r="G138" s="11"/>
      <c r="H138" s="11"/>
      <c r="I138" s="11"/>
      <c r="J138" s="11"/>
      <c r="K138" s="11"/>
      <c r="L138" s="11"/>
      <c r="M138" s="11"/>
      <c r="N138" s="11"/>
      <c r="O138" s="11"/>
      <c r="P138" s="11"/>
      <c r="Q138" s="11"/>
      <c r="R138" s="11"/>
    </row>
    <row r="139" spans="1:18">
      <c r="A139" s="12"/>
      <c r="B139" s="30" t="s">
        <v>597</v>
      </c>
      <c r="C139" s="30"/>
      <c r="D139" s="30"/>
      <c r="E139" s="30"/>
      <c r="F139" s="30"/>
      <c r="G139" s="30"/>
      <c r="H139" s="30"/>
      <c r="I139" s="30"/>
      <c r="J139" s="30"/>
      <c r="K139" s="30"/>
      <c r="L139" s="30"/>
      <c r="M139" s="30"/>
      <c r="N139" s="30"/>
      <c r="O139" s="30"/>
      <c r="P139" s="30"/>
      <c r="Q139" s="30"/>
      <c r="R139" s="30"/>
    </row>
    <row r="140" spans="1:18">
      <c r="A140" s="12"/>
      <c r="B140" s="51"/>
      <c r="C140" s="51"/>
      <c r="D140" s="51"/>
      <c r="E140" s="51"/>
      <c r="F140" s="51"/>
      <c r="G140" s="51"/>
      <c r="H140" s="51"/>
      <c r="I140" s="51"/>
      <c r="J140" s="51"/>
      <c r="K140" s="51"/>
      <c r="L140" s="51"/>
      <c r="M140" s="51"/>
      <c r="N140" s="51"/>
      <c r="O140" s="51"/>
      <c r="P140" s="51"/>
      <c r="Q140" s="51"/>
      <c r="R140" s="51"/>
    </row>
    <row r="141" spans="1:18">
      <c r="A141" s="12"/>
      <c r="B141" s="25"/>
      <c r="C141" s="25"/>
      <c r="D141" s="25"/>
      <c r="E141" s="25"/>
      <c r="F141" s="25"/>
      <c r="G141" s="25"/>
      <c r="H141" s="25"/>
      <c r="I141" s="25"/>
      <c r="J141" s="25"/>
      <c r="K141" s="25"/>
      <c r="L141" s="25"/>
    </row>
    <row r="142" spans="1:18">
      <c r="A142" s="12"/>
      <c r="B142" s="15"/>
      <c r="C142" s="15"/>
      <c r="D142" s="15"/>
      <c r="E142" s="15"/>
      <c r="F142" s="15"/>
      <c r="G142" s="15"/>
      <c r="H142" s="15"/>
      <c r="I142" s="15"/>
      <c r="J142" s="15"/>
      <c r="K142" s="15"/>
      <c r="L142" s="15"/>
    </row>
    <row r="143" spans="1:18" ht="15.75" thickBot="1">
      <c r="A143" s="12"/>
      <c r="B143" s="16"/>
      <c r="C143" s="29" t="s">
        <v>453</v>
      </c>
      <c r="D143" s="29"/>
      <c r="E143" s="16"/>
      <c r="F143" s="29" t="s">
        <v>598</v>
      </c>
      <c r="G143" s="29"/>
      <c r="H143" s="16"/>
      <c r="I143" s="29" t="s">
        <v>377</v>
      </c>
      <c r="J143" s="29"/>
      <c r="K143" s="16"/>
      <c r="L143" s="52" t="s">
        <v>471</v>
      </c>
    </row>
    <row r="144" spans="1:18">
      <c r="A144" s="12"/>
      <c r="B144" s="18"/>
      <c r="C144" s="54" t="s">
        <v>262</v>
      </c>
      <c r="D144" s="54"/>
      <c r="E144" s="54"/>
      <c r="F144" s="54"/>
      <c r="G144" s="54"/>
      <c r="H144" s="54"/>
      <c r="I144" s="54"/>
      <c r="J144" s="54"/>
      <c r="K144" s="54"/>
      <c r="L144" s="54"/>
    </row>
    <row r="145" spans="1:18">
      <c r="A145" s="12"/>
      <c r="B145" s="35" t="s">
        <v>599</v>
      </c>
      <c r="C145" s="36">
        <v>41</v>
      </c>
      <c r="D145" s="27"/>
      <c r="E145" s="27"/>
      <c r="F145" s="36">
        <v>38</v>
      </c>
      <c r="G145" s="27"/>
      <c r="H145" s="27"/>
      <c r="I145" s="36">
        <v>3</v>
      </c>
      <c r="J145" s="27"/>
      <c r="K145" s="27"/>
      <c r="L145" s="134" t="s">
        <v>481</v>
      </c>
    </row>
    <row r="146" spans="1:18">
      <c r="A146" s="12"/>
      <c r="B146" s="35"/>
      <c r="C146" s="36"/>
      <c r="D146" s="27"/>
      <c r="E146" s="27"/>
      <c r="F146" s="36"/>
      <c r="G146" s="27"/>
      <c r="H146" s="27"/>
      <c r="I146" s="36"/>
      <c r="J146" s="27"/>
      <c r="K146" s="27"/>
      <c r="L146" s="134"/>
    </row>
    <row r="147" spans="1:18">
      <c r="A147" s="12"/>
      <c r="B147" s="35" t="s">
        <v>442</v>
      </c>
      <c r="C147" s="36">
        <v>26</v>
      </c>
      <c r="D147" s="27"/>
      <c r="E147" s="27"/>
      <c r="F147" s="36" t="s">
        <v>296</v>
      </c>
      <c r="G147" s="27"/>
      <c r="H147" s="27"/>
      <c r="I147" s="36">
        <v>26</v>
      </c>
      <c r="J147" s="27"/>
      <c r="K147" s="27"/>
      <c r="L147" s="134" t="s">
        <v>481</v>
      </c>
    </row>
    <row r="148" spans="1:18">
      <c r="A148" s="12"/>
      <c r="B148" s="35"/>
      <c r="C148" s="36"/>
      <c r="D148" s="27"/>
      <c r="E148" s="27"/>
      <c r="F148" s="36"/>
      <c r="G148" s="27"/>
      <c r="H148" s="27"/>
      <c r="I148" s="36"/>
      <c r="J148" s="27"/>
      <c r="K148" s="27"/>
      <c r="L148" s="134"/>
    </row>
    <row r="149" spans="1:18">
      <c r="A149" s="12"/>
      <c r="B149" s="35" t="s">
        <v>562</v>
      </c>
      <c r="C149" s="36">
        <v>7</v>
      </c>
      <c r="D149" s="27"/>
      <c r="E149" s="27"/>
      <c r="F149" s="36" t="s">
        <v>296</v>
      </c>
      <c r="G149" s="27"/>
      <c r="H149" s="27"/>
      <c r="I149" s="36">
        <v>7</v>
      </c>
      <c r="J149" s="27"/>
      <c r="K149" s="27"/>
      <c r="L149" s="134" t="s">
        <v>481</v>
      </c>
    </row>
    <row r="150" spans="1:18">
      <c r="A150" s="12"/>
      <c r="B150" s="35"/>
      <c r="C150" s="36"/>
      <c r="D150" s="27"/>
      <c r="E150" s="27"/>
      <c r="F150" s="36"/>
      <c r="G150" s="27"/>
      <c r="H150" s="27"/>
      <c r="I150" s="36"/>
      <c r="J150" s="27"/>
      <c r="K150" s="27"/>
      <c r="L150" s="134"/>
    </row>
    <row r="151" spans="1:18">
      <c r="A151" s="12"/>
      <c r="B151" s="35" t="s">
        <v>600</v>
      </c>
      <c r="C151" s="36">
        <v>65</v>
      </c>
      <c r="D151" s="27"/>
      <c r="E151" s="27"/>
      <c r="F151" s="36">
        <v>8</v>
      </c>
      <c r="G151" s="27"/>
      <c r="H151" s="27"/>
      <c r="I151" s="36">
        <v>57</v>
      </c>
      <c r="J151" s="27"/>
      <c r="K151" s="27"/>
      <c r="L151" s="134" t="s">
        <v>601</v>
      </c>
    </row>
    <row r="152" spans="1:18">
      <c r="A152" s="12"/>
      <c r="B152" s="35"/>
      <c r="C152" s="36"/>
      <c r="D152" s="27"/>
      <c r="E152" s="27"/>
      <c r="F152" s="36"/>
      <c r="G152" s="27"/>
      <c r="H152" s="27"/>
      <c r="I152" s="36"/>
      <c r="J152" s="27"/>
      <c r="K152" s="27"/>
      <c r="L152" s="134"/>
    </row>
    <row r="153" spans="1:18">
      <c r="A153" s="12"/>
      <c r="B153" s="11"/>
      <c r="C153" s="11"/>
      <c r="D153" s="11"/>
      <c r="E153" s="11"/>
      <c r="F153" s="11"/>
      <c r="G153" s="11"/>
      <c r="H153" s="11"/>
      <c r="I153" s="11"/>
      <c r="J153" s="11"/>
      <c r="K153" s="11"/>
      <c r="L153" s="11"/>
      <c r="M153" s="11"/>
      <c r="N153" s="11"/>
      <c r="O153" s="11"/>
      <c r="P153" s="11"/>
      <c r="Q153" s="11"/>
      <c r="R153" s="11"/>
    </row>
    <row r="154" spans="1:18">
      <c r="A154" s="12"/>
      <c r="B154" s="30" t="s">
        <v>602</v>
      </c>
      <c r="C154" s="30"/>
      <c r="D154" s="30"/>
      <c r="E154" s="30"/>
      <c r="F154" s="30"/>
      <c r="G154" s="30"/>
      <c r="H154" s="30"/>
      <c r="I154" s="30"/>
      <c r="J154" s="30"/>
      <c r="K154" s="30"/>
      <c r="L154" s="30"/>
      <c r="M154" s="30"/>
      <c r="N154" s="30"/>
      <c r="O154" s="30"/>
      <c r="P154" s="30"/>
      <c r="Q154" s="30"/>
      <c r="R154" s="30"/>
    </row>
    <row r="155" spans="1:18">
      <c r="A155" s="12"/>
      <c r="B155" s="25"/>
      <c r="C155" s="25"/>
      <c r="D155" s="25"/>
      <c r="E155" s="25"/>
      <c r="F155" s="25"/>
      <c r="G155" s="25"/>
      <c r="H155" s="25"/>
      <c r="I155" s="25"/>
      <c r="J155" s="25"/>
      <c r="K155" s="25"/>
      <c r="L155" s="25"/>
      <c r="M155" s="25"/>
    </row>
    <row r="156" spans="1:18">
      <c r="A156" s="12"/>
      <c r="B156" s="15"/>
      <c r="C156" s="15"/>
      <c r="D156" s="15"/>
      <c r="E156" s="15"/>
      <c r="F156" s="15"/>
      <c r="G156" s="15"/>
      <c r="H156" s="15"/>
      <c r="I156" s="15"/>
      <c r="J156" s="15"/>
      <c r="K156" s="15"/>
      <c r="L156" s="15"/>
      <c r="M156" s="15"/>
    </row>
    <row r="157" spans="1:18" ht="15.75" thickBot="1">
      <c r="A157" s="12"/>
      <c r="B157" s="77"/>
      <c r="C157" s="83" t="s">
        <v>238</v>
      </c>
      <c r="D157" s="83"/>
      <c r="E157" s="83"/>
      <c r="F157" s="83"/>
      <c r="G157" s="83"/>
      <c r="H157" s="83"/>
      <c r="I157" s="83"/>
      <c r="J157" s="83"/>
      <c r="K157" s="83"/>
      <c r="L157" s="83"/>
      <c r="M157" s="83"/>
    </row>
    <row r="158" spans="1:18" ht="15.75" thickBot="1">
      <c r="A158" s="12"/>
      <c r="B158" s="16"/>
      <c r="C158" s="84" t="s">
        <v>573</v>
      </c>
      <c r="D158" s="84"/>
      <c r="E158" s="84"/>
      <c r="F158" s="16"/>
      <c r="G158" s="84" t="s">
        <v>442</v>
      </c>
      <c r="H158" s="84"/>
      <c r="I158" s="84"/>
      <c r="J158" s="16"/>
      <c r="K158" s="84" t="s">
        <v>292</v>
      </c>
      <c r="L158" s="84"/>
      <c r="M158" s="84"/>
    </row>
    <row r="159" spans="1:18">
      <c r="A159" s="12"/>
      <c r="B159" s="16"/>
      <c r="C159" s="101" t="s">
        <v>262</v>
      </c>
      <c r="D159" s="101"/>
      <c r="E159" s="101"/>
      <c r="F159" s="101"/>
      <c r="G159" s="101"/>
      <c r="H159" s="101"/>
      <c r="I159" s="101"/>
      <c r="J159" s="101"/>
      <c r="K159" s="101"/>
      <c r="L159" s="101"/>
      <c r="M159" s="101"/>
    </row>
    <row r="160" spans="1:18">
      <c r="A160" s="12"/>
      <c r="B160" s="135">
        <v>2014</v>
      </c>
      <c r="C160" s="88"/>
      <c r="D160" s="88"/>
      <c r="E160" s="27"/>
      <c r="F160" s="27"/>
      <c r="G160" s="88"/>
      <c r="H160" s="88"/>
      <c r="I160" s="27"/>
      <c r="J160" s="27"/>
      <c r="K160" s="88"/>
      <c r="L160" s="88"/>
      <c r="M160" s="27"/>
    </row>
    <row r="161" spans="1:13">
      <c r="A161" s="12"/>
      <c r="B161" s="135"/>
      <c r="C161" s="88"/>
      <c r="D161" s="88"/>
      <c r="E161" s="27"/>
      <c r="F161" s="27"/>
      <c r="G161" s="88"/>
      <c r="H161" s="88"/>
      <c r="I161" s="27"/>
      <c r="J161" s="27"/>
      <c r="K161" s="88"/>
      <c r="L161" s="88"/>
      <c r="M161" s="27"/>
    </row>
    <row r="162" spans="1:13">
      <c r="A162" s="12"/>
      <c r="B162" s="87" t="s">
        <v>603</v>
      </c>
      <c r="C162" s="88"/>
      <c r="D162" s="88"/>
      <c r="E162" s="27"/>
      <c r="F162" s="27"/>
      <c r="G162" s="88"/>
      <c r="H162" s="88"/>
      <c r="I162" s="27"/>
      <c r="J162" s="27"/>
      <c r="K162" s="88"/>
      <c r="L162" s="88"/>
      <c r="M162" s="27"/>
    </row>
    <row r="163" spans="1:13">
      <c r="A163" s="12"/>
      <c r="B163" s="87"/>
      <c r="C163" s="88"/>
      <c r="D163" s="88"/>
      <c r="E163" s="27"/>
      <c r="F163" s="27"/>
      <c r="G163" s="88"/>
      <c r="H163" s="88"/>
      <c r="I163" s="27"/>
      <c r="J163" s="27"/>
      <c r="K163" s="88"/>
      <c r="L163" s="88"/>
      <c r="M163" s="27"/>
    </row>
    <row r="164" spans="1:13">
      <c r="A164" s="12"/>
      <c r="B164" s="136" t="s">
        <v>604</v>
      </c>
      <c r="C164" s="27"/>
      <c r="D164" s="137">
        <v>12</v>
      </c>
      <c r="E164" s="27"/>
      <c r="F164" s="27"/>
      <c r="G164" s="27"/>
      <c r="H164" s="137">
        <v>5</v>
      </c>
      <c r="I164" s="27"/>
      <c r="J164" s="27"/>
      <c r="K164" s="27"/>
      <c r="L164" s="137">
        <v>17</v>
      </c>
      <c r="M164" s="27"/>
    </row>
    <row r="165" spans="1:13">
      <c r="A165" s="12"/>
      <c r="B165" s="136"/>
      <c r="C165" s="27"/>
      <c r="D165" s="137"/>
      <c r="E165" s="27"/>
      <c r="F165" s="27"/>
      <c r="G165" s="27"/>
      <c r="H165" s="137"/>
      <c r="I165" s="27"/>
      <c r="J165" s="27"/>
      <c r="K165" s="27"/>
      <c r="L165" s="137"/>
      <c r="M165" s="27"/>
    </row>
    <row r="166" spans="1:13">
      <c r="A166" s="12"/>
      <c r="B166" s="16"/>
      <c r="C166" s="27"/>
      <c r="D166" s="27"/>
      <c r="E166" s="27"/>
      <c r="F166" s="16"/>
      <c r="G166" s="27"/>
      <c r="H166" s="27"/>
      <c r="I166" s="27"/>
      <c r="J166" s="16"/>
      <c r="K166" s="27"/>
      <c r="L166" s="27"/>
      <c r="M166" s="27"/>
    </row>
    <row r="167" spans="1:13">
      <c r="A167" s="12"/>
      <c r="B167" s="87" t="s">
        <v>605</v>
      </c>
      <c r="C167" s="88"/>
      <c r="D167" s="88"/>
      <c r="E167" s="27"/>
      <c r="F167" s="27"/>
      <c r="G167" s="88"/>
      <c r="H167" s="88"/>
      <c r="I167" s="27"/>
      <c r="J167" s="27"/>
      <c r="K167" s="88"/>
      <c r="L167" s="88"/>
      <c r="M167" s="27"/>
    </row>
    <row r="168" spans="1:13">
      <c r="A168" s="12"/>
      <c r="B168" s="87"/>
      <c r="C168" s="88"/>
      <c r="D168" s="88"/>
      <c r="E168" s="27"/>
      <c r="F168" s="27"/>
      <c r="G168" s="88"/>
      <c r="H168" s="88"/>
      <c r="I168" s="27"/>
      <c r="J168" s="27"/>
      <c r="K168" s="88"/>
      <c r="L168" s="88"/>
      <c r="M168" s="27"/>
    </row>
    <row r="169" spans="1:13">
      <c r="A169" s="12"/>
      <c r="B169" s="86" t="s">
        <v>606</v>
      </c>
      <c r="C169" s="27"/>
      <c r="D169" s="88" t="s">
        <v>607</v>
      </c>
      <c r="E169" s="87" t="s">
        <v>267</v>
      </c>
      <c r="F169" s="27"/>
      <c r="G169" s="27"/>
      <c r="H169" s="138">
        <v>52</v>
      </c>
      <c r="I169" s="27"/>
      <c r="J169" s="27"/>
      <c r="K169" s="27"/>
      <c r="L169" s="138">
        <v>39</v>
      </c>
      <c r="M169" s="27"/>
    </row>
    <row r="170" spans="1:13">
      <c r="A170" s="12"/>
      <c r="B170" s="86"/>
      <c r="C170" s="27"/>
      <c r="D170" s="88"/>
      <c r="E170" s="87"/>
      <c r="F170" s="27"/>
      <c r="G170" s="27"/>
      <c r="H170" s="138"/>
      <c r="I170" s="27"/>
      <c r="J170" s="27"/>
      <c r="K170" s="27"/>
      <c r="L170" s="138"/>
      <c r="M170" s="27"/>
    </row>
    <row r="171" spans="1:13">
      <c r="A171" s="12"/>
      <c r="B171" s="86" t="s">
        <v>608</v>
      </c>
      <c r="C171" s="88">
        <v>436</v>
      </c>
      <c r="D171" s="88"/>
      <c r="E171" s="27"/>
      <c r="F171" s="27"/>
      <c r="G171" s="88" t="s">
        <v>296</v>
      </c>
      <c r="H171" s="88"/>
      <c r="I171" s="27"/>
      <c r="J171" s="27"/>
      <c r="K171" s="88">
        <v>436</v>
      </c>
      <c r="L171" s="88"/>
      <c r="M171" s="27"/>
    </row>
    <row r="172" spans="1:13">
      <c r="A172" s="12"/>
      <c r="B172" s="86"/>
      <c r="C172" s="88"/>
      <c r="D172" s="88"/>
      <c r="E172" s="27"/>
      <c r="F172" s="27"/>
      <c r="G172" s="88"/>
      <c r="H172" s="88"/>
      <c r="I172" s="27"/>
      <c r="J172" s="27"/>
      <c r="K172" s="88"/>
      <c r="L172" s="88"/>
      <c r="M172" s="27"/>
    </row>
    <row r="173" spans="1:13">
      <c r="A173" s="12"/>
      <c r="B173" s="136" t="s">
        <v>609</v>
      </c>
      <c r="C173" s="117" t="s">
        <v>296</v>
      </c>
      <c r="D173" s="117"/>
      <c r="E173" s="27"/>
      <c r="F173" s="27"/>
      <c r="G173" s="117" t="s">
        <v>496</v>
      </c>
      <c r="H173" s="117"/>
      <c r="I173" s="116" t="s">
        <v>267</v>
      </c>
      <c r="J173" s="27"/>
      <c r="K173" s="117" t="s">
        <v>496</v>
      </c>
      <c r="L173" s="117"/>
      <c r="M173" s="116" t="s">
        <v>267</v>
      </c>
    </row>
    <row r="174" spans="1:13">
      <c r="A174" s="12"/>
      <c r="B174" s="136"/>
      <c r="C174" s="117"/>
      <c r="D174" s="117"/>
      <c r="E174" s="27"/>
      <c r="F174" s="27"/>
      <c r="G174" s="117"/>
      <c r="H174" s="117"/>
      <c r="I174" s="116"/>
      <c r="J174" s="27"/>
      <c r="K174" s="117"/>
      <c r="L174" s="117"/>
      <c r="M174" s="116"/>
    </row>
    <row r="175" spans="1:13">
      <c r="A175" s="12"/>
      <c r="B175" s="136" t="s">
        <v>610</v>
      </c>
      <c r="C175" s="117">
        <v>9</v>
      </c>
      <c r="D175" s="117"/>
      <c r="E175" s="27"/>
      <c r="F175" s="27"/>
      <c r="G175" s="117" t="s">
        <v>296</v>
      </c>
      <c r="H175" s="117"/>
      <c r="I175" s="27"/>
      <c r="J175" s="27"/>
      <c r="K175" s="117">
        <v>9</v>
      </c>
      <c r="L175" s="117"/>
      <c r="M175" s="27"/>
    </row>
    <row r="176" spans="1:13">
      <c r="A176" s="12"/>
      <c r="B176" s="136"/>
      <c r="C176" s="117"/>
      <c r="D176" s="117"/>
      <c r="E176" s="27"/>
      <c r="F176" s="27"/>
      <c r="G176" s="117"/>
      <c r="H176" s="117"/>
      <c r="I176" s="27"/>
      <c r="J176" s="27"/>
      <c r="K176" s="117"/>
      <c r="L176" s="117"/>
      <c r="M176" s="27"/>
    </row>
    <row r="177" spans="1:13">
      <c r="A177" s="12"/>
      <c r="B177" s="16"/>
      <c r="C177" s="27"/>
      <c r="D177" s="27"/>
      <c r="E177" s="27"/>
      <c r="F177" s="16"/>
      <c r="G177" s="27"/>
      <c r="H177" s="27"/>
      <c r="I177" s="27"/>
      <c r="J177" s="16"/>
      <c r="K177" s="27"/>
      <c r="L177" s="27"/>
      <c r="M177" s="27"/>
    </row>
    <row r="178" spans="1:13">
      <c r="A178" s="12"/>
      <c r="B178" s="139" t="s">
        <v>611</v>
      </c>
      <c r="C178" s="139"/>
      <c r="D178" s="139"/>
      <c r="E178" s="139"/>
      <c r="F178" s="139"/>
      <c r="G178" s="139"/>
      <c r="H178" s="139"/>
      <c r="I178" s="139"/>
      <c r="J178" s="139"/>
      <c r="K178" s="139"/>
      <c r="L178" s="139"/>
      <c r="M178" s="139"/>
    </row>
    <row r="179" spans="1:13">
      <c r="A179" s="12"/>
      <c r="B179" s="140" t="s">
        <v>612</v>
      </c>
      <c r="C179" s="140"/>
      <c r="D179" s="140"/>
      <c r="E179" s="140"/>
      <c r="F179" s="140"/>
      <c r="G179" s="140"/>
      <c r="H179" s="140"/>
      <c r="I179" s="140"/>
      <c r="J179" s="140"/>
      <c r="K179" s="140"/>
      <c r="L179" s="140"/>
      <c r="M179" s="140"/>
    </row>
    <row r="180" spans="1:13">
      <c r="A180" s="12"/>
      <c r="B180" s="140" t="s">
        <v>613</v>
      </c>
      <c r="C180" s="140"/>
      <c r="D180" s="140"/>
      <c r="E180" s="140"/>
      <c r="F180" s="140"/>
      <c r="G180" s="140"/>
      <c r="H180" s="140"/>
      <c r="I180" s="140"/>
      <c r="J180" s="140"/>
      <c r="K180" s="140"/>
      <c r="L180" s="140"/>
      <c r="M180" s="140"/>
    </row>
    <row r="181" spans="1:13">
      <c r="A181" s="12"/>
      <c r="B181" s="139" t="s">
        <v>614</v>
      </c>
      <c r="C181" s="139"/>
      <c r="D181" s="139"/>
      <c r="E181" s="139"/>
      <c r="F181" s="139"/>
      <c r="G181" s="139"/>
      <c r="H181" s="139"/>
      <c r="I181" s="139"/>
      <c r="J181" s="139"/>
      <c r="K181" s="139"/>
      <c r="L181" s="139"/>
      <c r="M181" s="139"/>
    </row>
    <row r="182" spans="1:13">
      <c r="A182" s="12"/>
      <c r="B182" s="16"/>
      <c r="C182" s="27"/>
      <c r="D182" s="27"/>
      <c r="E182" s="27"/>
      <c r="F182" s="16"/>
      <c r="G182" s="27"/>
      <c r="H182" s="27"/>
      <c r="I182" s="27"/>
      <c r="J182" s="16"/>
      <c r="K182" s="27"/>
      <c r="L182" s="27"/>
      <c r="M182" s="27"/>
    </row>
    <row r="183" spans="1:13">
      <c r="A183" s="12"/>
      <c r="B183" s="135">
        <v>2013</v>
      </c>
      <c r="C183" s="88"/>
      <c r="D183" s="88"/>
      <c r="E183" s="27"/>
      <c r="F183" s="27"/>
      <c r="G183" s="88"/>
      <c r="H183" s="88"/>
      <c r="I183" s="27"/>
      <c r="J183" s="27"/>
      <c r="K183" s="88"/>
      <c r="L183" s="88"/>
      <c r="M183" s="27"/>
    </row>
    <row r="184" spans="1:13">
      <c r="A184" s="12"/>
      <c r="B184" s="135"/>
      <c r="C184" s="88"/>
      <c r="D184" s="88"/>
      <c r="E184" s="27"/>
      <c r="F184" s="27"/>
      <c r="G184" s="88"/>
      <c r="H184" s="88"/>
      <c r="I184" s="27"/>
      <c r="J184" s="27"/>
      <c r="K184" s="88"/>
      <c r="L184" s="88"/>
      <c r="M184" s="27"/>
    </row>
    <row r="185" spans="1:13">
      <c r="A185" s="12"/>
      <c r="B185" s="87" t="s">
        <v>615</v>
      </c>
      <c r="C185" s="88"/>
      <c r="D185" s="88"/>
      <c r="E185" s="27"/>
      <c r="F185" s="27"/>
      <c r="G185" s="88"/>
      <c r="H185" s="88"/>
      <c r="I185" s="27"/>
      <c r="J185" s="27"/>
      <c r="K185" s="88"/>
      <c r="L185" s="88"/>
      <c r="M185" s="27"/>
    </row>
    <row r="186" spans="1:13">
      <c r="A186" s="12"/>
      <c r="B186" s="87"/>
      <c r="C186" s="88"/>
      <c r="D186" s="88"/>
      <c r="E186" s="27"/>
      <c r="F186" s="27"/>
      <c r="G186" s="88"/>
      <c r="H186" s="88"/>
      <c r="I186" s="27"/>
      <c r="J186" s="27"/>
      <c r="K186" s="88"/>
      <c r="L186" s="88"/>
      <c r="M186" s="27"/>
    </row>
    <row r="187" spans="1:13">
      <c r="A187" s="12"/>
      <c r="B187" s="86" t="s">
        <v>616</v>
      </c>
      <c r="C187" s="27"/>
      <c r="D187" s="88" t="s">
        <v>617</v>
      </c>
      <c r="E187" s="87" t="s">
        <v>267</v>
      </c>
      <c r="F187" s="27"/>
      <c r="G187" s="27"/>
      <c r="H187" s="88" t="s">
        <v>618</v>
      </c>
      <c r="I187" s="87" t="s">
        <v>267</v>
      </c>
      <c r="J187" s="27"/>
      <c r="K187" s="27"/>
      <c r="L187" s="88" t="s">
        <v>619</v>
      </c>
      <c r="M187" s="87" t="s">
        <v>267</v>
      </c>
    </row>
    <row r="188" spans="1:13">
      <c r="A188" s="12"/>
      <c r="B188" s="86"/>
      <c r="C188" s="27"/>
      <c r="D188" s="88"/>
      <c r="E188" s="87"/>
      <c r="F188" s="27"/>
      <c r="G188" s="27"/>
      <c r="H188" s="88"/>
      <c r="I188" s="87"/>
      <c r="J188" s="27"/>
      <c r="K188" s="27"/>
      <c r="L188" s="88"/>
      <c r="M188" s="87"/>
    </row>
    <row r="189" spans="1:13">
      <c r="A189" s="12"/>
      <c r="B189" s="16"/>
      <c r="C189" s="27"/>
      <c r="D189" s="27"/>
      <c r="E189" s="27"/>
      <c r="F189" s="16"/>
      <c r="G189" s="27"/>
      <c r="H189" s="27"/>
      <c r="I189" s="27"/>
      <c r="J189" s="16"/>
      <c r="K189" s="27"/>
      <c r="L189" s="27"/>
      <c r="M189" s="27"/>
    </row>
    <row r="190" spans="1:13">
      <c r="A190" s="12"/>
      <c r="B190" s="87" t="s">
        <v>605</v>
      </c>
      <c r="C190" s="88"/>
      <c r="D190" s="88"/>
      <c r="E190" s="27"/>
      <c r="F190" s="27"/>
      <c r="G190" s="88"/>
      <c r="H190" s="88"/>
      <c r="I190" s="27"/>
      <c r="J190" s="27"/>
      <c r="K190" s="88"/>
      <c r="L190" s="88"/>
      <c r="M190" s="27"/>
    </row>
    <row r="191" spans="1:13">
      <c r="A191" s="12"/>
      <c r="B191" s="87"/>
      <c r="C191" s="88"/>
      <c r="D191" s="88"/>
      <c r="E191" s="27"/>
      <c r="F191" s="27"/>
      <c r="G191" s="88"/>
      <c r="H191" s="88"/>
      <c r="I191" s="27"/>
      <c r="J191" s="27"/>
      <c r="K191" s="88"/>
      <c r="L191" s="88"/>
      <c r="M191" s="27"/>
    </row>
    <row r="192" spans="1:13">
      <c r="A192" s="12"/>
      <c r="B192" s="86" t="s">
        <v>620</v>
      </c>
      <c r="C192" s="27"/>
      <c r="D192" s="138">
        <v>10</v>
      </c>
      <c r="E192" s="27"/>
      <c r="F192" s="27"/>
      <c r="G192" s="27"/>
      <c r="H192" s="138">
        <v>7</v>
      </c>
      <c r="I192" s="27"/>
      <c r="J192" s="27"/>
      <c r="K192" s="27"/>
      <c r="L192" s="138">
        <v>17</v>
      </c>
      <c r="M192" s="27"/>
    </row>
    <row r="193" spans="1:18">
      <c r="A193" s="12"/>
      <c r="B193" s="86"/>
      <c r="C193" s="27"/>
      <c r="D193" s="138"/>
      <c r="E193" s="27"/>
      <c r="F193" s="27"/>
      <c r="G193" s="27"/>
      <c r="H193" s="138"/>
      <c r="I193" s="27"/>
      <c r="J193" s="27"/>
      <c r="K193" s="27"/>
      <c r="L193" s="138"/>
      <c r="M193" s="27"/>
    </row>
    <row r="194" spans="1:18">
      <c r="A194" s="12"/>
      <c r="B194" s="86" t="s">
        <v>621</v>
      </c>
      <c r="C194" s="88" t="s">
        <v>484</v>
      </c>
      <c r="D194" s="88"/>
      <c r="E194" s="87" t="s">
        <v>267</v>
      </c>
      <c r="F194" s="27"/>
      <c r="G194" s="88" t="s">
        <v>296</v>
      </c>
      <c r="H194" s="88"/>
      <c r="I194" s="27"/>
      <c r="J194" s="27"/>
      <c r="K194" s="117" t="s">
        <v>484</v>
      </c>
      <c r="L194" s="117"/>
      <c r="M194" s="116" t="s">
        <v>267</v>
      </c>
    </row>
    <row r="195" spans="1:18">
      <c r="A195" s="12"/>
      <c r="B195" s="86"/>
      <c r="C195" s="88"/>
      <c r="D195" s="88"/>
      <c r="E195" s="87"/>
      <c r="F195" s="27"/>
      <c r="G195" s="88"/>
      <c r="H195" s="88"/>
      <c r="I195" s="27"/>
      <c r="J195" s="27"/>
      <c r="K195" s="117"/>
      <c r="L195" s="117"/>
      <c r="M195" s="116"/>
    </row>
    <row r="196" spans="1:18">
      <c r="A196" s="12"/>
      <c r="B196" s="86" t="s">
        <v>622</v>
      </c>
      <c r="C196" s="88" t="s">
        <v>296</v>
      </c>
      <c r="D196" s="88"/>
      <c r="E196" s="27"/>
      <c r="F196" s="27"/>
      <c r="G196" s="88" t="s">
        <v>298</v>
      </c>
      <c r="H196" s="88"/>
      <c r="I196" s="87" t="s">
        <v>267</v>
      </c>
      <c r="J196" s="27"/>
      <c r="K196" s="117" t="s">
        <v>298</v>
      </c>
      <c r="L196" s="117"/>
      <c r="M196" s="116" t="s">
        <v>267</v>
      </c>
    </row>
    <row r="197" spans="1:18">
      <c r="A197" s="12"/>
      <c r="B197" s="86"/>
      <c r="C197" s="88"/>
      <c r="D197" s="88"/>
      <c r="E197" s="27"/>
      <c r="F197" s="27"/>
      <c r="G197" s="88"/>
      <c r="H197" s="88"/>
      <c r="I197" s="87"/>
      <c r="J197" s="27"/>
      <c r="K197" s="117"/>
      <c r="L197" s="117"/>
      <c r="M197" s="116"/>
    </row>
    <row r="198" spans="1:18">
      <c r="A198" s="12"/>
      <c r="B198" s="136" t="s">
        <v>610</v>
      </c>
      <c r="C198" s="117" t="s">
        <v>311</v>
      </c>
      <c r="D198" s="117"/>
      <c r="E198" s="116" t="s">
        <v>267</v>
      </c>
      <c r="F198" s="27"/>
      <c r="G198" s="117" t="s">
        <v>296</v>
      </c>
      <c r="H198" s="117"/>
      <c r="I198" s="27"/>
      <c r="J198" s="27"/>
      <c r="K198" s="117" t="s">
        <v>311</v>
      </c>
      <c r="L198" s="117"/>
      <c r="M198" s="116" t="s">
        <v>267</v>
      </c>
    </row>
    <row r="199" spans="1:18">
      <c r="A199" s="12"/>
      <c r="B199" s="136"/>
      <c r="C199" s="117"/>
      <c r="D199" s="117"/>
      <c r="E199" s="116"/>
      <c r="F199" s="27"/>
      <c r="G199" s="117"/>
      <c r="H199" s="117"/>
      <c r="I199" s="27"/>
      <c r="J199" s="27"/>
      <c r="K199" s="117"/>
      <c r="L199" s="117"/>
      <c r="M199" s="116"/>
    </row>
    <row r="200" spans="1:18">
      <c r="A200" s="12"/>
      <c r="B200" s="16"/>
      <c r="C200" s="27"/>
      <c r="D200" s="27"/>
      <c r="E200" s="27"/>
      <c r="F200" s="16"/>
      <c r="G200" s="27"/>
      <c r="H200" s="27"/>
      <c r="I200" s="27"/>
      <c r="J200" s="16"/>
      <c r="K200" s="27"/>
      <c r="L200" s="27"/>
      <c r="M200" s="27"/>
    </row>
    <row r="201" spans="1:18">
      <c r="A201" s="12"/>
      <c r="B201" s="139" t="s">
        <v>623</v>
      </c>
      <c r="C201" s="139"/>
      <c r="D201" s="139"/>
      <c r="E201" s="139"/>
      <c r="F201" s="139"/>
      <c r="G201" s="139"/>
      <c r="H201" s="139"/>
      <c r="I201" s="139"/>
      <c r="J201" s="139"/>
      <c r="K201" s="139"/>
      <c r="L201" s="139"/>
      <c r="M201" s="139"/>
    </row>
    <row r="202" spans="1:18">
      <c r="A202" s="12"/>
      <c r="B202" s="141" t="s">
        <v>624</v>
      </c>
      <c r="C202" s="141"/>
      <c r="D202" s="141"/>
      <c r="E202" s="141"/>
      <c r="F202" s="141"/>
      <c r="G202" s="141"/>
      <c r="H202" s="141"/>
      <c r="I202" s="141"/>
      <c r="J202" s="141"/>
      <c r="K202" s="141"/>
      <c r="L202" s="141"/>
      <c r="M202" s="141"/>
    </row>
    <row r="203" spans="1:18">
      <c r="A203" s="12"/>
      <c r="B203" s="140" t="s">
        <v>625</v>
      </c>
      <c r="C203" s="140"/>
      <c r="D203" s="140"/>
      <c r="E203" s="140"/>
      <c r="F203" s="140"/>
      <c r="G203" s="140"/>
      <c r="H203" s="140"/>
      <c r="I203" s="140"/>
      <c r="J203" s="140"/>
      <c r="K203" s="140"/>
      <c r="L203" s="140"/>
      <c r="M203" s="140"/>
    </row>
    <row r="204" spans="1:18">
      <c r="A204" s="12"/>
      <c r="B204" s="139" t="s">
        <v>626</v>
      </c>
      <c r="C204" s="139"/>
      <c r="D204" s="139"/>
      <c r="E204" s="139"/>
      <c r="F204" s="139"/>
      <c r="G204" s="139"/>
      <c r="H204" s="139"/>
      <c r="I204" s="139"/>
      <c r="J204" s="139"/>
      <c r="K204" s="139"/>
      <c r="L204" s="139"/>
      <c r="M204" s="139"/>
    </row>
    <row r="205" spans="1:18">
      <c r="A205" s="12"/>
      <c r="B205" s="11"/>
      <c r="C205" s="11"/>
      <c r="D205" s="11"/>
      <c r="E205" s="11"/>
      <c r="F205" s="11"/>
      <c r="G205" s="11"/>
      <c r="H205" s="11"/>
      <c r="I205" s="11"/>
      <c r="J205" s="11"/>
      <c r="K205" s="11"/>
      <c r="L205" s="11"/>
      <c r="M205" s="11"/>
      <c r="N205" s="11"/>
      <c r="O205" s="11"/>
      <c r="P205" s="11"/>
      <c r="Q205" s="11"/>
      <c r="R205" s="11"/>
    </row>
    <row r="206" spans="1:18">
      <c r="A206" s="12"/>
      <c r="B206" s="50" t="s">
        <v>627</v>
      </c>
      <c r="C206" s="50"/>
      <c r="D206" s="50"/>
      <c r="E206" s="50"/>
      <c r="F206" s="50"/>
      <c r="G206" s="50"/>
      <c r="H206" s="50"/>
      <c r="I206" s="50"/>
      <c r="J206" s="50"/>
      <c r="K206" s="50"/>
      <c r="L206" s="50"/>
      <c r="M206" s="50"/>
      <c r="N206" s="50"/>
      <c r="O206" s="50"/>
      <c r="P206" s="50"/>
      <c r="Q206" s="50"/>
      <c r="R206" s="50"/>
    </row>
    <row r="207" spans="1:18">
      <c r="A207" s="12"/>
      <c r="B207" s="51"/>
      <c r="C207" s="51"/>
      <c r="D207" s="51"/>
      <c r="E207" s="51"/>
      <c r="F207" s="51"/>
      <c r="G207" s="51"/>
      <c r="H207" s="51"/>
      <c r="I207" s="51"/>
      <c r="J207" s="51"/>
      <c r="K207" s="51"/>
      <c r="L207" s="51"/>
      <c r="M207" s="51"/>
      <c r="N207" s="51"/>
      <c r="O207" s="51"/>
      <c r="P207" s="51"/>
      <c r="Q207" s="51"/>
      <c r="R207" s="51"/>
    </row>
    <row r="208" spans="1:18">
      <c r="A208" s="12"/>
      <c r="B208" s="25"/>
      <c r="C208" s="25"/>
      <c r="D208" s="25"/>
      <c r="E208" s="25"/>
      <c r="F208" s="25"/>
      <c r="G208" s="25"/>
      <c r="H208" s="25"/>
      <c r="I208" s="25"/>
      <c r="J208" s="25"/>
      <c r="K208" s="25"/>
      <c r="L208" s="25"/>
      <c r="M208" s="25"/>
      <c r="N208" s="25"/>
      <c r="O208" s="25"/>
      <c r="P208" s="25"/>
      <c r="Q208" s="25"/>
      <c r="R208" s="25"/>
    </row>
    <row r="209" spans="1:18">
      <c r="A209" s="12"/>
      <c r="B209" s="15"/>
      <c r="C209" s="15"/>
      <c r="D209" s="15"/>
      <c r="E209" s="15"/>
      <c r="F209" s="15"/>
      <c r="G209" s="15"/>
      <c r="H209" s="15"/>
      <c r="I209" s="15"/>
      <c r="J209" s="15"/>
      <c r="K209" s="15"/>
      <c r="L209" s="15"/>
      <c r="M209" s="15"/>
      <c r="N209" s="15"/>
      <c r="O209" s="15"/>
      <c r="P209" s="15"/>
      <c r="Q209" s="15"/>
      <c r="R209" s="15"/>
    </row>
    <row r="210" spans="1:18" ht="15.75" thickBot="1">
      <c r="A210" s="12"/>
      <c r="B210" s="16"/>
      <c r="C210" s="16"/>
      <c r="D210" s="83" t="s">
        <v>238</v>
      </c>
      <c r="E210" s="83"/>
      <c r="F210" s="83"/>
      <c r="G210" s="83"/>
      <c r="H210" s="83"/>
      <c r="I210" s="83"/>
      <c r="J210" s="83"/>
      <c r="K210" s="83"/>
      <c r="L210" s="83"/>
      <c r="M210" s="83"/>
      <c r="N210" s="83"/>
      <c r="O210" s="83"/>
      <c r="P210" s="83"/>
      <c r="Q210" s="83"/>
      <c r="R210" s="83"/>
    </row>
    <row r="211" spans="1:18" ht="24" thickBot="1">
      <c r="A211" s="12"/>
      <c r="B211" s="123" t="s">
        <v>628</v>
      </c>
      <c r="C211" s="16"/>
      <c r="D211" s="84" t="s">
        <v>562</v>
      </c>
      <c r="E211" s="84"/>
      <c r="F211" s="84"/>
      <c r="G211" s="22"/>
      <c r="H211" s="84" t="s">
        <v>629</v>
      </c>
      <c r="I211" s="84"/>
      <c r="J211" s="84"/>
      <c r="K211" s="22"/>
      <c r="L211" s="84" t="s">
        <v>630</v>
      </c>
      <c r="M211" s="84"/>
      <c r="N211" s="84"/>
      <c r="O211" s="22"/>
      <c r="P211" s="84" t="s">
        <v>292</v>
      </c>
      <c r="Q211" s="84"/>
      <c r="R211" s="84"/>
    </row>
    <row r="212" spans="1:18">
      <c r="A212" s="12"/>
      <c r="B212" s="16"/>
      <c r="C212" s="16"/>
      <c r="D212" s="101" t="s">
        <v>262</v>
      </c>
      <c r="E212" s="101"/>
      <c r="F212" s="101"/>
      <c r="G212" s="101"/>
      <c r="H212" s="101"/>
      <c r="I212" s="101"/>
      <c r="J212" s="101"/>
      <c r="K212" s="101"/>
      <c r="L212" s="101"/>
      <c r="M212" s="101"/>
      <c r="N212" s="101"/>
      <c r="O212" s="101"/>
      <c r="P212" s="101"/>
      <c r="Q212" s="101"/>
      <c r="R212" s="101"/>
    </row>
    <row r="213" spans="1:18">
      <c r="A213" s="12"/>
      <c r="B213" s="76">
        <v>2014</v>
      </c>
      <c r="C213" s="16"/>
      <c r="D213" s="87"/>
      <c r="E213" s="87"/>
      <c r="F213" s="87"/>
      <c r="G213" s="16"/>
      <c r="H213" s="27"/>
      <c r="I213" s="27"/>
      <c r="J213" s="27"/>
      <c r="K213" s="16"/>
      <c r="L213" s="27"/>
      <c r="M213" s="27"/>
      <c r="N213" s="27"/>
      <c r="O213" s="16"/>
      <c r="P213" s="87"/>
      <c r="Q213" s="87"/>
      <c r="R213" s="87"/>
    </row>
    <row r="214" spans="1:18">
      <c r="A214" s="12"/>
      <c r="B214" s="87" t="s">
        <v>631</v>
      </c>
      <c r="C214" s="27"/>
      <c r="D214" s="87" t="s">
        <v>241</v>
      </c>
      <c r="E214" s="88">
        <v>27</v>
      </c>
      <c r="F214" s="27"/>
      <c r="G214" s="27"/>
      <c r="H214" s="87" t="s">
        <v>241</v>
      </c>
      <c r="I214" s="88" t="s">
        <v>296</v>
      </c>
      <c r="J214" s="27"/>
      <c r="K214" s="27"/>
      <c r="L214" s="87" t="s">
        <v>241</v>
      </c>
      <c r="M214" s="88">
        <v>4</v>
      </c>
      <c r="N214" s="27"/>
      <c r="O214" s="27"/>
      <c r="P214" s="87" t="s">
        <v>241</v>
      </c>
      <c r="Q214" s="88">
        <v>31</v>
      </c>
      <c r="R214" s="27"/>
    </row>
    <row r="215" spans="1:18">
      <c r="A215" s="12"/>
      <c r="B215" s="87"/>
      <c r="C215" s="27"/>
      <c r="D215" s="87"/>
      <c r="E215" s="88"/>
      <c r="F215" s="27"/>
      <c r="G215" s="27"/>
      <c r="H215" s="87"/>
      <c r="I215" s="88"/>
      <c r="J215" s="27"/>
      <c r="K215" s="27"/>
      <c r="L215" s="87"/>
      <c r="M215" s="88"/>
      <c r="N215" s="27"/>
      <c r="O215" s="27"/>
      <c r="P215" s="87"/>
      <c r="Q215" s="88"/>
      <c r="R215" s="27"/>
    </row>
    <row r="216" spans="1:18">
      <c r="A216" s="12"/>
      <c r="B216" s="87" t="s">
        <v>632</v>
      </c>
      <c r="C216" s="27"/>
      <c r="D216" s="88" t="s">
        <v>313</v>
      </c>
      <c r="E216" s="88"/>
      <c r="F216" s="87" t="s">
        <v>267</v>
      </c>
      <c r="G216" s="27"/>
      <c r="H216" s="88" t="s">
        <v>296</v>
      </c>
      <c r="I216" s="88"/>
      <c r="J216" s="27"/>
      <c r="K216" s="27"/>
      <c r="L216" s="88" t="s">
        <v>311</v>
      </c>
      <c r="M216" s="88"/>
      <c r="N216" s="87" t="s">
        <v>267</v>
      </c>
      <c r="O216" s="27"/>
      <c r="P216" s="88" t="s">
        <v>484</v>
      </c>
      <c r="Q216" s="88"/>
      <c r="R216" s="87" t="s">
        <v>267</v>
      </c>
    </row>
    <row r="217" spans="1:18">
      <c r="A217" s="12"/>
      <c r="B217" s="87"/>
      <c r="C217" s="27"/>
      <c r="D217" s="88"/>
      <c r="E217" s="88"/>
      <c r="F217" s="87"/>
      <c r="G217" s="27"/>
      <c r="H217" s="88"/>
      <c r="I217" s="88"/>
      <c r="J217" s="27"/>
      <c r="K217" s="27"/>
      <c r="L217" s="88"/>
      <c r="M217" s="88"/>
      <c r="N217" s="87"/>
      <c r="O217" s="27"/>
      <c r="P217" s="88"/>
      <c r="Q217" s="88"/>
      <c r="R217" s="87"/>
    </row>
    <row r="218" spans="1:18">
      <c r="A218" s="12"/>
      <c r="B218" s="16"/>
      <c r="C218" s="16"/>
      <c r="D218" s="27"/>
      <c r="E218" s="27"/>
      <c r="F218" s="27"/>
      <c r="G218" s="16"/>
      <c r="H218" s="27"/>
      <c r="I218" s="27"/>
      <c r="J218" s="27"/>
      <c r="K218" s="16"/>
      <c r="L218" s="27"/>
      <c r="M218" s="27"/>
      <c r="N218" s="27"/>
      <c r="O218" s="16"/>
      <c r="P218" s="27"/>
      <c r="Q218" s="27"/>
      <c r="R218" s="27"/>
    </row>
    <row r="219" spans="1:18">
      <c r="A219" s="12"/>
      <c r="B219" s="76">
        <v>2013</v>
      </c>
      <c r="C219" s="16"/>
      <c r="D219" s="87"/>
      <c r="E219" s="87"/>
      <c r="F219" s="87"/>
      <c r="G219" s="16"/>
      <c r="H219" s="27"/>
      <c r="I219" s="27"/>
      <c r="J219" s="27"/>
      <c r="K219" s="16"/>
      <c r="L219" s="27"/>
      <c r="M219" s="27"/>
      <c r="N219" s="27"/>
      <c r="O219" s="16"/>
      <c r="P219" s="87"/>
      <c r="Q219" s="87"/>
      <c r="R219" s="87"/>
    </row>
    <row r="220" spans="1:18">
      <c r="A220" s="12"/>
      <c r="B220" s="87" t="s">
        <v>633</v>
      </c>
      <c r="C220" s="27"/>
      <c r="D220" s="87" t="s">
        <v>241</v>
      </c>
      <c r="E220" s="88">
        <v>18</v>
      </c>
      <c r="F220" s="27"/>
      <c r="G220" s="27"/>
      <c r="H220" s="87" t="s">
        <v>241</v>
      </c>
      <c r="I220" s="88" t="s">
        <v>312</v>
      </c>
      <c r="J220" s="87" t="s">
        <v>267</v>
      </c>
      <c r="K220" s="27"/>
      <c r="L220" s="87" t="s">
        <v>241</v>
      </c>
      <c r="M220" s="88" t="s">
        <v>296</v>
      </c>
      <c r="N220" s="27"/>
      <c r="O220" s="27"/>
      <c r="P220" s="87" t="s">
        <v>241</v>
      </c>
      <c r="Q220" s="88">
        <v>16</v>
      </c>
      <c r="R220" s="27"/>
    </row>
    <row r="221" spans="1:18">
      <c r="A221" s="12"/>
      <c r="B221" s="87"/>
      <c r="C221" s="27"/>
      <c r="D221" s="87"/>
      <c r="E221" s="88"/>
      <c r="F221" s="27"/>
      <c r="G221" s="27"/>
      <c r="H221" s="87"/>
      <c r="I221" s="88"/>
      <c r="J221" s="87"/>
      <c r="K221" s="27"/>
      <c r="L221" s="87"/>
      <c r="M221" s="88"/>
      <c r="N221" s="27"/>
      <c r="O221" s="27"/>
      <c r="P221" s="87"/>
      <c r="Q221" s="88"/>
      <c r="R221" s="27"/>
    </row>
    <row r="222" spans="1:18">
      <c r="A222" s="12"/>
      <c r="B222" s="87" t="s">
        <v>634</v>
      </c>
      <c r="C222" s="27"/>
      <c r="D222" s="88">
        <v>23</v>
      </c>
      <c r="E222" s="88"/>
      <c r="F222" s="27"/>
      <c r="G222" s="27"/>
      <c r="H222" s="88" t="s">
        <v>296</v>
      </c>
      <c r="I222" s="88"/>
      <c r="J222" s="27"/>
      <c r="K222" s="27"/>
      <c r="L222" s="88" t="s">
        <v>311</v>
      </c>
      <c r="M222" s="88"/>
      <c r="N222" s="87" t="s">
        <v>267</v>
      </c>
      <c r="O222" s="27"/>
      <c r="P222" s="88">
        <v>22</v>
      </c>
      <c r="Q222" s="88"/>
      <c r="R222" s="27"/>
    </row>
    <row r="223" spans="1:18">
      <c r="A223" s="12"/>
      <c r="B223" s="87"/>
      <c r="C223" s="27"/>
      <c r="D223" s="88"/>
      <c r="E223" s="88"/>
      <c r="F223" s="27"/>
      <c r="G223" s="27"/>
      <c r="H223" s="88"/>
      <c r="I223" s="88"/>
      <c r="J223" s="27"/>
      <c r="K223" s="27"/>
      <c r="L223" s="88"/>
      <c r="M223" s="88"/>
      <c r="N223" s="87"/>
      <c r="O223" s="27"/>
      <c r="P223" s="88"/>
      <c r="Q223" s="88"/>
      <c r="R223" s="27"/>
    </row>
    <row r="224" spans="1:18">
      <c r="A224" s="12"/>
      <c r="B224" s="30"/>
      <c r="C224" s="30"/>
      <c r="D224" s="30"/>
      <c r="E224" s="30"/>
      <c r="F224" s="30"/>
      <c r="G224" s="30"/>
      <c r="H224" s="30"/>
      <c r="I224" s="30"/>
      <c r="J224" s="30"/>
      <c r="K224" s="30"/>
      <c r="L224" s="30"/>
      <c r="M224" s="30"/>
      <c r="N224" s="30"/>
      <c r="O224" s="30"/>
      <c r="P224" s="30"/>
      <c r="Q224" s="30"/>
      <c r="R224" s="30"/>
    </row>
    <row r="225" spans="1:18">
      <c r="A225" s="12"/>
      <c r="B225" s="15"/>
      <c r="C225" s="15"/>
    </row>
    <row r="226" spans="1:18" ht="22.5">
      <c r="A226" s="12"/>
      <c r="B226" s="142" t="s">
        <v>252</v>
      </c>
      <c r="C226" s="108" t="s">
        <v>635</v>
      </c>
    </row>
    <row r="227" spans="1:18">
      <c r="A227" s="12"/>
      <c r="B227" s="11"/>
      <c r="C227" s="11"/>
      <c r="D227" s="11"/>
      <c r="E227" s="11"/>
      <c r="F227" s="11"/>
      <c r="G227" s="11"/>
      <c r="H227" s="11"/>
      <c r="I227" s="11"/>
      <c r="J227" s="11"/>
      <c r="K227" s="11"/>
      <c r="L227" s="11"/>
      <c r="M227" s="11"/>
      <c r="N227" s="11"/>
      <c r="O227" s="11"/>
      <c r="P227" s="11"/>
      <c r="Q227" s="11"/>
      <c r="R227" s="11"/>
    </row>
    <row r="228" spans="1:18">
      <c r="A228" s="12"/>
      <c r="B228" s="50" t="s">
        <v>636</v>
      </c>
      <c r="C228" s="50"/>
      <c r="D228" s="50"/>
      <c r="E228" s="50"/>
      <c r="F228" s="50"/>
      <c r="G228" s="50"/>
      <c r="H228" s="50"/>
      <c r="I228" s="50"/>
      <c r="J228" s="50"/>
      <c r="K228" s="50"/>
      <c r="L228" s="50"/>
      <c r="M228" s="50"/>
      <c r="N228" s="50"/>
      <c r="O228" s="50"/>
      <c r="P228" s="50"/>
      <c r="Q228" s="50"/>
      <c r="R228" s="50"/>
    </row>
    <row r="229" spans="1:18">
      <c r="A229" s="12"/>
      <c r="B229" s="51"/>
      <c r="C229" s="51"/>
      <c r="D229" s="51"/>
      <c r="E229" s="51"/>
      <c r="F229" s="51"/>
      <c r="G229" s="51"/>
      <c r="H229" s="51"/>
      <c r="I229" s="51"/>
      <c r="J229" s="51"/>
      <c r="K229" s="51"/>
      <c r="L229" s="51"/>
      <c r="M229" s="51"/>
      <c r="N229" s="51"/>
      <c r="O229" s="51"/>
      <c r="P229" s="51"/>
      <c r="Q229" s="51"/>
      <c r="R229" s="51"/>
    </row>
    <row r="230" spans="1:18">
      <c r="A230" s="12"/>
      <c r="B230" s="25"/>
      <c r="C230" s="25"/>
      <c r="D230" s="25"/>
      <c r="E230" s="25"/>
      <c r="F230" s="25"/>
      <c r="G230" s="25"/>
      <c r="H230" s="25"/>
      <c r="I230" s="25"/>
      <c r="J230" s="25"/>
      <c r="K230" s="25"/>
      <c r="L230" s="25"/>
      <c r="M230" s="25"/>
      <c r="N230" s="25"/>
      <c r="O230" s="25"/>
      <c r="P230" s="25"/>
      <c r="Q230" s="25"/>
      <c r="R230" s="25"/>
    </row>
    <row r="231" spans="1:18">
      <c r="A231" s="12"/>
      <c r="B231" s="15"/>
      <c r="C231" s="15"/>
      <c r="D231" s="15"/>
      <c r="E231" s="15"/>
      <c r="F231" s="15"/>
      <c r="G231" s="15"/>
      <c r="H231" s="15"/>
      <c r="I231" s="15"/>
      <c r="J231" s="15"/>
      <c r="K231" s="15"/>
      <c r="L231" s="15"/>
      <c r="M231" s="15"/>
      <c r="N231" s="15"/>
      <c r="O231" s="15"/>
      <c r="P231" s="15"/>
      <c r="Q231" s="15"/>
      <c r="R231" s="15"/>
    </row>
    <row r="232" spans="1:18" ht="15.75" thickBot="1">
      <c r="A232" s="12"/>
      <c r="B232" s="77"/>
      <c r="C232" s="16"/>
      <c r="D232" s="83" t="s">
        <v>238</v>
      </c>
      <c r="E232" s="83"/>
      <c r="F232" s="83"/>
      <c r="G232" s="83"/>
      <c r="H232" s="83"/>
      <c r="I232" s="83"/>
      <c r="J232" s="83"/>
      <c r="K232" s="83"/>
      <c r="L232" s="83"/>
      <c r="M232" s="83"/>
      <c r="N232" s="83"/>
      <c r="O232" s="83"/>
      <c r="P232" s="83"/>
      <c r="Q232" s="83"/>
      <c r="R232" s="83"/>
    </row>
    <row r="233" spans="1:18" ht="24" thickBot="1">
      <c r="A233" s="12"/>
      <c r="B233" s="123" t="s">
        <v>628</v>
      </c>
      <c r="C233" s="16"/>
      <c r="D233" s="84" t="s">
        <v>562</v>
      </c>
      <c r="E233" s="84"/>
      <c r="F233" s="84"/>
      <c r="G233" s="16"/>
      <c r="H233" s="84" t="s">
        <v>629</v>
      </c>
      <c r="I233" s="84"/>
      <c r="J233" s="84"/>
      <c r="K233" s="22"/>
      <c r="L233" s="84" t="s">
        <v>630</v>
      </c>
      <c r="M233" s="84"/>
      <c r="N233" s="84"/>
      <c r="O233" s="16"/>
      <c r="P233" s="84" t="s">
        <v>292</v>
      </c>
      <c r="Q233" s="84"/>
      <c r="R233" s="84"/>
    </row>
    <row r="234" spans="1:18">
      <c r="A234" s="12"/>
      <c r="B234" s="77"/>
      <c r="C234" s="16"/>
      <c r="D234" s="85" t="s">
        <v>262</v>
      </c>
      <c r="E234" s="85"/>
      <c r="F234" s="85"/>
      <c r="G234" s="85"/>
      <c r="H234" s="85"/>
      <c r="I234" s="85"/>
      <c r="J234" s="85"/>
      <c r="K234" s="85"/>
      <c r="L234" s="85"/>
      <c r="M234" s="85"/>
      <c r="N234" s="85"/>
      <c r="O234" s="85"/>
      <c r="P234" s="85"/>
      <c r="Q234" s="85"/>
      <c r="R234" s="85"/>
    </row>
    <row r="235" spans="1:18">
      <c r="A235" s="12"/>
      <c r="B235" s="87" t="s">
        <v>637</v>
      </c>
      <c r="C235" s="27"/>
      <c r="D235" s="87" t="s">
        <v>241</v>
      </c>
      <c r="E235" s="88" t="s">
        <v>457</v>
      </c>
      <c r="F235" s="87" t="s">
        <v>267</v>
      </c>
      <c r="G235" s="27"/>
      <c r="H235" s="87" t="s">
        <v>241</v>
      </c>
      <c r="I235" s="88" t="s">
        <v>296</v>
      </c>
      <c r="J235" s="27"/>
      <c r="K235" s="27"/>
      <c r="L235" s="87" t="s">
        <v>241</v>
      </c>
      <c r="M235" s="88" t="s">
        <v>296</v>
      </c>
      <c r="N235" s="27"/>
      <c r="O235" s="27"/>
      <c r="P235" s="87" t="s">
        <v>241</v>
      </c>
      <c r="Q235" s="88" t="s">
        <v>457</v>
      </c>
      <c r="R235" s="87" t="s">
        <v>267</v>
      </c>
    </row>
    <row r="236" spans="1:18">
      <c r="A236" s="12"/>
      <c r="B236" s="87"/>
      <c r="C236" s="27"/>
      <c r="D236" s="87"/>
      <c r="E236" s="88"/>
      <c r="F236" s="87"/>
      <c r="G236" s="27"/>
      <c r="H236" s="87"/>
      <c r="I236" s="88"/>
      <c r="J236" s="27"/>
      <c r="K236" s="27"/>
      <c r="L236" s="87"/>
      <c r="M236" s="88"/>
      <c r="N236" s="27"/>
      <c r="O236" s="27"/>
      <c r="P236" s="87"/>
      <c r="Q236" s="88"/>
      <c r="R236" s="87"/>
    </row>
    <row r="237" spans="1:18">
      <c r="A237" s="12"/>
      <c r="B237" s="87" t="s">
        <v>638</v>
      </c>
      <c r="C237" s="27"/>
      <c r="D237" s="88">
        <v>27</v>
      </c>
      <c r="E237" s="88"/>
      <c r="F237" s="27"/>
      <c r="G237" s="27"/>
      <c r="H237" s="88" t="s">
        <v>296</v>
      </c>
      <c r="I237" s="88"/>
      <c r="J237" s="27"/>
      <c r="K237" s="27"/>
      <c r="L237" s="88">
        <v>4</v>
      </c>
      <c r="M237" s="88"/>
      <c r="N237" s="27"/>
      <c r="O237" s="27"/>
      <c r="P237" s="88">
        <v>31</v>
      </c>
      <c r="Q237" s="88"/>
      <c r="R237" s="27"/>
    </row>
    <row r="238" spans="1:18">
      <c r="A238" s="12"/>
      <c r="B238" s="87"/>
      <c r="C238" s="27"/>
      <c r="D238" s="88"/>
      <c r="E238" s="88"/>
      <c r="F238" s="27"/>
      <c r="G238" s="27"/>
      <c r="H238" s="88"/>
      <c r="I238" s="88"/>
      <c r="J238" s="27"/>
      <c r="K238" s="27"/>
      <c r="L238" s="88"/>
      <c r="M238" s="88"/>
      <c r="N238" s="27"/>
      <c r="O238" s="27"/>
      <c r="P238" s="88"/>
      <c r="Q238" s="88"/>
      <c r="R238" s="27"/>
    </row>
    <row r="239" spans="1:18">
      <c r="A239" s="12"/>
      <c r="B239" s="87" t="s">
        <v>639</v>
      </c>
      <c r="C239" s="27"/>
      <c r="D239" s="88" t="s">
        <v>313</v>
      </c>
      <c r="E239" s="88"/>
      <c r="F239" s="87" t="s">
        <v>267</v>
      </c>
      <c r="G239" s="27"/>
      <c r="H239" s="88" t="s">
        <v>296</v>
      </c>
      <c r="I239" s="88"/>
      <c r="J239" s="27"/>
      <c r="K239" s="27"/>
      <c r="L239" s="88" t="s">
        <v>311</v>
      </c>
      <c r="M239" s="88"/>
      <c r="N239" s="87" t="s">
        <v>267</v>
      </c>
      <c r="O239" s="27"/>
      <c r="P239" s="88" t="s">
        <v>484</v>
      </c>
      <c r="Q239" s="88"/>
      <c r="R239" s="87" t="s">
        <v>267</v>
      </c>
    </row>
    <row r="240" spans="1:18" ht="15.75" thickBot="1">
      <c r="A240" s="12"/>
      <c r="B240" s="87"/>
      <c r="C240" s="27"/>
      <c r="D240" s="90"/>
      <c r="E240" s="90"/>
      <c r="F240" s="93"/>
      <c r="G240" s="27"/>
      <c r="H240" s="90"/>
      <c r="I240" s="90"/>
      <c r="J240" s="38"/>
      <c r="K240" s="27"/>
      <c r="L240" s="90"/>
      <c r="M240" s="90"/>
      <c r="N240" s="93"/>
      <c r="O240" s="27"/>
      <c r="P240" s="90"/>
      <c r="Q240" s="90"/>
      <c r="R240" s="93"/>
    </row>
    <row r="241" spans="1:18">
      <c r="A241" s="12"/>
      <c r="B241" s="87" t="s">
        <v>640</v>
      </c>
      <c r="C241" s="27"/>
      <c r="D241" s="92" t="s">
        <v>241</v>
      </c>
      <c r="E241" s="94" t="s">
        <v>460</v>
      </c>
      <c r="F241" s="92" t="s">
        <v>267</v>
      </c>
      <c r="G241" s="27"/>
      <c r="H241" s="92" t="s">
        <v>241</v>
      </c>
      <c r="I241" s="94" t="s">
        <v>296</v>
      </c>
      <c r="J241" s="43"/>
      <c r="K241" s="27"/>
      <c r="L241" s="92" t="s">
        <v>241</v>
      </c>
      <c r="M241" s="94">
        <v>3</v>
      </c>
      <c r="N241" s="43"/>
      <c r="O241" s="27"/>
      <c r="P241" s="92" t="s">
        <v>241</v>
      </c>
      <c r="Q241" s="94" t="s">
        <v>589</v>
      </c>
      <c r="R241" s="92" t="s">
        <v>267</v>
      </c>
    </row>
    <row r="242" spans="1:18" ht="15.75" thickBot="1">
      <c r="A242" s="12"/>
      <c r="B242" s="87"/>
      <c r="C242" s="27"/>
      <c r="D242" s="98"/>
      <c r="E242" s="99"/>
      <c r="F242" s="98"/>
      <c r="G242" s="27"/>
      <c r="H242" s="98"/>
      <c r="I242" s="99"/>
      <c r="J242" s="44"/>
      <c r="K242" s="27"/>
      <c r="L242" s="98"/>
      <c r="M242" s="99"/>
      <c r="N242" s="44"/>
      <c r="O242" s="27"/>
      <c r="P242" s="98"/>
      <c r="Q242" s="99"/>
      <c r="R242" s="98"/>
    </row>
    <row r="243" spans="1:18" ht="15.75" thickTop="1">
      <c r="A243" s="12"/>
      <c r="B243" s="16"/>
      <c r="C243" s="16"/>
      <c r="D243" s="45"/>
      <c r="E243" s="45"/>
      <c r="F243" s="45"/>
      <c r="G243" s="16"/>
      <c r="H243" s="45"/>
      <c r="I243" s="45"/>
      <c r="J243" s="45"/>
      <c r="K243" s="16"/>
      <c r="L243" s="45"/>
      <c r="M243" s="45"/>
      <c r="N243" s="45"/>
      <c r="O243" s="16"/>
      <c r="P243" s="45"/>
      <c r="Q243" s="45"/>
      <c r="R243" s="45"/>
    </row>
    <row r="244" spans="1:18">
      <c r="A244" s="12"/>
      <c r="B244" s="87" t="s">
        <v>641</v>
      </c>
      <c r="C244" s="27"/>
      <c r="D244" s="87" t="s">
        <v>241</v>
      </c>
      <c r="E244" s="88" t="s">
        <v>447</v>
      </c>
      <c r="F244" s="87" t="s">
        <v>267</v>
      </c>
      <c r="G244" s="27"/>
      <c r="H244" s="87" t="s">
        <v>241</v>
      </c>
      <c r="I244" s="88" t="s">
        <v>448</v>
      </c>
      <c r="J244" s="87" t="s">
        <v>267</v>
      </c>
      <c r="K244" s="27"/>
      <c r="L244" s="87" t="s">
        <v>241</v>
      </c>
      <c r="M244" s="88" t="s">
        <v>296</v>
      </c>
      <c r="N244" s="27"/>
      <c r="O244" s="27"/>
      <c r="P244" s="87" t="s">
        <v>241</v>
      </c>
      <c r="Q244" s="88" t="s">
        <v>642</v>
      </c>
      <c r="R244" s="87" t="s">
        <v>267</v>
      </c>
    </row>
    <row r="245" spans="1:18">
      <c r="A245" s="12"/>
      <c r="B245" s="87"/>
      <c r="C245" s="27"/>
      <c r="D245" s="87"/>
      <c r="E245" s="88"/>
      <c r="F245" s="87"/>
      <c r="G245" s="27"/>
      <c r="H245" s="87"/>
      <c r="I245" s="88"/>
      <c r="J245" s="87"/>
      <c r="K245" s="27"/>
      <c r="L245" s="87"/>
      <c r="M245" s="88"/>
      <c r="N245" s="27"/>
      <c r="O245" s="27"/>
      <c r="P245" s="87"/>
      <c r="Q245" s="88"/>
      <c r="R245" s="87"/>
    </row>
    <row r="246" spans="1:18">
      <c r="A246" s="12"/>
      <c r="B246" s="87" t="s">
        <v>638</v>
      </c>
      <c r="C246" s="27"/>
      <c r="D246" s="88">
        <v>18</v>
      </c>
      <c r="E246" s="88"/>
      <c r="F246" s="27"/>
      <c r="G246" s="27"/>
      <c r="H246" s="88" t="s">
        <v>312</v>
      </c>
      <c r="I246" s="88"/>
      <c r="J246" s="87" t="s">
        <v>267</v>
      </c>
      <c r="K246" s="27"/>
      <c r="L246" s="88" t="s">
        <v>296</v>
      </c>
      <c r="M246" s="88"/>
      <c r="N246" s="27"/>
      <c r="O246" s="27"/>
      <c r="P246" s="88">
        <v>16</v>
      </c>
      <c r="Q246" s="88"/>
      <c r="R246" s="27"/>
    </row>
    <row r="247" spans="1:18">
      <c r="A247" s="12"/>
      <c r="B247" s="87"/>
      <c r="C247" s="27"/>
      <c r="D247" s="88"/>
      <c r="E247" s="88"/>
      <c r="F247" s="27"/>
      <c r="G247" s="27"/>
      <c r="H247" s="88"/>
      <c r="I247" s="88"/>
      <c r="J247" s="87"/>
      <c r="K247" s="27"/>
      <c r="L247" s="88"/>
      <c r="M247" s="88"/>
      <c r="N247" s="27"/>
      <c r="O247" s="27"/>
      <c r="P247" s="88"/>
      <c r="Q247" s="88"/>
      <c r="R247" s="27"/>
    </row>
    <row r="248" spans="1:18">
      <c r="A248" s="12"/>
      <c r="B248" s="87" t="s">
        <v>639</v>
      </c>
      <c r="C248" s="27"/>
      <c r="D248" s="88">
        <v>23</v>
      </c>
      <c r="E248" s="88"/>
      <c r="F248" s="27"/>
      <c r="G248" s="27"/>
      <c r="H248" s="88" t="s">
        <v>296</v>
      </c>
      <c r="I248" s="88"/>
      <c r="J248" s="27"/>
      <c r="K248" s="27"/>
      <c r="L248" s="88" t="s">
        <v>311</v>
      </c>
      <c r="M248" s="88"/>
      <c r="N248" s="87" t="s">
        <v>267</v>
      </c>
      <c r="O248" s="27"/>
      <c r="P248" s="88">
        <v>22</v>
      </c>
      <c r="Q248" s="88"/>
      <c r="R248" s="27"/>
    </row>
    <row r="249" spans="1:18" ht="15.75" thickBot="1">
      <c r="A249" s="12"/>
      <c r="B249" s="87"/>
      <c r="C249" s="27"/>
      <c r="D249" s="90"/>
      <c r="E249" s="90"/>
      <c r="F249" s="38"/>
      <c r="G249" s="27"/>
      <c r="H249" s="90"/>
      <c r="I249" s="90"/>
      <c r="J249" s="38"/>
      <c r="K249" s="27"/>
      <c r="L249" s="90"/>
      <c r="M249" s="90"/>
      <c r="N249" s="93"/>
      <c r="O249" s="27"/>
      <c r="P249" s="90"/>
      <c r="Q249" s="90"/>
      <c r="R249" s="38"/>
    </row>
    <row r="250" spans="1:18" ht="15.75" thickBot="1">
      <c r="A250" s="12"/>
      <c r="B250" s="77" t="s">
        <v>643</v>
      </c>
      <c r="C250" s="16"/>
      <c r="D250" s="143" t="s">
        <v>241</v>
      </c>
      <c r="E250" s="144" t="s">
        <v>644</v>
      </c>
      <c r="F250" s="143" t="s">
        <v>267</v>
      </c>
      <c r="G250" s="16"/>
      <c r="H250" s="143" t="s">
        <v>241</v>
      </c>
      <c r="I250" s="144" t="s">
        <v>645</v>
      </c>
      <c r="J250" s="143" t="s">
        <v>267</v>
      </c>
      <c r="K250" s="16"/>
      <c r="L250" s="143" t="s">
        <v>241</v>
      </c>
      <c r="M250" s="144" t="s">
        <v>311</v>
      </c>
      <c r="N250" s="143" t="s">
        <v>267</v>
      </c>
      <c r="O250" s="16"/>
      <c r="P250" s="143" t="s">
        <v>241</v>
      </c>
      <c r="Q250" s="144" t="s">
        <v>646</v>
      </c>
      <c r="R250" s="143" t="s">
        <v>267</v>
      </c>
    </row>
    <row r="251" spans="1:18" ht="15.75" thickTop="1">
      <c r="A251" s="12"/>
      <c r="B251" s="27"/>
      <c r="C251" s="27"/>
      <c r="D251" s="27"/>
      <c r="E251" s="27"/>
      <c r="F251" s="27"/>
      <c r="G251" s="27"/>
      <c r="H251" s="27"/>
      <c r="I251" s="27"/>
      <c r="J251" s="27"/>
      <c r="K251" s="27"/>
      <c r="L251" s="27"/>
      <c r="M251" s="27"/>
      <c r="N251" s="27"/>
      <c r="O251" s="27"/>
      <c r="P251" s="27"/>
      <c r="Q251" s="27"/>
      <c r="R251" s="27"/>
    </row>
    <row r="252" spans="1:18">
      <c r="A252" s="12"/>
      <c r="B252" s="15"/>
      <c r="C252" s="15"/>
    </row>
    <row r="253" spans="1:18" ht="22.5">
      <c r="A253" s="12"/>
      <c r="B253" s="142" t="s">
        <v>252</v>
      </c>
      <c r="C253" s="108" t="s">
        <v>635</v>
      </c>
    </row>
  </sheetData>
  <mergeCells count="929">
    <mergeCell ref="B228:R228"/>
    <mergeCell ref="B229:R229"/>
    <mergeCell ref="B251:R251"/>
    <mergeCell ref="B139:R139"/>
    <mergeCell ref="B140:R140"/>
    <mergeCell ref="B153:R153"/>
    <mergeCell ref="B154:R154"/>
    <mergeCell ref="B205:R205"/>
    <mergeCell ref="B206:R206"/>
    <mergeCell ref="B58:R58"/>
    <mergeCell ref="B85:R85"/>
    <mergeCell ref="B86:R86"/>
    <mergeCell ref="B87:R87"/>
    <mergeCell ref="B113:R113"/>
    <mergeCell ref="B138:R13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248:M249"/>
    <mergeCell ref="N248:N249"/>
    <mergeCell ref="O248:O249"/>
    <mergeCell ref="P248:Q249"/>
    <mergeCell ref="R248:R249"/>
    <mergeCell ref="A1:A2"/>
    <mergeCell ref="B1:R1"/>
    <mergeCell ref="B2:R2"/>
    <mergeCell ref="B3:R3"/>
    <mergeCell ref="A4:A253"/>
    <mergeCell ref="P246:Q247"/>
    <mergeCell ref="R246:R247"/>
    <mergeCell ref="B248:B249"/>
    <mergeCell ref="C248:C249"/>
    <mergeCell ref="D248:E249"/>
    <mergeCell ref="F248:F249"/>
    <mergeCell ref="G248:G249"/>
    <mergeCell ref="H248:I249"/>
    <mergeCell ref="J248:J249"/>
    <mergeCell ref="K248:K249"/>
    <mergeCell ref="H246:I247"/>
    <mergeCell ref="J246:J247"/>
    <mergeCell ref="K246:K247"/>
    <mergeCell ref="L246:M247"/>
    <mergeCell ref="N246:N247"/>
    <mergeCell ref="O246:O247"/>
    <mergeCell ref="N244:N245"/>
    <mergeCell ref="O244:O245"/>
    <mergeCell ref="P244:P245"/>
    <mergeCell ref="Q244:Q245"/>
    <mergeCell ref="R244:R245"/>
    <mergeCell ref="B246:B247"/>
    <mergeCell ref="C246:C247"/>
    <mergeCell ref="D246:E247"/>
    <mergeCell ref="F246:F247"/>
    <mergeCell ref="G246:G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P241:P242"/>
    <mergeCell ref="Q241:Q242"/>
    <mergeCell ref="R241:R242"/>
    <mergeCell ref="D243:F243"/>
    <mergeCell ref="H243:J243"/>
    <mergeCell ref="L243:N243"/>
    <mergeCell ref="P243:R243"/>
    <mergeCell ref="J241:J242"/>
    <mergeCell ref="K241:K242"/>
    <mergeCell ref="L241:L242"/>
    <mergeCell ref="M241:M242"/>
    <mergeCell ref="N241:N242"/>
    <mergeCell ref="O241:O242"/>
    <mergeCell ref="P239:Q240"/>
    <mergeCell ref="R239:R240"/>
    <mergeCell ref="B241:B242"/>
    <mergeCell ref="C241:C242"/>
    <mergeCell ref="D241:D242"/>
    <mergeCell ref="E241:E242"/>
    <mergeCell ref="F241:F242"/>
    <mergeCell ref="G241:G242"/>
    <mergeCell ref="H241:H242"/>
    <mergeCell ref="I241:I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Q235:Q236"/>
    <mergeCell ref="R235:R236"/>
    <mergeCell ref="B237:B238"/>
    <mergeCell ref="C237:C238"/>
    <mergeCell ref="D237:E238"/>
    <mergeCell ref="F237:F238"/>
    <mergeCell ref="G237:G238"/>
    <mergeCell ref="H237:I238"/>
    <mergeCell ref="J237:J238"/>
    <mergeCell ref="K237:K238"/>
    <mergeCell ref="K235:K236"/>
    <mergeCell ref="L235:L236"/>
    <mergeCell ref="M235:M236"/>
    <mergeCell ref="N235:N236"/>
    <mergeCell ref="O235:O236"/>
    <mergeCell ref="P235:P236"/>
    <mergeCell ref="D234:R234"/>
    <mergeCell ref="B235:B236"/>
    <mergeCell ref="C235:C236"/>
    <mergeCell ref="D235:D236"/>
    <mergeCell ref="E235:E236"/>
    <mergeCell ref="F235:F236"/>
    <mergeCell ref="G235:G236"/>
    <mergeCell ref="H235:H236"/>
    <mergeCell ref="I235:I236"/>
    <mergeCell ref="J235:J236"/>
    <mergeCell ref="P222:Q223"/>
    <mergeCell ref="R222:R223"/>
    <mergeCell ref="B230:R230"/>
    <mergeCell ref="D232:R232"/>
    <mergeCell ref="D233:F233"/>
    <mergeCell ref="H233:J233"/>
    <mergeCell ref="L233:N233"/>
    <mergeCell ref="P233:R233"/>
    <mergeCell ref="B224:R224"/>
    <mergeCell ref="B227:R227"/>
    <mergeCell ref="H222:I223"/>
    <mergeCell ref="J222:J223"/>
    <mergeCell ref="K222:K223"/>
    <mergeCell ref="L222:M223"/>
    <mergeCell ref="N222:N223"/>
    <mergeCell ref="O222:O223"/>
    <mergeCell ref="N220:N221"/>
    <mergeCell ref="O220:O221"/>
    <mergeCell ref="P220:P221"/>
    <mergeCell ref="Q220:Q221"/>
    <mergeCell ref="R220:R221"/>
    <mergeCell ref="B222:B223"/>
    <mergeCell ref="C222:C223"/>
    <mergeCell ref="D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6:R217"/>
    <mergeCell ref="D218:F218"/>
    <mergeCell ref="H218:J218"/>
    <mergeCell ref="L218:N218"/>
    <mergeCell ref="P218:R218"/>
    <mergeCell ref="D219:F219"/>
    <mergeCell ref="H219:J219"/>
    <mergeCell ref="L219:N219"/>
    <mergeCell ref="P219:R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2:R212"/>
    <mergeCell ref="D213:F213"/>
    <mergeCell ref="H213:J213"/>
    <mergeCell ref="L213:N213"/>
    <mergeCell ref="P213:R213"/>
    <mergeCell ref="B214:B215"/>
    <mergeCell ref="C214:C215"/>
    <mergeCell ref="D214:D215"/>
    <mergeCell ref="E214:E215"/>
    <mergeCell ref="F214:F215"/>
    <mergeCell ref="B202:M202"/>
    <mergeCell ref="B203:M203"/>
    <mergeCell ref="B204:M204"/>
    <mergeCell ref="B208:R208"/>
    <mergeCell ref="D210:R210"/>
    <mergeCell ref="D211:F211"/>
    <mergeCell ref="H211:J211"/>
    <mergeCell ref="L211:N211"/>
    <mergeCell ref="P211:R211"/>
    <mergeCell ref="B207:R207"/>
    <mergeCell ref="K198:L199"/>
    <mergeCell ref="M198:M199"/>
    <mergeCell ref="C200:E200"/>
    <mergeCell ref="G200:I200"/>
    <mergeCell ref="K200:M200"/>
    <mergeCell ref="B201:M201"/>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J187:J188"/>
    <mergeCell ref="K187:K188"/>
    <mergeCell ref="L187:L188"/>
    <mergeCell ref="M187:M188"/>
    <mergeCell ref="C189:E189"/>
    <mergeCell ref="G189:I189"/>
    <mergeCell ref="K189:M189"/>
    <mergeCell ref="K185:L186"/>
    <mergeCell ref="M185:M186"/>
    <mergeCell ref="B187:B188"/>
    <mergeCell ref="C187:C188"/>
    <mergeCell ref="D187:D188"/>
    <mergeCell ref="E187:E188"/>
    <mergeCell ref="F187:F188"/>
    <mergeCell ref="G187:G188"/>
    <mergeCell ref="H187:H188"/>
    <mergeCell ref="I187:I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B179:M179"/>
    <mergeCell ref="B180:M180"/>
    <mergeCell ref="B181:M181"/>
    <mergeCell ref="C182:E182"/>
    <mergeCell ref="G182:I182"/>
    <mergeCell ref="K182:M182"/>
    <mergeCell ref="K175:L176"/>
    <mergeCell ref="M175:M176"/>
    <mergeCell ref="C177:E177"/>
    <mergeCell ref="G177:I177"/>
    <mergeCell ref="K177:M177"/>
    <mergeCell ref="B178:M178"/>
    <mergeCell ref="J173:J174"/>
    <mergeCell ref="K173:L174"/>
    <mergeCell ref="M173:M174"/>
    <mergeCell ref="B175:B176"/>
    <mergeCell ref="C175:D176"/>
    <mergeCell ref="E175:E176"/>
    <mergeCell ref="F175:F176"/>
    <mergeCell ref="G175:H176"/>
    <mergeCell ref="I175:I176"/>
    <mergeCell ref="J175:J176"/>
    <mergeCell ref="I171:I172"/>
    <mergeCell ref="J171:J172"/>
    <mergeCell ref="K171:L172"/>
    <mergeCell ref="M171:M172"/>
    <mergeCell ref="B173:B174"/>
    <mergeCell ref="C173:D174"/>
    <mergeCell ref="E173:E174"/>
    <mergeCell ref="F173:F174"/>
    <mergeCell ref="G173:H174"/>
    <mergeCell ref="I173:I174"/>
    <mergeCell ref="I169:I170"/>
    <mergeCell ref="J169:J170"/>
    <mergeCell ref="K169:K170"/>
    <mergeCell ref="L169:L170"/>
    <mergeCell ref="M169:M170"/>
    <mergeCell ref="B171:B172"/>
    <mergeCell ref="C171:D172"/>
    <mergeCell ref="E171:E172"/>
    <mergeCell ref="F171:F172"/>
    <mergeCell ref="G171:H172"/>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I160:I161"/>
    <mergeCell ref="J160:J161"/>
    <mergeCell ref="K160:L161"/>
    <mergeCell ref="M160:M161"/>
    <mergeCell ref="B162:B163"/>
    <mergeCell ref="C162:D163"/>
    <mergeCell ref="E162:E163"/>
    <mergeCell ref="F162:F163"/>
    <mergeCell ref="G162:H163"/>
    <mergeCell ref="I162:I163"/>
    <mergeCell ref="C157:M157"/>
    <mergeCell ref="C158:E158"/>
    <mergeCell ref="G158:I158"/>
    <mergeCell ref="K158:M158"/>
    <mergeCell ref="C159:M159"/>
    <mergeCell ref="B160:B161"/>
    <mergeCell ref="C160:D161"/>
    <mergeCell ref="E160:E161"/>
    <mergeCell ref="F160:F161"/>
    <mergeCell ref="G160:H161"/>
    <mergeCell ref="H151:H152"/>
    <mergeCell ref="I151:I152"/>
    <mergeCell ref="J151:J152"/>
    <mergeCell ref="K151:K152"/>
    <mergeCell ref="L151:L152"/>
    <mergeCell ref="B155:M155"/>
    <mergeCell ref="B151:B152"/>
    <mergeCell ref="C151:C152"/>
    <mergeCell ref="D151:D152"/>
    <mergeCell ref="E151:E152"/>
    <mergeCell ref="F151:F152"/>
    <mergeCell ref="G151:G152"/>
    <mergeCell ref="G149:G150"/>
    <mergeCell ref="H149:H150"/>
    <mergeCell ref="I149:I150"/>
    <mergeCell ref="J149:J150"/>
    <mergeCell ref="K149:K150"/>
    <mergeCell ref="L149:L150"/>
    <mergeCell ref="H147:H148"/>
    <mergeCell ref="I147:I148"/>
    <mergeCell ref="J147:J148"/>
    <mergeCell ref="K147:K148"/>
    <mergeCell ref="L147:L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K146"/>
    <mergeCell ref="L145:L146"/>
    <mergeCell ref="B141:L141"/>
    <mergeCell ref="C143:D143"/>
    <mergeCell ref="F143:G143"/>
    <mergeCell ref="I143:J143"/>
    <mergeCell ref="C144:L144"/>
    <mergeCell ref="B145:B146"/>
    <mergeCell ref="C145:C146"/>
    <mergeCell ref="D145:D146"/>
    <mergeCell ref="E145:E146"/>
    <mergeCell ref="F145:F146"/>
    <mergeCell ref="M136:M137"/>
    <mergeCell ref="N136:N137"/>
    <mergeCell ref="O136:O137"/>
    <mergeCell ref="P136:P137"/>
    <mergeCell ref="Q136:Q137"/>
    <mergeCell ref="R136:R137"/>
    <mergeCell ref="G136:G137"/>
    <mergeCell ref="H136:H137"/>
    <mergeCell ref="I136:I137"/>
    <mergeCell ref="J136:J137"/>
    <mergeCell ref="K136:K137"/>
    <mergeCell ref="L136:L137"/>
    <mergeCell ref="L134:M135"/>
    <mergeCell ref="N134:N135"/>
    <mergeCell ref="O134:O135"/>
    <mergeCell ref="P134:Q135"/>
    <mergeCell ref="R134:R135"/>
    <mergeCell ref="B136:B137"/>
    <mergeCell ref="C136:C137"/>
    <mergeCell ref="D136:D137"/>
    <mergeCell ref="E136:E137"/>
    <mergeCell ref="F136:F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N130:N131"/>
    <mergeCell ref="O130:O131"/>
    <mergeCell ref="P130:P131"/>
    <mergeCell ref="Q130:Q131"/>
    <mergeCell ref="R130:R131"/>
    <mergeCell ref="B132:B133"/>
    <mergeCell ref="C132:C133"/>
    <mergeCell ref="D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8:F128"/>
    <mergeCell ref="H128:J128"/>
    <mergeCell ref="L128:N128"/>
    <mergeCell ref="P128:R128"/>
    <mergeCell ref="D129:F129"/>
    <mergeCell ref="H129:J129"/>
    <mergeCell ref="L129:N129"/>
    <mergeCell ref="P129:R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L124:M125"/>
    <mergeCell ref="N124:N125"/>
    <mergeCell ref="O124:O125"/>
    <mergeCell ref="P124:Q125"/>
    <mergeCell ref="R124:R125"/>
    <mergeCell ref="B126:B127"/>
    <mergeCell ref="C126:C127"/>
    <mergeCell ref="D126:D127"/>
    <mergeCell ref="E126:E127"/>
    <mergeCell ref="F126:F127"/>
    <mergeCell ref="P122:Q123"/>
    <mergeCell ref="R122:R123"/>
    <mergeCell ref="B124:B125"/>
    <mergeCell ref="C124:C125"/>
    <mergeCell ref="D124:E125"/>
    <mergeCell ref="F124:F125"/>
    <mergeCell ref="G124:G125"/>
    <mergeCell ref="H124:I125"/>
    <mergeCell ref="J124:J125"/>
    <mergeCell ref="K124:K125"/>
    <mergeCell ref="H122:I123"/>
    <mergeCell ref="J122:J123"/>
    <mergeCell ref="K122:K123"/>
    <mergeCell ref="L122:M123"/>
    <mergeCell ref="N122:N123"/>
    <mergeCell ref="O122:O123"/>
    <mergeCell ref="N120:N121"/>
    <mergeCell ref="O120:O121"/>
    <mergeCell ref="P120:P121"/>
    <mergeCell ref="Q120:Q121"/>
    <mergeCell ref="R120:R121"/>
    <mergeCell ref="B122:B123"/>
    <mergeCell ref="C122:C123"/>
    <mergeCell ref="D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D117:F117"/>
    <mergeCell ref="H117:J117"/>
    <mergeCell ref="L117:N117"/>
    <mergeCell ref="P117:R117"/>
    <mergeCell ref="D118:R118"/>
    <mergeCell ref="D119:F119"/>
    <mergeCell ref="H119:J119"/>
    <mergeCell ref="L119:N119"/>
    <mergeCell ref="P119:R119"/>
    <mergeCell ref="D112:F112"/>
    <mergeCell ref="H112:J112"/>
    <mergeCell ref="L112:N112"/>
    <mergeCell ref="P112:R112"/>
    <mergeCell ref="B114:R114"/>
    <mergeCell ref="D116:F116"/>
    <mergeCell ref="H116:N116"/>
    <mergeCell ref="P116:R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L108:M109"/>
    <mergeCell ref="N108:N109"/>
    <mergeCell ref="O108:O109"/>
    <mergeCell ref="P108:Q109"/>
    <mergeCell ref="R108:R109"/>
    <mergeCell ref="B110:B111"/>
    <mergeCell ref="C110:C111"/>
    <mergeCell ref="D110:D111"/>
    <mergeCell ref="E110:E111"/>
    <mergeCell ref="F110:F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D102:F102"/>
    <mergeCell ref="H102:J102"/>
    <mergeCell ref="L102:N102"/>
    <mergeCell ref="P102:R102"/>
    <mergeCell ref="D103:F103"/>
    <mergeCell ref="H103:J103"/>
    <mergeCell ref="L103:N103"/>
    <mergeCell ref="P103:R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1:F91"/>
    <mergeCell ref="H91:J91"/>
    <mergeCell ref="L91:N91"/>
    <mergeCell ref="P91:R91"/>
    <mergeCell ref="D92:R92"/>
    <mergeCell ref="D93:F93"/>
    <mergeCell ref="H93:J93"/>
    <mergeCell ref="L93:N93"/>
    <mergeCell ref="P93:R93"/>
    <mergeCell ref="Q83:Q84"/>
    <mergeCell ref="R83:R84"/>
    <mergeCell ref="B88:R88"/>
    <mergeCell ref="D90:F90"/>
    <mergeCell ref="H90:N90"/>
    <mergeCell ref="P90:R90"/>
    <mergeCell ref="K83:K84"/>
    <mergeCell ref="L83:L84"/>
    <mergeCell ref="M83:M84"/>
    <mergeCell ref="N83:N84"/>
    <mergeCell ref="O83:O84"/>
    <mergeCell ref="P83:P84"/>
    <mergeCell ref="R81:R82"/>
    <mergeCell ref="B83:B84"/>
    <mergeCell ref="C83:C84"/>
    <mergeCell ref="D83:D84"/>
    <mergeCell ref="E83:E84"/>
    <mergeCell ref="F83:F84"/>
    <mergeCell ref="G83:G84"/>
    <mergeCell ref="H83:H84"/>
    <mergeCell ref="I83:I84"/>
    <mergeCell ref="J83:J84"/>
    <mergeCell ref="J81:J82"/>
    <mergeCell ref="K81:K82"/>
    <mergeCell ref="L81:M82"/>
    <mergeCell ref="N81:N82"/>
    <mergeCell ref="O81:O82"/>
    <mergeCell ref="P81:Q82"/>
    <mergeCell ref="N79:N80"/>
    <mergeCell ref="O79:O80"/>
    <mergeCell ref="P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K80"/>
    <mergeCell ref="L79:M80"/>
    <mergeCell ref="J77:J78"/>
    <mergeCell ref="K77:K78"/>
    <mergeCell ref="L77:M78"/>
    <mergeCell ref="N77:N78"/>
    <mergeCell ref="O77:O78"/>
    <mergeCell ref="P77:Q78"/>
    <mergeCell ref="C76:E76"/>
    <mergeCell ref="G76:I76"/>
    <mergeCell ref="L76:N76"/>
    <mergeCell ref="P76:R76"/>
    <mergeCell ref="B77:B78"/>
    <mergeCell ref="C77:D78"/>
    <mergeCell ref="E77:E78"/>
    <mergeCell ref="F77:F78"/>
    <mergeCell ref="G77:H78"/>
    <mergeCell ref="I77:I78"/>
    <mergeCell ref="C74:E74"/>
    <mergeCell ref="G74:I74"/>
    <mergeCell ref="L74:N74"/>
    <mergeCell ref="P74:R74"/>
    <mergeCell ref="C75:E75"/>
    <mergeCell ref="G75:I75"/>
    <mergeCell ref="L75:M75"/>
    <mergeCell ref="P75:Q75"/>
    <mergeCell ref="L71:M72"/>
    <mergeCell ref="N71:N72"/>
    <mergeCell ref="O71:O72"/>
    <mergeCell ref="P71:Q72"/>
    <mergeCell ref="R71:R72"/>
    <mergeCell ref="C73:E73"/>
    <mergeCell ref="G73:I73"/>
    <mergeCell ref="L73:N73"/>
    <mergeCell ref="P73:R73"/>
    <mergeCell ref="P69:Q70"/>
    <mergeCell ref="R69:R70"/>
    <mergeCell ref="B71:B72"/>
    <mergeCell ref="C71:D72"/>
    <mergeCell ref="E71:E72"/>
    <mergeCell ref="F71:F72"/>
    <mergeCell ref="G71:H72"/>
    <mergeCell ref="I71:I72"/>
    <mergeCell ref="J71:J72"/>
    <mergeCell ref="K71:K72"/>
    <mergeCell ref="I69:I70"/>
    <mergeCell ref="J69:J70"/>
    <mergeCell ref="K69:K70"/>
    <mergeCell ref="L69:M70"/>
    <mergeCell ref="N69:N70"/>
    <mergeCell ref="O69:O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B67:B68"/>
    <mergeCell ref="C67:C68"/>
    <mergeCell ref="D67:D68"/>
    <mergeCell ref="E67:E68"/>
    <mergeCell ref="F67:F68"/>
    <mergeCell ref="G67:G68"/>
    <mergeCell ref="P63:R63"/>
    <mergeCell ref="P64:R64"/>
    <mergeCell ref="C65:I65"/>
    <mergeCell ref="L65:R65"/>
    <mergeCell ref="C66:E66"/>
    <mergeCell ref="G66:I66"/>
    <mergeCell ref="L66:N66"/>
    <mergeCell ref="P66:R66"/>
    <mergeCell ref="G64:I64"/>
    <mergeCell ref="J63:J64"/>
    <mergeCell ref="K63:K64"/>
    <mergeCell ref="L63:N63"/>
    <mergeCell ref="L64:N64"/>
    <mergeCell ref="O63:O64"/>
    <mergeCell ref="B59:R59"/>
    <mergeCell ref="B61:I61"/>
    <mergeCell ref="K61:R61"/>
    <mergeCell ref="C62:I62"/>
    <mergeCell ref="L62:R62"/>
    <mergeCell ref="B63:B64"/>
    <mergeCell ref="C63:E63"/>
    <mergeCell ref="C64:E64"/>
    <mergeCell ref="F63:F64"/>
    <mergeCell ref="G63:I6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7" t="s">
        <v>647</v>
      </c>
      <c r="B1" s="7" t="s">
        <v>1</v>
      </c>
      <c r="C1" s="7"/>
    </row>
    <row r="2" spans="1:3" ht="15" customHeight="1">
      <c r="A2" s="7"/>
      <c r="B2" s="7" t="s">
        <v>2</v>
      </c>
      <c r="C2" s="7"/>
    </row>
    <row r="3" spans="1:3" ht="15" customHeight="1">
      <c r="A3" s="3" t="s">
        <v>648</v>
      </c>
      <c r="B3" s="11" t="s">
        <v>5</v>
      </c>
      <c r="C3" s="11"/>
    </row>
    <row r="4" spans="1:3" ht="15" customHeight="1">
      <c r="A4" s="12" t="s">
        <v>649</v>
      </c>
      <c r="B4" s="11" t="s">
        <v>5</v>
      </c>
      <c r="C4" s="11"/>
    </row>
    <row r="5" spans="1:3">
      <c r="A5" s="12"/>
      <c r="B5" s="49" t="s">
        <v>649</v>
      </c>
      <c r="C5" s="49"/>
    </row>
    <row r="6" spans="1:3">
      <c r="A6" s="12"/>
      <c r="B6" s="11"/>
      <c r="C6" s="11"/>
    </row>
    <row r="7" spans="1:3">
      <c r="A7" s="12"/>
      <c r="B7" s="148" t="s">
        <v>650</v>
      </c>
      <c r="C7" s="148"/>
    </row>
    <row r="8" spans="1:3">
      <c r="A8" s="12"/>
      <c r="B8" s="11"/>
      <c r="C8" s="11"/>
    </row>
    <row r="9" spans="1:3" ht="144" customHeight="1">
      <c r="A9" s="12"/>
      <c r="B9" s="72" t="s">
        <v>651</v>
      </c>
      <c r="C9" s="72"/>
    </row>
    <row r="10" spans="1:3">
      <c r="A10" s="12"/>
      <c r="B10" s="11"/>
      <c r="C10" s="11"/>
    </row>
    <row r="11" spans="1:3" ht="156" customHeight="1">
      <c r="A11" s="12"/>
      <c r="B11" s="72" t="s">
        <v>652</v>
      </c>
      <c r="C11" s="72"/>
    </row>
    <row r="12" spans="1:3">
      <c r="A12" s="12"/>
      <c r="B12" s="11"/>
      <c r="C12" s="11"/>
    </row>
    <row r="13" spans="1:3">
      <c r="A13" s="12"/>
      <c r="B13" s="148" t="s">
        <v>653</v>
      </c>
      <c r="C13" s="148"/>
    </row>
    <row r="14" spans="1:3">
      <c r="A14" s="12"/>
      <c r="B14" s="11"/>
      <c r="C14" s="11"/>
    </row>
    <row r="15" spans="1:3" ht="192" customHeight="1">
      <c r="A15" s="12"/>
      <c r="B15" s="72" t="s">
        <v>654</v>
      </c>
      <c r="C15" s="72"/>
    </row>
    <row r="16" spans="1:3">
      <c r="A16" s="12"/>
      <c r="B16" s="11"/>
      <c r="C16" s="11"/>
    </row>
    <row r="17" spans="1:3" ht="324" customHeight="1">
      <c r="A17" s="12"/>
      <c r="B17" s="72" t="s">
        <v>655</v>
      </c>
      <c r="C17" s="72"/>
    </row>
    <row r="18" spans="1:3">
      <c r="A18" s="12"/>
      <c r="B18" s="11"/>
      <c r="C18" s="11"/>
    </row>
    <row r="19" spans="1:3" ht="324" customHeight="1">
      <c r="A19" s="12"/>
      <c r="B19" s="72" t="s">
        <v>656</v>
      </c>
      <c r="C19" s="72"/>
    </row>
    <row r="20" spans="1:3">
      <c r="A20" s="12"/>
      <c r="B20" s="11"/>
      <c r="C20" s="11"/>
    </row>
    <row r="21" spans="1:3" ht="409.6" customHeight="1">
      <c r="A21" s="12"/>
      <c r="B21" s="72" t="s">
        <v>657</v>
      </c>
      <c r="C21" s="72"/>
    </row>
    <row r="22" spans="1:3">
      <c r="A22" s="12"/>
      <c r="B22" s="11"/>
      <c r="C22" s="11"/>
    </row>
    <row r="23" spans="1:3">
      <c r="A23" s="12"/>
      <c r="B23" s="148" t="s">
        <v>658</v>
      </c>
      <c r="C23" s="148"/>
    </row>
    <row r="24" spans="1:3">
      <c r="A24" s="12"/>
      <c r="B24" s="11"/>
      <c r="C24" s="11"/>
    </row>
    <row r="25" spans="1:3" ht="204" customHeight="1">
      <c r="A25" s="12"/>
      <c r="B25" s="72" t="s">
        <v>659</v>
      </c>
      <c r="C25" s="72"/>
    </row>
    <row r="26" spans="1:3">
      <c r="A26" s="12"/>
      <c r="B26" s="11"/>
      <c r="C26" s="11"/>
    </row>
    <row r="27" spans="1:3" ht="409.6" customHeight="1">
      <c r="A27" s="12"/>
      <c r="B27" s="72" t="s">
        <v>660</v>
      </c>
      <c r="C27" s="72"/>
    </row>
    <row r="28" spans="1:3">
      <c r="A28" s="12"/>
      <c r="B28" s="11"/>
      <c r="C28" s="11"/>
    </row>
    <row r="29" spans="1:3" ht="409.6" customHeight="1">
      <c r="A29" s="12"/>
      <c r="B29" s="72" t="s">
        <v>661</v>
      </c>
      <c r="C29" s="72"/>
    </row>
    <row r="30" spans="1:3">
      <c r="A30" s="12"/>
      <c r="B30" s="11"/>
      <c r="C30" s="11"/>
    </row>
    <row r="31" spans="1:3" ht="409.6" customHeight="1">
      <c r="A31" s="12"/>
      <c r="B31" s="72" t="s">
        <v>662</v>
      </c>
      <c r="C31" s="72"/>
    </row>
    <row r="32" spans="1:3">
      <c r="A32" s="12"/>
      <c r="B32" s="11"/>
      <c r="C32" s="11"/>
    </row>
    <row r="33" spans="1:3">
      <c r="A33" s="12"/>
      <c r="B33" s="148" t="s">
        <v>663</v>
      </c>
      <c r="C33" s="148"/>
    </row>
    <row r="34" spans="1:3">
      <c r="A34" s="12"/>
      <c r="B34" s="11"/>
      <c r="C34" s="11"/>
    </row>
    <row r="35" spans="1:3" ht="36" customHeight="1">
      <c r="A35" s="12"/>
      <c r="B35" s="72" t="s">
        <v>664</v>
      </c>
      <c r="C35" s="72"/>
    </row>
    <row r="36" spans="1:3">
      <c r="A36" s="12"/>
      <c r="B36" s="15"/>
      <c r="C36" s="15"/>
    </row>
    <row r="37" spans="1:3">
      <c r="A37" s="12"/>
      <c r="B37" s="145" t="s">
        <v>665</v>
      </c>
      <c r="C37" s="146" t="s">
        <v>666</v>
      </c>
    </row>
    <row r="38" spans="1:3">
      <c r="A38" s="12"/>
      <c r="B38" s="15"/>
      <c r="C38" s="15"/>
    </row>
    <row r="39" spans="1:3" ht="48">
      <c r="A39" s="12"/>
      <c r="B39" s="145" t="s">
        <v>665</v>
      </c>
      <c r="C39" s="146" t="s">
        <v>667</v>
      </c>
    </row>
    <row r="40" spans="1:3">
      <c r="A40" s="12"/>
      <c r="B40" s="15"/>
      <c r="C40" s="15"/>
    </row>
    <row r="41" spans="1:3" ht="72">
      <c r="A41" s="12"/>
      <c r="B41" s="145" t="s">
        <v>665</v>
      </c>
      <c r="C41" s="146" t="s">
        <v>668</v>
      </c>
    </row>
    <row r="42" spans="1:3">
      <c r="A42" s="12"/>
      <c r="B42" s="15"/>
      <c r="C42" s="15"/>
    </row>
    <row r="43" spans="1:3" ht="24">
      <c r="A43" s="12"/>
      <c r="B43" s="145" t="s">
        <v>665</v>
      </c>
      <c r="C43" s="146" t="s">
        <v>669</v>
      </c>
    </row>
    <row r="44" spans="1:3">
      <c r="A44" s="12"/>
      <c r="B44" s="15"/>
      <c r="C44" s="15"/>
    </row>
    <row r="45" spans="1:3" ht="36">
      <c r="A45" s="12"/>
      <c r="B45" s="145" t="s">
        <v>665</v>
      </c>
      <c r="C45" s="146" t="s">
        <v>670</v>
      </c>
    </row>
    <row r="46" spans="1:3">
      <c r="A46" s="12"/>
      <c r="B46" s="11"/>
      <c r="C46" s="11"/>
    </row>
    <row r="47" spans="1:3" ht="156" customHeight="1">
      <c r="A47" s="12"/>
      <c r="B47" s="72" t="s">
        <v>671</v>
      </c>
      <c r="C47" s="72"/>
    </row>
    <row r="48" spans="1:3">
      <c r="A48" s="12"/>
      <c r="B48" s="11"/>
      <c r="C48" s="11"/>
    </row>
    <row r="49" spans="1:3" ht="156" customHeight="1">
      <c r="A49" s="12"/>
      <c r="B49" s="72" t="s">
        <v>672</v>
      </c>
      <c r="C49" s="72"/>
    </row>
    <row r="50" spans="1:3">
      <c r="A50" s="12"/>
      <c r="B50" s="11"/>
      <c r="C50" s="11"/>
    </row>
    <row r="51" spans="1:3" ht="24" customHeight="1">
      <c r="A51" s="12"/>
      <c r="B51" s="72" t="s">
        <v>673</v>
      </c>
      <c r="C51" s="72"/>
    </row>
    <row r="52" spans="1:3">
      <c r="A52" s="12"/>
      <c r="B52" s="15"/>
      <c r="C52" s="15"/>
    </row>
    <row r="53" spans="1:3" ht="24">
      <c r="A53" s="12"/>
      <c r="B53" s="145" t="s">
        <v>665</v>
      </c>
      <c r="C53" s="146" t="s">
        <v>674</v>
      </c>
    </row>
    <row r="54" spans="1:3">
      <c r="A54" s="12"/>
      <c r="B54" s="15"/>
      <c r="C54" s="15"/>
    </row>
    <row r="55" spans="1:3" ht="48">
      <c r="A55" s="12"/>
      <c r="B55" s="145" t="s">
        <v>665</v>
      </c>
      <c r="C55" s="146" t="s">
        <v>675</v>
      </c>
    </row>
    <row r="56" spans="1:3">
      <c r="A56" s="12"/>
      <c r="B56" s="15"/>
      <c r="C56" s="15"/>
    </row>
    <row r="57" spans="1:3" ht="72">
      <c r="A57" s="12"/>
      <c r="B57" s="145" t="s">
        <v>665</v>
      </c>
      <c r="C57" s="146" t="s">
        <v>676</v>
      </c>
    </row>
    <row r="58" spans="1:3">
      <c r="A58" s="12"/>
      <c r="B58" s="15"/>
      <c r="C58" s="15"/>
    </row>
    <row r="59" spans="1:3" ht="36">
      <c r="A59" s="12"/>
      <c r="B59" s="145" t="s">
        <v>665</v>
      </c>
      <c r="C59" s="146" t="s">
        <v>677</v>
      </c>
    </row>
    <row r="60" spans="1:3">
      <c r="A60" s="12"/>
      <c r="B60" s="15"/>
      <c r="C60" s="15"/>
    </row>
    <row r="61" spans="1:3" ht="36">
      <c r="A61" s="12"/>
      <c r="B61" s="145" t="s">
        <v>665</v>
      </c>
      <c r="C61" s="147" t="s">
        <v>678</v>
      </c>
    </row>
    <row r="62" spans="1:3">
      <c r="A62" s="12"/>
      <c r="B62" s="11"/>
      <c r="C62" s="11"/>
    </row>
    <row r="63" spans="1:3" ht="24" customHeight="1">
      <c r="A63" s="12"/>
      <c r="B63" s="72" t="s">
        <v>679</v>
      </c>
      <c r="C63" s="72"/>
    </row>
    <row r="64" spans="1:3">
      <c r="A64" s="12"/>
      <c r="B64" s="15"/>
      <c r="C64" s="15"/>
    </row>
    <row r="65" spans="1:3" ht="96">
      <c r="A65" s="12"/>
      <c r="B65" s="145" t="s">
        <v>665</v>
      </c>
      <c r="C65" s="146" t="s">
        <v>680</v>
      </c>
    </row>
    <row r="66" spans="1:3">
      <c r="A66" s="12"/>
      <c r="B66" s="15"/>
      <c r="C66" s="15"/>
    </row>
    <row r="67" spans="1:3" ht="108">
      <c r="A67" s="12"/>
      <c r="B67" s="145" t="s">
        <v>665</v>
      </c>
      <c r="C67" s="146" t="s">
        <v>681</v>
      </c>
    </row>
    <row r="68" spans="1:3">
      <c r="A68" s="12"/>
      <c r="B68" s="11"/>
      <c r="C68" s="11"/>
    </row>
    <row r="69" spans="1:3" ht="168" customHeight="1">
      <c r="A69" s="12"/>
      <c r="B69" s="72" t="s">
        <v>682</v>
      </c>
      <c r="C69" s="72"/>
    </row>
    <row r="70" spans="1:3">
      <c r="A70" s="12"/>
      <c r="B70" s="11"/>
      <c r="C70" s="11"/>
    </row>
    <row r="71" spans="1:3" ht="409.6" customHeight="1">
      <c r="A71" s="12"/>
      <c r="B71" s="72" t="s">
        <v>683</v>
      </c>
      <c r="C71" s="72"/>
    </row>
    <row r="72" spans="1:3">
      <c r="A72" s="12"/>
      <c r="B72" s="11"/>
      <c r="C72" s="11"/>
    </row>
    <row r="73" spans="1:3" ht="156" customHeight="1">
      <c r="A73" s="12"/>
      <c r="B73" s="72" t="s">
        <v>684</v>
      </c>
      <c r="C73" s="72"/>
    </row>
    <row r="74" spans="1:3">
      <c r="A74" s="12"/>
      <c r="B74" s="11"/>
      <c r="C74" s="11"/>
    </row>
    <row r="75" spans="1:3" ht="409.6" customHeight="1">
      <c r="A75" s="12"/>
      <c r="B75" s="72" t="s">
        <v>685</v>
      </c>
      <c r="C75" s="72"/>
    </row>
    <row r="76" spans="1:3">
      <c r="A76" s="12"/>
      <c r="B76" s="11"/>
      <c r="C76" s="11"/>
    </row>
    <row r="77" spans="1:3" ht="72" customHeight="1">
      <c r="A77" s="12"/>
      <c r="B77" s="72" t="s">
        <v>686</v>
      </c>
      <c r="C77" s="72"/>
    </row>
    <row r="78" spans="1:3">
      <c r="A78" s="12"/>
      <c r="B78" s="11"/>
      <c r="C78" s="11"/>
    </row>
    <row r="79" spans="1:3" ht="384.75" customHeight="1">
      <c r="A79" s="12"/>
      <c r="B79" s="72" t="s">
        <v>687</v>
      </c>
      <c r="C79" s="72"/>
    </row>
    <row r="80" spans="1:3">
      <c r="A80" s="12"/>
      <c r="B80" s="11"/>
      <c r="C80" s="11"/>
    </row>
    <row r="81" spans="1:3" ht="84" customHeight="1">
      <c r="A81" s="12"/>
      <c r="B81" s="50" t="s">
        <v>688</v>
      </c>
      <c r="C81" s="50"/>
    </row>
    <row r="82" spans="1:3">
      <c r="A82" s="12"/>
      <c r="B82" s="11"/>
      <c r="C82" s="11"/>
    </row>
    <row r="83" spans="1:3">
      <c r="A83" s="12"/>
      <c r="B83" s="148" t="s">
        <v>689</v>
      </c>
      <c r="C83" s="148"/>
    </row>
    <row r="84" spans="1:3">
      <c r="A84" s="12"/>
      <c r="B84" s="11"/>
      <c r="C84" s="11"/>
    </row>
    <row r="85" spans="1:3" ht="360" customHeight="1">
      <c r="A85" s="12"/>
      <c r="B85" s="72" t="s">
        <v>690</v>
      </c>
      <c r="C85" s="72"/>
    </row>
    <row r="86" spans="1:3">
      <c r="A86" s="12"/>
      <c r="B86" s="11"/>
      <c r="C86" s="11"/>
    </row>
    <row r="87" spans="1:3" ht="409.6" customHeight="1">
      <c r="A87" s="12"/>
      <c r="B87" s="72" t="s">
        <v>691</v>
      </c>
      <c r="C87" s="72"/>
    </row>
    <row r="88" spans="1:3">
      <c r="A88" s="12"/>
      <c r="B88" s="11"/>
      <c r="C88" s="11"/>
    </row>
    <row r="89" spans="1:3" ht="409.6" customHeight="1">
      <c r="A89" s="12"/>
      <c r="B89" s="72" t="s">
        <v>692</v>
      </c>
      <c r="C89" s="72"/>
    </row>
    <row r="90" spans="1:3">
      <c r="A90" s="12"/>
      <c r="B90" s="11"/>
      <c r="C90" s="11"/>
    </row>
    <row r="91" spans="1:3" ht="409.6" customHeight="1">
      <c r="A91" s="12"/>
      <c r="B91" s="72" t="s">
        <v>693</v>
      </c>
      <c r="C91" s="72"/>
    </row>
    <row r="92" spans="1:3">
      <c r="A92" s="12"/>
      <c r="B92" s="11"/>
      <c r="C92" s="11"/>
    </row>
    <row r="93" spans="1:3" ht="409.6" customHeight="1">
      <c r="A93" s="12"/>
      <c r="B93" s="72" t="s">
        <v>694</v>
      </c>
      <c r="C93" s="72"/>
    </row>
    <row r="94" spans="1:3">
      <c r="A94" s="12"/>
      <c r="B94" s="11"/>
      <c r="C94" s="11"/>
    </row>
    <row r="95" spans="1:3" ht="300" customHeight="1">
      <c r="A95" s="12"/>
      <c r="B95" s="72" t="s">
        <v>695</v>
      </c>
      <c r="C95" s="72"/>
    </row>
    <row r="96" spans="1:3">
      <c r="A96" s="12"/>
      <c r="B96" s="11"/>
      <c r="C96" s="11"/>
    </row>
    <row r="97" spans="1:3" ht="409.6" customHeight="1">
      <c r="A97" s="12"/>
      <c r="B97" s="72" t="s">
        <v>696</v>
      </c>
      <c r="C97" s="72"/>
    </row>
    <row r="98" spans="1:3">
      <c r="A98" s="12"/>
      <c r="B98" s="11"/>
      <c r="C98" s="11"/>
    </row>
    <row r="99" spans="1:3">
      <c r="A99" s="12"/>
      <c r="B99" s="148" t="s">
        <v>697</v>
      </c>
      <c r="C99" s="148"/>
    </row>
    <row r="100" spans="1:3">
      <c r="A100" s="12"/>
      <c r="B100" s="11"/>
      <c r="C100" s="11"/>
    </row>
    <row r="101" spans="1:3" ht="48" customHeight="1">
      <c r="A101" s="12"/>
      <c r="B101" s="72" t="s">
        <v>698</v>
      </c>
      <c r="C101" s="72"/>
    </row>
    <row r="102" spans="1:3">
      <c r="A102" s="12"/>
      <c r="B102" s="30"/>
      <c r="C102" s="30"/>
    </row>
    <row r="103" spans="1:3">
      <c r="A103" s="12"/>
      <c r="B103" s="15"/>
      <c r="C103" s="15"/>
    </row>
    <row r="104" spans="1:3" ht="24">
      <c r="A104" s="12"/>
      <c r="B104" s="145" t="s">
        <v>665</v>
      </c>
      <c r="C104" s="146" t="s">
        <v>699</v>
      </c>
    </row>
    <row r="105" spans="1:3">
      <c r="A105" s="12"/>
      <c r="B105" s="15"/>
      <c r="C105" s="15"/>
    </row>
    <row r="106" spans="1:3" ht="24">
      <c r="A106" s="12"/>
      <c r="B106" s="145" t="s">
        <v>665</v>
      </c>
      <c r="C106" s="146" t="s">
        <v>700</v>
      </c>
    </row>
    <row r="107" spans="1:3">
      <c r="A107" s="12"/>
      <c r="B107" s="15"/>
      <c r="C107" s="15"/>
    </row>
    <row r="108" spans="1:3" ht="24">
      <c r="A108" s="12"/>
      <c r="B108" s="145" t="s">
        <v>665</v>
      </c>
      <c r="C108" s="146" t="s">
        <v>701</v>
      </c>
    </row>
    <row r="109" spans="1:3">
      <c r="A109" s="12"/>
      <c r="B109" s="15"/>
      <c r="C109" s="15"/>
    </row>
    <row r="110" spans="1:3" ht="48">
      <c r="A110" s="12"/>
      <c r="B110" s="145" t="s">
        <v>665</v>
      </c>
      <c r="C110" s="146" t="s">
        <v>702</v>
      </c>
    </row>
    <row r="111" spans="1:3">
      <c r="A111" s="12"/>
      <c r="B111" s="15"/>
      <c r="C111" s="15"/>
    </row>
    <row r="112" spans="1:3" ht="36">
      <c r="A112" s="12"/>
      <c r="B112" s="145" t="s">
        <v>665</v>
      </c>
      <c r="C112" s="146" t="s">
        <v>703</v>
      </c>
    </row>
    <row r="113" spans="1:3">
      <c r="A113" s="12"/>
      <c r="B113" s="11"/>
      <c r="C113" s="11"/>
    </row>
    <row r="114" spans="1:3" ht="276" customHeight="1">
      <c r="A114" s="12"/>
      <c r="B114" s="72" t="s">
        <v>704</v>
      </c>
      <c r="C114" s="72"/>
    </row>
    <row r="115" spans="1:3">
      <c r="A115" s="12"/>
      <c r="B115" s="11"/>
      <c r="C115" s="11"/>
    </row>
    <row r="116" spans="1:3" ht="409.6" customHeight="1">
      <c r="A116" s="12"/>
      <c r="B116" s="72" t="s">
        <v>705</v>
      </c>
      <c r="C116" s="72"/>
    </row>
    <row r="117" spans="1:3">
      <c r="A117" s="12"/>
      <c r="B117" s="11"/>
      <c r="C117" s="11"/>
    </row>
    <row r="118" spans="1:3" ht="120" customHeight="1">
      <c r="A118" s="12"/>
      <c r="B118" s="50" t="s">
        <v>706</v>
      </c>
      <c r="C118" s="50"/>
    </row>
    <row r="119" spans="1:3">
      <c r="A119" s="12"/>
      <c r="B119" s="11"/>
      <c r="C119" s="11"/>
    </row>
    <row r="120" spans="1:3">
      <c r="A120" s="12"/>
      <c r="B120" s="148" t="s">
        <v>707</v>
      </c>
      <c r="C120" s="148"/>
    </row>
    <row r="121" spans="1:3">
      <c r="A121" s="12"/>
      <c r="B121" s="11"/>
      <c r="C121" s="11"/>
    </row>
    <row r="122" spans="1:3" ht="204" customHeight="1">
      <c r="A122" s="12"/>
      <c r="B122" s="72" t="s">
        <v>708</v>
      </c>
      <c r="C122" s="72"/>
    </row>
    <row r="123" spans="1:3">
      <c r="A123" s="12"/>
      <c r="B123" s="11"/>
      <c r="C123" s="11"/>
    </row>
    <row r="124" spans="1:3" ht="240" customHeight="1">
      <c r="A124" s="12"/>
      <c r="B124" s="72" t="s">
        <v>709</v>
      </c>
      <c r="C124" s="72"/>
    </row>
    <row r="125" spans="1:3">
      <c r="A125" s="12"/>
      <c r="B125" s="11"/>
      <c r="C125" s="11"/>
    </row>
    <row r="126" spans="1:3">
      <c r="A126" s="12"/>
      <c r="B126" s="148" t="s">
        <v>710</v>
      </c>
      <c r="C126" s="148"/>
    </row>
    <row r="127" spans="1:3">
      <c r="A127" s="12"/>
      <c r="B127" s="11"/>
      <c r="C127" s="11"/>
    </row>
    <row r="128" spans="1:3">
      <c r="A128" s="12"/>
      <c r="B128" s="149" t="s">
        <v>711</v>
      </c>
      <c r="C128" s="149"/>
    </row>
    <row r="129" spans="1:3">
      <c r="A129" s="12"/>
      <c r="B129" s="11"/>
      <c r="C129" s="11"/>
    </row>
    <row r="130" spans="1:3" ht="409.6" customHeight="1">
      <c r="A130" s="12"/>
      <c r="B130" s="72" t="s">
        <v>712</v>
      </c>
      <c r="C130" s="72"/>
    </row>
    <row r="131" spans="1:3">
      <c r="A131" s="12"/>
      <c r="B131" s="11"/>
      <c r="C131" s="11"/>
    </row>
    <row r="132" spans="1:3" ht="409.6" customHeight="1">
      <c r="A132" s="12"/>
      <c r="B132" s="72" t="s">
        <v>713</v>
      </c>
      <c r="C132" s="72"/>
    </row>
    <row r="133" spans="1:3">
      <c r="A133" s="12"/>
      <c r="B133" s="11"/>
      <c r="C133" s="11"/>
    </row>
    <row r="134" spans="1:3" ht="72" customHeight="1">
      <c r="A134" s="12"/>
      <c r="B134" s="72" t="s">
        <v>714</v>
      </c>
      <c r="C134" s="72"/>
    </row>
    <row r="135" spans="1:3">
      <c r="A135" s="12"/>
      <c r="B135" s="11"/>
      <c r="C135" s="11"/>
    </row>
    <row r="136" spans="1:3" ht="36" customHeight="1">
      <c r="A136" s="12"/>
      <c r="B136" s="150" t="s">
        <v>715</v>
      </c>
      <c r="C136" s="150"/>
    </row>
    <row r="137" spans="1:3">
      <c r="A137" s="12"/>
      <c r="B137" s="11"/>
      <c r="C137" s="11"/>
    </row>
    <row r="138" spans="1:3">
      <c r="A138" s="12"/>
      <c r="B138" s="149" t="s">
        <v>716</v>
      </c>
      <c r="C138" s="149"/>
    </row>
    <row r="139" spans="1:3">
      <c r="A139" s="12"/>
      <c r="B139" s="11"/>
      <c r="C139" s="11"/>
    </row>
    <row r="140" spans="1:3" ht="288" customHeight="1">
      <c r="A140" s="12"/>
      <c r="B140" s="72" t="s">
        <v>717</v>
      </c>
      <c r="C140" s="72"/>
    </row>
    <row r="141" spans="1:3">
      <c r="A141" s="12"/>
      <c r="B141" s="11"/>
      <c r="C141" s="11"/>
    </row>
    <row r="142" spans="1:3" ht="348" customHeight="1">
      <c r="A142" s="12"/>
      <c r="B142" s="72" t="s">
        <v>718</v>
      </c>
      <c r="C142" s="72"/>
    </row>
    <row r="143" spans="1:3">
      <c r="A143" s="12"/>
      <c r="B143" s="11"/>
      <c r="C143" s="11"/>
    </row>
    <row r="144" spans="1:3" ht="144" customHeight="1">
      <c r="A144" s="12"/>
      <c r="B144" s="72" t="s">
        <v>719</v>
      </c>
      <c r="C144" s="72"/>
    </row>
    <row r="145" spans="1:3">
      <c r="A145" s="12"/>
      <c r="B145" s="11"/>
      <c r="C145" s="11"/>
    </row>
    <row r="146" spans="1:3" ht="36" customHeight="1">
      <c r="A146" s="12"/>
      <c r="B146" s="72" t="s">
        <v>720</v>
      </c>
      <c r="C146" s="72"/>
    </row>
    <row r="147" spans="1:3">
      <c r="A147" s="12"/>
      <c r="B147" s="11"/>
      <c r="C147" s="11"/>
    </row>
    <row r="148" spans="1:3">
      <c r="A148" s="12"/>
      <c r="B148" s="149" t="s">
        <v>721</v>
      </c>
      <c r="C148" s="149"/>
    </row>
    <row r="149" spans="1:3">
      <c r="A149" s="12"/>
      <c r="B149" s="11"/>
      <c r="C149" s="11"/>
    </row>
    <row r="150" spans="1:3" ht="276" customHeight="1">
      <c r="A150" s="12"/>
      <c r="B150" s="72" t="s">
        <v>722</v>
      </c>
      <c r="C150" s="72"/>
    </row>
    <row r="151" spans="1:3">
      <c r="A151" s="12"/>
      <c r="B151" s="11"/>
      <c r="C151" s="11"/>
    </row>
    <row r="152" spans="1:3" ht="192" customHeight="1">
      <c r="A152" s="12"/>
      <c r="B152" s="72" t="s">
        <v>723</v>
      </c>
      <c r="C152" s="72"/>
    </row>
    <row r="153" spans="1:3">
      <c r="A153" s="12"/>
      <c r="B153" s="11"/>
      <c r="C153" s="11"/>
    </row>
    <row r="154" spans="1:3" ht="36" customHeight="1">
      <c r="A154" s="12"/>
      <c r="B154" s="72" t="s">
        <v>724</v>
      </c>
      <c r="C154" s="72"/>
    </row>
    <row r="155" spans="1:3">
      <c r="A155" s="12"/>
      <c r="B155" s="11"/>
      <c r="C155" s="11"/>
    </row>
    <row r="156" spans="1:3">
      <c r="A156" s="12"/>
      <c r="B156" s="149" t="s">
        <v>725</v>
      </c>
      <c r="C156" s="149"/>
    </row>
    <row r="157" spans="1:3">
      <c r="A157" s="12"/>
      <c r="B157" s="11"/>
      <c r="C157" s="11"/>
    </row>
    <row r="158" spans="1:3" ht="409.6" customHeight="1">
      <c r="A158" s="12"/>
      <c r="B158" s="72" t="s">
        <v>726</v>
      </c>
      <c r="C158" s="72"/>
    </row>
    <row r="159" spans="1:3">
      <c r="A159" s="12"/>
      <c r="B159" s="11"/>
      <c r="C159" s="11"/>
    </row>
    <row r="160" spans="1:3" ht="144" customHeight="1">
      <c r="A160" s="12"/>
      <c r="B160" s="72" t="s">
        <v>727</v>
      </c>
      <c r="C160" s="72"/>
    </row>
    <row r="161" spans="1:3">
      <c r="A161" s="12"/>
      <c r="B161" s="11"/>
      <c r="C161" s="11"/>
    </row>
    <row r="162" spans="1:3">
      <c r="A162" s="12"/>
      <c r="B162" s="149" t="s">
        <v>728</v>
      </c>
      <c r="C162" s="149"/>
    </row>
    <row r="163" spans="1:3">
      <c r="A163" s="12"/>
      <c r="B163" s="11"/>
      <c r="C163" s="11"/>
    </row>
    <row r="164" spans="1:3" ht="228" customHeight="1">
      <c r="A164" s="12"/>
      <c r="B164" s="72" t="s">
        <v>729</v>
      </c>
      <c r="C164" s="72"/>
    </row>
    <row r="165" spans="1:3">
      <c r="A165" s="12"/>
      <c r="B165" s="11"/>
      <c r="C165" s="11"/>
    </row>
    <row r="166" spans="1:3">
      <c r="A166" s="12"/>
      <c r="B166" s="149" t="s">
        <v>730</v>
      </c>
      <c r="C166" s="149"/>
    </row>
    <row r="167" spans="1:3">
      <c r="A167" s="12"/>
      <c r="B167" s="11"/>
      <c r="C167" s="11"/>
    </row>
    <row r="168" spans="1:3" ht="409.6" customHeight="1">
      <c r="A168" s="12"/>
      <c r="B168" s="72" t="s">
        <v>731</v>
      </c>
      <c r="C168" s="72"/>
    </row>
    <row r="169" spans="1:3">
      <c r="A169" s="12"/>
      <c r="B169" s="11"/>
      <c r="C169" s="11"/>
    </row>
    <row r="170" spans="1:3">
      <c r="A170" s="12"/>
      <c r="B170" s="151" t="s">
        <v>732</v>
      </c>
      <c r="C170" s="151"/>
    </row>
    <row r="171" spans="1:3">
      <c r="A171" s="12"/>
      <c r="B171" s="11"/>
      <c r="C171" s="11"/>
    </row>
    <row r="172" spans="1:3" ht="324" customHeight="1">
      <c r="A172" s="12"/>
      <c r="B172" s="72" t="s">
        <v>733</v>
      </c>
      <c r="C172" s="72"/>
    </row>
    <row r="173" spans="1:3">
      <c r="A173" s="12"/>
      <c r="B173" s="11"/>
      <c r="C173" s="11"/>
    </row>
    <row r="174" spans="1:3">
      <c r="A174" s="12"/>
      <c r="B174" s="149" t="s">
        <v>734</v>
      </c>
      <c r="C174" s="149"/>
    </row>
    <row r="175" spans="1:3">
      <c r="A175" s="12"/>
      <c r="B175" s="11"/>
      <c r="C175" s="11"/>
    </row>
    <row r="176" spans="1:3" ht="240" customHeight="1">
      <c r="A176" s="12"/>
      <c r="B176" s="72" t="s">
        <v>735</v>
      </c>
      <c r="C176" s="72"/>
    </row>
    <row r="177" spans="1:3">
      <c r="A177" s="12"/>
      <c r="B177" s="11"/>
      <c r="C177" s="11"/>
    </row>
    <row r="178" spans="1:3" ht="372" customHeight="1">
      <c r="A178" s="12"/>
      <c r="B178" s="72" t="s">
        <v>736</v>
      </c>
      <c r="C178" s="72"/>
    </row>
    <row r="179" spans="1:3">
      <c r="A179" s="12"/>
      <c r="B179" s="11"/>
      <c r="C179" s="11"/>
    </row>
    <row r="180" spans="1:3">
      <c r="A180" s="12"/>
      <c r="B180" s="71" t="s">
        <v>737</v>
      </c>
      <c r="C180" s="71"/>
    </row>
    <row r="181" spans="1:3">
      <c r="A181" s="12"/>
      <c r="B181" s="11"/>
      <c r="C181" s="11"/>
    </row>
    <row r="182" spans="1:3" ht="409.6" customHeight="1">
      <c r="A182" s="12"/>
      <c r="B182" s="72" t="s">
        <v>738</v>
      </c>
      <c r="C182" s="72"/>
    </row>
    <row r="183" spans="1:3">
      <c r="A183" s="12"/>
      <c r="B183" s="11"/>
      <c r="C183" s="11"/>
    </row>
    <row r="184" spans="1:3" ht="24" customHeight="1">
      <c r="A184" s="12"/>
      <c r="B184" s="149" t="s">
        <v>739</v>
      </c>
      <c r="C184" s="149"/>
    </row>
    <row r="185" spans="1:3">
      <c r="A185" s="12"/>
      <c r="B185" s="11"/>
      <c r="C185" s="11"/>
    </row>
    <row r="186" spans="1:3" ht="409.6" customHeight="1">
      <c r="A186" s="12"/>
      <c r="B186" s="72" t="s">
        <v>740</v>
      </c>
      <c r="C186" s="72"/>
    </row>
    <row r="187" spans="1:3">
      <c r="A187" s="12"/>
      <c r="B187" s="11"/>
      <c r="C187" s="11"/>
    </row>
    <row r="188" spans="1:3">
      <c r="A188" s="12"/>
      <c r="B188" s="71" t="s">
        <v>741</v>
      </c>
      <c r="C188" s="71"/>
    </row>
    <row r="189" spans="1:3">
      <c r="A189" s="12"/>
      <c r="B189" s="11"/>
      <c r="C189" s="11"/>
    </row>
    <row r="190" spans="1:3" ht="180" customHeight="1">
      <c r="A190" s="12"/>
      <c r="B190" s="72" t="s">
        <v>742</v>
      </c>
      <c r="C190" s="72"/>
    </row>
  </sheetData>
  <mergeCells count="158">
    <mergeCell ref="B187:C187"/>
    <mergeCell ref="B188:C188"/>
    <mergeCell ref="B189:C189"/>
    <mergeCell ref="B190:C190"/>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9:C169"/>
    <mergeCell ref="B170:C170"/>
    <mergeCell ref="B171:C171"/>
    <mergeCell ref="B172:C172"/>
    <mergeCell ref="B173:C173"/>
    <mergeCell ref="B174:C174"/>
    <mergeCell ref="B163:C163"/>
    <mergeCell ref="B164:C164"/>
    <mergeCell ref="B165:C165"/>
    <mergeCell ref="B166:C166"/>
    <mergeCell ref="B167:C167"/>
    <mergeCell ref="B168:C168"/>
    <mergeCell ref="B157:C157"/>
    <mergeCell ref="B158:C158"/>
    <mergeCell ref="B159:C159"/>
    <mergeCell ref="B160:C160"/>
    <mergeCell ref="B161:C161"/>
    <mergeCell ref="B162:C162"/>
    <mergeCell ref="B151:C151"/>
    <mergeCell ref="B152:C152"/>
    <mergeCell ref="B153:C153"/>
    <mergeCell ref="B154:C154"/>
    <mergeCell ref="B155:C155"/>
    <mergeCell ref="B156:C156"/>
    <mergeCell ref="B145:C145"/>
    <mergeCell ref="B146:C146"/>
    <mergeCell ref="B147:C147"/>
    <mergeCell ref="B148:C148"/>
    <mergeCell ref="B149:C149"/>
    <mergeCell ref="B150:C150"/>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99:C99"/>
    <mergeCell ref="B100:C100"/>
    <mergeCell ref="B101:C101"/>
    <mergeCell ref="B102:C102"/>
    <mergeCell ref="B113:C113"/>
    <mergeCell ref="B114:C11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49:C49"/>
    <mergeCell ref="B50:C50"/>
    <mergeCell ref="B51:C51"/>
    <mergeCell ref="B62:C62"/>
    <mergeCell ref="B63:C63"/>
    <mergeCell ref="B68:C68"/>
    <mergeCell ref="B33:C33"/>
    <mergeCell ref="B34:C34"/>
    <mergeCell ref="B35:C3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2" width="36.5703125" bestFit="1" customWidth="1"/>
    <col min="3" max="3" width="28.42578125" customWidth="1"/>
    <col min="4" max="4" width="6.140625" customWidth="1"/>
    <col min="5" max="5" width="12.28515625" customWidth="1"/>
    <col min="6" max="7" width="28.42578125" customWidth="1"/>
    <col min="8" max="8" width="6.140625" customWidth="1"/>
    <col min="9" max="9" width="9.28515625" customWidth="1"/>
    <col min="10" max="11" width="28.42578125" customWidth="1"/>
    <col min="12" max="12" width="6.140625" customWidth="1"/>
    <col min="13" max="13" width="9.28515625" customWidth="1"/>
    <col min="14" max="15" width="28.42578125" customWidth="1"/>
    <col min="16" max="16" width="6.140625" customWidth="1"/>
    <col min="17" max="17" width="12.28515625" customWidth="1"/>
    <col min="18" max="18" width="28.42578125" customWidth="1"/>
  </cols>
  <sheetData>
    <row r="1" spans="1:18" ht="15" customHeight="1">
      <c r="A1" s="7" t="s">
        <v>7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4</v>
      </c>
      <c r="B3" s="11" t="s">
        <v>5</v>
      </c>
      <c r="C3" s="11"/>
      <c r="D3" s="11"/>
      <c r="E3" s="11"/>
      <c r="F3" s="11"/>
      <c r="G3" s="11"/>
      <c r="H3" s="11"/>
      <c r="I3" s="11"/>
      <c r="J3" s="11"/>
      <c r="K3" s="11"/>
      <c r="L3" s="11"/>
      <c r="M3" s="11"/>
      <c r="N3" s="11"/>
      <c r="O3" s="11"/>
      <c r="P3" s="11"/>
      <c r="Q3" s="11"/>
      <c r="R3" s="11"/>
    </row>
    <row r="4" spans="1:18" ht="15" customHeight="1">
      <c r="A4" s="12" t="s">
        <v>745</v>
      </c>
      <c r="B4" s="11" t="s">
        <v>5</v>
      </c>
      <c r="C4" s="11"/>
      <c r="D4" s="11"/>
      <c r="E4" s="11"/>
      <c r="F4" s="11"/>
      <c r="G4" s="11"/>
      <c r="H4" s="11"/>
      <c r="I4" s="11"/>
      <c r="J4" s="11"/>
      <c r="K4" s="11"/>
      <c r="L4" s="11"/>
      <c r="M4" s="11"/>
      <c r="N4" s="11"/>
      <c r="O4" s="11"/>
      <c r="P4" s="11"/>
      <c r="Q4" s="11"/>
      <c r="R4" s="11"/>
    </row>
    <row r="5" spans="1:18">
      <c r="A5" s="12"/>
      <c r="B5" s="49" t="s">
        <v>745</v>
      </c>
      <c r="C5" s="49"/>
      <c r="D5" s="49"/>
      <c r="E5" s="49"/>
      <c r="F5" s="49"/>
      <c r="G5" s="49"/>
      <c r="H5" s="49"/>
      <c r="I5" s="49"/>
      <c r="J5" s="49"/>
      <c r="K5" s="49"/>
      <c r="L5" s="49"/>
      <c r="M5" s="49"/>
      <c r="N5" s="49"/>
      <c r="O5" s="49"/>
      <c r="P5" s="49"/>
      <c r="Q5" s="49"/>
      <c r="R5" s="49"/>
    </row>
    <row r="6" spans="1:18">
      <c r="A6" s="12"/>
      <c r="B6" s="11"/>
      <c r="C6" s="11"/>
      <c r="D6" s="11"/>
      <c r="E6" s="11"/>
      <c r="F6" s="11"/>
      <c r="G6" s="11"/>
      <c r="H6" s="11"/>
      <c r="I6" s="11"/>
      <c r="J6" s="11"/>
      <c r="K6" s="11"/>
      <c r="L6" s="11"/>
      <c r="M6" s="11"/>
      <c r="N6" s="11"/>
      <c r="O6" s="11"/>
      <c r="P6" s="11"/>
      <c r="Q6" s="11"/>
      <c r="R6" s="11"/>
    </row>
    <row r="7" spans="1:18">
      <c r="A7" s="12"/>
      <c r="B7" s="49" t="s">
        <v>746</v>
      </c>
      <c r="C7" s="49"/>
      <c r="D7" s="49"/>
      <c r="E7" s="49"/>
      <c r="F7" s="49"/>
      <c r="G7" s="49"/>
      <c r="H7" s="49"/>
      <c r="I7" s="49"/>
      <c r="J7" s="49"/>
      <c r="K7" s="49"/>
      <c r="L7" s="49"/>
      <c r="M7" s="49"/>
      <c r="N7" s="49"/>
      <c r="O7" s="49"/>
      <c r="P7" s="49"/>
      <c r="Q7" s="49"/>
      <c r="R7" s="49"/>
    </row>
    <row r="8" spans="1:18">
      <c r="A8" s="12"/>
      <c r="B8" s="11"/>
      <c r="C8" s="11"/>
      <c r="D8" s="11"/>
      <c r="E8" s="11"/>
      <c r="F8" s="11"/>
      <c r="G8" s="11"/>
      <c r="H8" s="11"/>
      <c r="I8" s="11"/>
      <c r="J8" s="11"/>
      <c r="K8" s="11"/>
      <c r="L8" s="11"/>
      <c r="M8" s="11"/>
      <c r="N8" s="11"/>
      <c r="O8" s="11"/>
      <c r="P8" s="11"/>
      <c r="Q8" s="11"/>
      <c r="R8" s="11"/>
    </row>
    <row r="9" spans="1:18">
      <c r="A9" s="12"/>
      <c r="B9" s="72" t="s">
        <v>747</v>
      </c>
      <c r="C9" s="72"/>
      <c r="D9" s="72"/>
      <c r="E9" s="72"/>
      <c r="F9" s="72"/>
      <c r="G9" s="72"/>
      <c r="H9" s="72"/>
      <c r="I9" s="72"/>
      <c r="J9" s="72"/>
      <c r="K9" s="72"/>
      <c r="L9" s="72"/>
      <c r="M9" s="72"/>
      <c r="N9" s="72"/>
      <c r="O9" s="72"/>
      <c r="P9" s="72"/>
      <c r="Q9" s="72"/>
      <c r="R9" s="72"/>
    </row>
    <row r="10" spans="1:18">
      <c r="A10" s="12"/>
      <c r="B10" s="50" t="s">
        <v>368</v>
      </c>
      <c r="C10" s="50"/>
      <c r="D10" s="50"/>
      <c r="E10" s="50"/>
      <c r="F10" s="50"/>
      <c r="G10" s="50"/>
      <c r="H10" s="50"/>
      <c r="I10" s="50"/>
      <c r="J10" s="50"/>
      <c r="K10" s="50"/>
      <c r="L10" s="50"/>
      <c r="M10" s="50"/>
      <c r="N10" s="50"/>
      <c r="O10" s="50"/>
      <c r="P10" s="50"/>
      <c r="Q10" s="50"/>
      <c r="R10" s="50"/>
    </row>
    <row r="11" spans="1:18">
      <c r="A11" s="12"/>
      <c r="B11" s="50" t="s">
        <v>748</v>
      </c>
      <c r="C11" s="50"/>
      <c r="D11" s="50"/>
      <c r="E11" s="50"/>
      <c r="F11" s="50"/>
      <c r="G11" s="50"/>
      <c r="H11" s="50"/>
      <c r="I11" s="50"/>
      <c r="J11" s="50"/>
      <c r="K11" s="50"/>
      <c r="L11" s="50"/>
      <c r="M11" s="50"/>
      <c r="N11" s="50"/>
      <c r="O11" s="50"/>
      <c r="P11" s="50"/>
      <c r="Q11" s="50"/>
      <c r="R11" s="50"/>
    </row>
    <row r="12" spans="1:18">
      <c r="A12" s="12"/>
      <c r="B12" s="50"/>
      <c r="C12" s="50"/>
      <c r="D12" s="50"/>
      <c r="E12" s="50"/>
      <c r="F12" s="50"/>
      <c r="G12" s="50"/>
      <c r="H12" s="50"/>
      <c r="I12" s="50"/>
      <c r="J12" s="50"/>
      <c r="K12" s="50"/>
      <c r="L12" s="50"/>
      <c r="M12" s="50"/>
      <c r="N12" s="50"/>
      <c r="O12" s="50"/>
      <c r="P12" s="50"/>
      <c r="Q12" s="50"/>
      <c r="R12" s="50"/>
    </row>
    <row r="13" spans="1:18">
      <c r="A13" s="12"/>
      <c r="B13" s="72" t="s">
        <v>749</v>
      </c>
      <c r="C13" s="72"/>
      <c r="D13" s="72"/>
      <c r="E13" s="72"/>
      <c r="F13" s="72"/>
      <c r="G13" s="72"/>
      <c r="H13" s="72"/>
      <c r="I13" s="72"/>
      <c r="J13" s="72"/>
      <c r="K13" s="72"/>
      <c r="L13" s="72"/>
      <c r="M13" s="72"/>
      <c r="N13" s="72"/>
      <c r="O13" s="72"/>
      <c r="P13" s="72"/>
      <c r="Q13" s="72"/>
      <c r="R13" s="72"/>
    </row>
    <row r="14" spans="1:18">
      <c r="A14" s="12"/>
      <c r="B14" s="11"/>
      <c r="C14" s="11"/>
      <c r="D14" s="11"/>
      <c r="E14" s="11"/>
      <c r="F14" s="11"/>
      <c r="G14" s="11"/>
      <c r="H14" s="11"/>
      <c r="I14" s="11"/>
      <c r="J14" s="11"/>
      <c r="K14" s="11"/>
      <c r="L14" s="11"/>
      <c r="M14" s="11"/>
      <c r="N14" s="11"/>
      <c r="O14" s="11"/>
      <c r="P14" s="11"/>
      <c r="Q14" s="11"/>
      <c r="R14" s="11"/>
    </row>
    <row r="15" spans="1:18">
      <c r="A15" s="12"/>
      <c r="B15" s="49" t="s">
        <v>750</v>
      </c>
      <c r="C15" s="49"/>
      <c r="D15" s="49"/>
      <c r="E15" s="49"/>
      <c r="F15" s="49"/>
      <c r="G15" s="49"/>
      <c r="H15" s="49"/>
      <c r="I15" s="49"/>
      <c r="J15" s="49"/>
      <c r="K15" s="49"/>
      <c r="L15" s="49"/>
      <c r="M15" s="49"/>
      <c r="N15" s="49"/>
      <c r="O15" s="49"/>
      <c r="P15" s="49"/>
      <c r="Q15" s="49"/>
      <c r="R15" s="49"/>
    </row>
    <row r="16" spans="1:18">
      <c r="A16" s="12"/>
      <c r="B16" s="11"/>
      <c r="C16" s="11"/>
      <c r="D16" s="11"/>
      <c r="E16" s="11"/>
      <c r="F16" s="11"/>
      <c r="G16" s="11"/>
      <c r="H16" s="11"/>
      <c r="I16" s="11"/>
      <c r="J16" s="11"/>
      <c r="K16" s="11"/>
      <c r="L16" s="11"/>
      <c r="M16" s="11"/>
      <c r="N16" s="11"/>
      <c r="O16" s="11"/>
      <c r="P16" s="11"/>
      <c r="Q16" s="11"/>
      <c r="R16" s="11"/>
    </row>
    <row r="17" spans="1:18" ht="36" customHeight="1">
      <c r="A17" s="12"/>
      <c r="B17" s="72" t="s">
        <v>751</v>
      </c>
      <c r="C17" s="72"/>
      <c r="D17" s="72"/>
      <c r="E17" s="72"/>
      <c r="F17" s="72"/>
      <c r="G17" s="72"/>
      <c r="H17" s="72"/>
      <c r="I17" s="72"/>
      <c r="J17" s="72"/>
      <c r="K17" s="72"/>
      <c r="L17" s="72"/>
      <c r="M17" s="72"/>
      <c r="N17" s="72"/>
      <c r="O17" s="72"/>
      <c r="P17" s="72"/>
      <c r="Q17" s="72"/>
      <c r="R17" s="72"/>
    </row>
    <row r="18" spans="1:18">
      <c r="A18" s="12"/>
      <c r="B18" s="11"/>
      <c r="C18" s="11"/>
      <c r="D18" s="11"/>
      <c r="E18" s="11"/>
      <c r="F18" s="11"/>
      <c r="G18" s="11"/>
      <c r="H18" s="11"/>
      <c r="I18" s="11"/>
      <c r="J18" s="11"/>
      <c r="K18" s="11"/>
      <c r="L18" s="11"/>
      <c r="M18" s="11"/>
      <c r="N18" s="11"/>
      <c r="O18" s="11"/>
      <c r="P18" s="11"/>
      <c r="Q18" s="11"/>
      <c r="R18" s="11"/>
    </row>
    <row r="19" spans="1:18" ht="24" customHeight="1">
      <c r="A19" s="12"/>
      <c r="B19" s="72" t="s">
        <v>752</v>
      </c>
      <c r="C19" s="72"/>
      <c r="D19" s="72"/>
      <c r="E19" s="72"/>
      <c r="F19" s="72"/>
      <c r="G19" s="72"/>
      <c r="H19" s="72"/>
      <c r="I19" s="72"/>
      <c r="J19" s="72"/>
      <c r="K19" s="72"/>
      <c r="L19" s="72"/>
      <c r="M19" s="72"/>
      <c r="N19" s="72"/>
      <c r="O19" s="72"/>
      <c r="P19" s="72"/>
      <c r="Q19" s="72"/>
      <c r="R19" s="72"/>
    </row>
    <row r="20" spans="1:18">
      <c r="A20" s="12"/>
      <c r="B20" s="11"/>
      <c r="C20" s="11"/>
      <c r="D20" s="11"/>
      <c r="E20" s="11"/>
      <c r="F20" s="11"/>
      <c r="G20" s="11"/>
      <c r="H20" s="11"/>
      <c r="I20" s="11"/>
      <c r="J20" s="11"/>
      <c r="K20" s="11"/>
      <c r="L20" s="11"/>
      <c r="M20" s="11"/>
      <c r="N20" s="11"/>
      <c r="O20" s="11"/>
      <c r="P20" s="11"/>
      <c r="Q20" s="11"/>
      <c r="R20" s="11"/>
    </row>
    <row r="21" spans="1:18">
      <c r="A21" s="12"/>
      <c r="B21" s="72" t="s">
        <v>753</v>
      </c>
      <c r="C21" s="72"/>
      <c r="D21" s="72"/>
      <c r="E21" s="72"/>
      <c r="F21" s="72"/>
      <c r="G21" s="72"/>
      <c r="H21" s="72"/>
      <c r="I21" s="72"/>
      <c r="J21" s="72"/>
      <c r="K21" s="72"/>
      <c r="L21" s="72"/>
      <c r="M21" s="72"/>
      <c r="N21" s="72"/>
      <c r="O21" s="72"/>
      <c r="P21" s="72"/>
      <c r="Q21" s="72"/>
      <c r="R21" s="72"/>
    </row>
    <row r="22" spans="1:18">
      <c r="A22" s="12"/>
      <c r="B22" s="11"/>
      <c r="C22" s="11"/>
      <c r="D22" s="11"/>
      <c r="E22" s="11"/>
      <c r="F22" s="11"/>
      <c r="G22" s="11"/>
      <c r="H22" s="11"/>
      <c r="I22" s="11"/>
      <c r="J22" s="11"/>
      <c r="K22" s="11"/>
      <c r="L22" s="11"/>
      <c r="M22" s="11"/>
      <c r="N22" s="11"/>
      <c r="O22" s="11"/>
      <c r="P22" s="11"/>
      <c r="Q22" s="11"/>
      <c r="R22" s="11"/>
    </row>
    <row r="23" spans="1:18">
      <c r="A23" s="12"/>
      <c r="B23" s="72" t="s">
        <v>754</v>
      </c>
      <c r="C23" s="72"/>
      <c r="D23" s="72"/>
      <c r="E23" s="72"/>
      <c r="F23" s="72"/>
      <c r="G23" s="72"/>
      <c r="H23" s="72"/>
      <c r="I23" s="72"/>
      <c r="J23" s="72"/>
      <c r="K23" s="72"/>
      <c r="L23" s="72"/>
      <c r="M23" s="72"/>
      <c r="N23" s="72"/>
      <c r="O23" s="72"/>
      <c r="P23" s="72"/>
      <c r="Q23" s="72"/>
      <c r="R23" s="72"/>
    </row>
    <row r="24" spans="1:18">
      <c r="A24" s="12"/>
      <c r="B24" s="25"/>
      <c r="C24" s="25"/>
      <c r="D24" s="25"/>
      <c r="E24" s="25"/>
      <c r="F24" s="25"/>
      <c r="G24" s="25"/>
      <c r="H24" s="25"/>
      <c r="I24" s="25"/>
      <c r="J24" s="25"/>
      <c r="K24" s="25"/>
      <c r="L24" s="25"/>
      <c r="M24" s="25"/>
      <c r="N24" s="25"/>
      <c r="O24" s="25"/>
      <c r="P24" s="25"/>
      <c r="Q24" s="25"/>
      <c r="R24" s="25"/>
    </row>
    <row r="25" spans="1:18">
      <c r="A25" s="12"/>
      <c r="B25" s="25"/>
      <c r="C25" s="25"/>
      <c r="D25" s="25"/>
      <c r="E25" s="25"/>
      <c r="F25" s="25"/>
      <c r="G25" s="25"/>
      <c r="H25" s="25"/>
      <c r="I25" s="25"/>
      <c r="J25" s="25"/>
      <c r="K25" s="25"/>
      <c r="L25" s="25"/>
      <c r="M25" s="25"/>
      <c r="N25" s="25"/>
      <c r="O25" s="25"/>
      <c r="P25" s="25"/>
      <c r="Q25" s="25"/>
      <c r="R25" s="25"/>
    </row>
    <row r="26" spans="1:18">
      <c r="A26" s="12"/>
      <c r="B26" s="15"/>
      <c r="C26" s="15"/>
      <c r="D26" s="15"/>
      <c r="E26" s="15"/>
      <c r="F26" s="15"/>
      <c r="G26" s="15"/>
      <c r="H26" s="15"/>
      <c r="I26" s="15"/>
      <c r="J26" s="15"/>
      <c r="K26" s="15"/>
      <c r="L26" s="15"/>
      <c r="M26" s="15"/>
      <c r="N26" s="15"/>
      <c r="O26" s="15"/>
      <c r="P26" s="15"/>
      <c r="Q26" s="15"/>
      <c r="R26" s="15"/>
    </row>
    <row r="27" spans="1:18" ht="15.75" thickBot="1">
      <c r="A27" s="12"/>
      <c r="B27" s="57" t="s">
        <v>755</v>
      </c>
      <c r="C27" s="16"/>
      <c r="D27" s="29" t="s">
        <v>24</v>
      </c>
      <c r="E27" s="29"/>
      <c r="F27" s="29"/>
      <c r="G27" s="16"/>
      <c r="H27" s="29" t="s">
        <v>756</v>
      </c>
      <c r="I27" s="29"/>
      <c r="J27" s="29"/>
      <c r="K27" s="16"/>
      <c r="L27" s="29" t="s">
        <v>757</v>
      </c>
      <c r="M27" s="29"/>
      <c r="N27" s="29"/>
      <c r="O27" s="16"/>
      <c r="P27" s="29" t="s">
        <v>292</v>
      </c>
      <c r="Q27" s="29"/>
      <c r="R27" s="29"/>
    </row>
    <row r="28" spans="1:18">
      <c r="A28" s="12"/>
      <c r="B28" s="18"/>
      <c r="C28" s="16"/>
      <c r="D28" s="54" t="s">
        <v>262</v>
      </c>
      <c r="E28" s="54"/>
      <c r="F28" s="54"/>
      <c r="G28" s="54"/>
      <c r="H28" s="54"/>
      <c r="I28" s="54"/>
      <c r="J28" s="54"/>
      <c r="K28" s="54"/>
      <c r="L28" s="54"/>
      <c r="M28" s="54"/>
      <c r="N28" s="54"/>
      <c r="O28" s="54"/>
      <c r="P28" s="54"/>
      <c r="Q28" s="54"/>
      <c r="R28" s="54"/>
    </row>
    <row r="29" spans="1:18">
      <c r="A29" s="12"/>
      <c r="B29" s="35" t="s">
        <v>758</v>
      </c>
      <c r="C29" s="27"/>
      <c r="D29" s="35" t="s">
        <v>241</v>
      </c>
      <c r="E29" s="36">
        <v>461</v>
      </c>
      <c r="F29" s="27"/>
      <c r="G29" s="27"/>
      <c r="H29" s="35" t="s">
        <v>241</v>
      </c>
      <c r="I29" s="36">
        <v>6</v>
      </c>
      <c r="J29" s="27"/>
      <c r="K29" s="27"/>
      <c r="L29" s="35" t="s">
        <v>241</v>
      </c>
      <c r="M29" s="36">
        <v>49</v>
      </c>
      <c r="N29" s="27"/>
      <c r="O29" s="27"/>
      <c r="P29" s="35" t="s">
        <v>241</v>
      </c>
      <c r="Q29" s="36">
        <v>516</v>
      </c>
      <c r="R29" s="27"/>
    </row>
    <row r="30" spans="1:18">
      <c r="A30" s="12"/>
      <c r="B30" s="35"/>
      <c r="C30" s="27"/>
      <c r="D30" s="35"/>
      <c r="E30" s="36"/>
      <c r="F30" s="27"/>
      <c r="G30" s="27"/>
      <c r="H30" s="35"/>
      <c r="I30" s="36"/>
      <c r="J30" s="27"/>
      <c r="K30" s="27"/>
      <c r="L30" s="35"/>
      <c r="M30" s="36"/>
      <c r="N30" s="27"/>
      <c r="O30" s="27"/>
      <c r="P30" s="35"/>
      <c r="Q30" s="36"/>
      <c r="R30" s="27"/>
    </row>
    <row r="31" spans="1:18">
      <c r="A31" s="12"/>
      <c r="B31" s="35" t="s">
        <v>759</v>
      </c>
      <c r="C31" s="27"/>
      <c r="D31" s="35" t="s">
        <v>241</v>
      </c>
      <c r="E31" s="36">
        <v>497</v>
      </c>
      <c r="F31" s="27"/>
      <c r="G31" s="27"/>
      <c r="H31" s="35" t="s">
        <v>241</v>
      </c>
      <c r="I31" s="36">
        <v>6</v>
      </c>
      <c r="J31" s="27"/>
      <c r="K31" s="27"/>
      <c r="L31" s="35" t="s">
        <v>241</v>
      </c>
      <c r="M31" s="36">
        <v>49</v>
      </c>
      <c r="N31" s="27"/>
      <c r="O31" s="27"/>
      <c r="P31" s="35" t="s">
        <v>241</v>
      </c>
      <c r="Q31" s="36">
        <v>552</v>
      </c>
      <c r="R31" s="27"/>
    </row>
    <row r="32" spans="1:18">
      <c r="A32" s="12"/>
      <c r="B32" s="35"/>
      <c r="C32" s="27"/>
      <c r="D32" s="35"/>
      <c r="E32" s="36"/>
      <c r="F32" s="27"/>
      <c r="G32" s="27"/>
      <c r="H32" s="35"/>
      <c r="I32" s="36"/>
      <c r="J32" s="27"/>
      <c r="K32" s="27"/>
      <c r="L32" s="35"/>
      <c r="M32" s="36"/>
      <c r="N32" s="27"/>
      <c r="O32" s="27"/>
      <c r="P32" s="35"/>
      <c r="Q32" s="36"/>
      <c r="R32" s="27"/>
    </row>
    <row r="33" spans="1:18">
      <c r="A33" s="12"/>
      <c r="B33" s="35" t="s">
        <v>760</v>
      </c>
      <c r="C33" s="27"/>
      <c r="D33" s="35" t="s">
        <v>241</v>
      </c>
      <c r="E33" s="36">
        <v>796</v>
      </c>
      <c r="F33" s="27"/>
      <c r="G33" s="27"/>
      <c r="H33" s="35" t="s">
        <v>241</v>
      </c>
      <c r="I33" s="36">
        <v>58</v>
      </c>
      <c r="J33" s="27"/>
      <c r="K33" s="27"/>
      <c r="L33" s="35" t="s">
        <v>241</v>
      </c>
      <c r="M33" s="36">
        <v>87</v>
      </c>
      <c r="N33" s="27"/>
      <c r="O33" s="27"/>
      <c r="P33" s="35" t="s">
        <v>241</v>
      </c>
      <c r="Q33" s="36">
        <v>941</v>
      </c>
      <c r="R33" s="27"/>
    </row>
    <row r="34" spans="1:18">
      <c r="A34" s="12"/>
      <c r="B34" s="35"/>
      <c r="C34" s="27"/>
      <c r="D34" s="35"/>
      <c r="E34" s="36"/>
      <c r="F34" s="27"/>
      <c r="G34" s="27"/>
      <c r="H34" s="35"/>
      <c r="I34" s="36"/>
      <c r="J34" s="27"/>
      <c r="K34" s="27"/>
      <c r="L34" s="35"/>
      <c r="M34" s="36"/>
      <c r="N34" s="27"/>
      <c r="O34" s="27"/>
      <c r="P34" s="35"/>
      <c r="Q34" s="36"/>
      <c r="R34" s="27"/>
    </row>
    <row r="35" spans="1:18">
      <c r="A35" s="12"/>
      <c r="B35" s="11"/>
      <c r="C35" s="11"/>
      <c r="D35" s="11"/>
      <c r="E35" s="11"/>
      <c r="F35" s="11"/>
      <c r="G35" s="11"/>
      <c r="H35" s="11"/>
      <c r="I35" s="11"/>
      <c r="J35" s="11"/>
      <c r="K35" s="11"/>
      <c r="L35" s="11"/>
      <c r="M35" s="11"/>
      <c r="N35" s="11"/>
      <c r="O35" s="11"/>
      <c r="P35" s="11"/>
      <c r="Q35" s="11"/>
      <c r="R35" s="11"/>
    </row>
    <row r="36" spans="1:18" ht="24" customHeight="1">
      <c r="A36" s="12"/>
      <c r="B36" s="72" t="s">
        <v>761</v>
      </c>
      <c r="C36" s="72"/>
      <c r="D36" s="72"/>
      <c r="E36" s="72"/>
      <c r="F36" s="72"/>
      <c r="G36" s="72"/>
      <c r="H36" s="72"/>
      <c r="I36" s="72"/>
      <c r="J36" s="72"/>
      <c r="K36" s="72"/>
      <c r="L36" s="72"/>
      <c r="M36" s="72"/>
      <c r="N36" s="72"/>
      <c r="O36" s="72"/>
      <c r="P36" s="72"/>
      <c r="Q36" s="72"/>
      <c r="R36" s="72"/>
    </row>
    <row r="37" spans="1:18">
      <c r="A37" s="12"/>
      <c r="B37" s="11"/>
      <c r="C37" s="11"/>
      <c r="D37" s="11"/>
      <c r="E37" s="11"/>
      <c r="F37" s="11"/>
      <c r="G37" s="11"/>
      <c r="H37" s="11"/>
      <c r="I37" s="11"/>
      <c r="J37" s="11"/>
      <c r="K37" s="11"/>
      <c r="L37" s="11"/>
      <c r="M37" s="11"/>
      <c r="N37" s="11"/>
      <c r="O37" s="11"/>
      <c r="P37" s="11"/>
      <c r="Q37" s="11"/>
      <c r="R37" s="11"/>
    </row>
    <row r="38" spans="1:18">
      <c r="A38" s="12"/>
      <c r="B38" s="49" t="s">
        <v>762</v>
      </c>
      <c r="C38" s="49"/>
      <c r="D38" s="49"/>
      <c r="E38" s="49"/>
      <c r="F38" s="49"/>
      <c r="G38" s="49"/>
      <c r="H38" s="49"/>
      <c r="I38" s="49"/>
      <c r="J38" s="49"/>
      <c r="K38" s="49"/>
      <c r="L38" s="49"/>
      <c r="M38" s="49"/>
      <c r="N38" s="49"/>
      <c r="O38" s="49"/>
      <c r="P38" s="49"/>
      <c r="Q38" s="49"/>
      <c r="R38" s="49"/>
    </row>
    <row r="39" spans="1:18">
      <c r="A39" s="12"/>
      <c r="B39" s="11"/>
      <c r="C39" s="11"/>
      <c r="D39" s="11"/>
      <c r="E39" s="11"/>
      <c r="F39" s="11"/>
      <c r="G39" s="11"/>
      <c r="H39" s="11"/>
      <c r="I39" s="11"/>
      <c r="J39" s="11"/>
      <c r="K39" s="11"/>
      <c r="L39" s="11"/>
      <c r="M39" s="11"/>
      <c r="N39" s="11"/>
      <c r="O39" s="11"/>
      <c r="P39" s="11"/>
      <c r="Q39" s="11"/>
      <c r="R39" s="11"/>
    </row>
    <row r="40" spans="1:18" ht="24" customHeight="1">
      <c r="A40" s="12"/>
      <c r="B40" s="72" t="s">
        <v>763</v>
      </c>
      <c r="C40" s="72"/>
      <c r="D40" s="72"/>
      <c r="E40" s="72"/>
      <c r="F40" s="72"/>
      <c r="G40" s="72"/>
      <c r="H40" s="72"/>
      <c r="I40" s="72"/>
      <c r="J40" s="72"/>
      <c r="K40" s="72"/>
      <c r="L40" s="72"/>
      <c r="M40" s="72"/>
      <c r="N40" s="72"/>
      <c r="O40" s="72"/>
      <c r="P40" s="72"/>
      <c r="Q40" s="72"/>
      <c r="R40" s="72"/>
    </row>
    <row r="41" spans="1:18">
      <c r="A41" s="12"/>
      <c r="B41" s="11"/>
      <c r="C41" s="11"/>
      <c r="D41" s="11"/>
      <c r="E41" s="11"/>
      <c r="F41" s="11"/>
      <c r="G41" s="11"/>
      <c r="H41" s="11"/>
      <c r="I41" s="11"/>
      <c r="J41" s="11"/>
      <c r="K41" s="11"/>
      <c r="L41" s="11"/>
      <c r="M41" s="11"/>
      <c r="N41" s="11"/>
      <c r="O41" s="11"/>
      <c r="P41" s="11"/>
      <c r="Q41" s="11"/>
      <c r="R41" s="11"/>
    </row>
    <row r="42" spans="1:18">
      <c r="A42" s="12"/>
      <c r="B42" s="72" t="s">
        <v>764</v>
      </c>
      <c r="C42" s="72"/>
      <c r="D42" s="72"/>
      <c r="E42" s="72"/>
      <c r="F42" s="72"/>
      <c r="G42" s="72"/>
      <c r="H42" s="72"/>
      <c r="I42" s="72"/>
      <c r="J42" s="72"/>
      <c r="K42" s="72"/>
      <c r="L42" s="72"/>
      <c r="M42" s="72"/>
      <c r="N42" s="72"/>
      <c r="O42" s="72"/>
      <c r="P42" s="72"/>
      <c r="Q42" s="72"/>
      <c r="R42" s="72"/>
    </row>
    <row r="43" spans="1:18">
      <c r="A43" s="12"/>
      <c r="B43" s="11"/>
      <c r="C43" s="11"/>
      <c r="D43" s="11"/>
      <c r="E43" s="11"/>
      <c r="F43" s="11"/>
      <c r="G43" s="11"/>
      <c r="H43" s="11"/>
      <c r="I43" s="11"/>
      <c r="J43" s="11"/>
      <c r="K43" s="11"/>
      <c r="L43" s="11"/>
      <c r="M43" s="11"/>
      <c r="N43" s="11"/>
      <c r="O43" s="11"/>
      <c r="P43" s="11"/>
      <c r="Q43" s="11"/>
      <c r="R43" s="11"/>
    </row>
    <row r="44" spans="1:18" ht="36.75" customHeight="1">
      <c r="A44" s="12"/>
      <c r="B44" s="72" t="s">
        <v>765</v>
      </c>
      <c r="C44" s="72"/>
      <c r="D44" s="72"/>
      <c r="E44" s="72"/>
      <c r="F44" s="72"/>
      <c r="G44" s="72"/>
      <c r="H44" s="72"/>
      <c r="I44" s="72"/>
      <c r="J44" s="72"/>
      <c r="K44" s="72"/>
      <c r="L44" s="72"/>
      <c r="M44" s="72"/>
      <c r="N44" s="72"/>
      <c r="O44" s="72"/>
      <c r="P44" s="72"/>
      <c r="Q44" s="72"/>
      <c r="R44" s="72"/>
    </row>
    <row r="45" spans="1:18">
      <c r="A45" s="12"/>
      <c r="B45" s="11"/>
      <c r="C45" s="11"/>
      <c r="D45" s="11"/>
      <c r="E45" s="11"/>
      <c r="F45" s="11"/>
      <c r="G45" s="11"/>
      <c r="H45" s="11"/>
      <c r="I45" s="11"/>
      <c r="J45" s="11"/>
      <c r="K45" s="11"/>
      <c r="L45" s="11"/>
      <c r="M45" s="11"/>
      <c r="N45" s="11"/>
      <c r="O45" s="11"/>
      <c r="P45" s="11"/>
      <c r="Q45" s="11"/>
      <c r="R45" s="11"/>
    </row>
    <row r="46" spans="1:18">
      <c r="A46" s="12"/>
      <c r="B46" s="148" t="s">
        <v>766</v>
      </c>
      <c r="C46" s="148"/>
      <c r="D46" s="148"/>
      <c r="E46" s="148"/>
      <c r="F46" s="148"/>
      <c r="G46" s="148"/>
      <c r="H46" s="148"/>
      <c r="I46" s="148"/>
      <c r="J46" s="148"/>
      <c r="K46" s="148"/>
      <c r="L46" s="148"/>
      <c r="M46" s="148"/>
      <c r="N46" s="148"/>
      <c r="O46" s="148"/>
      <c r="P46" s="148"/>
      <c r="Q46" s="148"/>
      <c r="R46" s="148"/>
    </row>
    <row r="47" spans="1:18">
      <c r="A47" s="12"/>
      <c r="B47" s="11"/>
      <c r="C47" s="11"/>
      <c r="D47" s="11"/>
      <c r="E47" s="11"/>
      <c r="F47" s="11"/>
      <c r="G47" s="11"/>
      <c r="H47" s="11"/>
      <c r="I47" s="11"/>
      <c r="J47" s="11"/>
      <c r="K47" s="11"/>
      <c r="L47" s="11"/>
      <c r="M47" s="11"/>
      <c r="N47" s="11"/>
      <c r="O47" s="11"/>
      <c r="P47" s="11"/>
      <c r="Q47" s="11"/>
      <c r="R47" s="11"/>
    </row>
    <row r="48" spans="1:18" ht="24" customHeight="1">
      <c r="A48" s="12"/>
      <c r="B48" s="72" t="s">
        <v>767</v>
      </c>
      <c r="C48" s="72"/>
      <c r="D48" s="72"/>
      <c r="E48" s="72"/>
      <c r="F48" s="72"/>
      <c r="G48" s="72"/>
      <c r="H48" s="72"/>
      <c r="I48" s="72"/>
      <c r="J48" s="72"/>
      <c r="K48" s="72"/>
      <c r="L48" s="72"/>
      <c r="M48" s="72"/>
      <c r="N48" s="72"/>
      <c r="O48" s="72"/>
      <c r="P48" s="72"/>
      <c r="Q48" s="72"/>
      <c r="R48" s="72"/>
    </row>
    <row r="49" spans="1:18">
      <c r="A49" s="12"/>
      <c r="B49" s="11"/>
      <c r="C49" s="11"/>
      <c r="D49" s="11"/>
      <c r="E49" s="11"/>
      <c r="F49" s="11"/>
      <c r="G49" s="11"/>
      <c r="H49" s="11"/>
      <c r="I49" s="11"/>
      <c r="J49" s="11"/>
      <c r="K49" s="11"/>
      <c r="L49" s="11"/>
      <c r="M49" s="11"/>
      <c r="N49" s="11"/>
      <c r="O49" s="11"/>
      <c r="P49" s="11"/>
      <c r="Q49" s="11"/>
      <c r="R49" s="11"/>
    </row>
    <row r="50" spans="1:18">
      <c r="A50" s="12"/>
      <c r="B50" s="149" t="s">
        <v>768</v>
      </c>
      <c r="C50" s="149"/>
      <c r="D50" s="149"/>
      <c r="E50" s="149"/>
      <c r="F50" s="149"/>
      <c r="G50" s="149"/>
      <c r="H50" s="149"/>
      <c r="I50" s="149"/>
      <c r="J50" s="149"/>
      <c r="K50" s="149"/>
      <c r="L50" s="149"/>
      <c r="M50" s="149"/>
      <c r="N50" s="149"/>
      <c r="O50" s="149"/>
      <c r="P50" s="149"/>
      <c r="Q50" s="149"/>
      <c r="R50" s="149"/>
    </row>
    <row r="51" spans="1:18">
      <c r="A51" s="12"/>
      <c r="B51" s="11"/>
      <c r="C51" s="11"/>
      <c r="D51" s="11"/>
      <c r="E51" s="11"/>
      <c r="F51" s="11"/>
      <c r="G51" s="11"/>
      <c r="H51" s="11"/>
      <c r="I51" s="11"/>
      <c r="J51" s="11"/>
      <c r="K51" s="11"/>
      <c r="L51" s="11"/>
      <c r="M51" s="11"/>
      <c r="N51" s="11"/>
      <c r="O51" s="11"/>
      <c r="P51" s="11"/>
      <c r="Q51" s="11"/>
      <c r="R51" s="11"/>
    </row>
    <row r="52" spans="1:18">
      <c r="A52" s="12"/>
      <c r="B52" s="72" t="s">
        <v>769</v>
      </c>
      <c r="C52" s="72"/>
      <c r="D52" s="72"/>
      <c r="E52" s="72"/>
      <c r="F52" s="72"/>
      <c r="G52" s="72"/>
      <c r="H52" s="72"/>
      <c r="I52" s="72"/>
      <c r="J52" s="72"/>
      <c r="K52" s="72"/>
      <c r="L52" s="72"/>
      <c r="M52" s="72"/>
      <c r="N52" s="72"/>
      <c r="O52" s="72"/>
      <c r="P52" s="72"/>
      <c r="Q52" s="72"/>
      <c r="R52" s="72"/>
    </row>
    <row r="53" spans="1:18">
      <c r="A53" s="12"/>
      <c r="B53" s="11"/>
      <c r="C53" s="11"/>
      <c r="D53" s="11"/>
      <c r="E53" s="11"/>
      <c r="F53" s="11"/>
      <c r="G53" s="11"/>
      <c r="H53" s="11"/>
      <c r="I53" s="11"/>
      <c r="J53" s="11"/>
      <c r="K53" s="11"/>
      <c r="L53" s="11"/>
      <c r="M53" s="11"/>
      <c r="N53" s="11"/>
      <c r="O53" s="11"/>
      <c r="P53" s="11"/>
      <c r="Q53" s="11"/>
      <c r="R53" s="11"/>
    </row>
    <row r="54" spans="1:18" ht="24" customHeight="1">
      <c r="A54" s="12"/>
      <c r="B54" s="72" t="s">
        <v>770</v>
      </c>
      <c r="C54" s="72"/>
      <c r="D54" s="72"/>
      <c r="E54" s="72"/>
      <c r="F54" s="72"/>
      <c r="G54" s="72"/>
      <c r="H54" s="72"/>
      <c r="I54" s="72"/>
      <c r="J54" s="72"/>
      <c r="K54" s="72"/>
      <c r="L54" s="72"/>
      <c r="M54" s="72"/>
      <c r="N54" s="72"/>
      <c r="O54" s="72"/>
      <c r="P54" s="72"/>
      <c r="Q54" s="72"/>
      <c r="R54" s="72"/>
    </row>
    <row r="55" spans="1:18">
      <c r="A55" s="12"/>
      <c r="B55" s="11"/>
      <c r="C55" s="11"/>
      <c r="D55" s="11"/>
      <c r="E55" s="11"/>
      <c r="F55" s="11"/>
      <c r="G55" s="11"/>
      <c r="H55" s="11"/>
      <c r="I55" s="11"/>
      <c r="J55" s="11"/>
      <c r="K55" s="11"/>
      <c r="L55" s="11"/>
      <c r="M55" s="11"/>
      <c r="N55" s="11"/>
      <c r="O55" s="11"/>
      <c r="P55" s="11"/>
      <c r="Q55" s="11"/>
      <c r="R55" s="11"/>
    </row>
    <row r="56" spans="1:18" ht="24" customHeight="1">
      <c r="A56" s="12"/>
      <c r="B56" s="72" t="s">
        <v>771</v>
      </c>
      <c r="C56" s="72"/>
      <c r="D56" s="72"/>
      <c r="E56" s="72"/>
      <c r="F56" s="72"/>
      <c r="G56" s="72"/>
      <c r="H56" s="72"/>
      <c r="I56" s="72"/>
      <c r="J56" s="72"/>
      <c r="K56" s="72"/>
      <c r="L56" s="72"/>
      <c r="M56" s="72"/>
      <c r="N56" s="72"/>
      <c r="O56" s="72"/>
      <c r="P56" s="72"/>
      <c r="Q56" s="72"/>
      <c r="R56" s="72"/>
    </row>
    <row r="57" spans="1:18">
      <c r="A57" s="12"/>
      <c r="B57" s="11"/>
      <c r="C57" s="11"/>
      <c r="D57" s="11"/>
      <c r="E57" s="11"/>
      <c r="F57" s="11"/>
      <c r="G57" s="11"/>
      <c r="H57" s="11"/>
      <c r="I57" s="11"/>
      <c r="J57" s="11"/>
      <c r="K57" s="11"/>
      <c r="L57" s="11"/>
      <c r="M57" s="11"/>
      <c r="N57" s="11"/>
      <c r="O57" s="11"/>
      <c r="P57" s="11"/>
      <c r="Q57" s="11"/>
      <c r="R57" s="11"/>
    </row>
    <row r="58" spans="1:18" ht="36" customHeight="1">
      <c r="A58" s="12"/>
      <c r="B58" s="72" t="s">
        <v>772</v>
      </c>
      <c r="C58" s="72"/>
      <c r="D58" s="72"/>
      <c r="E58" s="72"/>
      <c r="F58" s="72"/>
      <c r="G58" s="72"/>
      <c r="H58" s="72"/>
      <c r="I58" s="72"/>
      <c r="J58" s="72"/>
      <c r="K58" s="72"/>
      <c r="L58" s="72"/>
      <c r="M58" s="72"/>
      <c r="N58" s="72"/>
      <c r="O58" s="72"/>
      <c r="P58" s="72"/>
      <c r="Q58" s="72"/>
      <c r="R58" s="72"/>
    </row>
    <row r="59" spans="1:18">
      <c r="A59" s="12"/>
      <c r="B59" s="11"/>
      <c r="C59" s="11"/>
      <c r="D59" s="11"/>
      <c r="E59" s="11"/>
      <c r="F59" s="11"/>
      <c r="G59" s="11"/>
      <c r="H59" s="11"/>
      <c r="I59" s="11"/>
      <c r="J59" s="11"/>
      <c r="K59" s="11"/>
      <c r="L59" s="11"/>
      <c r="M59" s="11"/>
      <c r="N59" s="11"/>
      <c r="O59" s="11"/>
      <c r="P59" s="11"/>
      <c r="Q59" s="11"/>
      <c r="R59" s="11"/>
    </row>
    <row r="60" spans="1:18" ht="48" customHeight="1">
      <c r="A60" s="12"/>
      <c r="B60" s="72" t="s">
        <v>773</v>
      </c>
      <c r="C60" s="72"/>
      <c r="D60" s="72"/>
      <c r="E60" s="72"/>
      <c r="F60" s="72"/>
      <c r="G60" s="72"/>
      <c r="H60" s="72"/>
      <c r="I60" s="72"/>
      <c r="J60" s="72"/>
      <c r="K60" s="72"/>
      <c r="L60" s="72"/>
      <c r="M60" s="72"/>
      <c r="N60" s="72"/>
      <c r="O60" s="72"/>
      <c r="P60" s="72"/>
      <c r="Q60" s="72"/>
      <c r="R60" s="72"/>
    </row>
    <row r="61" spans="1:18">
      <c r="A61" s="12"/>
      <c r="B61" s="11"/>
      <c r="C61" s="11"/>
      <c r="D61" s="11"/>
      <c r="E61" s="11"/>
      <c r="F61" s="11"/>
      <c r="G61" s="11"/>
      <c r="H61" s="11"/>
      <c r="I61" s="11"/>
      <c r="J61" s="11"/>
      <c r="K61" s="11"/>
      <c r="L61" s="11"/>
      <c r="M61" s="11"/>
      <c r="N61" s="11"/>
      <c r="O61" s="11"/>
      <c r="P61" s="11"/>
      <c r="Q61" s="11"/>
      <c r="R61" s="11"/>
    </row>
    <row r="62" spans="1:18" ht="36" customHeight="1">
      <c r="A62" s="12"/>
      <c r="B62" s="72" t="s">
        <v>774</v>
      </c>
      <c r="C62" s="72"/>
      <c r="D62" s="72"/>
      <c r="E62" s="72"/>
      <c r="F62" s="72"/>
      <c r="G62" s="72"/>
      <c r="H62" s="72"/>
      <c r="I62" s="72"/>
      <c r="J62" s="72"/>
      <c r="K62" s="72"/>
      <c r="L62" s="72"/>
      <c r="M62" s="72"/>
      <c r="N62" s="72"/>
      <c r="O62" s="72"/>
      <c r="P62" s="72"/>
      <c r="Q62" s="72"/>
      <c r="R62" s="72"/>
    </row>
    <row r="63" spans="1:18">
      <c r="A63" s="12"/>
      <c r="B63" s="11"/>
      <c r="C63" s="11"/>
      <c r="D63" s="11"/>
      <c r="E63" s="11"/>
      <c r="F63" s="11"/>
      <c r="G63" s="11"/>
      <c r="H63" s="11"/>
      <c r="I63" s="11"/>
      <c r="J63" s="11"/>
      <c r="K63" s="11"/>
      <c r="L63" s="11"/>
      <c r="M63" s="11"/>
      <c r="N63" s="11"/>
      <c r="O63" s="11"/>
      <c r="P63" s="11"/>
      <c r="Q63" s="11"/>
      <c r="R63" s="11"/>
    </row>
    <row r="64" spans="1:18">
      <c r="A64" s="12"/>
      <c r="B64" s="149" t="s">
        <v>775</v>
      </c>
      <c r="C64" s="149"/>
      <c r="D64" s="149"/>
      <c r="E64" s="149"/>
      <c r="F64" s="149"/>
      <c r="G64" s="149"/>
      <c r="H64" s="149"/>
      <c r="I64" s="149"/>
      <c r="J64" s="149"/>
      <c r="K64" s="149"/>
      <c r="L64" s="149"/>
      <c r="M64" s="149"/>
      <c r="N64" s="149"/>
      <c r="O64" s="149"/>
      <c r="P64" s="149"/>
      <c r="Q64" s="149"/>
      <c r="R64" s="149"/>
    </row>
    <row r="65" spans="1:18">
      <c r="A65" s="12"/>
      <c r="B65" s="11"/>
      <c r="C65" s="11"/>
      <c r="D65" s="11"/>
      <c r="E65" s="11"/>
      <c r="F65" s="11"/>
      <c r="G65" s="11"/>
      <c r="H65" s="11"/>
      <c r="I65" s="11"/>
      <c r="J65" s="11"/>
      <c r="K65" s="11"/>
      <c r="L65" s="11"/>
      <c r="M65" s="11"/>
      <c r="N65" s="11"/>
      <c r="O65" s="11"/>
      <c r="P65" s="11"/>
      <c r="Q65" s="11"/>
      <c r="R65" s="11"/>
    </row>
    <row r="66" spans="1:18" ht="48" customHeight="1">
      <c r="A66" s="12"/>
      <c r="B66" s="72" t="s">
        <v>776</v>
      </c>
      <c r="C66" s="72"/>
      <c r="D66" s="72"/>
      <c r="E66" s="72"/>
      <c r="F66" s="72"/>
      <c r="G66" s="72"/>
      <c r="H66" s="72"/>
      <c r="I66" s="72"/>
      <c r="J66" s="72"/>
      <c r="K66" s="72"/>
      <c r="L66" s="72"/>
      <c r="M66" s="72"/>
      <c r="N66" s="72"/>
      <c r="O66" s="72"/>
      <c r="P66" s="72"/>
      <c r="Q66" s="72"/>
      <c r="R66" s="72"/>
    </row>
    <row r="67" spans="1:18">
      <c r="A67" s="12"/>
      <c r="B67" s="11"/>
      <c r="C67" s="11"/>
      <c r="D67" s="11"/>
      <c r="E67" s="11"/>
      <c r="F67" s="11"/>
      <c r="G67" s="11"/>
      <c r="H67" s="11"/>
      <c r="I67" s="11"/>
      <c r="J67" s="11"/>
      <c r="K67" s="11"/>
      <c r="L67" s="11"/>
      <c r="M67" s="11"/>
      <c r="N67" s="11"/>
      <c r="O67" s="11"/>
      <c r="P67" s="11"/>
      <c r="Q67" s="11"/>
      <c r="R67" s="11"/>
    </row>
    <row r="68" spans="1:18">
      <c r="A68" s="12"/>
      <c r="B68" s="149" t="s">
        <v>777</v>
      </c>
      <c r="C68" s="149"/>
      <c r="D68" s="149"/>
      <c r="E68" s="149"/>
      <c r="F68" s="149"/>
      <c r="G68" s="149"/>
      <c r="H68" s="149"/>
      <c r="I68" s="149"/>
      <c r="J68" s="149"/>
      <c r="K68" s="149"/>
      <c r="L68" s="149"/>
      <c r="M68" s="149"/>
      <c r="N68" s="149"/>
      <c r="O68" s="149"/>
      <c r="P68" s="149"/>
      <c r="Q68" s="149"/>
      <c r="R68" s="149"/>
    </row>
    <row r="69" spans="1:18">
      <c r="A69" s="12"/>
      <c r="B69" s="11"/>
      <c r="C69" s="11"/>
      <c r="D69" s="11"/>
      <c r="E69" s="11"/>
      <c r="F69" s="11"/>
      <c r="G69" s="11"/>
      <c r="H69" s="11"/>
      <c r="I69" s="11"/>
      <c r="J69" s="11"/>
      <c r="K69" s="11"/>
      <c r="L69" s="11"/>
      <c r="M69" s="11"/>
      <c r="N69" s="11"/>
      <c r="O69" s="11"/>
      <c r="P69" s="11"/>
      <c r="Q69" s="11"/>
      <c r="R69" s="11"/>
    </row>
    <row r="70" spans="1:18" ht="60" customHeight="1">
      <c r="A70" s="12"/>
      <c r="B70" s="72" t="s">
        <v>778</v>
      </c>
      <c r="C70" s="72"/>
      <c r="D70" s="72"/>
      <c r="E70" s="72"/>
      <c r="F70" s="72"/>
      <c r="G70" s="72"/>
      <c r="H70" s="72"/>
      <c r="I70" s="72"/>
      <c r="J70" s="72"/>
      <c r="K70" s="72"/>
      <c r="L70" s="72"/>
      <c r="M70" s="72"/>
      <c r="N70" s="72"/>
      <c r="O70" s="72"/>
      <c r="P70" s="72"/>
      <c r="Q70" s="72"/>
      <c r="R70" s="72"/>
    </row>
    <row r="71" spans="1:18">
      <c r="A71" s="12"/>
      <c r="B71" s="11"/>
      <c r="C71" s="11"/>
      <c r="D71" s="11"/>
      <c r="E71" s="11"/>
      <c r="F71" s="11"/>
      <c r="G71" s="11"/>
      <c r="H71" s="11"/>
      <c r="I71" s="11"/>
      <c r="J71" s="11"/>
      <c r="K71" s="11"/>
      <c r="L71" s="11"/>
      <c r="M71" s="11"/>
      <c r="N71" s="11"/>
      <c r="O71" s="11"/>
      <c r="P71" s="11"/>
      <c r="Q71" s="11"/>
      <c r="R71" s="11"/>
    </row>
    <row r="72" spans="1:18" ht="24" customHeight="1">
      <c r="A72" s="12"/>
      <c r="B72" s="50" t="s">
        <v>779</v>
      </c>
      <c r="C72" s="50"/>
      <c r="D72" s="50"/>
      <c r="E72" s="50"/>
      <c r="F72" s="50"/>
      <c r="G72" s="50"/>
      <c r="H72" s="50"/>
      <c r="I72" s="50"/>
      <c r="J72" s="50"/>
      <c r="K72" s="50"/>
      <c r="L72" s="50"/>
      <c r="M72" s="50"/>
      <c r="N72" s="50"/>
      <c r="O72" s="50"/>
      <c r="P72" s="50"/>
      <c r="Q72" s="50"/>
      <c r="R72" s="50"/>
    </row>
    <row r="73" spans="1:18">
      <c r="A73" s="12"/>
      <c r="B73" s="11"/>
      <c r="C73" s="11"/>
      <c r="D73" s="11"/>
      <c r="E73" s="11"/>
      <c r="F73" s="11"/>
      <c r="G73" s="11"/>
      <c r="H73" s="11"/>
      <c r="I73" s="11"/>
      <c r="J73" s="11"/>
      <c r="K73" s="11"/>
      <c r="L73" s="11"/>
      <c r="M73" s="11"/>
      <c r="N73" s="11"/>
      <c r="O73" s="11"/>
      <c r="P73" s="11"/>
      <c r="Q73" s="11"/>
      <c r="R73" s="11"/>
    </row>
    <row r="74" spans="1:18" ht="48" customHeight="1">
      <c r="A74" s="12"/>
      <c r="B74" s="72" t="s">
        <v>780</v>
      </c>
      <c r="C74" s="72"/>
      <c r="D74" s="72"/>
      <c r="E74" s="72"/>
      <c r="F74" s="72"/>
      <c r="G74" s="72"/>
      <c r="H74" s="72"/>
      <c r="I74" s="72"/>
      <c r="J74" s="72"/>
      <c r="K74" s="72"/>
      <c r="L74" s="72"/>
      <c r="M74" s="72"/>
      <c r="N74" s="72"/>
      <c r="O74" s="72"/>
      <c r="P74" s="72"/>
      <c r="Q74" s="72"/>
      <c r="R74" s="72"/>
    </row>
    <row r="75" spans="1:18">
      <c r="A75" s="12"/>
      <c r="B75" s="11"/>
      <c r="C75" s="11"/>
      <c r="D75" s="11"/>
      <c r="E75" s="11"/>
      <c r="F75" s="11"/>
      <c r="G75" s="11"/>
      <c r="H75" s="11"/>
      <c r="I75" s="11"/>
      <c r="J75" s="11"/>
      <c r="K75" s="11"/>
      <c r="L75" s="11"/>
      <c r="M75" s="11"/>
      <c r="N75" s="11"/>
      <c r="O75" s="11"/>
      <c r="P75" s="11"/>
      <c r="Q75" s="11"/>
      <c r="R75" s="11"/>
    </row>
    <row r="76" spans="1:18">
      <c r="A76" s="12"/>
      <c r="B76" s="149" t="s">
        <v>781</v>
      </c>
      <c r="C76" s="149"/>
      <c r="D76" s="149"/>
      <c r="E76" s="149"/>
      <c r="F76" s="149"/>
      <c r="G76" s="149"/>
      <c r="H76" s="149"/>
      <c r="I76" s="149"/>
      <c r="J76" s="149"/>
      <c r="K76" s="149"/>
      <c r="L76" s="149"/>
      <c r="M76" s="149"/>
      <c r="N76" s="149"/>
      <c r="O76" s="149"/>
      <c r="P76" s="149"/>
      <c r="Q76" s="149"/>
      <c r="R76" s="149"/>
    </row>
    <row r="77" spans="1:18">
      <c r="A77" s="12"/>
      <c r="B77" s="11"/>
      <c r="C77" s="11"/>
      <c r="D77" s="11"/>
      <c r="E77" s="11"/>
      <c r="F77" s="11"/>
      <c r="G77" s="11"/>
      <c r="H77" s="11"/>
      <c r="I77" s="11"/>
      <c r="J77" s="11"/>
      <c r="K77" s="11"/>
      <c r="L77" s="11"/>
      <c r="M77" s="11"/>
      <c r="N77" s="11"/>
      <c r="O77" s="11"/>
      <c r="P77" s="11"/>
      <c r="Q77" s="11"/>
      <c r="R77" s="11"/>
    </row>
    <row r="78" spans="1:18" ht="48" customHeight="1">
      <c r="A78" s="12"/>
      <c r="B78" s="72" t="s">
        <v>782</v>
      </c>
      <c r="C78" s="72"/>
      <c r="D78" s="72"/>
      <c r="E78" s="72"/>
      <c r="F78" s="72"/>
      <c r="G78" s="72"/>
      <c r="H78" s="72"/>
      <c r="I78" s="72"/>
      <c r="J78" s="72"/>
      <c r="K78" s="72"/>
      <c r="L78" s="72"/>
      <c r="M78" s="72"/>
      <c r="N78" s="72"/>
      <c r="O78" s="72"/>
      <c r="P78" s="72"/>
      <c r="Q78" s="72"/>
      <c r="R78" s="72"/>
    </row>
    <row r="79" spans="1:18">
      <c r="A79" s="12"/>
      <c r="B79" s="11"/>
      <c r="C79" s="11"/>
      <c r="D79" s="11"/>
      <c r="E79" s="11"/>
      <c r="F79" s="11"/>
      <c r="G79" s="11"/>
      <c r="H79" s="11"/>
      <c r="I79" s="11"/>
      <c r="J79" s="11"/>
      <c r="K79" s="11"/>
      <c r="L79" s="11"/>
      <c r="M79" s="11"/>
      <c r="N79" s="11"/>
      <c r="O79" s="11"/>
      <c r="P79" s="11"/>
      <c r="Q79" s="11"/>
      <c r="R79" s="11"/>
    </row>
    <row r="80" spans="1:18" ht="84" customHeight="1">
      <c r="A80" s="12"/>
      <c r="B80" s="72" t="s">
        <v>783</v>
      </c>
      <c r="C80" s="72"/>
      <c r="D80" s="72"/>
      <c r="E80" s="72"/>
      <c r="F80" s="72"/>
      <c r="G80" s="72"/>
      <c r="H80" s="72"/>
      <c r="I80" s="72"/>
      <c r="J80" s="72"/>
      <c r="K80" s="72"/>
      <c r="L80" s="72"/>
      <c r="M80" s="72"/>
      <c r="N80" s="72"/>
      <c r="O80" s="72"/>
      <c r="P80" s="72"/>
      <c r="Q80" s="72"/>
      <c r="R80" s="72"/>
    </row>
    <row r="81" spans="1:18">
      <c r="A81" s="12"/>
      <c r="B81" s="11"/>
      <c r="C81" s="11"/>
      <c r="D81" s="11"/>
      <c r="E81" s="11"/>
      <c r="F81" s="11"/>
      <c r="G81" s="11"/>
      <c r="H81" s="11"/>
      <c r="I81" s="11"/>
      <c r="J81" s="11"/>
      <c r="K81" s="11"/>
      <c r="L81" s="11"/>
      <c r="M81" s="11"/>
      <c r="N81" s="11"/>
      <c r="O81" s="11"/>
      <c r="P81" s="11"/>
      <c r="Q81" s="11"/>
      <c r="R81" s="11"/>
    </row>
    <row r="82" spans="1:18" ht="120" customHeight="1">
      <c r="A82" s="12"/>
      <c r="B82" s="72" t="s">
        <v>784</v>
      </c>
      <c r="C82" s="72"/>
      <c r="D82" s="72"/>
      <c r="E82" s="72"/>
      <c r="F82" s="72"/>
      <c r="G82" s="72"/>
      <c r="H82" s="72"/>
      <c r="I82" s="72"/>
      <c r="J82" s="72"/>
      <c r="K82" s="72"/>
      <c r="L82" s="72"/>
      <c r="M82" s="72"/>
      <c r="N82" s="72"/>
      <c r="O82" s="72"/>
      <c r="P82" s="72"/>
      <c r="Q82" s="72"/>
      <c r="R82" s="72"/>
    </row>
    <row r="83" spans="1:18">
      <c r="A83" s="12"/>
      <c r="B83" s="11"/>
      <c r="C83" s="11"/>
      <c r="D83" s="11"/>
      <c r="E83" s="11"/>
      <c r="F83" s="11"/>
      <c r="G83" s="11"/>
      <c r="H83" s="11"/>
      <c r="I83" s="11"/>
      <c r="J83" s="11"/>
      <c r="K83" s="11"/>
      <c r="L83" s="11"/>
      <c r="M83" s="11"/>
      <c r="N83" s="11"/>
      <c r="O83" s="11"/>
      <c r="P83" s="11"/>
      <c r="Q83" s="11"/>
      <c r="R83" s="11"/>
    </row>
    <row r="84" spans="1:18">
      <c r="A84" s="12"/>
      <c r="B84" s="149" t="s">
        <v>785</v>
      </c>
      <c r="C84" s="149"/>
      <c r="D84" s="149"/>
      <c r="E84" s="149"/>
      <c r="F84" s="149"/>
      <c r="G84" s="149"/>
      <c r="H84" s="149"/>
      <c r="I84" s="149"/>
      <c r="J84" s="149"/>
      <c r="K84" s="149"/>
      <c r="L84" s="149"/>
      <c r="M84" s="149"/>
      <c r="N84" s="149"/>
      <c r="O84" s="149"/>
      <c r="P84" s="149"/>
      <c r="Q84" s="149"/>
      <c r="R84" s="149"/>
    </row>
    <row r="85" spans="1:18">
      <c r="A85" s="12"/>
      <c r="B85" s="11"/>
      <c r="C85" s="11"/>
      <c r="D85" s="11"/>
      <c r="E85" s="11"/>
      <c r="F85" s="11"/>
      <c r="G85" s="11"/>
      <c r="H85" s="11"/>
      <c r="I85" s="11"/>
      <c r="J85" s="11"/>
      <c r="K85" s="11"/>
      <c r="L85" s="11"/>
      <c r="M85" s="11"/>
      <c r="N85" s="11"/>
      <c r="O85" s="11"/>
      <c r="P85" s="11"/>
      <c r="Q85" s="11"/>
      <c r="R85" s="11"/>
    </row>
    <row r="86" spans="1:18">
      <c r="A86" s="12"/>
      <c r="B86" s="72" t="s">
        <v>786</v>
      </c>
      <c r="C86" s="72"/>
      <c r="D86" s="72"/>
      <c r="E86" s="72"/>
      <c r="F86" s="72"/>
      <c r="G86" s="72"/>
      <c r="H86" s="72"/>
      <c r="I86" s="72"/>
      <c r="J86" s="72"/>
      <c r="K86" s="72"/>
      <c r="L86" s="72"/>
      <c r="M86" s="72"/>
      <c r="N86" s="72"/>
      <c r="O86" s="72"/>
      <c r="P86" s="72"/>
      <c r="Q86" s="72"/>
      <c r="R86" s="72"/>
    </row>
    <row r="87" spans="1:18">
      <c r="A87" s="12"/>
      <c r="B87" s="11"/>
      <c r="C87" s="11"/>
      <c r="D87" s="11"/>
      <c r="E87" s="11"/>
      <c r="F87" s="11"/>
      <c r="G87" s="11"/>
      <c r="H87" s="11"/>
      <c r="I87" s="11"/>
      <c r="J87" s="11"/>
      <c r="K87" s="11"/>
      <c r="L87" s="11"/>
      <c r="M87" s="11"/>
      <c r="N87" s="11"/>
      <c r="O87" s="11"/>
      <c r="P87" s="11"/>
      <c r="Q87" s="11"/>
      <c r="R87" s="11"/>
    </row>
    <row r="88" spans="1:18" ht="72.75" customHeight="1">
      <c r="A88" s="12"/>
      <c r="B88" s="72" t="s">
        <v>787</v>
      </c>
      <c r="C88" s="72"/>
      <c r="D88" s="72"/>
      <c r="E88" s="72"/>
      <c r="F88" s="72"/>
      <c r="G88" s="72"/>
      <c r="H88" s="72"/>
      <c r="I88" s="72"/>
      <c r="J88" s="72"/>
      <c r="K88" s="72"/>
      <c r="L88" s="72"/>
      <c r="M88" s="72"/>
      <c r="N88" s="72"/>
      <c r="O88" s="72"/>
      <c r="P88" s="72"/>
      <c r="Q88" s="72"/>
      <c r="R88" s="72"/>
    </row>
    <row r="89" spans="1:18">
      <c r="A89" s="12"/>
      <c r="B89" s="11"/>
      <c r="C89" s="11"/>
      <c r="D89" s="11"/>
      <c r="E89" s="11"/>
      <c r="F89" s="11"/>
      <c r="G89" s="11"/>
      <c r="H89" s="11"/>
      <c r="I89" s="11"/>
      <c r="J89" s="11"/>
      <c r="K89" s="11"/>
      <c r="L89" s="11"/>
      <c r="M89" s="11"/>
      <c r="N89" s="11"/>
      <c r="O89" s="11"/>
      <c r="P89" s="11"/>
      <c r="Q89" s="11"/>
      <c r="R89" s="11"/>
    </row>
    <row r="90" spans="1:18" ht="36" customHeight="1">
      <c r="A90" s="12"/>
      <c r="B90" s="72" t="s">
        <v>788</v>
      </c>
      <c r="C90" s="72"/>
      <c r="D90" s="72"/>
      <c r="E90" s="72"/>
      <c r="F90" s="72"/>
      <c r="G90" s="72"/>
      <c r="H90" s="72"/>
      <c r="I90" s="72"/>
      <c r="J90" s="72"/>
      <c r="K90" s="72"/>
      <c r="L90" s="72"/>
      <c r="M90" s="72"/>
      <c r="N90" s="72"/>
      <c r="O90" s="72"/>
      <c r="P90" s="72"/>
      <c r="Q90" s="72"/>
      <c r="R90" s="72"/>
    </row>
    <row r="91" spans="1:18">
      <c r="A91" s="12"/>
      <c r="B91" s="11"/>
      <c r="C91" s="11"/>
      <c r="D91" s="11"/>
      <c r="E91" s="11"/>
      <c r="F91" s="11"/>
      <c r="G91" s="11"/>
      <c r="H91" s="11"/>
      <c r="I91" s="11"/>
      <c r="J91" s="11"/>
      <c r="K91" s="11"/>
      <c r="L91" s="11"/>
      <c r="M91" s="11"/>
      <c r="N91" s="11"/>
      <c r="O91" s="11"/>
      <c r="P91" s="11"/>
      <c r="Q91" s="11"/>
      <c r="R91" s="11"/>
    </row>
    <row r="92" spans="1:18" ht="36" customHeight="1">
      <c r="A92" s="12"/>
      <c r="B92" s="72" t="s">
        <v>789</v>
      </c>
      <c r="C92" s="72"/>
      <c r="D92" s="72"/>
      <c r="E92" s="72"/>
      <c r="F92" s="72"/>
      <c r="G92" s="72"/>
      <c r="H92" s="72"/>
      <c r="I92" s="72"/>
      <c r="J92" s="72"/>
      <c r="K92" s="72"/>
      <c r="L92" s="72"/>
      <c r="M92" s="72"/>
      <c r="N92" s="72"/>
      <c r="O92" s="72"/>
      <c r="P92" s="72"/>
      <c r="Q92" s="72"/>
      <c r="R92" s="72"/>
    </row>
    <row r="93" spans="1:18">
      <c r="A93" s="12"/>
      <c r="B93" s="11"/>
      <c r="C93" s="11"/>
      <c r="D93" s="11"/>
      <c r="E93" s="11"/>
      <c r="F93" s="11"/>
      <c r="G93" s="11"/>
      <c r="H93" s="11"/>
      <c r="I93" s="11"/>
      <c r="J93" s="11"/>
      <c r="K93" s="11"/>
      <c r="L93" s="11"/>
      <c r="M93" s="11"/>
      <c r="N93" s="11"/>
      <c r="O93" s="11"/>
      <c r="P93" s="11"/>
      <c r="Q93" s="11"/>
      <c r="R93" s="11"/>
    </row>
    <row r="94" spans="1:18" ht="36" customHeight="1">
      <c r="A94" s="12"/>
      <c r="B94" s="72" t="s">
        <v>790</v>
      </c>
      <c r="C94" s="72"/>
      <c r="D94" s="72"/>
      <c r="E94" s="72"/>
      <c r="F94" s="72"/>
      <c r="G94" s="72"/>
      <c r="H94" s="72"/>
      <c r="I94" s="72"/>
      <c r="J94" s="72"/>
      <c r="K94" s="72"/>
      <c r="L94" s="72"/>
      <c r="M94" s="72"/>
      <c r="N94" s="72"/>
      <c r="O94" s="72"/>
      <c r="P94" s="72"/>
      <c r="Q94" s="72"/>
      <c r="R94" s="72"/>
    </row>
    <row r="95" spans="1:18">
      <c r="A95" s="12"/>
      <c r="B95" s="11"/>
      <c r="C95" s="11"/>
      <c r="D95" s="11"/>
      <c r="E95" s="11"/>
      <c r="F95" s="11"/>
      <c r="G95" s="11"/>
      <c r="H95" s="11"/>
      <c r="I95" s="11"/>
      <c r="J95" s="11"/>
      <c r="K95" s="11"/>
      <c r="L95" s="11"/>
      <c r="M95" s="11"/>
      <c r="N95" s="11"/>
      <c r="O95" s="11"/>
      <c r="P95" s="11"/>
      <c r="Q95" s="11"/>
      <c r="R95" s="11"/>
    </row>
    <row r="96" spans="1:18">
      <c r="A96" s="12"/>
      <c r="B96" s="72" t="s">
        <v>791</v>
      </c>
      <c r="C96" s="72"/>
      <c r="D96" s="72"/>
      <c r="E96" s="72"/>
      <c r="F96" s="72"/>
      <c r="G96" s="72"/>
      <c r="H96" s="72"/>
      <c r="I96" s="72"/>
      <c r="J96" s="72"/>
      <c r="K96" s="72"/>
      <c r="L96" s="72"/>
      <c r="M96" s="72"/>
      <c r="N96" s="72"/>
      <c r="O96" s="72"/>
      <c r="P96" s="72"/>
      <c r="Q96" s="72"/>
      <c r="R96" s="72"/>
    </row>
    <row r="97" spans="1:18">
      <c r="A97" s="12"/>
      <c r="B97" s="11"/>
      <c r="C97" s="11"/>
      <c r="D97" s="11"/>
      <c r="E97" s="11"/>
      <c r="F97" s="11"/>
      <c r="G97" s="11"/>
      <c r="H97" s="11"/>
      <c r="I97" s="11"/>
      <c r="J97" s="11"/>
      <c r="K97" s="11"/>
      <c r="L97" s="11"/>
      <c r="M97" s="11"/>
      <c r="N97" s="11"/>
      <c r="O97" s="11"/>
      <c r="P97" s="11"/>
      <c r="Q97" s="11"/>
      <c r="R97" s="11"/>
    </row>
    <row r="98" spans="1:18">
      <c r="A98" s="12"/>
      <c r="B98" s="149" t="s">
        <v>792</v>
      </c>
      <c r="C98" s="149"/>
      <c r="D98" s="149"/>
      <c r="E98" s="149"/>
      <c r="F98" s="149"/>
      <c r="G98" s="149"/>
      <c r="H98" s="149"/>
      <c r="I98" s="149"/>
      <c r="J98" s="149"/>
      <c r="K98" s="149"/>
      <c r="L98" s="149"/>
      <c r="M98" s="149"/>
      <c r="N98" s="149"/>
      <c r="O98" s="149"/>
      <c r="P98" s="149"/>
      <c r="Q98" s="149"/>
      <c r="R98" s="149"/>
    </row>
    <row r="99" spans="1:18">
      <c r="A99" s="12"/>
      <c r="B99" s="11"/>
      <c r="C99" s="11"/>
      <c r="D99" s="11"/>
      <c r="E99" s="11"/>
      <c r="F99" s="11"/>
      <c r="G99" s="11"/>
      <c r="H99" s="11"/>
      <c r="I99" s="11"/>
      <c r="J99" s="11"/>
      <c r="K99" s="11"/>
      <c r="L99" s="11"/>
      <c r="M99" s="11"/>
      <c r="N99" s="11"/>
      <c r="O99" s="11"/>
      <c r="P99" s="11"/>
      <c r="Q99" s="11"/>
      <c r="R99" s="11"/>
    </row>
    <row r="100" spans="1:18">
      <c r="A100" s="12"/>
      <c r="B100" s="72" t="s">
        <v>793</v>
      </c>
      <c r="C100" s="72"/>
      <c r="D100" s="72"/>
      <c r="E100" s="72"/>
      <c r="F100" s="72"/>
      <c r="G100" s="72"/>
      <c r="H100" s="72"/>
      <c r="I100" s="72"/>
      <c r="J100" s="72"/>
      <c r="K100" s="72"/>
      <c r="L100" s="72"/>
      <c r="M100" s="72"/>
      <c r="N100" s="72"/>
      <c r="O100" s="72"/>
      <c r="P100" s="72"/>
      <c r="Q100" s="72"/>
      <c r="R100" s="72"/>
    </row>
    <row r="101" spans="1:18">
      <c r="A101" s="12"/>
      <c r="B101" s="11"/>
      <c r="C101" s="11"/>
      <c r="D101" s="11"/>
      <c r="E101" s="11"/>
      <c r="F101" s="11"/>
      <c r="G101" s="11"/>
      <c r="H101" s="11"/>
      <c r="I101" s="11"/>
      <c r="J101" s="11"/>
      <c r="K101" s="11"/>
      <c r="L101" s="11"/>
      <c r="M101" s="11"/>
      <c r="N101" s="11"/>
      <c r="O101" s="11"/>
      <c r="P101" s="11"/>
      <c r="Q101" s="11"/>
      <c r="R101" s="11"/>
    </row>
    <row r="102" spans="1:18" ht="48" customHeight="1">
      <c r="A102" s="12"/>
      <c r="B102" s="72" t="s">
        <v>794</v>
      </c>
      <c r="C102" s="72"/>
      <c r="D102" s="72"/>
      <c r="E102" s="72"/>
      <c r="F102" s="72"/>
      <c r="G102" s="72"/>
      <c r="H102" s="72"/>
      <c r="I102" s="72"/>
      <c r="J102" s="72"/>
      <c r="K102" s="72"/>
      <c r="L102" s="72"/>
      <c r="M102" s="72"/>
      <c r="N102" s="72"/>
      <c r="O102" s="72"/>
      <c r="P102" s="72"/>
      <c r="Q102" s="72"/>
      <c r="R102" s="72"/>
    </row>
    <row r="103" spans="1:18">
      <c r="A103" s="12"/>
      <c r="B103" s="11"/>
      <c r="C103" s="11"/>
      <c r="D103" s="11"/>
      <c r="E103" s="11"/>
      <c r="F103" s="11"/>
      <c r="G103" s="11"/>
      <c r="H103" s="11"/>
      <c r="I103" s="11"/>
      <c r="J103" s="11"/>
      <c r="K103" s="11"/>
      <c r="L103" s="11"/>
      <c r="M103" s="11"/>
      <c r="N103" s="11"/>
      <c r="O103" s="11"/>
      <c r="P103" s="11"/>
      <c r="Q103" s="11"/>
      <c r="R103" s="11"/>
    </row>
    <row r="104" spans="1:18" ht="96.75" customHeight="1">
      <c r="A104" s="12"/>
      <c r="B104" s="72" t="s">
        <v>795</v>
      </c>
      <c r="C104" s="72"/>
      <c r="D104" s="72"/>
      <c r="E104" s="72"/>
      <c r="F104" s="72"/>
      <c r="G104" s="72"/>
      <c r="H104" s="72"/>
      <c r="I104" s="72"/>
      <c r="J104" s="72"/>
      <c r="K104" s="72"/>
      <c r="L104" s="72"/>
      <c r="M104" s="72"/>
      <c r="N104" s="72"/>
      <c r="O104" s="72"/>
      <c r="P104" s="72"/>
      <c r="Q104" s="72"/>
      <c r="R104" s="72"/>
    </row>
    <row r="105" spans="1:18">
      <c r="A105" s="12"/>
      <c r="B105" s="11"/>
      <c r="C105" s="11"/>
      <c r="D105" s="11"/>
      <c r="E105" s="11"/>
      <c r="F105" s="11"/>
      <c r="G105" s="11"/>
      <c r="H105" s="11"/>
      <c r="I105" s="11"/>
      <c r="J105" s="11"/>
      <c r="K105" s="11"/>
      <c r="L105" s="11"/>
      <c r="M105" s="11"/>
      <c r="N105" s="11"/>
      <c r="O105" s="11"/>
      <c r="P105" s="11"/>
      <c r="Q105" s="11"/>
      <c r="R105" s="11"/>
    </row>
    <row r="106" spans="1:18" ht="36" customHeight="1">
      <c r="A106" s="12"/>
      <c r="B106" s="72" t="s">
        <v>796</v>
      </c>
      <c r="C106" s="72"/>
      <c r="D106" s="72"/>
      <c r="E106" s="72"/>
      <c r="F106" s="72"/>
      <c r="G106" s="72"/>
      <c r="H106" s="72"/>
      <c r="I106" s="72"/>
      <c r="J106" s="72"/>
      <c r="K106" s="72"/>
      <c r="L106" s="72"/>
      <c r="M106" s="72"/>
      <c r="N106" s="72"/>
      <c r="O106" s="72"/>
      <c r="P106" s="72"/>
      <c r="Q106" s="72"/>
      <c r="R106" s="72"/>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72" t="s">
        <v>797</v>
      </c>
      <c r="C108" s="72"/>
      <c r="D108" s="72"/>
      <c r="E108" s="72"/>
      <c r="F108" s="72"/>
      <c r="G108" s="72"/>
      <c r="H108" s="72"/>
      <c r="I108" s="72"/>
      <c r="J108" s="72"/>
      <c r="K108" s="72"/>
      <c r="L108" s="72"/>
      <c r="M108" s="72"/>
      <c r="N108" s="72"/>
      <c r="O108" s="72"/>
      <c r="P108" s="72"/>
      <c r="Q108" s="72"/>
      <c r="R108" s="72"/>
    </row>
    <row r="109" spans="1:18">
      <c r="A109" s="12"/>
      <c r="B109" s="11"/>
      <c r="C109" s="11"/>
      <c r="D109" s="11"/>
      <c r="E109" s="11"/>
      <c r="F109" s="11"/>
      <c r="G109" s="11"/>
      <c r="H109" s="11"/>
      <c r="I109" s="11"/>
      <c r="J109" s="11"/>
      <c r="K109" s="11"/>
      <c r="L109" s="11"/>
      <c r="M109" s="11"/>
      <c r="N109" s="11"/>
      <c r="O109" s="11"/>
      <c r="P109" s="11"/>
      <c r="Q109" s="11"/>
      <c r="R109" s="11"/>
    </row>
    <row r="110" spans="1:18" ht="48" customHeight="1">
      <c r="A110" s="12"/>
      <c r="B110" s="72" t="s">
        <v>798</v>
      </c>
      <c r="C110" s="72"/>
      <c r="D110" s="72"/>
      <c r="E110" s="72"/>
      <c r="F110" s="72"/>
      <c r="G110" s="72"/>
      <c r="H110" s="72"/>
      <c r="I110" s="72"/>
      <c r="J110" s="72"/>
      <c r="K110" s="72"/>
      <c r="L110" s="72"/>
      <c r="M110" s="72"/>
      <c r="N110" s="72"/>
      <c r="O110" s="72"/>
      <c r="P110" s="72"/>
      <c r="Q110" s="72"/>
      <c r="R110" s="72"/>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48" t="s">
        <v>799</v>
      </c>
      <c r="C112" s="148"/>
      <c r="D112" s="148"/>
      <c r="E112" s="148"/>
      <c r="F112" s="148"/>
      <c r="G112" s="148"/>
      <c r="H112" s="148"/>
      <c r="I112" s="148"/>
      <c r="J112" s="148"/>
      <c r="K112" s="148"/>
      <c r="L112" s="148"/>
      <c r="M112" s="148"/>
      <c r="N112" s="148"/>
      <c r="O112" s="148"/>
      <c r="P112" s="148"/>
      <c r="Q112" s="148"/>
      <c r="R112" s="148"/>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149" t="s">
        <v>800</v>
      </c>
      <c r="C114" s="149"/>
      <c r="D114" s="149"/>
      <c r="E114" s="149"/>
      <c r="F114" s="149"/>
      <c r="G114" s="149"/>
      <c r="H114" s="149"/>
      <c r="I114" s="149"/>
      <c r="J114" s="149"/>
      <c r="K114" s="149"/>
      <c r="L114" s="149"/>
      <c r="M114" s="149"/>
      <c r="N114" s="149"/>
      <c r="O114" s="149"/>
      <c r="P114" s="149"/>
      <c r="Q114" s="149"/>
      <c r="R114" s="149"/>
    </row>
    <row r="115" spans="1:18">
      <c r="A115" s="12"/>
      <c r="B115" s="11"/>
      <c r="C115" s="11"/>
      <c r="D115" s="11"/>
      <c r="E115" s="11"/>
      <c r="F115" s="11"/>
      <c r="G115" s="11"/>
      <c r="H115" s="11"/>
      <c r="I115" s="11"/>
      <c r="J115" s="11"/>
      <c r="K115" s="11"/>
      <c r="L115" s="11"/>
      <c r="M115" s="11"/>
      <c r="N115" s="11"/>
      <c r="O115" s="11"/>
      <c r="P115" s="11"/>
      <c r="Q115" s="11"/>
      <c r="R115" s="11"/>
    </row>
    <row r="116" spans="1:18" ht="48" customHeight="1">
      <c r="A116" s="12"/>
      <c r="B116" s="72" t="s">
        <v>801</v>
      </c>
      <c r="C116" s="72"/>
      <c r="D116" s="72"/>
      <c r="E116" s="72"/>
      <c r="F116" s="72"/>
      <c r="G116" s="72"/>
      <c r="H116" s="72"/>
      <c r="I116" s="72"/>
      <c r="J116" s="72"/>
      <c r="K116" s="72"/>
      <c r="L116" s="72"/>
      <c r="M116" s="72"/>
      <c r="N116" s="72"/>
      <c r="O116" s="72"/>
      <c r="P116" s="72"/>
      <c r="Q116" s="72"/>
      <c r="R116" s="72"/>
    </row>
    <row r="117" spans="1:18">
      <c r="A117" s="12"/>
      <c r="B117" s="11"/>
      <c r="C117" s="11"/>
      <c r="D117" s="11"/>
      <c r="E117" s="11"/>
      <c r="F117" s="11"/>
      <c r="G117" s="11"/>
      <c r="H117" s="11"/>
      <c r="I117" s="11"/>
      <c r="J117" s="11"/>
      <c r="K117" s="11"/>
      <c r="L117" s="11"/>
      <c r="M117" s="11"/>
      <c r="N117" s="11"/>
      <c r="O117" s="11"/>
      <c r="P117" s="11"/>
      <c r="Q117" s="11"/>
      <c r="R117" s="11"/>
    </row>
    <row r="118" spans="1:18" ht="60" customHeight="1">
      <c r="A118" s="12"/>
      <c r="B118" s="72" t="s">
        <v>802</v>
      </c>
      <c r="C118" s="72"/>
      <c r="D118" s="72"/>
      <c r="E118" s="72"/>
      <c r="F118" s="72"/>
      <c r="G118" s="72"/>
      <c r="H118" s="72"/>
      <c r="I118" s="72"/>
      <c r="J118" s="72"/>
      <c r="K118" s="72"/>
      <c r="L118" s="72"/>
      <c r="M118" s="72"/>
      <c r="N118" s="72"/>
      <c r="O118" s="72"/>
      <c r="P118" s="72"/>
      <c r="Q118" s="72"/>
      <c r="R118" s="72"/>
    </row>
    <row r="119" spans="1:18">
      <c r="A119" s="12"/>
      <c r="B119" s="11"/>
      <c r="C119" s="11"/>
      <c r="D119" s="11"/>
      <c r="E119" s="11"/>
      <c r="F119" s="11"/>
      <c r="G119" s="11"/>
      <c r="H119" s="11"/>
      <c r="I119" s="11"/>
      <c r="J119" s="11"/>
      <c r="K119" s="11"/>
      <c r="L119" s="11"/>
      <c r="M119" s="11"/>
      <c r="N119" s="11"/>
      <c r="O119" s="11"/>
      <c r="P119" s="11"/>
      <c r="Q119" s="11"/>
      <c r="R119" s="11"/>
    </row>
    <row r="120" spans="1:18" ht="36" customHeight="1">
      <c r="A120" s="12"/>
      <c r="B120" s="72" t="s">
        <v>803</v>
      </c>
      <c r="C120" s="72"/>
      <c r="D120" s="72"/>
      <c r="E120" s="72"/>
      <c r="F120" s="72"/>
      <c r="G120" s="72"/>
      <c r="H120" s="72"/>
      <c r="I120" s="72"/>
      <c r="J120" s="72"/>
      <c r="K120" s="72"/>
      <c r="L120" s="72"/>
      <c r="M120" s="72"/>
      <c r="N120" s="72"/>
      <c r="O120" s="72"/>
      <c r="P120" s="72"/>
      <c r="Q120" s="72"/>
      <c r="R120" s="72"/>
    </row>
    <row r="121" spans="1:18">
      <c r="A121" s="12"/>
      <c r="B121" s="11"/>
      <c r="C121" s="11"/>
      <c r="D121" s="11"/>
      <c r="E121" s="11"/>
      <c r="F121" s="11"/>
      <c r="G121" s="11"/>
      <c r="H121" s="11"/>
      <c r="I121" s="11"/>
      <c r="J121" s="11"/>
      <c r="K121" s="11"/>
      <c r="L121" s="11"/>
      <c r="M121" s="11"/>
      <c r="N121" s="11"/>
      <c r="O121" s="11"/>
      <c r="P121" s="11"/>
      <c r="Q121" s="11"/>
      <c r="R121" s="11"/>
    </row>
    <row r="122" spans="1:18" ht="36" customHeight="1">
      <c r="A122" s="12"/>
      <c r="B122" s="50" t="s">
        <v>804</v>
      </c>
      <c r="C122" s="50"/>
      <c r="D122" s="50"/>
      <c r="E122" s="50"/>
      <c r="F122" s="50"/>
      <c r="G122" s="50"/>
      <c r="H122" s="50"/>
      <c r="I122" s="50"/>
      <c r="J122" s="50"/>
      <c r="K122" s="50"/>
      <c r="L122" s="50"/>
      <c r="M122" s="50"/>
      <c r="N122" s="50"/>
      <c r="O122" s="50"/>
      <c r="P122" s="50"/>
      <c r="Q122" s="50"/>
      <c r="R122" s="50"/>
    </row>
    <row r="123" spans="1:18">
      <c r="A123" s="12"/>
      <c r="B123" s="11"/>
      <c r="C123" s="11"/>
      <c r="D123" s="11"/>
      <c r="E123" s="11"/>
      <c r="F123" s="11"/>
      <c r="G123" s="11"/>
      <c r="H123" s="11"/>
      <c r="I123" s="11"/>
      <c r="J123" s="11"/>
      <c r="K123" s="11"/>
      <c r="L123" s="11"/>
      <c r="M123" s="11"/>
      <c r="N123" s="11"/>
      <c r="O123" s="11"/>
      <c r="P123" s="11"/>
      <c r="Q123" s="11"/>
      <c r="R123" s="11"/>
    </row>
    <row r="124" spans="1:18" ht="36" customHeight="1">
      <c r="A124" s="12"/>
      <c r="B124" s="72" t="s">
        <v>805</v>
      </c>
      <c r="C124" s="72"/>
      <c r="D124" s="72"/>
      <c r="E124" s="72"/>
      <c r="F124" s="72"/>
      <c r="G124" s="72"/>
      <c r="H124" s="72"/>
      <c r="I124" s="72"/>
      <c r="J124" s="72"/>
      <c r="K124" s="72"/>
      <c r="L124" s="72"/>
      <c r="M124" s="72"/>
      <c r="N124" s="72"/>
      <c r="O124" s="72"/>
      <c r="P124" s="72"/>
      <c r="Q124" s="72"/>
      <c r="R124" s="72"/>
    </row>
    <row r="125" spans="1:18">
      <c r="A125" s="12"/>
      <c r="B125" s="11"/>
      <c r="C125" s="11"/>
      <c r="D125" s="11"/>
      <c r="E125" s="11"/>
      <c r="F125" s="11"/>
      <c r="G125" s="11"/>
      <c r="H125" s="11"/>
      <c r="I125" s="11"/>
      <c r="J125" s="11"/>
      <c r="K125" s="11"/>
      <c r="L125" s="11"/>
      <c r="M125" s="11"/>
      <c r="N125" s="11"/>
      <c r="O125" s="11"/>
      <c r="P125" s="11"/>
      <c r="Q125" s="11"/>
      <c r="R125" s="11"/>
    </row>
    <row r="126" spans="1:18">
      <c r="A126" s="12"/>
      <c r="B126" s="149" t="s">
        <v>806</v>
      </c>
      <c r="C126" s="149"/>
      <c r="D126" s="149"/>
      <c r="E126" s="149"/>
      <c r="F126" s="149"/>
      <c r="G126" s="149"/>
      <c r="H126" s="149"/>
      <c r="I126" s="149"/>
      <c r="J126" s="149"/>
      <c r="K126" s="149"/>
      <c r="L126" s="149"/>
      <c r="M126" s="149"/>
      <c r="N126" s="149"/>
      <c r="O126" s="149"/>
      <c r="P126" s="149"/>
      <c r="Q126" s="149"/>
      <c r="R126" s="149"/>
    </row>
    <row r="127" spans="1:18">
      <c r="A127" s="12"/>
      <c r="B127" s="11"/>
      <c r="C127" s="11"/>
      <c r="D127" s="11"/>
      <c r="E127" s="11"/>
      <c r="F127" s="11"/>
      <c r="G127" s="11"/>
      <c r="H127" s="11"/>
      <c r="I127" s="11"/>
      <c r="J127" s="11"/>
      <c r="K127" s="11"/>
      <c r="L127" s="11"/>
      <c r="M127" s="11"/>
      <c r="N127" s="11"/>
      <c r="O127" s="11"/>
      <c r="P127" s="11"/>
      <c r="Q127" s="11"/>
      <c r="R127" s="11"/>
    </row>
    <row r="128" spans="1:18" ht="84" customHeight="1">
      <c r="A128" s="12"/>
      <c r="B128" s="72" t="s">
        <v>807</v>
      </c>
      <c r="C128" s="72"/>
      <c r="D128" s="72"/>
      <c r="E128" s="72"/>
      <c r="F128" s="72"/>
      <c r="G128" s="72"/>
      <c r="H128" s="72"/>
      <c r="I128" s="72"/>
      <c r="J128" s="72"/>
      <c r="K128" s="72"/>
      <c r="L128" s="72"/>
      <c r="M128" s="72"/>
      <c r="N128" s="72"/>
      <c r="O128" s="72"/>
      <c r="P128" s="72"/>
      <c r="Q128" s="72"/>
      <c r="R128" s="72"/>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149" t="s">
        <v>808</v>
      </c>
      <c r="C130" s="149"/>
      <c r="D130" s="149"/>
      <c r="E130" s="149"/>
      <c r="F130" s="149"/>
      <c r="G130" s="149"/>
      <c r="H130" s="149"/>
      <c r="I130" s="149"/>
      <c r="J130" s="149"/>
      <c r="K130" s="149"/>
      <c r="L130" s="149"/>
      <c r="M130" s="149"/>
      <c r="N130" s="149"/>
      <c r="O130" s="149"/>
      <c r="P130" s="149"/>
      <c r="Q130" s="149"/>
      <c r="R130" s="149"/>
    </row>
    <row r="131" spans="1:18">
      <c r="A131" s="12"/>
      <c r="B131" s="11"/>
      <c r="C131" s="11"/>
      <c r="D131" s="11"/>
      <c r="E131" s="11"/>
      <c r="F131" s="11"/>
      <c r="G131" s="11"/>
      <c r="H131" s="11"/>
      <c r="I131" s="11"/>
      <c r="J131" s="11"/>
      <c r="K131" s="11"/>
      <c r="L131" s="11"/>
      <c r="M131" s="11"/>
      <c r="N131" s="11"/>
      <c r="O131" s="11"/>
      <c r="P131" s="11"/>
      <c r="Q131" s="11"/>
      <c r="R131" s="11"/>
    </row>
    <row r="132" spans="1:18" ht="48" customHeight="1">
      <c r="A132" s="12"/>
      <c r="B132" s="72" t="s">
        <v>809</v>
      </c>
      <c r="C132" s="72"/>
      <c r="D132" s="72"/>
      <c r="E132" s="72"/>
      <c r="F132" s="72"/>
      <c r="G132" s="72"/>
      <c r="H132" s="72"/>
      <c r="I132" s="72"/>
      <c r="J132" s="72"/>
      <c r="K132" s="72"/>
      <c r="L132" s="72"/>
      <c r="M132" s="72"/>
      <c r="N132" s="72"/>
      <c r="O132" s="72"/>
      <c r="P132" s="72"/>
      <c r="Q132" s="72"/>
      <c r="R132" s="72"/>
    </row>
    <row r="133" spans="1:18">
      <c r="A133" s="12"/>
      <c r="B133" s="11"/>
      <c r="C133" s="11"/>
      <c r="D133" s="11"/>
      <c r="E133" s="11"/>
      <c r="F133" s="11"/>
      <c r="G133" s="11"/>
      <c r="H133" s="11"/>
      <c r="I133" s="11"/>
      <c r="J133" s="11"/>
      <c r="K133" s="11"/>
      <c r="L133" s="11"/>
      <c r="M133" s="11"/>
      <c r="N133" s="11"/>
      <c r="O133" s="11"/>
      <c r="P133" s="11"/>
      <c r="Q133" s="11"/>
      <c r="R133" s="11"/>
    </row>
    <row r="134" spans="1:18" ht="24" customHeight="1">
      <c r="A134" s="12"/>
      <c r="B134" s="72" t="s">
        <v>810</v>
      </c>
      <c r="C134" s="72"/>
      <c r="D134" s="72"/>
      <c r="E134" s="72"/>
      <c r="F134" s="72"/>
      <c r="G134" s="72"/>
      <c r="H134" s="72"/>
      <c r="I134" s="72"/>
      <c r="J134" s="72"/>
      <c r="K134" s="72"/>
      <c r="L134" s="72"/>
      <c r="M134" s="72"/>
      <c r="N134" s="72"/>
      <c r="O134" s="72"/>
      <c r="P134" s="72"/>
      <c r="Q134" s="72"/>
      <c r="R134" s="72"/>
    </row>
    <row r="135" spans="1:18">
      <c r="A135" s="12"/>
      <c r="B135" s="11"/>
      <c r="C135" s="11"/>
      <c r="D135" s="11"/>
      <c r="E135" s="11"/>
      <c r="F135" s="11"/>
      <c r="G135" s="11"/>
      <c r="H135" s="11"/>
      <c r="I135" s="11"/>
      <c r="J135" s="11"/>
      <c r="K135" s="11"/>
      <c r="L135" s="11"/>
      <c r="M135" s="11"/>
      <c r="N135" s="11"/>
      <c r="O135" s="11"/>
      <c r="P135" s="11"/>
      <c r="Q135" s="11"/>
      <c r="R135" s="11"/>
    </row>
    <row r="136" spans="1:18" ht="24" customHeight="1">
      <c r="A136" s="12"/>
      <c r="B136" s="72" t="s">
        <v>811</v>
      </c>
      <c r="C136" s="72"/>
      <c r="D136" s="72"/>
      <c r="E136" s="72"/>
      <c r="F136" s="72"/>
      <c r="G136" s="72"/>
      <c r="H136" s="72"/>
      <c r="I136" s="72"/>
      <c r="J136" s="72"/>
      <c r="K136" s="72"/>
      <c r="L136" s="72"/>
      <c r="M136" s="72"/>
      <c r="N136" s="72"/>
      <c r="O136" s="72"/>
      <c r="P136" s="72"/>
      <c r="Q136" s="72"/>
      <c r="R136" s="72"/>
    </row>
  </sheetData>
  <mergeCells count="185">
    <mergeCell ref="B134:R134"/>
    <mergeCell ref="B135:R135"/>
    <mergeCell ref="B136:R136"/>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22:R22"/>
    <mergeCell ref="B23:R23"/>
    <mergeCell ref="B24:R24"/>
    <mergeCell ref="B35:R35"/>
    <mergeCell ref="B36:R36"/>
    <mergeCell ref="B37:R3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3:N34"/>
    <mergeCell ref="O33:O34"/>
    <mergeCell ref="P33:P34"/>
    <mergeCell ref="Q33:Q34"/>
    <mergeCell ref="R33:R34"/>
    <mergeCell ref="A1:A2"/>
    <mergeCell ref="B1:R1"/>
    <mergeCell ref="B2:R2"/>
    <mergeCell ref="B3:R3"/>
    <mergeCell ref="A4:A1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B25:R25"/>
    <mergeCell ref="D27:F27"/>
    <mergeCell ref="H27:J27"/>
    <mergeCell ref="L27:N27"/>
    <mergeCell ref="P27:R27"/>
    <mergeCell ref="D28:R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5"/>
  <sheetViews>
    <sheetView showGridLines="0" workbookViewId="0"/>
  </sheetViews>
  <sheetFormatPr defaultRowHeight="15"/>
  <cols>
    <col min="1" max="2" width="36.5703125" bestFit="1" customWidth="1"/>
    <col min="3" max="3" width="36.5703125" customWidth="1"/>
    <col min="4" max="4" width="8.28515625" customWidth="1"/>
    <col min="5" max="5" width="20" customWidth="1"/>
    <col min="6" max="6" width="6.42578125" customWidth="1"/>
    <col min="7" max="7" width="36.5703125" customWidth="1"/>
    <col min="8" max="8" width="8.28515625" customWidth="1"/>
    <col min="9" max="9" width="20" customWidth="1"/>
    <col min="10" max="10" width="6.42578125" customWidth="1"/>
    <col min="11" max="11" width="36.5703125" customWidth="1"/>
    <col min="12" max="12" width="8.28515625" customWidth="1"/>
    <col min="13" max="13" width="20" customWidth="1"/>
    <col min="14" max="14" width="6.42578125" customWidth="1"/>
    <col min="15" max="15" width="36.5703125" customWidth="1"/>
    <col min="16" max="16" width="8.28515625" customWidth="1"/>
    <col min="17" max="17" width="22.42578125" customWidth="1"/>
    <col min="18" max="18" width="6.42578125" customWidth="1"/>
    <col min="19" max="19" width="36.5703125" customWidth="1"/>
    <col min="20" max="20" width="8.28515625" customWidth="1"/>
    <col min="21" max="21" width="23.5703125" customWidth="1"/>
    <col min="22" max="22" width="6.42578125" customWidth="1"/>
  </cols>
  <sheetData>
    <row r="1" spans="1:22" ht="15" customHeight="1">
      <c r="A1" s="7" t="s">
        <v>8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13</v>
      </c>
      <c r="B3" s="11" t="s">
        <v>5</v>
      </c>
      <c r="C3" s="11"/>
      <c r="D3" s="11"/>
      <c r="E3" s="11"/>
      <c r="F3" s="11"/>
      <c r="G3" s="11"/>
      <c r="H3" s="11"/>
      <c r="I3" s="11"/>
      <c r="J3" s="11"/>
      <c r="K3" s="11"/>
      <c r="L3" s="11"/>
      <c r="M3" s="11"/>
      <c r="N3" s="11"/>
      <c r="O3" s="11"/>
      <c r="P3" s="11"/>
      <c r="Q3" s="11"/>
      <c r="R3" s="11"/>
      <c r="S3" s="11"/>
      <c r="T3" s="11"/>
      <c r="U3" s="11"/>
      <c r="V3" s="11"/>
    </row>
    <row r="4" spans="1:22" ht="15" customHeight="1">
      <c r="A4" s="12" t="s">
        <v>814</v>
      </c>
      <c r="B4" s="11" t="s">
        <v>5</v>
      </c>
      <c r="C4" s="11"/>
      <c r="D4" s="11"/>
      <c r="E4" s="11"/>
      <c r="F4" s="11"/>
      <c r="G4" s="11"/>
      <c r="H4" s="11"/>
      <c r="I4" s="11"/>
      <c r="J4" s="11"/>
      <c r="K4" s="11"/>
      <c r="L4" s="11"/>
      <c r="M4" s="11"/>
      <c r="N4" s="11"/>
      <c r="O4" s="11"/>
      <c r="P4" s="11"/>
      <c r="Q4" s="11"/>
      <c r="R4" s="11"/>
      <c r="S4" s="11"/>
      <c r="T4" s="11"/>
      <c r="U4" s="11"/>
      <c r="V4" s="11"/>
    </row>
    <row r="5" spans="1:22">
      <c r="A5" s="12"/>
      <c r="B5" s="49" t="s">
        <v>814</v>
      </c>
      <c r="C5" s="49"/>
      <c r="D5" s="49"/>
      <c r="E5" s="49"/>
      <c r="F5" s="49"/>
      <c r="G5" s="49"/>
      <c r="H5" s="49"/>
      <c r="I5" s="49"/>
      <c r="J5" s="49"/>
      <c r="K5" s="49"/>
      <c r="L5" s="49"/>
      <c r="M5" s="49"/>
      <c r="N5" s="49"/>
      <c r="O5" s="49"/>
      <c r="P5" s="49"/>
      <c r="Q5" s="49"/>
      <c r="R5" s="49"/>
      <c r="S5" s="49"/>
      <c r="T5" s="49"/>
      <c r="U5" s="49"/>
      <c r="V5" s="49"/>
    </row>
    <row r="6" spans="1:22" ht="24" customHeight="1">
      <c r="A6" s="12"/>
      <c r="B6" s="50" t="s">
        <v>815</v>
      </c>
      <c r="C6" s="50"/>
      <c r="D6" s="50"/>
      <c r="E6" s="50"/>
      <c r="F6" s="50"/>
      <c r="G6" s="50"/>
      <c r="H6" s="50"/>
      <c r="I6" s="50"/>
      <c r="J6" s="50"/>
      <c r="K6" s="50"/>
      <c r="L6" s="50"/>
      <c r="M6" s="50"/>
      <c r="N6" s="50"/>
      <c r="O6" s="50"/>
      <c r="P6" s="50"/>
      <c r="Q6" s="50"/>
      <c r="R6" s="50"/>
      <c r="S6" s="50"/>
      <c r="T6" s="50"/>
      <c r="U6" s="50"/>
      <c r="V6" s="50"/>
    </row>
    <row r="7" spans="1:22" ht="24" customHeight="1">
      <c r="A7" s="12"/>
      <c r="B7" s="50" t="s">
        <v>816</v>
      </c>
      <c r="C7" s="50"/>
      <c r="D7" s="50"/>
      <c r="E7" s="50"/>
      <c r="F7" s="50"/>
      <c r="G7" s="50"/>
      <c r="H7" s="50"/>
      <c r="I7" s="50"/>
      <c r="J7" s="50"/>
      <c r="K7" s="50"/>
      <c r="L7" s="50"/>
      <c r="M7" s="50"/>
      <c r="N7" s="50"/>
      <c r="O7" s="50"/>
      <c r="P7" s="50"/>
      <c r="Q7" s="50"/>
      <c r="R7" s="50"/>
      <c r="S7" s="50"/>
      <c r="T7" s="50"/>
      <c r="U7" s="50"/>
      <c r="V7" s="50"/>
    </row>
    <row r="8" spans="1:22">
      <c r="A8" s="12"/>
      <c r="B8" s="28" t="s">
        <v>817</v>
      </c>
      <c r="C8" s="28"/>
      <c r="D8" s="28"/>
      <c r="E8" s="28"/>
      <c r="F8" s="28"/>
      <c r="G8" s="28"/>
      <c r="H8" s="28"/>
      <c r="I8" s="28"/>
      <c r="J8" s="28"/>
      <c r="K8" s="28"/>
      <c r="L8" s="28"/>
      <c r="M8" s="28"/>
      <c r="N8" s="28"/>
      <c r="O8" s="28"/>
      <c r="P8" s="28"/>
      <c r="Q8" s="28"/>
      <c r="R8" s="28"/>
      <c r="S8" s="28"/>
      <c r="T8" s="28"/>
      <c r="U8" s="28"/>
      <c r="V8" s="28"/>
    </row>
    <row r="9" spans="1:22">
      <c r="A9" s="12"/>
      <c r="B9" s="28" t="s">
        <v>818</v>
      </c>
      <c r="C9" s="28"/>
      <c r="D9" s="28"/>
      <c r="E9" s="28"/>
      <c r="F9" s="28"/>
      <c r="G9" s="28"/>
      <c r="H9" s="28"/>
      <c r="I9" s="28"/>
      <c r="J9" s="28"/>
      <c r="K9" s="28"/>
      <c r="L9" s="28"/>
      <c r="M9" s="28"/>
      <c r="N9" s="28"/>
      <c r="O9" s="28"/>
      <c r="P9" s="28"/>
      <c r="Q9" s="28"/>
      <c r="R9" s="28"/>
      <c r="S9" s="28"/>
      <c r="T9" s="28"/>
      <c r="U9" s="28"/>
      <c r="V9" s="28"/>
    </row>
    <row r="10" spans="1:22">
      <c r="A10" s="12"/>
      <c r="B10" s="28" t="s">
        <v>819</v>
      </c>
      <c r="C10" s="28"/>
      <c r="D10" s="28"/>
      <c r="E10" s="28"/>
      <c r="F10" s="28"/>
      <c r="G10" s="28"/>
      <c r="H10" s="28"/>
      <c r="I10" s="28"/>
      <c r="J10" s="28"/>
      <c r="K10" s="28"/>
      <c r="L10" s="28"/>
      <c r="M10" s="28"/>
      <c r="N10" s="28"/>
      <c r="O10" s="28"/>
      <c r="P10" s="28"/>
      <c r="Q10" s="28"/>
      <c r="R10" s="28"/>
      <c r="S10" s="28"/>
      <c r="T10" s="28"/>
      <c r="U10" s="28"/>
      <c r="V10" s="28"/>
    </row>
    <row r="11" spans="1:22">
      <c r="A11" s="12"/>
      <c r="B11" s="25"/>
      <c r="C11" s="25"/>
      <c r="D11" s="25"/>
      <c r="E11" s="25"/>
      <c r="F11" s="25"/>
      <c r="G11" s="25"/>
      <c r="H11" s="25"/>
      <c r="I11" s="25"/>
      <c r="J11" s="25"/>
      <c r="K11" s="25"/>
      <c r="L11" s="25"/>
      <c r="M11" s="25"/>
      <c r="N11" s="25"/>
      <c r="O11" s="25"/>
      <c r="P11" s="25"/>
      <c r="Q11" s="25"/>
      <c r="R11" s="25"/>
      <c r="S11" s="25"/>
      <c r="T11" s="25"/>
      <c r="U11" s="25"/>
      <c r="V11" s="25"/>
    </row>
    <row r="12" spans="1:22">
      <c r="A12" s="12"/>
      <c r="B12" s="25"/>
      <c r="C12" s="25"/>
      <c r="D12" s="25"/>
      <c r="E12" s="25"/>
      <c r="F12" s="25"/>
      <c r="G12" s="25"/>
      <c r="H12" s="25"/>
      <c r="I12" s="25"/>
      <c r="J12" s="25"/>
      <c r="K12" s="25"/>
      <c r="L12" s="25"/>
      <c r="M12" s="25"/>
      <c r="N12" s="25"/>
      <c r="O12" s="25"/>
      <c r="P12" s="25"/>
      <c r="Q12" s="25"/>
      <c r="R12" s="25"/>
      <c r="S12" s="25"/>
      <c r="T12" s="25"/>
      <c r="U12" s="25"/>
      <c r="V12" s="25"/>
    </row>
    <row r="13" spans="1:22">
      <c r="A13" s="12"/>
      <c r="B13" s="15"/>
      <c r="C13" s="15"/>
      <c r="D13" s="15"/>
      <c r="E13" s="15"/>
      <c r="F13" s="15"/>
      <c r="G13" s="15"/>
      <c r="H13" s="15"/>
      <c r="I13" s="15"/>
      <c r="J13" s="15"/>
      <c r="K13" s="15"/>
      <c r="L13" s="15"/>
      <c r="M13" s="15"/>
      <c r="N13" s="15"/>
      <c r="O13" s="15"/>
      <c r="P13" s="15"/>
      <c r="Q13" s="15"/>
      <c r="R13" s="15"/>
      <c r="S13" s="15"/>
      <c r="T13" s="15"/>
      <c r="U13" s="15"/>
      <c r="V13" s="15"/>
    </row>
    <row r="14" spans="1:22" ht="15.75" thickBot="1">
      <c r="A14" s="12"/>
      <c r="B14" s="123" t="s">
        <v>820</v>
      </c>
      <c r="C14" s="16"/>
      <c r="D14" s="83" t="s">
        <v>24</v>
      </c>
      <c r="E14" s="83"/>
      <c r="F14" s="83"/>
      <c r="G14" s="16"/>
      <c r="H14" s="83" t="s">
        <v>821</v>
      </c>
      <c r="I14" s="83"/>
      <c r="J14" s="83"/>
      <c r="K14" s="16"/>
      <c r="L14" s="83" t="s">
        <v>822</v>
      </c>
      <c r="M14" s="83"/>
      <c r="N14" s="83"/>
      <c r="O14" s="16"/>
      <c r="P14" s="83" t="s">
        <v>823</v>
      </c>
      <c r="Q14" s="83"/>
      <c r="R14" s="83"/>
      <c r="S14" s="16"/>
      <c r="T14" s="83" t="s">
        <v>824</v>
      </c>
      <c r="U14" s="83"/>
      <c r="V14" s="83"/>
    </row>
    <row r="15" spans="1:22">
      <c r="A15" s="12"/>
      <c r="B15" s="77"/>
      <c r="C15" s="16"/>
      <c r="D15" s="85" t="s">
        <v>262</v>
      </c>
      <c r="E15" s="85"/>
      <c r="F15" s="85"/>
      <c r="G15" s="85"/>
      <c r="H15" s="85"/>
      <c r="I15" s="85"/>
      <c r="J15" s="85"/>
      <c r="K15" s="85"/>
      <c r="L15" s="85"/>
      <c r="M15" s="85"/>
      <c r="N15" s="85"/>
      <c r="O15" s="85"/>
      <c r="P15" s="85"/>
      <c r="Q15" s="85"/>
      <c r="R15" s="85"/>
      <c r="S15" s="85"/>
      <c r="T15" s="85"/>
      <c r="U15" s="85"/>
      <c r="V15" s="85"/>
    </row>
    <row r="16" spans="1:22">
      <c r="A16" s="12"/>
      <c r="B16" s="152" t="s">
        <v>825</v>
      </c>
      <c r="C16" s="16"/>
      <c r="D16" s="27"/>
      <c r="E16" s="27"/>
      <c r="F16" s="27"/>
      <c r="G16" s="16"/>
      <c r="H16" s="27"/>
      <c r="I16" s="27"/>
      <c r="J16" s="27"/>
      <c r="K16" s="16"/>
      <c r="L16" s="27"/>
      <c r="M16" s="27"/>
      <c r="N16" s="27"/>
      <c r="O16" s="16"/>
      <c r="P16" s="27"/>
      <c r="Q16" s="27"/>
      <c r="R16" s="27"/>
      <c r="S16" s="16"/>
      <c r="T16" s="27"/>
      <c r="U16" s="27"/>
      <c r="V16" s="27"/>
    </row>
    <row r="17" spans="1:22">
      <c r="A17" s="12"/>
      <c r="B17" s="16"/>
      <c r="C17" s="16"/>
      <c r="D17" s="27"/>
      <c r="E17" s="27"/>
      <c r="F17" s="27"/>
      <c r="G17" s="16"/>
      <c r="H17" s="27"/>
      <c r="I17" s="27"/>
      <c r="J17" s="27"/>
      <c r="K17" s="16"/>
      <c r="L17" s="27"/>
      <c r="M17" s="27"/>
      <c r="N17" s="27"/>
      <c r="O17" s="16"/>
      <c r="P17" s="27"/>
      <c r="Q17" s="27"/>
      <c r="R17" s="27"/>
      <c r="S17" s="16"/>
      <c r="T17" s="27"/>
      <c r="U17" s="27"/>
      <c r="V17" s="27"/>
    </row>
    <row r="18" spans="1:22">
      <c r="A18" s="12"/>
      <c r="B18" s="91" t="s">
        <v>826</v>
      </c>
      <c r="C18" s="27"/>
      <c r="D18" s="87" t="s">
        <v>241</v>
      </c>
      <c r="E18" s="89">
        <v>1797</v>
      </c>
      <c r="F18" s="27"/>
      <c r="G18" s="27"/>
      <c r="H18" s="87" t="s">
        <v>241</v>
      </c>
      <c r="I18" s="88">
        <v>315</v>
      </c>
      <c r="J18" s="27"/>
      <c r="K18" s="27"/>
      <c r="L18" s="87" t="s">
        <v>241</v>
      </c>
      <c r="M18" s="88">
        <v>362</v>
      </c>
      <c r="N18" s="27"/>
      <c r="O18" s="27"/>
      <c r="P18" s="87" t="s">
        <v>241</v>
      </c>
      <c r="Q18" s="88" t="s">
        <v>827</v>
      </c>
      <c r="R18" s="87" t="s">
        <v>267</v>
      </c>
      <c r="S18" s="27"/>
      <c r="T18" s="87" t="s">
        <v>241</v>
      </c>
      <c r="U18" s="89">
        <v>1829</v>
      </c>
      <c r="V18" s="27"/>
    </row>
    <row r="19" spans="1:22" ht="15.75" thickBot="1">
      <c r="A19" s="12"/>
      <c r="B19" s="91"/>
      <c r="C19" s="27"/>
      <c r="D19" s="93"/>
      <c r="E19" s="96"/>
      <c r="F19" s="38"/>
      <c r="G19" s="27"/>
      <c r="H19" s="93"/>
      <c r="I19" s="90"/>
      <c r="J19" s="38"/>
      <c r="K19" s="27"/>
      <c r="L19" s="93"/>
      <c r="M19" s="90"/>
      <c r="N19" s="38"/>
      <c r="O19" s="27"/>
      <c r="P19" s="93"/>
      <c r="Q19" s="90"/>
      <c r="R19" s="93"/>
      <c r="S19" s="27"/>
      <c r="T19" s="93"/>
      <c r="U19" s="96"/>
      <c r="V19" s="38"/>
    </row>
    <row r="20" spans="1:22">
      <c r="A20" s="12"/>
      <c r="B20" s="16"/>
      <c r="C20" s="16"/>
      <c r="D20" s="43"/>
      <c r="E20" s="43"/>
      <c r="F20" s="43"/>
      <c r="G20" s="16"/>
      <c r="H20" s="43"/>
      <c r="I20" s="43"/>
      <c r="J20" s="43"/>
      <c r="K20" s="16"/>
      <c r="L20" s="43"/>
      <c r="M20" s="43"/>
      <c r="N20" s="43"/>
      <c r="O20" s="16"/>
      <c r="P20" s="43"/>
      <c r="Q20" s="43"/>
      <c r="R20" s="43"/>
      <c r="S20" s="16"/>
      <c r="T20" s="43"/>
      <c r="U20" s="43"/>
      <c r="V20" s="43"/>
    </row>
    <row r="21" spans="1:22">
      <c r="A21" s="12"/>
      <c r="B21" s="91" t="s">
        <v>36</v>
      </c>
      <c r="C21" s="27"/>
      <c r="D21" s="88"/>
      <c r="E21" s="88"/>
      <c r="F21" s="27"/>
      <c r="G21" s="27"/>
      <c r="H21" s="88"/>
      <c r="I21" s="88"/>
      <c r="J21" s="27"/>
      <c r="K21" s="27"/>
      <c r="L21" s="88"/>
      <c r="M21" s="88"/>
      <c r="N21" s="27"/>
      <c r="O21" s="27"/>
      <c r="P21" s="88"/>
      <c r="Q21" s="88"/>
      <c r="R21" s="27"/>
      <c r="S21" s="27"/>
      <c r="T21" s="88"/>
      <c r="U21" s="88"/>
      <c r="V21" s="27"/>
    </row>
    <row r="22" spans="1:22">
      <c r="A22" s="12"/>
      <c r="B22" s="91"/>
      <c r="C22" s="27"/>
      <c r="D22" s="88"/>
      <c r="E22" s="88"/>
      <c r="F22" s="27"/>
      <c r="G22" s="27"/>
      <c r="H22" s="88"/>
      <c r="I22" s="88"/>
      <c r="J22" s="27"/>
      <c r="K22" s="27"/>
      <c r="L22" s="88"/>
      <c r="M22" s="88"/>
      <c r="N22" s="27"/>
      <c r="O22" s="27"/>
      <c r="P22" s="88"/>
      <c r="Q22" s="88"/>
      <c r="R22" s="27"/>
      <c r="S22" s="27"/>
      <c r="T22" s="88"/>
      <c r="U22" s="88"/>
      <c r="V22" s="27"/>
    </row>
    <row r="23" spans="1:22">
      <c r="A23" s="12"/>
      <c r="B23" s="86" t="s">
        <v>37</v>
      </c>
      <c r="C23" s="27"/>
      <c r="D23" s="88" t="s">
        <v>296</v>
      </c>
      <c r="E23" s="88"/>
      <c r="F23" s="27"/>
      <c r="G23" s="27"/>
      <c r="H23" s="88">
        <v>272</v>
      </c>
      <c r="I23" s="88"/>
      <c r="J23" s="27"/>
      <c r="K23" s="27"/>
      <c r="L23" s="88">
        <v>47</v>
      </c>
      <c r="M23" s="88"/>
      <c r="N23" s="27"/>
      <c r="O23" s="27"/>
      <c r="P23" s="88" t="s">
        <v>296</v>
      </c>
      <c r="Q23" s="88"/>
      <c r="R23" s="27"/>
      <c r="S23" s="27"/>
      <c r="T23" s="88">
        <v>319</v>
      </c>
      <c r="U23" s="88"/>
      <c r="V23" s="27"/>
    </row>
    <row r="24" spans="1:22">
      <c r="A24" s="12"/>
      <c r="B24" s="86"/>
      <c r="C24" s="27"/>
      <c r="D24" s="88"/>
      <c r="E24" s="88"/>
      <c r="F24" s="27"/>
      <c r="G24" s="27"/>
      <c r="H24" s="88"/>
      <c r="I24" s="88"/>
      <c r="J24" s="27"/>
      <c r="K24" s="27"/>
      <c r="L24" s="88"/>
      <c r="M24" s="88"/>
      <c r="N24" s="27"/>
      <c r="O24" s="27"/>
      <c r="P24" s="88"/>
      <c r="Q24" s="88"/>
      <c r="R24" s="27"/>
      <c r="S24" s="27"/>
      <c r="T24" s="88"/>
      <c r="U24" s="88"/>
      <c r="V24" s="27"/>
    </row>
    <row r="25" spans="1:22">
      <c r="A25" s="12"/>
      <c r="B25" s="86" t="s">
        <v>828</v>
      </c>
      <c r="C25" s="27"/>
      <c r="D25" s="88">
        <v>645</v>
      </c>
      <c r="E25" s="88"/>
      <c r="F25" s="27"/>
      <c r="G25" s="27"/>
      <c r="H25" s="88" t="s">
        <v>296</v>
      </c>
      <c r="I25" s="88"/>
      <c r="J25" s="27"/>
      <c r="K25" s="27"/>
      <c r="L25" s="88">
        <v>64</v>
      </c>
      <c r="M25" s="88"/>
      <c r="N25" s="27"/>
      <c r="O25" s="27"/>
      <c r="P25" s="88" t="s">
        <v>827</v>
      </c>
      <c r="Q25" s="88"/>
      <c r="R25" s="87" t="s">
        <v>267</v>
      </c>
      <c r="S25" s="27"/>
      <c r="T25" s="88">
        <v>64</v>
      </c>
      <c r="U25" s="88"/>
      <c r="V25" s="27"/>
    </row>
    <row r="26" spans="1:22">
      <c r="A26" s="12"/>
      <c r="B26" s="86"/>
      <c r="C26" s="27"/>
      <c r="D26" s="88"/>
      <c r="E26" s="88"/>
      <c r="F26" s="27"/>
      <c r="G26" s="27"/>
      <c r="H26" s="88"/>
      <c r="I26" s="88"/>
      <c r="J26" s="27"/>
      <c r="K26" s="27"/>
      <c r="L26" s="88"/>
      <c r="M26" s="88"/>
      <c r="N26" s="27"/>
      <c r="O26" s="27"/>
      <c r="P26" s="88"/>
      <c r="Q26" s="88"/>
      <c r="R26" s="87"/>
      <c r="S26" s="27"/>
      <c r="T26" s="88"/>
      <c r="U26" s="88"/>
      <c r="V26" s="27"/>
    </row>
    <row r="27" spans="1:22">
      <c r="A27" s="12"/>
      <c r="B27" s="86" t="s">
        <v>829</v>
      </c>
      <c r="C27" s="27"/>
      <c r="D27" s="89">
        <v>1025</v>
      </c>
      <c r="E27" s="89"/>
      <c r="F27" s="27"/>
      <c r="G27" s="27"/>
      <c r="H27" s="88">
        <v>4</v>
      </c>
      <c r="I27" s="88"/>
      <c r="J27" s="27"/>
      <c r="K27" s="27"/>
      <c r="L27" s="88" t="s">
        <v>296</v>
      </c>
      <c r="M27" s="88"/>
      <c r="N27" s="27"/>
      <c r="O27" s="27"/>
      <c r="P27" s="88" t="s">
        <v>296</v>
      </c>
      <c r="Q27" s="88"/>
      <c r="R27" s="27"/>
      <c r="S27" s="27"/>
      <c r="T27" s="89">
        <v>1029</v>
      </c>
      <c r="U27" s="89"/>
      <c r="V27" s="27"/>
    </row>
    <row r="28" spans="1:22">
      <c r="A28" s="12"/>
      <c r="B28" s="86"/>
      <c r="C28" s="27"/>
      <c r="D28" s="89"/>
      <c r="E28" s="89"/>
      <c r="F28" s="27"/>
      <c r="G28" s="27"/>
      <c r="H28" s="88"/>
      <c r="I28" s="88"/>
      <c r="J28" s="27"/>
      <c r="K28" s="27"/>
      <c r="L28" s="88"/>
      <c r="M28" s="88"/>
      <c r="N28" s="27"/>
      <c r="O28" s="27"/>
      <c r="P28" s="88"/>
      <c r="Q28" s="88"/>
      <c r="R28" s="27"/>
      <c r="S28" s="27"/>
      <c r="T28" s="89"/>
      <c r="U28" s="89"/>
      <c r="V28" s="27"/>
    </row>
    <row r="29" spans="1:22">
      <c r="A29" s="12"/>
      <c r="B29" s="86" t="s">
        <v>39</v>
      </c>
      <c r="C29" s="27"/>
      <c r="D29" s="88">
        <v>228</v>
      </c>
      <c r="E29" s="88"/>
      <c r="F29" s="27"/>
      <c r="G29" s="27"/>
      <c r="H29" s="88">
        <v>62</v>
      </c>
      <c r="I29" s="88"/>
      <c r="J29" s="27"/>
      <c r="K29" s="27"/>
      <c r="L29" s="88">
        <v>150</v>
      </c>
      <c r="M29" s="88"/>
      <c r="N29" s="27"/>
      <c r="O29" s="27"/>
      <c r="P29" s="88">
        <v>12</v>
      </c>
      <c r="Q29" s="88"/>
      <c r="R29" s="27"/>
      <c r="S29" s="27"/>
      <c r="T29" s="88">
        <v>452</v>
      </c>
      <c r="U29" s="88"/>
      <c r="V29" s="27"/>
    </row>
    <row r="30" spans="1:22">
      <c r="A30" s="12"/>
      <c r="B30" s="86"/>
      <c r="C30" s="27"/>
      <c r="D30" s="88"/>
      <c r="E30" s="88"/>
      <c r="F30" s="27"/>
      <c r="G30" s="27"/>
      <c r="H30" s="88"/>
      <c r="I30" s="88"/>
      <c r="J30" s="27"/>
      <c r="K30" s="27"/>
      <c r="L30" s="88"/>
      <c r="M30" s="88"/>
      <c r="N30" s="27"/>
      <c r="O30" s="27"/>
      <c r="P30" s="88"/>
      <c r="Q30" s="88"/>
      <c r="R30" s="27"/>
      <c r="S30" s="27"/>
      <c r="T30" s="88"/>
      <c r="U30" s="88"/>
      <c r="V30" s="27"/>
    </row>
    <row r="31" spans="1:22">
      <c r="A31" s="12"/>
      <c r="B31" s="86" t="s">
        <v>40</v>
      </c>
      <c r="C31" s="27"/>
      <c r="D31" s="88">
        <v>2</v>
      </c>
      <c r="E31" s="88"/>
      <c r="F31" s="27"/>
      <c r="G31" s="27"/>
      <c r="H31" s="88">
        <v>29</v>
      </c>
      <c r="I31" s="88"/>
      <c r="J31" s="27"/>
      <c r="K31" s="27"/>
      <c r="L31" s="88">
        <v>43</v>
      </c>
      <c r="M31" s="88"/>
      <c r="N31" s="27"/>
      <c r="O31" s="27"/>
      <c r="P31" s="88" t="s">
        <v>296</v>
      </c>
      <c r="Q31" s="88"/>
      <c r="R31" s="27"/>
      <c r="S31" s="27"/>
      <c r="T31" s="88">
        <v>74</v>
      </c>
      <c r="U31" s="88"/>
      <c r="V31" s="27"/>
    </row>
    <row r="32" spans="1:22">
      <c r="A32" s="12"/>
      <c r="B32" s="86"/>
      <c r="C32" s="27"/>
      <c r="D32" s="88"/>
      <c r="E32" s="88"/>
      <c r="F32" s="27"/>
      <c r="G32" s="27"/>
      <c r="H32" s="88"/>
      <c r="I32" s="88"/>
      <c r="J32" s="27"/>
      <c r="K32" s="27"/>
      <c r="L32" s="88"/>
      <c r="M32" s="88"/>
      <c r="N32" s="27"/>
      <c r="O32" s="27"/>
      <c r="P32" s="88"/>
      <c r="Q32" s="88"/>
      <c r="R32" s="27"/>
      <c r="S32" s="27"/>
      <c r="T32" s="88"/>
      <c r="U32" s="88"/>
      <c r="V32" s="27"/>
    </row>
    <row r="33" spans="1:22">
      <c r="A33" s="12"/>
      <c r="B33" s="86" t="s">
        <v>42</v>
      </c>
      <c r="C33" s="27"/>
      <c r="D33" s="88">
        <v>21</v>
      </c>
      <c r="E33" s="88"/>
      <c r="F33" s="27"/>
      <c r="G33" s="27"/>
      <c r="H33" s="88">
        <v>11</v>
      </c>
      <c r="I33" s="88"/>
      <c r="J33" s="27"/>
      <c r="K33" s="27"/>
      <c r="L33" s="88">
        <v>7</v>
      </c>
      <c r="M33" s="88"/>
      <c r="N33" s="27"/>
      <c r="O33" s="27"/>
      <c r="P33" s="88" t="s">
        <v>296</v>
      </c>
      <c r="Q33" s="88"/>
      <c r="R33" s="27"/>
      <c r="S33" s="27"/>
      <c r="T33" s="88">
        <v>39</v>
      </c>
      <c r="U33" s="88"/>
      <c r="V33" s="27"/>
    </row>
    <row r="34" spans="1:22" ht="15.75" thickBot="1">
      <c r="A34" s="12"/>
      <c r="B34" s="86"/>
      <c r="C34" s="27"/>
      <c r="D34" s="90"/>
      <c r="E34" s="90"/>
      <c r="F34" s="38"/>
      <c r="G34" s="27"/>
      <c r="H34" s="90"/>
      <c r="I34" s="90"/>
      <c r="J34" s="38"/>
      <c r="K34" s="27"/>
      <c r="L34" s="90"/>
      <c r="M34" s="90"/>
      <c r="N34" s="38"/>
      <c r="O34" s="27"/>
      <c r="P34" s="90"/>
      <c r="Q34" s="90"/>
      <c r="R34" s="38"/>
      <c r="S34" s="27"/>
      <c r="T34" s="90"/>
      <c r="U34" s="90"/>
      <c r="V34" s="38"/>
    </row>
    <row r="35" spans="1:22">
      <c r="A35" s="12"/>
      <c r="B35" s="153" t="s">
        <v>43</v>
      </c>
      <c r="C35" s="27"/>
      <c r="D35" s="95">
        <v>1921</v>
      </c>
      <c r="E35" s="95"/>
      <c r="F35" s="43"/>
      <c r="G35" s="27"/>
      <c r="H35" s="94">
        <v>378</v>
      </c>
      <c r="I35" s="94"/>
      <c r="J35" s="43"/>
      <c r="K35" s="27"/>
      <c r="L35" s="94">
        <v>311</v>
      </c>
      <c r="M35" s="94"/>
      <c r="N35" s="43"/>
      <c r="O35" s="27"/>
      <c r="P35" s="94" t="s">
        <v>830</v>
      </c>
      <c r="Q35" s="94"/>
      <c r="R35" s="92" t="s">
        <v>267</v>
      </c>
      <c r="S35" s="27"/>
      <c r="T35" s="95">
        <v>1977</v>
      </c>
      <c r="U35" s="95"/>
      <c r="V35" s="43"/>
    </row>
    <row r="36" spans="1:22" ht="15.75" thickBot="1">
      <c r="A36" s="12"/>
      <c r="B36" s="153"/>
      <c r="C36" s="27"/>
      <c r="D36" s="96"/>
      <c r="E36" s="96"/>
      <c r="F36" s="38"/>
      <c r="G36" s="27"/>
      <c r="H36" s="90"/>
      <c r="I36" s="90"/>
      <c r="J36" s="38"/>
      <c r="K36" s="27"/>
      <c r="L36" s="90"/>
      <c r="M36" s="90"/>
      <c r="N36" s="38"/>
      <c r="O36" s="27"/>
      <c r="P36" s="90"/>
      <c r="Q36" s="90"/>
      <c r="R36" s="93"/>
      <c r="S36" s="27"/>
      <c r="T36" s="96"/>
      <c r="U36" s="96"/>
      <c r="V36" s="38"/>
    </row>
    <row r="37" spans="1:22">
      <c r="A37" s="12"/>
      <c r="B37" s="16"/>
      <c r="C37" s="16"/>
      <c r="D37" s="43"/>
      <c r="E37" s="43"/>
      <c r="F37" s="43"/>
      <c r="G37" s="16"/>
      <c r="H37" s="43"/>
      <c r="I37" s="43"/>
      <c r="J37" s="43"/>
      <c r="K37" s="16"/>
      <c r="L37" s="43"/>
      <c r="M37" s="43"/>
      <c r="N37" s="43"/>
      <c r="O37" s="16"/>
      <c r="P37" s="43"/>
      <c r="Q37" s="43"/>
      <c r="R37" s="43"/>
      <c r="S37" s="16"/>
      <c r="T37" s="43"/>
      <c r="U37" s="43"/>
      <c r="V37" s="43"/>
    </row>
    <row r="38" spans="1:22">
      <c r="A38" s="12"/>
      <c r="B38" s="91" t="s">
        <v>44</v>
      </c>
      <c r="C38" s="27"/>
      <c r="D38" s="88" t="s">
        <v>486</v>
      </c>
      <c r="E38" s="88"/>
      <c r="F38" s="87" t="s">
        <v>267</v>
      </c>
      <c r="G38" s="27"/>
      <c r="H38" s="88" t="s">
        <v>831</v>
      </c>
      <c r="I38" s="88"/>
      <c r="J38" s="87" t="s">
        <v>267</v>
      </c>
      <c r="K38" s="27"/>
      <c r="L38" s="88">
        <v>51</v>
      </c>
      <c r="M38" s="88"/>
      <c r="N38" s="27"/>
      <c r="O38" s="27"/>
      <c r="P38" s="88" t="s">
        <v>305</v>
      </c>
      <c r="Q38" s="88"/>
      <c r="R38" s="87" t="s">
        <v>267</v>
      </c>
      <c r="S38" s="27"/>
      <c r="T38" s="88" t="s">
        <v>832</v>
      </c>
      <c r="U38" s="88"/>
      <c r="V38" s="87" t="s">
        <v>267</v>
      </c>
    </row>
    <row r="39" spans="1:22" ht="15.75" thickBot="1">
      <c r="A39" s="12"/>
      <c r="B39" s="91"/>
      <c r="C39" s="27"/>
      <c r="D39" s="90"/>
      <c r="E39" s="90"/>
      <c r="F39" s="93"/>
      <c r="G39" s="27"/>
      <c r="H39" s="90"/>
      <c r="I39" s="90"/>
      <c r="J39" s="93"/>
      <c r="K39" s="27"/>
      <c r="L39" s="90"/>
      <c r="M39" s="90"/>
      <c r="N39" s="38"/>
      <c r="O39" s="27"/>
      <c r="P39" s="90"/>
      <c r="Q39" s="90"/>
      <c r="R39" s="93"/>
      <c r="S39" s="27"/>
      <c r="T39" s="90"/>
      <c r="U39" s="90"/>
      <c r="V39" s="93"/>
    </row>
    <row r="40" spans="1:22">
      <c r="A40" s="12"/>
      <c r="B40" s="27"/>
      <c r="C40" s="27"/>
      <c r="D40" s="43"/>
      <c r="E40" s="43"/>
      <c r="F40" s="43"/>
      <c r="G40" s="27"/>
      <c r="H40" s="43"/>
      <c r="I40" s="43"/>
      <c r="J40" s="43"/>
      <c r="K40" s="27"/>
      <c r="L40" s="43"/>
      <c r="M40" s="43"/>
      <c r="N40" s="43"/>
      <c r="O40" s="27"/>
      <c r="P40" s="43"/>
      <c r="Q40" s="43"/>
      <c r="R40" s="43"/>
      <c r="S40" s="27"/>
      <c r="T40" s="154"/>
      <c r="U40" s="154"/>
      <c r="V40" s="43"/>
    </row>
    <row r="41" spans="1:22">
      <c r="A41" s="12"/>
      <c r="B41" s="27"/>
      <c r="C41" s="27"/>
      <c r="D41" s="27"/>
      <c r="E41" s="27"/>
      <c r="F41" s="27"/>
      <c r="G41" s="27"/>
      <c r="H41" s="27"/>
      <c r="I41" s="27"/>
      <c r="J41" s="27"/>
      <c r="K41" s="27"/>
      <c r="L41" s="27"/>
      <c r="M41" s="27"/>
      <c r="N41" s="27"/>
      <c r="O41" s="27"/>
      <c r="P41" s="27"/>
      <c r="Q41" s="27"/>
      <c r="R41" s="27"/>
      <c r="S41" s="27"/>
      <c r="T41" s="104"/>
      <c r="U41" s="104"/>
      <c r="V41" s="27"/>
    </row>
    <row r="42" spans="1:22">
      <c r="A42" s="12"/>
      <c r="B42" s="91" t="s">
        <v>45</v>
      </c>
      <c r="C42" s="27"/>
      <c r="D42" s="88"/>
      <c r="E42" s="88"/>
      <c r="F42" s="27"/>
      <c r="G42" s="27"/>
      <c r="H42" s="88"/>
      <c r="I42" s="88"/>
      <c r="J42" s="27"/>
      <c r="K42" s="27"/>
      <c r="L42" s="88"/>
      <c r="M42" s="88"/>
      <c r="N42" s="27"/>
      <c r="O42" s="27"/>
      <c r="P42" s="88"/>
      <c r="Q42" s="88"/>
      <c r="R42" s="27"/>
      <c r="S42" s="27"/>
      <c r="T42" s="88"/>
      <c r="U42" s="88"/>
      <c r="V42" s="27"/>
    </row>
    <row r="43" spans="1:22">
      <c r="A43" s="12"/>
      <c r="B43" s="91"/>
      <c r="C43" s="27"/>
      <c r="D43" s="88"/>
      <c r="E43" s="88"/>
      <c r="F43" s="27"/>
      <c r="G43" s="27"/>
      <c r="H43" s="88"/>
      <c r="I43" s="88"/>
      <c r="J43" s="27"/>
      <c r="K43" s="27"/>
      <c r="L43" s="88"/>
      <c r="M43" s="88"/>
      <c r="N43" s="27"/>
      <c r="O43" s="27"/>
      <c r="P43" s="88"/>
      <c r="Q43" s="88"/>
      <c r="R43" s="27"/>
      <c r="S43" s="27"/>
      <c r="T43" s="88"/>
      <c r="U43" s="88"/>
      <c r="V43" s="27"/>
    </row>
    <row r="44" spans="1:22">
      <c r="A44" s="12"/>
      <c r="B44" s="86" t="s">
        <v>46</v>
      </c>
      <c r="C44" s="27"/>
      <c r="D44" s="88" t="s">
        <v>285</v>
      </c>
      <c r="E44" s="88"/>
      <c r="F44" s="87" t="s">
        <v>267</v>
      </c>
      <c r="G44" s="27"/>
      <c r="H44" s="88" t="s">
        <v>311</v>
      </c>
      <c r="I44" s="88"/>
      <c r="J44" s="87" t="s">
        <v>267</v>
      </c>
      <c r="K44" s="27"/>
      <c r="L44" s="88" t="s">
        <v>311</v>
      </c>
      <c r="M44" s="88"/>
      <c r="N44" s="87" t="s">
        <v>267</v>
      </c>
      <c r="O44" s="27"/>
      <c r="P44" s="88" t="s">
        <v>296</v>
      </c>
      <c r="Q44" s="88"/>
      <c r="R44" s="27"/>
      <c r="S44" s="27"/>
      <c r="T44" s="88" t="s">
        <v>278</v>
      </c>
      <c r="U44" s="88"/>
      <c r="V44" s="87" t="s">
        <v>267</v>
      </c>
    </row>
    <row r="45" spans="1:22">
      <c r="A45" s="12"/>
      <c r="B45" s="86"/>
      <c r="C45" s="27"/>
      <c r="D45" s="88"/>
      <c r="E45" s="88"/>
      <c r="F45" s="87"/>
      <c r="G45" s="27"/>
      <c r="H45" s="88"/>
      <c r="I45" s="88"/>
      <c r="J45" s="87"/>
      <c r="K45" s="27"/>
      <c r="L45" s="88"/>
      <c r="M45" s="88"/>
      <c r="N45" s="87"/>
      <c r="O45" s="27"/>
      <c r="P45" s="88"/>
      <c r="Q45" s="88"/>
      <c r="R45" s="27"/>
      <c r="S45" s="27"/>
      <c r="T45" s="88"/>
      <c r="U45" s="88"/>
      <c r="V45" s="87"/>
    </row>
    <row r="46" spans="1:22">
      <c r="A46" s="12"/>
      <c r="B46" s="86" t="s">
        <v>47</v>
      </c>
      <c r="C46" s="27"/>
      <c r="D46" s="88">
        <v>1</v>
      </c>
      <c r="E46" s="88"/>
      <c r="F46" s="27"/>
      <c r="G46" s="27"/>
      <c r="H46" s="88">
        <v>1</v>
      </c>
      <c r="I46" s="88"/>
      <c r="J46" s="27"/>
      <c r="K46" s="27"/>
      <c r="L46" s="88">
        <v>21</v>
      </c>
      <c r="M46" s="88"/>
      <c r="N46" s="27"/>
      <c r="O46" s="27"/>
      <c r="P46" s="88" t="s">
        <v>285</v>
      </c>
      <c r="Q46" s="88"/>
      <c r="R46" s="87" t="s">
        <v>267</v>
      </c>
      <c r="S46" s="27"/>
      <c r="T46" s="88">
        <v>20</v>
      </c>
      <c r="U46" s="88"/>
      <c r="V46" s="27"/>
    </row>
    <row r="47" spans="1:22">
      <c r="A47" s="12"/>
      <c r="B47" s="86"/>
      <c r="C47" s="27"/>
      <c r="D47" s="88"/>
      <c r="E47" s="88"/>
      <c r="F47" s="27"/>
      <c r="G47" s="27"/>
      <c r="H47" s="88"/>
      <c r="I47" s="88"/>
      <c r="J47" s="27"/>
      <c r="K47" s="27"/>
      <c r="L47" s="88"/>
      <c r="M47" s="88"/>
      <c r="N47" s="27"/>
      <c r="O47" s="27"/>
      <c r="P47" s="88"/>
      <c r="Q47" s="88"/>
      <c r="R47" s="87"/>
      <c r="S47" s="27"/>
      <c r="T47" s="88"/>
      <c r="U47" s="88"/>
      <c r="V47" s="27"/>
    </row>
    <row r="48" spans="1:22">
      <c r="A48" s="12"/>
      <c r="B48" s="86" t="s">
        <v>833</v>
      </c>
      <c r="C48" s="27"/>
      <c r="D48" s="88">
        <v>103</v>
      </c>
      <c r="E48" s="88"/>
      <c r="F48" s="27"/>
      <c r="G48" s="27"/>
      <c r="H48" s="88" t="s">
        <v>296</v>
      </c>
      <c r="I48" s="88"/>
      <c r="J48" s="27"/>
      <c r="K48" s="27"/>
      <c r="L48" s="88" t="s">
        <v>296</v>
      </c>
      <c r="M48" s="88"/>
      <c r="N48" s="27"/>
      <c r="O48" s="27"/>
      <c r="P48" s="88" t="s">
        <v>834</v>
      </c>
      <c r="Q48" s="88"/>
      <c r="R48" s="87" t="s">
        <v>267</v>
      </c>
      <c r="S48" s="27"/>
      <c r="T48" s="88" t="s">
        <v>296</v>
      </c>
      <c r="U48" s="88"/>
      <c r="V48" s="27"/>
    </row>
    <row r="49" spans="1:22">
      <c r="A49" s="12"/>
      <c r="B49" s="86"/>
      <c r="C49" s="27"/>
      <c r="D49" s="88"/>
      <c r="E49" s="88"/>
      <c r="F49" s="27"/>
      <c r="G49" s="27"/>
      <c r="H49" s="88"/>
      <c r="I49" s="88"/>
      <c r="J49" s="27"/>
      <c r="K49" s="27"/>
      <c r="L49" s="88"/>
      <c r="M49" s="88"/>
      <c r="N49" s="27"/>
      <c r="O49" s="27"/>
      <c r="P49" s="88"/>
      <c r="Q49" s="88"/>
      <c r="R49" s="87"/>
      <c r="S49" s="27"/>
      <c r="T49" s="88"/>
      <c r="U49" s="88"/>
      <c r="V49" s="27"/>
    </row>
    <row r="50" spans="1:22">
      <c r="A50" s="12"/>
      <c r="B50" s="86" t="s">
        <v>835</v>
      </c>
      <c r="C50" s="27"/>
      <c r="D50" s="88" t="s">
        <v>285</v>
      </c>
      <c r="E50" s="88"/>
      <c r="F50" s="87" t="s">
        <v>267</v>
      </c>
      <c r="G50" s="27"/>
      <c r="H50" s="88" t="s">
        <v>311</v>
      </c>
      <c r="I50" s="88"/>
      <c r="J50" s="87" t="s">
        <v>267</v>
      </c>
      <c r="K50" s="27"/>
      <c r="L50" s="88" t="s">
        <v>311</v>
      </c>
      <c r="M50" s="88"/>
      <c r="N50" s="87" t="s">
        <v>267</v>
      </c>
      <c r="O50" s="27"/>
      <c r="P50" s="88">
        <v>3</v>
      </c>
      <c r="Q50" s="88"/>
      <c r="R50" s="27"/>
      <c r="S50" s="27"/>
      <c r="T50" s="88" t="s">
        <v>312</v>
      </c>
      <c r="U50" s="88"/>
      <c r="V50" s="87" t="s">
        <v>267</v>
      </c>
    </row>
    <row r="51" spans="1:22">
      <c r="A51" s="12"/>
      <c r="B51" s="86"/>
      <c r="C51" s="27"/>
      <c r="D51" s="88"/>
      <c r="E51" s="88"/>
      <c r="F51" s="87"/>
      <c r="G51" s="27"/>
      <c r="H51" s="88"/>
      <c r="I51" s="88"/>
      <c r="J51" s="87"/>
      <c r="K51" s="27"/>
      <c r="L51" s="88"/>
      <c r="M51" s="88"/>
      <c r="N51" s="87"/>
      <c r="O51" s="27"/>
      <c r="P51" s="88"/>
      <c r="Q51" s="88"/>
      <c r="R51" s="27"/>
      <c r="S51" s="27"/>
      <c r="T51" s="88"/>
      <c r="U51" s="88"/>
      <c r="V51" s="87"/>
    </row>
    <row r="52" spans="1:22">
      <c r="A52" s="12"/>
      <c r="B52" s="86" t="s">
        <v>836</v>
      </c>
      <c r="C52" s="27"/>
      <c r="D52" s="88" t="s">
        <v>327</v>
      </c>
      <c r="E52" s="88"/>
      <c r="F52" s="87" t="s">
        <v>267</v>
      </c>
      <c r="G52" s="27"/>
      <c r="H52" s="88" t="s">
        <v>308</v>
      </c>
      <c r="I52" s="88"/>
      <c r="J52" s="87" t="s">
        <v>267</v>
      </c>
      <c r="K52" s="27"/>
      <c r="L52" s="88" t="s">
        <v>301</v>
      </c>
      <c r="M52" s="88"/>
      <c r="N52" s="87" t="s">
        <v>267</v>
      </c>
      <c r="O52" s="27"/>
      <c r="P52" s="88">
        <v>15</v>
      </c>
      <c r="Q52" s="88"/>
      <c r="R52" s="27"/>
      <c r="S52" s="27"/>
      <c r="T52" s="88" t="s">
        <v>294</v>
      </c>
      <c r="U52" s="88"/>
      <c r="V52" s="87" t="s">
        <v>267</v>
      </c>
    </row>
    <row r="53" spans="1:22">
      <c r="A53" s="12"/>
      <c r="B53" s="86"/>
      <c r="C53" s="27"/>
      <c r="D53" s="88"/>
      <c r="E53" s="88"/>
      <c r="F53" s="87"/>
      <c r="G53" s="27"/>
      <c r="H53" s="88"/>
      <c r="I53" s="88"/>
      <c r="J53" s="87"/>
      <c r="K53" s="27"/>
      <c r="L53" s="88"/>
      <c r="M53" s="88"/>
      <c r="N53" s="87"/>
      <c r="O53" s="27"/>
      <c r="P53" s="88"/>
      <c r="Q53" s="88"/>
      <c r="R53" s="27"/>
      <c r="S53" s="27"/>
      <c r="T53" s="88"/>
      <c r="U53" s="88"/>
      <c r="V53" s="87"/>
    </row>
    <row r="54" spans="1:22">
      <c r="A54" s="12"/>
      <c r="B54" s="86" t="s">
        <v>49</v>
      </c>
      <c r="C54" s="27"/>
      <c r="D54" s="88" t="s">
        <v>296</v>
      </c>
      <c r="E54" s="88"/>
      <c r="F54" s="27"/>
      <c r="G54" s="27"/>
      <c r="H54" s="88">
        <v>1</v>
      </c>
      <c r="I54" s="88"/>
      <c r="J54" s="27"/>
      <c r="K54" s="27"/>
      <c r="L54" s="88">
        <v>11</v>
      </c>
      <c r="M54" s="88"/>
      <c r="N54" s="27"/>
      <c r="O54" s="27"/>
      <c r="P54" s="88" t="s">
        <v>296</v>
      </c>
      <c r="Q54" s="88"/>
      <c r="R54" s="27"/>
      <c r="S54" s="27"/>
      <c r="T54" s="88">
        <v>12</v>
      </c>
      <c r="U54" s="88"/>
      <c r="V54" s="27"/>
    </row>
    <row r="55" spans="1:22" ht="15.75" thickBot="1">
      <c r="A55" s="12"/>
      <c r="B55" s="86"/>
      <c r="C55" s="27"/>
      <c r="D55" s="90"/>
      <c r="E55" s="90"/>
      <c r="F55" s="38"/>
      <c r="G55" s="27"/>
      <c r="H55" s="90"/>
      <c r="I55" s="90"/>
      <c r="J55" s="38"/>
      <c r="K55" s="27"/>
      <c r="L55" s="90"/>
      <c r="M55" s="90"/>
      <c r="N55" s="38"/>
      <c r="O55" s="27"/>
      <c r="P55" s="90"/>
      <c r="Q55" s="90"/>
      <c r="R55" s="38"/>
      <c r="S55" s="27"/>
      <c r="T55" s="90"/>
      <c r="U55" s="90"/>
      <c r="V55" s="38"/>
    </row>
    <row r="56" spans="1:22">
      <c r="A56" s="12"/>
      <c r="B56" s="153" t="s">
        <v>50</v>
      </c>
      <c r="C56" s="27"/>
      <c r="D56" s="94">
        <v>84</v>
      </c>
      <c r="E56" s="94"/>
      <c r="F56" s="43"/>
      <c r="G56" s="27"/>
      <c r="H56" s="94" t="s">
        <v>308</v>
      </c>
      <c r="I56" s="94"/>
      <c r="J56" s="92" t="s">
        <v>267</v>
      </c>
      <c r="K56" s="27"/>
      <c r="L56" s="94">
        <v>17</v>
      </c>
      <c r="M56" s="94"/>
      <c r="N56" s="43"/>
      <c r="O56" s="27"/>
      <c r="P56" s="94" t="s">
        <v>837</v>
      </c>
      <c r="Q56" s="94"/>
      <c r="R56" s="92" t="s">
        <v>267</v>
      </c>
      <c r="S56" s="27"/>
      <c r="T56" s="94" t="s">
        <v>484</v>
      </c>
      <c r="U56" s="94"/>
      <c r="V56" s="92" t="s">
        <v>267</v>
      </c>
    </row>
    <row r="57" spans="1:22" ht="15.75" thickBot="1">
      <c r="A57" s="12"/>
      <c r="B57" s="153"/>
      <c r="C57" s="27"/>
      <c r="D57" s="90"/>
      <c r="E57" s="90"/>
      <c r="F57" s="38"/>
      <c r="G57" s="27"/>
      <c r="H57" s="90"/>
      <c r="I57" s="90"/>
      <c r="J57" s="93"/>
      <c r="K57" s="27"/>
      <c r="L57" s="90"/>
      <c r="M57" s="90"/>
      <c r="N57" s="38"/>
      <c r="O57" s="27"/>
      <c r="P57" s="90"/>
      <c r="Q57" s="90"/>
      <c r="R57" s="93"/>
      <c r="S57" s="27"/>
      <c r="T57" s="90"/>
      <c r="U57" s="90"/>
      <c r="V57" s="93"/>
    </row>
    <row r="58" spans="1:22">
      <c r="A58" s="12"/>
      <c r="B58" s="27"/>
      <c r="C58" s="27"/>
      <c r="D58" s="43"/>
      <c r="E58" s="43"/>
      <c r="F58" s="43"/>
      <c r="G58" s="27"/>
      <c r="H58" s="43"/>
      <c r="I58" s="43"/>
      <c r="J58" s="43"/>
      <c r="K58" s="27"/>
      <c r="L58" s="43"/>
      <c r="M58" s="43"/>
      <c r="N58" s="43"/>
      <c r="O58" s="27"/>
      <c r="P58" s="43"/>
      <c r="Q58" s="43"/>
      <c r="R58" s="43"/>
      <c r="S58" s="27"/>
      <c r="T58" s="154"/>
      <c r="U58" s="154"/>
      <c r="V58" s="43"/>
    </row>
    <row r="59" spans="1:22">
      <c r="A59" s="12"/>
      <c r="B59" s="27"/>
      <c r="C59" s="27"/>
      <c r="D59" s="27"/>
      <c r="E59" s="27"/>
      <c r="F59" s="27"/>
      <c r="G59" s="27"/>
      <c r="H59" s="27"/>
      <c r="I59" s="27"/>
      <c r="J59" s="27"/>
      <c r="K59" s="27"/>
      <c r="L59" s="27"/>
      <c r="M59" s="27"/>
      <c r="N59" s="27"/>
      <c r="O59" s="27"/>
      <c r="P59" s="27"/>
      <c r="Q59" s="27"/>
      <c r="R59" s="27"/>
      <c r="S59" s="27"/>
      <c r="T59" s="104"/>
      <c r="U59" s="104"/>
      <c r="V59" s="27"/>
    </row>
    <row r="60" spans="1:22">
      <c r="A60" s="12"/>
      <c r="B60" s="155" t="s">
        <v>838</v>
      </c>
      <c r="C60" s="27"/>
      <c r="D60" s="88" t="s">
        <v>274</v>
      </c>
      <c r="E60" s="88"/>
      <c r="F60" s="87" t="s">
        <v>267</v>
      </c>
      <c r="G60" s="27"/>
      <c r="H60" s="88" t="s">
        <v>839</v>
      </c>
      <c r="I60" s="88"/>
      <c r="J60" s="87" t="s">
        <v>267</v>
      </c>
      <c r="K60" s="27"/>
      <c r="L60" s="88">
        <v>68</v>
      </c>
      <c r="M60" s="88"/>
      <c r="N60" s="27"/>
      <c r="O60" s="27"/>
      <c r="P60" s="88" t="s">
        <v>417</v>
      </c>
      <c r="Q60" s="88"/>
      <c r="R60" s="87" t="s">
        <v>267</v>
      </c>
      <c r="S60" s="27"/>
      <c r="T60" s="88" t="s">
        <v>577</v>
      </c>
      <c r="U60" s="88"/>
      <c r="V60" s="87" t="s">
        <v>267</v>
      </c>
    </row>
    <row r="61" spans="1:22">
      <c r="A61" s="12"/>
      <c r="B61" s="155"/>
      <c r="C61" s="27"/>
      <c r="D61" s="88"/>
      <c r="E61" s="88"/>
      <c r="F61" s="87"/>
      <c r="G61" s="27"/>
      <c r="H61" s="88"/>
      <c r="I61" s="88"/>
      <c r="J61" s="87"/>
      <c r="K61" s="27"/>
      <c r="L61" s="88"/>
      <c r="M61" s="88"/>
      <c r="N61" s="27"/>
      <c r="O61" s="27"/>
      <c r="P61" s="88"/>
      <c r="Q61" s="88"/>
      <c r="R61" s="87"/>
      <c r="S61" s="27"/>
      <c r="T61" s="88"/>
      <c r="U61" s="88"/>
      <c r="V61" s="87"/>
    </row>
    <row r="62" spans="1:22">
      <c r="A62" s="12"/>
      <c r="B62" s="27"/>
      <c r="C62" s="27"/>
      <c r="D62" s="27"/>
      <c r="E62" s="27"/>
      <c r="F62" s="27"/>
      <c r="G62" s="27"/>
      <c r="H62" s="27"/>
      <c r="I62" s="27"/>
      <c r="J62" s="27"/>
      <c r="K62" s="27"/>
      <c r="L62" s="27"/>
      <c r="M62" s="27"/>
      <c r="N62" s="27"/>
      <c r="O62" s="27"/>
      <c r="P62" s="27"/>
      <c r="Q62" s="27"/>
      <c r="R62" s="27"/>
      <c r="S62" s="27"/>
      <c r="T62" s="104"/>
      <c r="U62" s="104"/>
      <c r="V62" s="27"/>
    </row>
    <row r="63" spans="1:22">
      <c r="A63" s="12"/>
      <c r="B63" s="27"/>
      <c r="C63" s="27"/>
      <c r="D63" s="27"/>
      <c r="E63" s="27"/>
      <c r="F63" s="27"/>
      <c r="G63" s="27"/>
      <c r="H63" s="27"/>
      <c r="I63" s="27"/>
      <c r="J63" s="27"/>
      <c r="K63" s="27"/>
      <c r="L63" s="27"/>
      <c r="M63" s="27"/>
      <c r="N63" s="27"/>
      <c r="O63" s="27"/>
      <c r="P63" s="27"/>
      <c r="Q63" s="27"/>
      <c r="R63" s="27"/>
      <c r="S63" s="27"/>
      <c r="T63" s="104"/>
      <c r="U63" s="104"/>
      <c r="V63" s="27"/>
    </row>
    <row r="64" spans="1:22">
      <c r="A64" s="12"/>
      <c r="B64" s="91" t="s">
        <v>191</v>
      </c>
      <c r="C64" s="27"/>
      <c r="D64" s="88" t="s">
        <v>840</v>
      </c>
      <c r="E64" s="88"/>
      <c r="F64" s="87" t="s">
        <v>267</v>
      </c>
      <c r="G64" s="27"/>
      <c r="H64" s="88" t="s">
        <v>841</v>
      </c>
      <c r="I64" s="88"/>
      <c r="J64" s="87" t="s">
        <v>267</v>
      </c>
      <c r="K64" s="27"/>
      <c r="L64" s="88">
        <v>26</v>
      </c>
      <c r="M64" s="88"/>
      <c r="N64" s="27"/>
      <c r="O64" s="27"/>
      <c r="P64" s="88">
        <v>1</v>
      </c>
      <c r="Q64" s="88"/>
      <c r="R64" s="27"/>
      <c r="S64" s="27"/>
      <c r="T64" s="88" t="s">
        <v>842</v>
      </c>
      <c r="U64" s="88"/>
      <c r="V64" s="87" t="s">
        <v>267</v>
      </c>
    </row>
    <row r="65" spans="1:22" ht="15.75" thickBot="1">
      <c r="A65" s="12"/>
      <c r="B65" s="91"/>
      <c r="C65" s="27"/>
      <c r="D65" s="90"/>
      <c r="E65" s="90"/>
      <c r="F65" s="93"/>
      <c r="G65" s="27"/>
      <c r="H65" s="90"/>
      <c r="I65" s="90"/>
      <c r="J65" s="93"/>
      <c r="K65" s="27"/>
      <c r="L65" s="90"/>
      <c r="M65" s="90"/>
      <c r="N65" s="38"/>
      <c r="O65" s="27"/>
      <c r="P65" s="90"/>
      <c r="Q65" s="90"/>
      <c r="R65" s="38"/>
      <c r="S65" s="27"/>
      <c r="T65" s="90"/>
      <c r="U65" s="90"/>
      <c r="V65" s="93"/>
    </row>
    <row r="66" spans="1:22">
      <c r="A66" s="12"/>
      <c r="B66" s="27"/>
      <c r="C66" s="27"/>
      <c r="D66" s="43"/>
      <c r="E66" s="43"/>
      <c r="F66" s="43"/>
      <c r="G66" s="27"/>
      <c r="H66" s="43"/>
      <c r="I66" s="43"/>
      <c r="J66" s="43"/>
      <c r="K66" s="27"/>
      <c r="L66" s="43"/>
      <c r="M66" s="43"/>
      <c r="N66" s="43"/>
      <c r="O66" s="27"/>
      <c r="P66" s="43"/>
      <c r="Q66" s="43"/>
      <c r="R66" s="43"/>
      <c r="S66" s="27"/>
      <c r="T66" s="154"/>
      <c r="U66" s="154"/>
      <c r="V66" s="43"/>
    </row>
    <row r="67" spans="1:22">
      <c r="A67" s="12"/>
      <c r="B67" s="27"/>
      <c r="C67" s="27"/>
      <c r="D67" s="27"/>
      <c r="E67" s="27"/>
      <c r="F67" s="27"/>
      <c r="G67" s="27"/>
      <c r="H67" s="27"/>
      <c r="I67" s="27"/>
      <c r="J67" s="27"/>
      <c r="K67" s="27"/>
      <c r="L67" s="27"/>
      <c r="M67" s="27"/>
      <c r="N67" s="27"/>
      <c r="O67" s="27"/>
      <c r="P67" s="27"/>
      <c r="Q67" s="27"/>
      <c r="R67" s="27"/>
      <c r="S67" s="27"/>
      <c r="T67" s="104"/>
      <c r="U67" s="104"/>
      <c r="V67" s="27"/>
    </row>
    <row r="68" spans="1:22">
      <c r="A68" s="12"/>
      <c r="B68" s="155" t="s">
        <v>843</v>
      </c>
      <c r="C68" s="27"/>
      <c r="D68" s="88">
        <v>12</v>
      </c>
      <c r="E68" s="88"/>
      <c r="F68" s="27"/>
      <c r="G68" s="27"/>
      <c r="H68" s="88" t="s">
        <v>842</v>
      </c>
      <c r="I68" s="88"/>
      <c r="J68" s="87" t="s">
        <v>267</v>
      </c>
      <c r="K68" s="27"/>
      <c r="L68" s="88">
        <v>42</v>
      </c>
      <c r="M68" s="88"/>
      <c r="N68" s="27"/>
      <c r="O68" s="27"/>
      <c r="P68" s="88" t="s">
        <v>844</v>
      </c>
      <c r="Q68" s="88"/>
      <c r="R68" s="87" t="s">
        <v>267</v>
      </c>
      <c r="S68" s="27"/>
      <c r="T68" s="88" t="s">
        <v>834</v>
      </c>
      <c r="U68" s="88"/>
      <c r="V68" s="87" t="s">
        <v>267</v>
      </c>
    </row>
    <row r="69" spans="1:22">
      <c r="A69" s="12"/>
      <c r="B69" s="155"/>
      <c r="C69" s="27"/>
      <c r="D69" s="88"/>
      <c r="E69" s="88"/>
      <c r="F69" s="27"/>
      <c r="G69" s="27"/>
      <c r="H69" s="88"/>
      <c r="I69" s="88"/>
      <c r="J69" s="87"/>
      <c r="K69" s="27"/>
      <c r="L69" s="88"/>
      <c r="M69" s="88"/>
      <c r="N69" s="27"/>
      <c r="O69" s="27"/>
      <c r="P69" s="88"/>
      <c r="Q69" s="88"/>
      <c r="R69" s="87"/>
      <c r="S69" s="27"/>
      <c r="T69" s="88"/>
      <c r="U69" s="88"/>
      <c r="V69" s="87"/>
    </row>
    <row r="70" spans="1:22">
      <c r="A70" s="12"/>
      <c r="B70" s="16"/>
      <c r="C70" s="16"/>
      <c r="D70" s="27"/>
      <c r="E70" s="27"/>
      <c r="F70" s="27"/>
      <c r="G70" s="16"/>
      <c r="H70" s="27"/>
      <c r="I70" s="27"/>
      <c r="J70" s="27"/>
      <c r="K70" s="16"/>
      <c r="L70" s="27"/>
      <c r="M70" s="27"/>
      <c r="N70" s="27"/>
      <c r="O70" s="16"/>
      <c r="P70" s="27"/>
      <c r="Q70" s="27"/>
      <c r="R70" s="27"/>
      <c r="S70" s="16"/>
      <c r="T70" s="27"/>
      <c r="U70" s="27"/>
      <c r="V70" s="27"/>
    </row>
    <row r="71" spans="1:22">
      <c r="A71" s="12"/>
      <c r="B71" s="86" t="s">
        <v>845</v>
      </c>
      <c r="C71" s="27"/>
      <c r="D71" s="88" t="s">
        <v>296</v>
      </c>
      <c r="E71" s="88"/>
      <c r="F71" s="27"/>
      <c r="G71" s="27"/>
      <c r="H71" s="88">
        <v>116</v>
      </c>
      <c r="I71" s="88"/>
      <c r="J71" s="27"/>
      <c r="K71" s="27"/>
      <c r="L71" s="36" t="s">
        <v>296</v>
      </c>
      <c r="M71" s="36"/>
      <c r="N71" s="27"/>
      <c r="O71" s="27"/>
      <c r="P71" s="88" t="s">
        <v>296</v>
      </c>
      <c r="Q71" s="88"/>
      <c r="R71" s="27"/>
      <c r="S71" s="27"/>
      <c r="T71" s="88">
        <v>116</v>
      </c>
      <c r="U71" s="88"/>
      <c r="V71" s="27"/>
    </row>
    <row r="72" spans="1:22" ht="15.75" thickBot="1">
      <c r="A72" s="12"/>
      <c r="B72" s="86"/>
      <c r="C72" s="27"/>
      <c r="D72" s="90"/>
      <c r="E72" s="90"/>
      <c r="F72" s="38"/>
      <c r="G72" s="27"/>
      <c r="H72" s="90"/>
      <c r="I72" s="90"/>
      <c r="J72" s="38"/>
      <c r="K72" s="27"/>
      <c r="L72" s="37"/>
      <c r="M72" s="37"/>
      <c r="N72" s="38"/>
      <c r="O72" s="27"/>
      <c r="P72" s="90"/>
      <c r="Q72" s="90"/>
      <c r="R72" s="38"/>
      <c r="S72" s="27"/>
      <c r="T72" s="90"/>
      <c r="U72" s="90"/>
      <c r="V72" s="38"/>
    </row>
    <row r="73" spans="1:22">
      <c r="A73" s="12"/>
      <c r="B73" s="16"/>
      <c r="C73" s="16"/>
      <c r="D73" s="43"/>
      <c r="E73" s="43"/>
      <c r="F73" s="43"/>
      <c r="G73" s="16"/>
      <c r="H73" s="43"/>
      <c r="I73" s="43"/>
      <c r="J73" s="43"/>
      <c r="K73" s="16"/>
      <c r="L73" s="43"/>
      <c r="M73" s="43"/>
      <c r="N73" s="43"/>
      <c r="O73" s="16"/>
      <c r="P73" s="43"/>
      <c r="Q73" s="43"/>
      <c r="R73" s="43"/>
      <c r="S73" s="16"/>
      <c r="T73" s="43"/>
      <c r="U73" s="43"/>
      <c r="V73" s="43"/>
    </row>
    <row r="74" spans="1:22">
      <c r="A74" s="12"/>
      <c r="B74" s="91" t="s">
        <v>81</v>
      </c>
      <c r="C74" s="27"/>
      <c r="D74" s="87" t="s">
        <v>241</v>
      </c>
      <c r="E74" s="88">
        <v>12</v>
      </c>
      <c r="F74" s="27"/>
      <c r="G74" s="27"/>
      <c r="H74" s="87" t="s">
        <v>241</v>
      </c>
      <c r="I74" s="88">
        <v>60</v>
      </c>
      <c r="J74" s="27"/>
      <c r="K74" s="27"/>
      <c r="L74" s="87" t="s">
        <v>241</v>
      </c>
      <c r="M74" s="88">
        <v>42</v>
      </c>
      <c r="N74" s="27"/>
      <c r="O74" s="27"/>
      <c r="P74" s="87" t="s">
        <v>241</v>
      </c>
      <c r="Q74" s="88" t="s">
        <v>844</v>
      </c>
      <c r="R74" s="87" t="s">
        <v>267</v>
      </c>
      <c r="S74" s="27"/>
      <c r="T74" s="87" t="s">
        <v>241</v>
      </c>
      <c r="U74" s="88">
        <v>13</v>
      </c>
      <c r="V74" s="27"/>
    </row>
    <row r="75" spans="1:22" ht="15.75" thickBot="1">
      <c r="A75" s="12"/>
      <c r="B75" s="91"/>
      <c r="C75" s="27"/>
      <c r="D75" s="98"/>
      <c r="E75" s="99"/>
      <c r="F75" s="44"/>
      <c r="G75" s="27"/>
      <c r="H75" s="98"/>
      <c r="I75" s="99"/>
      <c r="J75" s="44"/>
      <c r="K75" s="27"/>
      <c r="L75" s="98"/>
      <c r="M75" s="99"/>
      <c r="N75" s="44"/>
      <c r="O75" s="27"/>
      <c r="P75" s="98"/>
      <c r="Q75" s="99"/>
      <c r="R75" s="98"/>
      <c r="S75" s="27"/>
      <c r="T75" s="98"/>
      <c r="U75" s="99"/>
      <c r="V75" s="44"/>
    </row>
    <row r="76" spans="1:22" ht="15.75" thickTop="1">
      <c r="A76" s="12"/>
      <c r="B76" s="27"/>
      <c r="C76" s="27"/>
      <c r="D76" s="45"/>
      <c r="E76" s="45"/>
      <c r="F76" s="45"/>
      <c r="G76" s="27"/>
      <c r="H76" s="45"/>
      <c r="I76" s="45"/>
      <c r="J76" s="45"/>
      <c r="K76" s="27"/>
      <c r="L76" s="45"/>
      <c r="M76" s="45"/>
      <c r="N76" s="45"/>
      <c r="O76" s="27"/>
      <c r="P76" s="45"/>
      <c r="Q76" s="45"/>
      <c r="R76" s="45"/>
      <c r="S76" s="27"/>
      <c r="T76" s="156"/>
      <c r="U76" s="156"/>
      <c r="V76" s="45"/>
    </row>
    <row r="77" spans="1:22">
      <c r="A77" s="12"/>
      <c r="B77" s="27"/>
      <c r="C77" s="27"/>
      <c r="D77" s="27"/>
      <c r="E77" s="27"/>
      <c r="F77" s="27"/>
      <c r="G77" s="27"/>
      <c r="H77" s="27"/>
      <c r="I77" s="27"/>
      <c r="J77" s="27"/>
      <c r="K77" s="27"/>
      <c r="L77" s="27"/>
      <c r="M77" s="27"/>
      <c r="N77" s="27"/>
      <c r="O77" s="27"/>
      <c r="P77" s="27"/>
      <c r="Q77" s="27"/>
      <c r="R77" s="27"/>
      <c r="S77" s="27"/>
      <c r="T77" s="104"/>
      <c r="U77" s="104"/>
      <c r="V77" s="27"/>
    </row>
    <row r="78" spans="1:22">
      <c r="A78" s="12"/>
      <c r="B78" s="157" t="s">
        <v>193</v>
      </c>
      <c r="C78" s="27"/>
      <c r="D78" s="27"/>
      <c r="E78" s="27"/>
      <c r="F78" s="27"/>
      <c r="G78" s="27"/>
      <c r="H78" s="27"/>
      <c r="I78" s="27"/>
      <c r="J78" s="27"/>
      <c r="K78" s="27"/>
      <c r="L78" s="27"/>
      <c r="M78" s="27"/>
      <c r="N78" s="27"/>
      <c r="O78" s="27"/>
      <c r="P78" s="27"/>
      <c r="Q78" s="27"/>
      <c r="R78" s="27"/>
      <c r="S78" s="27"/>
      <c r="T78" s="104"/>
      <c r="U78" s="104"/>
      <c r="V78" s="27"/>
    </row>
    <row r="79" spans="1:22">
      <c r="A79" s="12"/>
      <c r="B79" s="157"/>
      <c r="C79" s="27"/>
      <c r="D79" s="27"/>
      <c r="E79" s="27"/>
      <c r="F79" s="27"/>
      <c r="G79" s="27"/>
      <c r="H79" s="27"/>
      <c r="I79" s="27"/>
      <c r="J79" s="27"/>
      <c r="K79" s="27"/>
      <c r="L79" s="27"/>
      <c r="M79" s="27"/>
      <c r="N79" s="27"/>
      <c r="O79" s="27"/>
      <c r="P79" s="27"/>
      <c r="Q79" s="27"/>
      <c r="R79" s="27"/>
      <c r="S79" s="27"/>
      <c r="T79" s="104"/>
      <c r="U79" s="104"/>
      <c r="V79" s="27"/>
    </row>
    <row r="80" spans="1:22">
      <c r="A80" s="12"/>
      <c r="B80" s="27"/>
      <c r="C80" s="27"/>
      <c r="D80" s="27"/>
      <c r="E80" s="27"/>
      <c r="F80" s="27"/>
      <c r="G80" s="27"/>
      <c r="H80" s="27"/>
      <c r="I80" s="27"/>
      <c r="J80" s="27"/>
      <c r="K80" s="27"/>
      <c r="L80" s="27"/>
      <c r="M80" s="27"/>
      <c r="N80" s="27"/>
      <c r="O80" s="27"/>
      <c r="P80" s="27"/>
      <c r="Q80" s="27"/>
      <c r="R80" s="27"/>
      <c r="S80" s="27"/>
      <c r="T80" s="104"/>
      <c r="U80" s="104"/>
      <c r="V80" s="27"/>
    </row>
    <row r="81" spans="1:22">
      <c r="A81" s="12"/>
      <c r="B81" s="27"/>
      <c r="C81" s="27"/>
      <c r="D81" s="27"/>
      <c r="E81" s="27"/>
      <c r="F81" s="27"/>
      <c r="G81" s="27"/>
      <c r="H81" s="27"/>
      <c r="I81" s="27"/>
      <c r="J81" s="27"/>
      <c r="K81" s="27"/>
      <c r="L81" s="27"/>
      <c r="M81" s="27"/>
      <c r="N81" s="27"/>
      <c r="O81" s="27"/>
      <c r="P81" s="27"/>
      <c r="Q81" s="27"/>
      <c r="R81" s="27"/>
      <c r="S81" s="27"/>
      <c r="T81" s="104"/>
      <c r="U81" s="104"/>
      <c r="V81" s="27"/>
    </row>
    <row r="82" spans="1:22">
      <c r="A82" s="12"/>
      <c r="B82" s="91" t="s">
        <v>81</v>
      </c>
      <c r="C82" s="27"/>
      <c r="D82" s="87" t="s">
        <v>241</v>
      </c>
      <c r="E82" s="88">
        <v>12</v>
      </c>
      <c r="F82" s="27"/>
      <c r="G82" s="27"/>
      <c r="H82" s="87" t="s">
        <v>241</v>
      </c>
      <c r="I82" s="88">
        <v>60</v>
      </c>
      <c r="J82" s="27"/>
      <c r="K82" s="27"/>
      <c r="L82" s="87" t="s">
        <v>241</v>
      </c>
      <c r="M82" s="88">
        <v>42</v>
      </c>
      <c r="N82" s="27"/>
      <c r="O82" s="27"/>
      <c r="P82" s="87" t="s">
        <v>241</v>
      </c>
      <c r="Q82" s="88" t="s">
        <v>844</v>
      </c>
      <c r="R82" s="87" t="s">
        <v>267</v>
      </c>
      <c r="S82" s="27"/>
      <c r="T82" s="87" t="s">
        <v>241</v>
      </c>
      <c r="U82" s="88">
        <v>13</v>
      </c>
      <c r="V82" s="27"/>
    </row>
    <row r="83" spans="1:22" ht="15.75" thickBot="1">
      <c r="A83" s="12"/>
      <c r="B83" s="91"/>
      <c r="C83" s="27"/>
      <c r="D83" s="93"/>
      <c r="E83" s="90"/>
      <c r="F83" s="38"/>
      <c r="G83" s="27"/>
      <c r="H83" s="93"/>
      <c r="I83" s="90"/>
      <c r="J83" s="38"/>
      <c r="K83" s="27"/>
      <c r="L83" s="93"/>
      <c r="M83" s="90"/>
      <c r="N83" s="38"/>
      <c r="O83" s="27"/>
      <c r="P83" s="93"/>
      <c r="Q83" s="90"/>
      <c r="R83" s="93"/>
      <c r="S83" s="27"/>
      <c r="T83" s="93"/>
      <c r="U83" s="90"/>
      <c r="V83" s="38"/>
    </row>
    <row r="84" spans="1:22">
      <c r="A84" s="12"/>
      <c r="B84" s="27"/>
      <c r="C84" s="27"/>
      <c r="D84" s="43"/>
      <c r="E84" s="43"/>
      <c r="F84" s="43"/>
      <c r="G84" s="27"/>
      <c r="H84" s="43"/>
      <c r="I84" s="43"/>
      <c r="J84" s="43"/>
      <c r="K84" s="27"/>
      <c r="L84" s="43"/>
      <c r="M84" s="43"/>
      <c r="N84" s="43"/>
      <c r="O84" s="27"/>
      <c r="P84" s="43"/>
      <c r="Q84" s="43"/>
      <c r="R84" s="43"/>
      <c r="S84" s="27"/>
      <c r="T84" s="154"/>
      <c r="U84" s="154"/>
      <c r="V84" s="43"/>
    </row>
    <row r="85" spans="1:22">
      <c r="A85" s="12"/>
      <c r="B85" s="27"/>
      <c r="C85" s="27"/>
      <c r="D85" s="27"/>
      <c r="E85" s="27"/>
      <c r="F85" s="27"/>
      <c r="G85" s="27"/>
      <c r="H85" s="27"/>
      <c r="I85" s="27"/>
      <c r="J85" s="27"/>
      <c r="K85" s="27"/>
      <c r="L85" s="27"/>
      <c r="M85" s="27"/>
      <c r="N85" s="27"/>
      <c r="O85" s="27"/>
      <c r="P85" s="27"/>
      <c r="Q85" s="27"/>
      <c r="R85" s="27"/>
      <c r="S85" s="27"/>
      <c r="T85" s="104"/>
      <c r="U85" s="104"/>
      <c r="V85" s="27"/>
    </row>
    <row r="86" spans="1:22">
      <c r="A86" s="12"/>
      <c r="B86" s="91" t="s">
        <v>82</v>
      </c>
      <c r="C86" s="27"/>
      <c r="D86" s="27"/>
      <c r="E86" s="27"/>
      <c r="F86" s="27"/>
      <c r="G86" s="27"/>
      <c r="H86" s="27"/>
      <c r="I86" s="27"/>
      <c r="J86" s="27"/>
      <c r="K86" s="27"/>
      <c r="L86" s="27"/>
      <c r="M86" s="27"/>
      <c r="N86" s="27"/>
      <c r="O86" s="27"/>
      <c r="P86" s="27"/>
      <c r="Q86" s="27"/>
      <c r="R86" s="27"/>
      <c r="S86" s="27"/>
      <c r="T86" s="104"/>
      <c r="U86" s="104"/>
      <c r="V86" s="27"/>
    </row>
    <row r="87" spans="1:22">
      <c r="A87" s="12"/>
      <c r="B87" s="91"/>
      <c r="C87" s="27"/>
      <c r="D87" s="27"/>
      <c r="E87" s="27"/>
      <c r="F87" s="27"/>
      <c r="G87" s="27"/>
      <c r="H87" s="27"/>
      <c r="I87" s="27"/>
      <c r="J87" s="27"/>
      <c r="K87" s="27"/>
      <c r="L87" s="27"/>
      <c r="M87" s="27"/>
      <c r="N87" s="27"/>
      <c r="O87" s="27"/>
      <c r="P87" s="27"/>
      <c r="Q87" s="27"/>
      <c r="R87" s="27"/>
      <c r="S87" s="27"/>
      <c r="T87" s="104"/>
      <c r="U87" s="104"/>
      <c r="V87" s="27"/>
    </row>
    <row r="88" spans="1:22">
      <c r="A88" s="12"/>
      <c r="B88" s="86" t="s">
        <v>846</v>
      </c>
      <c r="C88" s="27"/>
      <c r="D88" s="88" t="s">
        <v>278</v>
      </c>
      <c r="E88" s="88"/>
      <c r="F88" s="87" t="s">
        <v>267</v>
      </c>
      <c r="G88" s="27"/>
      <c r="H88" s="88" t="s">
        <v>284</v>
      </c>
      <c r="I88" s="88"/>
      <c r="J88" s="87" t="s">
        <v>267</v>
      </c>
      <c r="K88" s="27"/>
      <c r="L88" s="88" t="s">
        <v>296</v>
      </c>
      <c r="M88" s="88"/>
      <c r="N88" s="27"/>
      <c r="O88" s="27"/>
      <c r="P88" s="88">
        <v>4</v>
      </c>
      <c r="Q88" s="88"/>
      <c r="R88" s="27"/>
      <c r="S88" s="27"/>
      <c r="T88" s="88" t="s">
        <v>278</v>
      </c>
      <c r="U88" s="88"/>
      <c r="V88" s="87" t="s">
        <v>267</v>
      </c>
    </row>
    <row r="89" spans="1:22">
      <c r="A89" s="12"/>
      <c r="B89" s="86"/>
      <c r="C89" s="27"/>
      <c r="D89" s="88"/>
      <c r="E89" s="88"/>
      <c r="F89" s="87"/>
      <c r="G89" s="27"/>
      <c r="H89" s="88"/>
      <c r="I89" s="88"/>
      <c r="J89" s="87"/>
      <c r="K89" s="27"/>
      <c r="L89" s="88"/>
      <c r="M89" s="88"/>
      <c r="N89" s="27"/>
      <c r="O89" s="27"/>
      <c r="P89" s="88"/>
      <c r="Q89" s="88"/>
      <c r="R89" s="27"/>
      <c r="S89" s="27"/>
      <c r="T89" s="88"/>
      <c r="U89" s="88"/>
      <c r="V89" s="87"/>
    </row>
    <row r="90" spans="1:22">
      <c r="A90" s="12"/>
      <c r="B90" s="86" t="s">
        <v>847</v>
      </c>
      <c r="C90" s="27"/>
      <c r="D90" s="88" t="s">
        <v>312</v>
      </c>
      <c r="E90" s="88"/>
      <c r="F90" s="87" t="s">
        <v>267</v>
      </c>
      <c r="G90" s="27"/>
      <c r="H90" s="88" t="s">
        <v>296</v>
      </c>
      <c r="I90" s="88"/>
      <c r="J90" s="27"/>
      <c r="K90" s="27"/>
      <c r="L90" s="88" t="s">
        <v>296</v>
      </c>
      <c r="M90" s="88"/>
      <c r="N90" s="27"/>
      <c r="O90" s="27"/>
      <c r="P90" s="88" t="s">
        <v>296</v>
      </c>
      <c r="Q90" s="88"/>
      <c r="R90" s="27"/>
      <c r="S90" s="27"/>
      <c r="T90" s="88" t="s">
        <v>312</v>
      </c>
      <c r="U90" s="88"/>
      <c r="V90" s="87" t="s">
        <v>267</v>
      </c>
    </row>
    <row r="91" spans="1:22">
      <c r="A91" s="12"/>
      <c r="B91" s="86"/>
      <c r="C91" s="27"/>
      <c r="D91" s="88"/>
      <c r="E91" s="88"/>
      <c r="F91" s="87"/>
      <c r="G91" s="27"/>
      <c r="H91" s="88"/>
      <c r="I91" s="88"/>
      <c r="J91" s="27"/>
      <c r="K91" s="27"/>
      <c r="L91" s="88"/>
      <c r="M91" s="88"/>
      <c r="N91" s="27"/>
      <c r="O91" s="27"/>
      <c r="P91" s="88"/>
      <c r="Q91" s="88"/>
      <c r="R91" s="27"/>
      <c r="S91" s="27"/>
      <c r="T91" s="88"/>
      <c r="U91" s="88"/>
      <c r="V91" s="87"/>
    </row>
    <row r="92" spans="1:22">
      <c r="A92" s="12"/>
      <c r="B92" s="86" t="s">
        <v>85</v>
      </c>
      <c r="C92" s="27"/>
      <c r="D92" s="88">
        <v>19</v>
      </c>
      <c r="E92" s="88"/>
      <c r="F92" s="27"/>
      <c r="G92" s="27"/>
      <c r="H92" s="88" t="s">
        <v>296</v>
      </c>
      <c r="I92" s="88"/>
      <c r="J92" s="27"/>
      <c r="K92" s="27"/>
      <c r="L92" s="88">
        <v>19</v>
      </c>
      <c r="M92" s="88"/>
      <c r="N92" s="27"/>
      <c r="O92" s="27"/>
      <c r="P92" s="88" t="s">
        <v>328</v>
      </c>
      <c r="Q92" s="88"/>
      <c r="R92" s="87" t="s">
        <v>267</v>
      </c>
      <c r="S92" s="27"/>
      <c r="T92" s="88">
        <v>19</v>
      </c>
      <c r="U92" s="88"/>
      <c r="V92" s="27"/>
    </row>
    <row r="93" spans="1:22" ht="15.75" thickBot="1">
      <c r="A93" s="12"/>
      <c r="B93" s="86"/>
      <c r="C93" s="27"/>
      <c r="D93" s="90"/>
      <c r="E93" s="90"/>
      <c r="F93" s="38"/>
      <c r="G93" s="27"/>
      <c r="H93" s="90"/>
      <c r="I93" s="90"/>
      <c r="J93" s="38"/>
      <c r="K93" s="27"/>
      <c r="L93" s="90"/>
      <c r="M93" s="90"/>
      <c r="N93" s="38"/>
      <c r="O93" s="27"/>
      <c r="P93" s="90"/>
      <c r="Q93" s="90"/>
      <c r="R93" s="93"/>
      <c r="S93" s="27"/>
      <c r="T93" s="90"/>
      <c r="U93" s="90"/>
      <c r="V93" s="38"/>
    </row>
    <row r="94" spans="1:22">
      <c r="A94" s="12"/>
      <c r="B94" s="153" t="s">
        <v>86</v>
      </c>
      <c r="C94" s="27"/>
      <c r="D94" s="94">
        <v>12</v>
      </c>
      <c r="E94" s="94"/>
      <c r="F94" s="43"/>
      <c r="G94" s="27"/>
      <c r="H94" s="94" t="s">
        <v>284</v>
      </c>
      <c r="I94" s="94"/>
      <c r="J94" s="92" t="s">
        <v>267</v>
      </c>
      <c r="K94" s="27"/>
      <c r="L94" s="94">
        <v>19</v>
      </c>
      <c r="M94" s="94"/>
      <c r="N94" s="43"/>
      <c r="O94" s="27"/>
      <c r="P94" s="94" t="s">
        <v>314</v>
      </c>
      <c r="Q94" s="94"/>
      <c r="R94" s="92" t="s">
        <v>267</v>
      </c>
      <c r="S94" s="27"/>
      <c r="T94" s="94">
        <v>12</v>
      </c>
      <c r="U94" s="94"/>
      <c r="V94" s="43"/>
    </row>
    <row r="95" spans="1:22">
      <c r="A95" s="12"/>
      <c r="B95" s="153"/>
      <c r="C95" s="27"/>
      <c r="D95" s="88"/>
      <c r="E95" s="88"/>
      <c r="F95" s="27"/>
      <c r="G95" s="27"/>
      <c r="H95" s="103"/>
      <c r="I95" s="103"/>
      <c r="J95" s="102"/>
      <c r="K95" s="27"/>
      <c r="L95" s="103"/>
      <c r="M95" s="103"/>
      <c r="N95" s="65"/>
      <c r="O95" s="27"/>
      <c r="P95" s="103"/>
      <c r="Q95" s="103"/>
      <c r="R95" s="102"/>
      <c r="S95" s="27"/>
      <c r="T95" s="103"/>
      <c r="U95" s="103"/>
      <c r="V95" s="65"/>
    </row>
    <row r="96" spans="1:22">
      <c r="A96" s="12"/>
      <c r="B96" s="86" t="s">
        <v>195</v>
      </c>
      <c r="C96" s="27"/>
      <c r="D96" s="88">
        <v>4</v>
      </c>
      <c r="E96" s="88"/>
      <c r="F96" s="27"/>
      <c r="G96" s="27"/>
      <c r="H96" s="88" t="s">
        <v>312</v>
      </c>
      <c r="I96" s="88"/>
      <c r="J96" s="87" t="s">
        <v>267</v>
      </c>
      <c r="K96" s="27"/>
      <c r="L96" s="88">
        <v>7</v>
      </c>
      <c r="M96" s="88"/>
      <c r="N96" s="27"/>
      <c r="O96" s="27"/>
      <c r="P96" s="88" t="s">
        <v>278</v>
      </c>
      <c r="Q96" s="88"/>
      <c r="R96" s="87" t="s">
        <v>267</v>
      </c>
      <c r="S96" s="27"/>
      <c r="T96" s="88">
        <v>4</v>
      </c>
      <c r="U96" s="88"/>
      <c r="V96" s="27"/>
    </row>
    <row r="97" spans="1:22" ht="15.75" thickBot="1">
      <c r="A97" s="12"/>
      <c r="B97" s="86"/>
      <c r="C97" s="27"/>
      <c r="D97" s="90"/>
      <c r="E97" s="90"/>
      <c r="F97" s="38"/>
      <c r="G97" s="27"/>
      <c r="H97" s="90"/>
      <c r="I97" s="90"/>
      <c r="J97" s="93"/>
      <c r="K97" s="27"/>
      <c r="L97" s="90"/>
      <c r="M97" s="90"/>
      <c r="N97" s="38"/>
      <c r="O97" s="27"/>
      <c r="P97" s="90"/>
      <c r="Q97" s="90"/>
      <c r="R97" s="93"/>
      <c r="S97" s="27"/>
      <c r="T97" s="90"/>
      <c r="U97" s="90"/>
      <c r="V97" s="38"/>
    </row>
    <row r="98" spans="1:22">
      <c r="A98" s="12"/>
      <c r="B98" s="153" t="s">
        <v>848</v>
      </c>
      <c r="C98" s="27"/>
      <c r="D98" s="94">
        <v>8</v>
      </c>
      <c r="E98" s="94"/>
      <c r="F98" s="43"/>
      <c r="G98" s="27"/>
      <c r="H98" s="94" t="s">
        <v>312</v>
      </c>
      <c r="I98" s="94"/>
      <c r="J98" s="92" t="s">
        <v>267</v>
      </c>
      <c r="K98" s="27"/>
      <c r="L98" s="94">
        <v>12</v>
      </c>
      <c r="M98" s="94"/>
      <c r="N98" s="43"/>
      <c r="O98" s="27"/>
      <c r="P98" s="94" t="s">
        <v>313</v>
      </c>
      <c r="Q98" s="94"/>
      <c r="R98" s="92" t="s">
        <v>267</v>
      </c>
      <c r="S98" s="27"/>
      <c r="T98" s="94">
        <v>8</v>
      </c>
      <c r="U98" s="94"/>
      <c r="V98" s="43"/>
    </row>
    <row r="99" spans="1:22" ht="15.75" thickBot="1">
      <c r="A99" s="12"/>
      <c r="B99" s="153"/>
      <c r="C99" s="27"/>
      <c r="D99" s="90"/>
      <c r="E99" s="90"/>
      <c r="F99" s="38"/>
      <c r="G99" s="27"/>
      <c r="H99" s="90"/>
      <c r="I99" s="90"/>
      <c r="J99" s="93"/>
      <c r="K99" s="27"/>
      <c r="L99" s="90"/>
      <c r="M99" s="90"/>
      <c r="N99" s="38"/>
      <c r="O99" s="27"/>
      <c r="P99" s="90"/>
      <c r="Q99" s="90"/>
      <c r="R99" s="93"/>
      <c r="S99" s="27"/>
      <c r="T99" s="90"/>
      <c r="U99" s="90"/>
      <c r="V99" s="38"/>
    </row>
    <row r="100" spans="1:22">
      <c r="A100" s="12"/>
      <c r="B100" s="91" t="s">
        <v>849</v>
      </c>
      <c r="C100" s="27"/>
      <c r="D100" s="92" t="s">
        <v>241</v>
      </c>
      <c r="E100" s="94">
        <v>20</v>
      </c>
      <c r="F100" s="43"/>
      <c r="G100" s="27"/>
      <c r="H100" s="92" t="s">
        <v>241</v>
      </c>
      <c r="I100" s="94">
        <v>58</v>
      </c>
      <c r="J100" s="43"/>
      <c r="K100" s="27"/>
      <c r="L100" s="92" t="s">
        <v>241</v>
      </c>
      <c r="M100" s="94">
        <v>54</v>
      </c>
      <c r="N100" s="43"/>
      <c r="O100" s="27"/>
      <c r="P100" s="92" t="s">
        <v>241</v>
      </c>
      <c r="Q100" s="94" t="s">
        <v>578</v>
      </c>
      <c r="R100" s="92" t="s">
        <v>267</v>
      </c>
      <c r="S100" s="27"/>
      <c r="T100" s="92" t="s">
        <v>241</v>
      </c>
      <c r="U100" s="94">
        <v>21</v>
      </c>
      <c r="V100" s="43"/>
    </row>
    <row r="101" spans="1:22" ht="15.75" thickBot="1">
      <c r="A101" s="12"/>
      <c r="B101" s="91"/>
      <c r="C101" s="27"/>
      <c r="D101" s="98"/>
      <c r="E101" s="99"/>
      <c r="F101" s="44"/>
      <c r="G101" s="27"/>
      <c r="H101" s="98"/>
      <c r="I101" s="99"/>
      <c r="J101" s="44"/>
      <c r="K101" s="27"/>
      <c r="L101" s="98"/>
      <c r="M101" s="99"/>
      <c r="N101" s="44"/>
      <c r="O101" s="27"/>
      <c r="P101" s="98"/>
      <c r="Q101" s="99"/>
      <c r="R101" s="98"/>
      <c r="S101" s="27"/>
      <c r="T101" s="98"/>
      <c r="U101" s="99"/>
      <c r="V101" s="44"/>
    </row>
    <row r="102" spans="1:22" ht="15.75" thickTop="1">
      <c r="A102" s="12"/>
      <c r="B102" s="28" t="s">
        <v>817</v>
      </c>
      <c r="C102" s="28"/>
      <c r="D102" s="28"/>
      <c r="E102" s="28"/>
      <c r="F102" s="28"/>
      <c r="G102" s="28"/>
      <c r="H102" s="28"/>
      <c r="I102" s="28"/>
      <c r="J102" s="28"/>
      <c r="K102" s="28"/>
      <c r="L102" s="28"/>
      <c r="M102" s="28"/>
      <c r="N102" s="28"/>
      <c r="O102" s="28"/>
      <c r="P102" s="28"/>
      <c r="Q102" s="28"/>
      <c r="R102" s="28"/>
      <c r="S102" s="28"/>
      <c r="T102" s="28"/>
      <c r="U102" s="28"/>
      <c r="V102" s="28"/>
    </row>
    <row r="103" spans="1:22">
      <c r="A103" s="12"/>
      <c r="B103" s="28" t="s">
        <v>818</v>
      </c>
      <c r="C103" s="28"/>
      <c r="D103" s="28"/>
      <c r="E103" s="28"/>
      <c r="F103" s="28"/>
      <c r="G103" s="28"/>
      <c r="H103" s="28"/>
      <c r="I103" s="28"/>
      <c r="J103" s="28"/>
      <c r="K103" s="28"/>
      <c r="L103" s="28"/>
      <c r="M103" s="28"/>
      <c r="N103" s="28"/>
      <c r="O103" s="28"/>
      <c r="P103" s="28"/>
      <c r="Q103" s="28"/>
      <c r="R103" s="28"/>
      <c r="S103" s="28"/>
      <c r="T103" s="28"/>
      <c r="U103" s="28"/>
      <c r="V103" s="28"/>
    </row>
    <row r="104" spans="1:22">
      <c r="A104" s="12"/>
      <c r="B104" s="28" t="s">
        <v>819</v>
      </c>
      <c r="C104" s="28"/>
      <c r="D104" s="28"/>
      <c r="E104" s="28"/>
      <c r="F104" s="28"/>
      <c r="G104" s="28"/>
      <c r="H104" s="28"/>
      <c r="I104" s="28"/>
      <c r="J104" s="28"/>
      <c r="K104" s="28"/>
      <c r="L104" s="28"/>
      <c r="M104" s="28"/>
      <c r="N104" s="28"/>
      <c r="O104" s="28"/>
      <c r="P104" s="28"/>
      <c r="Q104" s="28"/>
      <c r="R104" s="28"/>
      <c r="S104" s="28"/>
      <c r="T104" s="28"/>
      <c r="U104" s="28"/>
      <c r="V104" s="28"/>
    </row>
    <row r="105" spans="1:22">
      <c r="A105" s="12"/>
      <c r="B105" s="25"/>
      <c r="C105" s="25"/>
      <c r="D105" s="25"/>
      <c r="E105" s="25"/>
      <c r="F105" s="25"/>
      <c r="G105" s="25"/>
      <c r="H105" s="25"/>
      <c r="I105" s="25"/>
      <c r="J105" s="25"/>
      <c r="K105" s="25"/>
      <c r="L105" s="25"/>
      <c r="M105" s="25"/>
      <c r="N105" s="25"/>
      <c r="O105" s="25"/>
      <c r="P105" s="25"/>
      <c r="Q105" s="25"/>
      <c r="R105" s="25"/>
      <c r="S105" s="25"/>
      <c r="T105" s="25"/>
      <c r="U105" s="25"/>
      <c r="V105" s="25"/>
    </row>
    <row r="106" spans="1:22">
      <c r="A106" s="12"/>
      <c r="B106" s="25"/>
      <c r="C106" s="25"/>
      <c r="D106" s="25"/>
      <c r="E106" s="25"/>
      <c r="F106" s="25"/>
      <c r="G106" s="25"/>
      <c r="H106" s="25"/>
      <c r="I106" s="25"/>
      <c r="J106" s="25"/>
      <c r="K106" s="25"/>
      <c r="L106" s="25"/>
      <c r="M106" s="25"/>
      <c r="N106" s="25"/>
      <c r="O106" s="25"/>
      <c r="P106" s="25"/>
      <c r="Q106" s="25"/>
      <c r="R106" s="25"/>
      <c r="S106" s="25"/>
      <c r="T106" s="25"/>
      <c r="U106" s="25"/>
      <c r="V106" s="25"/>
    </row>
    <row r="107" spans="1:22">
      <c r="A107" s="12"/>
      <c r="B107" s="15"/>
      <c r="C107" s="15"/>
      <c r="D107" s="15"/>
      <c r="E107" s="15"/>
      <c r="F107" s="15"/>
      <c r="G107" s="15"/>
      <c r="H107" s="15"/>
      <c r="I107" s="15"/>
      <c r="J107" s="15"/>
      <c r="K107" s="15"/>
      <c r="L107" s="15"/>
      <c r="M107" s="15"/>
      <c r="N107" s="15"/>
      <c r="O107" s="15"/>
      <c r="P107" s="15"/>
      <c r="Q107" s="15"/>
      <c r="R107" s="15"/>
      <c r="S107" s="15"/>
      <c r="T107" s="15"/>
      <c r="U107" s="15"/>
      <c r="V107" s="15"/>
    </row>
    <row r="108" spans="1:22" ht="15.75" thickBot="1">
      <c r="A108" s="12"/>
      <c r="B108" s="123" t="s">
        <v>850</v>
      </c>
      <c r="C108" s="16"/>
      <c r="D108" s="83" t="s">
        <v>24</v>
      </c>
      <c r="E108" s="83"/>
      <c r="F108" s="83"/>
      <c r="G108" s="16"/>
      <c r="H108" s="83" t="s">
        <v>821</v>
      </c>
      <c r="I108" s="83"/>
      <c r="J108" s="83"/>
      <c r="K108" s="16"/>
      <c r="L108" s="83" t="s">
        <v>822</v>
      </c>
      <c r="M108" s="83"/>
      <c r="N108" s="83"/>
      <c r="O108" s="16"/>
      <c r="P108" s="83" t="s">
        <v>823</v>
      </c>
      <c r="Q108" s="83"/>
      <c r="R108" s="83"/>
      <c r="S108" s="16"/>
      <c r="T108" s="83" t="s">
        <v>824</v>
      </c>
      <c r="U108" s="83"/>
      <c r="V108" s="83"/>
    </row>
    <row r="109" spans="1:22">
      <c r="A109" s="12"/>
      <c r="B109" s="77"/>
      <c r="C109" s="16"/>
      <c r="D109" s="85" t="s">
        <v>262</v>
      </c>
      <c r="E109" s="85"/>
      <c r="F109" s="85"/>
      <c r="G109" s="85"/>
      <c r="H109" s="85"/>
      <c r="I109" s="85"/>
      <c r="J109" s="85"/>
      <c r="K109" s="85"/>
      <c r="L109" s="85"/>
      <c r="M109" s="85"/>
      <c r="N109" s="85"/>
      <c r="O109" s="85"/>
      <c r="P109" s="85"/>
      <c r="Q109" s="85"/>
      <c r="R109" s="85"/>
      <c r="S109" s="85"/>
      <c r="T109" s="85"/>
      <c r="U109" s="85"/>
      <c r="V109" s="85"/>
    </row>
    <row r="110" spans="1:22">
      <c r="A110" s="12"/>
      <c r="B110" s="152" t="s">
        <v>825</v>
      </c>
      <c r="C110" s="16"/>
      <c r="D110" s="27"/>
      <c r="E110" s="27"/>
      <c r="F110" s="27"/>
      <c r="G110" s="16"/>
      <c r="H110" s="27"/>
      <c r="I110" s="27"/>
      <c r="J110" s="27"/>
      <c r="K110" s="16"/>
      <c r="L110" s="27"/>
      <c r="M110" s="27"/>
      <c r="N110" s="27"/>
      <c r="O110" s="16"/>
      <c r="P110" s="27"/>
      <c r="Q110" s="27"/>
      <c r="R110" s="27"/>
      <c r="S110" s="16"/>
      <c r="T110" s="27"/>
      <c r="U110" s="27"/>
      <c r="V110" s="27"/>
    </row>
    <row r="111" spans="1:22">
      <c r="A111" s="12"/>
      <c r="B111" s="16"/>
      <c r="C111" s="16"/>
      <c r="D111" s="27"/>
      <c r="E111" s="27"/>
      <c r="F111" s="27"/>
      <c r="G111" s="16"/>
      <c r="H111" s="27"/>
      <c r="I111" s="27"/>
      <c r="J111" s="27"/>
      <c r="K111" s="16"/>
      <c r="L111" s="27"/>
      <c r="M111" s="27"/>
      <c r="N111" s="27"/>
      <c r="O111" s="16"/>
      <c r="P111" s="27"/>
      <c r="Q111" s="27"/>
      <c r="R111" s="27"/>
      <c r="S111" s="16"/>
      <c r="T111" s="27"/>
      <c r="U111" s="27"/>
      <c r="V111" s="27"/>
    </row>
    <row r="112" spans="1:22">
      <c r="A112" s="12"/>
      <c r="B112" s="91" t="s">
        <v>826</v>
      </c>
      <c r="C112" s="27"/>
      <c r="D112" s="87" t="s">
        <v>241</v>
      </c>
      <c r="E112" s="89">
        <v>1496</v>
      </c>
      <c r="F112" s="27"/>
      <c r="G112" s="27"/>
      <c r="H112" s="87" t="s">
        <v>241</v>
      </c>
      <c r="I112" s="88">
        <v>531</v>
      </c>
      <c r="J112" s="27"/>
      <c r="K112" s="27"/>
      <c r="L112" s="87" t="s">
        <v>241</v>
      </c>
      <c r="M112" s="88">
        <v>440</v>
      </c>
      <c r="N112" s="27"/>
      <c r="O112" s="27"/>
      <c r="P112" s="87" t="s">
        <v>241</v>
      </c>
      <c r="Q112" s="88" t="s">
        <v>851</v>
      </c>
      <c r="R112" s="87" t="s">
        <v>267</v>
      </c>
      <c r="S112" s="27"/>
      <c r="T112" s="87" t="s">
        <v>241</v>
      </c>
      <c r="U112" s="89">
        <v>1524</v>
      </c>
      <c r="V112" s="27"/>
    </row>
    <row r="113" spans="1:22" ht="15.75" thickBot="1">
      <c r="A113" s="12"/>
      <c r="B113" s="91"/>
      <c r="C113" s="27"/>
      <c r="D113" s="93"/>
      <c r="E113" s="96"/>
      <c r="F113" s="38"/>
      <c r="G113" s="27"/>
      <c r="H113" s="93"/>
      <c r="I113" s="90"/>
      <c r="J113" s="38"/>
      <c r="K113" s="27"/>
      <c r="L113" s="93"/>
      <c r="M113" s="90"/>
      <c r="N113" s="38"/>
      <c r="O113" s="27"/>
      <c r="P113" s="93"/>
      <c r="Q113" s="90"/>
      <c r="R113" s="93"/>
      <c r="S113" s="27"/>
      <c r="T113" s="93"/>
      <c r="U113" s="96"/>
      <c r="V113" s="38"/>
    </row>
    <row r="114" spans="1:22">
      <c r="A114" s="12"/>
      <c r="B114" s="16"/>
      <c r="C114" s="16"/>
      <c r="D114" s="43"/>
      <c r="E114" s="43"/>
      <c r="F114" s="43"/>
      <c r="G114" s="16"/>
      <c r="H114" s="43"/>
      <c r="I114" s="43"/>
      <c r="J114" s="43"/>
      <c r="K114" s="16"/>
      <c r="L114" s="43"/>
      <c r="M114" s="43"/>
      <c r="N114" s="43"/>
      <c r="O114" s="16"/>
      <c r="P114" s="43"/>
      <c r="Q114" s="43"/>
      <c r="R114" s="43"/>
      <c r="S114" s="16"/>
      <c r="T114" s="43"/>
      <c r="U114" s="43"/>
      <c r="V114" s="43"/>
    </row>
    <row r="115" spans="1:22">
      <c r="A115" s="12"/>
      <c r="B115" s="91" t="s">
        <v>36</v>
      </c>
      <c r="C115" s="27"/>
      <c r="D115" s="88"/>
      <c r="E115" s="88"/>
      <c r="F115" s="27"/>
      <c r="G115" s="27"/>
      <c r="H115" s="88"/>
      <c r="I115" s="88"/>
      <c r="J115" s="27"/>
      <c r="K115" s="27"/>
      <c r="L115" s="88"/>
      <c r="M115" s="88"/>
      <c r="N115" s="27"/>
      <c r="O115" s="27"/>
      <c r="P115" s="88"/>
      <c r="Q115" s="88"/>
      <c r="R115" s="27"/>
      <c r="S115" s="27"/>
      <c r="T115" s="27"/>
      <c r="U115" s="27"/>
      <c r="V115" s="27"/>
    </row>
    <row r="116" spans="1:22">
      <c r="A116" s="12"/>
      <c r="B116" s="91"/>
      <c r="C116" s="27"/>
      <c r="D116" s="88"/>
      <c r="E116" s="88"/>
      <c r="F116" s="27"/>
      <c r="G116" s="27"/>
      <c r="H116" s="88"/>
      <c r="I116" s="88"/>
      <c r="J116" s="27"/>
      <c r="K116" s="27"/>
      <c r="L116" s="88"/>
      <c r="M116" s="88"/>
      <c r="N116" s="27"/>
      <c r="O116" s="27"/>
      <c r="P116" s="88"/>
      <c r="Q116" s="88"/>
      <c r="R116" s="27"/>
      <c r="S116" s="27"/>
      <c r="T116" s="27"/>
      <c r="U116" s="27"/>
      <c r="V116" s="27"/>
    </row>
    <row r="117" spans="1:22">
      <c r="A117" s="12"/>
      <c r="B117" s="86" t="s">
        <v>37</v>
      </c>
      <c r="C117" s="27"/>
      <c r="D117" s="88" t="s">
        <v>296</v>
      </c>
      <c r="E117" s="88"/>
      <c r="F117" s="27"/>
      <c r="G117" s="27"/>
      <c r="H117" s="88">
        <v>247</v>
      </c>
      <c r="I117" s="88"/>
      <c r="J117" s="27"/>
      <c r="K117" s="27"/>
      <c r="L117" s="88">
        <v>53</v>
      </c>
      <c r="M117" s="88"/>
      <c r="N117" s="27"/>
      <c r="O117" s="27"/>
      <c r="P117" s="88" t="s">
        <v>296</v>
      </c>
      <c r="Q117" s="88"/>
      <c r="R117" s="27"/>
      <c r="S117" s="27"/>
      <c r="T117" s="88">
        <v>300</v>
      </c>
      <c r="U117" s="88"/>
      <c r="V117" s="27"/>
    </row>
    <row r="118" spans="1:22">
      <c r="A118" s="12"/>
      <c r="B118" s="86"/>
      <c r="C118" s="27"/>
      <c r="D118" s="88"/>
      <c r="E118" s="88"/>
      <c r="F118" s="27"/>
      <c r="G118" s="27"/>
      <c r="H118" s="88"/>
      <c r="I118" s="88"/>
      <c r="J118" s="27"/>
      <c r="K118" s="27"/>
      <c r="L118" s="88"/>
      <c r="M118" s="88"/>
      <c r="N118" s="27"/>
      <c r="O118" s="27"/>
      <c r="P118" s="88"/>
      <c r="Q118" s="88"/>
      <c r="R118" s="27"/>
      <c r="S118" s="27"/>
      <c r="T118" s="88"/>
      <c r="U118" s="88"/>
      <c r="V118" s="27"/>
    </row>
    <row r="119" spans="1:22">
      <c r="A119" s="12"/>
      <c r="B119" s="86" t="s">
        <v>828</v>
      </c>
      <c r="C119" s="27"/>
      <c r="D119" s="89">
        <v>1013</v>
      </c>
      <c r="E119" s="89"/>
      <c r="F119" s="27"/>
      <c r="G119" s="27"/>
      <c r="H119" s="88" t="s">
        <v>296</v>
      </c>
      <c r="I119" s="88"/>
      <c r="J119" s="27"/>
      <c r="K119" s="27"/>
      <c r="L119" s="88">
        <v>62</v>
      </c>
      <c r="M119" s="88"/>
      <c r="N119" s="27"/>
      <c r="O119" s="27"/>
      <c r="P119" s="88" t="s">
        <v>851</v>
      </c>
      <c r="Q119" s="88"/>
      <c r="R119" s="87" t="s">
        <v>267</v>
      </c>
      <c r="S119" s="27"/>
      <c r="T119" s="88">
        <v>132</v>
      </c>
      <c r="U119" s="88"/>
      <c r="V119" s="27"/>
    </row>
    <row r="120" spans="1:22">
      <c r="A120" s="12"/>
      <c r="B120" s="86"/>
      <c r="C120" s="27"/>
      <c r="D120" s="89"/>
      <c r="E120" s="89"/>
      <c r="F120" s="27"/>
      <c r="G120" s="27"/>
      <c r="H120" s="88"/>
      <c r="I120" s="88"/>
      <c r="J120" s="27"/>
      <c r="K120" s="27"/>
      <c r="L120" s="88"/>
      <c r="M120" s="88"/>
      <c r="N120" s="27"/>
      <c r="O120" s="27"/>
      <c r="P120" s="88"/>
      <c r="Q120" s="88"/>
      <c r="R120" s="87"/>
      <c r="S120" s="27"/>
      <c r="T120" s="88"/>
      <c r="U120" s="88"/>
      <c r="V120" s="27"/>
    </row>
    <row r="121" spans="1:22">
      <c r="A121" s="12"/>
      <c r="B121" s="86" t="s">
        <v>829</v>
      </c>
      <c r="C121" s="27"/>
      <c r="D121" s="88">
        <v>505</v>
      </c>
      <c r="E121" s="88"/>
      <c r="F121" s="27"/>
      <c r="G121" s="27"/>
      <c r="H121" s="88">
        <v>1</v>
      </c>
      <c r="I121" s="88"/>
      <c r="J121" s="27"/>
      <c r="K121" s="27"/>
      <c r="L121" s="88" t="s">
        <v>296</v>
      </c>
      <c r="M121" s="88"/>
      <c r="N121" s="27"/>
      <c r="O121" s="27"/>
      <c r="P121" s="88" t="s">
        <v>296</v>
      </c>
      <c r="Q121" s="88"/>
      <c r="R121" s="27"/>
      <c r="S121" s="27"/>
      <c r="T121" s="88">
        <v>506</v>
      </c>
      <c r="U121" s="88"/>
      <c r="V121" s="27"/>
    </row>
    <row r="122" spans="1:22">
      <c r="A122" s="12"/>
      <c r="B122" s="86"/>
      <c r="C122" s="27"/>
      <c r="D122" s="88"/>
      <c r="E122" s="88"/>
      <c r="F122" s="27"/>
      <c r="G122" s="27"/>
      <c r="H122" s="88"/>
      <c r="I122" s="88"/>
      <c r="J122" s="27"/>
      <c r="K122" s="27"/>
      <c r="L122" s="88"/>
      <c r="M122" s="88"/>
      <c r="N122" s="27"/>
      <c r="O122" s="27"/>
      <c r="P122" s="88"/>
      <c r="Q122" s="88"/>
      <c r="R122" s="27"/>
      <c r="S122" s="27"/>
      <c r="T122" s="88"/>
      <c r="U122" s="88"/>
      <c r="V122" s="27"/>
    </row>
    <row r="123" spans="1:22">
      <c r="A123" s="12"/>
      <c r="B123" s="86" t="s">
        <v>39</v>
      </c>
      <c r="C123" s="27"/>
      <c r="D123" s="88">
        <v>162</v>
      </c>
      <c r="E123" s="88"/>
      <c r="F123" s="27"/>
      <c r="G123" s="27"/>
      <c r="H123" s="88">
        <v>74</v>
      </c>
      <c r="I123" s="88"/>
      <c r="J123" s="27"/>
      <c r="K123" s="27"/>
      <c r="L123" s="88">
        <v>131</v>
      </c>
      <c r="M123" s="88"/>
      <c r="N123" s="27"/>
      <c r="O123" s="27"/>
      <c r="P123" s="88">
        <v>12</v>
      </c>
      <c r="Q123" s="88"/>
      <c r="R123" s="27"/>
      <c r="S123" s="27"/>
      <c r="T123" s="88">
        <v>379</v>
      </c>
      <c r="U123" s="88"/>
      <c r="V123" s="27"/>
    </row>
    <row r="124" spans="1:22">
      <c r="A124" s="12"/>
      <c r="B124" s="86"/>
      <c r="C124" s="27"/>
      <c r="D124" s="88"/>
      <c r="E124" s="88"/>
      <c r="F124" s="27"/>
      <c r="G124" s="27"/>
      <c r="H124" s="88"/>
      <c r="I124" s="88"/>
      <c r="J124" s="27"/>
      <c r="K124" s="27"/>
      <c r="L124" s="88"/>
      <c r="M124" s="88"/>
      <c r="N124" s="27"/>
      <c r="O124" s="27"/>
      <c r="P124" s="88"/>
      <c r="Q124" s="88"/>
      <c r="R124" s="27"/>
      <c r="S124" s="27"/>
      <c r="T124" s="88"/>
      <c r="U124" s="88"/>
      <c r="V124" s="27"/>
    </row>
    <row r="125" spans="1:22">
      <c r="A125" s="12"/>
      <c r="B125" s="86" t="s">
        <v>40</v>
      </c>
      <c r="C125" s="27"/>
      <c r="D125" s="88">
        <v>1</v>
      </c>
      <c r="E125" s="88"/>
      <c r="F125" s="27"/>
      <c r="G125" s="27"/>
      <c r="H125" s="88">
        <v>31</v>
      </c>
      <c r="I125" s="88"/>
      <c r="J125" s="27"/>
      <c r="K125" s="27"/>
      <c r="L125" s="88">
        <v>44</v>
      </c>
      <c r="M125" s="88"/>
      <c r="N125" s="27"/>
      <c r="O125" s="27"/>
      <c r="P125" s="88" t="s">
        <v>311</v>
      </c>
      <c r="Q125" s="88"/>
      <c r="R125" s="87" t="s">
        <v>267</v>
      </c>
      <c r="S125" s="27"/>
      <c r="T125" s="88">
        <v>75</v>
      </c>
      <c r="U125" s="88"/>
      <c r="V125" s="27"/>
    </row>
    <row r="126" spans="1:22">
      <c r="A126" s="12"/>
      <c r="B126" s="86"/>
      <c r="C126" s="27"/>
      <c r="D126" s="88"/>
      <c r="E126" s="88"/>
      <c r="F126" s="27"/>
      <c r="G126" s="27"/>
      <c r="H126" s="88"/>
      <c r="I126" s="88"/>
      <c r="J126" s="27"/>
      <c r="K126" s="27"/>
      <c r="L126" s="88"/>
      <c r="M126" s="88"/>
      <c r="N126" s="27"/>
      <c r="O126" s="27"/>
      <c r="P126" s="88"/>
      <c r="Q126" s="88"/>
      <c r="R126" s="87"/>
      <c r="S126" s="27"/>
      <c r="T126" s="88"/>
      <c r="U126" s="88"/>
      <c r="V126" s="27"/>
    </row>
    <row r="127" spans="1:22">
      <c r="A127" s="12"/>
      <c r="B127" s="86" t="s">
        <v>42</v>
      </c>
      <c r="C127" s="27"/>
      <c r="D127" s="88">
        <v>20</v>
      </c>
      <c r="E127" s="88"/>
      <c r="F127" s="27"/>
      <c r="G127" s="27"/>
      <c r="H127" s="88">
        <v>11</v>
      </c>
      <c r="I127" s="88"/>
      <c r="J127" s="27"/>
      <c r="K127" s="27"/>
      <c r="L127" s="88">
        <v>6</v>
      </c>
      <c r="M127" s="88"/>
      <c r="N127" s="27"/>
      <c r="O127" s="27"/>
      <c r="P127" s="88" t="s">
        <v>296</v>
      </c>
      <c r="Q127" s="88"/>
      <c r="R127" s="27"/>
      <c r="S127" s="27"/>
      <c r="T127" s="88">
        <v>37</v>
      </c>
      <c r="U127" s="88"/>
      <c r="V127" s="27"/>
    </row>
    <row r="128" spans="1:22" ht="15.75" thickBot="1">
      <c r="A128" s="12"/>
      <c r="B128" s="86"/>
      <c r="C128" s="27"/>
      <c r="D128" s="90"/>
      <c r="E128" s="90"/>
      <c r="F128" s="38"/>
      <c r="G128" s="27"/>
      <c r="H128" s="90"/>
      <c r="I128" s="90"/>
      <c r="J128" s="38"/>
      <c r="K128" s="27"/>
      <c r="L128" s="90"/>
      <c r="M128" s="90"/>
      <c r="N128" s="38"/>
      <c r="O128" s="27"/>
      <c r="P128" s="90"/>
      <c r="Q128" s="90"/>
      <c r="R128" s="38"/>
      <c r="S128" s="27"/>
      <c r="T128" s="90"/>
      <c r="U128" s="90"/>
      <c r="V128" s="38"/>
    </row>
    <row r="129" spans="1:22">
      <c r="A129" s="12"/>
      <c r="B129" s="153" t="s">
        <v>43</v>
      </c>
      <c r="C129" s="27"/>
      <c r="D129" s="95">
        <v>1701</v>
      </c>
      <c r="E129" s="95"/>
      <c r="F129" s="43"/>
      <c r="G129" s="27"/>
      <c r="H129" s="94">
        <v>364</v>
      </c>
      <c r="I129" s="94"/>
      <c r="J129" s="43"/>
      <c r="K129" s="27"/>
      <c r="L129" s="94">
        <v>296</v>
      </c>
      <c r="M129" s="94"/>
      <c r="N129" s="43"/>
      <c r="O129" s="27"/>
      <c r="P129" s="94" t="s">
        <v>852</v>
      </c>
      <c r="Q129" s="94"/>
      <c r="R129" s="92" t="s">
        <v>267</v>
      </c>
      <c r="S129" s="27"/>
      <c r="T129" s="95">
        <v>1429</v>
      </c>
      <c r="U129" s="95"/>
      <c r="V129" s="43"/>
    </row>
    <row r="130" spans="1:22" ht="15.75" thickBot="1">
      <c r="A130" s="12"/>
      <c r="B130" s="153"/>
      <c r="C130" s="27"/>
      <c r="D130" s="96"/>
      <c r="E130" s="96"/>
      <c r="F130" s="38"/>
      <c r="G130" s="27"/>
      <c r="H130" s="90"/>
      <c r="I130" s="90"/>
      <c r="J130" s="38"/>
      <c r="K130" s="27"/>
      <c r="L130" s="90"/>
      <c r="M130" s="90"/>
      <c r="N130" s="38"/>
      <c r="O130" s="27"/>
      <c r="P130" s="90"/>
      <c r="Q130" s="90"/>
      <c r="R130" s="93"/>
      <c r="S130" s="27"/>
      <c r="T130" s="96"/>
      <c r="U130" s="96"/>
      <c r="V130" s="38"/>
    </row>
    <row r="131" spans="1:22">
      <c r="A131" s="12"/>
      <c r="B131" s="16"/>
      <c r="C131" s="16"/>
      <c r="D131" s="43"/>
      <c r="E131" s="43"/>
      <c r="F131" s="43"/>
      <c r="G131" s="16"/>
      <c r="H131" s="43"/>
      <c r="I131" s="43"/>
      <c r="J131" s="43"/>
      <c r="K131" s="16"/>
      <c r="L131" s="43"/>
      <c r="M131" s="43"/>
      <c r="N131" s="43"/>
      <c r="O131" s="16"/>
      <c r="P131" s="43"/>
      <c r="Q131" s="43"/>
      <c r="R131" s="43"/>
      <c r="S131" s="16"/>
      <c r="T131" s="43"/>
      <c r="U131" s="43"/>
      <c r="V131" s="43"/>
    </row>
    <row r="132" spans="1:22">
      <c r="A132" s="12"/>
      <c r="B132" s="91" t="s">
        <v>44</v>
      </c>
      <c r="C132" s="27"/>
      <c r="D132" s="88" t="s">
        <v>853</v>
      </c>
      <c r="E132" s="88"/>
      <c r="F132" s="87" t="s">
        <v>267</v>
      </c>
      <c r="G132" s="27"/>
      <c r="H132" s="88">
        <v>167</v>
      </c>
      <c r="I132" s="88"/>
      <c r="J132" s="27"/>
      <c r="K132" s="27"/>
      <c r="L132" s="88">
        <v>144</v>
      </c>
      <c r="M132" s="88"/>
      <c r="N132" s="27"/>
      <c r="O132" s="27"/>
      <c r="P132" s="88" t="s">
        <v>484</v>
      </c>
      <c r="Q132" s="88"/>
      <c r="R132" s="87" t="s">
        <v>267</v>
      </c>
      <c r="S132" s="27"/>
      <c r="T132" s="88">
        <v>95</v>
      </c>
      <c r="U132" s="88"/>
      <c r="V132" s="27"/>
    </row>
    <row r="133" spans="1:22" ht="15.75" thickBot="1">
      <c r="A133" s="12"/>
      <c r="B133" s="91"/>
      <c r="C133" s="27"/>
      <c r="D133" s="90"/>
      <c r="E133" s="90"/>
      <c r="F133" s="93"/>
      <c r="G133" s="27"/>
      <c r="H133" s="90"/>
      <c r="I133" s="90"/>
      <c r="J133" s="38"/>
      <c r="K133" s="27"/>
      <c r="L133" s="90"/>
      <c r="M133" s="90"/>
      <c r="N133" s="38"/>
      <c r="O133" s="27"/>
      <c r="P133" s="90"/>
      <c r="Q133" s="90"/>
      <c r="R133" s="93"/>
      <c r="S133" s="27"/>
      <c r="T133" s="90"/>
      <c r="U133" s="90"/>
      <c r="V133" s="38"/>
    </row>
    <row r="134" spans="1:22">
      <c r="A134" s="12"/>
      <c r="B134" s="16"/>
      <c r="C134" s="16"/>
      <c r="D134" s="43"/>
      <c r="E134" s="43"/>
      <c r="F134" s="43"/>
      <c r="G134" s="16"/>
      <c r="H134" s="43"/>
      <c r="I134" s="43"/>
      <c r="J134" s="43"/>
      <c r="K134" s="16"/>
      <c r="L134" s="43"/>
      <c r="M134" s="43"/>
      <c r="N134" s="43"/>
      <c r="O134" s="16"/>
      <c r="P134" s="43"/>
      <c r="Q134" s="43"/>
      <c r="R134" s="43"/>
      <c r="S134" s="16"/>
      <c r="T134" s="43"/>
      <c r="U134" s="43"/>
      <c r="V134" s="43"/>
    </row>
    <row r="135" spans="1:22">
      <c r="A135" s="12"/>
      <c r="B135" s="91" t="s">
        <v>45</v>
      </c>
      <c r="C135" s="27"/>
      <c r="D135" s="88"/>
      <c r="E135" s="88"/>
      <c r="F135" s="27"/>
      <c r="G135" s="27"/>
      <c r="H135" s="88"/>
      <c r="I135" s="88"/>
      <c r="J135" s="27"/>
      <c r="K135" s="27"/>
      <c r="L135" s="88"/>
      <c r="M135" s="88"/>
      <c r="N135" s="27"/>
      <c r="O135" s="27"/>
      <c r="P135" s="88"/>
      <c r="Q135" s="88"/>
      <c r="R135" s="27"/>
      <c r="S135" s="27"/>
      <c r="T135" s="88"/>
      <c r="U135" s="88"/>
      <c r="V135" s="27"/>
    </row>
    <row r="136" spans="1:22">
      <c r="A136" s="12"/>
      <c r="B136" s="91"/>
      <c r="C136" s="27"/>
      <c r="D136" s="88"/>
      <c r="E136" s="88"/>
      <c r="F136" s="27"/>
      <c r="G136" s="27"/>
      <c r="H136" s="88"/>
      <c r="I136" s="88"/>
      <c r="J136" s="27"/>
      <c r="K136" s="27"/>
      <c r="L136" s="88"/>
      <c r="M136" s="88"/>
      <c r="N136" s="27"/>
      <c r="O136" s="27"/>
      <c r="P136" s="88"/>
      <c r="Q136" s="88"/>
      <c r="R136" s="27"/>
      <c r="S136" s="27"/>
      <c r="T136" s="88"/>
      <c r="U136" s="88"/>
      <c r="V136" s="27"/>
    </row>
    <row r="137" spans="1:22">
      <c r="A137" s="12"/>
      <c r="B137" s="86" t="s">
        <v>854</v>
      </c>
      <c r="C137" s="27"/>
      <c r="D137" s="88" t="s">
        <v>855</v>
      </c>
      <c r="E137" s="88"/>
      <c r="F137" s="87" t="s">
        <v>267</v>
      </c>
      <c r="G137" s="27"/>
      <c r="H137" s="88" t="s">
        <v>296</v>
      </c>
      <c r="I137" s="88"/>
      <c r="J137" s="27"/>
      <c r="K137" s="27"/>
      <c r="L137" s="88" t="s">
        <v>296</v>
      </c>
      <c r="M137" s="88"/>
      <c r="N137" s="27"/>
      <c r="O137" s="27"/>
      <c r="P137" s="88" t="s">
        <v>296</v>
      </c>
      <c r="Q137" s="88"/>
      <c r="R137" s="27"/>
      <c r="S137" s="27"/>
      <c r="T137" s="88" t="s">
        <v>855</v>
      </c>
      <c r="U137" s="88"/>
      <c r="V137" s="87" t="s">
        <v>267</v>
      </c>
    </row>
    <row r="138" spans="1:22">
      <c r="A138" s="12"/>
      <c r="B138" s="86"/>
      <c r="C138" s="27"/>
      <c r="D138" s="88"/>
      <c r="E138" s="88"/>
      <c r="F138" s="87"/>
      <c r="G138" s="27"/>
      <c r="H138" s="88"/>
      <c r="I138" s="88"/>
      <c r="J138" s="27"/>
      <c r="K138" s="27"/>
      <c r="L138" s="88"/>
      <c r="M138" s="88"/>
      <c r="N138" s="27"/>
      <c r="O138" s="27"/>
      <c r="P138" s="88"/>
      <c r="Q138" s="88"/>
      <c r="R138" s="27"/>
      <c r="S138" s="27"/>
      <c r="T138" s="88"/>
      <c r="U138" s="88"/>
      <c r="V138" s="87"/>
    </row>
    <row r="139" spans="1:22">
      <c r="A139" s="12"/>
      <c r="B139" s="86" t="s">
        <v>47</v>
      </c>
      <c r="C139" s="27"/>
      <c r="D139" s="88">
        <v>1</v>
      </c>
      <c r="E139" s="88"/>
      <c r="F139" s="27"/>
      <c r="G139" s="27"/>
      <c r="H139" s="88" t="s">
        <v>296</v>
      </c>
      <c r="I139" s="88"/>
      <c r="J139" s="27"/>
      <c r="K139" s="27"/>
      <c r="L139" s="88">
        <v>18</v>
      </c>
      <c r="M139" s="88"/>
      <c r="N139" s="27"/>
      <c r="O139" s="27"/>
      <c r="P139" s="88" t="s">
        <v>312</v>
      </c>
      <c r="Q139" s="88"/>
      <c r="R139" s="87" t="s">
        <v>267</v>
      </c>
      <c r="S139" s="27"/>
      <c r="T139" s="88">
        <v>17</v>
      </c>
      <c r="U139" s="88"/>
      <c r="V139" s="27"/>
    </row>
    <row r="140" spans="1:22">
      <c r="A140" s="12"/>
      <c r="B140" s="86"/>
      <c r="C140" s="27"/>
      <c r="D140" s="88"/>
      <c r="E140" s="88"/>
      <c r="F140" s="27"/>
      <c r="G140" s="27"/>
      <c r="H140" s="88"/>
      <c r="I140" s="88"/>
      <c r="J140" s="27"/>
      <c r="K140" s="27"/>
      <c r="L140" s="88"/>
      <c r="M140" s="88"/>
      <c r="N140" s="27"/>
      <c r="O140" s="27"/>
      <c r="P140" s="88"/>
      <c r="Q140" s="88"/>
      <c r="R140" s="87"/>
      <c r="S140" s="27"/>
      <c r="T140" s="88"/>
      <c r="U140" s="88"/>
      <c r="V140" s="27"/>
    </row>
    <row r="141" spans="1:22">
      <c r="A141" s="12"/>
      <c r="B141" s="86" t="s">
        <v>833</v>
      </c>
      <c r="C141" s="27"/>
      <c r="D141" s="88">
        <v>192</v>
      </c>
      <c r="E141" s="88"/>
      <c r="F141" s="27"/>
      <c r="G141" s="27"/>
      <c r="H141" s="88">
        <v>1</v>
      </c>
      <c r="I141" s="88"/>
      <c r="J141" s="27"/>
      <c r="K141" s="27"/>
      <c r="L141" s="88" t="s">
        <v>296</v>
      </c>
      <c r="M141" s="88"/>
      <c r="N141" s="27"/>
      <c r="O141" s="27"/>
      <c r="P141" s="88" t="s">
        <v>593</v>
      </c>
      <c r="Q141" s="88"/>
      <c r="R141" s="87" t="s">
        <v>267</v>
      </c>
      <c r="S141" s="27"/>
      <c r="T141" s="88">
        <v>2</v>
      </c>
      <c r="U141" s="88"/>
      <c r="V141" s="27"/>
    </row>
    <row r="142" spans="1:22">
      <c r="A142" s="12"/>
      <c r="B142" s="86"/>
      <c r="C142" s="27"/>
      <c r="D142" s="88"/>
      <c r="E142" s="88"/>
      <c r="F142" s="27"/>
      <c r="G142" s="27"/>
      <c r="H142" s="88"/>
      <c r="I142" s="88"/>
      <c r="J142" s="27"/>
      <c r="K142" s="27"/>
      <c r="L142" s="88"/>
      <c r="M142" s="88"/>
      <c r="N142" s="27"/>
      <c r="O142" s="27"/>
      <c r="P142" s="88"/>
      <c r="Q142" s="88"/>
      <c r="R142" s="87"/>
      <c r="S142" s="27"/>
      <c r="T142" s="88"/>
      <c r="U142" s="88"/>
      <c r="V142" s="27"/>
    </row>
    <row r="143" spans="1:22">
      <c r="A143" s="12"/>
      <c r="B143" s="86" t="s">
        <v>835</v>
      </c>
      <c r="C143" s="27"/>
      <c r="D143" s="88" t="s">
        <v>312</v>
      </c>
      <c r="E143" s="88"/>
      <c r="F143" s="87" t="s">
        <v>267</v>
      </c>
      <c r="G143" s="27"/>
      <c r="H143" s="88" t="s">
        <v>311</v>
      </c>
      <c r="I143" s="88"/>
      <c r="J143" s="87" t="s">
        <v>267</v>
      </c>
      <c r="K143" s="27"/>
      <c r="L143" s="88" t="s">
        <v>311</v>
      </c>
      <c r="M143" s="88"/>
      <c r="N143" s="87" t="s">
        <v>267</v>
      </c>
      <c r="O143" s="27"/>
      <c r="P143" s="88">
        <v>3</v>
      </c>
      <c r="Q143" s="88"/>
      <c r="R143" s="27"/>
      <c r="S143" s="27"/>
      <c r="T143" s="88" t="s">
        <v>311</v>
      </c>
      <c r="U143" s="88"/>
      <c r="V143" s="87" t="s">
        <v>267</v>
      </c>
    </row>
    <row r="144" spans="1:22">
      <c r="A144" s="12"/>
      <c r="B144" s="86"/>
      <c r="C144" s="27"/>
      <c r="D144" s="88"/>
      <c r="E144" s="88"/>
      <c r="F144" s="87"/>
      <c r="G144" s="27"/>
      <c r="H144" s="88"/>
      <c r="I144" s="88"/>
      <c r="J144" s="87"/>
      <c r="K144" s="27"/>
      <c r="L144" s="88"/>
      <c r="M144" s="88"/>
      <c r="N144" s="87"/>
      <c r="O144" s="27"/>
      <c r="P144" s="88"/>
      <c r="Q144" s="88"/>
      <c r="R144" s="27"/>
      <c r="S144" s="27"/>
      <c r="T144" s="88"/>
      <c r="U144" s="88"/>
      <c r="V144" s="87"/>
    </row>
    <row r="145" spans="1:22">
      <c r="A145" s="12"/>
      <c r="B145" s="86" t="s">
        <v>836</v>
      </c>
      <c r="C145" s="27"/>
      <c r="D145" s="88" t="s">
        <v>451</v>
      </c>
      <c r="E145" s="88"/>
      <c r="F145" s="87" t="s">
        <v>267</v>
      </c>
      <c r="G145" s="27"/>
      <c r="H145" s="88" t="s">
        <v>306</v>
      </c>
      <c r="I145" s="88"/>
      <c r="J145" s="87" t="s">
        <v>267</v>
      </c>
      <c r="K145" s="27"/>
      <c r="L145" s="88" t="s">
        <v>314</v>
      </c>
      <c r="M145" s="88"/>
      <c r="N145" s="87" t="s">
        <v>267</v>
      </c>
      <c r="O145" s="27"/>
      <c r="P145" s="88">
        <v>16</v>
      </c>
      <c r="Q145" s="88"/>
      <c r="R145" s="27"/>
      <c r="S145" s="27"/>
      <c r="T145" s="88" t="s">
        <v>840</v>
      </c>
      <c r="U145" s="88"/>
      <c r="V145" s="87" t="s">
        <v>267</v>
      </c>
    </row>
    <row r="146" spans="1:22">
      <c r="A146" s="12"/>
      <c r="B146" s="86"/>
      <c r="C146" s="27"/>
      <c r="D146" s="88"/>
      <c r="E146" s="88"/>
      <c r="F146" s="87"/>
      <c r="G146" s="27"/>
      <c r="H146" s="88"/>
      <c r="I146" s="88"/>
      <c r="J146" s="87"/>
      <c r="K146" s="27"/>
      <c r="L146" s="88"/>
      <c r="M146" s="88"/>
      <c r="N146" s="87"/>
      <c r="O146" s="27"/>
      <c r="P146" s="88"/>
      <c r="Q146" s="88"/>
      <c r="R146" s="27"/>
      <c r="S146" s="27"/>
      <c r="T146" s="88"/>
      <c r="U146" s="88"/>
      <c r="V146" s="87"/>
    </row>
    <row r="147" spans="1:22">
      <c r="A147" s="12"/>
      <c r="B147" s="86" t="s">
        <v>49</v>
      </c>
      <c r="C147" s="27"/>
      <c r="D147" s="88" t="s">
        <v>296</v>
      </c>
      <c r="E147" s="88"/>
      <c r="F147" s="27"/>
      <c r="G147" s="27"/>
      <c r="H147" s="88" t="s">
        <v>296</v>
      </c>
      <c r="I147" s="88"/>
      <c r="J147" s="27"/>
      <c r="K147" s="27"/>
      <c r="L147" s="88">
        <v>9</v>
      </c>
      <c r="M147" s="88"/>
      <c r="N147" s="27"/>
      <c r="O147" s="27"/>
      <c r="P147" s="88" t="s">
        <v>296</v>
      </c>
      <c r="Q147" s="88"/>
      <c r="R147" s="27"/>
      <c r="S147" s="27"/>
      <c r="T147" s="88">
        <v>9</v>
      </c>
      <c r="U147" s="88"/>
      <c r="V147" s="27"/>
    </row>
    <row r="148" spans="1:22" ht="15.75" thickBot="1">
      <c r="A148" s="12"/>
      <c r="B148" s="86"/>
      <c r="C148" s="27"/>
      <c r="D148" s="90"/>
      <c r="E148" s="90"/>
      <c r="F148" s="38"/>
      <c r="G148" s="27"/>
      <c r="H148" s="90"/>
      <c r="I148" s="90"/>
      <c r="J148" s="38"/>
      <c r="K148" s="27"/>
      <c r="L148" s="90"/>
      <c r="M148" s="90"/>
      <c r="N148" s="38"/>
      <c r="O148" s="27"/>
      <c r="P148" s="90"/>
      <c r="Q148" s="90"/>
      <c r="R148" s="38"/>
      <c r="S148" s="27"/>
      <c r="T148" s="90"/>
      <c r="U148" s="90"/>
      <c r="V148" s="38"/>
    </row>
    <row r="149" spans="1:22">
      <c r="A149" s="12"/>
      <c r="B149" s="153" t="s">
        <v>50</v>
      </c>
      <c r="C149" s="27"/>
      <c r="D149" s="94">
        <v>95</v>
      </c>
      <c r="E149" s="94"/>
      <c r="F149" s="43"/>
      <c r="G149" s="27"/>
      <c r="H149" s="94" t="s">
        <v>306</v>
      </c>
      <c r="I149" s="94"/>
      <c r="J149" s="92" t="s">
        <v>267</v>
      </c>
      <c r="K149" s="27"/>
      <c r="L149" s="94">
        <v>11</v>
      </c>
      <c r="M149" s="94"/>
      <c r="N149" s="43"/>
      <c r="O149" s="27"/>
      <c r="P149" s="94" t="s">
        <v>856</v>
      </c>
      <c r="Q149" s="94"/>
      <c r="R149" s="92" t="s">
        <v>267</v>
      </c>
      <c r="S149" s="27"/>
      <c r="T149" s="94" t="s">
        <v>857</v>
      </c>
      <c r="U149" s="94"/>
      <c r="V149" s="92" t="s">
        <v>267</v>
      </c>
    </row>
    <row r="150" spans="1:22" ht="15.75" thickBot="1">
      <c r="A150" s="12"/>
      <c r="B150" s="153"/>
      <c r="C150" s="27"/>
      <c r="D150" s="90"/>
      <c r="E150" s="90"/>
      <c r="F150" s="38"/>
      <c r="G150" s="27"/>
      <c r="H150" s="90"/>
      <c r="I150" s="90"/>
      <c r="J150" s="93"/>
      <c r="K150" s="27"/>
      <c r="L150" s="90"/>
      <c r="M150" s="90"/>
      <c r="N150" s="38"/>
      <c r="O150" s="27"/>
      <c r="P150" s="90"/>
      <c r="Q150" s="90"/>
      <c r="R150" s="93"/>
      <c r="S150" s="27"/>
      <c r="T150" s="90"/>
      <c r="U150" s="90"/>
      <c r="V150" s="93"/>
    </row>
    <row r="151" spans="1:22">
      <c r="A151" s="12"/>
      <c r="B151" s="16"/>
      <c r="C151" s="16"/>
      <c r="D151" s="43"/>
      <c r="E151" s="43"/>
      <c r="F151" s="43"/>
      <c r="G151" s="16"/>
      <c r="H151" s="43"/>
      <c r="I151" s="43"/>
      <c r="J151" s="43"/>
      <c r="K151" s="16"/>
      <c r="L151" s="43"/>
      <c r="M151" s="43"/>
      <c r="N151" s="43"/>
      <c r="O151" s="16"/>
      <c r="P151" s="43"/>
      <c r="Q151" s="43"/>
      <c r="R151" s="43"/>
      <c r="S151" s="16"/>
      <c r="T151" s="43"/>
      <c r="U151" s="43"/>
      <c r="V151" s="43"/>
    </row>
    <row r="152" spans="1:22">
      <c r="A152" s="12"/>
      <c r="B152" s="155" t="s">
        <v>838</v>
      </c>
      <c r="C152" s="27"/>
      <c r="D152" s="158" t="s">
        <v>595</v>
      </c>
      <c r="E152" s="158"/>
      <c r="F152" s="159" t="s">
        <v>267</v>
      </c>
      <c r="G152" s="27"/>
      <c r="H152" s="158">
        <v>139</v>
      </c>
      <c r="I152" s="158"/>
      <c r="J152" s="27"/>
      <c r="K152" s="27"/>
      <c r="L152" s="158">
        <v>155</v>
      </c>
      <c r="M152" s="158"/>
      <c r="N152" s="27"/>
      <c r="O152" s="27"/>
      <c r="P152" s="158" t="s">
        <v>460</v>
      </c>
      <c r="Q152" s="158"/>
      <c r="R152" s="159" t="s">
        <v>267</v>
      </c>
      <c r="S152" s="27"/>
      <c r="T152" s="158" t="s">
        <v>311</v>
      </c>
      <c r="U152" s="158"/>
      <c r="V152" s="159" t="s">
        <v>267</v>
      </c>
    </row>
    <row r="153" spans="1:22">
      <c r="A153" s="12"/>
      <c r="B153" s="155"/>
      <c r="C153" s="27"/>
      <c r="D153" s="158"/>
      <c r="E153" s="158"/>
      <c r="F153" s="159"/>
      <c r="G153" s="27"/>
      <c r="H153" s="158"/>
      <c r="I153" s="158"/>
      <c r="J153" s="27"/>
      <c r="K153" s="27"/>
      <c r="L153" s="158"/>
      <c r="M153" s="158"/>
      <c r="N153" s="27"/>
      <c r="O153" s="27"/>
      <c r="P153" s="158"/>
      <c r="Q153" s="158"/>
      <c r="R153" s="159"/>
      <c r="S153" s="27"/>
      <c r="T153" s="158"/>
      <c r="U153" s="158"/>
      <c r="V153" s="159"/>
    </row>
    <row r="154" spans="1:22">
      <c r="A154" s="12"/>
      <c r="B154" s="16"/>
      <c r="C154" s="16"/>
      <c r="D154" s="27"/>
      <c r="E154" s="27"/>
      <c r="F154" s="27"/>
      <c r="G154" s="16"/>
      <c r="H154" s="27"/>
      <c r="I154" s="27"/>
      <c r="J154" s="27"/>
      <c r="K154" s="16"/>
      <c r="L154" s="27"/>
      <c r="M154" s="27"/>
      <c r="N154" s="27"/>
      <c r="O154" s="16"/>
      <c r="P154" s="27"/>
      <c r="Q154" s="27"/>
      <c r="R154" s="27"/>
      <c r="S154" s="16"/>
      <c r="T154" s="27"/>
      <c r="U154" s="27"/>
      <c r="V154" s="27"/>
    </row>
    <row r="155" spans="1:22">
      <c r="A155" s="12"/>
      <c r="B155" s="91" t="s">
        <v>191</v>
      </c>
      <c r="C155" s="27"/>
      <c r="D155" s="88" t="s">
        <v>858</v>
      </c>
      <c r="E155" s="88"/>
      <c r="F155" s="87" t="s">
        <v>267</v>
      </c>
      <c r="G155" s="27"/>
      <c r="H155" s="88">
        <v>51</v>
      </c>
      <c r="I155" s="88"/>
      <c r="J155" s="27"/>
      <c r="K155" s="27"/>
      <c r="L155" s="88">
        <v>58</v>
      </c>
      <c r="M155" s="88"/>
      <c r="N155" s="27"/>
      <c r="O155" s="27"/>
      <c r="P155" s="88">
        <v>3</v>
      </c>
      <c r="Q155" s="88"/>
      <c r="R155" s="27"/>
      <c r="S155" s="27"/>
      <c r="T155" s="88" t="s">
        <v>296</v>
      </c>
      <c r="U155" s="88"/>
      <c r="V155" s="27"/>
    </row>
    <row r="156" spans="1:22" ht="15.75" thickBot="1">
      <c r="A156" s="12"/>
      <c r="B156" s="91"/>
      <c r="C156" s="27"/>
      <c r="D156" s="90"/>
      <c r="E156" s="90"/>
      <c r="F156" s="93"/>
      <c r="G156" s="27"/>
      <c r="H156" s="90"/>
      <c r="I156" s="90"/>
      <c r="J156" s="38"/>
      <c r="K156" s="27"/>
      <c r="L156" s="90"/>
      <c r="M156" s="90"/>
      <c r="N156" s="38"/>
      <c r="O156" s="27"/>
      <c r="P156" s="90"/>
      <c r="Q156" s="90"/>
      <c r="R156" s="38"/>
      <c r="S156" s="27"/>
      <c r="T156" s="90"/>
      <c r="U156" s="90"/>
      <c r="V156" s="38"/>
    </row>
    <row r="157" spans="1:22">
      <c r="A157" s="12"/>
      <c r="B157" s="16"/>
      <c r="C157" s="16"/>
      <c r="D157" s="43"/>
      <c r="E157" s="43"/>
      <c r="F157" s="43"/>
      <c r="G157" s="16"/>
      <c r="H157" s="43"/>
      <c r="I157" s="43"/>
      <c r="J157" s="43"/>
      <c r="K157" s="16"/>
      <c r="L157" s="43"/>
      <c r="M157" s="43"/>
      <c r="N157" s="43"/>
      <c r="O157" s="16"/>
      <c r="P157" s="43"/>
      <c r="Q157" s="43"/>
      <c r="R157" s="43"/>
      <c r="S157" s="16"/>
      <c r="T157" s="43"/>
      <c r="U157" s="43"/>
      <c r="V157" s="43"/>
    </row>
    <row r="158" spans="1:22">
      <c r="A158" s="12"/>
      <c r="B158" s="155" t="s">
        <v>843</v>
      </c>
      <c r="C158" s="27"/>
      <c r="D158" s="158">
        <v>2</v>
      </c>
      <c r="E158" s="158"/>
      <c r="F158" s="27"/>
      <c r="G158" s="27"/>
      <c r="H158" s="158">
        <v>88</v>
      </c>
      <c r="I158" s="158"/>
      <c r="J158" s="27"/>
      <c r="K158" s="27"/>
      <c r="L158" s="158">
        <v>97</v>
      </c>
      <c r="M158" s="158"/>
      <c r="N158" s="27"/>
      <c r="O158" s="27"/>
      <c r="P158" s="158" t="s">
        <v>421</v>
      </c>
      <c r="Q158" s="158"/>
      <c r="R158" s="159" t="s">
        <v>267</v>
      </c>
      <c r="S158" s="27"/>
      <c r="T158" s="158" t="s">
        <v>311</v>
      </c>
      <c r="U158" s="158"/>
      <c r="V158" s="159" t="s">
        <v>267</v>
      </c>
    </row>
    <row r="159" spans="1:22">
      <c r="A159" s="12"/>
      <c r="B159" s="155"/>
      <c r="C159" s="27"/>
      <c r="D159" s="158"/>
      <c r="E159" s="158"/>
      <c r="F159" s="27"/>
      <c r="G159" s="27"/>
      <c r="H159" s="158"/>
      <c r="I159" s="158"/>
      <c r="J159" s="27"/>
      <c r="K159" s="27"/>
      <c r="L159" s="158"/>
      <c r="M159" s="158"/>
      <c r="N159" s="27"/>
      <c r="O159" s="27"/>
      <c r="P159" s="158"/>
      <c r="Q159" s="158"/>
      <c r="R159" s="159"/>
      <c r="S159" s="27"/>
      <c r="T159" s="158"/>
      <c r="U159" s="158"/>
      <c r="V159" s="159"/>
    </row>
    <row r="160" spans="1:22">
      <c r="A160" s="12"/>
      <c r="B160" s="16"/>
      <c r="C160" s="16"/>
      <c r="D160" s="27"/>
      <c r="E160" s="27"/>
      <c r="F160" s="27"/>
      <c r="G160" s="16"/>
      <c r="H160" s="27"/>
      <c r="I160" s="27"/>
      <c r="J160" s="27"/>
      <c r="K160" s="16"/>
      <c r="L160" s="27"/>
      <c r="M160" s="27"/>
      <c r="N160" s="27"/>
      <c r="O160" s="16"/>
      <c r="P160" s="27"/>
      <c r="Q160" s="27"/>
      <c r="R160" s="27"/>
      <c r="S160" s="16"/>
      <c r="T160" s="27"/>
      <c r="U160" s="27"/>
      <c r="V160" s="27"/>
    </row>
    <row r="161" spans="1:22">
      <c r="A161" s="12"/>
      <c r="B161" s="86" t="s">
        <v>859</v>
      </c>
      <c r="C161" s="27"/>
      <c r="D161" s="88" t="s">
        <v>296</v>
      </c>
      <c r="E161" s="88"/>
      <c r="F161" s="27"/>
      <c r="G161" s="27"/>
      <c r="H161" s="88">
        <v>3</v>
      </c>
      <c r="I161" s="88"/>
      <c r="J161" s="27"/>
      <c r="K161" s="27"/>
      <c r="L161" s="36" t="s">
        <v>296</v>
      </c>
      <c r="M161" s="36"/>
      <c r="N161" s="27"/>
      <c r="O161" s="27"/>
      <c r="P161" s="88" t="s">
        <v>296</v>
      </c>
      <c r="Q161" s="88"/>
      <c r="R161" s="27"/>
      <c r="S161" s="27"/>
      <c r="T161" s="88">
        <v>3</v>
      </c>
      <c r="U161" s="88"/>
      <c r="V161" s="27"/>
    </row>
    <row r="162" spans="1:22" ht="15.75" thickBot="1">
      <c r="A162" s="12"/>
      <c r="B162" s="86"/>
      <c r="C162" s="27"/>
      <c r="D162" s="90"/>
      <c r="E162" s="90"/>
      <c r="F162" s="38"/>
      <c r="G162" s="27"/>
      <c r="H162" s="90"/>
      <c r="I162" s="90"/>
      <c r="J162" s="38"/>
      <c r="K162" s="27"/>
      <c r="L162" s="37"/>
      <c r="M162" s="37"/>
      <c r="N162" s="38"/>
      <c r="O162" s="27"/>
      <c r="P162" s="90"/>
      <c r="Q162" s="90"/>
      <c r="R162" s="38"/>
      <c r="S162" s="27"/>
      <c r="T162" s="90"/>
      <c r="U162" s="90"/>
      <c r="V162" s="38"/>
    </row>
    <row r="163" spans="1:22">
      <c r="A163" s="12"/>
      <c r="B163" s="16"/>
      <c r="C163" s="16"/>
      <c r="D163" s="43"/>
      <c r="E163" s="43"/>
      <c r="F163" s="43"/>
      <c r="G163" s="16"/>
      <c r="H163" s="43"/>
      <c r="I163" s="43"/>
      <c r="J163" s="43"/>
      <c r="K163" s="16"/>
      <c r="L163" s="43"/>
      <c r="M163" s="43"/>
      <c r="N163" s="43"/>
      <c r="O163" s="16"/>
      <c r="P163" s="43"/>
      <c r="Q163" s="43"/>
      <c r="R163" s="43"/>
      <c r="S163" s="16"/>
      <c r="T163" s="43"/>
      <c r="U163" s="43"/>
      <c r="V163" s="43"/>
    </row>
    <row r="164" spans="1:22">
      <c r="A164" s="12"/>
      <c r="B164" s="91" t="s">
        <v>81</v>
      </c>
      <c r="C164" s="27"/>
      <c r="D164" s="87" t="s">
        <v>241</v>
      </c>
      <c r="E164" s="88">
        <v>2</v>
      </c>
      <c r="F164" s="27"/>
      <c r="G164" s="27"/>
      <c r="H164" s="87" t="s">
        <v>241</v>
      </c>
      <c r="I164" s="88">
        <v>91</v>
      </c>
      <c r="J164" s="27"/>
      <c r="K164" s="27"/>
      <c r="L164" s="87" t="s">
        <v>241</v>
      </c>
      <c r="M164" s="88">
        <v>97</v>
      </c>
      <c r="N164" s="27"/>
      <c r="O164" s="27"/>
      <c r="P164" s="87" t="s">
        <v>241</v>
      </c>
      <c r="Q164" s="88" t="s">
        <v>421</v>
      </c>
      <c r="R164" s="87" t="s">
        <v>267</v>
      </c>
      <c r="S164" s="27"/>
      <c r="T164" s="87" t="s">
        <v>241</v>
      </c>
      <c r="U164" s="88">
        <v>2</v>
      </c>
      <c r="V164" s="27"/>
    </row>
    <row r="165" spans="1:22" ht="15.75" thickBot="1">
      <c r="A165" s="12"/>
      <c r="B165" s="91"/>
      <c r="C165" s="27"/>
      <c r="D165" s="98"/>
      <c r="E165" s="99"/>
      <c r="F165" s="44"/>
      <c r="G165" s="27"/>
      <c r="H165" s="98"/>
      <c r="I165" s="99"/>
      <c r="J165" s="44"/>
      <c r="K165" s="27"/>
      <c r="L165" s="98"/>
      <c r="M165" s="99"/>
      <c r="N165" s="44"/>
      <c r="O165" s="27"/>
      <c r="P165" s="98"/>
      <c r="Q165" s="99"/>
      <c r="R165" s="98"/>
      <c r="S165" s="27"/>
      <c r="T165" s="98"/>
      <c r="U165" s="99"/>
      <c r="V165" s="44"/>
    </row>
    <row r="166" spans="1:22" ht="15.75" thickTop="1">
      <c r="A166" s="12"/>
      <c r="B166" s="16"/>
      <c r="C166" s="16"/>
      <c r="D166" s="45"/>
      <c r="E166" s="45"/>
      <c r="F166" s="45"/>
      <c r="G166" s="16"/>
      <c r="H166" s="45"/>
      <c r="I166" s="45"/>
      <c r="J166" s="45"/>
      <c r="K166" s="16"/>
      <c r="L166" s="45"/>
      <c r="M166" s="45"/>
      <c r="N166" s="45"/>
      <c r="O166" s="16"/>
      <c r="P166" s="45"/>
      <c r="Q166" s="45"/>
      <c r="R166" s="45"/>
      <c r="S166" s="16"/>
      <c r="T166" s="45"/>
      <c r="U166" s="45"/>
      <c r="V166" s="45"/>
    </row>
    <row r="167" spans="1:22">
      <c r="A167" s="12"/>
      <c r="B167" s="152" t="s">
        <v>193</v>
      </c>
      <c r="C167" s="16"/>
      <c r="D167" s="27"/>
      <c r="E167" s="27"/>
      <c r="F167" s="27"/>
      <c r="G167" s="16"/>
      <c r="H167" s="27"/>
      <c r="I167" s="27"/>
      <c r="J167" s="27"/>
      <c r="K167" s="16"/>
      <c r="L167" s="27"/>
      <c r="M167" s="27"/>
      <c r="N167" s="27"/>
      <c r="O167" s="16"/>
      <c r="P167" s="27"/>
      <c r="Q167" s="27"/>
      <c r="R167" s="27"/>
      <c r="S167" s="16"/>
      <c r="T167" s="27"/>
      <c r="U167" s="27"/>
      <c r="V167" s="27"/>
    </row>
    <row r="168" spans="1:22">
      <c r="A168" s="12"/>
      <c r="B168" s="16"/>
      <c r="C168" s="16"/>
      <c r="D168" s="27"/>
      <c r="E168" s="27"/>
      <c r="F168" s="27"/>
      <c r="G168" s="16"/>
      <c r="H168" s="27"/>
      <c r="I168" s="27"/>
      <c r="J168" s="27"/>
      <c r="K168" s="16"/>
      <c r="L168" s="27"/>
      <c r="M168" s="27"/>
      <c r="N168" s="27"/>
      <c r="O168" s="16"/>
      <c r="P168" s="27"/>
      <c r="Q168" s="27"/>
      <c r="R168" s="27"/>
      <c r="S168" s="16"/>
      <c r="T168" s="27"/>
      <c r="U168" s="27"/>
      <c r="V168" s="27"/>
    </row>
    <row r="169" spans="1:22">
      <c r="A169" s="12"/>
      <c r="B169" s="91" t="s">
        <v>81</v>
      </c>
      <c r="C169" s="27"/>
      <c r="D169" s="87" t="s">
        <v>241</v>
      </c>
      <c r="E169" s="88">
        <v>2</v>
      </c>
      <c r="F169" s="27"/>
      <c r="G169" s="27"/>
      <c r="H169" s="87" t="s">
        <v>241</v>
      </c>
      <c r="I169" s="88">
        <v>91</v>
      </c>
      <c r="J169" s="27"/>
      <c r="K169" s="27"/>
      <c r="L169" s="87" t="s">
        <v>241</v>
      </c>
      <c r="M169" s="88">
        <v>97</v>
      </c>
      <c r="N169" s="27"/>
      <c r="O169" s="27"/>
      <c r="P169" s="87" t="s">
        <v>241</v>
      </c>
      <c r="Q169" s="88" t="s">
        <v>421</v>
      </c>
      <c r="R169" s="87" t="s">
        <v>267</v>
      </c>
      <c r="S169" s="27"/>
      <c r="T169" s="87" t="s">
        <v>241</v>
      </c>
      <c r="U169" s="88">
        <v>2</v>
      </c>
      <c r="V169" s="27"/>
    </row>
    <row r="170" spans="1:22" ht="15.75" thickBot="1">
      <c r="A170" s="12"/>
      <c r="B170" s="91"/>
      <c r="C170" s="27"/>
      <c r="D170" s="93"/>
      <c r="E170" s="90"/>
      <c r="F170" s="38"/>
      <c r="G170" s="27"/>
      <c r="H170" s="93"/>
      <c r="I170" s="90"/>
      <c r="J170" s="38"/>
      <c r="K170" s="27"/>
      <c r="L170" s="93"/>
      <c r="M170" s="90"/>
      <c r="N170" s="38"/>
      <c r="O170" s="27"/>
      <c r="P170" s="93"/>
      <c r="Q170" s="90"/>
      <c r="R170" s="93"/>
      <c r="S170" s="27"/>
      <c r="T170" s="93"/>
      <c r="U170" s="90"/>
      <c r="V170" s="38"/>
    </row>
    <row r="171" spans="1:22">
      <c r="A171" s="12"/>
      <c r="B171" s="16"/>
      <c r="C171" s="16"/>
      <c r="D171" s="43"/>
      <c r="E171" s="43"/>
      <c r="F171" s="43"/>
      <c r="G171" s="16"/>
      <c r="H171" s="43"/>
      <c r="I171" s="43"/>
      <c r="J171" s="43"/>
      <c r="K171" s="16"/>
      <c r="L171" s="43"/>
      <c r="M171" s="43"/>
      <c r="N171" s="43"/>
      <c r="O171" s="16"/>
      <c r="P171" s="43"/>
      <c r="Q171" s="43"/>
      <c r="R171" s="43"/>
      <c r="S171" s="16"/>
      <c r="T171" s="43"/>
      <c r="U171" s="43"/>
      <c r="V171" s="43"/>
    </row>
    <row r="172" spans="1:22">
      <c r="A172" s="12"/>
      <c r="B172" s="73" t="s">
        <v>82</v>
      </c>
      <c r="C172" s="16"/>
      <c r="D172" s="27"/>
      <c r="E172" s="27"/>
      <c r="F172" s="27"/>
      <c r="G172" s="16"/>
      <c r="H172" s="27"/>
      <c r="I172" s="27"/>
      <c r="J172" s="27"/>
      <c r="K172" s="16"/>
      <c r="L172" s="27"/>
      <c r="M172" s="27"/>
      <c r="N172" s="27"/>
      <c r="O172" s="16"/>
      <c r="P172" s="27"/>
      <c r="Q172" s="27"/>
      <c r="R172" s="27"/>
      <c r="S172" s="16"/>
      <c r="T172" s="27"/>
      <c r="U172" s="27"/>
      <c r="V172" s="27"/>
    </row>
    <row r="173" spans="1:22">
      <c r="A173" s="12"/>
      <c r="B173" s="86" t="s">
        <v>846</v>
      </c>
      <c r="C173" s="27"/>
      <c r="D173" s="88" t="s">
        <v>494</v>
      </c>
      <c r="E173" s="88"/>
      <c r="F173" s="87" t="s">
        <v>267</v>
      </c>
      <c r="G173" s="27"/>
      <c r="H173" s="88" t="s">
        <v>278</v>
      </c>
      <c r="I173" s="88"/>
      <c r="J173" s="87" t="s">
        <v>267</v>
      </c>
      <c r="K173" s="27"/>
      <c r="L173" s="88" t="s">
        <v>296</v>
      </c>
      <c r="M173" s="88"/>
      <c r="N173" s="27"/>
      <c r="O173" s="27"/>
      <c r="P173" s="88">
        <v>5</v>
      </c>
      <c r="Q173" s="88"/>
      <c r="R173" s="27"/>
      <c r="S173" s="27"/>
      <c r="T173" s="88" t="s">
        <v>494</v>
      </c>
      <c r="U173" s="88"/>
      <c r="V173" s="87" t="s">
        <v>267</v>
      </c>
    </row>
    <row r="174" spans="1:22">
      <c r="A174" s="12"/>
      <c r="B174" s="86"/>
      <c r="C174" s="27"/>
      <c r="D174" s="88"/>
      <c r="E174" s="88"/>
      <c r="F174" s="87"/>
      <c r="G174" s="27"/>
      <c r="H174" s="88"/>
      <c r="I174" s="88"/>
      <c r="J174" s="87"/>
      <c r="K174" s="27"/>
      <c r="L174" s="88"/>
      <c r="M174" s="88"/>
      <c r="N174" s="27"/>
      <c r="O174" s="27"/>
      <c r="P174" s="88"/>
      <c r="Q174" s="88"/>
      <c r="R174" s="27"/>
      <c r="S174" s="27"/>
      <c r="T174" s="88"/>
      <c r="U174" s="88"/>
      <c r="V174" s="87"/>
    </row>
    <row r="175" spans="1:22">
      <c r="A175" s="12"/>
      <c r="B175" s="86" t="s">
        <v>847</v>
      </c>
      <c r="C175" s="27"/>
      <c r="D175" s="88" t="s">
        <v>311</v>
      </c>
      <c r="E175" s="88"/>
      <c r="F175" s="87" t="s">
        <v>267</v>
      </c>
      <c r="G175" s="27"/>
      <c r="H175" s="88" t="s">
        <v>296</v>
      </c>
      <c r="I175" s="88"/>
      <c r="J175" s="27"/>
      <c r="K175" s="27"/>
      <c r="L175" s="88" t="s">
        <v>296</v>
      </c>
      <c r="M175" s="88"/>
      <c r="N175" s="27"/>
      <c r="O175" s="27"/>
      <c r="P175" s="88" t="s">
        <v>296</v>
      </c>
      <c r="Q175" s="88"/>
      <c r="R175" s="27"/>
      <c r="S175" s="27"/>
      <c r="T175" s="88" t="s">
        <v>311</v>
      </c>
      <c r="U175" s="88"/>
      <c r="V175" s="87" t="s">
        <v>267</v>
      </c>
    </row>
    <row r="176" spans="1:22">
      <c r="A176" s="12"/>
      <c r="B176" s="86"/>
      <c r="C176" s="27"/>
      <c r="D176" s="88"/>
      <c r="E176" s="88"/>
      <c r="F176" s="87"/>
      <c r="G176" s="27"/>
      <c r="H176" s="88"/>
      <c r="I176" s="88"/>
      <c r="J176" s="27"/>
      <c r="K176" s="27"/>
      <c r="L176" s="88"/>
      <c r="M176" s="88"/>
      <c r="N176" s="27"/>
      <c r="O176" s="27"/>
      <c r="P176" s="88"/>
      <c r="Q176" s="88"/>
      <c r="R176" s="27"/>
      <c r="S176" s="27"/>
      <c r="T176" s="88"/>
      <c r="U176" s="88"/>
      <c r="V176" s="87"/>
    </row>
    <row r="177" spans="1:22">
      <c r="A177" s="12"/>
      <c r="B177" s="86" t="s">
        <v>860</v>
      </c>
      <c r="C177" s="27"/>
      <c r="D177" s="88">
        <v>5</v>
      </c>
      <c r="E177" s="88"/>
      <c r="F177" s="27"/>
      <c r="G177" s="27"/>
      <c r="H177" s="88" t="s">
        <v>296</v>
      </c>
      <c r="I177" s="88"/>
      <c r="J177" s="27"/>
      <c r="K177" s="27"/>
      <c r="L177" s="88">
        <v>5</v>
      </c>
      <c r="M177" s="88"/>
      <c r="N177" s="27"/>
      <c r="O177" s="27"/>
      <c r="P177" s="88" t="s">
        <v>278</v>
      </c>
      <c r="Q177" s="88"/>
      <c r="R177" s="87" t="s">
        <v>267</v>
      </c>
      <c r="S177" s="27"/>
      <c r="T177" s="88">
        <v>5</v>
      </c>
      <c r="U177" s="88"/>
      <c r="V177" s="27"/>
    </row>
    <row r="178" spans="1:22" ht="15.75" thickBot="1">
      <c r="A178" s="12"/>
      <c r="B178" s="86"/>
      <c r="C178" s="27"/>
      <c r="D178" s="90"/>
      <c r="E178" s="90"/>
      <c r="F178" s="38"/>
      <c r="G178" s="27"/>
      <c r="H178" s="90"/>
      <c r="I178" s="90"/>
      <c r="J178" s="38"/>
      <c r="K178" s="27"/>
      <c r="L178" s="90"/>
      <c r="M178" s="90"/>
      <c r="N178" s="38"/>
      <c r="O178" s="27"/>
      <c r="P178" s="90"/>
      <c r="Q178" s="90"/>
      <c r="R178" s="93"/>
      <c r="S178" s="27"/>
      <c r="T178" s="90"/>
      <c r="U178" s="90"/>
      <c r="V178" s="38"/>
    </row>
    <row r="179" spans="1:22">
      <c r="A179" s="12"/>
      <c r="B179" s="153" t="s">
        <v>86</v>
      </c>
      <c r="C179" s="27"/>
      <c r="D179" s="94" t="s">
        <v>312</v>
      </c>
      <c r="E179" s="94"/>
      <c r="F179" s="92" t="s">
        <v>267</v>
      </c>
      <c r="G179" s="27"/>
      <c r="H179" s="94" t="s">
        <v>278</v>
      </c>
      <c r="I179" s="94"/>
      <c r="J179" s="92" t="s">
        <v>267</v>
      </c>
      <c r="K179" s="27"/>
      <c r="L179" s="94">
        <v>5</v>
      </c>
      <c r="M179" s="94"/>
      <c r="N179" s="43"/>
      <c r="O179" s="27"/>
      <c r="P179" s="94" t="s">
        <v>296</v>
      </c>
      <c r="Q179" s="94"/>
      <c r="R179" s="43"/>
      <c r="S179" s="27"/>
      <c r="T179" s="94" t="s">
        <v>312</v>
      </c>
      <c r="U179" s="94"/>
      <c r="V179" s="92" t="s">
        <v>267</v>
      </c>
    </row>
    <row r="180" spans="1:22">
      <c r="A180" s="12"/>
      <c r="B180" s="153"/>
      <c r="C180" s="27"/>
      <c r="D180" s="88"/>
      <c r="E180" s="88"/>
      <c r="F180" s="87"/>
      <c r="G180" s="27"/>
      <c r="H180" s="103"/>
      <c r="I180" s="103"/>
      <c r="J180" s="102"/>
      <c r="K180" s="27"/>
      <c r="L180" s="103"/>
      <c r="M180" s="103"/>
      <c r="N180" s="65"/>
      <c r="O180" s="27"/>
      <c r="P180" s="103"/>
      <c r="Q180" s="103"/>
      <c r="R180" s="65"/>
      <c r="S180" s="27"/>
      <c r="T180" s="103"/>
      <c r="U180" s="103"/>
      <c r="V180" s="102"/>
    </row>
    <row r="181" spans="1:22">
      <c r="A181" s="12"/>
      <c r="B181" s="86" t="s">
        <v>195</v>
      </c>
      <c r="C181" s="27"/>
      <c r="D181" s="88" t="s">
        <v>311</v>
      </c>
      <c r="E181" s="88"/>
      <c r="F181" s="87" t="s">
        <v>267</v>
      </c>
      <c r="G181" s="27"/>
      <c r="H181" s="88" t="s">
        <v>312</v>
      </c>
      <c r="I181" s="88"/>
      <c r="J181" s="87" t="s">
        <v>267</v>
      </c>
      <c r="K181" s="27"/>
      <c r="L181" s="88">
        <v>2</v>
      </c>
      <c r="M181" s="88"/>
      <c r="N181" s="27"/>
      <c r="O181" s="27"/>
      <c r="P181" s="88" t="s">
        <v>296</v>
      </c>
      <c r="Q181" s="88"/>
      <c r="R181" s="27"/>
      <c r="S181" s="27"/>
      <c r="T181" s="88" t="s">
        <v>311</v>
      </c>
      <c r="U181" s="88"/>
      <c r="V181" s="87" t="s">
        <v>267</v>
      </c>
    </row>
    <row r="182" spans="1:22" ht="15.75" thickBot="1">
      <c r="A182" s="12"/>
      <c r="B182" s="86"/>
      <c r="C182" s="27"/>
      <c r="D182" s="90"/>
      <c r="E182" s="90"/>
      <c r="F182" s="93"/>
      <c r="G182" s="27"/>
      <c r="H182" s="90"/>
      <c r="I182" s="90"/>
      <c r="J182" s="93"/>
      <c r="K182" s="27"/>
      <c r="L182" s="90"/>
      <c r="M182" s="90"/>
      <c r="N182" s="38"/>
      <c r="O182" s="27"/>
      <c r="P182" s="90"/>
      <c r="Q182" s="90"/>
      <c r="R182" s="38"/>
      <c r="S182" s="27"/>
      <c r="T182" s="90"/>
      <c r="U182" s="90"/>
      <c r="V182" s="93"/>
    </row>
    <row r="183" spans="1:22">
      <c r="A183" s="12"/>
      <c r="B183" s="153" t="s">
        <v>848</v>
      </c>
      <c r="C183" s="27"/>
      <c r="D183" s="94" t="s">
        <v>311</v>
      </c>
      <c r="E183" s="94"/>
      <c r="F183" s="92" t="s">
        <v>267</v>
      </c>
      <c r="G183" s="27"/>
      <c r="H183" s="94" t="s">
        <v>285</v>
      </c>
      <c r="I183" s="94"/>
      <c r="J183" s="92" t="s">
        <v>267</v>
      </c>
      <c r="K183" s="27"/>
      <c r="L183" s="94">
        <v>3</v>
      </c>
      <c r="M183" s="94"/>
      <c r="N183" s="43"/>
      <c r="O183" s="27"/>
      <c r="P183" s="94" t="s">
        <v>296</v>
      </c>
      <c r="Q183" s="94"/>
      <c r="R183" s="43"/>
      <c r="S183" s="27"/>
      <c r="T183" s="94" t="s">
        <v>311</v>
      </c>
      <c r="U183" s="94"/>
      <c r="V183" s="92" t="s">
        <v>267</v>
      </c>
    </row>
    <row r="184" spans="1:22" ht="15.75" thickBot="1">
      <c r="A184" s="12"/>
      <c r="B184" s="153"/>
      <c r="C184" s="27"/>
      <c r="D184" s="90"/>
      <c r="E184" s="90"/>
      <c r="F184" s="93"/>
      <c r="G184" s="27"/>
      <c r="H184" s="90"/>
      <c r="I184" s="90"/>
      <c r="J184" s="93"/>
      <c r="K184" s="27"/>
      <c r="L184" s="90"/>
      <c r="M184" s="90"/>
      <c r="N184" s="38"/>
      <c r="O184" s="27"/>
      <c r="P184" s="90"/>
      <c r="Q184" s="90"/>
      <c r="R184" s="38"/>
      <c r="S184" s="27"/>
      <c r="T184" s="90"/>
      <c r="U184" s="90"/>
      <c r="V184" s="93"/>
    </row>
    <row r="185" spans="1:22">
      <c r="A185" s="12"/>
      <c r="B185" s="91" t="s">
        <v>849</v>
      </c>
      <c r="C185" s="27"/>
      <c r="D185" s="92" t="s">
        <v>241</v>
      </c>
      <c r="E185" s="94">
        <v>1</v>
      </c>
      <c r="F185" s="43"/>
      <c r="G185" s="27"/>
      <c r="H185" s="92" t="s">
        <v>241</v>
      </c>
      <c r="I185" s="94">
        <v>88</v>
      </c>
      <c r="J185" s="43"/>
      <c r="K185" s="27"/>
      <c r="L185" s="92" t="s">
        <v>241</v>
      </c>
      <c r="M185" s="94">
        <v>100</v>
      </c>
      <c r="N185" s="43"/>
      <c r="O185" s="27"/>
      <c r="P185" s="92" t="s">
        <v>241</v>
      </c>
      <c r="Q185" s="94" t="s">
        <v>421</v>
      </c>
      <c r="R185" s="92" t="s">
        <v>267</v>
      </c>
      <c r="S185" s="27"/>
      <c r="T185" s="92" t="s">
        <v>241</v>
      </c>
      <c r="U185" s="94">
        <v>1</v>
      </c>
      <c r="V185" s="43"/>
    </row>
    <row r="186" spans="1:22" ht="15.75" thickBot="1">
      <c r="A186" s="12"/>
      <c r="B186" s="91"/>
      <c r="C186" s="27"/>
      <c r="D186" s="98"/>
      <c r="E186" s="99"/>
      <c r="F186" s="44"/>
      <c r="G186" s="27"/>
      <c r="H186" s="98"/>
      <c r="I186" s="99"/>
      <c r="J186" s="44"/>
      <c r="K186" s="27"/>
      <c r="L186" s="98"/>
      <c r="M186" s="99"/>
      <c r="N186" s="44"/>
      <c r="O186" s="27"/>
      <c r="P186" s="98"/>
      <c r="Q186" s="99"/>
      <c r="R186" s="98"/>
      <c r="S186" s="27"/>
      <c r="T186" s="98"/>
      <c r="U186" s="99"/>
      <c r="V186" s="44"/>
    </row>
    <row r="187" spans="1:22" ht="15.75" thickTop="1">
      <c r="A187" s="12"/>
      <c r="B187" s="28" t="s">
        <v>817</v>
      </c>
      <c r="C187" s="28"/>
      <c r="D187" s="28"/>
      <c r="E187" s="28"/>
      <c r="F187" s="28"/>
      <c r="G187" s="28"/>
      <c r="H187" s="28"/>
      <c r="I187" s="28"/>
      <c r="J187" s="28"/>
      <c r="K187" s="28"/>
      <c r="L187" s="28"/>
      <c r="M187" s="28"/>
      <c r="N187" s="28"/>
      <c r="O187" s="28"/>
      <c r="P187" s="28"/>
      <c r="Q187" s="28"/>
      <c r="R187" s="28"/>
      <c r="S187" s="28"/>
      <c r="T187" s="28"/>
      <c r="U187" s="28"/>
      <c r="V187" s="28"/>
    </row>
    <row r="188" spans="1:22">
      <c r="A188" s="12"/>
      <c r="B188" s="28" t="s">
        <v>861</v>
      </c>
      <c r="C188" s="28"/>
      <c r="D188" s="28"/>
      <c r="E188" s="28"/>
      <c r="F188" s="28"/>
      <c r="G188" s="28"/>
      <c r="H188" s="28"/>
      <c r="I188" s="28"/>
      <c r="J188" s="28"/>
      <c r="K188" s="28"/>
      <c r="L188" s="28"/>
      <c r="M188" s="28"/>
      <c r="N188" s="28"/>
      <c r="O188" s="28"/>
      <c r="P188" s="28"/>
      <c r="Q188" s="28"/>
      <c r="R188" s="28"/>
      <c r="S188" s="28"/>
      <c r="T188" s="28"/>
      <c r="U188" s="28"/>
      <c r="V188" s="28"/>
    </row>
    <row r="189" spans="1:22">
      <c r="A189" s="12"/>
      <c r="B189" s="28" t="s">
        <v>819</v>
      </c>
      <c r="C189" s="28"/>
      <c r="D189" s="28"/>
      <c r="E189" s="28"/>
      <c r="F189" s="28"/>
      <c r="G189" s="28"/>
      <c r="H189" s="28"/>
      <c r="I189" s="28"/>
      <c r="J189" s="28"/>
      <c r="K189" s="28"/>
      <c r="L189" s="28"/>
      <c r="M189" s="28"/>
      <c r="N189" s="28"/>
      <c r="O189" s="28"/>
      <c r="P189" s="28"/>
      <c r="Q189" s="28"/>
      <c r="R189" s="28"/>
      <c r="S189" s="28"/>
      <c r="T189" s="28"/>
      <c r="U189" s="28"/>
      <c r="V189" s="28"/>
    </row>
    <row r="190" spans="1:22">
      <c r="A190" s="12"/>
      <c r="B190" s="25"/>
      <c r="C190" s="25"/>
      <c r="D190" s="25"/>
      <c r="E190" s="25"/>
      <c r="F190" s="25"/>
      <c r="G190" s="25"/>
      <c r="H190" s="25"/>
      <c r="I190" s="25"/>
      <c r="J190" s="25"/>
      <c r="K190" s="25"/>
      <c r="L190" s="25"/>
      <c r="M190" s="25"/>
      <c r="N190" s="25"/>
      <c r="O190" s="25"/>
      <c r="P190" s="25"/>
      <c r="Q190" s="25"/>
      <c r="R190" s="25"/>
      <c r="S190" s="25"/>
      <c r="T190" s="25"/>
      <c r="U190" s="25"/>
      <c r="V190" s="25"/>
    </row>
    <row r="191" spans="1:22">
      <c r="A191" s="12"/>
      <c r="B191" s="25"/>
      <c r="C191" s="25"/>
      <c r="D191" s="25"/>
      <c r="E191" s="25"/>
      <c r="F191" s="25"/>
      <c r="G191" s="25"/>
      <c r="H191" s="25"/>
      <c r="I191" s="25"/>
      <c r="J191" s="25"/>
      <c r="K191" s="25"/>
      <c r="L191" s="25"/>
      <c r="M191" s="25"/>
      <c r="N191" s="25"/>
      <c r="O191" s="25"/>
      <c r="P191" s="25"/>
      <c r="Q191" s="25"/>
      <c r="R191" s="25"/>
      <c r="S191" s="25"/>
      <c r="T191" s="25"/>
      <c r="U191" s="25"/>
      <c r="V191" s="25"/>
    </row>
    <row r="192" spans="1:22">
      <c r="A192" s="12"/>
      <c r="B192" s="15"/>
      <c r="C192" s="15"/>
      <c r="D192" s="15"/>
      <c r="E192" s="15"/>
      <c r="F192" s="15"/>
      <c r="G192" s="15"/>
      <c r="H192" s="15"/>
      <c r="I192" s="15"/>
      <c r="J192" s="15"/>
      <c r="K192" s="15"/>
      <c r="L192" s="15"/>
      <c r="M192" s="15"/>
      <c r="N192" s="15"/>
      <c r="O192" s="15"/>
      <c r="P192" s="15"/>
      <c r="Q192" s="15"/>
      <c r="R192" s="15"/>
      <c r="S192" s="15"/>
      <c r="T192" s="15"/>
      <c r="U192" s="15"/>
      <c r="V192" s="15"/>
    </row>
    <row r="193" spans="1:22" ht="15.75" thickBot="1">
      <c r="A193" s="12"/>
      <c r="B193" s="123" t="s">
        <v>862</v>
      </c>
      <c r="C193" s="16"/>
      <c r="D193" s="83" t="s">
        <v>24</v>
      </c>
      <c r="E193" s="83"/>
      <c r="F193" s="83"/>
      <c r="G193" s="16"/>
      <c r="H193" s="83" t="s">
        <v>821</v>
      </c>
      <c r="I193" s="83"/>
      <c r="J193" s="83"/>
      <c r="K193" s="16"/>
      <c r="L193" s="83" t="s">
        <v>822</v>
      </c>
      <c r="M193" s="83"/>
      <c r="N193" s="83"/>
      <c r="O193" s="16"/>
      <c r="P193" s="83" t="s">
        <v>823</v>
      </c>
      <c r="Q193" s="83"/>
      <c r="R193" s="83"/>
      <c r="S193" s="16"/>
      <c r="T193" s="83" t="s">
        <v>824</v>
      </c>
      <c r="U193" s="83"/>
      <c r="V193" s="83"/>
    </row>
    <row r="194" spans="1:22">
      <c r="A194" s="12"/>
      <c r="B194" s="77"/>
      <c r="C194" s="16"/>
      <c r="D194" s="85" t="s">
        <v>262</v>
      </c>
      <c r="E194" s="85"/>
      <c r="F194" s="85"/>
      <c r="G194" s="85"/>
      <c r="H194" s="85"/>
      <c r="I194" s="85"/>
      <c r="J194" s="85"/>
      <c r="K194" s="85"/>
      <c r="L194" s="85"/>
      <c r="M194" s="85"/>
      <c r="N194" s="85"/>
      <c r="O194" s="85"/>
      <c r="P194" s="85"/>
      <c r="Q194" s="85"/>
      <c r="R194" s="85"/>
      <c r="S194" s="85"/>
      <c r="T194" s="85"/>
      <c r="U194" s="85"/>
      <c r="V194" s="85"/>
    </row>
    <row r="195" spans="1:22">
      <c r="A195" s="12"/>
      <c r="B195" s="74" t="s">
        <v>863</v>
      </c>
      <c r="C195" s="16"/>
      <c r="D195" s="87"/>
      <c r="E195" s="87"/>
      <c r="F195" s="87"/>
      <c r="G195" s="16"/>
      <c r="H195" s="87"/>
      <c r="I195" s="87"/>
      <c r="J195" s="87"/>
      <c r="K195" s="16"/>
      <c r="L195" s="87"/>
      <c r="M195" s="87"/>
      <c r="N195" s="87"/>
      <c r="O195" s="16"/>
      <c r="P195" s="87"/>
      <c r="Q195" s="87"/>
      <c r="R195" s="87"/>
      <c r="S195" s="16"/>
      <c r="T195" s="87"/>
      <c r="U195" s="87"/>
      <c r="V195" s="87"/>
    </row>
    <row r="196" spans="1:22">
      <c r="A196" s="12"/>
      <c r="B196" s="73" t="s">
        <v>92</v>
      </c>
      <c r="C196" s="16"/>
      <c r="D196" s="87"/>
      <c r="E196" s="87"/>
      <c r="F196" s="87"/>
      <c r="G196" s="16"/>
      <c r="H196" s="87"/>
      <c r="I196" s="87"/>
      <c r="J196" s="87"/>
      <c r="K196" s="16"/>
      <c r="L196" s="87"/>
      <c r="M196" s="87"/>
      <c r="N196" s="87"/>
      <c r="O196" s="16"/>
      <c r="P196" s="87"/>
      <c r="Q196" s="87"/>
      <c r="R196" s="87"/>
      <c r="S196" s="16"/>
      <c r="T196" s="87"/>
      <c r="U196" s="87"/>
      <c r="V196" s="87"/>
    </row>
    <row r="197" spans="1:22">
      <c r="A197" s="12"/>
      <c r="B197" s="86" t="s">
        <v>93</v>
      </c>
      <c r="C197" s="27"/>
      <c r="D197" s="87" t="s">
        <v>241</v>
      </c>
      <c r="E197" s="88" t="s">
        <v>296</v>
      </c>
      <c r="F197" s="27"/>
      <c r="G197" s="27"/>
      <c r="H197" s="87" t="s">
        <v>241</v>
      </c>
      <c r="I197" s="88">
        <v>2</v>
      </c>
      <c r="J197" s="27"/>
      <c r="K197" s="27"/>
      <c r="L197" s="87" t="s">
        <v>241</v>
      </c>
      <c r="M197" s="88" t="s">
        <v>296</v>
      </c>
      <c r="N197" s="27"/>
      <c r="O197" s="27"/>
      <c r="P197" s="87" t="s">
        <v>241</v>
      </c>
      <c r="Q197" s="88" t="s">
        <v>296</v>
      </c>
      <c r="R197" s="27"/>
      <c r="S197" s="27"/>
      <c r="T197" s="87" t="s">
        <v>241</v>
      </c>
      <c r="U197" s="88">
        <v>2</v>
      </c>
      <c r="V197" s="27"/>
    </row>
    <row r="198" spans="1:22">
      <c r="A198" s="12"/>
      <c r="B198" s="86"/>
      <c r="C198" s="27"/>
      <c r="D198" s="87"/>
      <c r="E198" s="88"/>
      <c r="F198" s="27"/>
      <c r="G198" s="27"/>
      <c r="H198" s="87"/>
      <c r="I198" s="88"/>
      <c r="J198" s="27"/>
      <c r="K198" s="27"/>
      <c r="L198" s="87"/>
      <c r="M198" s="88"/>
      <c r="N198" s="27"/>
      <c r="O198" s="27"/>
      <c r="P198" s="87"/>
      <c r="Q198" s="88"/>
      <c r="R198" s="27"/>
      <c r="S198" s="27"/>
      <c r="T198" s="87"/>
      <c r="U198" s="88"/>
      <c r="V198" s="27"/>
    </row>
    <row r="199" spans="1:22">
      <c r="A199" s="12"/>
      <c r="B199" s="86" t="s">
        <v>94</v>
      </c>
      <c r="C199" s="27"/>
      <c r="D199" s="88"/>
      <c r="E199" s="88"/>
      <c r="F199" s="27"/>
      <c r="G199" s="27"/>
      <c r="H199" s="88"/>
      <c r="I199" s="88"/>
      <c r="J199" s="27"/>
      <c r="K199" s="27"/>
      <c r="L199" s="88"/>
      <c r="M199" s="88"/>
      <c r="N199" s="27"/>
      <c r="O199" s="27"/>
      <c r="P199" s="88"/>
      <c r="Q199" s="88"/>
      <c r="R199" s="27"/>
      <c r="S199" s="27"/>
      <c r="T199" s="88"/>
      <c r="U199" s="88"/>
      <c r="V199" s="27"/>
    </row>
    <row r="200" spans="1:22">
      <c r="A200" s="12"/>
      <c r="B200" s="86"/>
      <c r="C200" s="27"/>
      <c r="D200" s="88"/>
      <c r="E200" s="88"/>
      <c r="F200" s="27"/>
      <c r="G200" s="27"/>
      <c r="H200" s="88"/>
      <c r="I200" s="88"/>
      <c r="J200" s="27"/>
      <c r="K200" s="27"/>
      <c r="L200" s="88"/>
      <c r="M200" s="88"/>
      <c r="N200" s="27"/>
      <c r="O200" s="27"/>
      <c r="P200" s="88"/>
      <c r="Q200" s="88"/>
      <c r="R200" s="27"/>
      <c r="S200" s="27"/>
      <c r="T200" s="88"/>
      <c r="U200" s="88"/>
      <c r="V200" s="27"/>
    </row>
    <row r="201" spans="1:22">
      <c r="A201" s="12"/>
      <c r="B201" s="153" t="s">
        <v>864</v>
      </c>
      <c r="C201" s="27"/>
      <c r="D201" s="88">
        <v>583</v>
      </c>
      <c r="E201" s="88"/>
      <c r="F201" s="27"/>
      <c r="G201" s="27"/>
      <c r="H201" s="88" t="s">
        <v>296</v>
      </c>
      <c r="I201" s="88"/>
      <c r="J201" s="27"/>
      <c r="K201" s="27"/>
      <c r="L201" s="88" t="s">
        <v>296</v>
      </c>
      <c r="M201" s="88"/>
      <c r="N201" s="27"/>
      <c r="O201" s="27"/>
      <c r="P201" s="88" t="s">
        <v>296</v>
      </c>
      <c r="Q201" s="88"/>
      <c r="R201" s="27"/>
      <c r="S201" s="27"/>
      <c r="T201" s="88">
        <v>583</v>
      </c>
      <c r="U201" s="88"/>
      <c r="V201" s="27"/>
    </row>
    <row r="202" spans="1:22">
      <c r="A202" s="12"/>
      <c r="B202" s="153"/>
      <c r="C202" s="27"/>
      <c r="D202" s="88"/>
      <c r="E202" s="88"/>
      <c r="F202" s="27"/>
      <c r="G202" s="27"/>
      <c r="H202" s="88"/>
      <c r="I202" s="88"/>
      <c r="J202" s="27"/>
      <c r="K202" s="27"/>
      <c r="L202" s="88"/>
      <c r="M202" s="88"/>
      <c r="N202" s="27"/>
      <c r="O202" s="27"/>
      <c r="P202" s="88"/>
      <c r="Q202" s="88"/>
      <c r="R202" s="27"/>
      <c r="S202" s="27"/>
      <c r="T202" s="88"/>
      <c r="U202" s="88"/>
      <c r="V202" s="27"/>
    </row>
    <row r="203" spans="1:22">
      <c r="A203" s="12"/>
      <c r="B203" s="153" t="s">
        <v>206</v>
      </c>
      <c r="C203" s="27"/>
      <c r="D203" s="88">
        <v>278</v>
      </c>
      <c r="E203" s="88"/>
      <c r="F203" s="27"/>
      <c r="G203" s="27"/>
      <c r="H203" s="88">
        <v>185</v>
      </c>
      <c r="I203" s="88"/>
      <c r="J203" s="27"/>
      <c r="K203" s="27"/>
      <c r="L203" s="88">
        <v>180</v>
      </c>
      <c r="M203" s="88"/>
      <c r="N203" s="27"/>
      <c r="O203" s="27"/>
      <c r="P203" s="88" t="s">
        <v>865</v>
      </c>
      <c r="Q203" s="88"/>
      <c r="R203" s="87" t="s">
        <v>267</v>
      </c>
      <c r="S203" s="27"/>
      <c r="T203" s="88">
        <v>369</v>
      </c>
      <c r="U203" s="88"/>
      <c r="V203" s="27"/>
    </row>
    <row r="204" spans="1:22">
      <c r="A204" s="12"/>
      <c r="B204" s="153"/>
      <c r="C204" s="27"/>
      <c r="D204" s="88"/>
      <c r="E204" s="88"/>
      <c r="F204" s="27"/>
      <c r="G204" s="27"/>
      <c r="H204" s="88"/>
      <c r="I204" s="88"/>
      <c r="J204" s="27"/>
      <c r="K204" s="27"/>
      <c r="L204" s="88"/>
      <c r="M204" s="88"/>
      <c r="N204" s="27"/>
      <c r="O204" s="27"/>
      <c r="P204" s="88"/>
      <c r="Q204" s="88"/>
      <c r="R204" s="87"/>
      <c r="S204" s="27"/>
      <c r="T204" s="88"/>
      <c r="U204" s="88"/>
      <c r="V204" s="27"/>
    </row>
    <row r="205" spans="1:22">
      <c r="A205" s="12"/>
      <c r="B205" s="153" t="s">
        <v>102</v>
      </c>
      <c r="C205" s="27"/>
      <c r="D205" s="88">
        <v>60</v>
      </c>
      <c r="E205" s="88"/>
      <c r="F205" s="27"/>
      <c r="G205" s="27"/>
      <c r="H205" s="88">
        <v>18</v>
      </c>
      <c r="I205" s="88"/>
      <c r="J205" s="27"/>
      <c r="K205" s="27"/>
      <c r="L205" s="88">
        <v>73</v>
      </c>
      <c r="M205" s="88"/>
      <c r="N205" s="27"/>
      <c r="O205" s="27"/>
      <c r="P205" s="88" t="s">
        <v>296</v>
      </c>
      <c r="Q205" s="88"/>
      <c r="R205" s="27"/>
      <c r="S205" s="27"/>
      <c r="T205" s="88">
        <v>151</v>
      </c>
      <c r="U205" s="88"/>
      <c r="V205" s="27"/>
    </row>
    <row r="206" spans="1:22">
      <c r="A206" s="12"/>
      <c r="B206" s="153"/>
      <c r="C206" s="27"/>
      <c r="D206" s="88"/>
      <c r="E206" s="88"/>
      <c r="F206" s="27"/>
      <c r="G206" s="27"/>
      <c r="H206" s="88"/>
      <c r="I206" s="88"/>
      <c r="J206" s="27"/>
      <c r="K206" s="27"/>
      <c r="L206" s="88"/>
      <c r="M206" s="88"/>
      <c r="N206" s="27"/>
      <c r="O206" s="27"/>
      <c r="P206" s="88"/>
      <c r="Q206" s="88"/>
      <c r="R206" s="27"/>
      <c r="S206" s="27"/>
      <c r="T206" s="88"/>
      <c r="U206" s="88"/>
      <c r="V206" s="27"/>
    </row>
    <row r="207" spans="1:22">
      <c r="A207" s="12"/>
      <c r="B207" s="86" t="s">
        <v>207</v>
      </c>
      <c r="C207" s="27"/>
      <c r="D207" s="88">
        <v>457</v>
      </c>
      <c r="E207" s="88"/>
      <c r="F207" s="27"/>
      <c r="G207" s="27"/>
      <c r="H207" s="88">
        <v>449</v>
      </c>
      <c r="I207" s="88"/>
      <c r="J207" s="27"/>
      <c r="K207" s="27"/>
      <c r="L207" s="88">
        <v>230</v>
      </c>
      <c r="M207" s="88"/>
      <c r="N207" s="27"/>
      <c r="O207" s="27"/>
      <c r="P207" s="88" t="s">
        <v>866</v>
      </c>
      <c r="Q207" s="88"/>
      <c r="R207" s="87" t="s">
        <v>267</v>
      </c>
      <c r="S207" s="27"/>
      <c r="T207" s="88">
        <v>215</v>
      </c>
      <c r="U207" s="88"/>
      <c r="V207" s="27"/>
    </row>
    <row r="208" spans="1:22">
      <c r="A208" s="12"/>
      <c r="B208" s="86"/>
      <c r="C208" s="27"/>
      <c r="D208" s="88"/>
      <c r="E208" s="88"/>
      <c r="F208" s="27"/>
      <c r="G208" s="27"/>
      <c r="H208" s="88"/>
      <c r="I208" s="88"/>
      <c r="J208" s="27"/>
      <c r="K208" s="27"/>
      <c r="L208" s="88"/>
      <c r="M208" s="88"/>
      <c r="N208" s="27"/>
      <c r="O208" s="27"/>
      <c r="P208" s="88"/>
      <c r="Q208" s="88"/>
      <c r="R208" s="87"/>
      <c r="S208" s="27"/>
      <c r="T208" s="88"/>
      <c r="U208" s="88"/>
      <c r="V208" s="27"/>
    </row>
    <row r="209" spans="1:22">
      <c r="A209" s="12"/>
      <c r="B209" s="86" t="s">
        <v>165</v>
      </c>
      <c r="C209" s="27"/>
      <c r="D209" s="88">
        <v>63</v>
      </c>
      <c r="E209" s="88"/>
      <c r="F209" s="27"/>
      <c r="G209" s="27"/>
      <c r="H209" s="88">
        <v>148</v>
      </c>
      <c r="I209" s="88"/>
      <c r="J209" s="27"/>
      <c r="K209" s="27"/>
      <c r="L209" s="88">
        <v>216</v>
      </c>
      <c r="M209" s="88"/>
      <c r="N209" s="27"/>
      <c r="O209" s="27"/>
      <c r="P209" s="88" t="s">
        <v>296</v>
      </c>
      <c r="Q209" s="88"/>
      <c r="R209" s="27"/>
      <c r="S209" s="27"/>
      <c r="T209" s="88">
        <v>427</v>
      </c>
      <c r="U209" s="88"/>
      <c r="V209" s="27"/>
    </row>
    <row r="210" spans="1:22">
      <c r="A210" s="12"/>
      <c r="B210" s="86"/>
      <c r="C210" s="27"/>
      <c r="D210" s="88"/>
      <c r="E210" s="88"/>
      <c r="F210" s="27"/>
      <c r="G210" s="27"/>
      <c r="H210" s="88"/>
      <c r="I210" s="88"/>
      <c r="J210" s="27"/>
      <c r="K210" s="27"/>
      <c r="L210" s="88"/>
      <c r="M210" s="88"/>
      <c r="N210" s="27"/>
      <c r="O210" s="27"/>
      <c r="P210" s="88"/>
      <c r="Q210" s="88"/>
      <c r="R210" s="27"/>
      <c r="S210" s="27"/>
      <c r="T210" s="88"/>
      <c r="U210" s="88"/>
      <c r="V210" s="27"/>
    </row>
    <row r="211" spans="1:22">
      <c r="A211" s="12"/>
      <c r="B211" s="86" t="s">
        <v>99</v>
      </c>
      <c r="C211" s="27"/>
      <c r="D211" s="88">
        <v>244</v>
      </c>
      <c r="E211" s="88"/>
      <c r="F211" s="27"/>
      <c r="G211" s="27"/>
      <c r="H211" s="88" t="s">
        <v>296</v>
      </c>
      <c r="I211" s="88"/>
      <c r="J211" s="27"/>
      <c r="K211" s="27"/>
      <c r="L211" s="88" t="s">
        <v>296</v>
      </c>
      <c r="M211" s="88"/>
      <c r="N211" s="27"/>
      <c r="O211" s="27"/>
      <c r="P211" s="88" t="s">
        <v>296</v>
      </c>
      <c r="Q211" s="88"/>
      <c r="R211" s="27"/>
      <c r="S211" s="27"/>
      <c r="T211" s="88">
        <v>244</v>
      </c>
      <c r="U211" s="88"/>
      <c r="V211" s="27"/>
    </row>
    <row r="212" spans="1:22">
      <c r="A212" s="12"/>
      <c r="B212" s="86"/>
      <c r="C212" s="27"/>
      <c r="D212" s="88"/>
      <c r="E212" s="88"/>
      <c r="F212" s="27"/>
      <c r="G212" s="27"/>
      <c r="H212" s="88"/>
      <c r="I212" s="88"/>
      <c r="J212" s="27"/>
      <c r="K212" s="27"/>
      <c r="L212" s="88"/>
      <c r="M212" s="88"/>
      <c r="N212" s="27"/>
      <c r="O212" s="27"/>
      <c r="P212" s="88"/>
      <c r="Q212" s="88"/>
      <c r="R212" s="27"/>
      <c r="S212" s="27"/>
      <c r="T212" s="88"/>
      <c r="U212" s="88"/>
      <c r="V212" s="27"/>
    </row>
    <row r="213" spans="1:22">
      <c r="A213" s="12"/>
      <c r="B213" s="86" t="s">
        <v>101</v>
      </c>
      <c r="C213" s="27"/>
      <c r="D213" s="88">
        <v>544</v>
      </c>
      <c r="E213" s="88"/>
      <c r="F213" s="27"/>
      <c r="G213" s="27"/>
      <c r="H213" s="36" t="s">
        <v>296</v>
      </c>
      <c r="I213" s="36"/>
      <c r="J213" s="27"/>
      <c r="K213" s="27"/>
      <c r="L213" s="36" t="s">
        <v>296</v>
      </c>
      <c r="M213" s="36"/>
      <c r="N213" s="27"/>
      <c r="O213" s="27"/>
      <c r="P213" s="36" t="s">
        <v>296</v>
      </c>
      <c r="Q213" s="36"/>
      <c r="R213" s="27"/>
      <c r="S213" s="27"/>
      <c r="T213" s="88">
        <v>544</v>
      </c>
      <c r="U213" s="88"/>
      <c r="V213" s="27"/>
    </row>
    <row r="214" spans="1:22">
      <c r="A214" s="12"/>
      <c r="B214" s="86"/>
      <c r="C214" s="27"/>
      <c r="D214" s="88"/>
      <c r="E214" s="88"/>
      <c r="F214" s="27"/>
      <c r="G214" s="27"/>
      <c r="H214" s="36"/>
      <c r="I214" s="36"/>
      <c r="J214" s="27"/>
      <c r="K214" s="27"/>
      <c r="L214" s="36"/>
      <c r="M214" s="36"/>
      <c r="N214" s="27"/>
      <c r="O214" s="27"/>
      <c r="P214" s="36"/>
      <c r="Q214" s="36"/>
      <c r="R214" s="27"/>
      <c r="S214" s="27"/>
      <c r="T214" s="88"/>
      <c r="U214" s="88"/>
      <c r="V214" s="27"/>
    </row>
    <row r="215" spans="1:22">
      <c r="A215" s="12"/>
      <c r="B215" s="86" t="s">
        <v>203</v>
      </c>
      <c r="C215" s="27"/>
      <c r="D215" s="88">
        <v>100</v>
      </c>
      <c r="E215" s="88"/>
      <c r="F215" s="27"/>
      <c r="G215" s="27"/>
      <c r="H215" s="88">
        <v>79</v>
      </c>
      <c r="I215" s="88"/>
      <c r="J215" s="27"/>
      <c r="K215" s="27"/>
      <c r="L215" s="88" t="s">
        <v>296</v>
      </c>
      <c r="M215" s="88"/>
      <c r="N215" s="27"/>
      <c r="O215" s="27"/>
      <c r="P215" s="88" t="s">
        <v>296</v>
      </c>
      <c r="Q215" s="88"/>
      <c r="R215" s="27"/>
      <c r="S215" s="27"/>
      <c r="T215" s="88">
        <v>179</v>
      </c>
      <c r="U215" s="88"/>
      <c r="V215" s="27"/>
    </row>
    <row r="216" spans="1:22" ht="15.75" thickBot="1">
      <c r="A216" s="12"/>
      <c r="B216" s="86"/>
      <c r="C216" s="27"/>
      <c r="D216" s="90"/>
      <c r="E216" s="90"/>
      <c r="F216" s="38"/>
      <c r="G216" s="27"/>
      <c r="H216" s="90"/>
      <c r="I216" s="90"/>
      <c r="J216" s="38"/>
      <c r="K216" s="27"/>
      <c r="L216" s="90"/>
      <c r="M216" s="90"/>
      <c r="N216" s="38"/>
      <c r="O216" s="27"/>
      <c r="P216" s="90"/>
      <c r="Q216" s="90"/>
      <c r="R216" s="38"/>
      <c r="S216" s="27"/>
      <c r="T216" s="90"/>
      <c r="U216" s="90"/>
      <c r="V216" s="38"/>
    </row>
    <row r="217" spans="1:22">
      <c r="A217" s="12"/>
      <c r="B217" s="87"/>
      <c r="C217" s="27"/>
      <c r="D217" s="95">
        <v>2329</v>
      </c>
      <c r="E217" s="95"/>
      <c r="F217" s="43"/>
      <c r="G217" s="27"/>
      <c r="H217" s="94">
        <v>881</v>
      </c>
      <c r="I217" s="94"/>
      <c r="J217" s="43"/>
      <c r="K217" s="27"/>
      <c r="L217" s="94">
        <v>699</v>
      </c>
      <c r="M217" s="94"/>
      <c r="N217" s="43"/>
      <c r="O217" s="27"/>
      <c r="P217" s="94" t="s">
        <v>867</v>
      </c>
      <c r="Q217" s="94"/>
      <c r="R217" s="92" t="s">
        <v>267</v>
      </c>
      <c r="S217" s="27"/>
      <c r="T217" s="95">
        <v>2714</v>
      </c>
      <c r="U217" s="95"/>
      <c r="V217" s="43"/>
    </row>
    <row r="218" spans="1:22" ht="15.75" thickBot="1">
      <c r="A218" s="12"/>
      <c r="B218" s="87"/>
      <c r="C218" s="27"/>
      <c r="D218" s="96"/>
      <c r="E218" s="96"/>
      <c r="F218" s="38"/>
      <c r="G218" s="27"/>
      <c r="H218" s="90"/>
      <c r="I218" s="90"/>
      <c r="J218" s="38"/>
      <c r="K218" s="27"/>
      <c r="L218" s="90"/>
      <c r="M218" s="90"/>
      <c r="N218" s="38"/>
      <c r="O218" s="27"/>
      <c r="P218" s="90"/>
      <c r="Q218" s="90"/>
      <c r="R218" s="93"/>
      <c r="S218" s="27"/>
      <c r="T218" s="96"/>
      <c r="U218" s="96"/>
      <c r="V218" s="38"/>
    </row>
    <row r="219" spans="1:22">
      <c r="A219" s="12"/>
      <c r="B219" s="91" t="s">
        <v>104</v>
      </c>
      <c r="C219" s="27"/>
      <c r="D219" s="94"/>
      <c r="E219" s="94"/>
      <c r="F219" s="43"/>
      <c r="G219" s="27"/>
      <c r="H219" s="94"/>
      <c r="I219" s="94"/>
      <c r="J219" s="43"/>
      <c r="K219" s="27"/>
      <c r="L219" s="94"/>
      <c r="M219" s="94"/>
      <c r="N219" s="43"/>
      <c r="O219" s="27"/>
      <c r="P219" s="94"/>
      <c r="Q219" s="94"/>
      <c r="R219" s="43"/>
      <c r="S219" s="27"/>
      <c r="T219" s="94"/>
      <c r="U219" s="94"/>
      <c r="V219" s="43"/>
    </row>
    <row r="220" spans="1:22">
      <c r="A220" s="12"/>
      <c r="B220" s="91"/>
      <c r="C220" s="27"/>
      <c r="D220" s="88"/>
      <c r="E220" s="88"/>
      <c r="F220" s="27"/>
      <c r="G220" s="27"/>
      <c r="H220" s="88"/>
      <c r="I220" s="88"/>
      <c r="J220" s="27"/>
      <c r="K220" s="27"/>
      <c r="L220" s="88"/>
      <c r="M220" s="88"/>
      <c r="N220" s="27"/>
      <c r="O220" s="27"/>
      <c r="P220" s="88"/>
      <c r="Q220" s="88"/>
      <c r="R220" s="27"/>
      <c r="S220" s="27"/>
      <c r="T220" s="88"/>
      <c r="U220" s="88"/>
      <c r="V220" s="27"/>
    </row>
    <row r="221" spans="1:22">
      <c r="A221" s="12"/>
      <c r="B221" s="86" t="s">
        <v>105</v>
      </c>
      <c r="C221" s="27"/>
      <c r="D221" s="88">
        <v>106</v>
      </c>
      <c r="E221" s="88"/>
      <c r="F221" s="27"/>
      <c r="G221" s="27"/>
      <c r="H221" s="89">
        <v>6148</v>
      </c>
      <c r="I221" s="89"/>
      <c r="J221" s="27"/>
      <c r="K221" s="27"/>
      <c r="L221" s="89">
        <v>6925</v>
      </c>
      <c r="M221" s="89"/>
      <c r="N221" s="27"/>
      <c r="O221" s="27"/>
      <c r="P221" s="88" t="s">
        <v>425</v>
      </c>
      <c r="Q221" s="88"/>
      <c r="R221" s="87" t="s">
        <v>267</v>
      </c>
      <c r="S221" s="27"/>
      <c r="T221" s="89">
        <v>12796</v>
      </c>
      <c r="U221" s="89"/>
      <c r="V221" s="27"/>
    </row>
    <row r="222" spans="1:22">
      <c r="A222" s="12"/>
      <c r="B222" s="86"/>
      <c r="C222" s="27"/>
      <c r="D222" s="88"/>
      <c r="E222" s="88"/>
      <c r="F222" s="27"/>
      <c r="G222" s="27"/>
      <c r="H222" s="89"/>
      <c r="I222" s="89"/>
      <c r="J222" s="27"/>
      <c r="K222" s="27"/>
      <c r="L222" s="89"/>
      <c r="M222" s="89"/>
      <c r="N222" s="27"/>
      <c r="O222" s="27"/>
      <c r="P222" s="88"/>
      <c r="Q222" s="88"/>
      <c r="R222" s="87"/>
      <c r="S222" s="27"/>
      <c r="T222" s="89"/>
      <c r="U222" s="89"/>
      <c r="V222" s="27"/>
    </row>
    <row r="223" spans="1:22">
      <c r="A223" s="12"/>
      <c r="B223" s="86" t="s">
        <v>868</v>
      </c>
      <c r="C223" s="27"/>
      <c r="D223" s="88">
        <v>30</v>
      </c>
      <c r="E223" s="88"/>
      <c r="F223" s="27"/>
      <c r="G223" s="27"/>
      <c r="H223" s="89">
        <v>1978</v>
      </c>
      <c r="I223" s="89"/>
      <c r="J223" s="27"/>
      <c r="K223" s="27"/>
      <c r="L223" s="89">
        <v>3038</v>
      </c>
      <c r="M223" s="89"/>
      <c r="N223" s="27"/>
      <c r="O223" s="27"/>
      <c r="P223" s="88" t="s">
        <v>591</v>
      </c>
      <c r="Q223" s="88"/>
      <c r="R223" s="87" t="s">
        <v>267</v>
      </c>
      <c r="S223" s="27"/>
      <c r="T223" s="89">
        <v>4857</v>
      </c>
      <c r="U223" s="89"/>
      <c r="V223" s="27"/>
    </row>
    <row r="224" spans="1:22" ht="15.75" thickBot="1">
      <c r="A224" s="12"/>
      <c r="B224" s="86"/>
      <c r="C224" s="27"/>
      <c r="D224" s="90"/>
      <c r="E224" s="90"/>
      <c r="F224" s="38"/>
      <c r="G224" s="27"/>
      <c r="H224" s="96"/>
      <c r="I224" s="96"/>
      <c r="J224" s="38"/>
      <c r="K224" s="27"/>
      <c r="L224" s="96"/>
      <c r="M224" s="96"/>
      <c r="N224" s="38"/>
      <c r="O224" s="27"/>
      <c r="P224" s="90"/>
      <c r="Q224" s="90"/>
      <c r="R224" s="93"/>
      <c r="S224" s="27"/>
      <c r="T224" s="96"/>
      <c r="U224" s="96"/>
      <c r="V224" s="38"/>
    </row>
    <row r="225" spans="1:22">
      <c r="A225" s="12"/>
      <c r="B225" s="87"/>
      <c r="C225" s="27"/>
      <c r="D225" s="94">
        <v>76</v>
      </c>
      <c r="E225" s="94"/>
      <c r="F225" s="43"/>
      <c r="G225" s="27"/>
      <c r="H225" s="95">
        <v>4170</v>
      </c>
      <c r="I225" s="95"/>
      <c r="J225" s="43"/>
      <c r="K225" s="27"/>
      <c r="L225" s="95">
        <v>3887</v>
      </c>
      <c r="M225" s="95"/>
      <c r="N225" s="43"/>
      <c r="O225" s="27"/>
      <c r="P225" s="94" t="s">
        <v>869</v>
      </c>
      <c r="Q225" s="94"/>
      <c r="R225" s="92" t="s">
        <v>267</v>
      </c>
      <c r="S225" s="27"/>
      <c r="T225" s="95">
        <v>7939</v>
      </c>
      <c r="U225" s="95"/>
      <c r="V225" s="43"/>
    </row>
    <row r="226" spans="1:22">
      <c r="A226" s="12"/>
      <c r="B226" s="87"/>
      <c r="C226" s="27"/>
      <c r="D226" s="88"/>
      <c r="E226" s="88"/>
      <c r="F226" s="27"/>
      <c r="G226" s="27"/>
      <c r="H226" s="89"/>
      <c r="I226" s="89"/>
      <c r="J226" s="27"/>
      <c r="K226" s="27"/>
      <c r="L226" s="89"/>
      <c r="M226" s="89"/>
      <c r="N226" s="27"/>
      <c r="O226" s="27"/>
      <c r="P226" s="88"/>
      <c r="Q226" s="88"/>
      <c r="R226" s="87"/>
      <c r="S226" s="27"/>
      <c r="T226" s="89"/>
      <c r="U226" s="89"/>
      <c r="V226" s="27"/>
    </row>
    <row r="227" spans="1:22">
      <c r="A227" s="12"/>
      <c r="B227" s="86" t="s">
        <v>108</v>
      </c>
      <c r="C227" s="27"/>
      <c r="D227" s="88">
        <v>26</v>
      </c>
      <c r="E227" s="88"/>
      <c r="F227" s="27"/>
      <c r="G227" s="27"/>
      <c r="H227" s="88">
        <v>130</v>
      </c>
      <c r="I227" s="88"/>
      <c r="J227" s="27"/>
      <c r="K227" s="27"/>
      <c r="L227" s="89">
        <v>1200</v>
      </c>
      <c r="M227" s="89"/>
      <c r="N227" s="27"/>
      <c r="O227" s="27"/>
      <c r="P227" s="88" t="s">
        <v>296</v>
      </c>
      <c r="Q227" s="88"/>
      <c r="R227" s="27"/>
      <c r="S227" s="27"/>
      <c r="T227" s="89">
        <v>1356</v>
      </c>
      <c r="U227" s="89"/>
      <c r="V227" s="27"/>
    </row>
    <row r="228" spans="1:22" ht="15.75" thickBot="1">
      <c r="A228" s="12"/>
      <c r="B228" s="86"/>
      <c r="C228" s="27"/>
      <c r="D228" s="90"/>
      <c r="E228" s="90"/>
      <c r="F228" s="38"/>
      <c r="G228" s="27"/>
      <c r="H228" s="90"/>
      <c r="I228" s="90"/>
      <c r="J228" s="38"/>
      <c r="K228" s="27"/>
      <c r="L228" s="96"/>
      <c r="M228" s="96"/>
      <c r="N228" s="38"/>
      <c r="O228" s="27"/>
      <c r="P228" s="90"/>
      <c r="Q228" s="90"/>
      <c r="R228" s="38"/>
      <c r="S228" s="27"/>
      <c r="T228" s="96"/>
      <c r="U228" s="96"/>
      <c r="V228" s="38"/>
    </row>
    <row r="229" spans="1:22">
      <c r="A229" s="12"/>
      <c r="B229" s="87"/>
      <c r="C229" s="27"/>
      <c r="D229" s="94">
        <v>102</v>
      </c>
      <c r="E229" s="94"/>
      <c r="F229" s="43"/>
      <c r="G229" s="27"/>
      <c r="H229" s="95">
        <v>4300</v>
      </c>
      <c r="I229" s="95"/>
      <c r="J229" s="43"/>
      <c r="K229" s="27"/>
      <c r="L229" s="95">
        <v>5087</v>
      </c>
      <c r="M229" s="95"/>
      <c r="N229" s="43"/>
      <c r="O229" s="27"/>
      <c r="P229" s="94" t="s">
        <v>869</v>
      </c>
      <c r="Q229" s="94"/>
      <c r="R229" s="92" t="s">
        <v>267</v>
      </c>
      <c r="S229" s="27"/>
      <c r="T229" s="95">
        <v>9295</v>
      </c>
      <c r="U229" s="95"/>
      <c r="V229" s="43"/>
    </row>
    <row r="230" spans="1:22" ht="15.75" thickBot="1">
      <c r="A230" s="12"/>
      <c r="B230" s="87"/>
      <c r="C230" s="27"/>
      <c r="D230" s="90"/>
      <c r="E230" s="90"/>
      <c r="F230" s="38"/>
      <c r="G230" s="27"/>
      <c r="H230" s="96"/>
      <c r="I230" s="96"/>
      <c r="J230" s="38"/>
      <c r="K230" s="27"/>
      <c r="L230" s="96"/>
      <c r="M230" s="96"/>
      <c r="N230" s="38"/>
      <c r="O230" s="27"/>
      <c r="P230" s="90"/>
      <c r="Q230" s="90"/>
      <c r="R230" s="93"/>
      <c r="S230" s="27"/>
      <c r="T230" s="96"/>
      <c r="U230" s="96"/>
      <c r="V230" s="38"/>
    </row>
    <row r="231" spans="1:22">
      <c r="A231" s="12"/>
      <c r="B231" s="91" t="s">
        <v>110</v>
      </c>
      <c r="C231" s="27"/>
      <c r="D231" s="94"/>
      <c r="E231" s="94"/>
      <c r="F231" s="43"/>
      <c r="G231" s="27"/>
      <c r="H231" s="94"/>
      <c r="I231" s="94"/>
      <c r="J231" s="43"/>
      <c r="K231" s="27"/>
      <c r="L231" s="94"/>
      <c r="M231" s="94"/>
      <c r="N231" s="43"/>
      <c r="O231" s="27"/>
      <c r="P231" s="94"/>
      <c r="Q231" s="94"/>
      <c r="R231" s="43"/>
      <c r="S231" s="27"/>
      <c r="T231" s="94"/>
      <c r="U231" s="94"/>
      <c r="V231" s="43"/>
    </row>
    <row r="232" spans="1:22">
      <c r="A232" s="12"/>
      <c r="B232" s="91"/>
      <c r="C232" s="27"/>
      <c r="D232" s="88"/>
      <c r="E232" s="88"/>
      <c r="F232" s="27"/>
      <c r="G232" s="27"/>
      <c r="H232" s="88"/>
      <c r="I232" s="88"/>
      <c r="J232" s="27"/>
      <c r="K232" s="27"/>
      <c r="L232" s="88"/>
      <c r="M232" s="88"/>
      <c r="N232" s="27"/>
      <c r="O232" s="27"/>
      <c r="P232" s="88"/>
      <c r="Q232" s="88"/>
      <c r="R232" s="27"/>
      <c r="S232" s="27"/>
      <c r="T232" s="88"/>
      <c r="U232" s="88"/>
      <c r="V232" s="27"/>
    </row>
    <row r="233" spans="1:22">
      <c r="A233" s="12"/>
      <c r="B233" s="86" t="s">
        <v>111</v>
      </c>
      <c r="C233" s="27"/>
      <c r="D233" s="88" t="s">
        <v>296</v>
      </c>
      <c r="E233" s="88"/>
      <c r="F233" s="27"/>
      <c r="G233" s="27"/>
      <c r="H233" s="88" t="s">
        <v>296</v>
      </c>
      <c r="I233" s="88"/>
      <c r="J233" s="27"/>
      <c r="K233" s="27"/>
      <c r="L233" s="89">
        <v>1323</v>
      </c>
      <c r="M233" s="89"/>
      <c r="N233" s="27"/>
      <c r="O233" s="27"/>
      <c r="P233" s="88" t="s">
        <v>296</v>
      </c>
      <c r="Q233" s="88"/>
      <c r="R233" s="27"/>
      <c r="S233" s="27"/>
      <c r="T233" s="89">
        <v>1323</v>
      </c>
      <c r="U233" s="89"/>
      <c r="V233" s="27"/>
    </row>
    <row r="234" spans="1:22">
      <c r="A234" s="12"/>
      <c r="B234" s="86"/>
      <c r="C234" s="27"/>
      <c r="D234" s="88"/>
      <c r="E234" s="88"/>
      <c r="F234" s="27"/>
      <c r="G234" s="27"/>
      <c r="H234" s="88"/>
      <c r="I234" s="88"/>
      <c r="J234" s="27"/>
      <c r="K234" s="27"/>
      <c r="L234" s="89"/>
      <c r="M234" s="89"/>
      <c r="N234" s="27"/>
      <c r="O234" s="27"/>
      <c r="P234" s="88"/>
      <c r="Q234" s="88"/>
      <c r="R234" s="27"/>
      <c r="S234" s="27"/>
      <c r="T234" s="89"/>
      <c r="U234" s="89"/>
      <c r="V234" s="27"/>
    </row>
    <row r="235" spans="1:22">
      <c r="A235" s="12"/>
      <c r="B235" s="86" t="s">
        <v>870</v>
      </c>
      <c r="C235" s="27"/>
      <c r="D235" s="89">
        <v>5891</v>
      </c>
      <c r="E235" s="89"/>
      <c r="F235" s="27"/>
      <c r="G235" s="27"/>
      <c r="H235" s="88" t="s">
        <v>296</v>
      </c>
      <c r="I235" s="88"/>
      <c r="J235" s="27"/>
      <c r="K235" s="27"/>
      <c r="L235" s="88" t="s">
        <v>296</v>
      </c>
      <c r="M235" s="88"/>
      <c r="N235" s="27"/>
      <c r="O235" s="27"/>
      <c r="P235" s="88" t="s">
        <v>871</v>
      </c>
      <c r="Q235" s="88"/>
      <c r="R235" s="87" t="s">
        <v>267</v>
      </c>
      <c r="S235" s="27"/>
      <c r="T235" s="88" t="s">
        <v>296</v>
      </c>
      <c r="U235" s="88"/>
      <c r="V235" s="27"/>
    </row>
    <row r="236" spans="1:22">
      <c r="A236" s="12"/>
      <c r="B236" s="86"/>
      <c r="C236" s="27"/>
      <c r="D236" s="89"/>
      <c r="E236" s="89"/>
      <c r="F236" s="27"/>
      <c r="G236" s="27"/>
      <c r="H236" s="88"/>
      <c r="I236" s="88"/>
      <c r="J236" s="27"/>
      <c r="K236" s="27"/>
      <c r="L236" s="88"/>
      <c r="M236" s="88"/>
      <c r="N236" s="27"/>
      <c r="O236" s="27"/>
      <c r="P236" s="88"/>
      <c r="Q236" s="88"/>
      <c r="R236" s="87"/>
      <c r="S236" s="27"/>
      <c r="T236" s="88"/>
      <c r="U236" s="88"/>
      <c r="V236" s="27"/>
    </row>
    <row r="237" spans="1:22">
      <c r="A237" s="12"/>
      <c r="B237" s="86" t="s">
        <v>102</v>
      </c>
      <c r="C237" s="27"/>
      <c r="D237" s="88" t="s">
        <v>296</v>
      </c>
      <c r="E237" s="88"/>
      <c r="F237" s="27"/>
      <c r="G237" s="27"/>
      <c r="H237" s="88">
        <v>11</v>
      </c>
      <c r="I237" s="88"/>
      <c r="J237" s="27"/>
      <c r="K237" s="27"/>
      <c r="L237" s="88" t="s">
        <v>296</v>
      </c>
      <c r="M237" s="88"/>
      <c r="N237" s="27"/>
      <c r="O237" s="27"/>
      <c r="P237" s="88" t="s">
        <v>296</v>
      </c>
      <c r="Q237" s="88"/>
      <c r="R237" s="27"/>
      <c r="S237" s="27"/>
      <c r="T237" s="88">
        <v>11</v>
      </c>
      <c r="U237" s="88"/>
      <c r="V237" s="27"/>
    </row>
    <row r="238" spans="1:22" ht="15.75" thickBot="1">
      <c r="A238" s="12"/>
      <c r="B238" s="86"/>
      <c r="C238" s="27"/>
      <c r="D238" s="90"/>
      <c r="E238" s="90"/>
      <c r="F238" s="38"/>
      <c r="G238" s="27"/>
      <c r="H238" s="90"/>
      <c r="I238" s="90"/>
      <c r="J238" s="38"/>
      <c r="K238" s="27"/>
      <c r="L238" s="90"/>
      <c r="M238" s="90"/>
      <c r="N238" s="38"/>
      <c r="O238" s="27"/>
      <c r="P238" s="90"/>
      <c r="Q238" s="90"/>
      <c r="R238" s="38"/>
      <c r="S238" s="27"/>
      <c r="T238" s="90"/>
      <c r="U238" s="90"/>
      <c r="V238" s="38"/>
    </row>
    <row r="239" spans="1:22">
      <c r="A239" s="12"/>
      <c r="B239" s="87"/>
      <c r="C239" s="27"/>
      <c r="D239" s="95">
        <v>5891</v>
      </c>
      <c r="E239" s="95"/>
      <c r="F239" s="43"/>
      <c r="G239" s="27"/>
      <c r="H239" s="94">
        <v>11</v>
      </c>
      <c r="I239" s="94"/>
      <c r="J239" s="43"/>
      <c r="K239" s="27"/>
      <c r="L239" s="95">
        <v>1323</v>
      </c>
      <c r="M239" s="95"/>
      <c r="N239" s="43"/>
      <c r="O239" s="27"/>
      <c r="P239" s="94" t="s">
        <v>871</v>
      </c>
      <c r="Q239" s="94"/>
      <c r="R239" s="92" t="s">
        <v>267</v>
      </c>
      <c r="S239" s="27"/>
      <c r="T239" s="95">
        <v>1334</v>
      </c>
      <c r="U239" s="95"/>
      <c r="V239" s="43"/>
    </row>
    <row r="240" spans="1:22" ht="15.75" thickBot="1">
      <c r="A240" s="12"/>
      <c r="B240" s="87"/>
      <c r="C240" s="27"/>
      <c r="D240" s="96"/>
      <c r="E240" s="96"/>
      <c r="F240" s="38"/>
      <c r="G240" s="27"/>
      <c r="H240" s="90"/>
      <c r="I240" s="90"/>
      <c r="J240" s="38"/>
      <c r="K240" s="27"/>
      <c r="L240" s="96"/>
      <c r="M240" s="96"/>
      <c r="N240" s="38"/>
      <c r="O240" s="27"/>
      <c r="P240" s="90"/>
      <c r="Q240" s="90"/>
      <c r="R240" s="93"/>
      <c r="S240" s="27"/>
      <c r="T240" s="96"/>
      <c r="U240" s="96"/>
      <c r="V240" s="38"/>
    </row>
    <row r="241" spans="1:22">
      <c r="A241" s="12"/>
      <c r="B241" s="16"/>
      <c r="C241" s="16"/>
      <c r="D241" s="43"/>
      <c r="E241" s="43"/>
      <c r="F241" s="43"/>
      <c r="G241" s="16"/>
      <c r="H241" s="43"/>
      <c r="I241" s="43"/>
      <c r="J241" s="43"/>
      <c r="K241" s="16"/>
      <c r="L241" s="43"/>
      <c r="M241" s="43"/>
      <c r="N241" s="43"/>
      <c r="O241" s="16"/>
      <c r="P241" s="43"/>
      <c r="Q241" s="43"/>
      <c r="R241" s="43"/>
      <c r="S241" s="16"/>
      <c r="T241" s="43"/>
      <c r="U241" s="43"/>
      <c r="V241" s="43"/>
    </row>
    <row r="242" spans="1:22">
      <c r="A242" s="12"/>
      <c r="B242" s="91" t="s">
        <v>114</v>
      </c>
      <c r="C242" s="27"/>
      <c r="D242" s="88"/>
      <c r="E242" s="88"/>
      <c r="F242" s="27"/>
      <c r="G242" s="27"/>
      <c r="H242" s="88"/>
      <c r="I242" s="88"/>
      <c r="J242" s="27"/>
      <c r="K242" s="27"/>
      <c r="L242" s="88"/>
      <c r="M242" s="88"/>
      <c r="N242" s="27"/>
      <c r="O242" s="27"/>
      <c r="P242" s="88"/>
      <c r="Q242" s="88"/>
      <c r="R242" s="27"/>
      <c r="S242" s="27"/>
      <c r="T242" s="88"/>
      <c r="U242" s="88"/>
      <c r="V242" s="27"/>
    </row>
    <row r="243" spans="1:22">
      <c r="A243" s="12"/>
      <c r="B243" s="91"/>
      <c r="C243" s="27"/>
      <c r="D243" s="88"/>
      <c r="E243" s="88"/>
      <c r="F243" s="27"/>
      <c r="G243" s="27"/>
      <c r="H243" s="88"/>
      <c r="I243" s="88"/>
      <c r="J243" s="27"/>
      <c r="K243" s="27"/>
      <c r="L243" s="88"/>
      <c r="M243" s="88"/>
      <c r="N243" s="27"/>
      <c r="O243" s="27"/>
      <c r="P243" s="88"/>
      <c r="Q243" s="88"/>
      <c r="R243" s="27"/>
      <c r="S243" s="27"/>
      <c r="T243" s="88"/>
      <c r="U243" s="88"/>
      <c r="V243" s="27"/>
    </row>
    <row r="244" spans="1:22">
      <c r="A244" s="12"/>
      <c r="B244" s="86" t="s">
        <v>872</v>
      </c>
      <c r="C244" s="27"/>
      <c r="D244" s="88" t="s">
        <v>296</v>
      </c>
      <c r="E244" s="88"/>
      <c r="F244" s="27"/>
      <c r="G244" s="27"/>
      <c r="H244" s="88">
        <v>105</v>
      </c>
      <c r="I244" s="88"/>
      <c r="J244" s="27"/>
      <c r="K244" s="27"/>
      <c r="L244" s="88" t="s">
        <v>296</v>
      </c>
      <c r="M244" s="88"/>
      <c r="N244" s="27"/>
      <c r="O244" s="27"/>
      <c r="P244" s="88" t="s">
        <v>873</v>
      </c>
      <c r="Q244" s="88"/>
      <c r="R244" s="87" t="s">
        <v>267</v>
      </c>
      <c r="S244" s="27"/>
      <c r="T244" s="88" t="s">
        <v>296</v>
      </c>
      <c r="U244" s="88"/>
      <c r="V244" s="27"/>
    </row>
    <row r="245" spans="1:22">
      <c r="A245" s="12"/>
      <c r="B245" s="86"/>
      <c r="C245" s="27"/>
      <c r="D245" s="88"/>
      <c r="E245" s="88"/>
      <c r="F245" s="27"/>
      <c r="G245" s="27"/>
      <c r="H245" s="88"/>
      <c r="I245" s="88"/>
      <c r="J245" s="27"/>
      <c r="K245" s="27"/>
      <c r="L245" s="88"/>
      <c r="M245" s="88"/>
      <c r="N245" s="27"/>
      <c r="O245" s="27"/>
      <c r="P245" s="88"/>
      <c r="Q245" s="88"/>
      <c r="R245" s="87"/>
      <c r="S245" s="27"/>
      <c r="T245" s="88"/>
      <c r="U245" s="88"/>
      <c r="V245" s="27"/>
    </row>
    <row r="246" spans="1:22">
      <c r="A246" s="12"/>
      <c r="B246" s="86" t="s">
        <v>208</v>
      </c>
      <c r="C246" s="27"/>
      <c r="D246" s="88">
        <v>91</v>
      </c>
      <c r="E246" s="88"/>
      <c r="F246" s="27"/>
      <c r="G246" s="27"/>
      <c r="H246" s="88" t="s">
        <v>296</v>
      </c>
      <c r="I246" s="88"/>
      <c r="J246" s="27"/>
      <c r="K246" s="27"/>
      <c r="L246" s="88" t="s">
        <v>296</v>
      </c>
      <c r="M246" s="88"/>
      <c r="N246" s="27"/>
      <c r="O246" s="27"/>
      <c r="P246" s="88" t="s">
        <v>296</v>
      </c>
      <c r="Q246" s="88"/>
      <c r="R246" s="27"/>
      <c r="S246" s="27"/>
      <c r="T246" s="88">
        <v>91</v>
      </c>
      <c r="U246" s="88"/>
      <c r="V246" s="27"/>
    </row>
    <row r="247" spans="1:22">
      <c r="A247" s="12"/>
      <c r="B247" s="86"/>
      <c r="C247" s="27"/>
      <c r="D247" s="88"/>
      <c r="E247" s="88"/>
      <c r="F247" s="27"/>
      <c r="G247" s="27"/>
      <c r="H247" s="88"/>
      <c r="I247" s="88"/>
      <c r="J247" s="27"/>
      <c r="K247" s="27"/>
      <c r="L247" s="88"/>
      <c r="M247" s="88"/>
      <c r="N247" s="27"/>
      <c r="O247" s="27"/>
      <c r="P247" s="88"/>
      <c r="Q247" s="88"/>
      <c r="R247" s="27"/>
      <c r="S247" s="27"/>
      <c r="T247" s="88"/>
      <c r="U247" s="88"/>
      <c r="V247" s="27"/>
    </row>
    <row r="248" spans="1:22">
      <c r="A248" s="12"/>
      <c r="B248" s="86" t="s">
        <v>115</v>
      </c>
      <c r="C248" s="27"/>
      <c r="D248" s="88">
        <v>23</v>
      </c>
      <c r="E248" s="88"/>
      <c r="F248" s="27"/>
      <c r="G248" s="27"/>
      <c r="H248" s="88" t="s">
        <v>296</v>
      </c>
      <c r="I248" s="88"/>
      <c r="J248" s="27"/>
      <c r="K248" s="27"/>
      <c r="L248" s="88" t="s">
        <v>296</v>
      </c>
      <c r="M248" s="88"/>
      <c r="N248" s="27"/>
      <c r="O248" s="27"/>
      <c r="P248" s="88" t="s">
        <v>296</v>
      </c>
      <c r="Q248" s="88"/>
      <c r="R248" s="27"/>
      <c r="S248" s="27"/>
      <c r="T248" s="88">
        <v>23</v>
      </c>
      <c r="U248" s="88"/>
      <c r="V248" s="27"/>
    </row>
    <row r="249" spans="1:22">
      <c r="A249" s="12"/>
      <c r="B249" s="86"/>
      <c r="C249" s="27"/>
      <c r="D249" s="88"/>
      <c r="E249" s="88"/>
      <c r="F249" s="27"/>
      <c r="G249" s="27"/>
      <c r="H249" s="88"/>
      <c r="I249" s="88"/>
      <c r="J249" s="27"/>
      <c r="K249" s="27"/>
      <c r="L249" s="88"/>
      <c r="M249" s="88"/>
      <c r="N249" s="27"/>
      <c r="O249" s="27"/>
      <c r="P249" s="88"/>
      <c r="Q249" s="88"/>
      <c r="R249" s="27"/>
      <c r="S249" s="27"/>
      <c r="T249" s="88"/>
      <c r="U249" s="88"/>
      <c r="V249" s="27"/>
    </row>
    <row r="250" spans="1:22">
      <c r="A250" s="12"/>
      <c r="B250" s="86" t="s">
        <v>209</v>
      </c>
      <c r="C250" s="27"/>
      <c r="D250" s="88" t="s">
        <v>296</v>
      </c>
      <c r="E250" s="88"/>
      <c r="F250" s="27"/>
      <c r="G250" s="27"/>
      <c r="H250" s="88">
        <v>11</v>
      </c>
      <c r="I250" s="88"/>
      <c r="J250" s="27"/>
      <c r="K250" s="27"/>
      <c r="L250" s="88">
        <v>19</v>
      </c>
      <c r="M250" s="88"/>
      <c r="N250" s="27"/>
      <c r="O250" s="27"/>
      <c r="P250" s="88" t="s">
        <v>296</v>
      </c>
      <c r="Q250" s="88"/>
      <c r="R250" s="27"/>
      <c r="S250" s="27"/>
      <c r="T250" s="88">
        <v>30</v>
      </c>
      <c r="U250" s="88"/>
      <c r="V250" s="27"/>
    </row>
    <row r="251" spans="1:22">
      <c r="A251" s="12"/>
      <c r="B251" s="86"/>
      <c r="C251" s="27"/>
      <c r="D251" s="88"/>
      <c r="E251" s="88"/>
      <c r="F251" s="27"/>
      <c r="G251" s="27"/>
      <c r="H251" s="88"/>
      <c r="I251" s="88"/>
      <c r="J251" s="27"/>
      <c r="K251" s="27"/>
      <c r="L251" s="88"/>
      <c r="M251" s="88"/>
      <c r="N251" s="27"/>
      <c r="O251" s="27"/>
      <c r="P251" s="88"/>
      <c r="Q251" s="88"/>
      <c r="R251" s="27"/>
      <c r="S251" s="27"/>
      <c r="T251" s="88"/>
      <c r="U251" s="88"/>
      <c r="V251" s="27"/>
    </row>
    <row r="252" spans="1:22">
      <c r="A252" s="12"/>
      <c r="B252" s="86" t="s">
        <v>210</v>
      </c>
      <c r="C252" s="27"/>
      <c r="D252" s="88" t="s">
        <v>296</v>
      </c>
      <c r="E252" s="88"/>
      <c r="F252" s="27"/>
      <c r="G252" s="27"/>
      <c r="H252" s="88" t="s">
        <v>296</v>
      </c>
      <c r="I252" s="88"/>
      <c r="J252" s="27"/>
      <c r="K252" s="27"/>
      <c r="L252" s="88" t="s">
        <v>296</v>
      </c>
      <c r="M252" s="88"/>
      <c r="N252" s="27"/>
      <c r="O252" s="27"/>
      <c r="P252" s="88">
        <v>197</v>
      </c>
      <c r="Q252" s="88"/>
      <c r="R252" s="27"/>
      <c r="S252" s="27"/>
      <c r="T252" s="88">
        <v>197</v>
      </c>
      <c r="U252" s="88"/>
      <c r="V252" s="27"/>
    </row>
    <row r="253" spans="1:22">
      <c r="A253" s="12"/>
      <c r="B253" s="86"/>
      <c r="C253" s="27"/>
      <c r="D253" s="88"/>
      <c r="E253" s="88"/>
      <c r="F253" s="27"/>
      <c r="G253" s="27"/>
      <c r="H253" s="88"/>
      <c r="I253" s="88"/>
      <c r="J253" s="27"/>
      <c r="K253" s="27"/>
      <c r="L253" s="88"/>
      <c r="M253" s="88"/>
      <c r="N253" s="27"/>
      <c r="O253" s="27"/>
      <c r="P253" s="88"/>
      <c r="Q253" s="88"/>
      <c r="R253" s="27"/>
      <c r="S253" s="27"/>
      <c r="T253" s="88"/>
      <c r="U253" s="88"/>
      <c r="V253" s="27"/>
    </row>
    <row r="254" spans="1:22">
      <c r="A254" s="12"/>
      <c r="B254" s="86" t="s">
        <v>99</v>
      </c>
      <c r="C254" s="27"/>
      <c r="D254" s="88">
        <v>65</v>
      </c>
      <c r="E254" s="88"/>
      <c r="F254" s="27"/>
      <c r="G254" s="27"/>
      <c r="H254" s="88" t="s">
        <v>296</v>
      </c>
      <c r="I254" s="88"/>
      <c r="J254" s="27"/>
      <c r="K254" s="27"/>
      <c r="L254" s="88" t="s">
        <v>296</v>
      </c>
      <c r="M254" s="88"/>
      <c r="N254" s="27"/>
      <c r="O254" s="27"/>
      <c r="P254" s="88" t="s">
        <v>296</v>
      </c>
      <c r="Q254" s="88"/>
      <c r="R254" s="27"/>
      <c r="S254" s="27"/>
      <c r="T254" s="88">
        <v>65</v>
      </c>
      <c r="U254" s="88"/>
      <c r="V254" s="27"/>
    </row>
    <row r="255" spans="1:22">
      <c r="A255" s="12"/>
      <c r="B255" s="86"/>
      <c r="C255" s="27"/>
      <c r="D255" s="88"/>
      <c r="E255" s="88"/>
      <c r="F255" s="27"/>
      <c r="G255" s="27"/>
      <c r="H255" s="88"/>
      <c r="I255" s="88"/>
      <c r="J255" s="27"/>
      <c r="K255" s="27"/>
      <c r="L255" s="88"/>
      <c r="M255" s="88"/>
      <c r="N255" s="27"/>
      <c r="O255" s="27"/>
      <c r="P255" s="88"/>
      <c r="Q255" s="88"/>
      <c r="R255" s="27"/>
      <c r="S255" s="27"/>
      <c r="T255" s="88"/>
      <c r="U255" s="88"/>
      <c r="V255" s="27"/>
    </row>
    <row r="256" spans="1:22">
      <c r="A256" s="12"/>
      <c r="B256" s="86" t="s">
        <v>102</v>
      </c>
      <c r="C256" s="27"/>
      <c r="D256" s="88">
        <v>72</v>
      </c>
      <c r="E256" s="88"/>
      <c r="F256" s="27"/>
      <c r="G256" s="27"/>
      <c r="H256" s="88">
        <v>223</v>
      </c>
      <c r="I256" s="88"/>
      <c r="J256" s="27"/>
      <c r="K256" s="27"/>
      <c r="L256" s="88">
        <v>9</v>
      </c>
      <c r="M256" s="88"/>
      <c r="N256" s="27"/>
      <c r="O256" s="27"/>
      <c r="P256" s="88" t="s">
        <v>575</v>
      </c>
      <c r="Q256" s="88"/>
      <c r="R256" s="87" t="s">
        <v>267</v>
      </c>
      <c r="S256" s="27"/>
      <c r="T256" s="88">
        <v>150</v>
      </c>
      <c r="U256" s="88"/>
      <c r="V256" s="27"/>
    </row>
    <row r="257" spans="1:22" ht="15.75" thickBot="1">
      <c r="A257" s="12"/>
      <c r="B257" s="86"/>
      <c r="C257" s="27"/>
      <c r="D257" s="90"/>
      <c r="E257" s="90"/>
      <c r="F257" s="38"/>
      <c r="G257" s="27"/>
      <c r="H257" s="90"/>
      <c r="I257" s="90"/>
      <c r="J257" s="38"/>
      <c r="K257" s="27"/>
      <c r="L257" s="90"/>
      <c r="M257" s="90"/>
      <c r="N257" s="38"/>
      <c r="O257" s="27"/>
      <c r="P257" s="90"/>
      <c r="Q257" s="90"/>
      <c r="R257" s="93"/>
      <c r="S257" s="27"/>
      <c r="T257" s="90"/>
      <c r="U257" s="90"/>
      <c r="V257" s="38"/>
    </row>
    <row r="258" spans="1:22">
      <c r="A258" s="12"/>
      <c r="B258" s="87"/>
      <c r="C258" s="27"/>
      <c r="D258" s="94">
        <v>251</v>
      </c>
      <c r="E258" s="94"/>
      <c r="F258" s="43"/>
      <c r="G258" s="27"/>
      <c r="H258" s="94">
        <v>339</v>
      </c>
      <c r="I258" s="94"/>
      <c r="J258" s="43"/>
      <c r="K258" s="27"/>
      <c r="L258" s="94">
        <v>28</v>
      </c>
      <c r="M258" s="94"/>
      <c r="N258" s="43"/>
      <c r="O258" s="27"/>
      <c r="P258" s="94" t="s">
        <v>874</v>
      </c>
      <c r="Q258" s="94"/>
      <c r="R258" s="92" t="s">
        <v>267</v>
      </c>
      <c r="S258" s="27"/>
      <c r="T258" s="94">
        <v>556</v>
      </c>
      <c r="U258" s="94"/>
      <c r="V258" s="43"/>
    </row>
    <row r="259" spans="1:22" ht="15.75" thickBot="1">
      <c r="A259" s="12"/>
      <c r="B259" s="87"/>
      <c r="C259" s="27"/>
      <c r="D259" s="90"/>
      <c r="E259" s="90"/>
      <c r="F259" s="38"/>
      <c r="G259" s="27"/>
      <c r="H259" s="90"/>
      <c r="I259" s="90"/>
      <c r="J259" s="38"/>
      <c r="K259" s="27"/>
      <c r="L259" s="90"/>
      <c r="M259" s="90"/>
      <c r="N259" s="38"/>
      <c r="O259" s="27"/>
      <c r="P259" s="90"/>
      <c r="Q259" s="90"/>
      <c r="R259" s="93"/>
      <c r="S259" s="27"/>
      <c r="T259" s="90"/>
      <c r="U259" s="90"/>
      <c r="V259" s="38"/>
    </row>
    <row r="260" spans="1:22">
      <c r="A260" s="12"/>
      <c r="B260" s="87"/>
      <c r="C260" s="27"/>
      <c r="D260" s="92" t="s">
        <v>241</v>
      </c>
      <c r="E260" s="95">
        <v>8573</v>
      </c>
      <c r="F260" s="43"/>
      <c r="G260" s="27"/>
      <c r="H260" s="92" t="s">
        <v>241</v>
      </c>
      <c r="I260" s="95">
        <v>5531</v>
      </c>
      <c r="J260" s="43"/>
      <c r="K260" s="27"/>
      <c r="L260" s="92" t="s">
        <v>241</v>
      </c>
      <c r="M260" s="95">
        <v>7137</v>
      </c>
      <c r="N260" s="43"/>
      <c r="O260" s="27"/>
      <c r="P260" s="92" t="s">
        <v>241</v>
      </c>
      <c r="Q260" s="94" t="s">
        <v>875</v>
      </c>
      <c r="R260" s="92" t="s">
        <v>267</v>
      </c>
      <c r="S260" s="27"/>
      <c r="T260" s="92" t="s">
        <v>241</v>
      </c>
      <c r="U260" s="95">
        <v>13899</v>
      </c>
      <c r="V260" s="43"/>
    </row>
    <row r="261" spans="1:22" ht="15.75" thickBot="1">
      <c r="A261" s="12"/>
      <c r="B261" s="87"/>
      <c r="C261" s="27"/>
      <c r="D261" s="98"/>
      <c r="E261" s="100"/>
      <c r="F261" s="44"/>
      <c r="G261" s="27"/>
      <c r="H261" s="98"/>
      <c r="I261" s="100"/>
      <c r="J261" s="44"/>
      <c r="K261" s="27"/>
      <c r="L261" s="98"/>
      <c r="M261" s="100"/>
      <c r="N261" s="44"/>
      <c r="O261" s="27"/>
      <c r="P261" s="98"/>
      <c r="Q261" s="99"/>
      <c r="R261" s="98"/>
      <c r="S261" s="27"/>
      <c r="T261" s="98"/>
      <c r="U261" s="100"/>
      <c r="V261" s="44"/>
    </row>
    <row r="262" spans="1:22" ht="15.75" thickTop="1">
      <c r="A262" s="12"/>
      <c r="B262" s="16"/>
      <c r="C262" s="16"/>
      <c r="D262" s="45"/>
      <c r="E262" s="45"/>
      <c r="F262" s="45"/>
      <c r="G262" s="16"/>
      <c r="H262" s="45"/>
      <c r="I262" s="45"/>
      <c r="J262" s="45"/>
      <c r="K262" s="16"/>
      <c r="L262" s="45"/>
      <c r="M262" s="45"/>
      <c r="N262" s="45"/>
      <c r="O262" s="16"/>
      <c r="P262" s="45"/>
      <c r="Q262" s="45"/>
      <c r="R262" s="45"/>
      <c r="S262" s="16"/>
      <c r="T262" s="45"/>
      <c r="U262" s="45"/>
      <c r="V262" s="45"/>
    </row>
    <row r="263" spans="1:22">
      <c r="A263" s="12"/>
      <c r="B263" s="115" t="s">
        <v>876</v>
      </c>
      <c r="C263" s="27"/>
      <c r="D263" s="88"/>
      <c r="E263" s="88"/>
      <c r="F263" s="27"/>
      <c r="G263" s="27"/>
      <c r="H263" s="88"/>
      <c r="I263" s="88"/>
      <c r="J263" s="27"/>
      <c r="K263" s="27"/>
      <c r="L263" s="88"/>
      <c r="M263" s="88"/>
      <c r="N263" s="27"/>
      <c r="O263" s="27"/>
      <c r="P263" s="88"/>
      <c r="Q263" s="88"/>
      <c r="R263" s="27"/>
      <c r="S263" s="27"/>
      <c r="T263" s="88"/>
      <c r="U263" s="88"/>
      <c r="V263" s="27"/>
    </row>
    <row r="264" spans="1:22">
      <c r="A264" s="12"/>
      <c r="B264" s="115"/>
      <c r="C264" s="27"/>
      <c r="D264" s="88"/>
      <c r="E264" s="88"/>
      <c r="F264" s="27"/>
      <c r="G264" s="27"/>
      <c r="H264" s="88"/>
      <c r="I264" s="88"/>
      <c r="J264" s="27"/>
      <c r="K264" s="27"/>
      <c r="L264" s="88"/>
      <c r="M264" s="88"/>
      <c r="N264" s="27"/>
      <c r="O264" s="27"/>
      <c r="P264" s="88"/>
      <c r="Q264" s="88"/>
      <c r="R264" s="27"/>
      <c r="S264" s="27"/>
      <c r="T264" s="88"/>
      <c r="U264" s="88"/>
      <c r="V264" s="27"/>
    </row>
    <row r="265" spans="1:22">
      <c r="A265" s="12"/>
      <c r="B265" s="91" t="s">
        <v>119</v>
      </c>
      <c r="C265" s="27"/>
      <c r="D265" s="88"/>
      <c r="E265" s="88"/>
      <c r="F265" s="27"/>
      <c r="G265" s="27"/>
      <c r="H265" s="88"/>
      <c r="I265" s="88"/>
      <c r="J265" s="27"/>
      <c r="K265" s="27"/>
      <c r="L265" s="88"/>
      <c r="M265" s="88"/>
      <c r="N265" s="27"/>
      <c r="O265" s="27"/>
      <c r="P265" s="88"/>
      <c r="Q265" s="88"/>
      <c r="R265" s="27"/>
      <c r="S265" s="27"/>
      <c r="T265" s="88"/>
      <c r="U265" s="88"/>
      <c r="V265" s="27"/>
    </row>
    <row r="266" spans="1:22">
      <c r="A266" s="12"/>
      <c r="B266" s="91"/>
      <c r="C266" s="27"/>
      <c r="D266" s="88"/>
      <c r="E266" s="88"/>
      <c r="F266" s="27"/>
      <c r="G266" s="27"/>
      <c r="H266" s="88"/>
      <c r="I266" s="88"/>
      <c r="J266" s="27"/>
      <c r="K266" s="27"/>
      <c r="L266" s="88"/>
      <c r="M266" s="88"/>
      <c r="N266" s="27"/>
      <c r="O266" s="27"/>
      <c r="P266" s="88"/>
      <c r="Q266" s="88"/>
      <c r="R266" s="27"/>
      <c r="S266" s="27"/>
      <c r="T266" s="88"/>
      <c r="U266" s="88"/>
      <c r="V266" s="27"/>
    </row>
    <row r="267" spans="1:22">
      <c r="A267" s="12"/>
      <c r="B267" s="86" t="s">
        <v>120</v>
      </c>
      <c r="C267" s="27"/>
      <c r="D267" s="87" t="s">
        <v>241</v>
      </c>
      <c r="E267" s="88">
        <v>1</v>
      </c>
      <c r="F267" s="27"/>
      <c r="G267" s="27"/>
      <c r="H267" s="87" t="s">
        <v>241</v>
      </c>
      <c r="I267" s="88">
        <v>120</v>
      </c>
      <c r="J267" s="27"/>
      <c r="K267" s="27"/>
      <c r="L267" s="87" t="s">
        <v>241</v>
      </c>
      <c r="M267" s="88">
        <v>366</v>
      </c>
      <c r="N267" s="27"/>
      <c r="O267" s="27"/>
      <c r="P267" s="87" t="s">
        <v>241</v>
      </c>
      <c r="Q267" s="88" t="s">
        <v>452</v>
      </c>
      <c r="R267" s="87" t="s">
        <v>267</v>
      </c>
      <c r="S267" s="27"/>
      <c r="T267" s="87" t="s">
        <v>241</v>
      </c>
      <c r="U267" s="88">
        <v>465</v>
      </c>
      <c r="V267" s="27"/>
    </row>
    <row r="268" spans="1:22">
      <c r="A268" s="12"/>
      <c r="B268" s="86"/>
      <c r="C268" s="27"/>
      <c r="D268" s="87"/>
      <c r="E268" s="88"/>
      <c r="F268" s="27"/>
      <c r="G268" s="27"/>
      <c r="H268" s="87"/>
      <c r="I268" s="88"/>
      <c r="J268" s="27"/>
      <c r="K268" s="27"/>
      <c r="L268" s="87"/>
      <c r="M268" s="88"/>
      <c r="N268" s="27"/>
      <c r="O268" s="27"/>
      <c r="P268" s="87"/>
      <c r="Q268" s="88"/>
      <c r="R268" s="87"/>
      <c r="S268" s="27"/>
      <c r="T268" s="87"/>
      <c r="U268" s="88"/>
      <c r="V268" s="27"/>
    </row>
    <row r="269" spans="1:22">
      <c r="A269" s="12"/>
      <c r="B269" s="86" t="s">
        <v>877</v>
      </c>
      <c r="C269" s="27"/>
      <c r="D269" s="88"/>
      <c r="E269" s="88"/>
      <c r="F269" s="27"/>
      <c r="G269" s="27"/>
      <c r="H269" s="88"/>
      <c r="I269" s="88"/>
      <c r="J269" s="27"/>
      <c r="K269" s="27"/>
      <c r="L269" s="88"/>
      <c r="M269" s="88"/>
      <c r="N269" s="27"/>
      <c r="O269" s="27"/>
      <c r="P269" s="88"/>
      <c r="Q269" s="88"/>
      <c r="R269" s="27"/>
      <c r="S269" s="27"/>
      <c r="T269" s="88"/>
      <c r="U269" s="88"/>
      <c r="V269" s="27"/>
    </row>
    <row r="270" spans="1:22">
      <c r="A270" s="12"/>
      <c r="B270" s="86"/>
      <c r="C270" s="27"/>
      <c r="D270" s="88"/>
      <c r="E270" s="88"/>
      <c r="F270" s="27"/>
      <c r="G270" s="27"/>
      <c r="H270" s="88"/>
      <c r="I270" s="88"/>
      <c r="J270" s="27"/>
      <c r="K270" s="27"/>
      <c r="L270" s="88"/>
      <c r="M270" s="88"/>
      <c r="N270" s="27"/>
      <c r="O270" s="27"/>
      <c r="P270" s="88"/>
      <c r="Q270" s="88"/>
      <c r="R270" s="27"/>
      <c r="S270" s="27"/>
      <c r="T270" s="88"/>
      <c r="U270" s="88"/>
      <c r="V270" s="27"/>
    </row>
    <row r="271" spans="1:22">
      <c r="A271" s="12"/>
      <c r="B271" s="153" t="s">
        <v>206</v>
      </c>
      <c r="C271" s="27"/>
      <c r="D271" s="88">
        <v>636</v>
      </c>
      <c r="E271" s="88"/>
      <c r="F271" s="27"/>
      <c r="G271" s="27"/>
      <c r="H271" s="88">
        <v>283</v>
      </c>
      <c r="I271" s="88"/>
      <c r="J271" s="27"/>
      <c r="K271" s="27"/>
      <c r="L271" s="88" t="s">
        <v>296</v>
      </c>
      <c r="M271" s="88"/>
      <c r="N271" s="27"/>
      <c r="O271" s="27"/>
      <c r="P271" s="88" t="s">
        <v>878</v>
      </c>
      <c r="Q271" s="88"/>
      <c r="R271" s="87" t="s">
        <v>267</v>
      </c>
      <c r="S271" s="27"/>
      <c r="T271" s="88" t="s">
        <v>296</v>
      </c>
      <c r="U271" s="88"/>
      <c r="V271" s="27"/>
    </row>
    <row r="272" spans="1:22">
      <c r="A272" s="12"/>
      <c r="B272" s="153"/>
      <c r="C272" s="27"/>
      <c r="D272" s="88"/>
      <c r="E272" s="88"/>
      <c r="F272" s="27"/>
      <c r="G272" s="27"/>
      <c r="H272" s="88"/>
      <c r="I272" s="88"/>
      <c r="J272" s="27"/>
      <c r="K272" s="27"/>
      <c r="L272" s="88"/>
      <c r="M272" s="88"/>
      <c r="N272" s="27"/>
      <c r="O272" s="27"/>
      <c r="P272" s="88"/>
      <c r="Q272" s="88"/>
      <c r="R272" s="87"/>
      <c r="S272" s="27"/>
      <c r="T272" s="88"/>
      <c r="U272" s="88"/>
      <c r="V272" s="27"/>
    </row>
    <row r="273" spans="1:22">
      <c r="A273" s="12"/>
      <c r="B273" s="153" t="s">
        <v>102</v>
      </c>
      <c r="C273" s="27"/>
      <c r="D273" s="88">
        <v>550</v>
      </c>
      <c r="E273" s="88"/>
      <c r="F273" s="27"/>
      <c r="G273" s="27"/>
      <c r="H273" s="88">
        <v>5</v>
      </c>
      <c r="I273" s="88"/>
      <c r="J273" s="27"/>
      <c r="K273" s="27"/>
      <c r="L273" s="88" t="s">
        <v>296</v>
      </c>
      <c r="M273" s="88"/>
      <c r="N273" s="27"/>
      <c r="O273" s="27"/>
      <c r="P273" s="88" t="s">
        <v>296</v>
      </c>
      <c r="Q273" s="88"/>
      <c r="R273" s="27"/>
      <c r="S273" s="27"/>
      <c r="T273" s="88">
        <v>555</v>
      </c>
      <c r="U273" s="88"/>
      <c r="V273" s="27"/>
    </row>
    <row r="274" spans="1:22">
      <c r="A274" s="12"/>
      <c r="B274" s="153"/>
      <c r="C274" s="27"/>
      <c r="D274" s="88"/>
      <c r="E274" s="88"/>
      <c r="F274" s="27"/>
      <c r="G274" s="27"/>
      <c r="H274" s="88"/>
      <c r="I274" s="88"/>
      <c r="J274" s="27"/>
      <c r="K274" s="27"/>
      <c r="L274" s="88"/>
      <c r="M274" s="88"/>
      <c r="N274" s="27"/>
      <c r="O274" s="27"/>
      <c r="P274" s="88"/>
      <c r="Q274" s="88"/>
      <c r="R274" s="27"/>
      <c r="S274" s="27"/>
      <c r="T274" s="88"/>
      <c r="U274" s="88"/>
      <c r="V274" s="27"/>
    </row>
    <row r="275" spans="1:22">
      <c r="A275" s="12"/>
      <c r="B275" s="86" t="s">
        <v>204</v>
      </c>
      <c r="C275" s="27"/>
      <c r="D275" s="88"/>
      <c r="E275" s="88"/>
      <c r="F275" s="27"/>
      <c r="G275" s="27"/>
      <c r="H275" s="88"/>
      <c r="I275" s="88"/>
      <c r="J275" s="27"/>
      <c r="K275" s="27"/>
      <c r="L275" s="88"/>
      <c r="M275" s="88"/>
      <c r="N275" s="27"/>
      <c r="O275" s="27"/>
      <c r="P275" s="88"/>
      <c r="Q275" s="88"/>
      <c r="R275" s="27"/>
      <c r="S275" s="27"/>
      <c r="T275" s="88"/>
      <c r="U275" s="88"/>
      <c r="V275" s="27"/>
    </row>
    <row r="276" spans="1:22">
      <c r="A276" s="12"/>
      <c r="B276" s="86"/>
      <c r="C276" s="27"/>
      <c r="D276" s="88"/>
      <c r="E276" s="88"/>
      <c r="F276" s="27"/>
      <c r="G276" s="27"/>
      <c r="H276" s="88"/>
      <c r="I276" s="88"/>
      <c r="J276" s="27"/>
      <c r="K276" s="27"/>
      <c r="L276" s="88"/>
      <c r="M276" s="88"/>
      <c r="N276" s="27"/>
      <c r="O276" s="27"/>
      <c r="P276" s="88"/>
      <c r="Q276" s="88"/>
      <c r="R276" s="27"/>
      <c r="S276" s="27"/>
      <c r="T276" s="88"/>
      <c r="U276" s="88"/>
      <c r="V276" s="27"/>
    </row>
    <row r="277" spans="1:22">
      <c r="A277" s="12"/>
      <c r="B277" s="153" t="s">
        <v>206</v>
      </c>
      <c r="C277" s="27"/>
      <c r="D277" s="88">
        <v>373</v>
      </c>
      <c r="E277" s="88"/>
      <c r="F277" s="27"/>
      <c r="G277" s="27"/>
      <c r="H277" s="88">
        <v>19</v>
      </c>
      <c r="I277" s="88"/>
      <c r="J277" s="27"/>
      <c r="K277" s="27"/>
      <c r="L277" s="88">
        <v>240</v>
      </c>
      <c r="M277" s="88"/>
      <c r="N277" s="27"/>
      <c r="O277" s="27"/>
      <c r="P277" s="88" t="s">
        <v>879</v>
      </c>
      <c r="Q277" s="88"/>
      <c r="R277" s="87" t="s">
        <v>267</v>
      </c>
      <c r="S277" s="27"/>
      <c r="T277" s="88">
        <v>327</v>
      </c>
      <c r="U277" s="88"/>
      <c r="V277" s="27"/>
    </row>
    <row r="278" spans="1:22">
      <c r="A278" s="12"/>
      <c r="B278" s="153"/>
      <c r="C278" s="27"/>
      <c r="D278" s="88"/>
      <c r="E278" s="88"/>
      <c r="F278" s="27"/>
      <c r="G278" s="27"/>
      <c r="H278" s="88"/>
      <c r="I278" s="88"/>
      <c r="J278" s="27"/>
      <c r="K278" s="27"/>
      <c r="L278" s="88"/>
      <c r="M278" s="88"/>
      <c r="N278" s="27"/>
      <c r="O278" s="27"/>
      <c r="P278" s="88"/>
      <c r="Q278" s="88"/>
      <c r="R278" s="87"/>
      <c r="S278" s="27"/>
      <c r="T278" s="88"/>
      <c r="U278" s="88"/>
      <c r="V278" s="27"/>
    </row>
    <row r="279" spans="1:22">
      <c r="A279" s="12"/>
      <c r="B279" s="153" t="s">
        <v>102</v>
      </c>
      <c r="C279" s="27"/>
      <c r="D279" s="88">
        <v>183</v>
      </c>
      <c r="E279" s="88"/>
      <c r="F279" s="27"/>
      <c r="G279" s="27"/>
      <c r="H279" s="88">
        <v>112</v>
      </c>
      <c r="I279" s="88"/>
      <c r="J279" s="27"/>
      <c r="K279" s="27"/>
      <c r="L279" s="88" t="s">
        <v>296</v>
      </c>
      <c r="M279" s="88"/>
      <c r="N279" s="27"/>
      <c r="O279" s="27"/>
      <c r="P279" s="88" t="s">
        <v>296</v>
      </c>
      <c r="Q279" s="88"/>
      <c r="R279" s="27"/>
      <c r="S279" s="27"/>
      <c r="T279" s="88">
        <v>295</v>
      </c>
      <c r="U279" s="88"/>
      <c r="V279" s="27"/>
    </row>
    <row r="280" spans="1:22">
      <c r="A280" s="12"/>
      <c r="B280" s="153"/>
      <c r="C280" s="27"/>
      <c r="D280" s="88"/>
      <c r="E280" s="88"/>
      <c r="F280" s="27"/>
      <c r="G280" s="27"/>
      <c r="H280" s="88"/>
      <c r="I280" s="88"/>
      <c r="J280" s="27"/>
      <c r="K280" s="27"/>
      <c r="L280" s="88"/>
      <c r="M280" s="88"/>
      <c r="N280" s="27"/>
      <c r="O280" s="27"/>
      <c r="P280" s="88"/>
      <c r="Q280" s="88"/>
      <c r="R280" s="27"/>
      <c r="S280" s="27"/>
      <c r="T280" s="88"/>
      <c r="U280" s="88"/>
      <c r="V280" s="27"/>
    </row>
    <row r="281" spans="1:22">
      <c r="A281" s="12"/>
      <c r="B281" s="86" t="s">
        <v>123</v>
      </c>
      <c r="C281" s="27"/>
      <c r="D281" s="88">
        <v>3</v>
      </c>
      <c r="E281" s="88"/>
      <c r="F281" s="27"/>
      <c r="G281" s="27"/>
      <c r="H281" s="88">
        <v>68</v>
      </c>
      <c r="I281" s="88"/>
      <c r="J281" s="27"/>
      <c r="K281" s="27"/>
      <c r="L281" s="88">
        <v>38</v>
      </c>
      <c r="M281" s="88"/>
      <c r="N281" s="27"/>
      <c r="O281" s="27"/>
      <c r="P281" s="88" t="s">
        <v>305</v>
      </c>
      <c r="Q281" s="88"/>
      <c r="R281" s="87" t="s">
        <v>267</v>
      </c>
      <c r="S281" s="27"/>
      <c r="T281" s="88">
        <v>97</v>
      </c>
      <c r="U281" s="88"/>
      <c r="V281" s="27"/>
    </row>
    <row r="282" spans="1:22">
      <c r="A282" s="12"/>
      <c r="B282" s="86"/>
      <c r="C282" s="27"/>
      <c r="D282" s="88"/>
      <c r="E282" s="88"/>
      <c r="F282" s="27"/>
      <c r="G282" s="27"/>
      <c r="H282" s="88"/>
      <c r="I282" s="88"/>
      <c r="J282" s="27"/>
      <c r="K282" s="27"/>
      <c r="L282" s="88"/>
      <c r="M282" s="88"/>
      <c r="N282" s="27"/>
      <c r="O282" s="27"/>
      <c r="P282" s="88"/>
      <c r="Q282" s="88"/>
      <c r="R282" s="87"/>
      <c r="S282" s="27"/>
      <c r="T282" s="88"/>
      <c r="U282" s="88"/>
      <c r="V282" s="27"/>
    </row>
    <row r="283" spans="1:22">
      <c r="A283" s="12"/>
      <c r="B283" s="86" t="s">
        <v>99</v>
      </c>
      <c r="C283" s="27"/>
      <c r="D283" s="88">
        <v>159</v>
      </c>
      <c r="E283" s="88"/>
      <c r="F283" s="27"/>
      <c r="G283" s="27"/>
      <c r="H283" s="88" t="s">
        <v>296</v>
      </c>
      <c r="I283" s="88"/>
      <c r="J283" s="27"/>
      <c r="K283" s="27"/>
      <c r="L283" s="88" t="s">
        <v>296</v>
      </c>
      <c r="M283" s="88"/>
      <c r="N283" s="27"/>
      <c r="O283" s="27"/>
      <c r="P283" s="88" t="s">
        <v>296</v>
      </c>
      <c r="Q283" s="88"/>
      <c r="R283" s="27"/>
      <c r="S283" s="27"/>
      <c r="T283" s="88">
        <v>159</v>
      </c>
      <c r="U283" s="88"/>
      <c r="V283" s="27"/>
    </row>
    <row r="284" spans="1:22">
      <c r="A284" s="12"/>
      <c r="B284" s="86"/>
      <c r="C284" s="27"/>
      <c r="D284" s="88"/>
      <c r="E284" s="88"/>
      <c r="F284" s="27"/>
      <c r="G284" s="27"/>
      <c r="H284" s="88"/>
      <c r="I284" s="88"/>
      <c r="J284" s="27"/>
      <c r="K284" s="27"/>
      <c r="L284" s="88"/>
      <c r="M284" s="88"/>
      <c r="N284" s="27"/>
      <c r="O284" s="27"/>
      <c r="P284" s="88"/>
      <c r="Q284" s="88"/>
      <c r="R284" s="27"/>
      <c r="S284" s="27"/>
      <c r="T284" s="88"/>
      <c r="U284" s="88"/>
      <c r="V284" s="27"/>
    </row>
    <row r="285" spans="1:22">
      <c r="A285" s="12"/>
      <c r="B285" s="86" t="s">
        <v>102</v>
      </c>
      <c r="C285" s="27"/>
      <c r="D285" s="88">
        <v>51</v>
      </c>
      <c r="E285" s="88"/>
      <c r="F285" s="27"/>
      <c r="G285" s="27"/>
      <c r="H285" s="88">
        <v>62</v>
      </c>
      <c r="I285" s="88"/>
      <c r="J285" s="27"/>
      <c r="K285" s="27"/>
      <c r="L285" s="88">
        <v>21</v>
      </c>
      <c r="M285" s="88"/>
      <c r="N285" s="27"/>
      <c r="O285" s="27"/>
      <c r="P285" s="88">
        <v>80</v>
      </c>
      <c r="Q285" s="88"/>
      <c r="R285" s="27"/>
      <c r="S285" s="27"/>
      <c r="T285" s="88">
        <v>214</v>
      </c>
      <c r="U285" s="88"/>
      <c r="V285" s="27"/>
    </row>
    <row r="286" spans="1:22" ht="15.75" thickBot="1">
      <c r="A286" s="12"/>
      <c r="B286" s="86"/>
      <c r="C286" s="27"/>
      <c r="D286" s="90"/>
      <c r="E286" s="90"/>
      <c r="F286" s="38"/>
      <c r="G286" s="27"/>
      <c r="H286" s="90"/>
      <c r="I286" s="90"/>
      <c r="J286" s="38"/>
      <c r="K286" s="27"/>
      <c r="L286" s="90"/>
      <c r="M286" s="90"/>
      <c r="N286" s="38"/>
      <c r="O286" s="27"/>
      <c r="P286" s="90"/>
      <c r="Q286" s="90"/>
      <c r="R286" s="38"/>
      <c r="S286" s="27"/>
      <c r="T286" s="90"/>
      <c r="U286" s="90"/>
      <c r="V286" s="38"/>
    </row>
    <row r="287" spans="1:22">
      <c r="A287" s="12"/>
      <c r="B287" s="87"/>
      <c r="C287" s="27"/>
      <c r="D287" s="95">
        <v>1956</v>
      </c>
      <c r="E287" s="95"/>
      <c r="F287" s="43"/>
      <c r="G287" s="27"/>
      <c r="H287" s="94">
        <v>669</v>
      </c>
      <c r="I287" s="94"/>
      <c r="J287" s="43"/>
      <c r="K287" s="27"/>
      <c r="L287" s="94">
        <v>665</v>
      </c>
      <c r="M287" s="94"/>
      <c r="N287" s="43"/>
      <c r="O287" s="27"/>
      <c r="P287" s="94" t="s">
        <v>880</v>
      </c>
      <c r="Q287" s="94"/>
      <c r="R287" s="92" t="s">
        <v>267</v>
      </c>
      <c r="S287" s="27"/>
      <c r="T287" s="95">
        <v>2112</v>
      </c>
      <c r="U287" s="95"/>
      <c r="V287" s="43"/>
    </row>
    <row r="288" spans="1:22" ht="15.75" thickBot="1">
      <c r="A288" s="12"/>
      <c r="B288" s="87"/>
      <c r="C288" s="27"/>
      <c r="D288" s="96"/>
      <c r="E288" s="96"/>
      <c r="F288" s="38"/>
      <c r="G288" s="27"/>
      <c r="H288" s="90"/>
      <c r="I288" s="90"/>
      <c r="J288" s="38"/>
      <c r="K288" s="27"/>
      <c r="L288" s="90"/>
      <c r="M288" s="90"/>
      <c r="N288" s="38"/>
      <c r="O288" s="27"/>
      <c r="P288" s="90"/>
      <c r="Q288" s="90"/>
      <c r="R288" s="93"/>
      <c r="S288" s="27"/>
      <c r="T288" s="96"/>
      <c r="U288" s="96"/>
      <c r="V288" s="38"/>
    </row>
    <row r="289" spans="1:22">
      <c r="A289" s="12"/>
      <c r="B289" s="91" t="s">
        <v>881</v>
      </c>
      <c r="C289" s="27"/>
      <c r="D289" s="94"/>
      <c r="E289" s="94"/>
      <c r="F289" s="43"/>
      <c r="G289" s="27"/>
      <c r="H289" s="94"/>
      <c r="I289" s="94"/>
      <c r="J289" s="43"/>
      <c r="K289" s="27"/>
      <c r="L289" s="94"/>
      <c r="M289" s="94"/>
      <c r="N289" s="43"/>
      <c r="O289" s="27"/>
      <c r="P289" s="94"/>
      <c r="Q289" s="94"/>
      <c r="R289" s="43"/>
      <c r="S289" s="27"/>
      <c r="T289" s="94"/>
      <c r="U289" s="94"/>
      <c r="V289" s="43"/>
    </row>
    <row r="290" spans="1:22">
      <c r="A290" s="12"/>
      <c r="B290" s="91"/>
      <c r="C290" s="27"/>
      <c r="D290" s="88"/>
      <c r="E290" s="88"/>
      <c r="F290" s="27"/>
      <c r="G290" s="27"/>
      <c r="H290" s="88"/>
      <c r="I290" s="88"/>
      <c r="J290" s="27"/>
      <c r="K290" s="27"/>
      <c r="L290" s="88"/>
      <c r="M290" s="88"/>
      <c r="N290" s="27"/>
      <c r="O290" s="27"/>
      <c r="P290" s="88"/>
      <c r="Q290" s="88"/>
      <c r="R290" s="27"/>
      <c r="S290" s="27"/>
      <c r="T290" s="88"/>
      <c r="U290" s="88"/>
      <c r="V290" s="27"/>
    </row>
    <row r="291" spans="1:22">
      <c r="A291" s="12"/>
      <c r="B291" s="86" t="s">
        <v>133</v>
      </c>
      <c r="C291" s="27"/>
      <c r="D291" s="89">
        <v>5807</v>
      </c>
      <c r="E291" s="89"/>
      <c r="F291" s="27"/>
      <c r="G291" s="27"/>
      <c r="H291" s="89">
        <v>2343</v>
      </c>
      <c r="I291" s="89"/>
      <c r="J291" s="27"/>
      <c r="K291" s="27"/>
      <c r="L291" s="89">
        <v>3548</v>
      </c>
      <c r="M291" s="89"/>
      <c r="N291" s="27"/>
      <c r="O291" s="27"/>
      <c r="P291" s="88" t="s">
        <v>882</v>
      </c>
      <c r="Q291" s="88"/>
      <c r="R291" s="87" t="s">
        <v>267</v>
      </c>
      <c r="S291" s="27"/>
      <c r="T291" s="89">
        <v>5833</v>
      </c>
      <c r="U291" s="89"/>
      <c r="V291" s="27"/>
    </row>
    <row r="292" spans="1:22">
      <c r="A292" s="12"/>
      <c r="B292" s="86"/>
      <c r="C292" s="27"/>
      <c r="D292" s="89"/>
      <c r="E292" s="89"/>
      <c r="F292" s="27"/>
      <c r="G292" s="27"/>
      <c r="H292" s="89"/>
      <c r="I292" s="89"/>
      <c r="J292" s="27"/>
      <c r="K292" s="27"/>
      <c r="L292" s="89"/>
      <c r="M292" s="89"/>
      <c r="N292" s="27"/>
      <c r="O292" s="27"/>
      <c r="P292" s="88"/>
      <c r="Q292" s="88"/>
      <c r="R292" s="87"/>
      <c r="S292" s="27"/>
      <c r="T292" s="89"/>
      <c r="U292" s="89"/>
      <c r="V292" s="27"/>
    </row>
    <row r="293" spans="1:22">
      <c r="A293" s="12"/>
      <c r="B293" s="86" t="s">
        <v>134</v>
      </c>
      <c r="C293" s="27"/>
      <c r="D293" s="88">
        <v>712</v>
      </c>
      <c r="E293" s="88"/>
      <c r="F293" s="27"/>
      <c r="G293" s="27"/>
      <c r="H293" s="89">
        <v>2094</v>
      </c>
      <c r="I293" s="89"/>
      <c r="J293" s="27"/>
      <c r="K293" s="27"/>
      <c r="L293" s="88">
        <v>931</v>
      </c>
      <c r="M293" s="88"/>
      <c r="N293" s="27"/>
      <c r="O293" s="27"/>
      <c r="P293" s="88" t="s">
        <v>883</v>
      </c>
      <c r="Q293" s="88"/>
      <c r="R293" s="87" t="s">
        <v>267</v>
      </c>
      <c r="S293" s="27"/>
      <c r="T293" s="89">
        <v>2551</v>
      </c>
      <c r="U293" s="89"/>
      <c r="V293" s="27"/>
    </row>
    <row r="294" spans="1:22" ht="15.75" thickBot="1">
      <c r="A294" s="12"/>
      <c r="B294" s="86"/>
      <c r="C294" s="27"/>
      <c r="D294" s="90"/>
      <c r="E294" s="90"/>
      <c r="F294" s="38"/>
      <c r="G294" s="27"/>
      <c r="H294" s="96"/>
      <c r="I294" s="96"/>
      <c r="J294" s="38"/>
      <c r="K294" s="27"/>
      <c r="L294" s="90"/>
      <c r="M294" s="90"/>
      <c r="N294" s="38"/>
      <c r="O294" s="27"/>
      <c r="P294" s="90"/>
      <c r="Q294" s="90"/>
      <c r="R294" s="93"/>
      <c r="S294" s="27"/>
      <c r="T294" s="96"/>
      <c r="U294" s="96"/>
      <c r="V294" s="38"/>
    </row>
    <row r="295" spans="1:22">
      <c r="A295" s="12"/>
      <c r="B295" s="87"/>
      <c r="C295" s="27"/>
      <c r="D295" s="95">
        <v>6519</v>
      </c>
      <c r="E295" s="95"/>
      <c r="F295" s="43"/>
      <c r="G295" s="27"/>
      <c r="H295" s="95">
        <v>4437</v>
      </c>
      <c r="I295" s="95"/>
      <c r="J295" s="43"/>
      <c r="K295" s="27"/>
      <c r="L295" s="95">
        <v>4479</v>
      </c>
      <c r="M295" s="95"/>
      <c r="N295" s="43"/>
      <c r="O295" s="27"/>
      <c r="P295" s="94" t="s">
        <v>884</v>
      </c>
      <c r="Q295" s="94"/>
      <c r="R295" s="92" t="s">
        <v>267</v>
      </c>
      <c r="S295" s="27"/>
      <c r="T295" s="95">
        <v>8384</v>
      </c>
      <c r="U295" s="95"/>
      <c r="V295" s="43"/>
    </row>
    <row r="296" spans="1:22" ht="15.75" thickBot="1">
      <c r="A296" s="12"/>
      <c r="B296" s="87"/>
      <c r="C296" s="27"/>
      <c r="D296" s="96"/>
      <c r="E296" s="96"/>
      <c r="F296" s="38"/>
      <c r="G296" s="27"/>
      <c r="H296" s="96"/>
      <c r="I296" s="96"/>
      <c r="J296" s="38"/>
      <c r="K296" s="27"/>
      <c r="L296" s="96"/>
      <c r="M296" s="96"/>
      <c r="N296" s="38"/>
      <c r="O296" s="27"/>
      <c r="P296" s="90"/>
      <c r="Q296" s="90"/>
      <c r="R296" s="93"/>
      <c r="S296" s="27"/>
      <c r="T296" s="96"/>
      <c r="U296" s="96"/>
      <c r="V296" s="38"/>
    </row>
    <row r="297" spans="1:22">
      <c r="A297" s="12"/>
      <c r="B297" s="91" t="s">
        <v>136</v>
      </c>
      <c r="C297" s="27"/>
      <c r="D297" s="94"/>
      <c r="E297" s="94"/>
      <c r="F297" s="43"/>
      <c r="G297" s="27"/>
      <c r="H297" s="94"/>
      <c r="I297" s="94"/>
      <c r="J297" s="43"/>
      <c r="K297" s="27"/>
      <c r="L297" s="94"/>
      <c r="M297" s="94"/>
      <c r="N297" s="43"/>
      <c r="O297" s="27"/>
      <c r="P297" s="94"/>
      <c r="Q297" s="94"/>
      <c r="R297" s="43"/>
      <c r="S297" s="27"/>
      <c r="T297" s="94"/>
      <c r="U297" s="94"/>
      <c r="V297" s="43"/>
    </row>
    <row r="298" spans="1:22">
      <c r="A298" s="12"/>
      <c r="B298" s="91"/>
      <c r="C298" s="27"/>
      <c r="D298" s="88"/>
      <c r="E298" s="88"/>
      <c r="F298" s="27"/>
      <c r="G298" s="27"/>
      <c r="H298" s="88"/>
      <c r="I298" s="88"/>
      <c r="J298" s="27"/>
      <c r="K298" s="27"/>
      <c r="L298" s="88"/>
      <c r="M298" s="88"/>
      <c r="N298" s="27"/>
      <c r="O298" s="27"/>
      <c r="P298" s="88"/>
      <c r="Q298" s="88"/>
      <c r="R298" s="27"/>
      <c r="S298" s="27"/>
      <c r="T298" s="88"/>
      <c r="U298" s="88"/>
      <c r="V298" s="27"/>
    </row>
    <row r="299" spans="1:22">
      <c r="A299" s="12"/>
      <c r="B299" s="86" t="s">
        <v>139</v>
      </c>
      <c r="C299" s="27"/>
      <c r="D299" s="88" t="s">
        <v>296</v>
      </c>
      <c r="E299" s="88"/>
      <c r="F299" s="27"/>
      <c r="G299" s="27"/>
      <c r="H299" s="88" t="s">
        <v>296</v>
      </c>
      <c r="I299" s="88"/>
      <c r="J299" s="27"/>
      <c r="K299" s="27"/>
      <c r="L299" s="88" t="s">
        <v>296</v>
      </c>
      <c r="M299" s="88"/>
      <c r="N299" s="27"/>
      <c r="O299" s="27"/>
      <c r="P299" s="88">
        <v>850</v>
      </c>
      <c r="Q299" s="88"/>
      <c r="R299" s="27"/>
      <c r="S299" s="27"/>
      <c r="T299" s="88">
        <v>850</v>
      </c>
      <c r="U299" s="88"/>
      <c r="V299" s="27"/>
    </row>
    <row r="300" spans="1:22">
      <c r="A300" s="12"/>
      <c r="B300" s="86"/>
      <c r="C300" s="27"/>
      <c r="D300" s="88"/>
      <c r="E300" s="88"/>
      <c r="F300" s="27"/>
      <c r="G300" s="27"/>
      <c r="H300" s="88"/>
      <c r="I300" s="88"/>
      <c r="J300" s="27"/>
      <c r="K300" s="27"/>
      <c r="L300" s="88"/>
      <c r="M300" s="88"/>
      <c r="N300" s="27"/>
      <c r="O300" s="27"/>
      <c r="P300" s="88"/>
      <c r="Q300" s="88"/>
      <c r="R300" s="27"/>
      <c r="S300" s="27"/>
      <c r="T300" s="88"/>
      <c r="U300" s="88"/>
      <c r="V300" s="27"/>
    </row>
    <row r="301" spans="1:22">
      <c r="A301" s="12"/>
      <c r="B301" s="86" t="s">
        <v>100</v>
      </c>
      <c r="C301" s="27"/>
      <c r="D301" s="88">
        <v>11</v>
      </c>
      <c r="E301" s="88"/>
      <c r="F301" s="27"/>
      <c r="G301" s="27"/>
      <c r="H301" s="88" t="s">
        <v>296</v>
      </c>
      <c r="I301" s="88"/>
      <c r="J301" s="27"/>
      <c r="K301" s="27"/>
      <c r="L301" s="88">
        <v>763</v>
      </c>
      <c r="M301" s="88"/>
      <c r="N301" s="27"/>
      <c r="O301" s="27"/>
      <c r="P301" s="88">
        <v>36</v>
      </c>
      <c r="Q301" s="88"/>
      <c r="R301" s="27"/>
      <c r="S301" s="27"/>
      <c r="T301" s="88">
        <v>810</v>
      </c>
      <c r="U301" s="88"/>
      <c r="V301" s="27"/>
    </row>
    <row r="302" spans="1:22">
      <c r="A302" s="12"/>
      <c r="B302" s="86"/>
      <c r="C302" s="27"/>
      <c r="D302" s="88"/>
      <c r="E302" s="88"/>
      <c r="F302" s="27"/>
      <c r="G302" s="27"/>
      <c r="H302" s="88"/>
      <c r="I302" s="88"/>
      <c r="J302" s="27"/>
      <c r="K302" s="27"/>
      <c r="L302" s="88"/>
      <c r="M302" s="88"/>
      <c r="N302" s="27"/>
      <c r="O302" s="27"/>
      <c r="P302" s="88"/>
      <c r="Q302" s="88"/>
      <c r="R302" s="27"/>
      <c r="S302" s="27"/>
      <c r="T302" s="88"/>
      <c r="U302" s="88"/>
      <c r="V302" s="27"/>
    </row>
    <row r="303" spans="1:22">
      <c r="A303" s="12"/>
      <c r="B303" s="86" t="s">
        <v>138</v>
      </c>
      <c r="C303" s="27"/>
      <c r="D303" s="88" t="s">
        <v>296</v>
      </c>
      <c r="E303" s="88"/>
      <c r="F303" s="27"/>
      <c r="G303" s="27"/>
      <c r="H303" s="88">
        <v>188</v>
      </c>
      <c r="I303" s="88"/>
      <c r="J303" s="27"/>
      <c r="K303" s="27"/>
      <c r="L303" s="88">
        <v>841</v>
      </c>
      <c r="M303" s="88"/>
      <c r="N303" s="27"/>
      <c r="O303" s="27"/>
      <c r="P303" s="88" t="s">
        <v>296</v>
      </c>
      <c r="Q303" s="88"/>
      <c r="R303" s="27"/>
      <c r="S303" s="27"/>
      <c r="T303" s="89">
        <v>1029</v>
      </c>
      <c r="U303" s="89"/>
      <c r="V303" s="27"/>
    </row>
    <row r="304" spans="1:22">
      <c r="A304" s="12"/>
      <c r="B304" s="86"/>
      <c r="C304" s="27"/>
      <c r="D304" s="88"/>
      <c r="E304" s="88"/>
      <c r="F304" s="27"/>
      <c r="G304" s="27"/>
      <c r="H304" s="88"/>
      <c r="I304" s="88"/>
      <c r="J304" s="27"/>
      <c r="K304" s="27"/>
      <c r="L304" s="88"/>
      <c r="M304" s="88"/>
      <c r="N304" s="27"/>
      <c r="O304" s="27"/>
      <c r="P304" s="88"/>
      <c r="Q304" s="88"/>
      <c r="R304" s="27"/>
      <c r="S304" s="27"/>
      <c r="T304" s="89"/>
      <c r="U304" s="89"/>
      <c r="V304" s="27"/>
    </row>
    <row r="305" spans="1:22">
      <c r="A305" s="12"/>
      <c r="B305" s="86" t="s">
        <v>137</v>
      </c>
      <c r="C305" s="27"/>
      <c r="D305" s="88">
        <v>22</v>
      </c>
      <c r="E305" s="88"/>
      <c r="F305" s="27"/>
      <c r="G305" s="27"/>
      <c r="H305" s="88">
        <v>167</v>
      </c>
      <c r="I305" s="88"/>
      <c r="J305" s="27"/>
      <c r="K305" s="27"/>
      <c r="L305" s="88" t="s">
        <v>296</v>
      </c>
      <c r="M305" s="88"/>
      <c r="N305" s="27"/>
      <c r="O305" s="27"/>
      <c r="P305" s="88" t="s">
        <v>296</v>
      </c>
      <c r="Q305" s="88"/>
      <c r="R305" s="27"/>
      <c r="S305" s="27"/>
      <c r="T305" s="88">
        <v>189</v>
      </c>
      <c r="U305" s="88"/>
      <c r="V305" s="27"/>
    </row>
    <row r="306" spans="1:22">
      <c r="A306" s="12"/>
      <c r="B306" s="86"/>
      <c r="C306" s="27"/>
      <c r="D306" s="88"/>
      <c r="E306" s="88"/>
      <c r="F306" s="27"/>
      <c r="G306" s="27"/>
      <c r="H306" s="88"/>
      <c r="I306" s="88"/>
      <c r="J306" s="27"/>
      <c r="K306" s="27"/>
      <c r="L306" s="88"/>
      <c r="M306" s="88"/>
      <c r="N306" s="27"/>
      <c r="O306" s="27"/>
      <c r="P306" s="88"/>
      <c r="Q306" s="88"/>
      <c r="R306" s="27"/>
      <c r="S306" s="27"/>
      <c r="T306" s="88"/>
      <c r="U306" s="88"/>
      <c r="V306" s="27"/>
    </row>
    <row r="307" spans="1:22">
      <c r="A307" s="12"/>
      <c r="B307" s="86" t="s">
        <v>99</v>
      </c>
      <c r="C307" s="27"/>
      <c r="D307" s="88">
        <v>36</v>
      </c>
      <c r="E307" s="88"/>
      <c r="F307" s="27"/>
      <c r="G307" s="27"/>
      <c r="H307" s="88" t="s">
        <v>296</v>
      </c>
      <c r="I307" s="88"/>
      <c r="J307" s="27"/>
      <c r="K307" s="27"/>
      <c r="L307" s="88" t="s">
        <v>296</v>
      </c>
      <c r="M307" s="88"/>
      <c r="N307" s="27"/>
      <c r="O307" s="27"/>
      <c r="P307" s="88" t="s">
        <v>296</v>
      </c>
      <c r="Q307" s="88"/>
      <c r="R307" s="27"/>
      <c r="S307" s="27"/>
      <c r="T307" s="88">
        <v>36</v>
      </c>
      <c r="U307" s="88"/>
      <c r="V307" s="27"/>
    </row>
    <row r="308" spans="1:22">
      <c r="A308" s="12"/>
      <c r="B308" s="86"/>
      <c r="C308" s="27"/>
      <c r="D308" s="88"/>
      <c r="E308" s="88"/>
      <c r="F308" s="27"/>
      <c r="G308" s="27"/>
      <c r="H308" s="88"/>
      <c r="I308" s="88"/>
      <c r="J308" s="27"/>
      <c r="K308" s="27"/>
      <c r="L308" s="88"/>
      <c r="M308" s="88"/>
      <c r="N308" s="27"/>
      <c r="O308" s="27"/>
      <c r="P308" s="88"/>
      <c r="Q308" s="88"/>
      <c r="R308" s="27"/>
      <c r="S308" s="27"/>
      <c r="T308" s="88"/>
      <c r="U308" s="88"/>
      <c r="V308" s="27"/>
    </row>
    <row r="309" spans="1:22">
      <c r="A309" s="12"/>
      <c r="B309" s="86" t="s">
        <v>102</v>
      </c>
      <c r="C309" s="27"/>
      <c r="D309" s="88">
        <v>29</v>
      </c>
      <c r="E309" s="88"/>
      <c r="F309" s="27"/>
      <c r="G309" s="27"/>
      <c r="H309" s="88">
        <v>70</v>
      </c>
      <c r="I309" s="88"/>
      <c r="J309" s="27"/>
      <c r="K309" s="27"/>
      <c r="L309" s="88">
        <v>389</v>
      </c>
      <c r="M309" s="88"/>
      <c r="N309" s="27"/>
      <c r="O309" s="27"/>
      <c r="P309" s="88">
        <v>1</v>
      </c>
      <c r="Q309" s="88"/>
      <c r="R309" s="27"/>
      <c r="S309" s="27"/>
      <c r="T309" s="88">
        <v>489</v>
      </c>
      <c r="U309" s="88"/>
      <c r="V309" s="27"/>
    </row>
    <row r="310" spans="1:22" ht="15.75" thickBot="1">
      <c r="A310" s="12"/>
      <c r="B310" s="86"/>
      <c r="C310" s="27"/>
      <c r="D310" s="90"/>
      <c r="E310" s="90"/>
      <c r="F310" s="38"/>
      <c r="G310" s="27"/>
      <c r="H310" s="90"/>
      <c r="I310" s="90"/>
      <c r="J310" s="38"/>
      <c r="K310" s="27"/>
      <c r="L310" s="90"/>
      <c r="M310" s="90"/>
      <c r="N310" s="38"/>
      <c r="O310" s="27"/>
      <c r="P310" s="90"/>
      <c r="Q310" s="90"/>
      <c r="R310" s="38"/>
      <c r="S310" s="27"/>
      <c r="T310" s="90"/>
      <c r="U310" s="90"/>
      <c r="V310" s="38"/>
    </row>
    <row r="311" spans="1:22">
      <c r="A311" s="12"/>
      <c r="B311" s="87"/>
      <c r="C311" s="27"/>
      <c r="D311" s="94">
        <v>98</v>
      </c>
      <c r="E311" s="94"/>
      <c r="F311" s="43"/>
      <c r="G311" s="27"/>
      <c r="H311" s="94">
        <v>425</v>
      </c>
      <c r="I311" s="94"/>
      <c r="J311" s="43"/>
      <c r="K311" s="27"/>
      <c r="L311" s="95">
        <v>1993</v>
      </c>
      <c r="M311" s="95"/>
      <c r="N311" s="43"/>
      <c r="O311" s="27"/>
      <c r="P311" s="94">
        <v>887</v>
      </c>
      <c r="Q311" s="94"/>
      <c r="R311" s="43"/>
      <c r="S311" s="27"/>
      <c r="T311" s="95">
        <v>3403</v>
      </c>
      <c r="U311" s="95"/>
      <c r="V311" s="43"/>
    </row>
    <row r="312" spans="1:22" ht="15.75" thickBot="1">
      <c r="A312" s="12"/>
      <c r="B312" s="87"/>
      <c r="C312" s="27"/>
      <c r="D312" s="90"/>
      <c r="E312" s="90"/>
      <c r="F312" s="38"/>
      <c r="G312" s="27"/>
      <c r="H312" s="90"/>
      <c r="I312" s="90"/>
      <c r="J312" s="38"/>
      <c r="K312" s="27"/>
      <c r="L312" s="96"/>
      <c r="M312" s="96"/>
      <c r="N312" s="38"/>
      <c r="O312" s="27"/>
      <c r="P312" s="90"/>
      <c r="Q312" s="90"/>
      <c r="R312" s="38"/>
      <c r="S312" s="27"/>
      <c r="T312" s="96"/>
      <c r="U312" s="96"/>
      <c r="V312" s="38"/>
    </row>
    <row r="313" spans="1:22">
      <c r="A313" s="12"/>
      <c r="B313" s="87"/>
      <c r="C313" s="27"/>
      <c r="D313" s="92" t="s">
        <v>241</v>
      </c>
      <c r="E313" s="95">
        <v>8573</v>
      </c>
      <c r="F313" s="43"/>
      <c r="G313" s="27"/>
      <c r="H313" s="92" t="s">
        <v>241</v>
      </c>
      <c r="I313" s="95">
        <v>5531</v>
      </c>
      <c r="J313" s="43"/>
      <c r="K313" s="27"/>
      <c r="L313" s="92" t="s">
        <v>241</v>
      </c>
      <c r="M313" s="95">
        <v>7137</v>
      </c>
      <c r="N313" s="43"/>
      <c r="O313" s="27"/>
      <c r="P313" s="92" t="s">
        <v>241</v>
      </c>
      <c r="Q313" s="94" t="s">
        <v>875</v>
      </c>
      <c r="R313" s="92" t="s">
        <v>267</v>
      </c>
      <c r="S313" s="27"/>
      <c r="T313" s="92" t="s">
        <v>241</v>
      </c>
      <c r="U313" s="95">
        <v>13899</v>
      </c>
      <c r="V313" s="43"/>
    </row>
    <row r="314" spans="1:22" ht="15.75" thickBot="1">
      <c r="A314" s="12"/>
      <c r="B314" s="87"/>
      <c r="C314" s="27"/>
      <c r="D314" s="98"/>
      <c r="E314" s="100"/>
      <c r="F314" s="44"/>
      <c r="G314" s="27"/>
      <c r="H314" s="98"/>
      <c r="I314" s="100"/>
      <c r="J314" s="44"/>
      <c r="K314" s="27"/>
      <c r="L314" s="98"/>
      <c r="M314" s="100"/>
      <c r="N314" s="44"/>
      <c r="O314" s="27"/>
      <c r="P314" s="98"/>
      <c r="Q314" s="99"/>
      <c r="R314" s="98"/>
      <c r="S314" s="27"/>
      <c r="T314" s="98"/>
      <c r="U314" s="100"/>
      <c r="V314" s="44"/>
    </row>
    <row r="315" spans="1:22" ht="15.75" thickTop="1">
      <c r="A315" s="12"/>
      <c r="B315" s="28" t="s">
        <v>817</v>
      </c>
      <c r="C315" s="28"/>
      <c r="D315" s="28"/>
      <c r="E315" s="28"/>
      <c r="F315" s="28"/>
      <c r="G315" s="28"/>
      <c r="H315" s="28"/>
      <c r="I315" s="28"/>
      <c r="J315" s="28"/>
      <c r="K315" s="28"/>
      <c r="L315" s="28"/>
      <c r="M315" s="28"/>
      <c r="N315" s="28"/>
      <c r="O315" s="28"/>
      <c r="P315" s="28"/>
      <c r="Q315" s="28"/>
      <c r="R315" s="28"/>
      <c r="S315" s="28"/>
      <c r="T315" s="28"/>
      <c r="U315" s="28"/>
      <c r="V315" s="28"/>
    </row>
    <row r="316" spans="1:22">
      <c r="A316" s="12"/>
      <c r="B316" s="28" t="s">
        <v>861</v>
      </c>
      <c r="C316" s="28"/>
      <c r="D316" s="28"/>
      <c r="E316" s="28"/>
      <c r="F316" s="28"/>
      <c r="G316" s="28"/>
      <c r="H316" s="28"/>
      <c r="I316" s="28"/>
      <c r="J316" s="28"/>
      <c r="K316" s="28"/>
      <c r="L316" s="28"/>
      <c r="M316" s="28"/>
      <c r="N316" s="28"/>
      <c r="O316" s="28"/>
      <c r="P316" s="28"/>
      <c r="Q316" s="28"/>
      <c r="R316" s="28"/>
      <c r="S316" s="28"/>
      <c r="T316" s="28"/>
      <c r="U316" s="28"/>
      <c r="V316" s="28"/>
    </row>
    <row r="317" spans="1:22">
      <c r="A317" s="12"/>
      <c r="B317" s="28" t="s">
        <v>819</v>
      </c>
      <c r="C317" s="28"/>
      <c r="D317" s="28"/>
      <c r="E317" s="28"/>
      <c r="F317" s="28"/>
      <c r="G317" s="28"/>
      <c r="H317" s="28"/>
      <c r="I317" s="28"/>
      <c r="J317" s="28"/>
      <c r="K317" s="28"/>
      <c r="L317" s="28"/>
      <c r="M317" s="28"/>
      <c r="N317" s="28"/>
      <c r="O317" s="28"/>
      <c r="P317" s="28"/>
      <c r="Q317" s="28"/>
      <c r="R317" s="28"/>
      <c r="S317" s="28"/>
      <c r="T317" s="28"/>
      <c r="U317" s="28"/>
      <c r="V317" s="28"/>
    </row>
    <row r="318" spans="1:22">
      <c r="A318" s="12"/>
      <c r="B318" s="25"/>
      <c r="C318" s="25"/>
      <c r="D318" s="25"/>
      <c r="E318" s="25"/>
      <c r="F318" s="25"/>
      <c r="G318" s="25"/>
      <c r="H318" s="25"/>
      <c r="I318" s="25"/>
      <c r="J318" s="25"/>
      <c r="K318" s="25"/>
      <c r="L318" s="25"/>
      <c r="M318" s="25"/>
      <c r="N318" s="25"/>
      <c r="O318" s="25"/>
      <c r="P318" s="25"/>
      <c r="Q318" s="25"/>
      <c r="R318" s="25"/>
      <c r="S318" s="25"/>
      <c r="T318" s="25"/>
      <c r="U318" s="25"/>
      <c r="V318" s="25"/>
    </row>
    <row r="319" spans="1:22">
      <c r="A319" s="12"/>
      <c r="B319" s="25"/>
      <c r="C319" s="25"/>
      <c r="D319" s="25"/>
      <c r="E319" s="25"/>
      <c r="F319" s="25"/>
      <c r="G319" s="25"/>
      <c r="H319" s="25"/>
      <c r="I319" s="25"/>
      <c r="J319" s="25"/>
      <c r="K319" s="25"/>
      <c r="L319" s="25"/>
      <c r="M319" s="25"/>
      <c r="N319" s="25"/>
      <c r="O319" s="25"/>
      <c r="P319" s="25"/>
      <c r="Q319" s="25"/>
      <c r="R319" s="25"/>
      <c r="S319" s="25"/>
      <c r="T319" s="25"/>
      <c r="U319" s="25"/>
      <c r="V319" s="25"/>
    </row>
    <row r="320" spans="1:22">
      <c r="A320" s="12"/>
      <c r="B320" s="15"/>
      <c r="C320" s="15"/>
      <c r="D320" s="15"/>
      <c r="E320" s="15"/>
      <c r="F320" s="15"/>
      <c r="G320" s="15"/>
      <c r="H320" s="15"/>
      <c r="I320" s="15"/>
      <c r="J320" s="15"/>
      <c r="K320" s="15"/>
      <c r="L320" s="15"/>
      <c r="M320" s="15"/>
      <c r="N320" s="15"/>
      <c r="O320" s="15"/>
      <c r="P320" s="15"/>
      <c r="Q320" s="15"/>
      <c r="R320" s="15"/>
      <c r="S320" s="15"/>
      <c r="T320" s="15"/>
      <c r="U320" s="15"/>
      <c r="V320" s="15"/>
    </row>
    <row r="321" spans="1:22" ht="15.75" thickBot="1">
      <c r="A321" s="12"/>
      <c r="B321" s="123" t="s">
        <v>885</v>
      </c>
      <c r="C321" s="16"/>
      <c r="D321" s="83" t="s">
        <v>24</v>
      </c>
      <c r="E321" s="83"/>
      <c r="F321" s="83"/>
      <c r="G321" s="16"/>
      <c r="H321" s="83" t="s">
        <v>821</v>
      </c>
      <c r="I321" s="83"/>
      <c r="J321" s="83"/>
      <c r="K321" s="16"/>
      <c r="L321" s="83" t="s">
        <v>822</v>
      </c>
      <c r="M321" s="83"/>
      <c r="N321" s="83"/>
      <c r="O321" s="16"/>
      <c r="P321" s="83" t="s">
        <v>823</v>
      </c>
      <c r="Q321" s="83"/>
      <c r="R321" s="83"/>
      <c r="S321" s="16"/>
      <c r="T321" s="83" t="s">
        <v>824</v>
      </c>
      <c r="U321" s="83"/>
      <c r="V321" s="83"/>
    </row>
    <row r="322" spans="1:22">
      <c r="A322" s="12"/>
      <c r="B322" s="77"/>
      <c r="C322" s="16"/>
      <c r="D322" s="85" t="s">
        <v>262</v>
      </c>
      <c r="E322" s="85"/>
      <c r="F322" s="85"/>
      <c r="G322" s="85"/>
      <c r="H322" s="85"/>
      <c r="I322" s="85"/>
      <c r="J322" s="85"/>
      <c r="K322" s="85"/>
      <c r="L322" s="85"/>
      <c r="M322" s="85"/>
      <c r="N322" s="85"/>
      <c r="O322" s="85"/>
      <c r="P322" s="85"/>
      <c r="Q322" s="85"/>
      <c r="R322" s="85"/>
      <c r="S322" s="85"/>
      <c r="T322" s="85"/>
      <c r="U322" s="85"/>
      <c r="V322" s="85"/>
    </row>
    <row r="323" spans="1:22">
      <c r="A323" s="12"/>
      <c r="B323" s="74" t="s">
        <v>863</v>
      </c>
      <c r="C323" s="16"/>
      <c r="D323" s="87"/>
      <c r="E323" s="87"/>
      <c r="F323" s="87"/>
      <c r="G323" s="16"/>
      <c r="H323" s="87"/>
      <c r="I323" s="87"/>
      <c r="J323" s="87"/>
      <c r="K323" s="16"/>
      <c r="L323" s="87"/>
      <c r="M323" s="87"/>
      <c r="N323" s="87"/>
      <c r="O323" s="16"/>
      <c r="P323" s="87"/>
      <c r="Q323" s="87"/>
      <c r="R323" s="87"/>
      <c r="S323" s="16"/>
      <c r="T323" s="87"/>
      <c r="U323" s="87"/>
      <c r="V323" s="87"/>
    </row>
    <row r="324" spans="1:22">
      <c r="A324" s="12"/>
      <c r="B324" s="73" t="s">
        <v>92</v>
      </c>
      <c r="C324" s="16"/>
      <c r="D324" s="87"/>
      <c r="E324" s="87"/>
      <c r="F324" s="87"/>
      <c r="G324" s="16"/>
      <c r="H324" s="87"/>
      <c r="I324" s="87"/>
      <c r="J324" s="87"/>
      <c r="K324" s="16"/>
      <c r="L324" s="87"/>
      <c r="M324" s="87"/>
      <c r="N324" s="87"/>
      <c r="O324" s="16"/>
      <c r="P324" s="87"/>
      <c r="Q324" s="87"/>
      <c r="R324" s="87"/>
      <c r="S324" s="16"/>
      <c r="T324" s="87"/>
      <c r="U324" s="87"/>
      <c r="V324" s="87"/>
    </row>
    <row r="325" spans="1:22">
      <c r="A325" s="12"/>
      <c r="B325" s="86" t="s">
        <v>93</v>
      </c>
      <c r="C325" s="27"/>
      <c r="D325" s="87" t="s">
        <v>241</v>
      </c>
      <c r="E325" s="88" t="s">
        <v>296</v>
      </c>
      <c r="F325" s="27"/>
      <c r="G325" s="27"/>
      <c r="H325" s="87" t="s">
        <v>241</v>
      </c>
      <c r="I325" s="88">
        <v>2</v>
      </c>
      <c r="J325" s="27"/>
      <c r="K325" s="27"/>
      <c r="L325" s="87" t="s">
        <v>241</v>
      </c>
      <c r="M325" s="88" t="s">
        <v>296</v>
      </c>
      <c r="N325" s="27"/>
      <c r="O325" s="27"/>
      <c r="P325" s="87" t="s">
        <v>241</v>
      </c>
      <c r="Q325" s="88" t="s">
        <v>296</v>
      </c>
      <c r="R325" s="27"/>
      <c r="S325" s="27"/>
      <c r="T325" s="87" t="s">
        <v>241</v>
      </c>
      <c r="U325" s="88">
        <v>2</v>
      </c>
      <c r="V325" s="27"/>
    </row>
    <row r="326" spans="1:22">
      <c r="A326" s="12"/>
      <c r="B326" s="86"/>
      <c r="C326" s="27"/>
      <c r="D326" s="87"/>
      <c r="E326" s="88"/>
      <c r="F326" s="27"/>
      <c r="G326" s="27"/>
      <c r="H326" s="87"/>
      <c r="I326" s="88"/>
      <c r="J326" s="27"/>
      <c r="K326" s="27"/>
      <c r="L326" s="87"/>
      <c r="M326" s="88"/>
      <c r="N326" s="27"/>
      <c r="O326" s="27"/>
      <c r="P326" s="87"/>
      <c r="Q326" s="88"/>
      <c r="R326" s="27"/>
      <c r="S326" s="27"/>
      <c r="T326" s="87"/>
      <c r="U326" s="88"/>
      <c r="V326" s="27"/>
    </row>
    <row r="327" spans="1:22">
      <c r="A327" s="12"/>
      <c r="B327" s="86" t="s">
        <v>94</v>
      </c>
      <c r="C327" s="27"/>
      <c r="D327" s="88"/>
      <c r="E327" s="88"/>
      <c r="F327" s="27"/>
      <c r="G327" s="27"/>
      <c r="H327" s="88"/>
      <c r="I327" s="88"/>
      <c r="J327" s="27"/>
      <c r="K327" s="27"/>
      <c r="L327" s="88"/>
      <c r="M327" s="88"/>
      <c r="N327" s="27"/>
      <c r="O327" s="27"/>
      <c r="P327" s="88"/>
      <c r="Q327" s="88"/>
      <c r="R327" s="27"/>
      <c r="S327" s="27"/>
      <c r="T327" s="88"/>
      <c r="U327" s="88"/>
      <c r="V327" s="27"/>
    </row>
    <row r="328" spans="1:22">
      <c r="A328" s="12"/>
      <c r="B328" s="86"/>
      <c r="C328" s="27"/>
      <c r="D328" s="88"/>
      <c r="E328" s="88"/>
      <c r="F328" s="27"/>
      <c r="G328" s="27"/>
      <c r="H328" s="88"/>
      <c r="I328" s="88"/>
      <c r="J328" s="27"/>
      <c r="K328" s="27"/>
      <c r="L328" s="88"/>
      <c r="M328" s="88"/>
      <c r="N328" s="27"/>
      <c r="O328" s="27"/>
      <c r="P328" s="88"/>
      <c r="Q328" s="88"/>
      <c r="R328" s="27"/>
      <c r="S328" s="27"/>
      <c r="T328" s="88"/>
      <c r="U328" s="88"/>
      <c r="V328" s="27"/>
    </row>
    <row r="329" spans="1:22">
      <c r="A329" s="12"/>
      <c r="B329" s="153" t="s">
        <v>864</v>
      </c>
      <c r="C329" s="27"/>
      <c r="D329" s="88">
        <v>539</v>
      </c>
      <c r="E329" s="88"/>
      <c r="F329" s="27"/>
      <c r="G329" s="27"/>
      <c r="H329" s="88" t="s">
        <v>296</v>
      </c>
      <c r="I329" s="88"/>
      <c r="J329" s="27"/>
      <c r="K329" s="27"/>
      <c r="L329" s="88" t="s">
        <v>296</v>
      </c>
      <c r="M329" s="88"/>
      <c r="N329" s="27"/>
      <c r="O329" s="27"/>
      <c r="P329" s="88" t="s">
        <v>296</v>
      </c>
      <c r="Q329" s="88"/>
      <c r="R329" s="27"/>
      <c r="S329" s="27"/>
      <c r="T329" s="88">
        <v>539</v>
      </c>
      <c r="U329" s="88"/>
      <c r="V329" s="27"/>
    </row>
    <row r="330" spans="1:22">
      <c r="A330" s="12"/>
      <c r="B330" s="153"/>
      <c r="C330" s="27"/>
      <c r="D330" s="88"/>
      <c r="E330" s="88"/>
      <c r="F330" s="27"/>
      <c r="G330" s="27"/>
      <c r="H330" s="88"/>
      <c r="I330" s="88"/>
      <c r="J330" s="27"/>
      <c r="K330" s="27"/>
      <c r="L330" s="88"/>
      <c r="M330" s="88"/>
      <c r="N330" s="27"/>
      <c r="O330" s="27"/>
      <c r="P330" s="88"/>
      <c r="Q330" s="88"/>
      <c r="R330" s="27"/>
      <c r="S330" s="27"/>
      <c r="T330" s="88"/>
      <c r="U330" s="88"/>
      <c r="V330" s="27"/>
    </row>
    <row r="331" spans="1:22">
      <c r="A331" s="12"/>
      <c r="B331" s="153" t="s">
        <v>206</v>
      </c>
      <c r="C331" s="27"/>
      <c r="D331" s="88">
        <v>938</v>
      </c>
      <c r="E331" s="88"/>
      <c r="F331" s="27"/>
      <c r="G331" s="27"/>
      <c r="H331" s="88">
        <v>787</v>
      </c>
      <c r="I331" s="88"/>
      <c r="J331" s="27"/>
      <c r="K331" s="27"/>
      <c r="L331" s="88">
        <v>227</v>
      </c>
      <c r="M331" s="88"/>
      <c r="N331" s="27"/>
      <c r="O331" s="27"/>
      <c r="P331" s="88" t="s">
        <v>886</v>
      </c>
      <c r="Q331" s="88"/>
      <c r="R331" s="87" t="s">
        <v>267</v>
      </c>
      <c r="S331" s="27"/>
      <c r="T331" s="89">
        <v>1036</v>
      </c>
      <c r="U331" s="89"/>
      <c r="V331" s="27"/>
    </row>
    <row r="332" spans="1:22">
      <c r="A332" s="12"/>
      <c r="B332" s="153"/>
      <c r="C332" s="27"/>
      <c r="D332" s="88"/>
      <c r="E332" s="88"/>
      <c r="F332" s="27"/>
      <c r="G332" s="27"/>
      <c r="H332" s="88"/>
      <c r="I332" s="88"/>
      <c r="J332" s="27"/>
      <c r="K332" s="27"/>
      <c r="L332" s="88"/>
      <c r="M332" s="88"/>
      <c r="N332" s="27"/>
      <c r="O332" s="27"/>
      <c r="P332" s="88"/>
      <c r="Q332" s="88"/>
      <c r="R332" s="87"/>
      <c r="S332" s="27"/>
      <c r="T332" s="89"/>
      <c r="U332" s="89"/>
      <c r="V332" s="27"/>
    </row>
    <row r="333" spans="1:22">
      <c r="A333" s="12"/>
      <c r="B333" s="153" t="s">
        <v>102</v>
      </c>
      <c r="C333" s="27"/>
      <c r="D333" s="88">
        <v>52</v>
      </c>
      <c r="E333" s="88"/>
      <c r="F333" s="27"/>
      <c r="G333" s="27"/>
      <c r="H333" s="88">
        <v>12</v>
      </c>
      <c r="I333" s="88"/>
      <c r="J333" s="27"/>
      <c r="K333" s="27"/>
      <c r="L333" s="88">
        <v>17</v>
      </c>
      <c r="M333" s="88"/>
      <c r="N333" s="27"/>
      <c r="O333" s="27"/>
      <c r="P333" s="88" t="s">
        <v>296</v>
      </c>
      <c r="Q333" s="88"/>
      <c r="R333" s="27"/>
      <c r="S333" s="27"/>
      <c r="T333" s="88">
        <v>81</v>
      </c>
      <c r="U333" s="88"/>
      <c r="V333" s="27"/>
    </row>
    <row r="334" spans="1:22">
      <c r="A334" s="12"/>
      <c r="B334" s="153"/>
      <c r="C334" s="27"/>
      <c r="D334" s="88"/>
      <c r="E334" s="88"/>
      <c r="F334" s="27"/>
      <c r="G334" s="27"/>
      <c r="H334" s="88"/>
      <c r="I334" s="88"/>
      <c r="J334" s="27"/>
      <c r="K334" s="27"/>
      <c r="L334" s="88"/>
      <c r="M334" s="88"/>
      <c r="N334" s="27"/>
      <c r="O334" s="27"/>
      <c r="P334" s="88"/>
      <c r="Q334" s="88"/>
      <c r="R334" s="27"/>
      <c r="S334" s="27"/>
      <c r="T334" s="88"/>
      <c r="U334" s="88"/>
      <c r="V334" s="27"/>
    </row>
    <row r="335" spans="1:22">
      <c r="A335" s="12"/>
      <c r="B335" s="86" t="s">
        <v>207</v>
      </c>
      <c r="C335" s="27"/>
      <c r="D335" s="88">
        <v>203</v>
      </c>
      <c r="E335" s="88"/>
      <c r="F335" s="27"/>
      <c r="G335" s="27"/>
      <c r="H335" s="88">
        <v>23</v>
      </c>
      <c r="I335" s="88"/>
      <c r="J335" s="27"/>
      <c r="K335" s="27"/>
      <c r="L335" s="88">
        <v>683</v>
      </c>
      <c r="M335" s="88"/>
      <c r="N335" s="27"/>
      <c r="O335" s="27"/>
      <c r="P335" s="88" t="s">
        <v>887</v>
      </c>
      <c r="Q335" s="88"/>
      <c r="R335" s="87" t="s">
        <v>267</v>
      </c>
      <c r="S335" s="27"/>
      <c r="T335" s="88" t="s">
        <v>296</v>
      </c>
      <c r="U335" s="88"/>
      <c r="V335" s="27"/>
    </row>
    <row r="336" spans="1:22">
      <c r="A336" s="12"/>
      <c r="B336" s="86"/>
      <c r="C336" s="27"/>
      <c r="D336" s="88"/>
      <c r="E336" s="88"/>
      <c r="F336" s="27"/>
      <c r="G336" s="27"/>
      <c r="H336" s="88"/>
      <c r="I336" s="88"/>
      <c r="J336" s="27"/>
      <c r="K336" s="27"/>
      <c r="L336" s="88"/>
      <c r="M336" s="88"/>
      <c r="N336" s="27"/>
      <c r="O336" s="27"/>
      <c r="P336" s="88"/>
      <c r="Q336" s="88"/>
      <c r="R336" s="87"/>
      <c r="S336" s="27"/>
      <c r="T336" s="88"/>
      <c r="U336" s="88"/>
      <c r="V336" s="27"/>
    </row>
    <row r="337" spans="1:22">
      <c r="A337" s="12"/>
      <c r="B337" s="86" t="s">
        <v>165</v>
      </c>
      <c r="C337" s="27"/>
      <c r="D337" s="88">
        <v>76</v>
      </c>
      <c r="E337" s="88"/>
      <c r="F337" s="27"/>
      <c r="G337" s="27"/>
      <c r="H337" s="88">
        <v>159</v>
      </c>
      <c r="I337" s="88"/>
      <c r="J337" s="27"/>
      <c r="K337" s="27"/>
      <c r="L337" s="88">
        <v>213</v>
      </c>
      <c r="M337" s="88"/>
      <c r="N337" s="27"/>
      <c r="O337" s="27"/>
      <c r="P337" s="88" t="s">
        <v>296</v>
      </c>
      <c r="Q337" s="88"/>
      <c r="R337" s="27"/>
      <c r="S337" s="27"/>
      <c r="T337" s="88">
        <v>448</v>
      </c>
      <c r="U337" s="88"/>
      <c r="V337" s="27"/>
    </row>
    <row r="338" spans="1:22">
      <c r="A338" s="12"/>
      <c r="B338" s="86"/>
      <c r="C338" s="27"/>
      <c r="D338" s="88"/>
      <c r="E338" s="88"/>
      <c r="F338" s="27"/>
      <c r="G338" s="27"/>
      <c r="H338" s="88"/>
      <c r="I338" s="88"/>
      <c r="J338" s="27"/>
      <c r="K338" s="27"/>
      <c r="L338" s="88"/>
      <c r="M338" s="88"/>
      <c r="N338" s="27"/>
      <c r="O338" s="27"/>
      <c r="P338" s="88"/>
      <c r="Q338" s="88"/>
      <c r="R338" s="27"/>
      <c r="S338" s="27"/>
      <c r="T338" s="88"/>
      <c r="U338" s="88"/>
      <c r="V338" s="27"/>
    </row>
    <row r="339" spans="1:22">
      <c r="A339" s="12"/>
      <c r="B339" s="86" t="s">
        <v>99</v>
      </c>
      <c r="C339" s="27"/>
      <c r="D339" s="88">
        <v>165</v>
      </c>
      <c r="E339" s="88"/>
      <c r="F339" s="27"/>
      <c r="G339" s="27"/>
      <c r="H339" s="88" t="s">
        <v>296</v>
      </c>
      <c r="I339" s="88"/>
      <c r="J339" s="27"/>
      <c r="K339" s="27"/>
      <c r="L339" s="88" t="s">
        <v>296</v>
      </c>
      <c r="M339" s="88"/>
      <c r="N339" s="27"/>
      <c r="O339" s="27"/>
      <c r="P339" s="88" t="s">
        <v>296</v>
      </c>
      <c r="Q339" s="88"/>
      <c r="R339" s="27"/>
      <c r="S339" s="27"/>
      <c r="T339" s="88">
        <v>165</v>
      </c>
      <c r="U339" s="88"/>
      <c r="V339" s="27"/>
    </row>
    <row r="340" spans="1:22">
      <c r="A340" s="12"/>
      <c r="B340" s="86"/>
      <c r="C340" s="27"/>
      <c r="D340" s="88"/>
      <c r="E340" s="88"/>
      <c r="F340" s="27"/>
      <c r="G340" s="27"/>
      <c r="H340" s="88"/>
      <c r="I340" s="88"/>
      <c r="J340" s="27"/>
      <c r="K340" s="27"/>
      <c r="L340" s="88"/>
      <c r="M340" s="88"/>
      <c r="N340" s="27"/>
      <c r="O340" s="27"/>
      <c r="P340" s="88"/>
      <c r="Q340" s="88"/>
      <c r="R340" s="27"/>
      <c r="S340" s="27"/>
      <c r="T340" s="88"/>
      <c r="U340" s="88"/>
      <c r="V340" s="27"/>
    </row>
    <row r="341" spans="1:22">
      <c r="A341" s="12"/>
      <c r="B341" s="86" t="s">
        <v>101</v>
      </c>
      <c r="C341" s="27"/>
      <c r="D341" s="88">
        <v>136</v>
      </c>
      <c r="E341" s="88"/>
      <c r="F341" s="27"/>
      <c r="G341" s="27"/>
      <c r="H341" s="88" t="s">
        <v>296</v>
      </c>
      <c r="I341" s="88"/>
      <c r="J341" s="27"/>
      <c r="K341" s="27"/>
      <c r="L341" s="88" t="s">
        <v>296</v>
      </c>
      <c r="M341" s="88"/>
      <c r="N341" s="27"/>
      <c r="O341" s="27"/>
      <c r="P341" s="88" t="s">
        <v>296</v>
      </c>
      <c r="Q341" s="88"/>
      <c r="R341" s="27"/>
      <c r="S341" s="27"/>
      <c r="T341" s="88">
        <v>136</v>
      </c>
      <c r="U341" s="88"/>
      <c r="V341" s="27"/>
    </row>
    <row r="342" spans="1:22">
      <c r="A342" s="12"/>
      <c r="B342" s="86"/>
      <c r="C342" s="27"/>
      <c r="D342" s="88"/>
      <c r="E342" s="88"/>
      <c r="F342" s="27"/>
      <c r="G342" s="27"/>
      <c r="H342" s="88"/>
      <c r="I342" s="88"/>
      <c r="J342" s="27"/>
      <c r="K342" s="27"/>
      <c r="L342" s="88"/>
      <c r="M342" s="88"/>
      <c r="N342" s="27"/>
      <c r="O342" s="27"/>
      <c r="P342" s="88"/>
      <c r="Q342" s="88"/>
      <c r="R342" s="27"/>
      <c r="S342" s="27"/>
      <c r="T342" s="88"/>
      <c r="U342" s="88"/>
      <c r="V342" s="27"/>
    </row>
    <row r="343" spans="1:22">
      <c r="A343" s="12"/>
      <c r="B343" s="86" t="s">
        <v>203</v>
      </c>
      <c r="C343" s="27"/>
      <c r="D343" s="88">
        <v>52</v>
      </c>
      <c r="E343" s="88"/>
      <c r="F343" s="27"/>
      <c r="G343" s="27"/>
      <c r="H343" s="88">
        <v>50</v>
      </c>
      <c r="I343" s="88"/>
      <c r="J343" s="27"/>
      <c r="K343" s="27"/>
      <c r="L343" s="88">
        <v>7</v>
      </c>
      <c r="M343" s="88"/>
      <c r="N343" s="27"/>
      <c r="O343" s="27"/>
      <c r="P343" s="88" t="s">
        <v>296</v>
      </c>
      <c r="Q343" s="88"/>
      <c r="R343" s="27"/>
      <c r="S343" s="27"/>
      <c r="T343" s="88">
        <v>109</v>
      </c>
      <c r="U343" s="88"/>
      <c r="V343" s="27"/>
    </row>
    <row r="344" spans="1:22" ht="15.75" thickBot="1">
      <c r="A344" s="12"/>
      <c r="B344" s="86"/>
      <c r="C344" s="27"/>
      <c r="D344" s="90"/>
      <c r="E344" s="90"/>
      <c r="F344" s="38"/>
      <c r="G344" s="27"/>
      <c r="H344" s="90"/>
      <c r="I344" s="90"/>
      <c r="J344" s="38"/>
      <c r="K344" s="27"/>
      <c r="L344" s="90"/>
      <c r="M344" s="90"/>
      <c r="N344" s="38"/>
      <c r="O344" s="27"/>
      <c r="P344" s="90"/>
      <c r="Q344" s="90"/>
      <c r="R344" s="38"/>
      <c r="S344" s="27"/>
      <c r="T344" s="90"/>
      <c r="U344" s="90"/>
      <c r="V344" s="38"/>
    </row>
    <row r="345" spans="1:22">
      <c r="A345" s="12"/>
      <c r="B345" s="87"/>
      <c r="C345" s="27"/>
      <c r="D345" s="95">
        <v>2161</v>
      </c>
      <c r="E345" s="95"/>
      <c r="F345" s="43"/>
      <c r="G345" s="27"/>
      <c r="H345" s="95">
        <v>1033</v>
      </c>
      <c r="I345" s="95"/>
      <c r="J345" s="43"/>
      <c r="K345" s="27"/>
      <c r="L345" s="95">
        <v>1147</v>
      </c>
      <c r="M345" s="95"/>
      <c r="N345" s="43"/>
      <c r="O345" s="27"/>
      <c r="P345" s="94" t="s">
        <v>888</v>
      </c>
      <c r="Q345" s="94"/>
      <c r="R345" s="92" t="s">
        <v>267</v>
      </c>
      <c r="S345" s="27"/>
      <c r="T345" s="95">
        <v>2516</v>
      </c>
      <c r="U345" s="95"/>
      <c r="V345" s="43"/>
    </row>
    <row r="346" spans="1:22" ht="15.75" thickBot="1">
      <c r="A346" s="12"/>
      <c r="B346" s="87"/>
      <c r="C346" s="27"/>
      <c r="D346" s="96"/>
      <c r="E346" s="96"/>
      <c r="F346" s="38"/>
      <c r="G346" s="27"/>
      <c r="H346" s="96"/>
      <c r="I346" s="96"/>
      <c r="J346" s="38"/>
      <c r="K346" s="27"/>
      <c r="L346" s="96"/>
      <c r="M346" s="96"/>
      <c r="N346" s="38"/>
      <c r="O346" s="27"/>
      <c r="P346" s="90"/>
      <c r="Q346" s="90"/>
      <c r="R346" s="93"/>
      <c r="S346" s="27"/>
      <c r="T346" s="96"/>
      <c r="U346" s="96"/>
      <c r="V346" s="38"/>
    </row>
    <row r="347" spans="1:22">
      <c r="A347" s="12"/>
      <c r="B347" s="91" t="s">
        <v>104</v>
      </c>
      <c r="C347" s="27"/>
      <c r="D347" s="94"/>
      <c r="E347" s="94"/>
      <c r="F347" s="43"/>
      <c r="G347" s="27"/>
      <c r="H347" s="94"/>
      <c r="I347" s="94"/>
      <c r="J347" s="43"/>
      <c r="K347" s="27"/>
      <c r="L347" s="94"/>
      <c r="M347" s="94"/>
      <c r="N347" s="43"/>
      <c r="O347" s="27"/>
      <c r="P347" s="94"/>
      <c r="Q347" s="94"/>
      <c r="R347" s="43"/>
      <c r="S347" s="27"/>
      <c r="T347" s="94"/>
      <c r="U347" s="94"/>
      <c r="V347" s="43"/>
    </row>
    <row r="348" spans="1:22">
      <c r="A348" s="12"/>
      <c r="B348" s="91"/>
      <c r="C348" s="27"/>
      <c r="D348" s="88"/>
      <c r="E348" s="88"/>
      <c r="F348" s="27"/>
      <c r="G348" s="27"/>
      <c r="H348" s="88"/>
      <c r="I348" s="88"/>
      <c r="J348" s="27"/>
      <c r="K348" s="27"/>
      <c r="L348" s="88"/>
      <c r="M348" s="88"/>
      <c r="N348" s="27"/>
      <c r="O348" s="27"/>
      <c r="P348" s="88"/>
      <c r="Q348" s="88"/>
      <c r="R348" s="27"/>
      <c r="S348" s="27"/>
      <c r="T348" s="88"/>
      <c r="U348" s="88"/>
      <c r="V348" s="27"/>
    </row>
    <row r="349" spans="1:22">
      <c r="A349" s="12"/>
      <c r="B349" s="86" t="s">
        <v>105</v>
      </c>
      <c r="C349" s="27"/>
      <c r="D349" s="88">
        <v>104</v>
      </c>
      <c r="E349" s="88"/>
      <c r="F349" s="27"/>
      <c r="G349" s="27"/>
      <c r="H349" s="89">
        <v>6105</v>
      </c>
      <c r="I349" s="89"/>
      <c r="J349" s="27"/>
      <c r="K349" s="27"/>
      <c r="L349" s="89">
        <v>6645</v>
      </c>
      <c r="M349" s="89"/>
      <c r="N349" s="27"/>
      <c r="O349" s="27"/>
      <c r="P349" s="88" t="s">
        <v>889</v>
      </c>
      <c r="Q349" s="88"/>
      <c r="R349" s="87" t="s">
        <v>267</v>
      </c>
      <c r="S349" s="27"/>
      <c r="T349" s="89">
        <v>12472</v>
      </c>
      <c r="U349" s="89"/>
      <c r="V349" s="27"/>
    </row>
    <row r="350" spans="1:22">
      <c r="A350" s="12"/>
      <c r="B350" s="86"/>
      <c r="C350" s="27"/>
      <c r="D350" s="88"/>
      <c r="E350" s="88"/>
      <c r="F350" s="27"/>
      <c r="G350" s="27"/>
      <c r="H350" s="89"/>
      <c r="I350" s="89"/>
      <c r="J350" s="27"/>
      <c r="K350" s="27"/>
      <c r="L350" s="89"/>
      <c r="M350" s="89"/>
      <c r="N350" s="27"/>
      <c r="O350" s="27"/>
      <c r="P350" s="88"/>
      <c r="Q350" s="88"/>
      <c r="R350" s="87"/>
      <c r="S350" s="27"/>
      <c r="T350" s="89"/>
      <c r="U350" s="89"/>
      <c r="V350" s="27"/>
    </row>
    <row r="351" spans="1:22">
      <c r="A351" s="12"/>
      <c r="B351" s="86" t="s">
        <v>868</v>
      </c>
      <c r="C351" s="27"/>
      <c r="D351" s="88">
        <v>28</v>
      </c>
      <c r="E351" s="88"/>
      <c r="F351" s="27"/>
      <c r="G351" s="27"/>
      <c r="H351" s="89">
        <v>1953</v>
      </c>
      <c r="I351" s="89"/>
      <c r="J351" s="27"/>
      <c r="K351" s="27"/>
      <c r="L351" s="89">
        <v>2962</v>
      </c>
      <c r="M351" s="89"/>
      <c r="N351" s="27"/>
      <c r="O351" s="27"/>
      <c r="P351" s="88" t="s">
        <v>421</v>
      </c>
      <c r="Q351" s="88"/>
      <c r="R351" s="87" t="s">
        <v>267</v>
      </c>
      <c r="S351" s="27"/>
      <c r="T351" s="89">
        <v>4755</v>
      </c>
      <c r="U351" s="89"/>
      <c r="V351" s="27"/>
    </row>
    <row r="352" spans="1:22" ht="15.75" thickBot="1">
      <c r="A352" s="12"/>
      <c r="B352" s="86"/>
      <c r="C352" s="27"/>
      <c r="D352" s="90"/>
      <c r="E352" s="90"/>
      <c r="F352" s="38"/>
      <c r="G352" s="27"/>
      <c r="H352" s="96"/>
      <c r="I352" s="96"/>
      <c r="J352" s="38"/>
      <c r="K352" s="27"/>
      <c r="L352" s="96"/>
      <c r="M352" s="96"/>
      <c r="N352" s="38"/>
      <c r="O352" s="27"/>
      <c r="P352" s="90"/>
      <c r="Q352" s="90"/>
      <c r="R352" s="93"/>
      <c r="S352" s="27"/>
      <c r="T352" s="96"/>
      <c r="U352" s="96"/>
      <c r="V352" s="38"/>
    </row>
    <row r="353" spans="1:22">
      <c r="A353" s="12"/>
      <c r="B353" s="87"/>
      <c r="C353" s="27"/>
      <c r="D353" s="94">
        <v>76</v>
      </c>
      <c r="E353" s="94"/>
      <c r="F353" s="43"/>
      <c r="G353" s="27"/>
      <c r="H353" s="95">
        <v>4152</v>
      </c>
      <c r="I353" s="95"/>
      <c r="J353" s="43"/>
      <c r="K353" s="27"/>
      <c r="L353" s="95">
        <v>3683</v>
      </c>
      <c r="M353" s="95"/>
      <c r="N353" s="43"/>
      <c r="O353" s="27"/>
      <c r="P353" s="94" t="s">
        <v>869</v>
      </c>
      <c r="Q353" s="94"/>
      <c r="R353" s="92" t="s">
        <v>267</v>
      </c>
      <c r="S353" s="27"/>
      <c r="T353" s="95">
        <v>7717</v>
      </c>
      <c r="U353" s="95"/>
      <c r="V353" s="43"/>
    </row>
    <row r="354" spans="1:22">
      <c r="A354" s="12"/>
      <c r="B354" s="87"/>
      <c r="C354" s="27"/>
      <c r="D354" s="88"/>
      <c r="E354" s="88"/>
      <c r="F354" s="27"/>
      <c r="G354" s="27"/>
      <c r="H354" s="89"/>
      <c r="I354" s="89"/>
      <c r="J354" s="27"/>
      <c r="K354" s="27"/>
      <c r="L354" s="89"/>
      <c r="M354" s="89"/>
      <c r="N354" s="27"/>
      <c r="O354" s="27"/>
      <c r="P354" s="88"/>
      <c r="Q354" s="88"/>
      <c r="R354" s="87"/>
      <c r="S354" s="27"/>
      <c r="T354" s="89"/>
      <c r="U354" s="89"/>
      <c r="V354" s="27"/>
    </row>
    <row r="355" spans="1:22">
      <c r="A355" s="12"/>
      <c r="B355" s="86" t="s">
        <v>108</v>
      </c>
      <c r="C355" s="27"/>
      <c r="D355" s="88">
        <v>23</v>
      </c>
      <c r="E355" s="88"/>
      <c r="F355" s="27"/>
      <c r="G355" s="27"/>
      <c r="H355" s="88">
        <v>148</v>
      </c>
      <c r="I355" s="88"/>
      <c r="J355" s="27"/>
      <c r="K355" s="27"/>
      <c r="L355" s="89">
        <v>1137</v>
      </c>
      <c r="M355" s="89"/>
      <c r="N355" s="27"/>
      <c r="O355" s="27"/>
      <c r="P355" s="88" t="s">
        <v>296</v>
      </c>
      <c r="Q355" s="88"/>
      <c r="R355" s="27"/>
      <c r="S355" s="27"/>
      <c r="T355" s="89">
        <v>1308</v>
      </c>
      <c r="U355" s="89"/>
      <c r="V355" s="27"/>
    </row>
    <row r="356" spans="1:22" ht="15.75" thickBot="1">
      <c r="A356" s="12"/>
      <c r="B356" s="86"/>
      <c r="C356" s="27"/>
      <c r="D356" s="90"/>
      <c r="E356" s="90"/>
      <c r="F356" s="38"/>
      <c r="G356" s="27"/>
      <c r="H356" s="90"/>
      <c r="I356" s="90"/>
      <c r="J356" s="38"/>
      <c r="K356" s="27"/>
      <c r="L356" s="96"/>
      <c r="M356" s="96"/>
      <c r="N356" s="38"/>
      <c r="O356" s="27"/>
      <c r="P356" s="90"/>
      <c r="Q356" s="90"/>
      <c r="R356" s="38"/>
      <c r="S356" s="27"/>
      <c r="T356" s="96"/>
      <c r="U356" s="96"/>
      <c r="V356" s="38"/>
    </row>
    <row r="357" spans="1:22">
      <c r="A357" s="12"/>
      <c r="B357" s="87"/>
      <c r="C357" s="27"/>
      <c r="D357" s="94">
        <v>99</v>
      </c>
      <c r="E357" s="94"/>
      <c r="F357" s="43"/>
      <c r="G357" s="27"/>
      <c r="H357" s="95">
        <v>4300</v>
      </c>
      <c r="I357" s="95"/>
      <c r="J357" s="43"/>
      <c r="K357" s="27"/>
      <c r="L357" s="95">
        <v>4820</v>
      </c>
      <c r="M357" s="95"/>
      <c r="N357" s="43"/>
      <c r="O357" s="27"/>
      <c r="P357" s="94" t="s">
        <v>869</v>
      </c>
      <c r="Q357" s="94"/>
      <c r="R357" s="92" t="s">
        <v>267</v>
      </c>
      <c r="S357" s="27"/>
      <c r="T357" s="95">
        <v>9025</v>
      </c>
      <c r="U357" s="95"/>
      <c r="V357" s="43"/>
    </row>
    <row r="358" spans="1:22" ht="15.75" thickBot="1">
      <c r="A358" s="12"/>
      <c r="B358" s="87"/>
      <c r="C358" s="27"/>
      <c r="D358" s="90"/>
      <c r="E358" s="90"/>
      <c r="F358" s="38"/>
      <c r="G358" s="27"/>
      <c r="H358" s="96"/>
      <c r="I358" s="96"/>
      <c r="J358" s="38"/>
      <c r="K358" s="27"/>
      <c r="L358" s="96"/>
      <c r="M358" s="96"/>
      <c r="N358" s="38"/>
      <c r="O358" s="27"/>
      <c r="P358" s="90"/>
      <c r="Q358" s="90"/>
      <c r="R358" s="93"/>
      <c r="S358" s="27"/>
      <c r="T358" s="96"/>
      <c r="U358" s="96"/>
      <c r="V358" s="38"/>
    </row>
    <row r="359" spans="1:22">
      <c r="A359" s="12"/>
      <c r="B359" s="91" t="s">
        <v>110</v>
      </c>
      <c r="C359" s="27"/>
      <c r="D359" s="94"/>
      <c r="E359" s="94"/>
      <c r="F359" s="43"/>
      <c r="G359" s="27"/>
      <c r="H359" s="94"/>
      <c r="I359" s="94"/>
      <c r="J359" s="43"/>
      <c r="K359" s="27"/>
      <c r="L359" s="94"/>
      <c r="M359" s="94"/>
      <c r="N359" s="43"/>
      <c r="O359" s="27"/>
      <c r="P359" s="94"/>
      <c r="Q359" s="94"/>
      <c r="R359" s="43"/>
      <c r="S359" s="27"/>
      <c r="T359" s="94"/>
      <c r="U359" s="94"/>
      <c r="V359" s="43"/>
    </row>
    <row r="360" spans="1:22">
      <c r="A360" s="12"/>
      <c r="B360" s="91"/>
      <c r="C360" s="27"/>
      <c r="D360" s="88"/>
      <c r="E360" s="88"/>
      <c r="F360" s="27"/>
      <c r="G360" s="27"/>
      <c r="H360" s="88"/>
      <c r="I360" s="88"/>
      <c r="J360" s="27"/>
      <c r="K360" s="27"/>
      <c r="L360" s="88"/>
      <c r="M360" s="88"/>
      <c r="N360" s="27"/>
      <c r="O360" s="27"/>
      <c r="P360" s="88"/>
      <c r="Q360" s="88"/>
      <c r="R360" s="27"/>
      <c r="S360" s="27"/>
      <c r="T360" s="88"/>
      <c r="U360" s="88"/>
      <c r="V360" s="27"/>
    </row>
    <row r="361" spans="1:22">
      <c r="A361" s="12"/>
      <c r="B361" s="86" t="s">
        <v>111</v>
      </c>
      <c r="C361" s="27"/>
      <c r="D361" s="88" t="s">
        <v>296</v>
      </c>
      <c r="E361" s="88"/>
      <c r="F361" s="27"/>
      <c r="G361" s="27"/>
      <c r="H361" s="88" t="s">
        <v>296</v>
      </c>
      <c r="I361" s="88"/>
      <c r="J361" s="27"/>
      <c r="K361" s="27"/>
      <c r="L361" s="89">
        <v>1276</v>
      </c>
      <c r="M361" s="89"/>
      <c r="N361" s="27"/>
      <c r="O361" s="27"/>
      <c r="P361" s="88" t="s">
        <v>296</v>
      </c>
      <c r="Q361" s="88"/>
      <c r="R361" s="27"/>
      <c r="S361" s="27"/>
      <c r="T361" s="89">
        <v>1276</v>
      </c>
      <c r="U361" s="89"/>
      <c r="V361" s="27"/>
    </row>
    <row r="362" spans="1:22">
      <c r="A362" s="12"/>
      <c r="B362" s="86"/>
      <c r="C362" s="27"/>
      <c r="D362" s="88"/>
      <c r="E362" s="88"/>
      <c r="F362" s="27"/>
      <c r="G362" s="27"/>
      <c r="H362" s="88"/>
      <c r="I362" s="88"/>
      <c r="J362" s="27"/>
      <c r="K362" s="27"/>
      <c r="L362" s="89"/>
      <c r="M362" s="89"/>
      <c r="N362" s="27"/>
      <c r="O362" s="27"/>
      <c r="P362" s="88"/>
      <c r="Q362" s="88"/>
      <c r="R362" s="27"/>
      <c r="S362" s="27"/>
      <c r="T362" s="89"/>
      <c r="U362" s="89"/>
      <c r="V362" s="27"/>
    </row>
    <row r="363" spans="1:22">
      <c r="A363" s="12"/>
      <c r="B363" s="86" t="s">
        <v>870</v>
      </c>
      <c r="C363" s="27"/>
      <c r="D363" s="89">
        <v>5801</v>
      </c>
      <c r="E363" s="89"/>
      <c r="F363" s="27"/>
      <c r="G363" s="27"/>
      <c r="H363" s="88" t="s">
        <v>296</v>
      </c>
      <c r="I363" s="88"/>
      <c r="J363" s="27"/>
      <c r="K363" s="27"/>
      <c r="L363" s="88" t="s">
        <v>296</v>
      </c>
      <c r="M363" s="88"/>
      <c r="N363" s="27"/>
      <c r="O363" s="27"/>
      <c r="P363" s="88" t="s">
        <v>890</v>
      </c>
      <c r="Q363" s="88"/>
      <c r="R363" s="87" t="s">
        <v>267</v>
      </c>
      <c r="S363" s="27"/>
      <c r="T363" s="88" t="s">
        <v>296</v>
      </c>
      <c r="U363" s="88"/>
      <c r="V363" s="27"/>
    </row>
    <row r="364" spans="1:22">
      <c r="A364" s="12"/>
      <c r="B364" s="86"/>
      <c r="C364" s="27"/>
      <c r="D364" s="89"/>
      <c r="E364" s="89"/>
      <c r="F364" s="27"/>
      <c r="G364" s="27"/>
      <c r="H364" s="88"/>
      <c r="I364" s="88"/>
      <c r="J364" s="27"/>
      <c r="K364" s="27"/>
      <c r="L364" s="88"/>
      <c r="M364" s="88"/>
      <c r="N364" s="27"/>
      <c r="O364" s="27"/>
      <c r="P364" s="88"/>
      <c r="Q364" s="88"/>
      <c r="R364" s="87"/>
      <c r="S364" s="27"/>
      <c r="T364" s="88"/>
      <c r="U364" s="88"/>
      <c r="V364" s="27"/>
    </row>
    <row r="365" spans="1:22">
      <c r="A365" s="12"/>
      <c r="B365" s="86" t="s">
        <v>102</v>
      </c>
      <c r="C365" s="27"/>
      <c r="D365" s="88" t="s">
        <v>296</v>
      </c>
      <c r="E365" s="88"/>
      <c r="F365" s="27"/>
      <c r="G365" s="27"/>
      <c r="H365" s="88">
        <v>11</v>
      </c>
      <c r="I365" s="88"/>
      <c r="J365" s="27"/>
      <c r="K365" s="27"/>
      <c r="L365" s="88" t="s">
        <v>296</v>
      </c>
      <c r="M365" s="88"/>
      <c r="N365" s="27"/>
      <c r="O365" s="27"/>
      <c r="P365" s="88" t="s">
        <v>296</v>
      </c>
      <c r="Q365" s="88"/>
      <c r="R365" s="27"/>
      <c r="S365" s="27"/>
      <c r="T365" s="88">
        <v>11</v>
      </c>
      <c r="U365" s="88"/>
      <c r="V365" s="27"/>
    </row>
    <row r="366" spans="1:22" ht="15.75" thickBot="1">
      <c r="A366" s="12"/>
      <c r="B366" s="86"/>
      <c r="C366" s="27"/>
      <c r="D366" s="90"/>
      <c r="E366" s="90"/>
      <c r="F366" s="38"/>
      <c r="G366" s="27"/>
      <c r="H366" s="90"/>
      <c r="I366" s="90"/>
      <c r="J366" s="38"/>
      <c r="K366" s="27"/>
      <c r="L366" s="90"/>
      <c r="M366" s="90"/>
      <c r="N366" s="38"/>
      <c r="O366" s="27"/>
      <c r="P366" s="90"/>
      <c r="Q366" s="90"/>
      <c r="R366" s="38"/>
      <c r="S366" s="27"/>
      <c r="T366" s="90"/>
      <c r="U366" s="90"/>
      <c r="V366" s="38"/>
    </row>
    <row r="367" spans="1:22">
      <c r="A367" s="12"/>
      <c r="B367" s="87"/>
      <c r="C367" s="27"/>
      <c r="D367" s="95">
        <v>5801</v>
      </c>
      <c r="E367" s="95"/>
      <c r="F367" s="43"/>
      <c r="G367" s="27"/>
      <c r="H367" s="94">
        <v>11</v>
      </c>
      <c r="I367" s="94"/>
      <c r="J367" s="43"/>
      <c r="K367" s="27"/>
      <c r="L367" s="95">
        <v>1276</v>
      </c>
      <c r="M367" s="95"/>
      <c r="N367" s="43"/>
      <c r="O367" s="27"/>
      <c r="P367" s="94" t="s">
        <v>890</v>
      </c>
      <c r="Q367" s="94"/>
      <c r="R367" s="92" t="s">
        <v>267</v>
      </c>
      <c r="S367" s="27"/>
      <c r="T367" s="95">
        <v>1287</v>
      </c>
      <c r="U367" s="95"/>
      <c r="V367" s="43"/>
    </row>
    <row r="368" spans="1:22" ht="15.75" thickBot="1">
      <c r="A368" s="12"/>
      <c r="B368" s="87"/>
      <c r="C368" s="27"/>
      <c r="D368" s="96"/>
      <c r="E368" s="96"/>
      <c r="F368" s="38"/>
      <c r="G368" s="27"/>
      <c r="H368" s="90"/>
      <c r="I368" s="90"/>
      <c r="J368" s="38"/>
      <c r="K368" s="27"/>
      <c r="L368" s="96"/>
      <c r="M368" s="96"/>
      <c r="N368" s="38"/>
      <c r="O368" s="27"/>
      <c r="P368" s="90"/>
      <c r="Q368" s="90"/>
      <c r="R368" s="93"/>
      <c r="S368" s="27"/>
      <c r="T368" s="96"/>
      <c r="U368" s="96"/>
      <c r="V368" s="38"/>
    </row>
    <row r="369" spans="1:22">
      <c r="A369" s="12"/>
      <c r="B369" s="16"/>
      <c r="C369" s="16"/>
      <c r="D369" s="43"/>
      <c r="E369" s="43"/>
      <c r="F369" s="43"/>
      <c r="G369" s="16"/>
      <c r="H369" s="43"/>
      <c r="I369" s="43"/>
      <c r="J369" s="43"/>
      <c r="K369" s="16"/>
      <c r="L369" s="43"/>
      <c r="M369" s="43"/>
      <c r="N369" s="43"/>
      <c r="O369" s="16"/>
      <c r="P369" s="43"/>
      <c r="Q369" s="43"/>
      <c r="R369" s="43"/>
      <c r="S369" s="16"/>
      <c r="T369" s="43"/>
      <c r="U369" s="43"/>
      <c r="V369" s="43"/>
    </row>
    <row r="370" spans="1:22">
      <c r="A370" s="12"/>
      <c r="B370" s="91" t="s">
        <v>113</v>
      </c>
      <c r="C370" s="27"/>
      <c r="D370" s="88" t="s">
        <v>296</v>
      </c>
      <c r="E370" s="88"/>
      <c r="F370" s="27"/>
      <c r="G370" s="27"/>
      <c r="H370" s="88">
        <v>122</v>
      </c>
      <c r="I370" s="88"/>
      <c r="J370" s="27"/>
      <c r="K370" s="27"/>
      <c r="L370" s="88" t="s">
        <v>296</v>
      </c>
      <c r="M370" s="88"/>
      <c r="N370" s="27"/>
      <c r="O370" s="27"/>
      <c r="P370" s="88" t="s">
        <v>296</v>
      </c>
      <c r="Q370" s="88"/>
      <c r="R370" s="27"/>
      <c r="S370" s="27"/>
      <c r="T370" s="88">
        <v>122</v>
      </c>
      <c r="U370" s="88"/>
      <c r="V370" s="27"/>
    </row>
    <row r="371" spans="1:22">
      <c r="A371" s="12"/>
      <c r="B371" s="91"/>
      <c r="C371" s="27"/>
      <c r="D371" s="88"/>
      <c r="E371" s="88"/>
      <c r="F371" s="27"/>
      <c r="G371" s="27"/>
      <c r="H371" s="88"/>
      <c r="I371" s="88"/>
      <c r="J371" s="27"/>
      <c r="K371" s="27"/>
      <c r="L371" s="88"/>
      <c r="M371" s="88"/>
      <c r="N371" s="27"/>
      <c r="O371" s="27"/>
      <c r="P371" s="88"/>
      <c r="Q371" s="88"/>
      <c r="R371" s="27"/>
      <c r="S371" s="27"/>
      <c r="T371" s="88"/>
      <c r="U371" s="88"/>
      <c r="V371" s="27"/>
    </row>
    <row r="372" spans="1:22">
      <c r="A372" s="12"/>
      <c r="B372" s="16"/>
      <c r="C372" s="16"/>
      <c r="D372" s="27"/>
      <c r="E372" s="27"/>
      <c r="F372" s="27"/>
      <c r="G372" s="16"/>
      <c r="H372" s="27"/>
      <c r="I372" s="27"/>
      <c r="J372" s="27"/>
      <c r="K372" s="16"/>
      <c r="L372" s="27"/>
      <c r="M372" s="27"/>
      <c r="N372" s="27"/>
      <c r="O372" s="16"/>
      <c r="P372" s="27"/>
      <c r="Q372" s="27"/>
      <c r="R372" s="27"/>
      <c r="S372" s="16"/>
      <c r="T372" s="27"/>
      <c r="U372" s="27"/>
      <c r="V372" s="27"/>
    </row>
    <row r="373" spans="1:22">
      <c r="A373" s="12"/>
      <c r="B373" s="91" t="s">
        <v>114</v>
      </c>
      <c r="C373" s="27"/>
      <c r="D373" s="88"/>
      <c r="E373" s="88"/>
      <c r="F373" s="27"/>
      <c r="G373" s="27"/>
      <c r="H373" s="88"/>
      <c r="I373" s="88"/>
      <c r="J373" s="27"/>
      <c r="K373" s="27"/>
      <c r="L373" s="88"/>
      <c r="M373" s="88"/>
      <c r="N373" s="27"/>
      <c r="O373" s="27"/>
      <c r="P373" s="88"/>
      <c r="Q373" s="88"/>
      <c r="R373" s="27"/>
      <c r="S373" s="27"/>
      <c r="T373" s="88"/>
      <c r="U373" s="88"/>
      <c r="V373" s="27"/>
    </row>
    <row r="374" spans="1:22">
      <c r="A374" s="12"/>
      <c r="B374" s="91"/>
      <c r="C374" s="27"/>
      <c r="D374" s="88"/>
      <c r="E374" s="88"/>
      <c r="F374" s="27"/>
      <c r="G374" s="27"/>
      <c r="H374" s="88"/>
      <c r="I374" s="88"/>
      <c r="J374" s="27"/>
      <c r="K374" s="27"/>
      <c r="L374" s="88"/>
      <c r="M374" s="88"/>
      <c r="N374" s="27"/>
      <c r="O374" s="27"/>
      <c r="P374" s="88"/>
      <c r="Q374" s="88"/>
      <c r="R374" s="27"/>
      <c r="S374" s="27"/>
      <c r="T374" s="88"/>
      <c r="U374" s="88"/>
      <c r="V374" s="27"/>
    </row>
    <row r="375" spans="1:22">
      <c r="A375" s="12"/>
      <c r="B375" s="86" t="s">
        <v>872</v>
      </c>
      <c r="C375" s="27"/>
      <c r="D375" s="88" t="s">
        <v>296</v>
      </c>
      <c r="E375" s="88"/>
      <c r="F375" s="27"/>
      <c r="G375" s="27"/>
      <c r="H375" s="88">
        <v>131</v>
      </c>
      <c r="I375" s="88"/>
      <c r="J375" s="27"/>
      <c r="K375" s="27"/>
      <c r="L375" s="88" t="s">
        <v>296</v>
      </c>
      <c r="M375" s="88"/>
      <c r="N375" s="27"/>
      <c r="O375" s="27"/>
      <c r="P375" s="88" t="s">
        <v>891</v>
      </c>
      <c r="Q375" s="88"/>
      <c r="R375" s="87" t="s">
        <v>267</v>
      </c>
      <c r="S375" s="27"/>
      <c r="T375" s="88" t="s">
        <v>296</v>
      </c>
      <c r="U375" s="88"/>
      <c r="V375" s="27"/>
    </row>
    <row r="376" spans="1:22">
      <c r="A376" s="12"/>
      <c r="B376" s="86"/>
      <c r="C376" s="27"/>
      <c r="D376" s="88"/>
      <c r="E376" s="88"/>
      <c r="F376" s="27"/>
      <c r="G376" s="27"/>
      <c r="H376" s="88"/>
      <c r="I376" s="88"/>
      <c r="J376" s="27"/>
      <c r="K376" s="27"/>
      <c r="L376" s="88"/>
      <c r="M376" s="88"/>
      <c r="N376" s="27"/>
      <c r="O376" s="27"/>
      <c r="P376" s="88"/>
      <c r="Q376" s="88"/>
      <c r="R376" s="87"/>
      <c r="S376" s="27"/>
      <c r="T376" s="88"/>
      <c r="U376" s="88"/>
      <c r="V376" s="27"/>
    </row>
    <row r="377" spans="1:22">
      <c r="A377" s="12"/>
      <c r="B377" s="86" t="s">
        <v>208</v>
      </c>
      <c r="C377" s="27"/>
      <c r="D377" s="88">
        <v>95</v>
      </c>
      <c r="E377" s="88"/>
      <c r="F377" s="27"/>
      <c r="G377" s="27"/>
      <c r="H377" s="88" t="s">
        <v>296</v>
      </c>
      <c r="I377" s="88"/>
      <c r="J377" s="27"/>
      <c r="K377" s="27"/>
      <c r="L377" s="88" t="s">
        <v>296</v>
      </c>
      <c r="M377" s="88"/>
      <c r="N377" s="27"/>
      <c r="O377" s="27"/>
      <c r="P377" s="88" t="s">
        <v>296</v>
      </c>
      <c r="Q377" s="88"/>
      <c r="R377" s="27"/>
      <c r="S377" s="27"/>
      <c r="T377" s="88">
        <v>95</v>
      </c>
      <c r="U377" s="88"/>
      <c r="V377" s="27"/>
    </row>
    <row r="378" spans="1:22">
      <c r="A378" s="12"/>
      <c r="B378" s="86"/>
      <c r="C378" s="27"/>
      <c r="D378" s="88"/>
      <c r="E378" s="88"/>
      <c r="F378" s="27"/>
      <c r="G378" s="27"/>
      <c r="H378" s="88"/>
      <c r="I378" s="88"/>
      <c r="J378" s="27"/>
      <c r="K378" s="27"/>
      <c r="L378" s="88"/>
      <c r="M378" s="88"/>
      <c r="N378" s="27"/>
      <c r="O378" s="27"/>
      <c r="P378" s="88"/>
      <c r="Q378" s="88"/>
      <c r="R378" s="27"/>
      <c r="S378" s="27"/>
      <c r="T378" s="88"/>
      <c r="U378" s="88"/>
      <c r="V378" s="27"/>
    </row>
    <row r="379" spans="1:22">
      <c r="A379" s="12"/>
      <c r="B379" s="86" t="s">
        <v>115</v>
      </c>
      <c r="C379" s="27"/>
      <c r="D379" s="88">
        <v>23</v>
      </c>
      <c r="E379" s="88"/>
      <c r="F379" s="27"/>
      <c r="G379" s="27"/>
      <c r="H379" s="88" t="s">
        <v>296</v>
      </c>
      <c r="I379" s="88"/>
      <c r="J379" s="27"/>
      <c r="K379" s="27"/>
      <c r="L379" s="88" t="s">
        <v>296</v>
      </c>
      <c r="M379" s="88"/>
      <c r="N379" s="27"/>
      <c r="O379" s="27"/>
      <c r="P379" s="88" t="s">
        <v>296</v>
      </c>
      <c r="Q379" s="88"/>
      <c r="R379" s="27"/>
      <c r="S379" s="27"/>
      <c r="T379" s="88">
        <v>23</v>
      </c>
      <c r="U379" s="88"/>
      <c r="V379" s="27"/>
    </row>
    <row r="380" spans="1:22">
      <c r="A380" s="12"/>
      <c r="B380" s="86"/>
      <c r="C380" s="27"/>
      <c r="D380" s="88"/>
      <c r="E380" s="88"/>
      <c r="F380" s="27"/>
      <c r="G380" s="27"/>
      <c r="H380" s="88"/>
      <c r="I380" s="88"/>
      <c r="J380" s="27"/>
      <c r="K380" s="27"/>
      <c r="L380" s="88"/>
      <c r="M380" s="88"/>
      <c r="N380" s="27"/>
      <c r="O380" s="27"/>
      <c r="P380" s="88"/>
      <c r="Q380" s="88"/>
      <c r="R380" s="27"/>
      <c r="S380" s="27"/>
      <c r="T380" s="88"/>
      <c r="U380" s="88"/>
      <c r="V380" s="27"/>
    </row>
    <row r="381" spans="1:22">
      <c r="A381" s="12"/>
      <c r="B381" s="86" t="s">
        <v>209</v>
      </c>
      <c r="C381" s="27"/>
      <c r="D381" s="88" t="s">
        <v>296</v>
      </c>
      <c r="E381" s="88"/>
      <c r="F381" s="27"/>
      <c r="G381" s="27"/>
      <c r="H381" s="88">
        <v>15</v>
      </c>
      <c r="I381" s="88"/>
      <c r="J381" s="27"/>
      <c r="K381" s="27"/>
      <c r="L381" s="88">
        <v>26</v>
      </c>
      <c r="M381" s="88"/>
      <c r="N381" s="27"/>
      <c r="O381" s="27"/>
      <c r="P381" s="88" t="s">
        <v>296</v>
      </c>
      <c r="Q381" s="88"/>
      <c r="R381" s="27"/>
      <c r="S381" s="27"/>
      <c r="T381" s="88">
        <v>41</v>
      </c>
      <c r="U381" s="88"/>
      <c r="V381" s="27"/>
    </row>
    <row r="382" spans="1:22">
      <c r="A382" s="12"/>
      <c r="B382" s="86"/>
      <c r="C382" s="27"/>
      <c r="D382" s="88"/>
      <c r="E382" s="88"/>
      <c r="F382" s="27"/>
      <c r="G382" s="27"/>
      <c r="H382" s="88"/>
      <c r="I382" s="88"/>
      <c r="J382" s="27"/>
      <c r="K382" s="27"/>
      <c r="L382" s="88"/>
      <c r="M382" s="88"/>
      <c r="N382" s="27"/>
      <c r="O382" s="27"/>
      <c r="P382" s="88"/>
      <c r="Q382" s="88"/>
      <c r="R382" s="27"/>
      <c r="S382" s="27"/>
      <c r="T382" s="88"/>
      <c r="U382" s="88"/>
      <c r="V382" s="27"/>
    </row>
    <row r="383" spans="1:22">
      <c r="A383" s="12"/>
      <c r="B383" s="86" t="s">
        <v>210</v>
      </c>
      <c r="C383" s="27"/>
      <c r="D383" s="88" t="s">
        <v>296</v>
      </c>
      <c r="E383" s="88"/>
      <c r="F383" s="27"/>
      <c r="G383" s="27"/>
      <c r="H383" s="88" t="s">
        <v>296</v>
      </c>
      <c r="I383" s="88"/>
      <c r="J383" s="27"/>
      <c r="K383" s="27"/>
      <c r="L383" s="88" t="s">
        <v>296</v>
      </c>
      <c r="M383" s="88"/>
      <c r="N383" s="27"/>
      <c r="O383" s="27"/>
      <c r="P383" s="88">
        <v>168</v>
      </c>
      <c r="Q383" s="88"/>
      <c r="R383" s="27"/>
      <c r="S383" s="27"/>
      <c r="T383" s="88">
        <v>168</v>
      </c>
      <c r="U383" s="88"/>
      <c r="V383" s="27"/>
    </row>
    <row r="384" spans="1:22">
      <c r="A384" s="12"/>
      <c r="B384" s="86"/>
      <c r="C384" s="27"/>
      <c r="D384" s="88"/>
      <c r="E384" s="88"/>
      <c r="F384" s="27"/>
      <c r="G384" s="27"/>
      <c r="H384" s="88"/>
      <c r="I384" s="88"/>
      <c r="J384" s="27"/>
      <c r="K384" s="27"/>
      <c r="L384" s="88"/>
      <c r="M384" s="88"/>
      <c r="N384" s="27"/>
      <c r="O384" s="27"/>
      <c r="P384" s="88"/>
      <c r="Q384" s="88"/>
      <c r="R384" s="27"/>
      <c r="S384" s="27"/>
      <c r="T384" s="88"/>
      <c r="U384" s="88"/>
      <c r="V384" s="27"/>
    </row>
    <row r="385" spans="1:22">
      <c r="A385" s="12"/>
      <c r="B385" s="86" t="s">
        <v>99</v>
      </c>
      <c r="C385" s="27"/>
      <c r="D385" s="88">
        <v>53</v>
      </c>
      <c r="E385" s="88"/>
      <c r="F385" s="27"/>
      <c r="G385" s="27"/>
      <c r="H385" s="88" t="s">
        <v>296</v>
      </c>
      <c r="I385" s="88"/>
      <c r="J385" s="27"/>
      <c r="K385" s="27"/>
      <c r="L385" s="88" t="s">
        <v>296</v>
      </c>
      <c r="M385" s="88"/>
      <c r="N385" s="27"/>
      <c r="O385" s="27"/>
      <c r="P385" s="88" t="s">
        <v>296</v>
      </c>
      <c r="Q385" s="88"/>
      <c r="R385" s="27"/>
      <c r="S385" s="27"/>
      <c r="T385" s="88">
        <v>53</v>
      </c>
      <c r="U385" s="88"/>
      <c r="V385" s="27"/>
    </row>
    <row r="386" spans="1:22">
      <c r="A386" s="12"/>
      <c r="B386" s="86"/>
      <c r="C386" s="27"/>
      <c r="D386" s="88"/>
      <c r="E386" s="88"/>
      <c r="F386" s="27"/>
      <c r="G386" s="27"/>
      <c r="H386" s="88"/>
      <c r="I386" s="88"/>
      <c r="J386" s="27"/>
      <c r="K386" s="27"/>
      <c r="L386" s="88"/>
      <c r="M386" s="88"/>
      <c r="N386" s="27"/>
      <c r="O386" s="27"/>
      <c r="P386" s="88"/>
      <c r="Q386" s="88"/>
      <c r="R386" s="27"/>
      <c r="S386" s="27"/>
      <c r="T386" s="88"/>
      <c r="U386" s="88"/>
      <c r="V386" s="27"/>
    </row>
    <row r="387" spans="1:22">
      <c r="A387" s="12"/>
      <c r="B387" s="86" t="s">
        <v>102</v>
      </c>
      <c r="C387" s="27"/>
      <c r="D387" s="88">
        <v>81</v>
      </c>
      <c r="E387" s="88"/>
      <c r="F387" s="27"/>
      <c r="G387" s="27"/>
      <c r="H387" s="88">
        <v>228</v>
      </c>
      <c r="I387" s="88"/>
      <c r="J387" s="27"/>
      <c r="K387" s="27"/>
      <c r="L387" s="88">
        <v>18</v>
      </c>
      <c r="M387" s="88"/>
      <c r="N387" s="27"/>
      <c r="O387" s="27"/>
      <c r="P387" s="88" t="s">
        <v>892</v>
      </c>
      <c r="Q387" s="88"/>
      <c r="R387" s="87" t="s">
        <v>267</v>
      </c>
      <c r="S387" s="27"/>
      <c r="T387" s="88">
        <v>172</v>
      </c>
      <c r="U387" s="88"/>
      <c r="V387" s="27"/>
    </row>
    <row r="388" spans="1:22" ht="15.75" thickBot="1">
      <c r="A388" s="12"/>
      <c r="B388" s="86"/>
      <c r="C388" s="27"/>
      <c r="D388" s="90"/>
      <c r="E388" s="90"/>
      <c r="F388" s="38"/>
      <c r="G388" s="27"/>
      <c r="H388" s="90"/>
      <c r="I388" s="90"/>
      <c r="J388" s="38"/>
      <c r="K388" s="27"/>
      <c r="L388" s="90"/>
      <c r="M388" s="90"/>
      <c r="N388" s="38"/>
      <c r="O388" s="27"/>
      <c r="P388" s="90"/>
      <c r="Q388" s="90"/>
      <c r="R388" s="93"/>
      <c r="S388" s="27"/>
      <c r="T388" s="90"/>
      <c r="U388" s="90"/>
      <c r="V388" s="38"/>
    </row>
    <row r="389" spans="1:22">
      <c r="A389" s="12"/>
      <c r="B389" s="87"/>
      <c r="C389" s="27"/>
      <c r="D389" s="94">
        <v>252</v>
      </c>
      <c r="E389" s="94"/>
      <c r="F389" s="43"/>
      <c r="G389" s="27"/>
      <c r="H389" s="94">
        <v>374</v>
      </c>
      <c r="I389" s="94"/>
      <c r="J389" s="43"/>
      <c r="K389" s="27"/>
      <c r="L389" s="94">
        <v>44</v>
      </c>
      <c r="M389" s="94"/>
      <c r="N389" s="43"/>
      <c r="O389" s="27"/>
      <c r="P389" s="94" t="s">
        <v>893</v>
      </c>
      <c r="Q389" s="94"/>
      <c r="R389" s="92" t="s">
        <v>267</v>
      </c>
      <c r="S389" s="27"/>
      <c r="T389" s="94">
        <v>552</v>
      </c>
      <c r="U389" s="94"/>
      <c r="V389" s="43"/>
    </row>
    <row r="390" spans="1:22" ht="15.75" thickBot="1">
      <c r="A390" s="12"/>
      <c r="B390" s="87"/>
      <c r="C390" s="27"/>
      <c r="D390" s="90"/>
      <c r="E390" s="90"/>
      <c r="F390" s="38"/>
      <c r="G390" s="27"/>
      <c r="H390" s="90"/>
      <c r="I390" s="90"/>
      <c r="J390" s="38"/>
      <c r="K390" s="27"/>
      <c r="L390" s="90"/>
      <c r="M390" s="90"/>
      <c r="N390" s="38"/>
      <c r="O390" s="27"/>
      <c r="P390" s="90"/>
      <c r="Q390" s="90"/>
      <c r="R390" s="93"/>
      <c r="S390" s="27"/>
      <c r="T390" s="90"/>
      <c r="U390" s="90"/>
      <c r="V390" s="38"/>
    </row>
    <row r="391" spans="1:22">
      <c r="A391" s="12"/>
      <c r="B391" s="87"/>
      <c r="C391" s="27"/>
      <c r="D391" s="92" t="s">
        <v>241</v>
      </c>
      <c r="E391" s="95">
        <v>8313</v>
      </c>
      <c r="F391" s="43"/>
      <c r="G391" s="27"/>
      <c r="H391" s="92" t="s">
        <v>241</v>
      </c>
      <c r="I391" s="95">
        <v>5840</v>
      </c>
      <c r="J391" s="43"/>
      <c r="K391" s="27"/>
      <c r="L391" s="92" t="s">
        <v>241</v>
      </c>
      <c r="M391" s="95">
        <v>7287</v>
      </c>
      <c r="N391" s="43"/>
      <c r="O391" s="27"/>
      <c r="P391" s="92" t="s">
        <v>241</v>
      </c>
      <c r="Q391" s="94" t="s">
        <v>894</v>
      </c>
      <c r="R391" s="92" t="s">
        <v>267</v>
      </c>
      <c r="S391" s="27"/>
      <c r="T391" s="92" t="s">
        <v>241</v>
      </c>
      <c r="U391" s="95">
        <v>13502</v>
      </c>
      <c r="V391" s="43"/>
    </row>
    <row r="392" spans="1:22" ht="15.75" thickBot="1">
      <c r="A392" s="12"/>
      <c r="B392" s="87"/>
      <c r="C392" s="27"/>
      <c r="D392" s="98"/>
      <c r="E392" s="100"/>
      <c r="F392" s="44"/>
      <c r="G392" s="27"/>
      <c r="H392" s="98"/>
      <c r="I392" s="100"/>
      <c r="J392" s="44"/>
      <c r="K392" s="27"/>
      <c r="L392" s="98"/>
      <c r="M392" s="100"/>
      <c r="N392" s="44"/>
      <c r="O392" s="27"/>
      <c r="P392" s="98"/>
      <c r="Q392" s="99"/>
      <c r="R392" s="98"/>
      <c r="S392" s="27"/>
      <c r="T392" s="98"/>
      <c r="U392" s="100"/>
      <c r="V392" s="44"/>
    </row>
    <row r="393" spans="1:22" ht="15.75" thickTop="1">
      <c r="A393" s="12"/>
      <c r="B393" s="16"/>
      <c r="C393" s="16"/>
      <c r="D393" s="45"/>
      <c r="E393" s="45"/>
      <c r="F393" s="45"/>
      <c r="G393" s="16"/>
      <c r="H393" s="45"/>
      <c r="I393" s="45"/>
      <c r="J393" s="45"/>
      <c r="K393" s="16"/>
      <c r="L393" s="45"/>
      <c r="M393" s="45"/>
      <c r="N393" s="45"/>
      <c r="O393" s="16"/>
      <c r="P393" s="45"/>
      <c r="Q393" s="45"/>
      <c r="R393" s="45"/>
      <c r="S393" s="16"/>
      <c r="T393" s="45"/>
      <c r="U393" s="45"/>
      <c r="V393" s="45"/>
    </row>
    <row r="394" spans="1:22">
      <c r="A394" s="12"/>
      <c r="B394" s="74" t="s">
        <v>876</v>
      </c>
      <c r="C394" s="16"/>
      <c r="D394" s="27"/>
      <c r="E394" s="27"/>
      <c r="F394" s="27"/>
      <c r="G394" s="16"/>
      <c r="H394" s="27"/>
      <c r="I394" s="27"/>
      <c r="J394" s="27"/>
      <c r="K394" s="16"/>
      <c r="L394" s="27"/>
      <c r="M394" s="27"/>
      <c r="N394" s="27"/>
      <c r="O394" s="16"/>
      <c r="P394" s="27"/>
      <c r="Q394" s="27"/>
      <c r="R394" s="27"/>
      <c r="S394" s="16"/>
      <c r="T394" s="27"/>
      <c r="U394" s="27"/>
      <c r="V394" s="27"/>
    </row>
    <row r="395" spans="1:22">
      <c r="A395" s="12"/>
      <c r="B395" s="91" t="s">
        <v>119</v>
      </c>
      <c r="C395" s="27"/>
      <c r="D395" s="88"/>
      <c r="E395" s="88"/>
      <c r="F395" s="27"/>
      <c r="G395" s="27"/>
      <c r="H395" s="88"/>
      <c r="I395" s="88"/>
      <c r="J395" s="27"/>
      <c r="K395" s="27"/>
      <c r="L395" s="88"/>
      <c r="M395" s="88"/>
      <c r="N395" s="27"/>
      <c r="O395" s="27"/>
      <c r="P395" s="88"/>
      <c r="Q395" s="88"/>
      <c r="R395" s="27"/>
      <c r="S395" s="27"/>
      <c r="T395" s="88"/>
      <c r="U395" s="88"/>
      <c r="V395" s="27"/>
    </row>
    <row r="396" spans="1:22">
      <c r="A396" s="12"/>
      <c r="B396" s="91"/>
      <c r="C396" s="27"/>
      <c r="D396" s="88"/>
      <c r="E396" s="88"/>
      <c r="F396" s="27"/>
      <c r="G396" s="27"/>
      <c r="H396" s="88"/>
      <c r="I396" s="88"/>
      <c r="J396" s="27"/>
      <c r="K396" s="27"/>
      <c r="L396" s="88"/>
      <c r="M396" s="88"/>
      <c r="N396" s="27"/>
      <c r="O396" s="27"/>
      <c r="P396" s="88"/>
      <c r="Q396" s="88"/>
      <c r="R396" s="27"/>
      <c r="S396" s="27"/>
      <c r="T396" s="88"/>
      <c r="U396" s="88"/>
      <c r="V396" s="27"/>
    </row>
    <row r="397" spans="1:22">
      <c r="A397" s="12"/>
      <c r="B397" s="86" t="s">
        <v>120</v>
      </c>
      <c r="C397" s="27"/>
      <c r="D397" s="87" t="s">
        <v>241</v>
      </c>
      <c r="E397" s="88">
        <v>1</v>
      </c>
      <c r="F397" s="27"/>
      <c r="G397" s="27"/>
      <c r="H397" s="87" t="s">
        <v>241</v>
      </c>
      <c r="I397" s="88">
        <v>367</v>
      </c>
      <c r="J397" s="27"/>
      <c r="K397" s="27"/>
      <c r="L397" s="87" t="s">
        <v>241</v>
      </c>
      <c r="M397" s="88">
        <v>547</v>
      </c>
      <c r="N397" s="27"/>
      <c r="O397" s="27"/>
      <c r="P397" s="87" t="s">
        <v>241</v>
      </c>
      <c r="Q397" s="88" t="s">
        <v>895</v>
      </c>
      <c r="R397" s="87" t="s">
        <v>267</v>
      </c>
      <c r="S397" s="27"/>
      <c r="T397" s="87" t="s">
        <v>241</v>
      </c>
      <c r="U397" s="88">
        <v>892</v>
      </c>
      <c r="V397" s="27"/>
    </row>
    <row r="398" spans="1:22">
      <c r="A398" s="12"/>
      <c r="B398" s="86"/>
      <c r="C398" s="27"/>
      <c r="D398" s="87"/>
      <c r="E398" s="88"/>
      <c r="F398" s="27"/>
      <c r="G398" s="27"/>
      <c r="H398" s="87"/>
      <c r="I398" s="88"/>
      <c r="J398" s="27"/>
      <c r="K398" s="27"/>
      <c r="L398" s="87"/>
      <c r="M398" s="88"/>
      <c r="N398" s="27"/>
      <c r="O398" s="27"/>
      <c r="P398" s="87"/>
      <c r="Q398" s="88"/>
      <c r="R398" s="87"/>
      <c r="S398" s="27"/>
      <c r="T398" s="87"/>
      <c r="U398" s="88"/>
      <c r="V398" s="27"/>
    </row>
    <row r="399" spans="1:22">
      <c r="A399" s="12"/>
      <c r="B399" s="86" t="s">
        <v>877</v>
      </c>
      <c r="C399" s="27"/>
      <c r="D399" s="88"/>
      <c r="E399" s="88"/>
      <c r="F399" s="27"/>
      <c r="G399" s="27"/>
      <c r="H399" s="88"/>
      <c r="I399" s="88"/>
      <c r="J399" s="27"/>
      <c r="K399" s="27"/>
      <c r="L399" s="88"/>
      <c r="M399" s="88"/>
      <c r="N399" s="27"/>
      <c r="O399" s="27"/>
      <c r="P399" s="88"/>
      <c r="Q399" s="88"/>
      <c r="R399" s="27"/>
      <c r="S399" s="27"/>
      <c r="T399" s="88"/>
      <c r="U399" s="88"/>
      <c r="V399" s="27"/>
    </row>
    <row r="400" spans="1:22">
      <c r="A400" s="12"/>
      <c r="B400" s="86"/>
      <c r="C400" s="27"/>
      <c r="D400" s="88"/>
      <c r="E400" s="88"/>
      <c r="F400" s="27"/>
      <c r="G400" s="27"/>
      <c r="H400" s="88"/>
      <c r="I400" s="88"/>
      <c r="J400" s="27"/>
      <c r="K400" s="27"/>
      <c r="L400" s="88"/>
      <c r="M400" s="88"/>
      <c r="N400" s="27"/>
      <c r="O400" s="27"/>
      <c r="P400" s="88"/>
      <c r="Q400" s="88"/>
      <c r="R400" s="27"/>
      <c r="S400" s="27"/>
      <c r="T400" s="88"/>
      <c r="U400" s="88"/>
      <c r="V400" s="27"/>
    </row>
    <row r="401" spans="1:22">
      <c r="A401" s="12"/>
      <c r="B401" s="153" t="s">
        <v>206</v>
      </c>
      <c r="C401" s="27"/>
      <c r="D401" s="88">
        <v>977</v>
      </c>
      <c r="E401" s="88"/>
      <c r="F401" s="27"/>
      <c r="G401" s="27"/>
      <c r="H401" s="88">
        <v>212</v>
      </c>
      <c r="I401" s="88"/>
      <c r="J401" s="27"/>
      <c r="K401" s="27"/>
      <c r="L401" s="88">
        <v>151</v>
      </c>
      <c r="M401" s="88"/>
      <c r="N401" s="27"/>
      <c r="O401" s="27"/>
      <c r="P401" s="88" t="s">
        <v>887</v>
      </c>
      <c r="Q401" s="88"/>
      <c r="R401" s="87" t="s">
        <v>267</v>
      </c>
      <c r="S401" s="27"/>
      <c r="T401" s="88">
        <v>431</v>
      </c>
      <c r="U401" s="88"/>
      <c r="V401" s="27"/>
    </row>
    <row r="402" spans="1:22">
      <c r="A402" s="12"/>
      <c r="B402" s="153"/>
      <c r="C402" s="27"/>
      <c r="D402" s="88"/>
      <c r="E402" s="88"/>
      <c r="F402" s="27"/>
      <c r="G402" s="27"/>
      <c r="H402" s="88"/>
      <c r="I402" s="88"/>
      <c r="J402" s="27"/>
      <c r="K402" s="27"/>
      <c r="L402" s="88"/>
      <c r="M402" s="88"/>
      <c r="N402" s="27"/>
      <c r="O402" s="27"/>
      <c r="P402" s="88"/>
      <c r="Q402" s="88"/>
      <c r="R402" s="87"/>
      <c r="S402" s="27"/>
      <c r="T402" s="88"/>
      <c r="U402" s="88"/>
      <c r="V402" s="27"/>
    </row>
    <row r="403" spans="1:22">
      <c r="A403" s="12"/>
      <c r="B403" s="153" t="s">
        <v>102</v>
      </c>
      <c r="C403" s="27"/>
      <c r="D403" s="88" t="s">
        <v>296</v>
      </c>
      <c r="E403" s="88"/>
      <c r="F403" s="27"/>
      <c r="G403" s="27"/>
      <c r="H403" s="88">
        <v>4</v>
      </c>
      <c r="I403" s="88"/>
      <c r="J403" s="27"/>
      <c r="K403" s="27"/>
      <c r="L403" s="88" t="s">
        <v>296</v>
      </c>
      <c r="M403" s="88"/>
      <c r="N403" s="27"/>
      <c r="O403" s="27"/>
      <c r="P403" s="88" t="s">
        <v>296</v>
      </c>
      <c r="Q403" s="88"/>
      <c r="R403" s="27"/>
      <c r="S403" s="27"/>
      <c r="T403" s="88">
        <v>4</v>
      </c>
      <c r="U403" s="88"/>
      <c r="V403" s="27"/>
    </row>
    <row r="404" spans="1:22">
      <c r="A404" s="12"/>
      <c r="B404" s="153"/>
      <c r="C404" s="27"/>
      <c r="D404" s="88"/>
      <c r="E404" s="88"/>
      <c r="F404" s="27"/>
      <c r="G404" s="27"/>
      <c r="H404" s="88"/>
      <c r="I404" s="88"/>
      <c r="J404" s="27"/>
      <c r="K404" s="27"/>
      <c r="L404" s="88"/>
      <c r="M404" s="88"/>
      <c r="N404" s="27"/>
      <c r="O404" s="27"/>
      <c r="P404" s="88"/>
      <c r="Q404" s="88"/>
      <c r="R404" s="27"/>
      <c r="S404" s="27"/>
      <c r="T404" s="88"/>
      <c r="U404" s="88"/>
      <c r="V404" s="27"/>
    </row>
    <row r="405" spans="1:22">
      <c r="A405" s="12"/>
      <c r="B405" s="86" t="s">
        <v>204</v>
      </c>
      <c r="C405" s="27"/>
      <c r="D405" s="88"/>
      <c r="E405" s="88"/>
      <c r="F405" s="27"/>
      <c r="G405" s="27"/>
      <c r="H405" s="88"/>
      <c r="I405" s="88"/>
      <c r="J405" s="27"/>
      <c r="K405" s="27"/>
      <c r="L405" s="88"/>
      <c r="M405" s="88"/>
      <c r="N405" s="27"/>
      <c r="O405" s="27"/>
      <c r="P405" s="88"/>
      <c r="Q405" s="88"/>
      <c r="R405" s="27"/>
      <c r="S405" s="27"/>
      <c r="T405" s="88"/>
      <c r="U405" s="88"/>
      <c r="V405" s="27"/>
    </row>
    <row r="406" spans="1:22">
      <c r="A406" s="12"/>
      <c r="B406" s="86"/>
      <c r="C406" s="27"/>
      <c r="D406" s="88"/>
      <c r="E406" s="88"/>
      <c r="F406" s="27"/>
      <c r="G406" s="27"/>
      <c r="H406" s="88"/>
      <c r="I406" s="88"/>
      <c r="J406" s="27"/>
      <c r="K406" s="27"/>
      <c r="L406" s="88"/>
      <c r="M406" s="88"/>
      <c r="N406" s="27"/>
      <c r="O406" s="27"/>
      <c r="P406" s="88"/>
      <c r="Q406" s="88"/>
      <c r="R406" s="27"/>
      <c r="S406" s="27"/>
      <c r="T406" s="88"/>
      <c r="U406" s="88"/>
      <c r="V406" s="27"/>
    </row>
    <row r="407" spans="1:22">
      <c r="A407" s="12"/>
      <c r="B407" s="153" t="s">
        <v>206</v>
      </c>
      <c r="C407" s="27"/>
      <c r="D407" s="88">
        <v>741</v>
      </c>
      <c r="E407" s="88"/>
      <c r="F407" s="27"/>
      <c r="G407" s="27"/>
      <c r="H407" s="88">
        <v>400</v>
      </c>
      <c r="I407" s="88"/>
      <c r="J407" s="27"/>
      <c r="K407" s="27"/>
      <c r="L407" s="88">
        <v>362</v>
      </c>
      <c r="M407" s="88"/>
      <c r="N407" s="27"/>
      <c r="O407" s="27"/>
      <c r="P407" s="88" t="s">
        <v>896</v>
      </c>
      <c r="Q407" s="88"/>
      <c r="R407" s="87" t="s">
        <v>267</v>
      </c>
      <c r="S407" s="27"/>
      <c r="T407" s="88">
        <v>765</v>
      </c>
      <c r="U407" s="88"/>
      <c r="V407" s="27"/>
    </row>
    <row r="408" spans="1:22">
      <c r="A408" s="12"/>
      <c r="B408" s="153"/>
      <c r="C408" s="27"/>
      <c r="D408" s="88"/>
      <c r="E408" s="88"/>
      <c r="F408" s="27"/>
      <c r="G408" s="27"/>
      <c r="H408" s="88"/>
      <c r="I408" s="88"/>
      <c r="J408" s="27"/>
      <c r="K408" s="27"/>
      <c r="L408" s="88"/>
      <c r="M408" s="88"/>
      <c r="N408" s="27"/>
      <c r="O408" s="27"/>
      <c r="P408" s="88"/>
      <c r="Q408" s="88"/>
      <c r="R408" s="87"/>
      <c r="S408" s="27"/>
      <c r="T408" s="88"/>
      <c r="U408" s="88"/>
      <c r="V408" s="27"/>
    </row>
    <row r="409" spans="1:22">
      <c r="A409" s="12"/>
      <c r="B409" s="153" t="s">
        <v>102</v>
      </c>
      <c r="C409" s="27"/>
      <c r="D409" s="88">
        <v>94</v>
      </c>
      <c r="E409" s="88"/>
      <c r="F409" s="27"/>
      <c r="G409" s="27"/>
      <c r="H409" s="88">
        <v>196</v>
      </c>
      <c r="I409" s="88"/>
      <c r="J409" s="27"/>
      <c r="K409" s="27"/>
      <c r="L409" s="88" t="s">
        <v>296</v>
      </c>
      <c r="M409" s="88"/>
      <c r="N409" s="27"/>
      <c r="O409" s="27"/>
      <c r="P409" s="88" t="s">
        <v>296</v>
      </c>
      <c r="Q409" s="88"/>
      <c r="R409" s="27"/>
      <c r="S409" s="27"/>
      <c r="T409" s="88">
        <v>290</v>
      </c>
      <c r="U409" s="88"/>
      <c r="V409" s="27"/>
    </row>
    <row r="410" spans="1:22">
      <c r="A410" s="12"/>
      <c r="B410" s="153"/>
      <c r="C410" s="27"/>
      <c r="D410" s="88"/>
      <c r="E410" s="88"/>
      <c r="F410" s="27"/>
      <c r="G410" s="27"/>
      <c r="H410" s="88"/>
      <c r="I410" s="88"/>
      <c r="J410" s="27"/>
      <c r="K410" s="27"/>
      <c r="L410" s="88"/>
      <c r="M410" s="88"/>
      <c r="N410" s="27"/>
      <c r="O410" s="27"/>
      <c r="P410" s="88"/>
      <c r="Q410" s="88"/>
      <c r="R410" s="27"/>
      <c r="S410" s="27"/>
      <c r="T410" s="88"/>
      <c r="U410" s="88"/>
      <c r="V410" s="27"/>
    </row>
    <row r="411" spans="1:22">
      <c r="A411" s="12"/>
      <c r="B411" s="86" t="s">
        <v>123</v>
      </c>
      <c r="C411" s="27"/>
      <c r="D411" s="88">
        <v>204</v>
      </c>
      <c r="E411" s="88"/>
      <c r="F411" s="27"/>
      <c r="G411" s="27"/>
      <c r="H411" s="88">
        <v>23</v>
      </c>
      <c r="I411" s="88"/>
      <c r="J411" s="27"/>
      <c r="K411" s="27"/>
      <c r="L411" s="88">
        <v>23</v>
      </c>
      <c r="M411" s="88"/>
      <c r="N411" s="27"/>
      <c r="O411" s="27"/>
      <c r="P411" s="88" t="s">
        <v>897</v>
      </c>
      <c r="Q411" s="88"/>
      <c r="R411" s="87" t="s">
        <v>267</v>
      </c>
      <c r="S411" s="27"/>
      <c r="T411" s="88">
        <v>66</v>
      </c>
      <c r="U411" s="88"/>
      <c r="V411" s="27"/>
    </row>
    <row r="412" spans="1:22">
      <c r="A412" s="12"/>
      <c r="B412" s="86"/>
      <c r="C412" s="27"/>
      <c r="D412" s="88"/>
      <c r="E412" s="88"/>
      <c r="F412" s="27"/>
      <c r="G412" s="27"/>
      <c r="H412" s="88"/>
      <c r="I412" s="88"/>
      <c r="J412" s="27"/>
      <c r="K412" s="27"/>
      <c r="L412" s="88"/>
      <c r="M412" s="88"/>
      <c r="N412" s="27"/>
      <c r="O412" s="27"/>
      <c r="P412" s="88"/>
      <c r="Q412" s="88"/>
      <c r="R412" s="87"/>
      <c r="S412" s="27"/>
      <c r="T412" s="88"/>
      <c r="U412" s="88"/>
      <c r="V412" s="27"/>
    </row>
    <row r="413" spans="1:22">
      <c r="A413" s="12"/>
      <c r="B413" s="86" t="s">
        <v>99</v>
      </c>
      <c r="C413" s="27"/>
      <c r="D413" s="88">
        <v>110</v>
      </c>
      <c r="E413" s="88"/>
      <c r="F413" s="27"/>
      <c r="G413" s="27"/>
      <c r="H413" s="88" t="s">
        <v>296</v>
      </c>
      <c r="I413" s="88"/>
      <c r="J413" s="27"/>
      <c r="K413" s="27"/>
      <c r="L413" s="88" t="s">
        <v>296</v>
      </c>
      <c r="M413" s="88"/>
      <c r="N413" s="27"/>
      <c r="O413" s="27"/>
      <c r="P413" s="88" t="s">
        <v>296</v>
      </c>
      <c r="Q413" s="88"/>
      <c r="R413" s="27"/>
      <c r="S413" s="27"/>
      <c r="T413" s="88">
        <v>110</v>
      </c>
      <c r="U413" s="88"/>
      <c r="V413" s="27"/>
    </row>
    <row r="414" spans="1:22">
      <c r="A414" s="12"/>
      <c r="B414" s="86"/>
      <c r="C414" s="27"/>
      <c r="D414" s="88"/>
      <c r="E414" s="88"/>
      <c r="F414" s="27"/>
      <c r="G414" s="27"/>
      <c r="H414" s="88"/>
      <c r="I414" s="88"/>
      <c r="J414" s="27"/>
      <c r="K414" s="27"/>
      <c r="L414" s="88"/>
      <c r="M414" s="88"/>
      <c r="N414" s="27"/>
      <c r="O414" s="27"/>
      <c r="P414" s="88"/>
      <c r="Q414" s="88"/>
      <c r="R414" s="27"/>
      <c r="S414" s="27"/>
      <c r="T414" s="88"/>
      <c r="U414" s="88"/>
      <c r="V414" s="27"/>
    </row>
    <row r="415" spans="1:22">
      <c r="A415" s="12"/>
      <c r="B415" s="86" t="s">
        <v>102</v>
      </c>
      <c r="C415" s="27"/>
      <c r="D415" s="88">
        <v>70</v>
      </c>
      <c r="E415" s="88"/>
      <c r="F415" s="27"/>
      <c r="G415" s="27"/>
      <c r="H415" s="88">
        <v>63</v>
      </c>
      <c r="I415" s="88"/>
      <c r="J415" s="27"/>
      <c r="K415" s="27"/>
      <c r="L415" s="88">
        <v>18</v>
      </c>
      <c r="M415" s="88"/>
      <c r="N415" s="27"/>
      <c r="O415" s="27"/>
      <c r="P415" s="88">
        <v>46</v>
      </c>
      <c r="Q415" s="88"/>
      <c r="R415" s="27"/>
      <c r="S415" s="27"/>
      <c r="T415" s="88">
        <v>197</v>
      </c>
      <c r="U415" s="88"/>
      <c r="V415" s="27"/>
    </row>
    <row r="416" spans="1:22" ht="15.75" thickBot="1">
      <c r="A416" s="12"/>
      <c r="B416" s="86"/>
      <c r="C416" s="27"/>
      <c r="D416" s="90"/>
      <c r="E416" s="90"/>
      <c r="F416" s="38"/>
      <c r="G416" s="27"/>
      <c r="H416" s="90"/>
      <c r="I416" s="90"/>
      <c r="J416" s="38"/>
      <c r="K416" s="27"/>
      <c r="L416" s="90"/>
      <c r="M416" s="90"/>
      <c r="N416" s="38"/>
      <c r="O416" s="27"/>
      <c r="P416" s="90"/>
      <c r="Q416" s="90"/>
      <c r="R416" s="38"/>
      <c r="S416" s="27"/>
      <c r="T416" s="90"/>
      <c r="U416" s="90"/>
      <c r="V416" s="38"/>
    </row>
    <row r="417" spans="1:22">
      <c r="A417" s="12"/>
      <c r="B417" s="87"/>
      <c r="C417" s="27"/>
      <c r="D417" s="95">
        <v>2197</v>
      </c>
      <c r="E417" s="95"/>
      <c r="F417" s="43"/>
      <c r="G417" s="27"/>
      <c r="H417" s="95">
        <v>1265</v>
      </c>
      <c r="I417" s="95"/>
      <c r="J417" s="43"/>
      <c r="K417" s="27"/>
      <c r="L417" s="95">
        <v>1101</v>
      </c>
      <c r="M417" s="95"/>
      <c r="N417" s="43"/>
      <c r="O417" s="27"/>
      <c r="P417" s="94" t="s">
        <v>898</v>
      </c>
      <c r="Q417" s="94"/>
      <c r="R417" s="92" t="s">
        <v>267</v>
      </c>
      <c r="S417" s="27"/>
      <c r="T417" s="95">
        <v>2755</v>
      </c>
      <c r="U417" s="95"/>
      <c r="V417" s="43"/>
    </row>
    <row r="418" spans="1:22" ht="15.75" thickBot="1">
      <c r="A418" s="12"/>
      <c r="B418" s="87"/>
      <c r="C418" s="27"/>
      <c r="D418" s="96"/>
      <c r="E418" s="96"/>
      <c r="F418" s="38"/>
      <c r="G418" s="27"/>
      <c r="H418" s="96"/>
      <c r="I418" s="96"/>
      <c r="J418" s="38"/>
      <c r="K418" s="27"/>
      <c r="L418" s="96"/>
      <c r="M418" s="96"/>
      <c r="N418" s="38"/>
      <c r="O418" s="27"/>
      <c r="P418" s="90"/>
      <c r="Q418" s="90"/>
      <c r="R418" s="93"/>
      <c r="S418" s="27"/>
      <c r="T418" s="96"/>
      <c r="U418" s="96"/>
      <c r="V418" s="38"/>
    </row>
    <row r="419" spans="1:22">
      <c r="A419" s="12"/>
      <c r="B419" s="91" t="s">
        <v>881</v>
      </c>
      <c r="C419" s="27"/>
      <c r="D419" s="94"/>
      <c r="E419" s="94"/>
      <c r="F419" s="43"/>
      <c r="G419" s="27"/>
      <c r="H419" s="94"/>
      <c r="I419" s="94"/>
      <c r="J419" s="43"/>
      <c r="K419" s="27"/>
      <c r="L419" s="94"/>
      <c r="M419" s="94"/>
      <c r="N419" s="43"/>
      <c r="O419" s="27"/>
      <c r="P419" s="94"/>
      <c r="Q419" s="94"/>
      <c r="R419" s="43"/>
      <c r="S419" s="27"/>
      <c r="T419" s="94"/>
      <c r="U419" s="94"/>
      <c r="V419" s="43"/>
    </row>
    <row r="420" spans="1:22">
      <c r="A420" s="12"/>
      <c r="B420" s="91"/>
      <c r="C420" s="27"/>
      <c r="D420" s="88"/>
      <c r="E420" s="88"/>
      <c r="F420" s="27"/>
      <c r="G420" s="27"/>
      <c r="H420" s="88"/>
      <c r="I420" s="88"/>
      <c r="J420" s="27"/>
      <c r="K420" s="27"/>
      <c r="L420" s="88"/>
      <c r="M420" s="88"/>
      <c r="N420" s="27"/>
      <c r="O420" s="27"/>
      <c r="P420" s="88"/>
      <c r="Q420" s="88"/>
      <c r="R420" s="27"/>
      <c r="S420" s="27"/>
      <c r="T420" s="88"/>
      <c r="U420" s="88"/>
      <c r="V420" s="27"/>
    </row>
    <row r="421" spans="1:22">
      <c r="A421" s="12"/>
      <c r="B421" s="86" t="s">
        <v>133</v>
      </c>
      <c r="C421" s="27"/>
      <c r="D421" s="89">
        <v>5312</v>
      </c>
      <c r="E421" s="89"/>
      <c r="F421" s="27"/>
      <c r="G421" s="27"/>
      <c r="H421" s="89">
        <v>2283</v>
      </c>
      <c r="I421" s="89"/>
      <c r="J421" s="27"/>
      <c r="K421" s="27"/>
      <c r="L421" s="89">
        <v>3493</v>
      </c>
      <c r="M421" s="89"/>
      <c r="N421" s="27"/>
      <c r="O421" s="27"/>
      <c r="P421" s="88" t="s">
        <v>899</v>
      </c>
      <c r="Q421" s="88"/>
      <c r="R421" s="87" t="s">
        <v>267</v>
      </c>
      <c r="S421" s="27"/>
      <c r="T421" s="89">
        <v>5312</v>
      </c>
      <c r="U421" s="89"/>
      <c r="V421" s="27"/>
    </row>
    <row r="422" spans="1:22">
      <c r="A422" s="12"/>
      <c r="B422" s="86"/>
      <c r="C422" s="27"/>
      <c r="D422" s="89"/>
      <c r="E422" s="89"/>
      <c r="F422" s="27"/>
      <c r="G422" s="27"/>
      <c r="H422" s="89"/>
      <c r="I422" s="89"/>
      <c r="J422" s="27"/>
      <c r="K422" s="27"/>
      <c r="L422" s="89"/>
      <c r="M422" s="89"/>
      <c r="N422" s="27"/>
      <c r="O422" s="27"/>
      <c r="P422" s="88"/>
      <c r="Q422" s="88"/>
      <c r="R422" s="87"/>
      <c r="S422" s="27"/>
      <c r="T422" s="89"/>
      <c r="U422" s="89"/>
      <c r="V422" s="27"/>
    </row>
    <row r="423" spans="1:22">
      <c r="A423" s="12"/>
      <c r="B423" s="86" t="s">
        <v>134</v>
      </c>
      <c r="C423" s="27"/>
      <c r="D423" s="88">
        <v>712</v>
      </c>
      <c r="E423" s="88"/>
      <c r="F423" s="27"/>
      <c r="G423" s="27"/>
      <c r="H423" s="89">
        <v>1860</v>
      </c>
      <c r="I423" s="89"/>
      <c r="J423" s="27"/>
      <c r="K423" s="27"/>
      <c r="L423" s="88">
        <v>742</v>
      </c>
      <c r="M423" s="88"/>
      <c r="N423" s="27"/>
      <c r="O423" s="27"/>
      <c r="P423" s="88" t="s">
        <v>900</v>
      </c>
      <c r="Q423" s="88"/>
      <c r="R423" s="87" t="s">
        <v>267</v>
      </c>
      <c r="S423" s="27"/>
      <c r="T423" s="89">
        <v>2130</v>
      </c>
      <c r="U423" s="89"/>
      <c r="V423" s="27"/>
    </row>
    <row r="424" spans="1:22" ht="15.75" thickBot="1">
      <c r="A424" s="12"/>
      <c r="B424" s="86"/>
      <c r="C424" s="27"/>
      <c r="D424" s="90"/>
      <c r="E424" s="90"/>
      <c r="F424" s="38"/>
      <c r="G424" s="27"/>
      <c r="H424" s="96"/>
      <c r="I424" s="96"/>
      <c r="J424" s="38"/>
      <c r="K424" s="27"/>
      <c r="L424" s="90"/>
      <c r="M424" s="90"/>
      <c r="N424" s="38"/>
      <c r="O424" s="27"/>
      <c r="P424" s="90"/>
      <c r="Q424" s="90"/>
      <c r="R424" s="93"/>
      <c r="S424" s="27"/>
      <c r="T424" s="96"/>
      <c r="U424" s="96"/>
      <c r="V424" s="38"/>
    </row>
    <row r="425" spans="1:22">
      <c r="A425" s="12"/>
      <c r="B425" s="87"/>
      <c r="C425" s="27"/>
      <c r="D425" s="95">
        <v>6024</v>
      </c>
      <c r="E425" s="95"/>
      <c r="F425" s="43"/>
      <c r="G425" s="27"/>
      <c r="H425" s="95">
        <v>4143</v>
      </c>
      <c r="I425" s="95"/>
      <c r="J425" s="43"/>
      <c r="K425" s="27"/>
      <c r="L425" s="95">
        <v>4235</v>
      </c>
      <c r="M425" s="95"/>
      <c r="N425" s="43"/>
      <c r="O425" s="27"/>
      <c r="P425" s="94" t="s">
        <v>901</v>
      </c>
      <c r="Q425" s="94"/>
      <c r="R425" s="92" t="s">
        <v>267</v>
      </c>
      <c r="S425" s="27"/>
      <c r="T425" s="95">
        <v>7442</v>
      </c>
      <c r="U425" s="95"/>
      <c r="V425" s="43"/>
    </row>
    <row r="426" spans="1:22" ht="15.75" thickBot="1">
      <c r="A426" s="12"/>
      <c r="B426" s="87"/>
      <c r="C426" s="27"/>
      <c r="D426" s="96"/>
      <c r="E426" s="96"/>
      <c r="F426" s="38"/>
      <c r="G426" s="27"/>
      <c r="H426" s="96"/>
      <c r="I426" s="96"/>
      <c r="J426" s="38"/>
      <c r="K426" s="27"/>
      <c r="L426" s="96"/>
      <c r="M426" s="96"/>
      <c r="N426" s="38"/>
      <c r="O426" s="27"/>
      <c r="P426" s="90"/>
      <c r="Q426" s="90"/>
      <c r="R426" s="93"/>
      <c r="S426" s="27"/>
      <c r="T426" s="96"/>
      <c r="U426" s="96"/>
      <c r="V426" s="38"/>
    </row>
    <row r="427" spans="1:22">
      <c r="A427" s="12"/>
      <c r="B427" s="91" t="s">
        <v>136</v>
      </c>
      <c r="C427" s="27"/>
      <c r="D427" s="94"/>
      <c r="E427" s="94"/>
      <c r="F427" s="43"/>
      <c r="G427" s="27"/>
      <c r="H427" s="94"/>
      <c r="I427" s="94"/>
      <c r="J427" s="43"/>
      <c r="K427" s="27"/>
      <c r="L427" s="94"/>
      <c r="M427" s="94"/>
      <c r="N427" s="43"/>
      <c r="O427" s="27"/>
      <c r="P427" s="94"/>
      <c r="Q427" s="94"/>
      <c r="R427" s="43"/>
      <c r="S427" s="27"/>
      <c r="T427" s="94"/>
      <c r="U427" s="94"/>
      <c r="V427" s="43"/>
    </row>
    <row r="428" spans="1:22">
      <c r="A428" s="12"/>
      <c r="B428" s="91"/>
      <c r="C428" s="27"/>
      <c r="D428" s="88"/>
      <c r="E428" s="88"/>
      <c r="F428" s="27"/>
      <c r="G428" s="27"/>
      <c r="H428" s="88"/>
      <c r="I428" s="88"/>
      <c r="J428" s="27"/>
      <c r="K428" s="27"/>
      <c r="L428" s="88"/>
      <c r="M428" s="88"/>
      <c r="N428" s="27"/>
      <c r="O428" s="27"/>
      <c r="P428" s="88"/>
      <c r="Q428" s="88"/>
      <c r="R428" s="27"/>
      <c r="S428" s="27"/>
      <c r="T428" s="88"/>
      <c r="U428" s="88"/>
      <c r="V428" s="27"/>
    </row>
    <row r="429" spans="1:22">
      <c r="A429" s="12"/>
      <c r="B429" s="86" t="s">
        <v>139</v>
      </c>
      <c r="C429" s="27"/>
      <c r="D429" s="88" t="s">
        <v>296</v>
      </c>
      <c r="E429" s="88"/>
      <c r="F429" s="27"/>
      <c r="G429" s="27"/>
      <c r="H429" s="88" t="s">
        <v>296</v>
      </c>
      <c r="I429" s="88"/>
      <c r="J429" s="27"/>
      <c r="K429" s="27"/>
      <c r="L429" s="88" t="s">
        <v>296</v>
      </c>
      <c r="M429" s="88"/>
      <c r="N429" s="27"/>
      <c r="O429" s="27"/>
      <c r="P429" s="88">
        <v>858</v>
      </c>
      <c r="Q429" s="88"/>
      <c r="R429" s="27"/>
      <c r="S429" s="27"/>
      <c r="T429" s="88">
        <v>858</v>
      </c>
      <c r="U429" s="88"/>
      <c r="V429" s="27"/>
    </row>
    <row r="430" spans="1:22">
      <c r="A430" s="12"/>
      <c r="B430" s="86"/>
      <c r="C430" s="27"/>
      <c r="D430" s="88"/>
      <c r="E430" s="88"/>
      <c r="F430" s="27"/>
      <c r="G430" s="27"/>
      <c r="H430" s="88"/>
      <c r="I430" s="88"/>
      <c r="J430" s="27"/>
      <c r="K430" s="27"/>
      <c r="L430" s="88"/>
      <c r="M430" s="88"/>
      <c r="N430" s="27"/>
      <c r="O430" s="27"/>
      <c r="P430" s="88"/>
      <c r="Q430" s="88"/>
      <c r="R430" s="27"/>
      <c r="S430" s="27"/>
      <c r="T430" s="88"/>
      <c r="U430" s="88"/>
      <c r="V430" s="27"/>
    </row>
    <row r="431" spans="1:22">
      <c r="A431" s="12"/>
      <c r="B431" s="86" t="s">
        <v>100</v>
      </c>
      <c r="C431" s="27"/>
      <c r="D431" s="88">
        <v>32</v>
      </c>
      <c r="E431" s="88"/>
      <c r="F431" s="27"/>
      <c r="G431" s="27"/>
      <c r="H431" s="88" t="s">
        <v>296</v>
      </c>
      <c r="I431" s="88"/>
      <c r="J431" s="27"/>
      <c r="K431" s="27"/>
      <c r="L431" s="88">
        <v>736</v>
      </c>
      <c r="M431" s="88"/>
      <c r="N431" s="27"/>
      <c r="O431" s="27"/>
      <c r="P431" s="88" t="s">
        <v>282</v>
      </c>
      <c r="Q431" s="88"/>
      <c r="R431" s="87" t="s">
        <v>267</v>
      </c>
      <c r="S431" s="27"/>
      <c r="T431" s="88">
        <v>741</v>
      </c>
      <c r="U431" s="88"/>
      <c r="V431" s="27"/>
    </row>
    <row r="432" spans="1:22">
      <c r="A432" s="12"/>
      <c r="B432" s="86"/>
      <c r="C432" s="27"/>
      <c r="D432" s="88"/>
      <c r="E432" s="88"/>
      <c r="F432" s="27"/>
      <c r="G432" s="27"/>
      <c r="H432" s="88"/>
      <c r="I432" s="88"/>
      <c r="J432" s="27"/>
      <c r="K432" s="27"/>
      <c r="L432" s="88"/>
      <c r="M432" s="88"/>
      <c r="N432" s="27"/>
      <c r="O432" s="27"/>
      <c r="P432" s="88"/>
      <c r="Q432" s="88"/>
      <c r="R432" s="87"/>
      <c r="S432" s="27"/>
      <c r="T432" s="88"/>
      <c r="U432" s="88"/>
      <c r="V432" s="27"/>
    </row>
    <row r="433" spans="1:22">
      <c r="A433" s="12"/>
      <c r="B433" s="86" t="s">
        <v>138</v>
      </c>
      <c r="C433" s="27"/>
      <c r="D433" s="88" t="s">
        <v>296</v>
      </c>
      <c r="E433" s="88"/>
      <c r="F433" s="27"/>
      <c r="G433" s="27"/>
      <c r="H433" s="88">
        <v>187</v>
      </c>
      <c r="I433" s="88"/>
      <c r="J433" s="27"/>
      <c r="K433" s="27"/>
      <c r="L433" s="88">
        <v>828</v>
      </c>
      <c r="M433" s="88"/>
      <c r="N433" s="27"/>
      <c r="O433" s="27"/>
      <c r="P433" s="88" t="s">
        <v>296</v>
      </c>
      <c r="Q433" s="88"/>
      <c r="R433" s="27"/>
      <c r="S433" s="27"/>
      <c r="T433" s="89">
        <v>1015</v>
      </c>
      <c r="U433" s="89"/>
      <c r="V433" s="27"/>
    </row>
    <row r="434" spans="1:22">
      <c r="A434" s="12"/>
      <c r="B434" s="86"/>
      <c r="C434" s="27"/>
      <c r="D434" s="88"/>
      <c r="E434" s="88"/>
      <c r="F434" s="27"/>
      <c r="G434" s="27"/>
      <c r="H434" s="88"/>
      <c r="I434" s="88"/>
      <c r="J434" s="27"/>
      <c r="K434" s="27"/>
      <c r="L434" s="88"/>
      <c r="M434" s="88"/>
      <c r="N434" s="27"/>
      <c r="O434" s="27"/>
      <c r="P434" s="88"/>
      <c r="Q434" s="88"/>
      <c r="R434" s="27"/>
      <c r="S434" s="27"/>
      <c r="T434" s="89"/>
      <c r="U434" s="89"/>
      <c r="V434" s="27"/>
    </row>
    <row r="435" spans="1:22">
      <c r="A435" s="12"/>
      <c r="B435" s="86" t="s">
        <v>137</v>
      </c>
      <c r="C435" s="27"/>
      <c r="D435" s="88">
        <v>22</v>
      </c>
      <c r="E435" s="88"/>
      <c r="F435" s="27"/>
      <c r="G435" s="27"/>
      <c r="H435" s="88">
        <v>163</v>
      </c>
      <c r="I435" s="88"/>
      <c r="J435" s="27"/>
      <c r="K435" s="27"/>
      <c r="L435" s="88" t="s">
        <v>296</v>
      </c>
      <c r="M435" s="88"/>
      <c r="N435" s="27"/>
      <c r="O435" s="27"/>
      <c r="P435" s="88" t="s">
        <v>296</v>
      </c>
      <c r="Q435" s="88"/>
      <c r="R435" s="27"/>
      <c r="S435" s="27"/>
      <c r="T435" s="88">
        <v>185</v>
      </c>
      <c r="U435" s="88"/>
      <c r="V435" s="27"/>
    </row>
    <row r="436" spans="1:22">
      <c r="A436" s="12"/>
      <c r="B436" s="86"/>
      <c r="C436" s="27"/>
      <c r="D436" s="88"/>
      <c r="E436" s="88"/>
      <c r="F436" s="27"/>
      <c r="G436" s="27"/>
      <c r="H436" s="88"/>
      <c r="I436" s="88"/>
      <c r="J436" s="27"/>
      <c r="K436" s="27"/>
      <c r="L436" s="88"/>
      <c r="M436" s="88"/>
      <c r="N436" s="27"/>
      <c r="O436" s="27"/>
      <c r="P436" s="88"/>
      <c r="Q436" s="88"/>
      <c r="R436" s="27"/>
      <c r="S436" s="27"/>
      <c r="T436" s="88"/>
      <c r="U436" s="88"/>
      <c r="V436" s="27"/>
    </row>
    <row r="437" spans="1:22">
      <c r="A437" s="12"/>
      <c r="B437" s="86" t="s">
        <v>99</v>
      </c>
      <c r="C437" s="27"/>
      <c r="D437" s="88">
        <v>14</v>
      </c>
      <c r="E437" s="88"/>
      <c r="F437" s="27"/>
      <c r="G437" s="27"/>
      <c r="H437" s="88" t="s">
        <v>296</v>
      </c>
      <c r="I437" s="88"/>
      <c r="J437" s="27"/>
      <c r="K437" s="27"/>
      <c r="L437" s="88" t="s">
        <v>296</v>
      </c>
      <c r="M437" s="88"/>
      <c r="N437" s="27"/>
      <c r="O437" s="27"/>
      <c r="P437" s="88" t="s">
        <v>296</v>
      </c>
      <c r="Q437" s="88"/>
      <c r="R437" s="27"/>
      <c r="S437" s="27"/>
      <c r="T437" s="88">
        <v>14</v>
      </c>
      <c r="U437" s="88"/>
      <c r="V437" s="27"/>
    </row>
    <row r="438" spans="1:22">
      <c r="A438" s="12"/>
      <c r="B438" s="86"/>
      <c r="C438" s="27"/>
      <c r="D438" s="88"/>
      <c r="E438" s="88"/>
      <c r="F438" s="27"/>
      <c r="G438" s="27"/>
      <c r="H438" s="88"/>
      <c r="I438" s="88"/>
      <c r="J438" s="27"/>
      <c r="K438" s="27"/>
      <c r="L438" s="88"/>
      <c r="M438" s="88"/>
      <c r="N438" s="27"/>
      <c r="O438" s="27"/>
      <c r="P438" s="88"/>
      <c r="Q438" s="88"/>
      <c r="R438" s="27"/>
      <c r="S438" s="27"/>
      <c r="T438" s="88"/>
      <c r="U438" s="88"/>
      <c r="V438" s="27"/>
    </row>
    <row r="439" spans="1:22">
      <c r="A439" s="12"/>
      <c r="B439" s="86" t="s">
        <v>102</v>
      </c>
      <c r="C439" s="27"/>
      <c r="D439" s="88">
        <v>24</v>
      </c>
      <c r="E439" s="88"/>
      <c r="F439" s="27"/>
      <c r="G439" s="27"/>
      <c r="H439" s="88">
        <v>82</v>
      </c>
      <c r="I439" s="88"/>
      <c r="J439" s="27"/>
      <c r="K439" s="27"/>
      <c r="L439" s="88">
        <v>387</v>
      </c>
      <c r="M439" s="88"/>
      <c r="N439" s="27"/>
      <c r="O439" s="27"/>
      <c r="P439" s="88" t="s">
        <v>311</v>
      </c>
      <c r="Q439" s="88"/>
      <c r="R439" s="87" t="s">
        <v>267</v>
      </c>
      <c r="S439" s="27"/>
      <c r="T439" s="88">
        <v>492</v>
      </c>
      <c r="U439" s="88"/>
      <c r="V439" s="27"/>
    </row>
    <row r="440" spans="1:22" ht="15.75" thickBot="1">
      <c r="A440" s="12"/>
      <c r="B440" s="86"/>
      <c r="C440" s="27"/>
      <c r="D440" s="90"/>
      <c r="E440" s="90"/>
      <c r="F440" s="38"/>
      <c r="G440" s="27"/>
      <c r="H440" s="90"/>
      <c r="I440" s="90"/>
      <c r="J440" s="38"/>
      <c r="K440" s="27"/>
      <c r="L440" s="90"/>
      <c r="M440" s="90"/>
      <c r="N440" s="38"/>
      <c r="O440" s="27"/>
      <c r="P440" s="90"/>
      <c r="Q440" s="90"/>
      <c r="R440" s="93"/>
      <c r="S440" s="27"/>
      <c r="T440" s="90"/>
      <c r="U440" s="90"/>
      <c r="V440" s="38"/>
    </row>
    <row r="441" spans="1:22">
      <c r="A441" s="12"/>
      <c r="B441" s="87"/>
      <c r="C441" s="27"/>
      <c r="D441" s="94">
        <v>92</v>
      </c>
      <c r="E441" s="94"/>
      <c r="F441" s="43"/>
      <c r="G441" s="27"/>
      <c r="H441" s="94">
        <v>432</v>
      </c>
      <c r="I441" s="94"/>
      <c r="J441" s="43"/>
      <c r="K441" s="27"/>
      <c r="L441" s="95">
        <v>1951</v>
      </c>
      <c r="M441" s="95"/>
      <c r="N441" s="43"/>
      <c r="O441" s="27"/>
      <c r="P441" s="94">
        <v>830</v>
      </c>
      <c r="Q441" s="94"/>
      <c r="R441" s="43"/>
      <c r="S441" s="27"/>
      <c r="T441" s="95">
        <v>3305</v>
      </c>
      <c r="U441" s="95"/>
      <c r="V441" s="43"/>
    </row>
    <row r="442" spans="1:22" ht="15.75" thickBot="1">
      <c r="A442" s="12"/>
      <c r="B442" s="87"/>
      <c r="C442" s="27"/>
      <c r="D442" s="90"/>
      <c r="E442" s="90"/>
      <c r="F442" s="38"/>
      <c r="G442" s="27"/>
      <c r="H442" s="90"/>
      <c r="I442" s="90"/>
      <c r="J442" s="38"/>
      <c r="K442" s="27"/>
      <c r="L442" s="96"/>
      <c r="M442" s="96"/>
      <c r="N442" s="38"/>
      <c r="O442" s="27"/>
      <c r="P442" s="90"/>
      <c r="Q442" s="90"/>
      <c r="R442" s="38"/>
      <c r="S442" s="27"/>
      <c r="T442" s="96"/>
      <c r="U442" s="96"/>
      <c r="V442" s="38"/>
    </row>
    <row r="443" spans="1:22">
      <c r="A443" s="12"/>
      <c r="B443" s="87"/>
      <c r="C443" s="27"/>
      <c r="D443" s="92" t="s">
        <v>241</v>
      </c>
      <c r="E443" s="95">
        <v>8313</v>
      </c>
      <c r="F443" s="43"/>
      <c r="G443" s="27"/>
      <c r="H443" s="92" t="s">
        <v>241</v>
      </c>
      <c r="I443" s="95">
        <v>5840</v>
      </c>
      <c r="J443" s="43"/>
      <c r="K443" s="27"/>
      <c r="L443" s="92" t="s">
        <v>241</v>
      </c>
      <c r="M443" s="95">
        <v>7287</v>
      </c>
      <c r="N443" s="43"/>
      <c r="O443" s="27"/>
      <c r="P443" s="92" t="s">
        <v>241</v>
      </c>
      <c r="Q443" s="94" t="s">
        <v>894</v>
      </c>
      <c r="R443" s="92" t="s">
        <v>267</v>
      </c>
      <c r="S443" s="27"/>
      <c r="T443" s="92" t="s">
        <v>241</v>
      </c>
      <c r="U443" s="95">
        <v>13502</v>
      </c>
      <c r="V443" s="43"/>
    </row>
    <row r="444" spans="1:22" ht="15.75" thickBot="1">
      <c r="A444" s="12"/>
      <c r="B444" s="87"/>
      <c r="C444" s="27"/>
      <c r="D444" s="98"/>
      <c r="E444" s="100"/>
      <c r="F444" s="44"/>
      <c r="G444" s="27"/>
      <c r="H444" s="98"/>
      <c r="I444" s="100"/>
      <c r="J444" s="44"/>
      <c r="K444" s="27"/>
      <c r="L444" s="98"/>
      <c r="M444" s="100"/>
      <c r="N444" s="44"/>
      <c r="O444" s="27"/>
      <c r="P444" s="98"/>
      <c r="Q444" s="99"/>
      <c r="R444" s="98"/>
      <c r="S444" s="27"/>
      <c r="T444" s="98"/>
      <c r="U444" s="100"/>
      <c r="V444" s="44"/>
    </row>
    <row r="445" spans="1:22" ht="15.75" thickTop="1">
      <c r="A445" s="12"/>
      <c r="B445" s="28" t="s">
        <v>817</v>
      </c>
      <c r="C445" s="28"/>
      <c r="D445" s="28"/>
      <c r="E445" s="28"/>
      <c r="F445" s="28"/>
      <c r="G445" s="28"/>
      <c r="H445" s="28"/>
      <c r="I445" s="28"/>
      <c r="J445" s="28"/>
      <c r="K445" s="28"/>
      <c r="L445" s="28"/>
      <c r="M445" s="28"/>
      <c r="N445" s="28"/>
      <c r="O445" s="28"/>
      <c r="P445" s="28"/>
      <c r="Q445" s="28"/>
      <c r="R445" s="28"/>
      <c r="S445" s="28"/>
      <c r="T445" s="28"/>
      <c r="U445" s="28"/>
      <c r="V445" s="28"/>
    </row>
    <row r="446" spans="1:22">
      <c r="A446" s="12"/>
      <c r="B446" s="28" t="s">
        <v>902</v>
      </c>
      <c r="C446" s="28"/>
      <c r="D446" s="28"/>
      <c r="E446" s="28"/>
      <c r="F446" s="28"/>
      <c r="G446" s="28"/>
      <c r="H446" s="28"/>
      <c r="I446" s="28"/>
      <c r="J446" s="28"/>
      <c r="K446" s="28"/>
      <c r="L446" s="28"/>
      <c r="M446" s="28"/>
      <c r="N446" s="28"/>
      <c r="O446" s="28"/>
      <c r="P446" s="28"/>
      <c r="Q446" s="28"/>
      <c r="R446" s="28"/>
      <c r="S446" s="28"/>
      <c r="T446" s="28"/>
      <c r="U446" s="28"/>
      <c r="V446" s="28"/>
    </row>
    <row r="447" spans="1:22">
      <c r="A447" s="12"/>
      <c r="B447" s="28" t="s">
        <v>819</v>
      </c>
      <c r="C447" s="28"/>
      <c r="D447" s="28"/>
      <c r="E447" s="28"/>
      <c r="F447" s="28"/>
      <c r="G447" s="28"/>
      <c r="H447" s="28"/>
      <c r="I447" s="28"/>
      <c r="J447" s="28"/>
      <c r="K447" s="28"/>
      <c r="L447" s="28"/>
      <c r="M447" s="28"/>
      <c r="N447" s="28"/>
      <c r="O447" s="28"/>
      <c r="P447" s="28"/>
      <c r="Q447" s="28"/>
      <c r="R447" s="28"/>
      <c r="S447" s="28"/>
      <c r="T447" s="28"/>
      <c r="U447" s="28"/>
      <c r="V447" s="28"/>
    </row>
    <row r="448" spans="1:22">
      <c r="A448" s="12"/>
      <c r="B448" s="25"/>
      <c r="C448" s="25"/>
      <c r="D448" s="25"/>
      <c r="E448" s="25"/>
      <c r="F448" s="25"/>
      <c r="G448" s="25"/>
      <c r="H448" s="25"/>
      <c r="I448" s="25"/>
      <c r="J448" s="25"/>
      <c r="K448" s="25"/>
      <c r="L448" s="25"/>
      <c r="M448" s="25"/>
      <c r="N448" s="25"/>
      <c r="O448" s="25"/>
      <c r="P448" s="25"/>
      <c r="Q448" s="25"/>
      <c r="R448" s="25"/>
      <c r="S448" s="25"/>
      <c r="T448" s="25"/>
      <c r="U448" s="25"/>
      <c r="V448" s="25"/>
    </row>
    <row r="449" spans="1:22">
      <c r="A449" s="12"/>
      <c r="B449" s="25"/>
      <c r="C449" s="25"/>
      <c r="D449" s="25"/>
      <c r="E449" s="25"/>
      <c r="F449" s="25"/>
      <c r="G449" s="25"/>
      <c r="H449" s="25"/>
      <c r="I449" s="25"/>
      <c r="J449" s="25"/>
      <c r="K449" s="25"/>
      <c r="L449" s="25"/>
      <c r="M449" s="25"/>
      <c r="N449" s="25"/>
      <c r="O449" s="25"/>
      <c r="P449" s="25"/>
      <c r="Q449" s="25"/>
      <c r="R449" s="25"/>
      <c r="S449" s="25"/>
      <c r="T449" s="25"/>
      <c r="U449" s="25"/>
      <c r="V449" s="25"/>
    </row>
    <row r="450" spans="1:22">
      <c r="A450" s="12"/>
      <c r="B450" s="15"/>
      <c r="C450" s="15"/>
      <c r="D450" s="15"/>
      <c r="E450" s="15"/>
      <c r="F450" s="15"/>
      <c r="G450" s="15"/>
      <c r="H450" s="15"/>
      <c r="I450" s="15"/>
      <c r="J450" s="15"/>
      <c r="K450" s="15"/>
      <c r="L450" s="15"/>
      <c r="M450" s="15"/>
      <c r="N450" s="15"/>
      <c r="O450" s="15"/>
      <c r="P450" s="15"/>
      <c r="Q450" s="15"/>
      <c r="R450" s="15"/>
      <c r="S450" s="15"/>
      <c r="T450" s="15"/>
      <c r="U450" s="15"/>
      <c r="V450" s="15"/>
    </row>
    <row r="451" spans="1:22" ht="25.5" thickBot="1">
      <c r="A451" s="12"/>
      <c r="B451" s="57" t="s">
        <v>820</v>
      </c>
      <c r="C451" s="16"/>
      <c r="D451" s="29" t="s">
        <v>24</v>
      </c>
      <c r="E451" s="29"/>
      <c r="F451" s="29"/>
      <c r="G451" s="16"/>
      <c r="H451" s="29" t="s">
        <v>821</v>
      </c>
      <c r="I451" s="29"/>
      <c r="J451" s="29"/>
      <c r="K451" s="16"/>
      <c r="L451" s="29" t="s">
        <v>822</v>
      </c>
      <c r="M451" s="29"/>
      <c r="N451" s="29"/>
      <c r="O451" s="16"/>
      <c r="P451" s="29" t="s">
        <v>823</v>
      </c>
      <c r="Q451" s="29"/>
      <c r="R451" s="29"/>
      <c r="S451" s="16"/>
      <c r="T451" s="29" t="s">
        <v>824</v>
      </c>
      <c r="U451" s="29"/>
      <c r="V451" s="29"/>
    </row>
    <row r="452" spans="1:22">
      <c r="A452" s="12"/>
      <c r="B452" s="18"/>
      <c r="C452" s="16"/>
      <c r="D452" s="54" t="s">
        <v>262</v>
      </c>
      <c r="E452" s="54"/>
      <c r="F452" s="54"/>
      <c r="G452" s="54"/>
      <c r="H452" s="54"/>
      <c r="I452" s="54"/>
      <c r="J452" s="54"/>
      <c r="K452" s="54"/>
      <c r="L452" s="54"/>
      <c r="M452" s="54"/>
      <c r="N452" s="54"/>
      <c r="O452" s="54"/>
      <c r="P452" s="54"/>
      <c r="Q452" s="54"/>
      <c r="R452" s="54"/>
      <c r="S452" s="54"/>
      <c r="T452" s="54"/>
      <c r="U452" s="54"/>
      <c r="V452" s="54"/>
    </row>
    <row r="453" spans="1:22">
      <c r="A453" s="12"/>
      <c r="B453" s="16"/>
      <c r="C453" s="16"/>
      <c r="D453" s="27"/>
      <c r="E453" s="27"/>
      <c r="F453" s="27"/>
      <c r="G453" s="16"/>
      <c r="H453" s="27"/>
      <c r="I453" s="27"/>
      <c r="J453" s="27"/>
      <c r="K453" s="16"/>
      <c r="L453" s="27"/>
      <c r="M453" s="27"/>
      <c r="N453" s="27"/>
      <c r="O453" s="16"/>
      <c r="P453" s="27"/>
      <c r="Q453" s="27"/>
      <c r="R453" s="27"/>
      <c r="S453" s="16"/>
      <c r="T453" s="27"/>
      <c r="U453" s="27"/>
      <c r="V453" s="27"/>
    </row>
    <row r="454" spans="1:22">
      <c r="A454" s="12"/>
      <c r="B454" s="160" t="s">
        <v>903</v>
      </c>
      <c r="C454" s="27"/>
      <c r="D454" s="35" t="s">
        <v>241</v>
      </c>
      <c r="E454" s="36" t="s">
        <v>904</v>
      </c>
      <c r="F454" s="35" t="s">
        <v>267</v>
      </c>
      <c r="G454" s="27"/>
      <c r="H454" s="35" t="s">
        <v>241</v>
      </c>
      <c r="I454" s="36">
        <v>87</v>
      </c>
      <c r="J454" s="27"/>
      <c r="K454" s="27"/>
      <c r="L454" s="35" t="s">
        <v>241</v>
      </c>
      <c r="M454" s="36">
        <v>51</v>
      </c>
      <c r="N454" s="27"/>
      <c r="O454" s="27"/>
      <c r="P454" s="35" t="s">
        <v>241</v>
      </c>
      <c r="Q454" s="36" t="s">
        <v>296</v>
      </c>
      <c r="R454" s="27"/>
      <c r="S454" s="27"/>
      <c r="T454" s="35" t="s">
        <v>241</v>
      </c>
      <c r="U454" s="36" t="s">
        <v>905</v>
      </c>
      <c r="V454" s="35" t="s">
        <v>267</v>
      </c>
    </row>
    <row r="455" spans="1:22" ht="15.75" thickBot="1">
      <c r="A455" s="12"/>
      <c r="B455" s="160"/>
      <c r="C455" s="27"/>
      <c r="D455" s="55"/>
      <c r="E455" s="37"/>
      <c r="F455" s="55"/>
      <c r="G455" s="27"/>
      <c r="H455" s="55"/>
      <c r="I455" s="37"/>
      <c r="J455" s="38"/>
      <c r="K455" s="27"/>
      <c r="L455" s="55"/>
      <c r="M455" s="37"/>
      <c r="N455" s="38"/>
      <c r="O455" s="27"/>
      <c r="P455" s="55"/>
      <c r="Q455" s="37"/>
      <c r="R455" s="38"/>
      <c r="S455" s="27"/>
      <c r="T455" s="55"/>
      <c r="U455" s="37"/>
      <c r="V455" s="55"/>
    </row>
    <row r="456" spans="1:22">
      <c r="A456" s="12"/>
      <c r="B456" s="161" t="s">
        <v>906</v>
      </c>
      <c r="C456" s="27"/>
      <c r="D456" s="41"/>
      <c r="E456" s="41"/>
      <c r="F456" s="43"/>
      <c r="G456" s="27"/>
      <c r="H456" s="41"/>
      <c r="I456" s="41"/>
      <c r="J456" s="43"/>
      <c r="K456" s="27"/>
      <c r="L456" s="41"/>
      <c r="M456" s="41"/>
      <c r="N456" s="43"/>
      <c r="O456" s="27"/>
      <c r="P456" s="41"/>
      <c r="Q456" s="41"/>
      <c r="R456" s="43"/>
      <c r="S456" s="27"/>
      <c r="T456" s="41"/>
      <c r="U456" s="41"/>
      <c r="V456" s="43"/>
    </row>
    <row r="457" spans="1:22">
      <c r="A457" s="12"/>
      <c r="B457" s="161"/>
      <c r="C457" s="27"/>
      <c r="D457" s="36"/>
      <c r="E457" s="36"/>
      <c r="F457" s="27"/>
      <c r="G457" s="27"/>
      <c r="H457" s="36"/>
      <c r="I457" s="36"/>
      <c r="J457" s="27"/>
      <c r="K457" s="27"/>
      <c r="L457" s="36"/>
      <c r="M457" s="36"/>
      <c r="N457" s="27"/>
      <c r="O457" s="27"/>
      <c r="P457" s="36"/>
      <c r="Q457" s="36"/>
      <c r="R457" s="27"/>
      <c r="S457" s="27"/>
      <c r="T457" s="36"/>
      <c r="U457" s="36"/>
      <c r="V457" s="27"/>
    </row>
    <row r="458" spans="1:22">
      <c r="A458" s="12"/>
      <c r="B458" s="35" t="s">
        <v>170</v>
      </c>
      <c r="C458" s="27"/>
      <c r="D458" s="36"/>
      <c r="E458" s="36"/>
      <c r="F458" s="27"/>
      <c r="G458" s="27"/>
      <c r="H458" s="36"/>
      <c r="I458" s="36"/>
      <c r="J458" s="27"/>
      <c r="K458" s="27"/>
      <c r="L458" s="36"/>
      <c r="M458" s="36"/>
      <c r="N458" s="27"/>
      <c r="O458" s="27"/>
      <c r="P458" s="36"/>
      <c r="Q458" s="36"/>
      <c r="R458" s="27"/>
      <c r="S458" s="27"/>
      <c r="T458" s="36"/>
      <c r="U458" s="36"/>
      <c r="V458" s="27"/>
    </row>
    <row r="459" spans="1:22">
      <c r="A459" s="12"/>
      <c r="B459" s="35"/>
      <c r="C459" s="27"/>
      <c r="D459" s="36"/>
      <c r="E459" s="36"/>
      <c r="F459" s="27"/>
      <c r="G459" s="27"/>
      <c r="H459" s="36"/>
      <c r="I459" s="36"/>
      <c r="J459" s="27"/>
      <c r="K459" s="27"/>
      <c r="L459" s="36"/>
      <c r="M459" s="36"/>
      <c r="N459" s="27"/>
      <c r="O459" s="27"/>
      <c r="P459" s="36"/>
      <c r="Q459" s="36"/>
      <c r="R459" s="27"/>
      <c r="S459" s="27"/>
      <c r="T459" s="36"/>
      <c r="U459" s="36"/>
      <c r="V459" s="27"/>
    </row>
    <row r="460" spans="1:22">
      <c r="A460" s="12"/>
      <c r="B460" s="35" t="s">
        <v>171</v>
      </c>
      <c r="C460" s="27"/>
      <c r="D460" s="36" t="s">
        <v>296</v>
      </c>
      <c r="E460" s="36"/>
      <c r="F460" s="27"/>
      <c r="G460" s="27"/>
      <c r="H460" s="36">
        <v>235</v>
      </c>
      <c r="I460" s="36"/>
      <c r="J460" s="27"/>
      <c r="K460" s="27"/>
      <c r="L460" s="36">
        <v>182</v>
      </c>
      <c r="M460" s="36"/>
      <c r="N460" s="27"/>
      <c r="O460" s="27"/>
      <c r="P460" s="36" t="s">
        <v>296</v>
      </c>
      <c r="Q460" s="36"/>
      <c r="R460" s="27"/>
      <c r="S460" s="27"/>
      <c r="T460" s="36">
        <v>417</v>
      </c>
      <c r="U460" s="36"/>
      <c r="V460" s="27"/>
    </row>
    <row r="461" spans="1:22">
      <c r="A461" s="12"/>
      <c r="B461" s="35"/>
      <c r="C461" s="27"/>
      <c r="D461" s="36"/>
      <c r="E461" s="36"/>
      <c r="F461" s="27"/>
      <c r="G461" s="27"/>
      <c r="H461" s="36"/>
      <c r="I461" s="36"/>
      <c r="J461" s="27"/>
      <c r="K461" s="27"/>
      <c r="L461" s="36"/>
      <c r="M461" s="36"/>
      <c r="N461" s="27"/>
      <c r="O461" s="27"/>
      <c r="P461" s="36"/>
      <c r="Q461" s="36"/>
      <c r="R461" s="27"/>
      <c r="S461" s="27"/>
      <c r="T461" s="36"/>
      <c r="U461" s="36"/>
      <c r="V461" s="27"/>
    </row>
    <row r="462" spans="1:22">
      <c r="A462" s="12"/>
      <c r="B462" s="35" t="s">
        <v>172</v>
      </c>
      <c r="C462" s="27"/>
      <c r="D462" s="36">
        <v>209</v>
      </c>
      <c r="E462" s="36"/>
      <c r="F462" s="27"/>
      <c r="G462" s="27"/>
      <c r="H462" s="36">
        <v>72</v>
      </c>
      <c r="I462" s="36"/>
      <c r="J462" s="27"/>
      <c r="K462" s="27"/>
      <c r="L462" s="36" t="s">
        <v>296</v>
      </c>
      <c r="M462" s="36"/>
      <c r="N462" s="27"/>
      <c r="O462" s="27"/>
      <c r="P462" s="36" t="s">
        <v>907</v>
      </c>
      <c r="Q462" s="36"/>
      <c r="R462" s="35" t="s">
        <v>267</v>
      </c>
      <c r="S462" s="27"/>
      <c r="T462" s="36">
        <v>120</v>
      </c>
      <c r="U462" s="36"/>
      <c r="V462" s="27"/>
    </row>
    <row r="463" spans="1:22">
      <c r="A463" s="12"/>
      <c r="B463" s="35"/>
      <c r="C463" s="27"/>
      <c r="D463" s="36"/>
      <c r="E463" s="36"/>
      <c r="F463" s="27"/>
      <c r="G463" s="27"/>
      <c r="H463" s="36"/>
      <c r="I463" s="36"/>
      <c r="J463" s="27"/>
      <c r="K463" s="27"/>
      <c r="L463" s="36"/>
      <c r="M463" s="36"/>
      <c r="N463" s="27"/>
      <c r="O463" s="27"/>
      <c r="P463" s="36"/>
      <c r="Q463" s="36"/>
      <c r="R463" s="35"/>
      <c r="S463" s="27"/>
      <c r="T463" s="36"/>
      <c r="U463" s="36"/>
      <c r="V463" s="27"/>
    </row>
    <row r="464" spans="1:22">
      <c r="A464" s="12"/>
      <c r="B464" s="35" t="s">
        <v>220</v>
      </c>
      <c r="C464" s="27"/>
      <c r="D464" s="36">
        <v>500</v>
      </c>
      <c r="E464" s="36"/>
      <c r="F464" s="27"/>
      <c r="G464" s="27"/>
      <c r="H464" s="36" t="s">
        <v>296</v>
      </c>
      <c r="I464" s="36"/>
      <c r="J464" s="27"/>
      <c r="K464" s="27"/>
      <c r="L464" s="36" t="s">
        <v>296</v>
      </c>
      <c r="M464" s="36"/>
      <c r="N464" s="27"/>
      <c r="O464" s="27"/>
      <c r="P464" s="36" t="s">
        <v>296</v>
      </c>
      <c r="Q464" s="36"/>
      <c r="R464" s="27"/>
      <c r="S464" s="27"/>
      <c r="T464" s="36">
        <v>500</v>
      </c>
      <c r="U464" s="36"/>
      <c r="V464" s="27"/>
    </row>
    <row r="465" spans="1:22">
      <c r="A465" s="12"/>
      <c r="B465" s="35"/>
      <c r="C465" s="27"/>
      <c r="D465" s="36"/>
      <c r="E465" s="36"/>
      <c r="F465" s="27"/>
      <c r="G465" s="27"/>
      <c r="H465" s="36"/>
      <c r="I465" s="36"/>
      <c r="J465" s="27"/>
      <c r="K465" s="27"/>
      <c r="L465" s="36"/>
      <c r="M465" s="36"/>
      <c r="N465" s="27"/>
      <c r="O465" s="27"/>
      <c r="P465" s="36"/>
      <c r="Q465" s="36"/>
      <c r="R465" s="27"/>
      <c r="S465" s="27"/>
      <c r="T465" s="36"/>
      <c r="U465" s="36"/>
      <c r="V465" s="27"/>
    </row>
    <row r="466" spans="1:22">
      <c r="A466" s="12"/>
      <c r="B466" s="35" t="s">
        <v>173</v>
      </c>
      <c r="C466" s="27"/>
      <c r="D466" s="36"/>
      <c r="E466" s="36"/>
      <c r="F466" s="27"/>
      <c r="G466" s="27"/>
      <c r="H466" s="36"/>
      <c r="I466" s="36"/>
      <c r="J466" s="27"/>
      <c r="K466" s="27"/>
      <c r="L466" s="36"/>
      <c r="M466" s="36"/>
      <c r="N466" s="27"/>
      <c r="O466" s="27"/>
      <c r="P466" s="36"/>
      <c r="Q466" s="36"/>
      <c r="R466" s="27"/>
      <c r="S466" s="27"/>
      <c r="T466" s="30"/>
      <c r="U466" s="30"/>
      <c r="V466" s="27"/>
    </row>
    <row r="467" spans="1:22">
      <c r="A467" s="12"/>
      <c r="B467" s="35"/>
      <c r="C467" s="27"/>
      <c r="D467" s="36"/>
      <c r="E467" s="36"/>
      <c r="F467" s="27"/>
      <c r="G467" s="27"/>
      <c r="H467" s="36"/>
      <c r="I467" s="36"/>
      <c r="J467" s="27"/>
      <c r="K467" s="27"/>
      <c r="L467" s="36"/>
      <c r="M467" s="36"/>
      <c r="N467" s="27"/>
      <c r="O467" s="27"/>
      <c r="P467" s="36"/>
      <c r="Q467" s="36"/>
      <c r="R467" s="27"/>
      <c r="S467" s="27"/>
      <c r="T467" s="30"/>
      <c r="U467" s="30"/>
      <c r="V467" s="27"/>
    </row>
    <row r="468" spans="1:22">
      <c r="A468" s="12"/>
      <c r="B468" s="35" t="s">
        <v>171</v>
      </c>
      <c r="C468" s="27"/>
      <c r="D468" s="36" t="s">
        <v>296</v>
      </c>
      <c r="E468" s="36"/>
      <c r="F468" s="27"/>
      <c r="G468" s="27"/>
      <c r="H468" s="36" t="s">
        <v>908</v>
      </c>
      <c r="I468" s="36"/>
      <c r="J468" s="35" t="s">
        <v>267</v>
      </c>
      <c r="K468" s="27"/>
      <c r="L468" s="36" t="s">
        <v>909</v>
      </c>
      <c r="M468" s="36"/>
      <c r="N468" s="35" t="s">
        <v>267</v>
      </c>
      <c r="O468" s="27"/>
      <c r="P468" s="36" t="s">
        <v>296</v>
      </c>
      <c r="Q468" s="36"/>
      <c r="R468" s="27"/>
      <c r="S468" s="27"/>
      <c r="T468" s="36" t="s">
        <v>910</v>
      </c>
      <c r="U468" s="36"/>
      <c r="V468" s="35" t="s">
        <v>267</v>
      </c>
    </row>
    <row r="469" spans="1:22">
      <c r="A469" s="12"/>
      <c r="B469" s="35"/>
      <c r="C469" s="27"/>
      <c r="D469" s="36"/>
      <c r="E469" s="36"/>
      <c r="F469" s="27"/>
      <c r="G469" s="27"/>
      <c r="H469" s="36"/>
      <c r="I469" s="36"/>
      <c r="J469" s="35"/>
      <c r="K469" s="27"/>
      <c r="L469" s="36"/>
      <c r="M469" s="36"/>
      <c r="N469" s="35"/>
      <c r="O469" s="27"/>
      <c r="P469" s="36"/>
      <c r="Q469" s="36"/>
      <c r="R469" s="27"/>
      <c r="S469" s="27"/>
      <c r="T469" s="36"/>
      <c r="U469" s="36"/>
      <c r="V469" s="35"/>
    </row>
    <row r="470" spans="1:22">
      <c r="A470" s="12"/>
      <c r="B470" s="35" t="s">
        <v>172</v>
      </c>
      <c r="C470" s="27"/>
      <c r="D470" s="36" t="s">
        <v>296</v>
      </c>
      <c r="E470" s="36"/>
      <c r="F470" s="27"/>
      <c r="G470" s="27"/>
      <c r="H470" s="36" t="s">
        <v>296</v>
      </c>
      <c r="I470" s="36"/>
      <c r="J470" s="27"/>
      <c r="K470" s="27"/>
      <c r="L470" s="36" t="s">
        <v>911</v>
      </c>
      <c r="M470" s="36"/>
      <c r="N470" s="35" t="s">
        <v>267</v>
      </c>
      <c r="O470" s="27"/>
      <c r="P470" s="36">
        <v>151</v>
      </c>
      <c r="Q470" s="36"/>
      <c r="R470" s="27"/>
      <c r="S470" s="27"/>
      <c r="T470" s="36" t="s">
        <v>296</v>
      </c>
      <c r="U470" s="36"/>
      <c r="V470" s="27"/>
    </row>
    <row r="471" spans="1:22">
      <c r="A471" s="12"/>
      <c r="B471" s="35"/>
      <c r="C471" s="27"/>
      <c r="D471" s="36"/>
      <c r="E471" s="36"/>
      <c r="F471" s="27"/>
      <c r="G471" s="27"/>
      <c r="H471" s="36"/>
      <c r="I471" s="36"/>
      <c r="J471" s="27"/>
      <c r="K471" s="27"/>
      <c r="L471" s="36"/>
      <c r="M471" s="36"/>
      <c r="N471" s="35"/>
      <c r="O471" s="27"/>
      <c r="P471" s="36"/>
      <c r="Q471" s="36"/>
      <c r="R471" s="27"/>
      <c r="S471" s="27"/>
      <c r="T471" s="36"/>
      <c r="U471" s="36"/>
      <c r="V471" s="27"/>
    </row>
    <row r="472" spans="1:22">
      <c r="A472" s="12"/>
      <c r="B472" s="35" t="s">
        <v>102</v>
      </c>
      <c r="C472" s="27"/>
      <c r="D472" s="36" t="s">
        <v>311</v>
      </c>
      <c r="E472" s="36"/>
      <c r="F472" s="35" t="s">
        <v>267</v>
      </c>
      <c r="G472" s="27"/>
      <c r="H472" s="36" t="s">
        <v>312</v>
      </c>
      <c r="I472" s="36"/>
      <c r="J472" s="35" t="s">
        <v>267</v>
      </c>
      <c r="K472" s="27"/>
      <c r="L472" s="36" t="s">
        <v>311</v>
      </c>
      <c r="M472" s="36"/>
      <c r="N472" s="35" t="s">
        <v>267</v>
      </c>
      <c r="O472" s="27"/>
      <c r="P472" s="36" t="s">
        <v>296</v>
      </c>
      <c r="Q472" s="36"/>
      <c r="R472" s="27"/>
      <c r="S472" s="27"/>
      <c r="T472" s="36" t="s">
        <v>284</v>
      </c>
      <c r="U472" s="36"/>
      <c r="V472" s="35" t="s">
        <v>267</v>
      </c>
    </row>
    <row r="473" spans="1:22" ht="15.75" thickBot="1">
      <c r="A473" s="12"/>
      <c r="B473" s="35"/>
      <c r="C473" s="27"/>
      <c r="D473" s="37"/>
      <c r="E473" s="37"/>
      <c r="F473" s="55"/>
      <c r="G473" s="27"/>
      <c r="H473" s="37"/>
      <c r="I473" s="37"/>
      <c r="J473" s="55"/>
      <c r="K473" s="27"/>
      <c r="L473" s="37"/>
      <c r="M473" s="37"/>
      <c r="N473" s="55"/>
      <c r="O473" s="27"/>
      <c r="P473" s="37"/>
      <c r="Q473" s="37"/>
      <c r="R473" s="38"/>
      <c r="S473" s="27"/>
      <c r="T473" s="37"/>
      <c r="U473" s="37"/>
      <c r="V473" s="55"/>
    </row>
    <row r="474" spans="1:22">
      <c r="A474" s="12"/>
      <c r="B474" s="56" t="s">
        <v>176</v>
      </c>
      <c r="C474" s="27"/>
      <c r="D474" s="41">
        <v>708</v>
      </c>
      <c r="E474" s="41"/>
      <c r="F474" s="43"/>
      <c r="G474" s="27"/>
      <c r="H474" s="41">
        <v>57</v>
      </c>
      <c r="I474" s="41"/>
      <c r="J474" s="43"/>
      <c r="K474" s="27"/>
      <c r="L474" s="41" t="s">
        <v>912</v>
      </c>
      <c r="M474" s="41"/>
      <c r="N474" s="39" t="s">
        <v>267</v>
      </c>
      <c r="O474" s="27"/>
      <c r="P474" s="41" t="s">
        <v>313</v>
      </c>
      <c r="Q474" s="41"/>
      <c r="R474" s="39" t="s">
        <v>267</v>
      </c>
      <c r="S474" s="27"/>
      <c r="T474" s="41">
        <v>588</v>
      </c>
      <c r="U474" s="41"/>
      <c r="V474" s="43"/>
    </row>
    <row r="475" spans="1:22" ht="15.75" thickBot="1">
      <c r="A475" s="12"/>
      <c r="B475" s="56"/>
      <c r="C475" s="27"/>
      <c r="D475" s="37"/>
      <c r="E475" s="37"/>
      <c r="F475" s="38"/>
      <c r="G475" s="27"/>
      <c r="H475" s="37"/>
      <c r="I475" s="37"/>
      <c r="J475" s="38"/>
      <c r="K475" s="27"/>
      <c r="L475" s="37"/>
      <c r="M475" s="37"/>
      <c r="N475" s="55"/>
      <c r="O475" s="27"/>
      <c r="P475" s="37"/>
      <c r="Q475" s="37"/>
      <c r="R475" s="55"/>
      <c r="S475" s="27"/>
      <c r="T475" s="37"/>
      <c r="U475" s="37"/>
      <c r="V475" s="38"/>
    </row>
    <row r="476" spans="1:22">
      <c r="A476" s="12"/>
      <c r="B476" s="161" t="s">
        <v>177</v>
      </c>
      <c r="C476" s="27"/>
      <c r="D476" s="41"/>
      <c r="E476" s="41"/>
      <c r="F476" s="43"/>
      <c r="G476" s="27"/>
      <c r="H476" s="41"/>
      <c r="I476" s="41"/>
      <c r="J476" s="43"/>
      <c r="K476" s="27"/>
      <c r="L476" s="41"/>
      <c r="M476" s="41"/>
      <c r="N476" s="43"/>
      <c r="O476" s="27"/>
      <c r="P476" s="41"/>
      <c r="Q476" s="41"/>
      <c r="R476" s="43"/>
      <c r="S476" s="27"/>
      <c r="T476" s="41"/>
      <c r="U476" s="41"/>
      <c r="V476" s="43"/>
    </row>
    <row r="477" spans="1:22">
      <c r="A477" s="12"/>
      <c r="B477" s="161"/>
      <c r="C477" s="27"/>
      <c r="D477" s="36"/>
      <c r="E477" s="36"/>
      <c r="F477" s="27"/>
      <c r="G477" s="27"/>
      <c r="H477" s="36"/>
      <c r="I477" s="36"/>
      <c r="J477" s="27"/>
      <c r="K477" s="27"/>
      <c r="L477" s="36"/>
      <c r="M477" s="36"/>
      <c r="N477" s="27"/>
      <c r="O477" s="27"/>
      <c r="P477" s="36"/>
      <c r="Q477" s="36"/>
      <c r="R477" s="27"/>
      <c r="S477" s="27"/>
      <c r="T477" s="36"/>
      <c r="U477" s="36"/>
      <c r="V477" s="27"/>
    </row>
    <row r="478" spans="1:22">
      <c r="A478" s="12"/>
      <c r="B478" s="35" t="s">
        <v>178</v>
      </c>
      <c r="C478" s="27"/>
      <c r="D478" s="36" t="s">
        <v>312</v>
      </c>
      <c r="E478" s="36"/>
      <c r="F478" s="35" t="s">
        <v>267</v>
      </c>
      <c r="G478" s="27"/>
      <c r="H478" s="36" t="s">
        <v>306</v>
      </c>
      <c r="I478" s="36"/>
      <c r="J478" s="35" t="s">
        <v>267</v>
      </c>
      <c r="K478" s="27"/>
      <c r="L478" s="36" t="s">
        <v>913</v>
      </c>
      <c r="M478" s="36"/>
      <c r="N478" s="35" t="s">
        <v>267</v>
      </c>
      <c r="O478" s="27"/>
      <c r="P478" s="36" t="s">
        <v>296</v>
      </c>
      <c r="Q478" s="36"/>
      <c r="R478" s="27"/>
      <c r="S478" s="27"/>
      <c r="T478" s="36" t="s">
        <v>914</v>
      </c>
      <c r="U478" s="36"/>
      <c r="V478" s="35" t="s">
        <v>267</v>
      </c>
    </row>
    <row r="479" spans="1:22">
      <c r="A479" s="12"/>
      <c r="B479" s="35"/>
      <c r="C479" s="27"/>
      <c r="D479" s="36"/>
      <c r="E479" s="36"/>
      <c r="F479" s="35"/>
      <c r="G479" s="27"/>
      <c r="H479" s="36"/>
      <c r="I479" s="36"/>
      <c r="J479" s="35"/>
      <c r="K479" s="27"/>
      <c r="L479" s="36"/>
      <c r="M479" s="36"/>
      <c r="N479" s="35"/>
      <c r="O479" s="27"/>
      <c r="P479" s="36"/>
      <c r="Q479" s="36"/>
      <c r="R479" s="27"/>
      <c r="S479" s="27"/>
      <c r="T479" s="36"/>
      <c r="U479" s="36"/>
      <c r="V479" s="35"/>
    </row>
    <row r="480" spans="1:22">
      <c r="A480" s="12"/>
      <c r="B480" s="35" t="s">
        <v>179</v>
      </c>
      <c r="C480" s="27"/>
      <c r="D480" s="36" t="s">
        <v>296</v>
      </c>
      <c r="E480" s="36"/>
      <c r="F480" s="27"/>
      <c r="G480" s="27"/>
      <c r="H480" s="36" t="s">
        <v>296</v>
      </c>
      <c r="I480" s="36"/>
      <c r="J480" s="27"/>
      <c r="K480" s="27"/>
      <c r="L480" s="36" t="s">
        <v>915</v>
      </c>
      <c r="M480" s="36"/>
      <c r="N480" s="35" t="s">
        <v>267</v>
      </c>
      <c r="O480" s="27"/>
      <c r="P480" s="36" t="s">
        <v>296</v>
      </c>
      <c r="Q480" s="36"/>
      <c r="R480" s="27"/>
      <c r="S480" s="27"/>
      <c r="T480" s="36" t="s">
        <v>915</v>
      </c>
      <c r="U480" s="36"/>
      <c r="V480" s="35" t="s">
        <v>267</v>
      </c>
    </row>
    <row r="481" spans="1:22">
      <c r="A481" s="12"/>
      <c r="B481" s="35"/>
      <c r="C481" s="27"/>
      <c r="D481" s="36"/>
      <c r="E481" s="36"/>
      <c r="F481" s="27"/>
      <c r="G481" s="27"/>
      <c r="H481" s="36"/>
      <c r="I481" s="36"/>
      <c r="J481" s="27"/>
      <c r="K481" s="27"/>
      <c r="L481" s="36"/>
      <c r="M481" s="36"/>
      <c r="N481" s="35"/>
      <c r="O481" s="27"/>
      <c r="P481" s="36"/>
      <c r="Q481" s="36"/>
      <c r="R481" s="27"/>
      <c r="S481" s="27"/>
      <c r="T481" s="36"/>
      <c r="U481" s="36"/>
      <c r="V481" s="35"/>
    </row>
    <row r="482" spans="1:22">
      <c r="A482" s="12"/>
      <c r="B482" s="35" t="s">
        <v>180</v>
      </c>
      <c r="C482" s="27"/>
      <c r="D482" s="36" t="s">
        <v>296</v>
      </c>
      <c r="E482" s="36"/>
      <c r="F482" s="27"/>
      <c r="G482" s="27"/>
      <c r="H482" s="36">
        <v>307</v>
      </c>
      <c r="I482" s="36"/>
      <c r="J482" s="27"/>
      <c r="K482" s="27"/>
      <c r="L482" s="36" t="s">
        <v>296</v>
      </c>
      <c r="M482" s="36"/>
      <c r="N482" s="27"/>
      <c r="O482" s="27"/>
      <c r="P482" s="36" t="s">
        <v>296</v>
      </c>
      <c r="Q482" s="36"/>
      <c r="R482" s="27"/>
      <c r="S482" s="27"/>
      <c r="T482" s="36">
        <v>307</v>
      </c>
      <c r="U482" s="36"/>
      <c r="V482" s="27"/>
    </row>
    <row r="483" spans="1:22">
      <c r="A483" s="12"/>
      <c r="B483" s="35"/>
      <c r="C483" s="27"/>
      <c r="D483" s="36"/>
      <c r="E483" s="36"/>
      <c r="F483" s="27"/>
      <c r="G483" s="27"/>
      <c r="H483" s="36"/>
      <c r="I483" s="36"/>
      <c r="J483" s="27"/>
      <c r="K483" s="27"/>
      <c r="L483" s="36"/>
      <c r="M483" s="36"/>
      <c r="N483" s="27"/>
      <c r="O483" s="27"/>
      <c r="P483" s="36"/>
      <c r="Q483" s="36"/>
      <c r="R483" s="27"/>
      <c r="S483" s="27"/>
      <c r="T483" s="36"/>
      <c r="U483" s="36"/>
      <c r="V483" s="27"/>
    </row>
    <row r="484" spans="1:22">
      <c r="A484" s="12"/>
      <c r="B484" s="35" t="s">
        <v>181</v>
      </c>
      <c r="C484" s="27"/>
      <c r="D484" s="36" t="s">
        <v>296</v>
      </c>
      <c r="E484" s="36"/>
      <c r="F484" s="27"/>
      <c r="G484" s="27"/>
      <c r="H484" s="36" t="s">
        <v>296</v>
      </c>
      <c r="I484" s="36"/>
      <c r="J484" s="27"/>
      <c r="K484" s="27"/>
      <c r="L484" s="36">
        <v>423</v>
      </c>
      <c r="M484" s="36"/>
      <c r="N484" s="27"/>
      <c r="O484" s="27"/>
      <c r="P484" s="36" t="s">
        <v>296</v>
      </c>
      <c r="Q484" s="36"/>
      <c r="R484" s="27"/>
      <c r="S484" s="27"/>
      <c r="T484" s="36">
        <v>423</v>
      </c>
      <c r="U484" s="36"/>
      <c r="V484" s="27"/>
    </row>
    <row r="485" spans="1:22">
      <c r="A485" s="12"/>
      <c r="B485" s="35"/>
      <c r="C485" s="27"/>
      <c r="D485" s="36"/>
      <c r="E485" s="36"/>
      <c r="F485" s="27"/>
      <c r="G485" s="27"/>
      <c r="H485" s="36"/>
      <c r="I485" s="36"/>
      <c r="J485" s="27"/>
      <c r="K485" s="27"/>
      <c r="L485" s="36"/>
      <c r="M485" s="36"/>
      <c r="N485" s="27"/>
      <c r="O485" s="27"/>
      <c r="P485" s="36"/>
      <c r="Q485" s="36"/>
      <c r="R485" s="27"/>
      <c r="S485" s="27"/>
      <c r="T485" s="36"/>
      <c r="U485" s="36"/>
      <c r="V485" s="27"/>
    </row>
    <row r="486" spans="1:22">
      <c r="A486" s="12"/>
      <c r="B486" s="35" t="s">
        <v>182</v>
      </c>
      <c r="C486" s="27"/>
      <c r="D486" s="36" t="s">
        <v>296</v>
      </c>
      <c r="E486" s="36"/>
      <c r="F486" s="27"/>
      <c r="G486" s="27"/>
      <c r="H486" s="36" t="s">
        <v>296</v>
      </c>
      <c r="I486" s="36"/>
      <c r="J486" s="27"/>
      <c r="K486" s="27"/>
      <c r="L486" s="36" t="s">
        <v>916</v>
      </c>
      <c r="M486" s="36"/>
      <c r="N486" s="35" t="s">
        <v>267</v>
      </c>
      <c r="O486" s="27"/>
      <c r="P486" s="36" t="s">
        <v>296</v>
      </c>
      <c r="Q486" s="36"/>
      <c r="R486" s="27"/>
      <c r="S486" s="27"/>
      <c r="T486" s="36" t="s">
        <v>916</v>
      </c>
      <c r="U486" s="36"/>
      <c r="V486" s="35" t="s">
        <v>267</v>
      </c>
    </row>
    <row r="487" spans="1:22">
      <c r="A487" s="12"/>
      <c r="B487" s="35"/>
      <c r="C487" s="27"/>
      <c r="D487" s="36"/>
      <c r="E487" s="36"/>
      <c r="F487" s="27"/>
      <c r="G487" s="27"/>
      <c r="H487" s="36"/>
      <c r="I487" s="36"/>
      <c r="J487" s="27"/>
      <c r="K487" s="27"/>
      <c r="L487" s="36"/>
      <c r="M487" s="36"/>
      <c r="N487" s="35"/>
      <c r="O487" s="27"/>
      <c r="P487" s="36"/>
      <c r="Q487" s="36"/>
      <c r="R487" s="27"/>
      <c r="S487" s="27"/>
      <c r="T487" s="36"/>
      <c r="U487" s="36"/>
      <c r="V487" s="35"/>
    </row>
    <row r="488" spans="1:22">
      <c r="A488" s="12"/>
      <c r="B488" s="35" t="s">
        <v>917</v>
      </c>
      <c r="C488" s="27"/>
      <c r="D488" s="36" t="s">
        <v>447</v>
      </c>
      <c r="E488" s="36"/>
      <c r="F488" s="35" t="s">
        <v>267</v>
      </c>
      <c r="G488" s="27"/>
      <c r="H488" s="36" t="s">
        <v>918</v>
      </c>
      <c r="I488" s="36"/>
      <c r="J488" s="35" t="s">
        <v>267</v>
      </c>
      <c r="K488" s="27"/>
      <c r="L488" s="36">
        <v>454</v>
      </c>
      <c r="M488" s="36"/>
      <c r="N488" s="27"/>
      <c r="O488" s="27"/>
      <c r="P488" s="36">
        <v>10</v>
      </c>
      <c r="Q488" s="36"/>
      <c r="R488" s="27"/>
      <c r="S488" s="27"/>
      <c r="T488" s="36" t="s">
        <v>919</v>
      </c>
      <c r="U488" s="36"/>
      <c r="V488" s="35" t="s">
        <v>267</v>
      </c>
    </row>
    <row r="489" spans="1:22">
      <c r="A489" s="12"/>
      <c r="B489" s="35"/>
      <c r="C489" s="27"/>
      <c r="D489" s="36"/>
      <c r="E489" s="36"/>
      <c r="F489" s="35"/>
      <c r="G489" s="27"/>
      <c r="H489" s="36"/>
      <c r="I489" s="36"/>
      <c r="J489" s="35"/>
      <c r="K489" s="27"/>
      <c r="L489" s="36"/>
      <c r="M489" s="36"/>
      <c r="N489" s="27"/>
      <c r="O489" s="27"/>
      <c r="P489" s="36"/>
      <c r="Q489" s="36"/>
      <c r="R489" s="27"/>
      <c r="S489" s="27"/>
      <c r="T489" s="36"/>
      <c r="U489" s="36"/>
      <c r="V489" s="35"/>
    </row>
    <row r="490" spans="1:22">
      <c r="A490" s="12"/>
      <c r="B490" s="35" t="s">
        <v>102</v>
      </c>
      <c r="C490" s="27"/>
      <c r="D490" s="36" t="s">
        <v>312</v>
      </c>
      <c r="E490" s="36"/>
      <c r="F490" s="35" t="s">
        <v>267</v>
      </c>
      <c r="G490" s="27"/>
      <c r="H490" s="36">
        <v>2</v>
      </c>
      <c r="I490" s="36"/>
      <c r="J490" s="27"/>
      <c r="K490" s="27"/>
      <c r="L490" s="36" t="s">
        <v>296</v>
      </c>
      <c r="M490" s="36"/>
      <c r="N490" s="27"/>
      <c r="O490" s="27"/>
      <c r="P490" s="36" t="s">
        <v>296</v>
      </c>
      <c r="Q490" s="36"/>
      <c r="R490" s="27"/>
      <c r="S490" s="27"/>
      <c r="T490" s="36" t="s">
        <v>296</v>
      </c>
      <c r="U490" s="36"/>
      <c r="V490" s="27"/>
    </row>
    <row r="491" spans="1:22" ht="15.75" thickBot="1">
      <c r="A491" s="12"/>
      <c r="B491" s="35"/>
      <c r="C491" s="27"/>
      <c r="D491" s="37"/>
      <c r="E491" s="37"/>
      <c r="F491" s="55"/>
      <c r="G491" s="27"/>
      <c r="H491" s="37"/>
      <c r="I491" s="37"/>
      <c r="J491" s="38"/>
      <c r="K491" s="27"/>
      <c r="L491" s="37"/>
      <c r="M491" s="37"/>
      <c r="N491" s="38"/>
      <c r="O491" s="27"/>
      <c r="P491" s="37"/>
      <c r="Q491" s="37"/>
      <c r="R491" s="38"/>
      <c r="S491" s="27"/>
      <c r="T491" s="37"/>
      <c r="U491" s="37"/>
      <c r="V491" s="38"/>
    </row>
    <row r="492" spans="1:22">
      <c r="A492" s="12"/>
      <c r="B492" s="56" t="s">
        <v>920</v>
      </c>
      <c r="C492" s="27"/>
      <c r="D492" s="41" t="s">
        <v>921</v>
      </c>
      <c r="E492" s="41"/>
      <c r="F492" s="39" t="s">
        <v>267</v>
      </c>
      <c r="G492" s="27"/>
      <c r="H492" s="41" t="s">
        <v>448</v>
      </c>
      <c r="I492" s="41"/>
      <c r="J492" s="39" t="s">
        <v>267</v>
      </c>
      <c r="K492" s="27"/>
      <c r="L492" s="41">
        <v>116</v>
      </c>
      <c r="M492" s="41"/>
      <c r="N492" s="43"/>
      <c r="O492" s="27"/>
      <c r="P492" s="41">
        <v>10</v>
      </c>
      <c r="Q492" s="41"/>
      <c r="R492" s="43"/>
      <c r="S492" s="27"/>
      <c r="T492" s="41" t="s">
        <v>922</v>
      </c>
      <c r="U492" s="41"/>
      <c r="V492" s="39" t="s">
        <v>267</v>
      </c>
    </row>
    <row r="493" spans="1:22" ht="15.75" thickBot="1">
      <c r="A493" s="12"/>
      <c r="B493" s="56"/>
      <c r="C493" s="27"/>
      <c r="D493" s="37"/>
      <c r="E493" s="37"/>
      <c r="F493" s="55"/>
      <c r="G493" s="27"/>
      <c r="H493" s="37"/>
      <c r="I493" s="37"/>
      <c r="J493" s="55"/>
      <c r="K493" s="27"/>
      <c r="L493" s="37"/>
      <c r="M493" s="37"/>
      <c r="N493" s="38"/>
      <c r="O493" s="27"/>
      <c r="P493" s="37"/>
      <c r="Q493" s="37"/>
      <c r="R493" s="38"/>
      <c r="S493" s="27"/>
      <c r="T493" s="37"/>
      <c r="U493" s="37"/>
      <c r="V493" s="55"/>
    </row>
    <row r="494" spans="1:22">
      <c r="A494" s="12"/>
      <c r="B494" s="30" t="s">
        <v>186</v>
      </c>
      <c r="C494" s="27"/>
      <c r="D494" s="41" t="s">
        <v>296</v>
      </c>
      <c r="E494" s="41"/>
      <c r="F494" s="43"/>
      <c r="G494" s="27"/>
      <c r="H494" s="41" t="s">
        <v>296</v>
      </c>
      <c r="I494" s="41"/>
      <c r="J494" s="43"/>
      <c r="K494" s="27"/>
      <c r="L494" s="41" t="s">
        <v>296</v>
      </c>
      <c r="M494" s="41"/>
      <c r="N494" s="43"/>
      <c r="O494" s="27"/>
      <c r="P494" s="41" t="s">
        <v>296</v>
      </c>
      <c r="Q494" s="41"/>
      <c r="R494" s="43"/>
      <c r="S494" s="27"/>
      <c r="T494" s="41" t="s">
        <v>296</v>
      </c>
      <c r="U494" s="41"/>
      <c r="V494" s="43"/>
    </row>
    <row r="495" spans="1:22">
      <c r="A495" s="12"/>
      <c r="B495" s="30"/>
      <c r="C495" s="27"/>
      <c r="D495" s="64"/>
      <c r="E495" s="64"/>
      <c r="F495" s="65"/>
      <c r="G495" s="27"/>
      <c r="H495" s="36"/>
      <c r="I495" s="36"/>
      <c r="J495" s="27"/>
      <c r="K495" s="27"/>
      <c r="L495" s="36"/>
      <c r="M495" s="36"/>
      <c r="N495" s="27"/>
      <c r="O495" s="27"/>
      <c r="P495" s="36"/>
      <c r="Q495" s="36"/>
      <c r="R495" s="27"/>
      <c r="S495" s="27"/>
      <c r="T495" s="36"/>
      <c r="U495" s="36"/>
      <c r="V495" s="27"/>
    </row>
    <row r="496" spans="1:22">
      <c r="A496" s="12"/>
      <c r="B496" s="35" t="s">
        <v>187</v>
      </c>
      <c r="C496" s="27"/>
      <c r="D496" s="36" t="s">
        <v>296</v>
      </c>
      <c r="E496" s="36"/>
      <c r="F496" s="27"/>
      <c r="G496" s="27"/>
      <c r="H496" s="36">
        <v>2</v>
      </c>
      <c r="I496" s="36"/>
      <c r="J496" s="27"/>
      <c r="K496" s="27"/>
      <c r="L496" s="36" t="s">
        <v>296</v>
      </c>
      <c r="M496" s="36"/>
      <c r="N496" s="27"/>
      <c r="O496" s="27"/>
      <c r="P496" s="36" t="s">
        <v>296</v>
      </c>
      <c r="Q496" s="36"/>
      <c r="R496" s="27"/>
      <c r="S496" s="27"/>
      <c r="T496" s="36">
        <v>2</v>
      </c>
      <c r="U496" s="36"/>
      <c r="V496" s="27"/>
    </row>
    <row r="497" spans="1:22" ht="15.75" thickBot="1">
      <c r="A497" s="12"/>
      <c r="B497" s="35"/>
      <c r="C497" s="27"/>
      <c r="D497" s="37"/>
      <c r="E497" s="37"/>
      <c r="F497" s="38"/>
      <c r="G497" s="27"/>
      <c r="H497" s="37"/>
      <c r="I497" s="37"/>
      <c r="J497" s="38"/>
      <c r="K497" s="27"/>
      <c r="L497" s="37"/>
      <c r="M497" s="37"/>
      <c r="N497" s="38"/>
      <c r="O497" s="27"/>
      <c r="P497" s="37"/>
      <c r="Q497" s="37"/>
      <c r="R497" s="38"/>
      <c r="S497" s="27"/>
      <c r="T497" s="37"/>
      <c r="U497" s="37"/>
      <c r="V497" s="38"/>
    </row>
    <row r="498" spans="1:22">
      <c r="A498" s="12"/>
      <c r="B498" s="35" t="s">
        <v>188</v>
      </c>
      <c r="C498" s="27"/>
      <c r="D498" s="39" t="s">
        <v>241</v>
      </c>
      <c r="E498" s="41" t="s">
        <v>296</v>
      </c>
      <c r="F498" s="43"/>
      <c r="G498" s="27"/>
      <c r="H498" s="39" t="s">
        <v>241</v>
      </c>
      <c r="I498" s="41">
        <v>2</v>
      </c>
      <c r="J498" s="43"/>
      <c r="K498" s="27"/>
      <c r="L498" s="39" t="s">
        <v>241</v>
      </c>
      <c r="M498" s="41" t="s">
        <v>296</v>
      </c>
      <c r="N498" s="43"/>
      <c r="O498" s="27"/>
      <c r="P498" s="39" t="s">
        <v>241</v>
      </c>
      <c r="Q498" s="41" t="s">
        <v>296</v>
      </c>
      <c r="R498" s="43"/>
      <c r="S498" s="27"/>
      <c r="T498" s="39" t="s">
        <v>241</v>
      </c>
      <c r="U498" s="41">
        <v>2</v>
      </c>
      <c r="V498" s="43"/>
    </row>
    <row r="499" spans="1:22" ht="15.75" thickBot="1">
      <c r="A499" s="12"/>
      <c r="B499" s="35"/>
      <c r="C499" s="27"/>
      <c r="D499" s="40"/>
      <c r="E499" s="42"/>
      <c r="F499" s="44"/>
      <c r="G499" s="27"/>
      <c r="H499" s="40"/>
      <c r="I499" s="42"/>
      <c r="J499" s="44"/>
      <c r="K499" s="27"/>
      <c r="L499" s="40"/>
      <c r="M499" s="42"/>
      <c r="N499" s="44"/>
      <c r="O499" s="27"/>
      <c r="P499" s="40"/>
      <c r="Q499" s="42"/>
      <c r="R499" s="44"/>
      <c r="S499" s="27"/>
      <c r="T499" s="40"/>
      <c r="U499" s="42"/>
      <c r="V499" s="44"/>
    </row>
    <row r="500" spans="1:22" ht="15.75" thickTop="1">
      <c r="A500" s="12"/>
      <c r="B500" s="28" t="s">
        <v>817</v>
      </c>
      <c r="C500" s="28"/>
      <c r="D500" s="28"/>
      <c r="E500" s="28"/>
      <c r="F500" s="28"/>
      <c r="G500" s="28"/>
      <c r="H500" s="28"/>
      <c r="I500" s="28"/>
      <c r="J500" s="28"/>
      <c r="K500" s="28"/>
      <c r="L500" s="28"/>
      <c r="M500" s="28"/>
      <c r="N500" s="28"/>
      <c r="O500" s="28"/>
      <c r="P500" s="28"/>
      <c r="Q500" s="28"/>
      <c r="R500" s="28"/>
      <c r="S500" s="28"/>
      <c r="T500" s="28"/>
      <c r="U500" s="28"/>
      <c r="V500" s="28"/>
    </row>
    <row r="501" spans="1:22">
      <c r="A501" s="12"/>
      <c r="B501" s="28" t="s">
        <v>902</v>
      </c>
      <c r="C501" s="28"/>
      <c r="D501" s="28"/>
      <c r="E501" s="28"/>
      <c r="F501" s="28"/>
      <c r="G501" s="28"/>
      <c r="H501" s="28"/>
      <c r="I501" s="28"/>
      <c r="J501" s="28"/>
      <c r="K501" s="28"/>
      <c r="L501" s="28"/>
      <c r="M501" s="28"/>
      <c r="N501" s="28"/>
      <c r="O501" s="28"/>
      <c r="P501" s="28"/>
      <c r="Q501" s="28"/>
      <c r="R501" s="28"/>
      <c r="S501" s="28"/>
      <c r="T501" s="28"/>
      <c r="U501" s="28"/>
      <c r="V501" s="28"/>
    </row>
    <row r="502" spans="1:22">
      <c r="A502" s="12"/>
      <c r="B502" s="28" t="s">
        <v>819</v>
      </c>
      <c r="C502" s="28"/>
      <c r="D502" s="28"/>
      <c r="E502" s="28"/>
      <c r="F502" s="28"/>
      <c r="G502" s="28"/>
      <c r="H502" s="28"/>
      <c r="I502" s="28"/>
      <c r="J502" s="28"/>
      <c r="K502" s="28"/>
      <c r="L502" s="28"/>
      <c r="M502" s="28"/>
      <c r="N502" s="28"/>
      <c r="O502" s="28"/>
      <c r="P502" s="28"/>
      <c r="Q502" s="28"/>
      <c r="R502" s="28"/>
      <c r="S502" s="28"/>
      <c r="T502" s="28"/>
      <c r="U502" s="28"/>
      <c r="V502" s="28"/>
    </row>
    <row r="503" spans="1:22">
      <c r="A503" s="12"/>
      <c r="B503" s="25"/>
      <c r="C503" s="25"/>
      <c r="D503" s="25"/>
      <c r="E503" s="25"/>
      <c r="F503" s="25"/>
      <c r="G503" s="25"/>
      <c r="H503" s="25"/>
      <c r="I503" s="25"/>
      <c r="J503" s="25"/>
      <c r="K503" s="25"/>
      <c r="L503" s="25"/>
      <c r="M503" s="25"/>
      <c r="N503" s="25"/>
      <c r="O503" s="25"/>
      <c r="P503" s="25"/>
      <c r="Q503" s="25"/>
      <c r="R503" s="25"/>
      <c r="S503" s="25"/>
      <c r="T503" s="25"/>
      <c r="U503" s="25"/>
      <c r="V503" s="25"/>
    </row>
    <row r="504" spans="1:22">
      <c r="A504" s="12"/>
      <c r="B504" s="25"/>
      <c r="C504" s="25"/>
      <c r="D504" s="25"/>
      <c r="E504" s="25"/>
      <c r="F504" s="25"/>
      <c r="G504" s="25"/>
      <c r="H504" s="25"/>
      <c r="I504" s="25"/>
      <c r="J504" s="25"/>
      <c r="K504" s="25"/>
      <c r="L504" s="25"/>
      <c r="M504" s="25"/>
      <c r="N504" s="25"/>
      <c r="O504" s="25"/>
      <c r="P504" s="25"/>
      <c r="Q504" s="25"/>
      <c r="R504" s="25"/>
      <c r="S504" s="25"/>
      <c r="T504" s="25"/>
      <c r="U504" s="25"/>
      <c r="V504" s="25"/>
    </row>
    <row r="505" spans="1:22">
      <c r="A505" s="12"/>
      <c r="B505" s="15"/>
      <c r="C505" s="15"/>
      <c r="D505" s="15"/>
      <c r="E505" s="15"/>
      <c r="F505" s="15"/>
      <c r="G505" s="15"/>
      <c r="H505" s="15"/>
      <c r="I505" s="15"/>
      <c r="J505" s="15"/>
      <c r="K505" s="15"/>
      <c r="L505" s="15"/>
      <c r="M505" s="15"/>
      <c r="N505" s="15"/>
      <c r="O505" s="15"/>
      <c r="P505" s="15"/>
      <c r="Q505" s="15"/>
      <c r="R505" s="15"/>
      <c r="S505" s="15"/>
      <c r="T505" s="15"/>
      <c r="U505" s="15"/>
      <c r="V505" s="15"/>
    </row>
    <row r="506" spans="1:22" ht="25.5" thickBot="1">
      <c r="A506" s="12"/>
      <c r="B506" s="57" t="s">
        <v>850</v>
      </c>
      <c r="C506" s="16"/>
      <c r="D506" s="29" t="s">
        <v>24</v>
      </c>
      <c r="E506" s="29"/>
      <c r="F506" s="29"/>
      <c r="G506" s="16"/>
      <c r="H506" s="29" t="s">
        <v>821</v>
      </c>
      <c r="I506" s="29"/>
      <c r="J506" s="29"/>
      <c r="K506" s="16"/>
      <c r="L506" s="29" t="s">
        <v>822</v>
      </c>
      <c r="M506" s="29"/>
      <c r="N506" s="29"/>
      <c r="O506" s="16"/>
      <c r="P506" s="29" t="s">
        <v>823</v>
      </c>
      <c r="Q506" s="29"/>
      <c r="R506" s="29"/>
      <c r="S506" s="16"/>
      <c r="T506" s="29" t="s">
        <v>824</v>
      </c>
      <c r="U506" s="29"/>
      <c r="V506" s="29"/>
    </row>
    <row r="507" spans="1:22">
      <c r="A507" s="12"/>
      <c r="B507" s="17"/>
      <c r="C507" s="16"/>
      <c r="D507" s="54" t="s">
        <v>262</v>
      </c>
      <c r="E507" s="54"/>
      <c r="F507" s="54"/>
      <c r="G507" s="54"/>
      <c r="H507" s="54"/>
      <c r="I507" s="54"/>
      <c r="J507" s="54"/>
      <c r="K507" s="54"/>
      <c r="L507" s="54"/>
      <c r="M507" s="54"/>
      <c r="N507" s="54"/>
      <c r="O507" s="54"/>
      <c r="P507" s="54"/>
      <c r="Q507" s="54"/>
      <c r="R507" s="54"/>
      <c r="S507" s="54"/>
      <c r="T507" s="54"/>
      <c r="U507" s="54"/>
      <c r="V507" s="54"/>
    </row>
    <row r="508" spans="1:22">
      <c r="A508" s="12"/>
      <c r="B508" s="16"/>
      <c r="C508" s="16"/>
      <c r="D508" s="27"/>
      <c r="E508" s="27"/>
      <c r="F508" s="27"/>
      <c r="G508" s="16"/>
      <c r="H508" s="27"/>
      <c r="I508" s="27"/>
      <c r="J508" s="27"/>
      <c r="K508" s="16"/>
      <c r="L508" s="27"/>
      <c r="M508" s="27"/>
      <c r="N508" s="27"/>
      <c r="O508" s="16"/>
      <c r="P508" s="27"/>
      <c r="Q508" s="27"/>
      <c r="R508" s="27"/>
      <c r="S508" s="16"/>
      <c r="T508" s="27"/>
      <c r="U508" s="27"/>
      <c r="V508" s="27"/>
    </row>
    <row r="509" spans="1:22">
      <c r="A509" s="12"/>
      <c r="B509" s="160" t="s">
        <v>903</v>
      </c>
      <c r="C509" s="27"/>
      <c r="D509" s="35" t="s">
        <v>241</v>
      </c>
      <c r="E509" s="36" t="s">
        <v>923</v>
      </c>
      <c r="F509" s="35" t="s">
        <v>267</v>
      </c>
      <c r="G509" s="27"/>
      <c r="H509" s="35" t="s">
        <v>241</v>
      </c>
      <c r="I509" s="36">
        <v>298</v>
      </c>
      <c r="J509" s="27"/>
      <c r="K509" s="27"/>
      <c r="L509" s="35" t="s">
        <v>241</v>
      </c>
      <c r="M509" s="36">
        <v>36</v>
      </c>
      <c r="N509" s="27"/>
      <c r="O509" s="27"/>
      <c r="P509" s="35" t="s">
        <v>241</v>
      </c>
      <c r="Q509" s="36" t="s">
        <v>296</v>
      </c>
      <c r="R509" s="27"/>
      <c r="S509" s="27"/>
      <c r="T509" s="35" t="s">
        <v>241</v>
      </c>
      <c r="U509" s="36" t="s">
        <v>485</v>
      </c>
      <c r="V509" s="35" t="s">
        <v>267</v>
      </c>
    </row>
    <row r="510" spans="1:22" ht="15.75" thickBot="1">
      <c r="A510" s="12"/>
      <c r="B510" s="160"/>
      <c r="C510" s="27"/>
      <c r="D510" s="55"/>
      <c r="E510" s="37"/>
      <c r="F510" s="55"/>
      <c r="G510" s="27"/>
      <c r="H510" s="55"/>
      <c r="I510" s="37"/>
      <c r="J510" s="38"/>
      <c r="K510" s="27"/>
      <c r="L510" s="55"/>
      <c r="M510" s="37"/>
      <c r="N510" s="38"/>
      <c r="O510" s="27"/>
      <c r="P510" s="55"/>
      <c r="Q510" s="37"/>
      <c r="R510" s="38"/>
      <c r="S510" s="27"/>
      <c r="T510" s="55"/>
      <c r="U510" s="37"/>
      <c r="V510" s="55"/>
    </row>
    <row r="511" spans="1:22">
      <c r="A511" s="12"/>
      <c r="B511" s="161" t="s">
        <v>906</v>
      </c>
      <c r="C511" s="27"/>
      <c r="D511" s="41"/>
      <c r="E511" s="41"/>
      <c r="F511" s="43"/>
      <c r="G511" s="27"/>
      <c r="H511" s="41"/>
      <c r="I511" s="41"/>
      <c r="J511" s="43"/>
      <c r="K511" s="27"/>
      <c r="L511" s="41"/>
      <c r="M511" s="41"/>
      <c r="N511" s="43"/>
      <c r="O511" s="27"/>
      <c r="P511" s="41"/>
      <c r="Q511" s="41"/>
      <c r="R511" s="43"/>
      <c r="S511" s="27"/>
      <c r="T511" s="41"/>
      <c r="U511" s="41"/>
      <c r="V511" s="43"/>
    </row>
    <row r="512" spans="1:22">
      <c r="A512" s="12"/>
      <c r="B512" s="161"/>
      <c r="C512" s="27"/>
      <c r="D512" s="36"/>
      <c r="E512" s="36"/>
      <c r="F512" s="27"/>
      <c r="G512" s="27"/>
      <c r="H512" s="36"/>
      <c r="I512" s="36"/>
      <c r="J512" s="27"/>
      <c r="K512" s="27"/>
      <c r="L512" s="36"/>
      <c r="M512" s="36"/>
      <c r="N512" s="27"/>
      <c r="O512" s="27"/>
      <c r="P512" s="36"/>
      <c r="Q512" s="36"/>
      <c r="R512" s="27"/>
      <c r="S512" s="27"/>
      <c r="T512" s="36"/>
      <c r="U512" s="36"/>
      <c r="V512" s="27"/>
    </row>
    <row r="513" spans="1:22">
      <c r="A513" s="12"/>
      <c r="B513" s="35" t="s">
        <v>170</v>
      </c>
      <c r="C513" s="27"/>
      <c r="D513" s="36"/>
      <c r="E513" s="36"/>
      <c r="F513" s="27"/>
      <c r="G513" s="27"/>
      <c r="H513" s="36"/>
      <c r="I513" s="36"/>
      <c r="J513" s="27"/>
      <c r="K513" s="27"/>
      <c r="L513" s="36"/>
      <c r="M513" s="36"/>
      <c r="N513" s="27"/>
      <c r="O513" s="27"/>
      <c r="P513" s="36"/>
      <c r="Q513" s="36"/>
      <c r="R513" s="27"/>
      <c r="S513" s="27"/>
      <c r="T513" s="36"/>
      <c r="U513" s="36"/>
      <c r="V513" s="27"/>
    </row>
    <row r="514" spans="1:22">
      <c r="A514" s="12"/>
      <c r="B514" s="35"/>
      <c r="C514" s="27"/>
      <c r="D514" s="36"/>
      <c r="E514" s="36"/>
      <c r="F514" s="27"/>
      <c r="G514" s="27"/>
      <c r="H514" s="36"/>
      <c r="I514" s="36"/>
      <c r="J514" s="27"/>
      <c r="K514" s="27"/>
      <c r="L514" s="36"/>
      <c r="M514" s="36"/>
      <c r="N514" s="27"/>
      <c r="O514" s="27"/>
      <c r="P514" s="36"/>
      <c r="Q514" s="36"/>
      <c r="R514" s="27"/>
      <c r="S514" s="27"/>
      <c r="T514" s="36"/>
      <c r="U514" s="36"/>
      <c r="V514" s="27"/>
    </row>
    <row r="515" spans="1:22">
      <c r="A515" s="12"/>
      <c r="B515" s="56" t="s">
        <v>172</v>
      </c>
      <c r="C515" s="27"/>
      <c r="D515" s="36">
        <v>894</v>
      </c>
      <c r="E515" s="36"/>
      <c r="F515" s="27"/>
      <c r="G515" s="27"/>
      <c r="H515" s="36" t="s">
        <v>296</v>
      </c>
      <c r="I515" s="36"/>
      <c r="J515" s="27"/>
      <c r="K515" s="27"/>
      <c r="L515" s="36">
        <v>586</v>
      </c>
      <c r="M515" s="36"/>
      <c r="N515" s="27"/>
      <c r="O515" s="27"/>
      <c r="P515" s="36" t="s">
        <v>924</v>
      </c>
      <c r="Q515" s="36"/>
      <c r="R515" s="35" t="s">
        <v>267</v>
      </c>
      <c r="S515" s="27"/>
      <c r="T515" s="36">
        <v>702</v>
      </c>
      <c r="U515" s="36"/>
      <c r="V515" s="27"/>
    </row>
    <row r="516" spans="1:22">
      <c r="A516" s="12"/>
      <c r="B516" s="56"/>
      <c r="C516" s="27"/>
      <c r="D516" s="36"/>
      <c r="E516" s="36"/>
      <c r="F516" s="27"/>
      <c r="G516" s="27"/>
      <c r="H516" s="36"/>
      <c r="I516" s="36"/>
      <c r="J516" s="27"/>
      <c r="K516" s="27"/>
      <c r="L516" s="36"/>
      <c r="M516" s="36"/>
      <c r="N516" s="27"/>
      <c r="O516" s="27"/>
      <c r="P516" s="36"/>
      <c r="Q516" s="36"/>
      <c r="R516" s="35"/>
      <c r="S516" s="27"/>
      <c r="T516" s="36"/>
      <c r="U516" s="36"/>
      <c r="V516" s="27"/>
    </row>
    <row r="517" spans="1:22">
      <c r="A517" s="12"/>
      <c r="B517" s="35" t="s">
        <v>173</v>
      </c>
      <c r="C517" s="27"/>
      <c r="D517" s="36"/>
      <c r="E517" s="36"/>
      <c r="F517" s="27"/>
      <c r="G517" s="27"/>
      <c r="H517" s="36"/>
      <c r="I517" s="36"/>
      <c r="J517" s="27"/>
      <c r="K517" s="27"/>
      <c r="L517" s="36"/>
      <c r="M517" s="36"/>
      <c r="N517" s="27"/>
      <c r="O517" s="27"/>
      <c r="P517" s="36"/>
      <c r="Q517" s="36"/>
      <c r="R517" s="27"/>
      <c r="S517" s="27"/>
      <c r="T517" s="30"/>
      <c r="U517" s="30"/>
      <c r="V517" s="27"/>
    </row>
    <row r="518" spans="1:22">
      <c r="A518" s="12"/>
      <c r="B518" s="35"/>
      <c r="C518" s="27"/>
      <c r="D518" s="36"/>
      <c r="E518" s="36"/>
      <c r="F518" s="27"/>
      <c r="G518" s="27"/>
      <c r="H518" s="36"/>
      <c r="I518" s="36"/>
      <c r="J518" s="27"/>
      <c r="K518" s="27"/>
      <c r="L518" s="36"/>
      <c r="M518" s="36"/>
      <c r="N518" s="27"/>
      <c r="O518" s="27"/>
      <c r="P518" s="36"/>
      <c r="Q518" s="36"/>
      <c r="R518" s="27"/>
      <c r="S518" s="27"/>
      <c r="T518" s="30"/>
      <c r="U518" s="30"/>
      <c r="V518" s="27"/>
    </row>
    <row r="519" spans="1:22">
      <c r="A519" s="12"/>
      <c r="B519" s="56" t="s">
        <v>171</v>
      </c>
      <c r="C519" s="27"/>
      <c r="D519" s="36" t="s">
        <v>925</v>
      </c>
      <c r="E519" s="36"/>
      <c r="F519" s="35" t="s">
        <v>267</v>
      </c>
      <c r="G519" s="27"/>
      <c r="H519" s="36" t="s">
        <v>926</v>
      </c>
      <c r="I519" s="36"/>
      <c r="J519" s="35" t="s">
        <v>267</v>
      </c>
      <c r="K519" s="27"/>
      <c r="L519" s="36" t="s">
        <v>296</v>
      </c>
      <c r="M519" s="36"/>
      <c r="N519" s="27"/>
      <c r="O519" s="27"/>
      <c r="P519" s="36" t="s">
        <v>296</v>
      </c>
      <c r="Q519" s="36"/>
      <c r="R519" s="27"/>
      <c r="S519" s="27"/>
      <c r="T519" s="36" t="s">
        <v>927</v>
      </c>
      <c r="U519" s="36"/>
      <c r="V519" s="35" t="s">
        <v>267</v>
      </c>
    </row>
    <row r="520" spans="1:22">
      <c r="A520" s="12"/>
      <c r="B520" s="56"/>
      <c r="C520" s="27"/>
      <c r="D520" s="36"/>
      <c r="E520" s="36"/>
      <c r="F520" s="35"/>
      <c r="G520" s="27"/>
      <c r="H520" s="36"/>
      <c r="I520" s="36"/>
      <c r="J520" s="35"/>
      <c r="K520" s="27"/>
      <c r="L520" s="36"/>
      <c r="M520" s="36"/>
      <c r="N520" s="27"/>
      <c r="O520" s="27"/>
      <c r="P520" s="36"/>
      <c r="Q520" s="36"/>
      <c r="R520" s="27"/>
      <c r="S520" s="27"/>
      <c r="T520" s="36"/>
      <c r="U520" s="36"/>
      <c r="V520" s="35"/>
    </row>
    <row r="521" spans="1:22">
      <c r="A521" s="12"/>
      <c r="B521" s="46" t="s">
        <v>172</v>
      </c>
      <c r="C521" s="27"/>
      <c r="D521" s="36" t="s">
        <v>296</v>
      </c>
      <c r="E521" s="36"/>
      <c r="F521" s="27"/>
      <c r="G521" s="27"/>
      <c r="H521" s="36" t="s">
        <v>928</v>
      </c>
      <c r="I521" s="36"/>
      <c r="J521" s="35" t="s">
        <v>267</v>
      </c>
      <c r="K521" s="27"/>
      <c r="L521" s="36" t="s">
        <v>296</v>
      </c>
      <c r="M521" s="36"/>
      <c r="N521" s="27"/>
      <c r="O521" s="27"/>
      <c r="P521" s="36">
        <v>76</v>
      </c>
      <c r="Q521" s="36"/>
      <c r="R521" s="27"/>
      <c r="S521" s="27"/>
      <c r="T521" s="36" t="s">
        <v>296</v>
      </c>
      <c r="U521" s="36"/>
      <c r="V521" s="27"/>
    </row>
    <row r="522" spans="1:22">
      <c r="A522" s="12"/>
      <c r="B522" s="46"/>
      <c r="C522" s="27"/>
      <c r="D522" s="36"/>
      <c r="E522" s="36"/>
      <c r="F522" s="27"/>
      <c r="G522" s="27"/>
      <c r="H522" s="36"/>
      <c r="I522" s="36"/>
      <c r="J522" s="35"/>
      <c r="K522" s="27"/>
      <c r="L522" s="36"/>
      <c r="M522" s="36"/>
      <c r="N522" s="27"/>
      <c r="O522" s="27"/>
      <c r="P522" s="36"/>
      <c r="Q522" s="36"/>
      <c r="R522" s="27"/>
      <c r="S522" s="27"/>
      <c r="T522" s="36"/>
      <c r="U522" s="36"/>
      <c r="V522" s="27"/>
    </row>
    <row r="523" spans="1:22">
      <c r="A523" s="12"/>
      <c r="B523" s="56" t="s">
        <v>929</v>
      </c>
      <c r="C523" s="27"/>
      <c r="D523" s="36" t="s">
        <v>930</v>
      </c>
      <c r="E523" s="36"/>
      <c r="F523" s="35" t="s">
        <v>267</v>
      </c>
      <c r="G523" s="27"/>
      <c r="H523" s="36" t="s">
        <v>296</v>
      </c>
      <c r="I523" s="36"/>
      <c r="J523" s="27"/>
      <c r="K523" s="27"/>
      <c r="L523" s="36" t="s">
        <v>296</v>
      </c>
      <c r="M523" s="36"/>
      <c r="N523" s="27"/>
      <c r="O523" s="27"/>
      <c r="P523" s="36" t="s">
        <v>296</v>
      </c>
      <c r="Q523" s="36"/>
      <c r="R523" s="27"/>
      <c r="S523" s="27"/>
      <c r="T523" s="36" t="s">
        <v>930</v>
      </c>
      <c r="U523" s="36"/>
      <c r="V523" s="35" t="s">
        <v>267</v>
      </c>
    </row>
    <row r="524" spans="1:22">
      <c r="A524" s="12"/>
      <c r="B524" s="56"/>
      <c r="C524" s="27"/>
      <c r="D524" s="36"/>
      <c r="E524" s="36"/>
      <c r="F524" s="35"/>
      <c r="G524" s="27"/>
      <c r="H524" s="36"/>
      <c r="I524" s="36"/>
      <c r="J524" s="27"/>
      <c r="K524" s="27"/>
      <c r="L524" s="36"/>
      <c r="M524" s="36"/>
      <c r="N524" s="27"/>
      <c r="O524" s="27"/>
      <c r="P524" s="36"/>
      <c r="Q524" s="36"/>
      <c r="R524" s="27"/>
      <c r="S524" s="27"/>
      <c r="T524" s="36"/>
      <c r="U524" s="36"/>
      <c r="V524" s="35"/>
    </row>
    <row r="525" spans="1:22">
      <c r="A525" s="12"/>
      <c r="B525" s="56" t="s">
        <v>102</v>
      </c>
      <c r="C525" s="27"/>
      <c r="D525" s="36" t="s">
        <v>296</v>
      </c>
      <c r="E525" s="36"/>
      <c r="F525" s="27"/>
      <c r="G525" s="27"/>
      <c r="H525" s="36" t="s">
        <v>311</v>
      </c>
      <c r="I525" s="36"/>
      <c r="J525" s="35" t="s">
        <v>267</v>
      </c>
      <c r="K525" s="27"/>
      <c r="L525" s="36" t="s">
        <v>296</v>
      </c>
      <c r="M525" s="36"/>
      <c r="N525" s="27"/>
      <c r="O525" s="27"/>
      <c r="P525" s="36" t="s">
        <v>296</v>
      </c>
      <c r="Q525" s="36"/>
      <c r="R525" s="27"/>
      <c r="S525" s="27"/>
      <c r="T525" s="36" t="s">
        <v>311</v>
      </c>
      <c r="U525" s="36"/>
      <c r="V525" s="35" t="s">
        <v>267</v>
      </c>
    </row>
    <row r="526" spans="1:22" ht="15.75" thickBot="1">
      <c r="A526" s="12"/>
      <c r="B526" s="56"/>
      <c r="C526" s="27"/>
      <c r="D526" s="37"/>
      <c r="E526" s="37"/>
      <c r="F526" s="38"/>
      <c r="G526" s="27"/>
      <c r="H526" s="37"/>
      <c r="I526" s="37"/>
      <c r="J526" s="55"/>
      <c r="K526" s="27"/>
      <c r="L526" s="37"/>
      <c r="M526" s="37"/>
      <c r="N526" s="38"/>
      <c r="O526" s="27"/>
      <c r="P526" s="37"/>
      <c r="Q526" s="37"/>
      <c r="R526" s="38"/>
      <c r="S526" s="27"/>
      <c r="T526" s="37"/>
      <c r="U526" s="37"/>
      <c r="V526" s="55"/>
    </row>
    <row r="527" spans="1:22">
      <c r="A527" s="12"/>
      <c r="B527" s="56" t="s">
        <v>931</v>
      </c>
      <c r="C527" s="27"/>
      <c r="D527" s="41">
        <v>458</v>
      </c>
      <c r="E527" s="41"/>
      <c r="F527" s="43"/>
      <c r="G527" s="27"/>
      <c r="H527" s="41" t="s">
        <v>897</v>
      </c>
      <c r="I527" s="41"/>
      <c r="J527" s="39" t="s">
        <v>267</v>
      </c>
      <c r="K527" s="27"/>
      <c r="L527" s="41">
        <v>586</v>
      </c>
      <c r="M527" s="41"/>
      <c r="N527" s="43"/>
      <c r="O527" s="27"/>
      <c r="P527" s="41" t="s">
        <v>932</v>
      </c>
      <c r="Q527" s="41"/>
      <c r="R527" s="39" t="s">
        <v>267</v>
      </c>
      <c r="S527" s="27"/>
      <c r="T527" s="41">
        <v>158</v>
      </c>
      <c r="U527" s="41"/>
      <c r="V527" s="43"/>
    </row>
    <row r="528" spans="1:22" ht="15.75" thickBot="1">
      <c r="A528" s="12"/>
      <c r="B528" s="56"/>
      <c r="C528" s="27"/>
      <c r="D528" s="37"/>
      <c r="E528" s="37"/>
      <c r="F528" s="38"/>
      <c r="G528" s="27"/>
      <c r="H528" s="37"/>
      <c r="I528" s="37"/>
      <c r="J528" s="55"/>
      <c r="K528" s="27"/>
      <c r="L528" s="37"/>
      <c r="M528" s="37"/>
      <c r="N528" s="38"/>
      <c r="O528" s="27"/>
      <c r="P528" s="37"/>
      <c r="Q528" s="37"/>
      <c r="R528" s="55"/>
      <c r="S528" s="27"/>
      <c r="T528" s="37"/>
      <c r="U528" s="37"/>
      <c r="V528" s="38"/>
    </row>
    <row r="529" spans="1:22">
      <c r="A529" s="12"/>
      <c r="B529" s="27"/>
      <c r="C529" s="27"/>
      <c r="D529" s="43"/>
      <c r="E529" s="43"/>
      <c r="F529" s="43"/>
      <c r="G529" s="27"/>
      <c r="H529" s="43"/>
      <c r="I529" s="43"/>
      <c r="J529" s="43"/>
      <c r="K529" s="27"/>
      <c r="L529" s="43"/>
      <c r="M529" s="43"/>
      <c r="N529" s="43"/>
      <c r="O529" s="27"/>
      <c r="P529" s="43"/>
      <c r="Q529" s="43"/>
      <c r="R529" s="43"/>
      <c r="S529" s="27"/>
      <c r="T529" s="41"/>
      <c r="U529" s="41"/>
      <c r="V529" s="43"/>
    </row>
    <row r="530" spans="1:22">
      <c r="A530" s="12"/>
      <c r="B530" s="27"/>
      <c r="C530" s="27"/>
      <c r="D530" s="27"/>
      <c r="E530" s="27"/>
      <c r="F530" s="27"/>
      <c r="G530" s="27"/>
      <c r="H530" s="27"/>
      <c r="I530" s="27"/>
      <c r="J530" s="27"/>
      <c r="K530" s="27"/>
      <c r="L530" s="27"/>
      <c r="M530" s="27"/>
      <c r="N530" s="27"/>
      <c r="O530" s="27"/>
      <c r="P530" s="27"/>
      <c r="Q530" s="27"/>
      <c r="R530" s="27"/>
      <c r="S530" s="27"/>
      <c r="T530" s="36"/>
      <c r="U530" s="36"/>
      <c r="V530" s="27"/>
    </row>
    <row r="531" spans="1:22">
      <c r="A531" s="12"/>
      <c r="B531" s="31" t="s">
        <v>177</v>
      </c>
      <c r="C531" s="27"/>
      <c r="D531" s="36"/>
      <c r="E531" s="36"/>
      <c r="F531" s="27"/>
      <c r="G531" s="27"/>
      <c r="H531" s="36"/>
      <c r="I531" s="36"/>
      <c r="J531" s="27"/>
      <c r="K531" s="27"/>
      <c r="L531" s="36"/>
      <c r="M531" s="36"/>
      <c r="N531" s="27"/>
      <c r="O531" s="27"/>
      <c r="P531" s="36"/>
      <c r="Q531" s="36"/>
      <c r="R531" s="27"/>
      <c r="S531" s="27"/>
      <c r="T531" s="30"/>
      <c r="U531" s="30"/>
      <c r="V531" s="27"/>
    </row>
    <row r="532" spans="1:22">
      <c r="A532" s="12"/>
      <c r="B532" s="31"/>
      <c r="C532" s="27"/>
      <c r="D532" s="36"/>
      <c r="E532" s="36"/>
      <c r="F532" s="27"/>
      <c r="G532" s="27"/>
      <c r="H532" s="36"/>
      <c r="I532" s="36"/>
      <c r="J532" s="27"/>
      <c r="K532" s="27"/>
      <c r="L532" s="36"/>
      <c r="M532" s="36"/>
      <c r="N532" s="27"/>
      <c r="O532" s="27"/>
      <c r="P532" s="36"/>
      <c r="Q532" s="36"/>
      <c r="R532" s="27"/>
      <c r="S532" s="27"/>
      <c r="T532" s="30"/>
      <c r="U532" s="30"/>
      <c r="V532" s="27"/>
    </row>
    <row r="533" spans="1:22">
      <c r="A533" s="12"/>
      <c r="B533" s="35" t="s">
        <v>178</v>
      </c>
      <c r="C533" s="27"/>
      <c r="D533" s="36" t="s">
        <v>278</v>
      </c>
      <c r="E533" s="36"/>
      <c r="F533" s="35" t="s">
        <v>267</v>
      </c>
      <c r="G533" s="27"/>
      <c r="H533" s="36" t="s">
        <v>933</v>
      </c>
      <c r="I533" s="36"/>
      <c r="J533" s="35" t="s">
        <v>267</v>
      </c>
      <c r="K533" s="27"/>
      <c r="L533" s="36" t="s">
        <v>934</v>
      </c>
      <c r="M533" s="36"/>
      <c r="N533" s="35" t="s">
        <v>267</v>
      </c>
      <c r="O533" s="27"/>
      <c r="P533" s="36" t="s">
        <v>296</v>
      </c>
      <c r="Q533" s="36"/>
      <c r="R533" s="27"/>
      <c r="S533" s="27"/>
      <c r="T533" s="36" t="s">
        <v>935</v>
      </c>
      <c r="U533" s="36"/>
      <c r="V533" s="35" t="s">
        <v>267</v>
      </c>
    </row>
    <row r="534" spans="1:22">
      <c r="A534" s="12"/>
      <c r="B534" s="35"/>
      <c r="C534" s="27"/>
      <c r="D534" s="36"/>
      <c r="E534" s="36"/>
      <c r="F534" s="35"/>
      <c r="G534" s="27"/>
      <c r="H534" s="36"/>
      <c r="I534" s="36"/>
      <c r="J534" s="35"/>
      <c r="K534" s="27"/>
      <c r="L534" s="36"/>
      <c r="M534" s="36"/>
      <c r="N534" s="35"/>
      <c r="O534" s="27"/>
      <c r="P534" s="36"/>
      <c r="Q534" s="36"/>
      <c r="R534" s="27"/>
      <c r="S534" s="27"/>
      <c r="T534" s="36"/>
      <c r="U534" s="36"/>
      <c r="V534" s="35"/>
    </row>
    <row r="535" spans="1:22">
      <c r="A535" s="12"/>
      <c r="B535" s="35" t="s">
        <v>179</v>
      </c>
      <c r="C535" s="27"/>
      <c r="D535" s="36" t="s">
        <v>296</v>
      </c>
      <c r="E535" s="36"/>
      <c r="F535" s="27"/>
      <c r="G535" s="27"/>
      <c r="H535" s="36" t="s">
        <v>296</v>
      </c>
      <c r="I535" s="36"/>
      <c r="J535" s="27"/>
      <c r="K535" s="27"/>
      <c r="L535" s="36" t="s">
        <v>282</v>
      </c>
      <c r="M535" s="36"/>
      <c r="N535" s="35" t="s">
        <v>267</v>
      </c>
      <c r="O535" s="27"/>
      <c r="P535" s="36" t="s">
        <v>296</v>
      </c>
      <c r="Q535" s="36"/>
      <c r="R535" s="27"/>
      <c r="S535" s="27"/>
      <c r="T535" s="36" t="s">
        <v>282</v>
      </c>
      <c r="U535" s="36"/>
      <c r="V535" s="35" t="s">
        <v>267</v>
      </c>
    </row>
    <row r="536" spans="1:22">
      <c r="A536" s="12"/>
      <c r="B536" s="35"/>
      <c r="C536" s="27"/>
      <c r="D536" s="36"/>
      <c r="E536" s="36"/>
      <c r="F536" s="27"/>
      <c r="G536" s="27"/>
      <c r="H536" s="36"/>
      <c r="I536" s="36"/>
      <c r="J536" s="27"/>
      <c r="K536" s="27"/>
      <c r="L536" s="36"/>
      <c r="M536" s="36"/>
      <c r="N536" s="35"/>
      <c r="O536" s="27"/>
      <c r="P536" s="36"/>
      <c r="Q536" s="36"/>
      <c r="R536" s="27"/>
      <c r="S536" s="27"/>
      <c r="T536" s="36"/>
      <c r="U536" s="36"/>
      <c r="V536" s="35"/>
    </row>
    <row r="537" spans="1:22">
      <c r="A537" s="12"/>
      <c r="B537" s="35" t="s">
        <v>180</v>
      </c>
      <c r="C537" s="27"/>
      <c r="D537" s="36" t="s">
        <v>296</v>
      </c>
      <c r="E537" s="36"/>
      <c r="F537" s="27"/>
      <c r="G537" s="27"/>
      <c r="H537" s="36">
        <v>17</v>
      </c>
      <c r="I537" s="36"/>
      <c r="J537" s="27"/>
      <c r="K537" s="27"/>
      <c r="L537" s="36" t="s">
        <v>296</v>
      </c>
      <c r="M537" s="36"/>
      <c r="N537" s="27"/>
      <c r="O537" s="27"/>
      <c r="P537" s="36" t="s">
        <v>296</v>
      </c>
      <c r="Q537" s="36"/>
      <c r="R537" s="27"/>
      <c r="S537" s="27"/>
      <c r="T537" s="36">
        <v>17</v>
      </c>
      <c r="U537" s="36"/>
      <c r="V537" s="27"/>
    </row>
    <row r="538" spans="1:22">
      <c r="A538" s="12"/>
      <c r="B538" s="35"/>
      <c r="C538" s="27"/>
      <c r="D538" s="36"/>
      <c r="E538" s="36"/>
      <c r="F538" s="27"/>
      <c r="G538" s="27"/>
      <c r="H538" s="36"/>
      <c r="I538" s="36"/>
      <c r="J538" s="27"/>
      <c r="K538" s="27"/>
      <c r="L538" s="36"/>
      <c r="M538" s="36"/>
      <c r="N538" s="27"/>
      <c r="O538" s="27"/>
      <c r="P538" s="36"/>
      <c r="Q538" s="36"/>
      <c r="R538" s="27"/>
      <c r="S538" s="27"/>
      <c r="T538" s="36"/>
      <c r="U538" s="36"/>
      <c r="V538" s="27"/>
    </row>
    <row r="539" spans="1:22">
      <c r="A539" s="12"/>
      <c r="B539" s="35" t="s">
        <v>181</v>
      </c>
      <c r="C539" s="27"/>
      <c r="D539" s="36" t="s">
        <v>296</v>
      </c>
      <c r="E539" s="36"/>
      <c r="F539" s="27"/>
      <c r="G539" s="27"/>
      <c r="H539" s="36" t="s">
        <v>296</v>
      </c>
      <c r="I539" s="36"/>
      <c r="J539" s="27"/>
      <c r="K539" s="27"/>
      <c r="L539" s="36">
        <v>252</v>
      </c>
      <c r="M539" s="36"/>
      <c r="N539" s="27"/>
      <c r="O539" s="27"/>
      <c r="P539" s="36" t="s">
        <v>296</v>
      </c>
      <c r="Q539" s="36"/>
      <c r="R539" s="27"/>
      <c r="S539" s="27"/>
      <c r="T539" s="36">
        <v>252</v>
      </c>
      <c r="U539" s="36"/>
      <c r="V539" s="27"/>
    </row>
    <row r="540" spans="1:22">
      <c r="A540" s="12"/>
      <c r="B540" s="35"/>
      <c r="C540" s="27"/>
      <c r="D540" s="36"/>
      <c r="E540" s="36"/>
      <c r="F540" s="27"/>
      <c r="G540" s="27"/>
      <c r="H540" s="36"/>
      <c r="I540" s="36"/>
      <c r="J540" s="27"/>
      <c r="K540" s="27"/>
      <c r="L540" s="36"/>
      <c r="M540" s="36"/>
      <c r="N540" s="27"/>
      <c r="O540" s="27"/>
      <c r="P540" s="36"/>
      <c r="Q540" s="36"/>
      <c r="R540" s="27"/>
      <c r="S540" s="27"/>
      <c r="T540" s="36"/>
      <c r="U540" s="36"/>
      <c r="V540" s="27"/>
    </row>
    <row r="541" spans="1:22">
      <c r="A541" s="12"/>
      <c r="B541" s="35" t="s">
        <v>182</v>
      </c>
      <c r="C541" s="27"/>
      <c r="D541" s="36" t="s">
        <v>296</v>
      </c>
      <c r="E541" s="36"/>
      <c r="F541" s="27"/>
      <c r="G541" s="27"/>
      <c r="H541" s="36" t="s">
        <v>296</v>
      </c>
      <c r="I541" s="36"/>
      <c r="J541" s="27"/>
      <c r="K541" s="27"/>
      <c r="L541" s="36" t="s">
        <v>936</v>
      </c>
      <c r="M541" s="36"/>
      <c r="N541" s="35" t="s">
        <v>267</v>
      </c>
      <c r="O541" s="27"/>
      <c r="P541" s="36" t="s">
        <v>296</v>
      </c>
      <c r="Q541" s="36"/>
      <c r="R541" s="27"/>
      <c r="S541" s="27"/>
      <c r="T541" s="36" t="s">
        <v>936</v>
      </c>
      <c r="U541" s="36"/>
      <c r="V541" s="35" t="s">
        <v>267</v>
      </c>
    </row>
    <row r="542" spans="1:22">
      <c r="A542" s="12"/>
      <c r="B542" s="35"/>
      <c r="C542" s="27"/>
      <c r="D542" s="36"/>
      <c r="E542" s="36"/>
      <c r="F542" s="27"/>
      <c r="G542" s="27"/>
      <c r="H542" s="36"/>
      <c r="I542" s="36"/>
      <c r="J542" s="27"/>
      <c r="K542" s="27"/>
      <c r="L542" s="36"/>
      <c r="M542" s="36"/>
      <c r="N542" s="35"/>
      <c r="O542" s="27"/>
      <c r="P542" s="36"/>
      <c r="Q542" s="36"/>
      <c r="R542" s="27"/>
      <c r="S542" s="27"/>
      <c r="T542" s="36"/>
      <c r="U542" s="36"/>
      <c r="V542" s="35"/>
    </row>
    <row r="543" spans="1:22">
      <c r="A543" s="12"/>
      <c r="B543" s="35" t="s">
        <v>221</v>
      </c>
      <c r="C543" s="27"/>
      <c r="D543" s="36">
        <v>75</v>
      </c>
      <c r="E543" s="36"/>
      <c r="F543" s="27"/>
      <c r="G543" s="27"/>
      <c r="H543" s="36">
        <v>7</v>
      </c>
      <c r="I543" s="36"/>
      <c r="J543" s="27"/>
      <c r="K543" s="27"/>
      <c r="L543" s="36" t="s">
        <v>937</v>
      </c>
      <c r="M543" s="36"/>
      <c r="N543" s="35" t="s">
        <v>267</v>
      </c>
      <c r="O543" s="27"/>
      <c r="P543" s="36">
        <v>702</v>
      </c>
      <c r="Q543" s="36"/>
      <c r="R543" s="27"/>
      <c r="S543" s="27"/>
      <c r="T543" s="36">
        <v>276</v>
      </c>
      <c r="U543" s="36"/>
      <c r="V543" s="27"/>
    </row>
    <row r="544" spans="1:22">
      <c r="A544" s="12"/>
      <c r="B544" s="35"/>
      <c r="C544" s="27"/>
      <c r="D544" s="36"/>
      <c r="E544" s="36"/>
      <c r="F544" s="27"/>
      <c r="G544" s="27"/>
      <c r="H544" s="36"/>
      <c r="I544" s="36"/>
      <c r="J544" s="27"/>
      <c r="K544" s="27"/>
      <c r="L544" s="36"/>
      <c r="M544" s="36"/>
      <c r="N544" s="35"/>
      <c r="O544" s="27"/>
      <c r="P544" s="36"/>
      <c r="Q544" s="36"/>
      <c r="R544" s="27"/>
      <c r="S544" s="27"/>
      <c r="T544" s="36"/>
      <c r="U544" s="36"/>
      <c r="V544" s="27"/>
    </row>
    <row r="545" spans="1:22">
      <c r="A545" s="12"/>
      <c r="B545" s="35" t="s">
        <v>102</v>
      </c>
      <c r="C545" s="27"/>
      <c r="D545" s="36">
        <v>1</v>
      </c>
      <c r="E545" s="36"/>
      <c r="F545" s="27"/>
      <c r="G545" s="27"/>
      <c r="H545" s="36" t="s">
        <v>296</v>
      </c>
      <c r="I545" s="36"/>
      <c r="J545" s="27"/>
      <c r="K545" s="27"/>
      <c r="L545" s="36" t="s">
        <v>296</v>
      </c>
      <c r="M545" s="36"/>
      <c r="N545" s="27"/>
      <c r="O545" s="27"/>
      <c r="P545" s="36" t="s">
        <v>296</v>
      </c>
      <c r="Q545" s="36"/>
      <c r="R545" s="27"/>
      <c r="S545" s="27"/>
      <c r="T545" s="36">
        <v>1</v>
      </c>
      <c r="U545" s="36"/>
      <c r="V545" s="27"/>
    </row>
    <row r="546" spans="1:22" ht="15.75" thickBot="1">
      <c r="A546" s="12"/>
      <c r="B546" s="35"/>
      <c r="C546" s="27"/>
      <c r="D546" s="37"/>
      <c r="E546" s="37"/>
      <c r="F546" s="38"/>
      <c r="G546" s="27"/>
      <c r="H546" s="37"/>
      <c r="I546" s="37"/>
      <c r="J546" s="38"/>
      <c r="K546" s="27"/>
      <c r="L546" s="37"/>
      <c r="M546" s="37"/>
      <c r="N546" s="38"/>
      <c r="O546" s="27"/>
      <c r="P546" s="37"/>
      <c r="Q546" s="37"/>
      <c r="R546" s="38"/>
      <c r="S546" s="27"/>
      <c r="T546" s="37"/>
      <c r="U546" s="37"/>
      <c r="V546" s="38"/>
    </row>
    <row r="547" spans="1:22">
      <c r="A547" s="12"/>
      <c r="B547" s="56" t="s">
        <v>185</v>
      </c>
      <c r="C547" s="27"/>
      <c r="D547" s="41">
        <v>71</v>
      </c>
      <c r="E547" s="41"/>
      <c r="F547" s="43"/>
      <c r="G547" s="27"/>
      <c r="H547" s="41" t="s">
        <v>938</v>
      </c>
      <c r="I547" s="41"/>
      <c r="J547" s="39" t="s">
        <v>267</v>
      </c>
      <c r="K547" s="27"/>
      <c r="L547" s="41" t="s">
        <v>939</v>
      </c>
      <c r="M547" s="41"/>
      <c r="N547" s="39" t="s">
        <v>267</v>
      </c>
      <c r="O547" s="27"/>
      <c r="P547" s="41">
        <v>702</v>
      </c>
      <c r="Q547" s="41"/>
      <c r="R547" s="43"/>
      <c r="S547" s="27"/>
      <c r="T547" s="41">
        <v>37</v>
      </c>
      <c r="U547" s="41"/>
      <c r="V547" s="43"/>
    </row>
    <row r="548" spans="1:22" ht="15.75" thickBot="1">
      <c r="A548" s="12"/>
      <c r="B548" s="56"/>
      <c r="C548" s="27"/>
      <c r="D548" s="37"/>
      <c r="E548" s="37"/>
      <c r="F548" s="38"/>
      <c r="G548" s="27"/>
      <c r="H548" s="37"/>
      <c r="I548" s="37"/>
      <c r="J548" s="55"/>
      <c r="K548" s="27"/>
      <c r="L548" s="37"/>
      <c r="M548" s="37"/>
      <c r="N548" s="55"/>
      <c r="O548" s="27"/>
      <c r="P548" s="37"/>
      <c r="Q548" s="37"/>
      <c r="R548" s="38"/>
      <c r="S548" s="27"/>
      <c r="T548" s="37"/>
      <c r="U548" s="37"/>
      <c r="V548" s="38"/>
    </row>
    <row r="549" spans="1:22">
      <c r="A549" s="12"/>
      <c r="B549" s="30" t="s">
        <v>186</v>
      </c>
      <c r="C549" s="27"/>
      <c r="D549" s="41" t="s">
        <v>296</v>
      </c>
      <c r="E549" s="41"/>
      <c r="F549" s="43"/>
      <c r="G549" s="27"/>
      <c r="H549" s="41" t="s">
        <v>296</v>
      </c>
      <c r="I549" s="41"/>
      <c r="J549" s="43"/>
      <c r="K549" s="27"/>
      <c r="L549" s="41" t="s">
        <v>296</v>
      </c>
      <c r="M549" s="41"/>
      <c r="N549" s="43"/>
      <c r="O549" s="27"/>
      <c r="P549" s="41" t="s">
        <v>296</v>
      </c>
      <c r="Q549" s="41"/>
      <c r="R549" s="43"/>
      <c r="S549" s="27"/>
      <c r="T549" s="41" t="s">
        <v>296</v>
      </c>
      <c r="U549" s="41"/>
      <c r="V549" s="43"/>
    </row>
    <row r="550" spans="1:22">
      <c r="A550" s="12"/>
      <c r="B550" s="30"/>
      <c r="C550" s="27"/>
      <c r="D550" s="36"/>
      <c r="E550" s="36"/>
      <c r="F550" s="27"/>
      <c r="G550" s="27"/>
      <c r="H550" s="36"/>
      <c r="I550" s="36"/>
      <c r="J550" s="27"/>
      <c r="K550" s="27"/>
      <c r="L550" s="36"/>
      <c r="M550" s="36"/>
      <c r="N550" s="27"/>
      <c r="O550" s="27"/>
      <c r="P550" s="36"/>
      <c r="Q550" s="36"/>
      <c r="R550" s="27"/>
      <c r="S550" s="27"/>
      <c r="T550" s="36"/>
      <c r="U550" s="36"/>
      <c r="V550" s="27"/>
    </row>
    <row r="551" spans="1:22">
      <c r="A551" s="12"/>
      <c r="B551" s="35" t="s">
        <v>187</v>
      </c>
      <c r="C551" s="27"/>
      <c r="D551" s="36" t="s">
        <v>296</v>
      </c>
      <c r="E551" s="36"/>
      <c r="F551" s="27"/>
      <c r="G551" s="27"/>
      <c r="H551" s="36">
        <v>3</v>
      </c>
      <c r="I551" s="36"/>
      <c r="J551" s="27"/>
      <c r="K551" s="27"/>
      <c r="L551" s="36" t="s">
        <v>296</v>
      </c>
      <c r="M551" s="36"/>
      <c r="N551" s="27"/>
      <c r="O551" s="27"/>
      <c r="P551" s="36" t="s">
        <v>296</v>
      </c>
      <c r="Q551" s="36"/>
      <c r="R551" s="27"/>
      <c r="S551" s="27"/>
      <c r="T551" s="36">
        <v>3</v>
      </c>
      <c r="U551" s="36"/>
      <c r="V551" s="27"/>
    </row>
    <row r="552" spans="1:22" ht="15.75" thickBot="1">
      <c r="A552" s="12"/>
      <c r="B552" s="35"/>
      <c r="C552" s="27"/>
      <c r="D552" s="37"/>
      <c r="E552" s="37"/>
      <c r="F552" s="38"/>
      <c r="G552" s="27"/>
      <c r="H552" s="37"/>
      <c r="I552" s="37"/>
      <c r="J552" s="38"/>
      <c r="K552" s="27"/>
      <c r="L552" s="37"/>
      <c r="M552" s="37"/>
      <c r="N552" s="38"/>
      <c r="O552" s="27"/>
      <c r="P552" s="37"/>
      <c r="Q552" s="37"/>
      <c r="R552" s="38"/>
      <c r="S552" s="27"/>
      <c r="T552" s="37"/>
      <c r="U552" s="37"/>
      <c r="V552" s="38"/>
    </row>
    <row r="553" spans="1:22">
      <c r="A553" s="12"/>
      <c r="B553" s="35" t="s">
        <v>188</v>
      </c>
      <c r="C553" s="27"/>
      <c r="D553" s="39" t="s">
        <v>241</v>
      </c>
      <c r="E553" s="41" t="s">
        <v>296</v>
      </c>
      <c r="F553" s="43"/>
      <c r="G553" s="27"/>
      <c r="H553" s="39" t="s">
        <v>241</v>
      </c>
      <c r="I553" s="41">
        <v>3</v>
      </c>
      <c r="J553" s="43"/>
      <c r="K553" s="27"/>
      <c r="L553" s="39" t="s">
        <v>241</v>
      </c>
      <c r="M553" s="41" t="s">
        <v>296</v>
      </c>
      <c r="N553" s="43"/>
      <c r="O553" s="27"/>
      <c r="P553" s="39" t="s">
        <v>241</v>
      </c>
      <c r="Q553" s="41" t="s">
        <v>296</v>
      </c>
      <c r="R553" s="43"/>
      <c r="S553" s="27"/>
      <c r="T553" s="39" t="s">
        <v>241</v>
      </c>
      <c r="U553" s="41">
        <v>3</v>
      </c>
      <c r="V553" s="43"/>
    </row>
    <row r="554" spans="1:22" ht="15.75" thickBot="1">
      <c r="A554" s="12"/>
      <c r="B554" s="35"/>
      <c r="C554" s="27"/>
      <c r="D554" s="40"/>
      <c r="E554" s="42"/>
      <c r="F554" s="44"/>
      <c r="G554" s="27"/>
      <c r="H554" s="40"/>
      <c r="I554" s="42"/>
      <c r="J554" s="44"/>
      <c r="K554" s="27"/>
      <c r="L554" s="40"/>
      <c r="M554" s="42"/>
      <c r="N554" s="44"/>
      <c r="O554" s="27"/>
      <c r="P554" s="40"/>
      <c r="Q554" s="42"/>
      <c r="R554" s="44"/>
      <c r="S554" s="27"/>
      <c r="T554" s="40"/>
      <c r="U554" s="42"/>
      <c r="V554" s="44"/>
    </row>
    <row r="555" spans="1:22" ht="15.75" thickTop="1"/>
  </sheetData>
  <mergeCells count="4027">
    <mergeCell ref="B446:V446"/>
    <mergeCell ref="B447:V447"/>
    <mergeCell ref="B448:V448"/>
    <mergeCell ref="B500:V500"/>
    <mergeCell ref="B501:V501"/>
    <mergeCell ref="B502:V502"/>
    <mergeCell ref="B188:V188"/>
    <mergeCell ref="B189:V189"/>
    <mergeCell ref="B190:V190"/>
    <mergeCell ref="B315:V315"/>
    <mergeCell ref="B316:V316"/>
    <mergeCell ref="B317:V317"/>
    <mergeCell ref="B11:V11"/>
    <mergeCell ref="B102:V102"/>
    <mergeCell ref="B103:V103"/>
    <mergeCell ref="B104:V104"/>
    <mergeCell ref="B105:V105"/>
    <mergeCell ref="B187:V187"/>
    <mergeCell ref="B5:V5"/>
    <mergeCell ref="B6:V6"/>
    <mergeCell ref="B7:V7"/>
    <mergeCell ref="B8:V8"/>
    <mergeCell ref="B9:V9"/>
    <mergeCell ref="B10:V10"/>
    <mergeCell ref="S553:S554"/>
    <mergeCell ref="T553:T554"/>
    <mergeCell ref="U553:U554"/>
    <mergeCell ref="V553:V554"/>
    <mergeCell ref="A1:A2"/>
    <mergeCell ref="B1:V1"/>
    <mergeCell ref="B2:V2"/>
    <mergeCell ref="B3:V3"/>
    <mergeCell ref="A4:A554"/>
    <mergeCell ref="B4:V4"/>
    <mergeCell ref="M553:M554"/>
    <mergeCell ref="N553:N554"/>
    <mergeCell ref="O553:O554"/>
    <mergeCell ref="P553:P554"/>
    <mergeCell ref="Q553:Q554"/>
    <mergeCell ref="R553:R554"/>
    <mergeCell ref="G553:G554"/>
    <mergeCell ref="H553:H554"/>
    <mergeCell ref="I553:I554"/>
    <mergeCell ref="J553:J554"/>
    <mergeCell ref="K553:K554"/>
    <mergeCell ref="L553:L554"/>
    <mergeCell ref="P551:Q552"/>
    <mergeCell ref="R551:R552"/>
    <mergeCell ref="S551:S552"/>
    <mergeCell ref="T551:U552"/>
    <mergeCell ref="V551:V552"/>
    <mergeCell ref="B553:B554"/>
    <mergeCell ref="C553:C554"/>
    <mergeCell ref="D553:D554"/>
    <mergeCell ref="E553:E554"/>
    <mergeCell ref="F553:F554"/>
    <mergeCell ref="H551:I552"/>
    <mergeCell ref="J551:J552"/>
    <mergeCell ref="K551:K552"/>
    <mergeCell ref="L551:M552"/>
    <mergeCell ref="N551:N552"/>
    <mergeCell ref="O551:O552"/>
    <mergeCell ref="P549:Q550"/>
    <mergeCell ref="R549:R550"/>
    <mergeCell ref="S549:S550"/>
    <mergeCell ref="T549:U550"/>
    <mergeCell ref="V549:V550"/>
    <mergeCell ref="B551:B552"/>
    <mergeCell ref="C551:C552"/>
    <mergeCell ref="D551:E552"/>
    <mergeCell ref="F551:F552"/>
    <mergeCell ref="G551:G552"/>
    <mergeCell ref="H549:I550"/>
    <mergeCell ref="J549:J550"/>
    <mergeCell ref="K549:K550"/>
    <mergeCell ref="L549:M550"/>
    <mergeCell ref="N549:N550"/>
    <mergeCell ref="O549:O550"/>
    <mergeCell ref="P547:Q548"/>
    <mergeCell ref="R547:R548"/>
    <mergeCell ref="S547:S548"/>
    <mergeCell ref="T547:U548"/>
    <mergeCell ref="V547:V548"/>
    <mergeCell ref="B549:B550"/>
    <mergeCell ref="C549:C550"/>
    <mergeCell ref="D549:E550"/>
    <mergeCell ref="F549:F550"/>
    <mergeCell ref="G549:G550"/>
    <mergeCell ref="H547:I548"/>
    <mergeCell ref="J547:J548"/>
    <mergeCell ref="K547:K548"/>
    <mergeCell ref="L547:M548"/>
    <mergeCell ref="N547:N548"/>
    <mergeCell ref="O547:O548"/>
    <mergeCell ref="P545:Q546"/>
    <mergeCell ref="R545:R546"/>
    <mergeCell ref="S545:S546"/>
    <mergeCell ref="T545:U546"/>
    <mergeCell ref="V545:V546"/>
    <mergeCell ref="B547:B548"/>
    <mergeCell ref="C547:C548"/>
    <mergeCell ref="D547:E548"/>
    <mergeCell ref="F547:F548"/>
    <mergeCell ref="G547:G548"/>
    <mergeCell ref="H545:I546"/>
    <mergeCell ref="J545:J546"/>
    <mergeCell ref="K545:K546"/>
    <mergeCell ref="L545:M546"/>
    <mergeCell ref="N545:N546"/>
    <mergeCell ref="O545:O546"/>
    <mergeCell ref="P543:Q544"/>
    <mergeCell ref="R543:R544"/>
    <mergeCell ref="S543:S544"/>
    <mergeCell ref="T543:U544"/>
    <mergeCell ref="V543:V544"/>
    <mergeCell ref="B545:B546"/>
    <mergeCell ref="C545:C546"/>
    <mergeCell ref="D545:E546"/>
    <mergeCell ref="F545:F546"/>
    <mergeCell ref="G545:G546"/>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O529:O530"/>
    <mergeCell ref="P529:R530"/>
    <mergeCell ref="S529:S530"/>
    <mergeCell ref="T529:U530"/>
    <mergeCell ref="V529:V530"/>
    <mergeCell ref="B531:B532"/>
    <mergeCell ref="C531:C532"/>
    <mergeCell ref="D531:E532"/>
    <mergeCell ref="F531:F532"/>
    <mergeCell ref="G531:G532"/>
    <mergeCell ref="S527:S528"/>
    <mergeCell ref="T527:U528"/>
    <mergeCell ref="V527:V528"/>
    <mergeCell ref="B529:B530"/>
    <mergeCell ref="C529:C530"/>
    <mergeCell ref="D529:F530"/>
    <mergeCell ref="G529:G530"/>
    <mergeCell ref="H529:J530"/>
    <mergeCell ref="K529:K530"/>
    <mergeCell ref="L529:N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S517:S518"/>
    <mergeCell ref="T517:U518"/>
    <mergeCell ref="V517:V518"/>
    <mergeCell ref="B519:B520"/>
    <mergeCell ref="C519:C520"/>
    <mergeCell ref="D519:E520"/>
    <mergeCell ref="F519:F520"/>
    <mergeCell ref="G519:G520"/>
    <mergeCell ref="H519:I520"/>
    <mergeCell ref="J519:J520"/>
    <mergeCell ref="K517:K518"/>
    <mergeCell ref="L517:M518"/>
    <mergeCell ref="N517:N518"/>
    <mergeCell ref="O517:O518"/>
    <mergeCell ref="P517:Q518"/>
    <mergeCell ref="R517:R518"/>
    <mergeCell ref="S515:S516"/>
    <mergeCell ref="T515:U516"/>
    <mergeCell ref="V515:V516"/>
    <mergeCell ref="B517:B518"/>
    <mergeCell ref="C517:C518"/>
    <mergeCell ref="D517:E518"/>
    <mergeCell ref="F517:F518"/>
    <mergeCell ref="G517:G518"/>
    <mergeCell ref="H517:I518"/>
    <mergeCell ref="J517:J518"/>
    <mergeCell ref="K515:K516"/>
    <mergeCell ref="L515:M516"/>
    <mergeCell ref="N515:N516"/>
    <mergeCell ref="O515:O516"/>
    <mergeCell ref="P515:Q516"/>
    <mergeCell ref="R515:R516"/>
    <mergeCell ref="S513:S514"/>
    <mergeCell ref="T513:U514"/>
    <mergeCell ref="V513:V514"/>
    <mergeCell ref="B515:B516"/>
    <mergeCell ref="C515:C516"/>
    <mergeCell ref="D515:E516"/>
    <mergeCell ref="F515:F516"/>
    <mergeCell ref="G515:G516"/>
    <mergeCell ref="H515:I516"/>
    <mergeCell ref="J515:J516"/>
    <mergeCell ref="K513:K514"/>
    <mergeCell ref="L513:M514"/>
    <mergeCell ref="N513:N514"/>
    <mergeCell ref="O513:O514"/>
    <mergeCell ref="P513:Q514"/>
    <mergeCell ref="R513:R514"/>
    <mergeCell ref="S511:S512"/>
    <mergeCell ref="T511:U512"/>
    <mergeCell ref="V511:V512"/>
    <mergeCell ref="B513:B514"/>
    <mergeCell ref="C513:C514"/>
    <mergeCell ref="D513:E514"/>
    <mergeCell ref="F513:F514"/>
    <mergeCell ref="G513:G514"/>
    <mergeCell ref="H513:I514"/>
    <mergeCell ref="J513:J514"/>
    <mergeCell ref="K511:K512"/>
    <mergeCell ref="L511:M512"/>
    <mergeCell ref="N511:N512"/>
    <mergeCell ref="O511:O512"/>
    <mergeCell ref="P511:Q512"/>
    <mergeCell ref="R511:R512"/>
    <mergeCell ref="T509:T510"/>
    <mergeCell ref="U509:U510"/>
    <mergeCell ref="V509:V510"/>
    <mergeCell ref="B511:B512"/>
    <mergeCell ref="C511:C512"/>
    <mergeCell ref="D511:E512"/>
    <mergeCell ref="F511:F512"/>
    <mergeCell ref="G511:G512"/>
    <mergeCell ref="H511:I512"/>
    <mergeCell ref="J511:J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D507:V507"/>
    <mergeCell ref="D508:F508"/>
    <mergeCell ref="H508:J508"/>
    <mergeCell ref="L508:N508"/>
    <mergeCell ref="P508:R508"/>
    <mergeCell ref="T508:V508"/>
    <mergeCell ref="U498:U499"/>
    <mergeCell ref="V498:V499"/>
    <mergeCell ref="B504:V504"/>
    <mergeCell ref="D506:F506"/>
    <mergeCell ref="H506:J506"/>
    <mergeCell ref="L506:N506"/>
    <mergeCell ref="P506:R506"/>
    <mergeCell ref="T506:V506"/>
    <mergeCell ref="B503:V503"/>
    <mergeCell ref="O498:O499"/>
    <mergeCell ref="P498:P499"/>
    <mergeCell ref="Q498:Q499"/>
    <mergeCell ref="R498:R499"/>
    <mergeCell ref="S498:S499"/>
    <mergeCell ref="T498:T499"/>
    <mergeCell ref="I498:I499"/>
    <mergeCell ref="J498:J499"/>
    <mergeCell ref="K498:K499"/>
    <mergeCell ref="L498:L499"/>
    <mergeCell ref="M498:M499"/>
    <mergeCell ref="N498:N499"/>
    <mergeCell ref="S496:S497"/>
    <mergeCell ref="T496:U497"/>
    <mergeCell ref="V496:V497"/>
    <mergeCell ref="B498:B499"/>
    <mergeCell ref="C498:C499"/>
    <mergeCell ref="D498:D499"/>
    <mergeCell ref="E498:E499"/>
    <mergeCell ref="F498:F499"/>
    <mergeCell ref="G498:G499"/>
    <mergeCell ref="H498:H499"/>
    <mergeCell ref="K496:K497"/>
    <mergeCell ref="L496:M497"/>
    <mergeCell ref="N496:N497"/>
    <mergeCell ref="O496:O497"/>
    <mergeCell ref="P496:Q497"/>
    <mergeCell ref="R496:R497"/>
    <mergeCell ref="S494:S495"/>
    <mergeCell ref="T494:U495"/>
    <mergeCell ref="V494:V495"/>
    <mergeCell ref="B496:B497"/>
    <mergeCell ref="C496:C497"/>
    <mergeCell ref="D496:E497"/>
    <mergeCell ref="F496:F497"/>
    <mergeCell ref="G496:G497"/>
    <mergeCell ref="H496:I497"/>
    <mergeCell ref="J496:J497"/>
    <mergeCell ref="K494:K495"/>
    <mergeCell ref="L494:M495"/>
    <mergeCell ref="N494:N495"/>
    <mergeCell ref="O494:O495"/>
    <mergeCell ref="P494:Q495"/>
    <mergeCell ref="R494:R495"/>
    <mergeCell ref="S492:S493"/>
    <mergeCell ref="T492:U493"/>
    <mergeCell ref="V492:V493"/>
    <mergeCell ref="B494:B495"/>
    <mergeCell ref="C494:C495"/>
    <mergeCell ref="D494:E495"/>
    <mergeCell ref="F494:F495"/>
    <mergeCell ref="G494:G495"/>
    <mergeCell ref="H494:I495"/>
    <mergeCell ref="J494:J495"/>
    <mergeCell ref="K492:K493"/>
    <mergeCell ref="L492:M493"/>
    <mergeCell ref="N492:N493"/>
    <mergeCell ref="O492:O493"/>
    <mergeCell ref="P492:Q493"/>
    <mergeCell ref="R492:R493"/>
    <mergeCell ref="S490:S491"/>
    <mergeCell ref="T490:U491"/>
    <mergeCell ref="V490:V491"/>
    <mergeCell ref="B492:B493"/>
    <mergeCell ref="C492:C493"/>
    <mergeCell ref="D492:E493"/>
    <mergeCell ref="F492:F493"/>
    <mergeCell ref="G492:G493"/>
    <mergeCell ref="H492:I493"/>
    <mergeCell ref="J492:J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S486:S487"/>
    <mergeCell ref="T486:U487"/>
    <mergeCell ref="V486:V487"/>
    <mergeCell ref="B488:B489"/>
    <mergeCell ref="C488:C489"/>
    <mergeCell ref="D488:E489"/>
    <mergeCell ref="F488:F489"/>
    <mergeCell ref="G488:G489"/>
    <mergeCell ref="H488:I489"/>
    <mergeCell ref="J488:J489"/>
    <mergeCell ref="K486:K487"/>
    <mergeCell ref="L486:M487"/>
    <mergeCell ref="N486:N487"/>
    <mergeCell ref="O486:O487"/>
    <mergeCell ref="P486:Q487"/>
    <mergeCell ref="R486:R487"/>
    <mergeCell ref="S484:S485"/>
    <mergeCell ref="T484:U485"/>
    <mergeCell ref="V484:V485"/>
    <mergeCell ref="B486:B487"/>
    <mergeCell ref="C486:C487"/>
    <mergeCell ref="D486:E487"/>
    <mergeCell ref="F486:F487"/>
    <mergeCell ref="G486:G487"/>
    <mergeCell ref="H486:I487"/>
    <mergeCell ref="J486:J487"/>
    <mergeCell ref="K484:K485"/>
    <mergeCell ref="L484:M485"/>
    <mergeCell ref="N484:N485"/>
    <mergeCell ref="O484:O485"/>
    <mergeCell ref="P484:Q485"/>
    <mergeCell ref="R484:R485"/>
    <mergeCell ref="S482:S483"/>
    <mergeCell ref="T482:U483"/>
    <mergeCell ref="V482:V483"/>
    <mergeCell ref="B484:B485"/>
    <mergeCell ref="C484:C485"/>
    <mergeCell ref="D484:E485"/>
    <mergeCell ref="F484:F485"/>
    <mergeCell ref="G484:G485"/>
    <mergeCell ref="H484:I485"/>
    <mergeCell ref="J484:J485"/>
    <mergeCell ref="K482:K483"/>
    <mergeCell ref="L482:M483"/>
    <mergeCell ref="N482:N483"/>
    <mergeCell ref="O482:O483"/>
    <mergeCell ref="P482:Q483"/>
    <mergeCell ref="R482:R483"/>
    <mergeCell ref="S480:S481"/>
    <mergeCell ref="T480:U481"/>
    <mergeCell ref="V480:V481"/>
    <mergeCell ref="B482:B483"/>
    <mergeCell ref="C482:C483"/>
    <mergeCell ref="D482:E483"/>
    <mergeCell ref="F482:F483"/>
    <mergeCell ref="G482:G483"/>
    <mergeCell ref="H482:I483"/>
    <mergeCell ref="J482:J483"/>
    <mergeCell ref="K480:K481"/>
    <mergeCell ref="L480:M481"/>
    <mergeCell ref="N480:N481"/>
    <mergeCell ref="O480:O481"/>
    <mergeCell ref="P480:Q481"/>
    <mergeCell ref="R480:R481"/>
    <mergeCell ref="S478:S479"/>
    <mergeCell ref="T478:U479"/>
    <mergeCell ref="V478:V479"/>
    <mergeCell ref="B480:B481"/>
    <mergeCell ref="C480:C481"/>
    <mergeCell ref="D480:E481"/>
    <mergeCell ref="F480:F481"/>
    <mergeCell ref="G480:G481"/>
    <mergeCell ref="H480:I481"/>
    <mergeCell ref="J480:J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T454:T455"/>
    <mergeCell ref="U454:U455"/>
    <mergeCell ref="V454:V455"/>
    <mergeCell ref="B456:B457"/>
    <mergeCell ref="C456:C457"/>
    <mergeCell ref="D456:E457"/>
    <mergeCell ref="F456:F457"/>
    <mergeCell ref="G456:G457"/>
    <mergeCell ref="H456:I457"/>
    <mergeCell ref="J456:J457"/>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D452:V452"/>
    <mergeCell ref="D453:F453"/>
    <mergeCell ref="H453:J453"/>
    <mergeCell ref="L453:N453"/>
    <mergeCell ref="P453:R453"/>
    <mergeCell ref="T453:V453"/>
    <mergeCell ref="T443:T444"/>
    <mergeCell ref="U443:U444"/>
    <mergeCell ref="V443:V444"/>
    <mergeCell ref="B449:V449"/>
    <mergeCell ref="D451:F451"/>
    <mergeCell ref="H451:J451"/>
    <mergeCell ref="L451:N451"/>
    <mergeCell ref="P451:R451"/>
    <mergeCell ref="T451:V451"/>
    <mergeCell ref="B445:V445"/>
    <mergeCell ref="N443:N444"/>
    <mergeCell ref="O443:O444"/>
    <mergeCell ref="P443:P444"/>
    <mergeCell ref="Q443:Q444"/>
    <mergeCell ref="R443:R444"/>
    <mergeCell ref="S443:S444"/>
    <mergeCell ref="H443:H444"/>
    <mergeCell ref="I443:I444"/>
    <mergeCell ref="J443:J444"/>
    <mergeCell ref="K443:K444"/>
    <mergeCell ref="L443:L444"/>
    <mergeCell ref="M443:M444"/>
    <mergeCell ref="R441:R442"/>
    <mergeCell ref="S441:S442"/>
    <mergeCell ref="T441:U442"/>
    <mergeCell ref="V441:V442"/>
    <mergeCell ref="B443:B444"/>
    <mergeCell ref="C443:C444"/>
    <mergeCell ref="D443:D444"/>
    <mergeCell ref="E443:E444"/>
    <mergeCell ref="F443:F444"/>
    <mergeCell ref="G443:G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S397:S398"/>
    <mergeCell ref="T397:T398"/>
    <mergeCell ref="U397:U398"/>
    <mergeCell ref="V397:V398"/>
    <mergeCell ref="B399:B400"/>
    <mergeCell ref="C399:C400"/>
    <mergeCell ref="D399:E400"/>
    <mergeCell ref="F399:F400"/>
    <mergeCell ref="G399:G400"/>
    <mergeCell ref="H399:I400"/>
    <mergeCell ref="M397:M398"/>
    <mergeCell ref="N397:N398"/>
    <mergeCell ref="O397:O398"/>
    <mergeCell ref="P397:P398"/>
    <mergeCell ref="Q397:Q398"/>
    <mergeCell ref="R397:R398"/>
    <mergeCell ref="G397:G398"/>
    <mergeCell ref="H397:H398"/>
    <mergeCell ref="I397:I398"/>
    <mergeCell ref="J397:J398"/>
    <mergeCell ref="K397:K398"/>
    <mergeCell ref="L397:L398"/>
    <mergeCell ref="P395:Q396"/>
    <mergeCell ref="R395:R396"/>
    <mergeCell ref="S395:S396"/>
    <mergeCell ref="T395:U396"/>
    <mergeCell ref="V395:V396"/>
    <mergeCell ref="B397:B398"/>
    <mergeCell ref="C397:C398"/>
    <mergeCell ref="D397:D398"/>
    <mergeCell ref="E397:E398"/>
    <mergeCell ref="F397:F398"/>
    <mergeCell ref="H395:I396"/>
    <mergeCell ref="J395:J396"/>
    <mergeCell ref="K395:K396"/>
    <mergeCell ref="L395:M396"/>
    <mergeCell ref="N395:N396"/>
    <mergeCell ref="O395:O396"/>
    <mergeCell ref="D394:F394"/>
    <mergeCell ref="H394:J394"/>
    <mergeCell ref="L394:N394"/>
    <mergeCell ref="P394:R394"/>
    <mergeCell ref="T394:V394"/>
    <mergeCell ref="B395:B396"/>
    <mergeCell ref="C395:C396"/>
    <mergeCell ref="D395:E396"/>
    <mergeCell ref="F395:F396"/>
    <mergeCell ref="G395:G396"/>
    <mergeCell ref="T391:T392"/>
    <mergeCell ref="U391:U392"/>
    <mergeCell ref="V391:V392"/>
    <mergeCell ref="D393:F393"/>
    <mergeCell ref="H393:J393"/>
    <mergeCell ref="L393:N393"/>
    <mergeCell ref="P393:R393"/>
    <mergeCell ref="T393:V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B373:B374"/>
    <mergeCell ref="C373:C374"/>
    <mergeCell ref="D373:E374"/>
    <mergeCell ref="F373:F374"/>
    <mergeCell ref="G373:G374"/>
    <mergeCell ref="H373:I374"/>
    <mergeCell ref="R370:R371"/>
    <mergeCell ref="S370:S371"/>
    <mergeCell ref="T370:U371"/>
    <mergeCell ref="V370:V371"/>
    <mergeCell ref="D372:F372"/>
    <mergeCell ref="H372:J372"/>
    <mergeCell ref="L372:N372"/>
    <mergeCell ref="P372:R372"/>
    <mergeCell ref="T372:V372"/>
    <mergeCell ref="J370:J371"/>
    <mergeCell ref="K370:K371"/>
    <mergeCell ref="L370:M371"/>
    <mergeCell ref="N370:N371"/>
    <mergeCell ref="O370:O371"/>
    <mergeCell ref="P370:Q371"/>
    <mergeCell ref="B370:B371"/>
    <mergeCell ref="C370:C371"/>
    <mergeCell ref="D370:E371"/>
    <mergeCell ref="F370:F371"/>
    <mergeCell ref="G370:G371"/>
    <mergeCell ref="H370:I371"/>
    <mergeCell ref="R367:R368"/>
    <mergeCell ref="S367:S368"/>
    <mergeCell ref="T367:U368"/>
    <mergeCell ref="V367:V368"/>
    <mergeCell ref="D369:F369"/>
    <mergeCell ref="H369:J369"/>
    <mergeCell ref="L369:N369"/>
    <mergeCell ref="P369:R369"/>
    <mergeCell ref="T369:V369"/>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S325:S326"/>
    <mergeCell ref="T325:T326"/>
    <mergeCell ref="U325:U326"/>
    <mergeCell ref="V325:V326"/>
    <mergeCell ref="B327:B328"/>
    <mergeCell ref="C327:C328"/>
    <mergeCell ref="D327:E328"/>
    <mergeCell ref="F327:F328"/>
    <mergeCell ref="G327:G328"/>
    <mergeCell ref="H327:I328"/>
    <mergeCell ref="M325:M326"/>
    <mergeCell ref="N325:N326"/>
    <mergeCell ref="O325:O326"/>
    <mergeCell ref="P325:P326"/>
    <mergeCell ref="Q325:Q326"/>
    <mergeCell ref="R325:R326"/>
    <mergeCell ref="G325:G326"/>
    <mergeCell ref="H325:H326"/>
    <mergeCell ref="I325:I326"/>
    <mergeCell ref="J325:J326"/>
    <mergeCell ref="K325:K326"/>
    <mergeCell ref="L325:L326"/>
    <mergeCell ref="D324:F324"/>
    <mergeCell ref="H324:J324"/>
    <mergeCell ref="L324:N324"/>
    <mergeCell ref="P324:R324"/>
    <mergeCell ref="T324:V324"/>
    <mergeCell ref="B325:B326"/>
    <mergeCell ref="C325:C326"/>
    <mergeCell ref="D325:D326"/>
    <mergeCell ref="E325:E326"/>
    <mergeCell ref="F325:F326"/>
    <mergeCell ref="D322:V322"/>
    <mergeCell ref="D323:F323"/>
    <mergeCell ref="H323:J323"/>
    <mergeCell ref="L323:N323"/>
    <mergeCell ref="P323:R323"/>
    <mergeCell ref="T323:V323"/>
    <mergeCell ref="U313:U314"/>
    <mergeCell ref="V313:V314"/>
    <mergeCell ref="B319:V319"/>
    <mergeCell ref="D321:F321"/>
    <mergeCell ref="H321:J321"/>
    <mergeCell ref="L321:N321"/>
    <mergeCell ref="P321:R321"/>
    <mergeCell ref="T321:V321"/>
    <mergeCell ref="B318:V318"/>
    <mergeCell ref="O313:O314"/>
    <mergeCell ref="P313:P314"/>
    <mergeCell ref="Q313:Q314"/>
    <mergeCell ref="R313:R314"/>
    <mergeCell ref="S313:S314"/>
    <mergeCell ref="T313:T314"/>
    <mergeCell ref="I313:I314"/>
    <mergeCell ref="J313:J314"/>
    <mergeCell ref="K313:K314"/>
    <mergeCell ref="L313:L314"/>
    <mergeCell ref="M313:M314"/>
    <mergeCell ref="N313:N314"/>
    <mergeCell ref="S311:S312"/>
    <mergeCell ref="T311:U312"/>
    <mergeCell ref="V311:V312"/>
    <mergeCell ref="B313:B314"/>
    <mergeCell ref="C313:C314"/>
    <mergeCell ref="D313:D314"/>
    <mergeCell ref="E313:E314"/>
    <mergeCell ref="F313:F314"/>
    <mergeCell ref="G313:G314"/>
    <mergeCell ref="H313:H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T267:T268"/>
    <mergeCell ref="U267:U268"/>
    <mergeCell ref="V267:V268"/>
    <mergeCell ref="B269:B270"/>
    <mergeCell ref="C269:C270"/>
    <mergeCell ref="D269:E270"/>
    <mergeCell ref="F269:F270"/>
    <mergeCell ref="G269:G270"/>
    <mergeCell ref="H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R265:R266"/>
    <mergeCell ref="S265:S266"/>
    <mergeCell ref="T265:U266"/>
    <mergeCell ref="V265:V266"/>
    <mergeCell ref="B267:B268"/>
    <mergeCell ref="C267:C268"/>
    <mergeCell ref="D267:D268"/>
    <mergeCell ref="E267:E268"/>
    <mergeCell ref="F267:F268"/>
    <mergeCell ref="G267:G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T260:T261"/>
    <mergeCell ref="U260:U261"/>
    <mergeCell ref="V260:V261"/>
    <mergeCell ref="D262:F262"/>
    <mergeCell ref="H262:J262"/>
    <mergeCell ref="L262:N262"/>
    <mergeCell ref="P262:R262"/>
    <mergeCell ref="T262:V262"/>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D194:V194"/>
    <mergeCell ref="D195:F195"/>
    <mergeCell ref="H195:J195"/>
    <mergeCell ref="L195:N195"/>
    <mergeCell ref="P195:R195"/>
    <mergeCell ref="T195:V195"/>
    <mergeCell ref="S185:S186"/>
    <mergeCell ref="T185:T186"/>
    <mergeCell ref="U185:U186"/>
    <mergeCell ref="V185:V186"/>
    <mergeCell ref="B191:V191"/>
    <mergeCell ref="D193:F193"/>
    <mergeCell ref="H193:J193"/>
    <mergeCell ref="L193:N193"/>
    <mergeCell ref="P193:R193"/>
    <mergeCell ref="T193:V193"/>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Q184"/>
    <mergeCell ref="R183:R184"/>
    <mergeCell ref="S183:S184"/>
    <mergeCell ref="T183:U184"/>
    <mergeCell ref="V183:V184"/>
    <mergeCell ref="B185:B186"/>
    <mergeCell ref="C185:C186"/>
    <mergeCell ref="D185:D186"/>
    <mergeCell ref="E185:E186"/>
    <mergeCell ref="F185:F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T167:V167"/>
    <mergeCell ref="D168:F168"/>
    <mergeCell ref="H168:J168"/>
    <mergeCell ref="L168:N168"/>
    <mergeCell ref="P168:R168"/>
    <mergeCell ref="T168:V168"/>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S129:S130"/>
    <mergeCell ref="T129:U130"/>
    <mergeCell ref="V129:V130"/>
    <mergeCell ref="D131:F131"/>
    <mergeCell ref="H131:J131"/>
    <mergeCell ref="L131:N131"/>
    <mergeCell ref="P131:R131"/>
    <mergeCell ref="T131:V131"/>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R115:R116"/>
    <mergeCell ref="S115:S116"/>
    <mergeCell ref="T115:V116"/>
    <mergeCell ref="B117:B118"/>
    <mergeCell ref="C117:C118"/>
    <mergeCell ref="D117:E118"/>
    <mergeCell ref="F117:F118"/>
    <mergeCell ref="G117:G118"/>
    <mergeCell ref="H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2:S113"/>
    <mergeCell ref="T112:T113"/>
    <mergeCell ref="U112:U113"/>
    <mergeCell ref="V112:V113"/>
    <mergeCell ref="D114:F114"/>
    <mergeCell ref="H114:J114"/>
    <mergeCell ref="L114:N114"/>
    <mergeCell ref="P114:R114"/>
    <mergeCell ref="T114:V114"/>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D109:V109"/>
    <mergeCell ref="D110:F110"/>
    <mergeCell ref="H110:J110"/>
    <mergeCell ref="L110:N110"/>
    <mergeCell ref="P110:R110"/>
    <mergeCell ref="T110:V110"/>
    <mergeCell ref="T100:T101"/>
    <mergeCell ref="U100:U101"/>
    <mergeCell ref="V100:V101"/>
    <mergeCell ref="B106:V106"/>
    <mergeCell ref="D108:F108"/>
    <mergeCell ref="H108:J108"/>
    <mergeCell ref="L108:N108"/>
    <mergeCell ref="P108:R108"/>
    <mergeCell ref="T108:V108"/>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L86:N87"/>
    <mergeCell ref="O86:O87"/>
    <mergeCell ref="P86:R87"/>
    <mergeCell ref="S86:S87"/>
    <mergeCell ref="T86:U87"/>
    <mergeCell ref="V86:V87"/>
    <mergeCell ref="P84:R85"/>
    <mergeCell ref="S84:S85"/>
    <mergeCell ref="T84:U85"/>
    <mergeCell ref="V84:V85"/>
    <mergeCell ref="B86:B87"/>
    <mergeCell ref="C86:C87"/>
    <mergeCell ref="D86:F87"/>
    <mergeCell ref="G86:G87"/>
    <mergeCell ref="H86:J87"/>
    <mergeCell ref="K86:K87"/>
    <mergeCell ref="U82:U83"/>
    <mergeCell ref="V82:V83"/>
    <mergeCell ref="B84:B85"/>
    <mergeCell ref="C84:C85"/>
    <mergeCell ref="D84:F85"/>
    <mergeCell ref="G84:G85"/>
    <mergeCell ref="H84:J85"/>
    <mergeCell ref="K84:K85"/>
    <mergeCell ref="L84:N85"/>
    <mergeCell ref="O84:O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V78:V79"/>
    <mergeCell ref="B80:B81"/>
    <mergeCell ref="C80:C81"/>
    <mergeCell ref="D80:F81"/>
    <mergeCell ref="G80:G81"/>
    <mergeCell ref="H80:J81"/>
    <mergeCell ref="K80:K81"/>
    <mergeCell ref="L80:N81"/>
    <mergeCell ref="O80:O81"/>
    <mergeCell ref="P80:R81"/>
    <mergeCell ref="K78:K79"/>
    <mergeCell ref="L78:N79"/>
    <mergeCell ref="O78:O79"/>
    <mergeCell ref="P78:R79"/>
    <mergeCell ref="S78:S79"/>
    <mergeCell ref="T78:U79"/>
    <mergeCell ref="O76:O77"/>
    <mergeCell ref="P76:R77"/>
    <mergeCell ref="S76:S77"/>
    <mergeCell ref="T76:U77"/>
    <mergeCell ref="V76:V77"/>
    <mergeCell ref="B78:B79"/>
    <mergeCell ref="C78:C79"/>
    <mergeCell ref="D78:F79"/>
    <mergeCell ref="G78:G79"/>
    <mergeCell ref="H78:J79"/>
    <mergeCell ref="T74:T75"/>
    <mergeCell ref="U74:U75"/>
    <mergeCell ref="V74:V75"/>
    <mergeCell ref="B76:B77"/>
    <mergeCell ref="C76:C77"/>
    <mergeCell ref="D76:F77"/>
    <mergeCell ref="G76:G77"/>
    <mergeCell ref="H76:J77"/>
    <mergeCell ref="K76:K77"/>
    <mergeCell ref="L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L66:N67"/>
    <mergeCell ref="O66:O67"/>
    <mergeCell ref="P66:R67"/>
    <mergeCell ref="S66:S67"/>
    <mergeCell ref="T66:U67"/>
    <mergeCell ref="V66:V67"/>
    <mergeCell ref="R64:R65"/>
    <mergeCell ref="S64:S65"/>
    <mergeCell ref="T64:U65"/>
    <mergeCell ref="V64:V65"/>
    <mergeCell ref="B66:B67"/>
    <mergeCell ref="C66:C67"/>
    <mergeCell ref="D66:F67"/>
    <mergeCell ref="G66:G67"/>
    <mergeCell ref="H66:J67"/>
    <mergeCell ref="K66:K67"/>
    <mergeCell ref="J64:J65"/>
    <mergeCell ref="K64:K65"/>
    <mergeCell ref="L64:M65"/>
    <mergeCell ref="N64:N65"/>
    <mergeCell ref="O64:O65"/>
    <mergeCell ref="P64:Q65"/>
    <mergeCell ref="B64:B65"/>
    <mergeCell ref="C64:C65"/>
    <mergeCell ref="D64:E65"/>
    <mergeCell ref="F64:F65"/>
    <mergeCell ref="G64:G65"/>
    <mergeCell ref="H64:I65"/>
    <mergeCell ref="L62:N63"/>
    <mergeCell ref="O62:O63"/>
    <mergeCell ref="P62:R63"/>
    <mergeCell ref="S62:S63"/>
    <mergeCell ref="T62:U63"/>
    <mergeCell ref="V62:V63"/>
    <mergeCell ref="R60:R61"/>
    <mergeCell ref="S60:S61"/>
    <mergeCell ref="T60:U61"/>
    <mergeCell ref="V60:V61"/>
    <mergeCell ref="B62:B63"/>
    <mergeCell ref="C62:C63"/>
    <mergeCell ref="D62:F63"/>
    <mergeCell ref="G62:G63"/>
    <mergeCell ref="H62:J63"/>
    <mergeCell ref="K62:K63"/>
    <mergeCell ref="J60:J61"/>
    <mergeCell ref="K60:K61"/>
    <mergeCell ref="L60:M61"/>
    <mergeCell ref="N60:N61"/>
    <mergeCell ref="O60:O61"/>
    <mergeCell ref="P60:Q61"/>
    <mergeCell ref="B60:B61"/>
    <mergeCell ref="C60:C61"/>
    <mergeCell ref="D60:E61"/>
    <mergeCell ref="F60:F61"/>
    <mergeCell ref="G60:G61"/>
    <mergeCell ref="H60:I61"/>
    <mergeCell ref="L58:N59"/>
    <mergeCell ref="O58:O59"/>
    <mergeCell ref="P58:R59"/>
    <mergeCell ref="S58:S59"/>
    <mergeCell ref="T58:U59"/>
    <mergeCell ref="V58:V59"/>
    <mergeCell ref="R56:R57"/>
    <mergeCell ref="S56:S57"/>
    <mergeCell ref="T56:U57"/>
    <mergeCell ref="V56:V57"/>
    <mergeCell ref="B58:B59"/>
    <mergeCell ref="C58:C59"/>
    <mergeCell ref="D58:F59"/>
    <mergeCell ref="G58:G59"/>
    <mergeCell ref="H58:J59"/>
    <mergeCell ref="K58:K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L40:N41"/>
    <mergeCell ref="O40:O41"/>
    <mergeCell ref="P40:R41"/>
    <mergeCell ref="S40:S41"/>
    <mergeCell ref="T40:U41"/>
    <mergeCell ref="V40:V41"/>
    <mergeCell ref="R38:R39"/>
    <mergeCell ref="S38:S39"/>
    <mergeCell ref="T38:U39"/>
    <mergeCell ref="V38:V39"/>
    <mergeCell ref="B40:B41"/>
    <mergeCell ref="C40:C41"/>
    <mergeCell ref="D40:F41"/>
    <mergeCell ref="G40:G41"/>
    <mergeCell ref="H40:J41"/>
    <mergeCell ref="K40:K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V15"/>
    <mergeCell ref="D16:F16"/>
    <mergeCell ref="H16:J16"/>
    <mergeCell ref="L16:N16"/>
    <mergeCell ref="P16:R16"/>
    <mergeCell ref="T16:V16"/>
    <mergeCell ref="B12:V12"/>
    <mergeCell ref="D14:F14"/>
    <mergeCell ref="H14:J14"/>
    <mergeCell ref="L14:N14"/>
    <mergeCell ref="P14:R14"/>
    <mergeCell ref="T14:V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27.7109375" bestFit="1" customWidth="1"/>
    <col min="2" max="3" width="36.5703125" customWidth="1"/>
    <col min="4" max="4" width="8" customWidth="1"/>
    <col min="5" max="5" width="21.140625" customWidth="1"/>
    <col min="6" max="7" width="36.5703125" customWidth="1"/>
    <col min="8" max="8" width="8" customWidth="1"/>
    <col min="9" max="9" width="15.5703125" customWidth="1"/>
    <col min="10" max="11" width="36.5703125" customWidth="1"/>
    <col min="12" max="12" width="8" customWidth="1"/>
    <col min="13" max="13" width="21.140625" customWidth="1"/>
    <col min="14" max="14" width="6.85546875" customWidth="1"/>
    <col min="15" max="15" width="36.5703125" customWidth="1"/>
    <col min="16" max="16" width="8" customWidth="1"/>
    <col min="17" max="17" width="14.28515625" customWidth="1"/>
    <col min="18" max="18" width="6.85546875" customWidth="1"/>
    <col min="19" max="19" width="36.5703125" customWidth="1"/>
    <col min="20" max="20" width="8" customWidth="1"/>
    <col min="21" max="21" width="14.28515625" customWidth="1"/>
    <col min="22" max="22" width="6.85546875" customWidth="1"/>
    <col min="23" max="23" width="36.5703125" customWidth="1"/>
    <col min="24" max="24" width="8" customWidth="1"/>
    <col min="25" max="25" width="21.140625" customWidth="1"/>
    <col min="26" max="26" width="36.5703125" customWidth="1"/>
  </cols>
  <sheetData>
    <row r="1" spans="1:26" ht="15" customHeight="1">
      <c r="A1" s="7" t="s">
        <v>9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4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942</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72" t="s">
        <v>943</v>
      </c>
      <c r="C7" s="72"/>
      <c r="D7" s="72"/>
      <c r="E7" s="72"/>
      <c r="F7" s="72"/>
      <c r="G7" s="72"/>
      <c r="H7" s="72"/>
      <c r="I7" s="72"/>
      <c r="J7" s="72"/>
      <c r="K7" s="72"/>
      <c r="L7" s="72"/>
      <c r="M7" s="72"/>
      <c r="N7" s="72"/>
      <c r="O7" s="72"/>
      <c r="P7" s="72"/>
      <c r="Q7" s="72"/>
      <c r="R7" s="72"/>
      <c r="S7" s="72"/>
      <c r="T7" s="72"/>
      <c r="U7" s="72"/>
      <c r="V7" s="72"/>
      <c r="W7" s="72"/>
      <c r="X7" s="72"/>
      <c r="Y7" s="72"/>
      <c r="Z7" s="7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50" t="s">
        <v>944</v>
      </c>
      <c r="C9" s="50"/>
      <c r="D9" s="50"/>
      <c r="E9" s="50"/>
      <c r="F9" s="50"/>
      <c r="G9" s="50"/>
      <c r="H9" s="50"/>
      <c r="I9" s="50"/>
      <c r="J9" s="50"/>
      <c r="K9" s="50"/>
      <c r="L9" s="50"/>
      <c r="M9" s="50"/>
      <c r="N9" s="50"/>
      <c r="O9" s="50"/>
      <c r="P9" s="50"/>
      <c r="Q9" s="50"/>
      <c r="R9" s="50"/>
      <c r="S9" s="50"/>
      <c r="T9" s="50"/>
      <c r="U9" s="50"/>
      <c r="V9" s="50"/>
      <c r="W9" s="50"/>
      <c r="X9" s="50"/>
      <c r="Y9" s="50"/>
      <c r="Z9" s="5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4" customHeight="1">
      <c r="A11" s="12"/>
      <c r="B11" s="72" t="s">
        <v>945</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ht="24" customHeight="1">
      <c r="A12" s="12"/>
      <c r="B12" s="72" t="s">
        <v>946</v>
      </c>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ht="24" customHeight="1">
      <c r="A13" s="12"/>
      <c r="B13" s="72" t="s">
        <v>947</v>
      </c>
      <c r="C13" s="72"/>
      <c r="D13" s="72"/>
      <c r="E13" s="72"/>
      <c r="F13" s="72"/>
      <c r="G13" s="72"/>
      <c r="H13" s="72"/>
      <c r="I13" s="72"/>
      <c r="J13" s="72"/>
      <c r="K13" s="72"/>
      <c r="L13" s="72"/>
      <c r="M13" s="72"/>
      <c r="N13" s="72"/>
      <c r="O13" s="72"/>
      <c r="P13" s="72"/>
      <c r="Q13" s="72"/>
      <c r="R13" s="72"/>
      <c r="S13" s="72"/>
      <c r="T13" s="72"/>
      <c r="U13" s="72"/>
      <c r="V13" s="72"/>
      <c r="W13" s="72"/>
      <c r="X13" s="72"/>
      <c r="Y13" s="72"/>
      <c r="Z13" s="72"/>
    </row>
    <row r="14" spans="1:26">
      <c r="A14" s="12"/>
      <c r="B14" s="50" t="s">
        <v>948</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2"/>
      <c r="B15" s="49" t="s">
        <v>949</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2"/>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15.75" thickBot="1">
      <c r="A19" s="12"/>
      <c r="B19" s="123" t="s">
        <v>516</v>
      </c>
      <c r="C19" s="16"/>
      <c r="D19" s="83" t="s">
        <v>950</v>
      </c>
      <c r="E19" s="83"/>
      <c r="F19" s="83"/>
      <c r="G19" s="16"/>
      <c r="H19" s="83" t="s">
        <v>951</v>
      </c>
      <c r="I19" s="83"/>
      <c r="J19" s="83"/>
      <c r="K19" s="16"/>
      <c r="L19" s="83" t="s">
        <v>952</v>
      </c>
      <c r="M19" s="83"/>
      <c r="N19" s="83"/>
      <c r="O19" s="16"/>
      <c r="P19" s="83" t="s">
        <v>953</v>
      </c>
      <c r="Q19" s="83"/>
      <c r="R19" s="83"/>
      <c r="S19" s="16"/>
      <c r="T19" s="83" t="s">
        <v>954</v>
      </c>
      <c r="U19" s="83"/>
      <c r="V19" s="83"/>
      <c r="W19" s="16"/>
      <c r="X19" s="83" t="s">
        <v>824</v>
      </c>
      <c r="Y19" s="83"/>
      <c r="Z19" s="83"/>
    </row>
    <row r="20" spans="1:26">
      <c r="A20" s="12"/>
      <c r="B20" s="77"/>
      <c r="C20" s="16"/>
      <c r="D20" s="85" t="s">
        <v>262</v>
      </c>
      <c r="E20" s="85"/>
      <c r="F20" s="85"/>
      <c r="G20" s="85"/>
      <c r="H20" s="85"/>
      <c r="I20" s="85"/>
      <c r="J20" s="85"/>
      <c r="K20" s="85"/>
      <c r="L20" s="85"/>
      <c r="M20" s="85"/>
      <c r="N20" s="85"/>
      <c r="O20" s="85"/>
      <c r="P20" s="85"/>
      <c r="Q20" s="85"/>
      <c r="R20" s="85"/>
      <c r="S20" s="85"/>
      <c r="T20" s="85"/>
      <c r="U20" s="85"/>
      <c r="V20" s="85"/>
      <c r="W20" s="85"/>
      <c r="X20" s="85"/>
      <c r="Y20" s="85"/>
      <c r="Z20" s="85"/>
    </row>
    <row r="21" spans="1:26">
      <c r="A21" s="12"/>
      <c r="B21" s="16"/>
      <c r="C21" s="16"/>
      <c r="D21" s="27"/>
      <c r="E21" s="27"/>
      <c r="F21" s="27"/>
      <c r="G21" s="16"/>
      <c r="H21" s="27"/>
      <c r="I21" s="27"/>
      <c r="J21" s="27"/>
      <c r="K21" s="16"/>
      <c r="L21" s="27"/>
      <c r="M21" s="27"/>
      <c r="N21" s="27"/>
      <c r="O21" s="16"/>
      <c r="P21" s="27"/>
      <c r="Q21" s="27"/>
      <c r="R21" s="27"/>
      <c r="S21" s="16"/>
      <c r="T21" s="27"/>
      <c r="U21" s="27"/>
      <c r="V21" s="27"/>
      <c r="W21" s="16"/>
      <c r="X21" s="27"/>
      <c r="Y21" s="27"/>
      <c r="Z21" s="27"/>
    </row>
    <row r="22" spans="1:26">
      <c r="A22" s="12"/>
      <c r="B22" s="76" t="s">
        <v>401</v>
      </c>
      <c r="C22" s="16"/>
      <c r="D22" s="87"/>
      <c r="E22" s="87"/>
      <c r="F22" s="87"/>
      <c r="G22" s="16"/>
      <c r="H22" s="87"/>
      <c r="I22" s="87"/>
      <c r="J22" s="87"/>
      <c r="K22" s="16"/>
      <c r="L22" s="87"/>
      <c r="M22" s="87"/>
      <c r="N22" s="87"/>
      <c r="O22" s="16"/>
      <c r="P22" s="87"/>
      <c r="Q22" s="87"/>
      <c r="R22" s="87"/>
      <c r="S22" s="16"/>
      <c r="T22" s="87"/>
      <c r="U22" s="87"/>
      <c r="V22" s="87"/>
      <c r="W22" s="16"/>
      <c r="X22" s="87"/>
      <c r="Y22" s="87"/>
      <c r="Z22" s="87"/>
    </row>
    <row r="23" spans="1:26">
      <c r="A23" s="12"/>
      <c r="B23" s="87" t="s">
        <v>955</v>
      </c>
      <c r="C23" s="27"/>
      <c r="D23" s="87" t="s">
        <v>241</v>
      </c>
      <c r="E23" s="89">
        <v>2552</v>
      </c>
      <c r="F23" s="27"/>
      <c r="G23" s="27"/>
      <c r="H23" s="87" t="s">
        <v>241</v>
      </c>
      <c r="I23" s="88">
        <v>187</v>
      </c>
      <c r="J23" s="27"/>
      <c r="K23" s="27"/>
      <c r="L23" s="87" t="s">
        <v>241</v>
      </c>
      <c r="M23" s="89">
        <v>1522</v>
      </c>
      <c r="N23" s="27"/>
      <c r="O23" s="27"/>
      <c r="P23" s="87" t="s">
        <v>241</v>
      </c>
      <c r="Q23" s="88" t="s">
        <v>300</v>
      </c>
      <c r="R23" s="87" t="s">
        <v>267</v>
      </c>
      <c r="S23" s="27"/>
      <c r="T23" s="87" t="s">
        <v>241</v>
      </c>
      <c r="U23" s="88" t="s">
        <v>310</v>
      </c>
      <c r="V23" s="87" t="s">
        <v>267</v>
      </c>
      <c r="W23" s="27"/>
      <c r="X23" s="87" t="s">
        <v>241</v>
      </c>
      <c r="Y23" s="89">
        <v>4189</v>
      </c>
      <c r="Z23" s="27"/>
    </row>
    <row r="24" spans="1:26">
      <c r="A24" s="12"/>
      <c r="B24" s="87"/>
      <c r="C24" s="27"/>
      <c r="D24" s="87"/>
      <c r="E24" s="89"/>
      <c r="F24" s="27"/>
      <c r="G24" s="27"/>
      <c r="H24" s="87"/>
      <c r="I24" s="88"/>
      <c r="J24" s="27"/>
      <c r="K24" s="27"/>
      <c r="L24" s="87"/>
      <c r="M24" s="89"/>
      <c r="N24" s="27"/>
      <c r="O24" s="27"/>
      <c r="P24" s="87"/>
      <c r="Q24" s="88"/>
      <c r="R24" s="87"/>
      <c r="S24" s="27"/>
      <c r="T24" s="87"/>
      <c r="U24" s="88"/>
      <c r="V24" s="87"/>
      <c r="W24" s="27"/>
      <c r="X24" s="87"/>
      <c r="Y24" s="89"/>
      <c r="Z24" s="27"/>
    </row>
    <row r="25" spans="1:26">
      <c r="A25" s="12"/>
      <c r="B25" s="87" t="s">
        <v>956</v>
      </c>
      <c r="C25" s="27"/>
      <c r="D25" s="88" t="s">
        <v>296</v>
      </c>
      <c r="E25" s="88"/>
      <c r="F25" s="27"/>
      <c r="G25" s="27"/>
      <c r="H25" s="88" t="s">
        <v>296</v>
      </c>
      <c r="I25" s="88"/>
      <c r="J25" s="27"/>
      <c r="K25" s="27"/>
      <c r="L25" s="88">
        <v>249</v>
      </c>
      <c r="M25" s="88"/>
      <c r="N25" s="27"/>
      <c r="O25" s="27"/>
      <c r="P25" s="88" t="s">
        <v>296</v>
      </c>
      <c r="Q25" s="88"/>
      <c r="R25" s="27"/>
      <c r="S25" s="27"/>
      <c r="T25" s="88" t="s">
        <v>957</v>
      </c>
      <c r="U25" s="88"/>
      <c r="V25" s="87" t="s">
        <v>267</v>
      </c>
      <c r="W25" s="27"/>
      <c r="X25" s="88" t="s">
        <v>296</v>
      </c>
      <c r="Y25" s="88"/>
      <c r="Z25" s="27"/>
    </row>
    <row r="26" spans="1:26" ht="15.75" thickBot="1">
      <c r="A26" s="12"/>
      <c r="B26" s="87"/>
      <c r="C26" s="27"/>
      <c r="D26" s="90"/>
      <c r="E26" s="90"/>
      <c r="F26" s="38"/>
      <c r="G26" s="27"/>
      <c r="H26" s="90"/>
      <c r="I26" s="90"/>
      <c r="J26" s="38"/>
      <c r="K26" s="27"/>
      <c r="L26" s="90"/>
      <c r="M26" s="90"/>
      <c r="N26" s="38"/>
      <c r="O26" s="27"/>
      <c r="P26" s="90"/>
      <c r="Q26" s="90"/>
      <c r="R26" s="38"/>
      <c r="S26" s="27"/>
      <c r="T26" s="90"/>
      <c r="U26" s="90"/>
      <c r="V26" s="93"/>
      <c r="W26" s="27"/>
      <c r="X26" s="90"/>
      <c r="Y26" s="90"/>
      <c r="Z26" s="38"/>
    </row>
    <row r="27" spans="1:26">
      <c r="A27" s="12"/>
      <c r="B27" s="86" t="s">
        <v>34</v>
      </c>
      <c r="C27" s="27"/>
      <c r="D27" s="95">
        <v>2552</v>
      </c>
      <c r="E27" s="95"/>
      <c r="F27" s="43"/>
      <c r="G27" s="27"/>
      <c r="H27" s="94">
        <v>187</v>
      </c>
      <c r="I27" s="94"/>
      <c r="J27" s="43"/>
      <c r="K27" s="27"/>
      <c r="L27" s="95">
        <v>1771</v>
      </c>
      <c r="M27" s="95"/>
      <c r="N27" s="43"/>
      <c r="O27" s="27"/>
      <c r="P27" s="94" t="s">
        <v>300</v>
      </c>
      <c r="Q27" s="94"/>
      <c r="R27" s="92" t="s">
        <v>267</v>
      </c>
      <c r="S27" s="27"/>
      <c r="T27" s="94" t="s">
        <v>958</v>
      </c>
      <c r="U27" s="94"/>
      <c r="V27" s="92" t="s">
        <v>267</v>
      </c>
      <c r="W27" s="27"/>
      <c r="X27" s="95">
        <v>4189</v>
      </c>
      <c r="Y27" s="95"/>
      <c r="Z27" s="43"/>
    </row>
    <row r="28" spans="1:26">
      <c r="A28" s="12"/>
      <c r="B28" s="86"/>
      <c r="C28" s="27"/>
      <c r="D28" s="89"/>
      <c r="E28" s="89"/>
      <c r="F28" s="27"/>
      <c r="G28" s="27"/>
      <c r="H28" s="88"/>
      <c r="I28" s="88"/>
      <c r="J28" s="27"/>
      <c r="K28" s="27"/>
      <c r="L28" s="162"/>
      <c r="M28" s="162"/>
      <c r="N28" s="65"/>
      <c r="O28" s="27"/>
      <c r="P28" s="88"/>
      <c r="Q28" s="88"/>
      <c r="R28" s="87"/>
      <c r="S28" s="27"/>
      <c r="T28" s="88"/>
      <c r="U28" s="88"/>
      <c r="V28" s="87"/>
      <c r="W28" s="27"/>
      <c r="X28" s="89"/>
      <c r="Y28" s="89"/>
      <c r="Z28" s="27"/>
    </row>
    <row r="29" spans="1:26">
      <c r="A29" s="12"/>
      <c r="B29" s="87" t="s">
        <v>959</v>
      </c>
      <c r="C29" s="27"/>
      <c r="D29" s="88">
        <v>131</v>
      </c>
      <c r="E29" s="88"/>
      <c r="F29" s="27"/>
      <c r="G29" s="27"/>
      <c r="H29" s="88">
        <v>33</v>
      </c>
      <c r="I29" s="88"/>
      <c r="J29" s="27"/>
      <c r="K29" s="27"/>
      <c r="L29" s="88">
        <v>91</v>
      </c>
      <c r="M29" s="88"/>
      <c r="N29" s="27"/>
      <c r="O29" s="27"/>
      <c r="P29" s="88">
        <v>11</v>
      </c>
      <c r="Q29" s="88"/>
      <c r="R29" s="27"/>
      <c r="S29" s="27"/>
      <c r="T29" s="88" t="s">
        <v>296</v>
      </c>
      <c r="U29" s="88"/>
      <c r="V29" s="27"/>
      <c r="W29" s="27"/>
      <c r="X29" s="88">
        <v>266</v>
      </c>
      <c r="Y29" s="88"/>
      <c r="Z29" s="27"/>
    </row>
    <row r="30" spans="1:26">
      <c r="A30" s="12"/>
      <c r="B30" s="87"/>
      <c r="C30" s="27"/>
      <c r="D30" s="88"/>
      <c r="E30" s="88"/>
      <c r="F30" s="27"/>
      <c r="G30" s="27"/>
      <c r="H30" s="88"/>
      <c r="I30" s="88"/>
      <c r="J30" s="27"/>
      <c r="K30" s="27"/>
      <c r="L30" s="88"/>
      <c r="M30" s="88"/>
      <c r="N30" s="27"/>
      <c r="O30" s="27"/>
      <c r="P30" s="88"/>
      <c r="Q30" s="88"/>
      <c r="R30" s="27"/>
      <c r="S30" s="27"/>
      <c r="T30" s="88"/>
      <c r="U30" s="88"/>
      <c r="V30" s="27"/>
      <c r="W30" s="27"/>
      <c r="X30" s="88"/>
      <c r="Y30" s="88"/>
      <c r="Z30" s="27"/>
    </row>
    <row r="31" spans="1:26">
      <c r="A31" s="12"/>
      <c r="B31" s="87" t="s">
        <v>47</v>
      </c>
      <c r="C31" s="27"/>
      <c r="D31" s="88">
        <v>15</v>
      </c>
      <c r="E31" s="88"/>
      <c r="F31" s="27"/>
      <c r="G31" s="27"/>
      <c r="H31" s="88" t="s">
        <v>296</v>
      </c>
      <c r="I31" s="88"/>
      <c r="J31" s="27"/>
      <c r="K31" s="27"/>
      <c r="L31" s="88">
        <v>14</v>
      </c>
      <c r="M31" s="88"/>
      <c r="N31" s="27"/>
      <c r="O31" s="27"/>
      <c r="P31" s="88">
        <v>3</v>
      </c>
      <c r="Q31" s="88"/>
      <c r="R31" s="27"/>
      <c r="S31" s="27"/>
      <c r="T31" s="88" t="s">
        <v>313</v>
      </c>
      <c r="U31" s="88"/>
      <c r="V31" s="87" t="s">
        <v>267</v>
      </c>
      <c r="W31" s="27"/>
      <c r="X31" s="88">
        <v>22</v>
      </c>
      <c r="Y31" s="88"/>
      <c r="Z31" s="27"/>
    </row>
    <row r="32" spans="1:26">
      <c r="A32" s="12"/>
      <c r="B32" s="87"/>
      <c r="C32" s="27"/>
      <c r="D32" s="88"/>
      <c r="E32" s="88"/>
      <c r="F32" s="27"/>
      <c r="G32" s="27"/>
      <c r="H32" s="88"/>
      <c r="I32" s="88"/>
      <c r="J32" s="27"/>
      <c r="K32" s="27"/>
      <c r="L32" s="88"/>
      <c r="M32" s="88"/>
      <c r="N32" s="27"/>
      <c r="O32" s="27"/>
      <c r="P32" s="88"/>
      <c r="Q32" s="88"/>
      <c r="R32" s="27"/>
      <c r="S32" s="27"/>
      <c r="T32" s="88"/>
      <c r="U32" s="88"/>
      <c r="V32" s="87"/>
      <c r="W32" s="27"/>
      <c r="X32" s="88"/>
      <c r="Y32" s="88"/>
      <c r="Z32" s="27"/>
    </row>
    <row r="33" spans="1:26">
      <c r="A33" s="12"/>
      <c r="B33" s="87" t="s">
        <v>48</v>
      </c>
      <c r="C33" s="27"/>
      <c r="D33" s="88">
        <v>151</v>
      </c>
      <c r="E33" s="88"/>
      <c r="F33" s="27"/>
      <c r="G33" s="27"/>
      <c r="H33" s="88">
        <v>25</v>
      </c>
      <c r="I33" s="88"/>
      <c r="J33" s="27"/>
      <c r="K33" s="27"/>
      <c r="L33" s="88">
        <v>46</v>
      </c>
      <c r="M33" s="88"/>
      <c r="N33" s="27"/>
      <c r="O33" s="27"/>
      <c r="P33" s="88">
        <v>43</v>
      </c>
      <c r="Q33" s="88"/>
      <c r="R33" s="27"/>
      <c r="S33" s="27"/>
      <c r="T33" s="88" t="s">
        <v>296</v>
      </c>
      <c r="U33" s="88"/>
      <c r="V33" s="27"/>
      <c r="W33" s="27"/>
      <c r="X33" s="88">
        <v>265</v>
      </c>
      <c r="Y33" s="88"/>
      <c r="Z33" s="27"/>
    </row>
    <row r="34" spans="1:26">
      <c r="A34" s="12"/>
      <c r="B34" s="87"/>
      <c r="C34" s="27"/>
      <c r="D34" s="88"/>
      <c r="E34" s="88"/>
      <c r="F34" s="27"/>
      <c r="G34" s="27"/>
      <c r="H34" s="88"/>
      <c r="I34" s="88"/>
      <c r="J34" s="27"/>
      <c r="K34" s="27"/>
      <c r="L34" s="88"/>
      <c r="M34" s="88"/>
      <c r="N34" s="27"/>
      <c r="O34" s="27"/>
      <c r="P34" s="88"/>
      <c r="Q34" s="88"/>
      <c r="R34" s="27"/>
      <c r="S34" s="27"/>
      <c r="T34" s="88"/>
      <c r="U34" s="88"/>
      <c r="V34" s="27"/>
      <c r="W34" s="27"/>
      <c r="X34" s="88"/>
      <c r="Y34" s="88"/>
      <c r="Z34" s="27"/>
    </row>
    <row r="35" spans="1:26">
      <c r="A35" s="12"/>
      <c r="B35" s="87" t="s">
        <v>960</v>
      </c>
      <c r="C35" s="27"/>
      <c r="D35" s="88">
        <v>125</v>
      </c>
      <c r="E35" s="88"/>
      <c r="F35" s="27"/>
      <c r="G35" s="27"/>
      <c r="H35" s="88">
        <v>30</v>
      </c>
      <c r="I35" s="88"/>
      <c r="J35" s="27"/>
      <c r="K35" s="27"/>
      <c r="L35" s="88" t="s">
        <v>961</v>
      </c>
      <c r="M35" s="88"/>
      <c r="N35" s="87" t="s">
        <v>267</v>
      </c>
      <c r="O35" s="27"/>
      <c r="P35" s="88" t="s">
        <v>299</v>
      </c>
      <c r="Q35" s="88"/>
      <c r="R35" s="87" t="s">
        <v>267</v>
      </c>
      <c r="S35" s="27"/>
      <c r="T35" s="88" t="s">
        <v>269</v>
      </c>
      <c r="U35" s="88"/>
      <c r="V35" s="87" t="s">
        <v>267</v>
      </c>
      <c r="W35" s="27"/>
      <c r="X35" s="88">
        <v>48</v>
      </c>
      <c r="Y35" s="88"/>
      <c r="Z35" s="27"/>
    </row>
    <row r="36" spans="1:26">
      <c r="A36" s="12"/>
      <c r="B36" s="87"/>
      <c r="C36" s="27"/>
      <c r="D36" s="88"/>
      <c r="E36" s="88"/>
      <c r="F36" s="27"/>
      <c r="G36" s="27"/>
      <c r="H36" s="88"/>
      <c r="I36" s="88"/>
      <c r="J36" s="27"/>
      <c r="K36" s="27"/>
      <c r="L36" s="88"/>
      <c r="M36" s="88"/>
      <c r="N36" s="87"/>
      <c r="O36" s="27"/>
      <c r="P36" s="88"/>
      <c r="Q36" s="88"/>
      <c r="R36" s="87"/>
      <c r="S36" s="27"/>
      <c r="T36" s="88"/>
      <c r="U36" s="88"/>
      <c r="V36" s="87"/>
      <c r="W36" s="27"/>
      <c r="X36" s="88"/>
      <c r="Y36" s="88"/>
      <c r="Z36" s="27"/>
    </row>
    <row r="37" spans="1:26">
      <c r="A37" s="12"/>
      <c r="B37" s="87" t="s">
        <v>962</v>
      </c>
      <c r="C37" s="27"/>
      <c r="D37" s="88">
        <v>214</v>
      </c>
      <c r="E37" s="88"/>
      <c r="F37" s="27"/>
      <c r="G37" s="27"/>
      <c r="H37" s="88">
        <v>51</v>
      </c>
      <c r="I37" s="88"/>
      <c r="J37" s="27"/>
      <c r="K37" s="27"/>
      <c r="L37" s="88" t="s">
        <v>486</v>
      </c>
      <c r="M37" s="88"/>
      <c r="N37" s="87" t="s">
        <v>267</v>
      </c>
      <c r="O37" s="27"/>
      <c r="P37" s="88" t="s">
        <v>963</v>
      </c>
      <c r="Q37" s="88"/>
      <c r="R37" s="87" t="s">
        <v>267</v>
      </c>
      <c r="S37" s="27"/>
      <c r="T37" s="88">
        <v>13</v>
      </c>
      <c r="U37" s="88"/>
      <c r="V37" s="27"/>
      <c r="W37" s="27"/>
      <c r="X37" s="88">
        <v>122</v>
      </c>
      <c r="Y37" s="88"/>
      <c r="Z37" s="27"/>
    </row>
    <row r="38" spans="1:26">
      <c r="A38" s="12"/>
      <c r="B38" s="87"/>
      <c r="C38" s="27"/>
      <c r="D38" s="88"/>
      <c r="E38" s="88"/>
      <c r="F38" s="27"/>
      <c r="G38" s="27"/>
      <c r="H38" s="88"/>
      <c r="I38" s="88"/>
      <c r="J38" s="27"/>
      <c r="K38" s="27"/>
      <c r="L38" s="88"/>
      <c r="M38" s="88"/>
      <c r="N38" s="87"/>
      <c r="O38" s="27"/>
      <c r="P38" s="88"/>
      <c r="Q38" s="88"/>
      <c r="R38" s="87"/>
      <c r="S38" s="27"/>
      <c r="T38" s="88"/>
      <c r="U38" s="88"/>
      <c r="V38" s="27"/>
      <c r="W38" s="27"/>
      <c r="X38" s="88"/>
      <c r="Y38" s="88"/>
      <c r="Z38" s="27"/>
    </row>
    <row r="39" spans="1:26">
      <c r="A39" s="12"/>
      <c r="B39" s="87" t="s">
        <v>964</v>
      </c>
      <c r="C39" s="27"/>
      <c r="D39" s="88" t="s">
        <v>296</v>
      </c>
      <c r="E39" s="88"/>
      <c r="F39" s="27"/>
      <c r="G39" s="27"/>
      <c r="H39" s="88" t="s">
        <v>296</v>
      </c>
      <c r="I39" s="88"/>
      <c r="J39" s="27"/>
      <c r="K39" s="27"/>
      <c r="L39" s="88">
        <v>86</v>
      </c>
      <c r="M39" s="88"/>
      <c r="N39" s="27"/>
      <c r="O39" s="27"/>
      <c r="P39" s="88" t="s">
        <v>296</v>
      </c>
      <c r="Q39" s="88"/>
      <c r="R39" s="27"/>
      <c r="S39" s="27"/>
      <c r="T39" s="88" t="s">
        <v>296</v>
      </c>
      <c r="U39" s="88"/>
      <c r="V39" s="27"/>
      <c r="W39" s="27"/>
      <c r="X39" s="88">
        <v>86</v>
      </c>
      <c r="Y39" s="88"/>
      <c r="Z39" s="27"/>
    </row>
    <row r="40" spans="1:26">
      <c r="A40" s="12"/>
      <c r="B40" s="87"/>
      <c r="C40" s="27"/>
      <c r="D40" s="88"/>
      <c r="E40" s="88"/>
      <c r="F40" s="27"/>
      <c r="G40" s="27"/>
      <c r="H40" s="88"/>
      <c r="I40" s="88"/>
      <c r="J40" s="27"/>
      <c r="K40" s="27"/>
      <c r="L40" s="88"/>
      <c r="M40" s="88"/>
      <c r="N40" s="27"/>
      <c r="O40" s="27"/>
      <c r="P40" s="88"/>
      <c r="Q40" s="88"/>
      <c r="R40" s="27"/>
      <c r="S40" s="27"/>
      <c r="T40" s="88"/>
      <c r="U40" s="88"/>
      <c r="V40" s="27"/>
      <c r="W40" s="27"/>
      <c r="X40" s="88"/>
      <c r="Y40" s="88"/>
      <c r="Z40" s="27"/>
    </row>
    <row r="41" spans="1:26">
      <c r="A41" s="12"/>
      <c r="B41" s="87" t="s">
        <v>965</v>
      </c>
      <c r="C41" s="27"/>
      <c r="D41" s="88">
        <v>214</v>
      </c>
      <c r="E41" s="88"/>
      <c r="F41" s="27"/>
      <c r="G41" s="27"/>
      <c r="H41" s="88">
        <v>51</v>
      </c>
      <c r="I41" s="88"/>
      <c r="J41" s="27"/>
      <c r="K41" s="27"/>
      <c r="L41" s="88" t="s">
        <v>304</v>
      </c>
      <c r="M41" s="88"/>
      <c r="N41" s="87" t="s">
        <v>267</v>
      </c>
      <c r="O41" s="27"/>
      <c r="P41" s="88" t="s">
        <v>963</v>
      </c>
      <c r="Q41" s="88"/>
      <c r="R41" s="87" t="s">
        <v>267</v>
      </c>
      <c r="S41" s="27"/>
      <c r="T41" s="88">
        <v>13</v>
      </c>
      <c r="U41" s="88"/>
      <c r="V41" s="27"/>
      <c r="W41" s="27"/>
      <c r="X41" s="88">
        <v>208</v>
      </c>
      <c r="Y41" s="88"/>
      <c r="Z41" s="27"/>
    </row>
    <row r="42" spans="1:26">
      <c r="A42" s="12"/>
      <c r="B42" s="87"/>
      <c r="C42" s="27"/>
      <c r="D42" s="88"/>
      <c r="E42" s="88"/>
      <c r="F42" s="27"/>
      <c r="G42" s="27"/>
      <c r="H42" s="88"/>
      <c r="I42" s="88"/>
      <c r="J42" s="27"/>
      <c r="K42" s="27"/>
      <c r="L42" s="88"/>
      <c r="M42" s="88"/>
      <c r="N42" s="87"/>
      <c r="O42" s="27"/>
      <c r="P42" s="88"/>
      <c r="Q42" s="88"/>
      <c r="R42" s="87"/>
      <c r="S42" s="27"/>
      <c r="T42" s="88"/>
      <c r="U42" s="88"/>
      <c r="V42" s="27"/>
      <c r="W42" s="27"/>
      <c r="X42" s="88"/>
      <c r="Y42" s="88"/>
      <c r="Z42" s="27"/>
    </row>
    <row r="43" spans="1:26">
      <c r="A43" s="12"/>
      <c r="B43" s="87" t="s">
        <v>118</v>
      </c>
      <c r="C43" s="27"/>
      <c r="D43" s="89">
        <v>27742</v>
      </c>
      <c r="E43" s="89"/>
      <c r="F43" s="27"/>
      <c r="G43" s="27"/>
      <c r="H43" s="89">
        <v>5584</v>
      </c>
      <c r="I43" s="89"/>
      <c r="J43" s="27"/>
      <c r="K43" s="27"/>
      <c r="L43" s="89">
        <v>17445</v>
      </c>
      <c r="M43" s="89"/>
      <c r="N43" s="27"/>
      <c r="O43" s="27"/>
      <c r="P43" s="88">
        <v>457</v>
      </c>
      <c r="Q43" s="88"/>
      <c r="R43" s="27"/>
      <c r="S43" s="27"/>
      <c r="T43" s="88" t="s">
        <v>296</v>
      </c>
      <c r="U43" s="88"/>
      <c r="V43" s="27"/>
      <c r="W43" s="27"/>
      <c r="X43" s="89">
        <v>51228</v>
      </c>
      <c r="Y43" s="89"/>
      <c r="Z43" s="27"/>
    </row>
    <row r="44" spans="1:26">
      <c r="A44" s="12"/>
      <c r="B44" s="87"/>
      <c r="C44" s="27"/>
      <c r="D44" s="89"/>
      <c r="E44" s="89"/>
      <c r="F44" s="27"/>
      <c r="G44" s="27"/>
      <c r="H44" s="89"/>
      <c r="I44" s="89"/>
      <c r="J44" s="27"/>
      <c r="K44" s="27"/>
      <c r="L44" s="89"/>
      <c r="M44" s="89"/>
      <c r="N44" s="27"/>
      <c r="O44" s="27"/>
      <c r="P44" s="88"/>
      <c r="Q44" s="88"/>
      <c r="R44" s="27"/>
      <c r="S44" s="27"/>
      <c r="T44" s="88"/>
      <c r="U44" s="88"/>
      <c r="V44" s="27"/>
      <c r="W44" s="27"/>
      <c r="X44" s="89"/>
      <c r="Y44" s="89"/>
      <c r="Z44" s="27"/>
    </row>
    <row r="45" spans="1:26">
      <c r="A45" s="12"/>
      <c r="B45" s="87" t="s">
        <v>966</v>
      </c>
      <c r="C45" s="27"/>
      <c r="D45" s="89">
        <v>5092</v>
      </c>
      <c r="E45" s="89"/>
      <c r="F45" s="27"/>
      <c r="G45" s="27"/>
      <c r="H45" s="88">
        <v>526</v>
      </c>
      <c r="I45" s="88"/>
      <c r="J45" s="27"/>
      <c r="K45" s="27"/>
      <c r="L45" s="88">
        <v>800</v>
      </c>
      <c r="M45" s="88"/>
      <c r="N45" s="27"/>
      <c r="O45" s="27"/>
      <c r="P45" s="88" t="s">
        <v>296</v>
      </c>
      <c r="Q45" s="88"/>
      <c r="R45" s="27"/>
      <c r="S45" s="27"/>
      <c r="T45" s="88" t="s">
        <v>296</v>
      </c>
      <c r="U45" s="88"/>
      <c r="V45" s="27"/>
      <c r="W45" s="27"/>
      <c r="X45" s="89">
        <v>6418</v>
      </c>
      <c r="Y45" s="89"/>
      <c r="Z45" s="27"/>
    </row>
    <row r="46" spans="1:26">
      <c r="A46" s="12"/>
      <c r="B46" s="87"/>
      <c r="C46" s="27"/>
      <c r="D46" s="89"/>
      <c r="E46" s="89"/>
      <c r="F46" s="27"/>
      <c r="G46" s="27"/>
      <c r="H46" s="88"/>
      <c r="I46" s="88"/>
      <c r="J46" s="27"/>
      <c r="K46" s="27"/>
      <c r="L46" s="88"/>
      <c r="M46" s="88"/>
      <c r="N46" s="27"/>
      <c r="O46" s="27"/>
      <c r="P46" s="88"/>
      <c r="Q46" s="88"/>
      <c r="R46" s="27"/>
      <c r="S46" s="27"/>
      <c r="T46" s="88"/>
      <c r="U46" s="88"/>
      <c r="V46" s="27"/>
      <c r="W46" s="27"/>
      <c r="X46" s="89"/>
      <c r="Y46" s="89"/>
      <c r="Z46" s="27"/>
    </row>
    <row r="47" spans="1:26">
      <c r="A47" s="12"/>
      <c r="B47" s="87" t="s">
        <v>178</v>
      </c>
      <c r="C47" s="27"/>
      <c r="D47" s="88">
        <v>269</v>
      </c>
      <c r="E47" s="88"/>
      <c r="F47" s="27"/>
      <c r="G47" s="27"/>
      <c r="H47" s="88">
        <v>217</v>
      </c>
      <c r="I47" s="88"/>
      <c r="J47" s="27"/>
      <c r="K47" s="27"/>
      <c r="L47" s="88">
        <v>318</v>
      </c>
      <c r="M47" s="88"/>
      <c r="N47" s="27"/>
      <c r="O47" s="27"/>
      <c r="P47" s="88">
        <v>17</v>
      </c>
      <c r="Q47" s="88"/>
      <c r="R47" s="27"/>
      <c r="S47" s="27"/>
      <c r="T47" s="88" t="s">
        <v>296</v>
      </c>
      <c r="U47" s="88"/>
      <c r="V47" s="27"/>
      <c r="W47" s="27"/>
      <c r="X47" s="88">
        <v>821</v>
      </c>
      <c r="Y47" s="88"/>
      <c r="Z47" s="27"/>
    </row>
    <row r="48" spans="1:26">
      <c r="A48" s="12"/>
      <c r="B48" s="87"/>
      <c r="C48" s="27"/>
      <c r="D48" s="88"/>
      <c r="E48" s="88"/>
      <c r="F48" s="27"/>
      <c r="G48" s="27"/>
      <c r="H48" s="88"/>
      <c r="I48" s="88"/>
      <c r="J48" s="27"/>
      <c r="K48" s="27"/>
      <c r="L48" s="88"/>
      <c r="M48" s="88"/>
      <c r="N48" s="27"/>
      <c r="O48" s="27"/>
      <c r="P48" s="88"/>
      <c r="Q48" s="88"/>
      <c r="R48" s="27"/>
      <c r="S48" s="27"/>
      <c r="T48" s="88"/>
      <c r="U48" s="88"/>
      <c r="V48" s="27"/>
      <c r="W48" s="27"/>
      <c r="X48" s="88"/>
      <c r="Y48" s="88"/>
      <c r="Z48" s="27"/>
    </row>
    <row r="49" spans="1:26">
      <c r="A49" s="12"/>
      <c r="B49" s="16"/>
      <c r="C49" s="16"/>
      <c r="D49" s="27"/>
      <c r="E49" s="27"/>
      <c r="F49" s="27"/>
      <c r="G49" s="16"/>
      <c r="H49" s="27"/>
      <c r="I49" s="27"/>
      <c r="J49" s="27"/>
      <c r="K49" s="16"/>
      <c r="L49" s="27"/>
      <c r="M49" s="27"/>
      <c r="N49" s="27"/>
      <c r="O49" s="16"/>
      <c r="P49" s="27"/>
      <c r="Q49" s="27"/>
      <c r="R49" s="27"/>
      <c r="S49" s="16"/>
      <c r="T49" s="27"/>
      <c r="U49" s="27"/>
      <c r="V49" s="27"/>
      <c r="W49" s="16"/>
      <c r="X49" s="27"/>
      <c r="Y49" s="27"/>
      <c r="Z49" s="27"/>
    </row>
    <row r="50" spans="1:26">
      <c r="A50" s="12"/>
      <c r="B50" s="135" t="s">
        <v>523</v>
      </c>
      <c r="C50" s="27"/>
      <c r="D50" s="88"/>
      <c r="E50" s="88"/>
      <c r="F50" s="27"/>
      <c r="G50" s="27"/>
      <c r="H50" s="88"/>
      <c r="I50" s="88"/>
      <c r="J50" s="27"/>
      <c r="K50" s="27"/>
      <c r="L50" s="88"/>
      <c r="M50" s="88"/>
      <c r="N50" s="27"/>
      <c r="O50" s="27"/>
      <c r="P50" s="88"/>
      <c r="Q50" s="88"/>
      <c r="R50" s="27"/>
      <c r="S50" s="27"/>
      <c r="T50" s="27"/>
      <c r="U50" s="27"/>
      <c r="V50" s="27"/>
      <c r="W50" s="27"/>
      <c r="X50" s="88"/>
      <c r="Y50" s="88"/>
      <c r="Z50" s="27"/>
    </row>
    <row r="51" spans="1:26">
      <c r="A51" s="12"/>
      <c r="B51" s="135"/>
      <c r="C51" s="27"/>
      <c r="D51" s="88"/>
      <c r="E51" s="88"/>
      <c r="F51" s="27"/>
      <c r="G51" s="27"/>
      <c r="H51" s="88"/>
      <c r="I51" s="88"/>
      <c r="J51" s="27"/>
      <c r="K51" s="27"/>
      <c r="L51" s="88"/>
      <c r="M51" s="88"/>
      <c r="N51" s="27"/>
      <c r="O51" s="27"/>
      <c r="P51" s="88"/>
      <c r="Q51" s="88"/>
      <c r="R51" s="27"/>
      <c r="S51" s="27"/>
      <c r="T51" s="27"/>
      <c r="U51" s="27"/>
      <c r="V51" s="27"/>
      <c r="W51" s="27"/>
      <c r="X51" s="88"/>
      <c r="Y51" s="88"/>
      <c r="Z51" s="27"/>
    </row>
    <row r="52" spans="1:26">
      <c r="A52" s="12"/>
      <c r="B52" s="87" t="s">
        <v>955</v>
      </c>
      <c r="C52" s="27"/>
      <c r="D52" s="87" t="s">
        <v>241</v>
      </c>
      <c r="E52" s="89">
        <v>2212</v>
      </c>
      <c r="F52" s="27"/>
      <c r="G52" s="27"/>
      <c r="H52" s="87" t="s">
        <v>241</v>
      </c>
      <c r="I52" s="88">
        <v>176</v>
      </c>
      <c r="J52" s="27"/>
      <c r="K52" s="27"/>
      <c r="L52" s="87" t="s">
        <v>241</v>
      </c>
      <c r="M52" s="89">
        <v>1414</v>
      </c>
      <c r="N52" s="27"/>
      <c r="O52" s="27"/>
      <c r="P52" s="87" t="s">
        <v>241</v>
      </c>
      <c r="Q52" s="88" t="s">
        <v>282</v>
      </c>
      <c r="R52" s="87" t="s">
        <v>267</v>
      </c>
      <c r="S52" s="27"/>
      <c r="T52" s="87" t="s">
        <v>241</v>
      </c>
      <c r="U52" s="88" t="s">
        <v>840</v>
      </c>
      <c r="V52" s="87" t="s">
        <v>267</v>
      </c>
      <c r="W52" s="27"/>
      <c r="X52" s="87" t="s">
        <v>241</v>
      </c>
      <c r="Y52" s="89">
        <v>3723</v>
      </c>
      <c r="Z52" s="27"/>
    </row>
    <row r="53" spans="1:26">
      <c r="A53" s="12"/>
      <c r="B53" s="87"/>
      <c r="C53" s="27"/>
      <c r="D53" s="87"/>
      <c r="E53" s="89"/>
      <c r="F53" s="27"/>
      <c r="G53" s="27"/>
      <c r="H53" s="87"/>
      <c r="I53" s="88"/>
      <c r="J53" s="27"/>
      <c r="K53" s="27"/>
      <c r="L53" s="87"/>
      <c r="M53" s="89"/>
      <c r="N53" s="27"/>
      <c r="O53" s="27"/>
      <c r="P53" s="87"/>
      <c r="Q53" s="88"/>
      <c r="R53" s="87"/>
      <c r="S53" s="27"/>
      <c r="T53" s="87"/>
      <c r="U53" s="88"/>
      <c r="V53" s="87"/>
      <c r="W53" s="27"/>
      <c r="X53" s="87"/>
      <c r="Y53" s="89"/>
      <c r="Z53" s="27"/>
    </row>
    <row r="54" spans="1:26">
      <c r="A54" s="12"/>
      <c r="B54" s="87" t="s">
        <v>956</v>
      </c>
      <c r="C54" s="27"/>
      <c r="D54" s="88" t="s">
        <v>296</v>
      </c>
      <c r="E54" s="88"/>
      <c r="F54" s="27"/>
      <c r="G54" s="27"/>
      <c r="H54" s="88" t="s">
        <v>296</v>
      </c>
      <c r="I54" s="88"/>
      <c r="J54" s="27"/>
      <c r="K54" s="27"/>
      <c r="L54" s="88">
        <v>216</v>
      </c>
      <c r="M54" s="88"/>
      <c r="N54" s="27"/>
      <c r="O54" s="27"/>
      <c r="P54" s="88" t="s">
        <v>296</v>
      </c>
      <c r="Q54" s="88"/>
      <c r="R54" s="27"/>
      <c r="S54" s="27"/>
      <c r="T54" s="88" t="s">
        <v>967</v>
      </c>
      <c r="U54" s="88"/>
      <c r="V54" s="87" t="s">
        <v>267</v>
      </c>
      <c r="W54" s="27"/>
      <c r="X54" s="88" t="s">
        <v>296</v>
      </c>
      <c r="Y54" s="88"/>
      <c r="Z54" s="27"/>
    </row>
    <row r="55" spans="1:26" ht="15.75" thickBot="1">
      <c r="A55" s="12"/>
      <c r="B55" s="87"/>
      <c r="C55" s="27"/>
      <c r="D55" s="90"/>
      <c r="E55" s="90"/>
      <c r="F55" s="38"/>
      <c r="G55" s="27"/>
      <c r="H55" s="90"/>
      <c r="I55" s="90"/>
      <c r="J55" s="38"/>
      <c r="K55" s="27"/>
      <c r="L55" s="90"/>
      <c r="M55" s="90"/>
      <c r="N55" s="38"/>
      <c r="O55" s="27"/>
      <c r="P55" s="90"/>
      <c r="Q55" s="90"/>
      <c r="R55" s="38"/>
      <c r="S55" s="27"/>
      <c r="T55" s="90"/>
      <c r="U55" s="90"/>
      <c r="V55" s="93"/>
      <c r="W55" s="27"/>
      <c r="X55" s="90"/>
      <c r="Y55" s="90"/>
      <c r="Z55" s="38"/>
    </row>
    <row r="56" spans="1:26">
      <c r="A56" s="12"/>
      <c r="B56" s="86" t="s">
        <v>34</v>
      </c>
      <c r="C56" s="27"/>
      <c r="D56" s="95">
        <v>2212</v>
      </c>
      <c r="E56" s="95"/>
      <c r="F56" s="43"/>
      <c r="G56" s="27"/>
      <c r="H56" s="94">
        <v>176</v>
      </c>
      <c r="I56" s="94"/>
      <c r="J56" s="43"/>
      <c r="K56" s="27"/>
      <c r="L56" s="95">
        <v>1630</v>
      </c>
      <c r="M56" s="95"/>
      <c r="N56" s="43"/>
      <c r="O56" s="27"/>
      <c r="P56" s="94" t="s">
        <v>282</v>
      </c>
      <c r="Q56" s="94"/>
      <c r="R56" s="92" t="s">
        <v>267</v>
      </c>
      <c r="S56" s="27"/>
      <c r="T56" s="94" t="s">
        <v>913</v>
      </c>
      <c r="U56" s="94"/>
      <c r="V56" s="92" t="s">
        <v>267</v>
      </c>
      <c r="W56" s="27"/>
      <c r="X56" s="95">
        <v>3723</v>
      </c>
      <c r="Y56" s="95"/>
      <c r="Z56" s="43"/>
    </row>
    <row r="57" spans="1:26">
      <c r="A57" s="12"/>
      <c r="B57" s="86"/>
      <c r="C57" s="27"/>
      <c r="D57" s="162"/>
      <c r="E57" s="162"/>
      <c r="F57" s="65"/>
      <c r="G57" s="27"/>
      <c r="H57" s="88"/>
      <c r="I57" s="88"/>
      <c r="J57" s="27"/>
      <c r="K57" s="27"/>
      <c r="L57" s="89"/>
      <c r="M57" s="89"/>
      <c r="N57" s="27"/>
      <c r="O57" s="27"/>
      <c r="P57" s="88"/>
      <c r="Q57" s="88"/>
      <c r="R57" s="87"/>
      <c r="S57" s="27"/>
      <c r="T57" s="88"/>
      <c r="U57" s="88"/>
      <c r="V57" s="87"/>
      <c r="W57" s="27"/>
      <c r="X57" s="89"/>
      <c r="Y57" s="89"/>
      <c r="Z57" s="27"/>
    </row>
    <row r="58" spans="1:26">
      <c r="A58" s="12"/>
      <c r="B58" s="87" t="s">
        <v>959</v>
      </c>
      <c r="C58" s="27"/>
      <c r="D58" s="88">
        <v>202</v>
      </c>
      <c r="E58" s="88"/>
      <c r="F58" s="27"/>
      <c r="G58" s="27"/>
      <c r="H58" s="88">
        <v>29</v>
      </c>
      <c r="I58" s="88"/>
      <c r="J58" s="27"/>
      <c r="K58" s="27"/>
      <c r="L58" s="88">
        <v>110</v>
      </c>
      <c r="M58" s="88"/>
      <c r="N58" s="27"/>
      <c r="O58" s="27"/>
      <c r="P58" s="88">
        <v>11</v>
      </c>
      <c r="Q58" s="88"/>
      <c r="R58" s="27"/>
      <c r="S58" s="27"/>
      <c r="T58" s="88" t="s">
        <v>296</v>
      </c>
      <c r="U58" s="88"/>
      <c r="V58" s="27"/>
      <c r="W58" s="27"/>
      <c r="X58" s="88">
        <v>352</v>
      </c>
      <c r="Y58" s="88"/>
      <c r="Z58" s="27"/>
    </row>
    <row r="59" spans="1:26">
      <c r="A59" s="12"/>
      <c r="B59" s="87"/>
      <c r="C59" s="27"/>
      <c r="D59" s="88"/>
      <c r="E59" s="88"/>
      <c r="F59" s="27"/>
      <c r="G59" s="27"/>
      <c r="H59" s="88"/>
      <c r="I59" s="88"/>
      <c r="J59" s="27"/>
      <c r="K59" s="27"/>
      <c r="L59" s="88"/>
      <c r="M59" s="88"/>
      <c r="N59" s="27"/>
      <c r="O59" s="27"/>
      <c r="P59" s="88"/>
      <c r="Q59" s="88"/>
      <c r="R59" s="27"/>
      <c r="S59" s="27"/>
      <c r="T59" s="88"/>
      <c r="U59" s="88"/>
      <c r="V59" s="27"/>
      <c r="W59" s="27"/>
      <c r="X59" s="88"/>
      <c r="Y59" s="88"/>
      <c r="Z59" s="27"/>
    </row>
    <row r="60" spans="1:26">
      <c r="A60" s="12"/>
      <c r="B60" s="87" t="s">
        <v>47</v>
      </c>
      <c r="C60" s="27"/>
      <c r="D60" s="88">
        <v>18</v>
      </c>
      <c r="E60" s="88"/>
      <c r="F60" s="27"/>
      <c r="G60" s="27"/>
      <c r="H60" s="88" t="s">
        <v>296</v>
      </c>
      <c r="I60" s="88"/>
      <c r="J60" s="27"/>
      <c r="K60" s="27"/>
      <c r="L60" s="88">
        <v>10</v>
      </c>
      <c r="M60" s="88"/>
      <c r="N60" s="27"/>
      <c r="O60" s="27"/>
      <c r="P60" s="88">
        <v>1</v>
      </c>
      <c r="Q60" s="88"/>
      <c r="R60" s="27"/>
      <c r="S60" s="27"/>
      <c r="T60" s="88" t="s">
        <v>484</v>
      </c>
      <c r="U60" s="88"/>
      <c r="V60" s="87" t="s">
        <v>267</v>
      </c>
      <c r="W60" s="27"/>
      <c r="X60" s="88">
        <v>18</v>
      </c>
      <c r="Y60" s="88"/>
      <c r="Z60" s="27"/>
    </row>
    <row r="61" spans="1:26">
      <c r="A61" s="12"/>
      <c r="B61" s="87"/>
      <c r="C61" s="27"/>
      <c r="D61" s="88"/>
      <c r="E61" s="88"/>
      <c r="F61" s="27"/>
      <c r="G61" s="27"/>
      <c r="H61" s="88"/>
      <c r="I61" s="88"/>
      <c r="J61" s="27"/>
      <c r="K61" s="27"/>
      <c r="L61" s="88"/>
      <c r="M61" s="88"/>
      <c r="N61" s="27"/>
      <c r="O61" s="27"/>
      <c r="P61" s="88"/>
      <c r="Q61" s="88"/>
      <c r="R61" s="27"/>
      <c r="S61" s="27"/>
      <c r="T61" s="88"/>
      <c r="U61" s="88"/>
      <c r="V61" s="87"/>
      <c r="W61" s="27"/>
      <c r="X61" s="88"/>
      <c r="Y61" s="88"/>
      <c r="Z61" s="27"/>
    </row>
    <row r="62" spans="1:26">
      <c r="A62" s="12"/>
      <c r="B62" s="87" t="s">
        <v>48</v>
      </c>
      <c r="C62" s="27"/>
      <c r="D62" s="88">
        <v>135</v>
      </c>
      <c r="E62" s="88"/>
      <c r="F62" s="27"/>
      <c r="G62" s="27"/>
      <c r="H62" s="88">
        <v>23</v>
      </c>
      <c r="I62" s="88"/>
      <c r="J62" s="27"/>
      <c r="K62" s="27"/>
      <c r="L62" s="88">
        <v>73</v>
      </c>
      <c r="M62" s="88"/>
      <c r="N62" s="27"/>
      <c r="O62" s="27"/>
      <c r="P62" s="88">
        <v>27</v>
      </c>
      <c r="Q62" s="88"/>
      <c r="R62" s="27"/>
      <c r="S62" s="27"/>
      <c r="T62" s="88" t="s">
        <v>296</v>
      </c>
      <c r="U62" s="88"/>
      <c r="V62" s="27"/>
      <c r="W62" s="27"/>
      <c r="X62" s="88">
        <v>258</v>
      </c>
      <c r="Y62" s="88"/>
      <c r="Z62" s="27"/>
    </row>
    <row r="63" spans="1:26">
      <c r="A63" s="12"/>
      <c r="B63" s="87"/>
      <c r="C63" s="27"/>
      <c r="D63" s="88"/>
      <c r="E63" s="88"/>
      <c r="F63" s="27"/>
      <c r="G63" s="27"/>
      <c r="H63" s="88"/>
      <c r="I63" s="88"/>
      <c r="J63" s="27"/>
      <c r="K63" s="27"/>
      <c r="L63" s="88"/>
      <c r="M63" s="88"/>
      <c r="N63" s="27"/>
      <c r="O63" s="27"/>
      <c r="P63" s="88"/>
      <c r="Q63" s="88"/>
      <c r="R63" s="27"/>
      <c r="S63" s="27"/>
      <c r="T63" s="88"/>
      <c r="U63" s="88"/>
      <c r="V63" s="27"/>
      <c r="W63" s="27"/>
      <c r="X63" s="88"/>
      <c r="Y63" s="88"/>
      <c r="Z63" s="27"/>
    </row>
    <row r="64" spans="1:26">
      <c r="A64" s="12"/>
      <c r="B64" s="87" t="s">
        <v>960</v>
      </c>
      <c r="C64" s="27"/>
      <c r="D64" s="88">
        <v>126</v>
      </c>
      <c r="E64" s="88"/>
      <c r="F64" s="27"/>
      <c r="G64" s="27"/>
      <c r="H64" s="88">
        <v>31</v>
      </c>
      <c r="I64" s="88"/>
      <c r="J64" s="27"/>
      <c r="K64" s="27"/>
      <c r="L64" s="88" t="s">
        <v>308</v>
      </c>
      <c r="M64" s="88"/>
      <c r="N64" s="87" t="s">
        <v>267</v>
      </c>
      <c r="O64" s="27"/>
      <c r="P64" s="88" t="s">
        <v>328</v>
      </c>
      <c r="Q64" s="88"/>
      <c r="R64" s="87" t="s">
        <v>267</v>
      </c>
      <c r="S64" s="27"/>
      <c r="T64" s="88" t="s">
        <v>296</v>
      </c>
      <c r="U64" s="88"/>
      <c r="V64" s="27"/>
      <c r="W64" s="27"/>
      <c r="X64" s="88">
        <v>114</v>
      </c>
      <c r="Y64" s="88"/>
      <c r="Z64" s="27"/>
    </row>
    <row r="65" spans="1:26">
      <c r="A65" s="12"/>
      <c r="B65" s="87"/>
      <c r="C65" s="27"/>
      <c r="D65" s="88"/>
      <c r="E65" s="88"/>
      <c r="F65" s="27"/>
      <c r="G65" s="27"/>
      <c r="H65" s="88"/>
      <c r="I65" s="88"/>
      <c r="J65" s="27"/>
      <c r="K65" s="27"/>
      <c r="L65" s="88"/>
      <c r="M65" s="88"/>
      <c r="N65" s="87"/>
      <c r="O65" s="27"/>
      <c r="P65" s="88"/>
      <c r="Q65" s="88"/>
      <c r="R65" s="87"/>
      <c r="S65" s="27"/>
      <c r="T65" s="88"/>
      <c r="U65" s="88"/>
      <c r="V65" s="27"/>
      <c r="W65" s="27"/>
      <c r="X65" s="88"/>
      <c r="Y65" s="88"/>
      <c r="Z65" s="27"/>
    </row>
    <row r="66" spans="1:26">
      <c r="A66" s="12"/>
      <c r="B66" s="87" t="s">
        <v>962</v>
      </c>
      <c r="C66" s="27"/>
      <c r="D66" s="88">
        <v>210</v>
      </c>
      <c r="E66" s="88"/>
      <c r="F66" s="27"/>
      <c r="G66" s="27"/>
      <c r="H66" s="88">
        <v>51</v>
      </c>
      <c r="I66" s="88"/>
      <c r="J66" s="27"/>
      <c r="K66" s="27"/>
      <c r="L66" s="88" t="s">
        <v>331</v>
      </c>
      <c r="M66" s="88"/>
      <c r="N66" s="87" t="s">
        <v>267</v>
      </c>
      <c r="O66" s="27"/>
      <c r="P66" s="88" t="s">
        <v>283</v>
      </c>
      <c r="Q66" s="88"/>
      <c r="R66" s="87" t="s">
        <v>267</v>
      </c>
      <c r="S66" s="27"/>
      <c r="T66" s="88">
        <v>3</v>
      </c>
      <c r="U66" s="88"/>
      <c r="V66" s="27"/>
      <c r="W66" s="27"/>
      <c r="X66" s="88">
        <v>192</v>
      </c>
      <c r="Y66" s="88"/>
      <c r="Z66" s="27"/>
    </row>
    <row r="67" spans="1:26">
      <c r="A67" s="12"/>
      <c r="B67" s="87"/>
      <c r="C67" s="27"/>
      <c r="D67" s="88"/>
      <c r="E67" s="88"/>
      <c r="F67" s="27"/>
      <c r="G67" s="27"/>
      <c r="H67" s="88"/>
      <c r="I67" s="88"/>
      <c r="J67" s="27"/>
      <c r="K67" s="27"/>
      <c r="L67" s="88"/>
      <c r="M67" s="88"/>
      <c r="N67" s="87"/>
      <c r="O67" s="27"/>
      <c r="P67" s="88"/>
      <c r="Q67" s="88"/>
      <c r="R67" s="87"/>
      <c r="S67" s="27"/>
      <c r="T67" s="88"/>
      <c r="U67" s="88"/>
      <c r="V67" s="27"/>
      <c r="W67" s="27"/>
      <c r="X67" s="88"/>
      <c r="Y67" s="88"/>
      <c r="Z67" s="27"/>
    </row>
    <row r="68" spans="1:26">
      <c r="A68" s="12"/>
      <c r="B68" s="87" t="s">
        <v>964</v>
      </c>
      <c r="C68" s="27"/>
      <c r="D68" s="88" t="s">
        <v>296</v>
      </c>
      <c r="E68" s="88"/>
      <c r="F68" s="27"/>
      <c r="G68" s="27"/>
      <c r="H68" s="88" t="s">
        <v>296</v>
      </c>
      <c r="I68" s="88"/>
      <c r="J68" s="27"/>
      <c r="K68" s="27"/>
      <c r="L68" s="88">
        <v>4</v>
      </c>
      <c r="M68" s="88"/>
      <c r="N68" s="27"/>
      <c r="O68" s="27"/>
      <c r="P68" s="88" t="s">
        <v>296</v>
      </c>
      <c r="Q68" s="88"/>
      <c r="R68" s="27"/>
      <c r="S68" s="27"/>
      <c r="T68" s="88" t="s">
        <v>296</v>
      </c>
      <c r="U68" s="88"/>
      <c r="V68" s="27"/>
      <c r="W68" s="27"/>
      <c r="X68" s="88">
        <v>4</v>
      </c>
      <c r="Y68" s="88"/>
      <c r="Z68" s="27"/>
    </row>
    <row r="69" spans="1:26">
      <c r="A69" s="12"/>
      <c r="B69" s="87"/>
      <c r="C69" s="27"/>
      <c r="D69" s="88"/>
      <c r="E69" s="88"/>
      <c r="F69" s="27"/>
      <c r="G69" s="27"/>
      <c r="H69" s="88"/>
      <c r="I69" s="88"/>
      <c r="J69" s="27"/>
      <c r="K69" s="27"/>
      <c r="L69" s="88"/>
      <c r="M69" s="88"/>
      <c r="N69" s="27"/>
      <c r="O69" s="27"/>
      <c r="P69" s="88"/>
      <c r="Q69" s="88"/>
      <c r="R69" s="27"/>
      <c r="S69" s="27"/>
      <c r="T69" s="88"/>
      <c r="U69" s="88"/>
      <c r="V69" s="27"/>
      <c r="W69" s="27"/>
      <c r="X69" s="88"/>
      <c r="Y69" s="88"/>
      <c r="Z69" s="27"/>
    </row>
    <row r="70" spans="1:26">
      <c r="A70" s="12"/>
      <c r="B70" s="87" t="s">
        <v>965</v>
      </c>
      <c r="C70" s="27"/>
      <c r="D70" s="88">
        <v>210</v>
      </c>
      <c r="E70" s="88"/>
      <c r="F70" s="27"/>
      <c r="G70" s="27"/>
      <c r="H70" s="88">
        <v>51</v>
      </c>
      <c r="I70" s="88"/>
      <c r="J70" s="27"/>
      <c r="K70" s="27"/>
      <c r="L70" s="88" t="s">
        <v>304</v>
      </c>
      <c r="M70" s="88"/>
      <c r="N70" s="87" t="s">
        <v>267</v>
      </c>
      <c r="O70" s="27"/>
      <c r="P70" s="88" t="s">
        <v>283</v>
      </c>
      <c r="Q70" s="88"/>
      <c r="R70" s="87" t="s">
        <v>267</v>
      </c>
      <c r="S70" s="27"/>
      <c r="T70" s="88">
        <v>3</v>
      </c>
      <c r="U70" s="88"/>
      <c r="V70" s="27"/>
      <c r="W70" s="27"/>
      <c r="X70" s="88">
        <v>196</v>
      </c>
      <c r="Y70" s="88"/>
      <c r="Z70" s="27"/>
    </row>
    <row r="71" spans="1:26">
      <c r="A71" s="12"/>
      <c r="B71" s="87"/>
      <c r="C71" s="27"/>
      <c r="D71" s="88"/>
      <c r="E71" s="88"/>
      <c r="F71" s="27"/>
      <c r="G71" s="27"/>
      <c r="H71" s="88"/>
      <c r="I71" s="88"/>
      <c r="J71" s="27"/>
      <c r="K71" s="27"/>
      <c r="L71" s="88"/>
      <c r="M71" s="88"/>
      <c r="N71" s="87"/>
      <c r="O71" s="27"/>
      <c r="P71" s="88"/>
      <c r="Q71" s="88"/>
      <c r="R71" s="87"/>
      <c r="S71" s="27"/>
      <c r="T71" s="88"/>
      <c r="U71" s="88"/>
      <c r="V71" s="27"/>
      <c r="W71" s="27"/>
      <c r="X71" s="88"/>
      <c r="Y71" s="88"/>
      <c r="Z71" s="27"/>
    </row>
    <row r="72" spans="1:26">
      <c r="A72" s="12"/>
      <c r="B72" s="87" t="s">
        <v>118</v>
      </c>
      <c r="C72" s="27"/>
      <c r="D72" s="89">
        <v>26943</v>
      </c>
      <c r="E72" s="89"/>
      <c r="F72" s="27"/>
      <c r="G72" s="27"/>
      <c r="H72" s="89">
        <v>4722</v>
      </c>
      <c r="I72" s="89"/>
      <c r="J72" s="27"/>
      <c r="K72" s="27"/>
      <c r="L72" s="89">
        <v>18328</v>
      </c>
      <c r="M72" s="89"/>
      <c r="N72" s="27"/>
      <c r="O72" s="27"/>
      <c r="P72" s="88">
        <v>431</v>
      </c>
      <c r="Q72" s="88"/>
      <c r="R72" s="27"/>
      <c r="S72" s="27"/>
      <c r="T72" s="88" t="s">
        <v>296</v>
      </c>
      <c r="U72" s="88"/>
      <c r="V72" s="27"/>
      <c r="W72" s="27"/>
      <c r="X72" s="89">
        <v>50424</v>
      </c>
      <c r="Y72" s="89"/>
      <c r="Z72" s="27"/>
    </row>
    <row r="73" spans="1:26">
      <c r="A73" s="12"/>
      <c r="B73" s="87"/>
      <c r="C73" s="27"/>
      <c r="D73" s="89"/>
      <c r="E73" s="89"/>
      <c r="F73" s="27"/>
      <c r="G73" s="27"/>
      <c r="H73" s="89"/>
      <c r="I73" s="89"/>
      <c r="J73" s="27"/>
      <c r="K73" s="27"/>
      <c r="L73" s="89"/>
      <c r="M73" s="89"/>
      <c r="N73" s="27"/>
      <c r="O73" s="27"/>
      <c r="P73" s="88"/>
      <c r="Q73" s="88"/>
      <c r="R73" s="27"/>
      <c r="S73" s="27"/>
      <c r="T73" s="88"/>
      <c r="U73" s="88"/>
      <c r="V73" s="27"/>
      <c r="W73" s="27"/>
      <c r="X73" s="89"/>
      <c r="Y73" s="89"/>
      <c r="Z73" s="27"/>
    </row>
    <row r="74" spans="1:26">
      <c r="A74" s="12"/>
      <c r="B74" s="87" t="s">
        <v>966</v>
      </c>
      <c r="C74" s="27"/>
      <c r="D74" s="89">
        <v>5025</v>
      </c>
      <c r="E74" s="89"/>
      <c r="F74" s="27"/>
      <c r="G74" s="27"/>
      <c r="H74" s="88">
        <v>526</v>
      </c>
      <c r="I74" s="88"/>
      <c r="J74" s="27"/>
      <c r="K74" s="27"/>
      <c r="L74" s="88">
        <v>896</v>
      </c>
      <c r="M74" s="88"/>
      <c r="N74" s="27"/>
      <c r="O74" s="27"/>
      <c r="P74" s="88" t="s">
        <v>296</v>
      </c>
      <c r="Q74" s="88"/>
      <c r="R74" s="27"/>
      <c r="S74" s="27"/>
      <c r="T74" s="88" t="s">
        <v>296</v>
      </c>
      <c r="U74" s="88"/>
      <c r="V74" s="27"/>
      <c r="W74" s="27"/>
      <c r="X74" s="89">
        <v>6447</v>
      </c>
      <c r="Y74" s="89"/>
      <c r="Z74" s="27"/>
    </row>
    <row r="75" spans="1:26">
      <c r="A75" s="12"/>
      <c r="B75" s="87"/>
      <c r="C75" s="27"/>
      <c r="D75" s="89"/>
      <c r="E75" s="89"/>
      <c r="F75" s="27"/>
      <c r="G75" s="27"/>
      <c r="H75" s="88"/>
      <c r="I75" s="88"/>
      <c r="J75" s="27"/>
      <c r="K75" s="27"/>
      <c r="L75" s="88"/>
      <c r="M75" s="88"/>
      <c r="N75" s="27"/>
      <c r="O75" s="27"/>
      <c r="P75" s="88"/>
      <c r="Q75" s="88"/>
      <c r="R75" s="27"/>
      <c r="S75" s="27"/>
      <c r="T75" s="88"/>
      <c r="U75" s="88"/>
      <c r="V75" s="27"/>
      <c r="W75" s="27"/>
      <c r="X75" s="89"/>
      <c r="Y75" s="89"/>
      <c r="Z75" s="27"/>
    </row>
    <row r="76" spans="1:26">
      <c r="A76" s="12"/>
      <c r="B76" s="87" t="s">
        <v>178</v>
      </c>
      <c r="C76" s="27"/>
      <c r="D76" s="88">
        <v>436</v>
      </c>
      <c r="E76" s="88"/>
      <c r="F76" s="27"/>
      <c r="G76" s="27"/>
      <c r="H76" s="88">
        <v>89</v>
      </c>
      <c r="I76" s="88"/>
      <c r="J76" s="27"/>
      <c r="K76" s="27"/>
      <c r="L76" s="88">
        <v>283</v>
      </c>
      <c r="M76" s="88"/>
      <c r="N76" s="27"/>
      <c r="O76" s="27"/>
      <c r="P76" s="88">
        <v>18</v>
      </c>
      <c r="Q76" s="88"/>
      <c r="R76" s="27"/>
      <c r="S76" s="27"/>
      <c r="T76" s="88" t="s">
        <v>296</v>
      </c>
      <c r="U76" s="88"/>
      <c r="V76" s="27"/>
      <c r="W76" s="27"/>
      <c r="X76" s="88">
        <v>826</v>
      </c>
      <c r="Y76" s="88"/>
      <c r="Z76" s="27"/>
    </row>
    <row r="77" spans="1:26">
      <c r="A77" s="12"/>
      <c r="B77" s="87"/>
      <c r="C77" s="27"/>
      <c r="D77" s="88"/>
      <c r="E77" s="88"/>
      <c r="F77" s="27"/>
      <c r="G77" s="27"/>
      <c r="H77" s="88"/>
      <c r="I77" s="88"/>
      <c r="J77" s="27"/>
      <c r="K77" s="27"/>
      <c r="L77" s="88"/>
      <c r="M77" s="88"/>
      <c r="N77" s="27"/>
      <c r="O77" s="27"/>
      <c r="P77" s="88"/>
      <c r="Q77" s="88"/>
      <c r="R77" s="27"/>
      <c r="S77" s="27"/>
      <c r="T77" s="88"/>
      <c r="U77" s="88"/>
      <c r="V77" s="27"/>
      <c r="W77" s="27"/>
      <c r="X77" s="88"/>
      <c r="Y77" s="88"/>
      <c r="Z77" s="27"/>
    </row>
  </sheetData>
  <mergeCells count="568">
    <mergeCell ref="B14:Z14"/>
    <mergeCell ref="B15:Z15"/>
    <mergeCell ref="B16:Z16"/>
    <mergeCell ref="B8:Z8"/>
    <mergeCell ref="B9:Z9"/>
    <mergeCell ref="B10:Z10"/>
    <mergeCell ref="B11:Z11"/>
    <mergeCell ref="B12:Z12"/>
    <mergeCell ref="B13:Z13"/>
    <mergeCell ref="Z76:Z77"/>
    <mergeCell ref="A1:A2"/>
    <mergeCell ref="B1:Z1"/>
    <mergeCell ref="B2:Z2"/>
    <mergeCell ref="B3:Z3"/>
    <mergeCell ref="A4:A77"/>
    <mergeCell ref="B4:Z4"/>
    <mergeCell ref="B5:Z5"/>
    <mergeCell ref="B6:Z6"/>
    <mergeCell ref="B7:Z7"/>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S51"/>
    <mergeCell ref="T50:V51"/>
    <mergeCell ref="W50:W51"/>
    <mergeCell ref="X50:Y51"/>
    <mergeCell ref="Z50:Z51"/>
    <mergeCell ref="J50:J51"/>
    <mergeCell ref="K50:K51"/>
    <mergeCell ref="L50:M51"/>
    <mergeCell ref="N50:N51"/>
    <mergeCell ref="O50:O51"/>
    <mergeCell ref="P50:Q51"/>
    <mergeCell ref="B50:B51"/>
    <mergeCell ref="C50:C51"/>
    <mergeCell ref="D50:E51"/>
    <mergeCell ref="F50:F51"/>
    <mergeCell ref="G50:G51"/>
    <mergeCell ref="H50:I51"/>
    <mergeCell ref="Z47:Z48"/>
    <mergeCell ref="D49:F49"/>
    <mergeCell ref="H49:J49"/>
    <mergeCell ref="L49:N49"/>
    <mergeCell ref="P49:R49"/>
    <mergeCell ref="T49:V49"/>
    <mergeCell ref="X49:Z49"/>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D20:Z20"/>
    <mergeCell ref="D21:F21"/>
    <mergeCell ref="H21:J21"/>
    <mergeCell ref="L21:N21"/>
    <mergeCell ref="P21:R21"/>
    <mergeCell ref="T21:V21"/>
    <mergeCell ref="X21:Z21"/>
    <mergeCell ref="B17:Z17"/>
    <mergeCell ref="D19:F19"/>
    <mergeCell ref="H19:J19"/>
    <mergeCell ref="L19:N19"/>
    <mergeCell ref="P19:R19"/>
    <mergeCell ref="T19:V19"/>
    <mergeCell ref="X19:Z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968</v>
      </c>
      <c r="B1" s="1" t="s">
        <v>1</v>
      </c>
    </row>
    <row r="2" spans="1:2">
      <c r="A2" s="7"/>
      <c r="B2" s="1" t="s">
        <v>2</v>
      </c>
    </row>
    <row r="3" spans="1:2" ht="30">
      <c r="A3" s="3" t="s">
        <v>969</v>
      </c>
      <c r="B3" s="4" t="s">
        <v>5</v>
      </c>
    </row>
    <row r="4" spans="1:2">
      <c r="A4" s="12" t="s">
        <v>968</v>
      </c>
      <c r="B4" s="4" t="s">
        <v>5</v>
      </c>
    </row>
    <row r="5" spans="1:2">
      <c r="A5" s="12"/>
      <c r="B5" s="13" t="s">
        <v>970</v>
      </c>
    </row>
    <row r="6" spans="1:2">
      <c r="A6" s="12"/>
      <c r="B6" s="4"/>
    </row>
    <row r="7" spans="1:2" ht="216.75">
      <c r="A7" s="12"/>
      <c r="B7" s="14" t="s">
        <v>971</v>
      </c>
    </row>
    <row r="8" spans="1:2">
      <c r="A8" s="12"/>
      <c r="B8" s="4"/>
    </row>
    <row r="9" spans="1:2" ht="216.75">
      <c r="A9" s="12"/>
      <c r="B9" s="14" t="s">
        <v>97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973</v>
      </c>
      <c r="B1" s="1" t="s">
        <v>1</v>
      </c>
    </row>
    <row r="2" spans="1:2">
      <c r="A2" s="7"/>
      <c r="B2" s="1" t="s">
        <v>2</v>
      </c>
    </row>
    <row r="3" spans="1:2" ht="45">
      <c r="A3" s="3" t="s">
        <v>223</v>
      </c>
      <c r="B3" s="4" t="s">
        <v>5</v>
      </c>
    </row>
    <row r="4" spans="1:2">
      <c r="A4" s="12" t="s">
        <v>974</v>
      </c>
      <c r="B4" s="4" t="s">
        <v>5</v>
      </c>
    </row>
    <row r="5" spans="1:2" ht="300.75">
      <c r="A5" s="12"/>
      <c r="B5" s="14" t="s">
        <v>228</v>
      </c>
    </row>
    <row r="6" spans="1:2">
      <c r="A6" s="12" t="s">
        <v>975</v>
      </c>
      <c r="B6" s="4" t="s">
        <v>5</v>
      </c>
    </row>
    <row r="7" spans="1:2" ht="288.75">
      <c r="A7" s="12"/>
      <c r="B7" s="14" t="s">
        <v>229</v>
      </c>
    </row>
    <row r="8" spans="1:2">
      <c r="A8" s="12" t="s">
        <v>976</v>
      </c>
      <c r="B8" s="4" t="s">
        <v>5</v>
      </c>
    </row>
    <row r="9" spans="1:2" ht="96.75">
      <c r="A9" s="12"/>
      <c r="B9" s="14" t="s">
        <v>230</v>
      </c>
    </row>
    <row r="10" spans="1:2">
      <c r="A10" s="12" t="s">
        <v>977</v>
      </c>
      <c r="B10" s="4" t="s">
        <v>5</v>
      </c>
    </row>
    <row r="11" spans="1:2">
      <c r="A11" s="12"/>
      <c r="B11" s="68" t="s">
        <v>977</v>
      </c>
    </row>
    <row r="12" spans="1:2">
      <c r="A12" s="12"/>
      <c r="B12" s="4"/>
    </row>
    <row r="13" spans="1:2" ht="48.75">
      <c r="A13" s="12"/>
      <c r="B13" s="14" t="s">
        <v>231</v>
      </c>
    </row>
    <row r="14" spans="1:2">
      <c r="A14" s="12" t="s">
        <v>978</v>
      </c>
      <c r="B14" s="4" t="s">
        <v>5</v>
      </c>
    </row>
    <row r="15" spans="1:2" ht="132.75">
      <c r="A15" s="12"/>
      <c r="B15" s="14" t="s">
        <v>235</v>
      </c>
    </row>
    <row r="16" spans="1:2">
      <c r="A16" s="12" t="s">
        <v>348</v>
      </c>
      <c r="B16" s="4" t="s">
        <v>5</v>
      </c>
    </row>
    <row r="17" spans="1:2" ht="180.75">
      <c r="A17" s="12"/>
      <c r="B17" s="14" t="s">
        <v>351</v>
      </c>
    </row>
    <row r="18" spans="1:2">
      <c r="A18" s="12" t="s">
        <v>979</v>
      </c>
      <c r="B18" s="4" t="s">
        <v>5</v>
      </c>
    </row>
    <row r="19" spans="1:2" ht="276.75">
      <c r="A19" s="12"/>
      <c r="B19" s="14" t="s">
        <v>500</v>
      </c>
    </row>
  </sheetData>
  <mergeCells count="8">
    <mergeCell ref="A16:A17"/>
    <mergeCell ref="A18:A19"/>
    <mergeCell ref="A1:A2"/>
    <mergeCell ref="A4:A5"/>
    <mergeCell ref="A6:A7"/>
    <mergeCell ref="A8:A9"/>
    <mergeCell ref="A10:A13"/>
    <mergeCell ref="A1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s>
  <sheetData>
    <row r="1" spans="1:11" ht="15" customHeight="1">
      <c r="A1" s="7" t="s">
        <v>98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33</v>
      </c>
      <c r="B3" s="11" t="s">
        <v>5</v>
      </c>
      <c r="C3" s="11"/>
      <c r="D3" s="11"/>
      <c r="E3" s="11"/>
      <c r="F3" s="11"/>
      <c r="G3" s="11"/>
      <c r="H3" s="11"/>
      <c r="I3" s="11"/>
      <c r="J3" s="11"/>
      <c r="K3" s="11"/>
    </row>
    <row r="4" spans="1:11" ht="15" customHeight="1">
      <c r="A4" s="12" t="s">
        <v>981</v>
      </c>
      <c r="B4" s="11" t="s">
        <v>5</v>
      </c>
      <c r="C4" s="11"/>
      <c r="D4" s="11"/>
      <c r="E4" s="11"/>
      <c r="F4" s="11"/>
      <c r="G4" s="11"/>
      <c r="H4" s="11"/>
      <c r="I4" s="11"/>
      <c r="J4" s="11"/>
      <c r="K4" s="11"/>
    </row>
    <row r="5" spans="1:11">
      <c r="A5" s="12"/>
      <c r="B5" s="50" t="s">
        <v>236</v>
      </c>
      <c r="C5" s="50"/>
      <c r="D5" s="50"/>
      <c r="E5" s="50"/>
      <c r="F5" s="50"/>
      <c r="G5" s="50"/>
      <c r="H5" s="50"/>
      <c r="I5" s="50"/>
      <c r="J5" s="50"/>
      <c r="K5" s="50"/>
    </row>
    <row r="6" spans="1:11">
      <c r="A6" s="12"/>
      <c r="B6" s="51"/>
      <c r="C6" s="51"/>
      <c r="D6" s="51"/>
      <c r="E6" s="51"/>
      <c r="F6" s="51"/>
      <c r="G6" s="51"/>
      <c r="H6" s="51"/>
      <c r="I6" s="51"/>
      <c r="J6" s="51"/>
      <c r="K6" s="51"/>
    </row>
    <row r="7" spans="1:11">
      <c r="A7" s="12"/>
      <c r="B7" s="25"/>
      <c r="C7" s="25"/>
      <c r="D7" s="25"/>
      <c r="E7" s="25"/>
      <c r="F7" s="25"/>
      <c r="G7" s="25"/>
      <c r="H7" s="25"/>
      <c r="I7" s="25"/>
      <c r="J7" s="25"/>
      <c r="K7" s="25"/>
    </row>
    <row r="8" spans="1:11">
      <c r="A8" s="12"/>
      <c r="B8" s="15"/>
      <c r="C8" s="15"/>
      <c r="D8" s="15"/>
      <c r="E8" s="15"/>
      <c r="F8" s="15"/>
      <c r="G8" s="15"/>
      <c r="H8" s="15"/>
      <c r="I8" s="15"/>
      <c r="J8" s="15"/>
      <c r="K8" s="15"/>
    </row>
    <row r="9" spans="1:11">
      <c r="A9" s="12"/>
      <c r="B9" s="26" t="s">
        <v>237</v>
      </c>
      <c r="C9" s="27"/>
      <c r="D9" s="28" t="s">
        <v>238</v>
      </c>
      <c r="E9" s="28"/>
      <c r="F9" s="28"/>
      <c r="G9" s="28"/>
      <c r="H9" s="28"/>
      <c r="I9" s="28"/>
      <c r="J9" s="28"/>
      <c r="K9" s="30"/>
    </row>
    <row r="10" spans="1:11" ht="15.75" thickBot="1">
      <c r="A10" s="12"/>
      <c r="B10" s="26"/>
      <c r="C10" s="27"/>
      <c r="D10" s="29"/>
      <c r="E10" s="29"/>
      <c r="F10" s="29"/>
      <c r="G10" s="29"/>
      <c r="H10" s="29"/>
      <c r="I10" s="29"/>
      <c r="J10" s="29"/>
      <c r="K10" s="30"/>
    </row>
    <row r="11" spans="1:11">
      <c r="A11" s="12"/>
      <c r="B11" s="31" t="s">
        <v>239</v>
      </c>
      <c r="C11" s="27"/>
      <c r="D11" s="33">
        <v>2014</v>
      </c>
      <c r="E11" s="33"/>
      <c r="F11" s="33"/>
      <c r="G11" s="34"/>
      <c r="H11" s="33">
        <v>2013</v>
      </c>
      <c r="I11" s="33"/>
      <c r="J11" s="33"/>
      <c r="K11" s="30"/>
    </row>
    <row r="12" spans="1:11" ht="15.75" thickBot="1">
      <c r="A12" s="12"/>
      <c r="B12" s="32"/>
      <c r="C12" s="27"/>
      <c r="D12" s="29"/>
      <c r="E12" s="29"/>
      <c r="F12" s="29"/>
      <c r="G12" s="30"/>
      <c r="H12" s="29"/>
      <c r="I12" s="29"/>
      <c r="J12" s="29"/>
      <c r="K12" s="30"/>
    </row>
    <row r="13" spans="1:11">
      <c r="A13" s="12"/>
      <c r="B13" s="16"/>
      <c r="C13" s="16"/>
      <c r="D13" s="27"/>
      <c r="E13" s="27"/>
      <c r="F13" s="27"/>
      <c r="G13" s="27"/>
      <c r="H13" s="27"/>
      <c r="I13" s="27"/>
      <c r="J13" s="27"/>
      <c r="K13" s="16"/>
    </row>
    <row r="14" spans="1:11">
      <c r="A14" s="12"/>
      <c r="B14" s="35" t="s">
        <v>240</v>
      </c>
      <c r="C14" s="27"/>
      <c r="D14" s="35" t="s">
        <v>241</v>
      </c>
      <c r="E14" s="36">
        <v>122</v>
      </c>
      <c r="F14" s="27"/>
      <c r="G14" s="27"/>
      <c r="H14" s="35" t="s">
        <v>241</v>
      </c>
      <c r="I14" s="36">
        <v>192</v>
      </c>
      <c r="J14" s="27"/>
      <c r="K14" s="27"/>
    </row>
    <row r="15" spans="1:11">
      <c r="A15" s="12"/>
      <c r="B15" s="35"/>
      <c r="C15" s="27"/>
      <c r="D15" s="35"/>
      <c r="E15" s="36"/>
      <c r="F15" s="27"/>
      <c r="G15" s="27"/>
      <c r="H15" s="35"/>
      <c r="I15" s="36"/>
      <c r="J15" s="27"/>
      <c r="K15" s="27"/>
    </row>
    <row r="16" spans="1:11">
      <c r="A16" s="12"/>
      <c r="B16" s="35" t="s">
        <v>242</v>
      </c>
      <c r="C16" s="27"/>
      <c r="D16" s="36">
        <v>86</v>
      </c>
      <c r="E16" s="36"/>
      <c r="F16" s="27"/>
      <c r="G16" s="27"/>
      <c r="H16" s="36">
        <v>4</v>
      </c>
      <c r="I16" s="36"/>
      <c r="J16" s="27"/>
      <c r="K16" s="27"/>
    </row>
    <row r="17" spans="1:11" ht="15.75" thickBot="1">
      <c r="A17" s="12"/>
      <c r="B17" s="35"/>
      <c r="C17" s="27"/>
      <c r="D17" s="37"/>
      <c r="E17" s="37"/>
      <c r="F17" s="38"/>
      <c r="G17" s="27"/>
      <c r="H17" s="37"/>
      <c r="I17" s="37"/>
      <c r="J17" s="38"/>
      <c r="K17" s="27"/>
    </row>
    <row r="18" spans="1:11">
      <c r="A18" s="12"/>
      <c r="B18" s="35" t="s">
        <v>243</v>
      </c>
      <c r="C18" s="27"/>
      <c r="D18" s="39" t="s">
        <v>241</v>
      </c>
      <c r="E18" s="41">
        <v>208</v>
      </c>
      <c r="F18" s="43"/>
      <c r="G18" s="27"/>
      <c r="H18" s="39" t="s">
        <v>241</v>
      </c>
      <c r="I18" s="41">
        <v>196</v>
      </c>
      <c r="J18" s="43"/>
      <c r="K18" s="27"/>
    </row>
    <row r="19" spans="1:11" ht="15.75" thickBot="1">
      <c r="A19" s="12"/>
      <c r="B19" s="35"/>
      <c r="C19" s="27"/>
      <c r="D19" s="40"/>
      <c r="E19" s="42"/>
      <c r="F19" s="44"/>
      <c r="G19" s="27"/>
      <c r="H19" s="40"/>
      <c r="I19" s="42"/>
      <c r="J19" s="44"/>
      <c r="K19" s="27"/>
    </row>
    <row r="20" spans="1:11" ht="15.75" thickTop="1">
      <c r="A20" s="12"/>
      <c r="B20" s="16"/>
      <c r="C20" s="16"/>
      <c r="D20" s="45"/>
      <c r="E20" s="45"/>
      <c r="F20" s="45"/>
      <c r="G20" s="16"/>
      <c r="H20" s="45"/>
      <c r="I20" s="45"/>
      <c r="J20" s="45"/>
      <c r="K20" s="16"/>
    </row>
    <row r="21" spans="1:11">
      <c r="A21" s="12"/>
      <c r="B21" s="35" t="s">
        <v>244</v>
      </c>
      <c r="C21" s="27"/>
      <c r="D21" s="36">
        <v>419</v>
      </c>
      <c r="E21" s="36"/>
      <c r="F21" s="27"/>
      <c r="G21" s="27"/>
      <c r="H21" s="36">
        <v>418</v>
      </c>
      <c r="I21" s="36"/>
      <c r="J21" s="27"/>
      <c r="K21" s="27"/>
    </row>
    <row r="22" spans="1:11">
      <c r="A22" s="12"/>
      <c r="B22" s="35"/>
      <c r="C22" s="27"/>
      <c r="D22" s="36"/>
      <c r="E22" s="36"/>
      <c r="F22" s="27"/>
      <c r="G22" s="27"/>
      <c r="H22" s="36"/>
      <c r="I22" s="36"/>
      <c r="J22" s="27"/>
      <c r="K22" s="27"/>
    </row>
    <row r="23" spans="1:11">
      <c r="A23" s="12"/>
      <c r="B23" s="30" t="s">
        <v>245</v>
      </c>
      <c r="C23" s="27"/>
      <c r="D23" s="36">
        <v>1</v>
      </c>
      <c r="E23" s="36"/>
      <c r="F23" s="27"/>
      <c r="G23" s="27"/>
      <c r="H23" s="36">
        <v>1</v>
      </c>
      <c r="I23" s="36"/>
      <c r="J23" s="27"/>
      <c r="K23" s="27"/>
    </row>
    <row r="24" spans="1:11" ht="15.75" thickBot="1">
      <c r="A24" s="12"/>
      <c r="B24" s="30"/>
      <c r="C24" s="27"/>
      <c r="D24" s="37"/>
      <c r="E24" s="37"/>
      <c r="F24" s="38"/>
      <c r="G24" s="27"/>
      <c r="H24" s="37"/>
      <c r="I24" s="37"/>
      <c r="J24" s="38"/>
      <c r="K24" s="27"/>
    </row>
    <row r="25" spans="1:11">
      <c r="A25" s="12"/>
      <c r="B25" s="35" t="s">
        <v>246</v>
      </c>
      <c r="C25" s="27"/>
      <c r="D25" s="41">
        <v>420</v>
      </c>
      <c r="E25" s="41"/>
      <c r="F25" s="43"/>
      <c r="G25" s="27"/>
      <c r="H25" s="41">
        <v>419</v>
      </c>
      <c r="I25" s="41"/>
      <c r="J25" s="43"/>
      <c r="K25" s="27"/>
    </row>
    <row r="26" spans="1:11" ht="15.75" thickBot="1">
      <c r="A26" s="12"/>
      <c r="B26" s="35"/>
      <c r="C26" s="27"/>
      <c r="D26" s="42"/>
      <c r="E26" s="42"/>
      <c r="F26" s="44"/>
      <c r="G26" s="27"/>
      <c r="H26" s="42"/>
      <c r="I26" s="42"/>
      <c r="J26" s="44"/>
      <c r="K26" s="27"/>
    </row>
    <row r="27" spans="1:11" ht="15.75" thickTop="1">
      <c r="A27" s="12"/>
      <c r="B27" s="16"/>
      <c r="C27" s="16"/>
      <c r="D27" s="45"/>
      <c r="E27" s="45"/>
      <c r="F27" s="45"/>
      <c r="G27" s="16"/>
      <c r="H27" s="45"/>
      <c r="I27" s="45"/>
      <c r="J27" s="45"/>
      <c r="K27" s="16"/>
    </row>
    <row r="28" spans="1:11">
      <c r="A28" s="12"/>
      <c r="B28" s="18" t="s">
        <v>247</v>
      </c>
      <c r="C28" s="16"/>
      <c r="D28" s="27"/>
      <c r="E28" s="27"/>
      <c r="F28" s="27"/>
      <c r="G28" s="16"/>
      <c r="H28" s="27"/>
      <c r="I28" s="27"/>
      <c r="J28" s="27"/>
      <c r="K28" s="16"/>
    </row>
    <row r="29" spans="1:11">
      <c r="A29" s="12"/>
      <c r="B29" s="23" t="s">
        <v>248</v>
      </c>
      <c r="C29" s="16"/>
      <c r="D29" s="27"/>
      <c r="E29" s="27"/>
      <c r="F29" s="27"/>
      <c r="G29" s="16"/>
      <c r="H29" s="27"/>
      <c r="I29" s="27"/>
      <c r="J29" s="27"/>
      <c r="K29" s="16"/>
    </row>
    <row r="30" spans="1:11">
      <c r="A30" s="12"/>
      <c r="B30" s="46" t="s">
        <v>240</v>
      </c>
      <c r="C30" s="27"/>
      <c r="D30" s="35" t="s">
        <v>241</v>
      </c>
      <c r="E30" s="36">
        <v>0.28999999999999998</v>
      </c>
      <c r="F30" s="27"/>
      <c r="G30" s="27"/>
      <c r="H30" s="35" t="s">
        <v>241</v>
      </c>
      <c r="I30" s="36">
        <v>0.46</v>
      </c>
      <c r="J30" s="27"/>
      <c r="K30" s="27"/>
    </row>
    <row r="31" spans="1:11">
      <c r="A31" s="12"/>
      <c r="B31" s="46"/>
      <c r="C31" s="27"/>
      <c r="D31" s="35"/>
      <c r="E31" s="36"/>
      <c r="F31" s="27"/>
      <c r="G31" s="27"/>
      <c r="H31" s="35"/>
      <c r="I31" s="36"/>
      <c r="J31" s="27"/>
      <c r="K31" s="27"/>
    </row>
    <row r="32" spans="1:11">
      <c r="A32" s="12"/>
      <c r="B32" s="46" t="s">
        <v>242</v>
      </c>
      <c r="C32" s="27"/>
      <c r="D32" s="36">
        <v>0.21</v>
      </c>
      <c r="E32" s="36"/>
      <c r="F32" s="27"/>
      <c r="G32" s="27"/>
      <c r="H32" s="36">
        <v>0.01</v>
      </c>
      <c r="I32" s="36"/>
      <c r="J32" s="27"/>
      <c r="K32" s="27"/>
    </row>
    <row r="33" spans="1:11" ht="15.75" thickBot="1">
      <c r="A33" s="12"/>
      <c r="B33" s="46"/>
      <c r="C33" s="27"/>
      <c r="D33" s="37"/>
      <c r="E33" s="37"/>
      <c r="F33" s="38"/>
      <c r="G33" s="27"/>
      <c r="H33" s="37"/>
      <c r="I33" s="37"/>
      <c r="J33" s="38"/>
      <c r="K33" s="27"/>
    </row>
    <row r="34" spans="1:11">
      <c r="A34" s="12"/>
      <c r="B34" s="46" t="s">
        <v>249</v>
      </c>
      <c r="C34" s="27"/>
      <c r="D34" s="39" t="s">
        <v>241</v>
      </c>
      <c r="E34" s="41">
        <v>0.5</v>
      </c>
      <c r="F34" s="43"/>
      <c r="G34" s="27"/>
      <c r="H34" s="39" t="s">
        <v>241</v>
      </c>
      <c r="I34" s="41">
        <v>0.47</v>
      </c>
      <c r="J34" s="43"/>
      <c r="K34" s="27"/>
    </row>
    <row r="35" spans="1:11" ht="15.75" thickBot="1">
      <c r="A35" s="12"/>
      <c r="B35" s="46"/>
      <c r="C35" s="27"/>
      <c r="D35" s="40"/>
      <c r="E35" s="42"/>
      <c r="F35" s="44"/>
      <c r="G35" s="27"/>
      <c r="H35" s="40"/>
      <c r="I35" s="42"/>
      <c r="J35" s="44"/>
      <c r="K35" s="27"/>
    </row>
    <row r="36" spans="1:11" ht="15.75" thickTop="1">
      <c r="A36" s="12"/>
      <c r="B36" s="16"/>
      <c r="C36" s="16"/>
      <c r="D36" s="45"/>
      <c r="E36" s="45"/>
      <c r="F36" s="45"/>
      <c r="G36" s="16"/>
      <c r="H36" s="45"/>
      <c r="I36" s="45"/>
      <c r="J36" s="45"/>
      <c r="K36" s="16"/>
    </row>
    <row r="37" spans="1:11">
      <c r="A37" s="12"/>
      <c r="B37" s="23" t="s">
        <v>250</v>
      </c>
      <c r="C37" s="16"/>
      <c r="D37" s="27"/>
      <c r="E37" s="27"/>
      <c r="F37" s="27"/>
      <c r="G37" s="16"/>
      <c r="H37" s="27"/>
      <c r="I37" s="27"/>
      <c r="J37" s="27"/>
      <c r="K37" s="16"/>
    </row>
    <row r="38" spans="1:11">
      <c r="A38" s="12"/>
      <c r="B38" s="46" t="s">
        <v>240</v>
      </c>
      <c r="C38" s="27"/>
      <c r="D38" s="35" t="s">
        <v>241</v>
      </c>
      <c r="E38" s="36">
        <v>0.28999999999999998</v>
      </c>
      <c r="F38" s="27"/>
      <c r="G38" s="27"/>
      <c r="H38" s="35" t="s">
        <v>241</v>
      </c>
      <c r="I38" s="36">
        <v>0.46</v>
      </c>
      <c r="J38" s="27"/>
      <c r="K38" s="27"/>
    </row>
    <row r="39" spans="1:11">
      <c r="A39" s="12"/>
      <c r="B39" s="46"/>
      <c r="C39" s="27"/>
      <c r="D39" s="35"/>
      <c r="E39" s="36"/>
      <c r="F39" s="27"/>
      <c r="G39" s="27"/>
      <c r="H39" s="35"/>
      <c r="I39" s="36"/>
      <c r="J39" s="27"/>
      <c r="K39" s="27"/>
    </row>
    <row r="40" spans="1:11">
      <c r="A40" s="12"/>
      <c r="B40" s="46" t="s">
        <v>242</v>
      </c>
      <c r="C40" s="27"/>
      <c r="D40" s="36">
        <v>0.2</v>
      </c>
      <c r="E40" s="36"/>
      <c r="F40" s="27"/>
      <c r="G40" s="27"/>
      <c r="H40" s="36">
        <v>0.01</v>
      </c>
      <c r="I40" s="36"/>
      <c r="J40" s="27"/>
      <c r="K40" s="27"/>
    </row>
    <row r="41" spans="1:11" ht="15.75" thickBot="1">
      <c r="A41" s="12"/>
      <c r="B41" s="46"/>
      <c r="C41" s="27"/>
      <c r="D41" s="37"/>
      <c r="E41" s="37"/>
      <c r="F41" s="38"/>
      <c r="G41" s="27"/>
      <c r="H41" s="37"/>
      <c r="I41" s="37"/>
      <c r="J41" s="38"/>
      <c r="K41" s="27"/>
    </row>
    <row r="42" spans="1:11">
      <c r="A42" s="12"/>
      <c r="B42" s="46" t="s">
        <v>251</v>
      </c>
      <c r="C42" s="27"/>
      <c r="D42" s="39" t="s">
        <v>241</v>
      </c>
      <c r="E42" s="41">
        <v>0.49</v>
      </c>
      <c r="F42" s="43"/>
      <c r="G42" s="27"/>
      <c r="H42" s="39" t="s">
        <v>241</v>
      </c>
      <c r="I42" s="41">
        <v>0.47</v>
      </c>
      <c r="J42" s="43"/>
      <c r="K42" s="27"/>
    </row>
    <row r="43" spans="1:11" ht="15.75" thickBot="1">
      <c r="A43" s="12"/>
      <c r="B43" s="46"/>
      <c r="C43" s="27"/>
      <c r="D43" s="40"/>
      <c r="E43" s="42"/>
      <c r="F43" s="44"/>
      <c r="G43" s="27"/>
      <c r="H43" s="40"/>
      <c r="I43" s="42"/>
      <c r="J43" s="44"/>
      <c r="K43" s="27"/>
    </row>
    <row r="44" spans="1:11" ht="15.75" thickTop="1">
      <c r="A44" s="12"/>
      <c r="B44" s="30"/>
      <c r="C44" s="30"/>
      <c r="D44" s="30"/>
      <c r="E44" s="30"/>
      <c r="F44" s="30"/>
      <c r="G44" s="30"/>
      <c r="H44" s="30"/>
      <c r="I44" s="30"/>
      <c r="J44" s="30"/>
      <c r="K44" s="30"/>
    </row>
    <row r="45" spans="1:11">
      <c r="A45" s="12"/>
      <c r="B45" s="15"/>
      <c r="C45" s="15"/>
    </row>
    <row r="46" spans="1:11" ht="90.75">
      <c r="A46" s="12"/>
      <c r="B46" s="47" t="s">
        <v>252</v>
      </c>
      <c r="C46" s="48" t="s">
        <v>253</v>
      </c>
    </row>
  </sheetData>
  <mergeCells count="141">
    <mergeCell ref="B5:K5"/>
    <mergeCell ref="B6:K6"/>
    <mergeCell ref="B44:K44"/>
    <mergeCell ref="H42:H43"/>
    <mergeCell ref="I42:I43"/>
    <mergeCell ref="J42:J43"/>
    <mergeCell ref="K42:K43"/>
    <mergeCell ref="A1:A2"/>
    <mergeCell ref="B1:K1"/>
    <mergeCell ref="B2:K2"/>
    <mergeCell ref="B3:K3"/>
    <mergeCell ref="A4:A46"/>
    <mergeCell ref="B4:K4"/>
    <mergeCell ref="B42:B43"/>
    <mergeCell ref="C42:C43"/>
    <mergeCell ref="D42:D43"/>
    <mergeCell ref="E42:E43"/>
    <mergeCell ref="F42:F43"/>
    <mergeCell ref="G42:G43"/>
    <mergeCell ref="J38:J39"/>
    <mergeCell ref="K38:K39"/>
    <mergeCell ref="B40:B41"/>
    <mergeCell ref="C40:C41"/>
    <mergeCell ref="D40:E41"/>
    <mergeCell ref="F40:F41"/>
    <mergeCell ref="G40:G41"/>
    <mergeCell ref="H40:I41"/>
    <mergeCell ref="J40:J41"/>
    <mergeCell ref="K40:K41"/>
    <mergeCell ref="D37:F37"/>
    <mergeCell ref="H37:J37"/>
    <mergeCell ref="B38:B39"/>
    <mergeCell ref="C38:C39"/>
    <mergeCell ref="D38:D39"/>
    <mergeCell ref="E38:E39"/>
    <mergeCell ref="F38:F39"/>
    <mergeCell ref="G38:G39"/>
    <mergeCell ref="H38:H39"/>
    <mergeCell ref="I38:I39"/>
    <mergeCell ref="H34:H35"/>
    <mergeCell ref="I34:I35"/>
    <mergeCell ref="J34:J35"/>
    <mergeCell ref="K34:K35"/>
    <mergeCell ref="D36:F36"/>
    <mergeCell ref="H36:J36"/>
    <mergeCell ref="B34:B35"/>
    <mergeCell ref="C34:C35"/>
    <mergeCell ref="D34:D35"/>
    <mergeCell ref="E34:E35"/>
    <mergeCell ref="F34:F35"/>
    <mergeCell ref="G34:G35"/>
    <mergeCell ref="J30:J31"/>
    <mergeCell ref="K30:K31"/>
    <mergeCell ref="B32:B33"/>
    <mergeCell ref="C32:C33"/>
    <mergeCell ref="D32:E33"/>
    <mergeCell ref="F32:F33"/>
    <mergeCell ref="G32:G33"/>
    <mergeCell ref="H32:I33"/>
    <mergeCell ref="J32:J33"/>
    <mergeCell ref="K32:K33"/>
    <mergeCell ref="D29:F29"/>
    <mergeCell ref="H29:J29"/>
    <mergeCell ref="B30:B31"/>
    <mergeCell ref="C30:C31"/>
    <mergeCell ref="D30:D31"/>
    <mergeCell ref="E30:E31"/>
    <mergeCell ref="F30:F31"/>
    <mergeCell ref="G30:G31"/>
    <mergeCell ref="H30:H31"/>
    <mergeCell ref="I30:I31"/>
    <mergeCell ref="J25:J26"/>
    <mergeCell ref="K25:K26"/>
    <mergeCell ref="D27:F27"/>
    <mergeCell ref="H27:J27"/>
    <mergeCell ref="D28:F28"/>
    <mergeCell ref="H28:J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H18:H19"/>
    <mergeCell ref="I18:I19"/>
    <mergeCell ref="J18:J19"/>
    <mergeCell ref="K18:K19"/>
    <mergeCell ref="D20:F20"/>
    <mergeCell ref="H20:J20"/>
    <mergeCell ref="B18:B19"/>
    <mergeCell ref="C18:C19"/>
    <mergeCell ref="D18:D19"/>
    <mergeCell ref="E18:E19"/>
    <mergeCell ref="F18:F19"/>
    <mergeCell ref="G18:G19"/>
    <mergeCell ref="J14:J15"/>
    <mergeCell ref="K14:K15"/>
    <mergeCell ref="B16:B17"/>
    <mergeCell ref="C16:C17"/>
    <mergeCell ref="D16:E17"/>
    <mergeCell ref="F16:F17"/>
    <mergeCell ref="G16:G17"/>
    <mergeCell ref="H16:I17"/>
    <mergeCell ref="J16:J17"/>
    <mergeCell ref="K16:K17"/>
    <mergeCell ref="K11:K12"/>
    <mergeCell ref="D13:J13"/>
    <mergeCell ref="B14:B15"/>
    <mergeCell ref="C14:C15"/>
    <mergeCell ref="D14:D15"/>
    <mergeCell ref="E14:E15"/>
    <mergeCell ref="F14:F15"/>
    <mergeCell ref="G14:G15"/>
    <mergeCell ref="H14:H15"/>
    <mergeCell ref="I14:I15"/>
    <mergeCell ref="B7:K7"/>
    <mergeCell ref="B9:B10"/>
    <mergeCell ref="C9:C10"/>
    <mergeCell ref="D9:J10"/>
    <mergeCell ref="K9:K10"/>
    <mergeCell ref="B11:B12"/>
    <mergeCell ref="C11:C12"/>
    <mergeCell ref="D11:F12"/>
    <mergeCell ref="G11:G12"/>
    <mergeCell ref="H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6.85546875" customWidth="1"/>
    <col min="4" max="4" width="3.5703125" customWidth="1"/>
    <col min="5" max="5" width="5.28515625" customWidth="1"/>
    <col min="6" max="6" width="2.85546875" customWidth="1"/>
    <col min="7" max="7" width="16.85546875" customWidth="1"/>
    <col min="8" max="8" width="3.5703125" customWidth="1"/>
    <col min="9" max="9" width="5.28515625" customWidth="1"/>
    <col min="10" max="10" width="2.85546875" customWidth="1"/>
    <col min="11" max="11" width="16.85546875" customWidth="1"/>
    <col min="12" max="12" width="3.5703125" customWidth="1"/>
    <col min="13" max="13" width="6.5703125" customWidth="1"/>
    <col min="14" max="14" width="2.85546875" customWidth="1"/>
    <col min="15" max="15" width="16.85546875" customWidth="1"/>
    <col min="16" max="16" width="3.5703125" customWidth="1"/>
    <col min="17" max="17" width="6.5703125" customWidth="1"/>
    <col min="18" max="18" width="2.85546875" customWidth="1"/>
  </cols>
  <sheetData>
    <row r="1" spans="1:18" ht="15" customHeight="1">
      <c r="A1" s="7" t="s">
        <v>9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5</v>
      </c>
      <c r="B3" s="11" t="s">
        <v>5</v>
      </c>
      <c r="C3" s="11"/>
      <c r="D3" s="11"/>
      <c r="E3" s="11"/>
      <c r="F3" s="11"/>
      <c r="G3" s="11"/>
      <c r="H3" s="11"/>
      <c r="I3" s="11"/>
      <c r="J3" s="11"/>
      <c r="K3" s="11"/>
      <c r="L3" s="11"/>
      <c r="M3" s="11"/>
      <c r="N3" s="11"/>
      <c r="O3" s="11"/>
      <c r="P3" s="11"/>
      <c r="Q3" s="11"/>
      <c r="R3" s="11"/>
    </row>
    <row r="4" spans="1:18" ht="15" customHeight="1">
      <c r="A4" s="12" t="s">
        <v>983</v>
      </c>
      <c r="B4" s="11" t="s">
        <v>5</v>
      </c>
      <c r="C4" s="11"/>
      <c r="D4" s="11"/>
      <c r="E4" s="11"/>
      <c r="F4" s="11"/>
      <c r="G4" s="11"/>
      <c r="H4" s="11"/>
      <c r="I4" s="11"/>
      <c r="J4" s="11"/>
      <c r="K4" s="11"/>
      <c r="L4" s="11"/>
      <c r="M4" s="11"/>
      <c r="N4" s="11"/>
      <c r="O4" s="11"/>
      <c r="P4" s="11"/>
      <c r="Q4" s="11"/>
      <c r="R4" s="11"/>
    </row>
    <row r="5" spans="1:18">
      <c r="A5" s="12"/>
      <c r="B5" s="50" t="s">
        <v>257</v>
      </c>
      <c r="C5" s="50"/>
      <c r="D5" s="50"/>
      <c r="E5" s="50"/>
      <c r="F5" s="50"/>
      <c r="G5" s="50"/>
      <c r="H5" s="50"/>
      <c r="I5" s="50"/>
      <c r="J5" s="50"/>
      <c r="K5" s="50"/>
      <c r="L5" s="50"/>
      <c r="M5" s="50"/>
      <c r="N5" s="50"/>
      <c r="O5" s="50"/>
      <c r="P5" s="50"/>
      <c r="Q5" s="50"/>
      <c r="R5" s="50"/>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ht="25.5" thickBot="1">
      <c r="A9" s="12"/>
      <c r="B9" s="17" t="s">
        <v>258</v>
      </c>
      <c r="C9" s="16"/>
      <c r="D9" s="29" t="s">
        <v>259</v>
      </c>
      <c r="E9" s="29"/>
      <c r="F9" s="29"/>
      <c r="G9" s="29"/>
      <c r="H9" s="29"/>
      <c r="I9" s="29"/>
      <c r="J9" s="29"/>
      <c r="K9" s="29"/>
      <c r="L9" s="29" t="s">
        <v>260</v>
      </c>
      <c r="M9" s="29"/>
      <c r="N9" s="29"/>
      <c r="O9" s="29"/>
      <c r="P9" s="29"/>
      <c r="Q9" s="29"/>
      <c r="R9" s="29"/>
    </row>
    <row r="10" spans="1:18">
      <c r="A10" s="12"/>
      <c r="B10" s="31" t="s">
        <v>261</v>
      </c>
      <c r="C10" s="27"/>
      <c r="D10" s="33">
        <v>2014</v>
      </c>
      <c r="E10" s="33"/>
      <c r="F10" s="33"/>
      <c r="G10" s="34"/>
      <c r="H10" s="33">
        <v>2013</v>
      </c>
      <c r="I10" s="33"/>
      <c r="J10" s="33"/>
      <c r="K10" s="34"/>
      <c r="L10" s="33">
        <v>2014</v>
      </c>
      <c r="M10" s="33"/>
      <c r="N10" s="33"/>
      <c r="O10" s="34"/>
      <c r="P10" s="33">
        <v>2013</v>
      </c>
      <c r="Q10" s="33"/>
      <c r="R10" s="33"/>
    </row>
    <row r="11" spans="1:18" ht="15.75" thickBot="1">
      <c r="A11" s="12"/>
      <c r="B11" s="32"/>
      <c r="C11" s="27"/>
      <c r="D11" s="29"/>
      <c r="E11" s="29"/>
      <c r="F11" s="29"/>
      <c r="G11" s="53"/>
      <c r="H11" s="29"/>
      <c r="I11" s="29"/>
      <c r="J11" s="29"/>
      <c r="K11" s="30"/>
      <c r="L11" s="29"/>
      <c r="M11" s="29"/>
      <c r="N11" s="29"/>
      <c r="O11" s="53"/>
      <c r="P11" s="29"/>
      <c r="Q11" s="29"/>
      <c r="R11" s="29"/>
    </row>
    <row r="12" spans="1:18">
      <c r="A12" s="12"/>
      <c r="B12" s="18"/>
      <c r="C12" s="16"/>
      <c r="D12" s="54" t="s">
        <v>262</v>
      </c>
      <c r="E12" s="54"/>
      <c r="F12" s="54"/>
      <c r="G12" s="54"/>
      <c r="H12" s="54"/>
      <c r="I12" s="54"/>
      <c r="J12" s="54"/>
      <c r="K12" s="54"/>
      <c r="L12" s="54"/>
      <c r="M12" s="54"/>
      <c r="N12" s="54"/>
      <c r="O12" s="54"/>
      <c r="P12" s="54"/>
      <c r="Q12" s="54"/>
      <c r="R12" s="54"/>
    </row>
    <row r="13" spans="1:18">
      <c r="A13" s="12"/>
      <c r="B13" s="35" t="s">
        <v>263</v>
      </c>
      <c r="C13" s="27"/>
      <c r="D13" s="35" t="s">
        <v>241</v>
      </c>
      <c r="E13" s="36">
        <v>42</v>
      </c>
      <c r="F13" s="27"/>
      <c r="G13" s="27"/>
      <c r="H13" s="35" t="s">
        <v>241</v>
      </c>
      <c r="I13" s="36">
        <v>49</v>
      </c>
      <c r="J13" s="27"/>
      <c r="K13" s="27"/>
      <c r="L13" s="35" t="s">
        <v>241</v>
      </c>
      <c r="M13" s="36">
        <v>2</v>
      </c>
      <c r="N13" s="27"/>
      <c r="O13" s="27"/>
      <c r="P13" s="35" t="s">
        <v>241</v>
      </c>
      <c r="Q13" s="36">
        <v>3</v>
      </c>
      <c r="R13" s="27"/>
    </row>
    <row r="14" spans="1:18">
      <c r="A14" s="12"/>
      <c r="B14" s="35"/>
      <c r="C14" s="27"/>
      <c r="D14" s="35"/>
      <c r="E14" s="36"/>
      <c r="F14" s="27"/>
      <c r="G14" s="27"/>
      <c r="H14" s="35"/>
      <c r="I14" s="36"/>
      <c r="J14" s="27"/>
      <c r="K14" s="27"/>
      <c r="L14" s="35"/>
      <c r="M14" s="36"/>
      <c r="N14" s="27"/>
      <c r="O14" s="27"/>
      <c r="P14" s="35"/>
      <c r="Q14" s="36"/>
      <c r="R14" s="27"/>
    </row>
    <row r="15" spans="1:18">
      <c r="A15" s="12"/>
      <c r="B15" s="35" t="s">
        <v>264</v>
      </c>
      <c r="C15" s="27"/>
      <c r="D15" s="36">
        <v>100</v>
      </c>
      <c r="E15" s="36"/>
      <c r="F15" s="27"/>
      <c r="G15" s="27"/>
      <c r="H15" s="36">
        <v>93</v>
      </c>
      <c r="I15" s="36"/>
      <c r="J15" s="27"/>
      <c r="K15" s="27"/>
      <c r="L15" s="36">
        <v>10</v>
      </c>
      <c r="M15" s="36"/>
      <c r="N15" s="27"/>
      <c r="O15" s="27"/>
      <c r="P15" s="36">
        <v>9</v>
      </c>
      <c r="Q15" s="36"/>
      <c r="R15" s="27"/>
    </row>
    <row r="16" spans="1:18">
      <c r="A16" s="12"/>
      <c r="B16" s="35"/>
      <c r="C16" s="27"/>
      <c r="D16" s="36"/>
      <c r="E16" s="36"/>
      <c r="F16" s="27"/>
      <c r="G16" s="27"/>
      <c r="H16" s="36"/>
      <c r="I16" s="36"/>
      <c r="J16" s="27"/>
      <c r="K16" s="27"/>
      <c r="L16" s="36"/>
      <c r="M16" s="36"/>
      <c r="N16" s="27"/>
      <c r="O16" s="27"/>
      <c r="P16" s="36"/>
      <c r="Q16" s="36"/>
      <c r="R16" s="27"/>
    </row>
    <row r="17" spans="1:18">
      <c r="A17" s="12"/>
      <c r="B17" s="18" t="s">
        <v>265</v>
      </c>
      <c r="C17" s="16"/>
      <c r="D17" s="36" t="s">
        <v>266</v>
      </c>
      <c r="E17" s="36"/>
      <c r="F17" s="18" t="s">
        <v>267</v>
      </c>
      <c r="G17" s="16"/>
      <c r="H17" s="36" t="s">
        <v>268</v>
      </c>
      <c r="I17" s="36"/>
      <c r="J17" s="18" t="s">
        <v>267</v>
      </c>
      <c r="K17" s="16"/>
      <c r="L17" s="36" t="s">
        <v>269</v>
      </c>
      <c r="M17" s="36"/>
      <c r="N17" s="18" t="s">
        <v>267</v>
      </c>
      <c r="O17" s="16"/>
      <c r="P17" s="36" t="s">
        <v>269</v>
      </c>
      <c r="Q17" s="36"/>
      <c r="R17" s="18" t="s">
        <v>267</v>
      </c>
    </row>
    <row r="18" spans="1:18">
      <c r="A18" s="12"/>
      <c r="B18" s="35" t="s">
        <v>270</v>
      </c>
      <c r="C18" s="27"/>
      <c r="D18" s="36">
        <v>2</v>
      </c>
      <c r="E18" s="36"/>
      <c r="F18" s="27"/>
      <c r="G18" s="27"/>
      <c r="H18" s="36">
        <v>3</v>
      </c>
      <c r="I18" s="36"/>
      <c r="J18" s="27"/>
      <c r="K18" s="27"/>
      <c r="L18" s="36" t="s">
        <v>271</v>
      </c>
      <c r="M18" s="36"/>
      <c r="N18" s="35" t="s">
        <v>267</v>
      </c>
      <c r="O18" s="27"/>
      <c r="P18" s="36" t="s">
        <v>272</v>
      </c>
      <c r="Q18" s="36"/>
      <c r="R18" s="35" t="s">
        <v>267</v>
      </c>
    </row>
    <row r="19" spans="1:18" ht="15.75" thickBot="1">
      <c r="A19" s="12"/>
      <c r="B19" s="35"/>
      <c r="C19" s="27"/>
      <c r="D19" s="37"/>
      <c r="E19" s="37"/>
      <c r="F19" s="38"/>
      <c r="G19" s="27"/>
      <c r="H19" s="37"/>
      <c r="I19" s="37"/>
      <c r="J19" s="38"/>
      <c r="K19" s="27"/>
      <c r="L19" s="37"/>
      <c r="M19" s="37"/>
      <c r="N19" s="55"/>
      <c r="O19" s="27"/>
      <c r="P19" s="37"/>
      <c r="Q19" s="37"/>
      <c r="R19" s="55"/>
    </row>
    <row r="20" spans="1:18">
      <c r="A20" s="12"/>
      <c r="B20" s="56" t="s">
        <v>273</v>
      </c>
      <c r="C20" s="27"/>
      <c r="D20" s="39" t="s">
        <v>241</v>
      </c>
      <c r="E20" s="41">
        <v>29</v>
      </c>
      <c r="F20" s="43"/>
      <c r="G20" s="27"/>
      <c r="H20" s="39" t="s">
        <v>241</v>
      </c>
      <c r="I20" s="41">
        <v>20</v>
      </c>
      <c r="J20" s="43"/>
      <c r="K20" s="27"/>
      <c r="L20" s="39" t="s">
        <v>241</v>
      </c>
      <c r="M20" s="41" t="s">
        <v>274</v>
      </c>
      <c r="N20" s="39" t="s">
        <v>267</v>
      </c>
      <c r="O20" s="27"/>
      <c r="P20" s="39" t="s">
        <v>241</v>
      </c>
      <c r="Q20" s="41" t="s">
        <v>275</v>
      </c>
      <c r="R20" s="39" t="s">
        <v>267</v>
      </c>
    </row>
    <row r="21" spans="1:18" ht="15.75" thickBot="1">
      <c r="A21" s="12"/>
      <c r="B21" s="56"/>
      <c r="C21" s="27"/>
      <c r="D21" s="40"/>
      <c r="E21" s="42"/>
      <c r="F21" s="44"/>
      <c r="G21" s="27"/>
      <c r="H21" s="40"/>
      <c r="I21" s="42"/>
      <c r="J21" s="44"/>
      <c r="K21" s="27"/>
      <c r="L21" s="40"/>
      <c r="M21" s="42"/>
      <c r="N21" s="40"/>
      <c r="O21" s="27"/>
      <c r="P21" s="40"/>
      <c r="Q21" s="42"/>
      <c r="R21" s="40"/>
    </row>
    <row r="22" spans="1:18" ht="15.75" thickTop="1">
      <c r="A22" s="12" t="s">
        <v>984</v>
      </c>
      <c r="B22" s="11" t="s">
        <v>5</v>
      </c>
      <c r="C22" s="11"/>
      <c r="D22" s="11"/>
      <c r="E22" s="11"/>
      <c r="F22" s="11"/>
      <c r="G22" s="11"/>
      <c r="H22" s="11"/>
      <c r="I22" s="11"/>
      <c r="J22" s="11"/>
      <c r="K22" s="11"/>
      <c r="L22" s="11"/>
      <c r="M22" s="11"/>
      <c r="N22" s="11"/>
      <c r="O22" s="11"/>
      <c r="P22" s="11"/>
      <c r="Q22" s="11"/>
      <c r="R22" s="11"/>
    </row>
    <row r="23" spans="1:18">
      <c r="A23" s="12"/>
      <c r="B23" s="30" t="s">
        <v>276</v>
      </c>
      <c r="C23" s="30"/>
      <c r="D23" s="30"/>
      <c r="E23" s="30"/>
      <c r="F23" s="30"/>
      <c r="G23" s="30"/>
      <c r="H23" s="30"/>
      <c r="I23" s="30"/>
      <c r="J23" s="30"/>
      <c r="K23" s="30"/>
      <c r="L23" s="30"/>
      <c r="M23" s="30"/>
      <c r="N23" s="30"/>
      <c r="O23" s="30"/>
      <c r="P23" s="30"/>
      <c r="Q23" s="30"/>
      <c r="R23" s="30"/>
    </row>
    <row r="24" spans="1:18">
      <c r="A24" s="12"/>
      <c r="B24" s="25"/>
      <c r="C24" s="25"/>
      <c r="D24" s="25"/>
      <c r="E24" s="25"/>
      <c r="F24" s="25"/>
      <c r="G24" s="25"/>
      <c r="H24" s="25"/>
      <c r="I24" s="25"/>
      <c r="J24" s="25"/>
      <c r="K24" s="25"/>
      <c r="L24" s="25"/>
      <c r="M24" s="25"/>
      <c r="N24" s="25"/>
      <c r="O24" s="25"/>
      <c r="P24" s="25"/>
      <c r="Q24" s="25"/>
      <c r="R24" s="25"/>
    </row>
    <row r="25" spans="1:18">
      <c r="A25" s="12"/>
      <c r="B25" s="15"/>
      <c r="C25" s="15"/>
      <c r="D25" s="15"/>
      <c r="E25" s="15"/>
      <c r="F25" s="15"/>
      <c r="G25" s="15"/>
      <c r="H25" s="15"/>
      <c r="I25" s="15"/>
      <c r="J25" s="15"/>
      <c r="K25" s="15"/>
      <c r="L25" s="15"/>
      <c r="M25" s="15"/>
      <c r="N25" s="15"/>
      <c r="O25" s="15"/>
      <c r="P25" s="15"/>
      <c r="Q25" s="15"/>
      <c r="R25" s="15"/>
    </row>
    <row r="26" spans="1:18" ht="15.75" thickBot="1">
      <c r="A26" s="12"/>
      <c r="B26" s="16"/>
      <c r="C26" s="16"/>
      <c r="D26" s="29" t="s">
        <v>259</v>
      </c>
      <c r="E26" s="29"/>
      <c r="F26" s="29"/>
      <c r="G26" s="29"/>
      <c r="H26" s="29"/>
      <c r="I26" s="29"/>
      <c r="J26" s="29"/>
      <c r="K26" s="29"/>
      <c r="L26" s="29" t="s">
        <v>260</v>
      </c>
      <c r="M26" s="29"/>
      <c r="N26" s="29"/>
      <c r="O26" s="29"/>
      <c r="P26" s="29"/>
      <c r="Q26" s="29"/>
      <c r="R26" s="29"/>
    </row>
    <row r="27" spans="1:18" ht="15.75" thickBot="1">
      <c r="A27" s="12"/>
      <c r="B27" s="57" t="s">
        <v>261</v>
      </c>
      <c r="C27" s="16"/>
      <c r="D27" s="58">
        <v>2014</v>
      </c>
      <c r="E27" s="58"/>
      <c r="F27" s="58"/>
      <c r="G27" s="22"/>
      <c r="H27" s="58">
        <v>2013</v>
      </c>
      <c r="I27" s="58"/>
      <c r="J27" s="58"/>
      <c r="K27" s="16"/>
      <c r="L27" s="58">
        <v>2014</v>
      </c>
      <c r="M27" s="58"/>
      <c r="N27" s="58"/>
      <c r="O27" s="22"/>
      <c r="P27" s="58">
        <v>2013</v>
      </c>
      <c r="Q27" s="58"/>
      <c r="R27" s="58"/>
    </row>
    <row r="28" spans="1:18">
      <c r="A28" s="12"/>
      <c r="B28" s="18"/>
      <c r="C28" s="16"/>
      <c r="D28" s="54" t="s">
        <v>262</v>
      </c>
      <c r="E28" s="54"/>
      <c r="F28" s="54"/>
      <c r="G28" s="54"/>
      <c r="H28" s="54"/>
      <c r="I28" s="54"/>
      <c r="J28" s="54"/>
      <c r="K28" s="54"/>
      <c r="L28" s="54"/>
      <c r="M28" s="54"/>
      <c r="N28" s="54"/>
      <c r="O28" s="54"/>
      <c r="P28" s="54"/>
      <c r="Q28" s="54"/>
      <c r="R28" s="54"/>
    </row>
    <row r="29" spans="1:18">
      <c r="A29" s="12"/>
      <c r="B29" s="35" t="s">
        <v>277</v>
      </c>
      <c r="C29" s="27"/>
      <c r="D29" s="35" t="s">
        <v>241</v>
      </c>
      <c r="E29" s="36">
        <v>4</v>
      </c>
      <c r="F29" s="27"/>
      <c r="G29" s="27"/>
      <c r="H29" s="35" t="s">
        <v>241</v>
      </c>
      <c r="I29" s="36">
        <v>5</v>
      </c>
      <c r="J29" s="27"/>
      <c r="K29" s="27"/>
      <c r="L29" s="35" t="s">
        <v>241</v>
      </c>
      <c r="M29" s="36" t="s">
        <v>278</v>
      </c>
      <c r="N29" s="35" t="s">
        <v>267</v>
      </c>
      <c r="O29" s="27"/>
      <c r="P29" s="35" t="s">
        <v>241</v>
      </c>
      <c r="Q29" s="36" t="s">
        <v>278</v>
      </c>
      <c r="R29" s="35" t="s">
        <v>267</v>
      </c>
    </row>
    <row r="30" spans="1:18">
      <c r="A30" s="12"/>
      <c r="B30" s="35"/>
      <c r="C30" s="27"/>
      <c r="D30" s="35"/>
      <c r="E30" s="36"/>
      <c r="F30" s="27"/>
      <c r="G30" s="27"/>
      <c r="H30" s="35"/>
      <c r="I30" s="36"/>
      <c r="J30" s="27"/>
      <c r="K30" s="27"/>
      <c r="L30" s="35"/>
      <c r="M30" s="36"/>
      <c r="N30" s="35"/>
      <c r="O30" s="27"/>
      <c r="P30" s="35"/>
      <c r="Q30" s="36"/>
      <c r="R30" s="35"/>
    </row>
    <row r="31" spans="1:18">
      <c r="A31" s="12"/>
      <c r="B31" s="11"/>
      <c r="C31" s="11"/>
      <c r="D31" s="11"/>
      <c r="E31" s="11"/>
      <c r="F31" s="11"/>
      <c r="G31" s="11"/>
      <c r="H31" s="11"/>
      <c r="I31" s="11"/>
      <c r="J31" s="11"/>
      <c r="K31" s="11"/>
      <c r="L31" s="11"/>
      <c r="M31" s="11"/>
      <c r="N31" s="11"/>
      <c r="O31" s="11"/>
      <c r="P31" s="11"/>
      <c r="Q31" s="11"/>
      <c r="R31" s="11"/>
    </row>
    <row r="32" spans="1:18" ht="24" customHeight="1">
      <c r="A32" s="12"/>
      <c r="B32" s="50" t="s">
        <v>279</v>
      </c>
      <c r="C32" s="50"/>
      <c r="D32" s="50"/>
      <c r="E32" s="50"/>
      <c r="F32" s="50"/>
      <c r="G32" s="50"/>
      <c r="H32" s="50"/>
      <c r="I32" s="50"/>
      <c r="J32" s="50"/>
      <c r="K32" s="50"/>
      <c r="L32" s="50"/>
      <c r="M32" s="50"/>
      <c r="N32" s="50"/>
      <c r="O32" s="50"/>
      <c r="P32" s="50"/>
      <c r="Q32" s="50"/>
      <c r="R32" s="50"/>
    </row>
    <row r="33" spans="1:18">
      <c r="A33" s="12"/>
      <c r="B33" s="59"/>
      <c r="C33" s="59"/>
      <c r="D33" s="59"/>
      <c r="E33" s="59"/>
      <c r="F33" s="59"/>
      <c r="G33" s="59"/>
      <c r="H33" s="59"/>
      <c r="I33" s="59"/>
      <c r="J33" s="59"/>
      <c r="K33" s="59"/>
      <c r="L33" s="59"/>
      <c r="M33" s="59"/>
      <c r="N33" s="59"/>
      <c r="O33" s="59"/>
      <c r="P33" s="59"/>
      <c r="Q33" s="59"/>
      <c r="R33" s="59"/>
    </row>
    <row r="34" spans="1:18">
      <c r="A34" s="12"/>
      <c r="B34" s="25"/>
      <c r="C34" s="25"/>
      <c r="D34" s="25"/>
      <c r="E34" s="25"/>
      <c r="F34" s="25"/>
      <c r="G34" s="25"/>
      <c r="H34" s="25"/>
      <c r="I34" s="25"/>
      <c r="J34" s="25"/>
      <c r="K34" s="25"/>
      <c r="L34" s="25"/>
      <c r="M34" s="25"/>
      <c r="N34" s="25"/>
      <c r="O34" s="25"/>
      <c r="P34" s="25"/>
      <c r="Q34" s="25"/>
      <c r="R34" s="25"/>
    </row>
    <row r="35" spans="1:18">
      <c r="A35" s="12"/>
      <c r="B35" s="15"/>
      <c r="C35" s="15"/>
      <c r="D35" s="15"/>
      <c r="E35" s="15"/>
      <c r="F35" s="15"/>
      <c r="G35" s="15"/>
      <c r="H35" s="15"/>
      <c r="I35" s="15"/>
      <c r="J35" s="15"/>
      <c r="K35" s="15"/>
      <c r="L35" s="15"/>
      <c r="M35" s="15"/>
      <c r="N35" s="15"/>
      <c r="O35" s="15"/>
      <c r="P35" s="15"/>
      <c r="Q35" s="15"/>
      <c r="R35" s="15"/>
    </row>
    <row r="36" spans="1:18" ht="15.75" thickBot="1">
      <c r="A36" s="12"/>
      <c r="B36" s="17" t="s">
        <v>280</v>
      </c>
      <c r="C36" s="16"/>
      <c r="D36" s="29" t="s">
        <v>259</v>
      </c>
      <c r="E36" s="29"/>
      <c r="F36" s="29"/>
      <c r="G36" s="29"/>
      <c r="H36" s="29"/>
      <c r="I36" s="29"/>
      <c r="J36" s="29"/>
      <c r="K36" s="16"/>
      <c r="L36" s="29" t="s">
        <v>260</v>
      </c>
      <c r="M36" s="29"/>
      <c r="N36" s="29"/>
      <c r="O36" s="29"/>
      <c r="P36" s="29"/>
      <c r="Q36" s="29"/>
      <c r="R36" s="29"/>
    </row>
    <row r="37" spans="1:18" ht="15.75" thickBot="1">
      <c r="A37" s="12"/>
      <c r="B37" s="57" t="s">
        <v>261</v>
      </c>
      <c r="C37" s="16"/>
      <c r="D37" s="58">
        <v>2014</v>
      </c>
      <c r="E37" s="58"/>
      <c r="F37" s="58"/>
      <c r="G37" s="16"/>
      <c r="H37" s="58">
        <v>2013</v>
      </c>
      <c r="I37" s="58"/>
      <c r="J37" s="58"/>
      <c r="K37" s="16"/>
      <c r="L37" s="58">
        <v>2014</v>
      </c>
      <c r="M37" s="58"/>
      <c r="N37" s="58"/>
      <c r="O37" s="16"/>
      <c r="P37" s="58">
        <v>2013</v>
      </c>
      <c r="Q37" s="58"/>
      <c r="R37" s="58"/>
    </row>
    <row r="38" spans="1:18">
      <c r="A38" s="12"/>
      <c r="B38" s="18"/>
      <c r="C38" s="16"/>
      <c r="D38" s="54" t="s">
        <v>262</v>
      </c>
      <c r="E38" s="54"/>
      <c r="F38" s="54"/>
      <c r="G38" s="54"/>
      <c r="H38" s="54"/>
      <c r="I38" s="54"/>
      <c r="J38" s="54"/>
      <c r="K38" s="54"/>
      <c r="L38" s="54"/>
      <c r="M38" s="54"/>
      <c r="N38" s="54"/>
      <c r="O38" s="54"/>
      <c r="P38" s="54"/>
      <c r="Q38" s="54"/>
      <c r="R38" s="54"/>
    </row>
    <row r="39" spans="1:18">
      <c r="A39" s="12"/>
      <c r="B39" s="35" t="s">
        <v>281</v>
      </c>
      <c r="C39" s="27"/>
      <c r="D39" s="35" t="s">
        <v>241</v>
      </c>
      <c r="E39" s="36">
        <v>21</v>
      </c>
      <c r="F39" s="27"/>
      <c r="G39" s="27"/>
      <c r="H39" s="35" t="s">
        <v>241</v>
      </c>
      <c r="I39" s="36">
        <v>11</v>
      </c>
      <c r="J39" s="27"/>
      <c r="K39" s="27"/>
      <c r="L39" s="35" t="s">
        <v>241</v>
      </c>
      <c r="M39" s="36" t="s">
        <v>282</v>
      </c>
      <c r="N39" s="35" t="s">
        <v>267</v>
      </c>
      <c r="O39" s="27"/>
      <c r="P39" s="35" t="s">
        <v>241</v>
      </c>
      <c r="Q39" s="36" t="s">
        <v>283</v>
      </c>
      <c r="R39" s="35" t="s">
        <v>267</v>
      </c>
    </row>
    <row r="40" spans="1:18">
      <c r="A40" s="12"/>
      <c r="B40" s="35"/>
      <c r="C40" s="27"/>
      <c r="D40" s="35"/>
      <c r="E40" s="36"/>
      <c r="F40" s="27"/>
      <c r="G40" s="27"/>
      <c r="H40" s="35"/>
      <c r="I40" s="36"/>
      <c r="J40" s="27"/>
      <c r="K40" s="27"/>
      <c r="L40" s="35"/>
      <c r="M40" s="36"/>
      <c r="N40" s="35"/>
      <c r="O40" s="27"/>
      <c r="P40" s="35"/>
      <c r="Q40" s="36"/>
      <c r="R40" s="35"/>
    </row>
    <row r="41" spans="1:18">
      <c r="A41" s="12"/>
      <c r="B41" s="35" t="s">
        <v>24</v>
      </c>
      <c r="C41" s="27"/>
      <c r="D41" s="36">
        <v>4</v>
      </c>
      <c r="E41" s="36"/>
      <c r="F41" s="27"/>
      <c r="G41" s="27"/>
      <c r="H41" s="36">
        <v>3</v>
      </c>
      <c r="I41" s="36"/>
      <c r="J41" s="27"/>
      <c r="K41" s="27"/>
      <c r="L41" s="36" t="s">
        <v>284</v>
      </c>
      <c r="M41" s="36"/>
      <c r="N41" s="35" t="s">
        <v>267</v>
      </c>
      <c r="O41" s="27"/>
      <c r="P41" s="36" t="s">
        <v>285</v>
      </c>
      <c r="Q41" s="36"/>
      <c r="R41" s="35" t="s">
        <v>267</v>
      </c>
    </row>
    <row r="42" spans="1:18">
      <c r="A42" s="12"/>
      <c r="B42" s="35"/>
      <c r="C42" s="27"/>
      <c r="D42" s="36"/>
      <c r="E42" s="36"/>
      <c r="F42" s="27"/>
      <c r="G42" s="27"/>
      <c r="H42" s="36"/>
      <c r="I42" s="36"/>
      <c r="J42" s="27"/>
      <c r="K42" s="27"/>
      <c r="L42" s="36"/>
      <c r="M42" s="36"/>
      <c r="N42" s="35"/>
      <c r="O42" s="27"/>
      <c r="P42" s="36"/>
      <c r="Q42" s="36"/>
      <c r="R42" s="35"/>
    </row>
  </sheetData>
  <mergeCells count="154">
    <mergeCell ref="B4:R4"/>
    <mergeCell ref="B5:R5"/>
    <mergeCell ref="B6:R6"/>
    <mergeCell ref="A22:A42"/>
    <mergeCell ref="B22:R22"/>
    <mergeCell ref="B23:R23"/>
    <mergeCell ref="B31:R31"/>
    <mergeCell ref="B32:R32"/>
    <mergeCell ref="B33:R33"/>
    <mergeCell ref="L41:M42"/>
    <mergeCell ref="N41:N42"/>
    <mergeCell ref="O41:O42"/>
    <mergeCell ref="P41:Q42"/>
    <mergeCell ref="R41:R42"/>
    <mergeCell ref="A1:A2"/>
    <mergeCell ref="B1:R1"/>
    <mergeCell ref="B2:R2"/>
    <mergeCell ref="B3:R3"/>
    <mergeCell ref="A4:A21"/>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D38:R38"/>
    <mergeCell ref="B39:B40"/>
    <mergeCell ref="C39:C40"/>
    <mergeCell ref="D39:D40"/>
    <mergeCell ref="E39:E40"/>
    <mergeCell ref="F39:F40"/>
    <mergeCell ref="G39:G40"/>
    <mergeCell ref="H39:H40"/>
    <mergeCell ref="I39:I40"/>
    <mergeCell ref="J39:J40"/>
    <mergeCell ref="B34:R34"/>
    <mergeCell ref="D36:J36"/>
    <mergeCell ref="L36:R36"/>
    <mergeCell ref="D37:F37"/>
    <mergeCell ref="H37:J37"/>
    <mergeCell ref="L37:N37"/>
    <mergeCell ref="P37:R37"/>
    <mergeCell ref="M29:M30"/>
    <mergeCell ref="N29:N30"/>
    <mergeCell ref="O29:O30"/>
    <mergeCell ref="P29:P30"/>
    <mergeCell ref="Q29:Q30"/>
    <mergeCell ref="R29:R30"/>
    <mergeCell ref="G29:G30"/>
    <mergeCell ref="H29:H30"/>
    <mergeCell ref="I29:I30"/>
    <mergeCell ref="J29:J30"/>
    <mergeCell ref="K29:K30"/>
    <mergeCell ref="L29:L30"/>
    <mergeCell ref="D27:F27"/>
    <mergeCell ref="H27:J27"/>
    <mergeCell ref="L27:N27"/>
    <mergeCell ref="P27:R27"/>
    <mergeCell ref="D28:R28"/>
    <mergeCell ref="B29:B30"/>
    <mergeCell ref="C29:C30"/>
    <mergeCell ref="D29:D30"/>
    <mergeCell ref="E29:E30"/>
    <mergeCell ref="F29:F30"/>
    <mergeCell ref="P20:P21"/>
    <mergeCell ref="Q20:Q21"/>
    <mergeCell ref="R20:R21"/>
    <mergeCell ref="B24:R24"/>
    <mergeCell ref="D26:K26"/>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O13:O14"/>
    <mergeCell ref="P13:P14"/>
    <mergeCell ref="Q13:Q14"/>
    <mergeCell ref="R13:R14"/>
    <mergeCell ref="B15:B16"/>
    <mergeCell ref="C15:C16"/>
    <mergeCell ref="D15:E16"/>
    <mergeCell ref="F15:F16"/>
    <mergeCell ref="G15:G16"/>
    <mergeCell ref="H15:I16"/>
    <mergeCell ref="I13:I14"/>
    <mergeCell ref="J13:J14"/>
    <mergeCell ref="K13:K14"/>
    <mergeCell ref="L13:L14"/>
    <mergeCell ref="M13:M14"/>
    <mergeCell ref="N13:N14"/>
    <mergeCell ref="O10:O11"/>
    <mergeCell ref="P10:R11"/>
    <mergeCell ref="D12:R12"/>
    <mergeCell ref="B13:B14"/>
    <mergeCell ref="C13:C14"/>
    <mergeCell ref="D13:D14"/>
    <mergeCell ref="E13:E14"/>
    <mergeCell ref="F13:F14"/>
    <mergeCell ref="G13:G14"/>
    <mergeCell ref="H13:H14"/>
    <mergeCell ref="B7:R7"/>
    <mergeCell ref="D9:K9"/>
    <mergeCell ref="L9:R9"/>
    <mergeCell ref="B10:B11"/>
    <mergeCell ref="C10:C11"/>
    <mergeCell ref="D10:F11"/>
    <mergeCell ref="G10:G11"/>
    <mergeCell ref="H10:J11"/>
    <mergeCell ref="K10:K11"/>
    <mergeCell ref="L10: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2" width="36.5703125" bestFit="1" customWidth="1"/>
    <col min="4" max="4" width="8.85546875" customWidth="1"/>
    <col min="5" max="5" width="16" customWidth="1"/>
    <col min="6" max="6" width="7" customWidth="1"/>
    <col min="8" max="8" width="8.28515625" customWidth="1"/>
    <col min="9" max="9" width="15" customWidth="1"/>
    <col min="10" max="10" width="6.4257812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9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0</v>
      </c>
      <c r="B3" s="11" t="s">
        <v>5</v>
      </c>
      <c r="C3" s="11"/>
      <c r="D3" s="11"/>
      <c r="E3" s="11"/>
      <c r="F3" s="11"/>
      <c r="G3" s="11"/>
      <c r="H3" s="11"/>
      <c r="I3" s="11"/>
      <c r="J3" s="11"/>
      <c r="K3" s="11"/>
      <c r="L3" s="11"/>
      <c r="M3" s="11"/>
      <c r="N3" s="11"/>
      <c r="O3" s="11"/>
      <c r="P3" s="11"/>
      <c r="Q3" s="11"/>
      <c r="R3" s="11"/>
    </row>
    <row r="4" spans="1:18" ht="15" customHeight="1">
      <c r="A4" s="12" t="s">
        <v>986</v>
      </c>
      <c r="B4" s="11" t="s">
        <v>5</v>
      </c>
      <c r="C4" s="11"/>
      <c r="D4" s="11"/>
      <c r="E4" s="11"/>
      <c r="F4" s="11"/>
      <c r="G4" s="11"/>
      <c r="H4" s="11"/>
      <c r="I4" s="11"/>
      <c r="J4" s="11"/>
      <c r="K4" s="11"/>
      <c r="L4" s="11"/>
      <c r="M4" s="11"/>
      <c r="N4" s="11"/>
      <c r="O4" s="11"/>
      <c r="P4" s="11"/>
      <c r="Q4" s="11"/>
      <c r="R4" s="11"/>
    </row>
    <row r="5" spans="1:18">
      <c r="A5" s="12"/>
      <c r="B5" s="50" t="s">
        <v>288</v>
      </c>
      <c r="C5" s="50"/>
      <c r="D5" s="50"/>
      <c r="E5" s="50"/>
      <c r="F5" s="50"/>
      <c r="G5" s="50"/>
      <c r="H5" s="50"/>
      <c r="I5" s="50"/>
      <c r="J5" s="50"/>
      <c r="K5" s="50"/>
      <c r="L5" s="50"/>
      <c r="M5" s="50"/>
      <c r="N5" s="50"/>
      <c r="O5" s="50"/>
      <c r="P5" s="50"/>
      <c r="Q5" s="50"/>
      <c r="R5" s="50"/>
    </row>
    <row r="6" spans="1:18">
      <c r="A6" s="12"/>
      <c r="B6" s="50"/>
      <c r="C6" s="50"/>
      <c r="D6" s="50"/>
      <c r="E6" s="50"/>
      <c r="F6" s="50"/>
      <c r="G6" s="50"/>
      <c r="H6" s="50"/>
      <c r="I6" s="50"/>
      <c r="J6" s="50"/>
      <c r="K6" s="50"/>
      <c r="L6" s="50"/>
      <c r="M6" s="50"/>
      <c r="N6" s="50"/>
      <c r="O6" s="50"/>
      <c r="P6" s="50"/>
      <c r="Q6" s="50"/>
      <c r="R6" s="50"/>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c r="A9" s="12"/>
      <c r="B9" s="17" t="s">
        <v>281</v>
      </c>
      <c r="C9" s="16"/>
      <c r="D9" s="27"/>
      <c r="E9" s="27"/>
      <c r="F9" s="27"/>
      <c r="G9" s="16"/>
      <c r="H9" s="27"/>
      <c r="I9" s="27"/>
      <c r="J9" s="27"/>
      <c r="K9" s="16"/>
      <c r="L9" s="27"/>
      <c r="M9" s="27"/>
      <c r="N9" s="27"/>
      <c r="O9" s="16"/>
      <c r="P9" s="27"/>
      <c r="Q9" s="27"/>
      <c r="R9" s="27"/>
    </row>
    <row r="10" spans="1:18" ht="15.75" thickBot="1">
      <c r="A10" s="12"/>
      <c r="B10" s="16"/>
      <c r="C10" s="16"/>
      <c r="D10" s="29" t="s">
        <v>289</v>
      </c>
      <c r="E10" s="29"/>
      <c r="F10" s="29"/>
      <c r="G10" s="16"/>
      <c r="H10" s="29" t="s">
        <v>290</v>
      </c>
      <c r="I10" s="29"/>
      <c r="J10" s="29"/>
      <c r="K10" s="16"/>
      <c r="L10" s="29" t="s">
        <v>291</v>
      </c>
      <c r="M10" s="29"/>
      <c r="N10" s="29"/>
      <c r="O10" s="16"/>
      <c r="P10" s="29" t="s">
        <v>292</v>
      </c>
      <c r="Q10" s="29"/>
      <c r="R10" s="29"/>
    </row>
    <row r="11" spans="1:18">
      <c r="A11" s="12"/>
      <c r="B11" s="16"/>
      <c r="C11" s="16"/>
      <c r="D11" s="54" t="s">
        <v>262</v>
      </c>
      <c r="E11" s="54"/>
      <c r="F11" s="54"/>
      <c r="G11" s="54"/>
      <c r="H11" s="54"/>
      <c r="I11" s="54"/>
      <c r="J11" s="54"/>
      <c r="K11" s="54"/>
      <c r="L11" s="54"/>
      <c r="M11" s="54"/>
      <c r="N11" s="54"/>
      <c r="O11" s="54"/>
      <c r="P11" s="54"/>
      <c r="Q11" s="54"/>
      <c r="R11" s="54"/>
    </row>
    <row r="12" spans="1:18">
      <c r="A12" s="12"/>
      <c r="B12" s="35" t="s">
        <v>293</v>
      </c>
      <c r="C12" s="27"/>
      <c r="D12" s="35" t="s">
        <v>241</v>
      </c>
      <c r="E12" s="36" t="s">
        <v>294</v>
      </c>
      <c r="F12" s="35" t="s">
        <v>267</v>
      </c>
      <c r="G12" s="27"/>
      <c r="H12" s="35" t="s">
        <v>241</v>
      </c>
      <c r="I12" s="36">
        <v>9</v>
      </c>
      <c r="J12" s="27"/>
      <c r="K12" s="27"/>
      <c r="L12" s="35" t="s">
        <v>241</v>
      </c>
      <c r="M12" s="36">
        <v>311</v>
      </c>
      <c r="N12" s="27"/>
      <c r="O12" s="27"/>
      <c r="P12" s="35" t="s">
        <v>241</v>
      </c>
      <c r="Q12" s="36">
        <v>284</v>
      </c>
      <c r="R12" s="27"/>
    </row>
    <row r="13" spans="1:18" ht="15.75" thickBot="1">
      <c r="A13" s="12"/>
      <c r="B13" s="35"/>
      <c r="C13" s="27"/>
      <c r="D13" s="55"/>
      <c r="E13" s="37"/>
      <c r="F13" s="55"/>
      <c r="G13" s="27"/>
      <c r="H13" s="55"/>
      <c r="I13" s="37"/>
      <c r="J13" s="38"/>
      <c r="K13" s="27"/>
      <c r="L13" s="55"/>
      <c r="M13" s="37"/>
      <c r="N13" s="38"/>
      <c r="O13" s="27"/>
      <c r="P13" s="55"/>
      <c r="Q13" s="37"/>
      <c r="R13" s="38"/>
    </row>
    <row r="14" spans="1:18">
      <c r="A14" s="12"/>
      <c r="B14" s="16"/>
      <c r="C14" s="16"/>
      <c r="D14" s="43"/>
      <c r="E14" s="43"/>
      <c r="F14" s="43"/>
      <c r="G14" s="16"/>
      <c r="H14" s="43"/>
      <c r="I14" s="43"/>
      <c r="J14" s="43"/>
      <c r="K14" s="16"/>
      <c r="L14" s="43"/>
      <c r="M14" s="43"/>
      <c r="N14" s="43"/>
      <c r="O14" s="16"/>
      <c r="P14" s="43"/>
      <c r="Q14" s="43"/>
      <c r="R14" s="43"/>
    </row>
    <row r="15" spans="1:18">
      <c r="A15" s="12"/>
      <c r="B15" s="56" t="s">
        <v>295</v>
      </c>
      <c r="C15" s="27"/>
      <c r="D15" s="36" t="s">
        <v>296</v>
      </c>
      <c r="E15" s="36"/>
      <c r="F15" s="27"/>
      <c r="G15" s="27"/>
      <c r="H15" s="36">
        <v>22</v>
      </c>
      <c r="I15" s="36"/>
      <c r="J15" s="27"/>
      <c r="K15" s="27"/>
      <c r="L15" s="36" t="s">
        <v>296</v>
      </c>
      <c r="M15" s="36"/>
      <c r="N15" s="27"/>
      <c r="O15" s="27"/>
      <c r="P15" s="36">
        <v>22</v>
      </c>
      <c r="Q15" s="36"/>
      <c r="R15" s="27"/>
    </row>
    <row r="16" spans="1:18">
      <c r="A16" s="12"/>
      <c r="B16" s="56"/>
      <c r="C16" s="27"/>
      <c r="D16" s="36"/>
      <c r="E16" s="36"/>
      <c r="F16" s="27"/>
      <c r="G16" s="27"/>
      <c r="H16" s="36"/>
      <c r="I16" s="36"/>
      <c r="J16" s="27"/>
      <c r="K16" s="27"/>
      <c r="L16" s="36"/>
      <c r="M16" s="36"/>
      <c r="N16" s="27"/>
      <c r="O16" s="27"/>
      <c r="P16" s="36"/>
      <c r="Q16" s="36"/>
      <c r="R16" s="27"/>
    </row>
    <row r="17" spans="1:18">
      <c r="A17" s="12"/>
      <c r="B17" s="56" t="s">
        <v>297</v>
      </c>
      <c r="C17" s="27"/>
      <c r="D17" s="36" t="s">
        <v>296</v>
      </c>
      <c r="E17" s="36"/>
      <c r="F17" s="27"/>
      <c r="G17" s="27"/>
      <c r="H17" s="36" t="s">
        <v>298</v>
      </c>
      <c r="I17" s="36"/>
      <c r="J17" s="35" t="s">
        <v>267</v>
      </c>
      <c r="K17" s="27"/>
      <c r="L17" s="36" t="s">
        <v>299</v>
      </c>
      <c r="M17" s="36"/>
      <c r="N17" s="35" t="s">
        <v>267</v>
      </c>
      <c r="O17" s="27"/>
      <c r="P17" s="36" t="s">
        <v>300</v>
      </c>
      <c r="Q17" s="36"/>
      <c r="R17" s="35" t="s">
        <v>267</v>
      </c>
    </row>
    <row r="18" spans="1:18" ht="15.75" thickBot="1">
      <c r="A18" s="12"/>
      <c r="B18" s="56"/>
      <c r="C18" s="27"/>
      <c r="D18" s="37"/>
      <c r="E18" s="37"/>
      <c r="F18" s="38"/>
      <c r="G18" s="27"/>
      <c r="H18" s="37"/>
      <c r="I18" s="37"/>
      <c r="J18" s="55"/>
      <c r="K18" s="27"/>
      <c r="L18" s="37"/>
      <c r="M18" s="37"/>
      <c r="N18" s="55"/>
      <c r="O18" s="27"/>
      <c r="P18" s="37"/>
      <c r="Q18" s="37"/>
      <c r="R18" s="55"/>
    </row>
    <row r="19" spans="1:18">
      <c r="A19" s="12"/>
      <c r="B19" s="46" t="s">
        <v>88</v>
      </c>
      <c r="C19" s="27"/>
      <c r="D19" s="41" t="s">
        <v>296</v>
      </c>
      <c r="E19" s="41"/>
      <c r="F19" s="43"/>
      <c r="G19" s="27"/>
      <c r="H19" s="41">
        <v>13</v>
      </c>
      <c r="I19" s="41"/>
      <c r="J19" s="43"/>
      <c r="K19" s="27"/>
      <c r="L19" s="41" t="s">
        <v>299</v>
      </c>
      <c r="M19" s="41"/>
      <c r="N19" s="39" t="s">
        <v>267</v>
      </c>
      <c r="O19" s="27"/>
      <c r="P19" s="41" t="s">
        <v>301</v>
      </c>
      <c r="Q19" s="41"/>
      <c r="R19" s="39" t="s">
        <v>267</v>
      </c>
    </row>
    <row r="20" spans="1:18" ht="15.75" thickBot="1">
      <c r="A20" s="12"/>
      <c r="B20" s="46"/>
      <c r="C20" s="27"/>
      <c r="D20" s="37"/>
      <c r="E20" s="37"/>
      <c r="F20" s="38"/>
      <c r="G20" s="27"/>
      <c r="H20" s="37"/>
      <c r="I20" s="37"/>
      <c r="J20" s="38"/>
      <c r="K20" s="27"/>
      <c r="L20" s="37"/>
      <c r="M20" s="37"/>
      <c r="N20" s="55"/>
      <c r="O20" s="27"/>
      <c r="P20" s="37"/>
      <c r="Q20" s="37"/>
      <c r="R20" s="55"/>
    </row>
    <row r="21" spans="1:18">
      <c r="A21" s="12"/>
      <c r="B21" s="16"/>
      <c r="C21" s="16"/>
      <c r="D21" s="43"/>
      <c r="E21" s="43"/>
      <c r="F21" s="43"/>
      <c r="G21" s="16"/>
      <c r="H21" s="43"/>
      <c r="I21" s="43"/>
      <c r="J21" s="43"/>
      <c r="K21" s="16"/>
      <c r="L21" s="43"/>
      <c r="M21" s="43"/>
      <c r="N21" s="43"/>
      <c r="O21" s="16"/>
      <c r="P21" s="43"/>
      <c r="Q21" s="43"/>
      <c r="R21" s="43"/>
    </row>
    <row r="22" spans="1:18">
      <c r="A22" s="12"/>
      <c r="B22" s="35" t="s">
        <v>302</v>
      </c>
      <c r="C22" s="27"/>
      <c r="D22" s="35" t="s">
        <v>241</v>
      </c>
      <c r="E22" s="36" t="s">
        <v>294</v>
      </c>
      <c r="F22" s="35" t="s">
        <v>267</v>
      </c>
      <c r="G22" s="27"/>
      <c r="H22" s="35" t="s">
        <v>241</v>
      </c>
      <c r="I22" s="36">
        <v>22</v>
      </c>
      <c r="J22" s="27"/>
      <c r="K22" s="27"/>
      <c r="L22" s="35" t="s">
        <v>241</v>
      </c>
      <c r="M22" s="36">
        <v>285</v>
      </c>
      <c r="N22" s="27"/>
      <c r="O22" s="27"/>
      <c r="P22" s="35" t="s">
        <v>241</v>
      </c>
      <c r="Q22" s="36">
        <v>271</v>
      </c>
      <c r="R22" s="27"/>
    </row>
    <row r="23" spans="1:18" ht="15.75" thickBot="1">
      <c r="A23" s="12"/>
      <c r="B23" s="35"/>
      <c r="C23" s="27"/>
      <c r="D23" s="40"/>
      <c r="E23" s="42"/>
      <c r="F23" s="40"/>
      <c r="G23" s="27"/>
      <c r="H23" s="40"/>
      <c r="I23" s="42"/>
      <c r="J23" s="44"/>
      <c r="K23" s="27"/>
      <c r="L23" s="40"/>
      <c r="M23" s="42"/>
      <c r="N23" s="44"/>
      <c r="O23" s="27"/>
      <c r="P23" s="40"/>
      <c r="Q23" s="42"/>
      <c r="R23" s="44"/>
    </row>
    <row r="24" spans="1:18" ht="15.75" thickTop="1">
      <c r="A24" s="12"/>
      <c r="B24" s="16"/>
      <c r="C24" s="16"/>
      <c r="D24" s="45"/>
      <c r="E24" s="45"/>
      <c r="F24" s="45"/>
      <c r="G24" s="16"/>
      <c r="H24" s="45"/>
      <c r="I24" s="45"/>
      <c r="J24" s="45"/>
      <c r="K24" s="16"/>
      <c r="L24" s="45"/>
      <c r="M24" s="45"/>
      <c r="N24" s="45"/>
      <c r="O24" s="16"/>
      <c r="P24" s="45"/>
      <c r="Q24" s="45"/>
      <c r="R24" s="45"/>
    </row>
    <row r="25" spans="1:18">
      <c r="A25" s="12"/>
      <c r="B25" s="35" t="s">
        <v>303</v>
      </c>
      <c r="C25" s="27"/>
      <c r="D25" s="35" t="s">
        <v>241</v>
      </c>
      <c r="E25" s="36" t="s">
        <v>304</v>
      </c>
      <c r="F25" s="35" t="s">
        <v>267</v>
      </c>
      <c r="G25" s="27"/>
      <c r="H25" s="35" t="s">
        <v>241</v>
      </c>
      <c r="I25" s="36">
        <v>15</v>
      </c>
      <c r="J25" s="27"/>
      <c r="K25" s="27"/>
      <c r="L25" s="35" t="s">
        <v>241</v>
      </c>
      <c r="M25" s="36">
        <v>408</v>
      </c>
      <c r="N25" s="27"/>
      <c r="O25" s="27"/>
      <c r="P25" s="35" t="s">
        <v>241</v>
      </c>
      <c r="Q25" s="36">
        <v>385</v>
      </c>
      <c r="R25" s="27"/>
    </row>
    <row r="26" spans="1:18" ht="15.75" thickBot="1">
      <c r="A26" s="12"/>
      <c r="B26" s="35"/>
      <c r="C26" s="27"/>
      <c r="D26" s="55"/>
      <c r="E26" s="37"/>
      <c r="F26" s="55"/>
      <c r="G26" s="27"/>
      <c r="H26" s="55"/>
      <c r="I26" s="37"/>
      <c r="J26" s="38"/>
      <c r="K26" s="27"/>
      <c r="L26" s="55"/>
      <c r="M26" s="37"/>
      <c r="N26" s="38"/>
      <c r="O26" s="27"/>
      <c r="P26" s="55"/>
      <c r="Q26" s="37"/>
      <c r="R26" s="38"/>
    </row>
    <row r="27" spans="1:18">
      <c r="A27" s="12"/>
      <c r="B27" s="16"/>
      <c r="C27" s="16"/>
      <c r="D27" s="43"/>
      <c r="E27" s="43"/>
      <c r="F27" s="43"/>
      <c r="G27" s="16"/>
      <c r="H27" s="43"/>
      <c r="I27" s="43"/>
      <c r="J27" s="43"/>
      <c r="K27" s="16"/>
      <c r="L27" s="43"/>
      <c r="M27" s="43"/>
      <c r="N27" s="43"/>
      <c r="O27" s="16"/>
      <c r="P27" s="43"/>
      <c r="Q27" s="43"/>
      <c r="R27" s="43"/>
    </row>
    <row r="28" spans="1:18">
      <c r="A28" s="12"/>
      <c r="B28" s="56" t="s">
        <v>295</v>
      </c>
      <c r="C28" s="27"/>
      <c r="D28" s="36" t="s">
        <v>296</v>
      </c>
      <c r="E28" s="36"/>
      <c r="F28" s="27"/>
      <c r="G28" s="27"/>
      <c r="H28" s="36">
        <v>15</v>
      </c>
      <c r="I28" s="36"/>
      <c r="J28" s="27"/>
      <c r="K28" s="27"/>
      <c r="L28" s="36" t="s">
        <v>296</v>
      </c>
      <c r="M28" s="36"/>
      <c r="N28" s="27"/>
      <c r="O28" s="27"/>
      <c r="P28" s="36">
        <v>15</v>
      </c>
      <c r="Q28" s="36"/>
      <c r="R28" s="27"/>
    </row>
    <row r="29" spans="1:18">
      <c r="A29" s="12"/>
      <c r="B29" s="56"/>
      <c r="C29" s="27"/>
      <c r="D29" s="36"/>
      <c r="E29" s="36"/>
      <c r="F29" s="27"/>
      <c r="G29" s="27"/>
      <c r="H29" s="36"/>
      <c r="I29" s="36"/>
      <c r="J29" s="27"/>
      <c r="K29" s="27"/>
      <c r="L29" s="36"/>
      <c r="M29" s="36"/>
      <c r="N29" s="27"/>
      <c r="O29" s="27"/>
      <c r="P29" s="36"/>
      <c r="Q29" s="36"/>
      <c r="R29" s="27"/>
    </row>
    <row r="30" spans="1:18">
      <c r="A30" s="12"/>
      <c r="B30" s="56" t="s">
        <v>297</v>
      </c>
      <c r="C30" s="27"/>
      <c r="D30" s="36">
        <v>1</v>
      </c>
      <c r="E30" s="36"/>
      <c r="F30" s="27"/>
      <c r="G30" s="27"/>
      <c r="H30" s="36" t="s">
        <v>305</v>
      </c>
      <c r="I30" s="36"/>
      <c r="J30" s="35" t="s">
        <v>267</v>
      </c>
      <c r="K30" s="27"/>
      <c r="L30" s="36" t="s">
        <v>306</v>
      </c>
      <c r="M30" s="36"/>
      <c r="N30" s="35" t="s">
        <v>267</v>
      </c>
      <c r="O30" s="27"/>
      <c r="P30" s="36" t="s">
        <v>307</v>
      </c>
      <c r="Q30" s="36"/>
      <c r="R30" s="35" t="s">
        <v>267</v>
      </c>
    </row>
    <row r="31" spans="1:18" ht="15.75" thickBot="1">
      <c r="A31" s="12"/>
      <c r="B31" s="56"/>
      <c r="C31" s="27"/>
      <c r="D31" s="37"/>
      <c r="E31" s="37"/>
      <c r="F31" s="38"/>
      <c r="G31" s="27"/>
      <c r="H31" s="37"/>
      <c r="I31" s="37"/>
      <c r="J31" s="55"/>
      <c r="K31" s="27"/>
      <c r="L31" s="37"/>
      <c r="M31" s="37"/>
      <c r="N31" s="55"/>
      <c r="O31" s="27"/>
      <c r="P31" s="37"/>
      <c r="Q31" s="37"/>
      <c r="R31" s="55"/>
    </row>
    <row r="32" spans="1:18">
      <c r="A32" s="12"/>
      <c r="B32" s="46" t="s">
        <v>88</v>
      </c>
      <c r="C32" s="27"/>
      <c r="D32" s="41">
        <v>1</v>
      </c>
      <c r="E32" s="41"/>
      <c r="F32" s="43"/>
      <c r="G32" s="27"/>
      <c r="H32" s="41">
        <v>3</v>
      </c>
      <c r="I32" s="41"/>
      <c r="J32" s="43"/>
      <c r="K32" s="27"/>
      <c r="L32" s="41" t="s">
        <v>306</v>
      </c>
      <c r="M32" s="41"/>
      <c r="N32" s="39" t="s">
        <v>267</v>
      </c>
      <c r="O32" s="27"/>
      <c r="P32" s="41" t="s">
        <v>308</v>
      </c>
      <c r="Q32" s="41"/>
      <c r="R32" s="39" t="s">
        <v>267</v>
      </c>
    </row>
    <row r="33" spans="1:18" ht="15.75" thickBot="1">
      <c r="A33" s="12"/>
      <c r="B33" s="46"/>
      <c r="C33" s="27"/>
      <c r="D33" s="37"/>
      <c r="E33" s="37"/>
      <c r="F33" s="38"/>
      <c r="G33" s="27"/>
      <c r="H33" s="37"/>
      <c r="I33" s="37"/>
      <c r="J33" s="38"/>
      <c r="K33" s="27"/>
      <c r="L33" s="37"/>
      <c r="M33" s="37"/>
      <c r="N33" s="55"/>
      <c r="O33" s="27"/>
      <c r="P33" s="37"/>
      <c r="Q33" s="37"/>
      <c r="R33" s="55"/>
    </row>
    <row r="34" spans="1:18">
      <c r="A34" s="12"/>
      <c r="B34" s="16"/>
      <c r="C34" s="16"/>
      <c r="D34" s="43"/>
      <c r="E34" s="43"/>
      <c r="F34" s="43"/>
      <c r="G34" s="16"/>
      <c r="H34" s="43"/>
      <c r="I34" s="43"/>
      <c r="J34" s="43"/>
      <c r="K34" s="16"/>
      <c r="L34" s="43"/>
      <c r="M34" s="43"/>
      <c r="N34" s="43"/>
      <c r="O34" s="16"/>
      <c r="P34" s="43"/>
      <c r="Q34" s="43"/>
      <c r="R34" s="43"/>
    </row>
    <row r="35" spans="1:18">
      <c r="A35" s="12"/>
      <c r="B35" s="35" t="s">
        <v>309</v>
      </c>
      <c r="C35" s="27"/>
      <c r="D35" s="35" t="s">
        <v>241</v>
      </c>
      <c r="E35" s="36" t="s">
        <v>310</v>
      </c>
      <c r="F35" s="35" t="s">
        <v>267</v>
      </c>
      <c r="G35" s="27"/>
      <c r="H35" s="35" t="s">
        <v>241</v>
      </c>
      <c r="I35" s="36">
        <v>18</v>
      </c>
      <c r="J35" s="27"/>
      <c r="K35" s="27"/>
      <c r="L35" s="35" t="s">
        <v>241</v>
      </c>
      <c r="M35" s="36">
        <v>380</v>
      </c>
      <c r="N35" s="27"/>
      <c r="O35" s="27"/>
      <c r="P35" s="35" t="s">
        <v>241</v>
      </c>
      <c r="Q35" s="36">
        <v>361</v>
      </c>
      <c r="R35" s="27"/>
    </row>
    <row r="36" spans="1:18" ht="15.75" thickBot="1">
      <c r="A36" s="12"/>
      <c r="B36" s="35"/>
      <c r="C36" s="27"/>
      <c r="D36" s="40"/>
      <c r="E36" s="42"/>
      <c r="F36" s="40"/>
      <c r="G36" s="27"/>
      <c r="H36" s="40"/>
      <c r="I36" s="42"/>
      <c r="J36" s="44"/>
      <c r="K36" s="27"/>
      <c r="L36" s="40"/>
      <c r="M36" s="42"/>
      <c r="N36" s="44"/>
      <c r="O36" s="27"/>
      <c r="P36" s="40"/>
      <c r="Q36" s="42"/>
      <c r="R36" s="44"/>
    </row>
    <row r="37" spans="1:18" ht="15.75" thickTop="1">
      <c r="A37" s="12"/>
      <c r="B37" s="16"/>
      <c r="C37" s="16"/>
      <c r="D37" s="45"/>
      <c r="E37" s="45"/>
      <c r="F37" s="45"/>
      <c r="G37" s="16"/>
      <c r="H37" s="45"/>
      <c r="I37" s="45"/>
      <c r="J37" s="45"/>
      <c r="K37" s="16"/>
      <c r="L37" s="45"/>
      <c r="M37" s="45"/>
      <c r="N37" s="45"/>
      <c r="O37" s="16"/>
      <c r="P37" s="45"/>
      <c r="Q37" s="45"/>
      <c r="R37" s="45"/>
    </row>
    <row r="38" spans="1:18">
      <c r="A38" s="12"/>
      <c r="B38" s="16"/>
      <c r="C38" s="16"/>
      <c r="D38" s="27"/>
      <c r="E38" s="27"/>
      <c r="F38" s="27"/>
      <c r="G38" s="16"/>
      <c r="H38" s="27"/>
      <c r="I38" s="27"/>
      <c r="J38" s="27"/>
      <c r="K38" s="16"/>
      <c r="L38" s="27"/>
      <c r="M38" s="27"/>
      <c r="N38" s="27"/>
      <c r="O38" s="16"/>
      <c r="P38" s="27"/>
      <c r="Q38" s="27"/>
      <c r="R38" s="27"/>
    </row>
    <row r="39" spans="1:18">
      <c r="A39" s="12"/>
      <c r="B39" s="17" t="s">
        <v>24</v>
      </c>
      <c r="C39" s="16"/>
      <c r="D39" s="27"/>
      <c r="E39" s="27"/>
      <c r="F39" s="27"/>
      <c r="G39" s="16"/>
      <c r="H39" s="27"/>
      <c r="I39" s="27"/>
      <c r="J39" s="27"/>
      <c r="K39" s="16"/>
      <c r="L39" s="27"/>
      <c r="M39" s="27"/>
      <c r="N39" s="27"/>
      <c r="O39" s="16"/>
      <c r="P39" s="27"/>
      <c r="Q39" s="27"/>
      <c r="R39" s="27"/>
    </row>
    <row r="40" spans="1:18" ht="15.75" thickBot="1">
      <c r="A40" s="12"/>
      <c r="B40" s="16"/>
      <c r="C40" s="16"/>
      <c r="D40" s="29" t="s">
        <v>289</v>
      </c>
      <c r="E40" s="29"/>
      <c r="F40" s="29"/>
      <c r="G40" s="16"/>
      <c r="H40" s="29" t="s">
        <v>290</v>
      </c>
      <c r="I40" s="29"/>
      <c r="J40" s="29"/>
      <c r="K40" s="16"/>
      <c r="L40" s="29" t="s">
        <v>291</v>
      </c>
      <c r="M40" s="29"/>
      <c r="N40" s="29"/>
      <c r="O40" s="16"/>
      <c r="P40" s="29" t="s">
        <v>292</v>
      </c>
      <c r="Q40" s="29"/>
      <c r="R40" s="29"/>
    </row>
    <row r="41" spans="1:18">
      <c r="A41" s="12"/>
      <c r="B41" s="16"/>
      <c r="C41" s="16"/>
      <c r="D41" s="61" t="s">
        <v>262</v>
      </c>
      <c r="E41" s="61"/>
      <c r="F41" s="61"/>
      <c r="G41" s="61"/>
      <c r="H41" s="61"/>
      <c r="I41" s="61"/>
      <c r="J41" s="61"/>
      <c r="K41" s="61"/>
      <c r="L41" s="61"/>
      <c r="M41" s="61"/>
      <c r="N41" s="61"/>
      <c r="O41" s="61"/>
      <c r="P41" s="61"/>
      <c r="Q41" s="61"/>
      <c r="R41" s="61"/>
    </row>
    <row r="42" spans="1:18">
      <c r="A42" s="12"/>
      <c r="B42" s="35" t="s">
        <v>293</v>
      </c>
      <c r="C42" s="27"/>
      <c r="D42" s="35" t="s">
        <v>241</v>
      </c>
      <c r="E42" s="36" t="s">
        <v>311</v>
      </c>
      <c r="F42" s="35" t="s">
        <v>267</v>
      </c>
      <c r="G42" s="27"/>
      <c r="H42" s="35" t="s">
        <v>241</v>
      </c>
      <c r="I42" s="36">
        <v>8</v>
      </c>
      <c r="J42" s="27"/>
      <c r="K42" s="27"/>
      <c r="L42" s="35" t="s">
        <v>241</v>
      </c>
      <c r="M42" s="36">
        <v>47</v>
      </c>
      <c r="N42" s="27"/>
      <c r="O42" s="27"/>
      <c r="P42" s="35" t="s">
        <v>241</v>
      </c>
      <c r="Q42" s="36">
        <v>54</v>
      </c>
      <c r="R42" s="27"/>
    </row>
    <row r="43" spans="1:18" ht="15.75" thickBot="1">
      <c r="A43" s="12"/>
      <c r="B43" s="35"/>
      <c r="C43" s="27"/>
      <c r="D43" s="55"/>
      <c r="E43" s="37"/>
      <c r="F43" s="55"/>
      <c r="G43" s="27"/>
      <c r="H43" s="55"/>
      <c r="I43" s="37"/>
      <c r="J43" s="38"/>
      <c r="K43" s="27"/>
      <c r="L43" s="55"/>
      <c r="M43" s="37"/>
      <c r="N43" s="38"/>
      <c r="O43" s="27"/>
      <c r="P43" s="55"/>
      <c r="Q43" s="37"/>
      <c r="R43" s="38"/>
    </row>
    <row r="44" spans="1:18">
      <c r="A44" s="12"/>
      <c r="B44" s="16"/>
      <c r="C44" s="16"/>
      <c r="D44" s="43"/>
      <c r="E44" s="43"/>
      <c r="F44" s="43"/>
      <c r="G44" s="16"/>
      <c r="H44" s="43"/>
      <c r="I44" s="43"/>
      <c r="J44" s="43"/>
      <c r="K44" s="16"/>
      <c r="L44" s="43"/>
      <c r="M44" s="43"/>
      <c r="N44" s="43"/>
      <c r="O44" s="16"/>
      <c r="P44" s="43"/>
      <c r="Q44" s="43"/>
      <c r="R44" s="43"/>
    </row>
    <row r="45" spans="1:18">
      <c r="A45" s="12"/>
      <c r="B45" s="56" t="s">
        <v>295</v>
      </c>
      <c r="C45" s="27"/>
      <c r="D45" s="36" t="s">
        <v>296</v>
      </c>
      <c r="E45" s="36"/>
      <c r="F45" s="27"/>
      <c r="G45" s="27"/>
      <c r="H45" s="36">
        <v>21</v>
      </c>
      <c r="I45" s="36"/>
      <c r="J45" s="27"/>
      <c r="K45" s="27"/>
      <c r="L45" s="36" t="s">
        <v>296</v>
      </c>
      <c r="M45" s="36"/>
      <c r="N45" s="27"/>
      <c r="O45" s="27"/>
      <c r="P45" s="36">
        <v>21</v>
      </c>
      <c r="Q45" s="36"/>
      <c r="R45" s="27"/>
    </row>
    <row r="46" spans="1:18">
      <c r="A46" s="12"/>
      <c r="B46" s="56"/>
      <c r="C46" s="27"/>
      <c r="D46" s="36"/>
      <c r="E46" s="36"/>
      <c r="F46" s="27"/>
      <c r="G46" s="27"/>
      <c r="H46" s="36"/>
      <c r="I46" s="36"/>
      <c r="J46" s="27"/>
      <c r="K46" s="27"/>
      <c r="L46" s="36"/>
      <c r="M46" s="36"/>
      <c r="N46" s="27"/>
      <c r="O46" s="27"/>
      <c r="P46" s="36"/>
      <c r="Q46" s="36"/>
      <c r="R46" s="27"/>
    </row>
    <row r="47" spans="1:18" ht="15.75" thickBot="1">
      <c r="A47" s="12"/>
      <c r="B47" s="23" t="s">
        <v>297</v>
      </c>
      <c r="C47" s="16"/>
      <c r="D47" s="37" t="s">
        <v>311</v>
      </c>
      <c r="E47" s="37"/>
      <c r="F47" s="60" t="s">
        <v>267</v>
      </c>
      <c r="G47" s="16"/>
      <c r="H47" s="37" t="s">
        <v>298</v>
      </c>
      <c r="I47" s="37"/>
      <c r="J47" s="60" t="s">
        <v>267</v>
      </c>
      <c r="K47" s="16"/>
      <c r="L47" s="37" t="s">
        <v>285</v>
      </c>
      <c r="M47" s="37"/>
      <c r="N47" s="60" t="s">
        <v>267</v>
      </c>
      <c r="O47" s="16"/>
      <c r="P47" s="37" t="s">
        <v>301</v>
      </c>
      <c r="Q47" s="37"/>
      <c r="R47" s="60" t="s">
        <v>267</v>
      </c>
    </row>
    <row r="48" spans="1:18">
      <c r="A48" s="12"/>
      <c r="B48" s="46" t="s">
        <v>88</v>
      </c>
      <c r="C48" s="27"/>
      <c r="D48" s="41" t="s">
        <v>311</v>
      </c>
      <c r="E48" s="41"/>
      <c r="F48" s="39" t="s">
        <v>267</v>
      </c>
      <c r="G48" s="27"/>
      <c r="H48" s="41">
        <v>12</v>
      </c>
      <c r="I48" s="41"/>
      <c r="J48" s="43"/>
      <c r="K48" s="27"/>
      <c r="L48" s="41" t="s">
        <v>285</v>
      </c>
      <c r="M48" s="41"/>
      <c r="N48" s="39" t="s">
        <v>267</v>
      </c>
      <c r="O48" s="27"/>
      <c r="P48" s="41">
        <v>8</v>
      </c>
      <c r="Q48" s="41"/>
      <c r="R48" s="43"/>
    </row>
    <row r="49" spans="1:18" ht="15.75" thickBot="1">
      <c r="A49" s="12"/>
      <c r="B49" s="46"/>
      <c r="C49" s="27"/>
      <c r="D49" s="37"/>
      <c r="E49" s="37"/>
      <c r="F49" s="55"/>
      <c r="G49" s="27"/>
      <c r="H49" s="37"/>
      <c r="I49" s="37"/>
      <c r="J49" s="38"/>
      <c r="K49" s="27"/>
      <c r="L49" s="37"/>
      <c r="M49" s="37"/>
      <c r="N49" s="55"/>
      <c r="O49" s="27"/>
      <c r="P49" s="37"/>
      <c r="Q49" s="37"/>
      <c r="R49" s="38"/>
    </row>
    <row r="50" spans="1:18">
      <c r="A50" s="12"/>
      <c r="B50" s="16"/>
      <c r="C50" s="16"/>
      <c r="D50" s="43"/>
      <c r="E50" s="43"/>
      <c r="F50" s="43"/>
      <c r="G50" s="16"/>
      <c r="H50" s="43"/>
      <c r="I50" s="43"/>
      <c r="J50" s="43"/>
      <c r="K50" s="16"/>
      <c r="L50" s="43"/>
      <c r="M50" s="43"/>
      <c r="N50" s="43"/>
      <c r="O50" s="16"/>
      <c r="P50" s="43"/>
      <c r="Q50" s="43"/>
      <c r="R50" s="43"/>
    </row>
    <row r="51" spans="1:18">
      <c r="A51" s="12"/>
      <c r="B51" s="35" t="s">
        <v>302</v>
      </c>
      <c r="C51" s="27"/>
      <c r="D51" s="35" t="s">
        <v>241</v>
      </c>
      <c r="E51" s="36" t="s">
        <v>312</v>
      </c>
      <c r="F51" s="35" t="s">
        <v>267</v>
      </c>
      <c r="G51" s="27"/>
      <c r="H51" s="35" t="s">
        <v>241</v>
      </c>
      <c r="I51" s="36">
        <v>20</v>
      </c>
      <c r="J51" s="27"/>
      <c r="K51" s="27"/>
      <c r="L51" s="35" t="s">
        <v>241</v>
      </c>
      <c r="M51" s="36">
        <v>44</v>
      </c>
      <c r="N51" s="27"/>
      <c r="O51" s="27"/>
      <c r="P51" s="35" t="s">
        <v>241</v>
      </c>
      <c r="Q51" s="36">
        <v>62</v>
      </c>
      <c r="R51" s="27"/>
    </row>
    <row r="52" spans="1:18" ht="15.75" thickBot="1">
      <c r="A52" s="12"/>
      <c r="B52" s="35"/>
      <c r="C52" s="27"/>
      <c r="D52" s="40"/>
      <c r="E52" s="42"/>
      <c r="F52" s="40"/>
      <c r="G52" s="27"/>
      <c r="H52" s="40"/>
      <c r="I52" s="42"/>
      <c r="J52" s="44"/>
      <c r="K52" s="27"/>
      <c r="L52" s="40"/>
      <c r="M52" s="42"/>
      <c r="N52" s="44"/>
      <c r="O52" s="27"/>
      <c r="P52" s="40"/>
      <c r="Q52" s="42"/>
      <c r="R52" s="44"/>
    </row>
    <row r="53" spans="1:18" ht="15.75" thickTop="1">
      <c r="A53" s="12"/>
      <c r="B53" s="16"/>
      <c r="C53" s="16"/>
      <c r="D53" s="45"/>
      <c r="E53" s="45"/>
      <c r="F53" s="45"/>
      <c r="G53" s="16"/>
      <c r="H53" s="45"/>
      <c r="I53" s="45"/>
      <c r="J53" s="45"/>
      <c r="K53" s="16"/>
      <c r="L53" s="45"/>
      <c r="M53" s="45"/>
      <c r="N53" s="45"/>
      <c r="O53" s="16"/>
      <c r="P53" s="45"/>
      <c r="Q53" s="45"/>
      <c r="R53" s="45"/>
    </row>
    <row r="54" spans="1:18">
      <c r="A54" s="12"/>
      <c r="B54" s="35" t="s">
        <v>303</v>
      </c>
      <c r="C54" s="27"/>
      <c r="D54" s="35" t="s">
        <v>241</v>
      </c>
      <c r="E54" s="36">
        <v>3</v>
      </c>
      <c r="F54" s="27"/>
      <c r="G54" s="27"/>
      <c r="H54" s="35" t="s">
        <v>241</v>
      </c>
      <c r="I54" s="36">
        <v>13</v>
      </c>
      <c r="J54" s="27"/>
      <c r="K54" s="27"/>
      <c r="L54" s="35" t="s">
        <v>241</v>
      </c>
      <c r="M54" s="36">
        <v>56</v>
      </c>
      <c r="N54" s="27"/>
      <c r="O54" s="27"/>
      <c r="P54" s="35" t="s">
        <v>241</v>
      </c>
      <c r="Q54" s="36">
        <v>72</v>
      </c>
      <c r="R54" s="27"/>
    </row>
    <row r="55" spans="1:18" ht="15.75" thickBot="1">
      <c r="A55" s="12"/>
      <c r="B55" s="35"/>
      <c r="C55" s="27"/>
      <c r="D55" s="55"/>
      <c r="E55" s="37"/>
      <c r="F55" s="38"/>
      <c r="G55" s="27"/>
      <c r="H55" s="55"/>
      <c r="I55" s="37"/>
      <c r="J55" s="38"/>
      <c r="K55" s="27"/>
      <c r="L55" s="55"/>
      <c r="M55" s="37"/>
      <c r="N55" s="38"/>
      <c r="O55" s="27"/>
      <c r="P55" s="55"/>
      <c r="Q55" s="37"/>
      <c r="R55" s="38"/>
    </row>
    <row r="56" spans="1:18">
      <c r="A56" s="12"/>
      <c r="B56" s="16"/>
      <c r="C56" s="16"/>
      <c r="D56" s="43"/>
      <c r="E56" s="43"/>
      <c r="F56" s="43"/>
      <c r="G56" s="16"/>
      <c r="H56" s="43"/>
      <c r="I56" s="43"/>
      <c r="J56" s="43"/>
      <c r="K56" s="16"/>
      <c r="L56" s="43"/>
      <c r="M56" s="43"/>
      <c r="N56" s="43"/>
      <c r="O56" s="16"/>
      <c r="P56" s="43"/>
      <c r="Q56" s="43"/>
      <c r="R56" s="43"/>
    </row>
    <row r="57" spans="1:18">
      <c r="A57" s="12"/>
      <c r="B57" s="56" t="s">
        <v>295</v>
      </c>
      <c r="C57" s="27"/>
      <c r="D57" s="36" t="s">
        <v>296</v>
      </c>
      <c r="E57" s="36"/>
      <c r="F57" s="27"/>
      <c r="G57" s="27"/>
      <c r="H57" s="36">
        <v>14</v>
      </c>
      <c r="I57" s="36"/>
      <c r="J57" s="27"/>
      <c r="K57" s="27"/>
      <c r="L57" s="36" t="s">
        <v>296</v>
      </c>
      <c r="M57" s="36"/>
      <c r="N57" s="27"/>
      <c r="O57" s="27"/>
      <c r="P57" s="36">
        <v>14</v>
      </c>
      <c r="Q57" s="36"/>
      <c r="R57" s="27"/>
    </row>
    <row r="58" spans="1:18">
      <c r="A58" s="12"/>
      <c r="B58" s="56"/>
      <c r="C58" s="27"/>
      <c r="D58" s="36"/>
      <c r="E58" s="36"/>
      <c r="F58" s="27"/>
      <c r="G58" s="27"/>
      <c r="H58" s="36"/>
      <c r="I58" s="36"/>
      <c r="J58" s="27"/>
      <c r="K58" s="27"/>
      <c r="L58" s="36"/>
      <c r="M58" s="36"/>
      <c r="N58" s="27"/>
      <c r="O58" s="27"/>
      <c r="P58" s="36"/>
      <c r="Q58" s="36"/>
      <c r="R58" s="27"/>
    </row>
    <row r="59" spans="1:18" ht="15.75" thickBot="1">
      <c r="A59" s="12"/>
      <c r="B59" s="23" t="s">
        <v>297</v>
      </c>
      <c r="C59" s="16"/>
      <c r="D59" s="37" t="s">
        <v>311</v>
      </c>
      <c r="E59" s="37"/>
      <c r="F59" s="60" t="s">
        <v>267</v>
      </c>
      <c r="G59" s="16"/>
      <c r="H59" s="37" t="s">
        <v>313</v>
      </c>
      <c r="I59" s="37"/>
      <c r="J59" s="60" t="s">
        <v>267</v>
      </c>
      <c r="K59" s="16"/>
      <c r="L59" s="37" t="s">
        <v>284</v>
      </c>
      <c r="M59" s="37"/>
      <c r="N59" s="60" t="s">
        <v>267</v>
      </c>
      <c r="O59" s="16"/>
      <c r="P59" s="37" t="s">
        <v>314</v>
      </c>
      <c r="Q59" s="37"/>
      <c r="R59" s="60" t="s">
        <v>267</v>
      </c>
    </row>
    <row r="60" spans="1:18">
      <c r="A60" s="12"/>
      <c r="B60" s="46" t="s">
        <v>88</v>
      </c>
      <c r="C60" s="27"/>
      <c r="D60" s="41" t="s">
        <v>311</v>
      </c>
      <c r="E60" s="41"/>
      <c r="F60" s="39" t="s">
        <v>267</v>
      </c>
      <c r="G60" s="27"/>
      <c r="H60" s="41">
        <v>4</v>
      </c>
      <c r="I60" s="41"/>
      <c r="J60" s="43"/>
      <c r="K60" s="27"/>
      <c r="L60" s="41" t="s">
        <v>284</v>
      </c>
      <c r="M60" s="41"/>
      <c r="N60" s="39" t="s">
        <v>267</v>
      </c>
      <c r="O60" s="27"/>
      <c r="P60" s="41" t="s">
        <v>311</v>
      </c>
      <c r="Q60" s="41"/>
      <c r="R60" s="39" t="s">
        <v>267</v>
      </c>
    </row>
    <row r="61" spans="1:18" ht="15.75" thickBot="1">
      <c r="A61" s="12"/>
      <c r="B61" s="46"/>
      <c r="C61" s="27"/>
      <c r="D61" s="37"/>
      <c r="E61" s="37"/>
      <c r="F61" s="55"/>
      <c r="G61" s="27"/>
      <c r="H61" s="37"/>
      <c r="I61" s="37"/>
      <c r="J61" s="38"/>
      <c r="K61" s="27"/>
      <c r="L61" s="37"/>
      <c r="M61" s="37"/>
      <c r="N61" s="55"/>
      <c r="O61" s="27"/>
      <c r="P61" s="37"/>
      <c r="Q61" s="37"/>
      <c r="R61" s="55"/>
    </row>
    <row r="62" spans="1:18">
      <c r="A62" s="12"/>
      <c r="B62" s="16"/>
      <c r="C62" s="16"/>
      <c r="D62" s="43"/>
      <c r="E62" s="43"/>
      <c r="F62" s="43"/>
      <c r="G62" s="16"/>
      <c r="H62" s="43"/>
      <c r="I62" s="43"/>
      <c r="J62" s="43"/>
      <c r="K62" s="16"/>
      <c r="L62" s="43"/>
      <c r="M62" s="43"/>
      <c r="N62" s="43"/>
      <c r="O62" s="16"/>
      <c r="P62" s="43"/>
      <c r="Q62" s="43"/>
      <c r="R62" s="43"/>
    </row>
    <row r="63" spans="1:18">
      <c r="A63" s="12"/>
      <c r="B63" s="35" t="s">
        <v>309</v>
      </c>
      <c r="C63" s="27"/>
      <c r="D63" s="35" t="s">
        <v>241</v>
      </c>
      <c r="E63" s="36">
        <v>2</v>
      </c>
      <c r="F63" s="27"/>
      <c r="G63" s="27"/>
      <c r="H63" s="35" t="s">
        <v>241</v>
      </c>
      <c r="I63" s="36">
        <v>17</v>
      </c>
      <c r="J63" s="27"/>
      <c r="K63" s="27"/>
      <c r="L63" s="35" t="s">
        <v>241</v>
      </c>
      <c r="M63" s="36">
        <v>52</v>
      </c>
      <c r="N63" s="27"/>
      <c r="O63" s="27"/>
      <c r="P63" s="35" t="s">
        <v>241</v>
      </c>
      <c r="Q63" s="36">
        <v>71</v>
      </c>
      <c r="R63" s="27"/>
    </row>
    <row r="64" spans="1:18" ht="15.75" thickBot="1">
      <c r="A64" s="12"/>
      <c r="B64" s="35"/>
      <c r="C64" s="27"/>
      <c r="D64" s="40"/>
      <c r="E64" s="42"/>
      <c r="F64" s="44"/>
      <c r="G64" s="27"/>
      <c r="H64" s="40"/>
      <c r="I64" s="42"/>
      <c r="J64" s="44"/>
      <c r="K64" s="27"/>
      <c r="L64" s="40"/>
      <c r="M64" s="42"/>
      <c r="N64" s="44"/>
      <c r="O64" s="27"/>
      <c r="P64" s="40"/>
      <c r="Q64" s="42"/>
      <c r="R64" s="44"/>
    </row>
    <row r="65" spans="1:18" ht="15.75" thickTop="1">
      <c r="A65" s="12" t="s">
        <v>987</v>
      </c>
      <c r="B65" s="11" t="s">
        <v>5</v>
      </c>
      <c r="C65" s="11"/>
      <c r="D65" s="11"/>
      <c r="E65" s="11"/>
      <c r="F65" s="11"/>
      <c r="G65" s="11"/>
      <c r="H65" s="11"/>
      <c r="I65" s="11"/>
      <c r="J65" s="11"/>
      <c r="K65" s="11"/>
      <c r="L65" s="11"/>
      <c r="M65" s="11"/>
      <c r="N65" s="11"/>
      <c r="O65" s="11"/>
      <c r="P65" s="11"/>
      <c r="Q65" s="11"/>
      <c r="R65" s="11"/>
    </row>
    <row r="66" spans="1:18">
      <c r="A66" s="12"/>
      <c r="B66" s="30" t="s">
        <v>315</v>
      </c>
      <c r="C66" s="30"/>
      <c r="D66" s="30"/>
      <c r="E66" s="30"/>
      <c r="F66" s="30"/>
      <c r="G66" s="30"/>
      <c r="H66" s="30"/>
      <c r="I66" s="30"/>
      <c r="J66" s="30"/>
      <c r="K66" s="30"/>
      <c r="L66" s="30"/>
      <c r="M66" s="30"/>
      <c r="N66" s="30"/>
      <c r="O66" s="30"/>
      <c r="P66" s="30"/>
      <c r="Q66" s="30"/>
      <c r="R66" s="30"/>
    </row>
    <row r="67" spans="1:18">
      <c r="A67" s="12"/>
      <c r="B67" s="25"/>
      <c r="C67" s="25"/>
      <c r="D67" s="25"/>
      <c r="E67" s="25"/>
      <c r="F67" s="25"/>
      <c r="G67" s="25"/>
      <c r="H67" s="25"/>
      <c r="I67" s="25"/>
      <c r="J67" s="25"/>
      <c r="K67" s="25"/>
      <c r="L67" s="25"/>
    </row>
    <row r="68" spans="1:18">
      <c r="A68" s="12"/>
      <c r="B68" s="15"/>
      <c r="C68" s="15"/>
      <c r="D68" s="15"/>
      <c r="E68" s="15"/>
      <c r="F68" s="15"/>
      <c r="G68" s="15"/>
      <c r="H68" s="15"/>
      <c r="I68" s="15"/>
      <c r="J68" s="15"/>
      <c r="K68" s="15"/>
      <c r="L68" s="15"/>
    </row>
    <row r="69" spans="1:18" ht="15.75" thickBot="1">
      <c r="A69" s="12"/>
      <c r="B69" s="62" t="s">
        <v>316</v>
      </c>
      <c r="C69" s="16"/>
      <c r="D69" s="29" t="s">
        <v>238</v>
      </c>
      <c r="E69" s="29"/>
      <c r="F69" s="29"/>
      <c r="G69" s="29"/>
      <c r="H69" s="29"/>
      <c r="I69" s="29"/>
      <c r="J69" s="29"/>
      <c r="K69" s="16"/>
      <c r="L69" s="31" t="s">
        <v>317</v>
      </c>
    </row>
    <row r="70" spans="1:18" ht="15.75" thickBot="1">
      <c r="A70" s="12"/>
      <c r="B70" s="57" t="s">
        <v>318</v>
      </c>
      <c r="C70" s="16"/>
      <c r="D70" s="58">
        <v>2014</v>
      </c>
      <c r="E70" s="58"/>
      <c r="F70" s="58"/>
      <c r="G70" s="16"/>
      <c r="H70" s="58">
        <v>2013</v>
      </c>
      <c r="I70" s="58"/>
      <c r="J70" s="58"/>
      <c r="K70" s="16"/>
      <c r="L70" s="32"/>
    </row>
    <row r="71" spans="1:18">
      <c r="A71" s="12"/>
      <c r="B71" s="16"/>
      <c r="C71" s="16"/>
      <c r="D71" s="61" t="s">
        <v>262</v>
      </c>
      <c r="E71" s="61"/>
      <c r="F71" s="61"/>
      <c r="G71" s="61"/>
      <c r="H71" s="61"/>
      <c r="I71" s="61"/>
      <c r="J71" s="61"/>
      <c r="K71" s="16"/>
      <c r="L71" s="16"/>
    </row>
    <row r="72" spans="1:18">
      <c r="A72" s="12"/>
      <c r="B72" s="18" t="s">
        <v>319</v>
      </c>
      <c r="C72" s="16"/>
      <c r="D72" s="27"/>
      <c r="E72" s="27"/>
      <c r="F72" s="27"/>
      <c r="G72" s="16"/>
      <c r="H72" s="27"/>
      <c r="I72" s="27"/>
      <c r="J72" s="27"/>
      <c r="K72" s="16"/>
      <c r="L72" s="16"/>
    </row>
    <row r="73" spans="1:18">
      <c r="A73" s="12"/>
      <c r="B73" s="24" t="s">
        <v>320</v>
      </c>
      <c r="C73" s="16"/>
      <c r="D73" s="18" t="s">
        <v>241</v>
      </c>
      <c r="E73" s="19" t="s">
        <v>312</v>
      </c>
      <c r="F73" s="18" t="s">
        <v>267</v>
      </c>
      <c r="G73" s="16"/>
      <c r="H73" s="18" t="s">
        <v>241</v>
      </c>
      <c r="I73" s="19" t="s">
        <v>285</v>
      </c>
      <c r="J73" s="18" t="s">
        <v>267</v>
      </c>
      <c r="K73" s="16"/>
      <c r="L73" s="18" t="s">
        <v>39</v>
      </c>
    </row>
    <row r="74" spans="1:18" ht="20.25" customHeight="1">
      <c r="A74" s="12"/>
      <c r="B74" s="46" t="s">
        <v>171</v>
      </c>
      <c r="C74" s="27"/>
      <c r="D74" s="36">
        <v>2</v>
      </c>
      <c r="E74" s="36"/>
      <c r="F74" s="27"/>
      <c r="G74" s="27"/>
      <c r="H74" s="36">
        <v>4</v>
      </c>
      <c r="I74" s="36"/>
      <c r="J74" s="27"/>
      <c r="K74" s="27"/>
      <c r="L74" s="35" t="s">
        <v>321</v>
      </c>
    </row>
    <row r="75" spans="1:18" ht="15.75" thickBot="1">
      <c r="A75" s="12"/>
      <c r="B75" s="46"/>
      <c r="C75" s="27"/>
      <c r="D75" s="37"/>
      <c r="E75" s="37"/>
      <c r="F75" s="38"/>
      <c r="G75" s="27"/>
      <c r="H75" s="37"/>
      <c r="I75" s="37"/>
      <c r="J75" s="38"/>
      <c r="K75" s="27"/>
      <c r="L75" s="35"/>
    </row>
    <row r="76" spans="1:18">
      <c r="A76" s="12"/>
      <c r="B76" s="27"/>
      <c r="C76" s="27"/>
      <c r="D76" s="41" t="s">
        <v>296</v>
      </c>
      <c r="E76" s="41"/>
      <c r="F76" s="43"/>
      <c r="G76" s="27"/>
      <c r="H76" s="41">
        <v>1</v>
      </c>
      <c r="I76" s="41"/>
      <c r="J76" s="43"/>
      <c r="K76" s="27"/>
      <c r="L76" s="35" t="s">
        <v>322</v>
      </c>
    </row>
    <row r="77" spans="1:18">
      <c r="A77" s="12"/>
      <c r="B77" s="27"/>
      <c r="C77" s="27"/>
      <c r="D77" s="36"/>
      <c r="E77" s="36"/>
      <c r="F77" s="27"/>
      <c r="G77" s="27"/>
      <c r="H77" s="36"/>
      <c r="I77" s="36"/>
      <c r="J77" s="27"/>
      <c r="K77" s="27"/>
      <c r="L77" s="35"/>
    </row>
    <row r="78" spans="1:18">
      <c r="A78" s="12"/>
      <c r="B78" s="27"/>
      <c r="C78" s="27"/>
      <c r="D78" s="36" t="s">
        <v>296</v>
      </c>
      <c r="E78" s="36"/>
      <c r="F78" s="27"/>
      <c r="G78" s="27"/>
      <c r="H78" s="36" t="s">
        <v>296</v>
      </c>
      <c r="I78" s="36"/>
      <c r="J78" s="27"/>
      <c r="K78" s="27"/>
      <c r="L78" s="35" t="s">
        <v>323</v>
      </c>
    </row>
    <row r="79" spans="1:18" ht="15.75" thickBot="1">
      <c r="A79" s="12"/>
      <c r="B79" s="27"/>
      <c r="C79" s="27"/>
      <c r="D79" s="37"/>
      <c r="E79" s="37"/>
      <c r="F79" s="38"/>
      <c r="G79" s="27"/>
      <c r="H79" s="37"/>
      <c r="I79" s="37"/>
      <c r="J79" s="38"/>
      <c r="K79" s="27"/>
      <c r="L79" s="35"/>
    </row>
    <row r="80" spans="1:18">
      <c r="A80" s="12"/>
      <c r="B80" s="27"/>
      <c r="C80" s="27"/>
      <c r="D80" s="39" t="s">
        <v>241</v>
      </c>
      <c r="E80" s="41" t="s">
        <v>296</v>
      </c>
      <c r="F80" s="43"/>
      <c r="G80" s="27"/>
      <c r="H80" s="39" t="s">
        <v>241</v>
      </c>
      <c r="I80" s="41">
        <v>1</v>
      </c>
      <c r="J80" s="43"/>
      <c r="K80" s="27"/>
      <c r="L80" s="35" t="s">
        <v>324</v>
      </c>
    </row>
    <row r="81" spans="1:12">
      <c r="A81" s="12"/>
      <c r="B81" s="27"/>
      <c r="C81" s="27"/>
      <c r="D81" s="35"/>
      <c r="E81" s="36"/>
      <c r="F81" s="27"/>
      <c r="G81" s="27"/>
      <c r="H81" s="63"/>
      <c r="I81" s="64"/>
      <c r="J81" s="65"/>
      <c r="K81" s="27"/>
      <c r="L81" s="35"/>
    </row>
    <row r="82" spans="1:12">
      <c r="A82" s="12"/>
      <c r="B82" s="16"/>
      <c r="C82" s="16"/>
      <c r="D82" s="27"/>
      <c r="E82" s="27"/>
      <c r="F82" s="27"/>
      <c r="G82" s="16"/>
      <c r="H82" s="27"/>
      <c r="I82" s="27"/>
      <c r="J82" s="27"/>
      <c r="K82" s="16"/>
      <c r="L82" s="16"/>
    </row>
    <row r="83" spans="1:12">
      <c r="A83" s="12"/>
      <c r="B83" s="18" t="s">
        <v>325</v>
      </c>
      <c r="C83" s="16"/>
      <c r="D83" s="27"/>
      <c r="E83" s="27"/>
      <c r="F83" s="27"/>
      <c r="G83" s="16"/>
      <c r="H83" s="27"/>
      <c r="I83" s="27"/>
      <c r="J83" s="27"/>
      <c r="K83" s="16"/>
      <c r="L83" s="16"/>
    </row>
    <row r="84" spans="1:12">
      <c r="A84" s="12"/>
      <c r="B84" s="24" t="s">
        <v>326</v>
      </c>
      <c r="C84" s="16"/>
      <c r="D84" s="18" t="s">
        <v>241</v>
      </c>
      <c r="E84" s="19" t="s">
        <v>327</v>
      </c>
      <c r="F84" s="18" t="s">
        <v>267</v>
      </c>
      <c r="G84" s="16"/>
      <c r="H84" s="18" t="s">
        <v>241</v>
      </c>
      <c r="I84" s="19" t="s">
        <v>328</v>
      </c>
      <c r="J84" s="18" t="s">
        <v>267</v>
      </c>
      <c r="K84" s="16"/>
      <c r="L84" s="18" t="s">
        <v>47</v>
      </c>
    </row>
    <row r="85" spans="1:12">
      <c r="A85" s="12"/>
      <c r="B85" s="27"/>
      <c r="C85" s="27"/>
      <c r="D85" s="36">
        <v>5</v>
      </c>
      <c r="E85" s="36"/>
      <c r="F85" s="27"/>
      <c r="G85" s="27"/>
      <c r="H85" s="36">
        <v>7</v>
      </c>
      <c r="I85" s="36"/>
      <c r="J85" s="27"/>
      <c r="K85" s="27"/>
      <c r="L85" s="35" t="s">
        <v>323</v>
      </c>
    </row>
    <row r="86" spans="1:12" ht="15.75" thickBot="1">
      <c r="A86" s="12"/>
      <c r="B86" s="27"/>
      <c r="C86" s="27"/>
      <c r="D86" s="37"/>
      <c r="E86" s="37"/>
      <c r="F86" s="38"/>
      <c r="G86" s="27"/>
      <c r="H86" s="37"/>
      <c r="I86" s="37"/>
      <c r="J86" s="38"/>
      <c r="K86" s="27"/>
      <c r="L86" s="35"/>
    </row>
    <row r="87" spans="1:12">
      <c r="A87" s="12"/>
      <c r="B87" s="16"/>
      <c r="C87" s="16"/>
      <c r="D87" s="20" t="s">
        <v>241</v>
      </c>
      <c r="E87" s="21" t="s">
        <v>298</v>
      </c>
      <c r="F87" s="20" t="s">
        <v>267</v>
      </c>
      <c r="G87" s="16"/>
      <c r="H87" s="20" t="s">
        <v>241</v>
      </c>
      <c r="I87" s="21" t="s">
        <v>305</v>
      </c>
      <c r="J87" s="20" t="s">
        <v>267</v>
      </c>
      <c r="K87" s="16"/>
      <c r="L87" s="18" t="s">
        <v>324</v>
      </c>
    </row>
    <row r="88" spans="1:12">
      <c r="A88" s="12"/>
      <c r="B88" s="16"/>
      <c r="C88" s="16"/>
      <c r="D88" s="27"/>
      <c r="E88" s="27"/>
      <c r="F88" s="27"/>
      <c r="G88" s="16"/>
      <c r="H88" s="27"/>
      <c r="I88" s="27"/>
      <c r="J88" s="27"/>
      <c r="K88" s="16"/>
      <c r="L88" s="16"/>
    </row>
    <row r="89" spans="1:12">
      <c r="A89" s="12"/>
      <c r="B89" s="18" t="s">
        <v>329</v>
      </c>
      <c r="C89" s="16"/>
      <c r="D89" s="27"/>
      <c r="E89" s="27"/>
      <c r="F89" s="27"/>
      <c r="G89" s="16"/>
      <c r="H89" s="27"/>
      <c r="I89" s="27"/>
      <c r="J89" s="27"/>
      <c r="K89" s="16"/>
      <c r="L89" s="16"/>
    </row>
    <row r="90" spans="1:12">
      <c r="A90" s="12"/>
      <c r="B90" s="24" t="s">
        <v>330</v>
      </c>
      <c r="C90" s="16"/>
      <c r="D90" s="18" t="s">
        <v>241</v>
      </c>
      <c r="E90" s="19" t="s">
        <v>331</v>
      </c>
      <c r="F90" s="18" t="s">
        <v>267</v>
      </c>
      <c r="G90" s="16"/>
      <c r="H90" s="18" t="s">
        <v>241</v>
      </c>
      <c r="I90" s="19" t="s">
        <v>332</v>
      </c>
      <c r="J90" s="18" t="s">
        <v>267</v>
      </c>
      <c r="K90" s="16"/>
      <c r="L90" s="18" t="s">
        <v>333</v>
      </c>
    </row>
    <row r="91" spans="1:12">
      <c r="A91" s="12"/>
      <c r="B91" s="27"/>
      <c r="C91" s="27"/>
      <c r="D91" s="36">
        <v>16</v>
      </c>
      <c r="E91" s="36"/>
      <c r="F91" s="27"/>
      <c r="G91" s="27"/>
      <c r="H91" s="36">
        <v>19</v>
      </c>
      <c r="I91" s="36"/>
      <c r="J91" s="27"/>
      <c r="K91" s="27"/>
      <c r="L91" s="35" t="s">
        <v>323</v>
      </c>
    </row>
    <row r="92" spans="1:12" ht="15.75" thickBot="1">
      <c r="A92" s="12"/>
      <c r="B92" s="27"/>
      <c r="C92" s="27"/>
      <c r="D92" s="37"/>
      <c r="E92" s="37"/>
      <c r="F92" s="38"/>
      <c r="G92" s="27"/>
      <c r="H92" s="37"/>
      <c r="I92" s="37"/>
      <c r="J92" s="38"/>
      <c r="K92" s="27"/>
      <c r="L92" s="35"/>
    </row>
    <row r="93" spans="1:12">
      <c r="A93" s="12"/>
      <c r="B93" s="16"/>
      <c r="C93" s="16"/>
      <c r="D93" s="20" t="s">
        <v>241</v>
      </c>
      <c r="E93" s="21" t="s">
        <v>299</v>
      </c>
      <c r="F93" s="20" t="s">
        <v>267</v>
      </c>
      <c r="G93" s="16"/>
      <c r="H93" s="20" t="s">
        <v>241</v>
      </c>
      <c r="I93" s="21" t="s">
        <v>306</v>
      </c>
      <c r="J93" s="20" t="s">
        <v>267</v>
      </c>
      <c r="K93" s="16"/>
      <c r="L93" s="18" t="s">
        <v>324</v>
      </c>
    </row>
    <row r="94" spans="1:12">
      <c r="A94" s="12"/>
      <c r="B94" s="16"/>
      <c r="C94" s="16"/>
      <c r="D94" s="27"/>
      <c r="E94" s="27"/>
      <c r="F94" s="27"/>
      <c r="G94" s="16"/>
      <c r="H94" s="27"/>
      <c r="I94" s="27"/>
      <c r="J94" s="27"/>
      <c r="K94" s="16"/>
      <c r="L94" s="16"/>
    </row>
    <row r="95" spans="1:12">
      <c r="A95" s="12"/>
      <c r="B95" s="35" t="s">
        <v>334</v>
      </c>
      <c r="C95" s="35"/>
      <c r="D95" s="35"/>
      <c r="E95" s="35"/>
      <c r="F95" s="35"/>
      <c r="G95" s="35"/>
      <c r="H95" s="35"/>
      <c r="I95" s="35"/>
      <c r="J95" s="35"/>
      <c r="K95" s="35"/>
      <c r="L95" s="35"/>
    </row>
    <row r="96" spans="1:12">
      <c r="A96" s="12"/>
      <c r="B96" s="35" t="s">
        <v>335</v>
      </c>
      <c r="C96" s="35"/>
      <c r="D96" s="35"/>
      <c r="E96" s="35"/>
      <c r="F96" s="35"/>
      <c r="G96" s="35"/>
      <c r="H96" s="35"/>
      <c r="I96" s="35"/>
      <c r="J96" s="35"/>
      <c r="K96" s="35"/>
      <c r="L96" s="35"/>
    </row>
    <row r="97" spans="1:12">
      <c r="A97" s="12"/>
      <c r="B97" s="16"/>
      <c r="C97" s="16"/>
      <c r="D97" s="27"/>
      <c r="E97" s="27"/>
      <c r="F97" s="27"/>
      <c r="G97" s="16"/>
      <c r="H97" s="27"/>
      <c r="I97" s="27"/>
      <c r="J97" s="27"/>
      <c r="K97" s="16"/>
      <c r="L97" s="16"/>
    </row>
    <row r="98" spans="1:12" ht="15.75" thickBot="1">
      <c r="A98" s="12"/>
      <c r="B98" s="62" t="s">
        <v>24</v>
      </c>
      <c r="C98" s="16"/>
      <c r="D98" s="29" t="s">
        <v>238</v>
      </c>
      <c r="E98" s="29"/>
      <c r="F98" s="29"/>
      <c r="G98" s="29"/>
      <c r="H98" s="29"/>
      <c r="I98" s="29"/>
      <c r="J98" s="29"/>
      <c r="K98" s="16"/>
      <c r="L98" s="31" t="s">
        <v>317</v>
      </c>
    </row>
    <row r="99" spans="1:12" ht="15.75" thickBot="1">
      <c r="A99" s="12"/>
      <c r="B99" s="57" t="s">
        <v>318</v>
      </c>
      <c r="C99" s="16"/>
      <c r="D99" s="58">
        <v>2014</v>
      </c>
      <c r="E99" s="58"/>
      <c r="F99" s="58"/>
      <c r="G99" s="16"/>
      <c r="H99" s="58">
        <v>2013</v>
      </c>
      <c r="I99" s="58"/>
      <c r="J99" s="58"/>
      <c r="K99" s="16"/>
      <c r="L99" s="32"/>
    </row>
    <row r="100" spans="1:12">
      <c r="A100" s="12"/>
      <c r="B100" s="16"/>
      <c r="C100" s="16"/>
      <c r="D100" s="54" t="s">
        <v>262</v>
      </c>
      <c r="E100" s="54"/>
      <c r="F100" s="54"/>
      <c r="G100" s="54"/>
      <c r="H100" s="54"/>
      <c r="I100" s="54"/>
      <c r="J100" s="54"/>
      <c r="K100" s="16"/>
      <c r="L100" s="16"/>
    </row>
    <row r="101" spans="1:12">
      <c r="A101" s="12"/>
      <c r="B101" s="18" t="s">
        <v>319</v>
      </c>
      <c r="C101" s="16"/>
      <c r="D101" s="27"/>
      <c r="E101" s="27"/>
      <c r="F101" s="27"/>
      <c r="G101" s="16"/>
      <c r="H101" s="27"/>
      <c r="I101" s="27"/>
      <c r="J101" s="27"/>
      <c r="K101" s="16"/>
      <c r="L101" s="16"/>
    </row>
    <row r="102" spans="1:12">
      <c r="A102" s="12"/>
      <c r="B102" s="24" t="s">
        <v>320</v>
      </c>
      <c r="C102" s="16"/>
      <c r="D102" s="18" t="s">
        <v>241</v>
      </c>
      <c r="E102" s="19" t="s">
        <v>312</v>
      </c>
      <c r="F102" s="18" t="s">
        <v>267</v>
      </c>
      <c r="G102" s="16"/>
      <c r="H102" s="18" t="s">
        <v>241</v>
      </c>
      <c r="I102" s="19" t="s">
        <v>285</v>
      </c>
      <c r="J102" s="18" t="s">
        <v>267</v>
      </c>
      <c r="K102" s="16"/>
      <c r="L102" s="18" t="s">
        <v>39</v>
      </c>
    </row>
    <row r="103" spans="1:12">
      <c r="A103" s="12"/>
      <c r="B103" s="46" t="s">
        <v>171</v>
      </c>
      <c r="C103" s="27"/>
      <c r="D103" s="66" t="s">
        <v>296</v>
      </c>
      <c r="E103" s="66"/>
      <c r="F103" s="27"/>
      <c r="G103" s="27"/>
      <c r="H103" s="66">
        <v>2</v>
      </c>
      <c r="I103" s="66"/>
      <c r="J103" s="27"/>
      <c r="K103" s="27"/>
      <c r="L103" s="35" t="s">
        <v>46</v>
      </c>
    </row>
    <row r="104" spans="1:12" ht="15.75" thickBot="1">
      <c r="A104" s="12"/>
      <c r="B104" s="46"/>
      <c r="C104" s="27"/>
      <c r="D104" s="67"/>
      <c r="E104" s="67"/>
      <c r="F104" s="38"/>
      <c r="G104" s="27"/>
      <c r="H104" s="67"/>
      <c r="I104" s="67"/>
      <c r="J104" s="38"/>
      <c r="K104" s="27"/>
      <c r="L104" s="35"/>
    </row>
    <row r="105" spans="1:12">
      <c r="A105" s="12"/>
      <c r="B105" s="16"/>
      <c r="C105" s="16"/>
      <c r="D105" s="41" t="s">
        <v>312</v>
      </c>
      <c r="E105" s="41"/>
      <c r="F105" s="18" t="s">
        <v>267</v>
      </c>
      <c r="G105" s="16"/>
      <c r="H105" s="41" t="s">
        <v>311</v>
      </c>
      <c r="I105" s="41"/>
      <c r="J105" s="18" t="s">
        <v>267</v>
      </c>
      <c r="K105" s="16"/>
      <c r="L105" s="18" t="s">
        <v>322</v>
      </c>
    </row>
    <row r="106" spans="1:12">
      <c r="A106" s="12"/>
      <c r="B106" s="27"/>
      <c r="C106" s="27"/>
      <c r="D106" s="36">
        <v>1</v>
      </c>
      <c r="E106" s="36"/>
      <c r="F106" s="27"/>
      <c r="G106" s="27"/>
      <c r="H106" s="36" t="s">
        <v>296</v>
      </c>
      <c r="I106" s="36"/>
      <c r="J106" s="27"/>
      <c r="K106" s="27"/>
      <c r="L106" s="35" t="s">
        <v>336</v>
      </c>
    </row>
    <row r="107" spans="1:12" ht="15.75" thickBot="1">
      <c r="A107" s="12"/>
      <c r="B107" s="27"/>
      <c r="C107" s="27"/>
      <c r="D107" s="37"/>
      <c r="E107" s="37"/>
      <c r="F107" s="38"/>
      <c r="G107" s="27"/>
      <c r="H107" s="37"/>
      <c r="I107" s="37"/>
      <c r="J107" s="38"/>
      <c r="K107" s="27"/>
      <c r="L107" s="35"/>
    </row>
    <row r="108" spans="1:12">
      <c r="A108" s="12"/>
      <c r="B108" s="16"/>
      <c r="C108" s="16"/>
      <c r="D108" s="20" t="s">
        <v>241</v>
      </c>
      <c r="E108" s="21" t="s">
        <v>311</v>
      </c>
      <c r="F108" s="20" t="s">
        <v>267</v>
      </c>
      <c r="G108" s="16"/>
      <c r="H108" s="20" t="s">
        <v>241</v>
      </c>
      <c r="I108" s="21" t="s">
        <v>311</v>
      </c>
      <c r="J108" s="20" t="s">
        <v>267</v>
      </c>
      <c r="K108" s="16"/>
      <c r="L108" s="18" t="s">
        <v>324</v>
      </c>
    </row>
    <row r="109" spans="1:12">
      <c r="A109" s="12"/>
      <c r="B109" s="16"/>
      <c r="C109" s="16"/>
      <c r="D109" s="27"/>
      <c r="E109" s="27"/>
      <c r="F109" s="27"/>
      <c r="G109" s="16"/>
      <c r="H109" s="27"/>
      <c r="I109" s="27"/>
      <c r="J109" s="27"/>
      <c r="K109" s="16"/>
      <c r="L109" s="16"/>
    </row>
    <row r="110" spans="1:12">
      <c r="A110" s="12"/>
      <c r="B110" s="18" t="s">
        <v>325</v>
      </c>
      <c r="C110" s="16"/>
      <c r="D110" s="27"/>
      <c r="E110" s="27"/>
      <c r="F110" s="27"/>
      <c r="G110" s="16"/>
      <c r="H110" s="27"/>
      <c r="I110" s="27"/>
      <c r="J110" s="27"/>
      <c r="K110" s="16"/>
      <c r="L110" s="16"/>
    </row>
    <row r="111" spans="1:12">
      <c r="A111" s="12"/>
      <c r="B111" s="24" t="s">
        <v>326</v>
      </c>
      <c r="C111" s="16"/>
      <c r="D111" s="18" t="s">
        <v>241</v>
      </c>
      <c r="E111" s="19" t="s">
        <v>327</v>
      </c>
      <c r="F111" s="18" t="s">
        <v>267</v>
      </c>
      <c r="G111" s="16"/>
      <c r="H111" s="18" t="s">
        <v>241</v>
      </c>
      <c r="I111" s="19" t="s">
        <v>337</v>
      </c>
      <c r="J111" s="18" t="s">
        <v>267</v>
      </c>
      <c r="K111" s="16"/>
      <c r="L111" s="18" t="s">
        <v>47</v>
      </c>
    </row>
    <row r="112" spans="1:12">
      <c r="A112" s="12"/>
      <c r="B112" s="27"/>
      <c r="C112" s="27"/>
      <c r="D112" s="36">
        <v>5</v>
      </c>
      <c r="E112" s="36"/>
      <c r="F112" s="27"/>
      <c r="G112" s="27"/>
      <c r="H112" s="36">
        <v>6</v>
      </c>
      <c r="I112" s="36"/>
      <c r="J112" s="27"/>
      <c r="K112" s="27"/>
      <c r="L112" s="35" t="s">
        <v>336</v>
      </c>
    </row>
    <row r="113" spans="1:12" ht="15.75" thickBot="1">
      <c r="A113" s="12"/>
      <c r="B113" s="27"/>
      <c r="C113" s="27"/>
      <c r="D113" s="37"/>
      <c r="E113" s="37"/>
      <c r="F113" s="38"/>
      <c r="G113" s="27"/>
      <c r="H113" s="37"/>
      <c r="I113" s="37"/>
      <c r="J113" s="38"/>
      <c r="K113" s="27"/>
      <c r="L113" s="35"/>
    </row>
    <row r="114" spans="1:12">
      <c r="A114" s="12"/>
      <c r="B114" s="16"/>
      <c r="C114" s="16"/>
      <c r="D114" s="20" t="s">
        <v>241</v>
      </c>
      <c r="E114" s="21" t="s">
        <v>298</v>
      </c>
      <c r="F114" s="20" t="s">
        <v>267</v>
      </c>
      <c r="G114" s="16"/>
      <c r="H114" s="20" t="s">
        <v>241</v>
      </c>
      <c r="I114" s="21" t="s">
        <v>313</v>
      </c>
      <c r="J114" s="20" t="s">
        <v>267</v>
      </c>
      <c r="K114" s="16"/>
      <c r="L114" s="18" t="s">
        <v>324</v>
      </c>
    </row>
    <row r="115" spans="1:12">
      <c r="A115" s="12"/>
      <c r="B115" s="16"/>
      <c r="C115" s="16"/>
      <c r="D115" s="27"/>
      <c r="E115" s="27"/>
      <c r="F115" s="27"/>
      <c r="G115" s="16"/>
      <c r="H115" s="27"/>
      <c r="I115" s="27"/>
      <c r="J115" s="27"/>
      <c r="K115" s="16"/>
      <c r="L115" s="16"/>
    </row>
    <row r="116" spans="1:12">
      <c r="A116" s="12"/>
      <c r="B116" s="18" t="s">
        <v>329</v>
      </c>
      <c r="C116" s="16"/>
      <c r="D116" s="27"/>
      <c r="E116" s="27"/>
      <c r="F116" s="27"/>
      <c r="G116" s="16"/>
      <c r="H116" s="27"/>
      <c r="I116" s="27"/>
      <c r="J116" s="27"/>
      <c r="K116" s="16"/>
      <c r="L116" s="16"/>
    </row>
    <row r="117" spans="1:12">
      <c r="A117" s="12"/>
      <c r="B117" s="24" t="s">
        <v>330</v>
      </c>
      <c r="C117" s="16"/>
      <c r="D117" s="18" t="s">
        <v>241</v>
      </c>
      <c r="E117" s="19" t="s">
        <v>278</v>
      </c>
      <c r="F117" s="18" t="s">
        <v>267</v>
      </c>
      <c r="G117" s="16"/>
      <c r="H117" s="18" t="s">
        <v>241</v>
      </c>
      <c r="I117" s="19" t="s">
        <v>278</v>
      </c>
      <c r="J117" s="18" t="s">
        <v>267</v>
      </c>
      <c r="K117" s="16"/>
      <c r="L117" s="18" t="s">
        <v>333</v>
      </c>
    </row>
    <row r="118" spans="1:12">
      <c r="A118" s="12"/>
      <c r="B118" s="27"/>
      <c r="C118" s="27"/>
      <c r="D118" s="36">
        <v>2</v>
      </c>
      <c r="E118" s="36"/>
      <c r="F118" s="27"/>
      <c r="G118" s="27"/>
      <c r="H118" s="36">
        <v>1</v>
      </c>
      <c r="I118" s="36"/>
      <c r="J118" s="27"/>
      <c r="K118" s="27"/>
      <c r="L118" s="35" t="s">
        <v>336</v>
      </c>
    </row>
    <row r="119" spans="1:12" ht="15.75" thickBot="1">
      <c r="A119" s="12"/>
      <c r="B119" s="27"/>
      <c r="C119" s="27"/>
      <c r="D119" s="37"/>
      <c r="E119" s="37"/>
      <c r="F119" s="38"/>
      <c r="G119" s="27"/>
      <c r="H119" s="37"/>
      <c r="I119" s="37"/>
      <c r="J119" s="38"/>
      <c r="K119" s="27"/>
      <c r="L119" s="35"/>
    </row>
    <row r="120" spans="1:12">
      <c r="A120" s="12"/>
      <c r="B120" s="16"/>
      <c r="C120" s="16"/>
      <c r="D120" s="20" t="s">
        <v>241</v>
      </c>
      <c r="E120" s="21" t="s">
        <v>285</v>
      </c>
      <c r="F120" s="20" t="s">
        <v>267</v>
      </c>
      <c r="G120" s="16"/>
      <c r="H120" s="20" t="s">
        <v>241</v>
      </c>
      <c r="I120" s="21" t="s">
        <v>284</v>
      </c>
      <c r="J120" s="20" t="s">
        <v>267</v>
      </c>
      <c r="K120" s="16"/>
      <c r="L120" s="18" t="s">
        <v>324</v>
      </c>
    </row>
    <row r="121" spans="1:12">
      <c r="A121" s="12"/>
      <c r="B121" s="16"/>
      <c r="C121" s="16"/>
      <c r="D121" s="27"/>
      <c r="E121" s="27"/>
      <c r="F121" s="27"/>
      <c r="G121" s="16"/>
      <c r="H121" s="27"/>
      <c r="I121" s="27"/>
      <c r="J121" s="27"/>
      <c r="K121" s="16"/>
      <c r="L121" s="16"/>
    </row>
    <row r="122" spans="1:12">
      <c r="A122" s="12"/>
      <c r="B122" s="50" t="s">
        <v>334</v>
      </c>
      <c r="C122" s="50"/>
      <c r="D122" s="50"/>
      <c r="E122" s="50"/>
      <c r="F122" s="50"/>
      <c r="G122" s="50"/>
      <c r="H122" s="50"/>
      <c r="I122" s="50"/>
      <c r="J122" s="50"/>
      <c r="K122" s="50"/>
      <c r="L122" s="50"/>
    </row>
    <row r="123" spans="1:12">
      <c r="A123" s="12"/>
      <c r="B123" s="35" t="s">
        <v>335</v>
      </c>
      <c r="C123" s="35"/>
      <c r="D123" s="35"/>
      <c r="E123" s="35"/>
      <c r="F123" s="35"/>
      <c r="G123" s="35"/>
      <c r="H123" s="35"/>
      <c r="I123" s="35"/>
      <c r="J123" s="35"/>
      <c r="K123" s="35"/>
      <c r="L123" s="35"/>
    </row>
  </sheetData>
  <mergeCells count="487">
    <mergeCell ref="B123:L123"/>
    <mergeCell ref="A1:A2"/>
    <mergeCell ref="B1:R1"/>
    <mergeCell ref="B2:R2"/>
    <mergeCell ref="B3:R3"/>
    <mergeCell ref="A4:A64"/>
    <mergeCell ref="B4:R4"/>
    <mergeCell ref="B5:R5"/>
    <mergeCell ref="B6:R6"/>
    <mergeCell ref="A65:A123"/>
    <mergeCell ref="J118:J119"/>
    <mergeCell ref="K118:K119"/>
    <mergeCell ref="L118:L119"/>
    <mergeCell ref="D121:F121"/>
    <mergeCell ref="H121:J121"/>
    <mergeCell ref="B122:L122"/>
    <mergeCell ref="B118:B119"/>
    <mergeCell ref="C118:C119"/>
    <mergeCell ref="D118:E119"/>
    <mergeCell ref="F118:F119"/>
    <mergeCell ref="G118:G119"/>
    <mergeCell ref="H118:I119"/>
    <mergeCell ref="J112:J113"/>
    <mergeCell ref="K112:K113"/>
    <mergeCell ref="L112:L113"/>
    <mergeCell ref="D115:F115"/>
    <mergeCell ref="H115:J115"/>
    <mergeCell ref="D116:F116"/>
    <mergeCell ref="H116:J116"/>
    <mergeCell ref="B112:B113"/>
    <mergeCell ref="C112:C113"/>
    <mergeCell ref="D112:E113"/>
    <mergeCell ref="F112:F113"/>
    <mergeCell ref="G112:G113"/>
    <mergeCell ref="H112:I113"/>
    <mergeCell ref="J106:J107"/>
    <mergeCell ref="K106:K107"/>
    <mergeCell ref="L106:L107"/>
    <mergeCell ref="D109:F109"/>
    <mergeCell ref="H109:J109"/>
    <mergeCell ref="D110:F110"/>
    <mergeCell ref="H110:J110"/>
    <mergeCell ref="K103:K104"/>
    <mergeCell ref="L103:L104"/>
    <mergeCell ref="D105:E105"/>
    <mergeCell ref="H105:I105"/>
    <mergeCell ref="B106:B107"/>
    <mergeCell ref="C106:C107"/>
    <mergeCell ref="D106:E107"/>
    <mergeCell ref="F106:F107"/>
    <mergeCell ref="G106:G107"/>
    <mergeCell ref="H106:I107"/>
    <mergeCell ref="D100:J100"/>
    <mergeCell ref="D101:F101"/>
    <mergeCell ref="H101:J101"/>
    <mergeCell ref="B103:B104"/>
    <mergeCell ref="C103:C104"/>
    <mergeCell ref="D103:E104"/>
    <mergeCell ref="F103:F104"/>
    <mergeCell ref="G103:G104"/>
    <mergeCell ref="H103:I104"/>
    <mergeCell ref="J103:J104"/>
    <mergeCell ref="B96:L96"/>
    <mergeCell ref="D97:F97"/>
    <mergeCell ref="H97:J97"/>
    <mergeCell ref="D98:J98"/>
    <mergeCell ref="L98:L99"/>
    <mergeCell ref="D99:F99"/>
    <mergeCell ref="H99:J99"/>
    <mergeCell ref="J91:J92"/>
    <mergeCell ref="K91:K92"/>
    <mergeCell ref="L91:L92"/>
    <mergeCell ref="D94:F94"/>
    <mergeCell ref="H94:J94"/>
    <mergeCell ref="B95:L95"/>
    <mergeCell ref="B91:B92"/>
    <mergeCell ref="C91:C92"/>
    <mergeCell ref="D91:E92"/>
    <mergeCell ref="F91:F92"/>
    <mergeCell ref="G91:G92"/>
    <mergeCell ref="H91:I92"/>
    <mergeCell ref="J85:J86"/>
    <mergeCell ref="K85:K86"/>
    <mergeCell ref="L85:L86"/>
    <mergeCell ref="D88:F88"/>
    <mergeCell ref="H88:J88"/>
    <mergeCell ref="D89:F89"/>
    <mergeCell ref="H89:J89"/>
    <mergeCell ref="B85:B86"/>
    <mergeCell ref="C85:C86"/>
    <mergeCell ref="D85:E86"/>
    <mergeCell ref="F85:F86"/>
    <mergeCell ref="G85:G86"/>
    <mergeCell ref="H85:I86"/>
    <mergeCell ref="K80:K81"/>
    <mergeCell ref="L80:L81"/>
    <mergeCell ref="D82:F82"/>
    <mergeCell ref="H82:J82"/>
    <mergeCell ref="D83:F83"/>
    <mergeCell ref="H83:J83"/>
    <mergeCell ref="L78:L79"/>
    <mergeCell ref="B80:B81"/>
    <mergeCell ref="C80:C81"/>
    <mergeCell ref="D80:D81"/>
    <mergeCell ref="E80:E81"/>
    <mergeCell ref="F80:F81"/>
    <mergeCell ref="G80:G81"/>
    <mergeCell ref="H80:H81"/>
    <mergeCell ref="I80:I81"/>
    <mergeCell ref="J80:J81"/>
    <mergeCell ref="K76:K77"/>
    <mergeCell ref="L76:L77"/>
    <mergeCell ref="B78:B79"/>
    <mergeCell ref="C78:C79"/>
    <mergeCell ref="D78:E79"/>
    <mergeCell ref="F78:F79"/>
    <mergeCell ref="G78:G79"/>
    <mergeCell ref="H78:I79"/>
    <mergeCell ref="J78:J79"/>
    <mergeCell ref="K78:K79"/>
    <mergeCell ref="J74:J75"/>
    <mergeCell ref="K74:K75"/>
    <mergeCell ref="L74:L75"/>
    <mergeCell ref="B76:B77"/>
    <mergeCell ref="C76:C77"/>
    <mergeCell ref="D76:E77"/>
    <mergeCell ref="F76:F77"/>
    <mergeCell ref="G76:G77"/>
    <mergeCell ref="H76:I77"/>
    <mergeCell ref="J76:J77"/>
    <mergeCell ref="B74:B75"/>
    <mergeCell ref="C74:C75"/>
    <mergeCell ref="D74:E75"/>
    <mergeCell ref="F74:F75"/>
    <mergeCell ref="G74:G75"/>
    <mergeCell ref="H74:I75"/>
    <mergeCell ref="D69:J69"/>
    <mergeCell ref="L69:L70"/>
    <mergeCell ref="D70:F70"/>
    <mergeCell ref="H70:J70"/>
    <mergeCell ref="D71:J71"/>
    <mergeCell ref="D72:F72"/>
    <mergeCell ref="H72:J72"/>
    <mergeCell ref="N63:N64"/>
    <mergeCell ref="O63:O64"/>
    <mergeCell ref="P63:P64"/>
    <mergeCell ref="Q63:Q64"/>
    <mergeCell ref="R63:R64"/>
    <mergeCell ref="B67:L67"/>
    <mergeCell ref="B65:R65"/>
    <mergeCell ref="B66:R66"/>
    <mergeCell ref="H63:H64"/>
    <mergeCell ref="I63:I64"/>
    <mergeCell ref="J63:J64"/>
    <mergeCell ref="K63:K64"/>
    <mergeCell ref="L63:L64"/>
    <mergeCell ref="M63:M64"/>
    <mergeCell ref="B63:B64"/>
    <mergeCell ref="C63:C64"/>
    <mergeCell ref="D63:D64"/>
    <mergeCell ref="E63:E64"/>
    <mergeCell ref="F63:F64"/>
    <mergeCell ref="G63:G64"/>
    <mergeCell ref="P60:Q61"/>
    <mergeCell ref="R60:R61"/>
    <mergeCell ref="D62:F62"/>
    <mergeCell ref="H62:J62"/>
    <mergeCell ref="L62:N62"/>
    <mergeCell ref="P62:R62"/>
    <mergeCell ref="H60:I61"/>
    <mergeCell ref="J60:J61"/>
    <mergeCell ref="K60:K61"/>
    <mergeCell ref="L60:M61"/>
    <mergeCell ref="N60:N61"/>
    <mergeCell ref="O60:O61"/>
    <mergeCell ref="R57:R58"/>
    <mergeCell ref="D59:E59"/>
    <mergeCell ref="H59:I59"/>
    <mergeCell ref="L59:M59"/>
    <mergeCell ref="P59:Q59"/>
    <mergeCell ref="B60:B61"/>
    <mergeCell ref="C60:C61"/>
    <mergeCell ref="D60:E61"/>
    <mergeCell ref="F60:F61"/>
    <mergeCell ref="G60:G61"/>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R51:R52"/>
    <mergeCell ref="D53:F53"/>
    <mergeCell ref="H53:J53"/>
    <mergeCell ref="L53:N53"/>
    <mergeCell ref="P53:R53"/>
    <mergeCell ref="H51:H52"/>
    <mergeCell ref="I51:I52"/>
    <mergeCell ref="J51:J52"/>
    <mergeCell ref="K51:K52"/>
    <mergeCell ref="L51:L52"/>
    <mergeCell ref="M51:M52"/>
    <mergeCell ref="B51:B52"/>
    <mergeCell ref="C51:C52"/>
    <mergeCell ref="D51:D52"/>
    <mergeCell ref="E51:E52"/>
    <mergeCell ref="F51:F52"/>
    <mergeCell ref="G51:G52"/>
    <mergeCell ref="P48:Q49"/>
    <mergeCell ref="R48:R49"/>
    <mergeCell ref="D50:F50"/>
    <mergeCell ref="H50:J50"/>
    <mergeCell ref="L50:N50"/>
    <mergeCell ref="P50:R50"/>
    <mergeCell ref="H48:I49"/>
    <mergeCell ref="J48:J49"/>
    <mergeCell ref="K48:K49"/>
    <mergeCell ref="L48:M49"/>
    <mergeCell ref="N48:N49"/>
    <mergeCell ref="O48:O49"/>
    <mergeCell ref="R45:R46"/>
    <mergeCell ref="D47:E47"/>
    <mergeCell ref="H47:I47"/>
    <mergeCell ref="L47:M47"/>
    <mergeCell ref="P47:Q47"/>
    <mergeCell ref="B48:B49"/>
    <mergeCell ref="C48:C49"/>
    <mergeCell ref="D48:E49"/>
    <mergeCell ref="F48:F49"/>
    <mergeCell ref="G48:G49"/>
    <mergeCell ref="J45:J46"/>
    <mergeCell ref="K45:K46"/>
    <mergeCell ref="L45:M46"/>
    <mergeCell ref="N45:N46"/>
    <mergeCell ref="O45:O46"/>
    <mergeCell ref="P45:Q46"/>
    <mergeCell ref="B45:B46"/>
    <mergeCell ref="C45:C46"/>
    <mergeCell ref="D45:E46"/>
    <mergeCell ref="F45:F46"/>
    <mergeCell ref="G45:G46"/>
    <mergeCell ref="H45:I46"/>
    <mergeCell ref="Q42:Q43"/>
    <mergeCell ref="R42:R43"/>
    <mergeCell ref="D44:F44"/>
    <mergeCell ref="H44:J44"/>
    <mergeCell ref="L44:N44"/>
    <mergeCell ref="P44:R44"/>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D39:F39"/>
    <mergeCell ref="H39:J39"/>
    <mergeCell ref="L39:N39"/>
    <mergeCell ref="P39:R39"/>
    <mergeCell ref="D40:F40"/>
    <mergeCell ref="H40:J40"/>
    <mergeCell ref="L40:N40"/>
    <mergeCell ref="P40:R40"/>
    <mergeCell ref="D37:F37"/>
    <mergeCell ref="H37:J37"/>
    <mergeCell ref="L37:N37"/>
    <mergeCell ref="P37:R37"/>
    <mergeCell ref="D38:F38"/>
    <mergeCell ref="H38:J38"/>
    <mergeCell ref="L38:N38"/>
    <mergeCell ref="P38:R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5703125" bestFit="1" customWidth="1"/>
    <col min="5" max="5" width="11.85546875" bestFit="1" customWidth="1"/>
    <col min="6" max="6" width="12.5703125" bestFit="1" customWidth="1"/>
  </cols>
  <sheetData>
    <row r="1" spans="1:6" ht="15" customHeight="1">
      <c r="A1" s="1" t="s">
        <v>70</v>
      </c>
      <c r="B1" s="7" t="s">
        <v>1</v>
      </c>
      <c r="C1" s="7"/>
      <c r="D1" s="1"/>
      <c r="E1" s="1"/>
      <c r="F1" s="1"/>
    </row>
    <row r="2" spans="1:6" ht="30">
      <c r="A2" s="1" t="s">
        <v>29</v>
      </c>
      <c r="B2" s="1" t="s">
        <v>2</v>
      </c>
      <c r="C2" s="1" t="s">
        <v>30</v>
      </c>
      <c r="D2" s="1" t="s">
        <v>71</v>
      </c>
      <c r="E2" s="1" t="s">
        <v>72</v>
      </c>
      <c r="F2" s="1" t="s">
        <v>73</v>
      </c>
    </row>
    <row r="3" spans="1:6">
      <c r="A3" s="3" t="s">
        <v>74</v>
      </c>
      <c r="B3" s="4" t="s">
        <v>5</v>
      </c>
      <c r="C3" s="4" t="s">
        <v>5</v>
      </c>
      <c r="D3" s="4" t="s">
        <v>5</v>
      </c>
      <c r="E3" s="4" t="s">
        <v>5</v>
      </c>
      <c r="F3" s="4" t="s">
        <v>5</v>
      </c>
    </row>
    <row r="4" spans="1:6">
      <c r="A4" s="2" t="s">
        <v>75</v>
      </c>
      <c r="B4" s="8">
        <v>69</v>
      </c>
      <c r="C4" s="8">
        <v>2</v>
      </c>
      <c r="D4" s="4" t="s">
        <v>5</v>
      </c>
      <c r="E4" s="4" t="s">
        <v>5</v>
      </c>
      <c r="F4" s="4" t="s">
        <v>5</v>
      </c>
    </row>
    <row r="5" spans="1:6">
      <c r="A5" s="2" t="s">
        <v>76</v>
      </c>
      <c r="B5" s="8">
        <v>117</v>
      </c>
      <c r="C5" s="8">
        <v>122</v>
      </c>
      <c r="D5" s="4" t="s">
        <v>5</v>
      </c>
      <c r="E5" s="4" t="s">
        <v>5</v>
      </c>
      <c r="F5" s="4" t="s">
        <v>5</v>
      </c>
    </row>
    <row r="6" spans="1:6" ht="30">
      <c r="A6" s="2" t="s">
        <v>77</v>
      </c>
      <c r="B6" s="4" t="s">
        <v>5</v>
      </c>
      <c r="C6" s="4" t="s">
        <v>5</v>
      </c>
      <c r="D6" s="10">
        <v>0.36</v>
      </c>
      <c r="E6" s="10">
        <v>0.36</v>
      </c>
      <c r="F6" s="10">
        <v>0.5500000000000000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42578125" bestFit="1" customWidth="1"/>
    <col min="3" max="3" width="36.5703125" bestFit="1" customWidth="1"/>
    <col min="4" max="4" width="5.42578125" bestFit="1" customWidth="1"/>
    <col min="7" max="7" width="2" bestFit="1" customWidth="1"/>
    <col min="8" max="8" width="5.42578125" bestFit="1" customWidth="1"/>
    <col min="11" max="11" width="2" bestFit="1" customWidth="1"/>
    <col min="12" max="12" width="4" bestFit="1" customWidth="1"/>
  </cols>
  <sheetData>
    <row r="1" spans="1:13" ht="15" customHeight="1">
      <c r="A1" s="7" t="s">
        <v>9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49</v>
      </c>
      <c r="B3" s="11" t="s">
        <v>5</v>
      </c>
      <c r="C3" s="11"/>
      <c r="D3" s="11"/>
      <c r="E3" s="11"/>
      <c r="F3" s="11"/>
      <c r="G3" s="11"/>
      <c r="H3" s="11"/>
      <c r="I3" s="11"/>
      <c r="J3" s="11"/>
      <c r="K3" s="11"/>
      <c r="L3" s="11"/>
      <c r="M3" s="11"/>
    </row>
    <row r="4" spans="1:13" ht="15" customHeight="1">
      <c r="A4" s="12" t="s">
        <v>989</v>
      </c>
      <c r="B4" s="11" t="s">
        <v>5</v>
      </c>
      <c r="C4" s="11"/>
      <c r="D4" s="11"/>
      <c r="E4" s="11"/>
      <c r="F4" s="11"/>
      <c r="G4" s="11"/>
      <c r="H4" s="11"/>
      <c r="I4" s="11"/>
      <c r="J4" s="11"/>
      <c r="K4" s="11"/>
      <c r="L4" s="11"/>
      <c r="M4" s="11"/>
    </row>
    <row r="5" spans="1:13">
      <c r="A5" s="12"/>
      <c r="B5" s="50" t="s">
        <v>990</v>
      </c>
      <c r="C5" s="50"/>
      <c r="D5" s="50"/>
      <c r="E5" s="50"/>
      <c r="F5" s="50"/>
      <c r="G5" s="50"/>
      <c r="H5" s="50"/>
      <c r="I5" s="50"/>
      <c r="J5" s="50"/>
      <c r="K5" s="50"/>
      <c r="L5" s="50"/>
      <c r="M5" s="50"/>
    </row>
    <row r="6" spans="1:13">
      <c r="A6" s="12"/>
      <c r="B6" s="51"/>
      <c r="C6" s="51"/>
      <c r="D6" s="51"/>
      <c r="E6" s="51"/>
      <c r="F6" s="51"/>
      <c r="G6" s="51"/>
      <c r="H6" s="51"/>
      <c r="I6" s="51"/>
      <c r="J6" s="51"/>
      <c r="K6" s="51"/>
      <c r="L6" s="51"/>
      <c r="M6" s="51"/>
    </row>
    <row r="7" spans="1:13">
      <c r="A7" s="12"/>
      <c r="B7" s="25"/>
      <c r="C7" s="25"/>
      <c r="D7" s="25"/>
      <c r="E7" s="25"/>
      <c r="F7" s="25"/>
      <c r="G7" s="25"/>
      <c r="H7" s="25"/>
      <c r="I7" s="25"/>
      <c r="J7" s="25"/>
      <c r="K7" s="25"/>
      <c r="L7" s="25"/>
      <c r="M7" s="25"/>
    </row>
    <row r="8" spans="1:13">
      <c r="A8" s="12"/>
      <c r="B8" s="15"/>
      <c r="C8" s="15"/>
      <c r="D8" s="15"/>
      <c r="E8" s="15"/>
      <c r="F8" s="15"/>
      <c r="G8" s="15"/>
      <c r="H8" s="15"/>
      <c r="I8" s="15"/>
      <c r="J8" s="15"/>
      <c r="K8" s="15"/>
      <c r="L8" s="15"/>
      <c r="M8" s="15"/>
    </row>
    <row r="9" spans="1:13">
      <c r="A9" s="12"/>
      <c r="B9" s="27"/>
      <c r="C9" s="28" t="s">
        <v>373</v>
      </c>
      <c r="D9" s="28"/>
      <c r="E9" s="28"/>
      <c r="F9" s="27"/>
      <c r="G9" s="28" t="s">
        <v>375</v>
      </c>
      <c r="H9" s="28"/>
      <c r="I9" s="28"/>
      <c r="J9" s="27"/>
      <c r="K9" s="28" t="s">
        <v>377</v>
      </c>
      <c r="L9" s="28"/>
      <c r="M9" s="28"/>
    </row>
    <row r="10" spans="1:13" ht="15.75" thickBot="1">
      <c r="A10" s="12"/>
      <c r="B10" s="27"/>
      <c r="C10" s="29" t="s">
        <v>374</v>
      </c>
      <c r="D10" s="29"/>
      <c r="E10" s="29"/>
      <c r="F10" s="27"/>
      <c r="G10" s="29" t="s">
        <v>376</v>
      </c>
      <c r="H10" s="29"/>
      <c r="I10" s="29"/>
      <c r="J10" s="27"/>
      <c r="K10" s="29" t="s">
        <v>374</v>
      </c>
      <c r="L10" s="29"/>
      <c r="M10" s="29"/>
    </row>
    <row r="11" spans="1:13">
      <c r="A11" s="12"/>
      <c r="B11" s="18"/>
      <c r="C11" s="54" t="s">
        <v>262</v>
      </c>
      <c r="D11" s="54"/>
      <c r="E11" s="54"/>
      <c r="F11" s="54"/>
      <c r="G11" s="54"/>
      <c r="H11" s="54"/>
      <c r="I11" s="54"/>
      <c r="J11" s="54"/>
      <c r="K11" s="54"/>
      <c r="L11" s="54"/>
      <c r="M11" s="54"/>
    </row>
    <row r="12" spans="1:13">
      <c r="A12" s="12"/>
      <c r="B12" s="35" t="s">
        <v>24</v>
      </c>
      <c r="C12" s="35" t="s">
        <v>241</v>
      </c>
      <c r="D12" s="69">
        <v>1293</v>
      </c>
      <c r="E12" s="27"/>
      <c r="F12" s="27"/>
      <c r="G12" s="35" t="s">
        <v>241</v>
      </c>
      <c r="H12" s="69">
        <v>1081</v>
      </c>
      <c r="I12" s="27"/>
      <c r="J12" s="27"/>
      <c r="K12" s="35" t="s">
        <v>241</v>
      </c>
      <c r="L12" s="36">
        <v>212</v>
      </c>
      <c r="M12" s="27"/>
    </row>
    <row r="13" spans="1:13">
      <c r="A13" s="12"/>
      <c r="B13" s="35"/>
      <c r="C13" s="35"/>
      <c r="D13" s="69"/>
      <c r="E13" s="27"/>
      <c r="F13" s="27"/>
      <c r="G13" s="35"/>
      <c r="H13" s="69"/>
      <c r="I13" s="27"/>
      <c r="J13" s="27"/>
      <c r="K13" s="35"/>
      <c r="L13" s="36"/>
      <c r="M13" s="27"/>
    </row>
    <row r="14" spans="1:13">
      <c r="A14" s="12"/>
      <c r="B14" s="35" t="s">
        <v>378</v>
      </c>
      <c r="C14" s="36">
        <v>716</v>
      </c>
      <c r="D14" s="36"/>
      <c r="E14" s="27"/>
      <c r="F14" s="27"/>
      <c r="G14" s="36">
        <v>495</v>
      </c>
      <c r="H14" s="36"/>
      <c r="I14" s="27"/>
      <c r="J14" s="27"/>
      <c r="K14" s="36">
        <v>221</v>
      </c>
      <c r="L14" s="36"/>
      <c r="M14" s="27"/>
    </row>
    <row r="15" spans="1:13">
      <c r="A15" s="12"/>
      <c r="B15" s="35"/>
      <c r="C15" s="36"/>
      <c r="D15" s="36"/>
      <c r="E15" s="27"/>
      <c r="F15" s="27"/>
      <c r="G15" s="36"/>
      <c r="H15" s="36"/>
      <c r="I15" s="27"/>
      <c r="J15" s="27"/>
      <c r="K15" s="36"/>
      <c r="L15" s="36"/>
      <c r="M15" s="27"/>
    </row>
    <row r="16" spans="1:13">
      <c r="A16" s="12"/>
      <c r="B16" s="30"/>
      <c r="C16" s="30"/>
      <c r="D16" s="30"/>
      <c r="E16" s="30"/>
      <c r="F16" s="30"/>
      <c r="G16" s="30"/>
      <c r="H16" s="30"/>
      <c r="I16" s="30"/>
      <c r="J16" s="30"/>
      <c r="K16" s="30"/>
      <c r="L16" s="30"/>
      <c r="M16" s="30"/>
    </row>
    <row r="17" spans="1:3">
      <c r="A17" s="12"/>
      <c r="B17" s="15"/>
      <c r="C17" s="15"/>
    </row>
    <row r="18" spans="1:3" ht="33.75">
      <c r="A18" s="12"/>
      <c r="B18" s="70" t="s">
        <v>252</v>
      </c>
      <c r="C18" s="48" t="s">
        <v>379</v>
      </c>
    </row>
  </sheetData>
  <mergeCells count="41">
    <mergeCell ref="B16:M16"/>
    <mergeCell ref="K14:L15"/>
    <mergeCell ref="M14:M15"/>
    <mergeCell ref="A1:A2"/>
    <mergeCell ref="B1:M1"/>
    <mergeCell ref="B2:M2"/>
    <mergeCell ref="B3:M3"/>
    <mergeCell ref="A4:A18"/>
    <mergeCell ref="B4:M4"/>
    <mergeCell ref="B5:M5"/>
    <mergeCell ref="B6:M6"/>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5"/>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2.5703125" bestFit="1" customWidth="1"/>
    <col min="13" max="13" width="4.85546875" bestFit="1" customWidth="1"/>
    <col min="14" max="14" width="15.5703125" bestFit="1" customWidth="1"/>
    <col min="15" max="15" width="2" bestFit="1" customWidth="1"/>
    <col min="16" max="16" width="9.7109375" bestFit="1" customWidth="1"/>
    <col min="17" max="17" width="4.85546875" bestFit="1" customWidth="1"/>
    <col min="18" max="18" width="1.5703125" bestFit="1" customWidth="1"/>
    <col min="19" max="19" width="3.42578125" customWidth="1"/>
    <col min="20" max="20" width="8.5703125" customWidth="1"/>
    <col min="21" max="21" width="5.5703125" customWidth="1"/>
    <col min="22" max="22" width="10" customWidth="1"/>
    <col min="23" max="23" width="1.85546875" bestFit="1" customWidth="1"/>
    <col min="24" max="25" width="4.85546875" bestFit="1" customWidth="1"/>
    <col min="27" max="27" width="3.5703125" customWidth="1"/>
    <col min="28" max="28" width="8" customWidth="1"/>
    <col min="29" max="29" width="3" customWidth="1"/>
    <col min="31" max="31" width="3.7109375" customWidth="1"/>
    <col min="32" max="32" width="9.7109375" customWidth="1"/>
    <col min="33" max="33" width="3.140625" customWidth="1"/>
    <col min="35" max="35" width="1.85546875" bestFit="1" customWidth="1"/>
    <col min="36" max="36" width="2.42578125" bestFit="1" customWidth="1"/>
    <col min="37" max="37" width="1.5703125" bestFit="1" customWidth="1"/>
  </cols>
  <sheetData>
    <row r="1" spans="1:37" ht="15" customHeight="1">
      <c r="A1" s="7" t="s">
        <v>9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99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9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50" t="s">
        <v>99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row>
    <row r="7" spans="1:37">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7">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7">
      <c r="A9" s="12"/>
      <c r="B9" s="73" t="s">
        <v>281</v>
      </c>
      <c r="C9" s="27"/>
      <c r="D9" s="27"/>
      <c r="E9" s="27"/>
      <c r="F9" s="16"/>
      <c r="G9" s="27"/>
      <c r="H9" s="27"/>
      <c r="I9" s="27"/>
      <c r="J9" s="16"/>
      <c r="K9" s="27"/>
      <c r="L9" s="27"/>
      <c r="M9" s="27"/>
      <c r="N9" s="16"/>
      <c r="O9" s="27"/>
      <c r="P9" s="27"/>
      <c r="Q9" s="27"/>
      <c r="R9" s="16"/>
      <c r="S9" s="27"/>
      <c r="T9" s="27"/>
      <c r="U9" s="27"/>
      <c r="V9" s="16"/>
      <c r="W9" s="27"/>
      <c r="X9" s="27"/>
      <c r="Y9" s="27"/>
      <c r="Z9" s="16"/>
      <c r="AA9" s="27"/>
      <c r="AB9" s="27"/>
      <c r="AC9" s="27"/>
      <c r="AD9" s="16"/>
      <c r="AE9" s="27"/>
      <c r="AF9" s="27"/>
      <c r="AG9" s="27"/>
    </row>
    <row r="10" spans="1:37">
      <c r="A10" s="12"/>
      <c r="B10" s="16"/>
      <c r="C10" s="27"/>
      <c r="D10" s="27"/>
      <c r="E10" s="27"/>
      <c r="F10" s="16"/>
      <c r="G10" s="27"/>
      <c r="H10" s="27"/>
      <c r="I10" s="27"/>
      <c r="J10" s="16"/>
      <c r="K10" s="27"/>
      <c r="L10" s="27"/>
      <c r="M10" s="27"/>
      <c r="N10" s="16"/>
      <c r="O10" s="27"/>
      <c r="P10" s="27"/>
      <c r="Q10" s="27"/>
      <c r="R10" s="16"/>
      <c r="S10" s="27"/>
      <c r="T10" s="27"/>
      <c r="U10" s="27"/>
      <c r="V10" s="16"/>
      <c r="W10" s="27"/>
      <c r="X10" s="27"/>
      <c r="Y10" s="27"/>
      <c r="Z10" s="16"/>
      <c r="AA10" s="27"/>
      <c r="AB10" s="27"/>
      <c r="AC10" s="27"/>
      <c r="AD10" s="16"/>
      <c r="AE10" s="27"/>
      <c r="AF10" s="27"/>
      <c r="AG10" s="27"/>
    </row>
    <row r="11" spans="1:37" ht="15.75" thickBot="1">
      <c r="A11" s="12"/>
      <c r="B11" s="73" t="s">
        <v>400</v>
      </c>
      <c r="C11" s="83" t="s">
        <v>401</v>
      </c>
      <c r="D11" s="83"/>
      <c r="E11" s="83"/>
      <c r="F11" s="83"/>
      <c r="G11" s="83"/>
      <c r="H11" s="83"/>
      <c r="I11" s="83"/>
      <c r="J11" s="83"/>
      <c r="K11" s="83"/>
      <c r="L11" s="83"/>
      <c r="M11" s="83"/>
      <c r="N11" s="83"/>
      <c r="O11" s="83"/>
      <c r="P11" s="83"/>
      <c r="Q11" s="83"/>
      <c r="R11" s="16"/>
      <c r="S11" s="83" t="s">
        <v>402</v>
      </c>
      <c r="T11" s="83"/>
      <c r="U11" s="83"/>
      <c r="V11" s="83"/>
      <c r="W11" s="83"/>
      <c r="X11" s="83"/>
      <c r="Y11" s="83"/>
      <c r="Z11" s="83"/>
      <c r="AA11" s="83"/>
      <c r="AB11" s="83"/>
      <c r="AC11" s="83"/>
      <c r="AD11" s="83"/>
      <c r="AE11" s="83"/>
      <c r="AF11" s="83"/>
      <c r="AG11" s="83"/>
    </row>
    <row r="12" spans="1:37" ht="15.75" thickBot="1">
      <c r="A12" s="12"/>
      <c r="B12" s="16"/>
      <c r="C12" s="84" t="s">
        <v>385</v>
      </c>
      <c r="D12" s="84"/>
      <c r="E12" s="84"/>
      <c r="F12" s="16"/>
      <c r="G12" s="84" t="s">
        <v>388</v>
      </c>
      <c r="H12" s="84"/>
      <c r="I12" s="84"/>
      <c r="J12" s="16"/>
      <c r="K12" s="84" t="s">
        <v>393</v>
      </c>
      <c r="L12" s="84"/>
      <c r="M12" s="84"/>
      <c r="N12" s="16"/>
      <c r="O12" s="84" t="s">
        <v>292</v>
      </c>
      <c r="P12" s="84"/>
      <c r="Q12" s="84"/>
      <c r="R12" s="16"/>
      <c r="S12" s="84" t="s">
        <v>385</v>
      </c>
      <c r="T12" s="84"/>
      <c r="U12" s="84"/>
      <c r="V12" s="16"/>
      <c r="W12" s="84" t="s">
        <v>388</v>
      </c>
      <c r="X12" s="84"/>
      <c r="Y12" s="84"/>
      <c r="Z12" s="22"/>
      <c r="AA12" s="84" t="s">
        <v>393</v>
      </c>
      <c r="AB12" s="84"/>
      <c r="AC12" s="84"/>
      <c r="AD12" s="16"/>
      <c r="AE12" s="84" t="s">
        <v>292</v>
      </c>
      <c r="AF12" s="84"/>
      <c r="AG12" s="84"/>
    </row>
    <row r="13" spans="1:37">
      <c r="A13" s="12"/>
      <c r="B13" s="76" t="s">
        <v>403</v>
      </c>
      <c r="C13" s="85" t="s">
        <v>262</v>
      </c>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c r="AD13" s="85"/>
      <c r="AE13" s="85"/>
      <c r="AF13" s="85"/>
      <c r="AG13" s="85"/>
    </row>
    <row r="14" spans="1:37">
      <c r="A14" s="12"/>
      <c r="B14" s="86" t="s">
        <v>404</v>
      </c>
      <c r="C14" s="87" t="s">
        <v>241</v>
      </c>
      <c r="D14" s="88" t="s">
        <v>296</v>
      </c>
      <c r="E14" s="27"/>
      <c r="F14" s="27"/>
      <c r="G14" s="87" t="s">
        <v>241</v>
      </c>
      <c r="H14" s="89">
        <v>1168</v>
      </c>
      <c r="I14" s="27"/>
      <c r="J14" s="27"/>
      <c r="K14" s="87" t="s">
        <v>241</v>
      </c>
      <c r="L14" s="88" t="s">
        <v>296</v>
      </c>
      <c r="M14" s="27"/>
      <c r="N14" s="27"/>
      <c r="O14" s="87" t="s">
        <v>241</v>
      </c>
      <c r="P14" s="89">
        <v>1168</v>
      </c>
      <c r="Q14" s="27"/>
      <c r="R14" s="27"/>
      <c r="S14" s="87" t="s">
        <v>241</v>
      </c>
      <c r="T14" s="88" t="s">
        <v>296</v>
      </c>
      <c r="U14" s="27"/>
      <c r="V14" s="27"/>
      <c r="W14" s="87" t="s">
        <v>241</v>
      </c>
      <c r="X14" s="89">
        <v>1365</v>
      </c>
      <c r="Y14" s="27"/>
      <c r="Z14" s="27"/>
      <c r="AA14" s="87" t="s">
        <v>241</v>
      </c>
      <c r="AB14" s="88" t="s">
        <v>296</v>
      </c>
      <c r="AC14" s="27"/>
      <c r="AD14" s="27"/>
      <c r="AE14" s="87" t="s">
        <v>241</v>
      </c>
      <c r="AF14" s="89">
        <v>1365</v>
      </c>
      <c r="AG14" s="27"/>
    </row>
    <row r="15" spans="1:37">
      <c r="A15" s="12"/>
      <c r="B15" s="86"/>
      <c r="C15" s="87"/>
      <c r="D15" s="88"/>
      <c r="E15" s="27"/>
      <c r="F15" s="27"/>
      <c r="G15" s="87"/>
      <c r="H15" s="89"/>
      <c r="I15" s="27"/>
      <c r="J15" s="27"/>
      <c r="K15" s="87"/>
      <c r="L15" s="88"/>
      <c r="M15" s="27"/>
      <c r="N15" s="27"/>
      <c r="O15" s="87"/>
      <c r="P15" s="89"/>
      <c r="Q15" s="27"/>
      <c r="R15" s="27"/>
      <c r="S15" s="87"/>
      <c r="T15" s="88"/>
      <c r="U15" s="27"/>
      <c r="V15" s="27"/>
      <c r="W15" s="87"/>
      <c r="X15" s="89"/>
      <c r="Y15" s="27"/>
      <c r="Z15" s="27"/>
      <c r="AA15" s="87"/>
      <c r="AB15" s="88"/>
      <c r="AC15" s="27"/>
      <c r="AD15" s="27"/>
      <c r="AE15" s="87"/>
      <c r="AF15" s="89"/>
      <c r="AG15" s="27"/>
    </row>
    <row r="16" spans="1:37">
      <c r="A16" s="12"/>
      <c r="B16" s="86" t="s">
        <v>405</v>
      </c>
      <c r="C16" s="88">
        <v>11</v>
      </c>
      <c r="D16" s="88"/>
      <c r="E16" s="27"/>
      <c r="F16" s="27"/>
      <c r="G16" s="88">
        <v>293</v>
      </c>
      <c r="H16" s="88"/>
      <c r="I16" s="27"/>
      <c r="J16" s="27"/>
      <c r="K16" s="88" t="s">
        <v>296</v>
      </c>
      <c r="L16" s="88"/>
      <c r="M16" s="27"/>
      <c r="N16" s="27"/>
      <c r="O16" s="88">
        <v>304</v>
      </c>
      <c r="P16" s="88"/>
      <c r="Q16" s="27"/>
      <c r="R16" s="27"/>
      <c r="S16" s="88">
        <v>7</v>
      </c>
      <c r="T16" s="88"/>
      <c r="U16" s="27"/>
      <c r="V16" s="27"/>
      <c r="W16" s="88">
        <v>208</v>
      </c>
      <c r="X16" s="88"/>
      <c r="Y16" s="27"/>
      <c r="Z16" s="27"/>
      <c r="AA16" s="88" t="s">
        <v>296</v>
      </c>
      <c r="AB16" s="88"/>
      <c r="AC16" s="27"/>
      <c r="AD16" s="27"/>
      <c r="AE16" s="88">
        <v>215</v>
      </c>
      <c r="AF16" s="88"/>
      <c r="AG16" s="27"/>
    </row>
    <row r="17" spans="1:33">
      <c r="A17" s="12"/>
      <c r="B17" s="86"/>
      <c r="C17" s="88"/>
      <c r="D17" s="88"/>
      <c r="E17" s="27"/>
      <c r="F17" s="27"/>
      <c r="G17" s="88"/>
      <c r="H17" s="88"/>
      <c r="I17" s="27"/>
      <c r="J17" s="27"/>
      <c r="K17" s="88"/>
      <c r="L17" s="88"/>
      <c r="M17" s="27"/>
      <c r="N17" s="27"/>
      <c r="O17" s="88"/>
      <c r="P17" s="88"/>
      <c r="Q17" s="27"/>
      <c r="R17" s="27"/>
      <c r="S17" s="88"/>
      <c r="T17" s="88"/>
      <c r="U17" s="27"/>
      <c r="V17" s="27"/>
      <c r="W17" s="88"/>
      <c r="X17" s="88"/>
      <c r="Y17" s="27"/>
      <c r="Z17" s="27"/>
      <c r="AA17" s="88"/>
      <c r="AB17" s="88"/>
      <c r="AC17" s="27"/>
      <c r="AD17" s="27"/>
      <c r="AE17" s="88"/>
      <c r="AF17" s="88"/>
      <c r="AG17" s="27"/>
    </row>
    <row r="18" spans="1:33">
      <c r="A18" s="12"/>
      <c r="B18" s="86" t="s">
        <v>406</v>
      </c>
      <c r="C18" s="88" t="s">
        <v>296</v>
      </c>
      <c r="D18" s="88"/>
      <c r="E18" s="27"/>
      <c r="F18" s="27"/>
      <c r="G18" s="88" t="s">
        <v>296</v>
      </c>
      <c r="H18" s="88"/>
      <c r="I18" s="27"/>
      <c r="J18" s="27"/>
      <c r="K18" s="88">
        <v>7</v>
      </c>
      <c r="L18" s="88"/>
      <c r="M18" s="27"/>
      <c r="N18" s="27"/>
      <c r="O18" s="88">
        <v>7</v>
      </c>
      <c r="P18" s="88"/>
      <c r="Q18" s="27"/>
      <c r="R18" s="27"/>
      <c r="S18" s="88" t="s">
        <v>296</v>
      </c>
      <c r="T18" s="88"/>
      <c r="U18" s="27"/>
      <c r="V18" s="27"/>
      <c r="W18" s="88" t="s">
        <v>296</v>
      </c>
      <c r="X18" s="88"/>
      <c r="Y18" s="27"/>
      <c r="Z18" s="27"/>
      <c r="AA18" s="88">
        <v>4</v>
      </c>
      <c r="AB18" s="88"/>
      <c r="AC18" s="27"/>
      <c r="AD18" s="27"/>
      <c r="AE18" s="88">
        <v>4</v>
      </c>
      <c r="AF18" s="88"/>
      <c r="AG18" s="27"/>
    </row>
    <row r="19" spans="1:33">
      <c r="A19" s="12"/>
      <c r="B19" s="86"/>
      <c r="C19" s="88"/>
      <c r="D19" s="88"/>
      <c r="E19" s="27"/>
      <c r="F19" s="27"/>
      <c r="G19" s="88"/>
      <c r="H19" s="88"/>
      <c r="I19" s="27"/>
      <c r="J19" s="27"/>
      <c r="K19" s="88"/>
      <c r="L19" s="88"/>
      <c r="M19" s="27"/>
      <c r="N19" s="27"/>
      <c r="O19" s="88"/>
      <c r="P19" s="88"/>
      <c r="Q19" s="27"/>
      <c r="R19" s="27"/>
      <c r="S19" s="88"/>
      <c r="T19" s="88"/>
      <c r="U19" s="27"/>
      <c r="V19" s="27"/>
      <c r="W19" s="88"/>
      <c r="X19" s="88"/>
      <c r="Y19" s="27"/>
      <c r="Z19" s="27"/>
      <c r="AA19" s="88"/>
      <c r="AB19" s="88"/>
      <c r="AC19" s="27"/>
      <c r="AD19" s="27"/>
      <c r="AE19" s="88"/>
      <c r="AF19" s="88"/>
      <c r="AG19" s="27"/>
    </row>
    <row r="20" spans="1:33">
      <c r="A20" s="12"/>
      <c r="B20" s="86" t="s">
        <v>407</v>
      </c>
      <c r="C20" s="88" t="s">
        <v>296</v>
      </c>
      <c r="D20" s="88"/>
      <c r="E20" s="27"/>
      <c r="F20" s="27"/>
      <c r="G20" s="88" t="s">
        <v>296</v>
      </c>
      <c r="H20" s="88"/>
      <c r="I20" s="27"/>
      <c r="J20" s="27"/>
      <c r="K20" s="88">
        <v>3</v>
      </c>
      <c r="L20" s="88"/>
      <c r="M20" s="27"/>
      <c r="N20" s="27"/>
      <c r="O20" s="88">
        <v>3</v>
      </c>
      <c r="P20" s="88"/>
      <c r="Q20" s="27"/>
      <c r="R20" s="27"/>
      <c r="S20" s="88" t="s">
        <v>296</v>
      </c>
      <c r="T20" s="88"/>
      <c r="U20" s="27"/>
      <c r="V20" s="27"/>
      <c r="W20" s="88" t="s">
        <v>296</v>
      </c>
      <c r="X20" s="88"/>
      <c r="Y20" s="27"/>
      <c r="Z20" s="27"/>
      <c r="AA20" s="88">
        <v>20</v>
      </c>
      <c r="AB20" s="88"/>
      <c r="AC20" s="27"/>
      <c r="AD20" s="27"/>
      <c r="AE20" s="88">
        <v>20</v>
      </c>
      <c r="AF20" s="88"/>
      <c r="AG20" s="27"/>
    </row>
    <row r="21" spans="1:33">
      <c r="A21" s="12"/>
      <c r="B21" s="86"/>
      <c r="C21" s="88"/>
      <c r="D21" s="88"/>
      <c r="E21" s="27"/>
      <c r="F21" s="27"/>
      <c r="G21" s="88"/>
      <c r="H21" s="88"/>
      <c r="I21" s="27"/>
      <c r="J21" s="27"/>
      <c r="K21" s="88"/>
      <c r="L21" s="88"/>
      <c r="M21" s="27"/>
      <c r="N21" s="27"/>
      <c r="O21" s="88"/>
      <c r="P21" s="88"/>
      <c r="Q21" s="27"/>
      <c r="R21" s="27"/>
      <c r="S21" s="88"/>
      <c r="T21" s="88"/>
      <c r="U21" s="27"/>
      <c r="V21" s="27"/>
      <c r="W21" s="88"/>
      <c r="X21" s="88"/>
      <c r="Y21" s="27"/>
      <c r="Z21" s="27"/>
      <c r="AA21" s="88"/>
      <c r="AB21" s="88"/>
      <c r="AC21" s="27"/>
      <c r="AD21" s="27"/>
      <c r="AE21" s="88"/>
      <c r="AF21" s="88"/>
      <c r="AG21" s="27"/>
    </row>
    <row r="22" spans="1:33">
      <c r="A22" s="12"/>
      <c r="B22" s="86" t="s">
        <v>408</v>
      </c>
      <c r="C22" s="88">
        <v>464</v>
      </c>
      <c r="D22" s="88"/>
      <c r="E22" s="27"/>
      <c r="F22" s="27"/>
      <c r="G22" s="88" t="s">
        <v>296</v>
      </c>
      <c r="H22" s="88"/>
      <c r="I22" s="27"/>
      <c r="J22" s="27"/>
      <c r="K22" s="88" t="s">
        <v>296</v>
      </c>
      <c r="L22" s="88"/>
      <c r="M22" s="27"/>
      <c r="N22" s="27"/>
      <c r="O22" s="88">
        <v>464</v>
      </c>
      <c r="P22" s="88"/>
      <c r="Q22" s="27"/>
      <c r="R22" s="27"/>
      <c r="S22" s="88">
        <v>317</v>
      </c>
      <c r="T22" s="88"/>
      <c r="U22" s="27"/>
      <c r="V22" s="27"/>
      <c r="W22" s="88" t="s">
        <v>296</v>
      </c>
      <c r="X22" s="88"/>
      <c r="Y22" s="27"/>
      <c r="Z22" s="27"/>
      <c r="AA22" s="88" t="s">
        <v>296</v>
      </c>
      <c r="AB22" s="88"/>
      <c r="AC22" s="27"/>
      <c r="AD22" s="27"/>
      <c r="AE22" s="88">
        <v>317</v>
      </c>
      <c r="AF22" s="88"/>
      <c r="AG22" s="27"/>
    </row>
    <row r="23" spans="1:33">
      <c r="A23" s="12"/>
      <c r="B23" s="86"/>
      <c r="C23" s="88"/>
      <c r="D23" s="88"/>
      <c r="E23" s="27"/>
      <c r="F23" s="27"/>
      <c r="G23" s="88"/>
      <c r="H23" s="88"/>
      <c r="I23" s="27"/>
      <c r="J23" s="27"/>
      <c r="K23" s="88"/>
      <c r="L23" s="88"/>
      <c r="M23" s="27"/>
      <c r="N23" s="27"/>
      <c r="O23" s="88"/>
      <c r="P23" s="88"/>
      <c r="Q23" s="27"/>
      <c r="R23" s="27"/>
      <c r="S23" s="88"/>
      <c r="T23" s="88"/>
      <c r="U23" s="27"/>
      <c r="V23" s="27"/>
      <c r="W23" s="88"/>
      <c r="X23" s="88"/>
      <c r="Y23" s="27"/>
      <c r="Z23" s="27"/>
      <c r="AA23" s="88"/>
      <c r="AB23" s="88"/>
      <c r="AC23" s="27"/>
      <c r="AD23" s="27"/>
      <c r="AE23" s="88"/>
      <c r="AF23" s="88"/>
      <c r="AG23" s="27"/>
    </row>
    <row r="24" spans="1:33">
      <c r="A24" s="12"/>
      <c r="B24" s="86" t="s">
        <v>409</v>
      </c>
      <c r="C24" s="88" t="s">
        <v>296</v>
      </c>
      <c r="D24" s="88"/>
      <c r="E24" s="27"/>
      <c r="F24" s="27"/>
      <c r="G24" s="88">
        <v>94</v>
      </c>
      <c r="H24" s="88"/>
      <c r="I24" s="27"/>
      <c r="J24" s="27"/>
      <c r="K24" s="88" t="s">
        <v>296</v>
      </c>
      <c r="L24" s="88"/>
      <c r="M24" s="27"/>
      <c r="N24" s="27"/>
      <c r="O24" s="88">
        <v>94</v>
      </c>
      <c r="P24" s="88"/>
      <c r="Q24" s="27"/>
      <c r="R24" s="27"/>
      <c r="S24" s="88" t="s">
        <v>296</v>
      </c>
      <c r="T24" s="88"/>
      <c r="U24" s="27"/>
      <c r="V24" s="27"/>
      <c r="W24" s="88">
        <v>109</v>
      </c>
      <c r="X24" s="88"/>
      <c r="Y24" s="27"/>
      <c r="Z24" s="27"/>
      <c r="AA24" s="88" t="s">
        <v>296</v>
      </c>
      <c r="AB24" s="88"/>
      <c r="AC24" s="27"/>
      <c r="AD24" s="27"/>
      <c r="AE24" s="88">
        <v>109</v>
      </c>
      <c r="AF24" s="88"/>
      <c r="AG24" s="27"/>
    </row>
    <row r="25" spans="1:33">
      <c r="A25" s="12"/>
      <c r="B25" s="86"/>
      <c r="C25" s="88"/>
      <c r="D25" s="88"/>
      <c r="E25" s="27"/>
      <c r="F25" s="27"/>
      <c r="G25" s="88"/>
      <c r="H25" s="88"/>
      <c r="I25" s="27"/>
      <c r="J25" s="27"/>
      <c r="K25" s="88"/>
      <c r="L25" s="88"/>
      <c r="M25" s="27"/>
      <c r="N25" s="27"/>
      <c r="O25" s="88"/>
      <c r="P25" s="88"/>
      <c r="Q25" s="27"/>
      <c r="R25" s="27"/>
      <c r="S25" s="88"/>
      <c r="T25" s="88"/>
      <c r="U25" s="27"/>
      <c r="V25" s="27"/>
      <c r="W25" s="88"/>
      <c r="X25" s="88"/>
      <c r="Y25" s="27"/>
      <c r="Z25" s="27"/>
      <c r="AA25" s="88"/>
      <c r="AB25" s="88"/>
      <c r="AC25" s="27"/>
      <c r="AD25" s="27"/>
      <c r="AE25" s="88"/>
      <c r="AF25" s="88"/>
      <c r="AG25" s="27"/>
    </row>
    <row r="26" spans="1:33">
      <c r="A26" s="12"/>
      <c r="B26" s="86" t="s">
        <v>410</v>
      </c>
      <c r="C26" s="88" t="s">
        <v>296</v>
      </c>
      <c r="D26" s="88"/>
      <c r="E26" s="27"/>
      <c r="F26" s="27"/>
      <c r="G26" s="88">
        <v>167</v>
      </c>
      <c r="H26" s="88"/>
      <c r="I26" s="27"/>
      <c r="J26" s="27"/>
      <c r="K26" s="88" t="s">
        <v>296</v>
      </c>
      <c r="L26" s="88"/>
      <c r="M26" s="27"/>
      <c r="N26" s="27"/>
      <c r="O26" s="88">
        <v>167</v>
      </c>
      <c r="P26" s="88"/>
      <c r="Q26" s="27"/>
      <c r="R26" s="27"/>
      <c r="S26" s="88" t="s">
        <v>296</v>
      </c>
      <c r="T26" s="88"/>
      <c r="U26" s="27"/>
      <c r="V26" s="27"/>
      <c r="W26" s="88">
        <v>165</v>
      </c>
      <c r="X26" s="88"/>
      <c r="Y26" s="27"/>
      <c r="Z26" s="27"/>
      <c r="AA26" s="88" t="s">
        <v>296</v>
      </c>
      <c r="AB26" s="88"/>
      <c r="AC26" s="27"/>
      <c r="AD26" s="27"/>
      <c r="AE26" s="88">
        <v>165</v>
      </c>
      <c r="AF26" s="88"/>
      <c r="AG26" s="27"/>
    </row>
    <row r="27" spans="1:33">
      <c r="A27" s="12"/>
      <c r="B27" s="86"/>
      <c r="C27" s="88"/>
      <c r="D27" s="88"/>
      <c r="E27" s="27"/>
      <c r="F27" s="27"/>
      <c r="G27" s="88"/>
      <c r="H27" s="88"/>
      <c r="I27" s="27"/>
      <c r="J27" s="27"/>
      <c r="K27" s="88"/>
      <c r="L27" s="88"/>
      <c r="M27" s="27"/>
      <c r="N27" s="27"/>
      <c r="O27" s="88"/>
      <c r="P27" s="88"/>
      <c r="Q27" s="27"/>
      <c r="R27" s="27"/>
      <c r="S27" s="88"/>
      <c r="T27" s="88"/>
      <c r="U27" s="27"/>
      <c r="V27" s="27"/>
      <c r="W27" s="88"/>
      <c r="X27" s="88"/>
      <c r="Y27" s="27"/>
      <c r="Z27" s="27"/>
      <c r="AA27" s="88"/>
      <c r="AB27" s="88"/>
      <c r="AC27" s="27"/>
      <c r="AD27" s="27"/>
      <c r="AE27" s="88"/>
      <c r="AF27" s="88"/>
      <c r="AG27" s="27"/>
    </row>
    <row r="28" spans="1:33">
      <c r="A28" s="12"/>
      <c r="B28" s="86" t="s">
        <v>411</v>
      </c>
      <c r="C28" s="88" t="s">
        <v>296</v>
      </c>
      <c r="D28" s="88"/>
      <c r="E28" s="27"/>
      <c r="F28" s="27"/>
      <c r="G28" s="88">
        <v>237</v>
      </c>
      <c r="H28" s="88"/>
      <c r="I28" s="27"/>
      <c r="J28" s="27"/>
      <c r="K28" s="88" t="s">
        <v>296</v>
      </c>
      <c r="L28" s="88"/>
      <c r="M28" s="27"/>
      <c r="N28" s="27"/>
      <c r="O28" s="88">
        <v>237</v>
      </c>
      <c r="P28" s="88"/>
      <c r="Q28" s="27"/>
      <c r="R28" s="27"/>
      <c r="S28" s="88" t="s">
        <v>296</v>
      </c>
      <c r="T28" s="88"/>
      <c r="U28" s="27"/>
      <c r="V28" s="27"/>
      <c r="W28" s="88">
        <v>228</v>
      </c>
      <c r="X28" s="88"/>
      <c r="Y28" s="27"/>
      <c r="Z28" s="27"/>
      <c r="AA28" s="88" t="s">
        <v>296</v>
      </c>
      <c r="AB28" s="88"/>
      <c r="AC28" s="27"/>
      <c r="AD28" s="27"/>
      <c r="AE28" s="88">
        <v>228</v>
      </c>
      <c r="AF28" s="88"/>
      <c r="AG28" s="27"/>
    </row>
    <row r="29" spans="1:33">
      <c r="A29" s="12"/>
      <c r="B29" s="86"/>
      <c r="C29" s="88"/>
      <c r="D29" s="88"/>
      <c r="E29" s="27"/>
      <c r="F29" s="27"/>
      <c r="G29" s="88"/>
      <c r="H29" s="88"/>
      <c r="I29" s="27"/>
      <c r="J29" s="27"/>
      <c r="K29" s="88"/>
      <c r="L29" s="88"/>
      <c r="M29" s="27"/>
      <c r="N29" s="27"/>
      <c r="O29" s="88"/>
      <c r="P29" s="88"/>
      <c r="Q29" s="27"/>
      <c r="R29" s="27"/>
      <c r="S29" s="88"/>
      <c r="T29" s="88"/>
      <c r="U29" s="27"/>
      <c r="V29" s="27"/>
      <c r="W29" s="88"/>
      <c r="X29" s="88"/>
      <c r="Y29" s="27"/>
      <c r="Z29" s="27"/>
      <c r="AA29" s="88"/>
      <c r="AB29" s="88"/>
      <c r="AC29" s="27"/>
      <c r="AD29" s="27"/>
      <c r="AE29" s="88"/>
      <c r="AF29" s="88"/>
      <c r="AG29" s="27"/>
    </row>
    <row r="30" spans="1:33">
      <c r="A30" s="12"/>
      <c r="B30" s="86" t="s">
        <v>412</v>
      </c>
      <c r="C30" s="88">
        <v>54</v>
      </c>
      <c r="D30" s="88"/>
      <c r="E30" s="27"/>
      <c r="F30" s="27"/>
      <c r="G30" s="88">
        <v>379</v>
      </c>
      <c r="H30" s="88"/>
      <c r="I30" s="27"/>
      <c r="J30" s="27"/>
      <c r="K30" s="88" t="s">
        <v>296</v>
      </c>
      <c r="L30" s="88"/>
      <c r="M30" s="27"/>
      <c r="N30" s="27"/>
      <c r="O30" s="88">
        <v>433</v>
      </c>
      <c r="P30" s="88"/>
      <c r="Q30" s="27"/>
      <c r="R30" s="27"/>
      <c r="S30" s="88">
        <v>187</v>
      </c>
      <c r="T30" s="88"/>
      <c r="U30" s="27"/>
      <c r="V30" s="27"/>
      <c r="W30" s="88">
        <v>255</v>
      </c>
      <c r="X30" s="88"/>
      <c r="Y30" s="27"/>
      <c r="Z30" s="27"/>
      <c r="AA30" s="88" t="s">
        <v>296</v>
      </c>
      <c r="AB30" s="88"/>
      <c r="AC30" s="27"/>
      <c r="AD30" s="27"/>
      <c r="AE30" s="88">
        <v>442</v>
      </c>
      <c r="AF30" s="88"/>
      <c r="AG30" s="27"/>
    </row>
    <row r="31" spans="1:33" ht="15.75" thickBot="1">
      <c r="A31" s="12"/>
      <c r="B31" s="86"/>
      <c r="C31" s="90"/>
      <c r="D31" s="90"/>
      <c r="E31" s="38"/>
      <c r="F31" s="27"/>
      <c r="G31" s="90"/>
      <c r="H31" s="90"/>
      <c r="I31" s="38"/>
      <c r="J31" s="27"/>
      <c r="K31" s="90"/>
      <c r="L31" s="90"/>
      <c r="M31" s="38"/>
      <c r="N31" s="27"/>
      <c r="O31" s="90"/>
      <c r="P31" s="90"/>
      <c r="Q31" s="38"/>
      <c r="R31" s="27"/>
      <c r="S31" s="90"/>
      <c r="T31" s="90"/>
      <c r="U31" s="38"/>
      <c r="V31" s="27"/>
      <c r="W31" s="90"/>
      <c r="X31" s="90"/>
      <c r="Y31" s="38"/>
      <c r="Z31" s="27"/>
      <c r="AA31" s="90"/>
      <c r="AB31" s="90"/>
      <c r="AC31" s="38"/>
      <c r="AD31" s="27"/>
      <c r="AE31" s="90"/>
      <c r="AF31" s="90"/>
      <c r="AG31" s="38"/>
    </row>
    <row r="32" spans="1:33">
      <c r="A32" s="12"/>
      <c r="B32" s="91" t="s">
        <v>118</v>
      </c>
      <c r="C32" s="92" t="s">
        <v>241</v>
      </c>
      <c r="D32" s="94">
        <v>529</v>
      </c>
      <c r="E32" s="43"/>
      <c r="F32" s="27"/>
      <c r="G32" s="92" t="s">
        <v>241</v>
      </c>
      <c r="H32" s="95">
        <v>2338</v>
      </c>
      <c r="I32" s="43"/>
      <c r="J32" s="27"/>
      <c r="K32" s="92" t="s">
        <v>241</v>
      </c>
      <c r="L32" s="94">
        <v>10</v>
      </c>
      <c r="M32" s="43"/>
      <c r="N32" s="27"/>
      <c r="O32" s="92" t="s">
        <v>241</v>
      </c>
      <c r="P32" s="95">
        <v>2877</v>
      </c>
      <c r="Q32" s="43"/>
      <c r="R32" s="27"/>
      <c r="S32" s="92" t="s">
        <v>241</v>
      </c>
      <c r="T32" s="94">
        <v>511</v>
      </c>
      <c r="U32" s="43"/>
      <c r="V32" s="27"/>
      <c r="W32" s="92" t="s">
        <v>241</v>
      </c>
      <c r="X32" s="95">
        <v>2330</v>
      </c>
      <c r="Y32" s="43"/>
      <c r="Z32" s="27"/>
      <c r="AA32" s="92" t="s">
        <v>241</v>
      </c>
      <c r="AB32" s="94">
        <v>24</v>
      </c>
      <c r="AC32" s="43"/>
      <c r="AD32" s="27"/>
      <c r="AE32" s="92" t="s">
        <v>241</v>
      </c>
      <c r="AF32" s="95">
        <v>2865</v>
      </c>
      <c r="AG32" s="43"/>
    </row>
    <row r="33" spans="1:37" ht="15.75" thickBot="1">
      <c r="A33" s="12"/>
      <c r="B33" s="91"/>
      <c r="C33" s="93"/>
      <c r="D33" s="90"/>
      <c r="E33" s="38"/>
      <c r="F33" s="27"/>
      <c r="G33" s="93"/>
      <c r="H33" s="96"/>
      <c r="I33" s="38"/>
      <c r="J33" s="27"/>
      <c r="K33" s="93"/>
      <c r="L33" s="90"/>
      <c r="M33" s="38"/>
      <c r="N33" s="27"/>
      <c r="O33" s="93"/>
      <c r="P33" s="96"/>
      <c r="Q33" s="38"/>
      <c r="R33" s="27"/>
      <c r="S33" s="93"/>
      <c r="T33" s="90"/>
      <c r="U33" s="38"/>
      <c r="V33" s="27"/>
      <c r="W33" s="93"/>
      <c r="X33" s="96"/>
      <c r="Y33" s="38"/>
      <c r="Z33" s="27"/>
      <c r="AA33" s="93"/>
      <c r="AB33" s="90"/>
      <c r="AC33" s="38"/>
      <c r="AD33" s="27"/>
      <c r="AE33" s="93"/>
      <c r="AF33" s="96"/>
      <c r="AG33" s="38"/>
    </row>
    <row r="34" spans="1:37">
      <c r="A34" s="12"/>
      <c r="B34" s="16"/>
      <c r="C34" s="43"/>
      <c r="D34" s="43"/>
      <c r="E34" s="43"/>
      <c r="F34" s="16"/>
      <c r="G34" s="43"/>
      <c r="H34" s="43"/>
      <c r="I34" s="43"/>
      <c r="J34" s="16"/>
      <c r="K34" s="43"/>
      <c r="L34" s="43"/>
      <c r="M34" s="43"/>
      <c r="N34" s="16"/>
      <c r="O34" s="43"/>
      <c r="P34" s="43"/>
      <c r="Q34" s="43"/>
      <c r="R34" s="16"/>
      <c r="S34" s="43"/>
      <c r="T34" s="43"/>
      <c r="U34" s="43"/>
      <c r="V34" s="16"/>
      <c r="W34" s="43"/>
      <c r="X34" s="43"/>
      <c r="Y34" s="43"/>
      <c r="Z34" s="16"/>
      <c r="AA34" s="43"/>
      <c r="AB34" s="43"/>
      <c r="AC34" s="43"/>
      <c r="AD34" s="16"/>
      <c r="AE34" s="43"/>
      <c r="AF34" s="43"/>
      <c r="AG34" s="43"/>
    </row>
    <row r="35" spans="1:37">
      <c r="A35" s="12"/>
      <c r="B35" s="76" t="s">
        <v>413</v>
      </c>
      <c r="C35" s="27"/>
      <c r="D35" s="27"/>
      <c r="E35" s="27"/>
      <c r="F35" s="16"/>
      <c r="G35" s="27"/>
      <c r="H35" s="27"/>
      <c r="I35" s="27"/>
      <c r="J35" s="16"/>
      <c r="K35" s="27"/>
      <c r="L35" s="27"/>
      <c r="M35" s="27"/>
      <c r="N35" s="16"/>
      <c r="O35" s="27"/>
      <c r="P35" s="27"/>
      <c r="Q35" s="27"/>
      <c r="R35" s="16"/>
      <c r="S35" s="27"/>
      <c r="T35" s="27"/>
      <c r="U35" s="27"/>
      <c r="V35" s="16"/>
      <c r="W35" s="27"/>
      <c r="X35" s="27"/>
      <c r="Y35" s="27"/>
      <c r="Z35" s="16"/>
      <c r="AA35" s="27"/>
      <c r="AB35" s="27"/>
      <c r="AC35" s="27"/>
      <c r="AD35" s="16"/>
      <c r="AE35" s="27"/>
      <c r="AF35" s="27"/>
      <c r="AG35" s="27"/>
    </row>
    <row r="36" spans="1:37">
      <c r="A36" s="12"/>
      <c r="B36" s="86" t="s">
        <v>414</v>
      </c>
      <c r="C36" s="87" t="s">
        <v>241</v>
      </c>
      <c r="D36" s="88" t="s">
        <v>269</v>
      </c>
      <c r="E36" s="87" t="s">
        <v>267</v>
      </c>
      <c r="F36" s="27"/>
      <c r="G36" s="87" t="s">
        <v>241</v>
      </c>
      <c r="H36" s="88" t="s">
        <v>415</v>
      </c>
      <c r="I36" s="87" t="s">
        <v>267</v>
      </c>
      <c r="J36" s="27"/>
      <c r="K36" s="87" t="s">
        <v>241</v>
      </c>
      <c r="L36" s="88" t="s">
        <v>296</v>
      </c>
      <c r="M36" s="27"/>
      <c r="N36" s="27"/>
      <c r="O36" s="87" t="s">
        <v>241</v>
      </c>
      <c r="P36" s="88" t="s">
        <v>416</v>
      </c>
      <c r="Q36" s="87" t="s">
        <v>267</v>
      </c>
      <c r="R36" s="27"/>
      <c r="S36" s="87" t="s">
        <v>241</v>
      </c>
      <c r="T36" s="88" t="s">
        <v>301</v>
      </c>
      <c r="U36" s="87" t="s">
        <v>267</v>
      </c>
      <c r="V36" s="27"/>
      <c r="W36" s="87" t="s">
        <v>241</v>
      </c>
      <c r="X36" s="88" t="s">
        <v>417</v>
      </c>
      <c r="Y36" s="87" t="s">
        <v>267</v>
      </c>
      <c r="Z36" s="27"/>
      <c r="AA36" s="87" t="s">
        <v>241</v>
      </c>
      <c r="AB36" s="88" t="s">
        <v>296</v>
      </c>
      <c r="AC36" s="27"/>
      <c r="AD36" s="27"/>
      <c r="AE36" s="87" t="s">
        <v>241</v>
      </c>
      <c r="AF36" s="88" t="s">
        <v>418</v>
      </c>
      <c r="AG36" s="87" t="s">
        <v>267</v>
      </c>
    </row>
    <row r="37" spans="1:37">
      <c r="A37" s="12"/>
      <c r="B37" s="86"/>
      <c r="C37" s="87"/>
      <c r="D37" s="88"/>
      <c r="E37" s="87"/>
      <c r="F37" s="27"/>
      <c r="G37" s="87"/>
      <c r="H37" s="88"/>
      <c r="I37" s="87"/>
      <c r="J37" s="27"/>
      <c r="K37" s="87"/>
      <c r="L37" s="88"/>
      <c r="M37" s="27"/>
      <c r="N37" s="27"/>
      <c r="O37" s="87"/>
      <c r="P37" s="88"/>
      <c r="Q37" s="87"/>
      <c r="R37" s="27"/>
      <c r="S37" s="87"/>
      <c r="T37" s="88"/>
      <c r="U37" s="87"/>
      <c r="V37" s="27"/>
      <c r="W37" s="87"/>
      <c r="X37" s="88"/>
      <c r="Y37" s="87"/>
      <c r="Z37" s="27"/>
      <c r="AA37" s="87"/>
      <c r="AB37" s="88"/>
      <c r="AC37" s="27"/>
      <c r="AD37" s="27"/>
      <c r="AE37" s="87"/>
      <c r="AF37" s="88"/>
      <c r="AG37" s="87"/>
    </row>
    <row r="38" spans="1:37">
      <c r="A38" s="12"/>
      <c r="B38" s="86" t="s">
        <v>419</v>
      </c>
      <c r="C38" s="88" t="s">
        <v>296</v>
      </c>
      <c r="D38" s="88"/>
      <c r="E38" s="27"/>
      <c r="F38" s="27"/>
      <c r="G38" s="88" t="s">
        <v>296</v>
      </c>
      <c r="H38" s="88"/>
      <c r="I38" s="27"/>
      <c r="J38" s="27"/>
      <c r="K38" s="88" t="s">
        <v>269</v>
      </c>
      <c r="L38" s="88"/>
      <c r="M38" s="87" t="s">
        <v>267</v>
      </c>
      <c r="N38" s="27"/>
      <c r="O38" s="88" t="s">
        <v>269</v>
      </c>
      <c r="P38" s="88"/>
      <c r="Q38" s="87" t="s">
        <v>267</v>
      </c>
      <c r="R38" s="27"/>
      <c r="S38" s="88" t="s">
        <v>296</v>
      </c>
      <c r="T38" s="88"/>
      <c r="U38" s="27"/>
      <c r="V38" s="27"/>
      <c r="W38" s="88" t="s">
        <v>296</v>
      </c>
      <c r="X38" s="88"/>
      <c r="Y38" s="27"/>
      <c r="Z38" s="27"/>
      <c r="AA38" s="88" t="s">
        <v>305</v>
      </c>
      <c r="AB38" s="88"/>
      <c r="AC38" s="87" t="s">
        <v>267</v>
      </c>
      <c r="AD38" s="27"/>
      <c r="AE38" s="88" t="s">
        <v>305</v>
      </c>
      <c r="AF38" s="88"/>
      <c r="AG38" s="87" t="s">
        <v>267</v>
      </c>
    </row>
    <row r="39" spans="1:37">
      <c r="A39" s="12"/>
      <c r="B39" s="86"/>
      <c r="C39" s="88"/>
      <c r="D39" s="88"/>
      <c r="E39" s="27"/>
      <c r="F39" s="27"/>
      <c r="G39" s="88"/>
      <c r="H39" s="88"/>
      <c r="I39" s="27"/>
      <c r="J39" s="27"/>
      <c r="K39" s="88"/>
      <c r="L39" s="88"/>
      <c r="M39" s="87"/>
      <c r="N39" s="27"/>
      <c r="O39" s="88"/>
      <c r="P39" s="88"/>
      <c r="Q39" s="87"/>
      <c r="R39" s="27"/>
      <c r="S39" s="88"/>
      <c r="T39" s="88"/>
      <c r="U39" s="27"/>
      <c r="V39" s="27"/>
      <c r="W39" s="88"/>
      <c r="X39" s="88"/>
      <c r="Y39" s="27"/>
      <c r="Z39" s="27"/>
      <c r="AA39" s="88"/>
      <c r="AB39" s="88"/>
      <c r="AC39" s="87"/>
      <c r="AD39" s="27"/>
      <c r="AE39" s="88"/>
      <c r="AF39" s="88"/>
      <c r="AG39" s="87"/>
    </row>
    <row r="40" spans="1:37">
      <c r="A40" s="12"/>
      <c r="B40" s="86" t="s">
        <v>420</v>
      </c>
      <c r="C40" s="88" t="s">
        <v>296</v>
      </c>
      <c r="D40" s="88"/>
      <c r="E40" s="27"/>
      <c r="F40" s="27"/>
      <c r="G40" s="88" t="s">
        <v>296</v>
      </c>
      <c r="H40" s="88"/>
      <c r="I40" s="27"/>
      <c r="J40" s="27"/>
      <c r="K40" s="88" t="s">
        <v>421</v>
      </c>
      <c r="L40" s="88"/>
      <c r="M40" s="87" t="s">
        <v>267</v>
      </c>
      <c r="N40" s="27"/>
      <c r="O40" s="88" t="s">
        <v>421</v>
      </c>
      <c r="P40" s="88"/>
      <c r="Q40" s="87" t="s">
        <v>267</v>
      </c>
      <c r="R40" s="27"/>
      <c r="S40" s="88" t="s">
        <v>296</v>
      </c>
      <c r="T40" s="88"/>
      <c r="U40" s="27"/>
      <c r="V40" s="27"/>
      <c r="W40" s="88" t="s">
        <v>296</v>
      </c>
      <c r="X40" s="88"/>
      <c r="Y40" s="27"/>
      <c r="Z40" s="27"/>
      <c r="AA40" s="88" t="s">
        <v>422</v>
      </c>
      <c r="AB40" s="88"/>
      <c r="AC40" s="87" t="s">
        <v>267</v>
      </c>
      <c r="AD40" s="27"/>
      <c r="AE40" s="88" t="s">
        <v>422</v>
      </c>
      <c r="AF40" s="88"/>
      <c r="AG40" s="87" t="s">
        <v>267</v>
      </c>
    </row>
    <row r="41" spans="1:37" ht="15.75" thickBot="1">
      <c r="A41" s="12"/>
      <c r="B41" s="86"/>
      <c r="C41" s="90"/>
      <c r="D41" s="90"/>
      <c r="E41" s="38"/>
      <c r="F41" s="27"/>
      <c r="G41" s="90"/>
      <c r="H41" s="90"/>
      <c r="I41" s="38"/>
      <c r="J41" s="27"/>
      <c r="K41" s="90"/>
      <c r="L41" s="90"/>
      <c r="M41" s="93"/>
      <c r="N41" s="27"/>
      <c r="O41" s="90"/>
      <c r="P41" s="90"/>
      <c r="Q41" s="93"/>
      <c r="R41" s="27"/>
      <c r="S41" s="90"/>
      <c r="T41" s="90"/>
      <c r="U41" s="38"/>
      <c r="V41" s="27"/>
      <c r="W41" s="90"/>
      <c r="X41" s="90"/>
      <c r="Y41" s="38"/>
      <c r="Z41" s="27"/>
      <c r="AA41" s="90"/>
      <c r="AB41" s="90"/>
      <c r="AC41" s="93"/>
      <c r="AD41" s="27"/>
      <c r="AE41" s="90"/>
      <c r="AF41" s="90"/>
      <c r="AG41" s="93"/>
    </row>
    <row r="42" spans="1:37" ht="15.75" thickBot="1">
      <c r="A42" s="12"/>
      <c r="B42" s="73" t="s">
        <v>423</v>
      </c>
      <c r="C42" s="81" t="s">
        <v>241</v>
      </c>
      <c r="D42" s="82" t="s">
        <v>269</v>
      </c>
      <c r="E42" s="81" t="s">
        <v>267</v>
      </c>
      <c r="F42" s="16"/>
      <c r="G42" s="81" t="s">
        <v>241</v>
      </c>
      <c r="H42" s="82" t="s">
        <v>415</v>
      </c>
      <c r="I42" s="81" t="s">
        <v>267</v>
      </c>
      <c r="J42" s="16"/>
      <c r="K42" s="81" t="s">
        <v>241</v>
      </c>
      <c r="L42" s="82" t="s">
        <v>424</v>
      </c>
      <c r="M42" s="81" t="s">
        <v>267</v>
      </c>
      <c r="N42" s="16"/>
      <c r="O42" s="81" t="s">
        <v>241</v>
      </c>
      <c r="P42" s="82" t="s">
        <v>425</v>
      </c>
      <c r="Q42" s="81" t="s">
        <v>267</v>
      </c>
      <c r="R42" s="16"/>
      <c r="S42" s="81" t="s">
        <v>241</v>
      </c>
      <c r="T42" s="82" t="s">
        <v>301</v>
      </c>
      <c r="U42" s="81" t="s">
        <v>267</v>
      </c>
      <c r="V42" s="16"/>
      <c r="W42" s="81" t="s">
        <v>241</v>
      </c>
      <c r="X42" s="82" t="s">
        <v>417</v>
      </c>
      <c r="Y42" s="81" t="s">
        <v>267</v>
      </c>
      <c r="Z42" s="16"/>
      <c r="AA42" s="81" t="s">
        <v>241</v>
      </c>
      <c r="AB42" s="82" t="s">
        <v>426</v>
      </c>
      <c r="AC42" s="81" t="s">
        <v>267</v>
      </c>
      <c r="AD42" s="16"/>
      <c r="AE42" s="81" t="s">
        <v>241</v>
      </c>
      <c r="AF42" s="82" t="s">
        <v>427</v>
      </c>
      <c r="AG42" s="81" t="s">
        <v>267</v>
      </c>
    </row>
    <row r="43" spans="1:37">
      <c r="A43" s="12"/>
      <c r="B43" s="16"/>
      <c r="C43" s="43"/>
      <c r="D43" s="43"/>
      <c r="E43" s="43"/>
      <c r="F43" s="16"/>
      <c r="G43" s="43"/>
      <c r="H43" s="43"/>
      <c r="I43" s="43"/>
      <c r="J43" s="16"/>
      <c r="K43" s="43"/>
      <c r="L43" s="43"/>
      <c r="M43" s="43"/>
      <c r="N43" s="16"/>
      <c r="O43" s="43"/>
      <c r="P43" s="43"/>
      <c r="Q43" s="43"/>
      <c r="R43" s="16"/>
      <c r="S43" s="43"/>
      <c r="T43" s="43"/>
      <c r="U43" s="43"/>
      <c r="V43" s="16"/>
      <c r="W43" s="43"/>
      <c r="X43" s="43"/>
      <c r="Y43" s="43"/>
      <c r="Z43" s="16"/>
      <c r="AA43" s="43"/>
      <c r="AB43" s="43"/>
      <c r="AC43" s="43"/>
      <c r="AD43" s="16"/>
      <c r="AE43" s="43"/>
      <c r="AF43" s="43"/>
      <c r="AG43" s="43"/>
    </row>
    <row r="44" spans="1:37">
      <c r="A44" s="12"/>
      <c r="B44" s="97" t="s">
        <v>428</v>
      </c>
      <c r="C44" s="87" t="s">
        <v>241</v>
      </c>
      <c r="D44" s="88">
        <v>521</v>
      </c>
      <c r="E44" s="27"/>
      <c r="F44" s="27"/>
      <c r="G44" s="87" t="s">
        <v>241</v>
      </c>
      <c r="H44" s="89">
        <v>2159</v>
      </c>
      <c r="I44" s="27"/>
      <c r="J44" s="27"/>
      <c r="K44" s="87" t="s">
        <v>241</v>
      </c>
      <c r="L44" s="88" t="s">
        <v>429</v>
      </c>
      <c r="M44" s="87" t="s">
        <v>267</v>
      </c>
      <c r="N44" s="27"/>
      <c r="O44" s="87" t="s">
        <v>241</v>
      </c>
      <c r="P44" s="89">
        <v>2494</v>
      </c>
      <c r="Q44" s="27"/>
      <c r="R44" s="27"/>
      <c r="S44" s="87" t="s">
        <v>241</v>
      </c>
      <c r="T44" s="88">
        <v>498</v>
      </c>
      <c r="U44" s="27"/>
      <c r="V44" s="27"/>
      <c r="W44" s="87" t="s">
        <v>241</v>
      </c>
      <c r="X44" s="89">
        <v>2230</v>
      </c>
      <c r="Y44" s="27"/>
      <c r="Z44" s="27"/>
      <c r="AA44" s="87" t="s">
        <v>241</v>
      </c>
      <c r="AB44" s="88" t="s">
        <v>430</v>
      </c>
      <c r="AC44" s="87" t="s">
        <v>267</v>
      </c>
      <c r="AD44" s="27"/>
      <c r="AE44" s="87" t="s">
        <v>241</v>
      </c>
      <c r="AF44" s="89">
        <v>2518</v>
      </c>
      <c r="AG44" s="27"/>
    </row>
    <row r="45" spans="1:37" ht="15.75" thickBot="1">
      <c r="A45" s="12"/>
      <c r="B45" s="97"/>
      <c r="C45" s="98"/>
      <c r="D45" s="99"/>
      <c r="E45" s="44"/>
      <c r="F45" s="27"/>
      <c r="G45" s="98"/>
      <c r="H45" s="100"/>
      <c r="I45" s="44"/>
      <c r="J45" s="27"/>
      <c r="K45" s="98"/>
      <c r="L45" s="99"/>
      <c r="M45" s="98"/>
      <c r="N45" s="27"/>
      <c r="O45" s="98"/>
      <c r="P45" s="100"/>
      <c r="Q45" s="44"/>
      <c r="R45" s="27"/>
      <c r="S45" s="98"/>
      <c r="T45" s="99"/>
      <c r="U45" s="44"/>
      <c r="V45" s="27"/>
      <c r="W45" s="98"/>
      <c r="X45" s="100"/>
      <c r="Y45" s="44"/>
      <c r="Z45" s="27"/>
      <c r="AA45" s="98"/>
      <c r="AB45" s="99"/>
      <c r="AC45" s="98"/>
      <c r="AD45" s="27"/>
      <c r="AE45" s="98"/>
      <c r="AF45" s="100"/>
      <c r="AG45" s="44"/>
    </row>
    <row r="46" spans="1:37" ht="15.75" thickTop="1">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c r="AH46" s="30"/>
      <c r="AI46" s="30"/>
      <c r="AJ46" s="30"/>
      <c r="AK46" s="30"/>
    </row>
    <row r="47" spans="1:37">
      <c r="A47" s="12"/>
      <c r="B47" s="15"/>
      <c r="C47" s="15"/>
    </row>
    <row r="48" spans="1:37" ht="22.5">
      <c r="A48" s="12"/>
      <c r="B48" s="47" t="s">
        <v>252</v>
      </c>
      <c r="C48" s="48" t="s">
        <v>431</v>
      </c>
    </row>
    <row r="49" spans="1:37">
      <c r="A49" s="12"/>
      <c r="B49" s="15"/>
      <c r="C49" s="15"/>
    </row>
    <row r="50" spans="1:37" ht="45">
      <c r="A50" s="12"/>
      <c r="B50" s="47" t="s">
        <v>432</v>
      </c>
      <c r="C50" s="48" t="s">
        <v>433</v>
      </c>
    </row>
    <row r="51" spans="1:37">
      <c r="A51" s="12"/>
      <c r="B51" s="15"/>
      <c r="C51" s="15"/>
    </row>
    <row r="52" spans="1:37">
      <c r="A52" s="12"/>
      <c r="B52" s="47" t="s">
        <v>434</v>
      </c>
      <c r="C52" s="48" t="s">
        <v>435</v>
      </c>
    </row>
    <row r="53" spans="1:37">
      <c r="A53" s="12"/>
      <c r="B53" s="15"/>
      <c r="C53" s="15"/>
    </row>
    <row r="54" spans="1:37" ht="56.25">
      <c r="A54" s="12"/>
      <c r="B54" s="47" t="s">
        <v>436</v>
      </c>
      <c r="C54" s="48" t="s">
        <v>437</v>
      </c>
    </row>
    <row r="55" spans="1:37" ht="15" customHeight="1">
      <c r="A55" s="12" t="s">
        <v>995</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row>
    <row r="56" spans="1:37">
      <c r="A56" s="12"/>
      <c r="B56" s="50" t="s">
        <v>439</v>
      </c>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c r="AI56" s="50"/>
      <c r="AJ56" s="50"/>
      <c r="AK56" s="50"/>
    </row>
    <row r="57" spans="1:37">
      <c r="A57" s="12"/>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c r="AI57" s="51"/>
      <c r="AJ57" s="51"/>
      <c r="AK57" s="51"/>
    </row>
    <row r="58" spans="1:37">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c r="AE58" s="25"/>
      <c r="AF58" s="25"/>
      <c r="AG58" s="25"/>
      <c r="AH58" s="25"/>
      <c r="AI58" s="25"/>
      <c r="AJ58" s="25"/>
      <c r="AK58" s="25"/>
    </row>
    <row r="59" spans="1:37">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c r="AE59" s="15"/>
      <c r="AF59" s="15"/>
      <c r="AG59" s="15"/>
      <c r="AH59" s="15"/>
      <c r="AI59" s="15"/>
      <c r="AJ59" s="15"/>
      <c r="AK59" s="15"/>
    </row>
    <row r="60" spans="1:37" ht="15.75" thickBot="1">
      <c r="A60" s="12"/>
      <c r="B60" s="16"/>
      <c r="C60" s="83" t="s">
        <v>440</v>
      </c>
      <c r="D60" s="83"/>
      <c r="E60" s="83"/>
      <c r="F60" s="83"/>
      <c r="G60" s="83"/>
      <c r="H60" s="83"/>
      <c r="I60" s="83"/>
      <c r="J60" s="83"/>
      <c r="K60" s="83"/>
      <c r="L60" s="83"/>
      <c r="M60" s="83"/>
      <c r="N60" s="16"/>
      <c r="O60" s="83" t="s">
        <v>441</v>
      </c>
      <c r="P60" s="83"/>
      <c r="Q60" s="83"/>
      <c r="R60" s="83"/>
      <c r="S60" s="83"/>
      <c r="T60" s="83"/>
      <c r="U60" s="83"/>
      <c r="V60" s="83"/>
      <c r="W60" s="83"/>
      <c r="X60" s="83"/>
      <c r="Y60" s="83"/>
      <c r="Z60" s="16"/>
      <c r="AA60" s="83" t="s">
        <v>442</v>
      </c>
      <c r="AB60" s="83"/>
      <c r="AC60" s="83"/>
      <c r="AD60" s="83"/>
      <c r="AE60" s="83"/>
      <c r="AF60" s="83"/>
      <c r="AG60" s="83"/>
      <c r="AH60" s="83"/>
      <c r="AI60" s="83"/>
      <c r="AJ60" s="83"/>
      <c r="AK60" s="83"/>
    </row>
    <row r="61" spans="1:37" ht="15.75" thickBot="1">
      <c r="A61" s="12"/>
      <c r="B61" s="16"/>
      <c r="C61" s="84" t="s">
        <v>443</v>
      </c>
      <c r="D61" s="84"/>
      <c r="E61" s="84"/>
      <c r="F61" s="16"/>
      <c r="G61" s="84" t="s">
        <v>444</v>
      </c>
      <c r="H61" s="84"/>
      <c r="I61" s="84"/>
      <c r="J61" s="16"/>
      <c r="K61" s="84" t="s">
        <v>377</v>
      </c>
      <c r="L61" s="84"/>
      <c r="M61" s="84"/>
      <c r="N61" s="16"/>
      <c r="O61" s="84" t="s">
        <v>443</v>
      </c>
      <c r="P61" s="84"/>
      <c r="Q61" s="84"/>
      <c r="R61" s="22"/>
      <c r="S61" s="84" t="s">
        <v>444</v>
      </c>
      <c r="T61" s="84"/>
      <c r="U61" s="84"/>
      <c r="V61" s="22"/>
      <c r="W61" s="84" t="s">
        <v>377</v>
      </c>
      <c r="X61" s="84"/>
      <c r="Y61" s="84"/>
      <c r="Z61" s="16"/>
      <c r="AA61" s="84" t="s">
        <v>443</v>
      </c>
      <c r="AB61" s="84"/>
      <c r="AC61" s="84"/>
      <c r="AD61" s="22"/>
      <c r="AE61" s="84" t="s">
        <v>444</v>
      </c>
      <c r="AF61" s="84"/>
      <c r="AG61" s="84"/>
      <c r="AH61" s="22"/>
      <c r="AI61" s="84" t="s">
        <v>377</v>
      </c>
      <c r="AJ61" s="84"/>
      <c r="AK61" s="84"/>
    </row>
    <row r="62" spans="1:37">
      <c r="A62" s="12"/>
      <c r="B62" s="16"/>
      <c r="C62" s="101" t="s">
        <v>262</v>
      </c>
      <c r="D62" s="101"/>
      <c r="E62" s="101"/>
      <c r="F62" s="101"/>
      <c r="G62" s="101"/>
      <c r="H62" s="101"/>
      <c r="I62" s="101"/>
      <c r="J62" s="101"/>
      <c r="K62" s="101"/>
      <c r="L62" s="101"/>
      <c r="M62" s="101"/>
      <c r="N62" s="101"/>
      <c r="O62" s="101"/>
      <c r="P62" s="101"/>
      <c r="Q62" s="101"/>
      <c r="R62" s="101"/>
      <c r="S62" s="101"/>
      <c r="T62" s="101"/>
      <c r="U62" s="101"/>
      <c r="V62" s="101"/>
      <c r="W62" s="101"/>
      <c r="X62" s="101"/>
      <c r="Y62" s="101"/>
      <c r="Z62" s="101"/>
      <c r="AA62" s="101"/>
      <c r="AB62" s="101"/>
      <c r="AC62" s="101"/>
      <c r="AD62" s="101"/>
      <c r="AE62" s="101"/>
      <c r="AF62" s="101"/>
      <c r="AG62" s="101"/>
      <c r="AH62" s="101"/>
      <c r="AI62" s="101"/>
      <c r="AJ62" s="101"/>
      <c r="AK62" s="101"/>
    </row>
    <row r="63" spans="1:37">
      <c r="A63" s="12"/>
      <c r="B63" s="91" t="s">
        <v>445</v>
      </c>
      <c r="C63" s="87" t="s">
        <v>241</v>
      </c>
      <c r="D63" s="88">
        <v>36</v>
      </c>
      <c r="E63" s="27"/>
      <c r="F63" s="27"/>
      <c r="G63" s="87" t="s">
        <v>241</v>
      </c>
      <c r="H63" s="88" t="s">
        <v>446</v>
      </c>
      <c r="I63" s="87" t="s">
        <v>267</v>
      </c>
      <c r="J63" s="27"/>
      <c r="K63" s="87" t="s">
        <v>241</v>
      </c>
      <c r="L63" s="88" t="s">
        <v>447</v>
      </c>
      <c r="M63" s="87" t="s">
        <v>267</v>
      </c>
      <c r="N63" s="27"/>
      <c r="O63" s="87" t="s">
        <v>241</v>
      </c>
      <c r="P63" s="88" t="s">
        <v>296</v>
      </c>
      <c r="Q63" s="27"/>
      <c r="R63" s="27"/>
      <c r="S63" s="87" t="s">
        <v>241</v>
      </c>
      <c r="T63" s="88" t="s">
        <v>448</v>
      </c>
      <c r="U63" s="87" t="s">
        <v>267</v>
      </c>
      <c r="V63" s="27"/>
      <c r="W63" s="87" t="s">
        <v>241</v>
      </c>
      <c r="X63" s="88" t="s">
        <v>448</v>
      </c>
      <c r="Y63" s="87" t="s">
        <v>267</v>
      </c>
      <c r="Z63" s="27"/>
      <c r="AA63" s="87" t="s">
        <v>241</v>
      </c>
      <c r="AB63" s="88">
        <v>8</v>
      </c>
      <c r="AC63" s="27"/>
      <c r="AD63" s="27"/>
      <c r="AE63" s="87" t="s">
        <v>241</v>
      </c>
      <c r="AF63" s="88" t="s">
        <v>298</v>
      </c>
      <c r="AG63" s="87" t="s">
        <v>267</v>
      </c>
      <c r="AH63" s="27"/>
      <c r="AI63" s="87" t="s">
        <v>241</v>
      </c>
      <c r="AJ63" s="88" t="s">
        <v>311</v>
      </c>
      <c r="AK63" s="87" t="s">
        <v>267</v>
      </c>
    </row>
    <row r="64" spans="1:37">
      <c r="A64" s="12"/>
      <c r="B64" s="91"/>
      <c r="C64" s="87"/>
      <c r="D64" s="88"/>
      <c r="E64" s="27"/>
      <c r="F64" s="27"/>
      <c r="G64" s="87"/>
      <c r="H64" s="88"/>
      <c r="I64" s="87"/>
      <c r="J64" s="27"/>
      <c r="K64" s="87"/>
      <c r="L64" s="88"/>
      <c r="M64" s="87"/>
      <c r="N64" s="27"/>
      <c r="O64" s="87"/>
      <c r="P64" s="88"/>
      <c r="Q64" s="27"/>
      <c r="R64" s="27"/>
      <c r="S64" s="87"/>
      <c r="T64" s="88"/>
      <c r="U64" s="87"/>
      <c r="V64" s="27"/>
      <c r="W64" s="87"/>
      <c r="X64" s="88"/>
      <c r="Y64" s="87"/>
      <c r="Z64" s="27"/>
      <c r="AA64" s="87"/>
      <c r="AB64" s="88"/>
      <c r="AC64" s="27"/>
      <c r="AD64" s="27"/>
      <c r="AE64" s="87"/>
      <c r="AF64" s="88"/>
      <c r="AG64" s="87"/>
      <c r="AH64" s="27"/>
      <c r="AI64" s="87"/>
      <c r="AJ64" s="88"/>
      <c r="AK64" s="87"/>
    </row>
    <row r="65" spans="1:37">
      <c r="A65" s="12"/>
      <c r="B65" s="86" t="s">
        <v>449</v>
      </c>
      <c r="C65" s="88" t="s">
        <v>269</v>
      </c>
      <c r="D65" s="88"/>
      <c r="E65" s="87" t="s">
        <v>267</v>
      </c>
      <c r="F65" s="27"/>
      <c r="G65" s="88" t="s">
        <v>450</v>
      </c>
      <c r="H65" s="88"/>
      <c r="I65" s="87" t="s">
        <v>267</v>
      </c>
      <c r="J65" s="27"/>
      <c r="K65" s="88" t="s">
        <v>451</v>
      </c>
      <c r="L65" s="88"/>
      <c r="M65" s="87" t="s">
        <v>267</v>
      </c>
      <c r="N65" s="27"/>
      <c r="O65" s="88" t="s">
        <v>296</v>
      </c>
      <c r="P65" s="88"/>
      <c r="Q65" s="27"/>
      <c r="R65" s="27"/>
      <c r="S65" s="88" t="s">
        <v>452</v>
      </c>
      <c r="T65" s="88"/>
      <c r="U65" s="87" t="s">
        <v>267</v>
      </c>
      <c r="V65" s="27"/>
      <c r="W65" s="88" t="s">
        <v>452</v>
      </c>
      <c r="X65" s="88"/>
      <c r="Y65" s="87" t="s">
        <v>267</v>
      </c>
      <c r="Z65" s="27"/>
      <c r="AA65" s="88">
        <v>3</v>
      </c>
      <c r="AB65" s="88"/>
      <c r="AC65" s="27"/>
      <c r="AD65" s="27"/>
      <c r="AE65" s="88">
        <v>1</v>
      </c>
      <c r="AF65" s="88"/>
      <c r="AG65" s="27"/>
      <c r="AH65" s="27"/>
      <c r="AI65" s="88">
        <v>4</v>
      </c>
      <c r="AJ65" s="88"/>
      <c r="AK65" s="27"/>
    </row>
    <row r="66" spans="1:37">
      <c r="A66" s="12"/>
      <c r="B66" s="86"/>
      <c r="C66" s="88"/>
      <c r="D66" s="88"/>
      <c r="E66" s="87"/>
      <c r="F66" s="27"/>
      <c r="G66" s="88"/>
      <c r="H66" s="88"/>
      <c r="I66" s="87"/>
      <c r="J66" s="27"/>
      <c r="K66" s="88"/>
      <c r="L66" s="88"/>
      <c r="M66" s="87"/>
      <c r="N66" s="27"/>
      <c r="O66" s="88"/>
      <c r="P66" s="88"/>
      <c r="Q66" s="27"/>
      <c r="R66" s="27"/>
      <c r="S66" s="88"/>
      <c r="T66" s="88"/>
      <c r="U66" s="87"/>
      <c r="V66" s="27"/>
      <c r="W66" s="88"/>
      <c r="X66" s="88"/>
      <c r="Y66" s="87"/>
      <c r="Z66" s="27"/>
      <c r="AA66" s="88"/>
      <c r="AB66" s="88"/>
      <c r="AC66" s="27"/>
      <c r="AD66" s="27"/>
      <c r="AE66" s="88"/>
      <c r="AF66" s="88"/>
      <c r="AG66" s="27"/>
      <c r="AH66" s="27"/>
      <c r="AI66" s="88"/>
      <c r="AJ66" s="88"/>
      <c r="AK66" s="27"/>
    </row>
    <row r="67" spans="1:37">
      <c r="A67" s="12"/>
      <c r="B67" s="86" t="s">
        <v>453</v>
      </c>
      <c r="C67" s="88" t="s">
        <v>296</v>
      </c>
      <c r="D67" s="88"/>
      <c r="E67" s="27"/>
      <c r="F67" s="27"/>
      <c r="G67" s="88" t="s">
        <v>296</v>
      </c>
      <c r="H67" s="88"/>
      <c r="I67" s="27"/>
      <c r="J67" s="27"/>
      <c r="K67" s="88" t="s">
        <v>296</v>
      </c>
      <c r="L67" s="88"/>
      <c r="M67" s="27"/>
      <c r="N67" s="27"/>
      <c r="O67" s="88" t="s">
        <v>296</v>
      </c>
      <c r="P67" s="88"/>
      <c r="Q67" s="27"/>
      <c r="R67" s="27"/>
      <c r="S67" s="88" t="s">
        <v>296</v>
      </c>
      <c r="T67" s="88"/>
      <c r="U67" s="27"/>
      <c r="V67" s="27"/>
      <c r="W67" s="88" t="s">
        <v>296</v>
      </c>
      <c r="X67" s="88"/>
      <c r="Y67" s="27"/>
      <c r="Z67" s="27"/>
      <c r="AA67" s="88">
        <v>6</v>
      </c>
      <c r="AB67" s="88"/>
      <c r="AC67" s="27"/>
      <c r="AD67" s="27"/>
      <c r="AE67" s="88" t="s">
        <v>314</v>
      </c>
      <c r="AF67" s="88"/>
      <c r="AG67" s="87" t="s">
        <v>267</v>
      </c>
      <c r="AH67" s="27"/>
      <c r="AI67" s="88" t="s">
        <v>298</v>
      </c>
      <c r="AJ67" s="88"/>
      <c r="AK67" s="87" t="s">
        <v>267</v>
      </c>
    </row>
    <row r="68" spans="1:37">
      <c r="A68" s="12"/>
      <c r="B68" s="86"/>
      <c r="C68" s="88"/>
      <c r="D68" s="88"/>
      <c r="E68" s="27"/>
      <c r="F68" s="27"/>
      <c r="G68" s="88"/>
      <c r="H68" s="88"/>
      <c r="I68" s="27"/>
      <c r="J68" s="27"/>
      <c r="K68" s="88"/>
      <c r="L68" s="88"/>
      <c r="M68" s="27"/>
      <c r="N68" s="27"/>
      <c r="O68" s="88"/>
      <c r="P68" s="88"/>
      <c r="Q68" s="27"/>
      <c r="R68" s="27"/>
      <c r="S68" s="88"/>
      <c r="T68" s="88"/>
      <c r="U68" s="27"/>
      <c r="V68" s="27"/>
      <c r="W68" s="88"/>
      <c r="X68" s="88"/>
      <c r="Y68" s="27"/>
      <c r="Z68" s="27"/>
      <c r="AA68" s="88"/>
      <c r="AB68" s="88"/>
      <c r="AC68" s="27"/>
      <c r="AD68" s="27"/>
      <c r="AE68" s="88"/>
      <c r="AF68" s="88"/>
      <c r="AG68" s="87"/>
      <c r="AH68" s="27"/>
      <c r="AI68" s="88"/>
      <c r="AJ68" s="88"/>
      <c r="AK68" s="87"/>
    </row>
    <row r="69" spans="1:37">
      <c r="A69" s="12"/>
      <c r="B69" s="86" t="s">
        <v>454</v>
      </c>
      <c r="C69" s="88" t="s">
        <v>296</v>
      </c>
      <c r="D69" s="88"/>
      <c r="E69" s="27"/>
      <c r="F69" s="27"/>
      <c r="G69" s="88" t="s">
        <v>296</v>
      </c>
      <c r="H69" s="88"/>
      <c r="I69" s="27"/>
      <c r="J69" s="27"/>
      <c r="K69" s="88" t="s">
        <v>296</v>
      </c>
      <c r="L69" s="88"/>
      <c r="M69" s="27"/>
      <c r="N69" s="27"/>
      <c r="O69" s="88" t="s">
        <v>296</v>
      </c>
      <c r="P69" s="88"/>
      <c r="Q69" s="27"/>
      <c r="R69" s="27"/>
      <c r="S69" s="88">
        <v>166</v>
      </c>
      <c r="T69" s="88"/>
      <c r="U69" s="27"/>
      <c r="V69" s="27"/>
      <c r="W69" s="88">
        <v>166</v>
      </c>
      <c r="X69" s="88"/>
      <c r="Y69" s="27"/>
      <c r="Z69" s="27"/>
      <c r="AA69" s="88" t="s">
        <v>296</v>
      </c>
      <c r="AB69" s="88"/>
      <c r="AC69" s="27"/>
      <c r="AD69" s="27"/>
      <c r="AE69" s="88" t="s">
        <v>296</v>
      </c>
      <c r="AF69" s="88"/>
      <c r="AG69" s="27"/>
      <c r="AH69" s="27"/>
      <c r="AI69" s="88" t="s">
        <v>296</v>
      </c>
      <c r="AJ69" s="88"/>
      <c r="AK69" s="27"/>
    </row>
    <row r="70" spans="1:37">
      <c r="A70" s="12"/>
      <c r="B70" s="86"/>
      <c r="C70" s="88"/>
      <c r="D70" s="88"/>
      <c r="E70" s="27"/>
      <c r="F70" s="27"/>
      <c r="G70" s="88"/>
      <c r="H70" s="88"/>
      <c r="I70" s="27"/>
      <c r="J70" s="27"/>
      <c r="K70" s="88"/>
      <c r="L70" s="88"/>
      <c r="M70" s="27"/>
      <c r="N70" s="27"/>
      <c r="O70" s="88"/>
      <c r="P70" s="88"/>
      <c r="Q70" s="27"/>
      <c r="R70" s="27"/>
      <c r="S70" s="88"/>
      <c r="T70" s="88"/>
      <c r="U70" s="27"/>
      <c r="V70" s="27"/>
      <c r="W70" s="88"/>
      <c r="X70" s="88"/>
      <c r="Y70" s="27"/>
      <c r="Z70" s="27"/>
      <c r="AA70" s="88"/>
      <c r="AB70" s="88"/>
      <c r="AC70" s="27"/>
      <c r="AD70" s="27"/>
      <c r="AE70" s="88"/>
      <c r="AF70" s="88"/>
      <c r="AG70" s="27"/>
      <c r="AH70" s="27"/>
      <c r="AI70" s="88"/>
      <c r="AJ70" s="88"/>
      <c r="AK70" s="27"/>
    </row>
    <row r="71" spans="1:37">
      <c r="A71" s="12"/>
      <c r="B71" s="86" t="s">
        <v>455</v>
      </c>
      <c r="C71" s="88" t="s">
        <v>269</v>
      </c>
      <c r="D71" s="88"/>
      <c r="E71" s="87" t="s">
        <v>267</v>
      </c>
      <c r="F71" s="27"/>
      <c r="G71" s="88">
        <v>85</v>
      </c>
      <c r="H71" s="88"/>
      <c r="I71" s="27"/>
      <c r="J71" s="27"/>
      <c r="K71" s="88">
        <v>77</v>
      </c>
      <c r="L71" s="88"/>
      <c r="M71" s="27"/>
      <c r="N71" s="27"/>
      <c r="O71" s="88" t="s">
        <v>296</v>
      </c>
      <c r="P71" s="88"/>
      <c r="Q71" s="27"/>
      <c r="R71" s="27"/>
      <c r="S71" s="88" t="s">
        <v>296</v>
      </c>
      <c r="T71" s="88"/>
      <c r="U71" s="27"/>
      <c r="V71" s="27"/>
      <c r="W71" s="88" t="s">
        <v>296</v>
      </c>
      <c r="X71" s="88"/>
      <c r="Y71" s="27"/>
      <c r="Z71" s="27"/>
      <c r="AA71" s="88" t="s">
        <v>301</v>
      </c>
      <c r="AB71" s="88"/>
      <c r="AC71" s="87" t="s">
        <v>267</v>
      </c>
      <c r="AD71" s="27"/>
      <c r="AE71" s="88">
        <v>11</v>
      </c>
      <c r="AF71" s="88"/>
      <c r="AG71" s="27"/>
      <c r="AH71" s="27"/>
      <c r="AI71" s="88" t="s">
        <v>312</v>
      </c>
      <c r="AJ71" s="88"/>
      <c r="AK71" s="87" t="s">
        <v>267</v>
      </c>
    </row>
    <row r="72" spans="1:37" ht="15.75" thickBot="1">
      <c r="A72" s="12"/>
      <c r="B72" s="86"/>
      <c r="C72" s="90"/>
      <c r="D72" s="90"/>
      <c r="E72" s="93"/>
      <c r="F72" s="27"/>
      <c r="G72" s="90"/>
      <c r="H72" s="90"/>
      <c r="I72" s="38"/>
      <c r="J72" s="27"/>
      <c r="K72" s="90"/>
      <c r="L72" s="90"/>
      <c r="M72" s="38"/>
      <c r="N72" s="27"/>
      <c r="O72" s="90"/>
      <c r="P72" s="90"/>
      <c r="Q72" s="38"/>
      <c r="R72" s="27"/>
      <c r="S72" s="90"/>
      <c r="T72" s="90"/>
      <c r="U72" s="38"/>
      <c r="V72" s="27"/>
      <c r="W72" s="90"/>
      <c r="X72" s="90"/>
      <c r="Y72" s="38"/>
      <c r="Z72" s="27"/>
      <c r="AA72" s="90"/>
      <c r="AB72" s="90"/>
      <c r="AC72" s="93"/>
      <c r="AD72" s="27"/>
      <c r="AE72" s="90"/>
      <c r="AF72" s="90"/>
      <c r="AG72" s="38"/>
      <c r="AH72" s="27"/>
      <c r="AI72" s="90"/>
      <c r="AJ72" s="90"/>
      <c r="AK72" s="93"/>
    </row>
    <row r="73" spans="1:37">
      <c r="A73" s="12"/>
      <c r="B73" s="91" t="s">
        <v>456</v>
      </c>
      <c r="C73" s="92" t="s">
        <v>241</v>
      </c>
      <c r="D73" s="94">
        <v>20</v>
      </c>
      <c r="E73" s="43"/>
      <c r="F73" s="27"/>
      <c r="G73" s="92" t="s">
        <v>241</v>
      </c>
      <c r="H73" s="94" t="s">
        <v>422</v>
      </c>
      <c r="I73" s="92" t="s">
        <v>267</v>
      </c>
      <c r="J73" s="27"/>
      <c r="K73" s="92" t="s">
        <v>241</v>
      </c>
      <c r="L73" s="94" t="s">
        <v>457</v>
      </c>
      <c r="M73" s="92" t="s">
        <v>267</v>
      </c>
      <c r="N73" s="27"/>
      <c r="O73" s="92" t="s">
        <v>241</v>
      </c>
      <c r="P73" s="94" t="s">
        <v>296</v>
      </c>
      <c r="Q73" s="43"/>
      <c r="R73" s="27"/>
      <c r="S73" s="92" t="s">
        <v>241</v>
      </c>
      <c r="T73" s="94" t="s">
        <v>296</v>
      </c>
      <c r="U73" s="43"/>
      <c r="V73" s="27"/>
      <c r="W73" s="92" t="s">
        <v>241</v>
      </c>
      <c r="X73" s="94" t="s">
        <v>296</v>
      </c>
      <c r="Y73" s="43"/>
      <c r="Z73" s="27"/>
      <c r="AA73" s="92" t="s">
        <v>241</v>
      </c>
      <c r="AB73" s="94">
        <v>4</v>
      </c>
      <c r="AC73" s="43"/>
      <c r="AD73" s="27"/>
      <c r="AE73" s="92" t="s">
        <v>241</v>
      </c>
      <c r="AF73" s="94" t="s">
        <v>305</v>
      </c>
      <c r="AG73" s="92" t="s">
        <v>267</v>
      </c>
      <c r="AH73" s="27"/>
      <c r="AI73" s="92" t="s">
        <v>241</v>
      </c>
      <c r="AJ73" s="94" t="s">
        <v>269</v>
      </c>
      <c r="AK73" s="92" t="s">
        <v>267</v>
      </c>
    </row>
    <row r="74" spans="1:37">
      <c r="A74" s="12"/>
      <c r="B74" s="91"/>
      <c r="C74" s="102"/>
      <c r="D74" s="103"/>
      <c r="E74" s="65"/>
      <c r="F74" s="27"/>
      <c r="G74" s="102"/>
      <c r="H74" s="103"/>
      <c r="I74" s="102"/>
      <c r="J74" s="27"/>
      <c r="K74" s="102"/>
      <c r="L74" s="103"/>
      <c r="M74" s="102"/>
      <c r="N74" s="27"/>
      <c r="O74" s="102"/>
      <c r="P74" s="103"/>
      <c r="Q74" s="65"/>
      <c r="R74" s="27"/>
      <c r="S74" s="102"/>
      <c r="T74" s="103"/>
      <c r="U74" s="65"/>
      <c r="V74" s="27"/>
      <c r="W74" s="102"/>
      <c r="X74" s="103"/>
      <c r="Y74" s="65"/>
      <c r="Z74" s="27"/>
      <c r="AA74" s="102"/>
      <c r="AB74" s="103"/>
      <c r="AC74" s="65"/>
      <c r="AD74" s="27"/>
      <c r="AE74" s="102"/>
      <c r="AF74" s="103"/>
      <c r="AG74" s="102"/>
      <c r="AH74" s="27"/>
      <c r="AI74" s="102"/>
      <c r="AJ74" s="103"/>
      <c r="AK74" s="102"/>
    </row>
    <row r="75" spans="1:37">
      <c r="A75" s="12"/>
      <c r="B75" s="86" t="s">
        <v>458</v>
      </c>
      <c r="C75" s="88" t="s">
        <v>296</v>
      </c>
      <c r="D75" s="88"/>
      <c r="E75" s="27"/>
      <c r="F75" s="27"/>
      <c r="G75" s="88">
        <v>27</v>
      </c>
      <c r="H75" s="88"/>
      <c r="I75" s="27"/>
      <c r="J75" s="27"/>
      <c r="K75" s="88">
        <v>27</v>
      </c>
      <c r="L75" s="88"/>
      <c r="M75" s="27"/>
      <c r="N75" s="27"/>
      <c r="O75" s="88" t="s">
        <v>296</v>
      </c>
      <c r="P75" s="88"/>
      <c r="Q75" s="27"/>
      <c r="R75" s="27"/>
      <c r="S75" s="88" t="s">
        <v>296</v>
      </c>
      <c r="T75" s="88"/>
      <c r="U75" s="27"/>
      <c r="V75" s="27"/>
      <c r="W75" s="88" t="s">
        <v>296</v>
      </c>
      <c r="X75" s="88"/>
      <c r="Y75" s="27"/>
      <c r="Z75" s="27"/>
      <c r="AA75" s="88">
        <v>6</v>
      </c>
      <c r="AB75" s="88"/>
      <c r="AC75" s="27"/>
      <c r="AD75" s="27"/>
      <c r="AE75" s="88">
        <v>2</v>
      </c>
      <c r="AF75" s="88"/>
      <c r="AG75" s="27"/>
      <c r="AH75" s="27"/>
      <c r="AI75" s="88">
        <v>8</v>
      </c>
      <c r="AJ75" s="88"/>
      <c r="AK75" s="27"/>
    </row>
    <row r="76" spans="1:37">
      <c r="A76" s="12"/>
      <c r="B76" s="86"/>
      <c r="C76" s="88"/>
      <c r="D76" s="88"/>
      <c r="E76" s="27"/>
      <c r="F76" s="27"/>
      <c r="G76" s="88"/>
      <c r="H76" s="88"/>
      <c r="I76" s="27"/>
      <c r="J76" s="27"/>
      <c r="K76" s="88"/>
      <c r="L76" s="88"/>
      <c r="M76" s="27"/>
      <c r="N76" s="27"/>
      <c r="O76" s="88"/>
      <c r="P76" s="88"/>
      <c r="Q76" s="27"/>
      <c r="R76" s="27"/>
      <c r="S76" s="88"/>
      <c r="T76" s="88"/>
      <c r="U76" s="27"/>
      <c r="V76" s="27"/>
      <c r="W76" s="88"/>
      <c r="X76" s="88"/>
      <c r="Y76" s="27"/>
      <c r="Z76" s="27"/>
      <c r="AA76" s="88"/>
      <c r="AB76" s="88"/>
      <c r="AC76" s="27"/>
      <c r="AD76" s="27"/>
      <c r="AE76" s="88"/>
      <c r="AF76" s="88"/>
      <c r="AG76" s="27"/>
      <c r="AH76" s="27"/>
      <c r="AI76" s="88"/>
      <c r="AJ76" s="88"/>
      <c r="AK76" s="27"/>
    </row>
    <row r="77" spans="1:37">
      <c r="A77" s="12"/>
      <c r="B77" s="86" t="s">
        <v>455</v>
      </c>
      <c r="C77" s="88" t="s">
        <v>450</v>
      </c>
      <c r="D77" s="88"/>
      <c r="E77" s="87" t="s">
        <v>267</v>
      </c>
      <c r="F77" s="27"/>
      <c r="G77" s="88">
        <v>7</v>
      </c>
      <c r="H77" s="88"/>
      <c r="I77" s="27"/>
      <c r="J77" s="27"/>
      <c r="K77" s="88" t="s">
        <v>313</v>
      </c>
      <c r="L77" s="88"/>
      <c r="M77" s="87" t="s">
        <v>267</v>
      </c>
      <c r="N77" s="27"/>
      <c r="O77" s="88" t="s">
        <v>296</v>
      </c>
      <c r="P77" s="88"/>
      <c r="Q77" s="27"/>
      <c r="R77" s="27"/>
      <c r="S77" s="88" t="s">
        <v>296</v>
      </c>
      <c r="T77" s="88"/>
      <c r="U77" s="27"/>
      <c r="V77" s="27"/>
      <c r="W77" s="88" t="s">
        <v>296</v>
      </c>
      <c r="X77" s="88"/>
      <c r="Y77" s="27"/>
      <c r="Z77" s="27"/>
      <c r="AA77" s="88" t="s">
        <v>285</v>
      </c>
      <c r="AB77" s="88"/>
      <c r="AC77" s="87" t="s">
        <v>267</v>
      </c>
      <c r="AD77" s="27"/>
      <c r="AE77" s="88">
        <v>2</v>
      </c>
      <c r="AF77" s="88"/>
      <c r="AG77" s="27"/>
      <c r="AH77" s="27"/>
      <c r="AI77" s="88" t="s">
        <v>311</v>
      </c>
      <c r="AJ77" s="88"/>
      <c r="AK77" s="87" t="s">
        <v>267</v>
      </c>
    </row>
    <row r="78" spans="1:37" ht="15.75" thickBot="1">
      <c r="A78" s="12"/>
      <c r="B78" s="86"/>
      <c r="C78" s="90"/>
      <c r="D78" s="90"/>
      <c r="E78" s="93"/>
      <c r="F78" s="27"/>
      <c r="G78" s="90"/>
      <c r="H78" s="90"/>
      <c r="I78" s="38"/>
      <c r="J78" s="27"/>
      <c r="K78" s="90"/>
      <c r="L78" s="90"/>
      <c r="M78" s="93"/>
      <c r="N78" s="27"/>
      <c r="O78" s="90"/>
      <c r="P78" s="90"/>
      <c r="Q78" s="38"/>
      <c r="R78" s="27"/>
      <c r="S78" s="90"/>
      <c r="T78" s="90"/>
      <c r="U78" s="38"/>
      <c r="V78" s="27"/>
      <c r="W78" s="90"/>
      <c r="X78" s="90"/>
      <c r="Y78" s="38"/>
      <c r="Z78" s="27"/>
      <c r="AA78" s="90"/>
      <c r="AB78" s="90"/>
      <c r="AC78" s="93"/>
      <c r="AD78" s="27"/>
      <c r="AE78" s="90"/>
      <c r="AF78" s="90"/>
      <c r="AG78" s="38"/>
      <c r="AH78" s="27"/>
      <c r="AI78" s="90"/>
      <c r="AJ78" s="90"/>
      <c r="AK78" s="93"/>
    </row>
    <row r="79" spans="1:37">
      <c r="A79" s="12"/>
      <c r="B79" s="91" t="s">
        <v>459</v>
      </c>
      <c r="C79" s="92" t="s">
        <v>241</v>
      </c>
      <c r="D79" s="94">
        <v>3</v>
      </c>
      <c r="E79" s="43"/>
      <c r="F79" s="27"/>
      <c r="G79" s="92" t="s">
        <v>241</v>
      </c>
      <c r="H79" s="94" t="s">
        <v>421</v>
      </c>
      <c r="I79" s="92" t="s">
        <v>267</v>
      </c>
      <c r="J79" s="27"/>
      <c r="K79" s="92" t="s">
        <v>241</v>
      </c>
      <c r="L79" s="94" t="s">
        <v>460</v>
      </c>
      <c r="M79" s="92" t="s">
        <v>267</v>
      </c>
      <c r="N79" s="27"/>
      <c r="O79" s="92" t="s">
        <v>241</v>
      </c>
      <c r="P79" s="94" t="s">
        <v>296</v>
      </c>
      <c r="Q79" s="43"/>
      <c r="R79" s="104"/>
      <c r="S79" s="92" t="s">
        <v>241</v>
      </c>
      <c r="T79" s="94" t="s">
        <v>296</v>
      </c>
      <c r="U79" s="43"/>
      <c r="V79" s="27"/>
      <c r="W79" s="92" t="s">
        <v>241</v>
      </c>
      <c r="X79" s="94" t="s">
        <v>296</v>
      </c>
      <c r="Y79" s="43"/>
      <c r="Z79" s="27"/>
      <c r="AA79" s="92" t="s">
        <v>241</v>
      </c>
      <c r="AB79" s="94">
        <v>7</v>
      </c>
      <c r="AC79" s="43"/>
      <c r="AD79" s="27"/>
      <c r="AE79" s="92" t="s">
        <v>241</v>
      </c>
      <c r="AF79" s="94" t="s">
        <v>269</v>
      </c>
      <c r="AG79" s="92" t="s">
        <v>267</v>
      </c>
      <c r="AH79" s="27"/>
      <c r="AI79" s="92" t="s">
        <v>241</v>
      </c>
      <c r="AJ79" s="94" t="s">
        <v>311</v>
      </c>
      <c r="AK79" s="92" t="s">
        <v>267</v>
      </c>
    </row>
    <row r="80" spans="1:37" ht="15.75" thickBot="1">
      <c r="A80" s="12"/>
      <c r="B80" s="91"/>
      <c r="C80" s="98"/>
      <c r="D80" s="99"/>
      <c r="E80" s="44"/>
      <c r="F80" s="27"/>
      <c r="G80" s="98"/>
      <c r="H80" s="99"/>
      <c r="I80" s="98"/>
      <c r="J80" s="27"/>
      <c r="K80" s="98"/>
      <c r="L80" s="99"/>
      <c r="M80" s="98"/>
      <c r="N80" s="27"/>
      <c r="O80" s="98"/>
      <c r="P80" s="99"/>
      <c r="Q80" s="44"/>
      <c r="R80" s="104"/>
      <c r="S80" s="98"/>
      <c r="T80" s="99"/>
      <c r="U80" s="44"/>
      <c r="V80" s="27"/>
      <c r="W80" s="98"/>
      <c r="X80" s="99"/>
      <c r="Y80" s="44"/>
      <c r="Z80" s="27"/>
      <c r="AA80" s="98"/>
      <c r="AB80" s="99"/>
      <c r="AC80" s="44"/>
      <c r="AD80" s="27"/>
      <c r="AE80" s="98"/>
      <c r="AF80" s="99"/>
      <c r="AG80" s="98"/>
      <c r="AH80" s="27"/>
      <c r="AI80" s="98"/>
      <c r="AJ80" s="99"/>
      <c r="AK80" s="98"/>
    </row>
    <row r="81" spans="1:37" ht="15.75" thickTop="1">
      <c r="A81" s="12"/>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c r="AI81" s="30"/>
      <c r="AJ81" s="30"/>
      <c r="AK81" s="30"/>
    </row>
    <row r="82" spans="1:37">
      <c r="A82" s="12"/>
      <c r="B82" s="15"/>
      <c r="C82" s="15"/>
    </row>
    <row r="83" spans="1:37" ht="33.75">
      <c r="A83" s="12"/>
      <c r="B83" s="47" t="s">
        <v>252</v>
      </c>
      <c r="C83" s="48" t="s">
        <v>461</v>
      </c>
    </row>
    <row r="84" spans="1:37" ht="15" customHeight="1">
      <c r="A84" s="12" t="s">
        <v>996</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row>
    <row r="85" spans="1:37">
      <c r="A85" s="12"/>
      <c r="B85" s="50" t="s">
        <v>464</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c r="AH85" s="50"/>
      <c r="AI85" s="50"/>
      <c r="AJ85" s="50"/>
      <c r="AK85" s="50"/>
    </row>
    <row r="86" spans="1:37">
      <c r="A86" s="12"/>
      <c r="B86" s="50"/>
      <c r="C86" s="50"/>
      <c r="D86" s="50"/>
      <c r="E86" s="50"/>
      <c r="F86" s="50"/>
      <c r="G86" s="50"/>
      <c r="H86" s="50"/>
      <c r="I86" s="50"/>
      <c r="J86" s="50"/>
      <c r="K86" s="50"/>
      <c r="L86" s="50"/>
      <c r="M86" s="50"/>
      <c r="N86" s="50"/>
      <c r="O86" s="50"/>
      <c r="P86" s="50"/>
      <c r="Q86" s="50"/>
      <c r="R86" s="50"/>
      <c r="S86" s="50"/>
      <c r="T86" s="50"/>
      <c r="U86" s="50"/>
      <c r="V86" s="50"/>
      <c r="W86" s="50"/>
      <c r="X86" s="50"/>
      <c r="Y86" s="50"/>
      <c r="Z86" s="50"/>
      <c r="AA86" s="50"/>
      <c r="AB86" s="50"/>
      <c r="AC86" s="50"/>
      <c r="AD86" s="50"/>
      <c r="AE86" s="50"/>
      <c r="AF86" s="50"/>
      <c r="AG86" s="50"/>
      <c r="AH86" s="50"/>
      <c r="AI86" s="50"/>
      <c r="AJ86" s="50"/>
      <c r="AK86" s="50"/>
    </row>
    <row r="87" spans="1:37">
      <c r="A87" s="12"/>
      <c r="B87" s="25"/>
      <c r="C87" s="25"/>
      <c r="D87" s="25"/>
      <c r="E87" s="25"/>
      <c r="F87" s="25"/>
      <c r="G87" s="25"/>
      <c r="H87" s="25"/>
      <c r="I87" s="25"/>
      <c r="J87" s="25"/>
      <c r="K87" s="25"/>
      <c r="L87" s="25"/>
      <c r="M87" s="25"/>
      <c r="N87" s="25"/>
      <c r="O87" s="25"/>
      <c r="P87" s="25"/>
    </row>
    <row r="88" spans="1:37">
      <c r="A88" s="12"/>
      <c r="B88" s="15"/>
      <c r="C88" s="15"/>
      <c r="D88" s="15"/>
      <c r="E88" s="15"/>
      <c r="F88" s="15"/>
      <c r="G88" s="15"/>
      <c r="H88" s="15"/>
      <c r="I88" s="15"/>
      <c r="J88" s="15"/>
      <c r="K88" s="15"/>
      <c r="L88" s="15"/>
      <c r="M88" s="15"/>
      <c r="N88" s="15"/>
      <c r="O88" s="15"/>
      <c r="P88" s="15"/>
    </row>
    <row r="89" spans="1:37">
      <c r="A89" s="12"/>
      <c r="B89" s="27"/>
      <c r="C89" s="27"/>
      <c r="D89" s="115" t="s">
        <v>465</v>
      </c>
      <c r="E89" s="115"/>
      <c r="F89" s="115"/>
      <c r="G89" s="27"/>
      <c r="H89" s="74" t="s">
        <v>466</v>
      </c>
      <c r="I89" s="27"/>
      <c r="J89" s="115" t="s">
        <v>468</v>
      </c>
      <c r="K89" s="27"/>
      <c r="L89" s="115" t="s">
        <v>469</v>
      </c>
      <c r="M89" s="27"/>
      <c r="N89" s="115" t="s">
        <v>470</v>
      </c>
      <c r="O89" s="27"/>
      <c r="P89" s="115" t="s">
        <v>471</v>
      </c>
    </row>
    <row r="90" spans="1:37" ht="15.75" thickBot="1">
      <c r="A90" s="12"/>
      <c r="B90" s="27"/>
      <c r="C90" s="27"/>
      <c r="D90" s="83"/>
      <c r="E90" s="83"/>
      <c r="F90" s="83"/>
      <c r="G90" s="27"/>
      <c r="H90" s="75" t="s">
        <v>467</v>
      </c>
      <c r="I90" s="27"/>
      <c r="J90" s="83"/>
      <c r="K90" s="27"/>
      <c r="L90" s="83"/>
      <c r="M90" s="27"/>
      <c r="N90" s="83"/>
      <c r="O90" s="27"/>
      <c r="P90" s="83"/>
    </row>
    <row r="91" spans="1:37">
      <c r="A91" s="12"/>
      <c r="B91" s="105" t="s">
        <v>442</v>
      </c>
      <c r="C91" s="16"/>
      <c r="D91" s="106" t="s">
        <v>241</v>
      </c>
      <c r="E91" s="107" t="s">
        <v>311</v>
      </c>
      <c r="F91" s="106" t="s">
        <v>267</v>
      </c>
      <c r="G91" s="16"/>
      <c r="H91" s="108" t="s">
        <v>472</v>
      </c>
      <c r="I91" s="16"/>
      <c r="J91" s="105" t="s">
        <v>473</v>
      </c>
      <c r="K91" s="16"/>
      <c r="L91" s="109" t="s">
        <v>474</v>
      </c>
      <c r="M91" s="16"/>
      <c r="N91" s="110">
        <v>0.8</v>
      </c>
      <c r="O91" s="16"/>
      <c r="P91" s="111" t="s">
        <v>475</v>
      </c>
    </row>
    <row r="92" spans="1:37">
      <c r="A92" s="12"/>
      <c r="B92" s="116" t="s">
        <v>476</v>
      </c>
      <c r="C92" s="27"/>
      <c r="D92" s="116" t="s">
        <v>241</v>
      </c>
      <c r="E92" s="117" t="s">
        <v>460</v>
      </c>
      <c r="F92" s="116" t="s">
        <v>267</v>
      </c>
      <c r="G92" s="27"/>
      <c r="H92" s="118" t="s">
        <v>472</v>
      </c>
      <c r="I92" s="27"/>
      <c r="J92" s="112" t="s">
        <v>477</v>
      </c>
      <c r="K92" s="27"/>
      <c r="L92" s="109" t="s">
        <v>479</v>
      </c>
      <c r="M92" s="27"/>
      <c r="N92" s="113">
        <v>1033000</v>
      </c>
      <c r="O92" s="27"/>
      <c r="P92" s="108" t="s">
        <v>481</v>
      </c>
    </row>
    <row r="93" spans="1:37">
      <c r="A93" s="12"/>
      <c r="B93" s="116"/>
      <c r="C93" s="27"/>
      <c r="D93" s="116"/>
      <c r="E93" s="117"/>
      <c r="F93" s="116"/>
      <c r="G93" s="27"/>
      <c r="H93" s="118"/>
      <c r="I93" s="27"/>
      <c r="J93" s="112" t="s">
        <v>478</v>
      </c>
      <c r="K93" s="27"/>
      <c r="L93" s="109" t="s">
        <v>480</v>
      </c>
      <c r="M93" s="27"/>
      <c r="N93" s="114">
        <v>53.5</v>
      </c>
      <c r="O93" s="27"/>
      <c r="P93" s="108" t="s">
        <v>475</v>
      </c>
    </row>
    <row r="94" spans="1:37" ht="15" customHeight="1">
      <c r="A94" s="12" t="s">
        <v>997</v>
      </c>
      <c r="B94" s="11" t="s">
        <v>5</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row>
    <row r="95" spans="1:37">
      <c r="A95" s="12"/>
      <c r="B95" s="50" t="s">
        <v>505</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row>
    <row r="96" spans="1:37">
      <c r="A96" s="12"/>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c r="AH96" s="51"/>
      <c r="AI96" s="51"/>
      <c r="AJ96" s="51"/>
      <c r="AK96" s="51"/>
    </row>
    <row r="97" spans="1:26">
      <c r="A97" s="12"/>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c r="A98" s="12"/>
      <c r="B98" s="15"/>
      <c r="C98" s="15"/>
      <c r="D98" s="15"/>
      <c r="E98" s="15"/>
      <c r="F98" s="15"/>
      <c r="G98" s="15"/>
      <c r="H98" s="15"/>
      <c r="I98" s="15"/>
      <c r="J98" s="15"/>
      <c r="K98" s="15"/>
      <c r="L98" s="15"/>
      <c r="M98" s="15"/>
      <c r="N98" s="15"/>
      <c r="O98" s="15"/>
      <c r="P98" s="15"/>
      <c r="Q98" s="15"/>
      <c r="R98" s="15"/>
      <c r="S98" s="15"/>
      <c r="T98" s="15"/>
      <c r="U98" s="15"/>
      <c r="V98" s="15"/>
      <c r="W98" s="15"/>
      <c r="X98" s="15"/>
      <c r="Y98" s="15"/>
      <c r="Z98" s="15"/>
    </row>
    <row r="99" spans="1:26" ht="15.75" thickBot="1">
      <c r="A99" s="12"/>
      <c r="B99" s="16"/>
      <c r="C99" s="16"/>
      <c r="D99" s="83" t="s">
        <v>506</v>
      </c>
      <c r="E99" s="83"/>
      <c r="F99" s="83"/>
      <c r="G99" s="83"/>
      <c r="H99" s="83"/>
      <c r="I99" s="83"/>
      <c r="J99" s="83"/>
      <c r="K99" s="83"/>
      <c r="L99" s="83"/>
      <c r="M99" s="83"/>
      <c r="N99" s="83"/>
      <c r="O99" s="16"/>
      <c r="P99" s="83" t="s">
        <v>507</v>
      </c>
      <c r="Q99" s="83"/>
      <c r="R99" s="83"/>
      <c r="S99" s="83"/>
      <c r="T99" s="83"/>
      <c r="U99" s="83"/>
      <c r="V99" s="83"/>
      <c r="W99" s="83"/>
      <c r="X99" s="83"/>
      <c r="Y99" s="83"/>
      <c r="Z99" s="83"/>
    </row>
    <row r="100" spans="1:26" ht="15.75" thickBot="1">
      <c r="A100" s="12"/>
      <c r="B100" s="16"/>
      <c r="C100" s="16"/>
      <c r="D100" s="84" t="s">
        <v>508</v>
      </c>
      <c r="E100" s="84"/>
      <c r="F100" s="84"/>
      <c r="G100" s="16"/>
      <c r="H100" s="84" t="s">
        <v>509</v>
      </c>
      <c r="I100" s="84"/>
      <c r="J100" s="84"/>
      <c r="K100" s="16"/>
      <c r="L100" s="84" t="s">
        <v>510</v>
      </c>
      <c r="M100" s="84"/>
      <c r="N100" s="84"/>
      <c r="O100" s="16"/>
      <c r="P100" s="84" t="s">
        <v>508</v>
      </c>
      <c r="Q100" s="84"/>
      <c r="R100" s="84"/>
      <c r="S100" s="16"/>
      <c r="T100" s="84" t="s">
        <v>509</v>
      </c>
      <c r="U100" s="84"/>
      <c r="V100" s="84"/>
      <c r="W100" s="16"/>
      <c r="X100" s="84" t="s">
        <v>510</v>
      </c>
      <c r="Y100" s="84"/>
      <c r="Z100" s="84"/>
    </row>
    <row r="101" spans="1:26">
      <c r="A101" s="12"/>
      <c r="B101" s="16"/>
      <c r="C101" s="16"/>
      <c r="D101" s="85" t="s">
        <v>262</v>
      </c>
      <c r="E101" s="85"/>
      <c r="F101" s="85"/>
      <c r="G101" s="85"/>
      <c r="H101" s="85"/>
      <c r="I101" s="85"/>
      <c r="J101" s="85"/>
      <c r="K101" s="85"/>
      <c r="L101" s="85"/>
      <c r="M101" s="85"/>
      <c r="N101" s="85"/>
      <c r="O101" s="85"/>
      <c r="P101" s="85"/>
      <c r="Q101" s="85"/>
      <c r="R101" s="85"/>
      <c r="S101" s="85"/>
      <c r="T101" s="85"/>
      <c r="U101" s="85"/>
      <c r="V101" s="85"/>
      <c r="W101" s="85"/>
      <c r="X101" s="85"/>
      <c r="Y101" s="85"/>
      <c r="Z101" s="85"/>
    </row>
    <row r="102" spans="1:26">
      <c r="A102" s="12"/>
      <c r="B102" s="76" t="s">
        <v>511</v>
      </c>
      <c r="C102" s="16"/>
      <c r="D102" s="27"/>
      <c r="E102" s="27"/>
      <c r="F102" s="27"/>
      <c r="G102" s="16"/>
      <c r="H102" s="27"/>
      <c r="I102" s="27"/>
      <c r="J102" s="27"/>
      <c r="K102" s="16"/>
      <c r="L102" s="27"/>
      <c r="M102" s="27"/>
      <c r="N102" s="27"/>
      <c r="O102" s="16"/>
      <c r="P102" s="27"/>
      <c r="Q102" s="27"/>
      <c r="R102" s="27"/>
      <c r="S102" s="16"/>
      <c r="T102" s="27"/>
      <c r="U102" s="27"/>
      <c r="V102" s="27"/>
      <c r="W102" s="16"/>
      <c r="X102" s="27"/>
      <c r="Y102" s="27"/>
      <c r="Z102" s="27"/>
    </row>
    <row r="103" spans="1:26">
      <c r="A103" s="12"/>
      <c r="B103" s="87" t="s">
        <v>281</v>
      </c>
      <c r="C103" s="27"/>
      <c r="D103" s="87" t="s">
        <v>241</v>
      </c>
      <c r="E103" s="89">
        <v>1670</v>
      </c>
      <c r="F103" s="27"/>
      <c r="G103" s="27"/>
      <c r="H103" s="87" t="s">
        <v>241</v>
      </c>
      <c r="I103" s="88">
        <v>44</v>
      </c>
      <c r="J103" s="27"/>
      <c r="K103" s="27"/>
      <c r="L103" s="87" t="s">
        <v>241</v>
      </c>
      <c r="M103" s="89">
        <v>1714</v>
      </c>
      <c r="N103" s="27"/>
      <c r="O103" s="27"/>
      <c r="P103" s="87" t="s">
        <v>241</v>
      </c>
      <c r="Q103" s="89">
        <v>1881</v>
      </c>
      <c r="R103" s="27"/>
      <c r="S103" s="27"/>
      <c r="T103" s="87" t="s">
        <v>241</v>
      </c>
      <c r="U103" s="88">
        <v>33</v>
      </c>
      <c r="V103" s="27"/>
      <c r="W103" s="104"/>
      <c r="X103" s="87" t="s">
        <v>241</v>
      </c>
      <c r="Y103" s="89">
        <v>1914</v>
      </c>
      <c r="Z103" s="27"/>
    </row>
    <row r="104" spans="1:26">
      <c r="A104" s="12"/>
      <c r="B104" s="87"/>
      <c r="C104" s="27"/>
      <c r="D104" s="87"/>
      <c r="E104" s="89"/>
      <c r="F104" s="27"/>
      <c r="G104" s="27"/>
      <c r="H104" s="87"/>
      <c r="I104" s="88"/>
      <c r="J104" s="27"/>
      <c r="K104" s="27"/>
      <c r="L104" s="87"/>
      <c r="M104" s="89"/>
      <c r="N104" s="27"/>
      <c r="O104" s="27"/>
      <c r="P104" s="87"/>
      <c r="Q104" s="89"/>
      <c r="R104" s="27"/>
      <c r="S104" s="27"/>
      <c r="T104" s="87"/>
      <c r="U104" s="88"/>
      <c r="V104" s="27"/>
      <c r="W104" s="104"/>
      <c r="X104" s="87"/>
      <c r="Y104" s="89"/>
      <c r="Z104" s="27"/>
    </row>
    <row r="105" spans="1:26">
      <c r="A105" s="12"/>
      <c r="B105" s="87" t="s">
        <v>24</v>
      </c>
      <c r="C105" s="27"/>
      <c r="D105" s="88">
        <v>698</v>
      </c>
      <c r="E105" s="88"/>
      <c r="F105" s="27"/>
      <c r="G105" s="27"/>
      <c r="H105" s="88">
        <v>22</v>
      </c>
      <c r="I105" s="88"/>
      <c r="J105" s="27"/>
      <c r="K105" s="27"/>
      <c r="L105" s="88">
        <v>720</v>
      </c>
      <c r="M105" s="88"/>
      <c r="N105" s="27"/>
      <c r="O105" s="27"/>
      <c r="P105" s="88">
        <v>918</v>
      </c>
      <c r="Q105" s="88"/>
      <c r="R105" s="27"/>
      <c r="S105" s="27"/>
      <c r="T105" s="88">
        <v>17</v>
      </c>
      <c r="U105" s="88"/>
      <c r="V105" s="27"/>
      <c r="W105" s="27"/>
      <c r="X105" s="88">
        <v>935</v>
      </c>
      <c r="Y105" s="88"/>
      <c r="Z105" s="27"/>
    </row>
    <row r="106" spans="1:26">
      <c r="A106" s="12"/>
      <c r="B106" s="87"/>
      <c r="C106" s="27"/>
      <c r="D106" s="88"/>
      <c r="E106" s="88"/>
      <c r="F106" s="27"/>
      <c r="G106" s="27"/>
      <c r="H106" s="88"/>
      <c r="I106" s="88"/>
      <c r="J106" s="27"/>
      <c r="K106" s="27"/>
      <c r="L106" s="88"/>
      <c r="M106" s="88"/>
      <c r="N106" s="27"/>
      <c r="O106" s="27"/>
      <c r="P106" s="88"/>
      <c r="Q106" s="88"/>
      <c r="R106" s="27"/>
      <c r="S106" s="27"/>
      <c r="T106" s="88"/>
      <c r="U106" s="88"/>
      <c r="V106" s="27"/>
      <c r="W106" s="27"/>
      <c r="X106" s="88"/>
      <c r="Y106" s="88"/>
      <c r="Z106" s="27"/>
    </row>
    <row r="107" spans="1:26">
      <c r="A107" s="12"/>
      <c r="B107" s="16"/>
      <c r="C107" s="16"/>
      <c r="D107" s="27"/>
      <c r="E107" s="27"/>
      <c r="F107" s="27"/>
      <c r="G107" s="16"/>
      <c r="H107" s="27"/>
      <c r="I107" s="27"/>
      <c r="J107" s="27"/>
      <c r="K107" s="16"/>
      <c r="L107" s="27"/>
      <c r="M107" s="27"/>
      <c r="N107" s="27"/>
      <c r="O107" s="16"/>
      <c r="P107" s="27"/>
      <c r="Q107" s="27"/>
      <c r="R107" s="27"/>
      <c r="S107" s="16"/>
      <c r="T107" s="27"/>
      <c r="U107" s="27"/>
      <c r="V107" s="27"/>
      <c r="W107" s="16"/>
      <c r="X107" s="27"/>
      <c r="Y107" s="27"/>
      <c r="Z107" s="27"/>
    </row>
    <row r="108" spans="1:26">
      <c r="A108" s="12"/>
      <c r="B108" s="76" t="s">
        <v>512</v>
      </c>
      <c r="C108" s="16"/>
      <c r="D108" s="27"/>
      <c r="E108" s="27"/>
      <c r="F108" s="27"/>
      <c r="G108" s="16"/>
      <c r="H108" s="27"/>
      <c r="I108" s="27"/>
      <c r="J108" s="27"/>
      <c r="K108" s="16"/>
      <c r="L108" s="27"/>
      <c r="M108" s="27"/>
      <c r="N108" s="27"/>
      <c r="O108" s="16"/>
      <c r="P108" s="27"/>
      <c r="Q108" s="27"/>
      <c r="R108" s="27"/>
      <c r="S108" s="16"/>
      <c r="T108" s="27"/>
      <c r="U108" s="27"/>
      <c r="V108" s="27"/>
      <c r="W108" s="16"/>
      <c r="X108" s="27"/>
      <c r="Y108" s="27"/>
      <c r="Z108" s="27"/>
    </row>
    <row r="109" spans="1:26">
      <c r="A109" s="12"/>
      <c r="B109" s="87" t="s">
        <v>281</v>
      </c>
      <c r="C109" s="27"/>
      <c r="D109" s="87" t="s">
        <v>241</v>
      </c>
      <c r="E109" s="88">
        <v>433</v>
      </c>
      <c r="F109" s="27"/>
      <c r="G109" s="27"/>
      <c r="H109" s="87" t="s">
        <v>241</v>
      </c>
      <c r="I109" s="88">
        <v>31</v>
      </c>
      <c r="J109" s="27"/>
      <c r="K109" s="27"/>
      <c r="L109" s="87" t="s">
        <v>241</v>
      </c>
      <c r="M109" s="88">
        <v>464</v>
      </c>
      <c r="N109" s="27"/>
      <c r="O109" s="27"/>
      <c r="P109" s="87" t="s">
        <v>241</v>
      </c>
      <c r="Q109" s="88">
        <v>308</v>
      </c>
      <c r="R109" s="27"/>
      <c r="S109" s="27"/>
      <c r="T109" s="87" t="s">
        <v>241</v>
      </c>
      <c r="U109" s="88">
        <v>9</v>
      </c>
      <c r="V109" s="27"/>
      <c r="W109" s="27"/>
      <c r="X109" s="87" t="s">
        <v>241</v>
      </c>
      <c r="Y109" s="88">
        <v>317</v>
      </c>
      <c r="Z109" s="27"/>
    </row>
    <row r="110" spans="1:26">
      <c r="A110" s="12"/>
      <c r="B110" s="87"/>
      <c r="C110" s="27"/>
      <c r="D110" s="87"/>
      <c r="E110" s="88"/>
      <c r="F110" s="27"/>
      <c r="G110" s="27"/>
      <c r="H110" s="87"/>
      <c r="I110" s="88"/>
      <c r="J110" s="27"/>
      <c r="K110" s="27"/>
      <c r="L110" s="87"/>
      <c r="M110" s="88"/>
      <c r="N110" s="27"/>
      <c r="O110" s="27"/>
      <c r="P110" s="87"/>
      <c r="Q110" s="88"/>
      <c r="R110" s="27"/>
      <c r="S110" s="27"/>
      <c r="T110" s="87"/>
      <c r="U110" s="88"/>
      <c r="V110" s="27"/>
      <c r="W110" s="27"/>
      <c r="X110" s="87"/>
      <c r="Y110" s="88"/>
      <c r="Z110" s="27"/>
    </row>
    <row r="111" spans="1:26">
      <c r="A111" s="12"/>
      <c r="B111" s="87" t="s">
        <v>24</v>
      </c>
      <c r="C111" s="27"/>
      <c r="D111" s="88">
        <v>308</v>
      </c>
      <c r="E111" s="88"/>
      <c r="F111" s="27"/>
      <c r="G111" s="27"/>
      <c r="H111" s="88">
        <v>19</v>
      </c>
      <c r="I111" s="88"/>
      <c r="J111" s="27"/>
      <c r="K111" s="27"/>
      <c r="L111" s="88">
        <v>327</v>
      </c>
      <c r="M111" s="88"/>
      <c r="N111" s="27"/>
      <c r="O111" s="27"/>
      <c r="P111" s="88">
        <v>207</v>
      </c>
      <c r="Q111" s="88"/>
      <c r="R111" s="27"/>
      <c r="S111" s="27"/>
      <c r="T111" s="88" t="s">
        <v>296</v>
      </c>
      <c r="U111" s="88"/>
      <c r="V111" s="27"/>
      <c r="W111" s="27"/>
      <c r="X111" s="88">
        <v>207</v>
      </c>
      <c r="Y111" s="88"/>
      <c r="Z111" s="27"/>
    </row>
    <row r="112" spans="1:26">
      <c r="A112" s="12"/>
      <c r="B112" s="87"/>
      <c r="C112" s="27"/>
      <c r="D112" s="88"/>
      <c r="E112" s="88"/>
      <c r="F112" s="27"/>
      <c r="G112" s="27"/>
      <c r="H112" s="88"/>
      <c r="I112" s="88"/>
      <c r="J112" s="27"/>
      <c r="K112" s="27"/>
      <c r="L112" s="88"/>
      <c r="M112" s="88"/>
      <c r="N112" s="27"/>
      <c r="O112" s="27"/>
      <c r="P112" s="88"/>
      <c r="Q112" s="88"/>
      <c r="R112" s="27"/>
      <c r="S112" s="27"/>
      <c r="T112" s="88"/>
      <c r="U112" s="88"/>
      <c r="V112" s="27"/>
      <c r="W112" s="27"/>
      <c r="X112" s="88"/>
      <c r="Y112" s="88"/>
      <c r="Z112" s="27"/>
    </row>
    <row r="113" spans="1:37">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c r="AK113" s="30"/>
    </row>
    <row r="114" spans="1:37">
      <c r="A114" s="12"/>
      <c r="B114" s="15"/>
      <c r="C114" s="15"/>
    </row>
    <row r="115" spans="1:37" ht="45">
      <c r="A115" s="12"/>
      <c r="B115" s="121" t="s">
        <v>252</v>
      </c>
      <c r="C115" s="122" t="s">
        <v>513</v>
      </c>
    </row>
    <row r="116" spans="1:37">
      <c r="A116" s="12"/>
      <c r="B116" s="15"/>
      <c r="C116" s="15"/>
    </row>
    <row r="117" spans="1:37" ht="22.5">
      <c r="A117" s="12"/>
      <c r="B117" s="121" t="s">
        <v>432</v>
      </c>
      <c r="C117" s="105" t="s">
        <v>514</v>
      </c>
    </row>
    <row r="118" spans="1:37" ht="15" customHeight="1">
      <c r="A118" s="12" t="s">
        <v>998</v>
      </c>
      <c r="B118" s="11" t="s">
        <v>5</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50" t="s">
        <v>515</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c r="AA119" s="50"/>
      <c r="AB119" s="50"/>
      <c r="AC119" s="50"/>
      <c r="AD119" s="50"/>
      <c r="AE119" s="50"/>
      <c r="AF119" s="50"/>
      <c r="AG119" s="50"/>
      <c r="AH119" s="50"/>
      <c r="AI119" s="50"/>
      <c r="AJ119" s="50"/>
      <c r="AK119" s="50"/>
    </row>
    <row r="120" spans="1:37">
      <c r="A120" s="12"/>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c r="AH120" s="51"/>
      <c r="AI120" s="51"/>
      <c r="AJ120" s="51"/>
      <c r="AK120" s="51"/>
    </row>
    <row r="121" spans="1:37">
      <c r="A121" s="12"/>
      <c r="B121" s="25"/>
      <c r="C121" s="25"/>
      <c r="D121" s="25"/>
      <c r="E121" s="25"/>
      <c r="F121" s="25"/>
      <c r="G121" s="25"/>
      <c r="H121" s="25"/>
      <c r="I121" s="25"/>
      <c r="J121" s="25"/>
      <c r="K121" s="25"/>
      <c r="L121" s="25"/>
      <c r="M121" s="25"/>
      <c r="N121" s="25"/>
      <c r="O121" s="25"/>
      <c r="P121" s="25"/>
      <c r="Q121" s="25"/>
      <c r="R121" s="25"/>
      <c r="S121" s="25"/>
      <c r="T121" s="25"/>
      <c r="U121" s="25"/>
      <c r="V121" s="25"/>
    </row>
    <row r="122" spans="1:37">
      <c r="A122" s="12"/>
      <c r="B122" s="15"/>
      <c r="C122" s="15"/>
      <c r="D122" s="15"/>
      <c r="E122" s="15"/>
      <c r="F122" s="15"/>
      <c r="G122" s="15"/>
      <c r="H122" s="15"/>
      <c r="I122" s="15"/>
      <c r="J122" s="15"/>
      <c r="K122" s="15"/>
      <c r="L122" s="15"/>
      <c r="M122" s="15"/>
      <c r="N122" s="15"/>
      <c r="O122" s="15"/>
      <c r="P122" s="15"/>
      <c r="Q122" s="15"/>
      <c r="R122" s="15"/>
      <c r="S122" s="15"/>
      <c r="T122" s="15"/>
      <c r="U122" s="15"/>
      <c r="V122" s="15"/>
    </row>
    <row r="123" spans="1:37" ht="15.75" thickBot="1">
      <c r="A123" s="12"/>
      <c r="B123" s="83" t="s">
        <v>516</v>
      </c>
      <c r="C123" s="83"/>
      <c r="D123" s="83"/>
      <c r="E123" s="83"/>
      <c r="F123" s="83"/>
      <c r="G123" s="83"/>
      <c r="H123" s="83"/>
      <c r="I123" s="83"/>
      <c r="J123" s="83"/>
      <c r="K123" s="83"/>
      <c r="L123" s="83"/>
      <c r="M123" s="83"/>
      <c r="N123" s="83"/>
      <c r="O123" s="83"/>
      <c r="P123" s="83"/>
      <c r="Q123" s="83"/>
      <c r="R123" s="83"/>
      <c r="S123" s="83"/>
      <c r="T123" s="83"/>
      <c r="U123" s="83"/>
      <c r="V123" s="83"/>
    </row>
    <row r="124" spans="1:37">
      <c r="A124" s="12"/>
      <c r="B124" s="124" t="s">
        <v>401</v>
      </c>
      <c r="C124" s="43"/>
      <c r="D124" s="126" t="s">
        <v>517</v>
      </c>
      <c r="E124" s="126"/>
      <c r="F124" s="126"/>
      <c r="G124" s="43"/>
      <c r="H124" s="126" t="s">
        <v>518</v>
      </c>
      <c r="I124" s="126"/>
      <c r="J124" s="126"/>
      <c r="K124" s="43"/>
      <c r="L124" s="126" t="s">
        <v>519</v>
      </c>
      <c r="M124" s="126"/>
      <c r="N124" s="126"/>
      <c r="O124" s="43"/>
      <c r="P124" s="126" t="s">
        <v>520</v>
      </c>
      <c r="Q124" s="126"/>
      <c r="R124" s="126"/>
      <c r="S124" s="43"/>
      <c r="T124" s="126" t="s">
        <v>521</v>
      </c>
      <c r="U124" s="126"/>
      <c r="V124" s="126"/>
    </row>
    <row r="125" spans="1:37" ht="15.75" thickBot="1">
      <c r="A125" s="12"/>
      <c r="B125" s="125"/>
      <c r="C125" s="27"/>
      <c r="D125" s="83"/>
      <c r="E125" s="83"/>
      <c r="F125" s="83"/>
      <c r="G125" s="27"/>
      <c r="H125" s="83"/>
      <c r="I125" s="83"/>
      <c r="J125" s="83"/>
      <c r="K125" s="27"/>
      <c r="L125" s="83"/>
      <c r="M125" s="83"/>
      <c r="N125" s="83"/>
      <c r="O125" s="27"/>
      <c r="P125" s="83"/>
      <c r="Q125" s="83"/>
      <c r="R125" s="83"/>
      <c r="S125" s="27"/>
      <c r="T125" s="83" t="s">
        <v>522</v>
      </c>
      <c r="U125" s="83"/>
      <c r="V125" s="83"/>
    </row>
    <row r="126" spans="1:37">
      <c r="A126" s="12"/>
      <c r="B126" s="16"/>
      <c r="C126" s="16"/>
      <c r="D126" s="85" t="s">
        <v>262</v>
      </c>
      <c r="E126" s="85"/>
      <c r="F126" s="85"/>
      <c r="G126" s="85"/>
      <c r="H126" s="85"/>
      <c r="I126" s="85"/>
      <c r="J126" s="85"/>
      <c r="K126" s="85"/>
      <c r="L126" s="85"/>
      <c r="M126" s="85"/>
      <c r="N126" s="85"/>
      <c r="O126" s="85"/>
      <c r="P126" s="85"/>
      <c r="Q126" s="85"/>
      <c r="R126" s="85"/>
      <c r="S126" s="85"/>
      <c r="T126" s="85"/>
      <c r="U126" s="85"/>
      <c r="V126" s="85"/>
    </row>
    <row r="127" spans="1:37">
      <c r="A127" s="12"/>
      <c r="B127" s="87" t="s">
        <v>281</v>
      </c>
      <c r="C127" s="27"/>
      <c r="D127" s="87" t="s">
        <v>241</v>
      </c>
      <c r="E127" s="88">
        <v>621</v>
      </c>
      <c r="F127" s="27"/>
      <c r="G127" s="27"/>
      <c r="H127" s="87" t="s">
        <v>241</v>
      </c>
      <c r="I127" s="88">
        <v>28</v>
      </c>
      <c r="J127" s="27"/>
      <c r="K127" s="27"/>
      <c r="L127" s="87" t="s">
        <v>241</v>
      </c>
      <c r="M127" s="88" t="s">
        <v>337</v>
      </c>
      <c r="N127" s="87" t="s">
        <v>267</v>
      </c>
      <c r="O127" s="27"/>
      <c r="P127" s="87" t="s">
        <v>241</v>
      </c>
      <c r="Q127" s="88" t="s">
        <v>312</v>
      </c>
      <c r="R127" s="87" t="s">
        <v>267</v>
      </c>
      <c r="S127" s="27"/>
      <c r="T127" s="87" t="s">
        <v>241</v>
      </c>
      <c r="U127" s="88">
        <v>25</v>
      </c>
      <c r="V127" s="27"/>
    </row>
    <row r="128" spans="1:37">
      <c r="A128" s="12"/>
      <c r="B128" s="87"/>
      <c r="C128" s="27"/>
      <c r="D128" s="87"/>
      <c r="E128" s="88"/>
      <c r="F128" s="27"/>
      <c r="G128" s="27"/>
      <c r="H128" s="87"/>
      <c r="I128" s="88"/>
      <c r="J128" s="27"/>
      <c r="K128" s="27"/>
      <c r="L128" s="87"/>
      <c r="M128" s="88"/>
      <c r="N128" s="87"/>
      <c r="O128" s="27"/>
      <c r="P128" s="87"/>
      <c r="Q128" s="88"/>
      <c r="R128" s="87"/>
      <c r="S128" s="27"/>
      <c r="T128" s="87"/>
      <c r="U128" s="88"/>
      <c r="V128" s="27"/>
    </row>
    <row r="129" spans="1:37">
      <c r="A129" s="12"/>
      <c r="B129" s="87" t="s">
        <v>24</v>
      </c>
      <c r="C129" s="27"/>
      <c r="D129" s="88">
        <v>423</v>
      </c>
      <c r="E129" s="88"/>
      <c r="F129" s="27"/>
      <c r="G129" s="27"/>
      <c r="H129" s="88">
        <v>19</v>
      </c>
      <c r="I129" s="88"/>
      <c r="J129" s="27"/>
      <c r="K129" s="27"/>
      <c r="L129" s="88" t="s">
        <v>278</v>
      </c>
      <c r="M129" s="88"/>
      <c r="N129" s="87" t="s">
        <v>267</v>
      </c>
      <c r="O129" s="27"/>
      <c r="P129" s="88" t="s">
        <v>312</v>
      </c>
      <c r="Q129" s="88"/>
      <c r="R129" s="87" t="s">
        <v>267</v>
      </c>
      <c r="S129" s="27"/>
      <c r="T129" s="88">
        <v>15</v>
      </c>
      <c r="U129" s="88"/>
      <c r="V129" s="27"/>
    </row>
    <row r="130" spans="1:37">
      <c r="A130" s="12"/>
      <c r="B130" s="87"/>
      <c r="C130" s="27"/>
      <c r="D130" s="88"/>
      <c r="E130" s="88"/>
      <c r="F130" s="27"/>
      <c r="G130" s="27"/>
      <c r="H130" s="88"/>
      <c r="I130" s="88"/>
      <c r="J130" s="27"/>
      <c r="K130" s="27"/>
      <c r="L130" s="88"/>
      <c r="M130" s="88"/>
      <c r="N130" s="87"/>
      <c r="O130" s="27"/>
      <c r="P130" s="88"/>
      <c r="Q130" s="88"/>
      <c r="R130" s="87"/>
      <c r="S130" s="27"/>
      <c r="T130" s="88"/>
      <c r="U130" s="88"/>
      <c r="V130" s="27"/>
    </row>
    <row r="131" spans="1:37" ht="15.75" thickBot="1">
      <c r="A131" s="12"/>
      <c r="B131" s="123" t="s">
        <v>523</v>
      </c>
      <c r="C131" s="16"/>
      <c r="D131" s="83" t="s">
        <v>517</v>
      </c>
      <c r="E131" s="83"/>
      <c r="F131" s="83"/>
      <c r="G131" s="16"/>
      <c r="H131" s="83" t="s">
        <v>518</v>
      </c>
      <c r="I131" s="83"/>
      <c r="J131" s="83"/>
      <c r="K131" s="16"/>
      <c r="L131" s="83" t="s">
        <v>519</v>
      </c>
      <c r="M131" s="83"/>
      <c r="N131" s="83"/>
      <c r="O131" s="16"/>
      <c r="P131" s="83" t="s">
        <v>520</v>
      </c>
      <c r="Q131" s="83"/>
      <c r="R131" s="83"/>
      <c r="S131" s="16"/>
      <c r="T131" s="83" t="s">
        <v>524</v>
      </c>
      <c r="U131" s="83"/>
      <c r="V131" s="83"/>
    </row>
    <row r="132" spans="1:37">
      <c r="A132" s="12"/>
      <c r="B132" s="16"/>
      <c r="C132" s="16"/>
      <c r="D132" s="85" t="s">
        <v>262</v>
      </c>
      <c r="E132" s="85"/>
      <c r="F132" s="85"/>
      <c r="G132" s="85"/>
      <c r="H132" s="85"/>
      <c r="I132" s="85"/>
      <c r="J132" s="85"/>
      <c r="K132" s="85"/>
      <c r="L132" s="85"/>
      <c r="M132" s="85"/>
      <c r="N132" s="85"/>
      <c r="O132" s="85"/>
      <c r="P132" s="85"/>
      <c r="Q132" s="85"/>
      <c r="R132" s="85"/>
      <c r="S132" s="85"/>
      <c r="T132" s="85"/>
      <c r="U132" s="85"/>
      <c r="V132" s="85"/>
    </row>
    <row r="133" spans="1:37">
      <c r="A133" s="12"/>
      <c r="B133" s="87" t="s">
        <v>281</v>
      </c>
      <c r="C133" s="27"/>
      <c r="D133" s="87" t="s">
        <v>241</v>
      </c>
      <c r="E133" s="88">
        <v>539</v>
      </c>
      <c r="F133" s="27"/>
      <c r="G133" s="27"/>
      <c r="H133" s="87" t="s">
        <v>241</v>
      </c>
      <c r="I133" s="88">
        <v>24</v>
      </c>
      <c r="J133" s="27"/>
      <c r="K133" s="27"/>
      <c r="L133" s="87" t="s">
        <v>241</v>
      </c>
      <c r="M133" s="88" t="s">
        <v>494</v>
      </c>
      <c r="N133" s="87" t="s">
        <v>267</v>
      </c>
      <c r="O133" s="27"/>
      <c r="P133" s="87" t="s">
        <v>241</v>
      </c>
      <c r="Q133" s="88" t="s">
        <v>496</v>
      </c>
      <c r="R133" s="87" t="s">
        <v>267</v>
      </c>
      <c r="S133" s="27"/>
      <c r="T133" s="87" t="s">
        <v>241</v>
      </c>
      <c r="U133" s="88">
        <v>26</v>
      </c>
      <c r="V133" s="27"/>
    </row>
    <row r="134" spans="1:37">
      <c r="A134" s="12"/>
      <c r="B134" s="87"/>
      <c r="C134" s="27"/>
      <c r="D134" s="87"/>
      <c r="E134" s="88"/>
      <c r="F134" s="27"/>
      <c r="G134" s="27"/>
      <c r="H134" s="87"/>
      <c r="I134" s="88"/>
      <c r="J134" s="27"/>
      <c r="K134" s="27"/>
      <c r="L134" s="87"/>
      <c r="M134" s="88"/>
      <c r="N134" s="87"/>
      <c r="O134" s="27"/>
      <c r="P134" s="87"/>
      <c r="Q134" s="88"/>
      <c r="R134" s="87"/>
      <c r="S134" s="27"/>
      <c r="T134" s="87"/>
      <c r="U134" s="88"/>
      <c r="V134" s="27"/>
    </row>
    <row r="135" spans="1:37">
      <c r="A135" s="12"/>
      <c r="B135" s="87" t="s">
        <v>24</v>
      </c>
      <c r="C135" s="27"/>
      <c r="D135" s="88">
        <v>252</v>
      </c>
      <c r="E135" s="88"/>
      <c r="F135" s="27"/>
      <c r="G135" s="27"/>
      <c r="H135" s="88">
        <v>20</v>
      </c>
      <c r="I135" s="88"/>
      <c r="J135" s="27"/>
      <c r="K135" s="27"/>
      <c r="L135" s="88" t="s">
        <v>285</v>
      </c>
      <c r="M135" s="88"/>
      <c r="N135" s="87" t="s">
        <v>267</v>
      </c>
      <c r="O135" s="27"/>
      <c r="P135" s="88" t="s">
        <v>496</v>
      </c>
      <c r="Q135" s="88"/>
      <c r="R135" s="87" t="s">
        <v>267</v>
      </c>
      <c r="S135" s="27"/>
      <c r="T135" s="88">
        <v>13</v>
      </c>
      <c r="U135" s="88"/>
      <c r="V135" s="27"/>
    </row>
    <row r="136" spans="1:37">
      <c r="A136" s="12"/>
      <c r="B136" s="87"/>
      <c r="C136" s="27"/>
      <c r="D136" s="88"/>
      <c r="E136" s="88"/>
      <c r="F136" s="27"/>
      <c r="G136" s="27"/>
      <c r="H136" s="88"/>
      <c r="I136" s="88"/>
      <c r="J136" s="27"/>
      <c r="K136" s="27"/>
      <c r="L136" s="88"/>
      <c r="M136" s="88"/>
      <c r="N136" s="87"/>
      <c r="O136" s="27"/>
      <c r="P136" s="88"/>
      <c r="Q136" s="88"/>
      <c r="R136" s="87"/>
      <c r="S136" s="27"/>
      <c r="T136" s="88"/>
      <c r="U136" s="88"/>
      <c r="V136" s="27"/>
    </row>
    <row r="137" spans="1:37" ht="15" customHeight="1">
      <c r="A137" s="12" t="s">
        <v>999</v>
      </c>
      <c r="B137" s="11" t="s">
        <v>5</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row>
    <row r="138" spans="1:37">
      <c r="A138" s="12"/>
      <c r="B138" s="50" t="s">
        <v>526</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c r="AD138" s="50"/>
      <c r="AE138" s="50"/>
      <c r="AF138" s="50"/>
      <c r="AG138" s="50"/>
      <c r="AH138" s="50"/>
      <c r="AI138" s="50"/>
      <c r="AJ138" s="50"/>
      <c r="AK138" s="50"/>
    </row>
    <row r="139" spans="1:37">
      <c r="A139" s="12"/>
      <c r="B139" s="51"/>
      <c r="C139" s="51"/>
      <c r="D139" s="51"/>
      <c r="E139" s="51"/>
      <c r="F139" s="51"/>
      <c r="G139" s="51"/>
      <c r="H139" s="51"/>
      <c r="I139" s="51"/>
      <c r="J139" s="51"/>
      <c r="K139" s="51"/>
      <c r="L139" s="51"/>
      <c r="M139" s="51"/>
      <c r="N139" s="51"/>
      <c r="O139" s="51"/>
      <c r="P139" s="51"/>
      <c r="Q139" s="51"/>
      <c r="R139" s="51"/>
      <c r="S139" s="51"/>
      <c r="T139" s="51"/>
      <c r="U139" s="51"/>
      <c r="V139" s="51"/>
      <c r="W139" s="51"/>
      <c r="X139" s="51"/>
      <c r="Y139" s="51"/>
      <c r="Z139" s="51"/>
      <c r="AA139" s="51"/>
      <c r="AB139" s="51"/>
      <c r="AC139" s="51"/>
      <c r="AD139" s="51"/>
      <c r="AE139" s="51"/>
      <c r="AF139" s="51"/>
      <c r="AG139" s="51"/>
      <c r="AH139" s="51"/>
      <c r="AI139" s="51"/>
      <c r="AJ139" s="51"/>
      <c r="AK139" s="51"/>
    </row>
    <row r="140" spans="1:37">
      <c r="A140" s="12"/>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37">
      <c r="A141" s="12"/>
      <c r="B141" s="15"/>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row>
    <row r="142" spans="1:37" ht="15.75" thickBot="1">
      <c r="A142" s="12"/>
      <c r="B142" s="16"/>
      <c r="C142" s="16"/>
      <c r="D142" s="83" t="s">
        <v>401</v>
      </c>
      <c r="E142" s="83"/>
      <c r="F142" s="83"/>
      <c r="G142" s="83"/>
      <c r="H142" s="83"/>
      <c r="I142" s="83"/>
      <c r="J142" s="83"/>
      <c r="K142" s="83"/>
      <c r="L142" s="83"/>
      <c r="M142" s="83"/>
      <c r="N142" s="83"/>
      <c r="O142" s="16"/>
      <c r="P142" s="83" t="s">
        <v>402</v>
      </c>
      <c r="Q142" s="83"/>
      <c r="R142" s="83"/>
      <c r="S142" s="83"/>
      <c r="T142" s="83"/>
      <c r="U142" s="83"/>
      <c r="V142" s="83"/>
      <c r="W142" s="83"/>
      <c r="X142" s="83"/>
      <c r="Y142" s="83"/>
      <c r="Z142" s="83"/>
    </row>
    <row r="143" spans="1:37" ht="15.75" thickBot="1">
      <c r="A143" s="12"/>
      <c r="B143" s="16"/>
      <c r="C143" s="16"/>
      <c r="D143" s="84" t="s">
        <v>508</v>
      </c>
      <c r="E143" s="84"/>
      <c r="F143" s="84"/>
      <c r="G143" s="16"/>
      <c r="H143" s="84" t="s">
        <v>509</v>
      </c>
      <c r="I143" s="84"/>
      <c r="J143" s="84"/>
      <c r="K143" s="16"/>
      <c r="L143" s="84" t="s">
        <v>510</v>
      </c>
      <c r="M143" s="84"/>
      <c r="N143" s="84"/>
      <c r="O143" s="16"/>
      <c r="P143" s="84" t="s">
        <v>508</v>
      </c>
      <c r="Q143" s="84"/>
      <c r="R143" s="84"/>
      <c r="S143" s="16"/>
      <c r="T143" s="84" t="s">
        <v>509</v>
      </c>
      <c r="U143" s="84"/>
      <c r="V143" s="84"/>
      <c r="W143" s="16"/>
      <c r="X143" s="84" t="s">
        <v>510</v>
      </c>
      <c r="Y143" s="84"/>
      <c r="Z143" s="84"/>
    </row>
    <row r="144" spans="1:37">
      <c r="A144" s="12"/>
      <c r="B144" s="16"/>
      <c r="C144" s="16"/>
      <c r="D144" s="85" t="s">
        <v>262</v>
      </c>
      <c r="E144" s="85"/>
      <c r="F144" s="85"/>
      <c r="G144" s="85"/>
      <c r="H144" s="85"/>
      <c r="I144" s="85"/>
      <c r="J144" s="85"/>
      <c r="K144" s="85"/>
      <c r="L144" s="85"/>
      <c r="M144" s="85"/>
      <c r="N144" s="85"/>
      <c r="O144" s="85"/>
      <c r="P144" s="85"/>
      <c r="Q144" s="85"/>
      <c r="R144" s="85"/>
      <c r="S144" s="85"/>
      <c r="T144" s="85"/>
      <c r="U144" s="85"/>
      <c r="V144" s="85"/>
      <c r="W144" s="85"/>
      <c r="X144" s="85"/>
      <c r="Y144" s="85"/>
      <c r="Z144" s="85"/>
    </row>
    <row r="145" spans="1:37">
      <c r="A145" s="12"/>
      <c r="B145" s="76" t="s">
        <v>527</v>
      </c>
      <c r="C145" s="16"/>
      <c r="D145" s="27"/>
      <c r="E145" s="27"/>
      <c r="F145" s="27"/>
      <c r="G145" s="16"/>
      <c r="H145" s="27"/>
      <c r="I145" s="27"/>
      <c r="J145" s="27"/>
      <c r="K145" s="16"/>
      <c r="L145" s="27"/>
      <c r="M145" s="27"/>
      <c r="N145" s="27"/>
      <c r="O145" s="16"/>
      <c r="P145" s="27"/>
      <c r="Q145" s="27"/>
      <c r="R145" s="27"/>
      <c r="S145" s="16"/>
      <c r="T145" s="27"/>
      <c r="U145" s="27"/>
      <c r="V145" s="27"/>
      <c r="W145" s="16"/>
      <c r="X145" s="27"/>
      <c r="Y145" s="27"/>
      <c r="Z145" s="27"/>
    </row>
    <row r="146" spans="1:37">
      <c r="A146" s="12"/>
      <c r="B146" s="87" t="s">
        <v>281</v>
      </c>
      <c r="C146" s="27"/>
      <c r="D146" s="87" t="s">
        <v>241</v>
      </c>
      <c r="E146" s="88">
        <v>24</v>
      </c>
      <c r="F146" s="27"/>
      <c r="G146" s="27"/>
      <c r="H146" s="87" t="s">
        <v>241</v>
      </c>
      <c r="I146" s="88">
        <v>8</v>
      </c>
      <c r="J146" s="27"/>
      <c r="K146" s="27"/>
      <c r="L146" s="87" t="s">
        <v>241</v>
      </c>
      <c r="M146" s="88">
        <v>32</v>
      </c>
      <c r="N146" s="27"/>
      <c r="O146" s="27"/>
      <c r="P146" s="87" t="s">
        <v>241</v>
      </c>
      <c r="Q146" s="88">
        <v>33</v>
      </c>
      <c r="R146" s="27"/>
      <c r="S146" s="27"/>
      <c r="T146" s="87" t="s">
        <v>241</v>
      </c>
      <c r="U146" s="88">
        <v>2</v>
      </c>
      <c r="V146" s="27"/>
      <c r="W146" s="27"/>
      <c r="X146" s="87" t="s">
        <v>241</v>
      </c>
      <c r="Y146" s="88">
        <v>35</v>
      </c>
      <c r="Z146" s="27"/>
    </row>
    <row r="147" spans="1:37">
      <c r="A147" s="12"/>
      <c r="B147" s="87"/>
      <c r="C147" s="27"/>
      <c r="D147" s="87"/>
      <c r="E147" s="88"/>
      <c r="F147" s="27"/>
      <c r="G147" s="27"/>
      <c r="H147" s="87"/>
      <c r="I147" s="88"/>
      <c r="J147" s="27"/>
      <c r="K147" s="27"/>
      <c r="L147" s="87"/>
      <c r="M147" s="88"/>
      <c r="N147" s="27"/>
      <c r="O147" s="27"/>
      <c r="P147" s="87"/>
      <c r="Q147" s="88"/>
      <c r="R147" s="27"/>
      <c r="S147" s="27"/>
      <c r="T147" s="87"/>
      <c r="U147" s="88"/>
      <c r="V147" s="27"/>
      <c r="W147" s="27"/>
      <c r="X147" s="87"/>
      <c r="Y147" s="88"/>
      <c r="Z147" s="27"/>
    </row>
    <row r="148" spans="1:37" ht="15" customHeight="1">
      <c r="A148" s="12" t="s">
        <v>1000</v>
      </c>
      <c r="B148" s="11" t="s">
        <v>5</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row>
    <row r="149" spans="1:37">
      <c r="A149" s="12"/>
      <c r="B149" s="50" t="s">
        <v>1001</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c r="Z149" s="50"/>
      <c r="AA149" s="50"/>
      <c r="AB149" s="50"/>
      <c r="AC149" s="50"/>
      <c r="AD149" s="50"/>
      <c r="AE149" s="50"/>
      <c r="AF149" s="50"/>
      <c r="AG149" s="50"/>
      <c r="AH149" s="50"/>
      <c r="AI149" s="50"/>
      <c r="AJ149" s="50"/>
      <c r="AK149" s="50"/>
    </row>
    <row r="150" spans="1:37">
      <c r="A150" s="12"/>
      <c r="B150" s="25"/>
      <c r="C150" s="25"/>
      <c r="D150" s="25"/>
      <c r="E150" s="25"/>
      <c r="F150" s="25"/>
      <c r="G150" s="25"/>
      <c r="H150" s="25"/>
      <c r="I150" s="25"/>
      <c r="J150" s="25"/>
      <c r="K150" s="25"/>
      <c r="L150" s="25"/>
      <c r="M150" s="25"/>
      <c r="N150" s="25"/>
      <c r="O150" s="25"/>
      <c r="P150" s="25"/>
      <c r="Q150" s="25"/>
    </row>
    <row r="151" spans="1:37">
      <c r="A151" s="12"/>
      <c r="B151" s="15"/>
      <c r="C151" s="15"/>
      <c r="D151" s="15"/>
      <c r="E151" s="15"/>
      <c r="F151" s="15"/>
      <c r="G151" s="15"/>
      <c r="H151" s="15"/>
      <c r="I151" s="15"/>
      <c r="J151" s="15"/>
      <c r="K151" s="15"/>
      <c r="L151" s="15"/>
      <c r="M151" s="15"/>
      <c r="N151" s="15"/>
      <c r="O151" s="15"/>
      <c r="P151" s="15"/>
      <c r="Q151" s="15"/>
    </row>
    <row r="152" spans="1:37" ht="15.75" thickBot="1">
      <c r="A152" s="12"/>
      <c r="B152" s="18"/>
      <c r="C152" s="29" t="s">
        <v>401</v>
      </c>
      <c r="D152" s="29"/>
      <c r="E152" s="29"/>
      <c r="F152" s="29"/>
      <c r="G152" s="29"/>
      <c r="H152" s="29"/>
      <c r="I152" s="29"/>
      <c r="J152" s="16"/>
      <c r="K152" s="29" t="s">
        <v>402</v>
      </c>
      <c r="L152" s="29"/>
      <c r="M152" s="29"/>
      <c r="N152" s="29"/>
      <c r="O152" s="29"/>
      <c r="P152" s="29"/>
      <c r="Q152" s="29"/>
    </row>
    <row r="153" spans="1:37">
      <c r="A153" s="12"/>
      <c r="B153" s="27"/>
      <c r="C153" s="33" t="s">
        <v>532</v>
      </c>
      <c r="D153" s="33"/>
      <c r="E153" s="33"/>
      <c r="F153" s="43"/>
      <c r="G153" s="33" t="s">
        <v>534</v>
      </c>
      <c r="H153" s="33"/>
      <c r="I153" s="33"/>
      <c r="J153" s="27"/>
      <c r="K153" s="33" t="s">
        <v>532</v>
      </c>
      <c r="L153" s="33"/>
      <c r="M153" s="33"/>
      <c r="N153" s="43"/>
      <c r="O153" s="33" t="s">
        <v>534</v>
      </c>
      <c r="P153" s="33"/>
      <c r="Q153" s="33"/>
    </row>
    <row r="154" spans="1:37" ht="15.75" thickBot="1">
      <c r="A154" s="12"/>
      <c r="B154" s="27"/>
      <c r="C154" s="29" t="s">
        <v>533</v>
      </c>
      <c r="D154" s="29"/>
      <c r="E154" s="29"/>
      <c r="F154" s="27"/>
      <c r="G154" s="29" t="s">
        <v>533</v>
      </c>
      <c r="H154" s="29"/>
      <c r="I154" s="29"/>
      <c r="J154" s="27"/>
      <c r="K154" s="29" t="s">
        <v>533</v>
      </c>
      <c r="L154" s="29"/>
      <c r="M154" s="29"/>
      <c r="N154" s="27"/>
      <c r="O154" s="29" t="s">
        <v>533</v>
      </c>
      <c r="P154" s="29"/>
      <c r="Q154" s="29"/>
    </row>
    <row r="155" spans="1:37">
      <c r="A155" s="12"/>
      <c r="B155" s="16"/>
      <c r="C155" s="54" t="s">
        <v>262</v>
      </c>
      <c r="D155" s="54"/>
      <c r="E155" s="54"/>
      <c r="F155" s="54"/>
      <c r="G155" s="54"/>
      <c r="H155" s="54"/>
      <c r="I155" s="54"/>
      <c r="J155" s="54"/>
      <c r="K155" s="54"/>
      <c r="L155" s="54"/>
      <c r="M155" s="54"/>
      <c r="N155" s="54"/>
      <c r="O155" s="54"/>
      <c r="P155" s="54"/>
      <c r="Q155" s="54"/>
    </row>
    <row r="156" spans="1:37">
      <c r="A156" s="12"/>
      <c r="B156" s="35" t="s">
        <v>281</v>
      </c>
      <c r="C156" s="35" t="s">
        <v>241</v>
      </c>
      <c r="D156" s="69">
        <v>18034</v>
      </c>
      <c r="E156" s="27"/>
      <c r="F156" s="27"/>
      <c r="G156" s="35" t="s">
        <v>241</v>
      </c>
      <c r="H156" s="69">
        <v>19321</v>
      </c>
      <c r="I156" s="27"/>
      <c r="J156" s="27"/>
      <c r="K156" s="35" t="s">
        <v>241</v>
      </c>
      <c r="L156" s="69">
        <v>17049</v>
      </c>
      <c r="M156" s="27"/>
      <c r="N156" s="27"/>
      <c r="O156" s="35" t="s">
        <v>241</v>
      </c>
      <c r="P156" s="69">
        <v>17957</v>
      </c>
      <c r="Q156" s="27"/>
    </row>
    <row r="157" spans="1:37">
      <c r="A157" s="12"/>
      <c r="B157" s="35"/>
      <c r="C157" s="35"/>
      <c r="D157" s="69"/>
      <c r="E157" s="27"/>
      <c r="F157" s="27"/>
      <c r="G157" s="35"/>
      <c r="H157" s="69"/>
      <c r="I157" s="27"/>
      <c r="J157" s="27"/>
      <c r="K157" s="35"/>
      <c r="L157" s="69"/>
      <c r="M157" s="27"/>
      <c r="N157" s="27"/>
      <c r="O157" s="35"/>
      <c r="P157" s="69"/>
      <c r="Q157" s="27"/>
    </row>
    <row r="158" spans="1:37">
      <c r="A158" s="12"/>
      <c r="B158" s="35" t="s">
        <v>24</v>
      </c>
      <c r="C158" s="69">
        <v>2996</v>
      </c>
      <c r="D158" s="69"/>
      <c r="E158" s="27"/>
      <c r="F158" s="27"/>
      <c r="G158" s="69">
        <v>3098</v>
      </c>
      <c r="H158" s="69"/>
      <c r="I158" s="27"/>
      <c r="J158" s="27"/>
      <c r="K158" s="69">
        <v>3001</v>
      </c>
      <c r="L158" s="69"/>
      <c r="M158" s="27"/>
      <c r="N158" s="27"/>
      <c r="O158" s="69">
        <v>3073</v>
      </c>
      <c r="P158" s="69"/>
      <c r="Q158" s="27"/>
    </row>
    <row r="159" spans="1:37">
      <c r="A159" s="12"/>
      <c r="B159" s="35"/>
      <c r="C159" s="69"/>
      <c r="D159" s="69"/>
      <c r="E159" s="27"/>
      <c r="F159" s="27"/>
      <c r="G159" s="69"/>
      <c r="H159" s="69"/>
      <c r="I159" s="27"/>
      <c r="J159" s="27"/>
      <c r="K159" s="69"/>
      <c r="L159" s="69"/>
      <c r="M159" s="27"/>
      <c r="N159" s="27"/>
      <c r="O159" s="69"/>
      <c r="P159" s="69"/>
      <c r="Q159" s="27"/>
    </row>
    <row r="160" spans="1:37" ht="15" customHeight="1">
      <c r="A160" s="2" t="s">
        <v>24</v>
      </c>
      <c r="B160" s="11" t="s">
        <v>5</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row>
    <row r="161" spans="1:37" ht="30">
      <c r="A161" s="3" t="s">
        <v>992</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row>
    <row r="162" spans="1:37" ht="15" customHeight="1">
      <c r="A162" s="12" t="s">
        <v>993</v>
      </c>
      <c r="B162" s="11" t="s">
        <v>5</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c r="AK162" s="11"/>
    </row>
    <row r="163" spans="1:37">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c r="AE163" s="25"/>
      <c r="AF163" s="25"/>
      <c r="AG163" s="25"/>
    </row>
    <row r="164" spans="1:37">
      <c r="A164" s="12"/>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row>
    <row r="165" spans="1:37">
      <c r="A165" s="12"/>
      <c r="B165" s="73" t="s">
        <v>24</v>
      </c>
      <c r="C165" s="27"/>
      <c r="D165" s="27"/>
      <c r="E165" s="27"/>
      <c r="F165" s="16"/>
      <c r="G165" s="27"/>
      <c r="H165" s="27"/>
      <c r="I165" s="27"/>
      <c r="J165" s="16"/>
      <c r="K165" s="27"/>
      <c r="L165" s="27"/>
      <c r="M165" s="27"/>
      <c r="N165" s="16"/>
      <c r="O165" s="27"/>
      <c r="P165" s="27"/>
      <c r="Q165" s="27"/>
      <c r="R165" s="16"/>
      <c r="S165" s="27"/>
      <c r="T165" s="27"/>
      <c r="U165" s="27"/>
      <c r="V165" s="16"/>
      <c r="W165" s="27"/>
      <c r="X165" s="27"/>
      <c r="Y165" s="27"/>
      <c r="Z165" s="16"/>
      <c r="AA165" s="27"/>
      <c r="AB165" s="27"/>
      <c r="AC165" s="27"/>
      <c r="AD165" s="16"/>
      <c r="AE165" s="27"/>
      <c r="AF165" s="27"/>
      <c r="AG165" s="27"/>
    </row>
    <row r="166" spans="1:37">
      <c r="A166" s="12"/>
      <c r="B166" s="16"/>
      <c r="C166" s="27"/>
      <c r="D166" s="27"/>
      <c r="E166" s="27"/>
      <c r="F166" s="16"/>
      <c r="G166" s="27"/>
      <c r="H166" s="27"/>
      <c r="I166" s="27"/>
      <c r="J166" s="16"/>
      <c r="K166" s="27"/>
      <c r="L166" s="27"/>
      <c r="M166" s="27"/>
      <c r="N166" s="16"/>
      <c r="O166" s="27"/>
      <c r="P166" s="27"/>
      <c r="Q166" s="27"/>
      <c r="R166" s="16"/>
      <c r="S166" s="27"/>
      <c r="T166" s="27"/>
      <c r="U166" s="27"/>
      <c r="V166" s="16"/>
      <c r="W166" s="27"/>
      <c r="X166" s="27"/>
      <c r="Y166" s="27"/>
      <c r="Z166" s="16"/>
      <c r="AA166" s="27"/>
      <c r="AB166" s="27"/>
      <c r="AC166" s="27"/>
      <c r="AD166" s="16"/>
      <c r="AE166" s="27"/>
      <c r="AF166" s="27"/>
      <c r="AG166" s="27"/>
    </row>
    <row r="167" spans="1:37" ht="15.75" thickBot="1">
      <c r="A167" s="12"/>
      <c r="B167" s="73" t="s">
        <v>400</v>
      </c>
      <c r="C167" s="83" t="s">
        <v>401</v>
      </c>
      <c r="D167" s="83"/>
      <c r="E167" s="83"/>
      <c r="F167" s="83"/>
      <c r="G167" s="83"/>
      <c r="H167" s="83"/>
      <c r="I167" s="83"/>
      <c r="J167" s="83"/>
      <c r="K167" s="83"/>
      <c r="L167" s="83"/>
      <c r="M167" s="83"/>
      <c r="N167" s="83"/>
      <c r="O167" s="83"/>
      <c r="P167" s="83"/>
      <c r="Q167" s="83"/>
      <c r="R167" s="16"/>
      <c r="S167" s="83" t="s">
        <v>402</v>
      </c>
      <c r="T167" s="83"/>
      <c r="U167" s="83"/>
      <c r="V167" s="83"/>
      <c r="W167" s="83"/>
      <c r="X167" s="83"/>
      <c r="Y167" s="83"/>
      <c r="Z167" s="83"/>
      <c r="AA167" s="83"/>
      <c r="AB167" s="83"/>
      <c r="AC167" s="83"/>
      <c r="AD167" s="83"/>
      <c r="AE167" s="83"/>
      <c r="AF167" s="83"/>
      <c r="AG167" s="83"/>
    </row>
    <row r="168" spans="1:37" ht="15.75" thickBot="1">
      <c r="A168" s="12"/>
      <c r="B168" s="16"/>
      <c r="C168" s="84" t="s">
        <v>385</v>
      </c>
      <c r="D168" s="84"/>
      <c r="E168" s="84"/>
      <c r="F168" s="16"/>
      <c r="G168" s="84" t="s">
        <v>388</v>
      </c>
      <c r="H168" s="84"/>
      <c r="I168" s="84"/>
      <c r="J168" s="16"/>
      <c r="K168" s="84" t="s">
        <v>393</v>
      </c>
      <c r="L168" s="84"/>
      <c r="M168" s="84"/>
      <c r="N168" s="16"/>
      <c r="O168" s="84" t="s">
        <v>292</v>
      </c>
      <c r="P168" s="84"/>
      <c r="Q168" s="84"/>
      <c r="R168" s="16"/>
      <c r="S168" s="84" t="s">
        <v>385</v>
      </c>
      <c r="T168" s="84"/>
      <c r="U168" s="84"/>
      <c r="V168" s="22"/>
      <c r="W168" s="84" t="s">
        <v>388</v>
      </c>
      <c r="X168" s="84"/>
      <c r="Y168" s="84"/>
      <c r="Z168" s="22"/>
      <c r="AA168" s="84" t="s">
        <v>393</v>
      </c>
      <c r="AB168" s="84"/>
      <c r="AC168" s="84"/>
      <c r="AD168" s="22"/>
      <c r="AE168" s="84" t="s">
        <v>292</v>
      </c>
      <c r="AF168" s="84"/>
      <c r="AG168" s="84"/>
    </row>
    <row r="169" spans="1:37">
      <c r="A169" s="12"/>
      <c r="B169" s="76" t="s">
        <v>403</v>
      </c>
      <c r="C169" s="85" t="s">
        <v>262</v>
      </c>
      <c r="D169" s="85"/>
      <c r="E169" s="85"/>
      <c r="F169" s="85"/>
      <c r="G169" s="85"/>
      <c r="H169" s="85"/>
      <c r="I169" s="85"/>
      <c r="J169" s="85"/>
      <c r="K169" s="85"/>
      <c r="L169" s="85"/>
      <c r="M169" s="85"/>
      <c r="N169" s="85"/>
      <c r="O169" s="85"/>
      <c r="P169" s="85"/>
      <c r="Q169" s="85"/>
      <c r="R169" s="85"/>
      <c r="S169" s="85"/>
      <c r="T169" s="85"/>
      <c r="U169" s="85"/>
      <c r="V169" s="85"/>
      <c r="W169" s="85"/>
      <c r="X169" s="85"/>
      <c r="Y169" s="85"/>
      <c r="Z169" s="85"/>
      <c r="AA169" s="85"/>
      <c r="AB169" s="85"/>
      <c r="AC169" s="85"/>
      <c r="AD169" s="85"/>
      <c r="AE169" s="85"/>
      <c r="AF169" s="85"/>
      <c r="AG169" s="85"/>
    </row>
    <row r="170" spans="1:37">
      <c r="A170" s="12"/>
      <c r="B170" s="86" t="s">
        <v>404</v>
      </c>
      <c r="C170" s="87" t="s">
        <v>241</v>
      </c>
      <c r="D170" s="88" t="s">
        <v>296</v>
      </c>
      <c r="E170" s="27"/>
      <c r="F170" s="27"/>
      <c r="G170" s="87" t="s">
        <v>241</v>
      </c>
      <c r="H170" s="88">
        <v>586</v>
      </c>
      <c r="I170" s="27"/>
      <c r="J170" s="27"/>
      <c r="K170" s="87" t="s">
        <v>241</v>
      </c>
      <c r="L170" s="88" t="s">
        <v>296</v>
      </c>
      <c r="M170" s="27"/>
      <c r="N170" s="27"/>
      <c r="O170" s="87" t="s">
        <v>241</v>
      </c>
      <c r="P170" s="88">
        <v>586</v>
      </c>
      <c r="Q170" s="27"/>
      <c r="R170" s="27"/>
      <c r="S170" s="87" t="s">
        <v>241</v>
      </c>
      <c r="T170" s="88" t="s">
        <v>296</v>
      </c>
      <c r="U170" s="27"/>
      <c r="V170" s="27"/>
      <c r="W170" s="87" t="s">
        <v>241</v>
      </c>
      <c r="X170" s="88">
        <v>792</v>
      </c>
      <c r="Y170" s="27"/>
      <c r="Z170" s="27"/>
      <c r="AA170" s="87" t="s">
        <v>241</v>
      </c>
      <c r="AB170" s="88" t="s">
        <v>296</v>
      </c>
      <c r="AC170" s="27"/>
      <c r="AD170" s="27"/>
      <c r="AE170" s="87" t="s">
        <v>241</v>
      </c>
      <c r="AF170" s="88">
        <v>792</v>
      </c>
      <c r="AG170" s="27"/>
    </row>
    <row r="171" spans="1:37">
      <c r="A171" s="12"/>
      <c r="B171" s="86"/>
      <c r="C171" s="87"/>
      <c r="D171" s="88"/>
      <c r="E171" s="27"/>
      <c r="F171" s="27"/>
      <c r="G171" s="87"/>
      <c r="H171" s="88"/>
      <c r="I171" s="27"/>
      <c r="J171" s="27"/>
      <c r="K171" s="87"/>
      <c r="L171" s="88"/>
      <c r="M171" s="27"/>
      <c r="N171" s="27"/>
      <c r="O171" s="87"/>
      <c r="P171" s="88"/>
      <c r="Q171" s="27"/>
      <c r="R171" s="27"/>
      <c r="S171" s="87"/>
      <c r="T171" s="88"/>
      <c r="U171" s="27"/>
      <c r="V171" s="27"/>
      <c r="W171" s="87"/>
      <c r="X171" s="88"/>
      <c r="Y171" s="27"/>
      <c r="Z171" s="27"/>
      <c r="AA171" s="87"/>
      <c r="AB171" s="88"/>
      <c r="AC171" s="27"/>
      <c r="AD171" s="27"/>
      <c r="AE171" s="87"/>
      <c r="AF171" s="88"/>
      <c r="AG171" s="27"/>
    </row>
    <row r="172" spans="1:37">
      <c r="A172" s="12"/>
      <c r="B172" s="86" t="s">
        <v>405</v>
      </c>
      <c r="C172" s="88">
        <v>11</v>
      </c>
      <c r="D172" s="88"/>
      <c r="E172" s="27"/>
      <c r="F172" s="27"/>
      <c r="G172" s="88">
        <v>294</v>
      </c>
      <c r="H172" s="88"/>
      <c r="I172" s="27"/>
      <c r="J172" s="27"/>
      <c r="K172" s="88" t="s">
        <v>296</v>
      </c>
      <c r="L172" s="88"/>
      <c r="M172" s="27"/>
      <c r="N172" s="27"/>
      <c r="O172" s="88">
        <v>305</v>
      </c>
      <c r="P172" s="88"/>
      <c r="Q172" s="27"/>
      <c r="R172" s="27"/>
      <c r="S172" s="88">
        <v>7</v>
      </c>
      <c r="T172" s="88"/>
      <c r="U172" s="27"/>
      <c r="V172" s="27"/>
      <c r="W172" s="88">
        <v>208</v>
      </c>
      <c r="X172" s="88"/>
      <c r="Y172" s="27"/>
      <c r="Z172" s="27"/>
      <c r="AA172" s="88" t="s">
        <v>296</v>
      </c>
      <c r="AB172" s="88"/>
      <c r="AC172" s="27"/>
      <c r="AD172" s="27"/>
      <c r="AE172" s="88">
        <v>215</v>
      </c>
      <c r="AF172" s="88"/>
      <c r="AG172" s="27"/>
    </row>
    <row r="173" spans="1:37">
      <c r="A173" s="12"/>
      <c r="B173" s="86"/>
      <c r="C173" s="88"/>
      <c r="D173" s="88"/>
      <c r="E173" s="27"/>
      <c r="F173" s="27"/>
      <c r="G173" s="88"/>
      <c r="H173" s="88"/>
      <c r="I173" s="27"/>
      <c r="J173" s="27"/>
      <c r="K173" s="88"/>
      <c r="L173" s="88"/>
      <c r="M173" s="27"/>
      <c r="N173" s="27"/>
      <c r="O173" s="88"/>
      <c r="P173" s="88"/>
      <c r="Q173" s="27"/>
      <c r="R173" s="27"/>
      <c r="S173" s="88"/>
      <c r="T173" s="88"/>
      <c r="U173" s="27"/>
      <c r="V173" s="27"/>
      <c r="W173" s="88"/>
      <c r="X173" s="88"/>
      <c r="Y173" s="27"/>
      <c r="Z173" s="27"/>
      <c r="AA173" s="88"/>
      <c r="AB173" s="88"/>
      <c r="AC173" s="27"/>
      <c r="AD173" s="27"/>
      <c r="AE173" s="88"/>
      <c r="AF173" s="88"/>
      <c r="AG173" s="27"/>
    </row>
    <row r="174" spans="1:37">
      <c r="A174" s="12"/>
      <c r="B174" s="86" t="s">
        <v>406</v>
      </c>
      <c r="C174" s="88" t="s">
        <v>296</v>
      </c>
      <c r="D174" s="88"/>
      <c r="E174" s="27"/>
      <c r="F174" s="27"/>
      <c r="G174" s="88" t="s">
        <v>296</v>
      </c>
      <c r="H174" s="88"/>
      <c r="I174" s="27"/>
      <c r="J174" s="27"/>
      <c r="K174" s="88">
        <v>4</v>
      </c>
      <c r="L174" s="88"/>
      <c r="M174" s="27"/>
      <c r="N174" s="27"/>
      <c r="O174" s="88">
        <v>4</v>
      </c>
      <c r="P174" s="88"/>
      <c r="Q174" s="27"/>
      <c r="R174" s="27"/>
      <c r="S174" s="88" t="s">
        <v>296</v>
      </c>
      <c r="T174" s="88"/>
      <c r="U174" s="27"/>
      <c r="V174" s="27"/>
      <c r="W174" s="88" t="s">
        <v>296</v>
      </c>
      <c r="X174" s="88"/>
      <c r="Y174" s="27"/>
      <c r="Z174" s="27"/>
      <c r="AA174" s="88">
        <v>3</v>
      </c>
      <c r="AB174" s="88"/>
      <c r="AC174" s="27"/>
      <c r="AD174" s="27"/>
      <c r="AE174" s="88">
        <v>3</v>
      </c>
      <c r="AF174" s="88"/>
      <c r="AG174" s="27"/>
    </row>
    <row r="175" spans="1:37">
      <c r="A175" s="12"/>
      <c r="B175" s="86"/>
      <c r="C175" s="88"/>
      <c r="D175" s="88"/>
      <c r="E175" s="27"/>
      <c r="F175" s="27"/>
      <c r="G175" s="88"/>
      <c r="H175" s="88"/>
      <c r="I175" s="27"/>
      <c r="J175" s="27"/>
      <c r="K175" s="88"/>
      <c r="L175" s="88"/>
      <c r="M175" s="27"/>
      <c r="N175" s="27"/>
      <c r="O175" s="88"/>
      <c r="P175" s="88"/>
      <c r="Q175" s="27"/>
      <c r="R175" s="27"/>
      <c r="S175" s="88"/>
      <c r="T175" s="88"/>
      <c r="U175" s="27"/>
      <c r="V175" s="27"/>
      <c r="W175" s="88"/>
      <c r="X175" s="88"/>
      <c r="Y175" s="27"/>
      <c r="Z175" s="27"/>
      <c r="AA175" s="88"/>
      <c r="AB175" s="88"/>
      <c r="AC175" s="27"/>
      <c r="AD175" s="27"/>
      <c r="AE175" s="88"/>
      <c r="AF175" s="88"/>
      <c r="AG175" s="27"/>
    </row>
    <row r="176" spans="1:37">
      <c r="A176" s="12"/>
      <c r="B176" s="86" t="s">
        <v>482</v>
      </c>
      <c r="C176" s="88">
        <v>327</v>
      </c>
      <c r="D176" s="88"/>
      <c r="E176" s="27"/>
      <c r="F176" s="27"/>
      <c r="G176" s="88" t="s">
        <v>296</v>
      </c>
      <c r="H176" s="88"/>
      <c r="I176" s="27"/>
      <c r="J176" s="27"/>
      <c r="K176" s="88" t="s">
        <v>296</v>
      </c>
      <c r="L176" s="88"/>
      <c r="M176" s="27"/>
      <c r="N176" s="27"/>
      <c r="O176" s="88">
        <v>327</v>
      </c>
      <c r="P176" s="88"/>
      <c r="Q176" s="27"/>
      <c r="R176" s="27"/>
      <c r="S176" s="88">
        <v>207</v>
      </c>
      <c r="T176" s="88"/>
      <c r="U176" s="27"/>
      <c r="V176" s="27"/>
      <c r="W176" s="88" t="s">
        <v>296</v>
      </c>
      <c r="X176" s="88"/>
      <c r="Y176" s="27"/>
      <c r="Z176" s="27"/>
      <c r="AA176" s="88" t="s">
        <v>296</v>
      </c>
      <c r="AB176" s="88"/>
      <c r="AC176" s="27"/>
      <c r="AD176" s="27"/>
      <c r="AE176" s="88">
        <v>207</v>
      </c>
      <c r="AF176" s="88"/>
      <c r="AG176" s="27"/>
    </row>
    <row r="177" spans="1:33">
      <c r="A177" s="12"/>
      <c r="B177" s="86"/>
      <c r="C177" s="88"/>
      <c r="D177" s="88"/>
      <c r="E177" s="27"/>
      <c r="F177" s="27"/>
      <c r="G177" s="88"/>
      <c r="H177" s="88"/>
      <c r="I177" s="27"/>
      <c r="J177" s="27"/>
      <c r="K177" s="88"/>
      <c r="L177" s="88"/>
      <c r="M177" s="27"/>
      <c r="N177" s="27"/>
      <c r="O177" s="88"/>
      <c r="P177" s="88"/>
      <c r="Q177" s="27"/>
      <c r="R177" s="27"/>
      <c r="S177" s="88"/>
      <c r="T177" s="88"/>
      <c r="U177" s="27"/>
      <c r="V177" s="27"/>
      <c r="W177" s="88"/>
      <c r="X177" s="88"/>
      <c r="Y177" s="27"/>
      <c r="Z177" s="27"/>
      <c r="AA177" s="88"/>
      <c r="AB177" s="88"/>
      <c r="AC177" s="27"/>
      <c r="AD177" s="27"/>
      <c r="AE177" s="88"/>
      <c r="AF177" s="88"/>
      <c r="AG177" s="27"/>
    </row>
    <row r="178" spans="1:33">
      <c r="A178" s="12"/>
      <c r="B178" s="86" t="s">
        <v>409</v>
      </c>
      <c r="C178" s="88" t="s">
        <v>296</v>
      </c>
      <c r="D178" s="88"/>
      <c r="E178" s="27"/>
      <c r="F178" s="27"/>
      <c r="G178" s="88">
        <v>55</v>
      </c>
      <c r="H178" s="88"/>
      <c r="I178" s="27"/>
      <c r="J178" s="27"/>
      <c r="K178" s="88" t="s">
        <v>296</v>
      </c>
      <c r="L178" s="88"/>
      <c r="M178" s="27"/>
      <c r="N178" s="27"/>
      <c r="O178" s="88">
        <v>55</v>
      </c>
      <c r="P178" s="88"/>
      <c r="Q178" s="27"/>
      <c r="R178" s="27"/>
      <c r="S178" s="88" t="s">
        <v>296</v>
      </c>
      <c r="T178" s="88"/>
      <c r="U178" s="27"/>
      <c r="V178" s="27"/>
      <c r="W178" s="88">
        <v>65</v>
      </c>
      <c r="X178" s="88"/>
      <c r="Y178" s="27"/>
      <c r="Z178" s="27"/>
      <c r="AA178" s="88" t="s">
        <v>296</v>
      </c>
      <c r="AB178" s="88"/>
      <c r="AC178" s="27"/>
      <c r="AD178" s="27"/>
      <c r="AE178" s="88">
        <v>65</v>
      </c>
      <c r="AF178" s="88"/>
      <c r="AG178" s="27"/>
    </row>
    <row r="179" spans="1:33">
      <c r="A179" s="12"/>
      <c r="B179" s="86"/>
      <c r="C179" s="88"/>
      <c r="D179" s="88"/>
      <c r="E179" s="27"/>
      <c r="F179" s="27"/>
      <c r="G179" s="88"/>
      <c r="H179" s="88"/>
      <c r="I179" s="27"/>
      <c r="J179" s="27"/>
      <c r="K179" s="88"/>
      <c r="L179" s="88"/>
      <c r="M179" s="27"/>
      <c r="N179" s="27"/>
      <c r="O179" s="88"/>
      <c r="P179" s="88"/>
      <c r="Q179" s="27"/>
      <c r="R179" s="27"/>
      <c r="S179" s="88"/>
      <c r="T179" s="88"/>
      <c r="U179" s="27"/>
      <c r="V179" s="27"/>
      <c r="W179" s="88"/>
      <c r="X179" s="88"/>
      <c r="Y179" s="27"/>
      <c r="Z179" s="27"/>
      <c r="AA179" s="88"/>
      <c r="AB179" s="88"/>
      <c r="AC179" s="27"/>
      <c r="AD179" s="27"/>
      <c r="AE179" s="88"/>
      <c r="AF179" s="88"/>
      <c r="AG179" s="27"/>
    </row>
    <row r="180" spans="1:33">
      <c r="A180" s="12"/>
      <c r="B180" s="86" t="s">
        <v>410</v>
      </c>
      <c r="C180" s="88" t="s">
        <v>296</v>
      </c>
      <c r="D180" s="88"/>
      <c r="E180" s="27"/>
      <c r="F180" s="27"/>
      <c r="G180" s="88">
        <v>25</v>
      </c>
      <c r="H180" s="88"/>
      <c r="I180" s="27"/>
      <c r="J180" s="27"/>
      <c r="K180" s="88" t="s">
        <v>296</v>
      </c>
      <c r="L180" s="88"/>
      <c r="M180" s="27"/>
      <c r="N180" s="27"/>
      <c r="O180" s="88">
        <v>25</v>
      </c>
      <c r="P180" s="88"/>
      <c r="Q180" s="27"/>
      <c r="R180" s="27"/>
      <c r="S180" s="88" t="s">
        <v>296</v>
      </c>
      <c r="T180" s="88"/>
      <c r="U180" s="27"/>
      <c r="V180" s="27"/>
      <c r="W180" s="88">
        <v>27</v>
      </c>
      <c r="X180" s="88"/>
      <c r="Y180" s="27"/>
      <c r="Z180" s="27"/>
      <c r="AA180" s="88" t="s">
        <v>296</v>
      </c>
      <c r="AB180" s="88"/>
      <c r="AC180" s="27"/>
      <c r="AD180" s="27"/>
      <c r="AE180" s="88">
        <v>27</v>
      </c>
      <c r="AF180" s="88"/>
      <c r="AG180" s="27"/>
    </row>
    <row r="181" spans="1:33">
      <c r="A181" s="12"/>
      <c r="B181" s="86"/>
      <c r="C181" s="88"/>
      <c r="D181" s="88"/>
      <c r="E181" s="27"/>
      <c r="F181" s="27"/>
      <c r="G181" s="88"/>
      <c r="H181" s="88"/>
      <c r="I181" s="27"/>
      <c r="J181" s="27"/>
      <c r="K181" s="88"/>
      <c r="L181" s="88"/>
      <c r="M181" s="27"/>
      <c r="N181" s="27"/>
      <c r="O181" s="88"/>
      <c r="P181" s="88"/>
      <c r="Q181" s="27"/>
      <c r="R181" s="27"/>
      <c r="S181" s="88"/>
      <c r="T181" s="88"/>
      <c r="U181" s="27"/>
      <c r="V181" s="27"/>
      <c r="W181" s="88"/>
      <c r="X181" s="88"/>
      <c r="Y181" s="27"/>
      <c r="Z181" s="27"/>
      <c r="AA181" s="88"/>
      <c r="AB181" s="88"/>
      <c r="AC181" s="27"/>
      <c r="AD181" s="27"/>
      <c r="AE181" s="88"/>
      <c r="AF181" s="88"/>
      <c r="AG181" s="27"/>
    </row>
    <row r="182" spans="1:33">
      <c r="A182" s="12"/>
      <c r="B182" s="86" t="s">
        <v>411</v>
      </c>
      <c r="C182" s="88" t="s">
        <v>296</v>
      </c>
      <c r="D182" s="88"/>
      <c r="E182" s="27"/>
      <c r="F182" s="27"/>
      <c r="G182" s="88">
        <v>3</v>
      </c>
      <c r="H182" s="88"/>
      <c r="I182" s="27"/>
      <c r="J182" s="27"/>
      <c r="K182" s="88" t="s">
        <v>296</v>
      </c>
      <c r="L182" s="88"/>
      <c r="M182" s="27"/>
      <c r="N182" s="27"/>
      <c r="O182" s="88">
        <v>3</v>
      </c>
      <c r="P182" s="88"/>
      <c r="Q182" s="27"/>
      <c r="R182" s="27"/>
      <c r="S182" s="88" t="s">
        <v>296</v>
      </c>
      <c r="T182" s="88"/>
      <c r="U182" s="27"/>
      <c r="V182" s="27"/>
      <c r="W182" s="88" t="s">
        <v>296</v>
      </c>
      <c r="X182" s="88"/>
      <c r="Y182" s="27"/>
      <c r="Z182" s="27"/>
      <c r="AA182" s="88" t="s">
        <v>296</v>
      </c>
      <c r="AB182" s="88"/>
      <c r="AC182" s="27"/>
      <c r="AD182" s="27"/>
      <c r="AE182" s="88" t="s">
        <v>296</v>
      </c>
      <c r="AF182" s="88"/>
      <c r="AG182" s="27"/>
    </row>
    <row r="183" spans="1:33">
      <c r="A183" s="12"/>
      <c r="B183" s="86"/>
      <c r="C183" s="88"/>
      <c r="D183" s="88"/>
      <c r="E183" s="27"/>
      <c r="F183" s="27"/>
      <c r="G183" s="88"/>
      <c r="H183" s="88"/>
      <c r="I183" s="27"/>
      <c r="J183" s="27"/>
      <c r="K183" s="88"/>
      <c r="L183" s="88"/>
      <c r="M183" s="27"/>
      <c r="N183" s="27"/>
      <c r="O183" s="88"/>
      <c r="P183" s="88"/>
      <c r="Q183" s="27"/>
      <c r="R183" s="27"/>
      <c r="S183" s="88"/>
      <c r="T183" s="88"/>
      <c r="U183" s="27"/>
      <c r="V183" s="27"/>
      <c r="W183" s="88"/>
      <c r="X183" s="88"/>
      <c r="Y183" s="27"/>
      <c r="Z183" s="27"/>
      <c r="AA183" s="88"/>
      <c r="AB183" s="88"/>
      <c r="AC183" s="27"/>
      <c r="AD183" s="27"/>
      <c r="AE183" s="88"/>
      <c r="AF183" s="88"/>
      <c r="AG183" s="27"/>
    </row>
    <row r="184" spans="1:33">
      <c r="A184" s="12"/>
      <c r="B184" s="86" t="s">
        <v>483</v>
      </c>
      <c r="C184" s="88" t="s">
        <v>296</v>
      </c>
      <c r="D184" s="88"/>
      <c r="E184" s="27"/>
      <c r="F184" s="27"/>
      <c r="G184" s="88">
        <v>319</v>
      </c>
      <c r="H184" s="88"/>
      <c r="I184" s="27"/>
      <c r="J184" s="27"/>
      <c r="K184" s="88" t="s">
        <v>296</v>
      </c>
      <c r="L184" s="88"/>
      <c r="M184" s="27"/>
      <c r="N184" s="27"/>
      <c r="O184" s="88">
        <v>319</v>
      </c>
      <c r="P184" s="88"/>
      <c r="Q184" s="27"/>
      <c r="R184" s="27"/>
      <c r="S184" s="88" t="s">
        <v>296</v>
      </c>
      <c r="T184" s="88"/>
      <c r="U184" s="27"/>
      <c r="V184" s="27"/>
      <c r="W184" s="88">
        <v>176</v>
      </c>
      <c r="X184" s="88"/>
      <c r="Y184" s="27"/>
      <c r="Z184" s="27"/>
      <c r="AA184" s="88" t="s">
        <v>296</v>
      </c>
      <c r="AB184" s="88"/>
      <c r="AC184" s="27"/>
      <c r="AD184" s="27"/>
      <c r="AE184" s="88">
        <v>176</v>
      </c>
      <c r="AF184" s="88"/>
      <c r="AG184" s="27"/>
    </row>
    <row r="185" spans="1:33" ht="15.75" thickBot="1">
      <c r="A185" s="12"/>
      <c r="B185" s="86"/>
      <c r="C185" s="90"/>
      <c r="D185" s="90"/>
      <c r="E185" s="38"/>
      <c r="F185" s="27"/>
      <c r="G185" s="90"/>
      <c r="H185" s="90"/>
      <c r="I185" s="38"/>
      <c r="J185" s="27"/>
      <c r="K185" s="90"/>
      <c r="L185" s="90"/>
      <c r="M185" s="38"/>
      <c r="N185" s="27"/>
      <c r="O185" s="90"/>
      <c r="P185" s="90"/>
      <c r="Q185" s="38"/>
      <c r="R185" s="27"/>
      <c r="S185" s="90"/>
      <c r="T185" s="90"/>
      <c r="U185" s="38"/>
      <c r="V185" s="27"/>
      <c r="W185" s="90"/>
      <c r="X185" s="90"/>
      <c r="Y185" s="38"/>
      <c r="Z185" s="27"/>
      <c r="AA185" s="90"/>
      <c r="AB185" s="90"/>
      <c r="AC185" s="38"/>
      <c r="AD185" s="27"/>
      <c r="AE185" s="90"/>
      <c r="AF185" s="90"/>
      <c r="AG185" s="38"/>
    </row>
    <row r="186" spans="1:33">
      <c r="A186" s="12"/>
      <c r="B186" s="91" t="s">
        <v>118</v>
      </c>
      <c r="C186" s="92" t="s">
        <v>241</v>
      </c>
      <c r="D186" s="94">
        <v>338</v>
      </c>
      <c r="E186" s="43"/>
      <c r="F186" s="27"/>
      <c r="G186" s="92" t="s">
        <v>241</v>
      </c>
      <c r="H186" s="95">
        <v>1282</v>
      </c>
      <c r="I186" s="43"/>
      <c r="J186" s="27"/>
      <c r="K186" s="92" t="s">
        <v>241</v>
      </c>
      <c r="L186" s="94">
        <v>4</v>
      </c>
      <c r="M186" s="43"/>
      <c r="N186" s="27"/>
      <c r="O186" s="92" t="s">
        <v>241</v>
      </c>
      <c r="P186" s="95">
        <v>1624</v>
      </c>
      <c r="Q186" s="43"/>
      <c r="R186" s="27"/>
      <c r="S186" s="92" t="s">
        <v>241</v>
      </c>
      <c r="T186" s="94">
        <v>214</v>
      </c>
      <c r="U186" s="43"/>
      <c r="V186" s="27"/>
      <c r="W186" s="92" t="s">
        <v>241</v>
      </c>
      <c r="X186" s="95">
        <v>1268</v>
      </c>
      <c r="Y186" s="43"/>
      <c r="Z186" s="27"/>
      <c r="AA186" s="92" t="s">
        <v>241</v>
      </c>
      <c r="AB186" s="94">
        <v>3</v>
      </c>
      <c r="AC186" s="43"/>
      <c r="AD186" s="27"/>
      <c r="AE186" s="92" t="s">
        <v>241</v>
      </c>
      <c r="AF186" s="95">
        <v>1485</v>
      </c>
      <c r="AG186" s="43"/>
    </row>
    <row r="187" spans="1:33" ht="15.75" thickBot="1">
      <c r="A187" s="12"/>
      <c r="B187" s="91"/>
      <c r="C187" s="93"/>
      <c r="D187" s="90"/>
      <c r="E187" s="38"/>
      <c r="F187" s="27"/>
      <c r="G187" s="93"/>
      <c r="H187" s="96"/>
      <c r="I187" s="38"/>
      <c r="J187" s="27"/>
      <c r="K187" s="93"/>
      <c r="L187" s="90"/>
      <c r="M187" s="38"/>
      <c r="N187" s="27"/>
      <c r="O187" s="93"/>
      <c r="P187" s="96"/>
      <c r="Q187" s="38"/>
      <c r="R187" s="27"/>
      <c r="S187" s="93"/>
      <c r="T187" s="90"/>
      <c r="U187" s="38"/>
      <c r="V187" s="27"/>
      <c r="W187" s="93"/>
      <c r="X187" s="96"/>
      <c r="Y187" s="38"/>
      <c r="Z187" s="27"/>
      <c r="AA187" s="93"/>
      <c r="AB187" s="90"/>
      <c r="AC187" s="38"/>
      <c r="AD187" s="27"/>
      <c r="AE187" s="93"/>
      <c r="AF187" s="96"/>
      <c r="AG187" s="38"/>
    </row>
    <row r="188" spans="1:33">
      <c r="A188" s="12"/>
      <c r="B188" s="16"/>
      <c r="C188" s="43"/>
      <c r="D188" s="43"/>
      <c r="E188" s="43"/>
      <c r="F188" s="16"/>
      <c r="G188" s="43"/>
      <c r="H188" s="43"/>
      <c r="I188" s="43"/>
      <c r="J188" s="16"/>
      <c r="K188" s="43"/>
      <c r="L188" s="43"/>
      <c r="M188" s="43"/>
      <c r="N188" s="16"/>
      <c r="O188" s="43"/>
      <c r="P188" s="43"/>
      <c r="Q188" s="43"/>
      <c r="R188" s="16"/>
      <c r="S188" s="43"/>
      <c r="T188" s="43"/>
      <c r="U188" s="43"/>
      <c r="V188" s="16"/>
      <c r="W188" s="43"/>
      <c r="X188" s="43"/>
      <c r="Y188" s="43"/>
      <c r="Z188" s="16"/>
      <c r="AA188" s="43"/>
      <c r="AB188" s="43"/>
      <c r="AC188" s="43"/>
      <c r="AD188" s="16"/>
      <c r="AE188" s="43"/>
      <c r="AF188" s="43"/>
      <c r="AG188" s="43"/>
    </row>
    <row r="189" spans="1:33">
      <c r="A189" s="12"/>
      <c r="B189" s="76" t="s">
        <v>413</v>
      </c>
      <c r="C189" s="27"/>
      <c r="D189" s="27"/>
      <c r="E189" s="27"/>
      <c r="F189" s="16"/>
      <c r="G189" s="27"/>
      <c r="H189" s="27"/>
      <c r="I189" s="27"/>
      <c r="J189" s="16"/>
      <c r="K189" s="27"/>
      <c r="L189" s="27"/>
      <c r="M189" s="27"/>
      <c r="N189" s="16"/>
      <c r="O189" s="27"/>
      <c r="P189" s="27"/>
      <c r="Q189" s="27"/>
      <c r="R189" s="16"/>
      <c r="S189" s="27"/>
      <c r="T189" s="27"/>
      <c r="U189" s="27"/>
      <c r="V189" s="16"/>
      <c r="W189" s="27"/>
      <c r="X189" s="27"/>
      <c r="Y189" s="27"/>
      <c r="Z189" s="16"/>
      <c r="AA189" s="27"/>
      <c r="AB189" s="27"/>
      <c r="AC189" s="27"/>
      <c r="AD189" s="16"/>
      <c r="AE189" s="27"/>
      <c r="AF189" s="27"/>
      <c r="AG189" s="27"/>
    </row>
    <row r="190" spans="1:33">
      <c r="A190" s="12"/>
      <c r="B190" s="86" t="s">
        <v>414</v>
      </c>
      <c r="C190" s="87" t="s">
        <v>241</v>
      </c>
      <c r="D190" s="88" t="s">
        <v>269</v>
      </c>
      <c r="E190" s="87" t="s">
        <v>267</v>
      </c>
      <c r="F190" s="27"/>
      <c r="G190" s="87" t="s">
        <v>241</v>
      </c>
      <c r="H190" s="88" t="s">
        <v>415</v>
      </c>
      <c r="I190" s="87" t="s">
        <v>267</v>
      </c>
      <c r="J190" s="27"/>
      <c r="K190" s="87" t="s">
        <v>241</v>
      </c>
      <c r="L190" s="88" t="s">
        <v>296</v>
      </c>
      <c r="M190" s="27"/>
      <c r="N190" s="27"/>
      <c r="O190" s="87" t="s">
        <v>241</v>
      </c>
      <c r="P190" s="88" t="s">
        <v>416</v>
      </c>
      <c r="Q190" s="87" t="s">
        <v>267</v>
      </c>
      <c r="R190" s="27"/>
      <c r="S190" s="87" t="s">
        <v>241</v>
      </c>
      <c r="T190" s="88" t="s">
        <v>301</v>
      </c>
      <c r="U190" s="87" t="s">
        <v>267</v>
      </c>
      <c r="V190" s="27"/>
      <c r="W190" s="87" t="s">
        <v>241</v>
      </c>
      <c r="X190" s="88" t="s">
        <v>417</v>
      </c>
      <c r="Y190" s="87" t="s">
        <v>267</v>
      </c>
      <c r="Z190" s="27"/>
      <c r="AA190" s="87" t="s">
        <v>241</v>
      </c>
      <c r="AB190" s="88" t="s">
        <v>296</v>
      </c>
      <c r="AC190" s="27"/>
      <c r="AD190" s="27"/>
      <c r="AE190" s="87" t="s">
        <v>241</v>
      </c>
      <c r="AF190" s="88" t="s">
        <v>418</v>
      </c>
      <c r="AG190" s="87" t="s">
        <v>267</v>
      </c>
    </row>
    <row r="191" spans="1:33">
      <c r="A191" s="12"/>
      <c r="B191" s="86"/>
      <c r="C191" s="87"/>
      <c r="D191" s="88"/>
      <c r="E191" s="87"/>
      <c r="F191" s="27"/>
      <c r="G191" s="87"/>
      <c r="H191" s="88"/>
      <c r="I191" s="87"/>
      <c r="J191" s="27"/>
      <c r="K191" s="87"/>
      <c r="L191" s="88"/>
      <c r="M191" s="27"/>
      <c r="N191" s="27"/>
      <c r="O191" s="87"/>
      <c r="P191" s="88"/>
      <c r="Q191" s="87"/>
      <c r="R191" s="27"/>
      <c r="S191" s="87"/>
      <c r="T191" s="88"/>
      <c r="U191" s="87"/>
      <c r="V191" s="27"/>
      <c r="W191" s="87"/>
      <c r="X191" s="88"/>
      <c r="Y191" s="87"/>
      <c r="Z191" s="27"/>
      <c r="AA191" s="87"/>
      <c r="AB191" s="88"/>
      <c r="AC191" s="27"/>
      <c r="AD191" s="27"/>
      <c r="AE191" s="87"/>
      <c r="AF191" s="88"/>
      <c r="AG191" s="87"/>
    </row>
    <row r="192" spans="1:33">
      <c r="A192" s="12"/>
      <c r="B192" s="86" t="s">
        <v>419</v>
      </c>
      <c r="C192" s="88" t="s">
        <v>296</v>
      </c>
      <c r="D192" s="88"/>
      <c r="E192" s="27"/>
      <c r="F192" s="27"/>
      <c r="G192" s="88" t="s">
        <v>296</v>
      </c>
      <c r="H192" s="88"/>
      <c r="I192" s="27"/>
      <c r="J192" s="27"/>
      <c r="K192" s="88" t="s">
        <v>269</v>
      </c>
      <c r="L192" s="88"/>
      <c r="M192" s="87" t="s">
        <v>267</v>
      </c>
      <c r="N192" s="27"/>
      <c r="O192" s="88" t="s">
        <v>269</v>
      </c>
      <c r="P192" s="88"/>
      <c r="Q192" s="87" t="s">
        <v>267</v>
      </c>
      <c r="R192" s="27"/>
      <c r="S192" s="88" t="s">
        <v>296</v>
      </c>
      <c r="T192" s="88"/>
      <c r="U192" s="27"/>
      <c r="V192" s="27"/>
      <c r="W192" s="88" t="s">
        <v>296</v>
      </c>
      <c r="X192" s="88"/>
      <c r="Y192" s="27"/>
      <c r="Z192" s="27"/>
      <c r="AA192" s="88" t="s">
        <v>484</v>
      </c>
      <c r="AB192" s="88"/>
      <c r="AC192" s="87" t="s">
        <v>267</v>
      </c>
      <c r="AD192" s="27"/>
      <c r="AE192" s="88" t="s">
        <v>484</v>
      </c>
      <c r="AF192" s="88"/>
      <c r="AG192" s="87" t="s">
        <v>267</v>
      </c>
    </row>
    <row r="193" spans="1:37" ht="15.75" thickBot="1">
      <c r="A193" s="12"/>
      <c r="B193" s="86"/>
      <c r="C193" s="90"/>
      <c r="D193" s="90"/>
      <c r="E193" s="38"/>
      <c r="F193" s="27"/>
      <c r="G193" s="90"/>
      <c r="H193" s="90"/>
      <c r="I193" s="38"/>
      <c r="J193" s="27"/>
      <c r="K193" s="90"/>
      <c r="L193" s="90"/>
      <c r="M193" s="93"/>
      <c r="N193" s="27"/>
      <c r="O193" s="90"/>
      <c r="P193" s="90"/>
      <c r="Q193" s="93"/>
      <c r="R193" s="27"/>
      <c r="S193" s="90"/>
      <c r="T193" s="90"/>
      <c r="U193" s="38"/>
      <c r="V193" s="27"/>
      <c r="W193" s="90"/>
      <c r="X193" s="90"/>
      <c r="Y193" s="38"/>
      <c r="Z193" s="27"/>
      <c r="AA193" s="90"/>
      <c r="AB193" s="90"/>
      <c r="AC193" s="93"/>
      <c r="AD193" s="27"/>
      <c r="AE193" s="90"/>
      <c r="AF193" s="90"/>
      <c r="AG193" s="93"/>
    </row>
    <row r="194" spans="1:37" ht="15.75" thickBot="1">
      <c r="A194" s="12"/>
      <c r="B194" s="73" t="s">
        <v>423</v>
      </c>
      <c r="C194" s="81" t="s">
        <v>241</v>
      </c>
      <c r="D194" s="82" t="s">
        <v>269</v>
      </c>
      <c r="E194" s="81" t="s">
        <v>267</v>
      </c>
      <c r="F194" s="16"/>
      <c r="G194" s="81" t="s">
        <v>241</v>
      </c>
      <c r="H194" s="82" t="s">
        <v>415</v>
      </c>
      <c r="I194" s="81" t="s">
        <v>267</v>
      </c>
      <c r="J194" s="16"/>
      <c r="K194" s="81" t="s">
        <v>241</v>
      </c>
      <c r="L194" s="82" t="s">
        <v>269</v>
      </c>
      <c r="M194" s="81" t="s">
        <v>267</v>
      </c>
      <c r="N194" s="16"/>
      <c r="O194" s="81" t="s">
        <v>241</v>
      </c>
      <c r="P194" s="82" t="s">
        <v>485</v>
      </c>
      <c r="Q194" s="81" t="s">
        <v>267</v>
      </c>
      <c r="R194" s="16"/>
      <c r="S194" s="81" t="s">
        <v>241</v>
      </c>
      <c r="T194" s="82" t="s">
        <v>301</v>
      </c>
      <c r="U194" s="81" t="s">
        <v>267</v>
      </c>
      <c r="V194" s="16"/>
      <c r="W194" s="81" t="s">
        <v>241</v>
      </c>
      <c r="X194" s="82" t="s">
        <v>417</v>
      </c>
      <c r="Y194" s="81" t="s">
        <v>267</v>
      </c>
      <c r="Z194" s="16"/>
      <c r="AA194" s="81" t="s">
        <v>241</v>
      </c>
      <c r="AB194" s="82" t="s">
        <v>484</v>
      </c>
      <c r="AC194" s="81" t="s">
        <v>267</v>
      </c>
      <c r="AD194" s="16"/>
      <c r="AE194" s="81" t="s">
        <v>241</v>
      </c>
      <c r="AF194" s="82" t="s">
        <v>486</v>
      </c>
      <c r="AG194" s="81" t="s">
        <v>267</v>
      </c>
    </row>
    <row r="195" spans="1:37">
      <c r="A195" s="12"/>
      <c r="B195" s="16"/>
      <c r="C195" s="43"/>
      <c r="D195" s="43"/>
      <c r="E195" s="43"/>
      <c r="F195" s="16"/>
      <c r="G195" s="43"/>
      <c r="H195" s="43"/>
      <c r="I195" s="43"/>
      <c r="J195" s="16"/>
      <c r="K195" s="43"/>
      <c r="L195" s="43"/>
      <c r="M195" s="43"/>
      <c r="N195" s="16"/>
      <c r="O195" s="43"/>
      <c r="P195" s="43"/>
      <c r="Q195" s="43"/>
      <c r="R195" s="16"/>
      <c r="S195" s="43"/>
      <c r="T195" s="43"/>
      <c r="U195" s="43"/>
      <c r="V195" s="16"/>
      <c r="W195" s="43"/>
      <c r="X195" s="43"/>
      <c r="Y195" s="43"/>
      <c r="Z195" s="16"/>
      <c r="AA195" s="43"/>
      <c r="AB195" s="43"/>
      <c r="AC195" s="43"/>
      <c r="AD195" s="16"/>
      <c r="AE195" s="43"/>
      <c r="AF195" s="43"/>
      <c r="AG195" s="43"/>
    </row>
    <row r="196" spans="1:37">
      <c r="A196" s="12"/>
      <c r="B196" s="97" t="s">
        <v>487</v>
      </c>
      <c r="C196" s="87" t="s">
        <v>241</v>
      </c>
      <c r="D196" s="88">
        <v>330</v>
      </c>
      <c r="E196" s="27"/>
      <c r="F196" s="27"/>
      <c r="G196" s="87" t="s">
        <v>241</v>
      </c>
      <c r="H196" s="89">
        <v>1103</v>
      </c>
      <c r="I196" s="27"/>
      <c r="J196" s="27"/>
      <c r="K196" s="87" t="s">
        <v>241</v>
      </c>
      <c r="L196" s="88" t="s">
        <v>284</v>
      </c>
      <c r="M196" s="87" t="s">
        <v>267</v>
      </c>
      <c r="N196" s="27"/>
      <c r="O196" s="87" t="s">
        <v>241</v>
      </c>
      <c r="P196" s="89">
        <v>1429</v>
      </c>
      <c r="Q196" s="27"/>
      <c r="R196" s="27"/>
      <c r="S196" s="87" t="s">
        <v>241</v>
      </c>
      <c r="T196" s="88">
        <v>201</v>
      </c>
      <c r="U196" s="27"/>
      <c r="V196" s="27"/>
      <c r="W196" s="87" t="s">
        <v>241</v>
      </c>
      <c r="X196" s="89">
        <v>1168</v>
      </c>
      <c r="Y196" s="27"/>
      <c r="Z196" s="27"/>
      <c r="AA196" s="87" t="s">
        <v>241</v>
      </c>
      <c r="AB196" s="88" t="s">
        <v>269</v>
      </c>
      <c r="AC196" s="87" t="s">
        <v>267</v>
      </c>
      <c r="AD196" s="27"/>
      <c r="AE196" s="87" t="s">
        <v>241</v>
      </c>
      <c r="AF196" s="89">
        <v>1361</v>
      </c>
      <c r="AG196" s="27"/>
    </row>
    <row r="197" spans="1:37" ht="15.75" thickBot="1">
      <c r="A197" s="12"/>
      <c r="B197" s="97"/>
      <c r="C197" s="98"/>
      <c r="D197" s="99"/>
      <c r="E197" s="44"/>
      <c r="F197" s="27"/>
      <c r="G197" s="98"/>
      <c r="H197" s="100"/>
      <c r="I197" s="44"/>
      <c r="J197" s="27"/>
      <c r="K197" s="98"/>
      <c r="L197" s="99"/>
      <c r="M197" s="98"/>
      <c r="N197" s="27"/>
      <c r="O197" s="98"/>
      <c r="P197" s="100"/>
      <c r="Q197" s="44"/>
      <c r="R197" s="27"/>
      <c r="S197" s="98"/>
      <c r="T197" s="99"/>
      <c r="U197" s="44"/>
      <c r="V197" s="27"/>
      <c r="W197" s="98"/>
      <c r="X197" s="100"/>
      <c r="Y197" s="44"/>
      <c r="Z197" s="27"/>
      <c r="AA197" s="98"/>
      <c r="AB197" s="99"/>
      <c r="AC197" s="98"/>
      <c r="AD197" s="27"/>
      <c r="AE197" s="98"/>
      <c r="AF197" s="100"/>
      <c r="AG197" s="44"/>
    </row>
    <row r="198" spans="1:37" ht="15.75" thickTop="1">
      <c r="A198" s="12"/>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c r="AA198" s="30"/>
      <c r="AB198" s="30"/>
      <c r="AC198" s="30"/>
      <c r="AD198" s="30"/>
      <c r="AE198" s="30"/>
      <c r="AF198" s="30"/>
      <c r="AG198" s="30"/>
      <c r="AH198" s="30"/>
      <c r="AI198" s="30"/>
      <c r="AJ198" s="30"/>
      <c r="AK198" s="30"/>
    </row>
    <row r="199" spans="1:37">
      <c r="A199" s="12"/>
      <c r="B199" s="15"/>
      <c r="C199" s="15"/>
    </row>
    <row r="200" spans="1:37" ht="45">
      <c r="A200" s="12"/>
      <c r="B200" s="47" t="s">
        <v>252</v>
      </c>
      <c r="C200" s="48" t="s">
        <v>433</v>
      </c>
    </row>
    <row r="201" spans="1:37">
      <c r="A201" s="12"/>
      <c r="B201" s="15"/>
      <c r="C201" s="15"/>
    </row>
    <row r="202" spans="1:37">
      <c r="A202" s="12"/>
      <c r="B202" s="47" t="s">
        <v>432</v>
      </c>
      <c r="C202" s="48" t="s">
        <v>488</v>
      </c>
    </row>
    <row r="203" spans="1:37">
      <c r="A203" s="12"/>
      <c r="B203" s="15"/>
      <c r="C203" s="15"/>
    </row>
    <row r="204" spans="1:37" ht="56.25">
      <c r="A204" s="12"/>
      <c r="B204" s="47" t="s">
        <v>434</v>
      </c>
      <c r="C204" s="48" t="s">
        <v>489</v>
      </c>
    </row>
    <row r="205" spans="1:37" ht="15" customHeight="1">
      <c r="A205" s="12" t="s">
        <v>995</v>
      </c>
      <c r="B205" s="11" t="s">
        <v>5</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row>
    <row r="206" spans="1:37">
      <c r="A206" s="12"/>
      <c r="B206" s="50" t="s">
        <v>490</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c r="AI206" s="50"/>
      <c r="AJ206" s="50"/>
      <c r="AK206" s="50"/>
    </row>
    <row r="207" spans="1:37">
      <c r="A207" s="12"/>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c r="AE207" s="51"/>
      <c r="AF207" s="51"/>
      <c r="AG207" s="51"/>
      <c r="AH207" s="51"/>
      <c r="AI207" s="51"/>
      <c r="AJ207" s="51"/>
      <c r="AK207" s="51"/>
    </row>
    <row r="208" spans="1:37">
      <c r="A208" s="12"/>
      <c r="B208" s="25"/>
      <c r="C208" s="25"/>
      <c r="D208" s="25"/>
      <c r="E208" s="25"/>
      <c r="F208" s="25"/>
      <c r="G208" s="25"/>
      <c r="H208" s="25"/>
      <c r="I208" s="25"/>
      <c r="J208" s="25"/>
      <c r="K208" s="25"/>
      <c r="L208" s="25"/>
      <c r="M208" s="25"/>
      <c r="N208" s="25"/>
    </row>
    <row r="209" spans="1:14">
      <c r="A209" s="12"/>
      <c r="B209" s="15"/>
      <c r="C209" s="15"/>
      <c r="D209" s="15"/>
      <c r="E209" s="15"/>
      <c r="F209" s="15"/>
      <c r="G209" s="15"/>
      <c r="H209" s="15"/>
      <c r="I209" s="15"/>
      <c r="J209" s="15"/>
      <c r="K209" s="15"/>
      <c r="L209" s="15"/>
      <c r="M209" s="15"/>
      <c r="N209" s="15"/>
    </row>
    <row r="210" spans="1:14" ht="15.75" thickBot="1">
      <c r="A210" s="12"/>
      <c r="B210" s="16"/>
      <c r="C210" s="16"/>
      <c r="D210" s="29" t="s">
        <v>491</v>
      </c>
      <c r="E210" s="29"/>
      <c r="F210" s="29"/>
      <c r="G210" s="16"/>
      <c r="H210" s="29" t="s">
        <v>492</v>
      </c>
      <c r="I210" s="29"/>
      <c r="J210" s="29"/>
      <c r="K210" s="16"/>
      <c r="L210" s="29" t="s">
        <v>493</v>
      </c>
      <c r="M210" s="29"/>
      <c r="N210" s="29"/>
    </row>
    <row r="211" spans="1:14">
      <c r="A211" s="12"/>
      <c r="B211" s="16"/>
      <c r="C211" s="16"/>
      <c r="D211" s="54" t="s">
        <v>262</v>
      </c>
      <c r="E211" s="54"/>
      <c r="F211" s="54"/>
      <c r="G211" s="54"/>
      <c r="H211" s="54"/>
      <c r="I211" s="54"/>
      <c r="J211" s="54"/>
      <c r="K211" s="54"/>
      <c r="L211" s="54"/>
      <c r="M211" s="54"/>
      <c r="N211" s="54"/>
    </row>
    <row r="212" spans="1:14">
      <c r="A212" s="12"/>
      <c r="B212" s="31" t="s">
        <v>445</v>
      </c>
      <c r="C212" s="27"/>
      <c r="D212" s="35" t="s">
        <v>241</v>
      </c>
      <c r="E212" s="36">
        <v>6</v>
      </c>
      <c r="F212" s="27"/>
      <c r="G212" s="27"/>
      <c r="H212" s="35" t="s">
        <v>241</v>
      </c>
      <c r="I212" s="36" t="s">
        <v>494</v>
      </c>
      <c r="J212" s="35" t="s">
        <v>267</v>
      </c>
      <c r="K212" s="27"/>
      <c r="L212" s="35" t="s">
        <v>241</v>
      </c>
      <c r="M212" s="36" t="s">
        <v>296</v>
      </c>
      <c r="N212" s="27"/>
    </row>
    <row r="213" spans="1:14">
      <c r="A213" s="12"/>
      <c r="B213" s="31"/>
      <c r="C213" s="27"/>
      <c r="D213" s="35"/>
      <c r="E213" s="36"/>
      <c r="F213" s="27"/>
      <c r="G213" s="27"/>
      <c r="H213" s="35"/>
      <c r="I213" s="36"/>
      <c r="J213" s="35"/>
      <c r="K213" s="27"/>
      <c r="L213" s="35"/>
      <c r="M213" s="36"/>
      <c r="N213" s="27"/>
    </row>
    <row r="214" spans="1:14">
      <c r="A214" s="12"/>
      <c r="B214" s="56" t="s">
        <v>495</v>
      </c>
      <c r="C214" s="27"/>
      <c r="D214" s="36" t="s">
        <v>296</v>
      </c>
      <c r="E214" s="36"/>
      <c r="F214" s="27"/>
      <c r="G214" s="27"/>
      <c r="H214" s="36" t="s">
        <v>312</v>
      </c>
      <c r="I214" s="36"/>
      <c r="J214" s="35" t="s">
        <v>267</v>
      </c>
      <c r="K214" s="27"/>
      <c r="L214" s="36" t="s">
        <v>312</v>
      </c>
      <c r="M214" s="36"/>
      <c r="N214" s="35" t="s">
        <v>267</v>
      </c>
    </row>
    <row r="215" spans="1:14">
      <c r="A215" s="12"/>
      <c r="B215" s="56"/>
      <c r="C215" s="27"/>
      <c r="D215" s="36"/>
      <c r="E215" s="36"/>
      <c r="F215" s="27"/>
      <c r="G215" s="27"/>
      <c r="H215" s="36"/>
      <c r="I215" s="36"/>
      <c r="J215" s="35"/>
      <c r="K215" s="27"/>
      <c r="L215" s="36"/>
      <c r="M215" s="36"/>
      <c r="N215" s="35"/>
    </row>
    <row r="216" spans="1:14">
      <c r="A216" s="12"/>
      <c r="B216" s="56" t="s">
        <v>453</v>
      </c>
      <c r="C216" s="27"/>
      <c r="D216" s="36">
        <v>5</v>
      </c>
      <c r="E216" s="36"/>
      <c r="F216" s="27"/>
      <c r="G216" s="27"/>
      <c r="H216" s="36" t="s">
        <v>305</v>
      </c>
      <c r="I216" s="36"/>
      <c r="J216" s="35" t="s">
        <v>267</v>
      </c>
      <c r="K216" s="27"/>
      <c r="L216" s="36" t="s">
        <v>496</v>
      </c>
      <c r="M216" s="36"/>
      <c r="N216" s="35" t="s">
        <v>267</v>
      </c>
    </row>
    <row r="217" spans="1:14">
      <c r="A217" s="12"/>
      <c r="B217" s="56"/>
      <c r="C217" s="27"/>
      <c r="D217" s="36"/>
      <c r="E217" s="36"/>
      <c r="F217" s="27"/>
      <c r="G217" s="27"/>
      <c r="H217" s="36"/>
      <c r="I217" s="36"/>
      <c r="J217" s="35"/>
      <c r="K217" s="27"/>
      <c r="L217" s="36"/>
      <c r="M217" s="36"/>
      <c r="N217" s="35"/>
    </row>
    <row r="218" spans="1:14">
      <c r="A218" s="12"/>
      <c r="B218" s="56" t="s">
        <v>455</v>
      </c>
      <c r="C218" s="27"/>
      <c r="D218" s="36" t="s">
        <v>269</v>
      </c>
      <c r="E218" s="36"/>
      <c r="F218" s="35" t="s">
        <v>267</v>
      </c>
      <c r="G218" s="27"/>
      <c r="H218" s="36">
        <v>9</v>
      </c>
      <c r="I218" s="36"/>
      <c r="J218" s="27"/>
      <c r="K218" s="27"/>
      <c r="L218" s="36">
        <v>1</v>
      </c>
      <c r="M218" s="36"/>
      <c r="N218" s="27"/>
    </row>
    <row r="219" spans="1:14" ht="15.75" thickBot="1">
      <c r="A219" s="12"/>
      <c r="B219" s="56"/>
      <c r="C219" s="27"/>
      <c r="D219" s="37"/>
      <c r="E219" s="37"/>
      <c r="F219" s="55"/>
      <c r="G219" s="27"/>
      <c r="H219" s="37"/>
      <c r="I219" s="37"/>
      <c r="J219" s="38"/>
      <c r="K219" s="27"/>
      <c r="L219" s="37"/>
      <c r="M219" s="37"/>
      <c r="N219" s="38"/>
    </row>
    <row r="220" spans="1:14">
      <c r="A220" s="12"/>
      <c r="B220" s="31" t="s">
        <v>456</v>
      </c>
      <c r="C220" s="27"/>
      <c r="D220" s="39" t="s">
        <v>241</v>
      </c>
      <c r="E220" s="41">
        <v>3</v>
      </c>
      <c r="F220" s="43"/>
      <c r="G220" s="27"/>
      <c r="H220" s="39" t="s">
        <v>241</v>
      </c>
      <c r="I220" s="41" t="s">
        <v>484</v>
      </c>
      <c r="J220" s="39" t="s">
        <v>267</v>
      </c>
      <c r="K220" s="27"/>
      <c r="L220" s="39" t="s">
        <v>241</v>
      </c>
      <c r="M220" s="41" t="s">
        <v>269</v>
      </c>
      <c r="N220" s="39" t="s">
        <v>267</v>
      </c>
    </row>
    <row r="221" spans="1:14">
      <c r="A221" s="12"/>
      <c r="B221" s="31"/>
      <c r="C221" s="27"/>
      <c r="D221" s="63"/>
      <c r="E221" s="64"/>
      <c r="F221" s="65"/>
      <c r="G221" s="27"/>
      <c r="H221" s="63"/>
      <c r="I221" s="64"/>
      <c r="J221" s="63"/>
      <c r="K221" s="27"/>
      <c r="L221" s="63"/>
      <c r="M221" s="64"/>
      <c r="N221" s="63"/>
    </row>
    <row r="222" spans="1:14">
      <c r="A222" s="12"/>
      <c r="B222" s="56" t="s">
        <v>458</v>
      </c>
      <c r="C222" s="27"/>
      <c r="D222" s="36">
        <v>3</v>
      </c>
      <c r="E222" s="36"/>
      <c r="F222" s="27"/>
      <c r="G222" s="27"/>
      <c r="H222" s="36">
        <v>1</v>
      </c>
      <c r="I222" s="36"/>
      <c r="J222" s="27"/>
      <c r="K222" s="27"/>
      <c r="L222" s="36">
        <v>4</v>
      </c>
      <c r="M222" s="36"/>
      <c r="N222" s="27"/>
    </row>
    <row r="223" spans="1:14">
      <c r="A223" s="12"/>
      <c r="B223" s="56"/>
      <c r="C223" s="27"/>
      <c r="D223" s="36"/>
      <c r="E223" s="36"/>
      <c r="F223" s="27"/>
      <c r="G223" s="27"/>
      <c r="H223" s="36"/>
      <c r="I223" s="36"/>
      <c r="J223" s="27"/>
      <c r="K223" s="27"/>
      <c r="L223" s="36"/>
      <c r="M223" s="36"/>
      <c r="N223" s="27"/>
    </row>
    <row r="224" spans="1:14">
      <c r="A224" s="12"/>
      <c r="B224" s="56" t="s">
        <v>455</v>
      </c>
      <c r="C224" s="27"/>
      <c r="D224" s="36" t="s">
        <v>312</v>
      </c>
      <c r="E224" s="36"/>
      <c r="F224" s="35" t="s">
        <v>267</v>
      </c>
      <c r="G224" s="27"/>
      <c r="H224" s="36">
        <v>2</v>
      </c>
      <c r="I224" s="36"/>
      <c r="J224" s="27"/>
      <c r="K224" s="27"/>
      <c r="L224" s="36" t="s">
        <v>296</v>
      </c>
      <c r="M224" s="36"/>
      <c r="N224" s="27"/>
    </row>
    <row r="225" spans="1:37" ht="15.75" thickBot="1">
      <c r="A225" s="12"/>
      <c r="B225" s="56"/>
      <c r="C225" s="27"/>
      <c r="D225" s="37"/>
      <c r="E225" s="37"/>
      <c r="F225" s="55"/>
      <c r="G225" s="27"/>
      <c r="H225" s="37"/>
      <c r="I225" s="37"/>
      <c r="J225" s="38"/>
      <c r="K225" s="27"/>
      <c r="L225" s="37"/>
      <c r="M225" s="37"/>
      <c r="N225" s="38"/>
    </row>
    <row r="226" spans="1:37">
      <c r="A226" s="12"/>
      <c r="B226" s="31" t="s">
        <v>459</v>
      </c>
      <c r="C226" s="27"/>
      <c r="D226" s="39" t="s">
        <v>241</v>
      </c>
      <c r="E226" s="41">
        <v>4</v>
      </c>
      <c r="F226" s="43"/>
      <c r="G226" s="27"/>
      <c r="H226" s="39" t="s">
        <v>241</v>
      </c>
      <c r="I226" s="41" t="s">
        <v>269</v>
      </c>
      <c r="J226" s="39" t="s">
        <v>267</v>
      </c>
      <c r="K226" s="27"/>
      <c r="L226" s="39" t="s">
        <v>241</v>
      </c>
      <c r="M226" s="41" t="s">
        <v>284</v>
      </c>
      <c r="N226" s="39" t="s">
        <v>267</v>
      </c>
    </row>
    <row r="227" spans="1:37" ht="15.75" thickBot="1">
      <c r="A227" s="12"/>
      <c r="B227" s="31"/>
      <c r="C227" s="27"/>
      <c r="D227" s="40"/>
      <c r="E227" s="42"/>
      <c r="F227" s="44"/>
      <c r="G227" s="27"/>
      <c r="H227" s="40"/>
      <c r="I227" s="42"/>
      <c r="J227" s="40"/>
      <c r="K227" s="27"/>
      <c r="L227" s="40"/>
      <c r="M227" s="42"/>
      <c r="N227" s="40"/>
    </row>
    <row r="228" spans="1:37" ht="15.75" thickTop="1">
      <c r="A228" s="12" t="s">
        <v>996</v>
      </c>
      <c r="B228" s="11" t="s">
        <v>5</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row>
    <row r="229" spans="1:37">
      <c r="A229" s="12"/>
      <c r="B229" s="50" t="s">
        <v>497</v>
      </c>
      <c r="C229" s="50"/>
      <c r="D229" s="50"/>
      <c r="E229" s="50"/>
      <c r="F229" s="50"/>
      <c r="G229" s="50"/>
      <c r="H229" s="50"/>
      <c r="I229" s="50"/>
      <c r="J229" s="50"/>
      <c r="K229" s="50"/>
      <c r="L229" s="50"/>
      <c r="M229" s="50"/>
      <c r="N229" s="50"/>
      <c r="O229" s="50"/>
      <c r="P229" s="50"/>
      <c r="Q229" s="50"/>
      <c r="R229" s="50"/>
      <c r="S229" s="50"/>
      <c r="T229" s="50"/>
      <c r="U229" s="50"/>
      <c r="V229" s="50"/>
      <c r="W229" s="50"/>
      <c r="X229" s="50"/>
      <c r="Y229" s="50"/>
      <c r="Z229" s="50"/>
      <c r="AA229" s="50"/>
      <c r="AB229" s="50"/>
      <c r="AC229" s="50"/>
      <c r="AD229" s="50"/>
      <c r="AE229" s="50"/>
      <c r="AF229" s="50"/>
      <c r="AG229" s="50"/>
      <c r="AH229" s="50"/>
      <c r="AI229" s="50"/>
      <c r="AJ229" s="50"/>
      <c r="AK229" s="50"/>
    </row>
    <row r="230" spans="1:37">
      <c r="A230" s="12"/>
      <c r="B230" s="50"/>
      <c r="C230" s="50"/>
      <c r="D230" s="50"/>
      <c r="E230" s="50"/>
      <c r="F230" s="50"/>
      <c r="G230" s="50"/>
      <c r="H230" s="50"/>
      <c r="I230" s="50"/>
      <c r="J230" s="50"/>
      <c r="K230" s="50"/>
      <c r="L230" s="50"/>
      <c r="M230" s="50"/>
      <c r="N230" s="50"/>
      <c r="O230" s="50"/>
      <c r="P230" s="50"/>
      <c r="Q230" s="50"/>
      <c r="R230" s="50"/>
      <c r="S230" s="50"/>
      <c r="T230" s="50"/>
      <c r="U230" s="50"/>
      <c r="V230" s="50"/>
      <c r="W230" s="50"/>
      <c r="X230" s="50"/>
      <c r="Y230" s="50"/>
      <c r="Z230" s="50"/>
      <c r="AA230" s="50"/>
      <c r="AB230" s="50"/>
      <c r="AC230" s="50"/>
      <c r="AD230" s="50"/>
      <c r="AE230" s="50"/>
      <c r="AF230" s="50"/>
      <c r="AG230" s="50"/>
      <c r="AH230" s="50"/>
      <c r="AI230" s="50"/>
      <c r="AJ230" s="50"/>
      <c r="AK230" s="50"/>
    </row>
    <row r="231" spans="1:37">
      <c r="A231" s="12"/>
      <c r="B231" s="25"/>
      <c r="C231" s="25"/>
      <c r="D231" s="25"/>
      <c r="E231" s="25"/>
      <c r="F231" s="25"/>
      <c r="G231" s="25"/>
      <c r="H231" s="25"/>
      <c r="I231" s="25"/>
      <c r="J231" s="25"/>
      <c r="K231" s="25"/>
      <c r="L231" s="25"/>
      <c r="M231" s="25"/>
      <c r="N231" s="25"/>
      <c r="O231" s="25"/>
      <c r="P231" s="25"/>
    </row>
    <row r="232" spans="1:37">
      <c r="A232" s="12"/>
      <c r="B232" s="15"/>
      <c r="C232" s="15"/>
      <c r="D232" s="15"/>
      <c r="E232" s="15"/>
      <c r="F232" s="15"/>
      <c r="G232" s="15"/>
      <c r="H232" s="15"/>
      <c r="I232" s="15"/>
      <c r="J232" s="15"/>
      <c r="K232" s="15"/>
      <c r="L232" s="15"/>
      <c r="M232" s="15"/>
      <c r="N232" s="15"/>
      <c r="O232" s="15"/>
      <c r="P232" s="15"/>
    </row>
    <row r="233" spans="1:37">
      <c r="A233" s="12"/>
      <c r="B233" s="27"/>
      <c r="C233" s="27"/>
      <c r="D233" s="115" t="s">
        <v>465</v>
      </c>
      <c r="E233" s="115"/>
      <c r="F233" s="115"/>
      <c r="G233" s="27"/>
      <c r="H233" s="74" t="s">
        <v>466</v>
      </c>
      <c r="I233" s="27"/>
      <c r="J233" s="115" t="s">
        <v>468</v>
      </c>
      <c r="K233" s="27"/>
      <c r="L233" s="115" t="s">
        <v>469</v>
      </c>
      <c r="M233" s="27"/>
      <c r="N233" s="115" t="s">
        <v>470</v>
      </c>
      <c r="O233" s="27"/>
      <c r="P233" s="115" t="s">
        <v>471</v>
      </c>
    </row>
    <row r="234" spans="1:37" ht="15.75" thickBot="1">
      <c r="A234" s="12"/>
      <c r="B234" s="27"/>
      <c r="C234" s="27"/>
      <c r="D234" s="83"/>
      <c r="E234" s="83"/>
      <c r="F234" s="83"/>
      <c r="G234" s="27"/>
      <c r="H234" s="75" t="s">
        <v>467</v>
      </c>
      <c r="I234" s="27"/>
      <c r="J234" s="83"/>
      <c r="K234" s="27"/>
      <c r="L234" s="83"/>
      <c r="M234" s="27"/>
      <c r="N234" s="83"/>
      <c r="O234" s="27"/>
      <c r="P234" s="83"/>
    </row>
    <row r="235" spans="1:37">
      <c r="A235" s="12"/>
      <c r="B235" s="77" t="s">
        <v>442</v>
      </c>
      <c r="C235" s="16"/>
      <c r="D235" s="79" t="s">
        <v>241</v>
      </c>
      <c r="E235" s="80" t="s">
        <v>284</v>
      </c>
      <c r="F235" s="79" t="s">
        <v>267</v>
      </c>
      <c r="G235" s="16"/>
      <c r="H235" s="119" t="s">
        <v>472</v>
      </c>
      <c r="I235" s="16"/>
      <c r="J235" s="79" t="s">
        <v>473</v>
      </c>
      <c r="K235" s="16"/>
      <c r="L235" s="78" t="s">
        <v>474</v>
      </c>
      <c r="M235" s="16"/>
      <c r="N235" s="120">
        <v>0.6</v>
      </c>
      <c r="O235" s="16"/>
      <c r="P235" s="119" t="s">
        <v>475</v>
      </c>
    </row>
  </sheetData>
  <mergeCells count="1550">
    <mergeCell ref="A228:A235"/>
    <mergeCell ref="B228:AK228"/>
    <mergeCell ref="B229:AK229"/>
    <mergeCell ref="B230:AK230"/>
    <mergeCell ref="B160:AK160"/>
    <mergeCell ref="B161:AK161"/>
    <mergeCell ref="A162:A204"/>
    <mergeCell ref="B162:AK162"/>
    <mergeCell ref="B198:AK198"/>
    <mergeCell ref="A205:A227"/>
    <mergeCell ref="B205:AK205"/>
    <mergeCell ref="B206:AK206"/>
    <mergeCell ref="B207:AK207"/>
    <mergeCell ref="A137:A147"/>
    <mergeCell ref="B137:AK137"/>
    <mergeCell ref="B138:AK138"/>
    <mergeCell ref="B139:AK139"/>
    <mergeCell ref="A148:A159"/>
    <mergeCell ref="B148:AK148"/>
    <mergeCell ref="B149:AK149"/>
    <mergeCell ref="A94:A117"/>
    <mergeCell ref="B94:AK94"/>
    <mergeCell ref="B95:AK95"/>
    <mergeCell ref="B96:AK96"/>
    <mergeCell ref="B113:AK113"/>
    <mergeCell ref="A118:A136"/>
    <mergeCell ref="B118:AK118"/>
    <mergeCell ref="B119:AK119"/>
    <mergeCell ref="B120:AK120"/>
    <mergeCell ref="A55:A83"/>
    <mergeCell ref="B55:AK55"/>
    <mergeCell ref="B56:AK56"/>
    <mergeCell ref="B57:AK57"/>
    <mergeCell ref="B81:AK81"/>
    <mergeCell ref="A84:A93"/>
    <mergeCell ref="B84:AK84"/>
    <mergeCell ref="B85:AK85"/>
    <mergeCell ref="B86:AK86"/>
    <mergeCell ref="P233:P234"/>
    <mergeCell ref="A1:A2"/>
    <mergeCell ref="B1:AK1"/>
    <mergeCell ref="B2:AK2"/>
    <mergeCell ref="B3:AK3"/>
    <mergeCell ref="A4:A54"/>
    <mergeCell ref="B4:AK4"/>
    <mergeCell ref="B5:AK5"/>
    <mergeCell ref="B6:AK6"/>
    <mergeCell ref="B46:AK46"/>
    <mergeCell ref="J233:J234"/>
    <mergeCell ref="K233:K234"/>
    <mergeCell ref="L233:L234"/>
    <mergeCell ref="M233:M234"/>
    <mergeCell ref="N233:N234"/>
    <mergeCell ref="O233:O234"/>
    <mergeCell ref="K226:K227"/>
    <mergeCell ref="L226:L227"/>
    <mergeCell ref="M226:M227"/>
    <mergeCell ref="N226:N227"/>
    <mergeCell ref="B231:P231"/>
    <mergeCell ref="B233:B234"/>
    <mergeCell ref="C233:C234"/>
    <mergeCell ref="D233:F234"/>
    <mergeCell ref="G233:G234"/>
    <mergeCell ref="I233:I234"/>
    <mergeCell ref="N224:N225"/>
    <mergeCell ref="B226:B227"/>
    <mergeCell ref="C226:C227"/>
    <mergeCell ref="D226:D227"/>
    <mergeCell ref="E226:E227"/>
    <mergeCell ref="F226:F227"/>
    <mergeCell ref="G226:G227"/>
    <mergeCell ref="H226:H227"/>
    <mergeCell ref="I226:I227"/>
    <mergeCell ref="J226:J227"/>
    <mergeCell ref="N222:N223"/>
    <mergeCell ref="B224:B225"/>
    <mergeCell ref="C224:C225"/>
    <mergeCell ref="D224:E225"/>
    <mergeCell ref="F224:F225"/>
    <mergeCell ref="G224:G225"/>
    <mergeCell ref="H224:I225"/>
    <mergeCell ref="J224:J225"/>
    <mergeCell ref="K224:K225"/>
    <mergeCell ref="L224:M225"/>
    <mergeCell ref="N220:N221"/>
    <mergeCell ref="B222:B223"/>
    <mergeCell ref="C222:C223"/>
    <mergeCell ref="D222:E223"/>
    <mergeCell ref="F222:F223"/>
    <mergeCell ref="G222:G223"/>
    <mergeCell ref="H222:I223"/>
    <mergeCell ref="J222:J223"/>
    <mergeCell ref="K222:K223"/>
    <mergeCell ref="L222:M223"/>
    <mergeCell ref="H220:H221"/>
    <mergeCell ref="I220:I221"/>
    <mergeCell ref="J220:J221"/>
    <mergeCell ref="K220:K221"/>
    <mergeCell ref="L220:L221"/>
    <mergeCell ref="M220:M221"/>
    <mergeCell ref="J218:J219"/>
    <mergeCell ref="K218:K219"/>
    <mergeCell ref="L218:M219"/>
    <mergeCell ref="N218:N219"/>
    <mergeCell ref="B220:B221"/>
    <mergeCell ref="C220:C221"/>
    <mergeCell ref="D220:D221"/>
    <mergeCell ref="E220:E221"/>
    <mergeCell ref="F220:F221"/>
    <mergeCell ref="G220:G221"/>
    <mergeCell ref="J216:J217"/>
    <mergeCell ref="K216:K217"/>
    <mergeCell ref="L216:M217"/>
    <mergeCell ref="N216:N217"/>
    <mergeCell ref="B218:B219"/>
    <mergeCell ref="C218:C219"/>
    <mergeCell ref="D218:E219"/>
    <mergeCell ref="F218:F219"/>
    <mergeCell ref="G218:G219"/>
    <mergeCell ref="H218:I219"/>
    <mergeCell ref="J214:J215"/>
    <mergeCell ref="K214:K215"/>
    <mergeCell ref="L214:M215"/>
    <mergeCell ref="N214:N215"/>
    <mergeCell ref="B216:B217"/>
    <mergeCell ref="C216:C217"/>
    <mergeCell ref="D216:E217"/>
    <mergeCell ref="F216:F217"/>
    <mergeCell ref="G216:G217"/>
    <mergeCell ref="H216:I217"/>
    <mergeCell ref="K212:K213"/>
    <mergeCell ref="L212:L213"/>
    <mergeCell ref="M212:M213"/>
    <mergeCell ref="N212:N213"/>
    <mergeCell ref="B214:B215"/>
    <mergeCell ref="C214:C215"/>
    <mergeCell ref="D214:E215"/>
    <mergeCell ref="F214:F215"/>
    <mergeCell ref="G214:G215"/>
    <mergeCell ref="H214:I215"/>
    <mergeCell ref="D211:N211"/>
    <mergeCell ref="B212:B213"/>
    <mergeCell ref="C212:C213"/>
    <mergeCell ref="D212:D213"/>
    <mergeCell ref="E212:E213"/>
    <mergeCell ref="F212:F213"/>
    <mergeCell ref="G212:G213"/>
    <mergeCell ref="H212:H213"/>
    <mergeCell ref="I212:I213"/>
    <mergeCell ref="J212:J213"/>
    <mergeCell ref="AF196:AF197"/>
    <mergeCell ref="AG196:AG197"/>
    <mergeCell ref="B208:N208"/>
    <mergeCell ref="D210:F210"/>
    <mergeCell ref="H210:J210"/>
    <mergeCell ref="L210:N210"/>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G192:AG193"/>
    <mergeCell ref="C195:E195"/>
    <mergeCell ref="G195:I195"/>
    <mergeCell ref="K195:M195"/>
    <mergeCell ref="O195:Q195"/>
    <mergeCell ref="S195:U195"/>
    <mergeCell ref="W195:Y195"/>
    <mergeCell ref="AA195:AC195"/>
    <mergeCell ref="AE195:AG195"/>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C190:AC191"/>
    <mergeCell ref="AD190:AD191"/>
    <mergeCell ref="AE190:AE191"/>
    <mergeCell ref="AF190:AF191"/>
    <mergeCell ref="AG190:AG191"/>
    <mergeCell ref="B192:B193"/>
    <mergeCell ref="C192:D193"/>
    <mergeCell ref="E192:E193"/>
    <mergeCell ref="F192:F193"/>
    <mergeCell ref="G192:H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E189:AG189"/>
    <mergeCell ref="B190:B191"/>
    <mergeCell ref="C190:C191"/>
    <mergeCell ref="D190:D191"/>
    <mergeCell ref="E190:E191"/>
    <mergeCell ref="F190:F191"/>
    <mergeCell ref="G190:G191"/>
    <mergeCell ref="H190:H191"/>
    <mergeCell ref="I190:I191"/>
    <mergeCell ref="J190:J191"/>
    <mergeCell ref="W188:Y188"/>
    <mergeCell ref="AA188:AC188"/>
    <mergeCell ref="AE188:AG188"/>
    <mergeCell ref="C189:E189"/>
    <mergeCell ref="G189:I189"/>
    <mergeCell ref="K189:M189"/>
    <mergeCell ref="O189:Q189"/>
    <mergeCell ref="S189:U189"/>
    <mergeCell ref="W189:Y189"/>
    <mergeCell ref="AA189:AC189"/>
    <mergeCell ref="AC186:AC187"/>
    <mergeCell ref="AD186:AD187"/>
    <mergeCell ref="AE186:AE187"/>
    <mergeCell ref="AF186:AF187"/>
    <mergeCell ref="AG186:AG187"/>
    <mergeCell ref="C188:E188"/>
    <mergeCell ref="G188:I188"/>
    <mergeCell ref="K188:M188"/>
    <mergeCell ref="O188:Q188"/>
    <mergeCell ref="S188:U188"/>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G184:AG185"/>
    <mergeCell ref="B186:B187"/>
    <mergeCell ref="C186:C187"/>
    <mergeCell ref="D186:D187"/>
    <mergeCell ref="E186:E187"/>
    <mergeCell ref="F186:F187"/>
    <mergeCell ref="G186:G187"/>
    <mergeCell ref="H186:H187"/>
    <mergeCell ref="I186:I187"/>
    <mergeCell ref="J186:J187"/>
    <mergeCell ref="Y184:Y185"/>
    <mergeCell ref="Z184:Z185"/>
    <mergeCell ref="AA184:AB185"/>
    <mergeCell ref="AC184:AC185"/>
    <mergeCell ref="AD184:AD185"/>
    <mergeCell ref="AE184:AF185"/>
    <mergeCell ref="Q184:Q185"/>
    <mergeCell ref="R184:R185"/>
    <mergeCell ref="S184:T185"/>
    <mergeCell ref="U184:U185"/>
    <mergeCell ref="V184:V185"/>
    <mergeCell ref="W184:X185"/>
    <mergeCell ref="I184:I185"/>
    <mergeCell ref="J184:J185"/>
    <mergeCell ref="K184:L185"/>
    <mergeCell ref="M184:M185"/>
    <mergeCell ref="N184:N185"/>
    <mergeCell ref="O184:P185"/>
    <mergeCell ref="AA182:AB183"/>
    <mergeCell ref="AC182:AC183"/>
    <mergeCell ref="AD182:AD183"/>
    <mergeCell ref="AE182:AF183"/>
    <mergeCell ref="AG182:AG183"/>
    <mergeCell ref="B184:B185"/>
    <mergeCell ref="C184:D185"/>
    <mergeCell ref="E184:E185"/>
    <mergeCell ref="F184:F185"/>
    <mergeCell ref="G184:H185"/>
    <mergeCell ref="S182:T183"/>
    <mergeCell ref="U182:U183"/>
    <mergeCell ref="V182:V183"/>
    <mergeCell ref="W182:X183"/>
    <mergeCell ref="Y182:Y183"/>
    <mergeCell ref="Z182:Z183"/>
    <mergeCell ref="K182:L183"/>
    <mergeCell ref="M182:M183"/>
    <mergeCell ref="N182:N183"/>
    <mergeCell ref="O182:P183"/>
    <mergeCell ref="Q182:Q183"/>
    <mergeCell ref="R182:R183"/>
    <mergeCell ref="AD180:AD181"/>
    <mergeCell ref="AE180:AF181"/>
    <mergeCell ref="AG180:AG181"/>
    <mergeCell ref="B182:B183"/>
    <mergeCell ref="C182:D183"/>
    <mergeCell ref="E182:E183"/>
    <mergeCell ref="F182:F183"/>
    <mergeCell ref="G182:H183"/>
    <mergeCell ref="I182:I183"/>
    <mergeCell ref="J182:J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D174:AD175"/>
    <mergeCell ref="AE174:AF175"/>
    <mergeCell ref="AG174:AG175"/>
    <mergeCell ref="B176:B177"/>
    <mergeCell ref="C176:D177"/>
    <mergeCell ref="E176:E177"/>
    <mergeCell ref="F176:F177"/>
    <mergeCell ref="G176:H177"/>
    <mergeCell ref="I176:I177"/>
    <mergeCell ref="J176:J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C170:AC171"/>
    <mergeCell ref="AD170:AD171"/>
    <mergeCell ref="AE170:AE171"/>
    <mergeCell ref="AF170:AF171"/>
    <mergeCell ref="AG170:AG171"/>
    <mergeCell ref="B172:B173"/>
    <mergeCell ref="C172:D173"/>
    <mergeCell ref="E172:E173"/>
    <mergeCell ref="F172:F173"/>
    <mergeCell ref="G172:H173"/>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C169:AG169"/>
    <mergeCell ref="B170:B171"/>
    <mergeCell ref="C170:C171"/>
    <mergeCell ref="D170:D171"/>
    <mergeCell ref="E170:E171"/>
    <mergeCell ref="F170:F171"/>
    <mergeCell ref="G170:G171"/>
    <mergeCell ref="H170:H171"/>
    <mergeCell ref="I170:I171"/>
    <mergeCell ref="J170:J171"/>
    <mergeCell ref="C167:Q167"/>
    <mergeCell ref="S167:AG167"/>
    <mergeCell ref="C168:E168"/>
    <mergeCell ref="G168:I168"/>
    <mergeCell ref="K168:M168"/>
    <mergeCell ref="O168:Q168"/>
    <mergeCell ref="S168:U168"/>
    <mergeCell ref="W168:Y168"/>
    <mergeCell ref="AA168:AC168"/>
    <mergeCell ref="AE168:AG168"/>
    <mergeCell ref="AA165:AC165"/>
    <mergeCell ref="AE165:AG165"/>
    <mergeCell ref="C166:E166"/>
    <mergeCell ref="G166:I166"/>
    <mergeCell ref="K166:M166"/>
    <mergeCell ref="O166:Q166"/>
    <mergeCell ref="S166:U166"/>
    <mergeCell ref="W166:Y166"/>
    <mergeCell ref="AA166:AC166"/>
    <mergeCell ref="AE166:AG166"/>
    <mergeCell ref="N158:N159"/>
    <mergeCell ref="O158:P159"/>
    <mergeCell ref="Q158:Q159"/>
    <mergeCell ref="B163:AG163"/>
    <mergeCell ref="C165:E165"/>
    <mergeCell ref="G165:I165"/>
    <mergeCell ref="K165:M165"/>
    <mergeCell ref="O165:Q165"/>
    <mergeCell ref="S165:U165"/>
    <mergeCell ref="W165:Y165"/>
    <mergeCell ref="Q156:Q157"/>
    <mergeCell ref="B158:B159"/>
    <mergeCell ref="C158:D159"/>
    <mergeCell ref="E158:E159"/>
    <mergeCell ref="F158:F159"/>
    <mergeCell ref="G158:H159"/>
    <mergeCell ref="I158:I159"/>
    <mergeCell ref="J158:J159"/>
    <mergeCell ref="K158:L159"/>
    <mergeCell ref="M158:M159"/>
    <mergeCell ref="K156:K157"/>
    <mergeCell ref="L156:L157"/>
    <mergeCell ref="M156:M157"/>
    <mergeCell ref="N156:N157"/>
    <mergeCell ref="O156:O157"/>
    <mergeCell ref="P156:P157"/>
    <mergeCell ref="C155:Q155"/>
    <mergeCell ref="B156:B157"/>
    <mergeCell ref="C156:C157"/>
    <mergeCell ref="D156:D157"/>
    <mergeCell ref="E156:E157"/>
    <mergeCell ref="F156:F157"/>
    <mergeCell ref="G156:G157"/>
    <mergeCell ref="H156:H157"/>
    <mergeCell ref="I156:I157"/>
    <mergeCell ref="J156:J157"/>
    <mergeCell ref="J153:J154"/>
    <mergeCell ref="K153:M153"/>
    <mergeCell ref="K154:M154"/>
    <mergeCell ref="N153:N154"/>
    <mergeCell ref="O153:Q153"/>
    <mergeCell ref="O154:Q154"/>
    <mergeCell ref="Z146:Z147"/>
    <mergeCell ref="B150:Q150"/>
    <mergeCell ref="C152:I152"/>
    <mergeCell ref="K152:Q152"/>
    <mergeCell ref="B153:B154"/>
    <mergeCell ref="C153:E153"/>
    <mergeCell ref="C154:E154"/>
    <mergeCell ref="F153:F154"/>
    <mergeCell ref="G153:I153"/>
    <mergeCell ref="G154:I154"/>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Z144"/>
    <mergeCell ref="D145:F145"/>
    <mergeCell ref="H145:J145"/>
    <mergeCell ref="L145:N145"/>
    <mergeCell ref="P145:R145"/>
    <mergeCell ref="T145:V145"/>
    <mergeCell ref="X145:Z145"/>
    <mergeCell ref="D143:F143"/>
    <mergeCell ref="H143:J143"/>
    <mergeCell ref="L143:N143"/>
    <mergeCell ref="P143:R143"/>
    <mergeCell ref="T143:V143"/>
    <mergeCell ref="X143:Z143"/>
    <mergeCell ref="R135:R136"/>
    <mergeCell ref="S135:S136"/>
    <mergeCell ref="T135:U136"/>
    <mergeCell ref="V135:V136"/>
    <mergeCell ref="B140:Z140"/>
    <mergeCell ref="D142:N142"/>
    <mergeCell ref="P142:Z142"/>
    <mergeCell ref="J135:J136"/>
    <mergeCell ref="K135:K136"/>
    <mergeCell ref="L135:M136"/>
    <mergeCell ref="N135:N136"/>
    <mergeCell ref="O135:O136"/>
    <mergeCell ref="P135:Q136"/>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D132:V132"/>
    <mergeCell ref="B133:B134"/>
    <mergeCell ref="C133:C134"/>
    <mergeCell ref="D133:D134"/>
    <mergeCell ref="E133:E134"/>
    <mergeCell ref="F133:F134"/>
    <mergeCell ref="G133:G134"/>
    <mergeCell ref="H133:H134"/>
    <mergeCell ref="I133:I134"/>
    <mergeCell ref="J133:J134"/>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D126:V126"/>
    <mergeCell ref="B127:B128"/>
    <mergeCell ref="C127:C128"/>
    <mergeCell ref="D127:D128"/>
    <mergeCell ref="E127:E128"/>
    <mergeCell ref="F127:F128"/>
    <mergeCell ref="G127:G128"/>
    <mergeCell ref="H127:H128"/>
    <mergeCell ref="I127:I128"/>
    <mergeCell ref="J127:J128"/>
    <mergeCell ref="L124:N125"/>
    <mergeCell ref="O124:O125"/>
    <mergeCell ref="P124:R125"/>
    <mergeCell ref="S124:S125"/>
    <mergeCell ref="T124:V124"/>
    <mergeCell ref="T125:V125"/>
    <mergeCell ref="B124:B125"/>
    <mergeCell ref="C124:C125"/>
    <mergeCell ref="D124:F125"/>
    <mergeCell ref="G124:G125"/>
    <mergeCell ref="H124:J125"/>
    <mergeCell ref="K124:K125"/>
    <mergeCell ref="V111:V112"/>
    <mergeCell ref="W111:W112"/>
    <mergeCell ref="X111:Y112"/>
    <mergeCell ref="Z111:Z112"/>
    <mergeCell ref="B121:V121"/>
    <mergeCell ref="B123:V123"/>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V105:V106"/>
    <mergeCell ref="W105:W106"/>
    <mergeCell ref="X105:Y106"/>
    <mergeCell ref="Z105:Z106"/>
    <mergeCell ref="D107:F107"/>
    <mergeCell ref="H107:J107"/>
    <mergeCell ref="L107:N107"/>
    <mergeCell ref="P107:R107"/>
    <mergeCell ref="T107:V107"/>
    <mergeCell ref="X107:Z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X100:Z100"/>
    <mergeCell ref="D101:Z101"/>
    <mergeCell ref="D102:F102"/>
    <mergeCell ref="H102:J102"/>
    <mergeCell ref="L102:N102"/>
    <mergeCell ref="P102:R102"/>
    <mergeCell ref="T102:V102"/>
    <mergeCell ref="X102:Z102"/>
    <mergeCell ref="M92:M93"/>
    <mergeCell ref="O92:O93"/>
    <mergeCell ref="B97:Z97"/>
    <mergeCell ref="D99:N99"/>
    <mergeCell ref="P99:Z99"/>
    <mergeCell ref="D100:F100"/>
    <mergeCell ref="H100:J100"/>
    <mergeCell ref="L100:N100"/>
    <mergeCell ref="P100:R100"/>
    <mergeCell ref="T100:V100"/>
    <mergeCell ref="P89:P90"/>
    <mergeCell ref="B92:B93"/>
    <mergeCell ref="C92:C93"/>
    <mergeCell ref="D92:D93"/>
    <mergeCell ref="E92:E93"/>
    <mergeCell ref="F92:F93"/>
    <mergeCell ref="G92:G93"/>
    <mergeCell ref="H92:H93"/>
    <mergeCell ref="I92:I93"/>
    <mergeCell ref="K92:K93"/>
    <mergeCell ref="J89:J90"/>
    <mergeCell ref="K89:K90"/>
    <mergeCell ref="L89:L90"/>
    <mergeCell ref="M89:M90"/>
    <mergeCell ref="N89:N90"/>
    <mergeCell ref="O89:O90"/>
    <mergeCell ref="AH79:AH80"/>
    <mergeCell ref="AI79:AI80"/>
    <mergeCell ref="AJ79:AJ80"/>
    <mergeCell ref="AK79:AK80"/>
    <mergeCell ref="B87:P87"/>
    <mergeCell ref="B89:B90"/>
    <mergeCell ref="C89:C90"/>
    <mergeCell ref="D89:F90"/>
    <mergeCell ref="G89:G90"/>
    <mergeCell ref="I89:I90"/>
    <mergeCell ref="AB79:AB80"/>
    <mergeCell ref="AC79:AC80"/>
    <mergeCell ref="AD79:AD80"/>
    <mergeCell ref="AE79:AE80"/>
    <mergeCell ref="AF79:AF80"/>
    <mergeCell ref="AG79:AG80"/>
    <mergeCell ref="V79:V80"/>
    <mergeCell ref="W79:W80"/>
    <mergeCell ref="X79:X80"/>
    <mergeCell ref="Y79:Y80"/>
    <mergeCell ref="Z79:Z80"/>
    <mergeCell ref="AA79:AA80"/>
    <mergeCell ref="P79:P80"/>
    <mergeCell ref="Q79:Q80"/>
    <mergeCell ref="R79:R80"/>
    <mergeCell ref="S79:S80"/>
    <mergeCell ref="T79:T80"/>
    <mergeCell ref="U79:U80"/>
    <mergeCell ref="J79:J80"/>
    <mergeCell ref="K79:K80"/>
    <mergeCell ref="L79:L80"/>
    <mergeCell ref="M79:M80"/>
    <mergeCell ref="N79:N80"/>
    <mergeCell ref="O79:O80"/>
    <mergeCell ref="AI77:AJ78"/>
    <mergeCell ref="AK77:AK78"/>
    <mergeCell ref="B79:B80"/>
    <mergeCell ref="C79:C80"/>
    <mergeCell ref="D79:D80"/>
    <mergeCell ref="E79:E80"/>
    <mergeCell ref="F79:F80"/>
    <mergeCell ref="G79:G80"/>
    <mergeCell ref="H79:H80"/>
    <mergeCell ref="I79:I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H75:AH76"/>
    <mergeCell ref="AI75:AJ76"/>
    <mergeCell ref="AK75:AK76"/>
    <mergeCell ref="B77:B78"/>
    <mergeCell ref="C77:D78"/>
    <mergeCell ref="E77:E78"/>
    <mergeCell ref="F77:F78"/>
    <mergeCell ref="G77:H78"/>
    <mergeCell ref="I77:I78"/>
    <mergeCell ref="J77:J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K69:AK70"/>
    <mergeCell ref="B71:B72"/>
    <mergeCell ref="C71:D72"/>
    <mergeCell ref="E71:E72"/>
    <mergeCell ref="F71:F72"/>
    <mergeCell ref="G71:H72"/>
    <mergeCell ref="I71:I72"/>
    <mergeCell ref="J71:J72"/>
    <mergeCell ref="K71:L72"/>
    <mergeCell ref="M71:M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AA61:AC61"/>
    <mergeCell ref="AE61:AG61"/>
    <mergeCell ref="AI61:AK61"/>
    <mergeCell ref="C62:AK62"/>
    <mergeCell ref="B63:B64"/>
    <mergeCell ref="C63:C64"/>
    <mergeCell ref="D63:D64"/>
    <mergeCell ref="E63:E64"/>
    <mergeCell ref="F63:F64"/>
    <mergeCell ref="G63:G64"/>
    <mergeCell ref="B58:AK58"/>
    <mergeCell ref="C60:M60"/>
    <mergeCell ref="O60:Y60"/>
    <mergeCell ref="AA60:AK60"/>
    <mergeCell ref="C61:E61"/>
    <mergeCell ref="G61:I61"/>
    <mergeCell ref="K61:M61"/>
    <mergeCell ref="O61:Q61"/>
    <mergeCell ref="S61:U61"/>
    <mergeCell ref="W61:Y61"/>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AE32:AE33"/>
    <mergeCell ref="AF32:AF33"/>
    <mergeCell ref="AG32:AG33"/>
    <mergeCell ref="C34:E34"/>
    <mergeCell ref="G34:I34"/>
    <mergeCell ref="K34:M34"/>
    <mergeCell ref="O34:Q34"/>
    <mergeCell ref="S34:U34"/>
    <mergeCell ref="W34:Y34"/>
    <mergeCell ref="AA34:AC34"/>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AA10:AC10"/>
    <mergeCell ref="AE10:AG10"/>
    <mergeCell ref="C11:Q11"/>
    <mergeCell ref="S11:AG11"/>
    <mergeCell ref="C12:E12"/>
    <mergeCell ref="G12:I12"/>
    <mergeCell ref="K12:M12"/>
    <mergeCell ref="O12:Q12"/>
    <mergeCell ref="S12:U12"/>
    <mergeCell ref="W12:Y12"/>
    <mergeCell ref="C10:E10"/>
    <mergeCell ref="G10:I10"/>
    <mergeCell ref="K10:M10"/>
    <mergeCell ref="O10:Q10"/>
    <mergeCell ref="S10:U10"/>
    <mergeCell ref="W10:Y10"/>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cols>
    <col min="1" max="3" width="36.5703125" bestFit="1" customWidth="1"/>
    <col min="4" max="4" width="4.42578125" customWidth="1"/>
    <col min="5" max="5" width="4.85546875" customWidth="1"/>
    <col min="6" max="6" width="3.140625" customWidth="1"/>
    <col min="7" max="7" width="2.140625" customWidth="1"/>
    <col min="8" max="8" width="7.7109375" customWidth="1"/>
    <col min="9" max="9" width="8.85546875" customWidth="1"/>
    <col min="10" max="10" width="2.5703125" customWidth="1"/>
    <col min="11" max="11" width="36.5703125" bestFit="1" customWidth="1"/>
    <col min="12" max="12" width="16.7109375" customWidth="1"/>
    <col min="13" max="13" width="9.85546875" customWidth="1"/>
    <col min="14" max="14" width="3.140625" customWidth="1"/>
    <col min="15" max="15" width="9.7109375" customWidth="1"/>
    <col min="16" max="16" width="2.85546875" customWidth="1"/>
    <col min="17" max="17" width="6.85546875" customWidth="1"/>
    <col min="18" max="18" width="2.140625" customWidth="1"/>
  </cols>
  <sheetData>
    <row r="1" spans="1:18" ht="15" customHeight="1">
      <c r="A1" s="7" t="s">
        <v>10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42</v>
      </c>
      <c r="B3" s="11" t="s">
        <v>5</v>
      </c>
      <c r="C3" s="11"/>
      <c r="D3" s="11"/>
      <c r="E3" s="11"/>
      <c r="F3" s="11"/>
      <c r="G3" s="11"/>
      <c r="H3" s="11"/>
      <c r="I3" s="11"/>
      <c r="J3" s="11"/>
      <c r="K3" s="11"/>
      <c r="L3" s="11"/>
      <c r="M3" s="11"/>
      <c r="N3" s="11"/>
      <c r="O3" s="11"/>
      <c r="P3" s="11"/>
      <c r="Q3" s="11"/>
      <c r="R3" s="11"/>
    </row>
    <row r="4" spans="1:18" ht="15" customHeight="1">
      <c r="A4" s="12" t="s">
        <v>1003</v>
      </c>
      <c r="B4" s="11" t="s">
        <v>5</v>
      </c>
      <c r="C4" s="11"/>
      <c r="D4" s="11"/>
      <c r="E4" s="11"/>
      <c r="F4" s="11"/>
      <c r="G4" s="11"/>
      <c r="H4" s="11"/>
      <c r="I4" s="11"/>
      <c r="J4" s="11"/>
      <c r="K4" s="11"/>
      <c r="L4" s="11"/>
      <c r="M4" s="11"/>
      <c r="N4" s="11"/>
      <c r="O4" s="11"/>
      <c r="P4" s="11"/>
      <c r="Q4" s="11"/>
      <c r="R4" s="11"/>
    </row>
    <row r="5" spans="1:18">
      <c r="A5" s="12"/>
      <c r="B5" s="50" t="s">
        <v>1004</v>
      </c>
      <c r="C5" s="50"/>
      <c r="D5" s="50"/>
      <c r="E5" s="50"/>
      <c r="F5" s="50"/>
      <c r="G5" s="50"/>
      <c r="H5" s="50"/>
      <c r="I5" s="50"/>
      <c r="J5" s="50"/>
      <c r="K5" s="50"/>
      <c r="L5" s="50"/>
      <c r="M5" s="50"/>
      <c r="N5" s="50"/>
      <c r="O5" s="50"/>
      <c r="P5" s="50"/>
      <c r="Q5" s="50"/>
      <c r="R5" s="50"/>
    </row>
    <row r="6" spans="1:18">
      <c r="A6" s="12"/>
      <c r="B6" s="51"/>
      <c r="C6" s="51"/>
      <c r="D6" s="51"/>
      <c r="E6" s="51"/>
      <c r="F6" s="51"/>
      <c r="G6" s="51"/>
      <c r="H6" s="51"/>
      <c r="I6" s="51"/>
      <c r="J6" s="51"/>
      <c r="K6" s="51"/>
      <c r="L6" s="51"/>
      <c r="M6" s="51"/>
      <c r="N6" s="51"/>
      <c r="O6" s="51"/>
      <c r="P6" s="51"/>
      <c r="Q6" s="51"/>
      <c r="R6" s="51"/>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ht="15.75" thickBot="1">
      <c r="A9" s="12"/>
      <c r="B9" s="29" t="s">
        <v>443</v>
      </c>
      <c r="C9" s="29"/>
      <c r="D9" s="29"/>
      <c r="E9" s="29"/>
      <c r="F9" s="29"/>
      <c r="G9" s="29"/>
      <c r="H9" s="29"/>
      <c r="I9" s="29"/>
      <c r="J9" s="16"/>
      <c r="K9" s="29" t="s">
        <v>444</v>
      </c>
      <c r="L9" s="29"/>
      <c r="M9" s="29"/>
      <c r="N9" s="29"/>
      <c r="O9" s="29"/>
      <c r="P9" s="29"/>
      <c r="Q9" s="29"/>
      <c r="R9" s="29"/>
    </row>
    <row r="10" spans="1:18" ht="15.75" thickBot="1">
      <c r="A10" s="12"/>
      <c r="B10" s="16"/>
      <c r="C10" s="58" t="s">
        <v>510</v>
      </c>
      <c r="D10" s="58"/>
      <c r="E10" s="58"/>
      <c r="F10" s="58"/>
      <c r="G10" s="58"/>
      <c r="H10" s="58"/>
      <c r="I10" s="58"/>
      <c r="J10" s="16"/>
      <c r="K10" s="16"/>
      <c r="L10" s="58" t="s">
        <v>510</v>
      </c>
      <c r="M10" s="58"/>
      <c r="N10" s="58"/>
      <c r="O10" s="58"/>
      <c r="P10" s="58"/>
      <c r="Q10" s="58"/>
      <c r="R10" s="58"/>
    </row>
    <row r="11" spans="1:18" ht="24" customHeight="1">
      <c r="A11" s="12"/>
      <c r="B11" s="27"/>
      <c r="C11" s="33" t="s">
        <v>569</v>
      </c>
      <c r="D11" s="33"/>
      <c r="E11" s="33"/>
      <c r="F11" s="43"/>
      <c r="G11" s="33" t="s">
        <v>570</v>
      </c>
      <c r="H11" s="33"/>
      <c r="I11" s="33"/>
      <c r="J11" s="27"/>
      <c r="K11" s="27"/>
      <c r="L11" s="33" t="s">
        <v>569</v>
      </c>
      <c r="M11" s="33"/>
      <c r="N11" s="33"/>
      <c r="O11" s="43"/>
      <c r="P11" s="33" t="s">
        <v>570</v>
      </c>
      <c r="Q11" s="33"/>
      <c r="R11" s="33"/>
    </row>
    <row r="12" spans="1:18" ht="15.75" thickBot="1">
      <c r="A12" s="12"/>
      <c r="B12" s="27"/>
      <c r="C12" s="29">
        <v>2014</v>
      </c>
      <c r="D12" s="29"/>
      <c r="E12" s="29"/>
      <c r="F12" s="27"/>
      <c r="G12" s="29">
        <v>2013</v>
      </c>
      <c r="H12" s="29"/>
      <c r="I12" s="29"/>
      <c r="J12" s="27"/>
      <c r="K12" s="27"/>
      <c r="L12" s="29">
        <v>2014</v>
      </c>
      <c r="M12" s="29"/>
      <c r="N12" s="29"/>
      <c r="O12" s="65"/>
      <c r="P12" s="29">
        <v>2013</v>
      </c>
      <c r="Q12" s="29"/>
      <c r="R12" s="29"/>
    </row>
    <row r="13" spans="1:18">
      <c r="A13" s="12"/>
      <c r="B13" s="16"/>
      <c r="C13" s="54" t="s">
        <v>262</v>
      </c>
      <c r="D13" s="54"/>
      <c r="E13" s="54"/>
      <c r="F13" s="54"/>
      <c r="G13" s="54"/>
      <c r="H13" s="54"/>
      <c r="I13" s="54"/>
      <c r="J13" s="16"/>
      <c r="K13" s="16"/>
      <c r="L13" s="54" t="s">
        <v>262</v>
      </c>
      <c r="M13" s="54"/>
      <c r="N13" s="54"/>
      <c r="O13" s="54"/>
      <c r="P13" s="54"/>
      <c r="Q13" s="54"/>
      <c r="R13" s="54"/>
    </row>
    <row r="14" spans="1:18">
      <c r="A14" s="12"/>
      <c r="B14" s="17" t="s">
        <v>571</v>
      </c>
      <c r="C14" s="27"/>
      <c r="D14" s="27"/>
      <c r="E14" s="27"/>
      <c r="F14" s="16"/>
      <c r="G14" s="27"/>
      <c r="H14" s="27"/>
      <c r="I14" s="27"/>
      <c r="J14" s="16"/>
      <c r="K14" s="17" t="s">
        <v>572</v>
      </c>
      <c r="L14" s="27"/>
      <c r="M14" s="27"/>
      <c r="N14" s="27"/>
      <c r="O14" s="16"/>
      <c r="P14" s="27"/>
      <c r="Q14" s="27"/>
      <c r="R14" s="27"/>
    </row>
    <row r="15" spans="1:18">
      <c r="A15" s="12"/>
      <c r="B15" s="130" t="s">
        <v>573</v>
      </c>
      <c r="C15" s="35" t="s">
        <v>241</v>
      </c>
      <c r="D15" s="36">
        <v>240</v>
      </c>
      <c r="E15" s="27"/>
      <c r="F15" s="27"/>
      <c r="G15" s="35" t="s">
        <v>241</v>
      </c>
      <c r="H15" s="36">
        <v>162</v>
      </c>
      <c r="I15" s="27"/>
      <c r="J15" s="27"/>
      <c r="K15" s="35" t="s">
        <v>574</v>
      </c>
      <c r="L15" s="35" t="s">
        <v>241</v>
      </c>
      <c r="M15" s="36" t="s">
        <v>575</v>
      </c>
      <c r="N15" s="35" t="s">
        <v>267</v>
      </c>
      <c r="O15" s="27"/>
      <c r="P15" s="35" t="s">
        <v>241</v>
      </c>
      <c r="Q15" s="36" t="s">
        <v>576</v>
      </c>
      <c r="R15" s="35" t="s">
        <v>267</v>
      </c>
    </row>
    <row r="16" spans="1:18">
      <c r="A16" s="12"/>
      <c r="B16" s="130"/>
      <c r="C16" s="35"/>
      <c r="D16" s="36"/>
      <c r="E16" s="27"/>
      <c r="F16" s="27"/>
      <c r="G16" s="35"/>
      <c r="H16" s="36"/>
      <c r="I16" s="27"/>
      <c r="J16" s="27"/>
      <c r="K16" s="35"/>
      <c r="L16" s="35"/>
      <c r="M16" s="36"/>
      <c r="N16" s="35"/>
      <c r="O16" s="27"/>
      <c r="P16" s="35"/>
      <c r="Q16" s="36"/>
      <c r="R16" s="35"/>
    </row>
    <row r="17" spans="1:18">
      <c r="A17" s="12"/>
      <c r="B17" s="130" t="s">
        <v>442</v>
      </c>
      <c r="C17" s="36">
        <v>7</v>
      </c>
      <c r="D17" s="36"/>
      <c r="E17" s="27"/>
      <c r="F17" s="27"/>
      <c r="G17" s="36">
        <v>4</v>
      </c>
      <c r="H17" s="36"/>
      <c r="I17" s="27"/>
      <c r="J17" s="27"/>
      <c r="K17" s="46" t="s">
        <v>442</v>
      </c>
      <c r="L17" s="36" t="s">
        <v>278</v>
      </c>
      <c r="M17" s="36"/>
      <c r="N17" s="35" t="s">
        <v>267</v>
      </c>
      <c r="O17" s="27"/>
      <c r="P17" s="36" t="s">
        <v>298</v>
      </c>
      <c r="Q17" s="36"/>
      <c r="R17" s="35" t="s">
        <v>267</v>
      </c>
    </row>
    <row r="18" spans="1:18" ht="15.75" thickBot="1">
      <c r="A18" s="12"/>
      <c r="B18" s="130"/>
      <c r="C18" s="37"/>
      <c r="D18" s="37"/>
      <c r="E18" s="38"/>
      <c r="F18" s="27"/>
      <c r="G18" s="37"/>
      <c r="H18" s="37"/>
      <c r="I18" s="38"/>
      <c r="J18" s="27"/>
      <c r="K18" s="46"/>
      <c r="L18" s="37"/>
      <c r="M18" s="37"/>
      <c r="N18" s="55"/>
      <c r="O18" s="27"/>
      <c r="P18" s="37"/>
      <c r="Q18" s="37"/>
      <c r="R18" s="55"/>
    </row>
    <row r="19" spans="1:18">
      <c r="A19" s="12"/>
      <c r="B19" s="27"/>
      <c r="C19" s="41">
        <v>247</v>
      </c>
      <c r="D19" s="41"/>
      <c r="E19" s="43"/>
      <c r="F19" s="27"/>
      <c r="G19" s="41">
        <v>166</v>
      </c>
      <c r="H19" s="41"/>
      <c r="I19" s="43"/>
      <c r="J19" s="27"/>
      <c r="K19" s="27"/>
      <c r="L19" s="41" t="s">
        <v>577</v>
      </c>
      <c r="M19" s="41"/>
      <c r="N19" s="39" t="s">
        <v>267</v>
      </c>
      <c r="O19" s="27"/>
      <c r="P19" s="41" t="s">
        <v>578</v>
      </c>
      <c r="Q19" s="41"/>
      <c r="R19" s="39" t="s">
        <v>267</v>
      </c>
    </row>
    <row r="20" spans="1:18">
      <c r="A20" s="12"/>
      <c r="B20" s="27"/>
      <c r="C20" s="36"/>
      <c r="D20" s="36"/>
      <c r="E20" s="27"/>
      <c r="F20" s="27"/>
      <c r="G20" s="36"/>
      <c r="H20" s="36"/>
      <c r="I20" s="27"/>
      <c r="J20" s="27"/>
      <c r="K20" s="27"/>
      <c r="L20" s="36"/>
      <c r="M20" s="36"/>
      <c r="N20" s="35"/>
      <c r="O20" s="27"/>
      <c r="P20" s="36"/>
      <c r="Q20" s="36"/>
      <c r="R20" s="35"/>
    </row>
    <row r="21" spans="1:18">
      <c r="A21" s="12"/>
      <c r="B21" s="16"/>
      <c r="C21" s="27"/>
      <c r="D21" s="27"/>
      <c r="E21" s="27"/>
      <c r="F21" s="16"/>
      <c r="G21" s="27"/>
      <c r="H21" s="27"/>
      <c r="I21" s="27"/>
      <c r="J21" s="16"/>
      <c r="K21" s="16"/>
      <c r="L21" s="27"/>
      <c r="M21" s="27"/>
      <c r="N21" s="27"/>
      <c r="O21" s="16"/>
      <c r="P21" s="27"/>
      <c r="Q21" s="27"/>
      <c r="R21" s="27"/>
    </row>
    <row r="22" spans="1:18" ht="24.75">
      <c r="A22" s="12"/>
      <c r="B22" s="16"/>
      <c r="C22" s="27"/>
      <c r="D22" s="27"/>
      <c r="E22" s="27"/>
      <c r="F22" s="16"/>
      <c r="G22" s="27"/>
      <c r="H22" s="27"/>
      <c r="I22" s="27"/>
      <c r="J22" s="16"/>
      <c r="K22" s="17" t="s">
        <v>579</v>
      </c>
      <c r="L22" s="27"/>
      <c r="M22" s="27"/>
      <c r="N22" s="27"/>
      <c r="O22" s="16"/>
      <c r="P22" s="27"/>
      <c r="Q22" s="27"/>
      <c r="R22" s="27"/>
    </row>
    <row r="23" spans="1:18">
      <c r="A23" s="12"/>
      <c r="B23" s="16"/>
      <c r="C23" s="27"/>
      <c r="D23" s="27"/>
      <c r="E23" s="27"/>
      <c r="F23" s="16"/>
      <c r="G23" s="27"/>
      <c r="H23" s="27"/>
      <c r="I23" s="27"/>
      <c r="J23" s="16"/>
      <c r="K23" s="128" t="s">
        <v>562</v>
      </c>
      <c r="L23" s="36" t="s">
        <v>421</v>
      </c>
      <c r="M23" s="36"/>
      <c r="N23" s="18" t="s">
        <v>267</v>
      </c>
      <c r="O23" s="16"/>
      <c r="P23" s="36" t="s">
        <v>422</v>
      </c>
      <c r="Q23" s="36"/>
      <c r="R23" s="18" t="s">
        <v>267</v>
      </c>
    </row>
    <row r="24" spans="1:18" ht="24.75">
      <c r="A24" s="12"/>
      <c r="B24" s="129" t="s">
        <v>580</v>
      </c>
      <c r="C24" s="27"/>
      <c r="D24" s="27"/>
      <c r="E24" s="27"/>
      <c r="F24" s="16"/>
      <c r="G24" s="27"/>
      <c r="H24" s="27"/>
      <c r="I24" s="27"/>
      <c r="J24" s="16"/>
      <c r="K24" s="17" t="s">
        <v>581</v>
      </c>
      <c r="L24" s="27"/>
      <c r="M24" s="27"/>
      <c r="N24" s="27"/>
      <c r="O24" s="16"/>
      <c r="P24" s="27"/>
      <c r="Q24" s="27"/>
      <c r="R24" s="27"/>
    </row>
    <row r="25" spans="1:18">
      <c r="A25" s="12"/>
      <c r="B25" s="130" t="s">
        <v>573</v>
      </c>
      <c r="C25" s="36">
        <v>64</v>
      </c>
      <c r="D25" s="36"/>
      <c r="E25" s="27"/>
      <c r="F25" s="27"/>
      <c r="G25" s="36">
        <v>53</v>
      </c>
      <c r="H25" s="36"/>
      <c r="I25" s="27"/>
      <c r="J25" s="27"/>
      <c r="K25" s="131" t="s">
        <v>573</v>
      </c>
      <c r="L25" s="36" t="s">
        <v>582</v>
      </c>
      <c r="M25" s="36"/>
      <c r="N25" s="35" t="s">
        <v>267</v>
      </c>
      <c r="O25" s="27"/>
      <c r="P25" s="36" t="s">
        <v>484</v>
      </c>
      <c r="Q25" s="36"/>
      <c r="R25" s="35" t="s">
        <v>267</v>
      </c>
    </row>
    <row r="26" spans="1:18">
      <c r="A26" s="12"/>
      <c r="B26" s="130"/>
      <c r="C26" s="36"/>
      <c r="D26" s="36"/>
      <c r="E26" s="27"/>
      <c r="F26" s="27"/>
      <c r="G26" s="36"/>
      <c r="H26" s="36"/>
      <c r="I26" s="27"/>
      <c r="J26" s="27"/>
      <c r="K26" s="131"/>
      <c r="L26" s="36"/>
      <c r="M26" s="36"/>
      <c r="N26" s="35"/>
      <c r="O26" s="27"/>
      <c r="P26" s="36"/>
      <c r="Q26" s="36"/>
      <c r="R26" s="35"/>
    </row>
    <row r="27" spans="1:18">
      <c r="A27" s="12"/>
      <c r="B27" s="130" t="s">
        <v>562</v>
      </c>
      <c r="C27" s="36">
        <v>3</v>
      </c>
      <c r="D27" s="36"/>
      <c r="E27" s="27"/>
      <c r="F27" s="27"/>
      <c r="G27" s="36">
        <v>20</v>
      </c>
      <c r="H27" s="36"/>
      <c r="I27" s="27"/>
      <c r="J27" s="27"/>
      <c r="K27" s="131" t="s">
        <v>442</v>
      </c>
      <c r="L27" s="36" t="s">
        <v>285</v>
      </c>
      <c r="M27" s="36"/>
      <c r="N27" s="35" t="s">
        <v>267</v>
      </c>
      <c r="O27" s="27"/>
      <c r="P27" s="36" t="s">
        <v>285</v>
      </c>
      <c r="Q27" s="36"/>
      <c r="R27" s="35" t="s">
        <v>267</v>
      </c>
    </row>
    <row r="28" spans="1:18" ht="15.75" thickBot="1">
      <c r="A28" s="12"/>
      <c r="B28" s="130"/>
      <c r="C28" s="37"/>
      <c r="D28" s="37"/>
      <c r="E28" s="38"/>
      <c r="F28" s="27"/>
      <c r="G28" s="37"/>
      <c r="H28" s="37"/>
      <c r="I28" s="38"/>
      <c r="J28" s="27"/>
      <c r="K28" s="131"/>
      <c r="L28" s="37"/>
      <c r="M28" s="37"/>
      <c r="N28" s="55"/>
      <c r="O28" s="27"/>
      <c r="P28" s="37"/>
      <c r="Q28" s="37"/>
      <c r="R28" s="55"/>
    </row>
    <row r="29" spans="1:18">
      <c r="A29" s="12"/>
      <c r="B29" s="27"/>
      <c r="C29" s="41">
        <v>67</v>
      </c>
      <c r="D29" s="41"/>
      <c r="E29" s="43"/>
      <c r="F29" s="27"/>
      <c r="G29" s="41">
        <v>73</v>
      </c>
      <c r="H29" s="41"/>
      <c r="I29" s="43"/>
      <c r="J29" s="27"/>
      <c r="K29" s="27"/>
      <c r="L29" s="41" t="s">
        <v>583</v>
      </c>
      <c r="M29" s="41"/>
      <c r="N29" s="39" t="s">
        <v>267</v>
      </c>
      <c r="O29" s="27"/>
      <c r="P29" s="41" t="s">
        <v>584</v>
      </c>
      <c r="Q29" s="41"/>
      <c r="R29" s="39" t="s">
        <v>267</v>
      </c>
    </row>
    <row r="30" spans="1:18" ht="15.75" thickBot="1">
      <c r="A30" s="12"/>
      <c r="B30" s="27"/>
      <c r="C30" s="37"/>
      <c r="D30" s="37"/>
      <c r="E30" s="38"/>
      <c r="F30" s="27"/>
      <c r="G30" s="37"/>
      <c r="H30" s="37"/>
      <c r="I30" s="38"/>
      <c r="J30" s="27"/>
      <c r="K30" s="27"/>
      <c r="L30" s="37"/>
      <c r="M30" s="37"/>
      <c r="N30" s="55"/>
      <c r="O30" s="27"/>
      <c r="P30" s="37"/>
      <c r="Q30" s="37"/>
      <c r="R30" s="55"/>
    </row>
    <row r="31" spans="1:18">
      <c r="A31" s="12"/>
      <c r="B31" s="35" t="s">
        <v>443</v>
      </c>
      <c r="C31" s="39" t="s">
        <v>241</v>
      </c>
      <c r="D31" s="41">
        <v>314</v>
      </c>
      <c r="E31" s="43"/>
      <c r="F31" s="27"/>
      <c r="G31" s="39" t="s">
        <v>241</v>
      </c>
      <c r="H31" s="41">
        <v>239</v>
      </c>
      <c r="I31" s="43"/>
      <c r="J31" s="27"/>
      <c r="K31" s="35" t="s">
        <v>444</v>
      </c>
      <c r="L31" s="39" t="s">
        <v>241</v>
      </c>
      <c r="M31" s="41" t="s">
        <v>425</v>
      </c>
      <c r="N31" s="39" t="s">
        <v>267</v>
      </c>
      <c r="O31" s="27"/>
      <c r="P31" s="39" t="s">
        <v>241</v>
      </c>
      <c r="Q31" s="41" t="s">
        <v>427</v>
      </c>
      <c r="R31" s="39" t="s">
        <v>267</v>
      </c>
    </row>
    <row r="32" spans="1:18" ht="15.75" thickBot="1">
      <c r="A32" s="12"/>
      <c r="B32" s="35"/>
      <c r="C32" s="40"/>
      <c r="D32" s="42"/>
      <c r="E32" s="44"/>
      <c r="F32" s="27"/>
      <c r="G32" s="40"/>
      <c r="H32" s="42"/>
      <c r="I32" s="44"/>
      <c r="J32" s="27"/>
      <c r="K32" s="35"/>
      <c r="L32" s="40"/>
      <c r="M32" s="42"/>
      <c r="N32" s="40"/>
      <c r="O32" s="27"/>
      <c r="P32" s="40"/>
      <c r="Q32" s="42"/>
      <c r="R32" s="40"/>
    </row>
    <row r="33" spans="1:18" ht="15.75" thickTop="1">
      <c r="A33" s="12" t="s">
        <v>1005</v>
      </c>
      <c r="B33" s="11" t="s">
        <v>5</v>
      </c>
      <c r="C33" s="11"/>
      <c r="D33" s="11"/>
      <c r="E33" s="11"/>
      <c r="F33" s="11"/>
      <c r="G33" s="11"/>
      <c r="H33" s="11"/>
      <c r="I33" s="11"/>
      <c r="J33" s="11"/>
      <c r="K33" s="11"/>
      <c r="L33" s="11"/>
      <c r="M33" s="11"/>
      <c r="N33" s="11"/>
      <c r="O33" s="11"/>
      <c r="P33" s="11"/>
      <c r="Q33" s="11"/>
      <c r="R33" s="11"/>
    </row>
    <row r="34" spans="1:18">
      <c r="A34" s="12"/>
      <c r="B34" s="50" t="s">
        <v>1006</v>
      </c>
      <c r="C34" s="50"/>
      <c r="D34" s="50"/>
      <c r="E34" s="50"/>
      <c r="F34" s="50"/>
      <c r="G34" s="50"/>
      <c r="H34" s="50"/>
      <c r="I34" s="50"/>
      <c r="J34" s="50"/>
      <c r="K34" s="50"/>
      <c r="L34" s="50"/>
      <c r="M34" s="50"/>
      <c r="N34" s="50"/>
      <c r="O34" s="50"/>
      <c r="P34" s="50"/>
      <c r="Q34" s="50"/>
      <c r="R34" s="50"/>
    </row>
    <row r="35" spans="1:18">
      <c r="A35" s="12"/>
      <c r="B35" s="51"/>
      <c r="C35" s="51"/>
      <c r="D35" s="51"/>
      <c r="E35" s="51"/>
      <c r="F35" s="51"/>
      <c r="G35" s="51"/>
      <c r="H35" s="51"/>
      <c r="I35" s="51"/>
      <c r="J35" s="51"/>
      <c r="K35" s="51"/>
      <c r="L35" s="51"/>
      <c r="M35" s="51"/>
      <c r="N35" s="51"/>
      <c r="O35" s="51"/>
      <c r="P35" s="51"/>
      <c r="Q35" s="51"/>
      <c r="R35" s="51"/>
    </row>
    <row r="36" spans="1:18">
      <c r="A36" s="12"/>
      <c r="B36" s="25"/>
      <c r="C36" s="25"/>
      <c r="D36" s="25"/>
      <c r="E36" s="25"/>
      <c r="F36" s="25"/>
      <c r="G36" s="25"/>
      <c r="H36" s="25"/>
      <c r="I36" s="25"/>
      <c r="J36" s="25"/>
      <c r="K36" s="25"/>
      <c r="L36" s="25"/>
      <c r="M36" s="25"/>
      <c r="N36" s="25"/>
      <c r="O36" s="25"/>
      <c r="P36" s="25"/>
      <c r="Q36" s="25"/>
      <c r="R36" s="25"/>
    </row>
    <row r="37" spans="1:18">
      <c r="A37" s="12"/>
      <c r="B37" s="15"/>
      <c r="C37" s="15"/>
      <c r="D37" s="15"/>
      <c r="E37" s="15"/>
      <c r="F37" s="15"/>
      <c r="G37" s="15"/>
      <c r="H37" s="15"/>
      <c r="I37" s="15"/>
      <c r="J37" s="15"/>
      <c r="K37" s="15"/>
      <c r="L37" s="15"/>
      <c r="M37" s="15"/>
      <c r="N37" s="15"/>
      <c r="O37" s="15"/>
      <c r="P37" s="15"/>
      <c r="Q37" s="15"/>
      <c r="R37" s="15"/>
    </row>
    <row r="38" spans="1:18" ht="15.75" thickBot="1">
      <c r="A38" s="12"/>
      <c r="B38" s="16"/>
      <c r="C38" s="16"/>
      <c r="D38" s="27"/>
      <c r="E38" s="27"/>
      <c r="F38" s="27"/>
      <c r="G38" s="16"/>
      <c r="H38" s="29" t="s">
        <v>586</v>
      </c>
      <c r="I38" s="29"/>
      <c r="J38" s="29"/>
      <c r="K38" s="29"/>
      <c r="L38" s="29"/>
      <c r="M38" s="29"/>
      <c r="N38" s="29"/>
      <c r="O38" s="16"/>
      <c r="P38" s="27"/>
      <c r="Q38" s="27"/>
      <c r="R38" s="27"/>
    </row>
    <row r="39" spans="1:18" ht="15.75" thickBot="1">
      <c r="A39" s="12"/>
      <c r="B39" s="52" t="s">
        <v>401</v>
      </c>
      <c r="C39" s="16"/>
      <c r="D39" s="29" t="s">
        <v>510</v>
      </c>
      <c r="E39" s="29"/>
      <c r="F39" s="29"/>
      <c r="G39" s="16"/>
      <c r="H39" s="58" t="s">
        <v>541</v>
      </c>
      <c r="I39" s="58"/>
      <c r="J39" s="58"/>
      <c r="K39" s="16"/>
      <c r="L39" s="58" t="s">
        <v>587</v>
      </c>
      <c r="M39" s="58"/>
      <c r="N39" s="58"/>
      <c r="O39" s="16"/>
      <c r="P39" s="29" t="s">
        <v>588</v>
      </c>
      <c r="Q39" s="29"/>
      <c r="R39" s="29"/>
    </row>
    <row r="40" spans="1:18">
      <c r="A40" s="12"/>
      <c r="B40" s="16"/>
      <c r="C40" s="16"/>
      <c r="D40" s="54" t="s">
        <v>262</v>
      </c>
      <c r="E40" s="54"/>
      <c r="F40" s="54"/>
      <c r="G40" s="54"/>
      <c r="H40" s="54"/>
      <c r="I40" s="54"/>
      <c r="J40" s="54"/>
      <c r="K40" s="54"/>
      <c r="L40" s="54"/>
      <c r="M40" s="54"/>
      <c r="N40" s="54"/>
      <c r="O40" s="54"/>
      <c r="P40" s="54"/>
      <c r="Q40" s="54"/>
      <c r="R40" s="54"/>
    </row>
    <row r="41" spans="1:18">
      <c r="A41" s="12"/>
      <c r="B41" s="132" t="s">
        <v>443</v>
      </c>
      <c r="C41" s="16"/>
      <c r="D41" s="27"/>
      <c r="E41" s="27"/>
      <c r="F41" s="27"/>
      <c r="G41" s="16"/>
      <c r="H41" s="27"/>
      <c r="I41" s="27"/>
      <c r="J41" s="27"/>
      <c r="K41" s="16"/>
      <c r="L41" s="27"/>
      <c r="M41" s="27"/>
      <c r="N41" s="27"/>
      <c r="O41" s="16"/>
      <c r="P41" s="27"/>
      <c r="Q41" s="27"/>
      <c r="R41" s="27"/>
    </row>
    <row r="42" spans="1:18">
      <c r="A42" s="12"/>
      <c r="B42" s="56" t="s">
        <v>320</v>
      </c>
      <c r="C42" s="27"/>
      <c r="D42" s="35" t="s">
        <v>241</v>
      </c>
      <c r="E42" s="36">
        <v>304</v>
      </c>
      <c r="F42" s="27"/>
      <c r="G42" s="27"/>
      <c r="H42" s="35" t="s">
        <v>241</v>
      </c>
      <c r="I42" s="36" t="s">
        <v>589</v>
      </c>
      <c r="J42" s="35" t="s">
        <v>267</v>
      </c>
      <c r="K42" s="27"/>
      <c r="L42" s="35" t="s">
        <v>241</v>
      </c>
      <c r="M42" s="36" t="s">
        <v>284</v>
      </c>
      <c r="N42" s="35" t="s">
        <v>267</v>
      </c>
      <c r="O42" s="27"/>
      <c r="P42" s="35" t="s">
        <v>241</v>
      </c>
      <c r="Q42" s="36">
        <v>118</v>
      </c>
      <c r="R42" s="27"/>
    </row>
    <row r="43" spans="1:18">
      <c r="A43" s="12"/>
      <c r="B43" s="56"/>
      <c r="C43" s="27"/>
      <c r="D43" s="35"/>
      <c r="E43" s="36"/>
      <c r="F43" s="27"/>
      <c r="G43" s="27"/>
      <c r="H43" s="35"/>
      <c r="I43" s="36"/>
      <c r="J43" s="35"/>
      <c r="K43" s="27"/>
      <c r="L43" s="35"/>
      <c r="M43" s="36"/>
      <c r="N43" s="35"/>
      <c r="O43" s="27"/>
      <c r="P43" s="35"/>
      <c r="Q43" s="36"/>
      <c r="R43" s="27"/>
    </row>
    <row r="44" spans="1:18">
      <c r="A44" s="12"/>
      <c r="B44" s="56" t="s">
        <v>442</v>
      </c>
      <c r="C44" s="27"/>
      <c r="D44" s="36">
        <v>7</v>
      </c>
      <c r="E44" s="36"/>
      <c r="F44" s="27"/>
      <c r="G44" s="27"/>
      <c r="H44" s="36" t="s">
        <v>496</v>
      </c>
      <c r="I44" s="36"/>
      <c r="J44" s="35" t="s">
        <v>267</v>
      </c>
      <c r="K44" s="27"/>
      <c r="L44" s="36" t="s">
        <v>296</v>
      </c>
      <c r="M44" s="36"/>
      <c r="N44" s="27"/>
      <c r="O44" s="27"/>
      <c r="P44" s="36" t="s">
        <v>296</v>
      </c>
      <c r="Q44" s="36"/>
      <c r="R44" s="27"/>
    </row>
    <row r="45" spans="1:18">
      <c r="A45" s="12"/>
      <c r="B45" s="56"/>
      <c r="C45" s="27"/>
      <c r="D45" s="36"/>
      <c r="E45" s="36"/>
      <c r="F45" s="27"/>
      <c r="G45" s="27"/>
      <c r="H45" s="36"/>
      <c r="I45" s="36"/>
      <c r="J45" s="35"/>
      <c r="K45" s="27"/>
      <c r="L45" s="36"/>
      <c r="M45" s="36"/>
      <c r="N45" s="27"/>
      <c r="O45" s="27"/>
      <c r="P45" s="36"/>
      <c r="Q45" s="36"/>
      <c r="R45" s="27"/>
    </row>
    <row r="46" spans="1:18">
      <c r="A46" s="12"/>
      <c r="B46" s="56" t="s">
        <v>590</v>
      </c>
      <c r="C46" s="27"/>
      <c r="D46" s="36">
        <v>3</v>
      </c>
      <c r="E46" s="36"/>
      <c r="F46" s="27"/>
      <c r="G46" s="27"/>
      <c r="H46" s="36" t="s">
        <v>296</v>
      </c>
      <c r="I46" s="36"/>
      <c r="J46" s="27"/>
      <c r="K46" s="27"/>
      <c r="L46" s="36" t="s">
        <v>296</v>
      </c>
      <c r="M46" s="36"/>
      <c r="N46" s="27"/>
      <c r="O46" s="27"/>
      <c r="P46" s="36">
        <v>3</v>
      </c>
      <c r="Q46" s="36"/>
      <c r="R46" s="27"/>
    </row>
    <row r="47" spans="1:18" ht="15.75" thickBot="1">
      <c r="A47" s="12"/>
      <c r="B47" s="56"/>
      <c r="C47" s="27"/>
      <c r="D47" s="37"/>
      <c r="E47" s="37"/>
      <c r="F47" s="38"/>
      <c r="G47" s="27"/>
      <c r="H47" s="37"/>
      <c r="I47" s="37"/>
      <c r="J47" s="38"/>
      <c r="K47" s="27"/>
      <c r="L47" s="37"/>
      <c r="M47" s="37"/>
      <c r="N47" s="38"/>
      <c r="O47" s="27"/>
      <c r="P47" s="37"/>
      <c r="Q47" s="37"/>
      <c r="R47" s="38"/>
    </row>
    <row r="48" spans="1:18">
      <c r="A48" s="12"/>
      <c r="B48" s="27"/>
      <c r="C48" s="27"/>
      <c r="D48" s="39" t="s">
        <v>241</v>
      </c>
      <c r="E48" s="41">
        <v>314</v>
      </c>
      <c r="F48" s="43"/>
      <c r="G48" s="27"/>
      <c r="H48" s="39" t="s">
        <v>241</v>
      </c>
      <c r="I48" s="41" t="s">
        <v>591</v>
      </c>
      <c r="J48" s="39" t="s">
        <v>267</v>
      </c>
      <c r="K48" s="27"/>
      <c r="L48" s="39" t="s">
        <v>241</v>
      </c>
      <c r="M48" s="41" t="s">
        <v>284</v>
      </c>
      <c r="N48" s="39" t="s">
        <v>267</v>
      </c>
      <c r="O48" s="27"/>
      <c r="P48" s="39" t="s">
        <v>241</v>
      </c>
      <c r="Q48" s="41">
        <v>121</v>
      </c>
      <c r="R48" s="43"/>
    </row>
    <row r="49" spans="1:18" ht="15.75" thickBot="1">
      <c r="A49" s="12"/>
      <c r="B49" s="27"/>
      <c r="C49" s="27"/>
      <c r="D49" s="40"/>
      <c r="E49" s="42"/>
      <c r="F49" s="44"/>
      <c r="G49" s="27"/>
      <c r="H49" s="40"/>
      <c r="I49" s="42"/>
      <c r="J49" s="40"/>
      <c r="K49" s="27"/>
      <c r="L49" s="40"/>
      <c r="M49" s="42"/>
      <c r="N49" s="40"/>
      <c r="O49" s="27"/>
      <c r="P49" s="40"/>
      <c r="Q49" s="42"/>
      <c r="R49" s="44"/>
    </row>
    <row r="50" spans="1:18" ht="15.75" thickTop="1">
      <c r="A50" s="12"/>
      <c r="B50" s="16"/>
      <c r="C50" s="16"/>
      <c r="D50" s="45"/>
      <c r="E50" s="45"/>
      <c r="F50" s="45"/>
      <c r="G50" s="16"/>
      <c r="H50" s="45"/>
      <c r="I50" s="45"/>
      <c r="J50" s="45"/>
      <c r="K50" s="16"/>
      <c r="L50" s="45"/>
      <c r="M50" s="45"/>
      <c r="N50" s="45"/>
      <c r="O50" s="16"/>
      <c r="P50" s="45"/>
      <c r="Q50" s="45"/>
      <c r="R50" s="45"/>
    </row>
    <row r="51" spans="1:18">
      <c r="A51" s="12"/>
      <c r="B51" s="133" t="s">
        <v>592</v>
      </c>
      <c r="C51" s="16"/>
      <c r="D51" s="27"/>
      <c r="E51" s="27"/>
      <c r="F51" s="27"/>
      <c r="G51" s="16"/>
      <c r="H51" s="27"/>
      <c r="I51" s="27"/>
      <c r="J51" s="27"/>
      <c r="K51" s="16"/>
      <c r="L51" s="27"/>
      <c r="M51" s="27"/>
      <c r="N51" s="27"/>
      <c r="O51" s="16"/>
      <c r="P51" s="27"/>
      <c r="Q51" s="27"/>
      <c r="R51" s="27"/>
    </row>
    <row r="52" spans="1:18">
      <c r="A52" s="12"/>
      <c r="B52" s="56" t="s">
        <v>320</v>
      </c>
      <c r="C52" s="27"/>
      <c r="D52" s="35" t="s">
        <v>241</v>
      </c>
      <c r="E52" s="36" t="s">
        <v>416</v>
      </c>
      <c r="F52" s="35" t="s">
        <v>267</v>
      </c>
      <c r="G52" s="27"/>
      <c r="H52" s="35" t="s">
        <v>241</v>
      </c>
      <c r="I52" s="36">
        <v>182</v>
      </c>
      <c r="J52" s="27"/>
      <c r="K52" s="27"/>
      <c r="L52" s="35" t="s">
        <v>241</v>
      </c>
      <c r="M52" s="36">
        <v>2</v>
      </c>
      <c r="N52" s="27"/>
      <c r="O52" s="27"/>
      <c r="P52" s="35" t="s">
        <v>241</v>
      </c>
      <c r="Q52" s="36" t="s">
        <v>285</v>
      </c>
      <c r="R52" s="35" t="s">
        <v>267</v>
      </c>
    </row>
    <row r="53" spans="1:18">
      <c r="A53" s="12"/>
      <c r="B53" s="56"/>
      <c r="C53" s="27"/>
      <c r="D53" s="35"/>
      <c r="E53" s="36"/>
      <c r="F53" s="35"/>
      <c r="G53" s="27"/>
      <c r="H53" s="35"/>
      <c r="I53" s="36"/>
      <c r="J53" s="27"/>
      <c r="K53" s="27"/>
      <c r="L53" s="35"/>
      <c r="M53" s="36"/>
      <c r="N53" s="27"/>
      <c r="O53" s="27"/>
      <c r="P53" s="35"/>
      <c r="Q53" s="36"/>
      <c r="R53" s="35"/>
    </row>
    <row r="54" spans="1:18">
      <c r="A54" s="12"/>
      <c r="B54" s="56" t="s">
        <v>442</v>
      </c>
      <c r="C54" s="27"/>
      <c r="D54" s="36" t="s">
        <v>269</v>
      </c>
      <c r="E54" s="36"/>
      <c r="F54" s="35" t="s">
        <v>267</v>
      </c>
      <c r="G54" s="27"/>
      <c r="H54" s="36">
        <v>7</v>
      </c>
      <c r="I54" s="36"/>
      <c r="J54" s="27"/>
      <c r="K54" s="27"/>
      <c r="L54" s="36">
        <v>1</v>
      </c>
      <c r="M54" s="36"/>
      <c r="N54" s="27"/>
      <c r="O54" s="27"/>
      <c r="P54" s="36" t="s">
        <v>296</v>
      </c>
      <c r="Q54" s="36"/>
      <c r="R54" s="27"/>
    </row>
    <row r="55" spans="1:18">
      <c r="A55" s="12"/>
      <c r="B55" s="56"/>
      <c r="C55" s="27"/>
      <c r="D55" s="36"/>
      <c r="E55" s="36"/>
      <c r="F55" s="35"/>
      <c r="G55" s="27"/>
      <c r="H55" s="36"/>
      <c r="I55" s="36"/>
      <c r="J55" s="27"/>
      <c r="K55" s="27"/>
      <c r="L55" s="36"/>
      <c r="M55" s="36"/>
      <c r="N55" s="27"/>
      <c r="O55" s="27"/>
      <c r="P55" s="36"/>
      <c r="Q55" s="36"/>
      <c r="R55" s="27"/>
    </row>
    <row r="56" spans="1:18">
      <c r="A56" s="12"/>
      <c r="B56" s="56" t="s">
        <v>590</v>
      </c>
      <c r="C56" s="27"/>
      <c r="D56" s="36" t="s">
        <v>421</v>
      </c>
      <c r="E56" s="36"/>
      <c r="F56" s="35" t="s">
        <v>267</v>
      </c>
      <c r="G56" s="27"/>
      <c r="H56" s="36" t="s">
        <v>296</v>
      </c>
      <c r="I56" s="36"/>
      <c r="J56" s="27"/>
      <c r="K56" s="27"/>
      <c r="L56" s="36" t="s">
        <v>296</v>
      </c>
      <c r="M56" s="36"/>
      <c r="N56" s="27"/>
      <c r="O56" s="27"/>
      <c r="P56" s="36" t="s">
        <v>421</v>
      </c>
      <c r="Q56" s="36"/>
      <c r="R56" s="35" t="s">
        <v>267</v>
      </c>
    </row>
    <row r="57" spans="1:18" ht="15.75" thickBot="1">
      <c r="A57" s="12"/>
      <c r="B57" s="56"/>
      <c r="C57" s="27"/>
      <c r="D57" s="37"/>
      <c r="E57" s="37"/>
      <c r="F57" s="55"/>
      <c r="G57" s="27"/>
      <c r="H57" s="37"/>
      <c r="I57" s="37"/>
      <c r="J57" s="38"/>
      <c r="K57" s="27"/>
      <c r="L57" s="37"/>
      <c r="M57" s="37"/>
      <c r="N57" s="38"/>
      <c r="O57" s="27"/>
      <c r="P57" s="37"/>
      <c r="Q57" s="37"/>
      <c r="R57" s="55"/>
    </row>
    <row r="58" spans="1:18">
      <c r="A58" s="12"/>
      <c r="B58" s="27"/>
      <c r="C58" s="27"/>
      <c r="D58" s="39" t="s">
        <v>241</v>
      </c>
      <c r="E58" s="41" t="s">
        <v>425</v>
      </c>
      <c r="F58" s="39" t="s">
        <v>267</v>
      </c>
      <c r="G58" s="27"/>
      <c r="H58" s="39" t="s">
        <v>241</v>
      </c>
      <c r="I58" s="41">
        <v>189</v>
      </c>
      <c r="J58" s="43"/>
      <c r="K58" s="27"/>
      <c r="L58" s="39" t="s">
        <v>241</v>
      </c>
      <c r="M58" s="41">
        <v>3</v>
      </c>
      <c r="N58" s="43"/>
      <c r="O58" s="27"/>
      <c r="P58" s="39" t="s">
        <v>241</v>
      </c>
      <c r="Q58" s="41" t="s">
        <v>593</v>
      </c>
      <c r="R58" s="39" t="s">
        <v>267</v>
      </c>
    </row>
    <row r="59" spans="1:18" ht="15.75" thickBot="1">
      <c r="A59" s="12"/>
      <c r="B59" s="27"/>
      <c r="C59" s="27"/>
      <c r="D59" s="40"/>
      <c r="E59" s="42"/>
      <c r="F59" s="40"/>
      <c r="G59" s="27"/>
      <c r="H59" s="40"/>
      <c r="I59" s="42"/>
      <c r="J59" s="44"/>
      <c r="K59" s="27"/>
      <c r="L59" s="40"/>
      <c r="M59" s="42"/>
      <c r="N59" s="44"/>
      <c r="O59" s="27"/>
      <c r="P59" s="40"/>
      <c r="Q59" s="42"/>
      <c r="R59" s="40"/>
    </row>
    <row r="60" spans="1:18" ht="15.75" thickTop="1">
      <c r="A60" s="12"/>
      <c r="B60" s="16"/>
      <c r="C60" s="16"/>
      <c r="D60" s="45"/>
      <c r="E60" s="45"/>
      <c r="F60" s="45"/>
      <c r="G60" s="16"/>
      <c r="H60" s="45"/>
      <c r="I60" s="45"/>
      <c r="J60" s="45"/>
      <c r="K60" s="16"/>
      <c r="L60" s="45"/>
      <c r="M60" s="45"/>
      <c r="N60" s="45"/>
      <c r="O60" s="16"/>
      <c r="P60" s="45"/>
      <c r="Q60" s="45"/>
      <c r="R60" s="45"/>
    </row>
    <row r="61" spans="1:18">
      <c r="A61" s="12"/>
      <c r="B61" s="51"/>
      <c r="C61" s="51"/>
      <c r="D61" s="51"/>
      <c r="E61" s="51"/>
      <c r="F61" s="51"/>
      <c r="G61" s="51"/>
      <c r="H61" s="51"/>
      <c r="I61" s="51"/>
      <c r="J61" s="51"/>
      <c r="K61" s="51"/>
      <c r="L61" s="51"/>
      <c r="M61" s="51"/>
      <c r="N61" s="51"/>
      <c r="O61" s="51"/>
      <c r="P61" s="51"/>
      <c r="Q61" s="51"/>
      <c r="R61" s="51"/>
    </row>
    <row r="62" spans="1:18">
      <c r="A62" s="12"/>
      <c r="B62" s="25"/>
      <c r="C62" s="25"/>
      <c r="D62" s="25"/>
      <c r="E62" s="25"/>
      <c r="F62" s="25"/>
      <c r="G62" s="25"/>
      <c r="H62" s="25"/>
      <c r="I62" s="25"/>
      <c r="J62" s="25"/>
      <c r="K62" s="25"/>
      <c r="L62" s="25"/>
      <c r="M62" s="25"/>
      <c r="N62" s="25"/>
      <c r="O62" s="25"/>
      <c r="P62" s="25"/>
      <c r="Q62" s="25"/>
      <c r="R62" s="25"/>
    </row>
    <row r="63" spans="1:18">
      <c r="A63" s="12"/>
      <c r="B63" s="15"/>
      <c r="C63" s="15"/>
      <c r="D63" s="15"/>
      <c r="E63" s="15"/>
      <c r="F63" s="15"/>
      <c r="G63" s="15"/>
      <c r="H63" s="15"/>
      <c r="I63" s="15"/>
      <c r="J63" s="15"/>
      <c r="K63" s="15"/>
      <c r="L63" s="15"/>
      <c r="M63" s="15"/>
      <c r="N63" s="15"/>
      <c r="O63" s="15"/>
      <c r="P63" s="15"/>
      <c r="Q63" s="15"/>
      <c r="R63" s="15"/>
    </row>
    <row r="64" spans="1:18" ht="15.75" thickBot="1">
      <c r="A64" s="12"/>
      <c r="B64" s="16"/>
      <c r="C64" s="16"/>
      <c r="D64" s="27"/>
      <c r="E64" s="27"/>
      <c r="F64" s="27"/>
      <c r="G64" s="16"/>
      <c r="H64" s="29" t="s">
        <v>586</v>
      </c>
      <c r="I64" s="29"/>
      <c r="J64" s="29"/>
      <c r="K64" s="29"/>
      <c r="L64" s="29"/>
      <c r="M64" s="29"/>
      <c r="N64" s="29"/>
      <c r="O64" s="16"/>
      <c r="P64" s="27"/>
      <c r="Q64" s="27"/>
      <c r="R64" s="27"/>
    </row>
    <row r="65" spans="1:18" ht="15.75" thickBot="1">
      <c r="A65" s="12"/>
      <c r="B65" s="52" t="s">
        <v>402</v>
      </c>
      <c r="C65" s="16"/>
      <c r="D65" s="29" t="s">
        <v>510</v>
      </c>
      <c r="E65" s="29"/>
      <c r="F65" s="29"/>
      <c r="G65" s="16"/>
      <c r="H65" s="58" t="s">
        <v>541</v>
      </c>
      <c r="I65" s="58"/>
      <c r="J65" s="58"/>
      <c r="K65" s="16"/>
      <c r="L65" s="58" t="s">
        <v>587</v>
      </c>
      <c r="M65" s="58"/>
      <c r="N65" s="58"/>
      <c r="O65" s="16"/>
      <c r="P65" s="29" t="s">
        <v>588</v>
      </c>
      <c r="Q65" s="29"/>
      <c r="R65" s="29"/>
    </row>
    <row r="66" spans="1:18">
      <c r="A66" s="12"/>
      <c r="B66" s="16"/>
      <c r="C66" s="16"/>
      <c r="D66" s="54" t="s">
        <v>262</v>
      </c>
      <c r="E66" s="54"/>
      <c r="F66" s="54"/>
      <c r="G66" s="54"/>
      <c r="H66" s="54"/>
      <c r="I66" s="54"/>
      <c r="J66" s="54"/>
      <c r="K66" s="54"/>
      <c r="L66" s="54"/>
      <c r="M66" s="54"/>
      <c r="N66" s="54"/>
      <c r="O66" s="54"/>
      <c r="P66" s="54"/>
      <c r="Q66" s="54"/>
      <c r="R66" s="54"/>
    </row>
    <row r="67" spans="1:18">
      <c r="A67" s="12"/>
      <c r="B67" s="132" t="s">
        <v>443</v>
      </c>
      <c r="C67" s="16"/>
      <c r="D67" s="27"/>
      <c r="E67" s="27"/>
      <c r="F67" s="27"/>
      <c r="G67" s="16"/>
      <c r="H67" s="27"/>
      <c r="I67" s="27"/>
      <c r="J67" s="27"/>
      <c r="K67" s="16"/>
      <c r="L67" s="27"/>
      <c r="M67" s="27"/>
      <c r="N67" s="27"/>
      <c r="O67" s="16"/>
      <c r="P67" s="27"/>
      <c r="Q67" s="27"/>
      <c r="R67" s="27"/>
    </row>
    <row r="68" spans="1:18">
      <c r="A68" s="12"/>
      <c r="B68" s="56" t="s">
        <v>320</v>
      </c>
      <c r="C68" s="27"/>
      <c r="D68" s="35" t="s">
        <v>241</v>
      </c>
      <c r="E68" s="36">
        <v>215</v>
      </c>
      <c r="F68" s="27"/>
      <c r="G68" s="27"/>
      <c r="H68" s="35" t="s">
        <v>241</v>
      </c>
      <c r="I68" s="36" t="s">
        <v>594</v>
      </c>
      <c r="J68" s="35" t="s">
        <v>267</v>
      </c>
      <c r="K68" s="27"/>
      <c r="L68" s="35" t="s">
        <v>241</v>
      </c>
      <c r="M68" s="36" t="s">
        <v>298</v>
      </c>
      <c r="N68" s="35" t="s">
        <v>267</v>
      </c>
      <c r="O68" s="27"/>
      <c r="P68" s="35" t="s">
        <v>241</v>
      </c>
      <c r="Q68" s="36">
        <v>100</v>
      </c>
      <c r="R68" s="27"/>
    </row>
    <row r="69" spans="1:18">
      <c r="A69" s="12"/>
      <c r="B69" s="56"/>
      <c r="C69" s="27"/>
      <c r="D69" s="35"/>
      <c r="E69" s="36"/>
      <c r="F69" s="27"/>
      <c r="G69" s="27"/>
      <c r="H69" s="35"/>
      <c r="I69" s="36"/>
      <c r="J69" s="35"/>
      <c r="K69" s="27"/>
      <c r="L69" s="35"/>
      <c r="M69" s="36"/>
      <c r="N69" s="35"/>
      <c r="O69" s="27"/>
      <c r="P69" s="35"/>
      <c r="Q69" s="36"/>
      <c r="R69" s="27"/>
    </row>
    <row r="70" spans="1:18">
      <c r="A70" s="12"/>
      <c r="B70" s="56" t="s">
        <v>442</v>
      </c>
      <c r="C70" s="27"/>
      <c r="D70" s="36">
        <v>4</v>
      </c>
      <c r="E70" s="36"/>
      <c r="F70" s="27"/>
      <c r="G70" s="27"/>
      <c r="H70" s="36" t="s">
        <v>284</v>
      </c>
      <c r="I70" s="36"/>
      <c r="J70" s="35" t="s">
        <v>267</v>
      </c>
      <c r="K70" s="27"/>
      <c r="L70" s="36" t="s">
        <v>296</v>
      </c>
      <c r="M70" s="36"/>
      <c r="N70" s="27"/>
      <c r="O70" s="27"/>
      <c r="P70" s="36" t="s">
        <v>296</v>
      </c>
      <c r="Q70" s="36"/>
      <c r="R70" s="27"/>
    </row>
    <row r="71" spans="1:18">
      <c r="A71" s="12"/>
      <c r="B71" s="56"/>
      <c r="C71" s="27"/>
      <c r="D71" s="36"/>
      <c r="E71" s="36"/>
      <c r="F71" s="27"/>
      <c r="G71" s="27"/>
      <c r="H71" s="36"/>
      <c r="I71" s="36"/>
      <c r="J71" s="35"/>
      <c r="K71" s="27"/>
      <c r="L71" s="36"/>
      <c r="M71" s="36"/>
      <c r="N71" s="27"/>
      <c r="O71" s="27"/>
      <c r="P71" s="36"/>
      <c r="Q71" s="36"/>
      <c r="R71" s="27"/>
    </row>
    <row r="72" spans="1:18">
      <c r="A72" s="12"/>
      <c r="B72" s="56" t="s">
        <v>590</v>
      </c>
      <c r="C72" s="27"/>
      <c r="D72" s="36">
        <v>20</v>
      </c>
      <c r="E72" s="36"/>
      <c r="F72" s="27"/>
      <c r="G72" s="27"/>
      <c r="H72" s="36" t="s">
        <v>296</v>
      </c>
      <c r="I72" s="36"/>
      <c r="J72" s="27"/>
      <c r="K72" s="27"/>
      <c r="L72" s="36" t="s">
        <v>296</v>
      </c>
      <c r="M72" s="36"/>
      <c r="N72" s="27"/>
      <c r="O72" s="27"/>
      <c r="P72" s="36">
        <v>20</v>
      </c>
      <c r="Q72" s="36"/>
      <c r="R72" s="27"/>
    </row>
    <row r="73" spans="1:18" ht="15.75" thickBot="1">
      <c r="A73" s="12"/>
      <c r="B73" s="56"/>
      <c r="C73" s="27"/>
      <c r="D73" s="37"/>
      <c r="E73" s="37"/>
      <c r="F73" s="38"/>
      <c r="G73" s="27"/>
      <c r="H73" s="37"/>
      <c r="I73" s="37"/>
      <c r="J73" s="38"/>
      <c r="K73" s="27"/>
      <c r="L73" s="37"/>
      <c r="M73" s="37"/>
      <c r="N73" s="38"/>
      <c r="O73" s="27"/>
      <c r="P73" s="37"/>
      <c r="Q73" s="37"/>
      <c r="R73" s="38"/>
    </row>
    <row r="74" spans="1:18">
      <c r="A74" s="12"/>
      <c r="B74" s="27"/>
      <c r="C74" s="27"/>
      <c r="D74" s="39" t="s">
        <v>241</v>
      </c>
      <c r="E74" s="41">
        <v>239</v>
      </c>
      <c r="F74" s="43"/>
      <c r="G74" s="27"/>
      <c r="H74" s="39" t="s">
        <v>241</v>
      </c>
      <c r="I74" s="41" t="s">
        <v>595</v>
      </c>
      <c r="J74" s="39" t="s">
        <v>267</v>
      </c>
      <c r="K74" s="27"/>
      <c r="L74" s="39" t="s">
        <v>241</v>
      </c>
      <c r="M74" s="41" t="s">
        <v>298</v>
      </c>
      <c r="N74" s="39" t="s">
        <v>267</v>
      </c>
      <c r="O74" s="27"/>
      <c r="P74" s="39" t="s">
        <v>241</v>
      </c>
      <c r="Q74" s="41">
        <v>120</v>
      </c>
      <c r="R74" s="43"/>
    </row>
    <row r="75" spans="1:18" ht="15.75" thickBot="1">
      <c r="A75" s="12"/>
      <c r="B75" s="27"/>
      <c r="C75" s="27"/>
      <c r="D75" s="40"/>
      <c r="E75" s="42"/>
      <c r="F75" s="44"/>
      <c r="G75" s="27"/>
      <c r="H75" s="40"/>
      <c r="I75" s="42"/>
      <c r="J75" s="40"/>
      <c r="K75" s="27"/>
      <c r="L75" s="40"/>
      <c r="M75" s="42"/>
      <c r="N75" s="40"/>
      <c r="O75" s="27"/>
      <c r="P75" s="40"/>
      <c r="Q75" s="42"/>
      <c r="R75" s="44"/>
    </row>
    <row r="76" spans="1:18" ht="15.75" thickTop="1">
      <c r="A76" s="12"/>
      <c r="B76" s="16"/>
      <c r="C76" s="16"/>
      <c r="D76" s="45"/>
      <c r="E76" s="45"/>
      <c r="F76" s="45"/>
      <c r="G76" s="16"/>
      <c r="H76" s="45"/>
      <c r="I76" s="45"/>
      <c r="J76" s="45"/>
      <c r="K76" s="16"/>
      <c r="L76" s="45"/>
      <c r="M76" s="45"/>
      <c r="N76" s="45"/>
      <c r="O76" s="16"/>
      <c r="P76" s="45"/>
      <c r="Q76" s="45"/>
      <c r="R76" s="45"/>
    </row>
    <row r="77" spans="1:18">
      <c r="A77" s="12"/>
      <c r="B77" s="132" t="s">
        <v>444</v>
      </c>
      <c r="C77" s="16"/>
      <c r="D77" s="27"/>
      <c r="E77" s="27"/>
      <c r="F77" s="27"/>
      <c r="G77" s="16"/>
      <c r="H77" s="27"/>
      <c r="I77" s="27"/>
      <c r="J77" s="27"/>
      <c r="K77" s="16"/>
      <c r="L77" s="27"/>
      <c r="M77" s="27"/>
      <c r="N77" s="27"/>
      <c r="O77" s="16"/>
      <c r="P77" s="27"/>
      <c r="Q77" s="27"/>
      <c r="R77" s="27"/>
    </row>
    <row r="78" spans="1:18">
      <c r="A78" s="12"/>
      <c r="B78" s="56" t="s">
        <v>320</v>
      </c>
      <c r="C78" s="27"/>
      <c r="D78" s="35" t="s">
        <v>241</v>
      </c>
      <c r="E78" s="36" t="s">
        <v>418</v>
      </c>
      <c r="F78" s="35" t="s">
        <v>267</v>
      </c>
      <c r="G78" s="27"/>
      <c r="H78" s="35" t="s">
        <v>241</v>
      </c>
      <c r="I78" s="36">
        <v>106</v>
      </c>
      <c r="J78" s="27"/>
      <c r="K78" s="27"/>
      <c r="L78" s="35" t="s">
        <v>241</v>
      </c>
      <c r="M78" s="36">
        <v>7</v>
      </c>
      <c r="N78" s="27"/>
      <c r="O78" s="27"/>
      <c r="P78" s="35" t="s">
        <v>241</v>
      </c>
      <c r="Q78" s="36" t="s">
        <v>296</v>
      </c>
      <c r="R78" s="27"/>
    </row>
    <row r="79" spans="1:18">
      <c r="A79" s="12"/>
      <c r="B79" s="56"/>
      <c r="C79" s="27"/>
      <c r="D79" s="35"/>
      <c r="E79" s="36"/>
      <c r="F79" s="35"/>
      <c r="G79" s="27"/>
      <c r="H79" s="35"/>
      <c r="I79" s="36"/>
      <c r="J79" s="27"/>
      <c r="K79" s="27"/>
      <c r="L79" s="35"/>
      <c r="M79" s="36"/>
      <c r="N79" s="27"/>
      <c r="O79" s="27"/>
      <c r="P79" s="35"/>
      <c r="Q79" s="36"/>
      <c r="R79" s="27"/>
    </row>
    <row r="80" spans="1:18">
      <c r="A80" s="12"/>
      <c r="B80" s="56" t="s">
        <v>442</v>
      </c>
      <c r="C80" s="27"/>
      <c r="D80" s="36" t="s">
        <v>305</v>
      </c>
      <c r="E80" s="36"/>
      <c r="F80" s="35" t="s">
        <v>267</v>
      </c>
      <c r="G80" s="27"/>
      <c r="H80" s="36">
        <v>4</v>
      </c>
      <c r="I80" s="36"/>
      <c r="J80" s="27"/>
      <c r="K80" s="27"/>
      <c r="L80" s="36">
        <v>5</v>
      </c>
      <c r="M80" s="36"/>
      <c r="N80" s="27"/>
      <c r="O80" s="27"/>
      <c r="P80" s="36" t="s">
        <v>285</v>
      </c>
      <c r="Q80" s="36"/>
      <c r="R80" s="35" t="s">
        <v>267</v>
      </c>
    </row>
    <row r="81" spans="1:18">
      <c r="A81" s="12"/>
      <c r="B81" s="56"/>
      <c r="C81" s="27"/>
      <c r="D81" s="36"/>
      <c r="E81" s="36"/>
      <c r="F81" s="35"/>
      <c r="G81" s="27"/>
      <c r="H81" s="36"/>
      <c r="I81" s="36"/>
      <c r="J81" s="27"/>
      <c r="K81" s="27"/>
      <c r="L81" s="36"/>
      <c r="M81" s="36"/>
      <c r="N81" s="27"/>
      <c r="O81" s="27"/>
      <c r="P81" s="36"/>
      <c r="Q81" s="36"/>
      <c r="R81" s="35"/>
    </row>
    <row r="82" spans="1:18">
      <c r="A82" s="12"/>
      <c r="B82" s="56" t="s">
        <v>590</v>
      </c>
      <c r="C82" s="27"/>
      <c r="D82" s="36" t="s">
        <v>422</v>
      </c>
      <c r="E82" s="36"/>
      <c r="F82" s="35" t="s">
        <v>267</v>
      </c>
      <c r="G82" s="27"/>
      <c r="H82" s="36" t="s">
        <v>296</v>
      </c>
      <c r="I82" s="36"/>
      <c r="J82" s="27"/>
      <c r="K82" s="27"/>
      <c r="L82" s="36" t="s">
        <v>296</v>
      </c>
      <c r="M82" s="36"/>
      <c r="N82" s="27"/>
      <c r="O82" s="27"/>
      <c r="P82" s="36" t="s">
        <v>422</v>
      </c>
      <c r="Q82" s="36"/>
      <c r="R82" s="35" t="s">
        <v>267</v>
      </c>
    </row>
    <row r="83" spans="1:18" ht="15.75" thickBot="1">
      <c r="A83" s="12"/>
      <c r="B83" s="56"/>
      <c r="C83" s="27"/>
      <c r="D83" s="37"/>
      <c r="E83" s="37"/>
      <c r="F83" s="55"/>
      <c r="G83" s="27"/>
      <c r="H83" s="37"/>
      <c r="I83" s="37"/>
      <c r="J83" s="38"/>
      <c r="K83" s="27"/>
      <c r="L83" s="37"/>
      <c r="M83" s="37"/>
      <c r="N83" s="38"/>
      <c r="O83" s="27"/>
      <c r="P83" s="37"/>
      <c r="Q83" s="37"/>
      <c r="R83" s="55"/>
    </row>
    <row r="84" spans="1:18">
      <c r="A84" s="12"/>
      <c r="B84" s="27"/>
      <c r="C84" s="27"/>
      <c r="D84" s="39" t="s">
        <v>241</v>
      </c>
      <c r="E84" s="41" t="s">
        <v>427</v>
      </c>
      <c r="F84" s="39" t="s">
        <v>267</v>
      </c>
      <c r="G84" s="27"/>
      <c r="H84" s="39" t="s">
        <v>241</v>
      </c>
      <c r="I84" s="41">
        <v>110</v>
      </c>
      <c r="J84" s="43"/>
      <c r="K84" s="27"/>
      <c r="L84" s="39" t="s">
        <v>241</v>
      </c>
      <c r="M84" s="41">
        <v>12</v>
      </c>
      <c r="N84" s="43"/>
      <c r="O84" s="27"/>
      <c r="P84" s="39" t="s">
        <v>241</v>
      </c>
      <c r="Q84" s="41" t="s">
        <v>596</v>
      </c>
      <c r="R84" s="39" t="s">
        <v>267</v>
      </c>
    </row>
    <row r="85" spans="1:18" ht="15.75" thickBot="1">
      <c r="A85" s="12"/>
      <c r="B85" s="27"/>
      <c r="C85" s="27"/>
      <c r="D85" s="40"/>
      <c r="E85" s="42"/>
      <c r="F85" s="40"/>
      <c r="G85" s="27"/>
      <c r="H85" s="40"/>
      <c r="I85" s="42"/>
      <c r="J85" s="44"/>
      <c r="K85" s="27"/>
      <c r="L85" s="40"/>
      <c r="M85" s="42"/>
      <c r="N85" s="44"/>
      <c r="O85" s="27"/>
      <c r="P85" s="40"/>
      <c r="Q85" s="42"/>
      <c r="R85" s="40"/>
    </row>
    <row r="86" spans="1:18" ht="15.75" thickTop="1">
      <c r="A86" s="12" t="s">
        <v>1007</v>
      </c>
      <c r="B86" s="11" t="s">
        <v>5</v>
      </c>
      <c r="C86" s="11"/>
      <c r="D86" s="11"/>
      <c r="E86" s="11"/>
      <c r="F86" s="11"/>
      <c r="G86" s="11"/>
      <c r="H86" s="11"/>
      <c r="I86" s="11"/>
      <c r="J86" s="11"/>
      <c r="K86" s="11"/>
      <c r="L86" s="11"/>
      <c r="M86" s="11"/>
      <c r="N86" s="11"/>
      <c r="O86" s="11"/>
      <c r="P86" s="11"/>
      <c r="Q86" s="11"/>
      <c r="R86" s="11"/>
    </row>
    <row r="87" spans="1:18">
      <c r="A87" s="12"/>
      <c r="B87" s="30" t="s">
        <v>597</v>
      </c>
      <c r="C87" s="30"/>
      <c r="D87" s="30"/>
      <c r="E87" s="30"/>
      <c r="F87" s="30"/>
      <c r="G87" s="30"/>
      <c r="H87" s="30"/>
      <c r="I87" s="30"/>
      <c r="J87" s="30"/>
      <c r="K87" s="30"/>
      <c r="L87" s="30"/>
      <c r="M87" s="30"/>
      <c r="N87" s="30"/>
      <c r="O87" s="30"/>
      <c r="P87" s="30"/>
      <c r="Q87" s="30"/>
      <c r="R87" s="30"/>
    </row>
    <row r="88" spans="1:18">
      <c r="A88" s="12"/>
      <c r="B88" s="51"/>
      <c r="C88" s="51"/>
      <c r="D88" s="51"/>
      <c r="E88" s="51"/>
      <c r="F88" s="51"/>
      <c r="G88" s="51"/>
      <c r="H88" s="51"/>
      <c r="I88" s="51"/>
      <c r="J88" s="51"/>
      <c r="K88" s="51"/>
      <c r="L88" s="51"/>
      <c r="M88" s="51"/>
      <c r="N88" s="51"/>
      <c r="O88" s="51"/>
      <c r="P88" s="51"/>
      <c r="Q88" s="51"/>
      <c r="R88" s="51"/>
    </row>
    <row r="89" spans="1:18">
      <c r="A89" s="12"/>
      <c r="B89" s="25"/>
      <c r="C89" s="25"/>
      <c r="D89" s="25"/>
      <c r="E89" s="25"/>
      <c r="F89" s="25"/>
      <c r="G89" s="25"/>
      <c r="H89" s="25"/>
      <c r="I89" s="25"/>
      <c r="J89" s="25"/>
      <c r="K89" s="25"/>
      <c r="L89" s="25"/>
    </row>
    <row r="90" spans="1:18">
      <c r="A90" s="12"/>
      <c r="B90" s="15"/>
      <c r="C90" s="15"/>
      <c r="D90" s="15"/>
      <c r="E90" s="15"/>
      <c r="F90" s="15"/>
      <c r="G90" s="15"/>
      <c r="H90" s="15"/>
      <c r="I90" s="15"/>
      <c r="J90" s="15"/>
      <c r="K90" s="15"/>
      <c r="L90" s="15"/>
    </row>
    <row r="91" spans="1:18" ht="15.75" thickBot="1">
      <c r="A91" s="12"/>
      <c r="B91" s="16"/>
      <c r="C91" s="29" t="s">
        <v>453</v>
      </c>
      <c r="D91" s="29"/>
      <c r="E91" s="16"/>
      <c r="F91" s="29" t="s">
        <v>598</v>
      </c>
      <c r="G91" s="29"/>
      <c r="H91" s="16"/>
      <c r="I91" s="29" t="s">
        <v>377</v>
      </c>
      <c r="J91" s="29"/>
      <c r="K91" s="16"/>
      <c r="L91" s="52" t="s">
        <v>471</v>
      </c>
    </row>
    <row r="92" spans="1:18">
      <c r="A92" s="12"/>
      <c r="B92" s="18"/>
      <c r="C92" s="54" t="s">
        <v>262</v>
      </c>
      <c r="D92" s="54"/>
      <c r="E92" s="54"/>
      <c r="F92" s="54"/>
      <c r="G92" s="54"/>
      <c r="H92" s="54"/>
      <c r="I92" s="54"/>
      <c r="J92" s="54"/>
      <c r="K92" s="54"/>
      <c r="L92" s="54"/>
    </row>
    <row r="93" spans="1:18">
      <c r="A93" s="12"/>
      <c r="B93" s="35" t="s">
        <v>599</v>
      </c>
      <c r="C93" s="36">
        <v>41</v>
      </c>
      <c r="D93" s="27"/>
      <c r="E93" s="27"/>
      <c r="F93" s="36">
        <v>38</v>
      </c>
      <c r="G93" s="27"/>
      <c r="H93" s="27"/>
      <c r="I93" s="36">
        <v>3</v>
      </c>
      <c r="J93" s="27"/>
      <c r="K93" s="27"/>
      <c r="L93" s="134" t="s">
        <v>481</v>
      </c>
    </row>
    <row r="94" spans="1:18">
      <c r="A94" s="12"/>
      <c r="B94" s="35"/>
      <c r="C94" s="36"/>
      <c r="D94" s="27"/>
      <c r="E94" s="27"/>
      <c r="F94" s="36"/>
      <c r="G94" s="27"/>
      <c r="H94" s="27"/>
      <c r="I94" s="36"/>
      <c r="J94" s="27"/>
      <c r="K94" s="27"/>
      <c r="L94" s="134"/>
    </row>
    <row r="95" spans="1:18">
      <c r="A95" s="12"/>
      <c r="B95" s="35" t="s">
        <v>442</v>
      </c>
      <c r="C95" s="36">
        <v>26</v>
      </c>
      <c r="D95" s="27"/>
      <c r="E95" s="27"/>
      <c r="F95" s="36" t="s">
        <v>296</v>
      </c>
      <c r="G95" s="27"/>
      <c r="H95" s="27"/>
      <c r="I95" s="36">
        <v>26</v>
      </c>
      <c r="J95" s="27"/>
      <c r="K95" s="27"/>
      <c r="L95" s="134" t="s">
        <v>481</v>
      </c>
    </row>
    <row r="96" spans="1:18">
      <c r="A96" s="12"/>
      <c r="B96" s="35"/>
      <c r="C96" s="36"/>
      <c r="D96" s="27"/>
      <c r="E96" s="27"/>
      <c r="F96" s="36"/>
      <c r="G96" s="27"/>
      <c r="H96" s="27"/>
      <c r="I96" s="36"/>
      <c r="J96" s="27"/>
      <c r="K96" s="27"/>
      <c r="L96" s="134"/>
    </row>
    <row r="97" spans="1:18">
      <c r="A97" s="12"/>
      <c r="B97" s="35" t="s">
        <v>562</v>
      </c>
      <c r="C97" s="36">
        <v>7</v>
      </c>
      <c r="D97" s="27"/>
      <c r="E97" s="27"/>
      <c r="F97" s="36" t="s">
        <v>296</v>
      </c>
      <c r="G97" s="27"/>
      <c r="H97" s="27"/>
      <c r="I97" s="36">
        <v>7</v>
      </c>
      <c r="J97" s="27"/>
      <c r="K97" s="27"/>
      <c r="L97" s="134" t="s">
        <v>481</v>
      </c>
    </row>
    <row r="98" spans="1:18">
      <c r="A98" s="12"/>
      <c r="B98" s="35"/>
      <c r="C98" s="36"/>
      <c r="D98" s="27"/>
      <c r="E98" s="27"/>
      <c r="F98" s="36"/>
      <c r="G98" s="27"/>
      <c r="H98" s="27"/>
      <c r="I98" s="36"/>
      <c r="J98" s="27"/>
      <c r="K98" s="27"/>
      <c r="L98" s="134"/>
    </row>
    <row r="99" spans="1:18">
      <c r="A99" s="12"/>
      <c r="B99" s="35" t="s">
        <v>600</v>
      </c>
      <c r="C99" s="36">
        <v>65</v>
      </c>
      <c r="D99" s="27"/>
      <c r="E99" s="27"/>
      <c r="F99" s="36">
        <v>8</v>
      </c>
      <c r="G99" s="27"/>
      <c r="H99" s="27"/>
      <c r="I99" s="36">
        <v>57</v>
      </c>
      <c r="J99" s="27"/>
      <c r="K99" s="27"/>
      <c r="L99" s="134" t="s">
        <v>601</v>
      </c>
    </row>
    <row r="100" spans="1:18">
      <c r="A100" s="12"/>
      <c r="B100" s="35"/>
      <c r="C100" s="36"/>
      <c r="D100" s="27"/>
      <c r="E100" s="27"/>
      <c r="F100" s="36"/>
      <c r="G100" s="27"/>
      <c r="H100" s="27"/>
      <c r="I100" s="36"/>
      <c r="J100" s="27"/>
      <c r="K100" s="27"/>
      <c r="L100" s="134"/>
    </row>
    <row r="101" spans="1:18" ht="15" customHeight="1">
      <c r="A101" s="12" t="s">
        <v>1008</v>
      </c>
      <c r="B101" s="11" t="s">
        <v>5</v>
      </c>
      <c r="C101" s="11"/>
      <c r="D101" s="11"/>
      <c r="E101" s="11"/>
      <c r="F101" s="11"/>
      <c r="G101" s="11"/>
      <c r="H101" s="11"/>
      <c r="I101" s="11"/>
      <c r="J101" s="11"/>
      <c r="K101" s="11"/>
      <c r="L101" s="11"/>
      <c r="M101" s="11"/>
      <c r="N101" s="11"/>
      <c r="O101" s="11"/>
      <c r="P101" s="11"/>
      <c r="Q101" s="11"/>
      <c r="R101" s="11"/>
    </row>
    <row r="102" spans="1:18">
      <c r="A102" s="12"/>
      <c r="B102" s="30" t="s">
        <v>602</v>
      </c>
      <c r="C102" s="30"/>
      <c r="D102" s="30"/>
      <c r="E102" s="30"/>
      <c r="F102" s="30"/>
      <c r="G102" s="30"/>
      <c r="H102" s="30"/>
      <c r="I102" s="30"/>
      <c r="J102" s="30"/>
      <c r="K102" s="30"/>
      <c r="L102" s="30"/>
      <c r="M102" s="30"/>
      <c r="N102" s="30"/>
      <c r="O102" s="30"/>
      <c r="P102" s="30"/>
      <c r="Q102" s="30"/>
      <c r="R102" s="30"/>
    </row>
    <row r="103" spans="1:18">
      <c r="A103" s="12"/>
      <c r="B103" s="25"/>
      <c r="C103" s="25"/>
      <c r="D103" s="25"/>
      <c r="E103" s="25"/>
      <c r="F103" s="25"/>
      <c r="G103" s="25"/>
      <c r="H103" s="25"/>
      <c r="I103" s="25"/>
      <c r="J103" s="25"/>
      <c r="K103" s="25"/>
      <c r="L103" s="25"/>
      <c r="M103" s="25"/>
    </row>
    <row r="104" spans="1:18">
      <c r="A104" s="12"/>
      <c r="B104" s="15"/>
      <c r="C104" s="15"/>
      <c r="D104" s="15"/>
      <c r="E104" s="15"/>
      <c r="F104" s="15"/>
      <c r="G104" s="15"/>
      <c r="H104" s="15"/>
      <c r="I104" s="15"/>
      <c r="J104" s="15"/>
      <c r="K104" s="15"/>
      <c r="L104" s="15"/>
      <c r="M104" s="15"/>
    </row>
    <row r="105" spans="1:18" ht="15.75" thickBot="1">
      <c r="A105" s="12"/>
      <c r="B105" s="77"/>
      <c r="C105" s="83" t="s">
        <v>238</v>
      </c>
      <c r="D105" s="83"/>
      <c r="E105" s="83"/>
      <c r="F105" s="83"/>
      <c r="G105" s="83"/>
      <c r="H105" s="83"/>
      <c r="I105" s="83"/>
      <c r="J105" s="83"/>
      <c r="K105" s="83"/>
      <c r="L105" s="83"/>
      <c r="M105" s="83"/>
    </row>
    <row r="106" spans="1:18" ht="15.75" thickBot="1">
      <c r="A106" s="12"/>
      <c r="B106" s="16"/>
      <c r="C106" s="84" t="s">
        <v>573</v>
      </c>
      <c r="D106" s="84"/>
      <c r="E106" s="84"/>
      <c r="F106" s="16"/>
      <c r="G106" s="84" t="s">
        <v>442</v>
      </c>
      <c r="H106" s="84"/>
      <c r="I106" s="84"/>
      <c r="J106" s="16"/>
      <c r="K106" s="84" t="s">
        <v>292</v>
      </c>
      <c r="L106" s="84"/>
      <c r="M106" s="84"/>
    </row>
    <row r="107" spans="1:18">
      <c r="A107" s="12"/>
      <c r="B107" s="16"/>
      <c r="C107" s="101" t="s">
        <v>262</v>
      </c>
      <c r="D107" s="101"/>
      <c r="E107" s="101"/>
      <c r="F107" s="101"/>
      <c r="G107" s="101"/>
      <c r="H107" s="101"/>
      <c r="I107" s="101"/>
      <c r="J107" s="101"/>
      <c r="K107" s="101"/>
      <c r="L107" s="101"/>
      <c r="M107" s="101"/>
    </row>
    <row r="108" spans="1:18">
      <c r="A108" s="12"/>
      <c r="B108" s="135">
        <v>2014</v>
      </c>
      <c r="C108" s="88"/>
      <c r="D108" s="88"/>
      <c r="E108" s="27"/>
      <c r="F108" s="27"/>
      <c r="G108" s="88"/>
      <c r="H108" s="88"/>
      <c r="I108" s="27"/>
      <c r="J108" s="27"/>
      <c r="K108" s="88"/>
      <c r="L108" s="88"/>
      <c r="M108" s="27"/>
    </row>
    <row r="109" spans="1:18">
      <c r="A109" s="12"/>
      <c r="B109" s="135"/>
      <c r="C109" s="88"/>
      <c r="D109" s="88"/>
      <c r="E109" s="27"/>
      <c r="F109" s="27"/>
      <c r="G109" s="88"/>
      <c r="H109" s="88"/>
      <c r="I109" s="27"/>
      <c r="J109" s="27"/>
      <c r="K109" s="88"/>
      <c r="L109" s="88"/>
      <c r="M109" s="27"/>
    </row>
    <row r="110" spans="1:18">
      <c r="A110" s="12"/>
      <c r="B110" s="87" t="s">
        <v>603</v>
      </c>
      <c r="C110" s="88"/>
      <c r="D110" s="88"/>
      <c r="E110" s="27"/>
      <c r="F110" s="27"/>
      <c r="G110" s="88"/>
      <c r="H110" s="88"/>
      <c r="I110" s="27"/>
      <c r="J110" s="27"/>
      <c r="K110" s="88"/>
      <c r="L110" s="88"/>
      <c r="M110" s="27"/>
    </row>
    <row r="111" spans="1:18">
      <c r="A111" s="12"/>
      <c r="B111" s="87"/>
      <c r="C111" s="88"/>
      <c r="D111" s="88"/>
      <c r="E111" s="27"/>
      <c r="F111" s="27"/>
      <c r="G111" s="88"/>
      <c r="H111" s="88"/>
      <c r="I111" s="27"/>
      <c r="J111" s="27"/>
      <c r="K111" s="88"/>
      <c r="L111" s="88"/>
      <c r="M111" s="27"/>
    </row>
    <row r="112" spans="1:18">
      <c r="A112" s="12"/>
      <c r="B112" s="136" t="s">
        <v>604</v>
      </c>
      <c r="C112" s="27"/>
      <c r="D112" s="137">
        <v>12</v>
      </c>
      <c r="E112" s="27"/>
      <c r="F112" s="27"/>
      <c r="G112" s="27"/>
      <c r="H112" s="137">
        <v>5</v>
      </c>
      <c r="I112" s="27"/>
      <c r="J112" s="27"/>
      <c r="K112" s="27"/>
      <c r="L112" s="137">
        <v>17</v>
      </c>
      <c r="M112" s="27"/>
    </row>
    <row r="113" spans="1:13">
      <c r="A113" s="12"/>
      <c r="B113" s="136"/>
      <c r="C113" s="27"/>
      <c r="D113" s="137"/>
      <c r="E113" s="27"/>
      <c r="F113" s="27"/>
      <c r="G113" s="27"/>
      <c r="H113" s="137"/>
      <c r="I113" s="27"/>
      <c r="J113" s="27"/>
      <c r="K113" s="27"/>
      <c r="L113" s="137"/>
      <c r="M113" s="27"/>
    </row>
    <row r="114" spans="1:13">
      <c r="A114" s="12"/>
      <c r="B114" s="16"/>
      <c r="C114" s="27"/>
      <c r="D114" s="27"/>
      <c r="E114" s="27"/>
      <c r="F114" s="16"/>
      <c r="G114" s="27"/>
      <c r="H114" s="27"/>
      <c r="I114" s="27"/>
      <c r="J114" s="16"/>
      <c r="K114" s="27"/>
      <c r="L114" s="27"/>
      <c r="M114" s="27"/>
    </row>
    <row r="115" spans="1:13">
      <c r="A115" s="12"/>
      <c r="B115" s="87" t="s">
        <v>605</v>
      </c>
      <c r="C115" s="88"/>
      <c r="D115" s="88"/>
      <c r="E115" s="27"/>
      <c r="F115" s="27"/>
      <c r="G115" s="88"/>
      <c r="H115" s="88"/>
      <c r="I115" s="27"/>
      <c r="J115" s="27"/>
      <c r="K115" s="88"/>
      <c r="L115" s="88"/>
      <c r="M115" s="27"/>
    </row>
    <row r="116" spans="1:13">
      <c r="A116" s="12"/>
      <c r="B116" s="87"/>
      <c r="C116" s="88"/>
      <c r="D116" s="88"/>
      <c r="E116" s="27"/>
      <c r="F116" s="27"/>
      <c r="G116" s="88"/>
      <c r="H116" s="88"/>
      <c r="I116" s="27"/>
      <c r="J116" s="27"/>
      <c r="K116" s="88"/>
      <c r="L116" s="88"/>
      <c r="M116" s="27"/>
    </row>
    <row r="117" spans="1:13">
      <c r="A117" s="12"/>
      <c r="B117" s="86" t="s">
        <v>606</v>
      </c>
      <c r="C117" s="27"/>
      <c r="D117" s="88" t="s">
        <v>607</v>
      </c>
      <c r="E117" s="87" t="s">
        <v>267</v>
      </c>
      <c r="F117" s="27"/>
      <c r="G117" s="27"/>
      <c r="H117" s="138">
        <v>52</v>
      </c>
      <c r="I117" s="27"/>
      <c r="J117" s="27"/>
      <c r="K117" s="27"/>
      <c r="L117" s="138">
        <v>39</v>
      </c>
      <c r="M117" s="27"/>
    </row>
    <row r="118" spans="1:13">
      <c r="A118" s="12"/>
      <c r="B118" s="86"/>
      <c r="C118" s="27"/>
      <c r="D118" s="88"/>
      <c r="E118" s="87"/>
      <c r="F118" s="27"/>
      <c r="G118" s="27"/>
      <c r="H118" s="138"/>
      <c r="I118" s="27"/>
      <c r="J118" s="27"/>
      <c r="K118" s="27"/>
      <c r="L118" s="138"/>
      <c r="M118" s="27"/>
    </row>
    <row r="119" spans="1:13">
      <c r="A119" s="12"/>
      <c r="B119" s="86" t="s">
        <v>608</v>
      </c>
      <c r="C119" s="88">
        <v>436</v>
      </c>
      <c r="D119" s="88"/>
      <c r="E119" s="27"/>
      <c r="F119" s="27"/>
      <c r="G119" s="88" t="s">
        <v>296</v>
      </c>
      <c r="H119" s="88"/>
      <c r="I119" s="27"/>
      <c r="J119" s="27"/>
      <c r="K119" s="88">
        <v>436</v>
      </c>
      <c r="L119" s="88"/>
      <c r="M119" s="27"/>
    </row>
    <row r="120" spans="1:13">
      <c r="A120" s="12"/>
      <c r="B120" s="86"/>
      <c r="C120" s="88"/>
      <c r="D120" s="88"/>
      <c r="E120" s="27"/>
      <c r="F120" s="27"/>
      <c r="G120" s="88"/>
      <c r="H120" s="88"/>
      <c r="I120" s="27"/>
      <c r="J120" s="27"/>
      <c r="K120" s="88"/>
      <c r="L120" s="88"/>
      <c r="M120" s="27"/>
    </row>
    <row r="121" spans="1:13">
      <c r="A121" s="12"/>
      <c r="B121" s="136" t="s">
        <v>609</v>
      </c>
      <c r="C121" s="117" t="s">
        <v>296</v>
      </c>
      <c r="D121" s="117"/>
      <c r="E121" s="27"/>
      <c r="F121" s="27"/>
      <c r="G121" s="117" t="s">
        <v>496</v>
      </c>
      <c r="H121" s="117"/>
      <c r="I121" s="116" t="s">
        <v>267</v>
      </c>
      <c r="J121" s="27"/>
      <c r="K121" s="117" t="s">
        <v>496</v>
      </c>
      <c r="L121" s="117"/>
      <c r="M121" s="116" t="s">
        <v>267</v>
      </c>
    </row>
    <row r="122" spans="1:13">
      <c r="A122" s="12"/>
      <c r="B122" s="136"/>
      <c r="C122" s="117"/>
      <c r="D122" s="117"/>
      <c r="E122" s="27"/>
      <c r="F122" s="27"/>
      <c r="G122" s="117"/>
      <c r="H122" s="117"/>
      <c r="I122" s="116"/>
      <c r="J122" s="27"/>
      <c r="K122" s="117"/>
      <c r="L122" s="117"/>
      <c r="M122" s="116"/>
    </row>
    <row r="123" spans="1:13">
      <c r="A123" s="12"/>
      <c r="B123" s="136" t="s">
        <v>610</v>
      </c>
      <c r="C123" s="117">
        <v>9</v>
      </c>
      <c r="D123" s="117"/>
      <c r="E123" s="27"/>
      <c r="F123" s="27"/>
      <c r="G123" s="117" t="s">
        <v>296</v>
      </c>
      <c r="H123" s="117"/>
      <c r="I123" s="27"/>
      <c r="J123" s="27"/>
      <c r="K123" s="117">
        <v>9</v>
      </c>
      <c r="L123" s="117"/>
      <c r="M123" s="27"/>
    </row>
    <row r="124" spans="1:13">
      <c r="A124" s="12"/>
      <c r="B124" s="136"/>
      <c r="C124" s="117"/>
      <c r="D124" s="117"/>
      <c r="E124" s="27"/>
      <c r="F124" s="27"/>
      <c r="G124" s="117"/>
      <c r="H124" s="117"/>
      <c r="I124" s="27"/>
      <c r="J124" s="27"/>
      <c r="K124" s="117"/>
      <c r="L124" s="117"/>
      <c r="M124" s="27"/>
    </row>
    <row r="125" spans="1:13">
      <c r="A125" s="12"/>
      <c r="B125" s="16"/>
      <c r="C125" s="27"/>
      <c r="D125" s="27"/>
      <c r="E125" s="27"/>
      <c r="F125" s="16"/>
      <c r="G125" s="27"/>
      <c r="H125" s="27"/>
      <c r="I125" s="27"/>
      <c r="J125" s="16"/>
      <c r="K125" s="27"/>
      <c r="L125" s="27"/>
      <c r="M125" s="27"/>
    </row>
    <row r="126" spans="1:13">
      <c r="A126" s="12"/>
      <c r="B126" s="139" t="s">
        <v>611</v>
      </c>
      <c r="C126" s="139"/>
      <c r="D126" s="139"/>
      <c r="E126" s="139"/>
      <c r="F126" s="139"/>
      <c r="G126" s="139"/>
      <c r="H126" s="139"/>
      <c r="I126" s="139"/>
      <c r="J126" s="139"/>
      <c r="K126" s="139"/>
      <c r="L126" s="139"/>
      <c r="M126" s="139"/>
    </row>
    <row r="127" spans="1:13">
      <c r="A127" s="12"/>
      <c r="B127" s="140" t="s">
        <v>612</v>
      </c>
      <c r="C127" s="140"/>
      <c r="D127" s="140"/>
      <c r="E127" s="140"/>
      <c r="F127" s="140"/>
      <c r="G127" s="140"/>
      <c r="H127" s="140"/>
      <c r="I127" s="140"/>
      <c r="J127" s="140"/>
      <c r="K127" s="140"/>
      <c r="L127" s="140"/>
      <c r="M127" s="140"/>
    </row>
    <row r="128" spans="1:13">
      <c r="A128" s="12"/>
      <c r="B128" s="140" t="s">
        <v>613</v>
      </c>
      <c r="C128" s="140"/>
      <c r="D128" s="140"/>
      <c r="E128" s="140"/>
      <c r="F128" s="140"/>
      <c r="G128" s="140"/>
      <c r="H128" s="140"/>
      <c r="I128" s="140"/>
      <c r="J128" s="140"/>
      <c r="K128" s="140"/>
      <c r="L128" s="140"/>
      <c r="M128" s="140"/>
    </row>
    <row r="129" spans="1:13">
      <c r="A129" s="12"/>
      <c r="B129" s="139" t="s">
        <v>614</v>
      </c>
      <c r="C129" s="139"/>
      <c r="D129" s="139"/>
      <c r="E129" s="139"/>
      <c r="F129" s="139"/>
      <c r="G129" s="139"/>
      <c r="H129" s="139"/>
      <c r="I129" s="139"/>
      <c r="J129" s="139"/>
      <c r="K129" s="139"/>
      <c r="L129" s="139"/>
      <c r="M129" s="139"/>
    </row>
    <row r="130" spans="1:13">
      <c r="A130" s="12"/>
      <c r="B130" s="16"/>
      <c r="C130" s="27"/>
      <c r="D130" s="27"/>
      <c r="E130" s="27"/>
      <c r="F130" s="16"/>
      <c r="G130" s="27"/>
      <c r="H130" s="27"/>
      <c r="I130" s="27"/>
      <c r="J130" s="16"/>
      <c r="K130" s="27"/>
      <c r="L130" s="27"/>
      <c r="M130" s="27"/>
    </row>
    <row r="131" spans="1:13">
      <c r="A131" s="12"/>
      <c r="B131" s="135">
        <v>2013</v>
      </c>
      <c r="C131" s="88"/>
      <c r="D131" s="88"/>
      <c r="E131" s="27"/>
      <c r="F131" s="27"/>
      <c r="G131" s="88"/>
      <c r="H131" s="88"/>
      <c r="I131" s="27"/>
      <c r="J131" s="27"/>
      <c r="K131" s="88"/>
      <c r="L131" s="88"/>
      <c r="M131" s="27"/>
    </row>
    <row r="132" spans="1:13">
      <c r="A132" s="12"/>
      <c r="B132" s="135"/>
      <c r="C132" s="88"/>
      <c r="D132" s="88"/>
      <c r="E132" s="27"/>
      <c r="F132" s="27"/>
      <c r="G132" s="88"/>
      <c r="H132" s="88"/>
      <c r="I132" s="27"/>
      <c r="J132" s="27"/>
      <c r="K132" s="88"/>
      <c r="L132" s="88"/>
      <c r="M132" s="27"/>
    </row>
    <row r="133" spans="1:13">
      <c r="A133" s="12"/>
      <c r="B133" s="87" t="s">
        <v>615</v>
      </c>
      <c r="C133" s="88"/>
      <c r="D133" s="88"/>
      <c r="E133" s="27"/>
      <c r="F133" s="27"/>
      <c r="G133" s="88"/>
      <c r="H133" s="88"/>
      <c r="I133" s="27"/>
      <c r="J133" s="27"/>
      <c r="K133" s="88"/>
      <c r="L133" s="88"/>
      <c r="M133" s="27"/>
    </row>
    <row r="134" spans="1:13">
      <c r="A134" s="12"/>
      <c r="B134" s="87"/>
      <c r="C134" s="88"/>
      <c r="D134" s="88"/>
      <c r="E134" s="27"/>
      <c r="F134" s="27"/>
      <c r="G134" s="88"/>
      <c r="H134" s="88"/>
      <c r="I134" s="27"/>
      <c r="J134" s="27"/>
      <c r="K134" s="88"/>
      <c r="L134" s="88"/>
      <c r="M134" s="27"/>
    </row>
    <row r="135" spans="1:13">
      <c r="A135" s="12"/>
      <c r="B135" s="86" t="s">
        <v>616</v>
      </c>
      <c r="C135" s="27"/>
      <c r="D135" s="88" t="s">
        <v>617</v>
      </c>
      <c r="E135" s="87" t="s">
        <v>267</v>
      </c>
      <c r="F135" s="27"/>
      <c r="G135" s="27"/>
      <c r="H135" s="88" t="s">
        <v>618</v>
      </c>
      <c r="I135" s="87" t="s">
        <v>267</v>
      </c>
      <c r="J135" s="27"/>
      <c r="K135" s="27"/>
      <c r="L135" s="88" t="s">
        <v>619</v>
      </c>
      <c r="M135" s="87" t="s">
        <v>267</v>
      </c>
    </row>
    <row r="136" spans="1:13">
      <c r="A136" s="12"/>
      <c r="B136" s="86"/>
      <c r="C136" s="27"/>
      <c r="D136" s="88"/>
      <c r="E136" s="87"/>
      <c r="F136" s="27"/>
      <c r="G136" s="27"/>
      <c r="H136" s="88"/>
      <c r="I136" s="87"/>
      <c r="J136" s="27"/>
      <c r="K136" s="27"/>
      <c r="L136" s="88"/>
      <c r="M136" s="87"/>
    </row>
    <row r="137" spans="1:13">
      <c r="A137" s="12"/>
      <c r="B137" s="16"/>
      <c r="C137" s="27"/>
      <c r="D137" s="27"/>
      <c r="E137" s="27"/>
      <c r="F137" s="16"/>
      <c r="G137" s="27"/>
      <c r="H137" s="27"/>
      <c r="I137" s="27"/>
      <c r="J137" s="16"/>
      <c r="K137" s="27"/>
      <c r="L137" s="27"/>
      <c r="M137" s="27"/>
    </row>
    <row r="138" spans="1:13">
      <c r="A138" s="12"/>
      <c r="B138" s="87" t="s">
        <v>605</v>
      </c>
      <c r="C138" s="88"/>
      <c r="D138" s="88"/>
      <c r="E138" s="27"/>
      <c r="F138" s="27"/>
      <c r="G138" s="88"/>
      <c r="H138" s="88"/>
      <c r="I138" s="27"/>
      <c r="J138" s="27"/>
      <c r="K138" s="88"/>
      <c r="L138" s="88"/>
      <c r="M138" s="27"/>
    </row>
    <row r="139" spans="1:13">
      <c r="A139" s="12"/>
      <c r="B139" s="87"/>
      <c r="C139" s="88"/>
      <c r="D139" s="88"/>
      <c r="E139" s="27"/>
      <c r="F139" s="27"/>
      <c r="G139" s="88"/>
      <c r="H139" s="88"/>
      <c r="I139" s="27"/>
      <c r="J139" s="27"/>
      <c r="K139" s="88"/>
      <c r="L139" s="88"/>
      <c r="M139" s="27"/>
    </row>
    <row r="140" spans="1:13">
      <c r="A140" s="12"/>
      <c r="B140" s="86" t="s">
        <v>620</v>
      </c>
      <c r="C140" s="27"/>
      <c r="D140" s="138">
        <v>10</v>
      </c>
      <c r="E140" s="27"/>
      <c r="F140" s="27"/>
      <c r="G140" s="27"/>
      <c r="H140" s="138">
        <v>7</v>
      </c>
      <c r="I140" s="27"/>
      <c r="J140" s="27"/>
      <c r="K140" s="27"/>
      <c r="L140" s="138">
        <v>17</v>
      </c>
      <c r="M140" s="27"/>
    </row>
    <row r="141" spans="1:13">
      <c r="A141" s="12"/>
      <c r="B141" s="86"/>
      <c r="C141" s="27"/>
      <c r="D141" s="138"/>
      <c r="E141" s="27"/>
      <c r="F141" s="27"/>
      <c r="G141" s="27"/>
      <c r="H141" s="138"/>
      <c r="I141" s="27"/>
      <c r="J141" s="27"/>
      <c r="K141" s="27"/>
      <c r="L141" s="138"/>
      <c r="M141" s="27"/>
    </row>
    <row r="142" spans="1:13">
      <c r="A142" s="12"/>
      <c r="B142" s="86" t="s">
        <v>621</v>
      </c>
      <c r="C142" s="88" t="s">
        <v>484</v>
      </c>
      <c r="D142" s="88"/>
      <c r="E142" s="87" t="s">
        <v>267</v>
      </c>
      <c r="F142" s="27"/>
      <c r="G142" s="88" t="s">
        <v>296</v>
      </c>
      <c r="H142" s="88"/>
      <c r="I142" s="27"/>
      <c r="J142" s="27"/>
      <c r="K142" s="117" t="s">
        <v>484</v>
      </c>
      <c r="L142" s="117"/>
      <c r="M142" s="116" t="s">
        <v>267</v>
      </c>
    </row>
    <row r="143" spans="1:13">
      <c r="A143" s="12"/>
      <c r="B143" s="86"/>
      <c r="C143" s="88"/>
      <c r="D143" s="88"/>
      <c r="E143" s="87"/>
      <c r="F143" s="27"/>
      <c r="G143" s="88"/>
      <c r="H143" s="88"/>
      <c r="I143" s="27"/>
      <c r="J143" s="27"/>
      <c r="K143" s="117"/>
      <c r="L143" s="117"/>
      <c r="M143" s="116"/>
    </row>
    <row r="144" spans="1:13">
      <c r="A144" s="12"/>
      <c r="B144" s="86" t="s">
        <v>622</v>
      </c>
      <c r="C144" s="88" t="s">
        <v>296</v>
      </c>
      <c r="D144" s="88"/>
      <c r="E144" s="27"/>
      <c r="F144" s="27"/>
      <c r="G144" s="88" t="s">
        <v>298</v>
      </c>
      <c r="H144" s="88"/>
      <c r="I144" s="87" t="s">
        <v>267</v>
      </c>
      <c r="J144" s="27"/>
      <c r="K144" s="117" t="s">
        <v>298</v>
      </c>
      <c r="L144" s="117"/>
      <c r="M144" s="116" t="s">
        <v>267</v>
      </c>
    </row>
    <row r="145" spans="1:18">
      <c r="A145" s="12"/>
      <c r="B145" s="86"/>
      <c r="C145" s="88"/>
      <c r="D145" s="88"/>
      <c r="E145" s="27"/>
      <c r="F145" s="27"/>
      <c r="G145" s="88"/>
      <c r="H145" s="88"/>
      <c r="I145" s="87"/>
      <c r="J145" s="27"/>
      <c r="K145" s="117"/>
      <c r="L145" s="117"/>
      <c r="M145" s="116"/>
    </row>
    <row r="146" spans="1:18">
      <c r="A146" s="12"/>
      <c r="B146" s="136" t="s">
        <v>610</v>
      </c>
      <c r="C146" s="117" t="s">
        <v>311</v>
      </c>
      <c r="D146" s="117"/>
      <c r="E146" s="116" t="s">
        <v>267</v>
      </c>
      <c r="F146" s="27"/>
      <c r="G146" s="117" t="s">
        <v>296</v>
      </c>
      <c r="H146" s="117"/>
      <c r="I146" s="27"/>
      <c r="J146" s="27"/>
      <c r="K146" s="117" t="s">
        <v>311</v>
      </c>
      <c r="L146" s="117"/>
      <c r="M146" s="116" t="s">
        <v>267</v>
      </c>
    </row>
    <row r="147" spans="1:18">
      <c r="A147" s="12"/>
      <c r="B147" s="136"/>
      <c r="C147" s="117"/>
      <c r="D147" s="117"/>
      <c r="E147" s="116"/>
      <c r="F147" s="27"/>
      <c r="G147" s="117"/>
      <c r="H147" s="117"/>
      <c r="I147" s="27"/>
      <c r="J147" s="27"/>
      <c r="K147" s="117"/>
      <c r="L147" s="117"/>
      <c r="M147" s="116"/>
    </row>
    <row r="148" spans="1:18">
      <c r="A148" s="12"/>
      <c r="B148" s="16"/>
      <c r="C148" s="27"/>
      <c r="D148" s="27"/>
      <c r="E148" s="27"/>
      <c r="F148" s="16"/>
      <c r="G148" s="27"/>
      <c r="H148" s="27"/>
      <c r="I148" s="27"/>
      <c r="J148" s="16"/>
      <c r="K148" s="27"/>
      <c r="L148" s="27"/>
      <c r="M148" s="27"/>
    </row>
    <row r="149" spans="1:18">
      <c r="A149" s="12"/>
      <c r="B149" s="139" t="s">
        <v>623</v>
      </c>
      <c r="C149" s="139"/>
      <c r="D149" s="139"/>
      <c r="E149" s="139"/>
      <c r="F149" s="139"/>
      <c r="G149" s="139"/>
      <c r="H149" s="139"/>
      <c r="I149" s="139"/>
      <c r="J149" s="139"/>
      <c r="K149" s="139"/>
      <c r="L149" s="139"/>
      <c r="M149" s="139"/>
    </row>
    <row r="150" spans="1:18">
      <c r="A150" s="12"/>
      <c r="B150" s="141" t="s">
        <v>624</v>
      </c>
      <c r="C150" s="141"/>
      <c r="D150" s="141"/>
      <c r="E150" s="141"/>
      <c r="F150" s="141"/>
      <c r="G150" s="141"/>
      <c r="H150" s="141"/>
      <c r="I150" s="141"/>
      <c r="J150" s="141"/>
      <c r="K150" s="141"/>
      <c r="L150" s="141"/>
      <c r="M150" s="141"/>
    </row>
    <row r="151" spans="1:18">
      <c r="A151" s="12"/>
      <c r="B151" s="140" t="s">
        <v>625</v>
      </c>
      <c r="C151" s="140"/>
      <c r="D151" s="140"/>
      <c r="E151" s="140"/>
      <c r="F151" s="140"/>
      <c r="G151" s="140"/>
      <c r="H151" s="140"/>
      <c r="I151" s="140"/>
      <c r="J151" s="140"/>
      <c r="K151" s="140"/>
      <c r="L151" s="140"/>
      <c r="M151" s="140"/>
    </row>
    <row r="152" spans="1:18">
      <c r="A152" s="12"/>
      <c r="B152" s="139" t="s">
        <v>626</v>
      </c>
      <c r="C152" s="139"/>
      <c r="D152" s="139"/>
      <c r="E152" s="139"/>
      <c r="F152" s="139"/>
      <c r="G152" s="139"/>
      <c r="H152" s="139"/>
      <c r="I152" s="139"/>
      <c r="J152" s="139"/>
      <c r="K152" s="139"/>
      <c r="L152" s="139"/>
      <c r="M152" s="139"/>
    </row>
    <row r="153" spans="1:18" ht="15" customHeight="1">
      <c r="A153" s="12" t="s">
        <v>1009</v>
      </c>
      <c r="B153" s="11" t="s">
        <v>5</v>
      </c>
      <c r="C153" s="11"/>
      <c r="D153" s="11"/>
      <c r="E153" s="11"/>
      <c r="F153" s="11"/>
      <c r="G153" s="11"/>
      <c r="H153" s="11"/>
      <c r="I153" s="11"/>
      <c r="J153" s="11"/>
      <c r="K153" s="11"/>
      <c r="L153" s="11"/>
      <c r="M153" s="11"/>
      <c r="N153" s="11"/>
      <c r="O153" s="11"/>
      <c r="P153" s="11"/>
      <c r="Q153" s="11"/>
      <c r="R153" s="11"/>
    </row>
    <row r="154" spans="1:18">
      <c r="A154" s="12"/>
      <c r="B154" s="50" t="s">
        <v>627</v>
      </c>
      <c r="C154" s="50"/>
      <c r="D154" s="50"/>
      <c r="E154" s="50"/>
      <c r="F154" s="50"/>
      <c r="G154" s="50"/>
      <c r="H154" s="50"/>
      <c r="I154" s="50"/>
      <c r="J154" s="50"/>
      <c r="K154" s="50"/>
      <c r="L154" s="50"/>
      <c r="M154" s="50"/>
      <c r="N154" s="50"/>
      <c r="O154" s="50"/>
      <c r="P154" s="50"/>
      <c r="Q154" s="50"/>
      <c r="R154" s="50"/>
    </row>
    <row r="155" spans="1:18">
      <c r="A155" s="12"/>
      <c r="B155" s="51"/>
      <c r="C155" s="51"/>
      <c r="D155" s="51"/>
      <c r="E155" s="51"/>
      <c r="F155" s="51"/>
      <c r="G155" s="51"/>
      <c r="H155" s="51"/>
      <c r="I155" s="51"/>
      <c r="J155" s="51"/>
      <c r="K155" s="51"/>
      <c r="L155" s="51"/>
      <c r="M155" s="51"/>
      <c r="N155" s="51"/>
      <c r="O155" s="51"/>
      <c r="P155" s="51"/>
      <c r="Q155" s="51"/>
      <c r="R155" s="51"/>
    </row>
    <row r="156" spans="1:18">
      <c r="A156" s="12"/>
      <c r="B156" s="25"/>
      <c r="C156" s="25"/>
      <c r="D156" s="25"/>
      <c r="E156" s="25"/>
      <c r="F156" s="25"/>
      <c r="G156" s="25"/>
      <c r="H156" s="25"/>
      <c r="I156" s="25"/>
      <c r="J156" s="25"/>
      <c r="K156" s="25"/>
      <c r="L156" s="25"/>
      <c r="M156" s="25"/>
      <c r="N156" s="25"/>
      <c r="O156" s="25"/>
      <c r="P156" s="25"/>
      <c r="Q156" s="25"/>
      <c r="R156" s="25"/>
    </row>
    <row r="157" spans="1:18">
      <c r="A157" s="12"/>
      <c r="B157" s="15"/>
      <c r="C157" s="15"/>
      <c r="D157" s="15"/>
      <c r="E157" s="15"/>
      <c r="F157" s="15"/>
      <c r="G157" s="15"/>
      <c r="H157" s="15"/>
      <c r="I157" s="15"/>
      <c r="J157" s="15"/>
      <c r="K157" s="15"/>
      <c r="L157" s="15"/>
      <c r="M157" s="15"/>
      <c r="N157" s="15"/>
      <c r="O157" s="15"/>
      <c r="P157" s="15"/>
      <c r="Q157" s="15"/>
      <c r="R157" s="15"/>
    </row>
    <row r="158" spans="1:18" ht="15.75" thickBot="1">
      <c r="A158" s="12"/>
      <c r="B158" s="16"/>
      <c r="C158" s="16"/>
      <c r="D158" s="83" t="s">
        <v>238</v>
      </c>
      <c r="E158" s="83"/>
      <c r="F158" s="83"/>
      <c r="G158" s="83"/>
      <c r="H158" s="83"/>
      <c r="I158" s="83"/>
      <c r="J158" s="83"/>
      <c r="K158" s="83"/>
      <c r="L158" s="83"/>
      <c r="M158" s="83"/>
      <c r="N158" s="83"/>
      <c r="O158" s="83"/>
      <c r="P158" s="83"/>
      <c r="Q158" s="83"/>
      <c r="R158" s="83"/>
    </row>
    <row r="159" spans="1:18" ht="24" thickBot="1">
      <c r="A159" s="12"/>
      <c r="B159" s="123" t="s">
        <v>628</v>
      </c>
      <c r="C159" s="16"/>
      <c r="D159" s="84" t="s">
        <v>562</v>
      </c>
      <c r="E159" s="84"/>
      <c r="F159" s="84"/>
      <c r="G159" s="22"/>
      <c r="H159" s="84" t="s">
        <v>629</v>
      </c>
      <c r="I159" s="84"/>
      <c r="J159" s="84"/>
      <c r="K159" s="22"/>
      <c r="L159" s="84" t="s">
        <v>630</v>
      </c>
      <c r="M159" s="84"/>
      <c r="N159" s="84"/>
      <c r="O159" s="22"/>
      <c r="P159" s="84" t="s">
        <v>292</v>
      </c>
      <c r="Q159" s="84"/>
      <c r="R159" s="84"/>
    </row>
    <row r="160" spans="1:18">
      <c r="A160" s="12"/>
      <c r="B160" s="16"/>
      <c r="C160" s="16"/>
      <c r="D160" s="101" t="s">
        <v>262</v>
      </c>
      <c r="E160" s="101"/>
      <c r="F160" s="101"/>
      <c r="G160" s="101"/>
      <c r="H160" s="101"/>
      <c r="I160" s="101"/>
      <c r="J160" s="101"/>
      <c r="K160" s="101"/>
      <c r="L160" s="101"/>
      <c r="M160" s="101"/>
      <c r="N160" s="101"/>
      <c r="O160" s="101"/>
      <c r="P160" s="101"/>
      <c r="Q160" s="101"/>
      <c r="R160" s="101"/>
    </row>
    <row r="161" spans="1:18">
      <c r="A161" s="12"/>
      <c r="B161" s="76">
        <v>2014</v>
      </c>
      <c r="C161" s="16"/>
      <c r="D161" s="87"/>
      <c r="E161" s="87"/>
      <c r="F161" s="87"/>
      <c r="G161" s="16"/>
      <c r="H161" s="27"/>
      <c r="I161" s="27"/>
      <c r="J161" s="27"/>
      <c r="K161" s="16"/>
      <c r="L161" s="27"/>
      <c r="M161" s="27"/>
      <c r="N161" s="27"/>
      <c r="O161" s="16"/>
      <c r="P161" s="87"/>
      <c r="Q161" s="87"/>
      <c r="R161" s="87"/>
    </row>
    <row r="162" spans="1:18">
      <c r="A162" s="12"/>
      <c r="B162" s="87" t="s">
        <v>631</v>
      </c>
      <c r="C162" s="27"/>
      <c r="D162" s="87" t="s">
        <v>241</v>
      </c>
      <c r="E162" s="88">
        <v>27</v>
      </c>
      <c r="F162" s="27"/>
      <c r="G162" s="27"/>
      <c r="H162" s="87" t="s">
        <v>241</v>
      </c>
      <c r="I162" s="88" t="s">
        <v>296</v>
      </c>
      <c r="J162" s="27"/>
      <c r="K162" s="27"/>
      <c r="L162" s="87" t="s">
        <v>241</v>
      </c>
      <c r="M162" s="88">
        <v>4</v>
      </c>
      <c r="N162" s="27"/>
      <c r="O162" s="27"/>
      <c r="P162" s="87" t="s">
        <v>241</v>
      </c>
      <c r="Q162" s="88">
        <v>31</v>
      </c>
      <c r="R162" s="27"/>
    </row>
    <row r="163" spans="1:18">
      <c r="A163" s="12"/>
      <c r="B163" s="87"/>
      <c r="C163" s="27"/>
      <c r="D163" s="87"/>
      <c r="E163" s="88"/>
      <c r="F163" s="27"/>
      <c r="G163" s="27"/>
      <c r="H163" s="87"/>
      <c r="I163" s="88"/>
      <c r="J163" s="27"/>
      <c r="K163" s="27"/>
      <c r="L163" s="87"/>
      <c r="M163" s="88"/>
      <c r="N163" s="27"/>
      <c r="O163" s="27"/>
      <c r="P163" s="87"/>
      <c r="Q163" s="88"/>
      <c r="R163" s="27"/>
    </row>
    <row r="164" spans="1:18">
      <c r="A164" s="12"/>
      <c r="B164" s="87" t="s">
        <v>632</v>
      </c>
      <c r="C164" s="27"/>
      <c r="D164" s="88" t="s">
        <v>313</v>
      </c>
      <c r="E164" s="88"/>
      <c r="F164" s="87" t="s">
        <v>267</v>
      </c>
      <c r="G164" s="27"/>
      <c r="H164" s="88" t="s">
        <v>296</v>
      </c>
      <c r="I164" s="88"/>
      <c r="J164" s="27"/>
      <c r="K164" s="27"/>
      <c r="L164" s="88" t="s">
        <v>311</v>
      </c>
      <c r="M164" s="88"/>
      <c r="N164" s="87" t="s">
        <v>267</v>
      </c>
      <c r="O164" s="27"/>
      <c r="P164" s="88" t="s">
        <v>484</v>
      </c>
      <c r="Q164" s="88"/>
      <c r="R164" s="87" t="s">
        <v>267</v>
      </c>
    </row>
    <row r="165" spans="1:18">
      <c r="A165" s="12"/>
      <c r="B165" s="87"/>
      <c r="C165" s="27"/>
      <c r="D165" s="88"/>
      <c r="E165" s="88"/>
      <c r="F165" s="87"/>
      <c r="G165" s="27"/>
      <c r="H165" s="88"/>
      <c r="I165" s="88"/>
      <c r="J165" s="27"/>
      <c r="K165" s="27"/>
      <c r="L165" s="88"/>
      <c r="M165" s="88"/>
      <c r="N165" s="87"/>
      <c r="O165" s="27"/>
      <c r="P165" s="88"/>
      <c r="Q165" s="88"/>
      <c r="R165" s="87"/>
    </row>
    <row r="166" spans="1:18">
      <c r="A166" s="12"/>
      <c r="B166" s="16"/>
      <c r="C166" s="16"/>
      <c r="D166" s="27"/>
      <c r="E166" s="27"/>
      <c r="F166" s="27"/>
      <c r="G166" s="16"/>
      <c r="H166" s="27"/>
      <c r="I166" s="27"/>
      <c r="J166" s="27"/>
      <c r="K166" s="16"/>
      <c r="L166" s="27"/>
      <c r="M166" s="27"/>
      <c r="N166" s="27"/>
      <c r="O166" s="16"/>
      <c r="P166" s="27"/>
      <c r="Q166" s="27"/>
      <c r="R166" s="27"/>
    </row>
    <row r="167" spans="1:18">
      <c r="A167" s="12"/>
      <c r="B167" s="76">
        <v>2013</v>
      </c>
      <c r="C167" s="16"/>
      <c r="D167" s="87"/>
      <c r="E167" s="87"/>
      <c r="F167" s="87"/>
      <c r="G167" s="16"/>
      <c r="H167" s="27"/>
      <c r="I167" s="27"/>
      <c r="J167" s="27"/>
      <c r="K167" s="16"/>
      <c r="L167" s="27"/>
      <c r="M167" s="27"/>
      <c r="N167" s="27"/>
      <c r="O167" s="16"/>
      <c r="P167" s="87"/>
      <c r="Q167" s="87"/>
      <c r="R167" s="87"/>
    </row>
    <row r="168" spans="1:18">
      <c r="A168" s="12"/>
      <c r="B168" s="87" t="s">
        <v>633</v>
      </c>
      <c r="C168" s="27"/>
      <c r="D168" s="87" t="s">
        <v>241</v>
      </c>
      <c r="E168" s="88">
        <v>18</v>
      </c>
      <c r="F168" s="27"/>
      <c r="G168" s="27"/>
      <c r="H168" s="87" t="s">
        <v>241</v>
      </c>
      <c r="I168" s="88" t="s">
        <v>312</v>
      </c>
      <c r="J168" s="87" t="s">
        <v>267</v>
      </c>
      <c r="K168" s="27"/>
      <c r="L168" s="87" t="s">
        <v>241</v>
      </c>
      <c r="M168" s="88" t="s">
        <v>296</v>
      </c>
      <c r="N168" s="27"/>
      <c r="O168" s="27"/>
      <c r="P168" s="87" t="s">
        <v>241</v>
      </c>
      <c r="Q168" s="88">
        <v>16</v>
      </c>
      <c r="R168" s="27"/>
    </row>
    <row r="169" spans="1:18">
      <c r="A169" s="12"/>
      <c r="B169" s="87"/>
      <c r="C169" s="27"/>
      <c r="D169" s="87"/>
      <c r="E169" s="88"/>
      <c r="F169" s="27"/>
      <c r="G169" s="27"/>
      <c r="H169" s="87"/>
      <c r="I169" s="88"/>
      <c r="J169" s="87"/>
      <c r="K169" s="27"/>
      <c r="L169" s="87"/>
      <c r="M169" s="88"/>
      <c r="N169" s="27"/>
      <c r="O169" s="27"/>
      <c r="P169" s="87"/>
      <c r="Q169" s="88"/>
      <c r="R169" s="27"/>
    </row>
    <row r="170" spans="1:18">
      <c r="A170" s="12"/>
      <c r="B170" s="87" t="s">
        <v>634</v>
      </c>
      <c r="C170" s="27"/>
      <c r="D170" s="88">
        <v>23</v>
      </c>
      <c r="E170" s="88"/>
      <c r="F170" s="27"/>
      <c r="G170" s="27"/>
      <c r="H170" s="88" t="s">
        <v>296</v>
      </c>
      <c r="I170" s="88"/>
      <c r="J170" s="27"/>
      <c r="K170" s="27"/>
      <c r="L170" s="88" t="s">
        <v>311</v>
      </c>
      <c r="M170" s="88"/>
      <c r="N170" s="87" t="s">
        <v>267</v>
      </c>
      <c r="O170" s="27"/>
      <c r="P170" s="88">
        <v>22</v>
      </c>
      <c r="Q170" s="88"/>
      <c r="R170" s="27"/>
    </row>
    <row r="171" spans="1:18">
      <c r="A171" s="12"/>
      <c r="B171" s="87"/>
      <c r="C171" s="27"/>
      <c r="D171" s="88"/>
      <c r="E171" s="88"/>
      <c r="F171" s="27"/>
      <c r="G171" s="27"/>
      <c r="H171" s="88"/>
      <c r="I171" s="88"/>
      <c r="J171" s="27"/>
      <c r="K171" s="27"/>
      <c r="L171" s="88"/>
      <c r="M171" s="88"/>
      <c r="N171" s="87"/>
      <c r="O171" s="27"/>
      <c r="P171" s="88"/>
      <c r="Q171" s="88"/>
      <c r="R171" s="27"/>
    </row>
    <row r="172" spans="1:18">
      <c r="A172" s="12"/>
      <c r="B172" s="30"/>
      <c r="C172" s="30"/>
      <c r="D172" s="30"/>
      <c r="E172" s="30"/>
      <c r="F172" s="30"/>
      <c r="G172" s="30"/>
      <c r="H172" s="30"/>
      <c r="I172" s="30"/>
      <c r="J172" s="30"/>
      <c r="K172" s="30"/>
      <c r="L172" s="30"/>
      <c r="M172" s="30"/>
      <c r="N172" s="30"/>
      <c r="O172" s="30"/>
      <c r="P172" s="30"/>
      <c r="Q172" s="30"/>
      <c r="R172" s="30"/>
    </row>
    <row r="173" spans="1:18">
      <c r="A173" s="12"/>
      <c r="B173" s="15"/>
      <c r="C173" s="15"/>
    </row>
    <row r="174" spans="1:18" ht="22.5">
      <c r="A174" s="12"/>
      <c r="B174" s="142" t="s">
        <v>252</v>
      </c>
      <c r="C174" s="108" t="s">
        <v>635</v>
      </c>
    </row>
    <row r="175" spans="1:18" ht="15" customHeight="1">
      <c r="A175" s="12" t="s">
        <v>1010</v>
      </c>
      <c r="B175" s="11" t="s">
        <v>5</v>
      </c>
      <c r="C175" s="11"/>
      <c r="D175" s="11"/>
      <c r="E175" s="11"/>
      <c r="F175" s="11"/>
      <c r="G175" s="11"/>
      <c r="H175" s="11"/>
      <c r="I175" s="11"/>
      <c r="J175" s="11"/>
      <c r="K175" s="11"/>
      <c r="L175" s="11"/>
      <c r="M175" s="11"/>
      <c r="N175" s="11"/>
      <c r="O175" s="11"/>
      <c r="P175" s="11"/>
      <c r="Q175" s="11"/>
      <c r="R175" s="11"/>
    </row>
    <row r="176" spans="1:18">
      <c r="A176" s="12"/>
      <c r="B176" s="50" t="s">
        <v>636</v>
      </c>
      <c r="C176" s="50"/>
      <c r="D176" s="50"/>
      <c r="E176" s="50"/>
      <c r="F176" s="50"/>
      <c r="G176" s="50"/>
      <c r="H176" s="50"/>
      <c r="I176" s="50"/>
      <c r="J176" s="50"/>
      <c r="K176" s="50"/>
      <c r="L176" s="50"/>
      <c r="M176" s="50"/>
      <c r="N176" s="50"/>
      <c r="O176" s="50"/>
      <c r="P176" s="50"/>
      <c r="Q176" s="50"/>
      <c r="R176" s="50"/>
    </row>
    <row r="177" spans="1:18">
      <c r="A177" s="12"/>
      <c r="B177" s="51"/>
      <c r="C177" s="51"/>
      <c r="D177" s="51"/>
      <c r="E177" s="51"/>
      <c r="F177" s="51"/>
      <c r="G177" s="51"/>
      <c r="H177" s="51"/>
      <c r="I177" s="51"/>
      <c r="J177" s="51"/>
      <c r="K177" s="51"/>
      <c r="L177" s="51"/>
      <c r="M177" s="51"/>
      <c r="N177" s="51"/>
      <c r="O177" s="51"/>
      <c r="P177" s="51"/>
      <c r="Q177" s="51"/>
      <c r="R177" s="51"/>
    </row>
    <row r="178" spans="1:18">
      <c r="A178" s="12"/>
      <c r="B178" s="25"/>
      <c r="C178" s="25"/>
      <c r="D178" s="25"/>
      <c r="E178" s="25"/>
      <c r="F178" s="25"/>
      <c r="G178" s="25"/>
      <c r="H178" s="25"/>
      <c r="I178" s="25"/>
      <c r="J178" s="25"/>
      <c r="K178" s="25"/>
      <c r="L178" s="25"/>
      <c r="M178" s="25"/>
      <c r="N178" s="25"/>
      <c r="O178" s="25"/>
      <c r="P178" s="25"/>
      <c r="Q178" s="25"/>
      <c r="R178" s="25"/>
    </row>
    <row r="179" spans="1:18">
      <c r="A179" s="12"/>
      <c r="B179" s="15"/>
      <c r="C179" s="15"/>
      <c r="D179" s="15"/>
      <c r="E179" s="15"/>
      <c r="F179" s="15"/>
      <c r="G179" s="15"/>
      <c r="H179" s="15"/>
      <c r="I179" s="15"/>
      <c r="J179" s="15"/>
      <c r="K179" s="15"/>
      <c r="L179" s="15"/>
      <c r="M179" s="15"/>
      <c r="N179" s="15"/>
      <c r="O179" s="15"/>
      <c r="P179" s="15"/>
      <c r="Q179" s="15"/>
      <c r="R179" s="15"/>
    </row>
    <row r="180" spans="1:18" ht="15.75" thickBot="1">
      <c r="A180" s="12"/>
      <c r="B180" s="77"/>
      <c r="C180" s="16"/>
      <c r="D180" s="83" t="s">
        <v>238</v>
      </c>
      <c r="E180" s="83"/>
      <c r="F180" s="83"/>
      <c r="G180" s="83"/>
      <c r="H180" s="83"/>
      <c r="I180" s="83"/>
      <c r="J180" s="83"/>
      <c r="K180" s="83"/>
      <c r="L180" s="83"/>
      <c r="M180" s="83"/>
      <c r="N180" s="83"/>
      <c r="O180" s="83"/>
      <c r="P180" s="83"/>
      <c r="Q180" s="83"/>
      <c r="R180" s="83"/>
    </row>
    <row r="181" spans="1:18" ht="24" thickBot="1">
      <c r="A181" s="12"/>
      <c r="B181" s="123" t="s">
        <v>628</v>
      </c>
      <c r="C181" s="16"/>
      <c r="D181" s="84" t="s">
        <v>562</v>
      </c>
      <c r="E181" s="84"/>
      <c r="F181" s="84"/>
      <c r="G181" s="16"/>
      <c r="H181" s="84" t="s">
        <v>629</v>
      </c>
      <c r="I181" s="84"/>
      <c r="J181" s="84"/>
      <c r="K181" s="22"/>
      <c r="L181" s="84" t="s">
        <v>630</v>
      </c>
      <c r="M181" s="84"/>
      <c r="N181" s="84"/>
      <c r="O181" s="16"/>
      <c r="P181" s="84" t="s">
        <v>292</v>
      </c>
      <c r="Q181" s="84"/>
      <c r="R181" s="84"/>
    </row>
    <row r="182" spans="1:18">
      <c r="A182" s="12"/>
      <c r="B182" s="77"/>
      <c r="C182" s="16"/>
      <c r="D182" s="85" t="s">
        <v>262</v>
      </c>
      <c r="E182" s="85"/>
      <c r="F182" s="85"/>
      <c r="G182" s="85"/>
      <c r="H182" s="85"/>
      <c r="I182" s="85"/>
      <c r="J182" s="85"/>
      <c r="K182" s="85"/>
      <c r="L182" s="85"/>
      <c r="M182" s="85"/>
      <c r="N182" s="85"/>
      <c r="O182" s="85"/>
      <c r="P182" s="85"/>
      <c r="Q182" s="85"/>
      <c r="R182" s="85"/>
    </row>
    <row r="183" spans="1:18">
      <c r="A183" s="12"/>
      <c r="B183" s="87" t="s">
        <v>637</v>
      </c>
      <c r="C183" s="27"/>
      <c r="D183" s="87" t="s">
        <v>241</v>
      </c>
      <c r="E183" s="88" t="s">
        <v>457</v>
      </c>
      <c r="F183" s="87" t="s">
        <v>267</v>
      </c>
      <c r="G183" s="27"/>
      <c r="H183" s="87" t="s">
        <v>241</v>
      </c>
      <c r="I183" s="88" t="s">
        <v>296</v>
      </c>
      <c r="J183" s="27"/>
      <c r="K183" s="27"/>
      <c r="L183" s="87" t="s">
        <v>241</v>
      </c>
      <c r="M183" s="88" t="s">
        <v>296</v>
      </c>
      <c r="N183" s="27"/>
      <c r="O183" s="27"/>
      <c r="P183" s="87" t="s">
        <v>241</v>
      </c>
      <c r="Q183" s="88" t="s">
        <v>457</v>
      </c>
      <c r="R183" s="87" t="s">
        <v>267</v>
      </c>
    </row>
    <row r="184" spans="1:18">
      <c r="A184" s="12"/>
      <c r="B184" s="87"/>
      <c r="C184" s="27"/>
      <c r="D184" s="87"/>
      <c r="E184" s="88"/>
      <c r="F184" s="87"/>
      <c r="G184" s="27"/>
      <c r="H184" s="87"/>
      <c r="I184" s="88"/>
      <c r="J184" s="27"/>
      <c r="K184" s="27"/>
      <c r="L184" s="87"/>
      <c r="M184" s="88"/>
      <c r="N184" s="27"/>
      <c r="O184" s="27"/>
      <c r="P184" s="87"/>
      <c r="Q184" s="88"/>
      <c r="R184" s="87"/>
    </row>
    <row r="185" spans="1:18">
      <c r="A185" s="12"/>
      <c r="B185" s="87" t="s">
        <v>638</v>
      </c>
      <c r="C185" s="27"/>
      <c r="D185" s="88">
        <v>27</v>
      </c>
      <c r="E185" s="88"/>
      <c r="F185" s="27"/>
      <c r="G185" s="27"/>
      <c r="H185" s="88" t="s">
        <v>296</v>
      </c>
      <c r="I185" s="88"/>
      <c r="J185" s="27"/>
      <c r="K185" s="27"/>
      <c r="L185" s="88">
        <v>4</v>
      </c>
      <c r="M185" s="88"/>
      <c r="N185" s="27"/>
      <c r="O185" s="27"/>
      <c r="P185" s="88">
        <v>31</v>
      </c>
      <c r="Q185" s="88"/>
      <c r="R185" s="27"/>
    </row>
    <row r="186" spans="1:18">
      <c r="A186" s="12"/>
      <c r="B186" s="87"/>
      <c r="C186" s="27"/>
      <c r="D186" s="88"/>
      <c r="E186" s="88"/>
      <c r="F186" s="27"/>
      <c r="G186" s="27"/>
      <c r="H186" s="88"/>
      <c r="I186" s="88"/>
      <c r="J186" s="27"/>
      <c r="K186" s="27"/>
      <c r="L186" s="88"/>
      <c r="M186" s="88"/>
      <c r="N186" s="27"/>
      <c r="O186" s="27"/>
      <c r="P186" s="88"/>
      <c r="Q186" s="88"/>
      <c r="R186" s="27"/>
    </row>
    <row r="187" spans="1:18">
      <c r="A187" s="12"/>
      <c r="B187" s="87" t="s">
        <v>639</v>
      </c>
      <c r="C187" s="27"/>
      <c r="D187" s="88" t="s">
        <v>313</v>
      </c>
      <c r="E187" s="88"/>
      <c r="F187" s="87" t="s">
        <v>267</v>
      </c>
      <c r="G187" s="27"/>
      <c r="H187" s="88" t="s">
        <v>296</v>
      </c>
      <c r="I187" s="88"/>
      <c r="J187" s="27"/>
      <c r="K187" s="27"/>
      <c r="L187" s="88" t="s">
        <v>311</v>
      </c>
      <c r="M187" s="88"/>
      <c r="N187" s="87" t="s">
        <v>267</v>
      </c>
      <c r="O187" s="27"/>
      <c r="P187" s="88" t="s">
        <v>484</v>
      </c>
      <c r="Q187" s="88"/>
      <c r="R187" s="87" t="s">
        <v>267</v>
      </c>
    </row>
    <row r="188" spans="1:18" ht="15.75" thickBot="1">
      <c r="A188" s="12"/>
      <c r="B188" s="87"/>
      <c r="C188" s="27"/>
      <c r="D188" s="90"/>
      <c r="E188" s="90"/>
      <c r="F188" s="93"/>
      <c r="G188" s="27"/>
      <c r="H188" s="90"/>
      <c r="I188" s="90"/>
      <c r="J188" s="38"/>
      <c r="K188" s="27"/>
      <c r="L188" s="90"/>
      <c r="M188" s="90"/>
      <c r="N188" s="93"/>
      <c r="O188" s="27"/>
      <c r="P188" s="90"/>
      <c r="Q188" s="90"/>
      <c r="R188" s="93"/>
    </row>
    <row r="189" spans="1:18">
      <c r="A189" s="12"/>
      <c r="B189" s="87" t="s">
        <v>640</v>
      </c>
      <c r="C189" s="27"/>
      <c r="D189" s="92" t="s">
        <v>241</v>
      </c>
      <c r="E189" s="94" t="s">
        <v>460</v>
      </c>
      <c r="F189" s="92" t="s">
        <v>267</v>
      </c>
      <c r="G189" s="27"/>
      <c r="H189" s="92" t="s">
        <v>241</v>
      </c>
      <c r="I189" s="94" t="s">
        <v>296</v>
      </c>
      <c r="J189" s="43"/>
      <c r="K189" s="27"/>
      <c r="L189" s="92" t="s">
        <v>241</v>
      </c>
      <c r="M189" s="94">
        <v>3</v>
      </c>
      <c r="N189" s="43"/>
      <c r="O189" s="27"/>
      <c r="P189" s="92" t="s">
        <v>241</v>
      </c>
      <c r="Q189" s="94" t="s">
        <v>589</v>
      </c>
      <c r="R189" s="92" t="s">
        <v>267</v>
      </c>
    </row>
    <row r="190" spans="1:18" ht="15.75" thickBot="1">
      <c r="A190" s="12"/>
      <c r="B190" s="87"/>
      <c r="C190" s="27"/>
      <c r="D190" s="98"/>
      <c r="E190" s="99"/>
      <c r="F190" s="98"/>
      <c r="G190" s="27"/>
      <c r="H190" s="98"/>
      <c r="I190" s="99"/>
      <c r="J190" s="44"/>
      <c r="K190" s="27"/>
      <c r="L190" s="98"/>
      <c r="M190" s="99"/>
      <c r="N190" s="44"/>
      <c r="O190" s="27"/>
      <c r="P190" s="98"/>
      <c r="Q190" s="99"/>
      <c r="R190" s="98"/>
    </row>
    <row r="191" spans="1:18" ht="15.75" thickTop="1">
      <c r="A191" s="12"/>
      <c r="B191" s="16"/>
      <c r="C191" s="16"/>
      <c r="D191" s="45"/>
      <c r="E191" s="45"/>
      <c r="F191" s="45"/>
      <c r="G191" s="16"/>
      <c r="H191" s="45"/>
      <c r="I191" s="45"/>
      <c r="J191" s="45"/>
      <c r="K191" s="16"/>
      <c r="L191" s="45"/>
      <c r="M191" s="45"/>
      <c r="N191" s="45"/>
      <c r="O191" s="16"/>
      <c r="P191" s="45"/>
      <c r="Q191" s="45"/>
      <c r="R191" s="45"/>
    </row>
    <row r="192" spans="1:18">
      <c r="A192" s="12"/>
      <c r="B192" s="87" t="s">
        <v>641</v>
      </c>
      <c r="C192" s="27"/>
      <c r="D192" s="87" t="s">
        <v>241</v>
      </c>
      <c r="E192" s="88" t="s">
        <v>447</v>
      </c>
      <c r="F192" s="87" t="s">
        <v>267</v>
      </c>
      <c r="G192" s="27"/>
      <c r="H192" s="87" t="s">
        <v>241</v>
      </c>
      <c r="I192" s="88" t="s">
        <v>448</v>
      </c>
      <c r="J192" s="87" t="s">
        <v>267</v>
      </c>
      <c r="K192" s="27"/>
      <c r="L192" s="87" t="s">
        <v>241</v>
      </c>
      <c r="M192" s="88" t="s">
        <v>296</v>
      </c>
      <c r="N192" s="27"/>
      <c r="O192" s="27"/>
      <c r="P192" s="87" t="s">
        <v>241</v>
      </c>
      <c r="Q192" s="88" t="s">
        <v>642</v>
      </c>
      <c r="R192" s="87" t="s">
        <v>267</v>
      </c>
    </row>
    <row r="193" spans="1:18">
      <c r="A193" s="12"/>
      <c r="B193" s="87"/>
      <c r="C193" s="27"/>
      <c r="D193" s="87"/>
      <c r="E193" s="88"/>
      <c r="F193" s="87"/>
      <c r="G193" s="27"/>
      <c r="H193" s="87"/>
      <c r="I193" s="88"/>
      <c r="J193" s="87"/>
      <c r="K193" s="27"/>
      <c r="L193" s="87"/>
      <c r="M193" s="88"/>
      <c r="N193" s="27"/>
      <c r="O193" s="27"/>
      <c r="P193" s="87"/>
      <c r="Q193" s="88"/>
      <c r="R193" s="87"/>
    </row>
    <row r="194" spans="1:18">
      <c r="A194" s="12"/>
      <c r="B194" s="87" t="s">
        <v>638</v>
      </c>
      <c r="C194" s="27"/>
      <c r="D194" s="88">
        <v>18</v>
      </c>
      <c r="E194" s="88"/>
      <c r="F194" s="27"/>
      <c r="G194" s="27"/>
      <c r="H194" s="88" t="s">
        <v>312</v>
      </c>
      <c r="I194" s="88"/>
      <c r="J194" s="87" t="s">
        <v>267</v>
      </c>
      <c r="K194" s="27"/>
      <c r="L194" s="88" t="s">
        <v>296</v>
      </c>
      <c r="M194" s="88"/>
      <c r="N194" s="27"/>
      <c r="O194" s="27"/>
      <c r="P194" s="88">
        <v>16</v>
      </c>
      <c r="Q194" s="88"/>
      <c r="R194" s="27"/>
    </row>
    <row r="195" spans="1:18">
      <c r="A195" s="12"/>
      <c r="B195" s="87"/>
      <c r="C195" s="27"/>
      <c r="D195" s="88"/>
      <c r="E195" s="88"/>
      <c r="F195" s="27"/>
      <c r="G195" s="27"/>
      <c r="H195" s="88"/>
      <c r="I195" s="88"/>
      <c r="J195" s="87"/>
      <c r="K195" s="27"/>
      <c r="L195" s="88"/>
      <c r="M195" s="88"/>
      <c r="N195" s="27"/>
      <c r="O195" s="27"/>
      <c r="P195" s="88"/>
      <c r="Q195" s="88"/>
      <c r="R195" s="27"/>
    </row>
    <row r="196" spans="1:18">
      <c r="A196" s="12"/>
      <c r="B196" s="87" t="s">
        <v>639</v>
      </c>
      <c r="C196" s="27"/>
      <c r="D196" s="88">
        <v>23</v>
      </c>
      <c r="E196" s="88"/>
      <c r="F196" s="27"/>
      <c r="G196" s="27"/>
      <c r="H196" s="88" t="s">
        <v>296</v>
      </c>
      <c r="I196" s="88"/>
      <c r="J196" s="27"/>
      <c r="K196" s="27"/>
      <c r="L196" s="88" t="s">
        <v>311</v>
      </c>
      <c r="M196" s="88"/>
      <c r="N196" s="87" t="s">
        <v>267</v>
      </c>
      <c r="O196" s="27"/>
      <c r="P196" s="88">
        <v>22</v>
      </c>
      <c r="Q196" s="88"/>
      <c r="R196" s="27"/>
    </row>
    <row r="197" spans="1:18" ht="15.75" thickBot="1">
      <c r="A197" s="12"/>
      <c r="B197" s="87"/>
      <c r="C197" s="27"/>
      <c r="D197" s="90"/>
      <c r="E197" s="90"/>
      <c r="F197" s="38"/>
      <c r="G197" s="27"/>
      <c r="H197" s="90"/>
      <c r="I197" s="90"/>
      <c r="J197" s="38"/>
      <c r="K197" s="27"/>
      <c r="L197" s="90"/>
      <c r="M197" s="90"/>
      <c r="N197" s="93"/>
      <c r="O197" s="27"/>
      <c r="P197" s="90"/>
      <c r="Q197" s="90"/>
      <c r="R197" s="38"/>
    </row>
    <row r="198" spans="1:18" ht="15.75" thickBot="1">
      <c r="A198" s="12"/>
      <c r="B198" s="77" t="s">
        <v>643</v>
      </c>
      <c r="C198" s="16"/>
      <c r="D198" s="143" t="s">
        <v>241</v>
      </c>
      <c r="E198" s="144" t="s">
        <v>644</v>
      </c>
      <c r="F198" s="143" t="s">
        <v>267</v>
      </c>
      <c r="G198" s="16"/>
      <c r="H198" s="143" t="s">
        <v>241</v>
      </c>
      <c r="I198" s="144" t="s">
        <v>645</v>
      </c>
      <c r="J198" s="143" t="s">
        <v>267</v>
      </c>
      <c r="K198" s="16"/>
      <c r="L198" s="143" t="s">
        <v>241</v>
      </c>
      <c r="M198" s="144" t="s">
        <v>311</v>
      </c>
      <c r="N198" s="143" t="s">
        <v>267</v>
      </c>
      <c r="O198" s="16"/>
      <c r="P198" s="143" t="s">
        <v>241</v>
      </c>
      <c r="Q198" s="144" t="s">
        <v>646</v>
      </c>
      <c r="R198" s="143" t="s">
        <v>267</v>
      </c>
    </row>
    <row r="199" spans="1:18" ht="15.75" thickTop="1">
      <c r="A199" s="12"/>
      <c r="B199" s="27"/>
      <c r="C199" s="27"/>
      <c r="D199" s="27"/>
      <c r="E199" s="27"/>
      <c r="F199" s="27"/>
      <c r="G199" s="27"/>
      <c r="H199" s="27"/>
      <c r="I199" s="27"/>
      <c r="J199" s="27"/>
      <c r="K199" s="27"/>
      <c r="L199" s="27"/>
      <c r="M199" s="27"/>
      <c r="N199" s="27"/>
      <c r="O199" s="27"/>
      <c r="P199" s="27"/>
      <c r="Q199" s="27"/>
      <c r="R199" s="27"/>
    </row>
    <row r="200" spans="1:18">
      <c r="A200" s="12"/>
      <c r="B200" s="15"/>
      <c r="C200" s="15"/>
    </row>
    <row r="201" spans="1:18" ht="22.5">
      <c r="A201" s="12"/>
      <c r="B201" s="142" t="s">
        <v>252</v>
      </c>
      <c r="C201" s="108" t="s">
        <v>635</v>
      </c>
    </row>
  </sheetData>
  <mergeCells count="882">
    <mergeCell ref="A153:A174"/>
    <mergeCell ref="B153:R153"/>
    <mergeCell ref="B154:R154"/>
    <mergeCell ref="B155:R155"/>
    <mergeCell ref="B172:R172"/>
    <mergeCell ref="A175:A201"/>
    <mergeCell ref="B175:R175"/>
    <mergeCell ref="B176:R176"/>
    <mergeCell ref="B177:R177"/>
    <mergeCell ref="B199:R199"/>
    <mergeCell ref="A86:A100"/>
    <mergeCell ref="B86:R86"/>
    <mergeCell ref="B87:R87"/>
    <mergeCell ref="B88:R88"/>
    <mergeCell ref="A101:A152"/>
    <mergeCell ref="B101:R101"/>
    <mergeCell ref="B102:R102"/>
    <mergeCell ref="B4:R4"/>
    <mergeCell ref="B5:R5"/>
    <mergeCell ref="B6:R6"/>
    <mergeCell ref="A33:A85"/>
    <mergeCell ref="B33:R33"/>
    <mergeCell ref="B34:R34"/>
    <mergeCell ref="B35:R35"/>
    <mergeCell ref="B61:R61"/>
    <mergeCell ref="L196:M197"/>
    <mergeCell ref="N196:N197"/>
    <mergeCell ref="O196:O197"/>
    <mergeCell ref="P196:Q197"/>
    <mergeCell ref="R196:R197"/>
    <mergeCell ref="A1:A2"/>
    <mergeCell ref="B1:R1"/>
    <mergeCell ref="B2:R2"/>
    <mergeCell ref="B3:R3"/>
    <mergeCell ref="A4:A32"/>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89:P190"/>
    <mergeCell ref="Q189:Q190"/>
    <mergeCell ref="R189:R190"/>
    <mergeCell ref="D191:F191"/>
    <mergeCell ref="H191:J191"/>
    <mergeCell ref="L191:N191"/>
    <mergeCell ref="P191:R191"/>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Q183:Q184"/>
    <mergeCell ref="R183:R184"/>
    <mergeCell ref="B185:B186"/>
    <mergeCell ref="C185:C186"/>
    <mergeCell ref="D185:E186"/>
    <mergeCell ref="F185:F186"/>
    <mergeCell ref="G185:G186"/>
    <mergeCell ref="H185:I186"/>
    <mergeCell ref="J185:J186"/>
    <mergeCell ref="K185:K186"/>
    <mergeCell ref="K183:K184"/>
    <mergeCell ref="L183:L184"/>
    <mergeCell ref="M183:M184"/>
    <mergeCell ref="N183:N184"/>
    <mergeCell ref="O183:O184"/>
    <mergeCell ref="P183:P184"/>
    <mergeCell ref="D182:R182"/>
    <mergeCell ref="B183:B184"/>
    <mergeCell ref="C183:C184"/>
    <mergeCell ref="D183:D184"/>
    <mergeCell ref="E183:E184"/>
    <mergeCell ref="F183:F184"/>
    <mergeCell ref="G183:G184"/>
    <mergeCell ref="H183:H184"/>
    <mergeCell ref="I183:I184"/>
    <mergeCell ref="J183:J184"/>
    <mergeCell ref="P170:Q171"/>
    <mergeCell ref="R170:R171"/>
    <mergeCell ref="B178:R178"/>
    <mergeCell ref="D180:R180"/>
    <mergeCell ref="D181:F181"/>
    <mergeCell ref="H181:J181"/>
    <mergeCell ref="L181:N181"/>
    <mergeCell ref="P181:R181"/>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4:R165"/>
    <mergeCell ref="D166:F166"/>
    <mergeCell ref="H166:J166"/>
    <mergeCell ref="L166:N166"/>
    <mergeCell ref="P166:R166"/>
    <mergeCell ref="D167:F167"/>
    <mergeCell ref="H167:J167"/>
    <mergeCell ref="L167:N167"/>
    <mergeCell ref="P167:R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D160:R160"/>
    <mergeCell ref="D161:F161"/>
    <mergeCell ref="H161:J161"/>
    <mergeCell ref="L161:N161"/>
    <mergeCell ref="P161:R161"/>
    <mergeCell ref="B162:B163"/>
    <mergeCell ref="C162:C163"/>
    <mergeCell ref="D162:D163"/>
    <mergeCell ref="E162:E163"/>
    <mergeCell ref="F162:F163"/>
    <mergeCell ref="B150:M150"/>
    <mergeCell ref="B151:M151"/>
    <mergeCell ref="B152:M152"/>
    <mergeCell ref="B156:R156"/>
    <mergeCell ref="D158:R158"/>
    <mergeCell ref="D159:F159"/>
    <mergeCell ref="H159:J159"/>
    <mergeCell ref="L159:N159"/>
    <mergeCell ref="P159:R159"/>
    <mergeCell ref="K146:L147"/>
    <mergeCell ref="M146:M147"/>
    <mergeCell ref="C148:E148"/>
    <mergeCell ref="G148:I148"/>
    <mergeCell ref="K148:M148"/>
    <mergeCell ref="B149:M149"/>
    <mergeCell ref="J144:J145"/>
    <mergeCell ref="K144:L145"/>
    <mergeCell ref="M144:M145"/>
    <mergeCell ref="B146:B147"/>
    <mergeCell ref="C146:D147"/>
    <mergeCell ref="E146:E147"/>
    <mergeCell ref="F146:F147"/>
    <mergeCell ref="G146:H147"/>
    <mergeCell ref="I146:I147"/>
    <mergeCell ref="J146:J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J138:J139"/>
    <mergeCell ref="K138:L139"/>
    <mergeCell ref="M138:M139"/>
    <mergeCell ref="B140:B141"/>
    <mergeCell ref="C140:C141"/>
    <mergeCell ref="D140:D141"/>
    <mergeCell ref="E140:E141"/>
    <mergeCell ref="F140:F141"/>
    <mergeCell ref="G140:G141"/>
    <mergeCell ref="H140:H141"/>
    <mergeCell ref="B138:B139"/>
    <mergeCell ref="C138:D139"/>
    <mergeCell ref="E138:E139"/>
    <mergeCell ref="F138:F139"/>
    <mergeCell ref="G138:H139"/>
    <mergeCell ref="I138:I139"/>
    <mergeCell ref="J135:J136"/>
    <mergeCell ref="K135:K136"/>
    <mergeCell ref="L135:L136"/>
    <mergeCell ref="M135:M136"/>
    <mergeCell ref="C137:E137"/>
    <mergeCell ref="G137:I137"/>
    <mergeCell ref="K137:M137"/>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B127:M127"/>
    <mergeCell ref="B128:M128"/>
    <mergeCell ref="B129:M129"/>
    <mergeCell ref="C130:E130"/>
    <mergeCell ref="G130:I130"/>
    <mergeCell ref="K130:M130"/>
    <mergeCell ref="K123:L124"/>
    <mergeCell ref="M123:M124"/>
    <mergeCell ref="C125:E125"/>
    <mergeCell ref="G125:I125"/>
    <mergeCell ref="K125:M125"/>
    <mergeCell ref="B126:M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I117:I118"/>
    <mergeCell ref="J117:J118"/>
    <mergeCell ref="K117:K118"/>
    <mergeCell ref="L117:L118"/>
    <mergeCell ref="M117:M118"/>
    <mergeCell ref="B119:B120"/>
    <mergeCell ref="C119:D120"/>
    <mergeCell ref="E119:E120"/>
    <mergeCell ref="F119:F120"/>
    <mergeCell ref="G119:H120"/>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I112:I113"/>
    <mergeCell ref="J112:J113"/>
    <mergeCell ref="K112:K113"/>
    <mergeCell ref="L112:L113"/>
    <mergeCell ref="M112:M113"/>
    <mergeCell ref="C114:E114"/>
    <mergeCell ref="G114:I114"/>
    <mergeCell ref="K114:M114"/>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C105:M105"/>
    <mergeCell ref="C106:E106"/>
    <mergeCell ref="G106:I106"/>
    <mergeCell ref="K106:M106"/>
    <mergeCell ref="C107:M107"/>
    <mergeCell ref="B108:B109"/>
    <mergeCell ref="C108:D109"/>
    <mergeCell ref="E108:E109"/>
    <mergeCell ref="F108:F109"/>
    <mergeCell ref="G108:H109"/>
    <mergeCell ref="H99:H100"/>
    <mergeCell ref="I99:I100"/>
    <mergeCell ref="J99:J100"/>
    <mergeCell ref="K99:K100"/>
    <mergeCell ref="L99:L100"/>
    <mergeCell ref="B103:M103"/>
    <mergeCell ref="B99:B100"/>
    <mergeCell ref="C99:C100"/>
    <mergeCell ref="D99:D100"/>
    <mergeCell ref="E99:E100"/>
    <mergeCell ref="F99:F100"/>
    <mergeCell ref="G99:G10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G93:G94"/>
    <mergeCell ref="H93:H94"/>
    <mergeCell ref="I93:I94"/>
    <mergeCell ref="J93:J94"/>
    <mergeCell ref="K93:K94"/>
    <mergeCell ref="L93:L94"/>
    <mergeCell ref="B89:L89"/>
    <mergeCell ref="C91:D91"/>
    <mergeCell ref="F91:G91"/>
    <mergeCell ref="I91:J91"/>
    <mergeCell ref="C92:L92"/>
    <mergeCell ref="B93:B94"/>
    <mergeCell ref="C93:C94"/>
    <mergeCell ref="D93:D94"/>
    <mergeCell ref="E93:E94"/>
    <mergeCell ref="F93:F94"/>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D76:F76"/>
    <mergeCell ref="H76:J76"/>
    <mergeCell ref="L76:N76"/>
    <mergeCell ref="P76:R76"/>
    <mergeCell ref="D77:F77"/>
    <mergeCell ref="H77:J77"/>
    <mergeCell ref="L77:N77"/>
    <mergeCell ref="P77:R77"/>
    <mergeCell ref="M74:M75"/>
    <mergeCell ref="N74:N75"/>
    <mergeCell ref="O74:O75"/>
    <mergeCell ref="P74:P75"/>
    <mergeCell ref="Q74:Q75"/>
    <mergeCell ref="R74:R75"/>
    <mergeCell ref="G74:G75"/>
    <mergeCell ref="H74:H75"/>
    <mergeCell ref="I74:I75"/>
    <mergeCell ref="J74:J75"/>
    <mergeCell ref="K74:K75"/>
    <mergeCell ref="L74:L75"/>
    <mergeCell ref="L72:M73"/>
    <mergeCell ref="N72:N73"/>
    <mergeCell ref="O72:O73"/>
    <mergeCell ref="P72:Q73"/>
    <mergeCell ref="R72:R73"/>
    <mergeCell ref="B74:B75"/>
    <mergeCell ref="C74:C75"/>
    <mergeCell ref="D74:D75"/>
    <mergeCell ref="E74:E75"/>
    <mergeCell ref="F74:F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D65:F65"/>
    <mergeCell ref="H65:J65"/>
    <mergeCell ref="L65:N65"/>
    <mergeCell ref="P65:R65"/>
    <mergeCell ref="D66:R66"/>
    <mergeCell ref="D67:F67"/>
    <mergeCell ref="H67:J67"/>
    <mergeCell ref="L67:N67"/>
    <mergeCell ref="P67:R67"/>
    <mergeCell ref="D60:F60"/>
    <mergeCell ref="H60:J60"/>
    <mergeCell ref="L60:N60"/>
    <mergeCell ref="P60:R60"/>
    <mergeCell ref="B62:R62"/>
    <mergeCell ref="D64:F64"/>
    <mergeCell ref="H64:N64"/>
    <mergeCell ref="P64:R64"/>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39:F39"/>
    <mergeCell ref="H39:J39"/>
    <mergeCell ref="L39:N39"/>
    <mergeCell ref="P39:R39"/>
    <mergeCell ref="D40:R40"/>
    <mergeCell ref="D41:F41"/>
    <mergeCell ref="H41:J41"/>
    <mergeCell ref="L41:N41"/>
    <mergeCell ref="P41:R41"/>
    <mergeCell ref="Q31:Q32"/>
    <mergeCell ref="R31:R32"/>
    <mergeCell ref="B36:R36"/>
    <mergeCell ref="D38:F38"/>
    <mergeCell ref="H38:N38"/>
    <mergeCell ref="P38:R38"/>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D30"/>
    <mergeCell ref="E29:E30"/>
    <mergeCell ref="F29:F30"/>
    <mergeCell ref="G29:H30"/>
    <mergeCell ref="I29:I30"/>
    <mergeCell ref="R25:R26"/>
    <mergeCell ref="B27:B28"/>
    <mergeCell ref="C27:D28"/>
    <mergeCell ref="E27:E28"/>
    <mergeCell ref="F27:F28"/>
    <mergeCell ref="G27:H28"/>
    <mergeCell ref="I27:I28"/>
    <mergeCell ref="J27:J28"/>
    <mergeCell ref="K27:K28"/>
    <mergeCell ref="L27:M28"/>
    <mergeCell ref="J25:J26"/>
    <mergeCell ref="K25:K26"/>
    <mergeCell ref="L25:M26"/>
    <mergeCell ref="N25:N26"/>
    <mergeCell ref="O25:O26"/>
    <mergeCell ref="P25:Q26"/>
    <mergeCell ref="C24:E24"/>
    <mergeCell ref="G24:I24"/>
    <mergeCell ref="L24:N24"/>
    <mergeCell ref="P24:R24"/>
    <mergeCell ref="B25:B26"/>
    <mergeCell ref="C25:D26"/>
    <mergeCell ref="E25:E26"/>
    <mergeCell ref="F25:F26"/>
    <mergeCell ref="G25:H26"/>
    <mergeCell ref="I25:I26"/>
    <mergeCell ref="C22:E22"/>
    <mergeCell ref="G22:I22"/>
    <mergeCell ref="L22:N22"/>
    <mergeCell ref="P22:R22"/>
    <mergeCell ref="C23:E23"/>
    <mergeCell ref="G23:I23"/>
    <mergeCell ref="L23:M23"/>
    <mergeCell ref="P23:Q23"/>
    <mergeCell ref="L19:M20"/>
    <mergeCell ref="N19:N20"/>
    <mergeCell ref="O19:O20"/>
    <mergeCell ref="P19:Q20"/>
    <mergeCell ref="R19:R20"/>
    <mergeCell ref="C21:E21"/>
    <mergeCell ref="G21:I21"/>
    <mergeCell ref="L21:N21"/>
    <mergeCell ref="P21:R21"/>
    <mergeCell ref="P17:Q18"/>
    <mergeCell ref="R17:R18"/>
    <mergeCell ref="B19:B20"/>
    <mergeCell ref="C19:D20"/>
    <mergeCell ref="E19:E20"/>
    <mergeCell ref="F19:F20"/>
    <mergeCell ref="G19:H20"/>
    <mergeCell ref="I19:I20"/>
    <mergeCell ref="J19:J20"/>
    <mergeCell ref="K19:K20"/>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C13:I13"/>
    <mergeCell ref="L13:R13"/>
    <mergeCell ref="C14:E14"/>
    <mergeCell ref="G14:I14"/>
    <mergeCell ref="L14:N14"/>
    <mergeCell ref="P14:R14"/>
    <mergeCell ref="G12:I12"/>
    <mergeCell ref="J11:J12"/>
    <mergeCell ref="K11:K12"/>
    <mergeCell ref="L11:N11"/>
    <mergeCell ref="L12:N12"/>
    <mergeCell ref="O11:O12"/>
    <mergeCell ref="B7:R7"/>
    <mergeCell ref="B9:I9"/>
    <mergeCell ref="K9:R9"/>
    <mergeCell ref="C10:I10"/>
    <mergeCell ref="L10:R10"/>
    <mergeCell ref="B11:B12"/>
    <mergeCell ref="C11:E11"/>
    <mergeCell ref="C12:E12"/>
    <mergeCell ref="F11:F12"/>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10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44</v>
      </c>
      <c r="B3" s="11" t="s">
        <v>5</v>
      </c>
      <c r="C3" s="11"/>
      <c r="D3" s="11"/>
      <c r="E3" s="11"/>
      <c r="F3" s="11"/>
      <c r="G3" s="11"/>
      <c r="H3" s="11"/>
      <c r="I3" s="11"/>
      <c r="J3" s="11"/>
      <c r="K3" s="11"/>
      <c r="L3" s="11"/>
      <c r="M3" s="11"/>
      <c r="N3" s="11"/>
      <c r="O3" s="11"/>
      <c r="P3" s="11"/>
      <c r="Q3" s="11"/>
      <c r="R3" s="11"/>
    </row>
    <row r="4" spans="1:18" ht="15" customHeight="1">
      <c r="A4" s="12" t="s">
        <v>1012</v>
      </c>
      <c r="B4" s="11" t="s">
        <v>5</v>
      </c>
      <c r="C4" s="11"/>
      <c r="D4" s="11"/>
      <c r="E4" s="11"/>
      <c r="F4" s="11"/>
      <c r="G4" s="11"/>
      <c r="H4" s="11"/>
      <c r="I4" s="11"/>
      <c r="J4" s="11"/>
      <c r="K4" s="11"/>
      <c r="L4" s="11"/>
      <c r="M4" s="11"/>
      <c r="N4" s="11"/>
      <c r="O4" s="11"/>
      <c r="P4" s="11"/>
      <c r="Q4" s="11"/>
      <c r="R4" s="11"/>
    </row>
    <row r="5" spans="1:18">
      <c r="A5" s="12"/>
      <c r="B5" s="72" t="s">
        <v>1013</v>
      </c>
      <c r="C5" s="72"/>
      <c r="D5" s="72"/>
      <c r="E5" s="72"/>
      <c r="F5" s="72"/>
      <c r="G5" s="72"/>
      <c r="H5" s="72"/>
      <c r="I5" s="72"/>
      <c r="J5" s="72"/>
      <c r="K5" s="72"/>
      <c r="L5" s="72"/>
      <c r="M5" s="72"/>
      <c r="N5" s="72"/>
      <c r="O5" s="72"/>
      <c r="P5" s="72"/>
      <c r="Q5" s="72"/>
      <c r="R5" s="72"/>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c r="Q7" s="25"/>
      <c r="R7" s="25"/>
    </row>
    <row r="8" spans="1:18">
      <c r="A8" s="12"/>
      <c r="B8" s="15"/>
      <c r="C8" s="15"/>
      <c r="D8" s="15"/>
      <c r="E8" s="15"/>
      <c r="F8" s="15"/>
      <c r="G8" s="15"/>
      <c r="H8" s="15"/>
      <c r="I8" s="15"/>
      <c r="J8" s="15"/>
      <c r="K8" s="15"/>
      <c r="L8" s="15"/>
      <c r="M8" s="15"/>
      <c r="N8" s="15"/>
      <c r="O8" s="15"/>
      <c r="P8" s="15"/>
      <c r="Q8" s="15"/>
      <c r="R8" s="15"/>
    </row>
    <row r="9" spans="1:18" ht="15.75" thickBot="1">
      <c r="A9" s="12"/>
      <c r="B9" s="57" t="s">
        <v>755</v>
      </c>
      <c r="C9" s="16"/>
      <c r="D9" s="29" t="s">
        <v>24</v>
      </c>
      <c r="E9" s="29"/>
      <c r="F9" s="29"/>
      <c r="G9" s="16"/>
      <c r="H9" s="29" t="s">
        <v>756</v>
      </c>
      <c r="I9" s="29"/>
      <c r="J9" s="29"/>
      <c r="K9" s="16"/>
      <c r="L9" s="29" t="s">
        <v>757</v>
      </c>
      <c r="M9" s="29"/>
      <c r="N9" s="29"/>
      <c r="O9" s="16"/>
      <c r="P9" s="29" t="s">
        <v>292</v>
      </c>
      <c r="Q9" s="29"/>
      <c r="R9" s="29"/>
    </row>
    <row r="10" spans="1:18">
      <c r="A10" s="12"/>
      <c r="B10" s="18"/>
      <c r="C10" s="16"/>
      <c r="D10" s="54" t="s">
        <v>262</v>
      </c>
      <c r="E10" s="54"/>
      <c r="F10" s="54"/>
      <c r="G10" s="54"/>
      <c r="H10" s="54"/>
      <c r="I10" s="54"/>
      <c r="J10" s="54"/>
      <c r="K10" s="54"/>
      <c r="L10" s="54"/>
      <c r="M10" s="54"/>
      <c r="N10" s="54"/>
      <c r="O10" s="54"/>
      <c r="P10" s="54"/>
      <c r="Q10" s="54"/>
      <c r="R10" s="54"/>
    </row>
    <row r="11" spans="1:18">
      <c r="A11" s="12"/>
      <c r="B11" s="35" t="s">
        <v>758</v>
      </c>
      <c r="C11" s="27"/>
      <c r="D11" s="35" t="s">
        <v>241</v>
      </c>
      <c r="E11" s="36">
        <v>461</v>
      </c>
      <c r="F11" s="27"/>
      <c r="G11" s="27"/>
      <c r="H11" s="35" t="s">
        <v>241</v>
      </c>
      <c r="I11" s="36">
        <v>6</v>
      </c>
      <c r="J11" s="27"/>
      <c r="K11" s="27"/>
      <c r="L11" s="35" t="s">
        <v>241</v>
      </c>
      <c r="M11" s="36">
        <v>49</v>
      </c>
      <c r="N11" s="27"/>
      <c r="O11" s="27"/>
      <c r="P11" s="35" t="s">
        <v>241</v>
      </c>
      <c r="Q11" s="36">
        <v>516</v>
      </c>
      <c r="R11" s="27"/>
    </row>
    <row r="12" spans="1:18">
      <c r="A12" s="12"/>
      <c r="B12" s="35"/>
      <c r="C12" s="27"/>
      <c r="D12" s="35"/>
      <c r="E12" s="36"/>
      <c r="F12" s="27"/>
      <c r="G12" s="27"/>
      <c r="H12" s="35"/>
      <c r="I12" s="36"/>
      <c r="J12" s="27"/>
      <c r="K12" s="27"/>
      <c r="L12" s="35"/>
      <c r="M12" s="36"/>
      <c r="N12" s="27"/>
      <c r="O12" s="27"/>
      <c r="P12" s="35"/>
      <c r="Q12" s="36"/>
      <c r="R12" s="27"/>
    </row>
    <row r="13" spans="1:18">
      <c r="A13" s="12"/>
      <c r="B13" s="35" t="s">
        <v>759</v>
      </c>
      <c r="C13" s="27"/>
      <c r="D13" s="35" t="s">
        <v>241</v>
      </c>
      <c r="E13" s="36">
        <v>497</v>
      </c>
      <c r="F13" s="27"/>
      <c r="G13" s="27"/>
      <c r="H13" s="35" t="s">
        <v>241</v>
      </c>
      <c r="I13" s="36">
        <v>6</v>
      </c>
      <c r="J13" s="27"/>
      <c r="K13" s="27"/>
      <c r="L13" s="35" t="s">
        <v>241</v>
      </c>
      <c r="M13" s="36">
        <v>49</v>
      </c>
      <c r="N13" s="27"/>
      <c r="O13" s="27"/>
      <c r="P13" s="35" t="s">
        <v>241</v>
      </c>
      <c r="Q13" s="36">
        <v>552</v>
      </c>
      <c r="R13" s="27"/>
    </row>
    <row r="14" spans="1:18">
      <c r="A14" s="12"/>
      <c r="B14" s="35"/>
      <c r="C14" s="27"/>
      <c r="D14" s="35"/>
      <c r="E14" s="36"/>
      <c r="F14" s="27"/>
      <c r="G14" s="27"/>
      <c r="H14" s="35"/>
      <c r="I14" s="36"/>
      <c r="J14" s="27"/>
      <c r="K14" s="27"/>
      <c r="L14" s="35"/>
      <c r="M14" s="36"/>
      <c r="N14" s="27"/>
      <c r="O14" s="27"/>
      <c r="P14" s="35"/>
      <c r="Q14" s="36"/>
      <c r="R14" s="27"/>
    </row>
    <row r="15" spans="1:18">
      <c r="A15" s="12"/>
      <c r="B15" s="35" t="s">
        <v>760</v>
      </c>
      <c r="C15" s="27"/>
      <c r="D15" s="35" t="s">
        <v>241</v>
      </c>
      <c r="E15" s="36">
        <v>796</v>
      </c>
      <c r="F15" s="27"/>
      <c r="G15" s="27"/>
      <c r="H15" s="35" t="s">
        <v>241</v>
      </c>
      <c r="I15" s="36">
        <v>58</v>
      </c>
      <c r="J15" s="27"/>
      <c r="K15" s="27"/>
      <c r="L15" s="35" t="s">
        <v>241</v>
      </c>
      <c r="M15" s="36">
        <v>87</v>
      </c>
      <c r="N15" s="27"/>
      <c r="O15" s="27"/>
      <c r="P15" s="35" t="s">
        <v>241</v>
      </c>
      <c r="Q15" s="36">
        <v>941</v>
      </c>
      <c r="R15" s="27"/>
    </row>
    <row r="16" spans="1:18">
      <c r="A16" s="12"/>
      <c r="B16" s="35"/>
      <c r="C16" s="27"/>
      <c r="D16" s="35"/>
      <c r="E16" s="36"/>
      <c r="F16" s="27"/>
      <c r="G16" s="27"/>
      <c r="H16" s="35"/>
      <c r="I16" s="36"/>
      <c r="J16" s="27"/>
      <c r="K16" s="27"/>
      <c r="L16" s="35"/>
      <c r="M16" s="36"/>
      <c r="N16" s="27"/>
      <c r="O16" s="27"/>
      <c r="P16" s="35"/>
      <c r="Q16" s="36"/>
      <c r="R16" s="27"/>
    </row>
  </sheetData>
  <mergeCells count="65">
    <mergeCell ref="B4:R4"/>
    <mergeCell ref="B5:R5"/>
    <mergeCell ref="B6:R6"/>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4"/>
  <sheetViews>
    <sheetView showGridLines="0" workbookViewId="0"/>
  </sheetViews>
  <sheetFormatPr defaultRowHeight="15"/>
  <cols>
    <col min="1" max="2" width="36.5703125" bestFit="1" customWidth="1"/>
    <col min="4" max="4" width="2" bestFit="1" customWidth="1"/>
    <col min="5" max="5" width="4.85546875" bestFit="1" customWidth="1"/>
    <col min="6" max="6" width="1.5703125" bestFit="1" customWidth="1"/>
    <col min="8" max="8" width="2" bestFit="1" customWidth="1"/>
    <col min="9" max="9" width="4.85546875" bestFit="1" customWidth="1"/>
    <col min="10" max="10" width="1.5703125" bestFit="1" customWidth="1"/>
    <col min="12" max="12" width="2" bestFit="1" customWidth="1"/>
    <col min="13" max="13" width="4.85546875" bestFit="1" customWidth="1"/>
    <col min="14" max="14" width="1.5703125" bestFit="1" customWidth="1"/>
    <col min="16" max="16" width="2.28515625" customWidth="1"/>
    <col min="17" max="17" width="6.5703125" customWidth="1"/>
    <col min="18" max="18" width="1.7109375" customWidth="1"/>
    <col min="20" max="20" width="2.42578125" customWidth="1"/>
    <col min="21" max="21" width="7" customWidth="1"/>
    <col min="22" max="22" width="1.85546875" customWidth="1"/>
  </cols>
  <sheetData>
    <row r="1" spans="1:22" ht="15" customHeight="1">
      <c r="A1" s="7" t="s">
        <v>10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13</v>
      </c>
      <c r="B3" s="11" t="s">
        <v>5</v>
      </c>
      <c r="C3" s="11"/>
      <c r="D3" s="11"/>
      <c r="E3" s="11"/>
      <c r="F3" s="11"/>
      <c r="G3" s="11"/>
      <c r="H3" s="11"/>
      <c r="I3" s="11"/>
      <c r="J3" s="11"/>
      <c r="K3" s="11"/>
      <c r="L3" s="11"/>
      <c r="M3" s="11"/>
      <c r="N3" s="11"/>
      <c r="O3" s="11"/>
      <c r="P3" s="11"/>
      <c r="Q3" s="11"/>
      <c r="R3" s="11"/>
      <c r="S3" s="11"/>
      <c r="T3" s="11"/>
      <c r="U3" s="11"/>
      <c r="V3" s="11"/>
    </row>
    <row r="4" spans="1:22" ht="15" customHeight="1">
      <c r="A4" s="12" t="s">
        <v>1015</v>
      </c>
      <c r="B4" s="11" t="s">
        <v>5</v>
      </c>
      <c r="C4" s="11"/>
      <c r="D4" s="11"/>
      <c r="E4" s="11"/>
      <c r="F4" s="11"/>
      <c r="G4" s="11"/>
      <c r="H4" s="11"/>
      <c r="I4" s="11"/>
      <c r="J4" s="11"/>
      <c r="K4" s="11"/>
      <c r="L4" s="11"/>
      <c r="M4" s="11"/>
      <c r="N4" s="11"/>
      <c r="O4" s="11"/>
      <c r="P4" s="11"/>
      <c r="Q4" s="11"/>
      <c r="R4" s="11"/>
      <c r="S4" s="11"/>
      <c r="T4" s="11"/>
      <c r="U4" s="11"/>
      <c r="V4" s="11"/>
    </row>
    <row r="5" spans="1:22">
      <c r="A5" s="12"/>
      <c r="B5" s="28" t="s">
        <v>817</v>
      </c>
      <c r="C5" s="28"/>
      <c r="D5" s="28"/>
      <c r="E5" s="28"/>
      <c r="F5" s="28"/>
      <c r="G5" s="28"/>
      <c r="H5" s="28"/>
      <c r="I5" s="28"/>
      <c r="J5" s="28"/>
      <c r="K5" s="28"/>
      <c r="L5" s="28"/>
      <c r="M5" s="28"/>
      <c r="N5" s="28"/>
      <c r="O5" s="28"/>
      <c r="P5" s="28"/>
      <c r="Q5" s="28"/>
      <c r="R5" s="28"/>
      <c r="S5" s="28"/>
      <c r="T5" s="28"/>
      <c r="U5" s="28"/>
      <c r="V5" s="28"/>
    </row>
    <row r="6" spans="1:22">
      <c r="A6" s="12"/>
      <c r="B6" s="28" t="s">
        <v>818</v>
      </c>
      <c r="C6" s="28"/>
      <c r="D6" s="28"/>
      <c r="E6" s="28"/>
      <c r="F6" s="28"/>
      <c r="G6" s="28"/>
      <c r="H6" s="28"/>
      <c r="I6" s="28"/>
      <c r="J6" s="28"/>
      <c r="K6" s="28"/>
      <c r="L6" s="28"/>
      <c r="M6" s="28"/>
      <c r="N6" s="28"/>
      <c r="O6" s="28"/>
      <c r="P6" s="28"/>
      <c r="Q6" s="28"/>
      <c r="R6" s="28"/>
      <c r="S6" s="28"/>
      <c r="T6" s="28"/>
      <c r="U6" s="28"/>
      <c r="V6" s="28"/>
    </row>
    <row r="7" spans="1:22">
      <c r="A7" s="12"/>
      <c r="B7" s="28" t="s">
        <v>819</v>
      </c>
      <c r="C7" s="28"/>
      <c r="D7" s="28"/>
      <c r="E7" s="28"/>
      <c r="F7" s="28"/>
      <c r="G7" s="28"/>
      <c r="H7" s="28"/>
      <c r="I7" s="28"/>
      <c r="J7" s="28"/>
      <c r="K7" s="28"/>
      <c r="L7" s="28"/>
      <c r="M7" s="28"/>
      <c r="N7" s="28"/>
      <c r="O7" s="28"/>
      <c r="P7" s="28"/>
      <c r="Q7" s="28"/>
      <c r="R7" s="28"/>
      <c r="S7" s="28"/>
      <c r="T7" s="28"/>
      <c r="U7" s="28"/>
      <c r="V7" s="28"/>
    </row>
    <row r="8" spans="1:22">
      <c r="A8" s="12"/>
      <c r="B8" s="25"/>
      <c r="C8" s="25"/>
      <c r="D8" s="25"/>
      <c r="E8" s="25"/>
      <c r="F8" s="25"/>
      <c r="G8" s="25"/>
      <c r="H8" s="25"/>
      <c r="I8" s="25"/>
      <c r="J8" s="25"/>
      <c r="K8" s="25"/>
      <c r="L8" s="25"/>
      <c r="M8" s="25"/>
      <c r="N8" s="25"/>
      <c r="O8" s="25"/>
      <c r="P8" s="25"/>
      <c r="Q8" s="25"/>
      <c r="R8" s="25"/>
      <c r="S8" s="25"/>
      <c r="T8" s="25"/>
      <c r="U8" s="25"/>
      <c r="V8" s="25"/>
    </row>
    <row r="9" spans="1:22">
      <c r="A9" s="12"/>
      <c r="B9" s="25"/>
      <c r="C9" s="25"/>
      <c r="D9" s="25"/>
      <c r="E9" s="25"/>
      <c r="F9" s="25"/>
      <c r="G9" s="25"/>
      <c r="H9" s="25"/>
      <c r="I9" s="25"/>
      <c r="J9" s="25"/>
      <c r="K9" s="25"/>
      <c r="L9" s="25"/>
      <c r="M9" s="25"/>
      <c r="N9" s="25"/>
      <c r="O9" s="25"/>
      <c r="P9" s="25"/>
      <c r="Q9" s="25"/>
      <c r="R9" s="25"/>
      <c r="S9" s="25"/>
      <c r="T9" s="25"/>
      <c r="U9" s="25"/>
      <c r="V9" s="25"/>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23" t="s">
        <v>820</v>
      </c>
      <c r="C11" s="16"/>
      <c r="D11" s="83" t="s">
        <v>24</v>
      </c>
      <c r="E11" s="83"/>
      <c r="F11" s="83"/>
      <c r="G11" s="16"/>
      <c r="H11" s="83" t="s">
        <v>821</v>
      </c>
      <c r="I11" s="83"/>
      <c r="J11" s="83"/>
      <c r="K11" s="16"/>
      <c r="L11" s="83" t="s">
        <v>822</v>
      </c>
      <c r="M11" s="83"/>
      <c r="N11" s="83"/>
      <c r="O11" s="16"/>
      <c r="P11" s="83" t="s">
        <v>823</v>
      </c>
      <c r="Q11" s="83"/>
      <c r="R11" s="83"/>
      <c r="S11" s="16"/>
      <c r="T11" s="83" t="s">
        <v>824</v>
      </c>
      <c r="U11" s="83"/>
      <c r="V11" s="83"/>
    </row>
    <row r="12" spans="1:22">
      <c r="A12" s="12"/>
      <c r="B12" s="77"/>
      <c r="C12" s="16"/>
      <c r="D12" s="85" t="s">
        <v>262</v>
      </c>
      <c r="E12" s="85"/>
      <c r="F12" s="85"/>
      <c r="G12" s="85"/>
      <c r="H12" s="85"/>
      <c r="I12" s="85"/>
      <c r="J12" s="85"/>
      <c r="K12" s="85"/>
      <c r="L12" s="85"/>
      <c r="M12" s="85"/>
      <c r="N12" s="85"/>
      <c r="O12" s="85"/>
      <c r="P12" s="85"/>
      <c r="Q12" s="85"/>
      <c r="R12" s="85"/>
      <c r="S12" s="85"/>
      <c r="T12" s="85"/>
      <c r="U12" s="85"/>
      <c r="V12" s="85"/>
    </row>
    <row r="13" spans="1:22">
      <c r="A13" s="12"/>
      <c r="B13" s="152" t="s">
        <v>825</v>
      </c>
      <c r="C13" s="16"/>
      <c r="D13" s="27"/>
      <c r="E13" s="27"/>
      <c r="F13" s="27"/>
      <c r="G13" s="16"/>
      <c r="H13" s="27"/>
      <c r="I13" s="27"/>
      <c r="J13" s="27"/>
      <c r="K13" s="16"/>
      <c r="L13" s="27"/>
      <c r="M13" s="27"/>
      <c r="N13" s="27"/>
      <c r="O13" s="16"/>
      <c r="P13" s="27"/>
      <c r="Q13" s="27"/>
      <c r="R13" s="27"/>
      <c r="S13" s="16"/>
      <c r="T13" s="27"/>
      <c r="U13" s="27"/>
      <c r="V13" s="27"/>
    </row>
    <row r="14" spans="1:22">
      <c r="A14" s="12"/>
      <c r="B14" s="16"/>
      <c r="C14" s="16"/>
      <c r="D14" s="27"/>
      <c r="E14" s="27"/>
      <c r="F14" s="27"/>
      <c r="G14" s="16"/>
      <c r="H14" s="27"/>
      <c r="I14" s="27"/>
      <c r="J14" s="27"/>
      <c r="K14" s="16"/>
      <c r="L14" s="27"/>
      <c r="M14" s="27"/>
      <c r="N14" s="27"/>
      <c r="O14" s="16"/>
      <c r="P14" s="27"/>
      <c r="Q14" s="27"/>
      <c r="R14" s="27"/>
      <c r="S14" s="16"/>
      <c r="T14" s="27"/>
      <c r="U14" s="27"/>
      <c r="V14" s="27"/>
    </row>
    <row r="15" spans="1:22">
      <c r="A15" s="12"/>
      <c r="B15" s="91" t="s">
        <v>826</v>
      </c>
      <c r="C15" s="27"/>
      <c r="D15" s="87" t="s">
        <v>241</v>
      </c>
      <c r="E15" s="89">
        <v>1797</v>
      </c>
      <c r="F15" s="27"/>
      <c r="G15" s="27"/>
      <c r="H15" s="87" t="s">
        <v>241</v>
      </c>
      <c r="I15" s="88">
        <v>315</v>
      </c>
      <c r="J15" s="27"/>
      <c r="K15" s="27"/>
      <c r="L15" s="87" t="s">
        <v>241</v>
      </c>
      <c r="M15" s="88">
        <v>362</v>
      </c>
      <c r="N15" s="27"/>
      <c r="O15" s="27"/>
      <c r="P15" s="87" t="s">
        <v>241</v>
      </c>
      <c r="Q15" s="88" t="s">
        <v>827</v>
      </c>
      <c r="R15" s="87" t="s">
        <v>267</v>
      </c>
      <c r="S15" s="27"/>
      <c r="T15" s="87" t="s">
        <v>241</v>
      </c>
      <c r="U15" s="89">
        <v>1829</v>
      </c>
      <c r="V15" s="27"/>
    </row>
    <row r="16" spans="1:22" ht="15.75" thickBot="1">
      <c r="A16" s="12"/>
      <c r="B16" s="91"/>
      <c r="C16" s="27"/>
      <c r="D16" s="93"/>
      <c r="E16" s="96"/>
      <c r="F16" s="38"/>
      <c r="G16" s="27"/>
      <c r="H16" s="93"/>
      <c r="I16" s="90"/>
      <c r="J16" s="38"/>
      <c r="K16" s="27"/>
      <c r="L16" s="93"/>
      <c r="M16" s="90"/>
      <c r="N16" s="38"/>
      <c r="O16" s="27"/>
      <c r="P16" s="93"/>
      <c r="Q16" s="90"/>
      <c r="R16" s="93"/>
      <c r="S16" s="27"/>
      <c r="T16" s="93"/>
      <c r="U16" s="96"/>
      <c r="V16" s="38"/>
    </row>
    <row r="17" spans="1:22">
      <c r="A17" s="12"/>
      <c r="B17" s="16"/>
      <c r="C17" s="16"/>
      <c r="D17" s="43"/>
      <c r="E17" s="43"/>
      <c r="F17" s="43"/>
      <c r="G17" s="16"/>
      <c r="H17" s="43"/>
      <c r="I17" s="43"/>
      <c r="J17" s="43"/>
      <c r="K17" s="16"/>
      <c r="L17" s="43"/>
      <c r="M17" s="43"/>
      <c r="N17" s="43"/>
      <c r="O17" s="16"/>
      <c r="P17" s="43"/>
      <c r="Q17" s="43"/>
      <c r="R17" s="43"/>
      <c r="S17" s="16"/>
      <c r="T17" s="43"/>
      <c r="U17" s="43"/>
      <c r="V17" s="43"/>
    </row>
    <row r="18" spans="1:22">
      <c r="A18" s="12"/>
      <c r="B18" s="91" t="s">
        <v>36</v>
      </c>
      <c r="C18" s="27"/>
      <c r="D18" s="88"/>
      <c r="E18" s="88"/>
      <c r="F18" s="27"/>
      <c r="G18" s="27"/>
      <c r="H18" s="88"/>
      <c r="I18" s="88"/>
      <c r="J18" s="27"/>
      <c r="K18" s="27"/>
      <c r="L18" s="88"/>
      <c r="M18" s="88"/>
      <c r="N18" s="27"/>
      <c r="O18" s="27"/>
      <c r="P18" s="88"/>
      <c r="Q18" s="88"/>
      <c r="R18" s="27"/>
      <c r="S18" s="27"/>
      <c r="T18" s="88"/>
      <c r="U18" s="88"/>
      <c r="V18" s="27"/>
    </row>
    <row r="19" spans="1:22">
      <c r="A19" s="12"/>
      <c r="B19" s="91"/>
      <c r="C19" s="27"/>
      <c r="D19" s="88"/>
      <c r="E19" s="88"/>
      <c r="F19" s="27"/>
      <c r="G19" s="27"/>
      <c r="H19" s="88"/>
      <c r="I19" s="88"/>
      <c r="J19" s="27"/>
      <c r="K19" s="27"/>
      <c r="L19" s="88"/>
      <c r="M19" s="88"/>
      <c r="N19" s="27"/>
      <c r="O19" s="27"/>
      <c r="P19" s="88"/>
      <c r="Q19" s="88"/>
      <c r="R19" s="27"/>
      <c r="S19" s="27"/>
      <c r="T19" s="88"/>
      <c r="U19" s="88"/>
      <c r="V19" s="27"/>
    </row>
    <row r="20" spans="1:22">
      <c r="A20" s="12"/>
      <c r="B20" s="86" t="s">
        <v>37</v>
      </c>
      <c r="C20" s="27"/>
      <c r="D20" s="88" t="s">
        <v>296</v>
      </c>
      <c r="E20" s="88"/>
      <c r="F20" s="27"/>
      <c r="G20" s="27"/>
      <c r="H20" s="88">
        <v>272</v>
      </c>
      <c r="I20" s="88"/>
      <c r="J20" s="27"/>
      <c r="K20" s="27"/>
      <c r="L20" s="88">
        <v>47</v>
      </c>
      <c r="M20" s="88"/>
      <c r="N20" s="27"/>
      <c r="O20" s="27"/>
      <c r="P20" s="88" t="s">
        <v>296</v>
      </c>
      <c r="Q20" s="88"/>
      <c r="R20" s="27"/>
      <c r="S20" s="27"/>
      <c r="T20" s="88">
        <v>319</v>
      </c>
      <c r="U20" s="88"/>
      <c r="V20" s="27"/>
    </row>
    <row r="21" spans="1:22">
      <c r="A21" s="12"/>
      <c r="B21" s="86"/>
      <c r="C21" s="27"/>
      <c r="D21" s="88"/>
      <c r="E21" s="88"/>
      <c r="F21" s="27"/>
      <c r="G21" s="27"/>
      <c r="H21" s="88"/>
      <c r="I21" s="88"/>
      <c r="J21" s="27"/>
      <c r="K21" s="27"/>
      <c r="L21" s="88"/>
      <c r="M21" s="88"/>
      <c r="N21" s="27"/>
      <c r="O21" s="27"/>
      <c r="P21" s="88"/>
      <c r="Q21" s="88"/>
      <c r="R21" s="27"/>
      <c r="S21" s="27"/>
      <c r="T21" s="88"/>
      <c r="U21" s="88"/>
      <c r="V21" s="27"/>
    </row>
    <row r="22" spans="1:22">
      <c r="A22" s="12"/>
      <c r="B22" s="86" t="s">
        <v>828</v>
      </c>
      <c r="C22" s="27"/>
      <c r="D22" s="88">
        <v>645</v>
      </c>
      <c r="E22" s="88"/>
      <c r="F22" s="27"/>
      <c r="G22" s="27"/>
      <c r="H22" s="88" t="s">
        <v>296</v>
      </c>
      <c r="I22" s="88"/>
      <c r="J22" s="27"/>
      <c r="K22" s="27"/>
      <c r="L22" s="88">
        <v>64</v>
      </c>
      <c r="M22" s="88"/>
      <c r="N22" s="27"/>
      <c r="O22" s="27"/>
      <c r="P22" s="88" t="s">
        <v>827</v>
      </c>
      <c r="Q22" s="88"/>
      <c r="R22" s="87" t="s">
        <v>267</v>
      </c>
      <c r="S22" s="27"/>
      <c r="T22" s="88">
        <v>64</v>
      </c>
      <c r="U22" s="88"/>
      <c r="V22" s="27"/>
    </row>
    <row r="23" spans="1:22">
      <c r="A23" s="12"/>
      <c r="B23" s="86"/>
      <c r="C23" s="27"/>
      <c r="D23" s="88"/>
      <c r="E23" s="88"/>
      <c r="F23" s="27"/>
      <c r="G23" s="27"/>
      <c r="H23" s="88"/>
      <c r="I23" s="88"/>
      <c r="J23" s="27"/>
      <c r="K23" s="27"/>
      <c r="L23" s="88"/>
      <c r="M23" s="88"/>
      <c r="N23" s="27"/>
      <c r="O23" s="27"/>
      <c r="P23" s="88"/>
      <c r="Q23" s="88"/>
      <c r="R23" s="87"/>
      <c r="S23" s="27"/>
      <c r="T23" s="88"/>
      <c r="U23" s="88"/>
      <c r="V23" s="27"/>
    </row>
    <row r="24" spans="1:22">
      <c r="A24" s="12"/>
      <c r="B24" s="86" t="s">
        <v>829</v>
      </c>
      <c r="C24" s="27"/>
      <c r="D24" s="89">
        <v>1025</v>
      </c>
      <c r="E24" s="89"/>
      <c r="F24" s="27"/>
      <c r="G24" s="27"/>
      <c r="H24" s="88">
        <v>4</v>
      </c>
      <c r="I24" s="88"/>
      <c r="J24" s="27"/>
      <c r="K24" s="27"/>
      <c r="L24" s="88" t="s">
        <v>296</v>
      </c>
      <c r="M24" s="88"/>
      <c r="N24" s="27"/>
      <c r="O24" s="27"/>
      <c r="P24" s="88" t="s">
        <v>296</v>
      </c>
      <c r="Q24" s="88"/>
      <c r="R24" s="27"/>
      <c r="S24" s="27"/>
      <c r="T24" s="89">
        <v>1029</v>
      </c>
      <c r="U24" s="89"/>
      <c r="V24" s="27"/>
    </row>
    <row r="25" spans="1:22">
      <c r="A25" s="12"/>
      <c r="B25" s="86"/>
      <c r="C25" s="27"/>
      <c r="D25" s="89"/>
      <c r="E25" s="89"/>
      <c r="F25" s="27"/>
      <c r="G25" s="27"/>
      <c r="H25" s="88"/>
      <c r="I25" s="88"/>
      <c r="J25" s="27"/>
      <c r="K25" s="27"/>
      <c r="L25" s="88"/>
      <c r="M25" s="88"/>
      <c r="N25" s="27"/>
      <c r="O25" s="27"/>
      <c r="P25" s="88"/>
      <c r="Q25" s="88"/>
      <c r="R25" s="27"/>
      <c r="S25" s="27"/>
      <c r="T25" s="89"/>
      <c r="U25" s="89"/>
      <c r="V25" s="27"/>
    </row>
    <row r="26" spans="1:22">
      <c r="A26" s="12"/>
      <c r="B26" s="86" t="s">
        <v>39</v>
      </c>
      <c r="C26" s="27"/>
      <c r="D26" s="88">
        <v>228</v>
      </c>
      <c r="E26" s="88"/>
      <c r="F26" s="27"/>
      <c r="G26" s="27"/>
      <c r="H26" s="88">
        <v>62</v>
      </c>
      <c r="I26" s="88"/>
      <c r="J26" s="27"/>
      <c r="K26" s="27"/>
      <c r="L26" s="88">
        <v>150</v>
      </c>
      <c r="M26" s="88"/>
      <c r="N26" s="27"/>
      <c r="O26" s="27"/>
      <c r="P26" s="88">
        <v>12</v>
      </c>
      <c r="Q26" s="88"/>
      <c r="R26" s="27"/>
      <c r="S26" s="27"/>
      <c r="T26" s="88">
        <v>452</v>
      </c>
      <c r="U26" s="88"/>
      <c r="V26" s="27"/>
    </row>
    <row r="27" spans="1:22">
      <c r="A27" s="12"/>
      <c r="B27" s="86"/>
      <c r="C27" s="27"/>
      <c r="D27" s="88"/>
      <c r="E27" s="88"/>
      <c r="F27" s="27"/>
      <c r="G27" s="27"/>
      <c r="H27" s="88"/>
      <c r="I27" s="88"/>
      <c r="J27" s="27"/>
      <c r="K27" s="27"/>
      <c r="L27" s="88"/>
      <c r="M27" s="88"/>
      <c r="N27" s="27"/>
      <c r="O27" s="27"/>
      <c r="P27" s="88"/>
      <c r="Q27" s="88"/>
      <c r="R27" s="27"/>
      <c r="S27" s="27"/>
      <c r="T27" s="88"/>
      <c r="U27" s="88"/>
      <c r="V27" s="27"/>
    </row>
    <row r="28" spans="1:22">
      <c r="A28" s="12"/>
      <c r="B28" s="86" t="s">
        <v>40</v>
      </c>
      <c r="C28" s="27"/>
      <c r="D28" s="88">
        <v>2</v>
      </c>
      <c r="E28" s="88"/>
      <c r="F28" s="27"/>
      <c r="G28" s="27"/>
      <c r="H28" s="88">
        <v>29</v>
      </c>
      <c r="I28" s="88"/>
      <c r="J28" s="27"/>
      <c r="K28" s="27"/>
      <c r="L28" s="88">
        <v>43</v>
      </c>
      <c r="M28" s="88"/>
      <c r="N28" s="27"/>
      <c r="O28" s="27"/>
      <c r="P28" s="88" t="s">
        <v>296</v>
      </c>
      <c r="Q28" s="88"/>
      <c r="R28" s="27"/>
      <c r="S28" s="27"/>
      <c r="T28" s="88">
        <v>74</v>
      </c>
      <c r="U28" s="88"/>
      <c r="V28" s="27"/>
    </row>
    <row r="29" spans="1:22">
      <c r="A29" s="12"/>
      <c r="B29" s="86"/>
      <c r="C29" s="27"/>
      <c r="D29" s="88"/>
      <c r="E29" s="88"/>
      <c r="F29" s="27"/>
      <c r="G29" s="27"/>
      <c r="H29" s="88"/>
      <c r="I29" s="88"/>
      <c r="J29" s="27"/>
      <c r="K29" s="27"/>
      <c r="L29" s="88"/>
      <c r="M29" s="88"/>
      <c r="N29" s="27"/>
      <c r="O29" s="27"/>
      <c r="P29" s="88"/>
      <c r="Q29" s="88"/>
      <c r="R29" s="27"/>
      <c r="S29" s="27"/>
      <c r="T29" s="88"/>
      <c r="U29" s="88"/>
      <c r="V29" s="27"/>
    </row>
    <row r="30" spans="1:22">
      <c r="A30" s="12"/>
      <c r="B30" s="86" t="s">
        <v>42</v>
      </c>
      <c r="C30" s="27"/>
      <c r="D30" s="88">
        <v>21</v>
      </c>
      <c r="E30" s="88"/>
      <c r="F30" s="27"/>
      <c r="G30" s="27"/>
      <c r="H30" s="88">
        <v>11</v>
      </c>
      <c r="I30" s="88"/>
      <c r="J30" s="27"/>
      <c r="K30" s="27"/>
      <c r="L30" s="88">
        <v>7</v>
      </c>
      <c r="M30" s="88"/>
      <c r="N30" s="27"/>
      <c r="O30" s="27"/>
      <c r="P30" s="88" t="s">
        <v>296</v>
      </c>
      <c r="Q30" s="88"/>
      <c r="R30" s="27"/>
      <c r="S30" s="27"/>
      <c r="T30" s="88">
        <v>39</v>
      </c>
      <c r="U30" s="88"/>
      <c r="V30" s="27"/>
    </row>
    <row r="31" spans="1:22" ht="15.75" thickBot="1">
      <c r="A31" s="12"/>
      <c r="B31" s="86"/>
      <c r="C31" s="27"/>
      <c r="D31" s="90"/>
      <c r="E31" s="90"/>
      <c r="F31" s="38"/>
      <c r="G31" s="27"/>
      <c r="H31" s="90"/>
      <c r="I31" s="90"/>
      <c r="J31" s="38"/>
      <c r="K31" s="27"/>
      <c r="L31" s="90"/>
      <c r="M31" s="90"/>
      <c r="N31" s="38"/>
      <c r="O31" s="27"/>
      <c r="P31" s="90"/>
      <c r="Q31" s="90"/>
      <c r="R31" s="38"/>
      <c r="S31" s="27"/>
      <c r="T31" s="90"/>
      <c r="U31" s="90"/>
      <c r="V31" s="38"/>
    </row>
    <row r="32" spans="1:22">
      <c r="A32" s="12"/>
      <c r="B32" s="153" t="s">
        <v>43</v>
      </c>
      <c r="C32" s="27"/>
      <c r="D32" s="95">
        <v>1921</v>
      </c>
      <c r="E32" s="95"/>
      <c r="F32" s="43"/>
      <c r="G32" s="27"/>
      <c r="H32" s="94">
        <v>378</v>
      </c>
      <c r="I32" s="94"/>
      <c r="J32" s="43"/>
      <c r="K32" s="27"/>
      <c r="L32" s="94">
        <v>311</v>
      </c>
      <c r="M32" s="94"/>
      <c r="N32" s="43"/>
      <c r="O32" s="27"/>
      <c r="P32" s="94" t="s">
        <v>830</v>
      </c>
      <c r="Q32" s="94"/>
      <c r="R32" s="92" t="s">
        <v>267</v>
      </c>
      <c r="S32" s="27"/>
      <c r="T32" s="95">
        <v>1977</v>
      </c>
      <c r="U32" s="95"/>
      <c r="V32" s="43"/>
    </row>
    <row r="33" spans="1:22" ht="15.75" thickBot="1">
      <c r="A33" s="12"/>
      <c r="B33" s="153"/>
      <c r="C33" s="27"/>
      <c r="D33" s="96"/>
      <c r="E33" s="96"/>
      <c r="F33" s="38"/>
      <c r="G33" s="27"/>
      <c r="H33" s="90"/>
      <c r="I33" s="90"/>
      <c r="J33" s="38"/>
      <c r="K33" s="27"/>
      <c r="L33" s="90"/>
      <c r="M33" s="90"/>
      <c r="N33" s="38"/>
      <c r="O33" s="27"/>
      <c r="P33" s="90"/>
      <c r="Q33" s="90"/>
      <c r="R33" s="93"/>
      <c r="S33" s="27"/>
      <c r="T33" s="96"/>
      <c r="U33" s="96"/>
      <c r="V33" s="38"/>
    </row>
    <row r="34" spans="1:22">
      <c r="A34" s="12"/>
      <c r="B34" s="16"/>
      <c r="C34" s="16"/>
      <c r="D34" s="43"/>
      <c r="E34" s="43"/>
      <c r="F34" s="43"/>
      <c r="G34" s="16"/>
      <c r="H34" s="43"/>
      <c r="I34" s="43"/>
      <c r="J34" s="43"/>
      <c r="K34" s="16"/>
      <c r="L34" s="43"/>
      <c r="M34" s="43"/>
      <c r="N34" s="43"/>
      <c r="O34" s="16"/>
      <c r="P34" s="43"/>
      <c r="Q34" s="43"/>
      <c r="R34" s="43"/>
      <c r="S34" s="16"/>
      <c r="T34" s="43"/>
      <c r="U34" s="43"/>
      <c r="V34" s="43"/>
    </row>
    <row r="35" spans="1:22">
      <c r="A35" s="12"/>
      <c r="B35" s="91" t="s">
        <v>44</v>
      </c>
      <c r="C35" s="27"/>
      <c r="D35" s="88" t="s">
        <v>486</v>
      </c>
      <c r="E35" s="88"/>
      <c r="F35" s="87" t="s">
        <v>267</v>
      </c>
      <c r="G35" s="27"/>
      <c r="H35" s="88" t="s">
        <v>831</v>
      </c>
      <c r="I35" s="88"/>
      <c r="J35" s="87" t="s">
        <v>267</v>
      </c>
      <c r="K35" s="27"/>
      <c r="L35" s="88">
        <v>51</v>
      </c>
      <c r="M35" s="88"/>
      <c r="N35" s="27"/>
      <c r="O35" s="27"/>
      <c r="P35" s="88" t="s">
        <v>305</v>
      </c>
      <c r="Q35" s="88"/>
      <c r="R35" s="87" t="s">
        <v>267</v>
      </c>
      <c r="S35" s="27"/>
      <c r="T35" s="88" t="s">
        <v>832</v>
      </c>
      <c r="U35" s="88"/>
      <c r="V35" s="87" t="s">
        <v>267</v>
      </c>
    </row>
    <row r="36" spans="1:22" ht="15.75" thickBot="1">
      <c r="A36" s="12"/>
      <c r="B36" s="91"/>
      <c r="C36" s="27"/>
      <c r="D36" s="90"/>
      <c r="E36" s="90"/>
      <c r="F36" s="93"/>
      <c r="G36" s="27"/>
      <c r="H36" s="90"/>
      <c r="I36" s="90"/>
      <c r="J36" s="93"/>
      <c r="K36" s="27"/>
      <c r="L36" s="90"/>
      <c r="M36" s="90"/>
      <c r="N36" s="38"/>
      <c r="O36" s="27"/>
      <c r="P36" s="90"/>
      <c r="Q36" s="90"/>
      <c r="R36" s="93"/>
      <c r="S36" s="27"/>
      <c r="T36" s="90"/>
      <c r="U36" s="90"/>
      <c r="V36" s="93"/>
    </row>
    <row r="37" spans="1:22">
      <c r="A37" s="12"/>
      <c r="B37" s="27"/>
      <c r="C37" s="27"/>
      <c r="D37" s="43"/>
      <c r="E37" s="43"/>
      <c r="F37" s="43"/>
      <c r="G37" s="27"/>
      <c r="H37" s="43"/>
      <c r="I37" s="43"/>
      <c r="J37" s="43"/>
      <c r="K37" s="27"/>
      <c r="L37" s="43"/>
      <c r="M37" s="43"/>
      <c r="N37" s="43"/>
      <c r="O37" s="27"/>
      <c r="P37" s="43"/>
      <c r="Q37" s="43"/>
      <c r="R37" s="43"/>
      <c r="S37" s="27"/>
      <c r="T37" s="154"/>
      <c r="U37" s="154"/>
      <c r="V37" s="43"/>
    </row>
    <row r="38" spans="1:22">
      <c r="A38" s="12"/>
      <c r="B38" s="27"/>
      <c r="C38" s="27"/>
      <c r="D38" s="27"/>
      <c r="E38" s="27"/>
      <c r="F38" s="27"/>
      <c r="G38" s="27"/>
      <c r="H38" s="27"/>
      <c r="I38" s="27"/>
      <c r="J38" s="27"/>
      <c r="K38" s="27"/>
      <c r="L38" s="27"/>
      <c r="M38" s="27"/>
      <c r="N38" s="27"/>
      <c r="O38" s="27"/>
      <c r="P38" s="27"/>
      <c r="Q38" s="27"/>
      <c r="R38" s="27"/>
      <c r="S38" s="27"/>
      <c r="T38" s="104"/>
      <c r="U38" s="104"/>
      <c r="V38" s="27"/>
    </row>
    <row r="39" spans="1:22">
      <c r="A39" s="12"/>
      <c r="B39" s="91" t="s">
        <v>45</v>
      </c>
      <c r="C39" s="27"/>
      <c r="D39" s="88"/>
      <c r="E39" s="88"/>
      <c r="F39" s="27"/>
      <c r="G39" s="27"/>
      <c r="H39" s="88"/>
      <c r="I39" s="88"/>
      <c r="J39" s="27"/>
      <c r="K39" s="27"/>
      <c r="L39" s="88"/>
      <c r="M39" s="88"/>
      <c r="N39" s="27"/>
      <c r="O39" s="27"/>
      <c r="P39" s="88"/>
      <c r="Q39" s="88"/>
      <c r="R39" s="27"/>
      <c r="S39" s="27"/>
      <c r="T39" s="88"/>
      <c r="U39" s="88"/>
      <c r="V39" s="27"/>
    </row>
    <row r="40" spans="1:22">
      <c r="A40" s="12"/>
      <c r="B40" s="91"/>
      <c r="C40" s="27"/>
      <c r="D40" s="88"/>
      <c r="E40" s="88"/>
      <c r="F40" s="27"/>
      <c r="G40" s="27"/>
      <c r="H40" s="88"/>
      <c r="I40" s="88"/>
      <c r="J40" s="27"/>
      <c r="K40" s="27"/>
      <c r="L40" s="88"/>
      <c r="M40" s="88"/>
      <c r="N40" s="27"/>
      <c r="O40" s="27"/>
      <c r="P40" s="88"/>
      <c r="Q40" s="88"/>
      <c r="R40" s="27"/>
      <c r="S40" s="27"/>
      <c r="T40" s="88"/>
      <c r="U40" s="88"/>
      <c r="V40" s="27"/>
    </row>
    <row r="41" spans="1:22">
      <c r="A41" s="12"/>
      <c r="B41" s="86" t="s">
        <v>46</v>
      </c>
      <c r="C41" s="27"/>
      <c r="D41" s="88" t="s">
        <v>285</v>
      </c>
      <c r="E41" s="88"/>
      <c r="F41" s="87" t="s">
        <v>267</v>
      </c>
      <c r="G41" s="27"/>
      <c r="H41" s="88" t="s">
        <v>311</v>
      </c>
      <c r="I41" s="88"/>
      <c r="J41" s="87" t="s">
        <v>267</v>
      </c>
      <c r="K41" s="27"/>
      <c r="L41" s="88" t="s">
        <v>311</v>
      </c>
      <c r="M41" s="88"/>
      <c r="N41" s="87" t="s">
        <v>267</v>
      </c>
      <c r="O41" s="27"/>
      <c r="P41" s="88" t="s">
        <v>296</v>
      </c>
      <c r="Q41" s="88"/>
      <c r="R41" s="27"/>
      <c r="S41" s="27"/>
      <c r="T41" s="88" t="s">
        <v>278</v>
      </c>
      <c r="U41" s="88"/>
      <c r="V41" s="87" t="s">
        <v>267</v>
      </c>
    </row>
    <row r="42" spans="1:22">
      <c r="A42" s="12"/>
      <c r="B42" s="86"/>
      <c r="C42" s="27"/>
      <c r="D42" s="88"/>
      <c r="E42" s="88"/>
      <c r="F42" s="87"/>
      <c r="G42" s="27"/>
      <c r="H42" s="88"/>
      <c r="I42" s="88"/>
      <c r="J42" s="87"/>
      <c r="K42" s="27"/>
      <c r="L42" s="88"/>
      <c r="M42" s="88"/>
      <c r="N42" s="87"/>
      <c r="O42" s="27"/>
      <c r="P42" s="88"/>
      <c r="Q42" s="88"/>
      <c r="R42" s="27"/>
      <c r="S42" s="27"/>
      <c r="T42" s="88"/>
      <c r="U42" s="88"/>
      <c r="V42" s="87"/>
    </row>
    <row r="43" spans="1:22">
      <c r="A43" s="12"/>
      <c r="B43" s="86" t="s">
        <v>47</v>
      </c>
      <c r="C43" s="27"/>
      <c r="D43" s="88">
        <v>1</v>
      </c>
      <c r="E43" s="88"/>
      <c r="F43" s="27"/>
      <c r="G43" s="27"/>
      <c r="H43" s="88">
        <v>1</v>
      </c>
      <c r="I43" s="88"/>
      <c r="J43" s="27"/>
      <c r="K43" s="27"/>
      <c r="L43" s="88">
        <v>21</v>
      </c>
      <c r="M43" s="88"/>
      <c r="N43" s="27"/>
      <c r="O43" s="27"/>
      <c r="P43" s="88" t="s">
        <v>285</v>
      </c>
      <c r="Q43" s="88"/>
      <c r="R43" s="87" t="s">
        <v>267</v>
      </c>
      <c r="S43" s="27"/>
      <c r="T43" s="88">
        <v>20</v>
      </c>
      <c r="U43" s="88"/>
      <c r="V43" s="27"/>
    </row>
    <row r="44" spans="1:22">
      <c r="A44" s="12"/>
      <c r="B44" s="86"/>
      <c r="C44" s="27"/>
      <c r="D44" s="88"/>
      <c r="E44" s="88"/>
      <c r="F44" s="27"/>
      <c r="G44" s="27"/>
      <c r="H44" s="88"/>
      <c r="I44" s="88"/>
      <c r="J44" s="27"/>
      <c r="K44" s="27"/>
      <c r="L44" s="88"/>
      <c r="M44" s="88"/>
      <c r="N44" s="27"/>
      <c r="O44" s="27"/>
      <c r="P44" s="88"/>
      <c r="Q44" s="88"/>
      <c r="R44" s="87"/>
      <c r="S44" s="27"/>
      <c r="T44" s="88"/>
      <c r="U44" s="88"/>
      <c r="V44" s="27"/>
    </row>
    <row r="45" spans="1:22">
      <c r="A45" s="12"/>
      <c r="B45" s="86" t="s">
        <v>833</v>
      </c>
      <c r="C45" s="27"/>
      <c r="D45" s="88">
        <v>103</v>
      </c>
      <c r="E45" s="88"/>
      <c r="F45" s="27"/>
      <c r="G45" s="27"/>
      <c r="H45" s="88" t="s">
        <v>296</v>
      </c>
      <c r="I45" s="88"/>
      <c r="J45" s="27"/>
      <c r="K45" s="27"/>
      <c r="L45" s="88" t="s">
        <v>296</v>
      </c>
      <c r="M45" s="88"/>
      <c r="N45" s="27"/>
      <c r="O45" s="27"/>
      <c r="P45" s="88" t="s">
        <v>834</v>
      </c>
      <c r="Q45" s="88"/>
      <c r="R45" s="87" t="s">
        <v>267</v>
      </c>
      <c r="S45" s="27"/>
      <c r="T45" s="88" t="s">
        <v>296</v>
      </c>
      <c r="U45" s="88"/>
      <c r="V45" s="27"/>
    </row>
    <row r="46" spans="1:22">
      <c r="A46" s="12"/>
      <c r="B46" s="86"/>
      <c r="C46" s="27"/>
      <c r="D46" s="88"/>
      <c r="E46" s="88"/>
      <c r="F46" s="27"/>
      <c r="G46" s="27"/>
      <c r="H46" s="88"/>
      <c r="I46" s="88"/>
      <c r="J46" s="27"/>
      <c r="K46" s="27"/>
      <c r="L46" s="88"/>
      <c r="M46" s="88"/>
      <c r="N46" s="27"/>
      <c r="O46" s="27"/>
      <c r="P46" s="88"/>
      <c r="Q46" s="88"/>
      <c r="R46" s="87"/>
      <c r="S46" s="27"/>
      <c r="T46" s="88"/>
      <c r="U46" s="88"/>
      <c r="V46" s="27"/>
    </row>
    <row r="47" spans="1:22">
      <c r="A47" s="12"/>
      <c r="B47" s="86" t="s">
        <v>835</v>
      </c>
      <c r="C47" s="27"/>
      <c r="D47" s="88" t="s">
        <v>285</v>
      </c>
      <c r="E47" s="88"/>
      <c r="F47" s="87" t="s">
        <v>267</v>
      </c>
      <c r="G47" s="27"/>
      <c r="H47" s="88" t="s">
        <v>311</v>
      </c>
      <c r="I47" s="88"/>
      <c r="J47" s="87" t="s">
        <v>267</v>
      </c>
      <c r="K47" s="27"/>
      <c r="L47" s="88" t="s">
        <v>311</v>
      </c>
      <c r="M47" s="88"/>
      <c r="N47" s="87" t="s">
        <v>267</v>
      </c>
      <c r="O47" s="27"/>
      <c r="P47" s="88">
        <v>3</v>
      </c>
      <c r="Q47" s="88"/>
      <c r="R47" s="27"/>
      <c r="S47" s="27"/>
      <c r="T47" s="88" t="s">
        <v>312</v>
      </c>
      <c r="U47" s="88"/>
      <c r="V47" s="87" t="s">
        <v>267</v>
      </c>
    </row>
    <row r="48" spans="1:22">
      <c r="A48" s="12"/>
      <c r="B48" s="86"/>
      <c r="C48" s="27"/>
      <c r="D48" s="88"/>
      <c r="E48" s="88"/>
      <c r="F48" s="87"/>
      <c r="G48" s="27"/>
      <c r="H48" s="88"/>
      <c r="I48" s="88"/>
      <c r="J48" s="87"/>
      <c r="K48" s="27"/>
      <c r="L48" s="88"/>
      <c r="M48" s="88"/>
      <c r="N48" s="87"/>
      <c r="O48" s="27"/>
      <c r="P48" s="88"/>
      <c r="Q48" s="88"/>
      <c r="R48" s="27"/>
      <c r="S48" s="27"/>
      <c r="T48" s="88"/>
      <c r="U48" s="88"/>
      <c r="V48" s="87"/>
    </row>
    <row r="49" spans="1:22">
      <c r="A49" s="12"/>
      <c r="B49" s="86" t="s">
        <v>836</v>
      </c>
      <c r="C49" s="27"/>
      <c r="D49" s="88" t="s">
        <v>327</v>
      </c>
      <c r="E49" s="88"/>
      <c r="F49" s="87" t="s">
        <v>267</v>
      </c>
      <c r="G49" s="27"/>
      <c r="H49" s="88" t="s">
        <v>308</v>
      </c>
      <c r="I49" s="88"/>
      <c r="J49" s="87" t="s">
        <v>267</v>
      </c>
      <c r="K49" s="27"/>
      <c r="L49" s="88" t="s">
        <v>301</v>
      </c>
      <c r="M49" s="88"/>
      <c r="N49" s="87" t="s">
        <v>267</v>
      </c>
      <c r="O49" s="27"/>
      <c r="P49" s="88">
        <v>15</v>
      </c>
      <c r="Q49" s="88"/>
      <c r="R49" s="27"/>
      <c r="S49" s="27"/>
      <c r="T49" s="88" t="s">
        <v>294</v>
      </c>
      <c r="U49" s="88"/>
      <c r="V49" s="87" t="s">
        <v>267</v>
      </c>
    </row>
    <row r="50" spans="1:22">
      <c r="A50" s="12"/>
      <c r="B50" s="86"/>
      <c r="C50" s="27"/>
      <c r="D50" s="88"/>
      <c r="E50" s="88"/>
      <c r="F50" s="87"/>
      <c r="G50" s="27"/>
      <c r="H50" s="88"/>
      <c r="I50" s="88"/>
      <c r="J50" s="87"/>
      <c r="K50" s="27"/>
      <c r="L50" s="88"/>
      <c r="M50" s="88"/>
      <c r="N50" s="87"/>
      <c r="O50" s="27"/>
      <c r="P50" s="88"/>
      <c r="Q50" s="88"/>
      <c r="R50" s="27"/>
      <c r="S50" s="27"/>
      <c r="T50" s="88"/>
      <c r="U50" s="88"/>
      <c r="V50" s="87"/>
    </row>
    <row r="51" spans="1:22">
      <c r="A51" s="12"/>
      <c r="B51" s="86" t="s">
        <v>49</v>
      </c>
      <c r="C51" s="27"/>
      <c r="D51" s="88" t="s">
        <v>296</v>
      </c>
      <c r="E51" s="88"/>
      <c r="F51" s="27"/>
      <c r="G51" s="27"/>
      <c r="H51" s="88">
        <v>1</v>
      </c>
      <c r="I51" s="88"/>
      <c r="J51" s="27"/>
      <c r="K51" s="27"/>
      <c r="L51" s="88">
        <v>11</v>
      </c>
      <c r="M51" s="88"/>
      <c r="N51" s="27"/>
      <c r="O51" s="27"/>
      <c r="P51" s="88" t="s">
        <v>296</v>
      </c>
      <c r="Q51" s="88"/>
      <c r="R51" s="27"/>
      <c r="S51" s="27"/>
      <c r="T51" s="88">
        <v>12</v>
      </c>
      <c r="U51" s="88"/>
      <c r="V51" s="27"/>
    </row>
    <row r="52" spans="1:22" ht="15.75" thickBot="1">
      <c r="A52" s="12"/>
      <c r="B52" s="86"/>
      <c r="C52" s="27"/>
      <c r="D52" s="90"/>
      <c r="E52" s="90"/>
      <c r="F52" s="38"/>
      <c r="G52" s="27"/>
      <c r="H52" s="90"/>
      <c r="I52" s="90"/>
      <c r="J52" s="38"/>
      <c r="K52" s="27"/>
      <c r="L52" s="90"/>
      <c r="M52" s="90"/>
      <c r="N52" s="38"/>
      <c r="O52" s="27"/>
      <c r="P52" s="90"/>
      <c r="Q52" s="90"/>
      <c r="R52" s="38"/>
      <c r="S52" s="27"/>
      <c r="T52" s="90"/>
      <c r="U52" s="90"/>
      <c r="V52" s="38"/>
    </row>
    <row r="53" spans="1:22">
      <c r="A53" s="12"/>
      <c r="B53" s="153" t="s">
        <v>50</v>
      </c>
      <c r="C53" s="27"/>
      <c r="D53" s="94">
        <v>84</v>
      </c>
      <c r="E53" s="94"/>
      <c r="F53" s="43"/>
      <c r="G53" s="27"/>
      <c r="H53" s="94" t="s">
        <v>308</v>
      </c>
      <c r="I53" s="94"/>
      <c r="J53" s="92" t="s">
        <v>267</v>
      </c>
      <c r="K53" s="27"/>
      <c r="L53" s="94">
        <v>17</v>
      </c>
      <c r="M53" s="94"/>
      <c r="N53" s="43"/>
      <c r="O53" s="27"/>
      <c r="P53" s="94" t="s">
        <v>837</v>
      </c>
      <c r="Q53" s="94"/>
      <c r="R53" s="92" t="s">
        <v>267</v>
      </c>
      <c r="S53" s="27"/>
      <c r="T53" s="94" t="s">
        <v>484</v>
      </c>
      <c r="U53" s="94"/>
      <c r="V53" s="92" t="s">
        <v>267</v>
      </c>
    </row>
    <row r="54" spans="1:22" ht="15.75" thickBot="1">
      <c r="A54" s="12"/>
      <c r="B54" s="153"/>
      <c r="C54" s="27"/>
      <c r="D54" s="90"/>
      <c r="E54" s="90"/>
      <c r="F54" s="38"/>
      <c r="G54" s="27"/>
      <c r="H54" s="90"/>
      <c r="I54" s="90"/>
      <c r="J54" s="93"/>
      <c r="K54" s="27"/>
      <c r="L54" s="90"/>
      <c r="M54" s="90"/>
      <c r="N54" s="38"/>
      <c r="O54" s="27"/>
      <c r="P54" s="90"/>
      <c r="Q54" s="90"/>
      <c r="R54" s="93"/>
      <c r="S54" s="27"/>
      <c r="T54" s="90"/>
      <c r="U54" s="90"/>
      <c r="V54" s="93"/>
    </row>
    <row r="55" spans="1:22">
      <c r="A55" s="12"/>
      <c r="B55" s="27"/>
      <c r="C55" s="27"/>
      <c r="D55" s="43"/>
      <c r="E55" s="43"/>
      <c r="F55" s="43"/>
      <c r="G55" s="27"/>
      <c r="H55" s="43"/>
      <c r="I55" s="43"/>
      <c r="J55" s="43"/>
      <c r="K55" s="27"/>
      <c r="L55" s="43"/>
      <c r="M55" s="43"/>
      <c r="N55" s="43"/>
      <c r="O55" s="27"/>
      <c r="P55" s="43"/>
      <c r="Q55" s="43"/>
      <c r="R55" s="43"/>
      <c r="S55" s="27"/>
      <c r="T55" s="154"/>
      <c r="U55" s="154"/>
      <c r="V55" s="43"/>
    </row>
    <row r="56" spans="1:22">
      <c r="A56" s="12"/>
      <c r="B56" s="27"/>
      <c r="C56" s="27"/>
      <c r="D56" s="27"/>
      <c r="E56" s="27"/>
      <c r="F56" s="27"/>
      <c r="G56" s="27"/>
      <c r="H56" s="27"/>
      <c r="I56" s="27"/>
      <c r="J56" s="27"/>
      <c r="K56" s="27"/>
      <c r="L56" s="27"/>
      <c r="M56" s="27"/>
      <c r="N56" s="27"/>
      <c r="O56" s="27"/>
      <c r="P56" s="27"/>
      <c r="Q56" s="27"/>
      <c r="R56" s="27"/>
      <c r="S56" s="27"/>
      <c r="T56" s="104"/>
      <c r="U56" s="104"/>
      <c r="V56" s="27"/>
    </row>
    <row r="57" spans="1:22">
      <c r="A57" s="12"/>
      <c r="B57" s="155" t="s">
        <v>838</v>
      </c>
      <c r="C57" s="27"/>
      <c r="D57" s="88" t="s">
        <v>274</v>
      </c>
      <c r="E57" s="88"/>
      <c r="F57" s="87" t="s">
        <v>267</v>
      </c>
      <c r="G57" s="27"/>
      <c r="H57" s="88" t="s">
        <v>839</v>
      </c>
      <c r="I57" s="88"/>
      <c r="J57" s="87" t="s">
        <v>267</v>
      </c>
      <c r="K57" s="27"/>
      <c r="L57" s="88">
        <v>68</v>
      </c>
      <c r="M57" s="88"/>
      <c r="N57" s="27"/>
      <c r="O57" s="27"/>
      <c r="P57" s="88" t="s">
        <v>417</v>
      </c>
      <c r="Q57" s="88"/>
      <c r="R57" s="87" t="s">
        <v>267</v>
      </c>
      <c r="S57" s="27"/>
      <c r="T57" s="88" t="s">
        <v>577</v>
      </c>
      <c r="U57" s="88"/>
      <c r="V57" s="87" t="s">
        <v>267</v>
      </c>
    </row>
    <row r="58" spans="1:22">
      <c r="A58" s="12"/>
      <c r="B58" s="155"/>
      <c r="C58" s="27"/>
      <c r="D58" s="88"/>
      <c r="E58" s="88"/>
      <c r="F58" s="87"/>
      <c r="G58" s="27"/>
      <c r="H58" s="88"/>
      <c r="I58" s="88"/>
      <c r="J58" s="87"/>
      <c r="K58" s="27"/>
      <c r="L58" s="88"/>
      <c r="M58" s="88"/>
      <c r="N58" s="27"/>
      <c r="O58" s="27"/>
      <c r="P58" s="88"/>
      <c r="Q58" s="88"/>
      <c r="R58" s="87"/>
      <c r="S58" s="27"/>
      <c r="T58" s="88"/>
      <c r="U58" s="88"/>
      <c r="V58" s="87"/>
    </row>
    <row r="59" spans="1:22">
      <c r="A59" s="12"/>
      <c r="B59" s="27"/>
      <c r="C59" s="27"/>
      <c r="D59" s="27"/>
      <c r="E59" s="27"/>
      <c r="F59" s="27"/>
      <c r="G59" s="27"/>
      <c r="H59" s="27"/>
      <c r="I59" s="27"/>
      <c r="J59" s="27"/>
      <c r="K59" s="27"/>
      <c r="L59" s="27"/>
      <c r="M59" s="27"/>
      <c r="N59" s="27"/>
      <c r="O59" s="27"/>
      <c r="P59" s="27"/>
      <c r="Q59" s="27"/>
      <c r="R59" s="27"/>
      <c r="S59" s="27"/>
      <c r="T59" s="104"/>
      <c r="U59" s="104"/>
      <c r="V59" s="27"/>
    </row>
    <row r="60" spans="1:22">
      <c r="A60" s="12"/>
      <c r="B60" s="27"/>
      <c r="C60" s="27"/>
      <c r="D60" s="27"/>
      <c r="E60" s="27"/>
      <c r="F60" s="27"/>
      <c r="G60" s="27"/>
      <c r="H60" s="27"/>
      <c r="I60" s="27"/>
      <c r="J60" s="27"/>
      <c r="K60" s="27"/>
      <c r="L60" s="27"/>
      <c r="M60" s="27"/>
      <c r="N60" s="27"/>
      <c r="O60" s="27"/>
      <c r="P60" s="27"/>
      <c r="Q60" s="27"/>
      <c r="R60" s="27"/>
      <c r="S60" s="27"/>
      <c r="T60" s="104"/>
      <c r="U60" s="104"/>
      <c r="V60" s="27"/>
    </row>
    <row r="61" spans="1:22">
      <c r="A61" s="12"/>
      <c r="B61" s="91" t="s">
        <v>191</v>
      </c>
      <c r="C61" s="27"/>
      <c r="D61" s="88" t="s">
        <v>840</v>
      </c>
      <c r="E61" s="88"/>
      <c r="F61" s="87" t="s">
        <v>267</v>
      </c>
      <c r="G61" s="27"/>
      <c r="H61" s="88" t="s">
        <v>841</v>
      </c>
      <c r="I61" s="88"/>
      <c r="J61" s="87" t="s">
        <v>267</v>
      </c>
      <c r="K61" s="27"/>
      <c r="L61" s="88">
        <v>26</v>
      </c>
      <c r="M61" s="88"/>
      <c r="N61" s="27"/>
      <c r="O61" s="27"/>
      <c r="P61" s="88">
        <v>1</v>
      </c>
      <c r="Q61" s="88"/>
      <c r="R61" s="27"/>
      <c r="S61" s="27"/>
      <c r="T61" s="88" t="s">
        <v>842</v>
      </c>
      <c r="U61" s="88"/>
      <c r="V61" s="87" t="s">
        <v>267</v>
      </c>
    </row>
    <row r="62" spans="1:22" ht="15.75" thickBot="1">
      <c r="A62" s="12"/>
      <c r="B62" s="91"/>
      <c r="C62" s="27"/>
      <c r="D62" s="90"/>
      <c r="E62" s="90"/>
      <c r="F62" s="93"/>
      <c r="G62" s="27"/>
      <c r="H62" s="90"/>
      <c r="I62" s="90"/>
      <c r="J62" s="93"/>
      <c r="K62" s="27"/>
      <c r="L62" s="90"/>
      <c r="M62" s="90"/>
      <c r="N62" s="38"/>
      <c r="O62" s="27"/>
      <c r="P62" s="90"/>
      <c r="Q62" s="90"/>
      <c r="R62" s="38"/>
      <c r="S62" s="27"/>
      <c r="T62" s="90"/>
      <c r="U62" s="90"/>
      <c r="V62" s="93"/>
    </row>
    <row r="63" spans="1:22">
      <c r="A63" s="12"/>
      <c r="B63" s="27"/>
      <c r="C63" s="27"/>
      <c r="D63" s="43"/>
      <c r="E63" s="43"/>
      <c r="F63" s="43"/>
      <c r="G63" s="27"/>
      <c r="H63" s="43"/>
      <c r="I63" s="43"/>
      <c r="J63" s="43"/>
      <c r="K63" s="27"/>
      <c r="L63" s="43"/>
      <c r="M63" s="43"/>
      <c r="N63" s="43"/>
      <c r="O63" s="27"/>
      <c r="P63" s="43"/>
      <c r="Q63" s="43"/>
      <c r="R63" s="43"/>
      <c r="S63" s="27"/>
      <c r="T63" s="154"/>
      <c r="U63" s="154"/>
      <c r="V63" s="43"/>
    </row>
    <row r="64" spans="1:22">
      <c r="A64" s="12"/>
      <c r="B64" s="27"/>
      <c r="C64" s="27"/>
      <c r="D64" s="27"/>
      <c r="E64" s="27"/>
      <c r="F64" s="27"/>
      <c r="G64" s="27"/>
      <c r="H64" s="27"/>
      <c r="I64" s="27"/>
      <c r="J64" s="27"/>
      <c r="K64" s="27"/>
      <c r="L64" s="27"/>
      <c r="M64" s="27"/>
      <c r="N64" s="27"/>
      <c r="O64" s="27"/>
      <c r="P64" s="27"/>
      <c r="Q64" s="27"/>
      <c r="R64" s="27"/>
      <c r="S64" s="27"/>
      <c r="T64" s="104"/>
      <c r="U64" s="104"/>
      <c r="V64" s="27"/>
    </row>
    <row r="65" spans="1:22">
      <c r="A65" s="12"/>
      <c r="B65" s="155" t="s">
        <v>843</v>
      </c>
      <c r="C65" s="27"/>
      <c r="D65" s="88">
        <v>12</v>
      </c>
      <c r="E65" s="88"/>
      <c r="F65" s="27"/>
      <c r="G65" s="27"/>
      <c r="H65" s="88" t="s">
        <v>842</v>
      </c>
      <c r="I65" s="88"/>
      <c r="J65" s="87" t="s">
        <v>267</v>
      </c>
      <c r="K65" s="27"/>
      <c r="L65" s="88">
        <v>42</v>
      </c>
      <c r="M65" s="88"/>
      <c r="N65" s="27"/>
      <c r="O65" s="27"/>
      <c r="P65" s="88" t="s">
        <v>844</v>
      </c>
      <c r="Q65" s="88"/>
      <c r="R65" s="87" t="s">
        <v>267</v>
      </c>
      <c r="S65" s="27"/>
      <c r="T65" s="88" t="s">
        <v>834</v>
      </c>
      <c r="U65" s="88"/>
      <c r="V65" s="87" t="s">
        <v>267</v>
      </c>
    </row>
    <row r="66" spans="1:22">
      <c r="A66" s="12"/>
      <c r="B66" s="155"/>
      <c r="C66" s="27"/>
      <c r="D66" s="88"/>
      <c r="E66" s="88"/>
      <c r="F66" s="27"/>
      <c r="G66" s="27"/>
      <c r="H66" s="88"/>
      <c r="I66" s="88"/>
      <c r="J66" s="87"/>
      <c r="K66" s="27"/>
      <c r="L66" s="88"/>
      <c r="M66" s="88"/>
      <c r="N66" s="27"/>
      <c r="O66" s="27"/>
      <c r="P66" s="88"/>
      <c r="Q66" s="88"/>
      <c r="R66" s="87"/>
      <c r="S66" s="27"/>
      <c r="T66" s="88"/>
      <c r="U66" s="88"/>
      <c r="V66" s="87"/>
    </row>
    <row r="67" spans="1:22">
      <c r="A67" s="12"/>
      <c r="B67" s="16"/>
      <c r="C67" s="16"/>
      <c r="D67" s="27"/>
      <c r="E67" s="27"/>
      <c r="F67" s="27"/>
      <c r="G67" s="16"/>
      <c r="H67" s="27"/>
      <c r="I67" s="27"/>
      <c r="J67" s="27"/>
      <c r="K67" s="16"/>
      <c r="L67" s="27"/>
      <c r="M67" s="27"/>
      <c r="N67" s="27"/>
      <c r="O67" s="16"/>
      <c r="P67" s="27"/>
      <c r="Q67" s="27"/>
      <c r="R67" s="27"/>
      <c r="S67" s="16"/>
      <c r="T67" s="27"/>
      <c r="U67" s="27"/>
      <c r="V67" s="27"/>
    </row>
    <row r="68" spans="1:22">
      <c r="A68" s="12"/>
      <c r="B68" s="86" t="s">
        <v>845</v>
      </c>
      <c r="C68" s="27"/>
      <c r="D68" s="88" t="s">
        <v>296</v>
      </c>
      <c r="E68" s="88"/>
      <c r="F68" s="27"/>
      <c r="G68" s="27"/>
      <c r="H68" s="88">
        <v>116</v>
      </c>
      <c r="I68" s="88"/>
      <c r="J68" s="27"/>
      <c r="K68" s="27"/>
      <c r="L68" s="36" t="s">
        <v>296</v>
      </c>
      <c r="M68" s="36"/>
      <c r="N68" s="27"/>
      <c r="O68" s="27"/>
      <c r="P68" s="88" t="s">
        <v>296</v>
      </c>
      <c r="Q68" s="88"/>
      <c r="R68" s="27"/>
      <c r="S68" s="27"/>
      <c r="T68" s="88">
        <v>116</v>
      </c>
      <c r="U68" s="88"/>
      <c r="V68" s="27"/>
    </row>
    <row r="69" spans="1:22" ht="15.75" thickBot="1">
      <c r="A69" s="12"/>
      <c r="B69" s="86"/>
      <c r="C69" s="27"/>
      <c r="D69" s="90"/>
      <c r="E69" s="90"/>
      <c r="F69" s="38"/>
      <c r="G69" s="27"/>
      <c r="H69" s="90"/>
      <c r="I69" s="90"/>
      <c r="J69" s="38"/>
      <c r="K69" s="27"/>
      <c r="L69" s="37"/>
      <c r="M69" s="37"/>
      <c r="N69" s="38"/>
      <c r="O69" s="27"/>
      <c r="P69" s="90"/>
      <c r="Q69" s="90"/>
      <c r="R69" s="38"/>
      <c r="S69" s="27"/>
      <c r="T69" s="90"/>
      <c r="U69" s="90"/>
      <c r="V69" s="38"/>
    </row>
    <row r="70" spans="1:22">
      <c r="A70" s="12"/>
      <c r="B70" s="16"/>
      <c r="C70" s="16"/>
      <c r="D70" s="43"/>
      <c r="E70" s="43"/>
      <c r="F70" s="43"/>
      <c r="G70" s="16"/>
      <c r="H70" s="43"/>
      <c r="I70" s="43"/>
      <c r="J70" s="43"/>
      <c r="K70" s="16"/>
      <c r="L70" s="43"/>
      <c r="M70" s="43"/>
      <c r="N70" s="43"/>
      <c r="O70" s="16"/>
      <c r="P70" s="43"/>
      <c r="Q70" s="43"/>
      <c r="R70" s="43"/>
      <c r="S70" s="16"/>
      <c r="T70" s="43"/>
      <c r="U70" s="43"/>
      <c r="V70" s="43"/>
    </row>
    <row r="71" spans="1:22">
      <c r="A71" s="12"/>
      <c r="B71" s="91" t="s">
        <v>81</v>
      </c>
      <c r="C71" s="27"/>
      <c r="D71" s="87" t="s">
        <v>241</v>
      </c>
      <c r="E71" s="88">
        <v>12</v>
      </c>
      <c r="F71" s="27"/>
      <c r="G71" s="27"/>
      <c r="H71" s="87" t="s">
        <v>241</v>
      </c>
      <c r="I71" s="88">
        <v>60</v>
      </c>
      <c r="J71" s="27"/>
      <c r="K71" s="27"/>
      <c r="L71" s="87" t="s">
        <v>241</v>
      </c>
      <c r="M71" s="88">
        <v>42</v>
      </c>
      <c r="N71" s="27"/>
      <c r="O71" s="27"/>
      <c r="P71" s="87" t="s">
        <v>241</v>
      </c>
      <c r="Q71" s="88" t="s">
        <v>844</v>
      </c>
      <c r="R71" s="87" t="s">
        <v>267</v>
      </c>
      <c r="S71" s="27"/>
      <c r="T71" s="87" t="s">
        <v>241</v>
      </c>
      <c r="U71" s="88">
        <v>13</v>
      </c>
      <c r="V71" s="27"/>
    </row>
    <row r="72" spans="1:22" ht="15.75" thickBot="1">
      <c r="A72" s="12"/>
      <c r="B72" s="91"/>
      <c r="C72" s="27"/>
      <c r="D72" s="98"/>
      <c r="E72" s="99"/>
      <c r="F72" s="44"/>
      <c r="G72" s="27"/>
      <c r="H72" s="98"/>
      <c r="I72" s="99"/>
      <c r="J72" s="44"/>
      <c r="K72" s="27"/>
      <c r="L72" s="98"/>
      <c r="M72" s="99"/>
      <c r="N72" s="44"/>
      <c r="O72" s="27"/>
      <c r="P72" s="98"/>
      <c r="Q72" s="99"/>
      <c r="R72" s="98"/>
      <c r="S72" s="27"/>
      <c r="T72" s="98"/>
      <c r="U72" s="99"/>
      <c r="V72" s="44"/>
    </row>
    <row r="73" spans="1:22" ht="15.75" thickTop="1">
      <c r="A73" s="12"/>
      <c r="B73" s="27"/>
      <c r="C73" s="27"/>
      <c r="D73" s="45"/>
      <c r="E73" s="45"/>
      <c r="F73" s="45"/>
      <c r="G73" s="27"/>
      <c r="H73" s="45"/>
      <c r="I73" s="45"/>
      <c r="J73" s="45"/>
      <c r="K73" s="27"/>
      <c r="L73" s="45"/>
      <c r="M73" s="45"/>
      <c r="N73" s="45"/>
      <c r="O73" s="27"/>
      <c r="P73" s="45"/>
      <c r="Q73" s="45"/>
      <c r="R73" s="45"/>
      <c r="S73" s="27"/>
      <c r="T73" s="156"/>
      <c r="U73" s="156"/>
      <c r="V73" s="45"/>
    </row>
    <row r="74" spans="1:22">
      <c r="A74" s="12"/>
      <c r="B74" s="27"/>
      <c r="C74" s="27"/>
      <c r="D74" s="27"/>
      <c r="E74" s="27"/>
      <c r="F74" s="27"/>
      <c r="G74" s="27"/>
      <c r="H74" s="27"/>
      <c r="I74" s="27"/>
      <c r="J74" s="27"/>
      <c r="K74" s="27"/>
      <c r="L74" s="27"/>
      <c r="M74" s="27"/>
      <c r="N74" s="27"/>
      <c r="O74" s="27"/>
      <c r="P74" s="27"/>
      <c r="Q74" s="27"/>
      <c r="R74" s="27"/>
      <c r="S74" s="27"/>
      <c r="T74" s="104"/>
      <c r="U74" s="104"/>
      <c r="V74" s="27"/>
    </row>
    <row r="75" spans="1:22">
      <c r="A75" s="12"/>
      <c r="B75" s="157" t="s">
        <v>193</v>
      </c>
      <c r="C75" s="27"/>
      <c r="D75" s="27"/>
      <c r="E75" s="27"/>
      <c r="F75" s="27"/>
      <c r="G75" s="27"/>
      <c r="H75" s="27"/>
      <c r="I75" s="27"/>
      <c r="J75" s="27"/>
      <c r="K75" s="27"/>
      <c r="L75" s="27"/>
      <c r="M75" s="27"/>
      <c r="N75" s="27"/>
      <c r="O75" s="27"/>
      <c r="P75" s="27"/>
      <c r="Q75" s="27"/>
      <c r="R75" s="27"/>
      <c r="S75" s="27"/>
      <c r="T75" s="104"/>
      <c r="U75" s="104"/>
      <c r="V75" s="27"/>
    </row>
    <row r="76" spans="1:22">
      <c r="A76" s="12"/>
      <c r="B76" s="157"/>
      <c r="C76" s="27"/>
      <c r="D76" s="27"/>
      <c r="E76" s="27"/>
      <c r="F76" s="27"/>
      <c r="G76" s="27"/>
      <c r="H76" s="27"/>
      <c r="I76" s="27"/>
      <c r="J76" s="27"/>
      <c r="K76" s="27"/>
      <c r="L76" s="27"/>
      <c r="M76" s="27"/>
      <c r="N76" s="27"/>
      <c r="O76" s="27"/>
      <c r="P76" s="27"/>
      <c r="Q76" s="27"/>
      <c r="R76" s="27"/>
      <c r="S76" s="27"/>
      <c r="T76" s="104"/>
      <c r="U76" s="104"/>
      <c r="V76" s="27"/>
    </row>
    <row r="77" spans="1:22">
      <c r="A77" s="12"/>
      <c r="B77" s="27"/>
      <c r="C77" s="27"/>
      <c r="D77" s="27"/>
      <c r="E77" s="27"/>
      <c r="F77" s="27"/>
      <c r="G77" s="27"/>
      <c r="H77" s="27"/>
      <c r="I77" s="27"/>
      <c r="J77" s="27"/>
      <c r="K77" s="27"/>
      <c r="L77" s="27"/>
      <c r="M77" s="27"/>
      <c r="N77" s="27"/>
      <c r="O77" s="27"/>
      <c r="P77" s="27"/>
      <c r="Q77" s="27"/>
      <c r="R77" s="27"/>
      <c r="S77" s="27"/>
      <c r="T77" s="104"/>
      <c r="U77" s="104"/>
      <c r="V77" s="27"/>
    </row>
    <row r="78" spans="1:22">
      <c r="A78" s="12"/>
      <c r="B78" s="27"/>
      <c r="C78" s="27"/>
      <c r="D78" s="27"/>
      <c r="E78" s="27"/>
      <c r="F78" s="27"/>
      <c r="G78" s="27"/>
      <c r="H78" s="27"/>
      <c r="I78" s="27"/>
      <c r="J78" s="27"/>
      <c r="K78" s="27"/>
      <c r="L78" s="27"/>
      <c r="M78" s="27"/>
      <c r="N78" s="27"/>
      <c r="O78" s="27"/>
      <c r="P78" s="27"/>
      <c r="Q78" s="27"/>
      <c r="R78" s="27"/>
      <c r="S78" s="27"/>
      <c r="T78" s="104"/>
      <c r="U78" s="104"/>
      <c r="V78" s="27"/>
    </row>
    <row r="79" spans="1:22">
      <c r="A79" s="12"/>
      <c r="B79" s="91" t="s">
        <v>81</v>
      </c>
      <c r="C79" s="27"/>
      <c r="D79" s="87" t="s">
        <v>241</v>
      </c>
      <c r="E79" s="88">
        <v>12</v>
      </c>
      <c r="F79" s="27"/>
      <c r="G79" s="27"/>
      <c r="H79" s="87" t="s">
        <v>241</v>
      </c>
      <c r="I79" s="88">
        <v>60</v>
      </c>
      <c r="J79" s="27"/>
      <c r="K79" s="27"/>
      <c r="L79" s="87" t="s">
        <v>241</v>
      </c>
      <c r="M79" s="88">
        <v>42</v>
      </c>
      <c r="N79" s="27"/>
      <c r="O79" s="27"/>
      <c r="P79" s="87" t="s">
        <v>241</v>
      </c>
      <c r="Q79" s="88" t="s">
        <v>844</v>
      </c>
      <c r="R79" s="87" t="s">
        <v>267</v>
      </c>
      <c r="S79" s="27"/>
      <c r="T79" s="87" t="s">
        <v>241</v>
      </c>
      <c r="U79" s="88">
        <v>13</v>
      </c>
      <c r="V79" s="27"/>
    </row>
    <row r="80" spans="1:22" ht="15.75" thickBot="1">
      <c r="A80" s="12"/>
      <c r="B80" s="91"/>
      <c r="C80" s="27"/>
      <c r="D80" s="93"/>
      <c r="E80" s="90"/>
      <c r="F80" s="38"/>
      <c r="G80" s="27"/>
      <c r="H80" s="93"/>
      <c r="I80" s="90"/>
      <c r="J80" s="38"/>
      <c r="K80" s="27"/>
      <c r="L80" s="93"/>
      <c r="M80" s="90"/>
      <c r="N80" s="38"/>
      <c r="O80" s="27"/>
      <c r="P80" s="93"/>
      <c r="Q80" s="90"/>
      <c r="R80" s="93"/>
      <c r="S80" s="27"/>
      <c r="T80" s="93"/>
      <c r="U80" s="90"/>
      <c r="V80" s="38"/>
    </row>
    <row r="81" spans="1:22">
      <c r="A81" s="12"/>
      <c r="B81" s="27"/>
      <c r="C81" s="27"/>
      <c r="D81" s="43"/>
      <c r="E81" s="43"/>
      <c r="F81" s="43"/>
      <c r="G81" s="27"/>
      <c r="H81" s="43"/>
      <c r="I81" s="43"/>
      <c r="J81" s="43"/>
      <c r="K81" s="27"/>
      <c r="L81" s="43"/>
      <c r="M81" s="43"/>
      <c r="N81" s="43"/>
      <c r="O81" s="27"/>
      <c r="P81" s="43"/>
      <c r="Q81" s="43"/>
      <c r="R81" s="43"/>
      <c r="S81" s="27"/>
      <c r="T81" s="154"/>
      <c r="U81" s="154"/>
      <c r="V81" s="43"/>
    </row>
    <row r="82" spans="1:22">
      <c r="A82" s="12"/>
      <c r="B82" s="27"/>
      <c r="C82" s="27"/>
      <c r="D82" s="27"/>
      <c r="E82" s="27"/>
      <c r="F82" s="27"/>
      <c r="G82" s="27"/>
      <c r="H82" s="27"/>
      <c r="I82" s="27"/>
      <c r="J82" s="27"/>
      <c r="K82" s="27"/>
      <c r="L82" s="27"/>
      <c r="M82" s="27"/>
      <c r="N82" s="27"/>
      <c r="O82" s="27"/>
      <c r="P82" s="27"/>
      <c r="Q82" s="27"/>
      <c r="R82" s="27"/>
      <c r="S82" s="27"/>
      <c r="T82" s="104"/>
      <c r="U82" s="104"/>
      <c r="V82" s="27"/>
    </row>
    <row r="83" spans="1:22">
      <c r="A83" s="12"/>
      <c r="B83" s="91" t="s">
        <v>82</v>
      </c>
      <c r="C83" s="27"/>
      <c r="D83" s="27"/>
      <c r="E83" s="27"/>
      <c r="F83" s="27"/>
      <c r="G83" s="27"/>
      <c r="H83" s="27"/>
      <c r="I83" s="27"/>
      <c r="J83" s="27"/>
      <c r="K83" s="27"/>
      <c r="L83" s="27"/>
      <c r="M83" s="27"/>
      <c r="N83" s="27"/>
      <c r="O83" s="27"/>
      <c r="P83" s="27"/>
      <c r="Q83" s="27"/>
      <c r="R83" s="27"/>
      <c r="S83" s="27"/>
      <c r="T83" s="104"/>
      <c r="U83" s="104"/>
      <c r="V83" s="27"/>
    </row>
    <row r="84" spans="1:22">
      <c r="A84" s="12"/>
      <c r="B84" s="91"/>
      <c r="C84" s="27"/>
      <c r="D84" s="27"/>
      <c r="E84" s="27"/>
      <c r="F84" s="27"/>
      <c r="G84" s="27"/>
      <c r="H84" s="27"/>
      <c r="I84" s="27"/>
      <c r="J84" s="27"/>
      <c r="K84" s="27"/>
      <c r="L84" s="27"/>
      <c r="M84" s="27"/>
      <c r="N84" s="27"/>
      <c r="O84" s="27"/>
      <c r="P84" s="27"/>
      <c r="Q84" s="27"/>
      <c r="R84" s="27"/>
      <c r="S84" s="27"/>
      <c r="T84" s="104"/>
      <c r="U84" s="104"/>
      <c r="V84" s="27"/>
    </row>
    <row r="85" spans="1:22">
      <c r="A85" s="12"/>
      <c r="B85" s="86" t="s">
        <v>846</v>
      </c>
      <c r="C85" s="27"/>
      <c r="D85" s="88" t="s">
        <v>278</v>
      </c>
      <c r="E85" s="88"/>
      <c r="F85" s="87" t="s">
        <v>267</v>
      </c>
      <c r="G85" s="27"/>
      <c r="H85" s="88" t="s">
        <v>284</v>
      </c>
      <c r="I85" s="88"/>
      <c r="J85" s="87" t="s">
        <v>267</v>
      </c>
      <c r="K85" s="27"/>
      <c r="L85" s="88" t="s">
        <v>296</v>
      </c>
      <c r="M85" s="88"/>
      <c r="N85" s="27"/>
      <c r="O85" s="27"/>
      <c r="P85" s="88">
        <v>4</v>
      </c>
      <c r="Q85" s="88"/>
      <c r="R85" s="27"/>
      <c r="S85" s="27"/>
      <c r="T85" s="88" t="s">
        <v>278</v>
      </c>
      <c r="U85" s="88"/>
      <c r="V85" s="87" t="s">
        <v>267</v>
      </c>
    </row>
    <row r="86" spans="1:22">
      <c r="A86" s="12"/>
      <c r="B86" s="86"/>
      <c r="C86" s="27"/>
      <c r="D86" s="88"/>
      <c r="E86" s="88"/>
      <c r="F86" s="87"/>
      <c r="G86" s="27"/>
      <c r="H86" s="88"/>
      <c r="I86" s="88"/>
      <c r="J86" s="87"/>
      <c r="K86" s="27"/>
      <c r="L86" s="88"/>
      <c r="M86" s="88"/>
      <c r="N86" s="27"/>
      <c r="O86" s="27"/>
      <c r="P86" s="88"/>
      <c r="Q86" s="88"/>
      <c r="R86" s="27"/>
      <c r="S86" s="27"/>
      <c r="T86" s="88"/>
      <c r="U86" s="88"/>
      <c r="V86" s="87"/>
    </row>
    <row r="87" spans="1:22">
      <c r="A87" s="12"/>
      <c r="B87" s="86" t="s">
        <v>847</v>
      </c>
      <c r="C87" s="27"/>
      <c r="D87" s="88" t="s">
        <v>312</v>
      </c>
      <c r="E87" s="88"/>
      <c r="F87" s="87" t="s">
        <v>267</v>
      </c>
      <c r="G87" s="27"/>
      <c r="H87" s="88" t="s">
        <v>296</v>
      </c>
      <c r="I87" s="88"/>
      <c r="J87" s="27"/>
      <c r="K87" s="27"/>
      <c r="L87" s="88" t="s">
        <v>296</v>
      </c>
      <c r="M87" s="88"/>
      <c r="N87" s="27"/>
      <c r="O87" s="27"/>
      <c r="P87" s="88" t="s">
        <v>296</v>
      </c>
      <c r="Q87" s="88"/>
      <c r="R87" s="27"/>
      <c r="S87" s="27"/>
      <c r="T87" s="88" t="s">
        <v>312</v>
      </c>
      <c r="U87" s="88"/>
      <c r="V87" s="87" t="s">
        <v>267</v>
      </c>
    </row>
    <row r="88" spans="1:22">
      <c r="A88" s="12"/>
      <c r="B88" s="86"/>
      <c r="C88" s="27"/>
      <c r="D88" s="88"/>
      <c r="E88" s="88"/>
      <c r="F88" s="87"/>
      <c r="G88" s="27"/>
      <c r="H88" s="88"/>
      <c r="I88" s="88"/>
      <c r="J88" s="27"/>
      <c r="K88" s="27"/>
      <c r="L88" s="88"/>
      <c r="M88" s="88"/>
      <c r="N88" s="27"/>
      <c r="O88" s="27"/>
      <c r="P88" s="88"/>
      <c r="Q88" s="88"/>
      <c r="R88" s="27"/>
      <c r="S88" s="27"/>
      <c r="T88" s="88"/>
      <c r="U88" s="88"/>
      <c r="V88" s="87"/>
    </row>
    <row r="89" spans="1:22">
      <c r="A89" s="12"/>
      <c r="B89" s="86" t="s">
        <v>85</v>
      </c>
      <c r="C89" s="27"/>
      <c r="D89" s="88">
        <v>19</v>
      </c>
      <c r="E89" s="88"/>
      <c r="F89" s="27"/>
      <c r="G89" s="27"/>
      <c r="H89" s="88" t="s">
        <v>296</v>
      </c>
      <c r="I89" s="88"/>
      <c r="J89" s="27"/>
      <c r="K89" s="27"/>
      <c r="L89" s="88">
        <v>19</v>
      </c>
      <c r="M89" s="88"/>
      <c r="N89" s="27"/>
      <c r="O89" s="27"/>
      <c r="P89" s="88" t="s">
        <v>328</v>
      </c>
      <c r="Q89" s="88"/>
      <c r="R89" s="87" t="s">
        <v>267</v>
      </c>
      <c r="S89" s="27"/>
      <c r="T89" s="88">
        <v>19</v>
      </c>
      <c r="U89" s="88"/>
      <c r="V89" s="27"/>
    </row>
    <row r="90" spans="1:22" ht="15.75" thickBot="1">
      <c r="A90" s="12"/>
      <c r="B90" s="86"/>
      <c r="C90" s="27"/>
      <c r="D90" s="90"/>
      <c r="E90" s="90"/>
      <c r="F90" s="38"/>
      <c r="G90" s="27"/>
      <c r="H90" s="90"/>
      <c r="I90" s="90"/>
      <c r="J90" s="38"/>
      <c r="K90" s="27"/>
      <c r="L90" s="90"/>
      <c r="M90" s="90"/>
      <c r="N90" s="38"/>
      <c r="O90" s="27"/>
      <c r="P90" s="90"/>
      <c r="Q90" s="90"/>
      <c r="R90" s="93"/>
      <c r="S90" s="27"/>
      <c r="T90" s="90"/>
      <c r="U90" s="90"/>
      <c r="V90" s="38"/>
    </row>
    <row r="91" spans="1:22">
      <c r="A91" s="12"/>
      <c r="B91" s="153" t="s">
        <v>86</v>
      </c>
      <c r="C91" s="27"/>
      <c r="D91" s="94">
        <v>12</v>
      </c>
      <c r="E91" s="94"/>
      <c r="F91" s="43"/>
      <c r="G91" s="27"/>
      <c r="H91" s="94" t="s">
        <v>284</v>
      </c>
      <c r="I91" s="94"/>
      <c r="J91" s="92" t="s">
        <v>267</v>
      </c>
      <c r="K91" s="27"/>
      <c r="L91" s="94">
        <v>19</v>
      </c>
      <c r="M91" s="94"/>
      <c r="N91" s="43"/>
      <c r="O91" s="27"/>
      <c r="P91" s="94" t="s">
        <v>314</v>
      </c>
      <c r="Q91" s="94"/>
      <c r="R91" s="92" t="s">
        <v>267</v>
      </c>
      <c r="S91" s="27"/>
      <c r="T91" s="94">
        <v>12</v>
      </c>
      <c r="U91" s="94"/>
      <c r="V91" s="43"/>
    </row>
    <row r="92" spans="1:22">
      <c r="A92" s="12"/>
      <c r="B92" s="153"/>
      <c r="C92" s="27"/>
      <c r="D92" s="88"/>
      <c r="E92" s="88"/>
      <c r="F92" s="27"/>
      <c r="G92" s="27"/>
      <c r="H92" s="103"/>
      <c r="I92" s="103"/>
      <c r="J92" s="102"/>
      <c r="K92" s="27"/>
      <c r="L92" s="103"/>
      <c r="M92" s="103"/>
      <c r="N92" s="65"/>
      <c r="O92" s="27"/>
      <c r="P92" s="103"/>
      <c r="Q92" s="103"/>
      <c r="R92" s="102"/>
      <c r="S92" s="27"/>
      <c r="T92" s="103"/>
      <c r="U92" s="103"/>
      <c r="V92" s="65"/>
    </row>
    <row r="93" spans="1:22">
      <c r="A93" s="12"/>
      <c r="B93" s="86" t="s">
        <v>195</v>
      </c>
      <c r="C93" s="27"/>
      <c r="D93" s="88">
        <v>4</v>
      </c>
      <c r="E93" s="88"/>
      <c r="F93" s="27"/>
      <c r="G93" s="27"/>
      <c r="H93" s="88" t="s">
        <v>312</v>
      </c>
      <c r="I93" s="88"/>
      <c r="J93" s="87" t="s">
        <v>267</v>
      </c>
      <c r="K93" s="27"/>
      <c r="L93" s="88">
        <v>7</v>
      </c>
      <c r="M93" s="88"/>
      <c r="N93" s="27"/>
      <c r="O93" s="27"/>
      <c r="P93" s="88" t="s">
        <v>278</v>
      </c>
      <c r="Q93" s="88"/>
      <c r="R93" s="87" t="s">
        <v>267</v>
      </c>
      <c r="S93" s="27"/>
      <c r="T93" s="88">
        <v>4</v>
      </c>
      <c r="U93" s="88"/>
      <c r="V93" s="27"/>
    </row>
    <row r="94" spans="1:22" ht="15.75" thickBot="1">
      <c r="A94" s="12"/>
      <c r="B94" s="86"/>
      <c r="C94" s="27"/>
      <c r="D94" s="90"/>
      <c r="E94" s="90"/>
      <c r="F94" s="38"/>
      <c r="G94" s="27"/>
      <c r="H94" s="90"/>
      <c r="I94" s="90"/>
      <c r="J94" s="93"/>
      <c r="K94" s="27"/>
      <c r="L94" s="90"/>
      <c r="M94" s="90"/>
      <c r="N94" s="38"/>
      <c r="O94" s="27"/>
      <c r="P94" s="90"/>
      <c r="Q94" s="90"/>
      <c r="R94" s="93"/>
      <c r="S94" s="27"/>
      <c r="T94" s="90"/>
      <c r="U94" s="90"/>
      <c r="V94" s="38"/>
    </row>
    <row r="95" spans="1:22">
      <c r="A95" s="12"/>
      <c r="B95" s="153" t="s">
        <v>848</v>
      </c>
      <c r="C95" s="27"/>
      <c r="D95" s="94">
        <v>8</v>
      </c>
      <c r="E95" s="94"/>
      <c r="F95" s="43"/>
      <c r="G95" s="27"/>
      <c r="H95" s="94" t="s">
        <v>312</v>
      </c>
      <c r="I95" s="94"/>
      <c r="J95" s="92" t="s">
        <v>267</v>
      </c>
      <c r="K95" s="27"/>
      <c r="L95" s="94">
        <v>12</v>
      </c>
      <c r="M95" s="94"/>
      <c r="N95" s="43"/>
      <c r="O95" s="27"/>
      <c r="P95" s="94" t="s">
        <v>313</v>
      </c>
      <c r="Q95" s="94"/>
      <c r="R95" s="92" t="s">
        <v>267</v>
      </c>
      <c r="S95" s="27"/>
      <c r="T95" s="94">
        <v>8</v>
      </c>
      <c r="U95" s="94"/>
      <c r="V95" s="43"/>
    </row>
    <row r="96" spans="1:22" ht="15.75" thickBot="1">
      <c r="A96" s="12"/>
      <c r="B96" s="153"/>
      <c r="C96" s="27"/>
      <c r="D96" s="90"/>
      <c r="E96" s="90"/>
      <c r="F96" s="38"/>
      <c r="G96" s="27"/>
      <c r="H96" s="90"/>
      <c r="I96" s="90"/>
      <c r="J96" s="93"/>
      <c r="K96" s="27"/>
      <c r="L96" s="90"/>
      <c r="M96" s="90"/>
      <c r="N96" s="38"/>
      <c r="O96" s="27"/>
      <c r="P96" s="90"/>
      <c r="Q96" s="90"/>
      <c r="R96" s="93"/>
      <c r="S96" s="27"/>
      <c r="T96" s="90"/>
      <c r="U96" s="90"/>
      <c r="V96" s="38"/>
    </row>
    <row r="97" spans="1:22">
      <c r="A97" s="12"/>
      <c r="B97" s="91" t="s">
        <v>849</v>
      </c>
      <c r="C97" s="27"/>
      <c r="D97" s="92" t="s">
        <v>241</v>
      </c>
      <c r="E97" s="94">
        <v>20</v>
      </c>
      <c r="F97" s="43"/>
      <c r="G97" s="27"/>
      <c r="H97" s="92" t="s">
        <v>241</v>
      </c>
      <c r="I97" s="94">
        <v>58</v>
      </c>
      <c r="J97" s="43"/>
      <c r="K97" s="27"/>
      <c r="L97" s="92" t="s">
        <v>241</v>
      </c>
      <c r="M97" s="94">
        <v>54</v>
      </c>
      <c r="N97" s="43"/>
      <c r="O97" s="27"/>
      <c r="P97" s="92" t="s">
        <v>241</v>
      </c>
      <c r="Q97" s="94" t="s">
        <v>578</v>
      </c>
      <c r="R97" s="92" t="s">
        <v>267</v>
      </c>
      <c r="S97" s="27"/>
      <c r="T97" s="92" t="s">
        <v>241</v>
      </c>
      <c r="U97" s="94">
        <v>21</v>
      </c>
      <c r="V97" s="43"/>
    </row>
    <row r="98" spans="1:22" ht="15.75" thickBot="1">
      <c r="A98" s="12"/>
      <c r="B98" s="91"/>
      <c r="C98" s="27"/>
      <c r="D98" s="98"/>
      <c r="E98" s="99"/>
      <c r="F98" s="44"/>
      <c r="G98" s="27"/>
      <c r="H98" s="98"/>
      <c r="I98" s="99"/>
      <c r="J98" s="44"/>
      <c r="K98" s="27"/>
      <c r="L98" s="98"/>
      <c r="M98" s="99"/>
      <c r="N98" s="44"/>
      <c r="O98" s="27"/>
      <c r="P98" s="98"/>
      <c r="Q98" s="99"/>
      <c r="R98" s="98"/>
      <c r="S98" s="27"/>
      <c r="T98" s="98"/>
      <c r="U98" s="99"/>
      <c r="V98" s="44"/>
    </row>
    <row r="99" spans="1:22" ht="15.75" thickTop="1">
      <c r="A99" s="12"/>
      <c r="B99" s="28" t="s">
        <v>817</v>
      </c>
      <c r="C99" s="28"/>
      <c r="D99" s="28"/>
      <c r="E99" s="28"/>
      <c r="F99" s="28"/>
      <c r="G99" s="28"/>
      <c r="H99" s="28"/>
      <c r="I99" s="28"/>
      <c r="J99" s="28"/>
      <c r="K99" s="28"/>
      <c r="L99" s="28"/>
      <c r="M99" s="28"/>
      <c r="N99" s="28"/>
      <c r="O99" s="28"/>
      <c r="P99" s="28"/>
      <c r="Q99" s="28"/>
      <c r="R99" s="28"/>
      <c r="S99" s="28"/>
      <c r="T99" s="28"/>
      <c r="U99" s="28"/>
      <c r="V99" s="28"/>
    </row>
    <row r="100" spans="1:22">
      <c r="A100" s="12"/>
      <c r="B100" s="28" t="s">
        <v>818</v>
      </c>
      <c r="C100" s="28"/>
      <c r="D100" s="28"/>
      <c r="E100" s="28"/>
      <c r="F100" s="28"/>
      <c r="G100" s="28"/>
      <c r="H100" s="28"/>
      <c r="I100" s="28"/>
      <c r="J100" s="28"/>
      <c r="K100" s="28"/>
      <c r="L100" s="28"/>
      <c r="M100" s="28"/>
      <c r="N100" s="28"/>
      <c r="O100" s="28"/>
      <c r="P100" s="28"/>
      <c r="Q100" s="28"/>
      <c r="R100" s="28"/>
      <c r="S100" s="28"/>
      <c r="T100" s="28"/>
      <c r="U100" s="28"/>
      <c r="V100" s="28"/>
    </row>
    <row r="101" spans="1:22">
      <c r="A101" s="12"/>
      <c r="B101" s="28" t="s">
        <v>819</v>
      </c>
      <c r="C101" s="28"/>
      <c r="D101" s="28"/>
      <c r="E101" s="28"/>
      <c r="F101" s="28"/>
      <c r="G101" s="28"/>
      <c r="H101" s="28"/>
      <c r="I101" s="28"/>
      <c r="J101" s="28"/>
      <c r="K101" s="28"/>
      <c r="L101" s="28"/>
      <c r="M101" s="28"/>
      <c r="N101" s="28"/>
      <c r="O101" s="28"/>
      <c r="P101" s="28"/>
      <c r="Q101" s="28"/>
      <c r="R101" s="28"/>
      <c r="S101" s="28"/>
      <c r="T101" s="28"/>
      <c r="U101" s="28"/>
      <c r="V101" s="28"/>
    </row>
    <row r="102" spans="1:22">
      <c r="A102" s="12"/>
      <c r="B102" s="25"/>
      <c r="C102" s="25"/>
      <c r="D102" s="25"/>
      <c r="E102" s="25"/>
      <c r="F102" s="25"/>
      <c r="G102" s="25"/>
      <c r="H102" s="25"/>
      <c r="I102" s="25"/>
      <c r="J102" s="25"/>
      <c r="K102" s="25"/>
      <c r="L102" s="25"/>
      <c r="M102" s="25"/>
      <c r="N102" s="25"/>
      <c r="O102" s="25"/>
      <c r="P102" s="25"/>
      <c r="Q102" s="25"/>
      <c r="R102" s="25"/>
      <c r="S102" s="25"/>
      <c r="T102" s="25"/>
      <c r="U102" s="25"/>
      <c r="V102" s="25"/>
    </row>
    <row r="103" spans="1:22">
      <c r="A103" s="12"/>
      <c r="B103" s="25"/>
      <c r="C103" s="25"/>
      <c r="D103" s="25"/>
      <c r="E103" s="25"/>
      <c r="F103" s="25"/>
      <c r="G103" s="25"/>
      <c r="H103" s="25"/>
      <c r="I103" s="25"/>
      <c r="J103" s="25"/>
      <c r="K103" s="25"/>
      <c r="L103" s="25"/>
      <c r="M103" s="25"/>
      <c r="N103" s="25"/>
      <c r="O103" s="25"/>
      <c r="P103" s="25"/>
      <c r="Q103" s="25"/>
      <c r="R103" s="25"/>
      <c r="S103" s="25"/>
      <c r="T103" s="25"/>
      <c r="U103" s="25"/>
      <c r="V103" s="25"/>
    </row>
    <row r="104" spans="1:22">
      <c r="A104" s="12"/>
      <c r="B104" s="15"/>
      <c r="C104" s="15"/>
      <c r="D104" s="15"/>
      <c r="E104" s="15"/>
      <c r="F104" s="15"/>
      <c r="G104" s="15"/>
      <c r="H104" s="15"/>
      <c r="I104" s="15"/>
      <c r="J104" s="15"/>
      <c r="K104" s="15"/>
      <c r="L104" s="15"/>
      <c r="M104" s="15"/>
      <c r="N104" s="15"/>
      <c r="O104" s="15"/>
      <c r="P104" s="15"/>
      <c r="Q104" s="15"/>
      <c r="R104" s="15"/>
      <c r="S104" s="15"/>
      <c r="T104" s="15"/>
      <c r="U104" s="15"/>
      <c r="V104" s="15"/>
    </row>
    <row r="105" spans="1:22" ht="15.75" thickBot="1">
      <c r="A105" s="12"/>
      <c r="B105" s="123" t="s">
        <v>850</v>
      </c>
      <c r="C105" s="16"/>
      <c r="D105" s="83" t="s">
        <v>24</v>
      </c>
      <c r="E105" s="83"/>
      <c r="F105" s="83"/>
      <c r="G105" s="16"/>
      <c r="H105" s="83" t="s">
        <v>821</v>
      </c>
      <c r="I105" s="83"/>
      <c r="J105" s="83"/>
      <c r="K105" s="16"/>
      <c r="L105" s="83" t="s">
        <v>822</v>
      </c>
      <c r="M105" s="83"/>
      <c r="N105" s="83"/>
      <c r="O105" s="16"/>
      <c r="P105" s="83" t="s">
        <v>823</v>
      </c>
      <c r="Q105" s="83"/>
      <c r="R105" s="83"/>
      <c r="S105" s="16"/>
      <c r="T105" s="83" t="s">
        <v>824</v>
      </c>
      <c r="U105" s="83"/>
      <c r="V105" s="83"/>
    </row>
    <row r="106" spans="1:22">
      <c r="A106" s="12"/>
      <c r="B106" s="77"/>
      <c r="C106" s="16"/>
      <c r="D106" s="85" t="s">
        <v>262</v>
      </c>
      <c r="E106" s="85"/>
      <c r="F106" s="85"/>
      <c r="G106" s="85"/>
      <c r="H106" s="85"/>
      <c r="I106" s="85"/>
      <c r="J106" s="85"/>
      <c r="K106" s="85"/>
      <c r="L106" s="85"/>
      <c r="M106" s="85"/>
      <c r="N106" s="85"/>
      <c r="O106" s="85"/>
      <c r="P106" s="85"/>
      <c r="Q106" s="85"/>
      <c r="R106" s="85"/>
      <c r="S106" s="85"/>
      <c r="T106" s="85"/>
      <c r="U106" s="85"/>
      <c r="V106" s="85"/>
    </row>
    <row r="107" spans="1:22">
      <c r="A107" s="12"/>
      <c r="B107" s="152" t="s">
        <v>825</v>
      </c>
      <c r="C107" s="16"/>
      <c r="D107" s="27"/>
      <c r="E107" s="27"/>
      <c r="F107" s="27"/>
      <c r="G107" s="16"/>
      <c r="H107" s="27"/>
      <c r="I107" s="27"/>
      <c r="J107" s="27"/>
      <c r="K107" s="16"/>
      <c r="L107" s="27"/>
      <c r="M107" s="27"/>
      <c r="N107" s="27"/>
      <c r="O107" s="16"/>
      <c r="P107" s="27"/>
      <c r="Q107" s="27"/>
      <c r="R107" s="27"/>
      <c r="S107" s="16"/>
      <c r="T107" s="27"/>
      <c r="U107" s="27"/>
      <c r="V107" s="27"/>
    </row>
    <row r="108" spans="1:22">
      <c r="A108" s="12"/>
      <c r="B108" s="16"/>
      <c r="C108" s="16"/>
      <c r="D108" s="27"/>
      <c r="E108" s="27"/>
      <c r="F108" s="27"/>
      <c r="G108" s="16"/>
      <c r="H108" s="27"/>
      <c r="I108" s="27"/>
      <c r="J108" s="27"/>
      <c r="K108" s="16"/>
      <c r="L108" s="27"/>
      <c r="M108" s="27"/>
      <c r="N108" s="27"/>
      <c r="O108" s="16"/>
      <c r="P108" s="27"/>
      <c r="Q108" s="27"/>
      <c r="R108" s="27"/>
      <c r="S108" s="16"/>
      <c r="T108" s="27"/>
      <c r="U108" s="27"/>
      <c r="V108" s="27"/>
    </row>
    <row r="109" spans="1:22">
      <c r="A109" s="12"/>
      <c r="B109" s="91" t="s">
        <v>826</v>
      </c>
      <c r="C109" s="27"/>
      <c r="D109" s="87" t="s">
        <v>241</v>
      </c>
      <c r="E109" s="89">
        <v>1496</v>
      </c>
      <c r="F109" s="27"/>
      <c r="G109" s="27"/>
      <c r="H109" s="87" t="s">
        <v>241</v>
      </c>
      <c r="I109" s="88">
        <v>531</v>
      </c>
      <c r="J109" s="27"/>
      <c r="K109" s="27"/>
      <c r="L109" s="87" t="s">
        <v>241</v>
      </c>
      <c r="M109" s="88">
        <v>440</v>
      </c>
      <c r="N109" s="27"/>
      <c r="O109" s="27"/>
      <c r="P109" s="87" t="s">
        <v>241</v>
      </c>
      <c r="Q109" s="88" t="s">
        <v>851</v>
      </c>
      <c r="R109" s="87" t="s">
        <v>267</v>
      </c>
      <c r="S109" s="27"/>
      <c r="T109" s="87" t="s">
        <v>241</v>
      </c>
      <c r="U109" s="89">
        <v>1524</v>
      </c>
      <c r="V109" s="27"/>
    </row>
    <row r="110" spans="1:22" ht="15.75" thickBot="1">
      <c r="A110" s="12"/>
      <c r="B110" s="91"/>
      <c r="C110" s="27"/>
      <c r="D110" s="93"/>
      <c r="E110" s="96"/>
      <c r="F110" s="38"/>
      <c r="G110" s="27"/>
      <c r="H110" s="93"/>
      <c r="I110" s="90"/>
      <c r="J110" s="38"/>
      <c r="K110" s="27"/>
      <c r="L110" s="93"/>
      <c r="M110" s="90"/>
      <c r="N110" s="38"/>
      <c r="O110" s="27"/>
      <c r="P110" s="93"/>
      <c r="Q110" s="90"/>
      <c r="R110" s="93"/>
      <c r="S110" s="27"/>
      <c r="T110" s="93"/>
      <c r="U110" s="96"/>
      <c r="V110" s="38"/>
    </row>
    <row r="111" spans="1:22">
      <c r="A111" s="12"/>
      <c r="B111" s="16"/>
      <c r="C111" s="16"/>
      <c r="D111" s="43"/>
      <c r="E111" s="43"/>
      <c r="F111" s="43"/>
      <c r="G111" s="16"/>
      <c r="H111" s="43"/>
      <c r="I111" s="43"/>
      <c r="J111" s="43"/>
      <c r="K111" s="16"/>
      <c r="L111" s="43"/>
      <c r="M111" s="43"/>
      <c r="N111" s="43"/>
      <c r="O111" s="16"/>
      <c r="P111" s="43"/>
      <c r="Q111" s="43"/>
      <c r="R111" s="43"/>
      <c r="S111" s="16"/>
      <c r="T111" s="43"/>
      <c r="U111" s="43"/>
      <c r="V111" s="43"/>
    </row>
    <row r="112" spans="1:22">
      <c r="A112" s="12"/>
      <c r="B112" s="91" t="s">
        <v>36</v>
      </c>
      <c r="C112" s="27"/>
      <c r="D112" s="88"/>
      <c r="E112" s="88"/>
      <c r="F112" s="27"/>
      <c r="G112" s="27"/>
      <c r="H112" s="88"/>
      <c r="I112" s="88"/>
      <c r="J112" s="27"/>
      <c r="K112" s="27"/>
      <c r="L112" s="88"/>
      <c r="M112" s="88"/>
      <c r="N112" s="27"/>
      <c r="O112" s="27"/>
      <c r="P112" s="88"/>
      <c r="Q112" s="88"/>
      <c r="R112" s="27"/>
      <c r="S112" s="27"/>
      <c r="T112" s="27"/>
      <c r="U112" s="27"/>
      <c r="V112" s="27"/>
    </row>
    <row r="113" spans="1:22">
      <c r="A113" s="12"/>
      <c r="B113" s="91"/>
      <c r="C113" s="27"/>
      <c r="D113" s="88"/>
      <c r="E113" s="88"/>
      <c r="F113" s="27"/>
      <c r="G113" s="27"/>
      <c r="H113" s="88"/>
      <c r="I113" s="88"/>
      <c r="J113" s="27"/>
      <c r="K113" s="27"/>
      <c r="L113" s="88"/>
      <c r="M113" s="88"/>
      <c r="N113" s="27"/>
      <c r="O113" s="27"/>
      <c r="P113" s="88"/>
      <c r="Q113" s="88"/>
      <c r="R113" s="27"/>
      <c r="S113" s="27"/>
      <c r="T113" s="27"/>
      <c r="U113" s="27"/>
      <c r="V113" s="27"/>
    </row>
    <row r="114" spans="1:22">
      <c r="A114" s="12"/>
      <c r="B114" s="86" t="s">
        <v>37</v>
      </c>
      <c r="C114" s="27"/>
      <c r="D114" s="88" t="s">
        <v>296</v>
      </c>
      <c r="E114" s="88"/>
      <c r="F114" s="27"/>
      <c r="G114" s="27"/>
      <c r="H114" s="88">
        <v>247</v>
      </c>
      <c r="I114" s="88"/>
      <c r="J114" s="27"/>
      <c r="K114" s="27"/>
      <c r="L114" s="88">
        <v>53</v>
      </c>
      <c r="M114" s="88"/>
      <c r="N114" s="27"/>
      <c r="O114" s="27"/>
      <c r="P114" s="88" t="s">
        <v>296</v>
      </c>
      <c r="Q114" s="88"/>
      <c r="R114" s="27"/>
      <c r="S114" s="27"/>
      <c r="T114" s="88">
        <v>300</v>
      </c>
      <c r="U114" s="88"/>
      <c r="V114" s="27"/>
    </row>
    <row r="115" spans="1:22">
      <c r="A115" s="12"/>
      <c r="B115" s="86"/>
      <c r="C115" s="27"/>
      <c r="D115" s="88"/>
      <c r="E115" s="88"/>
      <c r="F115" s="27"/>
      <c r="G115" s="27"/>
      <c r="H115" s="88"/>
      <c r="I115" s="88"/>
      <c r="J115" s="27"/>
      <c r="K115" s="27"/>
      <c r="L115" s="88"/>
      <c r="M115" s="88"/>
      <c r="N115" s="27"/>
      <c r="O115" s="27"/>
      <c r="P115" s="88"/>
      <c r="Q115" s="88"/>
      <c r="R115" s="27"/>
      <c r="S115" s="27"/>
      <c r="T115" s="88"/>
      <c r="U115" s="88"/>
      <c r="V115" s="27"/>
    </row>
    <row r="116" spans="1:22">
      <c r="A116" s="12"/>
      <c r="B116" s="86" t="s">
        <v>828</v>
      </c>
      <c r="C116" s="27"/>
      <c r="D116" s="89">
        <v>1013</v>
      </c>
      <c r="E116" s="89"/>
      <c r="F116" s="27"/>
      <c r="G116" s="27"/>
      <c r="H116" s="88" t="s">
        <v>296</v>
      </c>
      <c r="I116" s="88"/>
      <c r="J116" s="27"/>
      <c r="K116" s="27"/>
      <c r="L116" s="88">
        <v>62</v>
      </c>
      <c r="M116" s="88"/>
      <c r="N116" s="27"/>
      <c r="O116" s="27"/>
      <c r="P116" s="88" t="s">
        <v>851</v>
      </c>
      <c r="Q116" s="88"/>
      <c r="R116" s="87" t="s">
        <v>267</v>
      </c>
      <c r="S116" s="27"/>
      <c r="T116" s="88">
        <v>132</v>
      </c>
      <c r="U116" s="88"/>
      <c r="V116" s="27"/>
    </row>
    <row r="117" spans="1:22">
      <c r="A117" s="12"/>
      <c r="B117" s="86"/>
      <c r="C117" s="27"/>
      <c r="D117" s="89"/>
      <c r="E117" s="89"/>
      <c r="F117" s="27"/>
      <c r="G117" s="27"/>
      <c r="H117" s="88"/>
      <c r="I117" s="88"/>
      <c r="J117" s="27"/>
      <c r="K117" s="27"/>
      <c r="L117" s="88"/>
      <c r="M117" s="88"/>
      <c r="N117" s="27"/>
      <c r="O117" s="27"/>
      <c r="P117" s="88"/>
      <c r="Q117" s="88"/>
      <c r="R117" s="87"/>
      <c r="S117" s="27"/>
      <c r="T117" s="88"/>
      <c r="U117" s="88"/>
      <c r="V117" s="27"/>
    </row>
    <row r="118" spans="1:22">
      <c r="A118" s="12"/>
      <c r="B118" s="86" t="s">
        <v>829</v>
      </c>
      <c r="C118" s="27"/>
      <c r="D118" s="88">
        <v>505</v>
      </c>
      <c r="E118" s="88"/>
      <c r="F118" s="27"/>
      <c r="G118" s="27"/>
      <c r="H118" s="88">
        <v>1</v>
      </c>
      <c r="I118" s="88"/>
      <c r="J118" s="27"/>
      <c r="K118" s="27"/>
      <c r="L118" s="88" t="s">
        <v>296</v>
      </c>
      <c r="M118" s="88"/>
      <c r="N118" s="27"/>
      <c r="O118" s="27"/>
      <c r="P118" s="88" t="s">
        <v>296</v>
      </c>
      <c r="Q118" s="88"/>
      <c r="R118" s="27"/>
      <c r="S118" s="27"/>
      <c r="T118" s="88">
        <v>506</v>
      </c>
      <c r="U118" s="88"/>
      <c r="V118" s="27"/>
    </row>
    <row r="119" spans="1:22">
      <c r="A119" s="12"/>
      <c r="B119" s="86"/>
      <c r="C119" s="27"/>
      <c r="D119" s="88"/>
      <c r="E119" s="88"/>
      <c r="F119" s="27"/>
      <c r="G119" s="27"/>
      <c r="H119" s="88"/>
      <c r="I119" s="88"/>
      <c r="J119" s="27"/>
      <c r="K119" s="27"/>
      <c r="L119" s="88"/>
      <c r="M119" s="88"/>
      <c r="N119" s="27"/>
      <c r="O119" s="27"/>
      <c r="P119" s="88"/>
      <c r="Q119" s="88"/>
      <c r="R119" s="27"/>
      <c r="S119" s="27"/>
      <c r="T119" s="88"/>
      <c r="U119" s="88"/>
      <c r="V119" s="27"/>
    </row>
    <row r="120" spans="1:22">
      <c r="A120" s="12"/>
      <c r="B120" s="86" t="s">
        <v>39</v>
      </c>
      <c r="C120" s="27"/>
      <c r="D120" s="88">
        <v>162</v>
      </c>
      <c r="E120" s="88"/>
      <c r="F120" s="27"/>
      <c r="G120" s="27"/>
      <c r="H120" s="88">
        <v>74</v>
      </c>
      <c r="I120" s="88"/>
      <c r="J120" s="27"/>
      <c r="K120" s="27"/>
      <c r="L120" s="88">
        <v>131</v>
      </c>
      <c r="M120" s="88"/>
      <c r="N120" s="27"/>
      <c r="O120" s="27"/>
      <c r="P120" s="88">
        <v>12</v>
      </c>
      <c r="Q120" s="88"/>
      <c r="R120" s="27"/>
      <c r="S120" s="27"/>
      <c r="T120" s="88">
        <v>379</v>
      </c>
      <c r="U120" s="88"/>
      <c r="V120" s="27"/>
    </row>
    <row r="121" spans="1:22">
      <c r="A121" s="12"/>
      <c r="B121" s="86"/>
      <c r="C121" s="27"/>
      <c r="D121" s="88"/>
      <c r="E121" s="88"/>
      <c r="F121" s="27"/>
      <c r="G121" s="27"/>
      <c r="H121" s="88"/>
      <c r="I121" s="88"/>
      <c r="J121" s="27"/>
      <c r="K121" s="27"/>
      <c r="L121" s="88"/>
      <c r="M121" s="88"/>
      <c r="N121" s="27"/>
      <c r="O121" s="27"/>
      <c r="P121" s="88"/>
      <c r="Q121" s="88"/>
      <c r="R121" s="27"/>
      <c r="S121" s="27"/>
      <c r="T121" s="88"/>
      <c r="U121" s="88"/>
      <c r="V121" s="27"/>
    </row>
    <row r="122" spans="1:22">
      <c r="A122" s="12"/>
      <c r="B122" s="86" t="s">
        <v>40</v>
      </c>
      <c r="C122" s="27"/>
      <c r="D122" s="88">
        <v>1</v>
      </c>
      <c r="E122" s="88"/>
      <c r="F122" s="27"/>
      <c r="G122" s="27"/>
      <c r="H122" s="88">
        <v>31</v>
      </c>
      <c r="I122" s="88"/>
      <c r="J122" s="27"/>
      <c r="K122" s="27"/>
      <c r="L122" s="88">
        <v>44</v>
      </c>
      <c r="M122" s="88"/>
      <c r="N122" s="27"/>
      <c r="O122" s="27"/>
      <c r="P122" s="88" t="s">
        <v>311</v>
      </c>
      <c r="Q122" s="88"/>
      <c r="R122" s="87" t="s">
        <v>267</v>
      </c>
      <c r="S122" s="27"/>
      <c r="T122" s="88">
        <v>75</v>
      </c>
      <c r="U122" s="88"/>
      <c r="V122" s="27"/>
    </row>
    <row r="123" spans="1:22">
      <c r="A123" s="12"/>
      <c r="B123" s="86"/>
      <c r="C123" s="27"/>
      <c r="D123" s="88"/>
      <c r="E123" s="88"/>
      <c r="F123" s="27"/>
      <c r="G123" s="27"/>
      <c r="H123" s="88"/>
      <c r="I123" s="88"/>
      <c r="J123" s="27"/>
      <c r="K123" s="27"/>
      <c r="L123" s="88"/>
      <c r="M123" s="88"/>
      <c r="N123" s="27"/>
      <c r="O123" s="27"/>
      <c r="P123" s="88"/>
      <c r="Q123" s="88"/>
      <c r="R123" s="87"/>
      <c r="S123" s="27"/>
      <c r="T123" s="88"/>
      <c r="U123" s="88"/>
      <c r="V123" s="27"/>
    </row>
    <row r="124" spans="1:22">
      <c r="A124" s="12"/>
      <c r="B124" s="86" t="s">
        <v>42</v>
      </c>
      <c r="C124" s="27"/>
      <c r="D124" s="88">
        <v>20</v>
      </c>
      <c r="E124" s="88"/>
      <c r="F124" s="27"/>
      <c r="G124" s="27"/>
      <c r="H124" s="88">
        <v>11</v>
      </c>
      <c r="I124" s="88"/>
      <c r="J124" s="27"/>
      <c r="K124" s="27"/>
      <c r="L124" s="88">
        <v>6</v>
      </c>
      <c r="M124" s="88"/>
      <c r="N124" s="27"/>
      <c r="O124" s="27"/>
      <c r="P124" s="88" t="s">
        <v>296</v>
      </c>
      <c r="Q124" s="88"/>
      <c r="R124" s="27"/>
      <c r="S124" s="27"/>
      <c r="T124" s="88">
        <v>37</v>
      </c>
      <c r="U124" s="88"/>
      <c r="V124" s="27"/>
    </row>
    <row r="125" spans="1:22" ht="15.75" thickBot="1">
      <c r="A125" s="12"/>
      <c r="B125" s="86"/>
      <c r="C125" s="27"/>
      <c r="D125" s="90"/>
      <c r="E125" s="90"/>
      <c r="F125" s="38"/>
      <c r="G125" s="27"/>
      <c r="H125" s="90"/>
      <c r="I125" s="90"/>
      <c r="J125" s="38"/>
      <c r="K125" s="27"/>
      <c r="L125" s="90"/>
      <c r="M125" s="90"/>
      <c r="N125" s="38"/>
      <c r="O125" s="27"/>
      <c r="P125" s="90"/>
      <c r="Q125" s="90"/>
      <c r="R125" s="38"/>
      <c r="S125" s="27"/>
      <c r="T125" s="90"/>
      <c r="U125" s="90"/>
      <c r="V125" s="38"/>
    </row>
    <row r="126" spans="1:22">
      <c r="A126" s="12"/>
      <c r="B126" s="153" t="s">
        <v>43</v>
      </c>
      <c r="C126" s="27"/>
      <c r="D126" s="95">
        <v>1701</v>
      </c>
      <c r="E126" s="95"/>
      <c r="F126" s="43"/>
      <c r="G126" s="27"/>
      <c r="H126" s="94">
        <v>364</v>
      </c>
      <c r="I126" s="94"/>
      <c r="J126" s="43"/>
      <c r="K126" s="27"/>
      <c r="L126" s="94">
        <v>296</v>
      </c>
      <c r="M126" s="94"/>
      <c r="N126" s="43"/>
      <c r="O126" s="27"/>
      <c r="P126" s="94" t="s">
        <v>852</v>
      </c>
      <c r="Q126" s="94"/>
      <c r="R126" s="92" t="s">
        <v>267</v>
      </c>
      <c r="S126" s="27"/>
      <c r="T126" s="95">
        <v>1429</v>
      </c>
      <c r="U126" s="95"/>
      <c r="V126" s="43"/>
    </row>
    <row r="127" spans="1:22" ht="15.75" thickBot="1">
      <c r="A127" s="12"/>
      <c r="B127" s="153"/>
      <c r="C127" s="27"/>
      <c r="D127" s="96"/>
      <c r="E127" s="96"/>
      <c r="F127" s="38"/>
      <c r="G127" s="27"/>
      <c r="H127" s="90"/>
      <c r="I127" s="90"/>
      <c r="J127" s="38"/>
      <c r="K127" s="27"/>
      <c r="L127" s="90"/>
      <c r="M127" s="90"/>
      <c r="N127" s="38"/>
      <c r="O127" s="27"/>
      <c r="P127" s="90"/>
      <c r="Q127" s="90"/>
      <c r="R127" s="93"/>
      <c r="S127" s="27"/>
      <c r="T127" s="96"/>
      <c r="U127" s="96"/>
      <c r="V127" s="38"/>
    </row>
    <row r="128" spans="1:22">
      <c r="A128" s="12"/>
      <c r="B128" s="16"/>
      <c r="C128" s="16"/>
      <c r="D128" s="43"/>
      <c r="E128" s="43"/>
      <c r="F128" s="43"/>
      <c r="G128" s="16"/>
      <c r="H128" s="43"/>
      <c r="I128" s="43"/>
      <c r="J128" s="43"/>
      <c r="K128" s="16"/>
      <c r="L128" s="43"/>
      <c r="M128" s="43"/>
      <c r="N128" s="43"/>
      <c r="O128" s="16"/>
      <c r="P128" s="43"/>
      <c r="Q128" s="43"/>
      <c r="R128" s="43"/>
      <c r="S128" s="16"/>
      <c r="T128" s="43"/>
      <c r="U128" s="43"/>
      <c r="V128" s="43"/>
    </row>
    <row r="129" spans="1:22">
      <c r="A129" s="12"/>
      <c r="B129" s="91" t="s">
        <v>44</v>
      </c>
      <c r="C129" s="27"/>
      <c r="D129" s="88" t="s">
        <v>853</v>
      </c>
      <c r="E129" s="88"/>
      <c r="F129" s="87" t="s">
        <v>267</v>
      </c>
      <c r="G129" s="27"/>
      <c r="H129" s="88">
        <v>167</v>
      </c>
      <c r="I129" s="88"/>
      <c r="J129" s="27"/>
      <c r="K129" s="27"/>
      <c r="L129" s="88">
        <v>144</v>
      </c>
      <c r="M129" s="88"/>
      <c r="N129" s="27"/>
      <c r="O129" s="27"/>
      <c r="P129" s="88" t="s">
        <v>484</v>
      </c>
      <c r="Q129" s="88"/>
      <c r="R129" s="87" t="s">
        <v>267</v>
      </c>
      <c r="S129" s="27"/>
      <c r="T129" s="88">
        <v>95</v>
      </c>
      <c r="U129" s="88"/>
      <c r="V129" s="27"/>
    </row>
    <row r="130" spans="1:22" ht="15.75" thickBot="1">
      <c r="A130" s="12"/>
      <c r="B130" s="91"/>
      <c r="C130" s="27"/>
      <c r="D130" s="90"/>
      <c r="E130" s="90"/>
      <c r="F130" s="93"/>
      <c r="G130" s="27"/>
      <c r="H130" s="90"/>
      <c r="I130" s="90"/>
      <c r="J130" s="38"/>
      <c r="K130" s="27"/>
      <c r="L130" s="90"/>
      <c r="M130" s="90"/>
      <c r="N130" s="38"/>
      <c r="O130" s="27"/>
      <c r="P130" s="90"/>
      <c r="Q130" s="90"/>
      <c r="R130" s="93"/>
      <c r="S130" s="27"/>
      <c r="T130" s="90"/>
      <c r="U130" s="90"/>
      <c r="V130" s="38"/>
    </row>
    <row r="131" spans="1:22">
      <c r="A131" s="12"/>
      <c r="B131" s="16"/>
      <c r="C131" s="16"/>
      <c r="D131" s="43"/>
      <c r="E131" s="43"/>
      <c r="F131" s="43"/>
      <c r="G131" s="16"/>
      <c r="H131" s="43"/>
      <c r="I131" s="43"/>
      <c r="J131" s="43"/>
      <c r="K131" s="16"/>
      <c r="L131" s="43"/>
      <c r="M131" s="43"/>
      <c r="N131" s="43"/>
      <c r="O131" s="16"/>
      <c r="P131" s="43"/>
      <c r="Q131" s="43"/>
      <c r="R131" s="43"/>
      <c r="S131" s="16"/>
      <c r="T131" s="43"/>
      <c r="U131" s="43"/>
      <c r="V131" s="43"/>
    </row>
    <row r="132" spans="1:22">
      <c r="A132" s="12"/>
      <c r="B132" s="91" t="s">
        <v>45</v>
      </c>
      <c r="C132" s="27"/>
      <c r="D132" s="88"/>
      <c r="E132" s="88"/>
      <c r="F132" s="27"/>
      <c r="G132" s="27"/>
      <c r="H132" s="88"/>
      <c r="I132" s="88"/>
      <c r="J132" s="27"/>
      <c r="K132" s="27"/>
      <c r="L132" s="88"/>
      <c r="M132" s="88"/>
      <c r="N132" s="27"/>
      <c r="O132" s="27"/>
      <c r="P132" s="88"/>
      <c r="Q132" s="88"/>
      <c r="R132" s="27"/>
      <c r="S132" s="27"/>
      <c r="T132" s="88"/>
      <c r="U132" s="88"/>
      <c r="V132" s="27"/>
    </row>
    <row r="133" spans="1:22">
      <c r="A133" s="12"/>
      <c r="B133" s="91"/>
      <c r="C133" s="27"/>
      <c r="D133" s="88"/>
      <c r="E133" s="88"/>
      <c r="F133" s="27"/>
      <c r="G133" s="27"/>
      <c r="H133" s="88"/>
      <c r="I133" s="88"/>
      <c r="J133" s="27"/>
      <c r="K133" s="27"/>
      <c r="L133" s="88"/>
      <c r="M133" s="88"/>
      <c r="N133" s="27"/>
      <c r="O133" s="27"/>
      <c r="P133" s="88"/>
      <c r="Q133" s="88"/>
      <c r="R133" s="27"/>
      <c r="S133" s="27"/>
      <c r="T133" s="88"/>
      <c r="U133" s="88"/>
      <c r="V133" s="27"/>
    </row>
    <row r="134" spans="1:22">
      <c r="A134" s="12"/>
      <c r="B134" s="86" t="s">
        <v>854</v>
      </c>
      <c r="C134" s="27"/>
      <c r="D134" s="88" t="s">
        <v>855</v>
      </c>
      <c r="E134" s="88"/>
      <c r="F134" s="87" t="s">
        <v>267</v>
      </c>
      <c r="G134" s="27"/>
      <c r="H134" s="88" t="s">
        <v>296</v>
      </c>
      <c r="I134" s="88"/>
      <c r="J134" s="27"/>
      <c r="K134" s="27"/>
      <c r="L134" s="88" t="s">
        <v>296</v>
      </c>
      <c r="M134" s="88"/>
      <c r="N134" s="27"/>
      <c r="O134" s="27"/>
      <c r="P134" s="88" t="s">
        <v>296</v>
      </c>
      <c r="Q134" s="88"/>
      <c r="R134" s="27"/>
      <c r="S134" s="27"/>
      <c r="T134" s="88" t="s">
        <v>855</v>
      </c>
      <c r="U134" s="88"/>
      <c r="V134" s="87" t="s">
        <v>267</v>
      </c>
    </row>
    <row r="135" spans="1:22">
      <c r="A135" s="12"/>
      <c r="B135" s="86"/>
      <c r="C135" s="27"/>
      <c r="D135" s="88"/>
      <c r="E135" s="88"/>
      <c r="F135" s="87"/>
      <c r="G135" s="27"/>
      <c r="H135" s="88"/>
      <c r="I135" s="88"/>
      <c r="J135" s="27"/>
      <c r="K135" s="27"/>
      <c r="L135" s="88"/>
      <c r="M135" s="88"/>
      <c r="N135" s="27"/>
      <c r="O135" s="27"/>
      <c r="P135" s="88"/>
      <c r="Q135" s="88"/>
      <c r="R135" s="27"/>
      <c r="S135" s="27"/>
      <c r="T135" s="88"/>
      <c r="U135" s="88"/>
      <c r="V135" s="87"/>
    </row>
    <row r="136" spans="1:22">
      <c r="A136" s="12"/>
      <c r="B136" s="86" t="s">
        <v>47</v>
      </c>
      <c r="C136" s="27"/>
      <c r="D136" s="88">
        <v>1</v>
      </c>
      <c r="E136" s="88"/>
      <c r="F136" s="27"/>
      <c r="G136" s="27"/>
      <c r="H136" s="88" t="s">
        <v>296</v>
      </c>
      <c r="I136" s="88"/>
      <c r="J136" s="27"/>
      <c r="K136" s="27"/>
      <c r="L136" s="88">
        <v>18</v>
      </c>
      <c r="M136" s="88"/>
      <c r="N136" s="27"/>
      <c r="O136" s="27"/>
      <c r="P136" s="88" t="s">
        <v>312</v>
      </c>
      <c r="Q136" s="88"/>
      <c r="R136" s="87" t="s">
        <v>267</v>
      </c>
      <c r="S136" s="27"/>
      <c r="T136" s="88">
        <v>17</v>
      </c>
      <c r="U136" s="88"/>
      <c r="V136" s="27"/>
    </row>
    <row r="137" spans="1:22">
      <c r="A137" s="12"/>
      <c r="B137" s="86"/>
      <c r="C137" s="27"/>
      <c r="D137" s="88"/>
      <c r="E137" s="88"/>
      <c r="F137" s="27"/>
      <c r="G137" s="27"/>
      <c r="H137" s="88"/>
      <c r="I137" s="88"/>
      <c r="J137" s="27"/>
      <c r="K137" s="27"/>
      <c r="L137" s="88"/>
      <c r="M137" s="88"/>
      <c r="N137" s="27"/>
      <c r="O137" s="27"/>
      <c r="P137" s="88"/>
      <c r="Q137" s="88"/>
      <c r="R137" s="87"/>
      <c r="S137" s="27"/>
      <c r="T137" s="88"/>
      <c r="U137" s="88"/>
      <c r="V137" s="27"/>
    </row>
    <row r="138" spans="1:22">
      <c r="A138" s="12"/>
      <c r="B138" s="86" t="s">
        <v>833</v>
      </c>
      <c r="C138" s="27"/>
      <c r="D138" s="88">
        <v>192</v>
      </c>
      <c r="E138" s="88"/>
      <c r="F138" s="27"/>
      <c r="G138" s="27"/>
      <c r="H138" s="88">
        <v>1</v>
      </c>
      <c r="I138" s="88"/>
      <c r="J138" s="27"/>
      <c r="K138" s="27"/>
      <c r="L138" s="88" t="s">
        <v>296</v>
      </c>
      <c r="M138" s="88"/>
      <c r="N138" s="27"/>
      <c r="O138" s="27"/>
      <c r="P138" s="88" t="s">
        <v>593</v>
      </c>
      <c r="Q138" s="88"/>
      <c r="R138" s="87" t="s">
        <v>267</v>
      </c>
      <c r="S138" s="27"/>
      <c r="T138" s="88">
        <v>2</v>
      </c>
      <c r="U138" s="88"/>
      <c r="V138" s="27"/>
    </row>
    <row r="139" spans="1:22">
      <c r="A139" s="12"/>
      <c r="B139" s="86"/>
      <c r="C139" s="27"/>
      <c r="D139" s="88"/>
      <c r="E139" s="88"/>
      <c r="F139" s="27"/>
      <c r="G139" s="27"/>
      <c r="H139" s="88"/>
      <c r="I139" s="88"/>
      <c r="J139" s="27"/>
      <c r="K139" s="27"/>
      <c r="L139" s="88"/>
      <c r="M139" s="88"/>
      <c r="N139" s="27"/>
      <c r="O139" s="27"/>
      <c r="P139" s="88"/>
      <c r="Q139" s="88"/>
      <c r="R139" s="87"/>
      <c r="S139" s="27"/>
      <c r="T139" s="88"/>
      <c r="U139" s="88"/>
      <c r="V139" s="27"/>
    </row>
    <row r="140" spans="1:22">
      <c r="A140" s="12"/>
      <c r="B140" s="86" t="s">
        <v>835</v>
      </c>
      <c r="C140" s="27"/>
      <c r="D140" s="88" t="s">
        <v>312</v>
      </c>
      <c r="E140" s="88"/>
      <c r="F140" s="87" t="s">
        <v>267</v>
      </c>
      <c r="G140" s="27"/>
      <c r="H140" s="88" t="s">
        <v>311</v>
      </c>
      <c r="I140" s="88"/>
      <c r="J140" s="87" t="s">
        <v>267</v>
      </c>
      <c r="K140" s="27"/>
      <c r="L140" s="88" t="s">
        <v>311</v>
      </c>
      <c r="M140" s="88"/>
      <c r="N140" s="87" t="s">
        <v>267</v>
      </c>
      <c r="O140" s="27"/>
      <c r="P140" s="88">
        <v>3</v>
      </c>
      <c r="Q140" s="88"/>
      <c r="R140" s="27"/>
      <c r="S140" s="27"/>
      <c r="T140" s="88" t="s">
        <v>311</v>
      </c>
      <c r="U140" s="88"/>
      <c r="V140" s="87" t="s">
        <v>267</v>
      </c>
    </row>
    <row r="141" spans="1:22">
      <c r="A141" s="12"/>
      <c r="B141" s="86"/>
      <c r="C141" s="27"/>
      <c r="D141" s="88"/>
      <c r="E141" s="88"/>
      <c r="F141" s="87"/>
      <c r="G141" s="27"/>
      <c r="H141" s="88"/>
      <c r="I141" s="88"/>
      <c r="J141" s="87"/>
      <c r="K141" s="27"/>
      <c r="L141" s="88"/>
      <c r="M141" s="88"/>
      <c r="N141" s="87"/>
      <c r="O141" s="27"/>
      <c r="P141" s="88"/>
      <c r="Q141" s="88"/>
      <c r="R141" s="27"/>
      <c r="S141" s="27"/>
      <c r="T141" s="88"/>
      <c r="U141" s="88"/>
      <c r="V141" s="87"/>
    </row>
    <row r="142" spans="1:22">
      <c r="A142" s="12"/>
      <c r="B142" s="86" t="s">
        <v>836</v>
      </c>
      <c r="C142" s="27"/>
      <c r="D142" s="88" t="s">
        <v>451</v>
      </c>
      <c r="E142" s="88"/>
      <c r="F142" s="87" t="s">
        <v>267</v>
      </c>
      <c r="G142" s="27"/>
      <c r="H142" s="88" t="s">
        <v>306</v>
      </c>
      <c r="I142" s="88"/>
      <c r="J142" s="87" t="s">
        <v>267</v>
      </c>
      <c r="K142" s="27"/>
      <c r="L142" s="88" t="s">
        <v>314</v>
      </c>
      <c r="M142" s="88"/>
      <c r="N142" s="87" t="s">
        <v>267</v>
      </c>
      <c r="O142" s="27"/>
      <c r="P142" s="88">
        <v>16</v>
      </c>
      <c r="Q142" s="88"/>
      <c r="R142" s="27"/>
      <c r="S142" s="27"/>
      <c r="T142" s="88" t="s">
        <v>840</v>
      </c>
      <c r="U142" s="88"/>
      <c r="V142" s="87" t="s">
        <v>267</v>
      </c>
    </row>
    <row r="143" spans="1:22">
      <c r="A143" s="12"/>
      <c r="B143" s="86"/>
      <c r="C143" s="27"/>
      <c r="D143" s="88"/>
      <c r="E143" s="88"/>
      <c r="F143" s="87"/>
      <c r="G143" s="27"/>
      <c r="H143" s="88"/>
      <c r="I143" s="88"/>
      <c r="J143" s="87"/>
      <c r="K143" s="27"/>
      <c r="L143" s="88"/>
      <c r="M143" s="88"/>
      <c r="N143" s="87"/>
      <c r="O143" s="27"/>
      <c r="P143" s="88"/>
      <c r="Q143" s="88"/>
      <c r="R143" s="27"/>
      <c r="S143" s="27"/>
      <c r="T143" s="88"/>
      <c r="U143" s="88"/>
      <c r="V143" s="87"/>
    </row>
    <row r="144" spans="1:22">
      <c r="A144" s="12"/>
      <c r="B144" s="86" t="s">
        <v>49</v>
      </c>
      <c r="C144" s="27"/>
      <c r="D144" s="88" t="s">
        <v>296</v>
      </c>
      <c r="E144" s="88"/>
      <c r="F144" s="27"/>
      <c r="G144" s="27"/>
      <c r="H144" s="88" t="s">
        <v>296</v>
      </c>
      <c r="I144" s="88"/>
      <c r="J144" s="27"/>
      <c r="K144" s="27"/>
      <c r="L144" s="88">
        <v>9</v>
      </c>
      <c r="M144" s="88"/>
      <c r="N144" s="27"/>
      <c r="O144" s="27"/>
      <c r="P144" s="88" t="s">
        <v>296</v>
      </c>
      <c r="Q144" s="88"/>
      <c r="R144" s="27"/>
      <c r="S144" s="27"/>
      <c r="T144" s="88">
        <v>9</v>
      </c>
      <c r="U144" s="88"/>
      <c r="V144" s="27"/>
    </row>
    <row r="145" spans="1:22" ht="15.75" thickBot="1">
      <c r="A145" s="12"/>
      <c r="B145" s="86"/>
      <c r="C145" s="27"/>
      <c r="D145" s="90"/>
      <c r="E145" s="90"/>
      <c r="F145" s="38"/>
      <c r="G145" s="27"/>
      <c r="H145" s="90"/>
      <c r="I145" s="90"/>
      <c r="J145" s="38"/>
      <c r="K145" s="27"/>
      <c r="L145" s="90"/>
      <c r="M145" s="90"/>
      <c r="N145" s="38"/>
      <c r="O145" s="27"/>
      <c r="P145" s="90"/>
      <c r="Q145" s="90"/>
      <c r="R145" s="38"/>
      <c r="S145" s="27"/>
      <c r="T145" s="90"/>
      <c r="U145" s="90"/>
      <c r="V145" s="38"/>
    </row>
    <row r="146" spans="1:22">
      <c r="A146" s="12"/>
      <c r="B146" s="153" t="s">
        <v>50</v>
      </c>
      <c r="C146" s="27"/>
      <c r="D146" s="94">
        <v>95</v>
      </c>
      <c r="E146" s="94"/>
      <c r="F146" s="43"/>
      <c r="G146" s="27"/>
      <c r="H146" s="94" t="s">
        <v>306</v>
      </c>
      <c r="I146" s="94"/>
      <c r="J146" s="92" t="s">
        <v>267</v>
      </c>
      <c r="K146" s="27"/>
      <c r="L146" s="94">
        <v>11</v>
      </c>
      <c r="M146" s="94"/>
      <c r="N146" s="43"/>
      <c r="O146" s="27"/>
      <c r="P146" s="94" t="s">
        <v>856</v>
      </c>
      <c r="Q146" s="94"/>
      <c r="R146" s="92" t="s">
        <v>267</v>
      </c>
      <c r="S146" s="27"/>
      <c r="T146" s="94" t="s">
        <v>857</v>
      </c>
      <c r="U146" s="94"/>
      <c r="V146" s="92" t="s">
        <v>267</v>
      </c>
    </row>
    <row r="147" spans="1:22" ht="15.75" thickBot="1">
      <c r="A147" s="12"/>
      <c r="B147" s="153"/>
      <c r="C147" s="27"/>
      <c r="D147" s="90"/>
      <c r="E147" s="90"/>
      <c r="F147" s="38"/>
      <c r="G147" s="27"/>
      <c r="H147" s="90"/>
      <c r="I147" s="90"/>
      <c r="J147" s="93"/>
      <c r="K147" s="27"/>
      <c r="L147" s="90"/>
      <c r="M147" s="90"/>
      <c r="N147" s="38"/>
      <c r="O147" s="27"/>
      <c r="P147" s="90"/>
      <c r="Q147" s="90"/>
      <c r="R147" s="93"/>
      <c r="S147" s="27"/>
      <c r="T147" s="90"/>
      <c r="U147" s="90"/>
      <c r="V147" s="93"/>
    </row>
    <row r="148" spans="1:22">
      <c r="A148" s="12"/>
      <c r="B148" s="16"/>
      <c r="C148" s="16"/>
      <c r="D148" s="43"/>
      <c r="E148" s="43"/>
      <c r="F148" s="43"/>
      <c r="G148" s="16"/>
      <c r="H148" s="43"/>
      <c r="I148" s="43"/>
      <c r="J148" s="43"/>
      <c r="K148" s="16"/>
      <c r="L148" s="43"/>
      <c r="M148" s="43"/>
      <c r="N148" s="43"/>
      <c r="O148" s="16"/>
      <c r="P148" s="43"/>
      <c r="Q148" s="43"/>
      <c r="R148" s="43"/>
      <c r="S148" s="16"/>
      <c r="T148" s="43"/>
      <c r="U148" s="43"/>
      <c r="V148" s="43"/>
    </row>
    <row r="149" spans="1:22">
      <c r="A149" s="12"/>
      <c r="B149" s="155" t="s">
        <v>838</v>
      </c>
      <c r="C149" s="27"/>
      <c r="D149" s="158" t="s">
        <v>595</v>
      </c>
      <c r="E149" s="158"/>
      <c r="F149" s="159" t="s">
        <v>267</v>
      </c>
      <c r="G149" s="27"/>
      <c r="H149" s="158">
        <v>139</v>
      </c>
      <c r="I149" s="158"/>
      <c r="J149" s="27"/>
      <c r="K149" s="27"/>
      <c r="L149" s="158">
        <v>155</v>
      </c>
      <c r="M149" s="158"/>
      <c r="N149" s="27"/>
      <c r="O149" s="27"/>
      <c r="P149" s="158" t="s">
        <v>460</v>
      </c>
      <c r="Q149" s="158"/>
      <c r="R149" s="159" t="s">
        <v>267</v>
      </c>
      <c r="S149" s="27"/>
      <c r="T149" s="158" t="s">
        <v>311</v>
      </c>
      <c r="U149" s="158"/>
      <c r="V149" s="159" t="s">
        <v>267</v>
      </c>
    </row>
    <row r="150" spans="1:22">
      <c r="A150" s="12"/>
      <c r="B150" s="155"/>
      <c r="C150" s="27"/>
      <c r="D150" s="158"/>
      <c r="E150" s="158"/>
      <c r="F150" s="159"/>
      <c r="G150" s="27"/>
      <c r="H150" s="158"/>
      <c r="I150" s="158"/>
      <c r="J150" s="27"/>
      <c r="K150" s="27"/>
      <c r="L150" s="158"/>
      <c r="M150" s="158"/>
      <c r="N150" s="27"/>
      <c r="O150" s="27"/>
      <c r="P150" s="158"/>
      <c r="Q150" s="158"/>
      <c r="R150" s="159"/>
      <c r="S150" s="27"/>
      <c r="T150" s="158"/>
      <c r="U150" s="158"/>
      <c r="V150" s="159"/>
    </row>
    <row r="151" spans="1:22">
      <c r="A151" s="12"/>
      <c r="B151" s="16"/>
      <c r="C151" s="16"/>
      <c r="D151" s="27"/>
      <c r="E151" s="27"/>
      <c r="F151" s="27"/>
      <c r="G151" s="16"/>
      <c r="H151" s="27"/>
      <c r="I151" s="27"/>
      <c r="J151" s="27"/>
      <c r="K151" s="16"/>
      <c r="L151" s="27"/>
      <c r="M151" s="27"/>
      <c r="N151" s="27"/>
      <c r="O151" s="16"/>
      <c r="P151" s="27"/>
      <c r="Q151" s="27"/>
      <c r="R151" s="27"/>
      <c r="S151" s="16"/>
      <c r="T151" s="27"/>
      <c r="U151" s="27"/>
      <c r="V151" s="27"/>
    </row>
    <row r="152" spans="1:22">
      <c r="A152" s="12"/>
      <c r="B152" s="91" t="s">
        <v>191</v>
      </c>
      <c r="C152" s="27"/>
      <c r="D152" s="88" t="s">
        <v>858</v>
      </c>
      <c r="E152" s="88"/>
      <c r="F152" s="87" t="s">
        <v>267</v>
      </c>
      <c r="G152" s="27"/>
      <c r="H152" s="88">
        <v>51</v>
      </c>
      <c r="I152" s="88"/>
      <c r="J152" s="27"/>
      <c r="K152" s="27"/>
      <c r="L152" s="88">
        <v>58</v>
      </c>
      <c r="M152" s="88"/>
      <c r="N152" s="27"/>
      <c r="O152" s="27"/>
      <c r="P152" s="88">
        <v>3</v>
      </c>
      <c r="Q152" s="88"/>
      <c r="R152" s="27"/>
      <c r="S152" s="27"/>
      <c r="T152" s="88" t="s">
        <v>296</v>
      </c>
      <c r="U152" s="88"/>
      <c r="V152" s="27"/>
    </row>
    <row r="153" spans="1:22" ht="15.75" thickBot="1">
      <c r="A153" s="12"/>
      <c r="B153" s="91"/>
      <c r="C153" s="27"/>
      <c r="D153" s="90"/>
      <c r="E153" s="90"/>
      <c r="F153" s="93"/>
      <c r="G153" s="27"/>
      <c r="H153" s="90"/>
      <c r="I153" s="90"/>
      <c r="J153" s="38"/>
      <c r="K153" s="27"/>
      <c r="L153" s="90"/>
      <c r="M153" s="90"/>
      <c r="N153" s="38"/>
      <c r="O153" s="27"/>
      <c r="P153" s="90"/>
      <c r="Q153" s="90"/>
      <c r="R153" s="38"/>
      <c r="S153" s="27"/>
      <c r="T153" s="90"/>
      <c r="U153" s="90"/>
      <c r="V153" s="38"/>
    </row>
    <row r="154" spans="1:22">
      <c r="A154" s="12"/>
      <c r="B154" s="16"/>
      <c r="C154" s="16"/>
      <c r="D154" s="43"/>
      <c r="E154" s="43"/>
      <c r="F154" s="43"/>
      <c r="G154" s="16"/>
      <c r="H154" s="43"/>
      <c r="I154" s="43"/>
      <c r="J154" s="43"/>
      <c r="K154" s="16"/>
      <c r="L154" s="43"/>
      <c r="M154" s="43"/>
      <c r="N154" s="43"/>
      <c r="O154" s="16"/>
      <c r="P154" s="43"/>
      <c r="Q154" s="43"/>
      <c r="R154" s="43"/>
      <c r="S154" s="16"/>
      <c r="T154" s="43"/>
      <c r="U154" s="43"/>
      <c r="V154" s="43"/>
    </row>
    <row r="155" spans="1:22">
      <c r="A155" s="12"/>
      <c r="B155" s="155" t="s">
        <v>843</v>
      </c>
      <c r="C155" s="27"/>
      <c r="D155" s="158">
        <v>2</v>
      </c>
      <c r="E155" s="158"/>
      <c r="F155" s="27"/>
      <c r="G155" s="27"/>
      <c r="H155" s="158">
        <v>88</v>
      </c>
      <c r="I155" s="158"/>
      <c r="J155" s="27"/>
      <c r="K155" s="27"/>
      <c r="L155" s="158">
        <v>97</v>
      </c>
      <c r="M155" s="158"/>
      <c r="N155" s="27"/>
      <c r="O155" s="27"/>
      <c r="P155" s="158" t="s">
        <v>421</v>
      </c>
      <c r="Q155" s="158"/>
      <c r="R155" s="159" t="s">
        <v>267</v>
      </c>
      <c r="S155" s="27"/>
      <c r="T155" s="158" t="s">
        <v>311</v>
      </c>
      <c r="U155" s="158"/>
      <c r="V155" s="159" t="s">
        <v>267</v>
      </c>
    </row>
    <row r="156" spans="1:22">
      <c r="A156" s="12"/>
      <c r="B156" s="155"/>
      <c r="C156" s="27"/>
      <c r="D156" s="158"/>
      <c r="E156" s="158"/>
      <c r="F156" s="27"/>
      <c r="G156" s="27"/>
      <c r="H156" s="158"/>
      <c r="I156" s="158"/>
      <c r="J156" s="27"/>
      <c r="K156" s="27"/>
      <c r="L156" s="158"/>
      <c r="M156" s="158"/>
      <c r="N156" s="27"/>
      <c r="O156" s="27"/>
      <c r="P156" s="158"/>
      <c r="Q156" s="158"/>
      <c r="R156" s="159"/>
      <c r="S156" s="27"/>
      <c r="T156" s="158"/>
      <c r="U156" s="158"/>
      <c r="V156" s="159"/>
    </row>
    <row r="157" spans="1:22">
      <c r="A157" s="12"/>
      <c r="B157" s="16"/>
      <c r="C157" s="16"/>
      <c r="D157" s="27"/>
      <c r="E157" s="27"/>
      <c r="F157" s="27"/>
      <c r="G157" s="16"/>
      <c r="H157" s="27"/>
      <c r="I157" s="27"/>
      <c r="J157" s="27"/>
      <c r="K157" s="16"/>
      <c r="L157" s="27"/>
      <c r="M157" s="27"/>
      <c r="N157" s="27"/>
      <c r="O157" s="16"/>
      <c r="P157" s="27"/>
      <c r="Q157" s="27"/>
      <c r="R157" s="27"/>
      <c r="S157" s="16"/>
      <c r="T157" s="27"/>
      <c r="U157" s="27"/>
      <c r="V157" s="27"/>
    </row>
    <row r="158" spans="1:22">
      <c r="A158" s="12"/>
      <c r="B158" s="86" t="s">
        <v>859</v>
      </c>
      <c r="C158" s="27"/>
      <c r="D158" s="88" t="s">
        <v>296</v>
      </c>
      <c r="E158" s="88"/>
      <c r="F158" s="27"/>
      <c r="G158" s="27"/>
      <c r="H158" s="88">
        <v>3</v>
      </c>
      <c r="I158" s="88"/>
      <c r="J158" s="27"/>
      <c r="K158" s="27"/>
      <c r="L158" s="36" t="s">
        <v>296</v>
      </c>
      <c r="M158" s="36"/>
      <c r="N158" s="27"/>
      <c r="O158" s="27"/>
      <c r="P158" s="88" t="s">
        <v>296</v>
      </c>
      <c r="Q158" s="88"/>
      <c r="R158" s="27"/>
      <c r="S158" s="27"/>
      <c r="T158" s="88">
        <v>3</v>
      </c>
      <c r="U158" s="88"/>
      <c r="V158" s="27"/>
    </row>
    <row r="159" spans="1:22" ht="15.75" thickBot="1">
      <c r="A159" s="12"/>
      <c r="B159" s="86"/>
      <c r="C159" s="27"/>
      <c r="D159" s="90"/>
      <c r="E159" s="90"/>
      <c r="F159" s="38"/>
      <c r="G159" s="27"/>
      <c r="H159" s="90"/>
      <c r="I159" s="90"/>
      <c r="J159" s="38"/>
      <c r="K159" s="27"/>
      <c r="L159" s="37"/>
      <c r="M159" s="37"/>
      <c r="N159" s="38"/>
      <c r="O159" s="27"/>
      <c r="P159" s="90"/>
      <c r="Q159" s="90"/>
      <c r="R159" s="38"/>
      <c r="S159" s="27"/>
      <c r="T159" s="90"/>
      <c r="U159" s="90"/>
      <c r="V159" s="38"/>
    </row>
    <row r="160" spans="1:22">
      <c r="A160" s="12"/>
      <c r="B160" s="16"/>
      <c r="C160" s="16"/>
      <c r="D160" s="43"/>
      <c r="E160" s="43"/>
      <c r="F160" s="43"/>
      <c r="G160" s="16"/>
      <c r="H160" s="43"/>
      <c r="I160" s="43"/>
      <c r="J160" s="43"/>
      <c r="K160" s="16"/>
      <c r="L160" s="43"/>
      <c r="M160" s="43"/>
      <c r="N160" s="43"/>
      <c r="O160" s="16"/>
      <c r="P160" s="43"/>
      <c r="Q160" s="43"/>
      <c r="R160" s="43"/>
      <c r="S160" s="16"/>
      <c r="T160" s="43"/>
      <c r="U160" s="43"/>
      <c r="V160" s="43"/>
    </row>
    <row r="161" spans="1:22">
      <c r="A161" s="12"/>
      <c r="B161" s="91" t="s">
        <v>81</v>
      </c>
      <c r="C161" s="27"/>
      <c r="D161" s="87" t="s">
        <v>241</v>
      </c>
      <c r="E161" s="88">
        <v>2</v>
      </c>
      <c r="F161" s="27"/>
      <c r="G161" s="27"/>
      <c r="H161" s="87" t="s">
        <v>241</v>
      </c>
      <c r="I161" s="88">
        <v>91</v>
      </c>
      <c r="J161" s="27"/>
      <c r="K161" s="27"/>
      <c r="L161" s="87" t="s">
        <v>241</v>
      </c>
      <c r="M161" s="88">
        <v>97</v>
      </c>
      <c r="N161" s="27"/>
      <c r="O161" s="27"/>
      <c r="P161" s="87" t="s">
        <v>241</v>
      </c>
      <c r="Q161" s="88" t="s">
        <v>421</v>
      </c>
      <c r="R161" s="87" t="s">
        <v>267</v>
      </c>
      <c r="S161" s="27"/>
      <c r="T161" s="87" t="s">
        <v>241</v>
      </c>
      <c r="U161" s="88">
        <v>2</v>
      </c>
      <c r="V161" s="27"/>
    </row>
    <row r="162" spans="1:22" ht="15.75" thickBot="1">
      <c r="A162" s="12"/>
      <c r="B162" s="91"/>
      <c r="C162" s="27"/>
      <c r="D162" s="98"/>
      <c r="E162" s="99"/>
      <c r="F162" s="44"/>
      <c r="G162" s="27"/>
      <c r="H162" s="98"/>
      <c r="I162" s="99"/>
      <c r="J162" s="44"/>
      <c r="K162" s="27"/>
      <c r="L162" s="98"/>
      <c r="M162" s="99"/>
      <c r="N162" s="44"/>
      <c r="O162" s="27"/>
      <c r="P162" s="98"/>
      <c r="Q162" s="99"/>
      <c r="R162" s="98"/>
      <c r="S162" s="27"/>
      <c r="T162" s="98"/>
      <c r="U162" s="99"/>
      <c r="V162" s="44"/>
    </row>
    <row r="163" spans="1:22" ht="15.75" thickTop="1">
      <c r="A163" s="12"/>
      <c r="B163" s="16"/>
      <c r="C163" s="16"/>
      <c r="D163" s="45"/>
      <c r="E163" s="45"/>
      <c r="F163" s="45"/>
      <c r="G163" s="16"/>
      <c r="H163" s="45"/>
      <c r="I163" s="45"/>
      <c r="J163" s="45"/>
      <c r="K163" s="16"/>
      <c r="L163" s="45"/>
      <c r="M163" s="45"/>
      <c r="N163" s="45"/>
      <c r="O163" s="16"/>
      <c r="P163" s="45"/>
      <c r="Q163" s="45"/>
      <c r="R163" s="45"/>
      <c r="S163" s="16"/>
      <c r="T163" s="45"/>
      <c r="U163" s="45"/>
      <c r="V163" s="45"/>
    </row>
    <row r="164" spans="1:22">
      <c r="A164" s="12"/>
      <c r="B164" s="152" t="s">
        <v>193</v>
      </c>
      <c r="C164" s="16"/>
      <c r="D164" s="27"/>
      <c r="E164" s="27"/>
      <c r="F164" s="27"/>
      <c r="G164" s="16"/>
      <c r="H164" s="27"/>
      <c r="I164" s="27"/>
      <c r="J164" s="27"/>
      <c r="K164" s="16"/>
      <c r="L164" s="27"/>
      <c r="M164" s="27"/>
      <c r="N164" s="27"/>
      <c r="O164" s="16"/>
      <c r="P164" s="27"/>
      <c r="Q164" s="27"/>
      <c r="R164" s="27"/>
      <c r="S164" s="16"/>
      <c r="T164" s="27"/>
      <c r="U164" s="27"/>
      <c r="V164" s="27"/>
    </row>
    <row r="165" spans="1:22">
      <c r="A165" s="12"/>
      <c r="B165" s="16"/>
      <c r="C165" s="16"/>
      <c r="D165" s="27"/>
      <c r="E165" s="27"/>
      <c r="F165" s="27"/>
      <c r="G165" s="16"/>
      <c r="H165" s="27"/>
      <c r="I165" s="27"/>
      <c r="J165" s="27"/>
      <c r="K165" s="16"/>
      <c r="L165" s="27"/>
      <c r="M165" s="27"/>
      <c r="N165" s="27"/>
      <c r="O165" s="16"/>
      <c r="P165" s="27"/>
      <c r="Q165" s="27"/>
      <c r="R165" s="27"/>
      <c r="S165" s="16"/>
      <c r="T165" s="27"/>
      <c r="U165" s="27"/>
      <c r="V165" s="27"/>
    </row>
    <row r="166" spans="1:22">
      <c r="A166" s="12"/>
      <c r="B166" s="91" t="s">
        <v>81</v>
      </c>
      <c r="C166" s="27"/>
      <c r="D166" s="87" t="s">
        <v>241</v>
      </c>
      <c r="E166" s="88">
        <v>2</v>
      </c>
      <c r="F166" s="27"/>
      <c r="G166" s="27"/>
      <c r="H166" s="87" t="s">
        <v>241</v>
      </c>
      <c r="I166" s="88">
        <v>91</v>
      </c>
      <c r="J166" s="27"/>
      <c r="K166" s="27"/>
      <c r="L166" s="87" t="s">
        <v>241</v>
      </c>
      <c r="M166" s="88">
        <v>97</v>
      </c>
      <c r="N166" s="27"/>
      <c r="O166" s="27"/>
      <c r="P166" s="87" t="s">
        <v>241</v>
      </c>
      <c r="Q166" s="88" t="s">
        <v>421</v>
      </c>
      <c r="R166" s="87" t="s">
        <v>267</v>
      </c>
      <c r="S166" s="27"/>
      <c r="T166" s="87" t="s">
        <v>241</v>
      </c>
      <c r="U166" s="88">
        <v>2</v>
      </c>
      <c r="V166" s="27"/>
    </row>
    <row r="167" spans="1:22" ht="15.75" thickBot="1">
      <c r="A167" s="12"/>
      <c r="B167" s="91"/>
      <c r="C167" s="27"/>
      <c r="D167" s="93"/>
      <c r="E167" s="90"/>
      <c r="F167" s="38"/>
      <c r="G167" s="27"/>
      <c r="H167" s="93"/>
      <c r="I167" s="90"/>
      <c r="J167" s="38"/>
      <c r="K167" s="27"/>
      <c r="L167" s="93"/>
      <c r="M167" s="90"/>
      <c r="N167" s="38"/>
      <c r="O167" s="27"/>
      <c r="P167" s="93"/>
      <c r="Q167" s="90"/>
      <c r="R167" s="93"/>
      <c r="S167" s="27"/>
      <c r="T167" s="93"/>
      <c r="U167" s="90"/>
      <c r="V167" s="38"/>
    </row>
    <row r="168" spans="1:22">
      <c r="A168" s="12"/>
      <c r="B168" s="16"/>
      <c r="C168" s="16"/>
      <c r="D168" s="43"/>
      <c r="E168" s="43"/>
      <c r="F168" s="43"/>
      <c r="G168" s="16"/>
      <c r="H168" s="43"/>
      <c r="I168" s="43"/>
      <c r="J168" s="43"/>
      <c r="K168" s="16"/>
      <c r="L168" s="43"/>
      <c r="M168" s="43"/>
      <c r="N168" s="43"/>
      <c r="O168" s="16"/>
      <c r="P168" s="43"/>
      <c r="Q168" s="43"/>
      <c r="R168" s="43"/>
      <c r="S168" s="16"/>
      <c r="T168" s="43"/>
      <c r="U168" s="43"/>
      <c r="V168" s="43"/>
    </row>
    <row r="169" spans="1:22">
      <c r="A169" s="12"/>
      <c r="B169" s="73" t="s">
        <v>82</v>
      </c>
      <c r="C169" s="16"/>
      <c r="D169" s="27"/>
      <c r="E169" s="27"/>
      <c r="F169" s="27"/>
      <c r="G169" s="16"/>
      <c r="H169" s="27"/>
      <c r="I169" s="27"/>
      <c r="J169" s="27"/>
      <c r="K169" s="16"/>
      <c r="L169" s="27"/>
      <c r="M169" s="27"/>
      <c r="N169" s="27"/>
      <c r="O169" s="16"/>
      <c r="P169" s="27"/>
      <c r="Q169" s="27"/>
      <c r="R169" s="27"/>
      <c r="S169" s="16"/>
      <c r="T169" s="27"/>
      <c r="U169" s="27"/>
      <c r="V169" s="27"/>
    </row>
    <row r="170" spans="1:22">
      <c r="A170" s="12"/>
      <c r="B170" s="86" t="s">
        <v>846</v>
      </c>
      <c r="C170" s="27"/>
      <c r="D170" s="88" t="s">
        <v>494</v>
      </c>
      <c r="E170" s="88"/>
      <c r="F170" s="87" t="s">
        <v>267</v>
      </c>
      <c r="G170" s="27"/>
      <c r="H170" s="88" t="s">
        <v>278</v>
      </c>
      <c r="I170" s="88"/>
      <c r="J170" s="87" t="s">
        <v>267</v>
      </c>
      <c r="K170" s="27"/>
      <c r="L170" s="88" t="s">
        <v>296</v>
      </c>
      <c r="M170" s="88"/>
      <c r="N170" s="27"/>
      <c r="O170" s="27"/>
      <c r="P170" s="88">
        <v>5</v>
      </c>
      <c r="Q170" s="88"/>
      <c r="R170" s="27"/>
      <c r="S170" s="27"/>
      <c r="T170" s="88" t="s">
        <v>494</v>
      </c>
      <c r="U170" s="88"/>
      <c r="V170" s="87" t="s">
        <v>267</v>
      </c>
    </row>
    <row r="171" spans="1:22">
      <c r="A171" s="12"/>
      <c r="B171" s="86"/>
      <c r="C171" s="27"/>
      <c r="D171" s="88"/>
      <c r="E171" s="88"/>
      <c r="F171" s="87"/>
      <c r="G171" s="27"/>
      <c r="H171" s="88"/>
      <c r="I171" s="88"/>
      <c r="J171" s="87"/>
      <c r="K171" s="27"/>
      <c r="L171" s="88"/>
      <c r="M171" s="88"/>
      <c r="N171" s="27"/>
      <c r="O171" s="27"/>
      <c r="P171" s="88"/>
      <c r="Q171" s="88"/>
      <c r="R171" s="27"/>
      <c r="S171" s="27"/>
      <c r="T171" s="88"/>
      <c r="U171" s="88"/>
      <c r="V171" s="87"/>
    </row>
    <row r="172" spans="1:22">
      <c r="A172" s="12"/>
      <c r="B172" s="86" t="s">
        <v>847</v>
      </c>
      <c r="C172" s="27"/>
      <c r="D172" s="88" t="s">
        <v>311</v>
      </c>
      <c r="E172" s="88"/>
      <c r="F172" s="87" t="s">
        <v>267</v>
      </c>
      <c r="G172" s="27"/>
      <c r="H172" s="88" t="s">
        <v>296</v>
      </c>
      <c r="I172" s="88"/>
      <c r="J172" s="27"/>
      <c r="K172" s="27"/>
      <c r="L172" s="88" t="s">
        <v>296</v>
      </c>
      <c r="M172" s="88"/>
      <c r="N172" s="27"/>
      <c r="O172" s="27"/>
      <c r="P172" s="88" t="s">
        <v>296</v>
      </c>
      <c r="Q172" s="88"/>
      <c r="R172" s="27"/>
      <c r="S172" s="27"/>
      <c r="T172" s="88" t="s">
        <v>311</v>
      </c>
      <c r="U172" s="88"/>
      <c r="V172" s="87" t="s">
        <v>267</v>
      </c>
    </row>
    <row r="173" spans="1:22">
      <c r="A173" s="12"/>
      <c r="B173" s="86"/>
      <c r="C173" s="27"/>
      <c r="D173" s="88"/>
      <c r="E173" s="88"/>
      <c r="F173" s="87"/>
      <c r="G173" s="27"/>
      <c r="H173" s="88"/>
      <c r="I173" s="88"/>
      <c r="J173" s="27"/>
      <c r="K173" s="27"/>
      <c r="L173" s="88"/>
      <c r="M173" s="88"/>
      <c r="N173" s="27"/>
      <c r="O173" s="27"/>
      <c r="P173" s="88"/>
      <c r="Q173" s="88"/>
      <c r="R173" s="27"/>
      <c r="S173" s="27"/>
      <c r="T173" s="88"/>
      <c r="U173" s="88"/>
      <c r="V173" s="87"/>
    </row>
    <row r="174" spans="1:22">
      <c r="A174" s="12"/>
      <c r="B174" s="86" t="s">
        <v>860</v>
      </c>
      <c r="C174" s="27"/>
      <c r="D174" s="88">
        <v>5</v>
      </c>
      <c r="E174" s="88"/>
      <c r="F174" s="27"/>
      <c r="G174" s="27"/>
      <c r="H174" s="88" t="s">
        <v>296</v>
      </c>
      <c r="I174" s="88"/>
      <c r="J174" s="27"/>
      <c r="K174" s="27"/>
      <c r="L174" s="88">
        <v>5</v>
      </c>
      <c r="M174" s="88"/>
      <c r="N174" s="27"/>
      <c r="O174" s="27"/>
      <c r="P174" s="88" t="s">
        <v>278</v>
      </c>
      <c r="Q174" s="88"/>
      <c r="R174" s="87" t="s">
        <v>267</v>
      </c>
      <c r="S174" s="27"/>
      <c r="T174" s="88">
        <v>5</v>
      </c>
      <c r="U174" s="88"/>
      <c r="V174" s="27"/>
    </row>
    <row r="175" spans="1:22" ht="15.75" thickBot="1">
      <c r="A175" s="12"/>
      <c r="B175" s="86"/>
      <c r="C175" s="27"/>
      <c r="D175" s="90"/>
      <c r="E175" s="90"/>
      <c r="F175" s="38"/>
      <c r="G175" s="27"/>
      <c r="H175" s="90"/>
      <c r="I175" s="90"/>
      <c r="J175" s="38"/>
      <c r="K175" s="27"/>
      <c r="L175" s="90"/>
      <c r="M175" s="90"/>
      <c r="N175" s="38"/>
      <c r="O175" s="27"/>
      <c r="P175" s="90"/>
      <c r="Q175" s="90"/>
      <c r="R175" s="93"/>
      <c r="S175" s="27"/>
      <c r="T175" s="90"/>
      <c r="U175" s="90"/>
      <c r="V175" s="38"/>
    </row>
    <row r="176" spans="1:22">
      <c r="A176" s="12"/>
      <c r="B176" s="153" t="s">
        <v>86</v>
      </c>
      <c r="C176" s="27"/>
      <c r="D176" s="94" t="s">
        <v>312</v>
      </c>
      <c r="E176" s="94"/>
      <c r="F176" s="92" t="s">
        <v>267</v>
      </c>
      <c r="G176" s="27"/>
      <c r="H176" s="94" t="s">
        <v>278</v>
      </c>
      <c r="I176" s="94"/>
      <c r="J176" s="92" t="s">
        <v>267</v>
      </c>
      <c r="K176" s="27"/>
      <c r="L176" s="94">
        <v>5</v>
      </c>
      <c r="M176" s="94"/>
      <c r="N176" s="43"/>
      <c r="O176" s="27"/>
      <c r="P176" s="94" t="s">
        <v>296</v>
      </c>
      <c r="Q176" s="94"/>
      <c r="R176" s="43"/>
      <c r="S176" s="27"/>
      <c r="T176" s="94" t="s">
        <v>312</v>
      </c>
      <c r="U176" s="94"/>
      <c r="V176" s="92" t="s">
        <v>267</v>
      </c>
    </row>
    <row r="177" spans="1:22">
      <c r="A177" s="12"/>
      <c r="B177" s="153"/>
      <c r="C177" s="27"/>
      <c r="D177" s="88"/>
      <c r="E177" s="88"/>
      <c r="F177" s="87"/>
      <c r="G177" s="27"/>
      <c r="H177" s="103"/>
      <c r="I177" s="103"/>
      <c r="J177" s="102"/>
      <c r="K177" s="27"/>
      <c r="L177" s="103"/>
      <c r="M177" s="103"/>
      <c r="N177" s="65"/>
      <c r="O177" s="27"/>
      <c r="P177" s="103"/>
      <c r="Q177" s="103"/>
      <c r="R177" s="65"/>
      <c r="S177" s="27"/>
      <c r="T177" s="103"/>
      <c r="U177" s="103"/>
      <c r="V177" s="102"/>
    </row>
    <row r="178" spans="1:22">
      <c r="A178" s="12"/>
      <c r="B178" s="86" t="s">
        <v>195</v>
      </c>
      <c r="C178" s="27"/>
      <c r="D178" s="88" t="s">
        <v>311</v>
      </c>
      <c r="E178" s="88"/>
      <c r="F178" s="87" t="s">
        <v>267</v>
      </c>
      <c r="G178" s="27"/>
      <c r="H178" s="88" t="s">
        <v>312</v>
      </c>
      <c r="I178" s="88"/>
      <c r="J178" s="87" t="s">
        <v>267</v>
      </c>
      <c r="K178" s="27"/>
      <c r="L178" s="88">
        <v>2</v>
      </c>
      <c r="M178" s="88"/>
      <c r="N178" s="27"/>
      <c r="O178" s="27"/>
      <c r="P178" s="88" t="s">
        <v>296</v>
      </c>
      <c r="Q178" s="88"/>
      <c r="R178" s="27"/>
      <c r="S178" s="27"/>
      <c r="T178" s="88" t="s">
        <v>311</v>
      </c>
      <c r="U178" s="88"/>
      <c r="V178" s="87" t="s">
        <v>267</v>
      </c>
    </row>
    <row r="179" spans="1:22" ht="15.75" thickBot="1">
      <c r="A179" s="12"/>
      <c r="B179" s="86"/>
      <c r="C179" s="27"/>
      <c r="D179" s="90"/>
      <c r="E179" s="90"/>
      <c r="F179" s="93"/>
      <c r="G179" s="27"/>
      <c r="H179" s="90"/>
      <c r="I179" s="90"/>
      <c r="J179" s="93"/>
      <c r="K179" s="27"/>
      <c r="L179" s="90"/>
      <c r="M179" s="90"/>
      <c r="N179" s="38"/>
      <c r="O179" s="27"/>
      <c r="P179" s="90"/>
      <c r="Q179" s="90"/>
      <c r="R179" s="38"/>
      <c r="S179" s="27"/>
      <c r="T179" s="90"/>
      <c r="U179" s="90"/>
      <c r="V179" s="93"/>
    </row>
    <row r="180" spans="1:22">
      <c r="A180" s="12"/>
      <c r="B180" s="153" t="s">
        <v>848</v>
      </c>
      <c r="C180" s="27"/>
      <c r="D180" s="94" t="s">
        <v>311</v>
      </c>
      <c r="E180" s="94"/>
      <c r="F180" s="92" t="s">
        <v>267</v>
      </c>
      <c r="G180" s="27"/>
      <c r="H180" s="94" t="s">
        <v>285</v>
      </c>
      <c r="I180" s="94"/>
      <c r="J180" s="92" t="s">
        <v>267</v>
      </c>
      <c r="K180" s="27"/>
      <c r="L180" s="94">
        <v>3</v>
      </c>
      <c r="M180" s="94"/>
      <c r="N180" s="43"/>
      <c r="O180" s="27"/>
      <c r="P180" s="94" t="s">
        <v>296</v>
      </c>
      <c r="Q180" s="94"/>
      <c r="R180" s="43"/>
      <c r="S180" s="27"/>
      <c r="T180" s="94" t="s">
        <v>311</v>
      </c>
      <c r="U180" s="94"/>
      <c r="V180" s="92" t="s">
        <v>267</v>
      </c>
    </row>
    <row r="181" spans="1:22" ht="15.75" thickBot="1">
      <c r="A181" s="12"/>
      <c r="B181" s="153"/>
      <c r="C181" s="27"/>
      <c r="D181" s="90"/>
      <c r="E181" s="90"/>
      <c r="F181" s="93"/>
      <c r="G181" s="27"/>
      <c r="H181" s="90"/>
      <c r="I181" s="90"/>
      <c r="J181" s="93"/>
      <c r="K181" s="27"/>
      <c r="L181" s="90"/>
      <c r="M181" s="90"/>
      <c r="N181" s="38"/>
      <c r="O181" s="27"/>
      <c r="P181" s="90"/>
      <c r="Q181" s="90"/>
      <c r="R181" s="38"/>
      <c r="S181" s="27"/>
      <c r="T181" s="90"/>
      <c r="U181" s="90"/>
      <c r="V181" s="93"/>
    </row>
    <row r="182" spans="1:22">
      <c r="A182" s="12"/>
      <c r="B182" s="91" t="s">
        <v>849</v>
      </c>
      <c r="C182" s="27"/>
      <c r="D182" s="92" t="s">
        <v>241</v>
      </c>
      <c r="E182" s="94">
        <v>1</v>
      </c>
      <c r="F182" s="43"/>
      <c r="G182" s="27"/>
      <c r="H182" s="92" t="s">
        <v>241</v>
      </c>
      <c r="I182" s="94">
        <v>88</v>
      </c>
      <c r="J182" s="43"/>
      <c r="K182" s="27"/>
      <c r="L182" s="92" t="s">
        <v>241</v>
      </c>
      <c r="M182" s="94">
        <v>100</v>
      </c>
      <c r="N182" s="43"/>
      <c r="O182" s="27"/>
      <c r="P182" s="92" t="s">
        <v>241</v>
      </c>
      <c r="Q182" s="94" t="s">
        <v>421</v>
      </c>
      <c r="R182" s="92" t="s">
        <v>267</v>
      </c>
      <c r="S182" s="27"/>
      <c r="T182" s="92" t="s">
        <v>241</v>
      </c>
      <c r="U182" s="94">
        <v>1</v>
      </c>
      <c r="V182" s="43"/>
    </row>
    <row r="183" spans="1:22" ht="15.75" thickBot="1">
      <c r="A183" s="12"/>
      <c r="B183" s="91"/>
      <c r="C183" s="27"/>
      <c r="D183" s="98"/>
      <c r="E183" s="99"/>
      <c r="F183" s="44"/>
      <c r="G183" s="27"/>
      <c r="H183" s="98"/>
      <c r="I183" s="99"/>
      <c r="J183" s="44"/>
      <c r="K183" s="27"/>
      <c r="L183" s="98"/>
      <c r="M183" s="99"/>
      <c r="N183" s="44"/>
      <c r="O183" s="27"/>
      <c r="P183" s="98"/>
      <c r="Q183" s="99"/>
      <c r="R183" s="98"/>
      <c r="S183" s="27"/>
      <c r="T183" s="98"/>
      <c r="U183" s="99"/>
      <c r="V183" s="44"/>
    </row>
    <row r="184" spans="1:22" ht="15.75" thickTop="1">
      <c r="A184" s="12" t="s">
        <v>1016</v>
      </c>
      <c r="B184" s="11" t="s">
        <v>5</v>
      </c>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28" t="s">
        <v>817</v>
      </c>
      <c r="C185" s="28"/>
      <c r="D185" s="28"/>
      <c r="E185" s="28"/>
      <c r="F185" s="28"/>
      <c r="G185" s="28"/>
      <c r="H185" s="28"/>
      <c r="I185" s="28"/>
      <c r="J185" s="28"/>
      <c r="K185" s="28"/>
      <c r="L185" s="28"/>
      <c r="M185" s="28"/>
      <c r="N185" s="28"/>
      <c r="O185" s="28"/>
      <c r="P185" s="28"/>
      <c r="Q185" s="28"/>
      <c r="R185" s="28"/>
      <c r="S185" s="28"/>
      <c r="T185" s="28"/>
      <c r="U185" s="28"/>
      <c r="V185" s="28"/>
    </row>
    <row r="186" spans="1:22">
      <c r="A186" s="12"/>
      <c r="B186" s="28" t="s">
        <v>861</v>
      </c>
      <c r="C186" s="28"/>
      <c r="D186" s="28"/>
      <c r="E186" s="28"/>
      <c r="F186" s="28"/>
      <c r="G186" s="28"/>
      <c r="H186" s="28"/>
      <c r="I186" s="28"/>
      <c r="J186" s="28"/>
      <c r="K186" s="28"/>
      <c r="L186" s="28"/>
      <c r="M186" s="28"/>
      <c r="N186" s="28"/>
      <c r="O186" s="28"/>
      <c r="P186" s="28"/>
      <c r="Q186" s="28"/>
      <c r="R186" s="28"/>
      <c r="S186" s="28"/>
      <c r="T186" s="28"/>
      <c r="U186" s="28"/>
      <c r="V186" s="28"/>
    </row>
    <row r="187" spans="1:22">
      <c r="A187" s="12"/>
      <c r="B187" s="28" t="s">
        <v>819</v>
      </c>
      <c r="C187" s="28"/>
      <c r="D187" s="28"/>
      <c r="E187" s="28"/>
      <c r="F187" s="28"/>
      <c r="G187" s="28"/>
      <c r="H187" s="28"/>
      <c r="I187" s="28"/>
      <c r="J187" s="28"/>
      <c r="K187" s="28"/>
      <c r="L187" s="28"/>
      <c r="M187" s="28"/>
      <c r="N187" s="28"/>
      <c r="O187" s="28"/>
      <c r="P187" s="28"/>
      <c r="Q187" s="28"/>
      <c r="R187" s="28"/>
      <c r="S187" s="28"/>
      <c r="T187" s="28"/>
      <c r="U187" s="28"/>
      <c r="V187" s="28"/>
    </row>
    <row r="188" spans="1:22">
      <c r="A188" s="12"/>
      <c r="B188" s="25"/>
      <c r="C188" s="25"/>
      <c r="D188" s="25"/>
      <c r="E188" s="25"/>
      <c r="F188" s="25"/>
      <c r="G188" s="25"/>
      <c r="H188" s="25"/>
      <c r="I188" s="25"/>
      <c r="J188" s="25"/>
      <c r="K188" s="25"/>
      <c r="L188" s="25"/>
      <c r="M188" s="25"/>
      <c r="N188" s="25"/>
      <c r="O188" s="25"/>
      <c r="P188" s="25"/>
      <c r="Q188" s="25"/>
      <c r="R188" s="25"/>
      <c r="S188" s="25"/>
      <c r="T188" s="25"/>
      <c r="U188" s="25"/>
      <c r="V188" s="25"/>
    </row>
    <row r="189" spans="1:22">
      <c r="A189" s="12"/>
      <c r="B189" s="25"/>
      <c r="C189" s="25"/>
      <c r="D189" s="25"/>
      <c r="E189" s="25"/>
      <c r="F189" s="25"/>
      <c r="G189" s="25"/>
      <c r="H189" s="25"/>
      <c r="I189" s="25"/>
      <c r="J189" s="25"/>
      <c r="K189" s="25"/>
      <c r="L189" s="25"/>
      <c r="M189" s="25"/>
      <c r="N189" s="25"/>
      <c r="O189" s="25"/>
      <c r="P189" s="25"/>
      <c r="Q189" s="25"/>
      <c r="R189" s="25"/>
      <c r="S189" s="25"/>
      <c r="T189" s="25"/>
      <c r="U189" s="25"/>
      <c r="V189" s="25"/>
    </row>
    <row r="190" spans="1:22">
      <c r="A190" s="12"/>
      <c r="B190" s="15"/>
      <c r="C190" s="15"/>
      <c r="D190" s="15"/>
      <c r="E190" s="15"/>
      <c r="F190" s="15"/>
      <c r="G190" s="15"/>
      <c r="H190" s="15"/>
      <c r="I190" s="15"/>
      <c r="J190" s="15"/>
      <c r="K190" s="15"/>
      <c r="L190" s="15"/>
      <c r="M190" s="15"/>
      <c r="N190" s="15"/>
      <c r="O190" s="15"/>
      <c r="P190" s="15"/>
      <c r="Q190" s="15"/>
      <c r="R190" s="15"/>
      <c r="S190" s="15"/>
      <c r="T190" s="15"/>
      <c r="U190" s="15"/>
      <c r="V190" s="15"/>
    </row>
    <row r="191" spans="1:22" ht="15.75" thickBot="1">
      <c r="A191" s="12"/>
      <c r="B191" s="123" t="s">
        <v>862</v>
      </c>
      <c r="C191" s="16"/>
      <c r="D191" s="83" t="s">
        <v>24</v>
      </c>
      <c r="E191" s="83"/>
      <c r="F191" s="83"/>
      <c r="G191" s="16"/>
      <c r="H191" s="83" t="s">
        <v>821</v>
      </c>
      <c r="I191" s="83"/>
      <c r="J191" s="83"/>
      <c r="K191" s="16"/>
      <c r="L191" s="83" t="s">
        <v>822</v>
      </c>
      <c r="M191" s="83"/>
      <c r="N191" s="83"/>
      <c r="O191" s="16"/>
      <c r="P191" s="83" t="s">
        <v>823</v>
      </c>
      <c r="Q191" s="83"/>
      <c r="R191" s="83"/>
      <c r="S191" s="16"/>
      <c r="T191" s="83" t="s">
        <v>824</v>
      </c>
      <c r="U191" s="83"/>
      <c r="V191" s="83"/>
    </row>
    <row r="192" spans="1:22">
      <c r="A192" s="12"/>
      <c r="B192" s="77"/>
      <c r="C192" s="16"/>
      <c r="D192" s="85" t="s">
        <v>262</v>
      </c>
      <c r="E192" s="85"/>
      <c r="F192" s="85"/>
      <c r="G192" s="85"/>
      <c r="H192" s="85"/>
      <c r="I192" s="85"/>
      <c r="J192" s="85"/>
      <c r="K192" s="85"/>
      <c r="L192" s="85"/>
      <c r="M192" s="85"/>
      <c r="N192" s="85"/>
      <c r="O192" s="85"/>
      <c r="P192" s="85"/>
      <c r="Q192" s="85"/>
      <c r="R192" s="85"/>
      <c r="S192" s="85"/>
      <c r="T192" s="85"/>
      <c r="U192" s="85"/>
      <c r="V192" s="85"/>
    </row>
    <row r="193" spans="1:22">
      <c r="A193" s="12"/>
      <c r="B193" s="74" t="s">
        <v>863</v>
      </c>
      <c r="C193" s="16"/>
      <c r="D193" s="87"/>
      <c r="E193" s="87"/>
      <c r="F193" s="87"/>
      <c r="G193" s="16"/>
      <c r="H193" s="87"/>
      <c r="I193" s="87"/>
      <c r="J193" s="87"/>
      <c r="K193" s="16"/>
      <c r="L193" s="87"/>
      <c r="M193" s="87"/>
      <c r="N193" s="87"/>
      <c r="O193" s="16"/>
      <c r="P193" s="87"/>
      <c r="Q193" s="87"/>
      <c r="R193" s="87"/>
      <c r="S193" s="16"/>
      <c r="T193" s="87"/>
      <c r="U193" s="87"/>
      <c r="V193" s="87"/>
    </row>
    <row r="194" spans="1:22">
      <c r="A194" s="12"/>
      <c r="B194" s="73" t="s">
        <v>92</v>
      </c>
      <c r="C194" s="16"/>
      <c r="D194" s="87"/>
      <c r="E194" s="87"/>
      <c r="F194" s="87"/>
      <c r="G194" s="16"/>
      <c r="H194" s="87"/>
      <c r="I194" s="87"/>
      <c r="J194" s="87"/>
      <c r="K194" s="16"/>
      <c r="L194" s="87"/>
      <c r="M194" s="87"/>
      <c r="N194" s="87"/>
      <c r="O194" s="16"/>
      <c r="P194" s="87"/>
      <c r="Q194" s="87"/>
      <c r="R194" s="87"/>
      <c r="S194" s="16"/>
      <c r="T194" s="87"/>
      <c r="U194" s="87"/>
      <c r="V194" s="87"/>
    </row>
    <row r="195" spans="1:22">
      <c r="A195" s="12"/>
      <c r="B195" s="86" t="s">
        <v>93</v>
      </c>
      <c r="C195" s="27"/>
      <c r="D195" s="87" t="s">
        <v>241</v>
      </c>
      <c r="E195" s="88" t="s">
        <v>296</v>
      </c>
      <c r="F195" s="27"/>
      <c r="G195" s="27"/>
      <c r="H195" s="87" t="s">
        <v>241</v>
      </c>
      <c r="I195" s="88">
        <v>2</v>
      </c>
      <c r="J195" s="27"/>
      <c r="K195" s="27"/>
      <c r="L195" s="87" t="s">
        <v>241</v>
      </c>
      <c r="M195" s="88" t="s">
        <v>296</v>
      </c>
      <c r="N195" s="27"/>
      <c r="O195" s="27"/>
      <c r="P195" s="87" t="s">
        <v>241</v>
      </c>
      <c r="Q195" s="88" t="s">
        <v>296</v>
      </c>
      <c r="R195" s="27"/>
      <c r="S195" s="27"/>
      <c r="T195" s="87" t="s">
        <v>241</v>
      </c>
      <c r="U195" s="88">
        <v>2</v>
      </c>
      <c r="V195" s="27"/>
    </row>
    <row r="196" spans="1:22">
      <c r="A196" s="12"/>
      <c r="B196" s="86"/>
      <c r="C196" s="27"/>
      <c r="D196" s="87"/>
      <c r="E196" s="88"/>
      <c r="F196" s="27"/>
      <c r="G196" s="27"/>
      <c r="H196" s="87"/>
      <c r="I196" s="88"/>
      <c r="J196" s="27"/>
      <c r="K196" s="27"/>
      <c r="L196" s="87"/>
      <c r="M196" s="88"/>
      <c r="N196" s="27"/>
      <c r="O196" s="27"/>
      <c r="P196" s="87"/>
      <c r="Q196" s="88"/>
      <c r="R196" s="27"/>
      <c r="S196" s="27"/>
      <c r="T196" s="87"/>
      <c r="U196" s="88"/>
      <c r="V196" s="27"/>
    </row>
    <row r="197" spans="1:22">
      <c r="A197" s="12"/>
      <c r="B197" s="86" t="s">
        <v>94</v>
      </c>
      <c r="C197" s="27"/>
      <c r="D197" s="88"/>
      <c r="E197" s="88"/>
      <c r="F197" s="27"/>
      <c r="G197" s="27"/>
      <c r="H197" s="88"/>
      <c r="I197" s="88"/>
      <c r="J197" s="27"/>
      <c r="K197" s="27"/>
      <c r="L197" s="88"/>
      <c r="M197" s="88"/>
      <c r="N197" s="27"/>
      <c r="O197" s="27"/>
      <c r="P197" s="88"/>
      <c r="Q197" s="88"/>
      <c r="R197" s="27"/>
      <c r="S197" s="27"/>
      <c r="T197" s="88"/>
      <c r="U197" s="88"/>
      <c r="V197" s="27"/>
    </row>
    <row r="198" spans="1:22">
      <c r="A198" s="12"/>
      <c r="B198" s="86"/>
      <c r="C198" s="27"/>
      <c r="D198" s="88"/>
      <c r="E198" s="88"/>
      <c r="F198" s="27"/>
      <c r="G198" s="27"/>
      <c r="H198" s="88"/>
      <c r="I198" s="88"/>
      <c r="J198" s="27"/>
      <c r="K198" s="27"/>
      <c r="L198" s="88"/>
      <c r="M198" s="88"/>
      <c r="N198" s="27"/>
      <c r="O198" s="27"/>
      <c r="P198" s="88"/>
      <c r="Q198" s="88"/>
      <c r="R198" s="27"/>
      <c r="S198" s="27"/>
      <c r="T198" s="88"/>
      <c r="U198" s="88"/>
      <c r="V198" s="27"/>
    </row>
    <row r="199" spans="1:22">
      <c r="A199" s="12"/>
      <c r="B199" s="153" t="s">
        <v>864</v>
      </c>
      <c r="C199" s="27"/>
      <c r="D199" s="88">
        <v>583</v>
      </c>
      <c r="E199" s="88"/>
      <c r="F199" s="27"/>
      <c r="G199" s="27"/>
      <c r="H199" s="88" t="s">
        <v>296</v>
      </c>
      <c r="I199" s="88"/>
      <c r="J199" s="27"/>
      <c r="K199" s="27"/>
      <c r="L199" s="88" t="s">
        <v>296</v>
      </c>
      <c r="M199" s="88"/>
      <c r="N199" s="27"/>
      <c r="O199" s="27"/>
      <c r="P199" s="88" t="s">
        <v>296</v>
      </c>
      <c r="Q199" s="88"/>
      <c r="R199" s="27"/>
      <c r="S199" s="27"/>
      <c r="T199" s="88">
        <v>583</v>
      </c>
      <c r="U199" s="88"/>
      <c r="V199" s="27"/>
    </row>
    <row r="200" spans="1:22">
      <c r="A200" s="12"/>
      <c r="B200" s="153"/>
      <c r="C200" s="27"/>
      <c r="D200" s="88"/>
      <c r="E200" s="88"/>
      <c r="F200" s="27"/>
      <c r="G200" s="27"/>
      <c r="H200" s="88"/>
      <c r="I200" s="88"/>
      <c r="J200" s="27"/>
      <c r="K200" s="27"/>
      <c r="L200" s="88"/>
      <c r="M200" s="88"/>
      <c r="N200" s="27"/>
      <c r="O200" s="27"/>
      <c r="P200" s="88"/>
      <c r="Q200" s="88"/>
      <c r="R200" s="27"/>
      <c r="S200" s="27"/>
      <c r="T200" s="88"/>
      <c r="U200" s="88"/>
      <c r="V200" s="27"/>
    </row>
    <row r="201" spans="1:22">
      <c r="A201" s="12"/>
      <c r="B201" s="153" t="s">
        <v>206</v>
      </c>
      <c r="C201" s="27"/>
      <c r="D201" s="88">
        <v>278</v>
      </c>
      <c r="E201" s="88"/>
      <c r="F201" s="27"/>
      <c r="G201" s="27"/>
      <c r="H201" s="88">
        <v>185</v>
      </c>
      <c r="I201" s="88"/>
      <c r="J201" s="27"/>
      <c r="K201" s="27"/>
      <c r="L201" s="88">
        <v>180</v>
      </c>
      <c r="M201" s="88"/>
      <c r="N201" s="27"/>
      <c r="O201" s="27"/>
      <c r="P201" s="88" t="s">
        <v>865</v>
      </c>
      <c r="Q201" s="88"/>
      <c r="R201" s="87" t="s">
        <v>267</v>
      </c>
      <c r="S201" s="27"/>
      <c r="T201" s="88">
        <v>369</v>
      </c>
      <c r="U201" s="88"/>
      <c r="V201" s="27"/>
    </row>
    <row r="202" spans="1:22">
      <c r="A202" s="12"/>
      <c r="B202" s="153"/>
      <c r="C202" s="27"/>
      <c r="D202" s="88"/>
      <c r="E202" s="88"/>
      <c r="F202" s="27"/>
      <c r="G202" s="27"/>
      <c r="H202" s="88"/>
      <c r="I202" s="88"/>
      <c r="J202" s="27"/>
      <c r="K202" s="27"/>
      <c r="L202" s="88"/>
      <c r="M202" s="88"/>
      <c r="N202" s="27"/>
      <c r="O202" s="27"/>
      <c r="P202" s="88"/>
      <c r="Q202" s="88"/>
      <c r="R202" s="87"/>
      <c r="S202" s="27"/>
      <c r="T202" s="88"/>
      <c r="U202" s="88"/>
      <c r="V202" s="27"/>
    </row>
    <row r="203" spans="1:22">
      <c r="A203" s="12"/>
      <c r="B203" s="153" t="s">
        <v>102</v>
      </c>
      <c r="C203" s="27"/>
      <c r="D203" s="88">
        <v>60</v>
      </c>
      <c r="E203" s="88"/>
      <c r="F203" s="27"/>
      <c r="G203" s="27"/>
      <c r="H203" s="88">
        <v>18</v>
      </c>
      <c r="I203" s="88"/>
      <c r="J203" s="27"/>
      <c r="K203" s="27"/>
      <c r="L203" s="88">
        <v>73</v>
      </c>
      <c r="M203" s="88"/>
      <c r="N203" s="27"/>
      <c r="O203" s="27"/>
      <c r="P203" s="88" t="s">
        <v>296</v>
      </c>
      <c r="Q203" s="88"/>
      <c r="R203" s="27"/>
      <c r="S203" s="27"/>
      <c r="T203" s="88">
        <v>151</v>
      </c>
      <c r="U203" s="88"/>
      <c r="V203" s="27"/>
    </row>
    <row r="204" spans="1:22">
      <c r="A204" s="12"/>
      <c r="B204" s="153"/>
      <c r="C204" s="27"/>
      <c r="D204" s="88"/>
      <c r="E204" s="88"/>
      <c r="F204" s="27"/>
      <c r="G204" s="27"/>
      <c r="H204" s="88"/>
      <c r="I204" s="88"/>
      <c r="J204" s="27"/>
      <c r="K204" s="27"/>
      <c r="L204" s="88"/>
      <c r="M204" s="88"/>
      <c r="N204" s="27"/>
      <c r="O204" s="27"/>
      <c r="P204" s="88"/>
      <c r="Q204" s="88"/>
      <c r="R204" s="27"/>
      <c r="S204" s="27"/>
      <c r="T204" s="88"/>
      <c r="U204" s="88"/>
      <c r="V204" s="27"/>
    </row>
    <row r="205" spans="1:22">
      <c r="A205" s="12"/>
      <c r="B205" s="86" t="s">
        <v>207</v>
      </c>
      <c r="C205" s="27"/>
      <c r="D205" s="88">
        <v>457</v>
      </c>
      <c r="E205" s="88"/>
      <c r="F205" s="27"/>
      <c r="G205" s="27"/>
      <c r="H205" s="88">
        <v>449</v>
      </c>
      <c r="I205" s="88"/>
      <c r="J205" s="27"/>
      <c r="K205" s="27"/>
      <c r="L205" s="88">
        <v>230</v>
      </c>
      <c r="M205" s="88"/>
      <c r="N205" s="27"/>
      <c r="O205" s="27"/>
      <c r="P205" s="88" t="s">
        <v>866</v>
      </c>
      <c r="Q205" s="88"/>
      <c r="R205" s="87" t="s">
        <v>267</v>
      </c>
      <c r="S205" s="27"/>
      <c r="T205" s="88">
        <v>215</v>
      </c>
      <c r="U205" s="88"/>
      <c r="V205" s="27"/>
    </row>
    <row r="206" spans="1:22">
      <c r="A206" s="12"/>
      <c r="B206" s="86"/>
      <c r="C206" s="27"/>
      <c r="D206" s="88"/>
      <c r="E206" s="88"/>
      <c r="F206" s="27"/>
      <c r="G206" s="27"/>
      <c r="H206" s="88"/>
      <c r="I206" s="88"/>
      <c r="J206" s="27"/>
      <c r="K206" s="27"/>
      <c r="L206" s="88"/>
      <c r="M206" s="88"/>
      <c r="N206" s="27"/>
      <c r="O206" s="27"/>
      <c r="P206" s="88"/>
      <c r="Q206" s="88"/>
      <c r="R206" s="87"/>
      <c r="S206" s="27"/>
      <c r="T206" s="88"/>
      <c r="U206" s="88"/>
      <c r="V206" s="27"/>
    </row>
    <row r="207" spans="1:22">
      <c r="A207" s="12"/>
      <c r="B207" s="86" t="s">
        <v>165</v>
      </c>
      <c r="C207" s="27"/>
      <c r="D207" s="88">
        <v>63</v>
      </c>
      <c r="E207" s="88"/>
      <c r="F207" s="27"/>
      <c r="G207" s="27"/>
      <c r="H207" s="88">
        <v>148</v>
      </c>
      <c r="I207" s="88"/>
      <c r="J207" s="27"/>
      <c r="K207" s="27"/>
      <c r="L207" s="88">
        <v>216</v>
      </c>
      <c r="M207" s="88"/>
      <c r="N207" s="27"/>
      <c r="O207" s="27"/>
      <c r="P207" s="88" t="s">
        <v>296</v>
      </c>
      <c r="Q207" s="88"/>
      <c r="R207" s="27"/>
      <c r="S207" s="27"/>
      <c r="T207" s="88">
        <v>427</v>
      </c>
      <c r="U207" s="88"/>
      <c r="V207" s="27"/>
    </row>
    <row r="208" spans="1:22">
      <c r="A208" s="12"/>
      <c r="B208" s="86"/>
      <c r="C208" s="27"/>
      <c r="D208" s="88"/>
      <c r="E208" s="88"/>
      <c r="F208" s="27"/>
      <c r="G208" s="27"/>
      <c r="H208" s="88"/>
      <c r="I208" s="88"/>
      <c r="J208" s="27"/>
      <c r="K208" s="27"/>
      <c r="L208" s="88"/>
      <c r="M208" s="88"/>
      <c r="N208" s="27"/>
      <c r="O208" s="27"/>
      <c r="P208" s="88"/>
      <c r="Q208" s="88"/>
      <c r="R208" s="27"/>
      <c r="S208" s="27"/>
      <c r="T208" s="88"/>
      <c r="U208" s="88"/>
      <c r="V208" s="27"/>
    </row>
    <row r="209" spans="1:22">
      <c r="A209" s="12"/>
      <c r="B209" s="86" t="s">
        <v>99</v>
      </c>
      <c r="C209" s="27"/>
      <c r="D209" s="88">
        <v>244</v>
      </c>
      <c r="E209" s="88"/>
      <c r="F209" s="27"/>
      <c r="G209" s="27"/>
      <c r="H209" s="88" t="s">
        <v>296</v>
      </c>
      <c r="I209" s="88"/>
      <c r="J209" s="27"/>
      <c r="K209" s="27"/>
      <c r="L209" s="88" t="s">
        <v>296</v>
      </c>
      <c r="M209" s="88"/>
      <c r="N209" s="27"/>
      <c r="O209" s="27"/>
      <c r="P209" s="88" t="s">
        <v>296</v>
      </c>
      <c r="Q209" s="88"/>
      <c r="R209" s="27"/>
      <c r="S209" s="27"/>
      <c r="T209" s="88">
        <v>244</v>
      </c>
      <c r="U209" s="88"/>
      <c r="V209" s="27"/>
    </row>
    <row r="210" spans="1:22">
      <c r="A210" s="12"/>
      <c r="B210" s="86"/>
      <c r="C210" s="27"/>
      <c r="D210" s="88"/>
      <c r="E210" s="88"/>
      <c r="F210" s="27"/>
      <c r="G210" s="27"/>
      <c r="H210" s="88"/>
      <c r="I210" s="88"/>
      <c r="J210" s="27"/>
      <c r="K210" s="27"/>
      <c r="L210" s="88"/>
      <c r="M210" s="88"/>
      <c r="N210" s="27"/>
      <c r="O210" s="27"/>
      <c r="P210" s="88"/>
      <c r="Q210" s="88"/>
      <c r="R210" s="27"/>
      <c r="S210" s="27"/>
      <c r="T210" s="88"/>
      <c r="U210" s="88"/>
      <c r="V210" s="27"/>
    </row>
    <row r="211" spans="1:22">
      <c r="A211" s="12"/>
      <c r="B211" s="86" t="s">
        <v>101</v>
      </c>
      <c r="C211" s="27"/>
      <c r="D211" s="88">
        <v>544</v>
      </c>
      <c r="E211" s="88"/>
      <c r="F211" s="27"/>
      <c r="G211" s="27"/>
      <c r="H211" s="36" t="s">
        <v>296</v>
      </c>
      <c r="I211" s="36"/>
      <c r="J211" s="27"/>
      <c r="K211" s="27"/>
      <c r="L211" s="36" t="s">
        <v>296</v>
      </c>
      <c r="M211" s="36"/>
      <c r="N211" s="27"/>
      <c r="O211" s="27"/>
      <c r="P211" s="36" t="s">
        <v>296</v>
      </c>
      <c r="Q211" s="36"/>
      <c r="R211" s="27"/>
      <c r="S211" s="27"/>
      <c r="T211" s="88">
        <v>544</v>
      </c>
      <c r="U211" s="88"/>
      <c r="V211" s="27"/>
    </row>
    <row r="212" spans="1:22">
      <c r="A212" s="12"/>
      <c r="B212" s="86"/>
      <c r="C212" s="27"/>
      <c r="D212" s="88"/>
      <c r="E212" s="88"/>
      <c r="F212" s="27"/>
      <c r="G212" s="27"/>
      <c r="H212" s="36"/>
      <c r="I212" s="36"/>
      <c r="J212" s="27"/>
      <c r="K212" s="27"/>
      <c r="L212" s="36"/>
      <c r="M212" s="36"/>
      <c r="N212" s="27"/>
      <c r="O212" s="27"/>
      <c r="P212" s="36"/>
      <c r="Q212" s="36"/>
      <c r="R212" s="27"/>
      <c r="S212" s="27"/>
      <c r="T212" s="88"/>
      <c r="U212" s="88"/>
      <c r="V212" s="27"/>
    </row>
    <row r="213" spans="1:22">
      <c r="A213" s="12"/>
      <c r="B213" s="86" t="s">
        <v>203</v>
      </c>
      <c r="C213" s="27"/>
      <c r="D213" s="88">
        <v>100</v>
      </c>
      <c r="E213" s="88"/>
      <c r="F213" s="27"/>
      <c r="G213" s="27"/>
      <c r="H213" s="88">
        <v>79</v>
      </c>
      <c r="I213" s="88"/>
      <c r="J213" s="27"/>
      <c r="K213" s="27"/>
      <c r="L213" s="88" t="s">
        <v>296</v>
      </c>
      <c r="M213" s="88"/>
      <c r="N213" s="27"/>
      <c r="O213" s="27"/>
      <c r="P213" s="88" t="s">
        <v>296</v>
      </c>
      <c r="Q213" s="88"/>
      <c r="R213" s="27"/>
      <c r="S213" s="27"/>
      <c r="T213" s="88">
        <v>179</v>
      </c>
      <c r="U213" s="88"/>
      <c r="V213" s="27"/>
    </row>
    <row r="214" spans="1:22" ht="15.75" thickBot="1">
      <c r="A214" s="12"/>
      <c r="B214" s="86"/>
      <c r="C214" s="27"/>
      <c r="D214" s="90"/>
      <c r="E214" s="90"/>
      <c r="F214" s="38"/>
      <c r="G214" s="27"/>
      <c r="H214" s="90"/>
      <c r="I214" s="90"/>
      <c r="J214" s="38"/>
      <c r="K214" s="27"/>
      <c r="L214" s="90"/>
      <c r="M214" s="90"/>
      <c r="N214" s="38"/>
      <c r="O214" s="27"/>
      <c r="P214" s="90"/>
      <c r="Q214" s="90"/>
      <c r="R214" s="38"/>
      <c r="S214" s="27"/>
      <c r="T214" s="90"/>
      <c r="U214" s="90"/>
      <c r="V214" s="38"/>
    </row>
    <row r="215" spans="1:22">
      <c r="A215" s="12"/>
      <c r="B215" s="87"/>
      <c r="C215" s="27"/>
      <c r="D215" s="95">
        <v>2329</v>
      </c>
      <c r="E215" s="95"/>
      <c r="F215" s="43"/>
      <c r="G215" s="27"/>
      <c r="H215" s="94">
        <v>881</v>
      </c>
      <c r="I215" s="94"/>
      <c r="J215" s="43"/>
      <c r="K215" s="27"/>
      <c r="L215" s="94">
        <v>699</v>
      </c>
      <c r="M215" s="94"/>
      <c r="N215" s="43"/>
      <c r="O215" s="27"/>
      <c r="P215" s="94" t="s">
        <v>867</v>
      </c>
      <c r="Q215" s="94"/>
      <c r="R215" s="92" t="s">
        <v>267</v>
      </c>
      <c r="S215" s="27"/>
      <c r="T215" s="95">
        <v>2714</v>
      </c>
      <c r="U215" s="95"/>
      <c r="V215" s="43"/>
    </row>
    <row r="216" spans="1:22" ht="15.75" thickBot="1">
      <c r="A216" s="12"/>
      <c r="B216" s="87"/>
      <c r="C216" s="27"/>
      <c r="D216" s="96"/>
      <c r="E216" s="96"/>
      <c r="F216" s="38"/>
      <c r="G216" s="27"/>
      <c r="H216" s="90"/>
      <c r="I216" s="90"/>
      <c r="J216" s="38"/>
      <c r="K216" s="27"/>
      <c r="L216" s="90"/>
      <c r="M216" s="90"/>
      <c r="N216" s="38"/>
      <c r="O216" s="27"/>
      <c r="P216" s="90"/>
      <c r="Q216" s="90"/>
      <c r="R216" s="93"/>
      <c r="S216" s="27"/>
      <c r="T216" s="96"/>
      <c r="U216" s="96"/>
      <c r="V216" s="38"/>
    </row>
    <row r="217" spans="1:22">
      <c r="A217" s="12"/>
      <c r="B217" s="91" t="s">
        <v>104</v>
      </c>
      <c r="C217" s="27"/>
      <c r="D217" s="94"/>
      <c r="E217" s="94"/>
      <c r="F217" s="43"/>
      <c r="G217" s="27"/>
      <c r="H217" s="94"/>
      <c r="I217" s="94"/>
      <c r="J217" s="43"/>
      <c r="K217" s="27"/>
      <c r="L217" s="94"/>
      <c r="M217" s="94"/>
      <c r="N217" s="43"/>
      <c r="O217" s="27"/>
      <c r="P217" s="94"/>
      <c r="Q217" s="94"/>
      <c r="R217" s="43"/>
      <c r="S217" s="27"/>
      <c r="T217" s="94"/>
      <c r="U217" s="94"/>
      <c r="V217" s="43"/>
    </row>
    <row r="218" spans="1:22">
      <c r="A218" s="12"/>
      <c r="B218" s="91"/>
      <c r="C218" s="27"/>
      <c r="D218" s="88"/>
      <c r="E218" s="88"/>
      <c r="F218" s="27"/>
      <c r="G218" s="27"/>
      <c r="H218" s="88"/>
      <c r="I218" s="88"/>
      <c r="J218" s="27"/>
      <c r="K218" s="27"/>
      <c r="L218" s="88"/>
      <c r="M218" s="88"/>
      <c r="N218" s="27"/>
      <c r="O218" s="27"/>
      <c r="P218" s="88"/>
      <c r="Q218" s="88"/>
      <c r="R218" s="27"/>
      <c r="S218" s="27"/>
      <c r="T218" s="88"/>
      <c r="U218" s="88"/>
      <c r="V218" s="27"/>
    </row>
    <row r="219" spans="1:22">
      <c r="A219" s="12"/>
      <c r="B219" s="86" t="s">
        <v>105</v>
      </c>
      <c r="C219" s="27"/>
      <c r="D219" s="88">
        <v>106</v>
      </c>
      <c r="E219" s="88"/>
      <c r="F219" s="27"/>
      <c r="G219" s="27"/>
      <c r="H219" s="89">
        <v>6148</v>
      </c>
      <c r="I219" s="89"/>
      <c r="J219" s="27"/>
      <c r="K219" s="27"/>
      <c r="L219" s="89">
        <v>6925</v>
      </c>
      <c r="M219" s="89"/>
      <c r="N219" s="27"/>
      <c r="O219" s="27"/>
      <c r="P219" s="88" t="s">
        <v>425</v>
      </c>
      <c r="Q219" s="88"/>
      <c r="R219" s="87" t="s">
        <v>267</v>
      </c>
      <c r="S219" s="27"/>
      <c r="T219" s="89">
        <v>12796</v>
      </c>
      <c r="U219" s="89"/>
      <c r="V219" s="27"/>
    </row>
    <row r="220" spans="1:22">
      <c r="A220" s="12"/>
      <c r="B220" s="86"/>
      <c r="C220" s="27"/>
      <c r="D220" s="88"/>
      <c r="E220" s="88"/>
      <c r="F220" s="27"/>
      <c r="G220" s="27"/>
      <c r="H220" s="89"/>
      <c r="I220" s="89"/>
      <c r="J220" s="27"/>
      <c r="K220" s="27"/>
      <c r="L220" s="89"/>
      <c r="M220" s="89"/>
      <c r="N220" s="27"/>
      <c r="O220" s="27"/>
      <c r="P220" s="88"/>
      <c r="Q220" s="88"/>
      <c r="R220" s="87"/>
      <c r="S220" s="27"/>
      <c r="T220" s="89"/>
      <c r="U220" s="89"/>
      <c r="V220" s="27"/>
    </row>
    <row r="221" spans="1:22">
      <c r="A221" s="12"/>
      <c r="B221" s="86" t="s">
        <v>868</v>
      </c>
      <c r="C221" s="27"/>
      <c r="D221" s="88">
        <v>30</v>
      </c>
      <c r="E221" s="88"/>
      <c r="F221" s="27"/>
      <c r="G221" s="27"/>
      <c r="H221" s="89">
        <v>1978</v>
      </c>
      <c r="I221" s="89"/>
      <c r="J221" s="27"/>
      <c r="K221" s="27"/>
      <c r="L221" s="89">
        <v>3038</v>
      </c>
      <c r="M221" s="89"/>
      <c r="N221" s="27"/>
      <c r="O221" s="27"/>
      <c r="P221" s="88" t="s">
        <v>591</v>
      </c>
      <c r="Q221" s="88"/>
      <c r="R221" s="87" t="s">
        <v>267</v>
      </c>
      <c r="S221" s="27"/>
      <c r="T221" s="89">
        <v>4857</v>
      </c>
      <c r="U221" s="89"/>
      <c r="V221" s="27"/>
    </row>
    <row r="222" spans="1:22" ht="15.75" thickBot="1">
      <c r="A222" s="12"/>
      <c r="B222" s="86"/>
      <c r="C222" s="27"/>
      <c r="D222" s="90"/>
      <c r="E222" s="90"/>
      <c r="F222" s="38"/>
      <c r="G222" s="27"/>
      <c r="H222" s="96"/>
      <c r="I222" s="96"/>
      <c r="J222" s="38"/>
      <c r="K222" s="27"/>
      <c r="L222" s="96"/>
      <c r="M222" s="96"/>
      <c r="N222" s="38"/>
      <c r="O222" s="27"/>
      <c r="P222" s="90"/>
      <c r="Q222" s="90"/>
      <c r="R222" s="93"/>
      <c r="S222" s="27"/>
      <c r="T222" s="96"/>
      <c r="U222" s="96"/>
      <c r="V222" s="38"/>
    </row>
    <row r="223" spans="1:22">
      <c r="A223" s="12"/>
      <c r="B223" s="87"/>
      <c r="C223" s="27"/>
      <c r="D223" s="94">
        <v>76</v>
      </c>
      <c r="E223" s="94"/>
      <c r="F223" s="43"/>
      <c r="G223" s="27"/>
      <c r="H223" s="95">
        <v>4170</v>
      </c>
      <c r="I223" s="95"/>
      <c r="J223" s="43"/>
      <c r="K223" s="27"/>
      <c r="L223" s="95">
        <v>3887</v>
      </c>
      <c r="M223" s="95"/>
      <c r="N223" s="43"/>
      <c r="O223" s="27"/>
      <c r="P223" s="94" t="s">
        <v>869</v>
      </c>
      <c r="Q223" s="94"/>
      <c r="R223" s="92" t="s">
        <v>267</v>
      </c>
      <c r="S223" s="27"/>
      <c r="T223" s="95">
        <v>7939</v>
      </c>
      <c r="U223" s="95"/>
      <c r="V223" s="43"/>
    </row>
    <row r="224" spans="1:22">
      <c r="A224" s="12"/>
      <c r="B224" s="87"/>
      <c r="C224" s="27"/>
      <c r="D224" s="88"/>
      <c r="E224" s="88"/>
      <c r="F224" s="27"/>
      <c r="G224" s="27"/>
      <c r="H224" s="89"/>
      <c r="I224" s="89"/>
      <c r="J224" s="27"/>
      <c r="K224" s="27"/>
      <c r="L224" s="89"/>
      <c r="M224" s="89"/>
      <c r="N224" s="27"/>
      <c r="O224" s="27"/>
      <c r="P224" s="88"/>
      <c r="Q224" s="88"/>
      <c r="R224" s="87"/>
      <c r="S224" s="27"/>
      <c r="T224" s="89"/>
      <c r="U224" s="89"/>
      <c r="V224" s="27"/>
    </row>
    <row r="225" spans="1:22">
      <c r="A225" s="12"/>
      <c r="B225" s="86" t="s">
        <v>108</v>
      </c>
      <c r="C225" s="27"/>
      <c r="D225" s="88">
        <v>26</v>
      </c>
      <c r="E225" s="88"/>
      <c r="F225" s="27"/>
      <c r="G225" s="27"/>
      <c r="H225" s="88">
        <v>130</v>
      </c>
      <c r="I225" s="88"/>
      <c r="J225" s="27"/>
      <c r="K225" s="27"/>
      <c r="L225" s="89">
        <v>1200</v>
      </c>
      <c r="M225" s="89"/>
      <c r="N225" s="27"/>
      <c r="O225" s="27"/>
      <c r="P225" s="88" t="s">
        <v>296</v>
      </c>
      <c r="Q225" s="88"/>
      <c r="R225" s="27"/>
      <c r="S225" s="27"/>
      <c r="T225" s="89">
        <v>1356</v>
      </c>
      <c r="U225" s="89"/>
      <c r="V225" s="27"/>
    </row>
    <row r="226" spans="1:22" ht="15.75" thickBot="1">
      <c r="A226" s="12"/>
      <c r="B226" s="86"/>
      <c r="C226" s="27"/>
      <c r="D226" s="90"/>
      <c r="E226" s="90"/>
      <c r="F226" s="38"/>
      <c r="G226" s="27"/>
      <c r="H226" s="90"/>
      <c r="I226" s="90"/>
      <c r="J226" s="38"/>
      <c r="K226" s="27"/>
      <c r="L226" s="96"/>
      <c r="M226" s="96"/>
      <c r="N226" s="38"/>
      <c r="O226" s="27"/>
      <c r="P226" s="90"/>
      <c r="Q226" s="90"/>
      <c r="R226" s="38"/>
      <c r="S226" s="27"/>
      <c r="T226" s="96"/>
      <c r="U226" s="96"/>
      <c r="V226" s="38"/>
    </row>
    <row r="227" spans="1:22">
      <c r="A227" s="12"/>
      <c r="B227" s="87"/>
      <c r="C227" s="27"/>
      <c r="D227" s="94">
        <v>102</v>
      </c>
      <c r="E227" s="94"/>
      <c r="F227" s="43"/>
      <c r="G227" s="27"/>
      <c r="H227" s="95">
        <v>4300</v>
      </c>
      <c r="I227" s="95"/>
      <c r="J227" s="43"/>
      <c r="K227" s="27"/>
      <c r="L227" s="95">
        <v>5087</v>
      </c>
      <c r="M227" s="95"/>
      <c r="N227" s="43"/>
      <c r="O227" s="27"/>
      <c r="P227" s="94" t="s">
        <v>869</v>
      </c>
      <c r="Q227" s="94"/>
      <c r="R227" s="92" t="s">
        <v>267</v>
      </c>
      <c r="S227" s="27"/>
      <c r="T227" s="95">
        <v>9295</v>
      </c>
      <c r="U227" s="95"/>
      <c r="V227" s="43"/>
    </row>
    <row r="228" spans="1:22" ht="15.75" thickBot="1">
      <c r="A228" s="12"/>
      <c r="B228" s="87"/>
      <c r="C228" s="27"/>
      <c r="D228" s="90"/>
      <c r="E228" s="90"/>
      <c r="F228" s="38"/>
      <c r="G228" s="27"/>
      <c r="H228" s="96"/>
      <c r="I228" s="96"/>
      <c r="J228" s="38"/>
      <c r="K228" s="27"/>
      <c r="L228" s="96"/>
      <c r="M228" s="96"/>
      <c r="N228" s="38"/>
      <c r="O228" s="27"/>
      <c r="P228" s="90"/>
      <c r="Q228" s="90"/>
      <c r="R228" s="93"/>
      <c r="S228" s="27"/>
      <c r="T228" s="96"/>
      <c r="U228" s="96"/>
      <c r="V228" s="38"/>
    </row>
    <row r="229" spans="1:22">
      <c r="A229" s="12"/>
      <c r="B229" s="91" t="s">
        <v>110</v>
      </c>
      <c r="C229" s="27"/>
      <c r="D229" s="94"/>
      <c r="E229" s="94"/>
      <c r="F229" s="43"/>
      <c r="G229" s="27"/>
      <c r="H229" s="94"/>
      <c r="I229" s="94"/>
      <c r="J229" s="43"/>
      <c r="K229" s="27"/>
      <c r="L229" s="94"/>
      <c r="M229" s="94"/>
      <c r="N229" s="43"/>
      <c r="O229" s="27"/>
      <c r="P229" s="94"/>
      <c r="Q229" s="94"/>
      <c r="R229" s="43"/>
      <c r="S229" s="27"/>
      <c r="T229" s="94"/>
      <c r="U229" s="94"/>
      <c r="V229" s="43"/>
    </row>
    <row r="230" spans="1:22">
      <c r="A230" s="12"/>
      <c r="B230" s="91"/>
      <c r="C230" s="27"/>
      <c r="D230" s="88"/>
      <c r="E230" s="88"/>
      <c r="F230" s="27"/>
      <c r="G230" s="27"/>
      <c r="H230" s="88"/>
      <c r="I230" s="88"/>
      <c r="J230" s="27"/>
      <c r="K230" s="27"/>
      <c r="L230" s="88"/>
      <c r="M230" s="88"/>
      <c r="N230" s="27"/>
      <c r="O230" s="27"/>
      <c r="P230" s="88"/>
      <c r="Q230" s="88"/>
      <c r="R230" s="27"/>
      <c r="S230" s="27"/>
      <c r="T230" s="88"/>
      <c r="U230" s="88"/>
      <c r="V230" s="27"/>
    </row>
    <row r="231" spans="1:22">
      <c r="A231" s="12"/>
      <c r="B231" s="86" t="s">
        <v>111</v>
      </c>
      <c r="C231" s="27"/>
      <c r="D231" s="88" t="s">
        <v>296</v>
      </c>
      <c r="E231" s="88"/>
      <c r="F231" s="27"/>
      <c r="G231" s="27"/>
      <c r="H231" s="88" t="s">
        <v>296</v>
      </c>
      <c r="I231" s="88"/>
      <c r="J231" s="27"/>
      <c r="K231" s="27"/>
      <c r="L231" s="89">
        <v>1323</v>
      </c>
      <c r="M231" s="89"/>
      <c r="N231" s="27"/>
      <c r="O231" s="27"/>
      <c r="P231" s="88" t="s">
        <v>296</v>
      </c>
      <c r="Q231" s="88"/>
      <c r="R231" s="27"/>
      <c r="S231" s="27"/>
      <c r="T231" s="89">
        <v>1323</v>
      </c>
      <c r="U231" s="89"/>
      <c r="V231" s="27"/>
    </row>
    <row r="232" spans="1:22">
      <c r="A232" s="12"/>
      <c r="B232" s="86"/>
      <c r="C232" s="27"/>
      <c r="D232" s="88"/>
      <c r="E232" s="88"/>
      <c r="F232" s="27"/>
      <c r="G232" s="27"/>
      <c r="H232" s="88"/>
      <c r="I232" s="88"/>
      <c r="J232" s="27"/>
      <c r="K232" s="27"/>
      <c r="L232" s="89"/>
      <c r="M232" s="89"/>
      <c r="N232" s="27"/>
      <c r="O232" s="27"/>
      <c r="P232" s="88"/>
      <c r="Q232" s="88"/>
      <c r="R232" s="27"/>
      <c r="S232" s="27"/>
      <c r="T232" s="89"/>
      <c r="U232" s="89"/>
      <c r="V232" s="27"/>
    </row>
    <row r="233" spans="1:22">
      <c r="A233" s="12"/>
      <c r="B233" s="86" t="s">
        <v>870</v>
      </c>
      <c r="C233" s="27"/>
      <c r="D233" s="89">
        <v>5891</v>
      </c>
      <c r="E233" s="89"/>
      <c r="F233" s="27"/>
      <c r="G233" s="27"/>
      <c r="H233" s="88" t="s">
        <v>296</v>
      </c>
      <c r="I233" s="88"/>
      <c r="J233" s="27"/>
      <c r="K233" s="27"/>
      <c r="L233" s="88" t="s">
        <v>296</v>
      </c>
      <c r="M233" s="88"/>
      <c r="N233" s="27"/>
      <c r="O233" s="27"/>
      <c r="P233" s="88" t="s">
        <v>871</v>
      </c>
      <c r="Q233" s="88"/>
      <c r="R233" s="87" t="s">
        <v>267</v>
      </c>
      <c r="S233" s="27"/>
      <c r="T233" s="88" t="s">
        <v>296</v>
      </c>
      <c r="U233" s="88"/>
      <c r="V233" s="27"/>
    </row>
    <row r="234" spans="1:22">
      <c r="A234" s="12"/>
      <c r="B234" s="86"/>
      <c r="C234" s="27"/>
      <c r="D234" s="89"/>
      <c r="E234" s="89"/>
      <c r="F234" s="27"/>
      <c r="G234" s="27"/>
      <c r="H234" s="88"/>
      <c r="I234" s="88"/>
      <c r="J234" s="27"/>
      <c r="K234" s="27"/>
      <c r="L234" s="88"/>
      <c r="M234" s="88"/>
      <c r="N234" s="27"/>
      <c r="O234" s="27"/>
      <c r="P234" s="88"/>
      <c r="Q234" s="88"/>
      <c r="R234" s="87"/>
      <c r="S234" s="27"/>
      <c r="T234" s="88"/>
      <c r="U234" s="88"/>
      <c r="V234" s="27"/>
    </row>
    <row r="235" spans="1:22">
      <c r="A235" s="12"/>
      <c r="B235" s="86" t="s">
        <v>102</v>
      </c>
      <c r="C235" s="27"/>
      <c r="D235" s="88" t="s">
        <v>296</v>
      </c>
      <c r="E235" s="88"/>
      <c r="F235" s="27"/>
      <c r="G235" s="27"/>
      <c r="H235" s="88">
        <v>11</v>
      </c>
      <c r="I235" s="88"/>
      <c r="J235" s="27"/>
      <c r="K235" s="27"/>
      <c r="L235" s="88" t="s">
        <v>296</v>
      </c>
      <c r="M235" s="88"/>
      <c r="N235" s="27"/>
      <c r="O235" s="27"/>
      <c r="P235" s="88" t="s">
        <v>296</v>
      </c>
      <c r="Q235" s="88"/>
      <c r="R235" s="27"/>
      <c r="S235" s="27"/>
      <c r="T235" s="88">
        <v>11</v>
      </c>
      <c r="U235" s="88"/>
      <c r="V235" s="27"/>
    </row>
    <row r="236" spans="1:22" ht="15.75" thickBot="1">
      <c r="A236" s="12"/>
      <c r="B236" s="86"/>
      <c r="C236" s="27"/>
      <c r="D236" s="90"/>
      <c r="E236" s="90"/>
      <c r="F236" s="38"/>
      <c r="G236" s="27"/>
      <c r="H236" s="90"/>
      <c r="I236" s="90"/>
      <c r="J236" s="38"/>
      <c r="K236" s="27"/>
      <c r="L236" s="90"/>
      <c r="M236" s="90"/>
      <c r="N236" s="38"/>
      <c r="O236" s="27"/>
      <c r="P236" s="90"/>
      <c r="Q236" s="90"/>
      <c r="R236" s="38"/>
      <c r="S236" s="27"/>
      <c r="T236" s="90"/>
      <c r="U236" s="90"/>
      <c r="V236" s="38"/>
    </row>
    <row r="237" spans="1:22">
      <c r="A237" s="12"/>
      <c r="B237" s="87"/>
      <c r="C237" s="27"/>
      <c r="D237" s="95">
        <v>5891</v>
      </c>
      <c r="E237" s="95"/>
      <c r="F237" s="43"/>
      <c r="G237" s="27"/>
      <c r="H237" s="94">
        <v>11</v>
      </c>
      <c r="I237" s="94"/>
      <c r="J237" s="43"/>
      <c r="K237" s="27"/>
      <c r="L237" s="95">
        <v>1323</v>
      </c>
      <c r="M237" s="95"/>
      <c r="N237" s="43"/>
      <c r="O237" s="27"/>
      <c r="P237" s="94" t="s">
        <v>871</v>
      </c>
      <c r="Q237" s="94"/>
      <c r="R237" s="92" t="s">
        <v>267</v>
      </c>
      <c r="S237" s="27"/>
      <c r="T237" s="95">
        <v>1334</v>
      </c>
      <c r="U237" s="95"/>
      <c r="V237" s="43"/>
    </row>
    <row r="238" spans="1:22" ht="15.75" thickBot="1">
      <c r="A238" s="12"/>
      <c r="B238" s="87"/>
      <c r="C238" s="27"/>
      <c r="D238" s="96"/>
      <c r="E238" s="96"/>
      <c r="F238" s="38"/>
      <c r="G238" s="27"/>
      <c r="H238" s="90"/>
      <c r="I238" s="90"/>
      <c r="J238" s="38"/>
      <c r="K238" s="27"/>
      <c r="L238" s="96"/>
      <c r="M238" s="96"/>
      <c r="N238" s="38"/>
      <c r="O238" s="27"/>
      <c r="P238" s="90"/>
      <c r="Q238" s="90"/>
      <c r="R238" s="93"/>
      <c r="S238" s="27"/>
      <c r="T238" s="96"/>
      <c r="U238" s="96"/>
      <c r="V238" s="38"/>
    </row>
    <row r="239" spans="1:22">
      <c r="A239" s="12"/>
      <c r="B239" s="16"/>
      <c r="C239" s="16"/>
      <c r="D239" s="43"/>
      <c r="E239" s="43"/>
      <c r="F239" s="43"/>
      <c r="G239" s="16"/>
      <c r="H239" s="43"/>
      <c r="I239" s="43"/>
      <c r="J239" s="43"/>
      <c r="K239" s="16"/>
      <c r="L239" s="43"/>
      <c r="M239" s="43"/>
      <c r="N239" s="43"/>
      <c r="O239" s="16"/>
      <c r="P239" s="43"/>
      <c r="Q239" s="43"/>
      <c r="R239" s="43"/>
      <c r="S239" s="16"/>
      <c r="T239" s="43"/>
      <c r="U239" s="43"/>
      <c r="V239" s="43"/>
    </row>
    <row r="240" spans="1:22">
      <c r="A240" s="12"/>
      <c r="B240" s="91" t="s">
        <v>114</v>
      </c>
      <c r="C240" s="27"/>
      <c r="D240" s="88"/>
      <c r="E240" s="88"/>
      <c r="F240" s="27"/>
      <c r="G240" s="27"/>
      <c r="H240" s="88"/>
      <c r="I240" s="88"/>
      <c r="J240" s="27"/>
      <c r="K240" s="27"/>
      <c r="L240" s="88"/>
      <c r="M240" s="88"/>
      <c r="N240" s="27"/>
      <c r="O240" s="27"/>
      <c r="P240" s="88"/>
      <c r="Q240" s="88"/>
      <c r="R240" s="27"/>
      <c r="S240" s="27"/>
      <c r="T240" s="88"/>
      <c r="U240" s="88"/>
      <c r="V240" s="27"/>
    </row>
    <row r="241" spans="1:22">
      <c r="A241" s="12"/>
      <c r="B241" s="91"/>
      <c r="C241" s="27"/>
      <c r="D241" s="88"/>
      <c r="E241" s="88"/>
      <c r="F241" s="27"/>
      <c r="G241" s="27"/>
      <c r="H241" s="88"/>
      <c r="I241" s="88"/>
      <c r="J241" s="27"/>
      <c r="K241" s="27"/>
      <c r="L241" s="88"/>
      <c r="M241" s="88"/>
      <c r="N241" s="27"/>
      <c r="O241" s="27"/>
      <c r="P241" s="88"/>
      <c r="Q241" s="88"/>
      <c r="R241" s="27"/>
      <c r="S241" s="27"/>
      <c r="T241" s="88"/>
      <c r="U241" s="88"/>
      <c r="V241" s="27"/>
    </row>
    <row r="242" spans="1:22">
      <c r="A242" s="12"/>
      <c r="B242" s="86" t="s">
        <v>872</v>
      </c>
      <c r="C242" s="27"/>
      <c r="D242" s="88" t="s">
        <v>296</v>
      </c>
      <c r="E242" s="88"/>
      <c r="F242" s="27"/>
      <c r="G242" s="27"/>
      <c r="H242" s="88">
        <v>105</v>
      </c>
      <c r="I242" s="88"/>
      <c r="J242" s="27"/>
      <c r="K242" s="27"/>
      <c r="L242" s="88" t="s">
        <v>296</v>
      </c>
      <c r="M242" s="88"/>
      <c r="N242" s="27"/>
      <c r="O242" s="27"/>
      <c r="P242" s="88" t="s">
        <v>873</v>
      </c>
      <c r="Q242" s="88"/>
      <c r="R242" s="87" t="s">
        <v>267</v>
      </c>
      <c r="S242" s="27"/>
      <c r="T242" s="88" t="s">
        <v>296</v>
      </c>
      <c r="U242" s="88"/>
      <c r="V242" s="27"/>
    </row>
    <row r="243" spans="1:22">
      <c r="A243" s="12"/>
      <c r="B243" s="86"/>
      <c r="C243" s="27"/>
      <c r="D243" s="88"/>
      <c r="E243" s="88"/>
      <c r="F243" s="27"/>
      <c r="G243" s="27"/>
      <c r="H243" s="88"/>
      <c r="I243" s="88"/>
      <c r="J243" s="27"/>
      <c r="K243" s="27"/>
      <c r="L243" s="88"/>
      <c r="M243" s="88"/>
      <c r="N243" s="27"/>
      <c r="O243" s="27"/>
      <c r="P243" s="88"/>
      <c r="Q243" s="88"/>
      <c r="R243" s="87"/>
      <c r="S243" s="27"/>
      <c r="T243" s="88"/>
      <c r="U243" s="88"/>
      <c r="V243" s="27"/>
    </row>
    <row r="244" spans="1:22">
      <c r="A244" s="12"/>
      <c r="B244" s="86" t="s">
        <v>208</v>
      </c>
      <c r="C244" s="27"/>
      <c r="D244" s="88">
        <v>91</v>
      </c>
      <c r="E244" s="88"/>
      <c r="F244" s="27"/>
      <c r="G244" s="27"/>
      <c r="H244" s="88" t="s">
        <v>296</v>
      </c>
      <c r="I244" s="88"/>
      <c r="J244" s="27"/>
      <c r="K244" s="27"/>
      <c r="L244" s="88" t="s">
        <v>296</v>
      </c>
      <c r="M244" s="88"/>
      <c r="N244" s="27"/>
      <c r="O244" s="27"/>
      <c r="P244" s="88" t="s">
        <v>296</v>
      </c>
      <c r="Q244" s="88"/>
      <c r="R244" s="27"/>
      <c r="S244" s="27"/>
      <c r="T244" s="88">
        <v>91</v>
      </c>
      <c r="U244" s="88"/>
      <c r="V244" s="27"/>
    </row>
    <row r="245" spans="1:22">
      <c r="A245" s="12"/>
      <c r="B245" s="86"/>
      <c r="C245" s="27"/>
      <c r="D245" s="88"/>
      <c r="E245" s="88"/>
      <c r="F245" s="27"/>
      <c r="G245" s="27"/>
      <c r="H245" s="88"/>
      <c r="I245" s="88"/>
      <c r="J245" s="27"/>
      <c r="K245" s="27"/>
      <c r="L245" s="88"/>
      <c r="M245" s="88"/>
      <c r="N245" s="27"/>
      <c r="O245" s="27"/>
      <c r="P245" s="88"/>
      <c r="Q245" s="88"/>
      <c r="R245" s="27"/>
      <c r="S245" s="27"/>
      <c r="T245" s="88"/>
      <c r="U245" s="88"/>
      <c r="V245" s="27"/>
    </row>
    <row r="246" spans="1:22">
      <c r="A246" s="12"/>
      <c r="B246" s="86" t="s">
        <v>115</v>
      </c>
      <c r="C246" s="27"/>
      <c r="D246" s="88">
        <v>23</v>
      </c>
      <c r="E246" s="88"/>
      <c r="F246" s="27"/>
      <c r="G246" s="27"/>
      <c r="H246" s="88" t="s">
        <v>296</v>
      </c>
      <c r="I246" s="88"/>
      <c r="J246" s="27"/>
      <c r="K246" s="27"/>
      <c r="L246" s="88" t="s">
        <v>296</v>
      </c>
      <c r="M246" s="88"/>
      <c r="N246" s="27"/>
      <c r="O246" s="27"/>
      <c r="P246" s="88" t="s">
        <v>296</v>
      </c>
      <c r="Q246" s="88"/>
      <c r="R246" s="27"/>
      <c r="S246" s="27"/>
      <c r="T246" s="88">
        <v>23</v>
      </c>
      <c r="U246" s="88"/>
      <c r="V246" s="27"/>
    </row>
    <row r="247" spans="1:22">
      <c r="A247" s="12"/>
      <c r="B247" s="86"/>
      <c r="C247" s="27"/>
      <c r="D247" s="88"/>
      <c r="E247" s="88"/>
      <c r="F247" s="27"/>
      <c r="G247" s="27"/>
      <c r="H247" s="88"/>
      <c r="I247" s="88"/>
      <c r="J247" s="27"/>
      <c r="K247" s="27"/>
      <c r="L247" s="88"/>
      <c r="M247" s="88"/>
      <c r="N247" s="27"/>
      <c r="O247" s="27"/>
      <c r="P247" s="88"/>
      <c r="Q247" s="88"/>
      <c r="R247" s="27"/>
      <c r="S247" s="27"/>
      <c r="T247" s="88"/>
      <c r="U247" s="88"/>
      <c r="V247" s="27"/>
    </row>
    <row r="248" spans="1:22">
      <c r="A248" s="12"/>
      <c r="B248" s="86" t="s">
        <v>209</v>
      </c>
      <c r="C248" s="27"/>
      <c r="D248" s="88" t="s">
        <v>296</v>
      </c>
      <c r="E248" s="88"/>
      <c r="F248" s="27"/>
      <c r="G248" s="27"/>
      <c r="H248" s="88">
        <v>11</v>
      </c>
      <c r="I248" s="88"/>
      <c r="J248" s="27"/>
      <c r="K248" s="27"/>
      <c r="L248" s="88">
        <v>19</v>
      </c>
      <c r="M248" s="88"/>
      <c r="N248" s="27"/>
      <c r="O248" s="27"/>
      <c r="P248" s="88" t="s">
        <v>296</v>
      </c>
      <c r="Q248" s="88"/>
      <c r="R248" s="27"/>
      <c r="S248" s="27"/>
      <c r="T248" s="88">
        <v>30</v>
      </c>
      <c r="U248" s="88"/>
      <c r="V248" s="27"/>
    </row>
    <row r="249" spans="1:22">
      <c r="A249" s="12"/>
      <c r="B249" s="86"/>
      <c r="C249" s="27"/>
      <c r="D249" s="88"/>
      <c r="E249" s="88"/>
      <c r="F249" s="27"/>
      <c r="G249" s="27"/>
      <c r="H249" s="88"/>
      <c r="I249" s="88"/>
      <c r="J249" s="27"/>
      <c r="K249" s="27"/>
      <c r="L249" s="88"/>
      <c r="M249" s="88"/>
      <c r="N249" s="27"/>
      <c r="O249" s="27"/>
      <c r="P249" s="88"/>
      <c r="Q249" s="88"/>
      <c r="R249" s="27"/>
      <c r="S249" s="27"/>
      <c r="T249" s="88"/>
      <c r="U249" s="88"/>
      <c r="V249" s="27"/>
    </row>
    <row r="250" spans="1:22">
      <c r="A250" s="12"/>
      <c r="B250" s="86" t="s">
        <v>210</v>
      </c>
      <c r="C250" s="27"/>
      <c r="D250" s="88" t="s">
        <v>296</v>
      </c>
      <c r="E250" s="88"/>
      <c r="F250" s="27"/>
      <c r="G250" s="27"/>
      <c r="H250" s="88" t="s">
        <v>296</v>
      </c>
      <c r="I250" s="88"/>
      <c r="J250" s="27"/>
      <c r="K250" s="27"/>
      <c r="L250" s="88" t="s">
        <v>296</v>
      </c>
      <c r="M250" s="88"/>
      <c r="N250" s="27"/>
      <c r="O250" s="27"/>
      <c r="P250" s="88">
        <v>197</v>
      </c>
      <c r="Q250" s="88"/>
      <c r="R250" s="27"/>
      <c r="S250" s="27"/>
      <c r="T250" s="88">
        <v>197</v>
      </c>
      <c r="U250" s="88"/>
      <c r="V250" s="27"/>
    </row>
    <row r="251" spans="1:22">
      <c r="A251" s="12"/>
      <c r="B251" s="86"/>
      <c r="C251" s="27"/>
      <c r="D251" s="88"/>
      <c r="E251" s="88"/>
      <c r="F251" s="27"/>
      <c r="G251" s="27"/>
      <c r="H251" s="88"/>
      <c r="I251" s="88"/>
      <c r="J251" s="27"/>
      <c r="K251" s="27"/>
      <c r="L251" s="88"/>
      <c r="M251" s="88"/>
      <c r="N251" s="27"/>
      <c r="O251" s="27"/>
      <c r="P251" s="88"/>
      <c r="Q251" s="88"/>
      <c r="R251" s="27"/>
      <c r="S251" s="27"/>
      <c r="T251" s="88"/>
      <c r="U251" s="88"/>
      <c r="V251" s="27"/>
    </row>
    <row r="252" spans="1:22">
      <c r="A252" s="12"/>
      <c r="B252" s="86" t="s">
        <v>99</v>
      </c>
      <c r="C252" s="27"/>
      <c r="D252" s="88">
        <v>65</v>
      </c>
      <c r="E252" s="88"/>
      <c r="F252" s="27"/>
      <c r="G252" s="27"/>
      <c r="H252" s="88" t="s">
        <v>296</v>
      </c>
      <c r="I252" s="88"/>
      <c r="J252" s="27"/>
      <c r="K252" s="27"/>
      <c r="L252" s="88" t="s">
        <v>296</v>
      </c>
      <c r="M252" s="88"/>
      <c r="N252" s="27"/>
      <c r="O252" s="27"/>
      <c r="P252" s="88" t="s">
        <v>296</v>
      </c>
      <c r="Q252" s="88"/>
      <c r="R252" s="27"/>
      <c r="S252" s="27"/>
      <c r="T252" s="88">
        <v>65</v>
      </c>
      <c r="U252" s="88"/>
      <c r="V252" s="27"/>
    </row>
    <row r="253" spans="1:22">
      <c r="A253" s="12"/>
      <c r="B253" s="86"/>
      <c r="C253" s="27"/>
      <c r="D253" s="88"/>
      <c r="E253" s="88"/>
      <c r="F253" s="27"/>
      <c r="G253" s="27"/>
      <c r="H253" s="88"/>
      <c r="I253" s="88"/>
      <c r="J253" s="27"/>
      <c r="K253" s="27"/>
      <c r="L253" s="88"/>
      <c r="M253" s="88"/>
      <c r="N253" s="27"/>
      <c r="O253" s="27"/>
      <c r="P253" s="88"/>
      <c r="Q253" s="88"/>
      <c r="R253" s="27"/>
      <c r="S253" s="27"/>
      <c r="T253" s="88"/>
      <c r="U253" s="88"/>
      <c r="V253" s="27"/>
    </row>
    <row r="254" spans="1:22">
      <c r="A254" s="12"/>
      <c r="B254" s="86" t="s">
        <v>102</v>
      </c>
      <c r="C254" s="27"/>
      <c r="D254" s="88">
        <v>72</v>
      </c>
      <c r="E254" s="88"/>
      <c r="F254" s="27"/>
      <c r="G254" s="27"/>
      <c r="H254" s="88">
        <v>223</v>
      </c>
      <c r="I254" s="88"/>
      <c r="J254" s="27"/>
      <c r="K254" s="27"/>
      <c r="L254" s="88">
        <v>9</v>
      </c>
      <c r="M254" s="88"/>
      <c r="N254" s="27"/>
      <c r="O254" s="27"/>
      <c r="P254" s="88" t="s">
        <v>575</v>
      </c>
      <c r="Q254" s="88"/>
      <c r="R254" s="87" t="s">
        <v>267</v>
      </c>
      <c r="S254" s="27"/>
      <c r="T254" s="88">
        <v>150</v>
      </c>
      <c r="U254" s="88"/>
      <c r="V254" s="27"/>
    </row>
    <row r="255" spans="1:22" ht="15.75" thickBot="1">
      <c r="A255" s="12"/>
      <c r="B255" s="86"/>
      <c r="C255" s="27"/>
      <c r="D255" s="90"/>
      <c r="E255" s="90"/>
      <c r="F255" s="38"/>
      <c r="G255" s="27"/>
      <c r="H255" s="90"/>
      <c r="I255" s="90"/>
      <c r="J255" s="38"/>
      <c r="K255" s="27"/>
      <c r="L255" s="90"/>
      <c r="M255" s="90"/>
      <c r="N255" s="38"/>
      <c r="O255" s="27"/>
      <c r="P255" s="90"/>
      <c r="Q255" s="90"/>
      <c r="R255" s="93"/>
      <c r="S255" s="27"/>
      <c r="T255" s="90"/>
      <c r="U255" s="90"/>
      <c r="V255" s="38"/>
    </row>
    <row r="256" spans="1:22">
      <c r="A256" s="12"/>
      <c r="B256" s="87"/>
      <c r="C256" s="27"/>
      <c r="D256" s="94">
        <v>251</v>
      </c>
      <c r="E256" s="94"/>
      <c r="F256" s="43"/>
      <c r="G256" s="27"/>
      <c r="H256" s="94">
        <v>339</v>
      </c>
      <c r="I256" s="94"/>
      <c r="J256" s="43"/>
      <c r="K256" s="27"/>
      <c r="L256" s="94">
        <v>28</v>
      </c>
      <c r="M256" s="94"/>
      <c r="N256" s="43"/>
      <c r="O256" s="27"/>
      <c r="P256" s="94" t="s">
        <v>874</v>
      </c>
      <c r="Q256" s="94"/>
      <c r="R256" s="92" t="s">
        <v>267</v>
      </c>
      <c r="S256" s="27"/>
      <c r="T256" s="94">
        <v>556</v>
      </c>
      <c r="U256" s="94"/>
      <c r="V256" s="43"/>
    </row>
    <row r="257" spans="1:22" ht="15.75" thickBot="1">
      <c r="A257" s="12"/>
      <c r="B257" s="87"/>
      <c r="C257" s="27"/>
      <c r="D257" s="90"/>
      <c r="E257" s="90"/>
      <c r="F257" s="38"/>
      <c r="G257" s="27"/>
      <c r="H257" s="90"/>
      <c r="I257" s="90"/>
      <c r="J257" s="38"/>
      <c r="K257" s="27"/>
      <c r="L257" s="90"/>
      <c r="M257" s="90"/>
      <c r="N257" s="38"/>
      <c r="O257" s="27"/>
      <c r="P257" s="90"/>
      <c r="Q257" s="90"/>
      <c r="R257" s="93"/>
      <c r="S257" s="27"/>
      <c r="T257" s="90"/>
      <c r="U257" s="90"/>
      <c r="V257" s="38"/>
    </row>
    <row r="258" spans="1:22">
      <c r="A258" s="12"/>
      <c r="B258" s="87"/>
      <c r="C258" s="27"/>
      <c r="D258" s="92" t="s">
        <v>241</v>
      </c>
      <c r="E258" s="95">
        <v>8573</v>
      </c>
      <c r="F258" s="43"/>
      <c r="G258" s="27"/>
      <c r="H258" s="92" t="s">
        <v>241</v>
      </c>
      <c r="I258" s="95">
        <v>5531</v>
      </c>
      <c r="J258" s="43"/>
      <c r="K258" s="27"/>
      <c r="L258" s="92" t="s">
        <v>241</v>
      </c>
      <c r="M258" s="95">
        <v>7137</v>
      </c>
      <c r="N258" s="43"/>
      <c r="O258" s="27"/>
      <c r="P258" s="92" t="s">
        <v>241</v>
      </c>
      <c r="Q258" s="94" t="s">
        <v>875</v>
      </c>
      <c r="R258" s="92" t="s">
        <v>267</v>
      </c>
      <c r="S258" s="27"/>
      <c r="T258" s="92" t="s">
        <v>241</v>
      </c>
      <c r="U258" s="95">
        <v>13899</v>
      </c>
      <c r="V258" s="43"/>
    </row>
    <row r="259" spans="1:22" ht="15.75" thickBot="1">
      <c r="A259" s="12"/>
      <c r="B259" s="87"/>
      <c r="C259" s="27"/>
      <c r="D259" s="98"/>
      <c r="E259" s="100"/>
      <c r="F259" s="44"/>
      <c r="G259" s="27"/>
      <c r="H259" s="98"/>
      <c r="I259" s="100"/>
      <c r="J259" s="44"/>
      <c r="K259" s="27"/>
      <c r="L259" s="98"/>
      <c r="M259" s="100"/>
      <c r="N259" s="44"/>
      <c r="O259" s="27"/>
      <c r="P259" s="98"/>
      <c r="Q259" s="99"/>
      <c r="R259" s="98"/>
      <c r="S259" s="27"/>
      <c r="T259" s="98"/>
      <c r="U259" s="100"/>
      <c r="V259" s="44"/>
    </row>
    <row r="260" spans="1:22" ht="15.75" thickTop="1">
      <c r="A260" s="12"/>
      <c r="B260" s="16"/>
      <c r="C260" s="16"/>
      <c r="D260" s="45"/>
      <c r="E260" s="45"/>
      <c r="F260" s="45"/>
      <c r="G260" s="16"/>
      <c r="H260" s="45"/>
      <c r="I260" s="45"/>
      <c r="J260" s="45"/>
      <c r="K260" s="16"/>
      <c r="L260" s="45"/>
      <c r="M260" s="45"/>
      <c r="N260" s="45"/>
      <c r="O260" s="16"/>
      <c r="P260" s="45"/>
      <c r="Q260" s="45"/>
      <c r="R260" s="45"/>
      <c r="S260" s="16"/>
      <c r="T260" s="45"/>
      <c r="U260" s="45"/>
      <c r="V260" s="45"/>
    </row>
    <row r="261" spans="1:22">
      <c r="A261" s="12"/>
      <c r="B261" s="115" t="s">
        <v>876</v>
      </c>
      <c r="C261" s="27"/>
      <c r="D261" s="88"/>
      <c r="E261" s="88"/>
      <c r="F261" s="27"/>
      <c r="G261" s="27"/>
      <c r="H261" s="88"/>
      <c r="I261" s="88"/>
      <c r="J261" s="27"/>
      <c r="K261" s="27"/>
      <c r="L261" s="88"/>
      <c r="M261" s="88"/>
      <c r="N261" s="27"/>
      <c r="O261" s="27"/>
      <c r="P261" s="88"/>
      <c r="Q261" s="88"/>
      <c r="R261" s="27"/>
      <c r="S261" s="27"/>
      <c r="T261" s="88"/>
      <c r="U261" s="88"/>
      <c r="V261" s="27"/>
    </row>
    <row r="262" spans="1:22">
      <c r="A262" s="12"/>
      <c r="B262" s="115"/>
      <c r="C262" s="27"/>
      <c r="D262" s="88"/>
      <c r="E262" s="88"/>
      <c r="F262" s="27"/>
      <c r="G262" s="27"/>
      <c r="H262" s="88"/>
      <c r="I262" s="88"/>
      <c r="J262" s="27"/>
      <c r="K262" s="27"/>
      <c r="L262" s="88"/>
      <c r="M262" s="88"/>
      <c r="N262" s="27"/>
      <c r="O262" s="27"/>
      <c r="P262" s="88"/>
      <c r="Q262" s="88"/>
      <c r="R262" s="27"/>
      <c r="S262" s="27"/>
      <c r="T262" s="88"/>
      <c r="U262" s="88"/>
      <c r="V262" s="27"/>
    </row>
    <row r="263" spans="1:22">
      <c r="A263" s="12"/>
      <c r="B263" s="91" t="s">
        <v>119</v>
      </c>
      <c r="C263" s="27"/>
      <c r="D263" s="88"/>
      <c r="E263" s="88"/>
      <c r="F263" s="27"/>
      <c r="G263" s="27"/>
      <c r="H263" s="88"/>
      <c r="I263" s="88"/>
      <c r="J263" s="27"/>
      <c r="K263" s="27"/>
      <c r="L263" s="88"/>
      <c r="M263" s="88"/>
      <c r="N263" s="27"/>
      <c r="O263" s="27"/>
      <c r="P263" s="88"/>
      <c r="Q263" s="88"/>
      <c r="R263" s="27"/>
      <c r="S263" s="27"/>
      <c r="T263" s="88"/>
      <c r="U263" s="88"/>
      <c r="V263" s="27"/>
    </row>
    <row r="264" spans="1:22">
      <c r="A264" s="12"/>
      <c r="B264" s="91"/>
      <c r="C264" s="27"/>
      <c r="D264" s="88"/>
      <c r="E264" s="88"/>
      <c r="F264" s="27"/>
      <c r="G264" s="27"/>
      <c r="H264" s="88"/>
      <c r="I264" s="88"/>
      <c r="J264" s="27"/>
      <c r="K264" s="27"/>
      <c r="L264" s="88"/>
      <c r="M264" s="88"/>
      <c r="N264" s="27"/>
      <c r="O264" s="27"/>
      <c r="P264" s="88"/>
      <c r="Q264" s="88"/>
      <c r="R264" s="27"/>
      <c r="S264" s="27"/>
      <c r="T264" s="88"/>
      <c r="U264" s="88"/>
      <c r="V264" s="27"/>
    </row>
    <row r="265" spans="1:22">
      <c r="A265" s="12"/>
      <c r="B265" s="86" t="s">
        <v>120</v>
      </c>
      <c r="C265" s="27"/>
      <c r="D265" s="87" t="s">
        <v>241</v>
      </c>
      <c r="E265" s="88">
        <v>1</v>
      </c>
      <c r="F265" s="27"/>
      <c r="G265" s="27"/>
      <c r="H265" s="87" t="s">
        <v>241</v>
      </c>
      <c r="I265" s="88">
        <v>120</v>
      </c>
      <c r="J265" s="27"/>
      <c r="K265" s="27"/>
      <c r="L265" s="87" t="s">
        <v>241</v>
      </c>
      <c r="M265" s="88">
        <v>366</v>
      </c>
      <c r="N265" s="27"/>
      <c r="O265" s="27"/>
      <c r="P265" s="87" t="s">
        <v>241</v>
      </c>
      <c r="Q265" s="88" t="s">
        <v>452</v>
      </c>
      <c r="R265" s="87" t="s">
        <v>267</v>
      </c>
      <c r="S265" s="27"/>
      <c r="T265" s="87" t="s">
        <v>241</v>
      </c>
      <c r="U265" s="88">
        <v>465</v>
      </c>
      <c r="V265" s="27"/>
    </row>
    <row r="266" spans="1:22">
      <c r="A266" s="12"/>
      <c r="B266" s="86"/>
      <c r="C266" s="27"/>
      <c r="D266" s="87"/>
      <c r="E266" s="88"/>
      <c r="F266" s="27"/>
      <c r="G266" s="27"/>
      <c r="H266" s="87"/>
      <c r="I266" s="88"/>
      <c r="J266" s="27"/>
      <c r="K266" s="27"/>
      <c r="L266" s="87"/>
      <c r="M266" s="88"/>
      <c r="N266" s="27"/>
      <c r="O266" s="27"/>
      <c r="P266" s="87"/>
      <c r="Q266" s="88"/>
      <c r="R266" s="87"/>
      <c r="S266" s="27"/>
      <c r="T266" s="87"/>
      <c r="U266" s="88"/>
      <c r="V266" s="27"/>
    </row>
    <row r="267" spans="1:22">
      <c r="A267" s="12"/>
      <c r="B267" s="86" t="s">
        <v>877</v>
      </c>
      <c r="C267" s="27"/>
      <c r="D267" s="88"/>
      <c r="E267" s="88"/>
      <c r="F267" s="27"/>
      <c r="G267" s="27"/>
      <c r="H267" s="88"/>
      <c r="I267" s="88"/>
      <c r="J267" s="27"/>
      <c r="K267" s="27"/>
      <c r="L267" s="88"/>
      <c r="M267" s="88"/>
      <c r="N267" s="27"/>
      <c r="O267" s="27"/>
      <c r="P267" s="88"/>
      <c r="Q267" s="88"/>
      <c r="R267" s="27"/>
      <c r="S267" s="27"/>
      <c r="T267" s="88"/>
      <c r="U267" s="88"/>
      <c r="V267" s="27"/>
    </row>
    <row r="268" spans="1:22">
      <c r="A268" s="12"/>
      <c r="B268" s="86"/>
      <c r="C268" s="27"/>
      <c r="D268" s="88"/>
      <c r="E268" s="88"/>
      <c r="F268" s="27"/>
      <c r="G268" s="27"/>
      <c r="H268" s="88"/>
      <c r="I268" s="88"/>
      <c r="J268" s="27"/>
      <c r="K268" s="27"/>
      <c r="L268" s="88"/>
      <c r="M268" s="88"/>
      <c r="N268" s="27"/>
      <c r="O268" s="27"/>
      <c r="P268" s="88"/>
      <c r="Q268" s="88"/>
      <c r="R268" s="27"/>
      <c r="S268" s="27"/>
      <c r="T268" s="88"/>
      <c r="U268" s="88"/>
      <c r="V268" s="27"/>
    </row>
    <row r="269" spans="1:22">
      <c r="A269" s="12"/>
      <c r="B269" s="153" t="s">
        <v>206</v>
      </c>
      <c r="C269" s="27"/>
      <c r="D269" s="88">
        <v>636</v>
      </c>
      <c r="E269" s="88"/>
      <c r="F269" s="27"/>
      <c r="G269" s="27"/>
      <c r="H269" s="88">
        <v>283</v>
      </c>
      <c r="I269" s="88"/>
      <c r="J269" s="27"/>
      <c r="K269" s="27"/>
      <c r="L269" s="88" t="s">
        <v>296</v>
      </c>
      <c r="M269" s="88"/>
      <c r="N269" s="27"/>
      <c r="O269" s="27"/>
      <c r="P269" s="88" t="s">
        <v>878</v>
      </c>
      <c r="Q269" s="88"/>
      <c r="R269" s="87" t="s">
        <v>267</v>
      </c>
      <c r="S269" s="27"/>
      <c r="T269" s="88" t="s">
        <v>296</v>
      </c>
      <c r="U269" s="88"/>
      <c r="V269" s="27"/>
    </row>
    <row r="270" spans="1:22">
      <c r="A270" s="12"/>
      <c r="B270" s="153"/>
      <c r="C270" s="27"/>
      <c r="D270" s="88"/>
      <c r="E270" s="88"/>
      <c r="F270" s="27"/>
      <c r="G270" s="27"/>
      <c r="H270" s="88"/>
      <c r="I270" s="88"/>
      <c r="J270" s="27"/>
      <c r="K270" s="27"/>
      <c r="L270" s="88"/>
      <c r="M270" s="88"/>
      <c r="N270" s="27"/>
      <c r="O270" s="27"/>
      <c r="P270" s="88"/>
      <c r="Q270" s="88"/>
      <c r="R270" s="87"/>
      <c r="S270" s="27"/>
      <c r="T270" s="88"/>
      <c r="U270" s="88"/>
      <c r="V270" s="27"/>
    </row>
    <row r="271" spans="1:22">
      <c r="A271" s="12"/>
      <c r="B271" s="153" t="s">
        <v>102</v>
      </c>
      <c r="C271" s="27"/>
      <c r="D271" s="88">
        <v>550</v>
      </c>
      <c r="E271" s="88"/>
      <c r="F271" s="27"/>
      <c r="G271" s="27"/>
      <c r="H271" s="88">
        <v>5</v>
      </c>
      <c r="I271" s="88"/>
      <c r="J271" s="27"/>
      <c r="K271" s="27"/>
      <c r="L271" s="88" t="s">
        <v>296</v>
      </c>
      <c r="M271" s="88"/>
      <c r="N271" s="27"/>
      <c r="O271" s="27"/>
      <c r="P271" s="88" t="s">
        <v>296</v>
      </c>
      <c r="Q271" s="88"/>
      <c r="R271" s="27"/>
      <c r="S271" s="27"/>
      <c r="T271" s="88">
        <v>555</v>
      </c>
      <c r="U271" s="88"/>
      <c r="V271" s="27"/>
    </row>
    <row r="272" spans="1:22">
      <c r="A272" s="12"/>
      <c r="B272" s="153"/>
      <c r="C272" s="27"/>
      <c r="D272" s="88"/>
      <c r="E272" s="88"/>
      <c r="F272" s="27"/>
      <c r="G272" s="27"/>
      <c r="H272" s="88"/>
      <c r="I272" s="88"/>
      <c r="J272" s="27"/>
      <c r="K272" s="27"/>
      <c r="L272" s="88"/>
      <c r="M272" s="88"/>
      <c r="N272" s="27"/>
      <c r="O272" s="27"/>
      <c r="P272" s="88"/>
      <c r="Q272" s="88"/>
      <c r="R272" s="27"/>
      <c r="S272" s="27"/>
      <c r="T272" s="88"/>
      <c r="U272" s="88"/>
      <c r="V272" s="27"/>
    </row>
    <row r="273" spans="1:22">
      <c r="A273" s="12"/>
      <c r="B273" s="86" t="s">
        <v>204</v>
      </c>
      <c r="C273" s="27"/>
      <c r="D273" s="88"/>
      <c r="E273" s="88"/>
      <c r="F273" s="27"/>
      <c r="G273" s="27"/>
      <c r="H273" s="88"/>
      <c r="I273" s="88"/>
      <c r="J273" s="27"/>
      <c r="K273" s="27"/>
      <c r="L273" s="88"/>
      <c r="M273" s="88"/>
      <c r="N273" s="27"/>
      <c r="O273" s="27"/>
      <c r="P273" s="88"/>
      <c r="Q273" s="88"/>
      <c r="R273" s="27"/>
      <c r="S273" s="27"/>
      <c r="T273" s="88"/>
      <c r="U273" s="88"/>
      <c r="V273" s="27"/>
    </row>
    <row r="274" spans="1:22">
      <c r="A274" s="12"/>
      <c r="B274" s="86"/>
      <c r="C274" s="27"/>
      <c r="D274" s="88"/>
      <c r="E274" s="88"/>
      <c r="F274" s="27"/>
      <c r="G274" s="27"/>
      <c r="H274" s="88"/>
      <c r="I274" s="88"/>
      <c r="J274" s="27"/>
      <c r="K274" s="27"/>
      <c r="L274" s="88"/>
      <c r="M274" s="88"/>
      <c r="N274" s="27"/>
      <c r="O274" s="27"/>
      <c r="P274" s="88"/>
      <c r="Q274" s="88"/>
      <c r="R274" s="27"/>
      <c r="S274" s="27"/>
      <c r="T274" s="88"/>
      <c r="U274" s="88"/>
      <c r="V274" s="27"/>
    </row>
    <row r="275" spans="1:22">
      <c r="A275" s="12"/>
      <c r="B275" s="153" t="s">
        <v>206</v>
      </c>
      <c r="C275" s="27"/>
      <c r="D275" s="88">
        <v>373</v>
      </c>
      <c r="E275" s="88"/>
      <c r="F275" s="27"/>
      <c r="G275" s="27"/>
      <c r="H275" s="88">
        <v>19</v>
      </c>
      <c r="I275" s="88"/>
      <c r="J275" s="27"/>
      <c r="K275" s="27"/>
      <c r="L275" s="88">
        <v>240</v>
      </c>
      <c r="M275" s="88"/>
      <c r="N275" s="27"/>
      <c r="O275" s="27"/>
      <c r="P275" s="88" t="s">
        <v>879</v>
      </c>
      <c r="Q275" s="88"/>
      <c r="R275" s="87" t="s">
        <v>267</v>
      </c>
      <c r="S275" s="27"/>
      <c r="T275" s="88">
        <v>327</v>
      </c>
      <c r="U275" s="88"/>
      <c r="V275" s="27"/>
    </row>
    <row r="276" spans="1:22">
      <c r="A276" s="12"/>
      <c r="B276" s="153"/>
      <c r="C276" s="27"/>
      <c r="D276" s="88"/>
      <c r="E276" s="88"/>
      <c r="F276" s="27"/>
      <c r="G276" s="27"/>
      <c r="H276" s="88"/>
      <c r="I276" s="88"/>
      <c r="J276" s="27"/>
      <c r="K276" s="27"/>
      <c r="L276" s="88"/>
      <c r="M276" s="88"/>
      <c r="N276" s="27"/>
      <c r="O276" s="27"/>
      <c r="P276" s="88"/>
      <c r="Q276" s="88"/>
      <c r="R276" s="87"/>
      <c r="S276" s="27"/>
      <c r="T276" s="88"/>
      <c r="U276" s="88"/>
      <c r="V276" s="27"/>
    </row>
    <row r="277" spans="1:22">
      <c r="A277" s="12"/>
      <c r="B277" s="153" t="s">
        <v>102</v>
      </c>
      <c r="C277" s="27"/>
      <c r="D277" s="88">
        <v>183</v>
      </c>
      <c r="E277" s="88"/>
      <c r="F277" s="27"/>
      <c r="G277" s="27"/>
      <c r="H277" s="88">
        <v>112</v>
      </c>
      <c r="I277" s="88"/>
      <c r="J277" s="27"/>
      <c r="K277" s="27"/>
      <c r="L277" s="88" t="s">
        <v>296</v>
      </c>
      <c r="M277" s="88"/>
      <c r="N277" s="27"/>
      <c r="O277" s="27"/>
      <c r="P277" s="88" t="s">
        <v>296</v>
      </c>
      <c r="Q277" s="88"/>
      <c r="R277" s="27"/>
      <c r="S277" s="27"/>
      <c r="T277" s="88">
        <v>295</v>
      </c>
      <c r="U277" s="88"/>
      <c r="V277" s="27"/>
    </row>
    <row r="278" spans="1:22">
      <c r="A278" s="12"/>
      <c r="B278" s="153"/>
      <c r="C278" s="27"/>
      <c r="D278" s="88"/>
      <c r="E278" s="88"/>
      <c r="F278" s="27"/>
      <c r="G278" s="27"/>
      <c r="H278" s="88"/>
      <c r="I278" s="88"/>
      <c r="J278" s="27"/>
      <c r="K278" s="27"/>
      <c r="L278" s="88"/>
      <c r="M278" s="88"/>
      <c r="N278" s="27"/>
      <c r="O278" s="27"/>
      <c r="P278" s="88"/>
      <c r="Q278" s="88"/>
      <c r="R278" s="27"/>
      <c r="S278" s="27"/>
      <c r="T278" s="88"/>
      <c r="U278" s="88"/>
      <c r="V278" s="27"/>
    </row>
    <row r="279" spans="1:22">
      <c r="A279" s="12"/>
      <c r="B279" s="86" t="s">
        <v>123</v>
      </c>
      <c r="C279" s="27"/>
      <c r="D279" s="88">
        <v>3</v>
      </c>
      <c r="E279" s="88"/>
      <c r="F279" s="27"/>
      <c r="G279" s="27"/>
      <c r="H279" s="88">
        <v>68</v>
      </c>
      <c r="I279" s="88"/>
      <c r="J279" s="27"/>
      <c r="K279" s="27"/>
      <c r="L279" s="88">
        <v>38</v>
      </c>
      <c r="M279" s="88"/>
      <c r="N279" s="27"/>
      <c r="O279" s="27"/>
      <c r="P279" s="88" t="s">
        <v>305</v>
      </c>
      <c r="Q279" s="88"/>
      <c r="R279" s="87" t="s">
        <v>267</v>
      </c>
      <c r="S279" s="27"/>
      <c r="T279" s="88">
        <v>97</v>
      </c>
      <c r="U279" s="88"/>
      <c r="V279" s="27"/>
    </row>
    <row r="280" spans="1:22">
      <c r="A280" s="12"/>
      <c r="B280" s="86"/>
      <c r="C280" s="27"/>
      <c r="D280" s="88"/>
      <c r="E280" s="88"/>
      <c r="F280" s="27"/>
      <c r="G280" s="27"/>
      <c r="H280" s="88"/>
      <c r="I280" s="88"/>
      <c r="J280" s="27"/>
      <c r="K280" s="27"/>
      <c r="L280" s="88"/>
      <c r="M280" s="88"/>
      <c r="N280" s="27"/>
      <c r="O280" s="27"/>
      <c r="P280" s="88"/>
      <c r="Q280" s="88"/>
      <c r="R280" s="87"/>
      <c r="S280" s="27"/>
      <c r="T280" s="88"/>
      <c r="U280" s="88"/>
      <c r="V280" s="27"/>
    </row>
    <row r="281" spans="1:22">
      <c r="A281" s="12"/>
      <c r="B281" s="86" t="s">
        <v>99</v>
      </c>
      <c r="C281" s="27"/>
      <c r="D281" s="88">
        <v>159</v>
      </c>
      <c r="E281" s="88"/>
      <c r="F281" s="27"/>
      <c r="G281" s="27"/>
      <c r="H281" s="88" t="s">
        <v>296</v>
      </c>
      <c r="I281" s="88"/>
      <c r="J281" s="27"/>
      <c r="K281" s="27"/>
      <c r="L281" s="88" t="s">
        <v>296</v>
      </c>
      <c r="M281" s="88"/>
      <c r="N281" s="27"/>
      <c r="O281" s="27"/>
      <c r="P281" s="88" t="s">
        <v>296</v>
      </c>
      <c r="Q281" s="88"/>
      <c r="R281" s="27"/>
      <c r="S281" s="27"/>
      <c r="T281" s="88">
        <v>159</v>
      </c>
      <c r="U281" s="88"/>
      <c r="V281" s="27"/>
    </row>
    <row r="282" spans="1:22">
      <c r="A282" s="12"/>
      <c r="B282" s="86"/>
      <c r="C282" s="27"/>
      <c r="D282" s="88"/>
      <c r="E282" s="88"/>
      <c r="F282" s="27"/>
      <c r="G282" s="27"/>
      <c r="H282" s="88"/>
      <c r="I282" s="88"/>
      <c r="J282" s="27"/>
      <c r="K282" s="27"/>
      <c r="L282" s="88"/>
      <c r="M282" s="88"/>
      <c r="N282" s="27"/>
      <c r="O282" s="27"/>
      <c r="P282" s="88"/>
      <c r="Q282" s="88"/>
      <c r="R282" s="27"/>
      <c r="S282" s="27"/>
      <c r="T282" s="88"/>
      <c r="U282" s="88"/>
      <c r="V282" s="27"/>
    </row>
    <row r="283" spans="1:22">
      <c r="A283" s="12"/>
      <c r="B283" s="86" t="s">
        <v>102</v>
      </c>
      <c r="C283" s="27"/>
      <c r="D283" s="88">
        <v>51</v>
      </c>
      <c r="E283" s="88"/>
      <c r="F283" s="27"/>
      <c r="G283" s="27"/>
      <c r="H283" s="88">
        <v>62</v>
      </c>
      <c r="I283" s="88"/>
      <c r="J283" s="27"/>
      <c r="K283" s="27"/>
      <c r="L283" s="88">
        <v>21</v>
      </c>
      <c r="M283" s="88"/>
      <c r="N283" s="27"/>
      <c r="O283" s="27"/>
      <c r="P283" s="88">
        <v>80</v>
      </c>
      <c r="Q283" s="88"/>
      <c r="R283" s="27"/>
      <c r="S283" s="27"/>
      <c r="T283" s="88">
        <v>214</v>
      </c>
      <c r="U283" s="88"/>
      <c r="V283" s="27"/>
    </row>
    <row r="284" spans="1:22" ht="15.75" thickBot="1">
      <c r="A284" s="12"/>
      <c r="B284" s="86"/>
      <c r="C284" s="27"/>
      <c r="D284" s="90"/>
      <c r="E284" s="90"/>
      <c r="F284" s="38"/>
      <c r="G284" s="27"/>
      <c r="H284" s="90"/>
      <c r="I284" s="90"/>
      <c r="J284" s="38"/>
      <c r="K284" s="27"/>
      <c r="L284" s="90"/>
      <c r="M284" s="90"/>
      <c r="N284" s="38"/>
      <c r="O284" s="27"/>
      <c r="P284" s="90"/>
      <c r="Q284" s="90"/>
      <c r="R284" s="38"/>
      <c r="S284" s="27"/>
      <c r="T284" s="90"/>
      <c r="U284" s="90"/>
      <c r="V284" s="38"/>
    </row>
    <row r="285" spans="1:22">
      <c r="A285" s="12"/>
      <c r="B285" s="87"/>
      <c r="C285" s="27"/>
      <c r="D285" s="95">
        <v>1956</v>
      </c>
      <c r="E285" s="95"/>
      <c r="F285" s="43"/>
      <c r="G285" s="27"/>
      <c r="H285" s="94">
        <v>669</v>
      </c>
      <c r="I285" s="94"/>
      <c r="J285" s="43"/>
      <c r="K285" s="27"/>
      <c r="L285" s="94">
        <v>665</v>
      </c>
      <c r="M285" s="94"/>
      <c r="N285" s="43"/>
      <c r="O285" s="27"/>
      <c r="P285" s="94" t="s">
        <v>880</v>
      </c>
      <c r="Q285" s="94"/>
      <c r="R285" s="92" t="s">
        <v>267</v>
      </c>
      <c r="S285" s="27"/>
      <c r="T285" s="95">
        <v>2112</v>
      </c>
      <c r="U285" s="95"/>
      <c r="V285" s="43"/>
    </row>
    <row r="286" spans="1:22" ht="15.75" thickBot="1">
      <c r="A286" s="12"/>
      <c r="B286" s="87"/>
      <c r="C286" s="27"/>
      <c r="D286" s="96"/>
      <c r="E286" s="96"/>
      <c r="F286" s="38"/>
      <c r="G286" s="27"/>
      <c r="H286" s="90"/>
      <c r="I286" s="90"/>
      <c r="J286" s="38"/>
      <c r="K286" s="27"/>
      <c r="L286" s="90"/>
      <c r="M286" s="90"/>
      <c r="N286" s="38"/>
      <c r="O286" s="27"/>
      <c r="P286" s="90"/>
      <c r="Q286" s="90"/>
      <c r="R286" s="93"/>
      <c r="S286" s="27"/>
      <c r="T286" s="96"/>
      <c r="U286" s="96"/>
      <c r="V286" s="38"/>
    </row>
    <row r="287" spans="1:22">
      <c r="A287" s="12"/>
      <c r="B287" s="91" t="s">
        <v>881</v>
      </c>
      <c r="C287" s="27"/>
      <c r="D287" s="94"/>
      <c r="E287" s="94"/>
      <c r="F287" s="43"/>
      <c r="G287" s="27"/>
      <c r="H287" s="94"/>
      <c r="I287" s="94"/>
      <c r="J287" s="43"/>
      <c r="K287" s="27"/>
      <c r="L287" s="94"/>
      <c r="M287" s="94"/>
      <c r="N287" s="43"/>
      <c r="O287" s="27"/>
      <c r="P287" s="94"/>
      <c r="Q287" s="94"/>
      <c r="R287" s="43"/>
      <c r="S287" s="27"/>
      <c r="T287" s="94"/>
      <c r="U287" s="94"/>
      <c r="V287" s="43"/>
    </row>
    <row r="288" spans="1:22">
      <c r="A288" s="12"/>
      <c r="B288" s="91"/>
      <c r="C288" s="27"/>
      <c r="D288" s="88"/>
      <c r="E288" s="88"/>
      <c r="F288" s="27"/>
      <c r="G288" s="27"/>
      <c r="H288" s="88"/>
      <c r="I288" s="88"/>
      <c r="J288" s="27"/>
      <c r="K288" s="27"/>
      <c r="L288" s="88"/>
      <c r="M288" s="88"/>
      <c r="N288" s="27"/>
      <c r="O288" s="27"/>
      <c r="P288" s="88"/>
      <c r="Q288" s="88"/>
      <c r="R288" s="27"/>
      <c r="S288" s="27"/>
      <c r="T288" s="88"/>
      <c r="U288" s="88"/>
      <c r="V288" s="27"/>
    </row>
    <row r="289" spans="1:22">
      <c r="A289" s="12"/>
      <c r="B289" s="86" t="s">
        <v>133</v>
      </c>
      <c r="C289" s="27"/>
      <c r="D289" s="89">
        <v>5807</v>
      </c>
      <c r="E289" s="89"/>
      <c r="F289" s="27"/>
      <c r="G289" s="27"/>
      <c r="H289" s="89">
        <v>2343</v>
      </c>
      <c r="I289" s="89"/>
      <c r="J289" s="27"/>
      <c r="K289" s="27"/>
      <c r="L289" s="89">
        <v>3548</v>
      </c>
      <c r="M289" s="89"/>
      <c r="N289" s="27"/>
      <c r="O289" s="27"/>
      <c r="P289" s="88" t="s">
        <v>882</v>
      </c>
      <c r="Q289" s="88"/>
      <c r="R289" s="87" t="s">
        <v>267</v>
      </c>
      <c r="S289" s="27"/>
      <c r="T289" s="89">
        <v>5833</v>
      </c>
      <c r="U289" s="89"/>
      <c r="V289" s="27"/>
    </row>
    <row r="290" spans="1:22">
      <c r="A290" s="12"/>
      <c r="B290" s="86"/>
      <c r="C290" s="27"/>
      <c r="D290" s="89"/>
      <c r="E290" s="89"/>
      <c r="F290" s="27"/>
      <c r="G290" s="27"/>
      <c r="H290" s="89"/>
      <c r="I290" s="89"/>
      <c r="J290" s="27"/>
      <c r="K290" s="27"/>
      <c r="L290" s="89"/>
      <c r="M290" s="89"/>
      <c r="N290" s="27"/>
      <c r="O290" s="27"/>
      <c r="P290" s="88"/>
      <c r="Q290" s="88"/>
      <c r="R290" s="87"/>
      <c r="S290" s="27"/>
      <c r="T290" s="89"/>
      <c r="U290" s="89"/>
      <c r="V290" s="27"/>
    </row>
    <row r="291" spans="1:22">
      <c r="A291" s="12"/>
      <c r="B291" s="86" t="s">
        <v>134</v>
      </c>
      <c r="C291" s="27"/>
      <c r="D291" s="88">
        <v>712</v>
      </c>
      <c r="E291" s="88"/>
      <c r="F291" s="27"/>
      <c r="G291" s="27"/>
      <c r="H291" s="89">
        <v>2094</v>
      </c>
      <c r="I291" s="89"/>
      <c r="J291" s="27"/>
      <c r="K291" s="27"/>
      <c r="L291" s="88">
        <v>931</v>
      </c>
      <c r="M291" s="88"/>
      <c r="N291" s="27"/>
      <c r="O291" s="27"/>
      <c r="P291" s="88" t="s">
        <v>883</v>
      </c>
      <c r="Q291" s="88"/>
      <c r="R291" s="87" t="s">
        <v>267</v>
      </c>
      <c r="S291" s="27"/>
      <c r="T291" s="89">
        <v>2551</v>
      </c>
      <c r="U291" s="89"/>
      <c r="V291" s="27"/>
    </row>
    <row r="292" spans="1:22" ht="15.75" thickBot="1">
      <c r="A292" s="12"/>
      <c r="B292" s="86"/>
      <c r="C292" s="27"/>
      <c r="D292" s="90"/>
      <c r="E292" s="90"/>
      <c r="F292" s="38"/>
      <c r="G292" s="27"/>
      <c r="H292" s="96"/>
      <c r="I292" s="96"/>
      <c r="J292" s="38"/>
      <c r="K292" s="27"/>
      <c r="L292" s="90"/>
      <c r="M292" s="90"/>
      <c r="N292" s="38"/>
      <c r="O292" s="27"/>
      <c r="P292" s="90"/>
      <c r="Q292" s="90"/>
      <c r="R292" s="93"/>
      <c r="S292" s="27"/>
      <c r="T292" s="96"/>
      <c r="U292" s="96"/>
      <c r="V292" s="38"/>
    </row>
    <row r="293" spans="1:22">
      <c r="A293" s="12"/>
      <c r="B293" s="87"/>
      <c r="C293" s="27"/>
      <c r="D293" s="95">
        <v>6519</v>
      </c>
      <c r="E293" s="95"/>
      <c r="F293" s="43"/>
      <c r="G293" s="27"/>
      <c r="H293" s="95">
        <v>4437</v>
      </c>
      <c r="I293" s="95"/>
      <c r="J293" s="43"/>
      <c r="K293" s="27"/>
      <c r="L293" s="95">
        <v>4479</v>
      </c>
      <c r="M293" s="95"/>
      <c r="N293" s="43"/>
      <c r="O293" s="27"/>
      <c r="P293" s="94" t="s">
        <v>884</v>
      </c>
      <c r="Q293" s="94"/>
      <c r="R293" s="92" t="s">
        <v>267</v>
      </c>
      <c r="S293" s="27"/>
      <c r="T293" s="95">
        <v>8384</v>
      </c>
      <c r="U293" s="95"/>
      <c r="V293" s="43"/>
    </row>
    <row r="294" spans="1:22" ht="15.75" thickBot="1">
      <c r="A294" s="12"/>
      <c r="B294" s="87"/>
      <c r="C294" s="27"/>
      <c r="D294" s="96"/>
      <c r="E294" s="96"/>
      <c r="F294" s="38"/>
      <c r="G294" s="27"/>
      <c r="H294" s="96"/>
      <c r="I294" s="96"/>
      <c r="J294" s="38"/>
      <c r="K294" s="27"/>
      <c r="L294" s="96"/>
      <c r="M294" s="96"/>
      <c r="N294" s="38"/>
      <c r="O294" s="27"/>
      <c r="P294" s="90"/>
      <c r="Q294" s="90"/>
      <c r="R294" s="93"/>
      <c r="S294" s="27"/>
      <c r="T294" s="96"/>
      <c r="U294" s="96"/>
      <c r="V294" s="38"/>
    </row>
    <row r="295" spans="1:22">
      <c r="A295" s="12"/>
      <c r="B295" s="91" t="s">
        <v>136</v>
      </c>
      <c r="C295" s="27"/>
      <c r="D295" s="94"/>
      <c r="E295" s="94"/>
      <c r="F295" s="43"/>
      <c r="G295" s="27"/>
      <c r="H295" s="94"/>
      <c r="I295" s="94"/>
      <c r="J295" s="43"/>
      <c r="K295" s="27"/>
      <c r="L295" s="94"/>
      <c r="M295" s="94"/>
      <c r="N295" s="43"/>
      <c r="O295" s="27"/>
      <c r="P295" s="94"/>
      <c r="Q295" s="94"/>
      <c r="R295" s="43"/>
      <c r="S295" s="27"/>
      <c r="T295" s="94"/>
      <c r="U295" s="94"/>
      <c r="V295" s="43"/>
    </row>
    <row r="296" spans="1:22">
      <c r="A296" s="12"/>
      <c r="B296" s="91"/>
      <c r="C296" s="27"/>
      <c r="D296" s="88"/>
      <c r="E296" s="88"/>
      <c r="F296" s="27"/>
      <c r="G296" s="27"/>
      <c r="H296" s="88"/>
      <c r="I296" s="88"/>
      <c r="J296" s="27"/>
      <c r="K296" s="27"/>
      <c r="L296" s="88"/>
      <c r="M296" s="88"/>
      <c r="N296" s="27"/>
      <c r="O296" s="27"/>
      <c r="P296" s="88"/>
      <c r="Q296" s="88"/>
      <c r="R296" s="27"/>
      <c r="S296" s="27"/>
      <c r="T296" s="88"/>
      <c r="U296" s="88"/>
      <c r="V296" s="27"/>
    </row>
    <row r="297" spans="1:22">
      <c r="A297" s="12"/>
      <c r="B297" s="86" t="s">
        <v>139</v>
      </c>
      <c r="C297" s="27"/>
      <c r="D297" s="88" t="s">
        <v>296</v>
      </c>
      <c r="E297" s="88"/>
      <c r="F297" s="27"/>
      <c r="G297" s="27"/>
      <c r="H297" s="88" t="s">
        <v>296</v>
      </c>
      <c r="I297" s="88"/>
      <c r="J297" s="27"/>
      <c r="K297" s="27"/>
      <c r="L297" s="88" t="s">
        <v>296</v>
      </c>
      <c r="M297" s="88"/>
      <c r="N297" s="27"/>
      <c r="O297" s="27"/>
      <c r="P297" s="88">
        <v>850</v>
      </c>
      <c r="Q297" s="88"/>
      <c r="R297" s="27"/>
      <c r="S297" s="27"/>
      <c r="T297" s="88">
        <v>850</v>
      </c>
      <c r="U297" s="88"/>
      <c r="V297" s="27"/>
    </row>
    <row r="298" spans="1:22">
      <c r="A298" s="12"/>
      <c r="B298" s="86"/>
      <c r="C298" s="27"/>
      <c r="D298" s="88"/>
      <c r="E298" s="88"/>
      <c r="F298" s="27"/>
      <c r="G298" s="27"/>
      <c r="H298" s="88"/>
      <c r="I298" s="88"/>
      <c r="J298" s="27"/>
      <c r="K298" s="27"/>
      <c r="L298" s="88"/>
      <c r="M298" s="88"/>
      <c r="N298" s="27"/>
      <c r="O298" s="27"/>
      <c r="P298" s="88"/>
      <c r="Q298" s="88"/>
      <c r="R298" s="27"/>
      <c r="S298" s="27"/>
      <c r="T298" s="88"/>
      <c r="U298" s="88"/>
      <c r="V298" s="27"/>
    </row>
    <row r="299" spans="1:22">
      <c r="A299" s="12"/>
      <c r="B299" s="86" t="s">
        <v>100</v>
      </c>
      <c r="C299" s="27"/>
      <c r="D299" s="88">
        <v>11</v>
      </c>
      <c r="E299" s="88"/>
      <c r="F299" s="27"/>
      <c r="G299" s="27"/>
      <c r="H299" s="88" t="s">
        <v>296</v>
      </c>
      <c r="I299" s="88"/>
      <c r="J299" s="27"/>
      <c r="K299" s="27"/>
      <c r="L299" s="88">
        <v>763</v>
      </c>
      <c r="M299" s="88"/>
      <c r="N299" s="27"/>
      <c r="O299" s="27"/>
      <c r="P299" s="88">
        <v>36</v>
      </c>
      <c r="Q299" s="88"/>
      <c r="R299" s="27"/>
      <c r="S299" s="27"/>
      <c r="T299" s="88">
        <v>810</v>
      </c>
      <c r="U299" s="88"/>
      <c r="V299" s="27"/>
    </row>
    <row r="300" spans="1:22">
      <c r="A300" s="12"/>
      <c r="B300" s="86"/>
      <c r="C300" s="27"/>
      <c r="D300" s="88"/>
      <c r="E300" s="88"/>
      <c r="F300" s="27"/>
      <c r="G300" s="27"/>
      <c r="H300" s="88"/>
      <c r="I300" s="88"/>
      <c r="J300" s="27"/>
      <c r="K300" s="27"/>
      <c r="L300" s="88"/>
      <c r="M300" s="88"/>
      <c r="N300" s="27"/>
      <c r="O300" s="27"/>
      <c r="P300" s="88"/>
      <c r="Q300" s="88"/>
      <c r="R300" s="27"/>
      <c r="S300" s="27"/>
      <c r="T300" s="88"/>
      <c r="U300" s="88"/>
      <c r="V300" s="27"/>
    </row>
    <row r="301" spans="1:22">
      <c r="A301" s="12"/>
      <c r="B301" s="86" t="s">
        <v>138</v>
      </c>
      <c r="C301" s="27"/>
      <c r="D301" s="88" t="s">
        <v>296</v>
      </c>
      <c r="E301" s="88"/>
      <c r="F301" s="27"/>
      <c r="G301" s="27"/>
      <c r="H301" s="88">
        <v>188</v>
      </c>
      <c r="I301" s="88"/>
      <c r="J301" s="27"/>
      <c r="K301" s="27"/>
      <c r="L301" s="88">
        <v>841</v>
      </c>
      <c r="M301" s="88"/>
      <c r="N301" s="27"/>
      <c r="O301" s="27"/>
      <c r="P301" s="88" t="s">
        <v>296</v>
      </c>
      <c r="Q301" s="88"/>
      <c r="R301" s="27"/>
      <c r="S301" s="27"/>
      <c r="T301" s="89">
        <v>1029</v>
      </c>
      <c r="U301" s="89"/>
      <c r="V301" s="27"/>
    </row>
    <row r="302" spans="1:22">
      <c r="A302" s="12"/>
      <c r="B302" s="86"/>
      <c r="C302" s="27"/>
      <c r="D302" s="88"/>
      <c r="E302" s="88"/>
      <c r="F302" s="27"/>
      <c r="G302" s="27"/>
      <c r="H302" s="88"/>
      <c r="I302" s="88"/>
      <c r="J302" s="27"/>
      <c r="K302" s="27"/>
      <c r="L302" s="88"/>
      <c r="M302" s="88"/>
      <c r="N302" s="27"/>
      <c r="O302" s="27"/>
      <c r="P302" s="88"/>
      <c r="Q302" s="88"/>
      <c r="R302" s="27"/>
      <c r="S302" s="27"/>
      <c r="T302" s="89"/>
      <c r="U302" s="89"/>
      <c r="V302" s="27"/>
    </row>
    <row r="303" spans="1:22">
      <c r="A303" s="12"/>
      <c r="B303" s="86" t="s">
        <v>137</v>
      </c>
      <c r="C303" s="27"/>
      <c r="D303" s="88">
        <v>22</v>
      </c>
      <c r="E303" s="88"/>
      <c r="F303" s="27"/>
      <c r="G303" s="27"/>
      <c r="H303" s="88">
        <v>167</v>
      </c>
      <c r="I303" s="88"/>
      <c r="J303" s="27"/>
      <c r="K303" s="27"/>
      <c r="L303" s="88" t="s">
        <v>296</v>
      </c>
      <c r="M303" s="88"/>
      <c r="N303" s="27"/>
      <c r="O303" s="27"/>
      <c r="P303" s="88" t="s">
        <v>296</v>
      </c>
      <c r="Q303" s="88"/>
      <c r="R303" s="27"/>
      <c r="S303" s="27"/>
      <c r="T303" s="88">
        <v>189</v>
      </c>
      <c r="U303" s="88"/>
      <c r="V303" s="27"/>
    </row>
    <row r="304" spans="1:22">
      <c r="A304" s="12"/>
      <c r="B304" s="86"/>
      <c r="C304" s="27"/>
      <c r="D304" s="88"/>
      <c r="E304" s="88"/>
      <c r="F304" s="27"/>
      <c r="G304" s="27"/>
      <c r="H304" s="88"/>
      <c r="I304" s="88"/>
      <c r="J304" s="27"/>
      <c r="K304" s="27"/>
      <c r="L304" s="88"/>
      <c r="M304" s="88"/>
      <c r="N304" s="27"/>
      <c r="O304" s="27"/>
      <c r="P304" s="88"/>
      <c r="Q304" s="88"/>
      <c r="R304" s="27"/>
      <c r="S304" s="27"/>
      <c r="T304" s="88"/>
      <c r="U304" s="88"/>
      <c r="V304" s="27"/>
    </row>
    <row r="305" spans="1:22">
      <c r="A305" s="12"/>
      <c r="B305" s="86" t="s">
        <v>99</v>
      </c>
      <c r="C305" s="27"/>
      <c r="D305" s="88">
        <v>36</v>
      </c>
      <c r="E305" s="88"/>
      <c r="F305" s="27"/>
      <c r="G305" s="27"/>
      <c r="H305" s="88" t="s">
        <v>296</v>
      </c>
      <c r="I305" s="88"/>
      <c r="J305" s="27"/>
      <c r="K305" s="27"/>
      <c r="L305" s="88" t="s">
        <v>296</v>
      </c>
      <c r="M305" s="88"/>
      <c r="N305" s="27"/>
      <c r="O305" s="27"/>
      <c r="P305" s="88" t="s">
        <v>296</v>
      </c>
      <c r="Q305" s="88"/>
      <c r="R305" s="27"/>
      <c r="S305" s="27"/>
      <c r="T305" s="88">
        <v>36</v>
      </c>
      <c r="U305" s="88"/>
      <c r="V305" s="27"/>
    </row>
    <row r="306" spans="1:22">
      <c r="A306" s="12"/>
      <c r="B306" s="86"/>
      <c r="C306" s="27"/>
      <c r="D306" s="88"/>
      <c r="E306" s="88"/>
      <c r="F306" s="27"/>
      <c r="G306" s="27"/>
      <c r="H306" s="88"/>
      <c r="I306" s="88"/>
      <c r="J306" s="27"/>
      <c r="K306" s="27"/>
      <c r="L306" s="88"/>
      <c r="M306" s="88"/>
      <c r="N306" s="27"/>
      <c r="O306" s="27"/>
      <c r="P306" s="88"/>
      <c r="Q306" s="88"/>
      <c r="R306" s="27"/>
      <c r="S306" s="27"/>
      <c r="T306" s="88"/>
      <c r="U306" s="88"/>
      <c r="V306" s="27"/>
    </row>
    <row r="307" spans="1:22">
      <c r="A307" s="12"/>
      <c r="B307" s="86" t="s">
        <v>102</v>
      </c>
      <c r="C307" s="27"/>
      <c r="D307" s="88">
        <v>29</v>
      </c>
      <c r="E307" s="88"/>
      <c r="F307" s="27"/>
      <c r="G307" s="27"/>
      <c r="H307" s="88">
        <v>70</v>
      </c>
      <c r="I307" s="88"/>
      <c r="J307" s="27"/>
      <c r="K307" s="27"/>
      <c r="L307" s="88">
        <v>389</v>
      </c>
      <c r="M307" s="88"/>
      <c r="N307" s="27"/>
      <c r="O307" s="27"/>
      <c r="P307" s="88">
        <v>1</v>
      </c>
      <c r="Q307" s="88"/>
      <c r="R307" s="27"/>
      <c r="S307" s="27"/>
      <c r="T307" s="88">
        <v>489</v>
      </c>
      <c r="U307" s="88"/>
      <c r="V307" s="27"/>
    </row>
    <row r="308" spans="1:22" ht="15.75" thickBot="1">
      <c r="A308" s="12"/>
      <c r="B308" s="86"/>
      <c r="C308" s="27"/>
      <c r="D308" s="90"/>
      <c r="E308" s="90"/>
      <c r="F308" s="38"/>
      <c r="G308" s="27"/>
      <c r="H308" s="90"/>
      <c r="I308" s="90"/>
      <c r="J308" s="38"/>
      <c r="K308" s="27"/>
      <c r="L308" s="90"/>
      <c r="M308" s="90"/>
      <c r="N308" s="38"/>
      <c r="O308" s="27"/>
      <c r="P308" s="90"/>
      <c r="Q308" s="90"/>
      <c r="R308" s="38"/>
      <c r="S308" s="27"/>
      <c r="T308" s="90"/>
      <c r="U308" s="90"/>
      <c r="V308" s="38"/>
    </row>
    <row r="309" spans="1:22">
      <c r="A309" s="12"/>
      <c r="B309" s="87"/>
      <c r="C309" s="27"/>
      <c r="D309" s="94">
        <v>98</v>
      </c>
      <c r="E309" s="94"/>
      <c r="F309" s="43"/>
      <c r="G309" s="27"/>
      <c r="H309" s="94">
        <v>425</v>
      </c>
      <c r="I309" s="94"/>
      <c r="J309" s="43"/>
      <c r="K309" s="27"/>
      <c r="L309" s="95">
        <v>1993</v>
      </c>
      <c r="M309" s="95"/>
      <c r="N309" s="43"/>
      <c r="O309" s="27"/>
      <c r="P309" s="94">
        <v>887</v>
      </c>
      <c r="Q309" s="94"/>
      <c r="R309" s="43"/>
      <c r="S309" s="27"/>
      <c r="T309" s="95">
        <v>3403</v>
      </c>
      <c r="U309" s="95"/>
      <c r="V309" s="43"/>
    </row>
    <row r="310" spans="1:22" ht="15.75" thickBot="1">
      <c r="A310" s="12"/>
      <c r="B310" s="87"/>
      <c r="C310" s="27"/>
      <c r="D310" s="90"/>
      <c r="E310" s="90"/>
      <c r="F310" s="38"/>
      <c r="G310" s="27"/>
      <c r="H310" s="90"/>
      <c r="I310" s="90"/>
      <c r="J310" s="38"/>
      <c r="K310" s="27"/>
      <c r="L310" s="96"/>
      <c r="M310" s="96"/>
      <c r="N310" s="38"/>
      <c r="O310" s="27"/>
      <c r="P310" s="90"/>
      <c r="Q310" s="90"/>
      <c r="R310" s="38"/>
      <c r="S310" s="27"/>
      <c r="T310" s="96"/>
      <c r="U310" s="96"/>
      <c r="V310" s="38"/>
    </row>
    <row r="311" spans="1:22">
      <c r="A311" s="12"/>
      <c r="B311" s="87"/>
      <c r="C311" s="27"/>
      <c r="D311" s="92" t="s">
        <v>241</v>
      </c>
      <c r="E311" s="95">
        <v>8573</v>
      </c>
      <c r="F311" s="43"/>
      <c r="G311" s="27"/>
      <c r="H311" s="92" t="s">
        <v>241</v>
      </c>
      <c r="I311" s="95">
        <v>5531</v>
      </c>
      <c r="J311" s="43"/>
      <c r="K311" s="27"/>
      <c r="L311" s="92" t="s">
        <v>241</v>
      </c>
      <c r="M311" s="95">
        <v>7137</v>
      </c>
      <c r="N311" s="43"/>
      <c r="O311" s="27"/>
      <c r="P311" s="92" t="s">
        <v>241</v>
      </c>
      <c r="Q311" s="94" t="s">
        <v>875</v>
      </c>
      <c r="R311" s="92" t="s">
        <v>267</v>
      </c>
      <c r="S311" s="27"/>
      <c r="T311" s="92" t="s">
        <v>241</v>
      </c>
      <c r="U311" s="95">
        <v>13899</v>
      </c>
      <c r="V311" s="43"/>
    </row>
    <row r="312" spans="1:22" ht="15.75" thickBot="1">
      <c r="A312" s="12"/>
      <c r="B312" s="87"/>
      <c r="C312" s="27"/>
      <c r="D312" s="98"/>
      <c r="E312" s="100"/>
      <c r="F312" s="44"/>
      <c r="G312" s="27"/>
      <c r="H312" s="98"/>
      <c r="I312" s="100"/>
      <c r="J312" s="44"/>
      <c r="K312" s="27"/>
      <c r="L312" s="98"/>
      <c r="M312" s="100"/>
      <c r="N312" s="44"/>
      <c r="O312" s="27"/>
      <c r="P312" s="98"/>
      <c r="Q312" s="99"/>
      <c r="R312" s="98"/>
      <c r="S312" s="27"/>
      <c r="T312" s="98"/>
      <c r="U312" s="100"/>
      <c r="V312" s="44"/>
    </row>
    <row r="313" spans="1:22" ht="15.75" thickTop="1">
      <c r="A313" s="12"/>
      <c r="B313" s="28" t="s">
        <v>817</v>
      </c>
      <c r="C313" s="28"/>
      <c r="D313" s="28"/>
      <c r="E313" s="28"/>
      <c r="F313" s="28"/>
      <c r="G313" s="28"/>
      <c r="H313" s="28"/>
      <c r="I313" s="28"/>
      <c r="J313" s="28"/>
      <c r="K313" s="28"/>
      <c r="L313" s="28"/>
      <c r="M313" s="28"/>
      <c r="N313" s="28"/>
      <c r="O313" s="28"/>
      <c r="P313" s="28"/>
      <c r="Q313" s="28"/>
      <c r="R313" s="28"/>
      <c r="S313" s="28"/>
      <c r="T313" s="28"/>
      <c r="U313" s="28"/>
      <c r="V313" s="28"/>
    </row>
    <row r="314" spans="1:22">
      <c r="A314" s="12"/>
      <c r="B314" s="28" t="s">
        <v>861</v>
      </c>
      <c r="C314" s="28"/>
      <c r="D314" s="28"/>
      <c r="E314" s="28"/>
      <c r="F314" s="28"/>
      <c r="G314" s="28"/>
      <c r="H314" s="28"/>
      <c r="I314" s="28"/>
      <c r="J314" s="28"/>
      <c r="K314" s="28"/>
      <c r="L314" s="28"/>
      <c r="M314" s="28"/>
      <c r="N314" s="28"/>
      <c r="O314" s="28"/>
      <c r="P314" s="28"/>
      <c r="Q314" s="28"/>
      <c r="R314" s="28"/>
      <c r="S314" s="28"/>
      <c r="T314" s="28"/>
      <c r="U314" s="28"/>
      <c r="V314" s="28"/>
    </row>
    <row r="315" spans="1:22">
      <c r="A315" s="12"/>
      <c r="B315" s="28" t="s">
        <v>819</v>
      </c>
      <c r="C315" s="28"/>
      <c r="D315" s="28"/>
      <c r="E315" s="28"/>
      <c r="F315" s="28"/>
      <c r="G315" s="28"/>
      <c r="H315" s="28"/>
      <c r="I315" s="28"/>
      <c r="J315" s="28"/>
      <c r="K315" s="28"/>
      <c r="L315" s="28"/>
      <c r="M315" s="28"/>
      <c r="N315" s="28"/>
      <c r="O315" s="28"/>
      <c r="P315" s="28"/>
      <c r="Q315" s="28"/>
      <c r="R315" s="28"/>
      <c r="S315" s="28"/>
      <c r="T315" s="28"/>
      <c r="U315" s="28"/>
      <c r="V315" s="28"/>
    </row>
    <row r="316" spans="1:22">
      <c r="A316" s="12"/>
      <c r="B316" s="25"/>
      <c r="C316" s="25"/>
      <c r="D316" s="25"/>
      <c r="E316" s="25"/>
      <c r="F316" s="25"/>
      <c r="G316" s="25"/>
      <c r="H316" s="25"/>
      <c r="I316" s="25"/>
      <c r="J316" s="25"/>
      <c r="K316" s="25"/>
      <c r="L316" s="25"/>
      <c r="M316" s="25"/>
      <c r="N316" s="25"/>
      <c r="O316" s="25"/>
      <c r="P316" s="25"/>
      <c r="Q316" s="25"/>
      <c r="R316" s="25"/>
      <c r="S316" s="25"/>
      <c r="T316" s="25"/>
      <c r="U316" s="25"/>
      <c r="V316" s="25"/>
    </row>
    <row r="317" spans="1:22">
      <c r="A317" s="12"/>
      <c r="B317" s="25"/>
      <c r="C317" s="25"/>
      <c r="D317" s="25"/>
      <c r="E317" s="25"/>
      <c r="F317" s="25"/>
      <c r="G317" s="25"/>
      <c r="H317" s="25"/>
      <c r="I317" s="25"/>
      <c r="J317" s="25"/>
      <c r="K317" s="25"/>
      <c r="L317" s="25"/>
      <c r="M317" s="25"/>
      <c r="N317" s="25"/>
      <c r="O317" s="25"/>
      <c r="P317" s="25"/>
      <c r="Q317" s="25"/>
      <c r="R317" s="25"/>
      <c r="S317" s="25"/>
      <c r="T317" s="25"/>
      <c r="U317" s="25"/>
      <c r="V317" s="25"/>
    </row>
    <row r="318" spans="1:22">
      <c r="A318" s="12"/>
      <c r="B318" s="15"/>
      <c r="C318" s="15"/>
      <c r="D318" s="15"/>
      <c r="E318" s="15"/>
      <c r="F318" s="15"/>
      <c r="G318" s="15"/>
      <c r="H318" s="15"/>
      <c r="I318" s="15"/>
      <c r="J318" s="15"/>
      <c r="K318" s="15"/>
      <c r="L318" s="15"/>
      <c r="M318" s="15"/>
      <c r="N318" s="15"/>
      <c r="O318" s="15"/>
      <c r="P318" s="15"/>
      <c r="Q318" s="15"/>
      <c r="R318" s="15"/>
      <c r="S318" s="15"/>
      <c r="T318" s="15"/>
      <c r="U318" s="15"/>
      <c r="V318" s="15"/>
    </row>
    <row r="319" spans="1:22" ht="15.75" thickBot="1">
      <c r="A319" s="12"/>
      <c r="B319" s="123" t="s">
        <v>885</v>
      </c>
      <c r="C319" s="16"/>
      <c r="D319" s="83" t="s">
        <v>24</v>
      </c>
      <c r="E319" s="83"/>
      <c r="F319" s="83"/>
      <c r="G319" s="16"/>
      <c r="H319" s="83" t="s">
        <v>821</v>
      </c>
      <c r="I319" s="83"/>
      <c r="J319" s="83"/>
      <c r="K319" s="16"/>
      <c r="L319" s="83" t="s">
        <v>822</v>
      </c>
      <c r="M319" s="83"/>
      <c r="N319" s="83"/>
      <c r="O319" s="16"/>
      <c r="P319" s="83" t="s">
        <v>823</v>
      </c>
      <c r="Q319" s="83"/>
      <c r="R319" s="83"/>
      <c r="S319" s="16"/>
      <c r="T319" s="83" t="s">
        <v>824</v>
      </c>
      <c r="U319" s="83"/>
      <c r="V319" s="83"/>
    </row>
    <row r="320" spans="1:22">
      <c r="A320" s="12"/>
      <c r="B320" s="77"/>
      <c r="C320" s="16"/>
      <c r="D320" s="85" t="s">
        <v>262</v>
      </c>
      <c r="E320" s="85"/>
      <c r="F320" s="85"/>
      <c r="G320" s="85"/>
      <c r="H320" s="85"/>
      <c r="I320" s="85"/>
      <c r="J320" s="85"/>
      <c r="K320" s="85"/>
      <c r="L320" s="85"/>
      <c r="M320" s="85"/>
      <c r="N320" s="85"/>
      <c r="O320" s="85"/>
      <c r="P320" s="85"/>
      <c r="Q320" s="85"/>
      <c r="R320" s="85"/>
      <c r="S320" s="85"/>
      <c r="T320" s="85"/>
      <c r="U320" s="85"/>
      <c r="V320" s="85"/>
    </row>
    <row r="321" spans="1:22">
      <c r="A321" s="12"/>
      <c r="B321" s="74" t="s">
        <v>863</v>
      </c>
      <c r="C321" s="16"/>
      <c r="D321" s="87"/>
      <c r="E321" s="87"/>
      <c r="F321" s="87"/>
      <c r="G321" s="16"/>
      <c r="H321" s="87"/>
      <c r="I321" s="87"/>
      <c r="J321" s="87"/>
      <c r="K321" s="16"/>
      <c r="L321" s="87"/>
      <c r="M321" s="87"/>
      <c r="N321" s="87"/>
      <c r="O321" s="16"/>
      <c r="P321" s="87"/>
      <c r="Q321" s="87"/>
      <c r="R321" s="87"/>
      <c r="S321" s="16"/>
      <c r="T321" s="87"/>
      <c r="U321" s="87"/>
      <c r="V321" s="87"/>
    </row>
    <row r="322" spans="1:22">
      <c r="A322" s="12"/>
      <c r="B322" s="73" t="s">
        <v>92</v>
      </c>
      <c r="C322" s="16"/>
      <c r="D322" s="87"/>
      <c r="E322" s="87"/>
      <c r="F322" s="87"/>
      <c r="G322" s="16"/>
      <c r="H322" s="87"/>
      <c r="I322" s="87"/>
      <c r="J322" s="87"/>
      <c r="K322" s="16"/>
      <c r="L322" s="87"/>
      <c r="M322" s="87"/>
      <c r="N322" s="87"/>
      <c r="O322" s="16"/>
      <c r="P322" s="87"/>
      <c r="Q322" s="87"/>
      <c r="R322" s="87"/>
      <c r="S322" s="16"/>
      <c r="T322" s="87"/>
      <c r="U322" s="87"/>
      <c r="V322" s="87"/>
    </row>
    <row r="323" spans="1:22">
      <c r="A323" s="12"/>
      <c r="B323" s="86" t="s">
        <v>93</v>
      </c>
      <c r="C323" s="27"/>
      <c r="D323" s="87" t="s">
        <v>241</v>
      </c>
      <c r="E323" s="88" t="s">
        <v>296</v>
      </c>
      <c r="F323" s="27"/>
      <c r="G323" s="27"/>
      <c r="H323" s="87" t="s">
        <v>241</v>
      </c>
      <c r="I323" s="88">
        <v>2</v>
      </c>
      <c r="J323" s="27"/>
      <c r="K323" s="27"/>
      <c r="L323" s="87" t="s">
        <v>241</v>
      </c>
      <c r="M323" s="88" t="s">
        <v>296</v>
      </c>
      <c r="N323" s="27"/>
      <c r="O323" s="27"/>
      <c r="P323" s="87" t="s">
        <v>241</v>
      </c>
      <c r="Q323" s="88" t="s">
        <v>296</v>
      </c>
      <c r="R323" s="27"/>
      <c r="S323" s="27"/>
      <c r="T323" s="87" t="s">
        <v>241</v>
      </c>
      <c r="U323" s="88">
        <v>2</v>
      </c>
      <c r="V323" s="27"/>
    </row>
    <row r="324" spans="1:22">
      <c r="A324" s="12"/>
      <c r="B324" s="86"/>
      <c r="C324" s="27"/>
      <c r="D324" s="87"/>
      <c r="E324" s="88"/>
      <c r="F324" s="27"/>
      <c r="G324" s="27"/>
      <c r="H324" s="87"/>
      <c r="I324" s="88"/>
      <c r="J324" s="27"/>
      <c r="K324" s="27"/>
      <c r="L324" s="87"/>
      <c r="M324" s="88"/>
      <c r="N324" s="27"/>
      <c r="O324" s="27"/>
      <c r="P324" s="87"/>
      <c r="Q324" s="88"/>
      <c r="R324" s="27"/>
      <c r="S324" s="27"/>
      <c r="T324" s="87"/>
      <c r="U324" s="88"/>
      <c r="V324" s="27"/>
    </row>
    <row r="325" spans="1:22">
      <c r="A325" s="12"/>
      <c r="B325" s="86" t="s">
        <v>94</v>
      </c>
      <c r="C325" s="27"/>
      <c r="D325" s="88"/>
      <c r="E325" s="88"/>
      <c r="F325" s="27"/>
      <c r="G325" s="27"/>
      <c r="H325" s="88"/>
      <c r="I325" s="88"/>
      <c r="J325" s="27"/>
      <c r="K325" s="27"/>
      <c r="L325" s="88"/>
      <c r="M325" s="88"/>
      <c r="N325" s="27"/>
      <c r="O325" s="27"/>
      <c r="P325" s="88"/>
      <c r="Q325" s="88"/>
      <c r="R325" s="27"/>
      <c r="S325" s="27"/>
      <c r="T325" s="88"/>
      <c r="U325" s="88"/>
      <c r="V325" s="27"/>
    </row>
    <row r="326" spans="1:22">
      <c r="A326" s="12"/>
      <c r="B326" s="86"/>
      <c r="C326" s="27"/>
      <c r="D326" s="88"/>
      <c r="E326" s="88"/>
      <c r="F326" s="27"/>
      <c r="G326" s="27"/>
      <c r="H326" s="88"/>
      <c r="I326" s="88"/>
      <c r="J326" s="27"/>
      <c r="K326" s="27"/>
      <c r="L326" s="88"/>
      <c r="M326" s="88"/>
      <c r="N326" s="27"/>
      <c r="O326" s="27"/>
      <c r="P326" s="88"/>
      <c r="Q326" s="88"/>
      <c r="R326" s="27"/>
      <c r="S326" s="27"/>
      <c r="T326" s="88"/>
      <c r="U326" s="88"/>
      <c r="V326" s="27"/>
    </row>
    <row r="327" spans="1:22">
      <c r="A327" s="12"/>
      <c r="B327" s="153" t="s">
        <v>864</v>
      </c>
      <c r="C327" s="27"/>
      <c r="D327" s="88">
        <v>539</v>
      </c>
      <c r="E327" s="88"/>
      <c r="F327" s="27"/>
      <c r="G327" s="27"/>
      <c r="H327" s="88" t="s">
        <v>296</v>
      </c>
      <c r="I327" s="88"/>
      <c r="J327" s="27"/>
      <c r="K327" s="27"/>
      <c r="L327" s="88" t="s">
        <v>296</v>
      </c>
      <c r="M327" s="88"/>
      <c r="N327" s="27"/>
      <c r="O327" s="27"/>
      <c r="P327" s="88" t="s">
        <v>296</v>
      </c>
      <c r="Q327" s="88"/>
      <c r="R327" s="27"/>
      <c r="S327" s="27"/>
      <c r="T327" s="88">
        <v>539</v>
      </c>
      <c r="U327" s="88"/>
      <c r="V327" s="27"/>
    </row>
    <row r="328" spans="1:22">
      <c r="A328" s="12"/>
      <c r="B328" s="153"/>
      <c r="C328" s="27"/>
      <c r="D328" s="88"/>
      <c r="E328" s="88"/>
      <c r="F328" s="27"/>
      <c r="G328" s="27"/>
      <c r="H328" s="88"/>
      <c r="I328" s="88"/>
      <c r="J328" s="27"/>
      <c r="K328" s="27"/>
      <c r="L328" s="88"/>
      <c r="M328" s="88"/>
      <c r="N328" s="27"/>
      <c r="O328" s="27"/>
      <c r="P328" s="88"/>
      <c r="Q328" s="88"/>
      <c r="R328" s="27"/>
      <c r="S328" s="27"/>
      <c r="T328" s="88"/>
      <c r="U328" s="88"/>
      <c r="V328" s="27"/>
    </row>
    <row r="329" spans="1:22">
      <c r="A329" s="12"/>
      <c r="B329" s="153" t="s">
        <v>206</v>
      </c>
      <c r="C329" s="27"/>
      <c r="D329" s="88">
        <v>938</v>
      </c>
      <c r="E329" s="88"/>
      <c r="F329" s="27"/>
      <c r="G329" s="27"/>
      <c r="H329" s="88">
        <v>787</v>
      </c>
      <c r="I329" s="88"/>
      <c r="J329" s="27"/>
      <c r="K329" s="27"/>
      <c r="L329" s="88">
        <v>227</v>
      </c>
      <c r="M329" s="88"/>
      <c r="N329" s="27"/>
      <c r="O329" s="27"/>
      <c r="P329" s="88" t="s">
        <v>886</v>
      </c>
      <c r="Q329" s="88"/>
      <c r="R329" s="87" t="s">
        <v>267</v>
      </c>
      <c r="S329" s="27"/>
      <c r="T329" s="89">
        <v>1036</v>
      </c>
      <c r="U329" s="89"/>
      <c r="V329" s="27"/>
    </row>
    <row r="330" spans="1:22">
      <c r="A330" s="12"/>
      <c r="B330" s="153"/>
      <c r="C330" s="27"/>
      <c r="D330" s="88"/>
      <c r="E330" s="88"/>
      <c r="F330" s="27"/>
      <c r="G330" s="27"/>
      <c r="H330" s="88"/>
      <c r="I330" s="88"/>
      <c r="J330" s="27"/>
      <c r="K330" s="27"/>
      <c r="L330" s="88"/>
      <c r="M330" s="88"/>
      <c r="N330" s="27"/>
      <c r="O330" s="27"/>
      <c r="P330" s="88"/>
      <c r="Q330" s="88"/>
      <c r="R330" s="87"/>
      <c r="S330" s="27"/>
      <c r="T330" s="89"/>
      <c r="U330" s="89"/>
      <c r="V330" s="27"/>
    </row>
    <row r="331" spans="1:22">
      <c r="A331" s="12"/>
      <c r="B331" s="153" t="s">
        <v>102</v>
      </c>
      <c r="C331" s="27"/>
      <c r="D331" s="88">
        <v>52</v>
      </c>
      <c r="E331" s="88"/>
      <c r="F331" s="27"/>
      <c r="G331" s="27"/>
      <c r="H331" s="88">
        <v>12</v>
      </c>
      <c r="I331" s="88"/>
      <c r="J331" s="27"/>
      <c r="K331" s="27"/>
      <c r="L331" s="88">
        <v>17</v>
      </c>
      <c r="M331" s="88"/>
      <c r="N331" s="27"/>
      <c r="O331" s="27"/>
      <c r="P331" s="88" t="s">
        <v>296</v>
      </c>
      <c r="Q331" s="88"/>
      <c r="R331" s="27"/>
      <c r="S331" s="27"/>
      <c r="T331" s="88">
        <v>81</v>
      </c>
      <c r="U331" s="88"/>
      <c r="V331" s="27"/>
    </row>
    <row r="332" spans="1:22">
      <c r="A332" s="12"/>
      <c r="B332" s="153"/>
      <c r="C332" s="27"/>
      <c r="D332" s="88"/>
      <c r="E332" s="88"/>
      <c r="F332" s="27"/>
      <c r="G332" s="27"/>
      <c r="H332" s="88"/>
      <c r="I332" s="88"/>
      <c r="J332" s="27"/>
      <c r="K332" s="27"/>
      <c r="L332" s="88"/>
      <c r="M332" s="88"/>
      <c r="N332" s="27"/>
      <c r="O332" s="27"/>
      <c r="P332" s="88"/>
      <c r="Q332" s="88"/>
      <c r="R332" s="27"/>
      <c r="S332" s="27"/>
      <c r="T332" s="88"/>
      <c r="U332" s="88"/>
      <c r="V332" s="27"/>
    </row>
    <row r="333" spans="1:22">
      <c r="A333" s="12"/>
      <c r="B333" s="86" t="s">
        <v>207</v>
      </c>
      <c r="C333" s="27"/>
      <c r="D333" s="88">
        <v>203</v>
      </c>
      <c r="E333" s="88"/>
      <c r="F333" s="27"/>
      <c r="G333" s="27"/>
      <c r="H333" s="88">
        <v>23</v>
      </c>
      <c r="I333" s="88"/>
      <c r="J333" s="27"/>
      <c r="K333" s="27"/>
      <c r="L333" s="88">
        <v>683</v>
      </c>
      <c r="M333" s="88"/>
      <c r="N333" s="27"/>
      <c r="O333" s="27"/>
      <c r="P333" s="88" t="s">
        <v>887</v>
      </c>
      <c r="Q333" s="88"/>
      <c r="R333" s="87" t="s">
        <v>267</v>
      </c>
      <c r="S333" s="27"/>
      <c r="T333" s="88" t="s">
        <v>296</v>
      </c>
      <c r="U333" s="88"/>
      <c r="V333" s="27"/>
    </row>
    <row r="334" spans="1:22">
      <c r="A334" s="12"/>
      <c r="B334" s="86"/>
      <c r="C334" s="27"/>
      <c r="D334" s="88"/>
      <c r="E334" s="88"/>
      <c r="F334" s="27"/>
      <c r="G334" s="27"/>
      <c r="H334" s="88"/>
      <c r="I334" s="88"/>
      <c r="J334" s="27"/>
      <c r="K334" s="27"/>
      <c r="L334" s="88"/>
      <c r="M334" s="88"/>
      <c r="N334" s="27"/>
      <c r="O334" s="27"/>
      <c r="P334" s="88"/>
      <c r="Q334" s="88"/>
      <c r="R334" s="87"/>
      <c r="S334" s="27"/>
      <c r="T334" s="88"/>
      <c r="U334" s="88"/>
      <c r="V334" s="27"/>
    </row>
    <row r="335" spans="1:22">
      <c r="A335" s="12"/>
      <c r="B335" s="86" t="s">
        <v>165</v>
      </c>
      <c r="C335" s="27"/>
      <c r="D335" s="88">
        <v>76</v>
      </c>
      <c r="E335" s="88"/>
      <c r="F335" s="27"/>
      <c r="G335" s="27"/>
      <c r="H335" s="88">
        <v>159</v>
      </c>
      <c r="I335" s="88"/>
      <c r="J335" s="27"/>
      <c r="K335" s="27"/>
      <c r="L335" s="88">
        <v>213</v>
      </c>
      <c r="M335" s="88"/>
      <c r="N335" s="27"/>
      <c r="O335" s="27"/>
      <c r="P335" s="88" t="s">
        <v>296</v>
      </c>
      <c r="Q335" s="88"/>
      <c r="R335" s="27"/>
      <c r="S335" s="27"/>
      <c r="T335" s="88">
        <v>448</v>
      </c>
      <c r="U335" s="88"/>
      <c r="V335" s="27"/>
    </row>
    <row r="336" spans="1:22">
      <c r="A336" s="12"/>
      <c r="B336" s="86"/>
      <c r="C336" s="27"/>
      <c r="D336" s="88"/>
      <c r="E336" s="88"/>
      <c r="F336" s="27"/>
      <c r="G336" s="27"/>
      <c r="H336" s="88"/>
      <c r="I336" s="88"/>
      <c r="J336" s="27"/>
      <c r="K336" s="27"/>
      <c r="L336" s="88"/>
      <c r="M336" s="88"/>
      <c r="N336" s="27"/>
      <c r="O336" s="27"/>
      <c r="P336" s="88"/>
      <c r="Q336" s="88"/>
      <c r="R336" s="27"/>
      <c r="S336" s="27"/>
      <c r="T336" s="88"/>
      <c r="U336" s="88"/>
      <c r="V336" s="27"/>
    </row>
    <row r="337" spans="1:22">
      <c r="A337" s="12"/>
      <c r="B337" s="86" t="s">
        <v>99</v>
      </c>
      <c r="C337" s="27"/>
      <c r="D337" s="88">
        <v>165</v>
      </c>
      <c r="E337" s="88"/>
      <c r="F337" s="27"/>
      <c r="G337" s="27"/>
      <c r="H337" s="88" t="s">
        <v>296</v>
      </c>
      <c r="I337" s="88"/>
      <c r="J337" s="27"/>
      <c r="K337" s="27"/>
      <c r="L337" s="88" t="s">
        <v>296</v>
      </c>
      <c r="M337" s="88"/>
      <c r="N337" s="27"/>
      <c r="O337" s="27"/>
      <c r="P337" s="88" t="s">
        <v>296</v>
      </c>
      <c r="Q337" s="88"/>
      <c r="R337" s="27"/>
      <c r="S337" s="27"/>
      <c r="T337" s="88">
        <v>165</v>
      </c>
      <c r="U337" s="88"/>
      <c r="V337" s="27"/>
    </row>
    <row r="338" spans="1:22">
      <c r="A338" s="12"/>
      <c r="B338" s="86"/>
      <c r="C338" s="27"/>
      <c r="D338" s="88"/>
      <c r="E338" s="88"/>
      <c r="F338" s="27"/>
      <c r="G338" s="27"/>
      <c r="H338" s="88"/>
      <c r="I338" s="88"/>
      <c r="J338" s="27"/>
      <c r="K338" s="27"/>
      <c r="L338" s="88"/>
      <c r="M338" s="88"/>
      <c r="N338" s="27"/>
      <c r="O338" s="27"/>
      <c r="P338" s="88"/>
      <c r="Q338" s="88"/>
      <c r="R338" s="27"/>
      <c r="S338" s="27"/>
      <c r="T338" s="88"/>
      <c r="U338" s="88"/>
      <c r="V338" s="27"/>
    </row>
    <row r="339" spans="1:22">
      <c r="A339" s="12"/>
      <c r="B339" s="86" t="s">
        <v>101</v>
      </c>
      <c r="C339" s="27"/>
      <c r="D339" s="88">
        <v>136</v>
      </c>
      <c r="E339" s="88"/>
      <c r="F339" s="27"/>
      <c r="G339" s="27"/>
      <c r="H339" s="88" t="s">
        <v>296</v>
      </c>
      <c r="I339" s="88"/>
      <c r="J339" s="27"/>
      <c r="K339" s="27"/>
      <c r="L339" s="88" t="s">
        <v>296</v>
      </c>
      <c r="M339" s="88"/>
      <c r="N339" s="27"/>
      <c r="O339" s="27"/>
      <c r="P339" s="88" t="s">
        <v>296</v>
      </c>
      <c r="Q339" s="88"/>
      <c r="R339" s="27"/>
      <c r="S339" s="27"/>
      <c r="T339" s="88">
        <v>136</v>
      </c>
      <c r="U339" s="88"/>
      <c r="V339" s="27"/>
    </row>
    <row r="340" spans="1:22">
      <c r="A340" s="12"/>
      <c r="B340" s="86"/>
      <c r="C340" s="27"/>
      <c r="D340" s="88"/>
      <c r="E340" s="88"/>
      <c r="F340" s="27"/>
      <c r="G340" s="27"/>
      <c r="H340" s="88"/>
      <c r="I340" s="88"/>
      <c r="J340" s="27"/>
      <c r="K340" s="27"/>
      <c r="L340" s="88"/>
      <c r="M340" s="88"/>
      <c r="N340" s="27"/>
      <c r="O340" s="27"/>
      <c r="P340" s="88"/>
      <c r="Q340" s="88"/>
      <c r="R340" s="27"/>
      <c r="S340" s="27"/>
      <c r="T340" s="88"/>
      <c r="U340" s="88"/>
      <c r="V340" s="27"/>
    </row>
    <row r="341" spans="1:22">
      <c r="A341" s="12"/>
      <c r="B341" s="86" t="s">
        <v>203</v>
      </c>
      <c r="C341" s="27"/>
      <c r="D341" s="88">
        <v>52</v>
      </c>
      <c r="E341" s="88"/>
      <c r="F341" s="27"/>
      <c r="G341" s="27"/>
      <c r="H341" s="88">
        <v>50</v>
      </c>
      <c r="I341" s="88"/>
      <c r="J341" s="27"/>
      <c r="K341" s="27"/>
      <c r="L341" s="88">
        <v>7</v>
      </c>
      <c r="M341" s="88"/>
      <c r="N341" s="27"/>
      <c r="O341" s="27"/>
      <c r="P341" s="88" t="s">
        <v>296</v>
      </c>
      <c r="Q341" s="88"/>
      <c r="R341" s="27"/>
      <c r="S341" s="27"/>
      <c r="T341" s="88">
        <v>109</v>
      </c>
      <c r="U341" s="88"/>
      <c r="V341" s="27"/>
    </row>
    <row r="342" spans="1:22" ht="15.75" thickBot="1">
      <c r="A342" s="12"/>
      <c r="B342" s="86"/>
      <c r="C342" s="27"/>
      <c r="D342" s="90"/>
      <c r="E342" s="90"/>
      <c r="F342" s="38"/>
      <c r="G342" s="27"/>
      <c r="H342" s="90"/>
      <c r="I342" s="90"/>
      <c r="J342" s="38"/>
      <c r="K342" s="27"/>
      <c r="L342" s="90"/>
      <c r="M342" s="90"/>
      <c r="N342" s="38"/>
      <c r="O342" s="27"/>
      <c r="P342" s="90"/>
      <c r="Q342" s="90"/>
      <c r="R342" s="38"/>
      <c r="S342" s="27"/>
      <c r="T342" s="90"/>
      <c r="U342" s="90"/>
      <c r="V342" s="38"/>
    </row>
    <row r="343" spans="1:22">
      <c r="A343" s="12"/>
      <c r="B343" s="87"/>
      <c r="C343" s="27"/>
      <c r="D343" s="95">
        <v>2161</v>
      </c>
      <c r="E343" s="95"/>
      <c r="F343" s="43"/>
      <c r="G343" s="27"/>
      <c r="H343" s="95">
        <v>1033</v>
      </c>
      <c r="I343" s="95"/>
      <c r="J343" s="43"/>
      <c r="K343" s="27"/>
      <c r="L343" s="95">
        <v>1147</v>
      </c>
      <c r="M343" s="95"/>
      <c r="N343" s="43"/>
      <c r="O343" s="27"/>
      <c r="P343" s="94" t="s">
        <v>888</v>
      </c>
      <c r="Q343" s="94"/>
      <c r="R343" s="92" t="s">
        <v>267</v>
      </c>
      <c r="S343" s="27"/>
      <c r="T343" s="95">
        <v>2516</v>
      </c>
      <c r="U343" s="95"/>
      <c r="V343" s="43"/>
    </row>
    <row r="344" spans="1:22" ht="15.75" thickBot="1">
      <c r="A344" s="12"/>
      <c r="B344" s="87"/>
      <c r="C344" s="27"/>
      <c r="D344" s="96"/>
      <c r="E344" s="96"/>
      <c r="F344" s="38"/>
      <c r="G344" s="27"/>
      <c r="H344" s="96"/>
      <c r="I344" s="96"/>
      <c r="J344" s="38"/>
      <c r="K344" s="27"/>
      <c r="L344" s="96"/>
      <c r="M344" s="96"/>
      <c r="N344" s="38"/>
      <c r="O344" s="27"/>
      <c r="P344" s="90"/>
      <c r="Q344" s="90"/>
      <c r="R344" s="93"/>
      <c r="S344" s="27"/>
      <c r="T344" s="96"/>
      <c r="U344" s="96"/>
      <c r="V344" s="38"/>
    </row>
    <row r="345" spans="1:22">
      <c r="A345" s="12"/>
      <c r="B345" s="91" t="s">
        <v>104</v>
      </c>
      <c r="C345" s="27"/>
      <c r="D345" s="94"/>
      <c r="E345" s="94"/>
      <c r="F345" s="43"/>
      <c r="G345" s="27"/>
      <c r="H345" s="94"/>
      <c r="I345" s="94"/>
      <c r="J345" s="43"/>
      <c r="K345" s="27"/>
      <c r="L345" s="94"/>
      <c r="M345" s="94"/>
      <c r="N345" s="43"/>
      <c r="O345" s="27"/>
      <c r="P345" s="94"/>
      <c r="Q345" s="94"/>
      <c r="R345" s="43"/>
      <c r="S345" s="27"/>
      <c r="T345" s="94"/>
      <c r="U345" s="94"/>
      <c r="V345" s="43"/>
    </row>
    <row r="346" spans="1:22">
      <c r="A346" s="12"/>
      <c r="B346" s="91"/>
      <c r="C346" s="27"/>
      <c r="D346" s="88"/>
      <c r="E346" s="88"/>
      <c r="F346" s="27"/>
      <c r="G346" s="27"/>
      <c r="H346" s="88"/>
      <c r="I346" s="88"/>
      <c r="J346" s="27"/>
      <c r="K346" s="27"/>
      <c r="L346" s="88"/>
      <c r="M346" s="88"/>
      <c r="N346" s="27"/>
      <c r="O346" s="27"/>
      <c r="P346" s="88"/>
      <c r="Q346" s="88"/>
      <c r="R346" s="27"/>
      <c r="S346" s="27"/>
      <c r="T346" s="88"/>
      <c r="U346" s="88"/>
      <c r="V346" s="27"/>
    </row>
    <row r="347" spans="1:22">
      <c r="A347" s="12"/>
      <c r="B347" s="86" t="s">
        <v>105</v>
      </c>
      <c r="C347" s="27"/>
      <c r="D347" s="88">
        <v>104</v>
      </c>
      <c r="E347" s="88"/>
      <c r="F347" s="27"/>
      <c r="G347" s="27"/>
      <c r="H347" s="89">
        <v>6105</v>
      </c>
      <c r="I347" s="89"/>
      <c r="J347" s="27"/>
      <c r="K347" s="27"/>
      <c r="L347" s="89">
        <v>6645</v>
      </c>
      <c r="M347" s="89"/>
      <c r="N347" s="27"/>
      <c r="O347" s="27"/>
      <c r="P347" s="88" t="s">
        <v>889</v>
      </c>
      <c r="Q347" s="88"/>
      <c r="R347" s="87" t="s">
        <v>267</v>
      </c>
      <c r="S347" s="27"/>
      <c r="T347" s="89">
        <v>12472</v>
      </c>
      <c r="U347" s="89"/>
      <c r="V347" s="27"/>
    </row>
    <row r="348" spans="1:22">
      <c r="A348" s="12"/>
      <c r="B348" s="86"/>
      <c r="C348" s="27"/>
      <c r="D348" s="88"/>
      <c r="E348" s="88"/>
      <c r="F348" s="27"/>
      <c r="G348" s="27"/>
      <c r="H348" s="89"/>
      <c r="I348" s="89"/>
      <c r="J348" s="27"/>
      <c r="K348" s="27"/>
      <c r="L348" s="89"/>
      <c r="M348" s="89"/>
      <c r="N348" s="27"/>
      <c r="O348" s="27"/>
      <c r="P348" s="88"/>
      <c r="Q348" s="88"/>
      <c r="R348" s="87"/>
      <c r="S348" s="27"/>
      <c r="T348" s="89"/>
      <c r="U348" s="89"/>
      <c r="V348" s="27"/>
    </row>
    <row r="349" spans="1:22">
      <c r="A349" s="12"/>
      <c r="B349" s="86" t="s">
        <v>868</v>
      </c>
      <c r="C349" s="27"/>
      <c r="D349" s="88">
        <v>28</v>
      </c>
      <c r="E349" s="88"/>
      <c r="F349" s="27"/>
      <c r="G349" s="27"/>
      <c r="H349" s="89">
        <v>1953</v>
      </c>
      <c r="I349" s="89"/>
      <c r="J349" s="27"/>
      <c r="K349" s="27"/>
      <c r="L349" s="89">
        <v>2962</v>
      </c>
      <c r="M349" s="89"/>
      <c r="N349" s="27"/>
      <c r="O349" s="27"/>
      <c r="P349" s="88" t="s">
        <v>421</v>
      </c>
      <c r="Q349" s="88"/>
      <c r="R349" s="87" t="s">
        <v>267</v>
      </c>
      <c r="S349" s="27"/>
      <c r="T349" s="89">
        <v>4755</v>
      </c>
      <c r="U349" s="89"/>
      <c r="V349" s="27"/>
    </row>
    <row r="350" spans="1:22" ht="15.75" thickBot="1">
      <c r="A350" s="12"/>
      <c r="B350" s="86"/>
      <c r="C350" s="27"/>
      <c r="D350" s="90"/>
      <c r="E350" s="90"/>
      <c r="F350" s="38"/>
      <c r="G350" s="27"/>
      <c r="H350" s="96"/>
      <c r="I350" s="96"/>
      <c r="J350" s="38"/>
      <c r="K350" s="27"/>
      <c r="L350" s="96"/>
      <c r="M350" s="96"/>
      <c r="N350" s="38"/>
      <c r="O350" s="27"/>
      <c r="P350" s="90"/>
      <c r="Q350" s="90"/>
      <c r="R350" s="93"/>
      <c r="S350" s="27"/>
      <c r="T350" s="96"/>
      <c r="U350" s="96"/>
      <c r="V350" s="38"/>
    </row>
    <row r="351" spans="1:22">
      <c r="A351" s="12"/>
      <c r="B351" s="87"/>
      <c r="C351" s="27"/>
      <c r="D351" s="94">
        <v>76</v>
      </c>
      <c r="E351" s="94"/>
      <c r="F351" s="43"/>
      <c r="G351" s="27"/>
      <c r="H351" s="95">
        <v>4152</v>
      </c>
      <c r="I351" s="95"/>
      <c r="J351" s="43"/>
      <c r="K351" s="27"/>
      <c r="L351" s="95">
        <v>3683</v>
      </c>
      <c r="M351" s="95"/>
      <c r="N351" s="43"/>
      <c r="O351" s="27"/>
      <c r="P351" s="94" t="s">
        <v>869</v>
      </c>
      <c r="Q351" s="94"/>
      <c r="R351" s="92" t="s">
        <v>267</v>
      </c>
      <c r="S351" s="27"/>
      <c r="T351" s="95">
        <v>7717</v>
      </c>
      <c r="U351" s="95"/>
      <c r="V351" s="43"/>
    </row>
    <row r="352" spans="1:22">
      <c r="A352" s="12"/>
      <c r="B352" s="87"/>
      <c r="C352" s="27"/>
      <c r="D352" s="88"/>
      <c r="E352" s="88"/>
      <c r="F352" s="27"/>
      <c r="G352" s="27"/>
      <c r="H352" s="89"/>
      <c r="I352" s="89"/>
      <c r="J352" s="27"/>
      <c r="K352" s="27"/>
      <c r="L352" s="89"/>
      <c r="M352" s="89"/>
      <c r="N352" s="27"/>
      <c r="O352" s="27"/>
      <c r="P352" s="88"/>
      <c r="Q352" s="88"/>
      <c r="R352" s="87"/>
      <c r="S352" s="27"/>
      <c r="T352" s="89"/>
      <c r="U352" s="89"/>
      <c r="V352" s="27"/>
    </row>
    <row r="353" spans="1:22">
      <c r="A353" s="12"/>
      <c r="B353" s="86" t="s">
        <v>108</v>
      </c>
      <c r="C353" s="27"/>
      <c r="D353" s="88">
        <v>23</v>
      </c>
      <c r="E353" s="88"/>
      <c r="F353" s="27"/>
      <c r="G353" s="27"/>
      <c r="H353" s="88">
        <v>148</v>
      </c>
      <c r="I353" s="88"/>
      <c r="J353" s="27"/>
      <c r="K353" s="27"/>
      <c r="L353" s="89">
        <v>1137</v>
      </c>
      <c r="M353" s="89"/>
      <c r="N353" s="27"/>
      <c r="O353" s="27"/>
      <c r="P353" s="88" t="s">
        <v>296</v>
      </c>
      <c r="Q353" s="88"/>
      <c r="R353" s="27"/>
      <c r="S353" s="27"/>
      <c r="T353" s="89">
        <v>1308</v>
      </c>
      <c r="U353" s="89"/>
      <c r="V353" s="27"/>
    </row>
    <row r="354" spans="1:22" ht="15.75" thickBot="1">
      <c r="A354" s="12"/>
      <c r="B354" s="86"/>
      <c r="C354" s="27"/>
      <c r="D354" s="90"/>
      <c r="E354" s="90"/>
      <c r="F354" s="38"/>
      <c r="G354" s="27"/>
      <c r="H354" s="90"/>
      <c r="I354" s="90"/>
      <c r="J354" s="38"/>
      <c r="K354" s="27"/>
      <c r="L354" s="96"/>
      <c r="M354" s="96"/>
      <c r="N354" s="38"/>
      <c r="O354" s="27"/>
      <c r="P354" s="90"/>
      <c r="Q354" s="90"/>
      <c r="R354" s="38"/>
      <c r="S354" s="27"/>
      <c r="T354" s="96"/>
      <c r="U354" s="96"/>
      <c r="V354" s="38"/>
    </row>
    <row r="355" spans="1:22">
      <c r="A355" s="12"/>
      <c r="B355" s="87"/>
      <c r="C355" s="27"/>
      <c r="D355" s="94">
        <v>99</v>
      </c>
      <c r="E355" s="94"/>
      <c r="F355" s="43"/>
      <c r="G355" s="27"/>
      <c r="H355" s="95">
        <v>4300</v>
      </c>
      <c r="I355" s="95"/>
      <c r="J355" s="43"/>
      <c r="K355" s="27"/>
      <c r="L355" s="95">
        <v>4820</v>
      </c>
      <c r="M355" s="95"/>
      <c r="N355" s="43"/>
      <c r="O355" s="27"/>
      <c r="P355" s="94" t="s">
        <v>869</v>
      </c>
      <c r="Q355" s="94"/>
      <c r="R355" s="92" t="s">
        <v>267</v>
      </c>
      <c r="S355" s="27"/>
      <c r="T355" s="95">
        <v>9025</v>
      </c>
      <c r="U355" s="95"/>
      <c r="V355" s="43"/>
    </row>
    <row r="356" spans="1:22" ht="15.75" thickBot="1">
      <c r="A356" s="12"/>
      <c r="B356" s="87"/>
      <c r="C356" s="27"/>
      <c r="D356" s="90"/>
      <c r="E356" s="90"/>
      <c r="F356" s="38"/>
      <c r="G356" s="27"/>
      <c r="H356" s="96"/>
      <c r="I356" s="96"/>
      <c r="J356" s="38"/>
      <c r="K356" s="27"/>
      <c r="L356" s="96"/>
      <c r="M356" s="96"/>
      <c r="N356" s="38"/>
      <c r="O356" s="27"/>
      <c r="P356" s="90"/>
      <c r="Q356" s="90"/>
      <c r="R356" s="93"/>
      <c r="S356" s="27"/>
      <c r="T356" s="96"/>
      <c r="U356" s="96"/>
      <c r="V356" s="38"/>
    </row>
    <row r="357" spans="1:22">
      <c r="A357" s="12"/>
      <c r="B357" s="91" t="s">
        <v>110</v>
      </c>
      <c r="C357" s="27"/>
      <c r="D357" s="94"/>
      <c r="E357" s="94"/>
      <c r="F357" s="43"/>
      <c r="G357" s="27"/>
      <c r="H357" s="94"/>
      <c r="I357" s="94"/>
      <c r="J357" s="43"/>
      <c r="K357" s="27"/>
      <c r="L357" s="94"/>
      <c r="M357" s="94"/>
      <c r="N357" s="43"/>
      <c r="O357" s="27"/>
      <c r="P357" s="94"/>
      <c r="Q357" s="94"/>
      <c r="R357" s="43"/>
      <c r="S357" s="27"/>
      <c r="T357" s="94"/>
      <c r="U357" s="94"/>
      <c r="V357" s="43"/>
    </row>
    <row r="358" spans="1:22">
      <c r="A358" s="12"/>
      <c r="B358" s="91"/>
      <c r="C358" s="27"/>
      <c r="D358" s="88"/>
      <c r="E358" s="88"/>
      <c r="F358" s="27"/>
      <c r="G358" s="27"/>
      <c r="H358" s="88"/>
      <c r="I358" s="88"/>
      <c r="J358" s="27"/>
      <c r="K358" s="27"/>
      <c r="L358" s="88"/>
      <c r="M358" s="88"/>
      <c r="N358" s="27"/>
      <c r="O358" s="27"/>
      <c r="P358" s="88"/>
      <c r="Q358" s="88"/>
      <c r="R358" s="27"/>
      <c r="S358" s="27"/>
      <c r="T358" s="88"/>
      <c r="U358" s="88"/>
      <c r="V358" s="27"/>
    </row>
    <row r="359" spans="1:22">
      <c r="A359" s="12"/>
      <c r="B359" s="86" t="s">
        <v>111</v>
      </c>
      <c r="C359" s="27"/>
      <c r="D359" s="88" t="s">
        <v>296</v>
      </c>
      <c r="E359" s="88"/>
      <c r="F359" s="27"/>
      <c r="G359" s="27"/>
      <c r="H359" s="88" t="s">
        <v>296</v>
      </c>
      <c r="I359" s="88"/>
      <c r="J359" s="27"/>
      <c r="K359" s="27"/>
      <c r="L359" s="89">
        <v>1276</v>
      </c>
      <c r="M359" s="89"/>
      <c r="N359" s="27"/>
      <c r="O359" s="27"/>
      <c r="P359" s="88" t="s">
        <v>296</v>
      </c>
      <c r="Q359" s="88"/>
      <c r="R359" s="27"/>
      <c r="S359" s="27"/>
      <c r="T359" s="89">
        <v>1276</v>
      </c>
      <c r="U359" s="89"/>
      <c r="V359" s="27"/>
    </row>
    <row r="360" spans="1:22">
      <c r="A360" s="12"/>
      <c r="B360" s="86"/>
      <c r="C360" s="27"/>
      <c r="D360" s="88"/>
      <c r="E360" s="88"/>
      <c r="F360" s="27"/>
      <c r="G360" s="27"/>
      <c r="H360" s="88"/>
      <c r="I360" s="88"/>
      <c r="J360" s="27"/>
      <c r="K360" s="27"/>
      <c r="L360" s="89"/>
      <c r="M360" s="89"/>
      <c r="N360" s="27"/>
      <c r="O360" s="27"/>
      <c r="P360" s="88"/>
      <c r="Q360" s="88"/>
      <c r="R360" s="27"/>
      <c r="S360" s="27"/>
      <c r="T360" s="89"/>
      <c r="U360" s="89"/>
      <c r="V360" s="27"/>
    </row>
    <row r="361" spans="1:22">
      <c r="A361" s="12"/>
      <c r="B361" s="86" t="s">
        <v>870</v>
      </c>
      <c r="C361" s="27"/>
      <c r="D361" s="89">
        <v>5801</v>
      </c>
      <c r="E361" s="89"/>
      <c r="F361" s="27"/>
      <c r="G361" s="27"/>
      <c r="H361" s="88" t="s">
        <v>296</v>
      </c>
      <c r="I361" s="88"/>
      <c r="J361" s="27"/>
      <c r="K361" s="27"/>
      <c r="L361" s="88" t="s">
        <v>296</v>
      </c>
      <c r="M361" s="88"/>
      <c r="N361" s="27"/>
      <c r="O361" s="27"/>
      <c r="P361" s="88" t="s">
        <v>890</v>
      </c>
      <c r="Q361" s="88"/>
      <c r="R361" s="87" t="s">
        <v>267</v>
      </c>
      <c r="S361" s="27"/>
      <c r="T361" s="88" t="s">
        <v>296</v>
      </c>
      <c r="U361" s="88"/>
      <c r="V361" s="27"/>
    </row>
    <row r="362" spans="1:22">
      <c r="A362" s="12"/>
      <c r="B362" s="86"/>
      <c r="C362" s="27"/>
      <c r="D362" s="89"/>
      <c r="E362" s="89"/>
      <c r="F362" s="27"/>
      <c r="G362" s="27"/>
      <c r="H362" s="88"/>
      <c r="I362" s="88"/>
      <c r="J362" s="27"/>
      <c r="K362" s="27"/>
      <c r="L362" s="88"/>
      <c r="M362" s="88"/>
      <c r="N362" s="27"/>
      <c r="O362" s="27"/>
      <c r="P362" s="88"/>
      <c r="Q362" s="88"/>
      <c r="R362" s="87"/>
      <c r="S362" s="27"/>
      <c r="T362" s="88"/>
      <c r="U362" s="88"/>
      <c r="V362" s="27"/>
    </row>
    <row r="363" spans="1:22">
      <c r="A363" s="12"/>
      <c r="B363" s="86" t="s">
        <v>102</v>
      </c>
      <c r="C363" s="27"/>
      <c r="D363" s="88" t="s">
        <v>296</v>
      </c>
      <c r="E363" s="88"/>
      <c r="F363" s="27"/>
      <c r="G363" s="27"/>
      <c r="H363" s="88">
        <v>11</v>
      </c>
      <c r="I363" s="88"/>
      <c r="J363" s="27"/>
      <c r="K363" s="27"/>
      <c r="L363" s="88" t="s">
        <v>296</v>
      </c>
      <c r="M363" s="88"/>
      <c r="N363" s="27"/>
      <c r="O363" s="27"/>
      <c r="P363" s="88" t="s">
        <v>296</v>
      </c>
      <c r="Q363" s="88"/>
      <c r="R363" s="27"/>
      <c r="S363" s="27"/>
      <c r="T363" s="88">
        <v>11</v>
      </c>
      <c r="U363" s="88"/>
      <c r="V363" s="27"/>
    </row>
    <row r="364" spans="1:22" ht="15.75" thickBot="1">
      <c r="A364" s="12"/>
      <c r="B364" s="86"/>
      <c r="C364" s="27"/>
      <c r="D364" s="90"/>
      <c r="E364" s="90"/>
      <c r="F364" s="38"/>
      <c r="G364" s="27"/>
      <c r="H364" s="90"/>
      <c r="I364" s="90"/>
      <c r="J364" s="38"/>
      <c r="K364" s="27"/>
      <c r="L364" s="90"/>
      <c r="M364" s="90"/>
      <c r="N364" s="38"/>
      <c r="O364" s="27"/>
      <c r="P364" s="90"/>
      <c r="Q364" s="90"/>
      <c r="R364" s="38"/>
      <c r="S364" s="27"/>
      <c r="T364" s="90"/>
      <c r="U364" s="90"/>
      <c r="V364" s="38"/>
    </row>
    <row r="365" spans="1:22">
      <c r="A365" s="12"/>
      <c r="B365" s="87"/>
      <c r="C365" s="27"/>
      <c r="D365" s="95">
        <v>5801</v>
      </c>
      <c r="E365" s="95"/>
      <c r="F365" s="43"/>
      <c r="G365" s="27"/>
      <c r="H365" s="94">
        <v>11</v>
      </c>
      <c r="I365" s="94"/>
      <c r="J365" s="43"/>
      <c r="K365" s="27"/>
      <c r="L365" s="95">
        <v>1276</v>
      </c>
      <c r="M365" s="95"/>
      <c r="N365" s="43"/>
      <c r="O365" s="27"/>
      <c r="P365" s="94" t="s">
        <v>890</v>
      </c>
      <c r="Q365" s="94"/>
      <c r="R365" s="92" t="s">
        <v>267</v>
      </c>
      <c r="S365" s="27"/>
      <c r="T365" s="95">
        <v>1287</v>
      </c>
      <c r="U365" s="95"/>
      <c r="V365" s="43"/>
    </row>
    <row r="366" spans="1:22" ht="15.75" thickBot="1">
      <c r="A366" s="12"/>
      <c r="B366" s="87"/>
      <c r="C366" s="27"/>
      <c r="D366" s="96"/>
      <c r="E366" s="96"/>
      <c r="F366" s="38"/>
      <c r="G366" s="27"/>
      <c r="H366" s="90"/>
      <c r="I366" s="90"/>
      <c r="J366" s="38"/>
      <c r="K366" s="27"/>
      <c r="L366" s="96"/>
      <c r="M366" s="96"/>
      <c r="N366" s="38"/>
      <c r="O366" s="27"/>
      <c r="P366" s="90"/>
      <c r="Q366" s="90"/>
      <c r="R366" s="93"/>
      <c r="S366" s="27"/>
      <c r="T366" s="96"/>
      <c r="U366" s="96"/>
      <c r="V366" s="38"/>
    </row>
    <row r="367" spans="1:22">
      <c r="A367" s="12"/>
      <c r="B367" s="16"/>
      <c r="C367" s="16"/>
      <c r="D367" s="43"/>
      <c r="E367" s="43"/>
      <c r="F367" s="43"/>
      <c r="G367" s="16"/>
      <c r="H367" s="43"/>
      <c r="I367" s="43"/>
      <c r="J367" s="43"/>
      <c r="K367" s="16"/>
      <c r="L367" s="43"/>
      <c r="M367" s="43"/>
      <c r="N367" s="43"/>
      <c r="O367" s="16"/>
      <c r="P367" s="43"/>
      <c r="Q367" s="43"/>
      <c r="R367" s="43"/>
      <c r="S367" s="16"/>
      <c r="T367" s="43"/>
      <c r="U367" s="43"/>
      <c r="V367" s="43"/>
    </row>
    <row r="368" spans="1:22">
      <c r="A368" s="12"/>
      <c r="B368" s="91" t="s">
        <v>113</v>
      </c>
      <c r="C368" s="27"/>
      <c r="D368" s="88" t="s">
        <v>296</v>
      </c>
      <c r="E368" s="88"/>
      <c r="F368" s="27"/>
      <c r="G368" s="27"/>
      <c r="H368" s="88">
        <v>122</v>
      </c>
      <c r="I368" s="88"/>
      <c r="J368" s="27"/>
      <c r="K368" s="27"/>
      <c r="L368" s="88" t="s">
        <v>296</v>
      </c>
      <c r="M368" s="88"/>
      <c r="N368" s="27"/>
      <c r="O368" s="27"/>
      <c r="P368" s="88" t="s">
        <v>296</v>
      </c>
      <c r="Q368" s="88"/>
      <c r="R368" s="27"/>
      <c r="S368" s="27"/>
      <c r="T368" s="88">
        <v>122</v>
      </c>
      <c r="U368" s="88"/>
      <c r="V368" s="27"/>
    </row>
    <row r="369" spans="1:22">
      <c r="A369" s="12"/>
      <c r="B369" s="91"/>
      <c r="C369" s="27"/>
      <c r="D369" s="88"/>
      <c r="E369" s="88"/>
      <c r="F369" s="27"/>
      <c r="G369" s="27"/>
      <c r="H369" s="88"/>
      <c r="I369" s="88"/>
      <c r="J369" s="27"/>
      <c r="K369" s="27"/>
      <c r="L369" s="88"/>
      <c r="M369" s="88"/>
      <c r="N369" s="27"/>
      <c r="O369" s="27"/>
      <c r="P369" s="88"/>
      <c r="Q369" s="88"/>
      <c r="R369" s="27"/>
      <c r="S369" s="27"/>
      <c r="T369" s="88"/>
      <c r="U369" s="88"/>
      <c r="V369" s="27"/>
    </row>
    <row r="370" spans="1:22">
      <c r="A370" s="12"/>
      <c r="B370" s="16"/>
      <c r="C370" s="16"/>
      <c r="D370" s="27"/>
      <c r="E370" s="27"/>
      <c r="F370" s="27"/>
      <c r="G370" s="16"/>
      <c r="H370" s="27"/>
      <c r="I370" s="27"/>
      <c r="J370" s="27"/>
      <c r="K370" s="16"/>
      <c r="L370" s="27"/>
      <c r="M370" s="27"/>
      <c r="N370" s="27"/>
      <c r="O370" s="16"/>
      <c r="P370" s="27"/>
      <c r="Q370" s="27"/>
      <c r="R370" s="27"/>
      <c r="S370" s="16"/>
      <c r="T370" s="27"/>
      <c r="U370" s="27"/>
      <c r="V370" s="27"/>
    </row>
    <row r="371" spans="1:22">
      <c r="A371" s="12"/>
      <c r="B371" s="91" t="s">
        <v>114</v>
      </c>
      <c r="C371" s="27"/>
      <c r="D371" s="88"/>
      <c r="E371" s="88"/>
      <c r="F371" s="27"/>
      <c r="G371" s="27"/>
      <c r="H371" s="88"/>
      <c r="I371" s="88"/>
      <c r="J371" s="27"/>
      <c r="K371" s="27"/>
      <c r="L371" s="88"/>
      <c r="M371" s="88"/>
      <c r="N371" s="27"/>
      <c r="O371" s="27"/>
      <c r="P371" s="88"/>
      <c r="Q371" s="88"/>
      <c r="R371" s="27"/>
      <c r="S371" s="27"/>
      <c r="T371" s="88"/>
      <c r="U371" s="88"/>
      <c r="V371" s="27"/>
    </row>
    <row r="372" spans="1:22">
      <c r="A372" s="12"/>
      <c r="B372" s="91"/>
      <c r="C372" s="27"/>
      <c r="D372" s="88"/>
      <c r="E372" s="88"/>
      <c r="F372" s="27"/>
      <c r="G372" s="27"/>
      <c r="H372" s="88"/>
      <c r="I372" s="88"/>
      <c r="J372" s="27"/>
      <c r="K372" s="27"/>
      <c r="L372" s="88"/>
      <c r="M372" s="88"/>
      <c r="N372" s="27"/>
      <c r="O372" s="27"/>
      <c r="P372" s="88"/>
      <c r="Q372" s="88"/>
      <c r="R372" s="27"/>
      <c r="S372" s="27"/>
      <c r="T372" s="88"/>
      <c r="U372" s="88"/>
      <c r="V372" s="27"/>
    </row>
    <row r="373" spans="1:22">
      <c r="A373" s="12"/>
      <c r="B373" s="86" t="s">
        <v>872</v>
      </c>
      <c r="C373" s="27"/>
      <c r="D373" s="88" t="s">
        <v>296</v>
      </c>
      <c r="E373" s="88"/>
      <c r="F373" s="27"/>
      <c r="G373" s="27"/>
      <c r="H373" s="88">
        <v>131</v>
      </c>
      <c r="I373" s="88"/>
      <c r="J373" s="27"/>
      <c r="K373" s="27"/>
      <c r="L373" s="88" t="s">
        <v>296</v>
      </c>
      <c r="M373" s="88"/>
      <c r="N373" s="27"/>
      <c r="O373" s="27"/>
      <c r="P373" s="88" t="s">
        <v>891</v>
      </c>
      <c r="Q373" s="88"/>
      <c r="R373" s="87" t="s">
        <v>267</v>
      </c>
      <c r="S373" s="27"/>
      <c r="T373" s="88" t="s">
        <v>296</v>
      </c>
      <c r="U373" s="88"/>
      <c r="V373" s="27"/>
    </row>
    <row r="374" spans="1:22">
      <c r="A374" s="12"/>
      <c r="B374" s="86"/>
      <c r="C374" s="27"/>
      <c r="D374" s="88"/>
      <c r="E374" s="88"/>
      <c r="F374" s="27"/>
      <c r="G374" s="27"/>
      <c r="H374" s="88"/>
      <c r="I374" s="88"/>
      <c r="J374" s="27"/>
      <c r="K374" s="27"/>
      <c r="L374" s="88"/>
      <c r="M374" s="88"/>
      <c r="N374" s="27"/>
      <c r="O374" s="27"/>
      <c r="P374" s="88"/>
      <c r="Q374" s="88"/>
      <c r="R374" s="87"/>
      <c r="S374" s="27"/>
      <c r="T374" s="88"/>
      <c r="U374" s="88"/>
      <c r="V374" s="27"/>
    </row>
    <row r="375" spans="1:22">
      <c r="A375" s="12"/>
      <c r="B375" s="86" t="s">
        <v>208</v>
      </c>
      <c r="C375" s="27"/>
      <c r="D375" s="88">
        <v>95</v>
      </c>
      <c r="E375" s="88"/>
      <c r="F375" s="27"/>
      <c r="G375" s="27"/>
      <c r="H375" s="88" t="s">
        <v>296</v>
      </c>
      <c r="I375" s="88"/>
      <c r="J375" s="27"/>
      <c r="K375" s="27"/>
      <c r="L375" s="88" t="s">
        <v>296</v>
      </c>
      <c r="M375" s="88"/>
      <c r="N375" s="27"/>
      <c r="O375" s="27"/>
      <c r="P375" s="88" t="s">
        <v>296</v>
      </c>
      <c r="Q375" s="88"/>
      <c r="R375" s="27"/>
      <c r="S375" s="27"/>
      <c r="T375" s="88">
        <v>95</v>
      </c>
      <c r="U375" s="88"/>
      <c r="V375" s="27"/>
    </row>
    <row r="376" spans="1:22">
      <c r="A376" s="12"/>
      <c r="B376" s="86"/>
      <c r="C376" s="27"/>
      <c r="D376" s="88"/>
      <c r="E376" s="88"/>
      <c r="F376" s="27"/>
      <c r="G376" s="27"/>
      <c r="H376" s="88"/>
      <c r="I376" s="88"/>
      <c r="J376" s="27"/>
      <c r="K376" s="27"/>
      <c r="L376" s="88"/>
      <c r="M376" s="88"/>
      <c r="N376" s="27"/>
      <c r="O376" s="27"/>
      <c r="P376" s="88"/>
      <c r="Q376" s="88"/>
      <c r="R376" s="27"/>
      <c r="S376" s="27"/>
      <c r="T376" s="88"/>
      <c r="U376" s="88"/>
      <c r="V376" s="27"/>
    </row>
    <row r="377" spans="1:22">
      <c r="A377" s="12"/>
      <c r="B377" s="86" t="s">
        <v>115</v>
      </c>
      <c r="C377" s="27"/>
      <c r="D377" s="88">
        <v>23</v>
      </c>
      <c r="E377" s="88"/>
      <c r="F377" s="27"/>
      <c r="G377" s="27"/>
      <c r="H377" s="88" t="s">
        <v>296</v>
      </c>
      <c r="I377" s="88"/>
      <c r="J377" s="27"/>
      <c r="K377" s="27"/>
      <c r="L377" s="88" t="s">
        <v>296</v>
      </c>
      <c r="M377" s="88"/>
      <c r="N377" s="27"/>
      <c r="O377" s="27"/>
      <c r="P377" s="88" t="s">
        <v>296</v>
      </c>
      <c r="Q377" s="88"/>
      <c r="R377" s="27"/>
      <c r="S377" s="27"/>
      <c r="T377" s="88">
        <v>23</v>
      </c>
      <c r="U377" s="88"/>
      <c r="V377" s="27"/>
    </row>
    <row r="378" spans="1:22">
      <c r="A378" s="12"/>
      <c r="B378" s="86"/>
      <c r="C378" s="27"/>
      <c r="D378" s="88"/>
      <c r="E378" s="88"/>
      <c r="F378" s="27"/>
      <c r="G378" s="27"/>
      <c r="H378" s="88"/>
      <c r="I378" s="88"/>
      <c r="J378" s="27"/>
      <c r="K378" s="27"/>
      <c r="L378" s="88"/>
      <c r="M378" s="88"/>
      <c r="N378" s="27"/>
      <c r="O378" s="27"/>
      <c r="P378" s="88"/>
      <c r="Q378" s="88"/>
      <c r="R378" s="27"/>
      <c r="S378" s="27"/>
      <c r="T378" s="88"/>
      <c r="U378" s="88"/>
      <c r="V378" s="27"/>
    </row>
    <row r="379" spans="1:22">
      <c r="A379" s="12"/>
      <c r="B379" s="86" t="s">
        <v>209</v>
      </c>
      <c r="C379" s="27"/>
      <c r="D379" s="88" t="s">
        <v>296</v>
      </c>
      <c r="E379" s="88"/>
      <c r="F379" s="27"/>
      <c r="G379" s="27"/>
      <c r="H379" s="88">
        <v>15</v>
      </c>
      <c r="I379" s="88"/>
      <c r="J379" s="27"/>
      <c r="K379" s="27"/>
      <c r="L379" s="88">
        <v>26</v>
      </c>
      <c r="M379" s="88"/>
      <c r="N379" s="27"/>
      <c r="O379" s="27"/>
      <c r="P379" s="88" t="s">
        <v>296</v>
      </c>
      <c r="Q379" s="88"/>
      <c r="R379" s="27"/>
      <c r="S379" s="27"/>
      <c r="T379" s="88">
        <v>41</v>
      </c>
      <c r="U379" s="88"/>
      <c r="V379" s="27"/>
    </row>
    <row r="380" spans="1:22">
      <c r="A380" s="12"/>
      <c r="B380" s="86"/>
      <c r="C380" s="27"/>
      <c r="D380" s="88"/>
      <c r="E380" s="88"/>
      <c r="F380" s="27"/>
      <c r="G380" s="27"/>
      <c r="H380" s="88"/>
      <c r="I380" s="88"/>
      <c r="J380" s="27"/>
      <c r="K380" s="27"/>
      <c r="L380" s="88"/>
      <c r="M380" s="88"/>
      <c r="N380" s="27"/>
      <c r="O380" s="27"/>
      <c r="P380" s="88"/>
      <c r="Q380" s="88"/>
      <c r="R380" s="27"/>
      <c r="S380" s="27"/>
      <c r="T380" s="88"/>
      <c r="U380" s="88"/>
      <c r="V380" s="27"/>
    </row>
    <row r="381" spans="1:22">
      <c r="A381" s="12"/>
      <c r="B381" s="86" t="s">
        <v>210</v>
      </c>
      <c r="C381" s="27"/>
      <c r="D381" s="88" t="s">
        <v>296</v>
      </c>
      <c r="E381" s="88"/>
      <c r="F381" s="27"/>
      <c r="G381" s="27"/>
      <c r="H381" s="88" t="s">
        <v>296</v>
      </c>
      <c r="I381" s="88"/>
      <c r="J381" s="27"/>
      <c r="K381" s="27"/>
      <c r="L381" s="88" t="s">
        <v>296</v>
      </c>
      <c r="M381" s="88"/>
      <c r="N381" s="27"/>
      <c r="O381" s="27"/>
      <c r="P381" s="88">
        <v>168</v>
      </c>
      <c r="Q381" s="88"/>
      <c r="R381" s="27"/>
      <c r="S381" s="27"/>
      <c r="T381" s="88">
        <v>168</v>
      </c>
      <c r="U381" s="88"/>
      <c r="V381" s="27"/>
    </row>
    <row r="382" spans="1:22">
      <c r="A382" s="12"/>
      <c r="B382" s="86"/>
      <c r="C382" s="27"/>
      <c r="D382" s="88"/>
      <c r="E382" s="88"/>
      <c r="F382" s="27"/>
      <c r="G382" s="27"/>
      <c r="H382" s="88"/>
      <c r="I382" s="88"/>
      <c r="J382" s="27"/>
      <c r="K382" s="27"/>
      <c r="L382" s="88"/>
      <c r="M382" s="88"/>
      <c r="N382" s="27"/>
      <c r="O382" s="27"/>
      <c r="P382" s="88"/>
      <c r="Q382" s="88"/>
      <c r="R382" s="27"/>
      <c r="S382" s="27"/>
      <c r="T382" s="88"/>
      <c r="U382" s="88"/>
      <c r="V382" s="27"/>
    </row>
    <row r="383" spans="1:22">
      <c r="A383" s="12"/>
      <c r="B383" s="86" t="s">
        <v>99</v>
      </c>
      <c r="C383" s="27"/>
      <c r="D383" s="88">
        <v>53</v>
      </c>
      <c r="E383" s="88"/>
      <c r="F383" s="27"/>
      <c r="G383" s="27"/>
      <c r="H383" s="88" t="s">
        <v>296</v>
      </c>
      <c r="I383" s="88"/>
      <c r="J383" s="27"/>
      <c r="K383" s="27"/>
      <c r="L383" s="88" t="s">
        <v>296</v>
      </c>
      <c r="M383" s="88"/>
      <c r="N383" s="27"/>
      <c r="O383" s="27"/>
      <c r="P383" s="88" t="s">
        <v>296</v>
      </c>
      <c r="Q383" s="88"/>
      <c r="R383" s="27"/>
      <c r="S383" s="27"/>
      <c r="T383" s="88">
        <v>53</v>
      </c>
      <c r="U383" s="88"/>
      <c r="V383" s="27"/>
    </row>
    <row r="384" spans="1:22">
      <c r="A384" s="12"/>
      <c r="B384" s="86"/>
      <c r="C384" s="27"/>
      <c r="D384" s="88"/>
      <c r="E384" s="88"/>
      <c r="F384" s="27"/>
      <c r="G384" s="27"/>
      <c r="H384" s="88"/>
      <c r="I384" s="88"/>
      <c r="J384" s="27"/>
      <c r="K384" s="27"/>
      <c r="L384" s="88"/>
      <c r="M384" s="88"/>
      <c r="N384" s="27"/>
      <c r="O384" s="27"/>
      <c r="P384" s="88"/>
      <c r="Q384" s="88"/>
      <c r="R384" s="27"/>
      <c r="S384" s="27"/>
      <c r="T384" s="88"/>
      <c r="U384" s="88"/>
      <c r="V384" s="27"/>
    </row>
    <row r="385" spans="1:22">
      <c r="A385" s="12"/>
      <c r="B385" s="86" t="s">
        <v>102</v>
      </c>
      <c r="C385" s="27"/>
      <c r="D385" s="88">
        <v>81</v>
      </c>
      <c r="E385" s="88"/>
      <c r="F385" s="27"/>
      <c r="G385" s="27"/>
      <c r="H385" s="88">
        <v>228</v>
      </c>
      <c r="I385" s="88"/>
      <c r="J385" s="27"/>
      <c r="K385" s="27"/>
      <c r="L385" s="88">
        <v>18</v>
      </c>
      <c r="M385" s="88"/>
      <c r="N385" s="27"/>
      <c r="O385" s="27"/>
      <c r="P385" s="88" t="s">
        <v>892</v>
      </c>
      <c r="Q385" s="88"/>
      <c r="R385" s="87" t="s">
        <v>267</v>
      </c>
      <c r="S385" s="27"/>
      <c r="T385" s="88">
        <v>172</v>
      </c>
      <c r="U385" s="88"/>
      <c r="V385" s="27"/>
    </row>
    <row r="386" spans="1:22" ht="15.75" thickBot="1">
      <c r="A386" s="12"/>
      <c r="B386" s="86"/>
      <c r="C386" s="27"/>
      <c r="D386" s="90"/>
      <c r="E386" s="90"/>
      <c r="F386" s="38"/>
      <c r="G386" s="27"/>
      <c r="H386" s="90"/>
      <c r="I386" s="90"/>
      <c r="J386" s="38"/>
      <c r="K386" s="27"/>
      <c r="L386" s="90"/>
      <c r="M386" s="90"/>
      <c r="N386" s="38"/>
      <c r="O386" s="27"/>
      <c r="P386" s="90"/>
      <c r="Q386" s="90"/>
      <c r="R386" s="93"/>
      <c r="S386" s="27"/>
      <c r="T386" s="90"/>
      <c r="U386" s="90"/>
      <c r="V386" s="38"/>
    </row>
    <row r="387" spans="1:22">
      <c r="A387" s="12"/>
      <c r="B387" s="87"/>
      <c r="C387" s="27"/>
      <c r="D387" s="94">
        <v>252</v>
      </c>
      <c r="E387" s="94"/>
      <c r="F387" s="43"/>
      <c r="G387" s="27"/>
      <c r="H387" s="94">
        <v>374</v>
      </c>
      <c r="I387" s="94"/>
      <c r="J387" s="43"/>
      <c r="K387" s="27"/>
      <c r="L387" s="94">
        <v>44</v>
      </c>
      <c r="M387" s="94"/>
      <c r="N387" s="43"/>
      <c r="O387" s="27"/>
      <c r="P387" s="94" t="s">
        <v>893</v>
      </c>
      <c r="Q387" s="94"/>
      <c r="R387" s="92" t="s">
        <v>267</v>
      </c>
      <c r="S387" s="27"/>
      <c r="T387" s="94">
        <v>552</v>
      </c>
      <c r="U387" s="94"/>
      <c r="V387" s="43"/>
    </row>
    <row r="388" spans="1:22" ht="15.75" thickBot="1">
      <c r="A388" s="12"/>
      <c r="B388" s="87"/>
      <c r="C388" s="27"/>
      <c r="D388" s="90"/>
      <c r="E388" s="90"/>
      <c r="F388" s="38"/>
      <c r="G388" s="27"/>
      <c r="H388" s="90"/>
      <c r="I388" s="90"/>
      <c r="J388" s="38"/>
      <c r="K388" s="27"/>
      <c r="L388" s="90"/>
      <c r="M388" s="90"/>
      <c r="N388" s="38"/>
      <c r="O388" s="27"/>
      <c r="P388" s="90"/>
      <c r="Q388" s="90"/>
      <c r="R388" s="93"/>
      <c r="S388" s="27"/>
      <c r="T388" s="90"/>
      <c r="U388" s="90"/>
      <c r="V388" s="38"/>
    </row>
    <row r="389" spans="1:22">
      <c r="A389" s="12"/>
      <c r="B389" s="87"/>
      <c r="C389" s="27"/>
      <c r="D389" s="92" t="s">
        <v>241</v>
      </c>
      <c r="E389" s="95">
        <v>8313</v>
      </c>
      <c r="F389" s="43"/>
      <c r="G389" s="27"/>
      <c r="H389" s="92" t="s">
        <v>241</v>
      </c>
      <c r="I389" s="95">
        <v>5840</v>
      </c>
      <c r="J389" s="43"/>
      <c r="K389" s="27"/>
      <c r="L389" s="92" t="s">
        <v>241</v>
      </c>
      <c r="M389" s="95">
        <v>7287</v>
      </c>
      <c r="N389" s="43"/>
      <c r="O389" s="27"/>
      <c r="P389" s="92" t="s">
        <v>241</v>
      </c>
      <c r="Q389" s="94" t="s">
        <v>894</v>
      </c>
      <c r="R389" s="92" t="s">
        <v>267</v>
      </c>
      <c r="S389" s="27"/>
      <c r="T389" s="92" t="s">
        <v>241</v>
      </c>
      <c r="U389" s="95">
        <v>13502</v>
      </c>
      <c r="V389" s="43"/>
    </row>
    <row r="390" spans="1:22" ht="15.75" thickBot="1">
      <c r="A390" s="12"/>
      <c r="B390" s="87"/>
      <c r="C390" s="27"/>
      <c r="D390" s="98"/>
      <c r="E390" s="100"/>
      <c r="F390" s="44"/>
      <c r="G390" s="27"/>
      <c r="H390" s="98"/>
      <c r="I390" s="100"/>
      <c r="J390" s="44"/>
      <c r="K390" s="27"/>
      <c r="L390" s="98"/>
      <c r="M390" s="100"/>
      <c r="N390" s="44"/>
      <c r="O390" s="27"/>
      <c r="P390" s="98"/>
      <c r="Q390" s="99"/>
      <c r="R390" s="98"/>
      <c r="S390" s="27"/>
      <c r="T390" s="98"/>
      <c r="U390" s="100"/>
      <c r="V390" s="44"/>
    </row>
    <row r="391" spans="1:22" ht="15.75" thickTop="1">
      <c r="A391" s="12"/>
      <c r="B391" s="16"/>
      <c r="C391" s="16"/>
      <c r="D391" s="45"/>
      <c r="E391" s="45"/>
      <c r="F391" s="45"/>
      <c r="G391" s="16"/>
      <c r="H391" s="45"/>
      <c r="I391" s="45"/>
      <c r="J391" s="45"/>
      <c r="K391" s="16"/>
      <c r="L391" s="45"/>
      <c r="M391" s="45"/>
      <c r="N391" s="45"/>
      <c r="O391" s="16"/>
      <c r="P391" s="45"/>
      <c r="Q391" s="45"/>
      <c r="R391" s="45"/>
      <c r="S391" s="16"/>
      <c r="T391" s="45"/>
      <c r="U391" s="45"/>
      <c r="V391" s="45"/>
    </row>
    <row r="392" spans="1:22">
      <c r="A392" s="12"/>
      <c r="B392" s="74" t="s">
        <v>876</v>
      </c>
      <c r="C392" s="16"/>
      <c r="D392" s="27"/>
      <c r="E392" s="27"/>
      <c r="F392" s="27"/>
      <c r="G392" s="16"/>
      <c r="H392" s="27"/>
      <c r="I392" s="27"/>
      <c r="J392" s="27"/>
      <c r="K392" s="16"/>
      <c r="L392" s="27"/>
      <c r="M392" s="27"/>
      <c r="N392" s="27"/>
      <c r="O392" s="16"/>
      <c r="P392" s="27"/>
      <c r="Q392" s="27"/>
      <c r="R392" s="27"/>
      <c r="S392" s="16"/>
      <c r="T392" s="27"/>
      <c r="U392" s="27"/>
      <c r="V392" s="27"/>
    </row>
    <row r="393" spans="1:22">
      <c r="A393" s="12"/>
      <c r="B393" s="91" t="s">
        <v>119</v>
      </c>
      <c r="C393" s="27"/>
      <c r="D393" s="88"/>
      <c r="E393" s="88"/>
      <c r="F393" s="27"/>
      <c r="G393" s="27"/>
      <c r="H393" s="88"/>
      <c r="I393" s="88"/>
      <c r="J393" s="27"/>
      <c r="K393" s="27"/>
      <c r="L393" s="88"/>
      <c r="M393" s="88"/>
      <c r="N393" s="27"/>
      <c r="O393" s="27"/>
      <c r="P393" s="88"/>
      <c r="Q393" s="88"/>
      <c r="R393" s="27"/>
      <c r="S393" s="27"/>
      <c r="T393" s="88"/>
      <c r="U393" s="88"/>
      <c r="V393" s="27"/>
    </row>
    <row r="394" spans="1:22">
      <c r="A394" s="12"/>
      <c r="B394" s="91"/>
      <c r="C394" s="27"/>
      <c r="D394" s="88"/>
      <c r="E394" s="88"/>
      <c r="F394" s="27"/>
      <c r="G394" s="27"/>
      <c r="H394" s="88"/>
      <c r="I394" s="88"/>
      <c r="J394" s="27"/>
      <c r="K394" s="27"/>
      <c r="L394" s="88"/>
      <c r="M394" s="88"/>
      <c r="N394" s="27"/>
      <c r="O394" s="27"/>
      <c r="P394" s="88"/>
      <c r="Q394" s="88"/>
      <c r="R394" s="27"/>
      <c r="S394" s="27"/>
      <c r="T394" s="88"/>
      <c r="U394" s="88"/>
      <c r="V394" s="27"/>
    </row>
    <row r="395" spans="1:22">
      <c r="A395" s="12"/>
      <c r="B395" s="86" t="s">
        <v>120</v>
      </c>
      <c r="C395" s="27"/>
      <c r="D395" s="87" t="s">
        <v>241</v>
      </c>
      <c r="E395" s="88">
        <v>1</v>
      </c>
      <c r="F395" s="27"/>
      <c r="G395" s="27"/>
      <c r="H395" s="87" t="s">
        <v>241</v>
      </c>
      <c r="I395" s="88">
        <v>367</v>
      </c>
      <c r="J395" s="27"/>
      <c r="K395" s="27"/>
      <c r="L395" s="87" t="s">
        <v>241</v>
      </c>
      <c r="M395" s="88">
        <v>547</v>
      </c>
      <c r="N395" s="27"/>
      <c r="O395" s="27"/>
      <c r="P395" s="87" t="s">
        <v>241</v>
      </c>
      <c r="Q395" s="88" t="s">
        <v>895</v>
      </c>
      <c r="R395" s="87" t="s">
        <v>267</v>
      </c>
      <c r="S395" s="27"/>
      <c r="T395" s="87" t="s">
        <v>241</v>
      </c>
      <c r="U395" s="88">
        <v>892</v>
      </c>
      <c r="V395" s="27"/>
    </row>
    <row r="396" spans="1:22">
      <c r="A396" s="12"/>
      <c r="B396" s="86"/>
      <c r="C396" s="27"/>
      <c r="D396" s="87"/>
      <c r="E396" s="88"/>
      <c r="F396" s="27"/>
      <c r="G396" s="27"/>
      <c r="H396" s="87"/>
      <c r="I396" s="88"/>
      <c r="J396" s="27"/>
      <c r="K396" s="27"/>
      <c r="L396" s="87"/>
      <c r="M396" s="88"/>
      <c r="N396" s="27"/>
      <c r="O396" s="27"/>
      <c r="P396" s="87"/>
      <c r="Q396" s="88"/>
      <c r="R396" s="87"/>
      <c r="S396" s="27"/>
      <c r="T396" s="87"/>
      <c r="U396" s="88"/>
      <c r="V396" s="27"/>
    </row>
    <row r="397" spans="1:22">
      <c r="A397" s="12"/>
      <c r="B397" s="86" t="s">
        <v>877</v>
      </c>
      <c r="C397" s="27"/>
      <c r="D397" s="88"/>
      <c r="E397" s="88"/>
      <c r="F397" s="27"/>
      <c r="G397" s="27"/>
      <c r="H397" s="88"/>
      <c r="I397" s="88"/>
      <c r="J397" s="27"/>
      <c r="K397" s="27"/>
      <c r="L397" s="88"/>
      <c r="M397" s="88"/>
      <c r="N397" s="27"/>
      <c r="O397" s="27"/>
      <c r="P397" s="88"/>
      <c r="Q397" s="88"/>
      <c r="R397" s="27"/>
      <c r="S397" s="27"/>
      <c r="T397" s="88"/>
      <c r="U397" s="88"/>
      <c r="V397" s="27"/>
    </row>
    <row r="398" spans="1:22">
      <c r="A398" s="12"/>
      <c r="B398" s="86"/>
      <c r="C398" s="27"/>
      <c r="D398" s="88"/>
      <c r="E398" s="88"/>
      <c r="F398" s="27"/>
      <c r="G398" s="27"/>
      <c r="H398" s="88"/>
      <c r="I398" s="88"/>
      <c r="J398" s="27"/>
      <c r="K398" s="27"/>
      <c r="L398" s="88"/>
      <c r="M398" s="88"/>
      <c r="N398" s="27"/>
      <c r="O398" s="27"/>
      <c r="P398" s="88"/>
      <c r="Q398" s="88"/>
      <c r="R398" s="27"/>
      <c r="S398" s="27"/>
      <c r="T398" s="88"/>
      <c r="U398" s="88"/>
      <c r="V398" s="27"/>
    </row>
    <row r="399" spans="1:22">
      <c r="A399" s="12"/>
      <c r="B399" s="153" t="s">
        <v>206</v>
      </c>
      <c r="C399" s="27"/>
      <c r="D399" s="88">
        <v>977</v>
      </c>
      <c r="E399" s="88"/>
      <c r="F399" s="27"/>
      <c r="G399" s="27"/>
      <c r="H399" s="88">
        <v>212</v>
      </c>
      <c r="I399" s="88"/>
      <c r="J399" s="27"/>
      <c r="K399" s="27"/>
      <c r="L399" s="88">
        <v>151</v>
      </c>
      <c r="M399" s="88"/>
      <c r="N399" s="27"/>
      <c r="O399" s="27"/>
      <c r="P399" s="88" t="s">
        <v>887</v>
      </c>
      <c r="Q399" s="88"/>
      <c r="R399" s="87" t="s">
        <v>267</v>
      </c>
      <c r="S399" s="27"/>
      <c r="T399" s="88">
        <v>431</v>
      </c>
      <c r="U399" s="88"/>
      <c r="V399" s="27"/>
    </row>
    <row r="400" spans="1:22">
      <c r="A400" s="12"/>
      <c r="B400" s="153"/>
      <c r="C400" s="27"/>
      <c r="D400" s="88"/>
      <c r="E400" s="88"/>
      <c r="F400" s="27"/>
      <c r="G400" s="27"/>
      <c r="H400" s="88"/>
      <c r="I400" s="88"/>
      <c r="J400" s="27"/>
      <c r="K400" s="27"/>
      <c r="L400" s="88"/>
      <c r="M400" s="88"/>
      <c r="N400" s="27"/>
      <c r="O400" s="27"/>
      <c r="P400" s="88"/>
      <c r="Q400" s="88"/>
      <c r="R400" s="87"/>
      <c r="S400" s="27"/>
      <c r="T400" s="88"/>
      <c r="U400" s="88"/>
      <c r="V400" s="27"/>
    </row>
    <row r="401" spans="1:22">
      <c r="A401" s="12"/>
      <c r="B401" s="153" t="s">
        <v>102</v>
      </c>
      <c r="C401" s="27"/>
      <c r="D401" s="88" t="s">
        <v>296</v>
      </c>
      <c r="E401" s="88"/>
      <c r="F401" s="27"/>
      <c r="G401" s="27"/>
      <c r="H401" s="88">
        <v>4</v>
      </c>
      <c r="I401" s="88"/>
      <c r="J401" s="27"/>
      <c r="K401" s="27"/>
      <c r="L401" s="88" t="s">
        <v>296</v>
      </c>
      <c r="M401" s="88"/>
      <c r="N401" s="27"/>
      <c r="O401" s="27"/>
      <c r="P401" s="88" t="s">
        <v>296</v>
      </c>
      <c r="Q401" s="88"/>
      <c r="R401" s="27"/>
      <c r="S401" s="27"/>
      <c r="T401" s="88">
        <v>4</v>
      </c>
      <c r="U401" s="88"/>
      <c r="V401" s="27"/>
    </row>
    <row r="402" spans="1:22">
      <c r="A402" s="12"/>
      <c r="B402" s="153"/>
      <c r="C402" s="27"/>
      <c r="D402" s="88"/>
      <c r="E402" s="88"/>
      <c r="F402" s="27"/>
      <c r="G402" s="27"/>
      <c r="H402" s="88"/>
      <c r="I402" s="88"/>
      <c r="J402" s="27"/>
      <c r="K402" s="27"/>
      <c r="L402" s="88"/>
      <c r="M402" s="88"/>
      <c r="N402" s="27"/>
      <c r="O402" s="27"/>
      <c r="P402" s="88"/>
      <c r="Q402" s="88"/>
      <c r="R402" s="27"/>
      <c r="S402" s="27"/>
      <c r="T402" s="88"/>
      <c r="U402" s="88"/>
      <c r="V402" s="27"/>
    </row>
    <row r="403" spans="1:22">
      <c r="A403" s="12"/>
      <c r="B403" s="86" t="s">
        <v>204</v>
      </c>
      <c r="C403" s="27"/>
      <c r="D403" s="88"/>
      <c r="E403" s="88"/>
      <c r="F403" s="27"/>
      <c r="G403" s="27"/>
      <c r="H403" s="88"/>
      <c r="I403" s="88"/>
      <c r="J403" s="27"/>
      <c r="K403" s="27"/>
      <c r="L403" s="88"/>
      <c r="M403" s="88"/>
      <c r="N403" s="27"/>
      <c r="O403" s="27"/>
      <c r="P403" s="88"/>
      <c r="Q403" s="88"/>
      <c r="R403" s="27"/>
      <c r="S403" s="27"/>
      <c r="T403" s="88"/>
      <c r="U403" s="88"/>
      <c r="V403" s="27"/>
    </row>
    <row r="404" spans="1:22">
      <c r="A404" s="12"/>
      <c r="B404" s="86"/>
      <c r="C404" s="27"/>
      <c r="D404" s="88"/>
      <c r="E404" s="88"/>
      <c r="F404" s="27"/>
      <c r="G404" s="27"/>
      <c r="H404" s="88"/>
      <c r="I404" s="88"/>
      <c r="J404" s="27"/>
      <c r="K404" s="27"/>
      <c r="L404" s="88"/>
      <c r="M404" s="88"/>
      <c r="N404" s="27"/>
      <c r="O404" s="27"/>
      <c r="P404" s="88"/>
      <c r="Q404" s="88"/>
      <c r="R404" s="27"/>
      <c r="S404" s="27"/>
      <c r="T404" s="88"/>
      <c r="U404" s="88"/>
      <c r="V404" s="27"/>
    </row>
    <row r="405" spans="1:22">
      <c r="A405" s="12"/>
      <c r="B405" s="153" t="s">
        <v>206</v>
      </c>
      <c r="C405" s="27"/>
      <c r="D405" s="88">
        <v>741</v>
      </c>
      <c r="E405" s="88"/>
      <c r="F405" s="27"/>
      <c r="G405" s="27"/>
      <c r="H405" s="88">
        <v>400</v>
      </c>
      <c r="I405" s="88"/>
      <c r="J405" s="27"/>
      <c r="K405" s="27"/>
      <c r="L405" s="88">
        <v>362</v>
      </c>
      <c r="M405" s="88"/>
      <c r="N405" s="27"/>
      <c r="O405" s="27"/>
      <c r="P405" s="88" t="s">
        <v>896</v>
      </c>
      <c r="Q405" s="88"/>
      <c r="R405" s="87" t="s">
        <v>267</v>
      </c>
      <c r="S405" s="27"/>
      <c r="T405" s="88">
        <v>765</v>
      </c>
      <c r="U405" s="88"/>
      <c r="V405" s="27"/>
    </row>
    <row r="406" spans="1:22">
      <c r="A406" s="12"/>
      <c r="B406" s="153"/>
      <c r="C406" s="27"/>
      <c r="D406" s="88"/>
      <c r="E406" s="88"/>
      <c r="F406" s="27"/>
      <c r="G406" s="27"/>
      <c r="H406" s="88"/>
      <c r="I406" s="88"/>
      <c r="J406" s="27"/>
      <c r="K406" s="27"/>
      <c r="L406" s="88"/>
      <c r="M406" s="88"/>
      <c r="N406" s="27"/>
      <c r="O406" s="27"/>
      <c r="P406" s="88"/>
      <c r="Q406" s="88"/>
      <c r="R406" s="87"/>
      <c r="S406" s="27"/>
      <c r="T406" s="88"/>
      <c r="U406" s="88"/>
      <c r="V406" s="27"/>
    </row>
    <row r="407" spans="1:22">
      <c r="A407" s="12"/>
      <c r="B407" s="153" t="s">
        <v>102</v>
      </c>
      <c r="C407" s="27"/>
      <c r="D407" s="88">
        <v>94</v>
      </c>
      <c r="E407" s="88"/>
      <c r="F407" s="27"/>
      <c r="G407" s="27"/>
      <c r="H407" s="88">
        <v>196</v>
      </c>
      <c r="I407" s="88"/>
      <c r="J407" s="27"/>
      <c r="K407" s="27"/>
      <c r="L407" s="88" t="s">
        <v>296</v>
      </c>
      <c r="M407" s="88"/>
      <c r="N407" s="27"/>
      <c r="O407" s="27"/>
      <c r="P407" s="88" t="s">
        <v>296</v>
      </c>
      <c r="Q407" s="88"/>
      <c r="R407" s="27"/>
      <c r="S407" s="27"/>
      <c r="T407" s="88">
        <v>290</v>
      </c>
      <c r="U407" s="88"/>
      <c r="V407" s="27"/>
    </row>
    <row r="408" spans="1:22">
      <c r="A408" s="12"/>
      <c r="B408" s="153"/>
      <c r="C408" s="27"/>
      <c r="D408" s="88"/>
      <c r="E408" s="88"/>
      <c r="F408" s="27"/>
      <c r="G408" s="27"/>
      <c r="H408" s="88"/>
      <c r="I408" s="88"/>
      <c r="J408" s="27"/>
      <c r="K408" s="27"/>
      <c r="L408" s="88"/>
      <c r="M408" s="88"/>
      <c r="N408" s="27"/>
      <c r="O408" s="27"/>
      <c r="P408" s="88"/>
      <c r="Q408" s="88"/>
      <c r="R408" s="27"/>
      <c r="S408" s="27"/>
      <c r="T408" s="88"/>
      <c r="U408" s="88"/>
      <c r="V408" s="27"/>
    </row>
    <row r="409" spans="1:22">
      <c r="A409" s="12"/>
      <c r="B409" s="86" t="s">
        <v>123</v>
      </c>
      <c r="C409" s="27"/>
      <c r="D409" s="88">
        <v>204</v>
      </c>
      <c r="E409" s="88"/>
      <c r="F409" s="27"/>
      <c r="G409" s="27"/>
      <c r="H409" s="88">
        <v>23</v>
      </c>
      <c r="I409" s="88"/>
      <c r="J409" s="27"/>
      <c r="K409" s="27"/>
      <c r="L409" s="88">
        <v>23</v>
      </c>
      <c r="M409" s="88"/>
      <c r="N409" s="27"/>
      <c r="O409" s="27"/>
      <c r="P409" s="88" t="s">
        <v>897</v>
      </c>
      <c r="Q409" s="88"/>
      <c r="R409" s="87" t="s">
        <v>267</v>
      </c>
      <c r="S409" s="27"/>
      <c r="T409" s="88">
        <v>66</v>
      </c>
      <c r="U409" s="88"/>
      <c r="V409" s="27"/>
    </row>
    <row r="410" spans="1:22">
      <c r="A410" s="12"/>
      <c r="B410" s="86"/>
      <c r="C410" s="27"/>
      <c r="D410" s="88"/>
      <c r="E410" s="88"/>
      <c r="F410" s="27"/>
      <c r="G410" s="27"/>
      <c r="H410" s="88"/>
      <c r="I410" s="88"/>
      <c r="J410" s="27"/>
      <c r="K410" s="27"/>
      <c r="L410" s="88"/>
      <c r="M410" s="88"/>
      <c r="N410" s="27"/>
      <c r="O410" s="27"/>
      <c r="P410" s="88"/>
      <c r="Q410" s="88"/>
      <c r="R410" s="87"/>
      <c r="S410" s="27"/>
      <c r="T410" s="88"/>
      <c r="U410" s="88"/>
      <c r="V410" s="27"/>
    </row>
    <row r="411" spans="1:22">
      <c r="A411" s="12"/>
      <c r="B411" s="86" t="s">
        <v>99</v>
      </c>
      <c r="C411" s="27"/>
      <c r="D411" s="88">
        <v>110</v>
      </c>
      <c r="E411" s="88"/>
      <c r="F411" s="27"/>
      <c r="G411" s="27"/>
      <c r="H411" s="88" t="s">
        <v>296</v>
      </c>
      <c r="I411" s="88"/>
      <c r="J411" s="27"/>
      <c r="K411" s="27"/>
      <c r="L411" s="88" t="s">
        <v>296</v>
      </c>
      <c r="M411" s="88"/>
      <c r="N411" s="27"/>
      <c r="O411" s="27"/>
      <c r="P411" s="88" t="s">
        <v>296</v>
      </c>
      <c r="Q411" s="88"/>
      <c r="R411" s="27"/>
      <c r="S411" s="27"/>
      <c r="T411" s="88">
        <v>110</v>
      </c>
      <c r="U411" s="88"/>
      <c r="V411" s="27"/>
    </row>
    <row r="412" spans="1:22">
      <c r="A412" s="12"/>
      <c r="B412" s="86"/>
      <c r="C412" s="27"/>
      <c r="D412" s="88"/>
      <c r="E412" s="88"/>
      <c r="F412" s="27"/>
      <c r="G412" s="27"/>
      <c r="H412" s="88"/>
      <c r="I412" s="88"/>
      <c r="J412" s="27"/>
      <c r="K412" s="27"/>
      <c r="L412" s="88"/>
      <c r="M412" s="88"/>
      <c r="N412" s="27"/>
      <c r="O412" s="27"/>
      <c r="P412" s="88"/>
      <c r="Q412" s="88"/>
      <c r="R412" s="27"/>
      <c r="S412" s="27"/>
      <c r="T412" s="88"/>
      <c r="U412" s="88"/>
      <c r="V412" s="27"/>
    </row>
    <row r="413" spans="1:22">
      <c r="A413" s="12"/>
      <c r="B413" s="86" t="s">
        <v>102</v>
      </c>
      <c r="C413" s="27"/>
      <c r="D413" s="88">
        <v>70</v>
      </c>
      <c r="E413" s="88"/>
      <c r="F413" s="27"/>
      <c r="G413" s="27"/>
      <c r="H413" s="88">
        <v>63</v>
      </c>
      <c r="I413" s="88"/>
      <c r="J413" s="27"/>
      <c r="K413" s="27"/>
      <c r="L413" s="88">
        <v>18</v>
      </c>
      <c r="M413" s="88"/>
      <c r="N413" s="27"/>
      <c r="O413" s="27"/>
      <c r="P413" s="88">
        <v>46</v>
      </c>
      <c r="Q413" s="88"/>
      <c r="R413" s="27"/>
      <c r="S413" s="27"/>
      <c r="T413" s="88">
        <v>197</v>
      </c>
      <c r="U413" s="88"/>
      <c r="V413" s="27"/>
    </row>
    <row r="414" spans="1:22" ht="15.75" thickBot="1">
      <c r="A414" s="12"/>
      <c r="B414" s="86"/>
      <c r="C414" s="27"/>
      <c r="D414" s="90"/>
      <c r="E414" s="90"/>
      <c r="F414" s="38"/>
      <c r="G414" s="27"/>
      <c r="H414" s="90"/>
      <c r="I414" s="90"/>
      <c r="J414" s="38"/>
      <c r="K414" s="27"/>
      <c r="L414" s="90"/>
      <c r="M414" s="90"/>
      <c r="N414" s="38"/>
      <c r="O414" s="27"/>
      <c r="P414" s="90"/>
      <c r="Q414" s="90"/>
      <c r="R414" s="38"/>
      <c r="S414" s="27"/>
      <c r="T414" s="90"/>
      <c r="U414" s="90"/>
      <c r="V414" s="38"/>
    </row>
    <row r="415" spans="1:22">
      <c r="A415" s="12"/>
      <c r="B415" s="87"/>
      <c r="C415" s="27"/>
      <c r="D415" s="95">
        <v>2197</v>
      </c>
      <c r="E415" s="95"/>
      <c r="F415" s="43"/>
      <c r="G415" s="27"/>
      <c r="H415" s="95">
        <v>1265</v>
      </c>
      <c r="I415" s="95"/>
      <c r="J415" s="43"/>
      <c r="K415" s="27"/>
      <c r="L415" s="95">
        <v>1101</v>
      </c>
      <c r="M415" s="95"/>
      <c r="N415" s="43"/>
      <c r="O415" s="27"/>
      <c r="P415" s="94" t="s">
        <v>898</v>
      </c>
      <c r="Q415" s="94"/>
      <c r="R415" s="92" t="s">
        <v>267</v>
      </c>
      <c r="S415" s="27"/>
      <c r="T415" s="95">
        <v>2755</v>
      </c>
      <c r="U415" s="95"/>
      <c r="V415" s="43"/>
    </row>
    <row r="416" spans="1:22" ht="15.75" thickBot="1">
      <c r="A416" s="12"/>
      <c r="B416" s="87"/>
      <c r="C416" s="27"/>
      <c r="D416" s="96"/>
      <c r="E416" s="96"/>
      <c r="F416" s="38"/>
      <c r="G416" s="27"/>
      <c r="H416" s="96"/>
      <c r="I416" s="96"/>
      <c r="J416" s="38"/>
      <c r="K416" s="27"/>
      <c r="L416" s="96"/>
      <c r="M416" s="96"/>
      <c r="N416" s="38"/>
      <c r="O416" s="27"/>
      <c r="P416" s="90"/>
      <c r="Q416" s="90"/>
      <c r="R416" s="93"/>
      <c r="S416" s="27"/>
      <c r="T416" s="96"/>
      <c r="U416" s="96"/>
      <c r="V416" s="38"/>
    </row>
    <row r="417" spans="1:22">
      <c r="A417" s="12"/>
      <c r="B417" s="91" t="s">
        <v>881</v>
      </c>
      <c r="C417" s="27"/>
      <c r="D417" s="94"/>
      <c r="E417" s="94"/>
      <c r="F417" s="43"/>
      <c r="G417" s="27"/>
      <c r="H417" s="94"/>
      <c r="I417" s="94"/>
      <c r="J417" s="43"/>
      <c r="K417" s="27"/>
      <c r="L417" s="94"/>
      <c r="M417" s="94"/>
      <c r="N417" s="43"/>
      <c r="O417" s="27"/>
      <c r="P417" s="94"/>
      <c r="Q417" s="94"/>
      <c r="R417" s="43"/>
      <c r="S417" s="27"/>
      <c r="T417" s="94"/>
      <c r="U417" s="94"/>
      <c r="V417" s="43"/>
    </row>
    <row r="418" spans="1:22">
      <c r="A418" s="12"/>
      <c r="B418" s="91"/>
      <c r="C418" s="27"/>
      <c r="D418" s="88"/>
      <c r="E418" s="88"/>
      <c r="F418" s="27"/>
      <c r="G418" s="27"/>
      <c r="H418" s="88"/>
      <c r="I418" s="88"/>
      <c r="J418" s="27"/>
      <c r="K418" s="27"/>
      <c r="L418" s="88"/>
      <c r="M418" s="88"/>
      <c r="N418" s="27"/>
      <c r="O418" s="27"/>
      <c r="P418" s="88"/>
      <c r="Q418" s="88"/>
      <c r="R418" s="27"/>
      <c r="S418" s="27"/>
      <c r="T418" s="88"/>
      <c r="U418" s="88"/>
      <c r="V418" s="27"/>
    </row>
    <row r="419" spans="1:22">
      <c r="A419" s="12"/>
      <c r="B419" s="86" t="s">
        <v>133</v>
      </c>
      <c r="C419" s="27"/>
      <c r="D419" s="89">
        <v>5312</v>
      </c>
      <c r="E419" s="89"/>
      <c r="F419" s="27"/>
      <c r="G419" s="27"/>
      <c r="H419" s="89">
        <v>2283</v>
      </c>
      <c r="I419" s="89"/>
      <c r="J419" s="27"/>
      <c r="K419" s="27"/>
      <c r="L419" s="89">
        <v>3493</v>
      </c>
      <c r="M419" s="89"/>
      <c r="N419" s="27"/>
      <c r="O419" s="27"/>
      <c r="P419" s="88" t="s">
        <v>899</v>
      </c>
      <c r="Q419" s="88"/>
      <c r="R419" s="87" t="s">
        <v>267</v>
      </c>
      <c r="S419" s="27"/>
      <c r="T419" s="89">
        <v>5312</v>
      </c>
      <c r="U419" s="89"/>
      <c r="V419" s="27"/>
    </row>
    <row r="420" spans="1:22">
      <c r="A420" s="12"/>
      <c r="B420" s="86"/>
      <c r="C420" s="27"/>
      <c r="D420" s="89"/>
      <c r="E420" s="89"/>
      <c r="F420" s="27"/>
      <c r="G420" s="27"/>
      <c r="H420" s="89"/>
      <c r="I420" s="89"/>
      <c r="J420" s="27"/>
      <c r="K420" s="27"/>
      <c r="L420" s="89"/>
      <c r="M420" s="89"/>
      <c r="N420" s="27"/>
      <c r="O420" s="27"/>
      <c r="P420" s="88"/>
      <c r="Q420" s="88"/>
      <c r="R420" s="87"/>
      <c r="S420" s="27"/>
      <c r="T420" s="89"/>
      <c r="U420" s="89"/>
      <c r="V420" s="27"/>
    </row>
    <row r="421" spans="1:22">
      <c r="A421" s="12"/>
      <c r="B421" s="86" t="s">
        <v>134</v>
      </c>
      <c r="C421" s="27"/>
      <c r="D421" s="88">
        <v>712</v>
      </c>
      <c r="E421" s="88"/>
      <c r="F421" s="27"/>
      <c r="G421" s="27"/>
      <c r="H421" s="89">
        <v>1860</v>
      </c>
      <c r="I421" s="89"/>
      <c r="J421" s="27"/>
      <c r="K421" s="27"/>
      <c r="L421" s="88">
        <v>742</v>
      </c>
      <c r="M421" s="88"/>
      <c r="N421" s="27"/>
      <c r="O421" s="27"/>
      <c r="P421" s="88" t="s">
        <v>900</v>
      </c>
      <c r="Q421" s="88"/>
      <c r="R421" s="87" t="s">
        <v>267</v>
      </c>
      <c r="S421" s="27"/>
      <c r="T421" s="89">
        <v>2130</v>
      </c>
      <c r="U421" s="89"/>
      <c r="V421" s="27"/>
    </row>
    <row r="422" spans="1:22" ht="15.75" thickBot="1">
      <c r="A422" s="12"/>
      <c r="B422" s="86"/>
      <c r="C422" s="27"/>
      <c r="D422" s="90"/>
      <c r="E422" s="90"/>
      <c r="F422" s="38"/>
      <c r="G422" s="27"/>
      <c r="H422" s="96"/>
      <c r="I422" s="96"/>
      <c r="J422" s="38"/>
      <c r="K422" s="27"/>
      <c r="L422" s="90"/>
      <c r="M422" s="90"/>
      <c r="N422" s="38"/>
      <c r="O422" s="27"/>
      <c r="P422" s="90"/>
      <c r="Q422" s="90"/>
      <c r="R422" s="93"/>
      <c r="S422" s="27"/>
      <c r="T422" s="96"/>
      <c r="U422" s="96"/>
      <c r="V422" s="38"/>
    </row>
    <row r="423" spans="1:22">
      <c r="A423" s="12"/>
      <c r="B423" s="87"/>
      <c r="C423" s="27"/>
      <c r="D423" s="95">
        <v>6024</v>
      </c>
      <c r="E423" s="95"/>
      <c r="F423" s="43"/>
      <c r="G423" s="27"/>
      <c r="H423" s="95">
        <v>4143</v>
      </c>
      <c r="I423" s="95"/>
      <c r="J423" s="43"/>
      <c r="K423" s="27"/>
      <c r="L423" s="95">
        <v>4235</v>
      </c>
      <c r="M423" s="95"/>
      <c r="N423" s="43"/>
      <c r="O423" s="27"/>
      <c r="P423" s="94" t="s">
        <v>901</v>
      </c>
      <c r="Q423" s="94"/>
      <c r="R423" s="92" t="s">
        <v>267</v>
      </c>
      <c r="S423" s="27"/>
      <c r="T423" s="95">
        <v>7442</v>
      </c>
      <c r="U423" s="95"/>
      <c r="V423" s="43"/>
    </row>
    <row r="424" spans="1:22" ht="15.75" thickBot="1">
      <c r="A424" s="12"/>
      <c r="B424" s="87"/>
      <c r="C424" s="27"/>
      <c r="D424" s="96"/>
      <c r="E424" s="96"/>
      <c r="F424" s="38"/>
      <c r="G424" s="27"/>
      <c r="H424" s="96"/>
      <c r="I424" s="96"/>
      <c r="J424" s="38"/>
      <c r="K424" s="27"/>
      <c r="L424" s="96"/>
      <c r="M424" s="96"/>
      <c r="N424" s="38"/>
      <c r="O424" s="27"/>
      <c r="P424" s="90"/>
      <c r="Q424" s="90"/>
      <c r="R424" s="93"/>
      <c r="S424" s="27"/>
      <c r="T424" s="96"/>
      <c r="U424" s="96"/>
      <c r="V424" s="38"/>
    </row>
    <row r="425" spans="1:22">
      <c r="A425" s="12"/>
      <c r="B425" s="91" t="s">
        <v>136</v>
      </c>
      <c r="C425" s="27"/>
      <c r="D425" s="94"/>
      <c r="E425" s="94"/>
      <c r="F425" s="43"/>
      <c r="G425" s="27"/>
      <c r="H425" s="94"/>
      <c r="I425" s="94"/>
      <c r="J425" s="43"/>
      <c r="K425" s="27"/>
      <c r="L425" s="94"/>
      <c r="M425" s="94"/>
      <c r="N425" s="43"/>
      <c r="O425" s="27"/>
      <c r="P425" s="94"/>
      <c r="Q425" s="94"/>
      <c r="R425" s="43"/>
      <c r="S425" s="27"/>
      <c r="T425" s="94"/>
      <c r="U425" s="94"/>
      <c r="V425" s="43"/>
    </row>
    <row r="426" spans="1:22">
      <c r="A426" s="12"/>
      <c r="B426" s="91"/>
      <c r="C426" s="27"/>
      <c r="D426" s="88"/>
      <c r="E426" s="88"/>
      <c r="F426" s="27"/>
      <c r="G426" s="27"/>
      <c r="H426" s="88"/>
      <c r="I426" s="88"/>
      <c r="J426" s="27"/>
      <c r="K426" s="27"/>
      <c r="L426" s="88"/>
      <c r="M426" s="88"/>
      <c r="N426" s="27"/>
      <c r="O426" s="27"/>
      <c r="P426" s="88"/>
      <c r="Q426" s="88"/>
      <c r="R426" s="27"/>
      <c r="S426" s="27"/>
      <c r="T426" s="88"/>
      <c r="U426" s="88"/>
      <c r="V426" s="27"/>
    </row>
    <row r="427" spans="1:22">
      <c r="A427" s="12"/>
      <c r="B427" s="86" t="s">
        <v>139</v>
      </c>
      <c r="C427" s="27"/>
      <c r="D427" s="88" t="s">
        <v>296</v>
      </c>
      <c r="E427" s="88"/>
      <c r="F427" s="27"/>
      <c r="G427" s="27"/>
      <c r="H427" s="88" t="s">
        <v>296</v>
      </c>
      <c r="I427" s="88"/>
      <c r="J427" s="27"/>
      <c r="K427" s="27"/>
      <c r="L427" s="88" t="s">
        <v>296</v>
      </c>
      <c r="M427" s="88"/>
      <c r="N427" s="27"/>
      <c r="O427" s="27"/>
      <c r="P427" s="88">
        <v>858</v>
      </c>
      <c r="Q427" s="88"/>
      <c r="R427" s="27"/>
      <c r="S427" s="27"/>
      <c r="T427" s="88">
        <v>858</v>
      </c>
      <c r="U427" s="88"/>
      <c r="V427" s="27"/>
    </row>
    <row r="428" spans="1:22">
      <c r="A428" s="12"/>
      <c r="B428" s="86"/>
      <c r="C428" s="27"/>
      <c r="D428" s="88"/>
      <c r="E428" s="88"/>
      <c r="F428" s="27"/>
      <c r="G428" s="27"/>
      <c r="H428" s="88"/>
      <c r="I428" s="88"/>
      <c r="J428" s="27"/>
      <c r="K428" s="27"/>
      <c r="L428" s="88"/>
      <c r="M428" s="88"/>
      <c r="N428" s="27"/>
      <c r="O428" s="27"/>
      <c r="P428" s="88"/>
      <c r="Q428" s="88"/>
      <c r="R428" s="27"/>
      <c r="S428" s="27"/>
      <c r="T428" s="88"/>
      <c r="U428" s="88"/>
      <c r="V428" s="27"/>
    </row>
    <row r="429" spans="1:22">
      <c r="A429" s="12"/>
      <c r="B429" s="86" t="s">
        <v>100</v>
      </c>
      <c r="C429" s="27"/>
      <c r="D429" s="88">
        <v>32</v>
      </c>
      <c r="E429" s="88"/>
      <c r="F429" s="27"/>
      <c r="G429" s="27"/>
      <c r="H429" s="88" t="s">
        <v>296</v>
      </c>
      <c r="I429" s="88"/>
      <c r="J429" s="27"/>
      <c r="K429" s="27"/>
      <c r="L429" s="88">
        <v>736</v>
      </c>
      <c r="M429" s="88"/>
      <c r="N429" s="27"/>
      <c r="O429" s="27"/>
      <c r="P429" s="88" t="s">
        <v>282</v>
      </c>
      <c r="Q429" s="88"/>
      <c r="R429" s="87" t="s">
        <v>267</v>
      </c>
      <c r="S429" s="27"/>
      <c r="T429" s="88">
        <v>741</v>
      </c>
      <c r="U429" s="88"/>
      <c r="V429" s="27"/>
    </row>
    <row r="430" spans="1:22">
      <c r="A430" s="12"/>
      <c r="B430" s="86"/>
      <c r="C430" s="27"/>
      <c r="D430" s="88"/>
      <c r="E430" s="88"/>
      <c r="F430" s="27"/>
      <c r="G430" s="27"/>
      <c r="H430" s="88"/>
      <c r="I430" s="88"/>
      <c r="J430" s="27"/>
      <c r="K430" s="27"/>
      <c r="L430" s="88"/>
      <c r="M430" s="88"/>
      <c r="N430" s="27"/>
      <c r="O430" s="27"/>
      <c r="P430" s="88"/>
      <c r="Q430" s="88"/>
      <c r="R430" s="87"/>
      <c r="S430" s="27"/>
      <c r="T430" s="88"/>
      <c r="U430" s="88"/>
      <c r="V430" s="27"/>
    </row>
    <row r="431" spans="1:22">
      <c r="A431" s="12"/>
      <c r="B431" s="86" t="s">
        <v>138</v>
      </c>
      <c r="C431" s="27"/>
      <c r="D431" s="88" t="s">
        <v>296</v>
      </c>
      <c r="E431" s="88"/>
      <c r="F431" s="27"/>
      <c r="G431" s="27"/>
      <c r="H431" s="88">
        <v>187</v>
      </c>
      <c r="I431" s="88"/>
      <c r="J431" s="27"/>
      <c r="K431" s="27"/>
      <c r="L431" s="88">
        <v>828</v>
      </c>
      <c r="M431" s="88"/>
      <c r="N431" s="27"/>
      <c r="O431" s="27"/>
      <c r="P431" s="88" t="s">
        <v>296</v>
      </c>
      <c r="Q431" s="88"/>
      <c r="R431" s="27"/>
      <c r="S431" s="27"/>
      <c r="T431" s="89">
        <v>1015</v>
      </c>
      <c r="U431" s="89"/>
      <c r="V431" s="27"/>
    </row>
    <row r="432" spans="1:22">
      <c r="A432" s="12"/>
      <c r="B432" s="86"/>
      <c r="C432" s="27"/>
      <c r="D432" s="88"/>
      <c r="E432" s="88"/>
      <c r="F432" s="27"/>
      <c r="G432" s="27"/>
      <c r="H432" s="88"/>
      <c r="I432" s="88"/>
      <c r="J432" s="27"/>
      <c r="K432" s="27"/>
      <c r="L432" s="88"/>
      <c r="M432" s="88"/>
      <c r="N432" s="27"/>
      <c r="O432" s="27"/>
      <c r="P432" s="88"/>
      <c r="Q432" s="88"/>
      <c r="R432" s="27"/>
      <c r="S432" s="27"/>
      <c r="T432" s="89"/>
      <c r="U432" s="89"/>
      <c r="V432" s="27"/>
    </row>
    <row r="433" spans="1:22">
      <c r="A433" s="12"/>
      <c r="B433" s="86" t="s">
        <v>137</v>
      </c>
      <c r="C433" s="27"/>
      <c r="D433" s="88">
        <v>22</v>
      </c>
      <c r="E433" s="88"/>
      <c r="F433" s="27"/>
      <c r="G433" s="27"/>
      <c r="H433" s="88">
        <v>163</v>
      </c>
      <c r="I433" s="88"/>
      <c r="J433" s="27"/>
      <c r="K433" s="27"/>
      <c r="L433" s="88" t="s">
        <v>296</v>
      </c>
      <c r="M433" s="88"/>
      <c r="N433" s="27"/>
      <c r="O433" s="27"/>
      <c r="P433" s="88" t="s">
        <v>296</v>
      </c>
      <c r="Q433" s="88"/>
      <c r="R433" s="27"/>
      <c r="S433" s="27"/>
      <c r="T433" s="88">
        <v>185</v>
      </c>
      <c r="U433" s="88"/>
      <c r="V433" s="27"/>
    </row>
    <row r="434" spans="1:22">
      <c r="A434" s="12"/>
      <c r="B434" s="86"/>
      <c r="C434" s="27"/>
      <c r="D434" s="88"/>
      <c r="E434" s="88"/>
      <c r="F434" s="27"/>
      <c r="G434" s="27"/>
      <c r="H434" s="88"/>
      <c r="I434" s="88"/>
      <c r="J434" s="27"/>
      <c r="K434" s="27"/>
      <c r="L434" s="88"/>
      <c r="M434" s="88"/>
      <c r="N434" s="27"/>
      <c r="O434" s="27"/>
      <c r="P434" s="88"/>
      <c r="Q434" s="88"/>
      <c r="R434" s="27"/>
      <c r="S434" s="27"/>
      <c r="T434" s="88"/>
      <c r="U434" s="88"/>
      <c r="V434" s="27"/>
    </row>
    <row r="435" spans="1:22">
      <c r="A435" s="12"/>
      <c r="B435" s="86" t="s">
        <v>99</v>
      </c>
      <c r="C435" s="27"/>
      <c r="D435" s="88">
        <v>14</v>
      </c>
      <c r="E435" s="88"/>
      <c r="F435" s="27"/>
      <c r="G435" s="27"/>
      <c r="H435" s="88" t="s">
        <v>296</v>
      </c>
      <c r="I435" s="88"/>
      <c r="J435" s="27"/>
      <c r="K435" s="27"/>
      <c r="L435" s="88" t="s">
        <v>296</v>
      </c>
      <c r="M435" s="88"/>
      <c r="N435" s="27"/>
      <c r="O435" s="27"/>
      <c r="P435" s="88" t="s">
        <v>296</v>
      </c>
      <c r="Q435" s="88"/>
      <c r="R435" s="27"/>
      <c r="S435" s="27"/>
      <c r="T435" s="88">
        <v>14</v>
      </c>
      <c r="U435" s="88"/>
      <c r="V435" s="27"/>
    </row>
    <row r="436" spans="1:22">
      <c r="A436" s="12"/>
      <c r="B436" s="86"/>
      <c r="C436" s="27"/>
      <c r="D436" s="88"/>
      <c r="E436" s="88"/>
      <c r="F436" s="27"/>
      <c r="G436" s="27"/>
      <c r="H436" s="88"/>
      <c r="I436" s="88"/>
      <c r="J436" s="27"/>
      <c r="K436" s="27"/>
      <c r="L436" s="88"/>
      <c r="M436" s="88"/>
      <c r="N436" s="27"/>
      <c r="O436" s="27"/>
      <c r="P436" s="88"/>
      <c r="Q436" s="88"/>
      <c r="R436" s="27"/>
      <c r="S436" s="27"/>
      <c r="T436" s="88"/>
      <c r="U436" s="88"/>
      <c r="V436" s="27"/>
    </row>
    <row r="437" spans="1:22">
      <c r="A437" s="12"/>
      <c r="B437" s="86" t="s">
        <v>102</v>
      </c>
      <c r="C437" s="27"/>
      <c r="D437" s="88">
        <v>24</v>
      </c>
      <c r="E437" s="88"/>
      <c r="F437" s="27"/>
      <c r="G437" s="27"/>
      <c r="H437" s="88">
        <v>82</v>
      </c>
      <c r="I437" s="88"/>
      <c r="J437" s="27"/>
      <c r="K437" s="27"/>
      <c r="L437" s="88">
        <v>387</v>
      </c>
      <c r="M437" s="88"/>
      <c r="N437" s="27"/>
      <c r="O437" s="27"/>
      <c r="P437" s="88" t="s">
        <v>311</v>
      </c>
      <c r="Q437" s="88"/>
      <c r="R437" s="87" t="s">
        <v>267</v>
      </c>
      <c r="S437" s="27"/>
      <c r="T437" s="88">
        <v>492</v>
      </c>
      <c r="U437" s="88"/>
      <c r="V437" s="27"/>
    </row>
    <row r="438" spans="1:22" ht="15.75" thickBot="1">
      <c r="A438" s="12"/>
      <c r="B438" s="86"/>
      <c r="C438" s="27"/>
      <c r="D438" s="90"/>
      <c r="E438" s="90"/>
      <c r="F438" s="38"/>
      <c r="G438" s="27"/>
      <c r="H438" s="90"/>
      <c r="I438" s="90"/>
      <c r="J438" s="38"/>
      <c r="K438" s="27"/>
      <c r="L438" s="90"/>
      <c r="M438" s="90"/>
      <c r="N438" s="38"/>
      <c r="O438" s="27"/>
      <c r="P438" s="90"/>
      <c r="Q438" s="90"/>
      <c r="R438" s="93"/>
      <c r="S438" s="27"/>
      <c r="T438" s="90"/>
      <c r="U438" s="90"/>
      <c r="V438" s="38"/>
    </row>
    <row r="439" spans="1:22">
      <c r="A439" s="12"/>
      <c r="B439" s="87"/>
      <c r="C439" s="27"/>
      <c r="D439" s="94">
        <v>92</v>
      </c>
      <c r="E439" s="94"/>
      <c r="F439" s="43"/>
      <c r="G439" s="27"/>
      <c r="H439" s="94">
        <v>432</v>
      </c>
      <c r="I439" s="94"/>
      <c r="J439" s="43"/>
      <c r="K439" s="27"/>
      <c r="L439" s="95">
        <v>1951</v>
      </c>
      <c r="M439" s="95"/>
      <c r="N439" s="43"/>
      <c r="O439" s="27"/>
      <c r="P439" s="94">
        <v>830</v>
      </c>
      <c r="Q439" s="94"/>
      <c r="R439" s="43"/>
      <c r="S439" s="27"/>
      <c r="T439" s="95">
        <v>3305</v>
      </c>
      <c r="U439" s="95"/>
      <c r="V439" s="43"/>
    </row>
    <row r="440" spans="1:22" ht="15.75" thickBot="1">
      <c r="A440" s="12"/>
      <c r="B440" s="87"/>
      <c r="C440" s="27"/>
      <c r="D440" s="90"/>
      <c r="E440" s="90"/>
      <c r="F440" s="38"/>
      <c r="G440" s="27"/>
      <c r="H440" s="90"/>
      <c r="I440" s="90"/>
      <c r="J440" s="38"/>
      <c r="K440" s="27"/>
      <c r="L440" s="96"/>
      <c r="M440" s="96"/>
      <c r="N440" s="38"/>
      <c r="O440" s="27"/>
      <c r="P440" s="90"/>
      <c r="Q440" s="90"/>
      <c r="R440" s="38"/>
      <c r="S440" s="27"/>
      <c r="T440" s="96"/>
      <c r="U440" s="96"/>
      <c r="V440" s="38"/>
    </row>
    <row r="441" spans="1:22">
      <c r="A441" s="12"/>
      <c r="B441" s="87"/>
      <c r="C441" s="27"/>
      <c r="D441" s="92" t="s">
        <v>241</v>
      </c>
      <c r="E441" s="95">
        <v>8313</v>
      </c>
      <c r="F441" s="43"/>
      <c r="G441" s="27"/>
      <c r="H441" s="92" t="s">
        <v>241</v>
      </c>
      <c r="I441" s="95">
        <v>5840</v>
      </c>
      <c r="J441" s="43"/>
      <c r="K441" s="27"/>
      <c r="L441" s="92" t="s">
        <v>241</v>
      </c>
      <c r="M441" s="95">
        <v>7287</v>
      </c>
      <c r="N441" s="43"/>
      <c r="O441" s="27"/>
      <c r="P441" s="92" t="s">
        <v>241</v>
      </c>
      <c r="Q441" s="94" t="s">
        <v>894</v>
      </c>
      <c r="R441" s="92" t="s">
        <v>267</v>
      </c>
      <c r="S441" s="27"/>
      <c r="T441" s="92" t="s">
        <v>241</v>
      </c>
      <c r="U441" s="95">
        <v>13502</v>
      </c>
      <c r="V441" s="43"/>
    </row>
    <row r="442" spans="1:22" ht="15.75" thickBot="1">
      <c r="A442" s="12"/>
      <c r="B442" s="87"/>
      <c r="C442" s="27"/>
      <c r="D442" s="98"/>
      <c r="E442" s="100"/>
      <c r="F442" s="44"/>
      <c r="G442" s="27"/>
      <c r="H442" s="98"/>
      <c r="I442" s="100"/>
      <c r="J442" s="44"/>
      <c r="K442" s="27"/>
      <c r="L442" s="98"/>
      <c r="M442" s="100"/>
      <c r="N442" s="44"/>
      <c r="O442" s="27"/>
      <c r="P442" s="98"/>
      <c r="Q442" s="99"/>
      <c r="R442" s="98"/>
      <c r="S442" s="27"/>
      <c r="T442" s="98"/>
      <c r="U442" s="100"/>
      <c r="V442" s="44"/>
    </row>
    <row r="443" spans="1:22" ht="15.75" thickTop="1">
      <c r="A443" s="12" t="s">
        <v>1017</v>
      </c>
      <c r="B443" s="11" t="s">
        <v>5</v>
      </c>
      <c r="C443" s="11"/>
      <c r="D443" s="11"/>
      <c r="E443" s="11"/>
      <c r="F443" s="11"/>
      <c r="G443" s="11"/>
      <c r="H443" s="11"/>
      <c r="I443" s="11"/>
      <c r="J443" s="11"/>
      <c r="K443" s="11"/>
      <c r="L443" s="11"/>
      <c r="M443" s="11"/>
      <c r="N443" s="11"/>
      <c r="O443" s="11"/>
      <c r="P443" s="11"/>
      <c r="Q443" s="11"/>
      <c r="R443" s="11"/>
      <c r="S443" s="11"/>
      <c r="T443" s="11"/>
      <c r="U443" s="11"/>
      <c r="V443" s="11"/>
    </row>
    <row r="444" spans="1:22">
      <c r="A444" s="12"/>
      <c r="B444" s="28" t="s">
        <v>817</v>
      </c>
      <c r="C444" s="28"/>
      <c r="D444" s="28"/>
      <c r="E444" s="28"/>
      <c r="F444" s="28"/>
      <c r="G444" s="28"/>
      <c r="H444" s="28"/>
      <c r="I444" s="28"/>
      <c r="J444" s="28"/>
      <c r="K444" s="28"/>
      <c r="L444" s="28"/>
      <c r="M444" s="28"/>
      <c r="N444" s="28"/>
      <c r="O444" s="28"/>
      <c r="P444" s="28"/>
      <c r="Q444" s="28"/>
      <c r="R444" s="28"/>
      <c r="S444" s="28"/>
      <c r="T444" s="28"/>
      <c r="U444" s="28"/>
      <c r="V444" s="28"/>
    </row>
    <row r="445" spans="1:22">
      <c r="A445" s="12"/>
      <c r="B445" s="28" t="s">
        <v>902</v>
      </c>
      <c r="C445" s="28"/>
      <c r="D445" s="28"/>
      <c r="E445" s="28"/>
      <c r="F445" s="28"/>
      <c r="G445" s="28"/>
      <c r="H445" s="28"/>
      <c r="I445" s="28"/>
      <c r="J445" s="28"/>
      <c r="K445" s="28"/>
      <c r="L445" s="28"/>
      <c r="M445" s="28"/>
      <c r="N445" s="28"/>
      <c r="O445" s="28"/>
      <c r="P445" s="28"/>
      <c r="Q445" s="28"/>
      <c r="R445" s="28"/>
      <c r="S445" s="28"/>
      <c r="T445" s="28"/>
      <c r="U445" s="28"/>
      <c r="V445" s="28"/>
    </row>
    <row r="446" spans="1:22">
      <c r="A446" s="12"/>
      <c r="B446" s="28" t="s">
        <v>819</v>
      </c>
      <c r="C446" s="28"/>
      <c r="D446" s="28"/>
      <c r="E446" s="28"/>
      <c r="F446" s="28"/>
      <c r="G446" s="28"/>
      <c r="H446" s="28"/>
      <c r="I446" s="28"/>
      <c r="J446" s="28"/>
      <c r="K446" s="28"/>
      <c r="L446" s="28"/>
      <c r="M446" s="28"/>
      <c r="N446" s="28"/>
      <c r="O446" s="28"/>
      <c r="P446" s="28"/>
      <c r="Q446" s="28"/>
      <c r="R446" s="28"/>
      <c r="S446" s="28"/>
      <c r="T446" s="28"/>
      <c r="U446" s="28"/>
      <c r="V446" s="28"/>
    </row>
    <row r="447" spans="1:22">
      <c r="A447" s="12"/>
      <c r="B447" s="25"/>
      <c r="C447" s="25"/>
      <c r="D447" s="25"/>
      <c r="E447" s="25"/>
      <c r="F447" s="25"/>
      <c r="G447" s="25"/>
      <c r="H447" s="25"/>
      <c r="I447" s="25"/>
      <c r="J447" s="25"/>
      <c r="K447" s="25"/>
      <c r="L447" s="25"/>
      <c r="M447" s="25"/>
      <c r="N447" s="25"/>
      <c r="O447" s="25"/>
      <c r="P447" s="25"/>
      <c r="Q447" s="25"/>
      <c r="R447" s="25"/>
      <c r="S447" s="25"/>
      <c r="T447" s="25"/>
      <c r="U447" s="25"/>
      <c r="V447" s="25"/>
    </row>
    <row r="448" spans="1:22">
      <c r="A448" s="12"/>
      <c r="B448" s="25"/>
      <c r="C448" s="25"/>
      <c r="D448" s="25"/>
      <c r="E448" s="25"/>
      <c r="F448" s="25"/>
      <c r="G448" s="25"/>
      <c r="H448" s="25"/>
      <c r="I448" s="25"/>
      <c r="J448" s="25"/>
      <c r="K448" s="25"/>
      <c r="L448" s="25"/>
      <c r="M448" s="25"/>
      <c r="N448" s="25"/>
      <c r="O448" s="25"/>
      <c r="P448" s="25"/>
      <c r="Q448" s="25"/>
      <c r="R448" s="25"/>
      <c r="S448" s="25"/>
      <c r="T448" s="25"/>
      <c r="U448" s="25"/>
      <c r="V448" s="25"/>
    </row>
    <row r="449" spans="1:22">
      <c r="A449" s="12"/>
      <c r="B449" s="15"/>
      <c r="C449" s="15"/>
      <c r="D449" s="15"/>
      <c r="E449" s="15"/>
      <c r="F449" s="15"/>
      <c r="G449" s="15"/>
      <c r="H449" s="15"/>
      <c r="I449" s="15"/>
      <c r="J449" s="15"/>
      <c r="K449" s="15"/>
      <c r="L449" s="15"/>
      <c r="M449" s="15"/>
      <c r="N449" s="15"/>
      <c r="O449" s="15"/>
      <c r="P449" s="15"/>
      <c r="Q449" s="15"/>
      <c r="R449" s="15"/>
      <c r="S449" s="15"/>
      <c r="T449" s="15"/>
      <c r="U449" s="15"/>
      <c r="V449" s="15"/>
    </row>
    <row r="450" spans="1:22" ht="25.5" thickBot="1">
      <c r="A450" s="12"/>
      <c r="B450" s="57" t="s">
        <v>820</v>
      </c>
      <c r="C450" s="16"/>
      <c r="D450" s="29" t="s">
        <v>24</v>
      </c>
      <c r="E450" s="29"/>
      <c r="F450" s="29"/>
      <c r="G450" s="16"/>
      <c r="H450" s="29" t="s">
        <v>821</v>
      </c>
      <c r="I450" s="29"/>
      <c r="J450" s="29"/>
      <c r="K450" s="16"/>
      <c r="L450" s="29" t="s">
        <v>822</v>
      </c>
      <c r="M450" s="29"/>
      <c r="N450" s="29"/>
      <c r="O450" s="16"/>
      <c r="P450" s="29" t="s">
        <v>823</v>
      </c>
      <c r="Q450" s="29"/>
      <c r="R450" s="29"/>
      <c r="S450" s="16"/>
      <c r="T450" s="29" t="s">
        <v>824</v>
      </c>
      <c r="U450" s="29"/>
      <c r="V450" s="29"/>
    </row>
    <row r="451" spans="1:22">
      <c r="A451" s="12"/>
      <c r="B451" s="18"/>
      <c r="C451" s="16"/>
      <c r="D451" s="54" t="s">
        <v>262</v>
      </c>
      <c r="E451" s="54"/>
      <c r="F451" s="54"/>
      <c r="G451" s="54"/>
      <c r="H451" s="54"/>
      <c r="I451" s="54"/>
      <c r="J451" s="54"/>
      <c r="K451" s="54"/>
      <c r="L451" s="54"/>
      <c r="M451" s="54"/>
      <c r="N451" s="54"/>
      <c r="O451" s="54"/>
      <c r="P451" s="54"/>
      <c r="Q451" s="54"/>
      <c r="R451" s="54"/>
      <c r="S451" s="54"/>
      <c r="T451" s="54"/>
      <c r="U451" s="54"/>
      <c r="V451" s="54"/>
    </row>
    <row r="452" spans="1:22">
      <c r="A452" s="12"/>
      <c r="B452" s="16"/>
      <c r="C452" s="16"/>
      <c r="D452" s="27"/>
      <c r="E452" s="27"/>
      <c r="F452" s="27"/>
      <c r="G452" s="16"/>
      <c r="H452" s="27"/>
      <c r="I452" s="27"/>
      <c r="J452" s="27"/>
      <c r="K452" s="16"/>
      <c r="L452" s="27"/>
      <c r="M452" s="27"/>
      <c r="N452" s="27"/>
      <c r="O452" s="16"/>
      <c r="P452" s="27"/>
      <c r="Q452" s="27"/>
      <c r="R452" s="27"/>
      <c r="S452" s="16"/>
      <c r="T452" s="27"/>
      <c r="U452" s="27"/>
      <c r="V452" s="27"/>
    </row>
    <row r="453" spans="1:22">
      <c r="A453" s="12"/>
      <c r="B453" s="160" t="s">
        <v>903</v>
      </c>
      <c r="C453" s="27"/>
      <c r="D453" s="35" t="s">
        <v>241</v>
      </c>
      <c r="E453" s="36" t="s">
        <v>904</v>
      </c>
      <c r="F453" s="35" t="s">
        <v>267</v>
      </c>
      <c r="G453" s="27"/>
      <c r="H453" s="35" t="s">
        <v>241</v>
      </c>
      <c r="I453" s="36">
        <v>87</v>
      </c>
      <c r="J453" s="27"/>
      <c r="K453" s="27"/>
      <c r="L453" s="35" t="s">
        <v>241</v>
      </c>
      <c r="M453" s="36">
        <v>51</v>
      </c>
      <c r="N453" s="27"/>
      <c r="O453" s="27"/>
      <c r="P453" s="35" t="s">
        <v>241</v>
      </c>
      <c r="Q453" s="36" t="s">
        <v>296</v>
      </c>
      <c r="R453" s="27"/>
      <c r="S453" s="27"/>
      <c r="T453" s="35" t="s">
        <v>241</v>
      </c>
      <c r="U453" s="36" t="s">
        <v>905</v>
      </c>
      <c r="V453" s="35" t="s">
        <v>267</v>
      </c>
    </row>
    <row r="454" spans="1:22" ht="15.75" thickBot="1">
      <c r="A454" s="12"/>
      <c r="B454" s="160"/>
      <c r="C454" s="27"/>
      <c r="D454" s="55"/>
      <c r="E454" s="37"/>
      <c r="F454" s="55"/>
      <c r="G454" s="27"/>
      <c r="H454" s="55"/>
      <c r="I454" s="37"/>
      <c r="J454" s="38"/>
      <c r="K454" s="27"/>
      <c r="L454" s="55"/>
      <c r="M454" s="37"/>
      <c r="N454" s="38"/>
      <c r="O454" s="27"/>
      <c r="P454" s="55"/>
      <c r="Q454" s="37"/>
      <c r="R454" s="38"/>
      <c r="S454" s="27"/>
      <c r="T454" s="55"/>
      <c r="U454" s="37"/>
      <c r="V454" s="55"/>
    </row>
    <row r="455" spans="1:22">
      <c r="A455" s="12"/>
      <c r="B455" s="161" t="s">
        <v>906</v>
      </c>
      <c r="C455" s="27"/>
      <c r="D455" s="41"/>
      <c r="E455" s="41"/>
      <c r="F455" s="43"/>
      <c r="G455" s="27"/>
      <c r="H455" s="41"/>
      <c r="I455" s="41"/>
      <c r="J455" s="43"/>
      <c r="K455" s="27"/>
      <c r="L455" s="41"/>
      <c r="M455" s="41"/>
      <c r="N455" s="43"/>
      <c r="O455" s="27"/>
      <c r="P455" s="41"/>
      <c r="Q455" s="41"/>
      <c r="R455" s="43"/>
      <c r="S455" s="27"/>
      <c r="T455" s="41"/>
      <c r="U455" s="41"/>
      <c r="V455" s="43"/>
    </row>
    <row r="456" spans="1:22">
      <c r="A456" s="12"/>
      <c r="B456" s="161"/>
      <c r="C456" s="27"/>
      <c r="D456" s="36"/>
      <c r="E456" s="36"/>
      <c r="F456" s="27"/>
      <c r="G456" s="27"/>
      <c r="H456" s="36"/>
      <c r="I456" s="36"/>
      <c r="J456" s="27"/>
      <c r="K456" s="27"/>
      <c r="L456" s="36"/>
      <c r="M456" s="36"/>
      <c r="N456" s="27"/>
      <c r="O456" s="27"/>
      <c r="P456" s="36"/>
      <c r="Q456" s="36"/>
      <c r="R456" s="27"/>
      <c r="S456" s="27"/>
      <c r="T456" s="36"/>
      <c r="U456" s="36"/>
      <c r="V456" s="27"/>
    </row>
    <row r="457" spans="1:22">
      <c r="A457" s="12"/>
      <c r="B457" s="35" t="s">
        <v>170</v>
      </c>
      <c r="C457" s="27"/>
      <c r="D457" s="36"/>
      <c r="E457" s="36"/>
      <c r="F457" s="27"/>
      <c r="G457" s="27"/>
      <c r="H457" s="36"/>
      <c r="I457" s="36"/>
      <c r="J457" s="27"/>
      <c r="K457" s="27"/>
      <c r="L457" s="36"/>
      <c r="M457" s="36"/>
      <c r="N457" s="27"/>
      <c r="O457" s="27"/>
      <c r="P457" s="36"/>
      <c r="Q457" s="36"/>
      <c r="R457" s="27"/>
      <c r="S457" s="27"/>
      <c r="T457" s="36"/>
      <c r="U457" s="36"/>
      <c r="V457" s="27"/>
    </row>
    <row r="458" spans="1:22">
      <c r="A458" s="12"/>
      <c r="B458" s="35"/>
      <c r="C458" s="27"/>
      <c r="D458" s="36"/>
      <c r="E458" s="36"/>
      <c r="F458" s="27"/>
      <c r="G458" s="27"/>
      <c r="H458" s="36"/>
      <c r="I458" s="36"/>
      <c r="J458" s="27"/>
      <c r="K458" s="27"/>
      <c r="L458" s="36"/>
      <c r="M458" s="36"/>
      <c r="N458" s="27"/>
      <c r="O458" s="27"/>
      <c r="P458" s="36"/>
      <c r="Q458" s="36"/>
      <c r="R458" s="27"/>
      <c r="S458" s="27"/>
      <c r="T458" s="36"/>
      <c r="U458" s="36"/>
      <c r="V458" s="27"/>
    </row>
    <row r="459" spans="1:22">
      <c r="A459" s="12"/>
      <c r="B459" s="35" t="s">
        <v>171</v>
      </c>
      <c r="C459" s="27"/>
      <c r="D459" s="36" t="s">
        <v>296</v>
      </c>
      <c r="E459" s="36"/>
      <c r="F459" s="27"/>
      <c r="G459" s="27"/>
      <c r="H459" s="36">
        <v>235</v>
      </c>
      <c r="I459" s="36"/>
      <c r="J459" s="27"/>
      <c r="K459" s="27"/>
      <c r="L459" s="36">
        <v>182</v>
      </c>
      <c r="M459" s="36"/>
      <c r="N459" s="27"/>
      <c r="O459" s="27"/>
      <c r="P459" s="36" t="s">
        <v>296</v>
      </c>
      <c r="Q459" s="36"/>
      <c r="R459" s="27"/>
      <c r="S459" s="27"/>
      <c r="T459" s="36">
        <v>417</v>
      </c>
      <c r="U459" s="36"/>
      <c r="V459" s="27"/>
    </row>
    <row r="460" spans="1:22">
      <c r="A460" s="12"/>
      <c r="B460" s="35"/>
      <c r="C460" s="27"/>
      <c r="D460" s="36"/>
      <c r="E460" s="36"/>
      <c r="F460" s="27"/>
      <c r="G460" s="27"/>
      <c r="H460" s="36"/>
      <c r="I460" s="36"/>
      <c r="J460" s="27"/>
      <c r="K460" s="27"/>
      <c r="L460" s="36"/>
      <c r="M460" s="36"/>
      <c r="N460" s="27"/>
      <c r="O460" s="27"/>
      <c r="P460" s="36"/>
      <c r="Q460" s="36"/>
      <c r="R460" s="27"/>
      <c r="S460" s="27"/>
      <c r="T460" s="36"/>
      <c r="U460" s="36"/>
      <c r="V460" s="27"/>
    </row>
    <row r="461" spans="1:22">
      <c r="A461" s="12"/>
      <c r="B461" s="35" t="s">
        <v>172</v>
      </c>
      <c r="C461" s="27"/>
      <c r="D461" s="36">
        <v>209</v>
      </c>
      <c r="E461" s="36"/>
      <c r="F461" s="27"/>
      <c r="G461" s="27"/>
      <c r="H461" s="36">
        <v>72</v>
      </c>
      <c r="I461" s="36"/>
      <c r="J461" s="27"/>
      <c r="K461" s="27"/>
      <c r="L461" s="36" t="s">
        <v>296</v>
      </c>
      <c r="M461" s="36"/>
      <c r="N461" s="27"/>
      <c r="O461" s="27"/>
      <c r="P461" s="36" t="s">
        <v>907</v>
      </c>
      <c r="Q461" s="36"/>
      <c r="R461" s="35" t="s">
        <v>267</v>
      </c>
      <c r="S461" s="27"/>
      <c r="T461" s="36">
        <v>120</v>
      </c>
      <c r="U461" s="36"/>
      <c r="V461" s="27"/>
    </row>
    <row r="462" spans="1:22">
      <c r="A462" s="12"/>
      <c r="B462" s="35"/>
      <c r="C462" s="27"/>
      <c r="D462" s="36"/>
      <c r="E462" s="36"/>
      <c r="F462" s="27"/>
      <c r="G462" s="27"/>
      <c r="H462" s="36"/>
      <c r="I462" s="36"/>
      <c r="J462" s="27"/>
      <c r="K462" s="27"/>
      <c r="L462" s="36"/>
      <c r="M462" s="36"/>
      <c r="N462" s="27"/>
      <c r="O462" s="27"/>
      <c r="P462" s="36"/>
      <c r="Q462" s="36"/>
      <c r="R462" s="35"/>
      <c r="S462" s="27"/>
      <c r="T462" s="36"/>
      <c r="U462" s="36"/>
      <c r="V462" s="27"/>
    </row>
    <row r="463" spans="1:22">
      <c r="A463" s="12"/>
      <c r="B463" s="35" t="s">
        <v>220</v>
      </c>
      <c r="C463" s="27"/>
      <c r="D463" s="36">
        <v>500</v>
      </c>
      <c r="E463" s="36"/>
      <c r="F463" s="27"/>
      <c r="G463" s="27"/>
      <c r="H463" s="36" t="s">
        <v>296</v>
      </c>
      <c r="I463" s="36"/>
      <c r="J463" s="27"/>
      <c r="K463" s="27"/>
      <c r="L463" s="36" t="s">
        <v>296</v>
      </c>
      <c r="M463" s="36"/>
      <c r="N463" s="27"/>
      <c r="O463" s="27"/>
      <c r="P463" s="36" t="s">
        <v>296</v>
      </c>
      <c r="Q463" s="36"/>
      <c r="R463" s="27"/>
      <c r="S463" s="27"/>
      <c r="T463" s="36">
        <v>500</v>
      </c>
      <c r="U463" s="36"/>
      <c r="V463" s="27"/>
    </row>
    <row r="464" spans="1:22">
      <c r="A464" s="12"/>
      <c r="B464" s="35"/>
      <c r="C464" s="27"/>
      <c r="D464" s="36"/>
      <c r="E464" s="36"/>
      <c r="F464" s="27"/>
      <c r="G464" s="27"/>
      <c r="H464" s="36"/>
      <c r="I464" s="36"/>
      <c r="J464" s="27"/>
      <c r="K464" s="27"/>
      <c r="L464" s="36"/>
      <c r="M464" s="36"/>
      <c r="N464" s="27"/>
      <c r="O464" s="27"/>
      <c r="P464" s="36"/>
      <c r="Q464" s="36"/>
      <c r="R464" s="27"/>
      <c r="S464" s="27"/>
      <c r="T464" s="36"/>
      <c r="U464" s="36"/>
      <c r="V464" s="27"/>
    </row>
    <row r="465" spans="1:22">
      <c r="A465" s="12"/>
      <c r="B465" s="35" t="s">
        <v>173</v>
      </c>
      <c r="C465" s="27"/>
      <c r="D465" s="36"/>
      <c r="E465" s="36"/>
      <c r="F465" s="27"/>
      <c r="G465" s="27"/>
      <c r="H465" s="36"/>
      <c r="I465" s="36"/>
      <c r="J465" s="27"/>
      <c r="K465" s="27"/>
      <c r="L465" s="36"/>
      <c r="M465" s="36"/>
      <c r="N465" s="27"/>
      <c r="O465" s="27"/>
      <c r="P465" s="36"/>
      <c r="Q465" s="36"/>
      <c r="R465" s="27"/>
      <c r="S465" s="27"/>
      <c r="T465" s="30"/>
      <c r="U465" s="30"/>
      <c r="V465" s="27"/>
    </row>
    <row r="466" spans="1:22">
      <c r="A466" s="12"/>
      <c r="B466" s="35"/>
      <c r="C466" s="27"/>
      <c r="D466" s="36"/>
      <c r="E466" s="36"/>
      <c r="F466" s="27"/>
      <c r="G466" s="27"/>
      <c r="H466" s="36"/>
      <c r="I466" s="36"/>
      <c r="J466" s="27"/>
      <c r="K466" s="27"/>
      <c r="L466" s="36"/>
      <c r="M466" s="36"/>
      <c r="N466" s="27"/>
      <c r="O466" s="27"/>
      <c r="P466" s="36"/>
      <c r="Q466" s="36"/>
      <c r="R466" s="27"/>
      <c r="S466" s="27"/>
      <c r="T466" s="30"/>
      <c r="U466" s="30"/>
      <c r="V466" s="27"/>
    </row>
    <row r="467" spans="1:22">
      <c r="A467" s="12"/>
      <c r="B467" s="35" t="s">
        <v>171</v>
      </c>
      <c r="C467" s="27"/>
      <c r="D467" s="36" t="s">
        <v>296</v>
      </c>
      <c r="E467" s="36"/>
      <c r="F467" s="27"/>
      <c r="G467" s="27"/>
      <c r="H467" s="36" t="s">
        <v>908</v>
      </c>
      <c r="I467" s="36"/>
      <c r="J467" s="35" t="s">
        <v>267</v>
      </c>
      <c r="K467" s="27"/>
      <c r="L467" s="36" t="s">
        <v>909</v>
      </c>
      <c r="M467" s="36"/>
      <c r="N467" s="35" t="s">
        <v>267</v>
      </c>
      <c r="O467" s="27"/>
      <c r="P467" s="36" t="s">
        <v>296</v>
      </c>
      <c r="Q467" s="36"/>
      <c r="R467" s="27"/>
      <c r="S467" s="27"/>
      <c r="T467" s="36" t="s">
        <v>910</v>
      </c>
      <c r="U467" s="36"/>
      <c r="V467" s="35" t="s">
        <v>267</v>
      </c>
    </row>
    <row r="468" spans="1:22">
      <c r="A468" s="12"/>
      <c r="B468" s="35"/>
      <c r="C468" s="27"/>
      <c r="D468" s="36"/>
      <c r="E468" s="36"/>
      <c r="F468" s="27"/>
      <c r="G468" s="27"/>
      <c r="H468" s="36"/>
      <c r="I468" s="36"/>
      <c r="J468" s="35"/>
      <c r="K468" s="27"/>
      <c r="L468" s="36"/>
      <c r="M468" s="36"/>
      <c r="N468" s="35"/>
      <c r="O468" s="27"/>
      <c r="P468" s="36"/>
      <c r="Q468" s="36"/>
      <c r="R468" s="27"/>
      <c r="S468" s="27"/>
      <c r="T468" s="36"/>
      <c r="U468" s="36"/>
      <c r="V468" s="35"/>
    </row>
    <row r="469" spans="1:22">
      <c r="A469" s="12"/>
      <c r="B469" s="35" t="s">
        <v>172</v>
      </c>
      <c r="C469" s="27"/>
      <c r="D469" s="36" t="s">
        <v>296</v>
      </c>
      <c r="E469" s="36"/>
      <c r="F469" s="27"/>
      <c r="G469" s="27"/>
      <c r="H469" s="36" t="s">
        <v>296</v>
      </c>
      <c r="I469" s="36"/>
      <c r="J469" s="27"/>
      <c r="K469" s="27"/>
      <c r="L469" s="36" t="s">
        <v>911</v>
      </c>
      <c r="M469" s="36"/>
      <c r="N469" s="35" t="s">
        <v>267</v>
      </c>
      <c r="O469" s="27"/>
      <c r="P469" s="36">
        <v>151</v>
      </c>
      <c r="Q469" s="36"/>
      <c r="R469" s="27"/>
      <c r="S469" s="27"/>
      <c r="T469" s="36" t="s">
        <v>296</v>
      </c>
      <c r="U469" s="36"/>
      <c r="V469" s="27"/>
    </row>
    <row r="470" spans="1:22">
      <c r="A470" s="12"/>
      <c r="B470" s="35"/>
      <c r="C470" s="27"/>
      <c r="D470" s="36"/>
      <c r="E470" s="36"/>
      <c r="F470" s="27"/>
      <c r="G470" s="27"/>
      <c r="H470" s="36"/>
      <c r="I470" s="36"/>
      <c r="J470" s="27"/>
      <c r="K470" s="27"/>
      <c r="L470" s="36"/>
      <c r="M470" s="36"/>
      <c r="N470" s="35"/>
      <c r="O470" s="27"/>
      <c r="P470" s="36"/>
      <c r="Q470" s="36"/>
      <c r="R470" s="27"/>
      <c r="S470" s="27"/>
      <c r="T470" s="36"/>
      <c r="U470" s="36"/>
      <c r="V470" s="27"/>
    </row>
    <row r="471" spans="1:22">
      <c r="A471" s="12"/>
      <c r="B471" s="35" t="s">
        <v>102</v>
      </c>
      <c r="C471" s="27"/>
      <c r="D471" s="36" t="s">
        <v>311</v>
      </c>
      <c r="E471" s="36"/>
      <c r="F471" s="35" t="s">
        <v>267</v>
      </c>
      <c r="G471" s="27"/>
      <c r="H471" s="36" t="s">
        <v>312</v>
      </c>
      <c r="I471" s="36"/>
      <c r="J471" s="35" t="s">
        <v>267</v>
      </c>
      <c r="K471" s="27"/>
      <c r="L471" s="36" t="s">
        <v>311</v>
      </c>
      <c r="M471" s="36"/>
      <c r="N471" s="35" t="s">
        <v>267</v>
      </c>
      <c r="O471" s="27"/>
      <c r="P471" s="36" t="s">
        <v>296</v>
      </c>
      <c r="Q471" s="36"/>
      <c r="R471" s="27"/>
      <c r="S471" s="27"/>
      <c r="T471" s="36" t="s">
        <v>284</v>
      </c>
      <c r="U471" s="36"/>
      <c r="V471" s="35" t="s">
        <v>267</v>
      </c>
    </row>
    <row r="472" spans="1:22" ht="15.75" thickBot="1">
      <c r="A472" s="12"/>
      <c r="B472" s="35"/>
      <c r="C472" s="27"/>
      <c r="D472" s="37"/>
      <c r="E472" s="37"/>
      <c r="F472" s="55"/>
      <c r="G472" s="27"/>
      <c r="H472" s="37"/>
      <c r="I472" s="37"/>
      <c r="J472" s="55"/>
      <c r="K472" s="27"/>
      <c r="L472" s="37"/>
      <c r="M472" s="37"/>
      <c r="N472" s="55"/>
      <c r="O472" s="27"/>
      <c r="P472" s="37"/>
      <c r="Q472" s="37"/>
      <c r="R472" s="38"/>
      <c r="S472" s="27"/>
      <c r="T472" s="37"/>
      <c r="U472" s="37"/>
      <c r="V472" s="55"/>
    </row>
    <row r="473" spans="1:22">
      <c r="A473" s="12"/>
      <c r="B473" s="56" t="s">
        <v>176</v>
      </c>
      <c r="C473" s="27"/>
      <c r="D473" s="41">
        <v>708</v>
      </c>
      <c r="E473" s="41"/>
      <c r="F473" s="43"/>
      <c r="G473" s="27"/>
      <c r="H473" s="41">
        <v>57</v>
      </c>
      <c r="I473" s="41"/>
      <c r="J473" s="43"/>
      <c r="K473" s="27"/>
      <c r="L473" s="41" t="s">
        <v>912</v>
      </c>
      <c r="M473" s="41"/>
      <c r="N473" s="39" t="s">
        <v>267</v>
      </c>
      <c r="O473" s="27"/>
      <c r="P473" s="41" t="s">
        <v>313</v>
      </c>
      <c r="Q473" s="41"/>
      <c r="R473" s="39" t="s">
        <v>267</v>
      </c>
      <c r="S473" s="27"/>
      <c r="T473" s="41">
        <v>588</v>
      </c>
      <c r="U473" s="41"/>
      <c r="V473" s="43"/>
    </row>
    <row r="474" spans="1:22" ht="15.75" thickBot="1">
      <c r="A474" s="12"/>
      <c r="B474" s="56"/>
      <c r="C474" s="27"/>
      <c r="D474" s="37"/>
      <c r="E474" s="37"/>
      <c r="F474" s="38"/>
      <c r="G474" s="27"/>
      <c r="H474" s="37"/>
      <c r="I474" s="37"/>
      <c r="J474" s="38"/>
      <c r="K474" s="27"/>
      <c r="L474" s="37"/>
      <c r="M474" s="37"/>
      <c r="N474" s="55"/>
      <c r="O474" s="27"/>
      <c r="P474" s="37"/>
      <c r="Q474" s="37"/>
      <c r="R474" s="55"/>
      <c r="S474" s="27"/>
      <c r="T474" s="37"/>
      <c r="U474" s="37"/>
      <c r="V474" s="38"/>
    </row>
    <row r="475" spans="1:22">
      <c r="A475" s="12"/>
      <c r="B475" s="161" t="s">
        <v>177</v>
      </c>
      <c r="C475" s="27"/>
      <c r="D475" s="41"/>
      <c r="E475" s="41"/>
      <c r="F475" s="43"/>
      <c r="G475" s="27"/>
      <c r="H475" s="41"/>
      <c r="I475" s="41"/>
      <c r="J475" s="43"/>
      <c r="K475" s="27"/>
      <c r="L475" s="41"/>
      <c r="M475" s="41"/>
      <c r="N475" s="43"/>
      <c r="O475" s="27"/>
      <c r="P475" s="41"/>
      <c r="Q475" s="41"/>
      <c r="R475" s="43"/>
      <c r="S475" s="27"/>
      <c r="T475" s="41"/>
      <c r="U475" s="41"/>
      <c r="V475" s="43"/>
    </row>
    <row r="476" spans="1:22">
      <c r="A476" s="12"/>
      <c r="B476" s="161"/>
      <c r="C476" s="27"/>
      <c r="D476" s="36"/>
      <c r="E476" s="36"/>
      <c r="F476" s="27"/>
      <c r="G476" s="27"/>
      <c r="H476" s="36"/>
      <c r="I476" s="36"/>
      <c r="J476" s="27"/>
      <c r="K476" s="27"/>
      <c r="L476" s="36"/>
      <c r="M476" s="36"/>
      <c r="N476" s="27"/>
      <c r="O476" s="27"/>
      <c r="P476" s="36"/>
      <c r="Q476" s="36"/>
      <c r="R476" s="27"/>
      <c r="S476" s="27"/>
      <c r="T476" s="36"/>
      <c r="U476" s="36"/>
      <c r="V476" s="27"/>
    </row>
    <row r="477" spans="1:22">
      <c r="A477" s="12"/>
      <c r="B477" s="35" t="s">
        <v>178</v>
      </c>
      <c r="C477" s="27"/>
      <c r="D477" s="36" t="s">
        <v>312</v>
      </c>
      <c r="E477" s="36"/>
      <c r="F477" s="35" t="s">
        <v>267</v>
      </c>
      <c r="G477" s="27"/>
      <c r="H477" s="36" t="s">
        <v>306</v>
      </c>
      <c r="I477" s="36"/>
      <c r="J477" s="35" t="s">
        <v>267</v>
      </c>
      <c r="K477" s="27"/>
      <c r="L477" s="36" t="s">
        <v>913</v>
      </c>
      <c r="M477" s="36"/>
      <c r="N477" s="35" t="s">
        <v>267</v>
      </c>
      <c r="O477" s="27"/>
      <c r="P477" s="36" t="s">
        <v>296</v>
      </c>
      <c r="Q477" s="36"/>
      <c r="R477" s="27"/>
      <c r="S477" s="27"/>
      <c r="T477" s="36" t="s">
        <v>914</v>
      </c>
      <c r="U477" s="36"/>
      <c r="V477" s="35" t="s">
        <v>267</v>
      </c>
    </row>
    <row r="478" spans="1:22">
      <c r="A478" s="12"/>
      <c r="B478" s="35"/>
      <c r="C478" s="27"/>
      <c r="D478" s="36"/>
      <c r="E478" s="36"/>
      <c r="F478" s="35"/>
      <c r="G478" s="27"/>
      <c r="H478" s="36"/>
      <c r="I478" s="36"/>
      <c r="J478" s="35"/>
      <c r="K478" s="27"/>
      <c r="L478" s="36"/>
      <c r="M478" s="36"/>
      <c r="N478" s="35"/>
      <c r="O478" s="27"/>
      <c r="P478" s="36"/>
      <c r="Q478" s="36"/>
      <c r="R478" s="27"/>
      <c r="S478" s="27"/>
      <c r="T478" s="36"/>
      <c r="U478" s="36"/>
      <c r="V478" s="35"/>
    </row>
    <row r="479" spans="1:22">
      <c r="A479" s="12"/>
      <c r="B479" s="35" t="s">
        <v>179</v>
      </c>
      <c r="C479" s="27"/>
      <c r="D479" s="36" t="s">
        <v>296</v>
      </c>
      <c r="E479" s="36"/>
      <c r="F479" s="27"/>
      <c r="G479" s="27"/>
      <c r="H479" s="36" t="s">
        <v>296</v>
      </c>
      <c r="I479" s="36"/>
      <c r="J479" s="27"/>
      <c r="K479" s="27"/>
      <c r="L479" s="36" t="s">
        <v>915</v>
      </c>
      <c r="M479" s="36"/>
      <c r="N479" s="35" t="s">
        <v>267</v>
      </c>
      <c r="O479" s="27"/>
      <c r="P479" s="36" t="s">
        <v>296</v>
      </c>
      <c r="Q479" s="36"/>
      <c r="R479" s="27"/>
      <c r="S479" s="27"/>
      <c r="T479" s="36" t="s">
        <v>915</v>
      </c>
      <c r="U479" s="36"/>
      <c r="V479" s="35" t="s">
        <v>267</v>
      </c>
    </row>
    <row r="480" spans="1:22">
      <c r="A480" s="12"/>
      <c r="B480" s="35"/>
      <c r="C480" s="27"/>
      <c r="D480" s="36"/>
      <c r="E480" s="36"/>
      <c r="F480" s="27"/>
      <c r="G480" s="27"/>
      <c r="H480" s="36"/>
      <c r="I480" s="36"/>
      <c r="J480" s="27"/>
      <c r="K480" s="27"/>
      <c r="L480" s="36"/>
      <c r="M480" s="36"/>
      <c r="N480" s="35"/>
      <c r="O480" s="27"/>
      <c r="P480" s="36"/>
      <c r="Q480" s="36"/>
      <c r="R480" s="27"/>
      <c r="S480" s="27"/>
      <c r="T480" s="36"/>
      <c r="U480" s="36"/>
      <c r="V480" s="35"/>
    </row>
    <row r="481" spans="1:22">
      <c r="A481" s="12"/>
      <c r="B481" s="35" t="s">
        <v>180</v>
      </c>
      <c r="C481" s="27"/>
      <c r="D481" s="36" t="s">
        <v>296</v>
      </c>
      <c r="E481" s="36"/>
      <c r="F481" s="27"/>
      <c r="G481" s="27"/>
      <c r="H481" s="36">
        <v>307</v>
      </c>
      <c r="I481" s="36"/>
      <c r="J481" s="27"/>
      <c r="K481" s="27"/>
      <c r="L481" s="36" t="s">
        <v>296</v>
      </c>
      <c r="M481" s="36"/>
      <c r="N481" s="27"/>
      <c r="O481" s="27"/>
      <c r="P481" s="36" t="s">
        <v>296</v>
      </c>
      <c r="Q481" s="36"/>
      <c r="R481" s="27"/>
      <c r="S481" s="27"/>
      <c r="T481" s="36">
        <v>307</v>
      </c>
      <c r="U481" s="36"/>
      <c r="V481" s="27"/>
    </row>
    <row r="482" spans="1:22">
      <c r="A482" s="12"/>
      <c r="B482" s="35"/>
      <c r="C482" s="27"/>
      <c r="D482" s="36"/>
      <c r="E482" s="36"/>
      <c r="F482" s="27"/>
      <c r="G482" s="27"/>
      <c r="H482" s="36"/>
      <c r="I482" s="36"/>
      <c r="J482" s="27"/>
      <c r="K482" s="27"/>
      <c r="L482" s="36"/>
      <c r="M482" s="36"/>
      <c r="N482" s="27"/>
      <c r="O482" s="27"/>
      <c r="P482" s="36"/>
      <c r="Q482" s="36"/>
      <c r="R482" s="27"/>
      <c r="S482" s="27"/>
      <c r="T482" s="36"/>
      <c r="U482" s="36"/>
      <c r="V482" s="27"/>
    </row>
    <row r="483" spans="1:22">
      <c r="A483" s="12"/>
      <c r="B483" s="35" t="s">
        <v>181</v>
      </c>
      <c r="C483" s="27"/>
      <c r="D483" s="36" t="s">
        <v>296</v>
      </c>
      <c r="E483" s="36"/>
      <c r="F483" s="27"/>
      <c r="G483" s="27"/>
      <c r="H483" s="36" t="s">
        <v>296</v>
      </c>
      <c r="I483" s="36"/>
      <c r="J483" s="27"/>
      <c r="K483" s="27"/>
      <c r="L483" s="36">
        <v>423</v>
      </c>
      <c r="M483" s="36"/>
      <c r="N483" s="27"/>
      <c r="O483" s="27"/>
      <c r="P483" s="36" t="s">
        <v>296</v>
      </c>
      <c r="Q483" s="36"/>
      <c r="R483" s="27"/>
      <c r="S483" s="27"/>
      <c r="T483" s="36">
        <v>423</v>
      </c>
      <c r="U483" s="36"/>
      <c r="V483" s="27"/>
    </row>
    <row r="484" spans="1:22">
      <c r="A484" s="12"/>
      <c r="B484" s="35"/>
      <c r="C484" s="27"/>
      <c r="D484" s="36"/>
      <c r="E484" s="36"/>
      <c r="F484" s="27"/>
      <c r="G484" s="27"/>
      <c r="H484" s="36"/>
      <c r="I484" s="36"/>
      <c r="J484" s="27"/>
      <c r="K484" s="27"/>
      <c r="L484" s="36"/>
      <c r="M484" s="36"/>
      <c r="N484" s="27"/>
      <c r="O484" s="27"/>
      <c r="P484" s="36"/>
      <c r="Q484" s="36"/>
      <c r="R484" s="27"/>
      <c r="S484" s="27"/>
      <c r="T484" s="36"/>
      <c r="U484" s="36"/>
      <c r="V484" s="27"/>
    </row>
    <row r="485" spans="1:22">
      <c r="A485" s="12"/>
      <c r="B485" s="35" t="s">
        <v>182</v>
      </c>
      <c r="C485" s="27"/>
      <c r="D485" s="36" t="s">
        <v>296</v>
      </c>
      <c r="E485" s="36"/>
      <c r="F485" s="27"/>
      <c r="G485" s="27"/>
      <c r="H485" s="36" t="s">
        <v>296</v>
      </c>
      <c r="I485" s="36"/>
      <c r="J485" s="27"/>
      <c r="K485" s="27"/>
      <c r="L485" s="36" t="s">
        <v>916</v>
      </c>
      <c r="M485" s="36"/>
      <c r="N485" s="35" t="s">
        <v>267</v>
      </c>
      <c r="O485" s="27"/>
      <c r="P485" s="36" t="s">
        <v>296</v>
      </c>
      <c r="Q485" s="36"/>
      <c r="R485" s="27"/>
      <c r="S485" s="27"/>
      <c r="T485" s="36" t="s">
        <v>916</v>
      </c>
      <c r="U485" s="36"/>
      <c r="V485" s="35" t="s">
        <v>267</v>
      </c>
    </row>
    <row r="486" spans="1:22">
      <c r="A486" s="12"/>
      <c r="B486" s="35"/>
      <c r="C486" s="27"/>
      <c r="D486" s="36"/>
      <c r="E486" s="36"/>
      <c r="F486" s="27"/>
      <c r="G486" s="27"/>
      <c r="H486" s="36"/>
      <c r="I486" s="36"/>
      <c r="J486" s="27"/>
      <c r="K486" s="27"/>
      <c r="L486" s="36"/>
      <c r="M486" s="36"/>
      <c r="N486" s="35"/>
      <c r="O486" s="27"/>
      <c r="P486" s="36"/>
      <c r="Q486" s="36"/>
      <c r="R486" s="27"/>
      <c r="S486" s="27"/>
      <c r="T486" s="36"/>
      <c r="U486" s="36"/>
      <c r="V486" s="35"/>
    </row>
    <row r="487" spans="1:22">
      <c r="A487" s="12"/>
      <c r="B487" s="35" t="s">
        <v>917</v>
      </c>
      <c r="C487" s="27"/>
      <c r="D487" s="36" t="s">
        <v>447</v>
      </c>
      <c r="E487" s="36"/>
      <c r="F487" s="35" t="s">
        <v>267</v>
      </c>
      <c r="G487" s="27"/>
      <c r="H487" s="36" t="s">
        <v>918</v>
      </c>
      <c r="I487" s="36"/>
      <c r="J487" s="35" t="s">
        <v>267</v>
      </c>
      <c r="K487" s="27"/>
      <c r="L487" s="36">
        <v>454</v>
      </c>
      <c r="M487" s="36"/>
      <c r="N487" s="27"/>
      <c r="O487" s="27"/>
      <c r="P487" s="36">
        <v>10</v>
      </c>
      <c r="Q487" s="36"/>
      <c r="R487" s="27"/>
      <c r="S487" s="27"/>
      <c r="T487" s="36" t="s">
        <v>919</v>
      </c>
      <c r="U487" s="36"/>
      <c r="V487" s="35" t="s">
        <v>267</v>
      </c>
    </row>
    <row r="488" spans="1:22">
      <c r="A488" s="12"/>
      <c r="B488" s="35"/>
      <c r="C488" s="27"/>
      <c r="D488" s="36"/>
      <c r="E488" s="36"/>
      <c r="F488" s="35"/>
      <c r="G488" s="27"/>
      <c r="H488" s="36"/>
      <c r="I488" s="36"/>
      <c r="J488" s="35"/>
      <c r="K488" s="27"/>
      <c r="L488" s="36"/>
      <c r="M488" s="36"/>
      <c r="N488" s="27"/>
      <c r="O488" s="27"/>
      <c r="P488" s="36"/>
      <c r="Q488" s="36"/>
      <c r="R488" s="27"/>
      <c r="S488" s="27"/>
      <c r="T488" s="36"/>
      <c r="U488" s="36"/>
      <c r="V488" s="35"/>
    </row>
    <row r="489" spans="1:22">
      <c r="A489" s="12"/>
      <c r="B489" s="35" t="s">
        <v>102</v>
      </c>
      <c r="C489" s="27"/>
      <c r="D489" s="36" t="s">
        <v>312</v>
      </c>
      <c r="E489" s="36"/>
      <c r="F489" s="35" t="s">
        <v>267</v>
      </c>
      <c r="G489" s="27"/>
      <c r="H489" s="36">
        <v>2</v>
      </c>
      <c r="I489" s="36"/>
      <c r="J489" s="27"/>
      <c r="K489" s="27"/>
      <c r="L489" s="36" t="s">
        <v>296</v>
      </c>
      <c r="M489" s="36"/>
      <c r="N489" s="27"/>
      <c r="O489" s="27"/>
      <c r="P489" s="36" t="s">
        <v>296</v>
      </c>
      <c r="Q489" s="36"/>
      <c r="R489" s="27"/>
      <c r="S489" s="27"/>
      <c r="T489" s="36" t="s">
        <v>296</v>
      </c>
      <c r="U489" s="36"/>
      <c r="V489" s="27"/>
    </row>
    <row r="490" spans="1:22" ht="15.75" thickBot="1">
      <c r="A490" s="12"/>
      <c r="B490" s="35"/>
      <c r="C490" s="27"/>
      <c r="D490" s="37"/>
      <c r="E490" s="37"/>
      <c r="F490" s="55"/>
      <c r="G490" s="27"/>
      <c r="H490" s="37"/>
      <c r="I490" s="37"/>
      <c r="J490" s="38"/>
      <c r="K490" s="27"/>
      <c r="L490" s="37"/>
      <c r="M490" s="37"/>
      <c r="N490" s="38"/>
      <c r="O490" s="27"/>
      <c r="P490" s="37"/>
      <c r="Q490" s="37"/>
      <c r="R490" s="38"/>
      <c r="S490" s="27"/>
      <c r="T490" s="37"/>
      <c r="U490" s="37"/>
      <c r="V490" s="38"/>
    </row>
    <row r="491" spans="1:22">
      <c r="A491" s="12"/>
      <c r="B491" s="56" t="s">
        <v>920</v>
      </c>
      <c r="C491" s="27"/>
      <c r="D491" s="41" t="s">
        <v>921</v>
      </c>
      <c r="E491" s="41"/>
      <c r="F491" s="39" t="s">
        <v>267</v>
      </c>
      <c r="G491" s="27"/>
      <c r="H491" s="41" t="s">
        <v>448</v>
      </c>
      <c r="I491" s="41"/>
      <c r="J491" s="39" t="s">
        <v>267</v>
      </c>
      <c r="K491" s="27"/>
      <c r="L491" s="41">
        <v>116</v>
      </c>
      <c r="M491" s="41"/>
      <c r="N491" s="43"/>
      <c r="O491" s="27"/>
      <c r="P491" s="41">
        <v>10</v>
      </c>
      <c r="Q491" s="41"/>
      <c r="R491" s="43"/>
      <c r="S491" s="27"/>
      <c r="T491" s="41" t="s">
        <v>922</v>
      </c>
      <c r="U491" s="41"/>
      <c r="V491" s="39" t="s">
        <v>267</v>
      </c>
    </row>
    <row r="492" spans="1:22" ht="15.75" thickBot="1">
      <c r="A492" s="12"/>
      <c r="B492" s="56"/>
      <c r="C492" s="27"/>
      <c r="D492" s="37"/>
      <c r="E492" s="37"/>
      <c r="F492" s="55"/>
      <c r="G492" s="27"/>
      <c r="H492" s="37"/>
      <c r="I492" s="37"/>
      <c r="J492" s="55"/>
      <c r="K492" s="27"/>
      <c r="L492" s="37"/>
      <c r="M492" s="37"/>
      <c r="N492" s="38"/>
      <c r="O492" s="27"/>
      <c r="P492" s="37"/>
      <c r="Q492" s="37"/>
      <c r="R492" s="38"/>
      <c r="S492" s="27"/>
      <c r="T492" s="37"/>
      <c r="U492" s="37"/>
      <c r="V492" s="55"/>
    </row>
    <row r="493" spans="1:22">
      <c r="A493" s="12"/>
      <c r="B493" s="30" t="s">
        <v>186</v>
      </c>
      <c r="C493" s="27"/>
      <c r="D493" s="41" t="s">
        <v>296</v>
      </c>
      <c r="E493" s="41"/>
      <c r="F493" s="43"/>
      <c r="G493" s="27"/>
      <c r="H493" s="41" t="s">
        <v>296</v>
      </c>
      <c r="I493" s="41"/>
      <c r="J493" s="43"/>
      <c r="K493" s="27"/>
      <c r="L493" s="41" t="s">
        <v>296</v>
      </c>
      <c r="M493" s="41"/>
      <c r="N493" s="43"/>
      <c r="O493" s="27"/>
      <c r="P493" s="41" t="s">
        <v>296</v>
      </c>
      <c r="Q493" s="41"/>
      <c r="R493" s="43"/>
      <c r="S493" s="27"/>
      <c r="T493" s="41" t="s">
        <v>296</v>
      </c>
      <c r="U493" s="41"/>
      <c r="V493" s="43"/>
    </row>
    <row r="494" spans="1:22">
      <c r="A494" s="12"/>
      <c r="B494" s="30"/>
      <c r="C494" s="27"/>
      <c r="D494" s="64"/>
      <c r="E494" s="64"/>
      <c r="F494" s="65"/>
      <c r="G494" s="27"/>
      <c r="H494" s="36"/>
      <c r="I494" s="36"/>
      <c r="J494" s="27"/>
      <c r="K494" s="27"/>
      <c r="L494" s="36"/>
      <c r="M494" s="36"/>
      <c r="N494" s="27"/>
      <c r="O494" s="27"/>
      <c r="P494" s="36"/>
      <c r="Q494" s="36"/>
      <c r="R494" s="27"/>
      <c r="S494" s="27"/>
      <c r="T494" s="36"/>
      <c r="U494" s="36"/>
      <c r="V494" s="27"/>
    </row>
    <row r="495" spans="1:22">
      <c r="A495" s="12"/>
      <c r="B495" s="35" t="s">
        <v>187</v>
      </c>
      <c r="C495" s="27"/>
      <c r="D495" s="36" t="s">
        <v>296</v>
      </c>
      <c r="E495" s="36"/>
      <c r="F495" s="27"/>
      <c r="G495" s="27"/>
      <c r="H495" s="36">
        <v>2</v>
      </c>
      <c r="I495" s="36"/>
      <c r="J495" s="27"/>
      <c r="K495" s="27"/>
      <c r="L495" s="36" t="s">
        <v>296</v>
      </c>
      <c r="M495" s="36"/>
      <c r="N495" s="27"/>
      <c r="O495" s="27"/>
      <c r="P495" s="36" t="s">
        <v>296</v>
      </c>
      <c r="Q495" s="36"/>
      <c r="R495" s="27"/>
      <c r="S495" s="27"/>
      <c r="T495" s="36">
        <v>2</v>
      </c>
      <c r="U495" s="36"/>
      <c r="V495" s="27"/>
    </row>
    <row r="496" spans="1:22" ht="15.75" thickBot="1">
      <c r="A496" s="12"/>
      <c r="B496" s="35"/>
      <c r="C496" s="27"/>
      <c r="D496" s="37"/>
      <c r="E496" s="37"/>
      <c r="F496" s="38"/>
      <c r="G496" s="27"/>
      <c r="H496" s="37"/>
      <c r="I496" s="37"/>
      <c r="J496" s="38"/>
      <c r="K496" s="27"/>
      <c r="L496" s="37"/>
      <c r="M496" s="37"/>
      <c r="N496" s="38"/>
      <c r="O496" s="27"/>
      <c r="P496" s="37"/>
      <c r="Q496" s="37"/>
      <c r="R496" s="38"/>
      <c r="S496" s="27"/>
      <c r="T496" s="37"/>
      <c r="U496" s="37"/>
      <c r="V496" s="38"/>
    </row>
    <row r="497" spans="1:22">
      <c r="A497" s="12"/>
      <c r="B497" s="35" t="s">
        <v>188</v>
      </c>
      <c r="C497" s="27"/>
      <c r="D497" s="39" t="s">
        <v>241</v>
      </c>
      <c r="E497" s="41" t="s">
        <v>296</v>
      </c>
      <c r="F497" s="43"/>
      <c r="G497" s="27"/>
      <c r="H497" s="39" t="s">
        <v>241</v>
      </c>
      <c r="I497" s="41">
        <v>2</v>
      </c>
      <c r="J497" s="43"/>
      <c r="K497" s="27"/>
      <c r="L497" s="39" t="s">
        <v>241</v>
      </c>
      <c r="M497" s="41" t="s">
        <v>296</v>
      </c>
      <c r="N497" s="43"/>
      <c r="O497" s="27"/>
      <c r="P497" s="39" t="s">
        <v>241</v>
      </c>
      <c r="Q497" s="41" t="s">
        <v>296</v>
      </c>
      <c r="R497" s="43"/>
      <c r="S497" s="27"/>
      <c r="T497" s="39" t="s">
        <v>241</v>
      </c>
      <c r="U497" s="41">
        <v>2</v>
      </c>
      <c r="V497" s="43"/>
    </row>
    <row r="498" spans="1:22" ht="15.75" thickBot="1">
      <c r="A498" s="12"/>
      <c r="B498" s="35"/>
      <c r="C498" s="27"/>
      <c r="D498" s="40"/>
      <c r="E498" s="42"/>
      <c r="F498" s="44"/>
      <c r="G498" s="27"/>
      <c r="H498" s="40"/>
      <c r="I498" s="42"/>
      <c r="J498" s="44"/>
      <c r="K498" s="27"/>
      <c r="L498" s="40"/>
      <c r="M498" s="42"/>
      <c r="N498" s="44"/>
      <c r="O498" s="27"/>
      <c r="P498" s="40"/>
      <c r="Q498" s="42"/>
      <c r="R498" s="44"/>
      <c r="S498" s="27"/>
      <c r="T498" s="40"/>
      <c r="U498" s="42"/>
      <c r="V498" s="44"/>
    </row>
    <row r="499" spans="1:22" ht="15.75" thickTop="1">
      <c r="A499" s="12"/>
      <c r="B499" s="28" t="s">
        <v>817</v>
      </c>
      <c r="C499" s="28"/>
      <c r="D499" s="28"/>
      <c r="E499" s="28"/>
      <c r="F499" s="28"/>
      <c r="G499" s="28"/>
      <c r="H499" s="28"/>
      <c r="I499" s="28"/>
      <c r="J499" s="28"/>
      <c r="K499" s="28"/>
      <c r="L499" s="28"/>
      <c r="M499" s="28"/>
      <c r="N499" s="28"/>
      <c r="O499" s="28"/>
      <c r="P499" s="28"/>
      <c r="Q499" s="28"/>
      <c r="R499" s="28"/>
      <c r="S499" s="28"/>
      <c r="T499" s="28"/>
      <c r="U499" s="28"/>
      <c r="V499" s="28"/>
    </row>
    <row r="500" spans="1:22">
      <c r="A500" s="12"/>
      <c r="B500" s="28" t="s">
        <v>902</v>
      </c>
      <c r="C500" s="28"/>
      <c r="D500" s="28"/>
      <c r="E500" s="28"/>
      <c r="F500" s="28"/>
      <c r="G500" s="28"/>
      <c r="H500" s="28"/>
      <c r="I500" s="28"/>
      <c r="J500" s="28"/>
      <c r="K500" s="28"/>
      <c r="L500" s="28"/>
      <c r="M500" s="28"/>
      <c r="N500" s="28"/>
      <c r="O500" s="28"/>
      <c r="P500" s="28"/>
      <c r="Q500" s="28"/>
      <c r="R500" s="28"/>
      <c r="S500" s="28"/>
      <c r="T500" s="28"/>
      <c r="U500" s="28"/>
      <c r="V500" s="28"/>
    </row>
    <row r="501" spans="1:22">
      <c r="A501" s="12"/>
      <c r="B501" s="28" t="s">
        <v>819</v>
      </c>
      <c r="C501" s="28"/>
      <c r="D501" s="28"/>
      <c r="E501" s="28"/>
      <c r="F501" s="28"/>
      <c r="G501" s="28"/>
      <c r="H501" s="28"/>
      <c r="I501" s="28"/>
      <c r="J501" s="28"/>
      <c r="K501" s="28"/>
      <c r="L501" s="28"/>
      <c r="M501" s="28"/>
      <c r="N501" s="28"/>
      <c r="O501" s="28"/>
      <c r="P501" s="28"/>
      <c r="Q501" s="28"/>
      <c r="R501" s="28"/>
      <c r="S501" s="28"/>
      <c r="T501" s="28"/>
      <c r="U501" s="28"/>
      <c r="V501" s="28"/>
    </row>
    <row r="502" spans="1:22">
      <c r="A502" s="12"/>
      <c r="B502" s="25"/>
      <c r="C502" s="25"/>
      <c r="D502" s="25"/>
      <c r="E502" s="25"/>
      <c r="F502" s="25"/>
      <c r="G502" s="25"/>
      <c r="H502" s="25"/>
      <c r="I502" s="25"/>
      <c r="J502" s="25"/>
      <c r="K502" s="25"/>
      <c r="L502" s="25"/>
      <c r="M502" s="25"/>
      <c r="N502" s="25"/>
      <c r="O502" s="25"/>
      <c r="P502" s="25"/>
      <c r="Q502" s="25"/>
      <c r="R502" s="25"/>
      <c r="S502" s="25"/>
      <c r="T502" s="25"/>
      <c r="U502" s="25"/>
      <c r="V502" s="25"/>
    </row>
    <row r="503" spans="1:22">
      <c r="A503" s="12"/>
      <c r="B503" s="25"/>
      <c r="C503" s="25"/>
      <c r="D503" s="25"/>
      <c r="E503" s="25"/>
      <c r="F503" s="25"/>
      <c r="G503" s="25"/>
      <c r="H503" s="25"/>
      <c r="I503" s="25"/>
      <c r="J503" s="25"/>
      <c r="K503" s="25"/>
      <c r="L503" s="25"/>
      <c r="M503" s="25"/>
      <c r="N503" s="25"/>
      <c r="O503" s="25"/>
      <c r="P503" s="25"/>
      <c r="Q503" s="25"/>
      <c r="R503" s="25"/>
      <c r="S503" s="25"/>
      <c r="T503" s="25"/>
      <c r="U503" s="25"/>
      <c r="V503" s="25"/>
    </row>
    <row r="504" spans="1:22">
      <c r="A504" s="12"/>
      <c r="B504" s="15"/>
      <c r="C504" s="15"/>
      <c r="D504" s="15"/>
      <c r="E504" s="15"/>
      <c r="F504" s="15"/>
      <c r="G504" s="15"/>
      <c r="H504" s="15"/>
      <c r="I504" s="15"/>
      <c r="J504" s="15"/>
      <c r="K504" s="15"/>
      <c r="L504" s="15"/>
      <c r="M504" s="15"/>
      <c r="N504" s="15"/>
      <c r="O504" s="15"/>
      <c r="P504" s="15"/>
      <c r="Q504" s="15"/>
      <c r="R504" s="15"/>
      <c r="S504" s="15"/>
      <c r="T504" s="15"/>
      <c r="U504" s="15"/>
      <c r="V504" s="15"/>
    </row>
    <row r="505" spans="1:22" ht="25.5" thickBot="1">
      <c r="A505" s="12"/>
      <c r="B505" s="57" t="s">
        <v>850</v>
      </c>
      <c r="C505" s="16"/>
      <c r="D505" s="29" t="s">
        <v>24</v>
      </c>
      <c r="E505" s="29"/>
      <c r="F505" s="29"/>
      <c r="G505" s="16"/>
      <c r="H505" s="29" t="s">
        <v>821</v>
      </c>
      <c r="I505" s="29"/>
      <c r="J505" s="29"/>
      <c r="K505" s="16"/>
      <c r="L505" s="29" t="s">
        <v>822</v>
      </c>
      <c r="M505" s="29"/>
      <c r="N505" s="29"/>
      <c r="O505" s="16"/>
      <c r="P505" s="29" t="s">
        <v>823</v>
      </c>
      <c r="Q505" s="29"/>
      <c r="R505" s="29"/>
      <c r="S505" s="16"/>
      <c r="T505" s="29" t="s">
        <v>824</v>
      </c>
      <c r="U505" s="29"/>
      <c r="V505" s="29"/>
    </row>
    <row r="506" spans="1:22">
      <c r="A506" s="12"/>
      <c r="B506" s="17"/>
      <c r="C506" s="16"/>
      <c r="D506" s="54" t="s">
        <v>262</v>
      </c>
      <c r="E506" s="54"/>
      <c r="F506" s="54"/>
      <c r="G506" s="54"/>
      <c r="H506" s="54"/>
      <c r="I506" s="54"/>
      <c r="J506" s="54"/>
      <c r="K506" s="54"/>
      <c r="L506" s="54"/>
      <c r="M506" s="54"/>
      <c r="N506" s="54"/>
      <c r="O506" s="54"/>
      <c r="P506" s="54"/>
      <c r="Q506" s="54"/>
      <c r="R506" s="54"/>
      <c r="S506" s="54"/>
      <c r="T506" s="54"/>
      <c r="U506" s="54"/>
      <c r="V506" s="54"/>
    </row>
    <row r="507" spans="1:22">
      <c r="A507" s="12"/>
      <c r="B507" s="16"/>
      <c r="C507" s="16"/>
      <c r="D507" s="27"/>
      <c r="E507" s="27"/>
      <c r="F507" s="27"/>
      <c r="G507" s="16"/>
      <c r="H507" s="27"/>
      <c r="I507" s="27"/>
      <c r="J507" s="27"/>
      <c r="K507" s="16"/>
      <c r="L507" s="27"/>
      <c r="M507" s="27"/>
      <c r="N507" s="27"/>
      <c r="O507" s="16"/>
      <c r="P507" s="27"/>
      <c r="Q507" s="27"/>
      <c r="R507" s="27"/>
      <c r="S507" s="16"/>
      <c r="T507" s="27"/>
      <c r="U507" s="27"/>
      <c r="V507" s="27"/>
    </row>
    <row r="508" spans="1:22">
      <c r="A508" s="12"/>
      <c r="B508" s="160" t="s">
        <v>903</v>
      </c>
      <c r="C508" s="27"/>
      <c r="D508" s="35" t="s">
        <v>241</v>
      </c>
      <c r="E508" s="36" t="s">
        <v>923</v>
      </c>
      <c r="F508" s="35" t="s">
        <v>267</v>
      </c>
      <c r="G508" s="27"/>
      <c r="H508" s="35" t="s">
        <v>241</v>
      </c>
      <c r="I508" s="36">
        <v>298</v>
      </c>
      <c r="J508" s="27"/>
      <c r="K508" s="27"/>
      <c r="L508" s="35" t="s">
        <v>241</v>
      </c>
      <c r="M508" s="36">
        <v>36</v>
      </c>
      <c r="N508" s="27"/>
      <c r="O508" s="27"/>
      <c r="P508" s="35" t="s">
        <v>241</v>
      </c>
      <c r="Q508" s="36" t="s">
        <v>296</v>
      </c>
      <c r="R508" s="27"/>
      <c r="S508" s="27"/>
      <c r="T508" s="35" t="s">
        <v>241</v>
      </c>
      <c r="U508" s="36" t="s">
        <v>485</v>
      </c>
      <c r="V508" s="35" t="s">
        <v>267</v>
      </c>
    </row>
    <row r="509" spans="1:22" ht="15.75" thickBot="1">
      <c r="A509" s="12"/>
      <c r="B509" s="160"/>
      <c r="C509" s="27"/>
      <c r="D509" s="55"/>
      <c r="E509" s="37"/>
      <c r="F509" s="55"/>
      <c r="G509" s="27"/>
      <c r="H509" s="55"/>
      <c r="I509" s="37"/>
      <c r="J509" s="38"/>
      <c r="K509" s="27"/>
      <c r="L509" s="55"/>
      <c r="M509" s="37"/>
      <c r="N509" s="38"/>
      <c r="O509" s="27"/>
      <c r="P509" s="55"/>
      <c r="Q509" s="37"/>
      <c r="R509" s="38"/>
      <c r="S509" s="27"/>
      <c r="T509" s="55"/>
      <c r="U509" s="37"/>
      <c r="V509" s="55"/>
    </row>
    <row r="510" spans="1:22">
      <c r="A510" s="12"/>
      <c r="B510" s="161" t="s">
        <v>906</v>
      </c>
      <c r="C510" s="27"/>
      <c r="D510" s="41"/>
      <c r="E510" s="41"/>
      <c r="F510" s="43"/>
      <c r="G510" s="27"/>
      <c r="H510" s="41"/>
      <c r="I510" s="41"/>
      <c r="J510" s="43"/>
      <c r="K510" s="27"/>
      <c r="L510" s="41"/>
      <c r="M510" s="41"/>
      <c r="N510" s="43"/>
      <c r="O510" s="27"/>
      <c r="P510" s="41"/>
      <c r="Q510" s="41"/>
      <c r="R510" s="43"/>
      <c r="S510" s="27"/>
      <c r="T510" s="41"/>
      <c r="U510" s="41"/>
      <c r="V510" s="43"/>
    </row>
    <row r="511" spans="1:22">
      <c r="A511" s="12"/>
      <c r="B511" s="161"/>
      <c r="C511" s="27"/>
      <c r="D511" s="36"/>
      <c r="E511" s="36"/>
      <c r="F511" s="27"/>
      <c r="G511" s="27"/>
      <c r="H511" s="36"/>
      <c r="I511" s="36"/>
      <c r="J511" s="27"/>
      <c r="K511" s="27"/>
      <c r="L511" s="36"/>
      <c r="M511" s="36"/>
      <c r="N511" s="27"/>
      <c r="O511" s="27"/>
      <c r="P511" s="36"/>
      <c r="Q511" s="36"/>
      <c r="R511" s="27"/>
      <c r="S511" s="27"/>
      <c r="T511" s="36"/>
      <c r="U511" s="36"/>
      <c r="V511" s="27"/>
    </row>
    <row r="512" spans="1:22">
      <c r="A512" s="12"/>
      <c r="B512" s="35" t="s">
        <v>170</v>
      </c>
      <c r="C512" s="27"/>
      <c r="D512" s="36"/>
      <c r="E512" s="36"/>
      <c r="F512" s="27"/>
      <c r="G512" s="27"/>
      <c r="H512" s="36"/>
      <c r="I512" s="36"/>
      <c r="J512" s="27"/>
      <c r="K512" s="27"/>
      <c r="L512" s="36"/>
      <c r="M512" s="36"/>
      <c r="N512" s="27"/>
      <c r="O512" s="27"/>
      <c r="P512" s="36"/>
      <c r="Q512" s="36"/>
      <c r="R512" s="27"/>
      <c r="S512" s="27"/>
      <c r="T512" s="36"/>
      <c r="U512" s="36"/>
      <c r="V512" s="27"/>
    </row>
    <row r="513" spans="1:22">
      <c r="A513" s="12"/>
      <c r="B513" s="35"/>
      <c r="C513" s="27"/>
      <c r="D513" s="36"/>
      <c r="E513" s="36"/>
      <c r="F513" s="27"/>
      <c r="G513" s="27"/>
      <c r="H513" s="36"/>
      <c r="I513" s="36"/>
      <c r="J513" s="27"/>
      <c r="K513" s="27"/>
      <c r="L513" s="36"/>
      <c r="M513" s="36"/>
      <c r="N513" s="27"/>
      <c r="O513" s="27"/>
      <c r="P513" s="36"/>
      <c r="Q513" s="36"/>
      <c r="R513" s="27"/>
      <c r="S513" s="27"/>
      <c r="T513" s="36"/>
      <c r="U513" s="36"/>
      <c r="V513" s="27"/>
    </row>
    <row r="514" spans="1:22">
      <c r="A514" s="12"/>
      <c r="B514" s="56" t="s">
        <v>172</v>
      </c>
      <c r="C514" s="27"/>
      <c r="D514" s="36">
        <v>894</v>
      </c>
      <c r="E514" s="36"/>
      <c r="F514" s="27"/>
      <c r="G514" s="27"/>
      <c r="H514" s="36" t="s">
        <v>296</v>
      </c>
      <c r="I514" s="36"/>
      <c r="J514" s="27"/>
      <c r="K514" s="27"/>
      <c r="L514" s="36">
        <v>586</v>
      </c>
      <c r="M514" s="36"/>
      <c r="N514" s="27"/>
      <c r="O514" s="27"/>
      <c r="P514" s="36" t="s">
        <v>924</v>
      </c>
      <c r="Q514" s="36"/>
      <c r="R514" s="35" t="s">
        <v>267</v>
      </c>
      <c r="S514" s="27"/>
      <c r="T514" s="36">
        <v>702</v>
      </c>
      <c r="U514" s="36"/>
      <c r="V514" s="27"/>
    </row>
    <row r="515" spans="1:22">
      <c r="A515" s="12"/>
      <c r="B515" s="56"/>
      <c r="C515" s="27"/>
      <c r="D515" s="36"/>
      <c r="E515" s="36"/>
      <c r="F515" s="27"/>
      <c r="G515" s="27"/>
      <c r="H515" s="36"/>
      <c r="I515" s="36"/>
      <c r="J515" s="27"/>
      <c r="K515" s="27"/>
      <c r="L515" s="36"/>
      <c r="M515" s="36"/>
      <c r="N515" s="27"/>
      <c r="O515" s="27"/>
      <c r="P515" s="36"/>
      <c r="Q515" s="36"/>
      <c r="R515" s="35"/>
      <c r="S515" s="27"/>
      <c r="T515" s="36"/>
      <c r="U515" s="36"/>
      <c r="V515" s="27"/>
    </row>
    <row r="516" spans="1:22">
      <c r="A516" s="12"/>
      <c r="B516" s="35" t="s">
        <v>173</v>
      </c>
      <c r="C516" s="27"/>
      <c r="D516" s="36"/>
      <c r="E516" s="36"/>
      <c r="F516" s="27"/>
      <c r="G516" s="27"/>
      <c r="H516" s="36"/>
      <c r="I516" s="36"/>
      <c r="J516" s="27"/>
      <c r="K516" s="27"/>
      <c r="L516" s="36"/>
      <c r="M516" s="36"/>
      <c r="N516" s="27"/>
      <c r="O516" s="27"/>
      <c r="P516" s="36"/>
      <c r="Q516" s="36"/>
      <c r="R516" s="27"/>
      <c r="S516" s="27"/>
      <c r="T516" s="30"/>
      <c r="U516" s="30"/>
      <c r="V516" s="27"/>
    </row>
    <row r="517" spans="1:22">
      <c r="A517" s="12"/>
      <c r="B517" s="35"/>
      <c r="C517" s="27"/>
      <c r="D517" s="36"/>
      <c r="E517" s="36"/>
      <c r="F517" s="27"/>
      <c r="G517" s="27"/>
      <c r="H517" s="36"/>
      <c r="I517" s="36"/>
      <c r="J517" s="27"/>
      <c r="K517" s="27"/>
      <c r="L517" s="36"/>
      <c r="M517" s="36"/>
      <c r="N517" s="27"/>
      <c r="O517" s="27"/>
      <c r="P517" s="36"/>
      <c r="Q517" s="36"/>
      <c r="R517" s="27"/>
      <c r="S517" s="27"/>
      <c r="T517" s="30"/>
      <c r="U517" s="30"/>
      <c r="V517" s="27"/>
    </row>
    <row r="518" spans="1:22">
      <c r="A518" s="12"/>
      <c r="B518" s="56" t="s">
        <v>171</v>
      </c>
      <c r="C518" s="27"/>
      <c r="D518" s="36" t="s">
        <v>925</v>
      </c>
      <c r="E518" s="36"/>
      <c r="F518" s="35" t="s">
        <v>267</v>
      </c>
      <c r="G518" s="27"/>
      <c r="H518" s="36" t="s">
        <v>926</v>
      </c>
      <c r="I518" s="36"/>
      <c r="J518" s="35" t="s">
        <v>267</v>
      </c>
      <c r="K518" s="27"/>
      <c r="L518" s="36" t="s">
        <v>296</v>
      </c>
      <c r="M518" s="36"/>
      <c r="N518" s="27"/>
      <c r="O518" s="27"/>
      <c r="P518" s="36" t="s">
        <v>296</v>
      </c>
      <c r="Q518" s="36"/>
      <c r="R518" s="27"/>
      <c r="S518" s="27"/>
      <c r="T518" s="36" t="s">
        <v>927</v>
      </c>
      <c r="U518" s="36"/>
      <c r="V518" s="35" t="s">
        <v>267</v>
      </c>
    </row>
    <row r="519" spans="1:22">
      <c r="A519" s="12"/>
      <c r="B519" s="56"/>
      <c r="C519" s="27"/>
      <c r="D519" s="36"/>
      <c r="E519" s="36"/>
      <c r="F519" s="35"/>
      <c r="G519" s="27"/>
      <c r="H519" s="36"/>
      <c r="I519" s="36"/>
      <c r="J519" s="35"/>
      <c r="K519" s="27"/>
      <c r="L519" s="36"/>
      <c r="M519" s="36"/>
      <c r="N519" s="27"/>
      <c r="O519" s="27"/>
      <c r="P519" s="36"/>
      <c r="Q519" s="36"/>
      <c r="R519" s="27"/>
      <c r="S519" s="27"/>
      <c r="T519" s="36"/>
      <c r="U519" s="36"/>
      <c r="V519" s="35"/>
    </row>
    <row r="520" spans="1:22">
      <c r="A520" s="12"/>
      <c r="B520" s="46" t="s">
        <v>172</v>
      </c>
      <c r="C520" s="27"/>
      <c r="D520" s="36" t="s">
        <v>296</v>
      </c>
      <c r="E520" s="36"/>
      <c r="F520" s="27"/>
      <c r="G520" s="27"/>
      <c r="H520" s="36" t="s">
        <v>928</v>
      </c>
      <c r="I520" s="36"/>
      <c r="J520" s="35" t="s">
        <v>267</v>
      </c>
      <c r="K520" s="27"/>
      <c r="L520" s="36" t="s">
        <v>296</v>
      </c>
      <c r="M520" s="36"/>
      <c r="N520" s="27"/>
      <c r="O520" s="27"/>
      <c r="P520" s="36">
        <v>76</v>
      </c>
      <c r="Q520" s="36"/>
      <c r="R520" s="27"/>
      <c r="S520" s="27"/>
      <c r="T520" s="36" t="s">
        <v>296</v>
      </c>
      <c r="U520" s="36"/>
      <c r="V520" s="27"/>
    </row>
    <row r="521" spans="1:22">
      <c r="A521" s="12"/>
      <c r="B521" s="46"/>
      <c r="C521" s="27"/>
      <c r="D521" s="36"/>
      <c r="E521" s="36"/>
      <c r="F521" s="27"/>
      <c r="G521" s="27"/>
      <c r="H521" s="36"/>
      <c r="I521" s="36"/>
      <c r="J521" s="35"/>
      <c r="K521" s="27"/>
      <c r="L521" s="36"/>
      <c r="M521" s="36"/>
      <c r="N521" s="27"/>
      <c r="O521" s="27"/>
      <c r="P521" s="36"/>
      <c r="Q521" s="36"/>
      <c r="R521" s="27"/>
      <c r="S521" s="27"/>
      <c r="T521" s="36"/>
      <c r="U521" s="36"/>
      <c r="V521" s="27"/>
    </row>
    <row r="522" spans="1:22">
      <c r="A522" s="12"/>
      <c r="B522" s="56" t="s">
        <v>929</v>
      </c>
      <c r="C522" s="27"/>
      <c r="D522" s="36" t="s">
        <v>930</v>
      </c>
      <c r="E522" s="36"/>
      <c r="F522" s="35" t="s">
        <v>267</v>
      </c>
      <c r="G522" s="27"/>
      <c r="H522" s="36" t="s">
        <v>296</v>
      </c>
      <c r="I522" s="36"/>
      <c r="J522" s="27"/>
      <c r="K522" s="27"/>
      <c r="L522" s="36" t="s">
        <v>296</v>
      </c>
      <c r="M522" s="36"/>
      <c r="N522" s="27"/>
      <c r="O522" s="27"/>
      <c r="P522" s="36" t="s">
        <v>296</v>
      </c>
      <c r="Q522" s="36"/>
      <c r="R522" s="27"/>
      <c r="S522" s="27"/>
      <c r="T522" s="36" t="s">
        <v>930</v>
      </c>
      <c r="U522" s="36"/>
      <c r="V522" s="35" t="s">
        <v>267</v>
      </c>
    </row>
    <row r="523" spans="1:22">
      <c r="A523" s="12"/>
      <c r="B523" s="56"/>
      <c r="C523" s="27"/>
      <c r="D523" s="36"/>
      <c r="E523" s="36"/>
      <c r="F523" s="35"/>
      <c r="G523" s="27"/>
      <c r="H523" s="36"/>
      <c r="I523" s="36"/>
      <c r="J523" s="27"/>
      <c r="K523" s="27"/>
      <c r="L523" s="36"/>
      <c r="M523" s="36"/>
      <c r="N523" s="27"/>
      <c r="O523" s="27"/>
      <c r="P523" s="36"/>
      <c r="Q523" s="36"/>
      <c r="R523" s="27"/>
      <c r="S523" s="27"/>
      <c r="T523" s="36"/>
      <c r="U523" s="36"/>
      <c r="V523" s="35"/>
    </row>
    <row r="524" spans="1:22">
      <c r="A524" s="12"/>
      <c r="B524" s="56" t="s">
        <v>102</v>
      </c>
      <c r="C524" s="27"/>
      <c r="D524" s="36" t="s">
        <v>296</v>
      </c>
      <c r="E524" s="36"/>
      <c r="F524" s="27"/>
      <c r="G524" s="27"/>
      <c r="H524" s="36" t="s">
        <v>311</v>
      </c>
      <c r="I524" s="36"/>
      <c r="J524" s="35" t="s">
        <v>267</v>
      </c>
      <c r="K524" s="27"/>
      <c r="L524" s="36" t="s">
        <v>296</v>
      </c>
      <c r="M524" s="36"/>
      <c r="N524" s="27"/>
      <c r="O524" s="27"/>
      <c r="P524" s="36" t="s">
        <v>296</v>
      </c>
      <c r="Q524" s="36"/>
      <c r="R524" s="27"/>
      <c r="S524" s="27"/>
      <c r="T524" s="36" t="s">
        <v>311</v>
      </c>
      <c r="U524" s="36"/>
      <c r="V524" s="35" t="s">
        <v>267</v>
      </c>
    </row>
    <row r="525" spans="1:22" ht="15.75" thickBot="1">
      <c r="A525" s="12"/>
      <c r="B525" s="56"/>
      <c r="C525" s="27"/>
      <c r="D525" s="37"/>
      <c r="E525" s="37"/>
      <c r="F525" s="38"/>
      <c r="G525" s="27"/>
      <c r="H525" s="37"/>
      <c r="I525" s="37"/>
      <c r="J525" s="55"/>
      <c r="K525" s="27"/>
      <c r="L525" s="37"/>
      <c r="M525" s="37"/>
      <c r="N525" s="38"/>
      <c r="O525" s="27"/>
      <c r="P525" s="37"/>
      <c r="Q525" s="37"/>
      <c r="R525" s="38"/>
      <c r="S525" s="27"/>
      <c r="T525" s="37"/>
      <c r="U525" s="37"/>
      <c r="V525" s="55"/>
    </row>
    <row r="526" spans="1:22">
      <c r="A526" s="12"/>
      <c r="B526" s="56" t="s">
        <v>931</v>
      </c>
      <c r="C526" s="27"/>
      <c r="D526" s="41">
        <v>458</v>
      </c>
      <c r="E526" s="41"/>
      <c r="F526" s="43"/>
      <c r="G526" s="27"/>
      <c r="H526" s="41" t="s">
        <v>897</v>
      </c>
      <c r="I526" s="41"/>
      <c r="J526" s="39" t="s">
        <v>267</v>
      </c>
      <c r="K526" s="27"/>
      <c r="L526" s="41">
        <v>586</v>
      </c>
      <c r="M526" s="41"/>
      <c r="N526" s="43"/>
      <c r="O526" s="27"/>
      <c r="P526" s="41" t="s">
        <v>932</v>
      </c>
      <c r="Q526" s="41"/>
      <c r="R526" s="39" t="s">
        <v>267</v>
      </c>
      <c r="S526" s="27"/>
      <c r="T526" s="41">
        <v>158</v>
      </c>
      <c r="U526" s="41"/>
      <c r="V526" s="43"/>
    </row>
    <row r="527" spans="1:22" ht="15.75" thickBot="1">
      <c r="A527" s="12"/>
      <c r="B527" s="56"/>
      <c r="C527" s="27"/>
      <c r="D527" s="37"/>
      <c r="E527" s="37"/>
      <c r="F527" s="38"/>
      <c r="G527" s="27"/>
      <c r="H527" s="37"/>
      <c r="I527" s="37"/>
      <c r="J527" s="55"/>
      <c r="K527" s="27"/>
      <c r="L527" s="37"/>
      <c r="M527" s="37"/>
      <c r="N527" s="38"/>
      <c r="O527" s="27"/>
      <c r="P527" s="37"/>
      <c r="Q527" s="37"/>
      <c r="R527" s="55"/>
      <c r="S527" s="27"/>
      <c r="T527" s="37"/>
      <c r="U527" s="37"/>
      <c r="V527" s="38"/>
    </row>
    <row r="528" spans="1:22">
      <c r="A528" s="12"/>
      <c r="B528" s="27"/>
      <c r="C528" s="27"/>
      <c r="D528" s="43"/>
      <c r="E528" s="43"/>
      <c r="F528" s="43"/>
      <c r="G528" s="27"/>
      <c r="H528" s="43"/>
      <c r="I528" s="43"/>
      <c r="J528" s="43"/>
      <c r="K528" s="27"/>
      <c r="L528" s="43"/>
      <c r="M528" s="43"/>
      <c r="N528" s="43"/>
      <c r="O528" s="27"/>
      <c r="P528" s="43"/>
      <c r="Q528" s="43"/>
      <c r="R528" s="43"/>
      <c r="S528" s="27"/>
      <c r="T528" s="41"/>
      <c r="U528" s="41"/>
      <c r="V528" s="43"/>
    </row>
    <row r="529" spans="1:22">
      <c r="A529" s="12"/>
      <c r="B529" s="27"/>
      <c r="C529" s="27"/>
      <c r="D529" s="27"/>
      <c r="E529" s="27"/>
      <c r="F529" s="27"/>
      <c r="G529" s="27"/>
      <c r="H529" s="27"/>
      <c r="I529" s="27"/>
      <c r="J529" s="27"/>
      <c r="K529" s="27"/>
      <c r="L529" s="27"/>
      <c r="M529" s="27"/>
      <c r="N529" s="27"/>
      <c r="O529" s="27"/>
      <c r="P529" s="27"/>
      <c r="Q529" s="27"/>
      <c r="R529" s="27"/>
      <c r="S529" s="27"/>
      <c r="T529" s="36"/>
      <c r="U529" s="36"/>
      <c r="V529" s="27"/>
    </row>
    <row r="530" spans="1:22">
      <c r="A530" s="12"/>
      <c r="B530" s="31" t="s">
        <v>177</v>
      </c>
      <c r="C530" s="27"/>
      <c r="D530" s="36"/>
      <c r="E530" s="36"/>
      <c r="F530" s="27"/>
      <c r="G530" s="27"/>
      <c r="H530" s="36"/>
      <c r="I530" s="36"/>
      <c r="J530" s="27"/>
      <c r="K530" s="27"/>
      <c r="L530" s="36"/>
      <c r="M530" s="36"/>
      <c r="N530" s="27"/>
      <c r="O530" s="27"/>
      <c r="P530" s="36"/>
      <c r="Q530" s="36"/>
      <c r="R530" s="27"/>
      <c r="S530" s="27"/>
      <c r="T530" s="30"/>
      <c r="U530" s="30"/>
      <c r="V530" s="27"/>
    </row>
    <row r="531" spans="1:22">
      <c r="A531" s="12"/>
      <c r="B531" s="31"/>
      <c r="C531" s="27"/>
      <c r="D531" s="36"/>
      <c r="E531" s="36"/>
      <c r="F531" s="27"/>
      <c r="G531" s="27"/>
      <c r="H531" s="36"/>
      <c r="I531" s="36"/>
      <c r="J531" s="27"/>
      <c r="K531" s="27"/>
      <c r="L531" s="36"/>
      <c r="M531" s="36"/>
      <c r="N531" s="27"/>
      <c r="O531" s="27"/>
      <c r="P531" s="36"/>
      <c r="Q531" s="36"/>
      <c r="R531" s="27"/>
      <c r="S531" s="27"/>
      <c r="T531" s="30"/>
      <c r="U531" s="30"/>
      <c r="V531" s="27"/>
    </row>
    <row r="532" spans="1:22">
      <c r="A532" s="12"/>
      <c r="B532" s="35" t="s">
        <v>178</v>
      </c>
      <c r="C532" s="27"/>
      <c r="D532" s="36" t="s">
        <v>278</v>
      </c>
      <c r="E532" s="36"/>
      <c r="F532" s="35" t="s">
        <v>267</v>
      </c>
      <c r="G532" s="27"/>
      <c r="H532" s="36" t="s">
        <v>933</v>
      </c>
      <c r="I532" s="36"/>
      <c r="J532" s="35" t="s">
        <v>267</v>
      </c>
      <c r="K532" s="27"/>
      <c r="L532" s="36" t="s">
        <v>934</v>
      </c>
      <c r="M532" s="36"/>
      <c r="N532" s="35" t="s">
        <v>267</v>
      </c>
      <c r="O532" s="27"/>
      <c r="P532" s="36" t="s">
        <v>296</v>
      </c>
      <c r="Q532" s="36"/>
      <c r="R532" s="27"/>
      <c r="S532" s="27"/>
      <c r="T532" s="36" t="s">
        <v>935</v>
      </c>
      <c r="U532" s="36"/>
      <c r="V532" s="35" t="s">
        <v>267</v>
      </c>
    </row>
    <row r="533" spans="1:22">
      <c r="A533" s="12"/>
      <c r="B533" s="35"/>
      <c r="C533" s="27"/>
      <c r="D533" s="36"/>
      <c r="E533" s="36"/>
      <c r="F533" s="35"/>
      <c r="G533" s="27"/>
      <c r="H533" s="36"/>
      <c r="I533" s="36"/>
      <c r="J533" s="35"/>
      <c r="K533" s="27"/>
      <c r="L533" s="36"/>
      <c r="M533" s="36"/>
      <c r="N533" s="35"/>
      <c r="O533" s="27"/>
      <c r="P533" s="36"/>
      <c r="Q533" s="36"/>
      <c r="R533" s="27"/>
      <c r="S533" s="27"/>
      <c r="T533" s="36"/>
      <c r="U533" s="36"/>
      <c r="V533" s="35"/>
    </row>
    <row r="534" spans="1:22">
      <c r="A534" s="12"/>
      <c r="B534" s="35" t="s">
        <v>179</v>
      </c>
      <c r="C534" s="27"/>
      <c r="D534" s="36" t="s">
        <v>296</v>
      </c>
      <c r="E534" s="36"/>
      <c r="F534" s="27"/>
      <c r="G534" s="27"/>
      <c r="H534" s="36" t="s">
        <v>296</v>
      </c>
      <c r="I534" s="36"/>
      <c r="J534" s="27"/>
      <c r="K534" s="27"/>
      <c r="L534" s="36" t="s">
        <v>282</v>
      </c>
      <c r="M534" s="36"/>
      <c r="N534" s="35" t="s">
        <v>267</v>
      </c>
      <c r="O534" s="27"/>
      <c r="P534" s="36" t="s">
        <v>296</v>
      </c>
      <c r="Q534" s="36"/>
      <c r="R534" s="27"/>
      <c r="S534" s="27"/>
      <c r="T534" s="36" t="s">
        <v>282</v>
      </c>
      <c r="U534" s="36"/>
      <c r="V534" s="35" t="s">
        <v>267</v>
      </c>
    </row>
    <row r="535" spans="1:22">
      <c r="A535" s="12"/>
      <c r="B535" s="35"/>
      <c r="C535" s="27"/>
      <c r="D535" s="36"/>
      <c r="E535" s="36"/>
      <c r="F535" s="27"/>
      <c r="G535" s="27"/>
      <c r="H535" s="36"/>
      <c r="I535" s="36"/>
      <c r="J535" s="27"/>
      <c r="K535" s="27"/>
      <c r="L535" s="36"/>
      <c r="M535" s="36"/>
      <c r="N535" s="35"/>
      <c r="O535" s="27"/>
      <c r="P535" s="36"/>
      <c r="Q535" s="36"/>
      <c r="R535" s="27"/>
      <c r="S535" s="27"/>
      <c r="T535" s="36"/>
      <c r="U535" s="36"/>
      <c r="V535" s="35"/>
    </row>
    <row r="536" spans="1:22">
      <c r="A536" s="12"/>
      <c r="B536" s="35" t="s">
        <v>180</v>
      </c>
      <c r="C536" s="27"/>
      <c r="D536" s="36" t="s">
        <v>296</v>
      </c>
      <c r="E536" s="36"/>
      <c r="F536" s="27"/>
      <c r="G536" s="27"/>
      <c r="H536" s="36">
        <v>17</v>
      </c>
      <c r="I536" s="36"/>
      <c r="J536" s="27"/>
      <c r="K536" s="27"/>
      <c r="L536" s="36" t="s">
        <v>296</v>
      </c>
      <c r="M536" s="36"/>
      <c r="N536" s="27"/>
      <c r="O536" s="27"/>
      <c r="P536" s="36" t="s">
        <v>296</v>
      </c>
      <c r="Q536" s="36"/>
      <c r="R536" s="27"/>
      <c r="S536" s="27"/>
      <c r="T536" s="36">
        <v>17</v>
      </c>
      <c r="U536" s="36"/>
      <c r="V536" s="27"/>
    </row>
    <row r="537" spans="1:22">
      <c r="A537" s="12"/>
      <c r="B537" s="35"/>
      <c r="C537" s="27"/>
      <c r="D537" s="36"/>
      <c r="E537" s="36"/>
      <c r="F537" s="27"/>
      <c r="G537" s="27"/>
      <c r="H537" s="36"/>
      <c r="I537" s="36"/>
      <c r="J537" s="27"/>
      <c r="K537" s="27"/>
      <c r="L537" s="36"/>
      <c r="M537" s="36"/>
      <c r="N537" s="27"/>
      <c r="O537" s="27"/>
      <c r="P537" s="36"/>
      <c r="Q537" s="36"/>
      <c r="R537" s="27"/>
      <c r="S537" s="27"/>
      <c r="T537" s="36"/>
      <c r="U537" s="36"/>
      <c r="V537" s="27"/>
    </row>
    <row r="538" spans="1:22">
      <c r="A538" s="12"/>
      <c r="B538" s="35" t="s">
        <v>181</v>
      </c>
      <c r="C538" s="27"/>
      <c r="D538" s="36" t="s">
        <v>296</v>
      </c>
      <c r="E538" s="36"/>
      <c r="F538" s="27"/>
      <c r="G538" s="27"/>
      <c r="H538" s="36" t="s">
        <v>296</v>
      </c>
      <c r="I538" s="36"/>
      <c r="J538" s="27"/>
      <c r="K538" s="27"/>
      <c r="L538" s="36">
        <v>252</v>
      </c>
      <c r="M538" s="36"/>
      <c r="N538" s="27"/>
      <c r="O538" s="27"/>
      <c r="P538" s="36" t="s">
        <v>296</v>
      </c>
      <c r="Q538" s="36"/>
      <c r="R538" s="27"/>
      <c r="S538" s="27"/>
      <c r="T538" s="36">
        <v>252</v>
      </c>
      <c r="U538" s="36"/>
      <c r="V538" s="27"/>
    </row>
    <row r="539" spans="1:22">
      <c r="A539" s="12"/>
      <c r="B539" s="35"/>
      <c r="C539" s="27"/>
      <c r="D539" s="36"/>
      <c r="E539" s="36"/>
      <c r="F539" s="27"/>
      <c r="G539" s="27"/>
      <c r="H539" s="36"/>
      <c r="I539" s="36"/>
      <c r="J539" s="27"/>
      <c r="K539" s="27"/>
      <c r="L539" s="36"/>
      <c r="M539" s="36"/>
      <c r="N539" s="27"/>
      <c r="O539" s="27"/>
      <c r="P539" s="36"/>
      <c r="Q539" s="36"/>
      <c r="R539" s="27"/>
      <c r="S539" s="27"/>
      <c r="T539" s="36"/>
      <c r="U539" s="36"/>
      <c r="V539" s="27"/>
    </row>
    <row r="540" spans="1:22">
      <c r="A540" s="12"/>
      <c r="B540" s="35" t="s">
        <v>182</v>
      </c>
      <c r="C540" s="27"/>
      <c r="D540" s="36" t="s">
        <v>296</v>
      </c>
      <c r="E540" s="36"/>
      <c r="F540" s="27"/>
      <c r="G540" s="27"/>
      <c r="H540" s="36" t="s">
        <v>296</v>
      </c>
      <c r="I540" s="36"/>
      <c r="J540" s="27"/>
      <c r="K540" s="27"/>
      <c r="L540" s="36" t="s">
        <v>936</v>
      </c>
      <c r="M540" s="36"/>
      <c r="N540" s="35" t="s">
        <v>267</v>
      </c>
      <c r="O540" s="27"/>
      <c r="P540" s="36" t="s">
        <v>296</v>
      </c>
      <c r="Q540" s="36"/>
      <c r="R540" s="27"/>
      <c r="S540" s="27"/>
      <c r="T540" s="36" t="s">
        <v>936</v>
      </c>
      <c r="U540" s="36"/>
      <c r="V540" s="35" t="s">
        <v>267</v>
      </c>
    </row>
    <row r="541" spans="1:22">
      <c r="A541" s="12"/>
      <c r="B541" s="35"/>
      <c r="C541" s="27"/>
      <c r="D541" s="36"/>
      <c r="E541" s="36"/>
      <c r="F541" s="27"/>
      <c r="G541" s="27"/>
      <c r="H541" s="36"/>
      <c r="I541" s="36"/>
      <c r="J541" s="27"/>
      <c r="K541" s="27"/>
      <c r="L541" s="36"/>
      <c r="M541" s="36"/>
      <c r="N541" s="35"/>
      <c r="O541" s="27"/>
      <c r="P541" s="36"/>
      <c r="Q541" s="36"/>
      <c r="R541" s="27"/>
      <c r="S541" s="27"/>
      <c r="T541" s="36"/>
      <c r="U541" s="36"/>
      <c r="V541" s="35"/>
    </row>
    <row r="542" spans="1:22">
      <c r="A542" s="12"/>
      <c r="B542" s="35" t="s">
        <v>221</v>
      </c>
      <c r="C542" s="27"/>
      <c r="D542" s="36">
        <v>75</v>
      </c>
      <c r="E542" s="36"/>
      <c r="F542" s="27"/>
      <c r="G542" s="27"/>
      <c r="H542" s="36">
        <v>7</v>
      </c>
      <c r="I542" s="36"/>
      <c r="J542" s="27"/>
      <c r="K542" s="27"/>
      <c r="L542" s="36" t="s">
        <v>937</v>
      </c>
      <c r="M542" s="36"/>
      <c r="N542" s="35" t="s">
        <v>267</v>
      </c>
      <c r="O542" s="27"/>
      <c r="P542" s="36">
        <v>702</v>
      </c>
      <c r="Q542" s="36"/>
      <c r="R542" s="27"/>
      <c r="S542" s="27"/>
      <c r="T542" s="36">
        <v>276</v>
      </c>
      <c r="U542" s="36"/>
      <c r="V542" s="27"/>
    </row>
    <row r="543" spans="1:22">
      <c r="A543" s="12"/>
      <c r="B543" s="35"/>
      <c r="C543" s="27"/>
      <c r="D543" s="36"/>
      <c r="E543" s="36"/>
      <c r="F543" s="27"/>
      <c r="G543" s="27"/>
      <c r="H543" s="36"/>
      <c r="I543" s="36"/>
      <c r="J543" s="27"/>
      <c r="K543" s="27"/>
      <c r="L543" s="36"/>
      <c r="M543" s="36"/>
      <c r="N543" s="35"/>
      <c r="O543" s="27"/>
      <c r="P543" s="36"/>
      <c r="Q543" s="36"/>
      <c r="R543" s="27"/>
      <c r="S543" s="27"/>
      <c r="T543" s="36"/>
      <c r="U543" s="36"/>
      <c r="V543" s="27"/>
    </row>
    <row r="544" spans="1:22">
      <c r="A544" s="12"/>
      <c r="B544" s="35" t="s">
        <v>102</v>
      </c>
      <c r="C544" s="27"/>
      <c r="D544" s="36">
        <v>1</v>
      </c>
      <c r="E544" s="36"/>
      <c r="F544" s="27"/>
      <c r="G544" s="27"/>
      <c r="H544" s="36" t="s">
        <v>296</v>
      </c>
      <c r="I544" s="36"/>
      <c r="J544" s="27"/>
      <c r="K544" s="27"/>
      <c r="L544" s="36" t="s">
        <v>296</v>
      </c>
      <c r="M544" s="36"/>
      <c r="N544" s="27"/>
      <c r="O544" s="27"/>
      <c r="P544" s="36" t="s">
        <v>296</v>
      </c>
      <c r="Q544" s="36"/>
      <c r="R544" s="27"/>
      <c r="S544" s="27"/>
      <c r="T544" s="36">
        <v>1</v>
      </c>
      <c r="U544" s="36"/>
      <c r="V544" s="27"/>
    </row>
    <row r="545" spans="1:22" ht="15.75" thickBot="1">
      <c r="A545" s="12"/>
      <c r="B545" s="35"/>
      <c r="C545" s="27"/>
      <c r="D545" s="37"/>
      <c r="E545" s="37"/>
      <c r="F545" s="38"/>
      <c r="G545" s="27"/>
      <c r="H545" s="37"/>
      <c r="I545" s="37"/>
      <c r="J545" s="38"/>
      <c r="K545" s="27"/>
      <c r="L545" s="37"/>
      <c r="M545" s="37"/>
      <c r="N545" s="38"/>
      <c r="O545" s="27"/>
      <c r="P545" s="37"/>
      <c r="Q545" s="37"/>
      <c r="R545" s="38"/>
      <c r="S545" s="27"/>
      <c r="T545" s="37"/>
      <c r="U545" s="37"/>
      <c r="V545" s="38"/>
    </row>
    <row r="546" spans="1:22">
      <c r="A546" s="12"/>
      <c r="B546" s="56" t="s">
        <v>185</v>
      </c>
      <c r="C546" s="27"/>
      <c r="D546" s="41">
        <v>71</v>
      </c>
      <c r="E546" s="41"/>
      <c r="F546" s="43"/>
      <c r="G546" s="27"/>
      <c r="H546" s="41" t="s">
        <v>938</v>
      </c>
      <c r="I546" s="41"/>
      <c r="J546" s="39" t="s">
        <v>267</v>
      </c>
      <c r="K546" s="27"/>
      <c r="L546" s="41" t="s">
        <v>939</v>
      </c>
      <c r="M546" s="41"/>
      <c r="N546" s="39" t="s">
        <v>267</v>
      </c>
      <c r="O546" s="27"/>
      <c r="P546" s="41">
        <v>702</v>
      </c>
      <c r="Q546" s="41"/>
      <c r="R546" s="43"/>
      <c r="S546" s="27"/>
      <c r="T546" s="41">
        <v>37</v>
      </c>
      <c r="U546" s="41"/>
      <c r="V546" s="43"/>
    </row>
    <row r="547" spans="1:22" ht="15.75" thickBot="1">
      <c r="A547" s="12"/>
      <c r="B547" s="56"/>
      <c r="C547" s="27"/>
      <c r="D547" s="37"/>
      <c r="E547" s="37"/>
      <c r="F547" s="38"/>
      <c r="G547" s="27"/>
      <c r="H547" s="37"/>
      <c r="I547" s="37"/>
      <c r="J547" s="55"/>
      <c r="K547" s="27"/>
      <c r="L547" s="37"/>
      <c r="M547" s="37"/>
      <c r="N547" s="55"/>
      <c r="O547" s="27"/>
      <c r="P547" s="37"/>
      <c r="Q547" s="37"/>
      <c r="R547" s="38"/>
      <c r="S547" s="27"/>
      <c r="T547" s="37"/>
      <c r="U547" s="37"/>
      <c r="V547" s="38"/>
    </row>
    <row r="548" spans="1:22">
      <c r="A548" s="12"/>
      <c r="B548" s="30" t="s">
        <v>186</v>
      </c>
      <c r="C548" s="27"/>
      <c r="D548" s="41" t="s">
        <v>296</v>
      </c>
      <c r="E548" s="41"/>
      <c r="F548" s="43"/>
      <c r="G548" s="27"/>
      <c r="H548" s="41" t="s">
        <v>296</v>
      </c>
      <c r="I548" s="41"/>
      <c r="J548" s="43"/>
      <c r="K548" s="27"/>
      <c r="L548" s="41" t="s">
        <v>296</v>
      </c>
      <c r="M548" s="41"/>
      <c r="N548" s="43"/>
      <c r="O548" s="27"/>
      <c r="P548" s="41" t="s">
        <v>296</v>
      </c>
      <c r="Q548" s="41"/>
      <c r="R548" s="43"/>
      <c r="S548" s="27"/>
      <c r="T548" s="41" t="s">
        <v>296</v>
      </c>
      <c r="U548" s="41"/>
      <c r="V548" s="43"/>
    </row>
    <row r="549" spans="1:22">
      <c r="A549" s="12"/>
      <c r="B549" s="30"/>
      <c r="C549" s="27"/>
      <c r="D549" s="36"/>
      <c r="E549" s="36"/>
      <c r="F549" s="27"/>
      <c r="G549" s="27"/>
      <c r="H549" s="36"/>
      <c r="I549" s="36"/>
      <c r="J549" s="27"/>
      <c r="K549" s="27"/>
      <c r="L549" s="36"/>
      <c r="M549" s="36"/>
      <c r="N549" s="27"/>
      <c r="O549" s="27"/>
      <c r="P549" s="36"/>
      <c r="Q549" s="36"/>
      <c r="R549" s="27"/>
      <c r="S549" s="27"/>
      <c r="T549" s="36"/>
      <c r="U549" s="36"/>
      <c r="V549" s="27"/>
    </row>
    <row r="550" spans="1:22">
      <c r="A550" s="12"/>
      <c r="B550" s="35" t="s">
        <v>187</v>
      </c>
      <c r="C550" s="27"/>
      <c r="D550" s="36" t="s">
        <v>296</v>
      </c>
      <c r="E550" s="36"/>
      <c r="F550" s="27"/>
      <c r="G550" s="27"/>
      <c r="H550" s="36">
        <v>3</v>
      </c>
      <c r="I550" s="36"/>
      <c r="J550" s="27"/>
      <c r="K550" s="27"/>
      <c r="L550" s="36" t="s">
        <v>296</v>
      </c>
      <c r="M550" s="36"/>
      <c r="N550" s="27"/>
      <c r="O550" s="27"/>
      <c r="P550" s="36" t="s">
        <v>296</v>
      </c>
      <c r="Q550" s="36"/>
      <c r="R550" s="27"/>
      <c r="S550" s="27"/>
      <c r="T550" s="36">
        <v>3</v>
      </c>
      <c r="U550" s="36"/>
      <c r="V550" s="27"/>
    </row>
    <row r="551" spans="1:22" ht="15.75" thickBot="1">
      <c r="A551" s="12"/>
      <c r="B551" s="35"/>
      <c r="C551" s="27"/>
      <c r="D551" s="37"/>
      <c r="E551" s="37"/>
      <c r="F551" s="38"/>
      <c r="G551" s="27"/>
      <c r="H551" s="37"/>
      <c r="I551" s="37"/>
      <c r="J551" s="38"/>
      <c r="K551" s="27"/>
      <c r="L551" s="37"/>
      <c r="M551" s="37"/>
      <c r="N551" s="38"/>
      <c r="O551" s="27"/>
      <c r="P551" s="37"/>
      <c r="Q551" s="37"/>
      <c r="R551" s="38"/>
      <c r="S551" s="27"/>
      <c r="T551" s="37"/>
      <c r="U551" s="37"/>
      <c r="V551" s="38"/>
    </row>
    <row r="552" spans="1:22">
      <c r="A552" s="12"/>
      <c r="B552" s="35" t="s">
        <v>188</v>
      </c>
      <c r="C552" s="27"/>
      <c r="D552" s="39" t="s">
        <v>241</v>
      </c>
      <c r="E552" s="41" t="s">
        <v>296</v>
      </c>
      <c r="F552" s="43"/>
      <c r="G552" s="27"/>
      <c r="H552" s="39" t="s">
        <v>241</v>
      </c>
      <c r="I552" s="41">
        <v>3</v>
      </c>
      <c r="J552" s="43"/>
      <c r="K552" s="27"/>
      <c r="L552" s="39" t="s">
        <v>241</v>
      </c>
      <c r="M552" s="41" t="s">
        <v>296</v>
      </c>
      <c r="N552" s="43"/>
      <c r="O552" s="27"/>
      <c r="P552" s="39" t="s">
        <v>241</v>
      </c>
      <c r="Q552" s="41" t="s">
        <v>296</v>
      </c>
      <c r="R552" s="43"/>
      <c r="S552" s="27"/>
      <c r="T552" s="39" t="s">
        <v>241</v>
      </c>
      <c r="U552" s="41">
        <v>3</v>
      </c>
      <c r="V552" s="43"/>
    </row>
    <row r="553" spans="1:22" ht="15.75" thickBot="1">
      <c r="A553" s="12"/>
      <c r="B553" s="35"/>
      <c r="C553" s="27"/>
      <c r="D553" s="40"/>
      <c r="E553" s="42"/>
      <c r="F553" s="44"/>
      <c r="G553" s="27"/>
      <c r="H553" s="40"/>
      <c r="I553" s="42"/>
      <c r="J553" s="44"/>
      <c r="K553" s="27"/>
      <c r="L553" s="40"/>
      <c r="M553" s="42"/>
      <c r="N553" s="44"/>
      <c r="O553" s="27"/>
      <c r="P553" s="40"/>
      <c r="Q553" s="42"/>
      <c r="R553" s="44"/>
      <c r="S553" s="27"/>
      <c r="T553" s="40"/>
      <c r="U553" s="42"/>
      <c r="V553" s="44"/>
    </row>
    <row r="554" spans="1:22" ht="15.75" thickTop="1">
      <c r="A554" s="12"/>
      <c r="B554" s="30"/>
      <c r="C554" s="30"/>
      <c r="D554" s="30"/>
      <c r="E554" s="30"/>
      <c r="F554" s="30"/>
      <c r="G554" s="30"/>
      <c r="H554" s="30"/>
      <c r="I554" s="30"/>
      <c r="J554" s="30"/>
      <c r="K554" s="30"/>
      <c r="L554" s="30"/>
      <c r="M554" s="30"/>
      <c r="N554" s="30"/>
      <c r="O554" s="30"/>
      <c r="P554" s="30"/>
      <c r="Q554" s="30"/>
      <c r="R554" s="30"/>
      <c r="S554" s="30"/>
      <c r="T554" s="30"/>
      <c r="U554" s="30"/>
      <c r="V554" s="30"/>
    </row>
  </sheetData>
  <mergeCells count="4029">
    <mergeCell ref="B554:V554"/>
    <mergeCell ref="A443:A554"/>
    <mergeCell ref="B443:V443"/>
    <mergeCell ref="B444:V444"/>
    <mergeCell ref="B445:V445"/>
    <mergeCell ref="B446:V446"/>
    <mergeCell ref="B447:V447"/>
    <mergeCell ref="B499:V499"/>
    <mergeCell ref="B500:V500"/>
    <mergeCell ref="B501:V501"/>
    <mergeCell ref="B502:V502"/>
    <mergeCell ref="B102:V102"/>
    <mergeCell ref="A184:A442"/>
    <mergeCell ref="B184:V184"/>
    <mergeCell ref="B185:V185"/>
    <mergeCell ref="B186:V186"/>
    <mergeCell ref="B187:V187"/>
    <mergeCell ref="B188:V188"/>
    <mergeCell ref="B313:V313"/>
    <mergeCell ref="B314:V314"/>
    <mergeCell ref="B315:V315"/>
    <mergeCell ref="B5:V5"/>
    <mergeCell ref="B6:V6"/>
    <mergeCell ref="B7:V7"/>
    <mergeCell ref="B8:V8"/>
    <mergeCell ref="B99:V99"/>
    <mergeCell ref="B100:V100"/>
    <mergeCell ref="S552:S553"/>
    <mergeCell ref="T552:T553"/>
    <mergeCell ref="U552:U553"/>
    <mergeCell ref="V552:V553"/>
    <mergeCell ref="A1:A2"/>
    <mergeCell ref="B1:V1"/>
    <mergeCell ref="B2:V2"/>
    <mergeCell ref="B3:V3"/>
    <mergeCell ref="A4:A183"/>
    <mergeCell ref="B4:V4"/>
    <mergeCell ref="M552:M553"/>
    <mergeCell ref="N552:N553"/>
    <mergeCell ref="O552:O553"/>
    <mergeCell ref="P552:P553"/>
    <mergeCell ref="Q552:Q553"/>
    <mergeCell ref="R552:R553"/>
    <mergeCell ref="G552:G553"/>
    <mergeCell ref="H552:H553"/>
    <mergeCell ref="I552:I553"/>
    <mergeCell ref="J552:J553"/>
    <mergeCell ref="K552:K553"/>
    <mergeCell ref="L552:L553"/>
    <mergeCell ref="P550:Q551"/>
    <mergeCell ref="R550:R551"/>
    <mergeCell ref="S550:S551"/>
    <mergeCell ref="T550:U551"/>
    <mergeCell ref="V550:V551"/>
    <mergeCell ref="B552:B553"/>
    <mergeCell ref="C552:C553"/>
    <mergeCell ref="D552:D553"/>
    <mergeCell ref="E552:E553"/>
    <mergeCell ref="F552:F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O528:O529"/>
    <mergeCell ref="P528:R529"/>
    <mergeCell ref="S528:S529"/>
    <mergeCell ref="T528:U529"/>
    <mergeCell ref="V528:V529"/>
    <mergeCell ref="B530:B531"/>
    <mergeCell ref="C530:C531"/>
    <mergeCell ref="D530:E531"/>
    <mergeCell ref="F530:F531"/>
    <mergeCell ref="G530:G531"/>
    <mergeCell ref="S526:S527"/>
    <mergeCell ref="T526:U527"/>
    <mergeCell ref="V526:V527"/>
    <mergeCell ref="B528:B529"/>
    <mergeCell ref="C528:C529"/>
    <mergeCell ref="D528:F529"/>
    <mergeCell ref="G528:G529"/>
    <mergeCell ref="H528:J529"/>
    <mergeCell ref="K528:K529"/>
    <mergeCell ref="L528:N529"/>
    <mergeCell ref="K526:K527"/>
    <mergeCell ref="L526:M527"/>
    <mergeCell ref="N526:N527"/>
    <mergeCell ref="O526:O527"/>
    <mergeCell ref="P526:Q527"/>
    <mergeCell ref="R526:R527"/>
    <mergeCell ref="S524:S525"/>
    <mergeCell ref="T524:U525"/>
    <mergeCell ref="V524:V525"/>
    <mergeCell ref="B526:B527"/>
    <mergeCell ref="C526:C527"/>
    <mergeCell ref="D526:E527"/>
    <mergeCell ref="F526:F527"/>
    <mergeCell ref="G526:G527"/>
    <mergeCell ref="H526:I527"/>
    <mergeCell ref="J526:J527"/>
    <mergeCell ref="K524:K525"/>
    <mergeCell ref="L524:M525"/>
    <mergeCell ref="N524:N525"/>
    <mergeCell ref="O524:O525"/>
    <mergeCell ref="P524:Q525"/>
    <mergeCell ref="R524:R525"/>
    <mergeCell ref="S522:S523"/>
    <mergeCell ref="T522:U523"/>
    <mergeCell ref="V522:V523"/>
    <mergeCell ref="B524:B525"/>
    <mergeCell ref="C524:C525"/>
    <mergeCell ref="D524:E525"/>
    <mergeCell ref="F524:F525"/>
    <mergeCell ref="G524:G525"/>
    <mergeCell ref="H524:I525"/>
    <mergeCell ref="J524:J525"/>
    <mergeCell ref="K522:K523"/>
    <mergeCell ref="L522:M523"/>
    <mergeCell ref="N522:N523"/>
    <mergeCell ref="O522:O523"/>
    <mergeCell ref="P522:Q523"/>
    <mergeCell ref="R522:R523"/>
    <mergeCell ref="S520:S521"/>
    <mergeCell ref="T520:U521"/>
    <mergeCell ref="V520:V521"/>
    <mergeCell ref="B522:B523"/>
    <mergeCell ref="C522:C523"/>
    <mergeCell ref="D522:E523"/>
    <mergeCell ref="F522:F523"/>
    <mergeCell ref="G522:G523"/>
    <mergeCell ref="H522:I523"/>
    <mergeCell ref="J522:J523"/>
    <mergeCell ref="K520:K521"/>
    <mergeCell ref="L520:M521"/>
    <mergeCell ref="N520:N521"/>
    <mergeCell ref="O520:O521"/>
    <mergeCell ref="P520:Q521"/>
    <mergeCell ref="R520:R521"/>
    <mergeCell ref="S518:S519"/>
    <mergeCell ref="T518:U519"/>
    <mergeCell ref="V518:V519"/>
    <mergeCell ref="B520:B521"/>
    <mergeCell ref="C520:C521"/>
    <mergeCell ref="D520:E521"/>
    <mergeCell ref="F520:F521"/>
    <mergeCell ref="G520:G521"/>
    <mergeCell ref="H520:I521"/>
    <mergeCell ref="J520:J521"/>
    <mergeCell ref="K518:K519"/>
    <mergeCell ref="L518:M519"/>
    <mergeCell ref="N518:N519"/>
    <mergeCell ref="O518:O519"/>
    <mergeCell ref="P518:Q519"/>
    <mergeCell ref="R518:R519"/>
    <mergeCell ref="S516:S517"/>
    <mergeCell ref="T516:U517"/>
    <mergeCell ref="V516:V517"/>
    <mergeCell ref="B518:B519"/>
    <mergeCell ref="C518:C519"/>
    <mergeCell ref="D518:E519"/>
    <mergeCell ref="F518:F519"/>
    <mergeCell ref="G518:G519"/>
    <mergeCell ref="H518:I519"/>
    <mergeCell ref="J518:J519"/>
    <mergeCell ref="K516:K517"/>
    <mergeCell ref="L516:M517"/>
    <mergeCell ref="N516:N517"/>
    <mergeCell ref="O516:O517"/>
    <mergeCell ref="P516:Q517"/>
    <mergeCell ref="R516:R517"/>
    <mergeCell ref="S514:S515"/>
    <mergeCell ref="T514:U515"/>
    <mergeCell ref="V514:V515"/>
    <mergeCell ref="B516:B517"/>
    <mergeCell ref="C516:C517"/>
    <mergeCell ref="D516:E517"/>
    <mergeCell ref="F516:F517"/>
    <mergeCell ref="G516:G517"/>
    <mergeCell ref="H516:I517"/>
    <mergeCell ref="J516:J517"/>
    <mergeCell ref="K514:K515"/>
    <mergeCell ref="L514:M515"/>
    <mergeCell ref="N514:N515"/>
    <mergeCell ref="O514:O515"/>
    <mergeCell ref="P514:Q515"/>
    <mergeCell ref="R514:R515"/>
    <mergeCell ref="S512:S513"/>
    <mergeCell ref="T512:U513"/>
    <mergeCell ref="V512:V513"/>
    <mergeCell ref="B514:B515"/>
    <mergeCell ref="C514:C515"/>
    <mergeCell ref="D514:E515"/>
    <mergeCell ref="F514:F515"/>
    <mergeCell ref="G514:G515"/>
    <mergeCell ref="H514:I515"/>
    <mergeCell ref="J514:J515"/>
    <mergeCell ref="K512:K513"/>
    <mergeCell ref="L512:M513"/>
    <mergeCell ref="N512:N513"/>
    <mergeCell ref="O512:O513"/>
    <mergeCell ref="P512:Q513"/>
    <mergeCell ref="R512:R513"/>
    <mergeCell ref="S510:S511"/>
    <mergeCell ref="T510:U511"/>
    <mergeCell ref="V510:V511"/>
    <mergeCell ref="B512:B513"/>
    <mergeCell ref="C512:C513"/>
    <mergeCell ref="D512:E513"/>
    <mergeCell ref="F512:F513"/>
    <mergeCell ref="G512:G513"/>
    <mergeCell ref="H512:I513"/>
    <mergeCell ref="J512:J513"/>
    <mergeCell ref="K510:K511"/>
    <mergeCell ref="L510:M511"/>
    <mergeCell ref="N510:N511"/>
    <mergeCell ref="O510:O511"/>
    <mergeCell ref="P510:Q511"/>
    <mergeCell ref="R510:R511"/>
    <mergeCell ref="T508:T509"/>
    <mergeCell ref="U508:U509"/>
    <mergeCell ref="V508:V509"/>
    <mergeCell ref="B510:B511"/>
    <mergeCell ref="C510:C511"/>
    <mergeCell ref="D510:E511"/>
    <mergeCell ref="F510:F511"/>
    <mergeCell ref="G510:G511"/>
    <mergeCell ref="H510:I511"/>
    <mergeCell ref="J510:J511"/>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D506:V506"/>
    <mergeCell ref="D507:F507"/>
    <mergeCell ref="H507:J507"/>
    <mergeCell ref="L507:N507"/>
    <mergeCell ref="P507:R507"/>
    <mergeCell ref="T507:V507"/>
    <mergeCell ref="U497:U498"/>
    <mergeCell ref="V497:V498"/>
    <mergeCell ref="B503:V503"/>
    <mergeCell ref="D505:F505"/>
    <mergeCell ref="H505:J505"/>
    <mergeCell ref="L505:N505"/>
    <mergeCell ref="P505:R505"/>
    <mergeCell ref="T505:V505"/>
    <mergeCell ref="O497:O498"/>
    <mergeCell ref="P497:P498"/>
    <mergeCell ref="Q497:Q498"/>
    <mergeCell ref="R497:R498"/>
    <mergeCell ref="S497:S498"/>
    <mergeCell ref="T497:T498"/>
    <mergeCell ref="I497:I498"/>
    <mergeCell ref="J497:J498"/>
    <mergeCell ref="K497:K498"/>
    <mergeCell ref="L497:L498"/>
    <mergeCell ref="M497:M498"/>
    <mergeCell ref="N497:N498"/>
    <mergeCell ref="S495:S496"/>
    <mergeCell ref="T495:U496"/>
    <mergeCell ref="V495:V496"/>
    <mergeCell ref="B497:B498"/>
    <mergeCell ref="C497:C498"/>
    <mergeCell ref="D497:D498"/>
    <mergeCell ref="E497:E498"/>
    <mergeCell ref="F497:F498"/>
    <mergeCell ref="G497:G498"/>
    <mergeCell ref="H497:H498"/>
    <mergeCell ref="K495:K496"/>
    <mergeCell ref="L495:M496"/>
    <mergeCell ref="N495:N496"/>
    <mergeCell ref="O495:O496"/>
    <mergeCell ref="P495:Q496"/>
    <mergeCell ref="R495:R496"/>
    <mergeCell ref="S493:S494"/>
    <mergeCell ref="T493:U494"/>
    <mergeCell ref="V493:V494"/>
    <mergeCell ref="B495:B496"/>
    <mergeCell ref="C495:C496"/>
    <mergeCell ref="D495:E496"/>
    <mergeCell ref="F495:F496"/>
    <mergeCell ref="G495:G496"/>
    <mergeCell ref="H495:I496"/>
    <mergeCell ref="J495:J496"/>
    <mergeCell ref="K493:K494"/>
    <mergeCell ref="L493:M494"/>
    <mergeCell ref="N493:N494"/>
    <mergeCell ref="O493:O494"/>
    <mergeCell ref="P493:Q494"/>
    <mergeCell ref="R493:R494"/>
    <mergeCell ref="S491:S492"/>
    <mergeCell ref="T491:U492"/>
    <mergeCell ref="V491:V492"/>
    <mergeCell ref="B493:B494"/>
    <mergeCell ref="C493:C494"/>
    <mergeCell ref="D493:E494"/>
    <mergeCell ref="F493:F494"/>
    <mergeCell ref="G493:G494"/>
    <mergeCell ref="H493:I494"/>
    <mergeCell ref="J493:J494"/>
    <mergeCell ref="K491:K492"/>
    <mergeCell ref="L491:M492"/>
    <mergeCell ref="N491:N492"/>
    <mergeCell ref="O491:O492"/>
    <mergeCell ref="P491:Q492"/>
    <mergeCell ref="R491:R492"/>
    <mergeCell ref="S489:S490"/>
    <mergeCell ref="T489:U490"/>
    <mergeCell ref="V489:V490"/>
    <mergeCell ref="B491:B492"/>
    <mergeCell ref="C491:C492"/>
    <mergeCell ref="D491:E492"/>
    <mergeCell ref="F491:F492"/>
    <mergeCell ref="G491:G492"/>
    <mergeCell ref="H491:I492"/>
    <mergeCell ref="J491:J492"/>
    <mergeCell ref="K489:K490"/>
    <mergeCell ref="L489:M490"/>
    <mergeCell ref="N489:N490"/>
    <mergeCell ref="O489:O490"/>
    <mergeCell ref="P489:Q490"/>
    <mergeCell ref="R489:R490"/>
    <mergeCell ref="S487:S488"/>
    <mergeCell ref="T487:U488"/>
    <mergeCell ref="V487:V488"/>
    <mergeCell ref="B489:B490"/>
    <mergeCell ref="C489:C490"/>
    <mergeCell ref="D489:E490"/>
    <mergeCell ref="F489:F490"/>
    <mergeCell ref="G489:G490"/>
    <mergeCell ref="H489:I490"/>
    <mergeCell ref="J489:J490"/>
    <mergeCell ref="K487:K488"/>
    <mergeCell ref="L487:M488"/>
    <mergeCell ref="N487:N488"/>
    <mergeCell ref="O487:O488"/>
    <mergeCell ref="P487:Q488"/>
    <mergeCell ref="R487:R488"/>
    <mergeCell ref="S485:S486"/>
    <mergeCell ref="T485:U486"/>
    <mergeCell ref="V485:V486"/>
    <mergeCell ref="B487:B488"/>
    <mergeCell ref="C487:C488"/>
    <mergeCell ref="D487:E488"/>
    <mergeCell ref="F487:F488"/>
    <mergeCell ref="G487:G488"/>
    <mergeCell ref="H487:I488"/>
    <mergeCell ref="J487:J488"/>
    <mergeCell ref="K485:K486"/>
    <mergeCell ref="L485:M486"/>
    <mergeCell ref="N485:N486"/>
    <mergeCell ref="O485:O486"/>
    <mergeCell ref="P485:Q486"/>
    <mergeCell ref="R485:R486"/>
    <mergeCell ref="S483:S484"/>
    <mergeCell ref="T483:U484"/>
    <mergeCell ref="V483:V484"/>
    <mergeCell ref="B485:B486"/>
    <mergeCell ref="C485:C486"/>
    <mergeCell ref="D485:E486"/>
    <mergeCell ref="F485:F486"/>
    <mergeCell ref="G485:G486"/>
    <mergeCell ref="H485:I486"/>
    <mergeCell ref="J485:J486"/>
    <mergeCell ref="K483:K484"/>
    <mergeCell ref="L483:M484"/>
    <mergeCell ref="N483:N484"/>
    <mergeCell ref="O483:O484"/>
    <mergeCell ref="P483:Q484"/>
    <mergeCell ref="R483:R484"/>
    <mergeCell ref="S481:S482"/>
    <mergeCell ref="T481:U482"/>
    <mergeCell ref="V481:V482"/>
    <mergeCell ref="B483:B484"/>
    <mergeCell ref="C483:C484"/>
    <mergeCell ref="D483:E484"/>
    <mergeCell ref="F483:F484"/>
    <mergeCell ref="G483:G484"/>
    <mergeCell ref="H483:I484"/>
    <mergeCell ref="J483:J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T453:T454"/>
    <mergeCell ref="U453:U454"/>
    <mergeCell ref="V453:V454"/>
    <mergeCell ref="B455:B456"/>
    <mergeCell ref="C455:C456"/>
    <mergeCell ref="D455:E456"/>
    <mergeCell ref="F455:F456"/>
    <mergeCell ref="G455:G456"/>
    <mergeCell ref="H455:I456"/>
    <mergeCell ref="J455:J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D451:V451"/>
    <mergeCell ref="D452:F452"/>
    <mergeCell ref="H452:J452"/>
    <mergeCell ref="L452:N452"/>
    <mergeCell ref="P452:R452"/>
    <mergeCell ref="T452:V452"/>
    <mergeCell ref="T441:T442"/>
    <mergeCell ref="U441:U442"/>
    <mergeCell ref="V441:V442"/>
    <mergeCell ref="B448:V448"/>
    <mergeCell ref="D450:F450"/>
    <mergeCell ref="H450:J450"/>
    <mergeCell ref="L450:N450"/>
    <mergeCell ref="P450:R450"/>
    <mergeCell ref="T450:V450"/>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S395:S396"/>
    <mergeCell ref="T395:T396"/>
    <mergeCell ref="U395:U396"/>
    <mergeCell ref="V395:V396"/>
    <mergeCell ref="B397:B398"/>
    <mergeCell ref="C397:C398"/>
    <mergeCell ref="D397:E398"/>
    <mergeCell ref="F397:F398"/>
    <mergeCell ref="G397:G398"/>
    <mergeCell ref="H397:I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P393:Q394"/>
    <mergeCell ref="R393:R394"/>
    <mergeCell ref="S393:S394"/>
    <mergeCell ref="T393:U394"/>
    <mergeCell ref="V393:V394"/>
    <mergeCell ref="B395:B396"/>
    <mergeCell ref="C395:C396"/>
    <mergeCell ref="D395:D396"/>
    <mergeCell ref="E395:E396"/>
    <mergeCell ref="F395:F396"/>
    <mergeCell ref="H393:I394"/>
    <mergeCell ref="J393:J394"/>
    <mergeCell ref="K393:K394"/>
    <mergeCell ref="L393:M394"/>
    <mergeCell ref="N393:N394"/>
    <mergeCell ref="O393:O394"/>
    <mergeCell ref="D392:F392"/>
    <mergeCell ref="H392:J392"/>
    <mergeCell ref="L392:N392"/>
    <mergeCell ref="P392:R392"/>
    <mergeCell ref="T392:V392"/>
    <mergeCell ref="B393:B394"/>
    <mergeCell ref="C393:C394"/>
    <mergeCell ref="D393:E394"/>
    <mergeCell ref="F393:F394"/>
    <mergeCell ref="G393:G394"/>
    <mergeCell ref="T389:T390"/>
    <mergeCell ref="U389:U390"/>
    <mergeCell ref="V389:V390"/>
    <mergeCell ref="D391:F391"/>
    <mergeCell ref="H391:J391"/>
    <mergeCell ref="L391:N391"/>
    <mergeCell ref="P391:R391"/>
    <mergeCell ref="T391:V391"/>
    <mergeCell ref="N389:N390"/>
    <mergeCell ref="O389:O390"/>
    <mergeCell ref="P389:P390"/>
    <mergeCell ref="Q389:Q390"/>
    <mergeCell ref="R389:R390"/>
    <mergeCell ref="S389:S390"/>
    <mergeCell ref="H389:H390"/>
    <mergeCell ref="I389:I390"/>
    <mergeCell ref="J389:J390"/>
    <mergeCell ref="K389:K390"/>
    <mergeCell ref="L389:L390"/>
    <mergeCell ref="M389:M390"/>
    <mergeCell ref="R387:R388"/>
    <mergeCell ref="S387:S388"/>
    <mergeCell ref="T387:U388"/>
    <mergeCell ref="V387:V388"/>
    <mergeCell ref="B389:B390"/>
    <mergeCell ref="C389:C390"/>
    <mergeCell ref="D389:D390"/>
    <mergeCell ref="E389:E390"/>
    <mergeCell ref="F389:F390"/>
    <mergeCell ref="G389:G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R368:R369"/>
    <mergeCell ref="S368:S369"/>
    <mergeCell ref="T368:U369"/>
    <mergeCell ref="V368:V369"/>
    <mergeCell ref="D370:F370"/>
    <mergeCell ref="H370:J370"/>
    <mergeCell ref="L370:N370"/>
    <mergeCell ref="P370:R370"/>
    <mergeCell ref="T370:V370"/>
    <mergeCell ref="J368:J369"/>
    <mergeCell ref="K368:K369"/>
    <mergeCell ref="L368:M369"/>
    <mergeCell ref="N368:N369"/>
    <mergeCell ref="O368:O369"/>
    <mergeCell ref="P368:Q369"/>
    <mergeCell ref="B368:B369"/>
    <mergeCell ref="C368:C369"/>
    <mergeCell ref="D368:E369"/>
    <mergeCell ref="F368:F369"/>
    <mergeCell ref="G368:G369"/>
    <mergeCell ref="H368:I369"/>
    <mergeCell ref="R365:R366"/>
    <mergeCell ref="S365:S366"/>
    <mergeCell ref="T365:U366"/>
    <mergeCell ref="V365:V366"/>
    <mergeCell ref="D367:F367"/>
    <mergeCell ref="H367:J367"/>
    <mergeCell ref="L367:N367"/>
    <mergeCell ref="P367:R367"/>
    <mergeCell ref="T367:V367"/>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S323:S324"/>
    <mergeCell ref="T323:T324"/>
    <mergeCell ref="U323:U324"/>
    <mergeCell ref="V323:V324"/>
    <mergeCell ref="B325:B326"/>
    <mergeCell ref="C325:C326"/>
    <mergeCell ref="D325:E326"/>
    <mergeCell ref="F325:F326"/>
    <mergeCell ref="G325:G326"/>
    <mergeCell ref="H325:I326"/>
    <mergeCell ref="M323:M324"/>
    <mergeCell ref="N323:N324"/>
    <mergeCell ref="O323:O324"/>
    <mergeCell ref="P323:P324"/>
    <mergeCell ref="Q323:Q324"/>
    <mergeCell ref="R323:R324"/>
    <mergeCell ref="G323:G324"/>
    <mergeCell ref="H323:H324"/>
    <mergeCell ref="I323:I324"/>
    <mergeCell ref="J323:J324"/>
    <mergeCell ref="K323:K324"/>
    <mergeCell ref="L323:L324"/>
    <mergeCell ref="D322:F322"/>
    <mergeCell ref="H322:J322"/>
    <mergeCell ref="L322:N322"/>
    <mergeCell ref="P322:R322"/>
    <mergeCell ref="T322:V322"/>
    <mergeCell ref="B323:B324"/>
    <mergeCell ref="C323:C324"/>
    <mergeCell ref="D323:D324"/>
    <mergeCell ref="E323:E324"/>
    <mergeCell ref="F323:F324"/>
    <mergeCell ref="D320:V320"/>
    <mergeCell ref="D321:F321"/>
    <mergeCell ref="H321:J321"/>
    <mergeCell ref="L321:N321"/>
    <mergeCell ref="P321:R321"/>
    <mergeCell ref="T321:V321"/>
    <mergeCell ref="U311:U312"/>
    <mergeCell ref="V311:V312"/>
    <mergeCell ref="B317:V317"/>
    <mergeCell ref="D319:F319"/>
    <mergeCell ref="H319:J319"/>
    <mergeCell ref="L319:N319"/>
    <mergeCell ref="P319:R319"/>
    <mergeCell ref="T319:V319"/>
    <mergeCell ref="B316:V316"/>
    <mergeCell ref="O311:O312"/>
    <mergeCell ref="P311:P312"/>
    <mergeCell ref="Q311:Q312"/>
    <mergeCell ref="R311:R312"/>
    <mergeCell ref="S311:S312"/>
    <mergeCell ref="T311:T312"/>
    <mergeCell ref="I311:I312"/>
    <mergeCell ref="J311:J312"/>
    <mergeCell ref="K311:K312"/>
    <mergeCell ref="L311:L312"/>
    <mergeCell ref="M311:M312"/>
    <mergeCell ref="N311:N312"/>
    <mergeCell ref="S309:S310"/>
    <mergeCell ref="T309:U310"/>
    <mergeCell ref="V309:V310"/>
    <mergeCell ref="B311:B312"/>
    <mergeCell ref="C311:C312"/>
    <mergeCell ref="D311:D312"/>
    <mergeCell ref="E311:E312"/>
    <mergeCell ref="F311:F312"/>
    <mergeCell ref="G311:G312"/>
    <mergeCell ref="H311:H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T265:T266"/>
    <mergeCell ref="U265:U266"/>
    <mergeCell ref="V265:V266"/>
    <mergeCell ref="B267:B268"/>
    <mergeCell ref="C267:C268"/>
    <mergeCell ref="D267:E268"/>
    <mergeCell ref="F267:F268"/>
    <mergeCell ref="G267:G268"/>
    <mergeCell ref="H267:I268"/>
    <mergeCell ref="J267:J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T258:T259"/>
    <mergeCell ref="U258:U259"/>
    <mergeCell ref="V258:V259"/>
    <mergeCell ref="D260:F260"/>
    <mergeCell ref="H260:J260"/>
    <mergeCell ref="L260:N260"/>
    <mergeCell ref="P260:R260"/>
    <mergeCell ref="T260:V260"/>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R237:R238"/>
    <mergeCell ref="S237:S238"/>
    <mergeCell ref="T237:U238"/>
    <mergeCell ref="V237:V238"/>
    <mergeCell ref="D239:F239"/>
    <mergeCell ref="H239:J239"/>
    <mergeCell ref="L239:N239"/>
    <mergeCell ref="P239:R239"/>
    <mergeCell ref="T239:V239"/>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S195:S196"/>
    <mergeCell ref="T195:T196"/>
    <mergeCell ref="U195:U196"/>
    <mergeCell ref="V195:V196"/>
    <mergeCell ref="B197:B198"/>
    <mergeCell ref="C197:C198"/>
    <mergeCell ref="D197:E198"/>
    <mergeCell ref="F197:F198"/>
    <mergeCell ref="G197:G198"/>
    <mergeCell ref="H197:I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D192:V192"/>
    <mergeCell ref="D193:F193"/>
    <mergeCell ref="H193:J193"/>
    <mergeCell ref="L193:N193"/>
    <mergeCell ref="P193:R193"/>
    <mergeCell ref="T193:V193"/>
    <mergeCell ref="S182:S183"/>
    <mergeCell ref="T182:T183"/>
    <mergeCell ref="U182:U183"/>
    <mergeCell ref="V182:V183"/>
    <mergeCell ref="B189:V189"/>
    <mergeCell ref="D191:F191"/>
    <mergeCell ref="H191:J191"/>
    <mergeCell ref="L191:N191"/>
    <mergeCell ref="P191:R191"/>
    <mergeCell ref="T191:V191"/>
    <mergeCell ref="M182:M183"/>
    <mergeCell ref="N182:N183"/>
    <mergeCell ref="O182:O183"/>
    <mergeCell ref="P182:P183"/>
    <mergeCell ref="Q182:Q183"/>
    <mergeCell ref="R182:R183"/>
    <mergeCell ref="G182:G183"/>
    <mergeCell ref="H182:H183"/>
    <mergeCell ref="I182:I183"/>
    <mergeCell ref="J182:J183"/>
    <mergeCell ref="K182:K183"/>
    <mergeCell ref="L182:L183"/>
    <mergeCell ref="P180:Q181"/>
    <mergeCell ref="R180:R181"/>
    <mergeCell ref="S180:S181"/>
    <mergeCell ref="T180:U181"/>
    <mergeCell ref="V180:V181"/>
    <mergeCell ref="B182:B183"/>
    <mergeCell ref="C182:C183"/>
    <mergeCell ref="D182:D183"/>
    <mergeCell ref="E182:E183"/>
    <mergeCell ref="F182:F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S126:S127"/>
    <mergeCell ref="T126:U127"/>
    <mergeCell ref="V126:V127"/>
    <mergeCell ref="D128:F128"/>
    <mergeCell ref="H128:J128"/>
    <mergeCell ref="L128:N128"/>
    <mergeCell ref="P128:R128"/>
    <mergeCell ref="T128:V128"/>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R112:R113"/>
    <mergeCell ref="S112:S113"/>
    <mergeCell ref="T112:V113"/>
    <mergeCell ref="B114:B115"/>
    <mergeCell ref="C114:C115"/>
    <mergeCell ref="D114:E115"/>
    <mergeCell ref="F114:F115"/>
    <mergeCell ref="G114:G115"/>
    <mergeCell ref="H114:I115"/>
    <mergeCell ref="J114:J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09:S110"/>
    <mergeCell ref="T109:T110"/>
    <mergeCell ref="U109:U110"/>
    <mergeCell ref="V109:V110"/>
    <mergeCell ref="D111:F111"/>
    <mergeCell ref="H111:J111"/>
    <mergeCell ref="L111:N111"/>
    <mergeCell ref="P111:R111"/>
    <mergeCell ref="T111:V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D106:V106"/>
    <mergeCell ref="D107:F107"/>
    <mergeCell ref="H107:J107"/>
    <mergeCell ref="L107:N107"/>
    <mergeCell ref="P107:R107"/>
    <mergeCell ref="T107:V107"/>
    <mergeCell ref="T97:T98"/>
    <mergeCell ref="U97:U98"/>
    <mergeCell ref="V97:V98"/>
    <mergeCell ref="B103:V103"/>
    <mergeCell ref="D105:F105"/>
    <mergeCell ref="H105:J105"/>
    <mergeCell ref="L105:N105"/>
    <mergeCell ref="P105:R105"/>
    <mergeCell ref="T105:V105"/>
    <mergeCell ref="B101:V101"/>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L83:N84"/>
    <mergeCell ref="O83:O84"/>
    <mergeCell ref="P83:R84"/>
    <mergeCell ref="S83:S84"/>
    <mergeCell ref="T83:U84"/>
    <mergeCell ref="V83:V84"/>
    <mergeCell ref="P81:R82"/>
    <mergeCell ref="S81:S82"/>
    <mergeCell ref="T81:U82"/>
    <mergeCell ref="V81:V82"/>
    <mergeCell ref="B83:B84"/>
    <mergeCell ref="C83:C84"/>
    <mergeCell ref="D83:F84"/>
    <mergeCell ref="G83:G84"/>
    <mergeCell ref="H83:J84"/>
    <mergeCell ref="K83:K84"/>
    <mergeCell ref="U79:U80"/>
    <mergeCell ref="V79:V80"/>
    <mergeCell ref="B81:B82"/>
    <mergeCell ref="C81:C82"/>
    <mergeCell ref="D81:F82"/>
    <mergeCell ref="G81:G82"/>
    <mergeCell ref="H81:J82"/>
    <mergeCell ref="K81:K82"/>
    <mergeCell ref="L81:N82"/>
    <mergeCell ref="O81:O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V75:V76"/>
    <mergeCell ref="B77:B78"/>
    <mergeCell ref="C77:C78"/>
    <mergeCell ref="D77:F78"/>
    <mergeCell ref="G77:G78"/>
    <mergeCell ref="H77:J78"/>
    <mergeCell ref="K77:K78"/>
    <mergeCell ref="L77:N78"/>
    <mergeCell ref="O77:O78"/>
    <mergeCell ref="P77:R78"/>
    <mergeCell ref="K75:K76"/>
    <mergeCell ref="L75:N76"/>
    <mergeCell ref="O75:O76"/>
    <mergeCell ref="P75:R76"/>
    <mergeCell ref="S75:S76"/>
    <mergeCell ref="T75:U76"/>
    <mergeCell ref="O73:O74"/>
    <mergeCell ref="P73:R74"/>
    <mergeCell ref="S73:S74"/>
    <mergeCell ref="T73:U74"/>
    <mergeCell ref="V73:V74"/>
    <mergeCell ref="B75:B76"/>
    <mergeCell ref="C75:C76"/>
    <mergeCell ref="D75:F76"/>
    <mergeCell ref="G75:G76"/>
    <mergeCell ref="H75:J76"/>
    <mergeCell ref="T71:T72"/>
    <mergeCell ref="U71:U72"/>
    <mergeCell ref="V71:V72"/>
    <mergeCell ref="B73:B74"/>
    <mergeCell ref="C73:C74"/>
    <mergeCell ref="D73:F74"/>
    <mergeCell ref="G73:G74"/>
    <mergeCell ref="H73:J74"/>
    <mergeCell ref="K73:K74"/>
    <mergeCell ref="L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L63:N64"/>
    <mergeCell ref="O63:O64"/>
    <mergeCell ref="P63:R64"/>
    <mergeCell ref="S63:S64"/>
    <mergeCell ref="T63:U64"/>
    <mergeCell ref="V63:V64"/>
    <mergeCell ref="R61:R62"/>
    <mergeCell ref="S61:S62"/>
    <mergeCell ref="T61:U62"/>
    <mergeCell ref="V61:V62"/>
    <mergeCell ref="B63:B64"/>
    <mergeCell ref="C63:C64"/>
    <mergeCell ref="D63:F64"/>
    <mergeCell ref="G63:G64"/>
    <mergeCell ref="H63:J64"/>
    <mergeCell ref="K63:K64"/>
    <mergeCell ref="J61:J62"/>
    <mergeCell ref="K61:K62"/>
    <mergeCell ref="L61:M62"/>
    <mergeCell ref="N61:N62"/>
    <mergeCell ref="O61:O62"/>
    <mergeCell ref="P61:Q62"/>
    <mergeCell ref="B61:B62"/>
    <mergeCell ref="C61:C62"/>
    <mergeCell ref="D61:E62"/>
    <mergeCell ref="F61:F62"/>
    <mergeCell ref="G61:G62"/>
    <mergeCell ref="H61:I62"/>
    <mergeCell ref="L59:N60"/>
    <mergeCell ref="O59:O60"/>
    <mergeCell ref="P59:R60"/>
    <mergeCell ref="S59:S60"/>
    <mergeCell ref="T59:U60"/>
    <mergeCell ref="V59:V60"/>
    <mergeCell ref="R57:R58"/>
    <mergeCell ref="S57:S58"/>
    <mergeCell ref="T57:U58"/>
    <mergeCell ref="V57:V58"/>
    <mergeCell ref="B59:B60"/>
    <mergeCell ref="C59:C60"/>
    <mergeCell ref="D59:F60"/>
    <mergeCell ref="G59:G60"/>
    <mergeCell ref="H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N56"/>
    <mergeCell ref="O55:O56"/>
    <mergeCell ref="P55:R56"/>
    <mergeCell ref="S55:S56"/>
    <mergeCell ref="T55:U56"/>
    <mergeCell ref="V55:V56"/>
    <mergeCell ref="R53:R54"/>
    <mergeCell ref="S53:S54"/>
    <mergeCell ref="T53:U54"/>
    <mergeCell ref="V53:V54"/>
    <mergeCell ref="B55:B56"/>
    <mergeCell ref="C55:C56"/>
    <mergeCell ref="D55:F56"/>
    <mergeCell ref="G55:G56"/>
    <mergeCell ref="H55:J56"/>
    <mergeCell ref="K55:K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L37:N38"/>
    <mergeCell ref="O37:O38"/>
    <mergeCell ref="P37:R38"/>
    <mergeCell ref="S37:S38"/>
    <mergeCell ref="T37:U38"/>
    <mergeCell ref="V37:V38"/>
    <mergeCell ref="R35:R36"/>
    <mergeCell ref="S35:S36"/>
    <mergeCell ref="T35:U36"/>
    <mergeCell ref="V35:V36"/>
    <mergeCell ref="B37:B38"/>
    <mergeCell ref="C37:C38"/>
    <mergeCell ref="D37:F38"/>
    <mergeCell ref="G37:G38"/>
    <mergeCell ref="H37:J38"/>
    <mergeCell ref="K37:K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28.7109375" bestFit="1" customWidth="1"/>
    <col min="2" max="2" width="29.7109375" bestFit="1" customWidth="1"/>
    <col min="4" max="4" width="2.140625" customWidth="1"/>
    <col min="5" max="5" width="5.5703125" customWidth="1"/>
    <col min="6" max="6" width="10.5703125" customWidth="1"/>
    <col min="8" max="8" width="2.5703125" customWidth="1"/>
    <col min="9" max="9" width="5" customWidth="1"/>
    <col min="10" max="10" width="12.7109375" customWidth="1"/>
    <col min="12" max="12" width="5.28515625" customWidth="1"/>
    <col min="13" max="13" width="14" customWidth="1"/>
    <col min="14" max="14" width="4.42578125" customWidth="1"/>
    <col min="16" max="16" width="3.7109375" customWidth="1"/>
    <col min="17" max="17" width="6.7109375" customWidth="1"/>
    <col min="18" max="18" width="3.140625" customWidth="1"/>
    <col min="20" max="20" width="5.7109375" customWidth="1"/>
    <col min="21" max="21" width="10.140625" customWidth="1"/>
    <col min="22" max="22" width="4.85546875" customWidth="1"/>
    <col min="24" max="24" width="1.85546875" bestFit="1" customWidth="1"/>
    <col min="25" max="25" width="4.85546875" bestFit="1" customWidth="1"/>
  </cols>
  <sheetData>
    <row r="1" spans="1:26" ht="15" customHeight="1">
      <c r="A1" s="7" t="s">
        <v>10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49</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949</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2"/>
      <c r="B9" s="123" t="s">
        <v>516</v>
      </c>
      <c r="C9" s="16"/>
      <c r="D9" s="83" t="s">
        <v>950</v>
      </c>
      <c r="E9" s="83"/>
      <c r="F9" s="83"/>
      <c r="G9" s="16"/>
      <c r="H9" s="83" t="s">
        <v>951</v>
      </c>
      <c r="I9" s="83"/>
      <c r="J9" s="83"/>
      <c r="K9" s="16"/>
      <c r="L9" s="83" t="s">
        <v>952</v>
      </c>
      <c r="M9" s="83"/>
      <c r="N9" s="83"/>
      <c r="O9" s="16"/>
      <c r="P9" s="83" t="s">
        <v>953</v>
      </c>
      <c r="Q9" s="83"/>
      <c r="R9" s="83"/>
      <c r="S9" s="16"/>
      <c r="T9" s="83" t="s">
        <v>954</v>
      </c>
      <c r="U9" s="83"/>
      <c r="V9" s="83"/>
      <c r="W9" s="16"/>
      <c r="X9" s="83" t="s">
        <v>824</v>
      </c>
      <c r="Y9" s="83"/>
      <c r="Z9" s="83"/>
    </row>
    <row r="10" spans="1:26">
      <c r="A10" s="12"/>
      <c r="B10" s="77"/>
      <c r="C10" s="16"/>
      <c r="D10" s="85" t="s">
        <v>262</v>
      </c>
      <c r="E10" s="85"/>
      <c r="F10" s="85"/>
      <c r="G10" s="85"/>
      <c r="H10" s="85"/>
      <c r="I10" s="85"/>
      <c r="J10" s="85"/>
      <c r="K10" s="85"/>
      <c r="L10" s="85"/>
      <c r="M10" s="85"/>
      <c r="N10" s="85"/>
      <c r="O10" s="85"/>
      <c r="P10" s="85"/>
      <c r="Q10" s="85"/>
      <c r="R10" s="85"/>
      <c r="S10" s="85"/>
      <c r="T10" s="85"/>
      <c r="U10" s="85"/>
      <c r="V10" s="85"/>
      <c r="W10" s="85"/>
      <c r="X10" s="85"/>
      <c r="Y10" s="85"/>
      <c r="Z10" s="85"/>
    </row>
    <row r="11" spans="1:26">
      <c r="A11" s="12"/>
      <c r="B11" s="16"/>
      <c r="C11" s="16"/>
      <c r="D11" s="27"/>
      <c r="E11" s="27"/>
      <c r="F11" s="27"/>
      <c r="G11" s="16"/>
      <c r="H11" s="27"/>
      <c r="I11" s="27"/>
      <c r="J11" s="27"/>
      <c r="K11" s="16"/>
      <c r="L11" s="27"/>
      <c r="M11" s="27"/>
      <c r="N11" s="27"/>
      <c r="O11" s="16"/>
      <c r="P11" s="27"/>
      <c r="Q11" s="27"/>
      <c r="R11" s="27"/>
      <c r="S11" s="16"/>
      <c r="T11" s="27"/>
      <c r="U11" s="27"/>
      <c r="V11" s="27"/>
      <c r="W11" s="16"/>
      <c r="X11" s="27"/>
      <c r="Y11" s="27"/>
      <c r="Z11" s="27"/>
    </row>
    <row r="12" spans="1:26">
      <c r="A12" s="12"/>
      <c r="B12" s="76" t="s">
        <v>401</v>
      </c>
      <c r="C12" s="16"/>
      <c r="D12" s="87"/>
      <c r="E12" s="87"/>
      <c r="F12" s="87"/>
      <c r="G12" s="16"/>
      <c r="H12" s="87"/>
      <c r="I12" s="87"/>
      <c r="J12" s="87"/>
      <c r="K12" s="16"/>
      <c r="L12" s="87"/>
      <c r="M12" s="87"/>
      <c r="N12" s="87"/>
      <c r="O12" s="16"/>
      <c r="P12" s="87"/>
      <c r="Q12" s="87"/>
      <c r="R12" s="87"/>
      <c r="S12" s="16"/>
      <c r="T12" s="87"/>
      <c r="U12" s="87"/>
      <c r="V12" s="87"/>
      <c r="W12" s="16"/>
      <c r="X12" s="87"/>
      <c r="Y12" s="87"/>
      <c r="Z12" s="87"/>
    </row>
    <row r="13" spans="1:26">
      <c r="A13" s="12"/>
      <c r="B13" s="87" t="s">
        <v>955</v>
      </c>
      <c r="C13" s="27"/>
      <c r="D13" s="87" t="s">
        <v>241</v>
      </c>
      <c r="E13" s="89">
        <v>2552</v>
      </c>
      <c r="F13" s="27"/>
      <c r="G13" s="27"/>
      <c r="H13" s="87" t="s">
        <v>241</v>
      </c>
      <c r="I13" s="88">
        <v>187</v>
      </c>
      <c r="J13" s="27"/>
      <c r="K13" s="27"/>
      <c r="L13" s="87" t="s">
        <v>241</v>
      </c>
      <c r="M13" s="89">
        <v>1522</v>
      </c>
      <c r="N13" s="27"/>
      <c r="O13" s="27"/>
      <c r="P13" s="87" t="s">
        <v>241</v>
      </c>
      <c r="Q13" s="88" t="s">
        <v>300</v>
      </c>
      <c r="R13" s="87" t="s">
        <v>267</v>
      </c>
      <c r="S13" s="27"/>
      <c r="T13" s="87" t="s">
        <v>241</v>
      </c>
      <c r="U13" s="88" t="s">
        <v>310</v>
      </c>
      <c r="V13" s="87" t="s">
        <v>267</v>
      </c>
      <c r="W13" s="27"/>
      <c r="X13" s="87" t="s">
        <v>241</v>
      </c>
      <c r="Y13" s="89">
        <v>4189</v>
      </c>
      <c r="Z13" s="27"/>
    </row>
    <row r="14" spans="1:26">
      <c r="A14" s="12"/>
      <c r="B14" s="87"/>
      <c r="C14" s="27"/>
      <c r="D14" s="87"/>
      <c r="E14" s="89"/>
      <c r="F14" s="27"/>
      <c r="G14" s="27"/>
      <c r="H14" s="87"/>
      <c r="I14" s="88"/>
      <c r="J14" s="27"/>
      <c r="K14" s="27"/>
      <c r="L14" s="87"/>
      <c r="M14" s="89"/>
      <c r="N14" s="27"/>
      <c r="O14" s="27"/>
      <c r="P14" s="87"/>
      <c r="Q14" s="88"/>
      <c r="R14" s="87"/>
      <c r="S14" s="27"/>
      <c r="T14" s="87"/>
      <c r="U14" s="88"/>
      <c r="V14" s="87"/>
      <c r="W14" s="27"/>
      <c r="X14" s="87"/>
      <c r="Y14" s="89"/>
      <c r="Z14" s="27"/>
    </row>
    <row r="15" spans="1:26">
      <c r="A15" s="12"/>
      <c r="B15" s="87" t="s">
        <v>956</v>
      </c>
      <c r="C15" s="27"/>
      <c r="D15" s="88" t="s">
        <v>296</v>
      </c>
      <c r="E15" s="88"/>
      <c r="F15" s="27"/>
      <c r="G15" s="27"/>
      <c r="H15" s="88" t="s">
        <v>296</v>
      </c>
      <c r="I15" s="88"/>
      <c r="J15" s="27"/>
      <c r="K15" s="27"/>
      <c r="L15" s="88">
        <v>249</v>
      </c>
      <c r="M15" s="88"/>
      <c r="N15" s="27"/>
      <c r="O15" s="27"/>
      <c r="P15" s="88" t="s">
        <v>296</v>
      </c>
      <c r="Q15" s="88"/>
      <c r="R15" s="27"/>
      <c r="S15" s="27"/>
      <c r="T15" s="88" t="s">
        <v>957</v>
      </c>
      <c r="U15" s="88"/>
      <c r="V15" s="87" t="s">
        <v>267</v>
      </c>
      <c r="W15" s="27"/>
      <c r="X15" s="88" t="s">
        <v>296</v>
      </c>
      <c r="Y15" s="88"/>
      <c r="Z15" s="27"/>
    </row>
    <row r="16" spans="1:26" ht="15.75" thickBot="1">
      <c r="A16" s="12"/>
      <c r="B16" s="87"/>
      <c r="C16" s="27"/>
      <c r="D16" s="90"/>
      <c r="E16" s="90"/>
      <c r="F16" s="38"/>
      <c r="G16" s="27"/>
      <c r="H16" s="90"/>
      <c r="I16" s="90"/>
      <c r="J16" s="38"/>
      <c r="K16" s="27"/>
      <c r="L16" s="90"/>
      <c r="M16" s="90"/>
      <c r="N16" s="38"/>
      <c r="O16" s="27"/>
      <c r="P16" s="90"/>
      <c r="Q16" s="90"/>
      <c r="R16" s="38"/>
      <c r="S16" s="27"/>
      <c r="T16" s="90"/>
      <c r="U16" s="90"/>
      <c r="V16" s="93"/>
      <c r="W16" s="27"/>
      <c r="X16" s="90"/>
      <c r="Y16" s="90"/>
      <c r="Z16" s="38"/>
    </row>
    <row r="17" spans="1:26">
      <c r="A17" s="12"/>
      <c r="B17" s="86" t="s">
        <v>34</v>
      </c>
      <c r="C17" s="27"/>
      <c r="D17" s="95">
        <v>2552</v>
      </c>
      <c r="E17" s="95"/>
      <c r="F17" s="43"/>
      <c r="G17" s="27"/>
      <c r="H17" s="94">
        <v>187</v>
      </c>
      <c r="I17" s="94"/>
      <c r="J17" s="43"/>
      <c r="K17" s="27"/>
      <c r="L17" s="95">
        <v>1771</v>
      </c>
      <c r="M17" s="95"/>
      <c r="N17" s="43"/>
      <c r="O17" s="27"/>
      <c r="P17" s="94" t="s">
        <v>300</v>
      </c>
      <c r="Q17" s="94"/>
      <c r="R17" s="92" t="s">
        <v>267</v>
      </c>
      <c r="S17" s="27"/>
      <c r="T17" s="94" t="s">
        <v>958</v>
      </c>
      <c r="U17" s="94"/>
      <c r="V17" s="92" t="s">
        <v>267</v>
      </c>
      <c r="W17" s="27"/>
      <c r="X17" s="95">
        <v>4189</v>
      </c>
      <c r="Y17" s="95"/>
      <c r="Z17" s="43"/>
    </row>
    <row r="18" spans="1:26">
      <c r="A18" s="12"/>
      <c r="B18" s="86"/>
      <c r="C18" s="27"/>
      <c r="D18" s="89"/>
      <c r="E18" s="89"/>
      <c r="F18" s="27"/>
      <c r="G18" s="27"/>
      <c r="H18" s="88"/>
      <c r="I18" s="88"/>
      <c r="J18" s="27"/>
      <c r="K18" s="27"/>
      <c r="L18" s="162"/>
      <c r="M18" s="162"/>
      <c r="N18" s="65"/>
      <c r="O18" s="27"/>
      <c r="P18" s="88"/>
      <c r="Q18" s="88"/>
      <c r="R18" s="87"/>
      <c r="S18" s="27"/>
      <c r="T18" s="88"/>
      <c r="U18" s="88"/>
      <c r="V18" s="87"/>
      <c r="W18" s="27"/>
      <c r="X18" s="89"/>
      <c r="Y18" s="89"/>
      <c r="Z18" s="27"/>
    </row>
    <row r="19" spans="1:26">
      <c r="A19" s="12"/>
      <c r="B19" s="87" t="s">
        <v>959</v>
      </c>
      <c r="C19" s="27"/>
      <c r="D19" s="88">
        <v>131</v>
      </c>
      <c r="E19" s="88"/>
      <c r="F19" s="27"/>
      <c r="G19" s="27"/>
      <c r="H19" s="88">
        <v>33</v>
      </c>
      <c r="I19" s="88"/>
      <c r="J19" s="27"/>
      <c r="K19" s="27"/>
      <c r="L19" s="88">
        <v>91</v>
      </c>
      <c r="M19" s="88"/>
      <c r="N19" s="27"/>
      <c r="O19" s="27"/>
      <c r="P19" s="88">
        <v>11</v>
      </c>
      <c r="Q19" s="88"/>
      <c r="R19" s="27"/>
      <c r="S19" s="27"/>
      <c r="T19" s="88" t="s">
        <v>296</v>
      </c>
      <c r="U19" s="88"/>
      <c r="V19" s="27"/>
      <c r="W19" s="27"/>
      <c r="X19" s="88">
        <v>266</v>
      </c>
      <c r="Y19" s="88"/>
      <c r="Z19" s="27"/>
    </row>
    <row r="20" spans="1:26">
      <c r="A20" s="12"/>
      <c r="B20" s="87"/>
      <c r="C20" s="27"/>
      <c r="D20" s="88"/>
      <c r="E20" s="88"/>
      <c r="F20" s="27"/>
      <c r="G20" s="27"/>
      <c r="H20" s="88"/>
      <c r="I20" s="88"/>
      <c r="J20" s="27"/>
      <c r="K20" s="27"/>
      <c r="L20" s="88"/>
      <c r="M20" s="88"/>
      <c r="N20" s="27"/>
      <c r="O20" s="27"/>
      <c r="P20" s="88"/>
      <c r="Q20" s="88"/>
      <c r="R20" s="27"/>
      <c r="S20" s="27"/>
      <c r="T20" s="88"/>
      <c r="U20" s="88"/>
      <c r="V20" s="27"/>
      <c r="W20" s="27"/>
      <c r="X20" s="88"/>
      <c r="Y20" s="88"/>
      <c r="Z20" s="27"/>
    </row>
    <row r="21" spans="1:26">
      <c r="A21" s="12"/>
      <c r="B21" s="87" t="s">
        <v>47</v>
      </c>
      <c r="C21" s="27"/>
      <c r="D21" s="88">
        <v>15</v>
      </c>
      <c r="E21" s="88"/>
      <c r="F21" s="27"/>
      <c r="G21" s="27"/>
      <c r="H21" s="88" t="s">
        <v>296</v>
      </c>
      <c r="I21" s="88"/>
      <c r="J21" s="27"/>
      <c r="K21" s="27"/>
      <c r="L21" s="88">
        <v>14</v>
      </c>
      <c r="M21" s="88"/>
      <c r="N21" s="27"/>
      <c r="O21" s="27"/>
      <c r="P21" s="88">
        <v>3</v>
      </c>
      <c r="Q21" s="88"/>
      <c r="R21" s="27"/>
      <c r="S21" s="27"/>
      <c r="T21" s="88" t="s">
        <v>313</v>
      </c>
      <c r="U21" s="88"/>
      <c r="V21" s="87" t="s">
        <v>267</v>
      </c>
      <c r="W21" s="27"/>
      <c r="X21" s="88">
        <v>22</v>
      </c>
      <c r="Y21" s="88"/>
      <c r="Z21" s="27"/>
    </row>
    <row r="22" spans="1:26">
      <c r="A22" s="12"/>
      <c r="B22" s="87"/>
      <c r="C22" s="27"/>
      <c r="D22" s="88"/>
      <c r="E22" s="88"/>
      <c r="F22" s="27"/>
      <c r="G22" s="27"/>
      <c r="H22" s="88"/>
      <c r="I22" s="88"/>
      <c r="J22" s="27"/>
      <c r="K22" s="27"/>
      <c r="L22" s="88"/>
      <c r="M22" s="88"/>
      <c r="N22" s="27"/>
      <c r="O22" s="27"/>
      <c r="P22" s="88"/>
      <c r="Q22" s="88"/>
      <c r="R22" s="27"/>
      <c r="S22" s="27"/>
      <c r="T22" s="88"/>
      <c r="U22" s="88"/>
      <c r="V22" s="87"/>
      <c r="W22" s="27"/>
      <c r="X22" s="88"/>
      <c r="Y22" s="88"/>
      <c r="Z22" s="27"/>
    </row>
    <row r="23" spans="1:26">
      <c r="A23" s="12"/>
      <c r="B23" s="87" t="s">
        <v>48</v>
      </c>
      <c r="C23" s="27"/>
      <c r="D23" s="88">
        <v>151</v>
      </c>
      <c r="E23" s="88"/>
      <c r="F23" s="27"/>
      <c r="G23" s="27"/>
      <c r="H23" s="88">
        <v>25</v>
      </c>
      <c r="I23" s="88"/>
      <c r="J23" s="27"/>
      <c r="K23" s="27"/>
      <c r="L23" s="88">
        <v>46</v>
      </c>
      <c r="M23" s="88"/>
      <c r="N23" s="27"/>
      <c r="O23" s="27"/>
      <c r="P23" s="88">
        <v>43</v>
      </c>
      <c r="Q23" s="88"/>
      <c r="R23" s="27"/>
      <c r="S23" s="27"/>
      <c r="T23" s="88" t="s">
        <v>296</v>
      </c>
      <c r="U23" s="88"/>
      <c r="V23" s="27"/>
      <c r="W23" s="27"/>
      <c r="X23" s="88">
        <v>265</v>
      </c>
      <c r="Y23" s="88"/>
      <c r="Z23" s="27"/>
    </row>
    <row r="24" spans="1:26">
      <c r="A24" s="12"/>
      <c r="B24" s="87"/>
      <c r="C24" s="27"/>
      <c r="D24" s="88"/>
      <c r="E24" s="88"/>
      <c r="F24" s="27"/>
      <c r="G24" s="27"/>
      <c r="H24" s="88"/>
      <c r="I24" s="88"/>
      <c r="J24" s="27"/>
      <c r="K24" s="27"/>
      <c r="L24" s="88"/>
      <c r="M24" s="88"/>
      <c r="N24" s="27"/>
      <c r="O24" s="27"/>
      <c r="P24" s="88"/>
      <c r="Q24" s="88"/>
      <c r="R24" s="27"/>
      <c r="S24" s="27"/>
      <c r="T24" s="88"/>
      <c r="U24" s="88"/>
      <c r="V24" s="27"/>
      <c r="W24" s="27"/>
      <c r="X24" s="88"/>
      <c r="Y24" s="88"/>
      <c r="Z24" s="27"/>
    </row>
    <row r="25" spans="1:26">
      <c r="A25" s="12"/>
      <c r="B25" s="87" t="s">
        <v>960</v>
      </c>
      <c r="C25" s="27"/>
      <c r="D25" s="88">
        <v>125</v>
      </c>
      <c r="E25" s="88"/>
      <c r="F25" s="27"/>
      <c r="G25" s="27"/>
      <c r="H25" s="88">
        <v>30</v>
      </c>
      <c r="I25" s="88"/>
      <c r="J25" s="27"/>
      <c r="K25" s="27"/>
      <c r="L25" s="88" t="s">
        <v>961</v>
      </c>
      <c r="M25" s="88"/>
      <c r="N25" s="87" t="s">
        <v>267</v>
      </c>
      <c r="O25" s="27"/>
      <c r="P25" s="88" t="s">
        <v>299</v>
      </c>
      <c r="Q25" s="88"/>
      <c r="R25" s="87" t="s">
        <v>267</v>
      </c>
      <c r="S25" s="27"/>
      <c r="T25" s="88" t="s">
        <v>269</v>
      </c>
      <c r="U25" s="88"/>
      <c r="V25" s="87" t="s">
        <v>267</v>
      </c>
      <c r="W25" s="27"/>
      <c r="X25" s="88">
        <v>48</v>
      </c>
      <c r="Y25" s="88"/>
      <c r="Z25" s="27"/>
    </row>
    <row r="26" spans="1:26">
      <c r="A26" s="12"/>
      <c r="B26" s="87"/>
      <c r="C26" s="27"/>
      <c r="D26" s="88"/>
      <c r="E26" s="88"/>
      <c r="F26" s="27"/>
      <c r="G26" s="27"/>
      <c r="H26" s="88"/>
      <c r="I26" s="88"/>
      <c r="J26" s="27"/>
      <c r="K26" s="27"/>
      <c r="L26" s="88"/>
      <c r="M26" s="88"/>
      <c r="N26" s="87"/>
      <c r="O26" s="27"/>
      <c r="P26" s="88"/>
      <c r="Q26" s="88"/>
      <c r="R26" s="87"/>
      <c r="S26" s="27"/>
      <c r="T26" s="88"/>
      <c r="U26" s="88"/>
      <c r="V26" s="87"/>
      <c r="W26" s="27"/>
      <c r="X26" s="88"/>
      <c r="Y26" s="88"/>
      <c r="Z26" s="27"/>
    </row>
    <row r="27" spans="1:26">
      <c r="A27" s="12"/>
      <c r="B27" s="87" t="s">
        <v>962</v>
      </c>
      <c r="C27" s="27"/>
      <c r="D27" s="88">
        <v>214</v>
      </c>
      <c r="E27" s="88"/>
      <c r="F27" s="27"/>
      <c r="G27" s="27"/>
      <c r="H27" s="88">
        <v>51</v>
      </c>
      <c r="I27" s="88"/>
      <c r="J27" s="27"/>
      <c r="K27" s="27"/>
      <c r="L27" s="88" t="s">
        <v>486</v>
      </c>
      <c r="M27" s="88"/>
      <c r="N27" s="87" t="s">
        <v>267</v>
      </c>
      <c r="O27" s="27"/>
      <c r="P27" s="88" t="s">
        <v>963</v>
      </c>
      <c r="Q27" s="88"/>
      <c r="R27" s="87" t="s">
        <v>267</v>
      </c>
      <c r="S27" s="27"/>
      <c r="T27" s="88">
        <v>13</v>
      </c>
      <c r="U27" s="88"/>
      <c r="V27" s="27"/>
      <c r="W27" s="27"/>
      <c r="X27" s="88">
        <v>122</v>
      </c>
      <c r="Y27" s="88"/>
      <c r="Z27" s="27"/>
    </row>
    <row r="28" spans="1:26">
      <c r="A28" s="12"/>
      <c r="B28" s="87"/>
      <c r="C28" s="27"/>
      <c r="D28" s="88"/>
      <c r="E28" s="88"/>
      <c r="F28" s="27"/>
      <c r="G28" s="27"/>
      <c r="H28" s="88"/>
      <c r="I28" s="88"/>
      <c r="J28" s="27"/>
      <c r="K28" s="27"/>
      <c r="L28" s="88"/>
      <c r="M28" s="88"/>
      <c r="N28" s="87"/>
      <c r="O28" s="27"/>
      <c r="P28" s="88"/>
      <c r="Q28" s="88"/>
      <c r="R28" s="87"/>
      <c r="S28" s="27"/>
      <c r="T28" s="88"/>
      <c r="U28" s="88"/>
      <c r="V28" s="27"/>
      <c r="W28" s="27"/>
      <c r="X28" s="88"/>
      <c r="Y28" s="88"/>
      <c r="Z28" s="27"/>
    </row>
    <row r="29" spans="1:26">
      <c r="A29" s="12"/>
      <c r="B29" s="87" t="s">
        <v>964</v>
      </c>
      <c r="C29" s="27"/>
      <c r="D29" s="88" t="s">
        <v>296</v>
      </c>
      <c r="E29" s="88"/>
      <c r="F29" s="27"/>
      <c r="G29" s="27"/>
      <c r="H29" s="88" t="s">
        <v>296</v>
      </c>
      <c r="I29" s="88"/>
      <c r="J29" s="27"/>
      <c r="K29" s="27"/>
      <c r="L29" s="88">
        <v>86</v>
      </c>
      <c r="M29" s="88"/>
      <c r="N29" s="27"/>
      <c r="O29" s="27"/>
      <c r="P29" s="88" t="s">
        <v>296</v>
      </c>
      <c r="Q29" s="88"/>
      <c r="R29" s="27"/>
      <c r="S29" s="27"/>
      <c r="T29" s="88" t="s">
        <v>296</v>
      </c>
      <c r="U29" s="88"/>
      <c r="V29" s="27"/>
      <c r="W29" s="27"/>
      <c r="X29" s="88">
        <v>86</v>
      </c>
      <c r="Y29" s="88"/>
      <c r="Z29" s="27"/>
    </row>
    <row r="30" spans="1:26">
      <c r="A30" s="12"/>
      <c r="B30" s="87"/>
      <c r="C30" s="27"/>
      <c r="D30" s="88"/>
      <c r="E30" s="88"/>
      <c r="F30" s="27"/>
      <c r="G30" s="27"/>
      <c r="H30" s="88"/>
      <c r="I30" s="88"/>
      <c r="J30" s="27"/>
      <c r="K30" s="27"/>
      <c r="L30" s="88"/>
      <c r="M30" s="88"/>
      <c r="N30" s="27"/>
      <c r="O30" s="27"/>
      <c r="P30" s="88"/>
      <c r="Q30" s="88"/>
      <c r="R30" s="27"/>
      <c r="S30" s="27"/>
      <c r="T30" s="88"/>
      <c r="U30" s="88"/>
      <c r="V30" s="27"/>
      <c r="W30" s="27"/>
      <c r="X30" s="88"/>
      <c r="Y30" s="88"/>
      <c r="Z30" s="27"/>
    </row>
    <row r="31" spans="1:26">
      <c r="A31" s="12"/>
      <c r="B31" s="87" t="s">
        <v>965</v>
      </c>
      <c r="C31" s="27"/>
      <c r="D31" s="88">
        <v>214</v>
      </c>
      <c r="E31" s="88"/>
      <c r="F31" s="27"/>
      <c r="G31" s="27"/>
      <c r="H31" s="88">
        <v>51</v>
      </c>
      <c r="I31" s="88"/>
      <c r="J31" s="27"/>
      <c r="K31" s="27"/>
      <c r="L31" s="88" t="s">
        <v>304</v>
      </c>
      <c r="M31" s="88"/>
      <c r="N31" s="87" t="s">
        <v>267</v>
      </c>
      <c r="O31" s="27"/>
      <c r="P31" s="88" t="s">
        <v>963</v>
      </c>
      <c r="Q31" s="88"/>
      <c r="R31" s="87" t="s">
        <v>267</v>
      </c>
      <c r="S31" s="27"/>
      <c r="T31" s="88">
        <v>13</v>
      </c>
      <c r="U31" s="88"/>
      <c r="V31" s="27"/>
      <c r="W31" s="27"/>
      <c r="X31" s="88">
        <v>208</v>
      </c>
      <c r="Y31" s="88"/>
      <c r="Z31" s="27"/>
    </row>
    <row r="32" spans="1:26">
      <c r="A32" s="12"/>
      <c r="B32" s="87"/>
      <c r="C32" s="27"/>
      <c r="D32" s="88"/>
      <c r="E32" s="88"/>
      <c r="F32" s="27"/>
      <c r="G32" s="27"/>
      <c r="H32" s="88"/>
      <c r="I32" s="88"/>
      <c r="J32" s="27"/>
      <c r="K32" s="27"/>
      <c r="L32" s="88"/>
      <c r="M32" s="88"/>
      <c r="N32" s="87"/>
      <c r="O32" s="27"/>
      <c r="P32" s="88"/>
      <c r="Q32" s="88"/>
      <c r="R32" s="87"/>
      <c r="S32" s="27"/>
      <c r="T32" s="88"/>
      <c r="U32" s="88"/>
      <c r="V32" s="27"/>
      <c r="W32" s="27"/>
      <c r="X32" s="88"/>
      <c r="Y32" s="88"/>
      <c r="Z32" s="27"/>
    </row>
    <row r="33" spans="1:26">
      <c r="A33" s="12"/>
      <c r="B33" s="87" t="s">
        <v>118</v>
      </c>
      <c r="C33" s="27"/>
      <c r="D33" s="89">
        <v>27742</v>
      </c>
      <c r="E33" s="89"/>
      <c r="F33" s="27"/>
      <c r="G33" s="27"/>
      <c r="H33" s="89">
        <v>5584</v>
      </c>
      <c r="I33" s="89"/>
      <c r="J33" s="27"/>
      <c r="K33" s="27"/>
      <c r="L33" s="89">
        <v>17445</v>
      </c>
      <c r="M33" s="89"/>
      <c r="N33" s="27"/>
      <c r="O33" s="27"/>
      <c r="P33" s="88">
        <v>457</v>
      </c>
      <c r="Q33" s="88"/>
      <c r="R33" s="27"/>
      <c r="S33" s="27"/>
      <c r="T33" s="88" t="s">
        <v>296</v>
      </c>
      <c r="U33" s="88"/>
      <c r="V33" s="27"/>
      <c r="W33" s="27"/>
      <c r="X33" s="89">
        <v>51228</v>
      </c>
      <c r="Y33" s="89"/>
      <c r="Z33" s="27"/>
    </row>
    <row r="34" spans="1:26">
      <c r="A34" s="12"/>
      <c r="B34" s="87"/>
      <c r="C34" s="27"/>
      <c r="D34" s="89"/>
      <c r="E34" s="89"/>
      <c r="F34" s="27"/>
      <c r="G34" s="27"/>
      <c r="H34" s="89"/>
      <c r="I34" s="89"/>
      <c r="J34" s="27"/>
      <c r="K34" s="27"/>
      <c r="L34" s="89"/>
      <c r="M34" s="89"/>
      <c r="N34" s="27"/>
      <c r="O34" s="27"/>
      <c r="P34" s="88"/>
      <c r="Q34" s="88"/>
      <c r="R34" s="27"/>
      <c r="S34" s="27"/>
      <c r="T34" s="88"/>
      <c r="U34" s="88"/>
      <c r="V34" s="27"/>
      <c r="W34" s="27"/>
      <c r="X34" s="89"/>
      <c r="Y34" s="89"/>
      <c r="Z34" s="27"/>
    </row>
    <row r="35" spans="1:26">
      <c r="A35" s="12"/>
      <c r="B35" s="87" t="s">
        <v>966</v>
      </c>
      <c r="C35" s="27"/>
      <c r="D35" s="89">
        <v>5092</v>
      </c>
      <c r="E35" s="89"/>
      <c r="F35" s="27"/>
      <c r="G35" s="27"/>
      <c r="H35" s="88">
        <v>526</v>
      </c>
      <c r="I35" s="88"/>
      <c r="J35" s="27"/>
      <c r="K35" s="27"/>
      <c r="L35" s="88">
        <v>800</v>
      </c>
      <c r="M35" s="88"/>
      <c r="N35" s="27"/>
      <c r="O35" s="27"/>
      <c r="P35" s="88" t="s">
        <v>296</v>
      </c>
      <c r="Q35" s="88"/>
      <c r="R35" s="27"/>
      <c r="S35" s="27"/>
      <c r="T35" s="88" t="s">
        <v>296</v>
      </c>
      <c r="U35" s="88"/>
      <c r="V35" s="27"/>
      <c r="W35" s="27"/>
      <c r="X35" s="89">
        <v>6418</v>
      </c>
      <c r="Y35" s="89"/>
      <c r="Z35" s="27"/>
    </row>
    <row r="36" spans="1:26">
      <c r="A36" s="12"/>
      <c r="B36" s="87"/>
      <c r="C36" s="27"/>
      <c r="D36" s="89"/>
      <c r="E36" s="89"/>
      <c r="F36" s="27"/>
      <c r="G36" s="27"/>
      <c r="H36" s="88"/>
      <c r="I36" s="88"/>
      <c r="J36" s="27"/>
      <c r="K36" s="27"/>
      <c r="L36" s="88"/>
      <c r="M36" s="88"/>
      <c r="N36" s="27"/>
      <c r="O36" s="27"/>
      <c r="P36" s="88"/>
      <c r="Q36" s="88"/>
      <c r="R36" s="27"/>
      <c r="S36" s="27"/>
      <c r="T36" s="88"/>
      <c r="U36" s="88"/>
      <c r="V36" s="27"/>
      <c r="W36" s="27"/>
      <c r="X36" s="89"/>
      <c r="Y36" s="89"/>
      <c r="Z36" s="27"/>
    </row>
    <row r="37" spans="1:26">
      <c r="A37" s="12"/>
      <c r="B37" s="87" t="s">
        <v>178</v>
      </c>
      <c r="C37" s="27"/>
      <c r="D37" s="88">
        <v>269</v>
      </c>
      <c r="E37" s="88"/>
      <c r="F37" s="27"/>
      <c r="G37" s="27"/>
      <c r="H37" s="88">
        <v>217</v>
      </c>
      <c r="I37" s="88"/>
      <c r="J37" s="27"/>
      <c r="K37" s="27"/>
      <c r="L37" s="88">
        <v>318</v>
      </c>
      <c r="M37" s="88"/>
      <c r="N37" s="27"/>
      <c r="O37" s="27"/>
      <c r="P37" s="88">
        <v>17</v>
      </c>
      <c r="Q37" s="88"/>
      <c r="R37" s="27"/>
      <c r="S37" s="27"/>
      <c r="T37" s="88" t="s">
        <v>296</v>
      </c>
      <c r="U37" s="88"/>
      <c r="V37" s="27"/>
      <c r="W37" s="27"/>
      <c r="X37" s="88">
        <v>821</v>
      </c>
      <c r="Y37" s="88"/>
      <c r="Z37" s="27"/>
    </row>
    <row r="38" spans="1:26">
      <c r="A38" s="12"/>
      <c r="B38" s="87"/>
      <c r="C38" s="27"/>
      <c r="D38" s="88"/>
      <c r="E38" s="88"/>
      <c r="F38" s="27"/>
      <c r="G38" s="27"/>
      <c r="H38" s="88"/>
      <c r="I38" s="88"/>
      <c r="J38" s="27"/>
      <c r="K38" s="27"/>
      <c r="L38" s="88"/>
      <c r="M38" s="88"/>
      <c r="N38" s="27"/>
      <c r="O38" s="27"/>
      <c r="P38" s="88"/>
      <c r="Q38" s="88"/>
      <c r="R38" s="27"/>
      <c r="S38" s="27"/>
      <c r="T38" s="88"/>
      <c r="U38" s="88"/>
      <c r="V38" s="27"/>
      <c r="W38" s="27"/>
      <c r="X38" s="88"/>
      <c r="Y38" s="88"/>
      <c r="Z38" s="27"/>
    </row>
    <row r="39" spans="1:26">
      <c r="A39" s="12"/>
      <c r="B39" s="16"/>
      <c r="C39" s="16"/>
      <c r="D39" s="27"/>
      <c r="E39" s="27"/>
      <c r="F39" s="27"/>
      <c r="G39" s="16"/>
      <c r="H39" s="27"/>
      <c r="I39" s="27"/>
      <c r="J39" s="27"/>
      <c r="K39" s="16"/>
      <c r="L39" s="27"/>
      <c r="M39" s="27"/>
      <c r="N39" s="27"/>
      <c r="O39" s="16"/>
      <c r="P39" s="27"/>
      <c r="Q39" s="27"/>
      <c r="R39" s="27"/>
      <c r="S39" s="16"/>
      <c r="T39" s="27"/>
      <c r="U39" s="27"/>
      <c r="V39" s="27"/>
      <c r="W39" s="16"/>
      <c r="X39" s="27"/>
      <c r="Y39" s="27"/>
      <c r="Z39" s="27"/>
    </row>
    <row r="40" spans="1:26">
      <c r="A40" s="12"/>
      <c r="B40" s="135" t="s">
        <v>523</v>
      </c>
      <c r="C40" s="27"/>
      <c r="D40" s="88"/>
      <c r="E40" s="88"/>
      <c r="F40" s="27"/>
      <c r="G40" s="27"/>
      <c r="H40" s="88"/>
      <c r="I40" s="88"/>
      <c r="J40" s="27"/>
      <c r="K40" s="27"/>
      <c r="L40" s="88"/>
      <c r="M40" s="88"/>
      <c r="N40" s="27"/>
      <c r="O40" s="27"/>
      <c r="P40" s="88"/>
      <c r="Q40" s="88"/>
      <c r="R40" s="27"/>
      <c r="S40" s="27"/>
      <c r="T40" s="27"/>
      <c r="U40" s="27"/>
      <c r="V40" s="27"/>
      <c r="W40" s="27"/>
      <c r="X40" s="88"/>
      <c r="Y40" s="88"/>
      <c r="Z40" s="27"/>
    </row>
    <row r="41" spans="1:26">
      <c r="A41" s="12"/>
      <c r="B41" s="135"/>
      <c r="C41" s="27"/>
      <c r="D41" s="88"/>
      <c r="E41" s="88"/>
      <c r="F41" s="27"/>
      <c r="G41" s="27"/>
      <c r="H41" s="88"/>
      <c r="I41" s="88"/>
      <c r="J41" s="27"/>
      <c r="K41" s="27"/>
      <c r="L41" s="88"/>
      <c r="M41" s="88"/>
      <c r="N41" s="27"/>
      <c r="O41" s="27"/>
      <c r="P41" s="88"/>
      <c r="Q41" s="88"/>
      <c r="R41" s="27"/>
      <c r="S41" s="27"/>
      <c r="T41" s="27"/>
      <c r="U41" s="27"/>
      <c r="V41" s="27"/>
      <c r="W41" s="27"/>
      <c r="X41" s="88"/>
      <c r="Y41" s="88"/>
      <c r="Z41" s="27"/>
    </row>
    <row r="42" spans="1:26">
      <c r="A42" s="12"/>
      <c r="B42" s="87" t="s">
        <v>955</v>
      </c>
      <c r="C42" s="27"/>
      <c r="D42" s="87" t="s">
        <v>241</v>
      </c>
      <c r="E42" s="89">
        <v>2212</v>
      </c>
      <c r="F42" s="27"/>
      <c r="G42" s="27"/>
      <c r="H42" s="87" t="s">
        <v>241</v>
      </c>
      <c r="I42" s="88">
        <v>176</v>
      </c>
      <c r="J42" s="27"/>
      <c r="K42" s="27"/>
      <c r="L42" s="87" t="s">
        <v>241</v>
      </c>
      <c r="M42" s="89">
        <v>1414</v>
      </c>
      <c r="N42" s="27"/>
      <c r="O42" s="27"/>
      <c r="P42" s="87" t="s">
        <v>241</v>
      </c>
      <c r="Q42" s="88" t="s">
        <v>282</v>
      </c>
      <c r="R42" s="87" t="s">
        <v>267</v>
      </c>
      <c r="S42" s="27"/>
      <c r="T42" s="87" t="s">
        <v>241</v>
      </c>
      <c r="U42" s="88" t="s">
        <v>840</v>
      </c>
      <c r="V42" s="87" t="s">
        <v>267</v>
      </c>
      <c r="W42" s="27"/>
      <c r="X42" s="87" t="s">
        <v>241</v>
      </c>
      <c r="Y42" s="89">
        <v>3723</v>
      </c>
      <c r="Z42" s="27"/>
    </row>
    <row r="43" spans="1:26">
      <c r="A43" s="12"/>
      <c r="B43" s="87"/>
      <c r="C43" s="27"/>
      <c r="D43" s="87"/>
      <c r="E43" s="89"/>
      <c r="F43" s="27"/>
      <c r="G43" s="27"/>
      <c r="H43" s="87"/>
      <c r="I43" s="88"/>
      <c r="J43" s="27"/>
      <c r="K43" s="27"/>
      <c r="L43" s="87"/>
      <c r="M43" s="89"/>
      <c r="N43" s="27"/>
      <c r="O43" s="27"/>
      <c r="P43" s="87"/>
      <c r="Q43" s="88"/>
      <c r="R43" s="87"/>
      <c r="S43" s="27"/>
      <c r="T43" s="87"/>
      <c r="U43" s="88"/>
      <c r="V43" s="87"/>
      <c r="W43" s="27"/>
      <c r="X43" s="87"/>
      <c r="Y43" s="89"/>
      <c r="Z43" s="27"/>
    </row>
    <row r="44" spans="1:26">
      <c r="A44" s="12"/>
      <c r="B44" s="87" t="s">
        <v>956</v>
      </c>
      <c r="C44" s="27"/>
      <c r="D44" s="88" t="s">
        <v>296</v>
      </c>
      <c r="E44" s="88"/>
      <c r="F44" s="27"/>
      <c r="G44" s="27"/>
      <c r="H44" s="88" t="s">
        <v>296</v>
      </c>
      <c r="I44" s="88"/>
      <c r="J44" s="27"/>
      <c r="K44" s="27"/>
      <c r="L44" s="88">
        <v>216</v>
      </c>
      <c r="M44" s="88"/>
      <c r="N44" s="27"/>
      <c r="O44" s="27"/>
      <c r="P44" s="88" t="s">
        <v>296</v>
      </c>
      <c r="Q44" s="88"/>
      <c r="R44" s="27"/>
      <c r="S44" s="27"/>
      <c r="T44" s="88" t="s">
        <v>967</v>
      </c>
      <c r="U44" s="88"/>
      <c r="V44" s="87" t="s">
        <v>267</v>
      </c>
      <c r="W44" s="27"/>
      <c r="X44" s="88" t="s">
        <v>296</v>
      </c>
      <c r="Y44" s="88"/>
      <c r="Z44" s="27"/>
    </row>
    <row r="45" spans="1:26" ht="15.75" thickBot="1">
      <c r="A45" s="12"/>
      <c r="B45" s="87"/>
      <c r="C45" s="27"/>
      <c r="D45" s="90"/>
      <c r="E45" s="90"/>
      <c r="F45" s="38"/>
      <c r="G45" s="27"/>
      <c r="H45" s="90"/>
      <c r="I45" s="90"/>
      <c r="J45" s="38"/>
      <c r="K45" s="27"/>
      <c r="L45" s="90"/>
      <c r="M45" s="90"/>
      <c r="N45" s="38"/>
      <c r="O45" s="27"/>
      <c r="P45" s="90"/>
      <c r="Q45" s="90"/>
      <c r="R45" s="38"/>
      <c r="S45" s="27"/>
      <c r="T45" s="90"/>
      <c r="U45" s="90"/>
      <c r="V45" s="93"/>
      <c r="W45" s="27"/>
      <c r="X45" s="90"/>
      <c r="Y45" s="90"/>
      <c r="Z45" s="38"/>
    </row>
    <row r="46" spans="1:26">
      <c r="A46" s="12"/>
      <c r="B46" s="86" t="s">
        <v>34</v>
      </c>
      <c r="C46" s="27"/>
      <c r="D46" s="95">
        <v>2212</v>
      </c>
      <c r="E46" s="95"/>
      <c r="F46" s="43"/>
      <c r="G46" s="27"/>
      <c r="H46" s="94">
        <v>176</v>
      </c>
      <c r="I46" s="94"/>
      <c r="J46" s="43"/>
      <c r="K46" s="27"/>
      <c r="L46" s="95">
        <v>1630</v>
      </c>
      <c r="M46" s="95"/>
      <c r="N46" s="43"/>
      <c r="O46" s="27"/>
      <c r="P46" s="94" t="s">
        <v>282</v>
      </c>
      <c r="Q46" s="94"/>
      <c r="R46" s="92" t="s">
        <v>267</v>
      </c>
      <c r="S46" s="27"/>
      <c r="T46" s="94" t="s">
        <v>913</v>
      </c>
      <c r="U46" s="94"/>
      <c r="V46" s="92" t="s">
        <v>267</v>
      </c>
      <c r="W46" s="27"/>
      <c r="X46" s="95">
        <v>3723</v>
      </c>
      <c r="Y46" s="95"/>
      <c r="Z46" s="43"/>
    </row>
    <row r="47" spans="1:26">
      <c r="A47" s="12"/>
      <c r="B47" s="86"/>
      <c r="C47" s="27"/>
      <c r="D47" s="162"/>
      <c r="E47" s="162"/>
      <c r="F47" s="65"/>
      <c r="G47" s="27"/>
      <c r="H47" s="88"/>
      <c r="I47" s="88"/>
      <c r="J47" s="27"/>
      <c r="K47" s="27"/>
      <c r="L47" s="89"/>
      <c r="M47" s="89"/>
      <c r="N47" s="27"/>
      <c r="O47" s="27"/>
      <c r="P47" s="88"/>
      <c r="Q47" s="88"/>
      <c r="R47" s="87"/>
      <c r="S47" s="27"/>
      <c r="T47" s="88"/>
      <c r="U47" s="88"/>
      <c r="V47" s="87"/>
      <c r="W47" s="27"/>
      <c r="X47" s="89"/>
      <c r="Y47" s="89"/>
      <c r="Z47" s="27"/>
    </row>
    <row r="48" spans="1:26">
      <c r="A48" s="12"/>
      <c r="B48" s="87" t="s">
        <v>959</v>
      </c>
      <c r="C48" s="27"/>
      <c r="D48" s="88">
        <v>202</v>
      </c>
      <c r="E48" s="88"/>
      <c r="F48" s="27"/>
      <c r="G48" s="27"/>
      <c r="H48" s="88">
        <v>29</v>
      </c>
      <c r="I48" s="88"/>
      <c r="J48" s="27"/>
      <c r="K48" s="27"/>
      <c r="L48" s="88">
        <v>110</v>
      </c>
      <c r="M48" s="88"/>
      <c r="N48" s="27"/>
      <c r="O48" s="27"/>
      <c r="P48" s="88">
        <v>11</v>
      </c>
      <c r="Q48" s="88"/>
      <c r="R48" s="27"/>
      <c r="S48" s="27"/>
      <c r="T48" s="88" t="s">
        <v>296</v>
      </c>
      <c r="U48" s="88"/>
      <c r="V48" s="27"/>
      <c r="W48" s="27"/>
      <c r="X48" s="88">
        <v>352</v>
      </c>
      <c r="Y48" s="88"/>
      <c r="Z48" s="27"/>
    </row>
    <row r="49" spans="1:26">
      <c r="A49" s="12"/>
      <c r="B49" s="87"/>
      <c r="C49" s="27"/>
      <c r="D49" s="88"/>
      <c r="E49" s="88"/>
      <c r="F49" s="27"/>
      <c r="G49" s="27"/>
      <c r="H49" s="88"/>
      <c r="I49" s="88"/>
      <c r="J49" s="27"/>
      <c r="K49" s="27"/>
      <c r="L49" s="88"/>
      <c r="M49" s="88"/>
      <c r="N49" s="27"/>
      <c r="O49" s="27"/>
      <c r="P49" s="88"/>
      <c r="Q49" s="88"/>
      <c r="R49" s="27"/>
      <c r="S49" s="27"/>
      <c r="T49" s="88"/>
      <c r="U49" s="88"/>
      <c r="V49" s="27"/>
      <c r="W49" s="27"/>
      <c r="X49" s="88"/>
      <c r="Y49" s="88"/>
      <c r="Z49" s="27"/>
    </row>
    <row r="50" spans="1:26">
      <c r="A50" s="12"/>
      <c r="B50" s="87" t="s">
        <v>47</v>
      </c>
      <c r="C50" s="27"/>
      <c r="D50" s="88">
        <v>18</v>
      </c>
      <c r="E50" s="88"/>
      <c r="F50" s="27"/>
      <c r="G50" s="27"/>
      <c r="H50" s="88" t="s">
        <v>296</v>
      </c>
      <c r="I50" s="88"/>
      <c r="J50" s="27"/>
      <c r="K50" s="27"/>
      <c r="L50" s="88">
        <v>10</v>
      </c>
      <c r="M50" s="88"/>
      <c r="N50" s="27"/>
      <c r="O50" s="27"/>
      <c r="P50" s="88">
        <v>1</v>
      </c>
      <c r="Q50" s="88"/>
      <c r="R50" s="27"/>
      <c r="S50" s="27"/>
      <c r="T50" s="88" t="s">
        <v>484</v>
      </c>
      <c r="U50" s="88"/>
      <c r="V50" s="87" t="s">
        <v>267</v>
      </c>
      <c r="W50" s="27"/>
      <c r="X50" s="88">
        <v>18</v>
      </c>
      <c r="Y50" s="88"/>
      <c r="Z50" s="27"/>
    </row>
    <row r="51" spans="1:26">
      <c r="A51" s="12"/>
      <c r="B51" s="87"/>
      <c r="C51" s="27"/>
      <c r="D51" s="88"/>
      <c r="E51" s="88"/>
      <c r="F51" s="27"/>
      <c r="G51" s="27"/>
      <c r="H51" s="88"/>
      <c r="I51" s="88"/>
      <c r="J51" s="27"/>
      <c r="K51" s="27"/>
      <c r="L51" s="88"/>
      <c r="M51" s="88"/>
      <c r="N51" s="27"/>
      <c r="O51" s="27"/>
      <c r="P51" s="88"/>
      <c r="Q51" s="88"/>
      <c r="R51" s="27"/>
      <c r="S51" s="27"/>
      <c r="T51" s="88"/>
      <c r="U51" s="88"/>
      <c r="V51" s="87"/>
      <c r="W51" s="27"/>
      <c r="X51" s="88"/>
      <c r="Y51" s="88"/>
      <c r="Z51" s="27"/>
    </row>
    <row r="52" spans="1:26">
      <c r="A52" s="12"/>
      <c r="B52" s="87" t="s">
        <v>48</v>
      </c>
      <c r="C52" s="27"/>
      <c r="D52" s="88">
        <v>135</v>
      </c>
      <c r="E52" s="88"/>
      <c r="F52" s="27"/>
      <c r="G52" s="27"/>
      <c r="H52" s="88">
        <v>23</v>
      </c>
      <c r="I52" s="88"/>
      <c r="J52" s="27"/>
      <c r="K52" s="27"/>
      <c r="L52" s="88">
        <v>73</v>
      </c>
      <c r="M52" s="88"/>
      <c r="N52" s="27"/>
      <c r="O52" s="27"/>
      <c r="P52" s="88">
        <v>27</v>
      </c>
      <c r="Q52" s="88"/>
      <c r="R52" s="27"/>
      <c r="S52" s="27"/>
      <c r="T52" s="88" t="s">
        <v>296</v>
      </c>
      <c r="U52" s="88"/>
      <c r="V52" s="27"/>
      <c r="W52" s="27"/>
      <c r="X52" s="88">
        <v>258</v>
      </c>
      <c r="Y52" s="88"/>
      <c r="Z52" s="27"/>
    </row>
    <row r="53" spans="1:26">
      <c r="A53" s="12"/>
      <c r="B53" s="87"/>
      <c r="C53" s="27"/>
      <c r="D53" s="88"/>
      <c r="E53" s="88"/>
      <c r="F53" s="27"/>
      <c r="G53" s="27"/>
      <c r="H53" s="88"/>
      <c r="I53" s="88"/>
      <c r="J53" s="27"/>
      <c r="K53" s="27"/>
      <c r="L53" s="88"/>
      <c r="M53" s="88"/>
      <c r="N53" s="27"/>
      <c r="O53" s="27"/>
      <c r="P53" s="88"/>
      <c r="Q53" s="88"/>
      <c r="R53" s="27"/>
      <c r="S53" s="27"/>
      <c r="T53" s="88"/>
      <c r="U53" s="88"/>
      <c r="V53" s="27"/>
      <c r="W53" s="27"/>
      <c r="X53" s="88"/>
      <c r="Y53" s="88"/>
      <c r="Z53" s="27"/>
    </row>
    <row r="54" spans="1:26">
      <c r="A54" s="12"/>
      <c r="B54" s="87" t="s">
        <v>960</v>
      </c>
      <c r="C54" s="27"/>
      <c r="D54" s="88">
        <v>126</v>
      </c>
      <c r="E54" s="88"/>
      <c r="F54" s="27"/>
      <c r="G54" s="27"/>
      <c r="H54" s="88">
        <v>31</v>
      </c>
      <c r="I54" s="88"/>
      <c r="J54" s="27"/>
      <c r="K54" s="27"/>
      <c r="L54" s="88" t="s">
        <v>308</v>
      </c>
      <c r="M54" s="88"/>
      <c r="N54" s="87" t="s">
        <v>267</v>
      </c>
      <c r="O54" s="27"/>
      <c r="P54" s="88" t="s">
        <v>328</v>
      </c>
      <c r="Q54" s="88"/>
      <c r="R54" s="87" t="s">
        <v>267</v>
      </c>
      <c r="S54" s="27"/>
      <c r="T54" s="88" t="s">
        <v>296</v>
      </c>
      <c r="U54" s="88"/>
      <c r="V54" s="27"/>
      <c r="W54" s="27"/>
      <c r="X54" s="88">
        <v>114</v>
      </c>
      <c r="Y54" s="88"/>
      <c r="Z54" s="27"/>
    </row>
    <row r="55" spans="1:26">
      <c r="A55" s="12"/>
      <c r="B55" s="87"/>
      <c r="C55" s="27"/>
      <c r="D55" s="88"/>
      <c r="E55" s="88"/>
      <c r="F55" s="27"/>
      <c r="G55" s="27"/>
      <c r="H55" s="88"/>
      <c r="I55" s="88"/>
      <c r="J55" s="27"/>
      <c r="K55" s="27"/>
      <c r="L55" s="88"/>
      <c r="M55" s="88"/>
      <c r="N55" s="87"/>
      <c r="O55" s="27"/>
      <c r="P55" s="88"/>
      <c r="Q55" s="88"/>
      <c r="R55" s="87"/>
      <c r="S55" s="27"/>
      <c r="T55" s="88"/>
      <c r="U55" s="88"/>
      <c r="V55" s="27"/>
      <c r="W55" s="27"/>
      <c r="X55" s="88"/>
      <c r="Y55" s="88"/>
      <c r="Z55" s="27"/>
    </row>
    <row r="56" spans="1:26">
      <c r="A56" s="12"/>
      <c r="B56" s="87" t="s">
        <v>962</v>
      </c>
      <c r="C56" s="27"/>
      <c r="D56" s="88">
        <v>210</v>
      </c>
      <c r="E56" s="88"/>
      <c r="F56" s="27"/>
      <c r="G56" s="27"/>
      <c r="H56" s="88">
        <v>51</v>
      </c>
      <c r="I56" s="88"/>
      <c r="J56" s="27"/>
      <c r="K56" s="27"/>
      <c r="L56" s="88" t="s">
        <v>331</v>
      </c>
      <c r="M56" s="88"/>
      <c r="N56" s="87" t="s">
        <v>267</v>
      </c>
      <c r="O56" s="27"/>
      <c r="P56" s="88" t="s">
        <v>283</v>
      </c>
      <c r="Q56" s="88"/>
      <c r="R56" s="87" t="s">
        <v>267</v>
      </c>
      <c r="S56" s="27"/>
      <c r="T56" s="88">
        <v>3</v>
      </c>
      <c r="U56" s="88"/>
      <c r="V56" s="27"/>
      <c r="W56" s="27"/>
      <c r="X56" s="88">
        <v>192</v>
      </c>
      <c r="Y56" s="88"/>
      <c r="Z56" s="27"/>
    </row>
    <row r="57" spans="1:26">
      <c r="A57" s="12"/>
      <c r="B57" s="87"/>
      <c r="C57" s="27"/>
      <c r="D57" s="88"/>
      <c r="E57" s="88"/>
      <c r="F57" s="27"/>
      <c r="G57" s="27"/>
      <c r="H57" s="88"/>
      <c r="I57" s="88"/>
      <c r="J57" s="27"/>
      <c r="K57" s="27"/>
      <c r="L57" s="88"/>
      <c r="M57" s="88"/>
      <c r="N57" s="87"/>
      <c r="O57" s="27"/>
      <c r="P57" s="88"/>
      <c r="Q57" s="88"/>
      <c r="R57" s="87"/>
      <c r="S57" s="27"/>
      <c r="T57" s="88"/>
      <c r="U57" s="88"/>
      <c r="V57" s="27"/>
      <c r="W57" s="27"/>
      <c r="X57" s="88"/>
      <c r="Y57" s="88"/>
      <c r="Z57" s="27"/>
    </row>
    <row r="58" spans="1:26">
      <c r="A58" s="12"/>
      <c r="B58" s="87" t="s">
        <v>964</v>
      </c>
      <c r="C58" s="27"/>
      <c r="D58" s="88" t="s">
        <v>296</v>
      </c>
      <c r="E58" s="88"/>
      <c r="F58" s="27"/>
      <c r="G58" s="27"/>
      <c r="H58" s="88" t="s">
        <v>296</v>
      </c>
      <c r="I58" s="88"/>
      <c r="J58" s="27"/>
      <c r="K58" s="27"/>
      <c r="L58" s="88">
        <v>4</v>
      </c>
      <c r="M58" s="88"/>
      <c r="N58" s="27"/>
      <c r="O58" s="27"/>
      <c r="P58" s="88" t="s">
        <v>296</v>
      </c>
      <c r="Q58" s="88"/>
      <c r="R58" s="27"/>
      <c r="S58" s="27"/>
      <c r="T58" s="88" t="s">
        <v>296</v>
      </c>
      <c r="U58" s="88"/>
      <c r="V58" s="27"/>
      <c r="W58" s="27"/>
      <c r="X58" s="88">
        <v>4</v>
      </c>
      <c r="Y58" s="88"/>
      <c r="Z58" s="27"/>
    </row>
    <row r="59" spans="1:26">
      <c r="A59" s="12"/>
      <c r="B59" s="87"/>
      <c r="C59" s="27"/>
      <c r="D59" s="88"/>
      <c r="E59" s="88"/>
      <c r="F59" s="27"/>
      <c r="G59" s="27"/>
      <c r="H59" s="88"/>
      <c r="I59" s="88"/>
      <c r="J59" s="27"/>
      <c r="K59" s="27"/>
      <c r="L59" s="88"/>
      <c r="M59" s="88"/>
      <c r="N59" s="27"/>
      <c r="O59" s="27"/>
      <c r="P59" s="88"/>
      <c r="Q59" s="88"/>
      <c r="R59" s="27"/>
      <c r="S59" s="27"/>
      <c r="T59" s="88"/>
      <c r="U59" s="88"/>
      <c r="V59" s="27"/>
      <c r="W59" s="27"/>
      <c r="X59" s="88"/>
      <c r="Y59" s="88"/>
      <c r="Z59" s="27"/>
    </row>
    <row r="60" spans="1:26">
      <c r="A60" s="12"/>
      <c r="B60" s="87" t="s">
        <v>965</v>
      </c>
      <c r="C60" s="27"/>
      <c r="D60" s="88">
        <v>210</v>
      </c>
      <c r="E60" s="88"/>
      <c r="F60" s="27"/>
      <c r="G60" s="27"/>
      <c r="H60" s="88">
        <v>51</v>
      </c>
      <c r="I60" s="88"/>
      <c r="J60" s="27"/>
      <c r="K60" s="27"/>
      <c r="L60" s="88" t="s">
        <v>304</v>
      </c>
      <c r="M60" s="88"/>
      <c r="N60" s="87" t="s">
        <v>267</v>
      </c>
      <c r="O60" s="27"/>
      <c r="P60" s="88" t="s">
        <v>283</v>
      </c>
      <c r="Q60" s="88"/>
      <c r="R60" s="87" t="s">
        <v>267</v>
      </c>
      <c r="S60" s="27"/>
      <c r="T60" s="88">
        <v>3</v>
      </c>
      <c r="U60" s="88"/>
      <c r="V60" s="27"/>
      <c r="W60" s="27"/>
      <c r="X60" s="88">
        <v>196</v>
      </c>
      <c r="Y60" s="88"/>
      <c r="Z60" s="27"/>
    </row>
    <row r="61" spans="1:26">
      <c r="A61" s="12"/>
      <c r="B61" s="87"/>
      <c r="C61" s="27"/>
      <c r="D61" s="88"/>
      <c r="E61" s="88"/>
      <c r="F61" s="27"/>
      <c r="G61" s="27"/>
      <c r="H61" s="88"/>
      <c r="I61" s="88"/>
      <c r="J61" s="27"/>
      <c r="K61" s="27"/>
      <c r="L61" s="88"/>
      <c r="M61" s="88"/>
      <c r="N61" s="87"/>
      <c r="O61" s="27"/>
      <c r="P61" s="88"/>
      <c r="Q61" s="88"/>
      <c r="R61" s="87"/>
      <c r="S61" s="27"/>
      <c r="T61" s="88"/>
      <c r="U61" s="88"/>
      <c r="V61" s="27"/>
      <c r="W61" s="27"/>
      <c r="X61" s="88"/>
      <c r="Y61" s="88"/>
      <c r="Z61" s="27"/>
    </row>
    <row r="62" spans="1:26">
      <c r="A62" s="12"/>
      <c r="B62" s="87" t="s">
        <v>118</v>
      </c>
      <c r="C62" s="27"/>
      <c r="D62" s="89">
        <v>26943</v>
      </c>
      <c r="E62" s="89"/>
      <c r="F62" s="27"/>
      <c r="G62" s="27"/>
      <c r="H62" s="89">
        <v>4722</v>
      </c>
      <c r="I62" s="89"/>
      <c r="J62" s="27"/>
      <c r="K62" s="27"/>
      <c r="L62" s="89">
        <v>18328</v>
      </c>
      <c r="M62" s="89"/>
      <c r="N62" s="27"/>
      <c r="O62" s="27"/>
      <c r="P62" s="88">
        <v>431</v>
      </c>
      <c r="Q62" s="88"/>
      <c r="R62" s="27"/>
      <c r="S62" s="27"/>
      <c r="T62" s="88" t="s">
        <v>296</v>
      </c>
      <c r="U62" s="88"/>
      <c r="V62" s="27"/>
      <c r="W62" s="27"/>
      <c r="X62" s="89">
        <v>50424</v>
      </c>
      <c r="Y62" s="89"/>
      <c r="Z62" s="27"/>
    </row>
    <row r="63" spans="1:26">
      <c r="A63" s="12"/>
      <c r="B63" s="87"/>
      <c r="C63" s="27"/>
      <c r="D63" s="89"/>
      <c r="E63" s="89"/>
      <c r="F63" s="27"/>
      <c r="G63" s="27"/>
      <c r="H63" s="89"/>
      <c r="I63" s="89"/>
      <c r="J63" s="27"/>
      <c r="K63" s="27"/>
      <c r="L63" s="89"/>
      <c r="M63" s="89"/>
      <c r="N63" s="27"/>
      <c r="O63" s="27"/>
      <c r="P63" s="88"/>
      <c r="Q63" s="88"/>
      <c r="R63" s="27"/>
      <c r="S63" s="27"/>
      <c r="T63" s="88"/>
      <c r="U63" s="88"/>
      <c r="V63" s="27"/>
      <c r="W63" s="27"/>
      <c r="X63" s="89"/>
      <c r="Y63" s="89"/>
      <c r="Z63" s="27"/>
    </row>
    <row r="64" spans="1:26">
      <c r="A64" s="12"/>
      <c r="B64" s="87" t="s">
        <v>966</v>
      </c>
      <c r="C64" s="27"/>
      <c r="D64" s="89">
        <v>5025</v>
      </c>
      <c r="E64" s="89"/>
      <c r="F64" s="27"/>
      <c r="G64" s="27"/>
      <c r="H64" s="88">
        <v>526</v>
      </c>
      <c r="I64" s="88"/>
      <c r="J64" s="27"/>
      <c r="K64" s="27"/>
      <c r="L64" s="88">
        <v>896</v>
      </c>
      <c r="M64" s="88"/>
      <c r="N64" s="27"/>
      <c r="O64" s="27"/>
      <c r="P64" s="88" t="s">
        <v>296</v>
      </c>
      <c r="Q64" s="88"/>
      <c r="R64" s="27"/>
      <c r="S64" s="27"/>
      <c r="T64" s="88" t="s">
        <v>296</v>
      </c>
      <c r="U64" s="88"/>
      <c r="V64" s="27"/>
      <c r="W64" s="27"/>
      <c r="X64" s="89">
        <v>6447</v>
      </c>
      <c r="Y64" s="89"/>
      <c r="Z64" s="27"/>
    </row>
    <row r="65" spans="1:26">
      <c r="A65" s="12"/>
      <c r="B65" s="87"/>
      <c r="C65" s="27"/>
      <c r="D65" s="89"/>
      <c r="E65" s="89"/>
      <c r="F65" s="27"/>
      <c r="G65" s="27"/>
      <c r="H65" s="88"/>
      <c r="I65" s="88"/>
      <c r="J65" s="27"/>
      <c r="K65" s="27"/>
      <c r="L65" s="88"/>
      <c r="M65" s="88"/>
      <c r="N65" s="27"/>
      <c r="O65" s="27"/>
      <c r="P65" s="88"/>
      <c r="Q65" s="88"/>
      <c r="R65" s="27"/>
      <c r="S65" s="27"/>
      <c r="T65" s="88"/>
      <c r="U65" s="88"/>
      <c r="V65" s="27"/>
      <c r="W65" s="27"/>
      <c r="X65" s="89"/>
      <c r="Y65" s="89"/>
      <c r="Z65" s="27"/>
    </row>
    <row r="66" spans="1:26">
      <c r="A66" s="12"/>
      <c r="B66" s="87" t="s">
        <v>178</v>
      </c>
      <c r="C66" s="27"/>
      <c r="D66" s="88">
        <v>436</v>
      </c>
      <c r="E66" s="88"/>
      <c r="F66" s="27"/>
      <c r="G66" s="27"/>
      <c r="H66" s="88">
        <v>89</v>
      </c>
      <c r="I66" s="88"/>
      <c r="J66" s="27"/>
      <c r="K66" s="27"/>
      <c r="L66" s="88">
        <v>283</v>
      </c>
      <c r="M66" s="88"/>
      <c r="N66" s="27"/>
      <c r="O66" s="27"/>
      <c r="P66" s="88">
        <v>18</v>
      </c>
      <c r="Q66" s="88"/>
      <c r="R66" s="27"/>
      <c r="S66" s="27"/>
      <c r="T66" s="88" t="s">
        <v>296</v>
      </c>
      <c r="U66" s="88"/>
      <c r="V66" s="27"/>
      <c r="W66" s="27"/>
      <c r="X66" s="88">
        <v>826</v>
      </c>
      <c r="Y66" s="88"/>
      <c r="Z66" s="27"/>
    </row>
    <row r="67" spans="1:26">
      <c r="A67" s="12"/>
      <c r="B67" s="87"/>
      <c r="C67" s="27"/>
      <c r="D67" s="88"/>
      <c r="E67" s="88"/>
      <c r="F67" s="27"/>
      <c r="G67" s="27"/>
      <c r="H67" s="88"/>
      <c r="I67" s="88"/>
      <c r="J67" s="27"/>
      <c r="K67" s="27"/>
      <c r="L67" s="88"/>
      <c r="M67" s="88"/>
      <c r="N67" s="27"/>
      <c r="O67" s="27"/>
      <c r="P67" s="88"/>
      <c r="Q67" s="88"/>
      <c r="R67" s="27"/>
      <c r="S67" s="27"/>
      <c r="T67" s="88"/>
      <c r="U67" s="88"/>
      <c r="V67" s="27"/>
      <c r="W67" s="27"/>
      <c r="X67" s="88"/>
      <c r="Y67" s="88"/>
      <c r="Z67" s="27"/>
    </row>
  </sheetData>
  <mergeCells count="558">
    <mergeCell ref="Z66:Z67"/>
    <mergeCell ref="A1:A2"/>
    <mergeCell ref="B1:Z1"/>
    <mergeCell ref="B2:Z2"/>
    <mergeCell ref="B3:Z3"/>
    <mergeCell ref="A4:A67"/>
    <mergeCell ref="B4:Z4"/>
    <mergeCell ref="B5:Z5"/>
    <mergeCell ref="B6:Z6"/>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S41"/>
    <mergeCell ref="T40:V41"/>
    <mergeCell ref="W40:W41"/>
    <mergeCell ref="X40:Y41"/>
    <mergeCell ref="Z40:Z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B7:Z7"/>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1019</v>
      </c>
      <c r="B1" s="7" t="s">
        <v>1</v>
      </c>
      <c r="C1" s="7"/>
      <c r="D1" s="7"/>
      <c r="E1" s="7"/>
    </row>
    <row r="2" spans="1:5" ht="30">
      <c r="A2" s="1" t="s">
        <v>29</v>
      </c>
      <c r="B2" s="7" t="s">
        <v>2</v>
      </c>
      <c r="C2" s="7"/>
      <c r="D2" s="7" t="s">
        <v>30</v>
      </c>
      <c r="E2" s="7"/>
    </row>
    <row r="3" spans="1:5">
      <c r="A3" s="3" t="s">
        <v>233</v>
      </c>
      <c r="B3" s="4" t="s">
        <v>5</v>
      </c>
      <c r="C3" s="4"/>
      <c r="D3" s="4" t="s">
        <v>5</v>
      </c>
      <c r="E3" s="4"/>
    </row>
    <row r="4" spans="1:5">
      <c r="A4" s="2" t="s">
        <v>240</v>
      </c>
      <c r="B4" s="8">
        <v>122</v>
      </c>
      <c r="C4" s="4"/>
      <c r="D4" s="8">
        <v>192</v>
      </c>
      <c r="E4" s="4"/>
    </row>
    <row r="5" spans="1:5">
      <c r="A5" s="2" t="s">
        <v>242</v>
      </c>
      <c r="B5" s="4">
        <v>86</v>
      </c>
      <c r="C5" s="4"/>
      <c r="D5" s="4">
        <v>4</v>
      </c>
      <c r="E5" s="4"/>
    </row>
    <row r="6" spans="1:5" ht="30">
      <c r="A6" s="2" t="s">
        <v>1020</v>
      </c>
      <c r="B6" s="8">
        <v>208</v>
      </c>
      <c r="C6" s="4"/>
      <c r="D6" s="8">
        <v>196</v>
      </c>
      <c r="E6" s="4"/>
    </row>
    <row r="7" spans="1:5" ht="30">
      <c r="A7" s="2" t="s">
        <v>244</v>
      </c>
      <c r="B7" s="4">
        <v>419</v>
      </c>
      <c r="C7" s="4"/>
      <c r="D7" s="4">
        <v>418</v>
      </c>
      <c r="E7" s="4"/>
    </row>
    <row r="8" spans="1:5" ht="30">
      <c r="A8" s="2" t="s">
        <v>1021</v>
      </c>
      <c r="B8" s="4">
        <v>1</v>
      </c>
      <c r="C8" s="9" t="s">
        <v>35</v>
      </c>
      <c r="D8" s="4">
        <v>1</v>
      </c>
      <c r="E8" s="9" t="s">
        <v>35</v>
      </c>
    </row>
    <row r="9" spans="1:5" ht="30">
      <c r="A9" s="2" t="s">
        <v>246</v>
      </c>
      <c r="B9" s="4">
        <v>420</v>
      </c>
      <c r="C9" s="4"/>
      <c r="D9" s="4">
        <v>419</v>
      </c>
      <c r="E9" s="4"/>
    </row>
    <row r="10" spans="1:5">
      <c r="A10" s="3" t="s">
        <v>248</v>
      </c>
      <c r="B10" s="4" t="s">
        <v>5</v>
      </c>
      <c r="C10" s="4"/>
      <c r="D10" s="4" t="s">
        <v>5</v>
      </c>
      <c r="E10" s="4"/>
    </row>
    <row r="11" spans="1:5" ht="30">
      <c r="A11" s="2" t="s">
        <v>1022</v>
      </c>
      <c r="B11" s="10">
        <v>0.28999999999999998</v>
      </c>
      <c r="C11" s="4"/>
      <c r="D11" s="10">
        <v>0.46</v>
      </c>
      <c r="E11" s="4"/>
    </row>
    <row r="12" spans="1:5" ht="30">
      <c r="A12" s="2" t="s">
        <v>1023</v>
      </c>
      <c r="B12" s="10">
        <v>0.21</v>
      </c>
      <c r="C12" s="4"/>
      <c r="D12" s="10">
        <v>0.01</v>
      </c>
      <c r="E12" s="4"/>
    </row>
    <row r="13" spans="1:5" ht="30">
      <c r="A13" s="2" t="s">
        <v>59</v>
      </c>
      <c r="B13" s="10">
        <v>0.5</v>
      </c>
      <c r="C13" s="4"/>
      <c r="D13" s="10">
        <v>0.47</v>
      </c>
      <c r="E13" s="4"/>
    </row>
    <row r="14" spans="1:5">
      <c r="A14" s="3" t="s">
        <v>250</v>
      </c>
      <c r="B14" s="4" t="s">
        <v>5</v>
      </c>
      <c r="C14" s="4"/>
      <c r="D14" s="4" t="s">
        <v>5</v>
      </c>
      <c r="E14" s="4"/>
    </row>
    <row r="15" spans="1:5" ht="30">
      <c r="A15" s="2" t="s">
        <v>1022</v>
      </c>
      <c r="B15" s="10">
        <v>0.28999999999999998</v>
      </c>
      <c r="C15" s="4"/>
      <c r="D15" s="10">
        <v>0.46</v>
      </c>
      <c r="E15" s="4"/>
    </row>
    <row r="16" spans="1:5" ht="30">
      <c r="A16" s="2" t="s">
        <v>1023</v>
      </c>
      <c r="B16" s="10">
        <v>0.2</v>
      </c>
      <c r="C16" s="4"/>
      <c r="D16" s="10">
        <v>0.01</v>
      </c>
      <c r="E16" s="4"/>
    </row>
    <row r="17" spans="1:5" ht="30">
      <c r="A17" s="2" t="s">
        <v>62</v>
      </c>
      <c r="B17" s="10">
        <v>0.49</v>
      </c>
      <c r="C17" s="4"/>
      <c r="D17" s="10">
        <v>0.47</v>
      </c>
      <c r="E17" s="4"/>
    </row>
    <row r="18" spans="1:5" ht="30">
      <c r="A18" s="2" t="s">
        <v>1024</v>
      </c>
      <c r="B18" s="4">
        <v>2</v>
      </c>
      <c r="C18" s="4"/>
      <c r="D18" s="4">
        <v>0</v>
      </c>
      <c r="E18" s="4"/>
    </row>
    <row r="19" spans="1:5">
      <c r="A19" s="11"/>
      <c r="B19" s="11"/>
      <c r="C19" s="11"/>
      <c r="D19" s="11"/>
      <c r="E19" s="11"/>
    </row>
    <row r="20" spans="1:5" ht="60" customHeight="1">
      <c r="A20" s="2" t="s">
        <v>35</v>
      </c>
      <c r="B20" s="12" t="s">
        <v>1025</v>
      </c>
      <c r="C20" s="12"/>
      <c r="D20" s="12"/>
      <c r="E20" s="12"/>
    </row>
  </sheetData>
  <mergeCells count="5">
    <mergeCell ref="B1:E1"/>
    <mergeCell ref="B2:C2"/>
    <mergeCell ref="D2:E2"/>
    <mergeCell ref="A19:E19"/>
    <mergeCell ref="B20:E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7" t="s">
        <v>1</v>
      </c>
      <c r="C1" s="7"/>
    </row>
    <row r="2" spans="1:3">
      <c r="A2" s="1" t="s">
        <v>79</v>
      </c>
      <c r="B2" s="1" t="s">
        <v>2</v>
      </c>
      <c r="C2" s="1" t="s">
        <v>30</v>
      </c>
    </row>
    <row r="3" spans="1:3">
      <c r="A3" s="2" t="s">
        <v>259</v>
      </c>
      <c r="B3" s="4" t="s">
        <v>5</v>
      </c>
      <c r="C3" s="4" t="s">
        <v>5</v>
      </c>
    </row>
    <row r="4" spans="1:3" ht="45">
      <c r="A4" s="3" t="s">
        <v>1027</v>
      </c>
      <c r="B4" s="4" t="s">
        <v>5</v>
      </c>
      <c r="C4" s="4" t="s">
        <v>5</v>
      </c>
    </row>
    <row r="5" spans="1:3">
      <c r="A5" s="2" t="s">
        <v>263</v>
      </c>
      <c r="B5" s="8">
        <v>42</v>
      </c>
      <c r="C5" s="8">
        <v>49</v>
      </c>
    </row>
    <row r="6" spans="1:3">
      <c r="A6" s="2" t="s">
        <v>264</v>
      </c>
      <c r="B6" s="4">
        <v>100</v>
      </c>
      <c r="C6" s="4">
        <v>93</v>
      </c>
    </row>
    <row r="7" spans="1:3">
      <c r="A7" s="2" t="s">
        <v>265</v>
      </c>
      <c r="B7" s="4">
        <v>-115</v>
      </c>
      <c r="C7" s="4">
        <v>-125</v>
      </c>
    </row>
    <row r="8" spans="1:3" ht="30">
      <c r="A8" s="2" t="s">
        <v>1028</v>
      </c>
      <c r="B8" s="4">
        <v>2</v>
      </c>
      <c r="C8" s="4">
        <v>3</v>
      </c>
    </row>
    <row r="9" spans="1:3">
      <c r="A9" s="2" t="s">
        <v>273</v>
      </c>
      <c r="B9" s="4">
        <v>29</v>
      </c>
      <c r="C9" s="4">
        <v>20</v>
      </c>
    </row>
    <row r="10" spans="1:3">
      <c r="A10" s="2" t="s">
        <v>260</v>
      </c>
      <c r="B10" s="4" t="s">
        <v>5</v>
      </c>
      <c r="C10" s="4" t="s">
        <v>5</v>
      </c>
    </row>
    <row r="11" spans="1:3" ht="45">
      <c r="A11" s="3" t="s">
        <v>1027</v>
      </c>
      <c r="B11" s="4" t="s">
        <v>5</v>
      </c>
      <c r="C11" s="4" t="s">
        <v>5</v>
      </c>
    </row>
    <row r="12" spans="1:3">
      <c r="A12" s="2" t="s">
        <v>263</v>
      </c>
      <c r="B12" s="4">
        <v>2</v>
      </c>
      <c r="C12" s="4">
        <v>3</v>
      </c>
    </row>
    <row r="13" spans="1:3">
      <c r="A13" s="2" t="s">
        <v>264</v>
      </c>
      <c r="B13" s="4">
        <v>10</v>
      </c>
      <c r="C13" s="4">
        <v>9</v>
      </c>
    </row>
    <row r="14" spans="1:3">
      <c r="A14" s="2" t="s">
        <v>265</v>
      </c>
      <c r="B14" s="4">
        <v>-8</v>
      </c>
      <c r="C14" s="4">
        <v>-8</v>
      </c>
    </row>
    <row r="15" spans="1:3" ht="30">
      <c r="A15" s="2" t="s">
        <v>1028</v>
      </c>
      <c r="B15" s="4">
        <v>-44</v>
      </c>
      <c r="C15" s="4">
        <v>-50</v>
      </c>
    </row>
    <row r="16" spans="1:3">
      <c r="A16" s="2" t="s">
        <v>273</v>
      </c>
      <c r="B16" s="4">
        <v>-40</v>
      </c>
      <c r="C16" s="4">
        <v>-46</v>
      </c>
    </row>
    <row r="17" spans="1:3">
      <c r="A17" s="2" t="s">
        <v>1029</v>
      </c>
      <c r="B17" s="4" t="s">
        <v>5</v>
      </c>
      <c r="C17" s="4" t="s">
        <v>5</v>
      </c>
    </row>
    <row r="18" spans="1:3" ht="45">
      <c r="A18" s="3" t="s">
        <v>1027</v>
      </c>
      <c r="B18" s="4" t="s">
        <v>5</v>
      </c>
      <c r="C18" s="4" t="s">
        <v>5</v>
      </c>
    </row>
    <row r="19" spans="1:3">
      <c r="A19" s="2" t="s">
        <v>1030</v>
      </c>
      <c r="B19" s="4">
        <v>21</v>
      </c>
      <c r="C19" s="4">
        <v>11</v>
      </c>
    </row>
    <row r="20" spans="1:3">
      <c r="A20" s="2" t="s">
        <v>1031</v>
      </c>
      <c r="B20" s="4" t="s">
        <v>5</v>
      </c>
      <c r="C20" s="4" t="s">
        <v>5</v>
      </c>
    </row>
    <row r="21" spans="1:3" ht="45">
      <c r="A21" s="3" t="s">
        <v>1027</v>
      </c>
      <c r="B21" s="4" t="s">
        <v>5</v>
      </c>
      <c r="C21" s="4" t="s">
        <v>5</v>
      </c>
    </row>
    <row r="22" spans="1:3">
      <c r="A22" s="2" t="s">
        <v>1030</v>
      </c>
      <c r="B22" s="4">
        <v>-27</v>
      </c>
      <c r="C22" s="4">
        <v>-30</v>
      </c>
    </row>
    <row r="23" spans="1:3">
      <c r="A23" s="2" t="s">
        <v>1032</v>
      </c>
      <c r="B23" s="4" t="s">
        <v>5</v>
      </c>
      <c r="C23" s="4" t="s">
        <v>5</v>
      </c>
    </row>
    <row r="24" spans="1:3" ht="45">
      <c r="A24" s="3" t="s">
        <v>1027</v>
      </c>
      <c r="B24" s="4" t="s">
        <v>5</v>
      </c>
      <c r="C24" s="4" t="s">
        <v>5</v>
      </c>
    </row>
    <row r="25" spans="1:3">
      <c r="A25" s="2" t="s">
        <v>273</v>
      </c>
      <c r="B25" s="4">
        <v>4</v>
      </c>
      <c r="C25" s="4">
        <v>5</v>
      </c>
    </row>
    <row r="26" spans="1:3">
      <c r="A26" s="2" t="s">
        <v>1030</v>
      </c>
      <c r="B26" s="4">
        <v>4</v>
      </c>
      <c r="C26" s="4">
        <v>3</v>
      </c>
    </row>
    <row r="27" spans="1:3">
      <c r="A27" s="2" t="s">
        <v>1033</v>
      </c>
      <c r="B27" s="4" t="s">
        <v>5</v>
      </c>
      <c r="C27" s="4" t="s">
        <v>5</v>
      </c>
    </row>
    <row r="28" spans="1:3" ht="45">
      <c r="A28" s="3" t="s">
        <v>1027</v>
      </c>
      <c r="B28" s="4" t="s">
        <v>5</v>
      </c>
      <c r="C28" s="4" t="s">
        <v>5</v>
      </c>
    </row>
    <row r="29" spans="1:3">
      <c r="A29" s="2" t="s">
        <v>273</v>
      </c>
      <c r="B29" s="4">
        <v>-5</v>
      </c>
      <c r="C29" s="4">
        <v>-5</v>
      </c>
    </row>
    <row r="30" spans="1:3">
      <c r="A30" s="2" t="s">
        <v>1030</v>
      </c>
      <c r="B30" s="8">
        <v>-4</v>
      </c>
      <c r="C30" s="8">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034</v>
      </c>
      <c r="B1" s="7" t="s">
        <v>1</v>
      </c>
      <c r="C1" s="7"/>
    </row>
    <row r="2" spans="1:3">
      <c r="A2" s="1" t="s">
        <v>79</v>
      </c>
      <c r="B2" s="1" t="s">
        <v>2</v>
      </c>
      <c r="C2" s="1" t="s">
        <v>30</v>
      </c>
    </row>
    <row r="3" spans="1:3" ht="45">
      <c r="A3" s="3" t="s">
        <v>1035</v>
      </c>
      <c r="B3" s="4" t="s">
        <v>5</v>
      </c>
      <c r="C3" s="4" t="s">
        <v>5</v>
      </c>
    </row>
    <row r="4" spans="1:3">
      <c r="A4" s="2" t="s">
        <v>1036</v>
      </c>
      <c r="B4" s="8">
        <v>284</v>
      </c>
      <c r="C4" s="8">
        <v>385</v>
      </c>
    </row>
    <row r="5" spans="1:3" ht="30">
      <c r="A5" s="2" t="s">
        <v>1037</v>
      </c>
      <c r="B5" s="4">
        <v>22</v>
      </c>
      <c r="C5" s="4">
        <v>15</v>
      </c>
    </row>
    <row r="6" spans="1:3">
      <c r="A6" s="2" t="s">
        <v>297</v>
      </c>
      <c r="B6" s="4">
        <v>-35</v>
      </c>
      <c r="C6" s="4">
        <v>-39</v>
      </c>
    </row>
    <row r="7" spans="1:3" ht="30">
      <c r="A7" s="2" t="s">
        <v>88</v>
      </c>
      <c r="B7" s="4">
        <v>-13</v>
      </c>
      <c r="C7" s="4">
        <v>-24</v>
      </c>
    </row>
    <row r="8" spans="1:3">
      <c r="A8" s="2" t="s">
        <v>1038</v>
      </c>
      <c r="B8" s="4">
        <v>271</v>
      </c>
      <c r="C8" s="4">
        <v>361</v>
      </c>
    </row>
    <row r="9" spans="1:3">
      <c r="A9" s="2" t="s">
        <v>24</v>
      </c>
      <c r="B9" s="4" t="s">
        <v>5</v>
      </c>
      <c r="C9" s="4" t="s">
        <v>5</v>
      </c>
    </row>
    <row r="10" spans="1:3" ht="45">
      <c r="A10" s="3" t="s">
        <v>1035</v>
      </c>
      <c r="B10" s="4" t="s">
        <v>5</v>
      </c>
      <c r="C10" s="4" t="s">
        <v>5</v>
      </c>
    </row>
    <row r="11" spans="1:3">
      <c r="A11" s="2" t="s">
        <v>1036</v>
      </c>
      <c r="B11" s="4">
        <v>54</v>
      </c>
      <c r="C11" s="4">
        <v>72</v>
      </c>
    </row>
    <row r="12" spans="1:3" ht="30">
      <c r="A12" s="2" t="s">
        <v>1037</v>
      </c>
      <c r="B12" s="4">
        <v>21</v>
      </c>
      <c r="C12" s="4">
        <v>14</v>
      </c>
    </row>
    <row r="13" spans="1:3">
      <c r="A13" s="2" t="s">
        <v>297</v>
      </c>
      <c r="B13" s="4">
        <v>-13</v>
      </c>
      <c r="C13" s="4">
        <v>-15</v>
      </c>
    </row>
    <row r="14" spans="1:3" ht="30">
      <c r="A14" s="2" t="s">
        <v>88</v>
      </c>
      <c r="B14" s="4">
        <v>8</v>
      </c>
      <c r="C14" s="4">
        <v>-1</v>
      </c>
    </row>
    <row r="15" spans="1:3">
      <c r="A15" s="2" t="s">
        <v>1038</v>
      </c>
      <c r="B15" s="4">
        <v>62</v>
      </c>
      <c r="C15" s="4">
        <v>71</v>
      </c>
    </row>
    <row r="16" spans="1:3">
      <c r="A16" s="2" t="s">
        <v>289</v>
      </c>
      <c r="B16" s="4" t="s">
        <v>5</v>
      </c>
      <c r="C16" s="4" t="s">
        <v>5</v>
      </c>
    </row>
    <row r="17" spans="1:3" ht="45">
      <c r="A17" s="3" t="s">
        <v>1035</v>
      </c>
      <c r="B17" s="4" t="s">
        <v>5</v>
      </c>
      <c r="C17" s="4" t="s">
        <v>5</v>
      </c>
    </row>
    <row r="18" spans="1:3">
      <c r="A18" s="2" t="s">
        <v>1036</v>
      </c>
      <c r="B18" s="4">
        <v>-36</v>
      </c>
      <c r="C18" s="4">
        <v>-38</v>
      </c>
    </row>
    <row r="19" spans="1:3" ht="30">
      <c r="A19" s="2" t="s">
        <v>1037</v>
      </c>
      <c r="B19" s="4">
        <v>0</v>
      </c>
      <c r="C19" s="4">
        <v>0</v>
      </c>
    </row>
    <row r="20" spans="1:3">
      <c r="A20" s="2" t="s">
        <v>297</v>
      </c>
      <c r="B20" s="4">
        <v>0</v>
      </c>
      <c r="C20" s="4">
        <v>1</v>
      </c>
    </row>
    <row r="21" spans="1:3" ht="30">
      <c r="A21" s="2" t="s">
        <v>88</v>
      </c>
      <c r="B21" s="4">
        <v>0</v>
      </c>
      <c r="C21" s="4">
        <v>1</v>
      </c>
    </row>
    <row r="22" spans="1:3">
      <c r="A22" s="2" t="s">
        <v>1038</v>
      </c>
      <c r="B22" s="4">
        <v>-36</v>
      </c>
      <c r="C22" s="4">
        <v>-37</v>
      </c>
    </row>
    <row r="23" spans="1:3" ht="30">
      <c r="A23" s="2" t="s">
        <v>1039</v>
      </c>
      <c r="B23" s="4" t="s">
        <v>5</v>
      </c>
      <c r="C23" s="4" t="s">
        <v>5</v>
      </c>
    </row>
    <row r="24" spans="1:3" ht="45">
      <c r="A24" s="3" t="s">
        <v>1035</v>
      </c>
      <c r="B24" s="4" t="s">
        <v>5</v>
      </c>
      <c r="C24" s="4" t="s">
        <v>5</v>
      </c>
    </row>
    <row r="25" spans="1:3">
      <c r="A25" s="2" t="s">
        <v>1036</v>
      </c>
      <c r="B25" s="4">
        <v>-1</v>
      </c>
      <c r="C25" s="4">
        <v>3</v>
      </c>
    </row>
    <row r="26" spans="1:3" ht="30">
      <c r="A26" s="2" t="s">
        <v>1037</v>
      </c>
      <c r="B26" s="4">
        <v>0</v>
      </c>
      <c r="C26" s="4">
        <v>0</v>
      </c>
    </row>
    <row r="27" spans="1:3">
      <c r="A27" s="2" t="s">
        <v>297</v>
      </c>
      <c r="B27" s="4">
        <v>-1</v>
      </c>
      <c r="C27" s="4">
        <v>-1</v>
      </c>
    </row>
    <row r="28" spans="1:3" ht="30">
      <c r="A28" s="2" t="s">
        <v>88</v>
      </c>
      <c r="B28" s="4">
        <v>-1</v>
      </c>
      <c r="C28" s="4">
        <v>-1</v>
      </c>
    </row>
    <row r="29" spans="1:3">
      <c r="A29" s="2" t="s">
        <v>1038</v>
      </c>
      <c r="B29" s="4">
        <v>-2</v>
      </c>
      <c r="C29" s="4">
        <v>2</v>
      </c>
    </row>
    <row r="30" spans="1:3">
      <c r="A30" s="2" t="s">
        <v>290</v>
      </c>
      <c r="B30" s="4" t="s">
        <v>5</v>
      </c>
      <c r="C30" s="4" t="s">
        <v>5</v>
      </c>
    </row>
    <row r="31" spans="1:3" ht="45">
      <c r="A31" s="3" t="s">
        <v>1035</v>
      </c>
      <c r="B31" s="4" t="s">
        <v>5</v>
      </c>
      <c r="C31" s="4" t="s">
        <v>5</v>
      </c>
    </row>
    <row r="32" spans="1:3">
      <c r="A32" s="2" t="s">
        <v>1036</v>
      </c>
      <c r="B32" s="4">
        <v>9</v>
      </c>
      <c r="C32" s="4">
        <v>15</v>
      </c>
    </row>
    <row r="33" spans="1:3" ht="30">
      <c r="A33" s="2" t="s">
        <v>1037</v>
      </c>
      <c r="B33" s="4">
        <v>22</v>
      </c>
      <c r="C33" s="4">
        <v>15</v>
      </c>
    </row>
    <row r="34" spans="1:3">
      <c r="A34" s="2" t="s">
        <v>297</v>
      </c>
      <c r="B34" s="4">
        <v>-9</v>
      </c>
      <c r="C34" s="4">
        <v>-12</v>
      </c>
    </row>
    <row r="35" spans="1:3" ht="30">
      <c r="A35" s="2" t="s">
        <v>88</v>
      </c>
      <c r="B35" s="4">
        <v>13</v>
      </c>
      <c r="C35" s="4">
        <v>3</v>
      </c>
    </row>
    <row r="36" spans="1:3">
      <c r="A36" s="2" t="s">
        <v>1038</v>
      </c>
      <c r="B36" s="4">
        <v>22</v>
      </c>
      <c r="C36" s="4">
        <v>18</v>
      </c>
    </row>
    <row r="37" spans="1:3" ht="30">
      <c r="A37" s="2" t="s">
        <v>1040</v>
      </c>
      <c r="B37" s="4" t="s">
        <v>5</v>
      </c>
      <c r="C37" s="4" t="s">
        <v>5</v>
      </c>
    </row>
    <row r="38" spans="1:3" ht="45">
      <c r="A38" s="3" t="s">
        <v>1035</v>
      </c>
      <c r="B38" s="4" t="s">
        <v>5</v>
      </c>
      <c r="C38" s="4" t="s">
        <v>5</v>
      </c>
    </row>
    <row r="39" spans="1:3">
      <c r="A39" s="2" t="s">
        <v>1036</v>
      </c>
      <c r="B39" s="4">
        <v>8</v>
      </c>
      <c r="C39" s="4">
        <v>13</v>
      </c>
    </row>
    <row r="40" spans="1:3" ht="30">
      <c r="A40" s="2" t="s">
        <v>1037</v>
      </c>
      <c r="B40" s="4">
        <v>21</v>
      </c>
      <c r="C40" s="4">
        <v>14</v>
      </c>
    </row>
    <row r="41" spans="1:3">
      <c r="A41" s="2" t="s">
        <v>297</v>
      </c>
      <c r="B41" s="4">
        <v>-9</v>
      </c>
      <c r="C41" s="4">
        <v>-10</v>
      </c>
    </row>
    <row r="42" spans="1:3" ht="30">
      <c r="A42" s="2" t="s">
        <v>88</v>
      </c>
      <c r="B42" s="4">
        <v>12</v>
      </c>
      <c r="C42" s="4">
        <v>4</v>
      </c>
    </row>
    <row r="43" spans="1:3">
      <c r="A43" s="2" t="s">
        <v>1038</v>
      </c>
      <c r="B43" s="4">
        <v>20</v>
      </c>
      <c r="C43" s="4">
        <v>17</v>
      </c>
    </row>
    <row r="44" spans="1:3">
      <c r="A44" s="2" t="s">
        <v>291</v>
      </c>
      <c r="B44" s="4" t="s">
        <v>5</v>
      </c>
      <c r="C44" s="4" t="s">
        <v>5</v>
      </c>
    </row>
    <row r="45" spans="1:3" ht="45">
      <c r="A45" s="3" t="s">
        <v>1035</v>
      </c>
      <c r="B45" s="4" t="s">
        <v>5</v>
      </c>
      <c r="C45" s="4" t="s">
        <v>5</v>
      </c>
    </row>
    <row r="46" spans="1:3">
      <c r="A46" s="2" t="s">
        <v>1036</v>
      </c>
      <c r="B46" s="4">
        <v>311</v>
      </c>
      <c r="C46" s="4">
        <v>408</v>
      </c>
    </row>
    <row r="47" spans="1:3" ht="30">
      <c r="A47" s="2" t="s">
        <v>1037</v>
      </c>
      <c r="B47" s="4">
        <v>0</v>
      </c>
      <c r="C47" s="4">
        <v>0</v>
      </c>
    </row>
    <row r="48" spans="1:3">
      <c r="A48" s="2" t="s">
        <v>297</v>
      </c>
      <c r="B48" s="4">
        <v>-26</v>
      </c>
      <c r="C48" s="4">
        <v>-28</v>
      </c>
    </row>
    <row r="49" spans="1:3" ht="30">
      <c r="A49" s="2" t="s">
        <v>88</v>
      </c>
      <c r="B49" s="4">
        <v>-26</v>
      </c>
      <c r="C49" s="4">
        <v>-28</v>
      </c>
    </row>
    <row r="50" spans="1:3">
      <c r="A50" s="2" t="s">
        <v>1038</v>
      </c>
      <c r="B50" s="4">
        <v>285</v>
      </c>
      <c r="C50" s="4">
        <v>380</v>
      </c>
    </row>
    <row r="51" spans="1:3" ht="30">
      <c r="A51" s="2" t="s">
        <v>1041</v>
      </c>
      <c r="B51" s="4" t="s">
        <v>5</v>
      </c>
      <c r="C51" s="4" t="s">
        <v>5</v>
      </c>
    </row>
    <row r="52" spans="1:3" ht="45">
      <c r="A52" s="3" t="s">
        <v>1035</v>
      </c>
      <c r="B52" s="4" t="s">
        <v>5</v>
      </c>
      <c r="C52" s="4" t="s">
        <v>5</v>
      </c>
    </row>
    <row r="53" spans="1:3">
      <c r="A53" s="2" t="s">
        <v>1036</v>
      </c>
      <c r="B53" s="4">
        <v>47</v>
      </c>
      <c r="C53" s="4">
        <v>56</v>
      </c>
    </row>
    <row r="54" spans="1:3" ht="30">
      <c r="A54" s="2" t="s">
        <v>1037</v>
      </c>
      <c r="B54" s="4">
        <v>0</v>
      </c>
      <c r="C54" s="4">
        <v>0</v>
      </c>
    </row>
    <row r="55" spans="1:3">
      <c r="A55" s="2" t="s">
        <v>297</v>
      </c>
      <c r="B55" s="4">
        <v>-3</v>
      </c>
      <c r="C55" s="4">
        <v>-4</v>
      </c>
    </row>
    <row r="56" spans="1:3" ht="30">
      <c r="A56" s="2" t="s">
        <v>88</v>
      </c>
      <c r="B56" s="4">
        <v>-3</v>
      </c>
      <c r="C56" s="4">
        <v>-4</v>
      </c>
    </row>
    <row r="57" spans="1:3">
      <c r="A57" s="2" t="s">
        <v>1038</v>
      </c>
      <c r="B57" s="8">
        <v>44</v>
      </c>
      <c r="C57" s="8">
        <v>5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3.140625" customWidth="1"/>
    <col min="3" max="3" width="15.140625" customWidth="1"/>
    <col min="4" max="4" width="21" customWidth="1"/>
    <col min="5" max="5" width="17.42578125" customWidth="1"/>
  </cols>
  <sheetData>
    <row r="1" spans="1:5" ht="15" customHeight="1">
      <c r="A1" s="1" t="s">
        <v>1042</v>
      </c>
      <c r="B1" s="7" t="s">
        <v>1</v>
      </c>
      <c r="C1" s="7"/>
      <c r="D1" s="7"/>
      <c r="E1" s="7"/>
    </row>
    <row r="2" spans="1:5" ht="15" customHeight="1">
      <c r="A2" s="1" t="s">
        <v>79</v>
      </c>
      <c r="B2" s="7" t="s">
        <v>2</v>
      </c>
      <c r="C2" s="7"/>
      <c r="D2" s="7" t="s">
        <v>30</v>
      </c>
      <c r="E2" s="7"/>
    </row>
    <row r="3" spans="1:5" ht="45">
      <c r="A3" s="3" t="s">
        <v>1043</v>
      </c>
      <c r="B3" s="4" t="s">
        <v>5</v>
      </c>
      <c r="C3" s="4"/>
      <c r="D3" s="4" t="s">
        <v>5</v>
      </c>
      <c r="E3" s="4"/>
    </row>
    <row r="4" spans="1:5">
      <c r="A4" s="2" t="s">
        <v>39</v>
      </c>
      <c r="B4" s="8">
        <v>1182</v>
      </c>
      <c r="C4" s="4"/>
      <c r="D4" s="8">
        <v>882</v>
      </c>
      <c r="E4" s="4"/>
    </row>
    <row r="5" spans="1:5">
      <c r="A5" s="2" t="s">
        <v>48</v>
      </c>
      <c r="B5" s="4">
        <v>265</v>
      </c>
      <c r="C5" s="4"/>
      <c r="D5" s="4">
        <v>258</v>
      </c>
      <c r="E5" s="4"/>
    </row>
    <row r="6" spans="1:5">
      <c r="A6" s="2" t="s">
        <v>1044</v>
      </c>
      <c r="B6" s="4">
        <v>-22</v>
      </c>
      <c r="C6" s="4"/>
      <c r="D6" s="4">
        <v>-18</v>
      </c>
      <c r="E6" s="4"/>
    </row>
    <row r="7" spans="1:5">
      <c r="A7" s="2" t="s">
        <v>322</v>
      </c>
      <c r="B7" s="4">
        <v>-170</v>
      </c>
      <c r="C7" s="4"/>
      <c r="D7" s="4">
        <v>-306</v>
      </c>
      <c r="E7" s="4"/>
    </row>
    <row r="8" spans="1:5">
      <c r="A8" s="2" t="s">
        <v>960</v>
      </c>
      <c r="B8" s="4">
        <v>48</v>
      </c>
      <c r="C8" s="4"/>
      <c r="D8" s="4">
        <v>114</v>
      </c>
      <c r="E8" s="4"/>
    </row>
    <row r="9" spans="1:5">
      <c r="A9" s="2" t="s">
        <v>324</v>
      </c>
      <c r="B9" s="4">
        <v>-208</v>
      </c>
      <c r="C9" s="4"/>
      <c r="D9" s="4">
        <v>-196</v>
      </c>
      <c r="E9" s="4"/>
    </row>
    <row r="10" spans="1:5">
      <c r="A10" s="2" t="s">
        <v>46</v>
      </c>
      <c r="B10" s="4">
        <v>7</v>
      </c>
      <c r="C10" s="4"/>
      <c r="D10" s="4">
        <v>117</v>
      </c>
      <c r="E10" s="4"/>
    </row>
    <row r="11" spans="1:5">
      <c r="A11" s="2" t="s">
        <v>24</v>
      </c>
      <c r="B11" s="4" t="s">
        <v>5</v>
      </c>
      <c r="C11" s="4"/>
      <c r="D11" s="4" t="s">
        <v>5</v>
      </c>
      <c r="E11" s="4"/>
    </row>
    <row r="12" spans="1:5" ht="45">
      <c r="A12" s="3" t="s">
        <v>1043</v>
      </c>
      <c r="B12" s="4" t="s">
        <v>5</v>
      </c>
      <c r="C12" s="4"/>
      <c r="D12" s="4" t="s">
        <v>5</v>
      </c>
      <c r="E12" s="4"/>
    </row>
    <row r="13" spans="1:5">
      <c r="A13" s="2" t="s">
        <v>39</v>
      </c>
      <c r="B13" s="4">
        <v>452</v>
      </c>
      <c r="C13" s="4"/>
      <c r="D13" s="4">
        <v>379</v>
      </c>
      <c r="E13" s="4"/>
    </row>
    <row r="14" spans="1:5">
      <c r="A14" s="2" t="s">
        <v>1044</v>
      </c>
      <c r="B14" s="4">
        <v>-20</v>
      </c>
      <c r="C14" s="4"/>
      <c r="D14" s="4">
        <v>-17</v>
      </c>
      <c r="E14" s="4"/>
    </row>
    <row r="15" spans="1:5">
      <c r="A15" s="2" t="s">
        <v>322</v>
      </c>
      <c r="B15" s="4">
        <v>159</v>
      </c>
      <c r="C15" s="4"/>
      <c r="D15" s="4">
        <v>1</v>
      </c>
      <c r="E15" s="4"/>
    </row>
    <row r="16" spans="1:5">
      <c r="A16" s="2" t="s">
        <v>960</v>
      </c>
      <c r="B16" s="4">
        <v>-56</v>
      </c>
      <c r="C16" s="4"/>
      <c r="D16" s="4">
        <v>0</v>
      </c>
      <c r="E16" s="4"/>
    </row>
    <row r="17" spans="1:5">
      <c r="A17" s="2" t="s">
        <v>324</v>
      </c>
      <c r="B17" s="4">
        <v>-13</v>
      </c>
      <c r="C17" s="4"/>
      <c r="D17" s="4">
        <v>-2</v>
      </c>
      <c r="E17" s="4"/>
    </row>
    <row r="18" spans="1:5">
      <c r="A18" s="2" t="s">
        <v>46</v>
      </c>
      <c r="B18" s="4">
        <v>5</v>
      </c>
      <c r="C18" s="4"/>
      <c r="D18" s="4">
        <v>71</v>
      </c>
      <c r="E18" s="4"/>
    </row>
    <row r="19" spans="1:5" ht="30">
      <c r="A19" s="2" t="s">
        <v>1045</v>
      </c>
      <c r="B19" s="4" t="s">
        <v>5</v>
      </c>
      <c r="C19" s="4"/>
      <c r="D19" s="4" t="s">
        <v>5</v>
      </c>
      <c r="E19" s="4"/>
    </row>
    <row r="20" spans="1:5" ht="45">
      <c r="A20" s="3" t="s">
        <v>1043</v>
      </c>
      <c r="B20" s="4" t="s">
        <v>5</v>
      </c>
      <c r="C20" s="4"/>
      <c r="D20" s="4" t="s">
        <v>5</v>
      </c>
      <c r="E20" s="4"/>
    </row>
    <row r="21" spans="1:5" ht="17.25">
      <c r="A21" s="2" t="s">
        <v>48</v>
      </c>
      <c r="B21" s="4">
        <v>0</v>
      </c>
      <c r="C21" s="9" t="s">
        <v>35</v>
      </c>
      <c r="D21" s="4">
        <v>2</v>
      </c>
      <c r="E21" s="9" t="s">
        <v>35</v>
      </c>
    </row>
    <row r="22" spans="1:5" ht="30">
      <c r="A22" s="2" t="s">
        <v>1046</v>
      </c>
      <c r="B22" s="4" t="s">
        <v>5</v>
      </c>
      <c r="C22" s="4"/>
      <c r="D22" s="4" t="s">
        <v>5</v>
      </c>
      <c r="E22" s="4"/>
    </row>
    <row r="23" spans="1:5" ht="45">
      <c r="A23" s="3" t="s">
        <v>1043</v>
      </c>
      <c r="B23" s="4" t="s">
        <v>5</v>
      </c>
      <c r="C23" s="4"/>
      <c r="D23" s="4" t="s">
        <v>5</v>
      </c>
      <c r="E23" s="4"/>
    </row>
    <row r="24" spans="1:5" ht="17.25">
      <c r="A24" s="2" t="s">
        <v>322</v>
      </c>
      <c r="B24" s="4">
        <v>0</v>
      </c>
      <c r="C24" s="9" t="s">
        <v>35</v>
      </c>
      <c r="D24" s="4">
        <v>1</v>
      </c>
      <c r="E24" s="9" t="s">
        <v>35</v>
      </c>
    </row>
    <row r="25" spans="1:5" ht="17.25">
      <c r="A25" s="2" t="s">
        <v>960</v>
      </c>
      <c r="B25" s="4">
        <v>0</v>
      </c>
      <c r="C25" s="9" t="s">
        <v>35</v>
      </c>
      <c r="D25" s="4">
        <v>0</v>
      </c>
      <c r="E25" s="9" t="s">
        <v>35</v>
      </c>
    </row>
    <row r="26" spans="1:5" ht="17.25">
      <c r="A26" s="2" t="s">
        <v>324</v>
      </c>
      <c r="B26" s="4">
        <v>0</v>
      </c>
      <c r="C26" s="9" t="s">
        <v>35</v>
      </c>
      <c r="D26" s="4">
        <v>1</v>
      </c>
      <c r="E26" s="9" t="s">
        <v>35</v>
      </c>
    </row>
    <row r="27" spans="1:5" ht="30">
      <c r="A27" s="2" t="s">
        <v>1047</v>
      </c>
      <c r="B27" s="4" t="s">
        <v>5</v>
      </c>
      <c r="C27" s="4"/>
      <c r="D27" s="4" t="s">
        <v>5</v>
      </c>
      <c r="E27" s="4"/>
    </row>
    <row r="28" spans="1:5" ht="45">
      <c r="A28" s="3" t="s">
        <v>1043</v>
      </c>
      <c r="B28" s="4" t="s">
        <v>5</v>
      </c>
      <c r="C28" s="4"/>
      <c r="D28" s="4" t="s">
        <v>5</v>
      </c>
      <c r="E28" s="4"/>
    </row>
    <row r="29" spans="1:5" ht="17.25">
      <c r="A29" s="2" t="s">
        <v>322</v>
      </c>
      <c r="B29" s="4">
        <v>-2</v>
      </c>
      <c r="C29" s="9" t="s">
        <v>35</v>
      </c>
      <c r="D29" s="4">
        <v>-1</v>
      </c>
      <c r="E29" s="9" t="s">
        <v>35</v>
      </c>
    </row>
    <row r="30" spans="1:5" ht="17.25">
      <c r="A30" s="2" t="s">
        <v>960</v>
      </c>
      <c r="B30" s="4">
        <v>1</v>
      </c>
      <c r="C30" s="9" t="s">
        <v>35</v>
      </c>
      <c r="D30" s="4">
        <v>0</v>
      </c>
      <c r="E30" s="9" t="s">
        <v>35</v>
      </c>
    </row>
    <row r="31" spans="1:5" ht="17.25">
      <c r="A31" s="2" t="s">
        <v>324</v>
      </c>
      <c r="B31" s="4">
        <v>-1</v>
      </c>
      <c r="C31" s="9" t="s">
        <v>35</v>
      </c>
      <c r="D31" s="4">
        <v>-1</v>
      </c>
      <c r="E31" s="9" t="s">
        <v>35</v>
      </c>
    </row>
    <row r="32" spans="1:5" ht="45">
      <c r="A32" s="2" t="s">
        <v>1048</v>
      </c>
      <c r="B32" s="4" t="s">
        <v>5</v>
      </c>
      <c r="C32" s="4"/>
      <c r="D32" s="4" t="s">
        <v>5</v>
      </c>
      <c r="E32" s="4"/>
    </row>
    <row r="33" spans="1:5" ht="45">
      <c r="A33" s="3" t="s">
        <v>1043</v>
      </c>
      <c r="B33" s="4" t="s">
        <v>5</v>
      </c>
      <c r="C33" s="4"/>
      <c r="D33" s="4" t="s">
        <v>5</v>
      </c>
      <c r="E33" s="4"/>
    </row>
    <row r="34" spans="1:5" ht="17.25">
      <c r="A34" s="2" t="s">
        <v>39</v>
      </c>
      <c r="B34" s="4">
        <v>-2</v>
      </c>
      <c r="C34" s="9" t="s">
        <v>35</v>
      </c>
      <c r="D34" s="4">
        <v>-3</v>
      </c>
      <c r="E34" s="9" t="s">
        <v>35</v>
      </c>
    </row>
    <row r="35" spans="1:5" ht="45">
      <c r="A35" s="2" t="s">
        <v>1049</v>
      </c>
      <c r="B35" s="4" t="s">
        <v>5</v>
      </c>
      <c r="C35" s="4"/>
      <c r="D35" s="4" t="s">
        <v>5</v>
      </c>
      <c r="E35" s="4"/>
    </row>
    <row r="36" spans="1:5" ht="45">
      <c r="A36" s="3" t="s">
        <v>1043</v>
      </c>
      <c r="B36" s="4" t="s">
        <v>5</v>
      </c>
      <c r="C36" s="4"/>
      <c r="D36" s="4" t="s">
        <v>5</v>
      </c>
      <c r="E36" s="4"/>
    </row>
    <row r="37" spans="1:5" ht="17.25">
      <c r="A37" s="2" t="s">
        <v>39</v>
      </c>
      <c r="B37" s="4">
        <v>-2</v>
      </c>
      <c r="C37" s="9" t="s">
        <v>35</v>
      </c>
      <c r="D37" s="4">
        <v>-3</v>
      </c>
      <c r="E37" s="9" t="s">
        <v>35</v>
      </c>
    </row>
    <row r="38" spans="1:5" ht="45">
      <c r="A38" s="2" t="s">
        <v>1050</v>
      </c>
      <c r="B38" s="4" t="s">
        <v>5</v>
      </c>
      <c r="C38" s="4"/>
      <c r="D38" s="4" t="s">
        <v>5</v>
      </c>
      <c r="E38" s="4"/>
    </row>
    <row r="39" spans="1:5" ht="45">
      <c r="A39" s="3" t="s">
        <v>1043</v>
      </c>
      <c r="B39" s="4" t="s">
        <v>5</v>
      </c>
      <c r="C39" s="4"/>
      <c r="D39" s="4" t="s">
        <v>5</v>
      </c>
      <c r="E39" s="4"/>
    </row>
    <row r="40" spans="1:5" ht="30">
      <c r="A40" s="2" t="s">
        <v>1051</v>
      </c>
      <c r="B40" s="4">
        <v>2</v>
      </c>
      <c r="C40" s="9" t="s">
        <v>35</v>
      </c>
      <c r="D40" s="4">
        <v>4</v>
      </c>
      <c r="E40" s="9" t="s">
        <v>35</v>
      </c>
    </row>
    <row r="41" spans="1:5">
      <c r="A41" s="2" t="s">
        <v>48</v>
      </c>
      <c r="B41" s="4">
        <v>2</v>
      </c>
      <c r="C41" s="4"/>
      <c r="D41" s="4">
        <v>2</v>
      </c>
      <c r="E41" s="4"/>
    </row>
    <row r="42" spans="1:5">
      <c r="A42" s="2" t="s">
        <v>46</v>
      </c>
      <c r="B42" s="4" t="s">
        <v>5</v>
      </c>
      <c r="C42" s="4"/>
      <c r="D42" s="4">
        <v>2</v>
      </c>
      <c r="E42" s="4"/>
    </row>
    <row r="43" spans="1:5" ht="30">
      <c r="A43" s="2" t="s">
        <v>1052</v>
      </c>
      <c r="B43" s="4" t="s">
        <v>5</v>
      </c>
      <c r="C43" s="4"/>
      <c r="D43" s="4" t="s">
        <v>5</v>
      </c>
      <c r="E43" s="4"/>
    </row>
    <row r="44" spans="1:5" ht="45">
      <c r="A44" s="3" t="s">
        <v>1043</v>
      </c>
      <c r="B44" s="4" t="s">
        <v>5</v>
      </c>
      <c r="C44" s="4"/>
      <c r="D44" s="4" t="s">
        <v>5</v>
      </c>
      <c r="E44" s="4"/>
    </row>
    <row r="45" spans="1:5" ht="17.25">
      <c r="A45" s="2" t="s">
        <v>1044</v>
      </c>
      <c r="B45" s="4">
        <v>-14</v>
      </c>
      <c r="C45" s="9" t="s">
        <v>35</v>
      </c>
      <c r="D45" s="4">
        <v>-19</v>
      </c>
      <c r="E45" s="9" t="s">
        <v>35</v>
      </c>
    </row>
    <row r="46" spans="1:5" ht="17.25">
      <c r="A46" s="2" t="s">
        <v>960</v>
      </c>
      <c r="B46" s="4">
        <v>5</v>
      </c>
      <c r="C46" s="9" t="s">
        <v>35</v>
      </c>
      <c r="D46" s="4">
        <v>7</v>
      </c>
      <c r="E46" s="9" t="s">
        <v>35</v>
      </c>
    </row>
    <row r="47" spans="1:5" ht="17.25">
      <c r="A47" s="2" t="s">
        <v>324</v>
      </c>
      <c r="B47" s="4">
        <v>-9</v>
      </c>
      <c r="C47" s="9" t="s">
        <v>35</v>
      </c>
      <c r="D47" s="4">
        <v>-12</v>
      </c>
      <c r="E47" s="9" t="s">
        <v>35</v>
      </c>
    </row>
    <row r="48" spans="1:5" ht="45">
      <c r="A48" s="2" t="s">
        <v>1053</v>
      </c>
      <c r="B48" s="4" t="s">
        <v>5</v>
      </c>
      <c r="C48" s="4"/>
      <c r="D48" s="4" t="s">
        <v>5</v>
      </c>
      <c r="E48" s="4"/>
    </row>
    <row r="49" spans="1:5" ht="45">
      <c r="A49" s="3" t="s">
        <v>1043</v>
      </c>
      <c r="B49" s="4" t="s">
        <v>5</v>
      </c>
      <c r="C49" s="4"/>
      <c r="D49" s="4" t="s">
        <v>5</v>
      </c>
      <c r="E49" s="4"/>
    </row>
    <row r="50" spans="1:5" ht="17.25">
      <c r="A50" s="2" t="s">
        <v>1044</v>
      </c>
      <c r="B50" s="4">
        <v>-14</v>
      </c>
      <c r="C50" s="9" t="s">
        <v>35</v>
      </c>
      <c r="D50" s="4">
        <v>-16</v>
      </c>
      <c r="E50" s="9" t="s">
        <v>35</v>
      </c>
    </row>
    <row r="51" spans="1:5" ht="17.25">
      <c r="A51" s="2" t="s">
        <v>960</v>
      </c>
      <c r="B51" s="4">
        <v>5</v>
      </c>
      <c r="C51" s="9" t="s">
        <v>35</v>
      </c>
      <c r="D51" s="4">
        <v>6</v>
      </c>
      <c r="E51" s="9" t="s">
        <v>35</v>
      </c>
    </row>
    <row r="52" spans="1:5" ht="17.25">
      <c r="A52" s="2" t="s">
        <v>324</v>
      </c>
      <c r="B52" s="4">
        <v>-9</v>
      </c>
      <c r="C52" s="9" t="s">
        <v>35</v>
      </c>
      <c r="D52" s="4">
        <v>-10</v>
      </c>
      <c r="E52" s="9" t="s">
        <v>35</v>
      </c>
    </row>
    <row r="53" spans="1:5" ht="30">
      <c r="A53" s="2" t="s">
        <v>1054</v>
      </c>
      <c r="B53" s="4" t="s">
        <v>5</v>
      </c>
      <c r="C53" s="4"/>
      <c r="D53" s="4" t="s">
        <v>5</v>
      </c>
      <c r="E53" s="4"/>
    </row>
    <row r="54" spans="1:5" ht="45">
      <c r="A54" s="3" t="s">
        <v>1043</v>
      </c>
      <c r="B54" s="4" t="s">
        <v>5</v>
      </c>
      <c r="C54" s="4"/>
      <c r="D54" s="4" t="s">
        <v>5</v>
      </c>
      <c r="E54" s="4"/>
    </row>
    <row r="55" spans="1:5" ht="17.25">
      <c r="A55" s="2" t="s">
        <v>330</v>
      </c>
      <c r="B55" s="4">
        <v>-42</v>
      </c>
      <c r="C55" s="9" t="s">
        <v>1055</v>
      </c>
      <c r="D55" s="4">
        <v>-47</v>
      </c>
      <c r="E55" s="9" t="s">
        <v>1055</v>
      </c>
    </row>
    <row r="56" spans="1:5" ht="17.25">
      <c r="A56" s="2" t="s">
        <v>960</v>
      </c>
      <c r="B56" s="4">
        <v>16</v>
      </c>
      <c r="C56" s="9" t="s">
        <v>35</v>
      </c>
      <c r="D56" s="4">
        <v>19</v>
      </c>
      <c r="E56" s="9" t="s">
        <v>35</v>
      </c>
    </row>
    <row r="57" spans="1:5" ht="17.25">
      <c r="A57" s="2" t="s">
        <v>324</v>
      </c>
      <c r="B57" s="4">
        <v>-26</v>
      </c>
      <c r="C57" s="9" t="s">
        <v>35</v>
      </c>
      <c r="D57" s="4">
        <v>-28</v>
      </c>
      <c r="E57" s="9" t="s">
        <v>35</v>
      </c>
    </row>
    <row r="58" spans="1:5" ht="30">
      <c r="A58" s="2" t="s">
        <v>1056</v>
      </c>
      <c r="B58" s="4" t="s">
        <v>5</v>
      </c>
      <c r="C58" s="4"/>
      <c r="D58" s="4" t="s">
        <v>5</v>
      </c>
      <c r="E58" s="4"/>
    </row>
    <row r="59" spans="1:5" ht="45">
      <c r="A59" s="3" t="s">
        <v>1043</v>
      </c>
      <c r="B59" s="4" t="s">
        <v>5</v>
      </c>
      <c r="C59" s="4"/>
      <c r="D59" s="4" t="s">
        <v>5</v>
      </c>
      <c r="E59" s="4"/>
    </row>
    <row r="60" spans="1:5" ht="17.25">
      <c r="A60" s="2" t="s">
        <v>330</v>
      </c>
      <c r="B60" s="4">
        <v>-5</v>
      </c>
      <c r="C60" s="9" t="s">
        <v>1055</v>
      </c>
      <c r="D60" s="4">
        <v>-5</v>
      </c>
      <c r="E60" s="9" t="s">
        <v>1055</v>
      </c>
    </row>
    <row r="61" spans="1:5" ht="17.25">
      <c r="A61" s="2" t="s">
        <v>960</v>
      </c>
      <c r="B61" s="4">
        <v>2</v>
      </c>
      <c r="C61" s="9" t="s">
        <v>35</v>
      </c>
      <c r="D61" s="4">
        <v>1</v>
      </c>
      <c r="E61" s="9" t="s">
        <v>35</v>
      </c>
    </row>
    <row r="62" spans="1:5" ht="17.25">
      <c r="A62" s="2" t="s">
        <v>324</v>
      </c>
      <c r="B62" s="8">
        <v>-3</v>
      </c>
      <c r="C62" s="9" t="s">
        <v>35</v>
      </c>
      <c r="D62" s="8">
        <v>-4</v>
      </c>
      <c r="E62" s="9" t="s">
        <v>35</v>
      </c>
    </row>
    <row r="63" spans="1:5">
      <c r="A63" s="11"/>
      <c r="B63" s="11"/>
      <c r="C63" s="11"/>
      <c r="D63" s="11"/>
      <c r="E63" s="11"/>
    </row>
    <row r="64" spans="1:5" ht="15" customHeight="1">
      <c r="A64" s="2" t="s">
        <v>35</v>
      </c>
      <c r="B64" s="12" t="s">
        <v>1057</v>
      </c>
      <c r="C64" s="12"/>
      <c r="D64" s="12"/>
      <c r="E64" s="12"/>
    </row>
    <row r="65" spans="1:5" ht="30" customHeight="1">
      <c r="A65" s="2" t="s">
        <v>67</v>
      </c>
      <c r="B65" s="12" t="s">
        <v>1058</v>
      </c>
      <c r="C65" s="12"/>
      <c r="D65" s="12"/>
      <c r="E65" s="12"/>
    </row>
  </sheetData>
  <mergeCells count="6">
    <mergeCell ref="B1:E1"/>
    <mergeCell ref="B2:C2"/>
    <mergeCell ref="D2:E2"/>
    <mergeCell ref="A63:E63"/>
    <mergeCell ref="B64:E64"/>
    <mergeCell ref="B65:E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c r="A2" s="1" t="s">
        <v>79</v>
      </c>
      <c r="B2" s="1" t="s">
        <v>2</v>
      </c>
      <c r="C2" s="1" t="s">
        <v>30</v>
      </c>
    </row>
    <row r="3" spans="1:3" ht="30">
      <c r="A3" s="3" t="s">
        <v>80</v>
      </c>
      <c r="B3" s="4" t="s">
        <v>5</v>
      </c>
      <c r="C3" s="4" t="s">
        <v>5</v>
      </c>
    </row>
    <row r="4" spans="1:3">
      <c r="A4" s="2" t="s">
        <v>81</v>
      </c>
      <c r="B4" s="8">
        <v>208</v>
      </c>
      <c r="C4" s="8">
        <v>196</v>
      </c>
    </row>
    <row r="5" spans="1:3" ht="30">
      <c r="A5" s="3" t="s">
        <v>82</v>
      </c>
      <c r="B5" s="4" t="s">
        <v>5</v>
      </c>
      <c r="C5" s="4" t="s">
        <v>5</v>
      </c>
    </row>
    <row r="6" spans="1:3">
      <c r="A6" s="2" t="s">
        <v>83</v>
      </c>
      <c r="B6" s="4">
        <v>-42</v>
      </c>
      <c r="C6" s="4">
        <v>-46</v>
      </c>
    </row>
    <row r="7" spans="1:3">
      <c r="A7" s="2" t="s">
        <v>84</v>
      </c>
      <c r="B7" s="4">
        <v>0</v>
      </c>
      <c r="C7" s="4">
        <v>1</v>
      </c>
    </row>
    <row r="8" spans="1:3" ht="30">
      <c r="A8" s="2" t="s">
        <v>85</v>
      </c>
      <c r="B8" s="4">
        <v>21</v>
      </c>
      <c r="C8" s="4">
        <v>5</v>
      </c>
    </row>
    <row r="9" spans="1:3">
      <c r="A9" s="2" t="s">
        <v>86</v>
      </c>
      <c r="B9" s="4">
        <v>-21</v>
      </c>
      <c r="C9" s="4">
        <v>-40</v>
      </c>
    </row>
    <row r="10" spans="1:3" ht="30">
      <c r="A10" s="2" t="s">
        <v>87</v>
      </c>
      <c r="B10" s="4">
        <v>-8</v>
      </c>
      <c r="C10" s="4">
        <v>-16</v>
      </c>
    </row>
    <row r="11" spans="1:3" ht="30">
      <c r="A11" s="2" t="s">
        <v>88</v>
      </c>
      <c r="B11" s="4">
        <v>-13</v>
      </c>
      <c r="C11" s="4">
        <v>-24</v>
      </c>
    </row>
    <row r="12" spans="1:3">
      <c r="A12" s="2" t="s">
        <v>89</v>
      </c>
      <c r="B12" s="8">
        <v>195</v>
      </c>
      <c r="C12" s="8">
        <v>1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 bestFit="1" customWidth="1"/>
    <col min="2" max="3" width="12.5703125" bestFit="1" customWidth="1"/>
    <col min="4" max="4" width="12.28515625" bestFit="1" customWidth="1"/>
  </cols>
  <sheetData>
    <row r="1" spans="1:4" ht="15" customHeight="1">
      <c r="A1" s="1" t="s">
        <v>1059</v>
      </c>
      <c r="B1" s="7" t="s">
        <v>1</v>
      </c>
      <c r="C1" s="7"/>
      <c r="D1" s="1"/>
    </row>
    <row r="2" spans="1:4">
      <c r="A2" s="1" t="s">
        <v>79</v>
      </c>
      <c r="B2" s="1" t="s">
        <v>2</v>
      </c>
      <c r="C2" s="1" t="s">
        <v>30</v>
      </c>
      <c r="D2" s="1" t="s">
        <v>91</v>
      </c>
    </row>
    <row r="3" spans="1:4">
      <c r="A3" s="3" t="s">
        <v>1060</v>
      </c>
      <c r="B3" s="4" t="s">
        <v>5</v>
      </c>
      <c r="C3" s="4" t="s">
        <v>5</v>
      </c>
      <c r="D3" s="4" t="s">
        <v>5</v>
      </c>
    </row>
    <row r="4" spans="1:4">
      <c r="A4" s="2" t="s">
        <v>1061</v>
      </c>
      <c r="B4" s="8">
        <v>35</v>
      </c>
      <c r="C4" s="4" t="s">
        <v>5</v>
      </c>
      <c r="D4" s="4" t="s">
        <v>5</v>
      </c>
    </row>
    <row r="5" spans="1:4">
      <c r="A5" s="2" t="s">
        <v>167</v>
      </c>
      <c r="B5" s="8">
        <v>9</v>
      </c>
      <c r="C5" s="4" t="s">
        <v>5</v>
      </c>
      <c r="D5" s="8">
        <v>9</v>
      </c>
    </row>
    <row r="6" spans="1:4">
      <c r="A6" s="2" t="s">
        <v>1062</v>
      </c>
      <c r="B6" s="163">
        <v>0.28199999999999997</v>
      </c>
      <c r="C6" s="163">
        <v>0.372</v>
      </c>
      <c r="D6" s="4" t="s">
        <v>5</v>
      </c>
    </row>
    <row r="7" spans="1:4">
      <c r="A7" s="2" t="s">
        <v>24</v>
      </c>
      <c r="B7" s="4" t="s">
        <v>5</v>
      </c>
      <c r="C7" s="4" t="s">
        <v>5</v>
      </c>
      <c r="D7" s="4" t="s">
        <v>5</v>
      </c>
    </row>
    <row r="8" spans="1:4">
      <c r="A8" s="3" t="s">
        <v>1060</v>
      </c>
      <c r="B8" s="4" t="s">
        <v>5</v>
      </c>
      <c r="C8" s="4" t="s">
        <v>5</v>
      </c>
      <c r="D8" s="4" t="s">
        <v>5</v>
      </c>
    </row>
    <row r="9" spans="1:4">
      <c r="A9" s="2" t="s">
        <v>1062</v>
      </c>
      <c r="B9" s="163">
        <v>0.35199999999999998</v>
      </c>
      <c r="C9" s="163">
        <v>0.248</v>
      </c>
      <c r="D9"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6.140625" customWidth="1"/>
  </cols>
  <sheetData>
    <row r="1" spans="1:3" ht="30">
      <c r="A1" s="1" t="s">
        <v>1063</v>
      </c>
      <c r="B1" s="7" t="s">
        <v>2</v>
      </c>
      <c r="C1" s="7"/>
    </row>
    <row r="2" spans="1:3">
      <c r="A2" s="1" t="s">
        <v>79</v>
      </c>
      <c r="B2" s="7"/>
      <c r="C2" s="7"/>
    </row>
    <row r="3" spans="1:3">
      <c r="A3" s="2" t="s">
        <v>24</v>
      </c>
      <c r="B3" s="4" t="s">
        <v>5</v>
      </c>
      <c r="C3" s="4"/>
    </row>
    <row r="4" spans="1:3" ht="30">
      <c r="A4" s="3" t="s">
        <v>989</v>
      </c>
      <c r="B4" s="4" t="s">
        <v>5</v>
      </c>
      <c r="C4" s="4"/>
    </row>
    <row r="5" spans="1:3">
      <c r="A5" s="2" t="s">
        <v>1064</v>
      </c>
      <c r="B5" s="8">
        <v>1293</v>
      </c>
      <c r="C5" s="4"/>
    </row>
    <row r="6" spans="1:3" ht="17.25">
      <c r="A6" s="2" t="s">
        <v>1065</v>
      </c>
      <c r="B6" s="6">
        <v>1081</v>
      </c>
      <c r="C6" s="9" t="s">
        <v>35</v>
      </c>
    </row>
    <row r="7" spans="1:3">
      <c r="A7" s="2" t="s">
        <v>1066</v>
      </c>
      <c r="B7" s="4">
        <v>212</v>
      </c>
      <c r="C7" s="4"/>
    </row>
    <row r="8" spans="1:3">
      <c r="A8" s="2" t="s">
        <v>378</v>
      </c>
      <c r="B8" s="4" t="s">
        <v>5</v>
      </c>
      <c r="C8" s="4"/>
    </row>
    <row r="9" spans="1:3" ht="30">
      <c r="A9" s="3" t="s">
        <v>989</v>
      </c>
      <c r="B9" s="4" t="s">
        <v>5</v>
      </c>
      <c r="C9" s="4"/>
    </row>
    <row r="10" spans="1:3">
      <c r="A10" s="2" t="s">
        <v>1064</v>
      </c>
      <c r="B10" s="4">
        <v>716</v>
      </c>
      <c r="C10" s="4"/>
    </row>
    <row r="11" spans="1:3" ht="17.25">
      <c r="A11" s="2" t="s">
        <v>1065</v>
      </c>
      <c r="B11" s="4">
        <v>495</v>
      </c>
      <c r="C11" s="9" t="s">
        <v>35</v>
      </c>
    </row>
    <row r="12" spans="1:3">
      <c r="A12" s="2" t="s">
        <v>1066</v>
      </c>
      <c r="B12" s="8">
        <v>221</v>
      </c>
      <c r="C12" s="4"/>
    </row>
    <row r="13" spans="1:3">
      <c r="A13" s="11"/>
      <c r="B13" s="11"/>
      <c r="C13" s="11"/>
    </row>
    <row r="14" spans="1:3" ht="30" customHeight="1">
      <c r="A14" s="2" t="s">
        <v>35</v>
      </c>
      <c r="B14" s="12" t="s">
        <v>1067</v>
      </c>
      <c r="C14" s="12"/>
    </row>
  </sheetData>
  <mergeCells count="3">
    <mergeCell ref="B1:C2"/>
    <mergeCell ref="A13:C13"/>
    <mergeCell ref="B14:C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4.28515625" bestFit="1" customWidth="1"/>
    <col min="3" max="3" width="12.5703125" bestFit="1" customWidth="1"/>
    <col min="4" max="4" width="27" bestFit="1" customWidth="1"/>
    <col min="5" max="5" width="12.5703125" bestFit="1" customWidth="1"/>
    <col min="6" max="6" width="19.85546875" bestFit="1" customWidth="1"/>
    <col min="7" max="8" width="27" bestFit="1" customWidth="1"/>
    <col min="9" max="9" width="20.7109375" bestFit="1" customWidth="1"/>
    <col min="10" max="11" width="23.42578125" bestFit="1" customWidth="1"/>
    <col min="12" max="12" width="12.5703125" bestFit="1" customWidth="1"/>
    <col min="13" max="13" width="14.28515625" bestFit="1" customWidth="1"/>
  </cols>
  <sheetData>
    <row r="1" spans="1:13" ht="15" customHeight="1">
      <c r="A1" s="7" t="s">
        <v>1068</v>
      </c>
      <c r="B1" s="7" t="s">
        <v>1</v>
      </c>
      <c r="C1" s="7"/>
      <c r="D1" s="7"/>
      <c r="E1" s="7"/>
      <c r="F1" s="1"/>
      <c r="G1" s="7" t="s">
        <v>1</v>
      </c>
      <c r="H1" s="7"/>
      <c r="I1" s="1" t="s">
        <v>1069</v>
      </c>
      <c r="J1" s="1" t="s">
        <v>1070</v>
      </c>
      <c r="K1" s="1" t="s">
        <v>1071</v>
      </c>
      <c r="L1" s="7"/>
      <c r="M1" s="7"/>
    </row>
    <row r="2" spans="1:13">
      <c r="A2" s="7"/>
      <c r="B2" s="1" t="s">
        <v>2</v>
      </c>
      <c r="C2" s="7" t="s">
        <v>30</v>
      </c>
      <c r="D2" s="1" t="s">
        <v>2</v>
      </c>
      <c r="E2" s="1" t="s">
        <v>2</v>
      </c>
      <c r="F2" s="1" t="s">
        <v>2</v>
      </c>
      <c r="G2" s="1" t="s">
        <v>2</v>
      </c>
      <c r="H2" s="1" t="s">
        <v>30</v>
      </c>
      <c r="I2" s="1" t="s">
        <v>30</v>
      </c>
      <c r="J2" s="1" t="s">
        <v>1077</v>
      </c>
      <c r="K2" s="1" t="s">
        <v>91</v>
      </c>
      <c r="L2" s="1" t="s">
        <v>2</v>
      </c>
      <c r="M2" s="1" t="s">
        <v>2</v>
      </c>
    </row>
    <row r="3" spans="1:13">
      <c r="A3" s="7"/>
      <c r="B3" s="1" t="s">
        <v>1072</v>
      </c>
      <c r="C3" s="7"/>
      <c r="D3" s="1" t="s">
        <v>364</v>
      </c>
      <c r="E3" s="1" t="s">
        <v>1074</v>
      </c>
      <c r="F3" s="1" t="s">
        <v>378</v>
      </c>
      <c r="G3" s="1" t="s">
        <v>378</v>
      </c>
      <c r="H3" s="1" t="s">
        <v>378</v>
      </c>
      <c r="I3" s="1" t="s">
        <v>1075</v>
      </c>
      <c r="J3" s="1" t="s">
        <v>1078</v>
      </c>
      <c r="K3" s="1" t="s">
        <v>1078</v>
      </c>
      <c r="L3" s="1" t="s">
        <v>1080</v>
      </c>
      <c r="M3" s="1" t="s">
        <v>1081</v>
      </c>
    </row>
    <row r="4" spans="1:13">
      <c r="A4" s="7"/>
      <c r="B4" s="1"/>
      <c r="C4" s="7"/>
      <c r="D4" s="1" t="s">
        <v>1073</v>
      </c>
      <c r="E4" s="1"/>
      <c r="F4" s="1"/>
      <c r="G4" s="1" t="s">
        <v>364</v>
      </c>
      <c r="H4" s="1" t="s">
        <v>364</v>
      </c>
      <c r="I4" s="1" t="s">
        <v>1076</v>
      </c>
      <c r="J4" s="1" t="s">
        <v>1079</v>
      </c>
      <c r="K4" s="1" t="s">
        <v>1079</v>
      </c>
      <c r="L4" s="1"/>
      <c r="M4" s="1" t="s">
        <v>1082</v>
      </c>
    </row>
    <row r="5" spans="1:13">
      <c r="A5" s="7"/>
      <c r="B5" s="1"/>
      <c r="C5" s="7"/>
      <c r="D5" s="1"/>
      <c r="E5" s="1"/>
      <c r="F5" s="1"/>
      <c r="G5" s="1"/>
      <c r="H5" s="1"/>
      <c r="I5" s="1"/>
      <c r="J5" s="1"/>
      <c r="K5" s="1"/>
      <c r="L5" s="1"/>
      <c r="M5" s="1" t="s">
        <v>1083</v>
      </c>
    </row>
    <row r="6" spans="1:13" ht="30">
      <c r="A6" s="3" t="s">
        <v>1084</v>
      </c>
      <c r="B6" s="4" t="s">
        <v>5</v>
      </c>
      <c r="C6" s="4" t="s">
        <v>5</v>
      </c>
      <c r="D6" s="4" t="s">
        <v>5</v>
      </c>
      <c r="E6" s="4" t="s">
        <v>5</v>
      </c>
      <c r="F6" s="4" t="s">
        <v>5</v>
      </c>
      <c r="G6" s="4" t="s">
        <v>5</v>
      </c>
      <c r="H6" s="4" t="s">
        <v>5</v>
      </c>
      <c r="I6" s="4" t="s">
        <v>5</v>
      </c>
      <c r="J6" s="4" t="s">
        <v>5</v>
      </c>
      <c r="K6" s="4" t="s">
        <v>5</v>
      </c>
      <c r="L6" s="4" t="s">
        <v>5</v>
      </c>
      <c r="M6" s="4" t="s">
        <v>5</v>
      </c>
    </row>
    <row r="7" spans="1:13">
      <c r="A7" s="2" t="s">
        <v>1085</v>
      </c>
      <c r="B7" s="4" t="s">
        <v>5</v>
      </c>
      <c r="C7" s="4" t="s">
        <v>5</v>
      </c>
      <c r="D7" s="4" t="s">
        <v>5</v>
      </c>
      <c r="E7" s="4" t="s">
        <v>5</v>
      </c>
      <c r="F7" s="163">
        <v>0</v>
      </c>
      <c r="G7" s="4" t="s">
        <v>5</v>
      </c>
      <c r="H7" s="4" t="s">
        <v>5</v>
      </c>
      <c r="I7" s="4" t="s">
        <v>5</v>
      </c>
      <c r="J7" s="4" t="s">
        <v>5</v>
      </c>
      <c r="K7" s="4" t="s">
        <v>5</v>
      </c>
      <c r="L7" s="4" t="s">
        <v>5</v>
      </c>
      <c r="M7" s="163">
        <v>0.33329999999999999</v>
      </c>
    </row>
    <row r="8" spans="1:13" ht="30">
      <c r="A8" s="2" t="s">
        <v>1086</v>
      </c>
      <c r="B8" s="163">
        <v>0.03</v>
      </c>
      <c r="C8" s="4" t="s">
        <v>5</v>
      </c>
      <c r="D8" s="4" t="s">
        <v>5</v>
      </c>
      <c r="E8" s="4" t="s">
        <v>5</v>
      </c>
      <c r="F8" s="4" t="s">
        <v>5</v>
      </c>
      <c r="G8" s="4" t="s">
        <v>5</v>
      </c>
      <c r="H8" s="4" t="s">
        <v>5</v>
      </c>
      <c r="I8" s="4" t="s">
        <v>5</v>
      </c>
      <c r="J8" s="4" t="s">
        <v>5</v>
      </c>
      <c r="K8" s="4" t="s">
        <v>5</v>
      </c>
      <c r="L8" s="4" t="s">
        <v>5</v>
      </c>
      <c r="M8" s="4" t="s">
        <v>5</v>
      </c>
    </row>
    <row r="9" spans="1:13" ht="30">
      <c r="A9" s="2" t="s">
        <v>1087</v>
      </c>
      <c r="B9" s="4" t="s">
        <v>5</v>
      </c>
      <c r="C9" s="4" t="s">
        <v>5</v>
      </c>
      <c r="D9" s="4" t="s">
        <v>5</v>
      </c>
      <c r="E9" s="163">
        <v>0.03</v>
      </c>
      <c r="F9" s="4" t="s">
        <v>5</v>
      </c>
      <c r="G9" s="4" t="s">
        <v>5</v>
      </c>
      <c r="H9" s="4" t="s">
        <v>5</v>
      </c>
      <c r="I9" s="4" t="s">
        <v>5</v>
      </c>
      <c r="J9" s="4" t="s">
        <v>5</v>
      </c>
      <c r="K9" s="4" t="s">
        <v>5</v>
      </c>
      <c r="L9" s="4" t="s">
        <v>5</v>
      </c>
      <c r="M9" s="4" t="s">
        <v>5</v>
      </c>
    </row>
    <row r="10" spans="1:13" ht="60">
      <c r="A10" s="2" t="s">
        <v>1088</v>
      </c>
      <c r="B10" s="4" t="s">
        <v>5</v>
      </c>
      <c r="C10" s="4" t="s">
        <v>5</v>
      </c>
      <c r="D10" s="4" t="s">
        <v>5</v>
      </c>
      <c r="E10" s="4" t="s">
        <v>5</v>
      </c>
      <c r="F10" s="4" t="s">
        <v>5</v>
      </c>
      <c r="G10" s="4" t="s">
        <v>5</v>
      </c>
      <c r="H10" s="4" t="s">
        <v>5</v>
      </c>
      <c r="I10" s="4" t="s">
        <v>5</v>
      </c>
      <c r="J10" s="4" t="s">
        <v>5</v>
      </c>
      <c r="K10" s="4" t="s">
        <v>5</v>
      </c>
      <c r="L10" s="163">
        <v>1</v>
      </c>
      <c r="M10" s="4" t="s">
        <v>5</v>
      </c>
    </row>
    <row r="11" spans="1:13" ht="60">
      <c r="A11" s="2" t="s">
        <v>1089</v>
      </c>
      <c r="B11" s="4" t="s">
        <v>5</v>
      </c>
      <c r="C11" s="4" t="s">
        <v>5</v>
      </c>
      <c r="D11" s="4" t="s">
        <v>5</v>
      </c>
      <c r="E11" s="4" t="s">
        <v>5</v>
      </c>
      <c r="F11" s="4" t="s">
        <v>5</v>
      </c>
      <c r="G11" s="4" t="s">
        <v>5</v>
      </c>
      <c r="H11" s="4" t="s">
        <v>5</v>
      </c>
      <c r="I11" s="4" t="s">
        <v>5</v>
      </c>
      <c r="J11" s="4" t="s">
        <v>5</v>
      </c>
      <c r="K11" s="4" t="s">
        <v>5</v>
      </c>
      <c r="L11" s="163">
        <v>0.5</v>
      </c>
      <c r="M11" s="4" t="s">
        <v>5</v>
      </c>
    </row>
    <row r="12" spans="1:13" ht="45">
      <c r="A12" s="2" t="s">
        <v>1090</v>
      </c>
      <c r="B12" s="4" t="s">
        <v>5</v>
      </c>
      <c r="C12" s="4" t="s">
        <v>5</v>
      </c>
      <c r="D12" s="4">
        <v>20</v>
      </c>
      <c r="E12" s="4" t="s">
        <v>5</v>
      </c>
      <c r="F12" s="4" t="s">
        <v>5</v>
      </c>
      <c r="G12" s="4" t="s">
        <v>5</v>
      </c>
      <c r="H12" s="4" t="s">
        <v>5</v>
      </c>
      <c r="I12" s="4" t="s">
        <v>5</v>
      </c>
      <c r="J12" s="4" t="s">
        <v>5</v>
      </c>
      <c r="K12" s="4" t="s">
        <v>5</v>
      </c>
      <c r="L12" s="4" t="s">
        <v>5</v>
      </c>
      <c r="M12" s="4" t="s">
        <v>5</v>
      </c>
    </row>
    <row r="13" spans="1:13" ht="30">
      <c r="A13" s="2" t="s">
        <v>1091</v>
      </c>
      <c r="B13" s="4">
        <v>2</v>
      </c>
      <c r="C13" s="4" t="s">
        <v>5</v>
      </c>
      <c r="D13" s="4" t="s">
        <v>5</v>
      </c>
      <c r="E13" s="4" t="s">
        <v>5</v>
      </c>
      <c r="F13" s="4" t="s">
        <v>5</v>
      </c>
      <c r="G13" s="4" t="s">
        <v>5</v>
      </c>
      <c r="H13" s="4" t="s">
        <v>5</v>
      </c>
      <c r="I13" s="4" t="s">
        <v>5</v>
      </c>
      <c r="J13" s="4" t="s">
        <v>5</v>
      </c>
      <c r="K13" s="4" t="s">
        <v>5</v>
      </c>
      <c r="L13" s="4" t="s">
        <v>5</v>
      </c>
      <c r="M13" s="4" t="s">
        <v>5</v>
      </c>
    </row>
    <row r="14" spans="1:13">
      <c r="A14" s="2" t="s">
        <v>38</v>
      </c>
      <c r="B14" s="8">
        <v>1455000000</v>
      </c>
      <c r="C14" s="8">
        <v>946000000</v>
      </c>
      <c r="D14" s="4" t="s">
        <v>5</v>
      </c>
      <c r="E14" s="4" t="s">
        <v>5</v>
      </c>
      <c r="F14" s="4" t="s">
        <v>5</v>
      </c>
      <c r="G14" s="8">
        <v>61000000</v>
      </c>
      <c r="H14" s="8">
        <v>49000000</v>
      </c>
      <c r="I14" s="4" t="s">
        <v>5</v>
      </c>
      <c r="J14" s="4" t="s">
        <v>5</v>
      </c>
      <c r="K14" s="4" t="s">
        <v>5</v>
      </c>
      <c r="L14" s="4" t="s">
        <v>5</v>
      </c>
      <c r="M14" s="4" t="s">
        <v>5</v>
      </c>
    </row>
    <row r="15" spans="1:13" ht="30">
      <c r="A15" s="2" t="s">
        <v>1092</v>
      </c>
      <c r="B15" s="4" t="s">
        <v>5</v>
      </c>
      <c r="C15" s="4" t="s">
        <v>5</v>
      </c>
      <c r="D15" s="4" t="s">
        <v>5</v>
      </c>
      <c r="E15" s="4" t="s">
        <v>5</v>
      </c>
      <c r="F15" s="4" t="s">
        <v>5</v>
      </c>
      <c r="G15" s="4" t="s">
        <v>5</v>
      </c>
      <c r="H15" s="4" t="s">
        <v>5</v>
      </c>
      <c r="I15" s="6">
        <v>221000000</v>
      </c>
      <c r="J15" s="6">
        <v>94000000</v>
      </c>
      <c r="K15" s="6">
        <v>23000000</v>
      </c>
      <c r="L15" s="4" t="s">
        <v>5</v>
      </c>
      <c r="M15" s="4" t="s">
        <v>5</v>
      </c>
    </row>
    <row r="16" spans="1:13" ht="45">
      <c r="A16" s="2" t="s">
        <v>1093</v>
      </c>
      <c r="B16" s="8">
        <v>1100000000</v>
      </c>
      <c r="C16" s="4" t="s">
        <v>5</v>
      </c>
      <c r="D16" s="4" t="s">
        <v>5</v>
      </c>
      <c r="E16" s="4" t="s">
        <v>5</v>
      </c>
      <c r="F16" s="4" t="s">
        <v>5</v>
      </c>
      <c r="G16" s="4" t="s">
        <v>5</v>
      </c>
      <c r="H16" s="4" t="s">
        <v>5</v>
      </c>
      <c r="I16" s="4" t="s">
        <v>5</v>
      </c>
      <c r="J16" s="4" t="s">
        <v>5</v>
      </c>
      <c r="K16" s="4" t="s">
        <v>5</v>
      </c>
      <c r="L16" s="4" t="s">
        <v>5</v>
      </c>
      <c r="M16" s="4" t="s">
        <v>5</v>
      </c>
    </row>
  </sheetData>
  <mergeCells count="5">
    <mergeCell ref="A1:A5"/>
    <mergeCell ref="B1:E1"/>
    <mergeCell ref="G1:H1"/>
    <mergeCell ref="L1:M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1094</v>
      </c>
      <c r="B1" s="7" t="s">
        <v>2</v>
      </c>
      <c r="C1" s="7"/>
      <c r="D1" s="7" t="s">
        <v>91</v>
      </c>
      <c r="E1" s="7"/>
    </row>
    <row r="2" spans="1:5">
      <c r="A2" s="1" t="s">
        <v>79</v>
      </c>
      <c r="B2" s="7"/>
      <c r="C2" s="7"/>
      <c r="D2" s="7"/>
      <c r="E2" s="7"/>
    </row>
    <row r="3" spans="1:5">
      <c r="A3" s="3" t="s">
        <v>403</v>
      </c>
      <c r="B3" s="4" t="s">
        <v>5</v>
      </c>
      <c r="C3" s="4"/>
      <c r="D3" s="4" t="s">
        <v>5</v>
      </c>
      <c r="E3" s="4"/>
    </row>
    <row r="4" spans="1:5">
      <c r="A4" s="2" t="s">
        <v>1095</v>
      </c>
      <c r="B4" s="8">
        <v>2877</v>
      </c>
      <c r="C4" s="4"/>
      <c r="D4" s="8">
        <v>2865</v>
      </c>
      <c r="E4" s="4"/>
    </row>
    <row r="5" spans="1:5">
      <c r="A5" s="3" t="s">
        <v>413</v>
      </c>
      <c r="B5" s="4" t="s">
        <v>5</v>
      </c>
      <c r="C5" s="4"/>
      <c r="D5" s="4" t="s">
        <v>5</v>
      </c>
      <c r="E5" s="4"/>
    </row>
    <row r="6" spans="1:5">
      <c r="A6" s="2" t="s">
        <v>1096</v>
      </c>
      <c r="B6" s="4">
        <v>-383</v>
      </c>
      <c r="C6" s="4"/>
      <c r="D6" s="4">
        <v>-347</v>
      </c>
      <c r="E6" s="4"/>
    </row>
    <row r="7" spans="1:5" ht="17.25">
      <c r="A7" s="2" t="s">
        <v>1097</v>
      </c>
      <c r="B7" s="6">
        <v>2494</v>
      </c>
      <c r="C7" s="9" t="s">
        <v>35</v>
      </c>
      <c r="D7" s="6">
        <v>2518</v>
      </c>
      <c r="E7" s="9" t="s">
        <v>35</v>
      </c>
    </row>
    <row r="8" spans="1:5">
      <c r="A8" s="2" t="s">
        <v>24</v>
      </c>
      <c r="B8" s="4" t="s">
        <v>5</v>
      </c>
      <c r="C8" s="4"/>
      <c r="D8" s="4" t="s">
        <v>5</v>
      </c>
      <c r="E8" s="4"/>
    </row>
    <row r="9" spans="1:5">
      <c r="A9" s="3" t="s">
        <v>403</v>
      </c>
      <c r="B9" s="4" t="s">
        <v>5</v>
      </c>
      <c r="C9" s="4"/>
      <c r="D9" s="4" t="s">
        <v>5</v>
      </c>
      <c r="E9" s="4"/>
    </row>
    <row r="10" spans="1:5">
      <c r="A10" s="2" t="s">
        <v>1095</v>
      </c>
      <c r="B10" s="6">
        <v>1624</v>
      </c>
      <c r="C10" s="4"/>
      <c r="D10" s="6">
        <v>1485</v>
      </c>
      <c r="E10" s="4"/>
    </row>
    <row r="11" spans="1:5">
      <c r="A11" s="3" t="s">
        <v>413</v>
      </c>
      <c r="B11" s="4" t="s">
        <v>5</v>
      </c>
      <c r="C11" s="4"/>
      <c r="D11" s="4" t="s">
        <v>5</v>
      </c>
      <c r="E11" s="4"/>
    </row>
    <row r="12" spans="1:5">
      <c r="A12" s="2" t="s">
        <v>1096</v>
      </c>
      <c r="B12" s="4">
        <v>-195</v>
      </c>
      <c r="C12" s="4"/>
      <c r="D12" s="4">
        <v>-124</v>
      </c>
      <c r="E12" s="4"/>
    </row>
    <row r="13" spans="1:5" ht="17.25">
      <c r="A13" s="2" t="s">
        <v>1097</v>
      </c>
      <c r="B13" s="6">
        <v>1429</v>
      </c>
      <c r="C13" s="9" t="s">
        <v>67</v>
      </c>
      <c r="D13" s="6">
        <v>1361</v>
      </c>
      <c r="E13" s="9" t="s">
        <v>67</v>
      </c>
    </row>
    <row r="14" spans="1:5" ht="30">
      <c r="A14" s="2" t="s">
        <v>1098</v>
      </c>
      <c r="B14" s="4" t="s">
        <v>5</v>
      </c>
      <c r="C14" s="4"/>
      <c r="D14" s="4" t="s">
        <v>5</v>
      </c>
      <c r="E14" s="4"/>
    </row>
    <row r="15" spans="1:5">
      <c r="A15" s="3" t="s">
        <v>413</v>
      </c>
      <c r="B15" s="4" t="s">
        <v>5</v>
      </c>
      <c r="C15" s="4"/>
      <c r="D15" s="4" t="s">
        <v>5</v>
      </c>
      <c r="E15" s="4"/>
    </row>
    <row r="16" spans="1:5">
      <c r="A16" s="2" t="s">
        <v>1096</v>
      </c>
      <c r="B16" s="4">
        <v>-187</v>
      </c>
      <c r="C16" s="4"/>
      <c r="D16" s="4">
        <v>-113</v>
      </c>
      <c r="E16" s="4"/>
    </row>
    <row r="17" spans="1:5" ht="30">
      <c r="A17" s="2" t="s">
        <v>1099</v>
      </c>
      <c r="B17" s="4" t="s">
        <v>5</v>
      </c>
      <c r="C17" s="4"/>
      <c r="D17" s="4" t="s">
        <v>5</v>
      </c>
      <c r="E17" s="4"/>
    </row>
    <row r="18" spans="1:5">
      <c r="A18" s="3" t="s">
        <v>413</v>
      </c>
      <c r="B18" s="4" t="s">
        <v>5</v>
      </c>
      <c r="C18" s="4"/>
      <c r="D18" s="4" t="s">
        <v>5</v>
      </c>
      <c r="E18" s="4"/>
    </row>
    <row r="19" spans="1:5">
      <c r="A19" s="2" t="s">
        <v>1096</v>
      </c>
      <c r="B19" s="4">
        <v>-187</v>
      </c>
      <c r="C19" s="4"/>
      <c r="D19" s="4">
        <v>-113</v>
      </c>
      <c r="E19" s="4"/>
    </row>
    <row r="20" spans="1:5">
      <c r="A20" s="2" t="s">
        <v>1100</v>
      </c>
      <c r="B20" s="4" t="s">
        <v>5</v>
      </c>
      <c r="C20" s="4"/>
      <c r="D20" s="4" t="s">
        <v>5</v>
      </c>
      <c r="E20" s="4"/>
    </row>
    <row r="21" spans="1:5">
      <c r="A21" s="3" t="s">
        <v>413</v>
      </c>
      <c r="B21" s="4" t="s">
        <v>5</v>
      </c>
      <c r="C21" s="4"/>
      <c r="D21" s="4" t="s">
        <v>5</v>
      </c>
      <c r="E21" s="4"/>
    </row>
    <row r="22" spans="1:5">
      <c r="A22" s="2" t="s">
        <v>1096</v>
      </c>
      <c r="B22" s="4">
        <v>-8</v>
      </c>
      <c r="C22" s="4"/>
      <c r="D22" s="4">
        <v>-12</v>
      </c>
      <c r="E22" s="4"/>
    </row>
    <row r="23" spans="1:5">
      <c r="A23" s="2" t="s">
        <v>1101</v>
      </c>
      <c r="B23" s="4" t="s">
        <v>5</v>
      </c>
      <c r="C23" s="4"/>
      <c r="D23" s="4" t="s">
        <v>5</v>
      </c>
      <c r="E23" s="4"/>
    </row>
    <row r="24" spans="1:5">
      <c r="A24" s="3" t="s">
        <v>413</v>
      </c>
      <c r="B24" s="4" t="s">
        <v>5</v>
      </c>
      <c r="C24" s="4"/>
      <c r="D24" s="4" t="s">
        <v>5</v>
      </c>
      <c r="E24" s="4"/>
    </row>
    <row r="25" spans="1:5">
      <c r="A25" s="2" t="s">
        <v>1096</v>
      </c>
      <c r="B25" s="4">
        <v>-8</v>
      </c>
      <c r="C25" s="4"/>
      <c r="D25" s="4">
        <v>-11</v>
      </c>
      <c r="E25" s="4"/>
    </row>
    <row r="26" spans="1:5">
      <c r="A26" s="2" t="s">
        <v>1102</v>
      </c>
      <c r="B26" s="4" t="s">
        <v>5</v>
      </c>
      <c r="C26" s="4"/>
      <c r="D26" s="4" t="s">
        <v>5</v>
      </c>
      <c r="E26" s="4"/>
    </row>
    <row r="27" spans="1:5">
      <c r="A27" s="3" t="s">
        <v>413</v>
      </c>
      <c r="B27" s="4" t="s">
        <v>5</v>
      </c>
      <c r="C27" s="4"/>
      <c r="D27" s="4" t="s">
        <v>5</v>
      </c>
      <c r="E27" s="4"/>
    </row>
    <row r="28" spans="1:5" ht="17.25">
      <c r="A28" s="2" t="s">
        <v>1096</v>
      </c>
      <c r="B28" s="4">
        <v>-188</v>
      </c>
      <c r="C28" s="9" t="s">
        <v>1103</v>
      </c>
      <c r="D28" s="4">
        <v>-222</v>
      </c>
      <c r="E28" s="9" t="s">
        <v>1103</v>
      </c>
    </row>
    <row r="29" spans="1:5">
      <c r="A29" s="2" t="s">
        <v>404</v>
      </c>
      <c r="B29" s="4" t="s">
        <v>5</v>
      </c>
      <c r="C29" s="4"/>
      <c r="D29" s="4" t="s">
        <v>5</v>
      </c>
      <c r="E29" s="4"/>
    </row>
    <row r="30" spans="1:5">
      <c r="A30" s="3" t="s">
        <v>403</v>
      </c>
      <c r="B30" s="4" t="s">
        <v>5</v>
      </c>
      <c r="C30" s="4"/>
      <c r="D30" s="4" t="s">
        <v>5</v>
      </c>
      <c r="E30" s="4"/>
    </row>
    <row r="31" spans="1:5">
      <c r="A31" s="2" t="s">
        <v>1095</v>
      </c>
      <c r="B31" s="6">
        <v>1168</v>
      </c>
      <c r="C31" s="4"/>
      <c r="D31" s="6">
        <v>1365</v>
      </c>
      <c r="E31" s="4"/>
    </row>
    <row r="32" spans="1:5">
      <c r="A32" s="2" t="s">
        <v>1104</v>
      </c>
      <c r="B32" s="4" t="s">
        <v>5</v>
      </c>
      <c r="C32" s="4"/>
      <c r="D32" s="4" t="s">
        <v>5</v>
      </c>
      <c r="E32" s="4"/>
    </row>
    <row r="33" spans="1:5">
      <c r="A33" s="3" t="s">
        <v>403</v>
      </c>
      <c r="B33" s="4" t="s">
        <v>5</v>
      </c>
      <c r="C33" s="4"/>
      <c r="D33" s="4" t="s">
        <v>5</v>
      </c>
      <c r="E33" s="4"/>
    </row>
    <row r="34" spans="1:5">
      <c r="A34" s="2" t="s">
        <v>1095</v>
      </c>
      <c r="B34" s="4">
        <v>586</v>
      </c>
      <c r="C34" s="4"/>
      <c r="D34" s="4">
        <v>792</v>
      </c>
      <c r="E34" s="4"/>
    </row>
    <row r="35" spans="1:5" ht="30">
      <c r="A35" s="2" t="s">
        <v>1105</v>
      </c>
      <c r="B35" s="4" t="s">
        <v>5</v>
      </c>
      <c r="C35" s="4"/>
      <c r="D35" s="4" t="s">
        <v>5</v>
      </c>
      <c r="E35" s="4"/>
    </row>
    <row r="36" spans="1:5">
      <c r="A36" s="3" t="s">
        <v>403</v>
      </c>
      <c r="B36" s="4" t="s">
        <v>5</v>
      </c>
      <c r="C36" s="4"/>
      <c r="D36" s="4" t="s">
        <v>5</v>
      </c>
      <c r="E36" s="4"/>
    </row>
    <row r="37" spans="1:5">
      <c r="A37" s="2" t="s">
        <v>1095</v>
      </c>
      <c r="B37" s="4">
        <v>304</v>
      </c>
      <c r="C37" s="4"/>
      <c r="D37" s="4">
        <v>215</v>
      </c>
      <c r="E37" s="4"/>
    </row>
    <row r="38" spans="1:5" ht="30">
      <c r="A38" s="2" t="s">
        <v>1106</v>
      </c>
      <c r="B38" s="4" t="s">
        <v>5</v>
      </c>
      <c r="C38" s="4"/>
      <c r="D38" s="4" t="s">
        <v>5</v>
      </c>
      <c r="E38" s="4"/>
    </row>
    <row r="39" spans="1:5">
      <c r="A39" s="3" t="s">
        <v>403</v>
      </c>
      <c r="B39" s="4" t="s">
        <v>5</v>
      </c>
      <c r="C39" s="4"/>
      <c r="D39" s="4" t="s">
        <v>5</v>
      </c>
      <c r="E39" s="4"/>
    </row>
    <row r="40" spans="1:5">
      <c r="A40" s="2" t="s">
        <v>1095</v>
      </c>
      <c r="B40" s="4">
        <v>305</v>
      </c>
      <c r="C40" s="4"/>
      <c r="D40" s="4">
        <v>215</v>
      </c>
      <c r="E40" s="4"/>
    </row>
    <row r="41" spans="1:5">
      <c r="A41" s="2" t="s">
        <v>1107</v>
      </c>
      <c r="B41" s="4" t="s">
        <v>5</v>
      </c>
      <c r="C41" s="4"/>
      <c r="D41" s="4" t="s">
        <v>5</v>
      </c>
      <c r="E41" s="4"/>
    </row>
    <row r="42" spans="1:5">
      <c r="A42" s="3" t="s">
        <v>403</v>
      </c>
      <c r="B42" s="4" t="s">
        <v>5</v>
      </c>
      <c r="C42" s="4"/>
      <c r="D42" s="4" t="s">
        <v>5</v>
      </c>
      <c r="E42" s="4"/>
    </row>
    <row r="43" spans="1:5">
      <c r="A43" s="2" t="s">
        <v>1095</v>
      </c>
      <c r="B43" s="4">
        <v>7</v>
      </c>
      <c r="C43" s="4"/>
      <c r="D43" s="4">
        <v>4</v>
      </c>
      <c r="E43" s="4"/>
    </row>
    <row r="44" spans="1:5">
      <c r="A44" s="2" t="s">
        <v>1108</v>
      </c>
      <c r="B44" s="4" t="s">
        <v>5</v>
      </c>
      <c r="C44" s="4"/>
      <c r="D44" s="4" t="s">
        <v>5</v>
      </c>
      <c r="E44" s="4"/>
    </row>
    <row r="45" spans="1:5">
      <c r="A45" s="3" t="s">
        <v>403</v>
      </c>
      <c r="B45" s="4" t="s">
        <v>5</v>
      </c>
      <c r="C45" s="4"/>
      <c r="D45" s="4" t="s">
        <v>5</v>
      </c>
      <c r="E45" s="4"/>
    </row>
    <row r="46" spans="1:5">
      <c r="A46" s="2" t="s">
        <v>1095</v>
      </c>
      <c r="B46" s="4">
        <v>4</v>
      </c>
      <c r="C46" s="4"/>
      <c r="D46" s="4">
        <v>3</v>
      </c>
      <c r="E46" s="4"/>
    </row>
    <row r="47" spans="1:5">
      <c r="A47" s="2" t="s">
        <v>1109</v>
      </c>
      <c r="B47" s="4" t="s">
        <v>5</v>
      </c>
      <c r="C47" s="4"/>
      <c r="D47" s="4" t="s">
        <v>5</v>
      </c>
      <c r="E47" s="4"/>
    </row>
    <row r="48" spans="1:5">
      <c r="A48" s="3" t="s">
        <v>403</v>
      </c>
      <c r="B48" s="4" t="s">
        <v>5</v>
      </c>
      <c r="C48" s="4"/>
      <c r="D48" s="4" t="s">
        <v>5</v>
      </c>
      <c r="E48" s="4"/>
    </row>
    <row r="49" spans="1:5" ht="17.25">
      <c r="A49" s="2" t="s">
        <v>1095</v>
      </c>
      <c r="B49" s="4">
        <v>3</v>
      </c>
      <c r="C49" s="9" t="s">
        <v>1103</v>
      </c>
      <c r="D49" s="4">
        <v>20</v>
      </c>
      <c r="E49" s="9" t="s">
        <v>1103</v>
      </c>
    </row>
    <row r="50" spans="1:5">
      <c r="A50" s="2" t="s">
        <v>512</v>
      </c>
      <c r="B50" s="4" t="s">
        <v>5</v>
      </c>
      <c r="C50" s="4"/>
      <c r="D50" s="4" t="s">
        <v>5</v>
      </c>
      <c r="E50" s="4"/>
    </row>
    <row r="51" spans="1:5">
      <c r="A51" s="3" t="s">
        <v>403</v>
      </c>
      <c r="B51" s="4" t="s">
        <v>5</v>
      </c>
      <c r="C51" s="4"/>
      <c r="D51" s="4" t="s">
        <v>5</v>
      </c>
      <c r="E51" s="4"/>
    </row>
    <row r="52" spans="1:5" ht="17.25">
      <c r="A52" s="2" t="s">
        <v>1095</v>
      </c>
      <c r="B52" s="4">
        <v>464</v>
      </c>
      <c r="C52" s="9" t="s">
        <v>1110</v>
      </c>
      <c r="D52" s="4">
        <v>317</v>
      </c>
      <c r="E52" s="9" t="s">
        <v>1110</v>
      </c>
    </row>
    <row r="53" spans="1:5">
      <c r="A53" s="2" t="s">
        <v>1111</v>
      </c>
      <c r="B53" s="4" t="s">
        <v>5</v>
      </c>
      <c r="C53" s="4"/>
      <c r="D53" s="4" t="s">
        <v>5</v>
      </c>
      <c r="E53" s="4"/>
    </row>
    <row r="54" spans="1:5">
      <c r="A54" s="3" t="s">
        <v>403</v>
      </c>
      <c r="B54" s="4" t="s">
        <v>5</v>
      </c>
      <c r="C54" s="4"/>
      <c r="D54" s="4" t="s">
        <v>5</v>
      </c>
      <c r="E54" s="4"/>
    </row>
    <row r="55" spans="1:5" ht="17.25">
      <c r="A55" s="2" t="s">
        <v>1095</v>
      </c>
      <c r="B55" s="4">
        <v>327</v>
      </c>
      <c r="C55" s="9" t="s">
        <v>1110</v>
      </c>
      <c r="D55" s="4">
        <v>207</v>
      </c>
      <c r="E55" s="9" t="s">
        <v>1110</v>
      </c>
    </row>
    <row r="56" spans="1:5">
      <c r="A56" s="2" t="s">
        <v>409</v>
      </c>
      <c r="B56" s="4" t="s">
        <v>5</v>
      </c>
      <c r="C56" s="4"/>
      <c r="D56" s="4" t="s">
        <v>5</v>
      </c>
      <c r="E56" s="4"/>
    </row>
    <row r="57" spans="1:5">
      <c r="A57" s="3" t="s">
        <v>403</v>
      </c>
      <c r="B57" s="4" t="s">
        <v>5</v>
      </c>
      <c r="C57" s="4"/>
      <c r="D57" s="4" t="s">
        <v>5</v>
      </c>
      <c r="E57" s="4"/>
    </row>
    <row r="58" spans="1:5">
      <c r="A58" s="2" t="s">
        <v>1095</v>
      </c>
      <c r="B58" s="4">
        <v>94</v>
      </c>
      <c r="C58" s="4"/>
      <c r="D58" s="4">
        <v>109</v>
      </c>
      <c r="E58" s="4"/>
    </row>
    <row r="59" spans="1:5" ht="30">
      <c r="A59" s="2" t="s">
        <v>1112</v>
      </c>
      <c r="B59" s="4" t="s">
        <v>5</v>
      </c>
      <c r="C59" s="4"/>
      <c r="D59" s="4" t="s">
        <v>5</v>
      </c>
      <c r="E59" s="4"/>
    </row>
    <row r="60" spans="1:5">
      <c r="A60" s="3" t="s">
        <v>403</v>
      </c>
      <c r="B60" s="4" t="s">
        <v>5</v>
      </c>
      <c r="C60" s="4"/>
      <c r="D60" s="4" t="s">
        <v>5</v>
      </c>
      <c r="E60" s="4"/>
    </row>
    <row r="61" spans="1:5">
      <c r="A61" s="2" t="s">
        <v>1095</v>
      </c>
      <c r="B61" s="4">
        <v>55</v>
      </c>
      <c r="C61" s="4"/>
      <c r="D61" s="4">
        <v>65</v>
      </c>
      <c r="E61" s="4"/>
    </row>
    <row r="62" spans="1:5">
      <c r="A62" s="2" t="s">
        <v>410</v>
      </c>
      <c r="B62" s="4" t="s">
        <v>5</v>
      </c>
      <c r="C62" s="4"/>
      <c r="D62" s="4" t="s">
        <v>5</v>
      </c>
      <c r="E62" s="4"/>
    </row>
    <row r="63" spans="1:5">
      <c r="A63" s="3" t="s">
        <v>403</v>
      </c>
      <c r="B63" s="4" t="s">
        <v>5</v>
      </c>
      <c r="C63" s="4"/>
      <c r="D63" s="4" t="s">
        <v>5</v>
      </c>
      <c r="E63" s="4"/>
    </row>
    <row r="64" spans="1:5">
      <c r="A64" s="2" t="s">
        <v>1095</v>
      </c>
      <c r="B64" s="4">
        <v>167</v>
      </c>
      <c r="C64" s="4"/>
      <c r="D64" s="4">
        <v>165</v>
      </c>
      <c r="E64" s="4"/>
    </row>
    <row r="65" spans="1:5">
      <c r="A65" s="2" t="s">
        <v>1113</v>
      </c>
      <c r="B65" s="4" t="s">
        <v>5</v>
      </c>
      <c r="C65" s="4"/>
      <c r="D65" s="4" t="s">
        <v>5</v>
      </c>
      <c r="E65" s="4"/>
    </row>
    <row r="66" spans="1:5">
      <c r="A66" s="3" t="s">
        <v>403</v>
      </c>
      <c r="B66" s="4" t="s">
        <v>5</v>
      </c>
      <c r="C66" s="4"/>
      <c r="D66" s="4" t="s">
        <v>5</v>
      </c>
      <c r="E66" s="4"/>
    </row>
    <row r="67" spans="1:5">
      <c r="A67" s="2" t="s">
        <v>1095</v>
      </c>
      <c r="B67" s="4">
        <v>25</v>
      </c>
      <c r="C67" s="4"/>
      <c r="D67" s="4">
        <v>27</v>
      </c>
      <c r="E67" s="4"/>
    </row>
    <row r="68" spans="1:5">
      <c r="A68" s="2" t="s">
        <v>411</v>
      </c>
      <c r="B68" s="4" t="s">
        <v>5</v>
      </c>
      <c r="C68" s="4"/>
      <c r="D68" s="4" t="s">
        <v>5</v>
      </c>
      <c r="E68" s="4"/>
    </row>
    <row r="69" spans="1:5">
      <c r="A69" s="3" t="s">
        <v>403</v>
      </c>
      <c r="B69" s="4" t="s">
        <v>5</v>
      </c>
      <c r="C69" s="4"/>
      <c r="D69" s="4" t="s">
        <v>5</v>
      </c>
      <c r="E69" s="4"/>
    </row>
    <row r="70" spans="1:5">
      <c r="A70" s="2" t="s">
        <v>1095</v>
      </c>
      <c r="B70" s="4">
        <v>237</v>
      </c>
      <c r="C70" s="4"/>
      <c r="D70" s="4">
        <v>228</v>
      </c>
      <c r="E70" s="4"/>
    </row>
    <row r="71" spans="1:5">
      <c r="A71" s="2" t="s">
        <v>1114</v>
      </c>
      <c r="B71" s="4" t="s">
        <v>5</v>
      </c>
      <c r="C71" s="4"/>
      <c r="D71" s="4" t="s">
        <v>5</v>
      </c>
      <c r="E71" s="4"/>
    </row>
    <row r="72" spans="1:5">
      <c r="A72" s="3" t="s">
        <v>403</v>
      </c>
      <c r="B72" s="4" t="s">
        <v>5</v>
      </c>
      <c r="C72" s="4"/>
      <c r="D72" s="4" t="s">
        <v>5</v>
      </c>
      <c r="E72" s="4"/>
    </row>
    <row r="73" spans="1:5">
      <c r="A73" s="2" t="s">
        <v>1095</v>
      </c>
      <c r="B73" s="4">
        <v>3</v>
      </c>
      <c r="C73" s="4"/>
      <c r="D73" s="4">
        <v>0</v>
      </c>
      <c r="E73" s="4"/>
    </row>
    <row r="74" spans="1:5">
      <c r="A74" s="2" t="s">
        <v>102</v>
      </c>
      <c r="B74" s="4" t="s">
        <v>5</v>
      </c>
      <c r="C74" s="4"/>
      <c r="D74" s="4" t="s">
        <v>5</v>
      </c>
      <c r="E74" s="4"/>
    </row>
    <row r="75" spans="1:5">
      <c r="A75" s="3" t="s">
        <v>403</v>
      </c>
      <c r="B75" s="4" t="s">
        <v>5</v>
      </c>
      <c r="C75" s="4"/>
      <c r="D75" s="4" t="s">
        <v>5</v>
      </c>
      <c r="E75" s="4"/>
    </row>
    <row r="76" spans="1:5" ht="17.25">
      <c r="A76" s="2" t="s">
        <v>1095</v>
      </c>
      <c r="B76" s="4">
        <v>433</v>
      </c>
      <c r="C76" s="9" t="s">
        <v>1115</v>
      </c>
      <c r="D76" s="4">
        <v>442</v>
      </c>
      <c r="E76" s="9" t="s">
        <v>1115</v>
      </c>
    </row>
    <row r="77" spans="1:5">
      <c r="A77" s="2" t="s">
        <v>1116</v>
      </c>
      <c r="B77" s="4" t="s">
        <v>5</v>
      </c>
      <c r="C77" s="4"/>
      <c r="D77" s="4" t="s">
        <v>5</v>
      </c>
      <c r="E77" s="4"/>
    </row>
    <row r="78" spans="1:5">
      <c r="A78" s="3" t="s">
        <v>403</v>
      </c>
      <c r="B78" s="4" t="s">
        <v>5</v>
      </c>
      <c r="C78" s="4"/>
      <c r="D78" s="4" t="s">
        <v>5</v>
      </c>
      <c r="E78" s="4"/>
    </row>
    <row r="79" spans="1:5" ht="17.25">
      <c r="A79" s="2" t="s">
        <v>1095</v>
      </c>
      <c r="B79" s="4">
        <v>319</v>
      </c>
      <c r="C79" s="9" t="s">
        <v>1115</v>
      </c>
      <c r="D79" s="4">
        <v>176</v>
      </c>
      <c r="E79" s="9" t="s">
        <v>1115</v>
      </c>
    </row>
    <row r="80" spans="1:5">
      <c r="A80" s="2" t="s">
        <v>385</v>
      </c>
      <c r="B80" s="4" t="s">
        <v>5</v>
      </c>
      <c r="C80" s="4"/>
      <c r="D80" s="4" t="s">
        <v>5</v>
      </c>
      <c r="E80" s="4"/>
    </row>
    <row r="81" spans="1:5">
      <c r="A81" s="3" t="s">
        <v>403</v>
      </c>
      <c r="B81" s="4" t="s">
        <v>5</v>
      </c>
      <c r="C81" s="4"/>
      <c r="D81" s="4" t="s">
        <v>5</v>
      </c>
      <c r="E81" s="4"/>
    </row>
    <row r="82" spans="1:5">
      <c r="A82" s="2" t="s">
        <v>1095</v>
      </c>
      <c r="B82" s="4">
        <v>529</v>
      </c>
      <c r="C82" s="4"/>
      <c r="D82" s="4">
        <v>511</v>
      </c>
      <c r="E82" s="4"/>
    </row>
    <row r="83" spans="1:5">
      <c r="A83" s="3" t="s">
        <v>413</v>
      </c>
      <c r="B83" s="4" t="s">
        <v>5</v>
      </c>
      <c r="C83" s="4"/>
      <c r="D83" s="4" t="s">
        <v>5</v>
      </c>
      <c r="E83" s="4"/>
    </row>
    <row r="84" spans="1:5">
      <c r="A84" s="2" t="s">
        <v>1096</v>
      </c>
      <c r="B84" s="4">
        <v>-8</v>
      </c>
      <c r="C84" s="4"/>
      <c r="D84" s="4">
        <v>-13</v>
      </c>
      <c r="E84" s="4"/>
    </row>
    <row r="85" spans="1:5" ht="17.25">
      <c r="A85" s="2" t="s">
        <v>1097</v>
      </c>
      <c r="B85" s="4">
        <v>521</v>
      </c>
      <c r="C85" s="9" t="s">
        <v>35</v>
      </c>
      <c r="D85" s="4">
        <v>498</v>
      </c>
      <c r="E85" s="9" t="s">
        <v>35</v>
      </c>
    </row>
    <row r="86" spans="1:5">
      <c r="A86" s="2" t="s">
        <v>1117</v>
      </c>
      <c r="B86" s="4" t="s">
        <v>5</v>
      </c>
      <c r="C86" s="4"/>
      <c r="D86" s="4" t="s">
        <v>5</v>
      </c>
      <c r="E86" s="4"/>
    </row>
    <row r="87" spans="1:5">
      <c r="A87" s="3" t="s">
        <v>403</v>
      </c>
      <c r="B87" s="4" t="s">
        <v>5</v>
      </c>
      <c r="C87" s="4"/>
      <c r="D87" s="4" t="s">
        <v>5</v>
      </c>
      <c r="E87" s="4"/>
    </row>
    <row r="88" spans="1:5">
      <c r="A88" s="2" t="s">
        <v>1095</v>
      </c>
      <c r="B88" s="4">
        <v>338</v>
      </c>
      <c r="C88" s="4"/>
      <c r="D88" s="4">
        <v>214</v>
      </c>
      <c r="E88" s="4"/>
    </row>
    <row r="89" spans="1:5">
      <c r="A89" s="3" t="s">
        <v>413</v>
      </c>
      <c r="B89" s="4" t="s">
        <v>5</v>
      </c>
      <c r="C89" s="4"/>
      <c r="D89" s="4" t="s">
        <v>5</v>
      </c>
      <c r="E89" s="4"/>
    </row>
    <row r="90" spans="1:5">
      <c r="A90" s="2" t="s">
        <v>1096</v>
      </c>
      <c r="B90" s="4">
        <v>-8</v>
      </c>
      <c r="C90" s="4"/>
      <c r="D90" s="4">
        <v>-13</v>
      </c>
      <c r="E90" s="4"/>
    </row>
    <row r="91" spans="1:5" ht="17.25">
      <c r="A91" s="2" t="s">
        <v>1097</v>
      </c>
      <c r="B91" s="4">
        <v>330</v>
      </c>
      <c r="C91" s="9" t="s">
        <v>67</v>
      </c>
      <c r="D91" s="4">
        <v>201</v>
      </c>
      <c r="E91" s="9" t="s">
        <v>67</v>
      </c>
    </row>
    <row r="92" spans="1:5" ht="30">
      <c r="A92" s="2" t="s">
        <v>1118</v>
      </c>
      <c r="B92" s="4" t="s">
        <v>5</v>
      </c>
      <c r="C92" s="4"/>
      <c r="D92" s="4" t="s">
        <v>5</v>
      </c>
      <c r="E92" s="4"/>
    </row>
    <row r="93" spans="1:5">
      <c r="A93" s="3" t="s">
        <v>413</v>
      </c>
      <c r="B93" s="4" t="s">
        <v>5</v>
      </c>
      <c r="C93" s="4"/>
      <c r="D93" s="4" t="s">
        <v>5</v>
      </c>
      <c r="E93" s="4"/>
    </row>
    <row r="94" spans="1:5">
      <c r="A94" s="2" t="s">
        <v>1096</v>
      </c>
      <c r="B94" s="4">
        <v>-8</v>
      </c>
      <c r="C94" s="4"/>
      <c r="D94" s="4">
        <v>-13</v>
      </c>
      <c r="E94" s="4"/>
    </row>
    <row r="95" spans="1:5" ht="30">
      <c r="A95" s="2" t="s">
        <v>1119</v>
      </c>
      <c r="B95" s="4" t="s">
        <v>5</v>
      </c>
      <c r="C95" s="4"/>
      <c r="D95" s="4" t="s">
        <v>5</v>
      </c>
      <c r="E95" s="4"/>
    </row>
    <row r="96" spans="1:5">
      <c r="A96" s="3" t="s">
        <v>413</v>
      </c>
      <c r="B96" s="4" t="s">
        <v>5</v>
      </c>
      <c r="C96" s="4"/>
      <c r="D96" s="4" t="s">
        <v>5</v>
      </c>
      <c r="E96" s="4"/>
    </row>
    <row r="97" spans="1:5">
      <c r="A97" s="2" t="s">
        <v>1096</v>
      </c>
      <c r="B97" s="4">
        <v>-8</v>
      </c>
      <c r="C97" s="4"/>
      <c r="D97" s="4">
        <v>-13</v>
      </c>
      <c r="E97" s="4"/>
    </row>
    <row r="98" spans="1:5">
      <c r="A98" s="2" t="s">
        <v>1120</v>
      </c>
      <c r="B98" s="4" t="s">
        <v>5</v>
      </c>
      <c r="C98" s="4"/>
      <c r="D98" s="4" t="s">
        <v>5</v>
      </c>
      <c r="E98" s="4"/>
    </row>
    <row r="99" spans="1:5">
      <c r="A99" s="3" t="s">
        <v>413</v>
      </c>
      <c r="B99" s="4" t="s">
        <v>5</v>
      </c>
      <c r="C99" s="4"/>
      <c r="D99" s="4" t="s">
        <v>5</v>
      </c>
      <c r="E99" s="4"/>
    </row>
    <row r="100" spans="1:5">
      <c r="A100" s="2" t="s">
        <v>1096</v>
      </c>
      <c r="B100" s="4">
        <v>0</v>
      </c>
      <c r="C100" s="4"/>
      <c r="D100" s="4">
        <v>0</v>
      </c>
      <c r="E100" s="4"/>
    </row>
    <row r="101" spans="1:5" ht="30">
      <c r="A101" s="2" t="s">
        <v>1121</v>
      </c>
      <c r="B101" s="4" t="s">
        <v>5</v>
      </c>
      <c r="C101" s="4"/>
      <c r="D101" s="4" t="s">
        <v>5</v>
      </c>
      <c r="E101" s="4"/>
    </row>
    <row r="102" spans="1:5">
      <c r="A102" s="3" t="s">
        <v>413</v>
      </c>
      <c r="B102" s="4" t="s">
        <v>5</v>
      </c>
      <c r="C102" s="4"/>
      <c r="D102" s="4" t="s">
        <v>5</v>
      </c>
      <c r="E102" s="4"/>
    </row>
    <row r="103" spans="1:5">
      <c r="A103" s="2" t="s">
        <v>1096</v>
      </c>
      <c r="B103" s="4">
        <v>0</v>
      </c>
      <c r="C103" s="4"/>
      <c r="D103" s="4">
        <v>0</v>
      </c>
      <c r="E103" s="4"/>
    </row>
    <row r="104" spans="1:5" ht="30">
      <c r="A104" s="2" t="s">
        <v>1122</v>
      </c>
      <c r="B104" s="4" t="s">
        <v>5</v>
      </c>
      <c r="C104" s="4"/>
      <c r="D104" s="4" t="s">
        <v>5</v>
      </c>
      <c r="E104" s="4"/>
    </row>
    <row r="105" spans="1:5">
      <c r="A105" s="3" t="s">
        <v>413</v>
      </c>
      <c r="B105" s="4" t="s">
        <v>5</v>
      </c>
      <c r="C105" s="4"/>
      <c r="D105" s="4" t="s">
        <v>5</v>
      </c>
      <c r="E105" s="4"/>
    </row>
    <row r="106" spans="1:5" ht="17.25">
      <c r="A106" s="2" t="s">
        <v>1096</v>
      </c>
      <c r="B106" s="4">
        <v>0</v>
      </c>
      <c r="C106" s="9" t="s">
        <v>1103</v>
      </c>
      <c r="D106" s="4">
        <v>0</v>
      </c>
      <c r="E106" s="9" t="s">
        <v>1103</v>
      </c>
    </row>
    <row r="107" spans="1:5">
      <c r="A107" s="2" t="s">
        <v>1123</v>
      </c>
      <c r="B107" s="4" t="s">
        <v>5</v>
      </c>
      <c r="C107" s="4"/>
      <c r="D107" s="4" t="s">
        <v>5</v>
      </c>
      <c r="E107" s="4"/>
    </row>
    <row r="108" spans="1:5">
      <c r="A108" s="3" t="s">
        <v>403</v>
      </c>
      <c r="B108" s="4" t="s">
        <v>5</v>
      </c>
      <c r="C108" s="4"/>
      <c r="D108" s="4" t="s">
        <v>5</v>
      </c>
      <c r="E108" s="4"/>
    </row>
    <row r="109" spans="1:5">
      <c r="A109" s="2" t="s">
        <v>1095</v>
      </c>
      <c r="B109" s="4">
        <v>0</v>
      </c>
      <c r="C109" s="4"/>
      <c r="D109" s="4">
        <v>0</v>
      </c>
      <c r="E109" s="4"/>
    </row>
    <row r="110" spans="1:5" ht="30">
      <c r="A110" s="2" t="s">
        <v>1124</v>
      </c>
      <c r="B110" s="4" t="s">
        <v>5</v>
      </c>
      <c r="C110" s="4"/>
      <c r="D110" s="4" t="s">
        <v>5</v>
      </c>
      <c r="E110" s="4"/>
    </row>
    <row r="111" spans="1:5">
      <c r="A111" s="3" t="s">
        <v>403</v>
      </c>
      <c r="B111" s="4" t="s">
        <v>5</v>
      </c>
      <c r="C111" s="4"/>
      <c r="D111" s="4" t="s">
        <v>5</v>
      </c>
      <c r="E111" s="4"/>
    </row>
    <row r="112" spans="1:5">
      <c r="A112" s="2" t="s">
        <v>1095</v>
      </c>
      <c r="B112" s="4">
        <v>0</v>
      </c>
      <c r="C112" s="4"/>
      <c r="D112" s="4">
        <v>0</v>
      </c>
      <c r="E112" s="4"/>
    </row>
    <row r="113" spans="1:5" ht="30">
      <c r="A113" s="2" t="s">
        <v>1125</v>
      </c>
      <c r="B113" s="4" t="s">
        <v>5</v>
      </c>
      <c r="C113" s="4"/>
      <c r="D113" s="4" t="s">
        <v>5</v>
      </c>
      <c r="E113" s="4"/>
    </row>
    <row r="114" spans="1:5">
      <c r="A114" s="3" t="s">
        <v>403</v>
      </c>
      <c r="B114" s="4" t="s">
        <v>5</v>
      </c>
      <c r="C114" s="4"/>
      <c r="D114" s="4" t="s">
        <v>5</v>
      </c>
      <c r="E114" s="4"/>
    </row>
    <row r="115" spans="1:5">
      <c r="A115" s="2" t="s">
        <v>1095</v>
      </c>
      <c r="B115" s="4">
        <v>11</v>
      </c>
      <c r="C115" s="4"/>
      <c r="D115" s="4">
        <v>7</v>
      </c>
      <c r="E115" s="4"/>
    </row>
    <row r="116" spans="1:5" ht="30">
      <c r="A116" s="2" t="s">
        <v>1126</v>
      </c>
      <c r="B116" s="4" t="s">
        <v>5</v>
      </c>
      <c r="C116" s="4"/>
      <c r="D116" s="4" t="s">
        <v>5</v>
      </c>
      <c r="E116" s="4"/>
    </row>
    <row r="117" spans="1:5">
      <c r="A117" s="3" t="s">
        <v>403</v>
      </c>
      <c r="B117" s="4" t="s">
        <v>5</v>
      </c>
      <c r="C117" s="4"/>
      <c r="D117" s="4" t="s">
        <v>5</v>
      </c>
      <c r="E117" s="4"/>
    </row>
    <row r="118" spans="1:5">
      <c r="A118" s="2" t="s">
        <v>1095</v>
      </c>
      <c r="B118" s="4">
        <v>11</v>
      </c>
      <c r="C118" s="4"/>
      <c r="D118" s="4">
        <v>7</v>
      </c>
      <c r="E118" s="4"/>
    </row>
    <row r="119" spans="1:5">
      <c r="A119" s="2" t="s">
        <v>1127</v>
      </c>
      <c r="B119" s="4" t="s">
        <v>5</v>
      </c>
      <c r="C119" s="4"/>
      <c r="D119" s="4" t="s">
        <v>5</v>
      </c>
      <c r="E119" s="4"/>
    </row>
    <row r="120" spans="1:5">
      <c r="A120" s="3" t="s">
        <v>403</v>
      </c>
      <c r="B120" s="4" t="s">
        <v>5</v>
      </c>
      <c r="C120" s="4"/>
      <c r="D120" s="4" t="s">
        <v>5</v>
      </c>
      <c r="E120" s="4"/>
    </row>
    <row r="121" spans="1:5">
      <c r="A121" s="2" t="s">
        <v>1095</v>
      </c>
      <c r="B121" s="4">
        <v>0</v>
      </c>
      <c r="C121" s="4"/>
      <c r="D121" s="4">
        <v>0</v>
      </c>
      <c r="E121" s="4"/>
    </row>
    <row r="122" spans="1:5">
      <c r="A122" s="2" t="s">
        <v>1128</v>
      </c>
      <c r="B122" s="4" t="s">
        <v>5</v>
      </c>
      <c r="C122" s="4"/>
      <c r="D122" s="4" t="s">
        <v>5</v>
      </c>
      <c r="E122" s="4"/>
    </row>
    <row r="123" spans="1:5">
      <c r="A123" s="3" t="s">
        <v>403</v>
      </c>
      <c r="B123" s="4" t="s">
        <v>5</v>
      </c>
      <c r="C123" s="4"/>
      <c r="D123" s="4" t="s">
        <v>5</v>
      </c>
      <c r="E123" s="4"/>
    </row>
    <row r="124" spans="1:5">
      <c r="A124" s="2" t="s">
        <v>1095</v>
      </c>
      <c r="B124" s="4">
        <v>0</v>
      </c>
      <c r="C124" s="4"/>
      <c r="D124" s="4">
        <v>0</v>
      </c>
      <c r="E124" s="4"/>
    </row>
    <row r="125" spans="1:5" ht="30">
      <c r="A125" s="2" t="s">
        <v>1129</v>
      </c>
      <c r="B125" s="4" t="s">
        <v>5</v>
      </c>
      <c r="C125" s="4"/>
      <c r="D125" s="4" t="s">
        <v>5</v>
      </c>
      <c r="E125" s="4"/>
    </row>
    <row r="126" spans="1:5">
      <c r="A126" s="3" t="s">
        <v>403</v>
      </c>
      <c r="B126" s="4" t="s">
        <v>5</v>
      </c>
      <c r="C126" s="4"/>
      <c r="D126" s="4" t="s">
        <v>5</v>
      </c>
      <c r="E126" s="4"/>
    </row>
    <row r="127" spans="1:5" ht="17.25">
      <c r="A127" s="2" t="s">
        <v>1095</v>
      </c>
      <c r="B127" s="4">
        <v>0</v>
      </c>
      <c r="C127" s="9" t="s">
        <v>1103</v>
      </c>
      <c r="D127" s="4">
        <v>0</v>
      </c>
      <c r="E127" s="9" t="s">
        <v>1103</v>
      </c>
    </row>
    <row r="128" spans="1:5">
      <c r="A128" s="2" t="s">
        <v>1130</v>
      </c>
      <c r="B128" s="4" t="s">
        <v>5</v>
      </c>
      <c r="C128" s="4"/>
      <c r="D128" s="4" t="s">
        <v>5</v>
      </c>
      <c r="E128" s="4"/>
    </row>
    <row r="129" spans="1:5">
      <c r="A129" s="3" t="s">
        <v>403</v>
      </c>
      <c r="B129" s="4" t="s">
        <v>5</v>
      </c>
      <c r="C129" s="4"/>
      <c r="D129" s="4" t="s">
        <v>5</v>
      </c>
      <c r="E129" s="4"/>
    </row>
    <row r="130" spans="1:5" ht="17.25">
      <c r="A130" s="2" t="s">
        <v>1095</v>
      </c>
      <c r="B130" s="4">
        <v>464</v>
      </c>
      <c r="C130" s="9" t="s">
        <v>1110</v>
      </c>
      <c r="D130" s="4">
        <v>317</v>
      </c>
      <c r="E130" s="9" t="s">
        <v>1110</v>
      </c>
    </row>
    <row r="131" spans="1:5">
      <c r="A131" s="2" t="s">
        <v>1131</v>
      </c>
      <c r="B131" s="4" t="s">
        <v>5</v>
      </c>
      <c r="C131" s="4"/>
      <c r="D131" s="4" t="s">
        <v>5</v>
      </c>
      <c r="E131" s="4"/>
    </row>
    <row r="132" spans="1:5">
      <c r="A132" s="3" t="s">
        <v>403</v>
      </c>
      <c r="B132" s="4" t="s">
        <v>5</v>
      </c>
      <c r="C132" s="4"/>
      <c r="D132" s="4" t="s">
        <v>5</v>
      </c>
      <c r="E132" s="4"/>
    </row>
    <row r="133" spans="1:5" ht="17.25">
      <c r="A133" s="2" t="s">
        <v>1095</v>
      </c>
      <c r="B133" s="4">
        <v>327</v>
      </c>
      <c r="C133" s="9" t="s">
        <v>1110</v>
      </c>
      <c r="D133" s="4">
        <v>207</v>
      </c>
      <c r="E133" s="9" t="s">
        <v>1110</v>
      </c>
    </row>
    <row r="134" spans="1:5" ht="30">
      <c r="A134" s="2" t="s">
        <v>1132</v>
      </c>
      <c r="B134" s="4" t="s">
        <v>5</v>
      </c>
      <c r="C134" s="4"/>
      <c r="D134" s="4" t="s">
        <v>5</v>
      </c>
      <c r="E134" s="4"/>
    </row>
    <row r="135" spans="1:5">
      <c r="A135" s="3" t="s">
        <v>403</v>
      </c>
      <c r="B135" s="4" t="s">
        <v>5</v>
      </c>
      <c r="C135" s="4"/>
      <c r="D135" s="4" t="s">
        <v>5</v>
      </c>
      <c r="E135" s="4"/>
    </row>
    <row r="136" spans="1:5">
      <c r="A136" s="2" t="s">
        <v>1095</v>
      </c>
      <c r="B136" s="4">
        <v>0</v>
      </c>
      <c r="C136" s="4"/>
      <c r="D136" s="4">
        <v>0</v>
      </c>
      <c r="E136" s="4"/>
    </row>
    <row r="137" spans="1:5" ht="30">
      <c r="A137" s="2" t="s">
        <v>1133</v>
      </c>
      <c r="B137" s="4" t="s">
        <v>5</v>
      </c>
      <c r="C137" s="4"/>
      <c r="D137" s="4" t="s">
        <v>5</v>
      </c>
      <c r="E137" s="4"/>
    </row>
    <row r="138" spans="1:5">
      <c r="A138" s="3" t="s">
        <v>403</v>
      </c>
      <c r="B138" s="4" t="s">
        <v>5</v>
      </c>
      <c r="C138" s="4"/>
      <c r="D138" s="4" t="s">
        <v>5</v>
      </c>
      <c r="E138" s="4"/>
    </row>
    <row r="139" spans="1:5">
      <c r="A139" s="2" t="s">
        <v>1095</v>
      </c>
      <c r="B139" s="4">
        <v>0</v>
      </c>
      <c r="C139" s="4"/>
      <c r="D139" s="4">
        <v>0</v>
      </c>
      <c r="E139" s="4"/>
    </row>
    <row r="140" spans="1:5" ht="30">
      <c r="A140" s="2" t="s">
        <v>1134</v>
      </c>
      <c r="B140" s="4" t="s">
        <v>5</v>
      </c>
      <c r="C140" s="4"/>
      <c r="D140" s="4" t="s">
        <v>5</v>
      </c>
      <c r="E140" s="4"/>
    </row>
    <row r="141" spans="1:5">
      <c r="A141" s="3" t="s">
        <v>403</v>
      </c>
      <c r="B141" s="4" t="s">
        <v>5</v>
      </c>
      <c r="C141" s="4"/>
      <c r="D141" s="4" t="s">
        <v>5</v>
      </c>
      <c r="E141" s="4"/>
    </row>
    <row r="142" spans="1:5">
      <c r="A142" s="2" t="s">
        <v>1095</v>
      </c>
      <c r="B142" s="4">
        <v>0</v>
      </c>
      <c r="C142" s="4"/>
      <c r="D142" s="4">
        <v>0</v>
      </c>
      <c r="E142" s="4"/>
    </row>
    <row r="143" spans="1:5" ht="30">
      <c r="A143" s="2" t="s">
        <v>1135</v>
      </c>
      <c r="B143" s="4" t="s">
        <v>5</v>
      </c>
      <c r="C143" s="4"/>
      <c r="D143" s="4" t="s">
        <v>5</v>
      </c>
      <c r="E143" s="4"/>
    </row>
    <row r="144" spans="1:5">
      <c r="A144" s="3" t="s">
        <v>403</v>
      </c>
      <c r="B144" s="4" t="s">
        <v>5</v>
      </c>
      <c r="C144" s="4"/>
      <c r="D144" s="4" t="s">
        <v>5</v>
      </c>
      <c r="E144" s="4"/>
    </row>
    <row r="145" spans="1:5">
      <c r="A145" s="2" t="s">
        <v>1095</v>
      </c>
      <c r="B145" s="4">
        <v>0</v>
      </c>
      <c r="C145" s="4"/>
      <c r="D145" s="4">
        <v>0</v>
      </c>
      <c r="E145" s="4"/>
    </row>
    <row r="146" spans="1:5">
      <c r="A146" s="2" t="s">
        <v>1136</v>
      </c>
      <c r="B146" s="4" t="s">
        <v>5</v>
      </c>
      <c r="C146" s="4"/>
      <c r="D146" s="4" t="s">
        <v>5</v>
      </c>
      <c r="E146" s="4"/>
    </row>
    <row r="147" spans="1:5">
      <c r="A147" s="3" t="s">
        <v>403</v>
      </c>
      <c r="B147" s="4" t="s">
        <v>5</v>
      </c>
      <c r="C147" s="4"/>
      <c r="D147" s="4" t="s">
        <v>5</v>
      </c>
      <c r="E147" s="4"/>
    </row>
    <row r="148" spans="1:5">
      <c r="A148" s="2" t="s">
        <v>1095</v>
      </c>
      <c r="B148" s="4">
        <v>0</v>
      </c>
      <c r="C148" s="4"/>
      <c r="D148" s="4">
        <v>0</v>
      </c>
      <c r="E148" s="4"/>
    </row>
    <row r="149" spans="1:5">
      <c r="A149" s="2" t="s">
        <v>1137</v>
      </c>
      <c r="B149" s="4" t="s">
        <v>5</v>
      </c>
      <c r="C149" s="4"/>
      <c r="D149" s="4" t="s">
        <v>5</v>
      </c>
      <c r="E149" s="4"/>
    </row>
    <row r="150" spans="1:5">
      <c r="A150" s="3" t="s">
        <v>403</v>
      </c>
      <c r="B150" s="4" t="s">
        <v>5</v>
      </c>
      <c r="C150" s="4"/>
      <c r="D150" s="4" t="s">
        <v>5</v>
      </c>
      <c r="E150" s="4"/>
    </row>
    <row r="151" spans="1:5">
      <c r="A151" s="2" t="s">
        <v>1095</v>
      </c>
      <c r="B151" s="4">
        <v>0</v>
      </c>
      <c r="C151" s="4"/>
      <c r="D151" s="4">
        <v>0</v>
      </c>
      <c r="E151" s="4"/>
    </row>
    <row r="152" spans="1:5">
      <c r="A152" s="2" t="s">
        <v>1138</v>
      </c>
      <c r="B152" s="4" t="s">
        <v>5</v>
      </c>
      <c r="C152" s="4"/>
      <c r="D152" s="4" t="s">
        <v>5</v>
      </c>
      <c r="E152" s="4"/>
    </row>
    <row r="153" spans="1:5">
      <c r="A153" s="3" t="s">
        <v>403</v>
      </c>
      <c r="B153" s="4" t="s">
        <v>5</v>
      </c>
      <c r="C153" s="4"/>
      <c r="D153" s="4" t="s">
        <v>5</v>
      </c>
      <c r="E153" s="4"/>
    </row>
    <row r="154" spans="1:5" ht="17.25">
      <c r="A154" s="2" t="s">
        <v>1095</v>
      </c>
      <c r="B154" s="4">
        <v>54</v>
      </c>
      <c r="C154" s="9" t="s">
        <v>1115</v>
      </c>
      <c r="D154" s="4">
        <v>187</v>
      </c>
      <c r="E154" s="9" t="s">
        <v>1115</v>
      </c>
    </row>
    <row r="155" spans="1:5">
      <c r="A155" s="2" t="s">
        <v>1139</v>
      </c>
      <c r="B155" s="4" t="s">
        <v>5</v>
      </c>
      <c r="C155" s="4"/>
      <c r="D155" s="4" t="s">
        <v>5</v>
      </c>
      <c r="E155" s="4"/>
    </row>
    <row r="156" spans="1:5">
      <c r="A156" s="3" t="s">
        <v>403</v>
      </c>
      <c r="B156" s="4" t="s">
        <v>5</v>
      </c>
      <c r="C156" s="4"/>
      <c r="D156" s="4" t="s">
        <v>5</v>
      </c>
      <c r="E156" s="4"/>
    </row>
    <row r="157" spans="1:5" ht="17.25">
      <c r="A157" s="2" t="s">
        <v>1095</v>
      </c>
      <c r="B157" s="4">
        <v>0</v>
      </c>
      <c r="C157" s="9" t="s">
        <v>1115</v>
      </c>
      <c r="D157" s="4">
        <v>0</v>
      </c>
      <c r="E157" s="9" t="s">
        <v>1115</v>
      </c>
    </row>
    <row r="158" spans="1:5">
      <c r="A158" s="2" t="s">
        <v>388</v>
      </c>
      <c r="B158" s="4" t="s">
        <v>5</v>
      </c>
      <c r="C158" s="4"/>
      <c r="D158" s="4" t="s">
        <v>5</v>
      </c>
      <c r="E158" s="4"/>
    </row>
    <row r="159" spans="1:5">
      <c r="A159" s="3" t="s">
        <v>403</v>
      </c>
      <c r="B159" s="4" t="s">
        <v>5</v>
      </c>
      <c r="C159" s="4"/>
      <c r="D159" s="4" t="s">
        <v>5</v>
      </c>
      <c r="E159" s="4"/>
    </row>
    <row r="160" spans="1:5">
      <c r="A160" s="2" t="s">
        <v>1095</v>
      </c>
      <c r="B160" s="6">
        <v>2338</v>
      </c>
      <c r="C160" s="4"/>
      <c r="D160" s="6">
        <v>2330</v>
      </c>
      <c r="E160" s="4"/>
    </row>
    <row r="161" spans="1:5">
      <c r="A161" s="3" t="s">
        <v>413</v>
      </c>
      <c r="B161" s="4" t="s">
        <v>5</v>
      </c>
      <c r="C161" s="4"/>
      <c r="D161" s="4" t="s">
        <v>5</v>
      </c>
      <c r="E161" s="4"/>
    </row>
    <row r="162" spans="1:5">
      <c r="A162" s="2" t="s">
        <v>1096</v>
      </c>
      <c r="B162" s="4">
        <v>-179</v>
      </c>
      <c r="C162" s="4"/>
      <c r="D162" s="4">
        <v>-100</v>
      </c>
      <c r="E162" s="4"/>
    </row>
    <row r="163" spans="1:5" ht="17.25">
      <c r="A163" s="2" t="s">
        <v>1097</v>
      </c>
      <c r="B163" s="6">
        <v>2159</v>
      </c>
      <c r="C163" s="9" t="s">
        <v>35</v>
      </c>
      <c r="D163" s="6">
        <v>2230</v>
      </c>
      <c r="E163" s="9" t="s">
        <v>35</v>
      </c>
    </row>
    <row r="164" spans="1:5">
      <c r="A164" s="2" t="s">
        <v>1140</v>
      </c>
      <c r="B164" s="4" t="s">
        <v>5</v>
      </c>
      <c r="C164" s="4"/>
      <c r="D164" s="4" t="s">
        <v>5</v>
      </c>
      <c r="E164" s="4"/>
    </row>
    <row r="165" spans="1:5">
      <c r="A165" s="3" t="s">
        <v>403</v>
      </c>
      <c r="B165" s="4" t="s">
        <v>5</v>
      </c>
      <c r="C165" s="4"/>
      <c r="D165" s="4" t="s">
        <v>5</v>
      </c>
      <c r="E165" s="4"/>
    </row>
    <row r="166" spans="1:5">
      <c r="A166" s="2" t="s">
        <v>1095</v>
      </c>
      <c r="B166" s="6">
        <v>1282</v>
      </c>
      <c r="C166" s="4"/>
      <c r="D166" s="6">
        <v>1268</v>
      </c>
      <c r="E166" s="4"/>
    </row>
    <row r="167" spans="1:5">
      <c r="A167" s="3" t="s">
        <v>413</v>
      </c>
      <c r="B167" s="4" t="s">
        <v>5</v>
      </c>
      <c r="C167" s="4"/>
      <c r="D167" s="4" t="s">
        <v>5</v>
      </c>
      <c r="E167" s="4"/>
    </row>
    <row r="168" spans="1:5">
      <c r="A168" s="2" t="s">
        <v>1096</v>
      </c>
      <c r="B168" s="4">
        <v>-179</v>
      </c>
      <c r="C168" s="4"/>
      <c r="D168" s="4">
        <v>-100</v>
      </c>
      <c r="E168" s="4"/>
    </row>
    <row r="169" spans="1:5" ht="17.25">
      <c r="A169" s="2" t="s">
        <v>1097</v>
      </c>
      <c r="B169" s="6">
        <v>1103</v>
      </c>
      <c r="C169" s="9" t="s">
        <v>67</v>
      </c>
      <c r="D169" s="6">
        <v>1168</v>
      </c>
      <c r="E169" s="9" t="s">
        <v>67</v>
      </c>
    </row>
    <row r="170" spans="1:5" ht="30">
      <c r="A170" s="2" t="s">
        <v>1141</v>
      </c>
      <c r="B170" s="4" t="s">
        <v>5</v>
      </c>
      <c r="C170" s="4"/>
      <c r="D170" s="4" t="s">
        <v>5</v>
      </c>
      <c r="E170" s="4"/>
    </row>
    <row r="171" spans="1:5">
      <c r="A171" s="3" t="s">
        <v>413</v>
      </c>
      <c r="B171" s="4" t="s">
        <v>5</v>
      </c>
      <c r="C171" s="4"/>
      <c r="D171" s="4" t="s">
        <v>5</v>
      </c>
      <c r="E171" s="4"/>
    </row>
    <row r="172" spans="1:5">
      <c r="A172" s="2" t="s">
        <v>1096</v>
      </c>
      <c r="B172" s="4">
        <v>-179</v>
      </c>
      <c r="C172" s="4"/>
      <c r="D172" s="4">
        <v>-100</v>
      </c>
      <c r="E172" s="4"/>
    </row>
    <row r="173" spans="1:5" ht="30">
      <c r="A173" s="2" t="s">
        <v>1142</v>
      </c>
      <c r="B173" s="4" t="s">
        <v>5</v>
      </c>
      <c r="C173" s="4"/>
      <c r="D173" s="4" t="s">
        <v>5</v>
      </c>
      <c r="E173" s="4"/>
    </row>
    <row r="174" spans="1:5">
      <c r="A174" s="3" t="s">
        <v>413</v>
      </c>
      <c r="B174" s="4" t="s">
        <v>5</v>
      </c>
      <c r="C174" s="4"/>
      <c r="D174" s="4" t="s">
        <v>5</v>
      </c>
      <c r="E174" s="4"/>
    </row>
    <row r="175" spans="1:5">
      <c r="A175" s="2" t="s">
        <v>1096</v>
      </c>
      <c r="B175" s="4">
        <v>-179</v>
      </c>
      <c r="C175" s="4"/>
      <c r="D175" s="4">
        <v>-100</v>
      </c>
      <c r="E175" s="4"/>
    </row>
    <row r="176" spans="1:5">
      <c r="A176" s="2" t="s">
        <v>1143</v>
      </c>
      <c r="B176" s="4" t="s">
        <v>5</v>
      </c>
      <c r="C176" s="4"/>
      <c r="D176" s="4" t="s">
        <v>5</v>
      </c>
      <c r="E176" s="4"/>
    </row>
    <row r="177" spans="1:5">
      <c r="A177" s="3" t="s">
        <v>413</v>
      </c>
      <c r="B177" s="4" t="s">
        <v>5</v>
      </c>
      <c r="C177" s="4"/>
      <c r="D177" s="4" t="s">
        <v>5</v>
      </c>
      <c r="E177" s="4"/>
    </row>
    <row r="178" spans="1:5">
      <c r="A178" s="2" t="s">
        <v>1096</v>
      </c>
      <c r="B178" s="4">
        <v>0</v>
      </c>
      <c r="C178" s="4"/>
      <c r="D178" s="4">
        <v>0</v>
      </c>
      <c r="E178" s="4"/>
    </row>
    <row r="179" spans="1:5" ht="30">
      <c r="A179" s="2" t="s">
        <v>1144</v>
      </c>
      <c r="B179" s="4" t="s">
        <v>5</v>
      </c>
      <c r="C179" s="4"/>
      <c r="D179" s="4" t="s">
        <v>5</v>
      </c>
      <c r="E179" s="4"/>
    </row>
    <row r="180" spans="1:5">
      <c r="A180" s="3" t="s">
        <v>413</v>
      </c>
      <c r="B180" s="4" t="s">
        <v>5</v>
      </c>
      <c r="C180" s="4"/>
      <c r="D180" s="4" t="s">
        <v>5</v>
      </c>
      <c r="E180" s="4"/>
    </row>
    <row r="181" spans="1:5">
      <c r="A181" s="2" t="s">
        <v>1096</v>
      </c>
      <c r="B181" s="4">
        <v>0</v>
      </c>
      <c r="C181" s="4"/>
      <c r="D181" s="4">
        <v>0</v>
      </c>
      <c r="E181" s="4"/>
    </row>
    <row r="182" spans="1:5" ht="30">
      <c r="A182" s="2" t="s">
        <v>1145</v>
      </c>
      <c r="B182" s="4" t="s">
        <v>5</v>
      </c>
      <c r="C182" s="4"/>
      <c r="D182" s="4" t="s">
        <v>5</v>
      </c>
      <c r="E182" s="4"/>
    </row>
    <row r="183" spans="1:5">
      <c r="A183" s="3" t="s">
        <v>413</v>
      </c>
      <c r="B183" s="4" t="s">
        <v>5</v>
      </c>
      <c r="C183" s="4"/>
      <c r="D183" s="4" t="s">
        <v>5</v>
      </c>
      <c r="E183" s="4"/>
    </row>
    <row r="184" spans="1:5" ht="17.25">
      <c r="A184" s="2" t="s">
        <v>1096</v>
      </c>
      <c r="B184" s="4">
        <v>0</v>
      </c>
      <c r="C184" s="9" t="s">
        <v>1103</v>
      </c>
      <c r="D184" s="4">
        <v>0</v>
      </c>
      <c r="E184" s="9" t="s">
        <v>1103</v>
      </c>
    </row>
    <row r="185" spans="1:5">
      <c r="A185" s="2" t="s">
        <v>1146</v>
      </c>
      <c r="B185" s="4" t="s">
        <v>5</v>
      </c>
      <c r="C185" s="4"/>
      <c r="D185" s="4" t="s">
        <v>5</v>
      </c>
      <c r="E185" s="4"/>
    </row>
    <row r="186" spans="1:5">
      <c r="A186" s="3" t="s">
        <v>403</v>
      </c>
      <c r="B186" s="4" t="s">
        <v>5</v>
      </c>
      <c r="C186" s="4"/>
      <c r="D186" s="4" t="s">
        <v>5</v>
      </c>
      <c r="E186" s="4"/>
    </row>
    <row r="187" spans="1:5">
      <c r="A187" s="2" t="s">
        <v>1095</v>
      </c>
      <c r="B187" s="6">
        <v>1168</v>
      </c>
      <c r="C187" s="4"/>
      <c r="D187" s="6">
        <v>1365</v>
      </c>
      <c r="E187" s="4"/>
    </row>
    <row r="188" spans="1:5" ht="30">
      <c r="A188" s="2" t="s">
        <v>1147</v>
      </c>
      <c r="B188" s="4" t="s">
        <v>5</v>
      </c>
      <c r="C188" s="4"/>
      <c r="D188" s="4" t="s">
        <v>5</v>
      </c>
      <c r="E188" s="4"/>
    </row>
    <row r="189" spans="1:5">
      <c r="A189" s="3" t="s">
        <v>403</v>
      </c>
      <c r="B189" s="4" t="s">
        <v>5</v>
      </c>
      <c r="C189" s="4"/>
      <c r="D189" s="4" t="s">
        <v>5</v>
      </c>
      <c r="E189" s="4"/>
    </row>
    <row r="190" spans="1:5">
      <c r="A190" s="2" t="s">
        <v>1095</v>
      </c>
      <c r="B190" s="4">
        <v>586</v>
      </c>
      <c r="C190" s="4"/>
      <c r="D190" s="4">
        <v>792</v>
      </c>
      <c r="E190" s="4"/>
    </row>
    <row r="191" spans="1:5" ht="30">
      <c r="A191" s="2" t="s">
        <v>1148</v>
      </c>
      <c r="B191" s="4" t="s">
        <v>5</v>
      </c>
      <c r="C191" s="4"/>
      <c r="D191" s="4" t="s">
        <v>5</v>
      </c>
      <c r="E191" s="4"/>
    </row>
    <row r="192" spans="1:5">
      <c r="A192" s="3" t="s">
        <v>403</v>
      </c>
      <c r="B192" s="4" t="s">
        <v>5</v>
      </c>
      <c r="C192" s="4"/>
      <c r="D192" s="4" t="s">
        <v>5</v>
      </c>
      <c r="E192" s="4"/>
    </row>
    <row r="193" spans="1:5">
      <c r="A193" s="2" t="s">
        <v>1095</v>
      </c>
      <c r="B193" s="4">
        <v>293</v>
      </c>
      <c r="C193" s="4"/>
      <c r="D193" s="4">
        <v>208</v>
      </c>
      <c r="E193" s="4"/>
    </row>
    <row r="194" spans="1:5" ht="30">
      <c r="A194" s="2" t="s">
        <v>1149</v>
      </c>
      <c r="B194" s="4" t="s">
        <v>5</v>
      </c>
      <c r="C194" s="4"/>
      <c r="D194" s="4" t="s">
        <v>5</v>
      </c>
      <c r="E194" s="4"/>
    </row>
    <row r="195" spans="1:5">
      <c r="A195" s="3" t="s">
        <v>403</v>
      </c>
      <c r="B195" s="4" t="s">
        <v>5</v>
      </c>
      <c r="C195" s="4"/>
      <c r="D195" s="4" t="s">
        <v>5</v>
      </c>
      <c r="E195" s="4"/>
    </row>
    <row r="196" spans="1:5">
      <c r="A196" s="2" t="s">
        <v>1095</v>
      </c>
      <c r="B196" s="4">
        <v>294</v>
      </c>
      <c r="C196" s="4"/>
      <c r="D196" s="4">
        <v>208</v>
      </c>
      <c r="E196" s="4"/>
    </row>
    <row r="197" spans="1:5">
      <c r="A197" s="2" t="s">
        <v>1150</v>
      </c>
      <c r="B197" s="4" t="s">
        <v>5</v>
      </c>
      <c r="C197" s="4"/>
      <c r="D197" s="4" t="s">
        <v>5</v>
      </c>
      <c r="E197" s="4"/>
    </row>
    <row r="198" spans="1:5">
      <c r="A198" s="3" t="s">
        <v>403</v>
      </c>
      <c r="B198" s="4" t="s">
        <v>5</v>
      </c>
      <c r="C198" s="4"/>
      <c r="D198" s="4" t="s">
        <v>5</v>
      </c>
      <c r="E198" s="4"/>
    </row>
    <row r="199" spans="1:5">
      <c r="A199" s="2" t="s">
        <v>1095</v>
      </c>
      <c r="B199" s="4">
        <v>0</v>
      </c>
      <c r="C199" s="4"/>
      <c r="D199" s="4">
        <v>0</v>
      </c>
      <c r="E199" s="4"/>
    </row>
    <row r="200" spans="1:5">
      <c r="A200" s="2" t="s">
        <v>1151</v>
      </c>
      <c r="B200" s="4" t="s">
        <v>5</v>
      </c>
      <c r="C200" s="4"/>
      <c r="D200" s="4" t="s">
        <v>5</v>
      </c>
      <c r="E200" s="4"/>
    </row>
    <row r="201" spans="1:5">
      <c r="A201" s="3" t="s">
        <v>403</v>
      </c>
      <c r="B201" s="4" t="s">
        <v>5</v>
      </c>
      <c r="C201" s="4"/>
      <c r="D201" s="4" t="s">
        <v>5</v>
      </c>
      <c r="E201" s="4"/>
    </row>
    <row r="202" spans="1:5">
      <c r="A202" s="2" t="s">
        <v>1095</v>
      </c>
      <c r="B202" s="4">
        <v>0</v>
      </c>
      <c r="C202" s="4"/>
      <c r="D202" s="4">
        <v>0</v>
      </c>
      <c r="E202" s="4"/>
    </row>
    <row r="203" spans="1:5" ht="30">
      <c r="A203" s="2" t="s">
        <v>1152</v>
      </c>
      <c r="B203" s="4" t="s">
        <v>5</v>
      </c>
      <c r="C203" s="4"/>
      <c r="D203" s="4" t="s">
        <v>5</v>
      </c>
      <c r="E203" s="4"/>
    </row>
    <row r="204" spans="1:5">
      <c r="A204" s="3" t="s">
        <v>403</v>
      </c>
      <c r="B204" s="4" t="s">
        <v>5</v>
      </c>
      <c r="C204" s="4"/>
      <c r="D204" s="4" t="s">
        <v>5</v>
      </c>
      <c r="E204" s="4"/>
    </row>
    <row r="205" spans="1:5" ht="17.25">
      <c r="A205" s="2" t="s">
        <v>1095</v>
      </c>
      <c r="B205" s="4">
        <v>0</v>
      </c>
      <c r="C205" s="9" t="s">
        <v>1103</v>
      </c>
      <c r="D205" s="4">
        <v>0</v>
      </c>
      <c r="E205" s="9" t="s">
        <v>1103</v>
      </c>
    </row>
    <row r="206" spans="1:5">
      <c r="A206" s="2" t="s">
        <v>1153</v>
      </c>
      <c r="B206" s="4" t="s">
        <v>5</v>
      </c>
      <c r="C206" s="4"/>
      <c r="D206" s="4" t="s">
        <v>5</v>
      </c>
      <c r="E206" s="4"/>
    </row>
    <row r="207" spans="1:5">
      <c r="A207" s="3" t="s">
        <v>403</v>
      </c>
      <c r="B207" s="4" t="s">
        <v>5</v>
      </c>
      <c r="C207" s="4"/>
      <c r="D207" s="4" t="s">
        <v>5</v>
      </c>
      <c r="E207" s="4"/>
    </row>
    <row r="208" spans="1:5" ht="17.25">
      <c r="A208" s="2" t="s">
        <v>1095</v>
      </c>
      <c r="B208" s="4">
        <v>0</v>
      </c>
      <c r="C208" s="9" t="s">
        <v>1110</v>
      </c>
      <c r="D208" s="4">
        <v>0</v>
      </c>
      <c r="E208" s="9" t="s">
        <v>1110</v>
      </c>
    </row>
    <row r="209" spans="1:5">
      <c r="A209" s="2" t="s">
        <v>1154</v>
      </c>
      <c r="B209" s="4" t="s">
        <v>5</v>
      </c>
      <c r="C209" s="4"/>
      <c r="D209" s="4" t="s">
        <v>5</v>
      </c>
      <c r="E209" s="4"/>
    </row>
    <row r="210" spans="1:5">
      <c r="A210" s="3" t="s">
        <v>403</v>
      </c>
      <c r="B210" s="4" t="s">
        <v>5</v>
      </c>
      <c r="C210" s="4"/>
      <c r="D210" s="4" t="s">
        <v>5</v>
      </c>
      <c r="E210" s="4"/>
    </row>
    <row r="211" spans="1:5" ht="17.25">
      <c r="A211" s="2" t="s">
        <v>1095</v>
      </c>
      <c r="B211" s="4">
        <v>0</v>
      </c>
      <c r="C211" s="9" t="s">
        <v>1110</v>
      </c>
      <c r="D211" s="4">
        <v>0</v>
      </c>
      <c r="E211" s="9" t="s">
        <v>1110</v>
      </c>
    </row>
    <row r="212" spans="1:5" ht="30">
      <c r="A212" s="2" t="s">
        <v>1155</v>
      </c>
      <c r="B212" s="4" t="s">
        <v>5</v>
      </c>
      <c r="C212" s="4"/>
      <c r="D212" s="4" t="s">
        <v>5</v>
      </c>
      <c r="E212" s="4"/>
    </row>
    <row r="213" spans="1:5">
      <c r="A213" s="3" t="s">
        <v>403</v>
      </c>
      <c r="B213" s="4" t="s">
        <v>5</v>
      </c>
      <c r="C213" s="4"/>
      <c r="D213" s="4" t="s">
        <v>5</v>
      </c>
      <c r="E213" s="4"/>
    </row>
    <row r="214" spans="1:5">
      <c r="A214" s="2" t="s">
        <v>1095</v>
      </c>
      <c r="B214" s="4">
        <v>94</v>
      </c>
      <c r="C214" s="4"/>
      <c r="D214" s="4">
        <v>109</v>
      </c>
      <c r="E214" s="4"/>
    </row>
    <row r="215" spans="1:5" ht="30">
      <c r="A215" s="2" t="s">
        <v>1156</v>
      </c>
      <c r="B215" s="4" t="s">
        <v>5</v>
      </c>
      <c r="C215" s="4"/>
      <c r="D215" s="4" t="s">
        <v>5</v>
      </c>
      <c r="E215" s="4"/>
    </row>
    <row r="216" spans="1:5">
      <c r="A216" s="3" t="s">
        <v>403</v>
      </c>
      <c r="B216" s="4" t="s">
        <v>5</v>
      </c>
      <c r="C216" s="4"/>
      <c r="D216" s="4" t="s">
        <v>5</v>
      </c>
      <c r="E216" s="4"/>
    </row>
    <row r="217" spans="1:5">
      <c r="A217" s="2" t="s">
        <v>1095</v>
      </c>
      <c r="B217" s="4">
        <v>55</v>
      </c>
      <c r="C217" s="4"/>
      <c r="D217" s="4">
        <v>65</v>
      </c>
      <c r="E217" s="4"/>
    </row>
    <row r="218" spans="1:5" ht="30">
      <c r="A218" s="2" t="s">
        <v>1157</v>
      </c>
      <c r="B218" s="4" t="s">
        <v>5</v>
      </c>
      <c r="C218" s="4"/>
      <c r="D218" s="4" t="s">
        <v>5</v>
      </c>
      <c r="E218" s="4"/>
    </row>
    <row r="219" spans="1:5">
      <c r="A219" s="3" t="s">
        <v>403</v>
      </c>
      <c r="B219" s="4" t="s">
        <v>5</v>
      </c>
      <c r="C219" s="4"/>
      <c r="D219" s="4" t="s">
        <v>5</v>
      </c>
      <c r="E219" s="4"/>
    </row>
    <row r="220" spans="1:5">
      <c r="A220" s="2" t="s">
        <v>1095</v>
      </c>
      <c r="B220" s="4">
        <v>167</v>
      </c>
      <c r="C220" s="4"/>
      <c r="D220" s="4">
        <v>165</v>
      </c>
      <c r="E220" s="4"/>
    </row>
    <row r="221" spans="1:5" ht="30">
      <c r="A221" s="2" t="s">
        <v>1158</v>
      </c>
      <c r="B221" s="4" t="s">
        <v>5</v>
      </c>
      <c r="C221" s="4"/>
      <c r="D221" s="4" t="s">
        <v>5</v>
      </c>
      <c r="E221" s="4"/>
    </row>
    <row r="222" spans="1:5">
      <c r="A222" s="3" t="s">
        <v>403</v>
      </c>
      <c r="B222" s="4" t="s">
        <v>5</v>
      </c>
      <c r="C222" s="4"/>
      <c r="D222" s="4" t="s">
        <v>5</v>
      </c>
      <c r="E222" s="4"/>
    </row>
    <row r="223" spans="1:5">
      <c r="A223" s="2" t="s">
        <v>1095</v>
      </c>
      <c r="B223" s="4">
        <v>25</v>
      </c>
      <c r="C223" s="4"/>
      <c r="D223" s="4">
        <v>27</v>
      </c>
      <c r="E223" s="4"/>
    </row>
    <row r="224" spans="1:5">
      <c r="A224" s="2" t="s">
        <v>1159</v>
      </c>
      <c r="B224" s="4" t="s">
        <v>5</v>
      </c>
      <c r="C224" s="4"/>
      <c r="D224" s="4" t="s">
        <v>5</v>
      </c>
      <c r="E224" s="4"/>
    </row>
    <row r="225" spans="1:5">
      <c r="A225" s="3" t="s">
        <v>403</v>
      </c>
      <c r="B225" s="4" t="s">
        <v>5</v>
      </c>
      <c r="C225" s="4"/>
      <c r="D225" s="4" t="s">
        <v>5</v>
      </c>
      <c r="E225" s="4"/>
    </row>
    <row r="226" spans="1:5">
      <c r="A226" s="2" t="s">
        <v>1095</v>
      </c>
      <c r="B226" s="4">
        <v>237</v>
      </c>
      <c r="C226" s="4"/>
      <c r="D226" s="4">
        <v>228</v>
      </c>
      <c r="E226" s="4"/>
    </row>
    <row r="227" spans="1:5">
      <c r="A227" s="2" t="s">
        <v>1160</v>
      </c>
      <c r="B227" s="4" t="s">
        <v>5</v>
      </c>
      <c r="C227" s="4"/>
      <c r="D227" s="4" t="s">
        <v>5</v>
      </c>
      <c r="E227" s="4"/>
    </row>
    <row r="228" spans="1:5">
      <c r="A228" s="3" t="s">
        <v>403</v>
      </c>
      <c r="B228" s="4" t="s">
        <v>5</v>
      </c>
      <c r="C228" s="4"/>
      <c r="D228" s="4" t="s">
        <v>5</v>
      </c>
      <c r="E228" s="4"/>
    </row>
    <row r="229" spans="1:5">
      <c r="A229" s="2" t="s">
        <v>1095</v>
      </c>
      <c r="B229" s="4">
        <v>3</v>
      </c>
      <c r="C229" s="4"/>
      <c r="D229" s="4">
        <v>0</v>
      </c>
      <c r="E229" s="4"/>
    </row>
    <row r="230" spans="1:5">
      <c r="A230" s="2" t="s">
        <v>1161</v>
      </c>
      <c r="B230" s="4" t="s">
        <v>5</v>
      </c>
      <c r="C230" s="4"/>
      <c r="D230" s="4" t="s">
        <v>5</v>
      </c>
      <c r="E230" s="4"/>
    </row>
    <row r="231" spans="1:5">
      <c r="A231" s="3" t="s">
        <v>403</v>
      </c>
      <c r="B231" s="4" t="s">
        <v>5</v>
      </c>
      <c r="C231" s="4"/>
      <c r="D231" s="4" t="s">
        <v>5</v>
      </c>
      <c r="E231" s="4"/>
    </row>
    <row r="232" spans="1:5" ht="17.25">
      <c r="A232" s="2" t="s">
        <v>1095</v>
      </c>
      <c r="B232" s="4">
        <v>379</v>
      </c>
      <c r="C232" s="9" t="s">
        <v>1115</v>
      </c>
      <c r="D232" s="4">
        <v>255</v>
      </c>
      <c r="E232" s="9" t="s">
        <v>1115</v>
      </c>
    </row>
    <row r="233" spans="1:5">
      <c r="A233" s="2" t="s">
        <v>1162</v>
      </c>
      <c r="B233" s="4" t="s">
        <v>5</v>
      </c>
      <c r="C233" s="4"/>
      <c r="D233" s="4" t="s">
        <v>5</v>
      </c>
      <c r="E233" s="4"/>
    </row>
    <row r="234" spans="1:5">
      <c r="A234" s="3" t="s">
        <v>403</v>
      </c>
      <c r="B234" s="4" t="s">
        <v>5</v>
      </c>
      <c r="C234" s="4"/>
      <c r="D234" s="4" t="s">
        <v>5</v>
      </c>
      <c r="E234" s="4"/>
    </row>
    <row r="235" spans="1:5" ht="17.25">
      <c r="A235" s="2" t="s">
        <v>1095</v>
      </c>
      <c r="B235" s="4">
        <v>319</v>
      </c>
      <c r="C235" s="9" t="s">
        <v>1115</v>
      </c>
      <c r="D235" s="4">
        <v>176</v>
      </c>
      <c r="E235" s="9" t="s">
        <v>1115</v>
      </c>
    </row>
    <row r="236" spans="1:5">
      <c r="A236" s="2" t="s">
        <v>393</v>
      </c>
      <c r="B236" s="4" t="s">
        <v>5</v>
      </c>
      <c r="C236" s="4"/>
      <c r="D236" s="4" t="s">
        <v>5</v>
      </c>
      <c r="E236" s="4"/>
    </row>
    <row r="237" spans="1:5">
      <c r="A237" s="3" t="s">
        <v>403</v>
      </c>
      <c r="B237" s="4" t="s">
        <v>5</v>
      </c>
      <c r="C237" s="4"/>
      <c r="D237" s="4" t="s">
        <v>5</v>
      </c>
      <c r="E237" s="4"/>
    </row>
    <row r="238" spans="1:5">
      <c r="A238" s="2" t="s">
        <v>1095</v>
      </c>
      <c r="B238" s="4">
        <v>10</v>
      </c>
      <c r="C238" s="4"/>
      <c r="D238" s="4">
        <v>24</v>
      </c>
      <c r="E238" s="4"/>
    </row>
    <row r="239" spans="1:5">
      <c r="A239" s="3" t="s">
        <v>413</v>
      </c>
      <c r="B239" s="4" t="s">
        <v>5</v>
      </c>
      <c r="C239" s="4"/>
      <c r="D239" s="4" t="s">
        <v>5</v>
      </c>
      <c r="E239" s="4"/>
    </row>
    <row r="240" spans="1:5">
      <c r="A240" s="2" t="s">
        <v>1096</v>
      </c>
      <c r="B240" s="4">
        <v>-196</v>
      </c>
      <c r="C240" s="4"/>
      <c r="D240" s="4">
        <v>-234</v>
      </c>
      <c r="E240" s="4"/>
    </row>
    <row r="241" spans="1:5" ht="17.25">
      <c r="A241" s="2" t="s">
        <v>1097</v>
      </c>
      <c r="B241" s="4">
        <v>-186</v>
      </c>
      <c r="C241" s="9" t="s">
        <v>35</v>
      </c>
      <c r="D241" s="4">
        <v>-210</v>
      </c>
      <c r="E241" s="9" t="s">
        <v>35</v>
      </c>
    </row>
    <row r="242" spans="1:5">
      <c r="A242" s="2" t="s">
        <v>1163</v>
      </c>
      <c r="B242" s="4" t="s">
        <v>5</v>
      </c>
      <c r="C242" s="4"/>
      <c r="D242" s="4" t="s">
        <v>5</v>
      </c>
      <c r="E242" s="4"/>
    </row>
    <row r="243" spans="1:5">
      <c r="A243" s="3" t="s">
        <v>403</v>
      </c>
      <c r="B243" s="4" t="s">
        <v>5</v>
      </c>
      <c r="C243" s="4"/>
      <c r="D243" s="4" t="s">
        <v>5</v>
      </c>
      <c r="E243" s="4"/>
    </row>
    <row r="244" spans="1:5">
      <c r="A244" s="2" t="s">
        <v>1095</v>
      </c>
      <c r="B244" s="4">
        <v>4</v>
      </c>
      <c r="C244" s="4"/>
      <c r="D244" s="4">
        <v>3</v>
      </c>
      <c r="E244" s="4"/>
    </row>
    <row r="245" spans="1:5">
      <c r="A245" s="3" t="s">
        <v>413</v>
      </c>
      <c r="B245" s="4" t="s">
        <v>5</v>
      </c>
      <c r="C245" s="4"/>
      <c r="D245" s="4" t="s">
        <v>5</v>
      </c>
      <c r="E245" s="4"/>
    </row>
    <row r="246" spans="1:5">
      <c r="A246" s="2" t="s">
        <v>1096</v>
      </c>
      <c r="B246" s="4">
        <v>-8</v>
      </c>
      <c r="C246" s="4"/>
      <c r="D246" s="4">
        <v>-11</v>
      </c>
      <c r="E246" s="4"/>
    </row>
    <row r="247" spans="1:5" ht="17.25">
      <c r="A247" s="2" t="s">
        <v>1097</v>
      </c>
      <c r="B247" s="4">
        <v>-4</v>
      </c>
      <c r="C247" s="9" t="s">
        <v>67</v>
      </c>
      <c r="D247" s="4">
        <v>-8</v>
      </c>
      <c r="E247" s="9" t="s">
        <v>67</v>
      </c>
    </row>
    <row r="248" spans="1:5" ht="30">
      <c r="A248" s="2" t="s">
        <v>1164</v>
      </c>
      <c r="B248" s="4" t="s">
        <v>5</v>
      </c>
      <c r="C248" s="4"/>
      <c r="D248" s="4" t="s">
        <v>5</v>
      </c>
      <c r="E248" s="4"/>
    </row>
    <row r="249" spans="1:5">
      <c r="A249" s="3" t="s">
        <v>413</v>
      </c>
      <c r="B249" s="4" t="s">
        <v>5</v>
      </c>
      <c r="C249" s="4"/>
      <c r="D249" s="4" t="s">
        <v>5</v>
      </c>
      <c r="E249" s="4"/>
    </row>
    <row r="250" spans="1:5">
      <c r="A250" s="2" t="s">
        <v>1096</v>
      </c>
      <c r="B250" s="4">
        <v>0</v>
      </c>
      <c r="C250" s="4"/>
      <c r="D250" s="4">
        <v>0</v>
      </c>
      <c r="E250" s="4"/>
    </row>
    <row r="251" spans="1:5" ht="30">
      <c r="A251" s="2" t="s">
        <v>1165</v>
      </c>
      <c r="B251" s="4" t="s">
        <v>5</v>
      </c>
      <c r="C251" s="4"/>
      <c r="D251" s="4" t="s">
        <v>5</v>
      </c>
      <c r="E251" s="4"/>
    </row>
    <row r="252" spans="1:5">
      <c r="A252" s="3" t="s">
        <v>413</v>
      </c>
      <c r="B252" s="4" t="s">
        <v>5</v>
      </c>
      <c r="C252" s="4"/>
      <c r="D252" s="4" t="s">
        <v>5</v>
      </c>
      <c r="E252" s="4"/>
    </row>
    <row r="253" spans="1:5">
      <c r="A253" s="2" t="s">
        <v>1096</v>
      </c>
      <c r="B253" s="4">
        <v>0</v>
      </c>
      <c r="C253" s="4"/>
      <c r="D253" s="4">
        <v>0</v>
      </c>
      <c r="E253" s="4"/>
    </row>
    <row r="254" spans="1:5">
      <c r="A254" s="2" t="s">
        <v>1166</v>
      </c>
      <c r="B254" s="4" t="s">
        <v>5</v>
      </c>
      <c r="C254" s="4"/>
      <c r="D254" s="4" t="s">
        <v>5</v>
      </c>
      <c r="E254" s="4"/>
    </row>
    <row r="255" spans="1:5">
      <c r="A255" s="3" t="s">
        <v>413</v>
      </c>
      <c r="B255" s="4" t="s">
        <v>5</v>
      </c>
      <c r="C255" s="4"/>
      <c r="D255" s="4" t="s">
        <v>5</v>
      </c>
      <c r="E255" s="4"/>
    </row>
    <row r="256" spans="1:5">
      <c r="A256" s="2" t="s">
        <v>1096</v>
      </c>
      <c r="B256" s="4">
        <v>-8</v>
      </c>
      <c r="C256" s="4"/>
      <c r="D256" s="4">
        <v>-12</v>
      </c>
      <c r="E256" s="4"/>
    </row>
    <row r="257" spans="1:5" ht="30">
      <c r="A257" s="2" t="s">
        <v>1167</v>
      </c>
      <c r="B257" s="4" t="s">
        <v>5</v>
      </c>
      <c r="C257" s="4"/>
      <c r="D257" s="4" t="s">
        <v>5</v>
      </c>
      <c r="E257" s="4"/>
    </row>
    <row r="258" spans="1:5">
      <c r="A258" s="3" t="s">
        <v>413</v>
      </c>
      <c r="B258" s="4" t="s">
        <v>5</v>
      </c>
      <c r="C258" s="4"/>
      <c r="D258" s="4" t="s">
        <v>5</v>
      </c>
      <c r="E258" s="4"/>
    </row>
    <row r="259" spans="1:5">
      <c r="A259" s="2" t="s">
        <v>1096</v>
      </c>
      <c r="B259" s="4">
        <v>-8</v>
      </c>
      <c r="C259" s="4"/>
      <c r="D259" s="4">
        <v>-11</v>
      </c>
      <c r="E259" s="4"/>
    </row>
    <row r="260" spans="1:5" ht="30">
      <c r="A260" s="2" t="s">
        <v>1168</v>
      </c>
      <c r="B260" s="4" t="s">
        <v>5</v>
      </c>
      <c r="C260" s="4"/>
      <c r="D260" s="4" t="s">
        <v>5</v>
      </c>
      <c r="E260" s="4"/>
    </row>
    <row r="261" spans="1:5">
      <c r="A261" s="3" t="s">
        <v>413</v>
      </c>
      <c r="B261" s="4" t="s">
        <v>5</v>
      </c>
      <c r="C261" s="4"/>
      <c r="D261" s="4" t="s">
        <v>5</v>
      </c>
      <c r="E261" s="4"/>
    </row>
    <row r="262" spans="1:5" ht="17.25">
      <c r="A262" s="2" t="s">
        <v>1096</v>
      </c>
      <c r="B262" s="4">
        <v>-188</v>
      </c>
      <c r="C262" s="9" t="s">
        <v>1103</v>
      </c>
      <c r="D262" s="4">
        <v>-222</v>
      </c>
      <c r="E262" s="9" t="s">
        <v>1103</v>
      </c>
    </row>
    <row r="263" spans="1:5">
      <c r="A263" s="2" t="s">
        <v>1169</v>
      </c>
      <c r="B263" s="4" t="s">
        <v>5</v>
      </c>
      <c r="C263" s="4"/>
      <c r="D263" s="4" t="s">
        <v>5</v>
      </c>
      <c r="E263" s="4"/>
    </row>
    <row r="264" spans="1:5">
      <c r="A264" s="3" t="s">
        <v>403</v>
      </c>
      <c r="B264" s="4" t="s">
        <v>5</v>
      </c>
      <c r="C264" s="4"/>
      <c r="D264" s="4" t="s">
        <v>5</v>
      </c>
      <c r="E264" s="4"/>
    </row>
    <row r="265" spans="1:5">
      <c r="A265" s="2" t="s">
        <v>1095</v>
      </c>
      <c r="B265" s="4">
        <v>0</v>
      </c>
      <c r="C265" s="4"/>
      <c r="D265" s="4">
        <v>0</v>
      </c>
      <c r="E265" s="4"/>
    </row>
    <row r="266" spans="1:5" ht="30">
      <c r="A266" s="2" t="s">
        <v>1170</v>
      </c>
      <c r="B266" s="4" t="s">
        <v>5</v>
      </c>
      <c r="C266" s="4"/>
      <c r="D266" s="4" t="s">
        <v>5</v>
      </c>
      <c r="E266" s="4"/>
    </row>
    <row r="267" spans="1:5">
      <c r="A267" s="3" t="s">
        <v>403</v>
      </c>
      <c r="B267" s="4" t="s">
        <v>5</v>
      </c>
      <c r="C267" s="4"/>
      <c r="D267" s="4" t="s">
        <v>5</v>
      </c>
      <c r="E267" s="4"/>
    </row>
    <row r="268" spans="1:5">
      <c r="A268" s="2" t="s">
        <v>1095</v>
      </c>
      <c r="B268" s="4">
        <v>0</v>
      </c>
      <c r="C268" s="4"/>
      <c r="D268" s="4">
        <v>0</v>
      </c>
      <c r="E268" s="4"/>
    </row>
    <row r="269" spans="1:5" ht="30">
      <c r="A269" s="2" t="s">
        <v>1171</v>
      </c>
      <c r="B269" s="4" t="s">
        <v>5</v>
      </c>
      <c r="C269" s="4"/>
      <c r="D269" s="4" t="s">
        <v>5</v>
      </c>
      <c r="E269" s="4"/>
    </row>
    <row r="270" spans="1:5">
      <c r="A270" s="3" t="s">
        <v>403</v>
      </c>
      <c r="B270" s="4" t="s">
        <v>5</v>
      </c>
      <c r="C270" s="4"/>
      <c r="D270" s="4" t="s">
        <v>5</v>
      </c>
      <c r="E270" s="4"/>
    </row>
    <row r="271" spans="1:5">
      <c r="A271" s="2" t="s">
        <v>1095</v>
      </c>
      <c r="B271" s="4">
        <v>0</v>
      </c>
      <c r="C271" s="4"/>
      <c r="D271" s="4">
        <v>0</v>
      </c>
      <c r="E271" s="4"/>
    </row>
    <row r="272" spans="1:5" ht="30">
      <c r="A272" s="2" t="s">
        <v>1172</v>
      </c>
      <c r="B272" s="4" t="s">
        <v>5</v>
      </c>
      <c r="C272" s="4"/>
      <c r="D272" s="4" t="s">
        <v>5</v>
      </c>
      <c r="E272" s="4"/>
    </row>
    <row r="273" spans="1:5">
      <c r="A273" s="3" t="s">
        <v>403</v>
      </c>
      <c r="B273" s="4" t="s">
        <v>5</v>
      </c>
      <c r="C273" s="4"/>
      <c r="D273" s="4" t="s">
        <v>5</v>
      </c>
      <c r="E273" s="4"/>
    </row>
    <row r="274" spans="1:5">
      <c r="A274" s="2" t="s">
        <v>1095</v>
      </c>
      <c r="B274" s="4">
        <v>0</v>
      </c>
      <c r="C274" s="4"/>
      <c r="D274" s="4">
        <v>0</v>
      </c>
      <c r="E274" s="4"/>
    </row>
    <row r="275" spans="1:5">
      <c r="A275" s="2" t="s">
        <v>1173</v>
      </c>
      <c r="B275" s="4" t="s">
        <v>5</v>
      </c>
      <c r="C275" s="4"/>
      <c r="D275" s="4" t="s">
        <v>5</v>
      </c>
      <c r="E275" s="4"/>
    </row>
    <row r="276" spans="1:5">
      <c r="A276" s="3" t="s">
        <v>403</v>
      </c>
      <c r="B276" s="4" t="s">
        <v>5</v>
      </c>
      <c r="C276" s="4"/>
      <c r="D276" s="4" t="s">
        <v>5</v>
      </c>
      <c r="E276" s="4"/>
    </row>
    <row r="277" spans="1:5">
      <c r="A277" s="2" t="s">
        <v>1095</v>
      </c>
      <c r="B277" s="4">
        <v>7</v>
      </c>
      <c r="C277" s="4"/>
      <c r="D277" s="4">
        <v>4</v>
      </c>
      <c r="E277" s="4"/>
    </row>
    <row r="278" spans="1:5">
      <c r="A278" s="2" t="s">
        <v>1174</v>
      </c>
      <c r="B278" s="4" t="s">
        <v>5</v>
      </c>
      <c r="C278" s="4"/>
      <c r="D278" s="4" t="s">
        <v>5</v>
      </c>
      <c r="E278" s="4"/>
    </row>
    <row r="279" spans="1:5">
      <c r="A279" s="3" t="s">
        <v>403</v>
      </c>
      <c r="B279" s="4" t="s">
        <v>5</v>
      </c>
      <c r="C279" s="4"/>
      <c r="D279" s="4" t="s">
        <v>5</v>
      </c>
      <c r="E279" s="4"/>
    </row>
    <row r="280" spans="1:5">
      <c r="A280" s="2" t="s">
        <v>1095</v>
      </c>
      <c r="B280" s="4">
        <v>4</v>
      </c>
      <c r="C280" s="4"/>
      <c r="D280" s="4">
        <v>3</v>
      </c>
      <c r="E280" s="4"/>
    </row>
    <row r="281" spans="1:5" ht="30">
      <c r="A281" s="2" t="s">
        <v>1175</v>
      </c>
      <c r="B281" s="4" t="s">
        <v>5</v>
      </c>
      <c r="C281" s="4"/>
      <c r="D281" s="4" t="s">
        <v>5</v>
      </c>
      <c r="E281" s="4"/>
    </row>
    <row r="282" spans="1:5">
      <c r="A282" s="3" t="s">
        <v>403</v>
      </c>
      <c r="B282" s="4" t="s">
        <v>5</v>
      </c>
      <c r="C282" s="4"/>
      <c r="D282" s="4" t="s">
        <v>5</v>
      </c>
      <c r="E282" s="4"/>
    </row>
    <row r="283" spans="1:5" ht="17.25">
      <c r="A283" s="2" t="s">
        <v>1095</v>
      </c>
      <c r="B283" s="4">
        <v>3</v>
      </c>
      <c r="C283" s="9" t="s">
        <v>1103</v>
      </c>
      <c r="D283" s="4">
        <v>20</v>
      </c>
      <c r="E283" s="9" t="s">
        <v>1103</v>
      </c>
    </row>
    <row r="284" spans="1:5">
      <c r="A284" s="2" t="s">
        <v>1176</v>
      </c>
      <c r="B284" s="4" t="s">
        <v>5</v>
      </c>
      <c r="C284" s="4"/>
      <c r="D284" s="4" t="s">
        <v>5</v>
      </c>
      <c r="E284" s="4"/>
    </row>
    <row r="285" spans="1:5">
      <c r="A285" s="3" t="s">
        <v>403</v>
      </c>
      <c r="B285" s="4" t="s">
        <v>5</v>
      </c>
      <c r="C285" s="4"/>
      <c r="D285" s="4" t="s">
        <v>5</v>
      </c>
      <c r="E285" s="4"/>
    </row>
    <row r="286" spans="1:5" ht="17.25">
      <c r="A286" s="2" t="s">
        <v>1095</v>
      </c>
      <c r="B286" s="4">
        <v>0</v>
      </c>
      <c r="C286" s="9" t="s">
        <v>1110</v>
      </c>
      <c r="D286" s="4">
        <v>0</v>
      </c>
      <c r="E286" s="9" t="s">
        <v>1110</v>
      </c>
    </row>
    <row r="287" spans="1:5">
      <c r="A287" s="2" t="s">
        <v>1177</v>
      </c>
      <c r="B287" s="4" t="s">
        <v>5</v>
      </c>
      <c r="C287" s="4"/>
      <c r="D287" s="4" t="s">
        <v>5</v>
      </c>
      <c r="E287" s="4"/>
    </row>
    <row r="288" spans="1:5">
      <c r="A288" s="3" t="s">
        <v>403</v>
      </c>
      <c r="B288" s="4" t="s">
        <v>5</v>
      </c>
      <c r="C288" s="4"/>
      <c r="D288" s="4" t="s">
        <v>5</v>
      </c>
      <c r="E288" s="4"/>
    </row>
    <row r="289" spans="1:5" ht="17.25">
      <c r="A289" s="2" t="s">
        <v>1095</v>
      </c>
      <c r="B289" s="4">
        <v>0</v>
      </c>
      <c r="C289" s="9" t="s">
        <v>1110</v>
      </c>
      <c r="D289" s="4">
        <v>0</v>
      </c>
      <c r="E289" s="9" t="s">
        <v>1110</v>
      </c>
    </row>
    <row r="290" spans="1:5" ht="30">
      <c r="A290" s="2" t="s">
        <v>1178</v>
      </c>
      <c r="B290" s="4" t="s">
        <v>5</v>
      </c>
      <c r="C290" s="4"/>
      <c r="D290" s="4" t="s">
        <v>5</v>
      </c>
      <c r="E290" s="4"/>
    </row>
    <row r="291" spans="1:5">
      <c r="A291" s="3" t="s">
        <v>403</v>
      </c>
      <c r="B291" s="4" t="s">
        <v>5</v>
      </c>
      <c r="C291" s="4"/>
      <c r="D291" s="4" t="s">
        <v>5</v>
      </c>
      <c r="E291" s="4"/>
    </row>
    <row r="292" spans="1:5">
      <c r="A292" s="2" t="s">
        <v>1095</v>
      </c>
      <c r="B292" s="4">
        <v>0</v>
      </c>
      <c r="C292" s="4"/>
      <c r="D292" s="4">
        <v>0</v>
      </c>
      <c r="E292" s="4"/>
    </row>
    <row r="293" spans="1:5" ht="30">
      <c r="A293" s="2" t="s">
        <v>1179</v>
      </c>
      <c r="B293" s="4" t="s">
        <v>5</v>
      </c>
      <c r="C293" s="4"/>
      <c r="D293" s="4" t="s">
        <v>5</v>
      </c>
      <c r="E293" s="4"/>
    </row>
    <row r="294" spans="1:5">
      <c r="A294" s="3" t="s">
        <v>403</v>
      </c>
      <c r="B294" s="4" t="s">
        <v>5</v>
      </c>
      <c r="C294" s="4"/>
      <c r="D294" s="4" t="s">
        <v>5</v>
      </c>
      <c r="E294" s="4"/>
    </row>
    <row r="295" spans="1:5">
      <c r="A295" s="2" t="s">
        <v>1095</v>
      </c>
      <c r="B295" s="4">
        <v>0</v>
      </c>
      <c r="C295" s="4"/>
      <c r="D295" s="4">
        <v>0</v>
      </c>
      <c r="E295" s="4"/>
    </row>
    <row r="296" spans="1:5" ht="30">
      <c r="A296" s="2" t="s">
        <v>1180</v>
      </c>
      <c r="B296" s="4" t="s">
        <v>5</v>
      </c>
      <c r="C296" s="4"/>
      <c r="D296" s="4" t="s">
        <v>5</v>
      </c>
      <c r="E296" s="4"/>
    </row>
    <row r="297" spans="1:5">
      <c r="A297" s="3" t="s">
        <v>403</v>
      </c>
      <c r="B297" s="4" t="s">
        <v>5</v>
      </c>
      <c r="C297" s="4"/>
      <c r="D297" s="4" t="s">
        <v>5</v>
      </c>
      <c r="E297" s="4"/>
    </row>
    <row r="298" spans="1:5">
      <c r="A298" s="2" t="s">
        <v>1095</v>
      </c>
      <c r="B298" s="4">
        <v>0</v>
      </c>
      <c r="C298" s="4"/>
      <c r="D298" s="4">
        <v>0</v>
      </c>
      <c r="E298" s="4"/>
    </row>
    <row r="299" spans="1:5" ht="30">
      <c r="A299" s="2" t="s">
        <v>1181</v>
      </c>
      <c r="B299" s="4" t="s">
        <v>5</v>
      </c>
      <c r="C299" s="4"/>
      <c r="D299" s="4" t="s">
        <v>5</v>
      </c>
      <c r="E299" s="4"/>
    </row>
    <row r="300" spans="1:5">
      <c r="A300" s="3" t="s">
        <v>403</v>
      </c>
      <c r="B300" s="4" t="s">
        <v>5</v>
      </c>
      <c r="C300" s="4"/>
      <c r="D300" s="4" t="s">
        <v>5</v>
      </c>
      <c r="E300" s="4"/>
    </row>
    <row r="301" spans="1:5">
      <c r="A301" s="2" t="s">
        <v>1095</v>
      </c>
      <c r="B301" s="4">
        <v>0</v>
      </c>
      <c r="C301" s="4"/>
      <c r="D301" s="4">
        <v>0</v>
      </c>
      <c r="E301" s="4"/>
    </row>
    <row r="302" spans="1:5">
      <c r="A302" s="2" t="s">
        <v>1182</v>
      </c>
      <c r="B302" s="4" t="s">
        <v>5</v>
      </c>
      <c r="C302" s="4"/>
      <c r="D302" s="4" t="s">
        <v>5</v>
      </c>
      <c r="E302" s="4"/>
    </row>
    <row r="303" spans="1:5">
      <c r="A303" s="3" t="s">
        <v>403</v>
      </c>
      <c r="B303" s="4" t="s">
        <v>5</v>
      </c>
      <c r="C303" s="4"/>
      <c r="D303" s="4" t="s">
        <v>5</v>
      </c>
      <c r="E303" s="4"/>
    </row>
    <row r="304" spans="1:5">
      <c r="A304" s="2" t="s">
        <v>1095</v>
      </c>
      <c r="B304" s="4">
        <v>0</v>
      </c>
      <c r="C304" s="4"/>
      <c r="D304" s="4">
        <v>0</v>
      </c>
      <c r="E304" s="4"/>
    </row>
    <row r="305" spans="1:5">
      <c r="A305" s="2" t="s">
        <v>1183</v>
      </c>
      <c r="B305" s="4" t="s">
        <v>5</v>
      </c>
      <c r="C305" s="4"/>
      <c r="D305" s="4" t="s">
        <v>5</v>
      </c>
      <c r="E305" s="4"/>
    </row>
    <row r="306" spans="1:5">
      <c r="A306" s="3" t="s">
        <v>403</v>
      </c>
      <c r="B306" s="4" t="s">
        <v>5</v>
      </c>
      <c r="C306" s="4"/>
      <c r="D306" s="4" t="s">
        <v>5</v>
      </c>
      <c r="E306" s="4"/>
    </row>
    <row r="307" spans="1:5">
      <c r="A307" s="2" t="s">
        <v>1095</v>
      </c>
      <c r="B307" s="4">
        <v>0</v>
      </c>
      <c r="C307" s="4"/>
      <c r="D307" s="4">
        <v>0</v>
      </c>
      <c r="E307" s="4"/>
    </row>
    <row r="308" spans="1:5">
      <c r="A308" s="2" t="s">
        <v>1184</v>
      </c>
      <c r="B308" s="4" t="s">
        <v>5</v>
      </c>
      <c r="C308" s="4"/>
      <c r="D308" s="4" t="s">
        <v>5</v>
      </c>
      <c r="E308" s="4"/>
    </row>
    <row r="309" spans="1:5">
      <c r="A309" s="3" t="s">
        <v>403</v>
      </c>
      <c r="B309" s="4" t="s">
        <v>5</v>
      </c>
      <c r="C309" s="4"/>
      <c r="D309" s="4" t="s">
        <v>5</v>
      </c>
      <c r="E309" s="4"/>
    </row>
    <row r="310" spans="1:5" ht="17.25">
      <c r="A310" s="2" t="s">
        <v>1095</v>
      </c>
      <c r="B310" s="4">
        <v>0</v>
      </c>
      <c r="C310" s="9" t="s">
        <v>1115</v>
      </c>
      <c r="D310" s="4">
        <v>0</v>
      </c>
      <c r="E310" s="9" t="s">
        <v>1115</v>
      </c>
    </row>
    <row r="311" spans="1:5">
      <c r="A311" s="2" t="s">
        <v>1185</v>
      </c>
      <c r="B311" s="4" t="s">
        <v>5</v>
      </c>
      <c r="C311" s="4"/>
      <c r="D311" s="4" t="s">
        <v>5</v>
      </c>
      <c r="E311" s="4"/>
    </row>
    <row r="312" spans="1:5">
      <c r="A312" s="3" t="s">
        <v>403</v>
      </c>
      <c r="B312" s="4" t="s">
        <v>5</v>
      </c>
      <c r="C312" s="4"/>
      <c r="D312" s="4" t="s">
        <v>5</v>
      </c>
      <c r="E312" s="4"/>
    </row>
    <row r="313" spans="1:5" ht="17.25">
      <c r="A313" s="2" t="s">
        <v>1095</v>
      </c>
      <c r="B313" s="8">
        <v>0</v>
      </c>
      <c r="C313" s="9" t="s">
        <v>1115</v>
      </c>
      <c r="D313" s="8">
        <v>0</v>
      </c>
      <c r="E313" s="9" t="s">
        <v>1115</v>
      </c>
    </row>
    <row r="314" spans="1:5">
      <c r="A314" s="11"/>
      <c r="B314" s="11"/>
      <c r="C314" s="11"/>
      <c r="D314" s="11"/>
      <c r="E314" s="11"/>
    </row>
    <row r="315" spans="1:5" ht="30" customHeight="1">
      <c r="A315" s="2" t="s">
        <v>35</v>
      </c>
      <c r="B315" s="12" t="s">
        <v>1186</v>
      </c>
      <c r="C315" s="12"/>
      <c r="D315" s="12"/>
      <c r="E315" s="12"/>
    </row>
    <row r="316" spans="1:5" ht="30" customHeight="1">
      <c r="A316" s="2" t="s">
        <v>67</v>
      </c>
      <c r="B316" s="12" t="s">
        <v>1187</v>
      </c>
      <c r="C316" s="12"/>
      <c r="D316" s="12"/>
      <c r="E316" s="12"/>
    </row>
    <row r="317" spans="1:5" ht="15" customHeight="1">
      <c r="A317" s="2" t="s">
        <v>1103</v>
      </c>
      <c r="B317" s="12" t="s">
        <v>431</v>
      </c>
      <c r="C317" s="12"/>
      <c r="D317" s="12"/>
      <c r="E317" s="12"/>
    </row>
    <row r="318" spans="1:5" ht="30" customHeight="1">
      <c r="A318" s="2" t="s">
        <v>1110</v>
      </c>
      <c r="B318" s="12" t="s">
        <v>433</v>
      </c>
      <c r="C318" s="12"/>
      <c r="D318" s="12"/>
      <c r="E318" s="12"/>
    </row>
    <row r="319" spans="1:5" ht="15" customHeight="1">
      <c r="A319" s="2" t="s">
        <v>1115</v>
      </c>
      <c r="B319" s="12" t="s">
        <v>435</v>
      </c>
      <c r="C319" s="12"/>
      <c r="D319" s="12"/>
      <c r="E319" s="12"/>
    </row>
  </sheetData>
  <mergeCells count="8">
    <mergeCell ref="B318:E318"/>
    <mergeCell ref="B319:E319"/>
    <mergeCell ref="B1:C2"/>
    <mergeCell ref="D1:E2"/>
    <mergeCell ref="A314:E314"/>
    <mergeCell ref="B315:E315"/>
    <mergeCell ref="B316:E316"/>
    <mergeCell ref="B317:E3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5.7109375" customWidth="1"/>
    <col min="3" max="3" width="19.140625" customWidth="1"/>
    <col min="4" max="4" width="29.7109375" customWidth="1"/>
    <col min="5" max="5" width="29.140625" customWidth="1"/>
  </cols>
  <sheetData>
    <row r="1" spans="1:5" ht="15" customHeight="1">
      <c r="A1" s="1" t="s">
        <v>1188</v>
      </c>
      <c r="B1" s="7" t="s">
        <v>1</v>
      </c>
      <c r="C1" s="7"/>
      <c r="D1" s="7" t="s">
        <v>1071</v>
      </c>
      <c r="E1" s="7"/>
    </row>
    <row r="2" spans="1:5" ht="15" customHeight="1">
      <c r="A2" s="1" t="s">
        <v>79</v>
      </c>
      <c r="B2" s="7" t="s">
        <v>2</v>
      </c>
      <c r="C2" s="7"/>
      <c r="D2" s="7" t="s">
        <v>91</v>
      </c>
      <c r="E2" s="7"/>
    </row>
    <row r="3" spans="1:5">
      <c r="A3" s="2" t="s">
        <v>1189</v>
      </c>
      <c r="B3" s="4" t="s">
        <v>5</v>
      </c>
      <c r="C3" s="4"/>
      <c r="D3" s="4" t="s">
        <v>5</v>
      </c>
      <c r="E3" s="4"/>
    </row>
    <row r="4" spans="1:5" ht="60">
      <c r="A4" s="3" t="s">
        <v>1190</v>
      </c>
      <c r="B4" s="4" t="s">
        <v>5</v>
      </c>
      <c r="C4" s="4"/>
      <c r="D4" s="4" t="s">
        <v>5</v>
      </c>
      <c r="E4" s="4"/>
    </row>
    <row r="5" spans="1:5" ht="60">
      <c r="A5" s="2" t="s">
        <v>1191</v>
      </c>
      <c r="B5" s="4" t="s">
        <v>5</v>
      </c>
      <c r="C5" s="4"/>
      <c r="D5" s="8">
        <v>0</v>
      </c>
      <c r="E5" s="9" t="s">
        <v>1055</v>
      </c>
    </row>
    <row r="6" spans="1:5" ht="60">
      <c r="A6" s="2" t="s">
        <v>1192</v>
      </c>
      <c r="B6" s="4" t="s">
        <v>5</v>
      </c>
      <c r="C6" s="4"/>
      <c r="D6" s="4">
        <v>0</v>
      </c>
      <c r="E6" s="9" t="s">
        <v>1055</v>
      </c>
    </row>
    <row r="7" spans="1:5" ht="60">
      <c r="A7" s="2" t="s">
        <v>1193</v>
      </c>
      <c r="B7" s="4" t="s">
        <v>5</v>
      </c>
      <c r="C7" s="4"/>
      <c r="D7" s="4">
        <v>0</v>
      </c>
      <c r="E7" s="9" t="s">
        <v>1055</v>
      </c>
    </row>
    <row r="8" spans="1:5" ht="30">
      <c r="A8" s="3" t="s">
        <v>1194</v>
      </c>
      <c r="B8" s="4" t="s">
        <v>5</v>
      </c>
      <c r="C8" s="4"/>
      <c r="D8" s="4" t="s">
        <v>5</v>
      </c>
      <c r="E8" s="4"/>
    </row>
    <row r="9" spans="1:5" ht="17.25">
      <c r="A9" s="2" t="s">
        <v>1195</v>
      </c>
      <c r="B9" s="4">
        <v>20</v>
      </c>
      <c r="C9" s="9" t="s">
        <v>67</v>
      </c>
      <c r="D9" s="4">
        <v>36</v>
      </c>
      <c r="E9" s="9" t="s">
        <v>67</v>
      </c>
    </row>
    <row r="10" spans="1:5" ht="30">
      <c r="A10" s="2" t="s">
        <v>1196</v>
      </c>
      <c r="B10" s="4">
        <v>-222</v>
      </c>
      <c r="C10" s="9" t="s">
        <v>67</v>
      </c>
      <c r="D10" s="4">
        <v>-290</v>
      </c>
      <c r="E10" s="9" t="s">
        <v>67</v>
      </c>
    </row>
    <row r="11" spans="1:5" ht="17.25">
      <c r="A11" s="2" t="s">
        <v>1197</v>
      </c>
      <c r="B11" s="4">
        <v>-202</v>
      </c>
      <c r="C11" s="9" t="s">
        <v>67</v>
      </c>
      <c r="D11" s="4">
        <v>-254</v>
      </c>
      <c r="E11" s="9" t="s">
        <v>67</v>
      </c>
    </row>
    <row r="12" spans="1:5" ht="30">
      <c r="A12" s="2" t="s">
        <v>1198</v>
      </c>
      <c r="B12" s="4">
        <v>0</v>
      </c>
      <c r="C12" s="9" t="s">
        <v>67</v>
      </c>
      <c r="D12" s="4">
        <v>-8</v>
      </c>
      <c r="E12" s="9" t="s">
        <v>67</v>
      </c>
    </row>
    <row r="13" spans="1:5" ht="30">
      <c r="A13" s="2" t="s">
        <v>1199</v>
      </c>
      <c r="B13" s="4">
        <v>27</v>
      </c>
      <c r="C13" s="9" t="s">
        <v>67</v>
      </c>
      <c r="D13" s="4">
        <v>-17</v>
      </c>
      <c r="E13" s="9" t="s">
        <v>67</v>
      </c>
    </row>
    <row r="14" spans="1:5" ht="17.25">
      <c r="A14" s="2" t="s">
        <v>1200</v>
      </c>
      <c r="B14" s="4">
        <v>27</v>
      </c>
      <c r="C14" s="9" t="s">
        <v>67</v>
      </c>
      <c r="D14" s="4">
        <v>-25</v>
      </c>
      <c r="E14" s="9" t="s">
        <v>67</v>
      </c>
    </row>
    <row r="15" spans="1:5" ht="17.25">
      <c r="A15" s="2" t="s">
        <v>1201</v>
      </c>
      <c r="B15" s="4" t="s">
        <v>5</v>
      </c>
      <c r="C15" s="4"/>
      <c r="D15" s="4">
        <v>0</v>
      </c>
      <c r="E15" s="9" t="s">
        <v>67</v>
      </c>
    </row>
    <row r="16" spans="1:5" ht="17.25">
      <c r="A16" s="2" t="s">
        <v>1202</v>
      </c>
      <c r="B16" s="4" t="s">
        <v>5</v>
      </c>
      <c r="C16" s="4"/>
      <c r="D16" s="4">
        <v>0</v>
      </c>
      <c r="E16" s="9" t="s">
        <v>67</v>
      </c>
    </row>
    <row r="17" spans="1:5" ht="17.25">
      <c r="A17" s="2" t="s">
        <v>1203</v>
      </c>
      <c r="B17" s="4" t="s">
        <v>5</v>
      </c>
      <c r="C17" s="4"/>
      <c r="D17" s="4">
        <v>0</v>
      </c>
      <c r="E17" s="9" t="s">
        <v>67</v>
      </c>
    </row>
    <row r="18" spans="1:5" ht="17.25">
      <c r="A18" s="2" t="s">
        <v>1204</v>
      </c>
      <c r="B18" s="4">
        <v>-17</v>
      </c>
      <c r="C18" s="9" t="s">
        <v>67</v>
      </c>
      <c r="D18" s="4">
        <v>-8</v>
      </c>
      <c r="E18" s="9" t="s">
        <v>67</v>
      </c>
    </row>
    <row r="19" spans="1:5" ht="17.25">
      <c r="A19" s="2" t="s">
        <v>1205</v>
      </c>
      <c r="B19" s="4">
        <v>7</v>
      </c>
      <c r="C19" s="9" t="s">
        <v>67</v>
      </c>
      <c r="D19" s="4">
        <v>85</v>
      </c>
      <c r="E19" s="9" t="s">
        <v>67</v>
      </c>
    </row>
    <row r="20" spans="1:5" ht="17.25">
      <c r="A20" s="2" t="s">
        <v>1206</v>
      </c>
      <c r="B20" s="4">
        <v>-10</v>
      </c>
      <c r="C20" s="9" t="s">
        <v>67</v>
      </c>
      <c r="D20" s="4">
        <v>77</v>
      </c>
      <c r="E20" s="9" t="s">
        <v>67</v>
      </c>
    </row>
    <row r="21" spans="1:5" ht="17.25">
      <c r="A21" s="2" t="s">
        <v>1207</v>
      </c>
      <c r="B21" s="4">
        <v>3</v>
      </c>
      <c r="C21" s="9" t="s">
        <v>67</v>
      </c>
      <c r="D21" s="4">
        <v>20</v>
      </c>
      <c r="E21" s="9" t="s">
        <v>67</v>
      </c>
    </row>
    <row r="22" spans="1:5" ht="17.25">
      <c r="A22" s="2" t="s">
        <v>1208</v>
      </c>
      <c r="B22" s="4">
        <v>-188</v>
      </c>
      <c r="C22" s="9" t="s">
        <v>67</v>
      </c>
      <c r="D22" s="4">
        <v>-222</v>
      </c>
      <c r="E22" s="9" t="s">
        <v>67</v>
      </c>
    </row>
    <row r="23" spans="1:5" ht="17.25">
      <c r="A23" s="2" t="s">
        <v>1209</v>
      </c>
      <c r="B23" s="4">
        <v>-185</v>
      </c>
      <c r="C23" s="9" t="s">
        <v>67</v>
      </c>
      <c r="D23" s="4">
        <v>-202</v>
      </c>
      <c r="E23" s="9" t="s">
        <v>67</v>
      </c>
    </row>
    <row r="24" spans="1:5">
      <c r="A24" s="2" t="s">
        <v>1210</v>
      </c>
      <c r="B24" s="4" t="s">
        <v>5</v>
      </c>
      <c r="C24" s="4"/>
      <c r="D24" s="4" t="s">
        <v>5</v>
      </c>
      <c r="E24" s="4"/>
    </row>
    <row r="25" spans="1:5" ht="60">
      <c r="A25" s="3" t="s">
        <v>1190</v>
      </c>
      <c r="B25" s="4" t="s">
        <v>5</v>
      </c>
      <c r="C25" s="4"/>
      <c r="D25" s="4" t="s">
        <v>5</v>
      </c>
      <c r="E25" s="4"/>
    </row>
    <row r="26" spans="1:5" ht="60">
      <c r="A26" s="2" t="s">
        <v>1191</v>
      </c>
      <c r="B26" s="4" t="s">
        <v>5</v>
      </c>
      <c r="C26" s="4"/>
      <c r="D26" s="4">
        <v>0</v>
      </c>
      <c r="E26" s="9" t="s">
        <v>1055</v>
      </c>
    </row>
    <row r="27" spans="1:5" ht="60">
      <c r="A27" s="2" t="s">
        <v>1192</v>
      </c>
      <c r="B27" s="4" t="s">
        <v>5</v>
      </c>
      <c r="C27" s="4"/>
      <c r="D27" s="4">
        <v>166</v>
      </c>
      <c r="E27" s="9" t="s">
        <v>1055</v>
      </c>
    </row>
    <row r="28" spans="1:5" ht="60">
      <c r="A28" s="2" t="s">
        <v>1193</v>
      </c>
      <c r="B28" s="4" t="s">
        <v>5</v>
      </c>
      <c r="C28" s="4"/>
      <c r="D28" s="4">
        <v>166</v>
      </c>
      <c r="E28" s="9" t="s">
        <v>1055</v>
      </c>
    </row>
    <row r="29" spans="1:5" ht="30">
      <c r="A29" s="3" t="s">
        <v>1194</v>
      </c>
      <c r="B29" s="4" t="s">
        <v>5</v>
      </c>
      <c r="C29" s="4"/>
      <c r="D29" s="4" t="s">
        <v>5</v>
      </c>
      <c r="E29" s="4"/>
    </row>
    <row r="30" spans="1:5" ht="17.25">
      <c r="A30" s="2" t="s">
        <v>1195</v>
      </c>
      <c r="B30" s="4">
        <v>0</v>
      </c>
      <c r="C30" s="9" t="s">
        <v>67</v>
      </c>
      <c r="D30" s="4">
        <v>0</v>
      </c>
      <c r="E30" s="9" t="s">
        <v>67</v>
      </c>
    </row>
    <row r="31" spans="1:5" ht="30">
      <c r="A31" s="2" t="s">
        <v>1196</v>
      </c>
      <c r="B31" s="4">
        <v>0</v>
      </c>
      <c r="C31" s="9" t="s">
        <v>67</v>
      </c>
      <c r="D31" s="4">
        <v>-144</v>
      </c>
      <c r="E31" s="9" t="s">
        <v>67</v>
      </c>
    </row>
    <row r="32" spans="1:5" ht="17.25">
      <c r="A32" s="2" t="s">
        <v>1197</v>
      </c>
      <c r="B32" s="4">
        <v>0</v>
      </c>
      <c r="C32" s="9" t="s">
        <v>67</v>
      </c>
      <c r="D32" s="4">
        <v>-144</v>
      </c>
      <c r="E32" s="9" t="s">
        <v>67</v>
      </c>
    </row>
    <row r="33" spans="1:5" ht="30">
      <c r="A33" s="2" t="s">
        <v>1198</v>
      </c>
      <c r="B33" s="4">
        <v>0</v>
      </c>
      <c r="C33" s="9" t="s">
        <v>67</v>
      </c>
      <c r="D33" s="4">
        <v>0</v>
      </c>
      <c r="E33" s="9" t="s">
        <v>67</v>
      </c>
    </row>
    <row r="34" spans="1:5" ht="30">
      <c r="A34" s="2" t="s">
        <v>1199</v>
      </c>
      <c r="B34" s="4">
        <v>0</v>
      </c>
      <c r="C34" s="9" t="s">
        <v>67</v>
      </c>
      <c r="D34" s="4">
        <v>-22</v>
      </c>
      <c r="E34" s="9" t="s">
        <v>67</v>
      </c>
    </row>
    <row r="35" spans="1:5" ht="17.25">
      <c r="A35" s="2" t="s">
        <v>1200</v>
      </c>
      <c r="B35" s="4">
        <v>0</v>
      </c>
      <c r="C35" s="9" t="s">
        <v>67</v>
      </c>
      <c r="D35" s="4">
        <v>-22</v>
      </c>
      <c r="E35" s="9" t="s">
        <v>67</v>
      </c>
    </row>
    <row r="36" spans="1:5" ht="17.25">
      <c r="A36" s="2" t="s">
        <v>1201</v>
      </c>
      <c r="B36" s="4" t="s">
        <v>5</v>
      </c>
      <c r="C36" s="4"/>
      <c r="D36" s="4">
        <v>0</v>
      </c>
      <c r="E36" s="9" t="s">
        <v>67</v>
      </c>
    </row>
    <row r="37" spans="1:5" ht="17.25">
      <c r="A37" s="2" t="s">
        <v>1202</v>
      </c>
      <c r="B37" s="4" t="s">
        <v>5</v>
      </c>
      <c r="C37" s="4"/>
      <c r="D37" s="4">
        <v>0</v>
      </c>
      <c r="E37" s="9" t="s">
        <v>67</v>
      </c>
    </row>
    <row r="38" spans="1:5" ht="17.25">
      <c r="A38" s="2" t="s">
        <v>1203</v>
      </c>
      <c r="B38" s="4" t="s">
        <v>5</v>
      </c>
      <c r="C38" s="4"/>
      <c r="D38" s="4">
        <v>0</v>
      </c>
      <c r="E38" s="9" t="s">
        <v>67</v>
      </c>
    </row>
    <row r="39" spans="1:5" ht="17.25">
      <c r="A39" s="2" t="s">
        <v>1204</v>
      </c>
      <c r="B39" s="4">
        <v>0</v>
      </c>
      <c r="C39" s="9" t="s">
        <v>67</v>
      </c>
      <c r="D39" s="4">
        <v>0</v>
      </c>
      <c r="E39" s="9" t="s">
        <v>67</v>
      </c>
    </row>
    <row r="40" spans="1:5" ht="17.25">
      <c r="A40" s="2" t="s">
        <v>1205</v>
      </c>
      <c r="B40" s="4">
        <v>0</v>
      </c>
      <c r="C40" s="9" t="s">
        <v>67</v>
      </c>
      <c r="D40" s="4">
        <v>0</v>
      </c>
      <c r="E40" s="9" t="s">
        <v>67</v>
      </c>
    </row>
    <row r="41" spans="1:5" ht="17.25">
      <c r="A41" s="2" t="s">
        <v>1206</v>
      </c>
      <c r="B41" s="4">
        <v>0</v>
      </c>
      <c r="C41" s="9" t="s">
        <v>67</v>
      </c>
      <c r="D41" s="4">
        <v>0</v>
      </c>
      <c r="E41" s="9" t="s">
        <v>67</v>
      </c>
    </row>
    <row r="42" spans="1:5" ht="17.25">
      <c r="A42" s="2" t="s">
        <v>1207</v>
      </c>
      <c r="B42" s="4">
        <v>0</v>
      </c>
      <c r="C42" s="9" t="s">
        <v>67</v>
      </c>
      <c r="D42" s="4">
        <v>0</v>
      </c>
      <c r="E42" s="9" t="s">
        <v>67</v>
      </c>
    </row>
    <row r="43" spans="1:5" ht="17.25">
      <c r="A43" s="2" t="s">
        <v>1208</v>
      </c>
      <c r="B43" s="4">
        <v>0</v>
      </c>
      <c r="C43" s="9" t="s">
        <v>67</v>
      </c>
      <c r="D43" s="4">
        <v>0</v>
      </c>
      <c r="E43" s="9" t="s">
        <v>67</v>
      </c>
    </row>
    <row r="44" spans="1:5" ht="17.25">
      <c r="A44" s="2" t="s">
        <v>1209</v>
      </c>
      <c r="B44" s="4">
        <v>0</v>
      </c>
      <c r="C44" s="9" t="s">
        <v>67</v>
      </c>
      <c r="D44" s="4">
        <v>0</v>
      </c>
      <c r="E44" s="9" t="s">
        <v>67</v>
      </c>
    </row>
    <row r="45" spans="1:5">
      <c r="A45" s="2" t="s">
        <v>442</v>
      </c>
      <c r="B45" s="4" t="s">
        <v>5</v>
      </c>
      <c r="C45" s="4"/>
      <c r="D45" s="4" t="s">
        <v>5</v>
      </c>
      <c r="E45" s="4"/>
    </row>
    <row r="46" spans="1:5" ht="60">
      <c r="A46" s="3" t="s">
        <v>1190</v>
      </c>
      <c r="B46" s="4" t="s">
        <v>5</v>
      </c>
      <c r="C46" s="4"/>
      <c r="D46" s="4" t="s">
        <v>5</v>
      </c>
      <c r="E46" s="4"/>
    </row>
    <row r="47" spans="1:5" ht="60">
      <c r="A47" s="2" t="s">
        <v>1191</v>
      </c>
      <c r="B47" s="4" t="s">
        <v>5</v>
      </c>
      <c r="C47" s="4"/>
      <c r="D47" s="4">
        <v>0</v>
      </c>
      <c r="E47" s="9" t="s">
        <v>35</v>
      </c>
    </row>
    <row r="48" spans="1:5" ht="60">
      <c r="A48" s="2" t="s">
        <v>1192</v>
      </c>
      <c r="B48" s="4" t="s">
        <v>5</v>
      </c>
      <c r="C48" s="4"/>
      <c r="D48" s="4">
        <v>0</v>
      </c>
      <c r="E48" s="9" t="s">
        <v>35</v>
      </c>
    </row>
    <row r="49" spans="1:5" ht="60">
      <c r="A49" s="2" t="s">
        <v>1193</v>
      </c>
      <c r="B49" s="4" t="s">
        <v>5</v>
      </c>
      <c r="C49" s="4"/>
      <c r="D49" s="4">
        <v>0</v>
      </c>
      <c r="E49" s="9" t="s">
        <v>35</v>
      </c>
    </row>
    <row r="50" spans="1:5" ht="30">
      <c r="A50" s="3" t="s">
        <v>1194</v>
      </c>
      <c r="B50" s="4" t="s">
        <v>5</v>
      </c>
      <c r="C50" s="4"/>
      <c r="D50" s="4" t="s">
        <v>5</v>
      </c>
      <c r="E50" s="4"/>
    </row>
    <row r="51" spans="1:5">
      <c r="A51" s="2" t="s">
        <v>1195</v>
      </c>
      <c r="B51" s="4">
        <v>4</v>
      </c>
      <c r="C51" s="4"/>
      <c r="D51" s="4">
        <v>8</v>
      </c>
      <c r="E51" s="4"/>
    </row>
    <row r="52" spans="1:5" ht="30">
      <c r="A52" s="2" t="s">
        <v>1196</v>
      </c>
      <c r="B52" s="4">
        <v>-12</v>
      </c>
      <c r="C52" s="4"/>
      <c r="D52" s="4">
        <v>-9</v>
      </c>
      <c r="E52" s="4"/>
    </row>
    <row r="53" spans="1:5">
      <c r="A53" s="2" t="s">
        <v>1197</v>
      </c>
      <c r="B53" s="4">
        <v>-8</v>
      </c>
      <c r="C53" s="4"/>
      <c r="D53" s="4">
        <v>-1</v>
      </c>
      <c r="E53" s="4"/>
    </row>
    <row r="54" spans="1:5" ht="30">
      <c r="A54" s="2" t="s">
        <v>1198</v>
      </c>
      <c r="B54" s="4">
        <v>6</v>
      </c>
      <c r="C54" s="4"/>
      <c r="D54" s="4">
        <v>3</v>
      </c>
      <c r="E54" s="4"/>
    </row>
    <row r="55" spans="1:5" ht="30">
      <c r="A55" s="2" t="s">
        <v>1199</v>
      </c>
      <c r="B55" s="4">
        <v>2</v>
      </c>
      <c r="C55" s="4"/>
      <c r="D55" s="4">
        <v>1</v>
      </c>
      <c r="E55" s="4"/>
    </row>
    <row r="56" spans="1:5">
      <c r="A56" s="2" t="s">
        <v>1200</v>
      </c>
      <c r="B56" s="4">
        <v>8</v>
      </c>
      <c r="C56" s="4"/>
      <c r="D56" s="4">
        <v>4</v>
      </c>
      <c r="E56" s="4"/>
    </row>
    <row r="57" spans="1:5">
      <c r="A57" s="2" t="s">
        <v>1201</v>
      </c>
      <c r="B57" s="4" t="s">
        <v>5</v>
      </c>
      <c r="C57" s="4"/>
      <c r="D57" s="4">
        <v>6</v>
      </c>
      <c r="E57" s="4"/>
    </row>
    <row r="58" spans="1:5">
      <c r="A58" s="2" t="s">
        <v>1202</v>
      </c>
      <c r="B58" s="4" t="s">
        <v>5</v>
      </c>
      <c r="C58" s="4"/>
      <c r="D58" s="4">
        <v>-15</v>
      </c>
      <c r="E58" s="4"/>
    </row>
    <row r="59" spans="1:5">
      <c r="A59" s="2" t="s">
        <v>1203</v>
      </c>
      <c r="B59" s="4" t="s">
        <v>5</v>
      </c>
      <c r="C59" s="4"/>
      <c r="D59" s="4">
        <v>-9</v>
      </c>
      <c r="E59" s="4"/>
    </row>
    <row r="60" spans="1:5">
      <c r="A60" s="2" t="s">
        <v>1204</v>
      </c>
      <c r="B60" s="4">
        <v>-3</v>
      </c>
      <c r="C60" s="4"/>
      <c r="D60" s="4">
        <v>-13</v>
      </c>
      <c r="E60" s="4"/>
    </row>
    <row r="61" spans="1:5">
      <c r="A61" s="2" t="s">
        <v>1205</v>
      </c>
      <c r="B61" s="4">
        <v>2</v>
      </c>
      <c r="C61" s="4"/>
      <c r="D61" s="4">
        <v>11</v>
      </c>
      <c r="E61" s="4"/>
    </row>
    <row r="62" spans="1:5">
      <c r="A62" s="2" t="s">
        <v>1206</v>
      </c>
      <c r="B62" s="4">
        <v>-1</v>
      </c>
      <c r="C62" s="4"/>
      <c r="D62" s="4">
        <v>-2</v>
      </c>
      <c r="E62" s="4"/>
    </row>
    <row r="63" spans="1:5">
      <c r="A63" s="2" t="s">
        <v>1207</v>
      </c>
      <c r="B63" s="4">
        <v>7</v>
      </c>
      <c r="C63" s="4"/>
      <c r="D63" s="4">
        <v>4</v>
      </c>
      <c r="E63" s="4"/>
    </row>
    <row r="64" spans="1:5">
      <c r="A64" s="2" t="s">
        <v>1208</v>
      </c>
      <c r="B64" s="4">
        <v>-8</v>
      </c>
      <c r="C64" s="4"/>
      <c r="D64" s="4">
        <v>-12</v>
      </c>
      <c r="E64" s="4"/>
    </row>
    <row r="65" spans="1:5">
      <c r="A65" s="2" t="s">
        <v>1209</v>
      </c>
      <c r="B65" s="4">
        <v>-1</v>
      </c>
      <c r="C65" s="4"/>
      <c r="D65" s="4">
        <v>-8</v>
      </c>
      <c r="E65" s="4"/>
    </row>
    <row r="66" spans="1:5">
      <c r="A66" s="2" t="s">
        <v>1211</v>
      </c>
      <c r="B66" s="4" t="s">
        <v>5</v>
      </c>
      <c r="C66" s="4"/>
      <c r="D66" s="4" t="s">
        <v>5</v>
      </c>
      <c r="E66" s="4"/>
    </row>
    <row r="67" spans="1:5" ht="30">
      <c r="A67" s="3" t="s">
        <v>1194</v>
      </c>
      <c r="B67" s="4" t="s">
        <v>5</v>
      </c>
      <c r="C67" s="4"/>
      <c r="D67" s="4" t="s">
        <v>5</v>
      </c>
      <c r="E67" s="4"/>
    </row>
    <row r="68" spans="1:5">
      <c r="A68" s="2" t="s">
        <v>1195</v>
      </c>
      <c r="B68" s="4">
        <v>3</v>
      </c>
      <c r="C68" s="4"/>
      <c r="D68" s="4">
        <v>6</v>
      </c>
      <c r="E68" s="4"/>
    </row>
    <row r="69" spans="1:5" ht="30">
      <c r="A69" s="2" t="s">
        <v>1196</v>
      </c>
      <c r="B69" s="4">
        <v>-11</v>
      </c>
      <c r="C69" s="4"/>
      <c r="D69" s="4">
        <v>-6</v>
      </c>
      <c r="E69" s="4"/>
    </row>
    <row r="70" spans="1:5">
      <c r="A70" s="2" t="s">
        <v>1197</v>
      </c>
      <c r="B70" s="4">
        <v>-8</v>
      </c>
      <c r="C70" s="4"/>
      <c r="D70" s="4">
        <v>0</v>
      </c>
      <c r="E70" s="4"/>
    </row>
    <row r="71" spans="1:5" ht="30">
      <c r="A71" s="2" t="s">
        <v>1198</v>
      </c>
      <c r="B71" s="4">
        <v>3</v>
      </c>
      <c r="C71" s="4"/>
      <c r="D71" s="4">
        <v>0</v>
      </c>
      <c r="E71" s="4"/>
    </row>
    <row r="72" spans="1:5" ht="30">
      <c r="A72" s="2" t="s">
        <v>1199</v>
      </c>
      <c r="B72" s="4">
        <v>1</v>
      </c>
      <c r="C72" s="4"/>
      <c r="D72" s="4">
        <v>-2</v>
      </c>
      <c r="E72" s="4"/>
    </row>
    <row r="73" spans="1:5">
      <c r="A73" s="2" t="s">
        <v>1200</v>
      </c>
      <c r="B73" s="4">
        <v>4</v>
      </c>
      <c r="C73" s="4"/>
      <c r="D73" s="4">
        <v>-2</v>
      </c>
      <c r="E73" s="4"/>
    </row>
    <row r="74" spans="1:5">
      <c r="A74" s="2" t="s">
        <v>1201</v>
      </c>
      <c r="B74" s="4" t="s">
        <v>5</v>
      </c>
      <c r="C74" s="4"/>
      <c r="D74" s="4">
        <v>5</v>
      </c>
      <c r="E74" s="4"/>
    </row>
    <row r="75" spans="1:5">
      <c r="A75" s="2" t="s">
        <v>1202</v>
      </c>
      <c r="B75" s="4" t="s">
        <v>5</v>
      </c>
      <c r="C75" s="4"/>
      <c r="D75" s="4">
        <v>-12</v>
      </c>
      <c r="E75" s="4"/>
    </row>
    <row r="76" spans="1:5">
      <c r="A76" s="2" t="s">
        <v>1203</v>
      </c>
      <c r="B76" s="4" t="s">
        <v>5</v>
      </c>
      <c r="C76" s="4"/>
      <c r="D76" s="4">
        <v>-7</v>
      </c>
      <c r="E76" s="4"/>
    </row>
    <row r="77" spans="1:5">
      <c r="A77" s="2" t="s">
        <v>1204</v>
      </c>
      <c r="B77" s="4">
        <v>-2</v>
      </c>
      <c r="C77" s="4"/>
      <c r="D77" s="4">
        <v>-8</v>
      </c>
      <c r="E77" s="4"/>
    </row>
    <row r="78" spans="1:5">
      <c r="A78" s="2" t="s">
        <v>1205</v>
      </c>
      <c r="B78" s="4">
        <v>2</v>
      </c>
      <c r="C78" s="4"/>
      <c r="D78" s="4">
        <v>9</v>
      </c>
      <c r="E78" s="4"/>
    </row>
    <row r="79" spans="1:5">
      <c r="A79" s="2" t="s">
        <v>1206</v>
      </c>
      <c r="B79" s="4">
        <v>0</v>
      </c>
      <c r="C79" s="4"/>
      <c r="D79" s="4">
        <v>1</v>
      </c>
      <c r="E79" s="4"/>
    </row>
    <row r="80" spans="1:5">
      <c r="A80" s="2" t="s">
        <v>1207</v>
      </c>
      <c r="B80" s="4">
        <v>4</v>
      </c>
      <c r="C80" s="4"/>
      <c r="D80" s="4">
        <v>3</v>
      </c>
      <c r="E80" s="4"/>
    </row>
    <row r="81" spans="1:5">
      <c r="A81" s="2" t="s">
        <v>1208</v>
      </c>
      <c r="B81" s="4">
        <v>-8</v>
      </c>
      <c r="C81" s="4"/>
      <c r="D81" s="4">
        <v>-11</v>
      </c>
      <c r="E81" s="4"/>
    </row>
    <row r="82" spans="1:5">
      <c r="A82" s="2" t="s">
        <v>1209</v>
      </c>
      <c r="B82" s="8">
        <v>-4</v>
      </c>
      <c r="C82" s="4"/>
      <c r="D82" s="8">
        <v>-8</v>
      </c>
      <c r="E82" s="4"/>
    </row>
    <row r="83" spans="1:5">
      <c r="A83" s="11"/>
      <c r="B83" s="11"/>
      <c r="C83" s="11"/>
      <c r="D83" s="11"/>
      <c r="E83" s="11"/>
    </row>
    <row r="84" spans="1:5" ht="15" customHeight="1">
      <c r="A84" s="2" t="s">
        <v>35</v>
      </c>
      <c r="B84" s="12" t="s">
        <v>462</v>
      </c>
      <c r="C84" s="12"/>
      <c r="D84" s="12"/>
      <c r="E84" s="12"/>
    </row>
    <row r="85" spans="1:5" ht="30" customHeight="1">
      <c r="A85" s="2" t="s">
        <v>67</v>
      </c>
      <c r="B85" s="12" t="s">
        <v>461</v>
      </c>
      <c r="C85" s="12"/>
      <c r="D85" s="12"/>
      <c r="E85" s="12"/>
    </row>
  </sheetData>
  <mergeCells count="7">
    <mergeCell ref="B85:E85"/>
    <mergeCell ref="B1:C1"/>
    <mergeCell ref="D1:E1"/>
    <mergeCell ref="B2:C2"/>
    <mergeCell ref="D2:E2"/>
    <mergeCell ref="A83:E83"/>
    <mergeCell ref="B84:E8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 min="8" max="8" width="21.28515625" customWidth="1"/>
    <col min="9" max="9" width="8.28515625" customWidth="1"/>
    <col min="10" max="10" width="21.140625" customWidth="1"/>
    <col min="11" max="11" width="8.42578125" customWidth="1"/>
    <col min="12" max="12" width="21.140625" customWidth="1"/>
    <col min="13" max="13" width="8.42578125" customWidth="1"/>
    <col min="14" max="14" width="8.5703125" customWidth="1"/>
    <col min="15" max="15" width="6.5703125" customWidth="1"/>
    <col min="16" max="16" width="8.7109375" customWidth="1"/>
    <col min="17" max="17" width="6.42578125" customWidth="1"/>
    <col min="18" max="18" width="10.85546875" customWidth="1"/>
    <col min="19" max="19" width="4.28515625" customWidth="1"/>
    <col min="20" max="21" width="12.5703125" bestFit="1" customWidth="1"/>
    <col min="22" max="22" width="29.85546875" bestFit="1" customWidth="1"/>
    <col min="23" max="24" width="12.5703125" bestFit="1" customWidth="1"/>
    <col min="25" max="25" width="29.85546875" bestFit="1" customWidth="1"/>
    <col min="26" max="27" width="12.5703125" bestFit="1" customWidth="1"/>
    <col min="28" max="28" width="29.85546875" bestFit="1" customWidth="1"/>
    <col min="29" max="30" width="17.85546875" bestFit="1" customWidth="1"/>
    <col min="31" max="31" width="29.85546875" bestFit="1" customWidth="1"/>
  </cols>
  <sheetData>
    <row r="1" spans="1:31" ht="15" customHeight="1">
      <c r="A1" s="1" t="s">
        <v>1212</v>
      </c>
      <c r="B1" s="1" t="s">
        <v>2</v>
      </c>
      <c r="C1" s="1" t="s">
        <v>91</v>
      </c>
      <c r="D1" s="1" t="s">
        <v>1213</v>
      </c>
      <c r="E1" s="1" t="s">
        <v>2</v>
      </c>
      <c r="F1" s="1" t="s">
        <v>91</v>
      </c>
      <c r="G1" s="1" t="s">
        <v>1213</v>
      </c>
      <c r="H1" s="7" t="s">
        <v>2</v>
      </c>
      <c r="I1" s="7"/>
      <c r="J1" s="7" t="s">
        <v>91</v>
      </c>
      <c r="K1" s="7"/>
      <c r="L1" s="7" t="s">
        <v>1213</v>
      </c>
      <c r="M1" s="7"/>
      <c r="N1" s="7" t="s">
        <v>2</v>
      </c>
      <c r="O1" s="7"/>
      <c r="P1" s="7" t="s">
        <v>91</v>
      </c>
      <c r="Q1" s="7"/>
      <c r="R1" s="7" t="s">
        <v>1213</v>
      </c>
      <c r="S1" s="7"/>
      <c r="T1" s="1" t="s">
        <v>2</v>
      </c>
      <c r="U1" s="1" t="s">
        <v>2</v>
      </c>
      <c r="V1" s="1" t="s">
        <v>2</v>
      </c>
      <c r="W1" s="1" t="s">
        <v>2</v>
      </c>
      <c r="X1" s="1" t="s">
        <v>2</v>
      </c>
      <c r="Y1" s="1" t="s">
        <v>2</v>
      </c>
      <c r="Z1" s="1" t="s">
        <v>2</v>
      </c>
      <c r="AA1" s="1" t="s">
        <v>2</v>
      </c>
      <c r="AB1" s="1" t="s">
        <v>2</v>
      </c>
      <c r="AC1" s="1" t="s">
        <v>2</v>
      </c>
      <c r="AD1" s="1" t="s">
        <v>2</v>
      </c>
      <c r="AE1" s="1" t="s">
        <v>2</v>
      </c>
    </row>
    <row r="2" spans="1:31" ht="15" customHeight="1">
      <c r="A2" s="1" t="s">
        <v>79</v>
      </c>
      <c r="B2" s="1" t="s">
        <v>442</v>
      </c>
      <c r="C2" s="1" t="s">
        <v>442</v>
      </c>
      <c r="D2" s="1" t="s">
        <v>442</v>
      </c>
      <c r="E2" s="1" t="s">
        <v>442</v>
      </c>
      <c r="F2" s="1" t="s">
        <v>442</v>
      </c>
      <c r="G2" s="1" t="s">
        <v>442</v>
      </c>
      <c r="H2" s="7" t="s">
        <v>1189</v>
      </c>
      <c r="I2" s="7"/>
      <c r="J2" s="7" t="s">
        <v>1189</v>
      </c>
      <c r="K2" s="7"/>
      <c r="L2" s="7" t="s">
        <v>1189</v>
      </c>
      <c r="M2" s="7"/>
      <c r="N2" s="7" t="s">
        <v>1210</v>
      </c>
      <c r="O2" s="7"/>
      <c r="P2" s="7" t="s">
        <v>1210</v>
      </c>
      <c r="Q2" s="7"/>
      <c r="R2" s="7" t="s">
        <v>1210</v>
      </c>
      <c r="S2" s="7"/>
      <c r="T2" s="1" t="s">
        <v>472</v>
      </c>
      <c r="U2" s="1" t="s">
        <v>472</v>
      </c>
      <c r="V2" s="1" t="s">
        <v>472</v>
      </c>
      <c r="W2" s="1" t="s">
        <v>472</v>
      </c>
      <c r="X2" s="1" t="s">
        <v>472</v>
      </c>
      <c r="Y2" s="1" t="s">
        <v>472</v>
      </c>
      <c r="Z2" s="1" t="s">
        <v>472</v>
      </c>
      <c r="AA2" s="1" t="s">
        <v>472</v>
      </c>
      <c r="AB2" s="1" t="s">
        <v>472</v>
      </c>
      <c r="AC2" s="1" t="s">
        <v>472</v>
      </c>
      <c r="AD2" s="1" t="s">
        <v>472</v>
      </c>
      <c r="AE2" s="1" t="s">
        <v>472</v>
      </c>
    </row>
    <row r="3" spans="1:31">
      <c r="A3" s="1"/>
      <c r="B3" s="1"/>
      <c r="C3" s="1"/>
      <c r="D3" s="1"/>
      <c r="E3" s="1" t="s">
        <v>24</v>
      </c>
      <c r="F3" s="1" t="s">
        <v>24</v>
      </c>
      <c r="G3" s="1" t="s">
        <v>24</v>
      </c>
      <c r="H3" s="7"/>
      <c r="I3" s="7"/>
      <c r="J3" s="7"/>
      <c r="K3" s="7"/>
      <c r="L3" s="7"/>
      <c r="M3" s="7"/>
      <c r="N3" s="7"/>
      <c r="O3" s="7"/>
      <c r="P3" s="7"/>
      <c r="Q3" s="7"/>
      <c r="R3" s="7"/>
      <c r="S3" s="7"/>
      <c r="T3" s="1" t="s">
        <v>442</v>
      </c>
      <c r="U3" s="1" t="s">
        <v>442</v>
      </c>
      <c r="V3" s="1" t="s">
        <v>1189</v>
      </c>
      <c r="W3" s="1" t="s">
        <v>1214</v>
      </c>
      <c r="X3" s="1" t="s">
        <v>1214</v>
      </c>
      <c r="Y3" s="1" t="s">
        <v>1214</v>
      </c>
      <c r="Z3" s="1" t="s">
        <v>373</v>
      </c>
      <c r="AA3" s="1" t="s">
        <v>373</v>
      </c>
      <c r="AB3" s="1" t="s">
        <v>373</v>
      </c>
      <c r="AC3" s="1" t="s">
        <v>470</v>
      </c>
      <c r="AD3" s="1" t="s">
        <v>470</v>
      </c>
      <c r="AE3" s="1" t="s">
        <v>470</v>
      </c>
    </row>
    <row r="4" spans="1:31">
      <c r="A4" s="1"/>
      <c r="B4" s="1"/>
      <c r="C4" s="1"/>
      <c r="D4" s="1"/>
      <c r="E4" s="1"/>
      <c r="F4" s="1"/>
      <c r="G4" s="1"/>
      <c r="H4" s="7"/>
      <c r="I4" s="7"/>
      <c r="J4" s="7"/>
      <c r="K4" s="7"/>
      <c r="L4" s="7"/>
      <c r="M4" s="7"/>
      <c r="N4" s="7"/>
      <c r="O4" s="7"/>
      <c r="P4" s="7"/>
      <c r="Q4" s="7"/>
      <c r="R4" s="7"/>
      <c r="S4" s="7"/>
      <c r="T4" s="1"/>
      <c r="U4" s="1" t="s">
        <v>24</v>
      </c>
      <c r="V4" s="1"/>
      <c r="W4" s="1" t="s">
        <v>442</v>
      </c>
      <c r="X4" s="1" t="s">
        <v>442</v>
      </c>
      <c r="Y4" s="1" t="s">
        <v>1189</v>
      </c>
      <c r="Z4" s="1" t="s">
        <v>442</v>
      </c>
      <c r="AA4" s="1" t="s">
        <v>442</v>
      </c>
      <c r="AB4" s="1" t="s">
        <v>1189</v>
      </c>
      <c r="AC4" s="1" t="s">
        <v>442</v>
      </c>
      <c r="AD4" s="1" t="s">
        <v>442</v>
      </c>
      <c r="AE4" s="1" t="s">
        <v>1189</v>
      </c>
    </row>
    <row r="5" spans="1:31">
      <c r="A5" s="1"/>
      <c r="B5" s="1"/>
      <c r="C5" s="1"/>
      <c r="D5" s="1"/>
      <c r="E5" s="1"/>
      <c r="F5" s="1"/>
      <c r="G5" s="1"/>
      <c r="H5" s="7"/>
      <c r="I5" s="7"/>
      <c r="J5" s="7"/>
      <c r="K5" s="7"/>
      <c r="L5" s="7"/>
      <c r="M5" s="7"/>
      <c r="N5" s="7"/>
      <c r="O5" s="7"/>
      <c r="P5" s="7"/>
      <c r="Q5" s="7"/>
      <c r="R5" s="7"/>
      <c r="S5" s="7"/>
      <c r="T5" s="1"/>
      <c r="U5" s="1"/>
      <c r="V5" s="1"/>
      <c r="W5" s="1"/>
      <c r="X5" s="1" t="s">
        <v>24</v>
      </c>
      <c r="Y5" s="1" t="s">
        <v>1215</v>
      </c>
      <c r="Z5" s="1"/>
      <c r="AA5" s="1" t="s">
        <v>24</v>
      </c>
      <c r="AB5" s="1" t="s">
        <v>1215</v>
      </c>
      <c r="AC5" s="1"/>
      <c r="AD5" s="1" t="s">
        <v>24</v>
      </c>
      <c r="AE5" s="1" t="s">
        <v>1215</v>
      </c>
    </row>
    <row r="6" spans="1:31" ht="45">
      <c r="A6" s="3" t="s">
        <v>1216</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row>
    <row r="7" spans="1:31" ht="17.25">
      <c r="A7" s="2" t="s">
        <v>510</v>
      </c>
      <c r="B7" s="8">
        <v>-1</v>
      </c>
      <c r="C7" s="8">
        <v>-8</v>
      </c>
      <c r="D7" s="8">
        <v>-1</v>
      </c>
      <c r="E7" s="8">
        <v>-4</v>
      </c>
      <c r="F7" s="8">
        <v>-8</v>
      </c>
      <c r="G7" s="8">
        <v>0</v>
      </c>
      <c r="H7" s="8">
        <v>-185</v>
      </c>
      <c r="I7" s="9" t="s">
        <v>35</v>
      </c>
      <c r="J7" s="8">
        <v>-202</v>
      </c>
      <c r="K7" s="9" t="s">
        <v>35</v>
      </c>
      <c r="L7" s="8">
        <v>-254</v>
      </c>
      <c r="M7" s="9" t="s">
        <v>35</v>
      </c>
      <c r="N7" s="8">
        <v>0</v>
      </c>
      <c r="O7" s="9" t="s">
        <v>35</v>
      </c>
      <c r="P7" s="8">
        <v>0</v>
      </c>
      <c r="Q7" s="9" t="s">
        <v>35</v>
      </c>
      <c r="R7" s="8">
        <v>-144</v>
      </c>
      <c r="S7" s="9" t="s">
        <v>35</v>
      </c>
      <c r="T7" s="8">
        <v>-1</v>
      </c>
      <c r="U7" s="8">
        <v>-4</v>
      </c>
      <c r="V7" s="8">
        <v>-185</v>
      </c>
      <c r="W7" s="4" t="s">
        <v>5</v>
      </c>
      <c r="X7" s="4" t="s">
        <v>5</v>
      </c>
      <c r="Y7" s="4" t="s">
        <v>5</v>
      </c>
      <c r="Z7" s="4" t="s">
        <v>5</v>
      </c>
      <c r="AA7" s="4" t="s">
        <v>5</v>
      </c>
      <c r="AB7" s="4" t="s">
        <v>5</v>
      </c>
      <c r="AC7" s="4" t="s">
        <v>5</v>
      </c>
      <c r="AD7" s="4" t="s">
        <v>5</v>
      </c>
      <c r="AE7" s="4" t="s">
        <v>5</v>
      </c>
    </row>
    <row r="8" spans="1:31" ht="30">
      <c r="A8" s="2" t="s">
        <v>1217</v>
      </c>
      <c r="B8" s="4" t="s">
        <v>5</v>
      </c>
      <c r="C8" s="4" t="s">
        <v>5</v>
      </c>
      <c r="D8" s="4" t="s">
        <v>5</v>
      </c>
      <c r="E8" s="4" t="s">
        <v>5</v>
      </c>
      <c r="F8" s="4" t="s">
        <v>5</v>
      </c>
      <c r="G8" s="4" t="s">
        <v>5</v>
      </c>
      <c r="H8" s="4" t="s">
        <v>5</v>
      </c>
      <c r="I8" s="4"/>
      <c r="J8" s="4" t="s">
        <v>5</v>
      </c>
      <c r="K8" s="4"/>
      <c r="L8" s="4" t="s">
        <v>5</v>
      </c>
      <c r="M8" s="4"/>
      <c r="N8" s="4" t="s">
        <v>5</v>
      </c>
      <c r="O8" s="4"/>
      <c r="P8" s="4" t="s">
        <v>5</v>
      </c>
      <c r="Q8" s="4"/>
      <c r="R8" s="4" t="s">
        <v>5</v>
      </c>
      <c r="S8" s="4"/>
      <c r="T8" s="4" t="s">
        <v>5</v>
      </c>
      <c r="U8" s="4" t="s">
        <v>5</v>
      </c>
      <c r="V8" s="4" t="s">
        <v>5</v>
      </c>
      <c r="W8" s="4">
        <v>-4.2</v>
      </c>
      <c r="X8" s="4">
        <v>-4.2</v>
      </c>
      <c r="Y8" s="4" t="s">
        <v>5</v>
      </c>
      <c r="Z8" s="4">
        <v>7.6</v>
      </c>
      <c r="AA8" s="4">
        <v>7.6</v>
      </c>
      <c r="AB8" s="4" t="s">
        <v>5</v>
      </c>
      <c r="AC8" s="4">
        <v>0.8</v>
      </c>
      <c r="AD8" s="4">
        <v>0.6</v>
      </c>
      <c r="AE8" s="4" t="s">
        <v>5</v>
      </c>
    </row>
    <row r="9" spans="1:31">
      <c r="A9" s="2" t="s">
        <v>1218</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t="s">
        <v>5</v>
      </c>
      <c r="V9" s="4" t="s">
        <v>5</v>
      </c>
      <c r="W9" s="4" t="s">
        <v>5</v>
      </c>
      <c r="X9" s="4" t="s">
        <v>5</v>
      </c>
      <c r="Y9" s="4">
        <v>600</v>
      </c>
      <c r="Z9" s="4" t="s">
        <v>5</v>
      </c>
      <c r="AA9" s="4" t="s">
        <v>5</v>
      </c>
      <c r="AB9" s="6">
        <v>5422000</v>
      </c>
      <c r="AC9" s="4" t="s">
        <v>5</v>
      </c>
      <c r="AD9" s="4" t="s">
        <v>5</v>
      </c>
      <c r="AE9" s="6">
        <v>1033000</v>
      </c>
    </row>
    <row r="10" spans="1:31" ht="30">
      <c r="A10" s="2" t="s">
        <v>1219</v>
      </c>
      <c r="B10" s="4" t="s">
        <v>5</v>
      </c>
      <c r="C10" s="4" t="s">
        <v>5</v>
      </c>
      <c r="D10" s="4" t="s">
        <v>5</v>
      </c>
      <c r="E10" s="4" t="s">
        <v>5</v>
      </c>
      <c r="F10" s="4" t="s">
        <v>5</v>
      </c>
      <c r="G10" s="4" t="s">
        <v>5</v>
      </c>
      <c r="H10" s="4" t="s">
        <v>5</v>
      </c>
      <c r="I10" s="4"/>
      <c r="J10" s="4" t="s">
        <v>5</v>
      </c>
      <c r="K10" s="4"/>
      <c r="L10" s="4" t="s">
        <v>5</v>
      </c>
      <c r="M10" s="4"/>
      <c r="N10" s="4" t="s">
        <v>5</v>
      </c>
      <c r="O10" s="4"/>
      <c r="P10" s="4" t="s">
        <v>5</v>
      </c>
      <c r="Q10" s="4"/>
      <c r="R10" s="4" t="s">
        <v>5</v>
      </c>
      <c r="S10" s="4"/>
      <c r="T10" s="4" t="s">
        <v>5</v>
      </c>
      <c r="U10" s="4" t="s">
        <v>5</v>
      </c>
      <c r="V10" s="4" t="s">
        <v>5</v>
      </c>
      <c r="W10" s="4" t="s">
        <v>5</v>
      </c>
      <c r="X10" s="4" t="s">
        <v>5</v>
      </c>
      <c r="Y10" s="4">
        <v>47.9</v>
      </c>
      <c r="Z10" s="4" t="s">
        <v>5</v>
      </c>
      <c r="AA10" s="4" t="s">
        <v>5</v>
      </c>
      <c r="AB10" s="4">
        <v>59</v>
      </c>
      <c r="AC10" s="4" t="s">
        <v>5</v>
      </c>
      <c r="AD10" s="4" t="s">
        <v>5</v>
      </c>
      <c r="AE10" s="4">
        <v>53.5</v>
      </c>
    </row>
    <row r="11" spans="1:31">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ht="15" customHeight="1">
      <c r="A12" s="2" t="s">
        <v>35</v>
      </c>
      <c r="B12" s="12" t="s">
        <v>46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row>
  </sheetData>
  <mergeCells count="32">
    <mergeCell ref="A11:AE11"/>
    <mergeCell ref="B12:AE12"/>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7109375" customWidth="1"/>
    <col min="3" max="3" width="10.85546875" customWidth="1"/>
    <col min="4" max="4" width="29.28515625" customWidth="1"/>
    <col min="5" max="5" width="10.28515625" customWidth="1"/>
  </cols>
  <sheetData>
    <row r="1" spans="1:5" ht="30">
      <c r="A1" s="1" t="s">
        <v>1220</v>
      </c>
      <c r="B1" s="7" t="s">
        <v>2</v>
      </c>
      <c r="C1" s="7"/>
      <c r="D1" s="7" t="s">
        <v>91</v>
      </c>
      <c r="E1" s="7"/>
    </row>
    <row r="2" spans="1:5">
      <c r="A2" s="1" t="s">
        <v>79</v>
      </c>
      <c r="B2" s="7"/>
      <c r="C2" s="7"/>
      <c r="D2" s="7"/>
      <c r="E2" s="7"/>
    </row>
    <row r="3" spans="1:5">
      <c r="A3" s="2" t="s">
        <v>527</v>
      </c>
      <c r="B3" s="4" t="s">
        <v>5</v>
      </c>
      <c r="C3" s="4"/>
      <c r="D3" s="4" t="s">
        <v>5</v>
      </c>
      <c r="E3" s="4"/>
    </row>
    <row r="4" spans="1:5" ht="30">
      <c r="A4" s="3" t="s">
        <v>1221</v>
      </c>
      <c r="B4" s="4" t="s">
        <v>5</v>
      </c>
      <c r="C4" s="4"/>
      <c r="D4" s="4" t="s">
        <v>5</v>
      </c>
      <c r="E4" s="4"/>
    </row>
    <row r="5" spans="1:5" ht="17.25">
      <c r="A5" s="2" t="s">
        <v>508</v>
      </c>
      <c r="B5" s="8">
        <v>1670</v>
      </c>
      <c r="C5" s="9" t="s">
        <v>35</v>
      </c>
      <c r="D5" s="8">
        <v>1881</v>
      </c>
      <c r="E5" s="9" t="s">
        <v>67</v>
      </c>
    </row>
    <row r="6" spans="1:5" ht="17.25">
      <c r="A6" s="2" t="s">
        <v>1222</v>
      </c>
      <c r="B6" s="4">
        <v>44</v>
      </c>
      <c r="C6" s="9" t="s">
        <v>35</v>
      </c>
      <c r="D6" s="4">
        <v>33</v>
      </c>
      <c r="E6" s="9" t="s">
        <v>67</v>
      </c>
    </row>
    <row r="7" spans="1:5" ht="17.25">
      <c r="A7" s="2" t="s">
        <v>510</v>
      </c>
      <c r="B7" s="6">
        <v>1714</v>
      </c>
      <c r="C7" s="9" t="s">
        <v>35</v>
      </c>
      <c r="D7" s="6">
        <v>1914</v>
      </c>
      <c r="E7" s="9" t="s">
        <v>67</v>
      </c>
    </row>
    <row r="8" spans="1:5">
      <c r="A8" s="2" t="s">
        <v>512</v>
      </c>
      <c r="B8" s="4" t="s">
        <v>5</v>
      </c>
      <c r="C8" s="4"/>
      <c r="D8" s="4" t="s">
        <v>5</v>
      </c>
      <c r="E8" s="4"/>
    </row>
    <row r="9" spans="1:5" ht="60">
      <c r="A9" s="3" t="s">
        <v>997</v>
      </c>
      <c r="B9" s="4" t="s">
        <v>5</v>
      </c>
      <c r="C9" s="4"/>
      <c r="D9" s="4" t="s">
        <v>5</v>
      </c>
      <c r="E9" s="4"/>
    </row>
    <row r="10" spans="1:5" ht="17.25">
      <c r="A10" s="2" t="s">
        <v>508</v>
      </c>
      <c r="B10" s="4">
        <v>433</v>
      </c>
      <c r="C10" s="9" t="s">
        <v>35</v>
      </c>
      <c r="D10" s="4">
        <v>308</v>
      </c>
      <c r="E10" s="9" t="s">
        <v>67</v>
      </c>
    </row>
    <row r="11" spans="1:5" ht="17.25">
      <c r="A11" s="2" t="s">
        <v>509</v>
      </c>
      <c r="B11" s="4">
        <v>31</v>
      </c>
      <c r="C11" s="9" t="s">
        <v>35</v>
      </c>
      <c r="D11" s="4">
        <v>9</v>
      </c>
      <c r="E11" s="9" t="s">
        <v>67</v>
      </c>
    </row>
    <row r="12" spans="1:5" ht="17.25">
      <c r="A12" s="2" t="s">
        <v>510</v>
      </c>
      <c r="B12" s="4">
        <v>464</v>
      </c>
      <c r="C12" s="9" t="s">
        <v>35</v>
      </c>
      <c r="D12" s="4">
        <v>317</v>
      </c>
      <c r="E12" s="9" t="s">
        <v>67</v>
      </c>
    </row>
    <row r="13" spans="1:5">
      <c r="A13" s="2" t="s">
        <v>1223</v>
      </c>
      <c r="B13" s="4" t="s">
        <v>5</v>
      </c>
      <c r="C13" s="4"/>
      <c r="D13" s="4" t="s">
        <v>5</v>
      </c>
      <c r="E13" s="4"/>
    </row>
    <row r="14" spans="1:5" ht="30">
      <c r="A14" s="3" t="s">
        <v>1221</v>
      </c>
      <c r="B14" s="4" t="s">
        <v>5</v>
      </c>
      <c r="C14" s="4"/>
      <c r="D14" s="4" t="s">
        <v>5</v>
      </c>
      <c r="E14" s="4"/>
    </row>
    <row r="15" spans="1:5" ht="17.25">
      <c r="A15" s="2" t="s">
        <v>508</v>
      </c>
      <c r="B15" s="4">
        <v>698</v>
      </c>
      <c r="C15" s="9" t="s">
        <v>35</v>
      </c>
      <c r="D15" s="4">
        <v>918</v>
      </c>
      <c r="E15" s="9" t="s">
        <v>67</v>
      </c>
    </row>
    <row r="16" spans="1:5" ht="17.25">
      <c r="A16" s="2" t="s">
        <v>1222</v>
      </c>
      <c r="B16" s="4">
        <v>22</v>
      </c>
      <c r="C16" s="9" t="s">
        <v>35</v>
      </c>
      <c r="D16" s="4">
        <v>17</v>
      </c>
      <c r="E16" s="9" t="s">
        <v>67</v>
      </c>
    </row>
    <row r="17" spans="1:5" ht="17.25">
      <c r="A17" s="2" t="s">
        <v>510</v>
      </c>
      <c r="B17" s="4">
        <v>720</v>
      </c>
      <c r="C17" s="9" t="s">
        <v>35</v>
      </c>
      <c r="D17" s="4">
        <v>935</v>
      </c>
      <c r="E17" s="9" t="s">
        <v>67</v>
      </c>
    </row>
    <row r="18" spans="1:5">
      <c r="A18" s="2" t="s">
        <v>1224</v>
      </c>
      <c r="B18" s="4" t="s">
        <v>5</v>
      </c>
      <c r="C18" s="4"/>
      <c r="D18" s="4" t="s">
        <v>5</v>
      </c>
      <c r="E18" s="4"/>
    </row>
    <row r="19" spans="1:5" ht="60">
      <c r="A19" s="3" t="s">
        <v>997</v>
      </c>
      <c r="B19" s="4" t="s">
        <v>5</v>
      </c>
      <c r="C19" s="4"/>
      <c r="D19" s="4" t="s">
        <v>5</v>
      </c>
      <c r="E19" s="4"/>
    </row>
    <row r="20" spans="1:5" ht="17.25">
      <c r="A20" s="2" t="s">
        <v>508</v>
      </c>
      <c r="B20" s="4">
        <v>308</v>
      </c>
      <c r="C20" s="9" t="s">
        <v>35</v>
      </c>
      <c r="D20" s="4">
        <v>207</v>
      </c>
      <c r="E20" s="9" t="s">
        <v>67</v>
      </c>
    </row>
    <row r="21" spans="1:5" ht="17.25">
      <c r="A21" s="2" t="s">
        <v>509</v>
      </c>
      <c r="B21" s="4">
        <v>19</v>
      </c>
      <c r="C21" s="9" t="s">
        <v>35</v>
      </c>
      <c r="D21" s="4">
        <v>0</v>
      </c>
      <c r="E21" s="9" t="s">
        <v>67</v>
      </c>
    </row>
    <row r="22" spans="1:5" ht="17.25">
      <c r="A22" s="2" t="s">
        <v>510</v>
      </c>
      <c r="B22" s="8">
        <v>327</v>
      </c>
      <c r="C22" s="9" t="s">
        <v>35</v>
      </c>
      <c r="D22" s="8">
        <v>207</v>
      </c>
      <c r="E22" s="9" t="s">
        <v>67</v>
      </c>
    </row>
    <row r="23" spans="1:5">
      <c r="A23" s="11"/>
      <c r="B23" s="11"/>
      <c r="C23" s="11"/>
      <c r="D23" s="11"/>
      <c r="E23" s="11"/>
    </row>
    <row r="24" spans="1:5" ht="15" customHeight="1">
      <c r="A24" s="2" t="s">
        <v>35</v>
      </c>
      <c r="B24" s="12" t="s">
        <v>1225</v>
      </c>
      <c r="C24" s="12"/>
      <c r="D24" s="12"/>
      <c r="E24" s="12"/>
    </row>
    <row r="25" spans="1:5" ht="15" customHeight="1">
      <c r="A25" s="2" t="s">
        <v>67</v>
      </c>
      <c r="B25" s="12" t="s">
        <v>1226</v>
      </c>
      <c r="C25" s="12"/>
      <c r="D25" s="12"/>
      <c r="E25" s="12"/>
    </row>
  </sheetData>
  <mergeCells count="5">
    <mergeCell ref="B1:C2"/>
    <mergeCell ref="D1:E2"/>
    <mergeCell ref="A23:E23"/>
    <mergeCell ref="B24:E24"/>
    <mergeCell ref="B25:E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27</v>
      </c>
      <c r="B1" s="7" t="s">
        <v>1</v>
      </c>
      <c r="C1" s="7"/>
    </row>
    <row r="2" spans="1:3">
      <c r="A2" s="1" t="s">
        <v>79</v>
      </c>
      <c r="B2" s="1" t="s">
        <v>2</v>
      </c>
      <c r="C2" s="1" t="s">
        <v>30</v>
      </c>
    </row>
    <row r="3" spans="1:3" ht="75">
      <c r="A3" s="3" t="s">
        <v>998</v>
      </c>
      <c r="B3" s="4" t="s">
        <v>5</v>
      </c>
      <c r="C3" s="4" t="s">
        <v>5</v>
      </c>
    </row>
    <row r="4" spans="1:3">
      <c r="A4" s="2" t="s">
        <v>1228</v>
      </c>
      <c r="B4" s="8">
        <v>621</v>
      </c>
      <c r="C4" s="8">
        <v>539</v>
      </c>
    </row>
    <row r="5" spans="1:3">
      <c r="A5" s="2" t="s">
        <v>518</v>
      </c>
      <c r="B5" s="4">
        <v>28</v>
      </c>
      <c r="C5" s="4">
        <v>24</v>
      </c>
    </row>
    <row r="6" spans="1:3">
      <c r="A6" s="2" t="s">
        <v>519</v>
      </c>
      <c r="B6" s="4">
        <v>-16</v>
      </c>
      <c r="C6" s="4">
        <v>-6</v>
      </c>
    </row>
    <row r="7" spans="1:3">
      <c r="A7" s="2" t="s">
        <v>520</v>
      </c>
      <c r="B7" s="4">
        <v>-2</v>
      </c>
      <c r="C7" s="4">
        <v>-7</v>
      </c>
    </row>
    <row r="8" spans="1:3">
      <c r="A8" s="2" t="s">
        <v>524</v>
      </c>
      <c r="B8" s="4">
        <v>25</v>
      </c>
      <c r="C8" s="4">
        <v>26</v>
      </c>
    </row>
    <row r="9" spans="1:3">
      <c r="A9" s="2" t="s">
        <v>24</v>
      </c>
      <c r="B9" s="4" t="s">
        <v>5</v>
      </c>
      <c r="C9" s="4" t="s">
        <v>5</v>
      </c>
    </row>
    <row r="10" spans="1:3" ht="75">
      <c r="A10" s="3" t="s">
        <v>998</v>
      </c>
      <c r="B10" s="4" t="s">
        <v>5</v>
      </c>
      <c r="C10" s="4" t="s">
        <v>5</v>
      </c>
    </row>
    <row r="11" spans="1:3">
      <c r="A11" s="2" t="s">
        <v>1228</v>
      </c>
      <c r="B11" s="4">
        <v>423</v>
      </c>
      <c r="C11" s="4">
        <v>252</v>
      </c>
    </row>
    <row r="12" spans="1:3">
      <c r="A12" s="2" t="s">
        <v>518</v>
      </c>
      <c r="B12" s="4">
        <v>19</v>
      </c>
      <c r="C12" s="4">
        <v>20</v>
      </c>
    </row>
    <row r="13" spans="1:3">
      <c r="A13" s="2" t="s">
        <v>519</v>
      </c>
      <c r="B13" s="4">
        <v>-5</v>
      </c>
      <c r="C13" s="4">
        <v>-3</v>
      </c>
    </row>
    <row r="14" spans="1:3">
      <c r="A14" s="2" t="s">
        <v>520</v>
      </c>
      <c r="B14" s="4">
        <v>-2</v>
      </c>
      <c r="C14" s="4">
        <v>-7</v>
      </c>
    </row>
    <row r="15" spans="1:3">
      <c r="A15" s="2" t="s">
        <v>524</v>
      </c>
      <c r="B15" s="8">
        <v>15</v>
      </c>
      <c r="C15" s="8">
        <v>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29</v>
      </c>
      <c r="B1" s="7" t="s">
        <v>2</v>
      </c>
      <c r="C1" s="7" t="s">
        <v>91</v>
      </c>
    </row>
    <row r="2" spans="1:3">
      <c r="A2" s="1" t="s">
        <v>79</v>
      </c>
      <c r="B2" s="7"/>
      <c r="C2" s="7"/>
    </row>
    <row r="3" spans="1:3">
      <c r="A3" s="2" t="s">
        <v>527</v>
      </c>
      <c r="B3" s="4" t="s">
        <v>5</v>
      </c>
      <c r="C3" s="4" t="s">
        <v>5</v>
      </c>
    </row>
    <row r="4" spans="1:3" ht="60">
      <c r="A4" s="3" t="s">
        <v>999</v>
      </c>
      <c r="B4" s="4" t="s">
        <v>5</v>
      </c>
      <c r="C4" s="4" t="s">
        <v>5</v>
      </c>
    </row>
    <row r="5" spans="1:3">
      <c r="A5" s="2" t="s">
        <v>508</v>
      </c>
      <c r="B5" s="8">
        <v>24</v>
      </c>
      <c r="C5" s="8">
        <v>33</v>
      </c>
    </row>
    <row r="6" spans="1:3">
      <c r="A6" s="2" t="s">
        <v>1230</v>
      </c>
      <c r="B6" s="4">
        <v>8</v>
      </c>
      <c r="C6" s="4">
        <v>2</v>
      </c>
    </row>
    <row r="7" spans="1:3">
      <c r="A7" s="2" t="s">
        <v>510</v>
      </c>
      <c r="B7" s="8">
        <v>32</v>
      </c>
      <c r="C7" s="8">
        <v>3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1</v>
      </c>
      <c r="B1" s="7" t="s">
        <v>2</v>
      </c>
      <c r="C1" s="7" t="s">
        <v>91</v>
      </c>
    </row>
    <row r="2" spans="1:3">
      <c r="A2" s="1" t="s">
        <v>79</v>
      </c>
      <c r="B2" s="7"/>
      <c r="C2" s="7"/>
    </row>
    <row r="3" spans="1:3">
      <c r="A3" s="2" t="s">
        <v>1232</v>
      </c>
      <c r="B3" s="4" t="s">
        <v>5</v>
      </c>
      <c r="C3" s="4" t="s">
        <v>5</v>
      </c>
    </row>
    <row r="4" spans="1:3" ht="45">
      <c r="A4" s="3" t="s">
        <v>1000</v>
      </c>
      <c r="B4" s="4" t="s">
        <v>5</v>
      </c>
      <c r="C4" s="4" t="s">
        <v>5</v>
      </c>
    </row>
    <row r="5" spans="1:3" ht="30">
      <c r="A5" s="2" t="s">
        <v>134</v>
      </c>
      <c r="B5" s="8">
        <v>18034</v>
      </c>
      <c r="C5" s="8">
        <v>17049</v>
      </c>
    </row>
    <row r="6" spans="1:3">
      <c r="A6" s="2" t="s">
        <v>510</v>
      </c>
      <c r="B6" s="4" t="s">
        <v>5</v>
      </c>
      <c r="C6" s="4" t="s">
        <v>5</v>
      </c>
    </row>
    <row r="7" spans="1:3" ht="45">
      <c r="A7" s="3" t="s">
        <v>1000</v>
      </c>
      <c r="B7" s="4" t="s">
        <v>5</v>
      </c>
      <c r="C7" s="4" t="s">
        <v>5</v>
      </c>
    </row>
    <row r="8" spans="1:3" ht="30">
      <c r="A8" s="2" t="s">
        <v>134</v>
      </c>
      <c r="B8" s="6">
        <v>19321</v>
      </c>
      <c r="C8" s="6">
        <v>17957</v>
      </c>
    </row>
    <row r="9" spans="1:3">
      <c r="A9" s="2" t="s">
        <v>1233</v>
      </c>
      <c r="B9" s="4" t="s">
        <v>5</v>
      </c>
      <c r="C9" s="4" t="s">
        <v>5</v>
      </c>
    </row>
    <row r="10" spans="1:3" ht="45">
      <c r="A10" s="3" t="s">
        <v>1000</v>
      </c>
      <c r="B10" s="4" t="s">
        <v>5</v>
      </c>
      <c r="C10" s="4" t="s">
        <v>5</v>
      </c>
    </row>
    <row r="11" spans="1:3" ht="30">
      <c r="A11" s="2" t="s">
        <v>134</v>
      </c>
      <c r="B11" s="6">
        <v>2996</v>
      </c>
      <c r="C11" s="6">
        <v>3001</v>
      </c>
    </row>
    <row r="12" spans="1:3">
      <c r="A12" s="2" t="s">
        <v>1234</v>
      </c>
      <c r="B12" s="4" t="s">
        <v>5</v>
      </c>
      <c r="C12" s="4" t="s">
        <v>5</v>
      </c>
    </row>
    <row r="13" spans="1:3" ht="45">
      <c r="A13" s="3" t="s">
        <v>1000</v>
      </c>
      <c r="B13" s="4" t="s">
        <v>5</v>
      </c>
      <c r="C13" s="4" t="s">
        <v>5</v>
      </c>
    </row>
    <row r="14" spans="1:3" ht="30">
      <c r="A14" s="2" t="s">
        <v>134</v>
      </c>
      <c r="B14" s="8">
        <v>3098</v>
      </c>
      <c r="C14" s="8">
        <v>30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91</v>
      </c>
    </row>
    <row r="2" spans="1:3">
      <c r="A2" s="1" t="s">
        <v>79</v>
      </c>
      <c r="B2" s="7"/>
      <c r="C2" s="7"/>
    </row>
    <row r="3" spans="1:3">
      <c r="A3" s="3" t="s">
        <v>92</v>
      </c>
      <c r="B3" s="4" t="s">
        <v>5</v>
      </c>
      <c r="C3" s="4" t="s">
        <v>5</v>
      </c>
    </row>
    <row r="4" spans="1:3">
      <c r="A4" s="2" t="s">
        <v>93</v>
      </c>
      <c r="B4" s="8">
        <v>109</v>
      </c>
      <c r="C4" s="8">
        <v>218</v>
      </c>
    </row>
    <row r="5" spans="1:3">
      <c r="A5" s="3" t="s">
        <v>94</v>
      </c>
      <c r="B5" s="4" t="s">
        <v>5</v>
      </c>
      <c r="C5" s="4" t="s">
        <v>5</v>
      </c>
    </row>
    <row r="6" spans="1:3" ht="45">
      <c r="A6" s="2" t="s">
        <v>95</v>
      </c>
      <c r="B6" s="6">
        <v>1869</v>
      </c>
      <c r="C6" s="6">
        <v>1720</v>
      </c>
    </row>
    <row r="7" spans="1:3" ht="45">
      <c r="A7" s="2" t="s">
        <v>96</v>
      </c>
      <c r="B7" s="4">
        <v>218</v>
      </c>
      <c r="C7" s="4">
        <v>198</v>
      </c>
    </row>
    <row r="8" spans="1:3">
      <c r="A8" s="2" t="s">
        <v>97</v>
      </c>
      <c r="B8" s="4">
        <v>740</v>
      </c>
      <c r="C8" s="4">
        <v>752</v>
      </c>
    </row>
    <row r="9" spans="1:3">
      <c r="A9" s="2" t="s">
        <v>98</v>
      </c>
      <c r="B9" s="4">
        <v>240</v>
      </c>
      <c r="C9" s="4">
        <v>226</v>
      </c>
    </row>
    <row r="10" spans="1:3">
      <c r="A10" s="2" t="s">
        <v>99</v>
      </c>
      <c r="B10" s="4">
        <v>247</v>
      </c>
      <c r="C10" s="4">
        <v>166</v>
      </c>
    </row>
    <row r="11" spans="1:3">
      <c r="A11" s="2" t="s">
        <v>100</v>
      </c>
      <c r="B11" s="4">
        <v>375</v>
      </c>
      <c r="C11" s="4">
        <v>366</v>
      </c>
    </row>
    <row r="12" spans="1:3">
      <c r="A12" s="2" t="s">
        <v>101</v>
      </c>
      <c r="B12" s="4">
        <v>580</v>
      </c>
      <c r="C12" s="4">
        <v>155</v>
      </c>
    </row>
    <row r="13" spans="1:3">
      <c r="A13" s="2" t="s">
        <v>102</v>
      </c>
      <c r="B13" s="4">
        <v>199</v>
      </c>
      <c r="C13" s="4">
        <v>212</v>
      </c>
    </row>
    <row r="14" spans="1:3">
      <c r="A14" s="2" t="s">
        <v>103</v>
      </c>
      <c r="B14" s="6">
        <v>4577</v>
      </c>
      <c r="C14" s="6">
        <v>4013</v>
      </c>
    </row>
    <row r="15" spans="1:3">
      <c r="A15" s="3" t="s">
        <v>104</v>
      </c>
      <c r="B15" s="4" t="s">
        <v>5</v>
      </c>
      <c r="C15" s="4" t="s">
        <v>5</v>
      </c>
    </row>
    <row r="16" spans="1:3">
      <c r="A16" s="2" t="s">
        <v>105</v>
      </c>
      <c r="B16" s="6">
        <v>44782</v>
      </c>
      <c r="C16" s="6">
        <v>44228</v>
      </c>
    </row>
    <row r="17" spans="1:3" ht="30">
      <c r="A17" s="2" t="s">
        <v>106</v>
      </c>
      <c r="B17" s="6">
        <v>13555</v>
      </c>
      <c r="C17" s="6">
        <v>13280</v>
      </c>
    </row>
    <row r="18" spans="1:3" ht="45">
      <c r="A18" s="2" t="s">
        <v>107</v>
      </c>
      <c r="B18" s="6">
        <v>31227</v>
      </c>
      <c r="C18" s="6">
        <v>30948</v>
      </c>
    </row>
    <row r="19" spans="1:3">
      <c r="A19" s="2" t="s">
        <v>108</v>
      </c>
      <c r="B19" s="6">
        <v>2661</v>
      </c>
      <c r="C19" s="6">
        <v>2304</v>
      </c>
    </row>
    <row r="20" spans="1:3" ht="30">
      <c r="A20" s="2" t="s">
        <v>109</v>
      </c>
      <c r="B20" s="6">
        <v>33888</v>
      </c>
      <c r="C20" s="6">
        <v>33252</v>
      </c>
    </row>
    <row r="21" spans="1:3">
      <c r="A21" s="3" t="s">
        <v>110</v>
      </c>
      <c r="B21" s="4" t="s">
        <v>5</v>
      </c>
      <c r="C21" s="4" t="s">
        <v>5</v>
      </c>
    </row>
    <row r="22" spans="1:3">
      <c r="A22" s="2" t="s">
        <v>111</v>
      </c>
      <c r="B22" s="6">
        <v>2263</v>
      </c>
      <c r="C22" s="6">
        <v>2201</v>
      </c>
    </row>
    <row r="23" spans="1:3">
      <c r="A23" s="2" t="s">
        <v>102</v>
      </c>
      <c r="B23" s="4">
        <v>898</v>
      </c>
      <c r="C23" s="4">
        <v>903</v>
      </c>
    </row>
    <row r="24" spans="1:3">
      <c r="A24" s="2" t="s">
        <v>112</v>
      </c>
      <c r="B24" s="6">
        <v>3161</v>
      </c>
      <c r="C24" s="6">
        <v>3104</v>
      </c>
    </row>
    <row r="25" spans="1:3">
      <c r="A25" s="2" t="s">
        <v>113</v>
      </c>
      <c r="B25" s="4">
        <v>0</v>
      </c>
      <c r="C25" s="4">
        <v>235</v>
      </c>
    </row>
    <row r="26" spans="1:3" ht="30">
      <c r="A26" s="3" t="s">
        <v>114</v>
      </c>
      <c r="B26" s="4" t="s">
        <v>5</v>
      </c>
      <c r="C26" s="4" t="s">
        <v>5</v>
      </c>
    </row>
    <row r="27" spans="1:3">
      <c r="A27" s="2" t="s">
        <v>115</v>
      </c>
      <c r="B27" s="6">
        <v>6418</v>
      </c>
      <c r="C27" s="6">
        <v>6418</v>
      </c>
    </row>
    <row r="28" spans="1:3">
      <c r="A28" s="2" t="s">
        <v>116</v>
      </c>
      <c r="B28" s="6">
        <v>1798</v>
      </c>
      <c r="C28" s="6">
        <v>1854</v>
      </c>
    </row>
    <row r="29" spans="1:3">
      <c r="A29" s="2" t="s">
        <v>102</v>
      </c>
      <c r="B29" s="6">
        <v>1386</v>
      </c>
      <c r="C29" s="6">
        <v>1548</v>
      </c>
    </row>
    <row r="30" spans="1:3">
      <c r="A30" s="2" t="s">
        <v>117</v>
      </c>
      <c r="B30" s="6">
        <v>9602</v>
      </c>
      <c r="C30" s="6">
        <v>9820</v>
      </c>
    </row>
    <row r="31" spans="1:3">
      <c r="A31" s="2" t="s">
        <v>118</v>
      </c>
      <c r="B31" s="6">
        <v>51228</v>
      </c>
      <c r="C31" s="6">
        <v>50424</v>
      </c>
    </row>
    <row r="32" spans="1:3">
      <c r="A32" s="3" t="s">
        <v>119</v>
      </c>
      <c r="B32" s="4" t="s">
        <v>5</v>
      </c>
      <c r="C32" s="4" t="s">
        <v>5</v>
      </c>
    </row>
    <row r="33" spans="1:3">
      <c r="A33" s="2" t="s">
        <v>120</v>
      </c>
      <c r="B33" s="6">
        <v>1416</v>
      </c>
      <c r="C33" s="6">
        <v>1415</v>
      </c>
    </row>
    <row r="34" spans="1:3">
      <c r="A34" s="2" t="s">
        <v>121</v>
      </c>
      <c r="B34" s="6">
        <v>3085</v>
      </c>
      <c r="C34" s="6">
        <v>3404</v>
      </c>
    </row>
    <row r="35" spans="1:3">
      <c r="A35" s="2" t="s">
        <v>122</v>
      </c>
      <c r="B35" s="6">
        <v>1455</v>
      </c>
      <c r="C35" s="6">
        <v>1250</v>
      </c>
    </row>
    <row r="36" spans="1:3">
      <c r="A36" s="2" t="s">
        <v>123</v>
      </c>
      <c r="B36" s="4">
        <v>527</v>
      </c>
      <c r="C36" s="4">
        <v>485</v>
      </c>
    </row>
    <row r="37" spans="1:3">
      <c r="A37" s="2" t="s">
        <v>124</v>
      </c>
      <c r="B37" s="4">
        <v>232</v>
      </c>
      <c r="C37" s="4">
        <v>351</v>
      </c>
    </row>
    <row r="38" spans="1:3">
      <c r="A38" s="2" t="s">
        <v>99</v>
      </c>
      <c r="B38" s="4">
        <v>159</v>
      </c>
      <c r="C38" s="4">
        <v>111</v>
      </c>
    </row>
    <row r="39" spans="1:3">
      <c r="A39" s="2" t="s">
        <v>102</v>
      </c>
      <c r="B39" s="4">
        <v>863</v>
      </c>
      <c r="C39" s="4">
        <v>621</v>
      </c>
    </row>
    <row r="40" spans="1:3">
      <c r="A40" s="2" t="s">
        <v>125</v>
      </c>
      <c r="B40" s="6">
        <v>7737</v>
      </c>
      <c r="C40" s="6">
        <v>7637</v>
      </c>
    </row>
    <row r="41" spans="1:3">
      <c r="A41" s="3" t="s">
        <v>126</v>
      </c>
      <c r="B41" s="4" t="s">
        <v>5</v>
      </c>
      <c r="C41" s="4" t="s">
        <v>5</v>
      </c>
    </row>
    <row r="42" spans="1:3" ht="75">
      <c r="A42" s="2" t="s">
        <v>127</v>
      </c>
      <c r="B42" s="4">
        <v>42</v>
      </c>
      <c r="C42" s="4">
        <v>42</v>
      </c>
    </row>
    <row r="43" spans="1:3">
      <c r="A43" s="2" t="s">
        <v>128</v>
      </c>
      <c r="B43" s="6">
        <v>9793</v>
      </c>
      <c r="C43" s="6">
        <v>9776</v>
      </c>
    </row>
    <row r="44" spans="1:3" ht="30">
      <c r="A44" s="2" t="s">
        <v>129</v>
      </c>
      <c r="B44" s="4">
        <v>271</v>
      </c>
      <c r="C44" s="4">
        <v>284</v>
      </c>
    </row>
    <row r="45" spans="1:3">
      <c r="A45" s="2" t="s">
        <v>130</v>
      </c>
      <c r="B45" s="6">
        <v>2496</v>
      </c>
      <c r="C45" s="6">
        <v>2590</v>
      </c>
    </row>
    <row r="46" spans="1:3">
      <c r="A46" s="2" t="s">
        <v>131</v>
      </c>
      <c r="B46" s="6">
        <v>12602</v>
      </c>
      <c r="C46" s="6">
        <v>12692</v>
      </c>
    </row>
    <row r="47" spans="1:3">
      <c r="A47" s="2" t="s">
        <v>132</v>
      </c>
      <c r="B47" s="4">
        <v>3</v>
      </c>
      <c r="C47" s="4">
        <v>3</v>
      </c>
    </row>
    <row r="48" spans="1:3">
      <c r="A48" s="2" t="s">
        <v>133</v>
      </c>
      <c r="B48" s="6">
        <v>12605</v>
      </c>
      <c r="C48" s="6">
        <v>12695</v>
      </c>
    </row>
    <row r="49" spans="1:3" ht="30">
      <c r="A49" s="2" t="s">
        <v>134</v>
      </c>
      <c r="B49" s="6">
        <v>16804</v>
      </c>
      <c r="C49" s="6">
        <v>15831</v>
      </c>
    </row>
    <row r="50" spans="1:3">
      <c r="A50" s="2" t="s">
        <v>135</v>
      </c>
      <c r="B50" s="6">
        <v>29409</v>
      </c>
      <c r="C50" s="6">
        <v>28526</v>
      </c>
    </row>
    <row r="51" spans="1:3">
      <c r="A51" s="3" t="s">
        <v>136</v>
      </c>
      <c r="B51" s="4" t="s">
        <v>5</v>
      </c>
      <c r="C51" s="4" t="s">
        <v>5</v>
      </c>
    </row>
    <row r="52" spans="1:3">
      <c r="A52" s="2" t="s">
        <v>100</v>
      </c>
      <c r="B52" s="6">
        <v>7028</v>
      </c>
      <c r="C52" s="6">
        <v>6968</v>
      </c>
    </row>
    <row r="53" spans="1:3">
      <c r="A53" s="2" t="s">
        <v>137</v>
      </c>
      <c r="B53" s="6">
        <v>2713</v>
      </c>
      <c r="C53" s="6">
        <v>2689</v>
      </c>
    </row>
    <row r="54" spans="1:3">
      <c r="A54" s="2" t="s">
        <v>138</v>
      </c>
      <c r="B54" s="6">
        <v>1704</v>
      </c>
      <c r="C54" s="6">
        <v>1678</v>
      </c>
    </row>
    <row r="55" spans="1:3" ht="30">
      <c r="A55" s="2" t="s">
        <v>139</v>
      </c>
      <c r="B55" s="4">
        <v>850</v>
      </c>
      <c r="C55" s="4">
        <v>858</v>
      </c>
    </row>
    <row r="56" spans="1:3">
      <c r="A56" s="2" t="s">
        <v>140</v>
      </c>
      <c r="B56" s="4">
        <v>255</v>
      </c>
      <c r="C56" s="4">
        <v>290</v>
      </c>
    </row>
    <row r="57" spans="1:3">
      <c r="A57" s="2" t="s">
        <v>102</v>
      </c>
      <c r="B57" s="6">
        <v>1532</v>
      </c>
      <c r="C57" s="6">
        <v>1778</v>
      </c>
    </row>
    <row r="58" spans="1:3">
      <c r="A58" s="2" t="s">
        <v>141</v>
      </c>
      <c r="B58" s="6">
        <v>14082</v>
      </c>
      <c r="C58" s="6">
        <v>14261</v>
      </c>
    </row>
    <row r="59" spans="1:3" ht="30">
      <c r="A59" s="2" t="s">
        <v>142</v>
      </c>
      <c r="B59" s="4" t="s">
        <v>143</v>
      </c>
      <c r="C59" s="4" t="s">
        <v>143</v>
      </c>
    </row>
    <row r="60" spans="1:3">
      <c r="A60" s="2" t="s">
        <v>144</v>
      </c>
      <c r="B60" s="8">
        <v>51228</v>
      </c>
      <c r="C60" s="8">
        <v>504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3" width="12.5703125" bestFit="1" customWidth="1"/>
    <col min="4" max="4" width="12.28515625" bestFit="1" customWidth="1"/>
    <col min="5" max="5" width="22.7109375" bestFit="1" customWidth="1"/>
    <col min="6" max="6" width="13.85546875" bestFit="1" customWidth="1"/>
    <col min="7" max="8" width="22.7109375" bestFit="1" customWidth="1"/>
    <col min="9" max="10" width="12.5703125" bestFit="1" customWidth="1"/>
    <col min="11" max="11" width="12.28515625" bestFit="1" customWidth="1"/>
    <col min="12" max="18" width="22.7109375" bestFit="1" customWidth="1"/>
    <col min="19" max="21" width="12.5703125" bestFit="1" customWidth="1"/>
    <col min="22" max="23" width="17.28515625" bestFit="1" customWidth="1"/>
    <col min="24" max="24" width="31.5703125" bestFit="1" customWidth="1"/>
    <col min="25" max="25" width="25" bestFit="1" customWidth="1"/>
    <col min="26" max="26" width="30.28515625" bestFit="1" customWidth="1"/>
  </cols>
  <sheetData>
    <row r="1" spans="1:26" ht="15" customHeight="1">
      <c r="A1" s="7" t="s">
        <v>1235</v>
      </c>
      <c r="B1" s="7" t="s">
        <v>1</v>
      </c>
      <c r="C1" s="7"/>
      <c r="D1" s="1"/>
      <c r="E1" s="1" t="s">
        <v>1070</v>
      </c>
      <c r="F1" s="7" t="s">
        <v>1</v>
      </c>
      <c r="G1" s="7"/>
      <c r="H1" s="1"/>
      <c r="I1" s="7" t="s">
        <v>1</v>
      </c>
      <c r="J1" s="7"/>
      <c r="K1" s="1"/>
      <c r="L1" s="1" t="s">
        <v>1</v>
      </c>
      <c r="M1" s="7"/>
      <c r="N1" s="7"/>
      <c r="O1" s="7"/>
      <c r="P1" s="1"/>
      <c r="Q1" s="1"/>
      <c r="R1" s="1"/>
      <c r="S1" s="7"/>
      <c r="T1" s="7"/>
      <c r="U1" s="7"/>
      <c r="V1" s="7"/>
      <c r="W1" s="7"/>
      <c r="X1" s="7"/>
      <c r="Y1" s="7"/>
      <c r="Z1" s="7"/>
    </row>
    <row r="2" spans="1:26">
      <c r="A2" s="7"/>
      <c r="B2" s="7" t="s">
        <v>2</v>
      </c>
      <c r="C2" s="7" t="s">
        <v>30</v>
      </c>
      <c r="D2" s="7" t="s">
        <v>91</v>
      </c>
      <c r="E2" s="1" t="s">
        <v>2</v>
      </c>
      <c r="F2" s="1" t="s">
        <v>2</v>
      </c>
      <c r="G2" s="1" t="s">
        <v>2</v>
      </c>
      <c r="H2" s="1" t="s">
        <v>2</v>
      </c>
      <c r="I2" s="1" t="s">
        <v>2</v>
      </c>
      <c r="J2" s="1" t="s">
        <v>30</v>
      </c>
      <c r="K2" s="1" t="s">
        <v>91</v>
      </c>
      <c r="L2" s="1" t="s">
        <v>2</v>
      </c>
      <c r="M2" s="1" t="s">
        <v>2</v>
      </c>
      <c r="N2" s="1" t="s">
        <v>2</v>
      </c>
      <c r="O2" s="1" t="s">
        <v>2</v>
      </c>
      <c r="P2" s="1" t="s">
        <v>1241</v>
      </c>
      <c r="Q2" s="1" t="s">
        <v>2</v>
      </c>
      <c r="R2" s="1" t="s">
        <v>1241</v>
      </c>
      <c r="S2" s="1" t="s">
        <v>2</v>
      </c>
      <c r="T2" s="1" t="s">
        <v>2</v>
      </c>
      <c r="U2" s="1" t="s">
        <v>2</v>
      </c>
      <c r="V2" s="1" t="s">
        <v>1245</v>
      </c>
      <c r="W2" s="1" t="s">
        <v>1245</v>
      </c>
      <c r="X2" s="1" t="s">
        <v>2</v>
      </c>
      <c r="Y2" s="1" t="s">
        <v>2</v>
      </c>
      <c r="Z2" s="1" t="s">
        <v>2</v>
      </c>
    </row>
    <row r="3" spans="1:26">
      <c r="A3" s="7"/>
      <c r="B3" s="7"/>
      <c r="C3" s="7"/>
      <c r="D3" s="7"/>
      <c r="E3" s="1" t="s">
        <v>1236</v>
      </c>
      <c r="F3" s="1" t="s">
        <v>590</v>
      </c>
      <c r="G3" s="1" t="s">
        <v>281</v>
      </c>
      <c r="H3" s="1" t="s">
        <v>316</v>
      </c>
      <c r="I3" s="1" t="s">
        <v>24</v>
      </c>
      <c r="J3" s="1" t="s">
        <v>24</v>
      </c>
      <c r="K3" s="1" t="s">
        <v>24</v>
      </c>
      <c r="L3" s="1" t="s">
        <v>24</v>
      </c>
      <c r="M3" s="1" t="s">
        <v>1238</v>
      </c>
      <c r="N3" s="1" t="s">
        <v>1239</v>
      </c>
      <c r="O3" s="1" t="s">
        <v>1240</v>
      </c>
      <c r="P3" s="1" t="s">
        <v>1240</v>
      </c>
      <c r="Q3" s="1" t="s">
        <v>1242</v>
      </c>
      <c r="R3" s="1" t="s">
        <v>1242</v>
      </c>
      <c r="S3" s="1" t="s">
        <v>1243</v>
      </c>
      <c r="T3" s="1" t="s">
        <v>1243</v>
      </c>
      <c r="U3" s="1" t="s">
        <v>1243</v>
      </c>
      <c r="V3" s="1" t="s">
        <v>1243</v>
      </c>
      <c r="W3" s="1" t="s">
        <v>1243</v>
      </c>
      <c r="X3" s="1" t="s">
        <v>1249</v>
      </c>
      <c r="Y3" s="1" t="s">
        <v>1251</v>
      </c>
      <c r="Z3" s="1" t="s">
        <v>1252</v>
      </c>
    </row>
    <row r="4" spans="1:26">
      <c r="A4" s="7"/>
      <c r="B4" s="7"/>
      <c r="C4" s="7"/>
      <c r="D4" s="7"/>
      <c r="E4" s="1" t="s">
        <v>1237</v>
      </c>
      <c r="F4" s="1"/>
      <c r="G4" s="1" t="s">
        <v>1236</v>
      </c>
      <c r="H4" s="1" t="s">
        <v>1236</v>
      </c>
      <c r="I4" s="1"/>
      <c r="J4" s="1"/>
      <c r="K4" s="1"/>
      <c r="L4" s="1" t="s">
        <v>1236</v>
      </c>
      <c r="M4" s="1" t="s">
        <v>1236</v>
      </c>
      <c r="N4" s="1" t="s">
        <v>1236</v>
      </c>
      <c r="O4" s="1" t="s">
        <v>1236</v>
      </c>
      <c r="P4" s="1" t="s">
        <v>1236</v>
      </c>
      <c r="Q4" s="1" t="s">
        <v>1236</v>
      </c>
      <c r="R4" s="1" t="s">
        <v>1236</v>
      </c>
      <c r="S4" s="1" t="s">
        <v>1244</v>
      </c>
      <c r="T4" s="1" t="s">
        <v>821</v>
      </c>
      <c r="U4" s="1" t="s">
        <v>822</v>
      </c>
      <c r="V4" s="1" t="s">
        <v>1246</v>
      </c>
      <c r="W4" s="1" t="s">
        <v>1248</v>
      </c>
      <c r="X4" s="1" t="s">
        <v>1250</v>
      </c>
      <c r="Y4" s="1" t="s">
        <v>1243</v>
      </c>
      <c r="Z4" s="1" t="s">
        <v>1243</v>
      </c>
    </row>
    <row r="5" spans="1:26">
      <c r="A5" s="7"/>
      <c r="B5" s="7"/>
      <c r="C5" s="7"/>
      <c r="D5" s="7"/>
      <c r="E5" s="1"/>
      <c r="F5" s="1"/>
      <c r="G5" s="1"/>
      <c r="H5" s="1"/>
      <c r="I5" s="1"/>
      <c r="J5" s="1"/>
      <c r="K5" s="1"/>
      <c r="L5" s="1"/>
      <c r="M5" s="1"/>
      <c r="N5" s="1"/>
      <c r="O5" s="1"/>
      <c r="P5" s="1"/>
      <c r="Q5" s="1"/>
      <c r="R5" s="1"/>
      <c r="S5" s="1"/>
      <c r="T5" s="1"/>
      <c r="U5" s="1"/>
      <c r="V5" s="1" t="s">
        <v>1247</v>
      </c>
      <c r="W5" s="1" t="s">
        <v>1247</v>
      </c>
      <c r="X5" s="1" t="s">
        <v>281</v>
      </c>
      <c r="Y5" s="1" t="s">
        <v>1244</v>
      </c>
      <c r="Z5" s="1" t="s">
        <v>1244</v>
      </c>
    </row>
    <row r="6" spans="1:26" ht="30">
      <c r="A6" s="3" t="s">
        <v>9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1253</v>
      </c>
      <c r="B7" s="4" t="s">
        <v>5</v>
      </c>
      <c r="C7" s="4" t="s">
        <v>5</v>
      </c>
      <c r="D7" s="4" t="s">
        <v>5</v>
      </c>
      <c r="E7" s="4" t="s">
        <v>5</v>
      </c>
      <c r="F7" s="4" t="s">
        <v>1254</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1255</v>
      </c>
      <c r="B8" s="8">
        <v>9000000</v>
      </c>
      <c r="C8" s="4" t="s">
        <v>5</v>
      </c>
      <c r="D8" s="8">
        <v>10000000</v>
      </c>
      <c r="E8" s="4" t="s">
        <v>5</v>
      </c>
      <c r="F8" s="4" t="s">
        <v>5</v>
      </c>
      <c r="G8" s="4" t="s">
        <v>5</v>
      </c>
      <c r="H8" s="4" t="s">
        <v>5</v>
      </c>
      <c r="I8" s="8">
        <v>8000000</v>
      </c>
      <c r="J8" s="4" t="s">
        <v>5</v>
      </c>
      <c r="K8" s="8">
        <v>9000000</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c r="A9" s="2" t="s">
        <v>1256</v>
      </c>
      <c r="B9" s="6">
        <v>324000000</v>
      </c>
      <c r="C9" s="4" t="s">
        <v>5</v>
      </c>
      <c r="D9" s="6">
        <v>204000000</v>
      </c>
      <c r="E9" s="4" t="s">
        <v>5</v>
      </c>
      <c r="F9" s="4" t="s">
        <v>5</v>
      </c>
      <c r="G9" s="4" t="s">
        <v>5</v>
      </c>
      <c r="H9" s="4" t="s">
        <v>5</v>
      </c>
      <c r="I9" s="6">
        <v>276000000</v>
      </c>
      <c r="J9" s="4" t="s">
        <v>5</v>
      </c>
      <c r="K9" s="6">
        <v>135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1257</v>
      </c>
      <c r="B10" s="6">
        <v>635000000</v>
      </c>
      <c r="C10" s="4" t="s">
        <v>5</v>
      </c>
      <c r="D10" s="6">
        <v>636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258</v>
      </c>
      <c r="B11" s="4" t="s">
        <v>5</v>
      </c>
      <c r="C11" s="4" t="s">
        <v>5</v>
      </c>
      <c r="D11" s="4" t="s">
        <v>5</v>
      </c>
      <c r="E11" s="4">
        <v>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1259</v>
      </c>
      <c r="B12" s="4" t="s">
        <v>5</v>
      </c>
      <c r="C12" s="4" t="s">
        <v>5</v>
      </c>
      <c r="D12" s="4" t="s">
        <v>5</v>
      </c>
      <c r="E12" s="4" t="s">
        <v>5</v>
      </c>
      <c r="F12" s="4" t="s">
        <v>5</v>
      </c>
      <c r="G12" s="6">
        <v>1000000000</v>
      </c>
      <c r="H12" s="6">
        <v>1000000000</v>
      </c>
      <c r="I12" s="4" t="s">
        <v>5</v>
      </c>
      <c r="J12" s="4" t="s">
        <v>5</v>
      </c>
      <c r="K12" s="4" t="s">
        <v>5</v>
      </c>
      <c r="L12" s="4" t="s">
        <v>5</v>
      </c>
      <c r="M12" s="6">
        <v>-1000000000</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1260</v>
      </c>
      <c r="B13" s="4" t="s">
        <v>5</v>
      </c>
      <c r="C13" s="4" t="s">
        <v>5</v>
      </c>
      <c r="D13" s="4" t="s">
        <v>5</v>
      </c>
      <c r="E13" s="4" t="s">
        <v>5</v>
      </c>
      <c r="F13" s="4" t="s">
        <v>5</v>
      </c>
      <c r="G13" s="6">
        <v>3500000000</v>
      </c>
      <c r="H13" s="6">
        <v>3500000000</v>
      </c>
      <c r="I13" s="4" t="s">
        <v>5</v>
      </c>
      <c r="J13" s="4" t="s">
        <v>5</v>
      </c>
      <c r="K13" s="4" t="s">
        <v>5</v>
      </c>
      <c r="L13" s="4" t="s">
        <v>5</v>
      </c>
      <c r="M13" s="6">
        <v>1500000000</v>
      </c>
      <c r="N13" s="6">
        <v>1000000000</v>
      </c>
      <c r="O13" s="6">
        <v>500000000</v>
      </c>
      <c r="P13" s="6">
        <v>100000000</v>
      </c>
      <c r="Q13" s="6">
        <v>400000000</v>
      </c>
      <c r="R13" s="6">
        <v>200000000</v>
      </c>
      <c r="S13" s="4" t="s">
        <v>5</v>
      </c>
      <c r="T13" s="4" t="s">
        <v>5</v>
      </c>
      <c r="U13" s="4" t="s">
        <v>5</v>
      </c>
      <c r="V13" s="4" t="s">
        <v>5</v>
      </c>
      <c r="W13" s="4" t="s">
        <v>5</v>
      </c>
      <c r="X13" s="4" t="s">
        <v>5</v>
      </c>
      <c r="Y13" s="4" t="s">
        <v>5</v>
      </c>
      <c r="Z13" s="4" t="s">
        <v>5</v>
      </c>
    </row>
    <row r="14" spans="1:26">
      <c r="A14" s="2" t="s">
        <v>46</v>
      </c>
      <c r="B14" s="6">
        <v>7000000</v>
      </c>
      <c r="C14" s="6">
        <v>117000000</v>
      </c>
      <c r="D14" s="4" t="s">
        <v>5</v>
      </c>
      <c r="E14" s="4" t="s">
        <v>5</v>
      </c>
      <c r="F14" s="4" t="s">
        <v>5</v>
      </c>
      <c r="G14" s="6">
        <v>5000000</v>
      </c>
      <c r="H14" s="4" t="s">
        <v>5</v>
      </c>
      <c r="I14" s="6">
        <v>5000000</v>
      </c>
      <c r="J14" s="6">
        <v>71000000</v>
      </c>
      <c r="K14" s="4" t="s">
        <v>5</v>
      </c>
      <c r="L14" s="6">
        <v>3000000</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12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417000000</v>
      </c>
      <c r="T15" s="4" t="s">
        <v>5</v>
      </c>
      <c r="U15" s="4" t="s">
        <v>5</v>
      </c>
      <c r="V15" s="4" t="s">
        <v>5</v>
      </c>
      <c r="W15" s="4" t="s">
        <v>5</v>
      </c>
      <c r="X15" s="6">
        <v>1000000000</v>
      </c>
      <c r="Y15" s="6">
        <v>182000000</v>
      </c>
      <c r="Z15" s="6">
        <v>235000000</v>
      </c>
    </row>
    <row r="16" spans="1:26">
      <c r="A16" s="2" t="s">
        <v>12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63">
        <v>0.04</v>
      </c>
      <c r="Z16" s="163">
        <v>3.7499999999999999E-2</v>
      </c>
    </row>
    <row r="17" spans="1:26">
      <c r="A17" s="2" t="s">
        <v>12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197000000</v>
      </c>
      <c r="U17" s="8">
        <v>16000000</v>
      </c>
      <c r="V17" s="8">
        <v>45000000</v>
      </c>
      <c r="W17" s="8">
        <v>29000000</v>
      </c>
      <c r="X17" s="4" t="s">
        <v>5</v>
      </c>
      <c r="Y17" s="4" t="s">
        <v>5</v>
      </c>
      <c r="Z17" s="4" t="s">
        <v>5</v>
      </c>
    </row>
  </sheetData>
  <mergeCells count="11">
    <mergeCell ref="V1:W1"/>
    <mergeCell ref="X1:Z1"/>
    <mergeCell ref="B2:B5"/>
    <mergeCell ref="C2:C5"/>
    <mergeCell ref="D2:D5"/>
    <mergeCell ref="A1:A5"/>
    <mergeCell ref="B1:C1"/>
    <mergeCell ref="F1:G1"/>
    <mergeCell ref="I1:J1"/>
    <mergeCell ref="M1:O1"/>
    <mergeCell ref="S1:U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4</v>
      </c>
      <c r="B1" s="7" t="s">
        <v>2</v>
      </c>
      <c r="C1" s="7" t="s">
        <v>91</v>
      </c>
    </row>
    <row r="2" spans="1:3">
      <c r="A2" s="1" t="s">
        <v>79</v>
      </c>
      <c r="B2" s="7"/>
      <c r="C2" s="7"/>
    </row>
    <row r="3" spans="1:3">
      <c r="A3" s="3" t="s">
        <v>1265</v>
      </c>
      <c r="B3" s="4" t="s">
        <v>5</v>
      </c>
      <c r="C3" s="4" t="s">
        <v>5</v>
      </c>
    </row>
    <row r="4" spans="1:3">
      <c r="A4" s="2" t="s">
        <v>443</v>
      </c>
      <c r="B4" s="8">
        <v>314</v>
      </c>
      <c r="C4" s="8">
        <v>239</v>
      </c>
    </row>
    <row r="5" spans="1:3">
      <c r="A5" s="2" t="s">
        <v>444</v>
      </c>
      <c r="B5" s="4">
        <v>-383</v>
      </c>
      <c r="C5" s="4">
        <v>-347</v>
      </c>
    </row>
    <row r="6" spans="1:3">
      <c r="A6" s="2" t="s">
        <v>1266</v>
      </c>
      <c r="B6" s="4" t="s">
        <v>5</v>
      </c>
      <c r="C6" s="4" t="s">
        <v>5</v>
      </c>
    </row>
    <row r="7" spans="1:3">
      <c r="A7" s="3" t="s">
        <v>1265</v>
      </c>
      <c r="B7" s="4" t="s">
        <v>5</v>
      </c>
      <c r="C7" s="4" t="s">
        <v>5</v>
      </c>
    </row>
    <row r="8" spans="1:3">
      <c r="A8" s="2" t="s">
        <v>443</v>
      </c>
      <c r="B8" s="4">
        <v>247</v>
      </c>
      <c r="C8" s="4">
        <v>166</v>
      </c>
    </row>
    <row r="9" spans="1:3">
      <c r="A9" s="2" t="s">
        <v>1267</v>
      </c>
      <c r="B9" s="4" t="s">
        <v>5</v>
      </c>
      <c r="C9" s="4" t="s">
        <v>5</v>
      </c>
    </row>
    <row r="10" spans="1:3">
      <c r="A10" s="3" t="s">
        <v>1265</v>
      </c>
      <c r="B10" s="4" t="s">
        <v>5</v>
      </c>
      <c r="C10" s="4" t="s">
        <v>5</v>
      </c>
    </row>
    <row r="11" spans="1:3">
      <c r="A11" s="2" t="s">
        <v>443</v>
      </c>
      <c r="B11" s="4">
        <v>67</v>
      </c>
      <c r="C11" s="4">
        <v>73</v>
      </c>
    </row>
    <row r="12" spans="1:3">
      <c r="A12" s="2" t="s">
        <v>1268</v>
      </c>
      <c r="B12" s="4" t="s">
        <v>5</v>
      </c>
      <c r="C12" s="4" t="s">
        <v>5</v>
      </c>
    </row>
    <row r="13" spans="1:3">
      <c r="A13" s="3" t="s">
        <v>1265</v>
      </c>
      <c r="B13" s="4" t="s">
        <v>5</v>
      </c>
      <c r="C13" s="4" t="s">
        <v>5</v>
      </c>
    </row>
    <row r="14" spans="1:3">
      <c r="A14" s="2" t="s">
        <v>444</v>
      </c>
      <c r="B14" s="4">
        <v>-159</v>
      </c>
      <c r="C14" s="4">
        <v>-111</v>
      </c>
    </row>
    <row r="15" spans="1:3">
      <c r="A15" s="2" t="s">
        <v>1269</v>
      </c>
      <c r="B15" s="4" t="s">
        <v>5</v>
      </c>
      <c r="C15" s="4" t="s">
        <v>5</v>
      </c>
    </row>
    <row r="16" spans="1:3">
      <c r="A16" s="3" t="s">
        <v>1265</v>
      </c>
      <c r="B16" s="4" t="s">
        <v>5</v>
      </c>
      <c r="C16" s="4" t="s">
        <v>5</v>
      </c>
    </row>
    <row r="17" spans="1:3">
      <c r="A17" s="2" t="s">
        <v>444</v>
      </c>
      <c r="B17" s="4">
        <v>-224</v>
      </c>
      <c r="C17" s="4">
        <v>-236</v>
      </c>
    </row>
    <row r="18" spans="1:3">
      <c r="A18" s="2" t="s">
        <v>1270</v>
      </c>
      <c r="B18" s="4" t="s">
        <v>5</v>
      </c>
      <c r="C18" s="4" t="s">
        <v>5</v>
      </c>
    </row>
    <row r="19" spans="1:3">
      <c r="A19" s="3" t="s">
        <v>1265</v>
      </c>
      <c r="B19" s="4" t="s">
        <v>5</v>
      </c>
      <c r="C19" s="4" t="s">
        <v>5</v>
      </c>
    </row>
    <row r="20" spans="1:3">
      <c r="A20" s="2" t="s">
        <v>443</v>
      </c>
      <c r="B20" s="4">
        <v>240</v>
      </c>
      <c r="C20" s="4">
        <v>162</v>
      </c>
    </row>
    <row r="21" spans="1:3">
      <c r="A21" s="2" t="s">
        <v>1271</v>
      </c>
      <c r="B21" s="4" t="s">
        <v>5</v>
      </c>
      <c r="C21" s="4" t="s">
        <v>5</v>
      </c>
    </row>
    <row r="22" spans="1:3">
      <c r="A22" s="3" t="s">
        <v>1265</v>
      </c>
      <c r="B22" s="4" t="s">
        <v>5</v>
      </c>
      <c r="C22" s="4" t="s">
        <v>5</v>
      </c>
    </row>
    <row r="23" spans="1:3">
      <c r="A23" s="2" t="s">
        <v>443</v>
      </c>
      <c r="B23" s="4">
        <v>64</v>
      </c>
      <c r="C23" s="4">
        <v>53</v>
      </c>
    </row>
    <row r="24" spans="1:3">
      <c r="A24" s="2" t="s">
        <v>1272</v>
      </c>
      <c r="B24" s="4" t="s">
        <v>5</v>
      </c>
      <c r="C24" s="4" t="s">
        <v>5</v>
      </c>
    </row>
    <row r="25" spans="1:3">
      <c r="A25" s="3" t="s">
        <v>1265</v>
      </c>
      <c r="B25" s="4" t="s">
        <v>5</v>
      </c>
      <c r="C25" s="4" t="s">
        <v>5</v>
      </c>
    </row>
    <row r="26" spans="1:3">
      <c r="A26" s="2" t="s">
        <v>444</v>
      </c>
      <c r="B26" s="4">
        <v>-154</v>
      </c>
      <c r="C26" s="4">
        <v>-102</v>
      </c>
    </row>
    <row r="27" spans="1:3" ht="30">
      <c r="A27" s="2" t="s">
        <v>1273</v>
      </c>
      <c r="B27" s="4" t="s">
        <v>5</v>
      </c>
      <c r="C27" s="4" t="s">
        <v>5</v>
      </c>
    </row>
    <row r="28" spans="1:3">
      <c r="A28" s="3" t="s">
        <v>1265</v>
      </c>
      <c r="B28" s="4" t="s">
        <v>5</v>
      </c>
      <c r="C28" s="4" t="s">
        <v>5</v>
      </c>
    </row>
    <row r="29" spans="1:3">
      <c r="A29" s="2" t="s">
        <v>444</v>
      </c>
      <c r="B29" s="4">
        <v>-33</v>
      </c>
      <c r="C29" s="4">
        <v>-11</v>
      </c>
    </row>
    <row r="30" spans="1:3">
      <c r="A30" s="2" t="s">
        <v>1274</v>
      </c>
      <c r="B30" s="4" t="s">
        <v>5</v>
      </c>
      <c r="C30" s="4" t="s">
        <v>5</v>
      </c>
    </row>
    <row r="31" spans="1:3">
      <c r="A31" s="3" t="s">
        <v>1265</v>
      </c>
      <c r="B31" s="4" t="s">
        <v>5</v>
      </c>
      <c r="C31" s="4" t="s">
        <v>5</v>
      </c>
    </row>
    <row r="32" spans="1:3">
      <c r="A32" s="2" t="s">
        <v>443</v>
      </c>
      <c r="B32" s="4">
        <v>7</v>
      </c>
      <c r="C32" s="4">
        <v>4</v>
      </c>
    </row>
    <row r="33" spans="1:3">
      <c r="A33" s="2" t="s">
        <v>1275</v>
      </c>
      <c r="B33" s="4" t="s">
        <v>5</v>
      </c>
      <c r="C33" s="4" t="s">
        <v>5</v>
      </c>
    </row>
    <row r="34" spans="1:3">
      <c r="A34" s="3" t="s">
        <v>1265</v>
      </c>
      <c r="B34" s="4" t="s">
        <v>5</v>
      </c>
      <c r="C34" s="4" t="s">
        <v>5</v>
      </c>
    </row>
    <row r="35" spans="1:3">
      <c r="A35" s="2" t="s">
        <v>444</v>
      </c>
      <c r="B35" s="4">
        <v>-5</v>
      </c>
      <c r="C35" s="4">
        <v>-9</v>
      </c>
    </row>
    <row r="36" spans="1:3">
      <c r="A36" s="2" t="s">
        <v>1276</v>
      </c>
      <c r="B36" s="4" t="s">
        <v>5</v>
      </c>
      <c r="C36" s="4" t="s">
        <v>5</v>
      </c>
    </row>
    <row r="37" spans="1:3">
      <c r="A37" s="3" t="s">
        <v>1265</v>
      </c>
      <c r="B37" s="4" t="s">
        <v>5</v>
      </c>
      <c r="C37" s="4" t="s">
        <v>5</v>
      </c>
    </row>
    <row r="38" spans="1:3">
      <c r="A38" s="2" t="s">
        <v>444</v>
      </c>
      <c r="B38" s="4">
        <v>-3</v>
      </c>
      <c r="C38" s="4">
        <v>-3</v>
      </c>
    </row>
    <row r="39" spans="1:3">
      <c r="A39" s="2" t="s">
        <v>1277</v>
      </c>
      <c r="B39" s="4" t="s">
        <v>5</v>
      </c>
      <c r="C39" s="4" t="s">
        <v>5</v>
      </c>
    </row>
    <row r="40" spans="1:3">
      <c r="A40" s="3" t="s">
        <v>1265</v>
      </c>
      <c r="B40" s="4" t="s">
        <v>5</v>
      </c>
      <c r="C40" s="4" t="s">
        <v>5</v>
      </c>
    </row>
    <row r="41" spans="1:3">
      <c r="A41" s="2" t="s">
        <v>443</v>
      </c>
      <c r="B41" s="4">
        <v>3</v>
      </c>
      <c r="C41" s="4">
        <v>20</v>
      </c>
    </row>
    <row r="42" spans="1:3">
      <c r="A42" s="2" t="s">
        <v>1278</v>
      </c>
      <c r="B42" s="4" t="s">
        <v>5</v>
      </c>
      <c r="C42" s="4" t="s">
        <v>5</v>
      </c>
    </row>
    <row r="43" spans="1:3">
      <c r="A43" s="3" t="s">
        <v>1265</v>
      </c>
      <c r="B43" s="4" t="s">
        <v>5</v>
      </c>
      <c r="C43" s="4" t="s">
        <v>5</v>
      </c>
    </row>
    <row r="44" spans="1:3">
      <c r="A44" s="2" t="s">
        <v>444</v>
      </c>
      <c r="B44" s="8">
        <v>-188</v>
      </c>
      <c r="C44" s="8">
        <v>-2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9</v>
      </c>
      <c r="B1" s="7" t="s">
        <v>2</v>
      </c>
      <c r="C1" s="7" t="s">
        <v>91</v>
      </c>
    </row>
    <row r="2" spans="1:3">
      <c r="A2" s="1" t="s">
        <v>79</v>
      </c>
      <c r="B2" s="7"/>
      <c r="C2" s="7"/>
    </row>
    <row r="3" spans="1:3">
      <c r="A3" s="3" t="s">
        <v>443</v>
      </c>
      <c r="B3" s="4" t="s">
        <v>5</v>
      </c>
      <c r="C3" s="4" t="s">
        <v>5</v>
      </c>
    </row>
    <row r="4" spans="1:3">
      <c r="A4" s="2" t="s">
        <v>510</v>
      </c>
      <c r="B4" s="8">
        <v>314</v>
      </c>
      <c r="C4" s="8">
        <v>239</v>
      </c>
    </row>
    <row r="5" spans="1:3" ht="30">
      <c r="A5" s="2" t="s">
        <v>1280</v>
      </c>
      <c r="B5" s="4">
        <v>-189</v>
      </c>
      <c r="C5" s="4">
        <v>-110</v>
      </c>
    </row>
    <row r="6" spans="1:3" ht="45">
      <c r="A6" s="2" t="s">
        <v>1281</v>
      </c>
      <c r="B6" s="4">
        <v>-4</v>
      </c>
      <c r="C6" s="4">
        <v>-9</v>
      </c>
    </row>
    <row r="7" spans="1:3">
      <c r="A7" s="2" t="s">
        <v>588</v>
      </c>
      <c r="B7" s="4">
        <v>121</v>
      </c>
      <c r="C7" s="4">
        <v>120</v>
      </c>
    </row>
    <row r="8" spans="1:3">
      <c r="A8" s="3" t="s">
        <v>444</v>
      </c>
      <c r="B8" s="4" t="s">
        <v>5</v>
      </c>
      <c r="C8" s="4" t="s">
        <v>5</v>
      </c>
    </row>
    <row r="9" spans="1:3">
      <c r="A9" s="2" t="s">
        <v>510</v>
      </c>
      <c r="B9" s="4">
        <v>-383</v>
      </c>
      <c r="C9" s="4">
        <v>-347</v>
      </c>
    </row>
    <row r="10" spans="1:3" ht="30">
      <c r="A10" s="2" t="s">
        <v>1280</v>
      </c>
      <c r="B10" s="4">
        <v>189</v>
      </c>
      <c r="C10" s="4">
        <v>110</v>
      </c>
    </row>
    <row r="11" spans="1:3" ht="45">
      <c r="A11" s="2" t="s">
        <v>1281</v>
      </c>
      <c r="B11" s="4">
        <v>3</v>
      </c>
      <c r="C11" s="4">
        <v>12</v>
      </c>
    </row>
    <row r="12" spans="1:3">
      <c r="A12" s="2" t="s">
        <v>588</v>
      </c>
      <c r="B12" s="4">
        <v>-191</v>
      </c>
      <c r="C12" s="4">
        <v>-225</v>
      </c>
    </row>
    <row r="13" spans="1:3">
      <c r="A13" s="2" t="s">
        <v>599</v>
      </c>
      <c r="B13" s="4" t="s">
        <v>5</v>
      </c>
      <c r="C13" s="4" t="s">
        <v>5</v>
      </c>
    </row>
    <row r="14" spans="1:3">
      <c r="A14" s="3" t="s">
        <v>443</v>
      </c>
      <c r="B14" s="4" t="s">
        <v>5</v>
      </c>
      <c r="C14" s="4" t="s">
        <v>5</v>
      </c>
    </row>
    <row r="15" spans="1:3">
      <c r="A15" s="2" t="s">
        <v>510</v>
      </c>
      <c r="B15" s="4">
        <v>304</v>
      </c>
      <c r="C15" s="4">
        <v>215</v>
      </c>
    </row>
    <row r="16" spans="1:3" ht="30">
      <c r="A16" s="2" t="s">
        <v>1280</v>
      </c>
      <c r="B16" s="4">
        <v>-182</v>
      </c>
      <c r="C16" s="4">
        <v>-106</v>
      </c>
    </row>
    <row r="17" spans="1:3" ht="45">
      <c r="A17" s="2" t="s">
        <v>1281</v>
      </c>
      <c r="B17" s="4">
        <v>-4</v>
      </c>
      <c r="C17" s="4">
        <v>-9</v>
      </c>
    </row>
    <row r="18" spans="1:3">
      <c r="A18" s="2" t="s">
        <v>588</v>
      </c>
      <c r="B18" s="4">
        <v>118</v>
      </c>
      <c r="C18" s="4">
        <v>100</v>
      </c>
    </row>
    <row r="19" spans="1:3">
      <c r="A19" s="3" t="s">
        <v>444</v>
      </c>
      <c r="B19" s="4" t="s">
        <v>5</v>
      </c>
      <c r="C19" s="4" t="s">
        <v>5</v>
      </c>
    </row>
    <row r="20" spans="1:3">
      <c r="A20" s="2" t="s">
        <v>510</v>
      </c>
      <c r="B20" s="4">
        <v>-187</v>
      </c>
      <c r="C20" s="4">
        <v>-113</v>
      </c>
    </row>
    <row r="21" spans="1:3" ht="30">
      <c r="A21" s="2" t="s">
        <v>1280</v>
      </c>
      <c r="B21" s="4">
        <v>182</v>
      </c>
      <c r="C21" s="4">
        <v>106</v>
      </c>
    </row>
    <row r="22" spans="1:3" ht="45">
      <c r="A22" s="2" t="s">
        <v>1281</v>
      </c>
      <c r="B22" s="4">
        <v>2</v>
      </c>
      <c r="C22" s="4">
        <v>7</v>
      </c>
    </row>
    <row r="23" spans="1:3">
      <c r="A23" s="2" t="s">
        <v>588</v>
      </c>
      <c r="B23" s="4">
        <v>-3</v>
      </c>
      <c r="C23" s="4">
        <v>0</v>
      </c>
    </row>
    <row r="24" spans="1:3">
      <c r="A24" s="2" t="s">
        <v>442</v>
      </c>
      <c r="B24" s="4" t="s">
        <v>5</v>
      </c>
      <c r="C24" s="4" t="s">
        <v>5</v>
      </c>
    </row>
    <row r="25" spans="1:3">
      <c r="A25" s="3" t="s">
        <v>443</v>
      </c>
      <c r="B25" s="4" t="s">
        <v>5</v>
      </c>
      <c r="C25" s="4" t="s">
        <v>5</v>
      </c>
    </row>
    <row r="26" spans="1:3">
      <c r="A26" s="2" t="s">
        <v>510</v>
      </c>
      <c r="B26" s="4">
        <v>7</v>
      </c>
      <c r="C26" s="4">
        <v>4</v>
      </c>
    </row>
    <row r="27" spans="1:3" ht="30">
      <c r="A27" s="2" t="s">
        <v>1280</v>
      </c>
      <c r="B27" s="4">
        <v>-7</v>
      </c>
      <c r="C27" s="4">
        <v>-4</v>
      </c>
    </row>
    <row r="28" spans="1:3" ht="45">
      <c r="A28" s="2" t="s">
        <v>1281</v>
      </c>
      <c r="B28" s="4">
        <v>0</v>
      </c>
      <c r="C28" s="4">
        <v>0</v>
      </c>
    </row>
    <row r="29" spans="1:3">
      <c r="A29" s="2" t="s">
        <v>588</v>
      </c>
      <c r="B29" s="4">
        <v>0</v>
      </c>
      <c r="C29" s="4">
        <v>0</v>
      </c>
    </row>
    <row r="30" spans="1:3">
      <c r="A30" s="3" t="s">
        <v>444</v>
      </c>
      <c r="B30" s="4" t="s">
        <v>5</v>
      </c>
      <c r="C30" s="4" t="s">
        <v>5</v>
      </c>
    </row>
    <row r="31" spans="1:3">
      <c r="A31" s="2" t="s">
        <v>510</v>
      </c>
      <c r="B31" s="4">
        <v>-8</v>
      </c>
      <c r="C31" s="4">
        <v>-12</v>
      </c>
    </row>
    <row r="32" spans="1:3" ht="30">
      <c r="A32" s="2" t="s">
        <v>1280</v>
      </c>
      <c r="B32" s="4">
        <v>7</v>
      </c>
      <c r="C32" s="4">
        <v>4</v>
      </c>
    </row>
    <row r="33" spans="1:3" ht="45">
      <c r="A33" s="2" t="s">
        <v>1281</v>
      </c>
      <c r="B33" s="4">
        <v>1</v>
      </c>
      <c r="C33" s="4">
        <v>5</v>
      </c>
    </row>
    <row r="34" spans="1:3">
      <c r="A34" s="2" t="s">
        <v>588</v>
      </c>
      <c r="B34" s="4">
        <v>0</v>
      </c>
      <c r="C34" s="4">
        <v>-3</v>
      </c>
    </row>
    <row r="35" spans="1:3">
      <c r="A35" s="2" t="s">
        <v>562</v>
      </c>
      <c r="B35" s="4" t="s">
        <v>5</v>
      </c>
      <c r="C35" s="4" t="s">
        <v>5</v>
      </c>
    </row>
    <row r="36" spans="1:3">
      <c r="A36" s="3" t="s">
        <v>443</v>
      </c>
      <c r="B36" s="4" t="s">
        <v>5</v>
      </c>
      <c r="C36" s="4" t="s">
        <v>5</v>
      </c>
    </row>
    <row r="37" spans="1:3">
      <c r="A37" s="2" t="s">
        <v>510</v>
      </c>
      <c r="B37" s="4">
        <v>3</v>
      </c>
      <c r="C37" s="4">
        <v>20</v>
      </c>
    </row>
    <row r="38" spans="1:3" ht="30">
      <c r="A38" s="2" t="s">
        <v>1280</v>
      </c>
      <c r="B38" s="4">
        <v>0</v>
      </c>
      <c r="C38" s="4">
        <v>0</v>
      </c>
    </row>
    <row r="39" spans="1:3" ht="45">
      <c r="A39" s="2" t="s">
        <v>1281</v>
      </c>
      <c r="B39" s="4">
        <v>0</v>
      </c>
      <c r="C39" s="4">
        <v>0</v>
      </c>
    </row>
    <row r="40" spans="1:3">
      <c r="A40" s="2" t="s">
        <v>588</v>
      </c>
      <c r="B40" s="4">
        <v>3</v>
      </c>
      <c r="C40" s="4">
        <v>20</v>
      </c>
    </row>
    <row r="41" spans="1:3">
      <c r="A41" s="3" t="s">
        <v>444</v>
      </c>
      <c r="B41" s="4" t="s">
        <v>5</v>
      </c>
      <c r="C41" s="4" t="s">
        <v>5</v>
      </c>
    </row>
    <row r="42" spans="1:3">
      <c r="A42" s="2" t="s">
        <v>510</v>
      </c>
      <c r="B42" s="4">
        <v>-188</v>
      </c>
      <c r="C42" s="4">
        <v>-222</v>
      </c>
    </row>
    <row r="43" spans="1:3" ht="30">
      <c r="A43" s="2" t="s">
        <v>1280</v>
      </c>
      <c r="B43" s="4">
        <v>0</v>
      </c>
      <c r="C43" s="4">
        <v>0</v>
      </c>
    </row>
    <row r="44" spans="1:3" ht="45">
      <c r="A44" s="2" t="s">
        <v>1281</v>
      </c>
      <c r="B44" s="4">
        <v>0</v>
      </c>
      <c r="C44" s="4">
        <v>0</v>
      </c>
    </row>
    <row r="45" spans="1:3">
      <c r="A45" s="2" t="s">
        <v>588</v>
      </c>
      <c r="B45" s="8">
        <v>-188</v>
      </c>
      <c r="C45" s="8">
        <v>-2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c r="A1" s="7" t="s">
        <v>1282</v>
      </c>
      <c r="B1" s="1" t="s">
        <v>2</v>
      </c>
    </row>
    <row r="2" spans="1:2">
      <c r="A2" s="7"/>
      <c r="B2" s="1" t="s">
        <v>1215</v>
      </c>
    </row>
    <row r="3" spans="1:2">
      <c r="A3" s="2" t="s">
        <v>599</v>
      </c>
      <c r="B3" s="4" t="s">
        <v>5</v>
      </c>
    </row>
    <row r="4" spans="1:2" ht="30">
      <c r="A4" s="3" t="s">
        <v>1007</v>
      </c>
      <c r="B4" s="4" t="s">
        <v>5</v>
      </c>
    </row>
    <row r="5" spans="1:2">
      <c r="A5" s="2" t="s">
        <v>1283</v>
      </c>
      <c r="B5" s="6">
        <v>41000000</v>
      </c>
    </row>
    <row r="6" spans="1:2">
      <c r="A6" s="2" t="s">
        <v>1284</v>
      </c>
      <c r="B6" s="6">
        <v>38000000</v>
      </c>
    </row>
    <row r="7" spans="1:2">
      <c r="A7" s="2" t="s">
        <v>1285</v>
      </c>
      <c r="B7" s="6">
        <v>3000000</v>
      </c>
    </row>
    <row r="8" spans="1:2">
      <c r="A8" s="2" t="s">
        <v>442</v>
      </c>
      <c r="B8" s="4" t="s">
        <v>5</v>
      </c>
    </row>
    <row r="9" spans="1:2" ht="30">
      <c r="A9" s="3" t="s">
        <v>1007</v>
      </c>
      <c r="B9" s="4" t="s">
        <v>5</v>
      </c>
    </row>
    <row r="10" spans="1:2">
      <c r="A10" s="2" t="s">
        <v>1283</v>
      </c>
      <c r="B10" s="6">
        <v>26000000</v>
      </c>
    </row>
    <row r="11" spans="1:2">
      <c r="A11" s="2" t="s">
        <v>1284</v>
      </c>
      <c r="B11" s="4">
        <v>0</v>
      </c>
    </row>
    <row r="12" spans="1:2">
      <c r="A12" s="2" t="s">
        <v>1285</v>
      </c>
      <c r="B12" s="6">
        <v>26000000</v>
      </c>
    </row>
    <row r="13" spans="1:2">
      <c r="A13" s="2" t="s">
        <v>562</v>
      </c>
      <c r="B13" s="4" t="s">
        <v>5</v>
      </c>
    </row>
    <row r="14" spans="1:2" ht="30">
      <c r="A14" s="3" t="s">
        <v>1007</v>
      </c>
      <c r="B14" s="4" t="s">
        <v>5</v>
      </c>
    </row>
    <row r="15" spans="1:2">
      <c r="A15" s="2" t="s">
        <v>1283</v>
      </c>
      <c r="B15" s="6">
        <v>7000000</v>
      </c>
    </row>
    <row r="16" spans="1:2">
      <c r="A16" s="2" t="s">
        <v>1284</v>
      </c>
      <c r="B16" s="4">
        <v>0</v>
      </c>
    </row>
    <row r="17" spans="1:2">
      <c r="A17" s="2" t="s">
        <v>1285</v>
      </c>
      <c r="B17" s="6">
        <v>7000000</v>
      </c>
    </row>
    <row r="18" spans="1:2">
      <c r="A18" s="2" t="s">
        <v>600</v>
      </c>
      <c r="B18" s="4" t="s">
        <v>5</v>
      </c>
    </row>
    <row r="19" spans="1:2" ht="30">
      <c r="A19" s="3" t="s">
        <v>1007</v>
      </c>
      <c r="B19" s="4" t="s">
        <v>5</v>
      </c>
    </row>
    <row r="20" spans="1:2">
      <c r="A20" s="2" t="s">
        <v>1283</v>
      </c>
      <c r="B20" s="6">
        <v>65000000</v>
      </c>
    </row>
    <row r="21" spans="1:2">
      <c r="A21" s="2" t="s">
        <v>1284</v>
      </c>
      <c r="B21" s="6">
        <v>8000000</v>
      </c>
    </row>
    <row r="22" spans="1:2">
      <c r="A22" s="2" t="s">
        <v>1285</v>
      </c>
      <c r="B22" s="6">
        <v>57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286</v>
      </c>
      <c r="B1" s="7" t="s">
        <v>1</v>
      </c>
      <c r="C1" s="7"/>
      <c r="D1" s="7"/>
      <c r="E1" s="7"/>
    </row>
    <row r="2" spans="1:5" ht="15" customHeight="1">
      <c r="A2" s="1" t="s">
        <v>79</v>
      </c>
      <c r="B2" s="7" t="s">
        <v>2</v>
      </c>
      <c r="C2" s="7"/>
      <c r="D2" s="7" t="s">
        <v>30</v>
      </c>
      <c r="E2" s="7"/>
    </row>
    <row r="3" spans="1:5">
      <c r="A3" s="2" t="s">
        <v>1287</v>
      </c>
      <c r="B3" s="4" t="s">
        <v>5</v>
      </c>
      <c r="C3" s="4"/>
      <c r="D3" s="4" t="s">
        <v>5</v>
      </c>
      <c r="E3" s="4"/>
    </row>
    <row r="4" spans="1:5" ht="90">
      <c r="A4" s="3" t="s">
        <v>1288</v>
      </c>
      <c r="B4" s="4" t="s">
        <v>5</v>
      </c>
      <c r="C4" s="4"/>
      <c r="D4" s="4" t="s">
        <v>5</v>
      </c>
      <c r="E4" s="4"/>
    </row>
    <row r="5" spans="1:5" ht="17.25">
      <c r="A5" s="2" t="s">
        <v>1289</v>
      </c>
      <c r="B5" s="8">
        <v>-39</v>
      </c>
      <c r="C5" s="9" t="s">
        <v>35</v>
      </c>
      <c r="D5" s="8">
        <v>-17</v>
      </c>
      <c r="E5" s="9" t="s">
        <v>67</v>
      </c>
    </row>
    <row r="6" spans="1:5">
      <c r="A6" s="2" t="s">
        <v>1290</v>
      </c>
      <c r="B6" s="4" t="s">
        <v>5</v>
      </c>
      <c r="C6" s="4"/>
      <c r="D6" s="4" t="s">
        <v>5</v>
      </c>
      <c r="E6" s="4"/>
    </row>
    <row r="7" spans="1:5" ht="90">
      <c r="A7" s="3" t="s">
        <v>1288</v>
      </c>
      <c r="B7" s="4" t="s">
        <v>5</v>
      </c>
      <c r="C7" s="4"/>
      <c r="D7" s="4" t="s">
        <v>5</v>
      </c>
      <c r="E7" s="4"/>
    </row>
    <row r="8" spans="1:5" ht="17.25">
      <c r="A8" s="2" t="s">
        <v>1289</v>
      </c>
      <c r="B8" s="4">
        <v>-436</v>
      </c>
      <c r="C8" s="9" t="s">
        <v>1103</v>
      </c>
      <c r="D8" s="4">
        <v>11</v>
      </c>
      <c r="E8" s="9" t="s">
        <v>1110</v>
      </c>
    </row>
    <row r="9" spans="1:5">
      <c r="A9" s="2" t="s">
        <v>1291</v>
      </c>
      <c r="B9" s="4" t="s">
        <v>5</v>
      </c>
      <c r="C9" s="4"/>
      <c r="D9" s="4" t="s">
        <v>5</v>
      </c>
      <c r="E9" s="4"/>
    </row>
    <row r="10" spans="1:5" ht="90">
      <c r="A10" s="3" t="s">
        <v>1288</v>
      </c>
      <c r="B10" s="4" t="s">
        <v>5</v>
      </c>
      <c r="C10" s="4"/>
      <c r="D10" s="4" t="s">
        <v>5</v>
      </c>
      <c r="E10" s="4"/>
    </row>
    <row r="11" spans="1:5" ht="17.25">
      <c r="A11" s="2" t="s">
        <v>1292</v>
      </c>
      <c r="B11" s="4">
        <v>17</v>
      </c>
      <c r="C11" s="9" t="s">
        <v>1115</v>
      </c>
      <c r="D11" s="4">
        <v>-7</v>
      </c>
      <c r="E11" s="9" t="s">
        <v>1293</v>
      </c>
    </row>
    <row r="12" spans="1:5" ht="17.25">
      <c r="A12" s="2" t="s">
        <v>1289</v>
      </c>
      <c r="B12" s="4">
        <v>7</v>
      </c>
      <c r="C12" s="9" t="s">
        <v>1294</v>
      </c>
      <c r="D12" s="4">
        <v>9</v>
      </c>
      <c r="E12" s="9" t="s">
        <v>1295</v>
      </c>
    </row>
    <row r="13" spans="1:5">
      <c r="A13" s="2" t="s">
        <v>610</v>
      </c>
      <c r="B13" s="4" t="s">
        <v>5</v>
      </c>
      <c r="C13" s="4"/>
      <c r="D13" s="4" t="s">
        <v>5</v>
      </c>
      <c r="E13" s="4"/>
    </row>
    <row r="14" spans="1:5" ht="90">
      <c r="A14" s="3" t="s">
        <v>1288</v>
      </c>
      <c r="B14" s="4" t="s">
        <v>5</v>
      </c>
      <c r="C14" s="4"/>
      <c r="D14" s="4" t="s">
        <v>5</v>
      </c>
      <c r="E14" s="4"/>
    </row>
    <row r="15" spans="1:5">
      <c r="A15" s="2" t="s">
        <v>1289</v>
      </c>
      <c r="B15" s="4">
        <v>-9</v>
      </c>
      <c r="C15" s="4"/>
      <c r="D15" s="4">
        <v>1</v>
      </c>
      <c r="E15" s="4"/>
    </row>
    <row r="16" spans="1:5">
      <c r="A16" s="2" t="s">
        <v>1296</v>
      </c>
      <c r="B16" s="4" t="s">
        <v>5</v>
      </c>
      <c r="C16" s="4"/>
      <c r="D16" s="4" t="s">
        <v>5</v>
      </c>
      <c r="E16" s="4"/>
    </row>
    <row r="17" spans="1:5" ht="90">
      <c r="A17" s="3" t="s">
        <v>1288</v>
      </c>
      <c r="B17" s="4" t="s">
        <v>5</v>
      </c>
      <c r="C17" s="4"/>
      <c r="D17" s="4" t="s">
        <v>5</v>
      </c>
      <c r="E17" s="4"/>
    </row>
    <row r="18" spans="1:5" ht="17.25">
      <c r="A18" s="2" t="s">
        <v>1289</v>
      </c>
      <c r="B18" s="4">
        <v>13</v>
      </c>
      <c r="C18" s="9" t="s">
        <v>35</v>
      </c>
      <c r="D18" s="4">
        <v>-10</v>
      </c>
      <c r="E18" s="9" t="s">
        <v>67</v>
      </c>
    </row>
    <row r="19" spans="1:5" ht="30">
      <c r="A19" s="2" t="s">
        <v>1297</v>
      </c>
      <c r="B19" s="4" t="s">
        <v>5</v>
      </c>
      <c r="C19" s="4"/>
      <c r="D19" s="4" t="s">
        <v>5</v>
      </c>
      <c r="E19" s="4"/>
    </row>
    <row r="20" spans="1:5" ht="90">
      <c r="A20" s="3" t="s">
        <v>1288</v>
      </c>
      <c r="B20" s="4" t="s">
        <v>5</v>
      </c>
      <c r="C20" s="4"/>
      <c r="D20" s="4" t="s">
        <v>5</v>
      </c>
      <c r="E20" s="4"/>
    </row>
    <row r="21" spans="1:5" ht="17.25">
      <c r="A21" s="2" t="s">
        <v>1289</v>
      </c>
      <c r="B21" s="4">
        <v>-436</v>
      </c>
      <c r="C21" s="9" t="s">
        <v>1103</v>
      </c>
      <c r="D21" s="4">
        <v>11</v>
      </c>
      <c r="E21" s="9" t="s">
        <v>1110</v>
      </c>
    </row>
    <row r="22" spans="1:5" ht="30">
      <c r="A22" s="2" t="s">
        <v>1298</v>
      </c>
      <c r="B22" s="4" t="s">
        <v>5</v>
      </c>
      <c r="C22" s="4"/>
      <c r="D22" s="4" t="s">
        <v>5</v>
      </c>
      <c r="E22" s="4"/>
    </row>
    <row r="23" spans="1:5" ht="90">
      <c r="A23" s="3" t="s">
        <v>1288</v>
      </c>
      <c r="B23" s="4" t="s">
        <v>5</v>
      </c>
      <c r="C23" s="4"/>
      <c r="D23" s="4" t="s">
        <v>5</v>
      </c>
      <c r="E23" s="4"/>
    </row>
    <row r="24" spans="1:5" ht="17.25">
      <c r="A24" s="2" t="s">
        <v>1292</v>
      </c>
      <c r="B24" s="4">
        <v>12</v>
      </c>
      <c r="C24" s="9" t="s">
        <v>1115</v>
      </c>
      <c r="D24" s="4">
        <v>-5</v>
      </c>
      <c r="E24" s="9" t="s">
        <v>1293</v>
      </c>
    </row>
    <row r="25" spans="1:5" ht="17.25">
      <c r="A25" s="2" t="s">
        <v>1289</v>
      </c>
      <c r="B25" s="4">
        <v>0</v>
      </c>
      <c r="C25" s="9" t="s">
        <v>1294</v>
      </c>
      <c r="D25" s="4">
        <v>0</v>
      </c>
      <c r="E25" s="9" t="s">
        <v>1295</v>
      </c>
    </row>
    <row r="26" spans="1:5">
      <c r="A26" s="2" t="s">
        <v>1299</v>
      </c>
      <c r="B26" s="4" t="s">
        <v>5</v>
      </c>
      <c r="C26" s="4"/>
      <c r="D26" s="4" t="s">
        <v>5</v>
      </c>
      <c r="E26" s="4"/>
    </row>
    <row r="27" spans="1:5" ht="90">
      <c r="A27" s="3" t="s">
        <v>1288</v>
      </c>
      <c r="B27" s="4" t="s">
        <v>5</v>
      </c>
      <c r="C27" s="4"/>
      <c r="D27" s="4" t="s">
        <v>5</v>
      </c>
      <c r="E27" s="4"/>
    </row>
    <row r="28" spans="1:5">
      <c r="A28" s="2" t="s">
        <v>1289</v>
      </c>
      <c r="B28" s="4">
        <v>-9</v>
      </c>
      <c r="C28" s="4"/>
      <c r="D28" s="4">
        <v>1</v>
      </c>
      <c r="E28" s="4"/>
    </row>
    <row r="29" spans="1:5">
      <c r="A29" s="2" t="s">
        <v>1300</v>
      </c>
      <c r="B29" s="4" t="s">
        <v>5</v>
      </c>
      <c r="C29" s="4"/>
      <c r="D29" s="4" t="s">
        <v>5</v>
      </c>
      <c r="E29" s="4"/>
    </row>
    <row r="30" spans="1:5" ht="90">
      <c r="A30" s="3" t="s">
        <v>1288</v>
      </c>
      <c r="B30" s="4" t="s">
        <v>5</v>
      </c>
      <c r="C30" s="4"/>
      <c r="D30" s="4" t="s">
        <v>5</v>
      </c>
      <c r="E30" s="4"/>
    </row>
    <row r="31" spans="1:5" ht="17.25">
      <c r="A31" s="2" t="s">
        <v>1289</v>
      </c>
      <c r="B31" s="4">
        <v>-52</v>
      </c>
      <c r="C31" s="9" t="s">
        <v>35</v>
      </c>
      <c r="D31" s="4">
        <v>-7</v>
      </c>
      <c r="E31" s="9" t="s">
        <v>67</v>
      </c>
    </row>
    <row r="32" spans="1:5">
      <c r="A32" s="2" t="s">
        <v>1301</v>
      </c>
      <c r="B32" s="4" t="s">
        <v>5</v>
      </c>
      <c r="C32" s="4"/>
      <c r="D32" s="4" t="s">
        <v>5</v>
      </c>
      <c r="E32" s="4"/>
    </row>
    <row r="33" spans="1:5" ht="90">
      <c r="A33" s="3" t="s">
        <v>1288</v>
      </c>
      <c r="B33" s="4" t="s">
        <v>5</v>
      </c>
      <c r="C33" s="4"/>
      <c r="D33" s="4" t="s">
        <v>5</v>
      </c>
      <c r="E33" s="4"/>
    </row>
    <row r="34" spans="1:5" ht="17.25">
      <c r="A34" s="2" t="s">
        <v>1289</v>
      </c>
      <c r="B34" s="4">
        <v>0</v>
      </c>
      <c r="C34" s="9" t="s">
        <v>1103</v>
      </c>
      <c r="D34" s="4">
        <v>0</v>
      </c>
      <c r="E34" s="9" t="s">
        <v>1110</v>
      </c>
    </row>
    <row r="35" spans="1:5">
      <c r="A35" s="2" t="s">
        <v>1302</v>
      </c>
      <c r="B35" s="4" t="s">
        <v>5</v>
      </c>
      <c r="C35" s="4"/>
      <c r="D35" s="4" t="s">
        <v>5</v>
      </c>
      <c r="E35" s="4"/>
    </row>
    <row r="36" spans="1:5" ht="90">
      <c r="A36" s="3" t="s">
        <v>1288</v>
      </c>
      <c r="B36" s="4" t="s">
        <v>5</v>
      </c>
      <c r="C36" s="4"/>
      <c r="D36" s="4" t="s">
        <v>5</v>
      </c>
      <c r="E36" s="4"/>
    </row>
    <row r="37" spans="1:5" ht="17.25">
      <c r="A37" s="2" t="s">
        <v>1292</v>
      </c>
      <c r="B37" s="4">
        <v>5</v>
      </c>
      <c r="C37" s="9" t="s">
        <v>1115</v>
      </c>
      <c r="D37" s="4">
        <v>-2</v>
      </c>
      <c r="E37" s="9" t="s">
        <v>1293</v>
      </c>
    </row>
    <row r="38" spans="1:5" ht="17.25">
      <c r="A38" s="2" t="s">
        <v>1289</v>
      </c>
      <c r="B38" s="4">
        <v>7</v>
      </c>
      <c r="C38" s="9" t="s">
        <v>1294</v>
      </c>
      <c r="D38" s="4">
        <v>9</v>
      </c>
      <c r="E38" s="9" t="s">
        <v>1295</v>
      </c>
    </row>
    <row r="39" spans="1:5">
      <c r="A39" s="2" t="s">
        <v>1303</v>
      </c>
      <c r="B39" s="4" t="s">
        <v>5</v>
      </c>
      <c r="C39" s="4"/>
      <c r="D39" s="4" t="s">
        <v>5</v>
      </c>
      <c r="E39" s="4"/>
    </row>
    <row r="40" spans="1:5" ht="90">
      <c r="A40" s="3" t="s">
        <v>1288</v>
      </c>
      <c r="B40" s="4" t="s">
        <v>5</v>
      </c>
      <c r="C40" s="4"/>
      <c r="D40" s="4" t="s">
        <v>5</v>
      </c>
      <c r="E40" s="4"/>
    </row>
    <row r="41" spans="1:5">
      <c r="A41" s="2" t="s">
        <v>1289</v>
      </c>
      <c r="B41" s="4">
        <v>0</v>
      </c>
      <c r="C41" s="4"/>
      <c r="D41" s="4">
        <v>0</v>
      </c>
      <c r="E41" s="4"/>
    </row>
    <row r="42" spans="1:5">
      <c r="A42" s="2" t="s">
        <v>1304</v>
      </c>
      <c r="B42" s="4" t="s">
        <v>5</v>
      </c>
      <c r="C42" s="4"/>
      <c r="D42" s="4" t="s">
        <v>5</v>
      </c>
      <c r="E42" s="4"/>
    </row>
    <row r="43" spans="1:5" ht="90">
      <c r="A43" s="3" t="s">
        <v>1288</v>
      </c>
      <c r="B43" s="4" t="s">
        <v>5</v>
      </c>
      <c r="C43" s="4"/>
      <c r="D43" s="4" t="s">
        <v>5</v>
      </c>
      <c r="E43" s="4"/>
    </row>
    <row r="44" spans="1:5">
      <c r="A44" s="2" t="s">
        <v>1289</v>
      </c>
      <c r="B44" s="4">
        <v>13</v>
      </c>
      <c r="C44" s="4"/>
      <c r="D44" s="4">
        <v>-10</v>
      </c>
      <c r="E44" s="4"/>
    </row>
    <row r="45" spans="1:5" ht="30">
      <c r="A45" s="2" t="s">
        <v>1305</v>
      </c>
      <c r="B45" s="4" t="s">
        <v>5</v>
      </c>
      <c r="C45" s="4"/>
      <c r="D45" s="4" t="s">
        <v>5</v>
      </c>
      <c r="E45" s="4"/>
    </row>
    <row r="46" spans="1:5" ht="90">
      <c r="A46" s="3" t="s">
        <v>1288</v>
      </c>
      <c r="B46" s="4" t="s">
        <v>5</v>
      </c>
      <c r="C46" s="4"/>
      <c r="D46" s="4" t="s">
        <v>5</v>
      </c>
      <c r="E46" s="4"/>
    </row>
    <row r="47" spans="1:5">
      <c r="A47" s="2" t="s">
        <v>1289</v>
      </c>
      <c r="B47" s="4">
        <v>-436</v>
      </c>
      <c r="C47" s="4"/>
      <c r="D47" s="4">
        <v>11</v>
      </c>
      <c r="E47" s="4"/>
    </row>
    <row r="48" spans="1:5" ht="30">
      <c r="A48" s="2" t="s">
        <v>1306</v>
      </c>
      <c r="B48" s="4" t="s">
        <v>5</v>
      </c>
      <c r="C48" s="4"/>
      <c r="D48" s="4" t="s">
        <v>5</v>
      </c>
      <c r="E48" s="4"/>
    </row>
    <row r="49" spans="1:5" ht="90">
      <c r="A49" s="3" t="s">
        <v>1288</v>
      </c>
      <c r="B49" s="4" t="s">
        <v>5</v>
      </c>
      <c r="C49" s="4"/>
      <c r="D49" s="4" t="s">
        <v>5</v>
      </c>
      <c r="E49" s="4"/>
    </row>
    <row r="50" spans="1:5">
      <c r="A50" s="2" t="s">
        <v>1292</v>
      </c>
      <c r="B50" s="4">
        <v>12</v>
      </c>
      <c r="C50" s="4"/>
      <c r="D50" s="4">
        <v>-5</v>
      </c>
      <c r="E50" s="4"/>
    </row>
    <row r="51" spans="1:5">
      <c r="A51" s="2" t="s">
        <v>1307</v>
      </c>
      <c r="B51" s="4" t="s">
        <v>5</v>
      </c>
      <c r="C51" s="4"/>
      <c r="D51" s="4" t="s">
        <v>5</v>
      </c>
      <c r="E51" s="4"/>
    </row>
    <row r="52" spans="1:5" ht="90">
      <c r="A52" s="3" t="s">
        <v>1288</v>
      </c>
      <c r="B52" s="4" t="s">
        <v>5</v>
      </c>
      <c r="C52" s="4"/>
      <c r="D52" s="4" t="s">
        <v>5</v>
      </c>
      <c r="E52" s="4"/>
    </row>
    <row r="53" spans="1:5">
      <c r="A53" s="2" t="s">
        <v>1289</v>
      </c>
      <c r="B53" s="4">
        <v>-51</v>
      </c>
      <c r="C53" s="4"/>
      <c r="D53" s="4">
        <v>-6</v>
      </c>
      <c r="E53" s="4"/>
    </row>
    <row r="54" spans="1:5">
      <c r="A54" s="2" t="s">
        <v>1308</v>
      </c>
      <c r="B54" s="4" t="s">
        <v>5</v>
      </c>
      <c r="C54" s="4"/>
      <c r="D54" s="4" t="s">
        <v>5</v>
      </c>
      <c r="E54" s="4"/>
    </row>
    <row r="55" spans="1:5" ht="90">
      <c r="A55" s="3" t="s">
        <v>1288</v>
      </c>
      <c r="B55" s="4" t="s">
        <v>5</v>
      </c>
      <c r="C55" s="4"/>
      <c r="D55" s="4" t="s">
        <v>5</v>
      </c>
      <c r="E55" s="4"/>
    </row>
    <row r="56" spans="1:5">
      <c r="A56" s="2" t="s">
        <v>1292</v>
      </c>
      <c r="B56" s="4">
        <v>5</v>
      </c>
      <c r="C56" s="4"/>
      <c r="D56" s="4">
        <v>-1</v>
      </c>
      <c r="E56" s="4"/>
    </row>
    <row r="57" spans="1:5">
      <c r="A57" s="2" t="s">
        <v>1289</v>
      </c>
      <c r="B57" s="4">
        <v>7</v>
      </c>
      <c r="C57" s="4"/>
      <c r="D57" s="4">
        <v>8</v>
      </c>
      <c r="E57" s="4"/>
    </row>
    <row r="58" spans="1:5" ht="30">
      <c r="A58" s="2" t="s">
        <v>1309</v>
      </c>
      <c r="B58" s="4" t="s">
        <v>5</v>
      </c>
      <c r="C58" s="4"/>
      <c r="D58" s="4" t="s">
        <v>5</v>
      </c>
      <c r="E58" s="4"/>
    </row>
    <row r="59" spans="1:5" ht="90">
      <c r="A59" s="3" t="s">
        <v>1288</v>
      </c>
      <c r="B59" s="4" t="s">
        <v>5</v>
      </c>
      <c r="C59" s="4"/>
      <c r="D59" s="4" t="s">
        <v>5</v>
      </c>
      <c r="E59" s="4"/>
    </row>
    <row r="60" spans="1:5">
      <c r="A60" s="2" t="s">
        <v>1289</v>
      </c>
      <c r="B60" s="8">
        <v>321</v>
      </c>
      <c r="C60" s="4"/>
      <c r="D60" s="4" t="s">
        <v>5</v>
      </c>
      <c r="E60" s="4"/>
    </row>
    <row r="61" spans="1:5">
      <c r="A61" s="11"/>
      <c r="B61" s="11"/>
      <c r="C61" s="11"/>
      <c r="D61" s="11"/>
      <c r="E61" s="11"/>
    </row>
    <row r="62" spans="1:5" ht="30" customHeight="1">
      <c r="A62" s="2" t="s">
        <v>35</v>
      </c>
      <c r="B62" s="12" t="s">
        <v>1310</v>
      </c>
      <c r="C62" s="12"/>
      <c r="D62" s="12"/>
      <c r="E62" s="12"/>
    </row>
    <row r="63" spans="1:5" ht="15" customHeight="1">
      <c r="A63" s="2" t="s">
        <v>67</v>
      </c>
      <c r="B63" s="12" t="s">
        <v>1311</v>
      </c>
      <c r="C63" s="12"/>
      <c r="D63" s="12"/>
      <c r="E63" s="12"/>
    </row>
    <row r="64" spans="1:5" ht="30" customHeight="1">
      <c r="A64" s="2" t="s">
        <v>1103</v>
      </c>
      <c r="B64" s="12" t="s">
        <v>1312</v>
      </c>
      <c r="C64" s="12"/>
      <c r="D64" s="12"/>
      <c r="E64" s="12"/>
    </row>
    <row r="65" spans="1:5" ht="15" customHeight="1">
      <c r="A65" s="2" t="s">
        <v>1110</v>
      </c>
      <c r="B65" s="12" t="s">
        <v>1313</v>
      </c>
      <c r="C65" s="12"/>
      <c r="D65" s="12"/>
      <c r="E65" s="12"/>
    </row>
    <row r="66" spans="1:5" ht="15" customHeight="1">
      <c r="A66" s="2" t="s">
        <v>1115</v>
      </c>
      <c r="B66" s="12" t="s">
        <v>1314</v>
      </c>
      <c r="C66" s="12"/>
      <c r="D66" s="12"/>
      <c r="E66" s="12"/>
    </row>
    <row r="67" spans="1:5" ht="15" customHeight="1">
      <c r="A67" s="2" t="s">
        <v>1293</v>
      </c>
      <c r="B67" s="12" t="s">
        <v>1315</v>
      </c>
      <c r="C67" s="12"/>
      <c r="D67" s="12"/>
      <c r="E67" s="12"/>
    </row>
    <row r="68" spans="1:5" ht="15" customHeight="1">
      <c r="A68" s="2" t="s">
        <v>1294</v>
      </c>
      <c r="B68" s="12" t="s">
        <v>1316</v>
      </c>
      <c r="C68" s="12"/>
      <c r="D68" s="12"/>
      <c r="E68" s="12"/>
    </row>
    <row r="69" spans="1:5" ht="15" customHeight="1">
      <c r="A69" s="2" t="s">
        <v>1295</v>
      </c>
      <c r="B69" s="12" t="s">
        <v>1317</v>
      </c>
      <c r="C69" s="12"/>
      <c r="D69" s="12"/>
      <c r="E69" s="12"/>
    </row>
  </sheetData>
  <mergeCells count="12">
    <mergeCell ref="B64:E64"/>
    <mergeCell ref="B65:E65"/>
    <mergeCell ref="B66:E66"/>
    <mergeCell ref="B67:E67"/>
    <mergeCell ref="B68:E68"/>
    <mergeCell ref="B69:E69"/>
    <mergeCell ref="B1:E1"/>
    <mergeCell ref="B2:C2"/>
    <mergeCell ref="D2:E2"/>
    <mergeCell ref="A61:E61"/>
    <mergeCell ref="B62:E62"/>
    <mergeCell ref="B63:E6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6.42578125" customWidth="1"/>
    <col min="3" max="3" width="14.85546875" customWidth="1"/>
    <col min="4" max="4" width="26.42578125" customWidth="1"/>
    <col min="5" max="5" width="14.85546875" customWidth="1"/>
  </cols>
  <sheetData>
    <row r="1" spans="1:5" ht="15" customHeight="1">
      <c r="A1" s="1" t="s">
        <v>1318</v>
      </c>
      <c r="B1" s="7" t="s">
        <v>1</v>
      </c>
      <c r="C1" s="7"/>
      <c r="D1" s="7"/>
      <c r="E1" s="7"/>
    </row>
    <row r="2" spans="1:5" ht="15" customHeight="1">
      <c r="A2" s="1" t="s">
        <v>79</v>
      </c>
      <c r="B2" s="7" t="s">
        <v>2</v>
      </c>
      <c r="C2" s="7"/>
      <c r="D2" s="7" t="s">
        <v>30</v>
      </c>
      <c r="E2" s="7"/>
    </row>
    <row r="3" spans="1:5">
      <c r="A3" s="3" t="s">
        <v>1319</v>
      </c>
      <c r="B3" s="4" t="s">
        <v>5</v>
      </c>
      <c r="C3" s="4"/>
      <c r="D3" s="4" t="s">
        <v>5</v>
      </c>
      <c r="E3" s="4"/>
    </row>
    <row r="4" spans="1:5" ht="30">
      <c r="A4" s="2" t="s">
        <v>633</v>
      </c>
      <c r="B4" s="8">
        <v>31</v>
      </c>
      <c r="C4" s="4"/>
      <c r="D4" s="8">
        <v>16</v>
      </c>
      <c r="E4" s="4"/>
    </row>
    <row r="5" spans="1:5" ht="30">
      <c r="A5" s="2" t="s">
        <v>634</v>
      </c>
      <c r="B5" s="4">
        <v>-11</v>
      </c>
      <c r="C5" s="4"/>
      <c r="D5" s="4">
        <v>22</v>
      </c>
      <c r="E5" s="4"/>
    </row>
    <row r="6" spans="1:5">
      <c r="A6" s="2" t="s">
        <v>562</v>
      </c>
      <c r="B6" s="4" t="s">
        <v>5</v>
      </c>
      <c r="C6" s="4"/>
      <c r="D6" s="4" t="s">
        <v>5</v>
      </c>
      <c r="E6" s="4"/>
    </row>
    <row r="7" spans="1:5">
      <c r="A7" s="3" t="s">
        <v>1319</v>
      </c>
      <c r="B7" s="4" t="s">
        <v>5</v>
      </c>
      <c r="C7" s="4"/>
      <c r="D7" s="4" t="s">
        <v>5</v>
      </c>
      <c r="E7" s="4"/>
    </row>
    <row r="8" spans="1:5" ht="30">
      <c r="A8" s="2" t="s">
        <v>633</v>
      </c>
      <c r="B8" s="4">
        <v>27</v>
      </c>
      <c r="C8" s="4"/>
      <c r="D8" s="4">
        <v>18</v>
      </c>
      <c r="E8" s="4"/>
    </row>
    <row r="9" spans="1:5" ht="30">
      <c r="A9" s="2" t="s">
        <v>634</v>
      </c>
      <c r="B9" s="4">
        <v>-10</v>
      </c>
      <c r="C9" s="4"/>
      <c r="D9" s="4">
        <v>23</v>
      </c>
      <c r="E9" s="4"/>
    </row>
    <row r="10" spans="1:5">
      <c r="A10" s="2" t="s">
        <v>564</v>
      </c>
      <c r="B10" s="4" t="s">
        <v>5</v>
      </c>
      <c r="C10" s="4"/>
      <c r="D10" s="4" t="s">
        <v>5</v>
      </c>
      <c r="E10" s="4"/>
    </row>
    <row r="11" spans="1:5">
      <c r="A11" s="3" t="s">
        <v>1319</v>
      </c>
      <c r="B11" s="4" t="s">
        <v>5</v>
      </c>
      <c r="C11" s="4"/>
      <c r="D11" s="4" t="s">
        <v>5</v>
      </c>
      <c r="E11" s="4"/>
    </row>
    <row r="12" spans="1:5" ht="30">
      <c r="A12" s="2" t="s">
        <v>633</v>
      </c>
      <c r="B12" s="4">
        <v>0</v>
      </c>
      <c r="C12" s="9" t="s">
        <v>35</v>
      </c>
      <c r="D12" s="4">
        <v>-2</v>
      </c>
      <c r="E12" s="9" t="s">
        <v>35</v>
      </c>
    </row>
    <row r="13" spans="1:5" ht="30">
      <c r="A13" s="2" t="s">
        <v>634</v>
      </c>
      <c r="B13" s="4">
        <v>0</v>
      </c>
      <c r="C13" s="9" t="s">
        <v>35</v>
      </c>
      <c r="D13" s="4">
        <v>0</v>
      </c>
      <c r="E13" s="9" t="s">
        <v>35</v>
      </c>
    </row>
    <row r="14" spans="1:5">
      <c r="A14" s="2" t="s">
        <v>630</v>
      </c>
      <c r="B14" s="4" t="s">
        <v>5</v>
      </c>
      <c r="C14" s="4"/>
      <c r="D14" s="4" t="s">
        <v>5</v>
      </c>
      <c r="E14" s="4"/>
    </row>
    <row r="15" spans="1:5">
      <c r="A15" s="3" t="s">
        <v>1319</v>
      </c>
      <c r="B15" s="4" t="s">
        <v>5</v>
      </c>
      <c r="C15" s="4"/>
      <c r="D15" s="4" t="s">
        <v>5</v>
      </c>
      <c r="E15" s="4"/>
    </row>
    <row r="16" spans="1:5" ht="30">
      <c r="A16" s="2" t="s">
        <v>633</v>
      </c>
      <c r="B16" s="4">
        <v>4</v>
      </c>
      <c r="C16" s="4"/>
      <c r="D16" s="4">
        <v>0</v>
      </c>
      <c r="E16" s="4"/>
    </row>
    <row r="17" spans="1:5" ht="30">
      <c r="A17" s="2" t="s">
        <v>634</v>
      </c>
      <c r="B17" s="8">
        <v>-1</v>
      </c>
      <c r="C17" s="4"/>
      <c r="D17" s="8">
        <v>-1</v>
      </c>
      <c r="E17" s="4"/>
    </row>
    <row r="18" spans="1:5">
      <c r="A18" s="11"/>
      <c r="B18" s="11"/>
      <c r="C18" s="11"/>
      <c r="D18" s="11"/>
      <c r="E18" s="11"/>
    </row>
    <row r="19" spans="1:5" ht="15" customHeight="1">
      <c r="A19" s="2" t="s">
        <v>35</v>
      </c>
      <c r="B19" s="12" t="s">
        <v>635</v>
      </c>
      <c r="C19" s="12"/>
      <c r="D19" s="12"/>
      <c r="E19" s="12"/>
    </row>
  </sheetData>
  <mergeCells count="5">
    <mergeCell ref="B1:E1"/>
    <mergeCell ref="B2:C2"/>
    <mergeCell ref="D2:E2"/>
    <mergeCell ref="A18:E18"/>
    <mergeCell ref="B19:E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85546875" customWidth="1"/>
    <col min="3" max="3" width="11.5703125" customWidth="1"/>
    <col min="4" max="4" width="29.85546875" customWidth="1"/>
    <col min="5" max="5" width="11.5703125" customWidth="1"/>
  </cols>
  <sheetData>
    <row r="1" spans="1:5" ht="15" customHeight="1">
      <c r="A1" s="1" t="s">
        <v>1320</v>
      </c>
      <c r="B1" s="7" t="s">
        <v>1</v>
      </c>
      <c r="C1" s="7"/>
      <c r="D1" s="7"/>
      <c r="E1" s="7"/>
    </row>
    <row r="2" spans="1:5" ht="15" customHeight="1">
      <c r="A2" s="1" t="s">
        <v>79</v>
      </c>
      <c r="B2" s="7" t="s">
        <v>2</v>
      </c>
      <c r="C2" s="7"/>
      <c r="D2" s="7" t="s">
        <v>30</v>
      </c>
      <c r="E2" s="7"/>
    </row>
    <row r="3" spans="1:5" ht="30">
      <c r="A3" s="3" t="s">
        <v>1321</v>
      </c>
      <c r="B3" s="4" t="s">
        <v>5</v>
      </c>
      <c r="C3" s="4"/>
      <c r="D3" s="4" t="s">
        <v>5</v>
      </c>
      <c r="E3" s="4"/>
    </row>
    <row r="4" spans="1:5" ht="30">
      <c r="A4" s="2" t="s">
        <v>1322</v>
      </c>
      <c r="B4" s="8">
        <v>-202</v>
      </c>
      <c r="C4" s="4"/>
      <c r="D4" s="8">
        <v>-398</v>
      </c>
      <c r="E4" s="4"/>
    </row>
    <row r="5" spans="1:5" ht="30">
      <c r="A5" s="2" t="s">
        <v>638</v>
      </c>
      <c r="B5" s="4">
        <v>31</v>
      </c>
      <c r="C5" s="4"/>
      <c r="D5" s="4">
        <v>16</v>
      </c>
      <c r="E5" s="4"/>
    </row>
    <row r="6" spans="1:5">
      <c r="A6" s="2" t="s">
        <v>639</v>
      </c>
      <c r="B6" s="4">
        <v>-11</v>
      </c>
      <c r="C6" s="4"/>
      <c r="D6" s="4">
        <v>22</v>
      </c>
      <c r="E6" s="4"/>
    </row>
    <row r="7" spans="1:5" ht="30">
      <c r="A7" s="2" t="s">
        <v>1323</v>
      </c>
      <c r="B7" s="4">
        <v>-182</v>
      </c>
      <c r="C7" s="4"/>
      <c r="D7" s="4">
        <v>-360</v>
      </c>
      <c r="E7" s="4"/>
    </row>
    <row r="8" spans="1:5">
      <c r="A8" s="2" t="s">
        <v>562</v>
      </c>
      <c r="B8" s="4" t="s">
        <v>5</v>
      </c>
      <c r="C8" s="4"/>
      <c r="D8" s="4" t="s">
        <v>5</v>
      </c>
      <c r="E8" s="4"/>
    </row>
    <row r="9" spans="1:5" ht="30">
      <c r="A9" s="3" t="s">
        <v>1321</v>
      </c>
      <c r="B9" s="4" t="s">
        <v>5</v>
      </c>
      <c r="C9" s="4"/>
      <c r="D9" s="4" t="s">
        <v>5</v>
      </c>
      <c r="E9" s="4"/>
    </row>
    <row r="10" spans="1:5" ht="30">
      <c r="A10" s="2" t="s">
        <v>1322</v>
      </c>
      <c r="B10" s="4">
        <v>-202</v>
      </c>
      <c r="C10" s="4"/>
      <c r="D10" s="4">
        <v>-254</v>
      </c>
      <c r="E10" s="4"/>
    </row>
    <row r="11" spans="1:5" ht="30">
      <c r="A11" s="2" t="s">
        <v>638</v>
      </c>
      <c r="B11" s="4">
        <v>27</v>
      </c>
      <c r="C11" s="4"/>
      <c r="D11" s="4">
        <v>18</v>
      </c>
      <c r="E11" s="4"/>
    </row>
    <row r="12" spans="1:5">
      <c r="A12" s="2" t="s">
        <v>639</v>
      </c>
      <c r="B12" s="4">
        <v>-10</v>
      </c>
      <c r="C12" s="4"/>
      <c r="D12" s="4">
        <v>23</v>
      </c>
      <c r="E12" s="4"/>
    </row>
    <row r="13" spans="1:5" ht="30">
      <c r="A13" s="2" t="s">
        <v>1323</v>
      </c>
      <c r="B13" s="4">
        <v>-185</v>
      </c>
      <c r="C13" s="4"/>
      <c r="D13" s="4">
        <v>-213</v>
      </c>
      <c r="E13" s="4"/>
    </row>
    <row r="14" spans="1:5">
      <c r="A14" s="2" t="s">
        <v>564</v>
      </c>
      <c r="B14" s="4" t="s">
        <v>5</v>
      </c>
      <c r="C14" s="4"/>
      <c r="D14" s="4" t="s">
        <v>5</v>
      </c>
      <c r="E14" s="4"/>
    </row>
    <row r="15" spans="1:5" ht="30">
      <c r="A15" s="3" t="s">
        <v>1321</v>
      </c>
      <c r="B15" s="4" t="s">
        <v>5</v>
      </c>
      <c r="C15" s="4"/>
      <c r="D15" s="4" t="s">
        <v>5</v>
      </c>
      <c r="E15" s="4"/>
    </row>
    <row r="16" spans="1:5" ht="30">
      <c r="A16" s="2" t="s">
        <v>1322</v>
      </c>
      <c r="B16" s="4">
        <v>0</v>
      </c>
      <c r="C16" s="9" t="s">
        <v>35</v>
      </c>
      <c r="D16" s="4">
        <v>-144</v>
      </c>
      <c r="E16" s="9" t="s">
        <v>35</v>
      </c>
    </row>
    <row r="17" spans="1:5" ht="30">
      <c r="A17" s="2" t="s">
        <v>638</v>
      </c>
      <c r="B17" s="4">
        <v>0</v>
      </c>
      <c r="C17" s="9" t="s">
        <v>35</v>
      </c>
      <c r="D17" s="4">
        <v>-2</v>
      </c>
      <c r="E17" s="9" t="s">
        <v>35</v>
      </c>
    </row>
    <row r="18" spans="1:5" ht="17.25">
      <c r="A18" s="2" t="s">
        <v>639</v>
      </c>
      <c r="B18" s="4">
        <v>0</v>
      </c>
      <c r="C18" s="9" t="s">
        <v>35</v>
      </c>
      <c r="D18" s="4">
        <v>0</v>
      </c>
      <c r="E18" s="9" t="s">
        <v>35</v>
      </c>
    </row>
    <row r="19" spans="1:5" ht="30">
      <c r="A19" s="2" t="s">
        <v>1323</v>
      </c>
      <c r="B19" s="4">
        <v>0</v>
      </c>
      <c r="C19" s="9" t="s">
        <v>35</v>
      </c>
      <c r="D19" s="4">
        <v>-146</v>
      </c>
      <c r="E19" s="9" t="s">
        <v>35</v>
      </c>
    </row>
    <row r="20" spans="1:5">
      <c r="A20" s="2" t="s">
        <v>630</v>
      </c>
      <c r="B20" s="4" t="s">
        <v>5</v>
      </c>
      <c r="C20" s="4"/>
      <c r="D20" s="4" t="s">
        <v>5</v>
      </c>
      <c r="E20" s="4"/>
    </row>
    <row r="21" spans="1:5" ht="30">
      <c r="A21" s="3" t="s">
        <v>1321</v>
      </c>
      <c r="B21" s="4" t="s">
        <v>5</v>
      </c>
      <c r="C21" s="4"/>
      <c r="D21" s="4" t="s">
        <v>5</v>
      </c>
      <c r="E21" s="4"/>
    </row>
    <row r="22" spans="1:5" ht="30">
      <c r="A22" s="2" t="s">
        <v>1322</v>
      </c>
      <c r="B22" s="4">
        <v>0</v>
      </c>
      <c r="C22" s="4"/>
      <c r="D22" s="4">
        <v>0</v>
      </c>
      <c r="E22" s="4"/>
    </row>
    <row r="23" spans="1:5" ht="30">
      <c r="A23" s="2" t="s">
        <v>638</v>
      </c>
      <c r="B23" s="4">
        <v>4</v>
      </c>
      <c r="C23" s="4"/>
      <c r="D23" s="4">
        <v>0</v>
      </c>
      <c r="E23" s="4"/>
    </row>
    <row r="24" spans="1:5">
      <c r="A24" s="2" t="s">
        <v>639</v>
      </c>
      <c r="B24" s="4">
        <v>-1</v>
      </c>
      <c r="C24" s="4"/>
      <c r="D24" s="4">
        <v>-1</v>
      </c>
      <c r="E24" s="4"/>
    </row>
    <row r="25" spans="1:5" ht="30">
      <c r="A25" s="2" t="s">
        <v>1323</v>
      </c>
      <c r="B25" s="8">
        <v>3</v>
      </c>
      <c r="C25" s="4"/>
      <c r="D25" s="8">
        <v>-1</v>
      </c>
      <c r="E25" s="4"/>
    </row>
    <row r="26" spans="1:5">
      <c r="A26" s="11"/>
      <c r="B26" s="11"/>
      <c r="C26" s="11"/>
      <c r="D26" s="11"/>
      <c r="E26" s="11"/>
    </row>
    <row r="27" spans="1:5" ht="15" customHeight="1">
      <c r="A27" s="2" t="s">
        <v>35</v>
      </c>
      <c r="B27" s="12" t="s">
        <v>635</v>
      </c>
      <c r="C27" s="12"/>
      <c r="D27" s="12"/>
      <c r="E27" s="12"/>
    </row>
  </sheetData>
  <mergeCells count="5">
    <mergeCell ref="B1:E1"/>
    <mergeCell ref="B2:C2"/>
    <mergeCell ref="D2:E2"/>
    <mergeCell ref="A26:E26"/>
    <mergeCell ref="B27:E2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3" width="12.5703125" bestFit="1" customWidth="1"/>
    <col min="4" max="4" width="12.28515625" bestFit="1" customWidth="1"/>
    <col min="5" max="5" width="20" bestFit="1" customWidth="1"/>
    <col min="6" max="7" width="12.5703125" bestFit="1" customWidth="1"/>
    <col min="8" max="8" width="20" bestFit="1" customWidth="1"/>
    <col min="9" max="10" width="12.5703125" bestFit="1" customWidth="1"/>
    <col min="11" max="11" width="12" bestFit="1" customWidth="1"/>
    <col min="12" max="13" width="17" bestFit="1" customWidth="1"/>
    <col min="14" max="17" width="17.85546875" bestFit="1" customWidth="1"/>
  </cols>
  <sheetData>
    <row r="1" spans="1:17" ht="15" customHeight="1">
      <c r="A1" s="7" t="s">
        <v>1324</v>
      </c>
      <c r="B1" s="7" t="s">
        <v>1</v>
      </c>
      <c r="C1" s="7"/>
      <c r="D1" s="1"/>
      <c r="E1" s="7"/>
      <c r="F1" s="7"/>
      <c r="G1" s="7"/>
      <c r="H1" s="7"/>
      <c r="I1" s="7"/>
      <c r="J1" s="7"/>
      <c r="K1" s="1"/>
      <c r="L1" s="1" t="s">
        <v>1</v>
      </c>
      <c r="M1" s="1"/>
      <c r="N1" s="7" t="s">
        <v>1</v>
      </c>
      <c r="O1" s="7"/>
      <c r="P1" s="1"/>
      <c r="Q1" s="1" t="s">
        <v>1</v>
      </c>
    </row>
    <row r="2" spans="1:17">
      <c r="A2" s="7"/>
      <c r="B2" s="7" t="s">
        <v>2</v>
      </c>
      <c r="C2" s="7" t="s">
        <v>30</v>
      </c>
      <c r="D2" s="7" t="s">
        <v>91</v>
      </c>
      <c r="E2" s="1" t="s">
        <v>2</v>
      </c>
      <c r="F2" s="1" t="s">
        <v>2</v>
      </c>
      <c r="G2" s="1" t="s">
        <v>2</v>
      </c>
      <c r="H2" s="1" t="s">
        <v>2</v>
      </c>
      <c r="I2" s="1" t="s">
        <v>2</v>
      </c>
      <c r="J2" s="1" t="s">
        <v>2</v>
      </c>
      <c r="K2" s="1" t="s">
        <v>1327</v>
      </c>
      <c r="L2" s="1" t="s">
        <v>2</v>
      </c>
      <c r="M2" s="1" t="s">
        <v>91</v>
      </c>
      <c r="N2" s="1" t="s">
        <v>2</v>
      </c>
      <c r="O2" s="1" t="s">
        <v>30</v>
      </c>
      <c r="P2" s="1" t="s">
        <v>91</v>
      </c>
      <c r="Q2" s="1" t="s">
        <v>30</v>
      </c>
    </row>
    <row r="3" spans="1:17">
      <c r="A3" s="7"/>
      <c r="B3" s="7"/>
      <c r="C3" s="7"/>
      <c r="D3" s="7"/>
      <c r="E3" s="1" t="s">
        <v>320</v>
      </c>
      <c r="F3" s="1" t="s">
        <v>562</v>
      </c>
      <c r="G3" s="1" t="s">
        <v>442</v>
      </c>
      <c r="H3" s="1" t="s">
        <v>24</v>
      </c>
      <c r="I3" s="1" t="s">
        <v>24</v>
      </c>
      <c r="J3" s="1" t="s">
        <v>1325</v>
      </c>
      <c r="K3" s="1" t="s">
        <v>1325</v>
      </c>
      <c r="L3" s="1" t="s">
        <v>546</v>
      </c>
      <c r="M3" s="1" t="s">
        <v>546</v>
      </c>
      <c r="N3" s="1" t="s">
        <v>1329</v>
      </c>
      <c r="O3" s="1" t="s">
        <v>1329</v>
      </c>
      <c r="P3" s="1" t="s">
        <v>1329</v>
      </c>
      <c r="Q3" s="1" t="s">
        <v>1330</v>
      </c>
    </row>
    <row r="4" spans="1:17">
      <c r="A4" s="7"/>
      <c r="B4" s="7"/>
      <c r="C4" s="7"/>
      <c r="D4" s="7"/>
      <c r="E4" s="1"/>
      <c r="F4" s="1"/>
      <c r="G4" s="1"/>
      <c r="H4" s="1" t="s">
        <v>320</v>
      </c>
      <c r="I4" s="1" t="s">
        <v>442</v>
      </c>
      <c r="J4" s="1" t="s">
        <v>1326</v>
      </c>
      <c r="K4" s="1" t="s">
        <v>1328</v>
      </c>
      <c r="L4" s="1" t="s">
        <v>1073</v>
      </c>
      <c r="M4" s="1" t="s">
        <v>1073</v>
      </c>
      <c r="N4" s="1" t="s">
        <v>1073</v>
      </c>
      <c r="O4" s="1"/>
      <c r="P4" s="1" t="s">
        <v>1073</v>
      </c>
      <c r="Q4" s="1"/>
    </row>
    <row r="5" spans="1:17">
      <c r="A5" s="3" t="s">
        <v>13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331</v>
      </c>
      <c r="B6" s="8">
        <v>1000000</v>
      </c>
      <c r="C6" s="4" t="s">
        <v>5</v>
      </c>
      <c r="D6" s="8">
        <v>2000000</v>
      </c>
      <c r="E6" s="4" t="s">
        <v>5</v>
      </c>
      <c r="F6" s="4" t="s">
        <v>5</v>
      </c>
      <c r="G6" s="4" t="s">
        <v>5</v>
      </c>
      <c r="H6" s="4" t="s">
        <v>5</v>
      </c>
      <c r="I6" s="4" t="s">
        <v>5</v>
      </c>
      <c r="J6" s="4" t="s">
        <v>5</v>
      </c>
      <c r="K6" s="4" t="s">
        <v>5</v>
      </c>
      <c r="L6" s="4" t="s">
        <v>5</v>
      </c>
      <c r="M6" s="4" t="s">
        <v>5</v>
      </c>
      <c r="N6" s="4" t="s">
        <v>5</v>
      </c>
      <c r="O6" s="4" t="s">
        <v>5</v>
      </c>
      <c r="P6" s="4" t="s">
        <v>5</v>
      </c>
      <c r="Q6" s="4" t="s">
        <v>5</v>
      </c>
    </row>
    <row r="7" spans="1:17" ht="45">
      <c r="A7" s="2" t="s">
        <v>1332</v>
      </c>
      <c r="B7" s="6">
        <v>9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45">
      <c r="A8" s="2" t="s">
        <v>1333</v>
      </c>
      <c r="B8" s="4" t="s">
        <v>5</v>
      </c>
      <c r="C8" s="4" t="s">
        <v>5</v>
      </c>
      <c r="D8" s="4" t="s">
        <v>5</v>
      </c>
      <c r="E8" s="4" t="s">
        <v>5</v>
      </c>
      <c r="F8" s="4" t="s">
        <v>5</v>
      </c>
      <c r="G8" s="4" t="s">
        <v>5</v>
      </c>
      <c r="H8" s="4" t="s">
        <v>5</v>
      </c>
      <c r="I8" s="4" t="s">
        <v>5</v>
      </c>
      <c r="J8" s="4" t="s">
        <v>5</v>
      </c>
      <c r="K8" s="4" t="s">
        <v>5</v>
      </c>
      <c r="L8" s="4">
        <v>0</v>
      </c>
      <c r="M8" s="4">
        <v>0</v>
      </c>
      <c r="N8" s="4" t="s">
        <v>5</v>
      </c>
      <c r="O8" s="4" t="s">
        <v>5</v>
      </c>
      <c r="P8" s="4" t="s">
        <v>5</v>
      </c>
      <c r="Q8" s="4" t="s">
        <v>5</v>
      </c>
    </row>
    <row r="9" spans="1:17" ht="30">
      <c r="A9" s="2" t="s">
        <v>1334</v>
      </c>
      <c r="B9" s="6">
        <v>57000000</v>
      </c>
      <c r="C9" s="4" t="s">
        <v>5</v>
      </c>
      <c r="D9" s="6">
        <v>59000000</v>
      </c>
      <c r="E9" s="4" t="s">
        <v>5</v>
      </c>
      <c r="F9" s="4" t="s">
        <v>5</v>
      </c>
      <c r="G9" s="4" t="s">
        <v>5</v>
      </c>
      <c r="H9" s="4" t="s">
        <v>5</v>
      </c>
      <c r="I9" s="4" t="s">
        <v>5</v>
      </c>
      <c r="J9" s="4" t="s">
        <v>5</v>
      </c>
      <c r="K9" s="4" t="s">
        <v>5</v>
      </c>
      <c r="L9" s="4" t="s">
        <v>5</v>
      </c>
      <c r="M9" s="4" t="s">
        <v>5</v>
      </c>
      <c r="N9" s="4" t="s">
        <v>5</v>
      </c>
      <c r="O9" s="4" t="s">
        <v>5</v>
      </c>
      <c r="P9" s="4" t="s">
        <v>5</v>
      </c>
      <c r="Q9" s="4" t="s">
        <v>5</v>
      </c>
    </row>
    <row r="10" spans="1:17" ht="30">
      <c r="A10" s="2" t="s">
        <v>1335</v>
      </c>
      <c r="B10" s="4" t="s">
        <v>5</v>
      </c>
      <c r="C10" s="4" t="s">
        <v>5</v>
      </c>
      <c r="D10" s="4" t="s">
        <v>5</v>
      </c>
      <c r="E10" s="4" t="s">
        <v>5</v>
      </c>
      <c r="F10" s="4" t="s">
        <v>5</v>
      </c>
      <c r="G10" s="4" t="s">
        <v>5</v>
      </c>
      <c r="H10" s="4" t="s">
        <v>5</v>
      </c>
      <c r="I10" s="4" t="s">
        <v>5</v>
      </c>
      <c r="J10" s="4" t="s">
        <v>5</v>
      </c>
      <c r="K10" s="4" t="s">
        <v>5</v>
      </c>
      <c r="L10" s="6">
        <v>-9000000</v>
      </c>
      <c r="M10" s="4" t="s">
        <v>5</v>
      </c>
      <c r="N10" s="6">
        <v>11000000</v>
      </c>
      <c r="O10" s="4" t="s">
        <v>5</v>
      </c>
      <c r="P10" s="4" t="s">
        <v>5</v>
      </c>
      <c r="Q10" s="4" t="s">
        <v>5</v>
      </c>
    </row>
    <row r="11" spans="1:17">
      <c r="A11" s="2" t="s">
        <v>48</v>
      </c>
      <c r="B11" s="6">
        <v>265000000</v>
      </c>
      <c r="C11" s="6">
        <v>258000000</v>
      </c>
      <c r="D11" s="4" t="s">
        <v>5</v>
      </c>
      <c r="E11" s="4" t="s">
        <v>5</v>
      </c>
      <c r="F11" s="4" t="s">
        <v>5</v>
      </c>
      <c r="G11" s="4" t="s">
        <v>5</v>
      </c>
      <c r="H11" s="4" t="s">
        <v>5</v>
      </c>
      <c r="I11" s="4" t="s">
        <v>5</v>
      </c>
      <c r="J11" s="4" t="s">
        <v>5</v>
      </c>
      <c r="K11" s="4" t="s">
        <v>5</v>
      </c>
      <c r="L11" s="4" t="s">
        <v>5</v>
      </c>
      <c r="M11" s="4" t="s">
        <v>5</v>
      </c>
      <c r="N11" s="4" t="s">
        <v>5</v>
      </c>
      <c r="O11" s="4" t="s">
        <v>5</v>
      </c>
      <c r="P11" s="4" t="s">
        <v>5</v>
      </c>
      <c r="Q11" s="6">
        <v>-2000000</v>
      </c>
    </row>
    <row r="12" spans="1:17" ht="30">
      <c r="A12" s="2" t="s">
        <v>1336</v>
      </c>
      <c r="B12" s="4" t="s">
        <v>5</v>
      </c>
      <c r="C12" s="4" t="s">
        <v>5</v>
      </c>
      <c r="D12" s="4" t="s">
        <v>5</v>
      </c>
      <c r="E12" s="4" t="s">
        <v>5</v>
      </c>
      <c r="F12" s="4" t="s">
        <v>5</v>
      </c>
      <c r="G12" s="4" t="s">
        <v>5</v>
      </c>
      <c r="H12" s="4" t="s">
        <v>5</v>
      </c>
      <c r="I12" s="4" t="s">
        <v>5</v>
      </c>
      <c r="J12" s="4" t="s">
        <v>5</v>
      </c>
      <c r="K12" s="4" t="s">
        <v>5</v>
      </c>
      <c r="L12" s="4" t="s">
        <v>5</v>
      </c>
      <c r="M12" s="4" t="s">
        <v>5</v>
      </c>
      <c r="N12" s="4">
        <v>0</v>
      </c>
      <c r="O12" s="4" t="s">
        <v>5</v>
      </c>
      <c r="P12" s="4">
        <v>0</v>
      </c>
      <c r="Q12" s="4" t="s">
        <v>5</v>
      </c>
    </row>
    <row r="13" spans="1:17" ht="45">
      <c r="A13" s="2" t="s">
        <v>1337</v>
      </c>
      <c r="B13" s="6">
        <v>41000000</v>
      </c>
      <c r="C13" s="4" t="s">
        <v>5</v>
      </c>
      <c r="D13" s="6">
        <v>44000000</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338</v>
      </c>
      <c r="B14" s="4" t="s">
        <v>5</v>
      </c>
      <c r="C14" s="4" t="s">
        <v>5</v>
      </c>
      <c r="D14" s="4" t="s">
        <v>5</v>
      </c>
      <c r="E14" s="4" t="s">
        <v>5</v>
      </c>
      <c r="F14" s="4" t="s">
        <v>5</v>
      </c>
      <c r="G14" s="4" t="s">
        <v>5</v>
      </c>
      <c r="H14" s="4" t="s">
        <v>5</v>
      </c>
      <c r="I14" s="4" t="s">
        <v>5</v>
      </c>
      <c r="J14" s="4" t="s">
        <v>5</v>
      </c>
      <c r="K14" s="4" t="s">
        <v>5</v>
      </c>
      <c r="L14" s="4" t="s">
        <v>5</v>
      </c>
      <c r="M14" s="4" t="s">
        <v>5</v>
      </c>
      <c r="N14" s="6">
        <v>3000000</v>
      </c>
      <c r="O14" s="6">
        <v>6000000</v>
      </c>
      <c r="P14" s="4" t="s">
        <v>5</v>
      </c>
      <c r="Q14" s="4" t="s">
        <v>5</v>
      </c>
    </row>
    <row r="15" spans="1:17" ht="30">
      <c r="A15" s="2" t="s">
        <v>1339</v>
      </c>
      <c r="B15" s="4" t="s">
        <v>5</v>
      </c>
      <c r="C15" s="4" t="s">
        <v>5</v>
      </c>
      <c r="D15" s="4" t="s">
        <v>5</v>
      </c>
      <c r="E15" s="4" t="s">
        <v>5</v>
      </c>
      <c r="F15" s="4" t="s">
        <v>5</v>
      </c>
      <c r="G15" s="4" t="s">
        <v>5</v>
      </c>
      <c r="H15" s="4" t="s">
        <v>5</v>
      </c>
      <c r="I15" s="4" t="s">
        <v>5</v>
      </c>
      <c r="J15" s="4" t="s">
        <v>5</v>
      </c>
      <c r="K15" s="4" t="s">
        <v>5</v>
      </c>
      <c r="L15" s="4" t="s">
        <v>5</v>
      </c>
      <c r="M15" s="4" t="s">
        <v>5</v>
      </c>
      <c r="N15" s="4">
        <v>0</v>
      </c>
      <c r="O15" s="4" t="s">
        <v>5</v>
      </c>
      <c r="P15" s="4">
        <v>0</v>
      </c>
      <c r="Q15" s="4" t="s">
        <v>5</v>
      </c>
    </row>
    <row r="16" spans="1:17" ht="30">
      <c r="A16" s="2" t="s">
        <v>1340</v>
      </c>
      <c r="B16" s="4" t="s">
        <v>5</v>
      </c>
      <c r="C16" s="4" t="s">
        <v>5</v>
      </c>
      <c r="D16" s="4" t="s">
        <v>5</v>
      </c>
      <c r="E16" s="6">
        <v>117000000</v>
      </c>
      <c r="F16" s="4" t="s">
        <v>5</v>
      </c>
      <c r="G16" s="4" t="s">
        <v>5</v>
      </c>
      <c r="H16" s="4" t="s">
        <v>5</v>
      </c>
      <c r="I16" s="4" t="s">
        <v>5</v>
      </c>
      <c r="J16" s="4" t="s">
        <v>5</v>
      </c>
      <c r="K16" s="4" t="s">
        <v>5</v>
      </c>
      <c r="L16" s="4" t="s">
        <v>5</v>
      </c>
      <c r="M16" s="4" t="s">
        <v>5</v>
      </c>
      <c r="N16" s="4" t="s">
        <v>5</v>
      </c>
      <c r="O16" s="4" t="s">
        <v>5</v>
      </c>
      <c r="P16" s="4" t="s">
        <v>5</v>
      </c>
      <c r="Q16" s="4" t="s">
        <v>5</v>
      </c>
    </row>
    <row r="17" spans="1:17">
      <c r="A17" s="2" t="s">
        <v>1341</v>
      </c>
      <c r="B17" s="4" t="s">
        <v>5</v>
      </c>
      <c r="C17" s="4" t="s">
        <v>5</v>
      </c>
      <c r="D17" s="4" t="s">
        <v>5</v>
      </c>
      <c r="E17" s="4" t="s">
        <v>5</v>
      </c>
      <c r="F17" s="4" t="s">
        <v>5</v>
      </c>
      <c r="G17" s="4" t="s">
        <v>5</v>
      </c>
      <c r="H17" s="6">
        <v>85000000</v>
      </c>
      <c r="I17" s="6">
        <v>4000000</v>
      </c>
      <c r="J17" s="4" t="s">
        <v>5</v>
      </c>
      <c r="K17" s="4" t="s">
        <v>5</v>
      </c>
      <c r="L17" s="4" t="s">
        <v>5</v>
      </c>
      <c r="M17" s="4" t="s">
        <v>5</v>
      </c>
      <c r="N17" s="4" t="s">
        <v>5</v>
      </c>
      <c r="O17" s="4" t="s">
        <v>5</v>
      </c>
      <c r="P17" s="4" t="s">
        <v>5</v>
      </c>
      <c r="Q17" s="4" t="s">
        <v>5</v>
      </c>
    </row>
    <row r="18" spans="1:17" ht="30">
      <c r="A18" s="2" t="s">
        <v>1342</v>
      </c>
      <c r="B18" s="4" t="s">
        <v>5</v>
      </c>
      <c r="C18" s="4" t="s">
        <v>5</v>
      </c>
      <c r="D18" s="4" t="s">
        <v>5</v>
      </c>
      <c r="E18" s="4" t="s">
        <v>5</v>
      </c>
      <c r="F18" s="4" t="s">
        <v>5</v>
      </c>
      <c r="G18" s="4" t="s">
        <v>5</v>
      </c>
      <c r="H18" s="6">
        <v>11000000</v>
      </c>
      <c r="I18" s="4" t="s">
        <v>5</v>
      </c>
      <c r="J18" s="4" t="s">
        <v>5</v>
      </c>
      <c r="K18" s="4" t="s">
        <v>5</v>
      </c>
      <c r="L18" s="4" t="s">
        <v>5</v>
      </c>
      <c r="M18" s="4" t="s">
        <v>5</v>
      </c>
      <c r="N18" s="4" t="s">
        <v>5</v>
      </c>
      <c r="O18" s="4" t="s">
        <v>5</v>
      </c>
      <c r="P18" s="4" t="s">
        <v>5</v>
      </c>
      <c r="Q18" s="4" t="s">
        <v>5</v>
      </c>
    </row>
    <row r="19" spans="1:17" ht="45">
      <c r="A19" s="2" t="s">
        <v>1343</v>
      </c>
      <c r="B19" s="163">
        <v>0.1</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row>
    <row r="20" spans="1:17" ht="45">
      <c r="A20" s="2" t="s">
        <v>1344</v>
      </c>
      <c r="B20" s="6">
        <v>4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row r="21" spans="1:17">
      <c r="A21" s="2" t="s">
        <v>1345</v>
      </c>
      <c r="B21" s="4" t="s">
        <v>5</v>
      </c>
      <c r="C21" s="4" t="s">
        <v>5</v>
      </c>
      <c r="D21" s="4" t="s">
        <v>5</v>
      </c>
      <c r="E21" s="4" t="s">
        <v>5</v>
      </c>
      <c r="F21" s="6">
        <v>185000000</v>
      </c>
      <c r="G21" s="6">
        <v>1000000</v>
      </c>
      <c r="H21" s="4" t="s">
        <v>5</v>
      </c>
      <c r="I21" s="6">
        <v>3000000</v>
      </c>
      <c r="J21" s="4" t="s">
        <v>5</v>
      </c>
      <c r="K21" s="4" t="s">
        <v>5</v>
      </c>
      <c r="L21" s="4" t="s">
        <v>5</v>
      </c>
      <c r="M21" s="4" t="s">
        <v>5</v>
      </c>
      <c r="N21" s="4" t="s">
        <v>5</v>
      </c>
      <c r="O21" s="4" t="s">
        <v>5</v>
      </c>
      <c r="P21" s="4" t="s">
        <v>5</v>
      </c>
      <c r="Q21" s="4" t="s">
        <v>5</v>
      </c>
    </row>
    <row r="22" spans="1:17" ht="30">
      <c r="A22" s="2" t="s">
        <v>1346</v>
      </c>
      <c r="B22" s="4" t="s">
        <v>5</v>
      </c>
      <c r="C22" s="4" t="s">
        <v>5</v>
      </c>
      <c r="D22" s="4" t="s">
        <v>5</v>
      </c>
      <c r="E22" s="4" t="s">
        <v>5</v>
      </c>
      <c r="F22" s="4" t="s">
        <v>5</v>
      </c>
      <c r="G22" s="4" t="s">
        <v>5</v>
      </c>
      <c r="H22" s="4" t="s">
        <v>5</v>
      </c>
      <c r="I22" s="4" t="s">
        <v>5</v>
      </c>
      <c r="J22" s="4">
        <v>2</v>
      </c>
      <c r="K22" s="4" t="s">
        <v>5</v>
      </c>
      <c r="L22" s="4" t="s">
        <v>5</v>
      </c>
      <c r="M22" s="4" t="s">
        <v>5</v>
      </c>
      <c r="N22" s="4" t="s">
        <v>5</v>
      </c>
      <c r="O22" s="4" t="s">
        <v>5</v>
      </c>
      <c r="P22" s="4" t="s">
        <v>5</v>
      </c>
      <c r="Q22" s="4" t="s">
        <v>5</v>
      </c>
    </row>
    <row r="23" spans="1:17">
      <c r="A23" s="2" t="s">
        <v>1347</v>
      </c>
      <c r="B23" s="4" t="s">
        <v>5</v>
      </c>
      <c r="C23" s="4" t="s">
        <v>5</v>
      </c>
      <c r="D23" s="4" t="s">
        <v>5</v>
      </c>
      <c r="E23" s="4" t="s">
        <v>5</v>
      </c>
      <c r="F23" s="4" t="s">
        <v>5</v>
      </c>
      <c r="G23" s="4" t="s">
        <v>5</v>
      </c>
      <c r="H23" s="4" t="s">
        <v>5</v>
      </c>
      <c r="I23" s="4" t="s">
        <v>5</v>
      </c>
      <c r="J23" s="4" t="s">
        <v>5</v>
      </c>
      <c r="K23" s="4">
        <v>2</v>
      </c>
      <c r="L23" s="4" t="s">
        <v>5</v>
      </c>
      <c r="M23" s="4" t="s">
        <v>5</v>
      </c>
      <c r="N23" s="4" t="s">
        <v>5</v>
      </c>
      <c r="O23" s="4" t="s">
        <v>5</v>
      </c>
      <c r="P23" s="4" t="s">
        <v>5</v>
      </c>
      <c r="Q23" s="4" t="s">
        <v>5</v>
      </c>
    </row>
    <row r="24" spans="1:17" ht="30">
      <c r="A24" s="2" t="s">
        <v>1348</v>
      </c>
      <c r="B24" s="4" t="s">
        <v>1349</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1350</v>
      </c>
      <c r="B25" s="8">
        <v>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7">
    <mergeCell ref="A1:A4"/>
    <mergeCell ref="B1:C1"/>
    <mergeCell ref="E1:J1"/>
    <mergeCell ref="N1:O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06"/>
  <sheetViews>
    <sheetView showGridLines="0" workbookViewId="0"/>
  </sheetViews>
  <sheetFormatPr defaultRowHeight="15"/>
  <cols>
    <col min="1" max="1" width="36.5703125" bestFit="1" customWidth="1"/>
    <col min="2" max="5" width="12.5703125" bestFit="1" customWidth="1"/>
    <col min="6" max="6" width="12.7109375" bestFit="1" customWidth="1"/>
    <col min="7" max="7" width="12.28515625" bestFit="1" customWidth="1"/>
    <col min="8" max="8" width="17.28515625" bestFit="1" customWidth="1"/>
    <col min="9" max="9" width="15.42578125" bestFit="1" customWidth="1"/>
    <col min="10" max="10" width="16.42578125" bestFit="1" customWidth="1"/>
    <col min="11" max="11" width="12.5703125" bestFit="1" customWidth="1"/>
    <col min="12" max="12" width="11.85546875" bestFit="1" customWidth="1"/>
    <col min="13" max="13" width="22.7109375" bestFit="1" customWidth="1"/>
    <col min="14" max="14" width="15.42578125" bestFit="1" customWidth="1"/>
    <col min="15" max="15" width="13.7109375" bestFit="1" customWidth="1"/>
    <col min="16" max="16" width="12.5703125" bestFit="1" customWidth="1"/>
    <col min="17" max="18" width="15.42578125" bestFit="1" customWidth="1"/>
    <col min="19" max="19" width="15.5703125" bestFit="1" customWidth="1"/>
    <col min="20" max="20" width="12.42578125" bestFit="1" customWidth="1"/>
    <col min="21" max="21" width="12.28515625" bestFit="1" customWidth="1"/>
    <col min="22" max="22" width="27.140625" bestFit="1" customWidth="1"/>
    <col min="23" max="23" width="12.7109375" bestFit="1" customWidth="1"/>
    <col min="24" max="24" width="12.28515625" bestFit="1" customWidth="1"/>
    <col min="25" max="25" width="15.42578125" bestFit="1" customWidth="1"/>
    <col min="26" max="26" width="12.42578125" bestFit="1" customWidth="1"/>
    <col min="27" max="27" width="12.5703125" bestFit="1" customWidth="1"/>
    <col min="28" max="28" width="15.42578125" bestFit="1" customWidth="1"/>
    <col min="29" max="29" width="12.5703125" bestFit="1" customWidth="1"/>
    <col min="30" max="30" width="12.28515625" bestFit="1" customWidth="1"/>
    <col min="31" max="31" width="12.5703125" bestFit="1" customWidth="1"/>
    <col min="32" max="32" width="12" bestFit="1" customWidth="1"/>
    <col min="33" max="33" width="12.42578125" bestFit="1" customWidth="1"/>
    <col min="34" max="34" width="11.85546875" bestFit="1" customWidth="1"/>
    <col min="35" max="35" width="15.42578125" bestFit="1" customWidth="1"/>
    <col min="36" max="36" width="16.42578125" bestFit="1" customWidth="1"/>
    <col min="37" max="37" width="12.28515625" bestFit="1" customWidth="1"/>
    <col min="38" max="40" width="12.5703125" bestFit="1" customWidth="1"/>
    <col min="41" max="42" width="21.42578125" bestFit="1" customWidth="1"/>
    <col min="43" max="43" width="15.42578125" bestFit="1" customWidth="1"/>
    <col min="44" max="45" width="15" bestFit="1" customWidth="1"/>
    <col min="46" max="46" width="16.42578125" bestFit="1" customWidth="1"/>
    <col min="47" max="52" width="15" bestFit="1" customWidth="1"/>
    <col min="53" max="53" width="23.42578125" bestFit="1" customWidth="1"/>
    <col min="54" max="54" width="15" bestFit="1" customWidth="1"/>
    <col min="55" max="55" width="19.140625" bestFit="1" customWidth="1"/>
    <col min="56" max="56" width="20.42578125" bestFit="1" customWidth="1"/>
    <col min="57" max="57" width="25.5703125" bestFit="1" customWidth="1"/>
    <col min="58" max="58" width="23.85546875" bestFit="1" customWidth="1"/>
    <col min="59" max="64" width="28.7109375" bestFit="1" customWidth="1"/>
    <col min="65" max="67" width="14.85546875" bestFit="1" customWidth="1"/>
    <col min="68" max="68" width="15.42578125" bestFit="1" customWidth="1"/>
    <col min="69" max="69" width="14.85546875" bestFit="1" customWidth="1"/>
    <col min="70" max="70" width="17.28515625" bestFit="1" customWidth="1"/>
    <col min="71" max="72" width="23.7109375" bestFit="1" customWidth="1"/>
    <col min="73" max="73" width="23.140625" bestFit="1" customWidth="1"/>
    <col min="74" max="75" width="33.28515625" bestFit="1" customWidth="1"/>
    <col min="76" max="77" width="22.5703125" bestFit="1" customWidth="1"/>
    <col min="78" max="78" width="32.28515625" bestFit="1" customWidth="1"/>
  </cols>
  <sheetData>
    <row r="1" spans="1:78" ht="15" customHeight="1">
      <c r="A1" s="7" t="s">
        <v>1351</v>
      </c>
      <c r="B1" s="7" t="s">
        <v>1</v>
      </c>
      <c r="C1" s="7"/>
      <c r="D1" s="7"/>
      <c r="E1" s="7"/>
      <c r="F1" s="7"/>
      <c r="G1" s="7"/>
      <c r="H1" s="1" t="s">
        <v>1070</v>
      </c>
      <c r="I1" s="1" t="s">
        <v>1069</v>
      </c>
      <c r="J1" s="1" t="s">
        <v>1071</v>
      </c>
      <c r="K1" s="1"/>
      <c r="L1" s="1"/>
      <c r="M1" s="1"/>
      <c r="N1" s="1" t="s">
        <v>1069</v>
      </c>
      <c r="O1" s="1"/>
      <c r="P1" s="1"/>
      <c r="Q1" s="1" t="s">
        <v>1070</v>
      </c>
      <c r="R1" s="1" t="s">
        <v>1</v>
      </c>
      <c r="S1" s="7" t="s">
        <v>1070</v>
      </c>
      <c r="T1" s="7"/>
      <c r="U1" s="1"/>
      <c r="V1" s="1" t="s">
        <v>1</v>
      </c>
      <c r="W1" s="7" t="s">
        <v>1070</v>
      </c>
      <c r="X1" s="7"/>
      <c r="Y1" s="1" t="s">
        <v>1</v>
      </c>
      <c r="Z1" s="1"/>
      <c r="AA1" s="1"/>
      <c r="AB1" s="1" t="s">
        <v>1070</v>
      </c>
      <c r="AC1" s="1"/>
      <c r="AD1" s="1"/>
      <c r="AE1" s="1"/>
      <c r="AF1" s="7" t="s">
        <v>1070</v>
      </c>
      <c r="AG1" s="7"/>
      <c r="AH1" s="7"/>
      <c r="AI1" s="1" t="s">
        <v>1</v>
      </c>
      <c r="AJ1" s="1" t="s">
        <v>1071</v>
      </c>
      <c r="AK1" s="1"/>
      <c r="AL1" s="7" t="s">
        <v>1</v>
      </c>
      <c r="AM1" s="7"/>
      <c r="AN1" s="7"/>
      <c r="AO1" s="7"/>
      <c r="AP1" s="7"/>
      <c r="AQ1" s="1" t="s">
        <v>1070</v>
      </c>
      <c r="AR1" s="7" t="s">
        <v>1</v>
      </c>
      <c r="AS1" s="7"/>
      <c r="AT1" s="1" t="s">
        <v>1071</v>
      </c>
      <c r="AU1" s="1"/>
      <c r="AV1" s="1"/>
      <c r="AW1" s="1"/>
      <c r="AX1" s="1"/>
      <c r="AY1" s="1"/>
      <c r="AZ1" s="1"/>
      <c r="BA1" s="7"/>
      <c r="BB1" s="7"/>
      <c r="BC1" s="7" t="s">
        <v>1070</v>
      </c>
      <c r="BD1" s="7"/>
      <c r="BE1" s="7"/>
      <c r="BF1" s="7"/>
      <c r="BG1" s="1"/>
      <c r="BH1" s="1"/>
      <c r="BI1" s="1"/>
      <c r="BJ1" s="7" t="s">
        <v>1070</v>
      </c>
      <c r="BK1" s="7"/>
      <c r="BL1" s="7"/>
      <c r="BM1" s="7"/>
      <c r="BN1" s="7" t="s">
        <v>1069</v>
      </c>
      <c r="BO1" s="7"/>
      <c r="BP1" s="1" t="s">
        <v>1</v>
      </c>
      <c r="BQ1" s="1"/>
      <c r="BR1" s="1" t="s">
        <v>1070</v>
      </c>
      <c r="BS1" s="1" t="s">
        <v>1069</v>
      </c>
      <c r="BT1" s="1" t="s">
        <v>1</v>
      </c>
      <c r="BU1" s="1" t="s">
        <v>1070</v>
      </c>
      <c r="BV1" s="1" t="s">
        <v>1</v>
      </c>
      <c r="BW1" s="1"/>
      <c r="BX1" s="1" t="s">
        <v>1070</v>
      </c>
      <c r="BY1" s="1"/>
      <c r="BZ1" s="1" t="s">
        <v>1070</v>
      </c>
    </row>
    <row r="2" spans="1:78">
      <c r="A2" s="7"/>
      <c r="B2" s="1" t="s">
        <v>2</v>
      </c>
      <c r="C2" s="7" t="s">
        <v>30</v>
      </c>
      <c r="D2" s="1" t="s">
        <v>2</v>
      </c>
      <c r="E2" s="1" t="s">
        <v>30</v>
      </c>
      <c r="F2" s="1" t="s">
        <v>91</v>
      </c>
      <c r="G2" s="1" t="s">
        <v>91</v>
      </c>
      <c r="H2" s="1" t="s">
        <v>3</v>
      </c>
      <c r="I2" s="1" t="s">
        <v>1354</v>
      </c>
      <c r="J2" s="1" t="s">
        <v>91</v>
      </c>
      <c r="K2" s="1" t="s">
        <v>2</v>
      </c>
      <c r="L2" s="1" t="s">
        <v>1357</v>
      </c>
      <c r="M2" s="1" t="s">
        <v>1359</v>
      </c>
      <c r="N2" s="164">
        <v>41425</v>
      </c>
      <c r="O2" s="1" t="s">
        <v>1362</v>
      </c>
      <c r="P2" s="1" t="s">
        <v>2</v>
      </c>
      <c r="Q2" s="1" t="s">
        <v>1365</v>
      </c>
      <c r="R2" s="1" t="s">
        <v>2</v>
      </c>
      <c r="S2" s="1" t="s">
        <v>1365</v>
      </c>
      <c r="T2" s="1" t="s">
        <v>1365</v>
      </c>
      <c r="U2" s="1" t="s">
        <v>1368</v>
      </c>
      <c r="V2" s="1" t="s">
        <v>2</v>
      </c>
      <c r="W2" s="1" t="s">
        <v>1370</v>
      </c>
      <c r="X2" s="1" t="s">
        <v>1371</v>
      </c>
      <c r="Y2" s="1" t="s">
        <v>2</v>
      </c>
      <c r="Z2" s="1" t="s">
        <v>1372</v>
      </c>
      <c r="AA2" s="1" t="s">
        <v>1373</v>
      </c>
      <c r="AB2" s="1" t="s">
        <v>1374</v>
      </c>
      <c r="AC2" s="1" t="s">
        <v>2</v>
      </c>
      <c r="AD2" s="1" t="s">
        <v>1377</v>
      </c>
      <c r="AE2" s="1" t="s">
        <v>1378</v>
      </c>
      <c r="AF2" s="1" t="s">
        <v>1374</v>
      </c>
      <c r="AG2" s="1" t="s">
        <v>1379</v>
      </c>
      <c r="AH2" s="1" t="s">
        <v>1380</v>
      </c>
      <c r="AI2" s="1" t="s">
        <v>2</v>
      </c>
      <c r="AJ2" s="1" t="s">
        <v>1383</v>
      </c>
      <c r="AK2" s="1" t="s">
        <v>1384</v>
      </c>
      <c r="AL2" s="1" t="s">
        <v>2</v>
      </c>
      <c r="AM2" s="1" t="s">
        <v>2</v>
      </c>
      <c r="AN2" s="1" t="s">
        <v>2</v>
      </c>
      <c r="AO2" s="1" t="s">
        <v>2</v>
      </c>
      <c r="AP2" s="1" t="s">
        <v>2</v>
      </c>
      <c r="AQ2" s="1" t="s">
        <v>1391</v>
      </c>
      <c r="AR2" s="1" t="s">
        <v>2</v>
      </c>
      <c r="AS2" s="1" t="s">
        <v>1393</v>
      </c>
      <c r="AT2" s="1" t="s">
        <v>1394</v>
      </c>
      <c r="AU2" s="1" t="s">
        <v>1395</v>
      </c>
      <c r="AV2" s="1" t="s">
        <v>1396</v>
      </c>
      <c r="AW2" s="1" t="s">
        <v>1398</v>
      </c>
      <c r="AX2" s="1" t="s">
        <v>1401</v>
      </c>
      <c r="AY2" s="164">
        <v>40694</v>
      </c>
      <c r="AZ2" s="1" t="s">
        <v>1402</v>
      </c>
      <c r="BA2" s="1" t="s">
        <v>2</v>
      </c>
      <c r="BB2" s="1" t="s">
        <v>2</v>
      </c>
      <c r="BC2" s="1" t="s">
        <v>1391</v>
      </c>
      <c r="BD2" s="1" t="s">
        <v>1391</v>
      </c>
      <c r="BE2" s="1" t="s">
        <v>1391</v>
      </c>
      <c r="BF2" s="1" t="s">
        <v>1391</v>
      </c>
      <c r="BG2" s="1" t="s">
        <v>2</v>
      </c>
      <c r="BH2" s="1" t="s">
        <v>91</v>
      </c>
      <c r="BI2" s="1" t="s">
        <v>1409</v>
      </c>
      <c r="BJ2" s="1" t="s">
        <v>1410</v>
      </c>
      <c r="BK2" s="1" t="s">
        <v>1412</v>
      </c>
      <c r="BL2" s="1" t="s">
        <v>1410</v>
      </c>
      <c r="BM2" s="1" t="s">
        <v>3</v>
      </c>
      <c r="BN2" s="1" t="s">
        <v>1413</v>
      </c>
      <c r="BO2" s="1" t="s">
        <v>1414</v>
      </c>
      <c r="BP2" s="1" t="s">
        <v>2</v>
      </c>
      <c r="BQ2" s="1" t="s">
        <v>1415</v>
      </c>
      <c r="BR2" s="1" t="s">
        <v>3</v>
      </c>
      <c r="BS2" s="1" t="s">
        <v>1417</v>
      </c>
      <c r="BT2" s="1" t="s">
        <v>2</v>
      </c>
      <c r="BU2" s="1" t="s">
        <v>1419</v>
      </c>
      <c r="BV2" s="1" t="s">
        <v>91</v>
      </c>
      <c r="BW2" s="1" t="s">
        <v>1379</v>
      </c>
      <c r="BX2" s="1" t="s">
        <v>1419</v>
      </c>
      <c r="BY2" s="1" t="s">
        <v>1424</v>
      </c>
      <c r="BZ2" s="1" t="s">
        <v>1077</v>
      </c>
    </row>
    <row r="3" spans="1:78">
      <c r="A3" s="7"/>
      <c r="B3" s="1" t="s">
        <v>1072</v>
      </c>
      <c r="C3" s="7"/>
      <c r="D3" s="1" t="s">
        <v>24</v>
      </c>
      <c r="E3" s="1" t="s">
        <v>24</v>
      </c>
      <c r="F3" s="1" t="s">
        <v>756</v>
      </c>
      <c r="G3" s="1" t="s">
        <v>1352</v>
      </c>
      <c r="H3" s="1" t="s">
        <v>1353</v>
      </c>
      <c r="I3" s="1" t="s">
        <v>1355</v>
      </c>
      <c r="J3" s="1" t="s">
        <v>1355</v>
      </c>
      <c r="K3" s="1" t="s">
        <v>1355</v>
      </c>
      <c r="L3" s="1" t="s">
        <v>1355</v>
      </c>
      <c r="M3" s="1" t="s">
        <v>1355</v>
      </c>
      <c r="N3" s="1" t="s">
        <v>1355</v>
      </c>
      <c r="O3" s="1" t="s">
        <v>1355</v>
      </c>
      <c r="P3" s="1" t="s">
        <v>1355</v>
      </c>
      <c r="Q3" s="1" t="s">
        <v>1355</v>
      </c>
      <c r="R3" s="1" t="s">
        <v>1355</v>
      </c>
      <c r="S3" s="1" t="s">
        <v>1355</v>
      </c>
      <c r="T3" s="1" t="s">
        <v>1355</v>
      </c>
      <c r="U3" s="1" t="s">
        <v>1355</v>
      </c>
      <c r="V3" s="1" t="s">
        <v>1355</v>
      </c>
      <c r="W3" s="1" t="s">
        <v>653</v>
      </c>
      <c r="X3" s="1" t="s">
        <v>653</v>
      </c>
      <c r="Y3" s="1" t="s">
        <v>653</v>
      </c>
      <c r="Z3" s="1" t="s">
        <v>653</v>
      </c>
      <c r="AA3" s="1" t="s">
        <v>653</v>
      </c>
      <c r="AB3" s="1" t="s">
        <v>658</v>
      </c>
      <c r="AC3" s="1" t="s">
        <v>658</v>
      </c>
      <c r="AD3" s="1" t="s">
        <v>658</v>
      </c>
      <c r="AE3" s="1" t="s">
        <v>658</v>
      </c>
      <c r="AF3" s="1" t="s">
        <v>658</v>
      </c>
      <c r="AG3" s="1" t="s">
        <v>663</v>
      </c>
      <c r="AH3" s="1" t="s">
        <v>663</v>
      </c>
      <c r="AI3" s="1" t="s">
        <v>663</v>
      </c>
      <c r="AJ3" s="1" t="s">
        <v>663</v>
      </c>
      <c r="AK3" s="1" t="s">
        <v>663</v>
      </c>
      <c r="AL3" s="1" t="s">
        <v>663</v>
      </c>
      <c r="AM3" s="1" t="s">
        <v>663</v>
      </c>
      <c r="AN3" s="1" t="s">
        <v>663</v>
      </c>
      <c r="AO3" s="1" t="s">
        <v>663</v>
      </c>
      <c r="AP3" s="1" t="s">
        <v>663</v>
      </c>
      <c r="AQ3" s="1" t="s">
        <v>689</v>
      </c>
      <c r="AR3" s="1" t="s">
        <v>689</v>
      </c>
      <c r="AS3" s="1" t="s">
        <v>689</v>
      </c>
      <c r="AT3" s="1" t="s">
        <v>689</v>
      </c>
      <c r="AU3" s="1" t="s">
        <v>689</v>
      </c>
      <c r="AV3" s="1" t="s">
        <v>689</v>
      </c>
      <c r="AW3" s="1" t="s">
        <v>689</v>
      </c>
      <c r="AX3" s="1" t="s">
        <v>689</v>
      </c>
      <c r="AY3" s="1" t="s">
        <v>689</v>
      </c>
      <c r="AZ3" s="1" t="s">
        <v>689</v>
      </c>
      <c r="BA3" s="1" t="s">
        <v>689</v>
      </c>
      <c r="BB3" s="1" t="s">
        <v>689</v>
      </c>
      <c r="BC3" s="1" t="s">
        <v>689</v>
      </c>
      <c r="BD3" s="1" t="s">
        <v>689</v>
      </c>
      <c r="BE3" s="1" t="s">
        <v>689</v>
      </c>
      <c r="BF3" s="1" t="s">
        <v>689</v>
      </c>
      <c r="BG3" s="1" t="s">
        <v>689</v>
      </c>
      <c r="BH3" s="1" t="s">
        <v>689</v>
      </c>
      <c r="BI3" s="1" t="s">
        <v>689</v>
      </c>
      <c r="BJ3" s="1" t="s">
        <v>689</v>
      </c>
      <c r="BK3" s="1" t="s">
        <v>689</v>
      </c>
      <c r="BL3" s="1" t="s">
        <v>689</v>
      </c>
      <c r="BM3" s="1" t="s">
        <v>697</v>
      </c>
      <c r="BN3" s="1" t="s">
        <v>697</v>
      </c>
      <c r="BO3" s="1" t="s">
        <v>697</v>
      </c>
      <c r="BP3" s="1" t="s">
        <v>697</v>
      </c>
      <c r="BQ3" s="1" t="s">
        <v>697</v>
      </c>
      <c r="BR3" s="1" t="s">
        <v>697</v>
      </c>
      <c r="BS3" s="1" t="s">
        <v>721</v>
      </c>
      <c r="BT3" s="1" t="s">
        <v>721</v>
      </c>
      <c r="BU3" s="1" t="s">
        <v>1420</v>
      </c>
      <c r="BV3" s="1" t="s">
        <v>1421</v>
      </c>
      <c r="BW3" s="1" t="s">
        <v>1421</v>
      </c>
      <c r="BX3" s="1" t="s">
        <v>1423</v>
      </c>
      <c r="BY3" s="1" t="s">
        <v>1423</v>
      </c>
      <c r="BZ3" s="1" t="s">
        <v>1425</v>
      </c>
    </row>
    <row r="4" spans="1:78">
      <c r="A4" s="7"/>
      <c r="B4" s="1"/>
      <c r="C4" s="7"/>
      <c r="D4" s="1"/>
      <c r="E4" s="1"/>
      <c r="F4" s="1"/>
      <c r="G4" s="1"/>
      <c r="H4" s="1" t="s">
        <v>1247</v>
      </c>
      <c r="I4" s="1" t="s">
        <v>1356</v>
      </c>
      <c r="J4" s="1"/>
      <c r="K4" s="1"/>
      <c r="L4" s="1" t="s">
        <v>1358</v>
      </c>
      <c r="M4" s="1" t="s">
        <v>728</v>
      </c>
      <c r="N4" s="1" t="s">
        <v>732</v>
      </c>
      <c r="O4" s="1" t="s">
        <v>732</v>
      </c>
      <c r="P4" s="1" t="s">
        <v>1364</v>
      </c>
      <c r="Q4" s="1" t="s">
        <v>1366</v>
      </c>
      <c r="R4" s="1" t="s">
        <v>1366</v>
      </c>
      <c r="S4" s="1" t="s">
        <v>1367</v>
      </c>
      <c r="T4" s="1" t="s">
        <v>1080</v>
      </c>
      <c r="U4" s="1" t="s">
        <v>1080</v>
      </c>
      <c r="V4" s="1" t="s">
        <v>1238</v>
      </c>
      <c r="W4" s="1"/>
      <c r="X4" s="1"/>
      <c r="Y4" s="1"/>
      <c r="Z4" s="1"/>
      <c r="AA4" s="1"/>
      <c r="AB4" s="1"/>
      <c r="AC4" s="1" t="s">
        <v>1375</v>
      </c>
      <c r="AD4" s="1"/>
      <c r="AE4" s="1"/>
      <c r="AF4" s="1" t="s">
        <v>1325</v>
      </c>
      <c r="AG4" s="1"/>
      <c r="AH4" s="1" t="s">
        <v>1381</v>
      </c>
      <c r="AI4" s="1" t="s">
        <v>1382</v>
      </c>
      <c r="AJ4" s="1"/>
      <c r="AK4" s="1" t="s">
        <v>1385</v>
      </c>
      <c r="AL4" s="1" t="s">
        <v>1386</v>
      </c>
      <c r="AM4" s="1" t="s">
        <v>1387</v>
      </c>
      <c r="AN4" s="1" t="s">
        <v>1388</v>
      </c>
      <c r="AO4" s="1" t="s">
        <v>1389</v>
      </c>
      <c r="AP4" s="1" t="s">
        <v>1390</v>
      </c>
      <c r="AQ4" s="1" t="s">
        <v>1392</v>
      </c>
      <c r="AR4" s="1"/>
      <c r="AS4" s="1"/>
      <c r="AT4" s="1"/>
      <c r="AU4" s="1" t="s">
        <v>1358</v>
      </c>
      <c r="AV4" s="1" t="s">
        <v>1397</v>
      </c>
      <c r="AW4" s="1" t="s">
        <v>1399</v>
      </c>
      <c r="AX4" s="1" t="s">
        <v>1358</v>
      </c>
      <c r="AY4" s="1"/>
      <c r="AZ4" s="1" t="s">
        <v>1385</v>
      </c>
      <c r="BA4" s="1" t="s">
        <v>1403</v>
      </c>
      <c r="BB4" s="1" t="s">
        <v>1387</v>
      </c>
      <c r="BC4" s="1" t="s">
        <v>1404</v>
      </c>
      <c r="BD4" s="1" t="s">
        <v>1405</v>
      </c>
      <c r="BE4" s="1" t="s">
        <v>1406</v>
      </c>
      <c r="BF4" s="1" t="s">
        <v>1407</v>
      </c>
      <c r="BG4" s="1" t="s">
        <v>1408</v>
      </c>
      <c r="BH4" s="1" t="s">
        <v>1408</v>
      </c>
      <c r="BI4" s="1" t="s">
        <v>1408</v>
      </c>
      <c r="BJ4" s="1" t="s">
        <v>1408</v>
      </c>
      <c r="BK4" s="1" t="s">
        <v>1408</v>
      </c>
      <c r="BL4" s="1" t="s">
        <v>1408</v>
      </c>
      <c r="BM4" s="1"/>
      <c r="BN4" s="1"/>
      <c r="BO4" s="1"/>
      <c r="BP4" s="1" t="s">
        <v>1360</v>
      </c>
      <c r="BQ4" s="1" t="s">
        <v>1416</v>
      </c>
      <c r="BR4" s="1" t="s">
        <v>1353</v>
      </c>
      <c r="BS4" s="1" t="s">
        <v>1355</v>
      </c>
      <c r="BT4" s="1" t="s">
        <v>1355</v>
      </c>
      <c r="BU4" s="1" t="s">
        <v>658</v>
      </c>
      <c r="BV4" s="1" t="s">
        <v>663</v>
      </c>
      <c r="BW4" s="1" t="s">
        <v>663</v>
      </c>
      <c r="BX4" s="1" t="s">
        <v>658</v>
      </c>
      <c r="BY4" s="1" t="s">
        <v>658</v>
      </c>
      <c r="BZ4" s="1"/>
    </row>
    <row r="5" spans="1:78">
      <c r="A5" s="7"/>
      <c r="B5" s="1"/>
      <c r="C5" s="7"/>
      <c r="D5" s="1"/>
      <c r="E5" s="1"/>
      <c r="F5" s="1"/>
      <c r="G5" s="1"/>
      <c r="H5" s="1"/>
      <c r="I5" s="1"/>
      <c r="J5" s="1"/>
      <c r="K5" s="1"/>
      <c r="L5" s="1"/>
      <c r="M5" s="1" t="s">
        <v>1360</v>
      </c>
      <c r="N5" s="1"/>
      <c r="O5" s="1" t="s">
        <v>1363</v>
      </c>
      <c r="P5" s="1"/>
      <c r="Q5" s="1"/>
      <c r="R5" s="1" t="s">
        <v>1356</v>
      </c>
      <c r="S5" s="1"/>
      <c r="T5" s="1"/>
      <c r="U5" s="1" t="s">
        <v>1369</v>
      </c>
      <c r="V5" s="1" t="s">
        <v>734</v>
      </c>
      <c r="W5" s="1"/>
      <c r="X5" s="1"/>
      <c r="Y5" s="1"/>
      <c r="Z5" s="1"/>
      <c r="AA5" s="1"/>
      <c r="AB5" s="1"/>
      <c r="AC5" s="1" t="s">
        <v>1376</v>
      </c>
      <c r="AD5" s="1"/>
      <c r="AE5" s="1"/>
      <c r="AF5" s="1"/>
      <c r="AG5" s="1"/>
      <c r="AH5" s="1"/>
      <c r="AI5" s="1"/>
      <c r="AJ5" s="1"/>
      <c r="AK5" s="1"/>
      <c r="AL5" s="1" t="s">
        <v>1215</v>
      </c>
      <c r="AM5" s="1" t="s">
        <v>1215</v>
      </c>
      <c r="AN5" s="1" t="s">
        <v>1215</v>
      </c>
      <c r="AO5" s="1" t="s">
        <v>1215</v>
      </c>
      <c r="AP5" s="1"/>
      <c r="AQ5" s="1"/>
      <c r="AR5" s="1"/>
      <c r="AS5" s="1"/>
      <c r="AT5" s="1"/>
      <c r="AU5" s="1"/>
      <c r="AV5" s="1"/>
      <c r="AW5" s="1" t="s">
        <v>1400</v>
      </c>
      <c r="AX5" s="1" t="s">
        <v>1381</v>
      </c>
      <c r="AY5" s="1"/>
      <c r="AZ5" s="1"/>
      <c r="BA5" s="1"/>
      <c r="BB5" s="1"/>
      <c r="BC5" s="1"/>
      <c r="BD5" s="1"/>
      <c r="BE5" s="1"/>
      <c r="BF5" s="1"/>
      <c r="BG5" s="1"/>
      <c r="BH5" s="1"/>
      <c r="BI5" s="1"/>
      <c r="BJ5" s="1" t="s">
        <v>1411</v>
      </c>
      <c r="BK5" s="1" t="s">
        <v>1403</v>
      </c>
      <c r="BL5" s="1" t="s">
        <v>1403</v>
      </c>
      <c r="BM5" s="1"/>
      <c r="BN5" s="1"/>
      <c r="BO5" s="1"/>
      <c r="BP5" s="1"/>
      <c r="BQ5" s="1"/>
      <c r="BR5" s="1" t="s">
        <v>1247</v>
      </c>
      <c r="BS5" s="1" t="s">
        <v>1418</v>
      </c>
      <c r="BT5" s="1"/>
      <c r="BU5" s="1" t="s">
        <v>1325</v>
      </c>
      <c r="BV5" s="1"/>
      <c r="BW5" s="1" t="s">
        <v>1422</v>
      </c>
      <c r="BX5" s="1" t="s">
        <v>1325</v>
      </c>
      <c r="BY5" s="1" t="s">
        <v>1325</v>
      </c>
      <c r="BZ5" s="1"/>
    </row>
    <row r="6" spans="1:78">
      <c r="A6" s="7"/>
      <c r="B6" s="1"/>
      <c r="C6" s="7"/>
      <c r="D6" s="1"/>
      <c r="E6" s="1"/>
      <c r="F6" s="1"/>
      <c r="G6" s="1"/>
      <c r="H6" s="1"/>
      <c r="I6" s="1"/>
      <c r="J6" s="1"/>
      <c r="K6" s="1"/>
      <c r="L6" s="1"/>
      <c r="M6" s="1" t="s">
        <v>1361</v>
      </c>
      <c r="N6" s="1"/>
      <c r="O6" s="1"/>
      <c r="P6" s="1"/>
      <c r="Q6" s="1"/>
      <c r="R6" s="1"/>
      <c r="S6" s="1"/>
      <c r="T6" s="1"/>
      <c r="U6" s="1"/>
      <c r="V6" s="1" t="s">
        <v>1214</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t="s">
        <v>1247</v>
      </c>
      <c r="BK6" s="1"/>
      <c r="BL6" s="1" t="s">
        <v>1247</v>
      </c>
      <c r="BM6" s="1"/>
      <c r="BN6" s="1"/>
      <c r="BO6" s="1"/>
      <c r="BP6" s="1"/>
      <c r="BQ6" s="1"/>
      <c r="BR6" s="1"/>
      <c r="BS6" s="1"/>
      <c r="BT6" s="1"/>
      <c r="BU6" s="1"/>
      <c r="BV6" s="1"/>
      <c r="BW6" s="1"/>
      <c r="BX6" s="1"/>
      <c r="BY6" s="1"/>
      <c r="BZ6" s="1"/>
    </row>
    <row r="7" spans="1:78">
      <c r="A7" s="3" t="s">
        <v>14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row>
    <row r="8" spans="1:78" ht="30">
      <c r="A8" s="2" t="s">
        <v>14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163">
        <v>0.1</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row>
    <row r="9" spans="1:78" ht="30">
      <c r="A9" s="2" t="s">
        <v>14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163">
        <v>0.1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row>
    <row r="10" spans="1:78">
      <c r="A10" s="2" t="s">
        <v>14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8">
        <v>66000000</v>
      </c>
      <c r="AA10" s="8">
        <v>101000000</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row>
    <row r="11" spans="1:78" ht="30">
      <c r="A11" s="2" t="s">
        <v>14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1431</v>
      </c>
      <c r="Y11" s="4" t="s">
        <v>1254</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row>
    <row r="12" spans="1:78" ht="30">
      <c r="A12" s="2" t="s">
        <v>143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6">
        <v>736000000</v>
      </c>
      <c r="BZ12" s="4" t="s">
        <v>5</v>
      </c>
    </row>
    <row r="13" spans="1:78" ht="30">
      <c r="A13" s="2" t="s">
        <v>14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6">
        <v>744000000</v>
      </c>
      <c r="BZ13" s="4" t="s">
        <v>5</v>
      </c>
    </row>
    <row r="14" spans="1:78" ht="30">
      <c r="A14" s="2" t="s">
        <v>143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6">
        <v>8000000</v>
      </c>
      <c r="BY14" s="4" t="s">
        <v>5</v>
      </c>
      <c r="BZ14" s="4" t="s">
        <v>5</v>
      </c>
    </row>
    <row r="15" spans="1:78" ht="30">
      <c r="A15" s="2" t="s">
        <v>143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v>1</v>
      </c>
      <c r="BX15" s="4" t="s">
        <v>5</v>
      </c>
      <c r="BY15" s="4" t="s">
        <v>5</v>
      </c>
      <c r="BZ15" s="4" t="s">
        <v>5</v>
      </c>
    </row>
    <row r="16" spans="1:78" ht="30">
      <c r="A16" s="2" t="s">
        <v>41</v>
      </c>
      <c r="B16" s="6">
        <v>-28000000</v>
      </c>
      <c r="C16" s="6">
        <v>59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6">
        <v>51000000</v>
      </c>
      <c r="BW16" s="4" t="s">
        <v>5</v>
      </c>
      <c r="BX16" s="4" t="s">
        <v>5</v>
      </c>
      <c r="BY16" s="4" t="s">
        <v>5</v>
      </c>
      <c r="BZ16" s="4" t="s">
        <v>5</v>
      </c>
    </row>
    <row r="17" spans="1:78" ht="30">
      <c r="A17" s="2" t="s">
        <v>143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6">
        <v>2500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row>
    <row r="18" spans="1:78" ht="30">
      <c r="A18" s="2" t="s">
        <v>143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06000000</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row>
    <row r="19" spans="1:78">
      <c r="A19" s="2" t="s">
        <v>14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270000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row>
    <row r="20" spans="1:78" ht="30">
      <c r="A20" s="2" t="s">
        <v>143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144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row>
    <row r="21" spans="1:78">
      <c r="A21" s="2" t="s">
        <v>14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2</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row>
    <row r="22" spans="1:78">
      <c r="A22" s="2" t="s">
        <v>144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v>1</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row>
    <row r="23" spans="1:78">
      <c r="A23" s="2" t="s">
        <v>144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6">
        <v>603000000</v>
      </c>
      <c r="AE23" s="6">
        <v>31500000</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row>
    <row r="24" spans="1:78" ht="30">
      <c r="A24" s="2" t="s">
        <v>144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6">
        <v>112000000</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row>
    <row r="25" spans="1:78">
      <c r="A25" s="2" t="s">
        <v>144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163">
        <v>0.8</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row>
    <row r="26" spans="1:78" ht="30">
      <c r="A26" s="2" t="s">
        <v>144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163">
        <v>0.8</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row>
    <row r="27" spans="1:78" ht="30">
      <c r="A27" s="2" t="s">
        <v>14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163">
        <v>0.06</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row>
    <row r="28" spans="1:78">
      <c r="A28" s="2" t="s">
        <v>144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1431</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row>
    <row r="29" spans="1:78">
      <c r="A29" s="2" t="s">
        <v>144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360000000</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row>
    <row r="30" spans="1:78">
      <c r="A30" s="2" t="s">
        <v>145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
        <v>12000000</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row>
    <row r="31" spans="1:78">
      <c r="A31" s="2" t="s">
        <v>145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1349</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row>
    <row r="32" spans="1:78" ht="30">
      <c r="A32" s="2" t="s">
        <v>145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v>2</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row>
    <row r="33" spans="1:78" ht="30">
      <c r="A33" s="2" t="s">
        <v>145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1254</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row>
    <row r="34" spans="1:78" ht="30">
      <c r="A34" s="2" t="s">
        <v>145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145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row>
    <row r="35" spans="1:78">
      <c r="A35" s="2" t="s">
        <v>14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6">
        <v>1211000</v>
      </c>
      <c r="AM35" s="6">
        <v>1726000</v>
      </c>
      <c r="AN35" s="6">
        <v>2306000</v>
      </c>
      <c r="AO35" s="6">
        <v>2903000</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row>
    <row r="36" spans="1:78" ht="30">
      <c r="A36" s="2" t="s">
        <v>14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6">
        <v>416000</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row>
    <row r="37" spans="1:78" ht="30">
      <c r="A37" s="2" t="s">
        <v>145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163">
        <v>0.01</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row>
    <row r="38" spans="1:78" ht="30">
      <c r="A38" s="2" t="s">
        <v>14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163">
        <v>7.4999999999999997E-3</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row>
    <row r="39" spans="1:78">
      <c r="A39" s="2" t="s">
        <v>14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v>3</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row>
    <row r="40" spans="1:78">
      <c r="A40" s="2" t="s">
        <v>14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6">
        <v>250000000</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row>
    <row r="41" spans="1:78" ht="30">
      <c r="A41" s="2" t="s">
        <v>146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163">
        <v>0.2</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row>
    <row r="42" spans="1:78">
      <c r="A42" s="2" t="s">
        <v>146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6">
        <v>43300000</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row>
    <row r="43" spans="1:78" ht="30">
      <c r="A43" s="2" t="s">
        <v>146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146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row>
    <row r="44" spans="1:78">
      <c r="A44" s="2" t="s">
        <v>146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1467</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row>
    <row r="45" spans="1:78">
      <c r="A45" s="2" t="s">
        <v>146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6">
        <v>254000000</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row>
    <row r="46" spans="1:78">
      <c r="A46" s="2" t="s">
        <v>146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6">
        <v>254000000</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6">
        <v>322000000</v>
      </c>
      <c r="BO46" s="4" t="s">
        <v>5</v>
      </c>
      <c r="BP46" s="4" t="s">
        <v>5</v>
      </c>
      <c r="BQ46" s="4" t="s">
        <v>5</v>
      </c>
      <c r="BR46" s="4" t="s">
        <v>5</v>
      </c>
      <c r="BS46" s="4" t="s">
        <v>5</v>
      </c>
      <c r="BT46" s="4" t="s">
        <v>5</v>
      </c>
      <c r="BU46" s="4" t="s">
        <v>5</v>
      </c>
      <c r="BV46" s="4" t="s">
        <v>5</v>
      </c>
      <c r="BW46" s="4" t="s">
        <v>5</v>
      </c>
      <c r="BX46" s="4" t="s">
        <v>5</v>
      </c>
      <c r="BY46" s="4" t="s">
        <v>5</v>
      </c>
      <c r="BZ46" s="4" t="s">
        <v>5</v>
      </c>
    </row>
    <row r="47" spans="1:78">
      <c r="A47" s="2" t="s">
        <v>1470</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6">
        <v>23000000</v>
      </c>
      <c r="BQ47" s="4" t="s">
        <v>5</v>
      </c>
      <c r="BR47" s="4" t="s">
        <v>5</v>
      </c>
      <c r="BS47" s="4" t="s">
        <v>5</v>
      </c>
      <c r="BT47" s="4" t="s">
        <v>5</v>
      </c>
      <c r="BU47" s="4" t="s">
        <v>5</v>
      </c>
      <c r="BV47" s="4" t="s">
        <v>5</v>
      </c>
      <c r="BW47" s="4" t="s">
        <v>5</v>
      </c>
      <c r="BX47" s="4" t="s">
        <v>5</v>
      </c>
      <c r="BY47" s="4" t="s">
        <v>5</v>
      </c>
      <c r="BZ47" s="4" t="s">
        <v>5</v>
      </c>
    </row>
    <row r="48" spans="1:78" ht="30">
      <c r="A48" s="2" t="s">
        <v>1471</v>
      </c>
      <c r="B48" s="4" t="s">
        <v>5</v>
      </c>
      <c r="C48" s="4" t="s">
        <v>5</v>
      </c>
      <c r="D48" s="4" t="s">
        <v>5</v>
      </c>
      <c r="E48" s="4" t="s">
        <v>5</v>
      </c>
      <c r="F48" s="6">
        <v>110000000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row>
    <row r="49" spans="1:78" ht="30">
      <c r="A49" s="2" t="s">
        <v>147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163">
        <v>0.01</v>
      </c>
      <c r="AZ49" s="4" t="s">
        <v>5</v>
      </c>
      <c r="BA49" s="4" t="s">
        <v>5</v>
      </c>
      <c r="BB49" s="163">
        <v>0.03</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row>
    <row r="50" spans="1:78" ht="30">
      <c r="A50" s="2" t="s">
        <v>147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163">
        <v>4.4999999999999998E-2</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row>
    <row r="51" spans="1:78">
      <c r="A51" s="2" t="s">
        <v>147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6">
        <v>20000000</v>
      </c>
      <c r="BH51" s="4" t="s">
        <v>5</v>
      </c>
      <c r="BI51" s="6">
        <v>234000000</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row>
    <row r="52" spans="1:78">
      <c r="A52" s="2" t="s">
        <v>147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v>1</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row>
    <row r="53" spans="1:78">
      <c r="A53" s="2" t="s">
        <v>147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v>1</v>
      </c>
      <c r="AV53" s="4" t="s">
        <v>5</v>
      </c>
      <c r="AW53" s="4" t="s">
        <v>5</v>
      </c>
      <c r="AX53" s="4">
        <v>1</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row>
    <row r="54" spans="1:78" ht="30">
      <c r="A54" s="2" t="s">
        <v>1477</v>
      </c>
      <c r="B54" s="4" t="s">
        <v>5</v>
      </c>
      <c r="C54" s="4" t="s">
        <v>5</v>
      </c>
      <c r="D54" s="4" t="s">
        <v>5</v>
      </c>
      <c r="E54" s="4" t="s">
        <v>5</v>
      </c>
      <c r="F54" s="4" t="s">
        <v>5</v>
      </c>
      <c r="G54" s="4" t="s">
        <v>5</v>
      </c>
      <c r="H54" s="163">
        <v>0.14000000000000001</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163">
        <v>0.14000000000000001</v>
      </c>
      <c r="BN54" s="4" t="s">
        <v>5</v>
      </c>
      <c r="BO54" s="4" t="s">
        <v>5</v>
      </c>
      <c r="BP54" s="4" t="s">
        <v>5</v>
      </c>
      <c r="BQ54" s="4" t="s">
        <v>5</v>
      </c>
      <c r="BR54" s="163">
        <v>9.2999999999999999E-2</v>
      </c>
      <c r="BS54" s="4" t="s">
        <v>5</v>
      </c>
      <c r="BT54" s="4" t="s">
        <v>5</v>
      </c>
      <c r="BU54" s="4" t="s">
        <v>5</v>
      </c>
      <c r="BV54" s="4" t="s">
        <v>5</v>
      </c>
      <c r="BW54" s="4" t="s">
        <v>5</v>
      </c>
      <c r="BX54" s="4" t="s">
        <v>5</v>
      </c>
      <c r="BY54" s="4" t="s">
        <v>5</v>
      </c>
      <c r="BZ54" s="4" t="s">
        <v>5</v>
      </c>
    </row>
    <row r="55" spans="1:78" ht="30">
      <c r="A55" s="2" t="s">
        <v>147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6">
        <v>48000000</v>
      </c>
      <c r="BS55" s="4" t="s">
        <v>5</v>
      </c>
      <c r="BT55" s="4" t="s">
        <v>5</v>
      </c>
      <c r="BU55" s="4" t="s">
        <v>5</v>
      </c>
      <c r="BV55" s="4" t="s">
        <v>5</v>
      </c>
      <c r="BW55" s="4" t="s">
        <v>5</v>
      </c>
      <c r="BX55" s="4" t="s">
        <v>5</v>
      </c>
      <c r="BY55" s="4" t="s">
        <v>5</v>
      </c>
      <c r="BZ55" s="4" t="s">
        <v>5</v>
      </c>
    </row>
    <row r="56" spans="1:78" ht="30">
      <c r="A56" s="2" t="s">
        <v>147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v>144</v>
      </c>
      <c r="BS56" s="4" t="s">
        <v>5</v>
      </c>
      <c r="BT56" s="4" t="s">
        <v>5</v>
      </c>
      <c r="BU56" s="4" t="s">
        <v>5</v>
      </c>
      <c r="BV56" s="4" t="s">
        <v>5</v>
      </c>
      <c r="BW56" s="4" t="s">
        <v>5</v>
      </c>
      <c r="BX56" s="4" t="s">
        <v>5</v>
      </c>
      <c r="BY56" s="4" t="s">
        <v>5</v>
      </c>
      <c r="BZ56" s="4" t="s">
        <v>5</v>
      </c>
    </row>
    <row r="57" spans="1:78">
      <c r="A57" s="2" t="s">
        <v>148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1481</v>
      </c>
      <c r="BD57" s="4" t="s">
        <v>1482</v>
      </c>
      <c r="BE57" s="4" t="s">
        <v>1483</v>
      </c>
      <c r="BF57" s="4" t="s">
        <v>1484</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row>
    <row r="58" spans="1:78">
      <c r="A58" s="2" t="s">
        <v>1485</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v>1</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row>
    <row r="59" spans="1:78">
      <c r="A59" s="2" t="s">
        <v>1486</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1349</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row>
    <row r="60" spans="1:78" ht="30">
      <c r="A60" s="2" t="s">
        <v>1487</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6">
        <v>11400000</v>
      </c>
      <c r="BK60" s="6">
        <v>5100000</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row>
    <row r="61" spans="1:78" ht="30">
      <c r="A61" s="2" t="s">
        <v>1488</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1489</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row>
    <row r="62" spans="1:78" ht="30">
      <c r="A62" s="2" t="s">
        <v>1490</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1491</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row>
    <row r="63" spans="1:78">
      <c r="A63" s="2" t="s">
        <v>1492</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1493</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row>
    <row r="64" spans="1:78" ht="30">
      <c r="A64" s="2" t="s">
        <v>1494</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6">
        <v>1000000</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row>
    <row r="65" spans="1:78" ht="30">
      <c r="A65" s="2" t="s">
        <v>1495</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6">
        <v>170000</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c r="BW65" s="4" t="s">
        <v>5</v>
      </c>
      <c r="BX65" s="4" t="s">
        <v>5</v>
      </c>
      <c r="BY65" s="4" t="s">
        <v>5</v>
      </c>
      <c r="BZ65" s="4" t="s">
        <v>5</v>
      </c>
    </row>
    <row r="66" spans="1:78" ht="30">
      <c r="A66" s="2" t="s">
        <v>1496</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6">
        <v>60000</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c r="BW66" s="4" t="s">
        <v>5</v>
      </c>
      <c r="BX66" s="4" t="s">
        <v>5</v>
      </c>
      <c r="BY66" s="4" t="s">
        <v>5</v>
      </c>
      <c r="BZ66" s="4" t="s">
        <v>5</v>
      </c>
    </row>
    <row r="67" spans="1:78">
      <c r="A67" s="2" t="s">
        <v>1497</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6">
        <v>40000000</v>
      </c>
      <c r="BP67" s="4" t="s">
        <v>5</v>
      </c>
      <c r="BQ67" s="4" t="s">
        <v>5</v>
      </c>
      <c r="BR67" s="4" t="s">
        <v>5</v>
      </c>
      <c r="BS67" s="4" t="s">
        <v>5</v>
      </c>
      <c r="BT67" s="4" t="s">
        <v>5</v>
      </c>
      <c r="BU67" s="4" t="s">
        <v>5</v>
      </c>
      <c r="BV67" s="4" t="s">
        <v>5</v>
      </c>
      <c r="BW67" s="4" t="s">
        <v>5</v>
      </c>
      <c r="BX67" s="4" t="s">
        <v>5</v>
      </c>
      <c r="BY67" s="4" t="s">
        <v>5</v>
      </c>
      <c r="BZ67" s="4" t="s">
        <v>5</v>
      </c>
    </row>
    <row r="68" spans="1:78">
      <c r="A68" s="2" t="s">
        <v>1498</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1431</v>
      </c>
      <c r="BP68" s="4" t="s">
        <v>5</v>
      </c>
      <c r="BQ68" s="4" t="s">
        <v>5</v>
      </c>
      <c r="BR68" s="4" t="s">
        <v>5</v>
      </c>
      <c r="BS68" s="4" t="s">
        <v>5</v>
      </c>
      <c r="BT68" s="4" t="s">
        <v>5</v>
      </c>
      <c r="BU68" s="4" t="s">
        <v>5</v>
      </c>
      <c r="BV68" s="4" t="s">
        <v>5</v>
      </c>
      <c r="BW68" s="4" t="s">
        <v>5</v>
      </c>
      <c r="BX68" s="4" t="s">
        <v>5</v>
      </c>
      <c r="BY68" s="4" t="s">
        <v>5</v>
      </c>
      <c r="BZ68" s="4" t="s">
        <v>5</v>
      </c>
    </row>
    <row r="69" spans="1:78">
      <c r="A69" s="2" t="s">
        <v>1499</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v>2</v>
      </c>
      <c r="BR69" s="4" t="s">
        <v>5</v>
      </c>
      <c r="BS69" s="4" t="s">
        <v>5</v>
      </c>
      <c r="BT69" s="4" t="s">
        <v>5</v>
      </c>
      <c r="BU69" s="4" t="s">
        <v>5</v>
      </c>
      <c r="BV69" s="4" t="s">
        <v>5</v>
      </c>
      <c r="BW69" s="4" t="s">
        <v>5</v>
      </c>
      <c r="BX69" s="4" t="s">
        <v>5</v>
      </c>
      <c r="BY69" s="4" t="s">
        <v>5</v>
      </c>
      <c r="BZ69" s="4" t="s">
        <v>5</v>
      </c>
    </row>
    <row r="70" spans="1:78" ht="30">
      <c r="A70" s="2" t="s">
        <v>1500</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6">
        <v>96000000</v>
      </c>
      <c r="BS70" s="4" t="s">
        <v>5</v>
      </c>
      <c r="BT70" s="4" t="s">
        <v>5</v>
      </c>
      <c r="BU70" s="4" t="s">
        <v>5</v>
      </c>
      <c r="BV70" s="4" t="s">
        <v>5</v>
      </c>
      <c r="BW70" s="4" t="s">
        <v>5</v>
      </c>
      <c r="BX70" s="4" t="s">
        <v>5</v>
      </c>
      <c r="BY70" s="4" t="s">
        <v>5</v>
      </c>
      <c r="BZ70" s="4" t="s">
        <v>5</v>
      </c>
    </row>
    <row r="71" spans="1:78">
      <c r="A71" s="2" t="s">
        <v>1501</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1502</v>
      </c>
      <c r="BQ71" s="4" t="s">
        <v>5</v>
      </c>
      <c r="BR71" s="4" t="s">
        <v>5</v>
      </c>
      <c r="BS71" s="4" t="s">
        <v>5</v>
      </c>
      <c r="BT71" s="4" t="s">
        <v>5</v>
      </c>
      <c r="BU71" s="4" t="s">
        <v>5</v>
      </c>
      <c r="BV71" s="4" t="s">
        <v>5</v>
      </c>
      <c r="BW71" s="4" t="s">
        <v>5</v>
      </c>
      <c r="BX71" s="4" t="s">
        <v>5</v>
      </c>
      <c r="BY71" s="4" t="s">
        <v>5</v>
      </c>
      <c r="BZ71" s="4" t="s">
        <v>5</v>
      </c>
    </row>
    <row r="72" spans="1:78">
      <c r="A72" s="2" t="s">
        <v>1503</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6">
        <v>20600000</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6">
        <v>20000000</v>
      </c>
      <c r="BP72" s="4" t="s">
        <v>5</v>
      </c>
      <c r="BQ72" s="4" t="s">
        <v>5</v>
      </c>
      <c r="BR72" s="4" t="s">
        <v>5</v>
      </c>
      <c r="BS72" s="4" t="s">
        <v>5</v>
      </c>
      <c r="BT72" s="4" t="s">
        <v>5</v>
      </c>
      <c r="BU72" s="4" t="s">
        <v>5</v>
      </c>
      <c r="BV72" s="4" t="s">
        <v>5</v>
      </c>
      <c r="BW72" s="4" t="s">
        <v>5</v>
      </c>
      <c r="BX72" s="4" t="s">
        <v>5</v>
      </c>
      <c r="BY72" s="4" t="s">
        <v>5</v>
      </c>
      <c r="BZ72" s="4" t="s">
        <v>5</v>
      </c>
    </row>
    <row r="73" spans="1:78" ht="30">
      <c r="A73" s="2" t="s">
        <v>1504</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6">
        <v>202800000</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4" t="s">
        <v>5</v>
      </c>
      <c r="BU73" s="6">
        <v>214900000</v>
      </c>
      <c r="BV73" s="4" t="s">
        <v>5</v>
      </c>
      <c r="BW73" s="4" t="s">
        <v>5</v>
      </c>
      <c r="BX73" s="6">
        <v>207400000</v>
      </c>
      <c r="BY73" s="4" t="s">
        <v>5</v>
      </c>
      <c r="BZ73" s="4" t="s">
        <v>5</v>
      </c>
    </row>
    <row r="74" spans="1:78">
      <c r="A74" s="2" t="s">
        <v>1505</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6">
        <v>20000000</v>
      </c>
      <c r="BP74" s="4" t="s">
        <v>5</v>
      </c>
      <c r="BQ74" s="4" t="s">
        <v>5</v>
      </c>
      <c r="BR74" s="4" t="s">
        <v>5</v>
      </c>
      <c r="BS74" s="4" t="s">
        <v>5</v>
      </c>
      <c r="BT74" s="4" t="s">
        <v>5</v>
      </c>
      <c r="BU74" s="4" t="s">
        <v>5</v>
      </c>
      <c r="BV74" s="4" t="s">
        <v>5</v>
      </c>
      <c r="BW74" s="4" t="s">
        <v>5</v>
      </c>
      <c r="BX74" s="4" t="s">
        <v>5</v>
      </c>
      <c r="BY74" s="4" t="s">
        <v>5</v>
      </c>
      <c r="BZ74" s="4" t="s">
        <v>5</v>
      </c>
    </row>
    <row r="75" spans="1:78" ht="30">
      <c r="A75" s="2" t="s">
        <v>1506</v>
      </c>
      <c r="B75" s="4" t="s">
        <v>5</v>
      </c>
      <c r="C75" s="4" t="s">
        <v>5</v>
      </c>
      <c r="D75" s="4" t="s">
        <v>5</v>
      </c>
      <c r="E75" s="4" t="s">
        <v>5</v>
      </c>
      <c r="F75" s="6">
        <v>73500000</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row>
    <row r="76" spans="1:78">
      <c r="A76" s="2" t="s">
        <v>220</v>
      </c>
      <c r="B76" s="4" t="s">
        <v>5</v>
      </c>
      <c r="C76" s="4" t="s">
        <v>5</v>
      </c>
      <c r="D76" s="6">
        <v>500000000</v>
      </c>
      <c r="E76" s="4">
        <v>0</v>
      </c>
      <c r="F76" s="4" t="s">
        <v>5</v>
      </c>
      <c r="G76" s="6">
        <v>527000000</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row>
    <row r="77" spans="1:78">
      <c r="A77" s="2" t="s">
        <v>221</v>
      </c>
      <c r="B77" s="4" t="s">
        <v>5</v>
      </c>
      <c r="C77" s="4" t="s">
        <v>5</v>
      </c>
      <c r="D77" s="6">
        <v>-215000000</v>
      </c>
      <c r="E77" s="6">
        <v>276000000</v>
      </c>
      <c r="F77" s="4" t="s">
        <v>5</v>
      </c>
      <c r="G77" s="6">
        <v>573000000</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t="s">
        <v>5</v>
      </c>
      <c r="BY77" s="4" t="s">
        <v>5</v>
      </c>
      <c r="BZ77" s="4" t="s">
        <v>5</v>
      </c>
    </row>
    <row r="78" spans="1:78">
      <c r="A78" s="2" t="s">
        <v>1507</v>
      </c>
      <c r="B78" s="4" t="s">
        <v>5</v>
      </c>
      <c r="C78" s="4" t="s">
        <v>5</v>
      </c>
      <c r="D78" s="4" t="s">
        <v>5</v>
      </c>
      <c r="E78" s="4" t="s">
        <v>5</v>
      </c>
      <c r="F78" s="4" t="s">
        <v>5</v>
      </c>
      <c r="G78" s="4" t="s">
        <v>5</v>
      </c>
      <c r="H78" s="4" t="s">
        <v>5</v>
      </c>
      <c r="I78" s="4">
        <v>500</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t="s">
        <v>5</v>
      </c>
      <c r="BY78" s="4" t="s">
        <v>5</v>
      </c>
      <c r="BZ78" s="4" t="s">
        <v>5</v>
      </c>
    </row>
    <row r="79" spans="1:78" ht="45">
      <c r="A79" s="2" t="s">
        <v>1508</v>
      </c>
      <c r="B79" s="4" t="s">
        <v>5</v>
      </c>
      <c r="C79" s="4" t="s">
        <v>5</v>
      </c>
      <c r="D79" s="4" t="s">
        <v>5</v>
      </c>
      <c r="E79" s="4" t="s">
        <v>5</v>
      </c>
      <c r="F79" s="4" t="s">
        <v>5</v>
      </c>
      <c r="G79" s="4" t="s">
        <v>5</v>
      </c>
      <c r="H79" s="4" t="s">
        <v>5</v>
      </c>
      <c r="I79" s="4" t="s">
        <v>5</v>
      </c>
      <c r="J79" s="4" t="s">
        <v>5</v>
      </c>
      <c r="K79" s="4" t="s">
        <v>5</v>
      </c>
      <c r="L79" s="4" t="s">
        <v>5</v>
      </c>
      <c r="M79" s="4" t="s">
        <v>5</v>
      </c>
      <c r="N79" s="4" t="s">
        <v>5</v>
      </c>
      <c r="O79" s="4" t="s">
        <v>5</v>
      </c>
      <c r="P79" s="163">
        <v>0.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row>
    <row r="80" spans="1:78">
      <c r="A80" s="2" t="s">
        <v>1509</v>
      </c>
      <c r="B80" s="4" t="s">
        <v>5</v>
      </c>
      <c r="C80" s="4" t="s">
        <v>5</v>
      </c>
      <c r="D80" s="4" t="s">
        <v>5</v>
      </c>
      <c r="E80" s="4" t="s">
        <v>5</v>
      </c>
      <c r="F80" s="4" t="s">
        <v>5</v>
      </c>
      <c r="G80" s="4" t="s">
        <v>5</v>
      </c>
      <c r="H80" s="4" t="s">
        <v>5</v>
      </c>
      <c r="I80" s="4" t="s">
        <v>5</v>
      </c>
      <c r="J80" s="4" t="s">
        <v>5</v>
      </c>
      <c r="K80" s="6">
        <v>78800000</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row>
    <row r="81" spans="1:78">
      <c r="A81" s="2" t="s">
        <v>1510</v>
      </c>
      <c r="B81" s="4" t="s">
        <v>5</v>
      </c>
      <c r="C81" s="4" t="s">
        <v>5</v>
      </c>
      <c r="D81" s="4" t="s">
        <v>5</v>
      </c>
      <c r="E81" s="4" t="s">
        <v>5</v>
      </c>
      <c r="F81" s="4" t="s">
        <v>5</v>
      </c>
      <c r="G81" s="4" t="s">
        <v>5</v>
      </c>
      <c r="H81" s="4" t="s">
        <v>5</v>
      </c>
      <c r="I81" s="4" t="s">
        <v>5</v>
      </c>
      <c r="J81" s="4" t="s">
        <v>5</v>
      </c>
      <c r="K81" s="4" t="s">
        <v>5</v>
      </c>
      <c r="L81" s="4">
        <v>9</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row>
    <row r="82" spans="1:78">
      <c r="A82" s="2" t="s">
        <v>1511</v>
      </c>
      <c r="B82" s="4" t="s">
        <v>5</v>
      </c>
      <c r="C82" s="4" t="s">
        <v>5</v>
      </c>
      <c r="D82" s="4" t="s">
        <v>5</v>
      </c>
      <c r="E82" s="4" t="s">
        <v>5</v>
      </c>
      <c r="F82" s="4" t="s">
        <v>5</v>
      </c>
      <c r="G82" s="4" t="s">
        <v>5</v>
      </c>
      <c r="H82" s="4" t="s">
        <v>5</v>
      </c>
      <c r="I82" s="4" t="s">
        <v>5</v>
      </c>
      <c r="J82" s="6">
        <v>16000000</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row>
    <row r="83" spans="1:78">
      <c r="A83" s="2" t="s">
        <v>1512</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6">
        <v>190000000</v>
      </c>
      <c r="BU83" s="4" t="s">
        <v>5</v>
      </c>
      <c r="BV83" s="4" t="s">
        <v>5</v>
      </c>
      <c r="BW83" s="4" t="s">
        <v>5</v>
      </c>
      <c r="BX83" s="4" t="s">
        <v>5</v>
      </c>
      <c r="BY83" s="4" t="s">
        <v>5</v>
      </c>
      <c r="BZ83" s="4" t="s">
        <v>5</v>
      </c>
    </row>
    <row r="84" spans="1:78">
      <c r="A84" s="2" t="s">
        <v>1513</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v>1</v>
      </c>
      <c r="BT84" s="4" t="s">
        <v>5</v>
      </c>
      <c r="BU84" s="4" t="s">
        <v>5</v>
      </c>
      <c r="BV84" s="4" t="s">
        <v>5</v>
      </c>
      <c r="BW84" s="4" t="s">
        <v>5</v>
      </c>
      <c r="BX84" s="4" t="s">
        <v>5</v>
      </c>
      <c r="BY84" s="4" t="s">
        <v>5</v>
      </c>
      <c r="BZ84" s="4" t="s">
        <v>5</v>
      </c>
    </row>
    <row r="85" spans="1:78" ht="45">
      <c r="A85" s="2" t="s">
        <v>1514</v>
      </c>
      <c r="B85" s="4" t="s">
        <v>5</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v>76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row>
    <row r="86" spans="1:78" ht="30">
      <c r="A86" s="2" t="s">
        <v>1515</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6">
        <v>62000000</v>
      </c>
      <c r="T86" s="6">
        <v>59000000</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row>
    <row r="87" spans="1:78">
      <c r="A87" s="2" t="s">
        <v>1516</v>
      </c>
      <c r="B87" s="4" t="s">
        <v>5</v>
      </c>
      <c r="C87" s="4" t="s">
        <v>5</v>
      </c>
      <c r="D87" s="4" t="s">
        <v>5</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v>3</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row>
    <row r="88" spans="1:78" ht="30">
      <c r="A88" s="2" t="s">
        <v>1517</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6">
        <v>394000000</v>
      </c>
    </row>
    <row r="89" spans="1:78">
      <c r="A89" s="2" t="s">
        <v>1518</v>
      </c>
      <c r="B89" s="4" t="s">
        <v>5</v>
      </c>
      <c r="C89" s="4" t="s">
        <v>5</v>
      </c>
      <c r="D89" s="4" t="s">
        <v>5</v>
      </c>
      <c r="E89" s="4" t="s">
        <v>5</v>
      </c>
      <c r="F89" s="4" t="s">
        <v>5</v>
      </c>
      <c r="G89" s="4" t="s">
        <v>5</v>
      </c>
      <c r="H89" s="4" t="s">
        <v>5</v>
      </c>
      <c r="I89" s="4" t="s">
        <v>5</v>
      </c>
      <c r="J89" s="4" t="s">
        <v>5</v>
      </c>
      <c r="K89" s="4" t="s">
        <v>5</v>
      </c>
      <c r="L89" s="4" t="s">
        <v>5</v>
      </c>
      <c r="M89" s="4" t="s">
        <v>5</v>
      </c>
      <c r="N89" s="4">
        <v>59</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row>
    <row r="90" spans="1:78" ht="30">
      <c r="A90" s="2" t="s">
        <v>1519</v>
      </c>
      <c r="B90" s="4" t="s">
        <v>5</v>
      </c>
      <c r="C90" s="4" t="s">
        <v>5</v>
      </c>
      <c r="D90" s="4" t="s">
        <v>5</v>
      </c>
      <c r="E90" s="4" t="s">
        <v>5</v>
      </c>
      <c r="F90" s="4" t="s">
        <v>5</v>
      </c>
      <c r="G90" s="4" t="s">
        <v>5</v>
      </c>
      <c r="H90" s="4" t="s">
        <v>5</v>
      </c>
      <c r="I90" s="4" t="s">
        <v>5</v>
      </c>
      <c r="J90" s="4" t="s">
        <v>5</v>
      </c>
      <c r="K90" s="4" t="s">
        <v>5</v>
      </c>
      <c r="L90" s="4" t="s">
        <v>5</v>
      </c>
      <c r="M90" s="4">
        <v>11</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c r="BW90" s="4" t="s">
        <v>5</v>
      </c>
      <c r="BX90" s="4" t="s">
        <v>5</v>
      </c>
      <c r="BY90" s="4" t="s">
        <v>5</v>
      </c>
      <c r="BZ90" s="4" t="s">
        <v>5</v>
      </c>
    </row>
    <row r="91" spans="1:78" ht="30">
      <c r="A91" s="2" t="s">
        <v>1520</v>
      </c>
      <c r="B91" s="4" t="s">
        <v>5</v>
      </c>
      <c r="C91" s="4" t="s">
        <v>5</v>
      </c>
      <c r="D91" s="4" t="s">
        <v>5</v>
      </c>
      <c r="E91" s="4" t="s">
        <v>5</v>
      </c>
      <c r="F91" s="4" t="s">
        <v>5</v>
      </c>
      <c r="G91" s="4" t="s">
        <v>5</v>
      </c>
      <c r="H91" s="4" t="s">
        <v>5</v>
      </c>
      <c r="I91" s="4" t="s">
        <v>5</v>
      </c>
      <c r="J91" s="4" t="s">
        <v>5</v>
      </c>
      <c r="K91" s="4" t="s">
        <v>5</v>
      </c>
      <c r="L91" s="4" t="s">
        <v>5</v>
      </c>
      <c r="M91" s="4">
        <v>527</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row>
    <row r="92" spans="1:78">
      <c r="A92" s="2" t="s">
        <v>1521</v>
      </c>
      <c r="B92" s="4" t="s">
        <v>5</v>
      </c>
      <c r="C92" s="4" t="s">
        <v>5</v>
      </c>
      <c r="D92" s="4" t="s">
        <v>5</v>
      </c>
      <c r="E92" s="4" t="s">
        <v>5</v>
      </c>
      <c r="F92" s="4" t="s">
        <v>5</v>
      </c>
      <c r="G92" s="4" t="s">
        <v>5</v>
      </c>
      <c r="H92" s="4" t="s">
        <v>5</v>
      </c>
      <c r="I92" s="4" t="s">
        <v>5</v>
      </c>
      <c r="J92" s="4" t="s">
        <v>5</v>
      </c>
      <c r="K92" s="4" t="s">
        <v>5</v>
      </c>
      <c r="L92" s="4" t="s">
        <v>5</v>
      </c>
      <c r="M92" s="4" t="s">
        <v>5</v>
      </c>
      <c r="N92" s="4" t="s">
        <v>5</v>
      </c>
      <c r="O92" s="4">
        <v>2</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row>
    <row r="93" spans="1:78">
      <c r="A93" s="2" t="s">
        <v>1522</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163">
        <v>0.98499999999999999</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row>
    <row r="94" spans="1:78">
      <c r="A94" s="2" t="s">
        <v>1523</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6">
        <v>1250000000</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row>
    <row r="95" spans="1:78">
      <c r="A95" s="2" t="s">
        <v>1524</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v>22</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v>11</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row>
    <row r="96" spans="1:78">
      <c r="A96" s="2" t="s">
        <v>1525</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row>
    <row r="97" spans="1:78">
      <c r="A97" s="2" t="s">
        <v>1526</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v>1</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c r="BW97" s="4" t="s">
        <v>5</v>
      </c>
      <c r="BX97" s="4" t="s">
        <v>5</v>
      </c>
      <c r="BY97" s="4" t="s">
        <v>5</v>
      </c>
      <c r="BZ97" s="4" t="s">
        <v>5</v>
      </c>
    </row>
    <row r="98" spans="1:78" ht="30">
      <c r="A98" s="2" t="s">
        <v>1527</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c r="Q98" s="163">
        <v>0.109</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4" t="s">
        <v>5</v>
      </c>
      <c r="BV98" s="4" t="s">
        <v>5</v>
      </c>
      <c r="BW98" s="4" t="s">
        <v>5</v>
      </c>
      <c r="BX98" s="4" t="s">
        <v>5</v>
      </c>
      <c r="BY98" s="4" t="s">
        <v>5</v>
      </c>
      <c r="BZ98" s="4" t="s">
        <v>5</v>
      </c>
    </row>
    <row r="99" spans="1:78">
      <c r="A99" s="2" t="s">
        <v>1528</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163">
        <v>0.104</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row>
    <row r="100" spans="1:78" ht="45">
      <c r="A100" s="2" t="s">
        <v>1529</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163">
        <v>5.0000000000000001E-3</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row>
    <row r="101" spans="1:78" ht="30">
      <c r="A101" s="2" t="s">
        <v>1530</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1431</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row>
    <row r="102" spans="1:78" ht="30">
      <c r="A102" s="2" t="s">
        <v>1531</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8">
        <v>87000000</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row>
    <row r="103" spans="1:78">
      <c r="A103" s="2" t="s">
        <v>1532</v>
      </c>
      <c r="B103" s="4" t="s">
        <v>5</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6">
        <v>1476</v>
      </c>
      <c r="BQ103" s="4" t="s">
        <v>5</v>
      </c>
      <c r="BR103" s="4" t="s">
        <v>5</v>
      </c>
      <c r="BS103" s="4" t="s">
        <v>5</v>
      </c>
      <c r="BT103" s="4" t="s">
        <v>5</v>
      </c>
      <c r="BU103" s="4" t="s">
        <v>5</v>
      </c>
      <c r="BV103" s="4" t="s">
        <v>5</v>
      </c>
      <c r="BW103" s="4" t="s">
        <v>5</v>
      </c>
      <c r="BX103" s="4" t="s">
        <v>5</v>
      </c>
      <c r="BY103" s="4" t="s">
        <v>5</v>
      </c>
      <c r="BZ103" s="4" t="s">
        <v>5</v>
      </c>
    </row>
    <row r="104" spans="1:78" ht="45">
      <c r="A104" s="2" t="s">
        <v>1533</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163">
        <v>0.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row>
    <row r="105" spans="1:78">
      <c r="A105" s="2" t="s">
        <v>1534</v>
      </c>
      <c r="B105" s="4">
        <v>8</v>
      </c>
      <c r="C105" s="4" t="s">
        <v>5</v>
      </c>
      <c r="D105" s="4" t="s">
        <v>5</v>
      </c>
      <c r="E105" s="4" t="s">
        <v>5</v>
      </c>
      <c r="F105" s="4" t="s">
        <v>5</v>
      </c>
      <c r="G105" s="4" t="s">
        <v>5</v>
      </c>
      <c r="H105" s="4" t="s">
        <v>5</v>
      </c>
      <c r="I105" s="4" t="s">
        <v>5</v>
      </c>
      <c r="J105" s="4" t="s">
        <v>5</v>
      </c>
      <c r="K105" s="4" t="s">
        <v>5</v>
      </c>
      <c r="L105" s="4" t="s">
        <v>5</v>
      </c>
      <c r="M105" s="4" t="s">
        <v>5</v>
      </c>
      <c r="N105" s="4" t="s">
        <v>5</v>
      </c>
      <c r="O105" s="4" t="s">
        <v>5</v>
      </c>
      <c r="P105" s="4" t="s">
        <v>5</v>
      </c>
      <c r="Q105" s="4" t="s">
        <v>5</v>
      </c>
      <c r="R105" s="4" t="s">
        <v>5</v>
      </c>
      <c r="S105" s="4" t="s">
        <v>5</v>
      </c>
      <c r="T105" s="4" t="s">
        <v>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t="s">
        <v>5</v>
      </c>
      <c r="AU105" s="4" t="s">
        <v>5</v>
      </c>
      <c r="AV105" s="4" t="s">
        <v>5</v>
      </c>
      <c r="AW105" s="4" t="s">
        <v>5</v>
      </c>
      <c r="AX105" s="4" t="s">
        <v>5</v>
      </c>
      <c r="AY105" s="4" t="s">
        <v>5</v>
      </c>
      <c r="AZ105" s="4" t="s">
        <v>5</v>
      </c>
      <c r="BA105" s="4" t="s">
        <v>5</v>
      </c>
      <c r="BB105" s="4" t="s">
        <v>5</v>
      </c>
      <c r="BC105" s="4" t="s">
        <v>5</v>
      </c>
      <c r="BD105" s="4" t="s">
        <v>5</v>
      </c>
      <c r="BE105" s="4" t="s">
        <v>5</v>
      </c>
      <c r="BF105" s="4" t="s">
        <v>5</v>
      </c>
      <c r="BG105" s="4" t="s">
        <v>5</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row>
    <row r="106" spans="1:78" ht="45">
      <c r="A106" s="2" t="s">
        <v>1535</v>
      </c>
      <c r="B106" s="4" t="s">
        <v>1254</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4" t="s">
        <v>5</v>
      </c>
      <c r="BF106" s="4" t="s">
        <v>5</v>
      </c>
      <c r="BG106" s="4" t="s">
        <v>5</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row>
  </sheetData>
  <mergeCells count="12">
    <mergeCell ref="AR1:AS1"/>
    <mergeCell ref="BA1:BB1"/>
    <mergeCell ref="BC1:BF1"/>
    <mergeCell ref="BJ1:BM1"/>
    <mergeCell ref="BN1:BO1"/>
    <mergeCell ref="C2:C6"/>
    <mergeCell ref="A1:A6"/>
    <mergeCell ref="B1:G1"/>
    <mergeCell ref="S1:T1"/>
    <mergeCell ref="W1:X1"/>
    <mergeCell ref="AF1:AH1"/>
    <mergeCell ref="AL1:A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5703125" bestFit="1" customWidth="1"/>
  </cols>
  <sheetData>
    <row r="1" spans="1:2" ht="30">
      <c r="A1" s="1" t="s">
        <v>1536</v>
      </c>
      <c r="B1" s="7" t="s">
        <v>2</v>
      </c>
    </row>
    <row r="2" spans="1:2">
      <c r="A2" s="1" t="s">
        <v>79</v>
      </c>
      <c r="B2" s="7"/>
    </row>
    <row r="3" spans="1:2">
      <c r="A3" s="3" t="s">
        <v>1537</v>
      </c>
      <c r="B3" s="4" t="s">
        <v>5</v>
      </c>
    </row>
    <row r="4" spans="1:2" ht="30">
      <c r="A4" s="2" t="s">
        <v>1538</v>
      </c>
      <c r="B4" s="8">
        <v>941</v>
      </c>
    </row>
    <row r="5" spans="1:2" ht="30">
      <c r="A5" s="2" t="s">
        <v>758</v>
      </c>
      <c r="B5" s="4" t="s">
        <v>5</v>
      </c>
    </row>
    <row r="6" spans="1:2">
      <c r="A6" s="3" t="s">
        <v>1537</v>
      </c>
      <c r="B6" s="4" t="s">
        <v>5</v>
      </c>
    </row>
    <row r="7" spans="1:2" ht="30">
      <c r="A7" s="2" t="s">
        <v>1538</v>
      </c>
      <c r="B7" s="4">
        <v>516</v>
      </c>
    </row>
    <row r="8" spans="1:2">
      <c r="A8" s="2" t="s">
        <v>1539</v>
      </c>
      <c r="B8" s="4" t="s">
        <v>5</v>
      </c>
    </row>
    <row r="9" spans="1:2">
      <c r="A9" s="3" t="s">
        <v>1537</v>
      </c>
      <c r="B9" s="4" t="s">
        <v>5</v>
      </c>
    </row>
    <row r="10" spans="1:2" ht="30">
      <c r="A10" s="2" t="s">
        <v>1538</v>
      </c>
      <c r="B10" s="4">
        <v>552</v>
      </c>
    </row>
    <row r="11" spans="1:2">
      <c r="A11" s="2" t="s">
        <v>24</v>
      </c>
      <c r="B11" s="4" t="s">
        <v>5</v>
      </c>
    </row>
    <row r="12" spans="1:2">
      <c r="A12" s="3" t="s">
        <v>1537</v>
      </c>
      <c r="B12" s="4" t="s">
        <v>5</v>
      </c>
    </row>
    <row r="13" spans="1:2" ht="30">
      <c r="A13" s="2" t="s">
        <v>1538</v>
      </c>
      <c r="B13" s="4">
        <v>796</v>
      </c>
    </row>
    <row r="14" spans="1:2" ht="30">
      <c r="A14" s="2" t="s">
        <v>1540</v>
      </c>
      <c r="B14" s="4" t="s">
        <v>5</v>
      </c>
    </row>
    <row r="15" spans="1:2">
      <c r="A15" s="3" t="s">
        <v>1537</v>
      </c>
      <c r="B15" s="4" t="s">
        <v>5</v>
      </c>
    </row>
    <row r="16" spans="1:2" ht="30">
      <c r="A16" s="2" t="s">
        <v>1538</v>
      </c>
      <c r="B16" s="4">
        <v>461</v>
      </c>
    </row>
    <row r="17" spans="1:2">
      <c r="A17" s="2" t="s">
        <v>1541</v>
      </c>
      <c r="B17" s="4" t="s">
        <v>5</v>
      </c>
    </row>
    <row r="18" spans="1:2">
      <c r="A18" s="3" t="s">
        <v>1537</v>
      </c>
      <c r="B18" s="4" t="s">
        <v>5</v>
      </c>
    </row>
    <row r="19" spans="1:2" ht="30">
      <c r="A19" s="2" t="s">
        <v>1538</v>
      </c>
      <c r="B19" s="4">
        <v>497</v>
      </c>
    </row>
    <row r="20" spans="1:2">
      <c r="A20" s="2" t="s">
        <v>756</v>
      </c>
      <c r="B20" s="4" t="s">
        <v>5</v>
      </c>
    </row>
    <row r="21" spans="1:2">
      <c r="A21" s="3" t="s">
        <v>1537</v>
      </c>
      <c r="B21" s="4" t="s">
        <v>5</v>
      </c>
    </row>
    <row r="22" spans="1:2" ht="30">
      <c r="A22" s="2" t="s">
        <v>1538</v>
      </c>
      <c r="B22" s="4">
        <v>58</v>
      </c>
    </row>
    <row r="23" spans="1:2" ht="45">
      <c r="A23" s="2" t="s">
        <v>1542</v>
      </c>
      <c r="B23" s="4" t="s">
        <v>5</v>
      </c>
    </row>
    <row r="24" spans="1:2">
      <c r="A24" s="3" t="s">
        <v>1537</v>
      </c>
      <c r="B24" s="4" t="s">
        <v>5</v>
      </c>
    </row>
    <row r="25" spans="1:2" ht="30">
      <c r="A25" s="2" t="s">
        <v>1538</v>
      </c>
      <c r="B25" s="4">
        <v>6</v>
      </c>
    </row>
    <row r="26" spans="1:2">
      <c r="A26" s="2" t="s">
        <v>1543</v>
      </c>
      <c r="B26" s="4" t="s">
        <v>5</v>
      </c>
    </row>
    <row r="27" spans="1:2">
      <c r="A27" s="3" t="s">
        <v>1537</v>
      </c>
      <c r="B27" s="4" t="s">
        <v>5</v>
      </c>
    </row>
    <row r="28" spans="1:2" ht="30">
      <c r="A28" s="2" t="s">
        <v>1538</v>
      </c>
      <c r="B28" s="4">
        <v>6</v>
      </c>
    </row>
    <row r="29" spans="1:2">
      <c r="A29" s="2" t="s">
        <v>757</v>
      </c>
      <c r="B29" s="4" t="s">
        <v>5</v>
      </c>
    </row>
    <row r="30" spans="1:2">
      <c r="A30" s="3" t="s">
        <v>1537</v>
      </c>
      <c r="B30" s="4" t="s">
        <v>5</v>
      </c>
    </row>
    <row r="31" spans="1:2" ht="30">
      <c r="A31" s="2" t="s">
        <v>1538</v>
      </c>
      <c r="B31" s="4">
        <v>87</v>
      </c>
    </row>
    <row r="32" spans="1:2" ht="45">
      <c r="A32" s="2" t="s">
        <v>1544</v>
      </c>
      <c r="B32" s="4" t="s">
        <v>5</v>
      </c>
    </row>
    <row r="33" spans="1:2">
      <c r="A33" s="3" t="s">
        <v>1537</v>
      </c>
      <c r="B33" s="4" t="s">
        <v>5</v>
      </c>
    </row>
    <row r="34" spans="1:2" ht="30">
      <c r="A34" s="2" t="s">
        <v>1538</v>
      </c>
      <c r="B34" s="4">
        <v>49</v>
      </c>
    </row>
    <row r="35" spans="1:2">
      <c r="A35" s="2" t="s">
        <v>1545</v>
      </c>
      <c r="B35" s="4" t="s">
        <v>5</v>
      </c>
    </row>
    <row r="36" spans="1:2">
      <c r="A36" s="3" t="s">
        <v>1537</v>
      </c>
      <c r="B36" s="4" t="s">
        <v>5</v>
      </c>
    </row>
    <row r="37" spans="1:2" ht="30">
      <c r="A37" s="2" t="s">
        <v>1538</v>
      </c>
      <c r="B37" s="8">
        <v>4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5</v>
      </c>
      <c r="B1" s="7" t="s">
        <v>2</v>
      </c>
      <c r="C1" s="7" t="s">
        <v>91</v>
      </c>
    </row>
    <row r="2" spans="1:3" ht="30">
      <c r="A2" s="1" t="s">
        <v>146</v>
      </c>
      <c r="B2" s="7"/>
      <c r="C2" s="7"/>
    </row>
    <row r="3" spans="1:3">
      <c r="A3" s="3" t="s">
        <v>126</v>
      </c>
      <c r="B3" s="4" t="s">
        <v>5</v>
      </c>
      <c r="C3" s="4" t="s">
        <v>5</v>
      </c>
    </row>
    <row r="4" spans="1:3" ht="30">
      <c r="A4" s="2" t="s">
        <v>147</v>
      </c>
      <c r="B4" s="10">
        <v>0.1</v>
      </c>
      <c r="C4" s="10">
        <v>0.1</v>
      </c>
    </row>
    <row r="5" spans="1:3">
      <c r="A5" s="2" t="s">
        <v>148</v>
      </c>
      <c r="B5" s="6">
        <v>490000000</v>
      </c>
      <c r="C5" s="6">
        <v>490000000</v>
      </c>
    </row>
    <row r="6" spans="1:3">
      <c r="A6" s="2" t="s">
        <v>149</v>
      </c>
      <c r="B6" s="6">
        <v>419837287</v>
      </c>
      <c r="C6" s="6">
        <v>418628559</v>
      </c>
    </row>
    <row r="7" spans="1:3">
      <c r="A7" s="2" t="s">
        <v>150</v>
      </c>
      <c r="B7" s="4" t="s">
        <v>5</v>
      </c>
      <c r="C7" s="4" t="s">
        <v>5</v>
      </c>
    </row>
    <row r="8" spans="1:3">
      <c r="A8" s="3" t="s">
        <v>94</v>
      </c>
      <c r="B8" s="4" t="s">
        <v>5</v>
      </c>
      <c r="C8" s="4" t="s">
        <v>5</v>
      </c>
    </row>
    <row r="9" spans="1:3" ht="30">
      <c r="A9" s="2" t="s">
        <v>151</v>
      </c>
      <c r="B9" s="8">
        <v>55</v>
      </c>
      <c r="C9" s="8">
        <v>52</v>
      </c>
    </row>
    <row r="10" spans="1:3">
      <c r="A10" s="2" t="s">
        <v>152</v>
      </c>
      <c r="B10" s="4" t="s">
        <v>5</v>
      </c>
      <c r="C10" s="4" t="s">
        <v>5</v>
      </c>
    </row>
    <row r="11" spans="1:3">
      <c r="A11" s="3" t="s">
        <v>94</v>
      </c>
      <c r="B11" s="4" t="s">
        <v>5</v>
      </c>
      <c r="C11" s="4" t="s">
        <v>5</v>
      </c>
    </row>
    <row r="12" spans="1:3" ht="30">
      <c r="A12" s="2" t="s">
        <v>151</v>
      </c>
      <c r="B12" s="8">
        <v>3</v>
      </c>
      <c r="C12" s="8">
        <v>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80"/>
  <sheetViews>
    <sheetView showGridLines="0" workbookViewId="0"/>
  </sheetViews>
  <sheetFormatPr defaultRowHeight="15"/>
  <cols>
    <col min="1" max="1" width="36.5703125" bestFit="1" customWidth="1"/>
    <col min="2" max="2" width="14.28515625" bestFit="1" customWidth="1"/>
    <col min="3" max="3" width="12.5703125" bestFit="1" customWidth="1"/>
    <col min="4" max="4" width="12.7109375" bestFit="1" customWidth="1"/>
    <col min="5" max="5" width="11.85546875" bestFit="1" customWidth="1"/>
    <col min="6" max="6" width="12.85546875" bestFit="1" customWidth="1"/>
    <col min="7" max="7" width="15.42578125" bestFit="1" customWidth="1"/>
    <col min="8" max="8" width="16.42578125" bestFit="1" customWidth="1"/>
    <col min="9" max="9" width="15.42578125" bestFit="1" customWidth="1"/>
    <col min="10" max="10" width="17.7109375" bestFit="1" customWidth="1"/>
    <col min="11" max="11" width="17.28515625" bestFit="1" customWidth="1"/>
    <col min="12" max="16" width="27.42578125" bestFit="1" customWidth="1"/>
    <col min="17" max="18" width="20.5703125" bestFit="1" customWidth="1"/>
    <col min="19" max="19" width="22.7109375" bestFit="1" customWidth="1"/>
    <col min="20" max="22" width="36.5703125" bestFit="1" customWidth="1"/>
    <col min="23" max="23" width="31.5703125" bestFit="1" customWidth="1"/>
    <col min="24" max="24" width="15.42578125" bestFit="1" customWidth="1"/>
    <col min="25" max="29" width="15" bestFit="1" customWidth="1"/>
    <col min="30" max="30" width="18.140625" bestFit="1" customWidth="1"/>
    <col min="31" max="31" width="24.28515625" bestFit="1" customWidth="1"/>
    <col min="32" max="32" width="21.42578125" bestFit="1" customWidth="1"/>
    <col min="33" max="34" width="31.5703125" bestFit="1" customWidth="1"/>
    <col min="35" max="35" width="12.7109375" bestFit="1" customWidth="1"/>
    <col min="36" max="36" width="12.5703125" bestFit="1" customWidth="1"/>
    <col min="37" max="37" width="12.7109375" bestFit="1" customWidth="1"/>
    <col min="38" max="38" width="17.28515625" bestFit="1" customWidth="1"/>
    <col min="39" max="39" width="12.5703125" bestFit="1" customWidth="1"/>
    <col min="40" max="40" width="12.85546875" bestFit="1" customWidth="1"/>
    <col min="41" max="41" width="14.28515625" bestFit="1" customWidth="1"/>
    <col min="42" max="42" width="24.28515625" bestFit="1" customWidth="1"/>
    <col min="43" max="43" width="34.7109375" bestFit="1" customWidth="1"/>
    <col min="44" max="45" width="25.140625" bestFit="1" customWidth="1"/>
    <col min="46" max="46" width="24.28515625" bestFit="1" customWidth="1"/>
    <col min="47" max="47" width="28.5703125" bestFit="1" customWidth="1"/>
    <col min="48" max="49" width="12.5703125" bestFit="1" customWidth="1"/>
    <col min="50" max="50" width="12.28515625" bestFit="1" customWidth="1"/>
    <col min="51" max="51" width="27.42578125" bestFit="1" customWidth="1"/>
    <col min="52" max="52" width="15.140625" bestFit="1" customWidth="1"/>
    <col min="53" max="53" width="23.28515625" bestFit="1" customWidth="1"/>
    <col min="54" max="54" width="15.140625" bestFit="1" customWidth="1"/>
    <col min="55" max="56" width="17" bestFit="1" customWidth="1"/>
    <col min="57" max="57" width="15.42578125" bestFit="1" customWidth="1"/>
    <col min="58" max="58" width="19.42578125" bestFit="1" customWidth="1"/>
    <col min="59" max="59" width="23.42578125" bestFit="1" customWidth="1"/>
    <col min="60" max="60" width="17" bestFit="1" customWidth="1"/>
    <col min="61" max="62" width="31.5703125" bestFit="1" customWidth="1"/>
    <col min="63" max="63" width="15.42578125" bestFit="1" customWidth="1"/>
    <col min="64" max="64" width="15" bestFit="1" customWidth="1"/>
    <col min="65" max="65" width="15.42578125" bestFit="1" customWidth="1"/>
    <col min="66" max="66" width="15" bestFit="1" customWidth="1"/>
    <col min="67" max="69" width="31.5703125" bestFit="1" customWidth="1"/>
    <col min="70" max="70" width="28.28515625" bestFit="1" customWidth="1"/>
    <col min="71" max="71" width="27.42578125" bestFit="1" customWidth="1"/>
    <col min="72" max="73" width="32.42578125" bestFit="1" customWidth="1"/>
  </cols>
  <sheetData>
    <row r="1" spans="1:73" ht="15" customHeight="1">
      <c r="A1" s="7" t="s">
        <v>1546</v>
      </c>
      <c r="B1" s="7" t="s">
        <v>1</v>
      </c>
      <c r="C1" s="7"/>
      <c r="D1" s="1"/>
      <c r="E1" s="1"/>
      <c r="F1" s="7" t="s">
        <v>1</v>
      </c>
      <c r="G1" s="7"/>
      <c r="H1" s="1" t="s">
        <v>1071</v>
      </c>
      <c r="I1" s="1"/>
      <c r="J1" s="1"/>
      <c r="K1" s="7" t="s">
        <v>1070</v>
      </c>
      <c r="L1" s="7"/>
      <c r="M1" s="7"/>
      <c r="N1" s="7"/>
      <c r="O1" s="1" t="s">
        <v>1</v>
      </c>
      <c r="P1" s="1" t="s">
        <v>1070</v>
      </c>
      <c r="Q1" s="1" t="s">
        <v>1069</v>
      </c>
      <c r="R1" s="7" t="s">
        <v>1</v>
      </c>
      <c r="S1" s="7"/>
      <c r="T1" s="7"/>
      <c r="U1" s="7"/>
      <c r="V1" s="7"/>
      <c r="W1" s="1"/>
      <c r="X1" s="1" t="s">
        <v>1</v>
      </c>
      <c r="Y1" s="1"/>
      <c r="Z1" s="1"/>
      <c r="AA1" s="1"/>
      <c r="AB1" s="7"/>
      <c r="AC1" s="7"/>
      <c r="AD1" s="1" t="s">
        <v>1</v>
      </c>
      <c r="AE1" s="7"/>
      <c r="AF1" s="7"/>
      <c r="AG1" s="7"/>
      <c r="AH1" s="7"/>
      <c r="AI1" s="7" t="s">
        <v>1</v>
      </c>
      <c r="AJ1" s="7"/>
      <c r="AK1" s="1"/>
      <c r="AL1" s="1" t="s">
        <v>1070</v>
      </c>
      <c r="AM1" s="1"/>
      <c r="AN1" s="7" t="s">
        <v>1</v>
      </c>
      <c r="AO1" s="7"/>
      <c r="AP1" s="7"/>
      <c r="AQ1" s="7"/>
      <c r="AR1" s="7" t="s">
        <v>1</v>
      </c>
      <c r="AS1" s="7"/>
      <c r="AT1" s="7"/>
      <c r="AU1" s="7"/>
      <c r="AV1" s="7" t="s">
        <v>1</v>
      </c>
      <c r="AW1" s="7"/>
      <c r="AX1" s="1"/>
      <c r="AY1" s="1" t="s">
        <v>1070</v>
      </c>
      <c r="AZ1" s="7" t="s">
        <v>1</v>
      </c>
      <c r="BA1" s="7"/>
      <c r="BB1" s="7"/>
      <c r="BC1" s="1"/>
      <c r="BD1" s="1"/>
      <c r="BE1" s="1" t="s">
        <v>1070</v>
      </c>
      <c r="BF1" s="7"/>
      <c r="BG1" s="7"/>
      <c r="BH1" s="7"/>
      <c r="BI1" s="7" t="s">
        <v>1</v>
      </c>
      <c r="BJ1" s="7"/>
      <c r="BK1" s="7"/>
      <c r="BL1" s="1"/>
      <c r="BM1" s="1" t="s">
        <v>1</v>
      </c>
      <c r="BN1" s="1"/>
      <c r="BO1" s="1" t="s">
        <v>1</v>
      </c>
      <c r="BP1" s="1" t="s">
        <v>1071</v>
      </c>
      <c r="BQ1" s="1" t="s">
        <v>1069</v>
      </c>
      <c r="BR1" s="1"/>
      <c r="BS1" s="1" t="s">
        <v>1071</v>
      </c>
      <c r="BT1" s="1"/>
      <c r="BU1" s="1" t="s">
        <v>1070</v>
      </c>
    </row>
    <row r="2" spans="1:73">
      <c r="A2" s="7"/>
      <c r="B2" s="7" t="s">
        <v>2</v>
      </c>
      <c r="C2" s="7" t="s">
        <v>30</v>
      </c>
      <c r="D2" s="7" t="s">
        <v>91</v>
      </c>
      <c r="E2" s="7" t="s">
        <v>1547</v>
      </c>
      <c r="F2" s="1" t="s">
        <v>1548</v>
      </c>
      <c r="G2" s="1" t="s">
        <v>2</v>
      </c>
      <c r="H2" s="1" t="s">
        <v>91</v>
      </c>
      <c r="I2" s="1" t="s">
        <v>1549</v>
      </c>
      <c r="J2" s="1" t="s">
        <v>1551</v>
      </c>
      <c r="K2" s="1" t="s">
        <v>1553</v>
      </c>
      <c r="L2" s="1" t="s">
        <v>1391</v>
      </c>
      <c r="M2" s="1" t="s">
        <v>1555</v>
      </c>
      <c r="N2" s="1" t="s">
        <v>1557</v>
      </c>
      <c r="O2" s="1" t="s">
        <v>2</v>
      </c>
      <c r="P2" s="1" t="s">
        <v>1558</v>
      </c>
      <c r="Q2" s="164">
        <v>41425</v>
      </c>
      <c r="R2" s="1" t="s">
        <v>2</v>
      </c>
      <c r="S2" s="1" t="s">
        <v>2</v>
      </c>
      <c r="T2" s="1" t="s">
        <v>2</v>
      </c>
      <c r="U2" s="1" t="s">
        <v>2</v>
      </c>
      <c r="V2" s="1" t="s">
        <v>2</v>
      </c>
      <c r="W2" s="1" t="s">
        <v>2</v>
      </c>
      <c r="X2" s="1" t="s">
        <v>2</v>
      </c>
      <c r="Y2" s="1" t="s">
        <v>1548</v>
      </c>
      <c r="Z2" s="1" t="s">
        <v>1568</v>
      </c>
      <c r="AA2" s="1" t="s">
        <v>1570</v>
      </c>
      <c r="AB2" s="1" t="s">
        <v>1548</v>
      </c>
      <c r="AC2" s="1" t="s">
        <v>1548</v>
      </c>
      <c r="AD2" s="1" t="s">
        <v>2</v>
      </c>
      <c r="AE2" s="1" t="s">
        <v>2</v>
      </c>
      <c r="AF2" s="1" t="s">
        <v>2</v>
      </c>
      <c r="AG2" s="1" t="s">
        <v>2</v>
      </c>
      <c r="AH2" s="1" t="s">
        <v>2</v>
      </c>
      <c r="AI2" s="1" t="s">
        <v>2</v>
      </c>
      <c r="AJ2" s="1" t="s">
        <v>30</v>
      </c>
      <c r="AK2" s="1" t="s">
        <v>91</v>
      </c>
      <c r="AL2" s="1" t="s">
        <v>1553</v>
      </c>
      <c r="AM2" s="1" t="s">
        <v>2</v>
      </c>
      <c r="AN2" s="1" t="s">
        <v>2</v>
      </c>
      <c r="AO2" s="1" t="s">
        <v>2</v>
      </c>
      <c r="AP2" s="1" t="s">
        <v>2</v>
      </c>
      <c r="AQ2" s="1" t="s">
        <v>2</v>
      </c>
      <c r="AR2" s="1" t="s">
        <v>2</v>
      </c>
      <c r="AS2" s="1" t="s">
        <v>2</v>
      </c>
      <c r="AT2" s="1" t="s">
        <v>2</v>
      </c>
      <c r="AU2" s="1" t="s">
        <v>2</v>
      </c>
      <c r="AV2" s="1" t="s">
        <v>2</v>
      </c>
      <c r="AW2" s="1" t="s">
        <v>30</v>
      </c>
      <c r="AX2" s="1" t="s">
        <v>91</v>
      </c>
      <c r="AY2" s="1" t="s">
        <v>1579</v>
      </c>
      <c r="AZ2" s="1" t="s">
        <v>2</v>
      </c>
      <c r="BA2" s="1" t="s">
        <v>2</v>
      </c>
      <c r="BB2" s="1" t="s">
        <v>2</v>
      </c>
      <c r="BC2" s="1" t="s">
        <v>1584</v>
      </c>
      <c r="BD2" s="164">
        <v>40665</v>
      </c>
      <c r="BE2" s="1" t="s">
        <v>1586</v>
      </c>
      <c r="BF2" s="1" t="s">
        <v>2</v>
      </c>
      <c r="BG2" s="1" t="s">
        <v>2</v>
      </c>
      <c r="BH2" s="1" t="s">
        <v>2</v>
      </c>
      <c r="BI2" s="1" t="s">
        <v>2</v>
      </c>
      <c r="BJ2" s="1" t="s">
        <v>2</v>
      </c>
      <c r="BK2" s="1" t="s">
        <v>2</v>
      </c>
      <c r="BL2" s="1" t="s">
        <v>1568</v>
      </c>
      <c r="BM2" s="1" t="s">
        <v>2</v>
      </c>
      <c r="BN2" s="1" t="s">
        <v>1568</v>
      </c>
      <c r="BO2" s="1" t="s">
        <v>91</v>
      </c>
      <c r="BP2" s="1" t="s">
        <v>1213</v>
      </c>
      <c r="BQ2" s="1" t="s">
        <v>1593</v>
      </c>
      <c r="BR2" s="1" t="s">
        <v>2</v>
      </c>
      <c r="BS2" s="1" t="s">
        <v>91</v>
      </c>
      <c r="BT2" s="1" t="s">
        <v>1597</v>
      </c>
      <c r="BU2" s="1" t="s">
        <v>1597</v>
      </c>
    </row>
    <row r="3" spans="1:73">
      <c r="A3" s="7"/>
      <c r="B3" s="7"/>
      <c r="C3" s="7"/>
      <c r="D3" s="7"/>
      <c r="E3" s="7"/>
      <c r="F3" s="1" t="s">
        <v>806</v>
      </c>
      <c r="G3" s="1" t="s">
        <v>785</v>
      </c>
      <c r="H3" s="1" t="s">
        <v>785</v>
      </c>
      <c r="I3" s="1" t="s">
        <v>785</v>
      </c>
      <c r="J3" s="1" t="s">
        <v>785</v>
      </c>
      <c r="K3" s="1" t="s">
        <v>785</v>
      </c>
      <c r="L3" s="1" t="s">
        <v>792</v>
      </c>
      <c r="M3" s="1" t="s">
        <v>792</v>
      </c>
      <c r="N3" s="1" t="s">
        <v>792</v>
      </c>
      <c r="O3" s="1" t="s">
        <v>792</v>
      </c>
      <c r="P3" s="1" t="s">
        <v>792</v>
      </c>
      <c r="Q3" s="1" t="s">
        <v>800</v>
      </c>
      <c r="R3" s="1" t="s">
        <v>800</v>
      </c>
      <c r="S3" s="1" t="s">
        <v>1560</v>
      </c>
      <c r="T3" s="1" t="s">
        <v>775</v>
      </c>
      <c r="U3" s="1" t="s">
        <v>775</v>
      </c>
      <c r="V3" s="1" t="s">
        <v>775</v>
      </c>
      <c r="W3" s="1" t="s">
        <v>777</v>
      </c>
      <c r="X3" s="1" t="s">
        <v>781</v>
      </c>
      <c r="Y3" s="1" t="s">
        <v>781</v>
      </c>
      <c r="Z3" s="1" t="s">
        <v>781</v>
      </c>
      <c r="AA3" s="1" t="s">
        <v>781</v>
      </c>
      <c r="AB3" s="1" t="s">
        <v>781</v>
      </c>
      <c r="AC3" s="1" t="s">
        <v>781</v>
      </c>
      <c r="AD3" s="1" t="s">
        <v>781</v>
      </c>
      <c r="AE3" s="1" t="s">
        <v>1574</v>
      </c>
      <c r="AF3" s="1" t="s">
        <v>950</v>
      </c>
      <c r="AG3" s="1" t="s">
        <v>950</v>
      </c>
      <c r="AH3" s="1" t="s">
        <v>952</v>
      </c>
      <c r="AI3" s="1" t="s">
        <v>24</v>
      </c>
      <c r="AJ3" s="1" t="s">
        <v>24</v>
      </c>
      <c r="AK3" s="1" t="s">
        <v>24</v>
      </c>
      <c r="AL3" s="1" t="s">
        <v>24</v>
      </c>
      <c r="AM3" s="1" t="s">
        <v>756</v>
      </c>
      <c r="AN3" s="1" t="s">
        <v>756</v>
      </c>
      <c r="AO3" s="1" t="s">
        <v>1082</v>
      </c>
      <c r="AP3" s="1" t="s">
        <v>1082</v>
      </c>
      <c r="AQ3" s="1" t="s">
        <v>1082</v>
      </c>
      <c r="AR3" s="1" t="s">
        <v>1577</v>
      </c>
      <c r="AS3" s="1" t="s">
        <v>1577</v>
      </c>
      <c r="AT3" s="1" t="s">
        <v>1083</v>
      </c>
      <c r="AU3" s="1" t="s">
        <v>1578</v>
      </c>
      <c r="AV3" s="1" t="s">
        <v>1075</v>
      </c>
      <c r="AW3" s="1" t="s">
        <v>1075</v>
      </c>
      <c r="AX3" s="1" t="s">
        <v>1075</v>
      </c>
      <c r="AY3" s="1" t="s">
        <v>1075</v>
      </c>
      <c r="AZ3" s="1" t="s">
        <v>1075</v>
      </c>
      <c r="BA3" s="1" t="s">
        <v>1075</v>
      </c>
      <c r="BB3" s="1" t="s">
        <v>1075</v>
      </c>
      <c r="BC3" s="1" t="s">
        <v>1585</v>
      </c>
      <c r="BD3" s="1" t="s">
        <v>1585</v>
      </c>
      <c r="BE3" s="1" t="s">
        <v>1411</v>
      </c>
      <c r="BF3" s="1" t="s">
        <v>1587</v>
      </c>
      <c r="BG3" s="1" t="s">
        <v>1588</v>
      </c>
      <c r="BH3" s="1" t="s">
        <v>1589</v>
      </c>
      <c r="BI3" s="1" t="s">
        <v>1590</v>
      </c>
      <c r="BJ3" s="1" t="s">
        <v>1591</v>
      </c>
      <c r="BK3" s="1" t="s">
        <v>1214</v>
      </c>
      <c r="BL3" s="1" t="s">
        <v>1214</v>
      </c>
      <c r="BM3" s="1" t="s">
        <v>373</v>
      </c>
      <c r="BN3" s="1" t="s">
        <v>373</v>
      </c>
      <c r="BO3" s="1" t="s">
        <v>1592</v>
      </c>
      <c r="BP3" s="1" t="s">
        <v>1592</v>
      </c>
      <c r="BQ3" s="1" t="s">
        <v>1594</v>
      </c>
      <c r="BR3" s="1" t="s">
        <v>1595</v>
      </c>
      <c r="BS3" s="1" t="s">
        <v>1596</v>
      </c>
      <c r="BT3" s="1" t="s">
        <v>1598</v>
      </c>
      <c r="BU3" s="1" t="s">
        <v>1598</v>
      </c>
    </row>
    <row r="4" spans="1:73">
      <c r="A4" s="7"/>
      <c r="B4" s="7"/>
      <c r="C4" s="7"/>
      <c r="D4" s="7"/>
      <c r="E4" s="7"/>
      <c r="F4" s="1"/>
      <c r="G4" s="1"/>
      <c r="H4" s="1"/>
      <c r="I4" s="1" t="s">
        <v>1550</v>
      </c>
      <c r="J4" s="1" t="s">
        <v>1552</v>
      </c>
      <c r="K4" s="1" t="s">
        <v>1247</v>
      </c>
      <c r="L4" s="1" t="s">
        <v>1554</v>
      </c>
      <c r="M4" s="1" t="s">
        <v>1556</v>
      </c>
      <c r="N4" s="1"/>
      <c r="O4" s="1" t="s">
        <v>1550</v>
      </c>
      <c r="P4" s="1" t="s">
        <v>1247</v>
      </c>
      <c r="Q4" s="1" t="s">
        <v>1559</v>
      </c>
      <c r="R4" s="1"/>
      <c r="S4" s="1" t="s">
        <v>1561</v>
      </c>
      <c r="T4" s="1" t="s">
        <v>1563</v>
      </c>
      <c r="U4" s="1" t="s">
        <v>1564</v>
      </c>
      <c r="V4" s="1" t="s">
        <v>1566</v>
      </c>
      <c r="W4" s="1"/>
      <c r="X4" s="1" t="s">
        <v>1567</v>
      </c>
      <c r="Y4" s="1"/>
      <c r="Z4" s="1" t="s">
        <v>1569</v>
      </c>
      <c r="AA4" s="1" t="s">
        <v>1563</v>
      </c>
      <c r="AB4" s="1" t="s">
        <v>1571</v>
      </c>
      <c r="AC4" s="1" t="s">
        <v>1572</v>
      </c>
      <c r="AD4" s="1" t="s">
        <v>1572</v>
      </c>
      <c r="AE4" s="1" t="s">
        <v>1575</v>
      </c>
      <c r="AF4" s="1"/>
      <c r="AG4" s="1" t="s">
        <v>777</v>
      </c>
      <c r="AH4" s="1" t="s">
        <v>777</v>
      </c>
      <c r="AI4" s="1"/>
      <c r="AJ4" s="1"/>
      <c r="AK4" s="1"/>
      <c r="AL4" s="1" t="s">
        <v>1247</v>
      </c>
      <c r="AM4" s="1"/>
      <c r="AN4" s="1" t="s">
        <v>806</v>
      </c>
      <c r="AO4" s="1"/>
      <c r="AP4" s="1" t="s">
        <v>1574</v>
      </c>
      <c r="AQ4" s="1" t="s">
        <v>1574</v>
      </c>
      <c r="AR4" s="1"/>
      <c r="AS4" s="1" t="s">
        <v>1574</v>
      </c>
      <c r="AT4" s="1" t="s">
        <v>1574</v>
      </c>
      <c r="AU4" s="1" t="s">
        <v>1574</v>
      </c>
      <c r="AV4" s="1"/>
      <c r="AW4" s="1"/>
      <c r="AX4" s="1"/>
      <c r="AY4" s="1" t="s">
        <v>792</v>
      </c>
      <c r="AZ4" s="1" t="s">
        <v>1560</v>
      </c>
      <c r="BA4" s="1" t="s">
        <v>1560</v>
      </c>
      <c r="BB4" s="1" t="s">
        <v>1560</v>
      </c>
      <c r="BC4" s="1" t="s">
        <v>806</v>
      </c>
      <c r="BD4" s="1" t="s">
        <v>806</v>
      </c>
      <c r="BE4" s="1"/>
      <c r="BF4" s="1"/>
      <c r="BG4" s="1"/>
      <c r="BH4" s="1"/>
      <c r="BI4" s="1" t="s">
        <v>777</v>
      </c>
      <c r="BJ4" s="1" t="s">
        <v>777</v>
      </c>
      <c r="BK4" s="1" t="s">
        <v>785</v>
      </c>
      <c r="BL4" s="1" t="s">
        <v>781</v>
      </c>
      <c r="BM4" s="1" t="s">
        <v>785</v>
      </c>
      <c r="BN4" s="1" t="s">
        <v>781</v>
      </c>
      <c r="BO4" s="1" t="s">
        <v>777</v>
      </c>
      <c r="BP4" s="1" t="s">
        <v>777</v>
      </c>
      <c r="BQ4" s="1" t="s">
        <v>777</v>
      </c>
      <c r="BR4" s="1" t="s">
        <v>800</v>
      </c>
      <c r="BS4" s="1" t="s">
        <v>792</v>
      </c>
      <c r="BT4" s="1" t="s">
        <v>1599</v>
      </c>
      <c r="BU4" s="1" t="s">
        <v>24</v>
      </c>
    </row>
    <row r="5" spans="1:73">
      <c r="A5" s="7"/>
      <c r="B5" s="7"/>
      <c r="C5" s="7"/>
      <c r="D5" s="7"/>
      <c r="E5" s="7"/>
      <c r="F5" s="1"/>
      <c r="G5" s="1"/>
      <c r="H5" s="1"/>
      <c r="I5" s="1"/>
      <c r="J5" s="1"/>
      <c r="K5" s="1"/>
      <c r="L5" s="1"/>
      <c r="M5" s="1"/>
      <c r="N5" s="1"/>
      <c r="O5" s="1"/>
      <c r="P5" s="1"/>
      <c r="Q5" s="1"/>
      <c r="R5" s="1"/>
      <c r="S5" s="1" t="s">
        <v>1562</v>
      </c>
      <c r="T5" s="1"/>
      <c r="U5" s="1" t="s">
        <v>1565</v>
      </c>
      <c r="V5" s="1" t="s">
        <v>1565</v>
      </c>
      <c r="W5" s="1"/>
      <c r="X5" s="1"/>
      <c r="Y5" s="1"/>
      <c r="Z5" s="1"/>
      <c r="AA5" s="1"/>
      <c r="AB5" s="1"/>
      <c r="AC5" s="1"/>
      <c r="AD5" s="1" t="s">
        <v>1573</v>
      </c>
      <c r="AE5" s="1"/>
      <c r="AF5" s="1"/>
      <c r="AG5" s="1"/>
      <c r="AH5" s="1"/>
      <c r="AI5" s="1"/>
      <c r="AJ5" s="1"/>
      <c r="AK5" s="1"/>
      <c r="AL5" s="1"/>
      <c r="AM5" s="1"/>
      <c r="AN5" s="1"/>
      <c r="AO5" s="1"/>
      <c r="AP5" s="1" t="s">
        <v>1575</v>
      </c>
      <c r="AQ5" s="1" t="s">
        <v>1575</v>
      </c>
      <c r="AR5" s="1"/>
      <c r="AS5" s="1" t="s">
        <v>1575</v>
      </c>
      <c r="AT5" s="1" t="s">
        <v>1575</v>
      </c>
      <c r="AU5" s="1" t="s">
        <v>1575</v>
      </c>
      <c r="AV5" s="1"/>
      <c r="AW5" s="1"/>
      <c r="AX5" s="1"/>
      <c r="AY5" s="1" t="s">
        <v>1554</v>
      </c>
      <c r="AZ5" s="1" t="s">
        <v>1580</v>
      </c>
      <c r="BA5" s="1" t="s">
        <v>1581</v>
      </c>
      <c r="BB5" s="1" t="s">
        <v>1582</v>
      </c>
      <c r="BC5" s="1"/>
      <c r="BD5" s="1"/>
      <c r="BE5" s="1"/>
      <c r="BF5" s="1"/>
      <c r="BG5" s="1"/>
      <c r="BH5" s="1"/>
      <c r="BI5" s="1"/>
      <c r="BJ5" s="1"/>
      <c r="BK5" s="1"/>
      <c r="BL5" s="1"/>
      <c r="BM5" s="1"/>
      <c r="BN5" s="1"/>
      <c r="BO5" s="1"/>
      <c r="BP5" s="1" t="s">
        <v>1326</v>
      </c>
      <c r="BQ5" s="1"/>
      <c r="BR5" s="1"/>
      <c r="BS5" s="1"/>
      <c r="BT5" s="1" t="s">
        <v>1600</v>
      </c>
      <c r="BU5" s="1"/>
    </row>
    <row r="6" spans="1:73">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576</v>
      </c>
      <c r="AR6" s="1"/>
      <c r="AS6" s="1"/>
      <c r="AT6" s="1" t="s">
        <v>1081</v>
      </c>
      <c r="AU6" s="1" t="s">
        <v>1081</v>
      </c>
      <c r="AV6" s="1"/>
      <c r="AW6" s="1"/>
      <c r="AX6" s="1"/>
      <c r="AY6" s="1"/>
      <c r="AZ6" s="1"/>
      <c r="BA6" s="1" t="s">
        <v>1554</v>
      </c>
      <c r="BB6" s="1" t="s">
        <v>1583</v>
      </c>
      <c r="BC6" s="1"/>
      <c r="BD6" s="1"/>
      <c r="BE6" s="1"/>
      <c r="BF6" s="1"/>
      <c r="BG6" s="1"/>
      <c r="BH6" s="1"/>
      <c r="BI6" s="1"/>
      <c r="BJ6" s="1"/>
      <c r="BK6" s="1"/>
      <c r="BL6" s="1"/>
      <c r="BM6" s="1"/>
      <c r="BN6" s="1"/>
      <c r="BO6" s="1"/>
      <c r="BP6" s="1"/>
      <c r="BQ6" s="1"/>
      <c r="BR6" s="1"/>
      <c r="BS6" s="1"/>
      <c r="BT6" s="1"/>
      <c r="BU6" s="1"/>
    </row>
    <row r="7" spans="1:73">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1082</v>
      </c>
      <c r="AU7" s="1" t="s">
        <v>1082</v>
      </c>
      <c r="AV7" s="1"/>
      <c r="AW7" s="1"/>
      <c r="AX7" s="1"/>
      <c r="AY7" s="1"/>
      <c r="AZ7" s="1"/>
      <c r="BA7" s="1" t="s">
        <v>1580</v>
      </c>
      <c r="BB7" s="1"/>
      <c r="BC7" s="1"/>
      <c r="BD7" s="1"/>
      <c r="BE7" s="1"/>
      <c r="BF7" s="1"/>
      <c r="BG7" s="1"/>
      <c r="BH7" s="1"/>
      <c r="BI7" s="1"/>
      <c r="BJ7" s="1"/>
      <c r="BK7" s="1"/>
      <c r="BL7" s="1"/>
      <c r="BM7" s="1"/>
      <c r="BN7" s="1"/>
      <c r="BO7" s="1"/>
      <c r="BP7" s="1"/>
      <c r="BQ7" s="1"/>
      <c r="BR7" s="1"/>
      <c r="BS7" s="1"/>
      <c r="BT7" s="1"/>
      <c r="BU7" s="1"/>
    </row>
    <row r="8" spans="1:73">
      <c r="A8" s="3" t="s">
        <v>15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row>
    <row r="9" spans="1:73" ht="30">
      <c r="A9" s="2" t="s">
        <v>1601</v>
      </c>
      <c r="B9" s="8">
        <v>40000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8">
        <v>896000000</v>
      </c>
      <c r="BG9" s="8">
        <v>2207000000</v>
      </c>
      <c r="BH9" s="8">
        <v>891000000</v>
      </c>
      <c r="BI9" s="4" t="s">
        <v>5</v>
      </c>
      <c r="BJ9" s="4" t="s">
        <v>5</v>
      </c>
      <c r="BK9" s="4" t="s">
        <v>5</v>
      </c>
      <c r="BL9" s="4" t="s">
        <v>5</v>
      </c>
      <c r="BM9" s="4" t="s">
        <v>5</v>
      </c>
      <c r="BN9" s="4" t="s">
        <v>5</v>
      </c>
      <c r="BO9" s="4" t="s">
        <v>5</v>
      </c>
      <c r="BP9" s="4" t="s">
        <v>5</v>
      </c>
      <c r="BQ9" s="4" t="s">
        <v>5</v>
      </c>
      <c r="BR9" s="4" t="s">
        <v>5</v>
      </c>
      <c r="BS9" s="4" t="s">
        <v>5</v>
      </c>
      <c r="BT9" s="4" t="s">
        <v>5</v>
      </c>
      <c r="BU9" s="4" t="s">
        <v>5</v>
      </c>
    </row>
    <row r="10" spans="1:73" ht="30">
      <c r="A10" s="2" t="s">
        <v>16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6">
        <v>28000000</v>
      </c>
      <c r="AG10" s="4" t="s">
        <v>5</v>
      </c>
      <c r="AH10" s="4" t="s">
        <v>5</v>
      </c>
      <c r="AI10" s="6">
        <v>544000000</v>
      </c>
      <c r="AJ10" s="4" t="s">
        <v>5</v>
      </c>
      <c r="AK10" s="4" t="s">
        <v>5</v>
      </c>
      <c r="AL10" s="4" t="s">
        <v>5</v>
      </c>
      <c r="AM10" s="6">
        <v>8000000</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row>
    <row r="11" spans="1:73">
      <c r="A11" s="2" t="s">
        <v>16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275000000</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row>
    <row r="12" spans="1:73" ht="30">
      <c r="A12" s="2" t="s">
        <v>16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111000000</v>
      </c>
      <c r="AJ12" s="4" t="s">
        <v>5</v>
      </c>
      <c r="AK12" s="4" t="s">
        <v>5</v>
      </c>
      <c r="AL12" s="4" t="s">
        <v>5</v>
      </c>
      <c r="AM12" s="6">
        <v>1000000</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30">
      <c r="A13" s="2" t="s">
        <v>16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6">
        <v>350000000</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row>
    <row r="14" spans="1:73" ht="30">
      <c r="A14" s="2" t="s">
        <v>1606</v>
      </c>
      <c r="B14" s="6">
        <v>489000000</v>
      </c>
      <c r="C14" s="6">
        <v>846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6">
        <v>445000000</v>
      </c>
      <c r="AJ14" s="6">
        <v>476000000</v>
      </c>
      <c r="AK14" s="4" t="s">
        <v>5</v>
      </c>
      <c r="AL14" s="4" t="s">
        <v>5</v>
      </c>
      <c r="AM14" s="4" t="s">
        <v>5</v>
      </c>
      <c r="AN14" s="4" t="s">
        <v>5</v>
      </c>
      <c r="AO14" s="4" t="s">
        <v>5</v>
      </c>
      <c r="AP14" s="4" t="s">
        <v>5</v>
      </c>
      <c r="AQ14" s="4" t="s">
        <v>5</v>
      </c>
      <c r="AR14" s="4" t="s">
        <v>5</v>
      </c>
      <c r="AS14" s="6">
        <v>350000000</v>
      </c>
      <c r="AT14" s="4" t="s">
        <v>5</v>
      </c>
      <c r="AU14" s="4" t="s">
        <v>5</v>
      </c>
      <c r="AV14" s="6">
        <v>248000000</v>
      </c>
      <c r="AW14" s="6">
        <v>107000000</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row>
    <row r="15" spans="1:73">
      <c r="A15" s="2" t="s">
        <v>16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1254</v>
      </c>
      <c r="AP15" s="4" t="s">
        <v>5</v>
      </c>
      <c r="AQ15" s="4" t="s">
        <v>5</v>
      </c>
      <c r="AR15" s="4" t="s">
        <v>1349</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row>
    <row r="16" spans="1:73">
      <c r="A16" s="2" t="s">
        <v>16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163">
        <v>0.69989999999999997</v>
      </c>
      <c r="AR16" s="4" t="s">
        <v>5</v>
      </c>
      <c r="AS16" s="4" t="s">
        <v>5</v>
      </c>
      <c r="AT16" s="163">
        <v>0.33329999999999999</v>
      </c>
      <c r="AU16" s="163">
        <v>0.33329999999999999</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row>
    <row r="17" spans="1:73" ht="45">
      <c r="A17" s="2" t="s">
        <v>160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163">
        <v>0.0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row>
    <row r="18" spans="1:73" ht="30">
      <c r="A18" s="2" t="s">
        <v>161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v>3</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row>
    <row r="19" spans="1:73" ht="30">
      <c r="A19" s="2" t="s">
        <v>16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v>2</v>
      </c>
      <c r="BA19" s="4">
        <v>1</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row>
    <row r="20" spans="1:73" ht="30">
      <c r="A20" s="2" t="s">
        <v>1612</v>
      </c>
      <c r="B20" s="4" t="s">
        <v>5</v>
      </c>
      <c r="C20" s="4" t="s">
        <v>5</v>
      </c>
      <c r="D20" s="4" t="s">
        <v>5</v>
      </c>
      <c r="E20" s="4" t="s">
        <v>5</v>
      </c>
      <c r="F20" s="4" t="s">
        <v>5</v>
      </c>
      <c r="G20" s="4" t="s">
        <v>5</v>
      </c>
      <c r="H20" s="4" t="s">
        <v>5</v>
      </c>
      <c r="I20" s="4" t="s">
        <v>5</v>
      </c>
      <c r="J20" s="4" t="s">
        <v>5</v>
      </c>
      <c r="K20" s="4" t="s">
        <v>5</v>
      </c>
      <c r="L20" s="4">
        <v>5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v>15</v>
      </c>
      <c r="AZ20" s="4" t="s">
        <v>5</v>
      </c>
      <c r="BA20" s="4">
        <v>21</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row>
    <row r="21" spans="1:73" ht="30">
      <c r="A21" s="2" t="s">
        <v>161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v>8</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row>
    <row r="22" spans="1:73" ht="30">
      <c r="A22" s="2" t="s">
        <v>1614</v>
      </c>
      <c r="B22" s="4" t="s">
        <v>5</v>
      </c>
      <c r="C22" s="4" t="s">
        <v>5</v>
      </c>
      <c r="D22" s="4" t="s">
        <v>5</v>
      </c>
      <c r="E22" s="163">
        <v>0.1666999999999999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row>
    <row r="23" spans="1:73" ht="30">
      <c r="A23" s="2" t="s">
        <v>16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163">
        <v>0.25</v>
      </c>
      <c r="BM23" s="4" t="s">
        <v>5</v>
      </c>
      <c r="BN23" s="163">
        <v>0.4</v>
      </c>
      <c r="BO23" s="4" t="s">
        <v>5</v>
      </c>
      <c r="BP23" s="4" t="s">
        <v>5</v>
      </c>
      <c r="BQ23" s="4" t="s">
        <v>5</v>
      </c>
      <c r="BR23" s="4" t="s">
        <v>5</v>
      </c>
      <c r="BS23" s="4" t="s">
        <v>5</v>
      </c>
      <c r="BT23" s="4" t="s">
        <v>5</v>
      </c>
      <c r="BU23" s="4" t="s">
        <v>5</v>
      </c>
    </row>
    <row r="24" spans="1:73" ht="30">
      <c r="A24" s="2" t="s">
        <v>1616</v>
      </c>
      <c r="B24" s="4" t="s">
        <v>5</v>
      </c>
      <c r="C24" s="4" t="s">
        <v>5</v>
      </c>
      <c r="D24" s="4" t="s">
        <v>5</v>
      </c>
      <c r="E24" s="4" t="s">
        <v>5</v>
      </c>
      <c r="F24" s="4" t="s">
        <v>5</v>
      </c>
      <c r="G24" s="4" t="s">
        <v>5</v>
      </c>
      <c r="H24" s="4" t="s">
        <v>5</v>
      </c>
      <c r="I24" s="4" t="s">
        <v>5</v>
      </c>
      <c r="J24" s="4" t="s">
        <v>5</v>
      </c>
      <c r="K24" s="4" t="s">
        <v>1617</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row>
    <row r="25" spans="1:73">
      <c r="A25" s="2" t="s">
        <v>1618</v>
      </c>
      <c r="B25" s="4" t="s">
        <v>5</v>
      </c>
      <c r="C25" s="4" t="s">
        <v>5</v>
      </c>
      <c r="D25" s="4" t="s">
        <v>5</v>
      </c>
      <c r="E25" s="4" t="s">
        <v>5</v>
      </c>
      <c r="F25" s="4" t="s">
        <v>5</v>
      </c>
      <c r="G25" s="4" t="s">
        <v>5</v>
      </c>
      <c r="H25" s="4" t="s">
        <v>5</v>
      </c>
      <c r="I25" s="4">
        <v>8</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row>
    <row r="26" spans="1:73" ht="30">
      <c r="A26" s="2" t="s">
        <v>1619</v>
      </c>
      <c r="B26" s="4" t="s">
        <v>5</v>
      </c>
      <c r="C26" s="4" t="s">
        <v>5</v>
      </c>
      <c r="D26" s="4" t="s">
        <v>5</v>
      </c>
      <c r="E26" s="4" t="s">
        <v>5</v>
      </c>
      <c r="F26" s="4" t="s">
        <v>5</v>
      </c>
      <c r="G26" s="4" t="s">
        <v>5</v>
      </c>
      <c r="H26" s="4" t="s">
        <v>5</v>
      </c>
      <c r="I26" s="4">
        <v>4</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row>
    <row r="27" spans="1:73" ht="30">
      <c r="A27" s="2" t="s">
        <v>1620</v>
      </c>
      <c r="B27" s="4" t="s">
        <v>5</v>
      </c>
      <c r="C27" s="4" t="s">
        <v>5</v>
      </c>
      <c r="D27" s="4" t="s">
        <v>5</v>
      </c>
      <c r="E27" s="4" t="s">
        <v>5</v>
      </c>
      <c r="F27" s="4" t="s">
        <v>5</v>
      </c>
      <c r="G27" s="4" t="s">
        <v>5</v>
      </c>
      <c r="H27" s="4" t="s">
        <v>1431</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row>
    <row r="28" spans="1:73">
      <c r="A28" s="2" t="s">
        <v>16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10</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row>
    <row r="29" spans="1:73">
      <c r="A29" s="2" t="s">
        <v>16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v>22</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row>
    <row r="30" spans="1:73" ht="45">
      <c r="A30" s="2" t="s">
        <v>16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v>2</v>
      </c>
      <c r="V30" s="4">
        <v>2</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row>
    <row r="31" spans="1:73">
      <c r="A31" s="2" t="s">
        <v>162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25000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row>
    <row r="32" spans="1:73">
      <c r="A32" s="2" t="s">
        <v>162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6">
        <v>1300000</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row>
    <row r="33" spans="1:73">
      <c r="A33" s="2" t="s">
        <v>162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6">
        <v>2400000</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row>
    <row r="34" spans="1:73" ht="30">
      <c r="A34" s="2" t="s">
        <v>162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6">
        <v>1200000</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row>
    <row r="35" spans="1:73">
      <c r="A35" s="2" t="s">
        <v>1628</v>
      </c>
      <c r="B35" s="4" t="s">
        <v>5</v>
      </c>
      <c r="C35" s="4" t="s">
        <v>5</v>
      </c>
      <c r="D35" s="4" t="s">
        <v>5</v>
      </c>
      <c r="E35" s="4" t="s">
        <v>5</v>
      </c>
      <c r="F35" s="4" t="s">
        <v>5</v>
      </c>
      <c r="G35" s="4" t="s">
        <v>5</v>
      </c>
      <c r="H35" s="4" t="s">
        <v>5</v>
      </c>
      <c r="I35" s="4" t="s">
        <v>5</v>
      </c>
      <c r="J35" s="4" t="s">
        <v>5</v>
      </c>
      <c r="K35" s="4" t="s">
        <v>5</v>
      </c>
      <c r="L35" s="4" t="s">
        <v>5</v>
      </c>
      <c r="M35" s="4" t="s">
        <v>5</v>
      </c>
      <c r="N35" s="4" t="s">
        <v>5</v>
      </c>
      <c r="O35" s="6">
        <v>234000000</v>
      </c>
      <c r="P35" s="4" t="s">
        <v>5</v>
      </c>
      <c r="Q35" s="4" t="s">
        <v>5</v>
      </c>
      <c r="R35" s="4" t="s">
        <v>5</v>
      </c>
      <c r="S35" s="4" t="s">
        <v>5</v>
      </c>
      <c r="T35" s="4" t="s">
        <v>5</v>
      </c>
      <c r="U35" s="4" t="s">
        <v>5</v>
      </c>
      <c r="V35" s="4" t="s">
        <v>5</v>
      </c>
      <c r="W35" s="6">
        <v>465000000</v>
      </c>
      <c r="X35" s="4" t="s">
        <v>5</v>
      </c>
      <c r="Y35" s="4" t="s">
        <v>5</v>
      </c>
      <c r="Z35" s="4" t="s">
        <v>5</v>
      </c>
      <c r="AA35" s="4" t="s">
        <v>5</v>
      </c>
      <c r="AB35" s="4" t="s">
        <v>5</v>
      </c>
      <c r="AC35" s="4" t="s">
        <v>5</v>
      </c>
      <c r="AD35" s="4" t="s">
        <v>5</v>
      </c>
      <c r="AE35" s="4" t="s">
        <v>5</v>
      </c>
      <c r="AF35" s="4" t="s">
        <v>5</v>
      </c>
      <c r="AG35" s="6">
        <v>225000000</v>
      </c>
      <c r="AH35" s="6">
        <v>240000000</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row>
    <row r="36" spans="1:73" ht="30">
      <c r="A36" s="2" t="s">
        <v>162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6">
        <v>67000000</v>
      </c>
      <c r="BP36" s="6">
        <v>70000000</v>
      </c>
      <c r="BQ36" s="6">
        <v>18000000</v>
      </c>
      <c r="BR36" s="4" t="s">
        <v>5</v>
      </c>
      <c r="BS36" s="4" t="s">
        <v>5</v>
      </c>
      <c r="BT36" s="4" t="s">
        <v>5</v>
      </c>
      <c r="BU36" s="4" t="s">
        <v>5</v>
      </c>
    </row>
    <row r="37" spans="1:73" ht="30">
      <c r="A37" s="2" t="s">
        <v>16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163">
        <v>0.1</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row>
    <row r="38" spans="1:73" ht="30">
      <c r="A38" s="2" t="s">
        <v>16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163">
        <v>0.2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row>
    <row r="39" spans="1:73" ht="45">
      <c r="A39" s="2" t="s">
        <v>163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163">
        <v>0.17</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row>
    <row r="40" spans="1:73" ht="30">
      <c r="A40" s="2" t="s">
        <v>163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6">
        <v>1000</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row>
    <row r="41" spans="1:73" ht="30">
      <c r="A41" s="2" t="s">
        <v>163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6">
        <v>75000</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row>
    <row r="42" spans="1:73" ht="30">
      <c r="A42" s="2" t="s">
        <v>163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v>2</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row>
    <row r="43" spans="1:73" ht="30">
      <c r="A43" s="2" t="s">
        <v>163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6">
        <v>30000000000</v>
      </c>
      <c r="Y43" s="4" t="s">
        <v>5</v>
      </c>
      <c r="Z43" s="4" t="s">
        <v>5</v>
      </c>
      <c r="AA43" s="4" t="s">
        <v>5</v>
      </c>
      <c r="AB43" s="4" t="s">
        <v>5</v>
      </c>
      <c r="AC43" s="4" t="s">
        <v>5</v>
      </c>
      <c r="AD43" s="6">
        <v>100000000000</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row>
    <row r="44" spans="1:73" ht="30">
      <c r="A44" s="2" t="s">
        <v>163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1254</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row>
    <row r="45" spans="1:73" ht="30">
      <c r="A45" s="2" t="s">
        <v>163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6">
        <v>1100</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row>
    <row r="46" spans="1:73" ht="30">
      <c r="A46" s="2" t="s">
        <v>163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6">
        <v>1100</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row>
    <row r="47" spans="1:73">
      <c r="A47" s="2" t="s">
        <v>1640</v>
      </c>
      <c r="B47" s="4" t="s">
        <v>5</v>
      </c>
      <c r="C47" s="4" t="s">
        <v>5</v>
      </c>
      <c r="D47" s="4" t="s">
        <v>5</v>
      </c>
      <c r="E47" s="4" t="s">
        <v>5</v>
      </c>
      <c r="F47" s="4" t="s">
        <v>5</v>
      </c>
      <c r="G47" s="4" t="s">
        <v>5</v>
      </c>
      <c r="H47" s="4" t="s">
        <v>5</v>
      </c>
      <c r="I47" s="4" t="s">
        <v>5</v>
      </c>
      <c r="J47" s="4">
        <v>1</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row>
    <row r="48" spans="1:73" ht="45">
      <c r="A48" s="2" t="s">
        <v>1641</v>
      </c>
      <c r="B48" s="4" t="s">
        <v>5</v>
      </c>
      <c r="C48" s="4" t="s">
        <v>5</v>
      </c>
      <c r="D48" s="4" t="s">
        <v>5</v>
      </c>
      <c r="E48" s="4" t="s">
        <v>5</v>
      </c>
      <c r="F48" s="4" t="s">
        <v>5</v>
      </c>
      <c r="G48" s="163">
        <v>0.12</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row>
    <row r="49" spans="1:73" ht="45">
      <c r="A49" s="2" t="s">
        <v>1642</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6">
        <v>150000000</v>
      </c>
      <c r="BL49" s="4" t="s">
        <v>5</v>
      </c>
      <c r="BM49" s="6">
        <v>300000000</v>
      </c>
      <c r="BN49" s="4" t="s">
        <v>5</v>
      </c>
      <c r="BO49" s="4" t="s">
        <v>5</v>
      </c>
      <c r="BP49" s="4" t="s">
        <v>5</v>
      </c>
      <c r="BQ49" s="4" t="s">
        <v>5</v>
      </c>
      <c r="BR49" s="4" t="s">
        <v>5</v>
      </c>
      <c r="BS49" s="4" t="s">
        <v>5</v>
      </c>
      <c r="BT49" s="4" t="s">
        <v>5</v>
      </c>
      <c r="BU49" s="4" t="s">
        <v>5</v>
      </c>
    </row>
    <row r="50" spans="1:73">
      <c r="A50" s="2" t="s">
        <v>1643</v>
      </c>
      <c r="B50" s="4" t="s">
        <v>5</v>
      </c>
      <c r="C50" s="4" t="s">
        <v>5</v>
      </c>
      <c r="D50" s="4" t="s">
        <v>5</v>
      </c>
      <c r="E50" s="4" t="s">
        <v>5</v>
      </c>
      <c r="F50" s="4" t="s">
        <v>5</v>
      </c>
      <c r="G50" s="4" t="s">
        <v>1431</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row>
    <row r="51" spans="1:73" ht="30">
      <c r="A51" s="2" t="s">
        <v>1644</v>
      </c>
      <c r="B51" s="4" t="s">
        <v>5</v>
      </c>
      <c r="C51" s="4" t="s">
        <v>5</v>
      </c>
      <c r="D51" s="4" t="s">
        <v>5</v>
      </c>
      <c r="E51" s="4" t="s">
        <v>5</v>
      </c>
      <c r="F51" s="4" t="s">
        <v>5</v>
      </c>
      <c r="G51" s="4" t="s">
        <v>5</v>
      </c>
      <c r="H51" s="4" t="s">
        <v>5</v>
      </c>
      <c r="I51" s="4" t="s">
        <v>5</v>
      </c>
      <c r="J51" s="4" t="s">
        <v>5</v>
      </c>
      <c r="K51" s="4" t="s">
        <v>5</v>
      </c>
      <c r="L51" s="4" t="s">
        <v>5</v>
      </c>
      <c r="M51" s="4">
        <v>4</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row>
    <row r="52" spans="1:73" ht="30">
      <c r="A52" s="2" t="s">
        <v>1645</v>
      </c>
      <c r="B52" s="4" t="s">
        <v>5</v>
      </c>
      <c r="C52" s="4" t="s">
        <v>5</v>
      </c>
      <c r="D52" s="4" t="s">
        <v>5</v>
      </c>
      <c r="E52" s="4" t="s">
        <v>5</v>
      </c>
      <c r="F52" s="4" t="s">
        <v>5</v>
      </c>
      <c r="G52" s="4" t="s">
        <v>5</v>
      </c>
      <c r="H52" s="4" t="s">
        <v>5</v>
      </c>
      <c r="I52" s="4" t="s">
        <v>5</v>
      </c>
      <c r="J52" s="4" t="s">
        <v>5</v>
      </c>
      <c r="K52" s="4" t="s">
        <v>5</v>
      </c>
      <c r="L52" s="4" t="s">
        <v>5</v>
      </c>
      <c r="M52" s="4" t="s">
        <v>5</v>
      </c>
      <c r="N52" s="4" t="s">
        <v>5</v>
      </c>
      <c r="O52" s="4">
        <v>2</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row>
    <row r="53" spans="1:73">
      <c r="A53" s="2" t="s">
        <v>1646</v>
      </c>
      <c r="B53" s="4" t="s">
        <v>5</v>
      </c>
      <c r="C53" s="4" t="s">
        <v>5</v>
      </c>
      <c r="D53" s="4" t="s">
        <v>5</v>
      </c>
      <c r="E53" s="4" t="s">
        <v>5</v>
      </c>
      <c r="F53" s="4" t="s">
        <v>5</v>
      </c>
      <c r="G53" s="4" t="s">
        <v>5</v>
      </c>
      <c r="H53" s="4" t="s">
        <v>5</v>
      </c>
      <c r="I53" s="4" t="s">
        <v>5</v>
      </c>
      <c r="J53" s="4" t="s">
        <v>5</v>
      </c>
      <c r="K53" s="4" t="s">
        <v>5</v>
      </c>
      <c r="L53" s="4" t="s">
        <v>5</v>
      </c>
      <c r="M53" s="4" t="s">
        <v>5</v>
      </c>
      <c r="N53" s="4" t="s">
        <v>5</v>
      </c>
      <c r="O53" s="6">
        <v>800000</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6">
        <v>86000</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row>
    <row r="54" spans="1:73">
      <c r="A54" s="2" t="s">
        <v>1501</v>
      </c>
      <c r="B54" s="4" t="s">
        <v>5</v>
      </c>
      <c r="C54" s="4" t="s">
        <v>5</v>
      </c>
      <c r="D54" s="4" t="s">
        <v>5</v>
      </c>
      <c r="E54" s="4" t="s">
        <v>5</v>
      </c>
      <c r="F54" s="4" t="s">
        <v>5</v>
      </c>
      <c r="G54" s="4" t="s">
        <v>5</v>
      </c>
      <c r="H54" s="4" t="s">
        <v>5</v>
      </c>
      <c r="I54" s="4" t="s">
        <v>5</v>
      </c>
      <c r="J54" s="4" t="s">
        <v>5</v>
      </c>
      <c r="K54" s="4" t="s">
        <v>5</v>
      </c>
      <c r="L54" s="4" t="s">
        <v>5</v>
      </c>
      <c r="M54" s="4" t="s">
        <v>1647</v>
      </c>
      <c r="N54" s="4" t="s">
        <v>1440</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row>
    <row r="55" spans="1:73">
      <c r="A55" s="2" t="s">
        <v>1648</v>
      </c>
      <c r="B55" s="4" t="s">
        <v>5</v>
      </c>
      <c r="C55" s="4" t="s">
        <v>5</v>
      </c>
      <c r="D55" s="4" t="s">
        <v>5</v>
      </c>
      <c r="E55" s="4" t="s">
        <v>5</v>
      </c>
      <c r="F55" s="4" t="s">
        <v>5</v>
      </c>
      <c r="G55" s="4" t="s">
        <v>5</v>
      </c>
      <c r="H55" s="4" t="s">
        <v>5</v>
      </c>
      <c r="I55" s="4" t="s">
        <v>5</v>
      </c>
      <c r="J55" s="4" t="s">
        <v>5</v>
      </c>
      <c r="K55" s="4" t="s">
        <v>5</v>
      </c>
      <c r="L55" s="4" t="s">
        <v>5</v>
      </c>
      <c r="M55" s="4" t="s">
        <v>1649</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row>
    <row r="56" spans="1:73" ht="30">
      <c r="A56" s="2" t="s">
        <v>165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6">
        <v>163000000</v>
      </c>
      <c r="BT56" s="4" t="s">
        <v>5</v>
      </c>
      <c r="BU56" s="4" t="s">
        <v>5</v>
      </c>
    </row>
    <row r="57" spans="1:73" ht="30">
      <c r="A57" s="2" t="s">
        <v>165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1649</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row>
    <row r="58" spans="1:73">
      <c r="A58" s="2" t="s">
        <v>165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1653</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row>
    <row r="59" spans="1:73" ht="30">
      <c r="A59" s="2" t="s">
        <v>1654</v>
      </c>
      <c r="B59" s="4" t="s">
        <v>5</v>
      </c>
      <c r="C59" s="4" t="s">
        <v>5</v>
      </c>
      <c r="D59" s="4" t="s">
        <v>5</v>
      </c>
      <c r="E59" s="4" t="s">
        <v>5</v>
      </c>
      <c r="F59" s="4" t="s">
        <v>5</v>
      </c>
      <c r="G59" s="4" t="s">
        <v>5</v>
      </c>
      <c r="H59" s="4" t="s">
        <v>5</v>
      </c>
      <c r="I59" s="4" t="s">
        <v>5</v>
      </c>
      <c r="J59" s="4" t="s">
        <v>5</v>
      </c>
      <c r="K59" s="4" t="s">
        <v>5</v>
      </c>
      <c r="L59" s="4" t="s">
        <v>5</v>
      </c>
      <c r="M59" s="4" t="s">
        <v>5</v>
      </c>
      <c r="N59" s="4" t="s">
        <v>5</v>
      </c>
      <c r="O59" s="6">
        <v>129000000</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row>
    <row r="60" spans="1:73" ht="30">
      <c r="A60" s="2" t="s">
        <v>1655</v>
      </c>
      <c r="B60" s="4" t="s">
        <v>5</v>
      </c>
      <c r="C60" s="4" t="s">
        <v>5</v>
      </c>
      <c r="D60" s="4" t="s">
        <v>5</v>
      </c>
      <c r="E60" s="4" t="s">
        <v>5</v>
      </c>
      <c r="F60" s="4" t="s">
        <v>5</v>
      </c>
      <c r="G60" s="4" t="s">
        <v>5</v>
      </c>
      <c r="H60" s="4" t="s">
        <v>5</v>
      </c>
      <c r="I60" s="4" t="s">
        <v>5</v>
      </c>
      <c r="J60" s="4" t="s">
        <v>5</v>
      </c>
      <c r="K60" s="4" t="s">
        <v>5</v>
      </c>
      <c r="L60" s="4" t="s">
        <v>5</v>
      </c>
      <c r="M60" s="4" t="s">
        <v>5</v>
      </c>
      <c r="N60" s="4" t="s">
        <v>5</v>
      </c>
      <c r="O60" s="6">
        <v>82000000</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row>
    <row r="61" spans="1:73">
      <c r="A61" s="2" t="s">
        <v>1656</v>
      </c>
      <c r="B61" s="6">
        <v>2263000000</v>
      </c>
      <c r="C61" s="4" t="s">
        <v>5</v>
      </c>
      <c r="D61" s="6">
        <v>2201000000</v>
      </c>
      <c r="E61" s="4" t="s">
        <v>5</v>
      </c>
      <c r="F61" s="4" t="s">
        <v>5</v>
      </c>
      <c r="G61" s="4" t="s">
        <v>5</v>
      </c>
      <c r="H61" s="4" t="s">
        <v>5</v>
      </c>
      <c r="I61" s="4" t="s">
        <v>5</v>
      </c>
      <c r="J61" s="4" t="s">
        <v>5</v>
      </c>
      <c r="K61" s="4" t="s">
        <v>5</v>
      </c>
      <c r="L61" s="4" t="s">
        <v>5</v>
      </c>
      <c r="M61" s="4" t="s">
        <v>5</v>
      </c>
      <c r="N61" s="4" t="s">
        <v>5</v>
      </c>
      <c r="O61" s="4" t="s">
        <v>5</v>
      </c>
      <c r="P61" s="4" t="s">
        <v>5</v>
      </c>
      <c r="Q61" s="4" t="s">
        <v>5</v>
      </c>
      <c r="R61" s="6">
        <v>2300000000</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6">
        <v>1323000000</v>
      </c>
      <c r="AJ61" s="4" t="s">
        <v>5</v>
      </c>
      <c r="AK61" s="6">
        <v>1276000000</v>
      </c>
      <c r="AL61" s="4" t="s">
        <v>5</v>
      </c>
      <c r="AM61" s="4" t="s">
        <v>5</v>
      </c>
      <c r="AN61" s="4" t="s">
        <v>5</v>
      </c>
      <c r="AO61" s="4" t="s">
        <v>5</v>
      </c>
      <c r="AP61" s="4" t="s">
        <v>5</v>
      </c>
      <c r="AQ61" s="4" t="s">
        <v>5</v>
      </c>
      <c r="AR61" s="4" t="s">
        <v>5</v>
      </c>
      <c r="AS61" s="4" t="s">
        <v>5</v>
      </c>
      <c r="AT61" s="4" t="s">
        <v>5</v>
      </c>
      <c r="AU61" s="4" t="s">
        <v>5</v>
      </c>
      <c r="AV61" s="4">
        <v>0</v>
      </c>
      <c r="AW61" s="4" t="s">
        <v>5</v>
      </c>
      <c r="AX61" s="4">
        <v>0</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row>
    <row r="62" spans="1:73" ht="30">
      <c r="A62" s="2" t="s">
        <v>1657</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6">
        <v>125000000</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6">
        <v>9500000</v>
      </c>
      <c r="BS62" s="4" t="s">
        <v>5</v>
      </c>
      <c r="BT62" s="4" t="s">
        <v>5</v>
      </c>
      <c r="BU62" s="4" t="s">
        <v>5</v>
      </c>
    </row>
    <row r="63" spans="1:73" ht="45">
      <c r="A63" s="2" t="s">
        <v>1658</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6">
        <v>11000000</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row>
    <row r="64" spans="1:73" ht="45">
      <c r="A64" s="2" t="s">
        <v>165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6">
        <v>155000000</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row>
    <row r="65" spans="1:73" ht="30">
      <c r="A65" s="2" t="s">
        <v>1660</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1661</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row>
    <row r="66" spans="1:73" ht="30">
      <c r="A66" s="2" t="s">
        <v>1662</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6">
        <v>80000000</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row>
    <row r="67" spans="1:73" ht="30">
      <c r="A67" s="2" t="s">
        <v>1663</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6">
        <v>150000000</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row>
    <row r="68" spans="1:73">
      <c r="A68" s="2" t="s">
        <v>1664</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6">
        <v>104000000</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row>
    <row r="69" spans="1:73" ht="30">
      <c r="A69" s="2" t="s">
        <v>1665</v>
      </c>
      <c r="B69" s="4" t="s">
        <v>5</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6">
        <v>90000000</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row>
    <row r="70" spans="1:73" ht="30">
      <c r="A70" s="2" t="s">
        <v>1666</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6">
        <v>14000000</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row>
    <row r="71" spans="1:73">
      <c r="A71" s="2" t="s">
        <v>1667</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6">
        <v>14000000</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row>
    <row r="72" spans="1:73" ht="30">
      <c r="A72" s="2" t="s">
        <v>1668</v>
      </c>
      <c r="B72" s="4" t="s">
        <v>5</v>
      </c>
      <c r="C72" s="4" t="s">
        <v>5</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6">
        <v>90000000</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row>
    <row r="73" spans="1:73">
      <c r="A73" s="2" t="s">
        <v>1669</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1455</v>
      </c>
      <c r="BJ73" s="4" t="s">
        <v>1455</v>
      </c>
      <c r="BK73" s="4" t="s">
        <v>5</v>
      </c>
      <c r="BL73" s="4" t="s">
        <v>5</v>
      </c>
      <c r="BM73" s="4" t="s">
        <v>5</v>
      </c>
      <c r="BN73" s="4" t="s">
        <v>5</v>
      </c>
      <c r="BO73" s="4" t="s">
        <v>5</v>
      </c>
      <c r="BP73" s="4" t="s">
        <v>5</v>
      </c>
      <c r="BQ73" s="4" t="s">
        <v>5</v>
      </c>
      <c r="BR73" s="4" t="s">
        <v>5</v>
      </c>
      <c r="BS73" s="4" t="s">
        <v>5</v>
      </c>
      <c r="BT73" s="4" t="s">
        <v>5</v>
      </c>
      <c r="BU73" s="4" t="s">
        <v>5</v>
      </c>
    </row>
    <row r="74" spans="1:73" ht="30">
      <c r="A74" s="2" t="s">
        <v>1670</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v>2</v>
      </c>
      <c r="BQ74" s="4" t="s">
        <v>5</v>
      </c>
      <c r="BR74" s="4" t="s">
        <v>5</v>
      </c>
      <c r="BS74" s="4" t="s">
        <v>5</v>
      </c>
      <c r="BT74" s="4" t="s">
        <v>5</v>
      </c>
      <c r="BU74" s="4" t="s">
        <v>5</v>
      </c>
    </row>
    <row r="75" spans="1:73">
      <c r="A75" s="2" t="s">
        <v>1671</v>
      </c>
      <c r="B75" s="4" t="s">
        <v>5</v>
      </c>
      <c r="C75" s="4" t="s">
        <v>5</v>
      </c>
      <c r="D75" s="4" t="s">
        <v>5</v>
      </c>
      <c r="E75" s="4" t="s">
        <v>5</v>
      </c>
      <c r="F75" s="6">
        <v>15500000</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row>
    <row r="76" spans="1:73">
      <c r="A76" s="2" t="s">
        <v>1672</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v>2</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row>
    <row r="77" spans="1:73" ht="30">
      <c r="A77" s="2" t="s">
        <v>1673</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v>2</v>
      </c>
      <c r="BU77" s="4" t="s">
        <v>5</v>
      </c>
    </row>
    <row r="78" spans="1:73" ht="30">
      <c r="A78" s="2" t="s">
        <v>1674</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163">
        <v>0.33329999999999999</v>
      </c>
      <c r="BU78" s="4" t="s">
        <v>5</v>
      </c>
    </row>
    <row r="79" spans="1:73">
      <c r="A79" s="2" t="s">
        <v>1675</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v>177</v>
      </c>
      <c r="BU79" s="4" t="s">
        <v>5</v>
      </c>
    </row>
    <row r="80" spans="1:73" ht="45">
      <c r="A80" s="2" t="s">
        <v>1676</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8">
        <v>600000000</v>
      </c>
    </row>
  </sheetData>
  <mergeCells count="20">
    <mergeCell ref="AV1:AW1"/>
    <mergeCell ref="AZ1:BB1"/>
    <mergeCell ref="BF1:BH1"/>
    <mergeCell ref="BI1:BK1"/>
    <mergeCell ref="B2:B7"/>
    <mergeCell ref="C2:C7"/>
    <mergeCell ref="D2:D7"/>
    <mergeCell ref="E2:E7"/>
    <mergeCell ref="AE1:AH1"/>
    <mergeCell ref="AI1:AJ1"/>
    <mergeCell ref="AN1:AO1"/>
    <mergeCell ref="AP1:AQ1"/>
    <mergeCell ref="AR1:AS1"/>
    <mergeCell ref="AT1:AU1"/>
    <mergeCell ref="A1:A7"/>
    <mergeCell ref="B1:C1"/>
    <mergeCell ref="F1:G1"/>
    <mergeCell ref="K1:N1"/>
    <mergeCell ref="R1:V1"/>
    <mergeCell ref="AB1:A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8"/>
  <sheetViews>
    <sheetView showGridLines="0" workbookViewId="0"/>
  </sheetViews>
  <sheetFormatPr defaultRowHeight="15"/>
  <cols>
    <col min="1" max="1" width="36.5703125" bestFit="1" customWidth="1"/>
    <col min="2" max="3" width="12.5703125" bestFit="1" customWidth="1"/>
  </cols>
  <sheetData>
    <row r="1" spans="1:3" ht="15" customHeight="1">
      <c r="A1" s="1" t="s">
        <v>1677</v>
      </c>
      <c r="B1" s="7" t="s">
        <v>1</v>
      </c>
      <c r="C1" s="7"/>
    </row>
    <row r="2" spans="1:3">
      <c r="A2" s="1" t="s">
        <v>79</v>
      </c>
      <c r="B2" s="1" t="s">
        <v>2</v>
      </c>
      <c r="C2" s="1" t="s">
        <v>30</v>
      </c>
    </row>
    <row r="3" spans="1:3" ht="30">
      <c r="A3" s="3" t="s">
        <v>1678</v>
      </c>
      <c r="B3" s="4" t="s">
        <v>5</v>
      </c>
      <c r="C3" s="4" t="s">
        <v>5</v>
      </c>
    </row>
    <row r="4" spans="1:3" ht="30">
      <c r="A4" s="2" t="s">
        <v>1679</v>
      </c>
      <c r="B4" s="8">
        <v>69</v>
      </c>
      <c r="C4" s="8">
        <v>2</v>
      </c>
    </row>
    <row r="5" spans="1:3">
      <c r="A5" s="3" t="s">
        <v>1680</v>
      </c>
      <c r="B5" s="4" t="s">
        <v>5</v>
      </c>
      <c r="C5" s="4" t="s">
        <v>5</v>
      </c>
    </row>
    <row r="6" spans="1:3">
      <c r="A6" s="2" t="s">
        <v>1681</v>
      </c>
      <c r="B6" s="6">
        <v>2739</v>
      </c>
      <c r="C6" s="6">
        <v>2388</v>
      </c>
    </row>
    <row r="7" spans="1:3">
      <c r="A7" s="3" t="s">
        <v>36</v>
      </c>
      <c r="B7" s="4" t="s">
        <v>5</v>
      </c>
      <c r="C7" s="4" t="s">
        <v>5</v>
      </c>
    </row>
    <row r="8" spans="1:3">
      <c r="A8" s="2" t="s">
        <v>37</v>
      </c>
      <c r="B8" s="4">
        <v>617</v>
      </c>
      <c r="C8" s="4">
        <v>630</v>
      </c>
    </row>
    <row r="9" spans="1:3">
      <c r="A9" s="2" t="s">
        <v>38</v>
      </c>
      <c r="B9" s="6">
        <v>1455</v>
      </c>
      <c r="C9" s="4">
        <v>946</v>
      </c>
    </row>
    <row r="10" spans="1:3">
      <c r="A10" s="2" t="s">
        <v>39</v>
      </c>
      <c r="B10" s="6">
        <v>1182</v>
      </c>
      <c r="C10" s="4">
        <v>882</v>
      </c>
    </row>
    <row r="11" spans="1:3">
      <c r="A11" s="2" t="s">
        <v>40</v>
      </c>
      <c r="B11" s="4">
        <v>294</v>
      </c>
      <c r="C11" s="4">
        <v>293</v>
      </c>
    </row>
    <row r="12" spans="1:3">
      <c r="A12" s="2" t="s">
        <v>42</v>
      </c>
      <c r="B12" s="4">
        <v>271</v>
      </c>
      <c r="C12" s="4">
        <v>265</v>
      </c>
    </row>
    <row r="13" spans="1:3">
      <c r="A13" s="2" t="s">
        <v>43</v>
      </c>
      <c r="B13" s="6">
        <v>3791</v>
      </c>
      <c r="C13" s="6">
        <v>3075</v>
      </c>
    </row>
    <row r="14" spans="1:3">
      <c r="A14" s="2" t="s">
        <v>44</v>
      </c>
      <c r="B14" s="4">
        <v>398</v>
      </c>
      <c r="C14" s="4">
        <v>648</v>
      </c>
    </row>
    <row r="15" spans="1:3">
      <c r="A15" s="3" t="s">
        <v>45</v>
      </c>
      <c r="B15" s="4" t="s">
        <v>5</v>
      </c>
      <c r="C15" s="4" t="s">
        <v>5</v>
      </c>
    </row>
    <row r="16" spans="1:3">
      <c r="A16" s="2" t="s">
        <v>46</v>
      </c>
      <c r="B16" s="4">
        <v>-7</v>
      </c>
      <c r="C16" s="4">
        <v>-117</v>
      </c>
    </row>
    <row r="17" spans="1:3">
      <c r="A17" s="2" t="s">
        <v>47</v>
      </c>
      <c r="B17" s="4">
        <v>22</v>
      </c>
      <c r="C17" s="4">
        <v>18</v>
      </c>
    </row>
    <row r="18" spans="1:3">
      <c r="A18" s="2" t="s">
        <v>48</v>
      </c>
      <c r="B18" s="4">
        <v>-265</v>
      </c>
      <c r="C18" s="4">
        <v>-258</v>
      </c>
    </row>
    <row r="19" spans="1:3">
      <c r="A19" s="2" t="s">
        <v>49</v>
      </c>
      <c r="B19" s="4">
        <v>22</v>
      </c>
      <c r="C19" s="4">
        <v>15</v>
      </c>
    </row>
    <row r="20" spans="1:3">
      <c r="A20" s="2" t="s">
        <v>50</v>
      </c>
      <c r="B20" s="4">
        <v>-228</v>
      </c>
      <c r="C20" s="4">
        <v>-342</v>
      </c>
    </row>
    <row r="21" spans="1:3" ht="30">
      <c r="A21" s="2" t="s">
        <v>51</v>
      </c>
      <c r="B21" s="4">
        <v>170</v>
      </c>
      <c r="C21" s="4">
        <v>306</v>
      </c>
    </row>
    <row r="22" spans="1:3">
      <c r="A22" s="2" t="s">
        <v>191</v>
      </c>
      <c r="B22" s="4">
        <v>48</v>
      </c>
      <c r="C22" s="4">
        <v>114</v>
      </c>
    </row>
    <row r="23" spans="1:3" ht="30">
      <c r="A23" s="2" t="s">
        <v>53</v>
      </c>
      <c r="B23" s="4">
        <v>122</v>
      </c>
      <c r="C23" s="4">
        <v>192</v>
      </c>
    </row>
    <row r="24" spans="1:3">
      <c r="A24" s="2" t="s">
        <v>242</v>
      </c>
      <c r="B24" s="4">
        <v>86</v>
      </c>
      <c r="C24" s="4">
        <v>4</v>
      </c>
    </row>
    <row r="25" spans="1:3">
      <c r="A25" s="2" t="s">
        <v>55</v>
      </c>
      <c r="B25" s="4">
        <v>208</v>
      </c>
      <c r="C25" s="4">
        <v>196</v>
      </c>
    </row>
    <row r="26" spans="1:3" ht="30">
      <c r="A26" s="3" t="s">
        <v>82</v>
      </c>
      <c r="B26" s="4" t="s">
        <v>5</v>
      </c>
      <c r="C26" s="4" t="s">
        <v>5</v>
      </c>
    </row>
    <row r="27" spans="1:3">
      <c r="A27" s="2" t="s">
        <v>81</v>
      </c>
      <c r="B27" s="4">
        <v>208</v>
      </c>
      <c r="C27" s="4">
        <v>196</v>
      </c>
    </row>
    <row r="28" spans="1:3">
      <c r="A28" s="2" t="s">
        <v>83</v>
      </c>
      <c r="B28" s="4">
        <v>-42</v>
      </c>
      <c r="C28" s="4">
        <v>-46</v>
      </c>
    </row>
    <row r="29" spans="1:3" ht="30">
      <c r="A29" s="2" t="s">
        <v>194</v>
      </c>
      <c r="B29" s="4">
        <v>0</v>
      </c>
      <c r="C29" s="4">
        <v>1</v>
      </c>
    </row>
    <row r="30" spans="1:3" ht="30">
      <c r="A30" s="2" t="s">
        <v>85</v>
      </c>
      <c r="B30" s="4">
        <v>21</v>
      </c>
      <c r="C30" s="4">
        <v>5</v>
      </c>
    </row>
    <row r="31" spans="1:3">
      <c r="A31" s="2" t="s">
        <v>86</v>
      </c>
      <c r="B31" s="4">
        <v>-21</v>
      </c>
      <c r="C31" s="4">
        <v>-40</v>
      </c>
    </row>
    <row r="32" spans="1:3" ht="30">
      <c r="A32" s="2" t="s">
        <v>195</v>
      </c>
      <c r="B32" s="4">
        <v>-8</v>
      </c>
      <c r="C32" s="4">
        <v>-16</v>
      </c>
    </row>
    <row r="33" spans="1:3" ht="30">
      <c r="A33" s="2" t="s">
        <v>88</v>
      </c>
      <c r="B33" s="4">
        <v>-13</v>
      </c>
      <c r="C33" s="4">
        <v>-24</v>
      </c>
    </row>
    <row r="34" spans="1:3">
      <c r="A34" s="2" t="s">
        <v>89</v>
      </c>
      <c r="B34" s="4">
        <v>195</v>
      </c>
      <c r="C34" s="4">
        <v>172</v>
      </c>
    </row>
    <row r="35" spans="1:3">
      <c r="A35" s="2" t="s">
        <v>24</v>
      </c>
      <c r="B35" s="4" t="s">
        <v>5</v>
      </c>
      <c r="C35" s="4" t="s">
        <v>5</v>
      </c>
    </row>
    <row r="36" spans="1:3">
      <c r="A36" s="3" t="s">
        <v>1680</v>
      </c>
      <c r="B36" s="4" t="s">
        <v>5</v>
      </c>
      <c r="C36" s="4" t="s">
        <v>5</v>
      </c>
    </row>
    <row r="37" spans="1:3">
      <c r="A37" s="2" t="s">
        <v>1681</v>
      </c>
      <c r="B37" s="6">
        <v>1797</v>
      </c>
      <c r="C37" s="6">
        <v>1496</v>
      </c>
    </row>
    <row r="38" spans="1:3">
      <c r="A38" s="3" t="s">
        <v>36</v>
      </c>
      <c r="B38" s="4" t="s">
        <v>5</v>
      </c>
      <c r="C38" s="4" t="s">
        <v>5</v>
      </c>
    </row>
    <row r="39" spans="1:3">
      <c r="A39" s="2" t="s">
        <v>37</v>
      </c>
      <c r="B39" s="4">
        <v>0</v>
      </c>
      <c r="C39" s="4">
        <v>0</v>
      </c>
    </row>
    <row r="40" spans="1:3">
      <c r="A40" s="2" t="s">
        <v>39</v>
      </c>
      <c r="B40" s="4">
        <v>228</v>
      </c>
      <c r="C40" s="4">
        <v>162</v>
      </c>
    </row>
    <row r="41" spans="1:3">
      <c r="A41" s="2" t="s">
        <v>40</v>
      </c>
      <c r="B41" s="4">
        <v>2</v>
      </c>
      <c r="C41" s="4">
        <v>1</v>
      </c>
    </row>
    <row r="42" spans="1:3">
      <c r="A42" s="2" t="s">
        <v>42</v>
      </c>
      <c r="B42" s="4">
        <v>21</v>
      </c>
      <c r="C42" s="4">
        <v>20</v>
      </c>
    </row>
    <row r="43" spans="1:3">
      <c r="A43" s="2" t="s">
        <v>43</v>
      </c>
      <c r="B43" s="6">
        <v>1921</v>
      </c>
      <c r="C43" s="6">
        <v>1701</v>
      </c>
    </row>
    <row r="44" spans="1:3">
      <c r="A44" s="2" t="s">
        <v>44</v>
      </c>
      <c r="B44" s="4">
        <v>-124</v>
      </c>
      <c r="C44" s="4">
        <v>-205</v>
      </c>
    </row>
    <row r="45" spans="1:3">
      <c r="A45" s="3" t="s">
        <v>45</v>
      </c>
      <c r="B45" s="4" t="s">
        <v>5</v>
      </c>
      <c r="C45" s="4" t="s">
        <v>5</v>
      </c>
    </row>
    <row r="46" spans="1:3">
      <c r="A46" s="2" t="s">
        <v>46</v>
      </c>
      <c r="B46" s="4">
        <v>-3</v>
      </c>
      <c r="C46" s="4">
        <v>-71</v>
      </c>
    </row>
    <row r="47" spans="1:3">
      <c r="A47" s="2" t="s">
        <v>47</v>
      </c>
      <c r="B47" s="4">
        <v>1</v>
      </c>
      <c r="C47" s="4">
        <v>1</v>
      </c>
    </row>
    <row r="48" spans="1:3" ht="30">
      <c r="A48" s="2" t="s">
        <v>833</v>
      </c>
      <c r="B48" s="4">
        <v>103</v>
      </c>
      <c r="C48" s="4">
        <v>192</v>
      </c>
    </row>
    <row r="49" spans="1:3">
      <c r="A49" s="2" t="s">
        <v>49</v>
      </c>
      <c r="B49" s="4">
        <v>0</v>
      </c>
      <c r="C49" s="4">
        <v>0</v>
      </c>
    </row>
    <row r="50" spans="1:3">
      <c r="A50" s="2" t="s">
        <v>50</v>
      </c>
      <c r="B50" s="4">
        <v>84</v>
      </c>
      <c r="C50" s="4">
        <v>95</v>
      </c>
    </row>
    <row r="51" spans="1:3" ht="30">
      <c r="A51" s="2" t="s">
        <v>51</v>
      </c>
      <c r="B51" s="4">
        <v>-40</v>
      </c>
      <c r="C51" s="4">
        <v>-110</v>
      </c>
    </row>
    <row r="52" spans="1:3">
      <c r="A52" s="2" t="s">
        <v>191</v>
      </c>
      <c r="B52" s="4">
        <v>-52</v>
      </c>
      <c r="C52" s="4">
        <v>-112</v>
      </c>
    </row>
    <row r="53" spans="1:3" ht="30">
      <c r="A53" s="2" t="s">
        <v>53</v>
      </c>
      <c r="B53" s="4">
        <v>12</v>
      </c>
      <c r="C53" s="4">
        <v>2</v>
      </c>
    </row>
    <row r="54" spans="1:3">
      <c r="A54" s="2" t="s">
        <v>242</v>
      </c>
      <c r="B54" s="4">
        <v>0</v>
      </c>
      <c r="C54" s="4">
        <v>0</v>
      </c>
    </row>
    <row r="55" spans="1:3">
      <c r="A55" s="2" t="s">
        <v>55</v>
      </c>
      <c r="B55" s="4">
        <v>12</v>
      </c>
      <c r="C55" s="4">
        <v>2</v>
      </c>
    </row>
    <row r="56" spans="1:3" ht="30">
      <c r="A56" s="3" t="s">
        <v>82</v>
      </c>
      <c r="B56" s="4" t="s">
        <v>5</v>
      </c>
      <c r="C56" s="4" t="s">
        <v>5</v>
      </c>
    </row>
    <row r="57" spans="1:3">
      <c r="A57" s="2" t="s">
        <v>81</v>
      </c>
      <c r="B57" s="4">
        <v>12</v>
      </c>
      <c r="C57" s="4">
        <v>2</v>
      </c>
    </row>
    <row r="58" spans="1:3">
      <c r="A58" s="2" t="s">
        <v>83</v>
      </c>
      <c r="B58" s="4">
        <v>-5</v>
      </c>
      <c r="C58" s="4">
        <v>-6</v>
      </c>
    </row>
    <row r="59" spans="1:3" ht="30">
      <c r="A59" s="2" t="s">
        <v>194</v>
      </c>
      <c r="B59" s="4">
        <v>-2</v>
      </c>
      <c r="C59" s="4">
        <v>-1</v>
      </c>
    </row>
    <row r="60" spans="1:3" ht="30">
      <c r="A60" s="2" t="s">
        <v>85</v>
      </c>
      <c r="B60" s="4">
        <v>19</v>
      </c>
      <c r="C60" s="4">
        <v>5</v>
      </c>
    </row>
    <row r="61" spans="1:3">
      <c r="A61" s="2" t="s">
        <v>86</v>
      </c>
      <c r="B61" s="4">
        <v>12</v>
      </c>
      <c r="C61" s="4">
        <v>-2</v>
      </c>
    </row>
    <row r="62" spans="1:3" ht="30">
      <c r="A62" s="2" t="s">
        <v>195</v>
      </c>
      <c r="B62" s="4">
        <v>4</v>
      </c>
      <c r="C62" s="4">
        <v>-1</v>
      </c>
    </row>
    <row r="63" spans="1:3" ht="30">
      <c r="A63" s="2" t="s">
        <v>88</v>
      </c>
      <c r="B63" s="4">
        <v>8</v>
      </c>
      <c r="C63" s="4">
        <v>-1</v>
      </c>
    </row>
    <row r="64" spans="1:3">
      <c r="A64" s="2" t="s">
        <v>89</v>
      </c>
      <c r="B64" s="4">
        <v>20</v>
      </c>
      <c r="C64" s="4">
        <v>1</v>
      </c>
    </row>
    <row r="65" spans="1:3">
      <c r="A65" s="2" t="s">
        <v>197</v>
      </c>
      <c r="B65" s="4" t="s">
        <v>5</v>
      </c>
      <c r="C65" s="4" t="s">
        <v>5</v>
      </c>
    </row>
    <row r="66" spans="1:3">
      <c r="A66" s="3" t="s">
        <v>36</v>
      </c>
      <c r="B66" s="4" t="s">
        <v>5</v>
      </c>
      <c r="C66" s="4" t="s">
        <v>5</v>
      </c>
    </row>
    <row r="67" spans="1:3">
      <c r="A67" s="2" t="s">
        <v>38</v>
      </c>
      <c r="B67" s="4">
        <v>645</v>
      </c>
      <c r="C67" s="6">
        <v>1013</v>
      </c>
    </row>
    <row r="68" spans="1:3">
      <c r="A68" s="3" t="s">
        <v>45</v>
      </c>
      <c r="B68" s="4" t="s">
        <v>5</v>
      </c>
      <c r="C68" s="4" t="s">
        <v>5</v>
      </c>
    </row>
    <row r="69" spans="1:3">
      <c r="A69" s="2" t="s">
        <v>48</v>
      </c>
      <c r="B69" s="4">
        <v>-3</v>
      </c>
      <c r="C69" s="4">
        <v>-2</v>
      </c>
    </row>
    <row r="70" spans="1:3">
      <c r="A70" s="2" t="s">
        <v>198</v>
      </c>
      <c r="B70" s="4" t="s">
        <v>5</v>
      </c>
      <c r="C70" s="4" t="s">
        <v>5</v>
      </c>
    </row>
    <row r="71" spans="1:3">
      <c r="A71" s="3" t="s">
        <v>36</v>
      </c>
      <c r="B71" s="4" t="s">
        <v>5</v>
      </c>
      <c r="C71" s="4" t="s">
        <v>5</v>
      </c>
    </row>
    <row r="72" spans="1:3">
      <c r="A72" s="2" t="s">
        <v>38</v>
      </c>
      <c r="B72" s="6">
        <v>1025</v>
      </c>
      <c r="C72" s="4">
        <v>505</v>
      </c>
    </row>
    <row r="73" spans="1:3">
      <c r="A73" s="3" t="s">
        <v>45</v>
      </c>
      <c r="B73" s="4" t="s">
        <v>5</v>
      </c>
      <c r="C73" s="4" t="s">
        <v>5</v>
      </c>
    </row>
    <row r="74" spans="1:3">
      <c r="A74" s="2" t="s">
        <v>48</v>
      </c>
      <c r="B74" s="4">
        <v>-14</v>
      </c>
      <c r="C74" s="4">
        <v>-25</v>
      </c>
    </row>
    <row r="75" spans="1:3">
      <c r="A75" s="2" t="s">
        <v>1075</v>
      </c>
      <c r="B75" s="4" t="s">
        <v>5</v>
      </c>
      <c r="C75" s="4" t="s">
        <v>5</v>
      </c>
    </row>
    <row r="76" spans="1:3" ht="30">
      <c r="A76" s="3" t="s">
        <v>1678</v>
      </c>
      <c r="B76" s="4" t="s">
        <v>5</v>
      </c>
      <c r="C76" s="4" t="s">
        <v>5</v>
      </c>
    </row>
    <row r="77" spans="1:3" ht="30">
      <c r="A77" s="2" t="s">
        <v>1679</v>
      </c>
      <c r="B77" s="4">
        <v>70</v>
      </c>
      <c r="C77" s="4">
        <v>2</v>
      </c>
    </row>
    <row r="78" spans="1:3">
      <c r="A78" s="3" t="s">
        <v>1680</v>
      </c>
      <c r="B78" s="4" t="s">
        <v>5</v>
      </c>
      <c r="C78" s="4" t="s">
        <v>5</v>
      </c>
    </row>
    <row r="79" spans="1:3">
      <c r="A79" s="2" t="s">
        <v>1681</v>
      </c>
      <c r="B79" s="4">
        <v>315</v>
      </c>
      <c r="C79" s="4">
        <v>531</v>
      </c>
    </row>
    <row r="80" spans="1:3">
      <c r="A80" s="3" t="s">
        <v>36</v>
      </c>
      <c r="B80" s="4" t="s">
        <v>5</v>
      </c>
      <c r="C80" s="4" t="s">
        <v>5</v>
      </c>
    </row>
    <row r="81" spans="1:3">
      <c r="A81" s="2" t="s">
        <v>37</v>
      </c>
      <c r="B81" s="4">
        <v>272</v>
      </c>
      <c r="C81" s="4">
        <v>247</v>
      </c>
    </row>
    <row r="82" spans="1:3">
      <c r="A82" s="2" t="s">
        <v>39</v>
      </c>
      <c r="B82" s="4">
        <v>62</v>
      </c>
      <c r="C82" s="4">
        <v>74</v>
      </c>
    </row>
    <row r="83" spans="1:3">
      <c r="A83" s="2" t="s">
        <v>40</v>
      </c>
      <c r="B83" s="4">
        <v>29</v>
      </c>
      <c r="C83" s="4">
        <v>31</v>
      </c>
    </row>
    <row r="84" spans="1:3">
      <c r="A84" s="2" t="s">
        <v>42</v>
      </c>
      <c r="B84" s="4">
        <v>11</v>
      </c>
      <c r="C84" s="4">
        <v>11</v>
      </c>
    </row>
    <row r="85" spans="1:3">
      <c r="A85" s="2" t="s">
        <v>43</v>
      </c>
      <c r="B85" s="4">
        <v>378</v>
      </c>
      <c r="C85" s="4">
        <v>364</v>
      </c>
    </row>
    <row r="86" spans="1:3">
      <c r="A86" s="2" t="s">
        <v>44</v>
      </c>
      <c r="B86" s="4">
        <v>-63</v>
      </c>
      <c r="C86" s="4">
        <v>167</v>
      </c>
    </row>
    <row r="87" spans="1:3">
      <c r="A87" s="3" t="s">
        <v>45</v>
      </c>
      <c r="B87" s="4" t="s">
        <v>5</v>
      </c>
      <c r="C87" s="4" t="s">
        <v>5</v>
      </c>
    </row>
    <row r="88" spans="1:3">
      <c r="A88" s="2" t="s">
        <v>46</v>
      </c>
      <c r="B88" s="4">
        <v>-1</v>
      </c>
      <c r="C88" s="4">
        <v>0</v>
      </c>
    </row>
    <row r="89" spans="1:3">
      <c r="A89" s="2" t="s">
        <v>47</v>
      </c>
      <c r="B89" s="4">
        <v>1</v>
      </c>
      <c r="C89" s="4">
        <v>0</v>
      </c>
    </row>
    <row r="90" spans="1:3" ht="30">
      <c r="A90" s="2" t="s">
        <v>833</v>
      </c>
      <c r="B90" s="4">
        <v>0</v>
      </c>
      <c r="C90" s="4">
        <v>1</v>
      </c>
    </row>
    <row r="91" spans="1:3">
      <c r="A91" s="2" t="s">
        <v>49</v>
      </c>
      <c r="B91" s="4">
        <v>1</v>
      </c>
      <c r="C91" s="4">
        <v>0</v>
      </c>
    </row>
    <row r="92" spans="1:3">
      <c r="A92" s="2" t="s">
        <v>50</v>
      </c>
      <c r="B92" s="4">
        <v>-24</v>
      </c>
      <c r="C92" s="4">
        <v>-28</v>
      </c>
    </row>
    <row r="93" spans="1:3" ht="30">
      <c r="A93" s="2" t="s">
        <v>51</v>
      </c>
      <c r="B93" s="4">
        <v>-87</v>
      </c>
      <c r="C93" s="4">
        <v>139</v>
      </c>
    </row>
    <row r="94" spans="1:3">
      <c r="A94" s="2" t="s">
        <v>191</v>
      </c>
      <c r="B94" s="4">
        <v>-31</v>
      </c>
      <c r="C94" s="4">
        <v>51</v>
      </c>
    </row>
    <row r="95" spans="1:3" ht="30">
      <c r="A95" s="2" t="s">
        <v>53</v>
      </c>
      <c r="B95" s="4">
        <v>-56</v>
      </c>
      <c r="C95" s="4">
        <v>88</v>
      </c>
    </row>
    <row r="96" spans="1:3">
      <c r="A96" s="2" t="s">
        <v>242</v>
      </c>
      <c r="B96" s="4">
        <v>116</v>
      </c>
      <c r="C96" s="4">
        <v>3</v>
      </c>
    </row>
    <row r="97" spans="1:3">
      <c r="A97" s="2" t="s">
        <v>55</v>
      </c>
      <c r="B97" s="4">
        <v>60</v>
      </c>
      <c r="C97" s="4">
        <v>91</v>
      </c>
    </row>
    <row r="98" spans="1:3" ht="30">
      <c r="A98" s="3" t="s">
        <v>82</v>
      </c>
      <c r="B98" s="4" t="s">
        <v>5</v>
      </c>
      <c r="C98" s="4" t="s">
        <v>5</v>
      </c>
    </row>
    <row r="99" spans="1:3">
      <c r="A99" s="2" t="s">
        <v>81</v>
      </c>
      <c r="B99" s="4">
        <v>60</v>
      </c>
      <c r="C99" s="4">
        <v>91</v>
      </c>
    </row>
    <row r="100" spans="1:3">
      <c r="A100" s="2" t="s">
        <v>83</v>
      </c>
      <c r="B100" s="4">
        <v>-4</v>
      </c>
      <c r="C100" s="4">
        <v>-5</v>
      </c>
    </row>
    <row r="101" spans="1:3" ht="30">
      <c r="A101" s="2" t="s">
        <v>194</v>
      </c>
      <c r="B101" s="4">
        <v>0</v>
      </c>
      <c r="C101" s="4">
        <v>0</v>
      </c>
    </row>
    <row r="102" spans="1:3" ht="30">
      <c r="A102" s="2" t="s">
        <v>85</v>
      </c>
      <c r="B102" s="4">
        <v>0</v>
      </c>
      <c r="C102" s="4">
        <v>0</v>
      </c>
    </row>
    <row r="103" spans="1:3">
      <c r="A103" s="2" t="s">
        <v>86</v>
      </c>
      <c r="B103" s="4">
        <v>-4</v>
      </c>
      <c r="C103" s="4">
        <v>-5</v>
      </c>
    </row>
    <row r="104" spans="1:3" ht="30">
      <c r="A104" s="2" t="s">
        <v>195</v>
      </c>
      <c r="B104" s="4">
        <v>-2</v>
      </c>
      <c r="C104" s="4">
        <v>-2</v>
      </c>
    </row>
    <row r="105" spans="1:3" ht="30">
      <c r="A105" s="2" t="s">
        <v>88</v>
      </c>
      <c r="B105" s="4">
        <v>-2</v>
      </c>
      <c r="C105" s="4">
        <v>-3</v>
      </c>
    </row>
    <row r="106" spans="1:3">
      <c r="A106" s="2" t="s">
        <v>89</v>
      </c>
      <c r="B106" s="4">
        <v>58</v>
      </c>
      <c r="C106" s="4">
        <v>88</v>
      </c>
    </row>
    <row r="107" spans="1:3">
      <c r="A107" s="2" t="s">
        <v>1682</v>
      </c>
      <c r="B107" s="4" t="s">
        <v>5</v>
      </c>
      <c r="C107" s="4" t="s">
        <v>5</v>
      </c>
    </row>
    <row r="108" spans="1:3">
      <c r="A108" s="3" t="s">
        <v>36</v>
      </c>
      <c r="B108" s="4" t="s">
        <v>5</v>
      </c>
      <c r="C108" s="4" t="s">
        <v>5</v>
      </c>
    </row>
    <row r="109" spans="1:3">
      <c r="A109" s="2" t="s">
        <v>38</v>
      </c>
      <c r="B109" s="4">
        <v>0</v>
      </c>
      <c r="C109" s="4">
        <v>0</v>
      </c>
    </row>
    <row r="110" spans="1:3">
      <c r="A110" s="3" t="s">
        <v>45</v>
      </c>
      <c r="B110" s="4" t="s">
        <v>5</v>
      </c>
      <c r="C110" s="4" t="s">
        <v>5</v>
      </c>
    </row>
    <row r="111" spans="1:3">
      <c r="A111" s="2" t="s">
        <v>48</v>
      </c>
      <c r="B111" s="4">
        <v>-1</v>
      </c>
      <c r="C111" s="4">
        <v>-1</v>
      </c>
    </row>
    <row r="112" spans="1:3">
      <c r="A112" s="2" t="s">
        <v>1683</v>
      </c>
      <c r="B112" s="4" t="s">
        <v>5</v>
      </c>
      <c r="C112" s="4" t="s">
        <v>5</v>
      </c>
    </row>
    <row r="113" spans="1:3">
      <c r="A113" s="3" t="s">
        <v>36</v>
      </c>
      <c r="B113" s="4" t="s">
        <v>5</v>
      </c>
      <c r="C113" s="4" t="s">
        <v>5</v>
      </c>
    </row>
    <row r="114" spans="1:3">
      <c r="A114" s="2" t="s">
        <v>38</v>
      </c>
      <c r="B114" s="4">
        <v>4</v>
      </c>
      <c r="C114" s="4">
        <v>1</v>
      </c>
    </row>
    <row r="115" spans="1:3">
      <c r="A115" s="3" t="s">
        <v>45</v>
      </c>
      <c r="B115" s="4" t="s">
        <v>5</v>
      </c>
      <c r="C115" s="4" t="s">
        <v>5</v>
      </c>
    </row>
    <row r="116" spans="1:3">
      <c r="A116" s="2" t="s">
        <v>48</v>
      </c>
      <c r="B116" s="4">
        <v>-24</v>
      </c>
      <c r="C116" s="4">
        <v>-28</v>
      </c>
    </row>
    <row r="117" spans="1:3">
      <c r="A117" s="2" t="s">
        <v>1078</v>
      </c>
      <c r="B117" s="4" t="s">
        <v>5</v>
      </c>
      <c r="C117" s="4" t="s">
        <v>5</v>
      </c>
    </row>
    <row r="118" spans="1:3">
      <c r="A118" s="3" t="s">
        <v>1680</v>
      </c>
      <c r="B118" s="4" t="s">
        <v>5</v>
      </c>
      <c r="C118" s="4" t="s">
        <v>5</v>
      </c>
    </row>
    <row r="119" spans="1:3">
      <c r="A119" s="2" t="s">
        <v>1681</v>
      </c>
      <c r="B119" s="4">
        <v>362</v>
      </c>
      <c r="C119" s="4">
        <v>440</v>
      </c>
    </row>
    <row r="120" spans="1:3">
      <c r="A120" s="3" t="s">
        <v>36</v>
      </c>
      <c r="B120" s="4" t="s">
        <v>5</v>
      </c>
      <c r="C120" s="4" t="s">
        <v>5</v>
      </c>
    </row>
    <row r="121" spans="1:3">
      <c r="A121" s="2" t="s">
        <v>37</v>
      </c>
      <c r="B121" s="4">
        <v>47</v>
      </c>
      <c r="C121" s="4">
        <v>53</v>
      </c>
    </row>
    <row r="122" spans="1:3">
      <c r="A122" s="2" t="s">
        <v>39</v>
      </c>
      <c r="B122" s="4">
        <v>150</v>
      </c>
      <c r="C122" s="4">
        <v>131</v>
      </c>
    </row>
    <row r="123" spans="1:3">
      <c r="A123" s="2" t="s">
        <v>40</v>
      </c>
      <c r="B123" s="4">
        <v>43</v>
      </c>
      <c r="C123" s="4">
        <v>44</v>
      </c>
    </row>
    <row r="124" spans="1:3">
      <c r="A124" s="2" t="s">
        <v>42</v>
      </c>
      <c r="B124" s="4">
        <v>7</v>
      </c>
      <c r="C124" s="4">
        <v>6</v>
      </c>
    </row>
    <row r="125" spans="1:3">
      <c r="A125" s="2" t="s">
        <v>43</v>
      </c>
      <c r="B125" s="4">
        <v>311</v>
      </c>
      <c r="C125" s="4">
        <v>296</v>
      </c>
    </row>
    <row r="126" spans="1:3">
      <c r="A126" s="2" t="s">
        <v>44</v>
      </c>
      <c r="B126" s="4">
        <v>51</v>
      </c>
      <c r="C126" s="4">
        <v>144</v>
      </c>
    </row>
    <row r="127" spans="1:3">
      <c r="A127" s="3" t="s">
        <v>45</v>
      </c>
      <c r="B127" s="4" t="s">
        <v>5</v>
      </c>
      <c r="C127" s="4" t="s">
        <v>5</v>
      </c>
    </row>
    <row r="128" spans="1:3">
      <c r="A128" s="2" t="s">
        <v>46</v>
      </c>
      <c r="B128" s="4">
        <v>-1</v>
      </c>
      <c r="C128" s="4">
        <v>0</v>
      </c>
    </row>
    <row r="129" spans="1:3">
      <c r="A129" s="2" t="s">
        <v>47</v>
      </c>
      <c r="B129" s="4">
        <v>21</v>
      </c>
      <c r="C129" s="4">
        <v>18</v>
      </c>
    </row>
    <row r="130" spans="1:3" ht="30">
      <c r="A130" s="2" t="s">
        <v>833</v>
      </c>
      <c r="B130" s="4">
        <v>0</v>
      </c>
      <c r="C130" s="4">
        <v>0</v>
      </c>
    </row>
    <row r="131" spans="1:3">
      <c r="A131" s="2" t="s">
        <v>49</v>
      </c>
      <c r="B131" s="4">
        <v>11</v>
      </c>
      <c r="C131" s="4">
        <v>9</v>
      </c>
    </row>
    <row r="132" spans="1:3">
      <c r="A132" s="2" t="s">
        <v>50</v>
      </c>
      <c r="B132" s="4">
        <v>17</v>
      </c>
      <c r="C132" s="4">
        <v>11</v>
      </c>
    </row>
    <row r="133" spans="1:3" ht="30">
      <c r="A133" s="2" t="s">
        <v>51</v>
      </c>
      <c r="B133" s="4">
        <v>68</v>
      </c>
      <c r="C133" s="4">
        <v>155</v>
      </c>
    </row>
    <row r="134" spans="1:3">
      <c r="A134" s="2" t="s">
        <v>191</v>
      </c>
      <c r="B134" s="4">
        <v>26</v>
      </c>
      <c r="C134" s="4">
        <v>58</v>
      </c>
    </row>
    <row r="135" spans="1:3" ht="30">
      <c r="A135" s="2" t="s">
        <v>53</v>
      </c>
      <c r="B135" s="4">
        <v>42</v>
      </c>
      <c r="C135" s="4">
        <v>97</v>
      </c>
    </row>
    <row r="136" spans="1:3">
      <c r="A136" s="2" t="s">
        <v>242</v>
      </c>
      <c r="B136" s="4">
        <v>0</v>
      </c>
      <c r="C136" s="4">
        <v>0</v>
      </c>
    </row>
    <row r="137" spans="1:3">
      <c r="A137" s="2" t="s">
        <v>55</v>
      </c>
      <c r="B137" s="4">
        <v>42</v>
      </c>
      <c r="C137" s="4">
        <v>97</v>
      </c>
    </row>
    <row r="138" spans="1:3" ht="30">
      <c r="A138" s="3" t="s">
        <v>82</v>
      </c>
      <c r="B138" s="4" t="s">
        <v>5</v>
      </c>
      <c r="C138" s="4" t="s">
        <v>5</v>
      </c>
    </row>
    <row r="139" spans="1:3">
      <c r="A139" s="2" t="s">
        <v>81</v>
      </c>
      <c r="B139" s="4">
        <v>42</v>
      </c>
      <c r="C139" s="4">
        <v>97</v>
      </c>
    </row>
    <row r="140" spans="1:3">
      <c r="A140" s="2" t="s">
        <v>83</v>
      </c>
      <c r="B140" s="4">
        <v>0</v>
      </c>
      <c r="C140" s="4">
        <v>0</v>
      </c>
    </row>
    <row r="141" spans="1:3" ht="30">
      <c r="A141" s="2" t="s">
        <v>194</v>
      </c>
      <c r="B141" s="4">
        <v>0</v>
      </c>
      <c r="C141" s="4">
        <v>0</v>
      </c>
    </row>
    <row r="142" spans="1:3" ht="30">
      <c r="A142" s="2" t="s">
        <v>85</v>
      </c>
      <c r="B142" s="4">
        <v>19</v>
      </c>
      <c r="C142" s="4">
        <v>5</v>
      </c>
    </row>
    <row r="143" spans="1:3">
      <c r="A143" s="2" t="s">
        <v>86</v>
      </c>
      <c r="B143" s="4">
        <v>19</v>
      </c>
      <c r="C143" s="4">
        <v>5</v>
      </c>
    </row>
    <row r="144" spans="1:3" ht="30">
      <c r="A144" s="2" t="s">
        <v>195</v>
      </c>
      <c r="B144" s="4">
        <v>7</v>
      </c>
      <c r="C144" s="4">
        <v>2</v>
      </c>
    </row>
    <row r="145" spans="1:3" ht="30">
      <c r="A145" s="2" t="s">
        <v>88</v>
      </c>
      <c r="B145" s="4">
        <v>12</v>
      </c>
      <c r="C145" s="4">
        <v>3</v>
      </c>
    </row>
    <row r="146" spans="1:3">
      <c r="A146" s="2" t="s">
        <v>89</v>
      </c>
      <c r="B146" s="4">
        <v>54</v>
      </c>
      <c r="C146" s="4">
        <v>100</v>
      </c>
    </row>
    <row r="147" spans="1:3">
      <c r="A147" s="2" t="s">
        <v>1684</v>
      </c>
      <c r="B147" s="4" t="s">
        <v>5</v>
      </c>
      <c r="C147" s="4" t="s">
        <v>5</v>
      </c>
    </row>
    <row r="148" spans="1:3">
      <c r="A148" s="3" t="s">
        <v>36</v>
      </c>
      <c r="B148" s="4" t="s">
        <v>5</v>
      </c>
      <c r="C148" s="4" t="s">
        <v>5</v>
      </c>
    </row>
    <row r="149" spans="1:3">
      <c r="A149" s="2" t="s">
        <v>38</v>
      </c>
      <c r="B149" s="4">
        <v>64</v>
      </c>
      <c r="C149" s="4">
        <v>62</v>
      </c>
    </row>
    <row r="150" spans="1:3">
      <c r="A150" s="3" t="s">
        <v>45</v>
      </c>
      <c r="B150" s="4" t="s">
        <v>5</v>
      </c>
      <c r="C150" s="4" t="s">
        <v>5</v>
      </c>
    </row>
    <row r="151" spans="1:3">
      <c r="A151" s="2" t="s">
        <v>48</v>
      </c>
      <c r="B151" s="4">
        <v>-1</v>
      </c>
      <c r="C151" s="4">
        <v>-1</v>
      </c>
    </row>
    <row r="152" spans="1:3" ht="30">
      <c r="A152" s="2" t="s">
        <v>1685</v>
      </c>
      <c r="B152" s="4" t="s">
        <v>5</v>
      </c>
      <c r="C152" s="4" t="s">
        <v>5</v>
      </c>
    </row>
    <row r="153" spans="1:3">
      <c r="A153" s="3" t="s">
        <v>36</v>
      </c>
      <c r="B153" s="4" t="s">
        <v>5</v>
      </c>
      <c r="C153" s="4" t="s">
        <v>5</v>
      </c>
    </row>
    <row r="154" spans="1:3">
      <c r="A154" s="2" t="s">
        <v>38</v>
      </c>
      <c r="B154" s="4">
        <v>0</v>
      </c>
      <c r="C154" s="4">
        <v>0</v>
      </c>
    </row>
    <row r="155" spans="1:3">
      <c r="A155" s="3" t="s">
        <v>45</v>
      </c>
      <c r="B155" s="4" t="s">
        <v>5</v>
      </c>
      <c r="C155" s="4" t="s">
        <v>5</v>
      </c>
    </row>
    <row r="156" spans="1:3">
      <c r="A156" s="2" t="s">
        <v>48</v>
      </c>
      <c r="B156" s="4">
        <v>-13</v>
      </c>
      <c r="C156" s="4">
        <v>-15</v>
      </c>
    </row>
    <row r="157" spans="1:3">
      <c r="A157" s="2" t="s">
        <v>823</v>
      </c>
      <c r="B157" s="4" t="s">
        <v>5</v>
      </c>
      <c r="C157" s="4" t="s">
        <v>5</v>
      </c>
    </row>
    <row r="158" spans="1:3">
      <c r="A158" s="3" t="s">
        <v>1680</v>
      </c>
      <c r="B158" s="4" t="s">
        <v>5</v>
      </c>
      <c r="C158" s="4" t="s">
        <v>5</v>
      </c>
    </row>
    <row r="159" spans="1:3">
      <c r="A159" s="2" t="s">
        <v>1681</v>
      </c>
      <c r="B159" s="4">
        <v>-645</v>
      </c>
      <c r="C159" s="4">
        <v>-943</v>
      </c>
    </row>
    <row r="160" spans="1:3">
      <c r="A160" s="3" t="s">
        <v>36</v>
      </c>
      <c r="B160" s="4" t="s">
        <v>5</v>
      </c>
      <c r="C160" s="4" t="s">
        <v>5</v>
      </c>
    </row>
    <row r="161" spans="1:3">
      <c r="A161" s="2" t="s">
        <v>37</v>
      </c>
      <c r="B161" s="4">
        <v>0</v>
      </c>
      <c r="C161" s="4">
        <v>0</v>
      </c>
    </row>
    <row r="162" spans="1:3">
      <c r="A162" s="2" t="s">
        <v>39</v>
      </c>
      <c r="B162" s="4">
        <v>12</v>
      </c>
      <c r="C162" s="4">
        <v>12</v>
      </c>
    </row>
    <row r="163" spans="1:3">
      <c r="A163" s="2" t="s">
        <v>40</v>
      </c>
      <c r="B163" s="4">
        <v>0</v>
      </c>
      <c r="C163" s="4">
        <v>-1</v>
      </c>
    </row>
    <row r="164" spans="1:3">
      <c r="A164" s="2" t="s">
        <v>42</v>
      </c>
      <c r="B164" s="4">
        <v>0</v>
      </c>
      <c r="C164" s="4">
        <v>0</v>
      </c>
    </row>
    <row r="165" spans="1:3">
      <c r="A165" s="2" t="s">
        <v>43</v>
      </c>
      <c r="B165" s="4">
        <v>-633</v>
      </c>
      <c r="C165" s="4">
        <v>-932</v>
      </c>
    </row>
    <row r="166" spans="1:3">
      <c r="A166" s="2" t="s">
        <v>44</v>
      </c>
      <c r="B166" s="4">
        <v>-12</v>
      </c>
      <c r="C166" s="4">
        <v>-11</v>
      </c>
    </row>
    <row r="167" spans="1:3">
      <c r="A167" s="3" t="s">
        <v>45</v>
      </c>
      <c r="B167" s="4" t="s">
        <v>5</v>
      </c>
      <c r="C167" s="4" t="s">
        <v>5</v>
      </c>
    </row>
    <row r="168" spans="1:3">
      <c r="A168" s="2" t="s">
        <v>46</v>
      </c>
      <c r="B168" s="4">
        <v>0</v>
      </c>
      <c r="C168" s="4">
        <v>0</v>
      </c>
    </row>
    <row r="169" spans="1:3">
      <c r="A169" s="2" t="s">
        <v>47</v>
      </c>
      <c r="B169" s="4">
        <v>-3</v>
      </c>
      <c r="C169" s="4">
        <v>-2</v>
      </c>
    </row>
    <row r="170" spans="1:3" ht="30">
      <c r="A170" s="2" t="s">
        <v>833</v>
      </c>
      <c r="B170" s="4">
        <v>-103</v>
      </c>
      <c r="C170" s="4">
        <v>-191</v>
      </c>
    </row>
    <row r="171" spans="1:3">
      <c r="A171" s="2" t="s">
        <v>49</v>
      </c>
      <c r="B171" s="4">
        <v>0</v>
      </c>
      <c r="C171" s="4">
        <v>0</v>
      </c>
    </row>
    <row r="172" spans="1:3">
      <c r="A172" s="2" t="s">
        <v>50</v>
      </c>
      <c r="B172" s="4">
        <v>-88</v>
      </c>
      <c r="C172" s="4">
        <v>-174</v>
      </c>
    </row>
    <row r="173" spans="1:3" ht="30">
      <c r="A173" s="2" t="s">
        <v>51</v>
      </c>
      <c r="B173" s="4">
        <v>-100</v>
      </c>
      <c r="C173" s="4">
        <v>-185</v>
      </c>
    </row>
    <row r="174" spans="1:3">
      <c r="A174" s="2" t="s">
        <v>191</v>
      </c>
      <c r="B174" s="4">
        <v>1</v>
      </c>
      <c r="C174" s="4">
        <v>3</v>
      </c>
    </row>
    <row r="175" spans="1:3" ht="30">
      <c r="A175" s="2" t="s">
        <v>53</v>
      </c>
      <c r="B175" s="4">
        <v>-101</v>
      </c>
      <c r="C175" s="4">
        <v>-188</v>
      </c>
    </row>
    <row r="176" spans="1:3">
      <c r="A176" s="2" t="s">
        <v>242</v>
      </c>
      <c r="B176" s="4">
        <v>0</v>
      </c>
      <c r="C176" s="4">
        <v>0</v>
      </c>
    </row>
    <row r="177" spans="1:3">
      <c r="A177" s="2" t="s">
        <v>55</v>
      </c>
      <c r="B177" s="4">
        <v>-101</v>
      </c>
      <c r="C177" s="4">
        <v>-188</v>
      </c>
    </row>
    <row r="178" spans="1:3" ht="30">
      <c r="A178" s="3" t="s">
        <v>82</v>
      </c>
      <c r="B178" s="4" t="s">
        <v>5</v>
      </c>
      <c r="C178" s="4" t="s">
        <v>5</v>
      </c>
    </row>
    <row r="179" spans="1:3">
      <c r="A179" s="2" t="s">
        <v>81</v>
      </c>
      <c r="B179" s="4">
        <v>-101</v>
      </c>
      <c r="C179" s="4">
        <v>-188</v>
      </c>
    </row>
    <row r="180" spans="1:3">
      <c r="A180" s="2" t="s">
        <v>83</v>
      </c>
      <c r="B180" s="4">
        <v>4</v>
      </c>
      <c r="C180" s="4">
        <v>5</v>
      </c>
    </row>
    <row r="181" spans="1:3" ht="30">
      <c r="A181" s="2" t="s">
        <v>194</v>
      </c>
      <c r="B181" s="4">
        <v>0</v>
      </c>
      <c r="C181" s="4">
        <v>0</v>
      </c>
    </row>
    <row r="182" spans="1:3" ht="30">
      <c r="A182" s="2" t="s">
        <v>85</v>
      </c>
      <c r="B182" s="4">
        <v>-19</v>
      </c>
      <c r="C182" s="4">
        <v>-5</v>
      </c>
    </row>
    <row r="183" spans="1:3">
      <c r="A183" s="2" t="s">
        <v>86</v>
      </c>
      <c r="B183" s="4">
        <v>-15</v>
      </c>
      <c r="C183" s="4">
        <v>0</v>
      </c>
    </row>
    <row r="184" spans="1:3" ht="30">
      <c r="A184" s="2" t="s">
        <v>195</v>
      </c>
      <c r="B184" s="4">
        <v>-5</v>
      </c>
      <c r="C184" s="4">
        <v>0</v>
      </c>
    </row>
    <row r="185" spans="1:3" ht="30">
      <c r="A185" s="2" t="s">
        <v>88</v>
      </c>
      <c r="B185" s="4">
        <v>-10</v>
      </c>
      <c r="C185" s="4">
        <v>0</v>
      </c>
    </row>
    <row r="186" spans="1:3">
      <c r="A186" s="2" t="s">
        <v>89</v>
      </c>
      <c r="B186" s="4">
        <v>-111</v>
      </c>
      <c r="C186" s="4">
        <v>-188</v>
      </c>
    </row>
    <row r="187" spans="1:3">
      <c r="A187" s="2" t="s">
        <v>1686</v>
      </c>
      <c r="B187" s="4" t="s">
        <v>5</v>
      </c>
      <c r="C187" s="4" t="s">
        <v>5</v>
      </c>
    </row>
    <row r="188" spans="1:3">
      <c r="A188" s="3" t="s">
        <v>36</v>
      </c>
      <c r="B188" s="4" t="s">
        <v>5</v>
      </c>
      <c r="C188" s="4" t="s">
        <v>5</v>
      </c>
    </row>
    <row r="189" spans="1:3">
      <c r="A189" s="2" t="s">
        <v>38</v>
      </c>
      <c r="B189" s="4">
        <v>-645</v>
      </c>
      <c r="C189" s="4">
        <v>-943</v>
      </c>
    </row>
    <row r="190" spans="1:3">
      <c r="A190" s="3" t="s">
        <v>45</v>
      </c>
      <c r="B190" s="4" t="s">
        <v>5</v>
      </c>
      <c r="C190" s="4" t="s">
        <v>5</v>
      </c>
    </row>
    <row r="191" spans="1:3">
      <c r="A191" s="2" t="s">
        <v>48</v>
      </c>
      <c r="B191" s="4">
        <v>3</v>
      </c>
      <c r="C191" s="4">
        <v>3</v>
      </c>
    </row>
    <row r="192" spans="1:3">
      <c r="A192" s="2" t="s">
        <v>1687</v>
      </c>
      <c r="B192" s="4" t="s">
        <v>5</v>
      </c>
      <c r="C192" s="4" t="s">
        <v>5</v>
      </c>
    </row>
    <row r="193" spans="1:3">
      <c r="A193" s="3" t="s">
        <v>36</v>
      </c>
      <c r="B193" s="4" t="s">
        <v>5</v>
      </c>
      <c r="C193" s="4" t="s">
        <v>5</v>
      </c>
    </row>
    <row r="194" spans="1:3">
      <c r="A194" s="2" t="s">
        <v>38</v>
      </c>
      <c r="B194" s="4">
        <v>0</v>
      </c>
      <c r="C194" s="4">
        <v>0</v>
      </c>
    </row>
    <row r="195" spans="1:3">
      <c r="A195" s="3" t="s">
        <v>45</v>
      </c>
      <c r="B195" s="4" t="s">
        <v>5</v>
      </c>
      <c r="C195" s="4" t="s">
        <v>5</v>
      </c>
    </row>
    <row r="196" spans="1:3">
      <c r="A196" s="2" t="s">
        <v>48</v>
      </c>
      <c r="B196" s="4">
        <v>15</v>
      </c>
      <c r="C196" s="4">
        <v>16</v>
      </c>
    </row>
    <row r="197" spans="1:3">
      <c r="A197" s="2" t="s">
        <v>24</v>
      </c>
      <c r="B197" s="4" t="s">
        <v>5</v>
      </c>
      <c r="C197" s="4" t="s">
        <v>5</v>
      </c>
    </row>
    <row r="198" spans="1:3" ht="30">
      <c r="A198" s="3" t="s">
        <v>1678</v>
      </c>
      <c r="B198" s="4" t="s">
        <v>5</v>
      </c>
      <c r="C198" s="4" t="s">
        <v>5</v>
      </c>
    </row>
    <row r="199" spans="1:3" ht="30">
      <c r="A199" s="2" t="s">
        <v>1679</v>
      </c>
      <c r="B199" s="4">
        <v>70</v>
      </c>
      <c r="C199" s="4">
        <v>2</v>
      </c>
    </row>
    <row r="200" spans="1:3">
      <c r="A200" s="3" t="s">
        <v>1680</v>
      </c>
      <c r="B200" s="4" t="s">
        <v>5</v>
      </c>
      <c r="C200" s="4" t="s">
        <v>5</v>
      </c>
    </row>
    <row r="201" spans="1:3">
      <c r="A201" s="2" t="s">
        <v>1681</v>
      </c>
      <c r="B201" s="6">
        <v>1829</v>
      </c>
      <c r="C201" s="6">
        <v>1524</v>
      </c>
    </row>
    <row r="202" spans="1:3">
      <c r="A202" s="3" t="s">
        <v>36</v>
      </c>
      <c r="B202" s="4" t="s">
        <v>5</v>
      </c>
      <c r="C202" s="4" t="s">
        <v>5</v>
      </c>
    </row>
    <row r="203" spans="1:3">
      <c r="A203" s="2" t="s">
        <v>37</v>
      </c>
      <c r="B203" s="4">
        <v>319</v>
      </c>
      <c r="C203" s="4">
        <v>300</v>
      </c>
    </row>
    <row r="204" spans="1:3">
      <c r="A204" s="2" t="s">
        <v>39</v>
      </c>
      <c r="B204" s="4">
        <v>452</v>
      </c>
      <c r="C204" s="4">
        <v>379</v>
      </c>
    </row>
    <row r="205" spans="1:3">
      <c r="A205" s="2" t="s">
        <v>40</v>
      </c>
      <c r="B205" s="4">
        <v>74</v>
      </c>
      <c r="C205" s="4">
        <v>75</v>
      </c>
    </row>
    <row r="206" spans="1:3">
      <c r="A206" s="2" t="s">
        <v>42</v>
      </c>
      <c r="B206" s="4">
        <v>39</v>
      </c>
      <c r="C206" s="4">
        <v>37</v>
      </c>
    </row>
    <row r="207" spans="1:3">
      <c r="A207" s="2" t="s">
        <v>43</v>
      </c>
      <c r="B207" s="6">
        <v>1977</v>
      </c>
      <c r="C207" s="6">
        <v>1429</v>
      </c>
    </row>
    <row r="208" spans="1:3">
      <c r="A208" s="2" t="s">
        <v>44</v>
      </c>
      <c r="B208" s="4">
        <v>-148</v>
      </c>
      <c r="C208" s="4">
        <v>95</v>
      </c>
    </row>
    <row r="209" spans="1:3">
      <c r="A209" s="3" t="s">
        <v>45</v>
      </c>
      <c r="B209" s="4" t="s">
        <v>5</v>
      </c>
      <c r="C209" s="4" t="s">
        <v>5</v>
      </c>
    </row>
    <row r="210" spans="1:3">
      <c r="A210" s="2" t="s">
        <v>46</v>
      </c>
      <c r="B210" s="4">
        <v>-5</v>
      </c>
      <c r="C210" s="4">
        <v>-71</v>
      </c>
    </row>
    <row r="211" spans="1:3">
      <c r="A211" s="2" t="s">
        <v>47</v>
      </c>
      <c r="B211" s="4">
        <v>20</v>
      </c>
      <c r="C211" s="4">
        <v>17</v>
      </c>
    </row>
    <row r="212" spans="1:3" ht="30">
      <c r="A212" s="2" t="s">
        <v>833</v>
      </c>
      <c r="B212" s="4">
        <v>0</v>
      </c>
      <c r="C212" s="4">
        <v>2</v>
      </c>
    </row>
    <row r="213" spans="1:3">
      <c r="A213" s="2" t="s">
        <v>49</v>
      </c>
      <c r="B213" s="4">
        <v>12</v>
      </c>
      <c r="C213" s="4">
        <v>9</v>
      </c>
    </row>
    <row r="214" spans="1:3">
      <c r="A214" s="2" t="s">
        <v>50</v>
      </c>
      <c r="B214" s="4">
        <v>-11</v>
      </c>
      <c r="C214" s="4">
        <v>-96</v>
      </c>
    </row>
    <row r="215" spans="1:3" ht="30">
      <c r="A215" s="2" t="s">
        <v>51</v>
      </c>
      <c r="B215" s="4">
        <v>-159</v>
      </c>
      <c r="C215" s="4">
        <v>-1</v>
      </c>
    </row>
    <row r="216" spans="1:3">
      <c r="A216" s="2" t="s">
        <v>191</v>
      </c>
      <c r="B216" s="4">
        <v>-56</v>
      </c>
      <c r="C216" s="4">
        <v>0</v>
      </c>
    </row>
    <row r="217" spans="1:3" ht="30">
      <c r="A217" s="2" t="s">
        <v>53</v>
      </c>
      <c r="B217" s="4">
        <v>-103</v>
      </c>
      <c r="C217" s="4">
        <v>-1</v>
      </c>
    </row>
    <row r="218" spans="1:3">
      <c r="A218" s="2" t="s">
        <v>242</v>
      </c>
      <c r="B218" s="4">
        <v>116</v>
      </c>
      <c r="C218" s="4">
        <v>3</v>
      </c>
    </row>
    <row r="219" spans="1:3">
      <c r="A219" s="2" t="s">
        <v>55</v>
      </c>
      <c r="B219" s="4">
        <v>13</v>
      </c>
      <c r="C219" s="4">
        <v>2</v>
      </c>
    </row>
    <row r="220" spans="1:3" ht="30">
      <c r="A220" s="3" t="s">
        <v>82</v>
      </c>
      <c r="B220" s="4" t="s">
        <v>5</v>
      </c>
      <c r="C220" s="4" t="s">
        <v>5</v>
      </c>
    </row>
    <row r="221" spans="1:3">
      <c r="A221" s="2" t="s">
        <v>81</v>
      </c>
      <c r="B221" s="4">
        <v>13</v>
      </c>
      <c r="C221" s="4">
        <v>2</v>
      </c>
    </row>
    <row r="222" spans="1:3">
      <c r="A222" s="2" t="s">
        <v>83</v>
      </c>
      <c r="B222" s="4">
        <v>-5</v>
      </c>
      <c r="C222" s="4">
        <v>-6</v>
      </c>
    </row>
    <row r="223" spans="1:3" ht="30">
      <c r="A223" s="2" t="s">
        <v>194</v>
      </c>
      <c r="B223" s="4">
        <v>-2</v>
      </c>
      <c r="C223" s="4">
        <v>-1</v>
      </c>
    </row>
    <row r="224" spans="1:3" ht="30">
      <c r="A224" s="2" t="s">
        <v>85</v>
      </c>
      <c r="B224" s="4">
        <v>19</v>
      </c>
      <c r="C224" s="4">
        <v>5</v>
      </c>
    </row>
    <row r="225" spans="1:3">
      <c r="A225" s="2" t="s">
        <v>86</v>
      </c>
      <c r="B225" s="4">
        <v>12</v>
      </c>
      <c r="C225" s="4">
        <v>-2</v>
      </c>
    </row>
    <row r="226" spans="1:3" ht="30">
      <c r="A226" s="2" t="s">
        <v>195</v>
      </c>
      <c r="B226" s="4">
        <v>4</v>
      </c>
      <c r="C226" s="4">
        <v>-1</v>
      </c>
    </row>
    <row r="227" spans="1:3" ht="30">
      <c r="A227" s="2" t="s">
        <v>88</v>
      </c>
      <c r="B227" s="4">
        <v>8</v>
      </c>
      <c r="C227" s="4">
        <v>-1</v>
      </c>
    </row>
    <row r="228" spans="1:3">
      <c r="A228" s="2" t="s">
        <v>89</v>
      </c>
      <c r="B228" s="4">
        <v>21</v>
      </c>
      <c r="C228" s="4">
        <v>1</v>
      </c>
    </row>
    <row r="229" spans="1:3">
      <c r="A229" s="2" t="s">
        <v>197</v>
      </c>
      <c r="B229" s="4" t="s">
        <v>5</v>
      </c>
      <c r="C229" s="4" t="s">
        <v>5</v>
      </c>
    </row>
    <row r="230" spans="1:3">
      <c r="A230" s="3" t="s">
        <v>36</v>
      </c>
      <c r="B230" s="4" t="s">
        <v>5</v>
      </c>
      <c r="C230" s="4" t="s">
        <v>5</v>
      </c>
    </row>
    <row r="231" spans="1:3">
      <c r="A231" s="2" t="s">
        <v>38</v>
      </c>
      <c r="B231" s="4">
        <v>64</v>
      </c>
      <c r="C231" s="4">
        <v>132</v>
      </c>
    </row>
    <row r="232" spans="1:3">
      <c r="A232" s="3" t="s">
        <v>45</v>
      </c>
      <c r="B232" s="4" t="s">
        <v>5</v>
      </c>
      <c r="C232" s="4" t="s">
        <v>5</v>
      </c>
    </row>
    <row r="233" spans="1:3">
      <c r="A233" s="2" t="s">
        <v>48</v>
      </c>
      <c r="B233" s="4">
        <v>-2</v>
      </c>
      <c r="C233" s="4">
        <v>-1</v>
      </c>
    </row>
    <row r="234" spans="1:3">
      <c r="A234" s="2" t="s">
        <v>198</v>
      </c>
      <c r="B234" s="4" t="s">
        <v>5</v>
      </c>
      <c r="C234" s="4" t="s">
        <v>5</v>
      </c>
    </row>
    <row r="235" spans="1:3">
      <c r="A235" s="3" t="s">
        <v>36</v>
      </c>
      <c r="B235" s="4" t="s">
        <v>5</v>
      </c>
      <c r="C235" s="4" t="s">
        <v>5</v>
      </c>
    </row>
    <row r="236" spans="1:3">
      <c r="A236" s="2" t="s">
        <v>38</v>
      </c>
      <c r="B236" s="6">
        <v>1029</v>
      </c>
      <c r="C236" s="4">
        <v>506</v>
      </c>
    </row>
    <row r="237" spans="1:3">
      <c r="A237" s="3" t="s">
        <v>45</v>
      </c>
      <c r="B237" s="4" t="s">
        <v>5</v>
      </c>
      <c r="C237" s="4" t="s">
        <v>5</v>
      </c>
    </row>
    <row r="238" spans="1:3">
      <c r="A238" s="2" t="s">
        <v>48</v>
      </c>
      <c r="B238" s="8">
        <v>-36</v>
      </c>
      <c r="C238" s="8">
        <v>-5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688</v>
      </c>
      <c r="B1" s="7" t="s">
        <v>2</v>
      </c>
      <c r="C1" s="7" t="s">
        <v>91</v>
      </c>
      <c r="D1" s="7" t="s">
        <v>30</v>
      </c>
      <c r="E1" s="7" t="s">
        <v>1213</v>
      </c>
    </row>
    <row r="2" spans="1:5">
      <c r="A2" s="1" t="s">
        <v>79</v>
      </c>
      <c r="B2" s="7"/>
      <c r="C2" s="7"/>
      <c r="D2" s="7"/>
      <c r="E2" s="7"/>
    </row>
    <row r="3" spans="1:5">
      <c r="A3" s="3" t="s">
        <v>92</v>
      </c>
      <c r="B3" s="4" t="s">
        <v>5</v>
      </c>
      <c r="C3" s="4" t="s">
        <v>5</v>
      </c>
      <c r="D3" s="4" t="s">
        <v>5</v>
      </c>
      <c r="E3" s="4" t="s">
        <v>5</v>
      </c>
    </row>
    <row r="4" spans="1:5">
      <c r="A4" s="2" t="s">
        <v>93</v>
      </c>
      <c r="B4" s="8">
        <v>109</v>
      </c>
      <c r="C4" s="8">
        <v>218</v>
      </c>
      <c r="D4" s="8">
        <v>67</v>
      </c>
      <c r="E4" s="8">
        <v>172</v>
      </c>
    </row>
    <row r="5" spans="1:5">
      <c r="A5" s="3" t="s">
        <v>94</v>
      </c>
      <c r="B5" s="4" t="s">
        <v>5</v>
      </c>
      <c r="C5" s="4" t="s">
        <v>5</v>
      </c>
      <c r="D5" s="4" t="s">
        <v>5</v>
      </c>
      <c r="E5" s="4" t="s">
        <v>5</v>
      </c>
    </row>
    <row r="6" spans="1:5">
      <c r="A6" s="2" t="s">
        <v>864</v>
      </c>
      <c r="B6" s="6">
        <v>1869</v>
      </c>
      <c r="C6" s="6">
        <v>1720</v>
      </c>
      <c r="D6" s="4" t="s">
        <v>5</v>
      </c>
      <c r="E6" s="4" t="s">
        <v>5</v>
      </c>
    </row>
    <row r="7" spans="1:5">
      <c r="A7" s="2" t="s">
        <v>1689</v>
      </c>
      <c r="B7" s="4">
        <v>218</v>
      </c>
      <c r="C7" s="4">
        <v>198</v>
      </c>
      <c r="D7" s="4" t="s">
        <v>5</v>
      </c>
      <c r="E7" s="4" t="s">
        <v>5</v>
      </c>
    </row>
    <row r="8" spans="1:5">
      <c r="A8" s="2" t="s">
        <v>97</v>
      </c>
      <c r="B8" s="4">
        <v>740</v>
      </c>
      <c r="C8" s="4">
        <v>752</v>
      </c>
      <c r="D8" s="4" t="s">
        <v>5</v>
      </c>
      <c r="E8" s="4" t="s">
        <v>5</v>
      </c>
    </row>
    <row r="9" spans="1:5">
      <c r="A9" s="2" t="s">
        <v>99</v>
      </c>
      <c r="B9" s="4">
        <v>247</v>
      </c>
      <c r="C9" s="4">
        <v>166</v>
      </c>
      <c r="D9" s="4" t="s">
        <v>5</v>
      </c>
      <c r="E9" s="4" t="s">
        <v>5</v>
      </c>
    </row>
    <row r="10" spans="1:5">
      <c r="A10" s="2" t="s">
        <v>101</v>
      </c>
      <c r="B10" s="4">
        <v>580</v>
      </c>
      <c r="C10" s="4">
        <v>155</v>
      </c>
      <c r="D10" s="4" t="s">
        <v>5</v>
      </c>
      <c r="E10" s="4" t="s">
        <v>5</v>
      </c>
    </row>
    <row r="11" spans="1:5">
      <c r="A11" s="2" t="s">
        <v>203</v>
      </c>
      <c r="B11" s="4">
        <v>199</v>
      </c>
      <c r="C11" s="4">
        <v>212</v>
      </c>
      <c r="D11" s="4" t="s">
        <v>5</v>
      </c>
      <c r="E11" s="4" t="s">
        <v>5</v>
      </c>
    </row>
    <row r="12" spans="1:5">
      <c r="A12" s="2" t="s">
        <v>103</v>
      </c>
      <c r="B12" s="6">
        <v>4577</v>
      </c>
      <c r="C12" s="6">
        <v>4013</v>
      </c>
      <c r="D12" s="4" t="s">
        <v>5</v>
      </c>
      <c r="E12" s="4" t="s">
        <v>5</v>
      </c>
    </row>
    <row r="13" spans="1:5">
      <c r="A13" s="3" t="s">
        <v>104</v>
      </c>
      <c r="B13" s="4" t="s">
        <v>5</v>
      </c>
      <c r="C13" s="4" t="s">
        <v>5</v>
      </c>
      <c r="D13" s="4" t="s">
        <v>5</v>
      </c>
      <c r="E13" s="4" t="s">
        <v>5</v>
      </c>
    </row>
    <row r="14" spans="1:5">
      <c r="A14" s="2" t="s">
        <v>105</v>
      </c>
      <c r="B14" s="6">
        <v>44782</v>
      </c>
      <c r="C14" s="6">
        <v>44228</v>
      </c>
      <c r="D14" s="4" t="s">
        <v>5</v>
      </c>
      <c r="E14" s="4" t="s">
        <v>5</v>
      </c>
    </row>
    <row r="15" spans="1:5" ht="30">
      <c r="A15" s="2" t="s">
        <v>106</v>
      </c>
      <c r="B15" s="6">
        <v>13555</v>
      </c>
      <c r="C15" s="6">
        <v>13280</v>
      </c>
      <c r="D15" s="4" t="s">
        <v>5</v>
      </c>
      <c r="E15" s="4" t="s">
        <v>5</v>
      </c>
    </row>
    <row r="16" spans="1:5" ht="45">
      <c r="A16" s="2" t="s">
        <v>107</v>
      </c>
      <c r="B16" s="6">
        <v>31227</v>
      </c>
      <c r="C16" s="6">
        <v>30948</v>
      </c>
      <c r="D16" s="4" t="s">
        <v>5</v>
      </c>
      <c r="E16" s="4" t="s">
        <v>5</v>
      </c>
    </row>
    <row r="17" spans="1:5">
      <c r="A17" s="2" t="s">
        <v>108</v>
      </c>
      <c r="B17" s="6">
        <v>2661</v>
      </c>
      <c r="C17" s="6">
        <v>2304</v>
      </c>
      <c r="D17" s="4" t="s">
        <v>5</v>
      </c>
      <c r="E17" s="4" t="s">
        <v>5</v>
      </c>
    </row>
    <row r="18" spans="1:5" ht="30">
      <c r="A18" s="2" t="s">
        <v>109</v>
      </c>
      <c r="B18" s="6">
        <v>33888</v>
      </c>
      <c r="C18" s="6">
        <v>33252</v>
      </c>
      <c r="D18" s="4" t="s">
        <v>5</v>
      </c>
      <c r="E18" s="4" t="s">
        <v>5</v>
      </c>
    </row>
    <row r="19" spans="1:5">
      <c r="A19" s="3" t="s">
        <v>110</v>
      </c>
      <c r="B19" s="4" t="s">
        <v>5</v>
      </c>
      <c r="C19" s="4" t="s">
        <v>5</v>
      </c>
      <c r="D19" s="4" t="s">
        <v>5</v>
      </c>
      <c r="E19" s="4" t="s">
        <v>5</v>
      </c>
    </row>
    <row r="20" spans="1:5">
      <c r="A20" s="2" t="s">
        <v>111</v>
      </c>
      <c r="B20" s="6">
        <v>2263</v>
      </c>
      <c r="C20" s="6">
        <v>2201</v>
      </c>
      <c r="D20" s="4" t="s">
        <v>5</v>
      </c>
      <c r="E20" s="4" t="s">
        <v>5</v>
      </c>
    </row>
    <row r="21" spans="1:5">
      <c r="A21" s="2" t="s">
        <v>102</v>
      </c>
      <c r="B21" s="4">
        <v>898</v>
      </c>
      <c r="C21" s="4">
        <v>903</v>
      </c>
      <c r="D21" s="4" t="s">
        <v>5</v>
      </c>
      <c r="E21" s="4" t="s">
        <v>5</v>
      </c>
    </row>
    <row r="22" spans="1:5">
      <c r="A22" s="2" t="s">
        <v>112</v>
      </c>
      <c r="B22" s="6">
        <v>3161</v>
      </c>
      <c r="C22" s="6">
        <v>3104</v>
      </c>
      <c r="D22" s="4" t="s">
        <v>5</v>
      </c>
      <c r="E22" s="4" t="s">
        <v>5</v>
      </c>
    </row>
    <row r="23" spans="1:5">
      <c r="A23" s="2" t="s">
        <v>113</v>
      </c>
      <c r="B23" s="4">
        <v>0</v>
      </c>
      <c r="C23" s="4">
        <v>235</v>
      </c>
      <c r="D23" s="4" t="s">
        <v>5</v>
      </c>
      <c r="E23" s="4" t="s">
        <v>5</v>
      </c>
    </row>
    <row r="24" spans="1:5" ht="30">
      <c r="A24" s="3" t="s">
        <v>114</v>
      </c>
      <c r="B24" s="4" t="s">
        <v>5</v>
      </c>
      <c r="C24" s="4" t="s">
        <v>5</v>
      </c>
      <c r="D24" s="4" t="s">
        <v>5</v>
      </c>
      <c r="E24" s="4" t="s">
        <v>5</v>
      </c>
    </row>
    <row r="25" spans="1:5">
      <c r="A25" s="2" t="s">
        <v>115</v>
      </c>
      <c r="B25" s="6">
        <v>6418</v>
      </c>
      <c r="C25" s="6">
        <v>6418</v>
      </c>
      <c r="D25" s="6">
        <v>6447</v>
      </c>
      <c r="E25" s="4" t="s">
        <v>5</v>
      </c>
    </row>
    <row r="26" spans="1:5">
      <c r="A26" s="2" t="s">
        <v>102</v>
      </c>
      <c r="B26" s="6">
        <v>1386</v>
      </c>
      <c r="C26" s="6">
        <v>1548</v>
      </c>
      <c r="D26" s="4" t="s">
        <v>5</v>
      </c>
      <c r="E26" s="4" t="s">
        <v>5</v>
      </c>
    </row>
    <row r="27" spans="1:5">
      <c r="A27" s="2" t="s">
        <v>117</v>
      </c>
      <c r="B27" s="6">
        <v>9602</v>
      </c>
      <c r="C27" s="6">
        <v>9820</v>
      </c>
      <c r="D27" s="4" t="s">
        <v>5</v>
      </c>
      <c r="E27" s="4" t="s">
        <v>5</v>
      </c>
    </row>
    <row r="28" spans="1:5">
      <c r="A28" s="2" t="s">
        <v>118</v>
      </c>
      <c r="B28" s="6">
        <v>51228</v>
      </c>
      <c r="C28" s="6">
        <v>50424</v>
      </c>
      <c r="D28" s="6">
        <v>50424</v>
      </c>
      <c r="E28" s="4" t="s">
        <v>5</v>
      </c>
    </row>
    <row r="29" spans="1:5">
      <c r="A29" s="3" t="s">
        <v>119</v>
      </c>
      <c r="B29" s="4" t="s">
        <v>5</v>
      </c>
      <c r="C29" s="4" t="s">
        <v>5</v>
      </c>
      <c r="D29" s="4" t="s">
        <v>5</v>
      </c>
      <c r="E29" s="4" t="s">
        <v>5</v>
      </c>
    </row>
    <row r="30" spans="1:5">
      <c r="A30" s="2" t="s">
        <v>120</v>
      </c>
      <c r="B30" s="6">
        <v>1416</v>
      </c>
      <c r="C30" s="6">
        <v>1415</v>
      </c>
      <c r="D30" s="4" t="s">
        <v>5</v>
      </c>
      <c r="E30" s="4" t="s">
        <v>5</v>
      </c>
    </row>
    <row r="31" spans="1:5">
      <c r="A31" s="3" t="s">
        <v>204</v>
      </c>
      <c r="B31" s="4" t="s">
        <v>5</v>
      </c>
      <c r="C31" s="4" t="s">
        <v>5</v>
      </c>
      <c r="D31" s="4" t="s">
        <v>5</v>
      </c>
      <c r="E31" s="4" t="s">
        <v>5</v>
      </c>
    </row>
    <row r="32" spans="1:5">
      <c r="A32" s="2" t="s">
        <v>123</v>
      </c>
      <c r="B32" s="4">
        <v>527</v>
      </c>
      <c r="C32" s="4">
        <v>485</v>
      </c>
      <c r="D32" s="4" t="s">
        <v>5</v>
      </c>
      <c r="E32" s="4" t="s">
        <v>5</v>
      </c>
    </row>
    <row r="33" spans="1:5">
      <c r="A33" s="2" t="s">
        <v>99</v>
      </c>
      <c r="B33" s="4">
        <v>159</v>
      </c>
      <c r="C33" s="4">
        <v>111</v>
      </c>
      <c r="D33" s="4" t="s">
        <v>5</v>
      </c>
      <c r="E33" s="4" t="s">
        <v>5</v>
      </c>
    </row>
    <row r="34" spans="1:5">
      <c r="A34" s="2" t="s">
        <v>102</v>
      </c>
      <c r="B34" s="4">
        <v>863</v>
      </c>
      <c r="C34" s="4">
        <v>621</v>
      </c>
      <c r="D34" s="4" t="s">
        <v>5</v>
      </c>
      <c r="E34" s="4" t="s">
        <v>5</v>
      </c>
    </row>
    <row r="35" spans="1:5">
      <c r="A35" s="2" t="s">
        <v>125</v>
      </c>
      <c r="B35" s="6">
        <v>7737</v>
      </c>
      <c r="C35" s="6">
        <v>7637</v>
      </c>
      <c r="D35" s="4" t="s">
        <v>5</v>
      </c>
      <c r="E35" s="4" t="s">
        <v>5</v>
      </c>
    </row>
    <row r="36" spans="1:5">
      <c r="A36" s="3" t="s">
        <v>881</v>
      </c>
      <c r="B36" s="4" t="s">
        <v>5</v>
      </c>
      <c r="C36" s="4" t="s">
        <v>5</v>
      </c>
      <c r="D36" s="4" t="s">
        <v>5</v>
      </c>
      <c r="E36" s="4" t="s">
        <v>5</v>
      </c>
    </row>
    <row r="37" spans="1:5">
      <c r="A37" s="2" t="s">
        <v>133</v>
      </c>
      <c r="B37" s="6">
        <v>12602</v>
      </c>
      <c r="C37" s="6">
        <v>12692</v>
      </c>
      <c r="D37" s="4" t="s">
        <v>5</v>
      </c>
      <c r="E37" s="4" t="s">
        <v>5</v>
      </c>
    </row>
    <row r="38" spans="1:5" ht="30">
      <c r="A38" s="2" t="s">
        <v>134</v>
      </c>
      <c r="B38" s="6">
        <v>16804</v>
      </c>
      <c r="C38" s="6">
        <v>15831</v>
      </c>
      <c r="D38" s="4" t="s">
        <v>5</v>
      </c>
      <c r="E38" s="4" t="s">
        <v>5</v>
      </c>
    </row>
    <row r="39" spans="1:5">
      <c r="A39" s="2" t="s">
        <v>135</v>
      </c>
      <c r="B39" s="6">
        <v>29409</v>
      </c>
      <c r="C39" s="6">
        <v>28526</v>
      </c>
      <c r="D39" s="4" t="s">
        <v>5</v>
      </c>
      <c r="E39" s="4" t="s">
        <v>5</v>
      </c>
    </row>
    <row r="40" spans="1:5">
      <c r="A40" s="3" t="s">
        <v>136</v>
      </c>
      <c r="B40" s="4" t="s">
        <v>5</v>
      </c>
      <c r="C40" s="4" t="s">
        <v>5</v>
      </c>
      <c r="D40" s="4" t="s">
        <v>5</v>
      </c>
      <c r="E40" s="4" t="s">
        <v>5</v>
      </c>
    </row>
    <row r="41" spans="1:5" ht="30">
      <c r="A41" s="2" t="s">
        <v>139</v>
      </c>
      <c r="B41" s="4">
        <v>850</v>
      </c>
      <c r="C41" s="4">
        <v>858</v>
      </c>
      <c r="D41" s="4" t="s">
        <v>5</v>
      </c>
      <c r="E41" s="4" t="s">
        <v>5</v>
      </c>
    </row>
    <row r="42" spans="1:5">
      <c r="A42" s="2" t="s">
        <v>100</v>
      </c>
      <c r="B42" s="6">
        <v>7028</v>
      </c>
      <c r="C42" s="6">
        <v>6968</v>
      </c>
      <c r="D42" s="4" t="s">
        <v>5</v>
      </c>
      <c r="E42" s="4" t="s">
        <v>5</v>
      </c>
    </row>
    <row r="43" spans="1:5">
      <c r="A43" s="2" t="s">
        <v>138</v>
      </c>
      <c r="B43" s="6">
        <v>1704</v>
      </c>
      <c r="C43" s="6">
        <v>1678</v>
      </c>
      <c r="D43" s="4" t="s">
        <v>5</v>
      </c>
      <c r="E43" s="4" t="s">
        <v>5</v>
      </c>
    </row>
    <row r="44" spans="1:5">
      <c r="A44" s="2" t="s">
        <v>137</v>
      </c>
      <c r="B44" s="6">
        <v>2713</v>
      </c>
      <c r="C44" s="6">
        <v>2689</v>
      </c>
      <c r="D44" s="4" t="s">
        <v>5</v>
      </c>
      <c r="E44" s="4" t="s">
        <v>5</v>
      </c>
    </row>
    <row r="45" spans="1:5">
      <c r="A45" s="2" t="s">
        <v>102</v>
      </c>
      <c r="B45" s="6">
        <v>1532</v>
      </c>
      <c r="C45" s="6">
        <v>1778</v>
      </c>
      <c r="D45" s="4" t="s">
        <v>5</v>
      </c>
      <c r="E45" s="4" t="s">
        <v>5</v>
      </c>
    </row>
    <row r="46" spans="1:5">
      <c r="A46" s="2" t="s">
        <v>141</v>
      </c>
      <c r="B46" s="6">
        <v>14082</v>
      </c>
      <c r="C46" s="6">
        <v>14261</v>
      </c>
      <c r="D46" s="4" t="s">
        <v>5</v>
      </c>
      <c r="E46" s="4" t="s">
        <v>5</v>
      </c>
    </row>
    <row r="47" spans="1:5">
      <c r="A47" s="2" t="s">
        <v>144</v>
      </c>
      <c r="B47" s="6">
        <v>51228</v>
      </c>
      <c r="C47" s="6">
        <v>50424</v>
      </c>
      <c r="D47" s="4" t="s">
        <v>5</v>
      </c>
      <c r="E47" s="4" t="s">
        <v>5</v>
      </c>
    </row>
    <row r="48" spans="1:5">
      <c r="A48" s="2" t="s">
        <v>24</v>
      </c>
      <c r="B48" s="4" t="s">
        <v>5</v>
      </c>
      <c r="C48" s="4" t="s">
        <v>5</v>
      </c>
      <c r="D48" s="4" t="s">
        <v>5</v>
      </c>
      <c r="E48" s="4" t="s">
        <v>5</v>
      </c>
    </row>
    <row r="49" spans="1:5">
      <c r="A49" s="3" t="s">
        <v>92</v>
      </c>
      <c r="B49" s="4" t="s">
        <v>5</v>
      </c>
      <c r="C49" s="4" t="s">
        <v>5</v>
      </c>
      <c r="D49" s="4" t="s">
        <v>5</v>
      </c>
      <c r="E49" s="4" t="s">
        <v>5</v>
      </c>
    </row>
    <row r="50" spans="1:5">
      <c r="A50" s="2" t="s">
        <v>93</v>
      </c>
      <c r="B50" s="4">
        <v>0</v>
      </c>
      <c r="C50" s="4">
        <v>0</v>
      </c>
      <c r="D50" s="4">
        <v>0</v>
      </c>
      <c r="E50" s="4">
        <v>0</v>
      </c>
    </row>
    <row r="51" spans="1:5">
      <c r="A51" s="3" t="s">
        <v>94</v>
      </c>
      <c r="B51" s="4" t="s">
        <v>5</v>
      </c>
      <c r="C51" s="4" t="s">
        <v>5</v>
      </c>
      <c r="D51" s="4" t="s">
        <v>5</v>
      </c>
      <c r="E51" s="4" t="s">
        <v>5</v>
      </c>
    </row>
    <row r="52" spans="1:5">
      <c r="A52" s="2" t="s">
        <v>864</v>
      </c>
      <c r="B52" s="4">
        <v>583</v>
      </c>
      <c r="C52" s="4">
        <v>539</v>
      </c>
      <c r="D52" s="4" t="s">
        <v>5</v>
      </c>
      <c r="E52" s="4" t="s">
        <v>5</v>
      </c>
    </row>
    <row r="53" spans="1:5">
      <c r="A53" s="2" t="s">
        <v>206</v>
      </c>
      <c r="B53" s="4">
        <v>278</v>
      </c>
      <c r="C53" s="4">
        <v>938</v>
      </c>
      <c r="D53" s="4" t="s">
        <v>5</v>
      </c>
      <c r="E53" s="4" t="s">
        <v>5</v>
      </c>
    </row>
    <row r="54" spans="1:5">
      <c r="A54" s="2" t="s">
        <v>1689</v>
      </c>
      <c r="B54" s="4">
        <v>60</v>
      </c>
      <c r="C54" s="4">
        <v>52</v>
      </c>
      <c r="D54" s="4" t="s">
        <v>5</v>
      </c>
      <c r="E54" s="4" t="s">
        <v>5</v>
      </c>
    </row>
    <row r="55" spans="1:5" ht="30">
      <c r="A55" s="2" t="s">
        <v>207</v>
      </c>
      <c r="B55" s="4">
        <v>457</v>
      </c>
      <c r="C55" s="4">
        <v>203</v>
      </c>
      <c r="D55" s="4" t="s">
        <v>5</v>
      </c>
      <c r="E55" s="4" t="s">
        <v>5</v>
      </c>
    </row>
    <row r="56" spans="1:5">
      <c r="A56" s="2" t="s">
        <v>97</v>
      </c>
      <c r="B56" s="4">
        <v>63</v>
      </c>
      <c r="C56" s="4">
        <v>76</v>
      </c>
      <c r="D56" s="4" t="s">
        <v>5</v>
      </c>
      <c r="E56" s="4" t="s">
        <v>5</v>
      </c>
    </row>
    <row r="57" spans="1:5">
      <c r="A57" s="2" t="s">
        <v>99</v>
      </c>
      <c r="B57" s="4">
        <v>244</v>
      </c>
      <c r="C57" s="4">
        <v>165</v>
      </c>
      <c r="D57" s="4" t="s">
        <v>5</v>
      </c>
      <c r="E57" s="4" t="s">
        <v>5</v>
      </c>
    </row>
    <row r="58" spans="1:5">
      <c r="A58" s="2" t="s">
        <v>101</v>
      </c>
      <c r="B58" s="4">
        <v>544</v>
      </c>
      <c r="C58" s="4">
        <v>136</v>
      </c>
      <c r="D58" s="4" t="s">
        <v>5</v>
      </c>
      <c r="E58" s="4" t="s">
        <v>5</v>
      </c>
    </row>
    <row r="59" spans="1:5">
      <c r="A59" s="2" t="s">
        <v>203</v>
      </c>
      <c r="B59" s="4">
        <v>100</v>
      </c>
      <c r="C59" s="4">
        <v>52</v>
      </c>
      <c r="D59" s="4" t="s">
        <v>5</v>
      </c>
      <c r="E59" s="4" t="s">
        <v>5</v>
      </c>
    </row>
    <row r="60" spans="1:5">
      <c r="A60" s="2" t="s">
        <v>103</v>
      </c>
      <c r="B60" s="6">
        <v>2329</v>
      </c>
      <c r="C60" s="6">
        <v>2161</v>
      </c>
      <c r="D60" s="4" t="s">
        <v>5</v>
      </c>
      <c r="E60" s="4" t="s">
        <v>5</v>
      </c>
    </row>
    <row r="61" spans="1:5">
      <c r="A61" s="3" t="s">
        <v>104</v>
      </c>
      <c r="B61" s="4" t="s">
        <v>5</v>
      </c>
      <c r="C61" s="4" t="s">
        <v>5</v>
      </c>
      <c r="D61" s="4" t="s">
        <v>5</v>
      </c>
      <c r="E61" s="4" t="s">
        <v>5</v>
      </c>
    </row>
    <row r="62" spans="1:5">
      <c r="A62" s="2" t="s">
        <v>105</v>
      </c>
      <c r="B62" s="4">
        <v>106</v>
      </c>
      <c r="C62" s="4">
        <v>104</v>
      </c>
      <c r="D62" s="4" t="s">
        <v>5</v>
      </c>
      <c r="E62" s="4" t="s">
        <v>5</v>
      </c>
    </row>
    <row r="63" spans="1:5" ht="30">
      <c r="A63" s="2" t="s">
        <v>106</v>
      </c>
      <c r="B63" s="4">
        <v>30</v>
      </c>
      <c r="C63" s="4">
        <v>28</v>
      </c>
      <c r="D63" s="4" t="s">
        <v>5</v>
      </c>
      <c r="E63" s="4" t="s">
        <v>5</v>
      </c>
    </row>
    <row r="64" spans="1:5" ht="45">
      <c r="A64" s="2" t="s">
        <v>107</v>
      </c>
      <c r="B64" s="4">
        <v>76</v>
      </c>
      <c r="C64" s="4">
        <v>76</v>
      </c>
      <c r="D64" s="4" t="s">
        <v>5</v>
      </c>
      <c r="E64" s="4" t="s">
        <v>5</v>
      </c>
    </row>
    <row r="65" spans="1:5">
      <c r="A65" s="2" t="s">
        <v>108</v>
      </c>
      <c r="B65" s="4">
        <v>26</v>
      </c>
      <c r="C65" s="4">
        <v>23</v>
      </c>
      <c r="D65" s="4" t="s">
        <v>5</v>
      </c>
      <c r="E65" s="4" t="s">
        <v>5</v>
      </c>
    </row>
    <row r="66" spans="1:5" ht="30">
      <c r="A66" s="2" t="s">
        <v>109</v>
      </c>
      <c r="B66" s="4">
        <v>102</v>
      </c>
      <c r="C66" s="4">
        <v>99</v>
      </c>
      <c r="D66" s="4" t="s">
        <v>5</v>
      </c>
      <c r="E66" s="4" t="s">
        <v>5</v>
      </c>
    </row>
    <row r="67" spans="1:5">
      <c r="A67" s="3" t="s">
        <v>110</v>
      </c>
      <c r="B67" s="4" t="s">
        <v>5</v>
      </c>
      <c r="C67" s="4" t="s">
        <v>5</v>
      </c>
      <c r="D67" s="4" t="s">
        <v>5</v>
      </c>
      <c r="E67" s="4" t="s">
        <v>5</v>
      </c>
    </row>
    <row r="68" spans="1:5">
      <c r="A68" s="2" t="s">
        <v>111</v>
      </c>
      <c r="B68" s="4">
        <v>0</v>
      </c>
      <c r="C68" s="4">
        <v>0</v>
      </c>
      <c r="D68" s="4" t="s">
        <v>5</v>
      </c>
      <c r="E68" s="4" t="s">
        <v>5</v>
      </c>
    </row>
    <row r="69" spans="1:5">
      <c r="A69" s="2" t="s">
        <v>870</v>
      </c>
      <c r="B69" s="6">
        <v>5891</v>
      </c>
      <c r="C69" s="6">
        <v>5801</v>
      </c>
      <c r="D69" s="4" t="s">
        <v>5</v>
      </c>
      <c r="E69" s="4" t="s">
        <v>5</v>
      </c>
    </row>
    <row r="70" spans="1:5">
      <c r="A70" s="2" t="s">
        <v>102</v>
      </c>
      <c r="B70" s="4">
        <v>0</v>
      </c>
      <c r="C70" s="4">
        <v>0</v>
      </c>
      <c r="D70" s="4" t="s">
        <v>5</v>
      </c>
      <c r="E70" s="4" t="s">
        <v>5</v>
      </c>
    </row>
    <row r="71" spans="1:5">
      <c r="A71" s="2" t="s">
        <v>112</v>
      </c>
      <c r="B71" s="6">
        <v>5891</v>
      </c>
      <c r="C71" s="6">
        <v>5801</v>
      </c>
      <c r="D71" s="4" t="s">
        <v>5</v>
      </c>
      <c r="E71" s="4" t="s">
        <v>5</v>
      </c>
    </row>
    <row r="72" spans="1:5">
      <c r="A72" s="2" t="s">
        <v>113</v>
      </c>
      <c r="B72" s="4" t="s">
        <v>5</v>
      </c>
      <c r="C72" s="4">
        <v>0</v>
      </c>
      <c r="D72" s="4" t="s">
        <v>5</v>
      </c>
      <c r="E72" s="4" t="s">
        <v>5</v>
      </c>
    </row>
    <row r="73" spans="1:5" ht="30">
      <c r="A73" s="3" t="s">
        <v>114</v>
      </c>
      <c r="B73" s="4" t="s">
        <v>5</v>
      </c>
      <c r="C73" s="4" t="s">
        <v>5</v>
      </c>
      <c r="D73" s="4" t="s">
        <v>5</v>
      </c>
      <c r="E73" s="4" t="s">
        <v>5</v>
      </c>
    </row>
    <row r="74" spans="1:5" ht="30">
      <c r="A74" s="2" t="s">
        <v>872</v>
      </c>
      <c r="B74" s="4">
        <v>0</v>
      </c>
      <c r="C74" s="4">
        <v>0</v>
      </c>
      <c r="D74" s="4" t="s">
        <v>5</v>
      </c>
      <c r="E74" s="4" t="s">
        <v>5</v>
      </c>
    </row>
    <row r="75" spans="1:5">
      <c r="A75" s="2" t="s">
        <v>208</v>
      </c>
      <c r="B75" s="4">
        <v>91</v>
      </c>
      <c r="C75" s="4">
        <v>95</v>
      </c>
      <c r="D75" s="4" t="s">
        <v>5</v>
      </c>
      <c r="E75" s="4" t="s">
        <v>5</v>
      </c>
    </row>
    <row r="76" spans="1:5">
      <c r="A76" s="2" t="s">
        <v>115</v>
      </c>
      <c r="B76" s="4">
        <v>23</v>
      </c>
      <c r="C76" s="4">
        <v>23</v>
      </c>
      <c r="D76" s="4" t="s">
        <v>5</v>
      </c>
      <c r="E76" s="4" t="s">
        <v>5</v>
      </c>
    </row>
    <row r="77" spans="1:5">
      <c r="A77" s="2" t="s">
        <v>209</v>
      </c>
      <c r="B77" s="4">
        <v>0</v>
      </c>
      <c r="C77" s="4">
        <v>0</v>
      </c>
      <c r="D77" s="4" t="s">
        <v>5</v>
      </c>
      <c r="E77" s="4" t="s">
        <v>5</v>
      </c>
    </row>
    <row r="78" spans="1:5">
      <c r="A78" s="2" t="s">
        <v>210</v>
      </c>
      <c r="B78" s="4">
        <v>0</v>
      </c>
      <c r="C78" s="4">
        <v>0</v>
      </c>
      <c r="D78" s="4" t="s">
        <v>5</v>
      </c>
      <c r="E78" s="4" t="s">
        <v>5</v>
      </c>
    </row>
    <row r="79" spans="1:5">
      <c r="A79" s="2" t="s">
        <v>99</v>
      </c>
      <c r="B79" s="4">
        <v>65</v>
      </c>
      <c r="C79" s="4">
        <v>53</v>
      </c>
      <c r="D79" s="4" t="s">
        <v>5</v>
      </c>
      <c r="E79" s="4" t="s">
        <v>5</v>
      </c>
    </row>
    <row r="80" spans="1:5">
      <c r="A80" s="2" t="s">
        <v>102</v>
      </c>
      <c r="B80" s="4">
        <v>72</v>
      </c>
      <c r="C80" s="4">
        <v>81</v>
      </c>
      <c r="D80" s="4" t="s">
        <v>5</v>
      </c>
      <c r="E80" s="4" t="s">
        <v>5</v>
      </c>
    </row>
    <row r="81" spans="1:5">
      <c r="A81" s="2" t="s">
        <v>117</v>
      </c>
      <c r="B81" s="4">
        <v>251</v>
      </c>
      <c r="C81" s="4">
        <v>252</v>
      </c>
      <c r="D81" s="4" t="s">
        <v>5</v>
      </c>
      <c r="E81" s="4" t="s">
        <v>5</v>
      </c>
    </row>
    <row r="82" spans="1:5">
      <c r="A82" s="2" t="s">
        <v>118</v>
      </c>
      <c r="B82" s="6">
        <v>8573</v>
      </c>
      <c r="C82" s="6">
        <v>8313</v>
      </c>
      <c r="D82" s="4" t="s">
        <v>5</v>
      </c>
      <c r="E82" s="4" t="s">
        <v>5</v>
      </c>
    </row>
    <row r="83" spans="1:5">
      <c r="A83" s="3" t="s">
        <v>119</v>
      </c>
      <c r="B83" s="4" t="s">
        <v>5</v>
      </c>
      <c r="C83" s="4" t="s">
        <v>5</v>
      </c>
      <c r="D83" s="4" t="s">
        <v>5</v>
      </c>
      <c r="E83" s="4" t="s">
        <v>5</v>
      </c>
    </row>
    <row r="84" spans="1:5">
      <c r="A84" s="2" t="s">
        <v>120</v>
      </c>
      <c r="B84" s="4">
        <v>1</v>
      </c>
      <c r="C84" s="4">
        <v>1</v>
      </c>
      <c r="D84" s="4" t="s">
        <v>5</v>
      </c>
      <c r="E84" s="4" t="s">
        <v>5</v>
      </c>
    </row>
    <row r="85" spans="1:5">
      <c r="A85" s="2" t="s">
        <v>121</v>
      </c>
      <c r="B85" s="4">
        <v>550</v>
      </c>
      <c r="C85" s="4">
        <v>0</v>
      </c>
      <c r="D85" s="4" t="s">
        <v>5</v>
      </c>
      <c r="E85" s="4" t="s">
        <v>5</v>
      </c>
    </row>
    <row r="86" spans="1:5">
      <c r="A86" s="3" t="s">
        <v>204</v>
      </c>
      <c r="B86" s="4" t="s">
        <v>5</v>
      </c>
      <c r="C86" s="4" t="s">
        <v>5</v>
      </c>
      <c r="D86" s="4" t="s">
        <v>5</v>
      </c>
      <c r="E86" s="4" t="s">
        <v>5</v>
      </c>
    </row>
    <row r="87" spans="1:5">
      <c r="A87" s="2" t="s">
        <v>206</v>
      </c>
      <c r="B87" s="4">
        <v>373</v>
      </c>
      <c r="C87" s="4">
        <v>741</v>
      </c>
      <c r="D87" s="4" t="s">
        <v>5</v>
      </c>
      <c r="E87" s="4" t="s">
        <v>5</v>
      </c>
    </row>
    <row r="88" spans="1:5">
      <c r="A88" s="2" t="s">
        <v>102</v>
      </c>
      <c r="B88" s="4">
        <v>183</v>
      </c>
      <c r="C88" s="4">
        <v>94</v>
      </c>
      <c r="D88" s="4" t="s">
        <v>5</v>
      </c>
      <c r="E88" s="4" t="s">
        <v>5</v>
      </c>
    </row>
    <row r="89" spans="1:5">
      <c r="A89" s="2" t="s">
        <v>123</v>
      </c>
      <c r="B89" s="4">
        <v>3</v>
      </c>
      <c r="C89" s="4">
        <v>204</v>
      </c>
      <c r="D89" s="4" t="s">
        <v>5</v>
      </c>
      <c r="E89" s="4" t="s">
        <v>5</v>
      </c>
    </row>
    <row r="90" spans="1:5">
      <c r="A90" s="2" t="s">
        <v>99</v>
      </c>
      <c r="B90" s="4">
        <v>159</v>
      </c>
      <c r="C90" s="4">
        <v>110</v>
      </c>
      <c r="D90" s="4" t="s">
        <v>5</v>
      </c>
      <c r="E90" s="4" t="s">
        <v>5</v>
      </c>
    </row>
    <row r="91" spans="1:5">
      <c r="A91" s="2" t="s">
        <v>102</v>
      </c>
      <c r="B91" s="4">
        <v>51</v>
      </c>
      <c r="C91" s="4">
        <v>70</v>
      </c>
      <c r="D91" s="4" t="s">
        <v>5</v>
      </c>
      <c r="E91" s="4" t="s">
        <v>5</v>
      </c>
    </row>
    <row r="92" spans="1:5">
      <c r="A92" s="2" t="s">
        <v>125</v>
      </c>
      <c r="B92" s="6">
        <v>1956</v>
      </c>
      <c r="C92" s="6">
        <v>2197</v>
      </c>
      <c r="D92" s="4" t="s">
        <v>5</v>
      </c>
      <c r="E92" s="4" t="s">
        <v>5</v>
      </c>
    </row>
    <row r="93" spans="1:5">
      <c r="A93" s="3" t="s">
        <v>881</v>
      </c>
      <c r="B93" s="4" t="s">
        <v>5</v>
      </c>
      <c r="C93" s="4" t="s">
        <v>5</v>
      </c>
      <c r="D93" s="4" t="s">
        <v>5</v>
      </c>
      <c r="E93" s="4" t="s">
        <v>5</v>
      </c>
    </row>
    <row r="94" spans="1:5">
      <c r="A94" s="2" t="s">
        <v>133</v>
      </c>
      <c r="B94" s="6">
        <v>5807</v>
      </c>
      <c r="C94" s="6">
        <v>5312</v>
      </c>
      <c r="D94" s="4" t="s">
        <v>5</v>
      </c>
      <c r="E94" s="4" t="s">
        <v>5</v>
      </c>
    </row>
    <row r="95" spans="1:5" ht="30">
      <c r="A95" s="2" t="s">
        <v>134</v>
      </c>
      <c r="B95" s="4">
        <v>712</v>
      </c>
      <c r="C95" s="4">
        <v>712</v>
      </c>
      <c r="D95" s="4" t="s">
        <v>5</v>
      </c>
      <c r="E95" s="4" t="s">
        <v>5</v>
      </c>
    </row>
    <row r="96" spans="1:5">
      <c r="A96" s="2" t="s">
        <v>135</v>
      </c>
      <c r="B96" s="6">
        <v>6519</v>
      </c>
      <c r="C96" s="6">
        <v>6024</v>
      </c>
      <c r="D96" s="4" t="s">
        <v>5</v>
      </c>
      <c r="E96" s="4" t="s">
        <v>5</v>
      </c>
    </row>
    <row r="97" spans="1:5">
      <c r="A97" s="3" t="s">
        <v>136</v>
      </c>
      <c r="B97" s="4" t="s">
        <v>5</v>
      </c>
      <c r="C97" s="4" t="s">
        <v>5</v>
      </c>
      <c r="D97" s="4" t="s">
        <v>5</v>
      </c>
      <c r="E97" s="4" t="s">
        <v>5</v>
      </c>
    </row>
    <row r="98" spans="1:5" ht="30">
      <c r="A98" s="2" t="s">
        <v>139</v>
      </c>
      <c r="B98" s="4">
        <v>0</v>
      </c>
      <c r="C98" s="4">
        <v>0</v>
      </c>
      <c r="D98" s="4" t="s">
        <v>5</v>
      </c>
      <c r="E98" s="4" t="s">
        <v>5</v>
      </c>
    </row>
    <row r="99" spans="1:5">
      <c r="A99" s="2" t="s">
        <v>100</v>
      </c>
      <c r="B99" s="4">
        <v>11</v>
      </c>
      <c r="C99" s="4">
        <v>32</v>
      </c>
      <c r="D99" s="4" t="s">
        <v>5</v>
      </c>
      <c r="E99" s="4" t="s">
        <v>5</v>
      </c>
    </row>
    <row r="100" spans="1:5">
      <c r="A100" s="2" t="s">
        <v>138</v>
      </c>
      <c r="B100" s="4">
        <v>0</v>
      </c>
      <c r="C100" s="4">
        <v>0</v>
      </c>
      <c r="D100" s="4" t="s">
        <v>5</v>
      </c>
      <c r="E100" s="4" t="s">
        <v>5</v>
      </c>
    </row>
    <row r="101" spans="1:5">
      <c r="A101" s="2" t="s">
        <v>137</v>
      </c>
      <c r="B101" s="4">
        <v>22</v>
      </c>
      <c r="C101" s="4">
        <v>22</v>
      </c>
      <c r="D101" s="4" t="s">
        <v>5</v>
      </c>
      <c r="E101" s="4" t="s">
        <v>5</v>
      </c>
    </row>
    <row r="102" spans="1:5">
      <c r="A102" s="2" t="s">
        <v>99</v>
      </c>
      <c r="B102" s="4">
        <v>36</v>
      </c>
      <c r="C102" s="4">
        <v>14</v>
      </c>
      <c r="D102" s="4" t="s">
        <v>5</v>
      </c>
      <c r="E102" s="4" t="s">
        <v>5</v>
      </c>
    </row>
    <row r="103" spans="1:5">
      <c r="A103" s="2" t="s">
        <v>102</v>
      </c>
      <c r="B103" s="4">
        <v>29</v>
      </c>
      <c r="C103" s="4">
        <v>24</v>
      </c>
      <c r="D103" s="4" t="s">
        <v>5</v>
      </c>
      <c r="E103" s="4" t="s">
        <v>5</v>
      </c>
    </row>
    <row r="104" spans="1:5">
      <c r="A104" s="2" t="s">
        <v>141</v>
      </c>
      <c r="B104" s="4">
        <v>98</v>
      </c>
      <c r="C104" s="4">
        <v>92</v>
      </c>
      <c r="D104" s="4" t="s">
        <v>5</v>
      </c>
      <c r="E104" s="4" t="s">
        <v>5</v>
      </c>
    </row>
    <row r="105" spans="1:5">
      <c r="A105" s="2" t="s">
        <v>144</v>
      </c>
      <c r="B105" s="6">
        <v>8573</v>
      </c>
      <c r="C105" s="6">
        <v>8313</v>
      </c>
      <c r="D105" s="4" t="s">
        <v>5</v>
      </c>
      <c r="E105" s="4" t="s">
        <v>5</v>
      </c>
    </row>
    <row r="106" spans="1:5">
      <c r="A106" s="2" t="s">
        <v>197</v>
      </c>
      <c r="B106" s="4" t="s">
        <v>5</v>
      </c>
      <c r="C106" s="4" t="s">
        <v>5</v>
      </c>
      <c r="D106" s="4" t="s">
        <v>5</v>
      </c>
      <c r="E106" s="4" t="s">
        <v>5</v>
      </c>
    </row>
    <row r="107" spans="1:5">
      <c r="A107" s="3" t="s">
        <v>119</v>
      </c>
      <c r="B107" s="4" t="s">
        <v>5</v>
      </c>
      <c r="C107" s="4" t="s">
        <v>5</v>
      </c>
      <c r="D107" s="4" t="s">
        <v>5</v>
      </c>
      <c r="E107" s="4" t="s">
        <v>5</v>
      </c>
    </row>
    <row r="108" spans="1:5">
      <c r="A108" s="2" t="s">
        <v>121</v>
      </c>
      <c r="B108" s="4">
        <v>636</v>
      </c>
      <c r="C108" s="4">
        <v>977</v>
      </c>
      <c r="D108" s="4" t="s">
        <v>5</v>
      </c>
      <c r="E108" s="4" t="s">
        <v>5</v>
      </c>
    </row>
    <row r="109" spans="1:5">
      <c r="A109" s="2" t="s">
        <v>1075</v>
      </c>
      <c r="B109" s="4" t="s">
        <v>5</v>
      </c>
      <c r="C109" s="4" t="s">
        <v>5</v>
      </c>
      <c r="D109" s="4" t="s">
        <v>5</v>
      </c>
      <c r="E109" s="4" t="s">
        <v>5</v>
      </c>
    </row>
    <row r="110" spans="1:5">
      <c r="A110" s="3" t="s">
        <v>92</v>
      </c>
      <c r="B110" s="4" t="s">
        <v>5</v>
      </c>
      <c r="C110" s="4" t="s">
        <v>5</v>
      </c>
      <c r="D110" s="4" t="s">
        <v>5</v>
      </c>
      <c r="E110" s="4" t="s">
        <v>5</v>
      </c>
    </row>
    <row r="111" spans="1:5">
      <c r="A111" s="2" t="s">
        <v>93</v>
      </c>
      <c r="B111" s="4">
        <v>2</v>
      </c>
      <c r="C111" s="4">
        <v>2</v>
      </c>
      <c r="D111" s="4">
        <v>3</v>
      </c>
      <c r="E111" s="4">
        <v>3</v>
      </c>
    </row>
    <row r="112" spans="1:5">
      <c r="A112" s="3" t="s">
        <v>94</v>
      </c>
      <c r="B112" s="4" t="s">
        <v>5</v>
      </c>
      <c r="C112" s="4" t="s">
        <v>5</v>
      </c>
      <c r="D112" s="4" t="s">
        <v>5</v>
      </c>
      <c r="E112" s="4" t="s">
        <v>5</v>
      </c>
    </row>
    <row r="113" spans="1:5">
      <c r="A113" s="2" t="s">
        <v>864</v>
      </c>
      <c r="B113" s="4">
        <v>0</v>
      </c>
      <c r="C113" s="4">
        <v>0</v>
      </c>
      <c r="D113" s="4" t="s">
        <v>5</v>
      </c>
      <c r="E113" s="4" t="s">
        <v>5</v>
      </c>
    </row>
    <row r="114" spans="1:5">
      <c r="A114" s="2" t="s">
        <v>206</v>
      </c>
      <c r="B114" s="4">
        <v>185</v>
      </c>
      <c r="C114" s="4">
        <v>787</v>
      </c>
      <c r="D114" s="4" t="s">
        <v>5</v>
      </c>
      <c r="E114" s="4" t="s">
        <v>5</v>
      </c>
    </row>
    <row r="115" spans="1:5">
      <c r="A115" s="2" t="s">
        <v>1689</v>
      </c>
      <c r="B115" s="4">
        <v>18</v>
      </c>
      <c r="C115" s="4">
        <v>12</v>
      </c>
      <c r="D115" s="4" t="s">
        <v>5</v>
      </c>
      <c r="E115" s="4" t="s">
        <v>5</v>
      </c>
    </row>
    <row r="116" spans="1:5" ht="30">
      <c r="A116" s="2" t="s">
        <v>207</v>
      </c>
      <c r="B116" s="4">
        <v>449</v>
      </c>
      <c r="C116" s="4">
        <v>23</v>
      </c>
      <c r="D116" s="4" t="s">
        <v>5</v>
      </c>
      <c r="E116" s="4" t="s">
        <v>5</v>
      </c>
    </row>
    <row r="117" spans="1:5">
      <c r="A117" s="2" t="s">
        <v>97</v>
      </c>
      <c r="B117" s="4">
        <v>148</v>
      </c>
      <c r="C117" s="4">
        <v>159</v>
      </c>
      <c r="D117" s="4" t="s">
        <v>5</v>
      </c>
      <c r="E117" s="4" t="s">
        <v>5</v>
      </c>
    </row>
    <row r="118" spans="1:5">
      <c r="A118" s="2" t="s">
        <v>99</v>
      </c>
      <c r="B118" s="4">
        <v>0</v>
      </c>
      <c r="C118" s="4">
        <v>0</v>
      </c>
      <c r="D118" s="4" t="s">
        <v>5</v>
      </c>
      <c r="E118" s="4" t="s">
        <v>5</v>
      </c>
    </row>
    <row r="119" spans="1:5">
      <c r="A119" s="2" t="s">
        <v>101</v>
      </c>
      <c r="B119" s="4">
        <v>0</v>
      </c>
      <c r="C119" s="4">
        <v>0</v>
      </c>
      <c r="D119" s="4" t="s">
        <v>5</v>
      </c>
      <c r="E119" s="4" t="s">
        <v>5</v>
      </c>
    </row>
    <row r="120" spans="1:5">
      <c r="A120" s="2" t="s">
        <v>203</v>
      </c>
      <c r="B120" s="4">
        <v>79</v>
      </c>
      <c r="C120" s="4">
        <v>50</v>
      </c>
      <c r="D120" s="4" t="s">
        <v>5</v>
      </c>
      <c r="E120" s="4" t="s">
        <v>5</v>
      </c>
    </row>
    <row r="121" spans="1:5">
      <c r="A121" s="2" t="s">
        <v>103</v>
      </c>
      <c r="B121" s="4">
        <v>881</v>
      </c>
      <c r="C121" s="6">
        <v>1033</v>
      </c>
      <c r="D121" s="4" t="s">
        <v>5</v>
      </c>
      <c r="E121" s="4" t="s">
        <v>5</v>
      </c>
    </row>
    <row r="122" spans="1:5">
      <c r="A122" s="3" t="s">
        <v>104</v>
      </c>
      <c r="B122" s="4" t="s">
        <v>5</v>
      </c>
      <c r="C122" s="4" t="s">
        <v>5</v>
      </c>
      <c r="D122" s="4" t="s">
        <v>5</v>
      </c>
      <c r="E122" s="4" t="s">
        <v>5</v>
      </c>
    </row>
    <row r="123" spans="1:5">
      <c r="A123" s="2" t="s">
        <v>105</v>
      </c>
      <c r="B123" s="6">
        <v>6148</v>
      </c>
      <c r="C123" s="6">
        <v>6105</v>
      </c>
      <c r="D123" s="4" t="s">
        <v>5</v>
      </c>
      <c r="E123" s="4" t="s">
        <v>5</v>
      </c>
    </row>
    <row r="124" spans="1:5" ht="30">
      <c r="A124" s="2" t="s">
        <v>106</v>
      </c>
      <c r="B124" s="6">
        <v>1978</v>
      </c>
      <c r="C124" s="6">
        <v>1953</v>
      </c>
      <c r="D124" s="4" t="s">
        <v>5</v>
      </c>
      <c r="E124" s="4" t="s">
        <v>5</v>
      </c>
    </row>
    <row r="125" spans="1:5" ht="45">
      <c r="A125" s="2" t="s">
        <v>107</v>
      </c>
      <c r="B125" s="6">
        <v>4170</v>
      </c>
      <c r="C125" s="6">
        <v>4152</v>
      </c>
      <c r="D125" s="4" t="s">
        <v>5</v>
      </c>
      <c r="E125" s="4" t="s">
        <v>5</v>
      </c>
    </row>
    <row r="126" spans="1:5">
      <c r="A126" s="2" t="s">
        <v>108</v>
      </c>
      <c r="B126" s="4">
        <v>130</v>
      </c>
      <c r="C126" s="4">
        <v>148</v>
      </c>
      <c r="D126" s="4" t="s">
        <v>5</v>
      </c>
      <c r="E126" s="4" t="s">
        <v>5</v>
      </c>
    </row>
    <row r="127" spans="1:5" ht="30">
      <c r="A127" s="2" t="s">
        <v>109</v>
      </c>
      <c r="B127" s="6">
        <v>4300</v>
      </c>
      <c r="C127" s="6">
        <v>4300</v>
      </c>
      <c r="D127" s="4" t="s">
        <v>5</v>
      </c>
      <c r="E127" s="4" t="s">
        <v>5</v>
      </c>
    </row>
    <row r="128" spans="1:5">
      <c r="A128" s="3" t="s">
        <v>110</v>
      </c>
      <c r="B128" s="4" t="s">
        <v>5</v>
      </c>
      <c r="C128" s="4" t="s">
        <v>5</v>
      </c>
      <c r="D128" s="4" t="s">
        <v>5</v>
      </c>
      <c r="E128" s="4" t="s">
        <v>5</v>
      </c>
    </row>
    <row r="129" spans="1:5">
      <c r="A129" s="2" t="s">
        <v>111</v>
      </c>
      <c r="B129" s="4">
        <v>0</v>
      </c>
      <c r="C129" s="4">
        <v>0</v>
      </c>
      <c r="D129" s="4" t="s">
        <v>5</v>
      </c>
      <c r="E129" s="4" t="s">
        <v>5</v>
      </c>
    </row>
    <row r="130" spans="1:5">
      <c r="A130" s="2" t="s">
        <v>870</v>
      </c>
      <c r="B130" s="4">
        <v>0</v>
      </c>
      <c r="C130" s="4">
        <v>0</v>
      </c>
      <c r="D130" s="4" t="s">
        <v>5</v>
      </c>
      <c r="E130" s="4" t="s">
        <v>5</v>
      </c>
    </row>
    <row r="131" spans="1:5">
      <c r="A131" s="2" t="s">
        <v>102</v>
      </c>
      <c r="B131" s="4">
        <v>11</v>
      </c>
      <c r="C131" s="4">
        <v>11</v>
      </c>
      <c r="D131" s="4" t="s">
        <v>5</v>
      </c>
      <c r="E131" s="4" t="s">
        <v>5</v>
      </c>
    </row>
    <row r="132" spans="1:5">
      <c r="A132" s="2" t="s">
        <v>112</v>
      </c>
      <c r="B132" s="4">
        <v>11</v>
      </c>
      <c r="C132" s="4">
        <v>11</v>
      </c>
      <c r="D132" s="4" t="s">
        <v>5</v>
      </c>
      <c r="E132" s="4" t="s">
        <v>5</v>
      </c>
    </row>
    <row r="133" spans="1:5">
      <c r="A133" s="2" t="s">
        <v>113</v>
      </c>
      <c r="B133" s="4" t="s">
        <v>5</v>
      </c>
      <c r="C133" s="4">
        <v>122</v>
      </c>
      <c r="D133" s="4" t="s">
        <v>5</v>
      </c>
      <c r="E133" s="4" t="s">
        <v>5</v>
      </c>
    </row>
    <row r="134" spans="1:5" ht="30">
      <c r="A134" s="3" t="s">
        <v>114</v>
      </c>
      <c r="B134" s="4" t="s">
        <v>5</v>
      </c>
      <c r="C134" s="4" t="s">
        <v>5</v>
      </c>
      <c r="D134" s="4" t="s">
        <v>5</v>
      </c>
      <c r="E134" s="4" t="s">
        <v>5</v>
      </c>
    </row>
    <row r="135" spans="1:5" ht="30">
      <c r="A135" s="2" t="s">
        <v>872</v>
      </c>
      <c r="B135" s="4">
        <v>105</v>
      </c>
      <c r="C135" s="4">
        <v>131</v>
      </c>
      <c r="D135" s="4" t="s">
        <v>5</v>
      </c>
      <c r="E135" s="4" t="s">
        <v>5</v>
      </c>
    </row>
    <row r="136" spans="1:5">
      <c r="A136" s="2" t="s">
        <v>208</v>
      </c>
      <c r="B136" s="4">
        <v>0</v>
      </c>
      <c r="C136" s="4">
        <v>0</v>
      </c>
      <c r="D136" s="4" t="s">
        <v>5</v>
      </c>
      <c r="E136" s="4" t="s">
        <v>5</v>
      </c>
    </row>
    <row r="137" spans="1:5">
      <c r="A137" s="2" t="s">
        <v>115</v>
      </c>
      <c r="B137" s="4">
        <v>0</v>
      </c>
      <c r="C137" s="4">
        <v>0</v>
      </c>
      <c r="D137" s="4" t="s">
        <v>5</v>
      </c>
      <c r="E137" s="4" t="s">
        <v>5</v>
      </c>
    </row>
    <row r="138" spans="1:5">
      <c r="A138" s="2" t="s">
        <v>209</v>
      </c>
      <c r="B138" s="4">
        <v>11</v>
      </c>
      <c r="C138" s="4">
        <v>15</v>
      </c>
      <c r="D138" s="4" t="s">
        <v>5</v>
      </c>
      <c r="E138" s="4" t="s">
        <v>5</v>
      </c>
    </row>
    <row r="139" spans="1:5">
      <c r="A139" s="2" t="s">
        <v>210</v>
      </c>
      <c r="B139" s="4">
        <v>0</v>
      </c>
      <c r="C139" s="4">
        <v>0</v>
      </c>
      <c r="D139" s="4" t="s">
        <v>5</v>
      </c>
      <c r="E139" s="4" t="s">
        <v>5</v>
      </c>
    </row>
    <row r="140" spans="1:5">
      <c r="A140" s="2" t="s">
        <v>99</v>
      </c>
      <c r="B140" s="4">
        <v>0</v>
      </c>
      <c r="C140" s="4">
        <v>0</v>
      </c>
      <c r="D140" s="4" t="s">
        <v>5</v>
      </c>
      <c r="E140" s="4" t="s">
        <v>5</v>
      </c>
    </row>
    <row r="141" spans="1:5">
      <c r="A141" s="2" t="s">
        <v>102</v>
      </c>
      <c r="B141" s="4">
        <v>223</v>
      </c>
      <c r="C141" s="4">
        <v>228</v>
      </c>
      <c r="D141" s="4" t="s">
        <v>5</v>
      </c>
      <c r="E141" s="4" t="s">
        <v>5</v>
      </c>
    </row>
    <row r="142" spans="1:5">
      <c r="A142" s="2" t="s">
        <v>117</v>
      </c>
      <c r="B142" s="4">
        <v>339</v>
      </c>
      <c r="C142" s="4">
        <v>374</v>
      </c>
      <c r="D142" s="4" t="s">
        <v>5</v>
      </c>
      <c r="E142" s="4" t="s">
        <v>5</v>
      </c>
    </row>
    <row r="143" spans="1:5">
      <c r="A143" s="2" t="s">
        <v>118</v>
      </c>
      <c r="B143" s="6">
        <v>5531</v>
      </c>
      <c r="C143" s="6">
        <v>5840</v>
      </c>
      <c r="D143" s="4" t="s">
        <v>5</v>
      </c>
      <c r="E143" s="4" t="s">
        <v>5</v>
      </c>
    </row>
    <row r="144" spans="1:5">
      <c r="A144" s="3" t="s">
        <v>119</v>
      </c>
      <c r="B144" s="4" t="s">
        <v>5</v>
      </c>
      <c r="C144" s="4" t="s">
        <v>5</v>
      </c>
      <c r="D144" s="4" t="s">
        <v>5</v>
      </c>
      <c r="E144" s="4" t="s">
        <v>5</v>
      </c>
    </row>
    <row r="145" spans="1:5">
      <c r="A145" s="2" t="s">
        <v>120</v>
      </c>
      <c r="B145" s="4">
        <v>120</v>
      </c>
      <c r="C145" s="4">
        <v>367</v>
      </c>
      <c r="D145" s="4" t="s">
        <v>5</v>
      </c>
      <c r="E145" s="4" t="s">
        <v>5</v>
      </c>
    </row>
    <row r="146" spans="1:5">
      <c r="A146" s="2" t="s">
        <v>121</v>
      </c>
      <c r="B146" s="4">
        <v>5</v>
      </c>
      <c r="C146" s="4">
        <v>4</v>
      </c>
      <c r="D146" s="4" t="s">
        <v>5</v>
      </c>
      <c r="E146" s="4" t="s">
        <v>5</v>
      </c>
    </row>
    <row r="147" spans="1:5">
      <c r="A147" s="3" t="s">
        <v>204</v>
      </c>
      <c r="B147" s="4" t="s">
        <v>5</v>
      </c>
      <c r="C147" s="4" t="s">
        <v>5</v>
      </c>
      <c r="D147" s="4" t="s">
        <v>5</v>
      </c>
      <c r="E147" s="4" t="s">
        <v>5</v>
      </c>
    </row>
    <row r="148" spans="1:5">
      <c r="A148" s="2" t="s">
        <v>206</v>
      </c>
      <c r="B148" s="4">
        <v>19</v>
      </c>
      <c r="C148" s="4">
        <v>400</v>
      </c>
      <c r="D148" s="4" t="s">
        <v>5</v>
      </c>
      <c r="E148" s="4" t="s">
        <v>5</v>
      </c>
    </row>
    <row r="149" spans="1:5">
      <c r="A149" s="2" t="s">
        <v>102</v>
      </c>
      <c r="B149" s="4">
        <v>112</v>
      </c>
      <c r="C149" s="4">
        <v>196</v>
      </c>
      <c r="D149" s="4" t="s">
        <v>5</v>
      </c>
      <c r="E149" s="4" t="s">
        <v>5</v>
      </c>
    </row>
    <row r="150" spans="1:5">
      <c r="A150" s="2" t="s">
        <v>123</v>
      </c>
      <c r="B150" s="4">
        <v>68</v>
      </c>
      <c r="C150" s="4">
        <v>23</v>
      </c>
      <c r="D150" s="4" t="s">
        <v>5</v>
      </c>
      <c r="E150" s="4" t="s">
        <v>5</v>
      </c>
    </row>
    <row r="151" spans="1:5">
      <c r="A151" s="2" t="s">
        <v>99</v>
      </c>
      <c r="B151" s="4">
        <v>0</v>
      </c>
      <c r="C151" s="4">
        <v>0</v>
      </c>
      <c r="D151" s="4" t="s">
        <v>5</v>
      </c>
      <c r="E151" s="4" t="s">
        <v>5</v>
      </c>
    </row>
    <row r="152" spans="1:5">
      <c r="A152" s="2" t="s">
        <v>102</v>
      </c>
      <c r="B152" s="4">
        <v>62</v>
      </c>
      <c r="C152" s="4">
        <v>63</v>
      </c>
      <c r="D152" s="4" t="s">
        <v>5</v>
      </c>
      <c r="E152" s="4" t="s">
        <v>5</v>
      </c>
    </row>
    <row r="153" spans="1:5">
      <c r="A153" s="2" t="s">
        <v>125</v>
      </c>
      <c r="B153" s="4">
        <v>669</v>
      </c>
      <c r="C153" s="6">
        <v>1265</v>
      </c>
      <c r="D153" s="4" t="s">
        <v>5</v>
      </c>
      <c r="E153" s="4" t="s">
        <v>5</v>
      </c>
    </row>
    <row r="154" spans="1:5">
      <c r="A154" s="3" t="s">
        <v>881</v>
      </c>
      <c r="B154" s="4" t="s">
        <v>5</v>
      </c>
      <c r="C154" s="4" t="s">
        <v>5</v>
      </c>
      <c r="D154" s="4" t="s">
        <v>5</v>
      </c>
      <c r="E154" s="4" t="s">
        <v>5</v>
      </c>
    </row>
    <row r="155" spans="1:5">
      <c r="A155" s="2" t="s">
        <v>133</v>
      </c>
      <c r="B155" s="6">
        <v>2343</v>
      </c>
      <c r="C155" s="6">
        <v>2283</v>
      </c>
      <c r="D155" s="4" t="s">
        <v>5</v>
      </c>
      <c r="E155" s="4" t="s">
        <v>5</v>
      </c>
    </row>
    <row r="156" spans="1:5" ht="30">
      <c r="A156" s="2" t="s">
        <v>134</v>
      </c>
      <c r="B156" s="6">
        <v>2094</v>
      </c>
      <c r="C156" s="6">
        <v>1860</v>
      </c>
      <c r="D156" s="4" t="s">
        <v>5</v>
      </c>
      <c r="E156" s="4" t="s">
        <v>5</v>
      </c>
    </row>
    <row r="157" spans="1:5">
      <c r="A157" s="2" t="s">
        <v>135</v>
      </c>
      <c r="B157" s="6">
        <v>4437</v>
      </c>
      <c r="C157" s="6">
        <v>4143</v>
      </c>
      <c r="D157" s="4" t="s">
        <v>5</v>
      </c>
      <c r="E157" s="4" t="s">
        <v>5</v>
      </c>
    </row>
    <row r="158" spans="1:5">
      <c r="A158" s="3" t="s">
        <v>136</v>
      </c>
      <c r="B158" s="4" t="s">
        <v>5</v>
      </c>
      <c r="C158" s="4" t="s">
        <v>5</v>
      </c>
      <c r="D158" s="4" t="s">
        <v>5</v>
      </c>
      <c r="E158" s="4" t="s">
        <v>5</v>
      </c>
    </row>
    <row r="159" spans="1:5" ht="30">
      <c r="A159" s="2" t="s">
        <v>139</v>
      </c>
      <c r="B159" s="4">
        <v>0</v>
      </c>
      <c r="C159" s="4">
        <v>0</v>
      </c>
      <c r="D159" s="4" t="s">
        <v>5</v>
      </c>
      <c r="E159" s="4" t="s">
        <v>5</v>
      </c>
    </row>
    <row r="160" spans="1:5">
      <c r="A160" s="2" t="s">
        <v>100</v>
      </c>
      <c r="B160" s="4">
        <v>0</v>
      </c>
      <c r="C160" s="4">
        <v>0</v>
      </c>
      <c r="D160" s="4" t="s">
        <v>5</v>
      </c>
      <c r="E160" s="4" t="s">
        <v>5</v>
      </c>
    </row>
    <row r="161" spans="1:5">
      <c r="A161" s="2" t="s">
        <v>138</v>
      </c>
      <c r="B161" s="4">
        <v>188</v>
      </c>
      <c r="C161" s="4">
        <v>187</v>
      </c>
      <c r="D161" s="4" t="s">
        <v>5</v>
      </c>
      <c r="E161" s="4" t="s">
        <v>5</v>
      </c>
    </row>
    <row r="162" spans="1:5">
      <c r="A162" s="2" t="s">
        <v>137</v>
      </c>
      <c r="B162" s="4">
        <v>167</v>
      </c>
      <c r="C162" s="4">
        <v>163</v>
      </c>
      <c r="D162" s="4" t="s">
        <v>5</v>
      </c>
      <c r="E162" s="4" t="s">
        <v>5</v>
      </c>
    </row>
    <row r="163" spans="1:5">
      <c r="A163" s="2" t="s">
        <v>99</v>
      </c>
      <c r="B163" s="4">
        <v>0</v>
      </c>
      <c r="C163" s="4">
        <v>0</v>
      </c>
      <c r="D163" s="4" t="s">
        <v>5</v>
      </c>
      <c r="E163" s="4" t="s">
        <v>5</v>
      </c>
    </row>
    <row r="164" spans="1:5">
      <c r="A164" s="2" t="s">
        <v>102</v>
      </c>
      <c r="B164" s="4">
        <v>70</v>
      </c>
      <c r="C164" s="4">
        <v>82</v>
      </c>
      <c r="D164" s="4" t="s">
        <v>5</v>
      </c>
      <c r="E164" s="4" t="s">
        <v>5</v>
      </c>
    </row>
    <row r="165" spans="1:5">
      <c r="A165" s="2" t="s">
        <v>141</v>
      </c>
      <c r="B165" s="4">
        <v>425</v>
      </c>
      <c r="C165" s="4">
        <v>432</v>
      </c>
      <c r="D165" s="4" t="s">
        <v>5</v>
      </c>
      <c r="E165" s="4" t="s">
        <v>5</v>
      </c>
    </row>
    <row r="166" spans="1:5">
      <c r="A166" s="2" t="s">
        <v>144</v>
      </c>
      <c r="B166" s="6">
        <v>5531</v>
      </c>
      <c r="C166" s="6">
        <v>5840</v>
      </c>
      <c r="D166" s="4" t="s">
        <v>5</v>
      </c>
      <c r="E166" s="4" t="s">
        <v>5</v>
      </c>
    </row>
    <row r="167" spans="1:5">
      <c r="A167" s="2" t="s">
        <v>1682</v>
      </c>
      <c r="B167" s="4" t="s">
        <v>5</v>
      </c>
      <c r="C167" s="4" t="s">
        <v>5</v>
      </c>
      <c r="D167" s="4" t="s">
        <v>5</v>
      </c>
      <c r="E167" s="4" t="s">
        <v>5</v>
      </c>
    </row>
    <row r="168" spans="1:5">
      <c r="A168" s="3" t="s">
        <v>119</v>
      </c>
      <c r="B168" s="4" t="s">
        <v>5</v>
      </c>
      <c r="C168" s="4" t="s">
        <v>5</v>
      </c>
      <c r="D168" s="4" t="s">
        <v>5</v>
      </c>
      <c r="E168" s="4" t="s">
        <v>5</v>
      </c>
    </row>
    <row r="169" spans="1:5">
      <c r="A169" s="2" t="s">
        <v>121</v>
      </c>
      <c r="B169" s="4">
        <v>283</v>
      </c>
      <c r="C169" s="4">
        <v>212</v>
      </c>
      <c r="D169" s="4" t="s">
        <v>5</v>
      </c>
      <c r="E169" s="4" t="s">
        <v>5</v>
      </c>
    </row>
    <row r="170" spans="1:5">
      <c r="A170" s="2" t="s">
        <v>1078</v>
      </c>
      <c r="B170" s="4" t="s">
        <v>5</v>
      </c>
      <c r="C170" s="4" t="s">
        <v>5</v>
      </c>
      <c r="D170" s="4" t="s">
        <v>5</v>
      </c>
      <c r="E170" s="4" t="s">
        <v>5</v>
      </c>
    </row>
    <row r="171" spans="1:5">
      <c r="A171" s="3" t="s">
        <v>92</v>
      </c>
      <c r="B171" s="4" t="s">
        <v>5</v>
      </c>
      <c r="C171" s="4" t="s">
        <v>5</v>
      </c>
      <c r="D171" s="4" t="s">
        <v>5</v>
      </c>
      <c r="E171" s="4" t="s">
        <v>5</v>
      </c>
    </row>
    <row r="172" spans="1:5">
      <c r="A172" s="2" t="s">
        <v>93</v>
      </c>
      <c r="B172" s="4">
        <v>0</v>
      </c>
      <c r="C172" s="4">
        <v>0</v>
      </c>
      <c r="D172" s="4">
        <v>0</v>
      </c>
      <c r="E172" s="4">
        <v>0</v>
      </c>
    </row>
    <row r="173" spans="1:5">
      <c r="A173" s="3" t="s">
        <v>94</v>
      </c>
      <c r="B173" s="4" t="s">
        <v>5</v>
      </c>
      <c r="C173" s="4" t="s">
        <v>5</v>
      </c>
      <c r="D173" s="4" t="s">
        <v>5</v>
      </c>
      <c r="E173" s="4" t="s">
        <v>5</v>
      </c>
    </row>
    <row r="174" spans="1:5">
      <c r="A174" s="2" t="s">
        <v>864</v>
      </c>
      <c r="B174" s="4">
        <v>0</v>
      </c>
      <c r="C174" s="4">
        <v>0</v>
      </c>
      <c r="D174" s="4" t="s">
        <v>5</v>
      </c>
      <c r="E174" s="4" t="s">
        <v>5</v>
      </c>
    </row>
    <row r="175" spans="1:5">
      <c r="A175" s="2" t="s">
        <v>206</v>
      </c>
      <c r="B175" s="4">
        <v>180</v>
      </c>
      <c r="C175" s="4">
        <v>227</v>
      </c>
      <c r="D175" s="4" t="s">
        <v>5</v>
      </c>
      <c r="E175" s="4" t="s">
        <v>5</v>
      </c>
    </row>
    <row r="176" spans="1:5">
      <c r="A176" s="2" t="s">
        <v>1689</v>
      </c>
      <c r="B176" s="4">
        <v>73</v>
      </c>
      <c r="C176" s="4">
        <v>17</v>
      </c>
      <c r="D176" s="4" t="s">
        <v>5</v>
      </c>
      <c r="E176" s="4" t="s">
        <v>5</v>
      </c>
    </row>
    <row r="177" spans="1:5" ht="30">
      <c r="A177" s="2" t="s">
        <v>207</v>
      </c>
      <c r="B177" s="4">
        <v>230</v>
      </c>
      <c r="C177" s="4">
        <v>683</v>
      </c>
      <c r="D177" s="4" t="s">
        <v>5</v>
      </c>
      <c r="E177" s="4" t="s">
        <v>5</v>
      </c>
    </row>
    <row r="178" spans="1:5">
      <c r="A178" s="2" t="s">
        <v>97</v>
      </c>
      <c r="B178" s="4">
        <v>216</v>
      </c>
      <c r="C178" s="4">
        <v>213</v>
      </c>
      <c r="D178" s="4" t="s">
        <v>5</v>
      </c>
      <c r="E178" s="4" t="s">
        <v>5</v>
      </c>
    </row>
    <row r="179" spans="1:5">
      <c r="A179" s="2" t="s">
        <v>99</v>
      </c>
      <c r="B179" s="4">
        <v>0</v>
      </c>
      <c r="C179" s="4">
        <v>0</v>
      </c>
      <c r="D179" s="4" t="s">
        <v>5</v>
      </c>
      <c r="E179" s="4" t="s">
        <v>5</v>
      </c>
    </row>
    <row r="180" spans="1:5">
      <c r="A180" s="2" t="s">
        <v>101</v>
      </c>
      <c r="B180" s="4">
        <v>0</v>
      </c>
      <c r="C180" s="4">
        <v>0</v>
      </c>
      <c r="D180" s="4" t="s">
        <v>5</v>
      </c>
      <c r="E180" s="4" t="s">
        <v>5</v>
      </c>
    </row>
    <row r="181" spans="1:5">
      <c r="A181" s="2" t="s">
        <v>203</v>
      </c>
      <c r="B181" s="4">
        <v>0</v>
      </c>
      <c r="C181" s="4">
        <v>7</v>
      </c>
      <c r="D181" s="4" t="s">
        <v>5</v>
      </c>
      <c r="E181" s="4" t="s">
        <v>5</v>
      </c>
    </row>
    <row r="182" spans="1:5">
      <c r="A182" s="2" t="s">
        <v>103</v>
      </c>
      <c r="B182" s="4">
        <v>699</v>
      </c>
      <c r="C182" s="6">
        <v>1147</v>
      </c>
      <c r="D182" s="4" t="s">
        <v>5</v>
      </c>
      <c r="E182" s="4" t="s">
        <v>5</v>
      </c>
    </row>
    <row r="183" spans="1:5">
      <c r="A183" s="3" t="s">
        <v>104</v>
      </c>
      <c r="B183" s="4" t="s">
        <v>5</v>
      </c>
      <c r="C183" s="4" t="s">
        <v>5</v>
      </c>
      <c r="D183" s="4" t="s">
        <v>5</v>
      </c>
      <c r="E183" s="4" t="s">
        <v>5</v>
      </c>
    </row>
    <row r="184" spans="1:5">
      <c r="A184" s="2" t="s">
        <v>105</v>
      </c>
      <c r="B184" s="6">
        <v>6925</v>
      </c>
      <c r="C184" s="6">
        <v>6645</v>
      </c>
      <c r="D184" s="4" t="s">
        <v>5</v>
      </c>
      <c r="E184" s="4" t="s">
        <v>5</v>
      </c>
    </row>
    <row r="185" spans="1:5" ht="30">
      <c r="A185" s="2" t="s">
        <v>106</v>
      </c>
      <c r="B185" s="6">
        <v>3038</v>
      </c>
      <c r="C185" s="6">
        <v>2962</v>
      </c>
      <c r="D185" s="4" t="s">
        <v>5</v>
      </c>
      <c r="E185" s="4" t="s">
        <v>5</v>
      </c>
    </row>
    <row r="186" spans="1:5" ht="45">
      <c r="A186" s="2" t="s">
        <v>107</v>
      </c>
      <c r="B186" s="6">
        <v>3887</v>
      </c>
      <c r="C186" s="6">
        <v>3683</v>
      </c>
      <c r="D186" s="4" t="s">
        <v>5</v>
      </c>
      <c r="E186" s="4" t="s">
        <v>5</v>
      </c>
    </row>
    <row r="187" spans="1:5">
      <c r="A187" s="2" t="s">
        <v>108</v>
      </c>
      <c r="B187" s="6">
        <v>1200</v>
      </c>
      <c r="C187" s="6">
        <v>1137</v>
      </c>
      <c r="D187" s="4" t="s">
        <v>5</v>
      </c>
      <c r="E187" s="4" t="s">
        <v>5</v>
      </c>
    </row>
    <row r="188" spans="1:5" ht="30">
      <c r="A188" s="2" t="s">
        <v>109</v>
      </c>
      <c r="B188" s="6">
        <v>5087</v>
      </c>
      <c r="C188" s="6">
        <v>4820</v>
      </c>
      <c r="D188" s="4" t="s">
        <v>5</v>
      </c>
      <c r="E188" s="4" t="s">
        <v>5</v>
      </c>
    </row>
    <row r="189" spans="1:5">
      <c r="A189" s="3" t="s">
        <v>110</v>
      </c>
      <c r="B189" s="4" t="s">
        <v>5</v>
      </c>
      <c r="C189" s="4" t="s">
        <v>5</v>
      </c>
      <c r="D189" s="4" t="s">
        <v>5</v>
      </c>
      <c r="E189" s="4" t="s">
        <v>5</v>
      </c>
    </row>
    <row r="190" spans="1:5">
      <c r="A190" s="2" t="s">
        <v>111</v>
      </c>
      <c r="B190" s="6">
        <v>1323</v>
      </c>
      <c r="C190" s="6">
        <v>1276</v>
      </c>
      <c r="D190" s="4" t="s">
        <v>5</v>
      </c>
      <c r="E190" s="4" t="s">
        <v>5</v>
      </c>
    </row>
    <row r="191" spans="1:5">
      <c r="A191" s="2" t="s">
        <v>870</v>
      </c>
      <c r="B191" s="4">
        <v>0</v>
      </c>
      <c r="C191" s="4">
        <v>0</v>
      </c>
      <c r="D191" s="4" t="s">
        <v>5</v>
      </c>
      <c r="E191" s="4" t="s">
        <v>5</v>
      </c>
    </row>
    <row r="192" spans="1:5">
      <c r="A192" s="2" t="s">
        <v>102</v>
      </c>
      <c r="B192" s="4">
        <v>0</v>
      </c>
      <c r="C192" s="4">
        <v>0</v>
      </c>
      <c r="D192" s="4" t="s">
        <v>5</v>
      </c>
      <c r="E192" s="4" t="s">
        <v>5</v>
      </c>
    </row>
    <row r="193" spans="1:5">
      <c r="A193" s="2" t="s">
        <v>112</v>
      </c>
      <c r="B193" s="6">
        <v>1323</v>
      </c>
      <c r="C193" s="6">
        <v>1276</v>
      </c>
      <c r="D193" s="4" t="s">
        <v>5</v>
      </c>
      <c r="E193" s="4" t="s">
        <v>5</v>
      </c>
    </row>
    <row r="194" spans="1:5">
      <c r="A194" s="2" t="s">
        <v>113</v>
      </c>
      <c r="B194" s="4" t="s">
        <v>5</v>
      </c>
      <c r="C194" s="4">
        <v>0</v>
      </c>
      <c r="D194" s="4" t="s">
        <v>5</v>
      </c>
      <c r="E194" s="4" t="s">
        <v>5</v>
      </c>
    </row>
    <row r="195" spans="1:5" ht="30">
      <c r="A195" s="3" t="s">
        <v>114</v>
      </c>
      <c r="B195" s="4" t="s">
        <v>5</v>
      </c>
      <c r="C195" s="4" t="s">
        <v>5</v>
      </c>
      <c r="D195" s="4" t="s">
        <v>5</v>
      </c>
      <c r="E195" s="4" t="s">
        <v>5</v>
      </c>
    </row>
    <row r="196" spans="1:5" ht="30">
      <c r="A196" s="2" t="s">
        <v>872</v>
      </c>
      <c r="B196" s="4">
        <v>0</v>
      </c>
      <c r="C196" s="4">
        <v>0</v>
      </c>
      <c r="D196" s="4" t="s">
        <v>5</v>
      </c>
      <c r="E196" s="4" t="s">
        <v>5</v>
      </c>
    </row>
    <row r="197" spans="1:5">
      <c r="A197" s="2" t="s">
        <v>208</v>
      </c>
      <c r="B197" s="4">
        <v>0</v>
      </c>
      <c r="C197" s="4">
        <v>0</v>
      </c>
      <c r="D197" s="4" t="s">
        <v>5</v>
      </c>
      <c r="E197" s="4" t="s">
        <v>5</v>
      </c>
    </row>
    <row r="198" spans="1:5">
      <c r="A198" s="2" t="s">
        <v>115</v>
      </c>
      <c r="B198" s="4">
        <v>0</v>
      </c>
      <c r="C198" s="4">
        <v>0</v>
      </c>
      <c r="D198" s="4" t="s">
        <v>5</v>
      </c>
      <c r="E198" s="4" t="s">
        <v>5</v>
      </c>
    </row>
    <row r="199" spans="1:5">
      <c r="A199" s="2" t="s">
        <v>209</v>
      </c>
      <c r="B199" s="4">
        <v>19</v>
      </c>
      <c r="C199" s="4">
        <v>26</v>
      </c>
      <c r="D199" s="4" t="s">
        <v>5</v>
      </c>
      <c r="E199" s="4" t="s">
        <v>5</v>
      </c>
    </row>
    <row r="200" spans="1:5">
      <c r="A200" s="2" t="s">
        <v>210</v>
      </c>
      <c r="B200" s="4">
        <v>0</v>
      </c>
      <c r="C200" s="4">
        <v>0</v>
      </c>
      <c r="D200" s="4" t="s">
        <v>5</v>
      </c>
      <c r="E200" s="4" t="s">
        <v>5</v>
      </c>
    </row>
    <row r="201" spans="1:5">
      <c r="A201" s="2" t="s">
        <v>99</v>
      </c>
      <c r="B201" s="4">
        <v>0</v>
      </c>
      <c r="C201" s="4">
        <v>0</v>
      </c>
      <c r="D201" s="4" t="s">
        <v>5</v>
      </c>
      <c r="E201" s="4" t="s">
        <v>5</v>
      </c>
    </row>
    <row r="202" spans="1:5">
      <c r="A202" s="2" t="s">
        <v>102</v>
      </c>
      <c r="B202" s="4">
        <v>9</v>
      </c>
      <c r="C202" s="4">
        <v>18</v>
      </c>
      <c r="D202" s="4" t="s">
        <v>5</v>
      </c>
      <c r="E202" s="4" t="s">
        <v>5</v>
      </c>
    </row>
    <row r="203" spans="1:5">
      <c r="A203" s="2" t="s">
        <v>117</v>
      </c>
      <c r="B203" s="4">
        <v>28</v>
      </c>
      <c r="C203" s="4">
        <v>44</v>
      </c>
      <c r="D203" s="4" t="s">
        <v>5</v>
      </c>
      <c r="E203" s="4" t="s">
        <v>5</v>
      </c>
    </row>
    <row r="204" spans="1:5">
      <c r="A204" s="2" t="s">
        <v>118</v>
      </c>
      <c r="B204" s="6">
        <v>7137</v>
      </c>
      <c r="C204" s="6">
        <v>7287</v>
      </c>
      <c r="D204" s="4" t="s">
        <v>5</v>
      </c>
      <c r="E204" s="4" t="s">
        <v>5</v>
      </c>
    </row>
    <row r="205" spans="1:5">
      <c r="A205" s="3" t="s">
        <v>119</v>
      </c>
      <c r="B205" s="4" t="s">
        <v>5</v>
      </c>
      <c r="C205" s="4" t="s">
        <v>5</v>
      </c>
      <c r="D205" s="4" t="s">
        <v>5</v>
      </c>
      <c r="E205" s="4" t="s">
        <v>5</v>
      </c>
    </row>
    <row r="206" spans="1:5">
      <c r="A206" s="2" t="s">
        <v>120</v>
      </c>
      <c r="B206" s="4">
        <v>366</v>
      </c>
      <c r="C206" s="4">
        <v>547</v>
      </c>
      <c r="D206" s="4" t="s">
        <v>5</v>
      </c>
      <c r="E206" s="4" t="s">
        <v>5</v>
      </c>
    </row>
    <row r="207" spans="1:5">
      <c r="A207" s="2" t="s">
        <v>121</v>
      </c>
      <c r="B207" s="4">
        <v>0</v>
      </c>
      <c r="C207" s="4">
        <v>0</v>
      </c>
      <c r="D207" s="4" t="s">
        <v>5</v>
      </c>
      <c r="E207" s="4" t="s">
        <v>5</v>
      </c>
    </row>
    <row r="208" spans="1:5">
      <c r="A208" s="3" t="s">
        <v>204</v>
      </c>
      <c r="B208" s="4" t="s">
        <v>5</v>
      </c>
      <c r="C208" s="4" t="s">
        <v>5</v>
      </c>
      <c r="D208" s="4" t="s">
        <v>5</v>
      </c>
      <c r="E208" s="4" t="s">
        <v>5</v>
      </c>
    </row>
    <row r="209" spans="1:5">
      <c r="A209" s="2" t="s">
        <v>206</v>
      </c>
      <c r="B209" s="4">
        <v>240</v>
      </c>
      <c r="C209" s="4">
        <v>362</v>
      </c>
      <c r="D209" s="4" t="s">
        <v>5</v>
      </c>
      <c r="E209" s="4" t="s">
        <v>5</v>
      </c>
    </row>
    <row r="210" spans="1:5">
      <c r="A210" s="2" t="s">
        <v>102</v>
      </c>
      <c r="B210" s="4">
        <v>0</v>
      </c>
      <c r="C210" s="4">
        <v>0</v>
      </c>
      <c r="D210" s="4" t="s">
        <v>5</v>
      </c>
      <c r="E210" s="4" t="s">
        <v>5</v>
      </c>
    </row>
    <row r="211" spans="1:5">
      <c r="A211" s="2" t="s">
        <v>123</v>
      </c>
      <c r="B211" s="4">
        <v>38</v>
      </c>
      <c r="C211" s="4">
        <v>23</v>
      </c>
      <c r="D211" s="4" t="s">
        <v>5</v>
      </c>
      <c r="E211" s="4" t="s">
        <v>5</v>
      </c>
    </row>
    <row r="212" spans="1:5">
      <c r="A212" s="2" t="s">
        <v>99</v>
      </c>
      <c r="B212" s="4">
        <v>0</v>
      </c>
      <c r="C212" s="4">
        <v>0</v>
      </c>
      <c r="D212" s="4" t="s">
        <v>5</v>
      </c>
      <c r="E212" s="4" t="s">
        <v>5</v>
      </c>
    </row>
    <row r="213" spans="1:5">
      <c r="A213" s="2" t="s">
        <v>102</v>
      </c>
      <c r="B213" s="4">
        <v>21</v>
      </c>
      <c r="C213" s="4">
        <v>18</v>
      </c>
      <c r="D213" s="4" t="s">
        <v>5</v>
      </c>
      <c r="E213" s="4" t="s">
        <v>5</v>
      </c>
    </row>
    <row r="214" spans="1:5">
      <c r="A214" s="2" t="s">
        <v>125</v>
      </c>
      <c r="B214" s="4">
        <v>665</v>
      </c>
      <c r="C214" s="6">
        <v>1101</v>
      </c>
      <c r="D214" s="4" t="s">
        <v>5</v>
      </c>
      <c r="E214" s="4" t="s">
        <v>5</v>
      </c>
    </row>
    <row r="215" spans="1:5">
      <c r="A215" s="3" t="s">
        <v>881</v>
      </c>
      <c r="B215" s="4" t="s">
        <v>5</v>
      </c>
      <c r="C215" s="4" t="s">
        <v>5</v>
      </c>
      <c r="D215" s="4" t="s">
        <v>5</v>
      </c>
      <c r="E215" s="4" t="s">
        <v>5</v>
      </c>
    </row>
    <row r="216" spans="1:5">
      <c r="A216" s="2" t="s">
        <v>133</v>
      </c>
      <c r="B216" s="6">
        <v>3548</v>
      </c>
      <c r="C216" s="6">
        <v>3493</v>
      </c>
      <c r="D216" s="4" t="s">
        <v>5</v>
      </c>
      <c r="E216" s="4" t="s">
        <v>5</v>
      </c>
    </row>
    <row r="217" spans="1:5" ht="30">
      <c r="A217" s="2" t="s">
        <v>134</v>
      </c>
      <c r="B217" s="4">
        <v>931</v>
      </c>
      <c r="C217" s="4">
        <v>742</v>
      </c>
      <c r="D217" s="4" t="s">
        <v>5</v>
      </c>
      <c r="E217" s="4" t="s">
        <v>5</v>
      </c>
    </row>
    <row r="218" spans="1:5">
      <c r="A218" s="2" t="s">
        <v>135</v>
      </c>
      <c r="B218" s="6">
        <v>4479</v>
      </c>
      <c r="C218" s="6">
        <v>4235</v>
      </c>
      <c r="D218" s="4" t="s">
        <v>5</v>
      </c>
      <c r="E218" s="4" t="s">
        <v>5</v>
      </c>
    </row>
    <row r="219" spans="1:5">
      <c r="A219" s="3" t="s">
        <v>136</v>
      </c>
      <c r="B219" s="4" t="s">
        <v>5</v>
      </c>
      <c r="C219" s="4" t="s">
        <v>5</v>
      </c>
      <c r="D219" s="4" t="s">
        <v>5</v>
      </c>
      <c r="E219" s="4" t="s">
        <v>5</v>
      </c>
    </row>
    <row r="220" spans="1:5" ht="30">
      <c r="A220" s="2" t="s">
        <v>139</v>
      </c>
      <c r="B220" s="4">
        <v>0</v>
      </c>
      <c r="C220" s="4">
        <v>0</v>
      </c>
      <c r="D220" s="4" t="s">
        <v>5</v>
      </c>
      <c r="E220" s="4" t="s">
        <v>5</v>
      </c>
    </row>
    <row r="221" spans="1:5">
      <c r="A221" s="2" t="s">
        <v>100</v>
      </c>
      <c r="B221" s="4">
        <v>763</v>
      </c>
      <c r="C221" s="4">
        <v>736</v>
      </c>
      <c r="D221" s="4" t="s">
        <v>5</v>
      </c>
      <c r="E221" s="4" t="s">
        <v>5</v>
      </c>
    </row>
    <row r="222" spans="1:5">
      <c r="A222" s="2" t="s">
        <v>138</v>
      </c>
      <c r="B222" s="4">
        <v>841</v>
      </c>
      <c r="C222" s="4">
        <v>828</v>
      </c>
      <c r="D222" s="4" t="s">
        <v>5</v>
      </c>
      <c r="E222" s="4" t="s">
        <v>5</v>
      </c>
    </row>
    <row r="223" spans="1:5">
      <c r="A223" s="2" t="s">
        <v>137</v>
      </c>
      <c r="B223" s="4">
        <v>0</v>
      </c>
      <c r="C223" s="4">
        <v>0</v>
      </c>
      <c r="D223" s="4" t="s">
        <v>5</v>
      </c>
      <c r="E223" s="4" t="s">
        <v>5</v>
      </c>
    </row>
    <row r="224" spans="1:5">
      <c r="A224" s="2" t="s">
        <v>99</v>
      </c>
      <c r="B224" s="4">
        <v>0</v>
      </c>
      <c r="C224" s="4">
        <v>0</v>
      </c>
      <c r="D224" s="4" t="s">
        <v>5</v>
      </c>
      <c r="E224" s="4" t="s">
        <v>5</v>
      </c>
    </row>
    <row r="225" spans="1:5">
      <c r="A225" s="2" t="s">
        <v>102</v>
      </c>
      <c r="B225" s="4">
        <v>389</v>
      </c>
      <c r="C225" s="4">
        <v>387</v>
      </c>
      <c r="D225" s="4" t="s">
        <v>5</v>
      </c>
      <c r="E225" s="4" t="s">
        <v>5</v>
      </c>
    </row>
    <row r="226" spans="1:5">
      <c r="A226" s="2" t="s">
        <v>141</v>
      </c>
      <c r="B226" s="6">
        <v>1993</v>
      </c>
      <c r="C226" s="6">
        <v>1951</v>
      </c>
      <c r="D226" s="4" t="s">
        <v>5</v>
      </c>
      <c r="E226" s="4" t="s">
        <v>5</v>
      </c>
    </row>
    <row r="227" spans="1:5">
      <c r="A227" s="2" t="s">
        <v>144</v>
      </c>
      <c r="B227" s="6">
        <v>7137</v>
      </c>
      <c r="C227" s="6">
        <v>7287</v>
      </c>
      <c r="D227" s="4" t="s">
        <v>5</v>
      </c>
      <c r="E227" s="4" t="s">
        <v>5</v>
      </c>
    </row>
    <row r="228" spans="1:5">
      <c r="A228" s="2" t="s">
        <v>1684</v>
      </c>
      <c r="B228" s="4" t="s">
        <v>5</v>
      </c>
      <c r="C228" s="4" t="s">
        <v>5</v>
      </c>
      <c r="D228" s="4" t="s">
        <v>5</v>
      </c>
      <c r="E228" s="4" t="s">
        <v>5</v>
      </c>
    </row>
    <row r="229" spans="1:5">
      <c r="A229" s="3" t="s">
        <v>119</v>
      </c>
      <c r="B229" s="4" t="s">
        <v>5</v>
      </c>
      <c r="C229" s="4" t="s">
        <v>5</v>
      </c>
      <c r="D229" s="4" t="s">
        <v>5</v>
      </c>
      <c r="E229" s="4" t="s">
        <v>5</v>
      </c>
    </row>
    <row r="230" spans="1:5">
      <c r="A230" s="2" t="s">
        <v>121</v>
      </c>
      <c r="B230" s="4">
        <v>0</v>
      </c>
      <c r="C230" s="4">
        <v>151</v>
      </c>
      <c r="D230" s="4" t="s">
        <v>5</v>
      </c>
      <c r="E230" s="4" t="s">
        <v>5</v>
      </c>
    </row>
    <row r="231" spans="1:5">
      <c r="A231" s="2" t="s">
        <v>823</v>
      </c>
      <c r="B231" s="4" t="s">
        <v>5</v>
      </c>
      <c r="C231" s="4" t="s">
        <v>5</v>
      </c>
      <c r="D231" s="4" t="s">
        <v>5</v>
      </c>
      <c r="E231" s="4" t="s">
        <v>5</v>
      </c>
    </row>
    <row r="232" spans="1:5">
      <c r="A232" s="3" t="s">
        <v>92</v>
      </c>
      <c r="B232" s="4" t="s">
        <v>5</v>
      </c>
      <c r="C232" s="4" t="s">
        <v>5</v>
      </c>
      <c r="D232" s="4" t="s">
        <v>5</v>
      </c>
      <c r="E232" s="4" t="s">
        <v>5</v>
      </c>
    </row>
    <row r="233" spans="1:5">
      <c r="A233" s="2" t="s">
        <v>93</v>
      </c>
      <c r="B233" s="4">
        <v>0</v>
      </c>
      <c r="C233" s="4">
        <v>0</v>
      </c>
      <c r="D233" s="4">
        <v>0</v>
      </c>
      <c r="E233" s="4">
        <v>0</v>
      </c>
    </row>
    <row r="234" spans="1:5">
      <c r="A234" s="3" t="s">
        <v>94</v>
      </c>
      <c r="B234" s="4" t="s">
        <v>5</v>
      </c>
      <c r="C234" s="4" t="s">
        <v>5</v>
      </c>
      <c r="D234" s="4" t="s">
        <v>5</v>
      </c>
      <c r="E234" s="4" t="s">
        <v>5</v>
      </c>
    </row>
    <row r="235" spans="1:5">
      <c r="A235" s="2" t="s">
        <v>864</v>
      </c>
      <c r="B235" s="4">
        <v>0</v>
      </c>
      <c r="C235" s="4">
        <v>0</v>
      </c>
      <c r="D235" s="4" t="s">
        <v>5</v>
      </c>
      <c r="E235" s="4" t="s">
        <v>5</v>
      </c>
    </row>
    <row r="236" spans="1:5">
      <c r="A236" s="2" t="s">
        <v>206</v>
      </c>
      <c r="B236" s="4">
        <v>-274</v>
      </c>
      <c r="C236" s="4">
        <v>-916</v>
      </c>
      <c r="D236" s="4" t="s">
        <v>5</v>
      </c>
      <c r="E236" s="4" t="s">
        <v>5</v>
      </c>
    </row>
    <row r="237" spans="1:5">
      <c r="A237" s="2" t="s">
        <v>1689</v>
      </c>
      <c r="B237" s="4">
        <v>0</v>
      </c>
      <c r="C237" s="4">
        <v>0</v>
      </c>
      <c r="D237" s="4" t="s">
        <v>5</v>
      </c>
      <c r="E237" s="4" t="s">
        <v>5</v>
      </c>
    </row>
    <row r="238" spans="1:5" ht="30">
      <c r="A238" s="2" t="s">
        <v>207</v>
      </c>
      <c r="B238" s="4">
        <v>-921</v>
      </c>
      <c r="C238" s="4">
        <v>-909</v>
      </c>
      <c r="D238" s="4" t="s">
        <v>5</v>
      </c>
      <c r="E238" s="4" t="s">
        <v>5</v>
      </c>
    </row>
    <row r="239" spans="1:5">
      <c r="A239" s="2" t="s">
        <v>97</v>
      </c>
      <c r="B239" s="4">
        <v>0</v>
      </c>
      <c r="C239" s="4">
        <v>0</v>
      </c>
      <c r="D239" s="4" t="s">
        <v>5</v>
      </c>
      <c r="E239" s="4" t="s">
        <v>5</v>
      </c>
    </row>
    <row r="240" spans="1:5">
      <c r="A240" s="2" t="s">
        <v>99</v>
      </c>
      <c r="B240" s="4">
        <v>0</v>
      </c>
      <c r="C240" s="4">
        <v>0</v>
      </c>
      <c r="D240" s="4" t="s">
        <v>5</v>
      </c>
      <c r="E240" s="4" t="s">
        <v>5</v>
      </c>
    </row>
    <row r="241" spans="1:5">
      <c r="A241" s="2" t="s">
        <v>101</v>
      </c>
      <c r="B241" s="4">
        <v>0</v>
      </c>
      <c r="C241" s="4">
        <v>0</v>
      </c>
      <c r="D241" s="4" t="s">
        <v>5</v>
      </c>
      <c r="E241" s="4" t="s">
        <v>5</v>
      </c>
    </row>
    <row r="242" spans="1:5">
      <c r="A242" s="2" t="s">
        <v>203</v>
      </c>
      <c r="B242" s="4">
        <v>0</v>
      </c>
      <c r="C242" s="4">
        <v>0</v>
      </c>
      <c r="D242" s="4" t="s">
        <v>5</v>
      </c>
      <c r="E242" s="4" t="s">
        <v>5</v>
      </c>
    </row>
    <row r="243" spans="1:5">
      <c r="A243" s="2" t="s">
        <v>103</v>
      </c>
      <c r="B243" s="6">
        <v>-1195</v>
      </c>
      <c r="C243" s="6">
        <v>-1825</v>
      </c>
      <c r="D243" s="4" t="s">
        <v>5</v>
      </c>
      <c r="E243" s="4" t="s">
        <v>5</v>
      </c>
    </row>
    <row r="244" spans="1:5">
      <c r="A244" s="3" t="s">
        <v>104</v>
      </c>
      <c r="B244" s="4" t="s">
        <v>5</v>
      </c>
      <c r="C244" s="4" t="s">
        <v>5</v>
      </c>
      <c r="D244" s="4" t="s">
        <v>5</v>
      </c>
      <c r="E244" s="4" t="s">
        <v>5</v>
      </c>
    </row>
    <row r="245" spans="1:5">
      <c r="A245" s="2" t="s">
        <v>105</v>
      </c>
      <c r="B245" s="4">
        <v>-383</v>
      </c>
      <c r="C245" s="4">
        <v>-382</v>
      </c>
      <c r="D245" s="4" t="s">
        <v>5</v>
      </c>
      <c r="E245" s="4" t="s">
        <v>5</v>
      </c>
    </row>
    <row r="246" spans="1:5" ht="30">
      <c r="A246" s="2" t="s">
        <v>106</v>
      </c>
      <c r="B246" s="4">
        <v>-189</v>
      </c>
      <c r="C246" s="4">
        <v>-188</v>
      </c>
      <c r="D246" s="4" t="s">
        <v>5</v>
      </c>
      <c r="E246" s="4" t="s">
        <v>5</v>
      </c>
    </row>
    <row r="247" spans="1:5" ht="45">
      <c r="A247" s="2" t="s">
        <v>107</v>
      </c>
      <c r="B247" s="4">
        <v>-194</v>
      </c>
      <c r="C247" s="4">
        <v>-194</v>
      </c>
      <c r="D247" s="4" t="s">
        <v>5</v>
      </c>
      <c r="E247" s="4" t="s">
        <v>5</v>
      </c>
    </row>
    <row r="248" spans="1:5">
      <c r="A248" s="2" t="s">
        <v>108</v>
      </c>
      <c r="B248" s="4">
        <v>0</v>
      </c>
      <c r="C248" s="4">
        <v>0</v>
      </c>
      <c r="D248" s="4" t="s">
        <v>5</v>
      </c>
      <c r="E248" s="4" t="s">
        <v>5</v>
      </c>
    </row>
    <row r="249" spans="1:5" ht="30">
      <c r="A249" s="2" t="s">
        <v>109</v>
      </c>
      <c r="B249" s="4">
        <v>-194</v>
      </c>
      <c r="C249" s="4">
        <v>-194</v>
      </c>
      <c r="D249" s="4" t="s">
        <v>5</v>
      </c>
      <c r="E249" s="4" t="s">
        <v>5</v>
      </c>
    </row>
    <row r="250" spans="1:5">
      <c r="A250" s="3" t="s">
        <v>110</v>
      </c>
      <c r="B250" s="4" t="s">
        <v>5</v>
      </c>
      <c r="C250" s="4" t="s">
        <v>5</v>
      </c>
      <c r="D250" s="4" t="s">
        <v>5</v>
      </c>
      <c r="E250" s="4" t="s">
        <v>5</v>
      </c>
    </row>
    <row r="251" spans="1:5">
      <c r="A251" s="2" t="s">
        <v>111</v>
      </c>
      <c r="B251" s="4">
        <v>0</v>
      </c>
      <c r="C251" s="4">
        <v>0</v>
      </c>
      <c r="D251" s="4" t="s">
        <v>5</v>
      </c>
      <c r="E251" s="4" t="s">
        <v>5</v>
      </c>
    </row>
    <row r="252" spans="1:5">
      <c r="A252" s="2" t="s">
        <v>870</v>
      </c>
      <c r="B252" s="6">
        <v>-5891</v>
      </c>
      <c r="C252" s="6">
        <v>-5801</v>
      </c>
      <c r="D252" s="4" t="s">
        <v>5</v>
      </c>
      <c r="E252" s="4" t="s">
        <v>5</v>
      </c>
    </row>
    <row r="253" spans="1:5">
      <c r="A253" s="2" t="s">
        <v>102</v>
      </c>
      <c r="B253" s="4">
        <v>0</v>
      </c>
      <c r="C253" s="4">
        <v>0</v>
      </c>
      <c r="D253" s="4" t="s">
        <v>5</v>
      </c>
      <c r="E253" s="4" t="s">
        <v>5</v>
      </c>
    </row>
    <row r="254" spans="1:5">
      <c r="A254" s="2" t="s">
        <v>112</v>
      </c>
      <c r="B254" s="6">
        <v>-5891</v>
      </c>
      <c r="C254" s="6">
        <v>-5801</v>
      </c>
      <c r="D254" s="4" t="s">
        <v>5</v>
      </c>
      <c r="E254" s="4" t="s">
        <v>5</v>
      </c>
    </row>
    <row r="255" spans="1:5">
      <c r="A255" s="2" t="s">
        <v>113</v>
      </c>
      <c r="B255" s="4" t="s">
        <v>5</v>
      </c>
      <c r="C255" s="4">
        <v>0</v>
      </c>
      <c r="D255" s="4" t="s">
        <v>5</v>
      </c>
      <c r="E255" s="4" t="s">
        <v>5</v>
      </c>
    </row>
    <row r="256" spans="1:5" ht="30">
      <c r="A256" s="3" t="s">
        <v>114</v>
      </c>
      <c r="B256" s="4" t="s">
        <v>5</v>
      </c>
      <c r="C256" s="4" t="s">
        <v>5</v>
      </c>
      <c r="D256" s="4" t="s">
        <v>5</v>
      </c>
      <c r="E256" s="4" t="s">
        <v>5</v>
      </c>
    </row>
    <row r="257" spans="1:5" ht="30">
      <c r="A257" s="2" t="s">
        <v>872</v>
      </c>
      <c r="B257" s="4">
        <v>-105</v>
      </c>
      <c r="C257" s="4">
        <v>-131</v>
      </c>
      <c r="D257" s="4" t="s">
        <v>5</v>
      </c>
      <c r="E257" s="4" t="s">
        <v>5</v>
      </c>
    </row>
    <row r="258" spans="1:5">
      <c r="A258" s="2" t="s">
        <v>208</v>
      </c>
      <c r="B258" s="4">
        <v>0</v>
      </c>
      <c r="C258" s="4">
        <v>0</v>
      </c>
      <c r="D258" s="4" t="s">
        <v>5</v>
      </c>
      <c r="E258" s="4" t="s">
        <v>5</v>
      </c>
    </row>
    <row r="259" spans="1:5">
      <c r="A259" s="2" t="s">
        <v>115</v>
      </c>
      <c r="B259" s="4">
        <v>0</v>
      </c>
      <c r="C259" s="4">
        <v>0</v>
      </c>
      <c r="D259" s="4" t="s">
        <v>5</v>
      </c>
      <c r="E259" s="4" t="s">
        <v>5</v>
      </c>
    </row>
    <row r="260" spans="1:5">
      <c r="A260" s="2" t="s">
        <v>209</v>
      </c>
      <c r="B260" s="4">
        <v>0</v>
      </c>
      <c r="C260" s="4">
        <v>0</v>
      </c>
      <c r="D260" s="4" t="s">
        <v>5</v>
      </c>
      <c r="E260" s="4" t="s">
        <v>5</v>
      </c>
    </row>
    <row r="261" spans="1:5">
      <c r="A261" s="2" t="s">
        <v>210</v>
      </c>
      <c r="B261" s="4">
        <v>197</v>
      </c>
      <c r="C261" s="4">
        <v>168</v>
      </c>
      <c r="D261" s="4" t="s">
        <v>5</v>
      </c>
      <c r="E261" s="4" t="s">
        <v>5</v>
      </c>
    </row>
    <row r="262" spans="1:5">
      <c r="A262" s="2" t="s">
        <v>99</v>
      </c>
      <c r="B262" s="4">
        <v>0</v>
      </c>
      <c r="C262" s="4">
        <v>0</v>
      </c>
      <c r="D262" s="4" t="s">
        <v>5</v>
      </c>
      <c r="E262" s="4" t="s">
        <v>5</v>
      </c>
    </row>
    <row r="263" spans="1:5">
      <c r="A263" s="2" t="s">
        <v>102</v>
      </c>
      <c r="B263" s="4">
        <v>-154</v>
      </c>
      <c r="C263" s="4">
        <v>-155</v>
      </c>
      <c r="D263" s="4" t="s">
        <v>5</v>
      </c>
      <c r="E263" s="4" t="s">
        <v>5</v>
      </c>
    </row>
    <row r="264" spans="1:5">
      <c r="A264" s="2" t="s">
        <v>117</v>
      </c>
      <c r="B264" s="4">
        <v>-62</v>
      </c>
      <c r="C264" s="4">
        <v>-118</v>
      </c>
      <c r="D264" s="4" t="s">
        <v>5</v>
      </c>
      <c r="E264" s="4" t="s">
        <v>5</v>
      </c>
    </row>
    <row r="265" spans="1:5">
      <c r="A265" s="2" t="s">
        <v>118</v>
      </c>
      <c r="B265" s="6">
        <v>-7342</v>
      </c>
      <c r="C265" s="6">
        <v>-7938</v>
      </c>
      <c r="D265" s="4" t="s">
        <v>5</v>
      </c>
      <c r="E265" s="4" t="s">
        <v>5</v>
      </c>
    </row>
    <row r="266" spans="1:5">
      <c r="A266" s="3" t="s">
        <v>119</v>
      </c>
      <c r="B266" s="4" t="s">
        <v>5</v>
      </c>
      <c r="C266" s="4" t="s">
        <v>5</v>
      </c>
      <c r="D266" s="4" t="s">
        <v>5</v>
      </c>
      <c r="E266" s="4" t="s">
        <v>5</v>
      </c>
    </row>
    <row r="267" spans="1:5">
      <c r="A267" s="2" t="s">
        <v>120</v>
      </c>
      <c r="B267" s="4">
        <v>-22</v>
      </c>
      <c r="C267" s="4">
        <v>-23</v>
      </c>
      <c r="D267" s="4" t="s">
        <v>5</v>
      </c>
      <c r="E267" s="4" t="s">
        <v>5</v>
      </c>
    </row>
    <row r="268" spans="1:5">
      <c r="A268" s="2" t="s">
        <v>121</v>
      </c>
      <c r="B268" s="4">
        <v>0</v>
      </c>
      <c r="C268" s="4">
        <v>0</v>
      </c>
      <c r="D268" s="4" t="s">
        <v>5</v>
      </c>
      <c r="E268" s="4" t="s">
        <v>5</v>
      </c>
    </row>
    <row r="269" spans="1:5">
      <c r="A269" s="3" t="s">
        <v>204</v>
      </c>
      <c r="B269" s="4" t="s">
        <v>5</v>
      </c>
      <c r="C269" s="4" t="s">
        <v>5</v>
      </c>
      <c r="D269" s="4" t="s">
        <v>5</v>
      </c>
      <c r="E269" s="4" t="s">
        <v>5</v>
      </c>
    </row>
    <row r="270" spans="1:5">
      <c r="A270" s="2" t="s">
        <v>206</v>
      </c>
      <c r="B270" s="4">
        <v>-305</v>
      </c>
      <c r="C270" s="4">
        <v>-738</v>
      </c>
      <c r="D270" s="4" t="s">
        <v>5</v>
      </c>
      <c r="E270" s="4" t="s">
        <v>5</v>
      </c>
    </row>
    <row r="271" spans="1:5">
      <c r="A271" s="2" t="s">
        <v>102</v>
      </c>
      <c r="B271" s="4">
        <v>0</v>
      </c>
      <c r="C271" s="4">
        <v>0</v>
      </c>
      <c r="D271" s="4" t="s">
        <v>5</v>
      </c>
      <c r="E271" s="4" t="s">
        <v>5</v>
      </c>
    </row>
    <row r="272" spans="1:5">
      <c r="A272" s="2" t="s">
        <v>123</v>
      </c>
      <c r="B272" s="4">
        <v>-12</v>
      </c>
      <c r="C272" s="4">
        <v>-184</v>
      </c>
      <c r="D272" s="4" t="s">
        <v>5</v>
      </c>
      <c r="E272" s="4" t="s">
        <v>5</v>
      </c>
    </row>
    <row r="273" spans="1:5">
      <c r="A273" s="2" t="s">
        <v>99</v>
      </c>
      <c r="B273" s="4">
        <v>0</v>
      </c>
      <c r="C273" s="4">
        <v>0</v>
      </c>
      <c r="D273" s="4" t="s">
        <v>5</v>
      </c>
      <c r="E273" s="4" t="s">
        <v>5</v>
      </c>
    </row>
    <row r="274" spans="1:5">
      <c r="A274" s="2" t="s">
        <v>102</v>
      </c>
      <c r="B274" s="4">
        <v>80</v>
      </c>
      <c r="C274" s="4">
        <v>46</v>
      </c>
      <c r="D274" s="4" t="s">
        <v>5</v>
      </c>
      <c r="E274" s="4" t="s">
        <v>5</v>
      </c>
    </row>
    <row r="275" spans="1:5">
      <c r="A275" s="2" t="s">
        <v>125</v>
      </c>
      <c r="B275" s="6">
        <v>-1178</v>
      </c>
      <c r="C275" s="6">
        <v>-1808</v>
      </c>
      <c r="D275" s="4" t="s">
        <v>5</v>
      </c>
      <c r="E275" s="4" t="s">
        <v>5</v>
      </c>
    </row>
    <row r="276" spans="1:5">
      <c r="A276" s="3" t="s">
        <v>881</v>
      </c>
      <c r="B276" s="4" t="s">
        <v>5</v>
      </c>
      <c r="C276" s="4" t="s">
        <v>5</v>
      </c>
      <c r="D276" s="4" t="s">
        <v>5</v>
      </c>
      <c r="E276" s="4" t="s">
        <v>5</v>
      </c>
    </row>
    <row r="277" spans="1:5">
      <c r="A277" s="2" t="s">
        <v>133</v>
      </c>
      <c r="B277" s="6">
        <v>-5865</v>
      </c>
      <c r="C277" s="6">
        <v>-5776</v>
      </c>
      <c r="D277" s="4" t="s">
        <v>5</v>
      </c>
      <c r="E277" s="4" t="s">
        <v>5</v>
      </c>
    </row>
    <row r="278" spans="1:5" ht="30">
      <c r="A278" s="2" t="s">
        <v>134</v>
      </c>
      <c r="B278" s="6">
        <v>-1186</v>
      </c>
      <c r="C278" s="6">
        <v>-1184</v>
      </c>
      <c r="D278" s="4" t="s">
        <v>5</v>
      </c>
      <c r="E278" s="4" t="s">
        <v>5</v>
      </c>
    </row>
    <row r="279" spans="1:5">
      <c r="A279" s="2" t="s">
        <v>135</v>
      </c>
      <c r="B279" s="6">
        <v>-7051</v>
      </c>
      <c r="C279" s="6">
        <v>-6960</v>
      </c>
      <c r="D279" s="4" t="s">
        <v>5</v>
      </c>
      <c r="E279" s="4" t="s">
        <v>5</v>
      </c>
    </row>
    <row r="280" spans="1:5">
      <c r="A280" s="3" t="s">
        <v>136</v>
      </c>
      <c r="B280" s="4" t="s">
        <v>5</v>
      </c>
      <c r="C280" s="4" t="s">
        <v>5</v>
      </c>
      <c r="D280" s="4" t="s">
        <v>5</v>
      </c>
      <c r="E280" s="4" t="s">
        <v>5</v>
      </c>
    </row>
    <row r="281" spans="1:5" ht="30">
      <c r="A281" s="2" t="s">
        <v>139</v>
      </c>
      <c r="B281" s="4">
        <v>850</v>
      </c>
      <c r="C281" s="4">
        <v>858</v>
      </c>
      <c r="D281" s="4" t="s">
        <v>5</v>
      </c>
      <c r="E281" s="4" t="s">
        <v>5</v>
      </c>
    </row>
    <row r="282" spans="1:5">
      <c r="A282" s="2" t="s">
        <v>100</v>
      </c>
      <c r="B282" s="4">
        <v>36</v>
      </c>
      <c r="C282" s="4">
        <v>-27</v>
      </c>
      <c r="D282" s="4" t="s">
        <v>5</v>
      </c>
      <c r="E282" s="4" t="s">
        <v>5</v>
      </c>
    </row>
    <row r="283" spans="1:5">
      <c r="A283" s="2" t="s">
        <v>138</v>
      </c>
      <c r="B283" s="4">
        <v>0</v>
      </c>
      <c r="C283" s="4">
        <v>0</v>
      </c>
      <c r="D283" s="4" t="s">
        <v>5</v>
      </c>
      <c r="E283" s="4" t="s">
        <v>5</v>
      </c>
    </row>
    <row r="284" spans="1:5">
      <c r="A284" s="2" t="s">
        <v>137</v>
      </c>
      <c r="B284" s="4">
        <v>0</v>
      </c>
      <c r="C284" s="4">
        <v>0</v>
      </c>
      <c r="D284" s="4" t="s">
        <v>5</v>
      </c>
      <c r="E284" s="4" t="s">
        <v>5</v>
      </c>
    </row>
    <row r="285" spans="1:5">
      <c r="A285" s="2" t="s">
        <v>99</v>
      </c>
      <c r="B285" s="4">
        <v>0</v>
      </c>
      <c r="C285" s="4">
        <v>0</v>
      </c>
      <c r="D285" s="4" t="s">
        <v>5</v>
      </c>
      <c r="E285" s="4" t="s">
        <v>5</v>
      </c>
    </row>
    <row r="286" spans="1:5">
      <c r="A286" s="2" t="s">
        <v>102</v>
      </c>
      <c r="B286" s="4">
        <v>1</v>
      </c>
      <c r="C286" s="4">
        <v>-1</v>
      </c>
      <c r="D286" s="4" t="s">
        <v>5</v>
      </c>
      <c r="E286" s="4" t="s">
        <v>5</v>
      </c>
    </row>
    <row r="287" spans="1:5">
      <c r="A287" s="2" t="s">
        <v>141</v>
      </c>
      <c r="B287" s="4">
        <v>887</v>
      </c>
      <c r="C287" s="4">
        <v>830</v>
      </c>
      <c r="D287" s="4" t="s">
        <v>5</v>
      </c>
      <c r="E287" s="4" t="s">
        <v>5</v>
      </c>
    </row>
    <row r="288" spans="1:5">
      <c r="A288" s="2" t="s">
        <v>144</v>
      </c>
      <c r="B288" s="6">
        <v>-7342</v>
      </c>
      <c r="C288" s="6">
        <v>-7938</v>
      </c>
      <c r="D288" s="4" t="s">
        <v>5</v>
      </c>
      <c r="E288" s="4" t="s">
        <v>5</v>
      </c>
    </row>
    <row r="289" spans="1:5">
      <c r="A289" s="2" t="s">
        <v>1686</v>
      </c>
      <c r="B289" s="4" t="s">
        <v>5</v>
      </c>
      <c r="C289" s="4" t="s">
        <v>5</v>
      </c>
      <c r="D289" s="4" t="s">
        <v>5</v>
      </c>
      <c r="E289" s="4" t="s">
        <v>5</v>
      </c>
    </row>
    <row r="290" spans="1:5">
      <c r="A290" s="3" t="s">
        <v>119</v>
      </c>
      <c r="B290" s="4" t="s">
        <v>5</v>
      </c>
      <c r="C290" s="4" t="s">
        <v>5</v>
      </c>
      <c r="D290" s="4" t="s">
        <v>5</v>
      </c>
      <c r="E290" s="4" t="s">
        <v>5</v>
      </c>
    </row>
    <row r="291" spans="1:5">
      <c r="A291" s="2" t="s">
        <v>121</v>
      </c>
      <c r="B291" s="4">
        <v>-919</v>
      </c>
      <c r="C291" s="4">
        <v>-909</v>
      </c>
      <c r="D291" s="4" t="s">
        <v>5</v>
      </c>
      <c r="E291" s="4" t="s">
        <v>5</v>
      </c>
    </row>
    <row r="292" spans="1:5">
      <c r="A292" s="2" t="s">
        <v>24</v>
      </c>
      <c r="B292" s="4" t="s">
        <v>5</v>
      </c>
      <c r="C292" s="4" t="s">
        <v>5</v>
      </c>
      <c r="D292" s="4" t="s">
        <v>5</v>
      </c>
      <c r="E292" s="4" t="s">
        <v>5</v>
      </c>
    </row>
    <row r="293" spans="1:5">
      <c r="A293" s="3" t="s">
        <v>92</v>
      </c>
      <c r="B293" s="4" t="s">
        <v>5</v>
      </c>
      <c r="C293" s="4" t="s">
        <v>5</v>
      </c>
      <c r="D293" s="4" t="s">
        <v>5</v>
      </c>
      <c r="E293" s="4" t="s">
        <v>5</v>
      </c>
    </row>
    <row r="294" spans="1:5">
      <c r="A294" s="2" t="s">
        <v>93</v>
      </c>
      <c r="B294" s="4">
        <v>2</v>
      </c>
      <c r="C294" s="4">
        <v>2</v>
      </c>
      <c r="D294" s="4">
        <v>3</v>
      </c>
      <c r="E294" s="4">
        <v>3</v>
      </c>
    </row>
    <row r="295" spans="1:5">
      <c r="A295" s="3" t="s">
        <v>94</v>
      </c>
      <c r="B295" s="4" t="s">
        <v>5</v>
      </c>
      <c r="C295" s="4" t="s">
        <v>5</v>
      </c>
      <c r="D295" s="4" t="s">
        <v>5</v>
      </c>
      <c r="E295" s="4" t="s">
        <v>5</v>
      </c>
    </row>
    <row r="296" spans="1:5">
      <c r="A296" s="2" t="s">
        <v>864</v>
      </c>
      <c r="B296" s="4">
        <v>583</v>
      </c>
      <c r="C296" s="4">
        <v>539</v>
      </c>
      <c r="D296" s="4" t="s">
        <v>5</v>
      </c>
      <c r="E296" s="4" t="s">
        <v>5</v>
      </c>
    </row>
    <row r="297" spans="1:5">
      <c r="A297" s="2" t="s">
        <v>206</v>
      </c>
      <c r="B297" s="4">
        <v>369</v>
      </c>
      <c r="C297" s="6">
        <v>1036</v>
      </c>
      <c r="D297" s="4" t="s">
        <v>5</v>
      </c>
      <c r="E297" s="4" t="s">
        <v>5</v>
      </c>
    </row>
    <row r="298" spans="1:5">
      <c r="A298" s="2" t="s">
        <v>1689</v>
      </c>
      <c r="B298" s="4">
        <v>151</v>
      </c>
      <c r="C298" s="4">
        <v>81</v>
      </c>
      <c r="D298" s="4" t="s">
        <v>5</v>
      </c>
      <c r="E298" s="4" t="s">
        <v>5</v>
      </c>
    </row>
    <row r="299" spans="1:5" ht="30">
      <c r="A299" s="2" t="s">
        <v>207</v>
      </c>
      <c r="B299" s="4">
        <v>215</v>
      </c>
      <c r="C299" s="4">
        <v>0</v>
      </c>
      <c r="D299" s="4" t="s">
        <v>5</v>
      </c>
      <c r="E299" s="4" t="s">
        <v>5</v>
      </c>
    </row>
    <row r="300" spans="1:5">
      <c r="A300" s="2" t="s">
        <v>97</v>
      </c>
      <c r="B300" s="4">
        <v>427</v>
      </c>
      <c r="C300" s="4">
        <v>448</v>
      </c>
      <c r="D300" s="4" t="s">
        <v>5</v>
      </c>
      <c r="E300" s="4" t="s">
        <v>5</v>
      </c>
    </row>
    <row r="301" spans="1:5">
      <c r="A301" s="2" t="s">
        <v>99</v>
      </c>
      <c r="B301" s="4">
        <v>244</v>
      </c>
      <c r="C301" s="4">
        <v>165</v>
      </c>
      <c r="D301" s="4" t="s">
        <v>5</v>
      </c>
      <c r="E301" s="4" t="s">
        <v>5</v>
      </c>
    </row>
    <row r="302" spans="1:5">
      <c r="A302" s="2" t="s">
        <v>101</v>
      </c>
      <c r="B302" s="4">
        <v>544</v>
      </c>
      <c r="C302" s="4">
        <v>136</v>
      </c>
      <c r="D302" s="4" t="s">
        <v>5</v>
      </c>
      <c r="E302" s="4" t="s">
        <v>5</v>
      </c>
    </row>
    <row r="303" spans="1:5">
      <c r="A303" s="2" t="s">
        <v>203</v>
      </c>
      <c r="B303" s="4">
        <v>179</v>
      </c>
      <c r="C303" s="4">
        <v>109</v>
      </c>
      <c r="D303" s="4" t="s">
        <v>5</v>
      </c>
      <c r="E303" s="4" t="s">
        <v>5</v>
      </c>
    </row>
    <row r="304" spans="1:5">
      <c r="A304" s="2" t="s">
        <v>103</v>
      </c>
      <c r="B304" s="6">
        <v>2714</v>
      </c>
      <c r="C304" s="6">
        <v>2516</v>
      </c>
      <c r="D304" s="4" t="s">
        <v>5</v>
      </c>
      <c r="E304" s="4" t="s">
        <v>5</v>
      </c>
    </row>
    <row r="305" spans="1:5">
      <c r="A305" s="3" t="s">
        <v>104</v>
      </c>
      <c r="B305" s="4" t="s">
        <v>5</v>
      </c>
      <c r="C305" s="4" t="s">
        <v>5</v>
      </c>
      <c r="D305" s="4" t="s">
        <v>5</v>
      </c>
      <c r="E305" s="4" t="s">
        <v>5</v>
      </c>
    </row>
    <row r="306" spans="1:5">
      <c r="A306" s="2" t="s">
        <v>105</v>
      </c>
      <c r="B306" s="6">
        <v>12796</v>
      </c>
      <c r="C306" s="6">
        <v>12472</v>
      </c>
      <c r="D306" s="4" t="s">
        <v>5</v>
      </c>
      <c r="E306" s="4" t="s">
        <v>5</v>
      </c>
    </row>
    <row r="307" spans="1:5" ht="30">
      <c r="A307" s="2" t="s">
        <v>106</v>
      </c>
      <c r="B307" s="6">
        <v>4857</v>
      </c>
      <c r="C307" s="6">
        <v>4755</v>
      </c>
      <c r="D307" s="4" t="s">
        <v>5</v>
      </c>
      <c r="E307" s="4" t="s">
        <v>5</v>
      </c>
    </row>
    <row r="308" spans="1:5" ht="45">
      <c r="A308" s="2" t="s">
        <v>107</v>
      </c>
      <c r="B308" s="6">
        <v>7939</v>
      </c>
      <c r="C308" s="6">
        <v>7717</v>
      </c>
      <c r="D308" s="4" t="s">
        <v>5</v>
      </c>
      <c r="E308" s="4" t="s">
        <v>5</v>
      </c>
    </row>
    <row r="309" spans="1:5">
      <c r="A309" s="2" t="s">
        <v>108</v>
      </c>
      <c r="B309" s="6">
        <v>1356</v>
      </c>
      <c r="C309" s="6">
        <v>1308</v>
      </c>
      <c r="D309" s="4" t="s">
        <v>5</v>
      </c>
      <c r="E309" s="4" t="s">
        <v>5</v>
      </c>
    </row>
    <row r="310" spans="1:5" ht="30">
      <c r="A310" s="2" t="s">
        <v>109</v>
      </c>
      <c r="B310" s="6">
        <v>9295</v>
      </c>
      <c r="C310" s="6">
        <v>9025</v>
      </c>
      <c r="D310" s="4" t="s">
        <v>5</v>
      </c>
      <c r="E310" s="4" t="s">
        <v>5</v>
      </c>
    </row>
    <row r="311" spans="1:5">
      <c r="A311" s="3" t="s">
        <v>110</v>
      </c>
      <c r="B311" s="4" t="s">
        <v>5</v>
      </c>
      <c r="C311" s="4" t="s">
        <v>5</v>
      </c>
      <c r="D311" s="4" t="s">
        <v>5</v>
      </c>
      <c r="E311" s="4" t="s">
        <v>5</v>
      </c>
    </row>
    <row r="312" spans="1:5">
      <c r="A312" s="2" t="s">
        <v>111</v>
      </c>
      <c r="B312" s="6">
        <v>1323</v>
      </c>
      <c r="C312" s="6">
        <v>1276</v>
      </c>
      <c r="D312" s="4" t="s">
        <v>5</v>
      </c>
      <c r="E312" s="4" t="s">
        <v>5</v>
      </c>
    </row>
    <row r="313" spans="1:5">
      <c r="A313" s="2" t="s">
        <v>870</v>
      </c>
      <c r="B313" s="4">
        <v>0</v>
      </c>
      <c r="C313" s="4">
        <v>0</v>
      </c>
      <c r="D313" s="4" t="s">
        <v>5</v>
      </c>
      <c r="E313" s="4" t="s">
        <v>5</v>
      </c>
    </row>
    <row r="314" spans="1:5">
      <c r="A314" s="2" t="s">
        <v>102</v>
      </c>
      <c r="B314" s="4">
        <v>11</v>
      </c>
      <c r="C314" s="4">
        <v>11</v>
      </c>
      <c r="D314" s="4" t="s">
        <v>5</v>
      </c>
      <c r="E314" s="4" t="s">
        <v>5</v>
      </c>
    </row>
    <row r="315" spans="1:5">
      <c r="A315" s="2" t="s">
        <v>112</v>
      </c>
      <c r="B315" s="6">
        <v>1334</v>
      </c>
      <c r="C315" s="6">
        <v>1287</v>
      </c>
      <c r="D315" s="4" t="s">
        <v>5</v>
      </c>
      <c r="E315" s="4" t="s">
        <v>5</v>
      </c>
    </row>
    <row r="316" spans="1:5">
      <c r="A316" s="2" t="s">
        <v>113</v>
      </c>
      <c r="B316" s="4">
        <v>0</v>
      </c>
      <c r="C316" s="4">
        <v>122</v>
      </c>
      <c r="D316" s="4" t="s">
        <v>5</v>
      </c>
      <c r="E316" s="4" t="s">
        <v>5</v>
      </c>
    </row>
    <row r="317" spans="1:5" ht="30">
      <c r="A317" s="3" t="s">
        <v>114</v>
      </c>
      <c r="B317" s="4" t="s">
        <v>5</v>
      </c>
      <c r="C317" s="4" t="s">
        <v>5</v>
      </c>
      <c r="D317" s="4" t="s">
        <v>5</v>
      </c>
      <c r="E317" s="4" t="s">
        <v>5</v>
      </c>
    </row>
    <row r="318" spans="1:5" ht="30">
      <c r="A318" s="2" t="s">
        <v>872</v>
      </c>
      <c r="B318" s="4">
        <v>0</v>
      </c>
      <c r="C318" s="4">
        <v>0</v>
      </c>
      <c r="D318" s="4" t="s">
        <v>5</v>
      </c>
      <c r="E318" s="4" t="s">
        <v>5</v>
      </c>
    </row>
    <row r="319" spans="1:5">
      <c r="A319" s="2" t="s">
        <v>208</v>
      </c>
      <c r="B319" s="4">
        <v>91</v>
      </c>
      <c r="C319" s="4">
        <v>95</v>
      </c>
      <c r="D319" s="4" t="s">
        <v>5</v>
      </c>
      <c r="E319" s="4" t="s">
        <v>5</v>
      </c>
    </row>
    <row r="320" spans="1:5">
      <c r="A320" s="2" t="s">
        <v>115</v>
      </c>
      <c r="B320" s="4">
        <v>23</v>
      </c>
      <c r="C320" s="4">
        <v>23</v>
      </c>
      <c r="D320" s="4" t="s">
        <v>5</v>
      </c>
      <c r="E320" s="4" t="s">
        <v>5</v>
      </c>
    </row>
    <row r="321" spans="1:5">
      <c r="A321" s="2" t="s">
        <v>209</v>
      </c>
      <c r="B321" s="4">
        <v>30</v>
      </c>
      <c r="C321" s="4">
        <v>41</v>
      </c>
      <c r="D321" s="4" t="s">
        <v>5</v>
      </c>
      <c r="E321" s="4" t="s">
        <v>5</v>
      </c>
    </row>
    <row r="322" spans="1:5">
      <c r="A322" s="2" t="s">
        <v>210</v>
      </c>
      <c r="B322" s="4">
        <v>197</v>
      </c>
      <c r="C322" s="4">
        <v>168</v>
      </c>
      <c r="D322" s="4" t="s">
        <v>5</v>
      </c>
      <c r="E322" s="4" t="s">
        <v>5</v>
      </c>
    </row>
    <row r="323" spans="1:5">
      <c r="A323" s="2" t="s">
        <v>99</v>
      </c>
      <c r="B323" s="4">
        <v>65</v>
      </c>
      <c r="C323" s="4">
        <v>53</v>
      </c>
      <c r="D323" s="4" t="s">
        <v>5</v>
      </c>
      <c r="E323" s="4" t="s">
        <v>5</v>
      </c>
    </row>
    <row r="324" spans="1:5">
      <c r="A324" s="2" t="s">
        <v>102</v>
      </c>
      <c r="B324" s="4">
        <v>150</v>
      </c>
      <c r="C324" s="4">
        <v>172</v>
      </c>
      <c r="D324" s="4" t="s">
        <v>5</v>
      </c>
      <c r="E324" s="4" t="s">
        <v>5</v>
      </c>
    </row>
    <row r="325" spans="1:5">
      <c r="A325" s="2" t="s">
        <v>117</v>
      </c>
      <c r="B325" s="4">
        <v>556</v>
      </c>
      <c r="C325" s="4">
        <v>552</v>
      </c>
      <c r="D325" s="4" t="s">
        <v>5</v>
      </c>
      <c r="E325" s="4" t="s">
        <v>5</v>
      </c>
    </row>
    <row r="326" spans="1:5">
      <c r="A326" s="2" t="s">
        <v>118</v>
      </c>
      <c r="B326" s="6">
        <v>13899</v>
      </c>
      <c r="C326" s="6">
        <v>13502</v>
      </c>
      <c r="D326" s="4" t="s">
        <v>5</v>
      </c>
      <c r="E326" s="4" t="s">
        <v>5</v>
      </c>
    </row>
    <row r="327" spans="1:5">
      <c r="A327" s="3" t="s">
        <v>119</v>
      </c>
      <c r="B327" s="4" t="s">
        <v>5</v>
      </c>
      <c r="C327" s="4" t="s">
        <v>5</v>
      </c>
      <c r="D327" s="4" t="s">
        <v>5</v>
      </c>
      <c r="E327" s="4" t="s">
        <v>5</v>
      </c>
    </row>
    <row r="328" spans="1:5">
      <c r="A328" s="2" t="s">
        <v>120</v>
      </c>
      <c r="B328" s="4">
        <v>465</v>
      </c>
      <c r="C328" s="4">
        <v>892</v>
      </c>
      <c r="D328" s="4" t="s">
        <v>5</v>
      </c>
      <c r="E328" s="4" t="s">
        <v>5</v>
      </c>
    </row>
    <row r="329" spans="1:5">
      <c r="A329" s="2" t="s">
        <v>121</v>
      </c>
      <c r="B329" s="4">
        <v>555</v>
      </c>
      <c r="C329" s="4">
        <v>4</v>
      </c>
      <c r="D329" s="4" t="s">
        <v>5</v>
      </c>
      <c r="E329" s="4" t="s">
        <v>5</v>
      </c>
    </row>
    <row r="330" spans="1:5">
      <c r="A330" s="3" t="s">
        <v>204</v>
      </c>
      <c r="B330" s="4" t="s">
        <v>5</v>
      </c>
      <c r="C330" s="4" t="s">
        <v>5</v>
      </c>
      <c r="D330" s="4" t="s">
        <v>5</v>
      </c>
      <c r="E330" s="4" t="s">
        <v>5</v>
      </c>
    </row>
    <row r="331" spans="1:5">
      <c r="A331" s="2" t="s">
        <v>206</v>
      </c>
      <c r="B331" s="4">
        <v>327</v>
      </c>
      <c r="C331" s="4">
        <v>765</v>
      </c>
      <c r="D331" s="4" t="s">
        <v>5</v>
      </c>
      <c r="E331" s="4" t="s">
        <v>5</v>
      </c>
    </row>
    <row r="332" spans="1:5">
      <c r="A332" s="2" t="s">
        <v>102</v>
      </c>
      <c r="B332" s="4">
        <v>295</v>
      </c>
      <c r="C332" s="4">
        <v>290</v>
      </c>
      <c r="D332" s="4" t="s">
        <v>5</v>
      </c>
      <c r="E332" s="4" t="s">
        <v>5</v>
      </c>
    </row>
    <row r="333" spans="1:5">
      <c r="A333" s="2" t="s">
        <v>123</v>
      </c>
      <c r="B333" s="4">
        <v>97</v>
      </c>
      <c r="C333" s="4">
        <v>66</v>
      </c>
      <c r="D333" s="4" t="s">
        <v>5</v>
      </c>
      <c r="E333" s="4" t="s">
        <v>5</v>
      </c>
    </row>
    <row r="334" spans="1:5">
      <c r="A334" s="2" t="s">
        <v>99</v>
      </c>
      <c r="B334" s="4">
        <v>159</v>
      </c>
      <c r="C334" s="4">
        <v>110</v>
      </c>
      <c r="D334" s="4" t="s">
        <v>5</v>
      </c>
      <c r="E334" s="4" t="s">
        <v>5</v>
      </c>
    </row>
    <row r="335" spans="1:5">
      <c r="A335" s="2" t="s">
        <v>102</v>
      </c>
      <c r="B335" s="4">
        <v>214</v>
      </c>
      <c r="C335" s="4">
        <v>197</v>
      </c>
      <c r="D335" s="4" t="s">
        <v>5</v>
      </c>
      <c r="E335" s="4" t="s">
        <v>5</v>
      </c>
    </row>
    <row r="336" spans="1:5">
      <c r="A336" s="2" t="s">
        <v>125</v>
      </c>
      <c r="B336" s="6">
        <v>2112</v>
      </c>
      <c r="C336" s="6">
        <v>2755</v>
      </c>
      <c r="D336" s="4" t="s">
        <v>5</v>
      </c>
      <c r="E336" s="4" t="s">
        <v>5</v>
      </c>
    </row>
    <row r="337" spans="1:5">
      <c r="A337" s="3" t="s">
        <v>881</v>
      </c>
      <c r="B337" s="4" t="s">
        <v>5</v>
      </c>
      <c r="C337" s="4" t="s">
        <v>5</v>
      </c>
      <c r="D337" s="4" t="s">
        <v>5</v>
      </c>
      <c r="E337" s="4" t="s">
        <v>5</v>
      </c>
    </row>
    <row r="338" spans="1:5">
      <c r="A338" s="2" t="s">
        <v>133</v>
      </c>
      <c r="B338" s="6">
        <v>5833</v>
      </c>
      <c r="C338" s="6">
        <v>5312</v>
      </c>
      <c r="D338" s="4" t="s">
        <v>5</v>
      </c>
      <c r="E338" s="4" t="s">
        <v>5</v>
      </c>
    </row>
    <row r="339" spans="1:5" ht="30">
      <c r="A339" s="2" t="s">
        <v>134</v>
      </c>
      <c r="B339" s="6">
        <v>2551</v>
      </c>
      <c r="C339" s="6">
        <v>2130</v>
      </c>
      <c r="D339" s="4" t="s">
        <v>5</v>
      </c>
      <c r="E339" s="4" t="s">
        <v>5</v>
      </c>
    </row>
    <row r="340" spans="1:5">
      <c r="A340" s="2" t="s">
        <v>135</v>
      </c>
      <c r="B340" s="6">
        <v>8384</v>
      </c>
      <c r="C340" s="6">
        <v>7442</v>
      </c>
      <c r="D340" s="4" t="s">
        <v>5</v>
      </c>
      <c r="E340" s="4" t="s">
        <v>5</v>
      </c>
    </row>
    <row r="341" spans="1:5">
      <c r="A341" s="3" t="s">
        <v>136</v>
      </c>
      <c r="B341" s="4" t="s">
        <v>5</v>
      </c>
      <c r="C341" s="4" t="s">
        <v>5</v>
      </c>
      <c r="D341" s="4" t="s">
        <v>5</v>
      </c>
      <c r="E341" s="4" t="s">
        <v>5</v>
      </c>
    </row>
    <row r="342" spans="1:5" ht="30">
      <c r="A342" s="2" t="s">
        <v>139</v>
      </c>
      <c r="B342" s="4">
        <v>850</v>
      </c>
      <c r="C342" s="4">
        <v>858</v>
      </c>
      <c r="D342" s="4" t="s">
        <v>5</v>
      </c>
      <c r="E342" s="4" t="s">
        <v>5</v>
      </c>
    </row>
    <row r="343" spans="1:5">
      <c r="A343" s="2" t="s">
        <v>100</v>
      </c>
      <c r="B343" s="4">
        <v>810</v>
      </c>
      <c r="C343" s="4">
        <v>741</v>
      </c>
      <c r="D343" s="4" t="s">
        <v>5</v>
      </c>
      <c r="E343" s="4" t="s">
        <v>5</v>
      </c>
    </row>
    <row r="344" spans="1:5">
      <c r="A344" s="2" t="s">
        <v>138</v>
      </c>
      <c r="B344" s="6">
        <v>1029</v>
      </c>
      <c r="C344" s="6">
        <v>1015</v>
      </c>
      <c r="D344" s="4" t="s">
        <v>5</v>
      </c>
      <c r="E344" s="4" t="s">
        <v>5</v>
      </c>
    </row>
    <row r="345" spans="1:5">
      <c r="A345" s="2" t="s">
        <v>137</v>
      </c>
      <c r="B345" s="4">
        <v>189</v>
      </c>
      <c r="C345" s="4">
        <v>185</v>
      </c>
      <c r="D345" s="4" t="s">
        <v>5</v>
      </c>
      <c r="E345" s="4" t="s">
        <v>5</v>
      </c>
    </row>
    <row r="346" spans="1:5">
      <c r="A346" s="2" t="s">
        <v>99</v>
      </c>
      <c r="B346" s="4">
        <v>36</v>
      </c>
      <c r="C346" s="4">
        <v>14</v>
      </c>
      <c r="D346" s="4" t="s">
        <v>5</v>
      </c>
      <c r="E346" s="4" t="s">
        <v>5</v>
      </c>
    </row>
    <row r="347" spans="1:5">
      <c r="A347" s="2" t="s">
        <v>102</v>
      </c>
      <c r="B347" s="4">
        <v>489</v>
      </c>
      <c r="C347" s="4">
        <v>492</v>
      </c>
      <c r="D347" s="4" t="s">
        <v>5</v>
      </c>
      <c r="E347" s="4" t="s">
        <v>5</v>
      </c>
    </row>
    <row r="348" spans="1:5">
      <c r="A348" s="2" t="s">
        <v>141</v>
      </c>
      <c r="B348" s="6">
        <v>3403</v>
      </c>
      <c r="C348" s="6">
        <v>3305</v>
      </c>
      <c r="D348" s="4" t="s">
        <v>5</v>
      </c>
      <c r="E348" s="4" t="s">
        <v>5</v>
      </c>
    </row>
    <row r="349" spans="1:5">
      <c r="A349" s="2" t="s">
        <v>144</v>
      </c>
      <c r="B349" s="6">
        <v>13899</v>
      </c>
      <c r="C349" s="6">
        <v>13502</v>
      </c>
      <c r="D349" s="4" t="s">
        <v>5</v>
      </c>
      <c r="E349" s="4" t="s">
        <v>5</v>
      </c>
    </row>
    <row r="350" spans="1:5">
      <c r="A350" s="2" t="s">
        <v>197</v>
      </c>
      <c r="B350" s="4" t="s">
        <v>5</v>
      </c>
      <c r="C350" s="4" t="s">
        <v>5</v>
      </c>
      <c r="D350" s="4" t="s">
        <v>5</v>
      </c>
      <c r="E350" s="4" t="s">
        <v>5</v>
      </c>
    </row>
    <row r="351" spans="1:5">
      <c r="A351" s="3" t="s">
        <v>119</v>
      </c>
      <c r="B351" s="4" t="s">
        <v>5</v>
      </c>
      <c r="C351" s="4" t="s">
        <v>5</v>
      </c>
      <c r="D351" s="4" t="s">
        <v>5</v>
      </c>
      <c r="E351" s="4" t="s">
        <v>5</v>
      </c>
    </row>
    <row r="352" spans="1:5">
      <c r="A352" s="2" t="s">
        <v>121</v>
      </c>
      <c r="B352" s="8">
        <v>0</v>
      </c>
      <c r="C352" s="8">
        <v>431</v>
      </c>
      <c r="D352" s="4" t="s">
        <v>5</v>
      </c>
      <c r="E352"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5703125" bestFit="1" customWidth="1"/>
  </cols>
  <sheetData>
    <row r="1" spans="1:3" ht="15" customHeight="1">
      <c r="A1" s="1" t="s">
        <v>1690</v>
      </c>
      <c r="B1" s="7" t="s">
        <v>1</v>
      </c>
      <c r="C1" s="7"/>
    </row>
    <row r="2" spans="1:3">
      <c r="A2" s="1" t="s">
        <v>79</v>
      </c>
      <c r="B2" s="1" t="s">
        <v>2</v>
      </c>
      <c r="C2" s="1" t="s">
        <v>30</v>
      </c>
    </row>
    <row r="3" spans="1:3" ht="30">
      <c r="A3" s="3" t="s">
        <v>1691</v>
      </c>
      <c r="B3" s="4" t="s">
        <v>5</v>
      </c>
      <c r="C3" s="4" t="s">
        <v>5</v>
      </c>
    </row>
    <row r="4" spans="1:3" ht="30">
      <c r="A4" s="2" t="s">
        <v>1692</v>
      </c>
      <c r="B4" s="8">
        <v>-92</v>
      </c>
      <c r="C4" s="8">
        <v>50</v>
      </c>
    </row>
    <row r="5" spans="1:3">
      <c r="A5" s="3" t="s">
        <v>170</v>
      </c>
      <c r="B5" s="4" t="s">
        <v>5</v>
      </c>
      <c r="C5" s="4" t="s">
        <v>5</v>
      </c>
    </row>
    <row r="6" spans="1:3">
      <c r="A6" s="2" t="s">
        <v>171</v>
      </c>
      <c r="B6" s="6">
        <v>1467</v>
      </c>
      <c r="C6" s="6">
        <v>1800</v>
      </c>
    </row>
    <row r="7" spans="1:3">
      <c r="A7" s="2" t="s">
        <v>172</v>
      </c>
      <c r="B7" s="4">
        <v>0</v>
      </c>
      <c r="C7" s="4">
        <v>181</v>
      </c>
    </row>
    <row r="8" spans="1:3">
      <c r="A8" s="3" t="s">
        <v>173</v>
      </c>
      <c r="B8" s="4" t="s">
        <v>5</v>
      </c>
      <c r="C8" s="4" t="s">
        <v>5</v>
      </c>
    </row>
    <row r="9" spans="1:3">
      <c r="A9" s="2" t="s">
        <v>171</v>
      </c>
      <c r="B9" s="4">
        <v>-489</v>
      </c>
      <c r="C9" s="4">
        <v>-846</v>
      </c>
    </row>
    <row r="10" spans="1:3">
      <c r="A10" s="2" t="s">
        <v>172</v>
      </c>
      <c r="B10" s="4">
        <v>-319</v>
      </c>
      <c r="C10" s="4">
        <v>0</v>
      </c>
    </row>
    <row r="11" spans="1:3">
      <c r="A11" s="2" t="s">
        <v>929</v>
      </c>
      <c r="B11" s="4">
        <v>0</v>
      </c>
      <c r="C11" s="4">
        <v>-110</v>
      </c>
    </row>
    <row r="12" spans="1:3">
      <c r="A12" s="2" t="s">
        <v>102</v>
      </c>
      <c r="B12" s="4">
        <v>-10</v>
      </c>
      <c r="C12" s="4">
        <v>-23</v>
      </c>
    </row>
    <row r="13" spans="1:3" ht="30">
      <c r="A13" s="2" t="s">
        <v>176</v>
      </c>
      <c r="B13" s="4">
        <v>498</v>
      </c>
      <c r="C13" s="4">
        <v>772</v>
      </c>
    </row>
    <row r="14" spans="1:3" ht="30">
      <c r="A14" s="3" t="s">
        <v>177</v>
      </c>
      <c r="B14" s="4" t="s">
        <v>5</v>
      </c>
      <c r="C14" s="4" t="s">
        <v>5</v>
      </c>
    </row>
    <row r="15" spans="1:3">
      <c r="A15" s="2" t="s">
        <v>178</v>
      </c>
      <c r="B15" s="4">
        <v>-821</v>
      </c>
      <c r="C15" s="4">
        <v>-826</v>
      </c>
    </row>
    <row r="16" spans="1:3">
      <c r="A16" s="2" t="s">
        <v>179</v>
      </c>
      <c r="B16" s="4">
        <v>-55</v>
      </c>
      <c r="C16" s="4">
        <v>-27</v>
      </c>
    </row>
    <row r="17" spans="1:3">
      <c r="A17" s="2" t="s">
        <v>180</v>
      </c>
      <c r="B17" s="4">
        <v>394</v>
      </c>
      <c r="C17" s="4">
        <v>0</v>
      </c>
    </row>
    <row r="18" spans="1:3" ht="30">
      <c r="A18" s="2" t="s">
        <v>181</v>
      </c>
      <c r="B18" s="4">
        <v>621</v>
      </c>
      <c r="C18" s="4">
        <v>539</v>
      </c>
    </row>
    <row r="19" spans="1:3" ht="30">
      <c r="A19" s="2" t="s">
        <v>182</v>
      </c>
      <c r="B19" s="4">
        <v>-646</v>
      </c>
      <c r="C19" s="4">
        <v>-565</v>
      </c>
    </row>
    <row r="20" spans="1:3">
      <c r="A20" s="2" t="s">
        <v>102</v>
      </c>
      <c r="B20" s="4">
        <v>3</v>
      </c>
      <c r="C20" s="4">
        <v>-1</v>
      </c>
    </row>
    <row r="21" spans="1:3">
      <c r="A21" s="2" t="s">
        <v>185</v>
      </c>
      <c r="B21" s="4">
        <v>-515</v>
      </c>
      <c r="C21" s="4">
        <v>-927</v>
      </c>
    </row>
    <row r="22" spans="1:3" ht="30">
      <c r="A22" s="2" t="s">
        <v>186</v>
      </c>
      <c r="B22" s="4">
        <v>-109</v>
      </c>
      <c r="C22" s="4">
        <v>-105</v>
      </c>
    </row>
    <row r="23" spans="1:3" ht="30">
      <c r="A23" s="2" t="s">
        <v>187</v>
      </c>
      <c r="B23" s="4">
        <v>218</v>
      </c>
      <c r="C23" s="4">
        <v>172</v>
      </c>
    </row>
    <row r="24" spans="1:3" ht="30">
      <c r="A24" s="2" t="s">
        <v>188</v>
      </c>
      <c r="B24" s="4">
        <v>109</v>
      </c>
      <c r="C24" s="4">
        <v>67</v>
      </c>
    </row>
    <row r="25" spans="1:3">
      <c r="A25" s="2" t="s">
        <v>24</v>
      </c>
      <c r="B25" s="4" t="s">
        <v>5</v>
      </c>
      <c r="C25" s="4" t="s">
        <v>5</v>
      </c>
    </row>
    <row r="26" spans="1:3" ht="30">
      <c r="A26" s="3" t="s">
        <v>1691</v>
      </c>
      <c r="B26" s="4" t="s">
        <v>5</v>
      </c>
      <c r="C26" s="4" t="s">
        <v>5</v>
      </c>
    </row>
    <row r="27" spans="1:3" ht="30">
      <c r="A27" s="2" t="s">
        <v>1692</v>
      </c>
      <c r="B27" s="4">
        <v>-450</v>
      </c>
      <c r="C27" s="4">
        <v>-529</v>
      </c>
    </row>
    <row r="28" spans="1:3">
      <c r="A28" s="3" t="s">
        <v>170</v>
      </c>
      <c r="B28" s="4" t="s">
        <v>5</v>
      </c>
      <c r="C28" s="4" t="s">
        <v>5</v>
      </c>
    </row>
    <row r="29" spans="1:3">
      <c r="A29" s="2" t="s">
        <v>171</v>
      </c>
      <c r="B29" s="4">
        <v>0</v>
      </c>
      <c r="C29" s="4" t="s">
        <v>5</v>
      </c>
    </row>
    <row r="30" spans="1:3">
      <c r="A30" s="2" t="s">
        <v>172</v>
      </c>
      <c r="B30" s="4">
        <v>209</v>
      </c>
      <c r="C30" s="4">
        <v>894</v>
      </c>
    </row>
    <row r="31" spans="1:3">
      <c r="A31" s="2" t="s">
        <v>220</v>
      </c>
      <c r="B31" s="4">
        <v>500</v>
      </c>
      <c r="C31" s="4" t="s">
        <v>5</v>
      </c>
    </row>
    <row r="32" spans="1:3">
      <c r="A32" s="3" t="s">
        <v>173</v>
      </c>
      <c r="B32" s="4" t="s">
        <v>5</v>
      </c>
      <c r="C32" s="4" t="s">
        <v>5</v>
      </c>
    </row>
    <row r="33" spans="1:3">
      <c r="A33" s="2" t="s">
        <v>171</v>
      </c>
      <c r="B33" s="4">
        <v>0</v>
      </c>
      <c r="C33" s="4">
        <v>-369</v>
      </c>
    </row>
    <row r="34" spans="1:3">
      <c r="A34" s="2" t="s">
        <v>172</v>
      </c>
      <c r="B34" s="4">
        <v>0</v>
      </c>
      <c r="C34" s="4">
        <v>0</v>
      </c>
    </row>
    <row r="35" spans="1:3">
      <c r="A35" s="2" t="s">
        <v>929</v>
      </c>
      <c r="B35" s="4" t="s">
        <v>5</v>
      </c>
      <c r="C35" s="4">
        <v>-67</v>
      </c>
    </row>
    <row r="36" spans="1:3">
      <c r="A36" s="2" t="s">
        <v>102</v>
      </c>
      <c r="B36" s="4">
        <v>-1</v>
      </c>
      <c r="C36" s="4">
        <v>0</v>
      </c>
    </row>
    <row r="37" spans="1:3" ht="30">
      <c r="A37" s="2" t="s">
        <v>176</v>
      </c>
      <c r="B37" s="4">
        <v>708</v>
      </c>
      <c r="C37" s="4">
        <v>458</v>
      </c>
    </row>
    <row r="38" spans="1:3" ht="30">
      <c r="A38" s="3" t="s">
        <v>177</v>
      </c>
      <c r="B38" s="4" t="s">
        <v>5</v>
      </c>
      <c r="C38" s="4" t="s">
        <v>5</v>
      </c>
    </row>
    <row r="39" spans="1:3">
      <c r="A39" s="2" t="s">
        <v>178</v>
      </c>
      <c r="B39" s="4">
        <v>-2</v>
      </c>
      <c r="C39" s="4">
        <v>-5</v>
      </c>
    </row>
    <row r="40" spans="1:3">
      <c r="A40" s="2" t="s">
        <v>179</v>
      </c>
      <c r="B40" s="4">
        <v>0</v>
      </c>
      <c r="C40" s="4">
        <v>0</v>
      </c>
    </row>
    <row r="41" spans="1:3">
      <c r="A41" s="2" t="s">
        <v>180</v>
      </c>
      <c r="B41" s="4">
        <v>0</v>
      </c>
      <c r="C41" s="4">
        <v>0</v>
      </c>
    </row>
    <row r="42" spans="1:3" ht="30">
      <c r="A42" s="2" t="s">
        <v>181</v>
      </c>
      <c r="B42" s="4">
        <v>0</v>
      </c>
      <c r="C42" s="4">
        <v>0</v>
      </c>
    </row>
    <row r="43" spans="1:3" ht="30">
      <c r="A43" s="2" t="s">
        <v>182</v>
      </c>
      <c r="B43" s="4">
        <v>0</v>
      </c>
      <c r="C43" s="4">
        <v>0</v>
      </c>
    </row>
    <row r="44" spans="1:3">
      <c r="A44" s="2" t="s">
        <v>221</v>
      </c>
      <c r="B44" s="4">
        <v>-254</v>
      </c>
      <c r="C44" s="4">
        <v>75</v>
      </c>
    </row>
    <row r="45" spans="1:3">
      <c r="A45" s="2" t="s">
        <v>102</v>
      </c>
      <c r="B45" s="4">
        <v>-2</v>
      </c>
      <c r="C45" s="4">
        <v>1</v>
      </c>
    </row>
    <row r="46" spans="1:3">
      <c r="A46" s="2" t="s">
        <v>185</v>
      </c>
      <c r="B46" s="4">
        <v>-258</v>
      </c>
      <c r="C46" s="4">
        <v>71</v>
      </c>
    </row>
    <row r="47" spans="1:3" ht="30">
      <c r="A47" s="2" t="s">
        <v>186</v>
      </c>
      <c r="B47" s="4">
        <v>0</v>
      </c>
      <c r="C47" s="4">
        <v>0</v>
      </c>
    </row>
    <row r="48" spans="1:3" ht="30">
      <c r="A48" s="2" t="s">
        <v>187</v>
      </c>
      <c r="B48" s="4">
        <v>0</v>
      </c>
      <c r="C48" s="4">
        <v>0</v>
      </c>
    </row>
    <row r="49" spans="1:3" ht="30">
      <c r="A49" s="2" t="s">
        <v>188</v>
      </c>
      <c r="B49" s="4">
        <v>0</v>
      </c>
      <c r="C49" s="4">
        <v>0</v>
      </c>
    </row>
    <row r="50" spans="1:3">
      <c r="A50" s="2" t="s">
        <v>1075</v>
      </c>
      <c r="B50" s="4" t="s">
        <v>5</v>
      </c>
      <c r="C50" s="4" t="s">
        <v>5</v>
      </c>
    </row>
    <row r="51" spans="1:3" ht="30">
      <c r="A51" s="3" t="s">
        <v>1691</v>
      </c>
      <c r="B51" s="4" t="s">
        <v>5</v>
      </c>
      <c r="C51" s="4" t="s">
        <v>5</v>
      </c>
    </row>
    <row r="52" spans="1:3" ht="30">
      <c r="A52" s="2" t="s">
        <v>1692</v>
      </c>
      <c r="B52" s="4">
        <v>87</v>
      </c>
      <c r="C52" s="4">
        <v>298</v>
      </c>
    </row>
    <row r="53" spans="1:3">
      <c r="A53" s="3" t="s">
        <v>170</v>
      </c>
      <c r="B53" s="4" t="s">
        <v>5</v>
      </c>
      <c r="C53" s="4" t="s">
        <v>5</v>
      </c>
    </row>
    <row r="54" spans="1:3">
      <c r="A54" s="2" t="s">
        <v>171</v>
      </c>
      <c r="B54" s="4">
        <v>235</v>
      </c>
      <c r="C54" s="4" t="s">
        <v>5</v>
      </c>
    </row>
    <row r="55" spans="1:3">
      <c r="A55" s="2" t="s">
        <v>172</v>
      </c>
      <c r="B55" s="4">
        <v>72</v>
      </c>
      <c r="C55" s="4">
        <v>0</v>
      </c>
    </row>
    <row r="56" spans="1:3">
      <c r="A56" s="2" t="s">
        <v>220</v>
      </c>
      <c r="B56" s="4">
        <v>0</v>
      </c>
      <c r="C56" s="4" t="s">
        <v>5</v>
      </c>
    </row>
    <row r="57" spans="1:3">
      <c r="A57" s="3" t="s">
        <v>173</v>
      </c>
      <c r="B57" s="4" t="s">
        <v>5</v>
      </c>
      <c r="C57" s="4" t="s">
        <v>5</v>
      </c>
    </row>
    <row r="58" spans="1:3">
      <c r="A58" s="2" t="s">
        <v>171</v>
      </c>
      <c r="B58" s="4">
        <v>-248</v>
      </c>
      <c r="C58" s="4">
        <v>-107</v>
      </c>
    </row>
    <row r="59" spans="1:3">
      <c r="A59" s="2" t="s">
        <v>172</v>
      </c>
      <c r="B59" s="4">
        <v>0</v>
      </c>
      <c r="C59" s="4">
        <v>-76</v>
      </c>
    </row>
    <row r="60" spans="1:3">
      <c r="A60" s="2" t="s">
        <v>929</v>
      </c>
      <c r="B60" s="4" t="s">
        <v>5</v>
      </c>
      <c r="C60" s="4">
        <v>0</v>
      </c>
    </row>
    <row r="61" spans="1:3">
      <c r="A61" s="2" t="s">
        <v>102</v>
      </c>
      <c r="B61" s="4">
        <v>-2</v>
      </c>
      <c r="C61" s="4">
        <v>-1</v>
      </c>
    </row>
    <row r="62" spans="1:3" ht="30">
      <c r="A62" s="2" t="s">
        <v>176</v>
      </c>
      <c r="B62" s="4">
        <v>57</v>
      </c>
      <c r="C62" s="4">
        <v>-184</v>
      </c>
    </row>
    <row r="63" spans="1:3" ht="30">
      <c r="A63" s="3" t="s">
        <v>177</v>
      </c>
      <c r="B63" s="4" t="s">
        <v>5</v>
      </c>
      <c r="C63" s="4" t="s">
        <v>5</v>
      </c>
    </row>
    <row r="64" spans="1:3">
      <c r="A64" s="2" t="s">
        <v>178</v>
      </c>
      <c r="B64" s="4">
        <v>-28</v>
      </c>
      <c r="C64" s="4">
        <v>-138</v>
      </c>
    </row>
    <row r="65" spans="1:3">
      <c r="A65" s="2" t="s">
        <v>179</v>
      </c>
      <c r="B65" s="4">
        <v>0</v>
      </c>
      <c r="C65" s="4">
        <v>0</v>
      </c>
    </row>
    <row r="66" spans="1:3">
      <c r="A66" s="2" t="s">
        <v>180</v>
      </c>
      <c r="B66" s="4">
        <v>307</v>
      </c>
      <c r="C66" s="4">
        <v>17</v>
      </c>
    </row>
    <row r="67" spans="1:3" ht="30">
      <c r="A67" s="2" t="s">
        <v>181</v>
      </c>
      <c r="B67" s="4">
        <v>0</v>
      </c>
      <c r="C67" s="4">
        <v>0</v>
      </c>
    </row>
    <row r="68" spans="1:3" ht="30">
      <c r="A68" s="2" t="s">
        <v>182</v>
      </c>
      <c r="B68" s="4">
        <v>0</v>
      </c>
      <c r="C68" s="4">
        <v>0</v>
      </c>
    </row>
    <row r="69" spans="1:3">
      <c r="A69" s="2" t="s">
        <v>221</v>
      </c>
      <c r="B69" s="4">
        <v>-425</v>
      </c>
      <c r="C69" s="4">
        <v>7</v>
      </c>
    </row>
    <row r="70" spans="1:3">
      <c r="A70" s="2" t="s">
        <v>102</v>
      </c>
      <c r="B70" s="4">
        <v>2</v>
      </c>
      <c r="C70" s="4">
        <v>0</v>
      </c>
    </row>
    <row r="71" spans="1:3">
      <c r="A71" s="2" t="s">
        <v>185</v>
      </c>
      <c r="B71" s="4">
        <v>-144</v>
      </c>
      <c r="C71" s="4">
        <v>-114</v>
      </c>
    </row>
    <row r="72" spans="1:3" ht="30">
      <c r="A72" s="2" t="s">
        <v>186</v>
      </c>
      <c r="B72" s="4">
        <v>0</v>
      </c>
      <c r="C72" s="4">
        <v>0</v>
      </c>
    </row>
    <row r="73" spans="1:3" ht="30">
      <c r="A73" s="2" t="s">
        <v>187</v>
      </c>
      <c r="B73" s="4">
        <v>2</v>
      </c>
      <c r="C73" s="4">
        <v>3</v>
      </c>
    </row>
    <row r="74" spans="1:3" ht="30">
      <c r="A74" s="2" t="s">
        <v>188</v>
      </c>
      <c r="B74" s="4">
        <v>2</v>
      </c>
      <c r="C74" s="4">
        <v>3</v>
      </c>
    </row>
    <row r="75" spans="1:3">
      <c r="A75" s="2" t="s">
        <v>1078</v>
      </c>
      <c r="B75" s="4" t="s">
        <v>5</v>
      </c>
      <c r="C75" s="4" t="s">
        <v>5</v>
      </c>
    </row>
    <row r="76" spans="1:3" ht="30">
      <c r="A76" s="3" t="s">
        <v>1691</v>
      </c>
      <c r="B76" s="4" t="s">
        <v>5</v>
      </c>
      <c r="C76" s="4" t="s">
        <v>5</v>
      </c>
    </row>
    <row r="77" spans="1:3" ht="30">
      <c r="A77" s="2" t="s">
        <v>1692</v>
      </c>
      <c r="B77" s="4">
        <v>51</v>
      </c>
      <c r="C77" s="4">
        <v>36</v>
      </c>
    </row>
    <row r="78" spans="1:3">
      <c r="A78" s="3" t="s">
        <v>170</v>
      </c>
      <c r="B78" s="4" t="s">
        <v>5</v>
      </c>
      <c r="C78" s="4" t="s">
        <v>5</v>
      </c>
    </row>
    <row r="79" spans="1:3">
      <c r="A79" s="2" t="s">
        <v>171</v>
      </c>
      <c r="B79" s="4">
        <v>182</v>
      </c>
      <c r="C79" s="4" t="s">
        <v>5</v>
      </c>
    </row>
    <row r="80" spans="1:3">
      <c r="A80" s="2" t="s">
        <v>172</v>
      </c>
      <c r="B80" s="4">
        <v>0</v>
      </c>
      <c r="C80" s="4">
        <v>586</v>
      </c>
    </row>
    <row r="81" spans="1:3">
      <c r="A81" s="2" t="s">
        <v>220</v>
      </c>
      <c r="B81" s="4">
        <v>0</v>
      </c>
      <c r="C81" s="4" t="s">
        <v>5</v>
      </c>
    </row>
    <row r="82" spans="1:3">
      <c r="A82" s="3" t="s">
        <v>173</v>
      </c>
      <c r="B82" s="4" t="s">
        <v>5</v>
      </c>
      <c r="C82" s="4" t="s">
        <v>5</v>
      </c>
    </row>
    <row r="83" spans="1:3">
      <c r="A83" s="2" t="s">
        <v>171</v>
      </c>
      <c r="B83" s="4">
        <v>-197</v>
      </c>
      <c r="C83" s="4">
        <v>0</v>
      </c>
    </row>
    <row r="84" spans="1:3">
      <c r="A84" s="2" t="s">
        <v>172</v>
      </c>
      <c r="B84" s="4">
        <v>-151</v>
      </c>
      <c r="C84" s="4">
        <v>0</v>
      </c>
    </row>
    <row r="85" spans="1:3">
      <c r="A85" s="2" t="s">
        <v>929</v>
      </c>
      <c r="B85" s="4" t="s">
        <v>5</v>
      </c>
      <c r="C85" s="4">
        <v>0</v>
      </c>
    </row>
    <row r="86" spans="1:3">
      <c r="A86" s="2" t="s">
        <v>102</v>
      </c>
      <c r="B86" s="4">
        <v>-1</v>
      </c>
      <c r="C86" s="4">
        <v>0</v>
      </c>
    </row>
    <row r="87" spans="1:3" ht="30">
      <c r="A87" s="2" t="s">
        <v>176</v>
      </c>
      <c r="B87" s="4">
        <v>-167</v>
      </c>
      <c r="C87" s="4">
        <v>586</v>
      </c>
    </row>
    <row r="88" spans="1:3" ht="30">
      <c r="A88" s="3" t="s">
        <v>177</v>
      </c>
      <c r="B88" s="4" t="s">
        <v>5</v>
      </c>
      <c r="C88" s="4" t="s">
        <v>5</v>
      </c>
    </row>
    <row r="89" spans="1:3">
      <c r="A89" s="2" t="s">
        <v>178</v>
      </c>
      <c r="B89" s="4">
        <v>-268</v>
      </c>
      <c r="C89" s="4">
        <v>-74</v>
      </c>
    </row>
    <row r="90" spans="1:3">
      <c r="A90" s="2" t="s">
        <v>179</v>
      </c>
      <c r="B90" s="4">
        <v>-55</v>
      </c>
      <c r="C90" s="4">
        <v>-27</v>
      </c>
    </row>
    <row r="91" spans="1:3">
      <c r="A91" s="2" t="s">
        <v>180</v>
      </c>
      <c r="B91" s="4">
        <v>0</v>
      </c>
      <c r="C91" s="4">
        <v>0</v>
      </c>
    </row>
    <row r="92" spans="1:3" ht="30">
      <c r="A92" s="2" t="s">
        <v>181</v>
      </c>
      <c r="B92" s="4">
        <v>423</v>
      </c>
      <c r="C92" s="4">
        <v>252</v>
      </c>
    </row>
    <row r="93" spans="1:3" ht="30">
      <c r="A93" s="2" t="s">
        <v>182</v>
      </c>
      <c r="B93" s="4">
        <v>-438</v>
      </c>
      <c r="C93" s="4">
        <v>-265</v>
      </c>
    </row>
    <row r="94" spans="1:3">
      <c r="A94" s="2" t="s">
        <v>221</v>
      </c>
      <c r="B94" s="4">
        <v>454</v>
      </c>
      <c r="C94" s="4">
        <v>-508</v>
      </c>
    </row>
    <row r="95" spans="1:3">
      <c r="A95" s="2" t="s">
        <v>102</v>
      </c>
      <c r="B95" s="4">
        <v>0</v>
      </c>
      <c r="C95" s="4">
        <v>0</v>
      </c>
    </row>
    <row r="96" spans="1:3">
      <c r="A96" s="2" t="s">
        <v>185</v>
      </c>
      <c r="B96" s="4">
        <v>116</v>
      </c>
      <c r="C96" s="4">
        <v>-622</v>
      </c>
    </row>
    <row r="97" spans="1:3" ht="30">
      <c r="A97" s="2" t="s">
        <v>186</v>
      </c>
      <c r="B97" s="4">
        <v>0</v>
      </c>
      <c r="C97" s="4">
        <v>0</v>
      </c>
    </row>
    <row r="98" spans="1:3" ht="30">
      <c r="A98" s="2" t="s">
        <v>187</v>
      </c>
      <c r="B98" s="4">
        <v>0</v>
      </c>
      <c r="C98" s="4">
        <v>0</v>
      </c>
    </row>
    <row r="99" spans="1:3" ht="30">
      <c r="A99" s="2" t="s">
        <v>188</v>
      </c>
      <c r="B99" s="4">
        <v>0</v>
      </c>
      <c r="C99" s="4">
        <v>0</v>
      </c>
    </row>
    <row r="100" spans="1:3">
      <c r="A100" s="2" t="s">
        <v>823</v>
      </c>
      <c r="B100" s="4" t="s">
        <v>5</v>
      </c>
      <c r="C100" s="4" t="s">
        <v>5</v>
      </c>
    </row>
    <row r="101" spans="1:3" ht="30">
      <c r="A101" s="3" t="s">
        <v>1691</v>
      </c>
      <c r="B101" s="4" t="s">
        <v>5</v>
      </c>
      <c r="C101" s="4" t="s">
        <v>5</v>
      </c>
    </row>
    <row r="102" spans="1:3" ht="30">
      <c r="A102" s="2" t="s">
        <v>1692</v>
      </c>
      <c r="B102" s="4">
        <v>0</v>
      </c>
      <c r="C102" s="4">
        <v>0</v>
      </c>
    </row>
    <row r="103" spans="1:3">
      <c r="A103" s="3" t="s">
        <v>170</v>
      </c>
      <c r="B103" s="4" t="s">
        <v>5</v>
      </c>
      <c r="C103" s="4" t="s">
        <v>5</v>
      </c>
    </row>
    <row r="104" spans="1:3">
      <c r="A104" s="2" t="s">
        <v>171</v>
      </c>
      <c r="B104" s="4">
        <v>0</v>
      </c>
      <c r="C104" s="4" t="s">
        <v>5</v>
      </c>
    </row>
    <row r="105" spans="1:3">
      <c r="A105" s="2" t="s">
        <v>172</v>
      </c>
      <c r="B105" s="4">
        <v>-161</v>
      </c>
      <c r="C105" s="4">
        <v>-778</v>
      </c>
    </row>
    <row r="106" spans="1:3">
      <c r="A106" s="2" t="s">
        <v>220</v>
      </c>
      <c r="B106" s="4">
        <v>0</v>
      </c>
      <c r="C106" s="4" t="s">
        <v>5</v>
      </c>
    </row>
    <row r="107" spans="1:3">
      <c r="A107" s="3" t="s">
        <v>173</v>
      </c>
      <c r="B107" s="4" t="s">
        <v>5</v>
      </c>
      <c r="C107" s="4" t="s">
        <v>5</v>
      </c>
    </row>
    <row r="108" spans="1:3">
      <c r="A108" s="2" t="s">
        <v>171</v>
      </c>
      <c r="B108" s="4">
        <v>0</v>
      </c>
      <c r="C108" s="4">
        <v>0</v>
      </c>
    </row>
    <row r="109" spans="1:3">
      <c r="A109" s="2" t="s">
        <v>172</v>
      </c>
      <c r="B109" s="4">
        <v>151</v>
      </c>
      <c r="C109" s="4">
        <v>76</v>
      </c>
    </row>
    <row r="110" spans="1:3">
      <c r="A110" s="2" t="s">
        <v>929</v>
      </c>
      <c r="B110" s="4" t="s">
        <v>5</v>
      </c>
      <c r="C110" s="4">
        <v>0</v>
      </c>
    </row>
    <row r="111" spans="1:3">
      <c r="A111" s="2" t="s">
        <v>102</v>
      </c>
      <c r="B111" s="4" t="s">
        <v>143</v>
      </c>
      <c r="C111" s="4">
        <v>0</v>
      </c>
    </row>
    <row r="112" spans="1:3" ht="30">
      <c r="A112" s="2" t="s">
        <v>176</v>
      </c>
      <c r="B112" s="4">
        <v>-10</v>
      </c>
      <c r="C112" s="4">
        <v>-702</v>
      </c>
    </row>
    <row r="113" spans="1:3" ht="30">
      <c r="A113" s="3" t="s">
        <v>177</v>
      </c>
      <c r="B113" s="4" t="s">
        <v>5</v>
      </c>
      <c r="C113" s="4" t="s">
        <v>5</v>
      </c>
    </row>
    <row r="114" spans="1:3">
      <c r="A114" s="2" t="s">
        <v>178</v>
      </c>
      <c r="B114" s="4">
        <v>0</v>
      </c>
      <c r="C114" s="4">
        <v>0</v>
      </c>
    </row>
    <row r="115" spans="1:3">
      <c r="A115" s="2" t="s">
        <v>179</v>
      </c>
      <c r="B115" s="4">
        <v>0</v>
      </c>
      <c r="C115" s="4">
        <v>0</v>
      </c>
    </row>
    <row r="116" spans="1:3">
      <c r="A116" s="2" t="s">
        <v>180</v>
      </c>
      <c r="B116" s="4">
        <v>0</v>
      </c>
      <c r="C116" s="4">
        <v>0</v>
      </c>
    </row>
    <row r="117" spans="1:3" ht="30">
      <c r="A117" s="2" t="s">
        <v>181</v>
      </c>
      <c r="B117" s="4">
        <v>0</v>
      </c>
      <c r="C117" s="4">
        <v>0</v>
      </c>
    </row>
    <row r="118" spans="1:3" ht="30">
      <c r="A118" s="2" t="s">
        <v>182</v>
      </c>
      <c r="B118" s="4">
        <v>0</v>
      </c>
      <c r="C118" s="4">
        <v>0</v>
      </c>
    </row>
    <row r="119" spans="1:3">
      <c r="A119" s="2" t="s">
        <v>221</v>
      </c>
      <c r="B119" s="4">
        <v>10</v>
      </c>
      <c r="C119" s="4">
        <v>702</v>
      </c>
    </row>
    <row r="120" spans="1:3">
      <c r="A120" s="2" t="s">
        <v>102</v>
      </c>
      <c r="B120" s="4">
        <v>0</v>
      </c>
      <c r="C120" s="4">
        <v>0</v>
      </c>
    </row>
    <row r="121" spans="1:3">
      <c r="A121" s="2" t="s">
        <v>185</v>
      </c>
      <c r="B121" s="4">
        <v>10</v>
      </c>
      <c r="C121" s="4">
        <v>702</v>
      </c>
    </row>
    <row r="122" spans="1:3" ht="30">
      <c r="A122" s="2" t="s">
        <v>186</v>
      </c>
      <c r="B122" s="4">
        <v>0</v>
      </c>
      <c r="C122" s="4">
        <v>0</v>
      </c>
    </row>
    <row r="123" spans="1:3" ht="30">
      <c r="A123" s="2" t="s">
        <v>187</v>
      </c>
      <c r="B123" s="4">
        <v>0</v>
      </c>
      <c r="C123" s="4">
        <v>0</v>
      </c>
    </row>
    <row r="124" spans="1:3" ht="30">
      <c r="A124" s="2" t="s">
        <v>188</v>
      </c>
      <c r="B124" s="4">
        <v>0</v>
      </c>
      <c r="C124" s="4">
        <v>0</v>
      </c>
    </row>
    <row r="125" spans="1:3">
      <c r="A125" s="2" t="s">
        <v>24</v>
      </c>
      <c r="B125" s="4" t="s">
        <v>5</v>
      </c>
      <c r="C125" s="4" t="s">
        <v>5</v>
      </c>
    </row>
    <row r="126" spans="1:3" ht="30">
      <c r="A126" s="3" t="s">
        <v>1691</v>
      </c>
      <c r="B126" s="4" t="s">
        <v>5</v>
      </c>
      <c r="C126" s="4" t="s">
        <v>5</v>
      </c>
    </row>
    <row r="127" spans="1:3" ht="30">
      <c r="A127" s="2" t="s">
        <v>1692</v>
      </c>
      <c r="B127" s="4">
        <v>-312</v>
      </c>
      <c r="C127" s="4">
        <v>-195</v>
      </c>
    </row>
    <row r="128" spans="1:3">
      <c r="A128" s="3" t="s">
        <v>170</v>
      </c>
      <c r="B128" s="4" t="s">
        <v>5</v>
      </c>
      <c r="C128" s="4" t="s">
        <v>5</v>
      </c>
    </row>
    <row r="129" spans="1:3">
      <c r="A129" s="2" t="s">
        <v>171</v>
      </c>
      <c r="B129" s="4">
        <v>417</v>
      </c>
      <c r="C129" s="4">
        <v>0</v>
      </c>
    </row>
    <row r="130" spans="1:3">
      <c r="A130" s="2" t="s">
        <v>172</v>
      </c>
      <c r="B130" s="4">
        <v>120</v>
      </c>
      <c r="C130" s="4">
        <v>702</v>
      </c>
    </row>
    <row r="131" spans="1:3">
      <c r="A131" s="2" t="s">
        <v>220</v>
      </c>
      <c r="B131" s="4">
        <v>500</v>
      </c>
      <c r="C131" s="4">
        <v>0</v>
      </c>
    </row>
    <row r="132" spans="1:3">
      <c r="A132" s="3" t="s">
        <v>173</v>
      </c>
      <c r="B132" s="4" t="s">
        <v>5</v>
      </c>
      <c r="C132" s="4" t="s">
        <v>5</v>
      </c>
    </row>
    <row r="133" spans="1:3">
      <c r="A133" s="2" t="s">
        <v>171</v>
      </c>
      <c r="B133" s="4">
        <v>-445</v>
      </c>
      <c r="C133" s="4">
        <v>-476</v>
      </c>
    </row>
    <row r="134" spans="1:3">
      <c r="A134" s="2" t="s">
        <v>172</v>
      </c>
      <c r="B134" s="4">
        <v>0</v>
      </c>
      <c r="C134" s="4">
        <v>0</v>
      </c>
    </row>
    <row r="135" spans="1:3">
      <c r="A135" s="2" t="s">
        <v>929</v>
      </c>
      <c r="B135" s="4">
        <v>0</v>
      </c>
      <c r="C135" s="4">
        <v>-67</v>
      </c>
    </row>
    <row r="136" spans="1:3">
      <c r="A136" s="2" t="s">
        <v>102</v>
      </c>
      <c r="B136" s="4">
        <v>-4</v>
      </c>
      <c r="C136" s="4">
        <v>-1</v>
      </c>
    </row>
    <row r="137" spans="1:3" ht="30">
      <c r="A137" s="2" t="s">
        <v>176</v>
      </c>
      <c r="B137" s="4">
        <v>588</v>
      </c>
      <c r="C137" s="4">
        <v>158</v>
      </c>
    </row>
    <row r="138" spans="1:3" ht="30">
      <c r="A138" s="3" t="s">
        <v>177</v>
      </c>
      <c r="B138" s="4" t="s">
        <v>5</v>
      </c>
      <c r="C138" s="4" t="s">
        <v>5</v>
      </c>
    </row>
    <row r="139" spans="1:3">
      <c r="A139" s="2" t="s">
        <v>178</v>
      </c>
      <c r="B139" s="4">
        <v>-298</v>
      </c>
      <c r="C139" s="4">
        <v>-217</v>
      </c>
    </row>
    <row r="140" spans="1:3">
      <c r="A140" s="2" t="s">
        <v>179</v>
      </c>
      <c r="B140" s="4">
        <v>-55</v>
      </c>
      <c r="C140" s="4">
        <v>-27</v>
      </c>
    </row>
    <row r="141" spans="1:3">
      <c r="A141" s="2" t="s">
        <v>180</v>
      </c>
      <c r="B141" s="4">
        <v>307</v>
      </c>
      <c r="C141" s="4">
        <v>17</v>
      </c>
    </row>
    <row r="142" spans="1:3" ht="30">
      <c r="A142" s="2" t="s">
        <v>181</v>
      </c>
      <c r="B142" s="4">
        <v>423</v>
      </c>
      <c r="C142" s="4">
        <v>252</v>
      </c>
    </row>
    <row r="143" spans="1:3" ht="30">
      <c r="A143" s="2" t="s">
        <v>182</v>
      </c>
      <c r="B143" s="4">
        <v>-438</v>
      </c>
      <c r="C143" s="4">
        <v>-265</v>
      </c>
    </row>
    <row r="144" spans="1:3">
      <c r="A144" s="2" t="s">
        <v>221</v>
      </c>
      <c r="B144" s="4">
        <v>-215</v>
      </c>
      <c r="C144" s="4">
        <v>276</v>
      </c>
    </row>
    <row r="145" spans="1:3">
      <c r="A145" s="2" t="s">
        <v>102</v>
      </c>
      <c r="B145" s="4">
        <v>0</v>
      </c>
      <c r="C145" s="4">
        <v>1</v>
      </c>
    </row>
    <row r="146" spans="1:3">
      <c r="A146" s="2" t="s">
        <v>185</v>
      </c>
      <c r="B146" s="4">
        <v>-276</v>
      </c>
      <c r="C146" s="4">
        <v>37</v>
      </c>
    </row>
    <row r="147" spans="1:3" ht="30">
      <c r="A147" s="2" t="s">
        <v>186</v>
      </c>
      <c r="B147" s="4">
        <v>0</v>
      </c>
      <c r="C147" s="4">
        <v>0</v>
      </c>
    </row>
    <row r="148" spans="1:3" ht="30">
      <c r="A148" s="2" t="s">
        <v>187</v>
      </c>
      <c r="B148" s="4">
        <v>2</v>
      </c>
      <c r="C148" s="4">
        <v>3</v>
      </c>
    </row>
    <row r="149" spans="1:3" ht="30">
      <c r="A149" s="2" t="s">
        <v>188</v>
      </c>
      <c r="B149" s="8">
        <v>2</v>
      </c>
      <c r="C149" s="8">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28.85546875" customWidth="1"/>
    <col min="3" max="3" width="10.42578125" customWidth="1"/>
    <col min="4" max="4" width="28.85546875" customWidth="1"/>
    <col min="5" max="5" width="10.42578125" customWidth="1"/>
    <col min="6" max="6" width="36.5703125" customWidth="1"/>
  </cols>
  <sheetData>
    <row r="1" spans="1:6" ht="15" customHeight="1">
      <c r="A1" s="1" t="s">
        <v>1693</v>
      </c>
      <c r="B1" s="7" t="s">
        <v>1</v>
      </c>
      <c r="C1" s="7"/>
      <c r="D1" s="7"/>
      <c r="E1" s="7"/>
      <c r="F1" s="1"/>
    </row>
    <row r="2" spans="1:6" ht="15" customHeight="1">
      <c r="A2" s="1" t="s">
        <v>79</v>
      </c>
      <c r="B2" s="7" t="s">
        <v>2</v>
      </c>
      <c r="C2" s="7"/>
      <c r="D2" s="7" t="s">
        <v>30</v>
      </c>
      <c r="E2" s="7"/>
      <c r="F2" s="1" t="s">
        <v>91</v>
      </c>
    </row>
    <row r="3" spans="1:6">
      <c r="A3" s="3" t="s">
        <v>949</v>
      </c>
      <c r="B3" s="4" t="s">
        <v>5</v>
      </c>
      <c r="C3" s="4"/>
      <c r="D3" s="4" t="s">
        <v>5</v>
      </c>
      <c r="E3" s="4"/>
      <c r="F3" s="4" t="s">
        <v>5</v>
      </c>
    </row>
    <row r="4" spans="1:6">
      <c r="A4" s="2" t="s">
        <v>1681</v>
      </c>
      <c r="B4" s="8">
        <v>4189</v>
      </c>
      <c r="C4" s="4"/>
      <c r="D4" s="8">
        <v>3723</v>
      </c>
      <c r="E4" s="4"/>
      <c r="F4" s="4" t="s">
        <v>5</v>
      </c>
    </row>
    <row r="5" spans="1:6" ht="17.25">
      <c r="A5" s="2" t="s">
        <v>34</v>
      </c>
      <c r="B5" s="6">
        <v>4189</v>
      </c>
      <c r="C5" s="9" t="s">
        <v>35</v>
      </c>
      <c r="D5" s="6">
        <v>3723</v>
      </c>
      <c r="E5" s="9" t="s">
        <v>35</v>
      </c>
      <c r="F5" s="4" t="s">
        <v>5</v>
      </c>
    </row>
    <row r="6" spans="1:6">
      <c r="A6" s="2" t="s">
        <v>1694</v>
      </c>
      <c r="B6" s="4">
        <v>266</v>
      </c>
      <c r="C6" s="4"/>
      <c r="D6" s="4">
        <v>352</v>
      </c>
      <c r="E6" s="4"/>
      <c r="F6" s="4" t="s">
        <v>5</v>
      </c>
    </row>
    <row r="7" spans="1:6">
      <c r="A7" s="2" t="s">
        <v>47</v>
      </c>
      <c r="B7" s="4">
        <v>22</v>
      </c>
      <c r="C7" s="4"/>
      <c r="D7" s="4">
        <v>18</v>
      </c>
      <c r="E7" s="4"/>
      <c r="F7" s="4" t="s">
        <v>5</v>
      </c>
    </row>
    <row r="8" spans="1:6">
      <c r="A8" s="2" t="s">
        <v>48</v>
      </c>
      <c r="B8" s="4">
        <v>265</v>
      </c>
      <c r="C8" s="4"/>
      <c r="D8" s="4">
        <v>258</v>
      </c>
      <c r="E8" s="4"/>
      <c r="F8" s="4" t="s">
        <v>5</v>
      </c>
    </row>
    <row r="9" spans="1:6">
      <c r="A9" s="2" t="s">
        <v>960</v>
      </c>
      <c r="B9" s="4">
        <v>48</v>
      </c>
      <c r="C9" s="4"/>
      <c r="D9" s="4">
        <v>114</v>
      </c>
      <c r="E9" s="4"/>
      <c r="F9" s="4" t="s">
        <v>5</v>
      </c>
    </row>
    <row r="10" spans="1:6">
      <c r="A10" s="2" t="s">
        <v>240</v>
      </c>
      <c r="B10" s="4">
        <v>122</v>
      </c>
      <c r="C10" s="4"/>
      <c r="D10" s="4">
        <v>192</v>
      </c>
      <c r="E10" s="4"/>
      <c r="F10" s="4" t="s">
        <v>5</v>
      </c>
    </row>
    <row r="11" spans="1:6">
      <c r="A11" s="2" t="s">
        <v>242</v>
      </c>
      <c r="B11" s="4">
        <v>86</v>
      </c>
      <c r="C11" s="4"/>
      <c r="D11" s="4">
        <v>4</v>
      </c>
      <c r="E11" s="4"/>
      <c r="F11" s="4" t="s">
        <v>5</v>
      </c>
    </row>
    <row r="12" spans="1:6">
      <c r="A12" s="2" t="s">
        <v>55</v>
      </c>
      <c r="B12" s="4">
        <v>208</v>
      </c>
      <c r="C12" s="4"/>
      <c r="D12" s="4">
        <v>196</v>
      </c>
      <c r="E12" s="4"/>
      <c r="F12" s="4" t="s">
        <v>5</v>
      </c>
    </row>
    <row r="13" spans="1:6">
      <c r="A13" s="2" t="s">
        <v>118</v>
      </c>
      <c r="B13" s="6">
        <v>51228</v>
      </c>
      <c r="C13" s="4"/>
      <c r="D13" s="6">
        <v>50424</v>
      </c>
      <c r="E13" s="4"/>
      <c r="F13" s="6">
        <v>50424</v>
      </c>
    </row>
    <row r="14" spans="1:6">
      <c r="A14" s="2" t="s">
        <v>966</v>
      </c>
      <c r="B14" s="6">
        <v>6418</v>
      </c>
      <c r="C14" s="4"/>
      <c r="D14" s="6">
        <v>6447</v>
      </c>
      <c r="E14" s="4"/>
      <c r="F14" s="6">
        <v>6418</v>
      </c>
    </row>
    <row r="15" spans="1:6">
      <c r="A15" s="2" t="s">
        <v>178</v>
      </c>
      <c r="B15" s="4">
        <v>821</v>
      </c>
      <c r="C15" s="4"/>
      <c r="D15" s="4">
        <v>826</v>
      </c>
      <c r="E15" s="4"/>
      <c r="F15" s="4" t="s">
        <v>5</v>
      </c>
    </row>
    <row r="16" spans="1:6">
      <c r="A16" s="2" t="s">
        <v>1695</v>
      </c>
      <c r="B16" s="4" t="s">
        <v>5</v>
      </c>
      <c r="C16" s="4"/>
      <c r="D16" s="4" t="s">
        <v>5</v>
      </c>
      <c r="E16" s="4"/>
      <c r="F16" s="4" t="s">
        <v>5</v>
      </c>
    </row>
    <row r="17" spans="1:6">
      <c r="A17" s="3" t="s">
        <v>949</v>
      </c>
      <c r="B17" s="4" t="s">
        <v>5</v>
      </c>
      <c r="C17" s="4"/>
      <c r="D17" s="4" t="s">
        <v>5</v>
      </c>
      <c r="E17" s="4"/>
      <c r="F17" s="4" t="s">
        <v>5</v>
      </c>
    </row>
    <row r="18" spans="1:6">
      <c r="A18" s="2" t="s">
        <v>1681</v>
      </c>
      <c r="B18" s="4">
        <v>0</v>
      </c>
      <c r="C18" s="4"/>
      <c r="D18" s="4">
        <v>0</v>
      </c>
      <c r="E18" s="4"/>
      <c r="F18" s="4" t="s">
        <v>5</v>
      </c>
    </row>
    <row r="19" spans="1:6">
      <c r="A19" s="2" t="s">
        <v>1696</v>
      </c>
      <c r="B19" s="4" t="s">
        <v>5</v>
      </c>
      <c r="C19" s="4"/>
      <c r="D19" s="4" t="s">
        <v>5</v>
      </c>
      <c r="E19" s="4"/>
      <c r="F19" s="4" t="s">
        <v>5</v>
      </c>
    </row>
    <row r="20" spans="1:6">
      <c r="A20" s="3" t="s">
        <v>949</v>
      </c>
      <c r="B20" s="4" t="s">
        <v>5</v>
      </c>
      <c r="C20" s="4"/>
      <c r="D20" s="4" t="s">
        <v>5</v>
      </c>
      <c r="E20" s="4"/>
      <c r="F20" s="4" t="s">
        <v>5</v>
      </c>
    </row>
    <row r="21" spans="1:6">
      <c r="A21" s="2" t="s">
        <v>34</v>
      </c>
      <c r="B21" s="6">
        <v>4189</v>
      </c>
      <c r="C21" s="4"/>
      <c r="D21" s="6">
        <v>3723</v>
      </c>
      <c r="E21" s="4"/>
      <c r="F21" s="4" t="s">
        <v>5</v>
      </c>
    </row>
    <row r="22" spans="1:6">
      <c r="A22" s="2" t="s">
        <v>950</v>
      </c>
      <c r="B22" s="4" t="s">
        <v>5</v>
      </c>
      <c r="C22" s="4"/>
      <c r="D22" s="4" t="s">
        <v>5</v>
      </c>
      <c r="E22" s="4"/>
      <c r="F22" s="4" t="s">
        <v>5</v>
      </c>
    </row>
    <row r="23" spans="1:6">
      <c r="A23" s="3" t="s">
        <v>949</v>
      </c>
      <c r="B23" s="4" t="s">
        <v>5</v>
      </c>
      <c r="C23" s="4"/>
      <c r="D23" s="4" t="s">
        <v>5</v>
      </c>
      <c r="E23" s="4"/>
      <c r="F23" s="4" t="s">
        <v>5</v>
      </c>
    </row>
    <row r="24" spans="1:6">
      <c r="A24" s="2" t="s">
        <v>1681</v>
      </c>
      <c r="B24" s="6">
        <v>2552</v>
      </c>
      <c r="C24" s="4"/>
      <c r="D24" s="6">
        <v>2212</v>
      </c>
      <c r="E24" s="4"/>
      <c r="F24" s="4" t="s">
        <v>5</v>
      </c>
    </row>
    <row r="25" spans="1:6">
      <c r="A25" s="2" t="s">
        <v>1694</v>
      </c>
      <c r="B25" s="4">
        <v>131</v>
      </c>
      <c r="C25" s="4"/>
      <c r="D25" s="4">
        <v>202</v>
      </c>
      <c r="E25" s="4"/>
      <c r="F25" s="4" t="s">
        <v>5</v>
      </c>
    </row>
    <row r="26" spans="1:6">
      <c r="A26" s="2" t="s">
        <v>47</v>
      </c>
      <c r="B26" s="4">
        <v>15</v>
      </c>
      <c r="C26" s="4"/>
      <c r="D26" s="4">
        <v>18</v>
      </c>
      <c r="E26" s="4"/>
      <c r="F26" s="4" t="s">
        <v>5</v>
      </c>
    </row>
    <row r="27" spans="1:6">
      <c r="A27" s="2" t="s">
        <v>48</v>
      </c>
      <c r="B27" s="4">
        <v>151</v>
      </c>
      <c r="C27" s="4"/>
      <c r="D27" s="4">
        <v>135</v>
      </c>
      <c r="E27" s="4"/>
      <c r="F27" s="4" t="s">
        <v>5</v>
      </c>
    </row>
    <row r="28" spans="1:6">
      <c r="A28" s="2" t="s">
        <v>960</v>
      </c>
      <c r="B28" s="4">
        <v>125</v>
      </c>
      <c r="C28" s="4"/>
      <c r="D28" s="4">
        <v>126</v>
      </c>
      <c r="E28" s="4"/>
      <c r="F28" s="4" t="s">
        <v>5</v>
      </c>
    </row>
    <row r="29" spans="1:6">
      <c r="A29" s="2" t="s">
        <v>240</v>
      </c>
      <c r="B29" s="4">
        <v>214</v>
      </c>
      <c r="C29" s="4"/>
      <c r="D29" s="4">
        <v>210</v>
      </c>
      <c r="E29" s="4"/>
      <c r="F29" s="4" t="s">
        <v>5</v>
      </c>
    </row>
    <row r="30" spans="1:6">
      <c r="A30" s="2" t="s">
        <v>242</v>
      </c>
      <c r="B30" s="4">
        <v>0</v>
      </c>
      <c r="C30" s="4"/>
      <c r="D30" s="4">
        <v>0</v>
      </c>
      <c r="E30" s="4"/>
      <c r="F30" s="4" t="s">
        <v>5</v>
      </c>
    </row>
    <row r="31" spans="1:6">
      <c r="A31" s="2" t="s">
        <v>55</v>
      </c>
      <c r="B31" s="4">
        <v>214</v>
      </c>
      <c r="C31" s="4"/>
      <c r="D31" s="4">
        <v>210</v>
      </c>
      <c r="E31" s="4"/>
      <c r="F31" s="4" t="s">
        <v>5</v>
      </c>
    </row>
    <row r="32" spans="1:6">
      <c r="A32" s="2" t="s">
        <v>118</v>
      </c>
      <c r="B32" s="6">
        <v>27742</v>
      </c>
      <c r="C32" s="4"/>
      <c r="D32" s="6">
        <v>26943</v>
      </c>
      <c r="E32" s="4"/>
      <c r="F32" s="4" t="s">
        <v>5</v>
      </c>
    </row>
    <row r="33" spans="1:6">
      <c r="A33" s="2" t="s">
        <v>966</v>
      </c>
      <c r="B33" s="6">
        <v>5092</v>
      </c>
      <c r="C33" s="4"/>
      <c r="D33" s="6">
        <v>5025</v>
      </c>
      <c r="E33" s="4"/>
      <c r="F33" s="4" t="s">
        <v>5</v>
      </c>
    </row>
    <row r="34" spans="1:6">
      <c r="A34" s="2" t="s">
        <v>178</v>
      </c>
      <c r="B34" s="4">
        <v>269</v>
      </c>
      <c r="C34" s="4"/>
      <c r="D34" s="4">
        <v>436</v>
      </c>
      <c r="E34" s="4"/>
      <c r="F34" s="4" t="s">
        <v>5</v>
      </c>
    </row>
    <row r="35" spans="1:6" ht="30">
      <c r="A35" s="2" t="s">
        <v>1697</v>
      </c>
      <c r="B35" s="4" t="s">
        <v>5</v>
      </c>
      <c r="C35" s="4"/>
      <c r="D35" s="4" t="s">
        <v>5</v>
      </c>
      <c r="E35" s="4"/>
      <c r="F35" s="4" t="s">
        <v>5</v>
      </c>
    </row>
    <row r="36" spans="1:6">
      <c r="A36" s="3" t="s">
        <v>949</v>
      </c>
      <c r="B36" s="4" t="s">
        <v>5</v>
      </c>
      <c r="C36" s="4"/>
      <c r="D36" s="4" t="s">
        <v>5</v>
      </c>
      <c r="E36" s="4"/>
      <c r="F36" s="4" t="s">
        <v>5</v>
      </c>
    </row>
    <row r="37" spans="1:6">
      <c r="A37" s="2" t="s">
        <v>1681</v>
      </c>
      <c r="B37" s="4">
        <v>0</v>
      </c>
      <c r="C37" s="4"/>
      <c r="D37" s="4">
        <v>0</v>
      </c>
      <c r="E37" s="4"/>
      <c r="F37" s="4" t="s">
        <v>5</v>
      </c>
    </row>
    <row r="38" spans="1:6" ht="30">
      <c r="A38" s="2" t="s">
        <v>1698</v>
      </c>
      <c r="B38" s="4" t="s">
        <v>5</v>
      </c>
      <c r="C38" s="4"/>
      <c r="D38" s="4" t="s">
        <v>5</v>
      </c>
      <c r="E38" s="4"/>
      <c r="F38" s="4" t="s">
        <v>5</v>
      </c>
    </row>
    <row r="39" spans="1:6">
      <c r="A39" s="3" t="s">
        <v>949</v>
      </c>
      <c r="B39" s="4" t="s">
        <v>5</v>
      </c>
      <c r="C39" s="4"/>
      <c r="D39" s="4" t="s">
        <v>5</v>
      </c>
      <c r="E39" s="4"/>
      <c r="F39" s="4" t="s">
        <v>5</v>
      </c>
    </row>
    <row r="40" spans="1:6">
      <c r="A40" s="2" t="s">
        <v>34</v>
      </c>
      <c r="B40" s="6">
        <v>2552</v>
      </c>
      <c r="C40" s="4"/>
      <c r="D40" s="6">
        <v>2212</v>
      </c>
      <c r="E40" s="4"/>
      <c r="F40" s="4" t="s">
        <v>5</v>
      </c>
    </row>
    <row r="41" spans="1:6">
      <c r="A41" s="2" t="s">
        <v>951</v>
      </c>
      <c r="B41" s="4" t="s">
        <v>5</v>
      </c>
      <c r="C41" s="4"/>
      <c r="D41" s="4" t="s">
        <v>5</v>
      </c>
      <c r="E41" s="4"/>
      <c r="F41" s="4" t="s">
        <v>5</v>
      </c>
    </row>
    <row r="42" spans="1:6">
      <c r="A42" s="3" t="s">
        <v>949</v>
      </c>
      <c r="B42" s="4" t="s">
        <v>5</v>
      </c>
      <c r="C42" s="4"/>
      <c r="D42" s="4" t="s">
        <v>5</v>
      </c>
      <c r="E42" s="4"/>
      <c r="F42" s="4" t="s">
        <v>5</v>
      </c>
    </row>
    <row r="43" spans="1:6">
      <c r="A43" s="2" t="s">
        <v>1681</v>
      </c>
      <c r="B43" s="4">
        <v>187</v>
      </c>
      <c r="C43" s="4"/>
      <c r="D43" s="4">
        <v>176</v>
      </c>
      <c r="E43" s="4"/>
      <c r="F43" s="4" t="s">
        <v>5</v>
      </c>
    </row>
    <row r="44" spans="1:6">
      <c r="A44" s="2" t="s">
        <v>1694</v>
      </c>
      <c r="B44" s="4">
        <v>33</v>
      </c>
      <c r="C44" s="4"/>
      <c r="D44" s="4">
        <v>29</v>
      </c>
      <c r="E44" s="4"/>
      <c r="F44" s="4" t="s">
        <v>5</v>
      </c>
    </row>
    <row r="45" spans="1:6">
      <c r="A45" s="2" t="s">
        <v>47</v>
      </c>
      <c r="B45" s="4">
        <v>0</v>
      </c>
      <c r="C45" s="4"/>
      <c r="D45" s="4">
        <v>0</v>
      </c>
      <c r="E45" s="4"/>
      <c r="F45" s="4" t="s">
        <v>5</v>
      </c>
    </row>
    <row r="46" spans="1:6">
      <c r="A46" s="2" t="s">
        <v>48</v>
      </c>
      <c r="B46" s="4">
        <v>25</v>
      </c>
      <c r="C46" s="4"/>
      <c r="D46" s="4">
        <v>23</v>
      </c>
      <c r="E46" s="4"/>
      <c r="F46" s="4" t="s">
        <v>5</v>
      </c>
    </row>
    <row r="47" spans="1:6">
      <c r="A47" s="2" t="s">
        <v>960</v>
      </c>
      <c r="B47" s="4">
        <v>30</v>
      </c>
      <c r="C47" s="4"/>
      <c r="D47" s="4">
        <v>31</v>
      </c>
      <c r="E47" s="4"/>
      <c r="F47" s="4" t="s">
        <v>5</v>
      </c>
    </row>
    <row r="48" spans="1:6">
      <c r="A48" s="2" t="s">
        <v>240</v>
      </c>
      <c r="B48" s="4">
        <v>51</v>
      </c>
      <c r="C48" s="4"/>
      <c r="D48" s="4">
        <v>51</v>
      </c>
      <c r="E48" s="4"/>
      <c r="F48" s="4" t="s">
        <v>5</v>
      </c>
    </row>
    <row r="49" spans="1:6">
      <c r="A49" s="2" t="s">
        <v>242</v>
      </c>
      <c r="B49" s="4">
        <v>0</v>
      </c>
      <c r="C49" s="4"/>
      <c r="D49" s="4">
        <v>0</v>
      </c>
      <c r="E49" s="4"/>
      <c r="F49" s="4" t="s">
        <v>5</v>
      </c>
    </row>
    <row r="50" spans="1:6">
      <c r="A50" s="2" t="s">
        <v>55</v>
      </c>
      <c r="B50" s="4">
        <v>51</v>
      </c>
      <c r="C50" s="4"/>
      <c r="D50" s="4">
        <v>51</v>
      </c>
      <c r="E50" s="4"/>
      <c r="F50" s="4" t="s">
        <v>5</v>
      </c>
    </row>
    <row r="51" spans="1:6">
      <c r="A51" s="2" t="s">
        <v>118</v>
      </c>
      <c r="B51" s="6">
        <v>5584</v>
      </c>
      <c r="C51" s="4"/>
      <c r="D51" s="6">
        <v>4722</v>
      </c>
      <c r="E51" s="4"/>
      <c r="F51" s="4" t="s">
        <v>5</v>
      </c>
    </row>
    <row r="52" spans="1:6">
      <c r="A52" s="2" t="s">
        <v>966</v>
      </c>
      <c r="B52" s="4">
        <v>526</v>
      </c>
      <c r="C52" s="4"/>
      <c r="D52" s="4">
        <v>526</v>
      </c>
      <c r="E52" s="4"/>
      <c r="F52" s="4" t="s">
        <v>5</v>
      </c>
    </row>
    <row r="53" spans="1:6">
      <c r="A53" s="2" t="s">
        <v>178</v>
      </c>
      <c r="B53" s="4">
        <v>217</v>
      </c>
      <c r="C53" s="4"/>
      <c r="D53" s="4">
        <v>89</v>
      </c>
      <c r="E53" s="4"/>
      <c r="F53" s="4" t="s">
        <v>5</v>
      </c>
    </row>
    <row r="54" spans="1:6" ht="30">
      <c r="A54" s="2" t="s">
        <v>1699</v>
      </c>
      <c r="B54" s="4" t="s">
        <v>5</v>
      </c>
      <c r="C54" s="4"/>
      <c r="D54" s="4" t="s">
        <v>5</v>
      </c>
      <c r="E54" s="4"/>
      <c r="F54" s="4" t="s">
        <v>5</v>
      </c>
    </row>
    <row r="55" spans="1:6">
      <c r="A55" s="3" t="s">
        <v>949</v>
      </c>
      <c r="B55" s="4" t="s">
        <v>5</v>
      </c>
      <c r="C55" s="4"/>
      <c r="D55" s="4" t="s">
        <v>5</v>
      </c>
      <c r="E55" s="4"/>
      <c r="F55" s="4" t="s">
        <v>5</v>
      </c>
    </row>
    <row r="56" spans="1:6">
      <c r="A56" s="2" t="s">
        <v>1681</v>
      </c>
      <c r="B56" s="4">
        <v>0</v>
      </c>
      <c r="C56" s="4"/>
      <c r="D56" s="4">
        <v>0</v>
      </c>
      <c r="E56" s="4"/>
      <c r="F56" s="4" t="s">
        <v>5</v>
      </c>
    </row>
    <row r="57" spans="1:6" ht="30">
      <c r="A57" s="2" t="s">
        <v>1700</v>
      </c>
      <c r="B57" s="4" t="s">
        <v>5</v>
      </c>
      <c r="C57" s="4"/>
      <c r="D57" s="4" t="s">
        <v>5</v>
      </c>
      <c r="E57" s="4"/>
      <c r="F57" s="4" t="s">
        <v>5</v>
      </c>
    </row>
    <row r="58" spans="1:6">
      <c r="A58" s="3" t="s">
        <v>949</v>
      </c>
      <c r="B58" s="4" t="s">
        <v>5</v>
      </c>
      <c r="C58" s="4"/>
      <c r="D58" s="4" t="s">
        <v>5</v>
      </c>
      <c r="E58" s="4"/>
      <c r="F58" s="4" t="s">
        <v>5</v>
      </c>
    </row>
    <row r="59" spans="1:6">
      <c r="A59" s="2" t="s">
        <v>34</v>
      </c>
      <c r="B59" s="4">
        <v>187</v>
      </c>
      <c r="C59" s="4"/>
      <c r="D59" s="4">
        <v>176</v>
      </c>
      <c r="E59" s="4"/>
      <c r="F59" s="4" t="s">
        <v>5</v>
      </c>
    </row>
    <row r="60" spans="1:6">
      <c r="A60" s="2" t="s">
        <v>952</v>
      </c>
      <c r="B60" s="4" t="s">
        <v>5</v>
      </c>
      <c r="C60" s="4"/>
      <c r="D60" s="4" t="s">
        <v>5</v>
      </c>
      <c r="E60" s="4"/>
      <c r="F60" s="4" t="s">
        <v>5</v>
      </c>
    </row>
    <row r="61" spans="1:6">
      <c r="A61" s="3" t="s">
        <v>949</v>
      </c>
      <c r="B61" s="4" t="s">
        <v>5</v>
      </c>
      <c r="C61" s="4"/>
      <c r="D61" s="4" t="s">
        <v>5</v>
      </c>
      <c r="E61" s="4"/>
      <c r="F61" s="4" t="s">
        <v>5</v>
      </c>
    </row>
    <row r="62" spans="1:6">
      <c r="A62" s="2" t="s">
        <v>1681</v>
      </c>
      <c r="B62" s="6">
        <v>1522</v>
      </c>
      <c r="C62" s="4"/>
      <c r="D62" s="6">
        <v>1414</v>
      </c>
      <c r="E62" s="4"/>
      <c r="F62" s="4" t="s">
        <v>5</v>
      </c>
    </row>
    <row r="63" spans="1:6">
      <c r="A63" s="2" t="s">
        <v>1694</v>
      </c>
      <c r="B63" s="4">
        <v>91</v>
      </c>
      <c r="C63" s="4"/>
      <c r="D63" s="4">
        <v>110</v>
      </c>
      <c r="E63" s="4"/>
      <c r="F63" s="4" t="s">
        <v>5</v>
      </c>
    </row>
    <row r="64" spans="1:6">
      <c r="A64" s="2" t="s">
        <v>47</v>
      </c>
      <c r="B64" s="4">
        <v>14</v>
      </c>
      <c r="C64" s="4"/>
      <c r="D64" s="4">
        <v>10</v>
      </c>
      <c r="E64" s="4"/>
      <c r="F64" s="4" t="s">
        <v>5</v>
      </c>
    </row>
    <row r="65" spans="1:6">
      <c r="A65" s="2" t="s">
        <v>48</v>
      </c>
      <c r="B65" s="4">
        <v>46</v>
      </c>
      <c r="C65" s="4"/>
      <c r="D65" s="4">
        <v>73</v>
      </c>
      <c r="E65" s="4"/>
      <c r="F65" s="4" t="s">
        <v>5</v>
      </c>
    </row>
    <row r="66" spans="1:6">
      <c r="A66" s="2" t="s">
        <v>960</v>
      </c>
      <c r="B66" s="4">
        <v>-73</v>
      </c>
      <c r="C66" s="4"/>
      <c r="D66" s="4">
        <v>-24</v>
      </c>
      <c r="E66" s="4"/>
      <c r="F66" s="4" t="s">
        <v>5</v>
      </c>
    </row>
    <row r="67" spans="1:6">
      <c r="A67" s="2" t="s">
        <v>240</v>
      </c>
      <c r="B67" s="4">
        <v>-124</v>
      </c>
      <c r="C67" s="4"/>
      <c r="D67" s="4">
        <v>-42</v>
      </c>
      <c r="E67" s="4"/>
      <c r="F67" s="4" t="s">
        <v>5</v>
      </c>
    </row>
    <row r="68" spans="1:6">
      <c r="A68" s="2" t="s">
        <v>242</v>
      </c>
      <c r="B68" s="4">
        <v>86</v>
      </c>
      <c r="C68" s="4"/>
      <c r="D68" s="4">
        <v>4</v>
      </c>
      <c r="E68" s="4"/>
      <c r="F68" s="4" t="s">
        <v>5</v>
      </c>
    </row>
    <row r="69" spans="1:6">
      <c r="A69" s="2" t="s">
        <v>55</v>
      </c>
      <c r="B69" s="4">
        <v>-38</v>
      </c>
      <c r="C69" s="4"/>
      <c r="D69" s="4">
        <v>-38</v>
      </c>
      <c r="E69" s="4"/>
      <c r="F69" s="4" t="s">
        <v>5</v>
      </c>
    </row>
    <row r="70" spans="1:6">
      <c r="A70" s="2" t="s">
        <v>118</v>
      </c>
      <c r="B70" s="6">
        <v>17445</v>
      </c>
      <c r="C70" s="4"/>
      <c r="D70" s="6">
        <v>18328</v>
      </c>
      <c r="E70" s="4"/>
      <c r="F70" s="4" t="s">
        <v>5</v>
      </c>
    </row>
    <row r="71" spans="1:6">
      <c r="A71" s="2" t="s">
        <v>966</v>
      </c>
      <c r="B71" s="4">
        <v>800</v>
      </c>
      <c r="C71" s="4"/>
      <c r="D71" s="4">
        <v>896</v>
      </c>
      <c r="E71" s="4"/>
      <c r="F71" s="4" t="s">
        <v>5</v>
      </c>
    </row>
    <row r="72" spans="1:6">
      <c r="A72" s="2" t="s">
        <v>178</v>
      </c>
      <c r="B72" s="4">
        <v>318</v>
      </c>
      <c r="C72" s="4"/>
      <c r="D72" s="4">
        <v>283</v>
      </c>
      <c r="E72" s="4"/>
      <c r="F72" s="4" t="s">
        <v>5</v>
      </c>
    </row>
    <row r="73" spans="1:6" ht="30">
      <c r="A73" s="2" t="s">
        <v>1701</v>
      </c>
      <c r="B73" s="4" t="s">
        <v>5</v>
      </c>
      <c r="C73" s="4"/>
      <c r="D73" s="4" t="s">
        <v>5</v>
      </c>
      <c r="E73" s="4"/>
      <c r="F73" s="4" t="s">
        <v>5</v>
      </c>
    </row>
    <row r="74" spans="1:6">
      <c r="A74" s="3" t="s">
        <v>949</v>
      </c>
      <c r="B74" s="4" t="s">
        <v>5</v>
      </c>
      <c r="C74" s="4"/>
      <c r="D74" s="4" t="s">
        <v>5</v>
      </c>
      <c r="E74" s="4"/>
      <c r="F74" s="4" t="s">
        <v>5</v>
      </c>
    </row>
    <row r="75" spans="1:6">
      <c r="A75" s="2" t="s">
        <v>1681</v>
      </c>
      <c r="B75" s="4">
        <v>249</v>
      </c>
      <c r="C75" s="4"/>
      <c r="D75" s="4">
        <v>216</v>
      </c>
      <c r="E75" s="4"/>
      <c r="F75" s="4" t="s">
        <v>5</v>
      </c>
    </row>
    <row r="76" spans="1:6" ht="30">
      <c r="A76" s="2" t="s">
        <v>1702</v>
      </c>
      <c r="B76" s="4" t="s">
        <v>5</v>
      </c>
      <c r="C76" s="4"/>
      <c r="D76" s="4" t="s">
        <v>5</v>
      </c>
      <c r="E76" s="4"/>
      <c r="F76" s="4" t="s">
        <v>5</v>
      </c>
    </row>
    <row r="77" spans="1:6">
      <c r="A77" s="3" t="s">
        <v>949</v>
      </c>
      <c r="B77" s="4" t="s">
        <v>5</v>
      </c>
      <c r="C77" s="4"/>
      <c r="D77" s="4" t="s">
        <v>5</v>
      </c>
      <c r="E77" s="4"/>
      <c r="F77" s="4" t="s">
        <v>5</v>
      </c>
    </row>
    <row r="78" spans="1:6">
      <c r="A78" s="2" t="s">
        <v>34</v>
      </c>
      <c r="B78" s="6">
        <v>1771</v>
      </c>
      <c r="C78" s="4"/>
      <c r="D78" s="6">
        <v>1630</v>
      </c>
      <c r="E78" s="4"/>
      <c r="F78" s="4" t="s">
        <v>5</v>
      </c>
    </row>
    <row r="79" spans="1:6">
      <c r="A79" s="2" t="s">
        <v>953</v>
      </c>
      <c r="B79" s="4" t="s">
        <v>5</v>
      </c>
      <c r="C79" s="4"/>
      <c r="D79" s="4" t="s">
        <v>5</v>
      </c>
      <c r="E79" s="4"/>
      <c r="F79" s="4" t="s">
        <v>5</v>
      </c>
    </row>
    <row r="80" spans="1:6">
      <c r="A80" s="3" t="s">
        <v>949</v>
      </c>
      <c r="B80" s="4" t="s">
        <v>5</v>
      </c>
      <c r="C80" s="4"/>
      <c r="D80" s="4" t="s">
        <v>5</v>
      </c>
      <c r="E80" s="4"/>
      <c r="F80" s="4" t="s">
        <v>5</v>
      </c>
    </row>
    <row r="81" spans="1:6">
      <c r="A81" s="2" t="s">
        <v>1681</v>
      </c>
      <c r="B81" s="4">
        <v>-35</v>
      </c>
      <c r="C81" s="4"/>
      <c r="D81" s="4">
        <v>-27</v>
      </c>
      <c r="E81" s="4"/>
      <c r="F81" s="4" t="s">
        <v>5</v>
      </c>
    </row>
    <row r="82" spans="1:6">
      <c r="A82" s="2" t="s">
        <v>1694</v>
      </c>
      <c r="B82" s="4">
        <v>11</v>
      </c>
      <c r="C82" s="4"/>
      <c r="D82" s="4">
        <v>11</v>
      </c>
      <c r="E82" s="4"/>
      <c r="F82" s="4" t="s">
        <v>5</v>
      </c>
    </row>
    <row r="83" spans="1:6">
      <c r="A83" s="2" t="s">
        <v>47</v>
      </c>
      <c r="B83" s="4">
        <v>3</v>
      </c>
      <c r="C83" s="4"/>
      <c r="D83" s="4">
        <v>1</v>
      </c>
      <c r="E83" s="4"/>
      <c r="F83" s="4" t="s">
        <v>5</v>
      </c>
    </row>
    <row r="84" spans="1:6">
      <c r="A84" s="2" t="s">
        <v>48</v>
      </c>
      <c r="B84" s="4">
        <v>43</v>
      </c>
      <c r="C84" s="4"/>
      <c r="D84" s="4">
        <v>27</v>
      </c>
      <c r="E84" s="4"/>
      <c r="F84" s="4" t="s">
        <v>5</v>
      </c>
    </row>
    <row r="85" spans="1:6">
      <c r="A85" s="2" t="s">
        <v>960</v>
      </c>
      <c r="B85" s="4">
        <v>-26</v>
      </c>
      <c r="C85" s="4"/>
      <c r="D85" s="4">
        <v>-19</v>
      </c>
      <c r="E85" s="4"/>
      <c r="F85" s="4" t="s">
        <v>5</v>
      </c>
    </row>
    <row r="86" spans="1:6">
      <c r="A86" s="2" t="s">
        <v>240</v>
      </c>
      <c r="B86" s="4">
        <v>-32</v>
      </c>
      <c r="C86" s="4"/>
      <c r="D86" s="4">
        <v>-30</v>
      </c>
      <c r="E86" s="4"/>
      <c r="F86" s="4" t="s">
        <v>5</v>
      </c>
    </row>
    <row r="87" spans="1:6">
      <c r="A87" s="2" t="s">
        <v>242</v>
      </c>
      <c r="B87" s="4">
        <v>0</v>
      </c>
      <c r="C87" s="4"/>
      <c r="D87" s="4">
        <v>0</v>
      </c>
      <c r="E87" s="4"/>
      <c r="F87" s="4" t="s">
        <v>5</v>
      </c>
    </row>
    <row r="88" spans="1:6">
      <c r="A88" s="2" t="s">
        <v>55</v>
      </c>
      <c r="B88" s="4">
        <v>-32</v>
      </c>
      <c r="C88" s="4"/>
      <c r="D88" s="4">
        <v>-30</v>
      </c>
      <c r="E88" s="4"/>
      <c r="F88" s="4" t="s">
        <v>5</v>
      </c>
    </row>
    <row r="89" spans="1:6">
      <c r="A89" s="2" t="s">
        <v>118</v>
      </c>
      <c r="B89" s="4">
        <v>457</v>
      </c>
      <c r="C89" s="4"/>
      <c r="D89" s="4">
        <v>431</v>
      </c>
      <c r="E89" s="4"/>
      <c r="F89" s="4" t="s">
        <v>5</v>
      </c>
    </row>
    <row r="90" spans="1:6">
      <c r="A90" s="2" t="s">
        <v>966</v>
      </c>
      <c r="B90" s="4">
        <v>0</v>
      </c>
      <c r="C90" s="4"/>
      <c r="D90" s="4">
        <v>0</v>
      </c>
      <c r="E90" s="4"/>
      <c r="F90" s="4" t="s">
        <v>5</v>
      </c>
    </row>
    <row r="91" spans="1:6">
      <c r="A91" s="2" t="s">
        <v>178</v>
      </c>
      <c r="B91" s="4">
        <v>17</v>
      </c>
      <c r="C91" s="4"/>
      <c r="D91" s="4">
        <v>18</v>
      </c>
      <c r="E91" s="4"/>
      <c r="F91" s="4" t="s">
        <v>5</v>
      </c>
    </row>
    <row r="92" spans="1:6" ht="30">
      <c r="A92" s="2" t="s">
        <v>1703</v>
      </c>
      <c r="B92" s="4" t="s">
        <v>5</v>
      </c>
      <c r="C92" s="4"/>
      <c r="D92" s="4" t="s">
        <v>5</v>
      </c>
      <c r="E92" s="4"/>
      <c r="F92" s="4" t="s">
        <v>5</v>
      </c>
    </row>
    <row r="93" spans="1:6">
      <c r="A93" s="3" t="s">
        <v>949</v>
      </c>
      <c r="B93" s="4" t="s">
        <v>5</v>
      </c>
      <c r="C93" s="4"/>
      <c r="D93" s="4" t="s">
        <v>5</v>
      </c>
      <c r="E93" s="4"/>
      <c r="F93" s="4" t="s">
        <v>5</v>
      </c>
    </row>
    <row r="94" spans="1:6">
      <c r="A94" s="2" t="s">
        <v>1681</v>
      </c>
      <c r="B94" s="4">
        <v>0</v>
      </c>
      <c r="C94" s="4"/>
      <c r="D94" s="4">
        <v>0</v>
      </c>
      <c r="E94" s="4"/>
      <c r="F94" s="4" t="s">
        <v>5</v>
      </c>
    </row>
    <row r="95" spans="1:6" ht="30">
      <c r="A95" s="2" t="s">
        <v>1704</v>
      </c>
      <c r="B95" s="4" t="s">
        <v>5</v>
      </c>
      <c r="C95" s="4"/>
      <c r="D95" s="4" t="s">
        <v>5</v>
      </c>
      <c r="E95" s="4"/>
      <c r="F95" s="4" t="s">
        <v>5</v>
      </c>
    </row>
    <row r="96" spans="1:6">
      <c r="A96" s="3" t="s">
        <v>949</v>
      </c>
      <c r="B96" s="4" t="s">
        <v>5</v>
      </c>
      <c r="C96" s="4"/>
      <c r="D96" s="4" t="s">
        <v>5</v>
      </c>
      <c r="E96" s="4"/>
      <c r="F96" s="4" t="s">
        <v>5</v>
      </c>
    </row>
    <row r="97" spans="1:6">
      <c r="A97" s="2" t="s">
        <v>34</v>
      </c>
      <c r="B97" s="4">
        <v>-35</v>
      </c>
      <c r="C97" s="4"/>
      <c r="D97" s="4">
        <v>-27</v>
      </c>
      <c r="E97" s="4"/>
      <c r="F97" s="4" t="s">
        <v>5</v>
      </c>
    </row>
    <row r="98" spans="1:6">
      <c r="A98" s="2" t="s">
        <v>954</v>
      </c>
      <c r="B98" s="4" t="s">
        <v>5</v>
      </c>
      <c r="C98" s="4"/>
      <c r="D98" s="4" t="s">
        <v>5</v>
      </c>
      <c r="E98" s="4"/>
      <c r="F98" s="4" t="s">
        <v>5</v>
      </c>
    </row>
    <row r="99" spans="1:6">
      <c r="A99" s="3" t="s">
        <v>949</v>
      </c>
      <c r="B99" s="4" t="s">
        <v>5</v>
      </c>
      <c r="C99" s="4"/>
      <c r="D99" s="4" t="s">
        <v>5</v>
      </c>
      <c r="E99" s="4"/>
      <c r="F99" s="4" t="s">
        <v>5</v>
      </c>
    </row>
    <row r="100" spans="1:6">
      <c r="A100" s="2" t="s">
        <v>1681</v>
      </c>
      <c r="B100" s="4">
        <v>-37</v>
      </c>
      <c r="C100" s="4"/>
      <c r="D100" s="4">
        <v>-52</v>
      </c>
      <c r="E100" s="4"/>
      <c r="F100" s="4" t="s">
        <v>5</v>
      </c>
    </row>
    <row r="101" spans="1:6">
      <c r="A101" s="2" t="s">
        <v>1694</v>
      </c>
      <c r="B101" s="4">
        <v>0</v>
      </c>
      <c r="C101" s="4"/>
      <c r="D101" s="4">
        <v>0</v>
      </c>
      <c r="E101" s="4"/>
      <c r="F101" s="4" t="s">
        <v>5</v>
      </c>
    </row>
    <row r="102" spans="1:6">
      <c r="A102" s="2" t="s">
        <v>47</v>
      </c>
      <c r="B102" s="4">
        <v>-10</v>
      </c>
      <c r="C102" s="4"/>
      <c r="D102" s="4">
        <v>-11</v>
      </c>
      <c r="E102" s="4"/>
      <c r="F102" s="4" t="s">
        <v>5</v>
      </c>
    </row>
    <row r="103" spans="1:6">
      <c r="A103" s="2" t="s">
        <v>48</v>
      </c>
      <c r="B103" s="4">
        <v>0</v>
      </c>
      <c r="C103" s="4"/>
      <c r="D103" s="4">
        <v>0</v>
      </c>
      <c r="E103" s="4"/>
      <c r="F103" s="4" t="s">
        <v>5</v>
      </c>
    </row>
    <row r="104" spans="1:6">
      <c r="A104" s="2" t="s">
        <v>960</v>
      </c>
      <c r="B104" s="4">
        <v>-8</v>
      </c>
      <c r="C104" s="4"/>
      <c r="D104" s="4">
        <v>0</v>
      </c>
      <c r="E104" s="4"/>
      <c r="F104" s="4" t="s">
        <v>5</v>
      </c>
    </row>
    <row r="105" spans="1:6">
      <c r="A105" s="2" t="s">
        <v>240</v>
      </c>
      <c r="B105" s="4">
        <v>13</v>
      </c>
      <c r="C105" s="4"/>
      <c r="D105" s="4">
        <v>3</v>
      </c>
      <c r="E105" s="4"/>
      <c r="F105" s="4" t="s">
        <v>5</v>
      </c>
    </row>
    <row r="106" spans="1:6">
      <c r="A106" s="2" t="s">
        <v>242</v>
      </c>
      <c r="B106" s="4">
        <v>0</v>
      </c>
      <c r="C106" s="4"/>
      <c r="D106" s="4">
        <v>0</v>
      </c>
      <c r="E106" s="4"/>
      <c r="F106" s="4" t="s">
        <v>5</v>
      </c>
    </row>
    <row r="107" spans="1:6">
      <c r="A107" s="2" t="s">
        <v>55</v>
      </c>
      <c r="B107" s="4">
        <v>13</v>
      </c>
      <c r="C107" s="4"/>
      <c r="D107" s="4">
        <v>3</v>
      </c>
      <c r="E107" s="4"/>
      <c r="F107" s="4" t="s">
        <v>5</v>
      </c>
    </row>
    <row r="108" spans="1:6">
      <c r="A108" s="2" t="s">
        <v>118</v>
      </c>
      <c r="B108" s="4">
        <v>0</v>
      </c>
      <c r="C108" s="4"/>
      <c r="D108" s="4">
        <v>0</v>
      </c>
      <c r="E108" s="4"/>
      <c r="F108" s="4" t="s">
        <v>5</v>
      </c>
    </row>
    <row r="109" spans="1:6">
      <c r="A109" s="2" t="s">
        <v>966</v>
      </c>
      <c r="B109" s="4">
        <v>0</v>
      </c>
      <c r="C109" s="4"/>
      <c r="D109" s="4">
        <v>0</v>
      </c>
      <c r="E109" s="4"/>
      <c r="F109" s="4" t="s">
        <v>5</v>
      </c>
    </row>
    <row r="110" spans="1:6">
      <c r="A110" s="2" t="s">
        <v>178</v>
      </c>
      <c r="B110" s="4">
        <v>0</v>
      </c>
      <c r="C110" s="4"/>
      <c r="D110" s="4">
        <v>0</v>
      </c>
      <c r="E110" s="4"/>
      <c r="F110" s="4" t="s">
        <v>5</v>
      </c>
    </row>
    <row r="111" spans="1:6" ht="30">
      <c r="A111" s="2" t="s">
        <v>1705</v>
      </c>
      <c r="B111" s="4" t="s">
        <v>5</v>
      </c>
      <c r="C111" s="4"/>
      <c r="D111" s="4" t="s">
        <v>5</v>
      </c>
      <c r="E111" s="4"/>
      <c r="F111" s="4" t="s">
        <v>5</v>
      </c>
    </row>
    <row r="112" spans="1:6">
      <c r="A112" s="3" t="s">
        <v>949</v>
      </c>
      <c r="B112" s="4" t="s">
        <v>5</v>
      </c>
      <c r="C112" s="4"/>
      <c r="D112" s="4" t="s">
        <v>5</v>
      </c>
      <c r="E112" s="4"/>
      <c r="F112" s="4" t="s">
        <v>5</v>
      </c>
    </row>
    <row r="113" spans="1:6">
      <c r="A113" s="2" t="s">
        <v>1681</v>
      </c>
      <c r="B113" s="4">
        <v>-249</v>
      </c>
      <c r="C113" s="4"/>
      <c r="D113" s="4">
        <v>-216</v>
      </c>
      <c r="E113" s="4"/>
      <c r="F113" s="4" t="s">
        <v>5</v>
      </c>
    </row>
    <row r="114" spans="1:6" ht="30">
      <c r="A114" s="2" t="s">
        <v>1706</v>
      </c>
      <c r="B114" s="4" t="s">
        <v>5</v>
      </c>
      <c r="C114" s="4"/>
      <c r="D114" s="4" t="s">
        <v>5</v>
      </c>
      <c r="E114" s="4"/>
      <c r="F114" s="4" t="s">
        <v>5</v>
      </c>
    </row>
    <row r="115" spans="1:6">
      <c r="A115" s="3" t="s">
        <v>949</v>
      </c>
      <c r="B115" s="4" t="s">
        <v>5</v>
      </c>
      <c r="C115" s="4"/>
      <c r="D115" s="4" t="s">
        <v>5</v>
      </c>
      <c r="E115" s="4"/>
      <c r="F115" s="4" t="s">
        <v>5</v>
      </c>
    </row>
    <row r="116" spans="1:6">
      <c r="A116" s="2" t="s">
        <v>34</v>
      </c>
      <c r="B116" s="8">
        <v>-286</v>
      </c>
      <c r="C116" s="4"/>
      <c r="D116" s="8">
        <v>-268</v>
      </c>
      <c r="E116" s="4"/>
      <c r="F116" s="4" t="s">
        <v>5</v>
      </c>
    </row>
    <row r="117" spans="1:6">
      <c r="A117" s="11"/>
      <c r="B117" s="11"/>
      <c r="C117" s="11"/>
      <c r="D117" s="11"/>
      <c r="E117" s="11"/>
      <c r="F117" s="11"/>
    </row>
    <row r="118" spans="1:6" ht="15" customHeight="1">
      <c r="A118" s="2" t="s">
        <v>35</v>
      </c>
      <c r="B118" s="12" t="s">
        <v>199</v>
      </c>
      <c r="C118" s="12"/>
      <c r="D118" s="12"/>
      <c r="E118" s="12"/>
      <c r="F118" s="12"/>
    </row>
  </sheetData>
  <mergeCells count="5">
    <mergeCell ref="B1:E1"/>
    <mergeCell ref="B2:C2"/>
    <mergeCell ref="D2:E2"/>
    <mergeCell ref="A117:F117"/>
    <mergeCell ref="B118:F1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1707</v>
      </c>
      <c r="B1" s="1" t="s">
        <v>1</v>
      </c>
    </row>
    <row r="2" spans="1:2">
      <c r="A2" s="7"/>
      <c r="B2" s="1" t="s">
        <v>2</v>
      </c>
    </row>
    <row r="3" spans="1:2">
      <c r="A3" s="7"/>
      <c r="B3" s="1" t="s">
        <v>1708</v>
      </c>
    </row>
    <row r="4" spans="1:2" ht="30">
      <c r="A4" s="3" t="s">
        <v>1709</v>
      </c>
      <c r="B4" s="4" t="s">
        <v>5</v>
      </c>
    </row>
    <row r="5" spans="1:2" ht="30">
      <c r="A5" s="2" t="s">
        <v>1710</v>
      </c>
      <c r="B5" s="4">
        <v>3</v>
      </c>
    </row>
    <row r="6" spans="1:2">
      <c r="A6" s="2" t="s">
        <v>950</v>
      </c>
      <c r="B6" s="4" t="s">
        <v>5</v>
      </c>
    </row>
    <row r="7" spans="1:2" ht="30">
      <c r="A7" s="3" t="s">
        <v>1709</v>
      </c>
      <c r="B7" s="4" t="s">
        <v>5</v>
      </c>
    </row>
    <row r="8" spans="1:2" ht="30">
      <c r="A8" s="2" t="s">
        <v>1711</v>
      </c>
      <c r="B8" s="4">
        <v>10</v>
      </c>
    </row>
    <row r="9" spans="1:2" ht="30">
      <c r="A9" s="2" t="s">
        <v>1712</v>
      </c>
      <c r="B9" s="6">
        <v>6000000</v>
      </c>
    </row>
    <row r="10" spans="1:2">
      <c r="A10" s="2" t="s">
        <v>1713</v>
      </c>
      <c r="B10" s="6">
        <v>65000</v>
      </c>
    </row>
    <row r="11" spans="1:2" ht="30">
      <c r="A11" s="2" t="s">
        <v>1714</v>
      </c>
      <c r="B11" s="6">
        <v>3780</v>
      </c>
    </row>
    <row r="12" spans="1:2">
      <c r="A12" s="2" t="s">
        <v>952</v>
      </c>
      <c r="B12" s="4" t="s">
        <v>5</v>
      </c>
    </row>
    <row r="13" spans="1:2" ht="30">
      <c r="A13" s="3" t="s">
        <v>1709</v>
      </c>
      <c r="B13" s="4" t="s">
        <v>5</v>
      </c>
    </row>
    <row r="14" spans="1:2" ht="30">
      <c r="A14" s="2" t="s">
        <v>1714</v>
      </c>
      <c r="B14" s="6">
        <v>14000</v>
      </c>
    </row>
    <row r="15" spans="1:2" ht="45">
      <c r="A15" s="2" t="s">
        <v>1715</v>
      </c>
      <c r="B15" s="4" t="s">
        <v>5</v>
      </c>
    </row>
    <row r="16" spans="1:2" ht="30">
      <c r="A16" s="3" t="s">
        <v>1709</v>
      </c>
      <c r="B16" s="4" t="s">
        <v>5</v>
      </c>
    </row>
    <row r="17" spans="1:2" ht="30">
      <c r="A17" s="2" t="s">
        <v>1716</v>
      </c>
      <c r="B17" s="4">
        <v>885</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17</v>
      </c>
      <c r="B1" s="7" t="s">
        <v>1</v>
      </c>
      <c r="C1" s="7"/>
      <c r="D1" s="1"/>
    </row>
    <row r="2" spans="1:4">
      <c r="A2" s="1" t="s">
        <v>79</v>
      </c>
      <c r="B2" s="1" t="s">
        <v>2</v>
      </c>
      <c r="C2" s="1" t="s">
        <v>30</v>
      </c>
      <c r="D2" s="1" t="s">
        <v>1077</v>
      </c>
    </row>
    <row r="3" spans="1:4" ht="60">
      <c r="A3" s="3" t="s">
        <v>1718</v>
      </c>
      <c r="B3" s="4" t="s">
        <v>5</v>
      </c>
      <c r="C3" s="4" t="s">
        <v>5</v>
      </c>
      <c r="D3" s="4" t="s">
        <v>5</v>
      </c>
    </row>
    <row r="4" spans="1:4">
      <c r="A4" s="2" t="s">
        <v>180</v>
      </c>
      <c r="B4" s="8">
        <v>394</v>
      </c>
      <c r="C4" s="8">
        <v>0</v>
      </c>
      <c r="D4" s="4" t="s">
        <v>5</v>
      </c>
    </row>
    <row r="5" spans="1:4">
      <c r="A5" s="2" t="s">
        <v>1719</v>
      </c>
      <c r="B5" s="4" t="s">
        <v>5</v>
      </c>
      <c r="C5" s="4" t="s">
        <v>5</v>
      </c>
      <c r="D5" s="4">
        <v>235</v>
      </c>
    </row>
    <row r="6" spans="1:4">
      <c r="A6" s="2" t="s">
        <v>1720</v>
      </c>
      <c r="B6" s="4" t="s">
        <v>5</v>
      </c>
      <c r="C6" s="4" t="s">
        <v>5</v>
      </c>
      <c r="D6" s="4">
        <v>29</v>
      </c>
    </row>
    <row r="7" spans="1:4" ht="30">
      <c r="A7" s="2" t="s">
        <v>1721</v>
      </c>
      <c r="B7" s="4">
        <v>155</v>
      </c>
      <c r="C7" s="4">
        <v>6</v>
      </c>
      <c r="D7" s="4" t="s">
        <v>5</v>
      </c>
    </row>
    <row r="8" spans="1:4">
      <c r="A8" s="2" t="s">
        <v>1722</v>
      </c>
      <c r="B8" s="4">
        <v>142</v>
      </c>
      <c r="C8" s="4" t="s">
        <v>5</v>
      </c>
      <c r="D8" s="4" t="s">
        <v>5</v>
      </c>
    </row>
    <row r="9" spans="1:4" ht="30">
      <c r="A9" s="2" t="s">
        <v>1723</v>
      </c>
      <c r="B9" s="4">
        <v>5</v>
      </c>
      <c r="C9" s="4">
        <v>6</v>
      </c>
      <c r="D9" s="4" t="s">
        <v>5</v>
      </c>
    </row>
    <row r="10" spans="1:4">
      <c r="A10" s="2" t="s">
        <v>24</v>
      </c>
      <c r="B10" s="4" t="s">
        <v>5</v>
      </c>
      <c r="C10" s="4" t="s">
        <v>5</v>
      </c>
      <c r="D10" s="4" t="s">
        <v>5</v>
      </c>
    </row>
    <row r="11" spans="1:4" ht="60">
      <c r="A11" s="3" t="s">
        <v>1718</v>
      </c>
      <c r="B11" s="4" t="s">
        <v>5</v>
      </c>
      <c r="C11" s="4" t="s">
        <v>5</v>
      </c>
      <c r="D11" s="4" t="s">
        <v>5</v>
      </c>
    </row>
    <row r="12" spans="1:4">
      <c r="A12" s="2" t="s">
        <v>180</v>
      </c>
      <c r="B12" s="4">
        <v>307</v>
      </c>
      <c r="C12" s="4">
        <v>17</v>
      </c>
      <c r="D12" s="4" t="s">
        <v>5</v>
      </c>
    </row>
    <row r="13" spans="1:4">
      <c r="A13" s="2" t="s">
        <v>1719</v>
      </c>
      <c r="B13" s="4" t="s">
        <v>5</v>
      </c>
      <c r="C13" s="4" t="s">
        <v>5</v>
      </c>
      <c r="D13" s="4">
        <v>122</v>
      </c>
    </row>
    <row r="14" spans="1:4">
      <c r="A14" s="2" t="s">
        <v>1720</v>
      </c>
      <c r="B14" s="4" t="s">
        <v>5</v>
      </c>
      <c r="C14" s="4" t="s">
        <v>5</v>
      </c>
      <c r="D14" s="4">
        <v>1</v>
      </c>
    </row>
    <row r="15" spans="1:4" ht="30">
      <c r="A15" s="2" t="s">
        <v>1721</v>
      </c>
      <c r="B15" s="4">
        <v>186</v>
      </c>
      <c r="C15" s="4">
        <v>5</v>
      </c>
      <c r="D15" s="4" t="s">
        <v>5</v>
      </c>
    </row>
    <row r="16" spans="1:4">
      <c r="A16" s="2" t="s">
        <v>1722</v>
      </c>
      <c r="B16" s="4">
        <v>177</v>
      </c>
      <c r="C16" s="4" t="s">
        <v>5</v>
      </c>
      <c r="D16" s="4" t="s">
        <v>5</v>
      </c>
    </row>
    <row r="17" spans="1:4" ht="30">
      <c r="A17" s="2" t="s">
        <v>1723</v>
      </c>
      <c r="B17" s="8">
        <v>5</v>
      </c>
      <c r="C17" s="8">
        <v>6</v>
      </c>
      <c r="D1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53</v>
      </c>
      <c r="B1" s="7" t="s">
        <v>1</v>
      </c>
      <c r="C1" s="7"/>
    </row>
    <row r="2" spans="1:3">
      <c r="A2" s="1" t="s">
        <v>79</v>
      </c>
      <c r="B2" s="1" t="s">
        <v>2</v>
      </c>
      <c r="C2" s="1" t="s">
        <v>30</v>
      </c>
    </row>
    <row r="3" spans="1:3" ht="30">
      <c r="A3" s="3" t="s">
        <v>154</v>
      </c>
      <c r="B3" s="4" t="s">
        <v>5</v>
      </c>
      <c r="C3" s="4" t="s">
        <v>5</v>
      </c>
    </row>
    <row r="4" spans="1:3">
      <c r="A4" s="2" t="s">
        <v>81</v>
      </c>
      <c r="B4" s="8">
        <v>208</v>
      </c>
      <c r="C4" s="8">
        <v>196</v>
      </c>
    </row>
    <row r="5" spans="1:3" ht="30">
      <c r="A5" s="3" t="s">
        <v>155</v>
      </c>
      <c r="B5" s="4" t="s">
        <v>5</v>
      </c>
      <c r="C5" s="4" t="s">
        <v>5</v>
      </c>
    </row>
    <row r="6" spans="1:3">
      <c r="A6" s="2" t="s">
        <v>40</v>
      </c>
      <c r="B6" s="4">
        <v>294</v>
      </c>
      <c r="C6" s="4">
        <v>293</v>
      </c>
    </row>
    <row r="7" spans="1:3">
      <c r="A7" s="2" t="s">
        <v>156</v>
      </c>
      <c r="B7" s="4">
        <v>-28</v>
      </c>
      <c r="C7" s="4">
        <v>59</v>
      </c>
    </row>
    <row r="8" spans="1:3">
      <c r="A8" s="2" t="s">
        <v>157</v>
      </c>
      <c r="B8" s="4">
        <v>48</v>
      </c>
      <c r="C8" s="4">
        <v>53</v>
      </c>
    </row>
    <row r="9" spans="1:3" ht="30">
      <c r="A9" s="2" t="s">
        <v>158</v>
      </c>
      <c r="B9" s="4">
        <v>-34</v>
      </c>
      <c r="C9" s="4">
        <v>-25</v>
      </c>
    </row>
    <row r="10" spans="1:3" ht="30">
      <c r="A10" s="2" t="s">
        <v>159</v>
      </c>
      <c r="B10" s="4">
        <v>181</v>
      </c>
      <c r="C10" s="4">
        <v>134</v>
      </c>
    </row>
    <row r="11" spans="1:3" ht="30">
      <c r="A11" s="2" t="s">
        <v>160</v>
      </c>
      <c r="B11" s="4">
        <v>33</v>
      </c>
      <c r="C11" s="4">
        <v>37</v>
      </c>
    </row>
    <row r="12" spans="1:3">
      <c r="A12" s="2" t="s">
        <v>137</v>
      </c>
      <c r="B12" s="4">
        <v>-20</v>
      </c>
      <c r="C12" s="4">
        <v>-64</v>
      </c>
    </row>
    <row r="13" spans="1:3" ht="30">
      <c r="A13" s="2" t="s">
        <v>161</v>
      </c>
      <c r="B13" s="4">
        <v>-17</v>
      </c>
      <c r="C13" s="4">
        <v>4</v>
      </c>
    </row>
    <row r="14" spans="1:3">
      <c r="A14" s="2" t="s">
        <v>46</v>
      </c>
      <c r="B14" s="4">
        <v>7</v>
      </c>
      <c r="C14" s="4">
        <v>117</v>
      </c>
    </row>
    <row r="15" spans="1:3" ht="30">
      <c r="A15" s="2" t="s">
        <v>162</v>
      </c>
      <c r="B15" s="4">
        <v>-86</v>
      </c>
      <c r="C15" s="4">
        <v>-4</v>
      </c>
    </row>
    <row r="16" spans="1:3">
      <c r="A16" s="3" t="s">
        <v>163</v>
      </c>
      <c r="B16" s="4" t="s">
        <v>5</v>
      </c>
      <c r="C16" s="4" t="s">
        <v>5</v>
      </c>
    </row>
    <row r="17" spans="1:3">
      <c r="A17" s="2" t="s">
        <v>164</v>
      </c>
      <c r="B17" s="4">
        <v>-168</v>
      </c>
      <c r="C17" s="4">
        <v>-34</v>
      </c>
    </row>
    <row r="18" spans="1:3">
      <c r="A18" s="2" t="s">
        <v>165</v>
      </c>
      <c r="B18" s="4">
        <v>12</v>
      </c>
      <c r="C18" s="4">
        <v>26</v>
      </c>
    </row>
    <row r="19" spans="1:3">
      <c r="A19" s="2" t="s">
        <v>166</v>
      </c>
      <c r="B19" s="4">
        <v>-29</v>
      </c>
      <c r="C19" s="4">
        <v>-159</v>
      </c>
    </row>
    <row r="20" spans="1:3">
      <c r="A20" s="2" t="s">
        <v>122</v>
      </c>
      <c r="B20" s="4">
        <v>200</v>
      </c>
      <c r="C20" s="4">
        <v>-378</v>
      </c>
    </row>
    <row r="21" spans="1:3">
      <c r="A21" s="2" t="s">
        <v>123</v>
      </c>
      <c r="B21" s="4">
        <v>-242</v>
      </c>
      <c r="C21" s="4">
        <v>-128</v>
      </c>
    </row>
    <row r="22" spans="1:3">
      <c r="A22" s="2" t="s">
        <v>167</v>
      </c>
      <c r="B22" s="4">
        <v>46</v>
      </c>
      <c r="C22" s="4">
        <v>53</v>
      </c>
    </row>
    <row r="23" spans="1:3">
      <c r="A23" s="2" t="s">
        <v>124</v>
      </c>
      <c r="B23" s="4">
        <v>-118</v>
      </c>
      <c r="C23" s="4">
        <v>-91</v>
      </c>
    </row>
    <row r="24" spans="1:3">
      <c r="A24" s="2" t="s">
        <v>168</v>
      </c>
      <c r="B24" s="4">
        <v>-461</v>
      </c>
      <c r="C24" s="4">
        <v>-1</v>
      </c>
    </row>
    <row r="25" spans="1:3">
      <c r="A25" s="2" t="s">
        <v>102</v>
      </c>
      <c r="B25" s="4">
        <v>82</v>
      </c>
      <c r="C25" s="4">
        <v>-38</v>
      </c>
    </row>
    <row r="26" spans="1:3" ht="30">
      <c r="A26" s="2" t="s">
        <v>169</v>
      </c>
      <c r="B26" s="4">
        <v>-92</v>
      </c>
      <c r="C26" s="4">
        <v>50</v>
      </c>
    </row>
    <row r="27" spans="1:3">
      <c r="A27" s="3" t="s">
        <v>170</v>
      </c>
      <c r="B27" s="4" t="s">
        <v>5</v>
      </c>
      <c r="C27" s="4" t="s">
        <v>5</v>
      </c>
    </row>
    <row r="28" spans="1:3">
      <c r="A28" s="2" t="s">
        <v>171</v>
      </c>
      <c r="B28" s="6">
        <v>1467</v>
      </c>
      <c r="C28" s="6">
        <v>1800</v>
      </c>
    </row>
    <row r="29" spans="1:3">
      <c r="A29" s="2" t="s">
        <v>172</v>
      </c>
      <c r="B29" s="4">
        <v>0</v>
      </c>
      <c r="C29" s="4">
        <v>181</v>
      </c>
    </row>
    <row r="30" spans="1:3">
      <c r="A30" s="3" t="s">
        <v>173</v>
      </c>
      <c r="B30" s="4" t="s">
        <v>5</v>
      </c>
      <c r="C30" s="4" t="s">
        <v>5</v>
      </c>
    </row>
    <row r="31" spans="1:3">
      <c r="A31" s="2" t="s">
        <v>171</v>
      </c>
      <c r="B31" s="4">
        <v>-489</v>
      </c>
      <c r="C31" s="4">
        <v>-846</v>
      </c>
    </row>
    <row r="32" spans="1:3">
      <c r="A32" s="2" t="s">
        <v>172</v>
      </c>
      <c r="B32" s="4">
        <v>-319</v>
      </c>
      <c r="C32" s="4">
        <v>0</v>
      </c>
    </row>
    <row r="33" spans="1:3" ht="30">
      <c r="A33" s="2" t="s">
        <v>174</v>
      </c>
      <c r="B33" s="4">
        <v>0</v>
      </c>
      <c r="C33" s="4">
        <v>-110</v>
      </c>
    </row>
    <row r="34" spans="1:3">
      <c r="A34" s="2" t="s">
        <v>175</v>
      </c>
      <c r="B34" s="4">
        <v>-151</v>
      </c>
      <c r="C34" s="4">
        <v>-230</v>
      </c>
    </row>
    <row r="35" spans="1:3">
      <c r="A35" s="2" t="s">
        <v>102</v>
      </c>
      <c r="B35" s="4">
        <v>-10</v>
      </c>
      <c r="C35" s="4">
        <v>-23</v>
      </c>
    </row>
    <row r="36" spans="1:3" ht="30">
      <c r="A36" s="2" t="s">
        <v>176</v>
      </c>
      <c r="B36" s="4">
        <v>498</v>
      </c>
      <c r="C36" s="4">
        <v>772</v>
      </c>
    </row>
    <row r="37" spans="1:3" ht="30">
      <c r="A37" s="3" t="s">
        <v>177</v>
      </c>
      <c r="B37" s="4" t="s">
        <v>5</v>
      </c>
      <c r="C37" s="4" t="s">
        <v>5</v>
      </c>
    </row>
    <row r="38" spans="1:3">
      <c r="A38" s="2" t="s">
        <v>178</v>
      </c>
      <c r="B38" s="4">
        <v>-821</v>
      </c>
      <c r="C38" s="4">
        <v>-826</v>
      </c>
    </row>
    <row r="39" spans="1:3">
      <c r="A39" s="2" t="s">
        <v>179</v>
      </c>
      <c r="B39" s="4">
        <v>-55</v>
      </c>
      <c r="C39" s="4">
        <v>-27</v>
      </c>
    </row>
    <row r="40" spans="1:3">
      <c r="A40" s="2" t="s">
        <v>180</v>
      </c>
      <c r="B40" s="4">
        <v>394</v>
      </c>
      <c r="C40" s="4">
        <v>0</v>
      </c>
    </row>
    <row r="41" spans="1:3" ht="30">
      <c r="A41" s="2" t="s">
        <v>181</v>
      </c>
      <c r="B41" s="4">
        <v>621</v>
      </c>
      <c r="C41" s="4">
        <v>539</v>
      </c>
    </row>
    <row r="42" spans="1:3" ht="30">
      <c r="A42" s="2" t="s">
        <v>182</v>
      </c>
      <c r="B42" s="4">
        <v>-646</v>
      </c>
      <c r="C42" s="4">
        <v>-565</v>
      </c>
    </row>
    <row r="43" spans="1:3">
      <c r="A43" s="2" t="s">
        <v>183</v>
      </c>
      <c r="B43" s="4">
        <v>28</v>
      </c>
      <c r="C43" s="4">
        <v>6</v>
      </c>
    </row>
    <row r="44" spans="1:3">
      <c r="A44" s="2" t="s">
        <v>184</v>
      </c>
      <c r="B44" s="4">
        <v>-39</v>
      </c>
      <c r="C44" s="4">
        <v>-53</v>
      </c>
    </row>
    <row r="45" spans="1:3">
      <c r="A45" s="2" t="s">
        <v>102</v>
      </c>
      <c r="B45" s="4">
        <v>3</v>
      </c>
      <c r="C45" s="4">
        <v>-1</v>
      </c>
    </row>
    <row r="46" spans="1:3">
      <c r="A46" s="2" t="s">
        <v>185</v>
      </c>
      <c r="B46" s="4">
        <v>-515</v>
      </c>
      <c r="C46" s="4">
        <v>-927</v>
      </c>
    </row>
    <row r="47" spans="1:3" ht="30">
      <c r="A47" s="2" t="s">
        <v>186</v>
      </c>
      <c r="B47" s="4">
        <v>-109</v>
      </c>
      <c r="C47" s="4">
        <v>-105</v>
      </c>
    </row>
    <row r="48" spans="1:3" ht="30">
      <c r="A48" s="2" t="s">
        <v>187</v>
      </c>
      <c r="B48" s="4">
        <v>218</v>
      </c>
      <c r="C48" s="4">
        <v>172</v>
      </c>
    </row>
    <row r="49" spans="1:3" ht="30">
      <c r="A49" s="2" t="s">
        <v>188</v>
      </c>
      <c r="B49" s="8">
        <v>109</v>
      </c>
      <c r="C49" s="8">
        <v>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5.7109375" customWidth="1"/>
  </cols>
  <sheetData>
    <row r="1" spans="1:5" ht="15" customHeight="1">
      <c r="A1" s="1" t="s">
        <v>189</v>
      </c>
      <c r="B1" s="7" t="s">
        <v>1</v>
      </c>
      <c r="C1" s="7"/>
      <c r="D1" s="7"/>
      <c r="E1" s="7"/>
    </row>
    <row r="2" spans="1:5" ht="15" customHeight="1">
      <c r="A2" s="1" t="s">
        <v>79</v>
      </c>
      <c r="B2" s="7" t="s">
        <v>2</v>
      </c>
      <c r="C2" s="7"/>
      <c r="D2" s="7" t="s">
        <v>30</v>
      </c>
      <c r="E2" s="7"/>
    </row>
    <row r="3" spans="1:5">
      <c r="A3" s="3" t="s">
        <v>31</v>
      </c>
      <c r="B3" s="4" t="s">
        <v>5</v>
      </c>
      <c r="C3" s="4"/>
      <c r="D3" s="4" t="s">
        <v>5</v>
      </c>
      <c r="E3" s="4"/>
    </row>
    <row r="4" spans="1:5">
      <c r="A4" s="2" t="s">
        <v>190</v>
      </c>
      <c r="B4" s="8">
        <v>1450</v>
      </c>
      <c r="C4" s="4"/>
      <c r="D4" s="8">
        <v>1335</v>
      </c>
      <c r="E4" s="4"/>
    </row>
    <row r="5" spans="1:5" ht="17.25">
      <c r="A5" s="2" t="s">
        <v>34</v>
      </c>
      <c r="B5" s="6">
        <v>4189</v>
      </c>
      <c r="C5" s="9" t="s">
        <v>35</v>
      </c>
      <c r="D5" s="6">
        <v>3723</v>
      </c>
      <c r="E5" s="9" t="s">
        <v>35</v>
      </c>
    </row>
    <row r="6" spans="1:5">
      <c r="A6" s="3" t="s">
        <v>36</v>
      </c>
      <c r="B6" s="4" t="s">
        <v>5</v>
      </c>
      <c r="C6" s="4"/>
      <c r="D6" s="4" t="s">
        <v>5</v>
      </c>
      <c r="E6" s="4"/>
    </row>
    <row r="7" spans="1:5">
      <c r="A7" s="2" t="s">
        <v>37</v>
      </c>
      <c r="B7" s="4">
        <v>617</v>
      </c>
      <c r="C7" s="4"/>
      <c r="D7" s="4">
        <v>630</v>
      </c>
      <c r="E7" s="4"/>
    </row>
    <row r="8" spans="1:5">
      <c r="A8" s="2" t="s">
        <v>38</v>
      </c>
      <c r="B8" s="6">
        <v>1455</v>
      </c>
      <c r="C8" s="4"/>
      <c r="D8" s="4">
        <v>946</v>
      </c>
      <c r="E8" s="4"/>
    </row>
    <row r="9" spans="1:5">
      <c r="A9" s="2" t="s">
        <v>39</v>
      </c>
      <c r="B9" s="6">
        <v>1182</v>
      </c>
      <c r="C9" s="4"/>
      <c r="D9" s="4">
        <v>882</v>
      </c>
      <c r="E9" s="4"/>
    </row>
    <row r="10" spans="1:5">
      <c r="A10" s="2" t="s">
        <v>40</v>
      </c>
      <c r="B10" s="4">
        <v>294</v>
      </c>
      <c r="C10" s="4"/>
      <c r="D10" s="4">
        <v>293</v>
      </c>
      <c r="E10" s="4"/>
    </row>
    <row r="11" spans="1:5">
      <c r="A11" s="2" t="s">
        <v>42</v>
      </c>
      <c r="B11" s="4">
        <v>271</v>
      </c>
      <c r="C11" s="4"/>
      <c r="D11" s="4">
        <v>265</v>
      </c>
      <c r="E11" s="4"/>
    </row>
    <row r="12" spans="1:5">
      <c r="A12" s="2" t="s">
        <v>43</v>
      </c>
      <c r="B12" s="6">
        <v>3791</v>
      </c>
      <c r="C12" s="4"/>
      <c r="D12" s="6">
        <v>3075</v>
      </c>
      <c r="E12" s="4"/>
    </row>
    <row r="13" spans="1:5">
      <c r="A13" s="2" t="s">
        <v>44</v>
      </c>
      <c r="B13" s="4">
        <v>398</v>
      </c>
      <c r="C13" s="4"/>
      <c r="D13" s="4">
        <v>648</v>
      </c>
      <c r="E13" s="4"/>
    </row>
    <row r="14" spans="1:5">
      <c r="A14" s="3" t="s">
        <v>45</v>
      </c>
      <c r="B14" s="4" t="s">
        <v>5</v>
      </c>
      <c r="C14" s="4"/>
      <c r="D14" s="4" t="s">
        <v>5</v>
      </c>
      <c r="E14" s="4"/>
    </row>
    <row r="15" spans="1:5">
      <c r="A15" s="2" t="s">
        <v>46</v>
      </c>
      <c r="B15" s="4">
        <v>-7</v>
      </c>
      <c r="C15" s="4"/>
      <c r="D15" s="4">
        <v>-117</v>
      </c>
      <c r="E15" s="4"/>
    </row>
    <row r="16" spans="1:5">
      <c r="A16" s="2" t="s">
        <v>47</v>
      </c>
      <c r="B16" s="4">
        <v>22</v>
      </c>
      <c r="C16" s="4"/>
      <c r="D16" s="4">
        <v>18</v>
      </c>
      <c r="E16" s="4"/>
    </row>
    <row r="17" spans="1:5">
      <c r="A17" s="2" t="s">
        <v>48</v>
      </c>
      <c r="B17" s="4">
        <v>-265</v>
      </c>
      <c r="C17" s="4"/>
      <c r="D17" s="4">
        <v>-258</v>
      </c>
      <c r="E17" s="4"/>
    </row>
    <row r="18" spans="1:5">
      <c r="A18" s="2" t="s">
        <v>49</v>
      </c>
      <c r="B18" s="4">
        <v>22</v>
      </c>
      <c r="C18" s="4"/>
      <c r="D18" s="4">
        <v>15</v>
      </c>
      <c r="E18" s="4"/>
    </row>
    <row r="19" spans="1:5">
      <c r="A19" s="2" t="s">
        <v>50</v>
      </c>
      <c r="B19" s="4">
        <v>-228</v>
      </c>
      <c r="C19" s="4"/>
      <c r="D19" s="4">
        <v>-342</v>
      </c>
      <c r="E19" s="4"/>
    </row>
    <row r="20" spans="1:5" ht="30">
      <c r="A20" s="2" t="s">
        <v>51</v>
      </c>
      <c r="B20" s="4">
        <v>170</v>
      </c>
      <c r="C20" s="4"/>
      <c r="D20" s="4">
        <v>306</v>
      </c>
      <c r="E20" s="4"/>
    </row>
    <row r="21" spans="1:5">
      <c r="A21" s="2" t="s">
        <v>191</v>
      </c>
      <c r="B21" s="4">
        <v>48</v>
      </c>
      <c r="C21" s="4"/>
      <c r="D21" s="4">
        <v>114</v>
      </c>
      <c r="E21" s="4"/>
    </row>
    <row r="22" spans="1:5" ht="30">
      <c r="A22" s="2" t="s">
        <v>53</v>
      </c>
      <c r="B22" s="4">
        <v>122</v>
      </c>
      <c r="C22" s="4"/>
      <c r="D22" s="4">
        <v>192</v>
      </c>
      <c r="E22" s="4"/>
    </row>
    <row r="23" spans="1:5" ht="45">
      <c r="A23" s="2" t="s">
        <v>192</v>
      </c>
      <c r="B23" s="4">
        <v>86</v>
      </c>
      <c r="C23" s="4"/>
      <c r="D23" s="4">
        <v>4</v>
      </c>
      <c r="E23" s="4"/>
    </row>
    <row r="24" spans="1:5">
      <c r="A24" s="2" t="s">
        <v>55</v>
      </c>
      <c r="B24" s="4">
        <v>208</v>
      </c>
      <c r="C24" s="4"/>
      <c r="D24" s="4">
        <v>196</v>
      </c>
      <c r="E24" s="4"/>
    </row>
    <row r="25" spans="1:5" ht="30">
      <c r="A25" s="3" t="s">
        <v>193</v>
      </c>
      <c r="B25" s="4" t="s">
        <v>5</v>
      </c>
      <c r="C25" s="4"/>
      <c r="D25" s="4" t="s">
        <v>5</v>
      </c>
      <c r="E25" s="4"/>
    </row>
    <row r="26" spans="1:5">
      <c r="A26" s="2" t="s">
        <v>81</v>
      </c>
      <c r="B26" s="4">
        <v>208</v>
      </c>
      <c r="C26" s="4"/>
      <c r="D26" s="4">
        <v>196</v>
      </c>
      <c r="E26" s="4"/>
    </row>
    <row r="27" spans="1:5" ht="30">
      <c r="A27" s="3" t="s">
        <v>82</v>
      </c>
      <c r="B27" s="4" t="s">
        <v>5</v>
      </c>
      <c r="C27" s="4"/>
      <c r="D27" s="4" t="s">
        <v>5</v>
      </c>
      <c r="E27" s="4"/>
    </row>
    <row r="28" spans="1:5">
      <c r="A28" s="2" t="s">
        <v>83</v>
      </c>
      <c r="B28" s="4">
        <v>-42</v>
      </c>
      <c r="C28" s="4"/>
      <c r="D28" s="4">
        <v>-46</v>
      </c>
      <c r="E28" s="4"/>
    </row>
    <row r="29" spans="1:5" ht="30">
      <c r="A29" s="2" t="s">
        <v>194</v>
      </c>
      <c r="B29" s="4">
        <v>0</v>
      </c>
      <c r="C29" s="4"/>
      <c r="D29" s="4">
        <v>1</v>
      </c>
      <c r="E29" s="4"/>
    </row>
    <row r="30" spans="1:5" ht="30">
      <c r="A30" s="2" t="s">
        <v>85</v>
      </c>
      <c r="B30" s="4">
        <v>21</v>
      </c>
      <c r="C30" s="4"/>
      <c r="D30" s="4">
        <v>5</v>
      </c>
      <c r="E30" s="4"/>
    </row>
    <row r="31" spans="1:5">
      <c r="A31" s="2" t="s">
        <v>86</v>
      </c>
      <c r="B31" s="4">
        <v>-21</v>
      </c>
      <c r="C31" s="4"/>
      <c r="D31" s="4">
        <v>-40</v>
      </c>
      <c r="E31" s="4"/>
    </row>
    <row r="32" spans="1:5" ht="30">
      <c r="A32" s="2" t="s">
        <v>195</v>
      </c>
      <c r="B32" s="4">
        <v>-8</v>
      </c>
      <c r="C32" s="4"/>
      <c r="D32" s="4">
        <v>-16</v>
      </c>
      <c r="E32" s="4"/>
    </row>
    <row r="33" spans="1:5" ht="30">
      <c r="A33" s="2" t="s">
        <v>88</v>
      </c>
      <c r="B33" s="4">
        <v>-13</v>
      </c>
      <c r="C33" s="4"/>
      <c r="D33" s="4">
        <v>-24</v>
      </c>
      <c r="E33" s="4"/>
    </row>
    <row r="34" spans="1:5">
      <c r="A34" s="2" t="s">
        <v>89</v>
      </c>
      <c r="B34" s="4">
        <v>195</v>
      </c>
      <c r="C34" s="4"/>
      <c r="D34" s="4">
        <v>172</v>
      </c>
      <c r="E34" s="4"/>
    </row>
    <row r="35" spans="1:5">
      <c r="A35" s="2" t="s">
        <v>24</v>
      </c>
      <c r="B35" s="4" t="s">
        <v>5</v>
      </c>
      <c r="C35" s="4"/>
      <c r="D35" s="4" t="s">
        <v>5</v>
      </c>
      <c r="E35" s="4"/>
    </row>
    <row r="36" spans="1:5">
      <c r="A36" s="3" t="s">
        <v>31</v>
      </c>
      <c r="B36" s="4" t="s">
        <v>5</v>
      </c>
      <c r="C36" s="4"/>
      <c r="D36" s="4" t="s">
        <v>5</v>
      </c>
      <c r="E36" s="4"/>
    </row>
    <row r="37" spans="1:5">
      <c r="A37" s="2" t="s">
        <v>102</v>
      </c>
      <c r="B37" s="4">
        <v>40</v>
      </c>
      <c r="C37" s="4"/>
      <c r="D37" s="4">
        <v>34</v>
      </c>
      <c r="E37" s="4"/>
    </row>
    <row r="38" spans="1:5">
      <c r="A38" s="2" t="s">
        <v>34</v>
      </c>
      <c r="B38" s="6">
        <v>1829</v>
      </c>
      <c r="C38" s="4"/>
      <c r="D38" s="6">
        <v>1524</v>
      </c>
      <c r="E38" s="4"/>
    </row>
    <row r="39" spans="1:5">
      <c r="A39" s="3" t="s">
        <v>36</v>
      </c>
      <c r="B39" s="4" t="s">
        <v>5</v>
      </c>
      <c r="C39" s="4"/>
      <c r="D39" s="4" t="s">
        <v>5</v>
      </c>
      <c r="E39" s="4"/>
    </row>
    <row r="40" spans="1:5">
      <c r="A40" s="2" t="s">
        <v>37</v>
      </c>
      <c r="B40" s="4">
        <v>319</v>
      </c>
      <c r="C40" s="4"/>
      <c r="D40" s="4">
        <v>300</v>
      </c>
      <c r="E40" s="4"/>
    </row>
    <row r="41" spans="1:5">
      <c r="A41" s="2" t="s">
        <v>39</v>
      </c>
      <c r="B41" s="4">
        <v>452</v>
      </c>
      <c r="C41" s="4"/>
      <c r="D41" s="4">
        <v>379</v>
      </c>
      <c r="E41" s="4"/>
    </row>
    <row r="42" spans="1:5">
      <c r="A42" s="2" t="s">
        <v>40</v>
      </c>
      <c r="B42" s="4">
        <v>74</v>
      </c>
      <c r="C42" s="4"/>
      <c r="D42" s="4">
        <v>75</v>
      </c>
      <c r="E42" s="4"/>
    </row>
    <row r="43" spans="1:5">
      <c r="A43" s="2" t="s">
        <v>42</v>
      </c>
      <c r="B43" s="4">
        <v>39</v>
      </c>
      <c r="C43" s="4"/>
      <c r="D43" s="4">
        <v>37</v>
      </c>
      <c r="E43" s="4"/>
    </row>
    <row r="44" spans="1:5">
      <c r="A44" s="2" t="s">
        <v>43</v>
      </c>
      <c r="B44" s="6">
        <v>1977</v>
      </c>
      <c r="C44" s="4"/>
      <c r="D44" s="6">
        <v>1429</v>
      </c>
      <c r="E44" s="4"/>
    </row>
    <row r="45" spans="1:5">
      <c r="A45" s="2" t="s">
        <v>44</v>
      </c>
      <c r="B45" s="4">
        <v>-148</v>
      </c>
      <c r="C45" s="4"/>
      <c r="D45" s="4">
        <v>95</v>
      </c>
      <c r="E45" s="4"/>
    </row>
    <row r="46" spans="1:5">
      <c r="A46" s="3" t="s">
        <v>45</v>
      </c>
      <c r="B46" s="4" t="s">
        <v>5</v>
      </c>
      <c r="C46" s="4"/>
      <c r="D46" s="4" t="s">
        <v>5</v>
      </c>
      <c r="E46" s="4"/>
    </row>
    <row r="47" spans="1:5">
      <c r="A47" s="2" t="s">
        <v>46</v>
      </c>
      <c r="B47" s="4">
        <v>-5</v>
      </c>
      <c r="C47" s="4"/>
      <c r="D47" s="4">
        <v>-71</v>
      </c>
      <c r="E47" s="4"/>
    </row>
    <row r="48" spans="1:5">
      <c r="A48" s="2" t="s">
        <v>47</v>
      </c>
      <c r="B48" s="4">
        <v>20</v>
      </c>
      <c r="C48" s="4"/>
      <c r="D48" s="4">
        <v>17</v>
      </c>
      <c r="E48" s="4"/>
    </row>
    <row r="49" spans="1:5">
      <c r="A49" s="2" t="s">
        <v>196</v>
      </c>
      <c r="B49" s="4">
        <v>0</v>
      </c>
      <c r="C49" s="4"/>
      <c r="D49" s="4">
        <v>2</v>
      </c>
      <c r="E49" s="4"/>
    </row>
    <row r="50" spans="1:5">
      <c r="A50" s="2" t="s">
        <v>49</v>
      </c>
      <c r="B50" s="4">
        <v>12</v>
      </c>
      <c r="C50" s="4"/>
      <c r="D50" s="4">
        <v>9</v>
      </c>
      <c r="E50" s="4"/>
    </row>
    <row r="51" spans="1:5">
      <c r="A51" s="2" t="s">
        <v>50</v>
      </c>
      <c r="B51" s="4">
        <v>-11</v>
      </c>
      <c r="C51" s="4"/>
      <c r="D51" s="4">
        <v>-96</v>
      </c>
      <c r="E51" s="4"/>
    </row>
    <row r="52" spans="1:5" ht="30">
      <c r="A52" s="2" t="s">
        <v>51</v>
      </c>
      <c r="B52" s="4">
        <v>-159</v>
      </c>
      <c r="C52" s="4"/>
      <c r="D52" s="4">
        <v>-1</v>
      </c>
      <c r="E52" s="4"/>
    </row>
    <row r="53" spans="1:5">
      <c r="A53" s="2" t="s">
        <v>191</v>
      </c>
      <c r="B53" s="4">
        <v>-56</v>
      </c>
      <c r="C53" s="4"/>
      <c r="D53" s="4">
        <v>0</v>
      </c>
      <c r="E53" s="4"/>
    </row>
    <row r="54" spans="1:5" ht="30">
      <c r="A54" s="2" t="s">
        <v>53</v>
      </c>
      <c r="B54" s="4">
        <v>-103</v>
      </c>
      <c r="C54" s="4"/>
      <c r="D54" s="4">
        <v>-1</v>
      </c>
      <c r="E54" s="4"/>
    </row>
    <row r="55" spans="1:5" ht="45">
      <c r="A55" s="2" t="s">
        <v>192</v>
      </c>
      <c r="B55" s="4">
        <v>116</v>
      </c>
      <c r="C55" s="4"/>
      <c r="D55" s="4">
        <v>3</v>
      </c>
      <c r="E55" s="4"/>
    </row>
    <row r="56" spans="1:5">
      <c r="A56" s="2" t="s">
        <v>55</v>
      </c>
      <c r="B56" s="4">
        <v>13</v>
      </c>
      <c r="C56" s="4"/>
      <c r="D56" s="4">
        <v>2</v>
      </c>
      <c r="E56" s="4"/>
    </row>
    <row r="57" spans="1:5" ht="30">
      <c r="A57" s="3" t="s">
        <v>193</v>
      </c>
      <c r="B57" s="4" t="s">
        <v>5</v>
      </c>
      <c r="C57" s="4"/>
      <c r="D57" s="4" t="s">
        <v>5</v>
      </c>
      <c r="E57" s="4"/>
    </row>
    <row r="58" spans="1:5">
      <c r="A58" s="2" t="s">
        <v>81</v>
      </c>
      <c r="B58" s="4">
        <v>13</v>
      </c>
      <c r="C58" s="4"/>
      <c r="D58" s="4">
        <v>2</v>
      </c>
      <c r="E58" s="4"/>
    </row>
    <row r="59" spans="1:5" ht="30">
      <c r="A59" s="3" t="s">
        <v>82</v>
      </c>
      <c r="B59" s="4" t="s">
        <v>5</v>
      </c>
      <c r="C59" s="4"/>
      <c r="D59" s="4" t="s">
        <v>5</v>
      </c>
      <c r="E59" s="4"/>
    </row>
    <row r="60" spans="1:5">
      <c r="A60" s="2" t="s">
        <v>83</v>
      </c>
      <c r="B60" s="4">
        <v>-5</v>
      </c>
      <c r="C60" s="4"/>
      <c r="D60" s="4">
        <v>-6</v>
      </c>
      <c r="E60" s="4"/>
    </row>
    <row r="61" spans="1:5" ht="30">
      <c r="A61" s="2" t="s">
        <v>194</v>
      </c>
      <c r="B61" s="4">
        <v>-2</v>
      </c>
      <c r="C61" s="4"/>
      <c r="D61" s="4">
        <v>-1</v>
      </c>
      <c r="E61" s="4"/>
    </row>
    <row r="62" spans="1:5" ht="30">
      <c r="A62" s="2" t="s">
        <v>85</v>
      </c>
      <c r="B62" s="4">
        <v>19</v>
      </c>
      <c r="C62" s="4"/>
      <c r="D62" s="4">
        <v>5</v>
      </c>
      <c r="E62" s="4"/>
    </row>
    <row r="63" spans="1:5">
      <c r="A63" s="2" t="s">
        <v>86</v>
      </c>
      <c r="B63" s="4">
        <v>12</v>
      </c>
      <c r="C63" s="4"/>
      <c r="D63" s="4">
        <v>-2</v>
      </c>
      <c r="E63" s="4"/>
    </row>
    <row r="64" spans="1:5" ht="30">
      <c r="A64" s="2" t="s">
        <v>195</v>
      </c>
      <c r="B64" s="4">
        <v>4</v>
      </c>
      <c r="C64" s="4"/>
      <c r="D64" s="4">
        <v>-1</v>
      </c>
      <c r="E64" s="4"/>
    </row>
    <row r="65" spans="1:5" ht="30">
      <c r="A65" s="2" t="s">
        <v>88</v>
      </c>
      <c r="B65" s="4">
        <v>8</v>
      </c>
      <c r="C65" s="4"/>
      <c r="D65" s="4">
        <v>-1</v>
      </c>
      <c r="E65" s="4"/>
    </row>
    <row r="66" spans="1:5">
      <c r="A66" s="2" t="s">
        <v>89</v>
      </c>
      <c r="B66" s="4">
        <v>21</v>
      </c>
      <c r="C66" s="4"/>
      <c r="D66" s="4">
        <v>1</v>
      </c>
      <c r="E66" s="4"/>
    </row>
    <row r="67" spans="1:5">
      <c r="A67" s="2" t="s">
        <v>197</v>
      </c>
      <c r="B67" s="4" t="s">
        <v>5</v>
      </c>
      <c r="C67" s="4"/>
      <c r="D67" s="4" t="s">
        <v>5</v>
      </c>
      <c r="E67" s="4"/>
    </row>
    <row r="68" spans="1:5">
      <c r="A68" s="3" t="s">
        <v>31</v>
      </c>
      <c r="B68" s="4" t="s">
        <v>5</v>
      </c>
      <c r="C68" s="4"/>
      <c r="D68" s="4" t="s">
        <v>5</v>
      </c>
      <c r="E68" s="4"/>
    </row>
    <row r="69" spans="1:5">
      <c r="A69" s="2" t="s">
        <v>190</v>
      </c>
      <c r="B69" s="4">
        <v>349</v>
      </c>
      <c r="C69" s="4"/>
      <c r="D69" s="4">
        <v>156</v>
      </c>
      <c r="E69" s="4"/>
    </row>
    <row r="70" spans="1:5">
      <c r="A70" s="3" t="s">
        <v>36</v>
      </c>
      <c r="B70" s="4" t="s">
        <v>5</v>
      </c>
      <c r="C70" s="4"/>
      <c r="D70" s="4" t="s">
        <v>5</v>
      </c>
      <c r="E70" s="4"/>
    </row>
    <row r="71" spans="1:5">
      <c r="A71" s="2" t="s">
        <v>38</v>
      </c>
      <c r="B71" s="4">
        <v>64</v>
      </c>
      <c r="C71" s="4"/>
      <c r="D71" s="4">
        <v>132</v>
      </c>
      <c r="E71" s="4"/>
    </row>
    <row r="72" spans="1:5">
      <c r="A72" s="3" t="s">
        <v>45</v>
      </c>
      <c r="B72" s="4" t="s">
        <v>5</v>
      </c>
      <c r="C72" s="4"/>
      <c r="D72" s="4" t="s">
        <v>5</v>
      </c>
      <c r="E72" s="4"/>
    </row>
    <row r="73" spans="1:5">
      <c r="A73" s="2" t="s">
        <v>48</v>
      </c>
      <c r="B73" s="4">
        <v>-2</v>
      </c>
      <c r="C73" s="4"/>
      <c r="D73" s="4">
        <v>-1</v>
      </c>
      <c r="E73" s="4"/>
    </row>
    <row r="74" spans="1:5">
      <c r="A74" s="2" t="s">
        <v>198</v>
      </c>
      <c r="B74" s="4" t="s">
        <v>5</v>
      </c>
      <c r="C74" s="4"/>
      <c r="D74" s="4" t="s">
        <v>5</v>
      </c>
      <c r="E74" s="4"/>
    </row>
    <row r="75" spans="1:5">
      <c r="A75" s="3" t="s">
        <v>31</v>
      </c>
      <c r="B75" s="4" t="s">
        <v>5</v>
      </c>
      <c r="C75" s="4"/>
      <c r="D75" s="4" t="s">
        <v>5</v>
      </c>
      <c r="E75" s="4"/>
    </row>
    <row r="76" spans="1:5">
      <c r="A76" s="2" t="s">
        <v>190</v>
      </c>
      <c r="B76" s="6">
        <v>1440</v>
      </c>
      <c r="C76" s="4"/>
      <c r="D76" s="6">
        <v>1334</v>
      </c>
      <c r="E76" s="4"/>
    </row>
    <row r="77" spans="1:5">
      <c r="A77" s="3" t="s">
        <v>36</v>
      </c>
      <c r="B77" s="4" t="s">
        <v>5</v>
      </c>
      <c r="C77" s="4"/>
      <c r="D77" s="4" t="s">
        <v>5</v>
      </c>
      <c r="E77" s="4"/>
    </row>
    <row r="78" spans="1:5">
      <c r="A78" s="2" t="s">
        <v>38</v>
      </c>
      <c r="B78" s="6">
        <v>1029</v>
      </c>
      <c r="C78" s="4"/>
      <c r="D78" s="4">
        <v>506</v>
      </c>
      <c r="E78" s="4"/>
    </row>
    <row r="79" spans="1:5">
      <c r="A79" s="3" t="s">
        <v>45</v>
      </c>
      <c r="B79" s="4" t="s">
        <v>5</v>
      </c>
      <c r="C79" s="4"/>
      <c r="D79" s="4" t="s">
        <v>5</v>
      </c>
      <c r="E79" s="4"/>
    </row>
    <row r="80" spans="1:5">
      <c r="A80" s="2" t="s">
        <v>48</v>
      </c>
      <c r="B80" s="8">
        <v>-36</v>
      </c>
      <c r="C80" s="4"/>
      <c r="D80" s="8">
        <v>-52</v>
      </c>
      <c r="E80" s="4"/>
    </row>
    <row r="81" spans="1:5">
      <c r="A81" s="11"/>
      <c r="B81" s="11"/>
      <c r="C81" s="11"/>
      <c r="D81" s="11"/>
      <c r="E81" s="11"/>
    </row>
    <row r="82" spans="1:5" ht="30" customHeight="1">
      <c r="A82" s="2" t="s">
        <v>35</v>
      </c>
      <c r="B82" s="12" t="s">
        <v>199</v>
      </c>
      <c r="C82" s="12"/>
      <c r="D82" s="12"/>
      <c r="E82" s="12"/>
    </row>
  </sheetData>
  <mergeCells count="5">
    <mergeCell ref="B1:E1"/>
    <mergeCell ref="B2:C2"/>
    <mergeCell ref="D2:E2"/>
    <mergeCell ref="A81:E81"/>
    <mergeCell ref="B82:E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00</v>
      </c>
      <c r="B1" s="7" t="s">
        <v>1</v>
      </c>
      <c r="C1" s="7"/>
    </row>
    <row r="2" spans="1:3">
      <c r="A2" s="1" t="s">
        <v>79</v>
      </c>
      <c r="B2" s="1" t="s">
        <v>2</v>
      </c>
      <c r="C2" s="1" t="s">
        <v>30</v>
      </c>
    </row>
    <row r="3" spans="1:3">
      <c r="A3" s="2" t="s">
        <v>75</v>
      </c>
      <c r="B3" s="8">
        <v>69</v>
      </c>
      <c r="C3" s="8">
        <v>2</v>
      </c>
    </row>
    <row r="4" spans="1:3">
      <c r="A4" s="2" t="s">
        <v>24</v>
      </c>
      <c r="B4" s="4" t="s">
        <v>5</v>
      </c>
      <c r="C4" s="4" t="s">
        <v>5</v>
      </c>
    </row>
    <row r="5" spans="1:3">
      <c r="A5" s="2" t="s">
        <v>75</v>
      </c>
      <c r="B5" s="8">
        <v>70</v>
      </c>
      <c r="C5" s="8">
        <v>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as</vt:lpstr>
      <vt:lpstr>Consolidated_Statements_of_Inc2</vt:lpstr>
      <vt:lpstr>Consolidated_Statements_of_Inc3</vt:lpstr>
      <vt:lpstr>Consolidated_Balance_Sheets_Fi2</vt:lpstr>
      <vt:lpstr>Consolidated_Balance_Sheets_Fi3</vt:lpstr>
      <vt:lpstr>Consolidated_Statements_of_Cas1</vt:lpstr>
      <vt:lpstr>Organization_and_Basis_of_Pres</vt:lpstr>
      <vt:lpstr>Earnings_Per_Share_of_Common_S</vt:lpstr>
      <vt:lpstr>Pension_and_Other_Postemployme</vt:lpstr>
      <vt:lpstr>Accumulated_Other_Comprehensiv</vt:lpstr>
      <vt:lpstr>Income_Taxes</vt:lpstr>
      <vt:lpstr>Variable_Interest_Entities</vt:lpstr>
      <vt:lpstr>Fair_Value_Measurements</vt:lpstr>
      <vt:lpstr>Derivative_Instruments</vt:lpstr>
      <vt:lpstr>Regulatory_Matters</vt:lpstr>
      <vt:lpstr>Commitments_Guarantees_and_Con</vt:lpstr>
      <vt:lpstr>Supplemental_Guarantor_Informa</vt:lpstr>
      <vt:lpstr>Segment_Information</vt:lpstr>
      <vt:lpstr>Discontinued_Operations</vt:lpstr>
      <vt:lpstr>Organization_and_Basis_of_Pres1</vt:lpstr>
      <vt:lpstr>Earnings_Per_Share_of_Common_S1</vt:lpstr>
      <vt:lpstr>Pension_and_Other_Postemployme1</vt:lpstr>
      <vt:lpstr>Accumulated_Other_Comprehensiv1</vt:lpstr>
      <vt:lpstr>Variable_Interest_Entities_Tab</vt:lpstr>
      <vt:lpstr>Fair_Value_Measurements_Tables</vt:lpstr>
      <vt:lpstr>Derivative_Instruments_Tables</vt:lpstr>
      <vt:lpstr>Commitments_Guarantees_and_Con1</vt:lpstr>
      <vt:lpstr>Supplemental_Guarantor_Informa1</vt:lpstr>
      <vt:lpstr>Segment_Information_Tables</vt:lpstr>
      <vt:lpstr>Earnings_Per_Share_of_Common_S2</vt:lpstr>
      <vt:lpstr>Pension_and_Other_Postemployme2</vt:lpstr>
      <vt:lpstr>Accumulated_Other_Comprehensiv2</vt:lpstr>
      <vt:lpstr>Accumulated_Other_Comprehensiv3</vt:lpstr>
      <vt:lpstr>Income_Taxe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Regulatory_Matters_Details</vt:lpstr>
      <vt:lpstr>Commitments_Guarantees_and_Con2</vt:lpstr>
      <vt:lpstr>Commitments_Guarantees_and_Con3</vt:lpstr>
      <vt:lpstr>Supplemental_Guarantor_Informa2</vt:lpstr>
      <vt:lpstr>Supplemental_Guarantor_Informa3</vt:lpstr>
      <vt:lpstr>Supplemental_Guarantor_Informa4</vt:lpstr>
      <vt:lpstr>Segment_Information_Details</vt:lpstr>
      <vt:lpstr>Segment_Information_Details_Te</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26:05Z</dcterms:created>
  <dcterms:modified xsi:type="dcterms:W3CDTF">2014-05-06T19:26:05Z</dcterms:modified>
</cp:coreProperties>
</file>